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6" r:id="rId5"/>
    <sheet name="Consolidated_Balance_Sheets_Pa" sheetId="117" r:id="rId6"/>
    <sheet name="Consolidated_Statements_of_Cas" sheetId="7" r:id="rId7"/>
    <sheet name="Consolidated_Statement_of_Shar" sheetId="118" r:id="rId8"/>
    <sheet name="Consolidated_Statement_of_Shar1" sheetId="9" r:id="rId9"/>
    <sheet name="Organization_and_Operations" sheetId="119" r:id="rId10"/>
    <sheet name="Discontinued_Operations" sheetId="120" r:id="rId11"/>
    <sheet name="Summary_of_Significant_Account" sheetId="121" r:id="rId12"/>
    <sheet name="Acquisitions" sheetId="122" r:id="rId13"/>
    <sheet name="Earnings_Per_Share" sheetId="123" r:id="rId14"/>
    <sheet name="Income_Taxes" sheetId="124" r:id="rId15"/>
    <sheet name="Other_Income_Expense_Net" sheetId="125" r:id="rId16"/>
    <sheet name="Emplpoyee_Benefit_Plans" sheetId="126" r:id="rId17"/>
    <sheet name="Leases" sheetId="127" r:id="rId18"/>
    <sheet name="Unearned_Revenue" sheetId="128" r:id="rId19"/>
    <sheet name="Transactions_With_Related_Part" sheetId="129" r:id="rId20"/>
    <sheet name="Segment_Reporting" sheetId="130" r:id="rId21"/>
    <sheet name="Commitments_and_Contingencies" sheetId="131" r:id="rId22"/>
    <sheet name="LongTerm_Debt" sheetId="132" r:id="rId23"/>
    <sheet name="StockBased_Compensation" sheetId="133" r:id="rId24"/>
    <sheet name="Guarantor_Subsidiaries" sheetId="134" r:id="rId25"/>
    <sheet name="Selected_Quarterly_Financial_I" sheetId="135" r:id="rId26"/>
    <sheet name="Schedule_IIValuation_and_Quali" sheetId="136" r:id="rId27"/>
    <sheet name="Summary_of_Significant_Account1" sheetId="137" r:id="rId28"/>
    <sheet name="Discontinued_Operations_Tables" sheetId="138" r:id="rId29"/>
    <sheet name="Summary_of_Significant_Account2" sheetId="139" r:id="rId30"/>
    <sheet name="Acquisitions_Tables" sheetId="140" r:id="rId31"/>
    <sheet name="Earnings_Per_Share_Tables" sheetId="141" r:id="rId32"/>
    <sheet name="Income_Taxes_Tables" sheetId="142" r:id="rId33"/>
    <sheet name="Emplpoyee_Benefit_Plans_Tables" sheetId="143" r:id="rId34"/>
    <sheet name="Leases_Tables" sheetId="144" r:id="rId35"/>
    <sheet name="Unearned_Revenue_Tables" sheetId="145" r:id="rId36"/>
    <sheet name="Segment_Reporting_Tables" sheetId="146" r:id="rId37"/>
    <sheet name="Commitments_and_Contingencies_" sheetId="147" r:id="rId38"/>
    <sheet name="LongTerm_Debt_Tables" sheetId="148" r:id="rId39"/>
    <sheet name="StockBased_Compensation_Tables" sheetId="149" r:id="rId40"/>
    <sheet name="Guarantor_Subsidiaries_Tables" sheetId="150" r:id="rId41"/>
    <sheet name="Selected_Quarterly_Financial_I1" sheetId="151" r:id="rId42"/>
    <sheet name="Organization_and_Operations_Ad" sheetId="152" r:id="rId43"/>
    <sheet name="Discontinued_Operations_Result" sheetId="44" r:id="rId44"/>
    <sheet name="Discontinued_Operations_Assets" sheetId="153" r:id="rId45"/>
    <sheet name="Discontinued_Operations_Additi" sheetId="46" r:id="rId46"/>
    <sheet name="Summary_of_Significant_Account3" sheetId="154" r:id="rId47"/>
    <sheet name="Recovered_Sheet1" sheetId="155" r:id="rId48"/>
    <sheet name="Recovered_Sheet2" sheetId="156" r:id="rId49"/>
    <sheet name="Recovered_Sheet3" sheetId="157" r:id="rId50"/>
    <sheet name="Recovered_Sheet4" sheetId="158" r:id="rId51"/>
    <sheet name="Summary_Of_Significant_Account4" sheetId="159" r:id="rId52"/>
    <sheet name="Summary_Of_Significant_Account5" sheetId="160" r:id="rId53"/>
    <sheet name="Summary_Of_Significant_Account6" sheetId="54" r:id="rId54"/>
    <sheet name="Summary_Of_Significant_Account7" sheetId="55" r:id="rId55"/>
    <sheet name="Summary_Of_Significant_Account8" sheetId="56" r:id="rId56"/>
    <sheet name="Summary_Of_Significant_Account9" sheetId="161" r:id="rId57"/>
    <sheet name="Recovered_Sheet5" sheetId="58" r:id="rId58"/>
    <sheet name="Recovered_Sheet6" sheetId="162" r:id="rId59"/>
    <sheet name="Recovered_Sheet7" sheetId="60" r:id="rId60"/>
    <sheet name="Recovered_Sheet8" sheetId="61" r:id="rId61"/>
    <sheet name="Recovered_Sheet9" sheetId="62" r:id="rId62"/>
    <sheet name="Recovered_Sheet10" sheetId="63" r:id="rId63"/>
    <sheet name="Recovered_Sheet11" sheetId="163" r:id="rId64"/>
    <sheet name="Acquisitions_Purchase_Price_Al" sheetId="65" r:id="rId65"/>
    <sheet name="Acquisitions_Additional_Inform" sheetId="66" r:id="rId66"/>
    <sheet name="Earnings_Per_Share_Shares_Excl" sheetId="67" r:id="rId67"/>
    <sheet name="Earnings_Per_Share_Schedule_of" sheetId="68" r:id="rId68"/>
    <sheet name="Earnings_Per_Share_Additional_" sheetId="164" r:id="rId69"/>
    <sheet name="Income_Taxes_Provision_for_Inc" sheetId="70" r:id="rId70"/>
    <sheet name="Income_Taxes_Components_of_Inc" sheetId="71" r:id="rId71"/>
    <sheet name="Income_Taxes_Reconciliation_of" sheetId="72" r:id="rId72"/>
    <sheet name="Income_Taxes_Deferred_Tax_Asse" sheetId="165" r:id="rId73"/>
    <sheet name="Income_Taxes_Reconciliation_of1" sheetId="74" r:id="rId74"/>
    <sheet name="Income_Taxes_Additional_Inform" sheetId="166" r:id="rId75"/>
    <sheet name="Other_Income_Expense_Net_Addit" sheetId="76" r:id="rId76"/>
    <sheet name="Employee_Benefit_Plans_Changes" sheetId="77" r:id="rId77"/>
    <sheet name="Employee_Benefit_Plans_Amounts" sheetId="167" r:id="rId78"/>
    <sheet name="Employee_Benefit_Plans_Activit" sheetId="79" r:id="rId79"/>
    <sheet name="Employee_Benefit_Plans_Princip" sheetId="80" r:id="rId80"/>
    <sheet name="Employee_Benefit_Plans_One_Qua" sheetId="81" r:id="rId81"/>
    <sheet name="Employee_Benefit_Plans_Quarter" sheetId="82" r:id="rId82"/>
    <sheet name="Employee_Benefit_Plans_Quarter1" sheetId="83" r:id="rId83"/>
    <sheet name="Employee_Benefit_Plans_One_Per" sheetId="84" r:id="rId84"/>
    <sheet name="Employee_Benefit_Plans_Compone" sheetId="85" r:id="rId85"/>
    <sheet name="Employee_Benefit_Plans_Accumul" sheetId="86" r:id="rId86"/>
    <sheet name="Employee_Benefit_Plans_Fair_Va" sheetId="168" r:id="rId87"/>
    <sheet name="Employee_Benefit_Plans_Target_" sheetId="88" r:id="rId88"/>
    <sheet name="Employee_Benefit_Plans_Summary" sheetId="169" r:id="rId89"/>
    <sheet name="Employee_Benefit_Plans_Details" sheetId="90" r:id="rId90"/>
    <sheet name="Employee_Benefit_Plans_Pension" sheetId="170" r:id="rId91"/>
    <sheet name="Employee_Benefit_Plans_Additio" sheetId="92" r:id="rId92"/>
    <sheet name="Leases_Future_Minimum_Commitme" sheetId="171" r:id="rId93"/>
    <sheet name="Leases_Additional_Information_" sheetId="94" r:id="rId94"/>
    <sheet name="Unearned_Revenue_Schedule_of_U" sheetId="172" r:id="rId95"/>
    <sheet name="Unearned_Revenue_Additional_In" sheetId="173" r:id="rId96"/>
    <sheet name="Segment_Reporting_Summary_of_F" sheetId="97" r:id="rId97"/>
    <sheet name="Segment_Reporting_Summary_of_F1" sheetId="98" r:id="rId98"/>
    <sheet name="Segment_Reporting_Geographic_A" sheetId="174" r:id="rId99"/>
    <sheet name="Segment_Reporting_Additional_I" sheetId="175" r:id="rId100"/>
    <sheet name="Commitments_and_Contingencies_1" sheetId="101" r:id="rId101"/>
    <sheet name="Commitments_and_Contingencies_2" sheetId="102" r:id="rId102"/>
    <sheet name="LongTerm_Debt_Schedule_of_Long" sheetId="103" r:id="rId103"/>
    <sheet name="Longterm_Debt_Additional_Infor" sheetId="104" r:id="rId104"/>
    <sheet name="StockBased_Compensation_Schedu" sheetId="105" r:id="rId105"/>
    <sheet name="StockBased_Compensation_Summar" sheetId="106" r:id="rId106"/>
    <sheet name="StockBased_Compensation_Summar1" sheetId="107" r:id="rId107"/>
    <sheet name="StockBased_Compensation_Summar2" sheetId="108" r:id="rId108"/>
    <sheet name="Stock_Based_Compensation_Addit" sheetId="109" r:id="rId109"/>
    <sheet name="Guarantor_Subsidiaries_Schedul" sheetId="110" r:id="rId110"/>
    <sheet name="Guarantor_Subsidiaries_Schedul1" sheetId="111" r:id="rId111"/>
    <sheet name="Guarantor_Subsidiaries_Schedul2" sheetId="112" r:id="rId112"/>
    <sheet name="Guarantor_Subsidiaries_Adjustm" sheetId="113" r:id="rId113"/>
    <sheet name="Selected_Quarterly_Financial_I2" sheetId="114" r:id="rId114"/>
    <sheet name="Schedule_IIValuation_and_Quali1" sheetId="115" r:id="rId1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820" uniqueCount="1815">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RTI INTERNATIONAL MET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Share data, unless otherwise specified</t>
  </si>
  <si>
    <t>Dec. 31, 2013</t>
  </si>
  <si>
    <t>Dec. 31, 2012</t>
  </si>
  <si>
    <t>Income Statement [Abstract]</t>
  </si>
  <si>
    <t>Net sales</t>
  </si>
  <si>
    <t>Cost and expenses:</t>
  </si>
  <si>
    <t>Cost of sales</t>
  </si>
  <si>
    <t>Selling, general, and administrative expenses</t>
  </si>
  <si>
    <t>Research, technical, and product development expenses</t>
  </si>
  <si>
    <t>Goodwill and other intangible asset impairment</t>
  </si>
  <si>
    <t>Operating income</t>
  </si>
  <si>
    <t>Other income (expense), net</t>
  </si>
  <si>
    <t>Interest income</t>
  </si>
  <si>
    <t>Interest expense</t>
  </si>
  <si>
    <t>Income before income taxes</t>
  </si>
  <si>
    <t>Provision for income taxes</t>
  </si>
  <si>
    <t>Net income attributable to continuing operations</t>
  </si>
  <si>
    <t>Net income (loss) attributable to discontinued operations</t>
  </si>
  <si>
    <t>Net income</t>
  </si>
  <si>
    <t>Earnings per share attributable to continuing operations:</t>
  </si>
  <si>
    <t>Basic (in dollars per share)</t>
  </si>
  <si>
    <t>Diluted (in dollars per share)</t>
  </si>
  <si>
    <t>Earnings (loss) per share attributable to discontinued operations:</t>
  </si>
  <si>
    <t>Weighted-average shares outstanding:</t>
  </si>
  <si>
    <t>Basic (in shares)</t>
  </si>
  <si>
    <t>Diluted (in shares)</t>
  </si>
  <si>
    <t>Consolidated Statements of Comprehensive Income (USD $)</t>
  </si>
  <si>
    <t>In Thousands, unless otherwise specified</t>
  </si>
  <si>
    <t>Statement of Comprehensive Income [Abstract]</t>
  </si>
  <si>
    <t>Other comprehensive income (loss):</t>
  </si>
  <si>
    <t>Foreign currency translation</t>
  </si>
  <si>
    <t>Investment activity, net of tax of $(23), $0, and $4</t>
  </si>
  <si>
    <t>Changes in benefit plan accounts, net of tax of $(3,285), $6,919, and $(4,920)</t>
  </si>
  <si>
    <t>Other comprehensive income (loss), net of tax</t>
  </si>
  <si>
    <t>Comprehensive income</t>
  </si>
  <si>
    <t>Consolidated Statements of Comprehensive Income (Parenthetical) (USD $)</t>
  </si>
  <si>
    <t>Unrealized gain (loss) on investments, tax</t>
  </si>
  <si>
    <t>Benefit plan amortization gain (loss), tax</t>
  </si>
  <si>
    <t>Consolidated Balance Sheets (USD $)</t>
  </si>
  <si>
    <t>Current assets:</t>
  </si>
  <si>
    <t>Cash and cash equivalents</t>
  </si>
  <si>
    <t>Short-term investments</t>
  </si>
  <si>
    <t>Receivables, less allowance for doubtful accounts of $694 and $820</t>
  </si>
  <si>
    <t>Inventories, net</t>
  </si>
  <si>
    <t>Costs in excess of billings</t>
  </si>
  <si>
    <t>Deferred income taxes</t>
  </si>
  <si>
    <t>Assets of discontinued operations</t>
  </si>
  <si>
    <t>Other current assets</t>
  </si>
  <si>
    <t>Total current assets</t>
  </si>
  <si>
    <t>Property, plant, and equipment, net</t>
  </si>
  <si>
    <t>Goodwill</t>
  </si>
  <si>
    <t>Other intangible assets, net</t>
  </si>
  <si>
    <t>Other noncurrent assets</t>
  </si>
  <si>
    <t>Total assets</t>
  </si>
  <si>
    <t>Current liabilities:</t>
  </si>
  <si>
    <t>Current portion of long-term debt</t>
  </si>
  <si>
    <t>Accounts payable</t>
  </si>
  <si>
    <t>Accrued wages and other employee costs</t>
  </si>
  <si>
    <t>Billings in excess of costs</t>
  </si>
  <si>
    <t>Unearned revenues</t>
  </si>
  <si>
    <t>Liabilities of discontinued operations</t>
  </si>
  <si>
    <t>Other accrued liabilities</t>
  </si>
  <si>
    <t>Total current liabilities</t>
  </si>
  <si>
    <t>Long-term debt</t>
  </si>
  <si>
    <t>Liability for post-retirement benefits</t>
  </si>
  <si>
    <t>Liability for pension benefits</t>
  </si>
  <si>
    <t>Other noncurrent liabilities</t>
  </si>
  <si>
    <t>Total liabilities</t>
  </si>
  <si>
    <t>Commitments and Contingencies (Note 13)</t>
  </si>
  <si>
    <t>  </t>
  </si>
  <si>
    <t>Shareholdersâ€™ equity:</t>
  </si>
  <si>
    <t>Common stock, $0.01 par value; 100,000,000 and 50,000,000 shares authorized; 31,585,696 and 31,399,661 shares issued; 30,729,784 and 30,593,251 shares outstanding</t>
  </si>
  <si>
    <t>Additional paid-in capital</t>
  </si>
  <si>
    <t>Treasury stock, at cost; 855,912 and 806,410 shares</t>
  </si>
  <si>
    <t>Accumulated other comprehensive loss</t>
  </si>
  <si>
    <t>Retained earnings</t>
  </si>
  <si>
    <t>Total shareholdersâ€™ equity</t>
  </si>
  <si>
    <t>Total liabilities and shareholdersâ€™ equity</t>
  </si>
  <si>
    <t>Consolidated Balance Sheets (Parenthetical) (USD $)</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solidated Statements of Cash Flows (USD $)</t>
  </si>
  <si>
    <t>OPERATING ACTIVITIES:</t>
  </si>
  <si>
    <t>Adjustment for non-cash items:</t>
  </si>
  <si>
    <t>Depreciation and amortization</t>
  </si>
  <si>
    <t>Deferred income taxes, net</t>
  </si>
  <si>
    <t>Stock-based compensation</t>
  </si>
  <si>
    <t>Excess tax benefits from stock-based compensation activity</t>
  </si>
  <si>
    <t>Gain on disposal of property, plant, and equipment, net</t>
  </si>
  <si>
    <t>Amortization of debt issuance costs</t>
  </si>
  <si>
    <t>Amortization of discount on long-term debt</t>
  </si>
  <si>
    <t>Write-off of debt issuance costs</t>
  </si>
  <si>
    <t>Amortization of premiums (discounts) on short-term investments and marketable securities, net</t>
  </si>
  <si>
    <t>Write-down of assets of discontinued operations</t>
  </si>
  <si>
    <t>Other</t>
  </si>
  <si>
    <t>Changes in assets and liabilities:</t>
  </si>
  <si>
    <t>Receivables</t>
  </si>
  <si>
    <t>Inventories</t>
  </si>
  <si>
    <t>Income taxes payable</t>
  </si>
  <si>
    <t>Unearned revenue</t>
  </si>
  <si>
    <t>Liability for pension and other post-employment benefits</t>
  </si>
  <si>
    <t>Other current assets and liabilities, net</t>
  </si>
  <si>
    <t>Other noncurrent assets and liabilities, net</t>
  </si>
  <si>
    <t>Cash provided by operating activities</t>
  </si>
  <si>
    <t>INVESTING ACTIVITIES:</t>
  </si>
  <si>
    <t>Purchase of investments</t>
  </si>
  <si>
    <t>Maturity/sale of investments</t>
  </si>
  <si>
    <t>Capital expenditures</t>
  </si>
  <si>
    <t>Acquisitions, net of cash acquired</t>
  </si>
  <si>
    <t>Divestitures</t>
  </si>
  <si>
    <t>Proceeds from disposal of property, plant, and equipment</t>
  </si>
  <si>
    <t>Cash used in investing activities</t>
  </si>
  <si>
    <t>FINANCING ACTIVITIES:</t>
  </si>
  <si>
    <t>Borrowings on long-term debt</t>
  </si>
  <si>
    <t>Repayments on long-term debt</t>
  </si>
  <si>
    <t>Debt issuance costs</t>
  </si>
  <si>
    <t>Proceeds from employee stock activity</t>
  </si>
  <si>
    <t>Purchase of common stock held in treasury</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Decrease in capital expenditures accrued in accounts payable</t>
  </si>
  <si>
    <t>Issuance of common stock for restricted stock awards</t>
  </si>
  <si>
    <t>Capital leases</t>
  </si>
  <si>
    <t>Consolidated Statement of Shareholders` Equity (USD $)</t>
  </si>
  <si>
    <t>Total</t>
  </si>
  <si>
    <t>Common Stock</t>
  </si>
  <si>
    <t>Additional Paid-In Capital</t>
  </si>
  <si>
    <t>Treasury Stock</t>
  </si>
  <si>
    <t>Retained Earnings</t>
  </si>
  <si>
    <t>Accumulated Other Comprehensive Loss</t>
  </si>
  <si>
    <t>Beginning Balance at Dec. 31, 2011</t>
  </si>
  <si>
    <t>[1]</t>
  </si>
  <si>
    <t>Beginning Balance (in shares) at Dec. 31, 2011</t>
  </si>
  <si>
    <t>Increase (Decrease) in Stockholders' Equity [Roll Forward]</t>
  </si>
  <si>
    <t>Other comprehensive loss</t>
  </si>
  <si>
    <t>Shares issued for directorsâ€™ compensation (in shares)</t>
  </si>
  <si>
    <t>Shares issued for restricted stock award plans (in shares)</t>
  </si>
  <si>
    <t>Shares issued for restricted stock award plans</t>
  </si>
  <si>
    <t>Shares issued for performance award plans (in shares)</t>
  </si>
  <si>
    <t>Shares issued for performance award plans</t>
  </si>
  <si>
    <t>Stock-based compensation expense recognized</t>
  </si>
  <si>
    <t>Treasury stock purchased at cost (in shares)</t>
  </si>
  <si>
    <t>Treasury stock purchased at cost</t>
  </si>
  <si>
    <t>Exercise of employee options (in shares)</t>
  </si>
  <si>
    <t>Exercise of employee options</t>
  </si>
  <si>
    <t>Forfeiture of restricted stock awards (in shares)</t>
  </si>
  <si>
    <t>Tax benefits from stock-based compensation activity</t>
  </si>
  <si>
    <t>Shares issued for employee stock purchase plan (in shares)</t>
  </si>
  <si>
    <t>Shares issued for employee stock purchase plan</t>
  </si>
  <si>
    <t>Ending Balance at Dec. 31, 2012</t>
  </si>
  <si>
    <t>Ending Balance (in shares) at Dec. 31, 2012</t>
  </si>
  <si>
    <t>Recognition of equity component of 2019 Convertible Notes, net of deferred taxes</t>
  </si>
  <si>
    <t>Derecognition of equity component of 2015 Convertible Notes, net of deferred taxes</t>
  </si>
  <si>
    <t>Ending Balance at Dec. 31, 2013</t>
  </si>
  <si>
    <t>Ending Balance (in shares) at Dec. 31, 2013</t>
  </si>
  <si>
    <t>New stock plan issuance costs</t>
  </si>
  <si>
    <t>Ending Balance at Dec. 31, 2014</t>
  </si>
  <si>
    <t>Ending Balance (in shares) at Dec. 31, 2014</t>
  </si>
  <si>
    <t>The Company had 5 million shares of authorized, but unissued, preferred stock without par value at December 31, 2014, 2013, and 2012.</t>
  </si>
  <si>
    <t>Consolidated Statement of Shareholders` Equity Consolidated Statement of Shareholders` Equity (Parenthetical)</t>
  </si>
  <si>
    <t>Statement of Stockholders' Equity [Abstract]</t>
  </si>
  <si>
    <t>Preferred stock authorized (in shares)</t>
  </si>
  <si>
    <t>Organization and Operations</t>
  </si>
  <si>
    <t>Organization, Consolidation and Presentation of Financial Statements [Abstract]</t>
  </si>
  <si>
    <t>ORGANIZATION AND OPERATIONS</t>
  </si>
  <si>
    <t>ORGANIZATION AND OPERATIONS:</t>
  </si>
  <si>
    <t>The accompanying Consolidated Financial Statements of RTI International Metals, Inc. and its subsidiaries (the “Company” or “RTI”) include the financial position and results of operations for the Company.</t>
  </si>
  <si>
    <t>The Company is a leading producer and global supplier of titanium mill products and a manufacturer of fabricated titanium and specialty metal components for the international aerospace, defense, energy, medical device, and other consumer and industrial markets. It is a successor to entities that have been operating in the titanium industry since 1951. The Company first became publicly traded on the New York Stock Exchange in 1990 under the name RMI Titanium Co. and the symbol “RTI,” and was reorganized into a holding company structure in 1998 under the name RTI International Metals, Inc.</t>
  </si>
  <si>
    <t>On April 25, 2014, following shareholder approval at the Company's 2014 Annual Meeting of Shareholders (the "Annual Meeting"), the Company filed a Certificate of amendment with the Ohio Secretary of State which amended the Company's Amended and Restated Articles of Incorporation by (1) increasing the number of the Company's authorized common shares from 50,000,000 to 100,000,000 and (2) deleting the previously authorized but unissued Series A Junior Participating Preferred Stock.</t>
  </si>
  <si>
    <t>On January 22, 2014, the Company acquired all of the issued and outstanding common stock of Directed Manufacturing, Inc. (now known as “RTI Directed Manufacturing”). RTI Directed Manufacturing additively manufactures plastic and specialty metal components using 3-D printing technology for a variety of markets, including the commercial aerospace, medical, and oil and gas markets. The acquisition provides potential solutions for the Company’s customers who seek near-net shape titanium and other specialty metal parts and components.</t>
  </si>
  <si>
    <t>On June 3, 2014, the Company acquired all of the issued and outstanding common stock of Dynamet Technology, Inc. (now known as "RTI Advanced Powder Materials"). RTI Advanced Powder Materials is an industry innovator in titanium powder metallurgy and a supplier of near-net shape titanium and titanium alloy preforms and components to commercial aerospace, defense, biomedical, and industrial customers. Subsequent to its acquisition, RTI Advanced Powder Materials was merged with and into RMI Titanium Company, which is part of the Titanium Segment.</t>
  </si>
  <si>
    <t>In February 2014, the Company completed its efforts to dispose of its non-core service centers Pierce Spafford Metals Company, Inc. ("RTI Pierce Spafford") and Bow Steel Corporation (“RTI Connecticut”). The results of RTI Pierce Spafford and RTI Connecticut have been presented as results from discontinued operations on the Company’s Consolidated Statements of Operations and the related assets and liabilities have been presented separately on the Company’s Consolidated Balance Sheets as assets and liabilities of discontinued operations. The Company’s Consolidated Financial Statements and the Notes thereto have been conformed to exclude amounts attributable to the aforementioned discontinued operations.</t>
  </si>
  <si>
    <t xml:space="preserve">The Company conducts business in two segments: the Titanium Segment and the Engineered Products and Services (“EP&amp;S”) Segment. </t>
  </si>
  <si>
    <t>The Titanium Segment melts, processes, produces, forges, stocks, distributes, finishes, cuts-to-size, and facilitates just-in-time delivery services of a complete range of titanium mill products which are further processed by its customers for use in a variety of commercial aerospace, defense, and industrial and consumer applications. With operations in Niles and Canton, Ohio; Martinsville, Virginia; Norwalk, California; Burlington, Massachusetts; Tamworth, England; and Rosny-Sur-Seine, France, the Titanium Segment has overall responsibility for the production and distribution of primary mill products including, but not limited to bloom, billet, sheet, and plate. In addition, the Titanium Segment produces ferro titanium alloys for its steelmaking customers. The Titanium Segment also focuses on the research and development of evolving technologies relating to raw materials, melting, and other production processes, and the application of titanium in new markets.</t>
  </si>
  <si>
    <t>The EP&amp;S Segment is comprised of companies with significant hard and soft-metal expertise that form, extrude, fabricate, additively manufacture, machine, micro machine, and assemble titanium, aluminum, and other specialty metal parts and components. Its products, many of which are complex engineered parts and assemblies, serve the commercial aerospace, defense, medical device, oil and gas, power generation, and chemical process industries, as well as a number of other industrial and consumer markets. With operations located in Minneapolis, Minnesota; Houston, Austin, and Spring, Texas; Sullivan and Washington, Missouri; Laval, Canada; and Welwyn Garden City and Bradford, England, the EP&amp;S Segment provides value-added products and services such as engineered tubulars and extrusions, fabricated and machined components and subassemblies, and components for the production of minimally invasive and implantable medical devices, as well as engineered systems for deepwater oil and gas exploration and production infrastructure. The EP&amp;S Segment utilizes the Titanium Segment as its primary source of titanium mill products.</t>
  </si>
  <si>
    <t>Discontinued Operations</t>
  </si>
  <si>
    <t>Discontinued Operations and Disposal Groups [Abstract]</t>
  </si>
  <si>
    <t>DISCONTINUED OPERATIONS</t>
  </si>
  <si>
    <t>DISCONTINUED OPERATIONS:</t>
  </si>
  <si>
    <t>In conjunction with the reorganization of its reportable segments in 2013, the Company evaluated its long-term growth strategy and determined it would sell or seek other strategic alternatives for its non-core service centers, RTI Connecticut and RTI Pierce Spafford. In February 2014, the Company completed the sale of the assets of RTI Connecticut for approximately $3.3 million in cash. In April 2013, the Company completed the sale of its RTI Pierce Spafford subsidiary for approximately $12.4 million in cash, of which $1.9 million was received at the expiration of the escrow period in 2014.</t>
  </si>
  <si>
    <t>The results of RTI Connecticut and RTI Pierce Spafford, including all fair value adjustments and losses on the completed sale, have been presented as results from discontinued operations. The related assets and liabilities have been presented separately on the Company’s Consolidated Balance Sheets as assets and liabilities of discontinued operations. The results of RTI Connecticut were previously reported in the Titanium Segment, while the results of RTI Pierce Spafford were reported in the Titanium Group, prior to the segment reorganization in 2013.</t>
  </si>
  <si>
    <t>The Company’s results from discontinued operations are summarized below:</t>
  </si>
  <si>
    <t>Year Ended December 31,</t>
  </si>
  <si>
    <t>$</t>
  </si>
  <si>
    <t>Income (loss) before income taxes</t>
  </si>
  <si>
    <t>(1,012</t>
  </si>
  <si>
    <t>)</t>
  </si>
  <si>
    <t>(2,184</t>
  </si>
  <si>
    <t>Provision for (benefit from) income taxes</t>
  </si>
  <si>
    <t>(404</t>
  </si>
  <si>
    <t>(600</t>
  </si>
  <si>
    <t>Net income (loss) from discontinued operations</t>
  </si>
  <si>
    <t>(608</t>
  </si>
  <si>
    <t>(1,584</t>
  </si>
  <si>
    <t>The company had no remaining assets or liabilities of discontinued operations at December 31, 2014. Assets and liabilities of discontinued operations were comprised of the following at December 31, 2013:</t>
  </si>
  <si>
    <t>ASSETS</t>
  </si>
  <si>
    <t>Accounts receivable, net</t>
  </si>
  <si>
    <t>Property, plant and equipment, net</t>
  </si>
  <si>
    <t>—</t>
  </si>
  <si>
    <t>Total assets of discontinued operations</t>
  </si>
  <si>
    <t>LIABILITIES</t>
  </si>
  <si>
    <t>Accrued wages</t>
  </si>
  <si>
    <t>Other liabilities</t>
  </si>
  <si>
    <t>Total liabilities of discontinued operations</t>
  </si>
  <si>
    <t>Summary of Significant Accounting Policies</t>
  </si>
  <si>
    <t>Accounting Policies [Abstract]</t>
  </si>
  <si>
    <t>SUMMARY OF SIGNIFICANT ACCOUNTING POLICIES</t>
  </si>
  <si>
    <t>SUMMARY OF SIGNIFICANT ACCOUNTING POLICIES:</t>
  </si>
  <si>
    <t>Principles of consolidation:</t>
  </si>
  <si>
    <t>The Consolidated Financial Statements have been prepared in accordance with accounting principles generally accepted in the United States (“U.S. GAAP”), and include the accounts of RTI International Metals, Inc. and its wholly-owned subsidiaries. All significant intercompany accounts and transactions have been eliminated. Certain prior year amounts have been reclassified to conform to current year presentation.</t>
  </si>
  <si>
    <t>Use of estimates:</t>
  </si>
  <si>
    <t>U.S. GAAP requires management to make estimates and assumptions that affect the reported amounts of assets and liabilities and the disclosure of contingent assets and liabilities at year-end and the reported amounts of revenues and expenses during the year. Actual results could differ from these estimates. Significant items subject to such estimates and assumptions include the carrying values of accounts receivable, inventories, property, plant, and equipment, intangible assets, goodwill, pensions, post-retirement benefits, worker’s compensation, environmental liabilities, and income taxes.</t>
  </si>
  <si>
    <t>Fair value:</t>
  </si>
  <si>
    <t>For certain of the Company’s financial instruments and account groupings, including cash, short-term investments, accounts receivable, accounts payable, accrued wages and other employee costs, unearned revenue, and other accrued liabilities, the carrying value of the instruments and account groupings approximates fair value.</t>
  </si>
  <si>
    <t>The Financial Accounting Standards Board (the “FASB”) defines fair value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prioritizes the inputs utilized in measuring fair value as follows:</t>
  </si>
  <si>
    <t>•</t>
  </si>
  <si>
    <t>Level 1—quoted prices (unadjusted) in active markets for identical assets or liabilities that the reporting entity can access at the measurement date;</t>
  </si>
  <si>
    <t>Level 2—inputs other than the quoted prices in active markets that are observable for the asset or liability, either directly or indirectly; and</t>
  </si>
  <si>
    <t>Level 3—unobservable inputs for the asset or liability.</t>
  </si>
  <si>
    <t>The hierarchy requires the Company to use observable market data, when available, and to minimize the use of unobservable inputs when determining fair value. On a recurring basis, the Company measures certain financial assets and liabilities at fair value, including its short-term investments and marketable securities.</t>
  </si>
  <si>
    <t>Listed below are the Company's assets and liabilities, and their respective fair values, which were measured at fair value on a recurring basis as of December 31, 2014. The Company uses trading prices at the balance sheet date to determine the fair value of its assets measured on a recurring basis. The fair value of contingent consideration payable that was classified as Level 3 relates to probability assessments of expected future revenues related to the RTI Advanced Powder Materials acquisition. The contingent consideration is to be paid over the next ten years, and there is no limit to the potential amount of contingent consideration. The Company held no assets or liabilities measured at fair value on a recurring basis as of December 31, 2013. There were no transfers between levels during the year ended December 31, 2014.</t>
  </si>
  <si>
    <t>Quoted Market Prices</t>
  </si>
  <si>
    <t>(Level 1)</t>
  </si>
  <si>
    <t>Significant Other Observable Inputs</t>
  </si>
  <si>
    <t>(Level 2)</t>
  </si>
  <si>
    <t>Significant Unobservable Inputs</t>
  </si>
  <si>
    <t>(Level 3)</t>
  </si>
  <si>
    <t>Fair Value</t>
  </si>
  <si>
    <t>Assets measured on a recurring basis as of December 31, 2014:</t>
  </si>
  <si>
    <t>Commercial paper</t>
  </si>
  <si>
    <t>Liabilities measured on a recurring basis as of December 31, 2014:</t>
  </si>
  <si>
    <t>Contingent consideration</t>
  </si>
  <si>
    <t xml:space="preserve">The fair value of contingent consideration was determined using a discounted cash flow model using a discount rate of 13.0%. </t>
  </si>
  <si>
    <t>As of both December 31, 2014 and 2013, the Company did not have any financial assets or liabilities that were measured at fair value on a non-recurring basis. Refer to discussions of intangible assets below for nonfinancial assets measured at fair value on a non-recurring basis.</t>
  </si>
  <si>
    <t>The carrying amounts and fair values of financial instruments for which the fair value option was not elected were as follows:</t>
  </si>
  <si>
    <t>Carrying Amount</t>
  </si>
  <si>
    <t>The fair value of the current portion of long-term debt includes the $114,381 principal outstanding on the Company's 3.00% Convertible Senior Notes due 2015 (the “2015 Notes”). The fair value of long-term debt includes $402,500 aggregate principal amount 1.625% Convertible Senior Notes due 2019 (the “2019 Notes”) and is inclusive of the conversion feature, which was originally allocated for reporting purposes at $122.5 million, and is included in the Consolidated Balance Sheets within additional paid-in capital. The fair value of long-term debt was estimated based on significant observable inputs, including recent trades and trading levels of the outstanding debt on December 31, 2014 and 2013 (Level 2).</t>
  </si>
  <si>
    <t>Cash, cash equivalents and short-term investments:</t>
  </si>
  <si>
    <t>The Company considers all highly-liquid investments with an original maturity of three months or less to be cash equivalents. Cash equivalents principally consist of investments in short-term money market funds and corporate commercial paper.</t>
  </si>
  <si>
    <t>Available-for-sale securities</t>
  </si>
  <si>
    <t>Investments with maturities of less than one year are classified as available-for-sale, short-term investments and are recorded at fair value based on market quotes using the specific identification method, with unrealized gains and losses recorded as a component of accumulated other comprehensive loss until realized. Realized gains and losses from the sale of available-for-sale securities, if any, are determined on a specific identifications basis. The Company considers these investments to be available-for-sale as they may be sold to fund other investment opportunities as they arise.</t>
  </si>
  <si>
    <t>The major categories of the Company's cash equivalents and available-for-sale, short-term investments are as follows:</t>
  </si>
  <si>
    <t>The Company invests in high-quality commercial paper issued by highly-rated corporations and governments. By definition, the stated maturity on commercial paper obligations cannot exceed 270 days.</t>
  </si>
  <si>
    <t>Money market mutual funds</t>
  </si>
  <si>
    <t>The Company invests in money market mutual funds that seek to maintain a stable net asset value of $1.00, while limiting overall exposure to credit, market, and liquidity risks.</t>
  </si>
  <si>
    <t>Cash, cash equivalents, and short-term investments consisted of the following:</t>
  </si>
  <si>
    <t>December 31,</t>
  </si>
  <si>
    <t>Cash and cash equivalents:</t>
  </si>
  <si>
    <t>Cash</t>
  </si>
  <si>
    <t>Cash equivalents:</t>
  </si>
  <si>
    <t>Total cash and cash equivalents</t>
  </si>
  <si>
    <t>Short-term investments:</t>
  </si>
  <si>
    <t>Total short-term investments</t>
  </si>
  <si>
    <t>Total cash, cash equivalents, and short-term investments</t>
  </si>
  <si>
    <t>The Company had no short- or long-term investments at December 31, 2013. The Company's short-term investments at December 31, 2014 were as follows:</t>
  </si>
  <si>
    <t>Gross Unrealized</t>
  </si>
  <si>
    <t>Amortized Cost</t>
  </si>
  <si>
    <t>Gains</t>
  </si>
  <si>
    <t>Losses</t>
  </si>
  <si>
    <t>The Company typically purchases its available-for-sale debt securities either at a premium or a discount. The premium or discount is amortized over the remaining term of each security using the effective interest method. Amortization is recorded as either a decrement to interest income for premiums or an increment to interest income for discounts. For the year ended December 31, 2014, net amortization of premiums and discounts was immaterial.</t>
  </si>
  <si>
    <t>The Company classifies investments maturing within one year as short-term investments. Investments maturing in excess of one year are classified as noncurrent. All of the Company's investments had contractual maturities of less than one year at December 31, 2014.</t>
  </si>
  <si>
    <t>As of December 31, 2014, no investments classified as available-for-sale had been in a continuous unrealized loss position for greater than twelve months. The Company believes that the unrealized losses on the available-for-sale portfolio as of December 31, 2014 are temporary in nature and are related to market interest rate fluctuations and not indicative of a deterioration in the creditworthiness of the issuers.</t>
  </si>
  <si>
    <t>Receivables:</t>
  </si>
  <si>
    <t>Receivables are carried at net realizable value. Estimates are made as to the Company’s ability to collect outstanding receivables, taking into consideration the amount, the customer’s financial condition, and the age of the debt. The Company ascertains the net realizable value of amounts owed and provides an allowance when collection becomes doubtful. Receivables are expected to be collected in the normal course of business and consisted of the following:</t>
  </si>
  <si>
    <t>Trade and commercial customers</t>
  </si>
  <si>
    <t>Less: Allowance for doubtful accounts</t>
  </si>
  <si>
    <t>(694</t>
  </si>
  <si>
    <t>(820</t>
  </si>
  <si>
    <t>Total receivables</t>
  </si>
  <si>
    <t>Inventories:</t>
  </si>
  <si>
    <t>Inventories are valued at cost as determined by the last-in, first-out (“LIFO”) method for approximately 55% and 56%, respectively, of the Company’s inventories as of December 31, 2014 and 2013. The remaining inventories are valued at cost determined by a combination of the first-in, first-out (“FIFO”) and weighted-average cost methods. Inventory costs generally include materials, labor, and manufacturing overhead (including depreciation). When market conditions indicate an excess of carrying cost over market value, a lower-of-cost-or-market provision is recorded. There were no LIFO decrements for the years ended December 31, 2014 or 2013.</t>
  </si>
  <si>
    <t>Inventories consisted of the following:</t>
  </si>
  <si>
    <t>Raw materials and supplies</t>
  </si>
  <si>
    <t>Work-in-process and finished goods</t>
  </si>
  <si>
    <t>LIFO reserve</t>
  </si>
  <si>
    <t>(30,481</t>
  </si>
  <si>
    <t>(50,709</t>
  </si>
  <si>
    <t>Total inventories</t>
  </si>
  <si>
    <t>Costs in excess of billings:</t>
  </si>
  <si>
    <t>As of December 31, 2014 and 2013, the Company had costs in excess of billings of $5,522 and $5,377, respectively. All $5,522 of costs in excess of billings are expected to be collected within the next twelve months. The Company had no claims included in inventory or progress payments netted against inventory at December 31, 2014 or 2013, respectively.</t>
  </si>
  <si>
    <t>Billings in excess of costs:</t>
  </si>
  <si>
    <t>As of December 31, 2014, the Company had billings in excess of costs of $9,962. All $9,962 of billings in excess of costs are expected to be recognized as revenue within the next twelve months. The Company had no billings in excess of costs at December 31, 2013.</t>
  </si>
  <si>
    <t>Other current assets:</t>
  </si>
  <si>
    <t>The Company had other current assets of $19,803 and $16,947 at December 31, 2014 and 2013, respectively. Other current assets are comprised mainly of prepaid income taxes and other prepaid expenses which do not individually exceed five percent of consolidated current assets, and are expected to be realized within twelve months of the balance sheet date. The increase in other current assets in 2014 is attributable to an increase in prepaid income taxes.</t>
  </si>
  <si>
    <r>
      <t>Property, plant, and equipment</t>
    </r>
    <r>
      <rPr>
        <i/>
        <sz val="10"/>
        <color theme="1"/>
        <rFont val="Inherit"/>
      </rPr>
      <t>:</t>
    </r>
  </si>
  <si>
    <t>The cost of property, plant, and equipment includes all direct costs of acquisition and capital improvements. Applicable amounts of interest on borrowings outstanding during the construction or acquisition period for major capital projects are capitalized. During the years ended December 31, 2014 and 2013, no interest expense was capitalized related to major capital expansion projects.</t>
  </si>
  <si>
    <t>Property, plant, and equipment is stated at cost and consisted of the following:</t>
  </si>
  <si>
    <t>Land</t>
  </si>
  <si>
    <t>Buildings and improvements</t>
  </si>
  <si>
    <t>Machinery and equipment</t>
  </si>
  <si>
    <t>Computer hardware and software, furniture and fixtures, and other</t>
  </si>
  <si>
    <t>Construction-in-progress</t>
  </si>
  <si>
    <t>Less: Accumulated depreciation</t>
  </si>
  <si>
    <t>(362,772</t>
  </si>
  <si>
    <t>(328,609</t>
  </si>
  <si>
    <t>Total property, plant, and equipment, net</t>
  </si>
  <si>
    <t>Depreciation is determined using the straight-line method over the estimated useful lives of the various classes of assets. Depreciation expense for the years ended December 31, 2014, 2013, and 2012 was $40,041, $39,439, and $37,364, respectively. Depreciation is generally recorded over the following useful lives:</t>
  </si>
  <si>
    <t>20-40 years</t>
  </si>
  <si>
    <t>7-15 years</t>
  </si>
  <si>
    <t>Furniture and fixtures</t>
  </si>
  <si>
    <t>5-10 years</t>
  </si>
  <si>
    <t>Computer hardware and software</t>
  </si>
  <si>
    <t>3-10 years</t>
  </si>
  <si>
    <t>The cost of properties retired or otherwise disposed of, together with the accumulated depreciation provided thereon, is eliminated from the accounts. The net gain or loss is recognized as a component of operating income.</t>
  </si>
  <si>
    <t>Leased equipment under capital leases are amortized using the straight-line method over the term of the lease or the estimated useful life of the equipment depending on the terms of the lease contract.</t>
  </si>
  <si>
    <t>Routine maintenance, repairs, and replacements are charged to operations. Expenditures that materially increase values, change capacities, or extend useful lives are capitalized.</t>
  </si>
  <si>
    <t>Goodwill and intangible assets:</t>
  </si>
  <si>
    <t>In the case of goodwill and intangible assets, if product demand or market conditions reduce management’s expectation of future cash flows from these assets, a write-down of the carrying value or acceleration of the amortization period may be required. Intangible assets were originally valued at fair value at the date of acquisition.</t>
  </si>
  <si>
    <r>
      <t>Goodwill.</t>
    </r>
    <r>
      <rPr>
        <sz val="10"/>
        <color theme="1"/>
        <rFont val="Inherit"/>
      </rPr>
      <t xml:space="preserve"> The Company performs its goodwill impairment testing at the reporting unit level. The Company’s four reporting units, which are one level below its operating segments, where appropriate, are as follows: 1) the Titanium reporting unit; 2) the Fabrication reporting unit; 3) the Medical Device Fabrication reporting unit; and 4) the Energy Fabrication reporting unit. As of December 31, 2014 and 2013, the Energy Fabrication reporting unit had no goodwill.</t>
    </r>
  </si>
  <si>
    <t>The carrying value of goodwill at the Company’s four reporting units as of the Company’s October 1, 2014 annual impairment test was as follows:</t>
  </si>
  <si>
    <t>Titanium reporting unit</t>
  </si>
  <si>
    <t>Fabrication reporting unit</t>
  </si>
  <si>
    <t>Medical Device Fabrication reporting unit</t>
  </si>
  <si>
    <t>Energy Fabrication reporting unit</t>
  </si>
  <si>
    <t>Total Goodwill</t>
  </si>
  <si>
    <t>Goodwill is tested annually during the fourth quarter and is assessed between annual tests if an event occurs or circumstances change that would indicate the carrying value of a reporting unit may exceed its fair value. These events and circumstances may include, but are not limited to: significant adverse changes in the business climate or legal factors; an adverse action or assessment by a regulator; unanticipated competition; a material negative change in relationships with significant customers; strategic decisions made in response to economic or competitive conditions; loss of key personnel; or a more-likely-than-not expectation that a reporting unit or a significant portion of a reporting unit will be sold or disposed.</t>
  </si>
  <si>
    <t>The fair value of the Company’s four reporting units is calculated by averaging the fair values determined using an income approach (i.e., a discounted cash flow model) and a market approach. A discounted cash flow model is based on historical and projected financial information and provides a fair value estimate based upon each reporting unit’s long-term operating and cash flow performance. This approach also considers the impact of cyclical downturns that occur in the titanium and aerospace industries. The market valuation approach applies market multiples, such as EBITDA and revenue multiples, developed from a set of peer group companies to each reporting unit to determine its fair value. The Company considered the use of a cost approach but determined such an approach was not appropriate.</t>
  </si>
  <si>
    <t>Utilizing a discounted cash flow model, the Company estimates its cash flow projections using business and economic data available at the time the projection is calculated. A significant number of assumptions and estimates are involved in the application of the discounted cash flow model to forecast operating cash flows, including overall business conditions, sales volumes and prices, costs of production, and working capital changes. The Company considers historical experience and available information at the time the reporting units’ fair values are estimated. Discount rates were developed using a Weighted-Average Cost of Capital (“WACC”) methodology. The WACC represents the blended average required rate of return for equity and debt capital based on observed market return data and reporting unit specific risk factors.</t>
  </si>
  <si>
    <t>The discount rates used in the Company’s October 1, 2014 annual impairment test were as follows:</t>
  </si>
  <si>
    <t>%</t>
  </si>
  <si>
    <t>The Company performed a two-step impairment test for all reporting units with a goodwill balance as of the testing date. Step one of the goodwill impairment test indicated that the fair value of the Titanium and Fabrication reporting units each exceeded their respective carrying values by a significant margin, while the Medical Device Fabrication reporting unit’s fair value exceeded its carrying value by approximately 14% as of the testing date. As all reporting units' fair values exceeded their book values, step two was not required.</t>
  </si>
  <si>
    <t>Excluding the Energy Fabrication reporting unit, whose goodwill was fully impaired in 2009, and the $13,959 impairment at the Medical Device Fabrication reporting unit in 2013, there have been no other impairments to date at the Company’s reporting units. Uncertainties or other factors that could result in a potential impairment in future periods may include any cancellation of or material modification to one of the major aerospace programs the Company currently supplies, including the Joint Strike Fighter program, the Boeing 787 program, or the Airbus family of aircraft, including the A350 XWB, A320neo, or A380 programs. In addition, the Company’s ability to maintain profitability of these programs may also impact the results of a future impairment test. Furthermore, additional pricing pressures and regulatory requirements or other impacts from the Patient Protection and Affordable Care Act could result in an additional goodwill impairment at the Medical Device Fabrication reporting unit.</t>
  </si>
  <si>
    <t>The carrying amount of goodwill attributable to each segment at December 31, 2012, 2013, and 2014 was as follows:</t>
  </si>
  <si>
    <t>Titanium Segment</t>
  </si>
  <si>
    <t>Engineered Products and Services Segment</t>
  </si>
  <si>
    <t>     Additions</t>
  </si>
  <si>
    <t>     Impairments</t>
  </si>
  <si>
    <t>(13,959</t>
  </si>
  <si>
    <t>     Translation adjustment</t>
  </si>
  <si>
    <t>(900</t>
  </si>
  <si>
    <t>     Additions (Note 4)</t>
  </si>
  <si>
    <t>     Purchase price allocation adjustment</t>
  </si>
  <si>
    <t>(1,083</t>
  </si>
  <si>
    <t>Balance at December 31, 2014</t>
  </si>
  <si>
    <t>At both December 31, 2014 and 2013, the EP&amp;S Segment had accumulated goodwill impairment losses of $22,858, while the Titanium Segment has no accumulated impairment losses, other than those relating to discontinued operations, not included in the table above.</t>
  </si>
  <si>
    <r>
      <t>Intangible assets.    </t>
    </r>
    <r>
      <rPr>
        <sz val="10"/>
        <color theme="1"/>
        <rFont val="Inherit"/>
      </rPr>
      <t>Intangible assets consist primarily of customer relationships, trade names, and developed technology acquired through various business combinations. These intangible assets were valued at fair value at acquisition. In the event that long-term demand or market conditions change and the expected future cash flows associated with these assets is reduced, a write-down or acceleration of the amortization period may be required. The Company has two indefinite-lived intangible assets, the Remmele trade name and the Directed Manufacturing trade name, which it does not amortize. The Company currently intends to utilize the Remmele and Directed Manufacturing trade names indefinitely. Other intangible assets are being amortized over the following periods:</t>
    </r>
  </si>
  <si>
    <t>Customer relationships</t>
  </si>
  <si>
    <t>7-20 years</t>
  </si>
  <si>
    <t>Developed technology</t>
  </si>
  <si>
    <t>Backlog</t>
  </si>
  <si>
    <t>0.5-2 years</t>
  </si>
  <si>
    <t>Amortization expense was $4,835, $4,386, $3,760, for the years ended December 31, 2014, 2013, and 2012, respectively. Estimated annual amortization expense expected in each of the next five successive years is as follows:</t>
  </si>
  <si>
    <t>Amortization</t>
  </si>
  <si>
    <t>Thereafter</t>
  </si>
  <si>
    <t>The acquisition of RTI Directed Manufacturing in January 2014 was incorporated into the EP&amp;S Segment. The acquisition of RTI Advanced Powder Materials in June 2014 was incorporated into the Titanium Segment. The carrying amounts of intangible assets attributable to each segment at December 31, 2014, 2013, and 2012, as well as a summary of intangible assets, by class, at December 31, 2014 and 2013, are presented below:</t>
  </si>
  <si>
    <t>     Intangible assets acquired</t>
  </si>
  <si>
    <t>     Amortization</t>
  </si>
  <si>
    <t>(4,386</t>
  </si>
  <si>
    <t>     Impairment</t>
  </si>
  <si>
    <t>(1,400</t>
  </si>
  <si>
    <t>(755</t>
  </si>
  <si>
    <t>     Intangible assets acquired (Note 4)</t>
  </si>
  <si>
    <t>(400</t>
  </si>
  <si>
    <t>(4,435</t>
  </si>
  <si>
    <t>(4,835</t>
  </si>
  <si>
    <t>(897</t>
  </si>
  <si>
    <t>Accumulated amortization</t>
  </si>
  <si>
    <t>(1,258</t>
  </si>
  <si>
    <t>(1,236</t>
  </si>
  <si>
    <t>Backlog, net</t>
  </si>
  <si>
    <t>Effects of currency translation</t>
  </si>
  <si>
    <t>(13,923</t>
  </si>
  <si>
    <t>(10,961</t>
  </si>
  <si>
    <t>Customer relationships, net</t>
  </si>
  <si>
    <t>(2,923</t>
  </si>
  <si>
    <t>(1,782</t>
  </si>
  <si>
    <t>Developed technology, net</t>
  </si>
  <si>
    <t>Trade names</t>
  </si>
  <si>
    <t>Total intangible assets, net</t>
  </si>
  <si>
    <t>Management evaluates the recoverability of indefinite-lived intangible assets other than goodwill annually by using a discounted cash flow analysis based on historical and projected financial information, and assesses the recoverability of indefinite-lived intangible assets between annual tests if an event occurs or circumstances change that would indicate the carrying value of an indefinite-lived intangible asset may exceed its fair value. Several assumptions and estimates are involved in the application of the discounted cash flow model to forecast revenues, royalty rates, income tax rates, and discount rates. As of October 1, 2014, the Company’s only indefinite-lived intangible assets other than goodwill were the Remmele and Directed Manufacturing trade names. Two-step impairment analyses of the Remmele and Directed Manufacturing trade name intangible assets were performed. In each case, a fair value in excess of carrying value was determined in step one of the test, thus step two was not required. The fair values of the Remmele and Directed Manufacturing trade names were determined using a discounted cash flow model (Level 3) utilizing discount rates ranging from 12.5%-13.0%.</t>
  </si>
  <si>
    <t>Other long-lived assets:</t>
  </si>
  <si>
    <t>The Company evaluates the potential impairment of other long-lived assets including property, plant, and equipment and amortizable intangible assets when events or circumstances indicate that a change in value may have occurred. If the carrying value of the asset groupings exceeds the sum of the undiscounted expected future cash flows, the carrying value of the asset is written down to fair value. No such impairments were recorded during 2014.</t>
  </si>
  <si>
    <t>Other non-current assets:</t>
  </si>
  <si>
    <t>The Company had other non-current assets of $15,317 and $23,247 at December 31, 2014 and 2013, respectively. Other non-current assets are comprised mainly of deferred financing costs and deferred engineering costs, and are not expected to be realized within twelve months of the balance sheet date. The decrease in other non-current assets in 2014 is primarily attributable to the change in funded status of the Company's pension plans and the amortization of deferred financing fees of $1,890.</t>
  </si>
  <si>
    <t>Environmental:</t>
  </si>
  <si>
    <t>The Company expenses environmental costs related to potential liabilities arising in the course of business and the remediation of those liabilities. The Company determines its liability for remediation on a site-by-site basis and records a liability when it is probable and can be reasonably estimated. The estimated liability of the Company is not discounted or reduced for possible recoveries from insurance carriers.</t>
  </si>
  <si>
    <t>Treasury stock:</t>
  </si>
  <si>
    <t>The Company accounts for treasury stock under the cost method and includes such shares as a reduction of total shareholders’ equity.</t>
  </si>
  <si>
    <t>Revenue Recognition:</t>
  </si>
  <si>
    <t>Product and service revenues are recognized when persuasive evidence of an arrangement exists, product delivery has occurred or services have been rendered, pricing is fixed or determinable, and collection is reasonably assured. Service revenues are recognized as services are rendered.</t>
  </si>
  <si>
    <t>Revenues under long-term construction-type contracts are recorded on a percentage-of-completion method measured on the cost-to-cost basis and the units-of-delivery basis. Prior to 2014, revenues and costs under contracts measured on the cost-to-cost method were recorded using the zero profit method under the Financial Accounting Standards Board's (the "FASB") Accounting Standards Codification ("ASC") 605-35 until the period when the Company believed it was able to estimate the total contract revenues and costs, at which point the cumulative contract gross profit earned to date was recorded. This generally occurred commensurate with the primary product under the contract being delivered. During 2014, the Company implemented a rigorous process for estimating total contract costs and revenues for all outstanding and future projects accounted for under ASC 605-35. As a result, for the majority of the Company’s contracts accounted for under ASC 605-35, the Company now recognizes costs, revenues, and related gross profit as it completes work on these projects, rather than using the zero profit method. For certain of its contracts, the full scope of work may be ill-defined at the time progress towards completion begins. For these contracts, the Company utilizes the zero profit method until such time as the full scope of the contract is defined and estimates of total costs and revenues can be determined.</t>
  </si>
  <si>
    <t>Provisions for anticipated losses on long-term contracts are recorded in full when such losses become evident. No such losses have been recorded at December 31, 2014, 2013, or 2012.</t>
  </si>
  <si>
    <t>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t>
  </si>
  <si>
    <t>Value added taxes collected on sales are excluded from revenue and recorded as a liability on the Consolidated Balance Sheet until remitted to the taxing authority.</t>
  </si>
  <si>
    <t>Shipping and handling fees and costs:</t>
  </si>
  <si>
    <t>All amounts billed to a customer in a sales transaction related to shipping and handling represent revenues earned and are reported as revenue. Costs incurred by the Company for shipping and handling, including transportation costs paid to third-party shippers, are reported as a component of cost of sales. Shipping and handling expenses were immaterial for the years ended December 31, 2014, 2013, and 2012, respectively.</t>
  </si>
  <si>
    <t>Research and development:</t>
  </si>
  <si>
    <t>Research and development costs are expensed as incurred. These costs totaled $4,613, $3,931, and $4,164, for the years ended December 31, 2014, 2013, and 2012, respectively, and typically include employment costs, material costs, contractor fees, and other administrative costs.</t>
  </si>
  <si>
    <t>Pensions:</t>
  </si>
  <si>
    <t>The Company provides defined benefit pension plans for certain of its salaried and represented workforce. Benefits for its salaried participants are generally based on participants’ years of service and compensation. Benefits for represented pension participants are generally determined based on an amount for years of service. Other employees participate in 401(k) plans whereby the Company may provide a match of employee contributions. A portion of the employees in the Titanium Segment are covered by defined benefit plans in which benefits are based on years of service and annual compensation. Contributions to the defined benefit plans, as determined by an independent actuary in accordance with applicable regulations, provide not only for benefits attributed to date, but also for those expected to be earned in the future. The Company’s policy is to fund pension costs at amounts equal to the minimum funding requirements of the Employee Retirement Income Security Act of 1974 (“ERISA”), as amended, for U.S. plans plus additional amounts as may be approved from time to time.</t>
  </si>
  <si>
    <t>The Company accounts for its defined benefit pension plans in accordance with the FASB’s authoritative guidance, which requires amounts recognized in the financial statements to be determined on an actuarial basis, rather than as contributions are made to the plans, and requires recognition of the funded status of the Company’s plans in its Consolidated Balance Sheet. In addition, it also requires actuarial gains and losses, prior service costs and credits, and transition obligations that have not yet been recognized to be recorded as a component of accumulated other comprehensive loss.</t>
  </si>
  <si>
    <t>Other post-retirement benefits:</t>
  </si>
  <si>
    <t>The Company provides health care benefits and life insurance coverage for certain of its employees and their dependents. Under the Company’s current plans, certain of the Company’s employees will become eligible for those benefits if they reach retirement age while working with the Company. In general, employees of the Titanium Segment are covered by post-retirement health care and life insurance benefits.</t>
  </si>
  <si>
    <t>The Company also sponsors another post-retirement plan covering certain employees. This plan provides health care benefits for eligible employees. These benefits are accounted for on an actuarial basis, rather than as benefits are paid. The Company does not pre-fund post-retirement benefit costs, but rather pays claims as billed.</t>
  </si>
  <si>
    <t>Income taxes:</t>
  </si>
  <si>
    <t>Deferred tax assets and liabilities are determined based on the difference between the financial statement and tax basis of assets and liabilities multiplied by the enacted tax rates which will be in effect when these differences are expected to reverse. In addition, deferred tax assets may arise from net operating losses (“NOLs”) and tax credits which may be carried back to obtain refunds or carried forward to offset future cash tax liabilities.</t>
  </si>
  <si>
    <t>On a quarterly basis, the Company evaluates the available evidence supporting the realization of deferred tax assets and makes adjustments for a valuation allowance, as necessary.</t>
  </si>
  <si>
    <t>Tax benefits related to uncertain tax provisions taken or expected to be taken on a tax return are recorded when such benefits meet a more-likely-than-not threshold. Otherwise, these tax benefits are recorded when a tax position has been effectively settled, which means that either the appropriate taxing authority has completed their examination even though the statute of limitations remains open, or the statute of limitation has expired.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Foreign currencies:</t>
  </si>
  <si>
    <t>For the Company’s foreign subsidiaries in the United Kingdom and France, whose functional currency is the U.S. dollar, monetary assets and liabilities are remeasured at current rates, non-monetary assets and liabilities are remeasured at historical rates, and revenues and expenses are translated at average rates on a monthly basis throughout the year. Resulting differences from the remeasurement process are recognized in income and reported as other income (expense).</t>
  </si>
  <si>
    <t>The functional currency of the Company’s Canadian subsidiary is the Canadian dollar. Assets and liabilities are translated at period-end exchange rates. Income statement accounts are translated at the average rates of exchange prevailing during the year. Translation adjustments are reported as a component of accumulated other comprehensive loss in shareholders’ equity and are included in comprehensive income (loss).</t>
  </si>
  <si>
    <t>Transactions and balances denominated in currencies other than the functional currency of the transacting entity are remeasured at current rates when the transaction occurs and at each balance sheet date. Transaction gains and losses are included in net income for the period.</t>
  </si>
  <si>
    <t>Accumulated other comprehensive loss:</t>
  </si>
  <si>
    <t>The components of accumulated other comprehensive loss, net of tax, on the Company’s Consolidated Balance sheet at December 31, 2014 and 2013 were as follows:</t>
  </si>
  <si>
    <t>Foreign Currency Translation</t>
  </si>
  <si>
    <t>Actuarial Losses on Benefit Plans</t>
  </si>
  <si>
    <t>Investment Activity</t>
  </si>
  <si>
    <t>Accumulated other comprehensive loss at December 31, 2011</t>
  </si>
  <si>
    <t>(49,635</t>
  </si>
  <si>
    <t>(8</t>
  </si>
  <si>
    <t>(38,850</t>
  </si>
  <si>
    <t>Other comprehensive loss before reclassifications, net of tax</t>
  </si>
  <si>
    <t>(13,102</t>
  </si>
  <si>
    <t>-</t>
  </si>
  <si>
    <t>(11,187</t>
  </si>
  <si>
    <t>Amounts reclassified from other comprehensive loss, net of tax</t>
  </si>
  <si>
    <t>Balance at December 31, 2012</t>
  </si>
  <si>
    <t>(57,712</t>
  </si>
  <si>
    <t>(45,004</t>
  </si>
  <si>
    <t>(6,928</t>
  </si>
  <si>
    <t>(2,643</t>
  </si>
  <si>
    <t>(21</t>
  </si>
  <si>
    <t>Balance at December 31, 2013</t>
  </si>
  <si>
    <t>(46,177</t>
  </si>
  <si>
    <t>(40,397</t>
  </si>
  <si>
    <t>(9,733</t>
  </si>
  <si>
    <t>(9,852</t>
  </si>
  <si>
    <t>(41</t>
  </si>
  <si>
    <t>(19,626</t>
  </si>
  <si>
    <t>Accumulated other comprehensive loss at December 31, 2014</t>
  </si>
  <si>
    <t>(3,953</t>
  </si>
  <si>
    <t>(51,595</t>
  </si>
  <si>
    <t>(55,589</t>
  </si>
  <si>
    <t>Amounts reclassified from accumulated other comprehensive loss, net of tax, for December 31, 2014 are presented below. These amounts are reclassified to Cost of sales and Selling, general, and administrative expenses within the Consolidated Statement of Operations.</t>
  </si>
  <si>
    <t>Impact of Defined Benefit Pension Items</t>
  </si>
  <si>
    <t>Actuarial losses and prior service costs</t>
  </si>
  <si>
    <t>Special termination benefits</t>
  </si>
  <si>
    <t>Tax expense</t>
  </si>
  <si>
    <t>(2,688</t>
  </si>
  <si>
    <t>(4,360</t>
  </si>
  <si>
    <t>Total reclassifications</t>
  </si>
  <si>
    <t>Refer to Note 8 of these Consolidated Financial Statements for further information about the Company’s benefit plans.</t>
  </si>
  <si>
    <t>Stock-based compensation:</t>
  </si>
  <si>
    <t>The Company utilizes a “graded vesting” approach to recognize compensation expense over the vesting period of stock awards. For employees who have reached retirement age, the Company recognizes compensation expense at the date of grant. For employees approaching retirement eligibility, the Company amortizes compensation expense over the period from the grant date through the retirement eligibility date.</t>
  </si>
  <si>
    <t>Cash flows resulting from the windfall tax benefits from tax deductions in excess of the compensation cost recognized (“excess tax benefits”) are classified as financing cash inflows. For the years ended December 31, 2014, 2013, and 2012, operating cash flows were decreased and financing cash flows were increased by $199, $552, and $196, respectively.</t>
  </si>
  <si>
    <t>Total compensation expense recognized in the Consolidated Statements of Operations for stock-based compensation arrangements was $5,670, $6,026, and $4,797 for the years ended December 31, 2014, 2013, and 2012, respectively. The total income tax benefit recognized in the Consolidated Statements of Operations for stock-based compensation arrangements was $1,361, $1,886, and $1,727 for the years ended December 31, 2014, 2013, and 2012, respectively. There was no stock-based compensation cost capitalized for the years ended December 31, 2014, 2013, and 2012.</t>
  </si>
  <si>
    <t>New Accounting Standards:</t>
  </si>
  <si>
    <t>In January 2015, the Financial Accounting Standards Board (the "FASB") issued Accounting Standards Update ("ASU") 2015-01, "Income Statement - Extraordinary and Unusual Items." This ASU eliminates from U.S. GAAP the concept of extraordinary items. This ASU is effective for fiscal years, and interim periods within those fiscal years, beginning after December 15, 2015. Early adoption is permitted provided the guidance is applied from the beginning of the fiscal year of adoption. The Company does not expect that the adoption of the ASU will have a material impact on the Company's Consolidated Financial Statements.</t>
  </si>
  <si>
    <t>In November 2014, the Financial Accounting Standards Board (the "FASB") issued Accounting Standards Update ("ASU") 2014-17, "Pushdown Accounting." This ASU provides an acquired entity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of this ASU did not have a material impact on the Company's Consolidated Financial Statements.</t>
  </si>
  <si>
    <t xml:space="preserve">In August 2014, the FASB issued ASU 2014-15, "Presentation of Financial Statements—Going Concern—Disclosure of Uncertainties about an Entity’s Ability to Continue as a Going Concern." The amendment requires management to evaluate whether there is substantial doubt about an entity’s ability to continue as a going concern and provide related footnote disclosures. The guidance is effective for the annual period ending after December 15, 2016, and for annual periods and interim periods thereafter. Early adoption is permitted. The Company does not expect that the adoption of the ASU will have a material impact on the Company's Consolidated Financial Statements. </t>
  </si>
  <si>
    <t xml:space="preserve">In June 2014, the FASB issued ASU 2014-12, "Compensation—Stock Compensation—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is treated as a performance condition. The amendments in this ASU are effective for annual reporting periods beginning after December 15, 2015, including interim periods within that reporting period. Early application is permitted. The Company does not expect that the adoption of the ASU will have a material impact on the Company's Consolidated Financial Statements. </t>
  </si>
  <si>
    <t xml:space="preserve">In May 2014, the FASB issued ASU 2014-09, "Revenue from Contracts with Customers." This ASU prescribe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and can be adopted by the Company using either a full retrospective or modified retrospective approach. Early application is not permitted. The Company is currently evaluating the impact of the adoption of this ASU on the Company's Consolidated Financial Statements. </t>
  </si>
  <si>
    <t xml:space="preserve">In April 2014, the FASB issued ASU 2014-08, "Presentation of Financial Statements and Property, Plant, and Equipment—Reporting Discontinued Operations and Disclosures of Disposals of Components of an Entity." This ASU amends the requirements for reporting discontinued operations to include only disposals of a component or groups of components of an entity if the disposal represents a strategic shift that has or will have a major effect on the entity’s operations and financial results. The amendment requires additional disclosure regarding disposals that meet the criteria for discontinued operations in the ASU, and is effective for all disposals within annual and interim periods beginning on or after December 15, 2014. Early adoption is permitted for disposals that have not been reported in financial statements previously issued. The Company does not expect that the adoption of the ASU will have a material impact on the Company's Consolidated Financial Statements. </t>
  </si>
  <si>
    <t xml:space="preserve">In July 2013, the FASB issued ASU 2013-11, "Income Taxes—Presentation of an Unrecognized Tax Benefit when a Net Operating Loss Carryforward, a Similar Tax Loss, or a Tax Credit Carryforward Exists." This ASU prescribes the Balance Sheet presentation for unrecognized tax benefits in the presence of a net operating loss carryforward, tax loss or tax credit carryforward. The amendments in the ASU do not require any new recurring disclosures, and are effective for fiscal years, and interim periods within those years, beginning after December 15, 2013. The adoption of this guidance during 2014 did not have a material impact on the Company's Consolidated Financial Statements. </t>
  </si>
  <si>
    <t xml:space="preserve">In March 2013, the FASB issued ASU 2013-05, "Foreign Currency Matters—Parent’s Accounting for the Cumulative Translation Adjustment upon Derecognition of Certain Subsidiaries or Groups of Assets within a Foreign Entity or of an Investment in a Foreign Entity." This ASU clarifies the applicable guidance for the release of the cumulative translation adjustment under current U.S. GAAP. The amendments in this ASU are effective prospectively for annual and interim reporting periods beginning after December 15, 2013. The adoption of this guidance during 2014 did not have a material impact on the Company's Consolidated Financial Statements. </t>
  </si>
  <si>
    <t>In February 2013, the FASB issued ASU 2013-04, "Liabilities—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e ASU is fixed at the reporting date. The amendments in this ASU are effective prospectively for annual and interim reporting periods beginning after December 15, 2013. The adoption of this guidance during 2014 did not have a material impact on the Company's Consolidated Financial Statements.</t>
  </si>
  <si>
    <t>Acquisitions</t>
  </si>
  <si>
    <t>Business Combinations [Abstract]</t>
  </si>
  <si>
    <t>ACQUISITIONS</t>
  </si>
  <si>
    <t>ACQUISITIONS:</t>
  </si>
  <si>
    <r>
      <t xml:space="preserve">RTI Advanced Powder Materials. </t>
    </r>
    <r>
      <rPr>
        <sz val="10"/>
        <color theme="1"/>
        <rFont val="Inherit"/>
      </rPr>
      <t>On June 3, 2014, the Company purchased all of the outstanding common stock of RTI Advanced Powder Materials for total consideration of approximately $19.0 million, including $15.6 million in cash, $1.6 million in contingent consideration, and the assumption of $1.8 million in liabilities. RTI Advanced Powder Materials is an industry innovator in titanium powder metallurgy and a supplier of near-net shape titanium and titanium alloy preforms and components to commercial aerospace, defense, biomedical and industrial customers. Subsequent to its acquisition, RTI Advanced Powder Materials was merged with and into RMI Titanium Company, which is part of the Titanium Segment. From the acquisition date through December 31, 2014, RTI Advanced Powder Materials generated revenues of $0.3 million and an operating loss of $0.6 million.</t>
    </r>
  </si>
  <si>
    <t xml:space="preserve">The purchase price allocation, which has been finalized, is as follows: </t>
  </si>
  <si>
    <t>Assets purchased:</t>
  </si>
  <si>
    <t>Current assets, excluding inventory</t>
  </si>
  <si>
    <t>Plant and equipment</t>
  </si>
  <si>
    <t>Intangible assets:</t>
  </si>
  <si>
    <t>Liabilities assumed:</t>
  </si>
  <si>
    <t>Current liabilities</t>
  </si>
  <si>
    <t>(271</t>
  </si>
  <si>
    <t>Deferred tax liabilities</t>
  </si>
  <si>
    <t>(1,572</t>
  </si>
  <si>
    <t>(1,600</t>
  </si>
  <si>
    <t>Net assets acquired</t>
  </si>
  <si>
    <t xml:space="preserve">Goodwill is primarily attributable to the Company’s exposure to new materials and production methods, which is expected to enhance the Company’s existing product offerings, and is not deductible for income tax purposes. Customer relationships and developed technology intangible assets are being amortized over a seven-year useful life, while the backlog intangible asset is being amortized over a one-year useful life. </t>
  </si>
  <si>
    <t xml:space="preserve">Pro forma financial information has not been prepared for the acquisition of RTI Advanced Powder Materials as the acquisition was not material to the Consolidated Financial Statements. </t>
  </si>
  <si>
    <r>
      <t>RTI Directed Manufacturing.</t>
    </r>
    <r>
      <rPr>
        <sz val="10"/>
        <color theme="1"/>
        <rFont val="Inherit"/>
      </rPr>
      <t xml:space="preserve"> On January 22, 2014, the Company purchased all of the outstanding common stock of RTI Directed Manufacturing for total consideration of approximately $22.8 million, including $22.5 million in cash, and the assumption of $0.3 million in liabilities. RTI Directed Manufacturing additively manufactures plastic and specialty metal components using 3-D printing technology for a variety of markets. The results of RTI Directed Manufacturing are reported in the EP&amp;S Segment. From the acquisition date through December 31, 2014, RTI Directed Manufacturing generated revenues of $2.7 million and an operating loss of $1.6 million. </t>
    </r>
  </si>
  <si>
    <t>Directed Manufacturing trade name</t>
  </si>
  <si>
    <t>(285</t>
  </si>
  <si>
    <t xml:space="preserve">Goodwill is primarily attributable to RTI Directed Manufacturing’s assembled workforce and exposure to new customers for the Company’s products. Customer relationships and developed technology are being amortized over a seven-year useful life. Trade names are not amortized as the Company believes that these assets have an indefinite life and the Company intends to continue the use of the Directed Manufacturing name indefinitely. </t>
  </si>
  <si>
    <t xml:space="preserve">The Company has made a 338(h)(10) election under the Internal Revenue Code (the “I.R.C.”), which allowed the Company to step-up the tax basis of acquired assets to fair value as presented in the purchase price allocation. As a result of this election, a significant portion of the purchase price, including goodwill, is deductible for U.S. tax purposes under the provisions of I.R.C. Section 197. </t>
  </si>
  <si>
    <t xml:space="preserve">Pro forma financial information has not been prepared for the acquisition of RTI Directed Manufacturing as the acquisition was not material to the Consolidated Financial Statements. </t>
  </si>
  <si>
    <r>
      <t>RTI Extrusions Europe Limited.    </t>
    </r>
    <r>
      <rPr>
        <sz val="10"/>
        <color theme="1"/>
        <rFont val="Inherit"/>
      </rPr>
      <t xml:space="preserve">On October 1, 2013, the Company purchased all of the outstanding common stock of RTI Extrusions Europe for total consideration of approximately $20.4 million, including $16.2 million in cash, and the assumption of $4.2 million in liabilities. RTI Extrusions Europe manufactures extruded, hot-or-cold stretched steel and titanium parts for a number of markets including the aerospace and oil and gas markets. The results of RTI Extrusions Europe are reported in the EP&amp;S Segment. </t>
    </r>
  </si>
  <si>
    <t>The purchase price allocation, which has been finalized, is as follows:</t>
  </si>
  <si>
    <t>(2,621</t>
  </si>
  <si>
    <t>(1,553</t>
  </si>
  <si>
    <t>The customer relationship intangible asset is being amortized over a seven year life, while the backlog was amortized over six months. Goodwill is primarily attributable to the assembled workforce of RTI Extrusions Europe. Goodwill is not deductible for tax purposes.</t>
  </si>
  <si>
    <t>Pro forma financial information has not been prepared for the acquisition of RTI Extrusions Europe as the acquisition was not material to the Consolidated Financial Statements.</t>
  </si>
  <si>
    <t>Earnings Per Share</t>
  </si>
  <si>
    <t>Earnings Per Share [Abstract]</t>
  </si>
  <si>
    <t>EARNINGS PER SHARE</t>
  </si>
  <si>
    <t>EARNINGS PER SHARE:</t>
  </si>
  <si>
    <t>Earnings per share (“EPS”) amounts for each period are presented in accordance with the FASB’s authoritative guidance which requires the presentation of basic and diluted EPS. Basic EPS was computed by dividing net income attributable to common shareholders by the weighted-average number of shares of Common Stock outstanding for each respective period. Diluted EPS was calculated by dividing net income attributable to common shareholders by the weighted-average of all potentially dilutive shares of Common Stock that were outstanding during the periods presented.</t>
  </si>
  <si>
    <t>At December 31, 2014, the Company had $114,381 aggregate principal amount of the 2015 Notes and $402,500 aggregate principal amount the 2019 Notes outstanding. Shares underlying the 2019 Notes and the 2015 Notes and certain stock options were excluded from the calculation of EPS as their effects were antidilutive. Shares excluded from the calculation of EPS were as follows:</t>
  </si>
  <si>
    <t>Year ended December 31,</t>
  </si>
  <si>
    <t>2015 Notes</t>
  </si>
  <si>
    <t>2019 Notes</t>
  </si>
  <si>
    <t>N/A</t>
  </si>
  <si>
    <t>Anti-dilutive options (1)</t>
  </si>
  <si>
    <t>Average option price of shares excluded from calculation of earnings per share were $40.34, $48.10, and $38.43 for the years ended December 31, 2014, 2013 and 2012, respectively.</t>
  </si>
  <si>
    <t>Actual weighted-average shares of Common Stock outstanding used in the calculation of basic and diluted EPS for the years ended December 31, 2014, 2013 and 2013, were as follows:</t>
  </si>
  <si>
    <t>Years ended December 31,</t>
  </si>
  <si>
    <t>Numerator — basic earnings per share:</t>
  </si>
  <si>
    <t>Net income from continuing operations before allocation of earnings to participating securities</t>
  </si>
  <si>
    <t>Less: Earnings allocated to participating securities</t>
  </si>
  <si>
    <t>(201</t>
  </si>
  <si>
    <t>(99</t>
  </si>
  <si>
    <t>(80</t>
  </si>
  <si>
    <t>Net income from continuing operations attributable to common shareholders, after earnings allocated to participating securities used in calculation of basic earnings per share</t>
  </si>
  <si>
    <t>Net income (loss) from discontinued operations before allocation of earnings to participating securities</t>
  </si>
  <si>
    <t>(9</t>
  </si>
  <si>
    <t>Net income (loss) from discontinued operations attributable to common shareholders, after earnings allocated to participating securities</t>
  </si>
  <si>
    <t>Denominator:</t>
  </si>
  <si>
    <t>Basic weighted-average shares outstanding</t>
  </si>
  <si>
    <t>Effect of dilutive securities</t>
  </si>
  <si>
    <t>Diluted weighted-average shares outstanding</t>
  </si>
  <si>
    <t>Basic</t>
  </si>
  <si>
    <t>Diluted</t>
  </si>
  <si>
    <t>(0.02</t>
  </si>
  <si>
    <t>(0.05</t>
  </si>
  <si>
    <t>Income Taxes</t>
  </si>
  <si>
    <t>Income Tax Disclosure [Abstract]</t>
  </si>
  <si>
    <t>INCOME TAXES</t>
  </si>
  <si>
    <t>INCOME TAXES:</t>
  </si>
  <si>
    <t>The “Provision for income taxes” caption in the Consolidated Statements of Operations includes the following income tax expense:</t>
  </si>
  <si>
    <t>December 31, 2014</t>
  </si>
  <si>
    <t>Current</t>
  </si>
  <si>
    <t>Deferred</t>
  </si>
  <si>
    <t>Federal</t>
  </si>
  <si>
    <t>(10,709</t>
  </si>
  <si>
    <t>(3,728</t>
  </si>
  <si>
    <t>State</t>
  </si>
  <si>
    <t>(118</t>
  </si>
  <si>
    <t>(6,630</t>
  </si>
  <si>
    <t>(5,478</t>
  </si>
  <si>
    <t>(2,258</t>
  </si>
  <si>
    <t>Foreign</t>
  </si>
  <si>
    <t>(307</t>
  </si>
  <si>
    <t>(1,906</t>
  </si>
  <si>
    <t>(511</t>
  </si>
  <si>
    <t>(11,134</t>
  </si>
  <si>
    <t>(12,264</t>
  </si>
  <si>
    <t>The following table sets forth the components of income (loss) before income taxes by jurisdiction:</t>
  </si>
  <si>
    <t>Years Ended December 31,</t>
  </si>
  <si>
    <t>United States</t>
  </si>
  <si>
    <t>(5,445</t>
  </si>
  <si>
    <t>A reconciliation of the expected tax at the federal statutory tax rate to the actual provision follows:</t>
  </si>
  <si>
    <t>Statutory rate of 35% applied to income before income taxes</t>
  </si>
  <si>
    <t>Adjustments of tax reserves and prior years’ income taxes</t>
  </si>
  <si>
    <t>Officers excess compensation/Acquisition costs</t>
  </si>
  <si>
    <t>Effects of foreign operations</t>
  </si>
  <si>
    <t>(3,371</t>
  </si>
  <si>
    <t>(3,042</t>
  </si>
  <si>
    <t>(1,399</t>
  </si>
  <si>
    <t>Change in valuation allowance</t>
  </si>
  <si>
    <t>(2,066</t>
  </si>
  <si>
    <t>State income taxes, net of federal tax effects</t>
  </si>
  <si>
    <t>(3,802</t>
  </si>
  <si>
    <t>Section 249 bond premium disallowance</t>
  </si>
  <si>
    <t>Section 199 deduction</t>
  </si>
  <si>
    <t>(1,186</t>
  </si>
  <si>
    <t>(1,173</t>
  </si>
  <si>
    <t>(335</t>
  </si>
  <si>
    <t>Total provision</t>
  </si>
  <si>
    <t>Effective tax rate</t>
  </si>
  <si>
    <t>The effective tax rates in each year vary from the U.S. federal statutory rate of 35% principally due to the effects of foreign operations, changes in the valuation allowance on the Company’s Canadian net deferred tax asset, the benefit of the I.R.C. §199 domestic production activities deduction, adjustments to unrecognized tax benefits, and state taxes. The effects of foreign operations include the impact of lower foreign statutory tax rates, certain statutory allowances, foreign exchange rate movements, and modest amounts of US foreign tax credits. These factors and the mix and relative levels of domestic and foreign income or loss significantly influence each year’s overall effective tax rate. In 2014, the Company’s Canadian subsidiary was profitable, resulting in a reversal of a portion of the valuation allowance on the Canadian net deferred tax asset, while losses in 2013 and 2012 increased the valuation allowance. In 2013, the state income tax benefit related to a change in Pennsylvania state tax law to market based sourcing of revenue and the increase to the effective tax rate for goodwill impairment related to the impairment of goodwill at the Company’s Medical Device Fabrication reporting unit for which there was no corresponding tax basis.</t>
  </si>
  <si>
    <t>Deferred tax assets and liabilities resulted from the following:</t>
  </si>
  <si>
    <t>Deferred tax assets:</t>
  </si>
  <si>
    <t>Canadian tax loss carryforwards (expiring 2026 through 2033)</t>
  </si>
  <si>
    <t>Postretirement benefit costs</t>
  </si>
  <si>
    <t>Employment costs</t>
  </si>
  <si>
    <t>State tax loss carryforwards (expiring 2025 through 2034)</t>
  </si>
  <si>
    <t>Start-up costs</t>
  </si>
  <si>
    <t>Revenue recognition</t>
  </si>
  <si>
    <t>Pension costs</t>
  </si>
  <si>
    <t>Total deferred tax assets</t>
  </si>
  <si>
    <t>Valuation allowance</t>
  </si>
  <si>
    <t>(32,569</t>
  </si>
  <si>
    <t>(37,172</t>
  </si>
  <si>
    <t>Deferred tax assets, net of valuation allowance</t>
  </si>
  <si>
    <t>Deferred tax liabilities:</t>
  </si>
  <si>
    <t>Property, plant and equipment</t>
  </si>
  <si>
    <t>(57,186</t>
  </si>
  <si>
    <t>(58,856</t>
  </si>
  <si>
    <t>Convertible debt</t>
  </si>
  <si>
    <t>(27,325</t>
  </si>
  <si>
    <t>(33,511</t>
  </si>
  <si>
    <t>Intangible assets</t>
  </si>
  <si>
    <t>(14,899</t>
  </si>
  <si>
    <t>(15,063</t>
  </si>
  <si>
    <t>(1,091</t>
  </si>
  <si>
    <t>(973</t>
  </si>
  <si>
    <t>Total deferred tax liabilities</t>
  </si>
  <si>
    <t>(100,501</t>
  </si>
  <si>
    <t>(108,403</t>
  </si>
  <si>
    <t>Net deferred tax liabilities</t>
  </si>
  <si>
    <t>(29,117</t>
  </si>
  <si>
    <t>(42,048</t>
  </si>
  <si>
    <t xml:space="preserve">A significant portion of the valuation allowance at December 31, 2014 and 2013 is attributable to the Company’s Canadian net deferred tax asset against which, due to the Company’s Canadian subsidiary’s cumulative losses over a number of years, the Company has recorded a full valuation allowance, net of its Canadian deferred tax liabilities. The Company has also recorded valuation allowances against certain state deferred tax assets pertaining to the related state tax loss carry-forwards that are not anticipated to generate a tax benefit. </t>
  </si>
  <si>
    <t>The Company's Canadian subsidiary generated net taxable losses totaling $134.4 million from 2005 through 2014, resulting in a Canadian net deferred tax asset of $27.6 million as of December 31, 2014. The Company has recorded a full valuation allowance against its Canadian net deferred tax asset as of December 31, 2010, and for each subsequent period thereafter. The realization of the Canadian deferred tax assets is dependent upon the ability to generate future taxable income at the Company's Canadian subsidiary. Despite the utilization of some the Canadian subsidiary’s net operating loss carryforwards in 2014, there has not been an established pattern of net income earned in recent years. In addition, the lack of certainty of future earnings sufficient to utilize the remaining loss carryforwards causes the negative evidence of prior year losses to outweigh the potential for future earnings, resulting in a need to maintain the current valuation allowance against the net operating loss carryforwards. The Company will continue to review whether a valuation allowance against the Canadian net deferred tax asset is required. If it is determined that the realization of some or all of the Canadian net deferred tax assets is more likely than not, some or all of the valuation allowance will be reversed.</t>
  </si>
  <si>
    <t>A reconciliation of the total amounts of unrecognized tax benefits for the years ended December 31, 2014, 2013, and 2012 is as follows:</t>
  </si>
  <si>
    <t>Unrecognized Tax Benefits</t>
  </si>
  <si>
    <t>Gross balance at January 1</t>
  </si>
  <si>
    <t>Prior period tax positions:</t>
  </si>
  <si>
    <t>Increases</t>
  </si>
  <si>
    <t>Decreases</t>
  </si>
  <si>
    <t>(358</t>
  </si>
  <si>
    <t>(2,109</t>
  </si>
  <si>
    <t>(30</t>
  </si>
  <si>
    <t>Current period tax positions</t>
  </si>
  <si>
    <t>Lapse of Statute</t>
  </si>
  <si>
    <t>(1,789</t>
  </si>
  <si>
    <t>Settlements with tax authorities</t>
  </si>
  <si>
    <t>(1,094</t>
  </si>
  <si>
    <t>Gross balance at December 31</t>
  </si>
  <si>
    <t>Amount that would affect the effective tax rate if recognized</t>
  </si>
  <si>
    <t>The Company’s unrecognized tax benefits principally relate to the sale of products and provision of services by the Company’s U.S. subsidiaries to its foreign subsidiaries. The decrease in prior period tax positions in 2013 resulted from an audit settlement. The settlements with tax authorities in 2013 represents tax payments to tax authorities as a result of an audit settlement. It is reasonably possible that the total amount of unrecognized tax benefits could be decreased within the next twelve months by approximately $3.4 million.</t>
  </si>
  <si>
    <t>The Company classifies interest and penalties as an element of tax expense. The amount of tax-related interest and penalties recognized in the Consolidated Statement of Operations for fiscal years 2014, 2013, and 2012, and the total of such amounts accrued in the Consolidated Balance Sheets at December 31, 2014 and 2013 were not material.</t>
  </si>
  <si>
    <t>The Company’s U.S. Federal income tax returns for tax years 2011, 2012 and 2013 remain open to examination. The Company’s U.S. federal income tax return for 2012 is currently under examination. The field examination of the Company’s Canadian tax returns for tax years 2006 and 2007 by the Canadian Revenue Authority (“CRA”) was completed in 2013. The Company filed an administrative appeal of the agent’s proposed adjustments which was recently decided favorably by CRA resulting in an acceptance of the returns as filed. The examination of the tax year 2008 by CRA is continuing. Tax years after 2008 are open to examination by CRA.</t>
  </si>
  <si>
    <t>Undistributed earnings of certain foreign subsidiaries considered to be indefinitely reinvested or which may be remitted tax free in certain situations, amounted to $4.1 million at December 31, 2014. The Company has determined that the deferred tax liability associated with these undistributed earnings, net of embedded foreign tax credits, is not material.</t>
  </si>
  <si>
    <t>Other Income (Expense), Net</t>
  </si>
  <si>
    <t>Other Income and Expenses [Abstract]</t>
  </si>
  <si>
    <t>OTHER INCOME (EXPENSE), NET</t>
  </si>
  <si>
    <t>OTHER INCOME (EXPENSE), NET:</t>
  </si>
  <si>
    <t>Other income (expense), net, for the years ended December 31, 2014, 2013, and 2012 was $2,156, $938, and $(501), respectively. Other income (expense), net, consists primarily of foreign exchange gains and losses from the Company’s international operations.</t>
  </si>
  <si>
    <t>Emplpoyee Benefit Plans</t>
  </si>
  <si>
    <t>Compensation and Retirement Disclosure [Abstract]</t>
  </si>
  <si>
    <t>EMPLOYEE BENEFIT PLANS</t>
  </si>
  <si>
    <t>EMPLOYEE BENEFIT PLANS:</t>
  </si>
  <si>
    <t>The Company provides defined benefit pension plans for certain of its salaried and represented workforce. Benefits for its salaried participants are generally based on participants’ years of service and compensation. Benefits for represented pension participants are generally determined based on an amount for years of service. Other employees participate in 401(k) plans whereby the Company may provide a match of employee contributions. The policy of the Company with respect to its defined benefit plans is to contribute at least the minimum amounts required by applicable laws and regulations. For the years ended December 31, 2014, 2013, and 2012, expenses related to 401(k) plans were approximately $4,960, $4,199, and $3,390, respectively.</t>
  </si>
  <si>
    <t xml:space="preserve">As of the signing of the Labor Agreement with USW at the Niles, Ohio plant on December 1, 2004, all new hourly, clerical and technical employees covered by the Labor Agreement are covered by a defined contribution pension plan rather than a defined benefit plan. Effective January 1, 2006, all new salaried non-represented employees in the Titanium Segment are covered by a defined contribution pension plan rather than a defined benefit plan. As a result of these changes, no future hires will be covered by defined benefit pension plans. During 2013, the Company offered a voluntary early retirement program to certain qualifying employees. As a result, the Company recorded expense of $3,196 in net periodic benefit cost during 2013. </t>
  </si>
  <si>
    <t>The Company uses a December 31 measurement date for all benefit plans. The following table provides reconciliations of the changes in the Company’s pension and other post-employment benefit plan obligations, the values of plan assets, amounts recognized in Company’s financial statements, and principal weighted-average assumptions used:</t>
  </si>
  <si>
    <t>Pension Benefit Plans</t>
  </si>
  <si>
    <t>Post-Retirement</t>
  </si>
  <si>
    <t>Benefit Plan</t>
  </si>
  <si>
    <t>Change in projected benefit obligation:</t>
  </si>
  <si>
    <t>Projected benefit obligation at beginning of year</t>
  </si>
  <si>
    <t>Service cost</t>
  </si>
  <si>
    <t>Interest cost</t>
  </si>
  <si>
    <t>Actuarial loss (gain)</t>
  </si>
  <si>
    <t>(2,466</t>
  </si>
  <si>
    <t>Settlements</t>
  </si>
  <si>
    <t>(1,331</t>
  </si>
  <si>
    <t>(2,486</t>
  </si>
  <si>
    <t>Benefits paid</t>
  </si>
  <si>
    <t>(10,049</t>
  </si>
  <si>
    <t>(9,707</t>
  </si>
  <si>
    <t>(3,185</t>
  </si>
  <si>
    <t>(2,981</t>
  </si>
  <si>
    <t>Plan participants’ contributions</t>
  </si>
  <si>
    <t>Medicare retiree drug subsidy received</t>
  </si>
  <si>
    <t>Projected benefit obligation at end of year</t>
  </si>
  <si>
    <t>Change in plan assets:</t>
  </si>
  <si>
    <t>Fair value of plan assets at beginning of year</t>
  </si>
  <si>
    <t>Actual return on plan assets</t>
  </si>
  <si>
    <t>Employer contributions</t>
  </si>
  <si>
    <t>Fair value of plan assets at end of year</t>
  </si>
  <si>
    <t>Funded status</t>
  </si>
  <si>
    <t>(17,192</t>
  </si>
  <si>
    <t>(8,262</t>
  </si>
  <si>
    <t>(51,258</t>
  </si>
  <si>
    <t>(46,413</t>
  </si>
  <si>
    <t>Amounts recognized in the Consolidated Balance Sheets consisted of:</t>
  </si>
  <si>
    <t>Noncurrent assets</t>
  </si>
  <si>
    <t>(95</t>
  </si>
  <si>
    <t>(1,458</t>
  </si>
  <si>
    <t>(2,963</t>
  </si>
  <si>
    <t>(2,966</t>
  </si>
  <si>
    <t>Noncurrent liabilities</t>
  </si>
  <si>
    <t>(17,097</t>
  </si>
  <si>
    <t>(13,787</t>
  </si>
  <si>
    <t>(48,295</t>
  </si>
  <si>
    <t>(43,447</t>
  </si>
  <si>
    <t>Net amount recognized</t>
  </si>
  <si>
    <t>Accumulated benefit obligation</t>
  </si>
  <si>
    <t>Amounts recognized in accumulated other comprehensive loss consisted of:</t>
  </si>
  <si>
    <t>Net actuarial loss</t>
  </si>
  <si>
    <t>Prior service cost</t>
  </si>
  <si>
    <t>Total, before tax effect</t>
  </si>
  <si>
    <t>Activity related to amounts recognized in accumulated other comprehensive loss is as follows:</t>
  </si>
  <si>
    <t>Activity</t>
  </si>
  <si>
    <t>Actuarial losses</t>
  </si>
  <si>
    <t>(5,982</t>
  </si>
  <si>
    <t>(7,554</t>
  </si>
  <si>
    <t>(5,424</t>
  </si>
  <si>
    <t>(990</t>
  </si>
  <si>
    <t>(914</t>
  </si>
  <si>
    <t>Postretirement Medical Plan</t>
  </si>
  <si>
    <t>(248</t>
  </si>
  <si>
    <t>(2,467</t>
  </si>
  <si>
    <t>(1,215</t>
  </si>
  <si>
    <t>(689</t>
  </si>
  <si>
    <t>The assumptions used to determine obligations for defined benefit pension and post-retirement medical plans are as follows:</t>
  </si>
  <si>
    <t>Weighted-average assumptions used to determine benefit obligation at December 31:</t>
  </si>
  <si>
    <t>Discount rate — qualified plan</t>
  </si>
  <si>
    <t>Discount rate — non-qualified plan</t>
  </si>
  <si>
    <t>Discount rate — post-retirement medical plan</t>
  </si>
  <si>
    <t>Rate of increase to compensation levels — qualified plans</t>
  </si>
  <si>
    <t>Rate of increase to compensation levels — non-qualified plans</t>
  </si>
  <si>
    <t>Measurement date</t>
  </si>
  <si>
    <t>Health cost trend rate assumed for next year</t>
  </si>
  <si>
    <t>Ultimate trend rate</t>
  </si>
  <si>
    <t>Year that rate reaches ultimate trend rate</t>
  </si>
  <si>
    <t>Weighted-average assumptions used to determine net periodic benefit obligation cost for the years ended December 31:</t>
  </si>
  <si>
    <t>Discount rate</t>
  </si>
  <si>
    <t>Expected long-term return on plan assets</t>
  </si>
  <si>
    <t>The Company’s expected long-term return on plan assets assumption is based on a periodic review and modeling of each plan’s asset allocation and liability structure over a long-term horizon. Expectations of returns for each asset class are the most important of the assumptions used in the review and modeling and are based on comprehensive reviews of historical data and economic/financial market theory. The expected long-term rate of return on assets was selected from within the reasonable range of rates determined by (a) historical real returns, net of inflation, for the asset classes covered by the investment policy and (b) projections of inflation over the long-term period during which benefits are payable to plan participants.</t>
  </si>
  <si>
    <t>A change of one quarter of a percentage point in the expected rate of return on plan assets would have the following effect on the defined benefit plan:</t>
  </si>
  <si>
    <t>Effect on subsequent years periodic pension expense (in millions)</t>
  </si>
  <si>
    <t>(0.4</t>
  </si>
  <si>
    <t>The discount rate is used to determine the present value of future payments. In general, the Company’s liability increases as the discount rate decreases and decreases as the discount rate increases. The discount rate was determined by taking into consideration an above-mean yield curve model in order to select a discount rate that best matches the expected payment streams of the future payments. The model is developed using bonds with a Moody’s or Standard &amp; Poor’s rating of “Aa” or better based on those bonds available as of the measurement date. The appropriate discount rate is then selected based on the resulting yield from this portfolio.</t>
  </si>
  <si>
    <t>A change of one-quarter of a percentage point in the discount rates used at December 31, 2014 would have the following effect on the defined benefit plans:</t>
  </si>
  <si>
    <t>Effect on total projected benefit obligation ("PBO") (in millions)</t>
  </si>
  <si>
    <t>(5.3</t>
  </si>
  <si>
    <t>(0.3</t>
  </si>
  <si>
    <t>A change of one-quarter of a percentage point in the discount rate used at December 31, 2014 would have the following effect on the postretirement medical plan:</t>
  </si>
  <si>
    <t>Effect on accumulated postretirement benefit obligation (in millions)</t>
  </si>
  <si>
    <t>(1.5</t>
  </si>
  <si>
    <t>Effect on total net periodic benefit cost (in millions)</t>
  </si>
  <si>
    <t>(0.1</t>
  </si>
  <si>
    <t>A change of one percentage point in the health cost trend rate of 6.68% used at December 31, 2014 would have the following effect on the postretirement medical plan:</t>
  </si>
  <si>
    <t>Effect on total service cost and interest cost components (in millions)</t>
  </si>
  <si>
    <t>(0.2</t>
  </si>
  <si>
    <t>(2.2</t>
  </si>
  <si>
    <t>The components of net periodic pension and post-retirement benefit cost were as follows:</t>
  </si>
  <si>
    <t>Post-Retirement Benefit Plan</t>
  </si>
  <si>
    <t>Expected return on plan assets</t>
  </si>
  <si>
    <t>(11,305</t>
  </si>
  <si>
    <t>(10,429</t>
  </si>
  <si>
    <t>Prior service cost amortization</t>
  </si>
  <si>
    <t>Amortization of actuarial loss</t>
  </si>
  <si>
    <t>Settlement charges</t>
  </si>
  <si>
    <t>Special termination benefit</t>
  </si>
  <si>
    <t>Net periodic benefit cost</t>
  </si>
  <si>
    <t>The amounts in accumulated other comprehensive loss expected to be recognized as components of net periodic benefit cost during 2015 are as follows:</t>
  </si>
  <si>
    <t>Amortization of prior service cost</t>
  </si>
  <si>
    <t>Total recognized from accumulated other comprehensive loss</t>
  </si>
  <si>
    <t>The fair value of the Company’s defined benefit pension plans’ assets as of December 31, 2014 and 2013 were as follows:</t>
  </si>
  <si>
    <t>Investment category:</t>
  </si>
  <si>
    <t>U.S. government securities</t>
  </si>
  <si>
    <t>Corporate bonds</t>
  </si>
  <si>
    <t>Equities</t>
  </si>
  <si>
    <t>Short-term investment funds</t>
  </si>
  <si>
    <t>Real estate funds</t>
  </si>
  <si>
    <t>Timberlands</t>
  </si>
  <si>
    <t>The Company’s target asset allocation as of December 31, 2014 by asset category is as follows:</t>
  </si>
  <si>
    <t>Equity securities</t>
  </si>
  <si>
    <t>Debt and other short-term investments</t>
  </si>
  <si>
    <t>The Company’s investment policy for the defined benefit pension plans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Within these broad investment categories, the Company’s investment policy places certain restrictions on the types and amounts of plan investments. For example, no individual stock may account for more than 5% of total equities, no single corporate bond issuer rated below AA may equal more than 10% of the total bond portfolio, non-investment grade bonds may not exceed 10% of the total bond portfolio, and private equity and real estate investments may not exceed 8% of total plan assets.</t>
  </si>
  <si>
    <t>The Company and a designated third-party fiduciary periodically review the investment policy. The policy is established and administered in a manner so as to comply at all times with applicable government regulations.</t>
  </si>
  <si>
    <t>The Company uses appropriate valuation techniques based on the available inputs to measure the fair value of plan investments. When available, the Company measures the fair value using Level 1 inputs as they generally provide the most reliable evidence of fair value. When Level 1 and Level 2 inputs are not available, the Company uses Level 3 inputs to fair value its plan assets. A summary of the plan investments, their fair value and their level within the fair value hierarchy is presented below.</t>
  </si>
  <si>
    <t>As of December 31, 2014:</t>
  </si>
  <si>
    <t>As of December 31, 2013:</t>
  </si>
  <si>
    <t>(58</t>
  </si>
  <si>
    <t>Level 1 Fair Value Measurements:</t>
  </si>
  <si>
    <r>
      <t>Short-term Investment Funds —</t>
    </r>
    <r>
      <rPr>
        <sz val="10"/>
        <color theme="1"/>
        <rFont val="Inherit"/>
      </rPr>
      <t xml:space="preserve"> Short-term Investment Funds are carried at the reported net asset values.</t>
    </r>
  </si>
  <si>
    <r>
      <t>Equities —</t>
    </r>
    <r>
      <rPr>
        <sz val="10"/>
        <color theme="1"/>
        <rFont val="Inherit"/>
      </rPr>
      <t xml:space="preserve"> The fair values of equities are based upon quoted market prices.</t>
    </r>
  </si>
  <si>
    <t>Level 2 Fair Value Measurements:</t>
  </si>
  <si>
    <r>
      <t>Corporate Bonds and U.S. Government Securities</t>
    </r>
    <r>
      <rPr>
        <sz val="10"/>
        <color theme="1"/>
        <rFont val="Inherit"/>
      </rPr>
      <t xml:space="preserve"> — The plans hold certain U.S. government securities and corporate bonds in a limited partnership with the assets of other plan sponsors. The fair values of these securities held in the partnership are based upon quoted market prices.</t>
    </r>
  </si>
  <si>
    <r>
      <t>Equities</t>
    </r>
    <r>
      <rPr>
        <sz val="10"/>
        <color theme="1"/>
        <rFont val="Inherit"/>
      </rPr>
      <t xml:space="preserve"> — The plans hold common stock in a limited partnership with the assets of other plan sponsors.</t>
    </r>
  </si>
  <si>
    <t>The fair values of these securities held in the partnerships are based upon quoted market prices.</t>
  </si>
  <si>
    <t>Level 3 Fair Value Measurements:</t>
  </si>
  <si>
    <r>
      <t>Equities (Private Equity Funds) and Real Estate Funds —</t>
    </r>
    <r>
      <rPr>
        <sz val="10"/>
        <color theme="1"/>
        <rFont val="Inherit"/>
      </rPr>
      <t xml:space="preserve"> The fair value of private equity funds and real estate funds are determined by the fair value of the underlying investments in the funds plus working capital adjusted for liabilities, currency translation and estimated performance incentives. Various methods of determining the fair value of the underlying assets in each fund are used which may include, but are not limited to, expected cash flows, multiples of earnings, discounted cash flow models, direct capitalization analyses, third-party appraisals and other market-based information. Valuations are reviewed utilizing available market data to determine whether or not any fair value adjustments are necessary.</t>
    </r>
  </si>
  <si>
    <r>
      <t>Timberlands —</t>
    </r>
    <r>
      <rPr>
        <sz val="10"/>
        <color theme="1"/>
        <rFont val="Inherit"/>
      </rPr>
      <t xml:space="preserve"> The value of the Timberlands investment is based upon the appraised value of the Timberlands plus net working capital. It is based upon inventory obtained pursuant to a review of this inventory at the time of acquisition, updated periodically based upon a cash projection model for a 50-year period using real prices and a real discount rate based upon current market activity. Valuations are reviewed utilizing industry information to determine whether or not any fair value adjustments are necessary.</t>
    </r>
  </si>
  <si>
    <t>The following table provides further details of the Level 3 fair value measurements using significant unobservable inputs:</t>
  </si>
  <si>
    <t>Private Equity Funds</t>
  </si>
  <si>
    <t>Real Estate Funds</t>
  </si>
  <si>
    <t>December 31, 2012</t>
  </si>
  <si>
    <t>Realized gains/losses</t>
  </si>
  <si>
    <t>Unrealized gain/losses relating to investments still held at December 31, 2013</t>
  </si>
  <si>
    <t>Purchases</t>
  </si>
  <si>
    <t>Sales</t>
  </si>
  <si>
    <t>(1,706</t>
  </si>
  <si>
    <t>(896</t>
  </si>
  <si>
    <t>(2,602</t>
  </si>
  <si>
    <t>December 31, 2013</t>
  </si>
  <si>
    <t>Unrealized gain/losses relating to investments still held at December 31, 2014</t>
  </si>
  <si>
    <t>(815</t>
  </si>
  <si>
    <t>(909</t>
  </si>
  <si>
    <t>(1,724</t>
  </si>
  <si>
    <r>
      <t>Other post-retirement benefit plans.</t>
    </r>
    <r>
      <rPr>
        <sz val="10"/>
        <color theme="1"/>
        <rFont val="Inherit"/>
      </rPr>
      <t>    The ultimate costs of certain of the Company’s retiree health care plans are capped at predetermined out-of-pocket spending limits. The annual rate of increase in the per capita costs for these plans is limited to the predetermined spending cap.</t>
    </r>
  </si>
  <si>
    <t>All of the benefit payments are expected to be paid from Company assets. These estimates are based on current benefit plan coverages and, in accordance with the Company’s rights under the plan, these coverages may be modified, reduced, or terminated in the future.</t>
  </si>
  <si>
    <t>The following pension and post-retirement benefit payments, which reflect expected future service, as appropriate, are expected to be paid:</t>
  </si>
  <si>
    <t>Post-Retirement Benefit Plan (including Plan D subsidy)</t>
  </si>
  <si>
    <t>Post-Retirement Benefit Plan (not including Plan D subsidy)</t>
  </si>
  <si>
    <t>2020 to 2024</t>
  </si>
  <si>
    <t>The Company contributed $1,100 and $4,320 to its qualified defined benefit pension plans in 2014 and 2013, respectively. No additional contributions are expected to be required for the Company to maintain its desired funding status in 2015.</t>
  </si>
  <si>
    <r>
      <t>Supplemental pension plan.    </t>
    </r>
    <r>
      <rPr>
        <sz val="10"/>
        <color theme="1"/>
        <rFont val="Inherit"/>
      </rPr>
      <t>Company officers who participate in the incentive compensation plan are eligible for the Company’s supplemental pension plan which entitles participants to receive additional pension benefits based upon their annual bonuses paid under the incentive compensation plan. Participation in this plan is subject to approval by the Company’s Board of Directors.</t>
    </r>
  </si>
  <si>
    <r>
      <t>Excess pension plan.    </t>
    </r>
    <r>
      <rPr>
        <sz val="10"/>
        <color theme="1"/>
        <rFont val="Inherit"/>
      </rPr>
      <t>The Company sponsors an excess pension plan for designated individuals whose salary amounts exceed IRS limits allowed in the Company’s qualified pension plans. Participation in this plan is subject to approval by the Company’s Board of Directors.</t>
    </r>
  </si>
  <si>
    <t>The supplemental and excess pension plans are included and disclosed within the pension benefit plan information within this Note.</t>
  </si>
  <si>
    <r>
      <t>Employee Stock Purchase Plan.    </t>
    </r>
    <r>
      <rPr>
        <sz val="10"/>
        <color theme="1"/>
        <rFont val="Inherit"/>
      </rPr>
      <t>At the Company’s 2009 Annual Meeting of Shareholders, its shareholders approved the Employee Stock Purchase Plan (the “ESPP”), which authorized the issuance of 2.0 million shares of the Company’s Common Stock for purchase by eligible employee participants through payroll deductions. Employees purchase shares in each quarterly purchase period at a 5% discount to the fair market value of the Company’s Common Stock on the valuation date. Under current accounting guidance, the ESPP qualifies as a non-compensatory plan.</t>
    </r>
  </si>
  <si>
    <t>Approximately 49,000 shares have been purchased under the ESPP since its inception. As of December 31, 2014, more than 1.9 million shares of the Company’s Common Stock remained available for future purchase under the ESPP.</t>
  </si>
  <si>
    <t>Leases</t>
  </si>
  <si>
    <t>Leases [Abstract]</t>
  </si>
  <si>
    <t>LEASES</t>
  </si>
  <si>
    <t>LEASES:</t>
  </si>
  <si>
    <t>The Company and its subsidiaries have entered into various operating and capital leases for the use of certain manufacturing equipment, office and manufacturing facilities, office equipment, and vehicles. The operating leases generally contain renewal options and provide that the lessee pay insurance and maintenance costs. The total rental expense under operating leases amounted to $6,552, $6,596, and $5,587 in the years ended December 31, 2014, 2013, and 2012, respectively. Capital lease obligations are generally entered into for the use of machinery and equipment. Obligations under capital leases totaled $15,867 at December 31, 2014. Of this amount, $2,853 was recorded as a component of other current liabilities and $13,014, was recorded as a component of long term debt on the Company’s Consolidated Balance Sheet. Expense related to capital lease amortization assets is included within depreciation expense.</t>
  </si>
  <si>
    <t>The Company's EP&amp;S Segment entered into five capital leases during 2014 for machinery and equipment. Principal and interest payments under the leases, which expire at various times through April 2021, total $9,772.</t>
  </si>
  <si>
    <t>The Company’s future minimum commitments under operating and capital leases for years after 2014 are as follows:</t>
  </si>
  <si>
    <t>Operating Leases</t>
  </si>
  <si>
    <t>Capital Leases</t>
  </si>
  <si>
    <t>Total lease payments</t>
  </si>
  <si>
    <t>Unearned Revenue</t>
  </si>
  <si>
    <t>Revenue Recognition [Abstract]</t>
  </si>
  <si>
    <t>UNEARNED REVENUE</t>
  </si>
  <si>
    <t>UNEARNED REVENUE:</t>
  </si>
  <si>
    <t>The Company reported liabilities of $13,099 and $26,095 for unearned revenue balances as of December 31, 2014 and 2013, respectively. These balances represented payments received in advance, primarily from energy market customers on long-term orders to fund working capital requirements. Amounts expected to be realized within one year, which represent the majority of the balance, are recorded as current liabilities. The remaining amount is recorded as a non-current liability. Unearned revenue balances are presented in the following table:</t>
  </si>
  <si>
    <t>Current unearned revenue</t>
  </si>
  <si>
    <t>Non-current unearned revenue</t>
  </si>
  <si>
    <t>Total unearned revenue</t>
  </si>
  <si>
    <t>Transactions With Related Parties</t>
  </si>
  <si>
    <t>Related Party Transactions [Abstract]</t>
  </si>
  <si>
    <t>TRANSACTIONS WITH RELATED PARTIES</t>
  </si>
  <si>
    <t>TRANSACTIONS WITH RELATED PARTIES:</t>
  </si>
  <si>
    <t>The Company did not enter into any significant related-party transactions during the years ended December 31, 2014, 2013, and 2012.</t>
  </si>
  <si>
    <t>Segment Reporting</t>
  </si>
  <si>
    <t>Segment Reporting [Abstract]</t>
  </si>
  <si>
    <t>SEGMENT REPORTING</t>
  </si>
  <si>
    <t>SEGMENT REPORTING:</t>
  </si>
  <si>
    <t>The Company’s chief operating decision maker is the Vice Chair, President, and Chief Executive Officer. The Company conducts its operations in two reportable segments: the Titanium Segment and the EP&amp;S Segment. Refer to Note 1 of these Consolidated Financial Statements for a description of each reportable segment.</t>
  </si>
  <si>
    <t>The EP&amp;S Segment utilizes the Titanium Segment as its primary source of titanium mill products. Intersegment sales are accounted for at prices that are generally established by reference to similar transactions with unaffiliated customers. Reportable segments are measured based on segment operating income after an allocation of certain corporate items such as general corporate overhead and expenses. Assets of general corporate activities include unallocated cash and deferred taxes. A summary of financial information by reportable segment is as follows:</t>
  </si>
  <si>
    <t>Net sales:</t>
  </si>
  <si>
    <t>Intersegment sales</t>
  </si>
  <si>
    <t>Total Titanium Segment sales</t>
  </si>
  <si>
    <t>Total Engineered Products and Services Segment sales</t>
  </si>
  <si>
    <t>Eliminations</t>
  </si>
  <si>
    <t>(180,225</t>
  </si>
  <si>
    <t>(160,293</t>
  </si>
  <si>
    <t>(162,659</t>
  </si>
  <si>
    <t>Total consolidated net sales</t>
  </si>
  <si>
    <t>Operating income:</t>
  </si>
  <si>
    <t>Titanium Segment before corporate allocations</t>
  </si>
  <si>
    <t>Corporate allocations</t>
  </si>
  <si>
    <t>(17,320</t>
  </si>
  <si>
    <t>(19,477</t>
  </si>
  <si>
    <t>Total Titanium Segment operating income</t>
  </si>
  <si>
    <t>Engineered Products and Services Segment before corporate allocations</t>
  </si>
  <si>
    <t>(23,642</t>
  </si>
  <si>
    <t>(21,977</t>
  </si>
  <si>
    <t>(15,085</t>
  </si>
  <si>
    <t>Total Engineered Products and Services Segment operating income</t>
  </si>
  <si>
    <t>Total consolidated operating income</t>
  </si>
  <si>
    <t>(501</t>
  </si>
  <si>
    <t>Interest expense, net</t>
  </si>
  <si>
    <t>(30,745</t>
  </si>
  <si>
    <t>(40,157</t>
  </si>
  <si>
    <t>(17,778</t>
  </si>
  <si>
    <t>Total consolidated income before income taxes</t>
  </si>
  <si>
    <t>Revenue by market information:</t>
  </si>
  <si>
    <t>Commercial aerospace</t>
  </si>
  <si>
    <t>Defense</t>
  </si>
  <si>
    <t>Energy, medical, and other</t>
  </si>
  <si>
    <t>Total Titanium Segment net sales</t>
  </si>
  <si>
    <t>Total Engineered Product and Services Segment net sales</t>
  </si>
  <si>
    <t>Geographic location of trade sales:</t>
  </si>
  <si>
    <t>France</t>
  </si>
  <si>
    <t>England</t>
  </si>
  <si>
    <t>Germany</t>
  </si>
  <si>
    <t>Italy</t>
  </si>
  <si>
    <t>Canada</t>
  </si>
  <si>
    <t>Japan</t>
  </si>
  <si>
    <t>Austria</t>
  </si>
  <si>
    <t>Spain</t>
  </si>
  <si>
    <t>Malaysia</t>
  </si>
  <si>
    <t>Other countries</t>
  </si>
  <si>
    <t>Total trade sales</t>
  </si>
  <si>
    <t>Capital expenditures:</t>
  </si>
  <si>
    <t>Total capital expenditures</t>
  </si>
  <si>
    <t>Depreciation and amortization:</t>
  </si>
  <si>
    <t>Total depreciation and amortization</t>
  </si>
  <si>
    <t>The following geographic area information includes property, plant, and equipment based on physical location.</t>
  </si>
  <si>
    <t xml:space="preserve">December 31, </t>
  </si>
  <si>
    <t>(297,055</t>
  </si>
  <si>
    <t>Total assets:</t>
  </si>
  <si>
    <t>General corporate assets</t>
  </si>
  <si>
    <t>Total consolidated assets</t>
  </si>
  <si>
    <t>In the years ended December 31, 2014, 2013, and 2012, export sales were $229,642, $234,664, and $249,472, respectively, principally to customers in Western Europe. Geographic location of trade sales are determined based on the location of customers.</t>
  </si>
  <si>
    <t>Substantially all of the Company’s sales and operating revenues are generated from its North American and European operations. A significant portion of the Company’s sales are made to customers in the aerospace industry. For the years ended December 31, 2014, 2013, and 2012, Boeing, through multiple contracts with various Company subsidiaries covering varying periods, accounted for approximately 25.2%, 21.2%, and 12.0%, respectively, of the Company’s consolidated net sales. Additionally, for each year presented, Airbus and its subcontractors together aggregate to amounts in excess of 10% of the Company’s consolidated net sales and are the ultimate consumers of a significant portion of the Company’s commercial aerospace products.</t>
  </si>
  <si>
    <t>Commitments and Contingencies</t>
  </si>
  <si>
    <t>Commitments and Contingencies Disclosure [Abstract]</t>
  </si>
  <si>
    <t>COMMITMENTS AND CONTINGENCIES</t>
  </si>
  <si>
    <t>COMMITMENTS AND CONTINGENCIES:</t>
  </si>
  <si>
    <t>From time to time, the Company is involved in litigation relating to claims arising out of its operations in the normal course of business. In the Company’s opinion, the ultimate liability, if any, resulting from these matters will have no significant effect on its Consolidated Financial Statements. Given the critical nature of many of the aerospace end uses for the Company’s products, including specifically their use in critical rotating parts of gas turbine engines, the Company maintains aircraft products liability insurance of $500 million, which includes grounding liability.</t>
  </si>
  <si>
    <t>Environmental Matters</t>
  </si>
  <si>
    <t>The Company is subject to environmental laws and regulations as well as various health and safety laws and regulations that are subject to frequent modifications and revisions. During the years ended 2014, 2013, and 2012 the Company paid approximately $47, $14, and $72, respectively, for environmental remediation, compliance, and related services. While the costs of compliance for these matters have not had a material adverse impact on the Company in the past, it is impossible to accurately predict the ultimate effect these changing laws and regulations may have on the Company in the future. The Company continues to evaluate its obligation for environmental-related costs on a quarterly basis and make adjustments as necessary.</t>
  </si>
  <si>
    <t>Given the status of the proceedings at certain of the Company’s sites and the evolving nature of environmental laws, regulations, and remediation techniques, the Company’s ultimate obligation for investigative and remediation costs cannot be predicted. It is the Company’s policy to recognize environmental costs in the financial statements when an obligation becomes probable and a reasonable estimate of exposure can be determined. When a single estimate cannot be reasonably made, but a range can be reasonably estimated, the Company accrues the amount it determines to be the most likely amount within that range.</t>
  </si>
  <si>
    <t>Based on available information, the Company believes that its share of possible environmental-related costs is in a range from $536 to $2,056 in the aggregate. At December 31, 2014 and 2013, the amounts accrued for future environmental-related costs were $1,216 and $1,263, respectively. Of the total amount accrued at December 31, 2014, $85 is expected to be paid out within one year and is included as a component of other accrued liabilities on the Company’s Consolidated Balance Sheet. The remaining $1,131 is recorded as a component of other noncurrent liabilities in the Company’s Consolidated Balance Sheet.</t>
  </si>
  <si>
    <t>The following table summarizes the changes in the Company’s environmental liabilities for the year ended December 31, 2014:</t>
  </si>
  <si>
    <t>Environmental</t>
  </si>
  <si>
    <t>Liabilities</t>
  </si>
  <si>
    <t>Environmental-related expense</t>
  </si>
  <si>
    <t>Cash paid</t>
  </si>
  <si>
    <t>(47</t>
  </si>
  <si>
    <t>As these proceedings continue toward final resolution, amounts in excess of those already provided may be necessary to discharge the Company from its obligations for these sites.</t>
  </si>
  <si>
    <t>Other Matters</t>
  </si>
  <si>
    <t>The Company is also the subject of, or a party to, a number of other pending or threatened legal actions involving a variety of matters incidental to its business. The Company is of the opinion that the ultimate resolution of these matters will not have a material adverse effect on the results of the operations, cash flows or the financial position of the Company.</t>
  </si>
  <si>
    <t>Long-Term Debt</t>
  </si>
  <si>
    <t>Debt Disclosure [Abstract]</t>
  </si>
  <si>
    <t>LONG-TERM DEBT</t>
  </si>
  <si>
    <t>LONG-TERM DEBT:</t>
  </si>
  <si>
    <t>Long-term debt consisted of:</t>
  </si>
  <si>
    <t>Effective</t>
  </si>
  <si>
    <t>Interest Rate</t>
  </si>
  <si>
    <t>$402.5 million in aggregate principal 1.625% Convertible Senior Notes due 2019</t>
  </si>
  <si>
    <t>$114.4 million aggregate principal 3.000% Convertible Senior Notes due 2015</t>
  </si>
  <si>
    <t>Various</t>
  </si>
  <si>
    <t>Total debt</t>
  </si>
  <si>
    <t>Less: Current portion of long-term debt</t>
  </si>
  <si>
    <t>(108,792</t>
  </si>
  <si>
    <t>Less: Current portion of capital leases</t>
  </si>
  <si>
    <t>(2,853</t>
  </si>
  <si>
    <t>(1,914</t>
  </si>
  <si>
    <t>Total long-term debt</t>
  </si>
  <si>
    <t>Interest on the 2019 Notes is payable in arrears on April 15 and October 15 of each year, at a rate of 1.625% per annum. The 2019 Notes are the Company’s senior unsecured obligations. The 2019 Notes are jointly and severally, fully and unconditionally (subject to the customary exceptions discussed below) guaranteed by several 100% owned subsidiaries (the “Guarantor Subsidiaries”) of RTI International Metals, Inc. (the “Parent”). Each Guarantor Subsidiary would be automatically released from its guarantee of the 2019 Notes if either (i) it ceased to be a guarantor under the Parent’s $150 million revolving credit facility under its Second Amended and Restated Credit Agreement (the “Credit Agreement”), which expires on May 23, 2017 or (ii) it ceased to be a direct or indirect subsidiary of the Parent. Refer to Note 16 of these Consolidated Financial Statements for additional information about the Guarantor Subsidiaries.</t>
  </si>
  <si>
    <t>The 2019 Notes are convertible at the option of the holder prior to the close of business on the business day immediately preceding April 15, 2019 only under the following circumstances: (1) during any calendar quarter commencing after June 30, 2013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40.72 per share on each applicable trading day; (2) during the five business day period after any five consecutive trading day period (the “measurement period”) in which, for each trading day of such measurement period, the trading price per $1,000 principal amount of notes on such trading day was less than 98% of the product of the last reported sale price of the Company's common stock on such trading day and the applicable conversion rate on such trading day; or (3) upon the occurrence of specified corporate transactions.</t>
  </si>
  <si>
    <t>Irrespective of the conditions above, the 2019 Notes will be convertible at the applicable conversion rate at any time on or after April 15, 2019, until the close of business on the second scheduled trading day immediately preceding the maturity date. The current conversion rate for the 2019 Notes equals 24.5604 shares of common stock per $1,000 principal amount of 2019 Notes (equivalent to a conversion price of approximately $40.72 per share of Common Stock). Upon conversion, holders of the 2019 Notes will receive, at the Company’s election, cash, shares of the Company’s Common Stock, or a combination of both.</t>
  </si>
  <si>
    <t>The FASB's authoritative guidance requires convertible notes that may be settled in cash to be bifurcated into a liability component and an equity component. The fair value of the liability component is determined by calculating the present value of the cash flows of the convertible note using the interest rate of a bond of similar size and rating without a conversion feature (i.e., straight-debt). The fair value of the equity component is the difference between the proceeds from the issuance and the fair value of the liability.</t>
  </si>
  <si>
    <t>The Company determined similar straight-debt had an interest rate of 5.875% at the time the 2019 Notes were issued. As a result, the fair value of the liability component of the 2019 Notes was calculated to be $311.2 million and was recorded as long-term debt. The conversion component of the 2019 Notes has a fair value of $91.3 million and was recorded, net of deferred taxes, as additional paid-in capital. The debt component of the 2019 Notes will accrete to the 2019 Notes’ par value of $402.5 million over the 2019 Notes’ 6.5 year term. Debt accretion is recorded in the Company’s Consolidated Statement of Operations as a component of interest expense. The Company is accreting the long-term debt balance to par value using the interest method.</t>
  </si>
  <si>
    <r>
      <t>     </t>
    </r>
    <r>
      <rPr>
        <sz val="10"/>
        <color theme="1"/>
        <rFont val="Inherit"/>
      </rPr>
      <t>In conjunction with the issuance of the 2019 Notes, the Company incurred debt issuance costs totaling $12.4 million. Under the FASB’s authoritative guidance, debt issuance costs for the 2019 Notes should be allocated to the liability and equity components in proportion to their respective fair values. As such, $2.8 million of these costs were attributed to the conversion feature of the 2019 Notes and was recorded, net of deferred taxes, as additional paid-in capital. The remaining $9.6 million of debt issuance costs were attributed to the liability component of the 2019 Notes and were capitalized in the Company’s Consolidated Balance Sheet as a component of other current and noncurrent assets. The portion of the costs attributed to the debt component of the 2019 Notes is being amortized over the term of the 2019 Notes using the interest method. Amortization of these costs is included as a component of interest expense in the Company’s Consolidated Statement of Operations.</t>
    </r>
  </si>
  <si>
    <t>Commensurate with the issuance of the 2019 Notes, the Company repurchased, through individually negotiated private transactions, $115.6 million aggregate principal amount of its 2015 Notes for cash consideration of $133.4 million, including $1.3 million of accrued interest on the repurchased 2015 Notes. The FASB’s authoritative guidance regarding repurchases of convertible notes requires that the consideration paid be separated into a component to repurchase the debt instrument and a component to derecognize the equity component. The fair value of the liability component at repurchase is determined by calculating the present value of the cash flows of the note at a similar size and rating without a conversion feature as of the repurchase date. The fair value of the equity component is the difference between the consideration paid and the fair value of the liability component.</t>
  </si>
  <si>
    <t>The Company determined similar straight-debt had an interest rate of 3.535% at the time the 2015 Notes were repurchased. Using this rate, the fair value of the liability component of the repurchased 2015 Notes was calculated to be $112.6 million while the equity component of the repurchased 2015 Notes was calculated to be $19.5 million. The book value of the liability component of the repurchased 2015 Notes was $100.4 million as of the repurchase date. The $12.2 million excess of consideration paid for the liability component of the repurchased 2015 Notes over their book value represents a debt extinguishment charge and was recorded as a component of interest expense in the Consolidated Statement of Operations. Unamortized debt issuance costs totaling $1.5 million related to the repurchased 2015 Notes were also expensed as a component of interest expense in conjunction with the repurchase.</t>
  </si>
  <si>
    <t>The Company determined similar straight-debt rates were 8.675% at the time the 2015 Notes were issued. As a result, at issuance, the fair value of the liability component of the 2015 Notes was calculated to be $177.7 million and was recorded as long-term debt. The conversion component of the 2015 Notes had a fair value of $52.3 million and was recorded, net of deferred taxes, as additional paid-in capital. The debt component of the 2015 Notes will accrete to the 2015 Notes’ remaining par value of $114.4 million over the 2015 Notes’ five-year term. Debt accretion is recorded in the Company’s Consolidated Statement of Operations as a component of interest expense. The Company is accreting the long-term debt balance to par value using the interest method.</t>
  </si>
  <si>
    <t>In conjunction with the issuance of the 2015 Notes, the Company incurred debt issuance costs totaling $7.2 million. Under the FASB’s authoritative guidance, debt issuance costs for the 2015 Notes should be allocated to the liability and equity pieces in proportion to the fair value. As such, $1.6 million of these costs was attributed to the conversion feature of the 2015 Notes and was recorded, net of deferred taxes, as additional paid-in capital. The remaining $5.6 million of debt issuance costs were attributed to the liability component of the 2015 Notes and were capitalized in the Company’s Consolidated Balance Sheet as a component of other noncurrent assets. The portion of the costs attributed to the debt component of the remaining $114.4 million aggregate principal 2015 Notes is being amortized over the term of the Notes using the interest method. Amortization of these costs is included as a component of interest expense in the Company’s consolidated statement of operations.</t>
  </si>
  <si>
    <r>
      <t> </t>
    </r>
    <r>
      <rPr>
        <sz val="10"/>
        <color theme="1"/>
        <rFont val="Inherit"/>
      </rPr>
      <t>Interest on the remaining $114.4 million aggregate principal 2015 Notes is payable semiannually in arrears on June 1 and December 1 of each year, at a rate of 3.00% per year. The Notes are senior unsecured obligations of the Company. The Notes are jointly and severally, fully and unconditionally (subject to the same customary exceptions as the 2019 Notes, discussed above) guaranteed by the Guarantor Subsidiaries, which are the same subsidiaries that guarantee the Company’s obligations under the 2019 Notes and the current credit facility.</t>
    </r>
  </si>
  <si>
    <t>The 2015 Notes are convertible at the option of the holder prior to the close of business on the business day immediately preceding June 1, 2015 only under the following circumstances: (1) during any calendar quarter commencing after December 31, 2010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35.91 per share on each applicable trading day; (2) during the five business day period after any five consecutive trading day period (the “measurement period”) in which, for each trading day of such measurement period, the trading price per $1,000 principal amount of notes on such trading day was less than 98% of the product of the last reported sale price of the Company's common stock on such trading day and the applicable conversion rate on such trading day; or (3) upon the occurrence of specified corporate transactions.</t>
  </si>
  <si>
    <t>Irrespective of the conditions above, the 2015 Notes will be convertible at the applicable conversion rate at any time on or after June 1, 2015, until the close of business on the second scheduled trading day immediately preceding the maturity date. The current conversion rate for the Notes equals 27.8474 shares of common stock per $1,000 principal amount of Notes (equivalent to a conversion price of $35.91 per share of Common Stock). Upon conversion, holders will receive, at the Company’s election, cash, shares of the Company’s Common Stock, or a combination of both.</t>
  </si>
  <si>
    <t>During the years ended December 31, 2014, 2013, and 2012, the Company recorded long-term debt discount amortization of $18,132, $14,956, and $9,683 as a component of interest expense. Interest expense from the amortization of debt issuance costs associated with the Notes was $1,890, $1,484, and $1,120 for the years ended December 31, 2014, 2013, and 2012, respectively.</t>
  </si>
  <si>
    <t>On May 23, 2012, the Company entered into the Credit Agreement, which provides for a revolving credit facility of $150 million and matures on May 23, 2017. Borrowings under the Credit Agreement bear interest, at the Company’s option, at a rate equal to LIBOR plus an applicable margin or the base rate plus an applicable margin. Both the applicable margin and the facility fee vary based upon the Company’s consolidated net debt to consolidated EBITDA ratio, as defined in the Credit Agreement.</t>
  </si>
  <si>
    <t>The Company’s leverage ratio (the ratio of Net Debt to Consolidated EBITDA, as defined in the Credit Agreement) was 2.25 to 1 at December 31, 2014. If this ratio were to exceed 3.50 to 1, the Company would be in default under the Credit Agreement.</t>
  </si>
  <si>
    <t>The Company’s coverage ratio (the ratio of Consolidated EBITDA to Net Interest, as defined in the Credit Agreement) was 11.66 to 1 at December 31, 2014. If this ratio were to fall below 2.0 to 1, the Company would be in default under the Credit Agreement.</t>
  </si>
  <si>
    <t>Consolidated EBITDA, as defined in the Credit Agreement, allows for adjustments related to unusual gains and losses, certain noncash items, and certain non-recurring charges. As of December 31, 2014, the Company was in compliance with all financial covenants under the Credit Agreement.</t>
  </si>
  <si>
    <t>The Company had no borrowings outstanding under the Credit Agreement at December 31, 2014 or December 31, 2013.</t>
  </si>
  <si>
    <t>Stock-Based Compensation</t>
  </si>
  <si>
    <t>Disclosure of Compensation Related Costs, Share-based Payments [Abstract]</t>
  </si>
  <si>
    <t>STOCK-BASED COMPENSATION</t>
  </si>
  <si>
    <t>STOCK-BASED COMPENSATION:</t>
  </si>
  <si>
    <t>Shares awarded under stock-based compensation plans in 2014 were awarded under the 2004 Stock Plan (the “2004 Plan”) until the Annual Meeting in April 2014, when the 2014 Stock and Incentive Plan (the “2014 Plan”) was approved by the Company’s shareholders. The majority of shares awarded under stock-based compensation plans in 2014 were issued under the 2004 Plan, under which no new grants were permissible after the ten-year anniversary of the effective date of the 2004 Plan. The 2004 Plan, which was approved by a vote of the Company’s shareholders at the 2004 Annual Meeting of Shareholders, was the successor to the 1995 Stock Plan (the “1995 Plan”) and the 2002 Non-Employee Director Stock Option Plan (the “2002 Plan”).</t>
  </si>
  <si>
    <t>The 2014 Plan limits the number of shares available for issuance to 3,500,000, plus any shares covered by stock options already outstanding under the 2004 Plan that expire or are terminated without being exercised and any shares delivered in connection with the exercise of any outstanding awards under the 2004 Plan, and limits the amount of shares for issuance upon the exercise of incentive stock options to 2,000,000. While the 2014 Plan allows for the issuance of shares from treasury, the Company currently issues authorized, unissued shares for awards under the 2014 Plan. The 2014 Plan will remain effective until terminated by the Company or until all awards issued under the 2014 Plan have been exercised, vested, satisfied, forfeited or expired, as applicable. The 2014 plan requires that the exercise price of stock options, stock appreciation rights, and other similar instruments awarded be not less than the fair market value of the Company’s stock on the date of the grant award.</t>
  </si>
  <si>
    <t>Restricted stock awards under the 2014 Plan vest with graded vesting over a period of at least three years, with the exception of up to an aggregate 5% of the total shares authorized to be issued under the plan, for which the minimum vesting period shall not apply. As determined by the Compensation Committee of the Board of Directors (the "Compensation Committee"), awards under the 2004 Plan vest with graded vesting over a period of one to five years. Restricted stock awarded under the 2014 Plan and the predecessor plans entitle the holder to all the rights of Common Stock ownership except that the shares may not be sold, transferred, pledged, exchanged, or otherwise disposed of during the forfeiture period. Restricted stock units issued under the 2014 Plan do not receive dividends or voting rights. The stock option awards issued under the 2014 Plan vest with graded vesting over a period of no less than three years, while awards under the 2004 Plan vest, as determined by the Compensation Committee, with graded vesting over a period of one to three years. Certain stock option and restricted stock awards under the 2004 Plan provide for accelerated vesting if there is a change in control.</t>
  </si>
  <si>
    <t>Stock Options</t>
  </si>
  <si>
    <t>The fair value of stock options granted over the past three years was estimated at the date of grant using the Black-Scholes option-pricing model based upon the following assumptions:</t>
  </si>
  <si>
    <t>Risk-free interest rate</t>
  </si>
  <si>
    <t>Expected dividend yield</t>
  </si>
  <si>
    <t>Expected lives (in years)</t>
  </si>
  <si>
    <t>Expected volatility</t>
  </si>
  <si>
    <t>The Black-Scholes option-pricing model was developed for use in estimating the fair value of traded options that have no vesting restrictions and are fully transferable. The risk-free rate for periods over the expected term of the option is based on the U.S. Treasury yield curve in effect at the time of grant. The Company does not anticipate paying any cash dividends in the foreseeable future and therefore an expected dividend yield of zero is used. The expected life of options granted represents the period of time that options granted are expected to be outstanding. Expected volatilities are based on historical volatility of the Company’s Common Stock. Forfeiture estimates are based upon historical forfeiture rates.</t>
  </si>
  <si>
    <t>A summary of the status of the Company’s stock options as of December 31, 2014 and the activity during the year then ended is presented below:</t>
  </si>
  <si>
    <t>Shares</t>
  </si>
  <si>
    <t>Weighted-Average Exercise Price Per Share</t>
  </si>
  <si>
    <t>Weighted-Average Remaining Contractual Term (Years)</t>
  </si>
  <si>
    <t>Aggregate Intrinsic Value</t>
  </si>
  <si>
    <t>Outstanding at December 31, 2013</t>
  </si>
  <si>
    <t>Granted</t>
  </si>
  <si>
    <t>Forfeited</t>
  </si>
  <si>
    <t>(26,100</t>
  </si>
  <si>
    <t>Expired</t>
  </si>
  <si>
    <t>(34,997</t>
  </si>
  <si>
    <t>Exercised</t>
  </si>
  <si>
    <t>(40,431</t>
  </si>
  <si>
    <t>Outstanding at December 31, 2014</t>
  </si>
  <si>
    <t>Exercisable at December 31, 2014</t>
  </si>
  <si>
    <t>The weighted-average grant-date fair value of stock options granted during the years ended December 31, 2014, 2013, and 2012 was $14.73, $15.80, and $13.49 per share, respectively. The total intrinsic value of stock options exercised during the years ended December 31, 2014, 2013, and 2012 was $298, $1,892, and $525, respectively. As of December 31, 2014, total unrecognized compensation cost related to nonvested stock option awards granted was $742. That cost is expected to be recognized over a weighted-average period of approximately eight months.</t>
  </si>
  <si>
    <t xml:space="preserve">Cash received from stock option exercises under all share-based payment arrangements for the years ended December 31, 2014, 2013, and 2012 was $811, $2,290, and $494, respectively. Cash used to settle equity instruments granted under all share-based arrangements for the years ended December 31, 2014, 2013, and 2012 was $851, $399, and $742, respectively. The actual tax benefit realized for the tax deductions resulting from stock option exercises and vesting of restricted stock awards for share-based payment arrangements totaled $(192), $(4), and $27 for the years ended December 31, 2014, 2013, and 2012, respectively. </t>
  </si>
  <si>
    <t>Restricted Stock</t>
  </si>
  <si>
    <t>The fair value of the nonvested restricted stock awards was calculated using the market value of Common Stock on the date of issuance. The weighted-average grant-date fair value of restricted stock awards granted during the years ended December 31, 2014, 2013, and 2012 was $29.28, $29.00, and $24.63 per share, respectively.</t>
  </si>
  <si>
    <t>A summary of the status of the Company’s non-vested restricted stock as of December 31, 2014, and the activity during the year then ended, is presented below:</t>
  </si>
  <si>
    <t>Nonvested Restricted Stock Awards</t>
  </si>
  <si>
    <t>Weighted-Average Grant-Date Fair Value Per Share</t>
  </si>
  <si>
    <t>Nonvested at December 31, 2013</t>
  </si>
  <si>
    <t>Vested</t>
  </si>
  <si>
    <t>(92,459</t>
  </si>
  <si>
    <t>(22,364</t>
  </si>
  <si>
    <t>Nonvested at December 31, 2014</t>
  </si>
  <si>
    <t>As of December 31, 2014, total unrecognized compensation cost related to nonvested restricted stock awards granted was $2,141. That cost is expected to be recognized over a weighted-average period of twelve months. The total fair value of restricted stock awards vested during the years ended December 31, 2014, 2013, and 2012 was $2,808, $2,199, and $1,507, respectively.</t>
  </si>
  <si>
    <t>Performance Share Awards</t>
  </si>
  <si>
    <t xml:space="preserve">The Company also maintains performance share awards for executive officers and certain key managers. The purpose of the performance share awards is to more closely align the compensation of the Company’s executives and key managers with the interests of the Company’s shareholders. Performance share awards issued in 2014 have both market and performance vesting conditions. The payout of fifty percent of the awards is based upon the Company’s total shareholder return compared to the total shareholder return of a relative peer group over a three-year period, while the payout of the remaining fifty percent of the awards is based upon the Company’s annual diluted earnings per share growth over a three-year period. Performance share awards issued prior to 2014 will earn shares of the Company’s Common Stock in amounts ranging from 0% to 200% of the target number of shares based upon the total shareholder return of the Company compared to the total shareholder return of a designated peer group over a pre-determined performance period. </t>
  </si>
  <si>
    <t>A summary of the Company’s performance share activity during the year ended December 31, 2014 is presented below:</t>
  </si>
  <si>
    <t>Awards Activity</t>
  </si>
  <si>
    <t>Maximum Shares Eligible to Receive</t>
  </si>
  <si>
    <t>(42,442</t>
  </si>
  <si>
    <t>(84,884</t>
  </si>
  <si>
    <t>(25,683</t>
  </si>
  <si>
    <t>(51,366</t>
  </si>
  <si>
    <t>The performance share awards issued in 2014 have both market and performance vesting conditions. The fair value of the market condition was determined using a Monte Carlo model. A Monte Carlo model uses stock price volatility and other variables to estimate the probability of satisfying market conditions and the resulting fair value of the award. The four primary inputs for the Monte Carlo model are the risk-free rate, expected dividend yield, volatility of returns, and correlation of returns within the designated peer group. The risk-free rate for periods over the expected term of the award is based on the U.S. Treasury yield curve in effect at the time of grant. The Company does not anticipate paying any cash dividends in the foreseeable future and therefore an expected dividend yield of zero is used. Expected volatility and correlation of returns are based on historical performance of the Company’s stock.</t>
  </si>
  <si>
    <t xml:space="preserve">The fair value of the performance condition was determined using the market value of the Company’s Common Stock on the date of issuance. Expense on these awards is recognized over the performance period and is determined based on the probability that the performance targets will be achieved. The weighted-average grant-date fair value of these shares awarded during the year-ended December 31, 2014 was $34.96. </t>
  </si>
  <si>
    <t>The weighted-average grant-date fair value of performance shares awarded during the years ended December 31, 2013 and 2012 was $41.02 and $35.59, respectively.</t>
  </si>
  <si>
    <t>Guarantor Subsidiaries</t>
  </si>
  <si>
    <t>Condensed Financial Information of Parent Company Only Disclosure [Abstract]</t>
  </si>
  <si>
    <t>GUARANTOR SUBSIDIARIES</t>
  </si>
  <si>
    <t>GUARANTOR SUBSIDIARIES:</t>
  </si>
  <si>
    <t>Each of the 2015 Notes and 2019 Notes (collectively, the "Notes”) is jointly and severally, fully and unconditionally (subject to the customary exceptions discussed below) guaranteed by the Guarantor Subsidiaries. Each Guarantor Subsidiary would be automatically released from its guarantee of the Notes if either (i) it ceases to be a guarantor of the Parent’s Credit Agreement or (ii) it ceases to be a subsidiary of the Parent. Separate financial statements of the Parent and each of the Guarantor Subsidiaries are not presented because the guarantees are full and unconditional (subject to the aforementioned customary exceptions) and the Guarantor Subsidiaries are jointly and severally liable. The Company believes separate financial statements and other disclosures concerning the Guarantor Subsidiaries would not be material to investors in the Notes.</t>
  </si>
  <si>
    <t>There are no current restrictions on the ability of the Guarantor Subsidiaries to make payments under the guarantees referred to above, except, however, the obligations of each Guarantor Subsidiary under its guarantee will be limited to the maximum amount as will result in obligations of such Guarantor Subsidiary under its guarantee not constituting a fraudulent conveyance or fraudulent transfer for purposes of bankruptcy law, the Uniform Conveyance Act, the Uniform Fraudulent Transfer Act, or any similar Federal or state law.</t>
  </si>
  <si>
    <t>The following tables present Condensed Consolidating Financial Statements as of December 31, 2014 and 2013 and for the three years ended December 31, 2014.</t>
  </si>
  <si>
    <t>Condensed Consolidating Statement of Operations and Comprehensive Income</t>
  </si>
  <si>
    <t>Year Ended December 31, 2014</t>
  </si>
  <si>
    <t>RTI International Metals, Inc.</t>
  </si>
  <si>
    <t>Non-guarantor Subsidiaries</t>
  </si>
  <si>
    <t>Consolidated</t>
  </si>
  <si>
    <t>(205,991</t>
  </si>
  <si>
    <t>Costs and expenses:</t>
  </si>
  <si>
    <t>Selling, general, and administrative expenses(1)</t>
  </si>
  <si>
    <t>Operating income (loss)</t>
  </si>
  <si>
    <t>(158</t>
  </si>
  <si>
    <t>(6</t>
  </si>
  <si>
    <t>(25,519</t>
  </si>
  <si>
    <t>(2,288</t>
  </si>
  <si>
    <t>(2,938</t>
  </si>
  <si>
    <t>Equity in earnings of subsidiaries</t>
  </si>
  <si>
    <t>(55,160</t>
  </si>
  <si>
    <t>(8,686</t>
  </si>
  <si>
    <t>Net loss attributable to discontinued operations, net of tax</t>
  </si>
  <si>
    <t>(54,552</t>
  </si>
  <si>
    <t>(38,586</t>
  </si>
  <si>
    <t>The Parent allocates selling, general, and administrative expenses (“SG&amp;A”) to the subsidiaries based upon its budgeted annual expenses.</t>
  </si>
  <si>
    <t>Year Ended December 31, 2013</t>
  </si>
  <si>
    <t>(206,061</t>
  </si>
  <si>
    <t>Selling, general, and administrative expenses (1)</t>
  </si>
  <si>
    <t>Good will and other intangible asset impairment</t>
  </si>
  <si>
    <t>(4,799</t>
  </si>
  <si>
    <t>(5,146</t>
  </si>
  <si>
    <t>(234</t>
  </si>
  <si>
    <t>(21,291</t>
  </si>
  <si>
    <t>(11,503</t>
  </si>
  <si>
    <t>(7,363</t>
  </si>
  <si>
    <t>(191</t>
  </si>
  <si>
    <t>(23,910</t>
  </si>
  <si>
    <t>(13,493</t>
  </si>
  <si>
    <t>(22,326</t>
  </si>
  <si>
    <t>(26,926</t>
  </si>
  <si>
    <t>The Parent allocates SG&amp;A to the subsidiaries based upon its budgeted annual expenses.</t>
  </si>
  <si>
    <t>Year Ended December 31, 2012</t>
  </si>
  <si>
    <t>(212,501</t>
  </si>
  <si>
    <t>(3,101</t>
  </si>
  <si>
    <t>(63</t>
  </si>
  <si>
    <t>(476</t>
  </si>
  <si>
    <t>Interest income (expense), net</t>
  </si>
  <si>
    <t>(16,639</t>
  </si>
  <si>
    <t>(1,344</t>
  </si>
  <si>
    <t>(28,298</t>
  </si>
  <si>
    <t>(6,408</t>
  </si>
  <si>
    <t>Net income attributable to discontinued operations, net of tax</t>
  </si>
  <si>
    <t>(1,487</t>
  </si>
  <si>
    <t>(29,785</t>
  </si>
  <si>
    <t>(24,169</t>
  </si>
  <si>
    <t>The Parent allocates SG&amp;A to the subsidiaries based upon its budgeted annual expenses. A credit in Parent SG&amp;A is offset by an equal debit amount in the subsidiaries SG&amp;A.</t>
  </si>
  <si>
    <t>Condensed Consolidating Balance Sheet</t>
  </si>
  <si>
    <t>As of December 31, 2014</t>
  </si>
  <si>
    <t>RTI</t>
  </si>
  <si>
    <t>International</t>
  </si>
  <si>
    <t>Metals, Inc.</t>
  </si>
  <si>
    <t>Guarantor</t>
  </si>
  <si>
    <t>Subsidiaries</t>
  </si>
  <si>
    <t>Non-Guarantor</t>
  </si>
  <si>
    <t>Receivables, net</t>
  </si>
  <si>
    <t>(32,530</t>
  </si>
  <si>
    <t>Intercompany investments (1)</t>
  </si>
  <si>
    <t>(1,504,706</t>
  </si>
  <si>
    <t>(1,537,236</t>
  </si>
  <si>
    <t>LIABILITIES AND SHAREHOLDERS’ EQUITY</t>
  </si>
  <si>
    <t>Billings in excess of cost</t>
  </si>
  <si>
    <t>Intercompany debt</t>
  </si>
  <si>
    <t>(304,207</t>
  </si>
  <si>
    <t>(336,737</t>
  </si>
  <si>
    <t>Shareholders’ equity</t>
  </si>
  <si>
    <t>(1,200,499</t>
  </si>
  <si>
    <t>Total liabilities and shareholders’ equity</t>
  </si>
  <si>
    <t>Intercompany investments include equity investments and intercompany loans receivable from legal entities not included within the same consolidation.</t>
  </si>
  <si>
    <t>As of December 31, 2013</t>
  </si>
  <si>
    <t>Guarantors</t>
  </si>
  <si>
    <t>Non-Guarantors</t>
  </si>
  <si>
    <t>(22,759</t>
  </si>
  <si>
    <t>Intercompany investments (1)(2)</t>
  </si>
  <si>
    <t>(1,459,002</t>
  </si>
  <si>
    <t>(1,481,761</t>
  </si>
  <si>
    <t>(612,664</t>
  </si>
  <si>
    <t>(635,423</t>
  </si>
  <si>
    <t>Shareholders’ equity (2)</t>
  </si>
  <si>
    <t>(846,338</t>
  </si>
  <si>
    <t xml:space="preserve">The Condensed Consolidating Balance sheet has been adjusted to correct the prior presentation of intercompany debt and investment balances. Previously, certain intercompany debt and investment balances had been netted, resulting in the understatement of total assets and liabilities of both the Guarantor Subsidiaries and Non-Guarantor Subsidiaries, as well as understatement of Guarantor Subsidiaries Shareholders’ Equity. These adjustments increased (decreased) intercompany investments by $82,070, $103,917, and $(185,987); intercompany debt by $44,970, $103,917, and $(148,887); and shareholders’ equity by $37,100, $0, and $(37,100) for Guarantor Subsidiaries, Non-Guarantor Subsidiaries, and Eliminations, respectively. </t>
  </si>
  <si>
    <t>Condensed Consolidating Statement of Cash Flows</t>
  </si>
  <si>
    <t>(50,893</t>
  </si>
  <si>
    <t>Investing activities:</t>
  </si>
  <si>
    <t>Investment in subsidiaries, net</t>
  </si>
  <si>
    <t>(346,642</t>
  </si>
  <si>
    <t>(15,567</t>
  </si>
  <si>
    <t>(21,709</t>
  </si>
  <si>
    <t>(37,276</t>
  </si>
  <si>
    <t>(19,345</t>
  </si>
  <si>
    <t>(10,929</t>
  </si>
  <si>
    <t>(30,508</t>
  </si>
  <si>
    <t>Proceeds from disposal of property, plant and equipment</t>
  </si>
  <si>
    <t>Short-term investments, net</t>
  </si>
  <si>
    <t>(148,431</t>
  </si>
  <si>
    <t>Intercompany debt activity, net</t>
  </si>
  <si>
    <t>(39,022</t>
  </si>
  <si>
    <t>(309,482</t>
  </si>
  <si>
    <t>Cash provided by (used in) investing activities</t>
  </si>
  <si>
    <t>(46,803</t>
  </si>
  <si>
    <t>(222,293</t>
  </si>
  <si>
    <t>(210,954</t>
  </si>
  <si>
    <t>Financing activities:</t>
  </si>
  <si>
    <t>Proceeds from exercise of employee stock options</t>
  </si>
  <si>
    <t>Parent company investments, net of distributions</t>
  </si>
  <si>
    <t>(295,749</t>
  </si>
  <si>
    <t>(837</t>
  </si>
  <si>
    <t>(738</t>
  </si>
  <si>
    <t>(1,575</t>
  </si>
  <si>
    <t>(346,628</t>
  </si>
  <si>
    <t>Purchase of common stock held in Treasury</t>
  </si>
  <si>
    <t>(851</t>
  </si>
  <si>
    <t>(823</t>
  </si>
  <si>
    <t>(24,253</t>
  </si>
  <si>
    <t>(1,050</t>
  </si>
  <si>
    <t>(3,437</t>
  </si>
  <si>
    <t>(195,116</t>
  </si>
  <si>
    <t>(161,578</t>
  </si>
  <si>
    <t>International Metals, Inc.</t>
  </si>
  <si>
    <t>Cash provided by (used in) operating activities</t>
  </si>
  <si>
    <t>(1,919</t>
  </si>
  <si>
    <t>(36,099</t>
  </si>
  <si>
    <t>(16,214</t>
  </si>
  <si>
    <t>(1,192</t>
  </si>
  <si>
    <t>(21,947</t>
  </si>
  <si>
    <t>(9,235</t>
  </si>
  <si>
    <t>(32,374</t>
  </si>
  <si>
    <t>(174</t>
  </si>
  <si>
    <t>Intercompany debt activity, net (1)</t>
  </si>
  <si>
    <t>(241,465</t>
  </si>
  <si>
    <t>(3,009</t>
  </si>
  <si>
    <t>(460</t>
  </si>
  <si>
    <t>(278,756</t>
  </si>
  <si>
    <t>(25,088</t>
  </si>
  <si>
    <t>(14,915</t>
  </si>
  <si>
    <t>(37,726</t>
  </si>
  <si>
    <t>(119,917</t>
  </si>
  <si>
    <t>(903</t>
  </si>
  <si>
    <t>(120,820</t>
  </si>
  <si>
    <t>(244,934</t>
  </si>
  <si>
    <t>(399</t>
  </si>
  <si>
    <t>Financing fees</t>
  </si>
  <si>
    <t>(12,370</t>
  </si>
  <si>
    <t>Cash provided by financing activities</t>
  </si>
  <si>
    <t>(281,033</t>
  </si>
  <si>
    <t>Increase in cash and cash equivalents</t>
  </si>
  <si>
    <t xml:space="preserve">The Condensed Consolidating Statements of Cash Flows have been adjusted to revise the presentation of intercompany debt activities to present gross investing and financing activities, rather than net financing activities as previously reported. These adjustments increased (decreased) cash flows from investing activities for the Parent, Guarantor Subsidiaries, Non-Guarantor Subsidiaries, and Eliminations by $356, $(3,009), $(460) and $3,113 and increased (decreased) cash flows from financing activities for the Parent, Guarantor Subsidiaries, Non-Guarantor Subsidiaries, and Eliminations by $(356), $3,009, $460 and $(3,113), respectively. </t>
  </si>
  <si>
    <t>(16,863</t>
  </si>
  <si>
    <t>(178,633</t>
  </si>
  <si>
    <t>(182,811</t>
  </si>
  <si>
    <t>(970</t>
  </si>
  <si>
    <t>(54,715</t>
  </si>
  <si>
    <t>(5,853</t>
  </si>
  <si>
    <t>(61,538</t>
  </si>
  <si>
    <t>Short-term investments and marketable securities, net</t>
  </si>
  <si>
    <t>(16,460</t>
  </si>
  <si>
    <t>(4,015</t>
  </si>
  <si>
    <t>(21,608</t>
  </si>
  <si>
    <t>(9,858</t>
  </si>
  <si>
    <t>(150,795</t>
  </si>
  <si>
    <t>(67,568</t>
  </si>
  <si>
    <t>(194,783</t>
  </si>
  <si>
    <t>(758</t>
  </si>
  <si>
    <t>(27,838</t>
  </si>
  <si>
    <t>(742</t>
  </si>
  <si>
    <t>Other financing activities</t>
  </si>
  <si>
    <t>(704</t>
  </si>
  <si>
    <t>(364</t>
  </si>
  <si>
    <t>(174,638</t>
  </si>
  <si>
    <t>(1,398</t>
  </si>
  <si>
    <t>Decrease in cash and cash equivalents</t>
  </si>
  <si>
    <t>(56,988</t>
  </si>
  <si>
    <t>(2,664</t>
  </si>
  <si>
    <t>(59,652</t>
  </si>
  <si>
    <t> (1)</t>
  </si>
  <si>
    <t>The Condensed Consolidating Statements of Cash Flows have been adjusted to revise the presentation of intercompany debt activities to present gross investing and financing activities, rather than net financing activities as previously reported. These adjustments increased (decreased) cash flows from investing activities for the Parent, Guarantor Subsidiaries, Non-Guarantor Subsidiaries, and Eliminations by $(276), $(7,363), $(4,015) and $11,654 and increased (decreased) cash flows from financing activities for the Parent, Guarantor Subsidiaries, Non-Guarantor Subsidiaries, and Eliminations by $276, $7,363, $4,015 and $(11,654), respectively.</t>
  </si>
  <si>
    <t>Selected Quarterly Financial Information (Unaudited)</t>
  </si>
  <si>
    <t>Quarterly Financial Information Disclosure [Abstract]</t>
  </si>
  <si>
    <t>SELECTED QUARTERLY FINANCIAL INFORMATION (UNAUDITED)</t>
  </si>
  <si>
    <t>SELECTED QUARTERLY FINANCIAL INFORMATION (UNAUDITED):</t>
  </si>
  <si>
    <t>The following table sets forth selected quarterly financial data for 2014 and 2013. It has been derived from the Company’s unaudited Condensed Consolidated Financial Statements.</t>
  </si>
  <si>
    <t>1st</t>
  </si>
  <si>
    <t>Quarter</t>
  </si>
  <si>
    <t>2nd</t>
  </si>
  <si>
    <t>3rd</t>
  </si>
  <si>
    <t>4th</t>
  </si>
  <si>
    <t>Net Sales</t>
  </si>
  <si>
    <t>Gross profit</t>
  </si>
  <si>
    <t>(3,816</t>
  </si>
  <si>
    <t>Earnings per share attributable to continuing operations</t>
  </si>
  <si>
    <t>(0.13</t>
  </si>
  <si>
    <t>Earnings per share attributable to discontinued operations</t>
  </si>
  <si>
    <t>(0.01</t>
  </si>
  <si>
    <t>(2,945</t>
  </si>
  <si>
    <t>(0.10</t>
  </si>
  <si>
    <t>(0.03</t>
  </si>
  <si>
    <t>Schedule II-Valuation and Qualifying Accounts</t>
  </si>
  <si>
    <t>Valuation and Qualifying Accounts [Abstract]</t>
  </si>
  <si>
    <t>Schedule II—Valuation and Qualifying Accounts</t>
  </si>
  <si>
    <t>(In thousands)</t>
  </si>
  <si>
    <t>Description</t>
  </si>
  <si>
    <t>Balance at</t>
  </si>
  <si>
    <t>beginning</t>
  </si>
  <si>
    <t>of year</t>
  </si>
  <si>
    <t>(Charged)</t>
  </si>
  <si>
    <t>credited to</t>
  </si>
  <si>
    <t>costs and</t>
  </si>
  <si>
    <t>expenses</t>
  </si>
  <si>
    <t>other</t>
  </si>
  <si>
    <t>accounts</t>
  </si>
  <si>
    <t>Balance at</t>
  </si>
  <si>
    <t>end</t>
  </si>
  <si>
    <t>of year</t>
  </si>
  <si>
    <t>Year ended December 31, 2014:</t>
  </si>
  <si>
    <t>Valuation allowance for deferred income taxes</t>
  </si>
  <si>
    <t>Year ended December 31, 2013:</t>
  </si>
  <si>
    <t>(721</t>
  </si>
  <si>
    <t>(1,720</t>
  </si>
  <si>
    <t>Year ended December 31, 2012:</t>
  </si>
  <si>
    <t>(847</t>
  </si>
  <si>
    <t>(31,766</t>
  </si>
  <si>
    <t>(5,326</t>
  </si>
  <si>
    <t>(634</t>
  </si>
  <si>
    <t>Summary of Significant Accounting Policies (Policies)</t>
  </si>
  <si>
    <t>Principles of consolidation</t>
  </si>
  <si>
    <t>The Consolidated Financial Statements have been prepared in accordance with accounting principles generally accepted in the United States (“U.S. GAAP”), and include the accounts of RTI International Metals, Inc. and its wholly-owned subsidiaries. All significant intercompany accounts and transactions have been eliminated</t>
  </si>
  <si>
    <t>Use of estimates</t>
  </si>
  <si>
    <t>Fair value</t>
  </si>
  <si>
    <t>Property, plant, and equipment</t>
  </si>
  <si>
    <t>Goodwill and intangible assets</t>
  </si>
  <si>
    <t>Other long-lived assets</t>
  </si>
  <si>
    <t>Other non-current assets</t>
  </si>
  <si>
    <t>Treasury stock</t>
  </si>
  <si>
    <t>Revenue Recognition</t>
  </si>
  <si>
    <t>Shipping and handling fees and costs</t>
  </si>
  <si>
    <t>Research and development</t>
  </si>
  <si>
    <t>Pensions</t>
  </si>
  <si>
    <t>Other post-retirement benefits</t>
  </si>
  <si>
    <t>Income taxes</t>
  </si>
  <si>
    <t>Foreign currencies</t>
  </si>
  <si>
    <t>Accumulated other comprehensive income (loss)</t>
  </si>
  <si>
    <t>New Accounting Standards</t>
  </si>
  <si>
    <t>Discontinued Operations (Tables)</t>
  </si>
  <si>
    <t>Schedule of income and assets of discontinued Operations</t>
  </si>
  <si>
    <t>Assets and liabilities of discontinued operations were comprised of the following at December 31, 2013:</t>
  </si>
  <si>
    <t>Discontinued</t>
  </si>
  <si>
    <t>Summary of Significant Accounting Policies (Tables)</t>
  </si>
  <si>
    <t>Schedule of Fair Value, Assets and Liabilities Measured on Recurring Basis</t>
  </si>
  <si>
    <t xml:space="preserve">Listed below are the Company's assets and liabilities, and their respective fair values, which were measured at fair value on a recurring basis as of December 31, 2014. </t>
  </si>
  <si>
    <t>Schedule of Carrying Amounts and Fair Values of Financial Instruments</t>
  </si>
  <si>
    <t>Cash and Cash Equivalents</t>
  </si>
  <si>
    <t>Schedule of Short-Term Investments</t>
  </si>
  <si>
    <t>Schedule of Receivables Expected to Be Collected in Normal Course of Business</t>
  </si>
  <si>
    <t>Receivables are expected to be collected in the normal course of business and consisted of the following:</t>
  </si>
  <si>
    <t>Components of Inventories</t>
  </si>
  <si>
    <t>Summary of Property, Plant and Equipment</t>
  </si>
  <si>
    <t>Depreciation and Amortization of Useful Lives</t>
  </si>
  <si>
    <t>Depreciation is generally recorded over the following useful lives:</t>
  </si>
  <si>
    <t>Carrying Value of Goodwill at Company's Four Reporting Units</t>
  </si>
  <si>
    <t>Discount Rates for Annual Impairment Test</t>
  </si>
  <si>
    <t>Schedule of Carrying Amount of Goodwill Attributable to Segment</t>
  </si>
  <si>
    <t>Intangible Assets Amortization Period</t>
  </si>
  <si>
    <t>Other intangible assets are being amortized over the following periods:</t>
  </si>
  <si>
    <t>Estimated Annual Amortization Expense</t>
  </si>
  <si>
    <t>Estimated annual amortization expense expected in each of the next five successive years is as follows:</t>
  </si>
  <si>
    <t>Schedule of Carrying Amount of Intangible Assets Attributable to Fabrication Group</t>
  </si>
  <si>
    <t>The carrying amounts of intangible assets attributable to each segment at December 31, 2014, 2013, and 2012, as well as a summary of intangible assets, by class, at December 31, 2014 and 2013, are presented below:</t>
  </si>
  <si>
    <t>Summary of Intangible Assets by Class</t>
  </si>
  <si>
    <t>Components of Accumulated Other Comprehensive Income</t>
  </si>
  <si>
    <t>Amounts Reclassified from Accumulated Other Comprehensive Loss</t>
  </si>
  <si>
    <t>Acquisitions (Tables)</t>
  </si>
  <si>
    <t>RTI Advanced Powder Materials</t>
  </si>
  <si>
    <t>Business Acquisition [Line Items]</t>
  </si>
  <si>
    <t>Summary of Purchase Price Allocation</t>
  </si>
  <si>
    <t>RTI Directed Manufacturing</t>
  </si>
  <si>
    <t>RTI Extrusions Europe Limited</t>
  </si>
  <si>
    <t>Earnings Per Share (Tables)</t>
  </si>
  <si>
    <t>Shares Excluded from Calculation of Earnings per Share</t>
  </si>
  <si>
    <t>Shares excluded from the calculation of EPS were as follows:</t>
  </si>
  <si>
    <t>Schedule of Weighted-Average Shares of Common Stock Outstanding</t>
  </si>
  <si>
    <t>Income Taxes (Tables)</t>
  </si>
  <si>
    <t>Income Tax Expense (Benefit)</t>
  </si>
  <si>
    <t>Summary of Components of Income (Loss) before Income Taxes</t>
  </si>
  <si>
    <t>Reconciliation of Expected Tax at Federal Statutory Tax Rate</t>
  </si>
  <si>
    <t>Summary of Deferred Tax Assets and Liabilities</t>
  </si>
  <si>
    <t>Reconciliation of Total Amounts of Unrecognized Tax Benefits</t>
  </si>
  <si>
    <t>Emplpoyee Benefit Plans (Tables)</t>
  </si>
  <si>
    <t>Changes in Company's Pension and Other Post-Employment Benefit Plan Obligations and Plan Assets</t>
  </si>
  <si>
    <t>The following table provides reconciliations of the changes in the Company’s pension and other post-employment benefit plan obligations, the values of plan assets, amounts recognized in Company’s financial statements, and principal weighted-average assumptions used:</t>
  </si>
  <si>
    <t>Amount Recognized in Accumulated Other Comprehensive Income</t>
  </si>
  <si>
    <t>Activity Related to Amounts Recognized in Accumulated Other Comprehensive Loss</t>
  </si>
  <si>
    <t>Weighted-Average Assumptions Used to Determine Benefit Obligation</t>
  </si>
  <si>
    <t>One Quarter Percentage Change in Expected Rate of Return on Plan Assets</t>
  </si>
  <si>
    <t>One Quarter Percentage Point Change in Discount Rates</t>
  </si>
  <si>
    <t>One Quarter Percentage Change in Discount Rate on Postretirement Medical Plan</t>
  </si>
  <si>
    <t>One Percent Change in Health Cost Trend Rate and It's Effect on Postretirement Medical Plan</t>
  </si>
  <si>
    <t>Components of Net Periodic Pension and Other Post-Retirement Benefit Costs</t>
  </si>
  <si>
    <t>Unrecognized Accumulated Other Comprehensive Loss Net Periodic Benefit</t>
  </si>
  <si>
    <t>Fair Value of Defined Benefit Pension Plan Assets</t>
  </si>
  <si>
    <t>Target Asset Allocation by Asset Category</t>
  </si>
  <si>
    <t>Summary of Plan Investments</t>
  </si>
  <si>
    <t>A summary of the plan investments, their fair value and their level within the fair value hierarchy is presented below.</t>
  </si>
  <si>
    <t>Level 3 Fair Value Measurements Using Significant Unobservable Input</t>
  </si>
  <si>
    <t>Pension and Post-Retirement Benefit Payments Expected Future Service</t>
  </si>
  <si>
    <t>Leases (Tables)</t>
  </si>
  <si>
    <t>Future Minimum Commitments Under Operating and Capital Leases</t>
  </si>
  <si>
    <t>Unearned Revenue (Tables)</t>
  </si>
  <si>
    <t>The remaining amount is recorded as a non-current liability. Unearned revenue balances are presented in the following table:</t>
  </si>
  <si>
    <t>Segment Reporting (Tables)</t>
  </si>
  <si>
    <t>Summary of Financial Information by Reportable Segment</t>
  </si>
  <si>
    <t>A summary of financial information by reportable segment is as follows:</t>
  </si>
  <si>
    <t>Summary of Geographic Area Information Property, Plant and Equipment</t>
  </si>
  <si>
    <t>Commitments and Contingencies (Tables)</t>
  </si>
  <si>
    <t>Summary of Changes in Environmental Liabilities</t>
  </si>
  <si>
    <t>Long-Term Debt (Tables)</t>
  </si>
  <si>
    <t>Schedule of Long-Term Debt</t>
  </si>
  <si>
    <t>Stock-Based Compensation (Tables)</t>
  </si>
  <si>
    <t>Schedule of Fair Value of Stock Options Granted</t>
  </si>
  <si>
    <t>Summary of Stock Options Activity</t>
  </si>
  <si>
    <t>Summary Nonvested Restricted Stock Awards</t>
  </si>
  <si>
    <t>Summary of Company's Performance Share Award</t>
  </si>
  <si>
    <t>Guarantor Subsidiaries (Tables)</t>
  </si>
  <si>
    <t>Schedule of Condensed Consolidating Statement of Operations and Comprehensive Income</t>
  </si>
  <si>
    <t>Schedule of Condensed Consolidating Balance Sheet</t>
  </si>
  <si>
    <t xml:space="preserve">The Condensed Consolidating Statements of Cash Flows have been adjusted to revise the presentation of intercompany debt activities to present gross investing and financing activities, rather than net financing activities as previously reported. These adjustments increased (decreased) cash flows from investing activities for the Parent, Guarantor Subsidiaries, Non-Guarantor Subsidiaries, and Eliminations by $(276), $(7,363), $(4,015) and $11,654 and increased (decreased) cash flows from financing activities for the Parent, Guarantor Subsidiaries, Non-Guarantor Subsidiaries, and Eliminations by $276, $7,363, $4,015 and $(11,654), respectively. </t>
  </si>
  <si>
    <t>Selected Quarterly Financial Information (Unaudited) (Tables)</t>
  </si>
  <si>
    <t>Summary of Selected Quarterly Financial Data</t>
  </si>
  <si>
    <t>Organization and Operations - Additional Information (Detail)</t>
  </si>
  <si>
    <t>Segment</t>
  </si>
  <si>
    <t>Apr. 25, 2014</t>
  </si>
  <si>
    <t>Authorized common shares</t>
  </si>
  <si>
    <t>Number of operating segments</t>
  </si>
  <si>
    <t>Discontinued Operations - Results from Discontinued Operations (Detail) (USD $)</t>
  </si>
  <si>
    <t>Discontinued Operations - Assets and Liabilities of Discontinued Operations (Detail) (USD $)</t>
  </si>
  <si>
    <t>Discontinued Operations - Additional Information (Detail) (USD $)</t>
  </si>
  <si>
    <t>1 Months Ended</t>
  </si>
  <si>
    <t>Feb. 28, 2014</t>
  </si>
  <si>
    <t>Apr. 30, 2013</t>
  </si>
  <si>
    <t>Income Statement, Balance Sheet and Additional Disclosures by Disposal Groups, Including Discontinued Operations [Line Items]</t>
  </si>
  <si>
    <t>Cash receipts from disposal of subsidiary</t>
  </si>
  <si>
    <t>RTI Connecticut</t>
  </si>
  <si>
    <t>RTI Pierce Spafford</t>
  </si>
  <si>
    <t>Cash receipts after expiration of the escrow period</t>
  </si>
  <si>
    <t>Summary of Significant Accounting Policies - Schedule of Assets and Liabilities Measured at Fair Value (Details) (Fair Value, Measurements, Recurring, USD $)</t>
  </si>
  <si>
    <t>Fair Value, Assets and Liabilities Measured on Recurring and Nonrecurring Basis [Line Items]</t>
  </si>
  <si>
    <t>Fair value disclosure, total assets</t>
  </si>
  <si>
    <t>Contingent consideration liability, fair value disclosure</t>
  </si>
  <si>
    <t>Fair value disclosure, total liabilities</t>
  </si>
  <si>
    <t>Commercial Paper</t>
  </si>
  <si>
    <t>Cash and cash equivalents, fair value disclosure</t>
  </si>
  <si>
    <t>Quoted Market Prices (Level 1)</t>
  </si>
  <si>
    <t>Quoted Market Prices (Level 1) | Commercial Paper</t>
  </si>
  <si>
    <t>Significant Other Observable Inputs (Level 2)</t>
  </si>
  <si>
    <t>Significant Other Observable Inputs (Level 2) | Commercial Paper</t>
  </si>
  <si>
    <t>Significant Unobservable Inputs (Level 3)</t>
  </si>
  <si>
    <t>Significant Unobservable Inputs (Level 3) | Commercial Paper</t>
  </si>
  <si>
    <t>Summary Of Significant Accounting Policies - Schedule of Carrying Amounts and Fair Values of Financial Instruments (Detail) (USD $)</t>
  </si>
  <si>
    <t>Fair Value, Balance Sheet Grouping, Financial Statement Captions [Line Items]</t>
  </si>
  <si>
    <t>Summary Of Significant Accounting Policies - Cash and Cash Equivalents (Detail) (USD $)</t>
  </si>
  <si>
    <t>Dec. 31, 2011</t>
  </si>
  <si>
    <t>Cash and Cash Equivalents [Line Items]</t>
  </si>
  <si>
    <t>Cash equivalents</t>
  </si>
  <si>
    <t>Money Market Funds</t>
  </si>
  <si>
    <t>Summary Of Significant Accounting Policies - Schedule of Short-term Investments (Details) (USD $)</t>
  </si>
  <si>
    <t>Schedule of Available-for-sale Securities [Line Items]</t>
  </si>
  <si>
    <t>Gross unrealized Gains</t>
  </si>
  <si>
    <t>Gross unrealized losses</t>
  </si>
  <si>
    <t>Summary Of Significant Accounting Policies - Receivables Expected to be Collected in the Normal Course of Business (Detail) (USD $)</t>
  </si>
  <si>
    <t>Summary Of Significant Accounting Policies - Components of Inventories (Detail) (USD $)</t>
  </si>
  <si>
    <t>Summary Of Significant Accounting Policies - Components of Property, Plant and Equipment Stated at Cost (Detail) (USD $)</t>
  </si>
  <si>
    <t>Property, Plant and Equipment [Line Items]</t>
  </si>
  <si>
    <t>Property, plant and equipment, gross</t>
  </si>
  <si>
    <t>Building and Building Improvements</t>
  </si>
  <si>
    <t>Machinery and Equipment</t>
  </si>
  <si>
    <t>Construction in Progress</t>
  </si>
  <si>
    <t>Summary Of Significant Accounting Policies - Carrying Value of Goodwill at Four Reporting Units (Detail) (USD $)</t>
  </si>
  <si>
    <t>Oct. 01, 2014</t>
  </si>
  <si>
    <t>Goodwill [Line Items]</t>
  </si>
  <si>
    <t>Summary Of Significant Accounting Policies - Discount Rates for Annual Impairment Test (Detail)</t>
  </si>
  <si>
    <t>0 Months Ended</t>
  </si>
  <si>
    <t>Summary Of Significant Accounting Policies - Schedule of Carrying Amount of Goodwill Attributable to Segment (Detail) (USD $)</t>
  </si>
  <si>
    <t>Beginning Balance</t>
  </si>
  <si>
    <t>Additions (Note 4)</t>
  </si>
  <si>
    <t>Impairments</t>
  </si>
  <si>
    <t>Purchase price allocation adjustment</t>
  </si>
  <si>
    <t>Translation adjustment</t>
  </si>
  <si>
    <t>Ending Balance</t>
  </si>
  <si>
    <t>Summary Of Significant Accounting Policies - Estimated Annual Amortization Expense (Detail) (USD $)</t>
  </si>
  <si>
    <t>Summary Of Significant Accounting Policies - Carrying Amount of Intangible Assets (Detail) (USD $)</t>
  </si>
  <si>
    <t>Schedule Of Intangible Assets By Segment [Line Items]</t>
  </si>
  <si>
    <t>Beginning balance</t>
  </si>
  <si>
    <t>Intangible assets acquired (Note 5)</t>
  </si>
  <si>
    <t>Impairment</t>
  </si>
  <si>
    <t>Ending balance</t>
  </si>
  <si>
    <t>Summary Of Significant Accounting Policies - Summary of Intangible Assets by Class (Detail) (USD $)</t>
  </si>
  <si>
    <t>Intangible Assets [Line Items]</t>
  </si>
  <si>
    <t>Intangible assets, net</t>
  </si>
  <si>
    <t>Customer Relationships</t>
  </si>
  <si>
    <t>Developed Technology</t>
  </si>
  <si>
    <t>Summary Of Significant Accounting Policies - Components of Accumulated Other Comprehensive Loss (Detail) (USD $)</t>
  </si>
  <si>
    <t>Accumulated Other Comprehensive Income (Loss) [Line Items]</t>
  </si>
  <si>
    <t>Other comprehensive income (loss) before reclassifications, net of tax</t>
  </si>
  <si>
    <t>Unrealized Loss on Investments</t>
  </si>
  <si>
    <t>Summary Of Significant Accounting Policies - Amounts Reclassified from Accumulated Other Comprehensive Loss (Detail) (Amounts Reclassification from Accumulated Other Comprehensive Income, USD $)</t>
  </si>
  <si>
    <t>Amounts Reclassification from Accumulated Other Comprehensive Income</t>
  </si>
  <si>
    <t>Reclassification Adjustment out of Accumulated Other Comprehensive Income [Line Items]</t>
  </si>
  <si>
    <t>Summary Of Significant Accounting Policies - Estimated Useful Lives of Various Class of Assets (Detail)</t>
  </si>
  <si>
    <t>Building and Building Improvements | Minimum</t>
  </si>
  <si>
    <t>Useful lives</t>
  </si>
  <si>
    <t>20 years</t>
  </si>
  <si>
    <t>Building and Building Improvements | Maximum</t>
  </si>
  <si>
    <t>40 years</t>
  </si>
  <si>
    <t>Machinery and Equipment | Minimum</t>
  </si>
  <si>
    <t>7 years</t>
  </si>
  <si>
    <t>Machinery and Equipment | Maximum</t>
  </si>
  <si>
    <t>15 years</t>
  </si>
  <si>
    <t>Furniture and Fixtures | Minimum</t>
  </si>
  <si>
    <t>5 years</t>
  </si>
  <si>
    <t>Furniture and Fixtures | Maximum</t>
  </si>
  <si>
    <t>10 years</t>
  </si>
  <si>
    <t>Computer Equipment | Minimum</t>
  </si>
  <si>
    <t>3 years</t>
  </si>
  <si>
    <t>Computer Equipment | Maximum</t>
  </si>
  <si>
    <t>Summary Of Significant Accounting Policies - Intangible Assets Amortization Period (Detail)</t>
  </si>
  <si>
    <t>Customer relationships | Minimum</t>
  </si>
  <si>
    <t>Acquired Finite-Lived Intangible Assets [Line Items]</t>
  </si>
  <si>
    <t>Amortization Period</t>
  </si>
  <si>
    <t>Customer relationships | Maximum</t>
  </si>
  <si>
    <t>Developed Technology | Minimum</t>
  </si>
  <si>
    <t>Developed Technology | Maximum</t>
  </si>
  <si>
    <t>Backlog | Minimum</t>
  </si>
  <si>
    <t>6 months</t>
  </si>
  <si>
    <t>Backlog | Maximum</t>
  </si>
  <si>
    <t>2 years</t>
  </si>
  <si>
    <t>Summary Of Significant Accounting Policies - Additional Information (Detail) (USD $)</t>
  </si>
  <si>
    <t>reporting_unit</t>
  </si>
  <si>
    <t>Significant Accounting Policies [Line Items]</t>
  </si>
  <si>
    <t>Convertible senior notes, Conversion feature</t>
  </si>
  <si>
    <t>Percentage of inventories valued under LIFO</t>
  </si>
  <si>
    <t>Cost in excess of billings</t>
  </si>
  <si>
    <t>Costs in excess of billings expected to be collected within next twelve months</t>
  </si>
  <si>
    <t>Billings in excess of costs expected to be collected within next twelve months</t>
  </si>
  <si>
    <t>Depreciation expense</t>
  </si>
  <si>
    <t>Number of reporting units</t>
  </si>
  <si>
    <t>Goodwill impairment</t>
  </si>
  <si>
    <t>Amortization expense</t>
  </si>
  <si>
    <t>Research and development costs</t>
  </si>
  <si>
    <t>Excess tax benefit from share based compensation reclassified from operating to financing activity</t>
  </si>
  <si>
    <t>Stock-based compensation expense recognized in the Consolidated Statements of Operations</t>
  </si>
  <si>
    <t>Employee Service Share-based Compensation, Tax Benefit from Compensation Expense</t>
  </si>
  <si>
    <t>3.0% Convertible Senior Notes Due 2015</t>
  </si>
  <si>
    <t>Aggregate principal amount of convertible senior notes</t>
  </si>
  <si>
    <t>Convertible senior notes, interest rate</t>
  </si>
  <si>
    <t>1.625% Convertible Senior Notes Due 2019</t>
  </si>
  <si>
    <t>Accumulated goodwill impairment losses</t>
  </si>
  <si>
    <t>Percentage of fair value in excess of carrying value</t>
  </si>
  <si>
    <t>Fair Value, Measurements, Recurring</t>
  </si>
  <si>
    <t>Fair value, net asset (liability)</t>
  </si>
  <si>
    <t>Trade names | Minimum</t>
  </si>
  <si>
    <t>Trade names | Maximum</t>
  </si>
  <si>
    <t>Acquisitions - Purchase Price Allocation (Detail) (USD $)</t>
  </si>
  <si>
    <t>Jun. 03, 2014</t>
  </si>
  <si>
    <t>Jan. 22, 2014</t>
  </si>
  <si>
    <t>Oct. 01, 2013</t>
  </si>
  <si>
    <t>RTI Advanced Powder Materials | Customer relationships</t>
  </si>
  <si>
    <t>RTI Advanced Powder Materials | Developed technology</t>
  </si>
  <si>
    <t>RTI Advanced Powder Materials | Backlog</t>
  </si>
  <si>
    <t>RTI Directed Manufacturing | Customer relationships</t>
  </si>
  <si>
    <t>RTI Directed Manufacturing | Developed technology</t>
  </si>
  <si>
    <t>RTI Directed Manufacturing | Directed Manufacturing trade name</t>
  </si>
  <si>
    <t>RTI Extrusions Europe Limited | Customer relationships</t>
  </si>
  <si>
    <t>RTI Extrusions Europe Limited | Backlog</t>
  </si>
  <si>
    <t>Acquisitions - Additional Information (Detail) (USD $)</t>
  </si>
  <si>
    <t>In Millions, unless otherwise specified</t>
  </si>
  <si>
    <t>7 Months Ended</t>
  </si>
  <si>
    <t>11 Months Ended</t>
  </si>
  <si>
    <t>Total consideration for acquisition</t>
  </si>
  <si>
    <t>Cash paid for acquisition</t>
  </si>
  <si>
    <t>Contingent consideration as part of acquisition</t>
  </si>
  <si>
    <t>Assumption of liabilities for acquisition</t>
  </si>
  <si>
    <t>Acquiree's actual revenue since acquisition</t>
  </si>
  <si>
    <t>Acquiree's actual earnings (loss) since acquisition</t>
  </si>
  <si>
    <t>Intangible Assets, amortization period</t>
  </si>
  <si>
    <t>1 year</t>
  </si>
  <si>
    <t>Earnings Per Share - Shares Excluded from Calculation of Earnings per Share (Detail) (USD $)</t>
  </si>
  <si>
    <t>Antidilutive Securities Excluded from Computation of Earnings Per Share [Line Items]</t>
  </si>
  <si>
    <t>Anti-dilutive options</t>
  </si>
  <si>
    <t>Average price of options to purchase (in dollars per share)</t>
  </si>
  <si>
    <t>Earnings Per Share - Schedule of Weighted-Average Shares of Common Stock Outstanding (Detail) (USD $)</t>
  </si>
  <si>
    <t>3 Months Ended</t>
  </si>
  <si>
    <t>Sep. 30, 2014</t>
  </si>
  <si>
    <t>Mar. 31, 2014</t>
  </si>
  <si>
    <t>Sep. 30, 2013</t>
  </si>
  <si>
    <t>Jun. 30, 2013</t>
  </si>
  <si>
    <t>Mar. 31, 2013</t>
  </si>
  <si>
    <t>Earnings Per Share [Line Items]</t>
  </si>
  <si>
    <t>Earnings (loss) per share attributable to continuing operations:</t>
  </si>
  <si>
    <t>Basic Earnings Per Share</t>
  </si>
  <si>
    <t>Net income (loss) from continuing operations attributable to common shareholders, after earnings allocated to participating securities used in calculation of basic earnings per share</t>
  </si>
  <si>
    <t>Earnings Per Share - Additional Information (Detail) (USD $)</t>
  </si>
  <si>
    <t>Debt Instrument [Line Items]</t>
  </si>
  <si>
    <t>Income Taxes - Provision for Income Taxes Caption in Consolidated Statement of Operations (Detail) (USD $)</t>
  </si>
  <si>
    <t>Current federal income tax expense (benefit)</t>
  </si>
  <si>
    <t>Current state income tax expense (benefit)</t>
  </si>
  <si>
    <t>Current foreign income tax expense (benefit)</t>
  </si>
  <si>
    <t>Current Income Tax Expense (Benefit), Total</t>
  </si>
  <si>
    <t>Deferred federal income tax expense (benefit)</t>
  </si>
  <si>
    <t>Deferred state income tax expense (benefit)</t>
  </si>
  <si>
    <t>Deferred foreign income tax expense (benefit)</t>
  </si>
  <si>
    <t>Deferred Income Tax Expense (Benefit), Total</t>
  </si>
  <si>
    <t>Federal income tax expense (benefit)</t>
  </si>
  <si>
    <t>State income tax expense (benefit)</t>
  </si>
  <si>
    <t>Foreign income tax expense (benefit)</t>
  </si>
  <si>
    <t>Income Taxes - Components of Income (Loss) before Income Taxes by Jurisdiction (Detail) (USD $)</t>
  </si>
  <si>
    <t>Income Taxes - Reconciliation of Expected Tax at Federal Statutory Tax Rate to Actual Provision (Detail) (USD $)</t>
  </si>
  <si>
    <t>Adjustments of tax reserves and prior yearsâ€™ income taxes</t>
  </si>
  <si>
    <t>Statutory rate</t>
  </si>
  <si>
    <t>Income Taxes - Deferred Tax Assets and Liabilities (Detail) (USD $)</t>
  </si>
  <si>
    <t>Income Taxes - Reconciliation of Total Amounts of Unrecognized Tax Benefits (Detail) (USD $)</t>
  </si>
  <si>
    <t>Gross balance at January 1</t>
  </si>
  <si>
    <t>Gross balance at December 31</t>
  </si>
  <si>
    <t>Income Taxes - Additional Information (Detail) (USD $)</t>
  </si>
  <si>
    <t>Operating Loss Carryforwards [Line Items]</t>
  </si>
  <si>
    <t>Reasonably possible decrease in unrecognized tax benefits</t>
  </si>
  <si>
    <t>Undistributed earnings of foreign subsidiaries</t>
  </si>
  <si>
    <t>Canada Revenue Agency</t>
  </si>
  <si>
    <t>Operating loss carryforwards</t>
  </si>
  <si>
    <t>Deferred tax asset from operating loss carryforwards</t>
  </si>
  <si>
    <t>Other Income (Expense), Net - Additional Information (Detail) (USD $)</t>
  </si>
  <si>
    <t>Employee Benefit Plans - Changes Pension and Other Post-Employment Benefit Plan Obligations and Plan Assets (Detail) (USD $)</t>
  </si>
  <si>
    <t>Pension Benefits</t>
  </si>
  <si>
    <t>Plan participantsâ€™ contributions</t>
  </si>
  <si>
    <t>Other Post-Retirement Benefits</t>
  </si>
  <si>
    <t>Employee Benefit Plans - Amounts Recognized in Accumulated Other Comprehensive Loss (Detail) (USD $)</t>
  </si>
  <si>
    <t>Amount recognized in accumulated other comprehensive income</t>
  </si>
  <si>
    <t>Employee Benefit Plans - Activity Related to Amounts Recognized in Accumulated Other Comprehensive Loss (Detail) (USD $)</t>
  </si>
  <si>
    <t>Defined Benefit Plan Disclosure [Line Items]</t>
  </si>
  <si>
    <t>Employee Benefit Plans - Principal Weighted-Average Assumptions (Detail)</t>
  </si>
  <si>
    <t>Post-retirement medical plan</t>
  </si>
  <si>
    <t>Weighted-average assumptions used to determine net periodic benefit obligation cost for the years ended December 31:</t>
  </si>
  <si>
    <t>Qualified Plan</t>
  </si>
  <si>
    <t>Rate of increase to compensation levels</t>
  </si>
  <si>
    <t>Non-qualified plan</t>
  </si>
  <si>
    <t>Weighted-average assumptions used to determine benefit obligation at December 31:</t>
  </si>
  <si>
    <t>Pension Benefits | Qualified Plan</t>
  </si>
  <si>
    <t>Pension Benefits | Non-qualified plan</t>
  </si>
  <si>
    <t>Other Post-Retirement Benefits | Post-retirement medical plan</t>
  </si>
  <si>
    <t>Employee Benefit Plans - One Quarter Percent Change in Expected Rate of Return on Plan Assets (Detail) (USD $)</t>
  </si>
  <si>
    <t>Effect on subsequent years periodic expense (-.25%)</t>
  </si>
  <si>
    <t>Effect on subsequent years periodic expense (+.25%)</t>
  </si>
  <si>
    <t>Employee Benefit Plans - Quarter percentage point change in discount rate and it's effect on defined benefit plans (Detail) (USD $)</t>
  </si>
  <si>
    <t>Effect on increase on total projected benefit obligation (PBO) (-.25%)</t>
  </si>
  <si>
    <t>Effect on decrease on total projected benefit obligation (PBO) (+.25%)</t>
  </si>
  <si>
    <t>Effect on subsequent years periodic expense - discount rate (-.25%)</t>
  </si>
  <si>
    <t>Effect on subsequent years periodic expense - discount rate (+.25%)</t>
  </si>
  <si>
    <t>Employee Benefit Plans - Quarter Percent Change in Discount Rate and it's Effect on Postretirement Medical Plan (Detail) (USD $)</t>
  </si>
  <si>
    <t>Postemployment Benefits [Abstract]</t>
  </si>
  <si>
    <t>Effect on accumulated postretirement benefit obligation (Discount rate -.25%)</t>
  </si>
  <si>
    <t>Effect on total on net periodic benefit cost (Discount rate -.25%)</t>
  </si>
  <si>
    <t>Effect on accumulated postretirement benefit obligation (Discount rate +.25%)</t>
  </si>
  <si>
    <t>Effect on total on net periodic benefit cost (Discount rate +.25%)</t>
  </si>
  <si>
    <t>Employee Benefit Plans - One Percent Change in Health Cost Trend Rate and It's Effect on post retirement Medical Plan (Detail) (USD $)</t>
  </si>
  <si>
    <t>Effect on total service cost and interest cost components (Discount rate -1.00%)</t>
  </si>
  <si>
    <t>Effect on accumulated postretirement benefit obligation (Discount rate -1.00%)</t>
  </si>
  <si>
    <t>Effect on total service cost and interest cost components (Discount rate +1.00%)</t>
  </si>
  <si>
    <t>Effect on accumulated postretirement benefit obligation (Discount rate +1.00%)</t>
  </si>
  <si>
    <t>Employee Benefit Plans - Components of Net Periodic Pension and Other Post-retirement Benefit Cost (Detail) (USD $)</t>
  </si>
  <si>
    <t>Employee Benefit Plans - Accumulated Other Comprehensive Loss to be Recognized as Net Periodic Benefit Cost (Detail) (USD $)</t>
  </si>
  <si>
    <t>Employee Benefit Plans - Fair Value of Defined Benefit Pension Plan Assets (Detail) (USD $)</t>
  </si>
  <si>
    <t>Fair value of defined benefit pension plan</t>
  </si>
  <si>
    <t>US Government Debt Securities</t>
  </si>
  <si>
    <t>Equity Funds</t>
  </si>
  <si>
    <t>Other Investments</t>
  </si>
  <si>
    <t>Employee Benefit Plans - Target Asset Allocation by Asset Category (Detail)</t>
  </si>
  <si>
    <t>Target Asset Allocation</t>
  </si>
  <si>
    <t>Employee Benefit Plans - Summary of Plan Investments, Their Fair Value and Their Level within Fair Value Hierarchy (Detail) (USD $)</t>
  </si>
  <si>
    <t>Corporate Debt Securities</t>
  </si>
  <si>
    <t>Quoted Market Prices (Level 1) | Equity Funds</t>
  </si>
  <si>
    <t>Quoted Market Prices (Level 1) | Short-term investment funds</t>
  </si>
  <si>
    <t>Quoted Market Prices (Level 1) | Other Investments</t>
  </si>
  <si>
    <t>Significant Other Observable Inputs (Level 2) | US Government Debt Securities</t>
  </si>
  <si>
    <t>Significant Other Observable Inputs (Level 2) | Corporate Debt Securities</t>
  </si>
  <si>
    <t>Significant Other Observable Inputs (Level 2) | Equity Funds</t>
  </si>
  <si>
    <t>Significant Other Observable Inputs (Level 2) | Short-term investment funds</t>
  </si>
  <si>
    <t>Significant Other Observable Inputs (Level 2) | Other Investments</t>
  </si>
  <si>
    <t>Significant Unobservable Inputs (Level 3) | Equity Funds</t>
  </si>
  <si>
    <t>Significant Unobservable Inputs (Level 3) | Real Estate Funds</t>
  </si>
  <si>
    <t>Significant Unobservable Inputs (Level 3) | Timberlands</t>
  </si>
  <si>
    <t>Significant Unobservable Inputs (Level 3) | Other Investments</t>
  </si>
  <si>
    <t>Employee Benefit Plans - Details of Level Three Fair Value Measurements Using Significant Unobservable Input (Detail) (USD $)</t>
  </si>
  <si>
    <t>Unrealized gain/losses relating to investments still held</t>
  </si>
  <si>
    <t>Significant Unobservable Inputs (Level 3) | Private Equity Funds</t>
  </si>
  <si>
    <t>Significant Unobservable Inputs (Level 3) | Other investments - Timberlands</t>
  </si>
  <si>
    <t>Employee Benefit Plans - Pension and Post-retirement Benefit Payments Expected to be Paid (Detail) (USD $)</t>
  </si>
  <si>
    <t>2019 to 2023</t>
  </si>
  <si>
    <t>Plan (including Plan D subsidy)</t>
  </si>
  <si>
    <t>Plan (not including Plan D subsidy)</t>
  </si>
  <si>
    <t>Employee Benefit Plans - Additional Information (Detail) (USD $)</t>
  </si>
  <si>
    <t>Pension and other postretirement benefit contributions</t>
  </si>
  <si>
    <t>Percentage of total equities related to individual stock</t>
  </si>
  <si>
    <t>Percentage of total bond portfolio</t>
  </si>
  <si>
    <t>Percentage of total bond portfolio related to non-investment grade bonds</t>
  </si>
  <si>
    <t>Percentage of total plan assets related to private equity and real estate investments</t>
  </si>
  <si>
    <t>Qualified defined benefit pension plans</t>
  </si>
  <si>
    <t>Number of shares reserved for future issuance</t>
  </si>
  <si>
    <t>Percentage of discount to the fair market value</t>
  </si>
  <si>
    <t>Shares purchased under ESPP</t>
  </si>
  <si>
    <t>Number of shares available for future issuance under ESPP</t>
  </si>
  <si>
    <t>Voluntary Early Retirement Program</t>
  </si>
  <si>
    <t>Leases - Future Minimum Commitments under Operating and Capital Leases (Detail) (USD $)</t>
  </si>
  <si>
    <t>Operating Leases, Future Minimum Payments Due, Fiscal Year Maturity [Abstract]</t>
  </si>
  <si>
    <t>Capital Leases, Future Minimum Payments Due, Fiscal Year Maturity [Abstract]</t>
  </si>
  <si>
    <t>Leases - Additional Information (Detail) (USD $)</t>
  </si>
  <si>
    <t>Operating Leased Assets [Line Items]</t>
  </si>
  <si>
    <t>Total rental expense under operating leases</t>
  </si>
  <si>
    <t>Total capital lease obligations</t>
  </si>
  <si>
    <t>Capital lease obligations recorded under current liabilities</t>
  </si>
  <si>
    <t>Capital lease obligations recorded under long term debt</t>
  </si>
  <si>
    <t>Interest and principal payments under capital leases</t>
  </si>
  <si>
    <t>Capital leases entered into during the period</t>
  </si>
  <si>
    <t>Unearned Revenue - Schedule of Unearned Revenue (Detail) (USD $)</t>
  </si>
  <si>
    <t>Deferred Revenue Disclosure [Abstract]</t>
  </si>
  <si>
    <t>Unearned Revenue - Additional Information (Detail) (USD $)</t>
  </si>
  <si>
    <t>Liability for unearned revenue</t>
  </si>
  <si>
    <t>Segment Reporting - Summary of Financial Information by Reportable Segment (Detail) (USD $)</t>
  </si>
  <si>
    <t>Segment Reporting Information [Line Items]</t>
  </si>
  <si>
    <t>Intersegment Eliminations</t>
  </si>
  <si>
    <t>Intersegment Eliminations | Titanium Segment</t>
  </si>
  <si>
    <t>Intersegment Eliminations | Engineered Products and Services Segment</t>
  </si>
  <si>
    <t>Operating Segments | Titanium Segment</t>
  </si>
  <si>
    <t>Operating Segments | Engineered Products and Services Segment</t>
  </si>
  <si>
    <t>Corporate, Non-Segment | Titanium Segment</t>
  </si>
  <si>
    <t>Corporate, Non-Segment | Engineered Products and Services Segment</t>
  </si>
  <si>
    <t>Segment Reporting - Summary of Financial Information by Reportable Segment and Geographic Location (Detail) (USD $)</t>
  </si>
  <si>
    <t>Continuing Operations</t>
  </si>
  <si>
    <t>UNITED STATES</t>
  </si>
  <si>
    <t>FRANCE</t>
  </si>
  <si>
    <t>UNITED KINGDOM</t>
  </si>
  <si>
    <t>GERMANY</t>
  </si>
  <si>
    <t>ITALY</t>
  </si>
  <si>
    <t>CANADA</t>
  </si>
  <si>
    <t>JAPAN</t>
  </si>
  <si>
    <t>AUSTRIA</t>
  </si>
  <si>
    <t>SPAIN</t>
  </si>
  <si>
    <t>MALAYSIA</t>
  </si>
  <si>
    <t>Other Countries</t>
  </si>
  <si>
    <t>Titanium Segment | Continuing Operations</t>
  </si>
  <si>
    <t>Titanium Segment | Commercial Aerospace</t>
  </si>
  <si>
    <t>Titanium Segment | Defense</t>
  </si>
  <si>
    <t>Titanium Segment | Energy Medical and Other</t>
  </si>
  <si>
    <t>Engineered Products and Services Segment | Continuing Operations</t>
  </si>
  <si>
    <t>Engineered Products and Services Segment | Commercial Aerospace</t>
  </si>
  <si>
    <t>Engineered Products and Services Segment | Defense</t>
  </si>
  <si>
    <t>Engineered Products and Services Segment | Energy Medical and Other</t>
  </si>
  <si>
    <t>Segment Reporting - Geographic Area Information Includes Property, Plant and Equipment (Detail) (USD $)</t>
  </si>
  <si>
    <t>Segment Reporting, Asset Reconciling Item [Line Items]</t>
  </si>
  <si>
    <t>Corporate, Non-Segment</t>
  </si>
  <si>
    <t>Segment Reporting - Additional Information (Detail) (USD $)</t>
  </si>
  <si>
    <t>Number of reportable segments</t>
  </si>
  <si>
    <t>Export sales</t>
  </si>
  <si>
    <t>Sales | Boeing</t>
  </si>
  <si>
    <t>Percentage contribution of major customers in company's consolidated sales</t>
  </si>
  <si>
    <t>Western Europe</t>
  </si>
  <si>
    <t>Commitments and Contingencies - Summary of Changes in Environmental Liabilities (Details) (USD $)</t>
  </si>
  <si>
    <t>Accrual for Environmental Loss Contingencies [Roll Forward]</t>
  </si>
  <si>
    <t>Commitments and Contingencies - Additional Information (Detail) (USD $)</t>
  </si>
  <si>
    <t>Aircraft products liability insurance</t>
  </si>
  <si>
    <t>Payments related to environmental liabilities</t>
  </si>
  <si>
    <t>Environment related cost, minimum</t>
  </si>
  <si>
    <t>Environment related cost, maximum</t>
  </si>
  <si>
    <t>Accrued environmental-related costs for future</t>
  </si>
  <si>
    <t>Accrued environmental-related costs expected to be paid within one year</t>
  </si>
  <si>
    <t>Accrued environmental-related costs expected to prepaid after twelve months</t>
  </si>
  <si>
    <t>Long-Term Debt - Schedule of Long-term Debt (Detail) (USD $)</t>
  </si>
  <si>
    <t>Convertible senior notes</t>
  </si>
  <si>
    <t>Convertible senior notes, effective interest rate</t>
  </si>
  <si>
    <t>Convertible senior notes, aggregate principal amount payable</t>
  </si>
  <si>
    <t>Long-term Debt - Additional Information (Detail) (USD $)</t>
  </si>
  <si>
    <t>Revolving the credit facility amount</t>
  </si>
  <si>
    <t>Revolving the credit facility expiration date</t>
  </si>
  <si>
    <t>Allocation of debt issuance cost to conversion feature of notes</t>
  </si>
  <si>
    <t>Allocation of debt issuance cost to liability component of notes</t>
  </si>
  <si>
    <t>Leverage ratio</t>
  </si>
  <si>
    <t>Maximum leverage ratio that is considered as default</t>
  </si>
  <si>
    <t>Coverage ratio</t>
  </si>
  <si>
    <t>Minimum coverage ratio that is considered as default</t>
  </si>
  <si>
    <t>Subsidiary ownership percentage</t>
  </si>
  <si>
    <t>Debt instrument, convertible, threshold trading days</t>
  </si>
  <si>
    <t>Debt instrument, convertible, threshold consecutive trading days</t>
  </si>
  <si>
    <t>30 years</t>
  </si>
  <si>
    <t>Debt instrument, convertible, threshold minimum percentage of stock price trigger</t>
  </si>
  <si>
    <t>Debt instrument, convertible, threshold trading days, measurement period</t>
  </si>
  <si>
    <t>Debt instrument, convertible, threshold consecutive trading days, measurement period</t>
  </si>
  <si>
    <t>5 days</t>
  </si>
  <si>
    <t>Maximum trading price as a percentage of the product of the last reported sale price of common stock</t>
  </si>
  <si>
    <t>Debt instrument, conversion rate</t>
  </si>
  <si>
    <t>Debt instrument, earliest convertible date</t>
  </si>
  <si>
    <t>Conversion price of common stock per share</t>
  </si>
  <si>
    <t>Debt instrument interest rate, similar straight-debt</t>
  </si>
  <si>
    <t>Fair value of the liability component of the notes</t>
  </si>
  <si>
    <t>Fair value of conversion component of the notes</t>
  </si>
  <si>
    <t>Debt instrument, term</t>
  </si>
  <si>
    <t>6 years 6 months</t>
  </si>
  <si>
    <t>30 days</t>
  </si>
  <si>
    <t>Aggregate principal of notes purchased</t>
  </si>
  <si>
    <t>Purchase price of notes</t>
  </si>
  <si>
    <t>Accrued interest on notes purchased</t>
  </si>
  <si>
    <t>Debt component of the notes</t>
  </si>
  <si>
    <t>Consideration paid for the liability component of the repurchased notes</t>
  </si>
  <si>
    <t>Unamortized debt issuance costs</t>
  </si>
  <si>
    <t>Notes 8.675%</t>
  </si>
  <si>
    <t>Stock-Based Compensation - Schedule of Fair Value of Stock Options Granted (Detail) (Stock Options)</t>
  </si>
  <si>
    <t>Share-based Compensation Arrangement by Share-based Payment Award [Line Items]</t>
  </si>
  <si>
    <t>Stock-Based Compensation - Summary of Stock Options Activity (Detail) (Stock Options, USD $)</t>
  </si>
  <si>
    <t>Options, Outstanding</t>
  </si>
  <si>
    <t>Exercisable</t>
  </si>
  <si>
    <t>Weighted-Average Remaining Contractual Term</t>
  </si>
  <si>
    <t>Outstanding</t>
  </si>
  <si>
    <t>5 years 8 months 9 days</t>
  </si>
  <si>
    <t>4 years 5 months 1 day</t>
  </si>
  <si>
    <t>Stock-Based Compensation - Summary of Nonvested Restricted Stock Awards (Detail) (Restricted Stock, USD $)</t>
  </si>
  <si>
    <t>Restricted Stock Awards, Outstanding</t>
  </si>
  <si>
    <t>Stock-Based Compensation - Summary of Company's Performance Share Award (Detail) (Performance Shares)</t>
  </si>
  <si>
    <t>Maximum Shares Eligible To Receive</t>
  </si>
  <si>
    <t>Stock Based Compensation - Additional Information (Detail) (USD $)</t>
  </si>
  <si>
    <t>Apr. 30, 2014</t>
  </si>
  <si>
    <t>Cash received from stock option exercises under all share-based payment arrangements</t>
  </si>
  <si>
    <t>Cash used to settle equity instruments</t>
  </si>
  <si>
    <t>Tax benefit realized for share-based payment arrangements</t>
  </si>
  <si>
    <t>Performance share awards Common Stock in amounts, Minimum</t>
  </si>
  <si>
    <t>Performance share awards Common Stock in amounts, Maximum</t>
  </si>
  <si>
    <t>Total unrecognized compensation cost related to nonvested awards granted</t>
  </si>
  <si>
    <t>Expected period to be recognized</t>
  </si>
  <si>
    <t>12 months</t>
  </si>
  <si>
    <t>Weighted-average grant date fair value of awards granted in the period (in dollars per share)</t>
  </si>
  <si>
    <t>Fair value of awards vested during the period</t>
  </si>
  <si>
    <t>Dividend yield</t>
  </si>
  <si>
    <t>Total intrinsic value of stock options exercised</t>
  </si>
  <si>
    <t>8 months</t>
  </si>
  <si>
    <t>Performance Shares</t>
  </si>
  <si>
    <t>2014 Plan</t>
  </si>
  <si>
    <t>Number of shares available for grant</t>
  </si>
  <si>
    <t>2014 Plan | Restricted Stock | Minimum</t>
  </si>
  <si>
    <t>Awards vesting period</t>
  </si>
  <si>
    <t>2014 Plan | Restricted Stock | Maximum</t>
  </si>
  <si>
    <t>Percentage of awards not restricted by minimum vesting period</t>
  </si>
  <si>
    <t>2014 Plan | Stock Options | Minimum</t>
  </si>
  <si>
    <t>2004 Plan | Stock Options</t>
  </si>
  <si>
    <t>2004 Plan | Stock Options | Minimum</t>
  </si>
  <si>
    <t>2004 Plan | Stock Options | Maximum</t>
  </si>
  <si>
    <t>Guarantor Subsidiaries - Schedule of Condensed Consolidating Statement of Operations and Comprehensive Income (Detail) (USD $)</t>
  </si>
  <si>
    <t>Condensed Financial Statements, Captions [Line Items]</t>
  </si>
  <si>
    <t>Equity in earnings (loss) of subsidiaries</t>
  </si>
  <si>
    <t>Comprehensive income (loss)</t>
  </si>
  <si>
    <t>Non-Guarantor Subsidiaries</t>
  </si>
  <si>
    <t>Guarantor Subsidiaries - Schedule of Condensed Consolidating Balance Sheet (Detail) (USD $)</t>
  </si>
  <si>
    <t>Intercompany investments</t>
  </si>
  <si>
    <t>Shareholders' equity</t>
  </si>
  <si>
    <t>Total liabilities and shareholders' equity</t>
  </si>
  <si>
    <t>Guarantor Subsidiaries - Schedule of Condensed Consolidating Statement of Cash Flows (Detail) (USD $)</t>
  </si>
  <si>
    <t>Investments in subsidiaries, net</t>
  </si>
  <si>
    <t>Guarantor Subsidiaries - Adjustments (Details) (USD $)</t>
  </si>
  <si>
    <t>Investing activity, intercompany debt activity, net</t>
  </si>
  <si>
    <t>Financing activity, intercompany debt activity, net</t>
  </si>
  <si>
    <t>RTI International Metals, Inc. | Restatement Adjustment</t>
  </si>
  <si>
    <t>Guarantor Subsidiaries | Restatement Adjustment</t>
  </si>
  <si>
    <t>Non-Guarantor Subsidiaries | Restatement Adjustment</t>
  </si>
  <si>
    <t>Eliminations | Restatement Adjustment</t>
  </si>
  <si>
    <t>Selected Quarterly Financial Information (Unaudited) (Detail) (USD $)</t>
  </si>
  <si>
    <t>In Thousands, except Per Share data, unless otherwise specified</t>
  </si>
  <si>
    <t>Schedule II-Valuation and Qualifying Accounts Schedule II - Valuation and Qualifying Accounts (Details) (USD $)</t>
  </si>
  <si>
    <t>Allowance for Doubtful Accounts</t>
  </si>
  <si>
    <t>Valuation and Qualifying Accounts Disclosure [Line Items]</t>
  </si>
  <si>
    <t>Balance at beginning of year</t>
  </si>
  <si>
    <t>(Charged) credited to costs and expenses</t>
  </si>
  <si>
    <t>(Charged) credited to other accounts</t>
  </si>
  <si>
    <t>Balance at end of year</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u/>
      <sz val="10"/>
      <color theme="1"/>
      <name val="Inherit"/>
    </font>
    <font>
      <b/>
      <i/>
      <sz val="10"/>
      <color theme="1"/>
      <name val="Inherit"/>
    </font>
    <font>
      <sz val="9"/>
      <color theme="1"/>
      <name val="Inherit"/>
    </font>
    <font>
      <i/>
      <sz val="10"/>
      <color theme="1"/>
      <name val="Inherit"/>
    </font>
    <font>
      <i/>
      <u/>
      <sz val="10"/>
      <color theme="1"/>
      <name val="Inherit"/>
    </font>
    <font>
      <b/>
      <sz val="9"/>
      <color theme="1"/>
      <name val="Inherit"/>
    </font>
    <font>
      <u/>
      <sz val="9"/>
      <color theme="1"/>
      <name val="Inherit"/>
    </font>
    <font>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4" fillId="33" borderId="0" xfId="0" applyFont="1" applyFill="1" applyAlignment="1">
      <alignment horizontal="left" vertical="top" wrapText="1"/>
    </xf>
    <xf numFmtId="0" fontId="21" fillId="0" borderId="10" xfId="0" applyFont="1" applyBorder="1" applyAlignment="1">
      <alignment wrapText="1"/>
    </xf>
    <xf numFmtId="0" fontId="24" fillId="0" borderId="0" xfId="0" applyFont="1" applyAlignment="1">
      <alignment horizontal="left" vertical="top" wrapText="1"/>
    </xf>
    <xf numFmtId="15" fontId="23" fillId="0" borderId="10"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left" vertical="top" wrapText="1" indent="1"/>
    </xf>
    <xf numFmtId="0" fontId="23" fillId="0" borderId="0" xfId="0" applyFont="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0" fillId="33" borderId="0" xfId="0" applyFont="1" applyFill="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7"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left" vertical="top" wrapText="1"/>
    </xf>
    <xf numFmtId="16" fontId="21" fillId="33" borderId="0" xfId="0" applyNumberFormat="1" applyFont="1" applyFill="1" applyAlignment="1">
      <alignment horizontal="right" wrapText="1"/>
    </xf>
    <xf numFmtId="10" fontId="23" fillId="0" borderId="10" xfId="0" applyNumberFormat="1" applyFont="1" applyBorder="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8" fillId="0" borderId="0" xfId="0" applyFont="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4"/>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3" fillId="0" borderId="0" xfId="0" applyFont="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top" wrapText="1"/>
    </xf>
    <xf numFmtId="0" fontId="21" fillId="34" borderId="0" xfId="0" applyFont="1" applyFill="1" applyAlignment="1">
      <alignmen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9"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0" fontId="21" fillId="0" borderId="0" xfId="0" applyFont="1" applyAlignment="1">
      <alignment vertical="top"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30" fillId="33" borderId="0" xfId="0" applyFont="1" applyFill="1" applyAlignment="1">
      <alignment horizontal="left" vertical="top" wrapText="1"/>
    </xf>
    <xf numFmtId="0" fontId="29"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left" vertical="top" wrapText="1" indent="3"/>
    </xf>
    <xf numFmtId="0" fontId="30" fillId="33" borderId="0" xfId="0" applyFont="1" applyFill="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vertical="top" wrapText="1"/>
    </xf>
    <xf numFmtId="0" fontId="20" fillId="0" borderId="0" xfId="0" applyFont="1" applyAlignment="1">
      <alignment horizontal="center" wrapText="1"/>
    </xf>
    <xf numFmtId="0" fontId="31" fillId="0" borderId="0" xfId="0" applyFont="1" applyAlignment="1">
      <alignment wrapText="1"/>
    </xf>
    <xf numFmtId="0" fontId="2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068717</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ht="30">
      <c r="A16" s="2" t="s">
        <v>25</v>
      </c>
      <c r="B16" s="4"/>
      <c r="C16" s="6">
        <v>30762208</v>
      </c>
      <c r="D16" s="4"/>
    </row>
    <row r="17" spans="1:4">
      <c r="A17" s="2" t="s">
        <v>26</v>
      </c>
      <c r="B17" s="4"/>
      <c r="C17" s="4"/>
      <c r="D17" s="7">
        <v>7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02</v>
      </c>
      <c r="B1" s="1" t="s">
        <v>2</v>
      </c>
    </row>
    <row r="2" spans="1:2">
      <c r="A2" s="9"/>
      <c r="B2" s="1" t="s">
        <v>3</v>
      </c>
    </row>
    <row r="3" spans="1:2" ht="45">
      <c r="A3" s="3" t="s">
        <v>203</v>
      </c>
      <c r="B3" s="4"/>
    </row>
    <row r="4" spans="1:2">
      <c r="A4" s="12" t="s">
        <v>204</v>
      </c>
      <c r="B4" s="13" t="s">
        <v>205</v>
      </c>
    </row>
    <row r="5" spans="1:2" ht="77.25">
      <c r="A5" s="12"/>
      <c r="B5" s="14" t="s">
        <v>206</v>
      </c>
    </row>
    <row r="6" spans="1:2" ht="192">
      <c r="A6" s="12"/>
      <c r="B6" s="14" t="s">
        <v>207</v>
      </c>
    </row>
    <row r="7" spans="1:2" ht="166.5">
      <c r="A7" s="12"/>
      <c r="B7" s="14" t="s">
        <v>208</v>
      </c>
    </row>
    <row r="8" spans="1:2" ht="192">
      <c r="A8" s="12"/>
      <c r="B8" s="14" t="s">
        <v>209</v>
      </c>
    </row>
    <row r="9" spans="1:2" ht="192">
      <c r="A9" s="12"/>
      <c r="B9" s="15" t="s">
        <v>210</v>
      </c>
    </row>
    <row r="10" spans="1:2" ht="243">
      <c r="A10" s="12"/>
      <c r="B10" s="14" t="s">
        <v>211</v>
      </c>
    </row>
    <row r="11" spans="1:2" ht="51.75">
      <c r="A11" s="12"/>
      <c r="B11" s="14" t="s">
        <v>212</v>
      </c>
    </row>
    <row r="12" spans="1:2" ht="319.5">
      <c r="A12" s="12"/>
      <c r="B12" s="14" t="s">
        <v>213</v>
      </c>
    </row>
    <row r="13" spans="1:2" ht="396">
      <c r="A13" s="12"/>
      <c r="B13" s="14" t="s">
        <v>214</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4</v>
      </c>
      <c r="B1" s="9" t="s">
        <v>1526</v>
      </c>
      <c r="C1" s="9"/>
      <c r="D1" s="9"/>
      <c r="E1" s="9"/>
      <c r="F1" s="9"/>
      <c r="G1" s="9"/>
      <c r="H1" s="9"/>
      <c r="I1" s="9"/>
      <c r="J1" s="9" t="s">
        <v>2</v>
      </c>
      <c r="K1" s="9"/>
      <c r="L1" s="9"/>
    </row>
    <row r="2" spans="1:12" ht="30">
      <c r="A2" s="1" t="s">
        <v>55</v>
      </c>
      <c r="B2" s="9" t="s">
        <v>3</v>
      </c>
      <c r="C2" s="9" t="s">
        <v>1527</v>
      </c>
      <c r="D2" s="9" t="s">
        <v>5</v>
      </c>
      <c r="E2" s="9" t="s">
        <v>1528</v>
      </c>
      <c r="F2" s="9" t="s">
        <v>29</v>
      </c>
      <c r="G2" s="9" t="s">
        <v>1529</v>
      </c>
      <c r="H2" s="9" t="s">
        <v>1530</v>
      </c>
      <c r="I2" s="9" t="s">
        <v>1531</v>
      </c>
      <c r="J2" s="1" t="s">
        <v>3</v>
      </c>
      <c r="K2" s="9" t="s">
        <v>29</v>
      </c>
      <c r="L2" s="9" t="s">
        <v>30</v>
      </c>
    </row>
    <row r="3" spans="1:12">
      <c r="A3" s="1"/>
      <c r="B3" s="9"/>
      <c r="C3" s="9"/>
      <c r="D3" s="9"/>
      <c r="E3" s="9"/>
      <c r="F3" s="9"/>
      <c r="G3" s="9"/>
      <c r="H3" s="9"/>
      <c r="I3" s="9"/>
      <c r="J3" s="1" t="s">
        <v>1365</v>
      </c>
      <c r="K3" s="9"/>
      <c r="L3" s="9"/>
    </row>
    <row r="4" spans="1:12" ht="30">
      <c r="A4" s="3" t="s">
        <v>1662</v>
      </c>
      <c r="B4" s="4"/>
      <c r="C4" s="4"/>
      <c r="D4" s="4"/>
      <c r="E4" s="4"/>
      <c r="F4" s="4"/>
      <c r="G4" s="4"/>
      <c r="H4" s="4"/>
      <c r="I4" s="4"/>
      <c r="J4" s="4"/>
      <c r="K4" s="4"/>
      <c r="L4" s="4"/>
    </row>
    <row r="5" spans="1:12">
      <c r="A5" s="2" t="s">
        <v>1695</v>
      </c>
      <c r="B5" s="4"/>
      <c r="C5" s="4"/>
      <c r="D5" s="4"/>
      <c r="E5" s="4"/>
      <c r="F5" s="4"/>
      <c r="G5" s="4"/>
      <c r="H5" s="4"/>
      <c r="I5" s="4"/>
      <c r="J5" s="4">
        <v>2</v>
      </c>
      <c r="K5" s="4"/>
      <c r="L5" s="4"/>
    </row>
    <row r="6" spans="1:12">
      <c r="A6" s="2" t="s">
        <v>1696</v>
      </c>
      <c r="B6" s="7">
        <v>211442</v>
      </c>
      <c r="C6" s="7">
        <v>202258</v>
      </c>
      <c r="D6" s="7">
        <v>205334</v>
      </c>
      <c r="E6" s="7">
        <v>174545</v>
      </c>
      <c r="F6" s="7">
        <v>200012</v>
      </c>
      <c r="G6" s="7">
        <v>194936</v>
      </c>
      <c r="H6" s="7">
        <v>199123</v>
      </c>
      <c r="I6" s="7">
        <v>189202</v>
      </c>
      <c r="J6" s="7">
        <v>793579</v>
      </c>
      <c r="K6" s="7">
        <v>783273</v>
      </c>
      <c r="L6" s="7">
        <v>699987</v>
      </c>
    </row>
    <row r="7" spans="1:12">
      <c r="A7" s="2" t="s">
        <v>1697</v>
      </c>
      <c r="B7" s="4"/>
      <c r="C7" s="4"/>
      <c r="D7" s="4"/>
      <c r="E7" s="4"/>
      <c r="F7" s="4"/>
      <c r="G7" s="4"/>
      <c r="H7" s="4"/>
      <c r="I7" s="4"/>
      <c r="J7" s="4"/>
      <c r="K7" s="4"/>
      <c r="L7" s="4"/>
    </row>
    <row r="8" spans="1:12" ht="30">
      <c r="A8" s="3" t="s">
        <v>1662</v>
      </c>
      <c r="B8" s="4"/>
      <c r="C8" s="4"/>
      <c r="D8" s="4"/>
      <c r="E8" s="4"/>
      <c r="F8" s="4"/>
      <c r="G8" s="4"/>
      <c r="H8" s="4"/>
      <c r="I8" s="4"/>
      <c r="J8" s="4"/>
      <c r="K8" s="4"/>
      <c r="L8" s="4"/>
    </row>
    <row r="9" spans="1:12" ht="45">
      <c r="A9" s="2" t="s">
        <v>1698</v>
      </c>
      <c r="B9" s="4"/>
      <c r="C9" s="4"/>
      <c r="D9" s="4"/>
      <c r="E9" s="4"/>
      <c r="F9" s="4"/>
      <c r="G9" s="4"/>
      <c r="H9" s="4"/>
      <c r="I9" s="4"/>
      <c r="J9" s="190">
        <v>0.252</v>
      </c>
      <c r="K9" s="190">
        <v>0.21199999999999999</v>
      </c>
      <c r="L9" s="190">
        <v>0.12</v>
      </c>
    </row>
    <row r="10" spans="1:12">
      <c r="A10" s="2" t="s">
        <v>1699</v>
      </c>
      <c r="B10" s="4"/>
      <c r="C10" s="4"/>
      <c r="D10" s="4"/>
      <c r="E10" s="4"/>
      <c r="F10" s="4"/>
      <c r="G10" s="4"/>
      <c r="H10" s="4"/>
      <c r="I10" s="4"/>
      <c r="J10" s="4"/>
      <c r="K10" s="4"/>
      <c r="L10" s="4"/>
    </row>
    <row r="11" spans="1:12" ht="30">
      <c r="A11" s="3" t="s">
        <v>1662</v>
      </c>
      <c r="B11" s="4"/>
      <c r="C11" s="4"/>
      <c r="D11" s="4"/>
      <c r="E11" s="4"/>
      <c r="F11" s="4"/>
      <c r="G11" s="4"/>
      <c r="H11" s="4"/>
      <c r="I11" s="4"/>
      <c r="J11" s="4"/>
      <c r="K11" s="4"/>
      <c r="L11" s="4"/>
    </row>
    <row r="12" spans="1:12">
      <c r="A12" s="2" t="s">
        <v>1696</v>
      </c>
      <c r="B12" s="4"/>
      <c r="C12" s="4"/>
      <c r="D12" s="4"/>
      <c r="E12" s="4"/>
      <c r="F12" s="4"/>
      <c r="G12" s="4"/>
      <c r="H12" s="4"/>
      <c r="I12" s="4"/>
      <c r="J12" s="7">
        <v>229642</v>
      </c>
      <c r="K12" s="7">
        <v>234664</v>
      </c>
      <c r="L12" s="7">
        <v>24947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9" t="s">
        <v>2</v>
      </c>
      <c r="C1" s="9"/>
      <c r="D1" s="9"/>
    </row>
    <row r="2" spans="1:4" ht="30">
      <c r="A2" s="1" t="s">
        <v>55</v>
      </c>
      <c r="B2" s="1" t="s">
        <v>3</v>
      </c>
      <c r="C2" s="1" t="s">
        <v>29</v>
      </c>
      <c r="D2" s="1" t="s">
        <v>30</v>
      </c>
    </row>
    <row r="3" spans="1:4" ht="30">
      <c r="A3" s="3" t="s">
        <v>1701</v>
      </c>
      <c r="B3" s="4"/>
      <c r="C3" s="4"/>
      <c r="D3" s="4"/>
    </row>
    <row r="4" spans="1:4">
      <c r="A4" s="2" t="s">
        <v>462</v>
      </c>
      <c r="B4" s="7">
        <v>1263</v>
      </c>
      <c r="C4" s="4"/>
      <c r="D4" s="4"/>
    </row>
    <row r="5" spans="1:4">
      <c r="A5" s="2" t="s">
        <v>929</v>
      </c>
      <c r="B5" s="4">
        <v>0</v>
      </c>
      <c r="C5" s="4"/>
      <c r="D5" s="4"/>
    </row>
    <row r="6" spans="1:4">
      <c r="A6" s="2" t="s">
        <v>930</v>
      </c>
      <c r="B6" s="4">
        <v>-47</v>
      </c>
      <c r="C6" s="4">
        <v>-14</v>
      </c>
      <c r="D6" s="4">
        <v>-72</v>
      </c>
    </row>
    <row r="7" spans="1:4">
      <c r="A7" s="2" t="s">
        <v>373</v>
      </c>
      <c r="B7" s="7">
        <v>1216</v>
      </c>
      <c r="C7" s="7">
        <v>1263</v>
      </c>
      <c r="D7"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702</v>
      </c>
      <c r="B1" s="9" t="s">
        <v>2</v>
      </c>
      <c r="C1" s="9"/>
      <c r="D1" s="9"/>
    </row>
    <row r="2" spans="1:4">
      <c r="A2" s="9"/>
      <c r="B2" s="1" t="s">
        <v>3</v>
      </c>
      <c r="C2" s="1" t="s">
        <v>29</v>
      </c>
      <c r="D2" s="1" t="s">
        <v>30</v>
      </c>
    </row>
    <row r="3" spans="1:4" ht="30">
      <c r="A3" s="3" t="s">
        <v>918</v>
      </c>
      <c r="B3" s="4"/>
      <c r="C3" s="4"/>
      <c r="D3" s="4"/>
    </row>
    <row r="4" spans="1:4">
      <c r="A4" s="2" t="s">
        <v>1703</v>
      </c>
      <c r="B4" s="7">
        <v>500000000</v>
      </c>
      <c r="C4" s="4"/>
      <c r="D4" s="4"/>
    </row>
    <row r="5" spans="1:4" ht="30">
      <c r="A5" s="2" t="s">
        <v>1704</v>
      </c>
      <c r="B5" s="6">
        <v>47000</v>
      </c>
      <c r="C5" s="6">
        <v>14000</v>
      </c>
      <c r="D5" s="6">
        <v>72000</v>
      </c>
    </row>
    <row r="6" spans="1:4">
      <c r="A6" s="2" t="s">
        <v>1705</v>
      </c>
      <c r="B6" s="6">
        <v>536000</v>
      </c>
      <c r="C6" s="4"/>
      <c r="D6" s="4"/>
    </row>
    <row r="7" spans="1:4">
      <c r="A7" s="2" t="s">
        <v>1706</v>
      </c>
      <c r="B7" s="6">
        <v>2056000</v>
      </c>
      <c r="C7" s="4"/>
      <c r="D7" s="4"/>
    </row>
    <row r="8" spans="1:4" ht="30">
      <c r="A8" s="2" t="s">
        <v>1707</v>
      </c>
      <c r="B8" s="6">
        <v>1216000</v>
      </c>
      <c r="C8" s="6">
        <v>1263000</v>
      </c>
      <c r="D8" s="4"/>
    </row>
    <row r="9" spans="1:4" ht="30">
      <c r="A9" s="2" t="s">
        <v>1708</v>
      </c>
      <c r="B9" s="6">
        <v>85000</v>
      </c>
      <c r="C9" s="4"/>
      <c r="D9" s="4"/>
    </row>
    <row r="10" spans="1:4" ht="45">
      <c r="A10" s="2" t="s">
        <v>1709</v>
      </c>
      <c r="B10" s="7">
        <v>1131000</v>
      </c>
      <c r="C10" s="4"/>
      <c r="D10"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10</v>
      </c>
      <c r="B1" s="1" t="s">
        <v>3</v>
      </c>
      <c r="C1" s="1" t="s">
        <v>29</v>
      </c>
    </row>
    <row r="2" spans="1:3">
      <c r="A2" s="3" t="s">
        <v>1537</v>
      </c>
      <c r="B2" s="4"/>
      <c r="C2" s="4"/>
    </row>
    <row r="3" spans="1:3">
      <c r="A3" s="2" t="s">
        <v>162</v>
      </c>
      <c r="B3" s="7">
        <v>15867000</v>
      </c>
      <c r="C3" s="7">
        <v>9580000</v>
      </c>
    </row>
    <row r="4" spans="1:3">
      <c r="A4" s="2" t="s">
        <v>945</v>
      </c>
      <c r="B4" s="6">
        <v>456657000</v>
      </c>
      <c r="C4" s="6">
        <v>432214000</v>
      </c>
    </row>
    <row r="5" spans="1:3">
      <c r="A5" s="2" t="s">
        <v>946</v>
      </c>
      <c r="B5" s="6">
        <v>-108792000</v>
      </c>
      <c r="C5" s="4">
        <v>0</v>
      </c>
    </row>
    <row r="6" spans="1:3">
      <c r="A6" s="2" t="s">
        <v>948</v>
      </c>
      <c r="B6" s="6">
        <v>-2853000</v>
      </c>
      <c r="C6" s="6">
        <v>-1914000</v>
      </c>
    </row>
    <row r="7" spans="1:3">
      <c r="A7" s="2" t="s">
        <v>951</v>
      </c>
      <c r="B7" s="6">
        <v>345012000</v>
      </c>
      <c r="C7" s="6">
        <v>430300000</v>
      </c>
    </row>
    <row r="8" spans="1:3" ht="30">
      <c r="A8" s="2" t="s">
        <v>1490</v>
      </c>
      <c r="B8" s="4"/>
      <c r="C8" s="4"/>
    </row>
    <row r="9" spans="1:3">
      <c r="A9" s="3" t="s">
        <v>1537</v>
      </c>
      <c r="B9" s="4"/>
      <c r="C9" s="4"/>
    </row>
    <row r="10" spans="1:3">
      <c r="A10" s="2" t="s">
        <v>1711</v>
      </c>
      <c r="B10" s="6">
        <v>331998000</v>
      </c>
      <c r="C10" s="6">
        <v>319569000</v>
      </c>
    </row>
    <row r="11" spans="1:3" ht="30">
      <c r="A11" s="2" t="s">
        <v>1712</v>
      </c>
      <c r="B11" s="190">
        <v>5.8799999999999998E-2</v>
      </c>
      <c r="C11" s="4"/>
    </row>
    <row r="12" spans="1:3" ht="30">
      <c r="A12" s="2" t="s">
        <v>1713</v>
      </c>
      <c r="B12" s="6">
        <v>402500000</v>
      </c>
      <c r="C12" s="4"/>
    </row>
    <row r="13" spans="1:3">
      <c r="A13" s="2" t="s">
        <v>1489</v>
      </c>
      <c r="B13" s="190">
        <v>1.6299999999999999E-2</v>
      </c>
      <c r="C13" s="4"/>
    </row>
    <row r="14" spans="1:3" ht="30">
      <c r="A14" s="2" t="s">
        <v>1487</v>
      </c>
      <c r="B14" s="4"/>
      <c r="C14" s="4"/>
    </row>
    <row r="15" spans="1:3">
      <c r="A15" s="3" t="s">
        <v>1537</v>
      </c>
      <c r="B15" s="4"/>
      <c r="C15" s="4"/>
    </row>
    <row r="16" spans="1:3">
      <c r="A16" s="2" t="s">
        <v>1711</v>
      </c>
      <c r="B16" s="6">
        <v>108792000</v>
      </c>
      <c r="C16" s="6">
        <v>103065000</v>
      </c>
    </row>
    <row r="17" spans="1:3" ht="30">
      <c r="A17" s="2" t="s">
        <v>1712</v>
      </c>
      <c r="B17" s="190">
        <v>8.6800000000000002E-2</v>
      </c>
      <c r="C17" s="4"/>
    </row>
    <row r="18" spans="1:3" ht="30">
      <c r="A18" s="2" t="s">
        <v>1713</v>
      </c>
      <c r="B18" s="7">
        <v>114400000</v>
      </c>
      <c r="C18" s="4"/>
    </row>
    <row r="19" spans="1:3">
      <c r="A19" s="2" t="s">
        <v>1489</v>
      </c>
      <c r="B19" s="190">
        <v>0.03</v>
      </c>
      <c r="C19"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2.5703125" bestFit="1" customWidth="1"/>
    <col min="3" max="3" width="15.85546875" bestFit="1" customWidth="1"/>
    <col min="4" max="4" width="12.28515625" bestFit="1" customWidth="1"/>
    <col min="5" max="5" width="15.42578125" bestFit="1" customWidth="1"/>
    <col min="6" max="6" width="12.5703125" bestFit="1" customWidth="1"/>
  </cols>
  <sheetData>
    <row r="1" spans="1:6" ht="15" customHeight="1">
      <c r="A1" s="9" t="s">
        <v>1714</v>
      </c>
      <c r="B1" s="9" t="s">
        <v>2</v>
      </c>
      <c r="C1" s="9"/>
      <c r="D1" s="9"/>
      <c r="E1" s="1" t="s">
        <v>1372</v>
      </c>
      <c r="F1" s="1"/>
    </row>
    <row r="2" spans="1:6">
      <c r="A2" s="9"/>
      <c r="B2" s="1" t="s">
        <v>3</v>
      </c>
      <c r="C2" s="1" t="s">
        <v>29</v>
      </c>
      <c r="D2" s="1" t="s">
        <v>30</v>
      </c>
      <c r="E2" s="1" t="s">
        <v>1374</v>
      </c>
      <c r="F2" s="192">
        <v>41052</v>
      </c>
    </row>
    <row r="3" spans="1:6">
      <c r="A3" s="3" t="s">
        <v>1537</v>
      </c>
      <c r="B3" s="4"/>
      <c r="C3" s="4"/>
      <c r="D3" s="4"/>
      <c r="E3" s="4"/>
      <c r="F3" s="4"/>
    </row>
    <row r="4" spans="1:6">
      <c r="A4" s="2" t="s">
        <v>1715</v>
      </c>
      <c r="B4" s="7">
        <v>150000000</v>
      </c>
      <c r="C4" s="4"/>
      <c r="D4" s="4"/>
      <c r="E4" s="4"/>
      <c r="F4" s="7">
        <v>150000000</v>
      </c>
    </row>
    <row r="5" spans="1:6" ht="30">
      <c r="A5" s="2" t="s">
        <v>1716</v>
      </c>
      <c r="B5" s="5">
        <v>42878</v>
      </c>
      <c r="C5" s="4"/>
      <c r="D5" s="4"/>
      <c r="E5" s="4"/>
      <c r="F5" s="4"/>
    </row>
    <row r="6" spans="1:6">
      <c r="A6" s="2" t="s">
        <v>148</v>
      </c>
      <c r="B6" s="6">
        <v>7200000</v>
      </c>
      <c r="C6" s="4"/>
      <c r="D6" s="4"/>
      <c r="E6" s="4"/>
      <c r="F6" s="4"/>
    </row>
    <row r="7" spans="1:6" ht="30">
      <c r="A7" s="2" t="s">
        <v>1717</v>
      </c>
      <c r="B7" s="6">
        <v>1600000</v>
      </c>
      <c r="C7" s="4"/>
      <c r="D7" s="4"/>
      <c r="E7" s="4"/>
      <c r="F7" s="4"/>
    </row>
    <row r="8" spans="1:6" ht="30">
      <c r="A8" s="2" t="s">
        <v>1718</v>
      </c>
      <c r="B8" s="6">
        <v>5600000</v>
      </c>
      <c r="C8" s="4"/>
      <c r="D8" s="4"/>
      <c r="E8" s="4"/>
      <c r="F8" s="4"/>
    </row>
    <row r="9" spans="1:6" ht="30">
      <c r="A9" s="2" t="s">
        <v>123</v>
      </c>
      <c r="B9" s="6">
        <v>18132000</v>
      </c>
      <c r="C9" s="6">
        <v>14956000</v>
      </c>
      <c r="D9" s="6">
        <v>9683000</v>
      </c>
      <c r="E9" s="4"/>
      <c r="F9" s="4"/>
    </row>
    <row r="10" spans="1:6">
      <c r="A10" s="2" t="s">
        <v>122</v>
      </c>
      <c r="B10" s="6">
        <v>1890000</v>
      </c>
      <c r="C10" s="6">
        <v>1666000</v>
      </c>
      <c r="D10" s="6">
        <v>1403000</v>
      </c>
      <c r="E10" s="4"/>
      <c r="F10" s="4"/>
    </row>
    <row r="11" spans="1:6">
      <c r="A11" s="2" t="s">
        <v>1719</v>
      </c>
      <c r="B11" s="190">
        <v>2.25</v>
      </c>
      <c r="C11" s="4"/>
      <c r="D11" s="4"/>
      <c r="E11" s="4"/>
      <c r="F11" s="4"/>
    </row>
    <row r="12" spans="1:6" ht="30">
      <c r="A12" s="2" t="s">
        <v>1720</v>
      </c>
      <c r="B12" s="190">
        <v>3.5</v>
      </c>
      <c r="C12" s="4"/>
      <c r="D12" s="4"/>
      <c r="E12" s="4"/>
      <c r="F12" s="4"/>
    </row>
    <row r="13" spans="1:6">
      <c r="A13" s="2" t="s">
        <v>1721</v>
      </c>
      <c r="B13" s="190">
        <v>11.66</v>
      </c>
      <c r="C13" s="4"/>
      <c r="D13" s="4"/>
      <c r="E13" s="4"/>
      <c r="F13" s="4"/>
    </row>
    <row r="14" spans="1:6" ht="30">
      <c r="A14" s="2" t="s">
        <v>1722</v>
      </c>
      <c r="B14" s="190">
        <v>2</v>
      </c>
      <c r="C14" s="4"/>
      <c r="D14" s="4"/>
      <c r="E14" s="4"/>
      <c r="F14" s="4"/>
    </row>
    <row r="15" spans="1:6" ht="30">
      <c r="A15" s="2" t="s">
        <v>1490</v>
      </c>
      <c r="B15" s="4"/>
      <c r="C15" s="4"/>
      <c r="D15" s="4"/>
      <c r="E15" s="4"/>
      <c r="F15" s="4"/>
    </row>
    <row r="16" spans="1:6">
      <c r="A16" s="3" t="s">
        <v>1537</v>
      </c>
      <c r="B16" s="4"/>
      <c r="C16" s="4"/>
      <c r="D16" s="4"/>
      <c r="E16" s="4"/>
      <c r="F16" s="4"/>
    </row>
    <row r="17" spans="1:6">
      <c r="A17" s="2" t="s">
        <v>1489</v>
      </c>
      <c r="B17" s="190">
        <v>1.6299999999999999E-2</v>
      </c>
      <c r="C17" s="4"/>
      <c r="D17" s="4"/>
      <c r="E17" s="4"/>
      <c r="F17" s="4"/>
    </row>
    <row r="18" spans="1:6">
      <c r="A18" s="2" t="s">
        <v>1723</v>
      </c>
      <c r="B18" s="190">
        <v>1</v>
      </c>
      <c r="C18" s="4"/>
      <c r="D18" s="4"/>
      <c r="E18" s="4"/>
      <c r="F18" s="4"/>
    </row>
    <row r="19" spans="1:6" ht="30">
      <c r="A19" s="2" t="s">
        <v>1724</v>
      </c>
      <c r="B19" s="4">
        <v>20</v>
      </c>
      <c r="C19" s="4"/>
      <c r="D19" s="4"/>
      <c r="E19" s="4"/>
      <c r="F19" s="4"/>
    </row>
    <row r="20" spans="1:6" ht="30">
      <c r="A20" s="2" t="s">
        <v>1725</v>
      </c>
      <c r="B20" s="4" t="s">
        <v>1726</v>
      </c>
      <c r="C20" s="4"/>
      <c r="D20" s="4"/>
      <c r="E20" s="4"/>
      <c r="F20" s="4"/>
    </row>
    <row r="21" spans="1:6" ht="45">
      <c r="A21" s="2" t="s">
        <v>1727</v>
      </c>
      <c r="B21" s="190">
        <v>1.3</v>
      </c>
      <c r="C21" s="4"/>
      <c r="D21" s="4"/>
      <c r="E21" s="4"/>
      <c r="F21" s="4"/>
    </row>
    <row r="22" spans="1:6" ht="45">
      <c r="A22" s="2" t="s">
        <v>1728</v>
      </c>
      <c r="B22" s="4">
        <v>5</v>
      </c>
      <c r="C22" s="4"/>
      <c r="D22" s="4"/>
      <c r="E22" s="4"/>
      <c r="F22" s="4"/>
    </row>
    <row r="23" spans="1:6" ht="45">
      <c r="A23" s="2" t="s">
        <v>1729</v>
      </c>
      <c r="B23" s="4" t="s">
        <v>1730</v>
      </c>
      <c r="C23" s="4"/>
      <c r="D23" s="4"/>
      <c r="E23" s="4"/>
      <c r="F23" s="4"/>
    </row>
    <row r="24" spans="1:6" ht="45">
      <c r="A24" s="2" t="s">
        <v>1731</v>
      </c>
      <c r="B24" s="190">
        <v>0.98</v>
      </c>
      <c r="C24" s="4"/>
      <c r="D24" s="4"/>
      <c r="E24" s="4"/>
      <c r="F24" s="4"/>
    </row>
    <row r="25" spans="1:6">
      <c r="A25" s="2" t="s">
        <v>1732</v>
      </c>
      <c r="B25" s="4">
        <v>2.45604E-2</v>
      </c>
      <c r="C25" s="4"/>
      <c r="D25" s="4"/>
      <c r="E25" s="4"/>
      <c r="F25" s="4"/>
    </row>
    <row r="26" spans="1:6" ht="30">
      <c r="A26" s="2" t="s">
        <v>1733</v>
      </c>
      <c r="B26" s="4"/>
      <c r="C26" s="4"/>
      <c r="D26" s="4"/>
      <c r="E26" s="5">
        <v>43570</v>
      </c>
      <c r="F26" s="4"/>
    </row>
    <row r="27" spans="1:6" ht="30">
      <c r="A27" s="2" t="s">
        <v>1734</v>
      </c>
      <c r="B27" s="8">
        <v>40.72</v>
      </c>
      <c r="C27" s="4"/>
      <c r="D27" s="4"/>
      <c r="E27" s="4"/>
      <c r="F27" s="4"/>
    </row>
    <row r="28" spans="1:6" ht="30">
      <c r="A28" s="2" t="s">
        <v>1735</v>
      </c>
      <c r="B28" s="190">
        <v>5.8799999999999998E-2</v>
      </c>
      <c r="C28" s="4"/>
      <c r="D28" s="4"/>
      <c r="E28" s="4"/>
      <c r="F28" s="4"/>
    </row>
    <row r="29" spans="1:6" ht="30">
      <c r="A29" s="2" t="s">
        <v>1736</v>
      </c>
      <c r="B29" s="6">
        <v>311200000</v>
      </c>
      <c r="C29" s="4"/>
      <c r="D29" s="4"/>
      <c r="E29" s="4"/>
      <c r="F29" s="4"/>
    </row>
    <row r="30" spans="1:6" ht="30">
      <c r="A30" s="2" t="s">
        <v>1737</v>
      </c>
      <c r="B30" s="6">
        <v>91300000</v>
      </c>
      <c r="C30" s="4"/>
      <c r="D30" s="4"/>
      <c r="E30" s="4"/>
      <c r="F30" s="4"/>
    </row>
    <row r="31" spans="1:6" ht="30">
      <c r="A31" s="2" t="s">
        <v>1713</v>
      </c>
      <c r="B31" s="6">
        <v>402500000</v>
      </c>
      <c r="C31" s="4"/>
      <c r="D31" s="4"/>
      <c r="E31" s="4"/>
      <c r="F31" s="4"/>
    </row>
    <row r="32" spans="1:6">
      <c r="A32" s="2" t="s">
        <v>1738</v>
      </c>
      <c r="B32" s="4"/>
      <c r="C32" s="4" t="s">
        <v>1739</v>
      </c>
      <c r="D32" s="4"/>
      <c r="E32" s="4"/>
      <c r="F32" s="4"/>
    </row>
    <row r="33" spans="1:6">
      <c r="A33" s="2" t="s">
        <v>148</v>
      </c>
      <c r="B33" s="6">
        <v>12400000</v>
      </c>
      <c r="C33" s="4"/>
      <c r="D33" s="4"/>
      <c r="E33" s="4"/>
      <c r="F33" s="4"/>
    </row>
    <row r="34" spans="1:6" ht="30">
      <c r="A34" s="2" t="s">
        <v>1717</v>
      </c>
      <c r="B34" s="6">
        <v>2800000</v>
      </c>
      <c r="C34" s="4"/>
      <c r="D34" s="4"/>
      <c r="E34" s="4"/>
      <c r="F34" s="4"/>
    </row>
    <row r="35" spans="1:6" ht="30">
      <c r="A35" s="2" t="s">
        <v>1718</v>
      </c>
      <c r="B35" s="6">
        <v>9600000</v>
      </c>
      <c r="C35" s="4"/>
      <c r="D35" s="4"/>
      <c r="E35" s="4"/>
      <c r="F35" s="4"/>
    </row>
    <row r="36" spans="1:6" ht="30">
      <c r="A36" s="2" t="s">
        <v>1487</v>
      </c>
      <c r="B36" s="4"/>
      <c r="C36" s="4"/>
      <c r="D36" s="4"/>
      <c r="E36" s="4"/>
      <c r="F36" s="4"/>
    </row>
    <row r="37" spans="1:6">
      <c r="A37" s="3" t="s">
        <v>1537</v>
      </c>
      <c r="B37" s="4"/>
      <c r="C37" s="4"/>
      <c r="D37" s="4"/>
      <c r="E37" s="4"/>
      <c r="F37" s="4"/>
    </row>
    <row r="38" spans="1:6">
      <c r="A38" s="2" t="s">
        <v>1489</v>
      </c>
      <c r="B38" s="190">
        <v>0.03</v>
      </c>
      <c r="C38" s="4"/>
      <c r="D38" s="4"/>
      <c r="E38" s="4"/>
      <c r="F38" s="4"/>
    </row>
    <row r="39" spans="1:6" ht="30">
      <c r="A39" s="2" t="s">
        <v>1724</v>
      </c>
      <c r="B39" s="4">
        <v>20</v>
      </c>
      <c r="C39" s="4"/>
      <c r="D39" s="4"/>
      <c r="E39" s="4"/>
      <c r="F39" s="4"/>
    </row>
    <row r="40" spans="1:6" ht="30">
      <c r="A40" s="2" t="s">
        <v>1725</v>
      </c>
      <c r="B40" s="4" t="s">
        <v>1740</v>
      </c>
      <c r="C40" s="4"/>
      <c r="D40" s="4"/>
      <c r="E40" s="4"/>
      <c r="F40" s="4"/>
    </row>
    <row r="41" spans="1:6" ht="45">
      <c r="A41" s="2" t="s">
        <v>1727</v>
      </c>
      <c r="B41" s="190">
        <v>1.3</v>
      </c>
      <c r="C41" s="4"/>
      <c r="D41" s="4"/>
      <c r="E41" s="4"/>
      <c r="F41" s="4"/>
    </row>
    <row r="42" spans="1:6" ht="45">
      <c r="A42" s="2" t="s">
        <v>1728</v>
      </c>
      <c r="B42" s="4">
        <v>5</v>
      </c>
      <c r="C42" s="4"/>
      <c r="D42" s="4"/>
      <c r="E42" s="4"/>
      <c r="F42" s="4"/>
    </row>
    <row r="43" spans="1:6" ht="45">
      <c r="A43" s="2" t="s">
        <v>1729</v>
      </c>
      <c r="B43" s="4" t="s">
        <v>1730</v>
      </c>
      <c r="C43" s="4"/>
      <c r="D43" s="4"/>
      <c r="E43" s="4"/>
      <c r="F43" s="4"/>
    </row>
    <row r="44" spans="1:6" ht="45">
      <c r="A44" s="2" t="s">
        <v>1731</v>
      </c>
      <c r="B44" s="190">
        <v>0.98</v>
      </c>
      <c r="C44" s="4"/>
      <c r="D44" s="4"/>
      <c r="E44" s="4"/>
      <c r="F44" s="4"/>
    </row>
    <row r="45" spans="1:6">
      <c r="A45" s="2" t="s">
        <v>1732</v>
      </c>
      <c r="B45" s="4">
        <v>27.8474</v>
      </c>
      <c r="C45" s="4"/>
      <c r="D45" s="4"/>
      <c r="E45" s="4"/>
      <c r="F45" s="4"/>
    </row>
    <row r="46" spans="1:6" ht="30">
      <c r="A46" s="2" t="s">
        <v>1733</v>
      </c>
      <c r="B46" s="5">
        <v>42156</v>
      </c>
      <c r="C46" s="4"/>
      <c r="D46" s="4"/>
      <c r="E46" s="4"/>
      <c r="F46" s="4"/>
    </row>
    <row r="47" spans="1:6" ht="30">
      <c r="A47" s="2" t="s">
        <v>1734</v>
      </c>
      <c r="B47" s="8">
        <v>35.909999999999997</v>
      </c>
      <c r="C47" s="4"/>
      <c r="D47" s="4"/>
      <c r="E47" s="4"/>
      <c r="F47" s="4"/>
    </row>
    <row r="48" spans="1:6" ht="30">
      <c r="A48" s="2" t="s">
        <v>1735</v>
      </c>
      <c r="B48" s="190">
        <v>3.5400000000000001E-2</v>
      </c>
      <c r="C48" s="4"/>
      <c r="D48" s="4"/>
      <c r="E48" s="4"/>
      <c r="F48" s="4"/>
    </row>
    <row r="49" spans="1:6" ht="30">
      <c r="A49" s="2" t="s">
        <v>1736</v>
      </c>
      <c r="B49" s="6">
        <v>112600000</v>
      </c>
      <c r="C49" s="4"/>
      <c r="D49" s="4"/>
      <c r="E49" s="4"/>
      <c r="F49" s="4"/>
    </row>
    <row r="50" spans="1:6" ht="30">
      <c r="A50" s="2" t="s">
        <v>1737</v>
      </c>
      <c r="B50" s="6">
        <v>19500000</v>
      </c>
      <c r="C50" s="4"/>
      <c r="D50" s="4"/>
      <c r="E50" s="4"/>
      <c r="F50" s="4"/>
    </row>
    <row r="51" spans="1:6" ht="30">
      <c r="A51" s="2" t="s">
        <v>1713</v>
      </c>
      <c r="B51" s="6">
        <v>114400000</v>
      </c>
      <c r="C51" s="4"/>
      <c r="D51" s="4"/>
      <c r="E51" s="4"/>
      <c r="F51" s="4"/>
    </row>
    <row r="52" spans="1:6">
      <c r="A52" s="2" t="s">
        <v>1741</v>
      </c>
      <c r="B52" s="6">
        <v>115600000</v>
      </c>
      <c r="C52" s="4"/>
      <c r="D52" s="4"/>
      <c r="E52" s="4"/>
      <c r="F52" s="4"/>
    </row>
    <row r="53" spans="1:6">
      <c r="A53" s="2" t="s">
        <v>1742</v>
      </c>
      <c r="B53" s="6">
        <v>133400000</v>
      </c>
      <c r="C53" s="4"/>
      <c r="D53" s="4"/>
      <c r="E53" s="4"/>
      <c r="F53" s="4"/>
    </row>
    <row r="54" spans="1:6">
      <c r="A54" s="2" t="s">
        <v>1743</v>
      </c>
      <c r="B54" s="6">
        <v>1300000</v>
      </c>
      <c r="C54" s="4"/>
      <c r="D54" s="4"/>
      <c r="E54" s="4"/>
      <c r="F54" s="4"/>
    </row>
    <row r="55" spans="1:6">
      <c r="A55" s="2" t="s">
        <v>1744</v>
      </c>
      <c r="B55" s="6">
        <v>100400000</v>
      </c>
      <c r="C55" s="4"/>
      <c r="D55" s="4"/>
      <c r="E55" s="4"/>
      <c r="F55" s="4"/>
    </row>
    <row r="56" spans="1:6" ht="30">
      <c r="A56" s="2" t="s">
        <v>1745</v>
      </c>
      <c r="B56" s="6">
        <v>12200000</v>
      </c>
      <c r="C56" s="4"/>
      <c r="D56" s="4"/>
      <c r="E56" s="4"/>
      <c r="F56" s="4"/>
    </row>
    <row r="57" spans="1:6">
      <c r="A57" s="2" t="s">
        <v>1746</v>
      </c>
      <c r="B57" s="6">
        <v>1500000</v>
      </c>
      <c r="C57" s="4"/>
      <c r="D57" s="4"/>
      <c r="E57" s="4"/>
      <c r="F57" s="4"/>
    </row>
    <row r="58" spans="1:6">
      <c r="A58" s="2" t="s">
        <v>122</v>
      </c>
      <c r="B58" s="6">
        <v>1890000</v>
      </c>
      <c r="C58" s="6">
        <v>1484000</v>
      </c>
      <c r="D58" s="6">
        <v>1120000</v>
      </c>
      <c r="E58" s="4"/>
      <c r="F58" s="4"/>
    </row>
    <row r="59" spans="1:6">
      <c r="A59" s="2" t="s">
        <v>1747</v>
      </c>
      <c r="B59" s="4"/>
      <c r="C59" s="4"/>
      <c r="D59" s="4"/>
      <c r="E59" s="4"/>
      <c r="F59" s="4"/>
    </row>
    <row r="60" spans="1:6">
      <c r="A60" s="3" t="s">
        <v>1537</v>
      </c>
      <c r="B60" s="4"/>
      <c r="C60" s="4"/>
      <c r="D60" s="4"/>
      <c r="E60" s="4"/>
      <c r="F60" s="4"/>
    </row>
    <row r="61" spans="1:6" ht="30">
      <c r="A61" s="2" t="s">
        <v>1735</v>
      </c>
      <c r="B61" s="190">
        <v>8.6800000000000002E-2</v>
      </c>
      <c r="C61" s="4"/>
      <c r="D61" s="4"/>
      <c r="E61" s="4"/>
      <c r="F61" s="4"/>
    </row>
    <row r="62" spans="1:6" ht="30">
      <c r="A62" s="2" t="s">
        <v>1736</v>
      </c>
      <c r="B62" s="6">
        <v>177700000</v>
      </c>
      <c r="C62" s="4"/>
      <c r="D62" s="4"/>
      <c r="E62" s="4"/>
      <c r="F62" s="4"/>
    </row>
    <row r="63" spans="1:6" ht="30">
      <c r="A63" s="2" t="s">
        <v>1737</v>
      </c>
      <c r="B63" s="7">
        <v>52300000</v>
      </c>
      <c r="C63" s="4"/>
      <c r="D63" s="4"/>
      <c r="E63" s="4"/>
      <c r="F63" s="4"/>
    </row>
    <row r="64" spans="1:6">
      <c r="A64" s="2" t="s">
        <v>1738</v>
      </c>
      <c r="B64" s="4" t="s">
        <v>1454</v>
      </c>
      <c r="C64" s="4"/>
      <c r="D64" s="4"/>
      <c r="E64" s="4"/>
      <c r="F64"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748</v>
      </c>
      <c r="B1" s="9" t="s">
        <v>2</v>
      </c>
      <c r="C1" s="9"/>
      <c r="D1" s="9"/>
    </row>
    <row r="2" spans="1:4">
      <c r="A2" s="9"/>
      <c r="B2" s="1" t="s">
        <v>3</v>
      </c>
      <c r="C2" s="1" t="s">
        <v>29</v>
      </c>
      <c r="D2" s="1" t="s">
        <v>30</v>
      </c>
    </row>
    <row r="3" spans="1:4">
      <c r="A3" s="2" t="s">
        <v>978</v>
      </c>
      <c r="B3" s="4"/>
      <c r="C3" s="4"/>
      <c r="D3" s="4"/>
    </row>
    <row r="4" spans="1:4" ht="45">
      <c r="A4" s="3" t="s">
        <v>1749</v>
      </c>
      <c r="B4" s="4"/>
      <c r="C4" s="4"/>
      <c r="D4" s="4"/>
    </row>
    <row r="5" spans="1:4">
      <c r="A5" s="2" t="s">
        <v>980</v>
      </c>
      <c r="B5" s="190">
        <v>1.5100000000000001E-2</v>
      </c>
      <c r="C5" s="190">
        <v>8.6999999999999994E-3</v>
      </c>
      <c r="D5" s="190">
        <v>7.4999999999999997E-3</v>
      </c>
    </row>
    <row r="6" spans="1:4">
      <c r="A6" s="2" t="s">
        <v>981</v>
      </c>
      <c r="B6" s="190">
        <v>0</v>
      </c>
      <c r="C6" s="190">
        <v>0</v>
      </c>
      <c r="D6" s="190">
        <v>0</v>
      </c>
    </row>
    <row r="7" spans="1:4">
      <c r="A7" s="2" t="s">
        <v>982</v>
      </c>
      <c r="B7" s="4" t="s">
        <v>1454</v>
      </c>
      <c r="C7" s="4" t="s">
        <v>1454</v>
      </c>
      <c r="D7" s="4" t="s">
        <v>1454</v>
      </c>
    </row>
    <row r="8" spans="1:4">
      <c r="A8" s="2" t="s">
        <v>983</v>
      </c>
      <c r="B8" s="190">
        <v>0.55000000000000004</v>
      </c>
      <c r="C8" s="190">
        <v>0.65</v>
      </c>
      <c r="D8" s="190">
        <v>0.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 bestFit="1" customWidth="1"/>
  </cols>
  <sheetData>
    <row r="1" spans="1:2" ht="45">
      <c r="A1" s="1" t="s">
        <v>1750</v>
      </c>
      <c r="B1" s="1" t="s">
        <v>2</v>
      </c>
    </row>
    <row r="2" spans="1:2" ht="30">
      <c r="A2" s="1" t="s">
        <v>28</v>
      </c>
      <c r="B2" s="1" t="s">
        <v>3</v>
      </c>
    </row>
    <row r="3" spans="1:2">
      <c r="A3" s="2" t="s">
        <v>978</v>
      </c>
      <c r="B3" s="4"/>
    </row>
    <row r="4" spans="1:2">
      <c r="A4" s="3" t="s">
        <v>1751</v>
      </c>
      <c r="B4" s="4"/>
    </row>
    <row r="5" spans="1:2">
      <c r="A5" s="2" t="s">
        <v>1427</v>
      </c>
      <c r="B5" s="6">
        <v>526736</v>
      </c>
    </row>
    <row r="6" spans="1:2">
      <c r="A6" s="2" t="s">
        <v>991</v>
      </c>
      <c r="B6" s="6">
        <v>103472</v>
      </c>
    </row>
    <row r="7" spans="1:2">
      <c r="A7" s="2" t="s">
        <v>992</v>
      </c>
      <c r="B7" s="6">
        <v>-26100</v>
      </c>
    </row>
    <row r="8" spans="1:2">
      <c r="A8" s="2" t="s">
        <v>994</v>
      </c>
      <c r="B8" s="6">
        <v>-34997</v>
      </c>
    </row>
    <row r="9" spans="1:2">
      <c r="A9" s="2" t="s">
        <v>996</v>
      </c>
      <c r="B9" s="6">
        <v>-40431</v>
      </c>
    </row>
    <row r="10" spans="1:2">
      <c r="A10" s="2" t="s">
        <v>1430</v>
      </c>
      <c r="B10" s="6">
        <v>528680</v>
      </c>
    </row>
    <row r="11" spans="1:2">
      <c r="A11" s="2" t="s">
        <v>1752</v>
      </c>
      <c r="B11" s="6">
        <v>365666</v>
      </c>
    </row>
    <row r="12" spans="1:2" ht="30">
      <c r="A12" s="3" t="s">
        <v>987</v>
      </c>
      <c r="B12" s="4"/>
    </row>
    <row r="13" spans="1:2">
      <c r="A13" s="2" t="s">
        <v>1427</v>
      </c>
      <c r="B13" s="8">
        <v>34.56</v>
      </c>
    </row>
    <row r="14" spans="1:2">
      <c r="A14" s="2" t="s">
        <v>991</v>
      </c>
      <c r="B14" s="8">
        <v>30.59</v>
      </c>
    </row>
    <row r="15" spans="1:2">
      <c r="A15" s="2" t="s">
        <v>992</v>
      </c>
      <c r="B15" s="8">
        <v>29.47</v>
      </c>
    </row>
    <row r="16" spans="1:2">
      <c r="A16" s="2" t="s">
        <v>994</v>
      </c>
      <c r="B16" s="8">
        <v>45.04</v>
      </c>
    </row>
    <row r="17" spans="1:2">
      <c r="A17" s="2" t="s">
        <v>996</v>
      </c>
      <c r="B17" s="8">
        <v>20.07</v>
      </c>
    </row>
    <row r="18" spans="1:2">
      <c r="A18" s="2" t="s">
        <v>1430</v>
      </c>
      <c r="B18" s="8">
        <v>34.450000000000003</v>
      </c>
    </row>
    <row r="19" spans="1:2">
      <c r="A19" s="2" t="s">
        <v>1752</v>
      </c>
      <c r="B19" s="8">
        <v>36.729999999999997</v>
      </c>
    </row>
    <row r="20" spans="1:2" ht="30">
      <c r="A20" s="3" t="s">
        <v>1753</v>
      </c>
      <c r="B20" s="4"/>
    </row>
    <row r="21" spans="1:2">
      <c r="A21" s="2" t="s">
        <v>1754</v>
      </c>
      <c r="B21" s="4" t="s">
        <v>1755</v>
      </c>
    </row>
    <row r="22" spans="1:2">
      <c r="A22" s="2" t="s">
        <v>1752</v>
      </c>
      <c r="B22" s="4" t="s">
        <v>1756</v>
      </c>
    </row>
    <row r="23" spans="1:2">
      <c r="A23" s="3" t="s">
        <v>989</v>
      </c>
      <c r="B23" s="4"/>
    </row>
    <row r="24" spans="1:2">
      <c r="A24" s="2" t="s">
        <v>1754</v>
      </c>
      <c r="B24" s="7">
        <v>414</v>
      </c>
    </row>
    <row r="25" spans="1:2">
      <c r="A25" s="2" t="s">
        <v>1752</v>
      </c>
      <c r="B25" s="7">
        <v>39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757</v>
      </c>
      <c r="B1" s="9" t="s">
        <v>2</v>
      </c>
      <c r="C1" s="9"/>
      <c r="D1" s="9"/>
    </row>
    <row r="2" spans="1:4">
      <c r="A2" s="9"/>
      <c r="B2" s="1" t="s">
        <v>3</v>
      </c>
      <c r="C2" s="1" t="s">
        <v>29</v>
      </c>
      <c r="D2" s="1" t="s">
        <v>30</v>
      </c>
    </row>
    <row r="3" spans="1:4">
      <c r="A3" s="2" t="s">
        <v>1002</v>
      </c>
      <c r="B3" s="4"/>
      <c r="C3" s="4"/>
      <c r="D3" s="4"/>
    </row>
    <row r="4" spans="1:4">
      <c r="A4" s="3" t="s">
        <v>1758</v>
      </c>
      <c r="B4" s="4"/>
      <c r="C4" s="4"/>
      <c r="D4" s="4"/>
    </row>
    <row r="5" spans="1:4">
      <c r="A5" s="2" t="s">
        <v>1427</v>
      </c>
      <c r="B5" s="6">
        <v>213475</v>
      </c>
      <c r="C5" s="4"/>
      <c r="D5" s="4"/>
    </row>
    <row r="6" spans="1:4">
      <c r="A6" s="2" t="s">
        <v>991</v>
      </c>
      <c r="B6" s="6">
        <v>100417</v>
      </c>
      <c r="C6" s="4"/>
      <c r="D6" s="4"/>
    </row>
    <row r="7" spans="1:4">
      <c r="A7" s="2" t="s">
        <v>1008</v>
      </c>
      <c r="B7" s="6">
        <v>-92459</v>
      </c>
      <c r="C7" s="4"/>
      <c r="D7" s="4"/>
    </row>
    <row r="8" spans="1:4">
      <c r="A8" s="2" t="s">
        <v>992</v>
      </c>
      <c r="B8" s="6">
        <v>-22364</v>
      </c>
      <c r="C8" s="4"/>
      <c r="D8" s="4"/>
    </row>
    <row r="9" spans="1:4">
      <c r="A9" s="2" t="s">
        <v>1430</v>
      </c>
      <c r="B9" s="6">
        <v>199069</v>
      </c>
      <c r="C9" s="6">
        <v>213475</v>
      </c>
      <c r="D9" s="4"/>
    </row>
    <row r="10" spans="1:4" ht="30">
      <c r="A10" s="3" t="s">
        <v>1006</v>
      </c>
      <c r="B10" s="4"/>
      <c r="C10" s="4"/>
      <c r="D10" s="4"/>
    </row>
    <row r="11" spans="1:4">
      <c r="A11" s="2" t="s">
        <v>1427</v>
      </c>
      <c r="B11" s="8">
        <v>26.88</v>
      </c>
      <c r="C11" s="4"/>
      <c r="D11" s="4"/>
    </row>
    <row r="12" spans="1:4">
      <c r="A12" s="2" t="s">
        <v>991</v>
      </c>
      <c r="B12" s="8">
        <v>29.28</v>
      </c>
      <c r="C12" s="7">
        <v>29</v>
      </c>
      <c r="D12" s="8">
        <v>24.63</v>
      </c>
    </row>
    <row r="13" spans="1:4">
      <c r="A13" s="2" t="s">
        <v>1008</v>
      </c>
      <c r="B13" s="8">
        <v>25.91</v>
      </c>
      <c r="C13" s="4"/>
      <c r="D13" s="4"/>
    </row>
    <row r="14" spans="1:4">
      <c r="A14" s="2" t="s">
        <v>992</v>
      </c>
      <c r="B14" s="8">
        <v>28.67</v>
      </c>
      <c r="C14" s="4"/>
      <c r="D14" s="4"/>
    </row>
    <row r="15" spans="1:4">
      <c r="A15" s="2" t="s">
        <v>1430</v>
      </c>
      <c r="B15" s="8">
        <v>28.35</v>
      </c>
      <c r="C15" s="8">
        <v>26.88</v>
      </c>
      <c r="D15"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759</v>
      </c>
      <c r="B1" s="1" t="s">
        <v>2</v>
      </c>
    </row>
    <row r="2" spans="1:2">
      <c r="A2" s="9"/>
      <c r="B2" s="1" t="s">
        <v>3</v>
      </c>
    </row>
    <row r="3" spans="1:2" ht="45">
      <c r="A3" s="3" t="s">
        <v>1749</v>
      </c>
      <c r="B3" s="4"/>
    </row>
    <row r="4" spans="1:2">
      <c r="A4" s="2" t="s">
        <v>1427</v>
      </c>
      <c r="B4" s="6">
        <v>154333</v>
      </c>
    </row>
    <row r="5" spans="1:2">
      <c r="A5" s="2" t="s">
        <v>991</v>
      </c>
      <c r="B5" s="6">
        <v>70875</v>
      </c>
    </row>
    <row r="6" spans="1:2">
      <c r="A6" s="2" t="s">
        <v>1008</v>
      </c>
      <c r="B6" s="6">
        <v>-42442</v>
      </c>
    </row>
    <row r="7" spans="1:2">
      <c r="A7" s="2" t="s">
        <v>992</v>
      </c>
      <c r="B7" s="6">
        <v>-25683</v>
      </c>
    </row>
    <row r="8" spans="1:2">
      <c r="A8" s="2" t="s">
        <v>1430</v>
      </c>
      <c r="B8" s="6">
        <v>157083</v>
      </c>
    </row>
    <row r="9" spans="1:2">
      <c r="A9" s="2" t="s">
        <v>1760</v>
      </c>
      <c r="B9" s="4"/>
    </row>
    <row r="10" spans="1:2" ht="45">
      <c r="A10" s="3" t="s">
        <v>1749</v>
      </c>
      <c r="B10" s="4"/>
    </row>
    <row r="11" spans="1:2">
      <c r="A11" s="2" t="s">
        <v>1427</v>
      </c>
      <c r="B11" s="6">
        <v>308666</v>
      </c>
    </row>
    <row r="12" spans="1:2">
      <c r="A12" s="2" t="s">
        <v>991</v>
      </c>
      <c r="B12" s="6">
        <v>141750</v>
      </c>
    </row>
    <row r="13" spans="1:2">
      <c r="A13" s="2" t="s">
        <v>1008</v>
      </c>
      <c r="B13" s="6">
        <v>-84884</v>
      </c>
    </row>
    <row r="14" spans="1:2">
      <c r="A14" s="2" t="s">
        <v>992</v>
      </c>
      <c r="B14" s="6">
        <v>-51366</v>
      </c>
    </row>
    <row r="15" spans="1:2">
      <c r="A15" s="2" t="s">
        <v>1430</v>
      </c>
      <c r="B15" s="6">
        <v>314166</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761</v>
      </c>
      <c r="B1" s="9" t="s">
        <v>2</v>
      </c>
      <c r="C1" s="9"/>
      <c r="D1" s="9"/>
      <c r="E1" s="1" t="s">
        <v>1372</v>
      </c>
      <c r="F1" s="1" t="s">
        <v>1526</v>
      </c>
    </row>
    <row r="2" spans="1:6" ht="30">
      <c r="A2" s="1" t="s">
        <v>28</v>
      </c>
      <c r="B2" s="1" t="s">
        <v>3</v>
      </c>
      <c r="C2" s="1" t="s">
        <v>29</v>
      </c>
      <c r="D2" s="1" t="s">
        <v>30</v>
      </c>
      <c r="E2" s="1" t="s">
        <v>1762</v>
      </c>
      <c r="F2" s="1" t="s">
        <v>1528</v>
      </c>
    </row>
    <row r="3" spans="1:6" ht="45">
      <c r="A3" s="3" t="s">
        <v>1749</v>
      </c>
      <c r="B3" s="4"/>
      <c r="C3" s="4"/>
      <c r="D3" s="4"/>
      <c r="E3" s="4"/>
      <c r="F3" s="4"/>
    </row>
    <row r="4" spans="1:6" ht="45">
      <c r="A4" s="2" t="s">
        <v>1763</v>
      </c>
      <c r="B4" s="7">
        <v>811</v>
      </c>
      <c r="C4" s="7">
        <v>2290</v>
      </c>
      <c r="D4" s="7">
        <v>494</v>
      </c>
      <c r="E4" s="4"/>
      <c r="F4" s="4"/>
    </row>
    <row r="5" spans="1:6">
      <c r="A5" s="2" t="s">
        <v>1764</v>
      </c>
      <c r="B5" s="4">
        <v>851</v>
      </c>
      <c r="C5" s="4">
        <v>399</v>
      </c>
      <c r="D5" s="4">
        <v>742</v>
      </c>
      <c r="E5" s="4"/>
      <c r="F5" s="4"/>
    </row>
    <row r="6" spans="1:6" ht="30">
      <c r="A6" s="2" t="s">
        <v>1765</v>
      </c>
      <c r="B6" s="4">
        <v>-192</v>
      </c>
      <c r="C6" s="4">
        <v>-4</v>
      </c>
      <c r="D6" s="4">
        <v>27</v>
      </c>
      <c r="E6" s="4"/>
      <c r="F6" s="4"/>
    </row>
    <row r="7" spans="1:6" ht="30">
      <c r="A7" s="2" t="s">
        <v>1766</v>
      </c>
      <c r="B7" s="190">
        <v>0</v>
      </c>
      <c r="C7" s="4"/>
      <c r="D7" s="4"/>
      <c r="E7" s="4"/>
      <c r="F7" s="4"/>
    </row>
    <row r="8" spans="1:6" ht="30">
      <c r="A8" s="2" t="s">
        <v>1767</v>
      </c>
      <c r="B8" s="190">
        <v>2</v>
      </c>
      <c r="C8" s="4"/>
      <c r="D8" s="4"/>
      <c r="E8" s="4"/>
      <c r="F8" s="4"/>
    </row>
    <row r="9" spans="1:6">
      <c r="A9" s="2" t="s">
        <v>1002</v>
      </c>
      <c r="B9" s="4"/>
      <c r="C9" s="4"/>
      <c r="D9" s="4"/>
      <c r="E9" s="4"/>
      <c r="F9" s="4"/>
    </row>
    <row r="10" spans="1:6" ht="45">
      <c r="A10" s="3" t="s">
        <v>1749</v>
      </c>
      <c r="B10" s="4"/>
      <c r="C10" s="4"/>
      <c r="D10" s="4"/>
      <c r="E10" s="4"/>
      <c r="F10" s="4"/>
    </row>
    <row r="11" spans="1:6" ht="30">
      <c r="A11" s="2" t="s">
        <v>1768</v>
      </c>
      <c r="B11" s="6">
        <v>2141</v>
      </c>
      <c r="C11" s="4"/>
      <c r="D11" s="4"/>
      <c r="E11" s="4"/>
      <c r="F11" s="4"/>
    </row>
    <row r="12" spans="1:6">
      <c r="A12" s="2" t="s">
        <v>1769</v>
      </c>
      <c r="B12" s="4" t="s">
        <v>1770</v>
      </c>
      <c r="C12" s="4"/>
      <c r="D12" s="4"/>
      <c r="E12" s="4"/>
      <c r="F12" s="4"/>
    </row>
    <row r="13" spans="1:6" ht="45">
      <c r="A13" s="2" t="s">
        <v>1771</v>
      </c>
      <c r="B13" s="8">
        <v>29.28</v>
      </c>
      <c r="C13" s="7">
        <v>29</v>
      </c>
      <c r="D13" s="8">
        <v>24.63</v>
      </c>
      <c r="E13" s="4"/>
      <c r="F13" s="4"/>
    </row>
    <row r="14" spans="1:6" ht="30">
      <c r="A14" s="2" t="s">
        <v>1772</v>
      </c>
      <c r="B14" s="6">
        <v>2808</v>
      </c>
      <c r="C14" s="6">
        <v>2199</v>
      </c>
      <c r="D14" s="6">
        <v>1507</v>
      </c>
      <c r="E14" s="4"/>
      <c r="F14" s="4"/>
    </row>
    <row r="15" spans="1:6">
      <c r="A15" s="2" t="s">
        <v>978</v>
      </c>
      <c r="B15" s="4"/>
      <c r="C15" s="4"/>
      <c r="D15" s="4"/>
      <c r="E15" s="4"/>
      <c r="F15" s="4"/>
    </row>
    <row r="16" spans="1:6" ht="45">
      <c r="A16" s="3" t="s">
        <v>1749</v>
      </c>
      <c r="B16" s="4"/>
      <c r="C16" s="4"/>
      <c r="D16" s="4"/>
      <c r="E16" s="4"/>
      <c r="F16" s="4"/>
    </row>
    <row r="17" spans="1:6">
      <c r="A17" s="2" t="s">
        <v>1773</v>
      </c>
      <c r="B17" s="190">
        <v>0</v>
      </c>
      <c r="C17" s="190">
        <v>0</v>
      </c>
      <c r="D17" s="190">
        <v>0</v>
      </c>
      <c r="E17" s="4"/>
      <c r="F17" s="4"/>
    </row>
    <row r="18" spans="1:6" ht="45">
      <c r="A18" s="2" t="s">
        <v>1771</v>
      </c>
      <c r="B18" s="8">
        <v>14.73</v>
      </c>
      <c r="C18" s="8">
        <v>15.8</v>
      </c>
      <c r="D18" s="8">
        <v>13.49</v>
      </c>
      <c r="E18" s="4"/>
      <c r="F18" s="4"/>
    </row>
    <row r="19" spans="1:6" ht="30">
      <c r="A19" s="2" t="s">
        <v>1774</v>
      </c>
      <c r="B19" s="4">
        <v>298</v>
      </c>
      <c r="C19" s="6">
        <v>1892</v>
      </c>
      <c r="D19" s="4">
        <v>525</v>
      </c>
      <c r="E19" s="4"/>
      <c r="F19" s="4"/>
    </row>
    <row r="20" spans="1:6" ht="30">
      <c r="A20" s="2" t="s">
        <v>1768</v>
      </c>
      <c r="B20" s="7">
        <v>742</v>
      </c>
      <c r="C20" s="4"/>
      <c r="D20" s="4"/>
      <c r="E20" s="4"/>
      <c r="F20" s="4"/>
    </row>
    <row r="21" spans="1:6">
      <c r="A21" s="2" t="s">
        <v>1769</v>
      </c>
      <c r="B21" s="4" t="s">
        <v>1775</v>
      </c>
      <c r="C21" s="4"/>
      <c r="D21" s="4"/>
      <c r="E21" s="4"/>
      <c r="F21" s="4"/>
    </row>
    <row r="22" spans="1:6">
      <c r="A22" s="2" t="s">
        <v>1776</v>
      </c>
      <c r="B22" s="4"/>
      <c r="C22" s="4"/>
      <c r="D22" s="4"/>
      <c r="E22" s="4"/>
      <c r="F22" s="4"/>
    </row>
    <row r="23" spans="1:6" ht="45">
      <c r="A23" s="3" t="s">
        <v>1749</v>
      </c>
      <c r="B23" s="4"/>
      <c r="C23" s="4"/>
      <c r="D23" s="4"/>
      <c r="E23" s="4"/>
      <c r="F23" s="4"/>
    </row>
    <row r="24" spans="1:6">
      <c r="A24" s="2" t="s">
        <v>1773</v>
      </c>
      <c r="B24" s="190">
        <v>0</v>
      </c>
      <c r="C24" s="4"/>
      <c r="D24" s="4"/>
      <c r="E24" s="4"/>
      <c r="F24" s="4"/>
    </row>
    <row r="25" spans="1:6" ht="45">
      <c r="A25" s="2" t="s">
        <v>1771</v>
      </c>
      <c r="B25" s="8">
        <v>34.96</v>
      </c>
      <c r="C25" s="8">
        <v>41.02</v>
      </c>
      <c r="D25" s="8">
        <v>35.590000000000003</v>
      </c>
      <c r="E25" s="4"/>
      <c r="F25" s="4"/>
    </row>
    <row r="26" spans="1:6">
      <c r="A26" s="2" t="s">
        <v>1777</v>
      </c>
      <c r="B26" s="4"/>
      <c r="C26" s="4"/>
      <c r="D26" s="4"/>
      <c r="E26" s="4"/>
      <c r="F26" s="4"/>
    </row>
    <row r="27" spans="1:6" ht="45">
      <c r="A27" s="3" t="s">
        <v>1749</v>
      </c>
      <c r="B27" s="4"/>
      <c r="C27" s="4"/>
      <c r="D27" s="4"/>
      <c r="E27" s="4"/>
      <c r="F27" s="4"/>
    </row>
    <row r="28" spans="1:6">
      <c r="A28" s="2" t="s">
        <v>1778</v>
      </c>
      <c r="B28" s="4"/>
      <c r="C28" s="4"/>
      <c r="D28" s="4"/>
      <c r="E28" s="6">
        <v>3500000</v>
      </c>
      <c r="F28" s="4"/>
    </row>
    <row r="29" spans="1:6">
      <c r="A29" s="2" t="s">
        <v>1779</v>
      </c>
      <c r="B29" s="4"/>
      <c r="C29" s="4"/>
      <c r="D29" s="4"/>
      <c r="E29" s="4"/>
      <c r="F29" s="4"/>
    </row>
    <row r="30" spans="1:6" ht="45">
      <c r="A30" s="3" t="s">
        <v>1749</v>
      </c>
      <c r="B30" s="4"/>
      <c r="C30" s="4"/>
      <c r="D30" s="4"/>
      <c r="E30" s="4"/>
      <c r="F30" s="4"/>
    </row>
    <row r="31" spans="1:6">
      <c r="A31" s="2" t="s">
        <v>1780</v>
      </c>
      <c r="B31" s="4"/>
      <c r="C31" s="4"/>
      <c r="D31" s="4"/>
      <c r="E31" s="4" t="s">
        <v>1458</v>
      </c>
      <c r="F31" s="4" t="s">
        <v>1520</v>
      </c>
    </row>
    <row r="32" spans="1:6" ht="30">
      <c r="A32" s="2" t="s">
        <v>1781</v>
      </c>
      <c r="B32" s="4"/>
      <c r="C32" s="4"/>
      <c r="D32" s="4"/>
      <c r="E32" s="4"/>
      <c r="F32" s="4"/>
    </row>
    <row r="33" spans="1:6" ht="45">
      <c r="A33" s="3" t="s">
        <v>1749</v>
      </c>
      <c r="B33" s="4"/>
      <c r="C33" s="4"/>
      <c r="D33" s="4"/>
      <c r="E33" s="4"/>
      <c r="F33" s="4"/>
    </row>
    <row r="34" spans="1:6">
      <c r="A34" s="2" t="s">
        <v>1780</v>
      </c>
      <c r="B34" s="4"/>
      <c r="C34" s="4"/>
      <c r="D34" s="4"/>
      <c r="E34" s="4"/>
      <c r="F34" s="4" t="s">
        <v>1454</v>
      </c>
    </row>
    <row r="35" spans="1:6" ht="30">
      <c r="A35" s="2" t="s">
        <v>1782</v>
      </c>
      <c r="B35" s="190">
        <v>0.05</v>
      </c>
      <c r="C35" s="4"/>
      <c r="D35" s="4"/>
      <c r="E35" s="4"/>
      <c r="F35" s="4"/>
    </row>
    <row r="36" spans="1:6">
      <c r="A36" s="2" t="s">
        <v>1783</v>
      </c>
      <c r="B36" s="4"/>
      <c r="C36" s="4"/>
      <c r="D36" s="4"/>
      <c r="E36" s="4"/>
      <c r="F36" s="4"/>
    </row>
    <row r="37" spans="1:6" ht="45">
      <c r="A37" s="3" t="s">
        <v>1749</v>
      </c>
      <c r="B37" s="4"/>
      <c r="C37" s="4"/>
      <c r="D37" s="4"/>
      <c r="E37" s="4"/>
      <c r="F37" s="4"/>
    </row>
    <row r="38" spans="1:6">
      <c r="A38" s="2" t="s">
        <v>1780</v>
      </c>
      <c r="B38" s="4"/>
      <c r="C38" s="4"/>
      <c r="D38" s="4"/>
      <c r="E38" s="4" t="s">
        <v>1458</v>
      </c>
      <c r="F38" s="4"/>
    </row>
    <row r="39" spans="1:6">
      <c r="A39" s="2" t="s">
        <v>1784</v>
      </c>
      <c r="B39" s="4"/>
      <c r="C39" s="4"/>
      <c r="D39" s="4"/>
      <c r="E39" s="4"/>
      <c r="F39" s="4"/>
    </row>
    <row r="40" spans="1:6" ht="45">
      <c r="A40" s="3" t="s">
        <v>1749</v>
      </c>
      <c r="B40" s="4"/>
      <c r="C40" s="4"/>
      <c r="D40" s="4"/>
      <c r="E40" s="4"/>
      <c r="F40" s="4"/>
    </row>
    <row r="41" spans="1:6">
      <c r="A41" s="2" t="s">
        <v>1778</v>
      </c>
      <c r="B41" s="4"/>
      <c r="C41" s="4"/>
      <c r="D41" s="4"/>
      <c r="E41" s="6">
        <v>2000000</v>
      </c>
      <c r="F41" s="4"/>
    </row>
    <row r="42" spans="1:6">
      <c r="A42" s="2" t="s">
        <v>1785</v>
      </c>
      <c r="B42" s="4"/>
      <c r="C42" s="4"/>
      <c r="D42" s="4"/>
      <c r="E42" s="4"/>
      <c r="F42" s="4"/>
    </row>
    <row r="43" spans="1:6" ht="45">
      <c r="A43" s="3" t="s">
        <v>1749</v>
      </c>
      <c r="B43" s="4"/>
      <c r="C43" s="4"/>
      <c r="D43" s="4"/>
      <c r="E43" s="4"/>
      <c r="F43" s="4"/>
    </row>
    <row r="44" spans="1:6">
      <c r="A44" s="2" t="s">
        <v>1780</v>
      </c>
      <c r="B44" s="4"/>
      <c r="C44" s="4"/>
      <c r="D44" s="4"/>
      <c r="E44" s="4"/>
      <c r="F44" s="4" t="s">
        <v>1520</v>
      </c>
    </row>
    <row r="45" spans="1:6">
      <c r="A45" s="2" t="s">
        <v>1786</v>
      </c>
      <c r="B45" s="4"/>
      <c r="C45" s="4"/>
      <c r="D45" s="4"/>
      <c r="E45" s="4"/>
      <c r="F45" s="4"/>
    </row>
    <row r="46" spans="1:6" ht="45">
      <c r="A46" s="3" t="s">
        <v>1749</v>
      </c>
      <c r="B46" s="4"/>
      <c r="C46" s="4"/>
      <c r="D46" s="4"/>
      <c r="E46" s="4"/>
      <c r="F46" s="4"/>
    </row>
    <row r="47" spans="1:6">
      <c r="A47" s="2" t="s">
        <v>1780</v>
      </c>
      <c r="B47" s="4"/>
      <c r="C47" s="4"/>
      <c r="D47" s="4"/>
      <c r="E47" s="4"/>
      <c r="F47" s="4" t="s">
        <v>145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3.85546875" customWidth="1"/>
    <col min="4" max="4" width="7.28515625" customWidth="1"/>
    <col min="5" max="5" width="20.5703125" customWidth="1"/>
    <col min="6" max="6" width="5.7109375" customWidth="1"/>
    <col min="7" max="7" width="33.85546875" customWidth="1"/>
    <col min="8" max="8" width="7.28515625" customWidth="1"/>
    <col min="9" max="9" width="24.28515625" customWidth="1"/>
    <col min="10" max="10" width="5.7109375" customWidth="1"/>
    <col min="11" max="11" width="33.85546875" customWidth="1"/>
    <col min="12" max="12" width="7.28515625" customWidth="1"/>
    <col min="13" max="13" width="24.28515625" customWidth="1"/>
    <col min="14" max="14" width="33.85546875" customWidth="1"/>
  </cols>
  <sheetData>
    <row r="1" spans="1:14" ht="15" customHeight="1">
      <c r="A1" s="9" t="s">
        <v>2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16</v>
      </c>
      <c r="B3" s="11"/>
      <c r="C3" s="11"/>
      <c r="D3" s="11"/>
      <c r="E3" s="11"/>
      <c r="F3" s="11"/>
      <c r="G3" s="11"/>
      <c r="H3" s="11"/>
      <c r="I3" s="11"/>
      <c r="J3" s="11"/>
      <c r="K3" s="11"/>
      <c r="L3" s="11"/>
      <c r="M3" s="11"/>
      <c r="N3" s="11"/>
    </row>
    <row r="4" spans="1:14">
      <c r="A4" s="12" t="s">
        <v>217</v>
      </c>
      <c r="B4" s="61" t="s">
        <v>218</v>
      </c>
      <c r="C4" s="61"/>
      <c r="D4" s="61"/>
      <c r="E4" s="61"/>
      <c r="F4" s="61"/>
      <c r="G4" s="61"/>
      <c r="H4" s="61"/>
      <c r="I4" s="61"/>
      <c r="J4" s="61"/>
      <c r="K4" s="61"/>
      <c r="L4" s="61"/>
      <c r="M4" s="61"/>
      <c r="N4" s="61"/>
    </row>
    <row r="5" spans="1:14" ht="25.5" customHeight="1">
      <c r="A5" s="12"/>
      <c r="B5" s="39" t="s">
        <v>219</v>
      </c>
      <c r="C5" s="39"/>
      <c r="D5" s="39"/>
      <c r="E5" s="39"/>
      <c r="F5" s="39"/>
      <c r="G5" s="39"/>
      <c r="H5" s="39"/>
      <c r="I5" s="39"/>
      <c r="J5" s="39"/>
      <c r="K5" s="39"/>
      <c r="L5" s="39"/>
      <c r="M5" s="39"/>
      <c r="N5" s="39"/>
    </row>
    <row r="6" spans="1:14" ht="25.5" customHeight="1">
      <c r="A6" s="12"/>
      <c r="B6" s="39" t="s">
        <v>220</v>
      </c>
      <c r="C6" s="39"/>
      <c r="D6" s="39"/>
      <c r="E6" s="39"/>
      <c r="F6" s="39"/>
      <c r="G6" s="39"/>
      <c r="H6" s="39"/>
      <c r="I6" s="39"/>
      <c r="J6" s="39"/>
      <c r="K6" s="39"/>
      <c r="L6" s="39"/>
      <c r="M6" s="39"/>
      <c r="N6" s="39"/>
    </row>
    <row r="7" spans="1:14">
      <c r="A7" s="12"/>
      <c r="B7" s="39" t="s">
        <v>221</v>
      </c>
      <c r="C7" s="39"/>
      <c r="D7" s="39"/>
      <c r="E7" s="39"/>
      <c r="F7" s="39"/>
      <c r="G7" s="39"/>
      <c r="H7" s="39"/>
      <c r="I7" s="39"/>
      <c r="J7" s="39"/>
      <c r="K7" s="39"/>
      <c r="L7" s="39"/>
      <c r="M7" s="39"/>
      <c r="N7" s="39"/>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ht="15.75" thickBot="1">
      <c r="A10" s="12"/>
      <c r="B10" s="17"/>
      <c r="C10" s="14"/>
      <c r="D10" s="27" t="s">
        <v>222</v>
      </c>
      <c r="E10" s="27"/>
      <c r="F10" s="27"/>
      <c r="G10" s="27"/>
      <c r="H10" s="27"/>
      <c r="I10" s="27"/>
      <c r="J10" s="27"/>
      <c r="K10" s="27"/>
      <c r="L10" s="27"/>
      <c r="M10" s="27"/>
      <c r="N10" s="27"/>
    </row>
    <row r="11" spans="1:14" ht="15.75" thickBot="1">
      <c r="A11" s="12"/>
      <c r="B11" s="17"/>
      <c r="C11" s="14"/>
      <c r="D11" s="28">
        <v>2014</v>
      </c>
      <c r="E11" s="28"/>
      <c r="F11" s="28"/>
      <c r="G11" s="14"/>
      <c r="H11" s="28">
        <v>2013</v>
      </c>
      <c r="I11" s="28"/>
      <c r="J11" s="28"/>
      <c r="K11" s="14"/>
      <c r="L11" s="28">
        <v>2012</v>
      </c>
      <c r="M11" s="28"/>
      <c r="N11" s="28"/>
    </row>
    <row r="12" spans="1:14">
      <c r="A12" s="12"/>
      <c r="B12" s="29" t="s">
        <v>32</v>
      </c>
      <c r="C12" s="30"/>
      <c r="D12" s="32" t="s">
        <v>223</v>
      </c>
      <c r="E12" s="34">
        <v>834</v>
      </c>
      <c r="F12" s="35"/>
      <c r="G12" s="30"/>
      <c r="H12" s="32" t="s">
        <v>223</v>
      </c>
      <c r="I12" s="37">
        <v>15464</v>
      </c>
      <c r="J12" s="35"/>
      <c r="K12" s="30"/>
      <c r="L12" s="32" t="s">
        <v>223</v>
      </c>
      <c r="M12" s="37">
        <v>37724</v>
      </c>
      <c r="N12" s="35"/>
    </row>
    <row r="13" spans="1:14">
      <c r="A13" s="12"/>
      <c r="B13" s="29"/>
      <c r="C13" s="30"/>
      <c r="D13" s="31"/>
      <c r="E13" s="33"/>
      <c r="F13" s="30"/>
      <c r="G13" s="30"/>
      <c r="H13" s="31"/>
      <c r="I13" s="36"/>
      <c r="J13" s="30"/>
      <c r="K13" s="30"/>
      <c r="L13" s="31"/>
      <c r="M13" s="36"/>
      <c r="N13" s="30"/>
    </row>
    <row r="14" spans="1:14">
      <c r="A14" s="12"/>
      <c r="B14" s="38" t="s">
        <v>224</v>
      </c>
      <c r="C14" s="39"/>
      <c r="D14" s="40" t="s">
        <v>225</v>
      </c>
      <c r="E14" s="40"/>
      <c r="F14" s="41" t="s">
        <v>226</v>
      </c>
      <c r="G14" s="39"/>
      <c r="H14" s="40" t="s">
        <v>227</v>
      </c>
      <c r="I14" s="40"/>
      <c r="J14" s="41" t="s">
        <v>226</v>
      </c>
      <c r="K14" s="39"/>
      <c r="L14" s="42">
        <v>2333</v>
      </c>
      <c r="M14" s="42"/>
      <c r="N14" s="39"/>
    </row>
    <row r="15" spans="1:14">
      <c r="A15" s="12"/>
      <c r="B15" s="38"/>
      <c r="C15" s="39"/>
      <c r="D15" s="40"/>
      <c r="E15" s="40"/>
      <c r="F15" s="41"/>
      <c r="G15" s="39"/>
      <c r="H15" s="40"/>
      <c r="I15" s="40"/>
      <c r="J15" s="41"/>
      <c r="K15" s="39"/>
      <c r="L15" s="42"/>
      <c r="M15" s="42"/>
      <c r="N15" s="39"/>
    </row>
    <row r="16" spans="1:14">
      <c r="A16" s="12"/>
      <c r="B16" s="29" t="s">
        <v>228</v>
      </c>
      <c r="C16" s="30"/>
      <c r="D16" s="33" t="s">
        <v>229</v>
      </c>
      <c r="E16" s="33"/>
      <c r="F16" s="31" t="s">
        <v>226</v>
      </c>
      <c r="G16" s="30"/>
      <c r="H16" s="33" t="s">
        <v>230</v>
      </c>
      <c r="I16" s="33"/>
      <c r="J16" s="31" t="s">
        <v>226</v>
      </c>
      <c r="K16" s="30"/>
      <c r="L16" s="33">
        <v>846</v>
      </c>
      <c r="M16" s="33"/>
      <c r="N16" s="30"/>
    </row>
    <row r="17" spans="1:14">
      <c r="A17" s="12"/>
      <c r="B17" s="29"/>
      <c r="C17" s="30"/>
      <c r="D17" s="33"/>
      <c r="E17" s="33"/>
      <c r="F17" s="31"/>
      <c r="G17" s="30"/>
      <c r="H17" s="33"/>
      <c r="I17" s="33"/>
      <c r="J17" s="31"/>
      <c r="K17" s="30"/>
      <c r="L17" s="33"/>
      <c r="M17" s="33"/>
      <c r="N17" s="30"/>
    </row>
    <row r="18" spans="1:14">
      <c r="A18" s="12"/>
      <c r="B18" s="38" t="s">
        <v>231</v>
      </c>
      <c r="C18" s="39"/>
      <c r="D18" s="40" t="s">
        <v>232</v>
      </c>
      <c r="E18" s="40"/>
      <c r="F18" s="41" t="s">
        <v>226</v>
      </c>
      <c r="G18" s="39"/>
      <c r="H18" s="40" t="s">
        <v>233</v>
      </c>
      <c r="I18" s="40"/>
      <c r="J18" s="41" t="s">
        <v>226</v>
      </c>
      <c r="K18" s="39"/>
      <c r="L18" s="42">
        <v>1487</v>
      </c>
      <c r="M18" s="42"/>
      <c r="N18" s="39"/>
    </row>
    <row r="19" spans="1:14">
      <c r="A19" s="12"/>
      <c r="B19" s="38"/>
      <c r="C19" s="39"/>
      <c r="D19" s="40"/>
      <c r="E19" s="40"/>
      <c r="F19" s="41"/>
      <c r="G19" s="39"/>
      <c r="H19" s="40"/>
      <c r="I19" s="40"/>
      <c r="J19" s="41"/>
      <c r="K19" s="39"/>
      <c r="L19" s="42"/>
      <c r="M19" s="42"/>
      <c r="N19" s="39"/>
    </row>
    <row r="20" spans="1:14">
      <c r="A20" s="12"/>
      <c r="B20" s="39" t="s">
        <v>234</v>
      </c>
      <c r="C20" s="39"/>
      <c r="D20" s="39"/>
      <c r="E20" s="39"/>
      <c r="F20" s="39"/>
      <c r="G20" s="39"/>
      <c r="H20" s="39"/>
      <c r="I20" s="39"/>
      <c r="J20" s="39"/>
      <c r="K20" s="39"/>
      <c r="L20" s="39"/>
      <c r="M20" s="39"/>
      <c r="N20" s="39"/>
    </row>
    <row r="21" spans="1:14">
      <c r="A21" s="12"/>
      <c r="B21" s="26"/>
      <c r="C21" s="26"/>
      <c r="D21" s="26"/>
      <c r="E21" s="26"/>
      <c r="F21" s="26"/>
    </row>
    <row r="22" spans="1:14">
      <c r="A22" s="12"/>
      <c r="B22" s="16"/>
      <c r="C22" s="16"/>
      <c r="D22" s="16"/>
      <c r="E22" s="16"/>
      <c r="F22" s="16"/>
    </row>
    <row r="23" spans="1:14" ht="15.75" thickBot="1">
      <c r="A23" s="12"/>
      <c r="B23" s="14"/>
      <c r="C23" s="14"/>
      <c r="D23" s="46">
        <v>41639</v>
      </c>
      <c r="E23" s="46"/>
      <c r="F23" s="46"/>
    </row>
    <row r="24" spans="1:14">
      <c r="A24" s="12"/>
      <c r="B24" s="43" t="s">
        <v>235</v>
      </c>
      <c r="C24" s="21"/>
      <c r="D24" s="35"/>
      <c r="E24" s="35"/>
      <c r="F24" s="35"/>
    </row>
    <row r="25" spans="1:14">
      <c r="A25" s="12"/>
      <c r="B25" s="38" t="s">
        <v>236</v>
      </c>
      <c r="C25" s="39"/>
      <c r="D25" s="41" t="s">
        <v>223</v>
      </c>
      <c r="E25" s="40">
        <v>594</v>
      </c>
      <c r="F25" s="39"/>
    </row>
    <row r="26" spans="1:14">
      <c r="A26" s="12"/>
      <c r="B26" s="38"/>
      <c r="C26" s="39"/>
      <c r="D26" s="41"/>
      <c r="E26" s="40"/>
      <c r="F26" s="39"/>
    </row>
    <row r="27" spans="1:14">
      <c r="A27" s="12"/>
      <c r="B27" s="29" t="s">
        <v>71</v>
      </c>
      <c r="C27" s="30"/>
      <c r="D27" s="36">
        <v>4555</v>
      </c>
      <c r="E27" s="36"/>
      <c r="F27" s="30"/>
    </row>
    <row r="28" spans="1:14">
      <c r="A28" s="12"/>
      <c r="B28" s="29"/>
      <c r="C28" s="30"/>
      <c r="D28" s="36"/>
      <c r="E28" s="36"/>
      <c r="F28" s="30"/>
    </row>
    <row r="29" spans="1:14">
      <c r="A29" s="12"/>
      <c r="B29" s="38" t="s">
        <v>237</v>
      </c>
      <c r="C29" s="39"/>
      <c r="D29" s="40">
        <v>105</v>
      </c>
      <c r="E29" s="40"/>
      <c r="F29" s="39"/>
    </row>
    <row r="30" spans="1:14">
      <c r="A30" s="12"/>
      <c r="B30" s="38"/>
      <c r="C30" s="39"/>
      <c r="D30" s="40"/>
      <c r="E30" s="40"/>
      <c r="F30" s="39"/>
    </row>
    <row r="31" spans="1:14">
      <c r="A31" s="12"/>
      <c r="B31" s="29" t="s">
        <v>78</v>
      </c>
      <c r="C31" s="30"/>
      <c r="D31" s="33" t="s">
        <v>238</v>
      </c>
      <c r="E31" s="33"/>
      <c r="F31" s="30"/>
    </row>
    <row r="32" spans="1:14">
      <c r="A32" s="12"/>
      <c r="B32" s="29"/>
      <c r="C32" s="30"/>
      <c r="D32" s="33"/>
      <c r="E32" s="33"/>
      <c r="F32" s="30"/>
    </row>
    <row r="33" spans="1:6">
      <c r="A33" s="12"/>
      <c r="B33" s="38" t="s">
        <v>75</v>
      </c>
      <c r="C33" s="39"/>
      <c r="D33" s="40">
        <v>20</v>
      </c>
      <c r="E33" s="40"/>
      <c r="F33" s="39"/>
    </row>
    <row r="34" spans="1:6" ht="15.75" thickBot="1">
      <c r="A34" s="12"/>
      <c r="B34" s="38"/>
      <c r="C34" s="39"/>
      <c r="D34" s="47"/>
      <c r="E34" s="47"/>
      <c r="F34" s="48"/>
    </row>
    <row r="35" spans="1:6">
      <c r="A35" s="12"/>
      <c r="B35" s="29" t="s">
        <v>239</v>
      </c>
      <c r="C35" s="30"/>
      <c r="D35" s="32" t="s">
        <v>223</v>
      </c>
      <c r="E35" s="37">
        <v>5274</v>
      </c>
      <c r="F35" s="35"/>
    </row>
    <row r="36" spans="1:6" ht="15.75" thickBot="1">
      <c r="A36" s="12"/>
      <c r="B36" s="29"/>
      <c r="C36" s="30"/>
      <c r="D36" s="49"/>
      <c r="E36" s="50"/>
      <c r="F36" s="51"/>
    </row>
    <row r="37" spans="1:6" ht="15.75" thickTop="1">
      <c r="A37" s="12"/>
      <c r="B37" s="45" t="s">
        <v>240</v>
      </c>
      <c r="C37" s="14"/>
      <c r="D37" s="52"/>
      <c r="E37" s="52"/>
      <c r="F37" s="52"/>
    </row>
    <row r="38" spans="1:6">
      <c r="A38" s="12"/>
      <c r="B38" s="29" t="s">
        <v>84</v>
      </c>
      <c r="C38" s="30"/>
      <c r="D38" s="31" t="s">
        <v>223</v>
      </c>
      <c r="E38" s="33">
        <v>326</v>
      </c>
      <c r="F38" s="30"/>
    </row>
    <row r="39" spans="1:6">
      <c r="A39" s="12"/>
      <c r="B39" s="29"/>
      <c r="C39" s="30"/>
      <c r="D39" s="31"/>
      <c r="E39" s="33"/>
      <c r="F39" s="30"/>
    </row>
    <row r="40" spans="1:6">
      <c r="A40" s="12"/>
      <c r="B40" s="38" t="s">
        <v>241</v>
      </c>
      <c r="C40" s="39"/>
      <c r="D40" s="40">
        <v>96</v>
      </c>
      <c r="E40" s="40"/>
      <c r="F40" s="39"/>
    </row>
    <row r="41" spans="1:6">
      <c r="A41" s="12"/>
      <c r="B41" s="38"/>
      <c r="C41" s="39"/>
      <c r="D41" s="40"/>
      <c r="E41" s="40"/>
      <c r="F41" s="39"/>
    </row>
    <row r="42" spans="1:6">
      <c r="A42" s="12"/>
      <c r="B42" s="29" t="s">
        <v>242</v>
      </c>
      <c r="C42" s="30"/>
      <c r="D42" s="33">
        <v>36</v>
      </c>
      <c r="E42" s="33"/>
      <c r="F42" s="30"/>
    </row>
    <row r="43" spans="1:6" ht="15.75" thickBot="1">
      <c r="A43" s="12"/>
      <c r="B43" s="29"/>
      <c r="C43" s="30"/>
      <c r="D43" s="53"/>
      <c r="E43" s="53"/>
      <c r="F43" s="54"/>
    </row>
    <row r="44" spans="1:6">
      <c r="A44" s="12"/>
      <c r="B44" s="38" t="s">
        <v>243</v>
      </c>
      <c r="C44" s="39"/>
      <c r="D44" s="55" t="s">
        <v>223</v>
      </c>
      <c r="E44" s="57">
        <v>458</v>
      </c>
      <c r="F44" s="59"/>
    </row>
    <row r="45" spans="1:6" ht="15.75" thickBot="1">
      <c r="A45" s="12"/>
      <c r="B45" s="38"/>
      <c r="C45" s="39"/>
      <c r="D45" s="56"/>
      <c r="E45" s="58"/>
      <c r="F45" s="60"/>
    </row>
    <row r="46" spans="1:6" ht="15.75" thickTop="1"/>
  </sheetData>
  <mergeCells count="106">
    <mergeCell ref="A1:A2"/>
    <mergeCell ref="B1:N1"/>
    <mergeCell ref="B2:N2"/>
    <mergeCell ref="B3:N3"/>
    <mergeCell ref="A4:A45"/>
    <mergeCell ref="B4:N4"/>
    <mergeCell ref="B5:N5"/>
    <mergeCell ref="B6:N6"/>
    <mergeCell ref="B7:N7"/>
    <mergeCell ref="B20:N20"/>
    <mergeCell ref="B42:B43"/>
    <mergeCell ref="C42:C43"/>
    <mergeCell ref="D42:E43"/>
    <mergeCell ref="F42:F43"/>
    <mergeCell ref="B44:B45"/>
    <mergeCell ref="C44:C45"/>
    <mergeCell ref="D44:D45"/>
    <mergeCell ref="E44:E45"/>
    <mergeCell ref="F44:F45"/>
    <mergeCell ref="B38:B39"/>
    <mergeCell ref="C38:C39"/>
    <mergeCell ref="D38:D39"/>
    <mergeCell ref="E38:E39"/>
    <mergeCell ref="F38:F39"/>
    <mergeCell ref="B40:B41"/>
    <mergeCell ref="C40:C41"/>
    <mergeCell ref="D40:E41"/>
    <mergeCell ref="F40:F41"/>
    <mergeCell ref="B35:B36"/>
    <mergeCell ref="C35:C36"/>
    <mergeCell ref="D35:D36"/>
    <mergeCell ref="E35:E36"/>
    <mergeCell ref="F35:F36"/>
    <mergeCell ref="D37:F3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L18:M19"/>
    <mergeCell ref="N18:N19"/>
    <mergeCell ref="B21:F21"/>
    <mergeCell ref="D23:F23"/>
    <mergeCell ref="D24:F24"/>
    <mergeCell ref="B25:B26"/>
    <mergeCell ref="C25:C26"/>
    <mergeCell ref="D25:D26"/>
    <mergeCell ref="E25:E26"/>
    <mergeCell ref="F25:F26"/>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7</v>
      </c>
      <c r="B1" s="9" t="s">
        <v>1526</v>
      </c>
      <c r="C1" s="9"/>
      <c r="D1" s="9"/>
      <c r="E1" s="9"/>
      <c r="F1" s="9"/>
      <c r="G1" s="9"/>
      <c r="H1" s="9"/>
      <c r="I1" s="9"/>
      <c r="J1" s="9" t="s">
        <v>2</v>
      </c>
      <c r="K1" s="9"/>
      <c r="L1" s="9"/>
    </row>
    <row r="2" spans="1:12" ht="30">
      <c r="A2" s="1" t="s">
        <v>55</v>
      </c>
      <c r="B2" s="1" t="s">
        <v>3</v>
      </c>
      <c r="C2" s="1" t="s">
        <v>1527</v>
      </c>
      <c r="D2" s="1" t="s">
        <v>5</v>
      </c>
      <c r="E2" s="1" t="s">
        <v>1528</v>
      </c>
      <c r="F2" s="1" t="s">
        <v>29</v>
      </c>
      <c r="G2" s="1" t="s">
        <v>1529</v>
      </c>
      <c r="H2" s="1" t="s">
        <v>1530</v>
      </c>
      <c r="I2" s="1" t="s">
        <v>1531</v>
      </c>
      <c r="J2" s="1" t="s">
        <v>3</v>
      </c>
      <c r="K2" s="1" t="s">
        <v>29</v>
      </c>
      <c r="L2" s="1" t="s">
        <v>30</v>
      </c>
    </row>
    <row r="3" spans="1:12" ht="30">
      <c r="A3" s="3" t="s">
        <v>1788</v>
      </c>
      <c r="B3" s="4"/>
      <c r="C3" s="4"/>
      <c r="D3" s="4"/>
      <c r="E3" s="4"/>
      <c r="F3" s="4"/>
      <c r="G3" s="4"/>
      <c r="H3" s="4"/>
      <c r="I3" s="4"/>
      <c r="J3" s="4"/>
      <c r="K3" s="4"/>
      <c r="L3" s="4"/>
    </row>
    <row r="4" spans="1:12">
      <c r="A4" s="2" t="s">
        <v>32</v>
      </c>
      <c r="B4" s="7">
        <v>211442</v>
      </c>
      <c r="C4" s="7">
        <v>202258</v>
      </c>
      <c r="D4" s="7">
        <v>205334</v>
      </c>
      <c r="E4" s="7">
        <v>174545</v>
      </c>
      <c r="F4" s="7">
        <v>200012</v>
      </c>
      <c r="G4" s="7">
        <v>194936</v>
      </c>
      <c r="H4" s="7">
        <v>199123</v>
      </c>
      <c r="I4" s="7">
        <v>189202</v>
      </c>
      <c r="J4" s="7">
        <v>793579</v>
      </c>
      <c r="K4" s="7">
        <v>783273</v>
      </c>
      <c r="L4" s="7">
        <v>699987</v>
      </c>
    </row>
    <row r="5" spans="1:12">
      <c r="A5" s="3" t="s">
        <v>1038</v>
      </c>
      <c r="B5" s="4"/>
      <c r="C5" s="4"/>
      <c r="D5" s="4"/>
      <c r="E5" s="4"/>
      <c r="F5" s="4"/>
      <c r="G5" s="4"/>
      <c r="H5" s="4"/>
      <c r="I5" s="4"/>
      <c r="J5" s="4"/>
      <c r="K5" s="4"/>
      <c r="L5" s="4"/>
    </row>
    <row r="6" spans="1:12">
      <c r="A6" s="2" t="s">
        <v>34</v>
      </c>
      <c r="B6" s="4"/>
      <c r="C6" s="4"/>
      <c r="D6" s="4"/>
      <c r="E6" s="4"/>
      <c r="F6" s="4"/>
      <c r="G6" s="4"/>
      <c r="H6" s="4"/>
      <c r="I6" s="4"/>
      <c r="J6" s="6">
        <v>627151</v>
      </c>
      <c r="K6" s="6">
        <v>609047</v>
      </c>
      <c r="L6" s="6">
        <v>561785</v>
      </c>
    </row>
    <row r="7" spans="1:12" ht="30">
      <c r="A7" s="2" t="s">
        <v>35</v>
      </c>
      <c r="B7" s="4"/>
      <c r="C7" s="4"/>
      <c r="D7" s="4"/>
      <c r="E7" s="4"/>
      <c r="F7" s="4"/>
      <c r="G7" s="4"/>
      <c r="H7" s="4"/>
      <c r="I7" s="4"/>
      <c r="J7" s="6">
        <v>91488</v>
      </c>
      <c r="K7" s="6">
        <v>92921</v>
      </c>
      <c r="L7" s="6">
        <v>86621</v>
      </c>
    </row>
    <row r="8" spans="1:12" ht="30">
      <c r="A8" s="2" t="s">
        <v>37</v>
      </c>
      <c r="B8" s="4"/>
      <c r="C8" s="4"/>
      <c r="D8" s="4"/>
      <c r="E8" s="4"/>
      <c r="F8" s="4"/>
      <c r="G8" s="4"/>
      <c r="H8" s="4"/>
      <c r="I8" s="4"/>
      <c r="J8" s="4">
        <v>0</v>
      </c>
      <c r="K8" s="6">
        <v>15359</v>
      </c>
      <c r="L8" s="4">
        <v>0</v>
      </c>
    </row>
    <row r="9" spans="1:12" ht="30">
      <c r="A9" s="2" t="s">
        <v>36</v>
      </c>
      <c r="B9" s="4"/>
      <c r="C9" s="4"/>
      <c r="D9" s="4"/>
      <c r="E9" s="4"/>
      <c r="F9" s="4"/>
      <c r="G9" s="4"/>
      <c r="H9" s="4"/>
      <c r="I9" s="4"/>
      <c r="J9" s="6">
        <v>4613</v>
      </c>
      <c r="K9" s="6">
        <v>3931</v>
      </c>
      <c r="L9" s="6">
        <v>4164</v>
      </c>
    </row>
    <row r="10" spans="1:12">
      <c r="A10" s="2" t="s">
        <v>38</v>
      </c>
      <c r="B10" s="6">
        <v>31190</v>
      </c>
      <c r="C10" s="6">
        <v>20048</v>
      </c>
      <c r="D10" s="6">
        <v>17472</v>
      </c>
      <c r="E10" s="6">
        <v>1617</v>
      </c>
      <c r="F10" s="6">
        <v>6008</v>
      </c>
      <c r="G10" s="6">
        <v>21879</v>
      </c>
      <c r="H10" s="6">
        <v>20481</v>
      </c>
      <c r="I10" s="6">
        <v>13647</v>
      </c>
      <c r="J10" s="6">
        <v>70327</v>
      </c>
      <c r="K10" s="6">
        <v>62015</v>
      </c>
      <c r="L10" s="6">
        <v>47417</v>
      </c>
    </row>
    <row r="11" spans="1:12">
      <c r="A11" s="2" t="s">
        <v>39</v>
      </c>
      <c r="B11" s="4"/>
      <c r="C11" s="4"/>
      <c r="D11" s="4"/>
      <c r="E11" s="4"/>
      <c r="F11" s="4"/>
      <c r="G11" s="4"/>
      <c r="H11" s="4"/>
      <c r="I11" s="4"/>
      <c r="J11" s="6">
        <v>2156</v>
      </c>
      <c r="K11" s="4">
        <v>938</v>
      </c>
      <c r="L11" s="4">
        <v>-501</v>
      </c>
    </row>
    <row r="12" spans="1:12">
      <c r="A12" s="2" t="s">
        <v>882</v>
      </c>
      <c r="B12" s="4"/>
      <c r="C12" s="4"/>
      <c r="D12" s="4"/>
      <c r="E12" s="4"/>
      <c r="F12" s="4"/>
      <c r="G12" s="4"/>
      <c r="H12" s="4"/>
      <c r="I12" s="4"/>
      <c r="J12" s="6">
        <v>-30745</v>
      </c>
      <c r="K12" s="6">
        <v>-40157</v>
      </c>
      <c r="L12" s="6">
        <v>-17778</v>
      </c>
    </row>
    <row r="13" spans="1:12">
      <c r="A13" s="2" t="s">
        <v>1789</v>
      </c>
      <c r="B13" s="4"/>
      <c r="C13" s="4"/>
      <c r="D13" s="4"/>
      <c r="E13" s="4"/>
      <c r="F13" s="4"/>
      <c r="G13" s="4"/>
      <c r="H13" s="4"/>
      <c r="I13" s="4"/>
      <c r="J13" s="4">
        <v>0</v>
      </c>
      <c r="K13" s="4">
        <v>0</v>
      </c>
      <c r="L13" s="4">
        <v>0</v>
      </c>
    </row>
    <row r="14" spans="1:12">
      <c r="A14" s="2" t="s">
        <v>42</v>
      </c>
      <c r="B14" s="4"/>
      <c r="C14" s="4"/>
      <c r="D14" s="4"/>
      <c r="E14" s="4"/>
      <c r="F14" s="4"/>
      <c r="G14" s="4"/>
      <c r="H14" s="4"/>
      <c r="I14" s="4"/>
      <c r="J14" s="6">
        <v>41738</v>
      </c>
      <c r="K14" s="6">
        <v>22796</v>
      </c>
      <c r="L14" s="6">
        <v>29138</v>
      </c>
    </row>
    <row r="15" spans="1:12" ht="30">
      <c r="A15" s="2" t="s">
        <v>228</v>
      </c>
      <c r="B15" s="4"/>
      <c r="C15" s="4"/>
      <c r="D15" s="4"/>
      <c r="E15" s="4"/>
      <c r="F15" s="4"/>
      <c r="G15" s="4"/>
      <c r="H15" s="4"/>
      <c r="I15" s="4"/>
      <c r="J15" s="6">
        <v>10037</v>
      </c>
      <c r="K15" s="6">
        <v>7139</v>
      </c>
      <c r="L15" s="6">
        <v>15685</v>
      </c>
    </row>
    <row r="16" spans="1:12" ht="30">
      <c r="A16" s="2" t="s">
        <v>44</v>
      </c>
      <c r="B16" s="6">
        <v>16151</v>
      </c>
      <c r="C16" s="6">
        <v>12255</v>
      </c>
      <c r="D16" s="6">
        <v>7111</v>
      </c>
      <c r="E16" s="6">
        <v>-3816</v>
      </c>
      <c r="F16" s="6">
        <v>-2945</v>
      </c>
      <c r="G16" s="6">
        <v>12575</v>
      </c>
      <c r="H16" s="6">
        <v>1059</v>
      </c>
      <c r="I16" s="6">
        <v>4968</v>
      </c>
      <c r="J16" s="6">
        <v>31701</v>
      </c>
      <c r="K16" s="6">
        <v>15657</v>
      </c>
      <c r="L16" s="6">
        <v>13453</v>
      </c>
    </row>
    <row r="17" spans="1:12" ht="30">
      <c r="A17" s="2" t="s">
        <v>1079</v>
      </c>
      <c r="B17" s="4"/>
      <c r="C17" s="4"/>
      <c r="D17" s="4"/>
      <c r="E17" s="4"/>
      <c r="F17" s="4"/>
      <c r="G17" s="4"/>
      <c r="H17" s="4"/>
      <c r="I17" s="4"/>
      <c r="J17" s="4">
        <v>-608</v>
      </c>
      <c r="K17" s="6">
        <v>-1584</v>
      </c>
      <c r="L17" s="6">
        <v>1487</v>
      </c>
    </row>
    <row r="18" spans="1:12">
      <c r="A18" s="2" t="s">
        <v>46</v>
      </c>
      <c r="B18" s="4"/>
      <c r="C18" s="4"/>
      <c r="D18" s="4"/>
      <c r="E18" s="4"/>
      <c r="F18" s="4"/>
      <c r="G18" s="4"/>
      <c r="H18" s="4"/>
      <c r="I18" s="4"/>
      <c r="J18" s="6">
        <v>31093</v>
      </c>
      <c r="K18" s="6">
        <v>14073</v>
      </c>
      <c r="L18" s="6">
        <v>14940</v>
      </c>
    </row>
    <row r="19" spans="1:12">
      <c r="A19" s="2" t="s">
        <v>1790</v>
      </c>
      <c r="B19" s="4"/>
      <c r="C19" s="4"/>
      <c r="D19" s="4"/>
      <c r="E19" s="4"/>
      <c r="F19" s="4"/>
      <c r="G19" s="4"/>
      <c r="H19" s="4"/>
      <c r="I19" s="4"/>
      <c r="J19" s="6">
        <v>15901</v>
      </c>
      <c r="K19" s="6">
        <v>18680</v>
      </c>
      <c r="L19" s="6">
        <v>8786</v>
      </c>
    </row>
    <row r="20" spans="1:12">
      <c r="A20" s="2" t="s">
        <v>1034</v>
      </c>
      <c r="B20" s="4"/>
      <c r="C20" s="4"/>
      <c r="D20" s="4"/>
      <c r="E20" s="4"/>
      <c r="F20" s="4"/>
      <c r="G20" s="4"/>
      <c r="H20" s="4"/>
      <c r="I20" s="4"/>
      <c r="J20" s="4"/>
      <c r="K20" s="4"/>
      <c r="L20" s="4"/>
    </row>
    <row r="21" spans="1:12" ht="30">
      <c r="A21" s="3" t="s">
        <v>1788</v>
      </c>
      <c r="B21" s="4"/>
      <c r="C21" s="4"/>
      <c r="D21" s="4"/>
      <c r="E21" s="4"/>
      <c r="F21" s="4"/>
      <c r="G21" s="4"/>
      <c r="H21" s="4"/>
      <c r="I21" s="4"/>
      <c r="J21" s="4"/>
      <c r="K21" s="4"/>
      <c r="L21" s="4"/>
    </row>
    <row r="22" spans="1:12">
      <c r="A22" s="2" t="s">
        <v>32</v>
      </c>
      <c r="B22" s="4"/>
      <c r="C22" s="4"/>
      <c r="D22" s="4"/>
      <c r="E22" s="4"/>
      <c r="F22" s="4"/>
      <c r="G22" s="4"/>
      <c r="H22" s="4"/>
      <c r="I22" s="4"/>
      <c r="J22" s="4">
        <v>0</v>
      </c>
      <c r="K22" s="4">
        <v>0</v>
      </c>
      <c r="L22" s="4">
        <v>0</v>
      </c>
    </row>
    <row r="23" spans="1:12">
      <c r="A23" s="3" t="s">
        <v>1038</v>
      </c>
      <c r="B23" s="4"/>
      <c r="C23" s="4"/>
      <c r="D23" s="4"/>
      <c r="E23" s="4"/>
      <c r="F23" s="4"/>
      <c r="G23" s="4"/>
      <c r="H23" s="4"/>
      <c r="I23" s="4"/>
      <c r="J23" s="4"/>
      <c r="K23" s="4"/>
      <c r="L23" s="4"/>
    </row>
    <row r="24" spans="1:12">
      <c r="A24" s="2" t="s">
        <v>34</v>
      </c>
      <c r="B24" s="4"/>
      <c r="C24" s="4"/>
      <c r="D24" s="4"/>
      <c r="E24" s="4"/>
      <c r="F24" s="4"/>
      <c r="G24" s="4"/>
      <c r="H24" s="4"/>
      <c r="I24" s="4"/>
      <c r="J24" s="4">
        <v>0</v>
      </c>
      <c r="K24" s="4">
        <v>0</v>
      </c>
      <c r="L24" s="4">
        <v>0</v>
      </c>
    </row>
    <row r="25" spans="1:12" ht="30">
      <c r="A25" s="2" t="s">
        <v>35</v>
      </c>
      <c r="B25" s="4"/>
      <c r="C25" s="4"/>
      <c r="D25" s="4"/>
      <c r="E25" s="4"/>
      <c r="F25" s="4"/>
      <c r="G25" s="4"/>
      <c r="H25" s="4"/>
      <c r="I25" s="4"/>
      <c r="J25" s="4">
        <v>158</v>
      </c>
      <c r="K25" s="6">
        <v>4799</v>
      </c>
      <c r="L25" s="6">
        <v>-3101</v>
      </c>
    </row>
    <row r="26" spans="1:12" ht="30">
      <c r="A26" s="2" t="s">
        <v>37</v>
      </c>
      <c r="B26" s="4"/>
      <c r="C26" s="4"/>
      <c r="D26" s="4"/>
      <c r="E26" s="4"/>
      <c r="F26" s="4"/>
      <c r="G26" s="4"/>
      <c r="H26" s="4"/>
      <c r="I26" s="4"/>
      <c r="J26" s="4"/>
      <c r="K26" s="4">
        <v>0</v>
      </c>
      <c r="L26" s="4"/>
    </row>
    <row r="27" spans="1:12" ht="30">
      <c r="A27" s="2" t="s">
        <v>36</v>
      </c>
      <c r="B27" s="4"/>
      <c r="C27" s="4"/>
      <c r="D27" s="4"/>
      <c r="E27" s="4"/>
      <c r="F27" s="4"/>
      <c r="G27" s="4"/>
      <c r="H27" s="4"/>
      <c r="I27" s="4"/>
      <c r="J27" s="4">
        <v>0</v>
      </c>
      <c r="K27" s="4">
        <v>0</v>
      </c>
      <c r="L27" s="4">
        <v>95</v>
      </c>
    </row>
    <row r="28" spans="1:12">
      <c r="A28" s="2" t="s">
        <v>38</v>
      </c>
      <c r="B28" s="4"/>
      <c r="C28" s="4"/>
      <c r="D28" s="4"/>
      <c r="E28" s="4"/>
      <c r="F28" s="4"/>
      <c r="G28" s="4"/>
      <c r="H28" s="4"/>
      <c r="I28" s="4"/>
      <c r="J28" s="4">
        <v>-158</v>
      </c>
      <c r="K28" s="6">
        <v>-4799</v>
      </c>
      <c r="L28" s="6">
        <v>3006</v>
      </c>
    </row>
    <row r="29" spans="1:12">
      <c r="A29" s="2" t="s">
        <v>39</v>
      </c>
      <c r="B29" s="4"/>
      <c r="C29" s="4"/>
      <c r="D29" s="4"/>
      <c r="E29" s="4"/>
      <c r="F29" s="4"/>
      <c r="G29" s="4"/>
      <c r="H29" s="4"/>
      <c r="I29" s="4"/>
      <c r="J29" s="4">
        <v>-6</v>
      </c>
      <c r="K29" s="6">
        <v>6318</v>
      </c>
      <c r="L29" s="4">
        <v>-63</v>
      </c>
    </row>
    <row r="30" spans="1:12">
      <c r="A30" s="2" t="s">
        <v>882</v>
      </c>
      <c r="B30" s="4"/>
      <c r="C30" s="4"/>
      <c r="D30" s="4"/>
      <c r="E30" s="4"/>
      <c r="F30" s="4"/>
      <c r="G30" s="4"/>
      <c r="H30" s="4"/>
      <c r="I30" s="4"/>
      <c r="J30" s="6">
        <v>-25519</v>
      </c>
      <c r="K30" s="6">
        <v>-21291</v>
      </c>
      <c r="L30" s="6">
        <v>-16639</v>
      </c>
    </row>
    <row r="31" spans="1:12">
      <c r="A31" s="2" t="s">
        <v>1789</v>
      </c>
      <c r="B31" s="4"/>
      <c r="C31" s="4"/>
      <c r="D31" s="4"/>
      <c r="E31" s="4"/>
      <c r="F31" s="4"/>
      <c r="G31" s="4"/>
      <c r="H31" s="4"/>
      <c r="I31" s="4"/>
      <c r="J31" s="6">
        <v>48698</v>
      </c>
      <c r="K31" s="6">
        <v>21936</v>
      </c>
      <c r="L31" s="6">
        <v>20741</v>
      </c>
    </row>
    <row r="32" spans="1:12">
      <c r="A32" s="2" t="s">
        <v>42</v>
      </c>
      <c r="B32" s="4"/>
      <c r="C32" s="4"/>
      <c r="D32" s="4"/>
      <c r="E32" s="4"/>
      <c r="F32" s="4"/>
      <c r="G32" s="4"/>
      <c r="H32" s="4"/>
      <c r="I32" s="4"/>
      <c r="J32" s="6">
        <v>23015</v>
      </c>
      <c r="K32" s="6">
        <v>2164</v>
      </c>
      <c r="L32" s="6">
        <v>7045</v>
      </c>
    </row>
    <row r="33" spans="1:12" ht="30">
      <c r="A33" s="2" t="s">
        <v>228</v>
      </c>
      <c r="B33" s="4"/>
      <c r="C33" s="4"/>
      <c r="D33" s="4"/>
      <c r="E33" s="4"/>
      <c r="F33" s="4"/>
      <c r="G33" s="4"/>
      <c r="H33" s="4"/>
      <c r="I33" s="4"/>
      <c r="J33" s="6">
        <v>-8686</v>
      </c>
      <c r="K33" s="6">
        <v>-13493</v>
      </c>
      <c r="L33" s="6">
        <v>-6408</v>
      </c>
    </row>
    <row r="34" spans="1:12" ht="30">
      <c r="A34" s="2" t="s">
        <v>44</v>
      </c>
      <c r="B34" s="4"/>
      <c r="C34" s="4"/>
      <c r="D34" s="4"/>
      <c r="E34" s="4"/>
      <c r="F34" s="4"/>
      <c r="G34" s="4"/>
      <c r="H34" s="4"/>
      <c r="I34" s="4"/>
      <c r="J34" s="6">
        <v>31701</v>
      </c>
      <c r="K34" s="6">
        <v>15657</v>
      </c>
      <c r="L34" s="6">
        <v>13453</v>
      </c>
    </row>
    <row r="35" spans="1:12" ht="30">
      <c r="A35" s="2" t="s">
        <v>1079</v>
      </c>
      <c r="B35" s="4"/>
      <c r="C35" s="4"/>
      <c r="D35" s="4"/>
      <c r="E35" s="4"/>
      <c r="F35" s="4"/>
      <c r="G35" s="4"/>
      <c r="H35" s="4"/>
      <c r="I35" s="4"/>
      <c r="J35" s="4">
        <v>-608</v>
      </c>
      <c r="K35" s="6">
        <v>-1584</v>
      </c>
      <c r="L35" s="6">
        <v>1487</v>
      </c>
    </row>
    <row r="36" spans="1:12">
      <c r="A36" s="2" t="s">
        <v>46</v>
      </c>
      <c r="B36" s="4"/>
      <c r="C36" s="4"/>
      <c r="D36" s="4"/>
      <c r="E36" s="4"/>
      <c r="F36" s="4"/>
      <c r="G36" s="4"/>
      <c r="H36" s="4"/>
      <c r="I36" s="4"/>
      <c r="J36" s="6">
        <v>31093</v>
      </c>
      <c r="K36" s="6">
        <v>14073</v>
      </c>
      <c r="L36" s="6">
        <v>14940</v>
      </c>
    </row>
    <row r="37" spans="1:12">
      <c r="A37" s="2" t="s">
        <v>1790</v>
      </c>
      <c r="B37" s="4"/>
      <c r="C37" s="4"/>
      <c r="D37" s="4"/>
      <c r="E37" s="4"/>
      <c r="F37" s="4"/>
      <c r="G37" s="4"/>
      <c r="H37" s="4"/>
      <c r="I37" s="4"/>
      <c r="J37" s="6">
        <v>15901</v>
      </c>
      <c r="K37" s="6">
        <v>18680</v>
      </c>
      <c r="L37" s="6">
        <v>8786</v>
      </c>
    </row>
    <row r="38" spans="1:12">
      <c r="A38" s="2" t="s">
        <v>1025</v>
      </c>
      <c r="B38" s="4"/>
      <c r="C38" s="4"/>
      <c r="D38" s="4"/>
      <c r="E38" s="4"/>
      <c r="F38" s="4"/>
      <c r="G38" s="4"/>
      <c r="H38" s="4"/>
      <c r="I38" s="4"/>
      <c r="J38" s="4"/>
      <c r="K38" s="4"/>
      <c r="L38" s="4"/>
    </row>
    <row r="39" spans="1:12" ht="30">
      <c r="A39" s="3" t="s">
        <v>1788</v>
      </c>
      <c r="B39" s="4"/>
      <c r="C39" s="4"/>
      <c r="D39" s="4"/>
      <c r="E39" s="4"/>
      <c r="F39" s="4"/>
      <c r="G39" s="4"/>
      <c r="H39" s="4"/>
      <c r="I39" s="4"/>
      <c r="J39" s="4"/>
      <c r="K39" s="4"/>
      <c r="L39" s="4"/>
    </row>
    <row r="40" spans="1:12">
      <c r="A40" s="2" t="s">
        <v>32</v>
      </c>
      <c r="B40" s="4"/>
      <c r="C40" s="4"/>
      <c r="D40" s="4"/>
      <c r="E40" s="4"/>
      <c r="F40" s="4"/>
      <c r="G40" s="4"/>
      <c r="H40" s="4"/>
      <c r="I40" s="4"/>
      <c r="J40" s="6">
        <v>507935</v>
      </c>
      <c r="K40" s="6">
        <v>524003</v>
      </c>
      <c r="L40" s="6">
        <v>503018</v>
      </c>
    </row>
    <row r="41" spans="1:12">
      <c r="A41" s="3" t="s">
        <v>1038</v>
      </c>
      <c r="B41" s="4"/>
      <c r="C41" s="4"/>
      <c r="D41" s="4"/>
      <c r="E41" s="4"/>
      <c r="F41" s="4"/>
      <c r="G41" s="4"/>
      <c r="H41" s="4"/>
      <c r="I41" s="4"/>
      <c r="J41" s="4"/>
      <c r="K41" s="4"/>
      <c r="L41" s="4"/>
    </row>
    <row r="42" spans="1:12">
      <c r="A42" s="2" t="s">
        <v>34</v>
      </c>
      <c r="B42" s="4"/>
      <c r="C42" s="4"/>
      <c r="D42" s="4"/>
      <c r="E42" s="4"/>
      <c r="F42" s="4"/>
      <c r="G42" s="4"/>
      <c r="H42" s="4"/>
      <c r="I42" s="4"/>
      <c r="J42" s="6">
        <v>423189</v>
      </c>
      <c r="K42" s="6">
        <v>426274</v>
      </c>
      <c r="L42" s="6">
        <v>426635</v>
      </c>
    </row>
    <row r="43" spans="1:12" ht="30">
      <c r="A43" s="2" t="s">
        <v>35</v>
      </c>
      <c r="B43" s="4"/>
      <c r="C43" s="4"/>
      <c r="D43" s="4"/>
      <c r="E43" s="4"/>
      <c r="F43" s="4"/>
      <c r="G43" s="4"/>
      <c r="H43" s="4"/>
      <c r="I43" s="4"/>
      <c r="J43" s="6">
        <v>43479</v>
      </c>
      <c r="K43" s="6">
        <v>43842</v>
      </c>
      <c r="L43" s="6">
        <v>45316</v>
      </c>
    </row>
    <row r="44" spans="1:12" ht="30">
      <c r="A44" s="2" t="s">
        <v>37</v>
      </c>
      <c r="B44" s="4"/>
      <c r="C44" s="4"/>
      <c r="D44" s="4"/>
      <c r="E44" s="4"/>
      <c r="F44" s="4"/>
      <c r="G44" s="4"/>
      <c r="H44" s="4"/>
      <c r="I44" s="4"/>
      <c r="J44" s="4"/>
      <c r="K44" s="6">
        <v>15359</v>
      </c>
      <c r="L44" s="4"/>
    </row>
    <row r="45" spans="1:12" ht="30">
      <c r="A45" s="2" t="s">
        <v>36</v>
      </c>
      <c r="B45" s="4"/>
      <c r="C45" s="4"/>
      <c r="D45" s="4"/>
      <c r="E45" s="4"/>
      <c r="F45" s="4"/>
      <c r="G45" s="4"/>
      <c r="H45" s="4"/>
      <c r="I45" s="4"/>
      <c r="J45" s="6">
        <v>4526</v>
      </c>
      <c r="K45" s="6">
        <v>3925</v>
      </c>
      <c r="L45" s="6">
        <v>4007</v>
      </c>
    </row>
    <row r="46" spans="1:12">
      <c r="A46" s="2" t="s">
        <v>38</v>
      </c>
      <c r="B46" s="4"/>
      <c r="C46" s="4"/>
      <c r="D46" s="4"/>
      <c r="E46" s="4"/>
      <c r="F46" s="4"/>
      <c r="G46" s="4"/>
      <c r="H46" s="4"/>
      <c r="I46" s="4"/>
      <c r="J46" s="6">
        <v>36741</v>
      </c>
      <c r="K46" s="6">
        <v>34603</v>
      </c>
      <c r="L46" s="6">
        <v>27060</v>
      </c>
    </row>
    <row r="47" spans="1:12">
      <c r="A47" s="2" t="s">
        <v>39</v>
      </c>
      <c r="B47" s="4"/>
      <c r="C47" s="4"/>
      <c r="D47" s="4"/>
      <c r="E47" s="4"/>
      <c r="F47" s="4"/>
      <c r="G47" s="4"/>
      <c r="H47" s="4"/>
      <c r="I47" s="4"/>
      <c r="J47" s="4">
        <v>416</v>
      </c>
      <c r="K47" s="6">
        <v>-5146</v>
      </c>
      <c r="L47" s="4">
        <v>38</v>
      </c>
    </row>
    <row r="48" spans="1:12">
      <c r="A48" s="2" t="s">
        <v>882</v>
      </c>
      <c r="B48" s="4"/>
      <c r="C48" s="4"/>
      <c r="D48" s="4"/>
      <c r="E48" s="4"/>
      <c r="F48" s="4"/>
      <c r="G48" s="4"/>
      <c r="H48" s="4"/>
      <c r="I48" s="4"/>
      <c r="J48" s="6">
        <v>-2288</v>
      </c>
      <c r="K48" s="6">
        <v>-11503</v>
      </c>
      <c r="L48" s="4">
        <v>205</v>
      </c>
    </row>
    <row r="49" spans="1:12">
      <c r="A49" s="2" t="s">
        <v>1789</v>
      </c>
      <c r="B49" s="4"/>
      <c r="C49" s="4"/>
      <c r="D49" s="4"/>
      <c r="E49" s="4"/>
      <c r="F49" s="4"/>
      <c r="G49" s="4"/>
      <c r="H49" s="4"/>
      <c r="I49" s="4"/>
      <c r="J49" s="6">
        <v>1568</v>
      </c>
      <c r="K49" s="4">
        <v>-191</v>
      </c>
      <c r="L49" s="6">
        <v>5419</v>
      </c>
    </row>
    <row r="50" spans="1:12">
      <c r="A50" s="2" t="s">
        <v>42</v>
      </c>
      <c r="B50" s="4"/>
      <c r="C50" s="4"/>
      <c r="D50" s="4"/>
      <c r="E50" s="4"/>
      <c r="F50" s="4"/>
      <c r="G50" s="4"/>
      <c r="H50" s="4"/>
      <c r="I50" s="4"/>
      <c r="J50" s="6">
        <v>36437</v>
      </c>
      <c r="K50" s="6">
        <v>17763</v>
      </c>
      <c r="L50" s="6">
        <v>32722</v>
      </c>
    </row>
    <row r="51" spans="1:12" ht="30">
      <c r="A51" s="2" t="s">
        <v>228</v>
      </c>
      <c r="B51" s="4"/>
      <c r="C51" s="4"/>
      <c r="D51" s="4"/>
      <c r="E51" s="4"/>
      <c r="F51" s="4"/>
      <c r="G51" s="4"/>
      <c r="H51" s="4"/>
      <c r="I51" s="4"/>
      <c r="J51" s="6">
        <v>11966</v>
      </c>
      <c r="K51" s="6">
        <v>10964</v>
      </c>
      <c r="L51" s="6">
        <v>10726</v>
      </c>
    </row>
    <row r="52" spans="1:12" ht="30">
      <c r="A52" s="2" t="s">
        <v>44</v>
      </c>
      <c r="B52" s="4"/>
      <c r="C52" s="4"/>
      <c r="D52" s="4"/>
      <c r="E52" s="4"/>
      <c r="F52" s="4"/>
      <c r="G52" s="4"/>
      <c r="H52" s="4"/>
      <c r="I52" s="4"/>
      <c r="J52" s="6">
        <v>24471</v>
      </c>
      <c r="K52" s="6">
        <v>6799</v>
      </c>
      <c r="L52" s="6">
        <v>21996</v>
      </c>
    </row>
    <row r="53" spans="1:12" ht="30">
      <c r="A53" s="2" t="s">
        <v>1079</v>
      </c>
      <c r="B53" s="4"/>
      <c r="C53" s="4"/>
      <c r="D53" s="4"/>
      <c r="E53" s="4"/>
      <c r="F53" s="4"/>
      <c r="G53" s="4"/>
      <c r="H53" s="4"/>
      <c r="I53" s="4"/>
      <c r="J53" s="4">
        <v>0</v>
      </c>
      <c r="K53" s="4">
        <v>0</v>
      </c>
      <c r="L53" s="4">
        <v>0</v>
      </c>
    </row>
    <row r="54" spans="1:12">
      <c r="A54" s="2" t="s">
        <v>46</v>
      </c>
      <c r="B54" s="4"/>
      <c r="C54" s="4"/>
      <c r="D54" s="4"/>
      <c r="E54" s="4"/>
      <c r="F54" s="4"/>
      <c r="G54" s="4"/>
      <c r="H54" s="4"/>
      <c r="I54" s="4"/>
      <c r="J54" s="6">
        <v>24471</v>
      </c>
      <c r="K54" s="6">
        <v>6799</v>
      </c>
      <c r="L54" s="6">
        <v>21996</v>
      </c>
    </row>
    <row r="55" spans="1:12">
      <c r="A55" s="2" t="s">
        <v>1790</v>
      </c>
      <c r="B55" s="4"/>
      <c r="C55" s="4"/>
      <c r="D55" s="4"/>
      <c r="E55" s="4"/>
      <c r="F55" s="4"/>
      <c r="G55" s="4"/>
      <c r="H55" s="4"/>
      <c r="I55" s="4"/>
      <c r="J55" s="6">
        <v>18238</v>
      </c>
      <c r="K55" s="6">
        <v>18327</v>
      </c>
      <c r="L55" s="6">
        <v>14465</v>
      </c>
    </row>
    <row r="56" spans="1:12">
      <c r="A56" s="2" t="s">
        <v>1791</v>
      </c>
      <c r="B56" s="4"/>
      <c r="C56" s="4"/>
      <c r="D56" s="4"/>
      <c r="E56" s="4"/>
      <c r="F56" s="4"/>
      <c r="G56" s="4"/>
      <c r="H56" s="4"/>
      <c r="I56" s="4"/>
      <c r="J56" s="4"/>
      <c r="K56" s="4"/>
      <c r="L56" s="4"/>
    </row>
    <row r="57" spans="1:12" ht="30">
      <c r="A57" s="3" t="s">
        <v>1788</v>
      </c>
      <c r="B57" s="4"/>
      <c r="C57" s="4"/>
      <c r="D57" s="4"/>
      <c r="E57" s="4"/>
      <c r="F57" s="4"/>
      <c r="G57" s="4"/>
      <c r="H57" s="4"/>
      <c r="I57" s="4"/>
      <c r="J57" s="4"/>
      <c r="K57" s="4"/>
      <c r="L57" s="4"/>
    </row>
    <row r="58" spans="1:12">
      <c r="A58" s="2" t="s">
        <v>32</v>
      </c>
      <c r="B58" s="4"/>
      <c r="C58" s="4"/>
      <c r="D58" s="4"/>
      <c r="E58" s="4"/>
      <c r="F58" s="4"/>
      <c r="G58" s="4"/>
      <c r="H58" s="4"/>
      <c r="I58" s="4"/>
      <c r="J58" s="6">
        <v>491635</v>
      </c>
      <c r="K58" s="6">
        <v>465331</v>
      </c>
      <c r="L58" s="6">
        <v>409470</v>
      </c>
    </row>
    <row r="59" spans="1:12">
      <c r="A59" s="3" t="s">
        <v>1038</v>
      </c>
      <c r="B59" s="4"/>
      <c r="C59" s="4"/>
      <c r="D59" s="4"/>
      <c r="E59" s="4"/>
      <c r="F59" s="4"/>
      <c r="G59" s="4"/>
      <c r="H59" s="4"/>
      <c r="I59" s="4"/>
      <c r="J59" s="4"/>
      <c r="K59" s="4"/>
      <c r="L59" s="4"/>
    </row>
    <row r="60" spans="1:12">
      <c r="A60" s="2" t="s">
        <v>34</v>
      </c>
      <c r="B60" s="4"/>
      <c r="C60" s="4"/>
      <c r="D60" s="4"/>
      <c r="E60" s="4"/>
      <c r="F60" s="4"/>
      <c r="G60" s="4"/>
      <c r="H60" s="4"/>
      <c r="I60" s="4"/>
      <c r="J60" s="6">
        <v>409953</v>
      </c>
      <c r="K60" s="6">
        <v>388834</v>
      </c>
      <c r="L60" s="6">
        <v>347651</v>
      </c>
    </row>
    <row r="61" spans="1:12" ht="30">
      <c r="A61" s="2" t="s">
        <v>35</v>
      </c>
      <c r="B61" s="4"/>
      <c r="C61" s="4"/>
      <c r="D61" s="4"/>
      <c r="E61" s="4"/>
      <c r="F61" s="4"/>
      <c r="G61" s="4"/>
      <c r="H61" s="4"/>
      <c r="I61" s="4"/>
      <c r="J61" s="6">
        <v>47851</v>
      </c>
      <c r="K61" s="6">
        <v>44280</v>
      </c>
      <c r="L61" s="6">
        <v>44406</v>
      </c>
    </row>
    <row r="62" spans="1:12" ht="30">
      <c r="A62" s="2" t="s">
        <v>37</v>
      </c>
      <c r="B62" s="4"/>
      <c r="C62" s="4"/>
      <c r="D62" s="4"/>
      <c r="E62" s="4"/>
      <c r="F62" s="4"/>
      <c r="G62" s="4"/>
      <c r="H62" s="4"/>
      <c r="I62" s="4"/>
      <c r="J62" s="4"/>
      <c r="K62" s="4">
        <v>0</v>
      </c>
      <c r="L62" s="4"/>
    </row>
    <row r="63" spans="1:12" ht="30">
      <c r="A63" s="2" t="s">
        <v>36</v>
      </c>
      <c r="B63" s="4"/>
      <c r="C63" s="4"/>
      <c r="D63" s="4"/>
      <c r="E63" s="4"/>
      <c r="F63" s="4"/>
      <c r="G63" s="4"/>
      <c r="H63" s="4"/>
      <c r="I63" s="4"/>
      <c r="J63" s="4">
        <v>87</v>
      </c>
      <c r="K63" s="4">
        <v>6</v>
      </c>
      <c r="L63" s="4">
        <v>62</v>
      </c>
    </row>
    <row r="64" spans="1:12">
      <c r="A64" s="2" t="s">
        <v>38</v>
      </c>
      <c r="B64" s="4"/>
      <c r="C64" s="4"/>
      <c r="D64" s="4"/>
      <c r="E64" s="4"/>
      <c r="F64" s="4"/>
      <c r="G64" s="4"/>
      <c r="H64" s="4"/>
      <c r="I64" s="4"/>
      <c r="J64" s="6">
        <v>33744</v>
      </c>
      <c r="K64" s="6">
        <v>32211</v>
      </c>
      <c r="L64" s="6">
        <v>17351</v>
      </c>
    </row>
    <row r="65" spans="1:12">
      <c r="A65" s="2" t="s">
        <v>39</v>
      </c>
      <c r="B65" s="4"/>
      <c r="C65" s="4"/>
      <c r="D65" s="4"/>
      <c r="E65" s="4"/>
      <c r="F65" s="4"/>
      <c r="G65" s="4"/>
      <c r="H65" s="4"/>
      <c r="I65" s="4"/>
      <c r="J65" s="6">
        <v>1746</v>
      </c>
      <c r="K65" s="4">
        <v>-234</v>
      </c>
      <c r="L65" s="4">
        <v>-476</v>
      </c>
    </row>
    <row r="66" spans="1:12">
      <c r="A66" s="2" t="s">
        <v>882</v>
      </c>
      <c r="B66" s="4"/>
      <c r="C66" s="4"/>
      <c r="D66" s="4"/>
      <c r="E66" s="4"/>
      <c r="F66" s="4"/>
      <c r="G66" s="4"/>
      <c r="H66" s="4"/>
      <c r="I66" s="4"/>
      <c r="J66" s="6">
        <v>-2938</v>
      </c>
      <c r="K66" s="6">
        <v>-7363</v>
      </c>
      <c r="L66" s="6">
        <v>-1344</v>
      </c>
    </row>
    <row r="67" spans="1:12">
      <c r="A67" s="2" t="s">
        <v>1789</v>
      </c>
      <c r="B67" s="4"/>
      <c r="C67" s="4"/>
      <c r="D67" s="4"/>
      <c r="E67" s="4"/>
      <c r="F67" s="4"/>
      <c r="G67" s="4"/>
      <c r="H67" s="4"/>
      <c r="I67" s="4"/>
      <c r="J67" s="6">
        <v>4894</v>
      </c>
      <c r="K67" s="6">
        <v>2165</v>
      </c>
      <c r="L67" s="6">
        <v>2138</v>
      </c>
    </row>
    <row r="68" spans="1:12">
      <c r="A68" s="2" t="s">
        <v>42</v>
      </c>
      <c r="B68" s="4"/>
      <c r="C68" s="4"/>
      <c r="D68" s="4"/>
      <c r="E68" s="4"/>
      <c r="F68" s="4"/>
      <c r="G68" s="4"/>
      <c r="H68" s="4"/>
      <c r="I68" s="4"/>
      <c r="J68" s="6">
        <v>37446</v>
      </c>
      <c r="K68" s="6">
        <v>26779</v>
      </c>
      <c r="L68" s="6">
        <v>17669</v>
      </c>
    </row>
    <row r="69" spans="1:12" ht="30">
      <c r="A69" s="2" t="s">
        <v>228</v>
      </c>
      <c r="B69" s="4"/>
      <c r="C69" s="4"/>
      <c r="D69" s="4"/>
      <c r="E69" s="4"/>
      <c r="F69" s="4"/>
      <c r="G69" s="4"/>
      <c r="H69" s="4"/>
      <c r="I69" s="4"/>
      <c r="J69" s="6">
        <v>6757</v>
      </c>
      <c r="K69" s="6">
        <v>9668</v>
      </c>
      <c r="L69" s="6">
        <v>11367</v>
      </c>
    </row>
    <row r="70" spans="1:12" ht="30">
      <c r="A70" s="2" t="s">
        <v>44</v>
      </c>
      <c r="B70" s="4"/>
      <c r="C70" s="4"/>
      <c r="D70" s="4"/>
      <c r="E70" s="4"/>
      <c r="F70" s="4"/>
      <c r="G70" s="4"/>
      <c r="H70" s="4"/>
      <c r="I70" s="4"/>
      <c r="J70" s="6">
        <v>30689</v>
      </c>
      <c r="K70" s="6">
        <v>17111</v>
      </c>
      <c r="L70" s="6">
        <v>6302</v>
      </c>
    </row>
    <row r="71" spans="1:12" ht="30">
      <c r="A71" s="2" t="s">
        <v>1079</v>
      </c>
      <c r="B71" s="4"/>
      <c r="C71" s="4"/>
      <c r="D71" s="4"/>
      <c r="E71" s="4"/>
      <c r="F71" s="4"/>
      <c r="G71" s="4"/>
      <c r="H71" s="4"/>
      <c r="I71" s="4"/>
      <c r="J71" s="4">
        <v>-608</v>
      </c>
      <c r="K71" s="6">
        <v>-1584</v>
      </c>
      <c r="L71" s="6">
        <v>1487</v>
      </c>
    </row>
    <row r="72" spans="1:12">
      <c r="A72" s="2" t="s">
        <v>46</v>
      </c>
      <c r="B72" s="4"/>
      <c r="C72" s="4"/>
      <c r="D72" s="4"/>
      <c r="E72" s="4"/>
      <c r="F72" s="4"/>
      <c r="G72" s="4"/>
      <c r="H72" s="4"/>
      <c r="I72" s="4"/>
      <c r="J72" s="6">
        <v>30081</v>
      </c>
      <c r="K72" s="6">
        <v>15527</v>
      </c>
      <c r="L72" s="6">
        <v>7789</v>
      </c>
    </row>
    <row r="73" spans="1:12">
      <c r="A73" s="2" t="s">
        <v>1790</v>
      </c>
      <c r="B73" s="4"/>
      <c r="C73" s="4"/>
      <c r="D73" s="4"/>
      <c r="E73" s="4"/>
      <c r="F73" s="4"/>
      <c r="G73" s="4"/>
      <c r="H73" s="4"/>
      <c r="I73" s="4"/>
      <c r="J73" s="6">
        <v>20348</v>
      </c>
      <c r="K73" s="6">
        <v>8599</v>
      </c>
      <c r="L73" s="6">
        <v>9704</v>
      </c>
    </row>
    <row r="74" spans="1:12">
      <c r="A74" s="2" t="s">
        <v>864</v>
      </c>
      <c r="B74" s="4"/>
      <c r="C74" s="4"/>
      <c r="D74" s="4"/>
      <c r="E74" s="4"/>
      <c r="F74" s="4"/>
      <c r="G74" s="4"/>
      <c r="H74" s="4"/>
      <c r="I74" s="4"/>
      <c r="J74" s="4"/>
      <c r="K74" s="4"/>
      <c r="L74" s="4"/>
    </row>
    <row r="75" spans="1:12" ht="30">
      <c r="A75" s="3" t="s">
        <v>1788</v>
      </c>
      <c r="B75" s="4"/>
      <c r="C75" s="4"/>
      <c r="D75" s="4"/>
      <c r="E75" s="4"/>
      <c r="F75" s="4"/>
      <c r="G75" s="4"/>
      <c r="H75" s="4"/>
      <c r="I75" s="4"/>
      <c r="J75" s="4"/>
      <c r="K75" s="4"/>
      <c r="L75" s="4"/>
    </row>
    <row r="76" spans="1:12">
      <c r="A76" s="2" t="s">
        <v>32</v>
      </c>
      <c r="B76" s="4"/>
      <c r="C76" s="4"/>
      <c r="D76" s="4"/>
      <c r="E76" s="4"/>
      <c r="F76" s="4"/>
      <c r="G76" s="4"/>
      <c r="H76" s="4"/>
      <c r="I76" s="4"/>
      <c r="J76" s="6">
        <v>-205991</v>
      </c>
      <c r="K76" s="6">
        <v>-206061</v>
      </c>
      <c r="L76" s="6">
        <v>-212501</v>
      </c>
    </row>
    <row r="77" spans="1:12">
      <c r="A77" s="3" t="s">
        <v>1038</v>
      </c>
      <c r="B77" s="4"/>
      <c r="C77" s="4"/>
      <c r="D77" s="4"/>
      <c r="E77" s="4"/>
      <c r="F77" s="4"/>
      <c r="G77" s="4"/>
      <c r="H77" s="4"/>
      <c r="I77" s="4"/>
      <c r="J77" s="4"/>
      <c r="K77" s="4"/>
      <c r="L77" s="4"/>
    </row>
    <row r="78" spans="1:12">
      <c r="A78" s="2" t="s">
        <v>34</v>
      </c>
      <c r="B78" s="4"/>
      <c r="C78" s="4"/>
      <c r="D78" s="4"/>
      <c r="E78" s="4"/>
      <c r="F78" s="4"/>
      <c r="G78" s="4"/>
      <c r="H78" s="4"/>
      <c r="I78" s="4"/>
      <c r="J78" s="6">
        <v>-205991</v>
      </c>
      <c r="K78" s="6">
        <v>-206061</v>
      </c>
      <c r="L78" s="6">
        <v>-212501</v>
      </c>
    </row>
    <row r="79" spans="1:12" ht="30">
      <c r="A79" s="2" t="s">
        <v>35</v>
      </c>
      <c r="B79" s="4"/>
      <c r="C79" s="4"/>
      <c r="D79" s="4"/>
      <c r="E79" s="4"/>
      <c r="F79" s="4"/>
      <c r="G79" s="4"/>
      <c r="H79" s="4"/>
      <c r="I79" s="4"/>
      <c r="J79" s="4">
        <v>0</v>
      </c>
      <c r="K79" s="4">
        <v>0</v>
      </c>
      <c r="L79" s="4">
        <v>0</v>
      </c>
    </row>
    <row r="80" spans="1:12" ht="30">
      <c r="A80" s="2" t="s">
        <v>37</v>
      </c>
      <c r="B80" s="4"/>
      <c r="C80" s="4"/>
      <c r="D80" s="4"/>
      <c r="E80" s="4"/>
      <c r="F80" s="4"/>
      <c r="G80" s="4"/>
      <c r="H80" s="4"/>
      <c r="I80" s="4"/>
      <c r="J80" s="4"/>
      <c r="K80" s="4">
        <v>0</v>
      </c>
      <c r="L80" s="4"/>
    </row>
    <row r="81" spans="1:12" ht="30">
      <c r="A81" s="2" t="s">
        <v>36</v>
      </c>
      <c r="B81" s="4"/>
      <c r="C81" s="4"/>
      <c r="D81" s="4"/>
      <c r="E81" s="4"/>
      <c r="F81" s="4"/>
      <c r="G81" s="4"/>
      <c r="H81" s="4"/>
      <c r="I81" s="4"/>
      <c r="J81" s="4">
        <v>0</v>
      </c>
      <c r="K81" s="4">
        <v>0</v>
      </c>
      <c r="L81" s="4">
        <v>0</v>
      </c>
    </row>
    <row r="82" spans="1:12">
      <c r="A82" s="2" t="s">
        <v>38</v>
      </c>
      <c r="B82" s="4"/>
      <c r="C82" s="4"/>
      <c r="D82" s="4"/>
      <c r="E82" s="4"/>
      <c r="F82" s="4"/>
      <c r="G82" s="4"/>
      <c r="H82" s="4"/>
      <c r="I82" s="4"/>
      <c r="J82" s="4">
        <v>0</v>
      </c>
      <c r="K82" s="4">
        <v>0</v>
      </c>
      <c r="L82" s="4">
        <v>0</v>
      </c>
    </row>
    <row r="83" spans="1:12">
      <c r="A83" s="2" t="s">
        <v>39</v>
      </c>
      <c r="B83" s="4"/>
      <c r="C83" s="4"/>
      <c r="D83" s="4"/>
      <c r="E83" s="4"/>
      <c r="F83" s="4"/>
      <c r="G83" s="4"/>
      <c r="H83" s="4"/>
      <c r="I83" s="4"/>
      <c r="J83" s="4">
        <v>0</v>
      </c>
      <c r="K83" s="4">
        <v>0</v>
      </c>
      <c r="L83" s="4">
        <v>0</v>
      </c>
    </row>
    <row r="84" spans="1:12">
      <c r="A84" s="2" t="s">
        <v>882</v>
      </c>
      <c r="B84" s="4"/>
      <c r="C84" s="4"/>
      <c r="D84" s="4"/>
      <c r="E84" s="4"/>
      <c r="F84" s="4"/>
      <c r="G84" s="4"/>
      <c r="H84" s="4"/>
      <c r="I84" s="4"/>
      <c r="J84" s="4">
        <v>0</v>
      </c>
      <c r="K84" s="4">
        <v>0</v>
      </c>
      <c r="L84" s="4">
        <v>0</v>
      </c>
    </row>
    <row r="85" spans="1:12">
      <c r="A85" s="2" t="s">
        <v>1789</v>
      </c>
      <c r="B85" s="4"/>
      <c r="C85" s="4"/>
      <c r="D85" s="4"/>
      <c r="E85" s="4"/>
      <c r="F85" s="4"/>
      <c r="G85" s="4"/>
      <c r="H85" s="4"/>
      <c r="I85" s="4"/>
      <c r="J85" s="6">
        <v>-55160</v>
      </c>
      <c r="K85" s="6">
        <v>-23910</v>
      </c>
      <c r="L85" s="6">
        <v>-28298</v>
      </c>
    </row>
    <row r="86" spans="1:12">
      <c r="A86" s="2" t="s">
        <v>42</v>
      </c>
      <c r="B86" s="4"/>
      <c r="C86" s="4"/>
      <c r="D86" s="4"/>
      <c r="E86" s="4"/>
      <c r="F86" s="4"/>
      <c r="G86" s="4"/>
      <c r="H86" s="4"/>
      <c r="I86" s="4"/>
      <c r="J86" s="6">
        <v>-55160</v>
      </c>
      <c r="K86" s="6">
        <v>-23910</v>
      </c>
      <c r="L86" s="6">
        <v>-28298</v>
      </c>
    </row>
    <row r="87" spans="1:12" ht="30">
      <c r="A87" s="2" t="s">
        <v>228</v>
      </c>
      <c r="B87" s="4"/>
      <c r="C87" s="4"/>
      <c r="D87" s="4"/>
      <c r="E87" s="4"/>
      <c r="F87" s="4"/>
      <c r="G87" s="4"/>
      <c r="H87" s="4"/>
      <c r="I87" s="4"/>
      <c r="J87" s="4">
        <v>0</v>
      </c>
      <c r="K87" s="4">
        <v>0</v>
      </c>
      <c r="L87" s="4">
        <v>0</v>
      </c>
    </row>
    <row r="88" spans="1:12" ht="30">
      <c r="A88" s="2" t="s">
        <v>44</v>
      </c>
      <c r="B88" s="4"/>
      <c r="C88" s="4"/>
      <c r="D88" s="4"/>
      <c r="E88" s="4"/>
      <c r="F88" s="4"/>
      <c r="G88" s="4"/>
      <c r="H88" s="4"/>
      <c r="I88" s="4"/>
      <c r="J88" s="6">
        <v>-55160</v>
      </c>
      <c r="K88" s="6">
        <v>-23910</v>
      </c>
      <c r="L88" s="6">
        <v>-28298</v>
      </c>
    </row>
    <row r="89" spans="1:12" ht="30">
      <c r="A89" s="2" t="s">
        <v>1079</v>
      </c>
      <c r="B89" s="4"/>
      <c r="C89" s="4"/>
      <c r="D89" s="4"/>
      <c r="E89" s="4"/>
      <c r="F89" s="4"/>
      <c r="G89" s="4"/>
      <c r="H89" s="4"/>
      <c r="I89" s="4"/>
      <c r="J89" s="4">
        <v>608</v>
      </c>
      <c r="K89" s="6">
        <v>1584</v>
      </c>
      <c r="L89" s="6">
        <v>-1487</v>
      </c>
    </row>
    <row r="90" spans="1:12">
      <c r="A90" s="2" t="s">
        <v>46</v>
      </c>
      <c r="B90" s="4"/>
      <c r="C90" s="4"/>
      <c r="D90" s="4"/>
      <c r="E90" s="4"/>
      <c r="F90" s="4"/>
      <c r="G90" s="4"/>
      <c r="H90" s="4"/>
      <c r="I90" s="4"/>
      <c r="J90" s="6">
        <v>-54552</v>
      </c>
      <c r="K90" s="6">
        <v>-22326</v>
      </c>
      <c r="L90" s="6">
        <v>-29785</v>
      </c>
    </row>
    <row r="91" spans="1:12">
      <c r="A91" s="2" t="s">
        <v>1790</v>
      </c>
      <c r="B91" s="4"/>
      <c r="C91" s="4"/>
      <c r="D91" s="4"/>
      <c r="E91" s="4"/>
      <c r="F91" s="4"/>
      <c r="G91" s="4"/>
      <c r="H91" s="4"/>
      <c r="I91" s="4"/>
      <c r="J91" s="7">
        <v>-38586</v>
      </c>
      <c r="K91" s="7">
        <v>-26926</v>
      </c>
      <c r="L91" s="7">
        <v>-2416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2.7109375" bestFit="1" customWidth="1"/>
    <col min="6" max="6" width="12.5703125" bestFit="1" customWidth="1"/>
  </cols>
  <sheetData>
    <row r="1" spans="1:6" ht="45">
      <c r="A1" s="1" t="s">
        <v>1792</v>
      </c>
      <c r="B1" s="1" t="s">
        <v>3</v>
      </c>
      <c r="C1" s="1" t="s">
        <v>1413</v>
      </c>
      <c r="D1" s="1" t="s">
        <v>29</v>
      </c>
      <c r="E1" s="1" t="s">
        <v>30</v>
      </c>
      <c r="F1" s="1" t="s">
        <v>1396</v>
      </c>
    </row>
    <row r="2" spans="1:6">
      <c r="A2" s="3" t="s">
        <v>67</v>
      </c>
      <c r="B2" s="4"/>
      <c r="C2" s="4"/>
      <c r="D2" s="4"/>
      <c r="E2" s="4"/>
      <c r="F2" s="4"/>
    </row>
    <row r="3" spans="1:6">
      <c r="A3" s="2" t="s">
        <v>68</v>
      </c>
      <c r="B3" s="7">
        <v>182059000</v>
      </c>
      <c r="C3" s="4"/>
      <c r="D3" s="7">
        <v>343637000</v>
      </c>
      <c r="E3" s="7">
        <v>97190000</v>
      </c>
      <c r="F3" s="7">
        <v>156842000</v>
      </c>
    </row>
    <row r="4" spans="1:6">
      <c r="A4" s="2" t="s">
        <v>69</v>
      </c>
      <c r="B4" s="6">
        <v>148383000</v>
      </c>
      <c r="C4" s="4"/>
      <c r="D4" s="4">
        <v>0</v>
      </c>
      <c r="E4" s="4"/>
      <c r="F4" s="4"/>
    </row>
    <row r="5" spans="1:6">
      <c r="A5" s="2" t="s">
        <v>1092</v>
      </c>
      <c r="B5" s="6">
        <v>117745000</v>
      </c>
      <c r="C5" s="4"/>
      <c r="D5" s="6">
        <v>105271000</v>
      </c>
      <c r="E5" s="4"/>
      <c r="F5" s="4"/>
    </row>
    <row r="6" spans="1:6">
      <c r="A6" s="2" t="s">
        <v>71</v>
      </c>
      <c r="B6" s="6">
        <v>474306000</v>
      </c>
      <c r="C6" s="4"/>
      <c r="D6" s="6">
        <v>430088000</v>
      </c>
      <c r="E6" s="4"/>
      <c r="F6" s="4"/>
    </row>
    <row r="7" spans="1:6">
      <c r="A7" s="2" t="s">
        <v>72</v>
      </c>
      <c r="B7" s="6">
        <v>5522000</v>
      </c>
      <c r="C7" s="4"/>
      <c r="D7" s="6">
        <v>5377000</v>
      </c>
      <c r="E7" s="4"/>
      <c r="F7" s="4"/>
    </row>
    <row r="8" spans="1:6">
      <c r="A8" s="2" t="s">
        <v>73</v>
      </c>
      <c r="B8" s="6">
        <v>30632000</v>
      </c>
      <c r="C8" s="4"/>
      <c r="D8" s="6">
        <v>32032000</v>
      </c>
      <c r="E8" s="4"/>
      <c r="F8" s="4"/>
    </row>
    <row r="9" spans="1:6">
      <c r="A9" s="2" t="s">
        <v>74</v>
      </c>
      <c r="B9" s="4">
        <v>0</v>
      </c>
      <c r="C9" s="4"/>
      <c r="D9" s="6">
        <v>5274000</v>
      </c>
      <c r="E9" s="4"/>
      <c r="F9" s="4"/>
    </row>
    <row r="10" spans="1:6">
      <c r="A10" s="2" t="s">
        <v>75</v>
      </c>
      <c r="B10" s="6">
        <v>19803000</v>
      </c>
      <c r="C10" s="4"/>
      <c r="D10" s="6">
        <v>16947000</v>
      </c>
      <c r="E10" s="4"/>
      <c r="F10" s="4"/>
    </row>
    <row r="11" spans="1:6">
      <c r="A11" s="2" t="s">
        <v>76</v>
      </c>
      <c r="B11" s="6">
        <v>978450000</v>
      </c>
      <c r="C11" s="4"/>
      <c r="D11" s="6">
        <v>938626000</v>
      </c>
      <c r="E11" s="4"/>
      <c r="F11" s="4"/>
    </row>
    <row r="12" spans="1:6">
      <c r="A12" s="2" t="s">
        <v>77</v>
      </c>
      <c r="B12" s="6">
        <v>369287000</v>
      </c>
      <c r="C12" s="4"/>
      <c r="D12" s="6">
        <v>372340000</v>
      </c>
      <c r="E12" s="6">
        <v>375819000</v>
      </c>
      <c r="F12" s="4"/>
    </row>
    <row r="13" spans="1:6">
      <c r="A13" s="2" t="s">
        <v>78</v>
      </c>
      <c r="B13" s="6">
        <v>145518000</v>
      </c>
      <c r="C13" s="6">
        <v>145450000</v>
      </c>
      <c r="D13" s="6">
        <v>117578000</v>
      </c>
      <c r="E13" s="6">
        <v>130252000</v>
      </c>
      <c r="F13" s="4"/>
    </row>
    <row r="14" spans="1:6">
      <c r="A14" s="2" t="s">
        <v>79</v>
      </c>
      <c r="B14" s="6">
        <v>57122000</v>
      </c>
      <c r="C14" s="4"/>
      <c r="D14" s="6">
        <v>53754000</v>
      </c>
      <c r="E14" s="6">
        <v>56495000</v>
      </c>
      <c r="F14" s="4"/>
    </row>
    <row r="15" spans="1:6">
      <c r="A15" s="2" t="s">
        <v>80</v>
      </c>
      <c r="B15" s="6">
        <v>15317000</v>
      </c>
      <c r="C15" s="4"/>
      <c r="D15" s="6">
        <v>23247000</v>
      </c>
      <c r="E15" s="4"/>
      <c r="F15" s="4"/>
    </row>
    <row r="16" spans="1:6">
      <c r="A16" s="2" t="s">
        <v>1793</v>
      </c>
      <c r="B16" s="4">
        <v>0</v>
      </c>
      <c r="C16" s="4"/>
      <c r="D16" s="4">
        <v>0</v>
      </c>
      <c r="E16" s="4"/>
      <c r="F16" s="4"/>
    </row>
    <row r="17" spans="1:6">
      <c r="A17" s="2" t="s">
        <v>81</v>
      </c>
      <c r="B17" s="6">
        <v>1565694000</v>
      </c>
      <c r="C17" s="4"/>
      <c r="D17" s="6">
        <v>1505545000</v>
      </c>
      <c r="E17" s="6">
        <v>1220092000</v>
      </c>
      <c r="F17" s="4"/>
    </row>
    <row r="18" spans="1:6">
      <c r="A18" s="3" t="s">
        <v>82</v>
      </c>
      <c r="B18" s="4"/>
      <c r="C18" s="4"/>
      <c r="D18" s="4"/>
      <c r="E18" s="4"/>
      <c r="F18" s="4"/>
    </row>
    <row r="19" spans="1:6">
      <c r="A19" s="2" t="s">
        <v>83</v>
      </c>
      <c r="B19" s="6">
        <v>111645000</v>
      </c>
      <c r="C19" s="4"/>
      <c r="D19" s="6">
        <v>1008000</v>
      </c>
      <c r="E19" s="4"/>
      <c r="F19" s="4"/>
    </row>
    <row r="20" spans="1:6">
      <c r="A20" s="2" t="s">
        <v>84</v>
      </c>
      <c r="B20" s="6">
        <v>105044000</v>
      </c>
      <c r="C20" s="4"/>
      <c r="D20" s="6">
        <v>79039000</v>
      </c>
      <c r="E20" s="4"/>
      <c r="F20" s="4"/>
    </row>
    <row r="21" spans="1:6" ht="30">
      <c r="A21" s="2" t="s">
        <v>85</v>
      </c>
      <c r="B21" s="6">
        <v>26874000</v>
      </c>
      <c r="C21" s="4"/>
      <c r="D21" s="6">
        <v>29787000</v>
      </c>
      <c r="E21" s="4"/>
      <c r="F21" s="4"/>
    </row>
    <row r="22" spans="1:6">
      <c r="A22" s="2" t="s">
        <v>86</v>
      </c>
      <c r="B22" s="6">
        <v>9962000</v>
      </c>
      <c r="C22" s="4"/>
      <c r="D22" s="4">
        <v>0</v>
      </c>
      <c r="E22" s="4"/>
      <c r="F22" s="4"/>
    </row>
    <row r="23" spans="1:6">
      <c r="A23" s="2" t="s">
        <v>132</v>
      </c>
      <c r="B23" s="6">
        <v>7623000</v>
      </c>
      <c r="C23" s="4"/>
      <c r="D23" s="6">
        <v>15625000</v>
      </c>
      <c r="E23" s="4"/>
      <c r="F23" s="4"/>
    </row>
    <row r="24" spans="1:6">
      <c r="A24" s="2" t="s">
        <v>88</v>
      </c>
      <c r="B24" s="4">
        <v>0</v>
      </c>
      <c r="C24" s="4"/>
      <c r="D24" s="6">
        <v>458000</v>
      </c>
      <c r="E24" s="4"/>
      <c r="F24" s="4"/>
    </row>
    <row r="25" spans="1:6">
      <c r="A25" s="2" t="s">
        <v>89</v>
      </c>
      <c r="B25" s="6">
        <v>18724000</v>
      </c>
      <c r="C25" s="4"/>
      <c r="D25" s="6">
        <v>21566000</v>
      </c>
      <c r="E25" s="4"/>
      <c r="F25" s="4"/>
    </row>
    <row r="26" spans="1:6">
      <c r="A26" s="2" t="s">
        <v>90</v>
      </c>
      <c r="B26" s="6">
        <v>279872000</v>
      </c>
      <c r="C26" s="4"/>
      <c r="D26" s="6">
        <v>147483000</v>
      </c>
      <c r="E26" s="4"/>
      <c r="F26" s="4"/>
    </row>
    <row r="27" spans="1:6">
      <c r="A27" s="2" t="s">
        <v>91</v>
      </c>
      <c r="B27" s="6">
        <v>345012000</v>
      </c>
      <c r="C27" s="4"/>
      <c r="D27" s="6">
        <v>430300000</v>
      </c>
      <c r="E27" s="4"/>
      <c r="F27" s="4"/>
    </row>
    <row r="28" spans="1:6">
      <c r="A28" s="2" t="s">
        <v>1099</v>
      </c>
      <c r="B28" s="4">
        <v>0</v>
      </c>
      <c r="C28" s="4"/>
      <c r="D28" s="4">
        <v>0</v>
      </c>
      <c r="E28" s="4"/>
      <c r="F28" s="4"/>
    </row>
    <row r="29" spans="1:6">
      <c r="A29" s="2" t="s">
        <v>92</v>
      </c>
      <c r="B29" s="6">
        <v>48295000</v>
      </c>
      <c r="C29" s="4"/>
      <c r="D29" s="6">
        <v>43447000</v>
      </c>
      <c r="E29" s="4"/>
      <c r="F29" s="4"/>
    </row>
    <row r="30" spans="1:6">
      <c r="A30" s="2" t="s">
        <v>93</v>
      </c>
      <c r="B30" s="6">
        <v>16986000</v>
      </c>
      <c r="C30" s="4"/>
      <c r="D30" s="6">
        <v>13787000</v>
      </c>
      <c r="E30" s="4"/>
      <c r="F30" s="4"/>
    </row>
    <row r="31" spans="1:6">
      <c r="A31" s="2" t="s">
        <v>73</v>
      </c>
      <c r="B31" s="6">
        <v>60503000</v>
      </c>
      <c r="C31" s="4"/>
      <c r="D31" s="6">
        <v>74078000</v>
      </c>
      <c r="E31" s="4"/>
      <c r="F31" s="4"/>
    </row>
    <row r="32" spans="1:6">
      <c r="A32" s="2" t="s">
        <v>132</v>
      </c>
      <c r="B32" s="6">
        <v>5476000</v>
      </c>
      <c r="C32" s="4"/>
      <c r="D32" s="6">
        <v>10470000</v>
      </c>
      <c r="E32" s="4"/>
      <c r="F32" s="4"/>
    </row>
    <row r="33" spans="1:6">
      <c r="A33" s="2" t="s">
        <v>94</v>
      </c>
      <c r="B33" s="6">
        <v>14070000</v>
      </c>
      <c r="C33" s="4"/>
      <c r="D33" s="6">
        <v>12006000</v>
      </c>
      <c r="E33" s="4"/>
      <c r="F33" s="4"/>
    </row>
    <row r="34" spans="1:6">
      <c r="A34" s="2" t="s">
        <v>95</v>
      </c>
      <c r="B34" s="6">
        <v>770214000</v>
      </c>
      <c r="C34" s="4"/>
      <c r="D34" s="6">
        <v>731571000</v>
      </c>
      <c r="E34" s="4"/>
      <c r="F34" s="4"/>
    </row>
    <row r="35" spans="1:6">
      <c r="A35" s="2" t="s">
        <v>1794</v>
      </c>
      <c r="B35" s="6">
        <v>795480000</v>
      </c>
      <c r="C35" s="4"/>
      <c r="D35" s="6">
        <v>773974000</v>
      </c>
      <c r="E35" s="6">
        <v>708239000</v>
      </c>
      <c r="F35" s="6">
        <v>694640000</v>
      </c>
    </row>
    <row r="36" spans="1:6" ht="30">
      <c r="A36" s="2" t="s">
        <v>1795</v>
      </c>
      <c r="B36" s="6">
        <v>1565694000</v>
      </c>
      <c r="C36" s="4"/>
      <c r="D36" s="6">
        <v>1505545000</v>
      </c>
      <c r="E36" s="4"/>
      <c r="F36" s="4"/>
    </row>
    <row r="37" spans="1:6">
      <c r="A37" s="2" t="s">
        <v>1034</v>
      </c>
      <c r="B37" s="4"/>
      <c r="C37" s="4"/>
      <c r="D37" s="4"/>
      <c r="E37" s="4"/>
      <c r="F37" s="4"/>
    </row>
    <row r="38" spans="1:6">
      <c r="A38" s="3" t="s">
        <v>67</v>
      </c>
      <c r="B38" s="4"/>
      <c r="C38" s="4"/>
      <c r="D38" s="4"/>
      <c r="E38" s="4"/>
      <c r="F38" s="4"/>
    </row>
    <row r="39" spans="1:6">
      <c r="A39" s="2" t="s">
        <v>68</v>
      </c>
      <c r="B39" s="4">
        <v>0</v>
      </c>
      <c r="C39" s="4"/>
      <c r="D39" s="4">
        <v>0</v>
      </c>
      <c r="E39" s="4">
        <v>0</v>
      </c>
      <c r="F39" s="4">
        <v>0</v>
      </c>
    </row>
    <row r="40" spans="1:6">
      <c r="A40" s="2" t="s">
        <v>69</v>
      </c>
      <c r="B40" s="4">
        <v>0</v>
      </c>
      <c r="C40" s="4"/>
      <c r="D40" s="4"/>
      <c r="E40" s="4"/>
      <c r="F40" s="4"/>
    </row>
    <row r="41" spans="1:6">
      <c r="A41" s="2" t="s">
        <v>1092</v>
      </c>
      <c r="B41" s="6">
        <v>928000</v>
      </c>
      <c r="C41" s="4"/>
      <c r="D41" s="6">
        <v>786000</v>
      </c>
      <c r="E41" s="4"/>
      <c r="F41" s="4"/>
    </row>
    <row r="42" spans="1:6">
      <c r="A42" s="2" t="s">
        <v>71</v>
      </c>
      <c r="B42" s="4">
        <v>0</v>
      </c>
      <c r="C42" s="4"/>
      <c r="D42" s="4">
        <v>0</v>
      </c>
      <c r="E42" s="4"/>
      <c r="F42" s="4"/>
    </row>
    <row r="43" spans="1:6">
      <c r="A43" s="2" t="s">
        <v>72</v>
      </c>
      <c r="B43" s="4">
        <v>0</v>
      </c>
      <c r="C43" s="4"/>
      <c r="D43" s="4">
        <v>0</v>
      </c>
      <c r="E43" s="4"/>
      <c r="F43" s="4"/>
    </row>
    <row r="44" spans="1:6">
      <c r="A44" s="2" t="s">
        <v>73</v>
      </c>
      <c r="B44" s="6">
        <v>25591000</v>
      </c>
      <c r="C44" s="4"/>
      <c r="D44" s="6">
        <v>31656000</v>
      </c>
      <c r="E44" s="4"/>
      <c r="F44" s="4"/>
    </row>
    <row r="45" spans="1:6">
      <c r="A45" s="2" t="s">
        <v>74</v>
      </c>
      <c r="B45" s="4"/>
      <c r="C45" s="4"/>
      <c r="D45" s="4">
        <v>0</v>
      </c>
      <c r="E45" s="4"/>
      <c r="F45" s="4"/>
    </row>
    <row r="46" spans="1:6">
      <c r="A46" s="2" t="s">
        <v>75</v>
      </c>
      <c r="B46" s="6">
        <v>1307000</v>
      </c>
      <c r="C46" s="4"/>
      <c r="D46" s="6">
        <v>9425000</v>
      </c>
      <c r="E46" s="4"/>
      <c r="F46" s="4"/>
    </row>
    <row r="47" spans="1:6">
      <c r="A47" s="2" t="s">
        <v>76</v>
      </c>
      <c r="B47" s="6">
        <v>27826000</v>
      </c>
      <c r="C47" s="4"/>
      <c r="D47" s="6">
        <v>41867000</v>
      </c>
      <c r="E47" s="4"/>
      <c r="F47" s="4"/>
    </row>
    <row r="48" spans="1:6">
      <c r="A48" s="2" t="s">
        <v>77</v>
      </c>
      <c r="B48" s="6">
        <v>2028000</v>
      </c>
      <c r="C48" s="4"/>
      <c r="D48" s="6">
        <v>2328000</v>
      </c>
      <c r="E48" s="4"/>
      <c r="F48" s="4"/>
    </row>
    <row r="49" spans="1:6">
      <c r="A49" s="2" t="s">
        <v>78</v>
      </c>
      <c r="B49" s="4">
        <v>0</v>
      </c>
      <c r="C49" s="4"/>
      <c r="D49" s="4">
        <v>0</v>
      </c>
      <c r="E49" s="4"/>
      <c r="F49" s="4"/>
    </row>
    <row r="50" spans="1:6">
      <c r="A50" s="2" t="s">
        <v>79</v>
      </c>
      <c r="B50" s="4">
        <v>0</v>
      </c>
      <c r="C50" s="4"/>
      <c r="D50" s="4">
        <v>0</v>
      </c>
      <c r="E50" s="4"/>
      <c r="F50" s="4"/>
    </row>
    <row r="51" spans="1:6">
      <c r="A51" s="2" t="s">
        <v>80</v>
      </c>
      <c r="B51" s="6">
        <v>8635000</v>
      </c>
      <c r="C51" s="4"/>
      <c r="D51" s="6">
        <v>11025000</v>
      </c>
      <c r="E51" s="4"/>
      <c r="F51" s="4"/>
    </row>
    <row r="52" spans="1:6">
      <c r="A52" s="2" t="s">
        <v>1793</v>
      </c>
      <c r="B52" s="6">
        <v>1290173000</v>
      </c>
      <c r="C52" s="4"/>
      <c r="D52" s="6">
        <v>1240671000</v>
      </c>
      <c r="E52" s="4"/>
      <c r="F52" s="4"/>
    </row>
    <row r="53" spans="1:6">
      <c r="A53" s="2" t="s">
        <v>81</v>
      </c>
      <c r="B53" s="6">
        <v>1328662000</v>
      </c>
      <c r="C53" s="4"/>
      <c r="D53" s="6">
        <v>1295891000</v>
      </c>
      <c r="E53" s="4"/>
      <c r="F53" s="4"/>
    </row>
    <row r="54" spans="1:6">
      <c r="A54" s="3" t="s">
        <v>82</v>
      </c>
      <c r="B54" s="4"/>
      <c r="C54" s="4"/>
      <c r="D54" s="4"/>
      <c r="E54" s="4"/>
      <c r="F54" s="4"/>
    </row>
    <row r="55" spans="1:6">
      <c r="A55" s="2" t="s">
        <v>83</v>
      </c>
      <c r="B55" s="6">
        <v>108767000</v>
      </c>
      <c r="C55" s="4"/>
      <c r="D55" s="4">
        <v>0</v>
      </c>
      <c r="E55" s="4"/>
      <c r="F55" s="4"/>
    </row>
    <row r="56" spans="1:6">
      <c r="A56" s="2" t="s">
        <v>84</v>
      </c>
      <c r="B56" s="6">
        <v>1559000</v>
      </c>
      <c r="C56" s="4"/>
      <c r="D56" s="6">
        <v>1948000</v>
      </c>
      <c r="E56" s="4"/>
      <c r="F56" s="4"/>
    </row>
    <row r="57" spans="1:6" ht="30">
      <c r="A57" s="2" t="s">
        <v>85</v>
      </c>
      <c r="B57" s="6">
        <v>6345000</v>
      </c>
      <c r="C57" s="4"/>
      <c r="D57" s="6">
        <v>6598000</v>
      </c>
      <c r="E57" s="4"/>
      <c r="F57" s="4"/>
    </row>
    <row r="58" spans="1:6">
      <c r="A58" s="2" t="s">
        <v>86</v>
      </c>
      <c r="B58" s="4">
        <v>0</v>
      </c>
      <c r="C58" s="4"/>
      <c r="D58" s="4"/>
      <c r="E58" s="4"/>
      <c r="F58" s="4"/>
    </row>
    <row r="59" spans="1:6">
      <c r="A59" s="2" t="s">
        <v>132</v>
      </c>
      <c r="B59" s="4">
        <v>0</v>
      </c>
      <c r="C59" s="4"/>
      <c r="D59" s="4">
        <v>0</v>
      </c>
      <c r="E59" s="4"/>
      <c r="F59" s="4"/>
    </row>
    <row r="60" spans="1:6">
      <c r="A60" s="2" t="s">
        <v>88</v>
      </c>
      <c r="B60" s="4"/>
      <c r="C60" s="4"/>
      <c r="D60" s="4">
        <v>0</v>
      </c>
      <c r="E60" s="4"/>
      <c r="F60" s="4"/>
    </row>
    <row r="61" spans="1:6">
      <c r="A61" s="2" t="s">
        <v>89</v>
      </c>
      <c r="B61" s="6">
        <v>1411000</v>
      </c>
      <c r="C61" s="4"/>
      <c r="D61" s="6">
        <v>6800000</v>
      </c>
      <c r="E61" s="4"/>
      <c r="F61" s="4"/>
    </row>
    <row r="62" spans="1:6">
      <c r="A62" s="2" t="s">
        <v>90</v>
      </c>
      <c r="B62" s="6">
        <v>118082000</v>
      </c>
      <c r="C62" s="4"/>
      <c r="D62" s="6">
        <v>15346000</v>
      </c>
      <c r="E62" s="4"/>
      <c r="F62" s="4"/>
    </row>
    <row r="63" spans="1:6">
      <c r="A63" s="2" t="s">
        <v>91</v>
      </c>
      <c r="B63" s="6">
        <v>331998000</v>
      </c>
      <c r="C63" s="4"/>
      <c r="D63" s="6">
        <v>422634000</v>
      </c>
      <c r="E63" s="4"/>
      <c r="F63" s="4"/>
    </row>
    <row r="64" spans="1:6">
      <c r="A64" s="2" t="s">
        <v>1099</v>
      </c>
      <c r="B64" s="6">
        <v>9768000</v>
      </c>
      <c r="C64" s="4"/>
      <c r="D64" s="4">
        <v>0</v>
      </c>
      <c r="E64" s="4"/>
      <c r="F64" s="4"/>
    </row>
    <row r="65" spans="1:6">
      <c r="A65" s="2" t="s">
        <v>92</v>
      </c>
      <c r="B65" s="4">
        <v>0</v>
      </c>
      <c r="C65" s="4"/>
      <c r="D65" s="4">
        <v>0</v>
      </c>
      <c r="E65" s="4"/>
      <c r="F65" s="4"/>
    </row>
    <row r="66" spans="1:6">
      <c r="A66" s="2" t="s">
        <v>93</v>
      </c>
      <c r="B66" s="6">
        <v>6655000</v>
      </c>
      <c r="C66" s="4"/>
      <c r="D66" s="6">
        <v>5943000</v>
      </c>
      <c r="E66" s="4"/>
      <c r="F66" s="4"/>
    </row>
    <row r="67" spans="1:6">
      <c r="A67" s="2" t="s">
        <v>73</v>
      </c>
      <c r="B67" s="6">
        <v>57441000</v>
      </c>
      <c r="C67" s="4"/>
      <c r="D67" s="6">
        <v>70006000</v>
      </c>
      <c r="E67" s="4"/>
      <c r="F67" s="4"/>
    </row>
    <row r="68" spans="1:6">
      <c r="A68" s="2" t="s">
        <v>132</v>
      </c>
      <c r="B68" s="4">
        <v>0</v>
      </c>
      <c r="C68" s="4"/>
      <c r="D68" s="4">
        <v>0</v>
      </c>
      <c r="E68" s="4"/>
      <c r="F68" s="4"/>
    </row>
    <row r="69" spans="1:6">
      <c r="A69" s="2" t="s">
        <v>94</v>
      </c>
      <c r="B69" s="6">
        <v>9238000</v>
      </c>
      <c r="C69" s="4"/>
      <c r="D69" s="6">
        <v>7988000</v>
      </c>
      <c r="E69" s="4"/>
      <c r="F69" s="4"/>
    </row>
    <row r="70" spans="1:6">
      <c r="A70" s="2" t="s">
        <v>95</v>
      </c>
      <c r="B70" s="6">
        <v>533182000</v>
      </c>
      <c r="C70" s="4"/>
      <c r="D70" s="6">
        <v>521917000</v>
      </c>
      <c r="E70" s="4"/>
      <c r="F70" s="4"/>
    </row>
    <row r="71" spans="1:6">
      <c r="A71" s="2" t="s">
        <v>1794</v>
      </c>
      <c r="B71" s="6">
        <v>795480000</v>
      </c>
      <c r="C71" s="4"/>
      <c r="D71" s="6">
        <v>773974000</v>
      </c>
      <c r="E71" s="4"/>
      <c r="F71" s="4"/>
    </row>
    <row r="72" spans="1:6" ht="30">
      <c r="A72" s="2" t="s">
        <v>1795</v>
      </c>
      <c r="B72" s="6">
        <v>1328662000</v>
      </c>
      <c r="C72" s="4"/>
      <c r="D72" s="6">
        <v>1295891000</v>
      </c>
      <c r="E72" s="4"/>
      <c r="F72" s="4"/>
    </row>
    <row r="73" spans="1:6">
      <c r="A73" s="2" t="s">
        <v>1025</v>
      </c>
      <c r="B73" s="4"/>
      <c r="C73" s="4"/>
      <c r="D73" s="4"/>
      <c r="E73" s="4"/>
      <c r="F73" s="4"/>
    </row>
    <row r="74" spans="1:6">
      <c r="A74" s="3" t="s">
        <v>67</v>
      </c>
      <c r="B74" s="4"/>
      <c r="C74" s="4"/>
      <c r="D74" s="4"/>
      <c r="E74" s="4"/>
      <c r="F74" s="4"/>
    </row>
    <row r="75" spans="1:6">
      <c r="A75" s="2" t="s">
        <v>68</v>
      </c>
      <c r="B75" s="6">
        <v>117086000</v>
      </c>
      <c r="C75" s="4"/>
      <c r="D75" s="6">
        <v>312202000</v>
      </c>
      <c r="E75" s="6">
        <v>87283000</v>
      </c>
      <c r="F75" s="6">
        <v>144271000</v>
      </c>
    </row>
    <row r="76" spans="1:6">
      <c r="A76" s="2" t="s">
        <v>69</v>
      </c>
      <c r="B76" s="6">
        <v>148383000</v>
      </c>
      <c r="C76" s="4"/>
      <c r="D76" s="4"/>
      <c r="E76" s="4"/>
      <c r="F76" s="4"/>
    </row>
    <row r="77" spans="1:6">
      <c r="A77" s="2" t="s">
        <v>1092</v>
      </c>
      <c r="B77" s="6">
        <v>78436000</v>
      </c>
      <c r="C77" s="4"/>
      <c r="D77" s="6">
        <v>57397000</v>
      </c>
      <c r="E77" s="4"/>
      <c r="F77" s="4"/>
    </row>
    <row r="78" spans="1:6">
      <c r="A78" s="2" t="s">
        <v>71</v>
      </c>
      <c r="B78" s="6">
        <v>319107000</v>
      </c>
      <c r="C78" s="4"/>
      <c r="D78" s="6">
        <v>265621000</v>
      </c>
      <c r="E78" s="4"/>
      <c r="F78" s="4"/>
    </row>
    <row r="79" spans="1:6">
      <c r="A79" s="2" t="s">
        <v>72</v>
      </c>
      <c r="B79" s="6">
        <v>2393000</v>
      </c>
      <c r="C79" s="4"/>
      <c r="D79" s="6">
        <v>3800000</v>
      </c>
      <c r="E79" s="4"/>
      <c r="F79" s="4"/>
    </row>
    <row r="80" spans="1:6">
      <c r="A80" s="2" t="s">
        <v>73</v>
      </c>
      <c r="B80" s="6">
        <v>2754000</v>
      </c>
      <c r="C80" s="4"/>
      <c r="D80" s="4">
        <v>0</v>
      </c>
      <c r="E80" s="4"/>
      <c r="F80" s="4"/>
    </row>
    <row r="81" spans="1:6">
      <c r="A81" s="2" t="s">
        <v>74</v>
      </c>
      <c r="B81" s="4"/>
      <c r="C81" s="4"/>
      <c r="D81" s="4">
        <v>0</v>
      </c>
      <c r="E81" s="4"/>
      <c r="F81" s="4"/>
    </row>
    <row r="82" spans="1:6">
      <c r="A82" s="2" t="s">
        <v>75</v>
      </c>
      <c r="B82" s="6">
        <v>13345000</v>
      </c>
      <c r="C82" s="4"/>
      <c r="D82" s="6">
        <v>2984000</v>
      </c>
      <c r="E82" s="4"/>
      <c r="F82" s="4"/>
    </row>
    <row r="83" spans="1:6">
      <c r="A83" s="2" t="s">
        <v>76</v>
      </c>
      <c r="B83" s="6">
        <v>681504000</v>
      </c>
      <c r="C83" s="4"/>
      <c r="D83" s="6">
        <v>642004000</v>
      </c>
      <c r="E83" s="4"/>
      <c r="F83" s="4"/>
    </row>
    <row r="84" spans="1:6">
      <c r="A84" s="2" t="s">
        <v>77</v>
      </c>
      <c r="B84" s="6">
        <v>280805000</v>
      </c>
      <c r="C84" s="4"/>
      <c r="D84" s="6">
        <v>292033000</v>
      </c>
      <c r="E84" s="4"/>
      <c r="F84" s="4"/>
    </row>
    <row r="85" spans="1:6">
      <c r="A85" s="2" t="s">
        <v>78</v>
      </c>
      <c r="B85" s="6">
        <v>94769000</v>
      </c>
      <c r="C85" s="4"/>
      <c r="D85" s="6">
        <v>79705000</v>
      </c>
      <c r="E85" s="4"/>
      <c r="F85" s="4"/>
    </row>
    <row r="86" spans="1:6">
      <c r="A86" s="2" t="s">
        <v>79</v>
      </c>
      <c r="B86" s="6">
        <v>32897000</v>
      </c>
      <c r="C86" s="4"/>
      <c r="D86" s="6">
        <v>31184000</v>
      </c>
      <c r="E86" s="4"/>
      <c r="F86" s="4"/>
    </row>
    <row r="87" spans="1:6">
      <c r="A87" s="2" t="s">
        <v>80</v>
      </c>
      <c r="B87" s="6">
        <v>948000</v>
      </c>
      <c r="C87" s="4"/>
      <c r="D87" s="6">
        <v>7184000</v>
      </c>
      <c r="E87" s="4"/>
      <c r="F87" s="4"/>
    </row>
    <row r="88" spans="1:6">
      <c r="A88" s="2" t="s">
        <v>1793</v>
      </c>
      <c r="B88" s="6">
        <v>148432000</v>
      </c>
      <c r="C88" s="4"/>
      <c r="D88" s="6">
        <v>108693000</v>
      </c>
      <c r="E88" s="4"/>
      <c r="F88" s="4"/>
    </row>
    <row r="89" spans="1:6">
      <c r="A89" s="2" t="s">
        <v>81</v>
      </c>
      <c r="B89" s="6">
        <v>1239355000</v>
      </c>
      <c r="C89" s="4"/>
      <c r="D89" s="6">
        <v>1160803000</v>
      </c>
      <c r="E89" s="4"/>
      <c r="F89" s="4"/>
    </row>
    <row r="90" spans="1:6">
      <c r="A90" s="3" t="s">
        <v>82</v>
      </c>
      <c r="B90" s="4"/>
      <c r="C90" s="4"/>
      <c r="D90" s="4"/>
      <c r="E90" s="4"/>
      <c r="F90" s="4"/>
    </row>
    <row r="91" spans="1:6">
      <c r="A91" s="2" t="s">
        <v>83</v>
      </c>
      <c r="B91" s="6">
        <v>721000</v>
      </c>
      <c r="C91" s="4"/>
      <c r="D91" s="6">
        <v>1008000</v>
      </c>
      <c r="E91" s="4"/>
      <c r="F91" s="4"/>
    </row>
    <row r="92" spans="1:6">
      <c r="A92" s="2" t="s">
        <v>84</v>
      </c>
      <c r="B92" s="6">
        <v>81055000</v>
      </c>
      <c r="C92" s="4"/>
      <c r="D92" s="6">
        <v>54111000</v>
      </c>
      <c r="E92" s="4"/>
      <c r="F92" s="4"/>
    </row>
    <row r="93" spans="1:6" ht="30">
      <c r="A93" s="2" t="s">
        <v>85</v>
      </c>
      <c r="B93" s="6">
        <v>13491000</v>
      </c>
      <c r="C93" s="4"/>
      <c r="D93" s="6">
        <v>14093000</v>
      </c>
      <c r="E93" s="4"/>
      <c r="F93" s="4"/>
    </row>
    <row r="94" spans="1:6">
      <c r="A94" s="2" t="s">
        <v>86</v>
      </c>
      <c r="B94" s="6">
        <v>2205000</v>
      </c>
      <c r="C94" s="4"/>
      <c r="D94" s="4"/>
      <c r="E94" s="4"/>
      <c r="F94" s="4"/>
    </row>
    <row r="95" spans="1:6">
      <c r="A95" s="2" t="s">
        <v>132</v>
      </c>
      <c r="B95" s="6">
        <v>519000</v>
      </c>
      <c r="C95" s="4"/>
      <c r="D95" s="6">
        <v>288000</v>
      </c>
      <c r="E95" s="4"/>
      <c r="F95" s="4"/>
    </row>
    <row r="96" spans="1:6">
      <c r="A96" s="2" t="s">
        <v>88</v>
      </c>
      <c r="B96" s="4"/>
      <c r="C96" s="4"/>
      <c r="D96" s="4">
        <v>0</v>
      </c>
      <c r="E96" s="4"/>
      <c r="F96" s="4"/>
    </row>
    <row r="97" spans="1:6">
      <c r="A97" s="2" t="s">
        <v>89</v>
      </c>
      <c r="B97" s="6">
        <v>7879000</v>
      </c>
      <c r="C97" s="4"/>
      <c r="D97" s="6">
        <v>4093000</v>
      </c>
      <c r="E97" s="4"/>
      <c r="F97" s="4"/>
    </row>
    <row r="98" spans="1:6">
      <c r="A98" s="2" t="s">
        <v>90</v>
      </c>
      <c r="B98" s="6">
        <v>105870000</v>
      </c>
      <c r="C98" s="4"/>
      <c r="D98" s="6">
        <v>73593000</v>
      </c>
      <c r="E98" s="4"/>
      <c r="F98" s="4"/>
    </row>
    <row r="99" spans="1:6">
      <c r="A99" s="2" t="s">
        <v>91</v>
      </c>
      <c r="B99" s="6">
        <v>572000</v>
      </c>
      <c r="C99" s="4"/>
      <c r="D99" s="6">
        <v>738000</v>
      </c>
      <c r="E99" s="4"/>
      <c r="F99" s="4"/>
    </row>
    <row r="100" spans="1:6">
      <c r="A100" s="2" t="s">
        <v>1099</v>
      </c>
      <c r="B100" s="6">
        <v>55486000</v>
      </c>
      <c r="C100" s="4"/>
      <c r="D100" s="6">
        <v>402114000</v>
      </c>
      <c r="E100" s="4"/>
      <c r="F100" s="4"/>
    </row>
    <row r="101" spans="1:6">
      <c r="A101" s="2" t="s">
        <v>92</v>
      </c>
      <c r="B101" s="6">
        <v>48295000</v>
      </c>
      <c r="C101" s="4"/>
      <c r="D101" s="6">
        <v>43447000</v>
      </c>
      <c r="E101" s="4"/>
      <c r="F101" s="4"/>
    </row>
    <row r="102" spans="1:6">
      <c r="A102" s="2" t="s">
        <v>93</v>
      </c>
      <c r="B102" s="6">
        <v>10172000</v>
      </c>
      <c r="C102" s="4"/>
      <c r="D102" s="6">
        <v>7685000</v>
      </c>
      <c r="E102" s="4"/>
      <c r="F102" s="4"/>
    </row>
    <row r="103" spans="1:6">
      <c r="A103" s="2" t="s">
        <v>73</v>
      </c>
      <c r="B103" s="4">
        <v>0</v>
      </c>
      <c r="C103" s="4"/>
      <c r="D103" s="4">
        <v>0</v>
      </c>
      <c r="E103" s="4"/>
      <c r="F103" s="4"/>
    </row>
    <row r="104" spans="1:6">
      <c r="A104" s="2" t="s">
        <v>132</v>
      </c>
      <c r="B104" s="4">
        <v>0</v>
      </c>
      <c r="C104" s="4"/>
      <c r="D104" s="4">
        <v>0</v>
      </c>
      <c r="E104" s="4"/>
      <c r="F104" s="4"/>
    </row>
    <row r="105" spans="1:6">
      <c r="A105" s="2" t="s">
        <v>94</v>
      </c>
      <c r="B105" s="6">
        <v>4549000</v>
      </c>
      <c r="C105" s="4"/>
      <c r="D105" s="6">
        <v>3763000</v>
      </c>
      <c r="E105" s="4"/>
      <c r="F105" s="4"/>
    </row>
    <row r="106" spans="1:6">
      <c r="A106" s="2" t="s">
        <v>95</v>
      </c>
      <c r="B106" s="6">
        <v>224944000</v>
      </c>
      <c r="C106" s="4"/>
      <c r="D106" s="6">
        <v>531340000</v>
      </c>
      <c r="E106" s="4"/>
      <c r="F106" s="4"/>
    </row>
    <row r="107" spans="1:6">
      <c r="A107" s="2" t="s">
        <v>1794</v>
      </c>
      <c r="B107" s="6">
        <v>1014411000</v>
      </c>
      <c r="C107" s="4"/>
      <c r="D107" s="6">
        <v>629463000</v>
      </c>
      <c r="E107" s="4"/>
      <c r="F107" s="4"/>
    </row>
    <row r="108" spans="1:6" ht="30">
      <c r="A108" s="2" t="s">
        <v>1795</v>
      </c>
      <c r="B108" s="6">
        <v>1239355000</v>
      </c>
      <c r="C108" s="4"/>
      <c r="D108" s="6">
        <v>1160803000</v>
      </c>
      <c r="E108" s="4"/>
      <c r="F108" s="4"/>
    </row>
    <row r="109" spans="1:6">
      <c r="A109" s="2" t="s">
        <v>1791</v>
      </c>
      <c r="B109" s="4"/>
      <c r="C109" s="4"/>
      <c r="D109" s="4"/>
      <c r="E109" s="4"/>
      <c r="F109" s="4"/>
    </row>
    <row r="110" spans="1:6">
      <c r="A110" s="3" t="s">
        <v>67</v>
      </c>
      <c r="B110" s="4"/>
      <c r="C110" s="4"/>
      <c r="D110" s="4"/>
      <c r="E110" s="4"/>
      <c r="F110" s="4"/>
    </row>
    <row r="111" spans="1:6">
      <c r="A111" s="2" t="s">
        <v>68</v>
      </c>
      <c r="B111" s="6">
        <v>64973000</v>
      </c>
      <c r="C111" s="4"/>
      <c r="D111" s="6">
        <v>31435000</v>
      </c>
      <c r="E111" s="6">
        <v>9907000</v>
      </c>
      <c r="F111" s="6">
        <v>12571000</v>
      </c>
    </row>
    <row r="112" spans="1:6">
      <c r="A112" s="2" t="s">
        <v>69</v>
      </c>
      <c r="B112" s="4">
        <v>0</v>
      </c>
      <c r="C112" s="4"/>
      <c r="D112" s="4"/>
      <c r="E112" s="4"/>
      <c r="F112" s="4"/>
    </row>
    <row r="113" spans="1:6">
      <c r="A113" s="2" t="s">
        <v>1092</v>
      </c>
      <c r="B113" s="6">
        <v>70911000</v>
      </c>
      <c r="C113" s="4"/>
      <c r="D113" s="6">
        <v>69847000</v>
      </c>
      <c r="E113" s="4"/>
      <c r="F113" s="4"/>
    </row>
    <row r="114" spans="1:6">
      <c r="A114" s="2" t="s">
        <v>71</v>
      </c>
      <c r="B114" s="6">
        <v>155199000</v>
      </c>
      <c r="C114" s="4"/>
      <c r="D114" s="6">
        <v>164467000</v>
      </c>
      <c r="E114" s="4"/>
      <c r="F114" s="4"/>
    </row>
    <row r="115" spans="1:6">
      <c r="A115" s="2" t="s">
        <v>72</v>
      </c>
      <c r="B115" s="6">
        <v>3129000</v>
      </c>
      <c r="C115" s="4"/>
      <c r="D115" s="6">
        <v>1577000</v>
      </c>
      <c r="E115" s="4"/>
      <c r="F115" s="4"/>
    </row>
    <row r="116" spans="1:6">
      <c r="A116" s="2" t="s">
        <v>73</v>
      </c>
      <c r="B116" s="6">
        <v>2287000</v>
      </c>
      <c r="C116" s="4"/>
      <c r="D116" s="6">
        <v>376000</v>
      </c>
      <c r="E116" s="4"/>
      <c r="F116" s="4"/>
    </row>
    <row r="117" spans="1:6">
      <c r="A117" s="2" t="s">
        <v>74</v>
      </c>
      <c r="B117" s="4"/>
      <c r="C117" s="4"/>
      <c r="D117" s="6">
        <v>5274000</v>
      </c>
      <c r="E117" s="4"/>
      <c r="F117" s="4"/>
    </row>
    <row r="118" spans="1:6">
      <c r="A118" s="2" t="s">
        <v>75</v>
      </c>
      <c r="B118" s="6">
        <v>5151000</v>
      </c>
      <c r="C118" s="4"/>
      <c r="D118" s="6">
        <v>4538000</v>
      </c>
      <c r="E118" s="4"/>
      <c r="F118" s="4"/>
    </row>
    <row r="119" spans="1:6">
      <c r="A119" s="2" t="s">
        <v>76</v>
      </c>
      <c r="B119" s="6">
        <v>301650000</v>
      </c>
      <c r="C119" s="4"/>
      <c r="D119" s="6">
        <v>277514000</v>
      </c>
      <c r="E119" s="4"/>
      <c r="F119" s="4"/>
    </row>
    <row r="120" spans="1:6">
      <c r="A120" s="2" t="s">
        <v>77</v>
      </c>
      <c r="B120" s="6">
        <v>86454000</v>
      </c>
      <c r="C120" s="4"/>
      <c r="D120" s="6">
        <v>77979000</v>
      </c>
      <c r="E120" s="4"/>
      <c r="F120" s="4"/>
    </row>
    <row r="121" spans="1:6">
      <c r="A121" s="2" t="s">
        <v>78</v>
      </c>
      <c r="B121" s="6">
        <v>50749000</v>
      </c>
      <c r="C121" s="4"/>
      <c r="D121" s="6">
        <v>37873000</v>
      </c>
      <c r="E121" s="4"/>
      <c r="F121" s="4"/>
    </row>
    <row r="122" spans="1:6">
      <c r="A122" s="2" t="s">
        <v>79</v>
      </c>
      <c r="B122" s="6">
        <v>24225000</v>
      </c>
      <c r="C122" s="4"/>
      <c r="D122" s="6">
        <v>22570000</v>
      </c>
      <c r="E122" s="4"/>
      <c r="F122" s="4"/>
    </row>
    <row r="123" spans="1:6">
      <c r="A123" s="2" t="s">
        <v>80</v>
      </c>
      <c r="B123" s="6">
        <v>5734000</v>
      </c>
      <c r="C123" s="4"/>
      <c r="D123" s="6">
        <v>5038000</v>
      </c>
      <c r="E123" s="4"/>
      <c r="F123" s="4"/>
    </row>
    <row r="124" spans="1:6">
      <c r="A124" s="2" t="s">
        <v>1793</v>
      </c>
      <c r="B124" s="6">
        <v>66101000</v>
      </c>
      <c r="C124" s="4"/>
      <c r="D124" s="6">
        <v>109638000</v>
      </c>
      <c r="E124" s="4"/>
      <c r="F124" s="4"/>
    </row>
    <row r="125" spans="1:6">
      <c r="A125" s="2" t="s">
        <v>81</v>
      </c>
      <c r="B125" s="6">
        <v>534913000</v>
      </c>
      <c r="C125" s="4"/>
      <c r="D125" s="6">
        <v>530612000</v>
      </c>
      <c r="E125" s="4"/>
      <c r="F125" s="4"/>
    </row>
    <row r="126" spans="1:6">
      <c r="A126" s="3" t="s">
        <v>82</v>
      </c>
      <c r="B126" s="4"/>
      <c r="C126" s="4"/>
      <c r="D126" s="4"/>
      <c r="E126" s="4"/>
      <c r="F126" s="4"/>
    </row>
    <row r="127" spans="1:6">
      <c r="A127" s="2" t="s">
        <v>83</v>
      </c>
      <c r="B127" s="6">
        <v>2157000</v>
      </c>
      <c r="C127" s="4"/>
      <c r="D127" s="4">
        <v>0</v>
      </c>
      <c r="E127" s="4"/>
      <c r="F127" s="4"/>
    </row>
    <row r="128" spans="1:6">
      <c r="A128" s="2" t="s">
        <v>84</v>
      </c>
      <c r="B128" s="6">
        <v>54960000</v>
      </c>
      <c r="C128" s="4"/>
      <c r="D128" s="6">
        <v>45739000</v>
      </c>
      <c r="E128" s="4"/>
      <c r="F128" s="4"/>
    </row>
    <row r="129" spans="1:6" ht="30">
      <c r="A129" s="2" t="s">
        <v>85</v>
      </c>
      <c r="B129" s="6">
        <v>7038000</v>
      </c>
      <c r="C129" s="4"/>
      <c r="D129" s="6">
        <v>9096000</v>
      </c>
      <c r="E129" s="4"/>
      <c r="F129" s="4"/>
    </row>
    <row r="130" spans="1:6">
      <c r="A130" s="2" t="s">
        <v>86</v>
      </c>
      <c r="B130" s="6">
        <v>7757000</v>
      </c>
      <c r="C130" s="4"/>
      <c r="D130" s="4"/>
      <c r="E130" s="4"/>
      <c r="F130" s="4"/>
    </row>
    <row r="131" spans="1:6">
      <c r="A131" s="2" t="s">
        <v>132</v>
      </c>
      <c r="B131" s="6">
        <v>7104000</v>
      </c>
      <c r="C131" s="4"/>
      <c r="D131" s="6">
        <v>15337000</v>
      </c>
      <c r="E131" s="4"/>
      <c r="F131" s="4"/>
    </row>
    <row r="132" spans="1:6">
      <c r="A132" s="2" t="s">
        <v>88</v>
      </c>
      <c r="B132" s="4"/>
      <c r="C132" s="4"/>
      <c r="D132" s="6">
        <v>458000</v>
      </c>
      <c r="E132" s="4"/>
      <c r="F132" s="4"/>
    </row>
    <row r="133" spans="1:6">
      <c r="A133" s="2" t="s">
        <v>89</v>
      </c>
      <c r="B133" s="6">
        <v>9434000</v>
      </c>
      <c r="C133" s="4"/>
      <c r="D133" s="6">
        <v>10673000</v>
      </c>
      <c r="E133" s="4"/>
      <c r="F133" s="4"/>
    </row>
    <row r="134" spans="1:6">
      <c r="A134" s="2" t="s">
        <v>90</v>
      </c>
      <c r="B134" s="6">
        <v>88450000</v>
      </c>
      <c r="C134" s="4"/>
      <c r="D134" s="6">
        <v>81303000</v>
      </c>
      <c r="E134" s="4"/>
      <c r="F134" s="4"/>
    </row>
    <row r="135" spans="1:6">
      <c r="A135" s="2" t="s">
        <v>91</v>
      </c>
      <c r="B135" s="6">
        <v>12442000</v>
      </c>
      <c r="C135" s="4"/>
      <c r="D135" s="6">
        <v>6928000</v>
      </c>
      <c r="E135" s="4"/>
      <c r="F135" s="4"/>
    </row>
    <row r="136" spans="1:6">
      <c r="A136" s="2" t="s">
        <v>1099</v>
      </c>
      <c r="B136" s="6">
        <v>238953000</v>
      </c>
      <c r="C136" s="4"/>
      <c r="D136" s="6">
        <v>210550000</v>
      </c>
      <c r="E136" s="4"/>
      <c r="F136" s="4"/>
    </row>
    <row r="137" spans="1:6">
      <c r="A137" s="2" t="s">
        <v>92</v>
      </c>
      <c r="B137" s="4">
        <v>0</v>
      </c>
      <c r="C137" s="4"/>
      <c r="D137" s="4">
        <v>0</v>
      </c>
      <c r="E137" s="4"/>
      <c r="F137" s="4"/>
    </row>
    <row r="138" spans="1:6">
      <c r="A138" s="2" t="s">
        <v>93</v>
      </c>
      <c r="B138" s="6">
        <v>159000</v>
      </c>
      <c r="C138" s="4"/>
      <c r="D138" s="6">
        <v>159000</v>
      </c>
      <c r="E138" s="4"/>
      <c r="F138" s="4"/>
    </row>
    <row r="139" spans="1:6">
      <c r="A139" s="2" t="s">
        <v>73</v>
      </c>
      <c r="B139" s="6">
        <v>3062000</v>
      </c>
      <c r="C139" s="4"/>
      <c r="D139" s="6">
        <v>4072000</v>
      </c>
      <c r="E139" s="4"/>
      <c r="F139" s="4"/>
    </row>
    <row r="140" spans="1:6">
      <c r="A140" s="2" t="s">
        <v>132</v>
      </c>
      <c r="B140" s="6">
        <v>5476000</v>
      </c>
      <c r="C140" s="4"/>
      <c r="D140" s="6">
        <v>10470000</v>
      </c>
      <c r="E140" s="4"/>
      <c r="F140" s="4"/>
    </row>
    <row r="141" spans="1:6">
      <c r="A141" s="2" t="s">
        <v>94</v>
      </c>
      <c r="B141" s="6">
        <v>283000</v>
      </c>
      <c r="C141" s="4"/>
      <c r="D141" s="6">
        <v>255000</v>
      </c>
      <c r="E141" s="4"/>
      <c r="F141" s="4"/>
    </row>
    <row r="142" spans="1:6">
      <c r="A142" s="2" t="s">
        <v>95</v>
      </c>
      <c r="B142" s="6">
        <v>348825000</v>
      </c>
      <c r="C142" s="4"/>
      <c r="D142" s="6">
        <v>313737000</v>
      </c>
      <c r="E142" s="4"/>
      <c r="F142" s="4"/>
    </row>
    <row r="143" spans="1:6">
      <c r="A143" s="2" t="s">
        <v>1794</v>
      </c>
      <c r="B143" s="6">
        <v>186088000</v>
      </c>
      <c r="C143" s="4"/>
      <c r="D143" s="6">
        <v>216875000</v>
      </c>
      <c r="E143" s="4"/>
      <c r="F143" s="4"/>
    </row>
    <row r="144" spans="1:6" ht="30">
      <c r="A144" s="2" t="s">
        <v>1795</v>
      </c>
      <c r="B144" s="6">
        <v>534913000</v>
      </c>
      <c r="C144" s="4"/>
      <c r="D144" s="6">
        <v>530612000</v>
      </c>
      <c r="E144" s="4"/>
      <c r="F144" s="4"/>
    </row>
    <row r="145" spans="1:6">
      <c r="A145" s="2" t="s">
        <v>864</v>
      </c>
      <c r="B145" s="4"/>
      <c r="C145" s="4"/>
      <c r="D145" s="4"/>
      <c r="E145" s="4"/>
      <c r="F145" s="4"/>
    </row>
    <row r="146" spans="1:6">
      <c r="A146" s="3" t="s">
        <v>67</v>
      </c>
      <c r="B146" s="4"/>
      <c r="C146" s="4"/>
      <c r="D146" s="4"/>
      <c r="E146" s="4"/>
      <c r="F146" s="4"/>
    </row>
    <row r="147" spans="1:6">
      <c r="A147" s="2" t="s">
        <v>68</v>
      </c>
      <c r="B147" s="4">
        <v>0</v>
      </c>
      <c r="C147" s="4"/>
      <c r="D147" s="4">
        <v>0</v>
      </c>
      <c r="E147" s="4">
        <v>0</v>
      </c>
      <c r="F147" s="4">
        <v>0</v>
      </c>
    </row>
    <row r="148" spans="1:6">
      <c r="A148" s="2" t="s">
        <v>69</v>
      </c>
      <c r="B148" s="4">
        <v>0</v>
      </c>
      <c r="C148" s="4"/>
      <c r="D148" s="4"/>
      <c r="E148" s="4"/>
      <c r="F148" s="4"/>
    </row>
    <row r="149" spans="1:6">
      <c r="A149" s="2" t="s">
        <v>1092</v>
      </c>
      <c r="B149" s="6">
        <v>-32530000</v>
      </c>
      <c r="C149" s="4"/>
      <c r="D149" s="6">
        <v>-22759000</v>
      </c>
      <c r="E149" s="4"/>
      <c r="F149" s="4"/>
    </row>
    <row r="150" spans="1:6">
      <c r="A150" s="2" t="s">
        <v>71</v>
      </c>
      <c r="B150" s="4">
        <v>0</v>
      </c>
      <c r="C150" s="4"/>
      <c r="D150" s="4">
        <v>0</v>
      </c>
      <c r="E150" s="4"/>
      <c r="F150" s="4"/>
    </row>
    <row r="151" spans="1:6">
      <c r="A151" s="2" t="s">
        <v>72</v>
      </c>
      <c r="B151" s="4">
        <v>0</v>
      </c>
      <c r="C151" s="4"/>
      <c r="D151" s="4">
        <v>0</v>
      </c>
      <c r="E151" s="4"/>
      <c r="F151" s="4"/>
    </row>
    <row r="152" spans="1:6">
      <c r="A152" s="2" t="s">
        <v>73</v>
      </c>
      <c r="B152" s="4">
        <v>0</v>
      </c>
      <c r="C152" s="4"/>
      <c r="D152" s="4">
        <v>0</v>
      </c>
      <c r="E152" s="4"/>
      <c r="F152" s="4"/>
    </row>
    <row r="153" spans="1:6">
      <c r="A153" s="2" t="s">
        <v>74</v>
      </c>
      <c r="B153" s="4"/>
      <c r="C153" s="4"/>
      <c r="D153" s="4">
        <v>0</v>
      </c>
      <c r="E153" s="4"/>
      <c r="F153" s="4"/>
    </row>
    <row r="154" spans="1:6">
      <c r="A154" s="2" t="s">
        <v>75</v>
      </c>
      <c r="B154" s="4">
        <v>0</v>
      </c>
      <c r="C154" s="4"/>
      <c r="D154" s="4">
        <v>0</v>
      </c>
      <c r="E154" s="4"/>
      <c r="F154" s="4"/>
    </row>
    <row r="155" spans="1:6">
      <c r="A155" s="2" t="s">
        <v>76</v>
      </c>
      <c r="B155" s="6">
        <v>-32530000</v>
      </c>
      <c r="C155" s="4"/>
      <c r="D155" s="6">
        <v>-22759000</v>
      </c>
      <c r="E155" s="4"/>
      <c r="F155" s="4"/>
    </row>
    <row r="156" spans="1:6">
      <c r="A156" s="2" t="s">
        <v>77</v>
      </c>
      <c r="B156" s="4">
        <v>0</v>
      </c>
      <c r="C156" s="4"/>
      <c r="D156" s="4">
        <v>0</v>
      </c>
      <c r="E156" s="4"/>
      <c r="F156" s="4"/>
    </row>
    <row r="157" spans="1:6">
      <c r="A157" s="2" t="s">
        <v>78</v>
      </c>
      <c r="B157" s="4">
        <v>0</v>
      </c>
      <c r="C157" s="4"/>
      <c r="D157" s="4">
        <v>0</v>
      </c>
      <c r="E157" s="4"/>
      <c r="F157" s="4"/>
    </row>
    <row r="158" spans="1:6">
      <c r="A158" s="2" t="s">
        <v>79</v>
      </c>
      <c r="B158" s="4">
        <v>0</v>
      </c>
      <c r="C158" s="4"/>
      <c r="D158" s="4">
        <v>0</v>
      </c>
      <c r="E158" s="4"/>
      <c r="F158" s="4"/>
    </row>
    <row r="159" spans="1:6">
      <c r="A159" s="2" t="s">
        <v>80</v>
      </c>
      <c r="B159" s="4">
        <v>0</v>
      </c>
      <c r="C159" s="4"/>
      <c r="D159" s="4">
        <v>0</v>
      </c>
      <c r="E159" s="4"/>
      <c r="F159" s="4"/>
    </row>
    <row r="160" spans="1:6">
      <c r="A160" s="2" t="s">
        <v>1793</v>
      </c>
      <c r="B160" s="6">
        <v>-1504706000</v>
      </c>
      <c r="C160" s="4"/>
      <c r="D160" s="6">
        <v>-1459002000</v>
      </c>
      <c r="E160" s="4"/>
      <c r="F160" s="4"/>
    </row>
    <row r="161" spans="1:6">
      <c r="A161" s="2" t="s">
        <v>81</v>
      </c>
      <c r="B161" s="6">
        <v>-1537236000</v>
      </c>
      <c r="C161" s="4"/>
      <c r="D161" s="6">
        <v>-1481761000</v>
      </c>
      <c r="E161" s="4"/>
      <c r="F161" s="4"/>
    </row>
    <row r="162" spans="1:6">
      <c r="A162" s="3" t="s">
        <v>82</v>
      </c>
      <c r="B162" s="4"/>
      <c r="C162" s="4"/>
      <c r="D162" s="4"/>
      <c r="E162" s="4"/>
      <c r="F162" s="4"/>
    </row>
    <row r="163" spans="1:6">
      <c r="A163" s="2" t="s">
        <v>83</v>
      </c>
      <c r="B163" s="4">
        <v>0</v>
      </c>
      <c r="C163" s="4"/>
      <c r="D163" s="4">
        <v>0</v>
      </c>
      <c r="E163" s="4"/>
      <c r="F163" s="4"/>
    </row>
    <row r="164" spans="1:6">
      <c r="A164" s="2" t="s">
        <v>84</v>
      </c>
      <c r="B164" s="6">
        <v>-32530000</v>
      </c>
      <c r="C164" s="4"/>
      <c r="D164" s="6">
        <v>-22759000</v>
      </c>
      <c r="E164" s="4"/>
      <c r="F164" s="4"/>
    </row>
    <row r="165" spans="1:6" ht="30">
      <c r="A165" s="2" t="s">
        <v>85</v>
      </c>
      <c r="B165" s="4">
        <v>0</v>
      </c>
      <c r="C165" s="4"/>
      <c r="D165" s="4">
        <v>0</v>
      </c>
      <c r="E165" s="4"/>
      <c r="F165" s="4"/>
    </row>
    <row r="166" spans="1:6">
      <c r="A166" s="2" t="s">
        <v>86</v>
      </c>
      <c r="B166" s="4">
        <v>0</v>
      </c>
      <c r="C166" s="4"/>
      <c r="D166" s="4"/>
      <c r="E166" s="4"/>
      <c r="F166" s="4"/>
    </row>
    <row r="167" spans="1:6">
      <c r="A167" s="2" t="s">
        <v>132</v>
      </c>
      <c r="B167" s="4">
        <v>0</v>
      </c>
      <c r="C167" s="4"/>
      <c r="D167" s="4">
        <v>0</v>
      </c>
      <c r="E167" s="4"/>
      <c r="F167" s="4"/>
    </row>
    <row r="168" spans="1:6">
      <c r="A168" s="2" t="s">
        <v>88</v>
      </c>
      <c r="B168" s="4"/>
      <c r="C168" s="4"/>
      <c r="D168" s="4">
        <v>0</v>
      </c>
      <c r="E168" s="4"/>
      <c r="F168" s="4"/>
    </row>
    <row r="169" spans="1:6">
      <c r="A169" s="2" t="s">
        <v>89</v>
      </c>
      <c r="B169" s="4">
        <v>0</v>
      </c>
      <c r="C169" s="4"/>
      <c r="D169" s="4">
        <v>0</v>
      </c>
      <c r="E169" s="4"/>
      <c r="F169" s="4"/>
    </row>
    <row r="170" spans="1:6">
      <c r="A170" s="2" t="s">
        <v>90</v>
      </c>
      <c r="B170" s="6">
        <v>-32530000</v>
      </c>
      <c r="C170" s="4"/>
      <c r="D170" s="6">
        <v>-22759000</v>
      </c>
      <c r="E170" s="4"/>
      <c r="F170" s="4"/>
    </row>
    <row r="171" spans="1:6">
      <c r="A171" s="2" t="s">
        <v>91</v>
      </c>
      <c r="B171" s="4">
        <v>0</v>
      </c>
      <c r="C171" s="4"/>
      <c r="D171" s="4">
        <v>0</v>
      </c>
      <c r="E171" s="4"/>
      <c r="F171" s="4"/>
    </row>
    <row r="172" spans="1:6">
      <c r="A172" s="2" t="s">
        <v>1099</v>
      </c>
      <c r="B172" s="6">
        <v>-304207000</v>
      </c>
      <c r="C172" s="4"/>
      <c r="D172" s="6">
        <v>-612664000</v>
      </c>
      <c r="E172" s="4"/>
      <c r="F172" s="4"/>
    </row>
    <row r="173" spans="1:6">
      <c r="A173" s="2" t="s">
        <v>92</v>
      </c>
      <c r="B173" s="4">
        <v>0</v>
      </c>
      <c r="C173" s="4"/>
      <c r="D173" s="4">
        <v>0</v>
      </c>
      <c r="E173" s="4"/>
      <c r="F173" s="4"/>
    </row>
    <row r="174" spans="1:6">
      <c r="A174" s="2" t="s">
        <v>93</v>
      </c>
      <c r="B174" s="4">
        <v>0</v>
      </c>
      <c r="C174" s="4"/>
      <c r="D174" s="4">
        <v>0</v>
      </c>
      <c r="E174" s="4"/>
      <c r="F174" s="4"/>
    </row>
    <row r="175" spans="1:6">
      <c r="A175" s="2" t="s">
        <v>73</v>
      </c>
      <c r="B175" s="4">
        <v>0</v>
      </c>
      <c r="C175" s="4"/>
      <c r="D175" s="4">
        <v>0</v>
      </c>
      <c r="E175" s="4"/>
      <c r="F175" s="4"/>
    </row>
    <row r="176" spans="1:6">
      <c r="A176" s="2" t="s">
        <v>132</v>
      </c>
      <c r="B176" s="4">
        <v>0</v>
      </c>
      <c r="C176" s="4"/>
      <c r="D176" s="4">
        <v>0</v>
      </c>
      <c r="E176" s="4"/>
      <c r="F176" s="4"/>
    </row>
    <row r="177" spans="1:6">
      <c r="A177" s="2" t="s">
        <v>94</v>
      </c>
      <c r="B177" s="4">
        <v>0</v>
      </c>
      <c r="C177" s="4"/>
      <c r="D177" s="4">
        <v>0</v>
      </c>
      <c r="E177" s="4"/>
      <c r="F177" s="4"/>
    </row>
    <row r="178" spans="1:6">
      <c r="A178" s="2" t="s">
        <v>95</v>
      </c>
      <c r="B178" s="6">
        <v>-336737000</v>
      </c>
      <c r="C178" s="4"/>
      <c r="D178" s="6">
        <v>-635423000</v>
      </c>
      <c r="E178" s="4"/>
      <c r="F178" s="4"/>
    </row>
    <row r="179" spans="1:6">
      <c r="A179" s="2" t="s">
        <v>1794</v>
      </c>
      <c r="B179" s="6">
        <v>-1200499000</v>
      </c>
      <c r="C179" s="4"/>
      <c r="D179" s="6">
        <v>-846338000</v>
      </c>
      <c r="E179" s="4"/>
      <c r="F179" s="4"/>
    </row>
    <row r="180" spans="1:6" ht="30">
      <c r="A180" s="2" t="s">
        <v>1795</v>
      </c>
      <c r="B180" s="7">
        <v>-1537236000</v>
      </c>
      <c r="C180" s="4"/>
      <c r="D180" s="7">
        <v>-1481761000</v>
      </c>
      <c r="E180" s="4"/>
      <c r="F180"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9" t="s">
        <v>2</v>
      </c>
      <c r="C1" s="9"/>
      <c r="D1" s="9"/>
    </row>
    <row r="2" spans="1:4" ht="30">
      <c r="A2" s="1" t="s">
        <v>55</v>
      </c>
      <c r="B2" s="1" t="s">
        <v>3</v>
      </c>
      <c r="C2" s="1" t="s">
        <v>29</v>
      </c>
      <c r="D2" s="1" t="s">
        <v>30</v>
      </c>
    </row>
    <row r="3" spans="1:4" ht="30">
      <c r="A3" s="3" t="s">
        <v>1788</v>
      </c>
      <c r="B3" s="4"/>
      <c r="C3" s="4"/>
      <c r="D3" s="4"/>
    </row>
    <row r="4" spans="1:4" ht="30">
      <c r="A4" s="2" t="s">
        <v>1156</v>
      </c>
      <c r="B4" s="7">
        <v>53863</v>
      </c>
      <c r="C4" s="7">
        <v>12168</v>
      </c>
      <c r="D4" s="7">
        <v>8066</v>
      </c>
    </row>
    <row r="5" spans="1:4">
      <c r="A5" s="3" t="s">
        <v>137</v>
      </c>
      <c r="B5" s="4"/>
      <c r="C5" s="4"/>
      <c r="D5" s="4"/>
    </row>
    <row r="6" spans="1:4">
      <c r="A6" s="2" t="s">
        <v>1797</v>
      </c>
      <c r="B6" s="4">
        <v>0</v>
      </c>
      <c r="C6" s="4">
        <v>0</v>
      </c>
      <c r="D6" s="4">
        <v>0</v>
      </c>
    </row>
    <row r="7" spans="1:4">
      <c r="A7" s="2" t="s">
        <v>141</v>
      </c>
      <c r="B7" s="6">
        <v>-37276</v>
      </c>
      <c r="C7" s="6">
        <v>-16214</v>
      </c>
      <c r="D7" s="6">
        <v>-182811</v>
      </c>
    </row>
    <row r="8" spans="1:4">
      <c r="A8" s="2" t="s">
        <v>140</v>
      </c>
      <c r="B8" s="6">
        <v>-30508</v>
      </c>
      <c r="C8" s="6">
        <v>-32374</v>
      </c>
      <c r="D8" s="6">
        <v>-61538</v>
      </c>
    </row>
    <row r="9" spans="1:4" ht="30">
      <c r="A9" s="2" t="s">
        <v>143</v>
      </c>
      <c r="B9" s="4">
        <v>104</v>
      </c>
      <c r="C9" s="4">
        <v>561</v>
      </c>
      <c r="D9" s="4">
        <v>10</v>
      </c>
    </row>
    <row r="10" spans="1:4" ht="30">
      <c r="A10" s="2" t="s">
        <v>1191</v>
      </c>
      <c r="B10" s="6">
        <v>-148431</v>
      </c>
      <c r="C10" s="4">
        <v>-174</v>
      </c>
      <c r="D10" s="6">
        <v>176771</v>
      </c>
    </row>
    <row r="11" spans="1:4">
      <c r="A11" s="2" t="s">
        <v>142</v>
      </c>
      <c r="B11" s="6">
        <v>5157</v>
      </c>
      <c r="C11" s="6">
        <v>10475</v>
      </c>
      <c r="D11" s="4">
        <v>0</v>
      </c>
    </row>
    <row r="12" spans="1:4">
      <c r="A12" s="2" t="s">
        <v>1132</v>
      </c>
      <c r="B12" s="4">
        <v>0</v>
      </c>
      <c r="C12" s="4">
        <v>0</v>
      </c>
      <c r="D12" s="4">
        <v>0</v>
      </c>
    </row>
    <row r="13" spans="1:4">
      <c r="A13" s="2" t="s">
        <v>144</v>
      </c>
      <c r="B13" s="6">
        <v>-210954</v>
      </c>
      <c r="C13" s="6">
        <v>-37726</v>
      </c>
      <c r="D13" s="6">
        <v>-67568</v>
      </c>
    </row>
    <row r="14" spans="1:4">
      <c r="A14" s="3" t="s">
        <v>145</v>
      </c>
      <c r="B14" s="4"/>
      <c r="C14" s="4"/>
      <c r="D14" s="4"/>
    </row>
    <row r="15" spans="1:4" ht="30">
      <c r="A15" s="2" t="s">
        <v>1140</v>
      </c>
      <c r="B15" s="6">
        <v>1177</v>
      </c>
      <c r="C15" s="6">
        <v>2637</v>
      </c>
      <c r="D15" s="4">
        <v>729</v>
      </c>
    </row>
    <row r="16" spans="1:4" ht="30">
      <c r="A16" s="2" t="s">
        <v>120</v>
      </c>
      <c r="B16" s="4">
        <v>199</v>
      </c>
      <c r="C16" s="4">
        <v>552</v>
      </c>
      <c r="D16" s="4">
        <v>196</v>
      </c>
    </row>
    <row r="17" spans="1:4" ht="30">
      <c r="A17" s="2" t="s">
        <v>1141</v>
      </c>
      <c r="B17" s="4">
        <v>0</v>
      </c>
      <c r="C17" s="4">
        <v>0</v>
      </c>
      <c r="D17" s="4">
        <v>0</v>
      </c>
    </row>
    <row r="18" spans="1:4">
      <c r="A18" s="2" t="s">
        <v>146</v>
      </c>
      <c r="B18" s="4">
        <v>0</v>
      </c>
      <c r="C18" s="6">
        <v>402500</v>
      </c>
      <c r="D18" s="4">
        <v>0</v>
      </c>
    </row>
    <row r="19" spans="1:4">
      <c r="A19" s="2" t="s">
        <v>147</v>
      </c>
      <c r="B19" s="6">
        <v>-1575</v>
      </c>
      <c r="C19" s="6">
        <v>-120820</v>
      </c>
      <c r="D19" s="4">
        <v>-758</v>
      </c>
    </row>
    <row r="20" spans="1:4">
      <c r="A20" s="2" t="s">
        <v>1132</v>
      </c>
      <c r="B20" s="4">
        <v>0</v>
      </c>
      <c r="C20" s="4">
        <v>0</v>
      </c>
      <c r="D20" s="4">
        <v>0</v>
      </c>
    </row>
    <row r="21" spans="1:4" ht="30">
      <c r="A21" s="2" t="s">
        <v>150</v>
      </c>
      <c r="B21" s="4">
        <v>-851</v>
      </c>
      <c r="C21" s="4">
        <v>-399</v>
      </c>
      <c r="D21" s="4">
        <v>-742</v>
      </c>
    </row>
    <row r="22" spans="1:4">
      <c r="A22" s="2" t="s">
        <v>1178</v>
      </c>
      <c r="B22" s="4">
        <v>0</v>
      </c>
      <c r="C22" s="6">
        <v>-12370</v>
      </c>
      <c r="D22" s="4">
        <v>-823</v>
      </c>
    </row>
    <row r="23" spans="1:4">
      <c r="A23" s="2" t="s">
        <v>1202</v>
      </c>
      <c r="B23" s="4"/>
      <c r="C23" s="4"/>
      <c r="D23" s="4">
        <v>0</v>
      </c>
    </row>
    <row r="24" spans="1:4" ht="30">
      <c r="A24" s="2" t="s">
        <v>151</v>
      </c>
      <c r="B24" s="6">
        <v>-1050</v>
      </c>
      <c r="C24" s="6">
        <v>272100</v>
      </c>
      <c r="D24" s="6">
        <v>-1398</v>
      </c>
    </row>
    <row r="25" spans="1:4" ht="30">
      <c r="A25" s="2" t="s">
        <v>152</v>
      </c>
      <c r="B25" s="6">
        <v>-3437</v>
      </c>
      <c r="C25" s="4">
        <v>-95</v>
      </c>
      <c r="D25" s="6">
        <v>1248</v>
      </c>
    </row>
    <row r="26" spans="1:4" ht="30">
      <c r="A26" s="2" t="s">
        <v>153</v>
      </c>
      <c r="B26" s="6">
        <v>-161578</v>
      </c>
      <c r="C26" s="6">
        <v>246447</v>
      </c>
      <c r="D26" s="6">
        <v>-59652</v>
      </c>
    </row>
    <row r="27" spans="1:4" ht="30">
      <c r="A27" s="2" t="s">
        <v>154</v>
      </c>
      <c r="B27" s="6">
        <v>343637</v>
      </c>
      <c r="C27" s="6">
        <v>97190</v>
      </c>
      <c r="D27" s="6">
        <v>156842</v>
      </c>
    </row>
    <row r="28" spans="1:4" ht="30">
      <c r="A28" s="2" t="s">
        <v>155</v>
      </c>
      <c r="B28" s="6">
        <v>182059</v>
      </c>
      <c r="C28" s="6">
        <v>343637</v>
      </c>
      <c r="D28" s="6">
        <v>97190</v>
      </c>
    </row>
    <row r="29" spans="1:4">
      <c r="A29" s="2" t="s">
        <v>1034</v>
      </c>
      <c r="B29" s="4"/>
      <c r="C29" s="4"/>
      <c r="D29" s="4"/>
    </row>
    <row r="30" spans="1:4" ht="30">
      <c r="A30" s="3" t="s">
        <v>1788</v>
      </c>
      <c r="B30" s="4"/>
      <c r="C30" s="4"/>
      <c r="D30" s="4"/>
    </row>
    <row r="31" spans="1:4" ht="30">
      <c r="A31" s="2" t="s">
        <v>1156</v>
      </c>
      <c r="B31" s="6">
        <v>36510</v>
      </c>
      <c r="C31" s="6">
        <v>5143</v>
      </c>
      <c r="D31" s="6">
        <v>21972</v>
      </c>
    </row>
    <row r="32" spans="1:4">
      <c r="A32" s="3" t="s">
        <v>137</v>
      </c>
      <c r="B32" s="4"/>
      <c r="C32" s="4"/>
      <c r="D32" s="4"/>
    </row>
    <row r="33" spans="1:4">
      <c r="A33" s="2" t="s">
        <v>1797</v>
      </c>
      <c r="B33" s="6">
        <v>-346642</v>
      </c>
      <c r="C33" s="6">
        <v>-36099</v>
      </c>
      <c r="D33" s="6">
        <v>178633</v>
      </c>
    </row>
    <row r="34" spans="1:4">
      <c r="A34" s="2" t="s">
        <v>141</v>
      </c>
      <c r="B34" s="4">
        <v>0</v>
      </c>
      <c r="C34" s="4">
        <v>0</v>
      </c>
      <c r="D34" s="6">
        <v>-182811</v>
      </c>
    </row>
    <row r="35" spans="1:4">
      <c r="A35" s="2" t="s">
        <v>140</v>
      </c>
      <c r="B35" s="4">
        <v>-234</v>
      </c>
      <c r="C35" s="6">
        <v>-1192</v>
      </c>
      <c r="D35" s="4">
        <v>-970</v>
      </c>
    </row>
    <row r="36" spans="1:4" ht="30">
      <c r="A36" s="2" t="s">
        <v>143</v>
      </c>
      <c r="B36" s="4">
        <v>0</v>
      </c>
      <c r="C36" s="4">
        <v>0</v>
      </c>
      <c r="D36" s="4">
        <v>0</v>
      </c>
    </row>
    <row r="37" spans="1:4" ht="30">
      <c r="A37" s="2" t="s">
        <v>1191</v>
      </c>
      <c r="B37" s="4">
        <v>0</v>
      </c>
      <c r="C37" s="4">
        <v>0</v>
      </c>
      <c r="D37" s="4">
        <v>0</v>
      </c>
    </row>
    <row r="38" spans="1:4">
      <c r="A38" s="2" t="s">
        <v>142</v>
      </c>
      <c r="B38" s="4">
        <v>0</v>
      </c>
      <c r="C38" s="4">
        <v>0</v>
      </c>
      <c r="D38" s="4"/>
    </row>
    <row r="39" spans="1:4">
      <c r="A39" s="2" t="s">
        <v>1132</v>
      </c>
      <c r="B39" s="6">
        <v>300073</v>
      </c>
      <c r="C39" s="6">
        <v>-241465</v>
      </c>
      <c r="D39" s="6">
        <v>-16460</v>
      </c>
    </row>
    <row r="40" spans="1:4">
      <c r="A40" s="2" t="s">
        <v>144</v>
      </c>
      <c r="B40" s="6">
        <v>-46803</v>
      </c>
      <c r="C40" s="6">
        <v>-278756</v>
      </c>
      <c r="D40" s="6">
        <v>-21608</v>
      </c>
    </row>
    <row r="41" spans="1:4">
      <c r="A41" s="3" t="s">
        <v>145</v>
      </c>
      <c r="B41" s="4"/>
      <c r="C41" s="4"/>
      <c r="D41" s="4"/>
    </row>
    <row r="42" spans="1:4" ht="30">
      <c r="A42" s="2" t="s">
        <v>1140</v>
      </c>
      <c r="B42" s="6">
        <v>1177</v>
      </c>
      <c r="C42" s="6">
        <v>2637</v>
      </c>
      <c r="D42" s="4">
        <v>729</v>
      </c>
    </row>
    <row r="43" spans="1:4" ht="30">
      <c r="A43" s="2" t="s">
        <v>120</v>
      </c>
      <c r="B43" s="4">
        <v>199</v>
      </c>
      <c r="C43" s="4">
        <v>552</v>
      </c>
      <c r="D43" s="4">
        <v>196</v>
      </c>
    </row>
    <row r="44" spans="1:4" ht="30">
      <c r="A44" s="2" t="s">
        <v>1141</v>
      </c>
      <c r="B44" s="4">
        <v>0</v>
      </c>
      <c r="C44" s="4">
        <v>610</v>
      </c>
      <c r="D44" s="4">
        <v>0</v>
      </c>
    </row>
    <row r="45" spans="1:4">
      <c r="A45" s="2" t="s">
        <v>146</v>
      </c>
      <c r="B45" s="4"/>
      <c r="C45" s="6">
        <v>402500</v>
      </c>
      <c r="D45" s="4"/>
    </row>
    <row r="46" spans="1:4">
      <c r="A46" s="2" t="s">
        <v>147</v>
      </c>
      <c r="B46" s="4">
        <v>0</v>
      </c>
      <c r="C46" s="6">
        <v>-119917</v>
      </c>
      <c r="D46" s="4">
        <v>0</v>
      </c>
    </row>
    <row r="47" spans="1:4">
      <c r="A47" s="2" t="s">
        <v>1132</v>
      </c>
      <c r="B47" s="6">
        <v>9768</v>
      </c>
      <c r="C47" s="4">
        <v>0</v>
      </c>
      <c r="D47" s="4">
        <v>0</v>
      </c>
    </row>
    <row r="48" spans="1:4" ht="30">
      <c r="A48" s="2" t="s">
        <v>150</v>
      </c>
      <c r="B48" s="4">
        <v>-851</v>
      </c>
      <c r="C48" s="4">
        <v>-399</v>
      </c>
      <c r="D48" s="4">
        <v>-742</v>
      </c>
    </row>
    <row r="49" spans="1:4">
      <c r="A49" s="2" t="s">
        <v>1178</v>
      </c>
      <c r="B49" s="4"/>
      <c r="C49" s="6">
        <v>-12370</v>
      </c>
      <c r="D49" s="4">
        <v>-823</v>
      </c>
    </row>
    <row r="50" spans="1:4">
      <c r="A50" s="2" t="s">
        <v>1202</v>
      </c>
      <c r="B50" s="4"/>
      <c r="C50" s="4"/>
      <c r="D50" s="4">
        <v>276</v>
      </c>
    </row>
    <row r="51" spans="1:4" ht="30">
      <c r="A51" s="2" t="s">
        <v>151</v>
      </c>
      <c r="B51" s="6">
        <v>10293</v>
      </c>
      <c r="C51" s="6">
        <v>273613</v>
      </c>
      <c r="D51" s="4">
        <v>-364</v>
      </c>
    </row>
    <row r="52" spans="1:4" ht="30">
      <c r="A52" s="2" t="s">
        <v>152</v>
      </c>
      <c r="B52" s="4">
        <v>0</v>
      </c>
      <c r="C52" s="4">
        <v>0</v>
      </c>
      <c r="D52" s="4">
        <v>0</v>
      </c>
    </row>
    <row r="53" spans="1:4" ht="30">
      <c r="A53" s="2" t="s">
        <v>153</v>
      </c>
      <c r="B53" s="4">
        <v>0</v>
      </c>
      <c r="C53" s="4">
        <v>0</v>
      </c>
      <c r="D53" s="4">
        <v>0</v>
      </c>
    </row>
    <row r="54" spans="1:4" ht="30">
      <c r="A54" s="2" t="s">
        <v>154</v>
      </c>
      <c r="B54" s="4">
        <v>0</v>
      </c>
      <c r="C54" s="4">
        <v>0</v>
      </c>
      <c r="D54" s="4">
        <v>0</v>
      </c>
    </row>
    <row r="55" spans="1:4" ht="30">
      <c r="A55" s="2" t="s">
        <v>155</v>
      </c>
      <c r="B55" s="4">
        <v>0</v>
      </c>
      <c r="C55" s="4">
        <v>0</v>
      </c>
      <c r="D55" s="4">
        <v>0</v>
      </c>
    </row>
    <row r="56" spans="1:4">
      <c r="A56" s="2" t="s">
        <v>1025</v>
      </c>
      <c r="B56" s="4"/>
      <c r="C56" s="4"/>
      <c r="D56" s="4"/>
    </row>
    <row r="57" spans="1:4" ht="30">
      <c r="A57" s="3" t="s">
        <v>1788</v>
      </c>
      <c r="B57" s="4"/>
      <c r="C57" s="4"/>
      <c r="D57" s="4"/>
    </row>
    <row r="58" spans="1:4" ht="30">
      <c r="A58" s="2" t="s">
        <v>1156</v>
      </c>
      <c r="B58" s="6">
        <v>28000</v>
      </c>
      <c r="C58" s="6">
        <v>8944</v>
      </c>
      <c r="D58" s="6">
        <v>2957</v>
      </c>
    </row>
    <row r="59" spans="1:4">
      <c r="A59" s="3" t="s">
        <v>137</v>
      </c>
      <c r="B59" s="4"/>
      <c r="C59" s="4"/>
      <c r="D59" s="4"/>
    </row>
    <row r="60" spans="1:4">
      <c r="A60" s="2" t="s">
        <v>1797</v>
      </c>
      <c r="B60" s="4">
        <v>0</v>
      </c>
      <c r="C60" s="4">
        <v>0</v>
      </c>
      <c r="D60" s="4">
        <v>0</v>
      </c>
    </row>
    <row r="61" spans="1:4">
      <c r="A61" s="2" t="s">
        <v>141</v>
      </c>
      <c r="B61" s="6">
        <v>-15567</v>
      </c>
      <c r="C61" s="4">
        <v>0</v>
      </c>
      <c r="D61" s="4">
        <v>0</v>
      </c>
    </row>
    <row r="62" spans="1:4">
      <c r="A62" s="2" t="s">
        <v>140</v>
      </c>
      <c r="B62" s="6">
        <v>-19345</v>
      </c>
      <c r="C62" s="6">
        <v>-21947</v>
      </c>
      <c r="D62" s="6">
        <v>-54715</v>
      </c>
    </row>
    <row r="63" spans="1:4" ht="30">
      <c r="A63" s="2" t="s">
        <v>143</v>
      </c>
      <c r="B63" s="4">
        <v>72</v>
      </c>
      <c r="C63" s="4">
        <v>42</v>
      </c>
      <c r="D63" s="4">
        <v>0</v>
      </c>
    </row>
    <row r="64" spans="1:4" ht="30">
      <c r="A64" s="2" t="s">
        <v>1191</v>
      </c>
      <c r="B64" s="6">
        <v>-148431</v>
      </c>
      <c r="C64" s="4">
        <v>-174</v>
      </c>
      <c r="D64" s="6">
        <v>176771</v>
      </c>
    </row>
    <row r="65" spans="1:4">
      <c r="A65" s="2" t="s">
        <v>142</v>
      </c>
      <c r="B65" s="4">
        <v>0</v>
      </c>
      <c r="C65" s="4">
        <v>0</v>
      </c>
      <c r="D65" s="4"/>
    </row>
    <row r="66" spans="1:4">
      <c r="A66" s="2" t="s">
        <v>1132</v>
      </c>
      <c r="B66" s="6">
        <v>-39022</v>
      </c>
      <c r="C66" s="6">
        <v>-3009</v>
      </c>
      <c r="D66" s="6">
        <v>-7363</v>
      </c>
    </row>
    <row r="67" spans="1:4">
      <c r="A67" s="2" t="s">
        <v>144</v>
      </c>
      <c r="B67" s="6">
        <v>-222293</v>
      </c>
      <c r="C67" s="6">
        <v>-25088</v>
      </c>
      <c r="D67" s="6">
        <v>114693</v>
      </c>
    </row>
    <row r="68" spans="1:4">
      <c r="A68" s="3" t="s">
        <v>145</v>
      </c>
      <c r="B68" s="4"/>
      <c r="C68" s="4"/>
      <c r="D68" s="4"/>
    </row>
    <row r="69" spans="1:4" ht="30">
      <c r="A69" s="2" t="s">
        <v>1140</v>
      </c>
      <c r="B69" s="4">
        <v>0</v>
      </c>
      <c r="C69" s="4">
        <v>0</v>
      </c>
      <c r="D69" s="4">
        <v>0</v>
      </c>
    </row>
    <row r="70" spans="1:4" ht="30">
      <c r="A70" s="2" t="s">
        <v>120</v>
      </c>
      <c r="B70" s="4">
        <v>0</v>
      </c>
      <c r="C70" s="4">
        <v>0</v>
      </c>
      <c r="D70" s="4">
        <v>0</v>
      </c>
    </row>
    <row r="71" spans="1:4" ht="30">
      <c r="A71" s="2" t="s">
        <v>1141</v>
      </c>
      <c r="B71" s="6">
        <v>346642</v>
      </c>
      <c r="C71" s="4">
        <v>41</v>
      </c>
      <c r="D71" s="6">
        <v>-194783</v>
      </c>
    </row>
    <row r="72" spans="1:4">
      <c r="A72" s="2" t="s">
        <v>146</v>
      </c>
      <c r="B72" s="4"/>
      <c r="C72" s="4">
        <v>0</v>
      </c>
      <c r="D72" s="4"/>
    </row>
    <row r="73" spans="1:4">
      <c r="A73" s="2" t="s">
        <v>147</v>
      </c>
      <c r="B73" s="4">
        <v>-837</v>
      </c>
      <c r="C73" s="4">
        <v>-903</v>
      </c>
      <c r="D73" s="4">
        <v>-758</v>
      </c>
    </row>
    <row r="74" spans="1:4">
      <c r="A74" s="2" t="s">
        <v>1132</v>
      </c>
      <c r="B74" s="6">
        <v>-346628</v>
      </c>
      <c r="C74" s="6">
        <v>241925</v>
      </c>
      <c r="D74" s="6">
        <v>20475</v>
      </c>
    </row>
    <row r="75" spans="1:4" ht="30">
      <c r="A75" s="2" t="s">
        <v>150</v>
      </c>
      <c r="B75" s="4">
        <v>0</v>
      </c>
      <c r="C75" s="4">
        <v>0</v>
      </c>
      <c r="D75" s="4">
        <v>0</v>
      </c>
    </row>
    <row r="76" spans="1:4">
      <c r="A76" s="2" t="s">
        <v>1178</v>
      </c>
      <c r="B76" s="4"/>
      <c r="C76" s="4">
        <v>0</v>
      </c>
      <c r="D76" s="4">
        <v>0</v>
      </c>
    </row>
    <row r="77" spans="1:4">
      <c r="A77" s="2" t="s">
        <v>1202</v>
      </c>
      <c r="B77" s="4"/>
      <c r="C77" s="4"/>
      <c r="D77" s="4">
        <v>428</v>
      </c>
    </row>
    <row r="78" spans="1:4" ht="30">
      <c r="A78" s="2" t="s">
        <v>151</v>
      </c>
      <c r="B78" s="4">
        <v>-823</v>
      </c>
      <c r="C78" s="6">
        <v>241063</v>
      </c>
      <c r="D78" s="6">
        <v>-174638</v>
      </c>
    </row>
    <row r="79" spans="1:4" ht="30">
      <c r="A79" s="2" t="s">
        <v>152</v>
      </c>
      <c r="B79" s="4">
        <v>0</v>
      </c>
      <c r="C79" s="4">
        <v>0</v>
      </c>
      <c r="D79" s="4">
        <v>0</v>
      </c>
    </row>
    <row r="80" spans="1:4" ht="30">
      <c r="A80" s="2" t="s">
        <v>153</v>
      </c>
      <c r="B80" s="6">
        <v>-195116</v>
      </c>
      <c r="C80" s="6">
        <v>224919</v>
      </c>
      <c r="D80" s="6">
        <v>-56988</v>
      </c>
    </row>
    <row r="81" spans="1:4" ht="30">
      <c r="A81" s="2" t="s">
        <v>154</v>
      </c>
      <c r="B81" s="6">
        <v>312202</v>
      </c>
      <c r="C81" s="6">
        <v>87283</v>
      </c>
      <c r="D81" s="6">
        <v>144271</v>
      </c>
    </row>
    <row r="82" spans="1:4" ht="30">
      <c r="A82" s="2" t="s">
        <v>155</v>
      </c>
      <c r="B82" s="6">
        <v>117086</v>
      </c>
      <c r="C82" s="6">
        <v>312202</v>
      </c>
      <c r="D82" s="6">
        <v>87283</v>
      </c>
    </row>
    <row r="83" spans="1:4">
      <c r="A83" s="2" t="s">
        <v>1791</v>
      </c>
      <c r="B83" s="4"/>
      <c r="C83" s="4"/>
      <c r="D83" s="4"/>
    </row>
    <row r="84" spans="1:4" ht="30">
      <c r="A84" s="3" t="s">
        <v>1788</v>
      </c>
      <c r="B84" s="4"/>
      <c r="C84" s="4"/>
      <c r="D84" s="4"/>
    </row>
    <row r="85" spans="1:4" ht="30">
      <c r="A85" s="2" t="s">
        <v>1156</v>
      </c>
      <c r="B85" s="6">
        <v>40246</v>
      </c>
      <c r="C85" s="6">
        <v>-1919</v>
      </c>
      <c r="D85" s="6">
        <v>-16863</v>
      </c>
    </row>
    <row r="86" spans="1:4">
      <c r="A86" s="3" t="s">
        <v>137</v>
      </c>
      <c r="B86" s="4"/>
      <c r="C86" s="4"/>
      <c r="D86" s="4"/>
    </row>
    <row r="87" spans="1:4">
      <c r="A87" s="2" t="s">
        <v>1797</v>
      </c>
      <c r="B87" s="4">
        <v>0</v>
      </c>
      <c r="C87" s="4">
        <v>0</v>
      </c>
      <c r="D87" s="4">
        <v>0</v>
      </c>
    </row>
    <row r="88" spans="1:4">
      <c r="A88" s="2" t="s">
        <v>141</v>
      </c>
      <c r="B88" s="6">
        <v>-21709</v>
      </c>
      <c r="C88" s="6">
        <v>-16214</v>
      </c>
      <c r="D88" s="4">
        <v>0</v>
      </c>
    </row>
    <row r="89" spans="1:4">
      <c r="A89" s="2" t="s">
        <v>140</v>
      </c>
      <c r="B89" s="6">
        <v>-10929</v>
      </c>
      <c r="C89" s="6">
        <v>-9235</v>
      </c>
      <c r="D89" s="6">
        <v>-5853</v>
      </c>
    </row>
    <row r="90" spans="1:4" ht="30">
      <c r="A90" s="2" t="s">
        <v>143</v>
      </c>
      <c r="B90" s="4">
        <v>32</v>
      </c>
      <c r="C90" s="4">
        <v>519</v>
      </c>
      <c r="D90" s="4">
        <v>10</v>
      </c>
    </row>
    <row r="91" spans="1:4" ht="30">
      <c r="A91" s="2" t="s">
        <v>1191</v>
      </c>
      <c r="B91" s="4">
        <v>0</v>
      </c>
      <c r="C91" s="4">
        <v>0</v>
      </c>
      <c r="D91" s="4">
        <v>0</v>
      </c>
    </row>
    <row r="92" spans="1:4">
      <c r="A92" s="2" t="s">
        <v>142</v>
      </c>
      <c r="B92" s="6">
        <v>5157</v>
      </c>
      <c r="C92" s="6">
        <v>10475</v>
      </c>
      <c r="D92" s="4"/>
    </row>
    <row r="93" spans="1:4">
      <c r="A93" s="2" t="s">
        <v>1132</v>
      </c>
      <c r="B93" s="6">
        <v>48431</v>
      </c>
      <c r="C93" s="4">
        <v>-460</v>
      </c>
      <c r="D93" s="6">
        <v>-4015</v>
      </c>
    </row>
    <row r="94" spans="1:4">
      <c r="A94" s="2" t="s">
        <v>144</v>
      </c>
      <c r="B94" s="6">
        <v>20982</v>
      </c>
      <c r="C94" s="6">
        <v>-14915</v>
      </c>
      <c r="D94" s="6">
        <v>-9858</v>
      </c>
    </row>
    <row r="95" spans="1:4">
      <c r="A95" s="3" t="s">
        <v>145</v>
      </c>
      <c r="B95" s="4"/>
      <c r="C95" s="4"/>
      <c r="D95" s="4"/>
    </row>
    <row r="96" spans="1:4" ht="30">
      <c r="A96" s="2" t="s">
        <v>1140</v>
      </c>
      <c r="B96" s="4">
        <v>0</v>
      </c>
      <c r="C96" s="4">
        <v>0</v>
      </c>
      <c r="D96" s="4">
        <v>0</v>
      </c>
    </row>
    <row r="97" spans="1:4" ht="30">
      <c r="A97" s="2" t="s">
        <v>120</v>
      </c>
      <c r="B97" s="4">
        <v>0</v>
      </c>
      <c r="C97" s="4">
        <v>0</v>
      </c>
      <c r="D97" s="4">
        <v>0</v>
      </c>
    </row>
    <row r="98" spans="1:4" ht="30">
      <c r="A98" s="2" t="s">
        <v>1141</v>
      </c>
      <c r="B98" s="6">
        <v>-50893</v>
      </c>
      <c r="C98" s="6">
        <v>35448</v>
      </c>
      <c r="D98" s="6">
        <v>16150</v>
      </c>
    </row>
    <row r="99" spans="1:4">
      <c r="A99" s="2" t="s">
        <v>146</v>
      </c>
      <c r="B99" s="4"/>
      <c r="C99" s="4">
        <v>0</v>
      </c>
      <c r="D99" s="4"/>
    </row>
    <row r="100" spans="1:4">
      <c r="A100" s="2" t="s">
        <v>147</v>
      </c>
      <c r="B100" s="4">
        <v>-738</v>
      </c>
      <c r="C100" s="4">
        <v>0</v>
      </c>
      <c r="D100" s="4">
        <v>0</v>
      </c>
    </row>
    <row r="101" spans="1:4">
      <c r="A101" s="2" t="s">
        <v>1132</v>
      </c>
      <c r="B101" s="6">
        <v>27378</v>
      </c>
      <c r="C101" s="6">
        <v>3009</v>
      </c>
      <c r="D101" s="6">
        <v>7363</v>
      </c>
    </row>
    <row r="102" spans="1:4" ht="30">
      <c r="A102" s="2" t="s">
        <v>150</v>
      </c>
      <c r="B102" s="4">
        <v>0</v>
      </c>
      <c r="C102" s="4">
        <v>0</v>
      </c>
      <c r="D102" s="4">
        <v>0</v>
      </c>
    </row>
    <row r="103" spans="1:4">
      <c r="A103" s="2" t="s">
        <v>1178</v>
      </c>
      <c r="B103" s="4"/>
      <c r="C103" s="4">
        <v>0</v>
      </c>
      <c r="D103" s="4">
        <v>0</v>
      </c>
    </row>
    <row r="104" spans="1:4">
      <c r="A104" s="2" t="s">
        <v>1202</v>
      </c>
      <c r="B104" s="4"/>
      <c r="C104" s="4"/>
      <c r="D104" s="4">
        <v>-704</v>
      </c>
    </row>
    <row r="105" spans="1:4" ht="30">
      <c r="A105" s="2" t="s">
        <v>151</v>
      </c>
      <c r="B105" s="6">
        <v>-24253</v>
      </c>
      <c r="C105" s="6">
        <v>38457</v>
      </c>
      <c r="D105" s="6">
        <v>22809</v>
      </c>
    </row>
    <row r="106" spans="1:4" ht="30">
      <c r="A106" s="2" t="s">
        <v>152</v>
      </c>
      <c r="B106" s="6">
        <v>-3437</v>
      </c>
      <c r="C106" s="4">
        <v>-95</v>
      </c>
      <c r="D106" s="6">
        <v>1248</v>
      </c>
    </row>
    <row r="107" spans="1:4" ht="30">
      <c r="A107" s="2" t="s">
        <v>153</v>
      </c>
      <c r="B107" s="6">
        <v>33538</v>
      </c>
      <c r="C107" s="6">
        <v>21528</v>
      </c>
      <c r="D107" s="6">
        <v>-2664</v>
      </c>
    </row>
    <row r="108" spans="1:4" ht="30">
      <c r="A108" s="2" t="s">
        <v>154</v>
      </c>
      <c r="B108" s="6">
        <v>31435</v>
      </c>
      <c r="C108" s="6">
        <v>9907</v>
      </c>
      <c r="D108" s="6">
        <v>12571</v>
      </c>
    </row>
    <row r="109" spans="1:4" ht="30">
      <c r="A109" s="2" t="s">
        <v>155</v>
      </c>
      <c r="B109" s="6">
        <v>64973</v>
      </c>
      <c r="C109" s="6">
        <v>31435</v>
      </c>
      <c r="D109" s="6">
        <v>9907</v>
      </c>
    </row>
    <row r="110" spans="1:4">
      <c r="A110" s="2" t="s">
        <v>864</v>
      </c>
      <c r="B110" s="4"/>
      <c r="C110" s="4"/>
      <c r="D110" s="4"/>
    </row>
    <row r="111" spans="1:4" ht="30">
      <c r="A111" s="3" t="s">
        <v>1788</v>
      </c>
      <c r="B111" s="4"/>
      <c r="C111" s="4"/>
      <c r="D111" s="4"/>
    </row>
    <row r="112" spans="1:4" ht="30">
      <c r="A112" s="2" t="s">
        <v>1156</v>
      </c>
      <c r="B112" s="6">
        <v>-50893</v>
      </c>
      <c r="C112" s="4">
        <v>0</v>
      </c>
      <c r="D112" s="4">
        <v>0</v>
      </c>
    </row>
    <row r="113" spans="1:4">
      <c r="A113" s="3" t="s">
        <v>137</v>
      </c>
      <c r="B113" s="4"/>
      <c r="C113" s="4"/>
      <c r="D113" s="4"/>
    </row>
    <row r="114" spans="1:4">
      <c r="A114" s="2" t="s">
        <v>1797</v>
      </c>
      <c r="B114" s="6">
        <v>346642</v>
      </c>
      <c r="C114" s="6">
        <v>36099</v>
      </c>
      <c r="D114" s="6">
        <v>-178633</v>
      </c>
    </row>
    <row r="115" spans="1:4">
      <c r="A115" s="2" t="s">
        <v>141</v>
      </c>
      <c r="B115" s="4">
        <v>0</v>
      </c>
      <c r="C115" s="4">
        <v>0</v>
      </c>
      <c r="D115" s="4">
        <v>0</v>
      </c>
    </row>
    <row r="116" spans="1:4">
      <c r="A116" s="2" t="s">
        <v>140</v>
      </c>
      <c r="B116" s="4">
        <v>0</v>
      </c>
      <c r="C116" s="4">
        <v>0</v>
      </c>
      <c r="D116" s="4">
        <v>0</v>
      </c>
    </row>
    <row r="117" spans="1:4" ht="30">
      <c r="A117" s="2" t="s">
        <v>143</v>
      </c>
      <c r="B117" s="4">
        <v>0</v>
      </c>
      <c r="C117" s="4">
        <v>0</v>
      </c>
      <c r="D117" s="4">
        <v>0</v>
      </c>
    </row>
    <row r="118" spans="1:4" ht="30">
      <c r="A118" s="2" t="s">
        <v>1191</v>
      </c>
      <c r="B118" s="4">
        <v>0</v>
      </c>
      <c r="C118" s="4">
        <v>0</v>
      </c>
      <c r="D118" s="4">
        <v>0</v>
      </c>
    </row>
    <row r="119" spans="1:4">
      <c r="A119" s="2" t="s">
        <v>142</v>
      </c>
      <c r="B119" s="4">
        <v>0</v>
      </c>
      <c r="C119" s="4">
        <v>0</v>
      </c>
      <c r="D119" s="4"/>
    </row>
    <row r="120" spans="1:4">
      <c r="A120" s="2" t="s">
        <v>1132</v>
      </c>
      <c r="B120" s="6">
        <v>-309482</v>
      </c>
      <c r="C120" s="6">
        <v>244934</v>
      </c>
      <c r="D120" s="6">
        <v>27838</v>
      </c>
    </row>
    <row r="121" spans="1:4">
      <c r="A121" s="2" t="s">
        <v>144</v>
      </c>
      <c r="B121" s="6">
        <v>37160</v>
      </c>
      <c r="C121" s="6">
        <v>281033</v>
      </c>
      <c r="D121" s="6">
        <v>-150795</v>
      </c>
    </row>
    <row r="122" spans="1:4">
      <c r="A122" s="3" t="s">
        <v>145</v>
      </c>
      <c r="B122" s="4"/>
      <c r="C122" s="4"/>
      <c r="D122" s="4"/>
    </row>
    <row r="123" spans="1:4" ht="30">
      <c r="A123" s="2" t="s">
        <v>1140</v>
      </c>
      <c r="B123" s="4">
        <v>0</v>
      </c>
      <c r="C123" s="4">
        <v>0</v>
      </c>
      <c r="D123" s="4">
        <v>0</v>
      </c>
    </row>
    <row r="124" spans="1:4" ht="30">
      <c r="A124" s="2" t="s">
        <v>120</v>
      </c>
      <c r="B124" s="4">
        <v>0</v>
      </c>
      <c r="C124" s="4">
        <v>0</v>
      </c>
      <c r="D124" s="4">
        <v>0</v>
      </c>
    </row>
    <row r="125" spans="1:4" ht="30">
      <c r="A125" s="2" t="s">
        <v>1141</v>
      </c>
      <c r="B125" s="6">
        <v>-295749</v>
      </c>
      <c r="C125" s="6">
        <v>-36099</v>
      </c>
      <c r="D125" s="6">
        <v>178633</v>
      </c>
    </row>
    <row r="126" spans="1:4">
      <c r="A126" s="2" t="s">
        <v>146</v>
      </c>
      <c r="B126" s="4"/>
      <c r="C126" s="4">
        <v>0</v>
      </c>
      <c r="D126" s="4"/>
    </row>
    <row r="127" spans="1:4">
      <c r="A127" s="2" t="s">
        <v>147</v>
      </c>
      <c r="B127" s="4">
        <v>0</v>
      </c>
      <c r="C127" s="4">
        <v>0</v>
      </c>
      <c r="D127" s="4">
        <v>0</v>
      </c>
    </row>
    <row r="128" spans="1:4">
      <c r="A128" s="2" t="s">
        <v>1132</v>
      </c>
      <c r="B128" s="6">
        <v>309482</v>
      </c>
      <c r="C128" s="6">
        <v>-244934</v>
      </c>
      <c r="D128" s="6">
        <v>-27838</v>
      </c>
    </row>
    <row r="129" spans="1:4" ht="30">
      <c r="A129" s="2" t="s">
        <v>150</v>
      </c>
      <c r="B129" s="4">
        <v>0</v>
      </c>
      <c r="C129" s="4">
        <v>0</v>
      </c>
      <c r="D129" s="4">
        <v>0</v>
      </c>
    </row>
    <row r="130" spans="1:4">
      <c r="A130" s="2" t="s">
        <v>1178</v>
      </c>
      <c r="B130" s="4"/>
      <c r="C130" s="4">
        <v>0</v>
      </c>
      <c r="D130" s="4">
        <v>0</v>
      </c>
    </row>
    <row r="131" spans="1:4">
      <c r="A131" s="2" t="s">
        <v>1202</v>
      </c>
      <c r="B131" s="4"/>
      <c r="C131" s="4"/>
      <c r="D131" s="4">
        <v>0</v>
      </c>
    </row>
    <row r="132" spans="1:4" ht="30">
      <c r="A132" s="2" t="s">
        <v>151</v>
      </c>
      <c r="B132" s="6">
        <v>13733</v>
      </c>
      <c r="C132" s="6">
        <v>-281033</v>
      </c>
      <c r="D132" s="6">
        <v>150795</v>
      </c>
    </row>
    <row r="133" spans="1:4" ht="30">
      <c r="A133" s="2" t="s">
        <v>152</v>
      </c>
      <c r="B133" s="4">
        <v>0</v>
      </c>
      <c r="C133" s="4">
        <v>0</v>
      </c>
      <c r="D133" s="4">
        <v>0</v>
      </c>
    </row>
    <row r="134" spans="1:4" ht="30">
      <c r="A134" s="2" t="s">
        <v>153</v>
      </c>
      <c r="B134" s="4">
        <v>0</v>
      </c>
      <c r="C134" s="4">
        <v>0</v>
      </c>
      <c r="D134" s="4">
        <v>0</v>
      </c>
    </row>
    <row r="135" spans="1:4" ht="30">
      <c r="A135" s="2" t="s">
        <v>154</v>
      </c>
      <c r="B135" s="4">
        <v>0</v>
      </c>
      <c r="C135" s="4">
        <v>0</v>
      </c>
      <c r="D135" s="4">
        <v>0</v>
      </c>
    </row>
    <row r="136" spans="1:4" ht="30">
      <c r="A136" s="2" t="s">
        <v>155</v>
      </c>
      <c r="B136" s="7">
        <v>0</v>
      </c>
      <c r="C136" s="7">
        <v>0</v>
      </c>
      <c r="D136" s="7">
        <v>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798</v>
      </c>
      <c r="B1" s="9" t="s">
        <v>2</v>
      </c>
      <c r="C1" s="9"/>
      <c r="D1" s="9"/>
      <c r="E1" s="1"/>
    </row>
    <row r="2" spans="1:5" ht="30">
      <c r="A2" s="1" t="s">
        <v>55</v>
      </c>
      <c r="B2" s="1" t="s">
        <v>3</v>
      </c>
      <c r="C2" s="1" t="s">
        <v>29</v>
      </c>
      <c r="D2" s="1" t="s">
        <v>30</v>
      </c>
      <c r="E2" s="1" t="s">
        <v>1396</v>
      </c>
    </row>
    <row r="3" spans="1:5" ht="30">
      <c r="A3" s="3" t="s">
        <v>1788</v>
      </c>
      <c r="B3" s="4"/>
      <c r="C3" s="4"/>
      <c r="D3" s="4"/>
      <c r="E3" s="4"/>
    </row>
    <row r="4" spans="1:5">
      <c r="A4" s="2" t="s">
        <v>1793</v>
      </c>
      <c r="B4" s="7">
        <v>0</v>
      </c>
      <c r="C4" s="7">
        <v>0</v>
      </c>
      <c r="D4" s="4"/>
      <c r="E4" s="4"/>
    </row>
    <row r="5" spans="1:5">
      <c r="A5" s="2" t="s">
        <v>1099</v>
      </c>
      <c r="B5" s="4">
        <v>0</v>
      </c>
      <c r="C5" s="4">
        <v>0</v>
      </c>
      <c r="D5" s="4"/>
      <c r="E5" s="4"/>
    </row>
    <row r="6" spans="1:5">
      <c r="A6" s="2" t="s">
        <v>1794</v>
      </c>
      <c r="B6" s="6">
        <v>795480</v>
      </c>
      <c r="C6" s="6">
        <v>773974</v>
      </c>
      <c r="D6" s="6">
        <v>708239</v>
      </c>
      <c r="E6" s="6">
        <v>694640</v>
      </c>
    </row>
    <row r="7" spans="1:5" ht="30">
      <c r="A7" s="2" t="s">
        <v>1799</v>
      </c>
      <c r="B7" s="4">
        <v>0</v>
      </c>
      <c r="C7" s="4">
        <v>0</v>
      </c>
      <c r="D7" s="4">
        <v>0</v>
      </c>
      <c r="E7" s="4"/>
    </row>
    <row r="8" spans="1:5" ht="30">
      <c r="A8" s="2" t="s">
        <v>1800</v>
      </c>
      <c r="B8" s="4">
        <v>0</v>
      </c>
      <c r="C8" s="4">
        <v>0</v>
      </c>
      <c r="D8" s="4">
        <v>0</v>
      </c>
      <c r="E8" s="4"/>
    </row>
    <row r="9" spans="1:5">
      <c r="A9" s="2" t="s">
        <v>1034</v>
      </c>
      <c r="B9" s="4"/>
      <c r="C9" s="4"/>
      <c r="D9" s="4"/>
      <c r="E9" s="4"/>
    </row>
    <row r="10" spans="1:5" ht="30">
      <c r="A10" s="3" t="s">
        <v>1788</v>
      </c>
      <c r="B10" s="4"/>
      <c r="C10" s="4"/>
      <c r="D10" s="4"/>
      <c r="E10" s="4"/>
    </row>
    <row r="11" spans="1:5">
      <c r="A11" s="2" t="s">
        <v>1793</v>
      </c>
      <c r="B11" s="6">
        <v>1290173</v>
      </c>
      <c r="C11" s="6">
        <v>1240671</v>
      </c>
      <c r="D11" s="4"/>
      <c r="E11" s="4"/>
    </row>
    <row r="12" spans="1:5">
      <c r="A12" s="2" t="s">
        <v>1099</v>
      </c>
      <c r="B12" s="6">
        <v>9768</v>
      </c>
      <c r="C12" s="4">
        <v>0</v>
      </c>
      <c r="D12" s="4"/>
      <c r="E12" s="4"/>
    </row>
    <row r="13" spans="1:5">
      <c r="A13" s="2" t="s">
        <v>1794</v>
      </c>
      <c r="B13" s="6">
        <v>795480</v>
      </c>
      <c r="C13" s="6">
        <v>773974</v>
      </c>
      <c r="D13" s="4"/>
      <c r="E13" s="4"/>
    </row>
    <row r="14" spans="1:5" ht="30">
      <c r="A14" s="2" t="s">
        <v>1799</v>
      </c>
      <c r="B14" s="6">
        <v>300073</v>
      </c>
      <c r="C14" s="6">
        <v>-241465</v>
      </c>
      <c r="D14" s="6">
        <v>-16460</v>
      </c>
      <c r="E14" s="4"/>
    </row>
    <row r="15" spans="1:5" ht="30">
      <c r="A15" s="2" t="s">
        <v>1800</v>
      </c>
      <c r="B15" s="6">
        <v>9768</v>
      </c>
      <c r="C15" s="4">
        <v>0</v>
      </c>
      <c r="D15" s="4">
        <v>0</v>
      </c>
      <c r="E15" s="4"/>
    </row>
    <row r="16" spans="1:5" ht="30">
      <c r="A16" s="2" t="s">
        <v>1801</v>
      </c>
      <c r="B16" s="4"/>
      <c r="C16" s="4"/>
      <c r="D16" s="4"/>
      <c r="E16" s="4"/>
    </row>
    <row r="17" spans="1:5" ht="30">
      <c r="A17" s="3" t="s">
        <v>1788</v>
      </c>
      <c r="B17" s="4"/>
      <c r="C17" s="4"/>
      <c r="D17" s="4"/>
      <c r="E17" s="4"/>
    </row>
    <row r="18" spans="1:5" ht="30">
      <c r="A18" s="2" t="s">
        <v>1799</v>
      </c>
      <c r="B18" s="4"/>
      <c r="C18" s="4">
        <v>356</v>
      </c>
      <c r="D18" s="4">
        <v>-276</v>
      </c>
      <c r="E18" s="4"/>
    </row>
    <row r="19" spans="1:5" ht="30">
      <c r="A19" s="2" t="s">
        <v>1800</v>
      </c>
      <c r="B19" s="4"/>
      <c r="C19" s="4">
        <v>-356</v>
      </c>
      <c r="D19" s="4">
        <v>276</v>
      </c>
      <c r="E19" s="4"/>
    </row>
    <row r="20" spans="1:5">
      <c r="A20" s="2" t="s">
        <v>1025</v>
      </c>
      <c r="B20" s="4"/>
      <c r="C20" s="4"/>
      <c r="D20" s="4"/>
      <c r="E20" s="4"/>
    </row>
    <row r="21" spans="1:5" ht="30">
      <c r="A21" s="3" t="s">
        <v>1788</v>
      </c>
      <c r="B21" s="4"/>
      <c r="C21" s="4"/>
      <c r="D21" s="4"/>
      <c r="E21" s="4"/>
    </row>
    <row r="22" spans="1:5">
      <c r="A22" s="2" t="s">
        <v>1793</v>
      </c>
      <c r="B22" s="6">
        <v>148432</v>
      </c>
      <c r="C22" s="6">
        <v>108693</v>
      </c>
      <c r="D22" s="4"/>
      <c r="E22" s="4"/>
    </row>
    <row r="23" spans="1:5">
      <c r="A23" s="2" t="s">
        <v>1099</v>
      </c>
      <c r="B23" s="6">
        <v>55486</v>
      </c>
      <c r="C23" s="6">
        <v>402114</v>
      </c>
      <c r="D23" s="4"/>
      <c r="E23" s="4"/>
    </row>
    <row r="24" spans="1:5">
      <c r="A24" s="2" t="s">
        <v>1794</v>
      </c>
      <c r="B24" s="6">
        <v>1014411</v>
      </c>
      <c r="C24" s="6">
        <v>629463</v>
      </c>
      <c r="D24" s="4"/>
      <c r="E24" s="4"/>
    </row>
    <row r="25" spans="1:5" ht="30">
      <c r="A25" s="2" t="s">
        <v>1799</v>
      </c>
      <c r="B25" s="6">
        <v>-39022</v>
      </c>
      <c r="C25" s="6">
        <v>-3009</v>
      </c>
      <c r="D25" s="6">
        <v>-7363</v>
      </c>
      <c r="E25" s="4"/>
    </row>
    <row r="26" spans="1:5" ht="30">
      <c r="A26" s="2" t="s">
        <v>1800</v>
      </c>
      <c r="B26" s="6">
        <v>-346628</v>
      </c>
      <c r="C26" s="6">
        <v>241925</v>
      </c>
      <c r="D26" s="6">
        <v>20475</v>
      </c>
      <c r="E26" s="4"/>
    </row>
    <row r="27" spans="1:5" ht="30">
      <c r="A27" s="2" t="s">
        <v>1802</v>
      </c>
      <c r="B27" s="4"/>
      <c r="C27" s="4"/>
      <c r="D27" s="4"/>
      <c r="E27" s="4"/>
    </row>
    <row r="28" spans="1:5" ht="30">
      <c r="A28" s="3" t="s">
        <v>1788</v>
      </c>
      <c r="B28" s="4"/>
      <c r="C28" s="4"/>
      <c r="D28" s="4"/>
      <c r="E28" s="4"/>
    </row>
    <row r="29" spans="1:5">
      <c r="A29" s="2" t="s">
        <v>1793</v>
      </c>
      <c r="B29" s="4"/>
      <c r="C29" s="6">
        <v>82070</v>
      </c>
      <c r="D29" s="4"/>
      <c r="E29" s="4"/>
    </row>
    <row r="30" spans="1:5">
      <c r="A30" s="2" t="s">
        <v>1099</v>
      </c>
      <c r="B30" s="4"/>
      <c r="C30" s="6">
        <v>44970</v>
      </c>
      <c r="D30" s="4"/>
      <c r="E30" s="4"/>
    </row>
    <row r="31" spans="1:5">
      <c r="A31" s="2" t="s">
        <v>1794</v>
      </c>
      <c r="B31" s="4"/>
      <c r="C31" s="6">
        <v>37100</v>
      </c>
      <c r="D31" s="4"/>
      <c r="E31" s="4"/>
    </row>
    <row r="32" spans="1:5" ht="30">
      <c r="A32" s="2" t="s">
        <v>1799</v>
      </c>
      <c r="B32" s="4"/>
      <c r="C32" s="6">
        <v>-3009</v>
      </c>
      <c r="D32" s="6">
        <v>-7363</v>
      </c>
      <c r="E32" s="4"/>
    </row>
    <row r="33" spans="1:5" ht="30">
      <c r="A33" s="2" t="s">
        <v>1800</v>
      </c>
      <c r="B33" s="4"/>
      <c r="C33" s="6">
        <v>3009</v>
      </c>
      <c r="D33" s="6">
        <v>7363</v>
      </c>
      <c r="E33" s="4"/>
    </row>
    <row r="34" spans="1:5">
      <c r="A34" s="2" t="s">
        <v>1791</v>
      </c>
      <c r="B34" s="4"/>
      <c r="C34" s="4"/>
      <c r="D34" s="4"/>
      <c r="E34" s="4"/>
    </row>
    <row r="35" spans="1:5" ht="30">
      <c r="A35" s="3" t="s">
        <v>1788</v>
      </c>
      <c r="B35" s="4"/>
      <c r="C35" s="4"/>
      <c r="D35" s="4"/>
      <c r="E35" s="4"/>
    </row>
    <row r="36" spans="1:5">
      <c r="A36" s="2" t="s">
        <v>1793</v>
      </c>
      <c r="B36" s="6">
        <v>66101</v>
      </c>
      <c r="C36" s="6">
        <v>109638</v>
      </c>
      <c r="D36" s="4"/>
      <c r="E36" s="4"/>
    </row>
    <row r="37" spans="1:5">
      <c r="A37" s="2" t="s">
        <v>1099</v>
      </c>
      <c r="B37" s="6">
        <v>238953</v>
      </c>
      <c r="C37" s="6">
        <v>210550</v>
      </c>
      <c r="D37" s="4"/>
      <c r="E37" s="4"/>
    </row>
    <row r="38" spans="1:5">
      <c r="A38" s="2" t="s">
        <v>1794</v>
      </c>
      <c r="B38" s="6">
        <v>186088</v>
      </c>
      <c r="C38" s="6">
        <v>216875</v>
      </c>
      <c r="D38" s="4"/>
      <c r="E38" s="4"/>
    </row>
    <row r="39" spans="1:5" ht="30">
      <c r="A39" s="2" t="s">
        <v>1799</v>
      </c>
      <c r="B39" s="6">
        <v>48431</v>
      </c>
      <c r="C39" s="4">
        <v>-460</v>
      </c>
      <c r="D39" s="6">
        <v>-4015</v>
      </c>
      <c r="E39" s="4"/>
    </row>
    <row r="40" spans="1:5" ht="30">
      <c r="A40" s="2" t="s">
        <v>1800</v>
      </c>
      <c r="B40" s="6">
        <v>27378</v>
      </c>
      <c r="C40" s="6">
        <v>3009</v>
      </c>
      <c r="D40" s="6">
        <v>7363</v>
      </c>
      <c r="E40" s="4"/>
    </row>
    <row r="41" spans="1:5" ht="30">
      <c r="A41" s="2" t="s">
        <v>1803</v>
      </c>
      <c r="B41" s="4"/>
      <c r="C41" s="4"/>
      <c r="D41" s="4"/>
      <c r="E41" s="4"/>
    </row>
    <row r="42" spans="1:5" ht="30">
      <c r="A42" s="3" t="s">
        <v>1788</v>
      </c>
      <c r="B42" s="4"/>
      <c r="C42" s="4"/>
      <c r="D42" s="4"/>
      <c r="E42" s="4"/>
    </row>
    <row r="43" spans="1:5">
      <c r="A43" s="2" t="s">
        <v>1793</v>
      </c>
      <c r="B43" s="4"/>
      <c r="C43" s="6">
        <v>103917</v>
      </c>
      <c r="D43" s="4"/>
      <c r="E43" s="4"/>
    </row>
    <row r="44" spans="1:5">
      <c r="A44" s="2" t="s">
        <v>1099</v>
      </c>
      <c r="B44" s="4"/>
      <c r="C44" s="6">
        <v>103917</v>
      </c>
      <c r="D44" s="4"/>
      <c r="E44" s="4"/>
    </row>
    <row r="45" spans="1:5">
      <c r="A45" s="2" t="s">
        <v>1794</v>
      </c>
      <c r="B45" s="4"/>
      <c r="C45" s="4">
        <v>0</v>
      </c>
      <c r="D45" s="4"/>
      <c r="E45" s="4"/>
    </row>
    <row r="46" spans="1:5" ht="30">
      <c r="A46" s="2" t="s">
        <v>1799</v>
      </c>
      <c r="B46" s="4"/>
      <c r="C46" s="4">
        <v>-460</v>
      </c>
      <c r="D46" s="6">
        <v>-4015</v>
      </c>
      <c r="E46" s="4"/>
    </row>
    <row r="47" spans="1:5" ht="30">
      <c r="A47" s="2" t="s">
        <v>1800</v>
      </c>
      <c r="B47" s="4"/>
      <c r="C47" s="4">
        <v>460</v>
      </c>
      <c r="D47" s="6">
        <v>4015</v>
      </c>
      <c r="E47" s="4"/>
    </row>
    <row r="48" spans="1:5">
      <c r="A48" s="2" t="s">
        <v>864</v>
      </c>
      <c r="B48" s="4"/>
      <c r="C48" s="4"/>
      <c r="D48" s="4"/>
      <c r="E48" s="4"/>
    </row>
    <row r="49" spans="1:5" ht="30">
      <c r="A49" s="3" t="s">
        <v>1788</v>
      </c>
      <c r="B49" s="4"/>
      <c r="C49" s="4"/>
      <c r="D49" s="4"/>
      <c r="E49" s="4"/>
    </row>
    <row r="50" spans="1:5">
      <c r="A50" s="2" t="s">
        <v>1793</v>
      </c>
      <c r="B50" s="6">
        <v>-1504706</v>
      </c>
      <c r="C50" s="6">
        <v>-1459002</v>
      </c>
      <c r="D50" s="4"/>
      <c r="E50" s="4"/>
    </row>
    <row r="51" spans="1:5">
      <c r="A51" s="2" t="s">
        <v>1099</v>
      </c>
      <c r="B51" s="6">
        <v>-304207</v>
      </c>
      <c r="C51" s="6">
        <v>-612664</v>
      </c>
      <c r="D51" s="4"/>
      <c r="E51" s="4"/>
    </row>
    <row r="52" spans="1:5">
      <c r="A52" s="2" t="s">
        <v>1794</v>
      </c>
      <c r="B52" s="6">
        <v>-1200499</v>
      </c>
      <c r="C52" s="6">
        <v>-846338</v>
      </c>
      <c r="D52" s="4"/>
      <c r="E52" s="4"/>
    </row>
    <row r="53" spans="1:5" ht="30">
      <c r="A53" s="2" t="s">
        <v>1799</v>
      </c>
      <c r="B53" s="6">
        <v>-309482</v>
      </c>
      <c r="C53" s="6">
        <v>244934</v>
      </c>
      <c r="D53" s="6">
        <v>27838</v>
      </c>
      <c r="E53" s="4"/>
    </row>
    <row r="54" spans="1:5" ht="30">
      <c r="A54" s="2" t="s">
        <v>1800</v>
      </c>
      <c r="B54" s="6">
        <v>309482</v>
      </c>
      <c r="C54" s="6">
        <v>-244934</v>
      </c>
      <c r="D54" s="6">
        <v>-27838</v>
      </c>
      <c r="E54" s="4"/>
    </row>
    <row r="55" spans="1:5" ht="30">
      <c r="A55" s="2" t="s">
        <v>1804</v>
      </c>
      <c r="B55" s="4"/>
      <c r="C55" s="4"/>
      <c r="D55" s="4"/>
      <c r="E55" s="4"/>
    </row>
    <row r="56" spans="1:5" ht="30">
      <c r="A56" s="3" t="s">
        <v>1788</v>
      </c>
      <c r="B56" s="4"/>
      <c r="C56" s="4"/>
      <c r="D56" s="4"/>
      <c r="E56" s="4"/>
    </row>
    <row r="57" spans="1:5">
      <c r="A57" s="2" t="s">
        <v>1793</v>
      </c>
      <c r="B57" s="4"/>
      <c r="C57" s="6">
        <v>-185987</v>
      </c>
      <c r="D57" s="4"/>
      <c r="E57" s="4"/>
    </row>
    <row r="58" spans="1:5">
      <c r="A58" s="2" t="s">
        <v>1099</v>
      </c>
      <c r="B58" s="4"/>
      <c r="C58" s="6">
        <v>-148887</v>
      </c>
      <c r="D58" s="4"/>
      <c r="E58" s="4"/>
    </row>
    <row r="59" spans="1:5">
      <c r="A59" s="2" t="s">
        <v>1794</v>
      </c>
      <c r="B59" s="4"/>
      <c r="C59" s="6">
        <v>-37100</v>
      </c>
      <c r="D59" s="4"/>
      <c r="E59" s="4"/>
    </row>
    <row r="60" spans="1:5" ht="30">
      <c r="A60" s="2" t="s">
        <v>1799</v>
      </c>
      <c r="B60" s="4"/>
      <c r="C60" s="6">
        <v>3113</v>
      </c>
      <c r="D60" s="6">
        <v>11654</v>
      </c>
      <c r="E60" s="4"/>
    </row>
    <row r="61" spans="1:5" ht="30">
      <c r="A61" s="2" t="s">
        <v>1800</v>
      </c>
      <c r="B61" s="4"/>
      <c r="C61" s="7">
        <v>-3113</v>
      </c>
      <c r="D61" s="7">
        <v>-11654</v>
      </c>
      <c r="E61"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5</v>
      </c>
      <c r="B1" s="9" t="s">
        <v>1526</v>
      </c>
      <c r="C1" s="9"/>
      <c r="D1" s="9"/>
      <c r="E1" s="9"/>
      <c r="F1" s="9"/>
      <c r="G1" s="9"/>
      <c r="H1" s="9"/>
      <c r="I1" s="9"/>
      <c r="J1" s="9" t="s">
        <v>2</v>
      </c>
      <c r="K1" s="9"/>
      <c r="L1" s="9"/>
    </row>
    <row r="2" spans="1:12" ht="30">
      <c r="A2" s="1" t="s">
        <v>1806</v>
      </c>
      <c r="B2" s="1" t="s">
        <v>3</v>
      </c>
      <c r="C2" s="1" t="s">
        <v>1527</v>
      </c>
      <c r="D2" s="1" t="s">
        <v>5</v>
      </c>
      <c r="E2" s="1" t="s">
        <v>1528</v>
      </c>
      <c r="F2" s="1" t="s">
        <v>29</v>
      </c>
      <c r="G2" s="1" t="s">
        <v>1529</v>
      </c>
      <c r="H2" s="1" t="s">
        <v>1530</v>
      </c>
      <c r="I2" s="1" t="s">
        <v>1531</v>
      </c>
      <c r="J2" s="1" t="s">
        <v>3</v>
      </c>
      <c r="K2" s="1" t="s">
        <v>29</v>
      </c>
      <c r="L2" s="1" t="s">
        <v>30</v>
      </c>
    </row>
    <row r="3" spans="1:12" ht="30">
      <c r="A3" s="3" t="s">
        <v>1214</v>
      </c>
      <c r="B3" s="4"/>
      <c r="C3" s="4"/>
      <c r="D3" s="4"/>
      <c r="E3" s="4"/>
      <c r="F3" s="4"/>
      <c r="G3" s="4"/>
      <c r="H3" s="4"/>
      <c r="I3" s="4"/>
      <c r="J3" s="4"/>
      <c r="K3" s="4"/>
      <c r="L3" s="4"/>
    </row>
    <row r="4" spans="1:12">
      <c r="A4" s="2" t="s">
        <v>32</v>
      </c>
      <c r="B4" s="7">
        <v>211442</v>
      </c>
      <c r="C4" s="7">
        <v>202258</v>
      </c>
      <c r="D4" s="7">
        <v>205334</v>
      </c>
      <c r="E4" s="7">
        <v>174545</v>
      </c>
      <c r="F4" s="7">
        <v>200012</v>
      </c>
      <c r="G4" s="7">
        <v>194936</v>
      </c>
      <c r="H4" s="7">
        <v>199123</v>
      </c>
      <c r="I4" s="7">
        <v>189202</v>
      </c>
      <c r="J4" s="7">
        <v>793579</v>
      </c>
      <c r="K4" s="7">
        <v>783273</v>
      </c>
      <c r="L4" s="7">
        <v>699987</v>
      </c>
    </row>
    <row r="5" spans="1:12">
      <c r="A5" s="2" t="s">
        <v>1224</v>
      </c>
      <c r="B5" s="6">
        <v>52786</v>
      </c>
      <c r="C5" s="6">
        <v>42861</v>
      </c>
      <c r="D5" s="6">
        <v>42312</v>
      </c>
      <c r="E5" s="6">
        <v>28469</v>
      </c>
      <c r="F5" s="6">
        <v>46057</v>
      </c>
      <c r="G5" s="6">
        <v>45139</v>
      </c>
      <c r="H5" s="6">
        <v>43777</v>
      </c>
      <c r="I5" s="6">
        <v>39253</v>
      </c>
      <c r="J5" s="4"/>
      <c r="K5" s="4"/>
      <c r="L5" s="4"/>
    </row>
    <row r="6" spans="1:12">
      <c r="A6" s="2" t="s">
        <v>38</v>
      </c>
      <c r="B6" s="6">
        <v>31190</v>
      </c>
      <c r="C6" s="6">
        <v>20048</v>
      </c>
      <c r="D6" s="6">
        <v>17472</v>
      </c>
      <c r="E6" s="6">
        <v>1617</v>
      </c>
      <c r="F6" s="6">
        <v>6008</v>
      </c>
      <c r="G6" s="6">
        <v>21879</v>
      </c>
      <c r="H6" s="6">
        <v>20481</v>
      </c>
      <c r="I6" s="6">
        <v>13647</v>
      </c>
      <c r="J6" s="6">
        <v>70327</v>
      </c>
      <c r="K6" s="6">
        <v>62015</v>
      </c>
      <c r="L6" s="6">
        <v>47417</v>
      </c>
    </row>
    <row r="7" spans="1:12" ht="30">
      <c r="A7" s="2" t="s">
        <v>44</v>
      </c>
      <c r="B7" s="7">
        <v>16151</v>
      </c>
      <c r="C7" s="7">
        <v>12255</v>
      </c>
      <c r="D7" s="7">
        <v>7111</v>
      </c>
      <c r="E7" s="7">
        <v>-3816</v>
      </c>
      <c r="F7" s="7">
        <v>-2945</v>
      </c>
      <c r="G7" s="7">
        <v>12575</v>
      </c>
      <c r="H7" s="7">
        <v>1059</v>
      </c>
      <c r="I7" s="7">
        <v>4968</v>
      </c>
      <c r="J7" s="7">
        <v>31701</v>
      </c>
      <c r="K7" s="7">
        <v>15657</v>
      </c>
      <c r="L7" s="7">
        <v>13453</v>
      </c>
    </row>
    <row r="8" spans="1:12" ht="30">
      <c r="A8" s="3" t="s">
        <v>1226</v>
      </c>
      <c r="B8" s="4"/>
      <c r="C8" s="4"/>
      <c r="D8" s="4"/>
      <c r="E8" s="4"/>
      <c r="F8" s="4"/>
      <c r="G8" s="4"/>
      <c r="H8" s="4"/>
      <c r="I8" s="4"/>
      <c r="J8" s="4"/>
      <c r="K8" s="4"/>
      <c r="L8" s="4"/>
    </row>
    <row r="9" spans="1:12">
      <c r="A9" s="2" t="s">
        <v>48</v>
      </c>
      <c r="B9" s="8">
        <v>0.53</v>
      </c>
      <c r="C9" s="8">
        <v>0.4</v>
      </c>
      <c r="D9" s="8">
        <v>0.23</v>
      </c>
      <c r="E9" s="8">
        <v>-0.13</v>
      </c>
      <c r="F9" s="8">
        <v>-0.1</v>
      </c>
      <c r="G9" s="8">
        <v>0.41</v>
      </c>
      <c r="H9" s="8">
        <v>0.03</v>
      </c>
      <c r="I9" s="8">
        <v>0.16</v>
      </c>
      <c r="J9" s="8">
        <v>1.03</v>
      </c>
      <c r="K9" s="8">
        <v>0.51</v>
      </c>
      <c r="L9" s="8">
        <v>0.44</v>
      </c>
    </row>
    <row r="10" spans="1:12">
      <c r="A10" s="2" t="s">
        <v>49</v>
      </c>
      <c r="B10" s="8">
        <v>0.48</v>
      </c>
      <c r="C10" s="8">
        <v>0.38</v>
      </c>
      <c r="D10" s="8">
        <v>0.23</v>
      </c>
      <c r="E10" s="8">
        <v>-0.13</v>
      </c>
      <c r="F10" s="8">
        <v>-0.1</v>
      </c>
      <c r="G10" s="8">
        <v>0.38</v>
      </c>
      <c r="H10" s="8">
        <v>0.03</v>
      </c>
      <c r="I10" s="8">
        <v>0.16</v>
      </c>
      <c r="J10" s="8">
        <v>1.03</v>
      </c>
      <c r="K10" s="8">
        <v>0.51</v>
      </c>
      <c r="L10" s="8">
        <v>0.44</v>
      </c>
    </row>
    <row r="11" spans="1:12" ht="30">
      <c r="A11" s="3" t="s">
        <v>1228</v>
      </c>
      <c r="B11" s="4"/>
      <c r="C11" s="4"/>
      <c r="D11" s="4"/>
      <c r="E11" s="4"/>
      <c r="F11" s="4"/>
      <c r="G11" s="4"/>
      <c r="H11" s="4"/>
      <c r="I11" s="4"/>
      <c r="J11" s="4"/>
      <c r="K11" s="4"/>
      <c r="L11" s="4"/>
    </row>
    <row r="12" spans="1:12">
      <c r="A12" s="2" t="s">
        <v>48</v>
      </c>
      <c r="B12" s="8">
        <v>-0.01</v>
      </c>
      <c r="C12" s="7">
        <v>0</v>
      </c>
      <c r="D12" s="7">
        <v>0</v>
      </c>
      <c r="E12" s="8">
        <v>-0.01</v>
      </c>
      <c r="F12" s="8">
        <v>-0.03</v>
      </c>
      <c r="G12" s="8">
        <v>-0.01</v>
      </c>
      <c r="H12" s="8">
        <v>-0.01</v>
      </c>
      <c r="I12" s="7">
        <v>0</v>
      </c>
      <c r="J12" s="8">
        <v>-0.02</v>
      </c>
      <c r="K12" s="8">
        <v>-0.05</v>
      </c>
      <c r="L12" s="8">
        <v>0.05</v>
      </c>
    </row>
    <row r="13" spans="1:12">
      <c r="A13" s="2" t="s">
        <v>49</v>
      </c>
      <c r="B13" s="8">
        <v>-0.01</v>
      </c>
      <c r="C13" s="7">
        <v>0</v>
      </c>
      <c r="D13" s="7">
        <v>0</v>
      </c>
      <c r="E13" s="8">
        <v>-0.01</v>
      </c>
      <c r="F13" s="8">
        <v>-0.03</v>
      </c>
      <c r="G13" s="8">
        <v>-0.01</v>
      </c>
      <c r="H13" s="8">
        <v>-0.01</v>
      </c>
      <c r="I13" s="7">
        <v>0</v>
      </c>
      <c r="J13" s="8">
        <v>-0.02</v>
      </c>
      <c r="K13" s="8">
        <v>-0.05</v>
      </c>
      <c r="L13" s="8">
        <v>0.05</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9" t="s">
        <v>2</v>
      </c>
      <c r="C1" s="9"/>
      <c r="D1" s="9"/>
    </row>
    <row r="2" spans="1:4" ht="30">
      <c r="A2" s="1" t="s">
        <v>55</v>
      </c>
      <c r="B2" s="1" t="s">
        <v>3</v>
      </c>
      <c r="C2" s="1" t="s">
        <v>29</v>
      </c>
      <c r="D2" s="1" t="s">
        <v>30</v>
      </c>
    </row>
    <row r="3" spans="1:4">
      <c r="A3" s="2" t="s">
        <v>1808</v>
      </c>
      <c r="B3" s="4"/>
      <c r="C3" s="4"/>
      <c r="D3" s="4"/>
    </row>
    <row r="4" spans="1:4" ht="30">
      <c r="A4" s="3" t="s">
        <v>1809</v>
      </c>
      <c r="B4" s="4"/>
      <c r="C4" s="4"/>
      <c r="D4" s="4"/>
    </row>
    <row r="5" spans="1:4">
      <c r="A5" s="2" t="s">
        <v>1810</v>
      </c>
      <c r="B5" s="7">
        <v>-820</v>
      </c>
      <c r="C5" s="7">
        <v>-721</v>
      </c>
      <c r="D5" s="7">
        <v>-847</v>
      </c>
    </row>
    <row r="6" spans="1:4" ht="30">
      <c r="A6" s="2" t="s">
        <v>1811</v>
      </c>
      <c r="B6" s="4">
        <v>126</v>
      </c>
      <c r="C6" s="4">
        <v>-99</v>
      </c>
      <c r="D6" s="4">
        <v>126</v>
      </c>
    </row>
    <row r="7" spans="1:4">
      <c r="A7" s="2" t="s">
        <v>1812</v>
      </c>
      <c r="B7" s="4">
        <v>0</v>
      </c>
      <c r="C7" s="4">
        <v>0</v>
      </c>
      <c r="D7" s="4">
        <v>0</v>
      </c>
    </row>
    <row r="8" spans="1:4">
      <c r="A8" s="2" t="s">
        <v>1813</v>
      </c>
      <c r="B8" s="4">
        <v>-694</v>
      </c>
      <c r="C8" s="4">
        <v>-820</v>
      </c>
      <c r="D8" s="4">
        <v>-721</v>
      </c>
    </row>
    <row r="9" spans="1:4" ht="30">
      <c r="A9" s="2" t="s">
        <v>1814</v>
      </c>
      <c r="B9" s="4"/>
      <c r="C9" s="4"/>
      <c r="D9" s="4"/>
    </row>
    <row r="10" spans="1:4" ht="30">
      <c r="A10" s="3" t="s">
        <v>1809</v>
      </c>
      <c r="B10" s="4"/>
      <c r="C10" s="4"/>
      <c r="D10" s="4"/>
    </row>
    <row r="11" spans="1:4">
      <c r="A11" s="2" t="s">
        <v>1810</v>
      </c>
      <c r="B11" s="6">
        <v>-37172</v>
      </c>
      <c r="C11" s="6">
        <v>-37726</v>
      </c>
      <c r="D11" s="6">
        <v>-31766</v>
      </c>
    </row>
    <row r="12" spans="1:4" ht="30">
      <c r="A12" s="2" t="s">
        <v>1811</v>
      </c>
      <c r="B12" s="6">
        <v>1954</v>
      </c>
      <c r="C12" s="6">
        <v>-1720</v>
      </c>
      <c r="D12" s="6">
        <v>-5326</v>
      </c>
    </row>
    <row r="13" spans="1:4">
      <c r="A13" s="2" t="s">
        <v>1812</v>
      </c>
      <c r="B13" s="6">
        <v>2649</v>
      </c>
      <c r="C13" s="6">
        <v>2274</v>
      </c>
      <c r="D13" s="4">
        <v>-634</v>
      </c>
    </row>
    <row r="14" spans="1:4">
      <c r="A14" s="2" t="s">
        <v>1813</v>
      </c>
      <c r="B14" s="7">
        <v>-32569</v>
      </c>
      <c r="C14" s="7">
        <v>-37172</v>
      </c>
      <c r="D14" s="7">
        <v>-3772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0"/>
  <sheetViews>
    <sheetView showGridLines="0" workbookViewId="0"/>
  </sheetViews>
  <sheetFormatPr defaultRowHeight="15"/>
  <cols>
    <col min="1" max="3" width="36.5703125" bestFit="1" customWidth="1"/>
    <col min="4" max="4" width="34.5703125" customWidth="1"/>
    <col min="5" max="5" width="24.28515625" customWidth="1"/>
    <col min="6" max="6" width="5" customWidth="1"/>
    <col min="7" max="7" width="29.5703125" customWidth="1"/>
    <col min="8" max="8" width="6.42578125" customWidth="1"/>
    <col min="9" max="9" width="24.85546875" customWidth="1"/>
    <col min="10" max="10" width="5" customWidth="1"/>
    <col min="11" max="11" width="29.5703125" customWidth="1"/>
    <col min="12" max="12" width="6.28515625" customWidth="1"/>
    <col min="13" max="13" width="24.28515625" customWidth="1"/>
    <col min="14" max="14" width="5" customWidth="1"/>
    <col min="15" max="15" width="29.5703125" customWidth="1"/>
    <col min="16" max="16" width="6.28515625" customWidth="1"/>
    <col min="17" max="17" width="24.28515625" customWidth="1"/>
    <col min="18" max="18" width="5" customWidth="1"/>
  </cols>
  <sheetData>
    <row r="1" spans="1:18" ht="15" customHeight="1">
      <c r="A1" s="9" t="s">
        <v>24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5</v>
      </c>
      <c r="B3" s="11"/>
      <c r="C3" s="11"/>
      <c r="D3" s="11"/>
      <c r="E3" s="11"/>
      <c r="F3" s="11"/>
      <c r="G3" s="11"/>
      <c r="H3" s="11"/>
      <c r="I3" s="11"/>
      <c r="J3" s="11"/>
      <c r="K3" s="11"/>
      <c r="L3" s="11"/>
      <c r="M3" s="11"/>
      <c r="N3" s="11"/>
      <c r="O3" s="11"/>
      <c r="P3" s="11"/>
      <c r="Q3" s="11"/>
      <c r="R3" s="11"/>
    </row>
    <row r="4" spans="1:18">
      <c r="A4" s="12" t="s">
        <v>246</v>
      </c>
      <c r="B4" s="61" t="s">
        <v>247</v>
      </c>
      <c r="C4" s="61"/>
      <c r="D4" s="61"/>
      <c r="E4" s="61"/>
      <c r="F4" s="61"/>
      <c r="G4" s="61"/>
      <c r="H4" s="61"/>
      <c r="I4" s="61"/>
      <c r="J4" s="61"/>
      <c r="K4" s="61"/>
      <c r="L4" s="61"/>
      <c r="M4" s="61"/>
      <c r="N4" s="61"/>
      <c r="O4" s="61"/>
      <c r="P4" s="61"/>
      <c r="Q4" s="61"/>
      <c r="R4" s="61"/>
    </row>
    <row r="5" spans="1:18">
      <c r="A5" s="12"/>
      <c r="B5" s="91" t="s">
        <v>248</v>
      </c>
      <c r="C5" s="91"/>
      <c r="D5" s="91"/>
      <c r="E5" s="91"/>
      <c r="F5" s="91"/>
      <c r="G5" s="91"/>
      <c r="H5" s="91"/>
      <c r="I5" s="91"/>
      <c r="J5" s="91"/>
      <c r="K5" s="91"/>
      <c r="L5" s="91"/>
      <c r="M5" s="91"/>
      <c r="N5" s="91"/>
      <c r="O5" s="91"/>
      <c r="P5" s="91"/>
      <c r="Q5" s="91"/>
      <c r="R5" s="91"/>
    </row>
    <row r="6" spans="1:18" ht="25.5" customHeight="1">
      <c r="A6" s="12"/>
      <c r="B6" s="39" t="s">
        <v>249</v>
      </c>
      <c r="C6" s="39"/>
      <c r="D6" s="39"/>
      <c r="E6" s="39"/>
      <c r="F6" s="39"/>
      <c r="G6" s="39"/>
      <c r="H6" s="39"/>
      <c r="I6" s="39"/>
      <c r="J6" s="39"/>
      <c r="K6" s="39"/>
      <c r="L6" s="39"/>
      <c r="M6" s="39"/>
      <c r="N6" s="39"/>
      <c r="O6" s="39"/>
      <c r="P6" s="39"/>
      <c r="Q6" s="39"/>
      <c r="R6" s="39"/>
    </row>
    <row r="7" spans="1:18">
      <c r="A7" s="12"/>
      <c r="B7" s="91" t="s">
        <v>250</v>
      </c>
      <c r="C7" s="91"/>
      <c r="D7" s="91"/>
      <c r="E7" s="91"/>
      <c r="F7" s="91"/>
      <c r="G7" s="91"/>
      <c r="H7" s="91"/>
      <c r="I7" s="91"/>
      <c r="J7" s="91"/>
      <c r="K7" s="91"/>
      <c r="L7" s="91"/>
      <c r="M7" s="91"/>
      <c r="N7" s="91"/>
      <c r="O7" s="91"/>
      <c r="P7" s="91"/>
      <c r="Q7" s="91"/>
      <c r="R7" s="91"/>
    </row>
    <row r="8" spans="1:18" ht="25.5" customHeight="1">
      <c r="A8" s="12"/>
      <c r="B8" s="39" t="s">
        <v>251</v>
      </c>
      <c r="C8" s="39"/>
      <c r="D8" s="39"/>
      <c r="E8" s="39"/>
      <c r="F8" s="39"/>
      <c r="G8" s="39"/>
      <c r="H8" s="39"/>
      <c r="I8" s="39"/>
      <c r="J8" s="39"/>
      <c r="K8" s="39"/>
      <c r="L8" s="39"/>
      <c r="M8" s="39"/>
      <c r="N8" s="39"/>
      <c r="O8" s="39"/>
      <c r="P8" s="39"/>
      <c r="Q8" s="39"/>
      <c r="R8" s="39"/>
    </row>
    <row r="9" spans="1:18">
      <c r="A9" s="12"/>
      <c r="B9" s="91" t="s">
        <v>252</v>
      </c>
      <c r="C9" s="91"/>
      <c r="D9" s="91"/>
      <c r="E9" s="91"/>
      <c r="F9" s="91"/>
      <c r="G9" s="91"/>
      <c r="H9" s="91"/>
      <c r="I9" s="91"/>
      <c r="J9" s="91"/>
      <c r="K9" s="91"/>
      <c r="L9" s="91"/>
      <c r="M9" s="91"/>
      <c r="N9" s="91"/>
      <c r="O9" s="91"/>
      <c r="P9" s="91"/>
      <c r="Q9" s="91"/>
      <c r="R9" s="91"/>
    </row>
    <row r="10" spans="1:18">
      <c r="A10" s="12"/>
      <c r="B10" s="39" t="s">
        <v>253</v>
      </c>
      <c r="C10" s="39"/>
      <c r="D10" s="39"/>
      <c r="E10" s="39"/>
      <c r="F10" s="39"/>
      <c r="G10" s="39"/>
      <c r="H10" s="39"/>
      <c r="I10" s="39"/>
      <c r="J10" s="39"/>
      <c r="K10" s="39"/>
      <c r="L10" s="39"/>
      <c r="M10" s="39"/>
      <c r="N10" s="39"/>
      <c r="O10" s="39"/>
      <c r="P10" s="39"/>
      <c r="Q10" s="39"/>
      <c r="R10" s="39"/>
    </row>
    <row r="11" spans="1:18" ht="25.5" customHeight="1">
      <c r="A11" s="12"/>
      <c r="B11" s="39" t="s">
        <v>254</v>
      </c>
      <c r="C11" s="39"/>
      <c r="D11" s="39"/>
      <c r="E11" s="39"/>
      <c r="F11" s="39"/>
      <c r="G11" s="39"/>
      <c r="H11" s="39"/>
      <c r="I11" s="39"/>
      <c r="J11" s="39"/>
      <c r="K11" s="39"/>
      <c r="L11" s="39"/>
      <c r="M11" s="39"/>
      <c r="N11" s="39"/>
      <c r="O11" s="39"/>
      <c r="P11" s="39"/>
      <c r="Q11" s="39"/>
      <c r="R11" s="39"/>
    </row>
    <row r="12" spans="1:18">
      <c r="A12" s="12"/>
      <c r="B12" s="16"/>
      <c r="C12" s="16"/>
    </row>
    <row r="13" spans="1:18" ht="51">
      <c r="A13" s="12"/>
      <c r="B13" s="62" t="s">
        <v>255</v>
      </c>
      <c r="C13" s="24" t="s">
        <v>256</v>
      </c>
    </row>
    <row r="14" spans="1:18">
      <c r="A14" s="12"/>
      <c r="B14" s="16"/>
      <c r="C14" s="16"/>
    </row>
    <row r="15" spans="1:18" ht="51">
      <c r="A15" s="12"/>
      <c r="B15" s="62" t="s">
        <v>255</v>
      </c>
      <c r="C15" s="24" t="s">
        <v>257</v>
      </c>
    </row>
    <row r="16" spans="1:18">
      <c r="A16" s="12"/>
      <c r="B16" s="16"/>
      <c r="C16" s="16"/>
    </row>
    <row r="17" spans="1:18" ht="25.5">
      <c r="A17" s="12"/>
      <c r="B17" s="62" t="s">
        <v>255</v>
      </c>
      <c r="C17" s="24" t="s">
        <v>258</v>
      </c>
    </row>
    <row r="18" spans="1:18">
      <c r="A18" s="12"/>
      <c r="B18" s="39" t="s">
        <v>259</v>
      </c>
      <c r="C18" s="39"/>
      <c r="D18" s="39"/>
      <c r="E18" s="39"/>
      <c r="F18" s="39"/>
      <c r="G18" s="39"/>
      <c r="H18" s="39"/>
      <c r="I18" s="39"/>
      <c r="J18" s="39"/>
      <c r="K18" s="39"/>
      <c r="L18" s="39"/>
      <c r="M18" s="39"/>
      <c r="N18" s="39"/>
      <c r="O18" s="39"/>
      <c r="P18" s="39"/>
      <c r="Q18" s="39"/>
      <c r="R18" s="39"/>
    </row>
    <row r="19" spans="1:18" ht="38.25" customHeight="1">
      <c r="A19" s="12"/>
      <c r="B19" s="39" t="s">
        <v>260</v>
      </c>
      <c r="C19" s="39"/>
      <c r="D19" s="39"/>
      <c r="E19" s="39"/>
      <c r="F19" s="39"/>
      <c r="G19" s="39"/>
      <c r="H19" s="39"/>
      <c r="I19" s="39"/>
      <c r="J19" s="39"/>
      <c r="K19" s="39"/>
      <c r="L19" s="39"/>
      <c r="M19" s="39"/>
      <c r="N19" s="39"/>
      <c r="O19" s="39"/>
      <c r="P19" s="39"/>
      <c r="Q19" s="39"/>
      <c r="R19" s="39"/>
    </row>
    <row r="20" spans="1:18">
      <c r="A20" s="12"/>
      <c r="B20" s="26"/>
      <c r="C20" s="26"/>
      <c r="D20" s="26"/>
      <c r="E20" s="26"/>
      <c r="F20" s="26"/>
      <c r="G20" s="26"/>
      <c r="H20" s="26"/>
      <c r="I20" s="26"/>
      <c r="J20" s="26"/>
      <c r="K20" s="26"/>
      <c r="L20" s="26"/>
      <c r="M20" s="26"/>
      <c r="N20" s="26"/>
      <c r="O20" s="26"/>
      <c r="P20" s="26"/>
      <c r="Q20" s="26"/>
      <c r="R20" s="26"/>
    </row>
    <row r="21" spans="1:18">
      <c r="A21" s="12"/>
      <c r="B21" s="16"/>
      <c r="C21" s="16"/>
      <c r="D21" s="16"/>
      <c r="E21" s="16"/>
      <c r="F21" s="16"/>
      <c r="G21" s="16"/>
      <c r="H21" s="16"/>
      <c r="I21" s="16"/>
      <c r="J21" s="16"/>
      <c r="K21" s="16"/>
      <c r="L21" s="16"/>
      <c r="M21" s="16"/>
      <c r="N21" s="16"/>
      <c r="O21" s="16"/>
      <c r="P21" s="16"/>
      <c r="Q21" s="16"/>
      <c r="R21" s="16"/>
    </row>
    <row r="22" spans="1:18">
      <c r="A22" s="12"/>
      <c r="B22" s="39"/>
      <c r="C22" s="39"/>
      <c r="D22" s="63" t="s">
        <v>261</v>
      </c>
      <c r="E22" s="63"/>
      <c r="F22" s="63"/>
      <c r="G22" s="39"/>
      <c r="H22" s="63" t="s">
        <v>263</v>
      </c>
      <c r="I22" s="63"/>
      <c r="J22" s="63"/>
      <c r="K22" s="39"/>
      <c r="L22" s="63" t="s">
        <v>265</v>
      </c>
      <c r="M22" s="63"/>
      <c r="N22" s="63"/>
      <c r="O22" s="39"/>
      <c r="P22" s="63" t="s">
        <v>267</v>
      </c>
      <c r="Q22" s="63"/>
      <c r="R22" s="63"/>
    </row>
    <row r="23" spans="1:18" ht="15.75" thickBot="1">
      <c r="A23" s="12"/>
      <c r="B23" s="39"/>
      <c r="C23" s="39"/>
      <c r="D23" s="27" t="s">
        <v>262</v>
      </c>
      <c r="E23" s="27"/>
      <c r="F23" s="27"/>
      <c r="G23" s="39"/>
      <c r="H23" s="27" t="s">
        <v>264</v>
      </c>
      <c r="I23" s="27"/>
      <c r="J23" s="27"/>
      <c r="K23" s="39"/>
      <c r="L23" s="27" t="s">
        <v>266</v>
      </c>
      <c r="M23" s="27"/>
      <c r="N23" s="27"/>
      <c r="O23" s="39"/>
      <c r="P23" s="27"/>
      <c r="Q23" s="27"/>
      <c r="R23" s="27"/>
    </row>
    <row r="24" spans="1:18" ht="26.25">
      <c r="A24" s="12"/>
      <c r="B24" s="22" t="s">
        <v>268</v>
      </c>
      <c r="C24" s="21"/>
      <c r="D24" s="35"/>
      <c r="E24" s="35"/>
      <c r="F24" s="35"/>
      <c r="G24" s="21"/>
      <c r="H24" s="35"/>
      <c r="I24" s="35"/>
      <c r="J24" s="35"/>
      <c r="K24" s="21"/>
      <c r="L24" s="35"/>
      <c r="M24" s="35"/>
      <c r="N24" s="35"/>
      <c r="O24" s="21"/>
      <c r="P24" s="35"/>
      <c r="Q24" s="35"/>
      <c r="R24" s="35"/>
    </row>
    <row r="25" spans="1:18">
      <c r="A25" s="12"/>
      <c r="B25" s="64" t="s">
        <v>269</v>
      </c>
      <c r="C25" s="39"/>
      <c r="D25" s="41" t="s">
        <v>223</v>
      </c>
      <c r="E25" s="40" t="s">
        <v>238</v>
      </c>
      <c r="F25" s="39"/>
      <c r="G25" s="39"/>
      <c r="H25" s="41" t="s">
        <v>223</v>
      </c>
      <c r="I25" s="42">
        <v>148383</v>
      </c>
      <c r="J25" s="39"/>
      <c r="K25" s="39"/>
      <c r="L25" s="41" t="s">
        <v>223</v>
      </c>
      <c r="M25" s="40" t="s">
        <v>238</v>
      </c>
      <c r="N25" s="39"/>
      <c r="O25" s="39"/>
      <c r="P25" s="41" t="s">
        <v>223</v>
      </c>
      <c r="Q25" s="42">
        <v>148383</v>
      </c>
      <c r="R25" s="39"/>
    </row>
    <row r="26" spans="1:18" ht="15.75" thickBot="1">
      <c r="A26" s="12"/>
      <c r="B26" s="64"/>
      <c r="C26" s="39"/>
      <c r="D26" s="65"/>
      <c r="E26" s="47"/>
      <c r="F26" s="48"/>
      <c r="G26" s="39"/>
      <c r="H26" s="65"/>
      <c r="I26" s="66"/>
      <c r="J26" s="48"/>
      <c r="K26" s="39"/>
      <c r="L26" s="65"/>
      <c r="M26" s="47"/>
      <c r="N26" s="48"/>
      <c r="O26" s="39"/>
      <c r="P26" s="65"/>
      <c r="Q26" s="66"/>
      <c r="R26" s="48"/>
    </row>
    <row r="27" spans="1:18">
      <c r="A27" s="12"/>
      <c r="B27" s="67" t="s">
        <v>164</v>
      </c>
      <c r="C27" s="30"/>
      <c r="D27" s="32" t="s">
        <v>223</v>
      </c>
      <c r="E27" s="34" t="s">
        <v>238</v>
      </c>
      <c r="F27" s="35"/>
      <c r="G27" s="30"/>
      <c r="H27" s="32" t="s">
        <v>223</v>
      </c>
      <c r="I27" s="37">
        <v>148383</v>
      </c>
      <c r="J27" s="35"/>
      <c r="K27" s="30"/>
      <c r="L27" s="32" t="s">
        <v>223</v>
      </c>
      <c r="M27" s="34" t="s">
        <v>238</v>
      </c>
      <c r="N27" s="35"/>
      <c r="O27" s="30"/>
      <c r="P27" s="32" t="s">
        <v>223</v>
      </c>
      <c r="Q27" s="37">
        <v>148383</v>
      </c>
      <c r="R27" s="35"/>
    </row>
    <row r="28" spans="1:18" ht="15.75" thickBot="1">
      <c r="A28" s="12"/>
      <c r="B28" s="67"/>
      <c r="C28" s="30"/>
      <c r="D28" s="49"/>
      <c r="E28" s="68"/>
      <c r="F28" s="51"/>
      <c r="G28" s="30"/>
      <c r="H28" s="49"/>
      <c r="I28" s="50"/>
      <c r="J28" s="51"/>
      <c r="K28" s="30"/>
      <c r="L28" s="49"/>
      <c r="M28" s="68"/>
      <c r="N28" s="51"/>
      <c r="O28" s="30"/>
      <c r="P28" s="49"/>
      <c r="Q28" s="50"/>
      <c r="R28" s="51"/>
    </row>
    <row r="29" spans="1:18" ht="15.75" thickTop="1">
      <c r="A29" s="12"/>
      <c r="B29" s="14"/>
      <c r="C29" s="14"/>
      <c r="D29" s="52"/>
      <c r="E29" s="52"/>
      <c r="F29" s="52"/>
      <c r="G29" s="14"/>
      <c r="H29" s="52"/>
      <c r="I29" s="52"/>
      <c r="J29" s="52"/>
      <c r="K29" s="14"/>
      <c r="L29" s="52"/>
      <c r="M29" s="52"/>
      <c r="N29" s="52"/>
      <c r="O29" s="14"/>
      <c r="P29" s="52"/>
      <c r="Q29" s="52"/>
      <c r="R29" s="52"/>
    </row>
    <row r="30" spans="1:18" ht="26.25">
      <c r="A30" s="12"/>
      <c r="B30" s="22" t="s">
        <v>270</v>
      </c>
      <c r="C30" s="21"/>
      <c r="D30" s="30"/>
      <c r="E30" s="30"/>
      <c r="F30" s="30"/>
      <c r="G30" s="21"/>
      <c r="H30" s="30"/>
      <c r="I30" s="30"/>
      <c r="J30" s="30"/>
      <c r="K30" s="21"/>
      <c r="L30" s="30"/>
      <c r="M30" s="30"/>
      <c r="N30" s="30"/>
      <c r="O30" s="21"/>
      <c r="P30" s="30"/>
      <c r="Q30" s="30"/>
      <c r="R30" s="30"/>
    </row>
    <row r="31" spans="1:18">
      <c r="A31" s="12"/>
      <c r="B31" s="64" t="s">
        <v>271</v>
      </c>
      <c r="C31" s="39"/>
      <c r="D31" s="41" t="s">
        <v>223</v>
      </c>
      <c r="E31" s="40" t="s">
        <v>238</v>
      </c>
      <c r="F31" s="39"/>
      <c r="G31" s="39"/>
      <c r="H31" s="41" t="s">
        <v>223</v>
      </c>
      <c r="I31" s="40" t="s">
        <v>238</v>
      </c>
      <c r="J31" s="39"/>
      <c r="K31" s="39"/>
      <c r="L31" s="41" t="s">
        <v>223</v>
      </c>
      <c r="M31" s="42">
        <v>1000</v>
      </c>
      <c r="N31" s="39"/>
      <c r="O31" s="39"/>
      <c r="P31" s="41" t="s">
        <v>223</v>
      </c>
      <c r="Q31" s="42">
        <v>1000</v>
      </c>
      <c r="R31" s="39"/>
    </row>
    <row r="32" spans="1:18" ht="15.75" thickBot="1">
      <c r="A32" s="12"/>
      <c r="B32" s="64"/>
      <c r="C32" s="39"/>
      <c r="D32" s="65"/>
      <c r="E32" s="47"/>
      <c r="F32" s="48"/>
      <c r="G32" s="39"/>
      <c r="H32" s="65"/>
      <c r="I32" s="47"/>
      <c r="J32" s="48"/>
      <c r="K32" s="39"/>
      <c r="L32" s="65"/>
      <c r="M32" s="66"/>
      <c r="N32" s="48"/>
      <c r="O32" s="39"/>
      <c r="P32" s="65"/>
      <c r="Q32" s="66"/>
      <c r="R32" s="48"/>
    </row>
    <row r="33" spans="1:18">
      <c r="A33" s="12"/>
      <c r="B33" s="67" t="s">
        <v>164</v>
      </c>
      <c r="C33" s="30"/>
      <c r="D33" s="32" t="s">
        <v>223</v>
      </c>
      <c r="E33" s="34" t="s">
        <v>238</v>
      </c>
      <c r="F33" s="35"/>
      <c r="G33" s="30"/>
      <c r="H33" s="32" t="s">
        <v>223</v>
      </c>
      <c r="I33" s="34" t="s">
        <v>238</v>
      </c>
      <c r="J33" s="35"/>
      <c r="K33" s="30"/>
      <c r="L33" s="32" t="s">
        <v>223</v>
      </c>
      <c r="M33" s="37">
        <v>1000</v>
      </c>
      <c r="N33" s="35"/>
      <c r="O33" s="30"/>
      <c r="P33" s="32" t="s">
        <v>223</v>
      </c>
      <c r="Q33" s="37">
        <v>1000</v>
      </c>
      <c r="R33" s="35"/>
    </row>
    <row r="34" spans="1:18" ht="15.75" thickBot="1">
      <c r="A34" s="12"/>
      <c r="B34" s="67"/>
      <c r="C34" s="30"/>
      <c r="D34" s="49"/>
      <c r="E34" s="68"/>
      <c r="F34" s="51"/>
      <c r="G34" s="30"/>
      <c r="H34" s="49"/>
      <c r="I34" s="68"/>
      <c r="J34" s="51"/>
      <c r="K34" s="30"/>
      <c r="L34" s="49"/>
      <c r="M34" s="50"/>
      <c r="N34" s="51"/>
      <c r="O34" s="30"/>
      <c r="P34" s="49"/>
      <c r="Q34" s="50"/>
      <c r="R34" s="51"/>
    </row>
    <row r="35" spans="1:18" ht="15.75" thickTop="1">
      <c r="A35" s="12"/>
      <c r="B35" s="39" t="s">
        <v>272</v>
      </c>
      <c r="C35" s="39"/>
      <c r="D35" s="39"/>
      <c r="E35" s="39"/>
      <c r="F35" s="39"/>
      <c r="G35" s="39"/>
      <c r="H35" s="39"/>
      <c r="I35" s="39"/>
      <c r="J35" s="39"/>
      <c r="K35" s="39"/>
      <c r="L35" s="39"/>
      <c r="M35" s="39"/>
      <c r="N35" s="39"/>
      <c r="O35" s="39"/>
      <c r="P35" s="39"/>
      <c r="Q35" s="39"/>
      <c r="R35" s="39"/>
    </row>
    <row r="36" spans="1:18">
      <c r="A36" s="12"/>
      <c r="B36" s="39" t="s">
        <v>273</v>
      </c>
      <c r="C36" s="39"/>
      <c r="D36" s="39"/>
      <c r="E36" s="39"/>
      <c r="F36" s="39"/>
      <c r="G36" s="39"/>
      <c r="H36" s="39"/>
      <c r="I36" s="39"/>
      <c r="J36" s="39"/>
      <c r="K36" s="39"/>
      <c r="L36" s="39"/>
      <c r="M36" s="39"/>
      <c r="N36" s="39"/>
      <c r="O36" s="39"/>
      <c r="P36" s="39"/>
      <c r="Q36" s="39"/>
      <c r="R36" s="39"/>
    </row>
    <row r="37" spans="1:18">
      <c r="A37" s="12"/>
      <c r="B37" s="92"/>
      <c r="C37" s="92"/>
      <c r="D37" s="92"/>
      <c r="E37" s="92"/>
      <c r="F37" s="92"/>
      <c r="G37" s="92"/>
      <c r="H37" s="92"/>
      <c r="I37" s="92"/>
      <c r="J37" s="92"/>
      <c r="K37" s="92"/>
      <c r="L37" s="92"/>
      <c r="M37" s="92"/>
      <c r="N37" s="92"/>
      <c r="O37" s="92"/>
      <c r="P37" s="92"/>
      <c r="Q37" s="92"/>
      <c r="R37" s="92"/>
    </row>
    <row r="38" spans="1:18">
      <c r="A38" s="12"/>
      <c r="B38" s="39" t="s">
        <v>274</v>
      </c>
      <c r="C38" s="39"/>
      <c r="D38" s="39"/>
      <c r="E38" s="39"/>
      <c r="F38" s="39"/>
      <c r="G38" s="39"/>
      <c r="H38" s="39"/>
      <c r="I38" s="39"/>
      <c r="J38" s="39"/>
      <c r="K38" s="39"/>
      <c r="L38" s="39"/>
      <c r="M38" s="39"/>
      <c r="N38" s="39"/>
      <c r="O38" s="39"/>
      <c r="P38" s="39"/>
      <c r="Q38" s="39"/>
      <c r="R38" s="39"/>
    </row>
    <row r="39" spans="1:18">
      <c r="A39" s="12"/>
      <c r="B39" s="26"/>
      <c r="C39" s="26"/>
      <c r="D39" s="26"/>
      <c r="E39" s="26"/>
      <c r="F39" s="26"/>
      <c r="G39" s="26"/>
      <c r="H39" s="26"/>
      <c r="I39" s="26"/>
      <c r="J39" s="26"/>
      <c r="K39" s="26"/>
      <c r="L39" s="26"/>
      <c r="M39" s="26"/>
      <c r="N39" s="26"/>
      <c r="O39" s="26"/>
      <c r="P39" s="26"/>
      <c r="Q39" s="26"/>
      <c r="R39" s="26"/>
    </row>
    <row r="40" spans="1:18">
      <c r="A40" s="12"/>
      <c r="B40" s="16"/>
      <c r="C40" s="16"/>
      <c r="D40" s="16"/>
      <c r="E40" s="16"/>
      <c r="F40" s="16"/>
      <c r="G40" s="16"/>
      <c r="H40" s="16"/>
      <c r="I40" s="16"/>
      <c r="J40" s="16"/>
      <c r="K40" s="16"/>
      <c r="L40" s="16"/>
      <c r="M40" s="16"/>
      <c r="N40" s="16"/>
      <c r="O40" s="16"/>
      <c r="P40" s="16"/>
      <c r="Q40" s="16"/>
      <c r="R40" s="16"/>
    </row>
    <row r="41" spans="1:18" ht="15.75" thickBot="1">
      <c r="A41" s="12"/>
      <c r="B41" s="17"/>
      <c r="C41" s="14"/>
      <c r="D41" s="46">
        <v>42004</v>
      </c>
      <c r="E41" s="46"/>
      <c r="F41" s="46"/>
      <c r="G41" s="46"/>
      <c r="H41" s="46"/>
      <c r="I41" s="46"/>
      <c r="J41" s="46"/>
      <c r="K41" s="14"/>
      <c r="L41" s="46">
        <v>41639</v>
      </c>
      <c r="M41" s="46"/>
      <c r="N41" s="46"/>
      <c r="O41" s="46"/>
      <c r="P41" s="46"/>
      <c r="Q41" s="46"/>
      <c r="R41" s="46"/>
    </row>
    <row r="42" spans="1:18" ht="15.75" thickBot="1">
      <c r="A42" s="12"/>
      <c r="B42" s="17"/>
      <c r="C42" s="14"/>
      <c r="D42" s="28" t="s">
        <v>275</v>
      </c>
      <c r="E42" s="28"/>
      <c r="F42" s="28"/>
      <c r="G42" s="14"/>
      <c r="H42" s="28" t="s">
        <v>267</v>
      </c>
      <c r="I42" s="28"/>
      <c r="J42" s="28"/>
      <c r="K42" s="14"/>
      <c r="L42" s="28" t="s">
        <v>275</v>
      </c>
      <c r="M42" s="28"/>
      <c r="N42" s="28"/>
      <c r="O42" s="14"/>
      <c r="P42" s="28" t="s">
        <v>267</v>
      </c>
      <c r="Q42" s="28"/>
      <c r="R42" s="28"/>
    </row>
    <row r="43" spans="1:18">
      <c r="A43" s="12"/>
      <c r="B43" s="29" t="s">
        <v>68</v>
      </c>
      <c r="C43" s="30"/>
      <c r="D43" s="32" t="s">
        <v>223</v>
      </c>
      <c r="E43" s="37">
        <v>182059</v>
      </c>
      <c r="F43" s="35"/>
      <c r="G43" s="30"/>
      <c r="H43" s="32" t="s">
        <v>223</v>
      </c>
      <c r="I43" s="37">
        <v>182059</v>
      </c>
      <c r="J43" s="35"/>
      <c r="K43" s="30"/>
      <c r="L43" s="32" t="s">
        <v>223</v>
      </c>
      <c r="M43" s="37">
        <v>343637</v>
      </c>
      <c r="N43" s="35"/>
      <c r="O43" s="30"/>
      <c r="P43" s="32" t="s">
        <v>223</v>
      </c>
      <c r="Q43" s="37">
        <v>343637</v>
      </c>
      <c r="R43" s="35"/>
    </row>
    <row r="44" spans="1:18">
      <c r="A44" s="12"/>
      <c r="B44" s="29"/>
      <c r="C44" s="30"/>
      <c r="D44" s="31"/>
      <c r="E44" s="36"/>
      <c r="F44" s="30"/>
      <c r="G44" s="30"/>
      <c r="H44" s="31"/>
      <c r="I44" s="36"/>
      <c r="J44" s="30"/>
      <c r="K44" s="30"/>
      <c r="L44" s="31"/>
      <c r="M44" s="36"/>
      <c r="N44" s="30"/>
      <c r="O44" s="30"/>
      <c r="P44" s="31"/>
      <c r="Q44" s="36"/>
      <c r="R44" s="30"/>
    </row>
    <row r="45" spans="1:18">
      <c r="A45" s="12"/>
      <c r="B45" s="38" t="s">
        <v>83</v>
      </c>
      <c r="C45" s="39"/>
      <c r="D45" s="41" t="s">
        <v>223</v>
      </c>
      <c r="E45" s="42">
        <v>111645</v>
      </c>
      <c r="F45" s="39"/>
      <c r="G45" s="39"/>
      <c r="H45" s="41" t="s">
        <v>223</v>
      </c>
      <c r="I45" s="42">
        <v>119522</v>
      </c>
      <c r="J45" s="39"/>
      <c r="K45" s="39"/>
      <c r="L45" s="41" t="s">
        <v>223</v>
      </c>
      <c r="M45" s="42">
        <v>1914</v>
      </c>
      <c r="N45" s="39"/>
      <c r="O45" s="39"/>
      <c r="P45" s="41" t="s">
        <v>223</v>
      </c>
      <c r="Q45" s="42">
        <v>1914</v>
      </c>
      <c r="R45" s="39"/>
    </row>
    <row r="46" spans="1:18">
      <c r="A46" s="12"/>
      <c r="B46" s="38"/>
      <c r="C46" s="39"/>
      <c r="D46" s="41"/>
      <c r="E46" s="42"/>
      <c r="F46" s="39"/>
      <c r="G46" s="39"/>
      <c r="H46" s="41"/>
      <c r="I46" s="42"/>
      <c r="J46" s="39"/>
      <c r="K46" s="39"/>
      <c r="L46" s="41"/>
      <c r="M46" s="42"/>
      <c r="N46" s="39"/>
      <c r="O46" s="39"/>
      <c r="P46" s="41"/>
      <c r="Q46" s="42"/>
      <c r="R46" s="39"/>
    </row>
    <row r="47" spans="1:18">
      <c r="A47" s="12"/>
      <c r="B47" s="29" t="s">
        <v>91</v>
      </c>
      <c r="C47" s="30"/>
      <c r="D47" s="31" t="s">
        <v>223</v>
      </c>
      <c r="E47" s="36">
        <v>345012</v>
      </c>
      <c r="F47" s="30"/>
      <c r="G47" s="30"/>
      <c r="H47" s="31" t="s">
        <v>223</v>
      </c>
      <c r="I47" s="36">
        <v>405886</v>
      </c>
      <c r="J47" s="30"/>
      <c r="K47" s="30"/>
      <c r="L47" s="31" t="s">
        <v>223</v>
      </c>
      <c r="M47" s="36">
        <v>430300</v>
      </c>
      <c r="N47" s="30"/>
      <c r="O47" s="30"/>
      <c r="P47" s="31" t="s">
        <v>223</v>
      </c>
      <c r="Q47" s="36">
        <v>559986</v>
      </c>
      <c r="R47" s="30"/>
    </row>
    <row r="48" spans="1:18">
      <c r="A48" s="12"/>
      <c r="B48" s="29"/>
      <c r="C48" s="30"/>
      <c r="D48" s="31"/>
      <c r="E48" s="36"/>
      <c r="F48" s="30"/>
      <c r="G48" s="30"/>
      <c r="H48" s="31"/>
      <c r="I48" s="36"/>
      <c r="J48" s="30"/>
      <c r="K48" s="30"/>
      <c r="L48" s="31"/>
      <c r="M48" s="36"/>
      <c r="N48" s="30"/>
      <c r="O48" s="30"/>
      <c r="P48" s="31"/>
      <c r="Q48" s="36"/>
      <c r="R48" s="30"/>
    </row>
    <row r="49" spans="1:18" ht="25.5" customHeight="1">
      <c r="A49" s="12"/>
      <c r="B49" s="39" t="s">
        <v>276</v>
      </c>
      <c r="C49" s="39"/>
      <c r="D49" s="39"/>
      <c r="E49" s="39"/>
      <c r="F49" s="39"/>
      <c r="G49" s="39"/>
      <c r="H49" s="39"/>
      <c r="I49" s="39"/>
      <c r="J49" s="39"/>
      <c r="K49" s="39"/>
      <c r="L49" s="39"/>
      <c r="M49" s="39"/>
      <c r="N49" s="39"/>
      <c r="O49" s="39"/>
      <c r="P49" s="39"/>
      <c r="Q49" s="39"/>
      <c r="R49" s="39"/>
    </row>
    <row r="50" spans="1:18">
      <c r="A50" s="12"/>
      <c r="B50" s="91" t="s">
        <v>277</v>
      </c>
      <c r="C50" s="91"/>
      <c r="D50" s="91"/>
      <c r="E50" s="91"/>
      <c r="F50" s="91"/>
      <c r="G50" s="91"/>
      <c r="H50" s="91"/>
      <c r="I50" s="91"/>
      <c r="J50" s="91"/>
      <c r="K50" s="91"/>
      <c r="L50" s="91"/>
      <c r="M50" s="91"/>
      <c r="N50" s="91"/>
      <c r="O50" s="91"/>
      <c r="P50" s="91"/>
      <c r="Q50" s="91"/>
      <c r="R50" s="91"/>
    </row>
    <row r="51" spans="1:18">
      <c r="A51" s="12"/>
      <c r="B51" s="61" t="s">
        <v>68</v>
      </c>
      <c r="C51" s="61"/>
      <c r="D51" s="61"/>
      <c r="E51" s="61"/>
      <c r="F51" s="61"/>
      <c r="G51" s="61"/>
      <c r="H51" s="61"/>
      <c r="I51" s="61"/>
      <c r="J51" s="61"/>
      <c r="K51" s="61"/>
      <c r="L51" s="61"/>
      <c r="M51" s="61"/>
      <c r="N51" s="61"/>
      <c r="O51" s="61"/>
      <c r="P51" s="61"/>
      <c r="Q51" s="61"/>
      <c r="R51" s="61"/>
    </row>
    <row r="52" spans="1:18">
      <c r="A52" s="12"/>
      <c r="B52" s="39" t="s">
        <v>278</v>
      </c>
      <c r="C52" s="39"/>
      <c r="D52" s="39"/>
      <c r="E52" s="39"/>
      <c r="F52" s="39"/>
      <c r="G52" s="39"/>
      <c r="H52" s="39"/>
      <c r="I52" s="39"/>
      <c r="J52" s="39"/>
      <c r="K52" s="39"/>
      <c r="L52" s="39"/>
      <c r="M52" s="39"/>
      <c r="N52" s="39"/>
      <c r="O52" s="39"/>
      <c r="P52" s="39"/>
      <c r="Q52" s="39"/>
      <c r="R52" s="39"/>
    </row>
    <row r="53" spans="1:18">
      <c r="A53" s="12"/>
      <c r="B53" s="61" t="s">
        <v>279</v>
      </c>
      <c r="C53" s="61"/>
      <c r="D53" s="61"/>
      <c r="E53" s="61"/>
      <c r="F53" s="61"/>
      <c r="G53" s="61"/>
      <c r="H53" s="61"/>
      <c r="I53" s="61"/>
      <c r="J53" s="61"/>
      <c r="K53" s="61"/>
      <c r="L53" s="61"/>
      <c r="M53" s="61"/>
      <c r="N53" s="61"/>
      <c r="O53" s="61"/>
      <c r="P53" s="61"/>
      <c r="Q53" s="61"/>
      <c r="R53" s="61"/>
    </row>
    <row r="54" spans="1:18" ht="25.5" customHeight="1">
      <c r="A54" s="12"/>
      <c r="B54" s="39" t="s">
        <v>280</v>
      </c>
      <c r="C54" s="39"/>
      <c r="D54" s="39"/>
      <c r="E54" s="39"/>
      <c r="F54" s="39"/>
      <c r="G54" s="39"/>
      <c r="H54" s="39"/>
      <c r="I54" s="39"/>
      <c r="J54" s="39"/>
      <c r="K54" s="39"/>
      <c r="L54" s="39"/>
      <c r="M54" s="39"/>
      <c r="N54" s="39"/>
      <c r="O54" s="39"/>
      <c r="P54" s="39"/>
      <c r="Q54" s="39"/>
      <c r="R54" s="39"/>
    </row>
    <row r="55" spans="1:18">
      <c r="A55" s="12"/>
      <c r="B55" s="39" t="s">
        <v>281</v>
      </c>
      <c r="C55" s="39"/>
      <c r="D55" s="39"/>
      <c r="E55" s="39"/>
      <c r="F55" s="39"/>
      <c r="G55" s="39"/>
      <c r="H55" s="39"/>
      <c r="I55" s="39"/>
      <c r="J55" s="39"/>
      <c r="K55" s="39"/>
      <c r="L55" s="39"/>
      <c r="M55" s="39"/>
      <c r="N55" s="39"/>
      <c r="O55" s="39"/>
      <c r="P55" s="39"/>
      <c r="Q55" s="39"/>
      <c r="R55" s="39"/>
    </row>
    <row r="56" spans="1:18">
      <c r="A56" s="12"/>
      <c r="B56" s="61" t="s">
        <v>269</v>
      </c>
      <c r="C56" s="61"/>
      <c r="D56" s="61"/>
      <c r="E56" s="61"/>
      <c r="F56" s="61"/>
      <c r="G56" s="61"/>
      <c r="H56" s="61"/>
      <c r="I56" s="61"/>
      <c r="J56" s="61"/>
      <c r="K56" s="61"/>
      <c r="L56" s="61"/>
      <c r="M56" s="61"/>
      <c r="N56" s="61"/>
      <c r="O56" s="61"/>
      <c r="P56" s="61"/>
      <c r="Q56" s="61"/>
      <c r="R56" s="61"/>
    </row>
    <row r="57" spans="1:18">
      <c r="A57" s="12"/>
      <c r="B57" s="39" t="s">
        <v>282</v>
      </c>
      <c r="C57" s="39"/>
      <c r="D57" s="39"/>
      <c r="E57" s="39"/>
      <c r="F57" s="39"/>
      <c r="G57" s="39"/>
      <c r="H57" s="39"/>
      <c r="I57" s="39"/>
      <c r="J57" s="39"/>
      <c r="K57" s="39"/>
      <c r="L57" s="39"/>
      <c r="M57" s="39"/>
      <c r="N57" s="39"/>
      <c r="O57" s="39"/>
      <c r="P57" s="39"/>
      <c r="Q57" s="39"/>
      <c r="R57" s="39"/>
    </row>
    <row r="58" spans="1:18">
      <c r="A58" s="12"/>
      <c r="B58" s="61" t="s">
        <v>283</v>
      </c>
      <c r="C58" s="61"/>
      <c r="D58" s="61"/>
      <c r="E58" s="61"/>
      <c r="F58" s="61"/>
      <c r="G58" s="61"/>
      <c r="H58" s="61"/>
      <c r="I58" s="61"/>
      <c r="J58" s="61"/>
      <c r="K58" s="61"/>
      <c r="L58" s="61"/>
      <c r="M58" s="61"/>
      <c r="N58" s="61"/>
      <c r="O58" s="61"/>
      <c r="P58" s="61"/>
      <c r="Q58" s="61"/>
      <c r="R58" s="61"/>
    </row>
    <row r="59" spans="1:18">
      <c r="A59" s="12"/>
      <c r="B59" s="39" t="s">
        <v>284</v>
      </c>
      <c r="C59" s="39"/>
      <c r="D59" s="39"/>
      <c r="E59" s="39"/>
      <c r="F59" s="39"/>
      <c r="G59" s="39"/>
      <c r="H59" s="39"/>
      <c r="I59" s="39"/>
      <c r="J59" s="39"/>
      <c r="K59" s="39"/>
      <c r="L59" s="39"/>
      <c r="M59" s="39"/>
      <c r="N59" s="39"/>
      <c r="O59" s="39"/>
      <c r="P59" s="39"/>
      <c r="Q59" s="39"/>
      <c r="R59" s="39"/>
    </row>
    <row r="60" spans="1:18">
      <c r="A60" s="12"/>
      <c r="B60" s="39" t="s">
        <v>285</v>
      </c>
      <c r="C60" s="39"/>
      <c r="D60" s="39"/>
      <c r="E60" s="39"/>
      <c r="F60" s="39"/>
      <c r="G60" s="39"/>
      <c r="H60" s="39"/>
      <c r="I60" s="39"/>
      <c r="J60" s="39"/>
      <c r="K60" s="39"/>
      <c r="L60" s="39"/>
      <c r="M60" s="39"/>
      <c r="N60" s="39"/>
      <c r="O60" s="39"/>
      <c r="P60" s="39"/>
      <c r="Q60" s="39"/>
      <c r="R60" s="39"/>
    </row>
    <row r="61" spans="1:18">
      <c r="A61" s="12"/>
      <c r="B61" s="26"/>
      <c r="C61" s="26"/>
      <c r="D61" s="26"/>
      <c r="E61" s="26"/>
      <c r="F61" s="26"/>
      <c r="G61" s="26"/>
      <c r="H61" s="26"/>
      <c r="I61" s="26"/>
      <c r="J61" s="26"/>
    </row>
    <row r="62" spans="1:18">
      <c r="A62" s="12"/>
      <c r="B62" s="16"/>
      <c r="C62" s="16"/>
      <c r="D62" s="16"/>
      <c r="E62" s="16"/>
      <c r="F62" s="16"/>
      <c r="G62" s="16"/>
      <c r="H62" s="16"/>
      <c r="I62" s="16"/>
      <c r="J62" s="16"/>
    </row>
    <row r="63" spans="1:18">
      <c r="A63" s="12"/>
      <c r="B63" s="39"/>
      <c r="C63" s="39"/>
      <c r="D63" s="63" t="s">
        <v>286</v>
      </c>
      <c r="E63" s="63"/>
      <c r="F63" s="63"/>
      <c r="G63" s="39"/>
      <c r="H63" s="63" t="s">
        <v>286</v>
      </c>
      <c r="I63" s="63"/>
      <c r="J63" s="63"/>
    </row>
    <row r="64" spans="1:18" ht="15.75" thickBot="1">
      <c r="A64" s="12"/>
      <c r="B64" s="39"/>
      <c r="C64" s="39"/>
      <c r="D64" s="27">
        <v>2014</v>
      </c>
      <c r="E64" s="27"/>
      <c r="F64" s="27"/>
      <c r="G64" s="39"/>
      <c r="H64" s="27">
        <v>2013</v>
      </c>
      <c r="I64" s="27"/>
      <c r="J64" s="27"/>
    </row>
    <row r="65" spans="1:10">
      <c r="A65" s="12"/>
      <c r="B65" s="20" t="s">
        <v>287</v>
      </c>
      <c r="C65" s="21"/>
      <c r="D65" s="35"/>
      <c r="E65" s="35"/>
      <c r="F65" s="35"/>
      <c r="G65" s="21"/>
      <c r="H65" s="35"/>
      <c r="I65" s="35"/>
      <c r="J65" s="35"/>
    </row>
    <row r="66" spans="1:10">
      <c r="A66" s="12"/>
      <c r="B66" s="70" t="s">
        <v>288</v>
      </c>
      <c r="C66" s="39"/>
      <c r="D66" s="41" t="s">
        <v>223</v>
      </c>
      <c r="E66" s="42">
        <v>73495</v>
      </c>
      <c r="F66" s="39"/>
      <c r="G66" s="39"/>
      <c r="H66" s="41" t="s">
        <v>223</v>
      </c>
      <c r="I66" s="42">
        <v>62394</v>
      </c>
      <c r="J66" s="39"/>
    </row>
    <row r="67" spans="1:10">
      <c r="A67" s="12"/>
      <c r="B67" s="70"/>
      <c r="C67" s="39"/>
      <c r="D67" s="41"/>
      <c r="E67" s="42"/>
      <c r="F67" s="39"/>
      <c r="G67" s="39"/>
      <c r="H67" s="41"/>
      <c r="I67" s="42"/>
      <c r="J67" s="39"/>
    </row>
    <row r="68" spans="1:10">
      <c r="A68" s="12"/>
      <c r="B68" s="20" t="s">
        <v>289</v>
      </c>
      <c r="C68" s="21"/>
      <c r="D68" s="30"/>
      <c r="E68" s="30"/>
      <c r="F68" s="30"/>
      <c r="G68" s="21"/>
      <c r="H68" s="30"/>
      <c r="I68" s="30"/>
      <c r="J68" s="30"/>
    </row>
    <row r="69" spans="1:10">
      <c r="A69" s="12"/>
      <c r="B69" s="70" t="s">
        <v>269</v>
      </c>
      <c r="C69" s="39"/>
      <c r="D69" s="42">
        <v>19996</v>
      </c>
      <c r="E69" s="42"/>
      <c r="F69" s="39"/>
      <c r="G69" s="39"/>
      <c r="H69" s="42">
        <v>150978</v>
      </c>
      <c r="I69" s="42"/>
      <c r="J69" s="39"/>
    </row>
    <row r="70" spans="1:10">
      <c r="A70" s="12"/>
      <c r="B70" s="70"/>
      <c r="C70" s="39"/>
      <c r="D70" s="42"/>
      <c r="E70" s="42"/>
      <c r="F70" s="39"/>
      <c r="G70" s="39"/>
      <c r="H70" s="42"/>
      <c r="I70" s="42"/>
      <c r="J70" s="39"/>
    </row>
    <row r="71" spans="1:10">
      <c r="A71" s="12"/>
      <c r="B71" s="71" t="s">
        <v>283</v>
      </c>
      <c r="C71" s="30"/>
      <c r="D71" s="36">
        <v>88568</v>
      </c>
      <c r="E71" s="36"/>
      <c r="F71" s="30"/>
      <c r="G71" s="30"/>
      <c r="H71" s="36">
        <v>130265</v>
      </c>
      <c r="I71" s="36"/>
      <c r="J71" s="30"/>
    </row>
    <row r="72" spans="1:10" ht="15.75" thickBot="1">
      <c r="A72" s="12"/>
      <c r="B72" s="71"/>
      <c r="C72" s="30"/>
      <c r="D72" s="72"/>
      <c r="E72" s="72"/>
      <c r="F72" s="54"/>
      <c r="G72" s="30"/>
      <c r="H72" s="72"/>
      <c r="I72" s="72"/>
      <c r="J72" s="54"/>
    </row>
    <row r="73" spans="1:10">
      <c r="A73" s="12"/>
      <c r="B73" s="38" t="s">
        <v>290</v>
      </c>
      <c r="C73" s="39"/>
      <c r="D73" s="73">
        <v>182059</v>
      </c>
      <c r="E73" s="73"/>
      <c r="F73" s="59"/>
      <c r="G73" s="39"/>
      <c r="H73" s="73">
        <v>343637</v>
      </c>
      <c r="I73" s="73"/>
      <c r="J73" s="59"/>
    </row>
    <row r="74" spans="1:10" ht="15.75" thickBot="1">
      <c r="A74" s="12"/>
      <c r="B74" s="38"/>
      <c r="C74" s="39"/>
      <c r="D74" s="66"/>
      <c r="E74" s="66"/>
      <c r="F74" s="48"/>
      <c r="G74" s="39"/>
      <c r="H74" s="66"/>
      <c r="I74" s="66"/>
      <c r="J74" s="48"/>
    </row>
    <row r="75" spans="1:10">
      <c r="A75" s="12"/>
      <c r="B75" s="20" t="s">
        <v>291</v>
      </c>
      <c r="C75" s="21"/>
      <c r="D75" s="35"/>
      <c r="E75" s="35"/>
      <c r="F75" s="35"/>
      <c r="G75" s="21"/>
      <c r="H75" s="35"/>
      <c r="I75" s="35"/>
      <c r="J75" s="35"/>
    </row>
    <row r="76" spans="1:10">
      <c r="A76" s="12"/>
      <c r="B76" s="70" t="s">
        <v>269</v>
      </c>
      <c r="C76" s="39"/>
      <c r="D76" s="42">
        <v>148383</v>
      </c>
      <c r="E76" s="42"/>
      <c r="F76" s="39"/>
      <c r="G76" s="39"/>
      <c r="H76" s="40" t="s">
        <v>238</v>
      </c>
      <c r="I76" s="40"/>
      <c r="J76" s="39"/>
    </row>
    <row r="77" spans="1:10" ht="15.75" thickBot="1">
      <c r="A77" s="12"/>
      <c r="B77" s="70"/>
      <c r="C77" s="39"/>
      <c r="D77" s="66"/>
      <c r="E77" s="66"/>
      <c r="F77" s="48"/>
      <c r="G77" s="39"/>
      <c r="H77" s="47"/>
      <c r="I77" s="47"/>
      <c r="J77" s="48"/>
    </row>
    <row r="78" spans="1:10">
      <c r="A78" s="12"/>
      <c r="B78" s="29" t="s">
        <v>292</v>
      </c>
      <c r="C78" s="30"/>
      <c r="D78" s="37">
        <v>148383</v>
      </c>
      <c r="E78" s="37"/>
      <c r="F78" s="35"/>
      <c r="G78" s="30"/>
      <c r="H78" s="34" t="s">
        <v>238</v>
      </c>
      <c r="I78" s="34"/>
      <c r="J78" s="35"/>
    </row>
    <row r="79" spans="1:10" ht="15.75" thickBot="1">
      <c r="A79" s="12"/>
      <c r="B79" s="29"/>
      <c r="C79" s="30"/>
      <c r="D79" s="72"/>
      <c r="E79" s="72"/>
      <c r="F79" s="54"/>
      <c r="G79" s="30"/>
      <c r="H79" s="53"/>
      <c r="I79" s="53"/>
      <c r="J79" s="54"/>
    </row>
    <row r="80" spans="1:10">
      <c r="A80" s="12"/>
      <c r="B80" s="38" t="s">
        <v>293</v>
      </c>
      <c r="C80" s="39"/>
      <c r="D80" s="55" t="s">
        <v>223</v>
      </c>
      <c r="E80" s="73">
        <v>330442</v>
      </c>
      <c r="F80" s="59"/>
      <c r="G80" s="39"/>
      <c r="H80" s="55" t="s">
        <v>223</v>
      </c>
      <c r="I80" s="73">
        <v>343637</v>
      </c>
      <c r="J80" s="59"/>
    </row>
    <row r="81" spans="1:18" ht="15.75" thickBot="1">
      <c r="A81" s="12"/>
      <c r="B81" s="38"/>
      <c r="C81" s="39"/>
      <c r="D81" s="56"/>
      <c r="E81" s="74"/>
      <c r="F81" s="60"/>
      <c r="G81" s="39"/>
      <c r="H81" s="56"/>
      <c r="I81" s="74"/>
      <c r="J81" s="60"/>
    </row>
    <row r="82" spans="1:18" ht="15.75" thickTop="1">
      <c r="A82" s="12"/>
      <c r="B82" s="39" t="s">
        <v>294</v>
      </c>
      <c r="C82" s="39"/>
      <c r="D82" s="39"/>
      <c r="E82" s="39"/>
      <c r="F82" s="39"/>
      <c r="G82" s="39"/>
      <c r="H82" s="39"/>
      <c r="I82" s="39"/>
      <c r="J82" s="39"/>
      <c r="K82" s="39"/>
      <c r="L82" s="39"/>
      <c r="M82" s="39"/>
      <c r="N82" s="39"/>
      <c r="O82" s="39"/>
      <c r="P82" s="39"/>
      <c r="Q82" s="39"/>
      <c r="R82" s="39"/>
    </row>
    <row r="83" spans="1:18">
      <c r="A83" s="12"/>
      <c r="B83" s="26"/>
      <c r="C83" s="26"/>
      <c r="D83" s="26"/>
      <c r="E83" s="26"/>
      <c r="F83" s="26"/>
      <c r="G83" s="26"/>
      <c r="H83" s="26"/>
      <c r="I83" s="26"/>
      <c r="J83" s="26"/>
      <c r="K83" s="26"/>
      <c r="L83" s="26"/>
      <c r="M83" s="26"/>
      <c r="N83" s="26"/>
      <c r="O83" s="26"/>
      <c r="P83" s="26"/>
      <c r="Q83" s="26"/>
      <c r="R83" s="26"/>
    </row>
    <row r="84" spans="1:18">
      <c r="A84" s="12"/>
      <c r="B84" s="16"/>
      <c r="C84" s="16"/>
      <c r="D84" s="16"/>
      <c r="E84" s="16"/>
      <c r="F84" s="16"/>
      <c r="G84" s="16"/>
      <c r="H84" s="16"/>
      <c r="I84" s="16"/>
      <c r="J84" s="16"/>
      <c r="K84" s="16"/>
      <c r="L84" s="16"/>
      <c r="M84" s="16"/>
      <c r="N84" s="16"/>
      <c r="O84" s="16"/>
      <c r="P84" s="16"/>
      <c r="Q84" s="16"/>
      <c r="R84" s="16"/>
    </row>
    <row r="85" spans="1:18" ht="15.75" thickBot="1">
      <c r="A85" s="12"/>
      <c r="B85" s="14"/>
      <c r="C85" s="14"/>
      <c r="D85" s="39"/>
      <c r="E85" s="39"/>
      <c r="F85" s="39"/>
      <c r="G85" s="14"/>
      <c r="H85" s="27" t="s">
        <v>295</v>
      </c>
      <c r="I85" s="27"/>
      <c r="J85" s="27"/>
      <c r="K85" s="27"/>
      <c r="L85" s="27"/>
      <c r="M85" s="27"/>
      <c r="N85" s="27"/>
      <c r="O85" s="14"/>
      <c r="P85" s="39"/>
      <c r="Q85" s="39"/>
      <c r="R85" s="39"/>
    </row>
    <row r="86" spans="1:18" ht="15.75" thickBot="1">
      <c r="A86" s="12"/>
      <c r="B86" s="14"/>
      <c r="C86" s="14"/>
      <c r="D86" s="27" t="s">
        <v>296</v>
      </c>
      <c r="E86" s="27"/>
      <c r="F86" s="27"/>
      <c r="G86" s="14"/>
      <c r="H86" s="28" t="s">
        <v>297</v>
      </c>
      <c r="I86" s="28"/>
      <c r="J86" s="28"/>
      <c r="K86" s="14"/>
      <c r="L86" s="28" t="s">
        <v>298</v>
      </c>
      <c r="M86" s="28"/>
      <c r="N86" s="28"/>
      <c r="O86" s="14"/>
      <c r="P86" s="27" t="s">
        <v>267</v>
      </c>
      <c r="Q86" s="27"/>
      <c r="R86" s="27"/>
    </row>
    <row r="87" spans="1:18">
      <c r="A87" s="12"/>
      <c r="B87" s="76" t="s">
        <v>269</v>
      </c>
      <c r="C87" s="30"/>
      <c r="D87" s="32" t="s">
        <v>223</v>
      </c>
      <c r="E87" s="37">
        <v>148447</v>
      </c>
      <c r="F87" s="35"/>
      <c r="G87" s="30"/>
      <c r="H87" s="32" t="s">
        <v>223</v>
      </c>
      <c r="I87" s="34" t="s">
        <v>238</v>
      </c>
      <c r="J87" s="35"/>
      <c r="K87" s="30"/>
      <c r="L87" s="32" t="s">
        <v>223</v>
      </c>
      <c r="M87" s="34">
        <v>64</v>
      </c>
      <c r="N87" s="35"/>
      <c r="O87" s="30"/>
      <c r="P87" s="32" t="s">
        <v>223</v>
      </c>
      <c r="Q87" s="37">
        <v>148383</v>
      </c>
      <c r="R87" s="35"/>
    </row>
    <row r="88" spans="1:18" ht="15.75" thickBot="1">
      <c r="A88" s="12"/>
      <c r="B88" s="76"/>
      <c r="C88" s="30"/>
      <c r="D88" s="77"/>
      <c r="E88" s="72"/>
      <c r="F88" s="54"/>
      <c r="G88" s="30"/>
      <c r="H88" s="77"/>
      <c r="I88" s="53"/>
      <c r="J88" s="54"/>
      <c r="K88" s="30"/>
      <c r="L88" s="77"/>
      <c r="M88" s="53"/>
      <c r="N88" s="54"/>
      <c r="O88" s="30"/>
      <c r="P88" s="77"/>
      <c r="Q88" s="72"/>
      <c r="R88" s="54"/>
    </row>
    <row r="89" spans="1:18">
      <c r="A89" s="12"/>
      <c r="B89" s="78" t="s">
        <v>164</v>
      </c>
      <c r="C89" s="39"/>
      <c r="D89" s="55" t="s">
        <v>223</v>
      </c>
      <c r="E89" s="73">
        <v>148447</v>
      </c>
      <c r="F89" s="59"/>
      <c r="G89" s="39"/>
      <c r="H89" s="55" t="s">
        <v>223</v>
      </c>
      <c r="I89" s="57" t="s">
        <v>238</v>
      </c>
      <c r="J89" s="59"/>
      <c r="K89" s="39"/>
      <c r="L89" s="55" t="s">
        <v>223</v>
      </c>
      <c r="M89" s="57">
        <v>64</v>
      </c>
      <c r="N89" s="59"/>
      <c r="O89" s="39"/>
      <c r="P89" s="55" t="s">
        <v>223</v>
      </c>
      <c r="Q89" s="73">
        <v>148383</v>
      </c>
      <c r="R89" s="59"/>
    </row>
    <row r="90" spans="1:18" ht="15.75" thickBot="1">
      <c r="A90" s="12"/>
      <c r="B90" s="78"/>
      <c r="C90" s="39"/>
      <c r="D90" s="56"/>
      <c r="E90" s="74"/>
      <c r="F90" s="60"/>
      <c r="G90" s="39"/>
      <c r="H90" s="56"/>
      <c r="I90" s="58"/>
      <c r="J90" s="60"/>
      <c r="K90" s="39"/>
      <c r="L90" s="56"/>
      <c r="M90" s="58"/>
      <c r="N90" s="60"/>
      <c r="O90" s="39"/>
      <c r="P90" s="56"/>
      <c r="Q90" s="74"/>
      <c r="R90" s="60"/>
    </row>
    <row r="91" spans="1:18" ht="25.5" customHeight="1" thickTop="1">
      <c r="A91" s="12"/>
      <c r="B91" s="39" t="s">
        <v>299</v>
      </c>
      <c r="C91" s="39"/>
      <c r="D91" s="39"/>
      <c r="E91" s="39"/>
      <c r="F91" s="39"/>
      <c r="G91" s="39"/>
      <c r="H91" s="39"/>
      <c r="I91" s="39"/>
      <c r="J91" s="39"/>
      <c r="K91" s="39"/>
      <c r="L91" s="39"/>
      <c r="M91" s="39"/>
      <c r="N91" s="39"/>
      <c r="O91" s="39"/>
      <c r="P91" s="39"/>
      <c r="Q91" s="39"/>
      <c r="R91" s="39"/>
    </row>
    <row r="92" spans="1:18">
      <c r="A92" s="12"/>
      <c r="B92" s="39" t="s">
        <v>300</v>
      </c>
      <c r="C92" s="39"/>
      <c r="D92" s="39"/>
      <c r="E92" s="39"/>
      <c r="F92" s="39"/>
      <c r="G92" s="39"/>
      <c r="H92" s="39"/>
      <c r="I92" s="39"/>
      <c r="J92" s="39"/>
      <c r="K92" s="39"/>
      <c r="L92" s="39"/>
      <c r="M92" s="39"/>
      <c r="N92" s="39"/>
      <c r="O92" s="39"/>
      <c r="P92" s="39"/>
      <c r="Q92" s="39"/>
      <c r="R92" s="39"/>
    </row>
    <row r="93" spans="1:18" ht="25.5" customHeight="1">
      <c r="A93" s="12"/>
      <c r="B93" s="39" t="s">
        <v>301</v>
      </c>
      <c r="C93" s="39"/>
      <c r="D93" s="39"/>
      <c r="E93" s="39"/>
      <c r="F93" s="39"/>
      <c r="G93" s="39"/>
      <c r="H93" s="39"/>
      <c r="I93" s="39"/>
      <c r="J93" s="39"/>
      <c r="K93" s="39"/>
      <c r="L93" s="39"/>
      <c r="M93" s="39"/>
      <c r="N93" s="39"/>
      <c r="O93" s="39"/>
      <c r="P93" s="39"/>
      <c r="Q93" s="39"/>
      <c r="R93" s="39"/>
    </row>
    <row r="94" spans="1:18">
      <c r="A94" s="12"/>
      <c r="B94" s="91" t="s">
        <v>302</v>
      </c>
      <c r="C94" s="91"/>
      <c r="D94" s="91"/>
      <c r="E94" s="91"/>
      <c r="F94" s="91"/>
      <c r="G94" s="91"/>
      <c r="H94" s="91"/>
      <c r="I94" s="91"/>
      <c r="J94" s="91"/>
      <c r="K94" s="91"/>
      <c r="L94" s="91"/>
      <c r="M94" s="91"/>
      <c r="N94" s="91"/>
      <c r="O94" s="91"/>
      <c r="P94" s="91"/>
      <c r="Q94" s="91"/>
      <c r="R94" s="91"/>
    </row>
    <row r="95" spans="1:18" ht="25.5" customHeight="1">
      <c r="A95" s="12"/>
      <c r="B95" s="39" t="s">
        <v>303</v>
      </c>
      <c r="C95" s="39"/>
      <c r="D95" s="39"/>
      <c r="E95" s="39"/>
      <c r="F95" s="39"/>
      <c r="G95" s="39"/>
      <c r="H95" s="39"/>
      <c r="I95" s="39"/>
      <c r="J95" s="39"/>
      <c r="K95" s="39"/>
      <c r="L95" s="39"/>
      <c r="M95" s="39"/>
      <c r="N95" s="39"/>
      <c r="O95" s="39"/>
      <c r="P95" s="39"/>
      <c r="Q95" s="39"/>
      <c r="R95" s="39"/>
    </row>
    <row r="96" spans="1:18">
      <c r="A96" s="12"/>
      <c r="B96" s="26"/>
      <c r="C96" s="26"/>
      <c r="D96" s="26"/>
      <c r="E96" s="26"/>
      <c r="F96" s="26"/>
      <c r="G96" s="26"/>
      <c r="H96" s="26"/>
      <c r="I96" s="26"/>
      <c r="J96" s="26"/>
    </row>
    <row r="97" spans="1:18">
      <c r="A97" s="12"/>
      <c r="B97" s="16"/>
      <c r="C97" s="16"/>
      <c r="D97" s="16"/>
      <c r="E97" s="16"/>
      <c r="F97" s="16"/>
      <c r="G97" s="16"/>
      <c r="H97" s="16"/>
      <c r="I97" s="16"/>
      <c r="J97" s="16"/>
    </row>
    <row r="98" spans="1:18" ht="15.75" thickBot="1">
      <c r="A98" s="12"/>
      <c r="B98" s="17"/>
      <c r="C98" s="14"/>
      <c r="D98" s="27" t="s">
        <v>286</v>
      </c>
      <c r="E98" s="27"/>
      <c r="F98" s="27"/>
      <c r="G98" s="27"/>
      <c r="H98" s="27"/>
      <c r="I98" s="27"/>
      <c r="J98" s="27"/>
    </row>
    <row r="99" spans="1:18" ht="15.75" thickBot="1">
      <c r="A99" s="12"/>
      <c r="B99" s="17"/>
      <c r="C99" s="14"/>
      <c r="D99" s="28">
        <v>2014</v>
      </c>
      <c r="E99" s="28"/>
      <c r="F99" s="28"/>
      <c r="G99" s="14"/>
      <c r="H99" s="28">
        <v>2013</v>
      </c>
      <c r="I99" s="28"/>
      <c r="J99" s="28"/>
    </row>
    <row r="100" spans="1:18">
      <c r="A100" s="12"/>
      <c r="B100" s="29" t="s">
        <v>304</v>
      </c>
      <c r="C100" s="30"/>
      <c r="D100" s="32" t="s">
        <v>223</v>
      </c>
      <c r="E100" s="37">
        <v>118439</v>
      </c>
      <c r="F100" s="35"/>
      <c r="G100" s="30"/>
      <c r="H100" s="32" t="s">
        <v>223</v>
      </c>
      <c r="I100" s="37">
        <v>106091</v>
      </c>
      <c r="J100" s="35"/>
    </row>
    <row r="101" spans="1:18">
      <c r="A101" s="12"/>
      <c r="B101" s="29"/>
      <c r="C101" s="30"/>
      <c r="D101" s="31"/>
      <c r="E101" s="36"/>
      <c r="F101" s="30"/>
      <c r="G101" s="30"/>
      <c r="H101" s="31"/>
      <c r="I101" s="36"/>
      <c r="J101" s="30"/>
    </row>
    <row r="102" spans="1:18" ht="15.75" thickBot="1">
      <c r="A102" s="12"/>
      <c r="B102" s="24" t="s">
        <v>305</v>
      </c>
      <c r="C102" s="14"/>
      <c r="D102" s="47" t="s">
        <v>306</v>
      </c>
      <c r="E102" s="47"/>
      <c r="F102" s="80" t="s">
        <v>226</v>
      </c>
      <c r="G102" s="14"/>
      <c r="H102" s="47" t="s">
        <v>307</v>
      </c>
      <c r="I102" s="47"/>
      <c r="J102" s="80" t="s">
        <v>226</v>
      </c>
    </row>
    <row r="103" spans="1:18">
      <c r="A103" s="12"/>
      <c r="B103" s="71" t="s">
        <v>308</v>
      </c>
      <c r="C103" s="30"/>
      <c r="D103" s="32" t="s">
        <v>223</v>
      </c>
      <c r="E103" s="37">
        <v>117745</v>
      </c>
      <c r="F103" s="35"/>
      <c r="G103" s="30"/>
      <c r="H103" s="32" t="s">
        <v>223</v>
      </c>
      <c r="I103" s="37">
        <v>105271</v>
      </c>
      <c r="J103" s="35"/>
    </row>
    <row r="104" spans="1:18" ht="15.75" thickBot="1">
      <c r="A104" s="12"/>
      <c r="B104" s="71"/>
      <c r="C104" s="30"/>
      <c r="D104" s="49"/>
      <c r="E104" s="50"/>
      <c r="F104" s="51"/>
      <c r="G104" s="30"/>
      <c r="H104" s="49"/>
      <c r="I104" s="50"/>
      <c r="J104" s="51"/>
    </row>
    <row r="105" spans="1:18" ht="15.75" thickTop="1">
      <c r="A105" s="12"/>
      <c r="B105" s="92"/>
      <c r="C105" s="92"/>
      <c r="D105" s="92"/>
      <c r="E105" s="92"/>
      <c r="F105" s="92"/>
      <c r="G105" s="92"/>
      <c r="H105" s="92"/>
      <c r="I105" s="92"/>
      <c r="J105" s="92"/>
      <c r="K105" s="92"/>
      <c r="L105" s="92"/>
      <c r="M105" s="92"/>
      <c r="N105" s="92"/>
      <c r="O105" s="92"/>
      <c r="P105" s="92"/>
      <c r="Q105" s="92"/>
      <c r="R105" s="92"/>
    </row>
    <row r="106" spans="1:18">
      <c r="A106" s="12"/>
      <c r="B106" s="91" t="s">
        <v>309</v>
      </c>
      <c r="C106" s="91"/>
      <c r="D106" s="91"/>
      <c r="E106" s="91"/>
      <c r="F106" s="91"/>
      <c r="G106" s="91"/>
      <c r="H106" s="91"/>
      <c r="I106" s="91"/>
      <c r="J106" s="91"/>
      <c r="K106" s="91"/>
      <c r="L106" s="91"/>
      <c r="M106" s="91"/>
      <c r="N106" s="91"/>
      <c r="O106" s="91"/>
      <c r="P106" s="91"/>
      <c r="Q106" s="91"/>
      <c r="R106" s="91"/>
    </row>
    <row r="107" spans="1:18" ht="25.5" customHeight="1">
      <c r="A107" s="12"/>
      <c r="B107" s="39" t="s">
        <v>310</v>
      </c>
      <c r="C107" s="39"/>
      <c r="D107" s="39"/>
      <c r="E107" s="39"/>
      <c r="F107" s="39"/>
      <c r="G107" s="39"/>
      <c r="H107" s="39"/>
      <c r="I107" s="39"/>
      <c r="J107" s="39"/>
      <c r="K107" s="39"/>
      <c r="L107" s="39"/>
      <c r="M107" s="39"/>
      <c r="N107" s="39"/>
      <c r="O107" s="39"/>
      <c r="P107" s="39"/>
      <c r="Q107" s="39"/>
      <c r="R107" s="39"/>
    </row>
    <row r="108" spans="1:18">
      <c r="A108" s="12"/>
      <c r="B108" s="39" t="s">
        <v>311</v>
      </c>
      <c r="C108" s="39"/>
      <c r="D108" s="39"/>
      <c r="E108" s="39"/>
      <c r="F108" s="39"/>
      <c r="G108" s="39"/>
      <c r="H108" s="39"/>
      <c r="I108" s="39"/>
      <c r="J108" s="39"/>
      <c r="K108" s="39"/>
      <c r="L108" s="39"/>
      <c r="M108" s="39"/>
      <c r="N108" s="39"/>
      <c r="O108" s="39"/>
      <c r="P108" s="39"/>
      <c r="Q108" s="39"/>
      <c r="R108" s="39"/>
    </row>
    <row r="109" spans="1:18">
      <c r="A109" s="12"/>
      <c r="B109" s="26"/>
      <c r="C109" s="26"/>
      <c r="D109" s="26"/>
      <c r="E109" s="26"/>
      <c r="F109" s="26"/>
      <c r="G109" s="26"/>
      <c r="H109" s="26"/>
      <c r="I109" s="26"/>
      <c r="J109" s="26"/>
    </row>
    <row r="110" spans="1:18">
      <c r="A110" s="12"/>
      <c r="B110" s="16"/>
      <c r="C110" s="16"/>
      <c r="D110" s="16"/>
      <c r="E110" s="16"/>
      <c r="F110" s="16"/>
      <c r="G110" s="16"/>
      <c r="H110" s="16"/>
      <c r="I110" s="16"/>
      <c r="J110" s="16"/>
    </row>
    <row r="111" spans="1:18" ht="15.75" thickBot="1">
      <c r="A111" s="12"/>
      <c r="B111" s="17"/>
      <c r="C111" s="14"/>
      <c r="D111" s="27" t="s">
        <v>286</v>
      </c>
      <c r="E111" s="27"/>
      <c r="F111" s="27"/>
      <c r="G111" s="27"/>
      <c r="H111" s="27"/>
      <c r="I111" s="27"/>
      <c r="J111" s="27"/>
    </row>
    <row r="112" spans="1:18" ht="15.75" thickBot="1">
      <c r="A112" s="12"/>
      <c r="B112" s="17"/>
      <c r="C112" s="14"/>
      <c r="D112" s="28">
        <v>2014</v>
      </c>
      <c r="E112" s="28"/>
      <c r="F112" s="28"/>
      <c r="G112" s="14"/>
      <c r="H112" s="28">
        <v>2013</v>
      </c>
      <c r="I112" s="28"/>
      <c r="J112" s="28"/>
    </row>
    <row r="113" spans="1:18">
      <c r="A113" s="12"/>
      <c r="B113" s="29" t="s">
        <v>312</v>
      </c>
      <c r="C113" s="30"/>
      <c r="D113" s="32" t="s">
        <v>223</v>
      </c>
      <c r="E113" s="37">
        <v>172214</v>
      </c>
      <c r="F113" s="35"/>
      <c r="G113" s="30"/>
      <c r="H113" s="32" t="s">
        <v>223</v>
      </c>
      <c r="I113" s="37">
        <v>166359</v>
      </c>
      <c r="J113" s="35"/>
    </row>
    <row r="114" spans="1:18">
      <c r="A114" s="12"/>
      <c r="B114" s="29"/>
      <c r="C114" s="30"/>
      <c r="D114" s="31"/>
      <c r="E114" s="36"/>
      <c r="F114" s="30"/>
      <c r="G114" s="30"/>
      <c r="H114" s="31"/>
      <c r="I114" s="36"/>
      <c r="J114" s="30"/>
    </row>
    <row r="115" spans="1:18">
      <c r="A115" s="12"/>
      <c r="B115" s="38" t="s">
        <v>313</v>
      </c>
      <c r="C115" s="39"/>
      <c r="D115" s="42">
        <v>332573</v>
      </c>
      <c r="E115" s="42"/>
      <c r="F115" s="39"/>
      <c r="G115" s="39"/>
      <c r="H115" s="42">
        <v>314438</v>
      </c>
      <c r="I115" s="42"/>
      <c r="J115" s="39"/>
    </row>
    <row r="116" spans="1:18">
      <c r="A116" s="12"/>
      <c r="B116" s="38"/>
      <c r="C116" s="39"/>
      <c r="D116" s="42"/>
      <c r="E116" s="42"/>
      <c r="F116" s="39"/>
      <c r="G116" s="39"/>
      <c r="H116" s="42"/>
      <c r="I116" s="42"/>
      <c r="J116" s="39"/>
    </row>
    <row r="117" spans="1:18" ht="15.75" thickBot="1">
      <c r="A117" s="12"/>
      <c r="B117" s="20" t="s">
        <v>314</v>
      </c>
      <c r="C117" s="21"/>
      <c r="D117" s="53" t="s">
        <v>315</v>
      </c>
      <c r="E117" s="53"/>
      <c r="F117" s="81" t="s">
        <v>226</v>
      </c>
      <c r="G117" s="21"/>
      <c r="H117" s="53" t="s">
        <v>316</v>
      </c>
      <c r="I117" s="53"/>
      <c r="J117" s="81" t="s">
        <v>226</v>
      </c>
    </row>
    <row r="118" spans="1:18">
      <c r="A118" s="12"/>
      <c r="B118" s="70" t="s">
        <v>317</v>
      </c>
      <c r="C118" s="39"/>
      <c r="D118" s="55" t="s">
        <v>223</v>
      </c>
      <c r="E118" s="73">
        <v>474306</v>
      </c>
      <c r="F118" s="59"/>
      <c r="G118" s="39"/>
      <c r="H118" s="55" t="s">
        <v>223</v>
      </c>
      <c r="I118" s="73">
        <v>430088</v>
      </c>
      <c r="J118" s="59"/>
    </row>
    <row r="119" spans="1:18" ht="15.75" thickBot="1">
      <c r="A119" s="12"/>
      <c r="B119" s="70"/>
      <c r="C119" s="39"/>
      <c r="D119" s="56"/>
      <c r="E119" s="74"/>
      <c r="F119" s="60"/>
      <c r="G119" s="39"/>
      <c r="H119" s="56"/>
      <c r="I119" s="74"/>
      <c r="J119" s="60"/>
    </row>
    <row r="120" spans="1:18" ht="15.75" thickTop="1">
      <c r="A120" s="12"/>
      <c r="B120" s="91" t="s">
        <v>318</v>
      </c>
      <c r="C120" s="91"/>
      <c r="D120" s="91"/>
      <c r="E120" s="91"/>
      <c r="F120" s="91"/>
      <c r="G120" s="91"/>
      <c r="H120" s="91"/>
      <c r="I120" s="91"/>
      <c r="J120" s="91"/>
      <c r="K120" s="91"/>
      <c r="L120" s="91"/>
      <c r="M120" s="91"/>
      <c r="N120" s="91"/>
      <c r="O120" s="91"/>
      <c r="P120" s="91"/>
      <c r="Q120" s="91"/>
      <c r="R120" s="91"/>
    </row>
    <row r="121" spans="1:18">
      <c r="A121" s="12"/>
      <c r="B121" s="39" t="s">
        <v>319</v>
      </c>
      <c r="C121" s="39"/>
      <c r="D121" s="39"/>
      <c r="E121" s="39"/>
      <c r="F121" s="39"/>
      <c r="G121" s="39"/>
      <c r="H121" s="39"/>
      <c r="I121" s="39"/>
      <c r="J121" s="39"/>
      <c r="K121" s="39"/>
      <c r="L121" s="39"/>
      <c r="M121" s="39"/>
      <c r="N121" s="39"/>
      <c r="O121" s="39"/>
      <c r="P121" s="39"/>
      <c r="Q121" s="39"/>
      <c r="R121" s="39"/>
    </row>
    <row r="122" spans="1:18">
      <c r="A122" s="12"/>
      <c r="B122" s="91" t="s">
        <v>320</v>
      </c>
      <c r="C122" s="91"/>
      <c r="D122" s="91"/>
      <c r="E122" s="91"/>
      <c r="F122" s="91"/>
      <c r="G122" s="91"/>
      <c r="H122" s="91"/>
      <c r="I122" s="91"/>
      <c r="J122" s="91"/>
      <c r="K122" s="91"/>
      <c r="L122" s="91"/>
      <c r="M122" s="91"/>
      <c r="N122" s="91"/>
      <c r="O122" s="91"/>
      <c r="P122" s="91"/>
      <c r="Q122" s="91"/>
      <c r="R122" s="91"/>
    </row>
    <row r="123" spans="1:18">
      <c r="A123" s="12"/>
      <c r="B123" s="39" t="s">
        <v>321</v>
      </c>
      <c r="C123" s="39"/>
      <c r="D123" s="39"/>
      <c r="E123" s="39"/>
      <c r="F123" s="39"/>
      <c r="G123" s="39"/>
      <c r="H123" s="39"/>
      <c r="I123" s="39"/>
      <c r="J123" s="39"/>
      <c r="K123" s="39"/>
      <c r="L123" s="39"/>
      <c r="M123" s="39"/>
      <c r="N123" s="39"/>
      <c r="O123" s="39"/>
      <c r="P123" s="39"/>
      <c r="Q123" s="39"/>
      <c r="R123" s="39"/>
    </row>
    <row r="124" spans="1:18">
      <c r="A124" s="12"/>
      <c r="B124" s="91" t="s">
        <v>322</v>
      </c>
      <c r="C124" s="91"/>
      <c r="D124" s="91"/>
      <c r="E124" s="91"/>
      <c r="F124" s="91"/>
      <c r="G124" s="91"/>
      <c r="H124" s="91"/>
      <c r="I124" s="91"/>
      <c r="J124" s="91"/>
      <c r="K124" s="91"/>
      <c r="L124" s="91"/>
      <c r="M124" s="91"/>
      <c r="N124" s="91"/>
      <c r="O124" s="91"/>
      <c r="P124" s="91"/>
      <c r="Q124" s="91"/>
      <c r="R124" s="91"/>
    </row>
    <row r="125" spans="1:18" ht="25.5" customHeight="1">
      <c r="A125" s="12"/>
      <c r="B125" s="39" t="s">
        <v>323</v>
      </c>
      <c r="C125" s="39"/>
      <c r="D125" s="39"/>
      <c r="E125" s="39"/>
      <c r="F125" s="39"/>
      <c r="G125" s="39"/>
      <c r="H125" s="39"/>
      <c r="I125" s="39"/>
      <c r="J125" s="39"/>
      <c r="K125" s="39"/>
      <c r="L125" s="39"/>
      <c r="M125" s="39"/>
      <c r="N125" s="39"/>
      <c r="O125" s="39"/>
      <c r="P125" s="39"/>
      <c r="Q125" s="39"/>
      <c r="R125" s="39"/>
    </row>
    <row r="126" spans="1:18">
      <c r="A126" s="12"/>
      <c r="B126" s="91" t="s">
        <v>324</v>
      </c>
      <c r="C126" s="91"/>
      <c r="D126" s="91"/>
      <c r="E126" s="91"/>
      <c r="F126" s="91"/>
      <c r="G126" s="91"/>
      <c r="H126" s="91"/>
      <c r="I126" s="91"/>
      <c r="J126" s="91"/>
      <c r="K126" s="91"/>
      <c r="L126" s="91"/>
      <c r="M126" s="91"/>
      <c r="N126" s="91"/>
      <c r="O126" s="91"/>
      <c r="P126" s="91"/>
      <c r="Q126" s="91"/>
      <c r="R126" s="91"/>
    </row>
    <row r="127" spans="1:18">
      <c r="A127" s="12"/>
      <c r="B127" s="39" t="s">
        <v>325</v>
      </c>
      <c r="C127" s="39"/>
      <c r="D127" s="39"/>
      <c r="E127" s="39"/>
      <c r="F127" s="39"/>
      <c r="G127" s="39"/>
      <c r="H127" s="39"/>
      <c r="I127" s="39"/>
      <c r="J127" s="39"/>
      <c r="K127" s="39"/>
      <c r="L127" s="39"/>
      <c r="M127" s="39"/>
      <c r="N127" s="39"/>
      <c r="O127" s="39"/>
      <c r="P127" s="39"/>
      <c r="Q127" s="39"/>
      <c r="R127" s="39"/>
    </row>
    <row r="128" spans="1:18">
      <c r="A128" s="12"/>
      <c r="B128" s="39" t="s">
        <v>326</v>
      </c>
      <c r="C128" s="39"/>
      <c r="D128" s="39"/>
      <c r="E128" s="39"/>
      <c r="F128" s="39"/>
      <c r="G128" s="39"/>
      <c r="H128" s="39"/>
      <c r="I128" s="39"/>
      <c r="J128" s="39"/>
      <c r="K128" s="39"/>
      <c r="L128" s="39"/>
      <c r="M128" s="39"/>
      <c r="N128" s="39"/>
      <c r="O128" s="39"/>
      <c r="P128" s="39"/>
      <c r="Q128" s="39"/>
      <c r="R128" s="39"/>
    </row>
    <row r="129" spans="1:10">
      <c r="A129" s="12"/>
      <c r="B129" s="26"/>
      <c r="C129" s="26"/>
      <c r="D129" s="26"/>
      <c r="E129" s="26"/>
      <c r="F129" s="26"/>
      <c r="G129" s="26"/>
      <c r="H129" s="26"/>
      <c r="I129" s="26"/>
      <c r="J129" s="26"/>
    </row>
    <row r="130" spans="1:10">
      <c r="A130" s="12"/>
      <c r="B130" s="16"/>
      <c r="C130" s="16"/>
      <c r="D130" s="16"/>
      <c r="E130" s="16"/>
      <c r="F130" s="16"/>
      <c r="G130" s="16"/>
      <c r="H130" s="16"/>
      <c r="I130" s="16"/>
      <c r="J130" s="16"/>
    </row>
    <row r="131" spans="1:10" ht="15.75" thickBot="1">
      <c r="A131" s="12"/>
      <c r="B131" s="17"/>
      <c r="C131" s="14"/>
      <c r="D131" s="27" t="s">
        <v>286</v>
      </c>
      <c r="E131" s="27"/>
      <c r="F131" s="27"/>
      <c r="G131" s="27"/>
      <c r="H131" s="27"/>
      <c r="I131" s="27"/>
      <c r="J131" s="27"/>
    </row>
    <row r="132" spans="1:10" ht="15.75" thickBot="1">
      <c r="A132" s="12"/>
      <c r="B132" s="17"/>
      <c r="C132" s="14"/>
      <c r="D132" s="28">
        <v>2014</v>
      </c>
      <c r="E132" s="28"/>
      <c r="F132" s="28"/>
      <c r="G132" s="14"/>
      <c r="H132" s="28">
        <v>2013</v>
      </c>
      <c r="I132" s="28"/>
      <c r="J132" s="28"/>
    </row>
    <row r="133" spans="1:10">
      <c r="A133" s="12"/>
      <c r="B133" s="29" t="s">
        <v>327</v>
      </c>
      <c r="C133" s="30"/>
      <c r="D133" s="32" t="s">
        <v>223</v>
      </c>
      <c r="E133" s="37">
        <v>18778</v>
      </c>
      <c r="F133" s="35"/>
      <c r="G133" s="30"/>
      <c r="H133" s="32" t="s">
        <v>223</v>
      </c>
      <c r="I133" s="37">
        <v>18769</v>
      </c>
      <c r="J133" s="35"/>
    </row>
    <row r="134" spans="1:10">
      <c r="A134" s="12"/>
      <c r="B134" s="29"/>
      <c r="C134" s="30"/>
      <c r="D134" s="31"/>
      <c r="E134" s="36"/>
      <c r="F134" s="30"/>
      <c r="G134" s="30"/>
      <c r="H134" s="31"/>
      <c r="I134" s="36"/>
      <c r="J134" s="30"/>
    </row>
    <row r="135" spans="1:10">
      <c r="A135" s="12"/>
      <c r="B135" s="38" t="s">
        <v>328</v>
      </c>
      <c r="C135" s="39"/>
      <c r="D135" s="42">
        <v>117646</v>
      </c>
      <c r="E135" s="42"/>
      <c r="F135" s="39"/>
      <c r="G135" s="39"/>
      <c r="H135" s="42">
        <v>117225</v>
      </c>
      <c r="I135" s="42"/>
      <c r="J135" s="39"/>
    </row>
    <row r="136" spans="1:10">
      <c r="A136" s="12"/>
      <c r="B136" s="38"/>
      <c r="C136" s="39"/>
      <c r="D136" s="42"/>
      <c r="E136" s="42"/>
      <c r="F136" s="39"/>
      <c r="G136" s="39"/>
      <c r="H136" s="42"/>
      <c r="I136" s="42"/>
      <c r="J136" s="39"/>
    </row>
    <row r="137" spans="1:10">
      <c r="A137" s="12"/>
      <c r="B137" s="29" t="s">
        <v>329</v>
      </c>
      <c r="C137" s="30"/>
      <c r="D137" s="36">
        <v>471691</v>
      </c>
      <c r="E137" s="36"/>
      <c r="F137" s="30"/>
      <c r="G137" s="30"/>
      <c r="H137" s="36">
        <v>446787</v>
      </c>
      <c r="I137" s="36"/>
      <c r="J137" s="30"/>
    </row>
    <row r="138" spans="1:10">
      <c r="A138" s="12"/>
      <c r="B138" s="29"/>
      <c r="C138" s="30"/>
      <c r="D138" s="36"/>
      <c r="E138" s="36"/>
      <c r="F138" s="30"/>
      <c r="G138" s="30"/>
      <c r="H138" s="36"/>
      <c r="I138" s="36"/>
      <c r="J138" s="30"/>
    </row>
    <row r="139" spans="1:10">
      <c r="A139" s="12"/>
      <c r="B139" s="38" t="s">
        <v>330</v>
      </c>
      <c r="C139" s="39"/>
      <c r="D139" s="42">
        <v>70378</v>
      </c>
      <c r="E139" s="42"/>
      <c r="F139" s="39"/>
      <c r="G139" s="39"/>
      <c r="H139" s="42">
        <v>65622</v>
      </c>
      <c r="I139" s="42"/>
      <c r="J139" s="39"/>
    </row>
    <row r="140" spans="1:10">
      <c r="A140" s="12"/>
      <c r="B140" s="38"/>
      <c r="C140" s="39"/>
      <c r="D140" s="42"/>
      <c r="E140" s="42"/>
      <c r="F140" s="39"/>
      <c r="G140" s="39"/>
      <c r="H140" s="42"/>
      <c r="I140" s="42"/>
      <c r="J140" s="39"/>
    </row>
    <row r="141" spans="1:10">
      <c r="A141" s="12"/>
      <c r="B141" s="29" t="s">
        <v>331</v>
      </c>
      <c r="C141" s="30"/>
      <c r="D141" s="36">
        <v>53566</v>
      </c>
      <c r="E141" s="36"/>
      <c r="F141" s="30"/>
      <c r="G141" s="30"/>
      <c r="H141" s="36">
        <v>52546</v>
      </c>
      <c r="I141" s="36"/>
      <c r="J141" s="30"/>
    </row>
    <row r="142" spans="1:10" ht="15.75" thickBot="1">
      <c r="A142" s="12"/>
      <c r="B142" s="29"/>
      <c r="C142" s="30"/>
      <c r="D142" s="72"/>
      <c r="E142" s="72"/>
      <c r="F142" s="54"/>
      <c r="G142" s="30"/>
      <c r="H142" s="72"/>
      <c r="I142" s="72"/>
      <c r="J142" s="54"/>
    </row>
    <row r="143" spans="1:10">
      <c r="A143" s="12"/>
      <c r="B143" s="39"/>
      <c r="C143" s="39"/>
      <c r="D143" s="73">
        <v>732059</v>
      </c>
      <c r="E143" s="73"/>
      <c r="F143" s="59"/>
      <c r="G143" s="39"/>
      <c r="H143" s="73">
        <v>700949</v>
      </c>
      <c r="I143" s="73"/>
      <c r="J143" s="59"/>
    </row>
    <row r="144" spans="1:10">
      <c r="A144" s="12"/>
      <c r="B144" s="39"/>
      <c r="C144" s="39"/>
      <c r="D144" s="42"/>
      <c r="E144" s="42"/>
      <c r="F144" s="39"/>
      <c r="G144" s="39"/>
      <c r="H144" s="42"/>
      <c r="I144" s="42"/>
      <c r="J144" s="39"/>
    </row>
    <row r="145" spans="1:18" ht="15.75" thickBot="1">
      <c r="A145" s="12"/>
      <c r="B145" s="20" t="s">
        <v>332</v>
      </c>
      <c r="C145" s="21"/>
      <c r="D145" s="53" t="s">
        <v>333</v>
      </c>
      <c r="E145" s="53"/>
      <c r="F145" s="81" t="s">
        <v>226</v>
      </c>
      <c r="G145" s="21"/>
      <c r="H145" s="53" t="s">
        <v>334</v>
      </c>
      <c r="I145" s="53"/>
      <c r="J145" s="81" t="s">
        <v>226</v>
      </c>
    </row>
    <row r="146" spans="1:18">
      <c r="A146" s="12"/>
      <c r="B146" s="70" t="s">
        <v>335</v>
      </c>
      <c r="C146" s="39"/>
      <c r="D146" s="55" t="s">
        <v>223</v>
      </c>
      <c r="E146" s="73">
        <v>369287</v>
      </c>
      <c r="F146" s="59"/>
      <c r="G146" s="39"/>
      <c r="H146" s="55" t="s">
        <v>223</v>
      </c>
      <c r="I146" s="73">
        <v>372340</v>
      </c>
      <c r="J146" s="59"/>
    </row>
    <row r="147" spans="1:18" ht="15.75" thickBot="1">
      <c r="A147" s="12"/>
      <c r="B147" s="70"/>
      <c r="C147" s="39"/>
      <c r="D147" s="56"/>
      <c r="E147" s="74"/>
      <c r="F147" s="60"/>
      <c r="G147" s="39"/>
      <c r="H147" s="56"/>
      <c r="I147" s="74"/>
      <c r="J147" s="60"/>
    </row>
    <row r="148" spans="1:18" ht="15.75" thickTop="1">
      <c r="A148" s="12"/>
      <c r="B148" s="92"/>
      <c r="C148" s="92"/>
      <c r="D148" s="92"/>
      <c r="E148" s="92"/>
      <c r="F148" s="92"/>
      <c r="G148" s="92"/>
      <c r="H148" s="92"/>
      <c r="I148" s="92"/>
      <c r="J148" s="92"/>
      <c r="K148" s="92"/>
      <c r="L148" s="92"/>
      <c r="M148" s="92"/>
      <c r="N148" s="92"/>
      <c r="O148" s="92"/>
      <c r="P148" s="92"/>
      <c r="Q148" s="92"/>
      <c r="R148" s="92"/>
    </row>
    <row r="149" spans="1:18">
      <c r="A149" s="12"/>
      <c r="B149" s="39" t="s">
        <v>336</v>
      </c>
      <c r="C149" s="39"/>
      <c r="D149" s="39"/>
      <c r="E149" s="39"/>
      <c r="F149" s="39"/>
      <c r="G149" s="39"/>
      <c r="H149" s="39"/>
      <c r="I149" s="39"/>
      <c r="J149" s="39"/>
      <c r="K149" s="39"/>
      <c r="L149" s="39"/>
      <c r="M149" s="39"/>
      <c r="N149" s="39"/>
      <c r="O149" s="39"/>
      <c r="P149" s="39"/>
      <c r="Q149" s="39"/>
      <c r="R149" s="39"/>
    </row>
    <row r="150" spans="1:18">
      <c r="A150" s="12"/>
      <c r="B150" s="26"/>
      <c r="C150" s="26"/>
      <c r="D150" s="26"/>
    </row>
    <row r="151" spans="1:18">
      <c r="A151" s="12"/>
      <c r="B151" s="16"/>
      <c r="C151" s="16"/>
      <c r="D151" s="16"/>
    </row>
    <row r="152" spans="1:18">
      <c r="A152" s="12"/>
      <c r="B152" s="20" t="s">
        <v>328</v>
      </c>
      <c r="C152" s="22"/>
      <c r="D152" s="23" t="s">
        <v>337</v>
      </c>
    </row>
    <row r="153" spans="1:18">
      <c r="A153" s="12"/>
      <c r="B153" s="24" t="s">
        <v>329</v>
      </c>
      <c r="C153" s="15"/>
      <c r="D153" s="25" t="s">
        <v>338</v>
      </c>
    </row>
    <row r="154" spans="1:18">
      <c r="A154" s="12"/>
      <c r="B154" s="20" t="s">
        <v>339</v>
      </c>
      <c r="C154" s="22"/>
      <c r="D154" s="23" t="s">
        <v>340</v>
      </c>
    </row>
    <row r="155" spans="1:18">
      <c r="A155" s="12"/>
      <c r="B155" s="24" t="s">
        <v>341</v>
      </c>
      <c r="C155" s="15"/>
      <c r="D155" s="25" t="s">
        <v>342</v>
      </c>
    </row>
    <row r="156" spans="1:18">
      <c r="A156" s="12"/>
      <c r="B156" s="39" t="s">
        <v>343</v>
      </c>
      <c r="C156" s="39"/>
      <c r="D156" s="39"/>
      <c r="E156" s="39"/>
      <c r="F156" s="39"/>
      <c r="G156" s="39"/>
      <c r="H156" s="39"/>
      <c r="I156" s="39"/>
      <c r="J156" s="39"/>
      <c r="K156" s="39"/>
      <c r="L156" s="39"/>
      <c r="M156" s="39"/>
      <c r="N156" s="39"/>
      <c r="O156" s="39"/>
      <c r="P156" s="39"/>
      <c r="Q156" s="39"/>
      <c r="R156" s="39"/>
    </row>
    <row r="157" spans="1:18">
      <c r="A157" s="12"/>
      <c r="B157" s="39" t="s">
        <v>344</v>
      </c>
      <c r="C157" s="39"/>
      <c r="D157" s="39"/>
      <c r="E157" s="39"/>
      <c r="F157" s="39"/>
      <c r="G157" s="39"/>
      <c r="H157" s="39"/>
      <c r="I157" s="39"/>
      <c r="J157" s="39"/>
      <c r="K157" s="39"/>
      <c r="L157" s="39"/>
      <c r="M157" s="39"/>
      <c r="N157" s="39"/>
      <c r="O157" s="39"/>
      <c r="P157" s="39"/>
      <c r="Q157" s="39"/>
      <c r="R157" s="39"/>
    </row>
    <row r="158" spans="1:18">
      <c r="A158" s="12"/>
      <c r="B158" s="39" t="s">
        <v>345</v>
      </c>
      <c r="C158" s="39"/>
      <c r="D158" s="39"/>
      <c r="E158" s="39"/>
      <c r="F158" s="39"/>
      <c r="G158" s="39"/>
      <c r="H158" s="39"/>
      <c r="I158" s="39"/>
      <c r="J158" s="39"/>
      <c r="K158" s="39"/>
      <c r="L158" s="39"/>
      <c r="M158" s="39"/>
      <c r="N158" s="39"/>
      <c r="O158" s="39"/>
      <c r="P158" s="39"/>
      <c r="Q158" s="39"/>
      <c r="R158" s="39"/>
    </row>
    <row r="159" spans="1:18">
      <c r="A159" s="12"/>
      <c r="B159" s="91" t="s">
        <v>346</v>
      </c>
      <c r="C159" s="91"/>
      <c r="D159" s="91"/>
      <c r="E159" s="91"/>
      <c r="F159" s="91"/>
      <c r="G159" s="91"/>
      <c r="H159" s="91"/>
      <c r="I159" s="91"/>
      <c r="J159" s="91"/>
      <c r="K159" s="91"/>
      <c r="L159" s="91"/>
      <c r="M159" s="91"/>
      <c r="N159" s="91"/>
      <c r="O159" s="91"/>
      <c r="P159" s="91"/>
      <c r="Q159" s="91"/>
      <c r="R159" s="91"/>
    </row>
    <row r="160" spans="1:18">
      <c r="A160" s="12"/>
      <c r="B160" s="39" t="s">
        <v>347</v>
      </c>
      <c r="C160" s="39"/>
      <c r="D160" s="39"/>
      <c r="E160" s="39"/>
      <c r="F160" s="39"/>
      <c r="G160" s="39"/>
      <c r="H160" s="39"/>
      <c r="I160" s="39"/>
      <c r="J160" s="39"/>
      <c r="K160" s="39"/>
      <c r="L160" s="39"/>
      <c r="M160" s="39"/>
      <c r="N160" s="39"/>
      <c r="O160" s="39"/>
      <c r="P160" s="39"/>
      <c r="Q160" s="39"/>
      <c r="R160" s="39"/>
    </row>
    <row r="161" spans="1:18" ht="25.5" customHeight="1">
      <c r="A161" s="12"/>
      <c r="B161" s="93" t="s">
        <v>348</v>
      </c>
      <c r="C161" s="93"/>
      <c r="D161" s="93"/>
      <c r="E161" s="93"/>
      <c r="F161" s="93"/>
      <c r="G161" s="93"/>
      <c r="H161" s="93"/>
      <c r="I161" s="93"/>
      <c r="J161" s="93"/>
      <c r="K161" s="93"/>
      <c r="L161" s="93"/>
      <c r="M161" s="93"/>
      <c r="N161" s="93"/>
      <c r="O161" s="93"/>
      <c r="P161" s="93"/>
      <c r="Q161" s="93"/>
      <c r="R161" s="93"/>
    </row>
    <row r="162" spans="1:18">
      <c r="A162" s="12"/>
      <c r="B162" s="39" t="s">
        <v>349</v>
      </c>
      <c r="C162" s="39"/>
      <c r="D162" s="39"/>
      <c r="E162" s="39"/>
      <c r="F162" s="39"/>
      <c r="G162" s="39"/>
      <c r="H162" s="39"/>
      <c r="I162" s="39"/>
      <c r="J162" s="39"/>
      <c r="K162" s="39"/>
      <c r="L162" s="39"/>
      <c r="M162" s="39"/>
      <c r="N162" s="39"/>
      <c r="O162" s="39"/>
      <c r="P162" s="39"/>
      <c r="Q162" s="39"/>
      <c r="R162" s="39"/>
    </row>
    <row r="163" spans="1:18">
      <c r="A163" s="12"/>
      <c r="B163" s="26"/>
      <c r="C163" s="26"/>
      <c r="D163" s="26"/>
      <c r="E163" s="26"/>
    </row>
    <row r="164" spans="1:18">
      <c r="A164" s="12"/>
      <c r="B164" s="16"/>
      <c r="C164" s="16"/>
      <c r="D164" s="16"/>
      <c r="E164" s="16"/>
    </row>
    <row r="165" spans="1:18" ht="15.75" thickBot="1">
      <c r="A165" s="12"/>
      <c r="B165" s="17"/>
      <c r="C165" s="27" t="s">
        <v>78</v>
      </c>
      <c r="D165" s="27"/>
      <c r="E165" s="27"/>
    </row>
    <row r="166" spans="1:18">
      <c r="A166" s="12"/>
      <c r="B166" s="29" t="s">
        <v>350</v>
      </c>
      <c r="C166" s="32" t="s">
        <v>223</v>
      </c>
      <c r="D166" s="37">
        <v>24016</v>
      </c>
      <c r="E166" s="35"/>
    </row>
    <row r="167" spans="1:18">
      <c r="A167" s="12"/>
      <c r="B167" s="29"/>
      <c r="C167" s="31"/>
      <c r="D167" s="36"/>
      <c r="E167" s="30"/>
    </row>
    <row r="168" spans="1:18">
      <c r="A168" s="12"/>
      <c r="B168" s="38" t="s">
        <v>351</v>
      </c>
      <c r="C168" s="42">
        <v>76645</v>
      </c>
      <c r="D168" s="42"/>
      <c r="E168" s="39"/>
    </row>
    <row r="169" spans="1:18">
      <c r="A169" s="12"/>
      <c r="B169" s="38"/>
      <c r="C169" s="42"/>
      <c r="D169" s="42"/>
      <c r="E169" s="39"/>
    </row>
    <row r="170" spans="1:18">
      <c r="A170" s="12"/>
      <c r="B170" s="29" t="s">
        <v>352</v>
      </c>
      <c r="C170" s="36">
        <v>44789</v>
      </c>
      <c r="D170" s="36"/>
      <c r="E170" s="30"/>
    </row>
    <row r="171" spans="1:18">
      <c r="A171" s="12"/>
      <c r="B171" s="29"/>
      <c r="C171" s="36"/>
      <c r="D171" s="36"/>
      <c r="E171" s="30"/>
    </row>
    <row r="172" spans="1:18">
      <c r="A172" s="12"/>
      <c r="B172" s="38" t="s">
        <v>353</v>
      </c>
      <c r="C172" s="40" t="s">
        <v>238</v>
      </c>
      <c r="D172" s="40"/>
      <c r="E172" s="39"/>
    </row>
    <row r="173" spans="1:18" ht="15.75" thickBot="1">
      <c r="A173" s="12"/>
      <c r="B173" s="38"/>
      <c r="C173" s="47"/>
      <c r="D173" s="47"/>
      <c r="E173" s="48"/>
    </row>
    <row r="174" spans="1:18">
      <c r="A174" s="12"/>
      <c r="B174" s="71" t="s">
        <v>354</v>
      </c>
      <c r="C174" s="32" t="s">
        <v>223</v>
      </c>
      <c r="D174" s="37">
        <v>145450</v>
      </c>
      <c r="E174" s="35"/>
    </row>
    <row r="175" spans="1:18" ht="15.75" thickBot="1">
      <c r="A175" s="12"/>
      <c r="B175" s="71"/>
      <c r="C175" s="49"/>
      <c r="D175" s="50"/>
      <c r="E175" s="51"/>
    </row>
    <row r="176" spans="1:18" ht="15.75" thickTop="1">
      <c r="A176" s="12"/>
      <c r="B176" s="92"/>
      <c r="C176" s="92"/>
      <c r="D176" s="92"/>
      <c r="E176" s="92"/>
      <c r="F176" s="92"/>
      <c r="G176" s="92"/>
      <c r="H176" s="92"/>
      <c r="I176" s="92"/>
      <c r="J176" s="92"/>
      <c r="K176" s="92"/>
      <c r="L176" s="92"/>
      <c r="M176" s="92"/>
      <c r="N176" s="92"/>
      <c r="O176" s="92"/>
      <c r="P176" s="92"/>
      <c r="Q176" s="92"/>
      <c r="R176" s="92"/>
    </row>
    <row r="177" spans="1:18" ht="25.5" customHeight="1">
      <c r="A177" s="12"/>
      <c r="B177" s="39" t="s">
        <v>355</v>
      </c>
      <c r="C177" s="39"/>
      <c r="D177" s="39"/>
      <c r="E177" s="39"/>
      <c r="F177" s="39"/>
      <c r="G177" s="39"/>
      <c r="H177" s="39"/>
      <c r="I177" s="39"/>
      <c r="J177" s="39"/>
      <c r="K177" s="39"/>
      <c r="L177" s="39"/>
      <c r="M177" s="39"/>
      <c r="N177" s="39"/>
      <c r="O177" s="39"/>
      <c r="P177" s="39"/>
      <c r="Q177" s="39"/>
      <c r="R177" s="39"/>
    </row>
    <row r="178" spans="1:18" ht="38.25" customHeight="1">
      <c r="A178" s="12"/>
      <c r="B178" s="39" t="s">
        <v>356</v>
      </c>
      <c r="C178" s="39"/>
      <c r="D178" s="39"/>
      <c r="E178" s="39"/>
      <c r="F178" s="39"/>
      <c r="G178" s="39"/>
      <c r="H178" s="39"/>
      <c r="I178" s="39"/>
      <c r="J178" s="39"/>
      <c r="K178" s="39"/>
      <c r="L178" s="39"/>
      <c r="M178" s="39"/>
      <c r="N178" s="39"/>
      <c r="O178" s="39"/>
      <c r="P178" s="39"/>
      <c r="Q178" s="39"/>
      <c r="R178" s="39"/>
    </row>
    <row r="179" spans="1:18" ht="38.25" customHeight="1">
      <c r="A179" s="12"/>
      <c r="B179" s="39" t="s">
        <v>357</v>
      </c>
      <c r="C179" s="39"/>
      <c r="D179" s="39"/>
      <c r="E179" s="39"/>
      <c r="F179" s="39"/>
      <c r="G179" s="39"/>
      <c r="H179" s="39"/>
      <c r="I179" s="39"/>
      <c r="J179" s="39"/>
      <c r="K179" s="39"/>
      <c r="L179" s="39"/>
      <c r="M179" s="39"/>
      <c r="N179" s="39"/>
      <c r="O179" s="39"/>
      <c r="P179" s="39"/>
      <c r="Q179" s="39"/>
      <c r="R179" s="39"/>
    </row>
    <row r="180" spans="1:18">
      <c r="A180" s="12"/>
      <c r="B180" s="39" t="s">
        <v>358</v>
      </c>
      <c r="C180" s="39"/>
      <c r="D180" s="39"/>
      <c r="E180" s="39"/>
      <c r="F180" s="39"/>
      <c r="G180" s="39"/>
      <c r="H180" s="39"/>
      <c r="I180" s="39"/>
      <c r="J180" s="39"/>
      <c r="K180" s="39"/>
      <c r="L180" s="39"/>
      <c r="M180" s="39"/>
      <c r="N180" s="39"/>
      <c r="O180" s="39"/>
      <c r="P180" s="39"/>
      <c r="Q180" s="39"/>
      <c r="R180" s="39"/>
    </row>
    <row r="181" spans="1:18">
      <c r="A181" s="12"/>
      <c r="B181" s="26"/>
      <c r="C181" s="26"/>
      <c r="D181" s="26"/>
    </row>
    <row r="182" spans="1:18">
      <c r="A182" s="12"/>
      <c r="B182" s="16"/>
      <c r="C182" s="16"/>
      <c r="D182" s="16"/>
    </row>
    <row r="183" spans="1:18">
      <c r="A183" s="12"/>
      <c r="B183" s="20" t="s">
        <v>350</v>
      </c>
      <c r="C183" s="23">
        <v>11</v>
      </c>
      <c r="D183" s="22" t="s">
        <v>359</v>
      </c>
    </row>
    <row r="184" spans="1:18">
      <c r="A184" s="12"/>
      <c r="B184" s="24" t="s">
        <v>351</v>
      </c>
      <c r="C184" s="25">
        <v>11.5</v>
      </c>
      <c r="D184" s="15" t="s">
        <v>359</v>
      </c>
    </row>
    <row r="185" spans="1:18">
      <c r="A185" s="12"/>
      <c r="B185" s="20" t="s">
        <v>352</v>
      </c>
      <c r="C185" s="23">
        <v>12</v>
      </c>
      <c r="D185" s="22" t="s">
        <v>359</v>
      </c>
    </row>
    <row r="186" spans="1:18" ht="25.5" customHeight="1">
      <c r="A186" s="12"/>
      <c r="B186" s="39" t="s">
        <v>360</v>
      </c>
      <c r="C186" s="39"/>
      <c r="D186" s="39"/>
      <c r="E186" s="39"/>
      <c r="F186" s="39"/>
      <c r="G186" s="39"/>
      <c r="H186" s="39"/>
      <c r="I186" s="39"/>
      <c r="J186" s="39"/>
      <c r="K186" s="39"/>
      <c r="L186" s="39"/>
      <c r="M186" s="39"/>
      <c r="N186" s="39"/>
      <c r="O186" s="39"/>
      <c r="P186" s="39"/>
      <c r="Q186" s="39"/>
      <c r="R186" s="39"/>
    </row>
    <row r="187" spans="1:18">
      <c r="A187" s="12"/>
      <c r="B187" s="92"/>
      <c r="C187" s="92"/>
      <c r="D187" s="92"/>
      <c r="E187" s="92"/>
      <c r="F187" s="92"/>
      <c r="G187" s="92"/>
      <c r="H187" s="92"/>
      <c r="I187" s="92"/>
      <c r="J187" s="92"/>
      <c r="K187" s="92"/>
      <c r="L187" s="92"/>
      <c r="M187" s="92"/>
      <c r="N187" s="92"/>
      <c r="O187" s="92"/>
      <c r="P187" s="92"/>
      <c r="Q187" s="92"/>
      <c r="R187" s="92"/>
    </row>
    <row r="188" spans="1:18" ht="38.25" customHeight="1">
      <c r="A188" s="12"/>
      <c r="B188" s="39" t="s">
        <v>361</v>
      </c>
      <c r="C188" s="39"/>
      <c r="D188" s="39"/>
      <c r="E188" s="39"/>
      <c r="F188" s="39"/>
      <c r="G188" s="39"/>
      <c r="H188" s="39"/>
      <c r="I188" s="39"/>
      <c r="J188" s="39"/>
      <c r="K188" s="39"/>
      <c r="L188" s="39"/>
      <c r="M188" s="39"/>
      <c r="N188" s="39"/>
      <c r="O188" s="39"/>
      <c r="P188" s="39"/>
      <c r="Q188" s="39"/>
      <c r="R188" s="39"/>
    </row>
    <row r="189" spans="1:18">
      <c r="A189" s="12"/>
      <c r="B189" s="39" t="s">
        <v>362</v>
      </c>
      <c r="C189" s="39"/>
      <c r="D189" s="39"/>
      <c r="E189" s="39"/>
      <c r="F189" s="39"/>
      <c r="G189" s="39"/>
      <c r="H189" s="39"/>
      <c r="I189" s="39"/>
      <c r="J189" s="39"/>
      <c r="K189" s="39"/>
      <c r="L189" s="39"/>
      <c r="M189" s="39"/>
      <c r="N189" s="39"/>
      <c r="O189" s="39"/>
      <c r="P189" s="39"/>
      <c r="Q189" s="39"/>
      <c r="R189" s="39"/>
    </row>
    <row r="190" spans="1:18">
      <c r="A190" s="12"/>
      <c r="B190" s="26"/>
      <c r="C190" s="26"/>
      <c r="D190" s="26"/>
      <c r="E190" s="26"/>
      <c r="F190" s="26"/>
      <c r="G190" s="26"/>
      <c r="H190" s="26"/>
      <c r="I190" s="26"/>
      <c r="J190" s="26"/>
      <c r="K190" s="26"/>
      <c r="L190" s="26"/>
      <c r="M190" s="26"/>
      <c r="N190" s="26"/>
    </row>
    <row r="191" spans="1:18">
      <c r="A191" s="12"/>
      <c r="B191" s="16"/>
      <c r="C191" s="16"/>
      <c r="D191" s="16"/>
      <c r="E191" s="16"/>
      <c r="F191" s="16"/>
      <c r="G191" s="16"/>
      <c r="H191" s="16"/>
      <c r="I191" s="16"/>
      <c r="J191" s="16"/>
      <c r="K191" s="16"/>
      <c r="L191" s="16"/>
      <c r="M191" s="16"/>
      <c r="N191" s="16"/>
    </row>
    <row r="192" spans="1:18" ht="15.75" thickBot="1">
      <c r="A192" s="12"/>
      <c r="B192" s="14"/>
      <c r="C192" s="14"/>
      <c r="D192" s="27" t="s">
        <v>363</v>
      </c>
      <c r="E192" s="27"/>
      <c r="F192" s="27"/>
      <c r="G192" s="14"/>
      <c r="H192" s="27" t="s">
        <v>364</v>
      </c>
      <c r="I192" s="27"/>
      <c r="J192" s="27"/>
      <c r="K192" s="14"/>
      <c r="L192" s="27" t="s">
        <v>164</v>
      </c>
      <c r="M192" s="27"/>
      <c r="N192" s="27"/>
    </row>
    <row r="193" spans="1:14">
      <c r="A193" s="12"/>
      <c r="B193" s="82">
        <v>41274</v>
      </c>
      <c r="C193" s="30"/>
      <c r="D193" s="32" t="s">
        <v>223</v>
      </c>
      <c r="E193" s="37">
        <v>9662</v>
      </c>
      <c r="F193" s="35"/>
      <c r="G193" s="30"/>
      <c r="H193" s="32" t="s">
        <v>223</v>
      </c>
      <c r="I193" s="37">
        <v>120590</v>
      </c>
      <c r="J193" s="35"/>
      <c r="K193" s="30"/>
      <c r="L193" s="32" t="s">
        <v>223</v>
      </c>
      <c r="M193" s="37">
        <v>130252</v>
      </c>
      <c r="N193" s="35"/>
    </row>
    <row r="194" spans="1:14">
      <c r="A194" s="12"/>
      <c r="B194" s="82"/>
      <c r="C194" s="30"/>
      <c r="D194" s="31"/>
      <c r="E194" s="36"/>
      <c r="F194" s="30"/>
      <c r="G194" s="30"/>
      <c r="H194" s="31"/>
      <c r="I194" s="36"/>
      <c r="J194" s="30"/>
      <c r="K194" s="30"/>
      <c r="L194" s="31"/>
      <c r="M194" s="36"/>
      <c r="N194" s="30"/>
    </row>
    <row r="195" spans="1:14">
      <c r="A195" s="12"/>
      <c r="B195" s="70" t="s">
        <v>365</v>
      </c>
      <c r="C195" s="39"/>
      <c r="D195" s="40" t="s">
        <v>238</v>
      </c>
      <c r="E195" s="40"/>
      <c r="F195" s="39"/>
      <c r="G195" s="39"/>
      <c r="H195" s="42">
        <v>2185</v>
      </c>
      <c r="I195" s="42"/>
      <c r="J195" s="39"/>
      <c r="K195" s="39"/>
      <c r="L195" s="42">
        <v>2185</v>
      </c>
      <c r="M195" s="42"/>
      <c r="N195" s="39"/>
    </row>
    <row r="196" spans="1:14">
      <c r="A196" s="12"/>
      <c r="B196" s="70"/>
      <c r="C196" s="39"/>
      <c r="D196" s="40"/>
      <c r="E196" s="40"/>
      <c r="F196" s="39"/>
      <c r="G196" s="39"/>
      <c r="H196" s="42"/>
      <c r="I196" s="42"/>
      <c r="J196" s="39"/>
      <c r="K196" s="39"/>
      <c r="L196" s="42"/>
      <c r="M196" s="42"/>
      <c r="N196" s="39"/>
    </row>
    <row r="197" spans="1:14">
      <c r="A197" s="12"/>
      <c r="B197" s="71" t="s">
        <v>366</v>
      </c>
      <c r="C197" s="30"/>
      <c r="D197" s="33" t="s">
        <v>238</v>
      </c>
      <c r="E197" s="33"/>
      <c r="F197" s="30"/>
      <c r="G197" s="30"/>
      <c r="H197" s="33" t="s">
        <v>367</v>
      </c>
      <c r="I197" s="33"/>
      <c r="J197" s="31" t="s">
        <v>226</v>
      </c>
      <c r="K197" s="30"/>
      <c r="L197" s="33" t="s">
        <v>367</v>
      </c>
      <c r="M197" s="33"/>
      <c r="N197" s="31" t="s">
        <v>226</v>
      </c>
    </row>
    <row r="198" spans="1:14">
      <c r="A198" s="12"/>
      <c r="B198" s="71"/>
      <c r="C198" s="30"/>
      <c r="D198" s="33"/>
      <c r="E198" s="33"/>
      <c r="F198" s="30"/>
      <c r="G198" s="30"/>
      <c r="H198" s="33"/>
      <c r="I198" s="33"/>
      <c r="J198" s="31"/>
      <c r="K198" s="30"/>
      <c r="L198" s="33"/>
      <c r="M198" s="33"/>
      <c r="N198" s="31"/>
    </row>
    <row r="199" spans="1:14">
      <c r="A199" s="12"/>
      <c r="B199" s="70" t="s">
        <v>368</v>
      </c>
      <c r="C199" s="39"/>
      <c r="D199" s="40" t="s">
        <v>238</v>
      </c>
      <c r="E199" s="40"/>
      <c r="F199" s="39"/>
      <c r="G199" s="39"/>
      <c r="H199" s="40" t="s">
        <v>369</v>
      </c>
      <c r="I199" s="40"/>
      <c r="J199" s="41" t="s">
        <v>226</v>
      </c>
      <c r="K199" s="39"/>
      <c r="L199" s="40" t="s">
        <v>369</v>
      </c>
      <c r="M199" s="40"/>
      <c r="N199" s="41" t="s">
        <v>226</v>
      </c>
    </row>
    <row r="200" spans="1:14" ht="15.75" thickBot="1">
      <c r="A200" s="12"/>
      <c r="B200" s="70"/>
      <c r="C200" s="39"/>
      <c r="D200" s="47"/>
      <c r="E200" s="47"/>
      <c r="F200" s="48"/>
      <c r="G200" s="39"/>
      <c r="H200" s="47"/>
      <c r="I200" s="47"/>
      <c r="J200" s="65"/>
      <c r="K200" s="39"/>
      <c r="L200" s="47"/>
      <c r="M200" s="47"/>
      <c r="N200" s="65"/>
    </row>
    <row r="201" spans="1:14">
      <c r="A201" s="12"/>
      <c r="B201" s="82">
        <v>41639</v>
      </c>
      <c r="C201" s="30"/>
      <c r="D201" s="37">
        <v>9662</v>
      </c>
      <c r="E201" s="37"/>
      <c r="F201" s="35"/>
      <c r="G201" s="30"/>
      <c r="H201" s="37">
        <v>107916</v>
      </c>
      <c r="I201" s="37"/>
      <c r="J201" s="35"/>
      <c r="K201" s="30"/>
      <c r="L201" s="37">
        <v>117578</v>
      </c>
      <c r="M201" s="37"/>
      <c r="N201" s="35"/>
    </row>
    <row r="202" spans="1:14">
      <c r="A202" s="12"/>
      <c r="B202" s="82"/>
      <c r="C202" s="30"/>
      <c r="D202" s="36"/>
      <c r="E202" s="36"/>
      <c r="F202" s="30"/>
      <c r="G202" s="30"/>
      <c r="H202" s="36"/>
      <c r="I202" s="36"/>
      <c r="J202" s="30"/>
      <c r="K202" s="30"/>
      <c r="L202" s="36"/>
      <c r="M202" s="36"/>
      <c r="N202" s="30"/>
    </row>
    <row r="203" spans="1:14">
      <c r="A203" s="12"/>
      <c r="B203" s="70" t="s">
        <v>370</v>
      </c>
      <c r="C203" s="39"/>
      <c r="D203" s="42">
        <v>14211</v>
      </c>
      <c r="E203" s="42"/>
      <c r="F203" s="39"/>
      <c r="G203" s="39"/>
      <c r="H203" s="42">
        <v>14712</v>
      </c>
      <c r="I203" s="42"/>
      <c r="J203" s="39"/>
      <c r="K203" s="39"/>
      <c r="L203" s="42">
        <v>28923</v>
      </c>
      <c r="M203" s="42"/>
      <c r="N203" s="39"/>
    </row>
    <row r="204" spans="1:14">
      <c r="A204" s="12"/>
      <c r="B204" s="70"/>
      <c r="C204" s="39"/>
      <c r="D204" s="42"/>
      <c r="E204" s="42"/>
      <c r="F204" s="39"/>
      <c r="G204" s="39"/>
      <c r="H204" s="42"/>
      <c r="I204" s="42"/>
      <c r="J204" s="39"/>
      <c r="K204" s="39"/>
      <c r="L204" s="42"/>
      <c r="M204" s="42"/>
      <c r="N204" s="39"/>
    </row>
    <row r="205" spans="1:14">
      <c r="A205" s="12"/>
      <c r="B205" s="71" t="s">
        <v>371</v>
      </c>
      <c r="C205" s="30"/>
      <c r="D205" s="33" t="s">
        <v>238</v>
      </c>
      <c r="E205" s="33"/>
      <c r="F205" s="30"/>
      <c r="G205" s="30"/>
      <c r="H205" s="33">
        <v>100</v>
      </c>
      <c r="I205" s="33"/>
      <c r="J205" s="30"/>
      <c r="K205" s="30"/>
      <c r="L205" s="33">
        <v>100</v>
      </c>
      <c r="M205" s="33"/>
      <c r="N205" s="30"/>
    </row>
    <row r="206" spans="1:14">
      <c r="A206" s="12"/>
      <c r="B206" s="71"/>
      <c r="C206" s="30"/>
      <c r="D206" s="33"/>
      <c r="E206" s="33"/>
      <c r="F206" s="30"/>
      <c r="G206" s="30"/>
      <c r="H206" s="33"/>
      <c r="I206" s="33"/>
      <c r="J206" s="30"/>
      <c r="K206" s="30"/>
      <c r="L206" s="33"/>
      <c r="M206" s="33"/>
      <c r="N206" s="30"/>
    </row>
    <row r="207" spans="1:14">
      <c r="A207" s="12"/>
      <c r="B207" s="70" t="s">
        <v>368</v>
      </c>
      <c r="C207" s="39"/>
      <c r="D207" s="40" t="s">
        <v>238</v>
      </c>
      <c r="E207" s="40"/>
      <c r="F207" s="39"/>
      <c r="G207" s="39"/>
      <c r="H207" s="40" t="s">
        <v>372</v>
      </c>
      <c r="I207" s="40"/>
      <c r="J207" s="41" t="s">
        <v>226</v>
      </c>
      <c r="K207" s="39"/>
      <c r="L207" s="40" t="s">
        <v>372</v>
      </c>
      <c r="M207" s="40"/>
      <c r="N207" s="41" t="s">
        <v>226</v>
      </c>
    </row>
    <row r="208" spans="1:14" ht="15.75" thickBot="1">
      <c r="A208" s="12"/>
      <c r="B208" s="70"/>
      <c r="C208" s="39"/>
      <c r="D208" s="47"/>
      <c r="E208" s="47"/>
      <c r="F208" s="48"/>
      <c r="G208" s="39"/>
      <c r="H208" s="47"/>
      <c r="I208" s="47"/>
      <c r="J208" s="65"/>
      <c r="K208" s="39"/>
      <c r="L208" s="47"/>
      <c r="M208" s="47"/>
      <c r="N208" s="65"/>
    </row>
    <row r="209" spans="1:18">
      <c r="A209" s="12"/>
      <c r="B209" s="29" t="s">
        <v>373</v>
      </c>
      <c r="C209" s="30"/>
      <c r="D209" s="32" t="s">
        <v>223</v>
      </c>
      <c r="E209" s="37">
        <v>23873</v>
      </c>
      <c r="F209" s="35"/>
      <c r="G209" s="30"/>
      <c r="H209" s="32" t="s">
        <v>223</v>
      </c>
      <c r="I209" s="37">
        <v>121645</v>
      </c>
      <c r="J209" s="35"/>
      <c r="K209" s="30"/>
      <c r="L209" s="32" t="s">
        <v>223</v>
      </c>
      <c r="M209" s="37">
        <v>145518</v>
      </c>
      <c r="N209" s="35"/>
    </row>
    <row r="210" spans="1:18" ht="15.75" thickBot="1">
      <c r="A210" s="12"/>
      <c r="B210" s="29"/>
      <c r="C210" s="30"/>
      <c r="D210" s="49"/>
      <c r="E210" s="50"/>
      <c r="F210" s="51"/>
      <c r="G210" s="30"/>
      <c r="H210" s="49"/>
      <c r="I210" s="50"/>
      <c r="J210" s="51"/>
      <c r="K210" s="30"/>
      <c r="L210" s="49"/>
      <c r="M210" s="50"/>
      <c r="N210" s="51"/>
    </row>
    <row r="211" spans="1:18" ht="15.75" thickTop="1">
      <c r="A211" s="12"/>
      <c r="B211" s="39" t="s">
        <v>374</v>
      </c>
      <c r="C211" s="39"/>
      <c r="D211" s="39"/>
      <c r="E211" s="39"/>
      <c r="F211" s="39"/>
      <c r="G211" s="39"/>
      <c r="H211" s="39"/>
      <c r="I211" s="39"/>
      <c r="J211" s="39"/>
      <c r="K211" s="39"/>
      <c r="L211" s="39"/>
      <c r="M211" s="39"/>
      <c r="N211" s="39"/>
      <c r="O211" s="39"/>
      <c r="P211" s="39"/>
      <c r="Q211" s="39"/>
      <c r="R211" s="39"/>
    </row>
    <row r="212" spans="1:18" ht="25.5" customHeight="1">
      <c r="A212" s="12"/>
      <c r="B212" s="93" t="s">
        <v>375</v>
      </c>
      <c r="C212" s="93"/>
      <c r="D212" s="93"/>
      <c r="E212" s="93"/>
      <c r="F212" s="93"/>
      <c r="G212" s="93"/>
      <c r="H212" s="93"/>
      <c r="I212" s="93"/>
      <c r="J212" s="93"/>
      <c r="K212" s="93"/>
      <c r="L212" s="93"/>
      <c r="M212" s="93"/>
      <c r="N212" s="93"/>
      <c r="O212" s="93"/>
      <c r="P212" s="93"/>
      <c r="Q212" s="93"/>
      <c r="R212" s="93"/>
    </row>
    <row r="213" spans="1:18">
      <c r="A213" s="12"/>
      <c r="B213" s="26"/>
      <c r="C213" s="26"/>
    </row>
    <row r="214" spans="1:18">
      <c r="A214" s="12"/>
      <c r="B214" s="16"/>
      <c r="C214" s="16"/>
    </row>
    <row r="215" spans="1:18">
      <c r="A215" s="12"/>
      <c r="B215" s="20" t="s">
        <v>376</v>
      </c>
      <c r="C215" s="23" t="s">
        <v>377</v>
      </c>
    </row>
    <row r="216" spans="1:18">
      <c r="A216" s="12"/>
      <c r="B216" s="24" t="s">
        <v>378</v>
      </c>
      <c r="C216" s="25" t="s">
        <v>377</v>
      </c>
    </row>
    <row r="217" spans="1:18">
      <c r="A217" s="12"/>
      <c r="B217" s="20" t="s">
        <v>379</v>
      </c>
      <c r="C217" s="23" t="s">
        <v>380</v>
      </c>
    </row>
    <row r="218" spans="1:18">
      <c r="A218" s="12"/>
      <c r="B218" s="92"/>
      <c r="C218" s="92"/>
      <c r="D218" s="92"/>
      <c r="E218" s="92"/>
      <c r="F218" s="92"/>
      <c r="G218" s="92"/>
      <c r="H218" s="92"/>
      <c r="I218" s="92"/>
      <c r="J218" s="92"/>
      <c r="K218" s="92"/>
      <c r="L218" s="92"/>
      <c r="M218" s="92"/>
      <c r="N218" s="92"/>
      <c r="O218" s="92"/>
      <c r="P218" s="92"/>
      <c r="Q218" s="92"/>
      <c r="R218" s="92"/>
    </row>
    <row r="219" spans="1:18">
      <c r="A219" s="12"/>
      <c r="B219" s="39" t="s">
        <v>381</v>
      </c>
      <c r="C219" s="39"/>
      <c r="D219" s="39"/>
      <c r="E219" s="39"/>
      <c r="F219" s="39"/>
      <c r="G219" s="39"/>
      <c r="H219" s="39"/>
      <c r="I219" s="39"/>
      <c r="J219" s="39"/>
      <c r="K219" s="39"/>
      <c r="L219" s="39"/>
      <c r="M219" s="39"/>
      <c r="N219" s="39"/>
      <c r="O219" s="39"/>
      <c r="P219" s="39"/>
      <c r="Q219" s="39"/>
      <c r="R219" s="39"/>
    </row>
    <row r="220" spans="1:18">
      <c r="A220" s="12"/>
      <c r="B220" s="26"/>
      <c r="C220" s="26"/>
      <c r="D220" s="26"/>
      <c r="E220" s="26"/>
    </row>
    <row r="221" spans="1:18">
      <c r="A221" s="12"/>
      <c r="B221" s="16"/>
      <c r="C221" s="16"/>
      <c r="D221" s="16"/>
      <c r="E221" s="16"/>
    </row>
    <row r="222" spans="1:18" ht="15.75" thickBot="1">
      <c r="A222" s="12"/>
      <c r="B222" s="17"/>
      <c r="C222" s="27" t="s">
        <v>382</v>
      </c>
      <c r="D222" s="27"/>
      <c r="E222" s="27"/>
    </row>
    <row r="223" spans="1:18">
      <c r="A223" s="12"/>
      <c r="B223" s="29">
        <v>2015</v>
      </c>
      <c r="C223" s="32" t="s">
        <v>223</v>
      </c>
      <c r="D223" s="37">
        <v>5089</v>
      </c>
      <c r="E223" s="35"/>
    </row>
    <row r="224" spans="1:18">
      <c r="A224" s="12"/>
      <c r="B224" s="29"/>
      <c r="C224" s="31"/>
      <c r="D224" s="36"/>
      <c r="E224" s="30"/>
    </row>
    <row r="225" spans="1:18">
      <c r="A225" s="12"/>
      <c r="B225" s="38">
        <v>2016</v>
      </c>
      <c r="C225" s="41" t="s">
        <v>223</v>
      </c>
      <c r="D225" s="42">
        <v>5047</v>
      </c>
      <c r="E225" s="39"/>
    </row>
    <row r="226" spans="1:18">
      <c r="A226" s="12"/>
      <c r="B226" s="38"/>
      <c r="C226" s="41"/>
      <c r="D226" s="42"/>
      <c r="E226" s="39"/>
    </row>
    <row r="227" spans="1:18">
      <c r="A227" s="12"/>
      <c r="B227" s="29">
        <v>2017</v>
      </c>
      <c r="C227" s="31" t="s">
        <v>223</v>
      </c>
      <c r="D227" s="36">
        <v>5047</v>
      </c>
      <c r="E227" s="30"/>
    </row>
    <row r="228" spans="1:18">
      <c r="A228" s="12"/>
      <c r="B228" s="29"/>
      <c r="C228" s="31"/>
      <c r="D228" s="36"/>
      <c r="E228" s="30"/>
    </row>
    <row r="229" spans="1:18">
      <c r="A229" s="12"/>
      <c r="B229" s="38">
        <v>2018</v>
      </c>
      <c r="C229" s="41" t="s">
        <v>223</v>
      </c>
      <c r="D229" s="42">
        <v>5047</v>
      </c>
      <c r="E229" s="39"/>
    </row>
    <row r="230" spans="1:18">
      <c r="A230" s="12"/>
      <c r="B230" s="38"/>
      <c r="C230" s="41"/>
      <c r="D230" s="42"/>
      <c r="E230" s="39"/>
    </row>
    <row r="231" spans="1:18">
      <c r="A231" s="12"/>
      <c r="B231" s="29">
        <v>2019</v>
      </c>
      <c r="C231" s="31" t="s">
        <v>223</v>
      </c>
      <c r="D231" s="36">
        <v>5047</v>
      </c>
      <c r="E231" s="30"/>
    </row>
    <row r="232" spans="1:18">
      <c r="A232" s="12"/>
      <c r="B232" s="29"/>
      <c r="C232" s="31"/>
      <c r="D232" s="36"/>
      <c r="E232" s="30"/>
    </row>
    <row r="233" spans="1:18">
      <c r="A233" s="12"/>
      <c r="B233" s="38" t="s">
        <v>383</v>
      </c>
      <c r="C233" s="41" t="s">
        <v>223</v>
      </c>
      <c r="D233" s="42">
        <v>24640</v>
      </c>
      <c r="E233" s="39"/>
    </row>
    <row r="234" spans="1:18">
      <c r="A234" s="12"/>
      <c r="B234" s="38"/>
      <c r="C234" s="41"/>
      <c r="D234" s="42"/>
      <c r="E234" s="39"/>
    </row>
    <row r="235" spans="1:18" ht="25.5" customHeight="1">
      <c r="A235" s="12"/>
      <c r="B235" s="39" t="s">
        <v>384</v>
      </c>
      <c r="C235" s="39"/>
      <c r="D235" s="39"/>
      <c r="E235" s="39"/>
      <c r="F235" s="39"/>
      <c r="G235" s="39"/>
      <c r="H235" s="39"/>
      <c r="I235" s="39"/>
      <c r="J235" s="39"/>
      <c r="K235" s="39"/>
      <c r="L235" s="39"/>
      <c r="M235" s="39"/>
      <c r="N235" s="39"/>
      <c r="O235" s="39"/>
      <c r="P235" s="39"/>
      <c r="Q235" s="39"/>
      <c r="R235" s="39"/>
    </row>
    <row r="236" spans="1:18">
      <c r="A236" s="12"/>
      <c r="B236" s="26"/>
      <c r="C236" s="26"/>
      <c r="D236" s="26"/>
      <c r="E236" s="26"/>
      <c r="F236" s="26"/>
      <c r="G236" s="26"/>
      <c r="H236" s="26"/>
      <c r="I236" s="26"/>
      <c r="J236" s="26"/>
      <c r="K236" s="26"/>
      <c r="L236" s="26"/>
      <c r="M236" s="26"/>
      <c r="N236" s="26"/>
    </row>
    <row r="237" spans="1:18">
      <c r="A237" s="12"/>
      <c r="B237" s="16"/>
      <c r="C237" s="16"/>
      <c r="D237" s="16"/>
      <c r="E237" s="16"/>
      <c r="F237" s="16"/>
      <c r="G237" s="16"/>
      <c r="H237" s="16"/>
      <c r="I237" s="16"/>
      <c r="J237" s="16"/>
      <c r="K237" s="16"/>
      <c r="L237" s="16"/>
      <c r="M237" s="16"/>
      <c r="N237" s="16"/>
    </row>
    <row r="238" spans="1:18" ht="15.75" thickBot="1">
      <c r="A238" s="12"/>
      <c r="B238" s="14"/>
      <c r="C238" s="14"/>
      <c r="D238" s="27" t="s">
        <v>363</v>
      </c>
      <c r="E238" s="27"/>
      <c r="F238" s="27"/>
      <c r="G238" s="44"/>
      <c r="H238" s="27" t="s">
        <v>364</v>
      </c>
      <c r="I238" s="27"/>
      <c r="J238" s="27"/>
      <c r="K238" s="44"/>
      <c r="L238" s="27" t="s">
        <v>164</v>
      </c>
      <c r="M238" s="27"/>
      <c r="N238" s="27"/>
    </row>
    <row r="239" spans="1:18">
      <c r="A239" s="12"/>
      <c r="B239" s="82">
        <v>41274</v>
      </c>
      <c r="C239" s="30"/>
      <c r="D239" s="32" t="s">
        <v>223</v>
      </c>
      <c r="E239" s="34" t="s">
        <v>238</v>
      </c>
      <c r="F239" s="35"/>
      <c r="G239" s="35"/>
      <c r="H239" s="32" t="s">
        <v>223</v>
      </c>
      <c r="I239" s="37">
        <v>56495</v>
      </c>
      <c r="J239" s="35"/>
      <c r="K239" s="35"/>
      <c r="L239" s="32" t="s">
        <v>223</v>
      </c>
      <c r="M239" s="37">
        <v>56495</v>
      </c>
      <c r="N239" s="35"/>
    </row>
    <row r="240" spans="1:18">
      <c r="A240" s="12"/>
      <c r="B240" s="82"/>
      <c r="C240" s="30"/>
      <c r="D240" s="31"/>
      <c r="E240" s="33"/>
      <c r="F240" s="30"/>
      <c r="G240" s="30"/>
      <c r="H240" s="31"/>
      <c r="I240" s="36"/>
      <c r="J240" s="30"/>
      <c r="K240" s="30"/>
      <c r="L240" s="31"/>
      <c r="M240" s="36"/>
      <c r="N240" s="30"/>
    </row>
    <row r="241" spans="1:14">
      <c r="A241" s="12"/>
      <c r="B241" s="70" t="s">
        <v>385</v>
      </c>
      <c r="C241" s="39"/>
      <c r="D241" s="40" t="s">
        <v>238</v>
      </c>
      <c r="E241" s="40"/>
      <c r="F241" s="39"/>
      <c r="G241" s="39"/>
      <c r="H241" s="42">
        <v>3800</v>
      </c>
      <c r="I241" s="42"/>
      <c r="J241" s="39"/>
      <c r="K241" s="39"/>
      <c r="L241" s="42">
        <v>3800</v>
      </c>
      <c r="M241" s="42"/>
      <c r="N241" s="39"/>
    </row>
    <row r="242" spans="1:14">
      <c r="A242" s="12"/>
      <c r="B242" s="70"/>
      <c r="C242" s="39"/>
      <c r="D242" s="40"/>
      <c r="E242" s="40"/>
      <c r="F242" s="39"/>
      <c r="G242" s="39"/>
      <c r="H242" s="42"/>
      <c r="I242" s="42"/>
      <c r="J242" s="39"/>
      <c r="K242" s="39"/>
      <c r="L242" s="42"/>
      <c r="M242" s="42"/>
      <c r="N242" s="39"/>
    </row>
    <row r="243" spans="1:14">
      <c r="A243" s="12"/>
      <c r="B243" s="71" t="s">
        <v>386</v>
      </c>
      <c r="C243" s="30"/>
      <c r="D243" s="33" t="s">
        <v>238</v>
      </c>
      <c r="E243" s="33"/>
      <c r="F243" s="30"/>
      <c r="G243" s="30"/>
      <c r="H243" s="33" t="s">
        <v>387</v>
      </c>
      <c r="I243" s="33"/>
      <c r="J243" s="31" t="s">
        <v>226</v>
      </c>
      <c r="K243" s="30"/>
      <c r="L243" s="33" t="s">
        <v>387</v>
      </c>
      <c r="M243" s="33"/>
      <c r="N243" s="31" t="s">
        <v>226</v>
      </c>
    </row>
    <row r="244" spans="1:14">
      <c r="A244" s="12"/>
      <c r="B244" s="71"/>
      <c r="C244" s="30"/>
      <c r="D244" s="33"/>
      <c r="E244" s="33"/>
      <c r="F244" s="30"/>
      <c r="G244" s="30"/>
      <c r="H244" s="33"/>
      <c r="I244" s="33"/>
      <c r="J244" s="31"/>
      <c r="K244" s="30"/>
      <c r="L244" s="33"/>
      <c r="M244" s="33"/>
      <c r="N244" s="31"/>
    </row>
    <row r="245" spans="1:14">
      <c r="A245" s="12"/>
      <c r="B245" s="70" t="s">
        <v>388</v>
      </c>
      <c r="C245" s="39"/>
      <c r="D245" s="40" t="s">
        <v>238</v>
      </c>
      <c r="E245" s="40"/>
      <c r="F245" s="39"/>
      <c r="G245" s="39"/>
      <c r="H245" s="40" t="s">
        <v>389</v>
      </c>
      <c r="I245" s="40"/>
      <c r="J245" s="41" t="s">
        <v>226</v>
      </c>
      <c r="K245" s="39"/>
      <c r="L245" s="40" t="s">
        <v>389</v>
      </c>
      <c r="M245" s="40"/>
      <c r="N245" s="41" t="s">
        <v>226</v>
      </c>
    </row>
    <row r="246" spans="1:14">
      <c r="A246" s="12"/>
      <c r="B246" s="70"/>
      <c r="C246" s="39"/>
      <c r="D246" s="40"/>
      <c r="E246" s="40"/>
      <c r="F246" s="39"/>
      <c r="G246" s="39"/>
      <c r="H246" s="40"/>
      <c r="I246" s="40"/>
      <c r="J246" s="41"/>
      <c r="K246" s="39"/>
      <c r="L246" s="40"/>
      <c r="M246" s="40"/>
      <c r="N246" s="41"/>
    </row>
    <row r="247" spans="1:14">
      <c r="A247" s="12"/>
      <c r="B247" s="71" t="s">
        <v>368</v>
      </c>
      <c r="C247" s="30"/>
      <c r="D247" s="33" t="s">
        <v>238</v>
      </c>
      <c r="E247" s="33"/>
      <c r="F247" s="30"/>
      <c r="G247" s="30"/>
      <c r="H247" s="33" t="s">
        <v>390</v>
      </c>
      <c r="I247" s="33"/>
      <c r="J247" s="31" t="s">
        <v>226</v>
      </c>
      <c r="K247" s="30"/>
      <c r="L247" s="33" t="s">
        <v>390</v>
      </c>
      <c r="M247" s="33"/>
      <c r="N247" s="31" t="s">
        <v>226</v>
      </c>
    </row>
    <row r="248" spans="1:14" ht="15.75" thickBot="1">
      <c r="A248" s="12"/>
      <c r="B248" s="71"/>
      <c r="C248" s="30"/>
      <c r="D248" s="53"/>
      <c r="E248" s="53"/>
      <c r="F248" s="54"/>
      <c r="G248" s="30"/>
      <c r="H248" s="53"/>
      <c r="I248" s="53"/>
      <c r="J248" s="77"/>
      <c r="K248" s="30"/>
      <c r="L248" s="53"/>
      <c r="M248" s="53"/>
      <c r="N248" s="77"/>
    </row>
    <row r="249" spans="1:14">
      <c r="A249" s="12"/>
      <c r="B249" s="83">
        <v>41639</v>
      </c>
      <c r="C249" s="39"/>
      <c r="D249" s="57" t="s">
        <v>238</v>
      </c>
      <c r="E249" s="57"/>
      <c r="F249" s="59"/>
      <c r="G249" s="39"/>
      <c r="H249" s="73">
        <v>53754</v>
      </c>
      <c r="I249" s="73"/>
      <c r="J249" s="59"/>
      <c r="K249" s="39"/>
      <c r="L249" s="73">
        <v>53754</v>
      </c>
      <c r="M249" s="73"/>
      <c r="N249" s="59"/>
    </row>
    <row r="250" spans="1:14">
      <c r="A250" s="12"/>
      <c r="B250" s="83"/>
      <c r="C250" s="39"/>
      <c r="D250" s="40"/>
      <c r="E250" s="40"/>
      <c r="F250" s="39"/>
      <c r="G250" s="39"/>
      <c r="H250" s="42"/>
      <c r="I250" s="42"/>
      <c r="J250" s="39"/>
      <c r="K250" s="39"/>
      <c r="L250" s="42"/>
      <c r="M250" s="42"/>
      <c r="N250" s="39"/>
    </row>
    <row r="251" spans="1:14">
      <c r="A251" s="12"/>
      <c r="B251" s="71" t="s">
        <v>391</v>
      </c>
      <c r="C251" s="30"/>
      <c r="D251" s="36">
        <v>4200</v>
      </c>
      <c r="E251" s="36"/>
      <c r="F251" s="30"/>
      <c r="G251" s="30"/>
      <c r="H251" s="36">
        <v>4900</v>
      </c>
      <c r="I251" s="36"/>
      <c r="J251" s="30"/>
      <c r="K251" s="30"/>
      <c r="L251" s="36">
        <v>9100</v>
      </c>
      <c r="M251" s="36"/>
      <c r="N251" s="30"/>
    </row>
    <row r="252" spans="1:14">
      <c r="A252" s="12"/>
      <c r="B252" s="71"/>
      <c r="C252" s="30"/>
      <c r="D252" s="36"/>
      <c r="E252" s="36"/>
      <c r="F252" s="30"/>
      <c r="G252" s="30"/>
      <c r="H252" s="36"/>
      <c r="I252" s="36"/>
      <c r="J252" s="30"/>
      <c r="K252" s="30"/>
      <c r="L252" s="36"/>
      <c r="M252" s="36"/>
      <c r="N252" s="30"/>
    </row>
    <row r="253" spans="1:14">
      <c r="A253" s="12"/>
      <c r="B253" s="62" t="s">
        <v>386</v>
      </c>
      <c r="C253" s="14"/>
      <c r="D253" s="40" t="s">
        <v>392</v>
      </c>
      <c r="E253" s="40"/>
      <c r="F253" s="15" t="s">
        <v>226</v>
      </c>
      <c r="G253" s="14"/>
      <c r="H253" s="40" t="s">
        <v>393</v>
      </c>
      <c r="I253" s="40"/>
      <c r="J253" s="15" t="s">
        <v>226</v>
      </c>
      <c r="K253" s="14"/>
      <c r="L253" s="40" t="s">
        <v>394</v>
      </c>
      <c r="M253" s="40"/>
      <c r="N253" s="15" t="s">
        <v>226</v>
      </c>
    </row>
    <row r="254" spans="1:14">
      <c r="A254" s="12"/>
      <c r="B254" s="71" t="s">
        <v>368</v>
      </c>
      <c r="C254" s="30"/>
      <c r="D254" s="33" t="s">
        <v>238</v>
      </c>
      <c r="E254" s="33"/>
      <c r="F254" s="30"/>
      <c r="G254" s="30"/>
      <c r="H254" s="33" t="s">
        <v>395</v>
      </c>
      <c r="I254" s="33"/>
      <c r="J254" s="31" t="s">
        <v>226</v>
      </c>
      <c r="K254" s="30"/>
      <c r="L254" s="33" t="s">
        <v>395</v>
      </c>
      <c r="M254" s="33"/>
      <c r="N254" s="31" t="s">
        <v>226</v>
      </c>
    </row>
    <row r="255" spans="1:14" ht="15.75" thickBot="1">
      <c r="A255" s="12"/>
      <c r="B255" s="71"/>
      <c r="C255" s="30"/>
      <c r="D255" s="53"/>
      <c r="E255" s="53"/>
      <c r="F255" s="54"/>
      <c r="G255" s="30"/>
      <c r="H255" s="53"/>
      <c r="I255" s="53"/>
      <c r="J255" s="77"/>
      <c r="K255" s="30"/>
      <c r="L255" s="53"/>
      <c r="M255" s="53"/>
      <c r="N255" s="77"/>
    </row>
    <row r="256" spans="1:14">
      <c r="A256" s="12"/>
      <c r="B256" s="83">
        <v>42004</v>
      </c>
      <c r="C256" s="39"/>
      <c r="D256" s="55" t="s">
        <v>223</v>
      </c>
      <c r="E256" s="73">
        <v>3800</v>
      </c>
      <c r="F256" s="59"/>
      <c r="G256" s="39"/>
      <c r="H256" s="55" t="s">
        <v>223</v>
      </c>
      <c r="I256" s="73">
        <v>53322</v>
      </c>
      <c r="J256" s="59"/>
      <c r="K256" s="39"/>
      <c r="L256" s="55" t="s">
        <v>223</v>
      </c>
      <c r="M256" s="73">
        <v>57122</v>
      </c>
      <c r="N256" s="59"/>
    </row>
    <row r="257" spans="1:18" ht="15.75" thickBot="1">
      <c r="A257" s="12"/>
      <c r="B257" s="83"/>
      <c r="C257" s="39"/>
      <c r="D257" s="56"/>
      <c r="E257" s="74"/>
      <c r="F257" s="60"/>
      <c r="G257" s="39"/>
      <c r="H257" s="56"/>
      <c r="I257" s="74"/>
      <c r="J257" s="60"/>
      <c r="K257" s="39"/>
      <c r="L257" s="56"/>
      <c r="M257" s="74"/>
      <c r="N257" s="60"/>
    </row>
    <row r="258" spans="1:18" ht="15.75" thickTop="1">
      <c r="A258" s="12"/>
      <c r="B258" s="92"/>
      <c r="C258" s="92"/>
      <c r="D258" s="92"/>
      <c r="E258" s="92"/>
      <c r="F258" s="92"/>
      <c r="G258" s="92"/>
      <c r="H258" s="92"/>
      <c r="I258" s="92"/>
      <c r="J258" s="92"/>
      <c r="K258" s="92"/>
      <c r="L258" s="92"/>
      <c r="M258" s="92"/>
      <c r="N258" s="92"/>
      <c r="O258" s="92"/>
      <c r="P258" s="92"/>
      <c r="Q258" s="92"/>
      <c r="R258" s="92"/>
    </row>
    <row r="259" spans="1:18">
      <c r="A259" s="12"/>
      <c r="B259" s="26"/>
      <c r="C259" s="26"/>
      <c r="D259" s="26"/>
      <c r="E259" s="26"/>
      <c r="F259" s="26"/>
      <c r="G259" s="26"/>
      <c r="H259" s="26"/>
      <c r="I259" s="26"/>
      <c r="J259" s="26"/>
    </row>
    <row r="260" spans="1:18">
      <c r="A260" s="12"/>
      <c r="B260" s="16"/>
      <c r="C260" s="16"/>
      <c r="D260" s="16"/>
      <c r="E260" s="16"/>
      <c r="F260" s="16"/>
      <c r="G260" s="16"/>
      <c r="H260" s="16"/>
      <c r="I260" s="16"/>
      <c r="J260" s="16"/>
    </row>
    <row r="261" spans="1:18" ht="15.75" thickBot="1">
      <c r="A261" s="12"/>
      <c r="B261" s="17"/>
      <c r="C261" s="14"/>
      <c r="D261" s="27" t="s">
        <v>286</v>
      </c>
      <c r="E261" s="27"/>
      <c r="F261" s="27"/>
      <c r="G261" s="27"/>
      <c r="H261" s="27"/>
      <c r="I261" s="27"/>
      <c r="J261" s="27"/>
    </row>
    <row r="262" spans="1:18" ht="15.75" thickBot="1">
      <c r="A262" s="12"/>
      <c r="B262" s="17"/>
      <c r="C262" s="14"/>
      <c r="D262" s="28">
        <v>2014</v>
      </c>
      <c r="E262" s="28"/>
      <c r="F262" s="28"/>
      <c r="G262" s="14"/>
      <c r="H262" s="28">
        <v>2013</v>
      </c>
      <c r="I262" s="28"/>
      <c r="J262" s="28"/>
    </row>
    <row r="263" spans="1:18">
      <c r="A263" s="12"/>
      <c r="B263" s="29" t="s">
        <v>379</v>
      </c>
      <c r="C263" s="30"/>
      <c r="D263" s="32" t="s">
        <v>223</v>
      </c>
      <c r="E263" s="37">
        <v>1300</v>
      </c>
      <c r="F263" s="35"/>
      <c r="G263" s="30"/>
      <c r="H263" s="32" t="s">
        <v>223</v>
      </c>
      <c r="I263" s="37">
        <v>1300</v>
      </c>
      <c r="J263" s="35"/>
    </row>
    <row r="264" spans="1:18">
      <c r="A264" s="12"/>
      <c r="B264" s="29"/>
      <c r="C264" s="30"/>
      <c r="D264" s="31"/>
      <c r="E264" s="36"/>
      <c r="F264" s="30"/>
      <c r="G264" s="30"/>
      <c r="H264" s="31"/>
      <c r="I264" s="36"/>
      <c r="J264" s="30"/>
    </row>
    <row r="265" spans="1:18" ht="15.75" thickBot="1">
      <c r="A265" s="12"/>
      <c r="B265" s="24" t="s">
        <v>396</v>
      </c>
      <c r="C265" s="14"/>
      <c r="D265" s="47" t="s">
        <v>397</v>
      </c>
      <c r="E265" s="47"/>
      <c r="F265" s="80" t="s">
        <v>226</v>
      </c>
      <c r="G265" s="14"/>
      <c r="H265" s="47" t="s">
        <v>398</v>
      </c>
      <c r="I265" s="47"/>
      <c r="J265" s="80" t="s">
        <v>226</v>
      </c>
    </row>
    <row r="266" spans="1:18">
      <c r="A266" s="12"/>
      <c r="B266" s="71" t="s">
        <v>399</v>
      </c>
      <c r="C266" s="30"/>
      <c r="D266" s="34">
        <v>42</v>
      </c>
      <c r="E266" s="34"/>
      <c r="F266" s="35"/>
      <c r="G266" s="30"/>
      <c r="H266" s="34">
        <v>64</v>
      </c>
      <c r="I266" s="34"/>
      <c r="J266" s="35"/>
    </row>
    <row r="267" spans="1:18" ht="15.75" thickBot="1">
      <c r="A267" s="12"/>
      <c r="B267" s="71"/>
      <c r="C267" s="30"/>
      <c r="D267" s="53"/>
      <c r="E267" s="53"/>
      <c r="F267" s="54"/>
      <c r="G267" s="30"/>
      <c r="H267" s="53"/>
      <c r="I267" s="53"/>
      <c r="J267" s="54"/>
    </row>
    <row r="268" spans="1:18">
      <c r="A268" s="12"/>
      <c r="B268" s="38" t="s">
        <v>376</v>
      </c>
      <c r="C268" s="39"/>
      <c r="D268" s="73">
        <v>51063</v>
      </c>
      <c r="E268" s="73"/>
      <c r="F268" s="59"/>
      <c r="G268" s="39"/>
      <c r="H268" s="73">
        <v>45013</v>
      </c>
      <c r="I268" s="73"/>
      <c r="J268" s="59"/>
    </row>
    <row r="269" spans="1:18">
      <c r="A269" s="12"/>
      <c r="B269" s="38"/>
      <c r="C269" s="39"/>
      <c r="D269" s="42"/>
      <c r="E269" s="42"/>
      <c r="F269" s="39"/>
      <c r="G269" s="39"/>
      <c r="H269" s="42"/>
      <c r="I269" s="42"/>
      <c r="J269" s="39"/>
    </row>
    <row r="270" spans="1:18">
      <c r="A270" s="12"/>
      <c r="B270" s="29" t="s">
        <v>400</v>
      </c>
      <c r="C270" s="30"/>
      <c r="D270" s="33">
        <v>423</v>
      </c>
      <c r="E270" s="33"/>
      <c r="F270" s="30"/>
      <c r="G270" s="30"/>
      <c r="H270" s="36">
        <v>1930</v>
      </c>
      <c r="I270" s="36"/>
      <c r="J270" s="30"/>
    </row>
    <row r="271" spans="1:18">
      <c r="A271" s="12"/>
      <c r="B271" s="29"/>
      <c r="C271" s="30"/>
      <c r="D271" s="33"/>
      <c r="E271" s="33"/>
      <c r="F271" s="30"/>
      <c r="G271" s="30"/>
      <c r="H271" s="36"/>
      <c r="I271" s="36"/>
      <c r="J271" s="30"/>
    </row>
    <row r="272" spans="1:18" ht="15.75" thickBot="1">
      <c r="A272" s="12"/>
      <c r="B272" s="24" t="s">
        <v>396</v>
      </c>
      <c r="C272" s="14"/>
      <c r="D272" s="47" t="s">
        <v>401</v>
      </c>
      <c r="E272" s="47"/>
      <c r="F272" s="80" t="s">
        <v>226</v>
      </c>
      <c r="G272" s="14"/>
      <c r="H272" s="47" t="s">
        <v>402</v>
      </c>
      <c r="I272" s="47"/>
      <c r="J272" s="80" t="s">
        <v>226</v>
      </c>
    </row>
    <row r="273" spans="1:18">
      <c r="A273" s="12"/>
      <c r="B273" s="71" t="s">
        <v>403</v>
      </c>
      <c r="C273" s="30"/>
      <c r="D273" s="37">
        <v>37563</v>
      </c>
      <c r="E273" s="37"/>
      <c r="F273" s="35"/>
      <c r="G273" s="30"/>
      <c r="H273" s="37">
        <v>35982</v>
      </c>
      <c r="I273" s="37"/>
      <c r="J273" s="35"/>
    </row>
    <row r="274" spans="1:18" ht="15.75" thickBot="1">
      <c r="A274" s="12"/>
      <c r="B274" s="71"/>
      <c r="C274" s="30"/>
      <c r="D274" s="72"/>
      <c r="E274" s="72"/>
      <c r="F274" s="54"/>
      <c r="G274" s="30"/>
      <c r="H274" s="72"/>
      <c r="I274" s="72"/>
      <c r="J274" s="54"/>
    </row>
    <row r="275" spans="1:18">
      <c r="A275" s="12"/>
      <c r="B275" s="38" t="s">
        <v>378</v>
      </c>
      <c r="C275" s="39"/>
      <c r="D275" s="73">
        <v>15240</v>
      </c>
      <c r="E275" s="73"/>
      <c r="F275" s="59"/>
      <c r="G275" s="39"/>
      <c r="H275" s="73">
        <v>13290</v>
      </c>
      <c r="I275" s="73"/>
      <c r="J275" s="59"/>
    </row>
    <row r="276" spans="1:18">
      <c r="A276" s="12"/>
      <c r="B276" s="38"/>
      <c r="C276" s="39"/>
      <c r="D276" s="42"/>
      <c r="E276" s="42"/>
      <c r="F276" s="39"/>
      <c r="G276" s="39"/>
      <c r="H276" s="42"/>
      <c r="I276" s="42"/>
      <c r="J276" s="39"/>
    </row>
    <row r="277" spans="1:18" ht="15.75" thickBot="1">
      <c r="A277" s="12"/>
      <c r="B277" s="20" t="s">
        <v>396</v>
      </c>
      <c r="C277" s="21"/>
      <c r="D277" s="53" t="s">
        <v>404</v>
      </c>
      <c r="E277" s="53"/>
      <c r="F277" s="81" t="s">
        <v>226</v>
      </c>
      <c r="G277" s="21"/>
      <c r="H277" s="53" t="s">
        <v>405</v>
      </c>
      <c r="I277" s="53"/>
      <c r="J277" s="81" t="s">
        <v>226</v>
      </c>
    </row>
    <row r="278" spans="1:18">
      <c r="A278" s="12"/>
      <c r="B278" s="70" t="s">
        <v>406</v>
      </c>
      <c r="C278" s="39"/>
      <c r="D278" s="73">
        <v>12317</v>
      </c>
      <c r="E278" s="73"/>
      <c r="F278" s="59"/>
      <c r="G278" s="39"/>
      <c r="H278" s="73">
        <v>11508</v>
      </c>
      <c r="I278" s="73"/>
      <c r="J278" s="59"/>
    </row>
    <row r="279" spans="1:18" ht="15.75" thickBot="1">
      <c r="A279" s="12"/>
      <c r="B279" s="70"/>
      <c r="C279" s="39"/>
      <c r="D279" s="66"/>
      <c r="E279" s="66"/>
      <c r="F279" s="48"/>
      <c r="G279" s="39"/>
      <c r="H279" s="66"/>
      <c r="I279" s="66"/>
      <c r="J279" s="48"/>
    </row>
    <row r="280" spans="1:18">
      <c r="A280" s="12"/>
      <c r="B280" s="29" t="s">
        <v>407</v>
      </c>
      <c r="C280" s="30"/>
      <c r="D280" s="37">
        <v>7200</v>
      </c>
      <c r="E280" s="37"/>
      <c r="F280" s="35"/>
      <c r="G280" s="30"/>
      <c r="H280" s="37">
        <v>6200</v>
      </c>
      <c r="I280" s="37"/>
      <c r="J280" s="35"/>
    </row>
    <row r="281" spans="1:18" ht="15.75" thickBot="1">
      <c r="A281" s="12"/>
      <c r="B281" s="29"/>
      <c r="C281" s="30"/>
      <c r="D281" s="72"/>
      <c r="E281" s="72"/>
      <c r="F281" s="54"/>
      <c r="G281" s="30"/>
      <c r="H281" s="72"/>
      <c r="I281" s="72"/>
      <c r="J281" s="54"/>
    </row>
    <row r="282" spans="1:18">
      <c r="A282" s="12"/>
      <c r="B282" s="38" t="s">
        <v>408</v>
      </c>
      <c r="C282" s="39"/>
      <c r="D282" s="55" t="s">
        <v>223</v>
      </c>
      <c r="E282" s="73">
        <v>57122</v>
      </c>
      <c r="F282" s="59"/>
      <c r="G282" s="39"/>
      <c r="H282" s="55" t="s">
        <v>223</v>
      </c>
      <c r="I282" s="73">
        <v>53754</v>
      </c>
      <c r="J282" s="59"/>
    </row>
    <row r="283" spans="1:18" ht="15.75" thickBot="1">
      <c r="A283" s="12"/>
      <c r="B283" s="38"/>
      <c r="C283" s="39"/>
      <c r="D283" s="56"/>
      <c r="E283" s="74"/>
      <c r="F283" s="60"/>
      <c r="G283" s="39"/>
      <c r="H283" s="56"/>
      <c r="I283" s="74"/>
      <c r="J283" s="60"/>
    </row>
    <row r="284" spans="1:18" ht="15.75" thickTop="1">
      <c r="A284" s="12"/>
      <c r="B284" s="11"/>
      <c r="C284" s="11"/>
      <c r="D284" s="11"/>
      <c r="E284" s="11"/>
      <c r="F284" s="11"/>
      <c r="G284" s="11"/>
      <c r="H284" s="11"/>
      <c r="I284" s="11"/>
      <c r="J284" s="11"/>
      <c r="K284" s="11"/>
      <c r="L284" s="11"/>
      <c r="M284" s="11"/>
      <c r="N284" s="11"/>
      <c r="O284" s="11"/>
      <c r="P284" s="11"/>
      <c r="Q284" s="11"/>
      <c r="R284" s="11"/>
    </row>
    <row r="285" spans="1:18" ht="38.25" customHeight="1">
      <c r="A285" s="12"/>
      <c r="B285" s="39" t="s">
        <v>409</v>
      </c>
      <c r="C285" s="39"/>
      <c r="D285" s="39"/>
      <c r="E285" s="39"/>
      <c r="F285" s="39"/>
      <c r="G285" s="39"/>
      <c r="H285" s="39"/>
      <c r="I285" s="39"/>
      <c r="J285" s="39"/>
      <c r="K285" s="39"/>
      <c r="L285" s="39"/>
      <c r="M285" s="39"/>
      <c r="N285" s="39"/>
      <c r="O285" s="39"/>
      <c r="P285" s="39"/>
      <c r="Q285" s="39"/>
      <c r="R285" s="39"/>
    </row>
    <row r="286" spans="1:18">
      <c r="A286" s="12"/>
      <c r="B286" s="91" t="s">
        <v>410</v>
      </c>
      <c r="C286" s="91"/>
      <c r="D286" s="91"/>
      <c r="E286" s="91"/>
      <c r="F286" s="91"/>
      <c r="G286" s="91"/>
      <c r="H286" s="91"/>
      <c r="I286" s="91"/>
      <c r="J286" s="91"/>
      <c r="K286" s="91"/>
      <c r="L286" s="91"/>
      <c r="M286" s="91"/>
      <c r="N286" s="91"/>
      <c r="O286" s="91"/>
      <c r="P286" s="91"/>
      <c r="Q286" s="91"/>
      <c r="R286" s="91"/>
    </row>
    <row r="287" spans="1:18" ht="25.5" customHeight="1">
      <c r="A287" s="12"/>
      <c r="B287" s="39" t="s">
        <v>411</v>
      </c>
      <c r="C287" s="39"/>
      <c r="D287" s="39"/>
      <c r="E287" s="39"/>
      <c r="F287" s="39"/>
      <c r="G287" s="39"/>
      <c r="H287" s="39"/>
      <c r="I287" s="39"/>
      <c r="J287" s="39"/>
      <c r="K287" s="39"/>
      <c r="L287" s="39"/>
      <c r="M287" s="39"/>
      <c r="N287" s="39"/>
      <c r="O287" s="39"/>
      <c r="P287" s="39"/>
      <c r="Q287" s="39"/>
      <c r="R287" s="39"/>
    </row>
    <row r="288" spans="1:18">
      <c r="A288" s="12"/>
      <c r="B288" s="91" t="s">
        <v>412</v>
      </c>
      <c r="C288" s="91"/>
      <c r="D288" s="91"/>
      <c r="E288" s="91"/>
      <c r="F288" s="91"/>
      <c r="G288" s="91"/>
      <c r="H288" s="91"/>
      <c r="I288" s="91"/>
      <c r="J288" s="91"/>
      <c r="K288" s="91"/>
      <c r="L288" s="91"/>
      <c r="M288" s="91"/>
      <c r="N288" s="91"/>
      <c r="O288" s="91"/>
      <c r="P288" s="91"/>
      <c r="Q288" s="91"/>
      <c r="R288" s="91"/>
    </row>
    <row r="289" spans="1:18" ht="25.5" customHeight="1">
      <c r="A289" s="12"/>
      <c r="B289" s="39" t="s">
        <v>413</v>
      </c>
      <c r="C289" s="39"/>
      <c r="D289" s="39"/>
      <c r="E289" s="39"/>
      <c r="F289" s="39"/>
      <c r="G289" s="39"/>
      <c r="H289" s="39"/>
      <c r="I289" s="39"/>
      <c r="J289" s="39"/>
      <c r="K289" s="39"/>
      <c r="L289" s="39"/>
      <c r="M289" s="39"/>
      <c r="N289" s="39"/>
      <c r="O289" s="39"/>
      <c r="P289" s="39"/>
      <c r="Q289" s="39"/>
      <c r="R289" s="39"/>
    </row>
    <row r="290" spans="1:18">
      <c r="A290" s="12"/>
      <c r="B290" s="91" t="s">
        <v>414</v>
      </c>
      <c r="C290" s="91"/>
      <c r="D290" s="91"/>
      <c r="E290" s="91"/>
      <c r="F290" s="91"/>
      <c r="G290" s="91"/>
      <c r="H290" s="91"/>
      <c r="I290" s="91"/>
      <c r="J290" s="91"/>
      <c r="K290" s="91"/>
      <c r="L290" s="91"/>
      <c r="M290" s="91"/>
      <c r="N290" s="91"/>
      <c r="O290" s="91"/>
      <c r="P290" s="91"/>
      <c r="Q290" s="91"/>
      <c r="R290" s="91"/>
    </row>
    <row r="291" spans="1:18" ht="25.5" customHeight="1">
      <c r="A291" s="12"/>
      <c r="B291" s="39" t="s">
        <v>415</v>
      </c>
      <c r="C291" s="39"/>
      <c r="D291" s="39"/>
      <c r="E291" s="39"/>
      <c r="F291" s="39"/>
      <c r="G291" s="39"/>
      <c r="H291" s="39"/>
      <c r="I291" s="39"/>
      <c r="J291" s="39"/>
      <c r="K291" s="39"/>
      <c r="L291" s="39"/>
      <c r="M291" s="39"/>
      <c r="N291" s="39"/>
      <c r="O291" s="39"/>
      <c r="P291" s="39"/>
      <c r="Q291" s="39"/>
      <c r="R291" s="39"/>
    </row>
    <row r="292" spans="1:18">
      <c r="A292" s="12"/>
      <c r="B292" s="91" t="s">
        <v>416</v>
      </c>
      <c r="C292" s="91"/>
      <c r="D292" s="91"/>
      <c r="E292" s="91"/>
      <c r="F292" s="91"/>
      <c r="G292" s="91"/>
      <c r="H292" s="91"/>
      <c r="I292" s="91"/>
      <c r="J292" s="91"/>
      <c r="K292" s="91"/>
      <c r="L292" s="91"/>
      <c r="M292" s="91"/>
      <c r="N292" s="91"/>
      <c r="O292" s="91"/>
      <c r="P292" s="91"/>
      <c r="Q292" s="91"/>
      <c r="R292" s="91"/>
    </row>
    <row r="293" spans="1:18">
      <c r="A293" s="12"/>
      <c r="B293" s="39" t="s">
        <v>417</v>
      </c>
      <c r="C293" s="39"/>
      <c r="D293" s="39"/>
      <c r="E293" s="39"/>
      <c r="F293" s="39"/>
      <c r="G293" s="39"/>
      <c r="H293" s="39"/>
      <c r="I293" s="39"/>
      <c r="J293" s="39"/>
      <c r="K293" s="39"/>
      <c r="L293" s="39"/>
      <c r="M293" s="39"/>
      <c r="N293" s="39"/>
      <c r="O293" s="39"/>
      <c r="P293" s="39"/>
      <c r="Q293" s="39"/>
      <c r="R293" s="39"/>
    </row>
    <row r="294" spans="1:18">
      <c r="A294" s="12"/>
      <c r="B294" s="92"/>
      <c r="C294" s="92"/>
      <c r="D294" s="92"/>
      <c r="E294" s="92"/>
      <c r="F294" s="92"/>
      <c r="G294" s="92"/>
      <c r="H294" s="92"/>
      <c r="I294" s="92"/>
      <c r="J294" s="92"/>
      <c r="K294" s="92"/>
      <c r="L294" s="92"/>
      <c r="M294" s="92"/>
      <c r="N294" s="92"/>
      <c r="O294" s="92"/>
      <c r="P294" s="92"/>
      <c r="Q294" s="92"/>
      <c r="R294" s="92"/>
    </row>
    <row r="295" spans="1:18">
      <c r="A295" s="12"/>
      <c r="B295" s="91" t="s">
        <v>418</v>
      </c>
      <c r="C295" s="91"/>
      <c r="D295" s="91"/>
      <c r="E295" s="91"/>
      <c r="F295" s="91"/>
      <c r="G295" s="91"/>
      <c r="H295" s="91"/>
      <c r="I295" s="91"/>
      <c r="J295" s="91"/>
      <c r="K295" s="91"/>
      <c r="L295" s="91"/>
      <c r="M295" s="91"/>
      <c r="N295" s="91"/>
      <c r="O295" s="91"/>
      <c r="P295" s="91"/>
      <c r="Q295" s="91"/>
      <c r="R295" s="91"/>
    </row>
    <row r="296" spans="1:18">
      <c r="A296" s="12"/>
      <c r="B296" s="39" t="s">
        <v>419</v>
      </c>
      <c r="C296" s="39"/>
      <c r="D296" s="39"/>
      <c r="E296" s="39"/>
      <c r="F296" s="39"/>
      <c r="G296" s="39"/>
      <c r="H296" s="39"/>
      <c r="I296" s="39"/>
      <c r="J296" s="39"/>
      <c r="K296" s="39"/>
      <c r="L296" s="39"/>
      <c r="M296" s="39"/>
      <c r="N296" s="39"/>
      <c r="O296" s="39"/>
      <c r="P296" s="39"/>
      <c r="Q296" s="39"/>
      <c r="R296" s="39"/>
    </row>
    <row r="297" spans="1:18" ht="51" customHeight="1">
      <c r="A297" s="12"/>
      <c r="B297" s="39" t="s">
        <v>420</v>
      </c>
      <c r="C297" s="39"/>
      <c r="D297" s="39"/>
      <c r="E297" s="39"/>
      <c r="F297" s="39"/>
      <c r="G297" s="39"/>
      <c r="H297" s="39"/>
      <c r="I297" s="39"/>
      <c r="J297" s="39"/>
      <c r="K297" s="39"/>
      <c r="L297" s="39"/>
      <c r="M297" s="39"/>
      <c r="N297" s="39"/>
      <c r="O297" s="39"/>
      <c r="P297" s="39"/>
      <c r="Q297" s="39"/>
      <c r="R297" s="39"/>
    </row>
    <row r="298" spans="1:18">
      <c r="A298" s="12"/>
      <c r="B298" s="39" t="s">
        <v>421</v>
      </c>
      <c r="C298" s="39"/>
      <c r="D298" s="39"/>
      <c r="E298" s="39"/>
      <c r="F298" s="39"/>
      <c r="G298" s="39"/>
      <c r="H298" s="39"/>
      <c r="I298" s="39"/>
      <c r="J298" s="39"/>
      <c r="K298" s="39"/>
      <c r="L298" s="39"/>
      <c r="M298" s="39"/>
      <c r="N298" s="39"/>
      <c r="O298" s="39"/>
      <c r="P298" s="39"/>
      <c r="Q298" s="39"/>
      <c r="R298" s="39"/>
    </row>
    <row r="299" spans="1:18">
      <c r="A299" s="12"/>
      <c r="B299" s="39" t="s">
        <v>422</v>
      </c>
      <c r="C299" s="39"/>
      <c r="D299" s="39"/>
      <c r="E299" s="39"/>
      <c r="F299" s="39"/>
      <c r="G299" s="39"/>
      <c r="H299" s="39"/>
      <c r="I299" s="39"/>
      <c r="J299" s="39"/>
      <c r="K299" s="39"/>
      <c r="L299" s="39"/>
      <c r="M299" s="39"/>
      <c r="N299" s="39"/>
      <c r="O299" s="39"/>
      <c r="P299" s="39"/>
      <c r="Q299" s="39"/>
      <c r="R299" s="39"/>
    </row>
    <row r="300" spans="1:18">
      <c r="A300" s="12"/>
      <c r="B300" s="39" t="s">
        <v>423</v>
      </c>
      <c r="C300" s="39"/>
      <c r="D300" s="39"/>
      <c r="E300" s="39"/>
      <c r="F300" s="39"/>
      <c r="G300" s="39"/>
      <c r="H300" s="39"/>
      <c r="I300" s="39"/>
      <c r="J300" s="39"/>
      <c r="K300" s="39"/>
      <c r="L300" s="39"/>
      <c r="M300" s="39"/>
      <c r="N300" s="39"/>
      <c r="O300" s="39"/>
      <c r="P300" s="39"/>
      <c r="Q300" s="39"/>
      <c r="R300" s="39"/>
    </row>
    <row r="301" spans="1:18">
      <c r="A301" s="12"/>
      <c r="B301" s="91" t="s">
        <v>424</v>
      </c>
      <c r="C301" s="91"/>
      <c r="D301" s="91"/>
      <c r="E301" s="91"/>
      <c r="F301" s="91"/>
      <c r="G301" s="91"/>
      <c r="H301" s="91"/>
      <c r="I301" s="91"/>
      <c r="J301" s="91"/>
      <c r="K301" s="91"/>
      <c r="L301" s="91"/>
      <c r="M301" s="91"/>
      <c r="N301" s="91"/>
      <c r="O301" s="91"/>
      <c r="P301" s="91"/>
      <c r="Q301" s="91"/>
      <c r="R301" s="91"/>
    </row>
    <row r="302" spans="1:18" ht="25.5" customHeight="1">
      <c r="A302" s="12"/>
      <c r="B302" s="39" t="s">
        <v>425</v>
      </c>
      <c r="C302" s="39"/>
      <c r="D302" s="39"/>
      <c r="E302" s="39"/>
      <c r="F302" s="39"/>
      <c r="G302" s="39"/>
      <c r="H302" s="39"/>
      <c r="I302" s="39"/>
      <c r="J302" s="39"/>
      <c r="K302" s="39"/>
      <c r="L302" s="39"/>
      <c r="M302" s="39"/>
      <c r="N302" s="39"/>
      <c r="O302" s="39"/>
      <c r="P302" s="39"/>
      <c r="Q302" s="39"/>
      <c r="R302" s="39"/>
    </row>
    <row r="303" spans="1:18">
      <c r="A303" s="12"/>
      <c r="B303" s="91" t="s">
        <v>426</v>
      </c>
      <c r="C303" s="91"/>
      <c r="D303" s="91"/>
      <c r="E303" s="91"/>
      <c r="F303" s="91"/>
      <c r="G303" s="91"/>
      <c r="H303" s="91"/>
      <c r="I303" s="91"/>
      <c r="J303" s="91"/>
      <c r="K303" s="91"/>
      <c r="L303" s="91"/>
      <c r="M303" s="91"/>
      <c r="N303" s="91"/>
      <c r="O303" s="91"/>
      <c r="P303" s="91"/>
      <c r="Q303" s="91"/>
      <c r="R303" s="91"/>
    </row>
    <row r="304" spans="1:18">
      <c r="A304" s="12"/>
      <c r="B304" s="39" t="s">
        <v>427</v>
      </c>
      <c r="C304" s="39"/>
      <c r="D304" s="39"/>
      <c r="E304" s="39"/>
      <c r="F304" s="39"/>
      <c r="G304" s="39"/>
      <c r="H304" s="39"/>
      <c r="I304" s="39"/>
      <c r="J304" s="39"/>
      <c r="K304" s="39"/>
      <c r="L304" s="39"/>
      <c r="M304" s="39"/>
      <c r="N304" s="39"/>
      <c r="O304" s="39"/>
      <c r="P304" s="39"/>
      <c r="Q304" s="39"/>
      <c r="R304" s="39"/>
    </row>
    <row r="305" spans="1:18">
      <c r="A305" s="12"/>
      <c r="B305" s="91" t="s">
        <v>428</v>
      </c>
      <c r="C305" s="91"/>
      <c r="D305" s="91"/>
      <c r="E305" s="91"/>
      <c r="F305" s="91"/>
      <c r="G305" s="91"/>
      <c r="H305" s="91"/>
      <c r="I305" s="91"/>
      <c r="J305" s="91"/>
      <c r="K305" s="91"/>
      <c r="L305" s="91"/>
      <c r="M305" s="91"/>
      <c r="N305" s="91"/>
      <c r="O305" s="91"/>
      <c r="P305" s="91"/>
      <c r="Q305" s="91"/>
      <c r="R305" s="91"/>
    </row>
    <row r="306" spans="1:18" ht="38.25" customHeight="1">
      <c r="A306" s="12"/>
      <c r="B306" s="39" t="s">
        <v>429</v>
      </c>
      <c r="C306" s="39"/>
      <c r="D306" s="39"/>
      <c r="E306" s="39"/>
      <c r="F306" s="39"/>
      <c r="G306" s="39"/>
      <c r="H306" s="39"/>
      <c r="I306" s="39"/>
      <c r="J306" s="39"/>
      <c r="K306" s="39"/>
      <c r="L306" s="39"/>
      <c r="M306" s="39"/>
      <c r="N306" s="39"/>
      <c r="O306" s="39"/>
      <c r="P306" s="39"/>
      <c r="Q306" s="39"/>
      <c r="R306" s="39"/>
    </row>
    <row r="307" spans="1:18" ht="25.5" customHeight="1">
      <c r="A307" s="12"/>
      <c r="B307" s="39" t="s">
        <v>430</v>
      </c>
      <c r="C307" s="39"/>
      <c r="D307" s="39"/>
      <c r="E307" s="39"/>
      <c r="F307" s="39"/>
      <c r="G307" s="39"/>
      <c r="H307" s="39"/>
      <c r="I307" s="39"/>
      <c r="J307" s="39"/>
      <c r="K307" s="39"/>
      <c r="L307" s="39"/>
      <c r="M307" s="39"/>
      <c r="N307" s="39"/>
      <c r="O307" s="39"/>
      <c r="P307" s="39"/>
      <c r="Q307" s="39"/>
      <c r="R307" s="39"/>
    </row>
    <row r="308" spans="1:18">
      <c r="A308" s="12"/>
      <c r="B308" s="91" t="s">
        <v>431</v>
      </c>
      <c r="C308" s="91"/>
      <c r="D308" s="91"/>
      <c r="E308" s="91"/>
      <c r="F308" s="91"/>
      <c r="G308" s="91"/>
      <c r="H308" s="91"/>
      <c r="I308" s="91"/>
      <c r="J308" s="91"/>
      <c r="K308" s="91"/>
      <c r="L308" s="91"/>
      <c r="M308" s="91"/>
      <c r="N308" s="91"/>
      <c r="O308" s="91"/>
      <c r="P308" s="91"/>
      <c r="Q308" s="91"/>
      <c r="R308" s="91"/>
    </row>
    <row r="309" spans="1:18" ht="25.5" customHeight="1">
      <c r="A309" s="12"/>
      <c r="B309" s="39" t="s">
        <v>432</v>
      </c>
      <c r="C309" s="39"/>
      <c r="D309" s="39"/>
      <c r="E309" s="39"/>
      <c r="F309" s="39"/>
      <c r="G309" s="39"/>
      <c r="H309" s="39"/>
      <c r="I309" s="39"/>
      <c r="J309" s="39"/>
      <c r="K309" s="39"/>
      <c r="L309" s="39"/>
      <c r="M309" s="39"/>
      <c r="N309" s="39"/>
      <c r="O309" s="39"/>
      <c r="P309" s="39"/>
      <c r="Q309" s="39"/>
      <c r="R309" s="39"/>
    </row>
    <row r="310" spans="1:18">
      <c r="A310" s="12"/>
      <c r="B310" s="39" t="s">
        <v>433</v>
      </c>
      <c r="C310" s="39"/>
      <c r="D310" s="39"/>
      <c r="E310" s="39"/>
      <c r="F310" s="39"/>
      <c r="G310" s="39"/>
      <c r="H310" s="39"/>
      <c r="I310" s="39"/>
      <c r="J310" s="39"/>
      <c r="K310" s="39"/>
      <c r="L310" s="39"/>
      <c r="M310" s="39"/>
      <c r="N310" s="39"/>
      <c r="O310" s="39"/>
      <c r="P310" s="39"/>
      <c r="Q310" s="39"/>
      <c r="R310" s="39"/>
    </row>
    <row r="311" spans="1:18">
      <c r="A311" s="12"/>
      <c r="B311" s="91" t="s">
        <v>434</v>
      </c>
      <c r="C311" s="91"/>
      <c r="D311" s="91"/>
      <c r="E311" s="91"/>
      <c r="F311" s="91"/>
      <c r="G311" s="91"/>
      <c r="H311" s="91"/>
      <c r="I311" s="91"/>
      <c r="J311" s="91"/>
      <c r="K311" s="91"/>
      <c r="L311" s="91"/>
      <c r="M311" s="91"/>
      <c r="N311" s="91"/>
      <c r="O311" s="91"/>
      <c r="P311" s="91"/>
      <c r="Q311" s="91"/>
      <c r="R311" s="91"/>
    </row>
    <row r="312" spans="1:18" ht="25.5" customHeight="1">
      <c r="A312" s="12"/>
      <c r="B312" s="39" t="s">
        <v>435</v>
      </c>
      <c r="C312" s="39"/>
      <c r="D312" s="39"/>
      <c r="E312" s="39"/>
      <c r="F312" s="39"/>
      <c r="G312" s="39"/>
      <c r="H312" s="39"/>
      <c r="I312" s="39"/>
      <c r="J312" s="39"/>
      <c r="K312" s="39"/>
      <c r="L312" s="39"/>
      <c r="M312" s="39"/>
      <c r="N312" s="39"/>
      <c r="O312" s="39"/>
      <c r="P312" s="39"/>
      <c r="Q312" s="39"/>
      <c r="R312" s="39"/>
    </row>
    <row r="313" spans="1:18">
      <c r="A313" s="12"/>
      <c r="B313" s="39" t="s">
        <v>436</v>
      </c>
      <c r="C313" s="39"/>
      <c r="D313" s="39"/>
      <c r="E313" s="39"/>
      <c r="F313" s="39"/>
      <c r="G313" s="39"/>
      <c r="H313" s="39"/>
      <c r="I313" s="39"/>
      <c r="J313" s="39"/>
      <c r="K313" s="39"/>
      <c r="L313" s="39"/>
      <c r="M313" s="39"/>
      <c r="N313" s="39"/>
      <c r="O313" s="39"/>
      <c r="P313" s="39"/>
      <c r="Q313" s="39"/>
      <c r="R313" s="39"/>
    </row>
    <row r="314" spans="1:18" ht="25.5" customHeight="1">
      <c r="A314" s="12"/>
      <c r="B314" s="39" t="s">
        <v>437</v>
      </c>
      <c r="C314" s="39"/>
      <c r="D314" s="39"/>
      <c r="E314" s="39"/>
      <c r="F314" s="39"/>
      <c r="G314" s="39"/>
      <c r="H314" s="39"/>
      <c r="I314" s="39"/>
      <c r="J314" s="39"/>
      <c r="K314" s="39"/>
      <c r="L314" s="39"/>
      <c r="M314" s="39"/>
      <c r="N314" s="39"/>
      <c r="O314" s="39"/>
      <c r="P314" s="39"/>
      <c r="Q314" s="39"/>
      <c r="R314" s="39"/>
    </row>
    <row r="315" spans="1:18">
      <c r="A315" s="12"/>
      <c r="B315" s="91" t="s">
        <v>438</v>
      </c>
      <c r="C315" s="91"/>
      <c r="D315" s="91"/>
      <c r="E315" s="91"/>
      <c r="F315" s="91"/>
      <c r="G315" s="91"/>
      <c r="H315" s="91"/>
      <c r="I315" s="91"/>
      <c r="J315" s="91"/>
      <c r="K315" s="91"/>
      <c r="L315" s="91"/>
      <c r="M315" s="91"/>
      <c r="N315" s="91"/>
      <c r="O315" s="91"/>
      <c r="P315" s="91"/>
      <c r="Q315" s="91"/>
      <c r="R315" s="91"/>
    </row>
    <row r="316" spans="1:18" ht="25.5" customHeight="1">
      <c r="A316" s="12"/>
      <c r="B316" s="39" t="s">
        <v>439</v>
      </c>
      <c r="C316" s="39"/>
      <c r="D316" s="39"/>
      <c r="E316" s="39"/>
      <c r="F316" s="39"/>
      <c r="G316" s="39"/>
      <c r="H316" s="39"/>
      <c r="I316" s="39"/>
      <c r="J316" s="39"/>
      <c r="K316" s="39"/>
      <c r="L316" s="39"/>
      <c r="M316" s="39"/>
      <c r="N316" s="39"/>
      <c r="O316" s="39"/>
      <c r="P316" s="39"/>
      <c r="Q316" s="39"/>
      <c r="R316" s="39"/>
    </row>
    <row r="317" spans="1:18">
      <c r="A317" s="12"/>
      <c r="B317" s="92"/>
      <c r="C317" s="92"/>
      <c r="D317" s="92"/>
      <c r="E317" s="92"/>
      <c r="F317" s="92"/>
      <c r="G317" s="92"/>
      <c r="H317" s="92"/>
      <c r="I317" s="92"/>
      <c r="J317" s="92"/>
      <c r="K317" s="92"/>
      <c r="L317" s="92"/>
      <c r="M317" s="92"/>
      <c r="N317" s="92"/>
      <c r="O317" s="92"/>
      <c r="P317" s="92"/>
      <c r="Q317" s="92"/>
      <c r="R317" s="92"/>
    </row>
    <row r="318" spans="1:18" ht="25.5" customHeight="1">
      <c r="A318" s="12"/>
      <c r="B318" s="39" t="s">
        <v>440</v>
      </c>
      <c r="C318" s="39"/>
      <c r="D318" s="39"/>
      <c r="E318" s="39"/>
      <c r="F318" s="39"/>
      <c r="G318" s="39"/>
      <c r="H318" s="39"/>
      <c r="I318" s="39"/>
      <c r="J318" s="39"/>
      <c r="K318" s="39"/>
      <c r="L318" s="39"/>
      <c r="M318" s="39"/>
      <c r="N318" s="39"/>
      <c r="O318" s="39"/>
      <c r="P318" s="39"/>
      <c r="Q318" s="39"/>
      <c r="R318" s="39"/>
    </row>
    <row r="319" spans="1:18">
      <c r="A319" s="12"/>
      <c r="B319" s="39" t="s">
        <v>441</v>
      </c>
      <c r="C319" s="39"/>
      <c r="D319" s="39"/>
      <c r="E319" s="39"/>
      <c r="F319" s="39"/>
      <c r="G319" s="39"/>
      <c r="H319" s="39"/>
      <c r="I319" s="39"/>
      <c r="J319" s="39"/>
      <c r="K319" s="39"/>
      <c r="L319" s="39"/>
      <c r="M319" s="39"/>
      <c r="N319" s="39"/>
      <c r="O319" s="39"/>
      <c r="P319" s="39"/>
      <c r="Q319" s="39"/>
      <c r="R319" s="39"/>
    </row>
    <row r="320" spans="1:18">
      <c r="A320" s="12"/>
      <c r="B320" s="91" t="s">
        <v>442</v>
      </c>
      <c r="C320" s="91"/>
      <c r="D320" s="91"/>
      <c r="E320" s="91"/>
      <c r="F320" s="91"/>
      <c r="G320" s="91"/>
      <c r="H320" s="91"/>
      <c r="I320" s="91"/>
      <c r="J320" s="91"/>
      <c r="K320" s="91"/>
      <c r="L320" s="91"/>
      <c r="M320" s="91"/>
      <c r="N320" s="91"/>
      <c r="O320" s="91"/>
      <c r="P320" s="91"/>
      <c r="Q320" s="91"/>
      <c r="R320" s="91"/>
    </row>
    <row r="321" spans="1:18">
      <c r="A321" s="12"/>
      <c r="B321" s="39" t="s">
        <v>443</v>
      </c>
      <c r="C321" s="39"/>
      <c r="D321" s="39"/>
      <c r="E321" s="39"/>
      <c r="F321" s="39"/>
      <c r="G321" s="39"/>
      <c r="H321" s="39"/>
      <c r="I321" s="39"/>
      <c r="J321" s="39"/>
      <c r="K321" s="39"/>
      <c r="L321" s="39"/>
      <c r="M321" s="39"/>
      <c r="N321" s="39"/>
      <c r="O321" s="39"/>
      <c r="P321" s="39"/>
      <c r="Q321" s="39"/>
      <c r="R321" s="39"/>
    </row>
    <row r="322" spans="1:18">
      <c r="A322" s="12"/>
      <c r="B322" s="26"/>
      <c r="C322" s="26"/>
      <c r="D322" s="26"/>
      <c r="E322" s="26"/>
      <c r="F322" s="26"/>
      <c r="G322" s="26"/>
      <c r="H322" s="26"/>
      <c r="I322" s="26"/>
      <c r="J322" s="26"/>
      <c r="K322" s="26"/>
      <c r="L322" s="26"/>
      <c r="M322" s="26"/>
      <c r="N322" s="26"/>
      <c r="O322" s="26"/>
      <c r="P322" s="26"/>
      <c r="Q322" s="26"/>
      <c r="R322" s="26"/>
    </row>
    <row r="323" spans="1:18">
      <c r="A323" s="12"/>
      <c r="B323" s="16"/>
      <c r="C323" s="16"/>
      <c r="D323" s="16"/>
      <c r="E323" s="16"/>
      <c r="F323" s="16"/>
      <c r="G323" s="16"/>
      <c r="H323" s="16"/>
      <c r="I323" s="16"/>
      <c r="J323" s="16"/>
      <c r="K323" s="16"/>
      <c r="L323" s="16"/>
      <c r="M323" s="16"/>
      <c r="N323" s="16"/>
      <c r="O323" s="16"/>
      <c r="P323" s="16"/>
      <c r="Q323" s="16"/>
      <c r="R323" s="16"/>
    </row>
    <row r="324" spans="1:18" ht="15.75" thickBot="1">
      <c r="A324" s="12"/>
      <c r="B324" s="14"/>
      <c r="C324" s="14"/>
      <c r="D324" s="27" t="s">
        <v>444</v>
      </c>
      <c r="E324" s="27"/>
      <c r="F324" s="27"/>
      <c r="G324" s="14"/>
      <c r="H324" s="27" t="s">
        <v>445</v>
      </c>
      <c r="I324" s="27"/>
      <c r="J324" s="27"/>
      <c r="K324" s="14"/>
      <c r="L324" s="27" t="s">
        <v>446</v>
      </c>
      <c r="M324" s="27"/>
      <c r="N324" s="27"/>
      <c r="O324" s="14"/>
      <c r="P324" s="27" t="s">
        <v>164</v>
      </c>
      <c r="Q324" s="27"/>
      <c r="R324" s="27"/>
    </row>
    <row r="325" spans="1:18">
      <c r="A325" s="12"/>
      <c r="B325" s="31" t="s">
        <v>447</v>
      </c>
      <c r="C325" s="30"/>
      <c r="D325" s="32" t="s">
        <v>223</v>
      </c>
      <c r="E325" s="37">
        <v>10793</v>
      </c>
      <c r="F325" s="35"/>
      <c r="G325" s="30"/>
      <c r="H325" s="32" t="s">
        <v>223</v>
      </c>
      <c r="I325" s="34" t="s">
        <v>448</v>
      </c>
      <c r="J325" s="32" t="s">
        <v>226</v>
      </c>
      <c r="K325" s="30"/>
      <c r="L325" s="32" t="s">
        <v>223</v>
      </c>
      <c r="M325" s="34" t="s">
        <v>449</v>
      </c>
      <c r="N325" s="32" t="s">
        <v>226</v>
      </c>
      <c r="O325" s="30"/>
      <c r="P325" s="32" t="s">
        <v>223</v>
      </c>
      <c r="Q325" s="34" t="s">
        <v>450</v>
      </c>
      <c r="R325" s="32" t="s">
        <v>226</v>
      </c>
    </row>
    <row r="326" spans="1:18">
      <c r="A326" s="12"/>
      <c r="B326" s="31"/>
      <c r="C326" s="30"/>
      <c r="D326" s="86"/>
      <c r="E326" s="87"/>
      <c r="F326" s="88"/>
      <c r="G326" s="30"/>
      <c r="H326" s="86"/>
      <c r="I326" s="89"/>
      <c r="J326" s="86"/>
      <c r="K326" s="30"/>
      <c r="L326" s="86"/>
      <c r="M326" s="89"/>
      <c r="N326" s="86"/>
      <c r="O326" s="30"/>
      <c r="P326" s="86"/>
      <c r="Q326" s="89"/>
      <c r="R326" s="86"/>
    </row>
    <row r="327" spans="1:18">
      <c r="A327" s="12"/>
      <c r="B327" s="41" t="s">
        <v>451</v>
      </c>
      <c r="C327" s="39"/>
      <c r="D327" s="42">
        <v>1915</v>
      </c>
      <c r="E327" s="42"/>
      <c r="F327" s="39"/>
      <c r="G327" s="39"/>
      <c r="H327" s="40" t="s">
        <v>452</v>
      </c>
      <c r="I327" s="40"/>
      <c r="J327" s="41" t="s">
        <v>226</v>
      </c>
      <c r="K327" s="39"/>
      <c r="L327" s="40" t="s">
        <v>453</v>
      </c>
      <c r="M327" s="40"/>
      <c r="N327" s="39"/>
      <c r="O327" s="39"/>
      <c r="P327" s="40" t="s">
        <v>454</v>
      </c>
      <c r="Q327" s="40"/>
      <c r="R327" s="41" t="s">
        <v>226</v>
      </c>
    </row>
    <row r="328" spans="1:18">
      <c r="A328" s="12"/>
      <c r="B328" s="41"/>
      <c r="C328" s="39"/>
      <c r="D328" s="42"/>
      <c r="E328" s="42"/>
      <c r="F328" s="39"/>
      <c r="G328" s="39"/>
      <c r="H328" s="40"/>
      <c r="I328" s="40"/>
      <c r="J328" s="41"/>
      <c r="K328" s="39"/>
      <c r="L328" s="40"/>
      <c r="M328" s="40"/>
      <c r="N328" s="39"/>
      <c r="O328" s="39"/>
      <c r="P328" s="40"/>
      <c r="Q328" s="40"/>
      <c r="R328" s="41"/>
    </row>
    <row r="329" spans="1:18">
      <c r="A329" s="12"/>
      <c r="B329" s="31" t="s">
        <v>455</v>
      </c>
      <c r="C329" s="30"/>
      <c r="D329" s="33" t="s">
        <v>238</v>
      </c>
      <c r="E329" s="33"/>
      <c r="F329" s="30"/>
      <c r="G329" s="30"/>
      <c r="H329" s="36">
        <v>5025</v>
      </c>
      <c r="I329" s="36"/>
      <c r="J329" s="30"/>
      <c r="K329" s="30"/>
      <c r="L329" s="33">
        <v>8</v>
      </c>
      <c r="M329" s="33"/>
      <c r="N329" s="30"/>
      <c r="O329" s="30"/>
      <c r="P329" s="36">
        <v>5033</v>
      </c>
      <c r="Q329" s="36"/>
      <c r="R329" s="30"/>
    </row>
    <row r="330" spans="1:18" ht="15.75" thickBot="1">
      <c r="A330" s="12"/>
      <c r="B330" s="31"/>
      <c r="C330" s="30"/>
      <c r="D330" s="53"/>
      <c r="E330" s="53"/>
      <c r="F330" s="54"/>
      <c r="G330" s="30"/>
      <c r="H330" s="72"/>
      <c r="I330" s="72"/>
      <c r="J330" s="54"/>
      <c r="K330" s="30"/>
      <c r="L330" s="53"/>
      <c r="M330" s="53"/>
      <c r="N330" s="54"/>
      <c r="O330" s="30"/>
      <c r="P330" s="72"/>
      <c r="Q330" s="72"/>
      <c r="R330" s="54"/>
    </row>
    <row r="331" spans="1:18">
      <c r="A331" s="12"/>
      <c r="B331" s="41" t="s">
        <v>456</v>
      </c>
      <c r="C331" s="39"/>
      <c r="D331" s="55" t="s">
        <v>223</v>
      </c>
      <c r="E331" s="73">
        <v>12708</v>
      </c>
      <c r="F331" s="59"/>
      <c r="G331" s="39"/>
      <c r="H331" s="55" t="s">
        <v>223</v>
      </c>
      <c r="I331" s="57" t="s">
        <v>457</v>
      </c>
      <c r="J331" s="55" t="s">
        <v>226</v>
      </c>
      <c r="K331" s="39"/>
      <c r="L331" s="55" t="s">
        <v>223</v>
      </c>
      <c r="M331" s="57" t="s">
        <v>238</v>
      </c>
      <c r="N331" s="59"/>
      <c r="O331" s="39"/>
      <c r="P331" s="55" t="s">
        <v>223</v>
      </c>
      <c r="Q331" s="57" t="s">
        <v>458</v>
      </c>
      <c r="R331" s="55" t="s">
        <v>226</v>
      </c>
    </row>
    <row r="332" spans="1:18">
      <c r="A332" s="12"/>
      <c r="B332" s="41"/>
      <c r="C332" s="39"/>
      <c r="D332" s="41"/>
      <c r="E332" s="42"/>
      <c r="F332" s="39"/>
      <c r="G332" s="39"/>
      <c r="H332" s="41"/>
      <c r="I332" s="40"/>
      <c r="J332" s="41"/>
      <c r="K332" s="39"/>
      <c r="L332" s="41"/>
      <c r="M332" s="40"/>
      <c r="N332" s="39"/>
      <c r="O332" s="39"/>
      <c r="P332" s="41"/>
      <c r="Q332" s="40"/>
      <c r="R332" s="41"/>
    </row>
    <row r="333" spans="1:18">
      <c r="A333" s="12"/>
      <c r="B333" s="31" t="s">
        <v>451</v>
      </c>
      <c r="C333" s="30"/>
      <c r="D333" s="33" t="s">
        <v>459</v>
      </c>
      <c r="E333" s="33"/>
      <c r="F333" s="31" t="s">
        <v>226</v>
      </c>
      <c r="G333" s="30"/>
      <c r="H333" s="36">
        <v>4264</v>
      </c>
      <c r="I333" s="36"/>
      <c r="J333" s="30"/>
      <c r="K333" s="30"/>
      <c r="L333" s="33">
        <v>21</v>
      </c>
      <c r="M333" s="33"/>
      <c r="N333" s="30"/>
      <c r="O333" s="30"/>
      <c r="P333" s="33" t="s">
        <v>460</v>
      </c>
      <c r="Q333" s="33"/>
      <c r="R333" s="31" t="s">
        <v>226</v>
      </c>
    </row>
    <row r="334" spans="1:18">
      <c r="A334" s="12"/>
      <c r="B334" s="31"/>
      <c r="C334" s="30"/>
      <c r="D334" s="33"/>
      <c r="E334" s="33"/>
      <c r="F334" s="31"/>
      <c r="G334" s="30"/>
      <c r="H334" s="36"/>
      <c r="I334" s="36"/>
      <c r="J334" s="30"/>
      <c r="K334" s="30"/>
      <c r="L334" s="33"/>
      <c r="M334" s="33"/>
      <c r="N334" s="30"/>
      <c r="O334" s="30"/>
      <c r="P334" s="33"/>
      <c r="Q334" s="33"/>
      <c r="R334" s="31"/>
    </row>
    <row r="335" spans="1:18">
      <c r="A335" s="12"/>
      <c r="B335" s="41" t="s">
        <v>455</v>
      </c>
      <c r="C335" s="39"/>
      <c r="D335" s="40" t="s">
        <v>238</v>
      </c>
      <c r="E335" s="40"/>
      <c r="F335" s="39"/>
      <c r="G335" s="39"/>
      <c r="H335" s="42">
        <v>7271</v>
      </c>
      <c r="I335" s="42"/>
      <c r="J335" s="39"/>
      <c r="K335" s="39"/>
      <c r="L335" s="40" t="s">
        <v>461</v>
      </c>
      <c r="M335" s="40"/>
      <c r="N335" s="41" t="s">
        <v>226</v>
      </c>
      <c r="O335" s="39"/>
      <c r="P335" s="42">
        <v>7250</v>
      </c>
      <c r="Q335" s="42"/>
      <c r="R335" s="39"/>
    </row>
    <row r="336" spans="1:18" ht="15.75" thickBot="1">
      <c r="A336" s="12"/>
      <c r="B336" s="41"/>
      <c r="C336" s="39"/>
      <c r="D336" s="47"/>
      <c r="E336" s="47"/>
      <c r="F336" s="48"/>
      <c r="G336" s="39"/>
      <c r="H336" s="66"/>
      <c r="I336" s="66"/>
      <c r="J336" s="48"/>
      <c r="K336" s="39"/>
      <c r="L336" s="47"/>
      <c r="M336" s="47"/>
      <c r="N336" s="65"/>
      <c r="O336" s="39"/>
      <c r="P336" s="66"/>
      <c r="Q336" s="66"/>
      <c r="R336" s="48"/>
    </row>
    <row r="337" spans="1:18">
      <c r="A337" s="12"/>
      <c r="B337" s="29" t="s">
        <v>462</v>
      </c>
      <c r="C337" s="30"/>
      <c r="D337" s="32" t="s">
        <v>223</v>
      </c>
      <c r="E337" s="37">
        <v>5780</v>
      </c>
      <c r="F337" s="35"/>
      <c r="G337" s="30"/>
      <c r="H337" s="32" t="s">
        <v>223</v>
      </c>
      <c r="I337" s="34" t="s">
        <v>463</v>
      </c>
      <c r="J337" s="32" t="s">
        <v>226</v>
      </c>
      <c r="K337" s="30"/>
      <c r="L337" s="32" t="s">
        <v>223</v>
      </c>
      <c r="M337" s="34" t="s">
        <v>238</v>
      </c>
      <c r="N337" s="35"/>
      <c r="O337" s="30"/>
      <c r="P337" s="32" t="s">
        <v>223</v>
      </c>
      <c r="Q337" s="34" t="s">
        <v>464</v>
      </c>
      <c r="R337" s="32" t="s">
        <v>226</v>
      </c>
    </row>
    <row r="338" spans="1:18">
      <c r="A338" s="12"/>
      <c r="B338" s="29"/>
      <c r="C338" s="30"/>
      <c r="D338" s="31"/>
      <c r="E338" s="36"/>
      <c r="F338" s="30"/>
      <c r="G338" s="30"/>
      <c r="H338" s="31"/>
      <c r="I338" s="33"/>
      <c r="J338" s="31"/>
      <c r="K338" s="30"/>
      <c r="L338" s="31"/>
      <c r="M338" s="33"/>
      <c r="N338" s="30"/>
      <c r="O338" s="30"/>
      <c r="P338" s="31"/>
      <c r="Q338" s="33"/>
      <c r="R338" s="31"/>
    </row>
    <row r="339" spans="1:18" ht="26.25">
      <c r="A339" s="12"/>
      <c r="B339" s="24" t="s">
        <v>451</v>
      </c>
      <c r="C339" s="14"/>
      <c r="D339" s="40" t="s">
        <v>465</v>
      </c>
      <c r="E339" s="40"/>
      <c r="F339" s="15" t="s">
        <v>226</v>
      </c>
      <c r="G339" s="14"/>
      <c r="H339" s="40" t="s">
        <v>466</v>
      </c>
      <c r="I339" s="40"/>
      <c r="J339" s="15" t="s">
        <v>226</v>
      </c>
      <c r="K339" s="14"/>
      <c r="L339" s="40" t="s">
        <v>467</v>
      </c>
      <c r="M339" s="40"/>
      <c r="N339" s="15" t="s">
        <v>226</v>
      </c>
      <c r="O339" s="14"/>
      <c r="P339" s="40" t="s">
        <v>468</v>
      </c>
      <c r="Q339" s="40"/>
      <c r="R339" s="15" t="s">
        <v>226</v>
      </c>
    </row>
    <row r="340" spans="1:18">
      <c r="A340" s="12"/>
      <c r="B340" s="29" t="s">
        <v>455</v>
      </c>
      <c r="C340" s="30"/>
      <c r="D340" s="33" t="s">
        <v>238</v>
      </c>
      <c r="E340" s="33"/>
      <c r="F340" s="30"/>
      <c r="G340" s="30"/>
      <c r="H340" s="36">
        <v>4434</v>
      </c>
      <c r="I340" s="36"/>
      <c r="J340" s="30"/>
      <c r="K340" s="30"/>
      <c r="L340" s="33" t="s">
        <v>238</v>
      </c>
      <c r="M340" s="33"/>
      <c r="N340" s="30"/>
      <c r="O340" s="30"/>
      <c r="P340" s="36">
        <v>4434</v>
      </c>
      <c r="Q340" s="36"/>
      <c r="R340" s="30"/>
    </row>
    <row r="341" spans="1:18" ht="15.75" thickBot="1">
      <c r="A341" s="12"/>
      <c r="B341" s="29"/>
      <c r="C341" s="30"/>
      <c r="D341" s="53"/>
      <c r="E341" s="53"/>
      <c r="F341" s="54"/>
      <c r="G341" s="30"/>
      <c r="H341" s="72"/>
      <c r="I341" s="72"/>
      <c r="J341" s="54"/>
      <c r="K341" s="30"/>
      <c r="L341" s="53"/>
      <c r="M341" s="53"/>
      <c r="N341" s="54"/>
      <c r="O341" s="30"/>
      <c r="P341" s="72"/>
      <c r="Q341" s="72"/>
      <c r="R341" s="54"/>
    </row>
    <row r="342" spans="1:18" ht="26.25" thickBot="1">
      <c r="A342" s="12"/>
      <c r="B342" s="62" t="s">
        <v>469</v>
      </c>
      <c r="C342" s="14"/>
      <c r="D342" s="84" t="s">
        <v>223</v>
      </c>
      <c r="E342" s="85" t="s">
        <v>470</v>
      </c>
      <c r="F342" s="84" t="s">
        <v>226</v>
      </c>
      <c r="G342" s="14"/>
      <c r="H342" s="84" t="s">
        <v>223</v>
      </c>
      <c r="I342" s="85" t="s">
        <v>471</v>
      </c>
      <c r="J342" s="84" t="s">
        <v>226</v>
      </c>
      <c r="K342" s="14"/>
      <c r="L342" s="84" t="s">
        <v>223</v>
      </c>
      <c r="M342" s="85" t="s">
        <v>467</v>
      </c>
      <c r="N342" s="84" t="s">
        <v>226</v>
      </c>
      <c r="O342" s="14"/>
      <c r="P342" s="84" t="s">
        <v>223</v>
      </c>
      <c r="Q342" s="85" t="s">
        <v>472</v>
      </c>
      <c r="R342" s="84" t="s">
        <v>226</v>
      </c>
    </row>
    <row r="343" spans="1:18" ht="15.75" thickTop="1">
      <c r="A343" s="12"/>
      <c r="B343" s="39" t="s">
        <v>473</v>
      </c>
      <c r="C343" s="39"/>
      <c r="D343" s="39"/>
      <c r="E343" s="39"/>
      <c r="F343" s="39"/>
      <c r="G343" s="39"/>
      <c r="H343" s="39"/>
      <c r="I343" s="39"/>
      <c r="J343" s="39"/>
      <c r="K343" s="39"/>
      <c r="L343" s="39"/>
      <c r="M343" s="39"/>
      <c r="N343" s="39"/>
      <c r="O343" s="39"/>
      <c r="P343" s="39"/>
      <c r="Q343" s="39"/>
      <c r="R343" s="39"/>
    </row>
    <row r="344" spans="1:18">
      <c r="A344" s="12"/>
      <c r="B344" s="26"/>
      <c r="C344" s="26"/>
      <c r="D344" s="26"/>
      <c r="E344" s="26"/>
      <c r="F344" s="26"/>
      <c r="G344" s="26"/>
      <c r="H344" s="26"/>
      <c r="I344" s="26"/>
      <c r="J344" s="26"/>
    </row>
    <row r="345" spans="1:18">
      <c r="A345" s="12"/>
      <c r="B345" s="16"/>
      <c r="C345" s="16"/>
      <c r="D345" s="16"/>
      <c r="E345" s="16"/>
      <c r="F345" s="16"/>
      <c r="G345" s="16"/>
      <c r="H345" s="16"/>
      <c r="I345" s="16"/>
      <c r="J345" s="16"/>
    </row>
    <row r="346" spans="1:18" ht="15.75" thickBot="1">
      <c r="A346" s="12"/>
      <c r="B346" s="17"/>
      <c r="C346" s="14"/>
      <c r="D346" s="46">
        <v>42004</v>
      </c>
      <c r="E346" s="46"/>
      <c r="F346" s="46"/>
      <c r="G346" s="14"/>
      <c r="H346" s="46">
        <v>41639</v>
      </c>
      <c r="I346" s="46"/>
      <c r="J346" s="46"/>
    </row>
    <row r="347" spans="1:18" ht="25.5">
      <c r="A347" s="12"/>
      <c r="B347" s="90" t="s">
        <v>474</v>
      </c>
      <c r="C347" s="21"/>
      <c r="D347" s="35"/>
      <c r="E347" s="35"/>
      <c r="F347" s="35"/>
      <c r="G347" s="21"/>
      <c r="H347" s="35"/>
      <c r="I347" s="35"/>
      <c r="J347" s="35"/>
    </row>
    <row r="348" spans="1:18">
      <c r="A348" s="12"/>
      <c r="B348" s="38" t="s">
        <v>475</v>
      </c>
      <c r="C348" s="39"/>
      <c r="D348" s="41" t="s">
        <v>223</v>
      </c>
      <c r="E348" s="42">
        <v>7122</v>
      </c>
      <c r="F348" s="39"/>
      <c r="G348" s="39"/>
      <c r="H348" s="41" t="s">
        <v>223</v>
      </c>
      <c r="I348" s="42">
        <v>8435</v>
      </c>
      <c r="J348" s="39"/>
    </row>
    <row r="349" spans="1:18">
      <c r="A349" s="12"/>
      <c r="B349" s="38"/>
      <c r="C349" s="39"/>
      <c r="D349" s="41"/>
      <c r="E349" s="42"/>
      <c r="F349" s="39"/>
      <c r="G349" s="39"/>
      <c r="H349" s="41"/>
      <c r="I349" s="42"/>
      <c r="J349" s="39"/>
    </row>
    <row r="350" spans="1:18">
      <c r="A350" s="12"/>
      <c r="B350" s="29" t="s">
        <v>476</v>
      </c>
      <c r="C350" s="30"/>
      <c r="D350" s="33" t="s">
        <v>238</v>
      </c>
      <c r="E350" s="33"/>
      <c r="F350" s="30"/>
      <c r="G350" s="30"/>
      <c r="H350" s="36">
        <v>3196</v>
      </c>
      <c r="I350" s="36"/>
      <c r="J350" s="30"/>
    </row>
    <row r="351" spans="1:18">
      <c r="A351" s="12"/>
      <c r="B351" s="29"/>
      <c r="C351" s="30"/>
      <c r="D351" s="33"/>
      <c r="E351" s="33"/>
      <c r="F351" s="30"/>
      <c r="G351" s="30"/>
      <c r="H351" s="36"/>
      <c r="I351" s="36"/>
      <c r="J351" s="30"/>
    </row>
    <row r="352" spans="1:18" ht="15.75" thickBot="1">
      <c r="A352" s="12"/>
      <c r="B352" s="24" t="s">
        <v>477</v>
      </c>
      <c r="C352" s="14"/>
      <c r="D352" s="47" t="s">
        <v>478</v>
      </c>
      <c r="E352" s="47"/>
      <c r="F352" s="15" t="s">
        <v>226</v>
      </c>
      <c r="G352" s="14"/>
      <c r="H352" s="47" t="s">
        <v>479</v>
      </c>
      <c r="I352" s="47"/>
      <c r="J352" s="15" t="s">
        <v>226</v>
      </c>
    </row>
    <row r="353" spans="1:18">
      <c r="A353" s="12"/>
      <c r="B353" s="71" t="s">
        <v>480</v>
      </c>
      <c r="C353" s="30"/>
      <c r="D353" s="32" t="s">
        <v>223</v>
      </c>
      <c r="E353" s="37">
        <v>4434</v>
      </c>
      <c r="F353" s="35"/>
      <c r="G353" s="30"/>
      <c r="H353" s="32" t="s">
        <v>223</v>
      </c>
      <c r="I353" s="37">
        <v>7271</v>
      </c>
      <c r="J353" s="35"/>
    </row>
    <row r="354" spans="1:18" ht="15.75" thickBot="1">
      <c r="A354" s="12"/>
      <c r="B354" s="71"/>
      <c r="C354" s="30"/>
      <c r="D354" s="49"/>
      <c r="E354" s="50"/>
      <c r="F354" s="51"/>
      <c r="G354" s="30"/>
      <c r="H354" s="49"/>
      <c r="I354" s="50"/>
      <c r="J354" s="51"/>
    </row>
    <row r="355" spans="1:18" ht="15.75" thickTop="1">
      <c r="A355" s="12"/>
      <c r="B355" s="39" t="s">
        <v>481</v>
      </c>
      <c r="C355" s="39"/>
      <c r="D355" s="39"/>
      <c r="E355" s="39"/>
      <c r="F355" s="39"/>
      <c r="G355" s="39"/>
      <c r="H355" s="39"/>
      <c r="I355" s="39"/>
      <c r="J355" s="39"/>
      <c r="K355" s="39"/>
      <c r="L355" s="39"/>
      <c r="M355" s="39"/>
      <c r="N355" s="39"/>
      <c r="O355" s="39"/>
      <c r="P355" s="39"/>
      <c r="Q355" s="39"/>
      <c r="R355" s="39"/>
    </row>
    <row r="356" spans="1:18">
      <c r="A356" s="12"/>
      <c r="B356" s="91" t="s">
        <v>482</v>
      </c>
      <c r="C356" s="91"/>
      <c r="D356" s="91"/>
      <c r="E356" s="91"/>
      <c r="F356" s="91"/>
      <c r="G356" s="91"/>
      <c r="H356" s="91"/>
      <c r="I356" s="91"/>
      <c r="J356" s="91"/>
      <c r="K356" s="91"/>
      <c r="L356" s="91"/>
      <c r="M356" s="91"/>
      <c r="N356" s="91"/>
      <c r="O356" s="91"/>
      <c r="P356" s="91"/>
      <c r="Q356" s="91"/>
      <c r="R356" s="91"/>
    </row>
    <row r="357" spans="1:18" ht="25.5" customHeight="1">
      <c r="A357" s="12"/>
      <c r="B357" s="39" t="s">
        <v>483</v>
      </c>
      <c r="C357" s="39"/>
      <c r="D357" s="39"/>
      <c r="E357" s="39"/>
      <c r="F357" s="39"/>
      <c r="G357" s="39"/>
      <c r="H357" s="39"/>
      <c r="I357" s="39"/>
      <c r="J357" s="39"/>
      <c r="K357" s="39"/>
      <c r="L357" s="39"/>
      <c r="M357" s="39"/>
      <c r="N357" s="39"/>
      <c r="O357" s="39"/>
      <c r="P357" s="39"/>
      <c r="Q357" s="39"/>
      <c r="R357" s="39"/>
    </row>
    <row r="358" spans="1:18">
      <c r="A358" s="12"/>
      <c r="B358" s="92"/>
      <c r="C358" s="92"/>
      <c r="D358" s="92"/>
      <c r="E358" s="92"/>
      <c r="F358" s="92"/>
      <c r="G358" s="92"/>
      <c r="H358" s="92"/>
      <c r="I358" s="92"/>
      <c r="J358" s="92"/>
      <c r="K358" s="92"/>
      <c r="L358" s="92"/>
      <c r="M358" s="92"/>
      <c r="N358" s="92"/>
      <c r="O358" s="92"/>
      <c r="P358" s="92"/>
      <c r="Q358" s="92"/>
      <c r="R358" s="92"/>
    </row>
    <row r="359" spans="1:18">
      <c r="A359" s="12"/>
      <c r="B359" s="39" t="s">
        <v>484</v>
      </c>
      <c r="C359" s="39"/>
      <c r="D359" s="39"/>
      <c r="E359" s="39"/>
      <c r="F359" s="39"/>
      <c r="G359" s="39"/>
      <c r="H359" s="39"/>
      <c r="I359" s="39"/>
      <c r="J359" s="39"/>
      <c r="K359" s="39"/>
      <c r="L359" s="39"/>
      <c r="M359" s="39"/>
      <c r="N359" s="39"/>
      <c r="O359" s="39"/>
      <c r="P359" s="39"/>
      <c r="Q359" s="39"/>
      <c r="R359" s="39"/>
    </row>
    <row r="360" spans="1:18" ht="25.5" customHeight="1">
      <c r="A360" s="12"/>
      <c r="B360" s="39" t="s">
        <v>485</v>
      </c>
      <c r="C360" s="39"/>
      <c r="D360" s="39"/>
      <c r="E360" s="39"/>
      <c r="F360" s="39"/>
      <c r="G360" s="39"/>
      <c r="H360" s="39"/>
      <c r="I360" s="39"/>
      <c r="J360" s="39"/>
      <c r="K360" s="39"/>
      <c r="L360" s="39"/>
      <c r="M360" s="39"/>
      <c r="N360" s="39"/>
      <c r="O360" s="39"/>
      <c r="P360" s="39"/>
      <c r="Q360" s="39"/>
      <c r="R360" s="39"/>
    </row>
    <row r="361" spans="1:18">
      <c r="A361" s="12"/>
      <c r="B361" s="91" t="s">
        <v>486</v>
      </c>
      <c r="C361" s="91"/>
      <c r="D361" s="91"/>
      <c r="E361" s="91"/>
      <c r="F361" s="91"/>
      <c r="G361" s="91"/>
      <c r="H361" s="91"/>
      <c r="I361" s="91"/>
      <c r="J361" s="91"/>
      <c r="K361" s="91"/>
      <c r="L361" s="91"/>
      <c r="M361" s="91"/>
      <c r="N361" s="91"/>
      <c r="O361" s="91"/>
      <c r="P361" s="91"/>
      <c r="Q361" s="91"/>
      <c r="R361" s="91"/>
    </row>
    <row r="362" spans="1:18" ht="25.5" customHeight="1">
      <c r="A362" s="12"/>
      <c r="B362" s="39" t="s">
        <v>487</v>
      </c>
      <c r="C362" s="39"/>
      <c r="D362" s="39"/>
      <c r="E362" s="39"/>
      <c r="F362" s="39"/>
      <c r="G362" s="39"/>
      <c r="H362" s="39"/>
      <c r="I362" s="39"/>
      <c r="J362" s="39"/>
      <c r="K362" s="39"/>
      <c r="L362" s="39"/>
      <c r="M362" s="39"/>
      <c r="N362" s="39"/>
      <c r="O362" s="39"/>
      <c r="P362" s="39"/>
      <c r="Q362" s="39"/>
      <c r="R362" s="39"/>
    </row>
    <row r="363" spans="1:18" ht="25.5" customHeight="1">
      <c r="A363" s="12"/>
      <c r="B363" s="41" t="s">
        <v>488</v>
      </c>
      <c r="C363" s="41"/>
      <c r="D363" s="41"/>
      <c r="E363" s="41"/>
      <c r="F363" s="41"/>
      <c r="G363" s="41"/>
      <c r="H363" s="41"/>
      <c r="I363" s="41"/>
      <c r="J363" s="41"/>
      <c r="K363" s="41"/>
      <c r="L363" s="41"/>
      <c r="M363" s="41"/>
      <c r="N363" s="41"/>
      <c r="O363" s="41"/>
      <c r="P363" s="41"/>
      <c r="Q363" s="41"/>
      <c r="R363" s="41"/>
    </row>
    <row r="364" spans="1:18" ht="25.5" customHeight="1">
      <c r="A364" s="12"/>
      <c r="B364" s="41" t="s">
        <v>489</v>
      </c>
      <c r="C364" s="41"/>
      <c r="D364" s="41"/>
      <c r="E364" s="41"/>
      <c r="F364" s="41"/>
      <c r="G364" s="41"/>
      <c r="H364" s="41"/>
      <c r="I364" s="41"/>
      <c r="J364" s="41"/>
      <c r="K364" s="41"/>
      <c r="L364" s="41"/>
      <c r="M364" s="41"/>
      <c r="N364" s="41"/>
      <c r="O364" s="41"/>
      <c r="P364" s="41"/>
      <c r="Q364" s="41"/>
      <c r="R364" s="41"/>
    </row>
    <row r="365" spans="1:18" ht="25.5" customHeight="1">
      <c r="A365" s="12"/>
      <c r="B365" s="41" t="s">
        <v>490</v>
      </c>
      <c r="C365" s="41"/>
      <c r="D365" s="41"/>
      <c r="E365" s="41"/>
      <c r="F365" s="41"/>
      <c r="G365" s="41"/>
      <c r="H365" s="41"/>
      <c r="I365" s="41"/>
      <c r="J365" s="41"/>
      <c r="K365" s="41"/>
      <c r="L365" s="41"/>
      <c r="M365" s="41"/>
      <c r="N365" s="41"/>
      <c r="O365" s="41"/>
      <c r="P365" s="41"/>
      <c r="Q365" s="41"/>
      <c r="R365" s="41"/>
    </row>
    <row r="366" spans="1:18" ht="25.5" customHeight="1">
      <c r="A366" s="12"/>
      <c r="B366" s="41" t="s">
        <v>491</v>
      </c>
      <c r="C366" s="41"/>
      <c r="D366" s="41"/>
      <c r="E366" s="41"/>
      <c r="F366" s="41"/>
      <c r="G366" s="41"/>
      <c r="H366" s="41"/>
      <c r="I366" s="41"/>
      <c r="J366" s="41"/>
      <c r="K366" s="41"/>
      <c r="L366" s="41"/>
      <c r="M366" s="41"/>
      <c r="N366" s="41"/>
      <c r="O366" s="41"/>
      <c r="P366" s="41"/>
      <c r="Q366" s="41"/>
      <c r="R366" s="41"/>
    </row>
    <row r="367" spans="1:18" ht="38.25" customHeight="1">
      <c r="A367" s="12"/>
      <c r="B367" s="41" t="s">
        <v>492</v>
      </c>
      <c r="C367" s="41"/>
      <c r="D367" s="41"/>
      <c r="E367" s="41"/>
      <c r="F367" s="41"/>
      <c r="G367" s="41"/>
      <c r="H367" s="41"/>
      <c r="I367" s="41"/>
      <c r="J367" s="41"/>
      <c r="K367" s="41"/>
      <c r="L367" s="41"/>
      <c r="M367" s="41"/>
      <c r="N367" s="41"/>
      <c r="O367" s="41"/>
      <c r="P367" s="41"/>
      <c r="Q367" s="41"/>
      <c r="R367" s="41"/>
    </row>
    <row r="368" spans="1:18" ht="25.5" customHeight="1">
      <c r="A368" s="12"/>
      <c r="B368" s="41" t="s">
        <v>493</v>
      </c>
      <c r="C368" s="41"/>
      <c r="D368" s="41"/>
      <c r="E368" s="41"/>
      <c r="F368" s="41"/>
      <c r="G368" s="41"/>
      <c r="H368" s="41"/>
      <c r="I368" s="41"/>
      <c r="J368" s="41"/>
      <c r="K368" s="41"/>
      <c r="L368" s="41"/>
      <c r="M368" s="41"/>
      <c r="N368" s="41"/>
      <c r="O368" s="41"/>
      <c r="P368" s="41"/>
      <c r="Q368" s="41"/>
      <c r="R368" s="41"/>
    </row>
    <row r="369" spans="1:18" ht="25.5" customHeight="1">
      <c r="A369" s="12"/>
      <c r="B369" s="41" t="s">
        <v>494</v>
      </c>
      <c r="C369" s="41"/>
      <c r="D369" s="41"/>
      <c r="E369" s="41"/>
      <c r="F369" s="41"/>
      <c r="G369" s="41"/>
      <c r="H369" s="41"/>
      <c r="I369" s="41"/>
      <c r="J369" s="41"/>
      <c r="K369" s="41"/>
      <c r="L369" s="41"/>
      <c r="M369" s="41"/>
      <c r="N369" s="41"/>
      <c r="O369" s="41"/>
      <c r="P369" s="41"/>
      <c r="Q369" s="41"/>
      <c r="R369" s="41"/>
    </row>
    <row r="370" spans="1:18" ht="25.5" customHeight="1">
      <c r="A370" s="12"/>
      <c r="B370" s="39" t="s">
        <v>495</v>
      </c>
      <c r="C370" s="39"/>
      <c r="D370" s="39"/>
      <c r="E370" s="39"/>
      <c r="F370" s="39"/>
      <c r="G370" s="39"/>
      <c r="H370" s="39"/>
      <c r="I370" s="39"/>
      <c r="J370" s="39"/>
      <c r="K370" s="39"/>
      <c r="L370" s="39"/>
      <c r="M370" s="39"/>
      <c r="N370" s="39"/>
      <c r="O370" s="39"/>
      <c r="P370" s="39"/>
      <c r="Q370" s="39"/>
      <c r="R370" s="39"/>
    </row>
  </sheetData>
  <mergeCells count="988">
    <mergeCell ref="B369:R369"/>
    <mergeCell ref="B370:R370"/>
    <mergeCell ref="B363:R363"/>
    <mergeCell ref="B364:R364"/>
    <mergeCell ref="B365:R365"/>
    <mergeCell ref="B366:R366"/>
    <mergeCell ref="B367:R367"/>
    <mergeCell ref="B368:R368"/>
    <mergeCell ref="B357:R357"/>
    <mergeCell ref="B358:R358"/>
    <mergeCell ref="B359:R359"/>
    <mergeCell ref="B360:R360"/>
    <mergeCell ref="B361:R361"/>
    <mergeCell ref="B362:R362"/>
    <mergeCell ref="B319:R319"/>
    <mergeCell ref="B320:R320"/>
    <mergeCell ref="B321:R321"/>
    <mergeCell ref="B343:R343"/>
    <mergeCell ref="B355:R355"/>
    <mergeCell ref="B356:R356"/>
    <mergeCell ref="B313:R313"/>
    <mergeCell ref="B314:R314"/>
    <mergeCell ref="B315:R315"/>
    <mergeCell ref="B316:R316"/>
    <mergeCell ref="B317:R317"/>
    <mergeCell ref="B318:R318"/>
    <mergeCell ref="B307:R307"/>
    <mergeCell ref="B308:R308"/>
    <mergeCell ref="B309:R309"/>
    <mergeCell ref="B310:R310"/>
    <mergeCell ref="B311:R311"/>
    <mergeCell ref="B312:R312"/>
    <mergeCell ref="B301:R301"/>
    <mergeCell ref="B302:R302"/>
    <mergeCell ref="B303:R303"/>
    <mergeCell ref="B304:R304"/>
    <mergeCell ref="B305:R305"/>
    <mergeCell ref="B306:R306"/>
    <mergeCell ref="B295:R295"/>
    <mergeCell ref="B296:R296"/>
    <mergeCell ref="B297:R297"/>
    <mergeCell ref="B298:R298"/>
    <mergeCell ref="B299:R299"/>
    <mergeCell ref="B300:R300"/>
    <mergeCell ref="B289:R289"/>
    <mergeCell ref="B290:R290"/>
    <mergeCell ref="B291:R291"/>
    <mergeCell ref="B292:R292"/>
    <mergeCell ref="B293:R293"/>
    <mergeCell ref="B294:R294"/>
    <mergeCell ref="B258:R258"/>
    <mergeCell ref="B284:R284"/>
    <mergeCell ref="B285:R285"/>
    <mergeCell ref="B286:R286"/>
    <mergeCell ref="B287:R287"/>
    <mergeCell ref="B288:R288"/>
    <mergeCell ref="B188:R188"/>
    <mergeCell ref="B189:R189"/>
    <mergeCell ref="B211:R211"/>
    <mergeCell ref="B212:R212"/>
    <mergeCell ref="B218:R218"/>
    <mergeCell ref="B219:R219"/>
    <mergeCell ref="B177:R177"/>
    <mergeCell ref="B178:R178"/>
    <mergeCell ref="B179:R179"/>
    <mergeCell ref="B180:R180"/>
    <mergeCell ref="B186:R186"/>
    <mergeCell ref="B187:R187"/>
    <mergeCell ref="B158:R158"/>
    <mergeCell ref="B159:R159"/>
    <mergeCell ref="B160:R160"/>
    <mergeCell ref="B161:R161"/>
    <mergeCell ref="B162:R162"/>
    <mergeCell ref="B176:R176"/>
    <mergeCell ref="B126:R126"/>
    <mergeCell ref="B127:R127"/>
    <mergeCell ref="B128:R128"/>
    <mergeCell ref="B148:R148"/>
    <mergeCell ref="B149:R149"/>
    <mergeCell ref="B156:R156"/>
    <mergeCell ref="B120:R120"/>
    <mergeCell ref="B121:R121"/>
    <mergeCell ref="B122:R122"/>
    <mergeCell ref="B123:R123"/>
    <mergeCell ref="B124:R124"/>
    <mergeCell ref="B125:R125"/>
    <mergeCell ref="B82:R82"/>
    <mergeCell ref="B91:R91"/>
    <mergeCell ref="B92:R92"/>
    <mergeCell ref="B93:R93"/>
    <mergeCell ref="B94:R94"/>
    <mergeCell ref="B95:R95"/>
    <mergeCell ref="B55:R55"/>
    <mergeCell ref="B56:R56"/>
    <mergeCell ref="B57:R57"/>
    <mergeCell ref="B58:R58"/>
    <mergeCell ref="B59:R59"/>
    <mergeCell ref="B60:R60"/>
    <mergeCell ref="B35:R35"/>
    <mergeCell ref="B36:R36"/>
    <mergeCell ref="B37:R37"/>
    <mergeCell ref="B38:R38"/>
    <mergeCell ref="B49:R49"/>
    <mergeCell ref="B50:R50"/>
    <mergeCell ref="B8:R8"/>
    <mergeCell ref="B9:R9"/>
    <mergeCell ref="B10:R10"/>
    <mergeCell ref="B11:R11"/>
    <mergeCell ref="B18:R18"/>
    <mergeCell ref="B19:R19"/>
    <mergeCell ref="J353:J354"/>
    <mergeCell ref="A1:A2"/>
    <mergeCell ref="B1:R1"/>
    <mergeCell ref="B2:R2"/>
    <mergeCell ref="B3:R3"/>
    <mergeCell ref="A4:A370"/>
    <mergeCell ref="B4:R4"/>
    <mergeCell ref="B5:R5"/>
    <mergeCell ref="B6:R6"/>
    <mergeCell ref="B7:R7"/>
    <mergeCell ref="D352:E352"/>
    <mergeCell ref="H352:I352"/>
    <mergeCell ref="B353:B354"/>
    <mergeCell ref="C353:C354"/>
    <mergeCell ref="D353:D354"/>
    <mergeCell ref="E353:E354"/>
    <mergeCell ref="F353:F354"/>
    <mergeCell ref="G353:G354"/>
    <mergeCell ref="H353:H354"/>
    <mergeCell ref="I353:I354"/>
    <mergeCell ref="H348:H349"/>
    <mergeCell ref="I348:I349"/>
    <mergeCell ref="J348:J349"/>
    <mergeCell ref="B350:B351"/>
    <mergeCell ref="C350:C351"/>
    <mergeCell ref="D350:E351"/>
    <mergeCell ref="F350:F351"/>
    <mergeCell ref="G350:G351"/>
    <mergeCell ref="H350:I351"/>
    <mergeCell ref="J350:J351"/>
    <mergeCell ref="B348:B349"/>
    <mergeCell ref="C348:C349"/>
    <mergeCell ref="D348:D349"/>
    <mergeCell ref="E348:E349"/>
    <mergeCell ref="F348:F349"/>
    <mergeCell ref="G348:G349"/>
    <mergeCell ref="R340:R341"/>
    <mergeCell ref="B344:J344"/>
    <mergeCell ref="D346:F346"/>
    <mergeCell ref="H346:J346"/>
    <mergeCell ref="D347:F347"/>
    <mergeCell ref="H347:J347"/>
    <mergeCell ref="J340:J341"/>
    <mergeCell ref="K340:K341"/>
    <mergeCell ref="L340:M341"/>
    <mergeCell ref="N340:N341"/>
    <mergeCell ref="O340:O341"/>
    <mergeCell ref="P340:Q341"/>
    <mergeCell ref="D339:E339"/>
    <mergeCell ref="H339:I339"/>
    <mergeCell ref="L339:M339"/>
    <mergeCell ref="P339:Q339"/>
    <mergeCell ref="B340:B341"/>
    <mergeCell ref="C340:C341"/>
    <mergeCell ref="D340:E341"/>
    <mergeCell ref="F340:F341"/>
    <mergeCell ref="G340:G341"/>
    <mergeCell ref="H340:I341"/>
    <mergeCell ref="M337:M338"/>
    <mergeCell ref="N337:N338"/>
    <mergeCell ref="O337:O338"/>
    <mergeCell ref="P337:P338"/>
    <mergeCell ref="Q337:Q338"/>
    <mergeCell ref="R337:R338"/>
    <mergeCell ref="G337:G338"/>
    <mergeCell ref="H337:H338"/>
    <mergeCell ref="I337:I338"/>
    <mergeCell ref="J337:J338"/>
    <mergeCell ref="K337:K338"/>
    <mergeCell ref="L337:L338"/>
    <mergeCell ref="L335:M336"/>
    <mergeCell ref="N335:N336"/>
    <mergeCell ref="O335:O336"/>
    <mergeCell ref="P335:Q336"/>
    <mergeCell ref="R335:R336"/>
    <mergeCell ref="B337:B338"/>
    <mergeCell ref="C337:C338"/>
    <mergeCell ref="D337:D338"/>
    <mergeCell ref="E337:E338"/>
    <mergeCell ref="F337:F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N331:N332"/>
    <mergeCell ref="O331:O332"/>
    <mergeCell ref="P331:P332"/>
    <mergeCell ref="Q331:Q332"/>
    <mergeCell ref="R331:R332"/>
    <mergeCell ref="B333:B334"/>
    <mergeCell ref="C333:C334"/>
    <mergeCell ref="D333:E334"/>
    <mergeCell ref="F333:F334"/>
    <mergeCell ref="G333:G334"/>
    <mergeCell ref="H331:H332"/>
    <mergeCell ref="I331:I332"/>
    <mergeCell ref="J331:J332"/>
    <mergeCell ref="K331:K332"/>
    <mergeCell ref="L331:L332"/>
    <mergeCell ref="M331:M332"/>
    <mergeCell ref="N329:N330"/>
    <mergeCell ref="O329:O330"/>
    <mergeCell ref="P329:Q330"/>
    <mergeCell ref="R329:R330"/>
    <mergeCell ref="B331:B332"/>
    <mergeCell ref="C331:C332"/>
    <mergeCell ref="D331:D332"/>
    <mergeCell ref="E331:E332"/>
    <mergeCell ref="F331:F332"/>
    <mergeCell ref="G331:G332"/>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M325:M326"/>
    <mergeCell ref="N325:N326"/>
    <mergeCell ref="O325:O326"/>
    <mergeCell ref="P325:P326"/>
    <mergeCell ref="Q325:Q326"/>
    <mergeCell ref="R325:R326"/>
    <mergeCell ref="G325:G326"/>
    <mergeCell ref="H325:H326"/>
    <mergeCell ref="I325:I326"/>
    <mergeCell ref="J325:J326"/>
    <mergeCell ref="K325:K326"/>
    <mergeCell ref="L325:L326"/>
    <mergeCell ref="B322:R322"/>
    <mergeCell ref="D324:F324"/>
    <mergeCell ref="H324:J324"/>
    <mergeCell ref="L324:N324"/>
    <mergeCell ref="P324:R324"/>
    <mergeCell ref="B325:B326"/>
    <mergeCell ref="C325:C326"/>
    <mergeCell ref="D325:D326"/>
    <mergeCell ref="E325:E326"/>
    <mergeCell ref="F325:F326"/>
    <mergeCell ref="J280:J281"/>
    <mergeCell ref="B282:B283"/>
    <mergeCell ref="C282:C283"/>
    <mergeCell ref="D282:D283"/>
    <mergeCell ref="E282:E283"/>
    <mergeCell ref="F282:F283"/>
    <mergeCell ref="G282:G283"/>
    <mergeCell ref="H282:H283"/>
    <mergeCell ref="I282:I283"/>
    <mergeCell ref="J282:J283"/>
    <mergeCell ref="B280:B281"/>
    <mergeCell ref="C280:C281"/>
    <mergeCell ref="D280:E281"/>
    <mergeCell ref="F280:F281"/>
    <mergeCell ref="G280:G281"/>
    <mergeCell ref="H280:I281"/>
    <mergeCell ref="J275:J276"/>
    <mergeCell ref="D277:E277"/>
    <mergeCell ref="H277:I277"/>
    <mergeCell ref="B278:B279"/>
    <mergeCell ref="C278:C279"/>
    <mergeCell ref="D278:E279"/>
    <mergeCell ref="F278:F279"/>
    <mergeCell ref="G278:G279"/>
    <mergeCell ref="H278:I279"/>
    <mergeCell ref="J278:J279"/>
    <mergeCell ref="B275:B276"/>
    <mergeCell ref="C275:C276"/>
    <mergeCell ref="D275:E276"/>
    <mergeCell ref="F275:F276"/>
    <mergeCell ref="G275:G276"/>
    <mergeCell ref="H275:I276"/>
    <mergeCell ref="J270:J271"/>
    <mergeCell ref="D272:E272"/>
    <mergeCell ref="H272:I272"/>
    <mergeCell ref="B273:B274"/>
    <mergeCell ref="C273:C274"/>
    <mergeCell ref="D273:E274"/>
    <mergeCell ref="F273:F274"/>
    <mergeCell ref="G273:G274"/>
    <mergeCell ref="H273:I274"/>
    <mergeCell ref="J273:J274"/>
    <mergeCell ref="B270:B271"/>
    <mergeCell ref="C270:C271"/>
    <mergeCell ref="D270:E271"/>
    <mergeCell ref="F270:F271"/>
    <mergeCell ref="G270:G271"/>
    <mergeCell ref="H270:I271"/>
    <mergeCell ref="J266:J267"/>
    <mergeCell ref="B268:B269"/>
    <mergeCell ref="C268:C269"/>
    <mergeCell ref="D268:E269"/>
    <mergeCell ref="F268:F269"/>
    <mergeCell ref="G268:G269"/>
    <mergeCell ref="H268:I269"/>
    <mergeCell ref="J268:J269"/>
    <mergeCell ref="B266:B267"/>
    <mergeCell ref="C266:C267"/>
    <mergeCell ref="D266:E267"/>
    <mergeCell ref="F266:F267"/>
    <mergeCell ref="G266:G267"/>
    <mergeCell ref="H266:I267"/>
    <mergeCell ref="G263:G264"/>
    <mergeCell ref="H263:H264"/>
    <mergeCell ref="I263:I264"/>
    <mergeCell ref="J263:J264"/>
    <mergeCell ref="D265:E265"/>
    <mergeCell ref="H265:I265"/>
    <mergeCell ref="N256:N257"/>
    <mergeCell ref="B259:J259"/>
    <mergeCell ref="D261:J261"/>
    <mergeCell ref="D262:F262"/>
    <mergeCell ref="H262:J262"/>
    <mergeCell ref="B263:B264"/>
    <mergeCell ref="C263:C264"/>
    <mergeCell ref="D263:D264"/>
    <mergeCell ref="E263:E264"/>
    <mergeCell ref="F263:F264"/>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N251:N252"/>
    <mergeCell ref="D253:E253"/>
    <mergeCell ref="H253:I253"/>
    <mergeCell ref="L253:M253"/>
    <mergeCell ref="B254:B255"/>
    <mergeCell ref="C254:C255"/>
    <mergeCell ref="D254:E255"/>
    <mergeCell ref="F254:F255"/>
    <mergeCell ref="G254:G255"/>
    <mergeCell ref="H254:I255"/>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3:B234"/>
    <mergeCell ref="C233:C234"/>
    <mergeCell ref="D233:D234"/>
    <mergeCell ref="E233:E234"/>
    <mergeCell ref="B236:N236"/>
    <mergeCell ref="D238:F238"/>
    <mergeCell ref="H238:J238"/>
    <mergeCell ref="L238:N238"/>
    <mergeCell ref="B235:R235"/>
    <mergeCell ref="B229:B230"/>
    <mergeCell ref="C229:C230"/>
    <mergeCell ref="D229:D230"/>
    <mergeCell ref="E229:E230"/>
    <mergeCell ref="B231:B232"/>
    <mergeCell ref="C231:C232"/>
    <mergeCell ref="D231:D232"/>
    <mergeCell ref="E231:E232"/>
    <mergeCell ref="B225:B226"/>
    <mergeCell ref="C225:C226"/>
    <mergeCell ref="D225:D226"/>
    <mergeCell ref="E225:E226"/>
    <mergeCell ref="B227:B228"/>
    <mergeCell ref="C227:C228"/>
    <mergeCell ref="D227:D228"/>
    <mergeCell ref="E227:E228"/>
    <mergeCell ref="B220:E220"/>
    <mergeCell ref="C222:E222"/>
    <mergeCell ref="B223:B224"/>
    <mergeCell ref="C223:C224"/>
    <mergeCell ref="D223:D224"/>
    <mergeCell ref="E223:E224"/>
    <mergeCell ref="J209:J210"/>
    <mergeCell ref="K209:K210"/>
    <mergeCell ref="L209:L210"/>
    <mergeCell ref="M209:M210"/>
    <mergeCell ref="N209:N210"/>
    <mergeCell ref="B213:C213"/>
    <mergeCell ref="L207:M208"/>
    <mergeCell ref="N207:N208"/>
    <mergeCell ref="B209:B210"/>
    <mergeCell ref="C209:C210"/>
    <mergeCell ref="D209:D210"/>
    <mergeCell ref="E209:E210"/>
    <mergeCell ref="F209:F210"/>
    <mergeCell ref="G209:G210"/>
    <mergeCell ref="H209:H210"/>
    <mergeCell ref="I209:I210"/>
    <mergeCell ref="L205:M206"/>
    <mergeCell ref="N205:N206"/>
    <mergeCell ref="B207:B208"/>
    <mergeCell ref="C207:C208"/>
    <mergeCell ref="D207:E208"/>
    <mergeCell ref="F207:F208"/>
    <mergeCell ref="G207:G208"/>
    <mergeCell ref="H207:I208"/>
    <mergeCell ref="J207:J208"/>
    <mergeCell ref="K207:K208"/>
    <mergeCell ref="L203:M204"/>
    <mergeCell ref="N203:N204"/>
    <mergeCell ref="B205:B206"/>
    <mergeCell ref="C205:C206"/>
    <mergeCell ref="D205:E206"/>
    <mergeCell ref="F205:F206"/>
    <mergeCell ref="G205:G206"/>
    <mergeCell ref="H205:I206"/>
    <mergeCell ref="J205:J206"/>
    <mergeCell ref="K205:K206"/>
    <mergeCell ref="L201:M202"/>
    <mergeCell ref="N201:N202"/>
    <mergeCell ref="B203:B204"/>
    <mergeCell ref="C203:C204"/>
    <mergeCell ref="D203:E204"/>
    <mergeCell ref="F203:F204"/>
    <mergeCell ref="G203:G204"/>
    <mergeCell ref="H203:I204"/>
    <mergeCell ref="J203:J204"/>
    <mergeCell ref="K203:K204"/>
    <mergeCell ref="L199:M200"/>
    <mergeCell ref="N199:N200"/>
    <mergeCell ref="B201:B202"/>
    <mergeCell ref="C201:C202"/>
    <mergeCell ref="D201:E202"/>
    <mergeCell ref="F201:F202"/>
    <mergeCell ref="G201:G202"/>
    <mergeCell ref="H201:I202"/>
    <mergeCell ref="J201:J202"/>
    <mergeCell ref="K201:K202"/>
    <mergeCell ref="L197:M198"/>
    <mergeCell ref="N197:N198"/>
    <mergeCell ref="B199:B200"/>
    <mergeCell ref="C199:C200"/>
    <mergeCell ref="D199:E200"/>
    <mergeCell ref="F199:F200"/>
    <mergeCell ref="G199:G200"/>
    <mergeCell ref="H199:I200"/>
    <mergeCell ref="J199:J200"/>
    <mergeCell ref="K199:K200"/>
    <mergeCell ref="L195:M196"/>
    <mergeCell ref="N195:N196"/>
    <mergeCell ref="B197:B198"/>
    <mergeCell ref="C197:C198"/>
    <mergeCell ref="D197:E198"/>
    <mergeCell ref="F197:F198"/>
    <mergeCell ref="G197:G198"/>
    <mergeCell ref="H197:I198"/>
    <mergeCell ref="J197:J198"/>
    <mergeCell ref="K197:K198"/>
    <mergeCell ref="M193:M194"/>
    <mergeCell ref="N193:N194"/>
    <mergeCell ref="B195:B196"/>
    <mergeCell ref="C195:C196"/>
    <mergeCell ref="D195:E196"/>
    <mergeCell ref="F195:F196"/>
    <mergeCell ref="G195:G196"/>
    <mergeCell ref="H195:I196"/>
    <mergeCell ref="J195:J196"/>
    <mergeCell ref="K195:K196"/>
    <mergeCell ref="G193:G194"/>
    <mergeCell ref="H193:H194"/>
    <mergeCell ref="I193:I194"/>
    <mergeCell ref="J193:J194"/>
    <mergeCell ref="K193:K194"/>
    <mergeCell ref="L193:L194"/>
    <mergeCell ref="B181:D181"/>
    <mergeCell ref="B190:N190"/>
    <mergeCell ref="D192:F192"/>
    <mergeCell ref="H192:J192"/>
    <mergeCell ref="L192:N192"/>
    <mergeCell ref="B193:B194"/>
    <mergeCell ref="C193:C194"/>
    <mergeCell ref="D193:D194"/>
    <mergeCell ref="E193:E194"/>
    <mergeCell ref="F193:F194"/>
    <mergeCell ref="B172:B173"/>
    <mergeCell ref="C172:D173"/>
    <mergeCell ref="E172:E173"/>
    <mergeCell ref="B174:B175"/>
    <mergeCell ref="C174:C175"/>
    <mergeCell ref="D174:D175"/>
    <mergeCell ref="E174:E175"/>
    <mergeCell ref="B168:B169"/>
    <mergeCell ref="C168:D169"/>
    <mergeCell ref="E168:E169"/>
    <mergeCell ref="B170:B171"/>
    <mergeCell ref="C170:D171"/>
    <mergeCell ref="E170:E171"/>
    <mergeCell ref="I146:I147"/>
    <mergeCell ref="J146:J147"/>
    <mergeCell ref="B150:D150"/>
    <mergeCell ref="B163:E163"/>
    <mergeCell ref="C165:E165"/>
    <mergeCell ref="B166:B167"/>
    <mergeCell ref="C166:C167"/>
    <mergeCell ref="D166:D167"/>
    <mergeCell ref="E166:E167"/>
    <mergeCell ref="B157:R157"/>
    <mergeCell ref="J143:J144"/>
    <mergeCell ref="D145:E145"/>
    <mergeCell ref="H145:I145"/>
    <mergeCell ref="B146:B147"/>
    <mergeCell ref="C146:C147"/>
    <mergeCell ref="D146:D147"/>
    <mergeCell ref="E146:E147"/>
    <mergeCell ref="F146:F147"/>
    <mergeCell ref="G146:G147"/>
    <mergeCell ref="H146:H147"/>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G133:G134"/>
    <mergeCell ref="H133:H134"/>
    <mergeCell ref="I133:I134"/>
    <mergeCell ref="J133:J134"/>
    <mergeCell ref="B135:B136"/>
    <mergeCell ref="C135:C136"/>
    <mergeCell ref="D135:E136"/>
    <mergeCell ref="F135:F136"/>
    <mergeCell ref="G135:G136"/>
    <mergeCell ref="H135:I136"/>
    <mergeCell ref="J118:J119"/>
    <mergeCell ref="B129:J129"/>
    <mergeCell ref="D131:J131"/>
    <mergeCell ref="D132:F132"/>
    <mergeCell ref="H132:J132"/>
    <mergeCell ref="B133:B134"/>
    <mergeCell ref="C133:C134"/>
    <mergeCell ref="D133:D134"/>
    <mergeCell ref="E133:E134"/>
    <mergeCell ref="F133:F134"/>
    <mergeCell ref="D117:E117"/>
    <mergeCell ref="H117:I117"/>
    <mergeCell ref="B118:B119"/>
    <mergeCell ref="C118:C119"/>
    <mergeCell ref="D118:D119"/>
    <mergeCell ref="E118:E119"/>
    <mergeCell ref="F118:F119"/>
    <mergeCell ref="G118:G119"/>
    <mergeCell ref="H118:H119"/>
    <mergeCell ref="I118:I119"/>
    <mergeCell ref="J113:J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G103:G104"/>
    <mergeCell ref="H103:H104"/>
    <mergeCell ref="I103:I104"/>
    <mergeCell ref="J103:J104"/>
    <mergeCell ref="B109:J109"/>
    <mergeCell ref="D111:J111"/>
    <mergeCell ref="B105:R105"/>
    <mergeCell ref="B106:R106"/>
    <mergeCell ref="B107:R107"/>
    <mergeCell ref="B108:R108"/>
    <mergeCell ref="H100:H101"/>
    <mergeCell ref="I100:I101"/>
    <mergeCell ref="J100:J101"/>
    <mergeCell ref="D102:E102"/>
    <mergeCell ref="H102:I102"/>
    <mergeCell ref="B103:B104"/>
    <mergeCell ref="C103:C104"/>
    <mergeCell ref="D103:D104"/>
    <mergeCell ref="E103:E104"/>
    <mergeCell ref="F103:F104"/>
    <mergeCell ref="B96:J96"/>
    <mergeCell ref="D98:J98"/>
    <mergeCell ref="D99:F99"/>
    <mergeCell ref="H99:J99"/>
    <mergeCell ref="B100:B101"/>
    <mergeCell ref="C100:C101"/>
    <mergeCell ref="D100:D101"/>
    <mergeCell ref="E100:E101"/>
    <mergeCell ref="F100:F101"/>
    <mergeCell ref="G100:G101"/>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B83:R83"/>
    <mergeCell ref="D85:F85"/>
    <mergeCell ref="H85:N85"/>
    <mergeCell ref="P85:R85"/>
    <mergeCell ref="D86:F86"/>
    <mergeCell ref="H86:J86"/>
    <mergeCell ref="L86:N86"/>
    <mergeCell ref="P86:R86"/>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D75:F75"/>
    <mergeCell ref="H75:J75"/>
    <mergeCell ref="B76:B77"/>
    <mergeCell ref="C76:C77"/>
    <mergeCell ref="D76:E77"/>
    <mergeCell ref="F76:F77"/>
    <mergeCell ref="G76:G77"/>
    <mergeCell ref="H76:I77"/>
    <mergeCell ref="J76:J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6:J67"/>
    <mergeCell ref="D68:F68"/>
    <mergeCell ref="H68:J68"/>
    <mergeCell ref="B69:B70"/>
    <mergeCell ref="C69:C70"/>
    <mergeCell ref="D69:E70"/>
    <mergeCell ref="F69:F70"/>
    <mergeCell ref="G69:G70"/>
    <mergeCell ref="H69:I70"/>
    <mergeCell ref="J69:J70"/>
    <mergeCell ref="D65:F65"/>
    <mergeCell ref="H65:J65"/>
    <mergeCell ref="B66:B67"/>
    <mergeCell ref="C66:C67"/>
    <mergeCell ref="D66:D67"/>
    <mergeCell ref="E66:E67"/>
    <mergeCell ref="F66:F67"/>
    <mergeCell ref="G66:G67"/>
    <mergeCell ref="H66:H67"/>
    <mergeCell ref="I66:I67"/>
    <mergeCell ref="B63:B64"/>
    <mergeCell ref="C63:C64"/>
    <mergeCell ref="D63:F63"/>
    <mergeCell ref="D64:F64"/>
    <mergeCell ref="G63:G64"/>
    <mergeCell ref="H63:J63"/>
    <mergeCell ref="H64:J64"/>
    <mergeCell ref="N47:N48"/>
    <mergeCell ref="O47:O48"/>
    <mergeCell ref="P47:P48"/>
    <mergeCell ref="Q47:Q48"/>
    <mergeCell ref="R47:R48"/>
    <mergeCell ref="B61:J61"/>
    <mergeCell ref="B51:R51"/>
    <mergeCell ref="B52:R52"/>
    <mergeCell ref="B53:R53"/>
    <mergeCell ref="B54:R54"/>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L23:N23"/>
    <mergeCell ref="O22:O23"/>
    <mergeCell ref="P22:R23"/>
    <mergeCell ref="D24:F24"/>
    <mergeCell ref="H24:J24"/>
    <mergeCell ref="L24:N24"/>
    <mergeCell ref="P24:R24"/>
    <mergeCell ref="B20:R20"/>
    <mergeCell ref="B22:B23"/>
    <mergeCell ref="C22:C23"/>
    <mergeCell ref="D22:F22"/>
    <mergeCell ref="D23:F23"/>
    <mergeCell ref="G22:G23"/>
    <mergeCell ref="H22:J22"/>
    <mergeCell ref="H23:J23"/>
    <mergeCell ref="K22:K23"/>
    <mergeCell ref="L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1.28515625" bestFit="1" customWidth="1"/>
    <col min="2" max="2" width="36.5703125" customWidth="1"/>
    <col min="3" max="3" width="7.140625" customWidth="1"/>
    <col min="4" max="4" width="24" customWidth="1"/>
    <col min="5" max="5" width="5.28515625" customWidth="1"/>
  </cols>
  <sheetData>
    <row r="1" spans="1:5" ht="15" customHeight="1">
      <c r="A1" s="9" t="s">
        <v>496</v>
      </c>
      <c r="B1" s="9" t="s">
        <v>2</v>
      </c>
      <c r="C1" s="9"/>
      <c r="D1" s="9"/>
      <c r="E1" s="9"/>
    </row>
    <row r="2" spans="1:5" ht="15" customHeight="1">
      <c r="A2" s="9"/>
      <c r="B2" s="9" t="s">
        <v>3</v>
      </c>
      <c r="C2" s="9"/>
      <c r="D2" s="9"/>
      <c r="E2" s="9"/>
    </row>
    <row r="3" spans="1:5">
      <c r="A3" s="3" t="s">
        <v>497</v>
      </c>
      <c r="B3" s="11"/>
      <c r="C3" s="11"/>
      <c r="D3" s="11"/>
      <c r="E3" s="11"/>
    </row>
    <row r="4" spans="1:5">
      <c r="A4" s="12" t="s">
        <v>498</v>
      </c>
      <c r="B4" s="61" t="s">
        <v>499</v>
      </c>
      <c r="C4" s="61"/>
      <c r="D4" s="61"/>
      <c r="E4" s="61"/>
    </row>
    <row r="5" spans="1:5" ht="140.25" customHeight="1">
      <c r="A5" s="12"/>
      <c r="B5" s="103" t="s">
        <v>500</v>
      </c>
      <c r="C5" s="103"/>
      <c r="D5" s="103"/>
      <c r="E5" s="103"/>
    </row>
    <row r="6" spans="1:5">
      <c r="A6" s="12"/>
      <c r="B6" s="41" t="s">
        <v>501</v>
      </c>
      <c r="C6" s="41"/>
      <c r="D6" s="41"/>
      <c r="E6" s="41"/>
    </row>
    <row r="7" spans="1:5">
      <c r="A7" s="12"/>
      <c r="B7" s="26"/>
      <c r="C7" s="26"/>
      <c r="D7" s="26"/>
      <c r="E7" s="26"/>
    </row>
    <row r="8" spans="1:5">
      <c r="A8" s="12"/>
      <c r="B8" s="16"/>
      <c r="C8" s="16"/>
      <c r="D8" s="16"/>
      <c r="E8" s="16"/>
    </row>
    <row r="9" spans="1:5">
      <c r="A9" s="12"/>
      <c r="B9" s="15" t="s">
        <v>502</v>
      </c>
      <c r="C9" s="39"/>
      <c r="D9" s="39"/>
      <c r="E9" s="39"/>
    </row>
    <row r="10" spans="1:5">
      <c r="A10" s="12"/>
      <c r="B10" s="96" t="s">
        <v>503</v>
      </c>
      <c r="C10" s="31" t="s">
        <v>223</v>
      </c>
      <c r="D10" s="33">
        <v>324</v>
      </c>
      <c r="E10" s="30"/>
    </row>
    <row r="11" spans="1:5">
      <c r="A11" s="12"/>
      <c r="B11" s="96"/>
      <c r="C11" s="31"/>
      <c r="D11" s="33"/>
      <c r="E11" s="30"/>
    </row>
    <row r="12" spans="1:5">
      <c r="A12" s="12"/>
      <c r="B12" s="97" t="s">
        <v>130</v>
      </c>
      <c r="C12" s="40">
        <v>174</v>
      </c>
      <c r="D12" s="40"/>
      <c r="E12" s="39"/>
    </row>
    <row r="13" spans="1:5">
      <c r="A13" s="12"/>
      <c r="B13" s="97"/>
      <c r="C13" s="40"/>
      <c r="D13" s="40"/>
      <c r="E13" s="39"/>
    </row>
    <row r="14" spans="1:5">
      <c r="A14" s="12"/>
      <c r="B14" s="96" t="s">
        <v>504</v>
      </c>
      <c r="C14" s="33">
        <v>101</v>
      </c>
      <c r="D14" s="33"/>
      <c r="E14" s="30"/>
    </row>
    <row r="15" spans="1:5">
      <c r="A15" s="12"/>
      <c r="B15" s="96"/>
      <c r="C15" s="33"/>
      <c r="D15" s="33"/>
      <c r="E15" s="30"/>
    </row>
    <row r="16" spans="1:5">
      <c r="A16" s="12"/>
      <c r="B16" s="75" t="s">
        <v>505</v>
      </c>
      <c r="C16" s="39"/>
      <c r="D16" s="39"/>
      <c r="E16" s="39"/>
    </row>
    <row r="17" spans="1:5">
      <c r="A17" s="12"/>
      <c r="B17" s="96" t="s">
        <v>376</v>
      </c>
      <c r="C17" s="36">
        <v>3250</v>
      </c>
      <c r="D17" s="36"/>
      <c r="E17" s="30"/>
    </row>
    <row r="18" spans="1:5">
      <c r="A18" s="12"/>
      <c r="B18" s="96"/>
      <c r="C18" s="36"/>
      <c r="D18" s="36"/>
      <c r="E18" s="30"/>
    </row>
    <row r="19" spans="1:5">
      <c r="A19" s="12"/>
      <c r="B19" s="97" t="s">
        <v>378</v>
      </c>
      <c r="C19" s="40">
        <v>850</v>
      </c>
      <c r="D19" s="40"/>
      <c r="E19" s="39"/>
    </row>
    <row r="20" spans="1:5">
      <c r="A20" s="12"/>
      <c r="B20" s="97"/>
      <c r="C20" s="40"/>
      <c r="D20" s="40"/>
      <c r="E20" s="39"/>
    </row>
    <row r="21" spans="1:5">
      <c r="A21" s="12"/>
      <c r="B21" s="96" t="s">
        <v>379</v>
      </c>
      <c r="C21" s="33">
        <v>100</v>
      </c>
      <c r="D21" s="33"/>
      <c r="E21" s="30"/>
    </row>
    <row r="22" spans="1:5">
      <c r="A22" s="12"/>
      <c r="B22" s="96"/>
      <c r="C22" s="33"/>
      <c r="D22" s="33"/>
      <c r="E22" s="30"/>
    </row>
    <row r="23" spans="1:5">
      <c r="A23" s="12"/>
      <c r="B23" s="97" t="s">
        <v>78</v>
      </c>
      <c r="C23" s="42">
        <v>14211</v>
      </c>
      <c r="D23" s="42"/>
      <c r="E23" s="39"/>
    </row>
    <row r="24" spans="1:5">
      <c r="A24" s="12"/>
      <c r="B24" s="97"/>
      <c r="C24" s="42"/>
      <c r="D24" s="42"/>
      <c r="E24" s="39"/>
    </row>
    <row r="25" spans="1:5">
      <c r="A25" s="12"/>
      <c r="B25" s="22" t="s">
        <v>506</v>
      </c>
      <c r="C25" s="30"/>
      <c r="D25" s="30"/>
      <c r="E25" s="30"/>
    </row>
    <row r="26" spans="1:5">
      <c r="A26" s="12"/>
      <c r="B26" s="95" t="s">
        <v>507</v>
      </c>
      <c r="C26" s="40" t="s">
        <v>508</v>
      </c>
      <c r="D26" s="40"/>
      <c r="E26" s="15" t="s">
        <v>226</v>
      </c>
    </row>
    <row r="27" spans="1:5">
      <c r="A27" s="12"/>
      <c r="B27" s="94" t="s">
        <v>509</v>
      </c>
      <c r="C27" s="33" t="s">
        <v>510</v>
      </c>
      <c r="D27" s="33"/>
      <c r="E27" s="22" t="s">
        <v>226</v>
      </c>
    </row>
    <row r="28" spans="1:5" ht="15.75" thickBot="1">
      <c r="A28" s="12"/>
      <c r="B28" s="95" t="s">
        <v>271</v>
      </c>
      <c r="C28" s="47" t="s">
        <v>511</v>
      </c>
      <c r="D28" s="47"/>
      <c r="E28" s="15" t="s">
        <v>226</v>
      </c>
    </row>
    <row r="29" spans="1:5">
      <c r="A29" s="12"/>
      <c r="B29" s="96" t="s">
        <v>512</v>
      </c>
      <c r="C29" s="32" t="s">
        <v>223</v>
      </c>
      <c r="D29" s="37">
        <v>15567</v>
      </c>
      <c r="E29" s="35"/>
    </row>
    <row r="30" spans="1:5" ht="15.75" thickBot="1">
      <c r="A30" s="12"/>
      <c r="B30" s="96"/>
      <c r="C30" s="49"/>
      <c r="D30" s="50"/>
      <c r="E30" s="51"/>
    </row>
    <row r="31" spans="1:5" ht="63.75" customHeight="1" thickTop="1">
      <c r="A31" s="12"/>
      <c r="B31" s="41" t="s">
        <v>513</v>
      </c>
      <c r="C31" s="41"/>
      <c r="D31" s="41"/>
      <c r="E31" s="41"/>
    </row>
    <row r="32" spans="1:5" ht="38.25" customHeight="1">
      <c r="A32" s="12"/>
      <c r="B32" s="41" t="s">
        <v>514</v>
      </c>
      <c r="C32" s="41"/>
      <c r="D32" s="41"/>
      <c r="E32" s="41"/>
    </row>
    <row r="33" spans="1:5" ht="102" customHeight="1">
      <c r="A33" s="12"/>
      <c r="B33" s="103" t="s">
        <v>515</v>
      </c>
      <c r="C33" s="103"/>
      <c r="D33" s="103"/>
      <c r="E33" s="103"/>
    </row>
    <row r="34" spans="1:5">
      <c r="A34" s="12"/>
      <c r="B34" s="41" t="s">
        <v>501</v>
      </c>
      <c r="C34" s="41"/>
      <c r="D34" s="41"/>
      <c r="E34" s="41"/>
    </row>
    <row r="35" spans="1:5">
      <c r="A35" s="12"/>
      <c r="B35" s="26"/>
      <c r="C35" s="26"/>
      <c r="D35" s="26"/>
      <c r="E35" s="26"/>
    </row>
    <row r="36" spans="1:5">
      <c r="A36" s="12"/>
      <c r="B36" s="16"/>
      <c r="C36" s="16"/>
      <c r="D36" s="16"/>
      <c r="E36" s="16"/>
    </row>
    <row r="37" spans="1:5">
      <c r="A37" s="12"/>
      <c r="B37" s="15" t="s">
        <v>502</v>
      </c>
      <c r="C37" s="39"/>
      <c r="D37" s="39"/>
      <c r="E37" s="39"/>
    </row>
    <row r="38" spans="1:5">
      <c r="A38" s="12"/>
      <c r="B38" s="96" t="s">
        <v>503</v>
      </c>
      <c r="C38" s="31" t="s">
        <v>223</v>
      </c>
      <c r="D38" s="33">
        <v>717</v>
      </c>
      <c r="E38" s="30"/>
    </row>
    <row r="39" spans="1:5">
      <c r="A39" s="12"/>
      <c r="B39" s="96"/>
      <c r="C39" s="31"/>
      <c r="D39" s="33"/>
      <c r="E39" s="30"/>
    </row>
    <row r="40" spans="1:5">
      <c r="A40" s="12"/>
      <c r="B40" s="97" t="s">
        <v>130</v>
      </c>
      <c r="C40" s="40">
        <v>452</v>
      </c>
      <c r="D40" s="40"/>
      <c r="E40" s="39"/>
    </row>
    <row r="41" spans="1:5">
      <c r="A41" s="12"/>
      <c r="B41" s="97"/>
      <c r="C41" s="40"/>
      <c r="D41" s="40"/>
      <c r="E41" s="39"/>
    </row>
    <row r="42" spans="1:5">
      <c r="A42" s="12"/>
      <c r="B42" s="96" t="s">
        <v>504</v>
      </c>
      <c r="C42" s="36">
        <v>1973</v>
      </c>
      <c r="D42" s="36"/>
      <c r="E42" s="30"/>
    </row>
    <row r="43" spans="1:5">
      <c r="A43" s="12"/>
      <c r="B43" s="96"/>
      <c r="C43" s="36"/>
      <c r="D43" s="36"/>
      <c r="E43" s="30"/>
    </row>
    <row r="44" spans="1:5">
      <c r="A44" s="12"/>
      <c r="B44" s="75" t="s">
        <v>505</v>
      </c>
      <c r="C44" s="39"/>
      <c r="D44" s="39"/>
      <c r="E44" s="39"/>
    </row>
    <row r="45" spans="1:5">
      <c r="A45" s="12"/>
      <c r="B45" s="96" t="s">
        <v>376</v>
      </c>
      <c r="C45" s="36">
        <v>2800</v>
      </c>
      <c r="D45" s="36"/>
      <c r="E45" s="30"/>
    </row>
    <row r="46" spans="1:5">
      <c r="A46" s="12"/>
      <c r="B46" s="96"/>
      <c r="C46" s="36"/>
      <c r="D46" s="36"/>
      <c r="E46" s="30"/>
    </row>
    <row r="47" spans="1:5">
      <c r="A47" s="12"/>
      <c r="B47" s="97" t="s">
        <v>516</v>
      </c>
      <c r="C47" s="42">
        <v>1000</v>
      </c>
      <c r="D47" s="42"/>
      <c r="E47" s="39"/>
    </row>
    <row r="48" spans="1:5">
      <c r="A48" s="12"/>
      <c r="B48" s="97"/>
      <c r="C48" s="42"/>
      <c r="D48" s="42"/>
      <c r="E48" s="39"/>
    </row>
    <row r="49" spans="1:5">
      <c r="A49" s="12"/>
      <c r="B49" s="96" t="s">
        <v>378</v>
      </c>
      <c r="C49" s="36">
        <v>1100</v>
      </c>
      <c r="D49" s="36"/>
      <c r="E49" s="30"/>
    </row>
    <row r="50" spans="1:5">
      <c r="A50" s="12"/>
      <c r="B50" s="96"/>
      <c r="C50" s="36"/>
      <c r="D50" s="36"/>
      <c r="E50" s="30"/>
    </row>
    <row r="51" spans="1:5">
      <c r="A51" s="12"/>
      <c r="B51" s="97" t="s">
        <v>78</v>
      </c>
      <c r="C51" s="42">
        <v>14712</v>
      </c>
      <c r="D51" s="42"/>
      <c r="E51" s="39"/>
    </row>
    <row r="52" spans="1:5">
      <c r="A52" s="12"/>
      <c r="B52" s="97"/>
      <c r="C52" s="42"/>
      <c r="D52" s="42"/>
      <c r="E52" s="39"/>
    </row>
    <row r="53" spans="1:5">
      <c r="A53" s="12"/>
      <c r="B53" s="22" t="s">
        <v>506</v>
      </c>
      <c r="C53" s="30"/>
      <c r="D53" s="30"/>
      <c r="E53" s="30"/>
    </row>
    <row r="54" spans="1:5" ht="15.75" thickBot="1">
      <c r="A54" s="12"/>
      <c r="B54" s="95" t="s">
        <v>507</v>
      </c>
      <c r="C54" s="47" t="s">
        <v>517</v>
      </c>
      <c r="D54" s="47"/>
      <c r="E54" s="15" t="s">
        <v>226</v>
      </c>
    </row>
    <row r="55" spans="1:5">
      <c r="A55" s="12"/>
      <c r="B55" s="96" t="s">
        <v>512</v>
      </c>
      <c r="C55" s="32" t="s">
        <v>223</v>
      </c>
      <c r="D55" s="37">
        <v>22469</v>
      </c>
      <c r="E55" s="35"/>
    </row>
    <row r="56" spans="1:5" ht="15.75" thickBot="1">
      <c r="A56" s="12"/>
      <c r="B56" s="96"/>
      <c r="C56" s="49"/>
      <c r="D56" s="50"/>
      <c r="E56" s="51"/>
    </row>
    <row r="57" spans="1:5" ht="76.5" customHeight="1" thickTop="1">
      <c r="A57" s="12"/>
      <c r="B57" s="41" t="s">
        <v>518</v>
      </c>
      <c r="C57" s="41"/>
      <c r="D57" s="41"/>
      <c r="E57" s="41"/>
    </row>
    <row r="58" spans="1:5" ht="63.75" customHeight="1">
      <c r="A58" s="12"/>
      <c r="B58" s="41" t="s">
        <v>519</v>
      </c>
      <c r="C58" s="41"/>
      <c r="D58" s="41"/>
      <c r="E58" s="41"/>
    </row>
    <row r="59" spans="1:5" ht="38.25" customHeight="1">
      <c r="A59" s="12"/>
      <c r="B59" s="41" t="s">
        <v>520</v>
      </c>
      <c r="C59" s="41"/>
      <c r="D59" s="41"/>
      <c r="E59" s="41"/>
    </row>
    <row r="60" spans="1:5" ht="89.25" customHeight="1">
      <c r="A60" s="12"/>
      <c r="B60" s="93" t="s">
        <v>521</v>
      </c>
      <c r="C60" s="93"/>
      <c r="D60" s="93"/>
      <c r="E60" s="93"/>
    </row>
    <row r="61" spans="1:5">
      <c r="A61" s="12"/>
      <c r="B61" s="39" t="s">
        <v>522</v>
      </c>
      <c r="C61" s="39"/>
      <c r="D61" s="39"/>
      <c r="E61" s="39"/>
    </row>
    <row r="62" spans="1:5">
      <c r="A62" s="12"/>
      <c r="B62" s="26"/>
      <c r="C62" s="26"/>
      <c r="D62" s="26"/>
      <c r="E62" s="26"/>
    </row>
    <row r="63" spans="1:5">
      <c r="A63" s="12"/>
      <c r="B63" s="16"/>
      <c r="C63" s="16"/>
      <c r="D63" s="16"/>
      <c r="E63" s="16"/>
    </row>
    <row r="64" spans="1:5">
      <c r="A64" s="12"/>
      <c r="B64" s="24" t="s">
        <v>502</v>
      </c>
      <c r="C64" s="39"/>
      <c r="D64" s="39"/>
      <c r="E64" s="39"/>
    </row>
    <row r="65" spans="1:5">
      <c r="A65" s="12"/>
      <c r="B65" s="101" t="s">
        <v>503</v>
      </c>
      <c r="C65" s="31" t="s">
        <v>223</v>
      </c>
      <c r="D65" s="36">
        <v>4827</v>
      </c>
      <c r="E65" s="30"/>
    </row>
    <row r="66" spans="1:5">
      <c r="A66" s="12"/>
      <c r="B66" s="101"/>
      <c r="C66" s="31"/>
      <c r="D66" s="36"/>
      <c r="E66" s="30"/>
    </row>
    <row r="67" spans="1:5">
      <c r="A67" s="12"/>
      <c r="B67" s="102" t="s">
        <v>130</v>
      </c>
      <c r="C67" s="42">
        <v>5230</v>
      </c>
      <c r="D67" s="42"/>
      <c r="E67" s="39"/>
    </row>
    <row r="68" spans="1:5">
      <c r="A68" s="12"/>
      <c r="B68" s="102"/>
      <c r="C68" s="42"/>
      <c r="D68" s="42"/>
      <c r="E68" s="39"/>
    </row>
    <row r="69" spans="1:5">
      <c r="A69" s="12"/>
      <c r="B69" s="101" t="s">
        <v>504</v>
      </c>
      <c r="C69" s="36">
        <v>4346</v>
      </c>
      <c r="D69" s="36"/>
      <c r="E69" s="30"/>
    </row>
    <row r="70" spans="1:5">
      <c r="A70" s="12"/>
      <c r="B70" s="101"/>
      <c r="C70" s="36"/>
      <c r="D70" s="36"/>
      <c r="E70" s="30"/>
    </row>
    <row r="71" spans="1:5">
      <c r="A71" s="12"/>
      <c r="B71" s="100" t="s">
        <v>505</v>
      </c>
      <c r="C71" s="39"/>
      <c r="D71" s="39"/>
      <c r="E71" s="39"/>
    </row>
    <row r="72" spans="1:5">
      <c r="A72" s="12"/>
      <c r="B72" s="101" t="s">
        <v>376</v>
      </c>
      <c r="C72" s="36">
        <v>3600</v>
      </c>
      <c r="D72" s="36"/>
      <c r="E72" s="30"/>
    </row>
    <row r="73" spans="1:5">
      <c r="A73" s="12"/>
      <c r="B73" s="101"/>
      <c r="C73" s="36"/>
      <c r="D73" s="36"/>
      <c r="E73" s="30"/>
    </row>
    <row r="74" spans="1:5">
      <c r="A74" s="12"/>
      <c r="B74" s="102" t="s">
        <v>379</v>
      </c>
      <c r="C74" s="40">
        <v>100</v>
      </c>
      <c r="D74" s="40"/>
      <c r="E74" s="39"/>
    </row>
    <row r="75" spans="1:5">
      <c r="A75" s="12"/>
      <c r="B75" s="102"/>
      <c r="C75" s="40"/>
      <c r="D75" s="40"/>
      <c r="E75" s="39"/>
    </row>
    <row r="76" spans="1:5">
      <c r="A76" s="12"/>
      <c r="B76" s="101" t="s">
        <v>78</v>
      </c>
      <c r="C76" s="36">
        <v>2285</v>
      </c>
      <c r="D76" s="36"/>
      <c r="E76" s="30"/>
    </row>
    <row r="77" spans="1:5">
      <c r="A77" s="12"/>
      <c r="B77" s="101"/>
      <c r="C77" s="36"/>
      <c r="D77" s="36"/>
      <c r="E77" s="30"/>
    </row>
    <row r="78" spans="1:5">
      <c r="A78" s="12"/>
      <c r="B78" s="24" t="s">
        <v>506</v>
      </c>
      <c r="C78" s="39"/>
      <c r="D78" s="39"/>
      <c r="E78" s="39"/>
    </row>
    <row r="79" spans="1:5">
      <c r="A79" s="12"/>
      <c r="B79" s="98" t="s">
        <v>507</v>
      </c>
      <c r="C79" s="33" t="s">
        <v>523</v>
      </c>
      <c r="D79" s="33"/>
      <c r="E79" s="22" t="s">
        <v>226</v>
      </c>
    </row>
    <row r="80" spans="1:5" ht="15.75" thickBot="1">
      <c r="A80" s="12"/>
      <c r="B80" s="99" t="s">
        <v>509</v>
      </c>
      <c r="C80" s="47" t="s">
        <v>524</v>
      </c>
      <c r="D80" s="47"/>
      <c r="E80" s="15" t="s">
        <v>226</v>
      </c>
    </row>
    <row r="81" spans="1:5">
      <c r="A81" s="12"/>
      <c r="B81" s="101" t="s">
        <v>512</v>
      </c>
      <c r="C81" s="32" t="s">
        <v>223</v>
      </c>
      <c r="D81" s="37">
        <v>16214</v>
      </c>
      <c r="E81" s="35"/>
    </row>
    <row r="82" spans="1:5" ht="15.75" thickBot="1">
      <c r="A82" s="12"/>
      <c r="B82" s="101"/>
      <c r="C82" s="49"/>
      <c r="D82" s="50"/>
      <c r="E82" s="51"/>
    </row>
    <row r="83" spans="1:5" ht="51" customHeight="1" thickTop="1">
      <c r="A83" s="12"/>
      <c r="B83" s="39" t="s">
        <v>525</v>
      </c>
      <c r="C83" s="39"/>
      <c r="D83" s="39"/>
      <c r="E83" s="39"/>
    </row>
    <row r="84" spans="1:5" ht="38.25" customHeight="1">
      <c r="A84" s="12"/>
      <c r="B84" s="39" t="s">
        <v>526</v>
      </c>
      <c r="C84" s="39"/>
      <c r="D84" s="39"/>
      <c r="E84" s="39"/>
    </row>
  </sheetData>
  <mergeCells count="112">
    <mergeCell ref="B84:E84"/>
    <mergeCell ref="B57:E57"/>
    <mergeCell ref="B58:E58"/>
    <mergeCell ref="B59:E59"/>
    <mergeCell ref="B60:E60"/>
    <mergeCell ref="B61:E61"/>
    <mergeCell ref="B83:E83"/>
    <mergeCell ref="B5:E5"/>
    <mergeCell ref="B6:E6"/>
    <mergeCell ref="B31:E31"/>
    <mergeCell ref="B32:E32"/>
    <mergeCell ref="B33:E33"/>
    <mergeCell ref="B34:E34"/>
    <mergeCell ref="B81:B82"/>
    <mergeCell ref="C81:C82"/>
    <mergeCell ref="D81:D82"/>
    <mergeCell ref="E81:E82"/>
    <mergeCell ref="A1:A2"/>
    <mergeCell ref="B1:E1"/>
    <mergeCell ref="B2:E2"/>
    <mergeCell ref="B3:E3"/>
    <mergeCell ref="A4:A84"/>
    <mergeCell ref="B4:E4"/>
    <mergeCell ref="B76:B77"/>
    <mergeCell ref="C76:D77"/>
    <mergeCell ref="E76:E77"/>
    <mergeCell ref="C78:E78"/>
    <mergeCell ref="C79:D79"/>
    <mergeCell ref="C80:D80"/>
    <mergeCell ref="C71:E71"/>
    <mergeCell ref="B72:B73"/>
    <mergeCell ref="C72:D73"/>
    <mergeCell ref="E72:E73"/>
    <mergeCell ref="B74:B75"/>
    <mergeCell ref="C74:D75"/>
    <mergeCell ref="E74:E75"/>
    <mergeCell ref="B67:B68"/>
    <mergeCell ref="C67:D68"/>
    <mergeCell ref="E67:E68"/>
    <mergeCell ref="B69:B70"/>
    <mergeCell ref="C69:D70"/>
    <mergeCell ref="E69:E70"/>
    <mergeCell ref="B62:E62"/>
    <mergeCell ref="C64:E64"/>
    <mergeCell ref="B65:B66"/>
    <mergeCell ref="C65:C66"/>
    <mergeCell ref="D65:D66"/>
    <mergeCell ref="E65:E66"/>
    <mergeCell ref="C53:E53"/>
    <mergeCell ref="C54:D54"/>
    <mergeCell ref="B55:B56"/>
    <mergeCell ref="C55:C56"/>
    <mergeCell ref="D55:D56"/>
    <mergeCell ref="E55:E56"/>
    <mergeCell ref="B49:B50"/>
    <mergeCell ref="C49:D50"/>
    <mergeCell ref="E49:E50"/>
    <mergeCell ref="B51:B52"/>
    <mergeCell ref="C51:D52"/>
    <mergeCell ref="E51:E52"/>
    <mergeCell ref="C44:E44"/>
    <mergeCell ref="B45:B46"/>
    <mergeCell ref="C45:D46"/>
    <mergeCell ref="E45:E46"/>
    <mergeCell ref="B47:B48"/>
    <mergeCell ref="C47:D48"/>
    <mergeCell ref="E47:E48"/>
    <mergeCell ref="B40:B41"/>
    <mergeCell ref="C40:D41"/>
    <mergeCell ref="E40:E41"/>
    <mergeCell ref="B42:B43"/>
    <mergeCell ref="C42:D43"/>
    <mergeCell ref="E42:E43"/>
    <mergeCell ref="B35:E35"/>
    <mergeCell ref="C37:E37"/>
    <mergeCell ref="B38:B39"/>
    <mergeCell ref="C38:C39"/>
    <mergeCell ref="D38:D39"/>
    <mergeCell ref="E38:E39"/>
    <mergeCell ref="C25:E25"/>
    <mergeCell ref="C26:D26"/>
    <mergeCell ref="C27:D27"/>
    <mergeCell ref="C28:D28"/>
    <mergeCell ref="B29:B30"/>
    <mergeCell ref="C29:C30"/>
    <mergeCell ref="D29:D30"/>
    <mergeCell ref="E29:E30"/>
    <mergeCell ref="B21:B22"/>
    <mergeCell ref="C21:D22"/>
    <mergeCell ref="E21:E22"/>
    <mergeCell ref="B23:B24"/>
    <mergeCell ref="C23:D24"/>
    <mergeCell ref="E23:E24"/>
    <mergeCell ref="C16:E16"/>
    <mergeCell ref="B17:B18"/>
    <mergeCell ref="C17:D18"/>
    <mergeCell ref="E17: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27" bestFit="1" customWidth="1"/>
    <col min="2" max="3" width="36.5703125" bestFit="1" customWidth="1"/>
    <col min="4" max="4" width="24.140625" customWidth="1"/>
    <col min="5" max="5" width="17.28515625" customWidth="1"/>
    <col min="6" max="6" width="4" customWidth="1"/>
    <col min="7" max="7" width="24.140625" customWidth="1"/>
    <col min="8" max="8" width="5.140625" customWidth="1"/>
    <col min="9" max="9" width="17.28515625" customWidth="1"/>
    <col min="10" max="11" width="24.140625" customWidth="1"/>
    <col min="12" max="12" width="5.140625" customWidth="1"/>
    <col min="13" max="13" width="17.28515625" customWidth="1"/>
    <col min="14" max="14" width="4" customWidth="1"/>
  </cols>
  <sheetData>
    <row r="1" spans="1:14" ht="15" customHeight="1">
      <c r="A1" s="9" t="s">
        <v>5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8</v>
      </c>
      <c r="B3" s="11"/>
      <c r="C3" s="11"/>
      <c r="D3" s="11"/>
      <c r="E3" s="11"/>
      <c r="F3" s="11"/>
      <c r="G3" s="11"/>
      <c r="H3" s="11"/>
      <c r="I3" s="11"/>
      <c r="J3" s="11"/>
      <c r="K3" s="11"/>
      <c r="L3" s="11"/>
      <c r="M3" s="11"/>
      <c r="N3" s="11"/>
    </row>
    <row r="4" spans="1:14">
      <c r="A4" s="12" t="s">
        <v>529</v>
      </c>
      <c r="B4" s="61" t="s">
        <v>530</v>
      </c>
      <c r="C4" s="61"/>
      <c r="D4" s="61"/>
      <c r="E4" s="61"/>
      <c r="F4" s="61"/>
      <c r="G4" s="61"/>
      <c r="H4" s="61"/>
      <c r="I4" s="61"/>
      <c r="J4" s="61"/>
      <c r="K4" s="61"/>
      <c r="L4" s="61"/>
      <c r="M4" s="61"/>
      <c r="N4" s="61"/>
    </row>
    <row r="5" spans="1:14" ht="38.25" customHeight="1">
      <c r="A5" s="12"/>
      <c r="B5" s="39" t="s">
        <v>531</v>
      </c>
      <c r="C5" s="39"/>
      <c r="D5" s="39"/>
      <c r="E5" s="39"/>
      <c r="F5" s="39"/>
      <c r="G5" s="39"/>
      <c r="H5" s="39"/>
      <c r="I5" s="39"/>
      <c r="J5" s="39"/>
      <c r="K5" s="39"/>
      <c r="L5" s="39"/>
      <c r="M5" s="39"/>
      <c r="N5" s="39"/>
    </row>
    <row r="6" spans="1:14" ht="25.5" customHeight="1">
      <c r="A6" s="12"/>
      <c r="B6" s="39" t="s">
        <v>532</v>
      </c>
      <c r="C6" s="39"/>
      <c r="D6" s="39"/>
      <c r="E6" s="39"/>
      <c r="F6" s="39"/>
      <c r="G6" s="39"/>
      <c r="H6" s="39"/>
      <c r="I6" s="39"/>
      <c r="J6" s="39"/>
      <c r="K6" s="39"/>
      <c r="L6" s="39"/>
      <c r="M6" s="39"/>
      <c r="N6" s="39"/>
    </row>
    <row r="7" spans="1:14">
      <c r="A7" s="12"/>
      <c r="B7" s="26"/>
      <c r="C7" s="26"/>
      <c r="D7" s="26"/>
      <c r="E7" s="26"/>
      <c r="F7" s="26"/>
      <c r="G7" s="26"/>
      <c r="H7" s="26"/>
      <c r="I7" s="26"/>
      <c r="J7" s="26"/>
      <c r="K7" s="26"/>
    </row>
    <row r="8" spans="1:14">
      <c r="A8" s="12"/>
      <c r="B8" s="16"/>
      <c r="C8" s="16"/>
      <c r="D8" s="16"/>
      <c r="E8" s="16"/>
      <c r="F8" s="16"/>
      <c r="G8" s="16"/>
      <c r="H8" s="16"/>
      <c r="I8" s="16"/>
      <c r="J8" s="16"/>
      <c r="K8" s="16"/>
    </row>
    <row r="9" spans="1:14" ht="15.75" thickBot="1">
      <c r="A9" s="12"/>
      <c r="B9" s="17"/>
      <c r="C9" s="14"/>
      <c r="D9" s="27" t="s">
        <v>533</v>
      </c>
      <c r="E9" s="27"/>
      <c r="F9" s="27"/>
      <c r="G9" s="27"/>
      <c r="H9" s="27"/>
      <c r="I9" s="27"/>
      <c r="J9" s="27"/>
      <c r="K9" s="27"/>
    </row>
    <row r="10" spans="1:14" ht="15.75" thickBot="1">
      <c r="A10" s="12"/>
      <c r="B10" s="17"/>
      <c r="C10" s="14"/>
      <c r="D10" s="28">
        <v>2014</v>
      </c>
      <c r="E10" s="28"/>
      <c r="F10" s="14"/>
      <c r="G10" s="28">
        <v>2013</v>
      </c>
      <c r="H10" s="28"/>
      <c r="I10" s="14"/>
      <c r="J10" s="28">
        <v>2012</v>
      </c>
      <c r="K10" s="28"/>
    </row>
    <row r="11" spans="1:14">
      <c r="A11" s="12"/>
      <c r="B11" s="29" t="s">
        <v>534</v>
      </c>
      <c r="C11" s="30"/>
      <c r="D11" s="37">
        <v>3185213</v>
      </c>
      <c r="E11" s="35"/>
      <c r="F11" s="30"/>
      <c r="G11" s="37">
        <v>3185213</v>
      </c>
      <c r="H11" s="35"/>
      <c r="I11" s="30"/>
      <c r="J11" s="37">
        <v>6404902</v>
      </c>
      <c r="K11" s="35"/>
    </row>
    <row r="12" spans="1:14">
      <c r="A12" s="12"/>
      <c r="B12" s="29"/>
      <c r="C12" s="30"/>
      <c r="D12" s="36"/>
      <c r="E12" s="30"/>
      <c r="F12" s="30"/>
      <c r="G12" s="36"/>
      <c r="H12" s="30"/>
      <c r="I12" s="30"/>
      <c r="J12" s="36"/>
      <c r="K12" s="30"/>
    </row>
    <row r="13" spans="1:14">
      <c r="A13" s="12"/>
      <c r="B13" s="38" t="s">
        <v>535</v>
      </c>
      <c r="C13" s="39"/>
      <c r="D13" s="42">
        <v>9885561</v>
      </c>
      <c r="E13" s="39"/>
      <c r="F13" s="39"/>
      <c r="G13" s="42">
        <v>9885561</v>
      </c>
      <c r="H13" s="39"/>
      <c r="I13" s="39"/>
      <c r="J13" s="40" t="s">
        <v>536</v>
      </c>
      <c r="K13" s="39"/>
    </row>
    <row r="14" spans="1:14">
      <c r="A14" s="12"/>
      <c r="B14" s="38"/>
      <c r="C14" s="39"/>
      <c r="D14" s="42"/>
      <c r="E14" s="39"/>
      <c r="F14" s="39"/>
      <c r="G14" s="42"/>
      <c r="H14" s="39"/>
      <c r="I14" s="39"/>
      <c r="J14" s="40"/>
      <c r="K14" s="39"/>
    </row>
    <row r="15" spans="1:14">
      <c r="A15" s="12"/>
      <c r="B15" s="29" t="s">
        <v>537</v>
      </c>
      <c r="C15" s="30"/>
      <c r="D15" s="36">
        <v>367925</v>
      </c>
      <c r="E15" s="30"/>
      <c r="F15" s="30"/>
      <c r="G15" s="36">
        <v>238255</v>
      </c>
      <c r="H15" s="30"/>
      <c r="I15" s="30"/>
      <c r="J15" s="36">
        <v>421700</v>
      </c>
      <c r="K15" s="30"/>
    </row>
    <row r="16" spans="1:14">
      <c r="A16" s="12"/>
      <c r="B16" s="29"/>
      <c r="C16" s="30"/>
      <c r="D16" s="36"/>
      <c r="E16" s="30"/>
      <c r="F16" s="30"/>
      <c r="G16" s="36"/>
      <c r="H16" s="30"/>
      <c r="I16" s="30"/>
      <c r="J16" s="36"/>
      <c r="K16" s="30"/>
    </row>
    <row r="17" spans="1:14">
      <c r="A17" s="12"/>
      <c r="B17" s="39"/>
      <c r="C17" s="39"/>
      <c r="D17" s="39"/>
      <c r="E17" s="39"/>
      <c r="F17" s="39"/>
      <c r="G17" s="39"/>
      <c r="H17" s="39"/>
      <c r="I17" s="39"/>
      <c r="J17" s="39"/>
      <c r="K17" s="39"/>
      <c r="L17" s="39"/>
      <c r="M17" s="39"/>
      <c r="N17" s="39"/>
    </row>
    <row r="18" spans="1:14">
      <c r="A18" s="12"/>
      <c r="B18" s="16"/>
      <c r="C18" s="16"/>
    </row>
    <row r="19" spans="1:14" ht="63.75">
      <c r="A19" s="12"/>
      <c r="B19" s="62">
        <v>-1</v>
      </c>
      <c r="C19" s="24" t="s">
        <v>538</v>
      </c>
    </row>
    <row r="20" spans="1:14">
      <c r="A20" s="12"/>
      <c r="B20" s="92"/>
      <c r="C20" s="92"/>
      <c r="D20" s="92"/>
      <c r="E20" s="92"/>
      <c r="F20" s="92"/>
      <c r="G20" s="92"/>
      <c r="H20" s="92"/>
      <c r="I20" s="92"/>
      <c r="J20" s="92"/>
      <c r="K20" s="92"/>
      <c r="L20" s="92"/>
      <c r="M20" s="92"/>
      <c r="N20" s="92"/>
    </row>
    <row r="21" spans="1:14">
      <c r="A21" s="12"/>
      <c r="B21" s="39" t="s">
        <v>539</v>
      </c>
      <c r="C21" s="39"/>
      <c r="D21" s="39"/>
      <c r="E21" s="39"/>
      <c r="F21" s="39"/>
      <c r="G21" s="39"/>
      <c r="H21" s="39"/>
      <c r="I21" s="39"/>
      <c r="J21" s="39"/>
      <c r="K21" s="39"/>
      <c r="L21" s="39"/>
      <c r="M21" s="39"/>
      <c r="N21" s="39"/>
    </row>
    <row r="22" spans="1:14">
      <c r="A22" s="12"/>
      <c r="B22" s="26"/>
      <c r="C22" s="26"/>
      <c r="D22" s="26"/>
      <c r="E22" s="26"/>
      <c r="F22" s="26"/>
      <c r="G22" s="26"/>
      <c r="H22" s="26"/>
      <c r="I22" s="26"/>
      <c r="J22" s="26"/>
      <c r="K22" s="26"/>
      <c r="L22" s="26"/>
      <c r="M22" s="26"/>
      <c r="N22" s="26"/>
    </row>
    <row r="23" spans="1:14">
      <c r="A23" s="12"/>
      <c r="B23" s="16"/>
      <c r="C23" s="16"/>
      <c r="D23" s="16"/>
      <c r="E23" s="16"/>
      <c r="F23" s="16"/>
      <c r="G23" s="16"/>
      <c r="H23" s="16"/>
      <c r="I23" s="16"/>
      <c r="J23" s="16"/>
      <c r="K23" s="16"/>
      <c r="L23" s="16"/>
      <c r="M23" s="16"/>
      <c r="N23" s="16"/>
    </row>
    <row r="24" spans="1:14" ht="15.75" thickBot="1">
      <c r="A24" s="12"/>
      <c r="B24" s="17"/>
      <c r="C24" s="14"/>
      <c r="D24" s="27" t="s">
        <v>540</v>
      </c>
      <c r="E24" s="27"/>
      <c r="F24" s="27"/>
      <c r="G24" s="27"/>
      <c r="H24" s="27"/>
      <c r="I24" s="27"/>
      <c r="J24" s="27"/>
      <c r="K24" s="27"/>
      <c r="L24" s="27"/>
      <c r="M24" s="27"/>
      <c r="N24" s="27"/>
    </row>
    <row r="25" spans="1:14" ht="15.75" thickBot="1">
      <c r="A25" s="12"/>
      <c r="B25" s="17"/>
      <c r="C25" s="14"/>
      <c r="D25" s="28">
        <v>2014</v>
      </c>
      <c r="E25" s="28"/>
      <c r="F25" s="28"/>
      <c r="G25" s="14"/>
      <c r="H25" s="28">
        <v>2013</v>
      </c>
      <c r="I25" s="28"/>
      <c r="J25" s="28"/>
      <c r="K25" s="14"/>
      <c r="L25" s="28">
        <v>2012</v>
      </c>
      <c r="M25" s="28"/>
      <c r="N25" s="28"/>
    </row>
    <row r="26" spans="1:14">
      <c r="A26" s="12"/>
      <c r="B26" s="20" t="s">
        <v>541</v>
      </c>
      <c r="C26" s="21"/>
      <c r="D26" s="35"/>
      <c r="E26" s="35"/>
      <c r="F26" s="35"/>
      <c r="G26" s="21"/>
      <c r="H26" s="35"/>
      <c r="I26" s="35"/>
      <c r="J26" s="35"/>
      <c r="K26" s="21"/>
      <c r="L26" s="35"/>
      <c r="M26" s="35"/>
      <c r="N26" s="35"/>
    </row>
    <row r="27" spans="1:14" ht="23.25" customHeight="1">
      <c r="A27" s="12"/>
      <c r="B27" s="70" t="s">
        <v>542</v>
      </c>
      <c r="C27" s="39"/>
      <c r="D27" s="41" t="s">
        <v>223</v>
      </c>
      <c r="E27" s="42">
        <v>31701</v>
      </c>
      <c r="F27" s="39"/>
      <c r="G27" s="39"/>
      <c r="H27" s="41" t="s">
        <v>223</v>
      </c>
      <c r="I27" s="42">
        <v>15657</v>
      </c>
      <c r="J27" s="39"/>
      <c r="K27" s="39"/>
      <c r="L27" s="41" t="s">
        <v>223</v>
      </c>
      <c r="M27" s="42">
        <v>13453</v>
      </c>
      <c r="N27" s="39"/>
    </row>
    <row r="28" spans="1:14">
      <c r="A28" s="12"/>
      <c r="B28" s="70"/>
      <c r="C28" s="39"/>
      <c r="D28" s="41"/>
      <c r="E28" s="42"/>
      <c r="F28" s="39"/>
      <c r="G28" s="39"/>
      <c r="H28" s="41"/>
      <c r="I28" s="42"/>
      <c r="J28" s="39"/>
      <c r="K28" s="39"/>
      <c r="L28" s="41"/>
      <c r="M28" s="42"/>
      <c r="N28" s="39"/>
    </row>
    <row r="29" spans="1:14" ht="26.25" thickBot="1">
      <c r="A29" s="12"/>
      <c r="B29" s="69" t="s">
        <v>543</v>
      </c>
      <c r="C29" s="21"/>
      <c r="D29" s="53" t="s">
        <v>544</v>
      </c>
      <c r="E29" s="53"/>
      <c r="F29" s="22" t="s">
        <v>226</v>
      </c>
      <c r="G29" s="21"/>
      <c r="H29" s="53" t="s">
        <v>545</v>
      </c>
      <c r="I29" s="53"/>
      <c r="J29" s="22" t="s">
        <v>226</v>
      </c>
      <c r="K29" s="21"/>
      <c r="L29" s="53" t="s">
        <v>546</v>
      </c>
      <c r="M29" s="53"/>
      <c r="N29" s="22" t="s">
        <v>226</v>
      </c>
    </row>
    <row r="30" spans="1:14" ht="48" customHeight="1">
      <c r="A30" s="12"/>
      <c r="B30" s="70" t="s">
        <v>547</v>
      </c>
      <c r="C30" s="39"/>
      <c r="D30" s="55" t="s">
        <v>223</v>
      </c>
      <c r="E30" s="73">
        <v>31500</v>
      </c>
      <c r="F30" s="59"/>
      <c r="G30" s="39"/>
      <c r="H30" s="55" t="s">
        <v>223</v>
      </c>
      <c r="I30" s="73">
        <v>15558</v>
      </c>
      <c r="J30" s="59"/>
      <c r="K30" s="39"/>
      <c r="L30" s="55" t="s">
        <v>223</v>
      </c>
      <c r="M30" s="73">
        <v>13373</v>
      </c>
      <c r="N30" s="59"/>
    </row>
    <row r="31" spans="1:14" ht="15.75" thickBot="1">
      <c r="A31" s="12"/>
      <c r="B31" s="70"/>
      <c r="C31" s="39"/>
      <c r="D31" s="56"/>
      <c r="E31" s="74"/>
      <c r="F31" s="60"/>
      <c r="G31" s="39"/>
      <c r="H31" s="56"/>
      <c r="I31" s="74"/>
      <c r="J31" s="60"/>
      <c r="K31" s="39"/>
      <c r="L31" s="56"/>
      <c r="M31" s="74"/>
      <c r="N31" s="60"/>
    </row>
    <row r="32" spans="1:14" ht="23.25" customHeight="1" thickTop="1">
      <c r="A32" s="12"/>
      <c r="B32" s="71" t="s">
        <v>548</v>
      </c>
      <c r="C32" s="30"/>
      <c r="D32" s="104" t="s">
        <v>223</v>
      </c>
      <c r="E32" s="105" t="s">
        <v>232</v>
      </c>
      <c r="F32" s="104" t="s">
        <v>226</v>
      </c>
      <c r="G32" s="30"/>
      <c r="H32" s="104" t="s">
        <v>223</v>
      </c>
      <c r="I32" s="105" t="s">
        <v>233</v>
      </c>
      <c r="J32" s="104" t="s">
        <v>226</v>
      </c>
      <c r="K32" s="30"/>
      <c r="L32" s="104" t="s">
        <v>223</v>
      </c>
      <c r="M32" s="106">
        <v>1487</v>
      </c>
      <c r="N32" s="107"/>
    </row>
    <row r="33" spans="1:14">
      <c r="A33" s="12"/>
      <c r="B33" s="71"/>
      <c r="C33" s="30"/>
      <c r="D33" s="31"/>
      <c r="E33" s="33"/>
      <c r="F33" s="31"/>
      <c r="G33" s="30"/>
      <c r="H33" s="31"/>
      <c r="I33" s="33"/>
      <c r="J33" s="31"/>
      <c r="K33" s="30"/>
      <c r="L33" s="31"/>
      <c r="M33" s="36"/>
      <c r="N33" s="30"/>
    </row>
    <row r="34" spans="1:14">
      <c r="A34" s="12"/>
      <c r="B34" s="70" t="s">
        <v>543</v>
      </c>
      <c r="C34" s="39"/>
      <c r="D34" s="40" t="s">
        <v>238</v>
      </c>
      <c r="E34" s="40"/>
      <c r="F34" s="39"/>
      <c r="G34" s="39"/>
      <c r="H34" s="40" t="s">
        <v>238</v>
      </c>
      <c r="I34" s="40"/>
      <c r="J34" s="39"/>
      <c r="K34" s="39"/>
      <c r="L34" s="40" t="s">
        <v>549</v>
      </c>
      <c r="M34" s="40"/>
      <c r="N34" s="41" t="s">
        <v>226</v>
      </c>
    </row>
    <row r="35" spans="1:14" ht="15.75" thickBot="1">
      <c r="A35" s="12"/>
      <c r="B35" s="70"/>
      <c r="C35" s="39"/>
      <c r="D35" s="47"/>
      <c r="E35" s="47"/>
      <c r="F35" s="48"/>
      <c r="G35" s="39"/>
      <c r="H35" s="47"/>
      <c r="I35" s="47"/>
      <c r="J35" s="48"/>
      <c r="K35" s="39"/>
      <c r="L35" s="47"/>
      <c r="M35" s="47"/>
      <c r="N35" s="65"/>
    </row>
    <row r="36" spans="1:14" ht="35.25" customHeight="1">
      <c r="A36" s="12"/>
      <c r="B36" s="101" t="s">
        <v>550</v>
      </c>
      <c r="C36" s="30"/>
      <c r="D36" s="32" t="s">
        <v>223</v>
      </c>
      <c r="E36" s="34" t="s">
        <v>232</v>
      </c>
      <c r="F36" s="32" t="s">
        <v>226</v>
      </c>
      <c r="G36" s="30"/>
      <c r="H36" s="32" t="s">
        <v>223</v>
      </c>
      <c r="I36" s="34" t="s">
        <v>233</v>
      </c>
      <c r="J36" s="32" t="s">
        <v>226</v>
      </c>
      <c r="K36" s="30"/>
      <c r="L36" s="32" t="s">
        <v>223</v>
      </c>
      <c r="M36" s="37">
        <v>1478</v>
      </c>
      <c r="N36" s="35"/>
    </row>
    <row r="37" spans="1:14" ht="15.75" thickBot="1">
      <c r="A37" s="12"/>
      <c r="B37" s="101"/>
      <c r="C37" s="30"/>
      <c r="D37" s="49"/>
      <c r="E37" s="68"/>
      <c r="F37" s="49"/>
      <c r="G37" s="30"/>
      <c r="H37" s="49"/>
      <c r="I37" s="68"/>
      <c r="J37" s="49"/>
      <c r="K37" s="30"/>
      <c r="L37" s="49"/>
      <c r="M37" s="50"/>
      <c r="N37" s="51"/>
    </row>
    <row r="38" spans="1:14" ht="15.75" thickTop="1">
      <c r="A38" s="12"/>
      <c r="B38" s="24" t="s">
        <v>551</v>
      </c>
      <c r="C38" s="14"/>
      <c r="D38" s="52"/>
      <c r="E38" s="52"/>
      <c r="F38" s="52"/>
      <c r="G38" s="14"/>
      <c r="H38" s="52"/>
      <c r="I38" s="52"/>
      <c r="J38" s="52"/>
      <c r="K38" s="14"/>
      <c r="L38" s="52"/>
      <c r="M38" s="52"/>
      <c r="N38" s="52"/>
    </row>
    <row r="39" spans="1:14">
      <c r="A39" s="12"/>
      <c r="B39" s="71" t="s">
        <v>552</v>
      </c>
      <c r="C39" s="30"/>
      <c r="D39" s="36">
        <v>30493862</v>
      </c>
      <c r="E39" s="36"/>
      <c r="F39" s="30"/>
      <c r="G39" s="30"/>
      <c r="H39" s="36">
        <v>30303328</v>
      </c>
      <c r="I39" s="36"/>
      <c r="J39" s="30"/>
      <c r="K39" s="30"/>
      <c r="L39" s="36">
        <v>30127275</v>
      </c>
      <c r="M39" s="36"/>
      <c r="N39" s="30"/>
    </row>
    <row r="40" spans="1:14">
      <c r="A40" s="12"/>
      <c r="B40" s="71"/>
      <c r="C40" s="30"/>
      <c r="D40" s="36"/>
      <c r="E40" s="36"/>
      <c r="F40" s="30"/>
      <c r="G40" s="30"/>
      <c r="H40" s="36"/>
      <c r="I40" s="36"/>
      <c r="J40" s="30"/>
      <c r="K40" s="30"/>
      <c r="L40" s="36"/>
      <c r="M40" s="36"/>
      <c r="N40" s="30"/>
    </row>
    <row r="41" spans="1:14">
      <c r="A41" s="12"/>
      <c r="B41" s="70" t="s">
        <v>553</v>
      </c>
      <c r="C41" s="39"/>
      <c r="D41" s="42">
        <v>124585</v>
      </c>
      <c r="E41" s="42"/>
      <c r="F41" s="39"/>
      <c r="G41" s="39"/>
      <c r="H41" s="42">
        <v>227173</v>
      </c>
      <c r="I41" s="42"/>
      <c r="J41" s="39"/>
      <c r="K41" s="39"/>
      <c r="L41" s="42">
        <v>130413</v>
      </c>
      <c r="M41" s="42"/>
      <c r="N41" s="39"/>
    </row>
    <row r="42" spans="1:14" ht="15.75" thickBot="1">
      <c r="A42" s="12"/>
      <c r="B42" s="70"/>
      <c r="C42" s="39"/>
      <c r="D42" s="66"/>
      <c r="E42" s="66"/>
      <c r="F42" s="48"/>
      <c r="G42" s="39"/>
      <c r="H42" s="66"/>
      <c r="I42" s="66"/>
      <c r="J42" s="48"/>
      <c r="K42" s="39"/>
      <c r="L42" s="66"/>
      <c r="M42" s="66"/>
      <c r="N42" s="48"/>
    </row>
    <row r="43" spans="1:14">
      <c r="A43" s="12"/>
      <c r="B43" s="101" t="s">
        <v>554</v>
      </c>
      <c r="C43" s="30"/>
      <c r="D43" s="37">
        <v>30618447</v>
      </c>
      <c r="E43" s="37"/>
      <c r="F43" s="35"/>
      <c r="G43" s="30"/>
      <c r="H43" s="37">
        <v>30530501</v>
      </c>
      <c r="I43" s="37"/>
      <c r="J43" s="35"/>
      <c r="K43" s="30"/>
      <c r="L43" s="37">
        <v>30257688</v>
      </c>
      <c r="M43" s="37"/>
      <c r="N43" s="35"/>
    </row>
    <row r="44" spans="1:14" ht="15.75" thickBot="1">
      <c r="A44" s="12"/>
      <c r="B44" s="101"/>
      <c r="C44" s="30"/>
      <c r="D44" s="50"/>
      <c r="E44" s="50"/>
      <c r="F44" s="51"/>
      <c r="G44" s="30"/>
      <c r="H44" s="50"/>
      <c r="I44" s="50"/>
      <c r="J44" s="51"/>
      <c r="K44" s="30"/>
      <c r="L44" s="50"/>
      <c r="M44" s="50"/>
      <c r="N44" s="51"/>
    </row>
    <row r="45" spans="1:14" ht="26.25" thickTop="1">
      <c r="A45" s="12"/>
      <c r="B45" s="24" t="s">
        <v>47</v>
      </c>
      <c r="C45" s="14"/>
      <c r="D45" s="52"/>
      <c r="E45" s="52"/>
      <c r="F45" s="52"/>
      <c r="G45" s="14"/>
      <c r="H45" s="52"/>
      <c r="I45" s="52"/>
      <c r="J45" s="52"/>
      <c r="K45" s="14"/>
      <c r="L45" s="52"/>
      <c r="M45" s="52"/>
      <c r="N45" s="52"/>
    </row>
    <row r="46" spans="1:14">
      <c r="A46" s="12"/>
      <c r="B46" s="71" t="s">
        <v>555</v>
      </c>
      <c r="C46" s="30"/>
      <c r="D46" s="31" t="s">
        <v>223</v>
      </c>
      <c r="E46" s="33">
        <v>1.03</v>
      </c>
      <c r="F46" s="30"/>
      <c r="G46" s="30"/>
      <c r="H46" s="31" t="s">
        <v>223</v>
      </c>
      <c r="I46" s="33">
        <v>0.51</v>
      </c>
      <c r="J46" s="30"/>
      <c r="K46" s="30"/>
      <c r="L46" s="31" t="s">
        <v>223</v>
      </c>
      <c r="M46" s="33">
        <v>0.44</v>
      </c>
      <c r="N46" s="30"/>
    </row>
    <row r="47" spans="1:14">
      <c r="A47" s="12"/>
      <c r="B47" s="71"/>
      <c r="C47" s="30"/>
      <c r="D47" s="31"/>
      <c r="E47" s="33"/>
      <c r="F47" s="30"/>
      <c r="G47" s="30"/>
      <c r="H47" s="31"/>
      <c r="I47" s="33"/>
      <c r="J47" s="30"/>
      <c r="K47" s="30"/>
      <c r="L47" s="31"/>
      <c r="M47" s="33"/>
      <c r="N47" s="30"/>
    </row>
    <row r="48" spans="1:14">
      <c r="A48" s="12"/>
      <c r="B48" s="70" t="s">
        <v>556</v>
      </c>
      <c r="C48" s="39"/>
      <c r="D48" s="41" t="s">
        <v>223</v>
      </c>
      <c r="E48" s="40">
        <v>1.03</v>
      </c>
      <c r="F48" s="39"/>
      <c r="G48" s="39"/>
      <c r="H48" s="41" t="s">
        <v>223</v>
      </c>
      <c r="I48" s="40">
        <v>0.51</v>
      </c>
      <c r="J48" s="39"/>
      <c r="K48" s="39"/>
      <c r="L48" s="41" t="s">
        <v>223</v>
      </c>
      <c r="M48" s="40">
        <v>0.44</v>
      </c>
      <c r="N48" s="39"/>
    </row>
    <row r="49" spans="1:14">
      <c r="A49" s="12"/>
      <c r="B49" s="70"/>
      <c r="C49" s="39"/>
      <c r="D49" s="41"/>
      <c r="E49" s="40"/>
      <c r="F49" s="39"/>
      <c r="G49" s="39"/>
      <c r="H49" s="41"/>
      <c r="I49" s="40"/>
      <c r="J49" s="39"/>
      <c r="K49" s="39"/>
      <c r="L49" s="41"/>
      <c r="M49" s="40"/>
      <c r="N49" s="39"/>
    </row>
    <row r="50" spans="1:14" ht="25.5">
      <c r="A50" s="12"/>
      <c r="B50" s="20" t="s">
        <v>50</v>
      </c>
      <c r="C50" s="21"/>
      <c r="D50" s="30"/>
      <c r="E50" s="30"/>
      <c r="F50" s="30"/>
      <c r="G50" s="21"/>
      <c r="H50" s="30"/>
      <c r="I50" s="30"/>
      <c r="J50" s="30"/>
      <c r="K50" s="21"/>
      <c r="L50" s="30"/>
      <c r="M50" s="30"/>
      <c r="N50" s="30"/>
    </row>
    <row r="51" spans="1:14">
      <c r="A51" s="12"/>
      <c r="B51" s="70" t="s">
        <v>555</v>
      </c>
      <c r="C51" s="39"/>
      <c r="D51" s="41" t="s">
        <v>223</v>
      </c>
      <c r="E51" s="40" t="s">
        <v>557</v>
      </c>
      <c r="F51" s="41" t="s">
        <v>226</v>
      </c>
      <c r="G51" s="39"/>
      <c r="H51" s="41" t="s">
        <v>223</v>
      </c>
      <c r="I51" s="40" t="s">
        <v>558</v>
      </c>
      <c r="J51" s="41" t="s">
        <v>226</v>
      </c>
      <c r="K51" s="39"/>
      <c r="L51" s="41" t="s">
        <v>223</v>
      </c>
      <c r="M51" s="40">
        <v>0.05</v>
      </c>
      <c r="N51" s="39"/>
    </row>
    <row r="52" spans="1:14">
      <c r="A52" s="12"/>
      <c r="B52" s="70"/>
      <c r="C52" s="39"/>
      <c r="D52" s="41"/>
      <c r="E52" s="40"/>
      <c r="F52" s="41"/>
      <c r="G52" s="39"/>
      <c r="H52" s="41"/>
      <c r="I52" s="40"/>
      <c r="J52" s="41"/>
      <c r="K52" s="39"/>
      <c r="L52" s="41"/>
      <c r="M52" s="40"/>
      <c r="N52" s="39"/>
    </row>
    <row r="53" spans="1:14">
      <c r="A53" s="12"/>
      <c r="B53" s="71" t="s">
        <v>556</v>
      </c>
      <c r="C53" s="30"/>
      <c r="D53" s="31" t="s">
        <v>223</v>
      </c>
      <c r="E53" s="33" t="s">
        <v>557</v>
      </c>
      <c r="F53" s="31" t="s">
        <v>226</v>
      </c>
      <c r="G53" s="30"/>
      <c r="H53" s="31" t="s">
        <v>223</v>
      </c>
      <c r="I53" s="33" t="s">
        <v>558</v>
      </c>
      <c r="J53" s="31" t="s">
        <v>226</v>
      </c>
      <c r="K53" s="30"/>
      <c r="L53" s="31" t="s">
        <v>223</v>
      </c>
      <c r="M53" s="33">
        <v>0.05</v>
      </c>
      <c r="N53" s="30"/>
    </row>
    <row r="54" spans="1:14">
      <c r="A54" s="12"/>
      <c r="B54" s="71"/>
      <c r="C54" s="30"/>
      <c r="D54" s="31"/>
      <c r="E54" s="33"/>
      <c r="F54" s="31"/>
      <c r="G54" s="30"/>
      <c r="H54" s="31"/>
      <c r="I54" s="33"/>
      <c r="J54" s="31"/>
      <c r="K54" s="30"/>
      <c r="L54" s="31"/>
      <c r="M54" s="33"/>
      <c r="N54" s="30"/>
    </row>
  </sheetData>
  <mergeCells count="210">
    <mergeCell ref="B5:N5"/>
    <mergeCell ref="B6:N6"/>
    <mergeCell ref="B17:N17"/>
    <mergeCell ref="B20:N20"/>
    <mergeCell ref="B21:N21"/>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D24:N24"/>
    <mergeCell ref="D25:F25"/>
    <mergeCell ref="H25:J25"/>
    <mergeCell ref="L25:N25"/>
    <mergeCell ref="D26:F26"/>
    <mergeCell ref="H26:J26"/>
    <mergeCell ref="L26:N26"/>
    <mergeCell ref="G15:G16"/>
    <mergeCell ref="H15:H16"/>
    <mergeCell ref="I15:I16"/>
    <mergeCell ref="J15:J16"/>
    <mergeCell ref="K15:K16"/>
    <mergeCell ref="B22:N22"/>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3"/>
  <sheetViews>
    <sheetView showGridLines="0" workbookViewId="0"/>
  </sheetViews>
  <sheetFormatPr defaultRowHeight="15"/>
  <cols>
    <col min="1" max="1" width="30.42578125" bestFit="1" customWidth="1"/>
    <col min="2" max="2" width="36.5703125" bestFit="1" customWidth="1"/>
    <col min="3" max="3" width="33.42578125" customWidth="1"/>
    <col min="4" max="4" width="7.28515625" customWidth="1"/>
    <col min="5" max="5" width="26.140625" customWidth="1"/>
    <col min="6" max="6" width="9.85546875" customWidth="1"/>
    <col min="7" max="7" width="33.42578125" customWidth="1"/>
    <col min="8" max="8" width="7.28515625" customWidth="1"/>
    <col min="9" max="9" width="26.140625" customWidth="1"/>
    <col min="10" max="10" width="9.85546875" customWidth="1"/>
    <col min="11" max="11" width="33.42578125" customWidth="1"/>
    <col min="12" max="12" width="7.28515625" customWidth="1"/>
    <col min="13" max="13" width="24" customWidth="1"/>
    <col min="14" max="14" width="9.85546875" customWidth="1"/>
    <col min="15" max="15" width="33.42578125" customWidth="1"/>
    <col min="16" max="16" width="7.28515625" customWidth="1"/>
    <col min="17" max="17" width="24" customWidth="1"/>
    <col min="18" max="19" width="33.42578125" customWidth="1"/>
    <col min="20" max="20" width="7.28515625" customWidth="1"/>
    <col min="21" max="21" width="26.140625" customWidth="1"/>
    <col min="22" max="22" width="5.7109375" customWidth="1"/>
    <col min="23" max="23" width="33.42578125" customWidth="1"/>
    <col min="24" max="24" width="7.28515625" customWidth="1"/>
    <col min="25" max="25" width="20.28515625" customWidth="1"/>
    <col min="26" max="26" width="5.7109375" customWidth="1"/>
    <col min="27" max="27" width="33.42578125" customWidth="1"/>
    <col min="28" max="28" width="7.28515625" customWidth="1"/>
    <col min="29" max="29" width="20.28515625" customWidth="1"/>
    <col min="30" max="31" width="33.42578125" customWidth="1"/>
    <col min="32" max="32" width="7.28515625" customWidth="1"/>
    <col min="33" max="33" width="20.28515625" customWidth="1"/>
    <col min="34" max="34" width="5.7109375" customWidth="1"/>
    <col min="35" max="35" width="33.42578125" customWidth="1"/>
    <col min="36" max="36" width="7.28515625" customWidth="1"/>
    <col min="37" max="37" width="24" customWidth="1"/>
    <col min="38" max="38" width="33.42578125" customWidth="1"/>
  </cols>
  <sheetData>
    <row r="1" spans="1:38" ht="15" customHeight="1">
      <c r="A1" s="9" t="s">
        <v>5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5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561</v>
      </c>
      <c r="B4" s="61" t="s">
        <v>56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c r="A5" s="12"/>
      <c r="B5" s="39" t="s">
        <v>56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2"/>
      <c r="B8" s="17"/>
      <c r="C8" s="14"/>
      <c r="D8" s="27" t="s">
        <v>564</v>
      </c>
      <c r="E8" s="27"/>
      <c r="F8" s="27"/>
      <c r="G8" s="27"/>
      <c r="H8" s="27"/>
      <c r="I8" s="27"/>
      <c r="J8" s="27"/>
      <c r="K8" s="27"/>
      <c r="L8" s="27"/>
      <c r="M8" s="27"/>
      <c r="N8" s="27"/>
      <c r="O8" s="14"/>
      <c r="P8" s="46">
        <v>41639</v>
      </c>
      <c r="Q8" s="46"/>
      <c r="R8" s="46"/>
      <c r="S8" s="46"/>
      <c r="T8" s="46"/>
      <c r="U8" s="46"/>
      <c r="V8" s="46"/>
      <c r="W8" s="46"/>
      <c r="X8" s="46"/>
      <c r="Y8" s="46"/>
      <c r="Z8" s="46"/>
      <c r="AA8" s="14"/>
      <c r="AB8" s="46">
        <v>41274</v>
      </c>
      <c r="AC8" s="46"/>
      <c r="AD8" s="46"/>
      <c r="AE8" s="46"/>
      <c r="AF8" s="46"/>
      <c r="AG8" s="46"/>
      <c r="AH8" s="46"/>
      <c r="AI8" s="46"/>
      <c r="AJ8" s="46"/>
      <c r="AK8" s="46"/>
      <c r="AL8" s="46"/>
    </row>
    <row r="9" spans="1:38" ht="15.75" thickBot="1">
      <c r="A9" s="12"/>
      <c r="B9" s="17"/>
      <c r="C9" s="14"/>
      <c r="D9" s="28" t="s">
        <v>565</v>
      </c>
      <c r="E9" s="28"/>
      <c r="F9" s="28"/>
      <c r="G9" s="14"/>
      <c r="H9" s="28" t="s">
        <v>566</v>
      </c>
      <c r="I9" s="28"/>
      <c r="J9" s="28"/>
      <c r="K9" s="14"/>
      <c r="L9" s="28" t="s">
        <v>164</v>
      </c>
      <c r="M9" s="28"/>
      <c r="N9" s="28"/>
      <c r="O9" s="14"/>
      <c r="P9" s="28" t="s">
        <v>565</v>
      </c>
      <c r="Q9" s="28"/>
      <c r="R9" s="28"/>
      <c r="S9" s="14"/>
      <c r="T9" s="28" t="s">
        <v>566</v>
      </c>
      <c r="U9" s="28"/>
      <c r="V9" s="28"/>
      <c r="W9" s="14"/>
      <c r="X9" s="28" t="s">
        <v>164</v>
      </c>
      <c r="Y9" s="28"/>
      <c r="Z9" s="28"/>
      <c r="AA9" s="14"/>
      <c r="AB9" s="28" t="s">
        <v>565</v>
      </c>
      <c r="AC9" s="28"/>
      <c r="AD9" s="28"/>
      <c r="AE9" s="14"/>
      <c r="AF9" s="28" t="s">
        <v>566</v>
      </c>
      <c r="AG9" s="28"/>
      <c r="AH9" s="28"/>
      <c r="AI9" s="14"/>
      <c r="AJ9" s="28" t="s">
        <v>164</v>
      </c>
      <c r="AK9" s="28"/>
      <c r="AL9" s="28"/>
    </row>
    <row r="10" spans="1:38">
      <c r="A10" s="12"/>
      <c r="B10" s="29" t="s">
        <v>567</v>
      </c>
      <c r="C10" s="30"/>
      <c r="D10" s="32" t="s">
        <v>223</v>
      </c>
      <c r="E10" s="37">
        <v>15473</v>
      </c>
      <c r="F10" s="35"/>
      <c r="G10" s="30"/>
      <c r="H10" s="32" t="s">
        <v>223</v>
      </c>
      <c r="I10" s="34" t="s">
        <v>568</v>
      </c>
      <c r="J10" s="32" t="s">
        <v>226</v>
      </c>
      <c r="K10" s="30"/>
      <c r="L10" s="32" t="s">
        <v>223</v>
      </c>
      <c r="M10" s="37">
        <v>4764</v>
      </c>
      <c r="N10" s="35"/>
      <c r="O10" s="30"/>
      <c r="P10" s="32" t="s">
        <v>223</v>
      </c>
      <c r="Q10" s="37">
        <v>12875</v>
      </c>
      <c r="R10" s="35"/>
      <c r="S10" s="30"/>
      <c r="T10" s="32" t="s">
        <v>223</v>
      </c>
      <c r="U10" s="34" t="s">
        <v>569</v>
      </c>
      <c r="V10" s="32" t="s">
        <v>226</v>
      </c>
      <c r="W10" s="30"/>
      <c r="X10" s="32" t="s">
        <v>223</v>
      </c>
      <c r="Y10" s="37">
        <v>9147</v>
      </c>
      <c r="Z10" s="35"/>
      <c r="AA10" s="30"/>
      <c r="AB10" s="32" t="s">
        <v>223</v>
      </c>
      <c r="AC10" s="37">
        <v>2806</v>
      </c>
      <c r="AD10" s="35"/>
      <c r="AE10" s="30"/>
      <c r="AF10" s="32" t="s">
        <v>223</v>
      </c>
      <c r="AG10" s="37">
        <v>9402</v>
      </c>
      <c r="AH10" s="35"/>
      <c r="AI10" s="30"/>
      <c r="AJ10" s="32" t="s">
        <v>223</v>
      </c>
      <c r="AK10" s="37">
        <v>12208</v>
      </c>
      <c r="AL10" s="35"/>
    </row>
    <row r="11" spans="1:38">
      <c r="A11" s="12"/>
      <c r="B11" s="29"/>
      <c r="C11" s="30"/>
      <c r="D11" s="31"/>
      <c r="E11" s="36"/>
      <c r="F11" s="30"/>
      <c r="G11" s="30"/>
      <c r="H11" s="31"/>
      <c r="I11" s="33"/>
      <c r="J11" s="31"/>
      <c r="K11" s="30"/>
      <c r="L11" s="31"/>
      <c r="M11" s="36"/>
      <c r="N11" s="30"/>
      <c r="O11" s="30"/>
      <c r="P11" s="31"/>
      <c r="Q11" s="36"/>
      <c r="R11" s="30"/>
      <c r="S11" s="30"/>
      <c r="T11" s="31"/>
      <c r="U11" s="33"/>
      <c r="V11" s="31"/>
      <c r="W11" s="30"/>
      <c r="X11" s="31"/>
      <c r="Y11" s="36"/>
      <c r="Z11" s="30"/>
      <c r="AA11" s="30"/>
      <c r="AB11" s="31"/>
      <c r="AC11" s="36"/>
      <c r="AD11" s="30"/>
      <c r="AE11" s="30"/>
      <c r="AF11" s="31"/>
      <c r="AG11" s="36"/>
      <c r="AH11" s="30"/>
      <c r="AI11" s="30"/>
      <c r="AJ11" s="31"/>
      <c r="AK11" s="36"/>
      <c r="AL11" s="30"/>
    </row>
    <row r="12" spans="1:38">
      <c r="A12" s="12"/>
      <c r="B12" s="38" t="s">
        <v>570</v>
      </c>
      <c r="C12" s="39"/>
      <c r="D12" s="42">
        <v>1053</v>
      </c>
      <c r="E12" s="42"/>
      <c r="F12" s="39"/>
      <c r="G12" s="39"/>
      <c r="H12" s="40" t="s">
        <v>571</v>
      </c>
      <c r="I12" s="40"/>
      <c r="J12" s="41" t="s">
        <v>226</v>
      </c>
      <c r="K12" s="39"/>
      <c r="L12" s="40">
        <v>935</v>
      </c>
      <c r="M12" s="40"/>
      <c r="N12" s="39"/>
      <c r="O12" s="39"/>
      <c r="P12" s="42">
        <v>1152</v>
      </c>
      <c r="Q12" s="42"/>
      <c r="R12" s="39"/>
      <c r="S12" s="39"/>
      <c r="T12" s="40" t="s">
        <v>572</v>
      </c>
      <c r="U12" s="40"/>
      <c r="V12" s="41" t="s">
        <v>226</v>
      </c>
      <c r="W12" s="39"/>
      <c r="X12" s="40" t="s">
        <v>573</v>
      </c>
      <c r="Y12" s="40"/>
      <c r="Z12" s="41" t="s">
        <v>226</v>
      </c>
      <c r="AA12" s="39"/>
      <c r="AB12" s="42">
        <v>2330</v>
      </c>
      <c r="AC12" s="42"/>
      <c r="AD12" s="39"/>
      <c r="AE12" s="39"/>
      <c r="AF12" s="40" t="s">
        <v>574</v>
      </c>
      <c r="AG12" s="40"/>
      <c r="AH12" s="41" t="s">
        <v>226</v>
      </c>
      <c r="AI12" s="39"/>
      <c r="AJ12" s="40">
        <v>72</v>
      </c>
      <c r="AK12" s="40"/>
      <c r="AL12" s="39"/>
    </row>
    <row r="13" spans="1:38">
      <c r="A13" s="12"/>
      <c r="B13" s="38"/>
      <c r="C13" s="39"/>
      <c r="D13" s="42"/>
      <c r="E13" s="42"/>
      <c r="F13" s="39"/>
      <c r="G13" s="39"/>
      <c r="H13" s="40"/>
      <c r="I13" s="40"/>
      <c r="J13" s="41"/>
      <c r="K13" s="39"/>
      <c r="L13" s="40"/>
      <c r="M13" s="40"/>
      <c r="N13" s="39"/>
      <c r="O13" s="39"/>
      <c r="P13" s="42"/>
      <c r="Q13" s="42"/>
      <c r="R13" s="39"/>
      <c r="S13" s="39"/>
      <c r="T13" s="40"/>
      <c r="U13" s="40"/>
      <c r="V13" s="41"/>
      <c r="W13" s="39"/>
      <c r="X13" s="40"/>
      <c r="Y13" s="40"/>
      <c r="Z13" s="41"/>
      <c r="AA13" s="39"/>
      <c r="AB13" s="42"/>
      <c r="AC13" s="42"/>
      <c r="AD13" s="39"/>
      <c r="AE13" s="39"/>
      <c r="AF13" s="40"/>
      <c r="AG13" s="40"/>
      <c r="AH13" s="41"/>
      <c r="AI13" s="39"/>
      <c r="AJ13" s="40"/>
      <c r="AK13" s="40"/>
      <c r="AL13" s="39"/>
    </row>
    <row r="14" spans="1:38">
      <c r="A14" s="12"/>
      <c r="B14" s="29" t="s">
        <v>575</v>
      </c>
      <c r="C14" s="30"/>
      <c r="D14" s="36">
        <v>4645</v>
      </c>
      <c r="E14" s="36"/>
      <c r="F14" s="30"/>
      <c r="G14" s="30"/>
      <c r="H14" s="33" t="s">
        <v>576</v>
      </c>
      <c r="I14" s="33"/>
      <c r="J14" s="31" t="s">
        <v>226</v>
      </c>
      <c r="K14" s="30"/>
      <c r="L14" s="36">
        <v>4338</v>
      </c>
      <c r="M14" s="36"/>
      <c r="N14" s="30"/>
      <c r="O14" s="30"/>
      <c r="P14" s="36">
        <v>5376</v>
      </c>
      <c r="Q14" s="36"/>
      <c r="R14" s="30"/>
      <c r="S14" s="30"/>
      <c r="T14" s="33" t="s">
        <v>577</v>
      </c>
      <c r="U14" s="33"/>
      <c r="V14" s="31" t="s">
        <v>226</v>
      </c>
      <c r="W14" s="30"/>
      <c r="X14" s="36">
        <v>3470</v>
      </c>
      <c r="Y14" s="36"/>
      <c r="Z14" s="30"/>
      <c r="AA14" s="30"/>
      <c r="AB14" s="36">
        <v>3916</v>
      </c>
      <c r="AC14" s="36"/>
      <c r="AD14" s="30"/>
      <c r="AE14" s="30"/>
      <c r="AF14" s="33" t="s">
        <v>578</v>
      </c>
      <c r="AG14" s="33"/>
      <c r="AH14" s="31" t="s">
        <v>226</v>
      </c>
      <c r="AI14" s="30"/>
      <c r="AJ14" s="36">
        <v>3405</v>
      </c>
      <c r="AK14" s="36"/>
      <c r="AL14" s="30"/>
    </row>
    <row r="15" spans="1:38" ht="15.75" thickBot="1">
      <c r="A15" s="12"/>
      <c r="B15" s="29"/>
      <c r="C15" s="30"/>
      <c r="D15" s="72"/>
      <c r="E15" s="72"/>
      <c r="F15" s="54"/>
      <c r="G15" s="30"/>
      <c r="H15" s="53"/>
      <c r="I15" s="53"/>
      <c r="J15" s="77"/>
      <c r="K15" s="30"/>
      <c r="L15" s="72"/>
      <c r="M15" s="72"/>
      <c r="N15" s="54"/>
      <c r="O15" s="30"/>
      <c r="P15" s="72"/>
      <c r="Q15" s="72"/>
      <c r="R15" s="54"/>
      <c r="S15" s="30"/>
      <c r="T15" s="53"/>
      <c r="U15" s="53"/>
      <c r="V15" s="77"/>
      <c r="W15" s="30"/>
      <c r="X15" s="72"/>
      <c r="Y15" s="72"/>
      <c r="Z15" s="54"/>
      <c r="AA15" s="30"/>
      <c r="AB15" s="72"/>
      <c r="AC15" s="72"/>
      <c r="AD15" s="54"/>
      <c r="AE15" s="30"/>
      <c r="AF15" s="53"/>
      <c r="AG15" s="53"/>
      <c r="AH15" s="77"/>
      <c r="AI15" s="30"/>
      <c r="AJ15" s="72"/>
      <c r="AK15" s="72"/>
      <c r="AL15" s="54"/>
    </row>
    <row r="16" spans="1:38">
      <c r="A16" s="12"/>
      <c r="B16" s="70" t="s">
        <v>164</v>
      </c>
      <c r="C16" s="39"/>
      <c r="D16" s="55" t="s">
        <v>223</v>
      </c>
      <c r="E16" s="73">
        <v>21171</v>
      </c>
      <c r="F16" s="59"/>
      <c r="G16" s="39"/>
      <c r="H16" s="55" t="s">
        <v>223</v>
      </c>
      <c r="I16" s="57" t="s">
        <v>579</v>
      </c>
      <c r="J16" s="55" t="s">
        <v>226</v>
      </c>
      <c r="K16" s="39"/>
      <c r="L16" s="55" t="s">
        <v>223</v>
      </c>
      <c r="M16" s="73">
        <v>10037</v>
      </c>
      <c r="N16" s="59"/>
      <c r="O16" s="39"/>
      <c r="P16" s="55" t="s">
        <v>223</v>
      </c>
      <c r="Q16" s="73">
        <v>19403</v>
      </c>
      <c r="R16" s="59"/>
      <c r="S16" s="39"/>
      <c r="T16" s="55" t="s">
        <v>223</v>
      </c>
      <c r="U16" s="57" t="s">
        <v>580</v>
      </c>
      <c r="V16" s="55" t="s">
        <v>226</v>
      </c>
      <c r="W16" s="39"/>
      <c r="X16" s="55" t="s">
        <v>223</v>
      </c>
      <c r="Y16" s="73">
        <v>7139</v>
      </c>
      <c r="Z16" s="59"/>
      <c r="AA16" s="39"/>
      <c r="AB16" s="55" t="s">
        <v>223</v>
      </c>
      <c r="AC16" s="73">
        <v>9052</v>
      </c>
      <c r="AD16" s="59"/>
      <c r="AE16" s="39"/>
      <c r="AF16" s="55" t="s">
        <v>223</v>
      </c>
      <c r="AG16" s="73">
        <v>6633</v>
      </c>
      <c r="AH16" s="59"/>
      <c r="AI16" s="39"/>
      <c r="AJ16" s="55" t="s">
        <v>223</v>
      </c>
      <c r="AK16" s="73">
        <v>15685</v>
      </c>
      <c r="AL16" s="59"/>
    </row>
    <row r="17" spans="1:38" ht="15.75" thickBot="1">
      <c r="A17" s="12"/>
      <c r="B17" s="70"/>
      <c r="C17" s="39"/>
      <c r="D17" s="56"/>
      <c r="E17" s="74"/>
      <c r="F17" s="60"/>
      <c r="G17" s="39"/>
      <c r="H17" s="56"/>
      <c r="I17" s="58"/>
      <c r="J17" s="56"/>
      <c r="K17" s="39"/>
      <c r="L17" s="56"/>
      <c r="M17" s="74"/>
      <c r="N17" s="60"/>
      <c r="O17" s="39"/>
      <c r="P17" s="56"/>
      <c r="Q17" s="74"/>
      <c r="R17" s="60"/>
      <c r="S17" s="39"/>
      <c r="T17" s="56"/>
      <c r="U17" s="58"/>
      <c r="V17" s="56"/>
      <c r="W17" s="39"/>
      <c r="X17" s="56"/>
      <c r="Y17" s="74"/>
      <c r="Z17" s="60"/>
      <c r="AA17" s="39"/>
      <c r="AB17" s="56"/>
      <c r="AC17" s="74"/>
      <c r="AD17" s="60"/>
      <c r="AE17" s="39"/>
      <c r="AF17" s="56"/>
      <c r="AG17" s="74"/>
      <c r="AH17" s="60"/>
      <c r="AI17" s="39"/>
      <c r="AJ17" s="56"/>
      <c r="AK17" s="74"/>
      <c r="AL17" s="60"/>
    </row>
    <row r="18" spans="1:38" ht="15.75" thickTop="1">
      <c r="A18" s="12"/>
      <c r="B18" s="92"/>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c r="AE18" s="92"/>
      <c r="AF18" s="92"/>
      <c r="AG18" s="92"/>
      <c r="AH18" s="92"/>
      <c r="AI18" s="92"/>
      <c r="AJ18" s="92"/>
      <c r="AK18" s="92"/>
      <c r="AL18" s="92"/>
    </row>
    <row r="19" spans="1:38">
      <c r="A19" s="12"/>
      <c r="B19" s="39" t="s">
        <v>581</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row>
    <row r="20" spans="1:38">
      <c r="A20" s="12"/>
      <c r="B20" s="26"/>
      <c r="C20" s="26"/>
      <c r="D20" s="26"/>
      <c r="E20" s="26"/>
      <c r="F20" s="26"/>
      <c r="G20" s="26"/>
      <c r="H20" s="26"/>
      <c r="I20" s="26"/>
      <c r="J20" s="26"/>
      <c r="K20" s="26"/>
      <c r="L20" s="26"/>
      <c r="M20" s="26"/>
      <c r="N20" s="26"/>
    </row>
    <row r="21" spans="1:38">
      <c r="A21" s="12"/>
      <c r="B21" s="16"/>
      <c r="C21" s="16"/>
      <c r="D21" s="16"/>
      <c r="E21" s="16"/>
      <c r="F21" s="16"/>
      <c r="G21" s="16"/>
      <c r="H21" s="16"/>
      <c r="I21" s="16"/>
      <c r="J21" s="16"/>
      <c r="K21" s="16"/>
      <c r="L21" s="16"/>
      <c r="M21" s="16"/>
      <c r="N21" s="16"/>
    </row>
    <row r="22" spans="1:38" ht="15.75" thickBot="1">
      <c r="A22" s="12"/>
      <c r="B22" s="17"/>
      <c r="C22" s="14"/>
      <c r="D22" s="27" t="s">
        <v>582</v>
      </c>
      <c r="E22" s="27"/>
      <c r="F22" s="27"/>
      <c r="G22" s="27"/>
      <c r="H22" s="27"/>
      <c r="I22" s="27"/>
      <c r="J22" s="27"/>
      <c r="K22" s="27"/>
      <c r="L22" s="27"/>
      <c r="M22" s="27"/>
      <c r="N22" s="27"/>
    </row>
    <row r="23" spans="1:38" ht="15.75" thickBot="1">
      <c r="A23" s="12"/>
      <c r="B23" s="17"/>
      <c r="C23" s="14"/>
      <c r="D23" s="28">
        <v>2014</v>
      </c>
      <c r="E23" s="28"/>
      <c r="F23" s="28"/>
      <c r="G23" s="14"/>
      <c r="H23" s="28">
        <v>2013</v>
      </c>
      <c r="I23" s="28"/>
      <c r="J23" s="28"/>
      <c r="K23" s="14"/>
      <c r="L23" s="28">
        <v>2012</v>
      </c>
      <c r="M23" s="28"/>
      <c r="N23" s="28"/>
    </row>
    <row r="24" spans="1:38">
      <c r="A24" s="12"/>
      <c r="B24" s="29" t="s">
        <v>583</v>
      </c>
      <c r="C24" s="30"/>
      <c r="D24" s="32" t="s">
        <v>223</v>
      </c>
      <c r="E24" s="37">
        <v>18417</v>
      </c>
      <c r="F24" s="35"/>
      <c r="G24" s="30"/>
      <c r="H24" s="32" t="s">
        <v>223</v>
      </c>
      <c r="I24" s="37">
        <v>12530</v>
      </c>
      <c r="J24" s="35"/>
      <c r="K24" s="30"/>
      <c r="L24" s="32" t="s">
        <v>223</v>
      </c>
      <c r="M24" s="37">
        <v>34583</v>
      </c>
      <c r="N24" s="35"/>
    </row>
    <row r="25" spans="1:38">
      <c r="A25" s="12"/>
      <c r="B25" s="29"/>
      <c r="C25" s="30"/>
      <c r="D25" s="31"/>
      <c r="E25" s="36"/>
      <c r="F25" s="30"/>
      <c r="G25" s="30"/>
      <c r="H25" s="31"/>
      <c r="I25" s="36"/>
      <c r="J25" s="30"/>
      <c r="K25" s="30"/>
      <c r="L25" s="31"/>
      <c r="M25" s="36"/>
      <c r="N25" s="30"/>
    </row>
    <row r="26" spans="1:38">
      <c r="A26" s="12"/>
      <c r="B26" s="38" t="s">
        <v>575</v>
      </c>
      <c r="C26" s="39"/>
      <c r="D26" s="42">
        <v>23321</v>
      </c>
      <c r="E26" s="42"/>
      <c r="F26" s="39"/>
      <c r="G26" s="39"/>
      <c r="H26" s="42">
        <v>10266</v>
      </c>
      <c r="I26" s="42"/>
      <c r="J26" s="39"/>
      <c r="K26" s="39"/>
      <c r="L26" s="40" t="s">
        <v>584</v>
      </c>
      <c r="M26" s="40"/>
      <c r="N26" s="41" t="s">
        <v>226</v>
      </c>
    </row>
    <row r="27" spans="1:38" ht="15.75" thickBot="1">
      <c r="A27" s="12"/>
      <c r="B27" s="38"/>
      <c r="C27" s="39"/>
      <c r="D27" s="66"/>
      <c r="E27" s="66"/>
      <c r="F27" s="48"/>
      <c r="G27" s="39"/>
      <c r="H27" s="66"/>
      <c r="I27" s="66"/>
      <c r="J27" s="48"/>
      <c r="K27" s="39"/>
      <c r="L27" s="47"/>
      <c r="M27" s="47"/>
      <c r="N27" s="65"/>
    </row>
    <row r="28" spans="1:38">
      <c r="A28" s="12"/>
      <c r="B28" s="71" t="s">
        <v>42</v>
      </c>
      <c r="C28" s="30"/>
      <c r="D28" s="32" t="s">
        <v>223</v>
      </c>
      <c r="E28" s="37">
        <v>41738</v>
      </c>
      <c r="F28" s="35"/>
      <c r="G28" s="30"/>
      <c r="H28" s="32" t="s">
        <v>223</v>
      </c>
      <c r="I28" s="37">
        <v>22796</v>
      </c>
      <c r="J28" s="35"/>
      <c r="K28" s="30"/>
      <c r="L28" s="32" t="s">
        <v>223</v>
      </c>
      <c r="M28" s="37">
        <v>29138</v>
      </c>
      <c r="N28" s="35"/>
    </row>
    <row r="29" spans="1:38" ht="15.75" thickBot="1">
      <c r="A29" s="12"/>
      <c r="B29" s="71"/>
      <c r="C29" s="30"/>
      <c r="D29" s="49"/>
      <c r="E29" s="50"/>
      <c r="F29" s="51"/>
      <c r="G29" s="30"/>
      <c r="H29" s="49"/>
      <c r="I29" s="50"/>
      <c r="J29" s="51"/>
      <c r="K29" s="30"/>
      <c r="L29" s="49"/>
      <c r="M29" s="50"/>
      <c r="N29" s="51"/>
    </row>
    <row r="30" spans="1:38" ht="15.75" thickTop="1">
      <c r="A30" s="12"/>
      <c r="B30" s="39" t="s">
        <v>585</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row>
    <row r="31" spans="1:38">
      <c r="A31" s="12"/>
      <c r="B31" s="26"/>
      <c r="C31" s="26"/>
      <c r="D31" s="26"/>
      <c r="E31" s="26"/>
      <c r="F31" s="26"/>
      <c r="G31" s="26"/>
      <c r="H31" s="26"/>
      <c r="I31" s="26"/>
      <c r="J31" s="26"/>
      <c r="K31" s="26"/>
      <c r="L31" s="26"/>
      <c r="M31" s="26"/>
      <c r="N31" s="26"/>
    </row>
    <row r="32" spans="1:38">
      <c r="A32" s="12"/>
      <c r="B32" s="16"/>
      <c r="C32" s="16"/>
      <c r="D32" s="16"/>
      <c r="E32" s="16"/>
      <c r="F32" s="16"/>
      <c r="G32" s="16"/>
      <c r="H32" s="16"/>
      <c r="I32" s="16"/>
      <c r="J32" s="16"/>
      <c r="K32" s="16"/>
      <c r="L32" s="16"/>
      <c r="M32" s="16"/>
      <c r="N32" s="16"/>
    </row>
    <row r="33" spans="1:14" ht="15.75" thickBot="1">
      <c r="A33" s="12"/>
      <c r="B33" s="17"/>
      <c r="C33" s="14"/>
      <c r="D33" s="27" t="s">
        <v>582</v>
      </c>
      <c r="E33" s="27"/>
      <c r="F33" s="27"/>
      <c r="G33" s="27"/>
      <c r="H33" s="27"/>
      <c r="I33" s="27"/>
      <c r="J33" s="27"/>
      <c r="K33" s="27"/>
      <c r="L33" s="27"/>
      <c r="M33" s="27"/>
      <c r="N33" s="27"/>
    </row>
    <row r="34" spans="1:14" ht="15.75" thickBot="1">
      <c r="A34" s="12"/>
      <c r="B34" s="17"/>
      <c r="C34" s="14"/>
      <c r="D34" s="28">
        <v>2014</v>
      </c>
      <c r="E34" s="28"/>
      <c r="F34" s="28"/>
      <c r="G34" s="14"/>
      <c r="H34" s="28">
        <v>2013</v>
      </c>
      <c r="I34" s="28"/>
      <c r="J34" s="28"/>
      <c r="K34" s="14"/>
      <c r="L34" s="28">
        <v>2012</v>
      </c>
      <c r="M34" s="28"/>
      <c r="N34" s="28"/>
    </row>
    <row r="35" spans="1:14">
      <c r="A35" s="12"/>
      <c r="B35" s="29" t="s">
        <v>586</v>
      </c>
      <c r="C35" s="30"/>
      <c r="D35" s="32" t="s">
        <v>223</v>
      </c>
      <c r="E35" s="37">
        <v>14608</v>
      </c>
      <c r="F35" s="35"/>
      <c r="G35" s="30"/>
      <c r="H35" s="32" t="s">
        <v>223</v>
      </c>
      <c r="I35" s="37">
        <v>7979</v>
      </c>
      <c r="J35" s="35"/>
      <c r="K35" s="30"/>
      <c r="L35" s="32" t="s">
        <v>223</v>
      </c>
      <c r="M35" s="37">
        <v>10198</v>
      </c>
      <c r="N35" s="35"/>
    </row>
    <row r="36" spans="1:14">
      <c r="A36" s="12"/>
      <c r="B36" s="29"/>
      <c r="C36" s="30"/>
      <c r="D36" s="31"/>
      <c r="E36" s="36"/>
      <c r="F36" s="30"/>
      <c r="G36" s="30"/>
      <c r="H36" s="31"/>
      <c r="I36" s="36"/>
      <c r="J36" s="30"/>
      <c r="K36" s="30"/>
      <c r="L36" s="31"/>
      <c r="M36" s="36"/>
      <c r="N36" s="30"/>
    </row>
    <row r="37" spans="1:14">
      <c r="A37" s="12"/>
      <c r="B37" s="38" t="s">
        <v>587</v>
      </c>
      <c r="C37" s="39"/>
      <c r="D37" s="42">
        <v>1030</v>
      </c>
      <c r="E37" s="42"/>
      <c r="F37" s="39"/>
      <c r="G37" s="39"/>
      <c r="H37" s="40">
        <v>51</v>
      </c>
      <c r="I37" s="40"/>
      <c r="J37" s="39"/>
      <c r="K37" s="39"/>
      <c r="L37" s="42">
        <v>1322</v>
      </c>
      <c r="M37" s="42"/>
      <c r="N37" s="39"/>
    </row>
    <row r="38" spans="1:14">
      <c r="A38" s="12"/>
      <c r="B38" s="38"/>
      <c r="C38" s="39"/>
      <c r="D38" s="42"/>
      <c r="E38" s="42"/>
      <c r="F38" s="39"/>
      <c r="G38" s="39"/>
      <c r="H38" s="40"/>
      <c r="I38" s="40"/>
      <c r="J38" s="39"/>
      <c r="K38" s="39"/>
      <c r="L38" s="42"/>
      <c r="M38" s="42"/>
      <c r="N38" s="39"/>
    </row>
    <row r="39" spans="1:14">
      <c r="A39" s="12"/>
      <c r="B39" s="29" t="s">
        <v>588</v>
      </c>
      <c r="C39" s="30"/>
      <c r="D39" s="33" t="s">
        <v>238</v>
      </c>
      <c r="E39" s="33"/>
      <c r="F39" s="30"/>
      <c r="G39" s="30"/>
      <c r="H39" s="33">
        <v>434</v>
      </c>
      <c r="I39" s="33"/>
      <c r="J39" s="30"/>
      <c r="K39" s="30"/>
      <c r="L39" s="33">
        <v>413</v>
      </c>
      <c r="M39" s="33"/>
      <c r="N39" s="30"/>
    </row>
    <row r="40" spans="1:14">
      <c r="A40" s="12"/>
      <c r="B40" s="29"/>
      <c r="C40" s="30"/>
      <c r="D40" s="33"/>
      <c r="E40" s="33"/>
      <c r="F40" s="30"/>
      <c r="G40" s="30"/>
      <c r="H40" s="33"/>
      <c r="I40" s="33"/>
      <c r="J40" s="30"/>
      <c r="K40" s="30"/>
      <c r="L40" s="33"/>
      <c r="M40" s="33"/>
      <c r="N40" s="30"/>
    </row>
    <row r="41" spans="1:14">
      <c r="A41" s="12"/>
      <c r="B41" s="24" t="s">
        <v>589</v>
      </c>
      <c r="C41" s="14"/>
      <c r="D41" s="40" t="s">
        <v>590</v>
      </c>
      <c r="E41" s="40"/>
      <c r="F41" s="15" t="s">
        <v>226</v>
      </c>
      <c r="G41" s="14"/>
      <c r="H41" s="40" t="s">
        <v>591</v>
      </c>
      <c r="I41" s="40"/>
      <c r="J41" s="15" t="s">
        <v>226</v>
      </c>
      <c r="K41" s="14"/>
      <c r="L41" s="40" t="s">
        <v>592</v>
      </c>
      <c r="M41" s="40"/>
      <c r="N41" s="15" t="s">
        <v>226</v>
      </c>
    </row>
    <row r="42" spans="1:14">
      <c r="A42" s="12"/>
      <c r="B42" s="29" t="s">
        <v>593</v>
      </c>
      <c r="C42" s="30"/>
      <c r="D42" s="33" t="s">
        <v>594</v>
      </c>
      <c r="E42" s="33"/>
      <c r="F42" s="31" t="s">
        <v>226</v>
      </c>
      <c r="G42" s="30"/>
      <c r="H42" s="36">
        <v>1662</v>
      </c>
      <c r="I42" s="36"/>
      <c r="J42" s="30"/>
      <c r="K42" s="30"/>
      <c r="L42" s="36">
        <v>5200</v>
      </c>
      <c r="M42" s="36"/>
      <c r="N42" s="30"/>
    </row>
    <row r="43" spans="1:14">
      <c r="A43" s="12"/>
      <c r="B43" s="29"/>
      <c r="C43" s="30"/>
      <c r="D43" s="33"/>
      <c r="E43" s="33"/>
      <c r="F43" s="31"/>
      <c r="G43" s="30"/>
      <c r="H43" s="36"/>
      <c r="I43" s="36"/>
      <c r="J43" s="30"/>
      <c r="K43" s="30"/>
      <c r="L43" s="36"/>
      <c r="M43" s="36"/>
      <c r="N43" s="30"/>
    </row>
    <row r="44" spans="1:14">
      <c r="A44" s="12"/>
      <c r="B44" s="38" t="s">
        <v>595</v>
      </c>
      <c r="C44" s="39"/>
      <c r="D44" s="40">
        <v>554</v>
      </c>
      <c r="E44" s="40"/>
      <c r="F44" s="39"/>
      <c r="G44" s="39"/>
      <c r="H44" s="40" t="s">
        <v>596</v>
      </c>
      <c r="I44" s="40"/>
      <c r="J44" s="41" t="s">
        <v>226</v>
      </c>
      <c r="K44" s="39"/>
      <c r="L44" s="40">
        <v>147</v>
      </c>
      <c r="M44" s="40"/>
      <c r="N44" s="39"/>
    </row>
    <row r="45" spans="1:14">
      <c r="A45" s="12"/>
      <c r="B45" s="38"/>
      <c r="C45" s="39"/>
      <c r="D45" s="40"/>
      <c r="E45" s="40"/>
      <c r="F45" s="39"/>
      <c r="G45" s="39"/>
      <c r="H45" s="40"/>
      <c r="I45" s="40"/>
      <c r="J45" s="41"/>
      <c r="K45" s="39"/>
      <c r="L45" s="40"/>
      <c r="M45" s="40"/>
      <c r="N45" s="39"/>
    </row>
    <row r="46" spans="1:14">
      <c r="A46" s="12"/>
      <c r="B46" s="29" t="s">
        <v>37</v>
      </c>
      <c r="C46" s="30"/>
      <c r="D46" s="33" t="s">
        <v>238</v>
      </c>
      <c r="E46" s="33"/>
      <c r="F46" s="30"/>
      <c r="G46" s="30"/>
      <c r="H46" s="36">
        <v>3953</v>
      </c>
      <c r="I46" s="36"/>
      <c r="J46" s="30"/>
      <c r="K46" s="30"/>
      <c r="L46" s="33" t="s">
        <v>238</v>
      </c>
      <c r="M46" s="33"/>
      <c r="N46" s="30"/>
    </row>
    <row r="47" spans="1:14">
      <c r="A47" s="12"/>
      <c r="B47" s="29"/>
      <c r="C47" s="30"/>
      <c r="D47" s="33"/>
      <c r="E47" s="33"/>
      <c r="F47" s="30"/>
      <c r="G47" s="30"/>
      <c r="H47" s="36"/>
      <c r="I47" s="36"/>
      <c r="J47" s="30"/>
      <c r="K47" s="30"/>
      <c r="L47" s="33"/>
      <c r="M47" s="33"/>
      <c r="N47" s="30"/>
    </row>
    <row r="48" spans="1:14">
      <c r="A48" s="12"/>
      <c r="B48" s="38" t="s">
        <v>597</v>
      </c>
      <c r="C48" s="39"/>
      <c r="D48" s="40" t="s">
        <v>238</v>
      </c>
      <c r="E48" s="40"/>
      <c r="F48" s="39"/>
      <c r="G48" s="39"/>
      <c r="H48" s="40">
        <v>925</v>
      </c>
      <c r="I48" s="40"/>
      <c r="J48" s="39"/>
      <c r="K48" s="39"/>
      <c r="L48" s="40" t="s">
        <v>238</v>
      </c>
      <c r="M48" s="40"/>
      <c r="N48" s="39"/>
    </row>
    <row r="49" spans="1:38">
      <c r="A49" s="12"/>
      <c r="B49" s="38"/>
      <c r="C49" s="39"/>
      <c r="D49" s="40"/>
      <c r="E49" s="40"/>
      <c r="F49" s="39"/>
      <c r="G49" s="39"/>
      <c r="H49" s="40"/>
      <c r="I49" s="40"/>
      <c r="J49" s="39"/>
      <c r="K49" s="39"/>
      <c r="L49" s="40"/>
      <c r="M49" s="40"/>
      <c r="N49" s="39"/>
    </row>
    <row r="50" spans="1:38">
      <c r="A50" s="12"/>
      <c r="B50" s="20" t="s">
        <v>598</v>
      </c>
      <c r="C50" s="21"/>
      <c r="D50" s="33" t="s">
        <v>599</v>
      </c>
      <c r="E50" s="33"/>
      <c r="F50" s="22" t="s">
        <v>226</v>
      </c>
      <c r="G50" s="21"/>
      <c r="H50" s="33" t="s">
        <v>600</v>
      </c>
      <c r="I50" s="33"/>
      <c r="J50" s="22" t="s">
        <v>226</v>
      </c>
      <c r="K50" s="21"/>
      <c r="L50" s="33" t="s">
        <v>601</v>
      </c>
      <c r="M50" s="33"/>
      <c r="N50" s="22" t="s">
        <v>226</v>
      </c>
    </row>
    <row r="51" spans="1:38">
      <c r="A51" s="12"/>
      <c r="B51" s="38" t="s">
        <v>127</v>
      </c>
      <c r="C51" s="39"/>
      <c r="D51" s="40">
        <v>468</v>
      </c>
      <c r="E51" s="40"/>
      <c r="F51" s="39"/>
      <c r="G51" s="39"/>
      <c r="H51" s="40">
        <v>152</v>
      </c>
      <c r="I51" s="40"/>
      <c r="J51" s="39"/>
      <c r="K51" s="39"/>
      <c r="L51" s="40">
        <v>139</v>
      </c>
      <c r="M51" s="40"/>
      <c r="N51" s="39"/>
    </row>
    <row r="52" spans="1:38" ht="15.75" thickBot="1">
      <c r="A52" s="12"/>
      <c r="B52" s="38"/>
      <c r="C52" s="39"/>
      <c r="D52" s="47"/>
      <c r="E52" s="47"/>
      <c r="F52" s="48"/>
      <c r="G52" s="39"/>
      <c r="H52" s="47"/>
      <c r="I52" s="47"/>
      <c r="J52" s="48"/>
      <c r="K52" s="39"/>
      <c r="L52" s="47"/>
      <c r="M52" s="47"/>
      <c r="N52" s="48"/>
    </row>
    <row r="53" spans="1:38">
      <c r="A53" s="12"/>
      <c r="B53" s="71" t="s">
        <v>602</v>
      </c>
      <c r="C53" s="30"/>
      <c r="D53" s="32" t="s">
        <v>223</v>
      </c>
      <c r="E53" s="37">
        <v>10037</v>
      </c>
      <c r="F53" s="35"/>
      <c r="G53" s="30"/>
      <c r="H53" s="32" t="s">
        <v>223</v>
      </c>
      <c r="I53" s="37">
        <v>7139</v>
      </c>
      <c r="J53" s="35"/>
      <c r="K53" s="30"/>
      <c r="L53" s="32" t="s">
        <v>223</v>
      </c>
      <c r="M53" s="37">
        <v>15685</v>
      </c>
      <c r="N53" s="35"/>
    </row>
    <row r="54" spans="1:38" ht="15.75" thickBot="1">
      <c r="A54" s="12"/>
      <c r="B54" s="71"/>
      <c r="C54" s="30"/>
      <c r="D54" s="77"/>
      <c r="E54" s="72"/>
      <c r="F54" s="54"/>
      <c r="G54" s="30"/>
      <c r="H54" s="77"/>
      <c r="I54" s="72"/>
      <c r="J54" s="54"/>
      <c r="K54" s="30"/>
      <c r="L54" s="77"/>
      <c r="M54" s="72"/>
      <c r="N54" s="54"/>
    </row>
    <row r="55" spans="1:38" ht="15.75" thickBot="1">
      <c r="A55" s="12"/>
      <c r="B55" s="24" t="s">
        <v>603</v>
      </c>
      <c r="C55" s="14"/>
      <c r="D55" s="108">
        <v>24</v>
      </c>
      <c r="E55" s="108"/>
      <c r="F55" s="84" t="s">
        <v>359</v>
      </c>
      <c r="G55" s="14"/>
      <c r="H55" s="108">
        <v>31.3</v>
      </c>
      <c r="I55" s="108"/>
      <c r="J55" s="84" t="s">
        <v>359</v>
      </c>
      <c r="K55" s="14"/>
      <c r="L55" s="108">
        <v>53.8</v>
      </c>
      <c r="M55" s="108"/>
      <c r="N55" s="84" t="s">
        <v>359</v>
      </c>
    </row>
    <row r="56" spans="1:38" ht="25.5" customHeight="1" thickTop="1">
      <c r="A56" s="12"/>
      <c r="B56" s="41" t="s">
        <v>604</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row>
    <row r="57" spans="1:38">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c r="A59" s="12"/>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c r="AG59" s="92"/>
      <c r="AH59" s="92"/>
      <c r="AI59" s="92"/>
      <c r="AJ59" s="92"/>
      <c r="AK59" s="92"/>
      <c r="AL59" s="92"/>
    </row>
    <row r="60" spans="1:38">
      <c r="A60" s="12"/>
      <c r="B60" s="39" t="s">
        <v>605</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row>
    <row r="61" spans="1:38">
      <c r="A61" s="12"/>
      <c r="B61" s="26"/>
      <c r="C61" s="26"/>
      <c r="D61" s="26"/>
      <c r="E61" s="26"/>
      <c r="F61" s="26"/>
      <c r="G61" s="26"/>
      <c r="H61" s="26"/>
      <c r="I61" s="26"/>
      <c r="J61" s="26"/>
    </row>
    <row r="62" spans="1:38">
      <c r="A62" s="12"/>
      <c r="B62" s="16"/>
      <c r="C62" s="16"/>
      <c r="D62" s="16"/>
      <c r="E62" s="16"/>
      <c r="F62" s="16"/>
      <c r="G62" s="16"/>
      <c r="H62" s="16"/>
      <c r="I62" s="16"/>
      <c r="J62" s="16"/>
    </row>
    <row r="63" spans="1:38" ht="15.75" thickBot="1">
      <c r="A63" s="12"/>
      <c r="B63" s="17"/>
      <c r="C63" s="14"/>
      <c r="D63" s="27" t="s">
        <v>286</v>
      </c>
      <c r="E63" s="27"/>
      <c r="F63" s="27"/>
      <c r="G63" s="27"/>
      <c r="H63" s="27"/>
      <c r="I63" s="27"/>
      <c r="J63" s="27"/>
    </row>
    <row r="64" spans="1:38" ht="15.75" thickBot="1">
      <c r="A64" s="12"/>
      <c r="B64" s="17"/>
      <c r="C64" s="14"/>
      <c r="D64" s="28">
        <v>2014</v>
      </c>
      <c r="E64" s="28"/>
      <c r="F64" s="28"/>
      <c r="G64" s="14"/>
      <c r="H64" s="28">
        <v>2013</v>
      </c>
      <c r="I64" s="28"/>
      <c r="J64" s="28"/>
    </row>
    <row r="65" spans="1:10">
      <c r="A65" s="12"/>
      <c r="B65" s="20" t="s">
        <v>606</v>
      </c>
      <c r="C65" s="21"/>
      <c r="D65" s="35"/>
      <c r="E65" s="35"/>
      <c r="F65" s="35"/>
      <c r="G65" s="21"/>
      <c r="H65" s="35"/>
      <c r="I65" s="35"/>
      <c r="J65" s="35"/>
    </row>
    <row r="66" spans="1:10">
      <c r="A66" s="12"/>
      <c r="B66" s="70" t="s">
        <v>607</v>
      </c>
      <c r="C66" s="39"/>
      <c r="D66" s="41" t="s">
        <v>223</v>
      </c>
      <c r="E66" s="42">
        <v>34346</v>
      </c>
      <c r="F66" s="39"/>
      <c r="G66" s="39"/>
      <c r="H66" s="41" t="s">
        <v>223</v>
      </c>
      <c r="I66" s="42">
        <v>39989</v>
      </c>
      <c r="J66" s="39"/>
    </row>
    <row r="67" spans="1:10">
      <c r="A67" s="12"/>
      <c r="B67" s="70"/>
      <c r="C67" s="39"/>
      <c r="D67" s="41"/>
      <c r="E67" s="42"/>
      <c r="F67" s="39"/>
      <c r="G67" s="39"/>
      <c r="H67" s="41"/>
      <c r="I67" s="42"/>
      <c r="J67" s="39"/>
    </row>
    <row r="68" spans="1:10">
      <c r="A68" s="12"/>
      <c r="B68" s="71" t="s">
        <v>608</v>
      </c>
      <c r="C68" s="30"/>
      <c r="D68" s="36">
        <v>19301</v>
      </c>
      <c r="E68" s="36"/>
      <c r="F68" s="30"/>
      <c r="G68" s="30"/>
      <c r="H68" s="36">
        <v>17400</v>
      </c>
      <c r="I68" s="36"/>
      <c r="J68" s="30"/>
    </row>
    <row r="69" spans="1:10">
      <c r="A69" s="12"/>
      <c r="B69" s="71"/>
      <c r="C69" s="30"/>
      <c r="D69" s="36"/>
      <c r="E69" s="36"/>
      <c r="F69" s="30"/>
      <c r="G69" s="30"/>
      <c r="H69" s="36"/>
      <c r="I69" s="36"/>
      <c r="J69" s="30"/>
    </row>
    <row r="70" spans="1:10">
      <c r="A70" s="12"/>
      <c r="B70" s="70" t="s">
        <v>609</v>
      </c>
      <c r="C70" s="39"/>
      <c r="D70" s="42">
        <v>12283</v>
      </c>
      <c r="E70" s="42"/>
      <c r="F70" s="39"/>
      <c r="G70" s="39"/>
      <c r="H70" s="42">
        <v>11745</v>
      </c>
      <c r="I70" s="42"/>
      <c r="J70" s="39"/>
    </row>
    <row r="71" spans="1:10">
      <c r="A71" s="12"/>
      <c r="B71" s="70"/>
      <c r="C71" s="39"/>
      <c r="D71" s="42"/>
      <c r="E71" s="42"/>
      <c r="F71" s="39"/>
      <c r="G71" s="39"/>
      <c r="H71" s="42"/>
      <c r="I71" s="42"/>
      <c r="J71" s="39"/>
    </row>
    <row r="72" spans="1:10">
      <c r="A72" s="12"/>
      <c r="B72" s="71" t="s">
        <v>610</v>
      </c>
      <c r="C72" s="30"/>
      <c r="D72" s="36">
        <v>7123</v>
      </c>
      <c r="E72" s="36"/>
      <c r="F72" s="30"/>
      <c r="G72" s="30"/>
      <c r="H72" s="36">
        <v>8073</v>
      </c>
      <c r="I72" s="36"/>
      <c r="J72" s="30"/>
    </row>
    <row r="73" spans="1:10">
      <c r="A73" s="12"/>
      <c r="B73" s="71"/>
      <c r="C73" s="30"/>
      <c r="D73" s="36"/>
      <c r="E73" s="36"/>
      <c r="F73" s="30"/>
      <c r="G73" s="30"/>
      <c r="H73" s="36"/>
      <c r="I73" s="36"/>
      <c r="J73" s="30"/>
    </row>
    <row r="74" spans="1:10">
      <c r="A74" s="12"/>
      <c r="B74" s="70" t="s">
        <v>130</v>
      </c>
      <c r="C74" s="39"/>
      <c r="D74" s="42">
        <v>17423</v>
      </c>
      <c r="E74" s="42"/>
      <c r="F74" s="39"/>
      <c r="G74" s="39"/>
      <c r="H74" s="42">
        <v>14671</v>
      </c>
      <c r="I74" s="42"/>
      <c r="J74" s="39"/>
    </row>
    <row r="75" spans="1:10">
      <c r="A75" s="12"/>
      <c r="B75" s="70"/>
      <c r="C75" s="39"/>
      <c r="D75" s="42"/>
      <c r="E75" s="42"/>
      <c r="F75" s="39"/>
      <c r="G75" s="39"/>
      <c r="H75" s="42"/>
      <c r="I75" s="42"/>
      <c r="J75" s="39"/>
    </row>
    <row r="76" spans="1:10">
      <c r="A76" s="12"/>
      <c r="B76" s="71" t="s">
        <v>611</v>
      </c>
      <c r="C76" s="30"/>
      <c r="D76" s="36">
        <v>2339</v>
      </c>
      <c r="E76" s="36"/>
      <c r="F76" s="30"/>
      <c r="G76" s="30"/>
      <c r="H76" s="36">
        <v>2988</v>
      </c>
      <c r="I76" s="36"/>
      <c r="J76" s="30"/>
    </row>
    <row r="77" spans="1:10">
      <c r="A77" s="12"/>
      <c r="B77" s="71"/>
      <c r="C77" s="30"/>
      <c r="D77" s="36"/>
      <c r="E77" s="36"/>
      <c r="F77" s="30"/>
      <c r="G77" s="30"/>
      <c r="H77" s="36"/>
      <c r="I77" s="36"/>
      <c r="J77" s="30"/>
    </row>
    <row r="78" spans="1:10">
      <c r="A78" s="12"/>
      <c r="B78" s="70" t="s">
        <v>612</v>
      </c>
      <c r="C78" s="39"/>
      <c r="D78" s="42">
        <v>1114</v>
      </c>
      <c r="E78" s="42"/>
      <c r="F78" s="39"/>
      <c r="G78" s="39"/>
      <c r="H78" s="42">
        <v>4544</v>
      </c>
      <c r="I78" s="42"/>
      <c r="J78" s="39"/>
    </row>
    <row r="79" spans="1:10">
      <c r="A79" s="12"/>
      <c r="B79" s="70"/>
      <c r="C79" s="39"/>
      <c r="D79" s="42"/>
      <c r="E79" s="42"/>
      <c r="F79" s="39"/>
      <c r="G79" s="39"/>
      <c r="H79" s="42"/>
      <c r="I79" s="42"/>
      <c r="J79" s="39"/>
    </row>
    <row r="80" spans="1:10">
      <c r="A80" s="12"/>
      <c r="B80" s="71" t="s">
        <v>613</v>
      </c>
      <c r="C80" s="30"/>
      <c r="D80" s="36">
        <v>6426</v>
      </c>
      <c r="E80" s="36"/>
      <c r="F80" s="30"/>
      <c r="G80" s="30"/>
      <c r="H80" s="33">
        <v>288</v>
      </c>
      <c r="I80" s="33"/>
      <c r="J80" s="30"/>
    </row>
    <row r="81" spans="1:38">
      <c r="A81" s="12"/>
      <c r="B81" s="71"/>
      <c r="C81" s="30"/>
      <c r="D81" s="36"/>
      <c r="E81" s="36"/>
      <c r="F81" s="30"/>
      <c r="G81" s="30"/>
      <c r="H81" s="33"/>
      <c r="I81" s="33"/>
      <c r="J81" s="30"/>
    </row>
    <row r="82" spans="1:38">
      <c r="A82" s="12"/>
      <c r="B82" s="70" t="s">
        <v>127</v>
      </c>
      <c r="C82" s="39"/>
      <c r="D82" s="42">
        <v>3598</v>
      </c>
      <c r="E82" s="42"/>
      <c r="F82" s="39"/>
      <c r="G82" s="39"/>
      <c r="H82" s="42">
        <v>3829</v>
      </c>
      <c r="I82" s="42"/>
      <c r="J82" s="39"/>
    </row>
    <row r="83" spans="1:38" ht="15.75" thickBot="1">
      <c r="A83" s="12"/>
      <c r="B83" s="70"/>
      <c r="C83" s="39"/>
      <c r="D83" s="66"/>
      <c r="E83" s="66"/>
      <c r="F83" s="48"/>
      <c r="G83" s="39"/>
      <c r="H83" s="66"/>
      <c r="I83" s="66"/>
      <c r="J83" s="48"/>
    </row>
    <row r="84" spans="1:38">
      <c r="A84" s="12"/>
      <c r="B84" s="101" t="s">
        <v>614</v>
      </c>
      <c r="C84" s="30"/>
      <c r="D84" s="37">
        <v>103953</v>
      </c>
      <c r="E84" s="37"/>
      <c r="F84" s="35"/>
      <c r="G84" s="30"/>
      <c r="H84" s="37">
        <v>103527</v>
      </c>
      <c r="I84" s="37"/>
      <c r="J84" s="35"/>
    </row>
    <row r="85" spans="1:38">
      <c r="A85" s="12"/>
      <c r="B85" s="101"/>
      <c r="C85" s="30"/>
      <c r="D85" s="36"/>
      <c r="E85" s="36"/>
      <c r="F85" s="30"/>
      <c r="G85" s="30"/>
      <c r="H85" s="36"/>
      <c r="I85" s="36"/>
      <c r="J85" s="30"/>
    </row>
    <row r="86" spans="1:38" ht="15.75" thickBot="1">
      <c r="A86" s="12"/>
      <c r="B86" s="62" t="s">
        <v>615</v>
      </c>
      <c r="C86" s="14"/>
      <c r="D86" s="47" t="s">
        <v>616</v>
      </c>
      <c r="E86" s="47"/>
      <c r="F86" s="80" t="s">
        <v>226</v>
      </c>
      <c r="G86" s="14"/>
      <c r="H86" s="47" t="s">
        <v>617</v>
      </c>
      <c r="I86" s="47"/>
      <c r="J86" s="80" t="s">
        <v>226</v>
      </c>
    </row>
    <row r="87" spans="1:38">
      <c r="A87" s="12"/>
      <c r="B87" s="101" t="s">
        <v>618</v>
      </c>
      <c r="C87" s="30"/>
      <c r="D87" s="37">
        <v>71384</v>
      </c>
      <c r="E87" s="37"/>
      <c r="F87" s="35"/>
      <c r="G87" s="30"/>
      <c r="H87" s="37">
        <v>66355</v>
      </c>
      <c r="I87" s="37"/>
      <c r="J87" s="35"/>
    </row>
    <row r="88" spans="1:38">
      <c r="A88" s="12"/>
      <c r="B88" s="101"/>
      <c r="C88" s="30"/>
      <c r="D88" s="36"/>
      <c r="E88" s="36"/>
      <c r="F88" s="30"/>
      <c r="G88" s="30"/>
      <c r="H88" s="36"/>
      <c r="I88" s="36"/>
      <c r="J88" s="30"/>
    </row>
    <row r="89" spans="1:38">
      <c r="A89" s="12"/>
      <c r="B89" s="24" t="s">
        <v>619</v>
      </c>
      <c r="C89" s="14"/>
      <c r="D89" s="39"/>
      <c r="E89" s="39"/>
      <c r="F89" s="39"/>
      <c r="G89" s="14"/>
      <c r="H89" s="39"/>
      <c r="I89" s="39"/>
      <c r="J89" s="39"/>
    </row>
    <row r="90" spans="1:38">
      <c r="A90" s="12"/>
      <c r="B90" s="69" t="s">
        <v>620</v>
      </c>
      <c r="C90" s="21"/>
      <c r="D90" s="33" t="s">
        <v>621</v>
      </c>
      <c r="E90" s="33"/>
      <c r="F90" s="22" t="s">
        <v>226</v>
      </c>
      <c r="G90" s="21"/>
      <c r="H90" s="33" t="s">
        <v>622</v>
      </c>
      <c r="I90" s="33"/>
      <c r="J90" s="22" t="s">
        <v>226</v>
      </c>
    </row>
    <row r="91" spans="1:38">
      <c r="A91" s="12"/>
      <c r="B91" s="62" t="s">
        <v>623</v>
      </c>
      <c r="C91" s="14"/>
      <c r="D91" s="40" t="s">
        <v>624</v>
      </c>
      <c r="E91" s="40"/>
      <c r="F91" s="15" t="s">
        <v>226</v>
      </c>
      <c r="G91" s="14"/>
      <c r="H91" s="40" t="s">
        <v>625</v>
      </c>
      <c r="I91" s="40"/>
      <c r="J91" s="15" t="s">
        <v>226</v>
      </c>
    </row>
    <row r="92" spans="1:38">
      <c r="A92" s="12"/>
      <c r="B92" s="69" t="s">
        <v>626</v>
      </c>
      <c r="C92" s="21"/>
      <c r="D92" s="33" t="s">
        <v>627</v>
      </c>
      <c r="E92" s="33"/>
      <c r="F92" s="22" t="s">
        <v>226</v>
      </c>
      <c r="G92" s="21"/>
      <c r="H92" s="33" t="s">
        <v>628</v>
      </c>
      <c r="I92" s="33"/>
      <c r="J92" s="22" t="s">
        <v>226</v>
      </c>
    </row>
    <row r="93" spans="1:38" ht="15.75" thickBot="1">
      <c r="A93" s="12"/>
      <c r="B93" s="62" t="s">
        <v>127</v>
      </c>
      <c r="C93" s="14"/>
      <c r="D93" s="47" t="s">
        <v>629</v>
      </c>
      <c r="E93" s="47"/>
      <c r="F93" s="80" t="s">
        <v>226</v>
      </c>
      <c r="G93" s="14"/>
      <c r="H93" s="47" t="s">
        <v>630</v>
      </c>
      <c r="I93" s="47"/>
      <c r="J93" s="80" t="s">
        <v>226</v>
      </c>
    </row>
    <row r="94" spans="1:38" ht="15.75" thickBot="1">
      <c r="A94" s="12"/>
      <c r="B94" s="98" t="s">
        <v>631</v>
      </c>
      <c r="C94" s="21"/>
      <c r="D94" s="109" t="s">
        <v>632</v>
      </c>
      <c r="E94" s="109"/>
      <c r="F94" s="81" t="s">
        <v>226</v>
      </c>
      <c r="G94" s="21"/>
      <c r="H94" s="109" t="s">
        <v>633</v>
      </c>
      <c r="I94" s="109"/>
      <c r="J94" s="81" t="s">
        <v>226</v>
      </c>
    </row>
    <row r="95" spans="1:38" ht="15.75" thickBot="1">
      <c r="A95" s="12"/>
      <c r="B95" s="62" t="s">
        <v>634</v>
      </c>
      <c r="C95" s="14"/>
      <c r="D95" s="84" t="s">
        <v>223</v>
      </c>
      <c r="E95" s="85" t="s">
        <v>635</v>
      </c>
      <c r="F95" s="84" t="s">
        <v>226</v>
      </c>
      <c r="G95" s="14"/>
      <c r="H95" s="84" t="s">
        <v>223</v>
      </c>
      <c r="I95" s="85" t="s">
        <v>636</v>
      </c>
      <c r="J95" s="84" t="s">
        <v>226</v>
      </c>
    </row>
    <row r="96" spans="1:38" ht="15.75" thickTop="1">
      <c r="A96" s="12"/>
      <c r="B96" s="39" t="s">
        <v>637</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c r="AL96" s="39"/>
    </row>
    <row r="97" spans="1:38" ht="25.5" customHeight="1">
      <c r="A97" s="12"/>
      <c r="B97" s="39" t="s">
        <v>638</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row>
    <row r="98" spans="1:38">
      <c r="A98" s="12"/>
      <c r="B98" s="92"/>
      <c r="C98" s="92"/>
      <c r="D98" s="92"/>
      <c r="E98" s="92"/>
      <c r="F98" s="92"/>
      <c r="G98" s="92"/>
      <c r="H98" s="92"/>
      <c r="I98" s="92"/>
      <c r="J98" s="92"/>
      <c r="K98" s="92"/>
      <c r="L98" s="92"/>
      <c r="M98" s="92"/>
      <c r="N98" s="92"/>
      <c r="O98" s="92"/>
      <c r="P98" s="92"/>
      <c r="Q98" s="92"/>
      <c r="R98" s="92"/>
      <c r="S98" s="92"/>
      <c r="T98" s="92"/>
      <c r="U98" s="92"/>
      <c r="V98" s="92"/>
      <c r="W98" s="92"/>
      <c r="X98" s="92"/>
      <c r="Y98" s="92"/>
      <c r="Z98" s="92"/>
      <c r="AA98" s="92"/>
      <c r="AB98" s="92"/>
      <c r="AC98" s="92"/>
      <c r="AD98" s="92"/>
      <c r="AE98" s="92"/>
      <c r="AF98" s="92"/>
      <c r="AG98" s="92"/>
      <c r="AH98" s="92"/>
      <c r="AI98" s="92"/>
      <c r="AJ98" s="92"/>
      <c r="AK98" s="92"/>
      <c r="AL98" s="92"/>
    </row>
    <row r="99" spans="1:38">
      <c r="A99" s="12"/>
      <c r="B99" s="39" t="s">
        <v>639</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row>
    <row r="100" spans="1:38">
      <c r="A100" s="12"/>
      <c r="B100" s="26"/>
      <c r="C100" s="26"/>
      <c r="D100" s="26"/>
      <c r="E100" s="26"/>
      <c r="F100" s="26"/>
      <c r="G100" s="26"/>
      <c r="H100" s="26"/>
      <c r="I100" s="26"/>
      <c r="J100" s="26"/>
      <c r="K100" s="26"/>
      <c r="L100" s="26"/>
      <c r="M100" s="26"/>
      <c r="N100" s="26"/>
    </row>
    <row r="101" spans="1:38">
      <c r="A101" s="12"/>
      <c r="B101" s="16"/>
      <c r="C101" s="16"/>
      <c r="D101" s="16"/>
      <c r="E101" s="16"/>
      <c r="F101" s="16"/>
      <c r="G101" s="16"/>
      <c r="H101" s="16"/>
      <c r="I101" s="16"/>
      <c r="J101" s="16"/>
      <c r="K101" s="16"/>
      <c r="L101" s="16"/>
      <c r="M101" s="16"/>
      <c r="N101" s="16"/>
    </row>
    <row r="102" spans="1:38" ht="15.75" thickBot="1">
      <c r="A102" s="12"/>
      <c r="B102" s="17"/>
      <c r="C102" s="14"/>
      <c r="D102" s="27" t="s">
        <v>640</v>
      </c>
      <c r="E102" s="27"/>
      <c r="F102" s="27"/>
      <c r="G102" s="27"/>
      <c r="H102" s="27"/>
      <c r="I102" s="27"/>
      <c r="J102" s="27"/>
      <c r="K102" s="27"/>
      <c r="L102" s="27"/>
      <c r="M102" s="27"/>
      <c r="N102" s="27"/>
    </row>
    <row r="103" spans="1:38" ht="15.75" thickBot="1">
      <c r="A103" s="12"/>
      <c r="B103" s="17"/>
      <c r="C103" s="14"/>
      <c r="D103" s="28">
        <v>2014</v>
      </c>
      <c r="E103" s="28"/>
      <c r="F103" s="28"/>
      <c r="G103" s="14"/>
      <c r="H103" s="28">
        <v>2013</v>
      </c>
      <c r="I103" s="28"/>
      <c r="J103" s="28"/>
      <c r="K103" s="14"/>
      <c r="L103" s="28">
        <v>2012</v>
      </c>
      <c r="M103" s="28"/>
      <c r="N103" s="28"/>
    </row>
    <row r="104" spans="1:38">
      <c r="A104" s="12"/>
      <c r="B104" s="29" t="s">
        <v>641</v>
      </c>
      <c r="C104" s="30"/>
      <c r="D104" s="32" t="s">
        <v>223</v>
      </c>
      <c r="E104" s="37">
        <v>8427</v>
      </c>
      <c r="F104" s="35"/>
      <c r="G104" s="30"/>
      <c r="H104" s="32" t="s">
        <v>223</v>
      </c>
      <c r="I104" s="37">
        <v>9161</v>
      </c>
      <c r="J104" s="35"/>
      <c r="K104" s="30"/>
      <c r="L104" s="32" t="s">
        <v>223</v>
      </c>
      <c r="M104" s="37">
        <v>6157</v>
      </c>
      <c r="N104" s="35"/>
    </row>
    <row r="105" spans="1:38">
      <c r="A105" s="12"/>
      <c r="B105" s="29"/>
      <c r="C105" s="30"/>
      <c r="D105" s="31"/>
      <c r="E105" s="36"/>
      <c r="F105" s="30"/>
      <c r="G105" s="30"/>
      <c r="H105" s="31"/>
      <c r="I105" s="36"/>
      <c r="J105" s="30"/>
      <c r="K105" s="30"/>
      <c r="L105" s="31"/>
      <c r="M105" s="36"/>
      <c r="N105" s="30"/>
    </row>
    <row r="106" spans="1:38">
      <c r="A106" s="12"/>
      <c r="B106" s="62" t="s">
        <v>642</v>
      </c>
      <c r="C106" s="14"/>
      <c r="D106" s="39"/>
      <c r="E106" s="39"/>
      <c r="F106" s="39"/>
      <c r="G106" s="14"/>
      <c r="H106" s="39"/>
      <c r="I106" s="39"/>
      <c r="J106" s="39"/>
      <c r="K106" s="14"/>
      <c r="L106" s="39"/>
      <c r="M106" s="39"/>
      <c r="N106" s="39"/>
    </row>
    <row r="107" spans="1:38">
      <c r="A107" s="12"/>
      <c r="B107" s="101" t="s">
        <v>643</v>
      </c>
      <c r="C107" s="30"/>
      <c r="D107" s="36">
        <v>1425</v>
      </c>
      <c r="E107" s="36"/>
      <c r="F107" s="30"/>
      <c r="G107" s="30"/>
      <c r="H107" s="33">
        <v>861</v>
      </c>
      <c r="I107" s="33"/>
      <c r="J107" s="30"/>
      <c r="K107" s="30"/>
      <c r="L107" s="36">
        <v>1556</v>
      </c>
      <c r="M107" s="36"/>
      <c r="N107" s="30"/>
    </row>
    <row r="108" spans="1:38">
      <c r="A108" s="12"/>
      <c r="B108" s="101"/>
      <c r="C108" s="30"/>
      <c r="D108" s="36"/>
      <c r="E108" s="36"/>
      <c r="F108" s="30"/>
      <c r="G108" s="30"/>
      <c r="H108" s="33"/>
      <c r="I108" s="33"/>
      <c r="J108" s="30"/>
      <c r="K108" s="30"/>
      <c r="L108" s="36"/>
      <c r="M108" s="36"/>
      <c r="N108" s="30"/>
    </row>
    <row r="109" spans="1:38">
      <c r="A109" s="12"/>
      <c r="B109" s="99" t="s">
        <v>644</v>
      </c>
      <c r="C109" s="14"/>
      <c r="D109" s="40" t="s">
        <v>645</v>
      </c>
      <c r="E109" s="40"/>
      <c r="F109" s="15" t="s">
        <v>226</v>
      </c>
      <c r="G109" s="14"/>
      <c r="H109" s="40" t="s">
        <v>646</v>
      </c>
      <c r="I109" s="40"/>
      <c r="J109" s="15" t="s">
        <v>226</v>
      </c>
      <c r="K109" s="14"/>
      <c r="L109" s="40" t="s">
        <v>647</v>
      </c>
      <c r="M109" s="40"/>
      <c r="N109" s="15" t="s">
        <v>226</v>
      </c>
    </row>
    <row r="110" spans="1:38">
      <c r="A110" s="12"/>
      <c r="B110" s="71" t="s">
        <v>648</v>
      </c>
      <c r="C110" s="30"/>
      <c r="D110" s="36">
        <v>2825</v>
      </c>
      <c r="E110" s="36"/>
      <c r="F110" s="30"/>
      <c r="G110" s="30"/>
      <c r="H110" s="36">
        <v>1608</v>
      </c>
      <c r="I110" s="36"/>
      <c r="J110" s="30"/>
      <c r="K110" s="30"/>
      <c r="L110" s="36">
        <v>1478</v>
      </c>
      <c r="M110" s="36"/>
      <c r="N110" s="30"/>
    </row>
    <row r="111" spans="1:38">
      <c r="A111" s="12"/>
      <c r="B111" s="71"/>
      <c r="C111" s="30"/>
      <c r="D111" s="36"/>
      <c r="E111" s="36"/>
      <c r="F111" s="30"/>
      <c r="G111" s="30"/>
      <c r="H111" s="36"/>
      <c r="I111" s="36"/>
      <c r="J111" s="30"/>
      <c r="K111" s="30"/>
      <c r="L111" s="36"/>
      <c r="M111" s="36"/>
      <c r="N111" s="30"/>
    </row>
    <row r="112" spans="1:38">
      <c r="A112" s="12"/>
      <c r="B112" s="70" t="s">
        <v>649</v>
      </c>
      <c r="C112" s="39"/>
      <c r="D112" s="40" t="s">
        <v>650</v>
      </c>
      <c r="E112" s="40"/>
      <c r="F112" s="41" t="s">
        <v>226</v>
      </c>
      <c r="G112" s="39"/>
      <c r="H112" s="40" t="s">
        <v>238</v>
      </c>
      <c r="I112" s="40"/>
      <c r="J112" s="39"/>
      <c r="K112" s="39"/>
      <c r="L112" s="40" t="s">
        <v>238</v>
      </c>
      <c r="M112" s="40"/>
      <c r="N112" s="39"/>
    </row>
    <row r="113" spans="1:38">
      <c r="A113" s="12"/>
      <c r="B113" s="70"/>
      <c r="C113" s="39"/>
      <c r="D113" s="40"/>
      <c r="E113" s="40"/>
      <c r="F113" s="41"/>
      <c r="G113" s="39"/>
      <c r="H113" s="40"/>
      <c r="I113" s="40"/>
      <c r="J113" s="39"/>
      <c r="K113" s="39"/>
      <c r="L113" s="40"/>
      <c r="M113" s="40"/>
      <c r="N113" s="39"/>
    </row>
    <row r="114" spans="1:38">
      <c r="A114" s="12"/>
      <c r="B114" s="71" t="s">
        <v>651</v>
      </c>
      <c r="C114" s="30"/>
      <c r="D114" s="33" t="s">
        <v>238</v>
      </c>
      <c r="E114" s="33"/>
      <c r="F114" s="30"/>
      <c r="G114" s="30"/>
      <c r="H114" s="33" t="s">
        <v>652</v>
      </c>
      <c r="I114" s="33"/>
      <c r="J114" s="31" t="s">
        <v>226</v>
      </c>
      <c r="K114" s="30"/>
      <c r="L114" s="33" t="s">
        <v>238</v>
      </c>
      <c r="M114" s="33"/>
      <c r="N114" s="30"/>
    </row>
    <row r="115" spans="1:38" ht="15.75" thickBot="1">
      <c r="A115" s="12"/>
      <c r="B115" s="71"/>
      <c r="C115" s="30"/>
      <c r="D115" s="53"/>
      <c r="E115" s="53"/>
      <c r="F115" s="54"/>
      <c r="G115" s="30"/>
      <c r="H115" s="53"/>
      <c r="I115" s="53"/>
      <c r="J115" s="77"/>
      <c r="K115" s="30"/>
      <c r="L115" s="53"/>
      <c r="M115" s="53"/>
      <c r="N115" s="54"/>
    </row>
    <row r="116" spans="1:38">
      <c r="A116" s="12"/>
      <c r="B116" s="38" t="s">
        <v>653</v>
      </c>
      <c r="C116" s="39"/>
      <c r="D116" s="55" t="s">
        <v>223</v>
      </c>
      <c r="E116" s="73">
        <v>10530</v>
      </c>
      <c r="F116" s="59"/>
      <c r="G116" s="39"/>
      <c r="H116" s="55" t="s">
        <v>223</v>
      </c>
      <c r="I116" s="73">
        <v>8427</v>
      </c>
      <c r="J116" s="59"/>
      <c r="K116" s="39"/>
      <c r="L116" s="55" t="s">
        <v>223</v>
      </c>
      <c r="M116" s="73">
        <v>9161</v>
      </c>
      <c r="N116" s="59"/>
    </row>
    <row r="117" spans="1:38" ht="15.75" thickBot="1">
      <c r="A117" s="12"/>
      <c r="B117" s="38"/>
      <c r="C117" s="39"/>
      <c r="D117" s="56"/>
      <c r="E117" s="74"/>
      <c r="F117" s="60"/>
      <c r="G117" s="39"/>
      <c r="H117" s="56"/>
      <c r="I117" s="74"/>
      <c r="J117" s="60"/>
      <c r="K117" s="39"/>
      <c r="L117" s="56"/>
      <c r="M117" s="74"/>
      <c r="N117" s="60"/>
    </row>
    <row r="118" spans="1:38" ht="15.75" thickTop="1">
      <c r="A118" s="12"/>
      <c r="B118" s="29" t="s">
        <v>654</v>
      </c>
      <c r="C118" s="30"/>
      <c r="D118" s="104" t="s">
        <v>223</v>
      </c>
      <c r="E118" s="106">
        <v>7489</v>
      </c>
      <c r="F118" s="107"/>
      <c r="G118" s="30"/>
      <c r="H118" s="104" t="s">
        <v>223</v>
      </c>
      <c r="I118" s="106">
        <v>6168</v>
      </c>
      <c r="J118" s="107"/>
      <c r="K118" s="30"/>
      <c r="L118" s="104" t="s">
        <v>223</v>
      </c>
      <c r="M118" s="106">
        <v>5946</v>
      </c>
      <c r="N118" s="107"/>
    </row>
    <row r="119" spans="1:38" ht="15.75" thickBot="1">
      <c r="A119" s="12"/>
      <c r="B119" s="29"/>
      <c r="C119" s="30"/>
      <c r="D119" s="49"/>
      <c r="E119" s="50"/>
      <c r="F119" s="51"/>
      <c r="G119" s="30"/>
      <c r="H119" s="49"/>
      <c r="I119" s="50"/>
      <c r="J119" s="51"/>
      <c r="K119" s="30"/>
      <c r="L119" s="49"/>
      <c r="M119" s="50"/>
      <c r="N119" s="51"/>
    </row>
    <row r="120" spans="1:38" ht="15.75" thickTop="1">
      <c r="A120" s="12"/>
      <c r="B120" s="39" t="s">
        <v>655</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row>
    <row r="121" spans="1:38">
      <c r="A121" s="12"/>
      <c r="B121" s="39" t="s">
        <v>656</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c r="AI121" s="39"/>
      <c r="AJ121" s="39"/>
      <c r="AK121" s="39"/>
      <c r="AL121" s="39"/>
    </row>
    <row r="122" spans="1:38">
      <c r="A122" s="12"/>
      <c r="B122" s="39" t="s">
        <v>657</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row>
    <row r="123" spans="1:38">
      <c r="A123" s="12"/>
      <c r="B123" s="39" t="s">
        <v>658</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c r="AI123" s="39"/>
      <c r="AJ123" s="39"/>
      <c r="AK123" s="39"/>
      <c r="AL123" s="39"/>
    </row>
  </sheetData>
  <mergeCells count="506">
    <mergeCell ref="B122:AL122"/>
    <mergeCell ref="B123:AL123"/>
    <mergeCell ref="B96:AL96"/>
    <mergeCell ref="B97:AL97"/>
    <mergeCell ref="B98:AL98"/>
    <mergeCell ref="B99:AL99"/>
    <mergeCell ref="B120:AL120"/>
    <mergeCell ref="B121:AL121"/>
    <mergeCell ref="B5:AL5"/>
    <mergeCell ref="B18:AL18"/>
    <mergeCell ref="B19:AL19"/>
    <mergeCell ref="B30:AL30"/>
    <mergeCell ref="B56:AL56"/>
    <mergeCell ref="B57:AL57"/>
    <mergeCell ref="K118:K119"/>
    <mergeCell ref="L118:L119"/>
    <mergeCell ref="M118:M119"/>
    <mergeCell ref="N118:N119"/>
    <mergeCell ref="A1:A2"/>
    <mergeCell ref="B1:AL1"/>
    <mergeCell ref="B2:AL2"/>
    <mergeCell ref="B3:AL3"/>
    <mergeCell ref="A4:A123"/>
    <mergeCell ref="B4:AL4"/>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H107:I108"/>
    <mergeCell ref="J107:J108"/>
    <mergeCell ref="K107:K108"/>
    <mergeCell ref="L107:M108"/>
    <mergeCell ref="N107:N108"/>
    <mergeCell ref="D109:E109"/>
    <mergeCell ref="H109:I109"/>
    <mergeCell ref="L109:M109"/>
    <mergeCell ref="M104:M105"/>
    <mergeCell ref="N104:N105"/>
    <mergeCell ref="D106:F106"/>
    <mergeCell ref="H106:J106"/>
    <mergeCell ref="L106:N106"/>
    <mergeCell ref="B107:B108"/>
    <mergeCell ref="C107:C108"/>
    <mergeCell ref="D107:E108"/>
    <mergeCell ref="F107:F108"/>
    <mergeCell ref="G107:G108"/>
    <mergeCell ref="G104:G105"/>
    <mergeCell ref="H104:H105"/>
    <mergeCell ref="I104:I105"/>
    <mergeCell ref="J104:J105"/>
    <mergeCell ref="K104:K105"/>
    <mergeCell ref="L104:L105"/>
    <mergeCell ref="B100:N100"/>
    <mergeCell ref="D102:N102"/>
    <mergeCell ref="D103:F103"/>
    <mergeCell ref="H103:J103"/>
    <mergeCell ref="L103:N103"/>
    <mergeCell ref="B104:B105"/>
    <mergeCell ref="C104:C105"/>
    <mergeCell ref="D104:D105"/>
    <mergeCell ref="E104:E105"/>
    <mergeCell ref="F104:F105"/>
    <mergeCell ref="D92:E92"/>
    <mergeCell ref="H92:I92"/>
    <mergeCell ref="D93:E93"/>
    <mergeCell ref="H93:I93"/>
    <mergeCell ref="D94:E94"/>
    <mergeCell ref="H94:I94"/>
    <mergeCell ref="J87:J88"/>
    <mergeCell ref="D89:F89"/>
    <mergeCell ref="H89:J89"/>
    <mergeCell ref="D90:E90"/>
    <mergeCell ref="H90:I90"/>
    <mergeCell ref="D91:E91"/>
    <mergeCell ref="H91:I91"/>
    <mergeCell ref="D86:E86"/>
    <mergeCell ref="H86:I86"/>
    <mergeCell ref="B87:B88"/>
    <mergeCell ref="C87:C88"/>
    <mergeCell ref="D87:E88"/>
    <mergeCell ref="F87:F88"/>
    <mergeCell ref="G87:G88"/>
    <mergeCell ref="H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N53:N54"/>
    <mergeCell ref="D55:E55"/>
    <mergeCell ref="H55:I55"/>
    <mergeCell ref="L55:M55"/>
    <mergeCell ref="B61:J61"/>
    <mergeCell ref="D63:J63"/>
    <mergeCell ref="B58:AL58"/>
    <mergeCell ref="B59:AL59"/>
    <mergeCell ref="B60:AL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28:K29"/>
    <mergeCell ref="L28:L29"/>
    <mergeCell ref="M28:M29"/>
    <mergeCell ref="N28:N29"/>
    <mergeCell ref="B31:N31"/>
    <mergeCell ref="D33:N33"/>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AL16:AL17"/>
    <mergeCell ref="B20:N20"/>
    <mergeCell ref="D22:N22"/>
    <mergeCell ref="D23:F23"/>
    <mergeCell ref="H23:J23"/>
    <mergeCell ref="L23:N23"/>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H14:AH15"/>
    <mergeCell ref="AI14:AI15"/>
    <mergeCell ref="AJ14:AK15"/>
    <mergeCell ref="AL14:AL15"/>
    <mergeCell ref="B16:B17"/>
    <mergeCell ref="C16:C17"/>
    <mergeCell ref="D16:D17"/>
    <mergeCell ref="E16:E17"/>
    <mergeCell ref="F16:F17"/>
    <mergeCell ref="G16:G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H12:AH13"/>
    <mergeCell ref="AI12:AI13"/>
    <mergeCell ref="AJ12:AK13"/>
    <mergeCell ref="AL12:AL13"/>
    <mergeCell ref="B14:B15"/>
    <mergeCell ref="C14:C15"/>
    <mergeCell ref="D14:E15"/>
    <mergeCell ref="F14:F15"/>
    <mergeCell ref="G14:G15"/>
    <mergeCell ref="H14:I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9:AD9"/>
    <mergeCell ref="AF9:AH9"/>
    <mergeCell ref="AJ9:AL9"/>
    <mergeCell ref="B10:B11"/>
    <mergeCell ref="C10:C11"/>
    <mergeCell ref="D10:D11"/>
    <mergeCell ref="E10:E11"/>
    <mergeCell ref="F10:F11"/>
    <mergeCell ref="G10:G11"/>
    <mergeCell ref="H10:H11"/>
    <mergeCell ref="B6:AL6"/>
    <mergeCell ref="D8:N8"/>
    <mergeCell ref="P8:Z8"/>
    <mergeCell ref="AB8:AL8"/>
    <mergeCell ref="D9:F9"/>
    <mergeCell ref="H9:J9"/>
    <mergeCell ref="L9:N9"/>
    <mergeCell ref="P9:R9"/>
    <mergeCell ref="T9:V9"/>
    <mergeCell ref="X9:Z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9" t="s">
        <v>659</v>
      </c>
      <c r="B1" s="1" t="s">
        <v>2</v>
      </c>
    </row>
    <row r="2" spans="1:2">
      <c r="A2" s="9"/>
      <c r="B2" s="1" t="s">
        <v>3</v>
      </c>
    </row>
    <row r="3" spans="1:2">
      <c r="A3" s="3" t="s">
        <v>660</v>
      </c>
      <c r="B3" s="4"/>
    </row>
    <row r="4" spans="1:2">
      <c r="A4" s="12" t="s">
        <v>661</v>
      </c>
      <c r="B4" s="13" t="s">
        <v>662</v>
      </c>
    </row>
    <row r="5" spans="1:2" ht="90">
      <c r="A5" s="12"/>
      <c r="B5" s="14" t="s">
        <v>66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0"/>
  <sheetViews>
    <sheetView showGridLines="0" workbookViewId="0"/>
  </sheetViews>
  <sheetFormatPr defaultRowHeight="15"/>
  <cols>
    <col min="1" max="2" width="36.5703125" bestFit="1" customWidth="1"/>
    <col min="3" max="3" width="13.5703125" customWidth="1"/>
    <col min="4" max="4" width="23.42578125" customWidth="1"/>
    <col min="5" max="5" width="25.85546875" customWidth="1"/>
    <col min="6" max="6" width="5.28515625" customWidth="1"/>
    <col min="7" max="7" width="23.42578125" customWidth="1"/>
    <col min="8" max="8" width="9.28515625" customWidth="1"/>
    <col min="9" max="9" width="25.85546875" customWidth="1"/>
    <col min="10" max="10" width="23.42578125" customWidth="1"/>
    <col min="11" max="11" width="9.28515625" customWidth="1"/>
    <col min="12" max="12" width="8" customWidth="1"/>
    <col min="13" max="13" width="29.140625" customWidth="1"/>
    <col min="14" max="14" width="11" customWidth="1"/>
    <col min="15" max="15" width="31.140625" customWidth="1"/>
    <col min="16" max="16" width="6.7109375" customWidth="1"/>
    <col min="17" max="17" width="25.85546875" customWidth="1"/>
    <col min="18" max="18" width="5.28515625" customWidth="1"/>
    <col min="19" max="19" width="31.140625" customWidth="1"/>
    <col min="20" max="20" width="6.7109375" customWidth="1"/>
    <col min="21" max="21" width="21" customWidth="1"/>
    <col min="22" max="22" width="5.28515625" customWidth="1"/>
    <col min="23" max="23" width="31.140625" customWidth="1"/>
    <col min="24" max="24" width="6.7109375" customWidth="1"/>
    <col min="25" max="25" width="22.42578125" customWidth="1"/>
    <col min="26" max="27" width="31.140625" customWidth="1"/>
    <col min="28" max="28" width="6.7109375" customWidth="1"/>
    <col min="29" max="29" width="22.42578125" customWidth="1"/>
    <col min="30" max="30" width="31.140625" customWidth="1"/>
  </cols>
  <sheetData>
    <row r="1" spans="1:30" ht="15" customHeight="1">
      <c r="A1" s="9" t="s">
        <v>6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6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66</v>
      </c>
      <c r="B4" s="61" t="s">
        <v>66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ht="25.5" customHeight="1">
      <c r="A5" s="12"/>
      <c r="B5" s="39" t="s">
        <v>66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25.5" customHeight="1">
      <c r="A6" s="12"/>
      <c r="B6" s="39" t="s">
        <v>66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2"/>
      <c r="B7" s="92"/>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row>
    <row r="8" spans="1:30">
      <c r="A8" s="12"/>
      <c r="B8" s="39" t="s">
        <v>67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c r="A9" s="12"/>
      <c r="B9" s="26"/>
      <c r="C9" s="26"/>
      <c r="D9" s="26"/>
      <c r="E9" s="26"/>
      <c r="F9" s="26"/>
      <c r="G9" s="26"/>
      <c r="H9" s="26"/>
      <c r="I9" s="26"/>
      <c r="J9" s="26"/>
      <c r="K9" s="26"/>
      <c r="L9" s="26"/>
      <c r="M9" s="26"/>
      <c r="N9" s="26"/>
      <c r="O9" s="26"/>
      <c r="P9" s="26"/>
      <c r="Q9" s="26"/>
      <c r="R9" s="26"/>
    </row>
    <row r="10" spans="1:30">
      <c r="A10" s="12"/>
      <c r="B10" s="16"/>
      <c r="C10" s="16"/>
      <c r="D10" s="16"/>
      <c r="E10" s="16"/>
      <c r="F10" s="16"/>
      <c r="G10" s="16"/>
      <c r="H10" s="16"/>
      <c r="I10" s="16"/>
      <c r="J10" s="16"/>
      <c r="K10" s="16"/>
      <c r="L10" s="16"/>
      <c r="M10" s="16"/>
      <c r="N10" s="16"/>
      <c r="O10" s="16"/>
      <c r="P10" s="16"/>
      <c r="Q10" s="16"/>
      <c r="R10" s="16"/>
    </row>
    <row r="11" spans="1:30">
      <c r="A11" s="12"/>
      <c r="B11" s="112"/>
      <c r="C11" s="39"/>
      <c r="D11" s="63" t="s">
        <v>671</v>
      </c>
      <c r="E11" s="63"/>
      <c r="F11" s="63"/>
      <c r="G11" s="63"/>
      <c r="H11" s="63"/>
      <c r="I11" s="63"/>
      <c r="J11" s="63"/>
      <c r="K11" s="39"/>
      <c r="L11" s="63" t="s">
        <v>672</v>
      </c>
      <c r="M11" s="63"/>
      <c r="N11" s="63"/>
      <c r="O11" s="63"/>
      <c r="P11" s="63"/>
      <c r="Q11" s="63"/>
      <c r="R11" s="63"/>
    </row>
    <row r="12" spans="1:30" ht="15.75" thickBot="1">
      <c r="A12" s="12"/>
      <c r="B12" s="112"/>
      <c r="C12" s="39"/>
      <c r="D12" s="27"/>
      <c r="E12" s="27"/>
      <c r="F12" s="27"/>
      <c r="G12" s="27"/>
      <c r="H12" s="27"/>
      <c r="I12" s="27"/>
      <c r="J12" s="27"/>
      <c r="K12" s="39"/>
      <c r="L12" s="27" t="s">
        <v>673</v>
      </c>
      <c r="M12" s="27"/>
      <c r="N12" s="27"/>
      <c r="O12" s="27"/>
      <c r="P12" s="27"/>
      <c r="Q12" s="27"/>
      <c r="R12" s="27"/>
    </row>
    <row r="13" spans="1:30" ht="15.75" thickBot="1">
      <c r="A13" s="12"/>
      <c r="B13" s="17"/>
      <c r="C13" s="14"/>
      <c r="D13" s="28">
        <v>2014</v>
      </c>
      <c r="E13" s="28"/>
      <c r="F13" s="28"/>
      <c r="G13" s="14"/>
      <c r="H13" s="28">
        <v>2013</v>
      </c>
      <c r="I13" s="28"/>
      <c r="J13" s="28"/>
      <c r="K13" s="14"/>
      <c r="L13" s="28">
        <v>2014</v>
      </c>
      <c r="M13" s="28"/>
      <c r="N13" s="28"/>
      <c r="O13" s="14"/>
      <c r="P13" s="28">
        <v>2013</v>
      </c>
      <c r="Q13" s="28"/>
      <c r="R13" s="28"/>
    </row>
    <row r="14" spans="1:30">
      <c r="A14" s="12"/>
      <c r="B14" s="20" t="s">
        <v>674</v>
      </c>
      <c r="C14" s="21"/>
      <c r="D14" s="35"/>
      <c r="E14" s="35"/>
      <c r="F14" s="35"/>
      <c r="G14" s="21"/>
      <c r="H14" s="35"/>
      <c r="I14" s="35"/>
      <c r="J14" s="35"/>
      <c r="K14" s="21"/>
      <c r="L14" s="35"/>
      <c r="M14" s="35"/>
      <c r="N14" s="35"/>
      <c r="O14" s="21"/>
      <c r="P14" s="35"/>
      <c r="Q14" s="35"/>
      <c r="R14" s="35"/>
    </row>
    <row r="15" spans="1:30">
      <c r="A15" s="12"/>
      <c r="B15" s="70" t="s">
        <v>675</v>
      </c>
      <c r="C15" s="39"/>
      <c r="D15" s="41" t="s">
        <v>223</v>
      </c>
      <c r="E15" s="42">
        <v>171003</v>
      </c>
      <c r="F15" s="39"/>
      <c r="G15" s="39"/>
      <c r="H15" s="41" t="s">
        <v>223</v>
      </c>
      <c r="I15" s="42">
        <v>167482</v>
      </c>
      <c r="J15" s="39"/>
      <c r="K15" s="39"/>
      <c r="L15" s="41" t="s">
        <v>223</v>
      </c>
      <c r="M15" s="42">
        <v>46413</v>
      </c>
      <c r="N15" s="39"/>
      <c r="O15" s="39"/>
      <c r="P15" s="41" t="s">
        <v>223</v>
      </c>
      <c r="Q15" s="42">
        <v>47934</v>
      </c>
      <c r="R15" s="39"/>
    </row>
    <row r="16" spans="1:30">
      <c r="A16" s="12"/>
      <c r="B16" s="70"/>
      <c r="C16" s="39"/>
      <c r="D16" s="41"/>
      <c r="E16" s="42"/>
      <c r="F16" s="39"/>
      <c r="G16" s="39"/>
      <c r="H16" s="41"/>
      <c r="I16" s="42"/>
      <c r="J16" s="39"/>
      <c r="K16" s="39"/>
      <c r="L16" s="41"/>
      <c r="M16" s="42"/>
      <c r="N16" s="39"/>
      <c r="O16" s="39"/>
      <c r="P16" s="41"/>
      <c r="Q16" s="42"/>
      <c r="R16" s="39"/>
    </row>
    <row r="17" spans="1:18">
      <c r="A17" s="12"/>
      <c r="B17" s="71" t="s">
        <v>676</v>
      </c>
      <c r="C17" s="30"/>
      <c r="D17" s="36">
        <v>2107</v>
      </c>
      <c r="E17" s="36"/>
      <c r="F17" s="30"/>
      <c r="G17" s="30"/>
      <c r="H17" s="36">
        <v>2469</v>
      </c>
      <c r="I17" s="36"/>
      <c r="J17" s="30"/>
      <c r="K17" s="30"/>
      <c r="L17" s="33">
        <v>957</v>
      </c>
      <c r="M17" s="33"/>
      <c r="N17" s="30"/>
      <c r="O17" s="30"/>
      <c r="P17" s="33">
        <v>747</v>
      </c>
      <c r="Q17" s="33"/>
      <c r="R17" s="30"/>
    </row>
    <row r="18" spans="1:18">
      <c r="A18" s="12"/>
      <c r="B18" s="71"/>
      <c r="C18" s="30"/>
      <c r="D18" s="36"/>
      <c r="E18" s="36"/>
      <c r="F18" s="30"/>
      <c r="G18" s="30"/>
      <c r="H18" s="36"/>
      <c r="I18" s="36"/>
      <c r="J18" s="30"/>
      <c r="K18" s="30"/>
      <c r="L18" s="33"/>
      <c r="M18" s="33"/>
      <c r="N18" s="30"/>
      <c r="O18" s="30"/>
      <c r="P18" s="33"/>
      <c r="Q18" s="33"/>
      <c r="R18" s="30"/>
    </row>
    <row r="19" spans="1:18">
      <c r="A19" s="12"/>
      <c r="B19" s="70" t="s">
        <v>677</v>
      </c>
      <c r="C19" s="39"/>
      <c r="D19" s="42">
        <v>7862</v>
      </c>
      <c r="E19" s="42"/>
      <c r="F19" s="39"/>
      <c r="G19" s="39"/>
      <c r="H19" s="42">
        <v>6789</v>
      </c>
      <c r="I19" s="42"/>
      <c r="J19" s="39"/>
      <c r="K19" s="39"/>
      <c r="L19" s="42">
        <v>2134</v>
      </c>
      <c r="M19" s="42"/>
      <c r="N19" s="39"/>
      <c r="O19" s="39"/>
      <c r="P19" s="42">
        <v>1920</v>
      </c>
      <c r="Q19" s="42"/>
      <c r="R19" s="39"/>
    </row>
    <row r="20" spans="1:18">
      <c r="A20" s="12"/>
      <c r="B20" s="70"/>
      <c r="C20" s="39"/>
      <c r="D20" s="42"/>
      <c r="E20" s="42"/>
      <c r="F20" s="39"/>
      <c r="G20" s="39"/>
      <c r="H20" s="42"/>
      <c r="I20" s="42"/>
      <c r="J20" s="39"/>
      <c r="K20" s="39"/>
      <c r="L20" s="42"/>
      <c r="M20" s="42"/>
      <c r="N20" s="39"/>
      <c r="O20" s="39"/>
      <c r="P20" s="42"/>
      <c r="Q20" s="42"/>
      <c r="R20" s="39"/>
    </row>
    <row r="21" spans="1:18">
      <c r="A21" s="12"/>
      <c r="B21" s="71" t="s">
        <v>678</v>
      </c>
      <c r="C21" s="30"/>
      <c r="D21" s="36">
        <v>15148</v>
      </c>
      <c r="E21" s="36"/>
      <c r="F21" s="30"/>
      <c r="G21" s="30"/>
      <c r="H21" s="36">
        <v>4404</v>
      </c>
      <c r="I21" s="36"/>
      <c r="J21" s="30"/>
      <c r="K21" s="30"/>
      <c r="L21" s="36">
        <v>3918</v>
      </c>
      <c r="M21" s="36"/>
      <c r="N21" s="30"/>
      <c r="O21" s="30"/>
      <c r="P21" s="33" t="s">
        <v>679</v>
      </c>
      <c r="Q21" s="33"/>
      <c r="R21" s="31" t="s">
        <v>226</v>
      </c>
    </row>
    <row r="22" spans="1:18">
      <c r="A22" s="12"/>
      <c r="B22" s="71"/>
      <c r="C22" s="30"/>
      <c r="D22" s="36"/>
      <c r="E22" s="36"/>
      <c r="F22" s="30"/>
      <c r="G22" s="30"/>
      <c r="H22" s="36"/>
      <c r="I22" s="36"/>
      <c r="J22" s="30"/>
      <c r="K22" s="30"/>
      <c r="L22" s="36"/>
      <c r="M22" s="36"/>
      <c r="N22" s="30"/>
      <c r="O22" s="30"/>
      <c r="P22" s="33"/>
      <c r="Q22" s="33"/>
      <c r="R22" s="31"/>
    </row>
    <row r="23" spans="1:18">
      <c r="A23" s="12"/>
      <c r="B23" s="70" t="s">
        <v>476</v>
      </c>
      <c r="C23" s="39"/>
      <c r="D23" s="40" t="s">
        <v>238</v>
      </c>
      <c r="E23" s="40"/>
      <c r="F23" s="39"/>
      <c r="G23" s="39"/>
      <c r="H23" s="42">
        <v>2052</v>
      </c>
      <c r="I23" s="42"/>
      <c r="J23" s="39"/>
      <c r="K23" s="39"/>
      <c r="L23" s="40" t="s">
        <v>238</v>
      </c>
      <c r="M23" s="40"/>
      <c r="N23" s="39"/>
      <c r="O23" s="39"/>
      <c r="P23" s="40">
        <v>162</v>
      </c>
      <c r="Q23" s="40"/>
      <c r="R23" s="39"/>
    </row>
    <row r="24" spans="1:18">
      <c r="A24" s="12"/>
      <c r="B24" s="70"/>
      <c r="C24" s="39"/>
      <c r="D24" s="40"/>
      <c r="E24" s="40"/>
      <c r="F24" s="39"/>
      <c r="G24" s="39"/>
      <c r="H24" s="42"/>
      <c r="I24" s="42"/>
      <c r="J24" s="39"/>
      <c r="K24" s="39"/>
      <c r="L24" s="40"/>
      <c r="M24" s="40"/>
      <c r="N24" s="39"/>
      <c r="O24" s="39"/>
      <c r="P24" s="40"/>
      <c r="Q24" s="40"/>
      <c r="R24" s="39"/>
    </row>
    <row r="25" spans="1:18">
      <c r="A25" s="12"/>
      <c r="B25" s="71" t="s">
        <v>680</v>
      </c>
      <c r="C25" s="30"/>
      <c r="D25" s="33" t="s">
        <v>681</v>
      </c>
      <c r="E25" s="33"/>
      <c r="F25" s="31" t="s">
        <v>226</v>
      </c>
      <c r="G25" s="30"/>
      <c r="H25" s="33" t="s">
        <v>682</v>
      </c>
      <c r="I25" s="33"/>
      <c r="J25" s="31" t="s">
        <v>226</v>
      </c>
      <c r="K25" s="30"/>
      <c r="L25" s="33" t="s">
        <v>238</v>
      </c>
      <c r="M25" s="33"/>
      <c r="N25" s="30"/>
      <c r="O25" s="30"/>
      <c r="P25" s="33" t="s">
        <v>238</v>
      </c>
      <c r="Q25" s="33"/>
      <c r="R25" s="30"/>
    </row>
    <row r="26" spans="1:18">
      <c r="A26" s="12"/>
      <c r="B26" s="71"/>
      <c r="C26" s="30"/>
      <c r="D26" s="33"/>
      <c r="E26" s="33"/>
      <c r="F26" s="31"/>
      <c r="G26" s="30"/>
      <c r="H26" s="33"/>
      <c r="I26" s="33"/>
      <c r="J26" s="31"/>
      <c r="K26" s="30"/>
      <c r="L26" s="33"/>
      <c r="M26" s="33"/>
      <c r="N26" s="30"/>
      <c r="O26" s="30"/>
      <c r="P26" s="33"/>
      <c r="Q26" s="33"/>
      <c r="R26" s="30"/>
    </row>
    <row r="27" spans="1:18">
      <c r="A27" s="12"/>
      <c r="B27" s="62" t="s">
        <v>683</v>
      </c>
      <c r="C27" s="14"/>
      <c r="D27" s="40" t="s">
        <v>684</v>
      </c>
      <c r="E27" s="40"/>
      <c r="F27" s="15" t="s">
        <v>226</v>
      </c>
      <c r="G27" s="14"/>
      <c r="H27" s="40" t="s">
        <v>685</v>
      </c>
      <c r="I27" s="40"/>
      <c r="J27" s="15" t="s">
        <v>226</v>
      </c>
      <c r="K27" s="14"/>
      <c r="L27" s="40" t="s">
        <v>686</v>
      </c>
      <c r="M27" s="40"/>
      <c r="N27" s="15" t="s">
        <v>226</v>
      </c>
      <c r="O27" s="14"/>
      <c r="P27" s="40" t="s">
        <v>687</v>
      </c>
      <c r="Q27" s="40"/>
      <c r="R27" s="15" t="s">
        <v>226</v>
      </c>
    </row>
    <row r="28" spans="1:18">
      <c r="A28" s="12"/>
      <c r="B28" s="71" t="s">
        <v>688</v>
      </c>
      <c r="C28" s="30"/>
      <c r="D28" s="33" t="s">
        <v>238</v>
      </c>
      <c r="E28" s="33"/>
      <c r="F28" s="30"/>
      <c r="G28" s="30"/>
      <c r="H28" s="33" t="s">
        <v>238</v>
      </c>
      <c r="I28" s="33"/>
      <c r="J28" s="30"/>
      <c r="K28" s="30"/>
      <c r="L28" s="33">
        <v>944</v>
      </c>
      <c r="M28" s="33"/>
      <c r="N28" s="30"/>
      <c r="O28" s="30"/>
      <c r="P28" s="33">
        <v>933</v>
      </c>
      <c r="Q28" s="33"/>
      <c r="R28" s="30"/>
    </row>
    <row r="29" spans="1:18">
      <c r="A29" s="12"/>
      <c r="B29" s="71"/>
      <c r="C29" s="30"/>
      <c r="D29" s="33"/>
      <c r="E29" s="33"/>
      <c r="F29" s="30"/>
      <c r="G29" s="30"/>
      <c r="H29" s="33"/>
      <c r="I29" s="33"/>
      <c r="J29" s="30"/>
      <c r="K29" s="30"/>
      <c r="L29" s="33"/>
      <c r="M29" s="33"/>
      <c r="N29" s="30"/>
      <c r="O29" s="30"/>
      <c r="P29" s="33"/>
      <c r="Q29" s="33"/>
      <c r="R29" s="30"/>
    </row>
    <row r="30" spans="1:18">
      <c r="A30" s="12"/>
      <c r="B30" s="70" t="s">
        <v>689</v>
      </c>
      <c r="C30" s="39"/>
      <c r="D30" s="40" t="s">
        <v>238</v>
      </c>
      <c r="E30" s="40"/>
      <c r="F30" s="39"/>
      <c r="G30" s="39"/>
      <c r="H30" s="40" t="s">
        <v>238</v>
      </c>
      <c r="I30" s="40"/>
      <c r="J30" s="39"/>
      <c r="K30" s="39"/>
      <c r="L30" s="40">
        <v>77</v>
      </c>
      <c r="M30" s="40"/>
      <c r="N30" s="39"/>
      <c r="O30" s="39"/>
      <c r="P30" s="40">
        <v>164</v>
      </c>
      <c r="Q30" s="40"/>
      <c r="R30" s="39"/>
    </row>
    <row r="31" spans="1:18" ht="15.75" thickBot="1">
      <c r="A31" s="12"/>
      <c r="B31" s="70"/>
      <c r="C31" s="39"/>
      <c r="D31" s="47"/>
      <c r="E31" s="47"/>
      <c r="F31" s="48"/>
      <c r="G31" s="39"/>
      <c r="H31" s="47"/>
      <c r="I31" s="47"/>
      <c r="J31" s="48"/>
      <c r="K31" s="39"/>
      <c r="L31" s="47"/>
      <c r="M31" s="47"/>
      <c r="N31" s="48"/>
      <c r="O31" s="39"/>
      <c r="P31" s="47"/>
      <c r="Q31" s="47"/>
      <c r="R31" s="48"/>
    </row>
    <row r="32" spans="1:18">
      <c r="A32" s="12"/>
      <c r="B32" s="101" t="s">
        <v>690</v>
      </c>
      <c r="C32" s="30"/>
      <c r="D32" s="32" t="s">
        <v>223</v>
      </c>
      <c r="E32" s="37">
        <v>184740</v>
      </c>
      <c r="F32" s="35"/>
      <c r="G32" s="30"/>
      <c r="H32" s="32" t="s">
        <v>223</v>
      </c>
      <c r="I32" s="37">
        <v>171003</v>
      </c>
      <c r="J32" s="35"/>
      <c r="K32" s="30"/>
      <c r="L32" s="32" t="s">
        <v>223</v>
      </c>
      <c r="M32" s="37">
        <v>51258</v>
      </c>
      <c r="N32" s="35"/>
      <c r="O32" s="30"/>
      <c r="P32" s="32" t="s">
        <v>223</v>
      </c>
      <c r="Q32" s="37">
        <v>46413</v>
      </c>
      <c r="R32" s="35"/>
    </row>
    <row r="33" spans="1:18" ht="15.75" thickBot="1">
      <c r="A33" s="12"/>
      <c r="B33" s="101"/>
      <c r="C33" s="30"/>
      <c r="D33" s="49"/>
      <c r="E33" s="50"/>
      <c r="F33" s="51"/>
      <c r="G33" s="30"/>
      <c r="H33" s="49"/>
      <c r="I33" s="50"/>
      <c r="J33" s="51"/>
      <c r="K33" s="30"/>
      <c r="L33" s="49"/>
      <c r="M33" s="50"/>
      <c r="N33" s="51"/>
      <c r="O33" s="30"/>
      <c r="P33" s="49"/>
      <c r="Q33" s="50"/>
      <c r="R33" s="51"/>
    </row>
    <row r="34" spans="1:18" ht="15.75" thickTop="1">
      <c r="A34" s="12"/>
      <c r="B34" s="24" t="s">
        <v>691</v>
      </c>
      <c r="C34" s="14"/>
      <c r="D34" s="52"/>
      <c r="E34" s="52"/>
      <c r="F34" s="52"/>
      <c r="G34" s="14"/>
      <c r="H34" s="52"/>
      <c r="I34" s="52"/>
      <c r="J34" s="52"/>
      <c r="K34" s="14"/>
      <c r="L34" s="52"/>
      <c r="M34" s="52"/>
      <c r="N34" s="52"/>
      <c r="O34" s="14"/>
      <c r="P34" s="52"/>
      <c r="Q34" s="52"/>
      <c r="R34" s="52"/>
    </row>
    <row r="35" spans="1:18">
      <c r="A35" s="12"/>
      <c r="B35" s="71" t="s">
        <v>692</v>
      </c>
      <c r="C35" s="30"/>
      <c r="D35" s="31" t="s">
        <v>223</v>
      </c>
      <c r="E35" s="36">
        <v>162741</v>
      </c>
      <c r="F35" s="30"/>
      <c r="G35" s="30"/>
      <c r="H35" s="31" t="s">
        <v>223</v>
      </c>
      <c r="I35" s="36">
        <v>146722</v>
      </c>
      <c r="J35" s="30"/>
      <c r="K35" s="30"/>
      <c r="L35" s="31" t="s">
        <v>223</v>
      </c>
      <c r="M35" s="33" t="s">
        <v>238</v>
      </c>
      <c r="N35" s="30"/>
      <c r="O35" s="30"/>
      <c r="P35" s="31" t="s">
        <v>223</v>
      </c>
      <c r="Q35" s="33" t="s">
        <v>238</v>
      </c>
      <c r="R35" s="30"/>
    </row>
    <row r="36" spans="1:18">
      <c r="A36" s="12"/>
      <c r="B36" s="71"/>
      <c r="C36" s="30"/>
      <c r="D36" s="31"/>
      <c r="E36" s="36"/>
      <c r="F36" s="30"/>
      <c r="G36" s="30"/>
      <c r="H36" s="31"/>
      <c r="I36" s="36"/>
      <c r="J36" s="30"/>
      <c r="K36" s="30"/>
      <c r="L36" s="31"/>
      <c r="M36" s="33"/>
      <c r="N36" s="30"/>
      <c r="O36" s="30"/>
      <c r="P36" s="31"/>
      <c r="Q36" s="33"/>
      <c r="R36" s="30"/>
    </row>
    <row r="37" spans="1:18">
      <c r="A37" s="12"/>
      <c r="B37" s="70" t="s">
        <v>693</v>
      </c>
      <c r="C37" s="39"/>
      <c r="D37" s="42">
        <v>13756</v>
      </c>
      <c r="E37" s="42"/>
      <c r="F37" s="39"/>
      <c r="G37" s="39"/>
      <c r="H37" s="42">
        <v>21406</v>
      </c>
      <c r="I37" s="42"/>
      <c r="J37" s="39"/>
      <c r="K37" s="39"/>
      <c r="L37" s="40" t="s">
        <v>238</v>
      </c>
      <c r="M37" s="40"/>
      <c r="N37" s="39"/>
      <c r="O37" s="39"/>
      <c r="P37" s="40" t="s">
        <v>238</v>
      </c>
      <c r="Q37" s="40"/>
      <c r="R37" s="39"/>
    </row>
    <row r="38" spans="1:18">
      <c r="A38" s="12"/>
      <c r="B38" s="70"/>
      <c r="C38" s="39"/>
      <c r="D38" s="42"/>
      <c r="E38" s="42"/>
      <c r="F38" s="39"/>
      <c r="G38" s="39"/>
      <c r="H38" s="42"/>
      <c r="I38" s="42"/>
      <c r="J38" s="39"/>
      <c r="K38" s="39"/>
      <c r="L38" s="40"/>
      <c r="M38" s="40"/>
      <c r="N38" s="39"/>
      <c r="O38" s="39"/>
      <c r="P38" s="40"/>
      <c r="Q38" s="40"/>
      <c r="R38" s="39"/>
    </row>
    <row r="39" spans="1:18">
      <c r="A39" s="12"/>
      <c r="B39" s="71" t="s">
        <v>694</v>
      </c>
      <c r="C39" s="30"/>
      <c r="D39" s="36">
        <v>2431</v>
      </c>
      <c r="E39" s="36"/>
      <c r="F39" s="30"/>
      <c r="G39" s="30"/>
      <c r="H39" s="36">
        <v>6806</v>
      </c>
      <c r="I39" s="36"/>
      <c r="J39" s="30"/>
      <c r="K39" s="30"/>
      <c r="L39" s="36">
        <v>2164</v>
      </c>
      <c r="M39" s="36"/>
      <c r="N39" s="30"/>
      <c r="O39" s="30"/>
      <c r="P39" s="36">
        <v>1884</v>
      </c>
      <c r="Q39" s="36"/>
      <c r="R39" s="30"/>
    </row>
    <row r="40" spans="1:18">
      <c r="A40" s="12"/>
      <c r="B40" s="71"/>
      <c r="C40" s="30"/>
      <c r="D40" s="36"/>
      <c r="E40" s="36"/>
      <c r="F40" s="30"/>
      <c r="G40" s="30"/>
      <c r="H40" s="36"/>
      <c r="I40" s="36"/>
      <c r="J40" s="30"/>
      <c r="K40" s="30"/>
      <c r="L40" s="36"/>
      <c r="M40" s="36"/>
      <c r="N40" s="30"/>
      <c r="O40" s="30"/>
      <c r="P40" s="36"/>
      <c r="Q40" s="36"/>
      <c r="R40" s="30"/>
    </row>
    <row r="41" spans="1:18">
      <c r="A41" s="12"/>
      <c r="B41" s="70" t="s">
        <v>689</v>
      </c>
      <c r="C41" s="39"/>
      <c r="D41" s="40" t="s">
        <v>238</v>
      </c>
      <c r="E41" s="40"/>
      <c r="F41" s="39"/>
      <c r="G41" s="39"/>
      <c r="H41" s="40" t="s">
        <v>238</v>
      </c>
      <c r="I41" s="40"/>
      <c r="J41" s="39"/>
      <c r="K41" s="39"/>
      <c r="L41" s="40">
        <v>77</v>
      </c>
      <c r="M41" s="40"/>
      <c r="N41" s="39"/>
      <c r="O41" s="39"/>
      <c r="P41" s="40">
        <v>164</v>
      </c>
      <c r="Q41" s="40"/>
      <c r="R41" s="39"/>
    </row>
    <row r="42" spans="1:18">
      <c r="A42" s="12"/>
      <c r="B42" s="70"/>
      <c r="C42" s="39"/>
      <c r="D42" s="40"/>
      <c r="E42" s="40"/>
      <c r="F42" s="39"/>
      <c r="G42" s="39"/>
      <c r="H42" s="40"/>
      <c r="I42" s="40"/>
      <c r="J42" s="39"/>
      <c r="K42" s="39"/>
      <c r="L42" s="40"/>
      <c r="M42" s="40"/>
      <c r="N42" s="39"/>
      <c r="O42" s="39"/>
      <c r="P42" s="40"/>
      <c r="Q42" s="40"/>
      <c r="R42" s="39"/>
    </row>
    <row r="43" spans="1:18">
      <c r="A43" s="12"/>
      <c r="B43" s="71" t="s">
        <v>680</v>
      </c>
      <c r="C43" s="30"/>
      <c r="D43" s="33" t="s">
        <v>681</v>
      </c>
      <c r="E43" s="33"/>
      <c r="F43" s="31" t="s">
        <v>226</v>
      </c>
      <c r="G43" s="30"/>
      <c r="H43" s="33" t="s">
        <v>682</v>
      </c>
      <c r="I43" s="33"/>
      <c r="J43" s="31" t="s">
        <v>226</v>
      </c>
      <c r="K43" s="30"/>
      <c r="L43" s="33" t="s">
        <v>238</v>
      </c>
      <c r="M43" s="33"/>
      <c r="N43" s="30"/>
      <c r="O43" s="30"/>
      <c r="P43" s="33" t="s">
        <v>238</v>
      </c>
      <c r="Q43" s="33"/>
      <c r="R43" s="30"/>
    </row>
    <row r="44" spans="1:18">
      <c r="A44" s="12"/>
      <c r="B44" s="71"/>
      <c r="C44" s="30"/>
      <c r="D44" s="33"/>
      <c r="E44" s="33"/>
      <c r="F44" s="31"/>
      <c r="G44" s="30"/>
      <c r="H44" s="33"/>
      <c r="I44" s="33"/>
      <c r="J44" s="31"/>
      <c r="K44" s="30"/>
      <c r="L44" s="33"/>
      <c r="M44" s="33"/>
      <c r="N44" s="30"/>
      <c r="O44" s="30"/>
      <c r="P44" s="33"/>
      <c r="Q44" s="33"/>
      <c r="R44" s="30"/>
    </row>
    <row r="45" spans="1:18">
      <c r="A45" s="12"/>
      <c r="B45" s="70" t="s">
        <v>688</v>
      </c>
      <c r="C45" s="39"/>
      <c r="D45" s="40" t="s">
        <v>238</v>
      </c>
      <c r="E45" s="40"/>
      <c r="F45" s="39"/>
      <c r="G45" s="39"/>
      <c r="H45" s="40" t="s">
        <v>238</v>
      </c>
      <c r="I45" s="40"/>
      <c r="J45" s="39"/>
      <c r="K45" s="39"/>
      <c r="L45" s="40">
        <v>944</v>
      </c>
      <c r="M45" s="40"/>
      <c r="N45" s="39"/>
      <c r="O45" s="39"/>
      <c r="P45" s="40">
        <v>933</v>
      </c>
      <c r="Q45" s="40"/>
      <c r="R45" s="39"/>
    </row>
    <row r="46" spans="1:18">
      <c r="A46" s="12"/>
      <c r="B46" s="70"/>
      <c r="C46" s="39"/>
      <c r="D46" s="40"/>
      <c r="E46" s="40"/>
      <c r="F46" s="39"/>
      <c r="G46" s="39"/>
      <c r="H46" s="40"/>
      <c r="I46" s="40"/>
      <c r="J46" s="39"/>
      <c r="K46" s="39"/>
      <c r="L46" s="40"/>
      <c r="M46" s="40"/>
      <c r="N46" s="39"/>
      <c r="O46" s="39"/>
      <c r="P46" s="40"/>
      <c r="Q46" s="40"/>
      <c r="R46" s="39"/>
    </row>
    <row r="47" spans="1:18" ht="15.75" thickBot="1">
      <c r="A47" s="12"/>
      <c r="B47" s="69" t="s">
        <v>683</v>
      </c>
      <c r="C47" s="21"/>
      <c r="D47" s="53" t="s">
        <v>684</v>
      </c>
      <c r="E47" s="53"/>
      <c r="F47" s="81" t="s">
        <v>226</v>
      </c>
      <c r="G47" s="21"/>
      <c r="H47" s="53" t="s">
        <v>685</v>
      </c>
      <c r="I47" s="53"/>
      <c r="J47" s="81" t="s">
        <v>226</v>
      </c>
      <c r="K47" s="21"/>
      <c r="L47" s="53" t="s">
        <v>686</v>
      </c>
      <c r="M47" s="53"/>
      <c r="N47" s="81" t="s">
        <v>226</v>
      </c>
      <c r="O47" s="21"/>
      <c r="P47" s="53" t="s">
        <v>687</v>
      </c>
      <c r="Q47" s="53"/>
      <c r="R47" s="81" t="s">
        <v>226</v>
      </c>
    </row>
    <row r="48" spans="1:18">
      <c r="A48" s="12"/>
      <c r="B48" s="102" t="s">
        <v>695</v>
      </c>
      <c r="C48" s="39"/>
      <c r="D48" s="55" t="s">
        <v>223</v>
      </c>
      <c r="E48" s="73">
        <v>167548</v>
      </c>
      <c r="F48" s="59"/>
      <c r="G48" s="39"/>
      <c r="H48" s="55" t="s">
        <v>223</v>
      </c>
      <c r="I48" s="73">
        <v>162741</v>
      </c>
      <c r="J48" s="59"/>
      <c r="K48" s="39"/>
      <c r="L48" s="55" t="s">
        <v>223</v>
      </c>
      <c r="M48" s="57" t="s">
        <v>238</v>
      </c>
      <c r="N48" s="59"/>
      <c r="O48" s="39"/>
      <c r="P48" s="55" t="s">
        <v>223</v>
      </c>
      <c r="Q48" s="57" t="s">
        <v>238</v>
      </c>
      <c r="R48" s="59"/>
    </row>
    <row r="49" spans="1:30" ht="15.75" thickBot="1">
      <c r="A49" s="12"/>
      <c r="B49" s="102"/>
      <c r="C49" s="39"/>
      <c r="D49" s="56"/>
      <c r="E49" s="74"/>
      <c r="F49" s="60"/>
      <c r="G49" s="39"/>
      <c r="H49" s="56"/>
      <c r="I49" s="74"/>
      <c r="J49" s="60"/>
      <c r="K49" s="39"/>
      <c r="L49" s="56"/>
      <c r="M49" s="58"/>
      <c r="N49" s="60"/>
      <c r="O49" s="39"/>
      <c r="P49" s="56"/>
      <c r="Q49" s="58"/>
      <c r="R49" s="60"/>
    </row>
    <row r="50" spans="1:30" ht="16.5" thickTop="1" thickBot="1">
      <c r="A50" s="12"/>
      <c r="B50" s="20" t="s">
        <v>696</v>
      </c>
      <c r="C50" s="21"/>
      <c r="D50" s="110" t="s">
        <v>223</v>
      </c>
      <c r="E50" s="111" t="s">
        <v>697</v>
      </c>
      <c r="F50" s="110" t="s">
        <v>226</v>
      </c>
      <c r="G50" s="21"/>
      <c r="H50" s="110" t="s">
        <v>223</v>
      </c>
      <c r="I50" s="111" t="s">
        <v>698</v>
      </c>
      <c r="J50" s="110" t="s">
        <v>226</v>
      </c>
      <c r="K50" s="21"/>
      <c r="L50" s="110" t="s">
        <v>223</v>
      </c>
      <c r="M50" s="111" t="s">
        <v>699</v>
      </c>
      <c r="N50" s="110" t="s">
        <v>226</v>
      </c>
      <c r="O50" s="21"/>
      <c r="P50" s="110" t="s">
        <v>223</v>
      </c>
      <c r="Q50" s="111" t="s">
        <v>700</v>
      </c>
      <c r="R50" s="110" t="s">
        <v>226</v>
      </c>
    </row>
    <row r="51" spans="1:30" ht="15.75" thickTop="1">
      <c r="A51" s="12"/>
      <c r="B51" s="39" t="s">
        <v>701</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c r="A52" s="12"/>
      <c r="B52" s="26"/>
      <c r="C52" s="26"/>
      <c r="D52" s="26"/>
      <c r="E52" s="26"/>
      <c r="F52" s="26"/>
      <c r="G52" s="26"/>
      <c r="H52" s="26"/>
      <c r="I52" s="26"/>
      <c r="J52" s="26"/>
      <c r="K52" s="26"/>
      <c r="L52" s="26"/>
      <c r="M52" s="26"/>
      <c r="N52" s="26"/>
      <c r="O52" s="26"/>
      <c r="P52" s="26"/>
      <c r="Q52" s="26"/>
      <c r="R52" s="26"/>
    </row>
    <row r="53" spans="1:30">
      <c r="A53" s="12"/>
      <c r="B53" s="16"/>
      <c r="C53" s="16"/>
      <c r="D53" s="16"/>
      <c r="E53" s="16"/>
      <c r="F53" s="16"/>
      <c r="G53" s="16"/>
      <c r="H53" s="16"/>
      <c r="I53" s="16"/>
      <c r="J53" s="16"/>
      <c r="K53" s="16"/>
      <c r="L53" s="16"/>
      <c r="M53" s="16"/>
      <c r="N53" s="16"/>
      <c r="O53" s="16"/>
      <c r="P53" s="16"/>
      <c r="Q53" s="16"/>
      <c r="R53" s="16"/>
    </row>
    <row r="54" spans="1:30">
      <c r="A54" s="12"/>
      <c r="B54" s="71" t="s">
        <v>702</v>
      </c>
      <c r="C54" s="30"/>
      <c r="D54" s="31" t="s">
        <v>223</v>
      </c>
      <c r="E54" s="33" t="s">
        <v>238</v>
      </c>
      <c r="F54" s="30"/>
      <c r="G54" s="30"/>
      <c r="H54" s="31" t="s">
        <v>223</v>
      </c>
      <c r="I54" s="36">
        <v>6983</v>
      </c>
      <c r="J54" s="30"/>
      <c r="K54" s="30"/>
      <c r="L54" s="31" t="s">
        <v>223</v>
      </c>
      <c r="M54" s="33" t="s">
        <v>238</v>
      </c>
      <c r="N54" s="30"/>
      <c r="O54" s="30"/>
      <c r="P54" s="31" t="s">
        <v>223</v>
      </c>
      <c r="Q54" s="33" t="s">
        <v>238</v>
      </c>
      <c r="R54" s="30"/>
    </row>
    <row r="55" spans="1:30">
      <c r="A55" s="12"/>
      <c r="B55" s="71"/>
      <c r="C55" s="30"/>
      <c r="D55" s="31"/>
      <c r="E55" s="33"/>
      <c r="F55" s="30"/>
      <c r="G55" s="30"/>
      <c r="H55" s="31"/>
      <c r="I55" s="36"/>
      <c r="J55" s="30"/>
      <c r="K55" s="30"/>
      <c r="L55" s="31"/>
      <c r="M55" s="33"/>
      <c r="N55" s="30"/>
      <c r="O55" s="30"/>
      <c r="P55" s="31"/>
      <c r="Q55" s="33"/>
      <c r="R55" s="30"/>
    </row>
    <row r="56" spans="1:30">
      <c r="A56" s="12"/>
      <c r="B56" s="62" t="s">
        <v>507</v>
      </c>
      <c r="C56" s="14"/>
      <c r="D56" s="40" t="s">
        <v>703</v>
      </c>
      <c r="E56" s="40"/>
      <c r="F56" s="15" t="s">
        <v>226</v>
      </c>
      <c r="G56" s="14"/>
      <c r="H56" s="40" t="s">
        <v>704</v>
      </c>
      <c r="I56" s="40"/>
      <c r="J56" s="15" t="s">
        <v>226</v>
      </c>
      <c r="K56" s="14"/>
      <c r="L56" s="40" t="s">
        <v>705</v>
      </c>
      <c r="M56" s="40"/>
      <c r="N56" s="15" t="s">
        <v>226</v>
      </c>
      <c r="O56" s="14"/>
      <c r="P56" s="40" t="s">
        <v>706</v>
      </c>
      <c r="Q56" s="40"/>
      <c r="R56" s="15" t="s">
        <v>226</v>
      </c>
    </row>
    <row r="57" spans="1:30" ht="15.75" thickBot="1">
      <c r="A57" s="12"/>
      <c r="B57" s="69" t="s">
        <v>707</v>
      </c>
      <c r="C57" s="21"/>
      <c r="D57" s="53" t="s">
        <v>708</v>
      </c>
      <c r="E57" s="53"/>
      <c r="F57" s="81" t="s">
        <v>226</v>
      </c>
      <c r="G57" s="21"/>
      <c r="H57" s="53" t="s">
        <v>709</v>
      </c>
      <c r="I57" s="53"/>
      <c r="J57" s="81" t="s">
        <v>226</v>
      </c>
      <c r="K57" s="21"/>
      <c r="L57" s="53" t="s">
        <v>710</v>
      </c>
      <c r="M57" s="53"/>
      <c r="N57" s="81" t="s">
        <v>226</v>
      </c>
      <c r="O57" s="21"/>
      <c r="P57" s="53" t="s">
        <v>711</v>
      </c>
      <c r="Q57" s="53"/>
      <c r="R57" s="81" t="s">
        <v>226</v>
      </c>
    </row>
    <row r="58" spans="1:30" ht="15.75" thickBot="1">
      <c r="A58" s="12"/>
      <c r="B58" s="99" t="s">
        <v>712</v>
      </c>
      <c r="C58" s="14"/>
      <c r="D58" s="84" t="s">
        <v>223</v>
      </c>
      <c r="E58" s="85" t="s">
        <v>697</v>
      </c>
      <c r="F58" s="84" t="s">
        <v>226</v>
      </c>
      <c r="G58" s="14"/>
      <c r="H58" s="84" t="s">
        <v>223</v>
      </c>
      <c r="I58" s="85" t="s">
        <v>698</v>
      </c>
      <c r="J58" s="84" t="s">
        <v>226</v>
      </c>
      <c r="K58" s="14"/>
      <c r="L58" s="84" t="s">
        <v>223</v>
      </c>
      <c r="M58" s="85" t="s">
        <v>699</v>
      </c>
      <c r="N58" s="84" t="s">
        <v>226</v>
      </c>
      <c r="O58" s="14"/>
      <c r="P58" s="84" t="s">
        <v>223</v>
      </c>
      <c r="Q58" s="85" t="s">
        <v>700</v>
      </c>
      <c r="R58" s="84" t="s">
        <v>226</v>
      </c>
    </row>
    <row r="59" spans="1:30" ht="15.75" thickTop="1">
      <c r="A59" s="12"/>
      <c r="B59" s="29" t="s">
        <v>713</v>
      </c>
      <c r="C59" s="30"/>
      <c r="D59" s="104" t="s">
        <v>223</v>
      </c>
      <c r="E59" s="106">
        <v>179411</v>
      </c>
      <c r="F59" s="107"/>
      <c r="G59" s="30"/>
      <c r="H59" s="104" t="s">
        <v>223</v>
      </c>
      <c r="I59" s="106">
        <v>166357</v>
      </c>
      <c r="J59" s="107"/>
      <c r="K59" s="30"/>
      <c r="L59" s="105" t="s">
        <v>536</v>
      </c>
      <c r="M59" s="105"/>
      <c r="N59" s="107"/>
      <c r="O59" s="30"/>
      <c r="P59" s="105" t="s">
        <v>536</v>
      </c>
      <c r="Q59" s="105"/>
      <c r="R59" s="107"/>
    </row>
    <row r="60" spans="1:30" ht="15.75" thickBot="1">
      <c r="A60" s="12"/>
      <c r="B60" s="29"/>
      <c r="C60" s="30"/>
      <c r="D60" s="49"/>
      <c r="E60" s="50"/>
      <c r="F60" s="51"/>
      <c r="G60" s="30"/>
      <c r="H60" s="49"/>
      <c r="I60" s="50"/>
      <c r="J60" s="51"/>
      <c r="K60" s="30"/>
      <c r="L60" s="68"/>
      <c r="M60" s="68"/>
      <c r="N60" s="51"/>
      <c r="O60" s="30"/>
      <c r="P60" s="68"/>
      <c r="Q60" s="68"/>
      <c r="R60" s="51"/>
    </row>
    <row r="61" spans="1:30"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39" t="s">
        <v>714</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c r="A63" s="12"/>
      <c r="B63" s="26"/>
      <c r="C63" s="26"/>
      <c r="D63" s="26"/>
      <c r="E63" s="26"/>
      <c r="F63" s="26"/>
      <c r="G63" s="26"/>
      <c r="H63" s="26"/>
      <c r="I63" s="26"/>
      <c r="J63" s="26"/>
      <c r="K63" s="26"/>
      <c r="L63" s="26"/>
      <c r="M63" s="26"/>
      <c r="N63" s="26"/>
      <c r="O63" s="26"/>
      <c r="P63" s="26"/>
      <c r="Q63" s="26"/>
      <c r="R63" s="26"/>
    </row>
    <row r="64" spans="1:30">
      <c r="A64" s="12"/>
      <c r="B64" s="16"/>
      <c r="C64" s="16"/>
      <c r="D64" s="16"/>
      <c r="E64" s="16"/>
      <c r="F64" s="16"/>
      <c r="G64" s="16"/>
      <c r="H64" s="16"/>
      <c r="I64" s="16"/>
      <c r="J64" s="16"/>
      <c r="K64" s="16"/>
      <c r="L64" s="16"/>
      <c r="M64" s="16"/>
      <c r="N64" s="16"/>
      <c r="O64" s="16"/>
      <c r="P64" s="16"/>
      <c r="Q64" s="16"/>
      <c r="R64" s="16"/>
    </row>
    <row r="65" spans="1:30" ht="15.75" thickBot="1">
      <c r="A65" s="12"/>
      <c r="B65" s="17"/>
      <c r="C65" s="14"/>
      <c r="D65" s="27" t="s">
        <v>286</v>
      </c>
      <c r="E65" s="27"/>
      <c r="F65" s="27"/>
      <c r="G65" s="27"/>
      <c r="H65" s="27"/>
      <c r="I65" s="27"/>
      <c r="J65" s="27"/>
      <c r="K65" s="14"/>
      <c r="L65" s="27" t="s">
        <v>286</v>
      </c>
      <c r="M65" s="27"/>
      <c r="N65" s="27"/>
      <c r="O65" s="27"/>
      <c r="P65" s="27"/>
      <c r="Q65" s="27"/>
      <c r="R65" s="27"/>
    </row>
    <row r="66" spans="1:30" ht="15.75" thickBot="1">
      <c r="A66" s="12"/>
      <c r="B66" s="17"/>
      <c r="C66" s="14"/>
      <c r="D66" s="28">
        <v>2014</v>
      </c>
      <c r="E66" s="28"/>
      <c r="F66" s="28"/>
      <c r="G66" s="14"/>
      <c r="H66" s="28">
        <v>2013</v>
      </c>
      <c r="I66" s="28"/>
      <c r="J66" s="28"/>
      <c r="K66" s="14"/>
      <c r="L66" s="28">
        <v>2014</v>
      </c>
      <c r="M66" s="28"/>
      <c r="N66" s="28"/>
      <c r="O66" s="14"/>
      <c r="P66" s="28">
        <v>2013</v>
      </c>
      <c r="Q66" s="28"/>
      <c r="R66" s="28"/>
    </row>
    <row r="67" spans="1:30">
      <c r="A67" s="12"/>
      <c r="B67" s="29" t="s">
        <v>715</v>
      </c>
      <c r="C67" s="30"/>
      <c r="D67" s="32" t="s">
        <v>223</v>
      </c>
      <c r="E67" s="37">
        <v>69979</v>
      </c>
      <c r="F67" s="35"/>
      <c r="G67" s="30"/>
      <c r="H67" s="32" t="s">
        <v>223</v>
      </c>
      <c r="I67" s="37">
        <v>63496</v>
      </c>
      <c r="J67" s="35"/>
      <c r="K67" s="30"/>
      <c r="L67" s="32" t="s">
        <v>223</v>
      </c>
      <c r="M67" s="37">
        <v>9594</v>
      </c>
      <c r="N67" s="35"/>
      <c r="O67" s="30"/>
      <c r="P67" s="32" t="s">
        <v>223</v>
      </c>
      <c r="Q67" s="37">
        <v>5771</v>
      </c>
      <c r="R67" s="35"/>
    </row>
    <row r="68" spans="1:30">
      <c r="A68" s="12"/>
      <c r="B68" s="29"/>
      <c r="C68" s="30"/>
      <c r="D68" s="31"/>
      <c r="E68" s="36"/>
      <c r="F68" s="30"/>
      <c r="G68" s="30"/>
      <c r="H68" s="31"/>
      <c r="I68" s="36"/>
      <c r="J68" s="30"/>
      <c r="K68" s="30"/>
      <c r="L68" s="31"/>
      <c r="M68" s="36"/>
      <c r="N68" s="30"/>
      <c r="O68" s="30"/>
      <c r="P68" s="31"/>
      <c r="Q68" s="36"/>
      <c r="R68" s="30"/>
    </row>
    <row r="69" spans="1:30">
      <c r="A69" s="12"/>
      <c r="B69" s="38" t="s">
        <v>716</v>
      </c>
      <c r="C69" s="39"/>
      <c r="D69" s="42">
        <v>5323</v>
      </c>
      <c r="E69" s="42"/>
      <c r="F69" s="39"/>
      <c r="G69" s="39"/>
      <c r="H69" s="42">
        <v>6237</v>
      </c>
      <c r="I69" s="42"/>
      <c r="J69" s="39"/>
      <c r="K69" s="39"/>
      <c r="L69" s="40" t="s">
        <v>238</v>
      </c>
      <c r="M69" s="40"/>
      <c r="N69" s="39"/>
      <c r="O69" s="39"/>
      <c r="P69" s="40">
        <v>689</v>
      </c>
      <c r="Q69" s="40"/>
      <c r="R69" s="39"/>
    </row>
    <row r="70" spans="1:30" ht="15.75" thickBot="1">
      <c r="A70" s="12"/>
      <c r="B70" s="38"/>
      <c r="C70" s="39"/>
      <c r="D70" s="66"/>
      <c r="E70" s="66"/>
      <c r="F70" s="48"/>
      <c r="G70" s="39"/>
      <c r="H70" s="66"/>
      <c r="I70" s="66"/>
      <c r="J70" s="48"/>
      <c r="K70" s="39"/>
      <c r="L70" s="47"/>
      <c r="M70" s="47"/>
      <c r="N70" s="48"/>
      <c r="O70" s="39"/>
      <c r="P70" s="47"/>
      <c r="Q70" s="47"/>
      <c r="R70" s="48"/>
    </row>
    <row r="71" spans="1:30">
      <c r="A71" s="12"/>
      <c r="B71" s="71" t="s">
        <v>717</v>
      </c>
      <c r="C71" s="30"/>
      <c r="D71" s="32" t="s">
        <v>223</v>
      </c>
      <c r="E71" s="37">
        <v>75302</v>
      </c>
      <c r="F71" s="35"/>
      <c r="G71" s="30"/>
      <c r="H71" s="32" t="s">
        <v>223</v>
      </c>
      <c r="I71" s="37">
        <v>69733</v>
      </c>
      <c r="J71" s="35"/>
      <c r="K71" s="30"/>
      <c r="L71" s="32" t="s">
        <v>223</v>
      </c>
      <c r="M71" s="37">
        <v>9594</v>
      </c>
      <c r="N71" s="35"/>
      <c r="O71" s="30"/>
      <c r="P71" s="32" t="s">
        <v>223</v>
      </c>
      <c r="Q71" s="37">
        <v>6460</v>
      </c>
      <c r="R71" s="35"/>
    </row>
    <row r="72" spans="1:30" ht="15.75" thickBot="1">
      <c r="A72" s="12"/>
      <c r="B72" s="71"/>
      <c r="C72" s="30"/>
      <c r="D72" s="49"/>
      <c r="E72" s="50"/>
      <c r="F72" s="51"/>
      <c r="G72" s="30"/>
      <c r="H72" s="49"/>
      <c r="I72" s="50"/>
      <c r="J72" s="51"/>
      <c r="K72" s="30"/>
      <c r="L72" s="49"/>
      <c r="M72" s="50"/>
      <c r="N72" s="51"/>
      <c r="O72" s="30"/>
      <c r="P72" s="49"/>
      <c r="Q72" s="50"/>
      <c r="R72" s="51"/>
    </row>
    <row r="73" spans="1:30" ht="15.75" thickTop="1">
      <c r="A73" s="12"/>
      <c r="B73" s="39" t="s">
        <v>718</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row>
    <row r="75" spans="1:30">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ht="15.75" thickBot="1">
      <c r="A76" s="12"/>
      <c r="B76" s="17"/>
      <c r="C76" s="14"/>
      <c r="D76" s="63" t="s">
        <v>286</v>
      </c>
      <c r="E76" s="63"/>
      <c r="F76" s="63"/>
      <c r="G76" s="14"/>
      <c r="H76" s="27">
        <v>2013</v>
      </c>
      <c r="I76" s="27"/>
      <c r="J76" s="27"/>
      <c r="K76" s="27"/>
      <c r="L76" s="27"/>
      <c r="M76" s="27"/>
      <c r="N76" s="27"/>
      <c r="O76" s="14"/>
      <c r="P76" s="63" t="s">
        <v>286</v>
      </c>
      <c r="Q76" s="63"/>
      <c r="R76" s="63"/>
      <c r="S76" s="14"/>
      <c r="T76" s="27">
        <v>2014</v>
      </c>
      <c r="U76" s="27"/>
      <c r="V76" s="27"/>
      <c r="W76" s="27"/>
      <c r="X76" s="27"/>
      <c r="Y76" s="27"/>
      <c r="Z76" s="27"/>
      <c r="AA76" s="14"/>
      <c r="AB76" s="63" t="s">
        <v>286</v>
      </c>
      <c r="AC76" s="63"/>
      <c r="AD76" s="63"/>
    </row>
    <row r="77" spans="1:30" ht="15.75" thickBot="1">
      <c r="A77" s="12"/>
      <c r="B77" s="17"/>
      <c r="C77" s="14"/>
      <c r="D77" s="27">
        <v>2012</v>
      </c>
      <c r="E77" s="27"/>
      <c r="F77" s="27"/>
      <c r="G77" s="14"/>
      <c r="H77" s="28" t="s">
        <v>382</v>
      </c>
      <c r="I77" s="28"/>
      <c r="J77" s="28"/>
      <c r="K77" s="14"/>
      <c r="L77" s="28" t="s">
        <v>719</v>
      </c>
      <c r="M77" s="28"/>
      <c r="N77" s="28"/>
      <c r="O77" s="14"/>
      <c r="P77" s="27">
        <v>2013</v>
      </c>
      <c r="Q77" s="27"/>
      <c r="R77" s="27"/>
      <c r="S77" s="14"/>
      <c r="T77" s="28" t="s">
        <v>382</v>
      </c>
      <c r="U77" s="28"/>
      <c r="V77" s="28"/>
      <c r="W77" s="14"/>
      <c r="X77" s="28" t="s">
        <v>719</v>
      </c>
      <c r="Y77" s="28"/>
      <c r="Z77" s="28"/>
      <c r="AA77" s="14"/>
      <c r="AB77" s="27">
        <v>2014</v>
      </c>
      <c r="AC77" s="27"/>
      <c r="AD77" s="27"/>
    </row>
    <row r="78" spans="1:30">
      <c r="A78" s="12"/>
      <c r="B78" s="90" t="s">
        <v>671</v>
      </c>
      <c r="C78" s="21"/>
      <c r="D78" s="35"/>
      <c r="E78" s="35"/>
      <c r="F78" s="35"/>
      <c r="G78" s="21"/>
      <c r="H78" s="35"/>
      <c r="I78" s="35"/>
      <c r="J78" s="35"/>
      <c r="K78" s="21"/>
      <c r="L78" s="35"/>
      <c r="M78" s="35"/>
      <c r="N78" s="35"/>
      <c r="O78" s="21"/>
      <c r="P78" s="35"/>
      <c r="Q78" s="35"/>
      <c r="R78" s="35"/>
      <c r="S78" s="21"/>
      <c r="T78" s="35"/>
      <c r="U78" s="35"/>
      <c r="V78" s="35"/>
      <c r="W78" s="21"/>
      <c r="X78" s="35"/>
      <c r="Y78" s="35"/>
      <c r="Z78" s="35"/>
      <c r="AA78" s="21"/>
      <c r="AB78" s="35"/>
      <c r="AC78" s="35"/>
      <c r="AD78" s="35"/>
    </row>
    <row r="79" spans="1:30">
      <c r="A79" s="12"/>
      <c r="B79" s="38" t="s">
        <v>720</v>
      </c>
      <c r="C79" s="39"/>
      <c r="D79" s="41" t="s">
        <v>223</v>
      </c>
      <c r="E79" s="42">
        <v>77032</v>
      </c>
      <c r="F79" s="39"/>
      <c r="G79" s="39"/>
      <c r="H79" s="41" t="s">
        <v>223</v>
      </c>
      <c r="I79" s="40" t="s">
        <v>721</v>
      </c>
      <c r="J79" s="41" t="s">
        <v>226</v>
      </c>
      <c r="K79" s="39"/>
      <c r="L79" s="41" t="s">
        <v>223</v>
      </c>
      <c r="M79" s="40" t="s">
        <v>722</v>
      </c>
      <c r="N79" s="41" t="s">
        <v>226</v>
      </c>
      <c r="O79" s="39"/>
      <c r="P79" s="41" t="s">
        <v>223</v>
      </c>
      <c r="Q79" s="42">
        <v>63496</v>
      </c>
      <c r="R79" s="39"/>
      <c r="S79" s="39"/>
      <c r="T79" s="41" t="s">
        <v>223</v>
      </c>
      <c r="U79" s="40" t="s">
        <v>723</v>
      </c>
      <c r="V79" s="41" t="s">
        <v>226</v>
      </c>
      <c r="W79" s="39"/>
      <c r="X79" s="41" t="s">
        <v>223</v>
      </c>
      <c r="Y79" s="42">
        <v>11907</v>
      </c>
      <c r="Z79" s="39"/>
      <c r="AA79" s="39"/>
      <c r="AB79" s="41" t="s">
        <v>223</v>
      </c>
      <c r="AC79" s="42">
        <v>69979</v>
      </c>
      <c r="AD79" s="39"/>
    </row>
    <row r="80" spans="1:30">
      <c r="A80" s="12"/>
      <c r="B80" s="38"/>
      <c r="C80" s="39"/>
      <c r="D80" s="41"/>
      <c r="E80" s="42"/>
      <c r="F80" s="39"/>
      <c r="G80" s="39"/>
      <c r="H80" s="41"/>
      <c r="I80" s="40"/>
      <c r="J80" s="41"/>
      <c r="K80" s="39"/>
      <c r="L80" s="41"/>
      <c r="M80" s="40"/>
      <c r="N80" s="41"/>
      <c r="O80" s="39"/>
      <c r="P80" s="41"/>
      <c r="Q80" s="42"/>
      <c r="R80" s="39"/>
      <c r="S80" s="39"/>
      <c r="T80" s="41"/>
      <c r="U80" s="40"/>
      <c r="V80" s="41"/>
      <c r="W80" s="39"/>
      <c r="X80" s="41"/>
      <c r="Y80" s="42"/>
      <c r="Z80" s="39"/>
      <c r="AA80" s="39"/>
      <c r="AB80" s="41"/>
      <c r="AC80" s="42"/>
      <c r="AD80" s="39"/>
    </row>
    <row r="81" spans="1:30">
      <c r="A81" s="12"/>
      <c r="B81" s="29" t="s">
        <v>716</v>
      </c>
      <c r="C81" s="30"/>
      <c r="D81" s="36">
        <v>7227</v>
      </c>
      <c r="E81" s="36"/>
      <c r="F81" s="30"/>
      <c r="G81" s="30"/>
      <c r="H81" s="33" t="s">
        <v>724</v>
      </c>
      <c r="I81" s="33"/>
      <c r="J81" s="31" t="s">
        <v>226</v>
      </c>
      <c r="K81" s="30"/>
      <c r="L81" s="33" t="s">
        <v>238</v>
      </c>
      <c r="M81" s="33"/>
      <c r="N81" s="30"/>
      <c r="O81" s="30"/>
      <c r="P81" s="36">
        <v>6237</v>
      </c>
      <c r="Q81" s="36"/>
      <c r="R81" s="30"/>
      <c r="S81" s="30"/>
      <c r="T81" s="33" t="s">
        <v>725</v>
      </c>
      <c r="U81" s="33"/>
      <c r="V81" s="31" t="s">
        <v>226</v>
      </c>
      <c r="W81" s="30"/>
      <c r="X81" s="33" t="s">
        <v>238</v>
      </c>
      <c r="Y81" s="33"/>
      <c r="Z81" s="30"/>
      <c r="AA81" s="30"/>
      <c r="AB81" s="36">
        <v>5323</v>
      </c>
      <c r="AC81" s="36"/>
      <c r="AD81" s="30"/>
    </row>
    <row r="82" spans="1:30">
      <c r="A82" s="12"/>
      <c r="B82" s="29"/>
      <c r="C82" s="30"/>
      <c r="D82" s="36"/>
      <c r="E82" s="36"/>
      <c r="F82" s="30"/>
      <c r="G82" s="30"/>
      <c r="H82" s="33"/>
      <c r="I82" s="33"/>
      <c r="J82" s="31"/>
      <c r="K82" s="30"/>
      <c r="L82" s="33"/>
      <c r="M82" s="33"/>
      <c r="N82" s="30"/>
      <c r="O82" s="30"/>
      <c r="P82" s="36"/>
      <c r="Q82" s="36"/>
      <c r="R82" s="30"/>
      <c r="S82" s="30"/>
      <c r="T82" s="33"/>
      <c r="U82" s="33"/>
      <c r="V82" s="31"/>
      <c r="W82" s="30"/>
      <c r="X82" s="33"/>
      <c r="Y82" s="33"/>
      <c r="Z82" s="30"/>
      <c r="AA82" s="30"/>
      <c r="AB82" s="36"/>
      <c r="AC82" s="36"/>
      <c r="AD82" s="30"/>
    </row>
    <row r="83" spans="1:30">
      <c r="A83" s="12"/>
      <c r="B83" s="113" t="s">
        <v>726</v>
      </c>
      <c r="C83" s="14"/>
      <c r="D83" s="39"/>
      <c r="E83" s="39"/>
      <c r="F83" s="39"/>
      <c r="G83" s="14"/>
      <c r="H83" s="39"/>
      <c r="I83" s="39"/>
      <c r="J83" s="39"/>
      <c r="K83" s="14"/>
      <c r="L83" s="39"/>
      <c r="M83" s="39"/>
      <c r="N83" s="39"/>
      <c r="O83" s="14"/>
      <c r="P83" s="39"/>
      <c r="Q83" s="39"/>
      <c r="R83" s="39"/>
      <c r="S83" s="14"/>
      <c r="T83" s="39"/>
      <c r="U83" s="39"/>
      <c r="V83" s="39"/>
      <c r="W83" s="14"/>
      <c r="X83" s="39"/>
      <c r="Y83" s="39"/>
      <c r="Z83" s="39"/>
      <c r="AA83" s="14"/>
      <c r="AB83" s="39"/>
      <c r="AC83" s="39"/>
      <c r="AD83" s="39"/>
    </row>
    <row r="84" spans="1:30">
      <c r="A84" s="12"/>
      <c r="B84" s="29" t="s">
        <v>720</v>
      </c>
      <c r="C84" s="30"/>
      <c r="D84" s="36">
        <v>8486</v>
      </c>
      <c r="E84" s="36"/>
      <c r="F84" s="30"/>
      <c r="G84" s="30"/>
      <c r="H84" s="33" t="s">
        <v>727</v>
      </c>
      <c r="I84" s="33"/>
      <c r="J84" s="31" t="s">
        <v>226</v>
      </c>
      <c r="K84" s="30"/>
      <c r="L84" s="33" t="s">
        <v>728</v>
      </c>
      <c r="M84" s="33"/>
      <c r="N84" s="31" t="s">
        <v>226</v>
      </c>
      <c r="O84" s="30"/>
      <c r="P84" s="36">
        <v>5771</v>
      </c>
      <c r="Q84" s="36"/>
      <c r="R84" s="30"/>
      <c r="S84" s="30"/>
      <c r="T84" s="33" t="s">
        <v>703</v>
      </c>
      <c r="U84" s="33"/>
      <c r="V84" s="31" t="s">
        <v>226</v>
      </c>
      <c r="W84" s="30"/>
      <c r="X84" s="36">
        <v>3918</v>
      </c>
      <c r="Y84" s="36"/>
      <c r="Z84" s="30"/>
      <c r="AA84" s="30"/>
      <c r="AB84" s="36">
        <v>9594</v>
      </c>
      <c r="AC84" s="36"/>
      <c r="AD84" s="30"/>
    </row>
    <row r="85" spans="1:30">
      <c r="A85" s="12"/>
      <c r="B85" s="29"/>
      <c r="C85" s="30"/>
      <c r="D85" s="36"/>
      <c r="E85" s="36"/>
      <c r="F85" s="30"/>
      <c r="G85" s="30"/>
      <c r="H85" s="33"/>
      <c r="I85" s="33"/>
      <c r="J85" s="31"/>
      <c r="K85" s="30"/>
      <c r="L85" s="33"/>
      <c r="M85" s="33"/>
      <c r="N85" s="31"/>
      <c r="O85" s="30"/>
      <c r="P85" s="36"/>
      <c r="Q85" s="36"/>
      <c r="R85" s="30"/>
      <c r="S85" s="30"/>
      <c r="T85" s="33"/>
      <c r="U85" s="33"/>
      <c r="V85" s="31"/>
      <c r="W85" s="30"/>
      <c r="X85" s="36"/>
      <c r="Y85" s="36"/>
      <c r="Z85" s="30"/>
      <c r="AA85" s="30"/>
      <c r="AB85" s="36"/>
      <c r="AC85" s="36"/>
      <c r="AD85" s="30"/>
    </row>
    <row r="86" spans="1:30">
      <c r="A86" s="12"/>
      <c r="B86" s="38" t="s">
        <v>716</v>
      </c>
      <c r="C86" s="39"/>
      <c r="D86" s="42">
        <v>1904</v>
      </c>
      <c r="E86" s="42"/>
      <c r="F86" s="39"/>
      <c r="G86" s="39"/>
      <c r="H86" s="40" t="s">
        <v>729</v>
      </c>
      <c r="I86" s="40"/>
      <c r="J86" s="41" t="s">
        <v>226</v>
      </c>
      <c r="K86" s="39"/>
      <c r="L86" s="40" t="s">
        <v>238</v>
      </c>
      <c r="M86" s="40"/>
      <c r="N86" s="39"/>
      <c r="O86" s="39"/>
      <c r="P86" s="40">
        <v>689</v>
      </c>
      <c r="Q86" s="40"/>
      <c r="R86" s="39"/>
      <c r="S86" s="39"/>
      <c r="T86" s="40" t="s">
        <v>730</v>
      </c>
      <c r="U86" s="40"/>
      <c r="V86" s="41" t="s">
        <v>226</v>
      </c>
      <c r="W86" s="39"/>
      <c r="X86" s="40" t="s">
        <v>238</v>
      </c>
      <c r="Y86" s="40"/>
      <c r="Z86" s="39"/>
      <c r="AA86" s="39"/>
      <c r="AB86" s="40" t="s">
        <v>238</v>
      </c>
      <c r="AC86" s="40"/>
      <c r="AD86" s="39"/>
    </row>
    <row r="87" spans="1:30">
      <c r="A87" s="12"/>
      <c r="B87" s="38"/>
      <c r="C87" s="39"/>
      <c r="D87" s="42"/>
      <c r="E87" s="42"/>
      <c r="F87" s="39"/>
      <c r="G87" s="39"/>
      <c r="H87" s="40"/>
      <c r="I87" s="40"/>
      <c r="J87" s="41"/>
      <c r="K87" s="39"/>
      <c r="L87" s="40"/>
      <c r="M87" s="40"/>
      <c r="N87" s="39"/>
      <c r="O87" s="39"/>
      <c r="P87" s="40"/>
      <c r="Q87" s="40"/>
      <c r="R87" s="39"/>
      <c r="S87" s="39"/>
      <c r="T87" s="40"/>
      <c r="U87" s="40"/>
      <c r="V87" s="41"/>
      <c r="W87" s="39"/>
      <c r="X87" s="40"/>
      <c r="Y87" s="40"/>
      <c r="Z87" s="39"/>
      <c r="AA87" s="39"/>
      <c r="AB87" s="40"/>
      <c r="AC87" s="40"/>
      <c r="AD87" s="39"/>
    </row>
    <row r="88" spans="1:30">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c r="A89" s="12"/>
      <c r="B89" s="41" t="s">
        <v>731</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row>
    <row r="90" spans="1:30">
      <c r="A90" s="12"/>
      <c r="B90" s="26"/>
      <c r="C90" s="26"/>
      <c r="D90" s="26"/>
      <c r="E90" s="26"/>
      <c r="F90" s="26"/>
      <c r="G90" s="26"/>
      <c r="H90" s="26"/>
      <c r="I90" s="26"/>
      <c r="J90" s="26"/>
      <c r="K90" s="26"/>
      <c r="L90" s="26"/>
      <c r="M90" s="26"/>
      <c r="N90" s="26"/>
    </row>
    <row r="91" spans="1:30">
      <c r="A91" s="12"/>
      <c r="B91" s="16"/>
      <c r="C91" s="16"/>
      <c r="D91" s="16"/>
      <c r="E91" s="16"/>
      <c r="F91" s="16"/>
      <c r="G91" s="16"/>
      <c r="H91" s="16"/>
      <c r="I91" s="16"/>
      <c r="J91" s="16"/>
      <c r="K91" s="16"/>
      <c r="L91" s="16"/>
      <c r="M91" s="16"/>
      <c r="N91" s="16"/>
    </row>
    <row r="92" spans="1:30">
      <c r="A92" s="12"/>
      <c r="B92" s="112"/>
      <c r="C92" s="39"/>
      <c r="D92" s="63" t="s">
        <v>671</v>
      </c>
      <c r="E92" s="63"/>
      <c r="F92" s="63"/>
      <c r="G92" s="63"/>
      <c r="H92" s="63"/>
      <c r="I92" s="39"/>
      <c r="J92" s="63" t="s">
        <v>672</v>
      </c>
      <c r="K92" s="63"/>
      <c r="L92" s="63"/>
      <c r="M92" s="63"/>
      <c r="N92" s="63"/>
    </row>
    <row r="93" spans="1:30" ht="15.75" thickBot="1">
      <c r="A93" s="12"/>
      <c r="B93" s="112"/>
      <c r="C93" s="39"/>
      <c r="D93" s="27"/>
      <c r="E93" s="27"/>
      <c r="F93" s="27"/>
      <c r="G93" s="27"/>
      <c r="H93" s="27"/>
      <c r="I93" s="39"/>
      <c r="J93" s="27" t="s">
        <v>673</v>
      </c>
      <c r="K93" s="27"/>
      <c r="L93" s="27"/>
      <c r="M93" s="27"/>
      <c r="N93" s="27"/>
    </row>
    <row r="94" spans="1:30" ht="15.75" thickBot="1">
      <c r="A94" s="12"/>
      <c r="B94" s="17"/>
      <c r="C94" s="14"/>
      <c r="D94" s="28">
        <v>2014</v>
      </c>
      <c r="E94" s="28"/>
      <c r="F94" s="14"/>
      <c r="G94" s="28">
        <v>2013</v>
      </c>
      <c r="H94" s="28"/>
      <c r="I94" s="14"/>
      <c r="J94" s="28">
        <v>2014</v>
      </c>
      <c r="K94" s="28"/>
      <c r="L94" s="14"/>
      <c r="M94" s="28">
        <v>2013</v>
      </c>
      <c r="N94" s="28"/>
    </row>
    <row r="95" spans="1:30" ht="38.25">
      <c r="A95" s="12"/>
      <c r="B95" s="20" t="s">
        <v>732</v>
      </c>
      <c r="C95" s="21"/>
      <c r="D95" s="35"/>
      <c r="E95" s="35"/>
      <c r="F95" s="21"/>
      <c r="G95" s="35"/>
      <c r="H95" s="35"/>
      <c r="I95" s="21"/>
      <c r="J95" s="35"/>
      <c r="K95" s="35"/>
      <c r="L95" s="21"/>
      <c r="M95" s="35"/>
      <c r="N95" s="35"/>
    </row>
    <row r="96" spans="1:30">
      <c r="A96" s="12"/>
      <c r="B96" s="70" t="s">
        <v>733</v>
      </c>
      <c r="C96" s="39"/>
      <c r="D96" s="40">
        <v>4.01</v>
      </c>
      <c r="E96" s="41" t="s">
        <v>359</v>
      </c>
      <c r="F96" s="39"/>
      <c r="G96" s="40">
        <v>4.78</v>
      </c>
      <c r="H96" s="41" t="s">
        <v>359</v>
      </c>
      <c r="I96" s="39"/>
      <c r="J96" s="40" t="s">
        <v>536</v>
      </c>
      <c r="K96" s="39"/>
      <c r="L96" s="39"/>
      <c r="M96" s="40" t="s">
        <v>536</v>
      </c>
      <c r="N96" s="39"/>
    </row>
    <row r="97" spans="1:14">
      <c r="A97" s="12"/>
      <c r="B97" s="70"/>
      <c r="C97" s="39"/>
      <c r="D97" s="40"/>
      <c r="E97" s="41"/>
      <c r="F97" s="39"/>
      <c r="G97" s="40"/>
      <c r="H97" s="41"/>
      <c r="I97" s="39"/>
      <c r="J97" s="40"/>
      <c r="K97" s="39"/>
      <c r="L97" s="39"/>
      <c r="M97" s="40"/>
      <c r="N97" s="39"/>
    </row>
    <row r="98" spans="1:14">
      <c r="A98" s="12"/>
      <c r="B98" s="71" t="s">
        <v>734</v>
      </c>
      <c r="C98" s="30"/>
      <c r="D98" s="33">
        <v>3.06</v>
      </c>
      <c r="E98" s="31" t="s">
        <v>359</v>
      </c>
      <c r="F98" s="30"/>
      <c r="G98" s="33">
        <v>3.71</v>
      </c>
      <c r="H98" s="31" t="s">
        <v>359</v>
      </c>
      <c r="I98" s="30"/>
      <c r="J98" s="33" t="s">
        <v>536</v>
      </c>
      <c r="K98" s="30"/>
      <c r="L98" s="30"/>
      <c r="M98" s="33" t="s">
        <v>536</v>
      </c>
      <c r="N98" s="30"/>
    </row>
    <row r="99" spans="1:14">
      <c r="A99" s="12"/>
      <c r="B99" s="71"/>
      <c r="C99" s="30"/>
      <c r="D99" s="33"/>
      <c r="E99" s="31"/>
      <c r="F99" s="30"/>
      <c r="G99" s="33"/>
      <c r="H99" s="31"/>
      <c r="I99" s="30"/>
      <c r="J99" s="33"/>
      <c r="K99" s="30"/>
      <c r="L99" s="30"/>
      <c r="M99" s="33"/>
      <c r="N99" s="30"/>
    </row>
    <row r="100" spans="1:14">
      <c r="A100" s="12"/>
      <c r="B100" s="70" t="s">
        <v>735</v>
      </c>
      <c r="C100" s="39"/>
      <c r="D100" s="40" t="s">
        <v>536</v>
      </c>
      <c r="E100" s="39"/>
      <c r="F100" s="39"/>
      <c r="G100" s="40" t="s">
        <v>536</v>
      </c>
      <c r="H100" s="39"/>
      <c r="I100" s="39"/>
      <c r="J100" s="40">
        <v>3.97</v>
      </c>
      <c r="K100" s="41" t="s">
        <v>359</v>
      </c>
      <c r="L100" s="39"/>
      <c r="M100" s="40">
        <v>4.75</v>
      </c>
      <c r="N100" s="41" t="s">
        <v>359</v>
      </c>
    </row>
    <row r="101" spans="1:14">
      <c r="A101" s="12"/>
      <c r="B101" s="70"/>
      <c r="C101" s="39"/>
      <c r="D101" s="40"/>
      <c r="E101" s="39"/>
      <c r="F101" s="39"/>
      <c r="G101" s="40"/>
      <c r="H101" s="39"/>
      <c r="I101" s="39"/>
      <c r="J101" s="40"/>
      <c r="K101" s="41"/>
      <c r="L101" s="39"/>
      <c r="M101" s="40"/>
      <c r="N101" s="41"/>
    </row>
    <row r="102" spans="1:14">
      <c r="A102" s="12"/>
      <c r="B102" s="71" t="s">
        <v>736</v>
      </c>
      <c r="C102" s="30"/>
      <c r="D102" s="33">
        <v>3.8</v>
      </c>
      <c r="E102" s="31" t="s">
        <v>359</v>
      </c>
      <c r="F102" s="30"/>
      <c r="G102" s="33">
        <v>3.8</v>
      </c>
      <c r="H102" s="31" t="s">
        <v>359</v>
      </c>
      <c r="I102" s="30"/>
      <c r="J102" s="33" t="s">
        <v>536</v>
      </c>
      <c r="K102" s="30"/>
      <c r="L102" s="30"/>
      <c r="M102" s="33" t="s">
        <v>536</v>
      </c>
      <c r="N102" s="30"/>
    </row>
    <row r="103" spans="1:14">
      <c r="A103" s="12"/>
      <c r="B103" s="71"/>
      <c r="C103" s="30"/>
      <c r="D103" s="33"/>
      <c r="E103" s="31"/>
      <c r="F103" s="30"/>
      <c r="G103" s="33"/>
      <c r="H103" s="31"/>
      <c r="I103" s="30"/>
      <c r="J103" s="33"/>
      <c r="K103" s="30"/>
      <c r="L103" s="30"/>
      <c r="M103" s="33"/>
      <c r="N103" s="30"/>
    </row>
    <row r="104" spans="1:14">
      <c r="A104" s="12"/>
      <c r="B104" s="70" t="s">
        <v>737</v>
      </c>
      <c r="C104" s="39"/>
      <c r="D104" s="40">
        <v>2.9</v>
      </c>
      <c r="E104" s="41" t="s">
        <v>359</v>
      </c>
      <c r="F104" s="39"/>
      <c r="G104" s="40">
        <v>2.9</v>
      </c>
      <c r="H104" s="41" t="s">
        <v>359</v>
      </c>
      <c r="I104" s="39"/>
      <c r="J104" s="40" t="s">
        <v>536</v>
      </c>
      <c r="K104" s="39"/>
      <c r="L104" s="39"/>
      <c r="M104" s="40" t="s">
        <v>536</v>
      </c>
      <c r="N104" s="39"/>
    </row>
    <row r="105" spans="1:14">
      <c r="A105" s="12"/>
      <c r="B105" s="70"/>
      <c r="C105" s="39"/>
      <c r="D105" s="40"/>
      <c r="E105" s="41"/>
      <c r="F105" s="39"/>
      <c r="G105" s="40"/>
      <c r="H105" s="41"/>
      <c r="I105" s="39"/>
      <c r="J105" s="40"/>
      <c r="K105" s="39"/>
      <c r="L105" s="39"/>
      <c r="M105" s="40"/>
      <c r="N105" s="39"/>
    </row>
    <row r="106" spans="1:14">
      <c r="A106" s="12"/>
      <c r="B106" s="71" t="s">
        <v>738</v>
      </c>
      <c r="C106" s="30"/>
      <c r="D106" s="114">
        <v>42369</v>
      </c>
      <c r="E106" s="30"/>
      <c r="F106" s="30"/>
      <c r="G106" s="114">
        <v>42369</v>
      </c>
      <c r="H106" s="30"/>
      <c r="I106" s="30"/>
      <c r="J106" s="114">
        <v>42369</v>
      </c>
      <c r="K106" s="30"/>
      <c r="L106" s="30"/>
      <c r="M106" s="114">
        <v>42369</v>
      </c>
      <c r="N106" s="30"/>
    </row>
    <row r="107" spans="1:14">
      <c r="A107" s="12"/>
      <c r="B107" s="71"/>
      <c r="C107" s="30"/>
      <c r="D107" s="114"/>
      <c r="E107" s="30"/>
      <c r="F107" s="30"/>
      <c r="G107" s="114"/>
      <c r="H107" s="30"/>
      <c r="I107" s="30"/>
      <c r="J107" s="114"/>
      <c r="K107" s="30"/>
      <c r="L107" s="30"/>
      <c r="M107" s="114"/>
      <c r="N107" s="30"/>
    </row>
    <row r="108" spans="1:14">
      <c r="A108" s="12"/>
      <c r="B108" s="70" t="s">
        <v>739</v>
      </c>
      <c r="C108" s="39"/>
      <c r="D108" s="40" t="s">
        <v>536</v>
      </c>
      <c r="E108" s="39"/>
      <c r="F108" s="39"/>
      <c r="G108" s="40" t="s">
        <v>536</v>
      </c>
      <c r="H108" s="39"/>
      <c r="I108" s="39"/>
      <c r="J108" s="40">
        <v>6.68</v>
      </c>
      <c r="K108" s="41" t="s">
        <v>359</v>
      </c>
      <c r="L108" s="39"/>
      <c r="M108" s="40">
        <v>6.73</v>
      </c>
      <c r="N108" s="41" t="s">
        <v>359</v>
      </c>
    </row>
    <row r="109" spans="1:14">
      <c r="A109" s="12"/>
      <c r="B109" s="70"/>
      <c r="C109" s="39"/>
      <c r="D109" s="40"/>
      <c r="E109" s="39"/>
      <c r="F109" s="39"/>
      <c r="G109" s="40"/>
      <c r="H109" s="39"/>
      <c r="I109" s="39"/>
      <c r="J109" s="40"/>
      <c r="K109" s="41"/>
      <c r="L109" s="39"/>
      <c r="M109" s="40"/>
      <c r="N109" s="41"/>
    </row>
    <row r="110" spans="1:14">
      <c r="A110" s="12"/>
      <c r="B110" s="71" t="s">
        <v>740</v>
      </c>
      <c r="C110" s="30"/>
      <c r="D110" s="33" t="s">
        <v>536</v>
      </c>
      <c r="E110" s="30"/>
      <c r="F110" s="30"/>
      <c r="G110" s="33" t="s">
        <v>536</v>
      </c>
      <c r="H110" s="30"/>
      <c r="I110" s="30"/>
      <c r="J110" s="33">
        <v>4.5</v>
      </c>
      <c r="K110" s="31" t="s">
        <v>359</v>
      </c>
      <c r="L110" s="30"/>
      <c r="M110" s="33">
        <v>4.5</v>
      </c>
      <c r="N110" s="31" t="s">
        <v>359</v>
      </c>
    </row>
    <row r="111" spans="1:14">
      <c r="A111" s="12"/>
      <c r="B111" s="71"/>
      <c r="C111" s="30"/>
      <c r="D111" s="33"/>
      <c r="E111" s="30"/>
      <c r="F111" s="30"/>
      <c r="G111" s="33"/>
      <c r="H111" s="30"/>
      <c r="I111" s="30"/>
      <c r="J111" s="33"/>
      <c r="K111" s="31"/>
      <c r="L111" s="30"/>
      <c r="M111" s="33"/>
      <c r="N111" s="31"/>
    </row>
    <row r="112" spans="1:14">
      <c r="A112" s="12"/>
      <c r="B112" s="70" t="s">
        <v>741</v>
      </c>
      <c r="C112" s="39"/>
      <c r="D112" s="40" t="s">
        <v>536</v>
      </c>
      <c r="E112" s="39"/>
      <c r="F112" s="39"/>
      <c r="G112" s="40" t="s">
        <v>536</v>
      </c>
      <c r="H112" s="39"/>
      <c r="I112" s="39"/>
      <c r="J112" s="40">
        <v>2026</v>
      </c>
      <c r="K112" s="39"/>
      <c r="L112" s="39"/>
      <c r="M112" s="40">
        <v>2026</v>
      </c>
      <c r="N112" s="39"/>
    </row>
    <row r="113" spans="1:30">
      <c r="A113" s="12"/>
      <c r="B113" s="70"/>
      <c r="C113" s="39"/>
      <c r="D113" s="40"/>
      <c r="E113" s="39"/>
      <c r="F113" s="39"/>
      <c r="G113" s="40"/>
      <c r="H113" s="39"/>
      <c r="I113" s="39"/>
      <c r="J113" s="40"/>
      <c r="K113" s="39"/>
      <c r="L113" s="39"/>
      <c r="M113" s="40"/>
      <c r="N113" s="39"/>
    </row>
    <row r="114" spans="1:30" ht="38.25">
      <c r="A114" s="12"/>
      <c r="B114" s="20" t="s">
        <v>742</v>
      </c>
      <c r="C114" s="21"/>
      <c r="D114" s="30"/>
      <c r="E114" s="30"/>
      <c r="F114" s="21"/>
      <c r="G114" s="30"/>
      <c r="H114" s="30"/>
      <c r="I114" s="21"/>
      <c r="J114" s="30"/>
      <c r="K114" s="30"/>
      <c r="L114" s="21"/>
      <c r="M114" s="30"/>
      <c r="N114" s="30"/>
    </row>
    <row r="115" spans="1:30">
      <c r="A115" s="12"/>
      <c r="B115" s="70" t="s">
        <v>743</v>
      </c>
      <c r="C115" s="39"/>
      <c r="D115" s="40">
        <v>4.78</v>
      </c>
      <c r="E115" s="41" t="s">
        <v>359</v>
      </c>
      <c r="F115" s="39"/>
      <c r="G115" s="40">
        <v>4.0999999999999996</v>
      </c>
      <c r="H115" s="41" t="s">
        <v>359</v>
      </c>
      <c r="I115" s="39"/>
      <c r="J115" s="40" t="s">
        <v>536</v>
      </c>
      <c r="K115" s="39"/>
      <c r="L115" s="39"/>
      <c r="M115" s="40" t="s">
        <v>536</v>
      </c>
      <c r="N115" s="39"/>
    </row>
    <row r="116" spans="1:30">
      <c r="A116" s="12"/>
      <c r="B116" s="70"/>
      <c r="C116" s="39"/>
      <c r="D116" s="40"/>
      <c r="E116" s="41"/>
      <c r="F116" s="39"/>
      <c r="G116" s="40"/>
      <c r="H116" s="41"/>
      <c r="I116" s="39"/>
      <c r="J116" s="40"/>
      <c r="K116" s="39"/>
      <c r="L116" s="39"/>
      <c r="M116" s="40"/>
      <c r="N116" s="39"/>
    </row>
    <row r="117" spans="1:30">
      <c r="A117" s="12"/>
      <c r="B117" s="76" t="s">
        <v>734</v>
      </c>
      <c r="C117" s="30"/>
      <c r="D117" s="33">
        <v>3.71</v>
      </c>
      <c r="E117" s="31" t="s">
        <v>359</v>
      </c>
      <c r="F117" s="30"/>
      <c r="G117" s="33">
        <v>4.0999999999999996</v>
      </c>
      <c r="H117" s="31" t="s">
        <v>359</v>
      </c>
      <c r="I117" s="30"/>
      <c r="J117" s="33" t="s">
        <v>536</v>
      </c>
      <c r="K117" s="30"/>
      <c r="L117" s="30"/>
      <c r="M117" s="33" t="s">
        <v>536</v>
      </c>
      <c r="N117" s="30"/>
    </row>
    <row r="118" spans="1:30">
      <c r="A118" s="12"/>
      <c r="B118" s="76"/>
      <c r="C118" s="30"/>
      <c r="D118" s="33"/>
      <c r="E118" s="31"/>
      <c r="F118" s="30"/>
      <c r="G118" s="33"/>
      <c r="H118" s="31"/>
      <c r="I118" s="30"/>
      <c r="J118" s="33"/>
      <c r="K118" s="30"/>
      <c r="L118" s="30"/>
      <c r="M118" s="33"/>
      <c r="N118" s="30"/>
    </row>
    <row r="119" spans="1:30">
      <c r="A119" s="12"/>
      <c r="B119" s="64" t="s">
        <v>735</v>
      </c>
      <c r="C119" s="39"/>
      <c r="D119" s="40" t="s">
        <v>536</v>
      </c>
      <c r="E119" s="39"/>
      <c r="F119" s="39"/>
      <c r="G119" s="40" t="s">
        <v>536</v>
      </c>
      <c r="H119" s="39"/>
      <c r="I119" s="39"/>
      <c r="J119" s="40">
        <v>4.75</v>
      </c>
      <c r="K119" s="41" t="s">
        <v>359</v>
      </c>
      <c r="L119" s="39"/>
      <c r="M119" s="40">
        <v>4.0999999999999996</v>
      </c>
      <c r="N119" s="41" t="s">
        <v>359</v>
      </c>
    </row>
    <row r="120" spans="1:30">
      <c r="A120" s="12"/>
      <c r="B120" s="64"/>
      <c r="C120" s="39"/>
      <c r="D120" s="40"/>
      <c r="E120" s="39"/>
      <c r="F120" s="39"/>
      <c r="G120" s="40"/>
      <c r="H120" s="39"/>
      <c r="I120" s="39"/>
      <c r="J120" s="40"/>
      <c r="K120" s="41"/>
      <c r="L120" s="39"/>
      <c r="M120" s="40"/>
      <c r="N120" s="41"/>
    </row>
    <row r="121" spans="1:30">
      <c r="A121" s="12"/>
      <c r="B121" s="71" t="s">
        <v>744</v>
      </c>
      <c r="C121" s="30"/>
      <c r="D121" s="33">
        <v>7.5</v>
      </c>
      <c r="E121" s="31" t="s">
        <v>359</v>
      </c>
      <c r="F121" s="30"/>
      <c r="G121" s="33">
        <v>7.5</v>
      </c>
      <c r="H121" s="31" t="s">
        <v>359</v>
      </c>
      <c r="I121" s="30"/>
      <c r="J121" s="33" t="s">
        <v>536</v>
      </c>
      <c r="K121" s="30"/>
      <c r="L121" s="30"/>
      <c r="M121" s="33" t="s">
        <v>536</v>
      </c>
      <c r="N121" s="30"/>
    </row>
    <row r="122" spans="1:30">
      <c r="A122" s="12"/>
      <c r="B122" s="71"/>
      <c r="C122" s="30"/>
      <c r="D122" s="33"/>
      <c r="E122" s="31"/>
      <c r="F122" s="30"/>
      <c r="G122" s="33"/>
      <c r="H122" s="31"/>
      <c r="I122" s="30"/>
      <c r="J122" s="33"/>
      <c r="K122" s="30"/>
      <c r="L122" s="30"/>
      <c r="M122" s="33"/>
      <c r="N122" s="30"/>
    </row>
    <row r="123" spans="1:30">
      <c r="A123" s="12"/>
      <c r="B123" s="70" t="s">
        <v>736</v>
      </c>
      <c r="C123" s="39"/>
      <c r="D123" s="40">
        <v>3.8</v>
      </c>
      <c r="E123" s="41" t="s">
        <v>359</v>
      </c>
      <c r="F123" s="39"/>
      <c r="G123" s="40">
        <v>3.8</v>
      </c>
      <c r="H123" s="41" t="s">
        <v>359</v>
      </c>
      <c r="I123" s="39"/>
      <c r="J123" s="40" t="s">
        <v>536</v>
      </c>
      <c r="K123" s="39"/>
      <c r="L123" s="39"/>
      <c r="M123" s="40" t="s">
        <v>536</v>
      </c>
      <c r="N123" s="39"/>
    </row>
    <row r="124" spans="1:30">
      <c r="A124" s="12"/>
      <c r="B124" s="70"/>
      <c r="C124" s="39"/>
      <c r="D124" s="40"/>
      <c r="E124" s="41"/>
      <c r="F124" s="39"/>
      <c r="G124" s="40"/>
      <c r="H124" s="41"/>
      <c r="I124" s="39"/>
      <c r="J124" s="40"/>
      <c r="K124" s="39"/>
      <c r="L124" s="39"/>
      <c r="M124" s="40"/>
      <c r="N124" s="39"/>
    </row>
    <row r="125" spans="1:30">
      <c r="A125" s="12"/>
      <c r="B125" s="71" t="s">
        <v>737</v>
      </c>
      <c r="C125" s="30"/>
      <c r="D125" s="33">
        <v>2.9</v>
      </c>
      <c r="E125" s="31" t="s">
        <v>359</v>
      </c>
      <c r="F125" s="30"/>
      <c r="G125" s="33">
        <v>2.9</v>
      </c>
      <c r="H125" s="31" t="s">
        <v>359</v>
      </c>
      <c r="I125" s="30"/>
      <c r="J125" s="33" t="s">
        <v>536</v>
      </c>
      <c r="K125" s="30"/>
      <c r="L125" s="30"/>
      <c r="M125" s="33" t="s">
        <v>536</v>
      </c>
      <c r="N125" s="30"/>
    </row>
    <row r="126" spans="1:30">
      <c r="A126" s="12"/>
      <c r="B126" s="71"/>
      <c r="C126" s="30"/>
      <c r="D126" s="33"/>
      <c r="E126" s="31"/>
      <c r="F126" s="30"/>
      <c r="G126" s="33"/>
      <c r="H126" s="31"/>
      <c r="I126" s="30"/>
      <c r="J126" s="33"/>
      <c r="K126" s="30"/>
      <c r="L126" s="30"/>
      <c r="M126" s="33"/>
      <c r="N126" s="30"/>
    </row>
    <row r="127" spans="1:30">
      <c r="A127" s="12"/>
      <c r="B127" s="92"/>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c r="AA127" s="92"/>
      <c r="AB127" s="92"/>
      <c r="AC127" s="92"/>
      <c r="AD127" s="92"/>
    </row>
    <row r="128" spans="1:30" ht="25.5" customHeight="1">
      <c r="A128" s="12"/>
      <c r="B128" s="39" t="s">
        <v>745</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c r="A129" s="12"/>
      <c r="B129" s="39" t="s">
        <v>746</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row>
    <row r="130" spans="1:30">
      <c r="A130" s="12"/>
      <c r="B130" s="26"/>
      <c r="C130" s="26"/>
      <c r="D130" s="26"/>
      <c r="E130" s="26"/>
      <c r="F130" s="26"/>
      <c r="G130" s="26"/>
      <c r="H130" s="26"/>
      <c r="I130" s="26"/>
      <c r="J130" s="26"/>
    </row>
    <row r="131" spans="1:30">
      <c r="A131" s="12"/>
      <c r="B131" s="16"/>
      <c r="C131" s="16"/>
      <c r="D131" s="16"/>
      <c r="E131" s="16"/>
      <c r="F131" s="16"/>
      <c r="G131" s="16"/>
      <c r="H131" s="16"/>
      <c r="I131" s="16"/>
      <c r="J131" s="16"/>
    </row>
    <row r="132" spans="1:30" ht="15.75" thickBot="1">
      <c r="A132" s="12"/>
      <c r="B132" s="14"/>
      <c r="C132" s="14"/>
      <c r="D132" s="115">
        <v>-2.5000000000000001E-3</v>
      </c>
      <c r="E132" s="115"/>
      <c r="F132" s="115"/>
      <c r="G132" s="14"/>
      <c r="H132" s="115">
        <v>2.5000000000000001E-3</v>
      </c>
      <c r="I132" s="115"/>
      <c r="J132" s="115"/>
    </row>
    <row r="133" spans="1:30">
      <c r="A133" s="12"/>
      <c r="B133" s="29" t="s">
        <v>747</v>
      </c>
      <c r="C133" s="30"/>
      <c r="D133" s="32" t="s">
        <v>223</v>
      </c>
      <c r="E133" s="34">
        <v>0.4</v>
      </c>
      <c r="F133" s="35"/>
      <c r="G133" s="30"/>
      <c r="H133" s="32" t="s">
        <v>223</v>
      </c>
      <c r="I133" s="34" t="s">
        <v>748</v>
      </c>
      <c r="J133" s="32" t="s">
        <v>226</v>
      </c>
    </row>
    <row r="134" spans="1:30">
      <c r="A134" s="12"/>
      <c r="B134" s="29"/>
      <c r="C134" s="30"/>
      <c r="D134" s="31"/>
      <c r="E134" s="33"/>
      <c r="F134" s="30"/>
      <c r="G134" s="30"/>
      <c r="H134" s="31"/>
      <c r="I134" s="33"/>
      <c r="J134" s="31"/>
    </row>
    <row r="135" spans="1:30">
      <c r="A135" s="12"/>
      <c r="B135" s="39" t="s">
        <v>749</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row>
    <row r="136" spans="1:30">
      <c r="A136" s="12"/>
      <c r="B136" s="39" t="s">
        <v>750</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c r="A137" s="12"/>
      <c r="B137" s="26"/>
      <c r="C137" s="26"/>
      <c r="D137" s="26"/>
      <c r="E137" s="26"/>
      <c r="F137" s="26"/>
      <c r="G137" s="26"/>
      <c r="H137" s="26"/>
      <c r="I137" s="26"/>
      <c r="J137" s="26"/>
    </row>
    <row r="138" spans="1:30">
      <c r="A138" s="12"/>
      <c r="B138" s="16"/>
      <c r="C138" s="16"/>
      <c r="D138" s="16"/>
      <c r="E138" s="16"/>
      <c r="F138" s="16"/>
      <c r="G138" s="16"/>
      <c r="H138" s="16"/>
      <c r="I138" s="16"/>
      <c r="J138" s="16"/>
    </row>
    <row r="139" spans="1:30" ht="15.75" thickBot="1">
      <c r="A139" s="12"/>
      <c r="B139" s="14"/>
      <c r="C139" s="14"/>
      <c r="D139" s="115">
        <v>-2.5000000000000001E-3</v>
      </c>
      <c r="E139" s="115"/>
      <c r="F139" s="115"/>
      <c r="G139" s="14"/>
      <c r="H139" s="115">
        <v>2.5000000000000001E-3</v>
      </c>
      <c r="I139" s="115"/>
      <c r="J139" s="115"/>
    </row>
    <row r="140" spans="1:30">
      <c r="A140" s="12"/>
      <c r="B140" s="29" t="s">
        <v>751</v>
      </c>
      <c r="C140" s="30"/>
      <c r="D140" s="32" t="s">
        <v>223</v>
      </c>
      <c r="E140" s="34">
        <v>5.6</v>
      </c>
      <c r="F140" s="35"/>
      <c r="G140" s="30"/>
      <c r="H140" s="32" t="s">
        <v>223</v>
      </c>
      <c r="I140" s="34" t="s">
        <v>752</v>
      </c>
      <c r="J140" s="32" t="s">
        <v>226</v>
      </c>
    </row>
    <row r="141" spans="1:30">
      <c r="A141" s="12"/>
      <c r="B141" s="29"/>
      <c r="C141" s="30"/>
      <c r="D141" s="31"/>
      <c r="E141" s="33"/>
      <c r="F141" s="30"/>
      <c r="G141" s="30"/>
      <c r="H141" s="31"/>
      <c r="I141" s="33"/>
      <c r="J141" s="31"/>
    </row>
    <row r="142" spans="1:30">
      <c r="A142" s="12"/>
      <c r="B142" s="38" t="s">
        <v>747</v>
      </c>
      <c r="C142" s="39"/>
      <c r="D142" s="41" t="s">
        <v>223</v>
      </c>
      <c r="E142" s="40">
        <v>0.3</v>
      </c>
      <c r="F142" s="39"/>
      <c r="G142" s="39"/>
      <c r="H142" s="41" t="s">
        <v>223</v>
      </c>
      <c r="I142" s="40" t="s">
        <v>753</v>
      </c>
      <c r="J142" s="41" t="s">
        <v>226</v>
      </c>
    </row>
    <row r="143" spans="1:30">
      <c r="A143" s="12"/>
      <c r="B143" s="38"/>
      <c r="C143" s="39"/>
      <c r="D143" s="41"/>
      <c r="E143" s="40"/>
      <c r="F143" s="39"/>
      <c r="G143" s="39"/>
      <c r="H143" s="41"/>
      <c r="I143" s="40"/>
      <c r="J143" s="41"/>
    </row>
    <row r="144" spans="1:30">
      <c r="A144" s="12"/>
      <c r="B144" s="39" t="s">
        <v>754</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row>
    <row r="145" spans="1:30">
      <c r="A145" s="12"/>
      <c r="B145" s="26"/>
      <c r="C145" s="26"/>
      <c r="D145" s="26"/>
      <c r="E145" s="26"/>
      <c r="F145" s="26"/>
      <c r="G145" s="26"/>
      <c r="H145" s="26"/>
      <c r="I145" s="26"/>
      <c r="J145" s="26"/>
    </row>
    <row r="146" spans="1:30">
      <c r="A146" s="12"/>
      <c r="B146" s="16"/>
      <c r="C146" s="16"/>
      <c r="D146" s="16"/>
      <c r="E146" s="16"/>
      <c r="F146" s="16"/>
      <c r="G146" s="16"/>
      <c r="H146" s="16"/>
      <c r="I146" s="16"/>
      <c r="J146" s="16"/>
    </row>
    <row r="147" spans="1:30" ht="15.75" thickBot="1">
      <c r="A147" s="12"/>
      <c r="B147" s="14"/>
      <c r="C147" s="14"/>
      <c r="D147" s="115">
        <v>-2.5000000000000001E-3</v>
      </c>
      <c r="E147" s="115"/>
      <c r="F147" s="115"/>
      <c r="G147" s="14"/>
      <c r="H147" s="115">
        <v>2.5000000000000001E-3</v>
      </c>
      <c r="I147" s="115"/>
      <c r="J147" s="115"/>
    </row>
    <row r="148" spans="1:30">
      <c r="A148" s="12"/>
      <c r="B148" s="29" t="s">
        <v>755</v>
      </c>
      <c r="C148" s="30"/>
      <c r="D148" s="32" t="s">
        <v>223</v>
      </c>
      <c r="E148" s="34">
        <v>1.6</v>
      </c>
      <c r="F148" s="35"/>
      <c r="G148" s="30"/>
      <c r="H148" s="32" t="s">
        <v>223</v>
      </c>
      <c r="I148" s="34" t="s">
        <v>756</v>
      </c>
      <c r="J148" s="32" t="s">
        <v>226</v>
      </c>
    </row>
    <row r="149" spans="1:30">
      <c r="A149" s="12"/>
      <c r="B149" s="29"/>
      <c r="C149" s="30"/>
      <c r="D149" s="31"/>
      <c r="E149" s="33"/>
      <c r="F149" s="30"/>
      <c r="G149" s="30"/>
      <c r="H149" s="31"/>
      <c r="I149" s="33"/>
      <c r="J149" s="31"/>
    </row>
    <row r="150" spans="1:30">
      <c r="A150" s="12"/>
      <c r="B150" s="38" t="s">
        <v>757</v>
      </c>
      <c r="C150" s="39"/>
      <c r="D150" s="41" t="s">
        <v>223</v>
      </c>
      <c r="E150" s="40">
        <v>0.1</v>
      </c>
      <c r="F150" s="39"/>
      <c r="G150" s="39"/>
      <c r="H150" s="41" t="s">
        <v>223</v>
      </c>
      <c r="I150" s="40" t="s">
        <v>758</v>
      </c>
      <c r="J150" s="41" t="s">
        <v>226</v>
      </c>
    </row>
    <row r="151" spans="1:30">
      <c r="A151" s="12"/>
      <c r="B151" s="38"/>
      <c r="C151" s="39"/>
      <c r="D151" s="41"/>
      <c r="E151" s="40"/>
      <c r="F151" s="39"/>
      <c r="G151" s="39"/>
      <c r="H151" s="41"/>
      <c r="I151" s="40"/>
      <c r="J151" s="41"/>
    </row>
    <row r="152" spans="1:30">
      <c r="A152" s="12"/>
      <c r="B152" s="39" t="s">
        <v>759</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row>
    <row r="153" spans="1:30">
      <c r="A153" s="12"/>
      <c r="B153" s="26"/>
      <c r="C153" s="26"/>
      <c r="D153" s="26"/>
      <c r="E153" s="26"/>
      <c r="F153" s="26"/>
      <c r="G153" s="26"/>
      <c r="H153" s="26"/>
      <c r="I153" s="26"/>
      <c r="J153" s="26"/>
    </row>
    <row r="154" spans="1:30">
      <c r="A154" s="12"/>
      <c r="B154" s="16"/>
      <c r="C154" s="16"/>
      <c r="D154" s="16"/>
      <c r="E154" s="16"/>
      <c r="F154" s="16"/>
      <c r="G154" s="16"/>
      <c r="H154" s="16"/>
      <c r="I154" s="16"/>
      <c r="J154" s="16"/>
    </row>
    <row r="155" spans="1:30" ht="15.75" thickBot="1">
      <c r="A155" s="12"/>
      <c r="B155" s="14"/>
      <c r="C155" s="14"/>
      <c r="D155" s="115">
        <v>-0.01</v>
      </c>
      <c r="E155" s="115"/>
      <c r="F155" s="115"/>
      <c r="G155" s="14"/>
      <c r="H155" s="115">
        <v>0.01</v>
      </c>
      <c r="I155" s="115"/>
      <c r="J155" s="115"/>
    </row>
    <row r="156" spans="1:30">
      <c r="A156" s="12"/>
      <c r="B156" s="29" t="s">
        <v>760</v>
      </c>
      <c r="C156" s="30"/>
      <c r="D156" s="32" t="s">
        <v>223</v>
      </c>
      <c r="E156" s="34" t="s">
        <v>761</v>
      </c>
      <c r="F156" s="32" t="s">
        <v>226</v>
      </c>
      <c r="G156" s="30"/>
      <c r="H156" s="32" t="s">
        <v>223</v>
      </c>
      <c r="I156" s="34">
        <v>0.2</v>
      </c>
      <c r="J156" s="35"/>
    </row>
    <row r="157" spans="1:30">
      <c r="A157" s="12"/>
      <c r="B157" s="29"/>
      <c r="C157" s="30"/>
      <c r="D157" s="31"/>
      <c r="E157" s="33"/>
      <c r="F157" s="31"/>
      <c r="G157" s="30"/>
      <c r="H157" s="31"/>
      <c r="I157" s="33"/>
      <c r="J157" s="30"/>
    </row>
    <row r="158" spans="1:30">
      <c r="A158" s="12"/>
      <c r="B158" s="38" t="s">
        <v>755</v>
      </c>
      <c r="C158" s="39"/>
      <c r="D158" s="41" t="s">
        <v>223</v>
      </c>
      <c r="E158" s="40" t="s">
        <v>762</v>
      </c>
      <c r="F158" s="41" t="s">
        <v>226</v>
      </c>
      <c r="G158" s="39"/>
      <c r="H158" s="41" t="s">
        <v>223</v>
      </c>
      <c r="I158" s="40">
        <v>2.5</v>
      </c>
      <c r="J158" s="39"/>
    </row>
    <row r="159" spans="1:30">
      <c r="A159" s="12"/>
      <c r="B159" s="38"/>
      <c r="C159" s="39"/>
      <c r="D159" s="41"/>
      <c r="E159" s="40"/>
      <c r="F159" s="41"/>
      <c r="G159" s="39"/>
      <c r="H159" s="41"/>
      <c r="I159" s="40"/>
      <c r="J159" s="39"/>
    </row>
    <row r="160" spans="1:30">
      <c r="A160" s="12"/>
      <c r="B160" s="92"/>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c r="AA160" s="92"/>
      <c r="AB160" s="92"/>
      <c r="AC160" s="92"/>
      <c r="AD160" s="92"/>
    </row>
    <row r="161" spans="1:30">
      <c r="A161" s="12"/>
      <c r="B161" s="39" t="s">
        <v>763</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c r="A162" s="12"/>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30">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30" ht="15.75" thickBot="1">
      <c r="A164" s="12"/>
      <c r="B164" s="17"/>
      <c r="C164" s="14"/>
      <c r="D164" s="27" t="s">
        <v>671</v>
      </c>
      <c r="E164" s="27"/>
      <c r="F164" s="27"/>
      <c r="G164" s="27"/>
      <c r="H164" s="27"/>
      <c r="I164" s="27"/>
      <c r="J164" s="27"/>
      <c r="K164" s="27"/>
      <c r="L164" s="27"/>
      <c r="M164" s="27"/>
      <c r="N164" s="27"/>
      <c r="O164" s="14"/>
      <c r="P164" s="27" t="s">
        <v>764</v>
      </c>
      <c r="Q164" s="27"/>
      <c r="R164" s="27"/>
      <c r="S164" s="27"/>
      <c r="T164" s="27"/>
      <c r="U164" s="27"/>
      <c r="V164" s="27"/>
      <c r="W164" s="27"/>
      <c r="X164" s="27"/>
      <c r="Y164" s="27"/>
      <c r="Z164" s="27"/>
    </row>
    <row r="165" spans="1:30" ht="15.75" thickBot="1">
      <c r="A165" s="12"/>
      <c r="B165" s="17"/>
      <c r="C165" s="14"/>
      <c r="D165" s="28">
        <v>2014</v>
      </c>
      <c r="E165" s="28"/>
      <c r="F165" s="28"/>
      <c r="G165" s="14"/>
      <c r="H165" s="28">
        <v>2013</v>
      </c>
      <c r="I165" s="28"/>
      <c r="J165" s="28"/>
      <c r="K165" s="14"/>
      <c r="L165" s="28">
        <v>2012</v>
      </c>
      <c r="M165" s="28"/>
      <c r="N165" s="28"/>
      <c r="O165" s="14"/>
      <c r="P165" s="28">
        <v>2014</v>
      </c>
      <c r="Q165" s="28"/>
      <c r="R165" s="28"/>
      <c r="S165" s="14"/>
      <c r="T165" s="28">
        <v>2013</v>
      </c>
      <c r="U165" s="28"/>
      <c r="V165" s="28"/>
      <c r="W165" s="14"/>
      <c r="X165" s="28">
        <v>2012</v>
      </c>
      <c r="Y165" s="28"/>
      <c r="Z165" s="28"/>
    </row>
    <row r="166" spans="1:30">
      <c r="A166" s="12"/>
      <c r="B166" s="29" t="s">
        <v>676</v>
      </c>
      <c r="C166" s="30"/>
      <c r="D166" s="32" t="s">
        <v>223</v>
      </c>
      <c r="E166" s="37">
        <v>2107</v>
      </c>
      <c r="F166" s="35"/>
      <c r="G166" s="30"/>
      <c r="H166" s="32" t="s">
        <v>223</v>
      </c>
      <c r="I166" s="37">
        <v>2469</v>
      </c>
      <c r="J166" s="35"/>
      <c r="K166" s="30"/>
      <c r="L166" s="32" t="s">
        <v>223</v>
      </c>
      <c r="M166" s="37">
        <v>2450</v>
      </c>
      <c r="N166" s="35"/>
      <c r="O166" s="30"/>
      <c r="P166" s="32" t="s">
        <v>223</v>
      </c>
      <c r="Q166" s="34">
        <v>957</v>
      </c>
      <c r="R166" s="35"/>
      <c r="S166" s="30"/>
      <c r="T166" s="32" t="s">
        <v>223</v>
      </c>
      <c r="U166" s="34">
        <v>747</v>
      </c>
      <c r="V166" s="35"/>
      <c r="W166" s="30"/>
      <c r="X166" s="32" t="s">
        <v>223</v>
      </c>
      <c r="Y166" s="34">
        <v>671</v>
      </c>
      <c r="Z166" s="35"/>
    </row>
    <row r="167" spans="1:30">
      <c r="A167" s="12"/>
      <c r="B167" s="29"/>
      <c r="C167" s="30"/>
      <c r="D167" s="31"/>
      <c r="E167" s="36"/>
      <c r="F167" s="30"/>
      <c r="G167" s="30"/>
      <c r="H167" s="31"/>
      <c r="I167" s="36"/>
      <c r="J167" s="30"/>
      <c r="K167" s="30"/>
      <c r="L167" s="31"/>
      <c r="M167" s="36"/>
      <c r="N167" s="30"/>
      <c r="O167" s="30"/>
      <c r="P167" s="31"/>
      <c r="Q167" s="33"/>
      <c r="R167" s="30"/>
      <c r="S167" s="30"/>
      <c r="T167" s="31"/>
      <c r="U167" s="33"/>
      <c r="V167" s="30"/>
      <c r="W167" s="30"/>
      <c r="X167" s="31"/>
      <c r="Y167" s="33"/>
      <c r="Z167" s="30"/>
    </row>
    <row r="168" spans="1:30">
      <c r="A168" s="12"/>
      <c r="B168" s="38" t="s">
        <v>677</v>
      </c>
      <c r="C168" s="39"/>
      <c r="D168" s="42">
        <v>7862</v>
      </c>
      <c r="E168" s="42"/>
      <c r="F168" s="39"/>
      <c r="G168" s="39"/>
      <c r="H168" s="42">
        <v>6789</v>
      </c>
      <c r="I168" s="42"/>
      <c r="J168" s="39"/>
      <c r="K168" s="39"/>
      <c r="L168" s="42">
        <v>7093</v>
      </c>
      <c r="M168" s="42"/>
      <c r="N168" s="39"/>
      <c r="O168" s="39"/>
      <c r="P168" s="42">
        <v>2134</v>
      </c>
      <c r="Q168" s="42"/>
      <c r="R168" s="39"/>
      <c r="S168" s="39"/>
      <c r="T168" s="42">
        <v>1920</v>
      </c>
      <c r="U168" s="42"/>
      <c r="V168" s="39"/>
      <c r="W168" s="39"/>
      <c r="X168" s="42">
        <v>2102</v>
      </c>
      <c r="Y168" s="42"/>
      <c r="Z168" s="39"/>
    </row>
    <row r="169" spans="1:30">
      <c r="A169" s="12"/>
      <c r="B169" s="38"/>
      <c r="C169" s="39"/>
      <c r="D169" s="42"/>
      <c r="E169" s="42"/>
      <c r="F169" s="39"/>
      <c r="G169" s="39"/>
      <c r="H169" s="42"/>
      <c r="I169" s="42"/>
      <c r="J169" s="39"/>
      <c r="K169" s="39"/>
      <c r="L169" s="42"/>
      <c r="M169" s="42"/>
      <c r="N169" s="39"/>
      <c r="O169" s="39"/>
      <c r="P169" s="42"/>
      <c r="Q169" s="42"/>
      <c r="R169" s="39"/>
      <c r="S169" s="39"/>
      <c r="T169" s="42"/>
      <c r="U169" s="42"/>
      <c r="V169" s="39"/>
      <c r="W169" s="39"/>
      <c r="X169" s="42"/>
      <c r="Y169" s="42"/>
      <c r="Z169" s="39"/>
    </row>
    <row r="170" spans="1:30">
      <c r="A170" s="12"/>
      <c r="B170" s="29" t="s">
        <v>765</v>
      </c>
      <c r="C170" s="30"/>
      <c r="D170" s="33" t="s">
        <v>766</v>
      </c>
      <c r="E170" s="33"/>
      <c r="F170" s="31" t="s">
        <v>226</v>
      </c>
      <c r="G170" s="30"/>
      <c r="H170" s="33" t="s">
        <v>767</v>
      </c>
      <c r="I170" s="33"/>
      <c r="J170" s="31" t="s">
        <v>226</v>
      </c>
      <c r="K170" s="30"/>
      <c r="L170" s="33" t="s">
        <v>685</v>
      </c>
      <c r="M170" s="33"/>
      <c r="N170" s="31" t="s">
        <v>226</v>
      </c>
      <c r="O170" s="30"/>
      <c r="P170" s="33" t="s">
        <v>238</v>
      </c>
      <c r="Q170" s="33"/>
      <c r="R170" s="30"/>
      <c r="S170" s="30"/>
      <c r="T170" s="33" t="s">
        <v>238</v>
      </c>
      <c r="U170" s="33"/>
      <c r="V170" s="30"/>
      <c r="W170" s="30"/>
      <c r="X170" s="33" t="s">
        <v>238</v>
      </c>
      <c r="Y170" s="33"/>
      <c r="Z170" s="30"/>
    </row>
    <row r="171" spans="1:30">
      <c r="A171" s="12"/>
      <c r="B171" s="29"/>
      <c r="C171" s="30"/>
      <c r="D171" s="33"/>
      <c r="E171" s="33"/>
      <c r="F171" s="31"/>
      <c r="G171" s="30"/>
      <c r="H171" s="33"/>
      <c r="I171" s="33"/>
      <c r="J171" s="31"/>
      <c r="K171" s="30"/>
      <c r="L171" s="33"/>
      <c r="M171" s="33"/>
      <c r="N171" s="31"/>
      <c r="O171" s="30"/>
      <c r="P171" s="33"/>
      <c r="Q171" s="33"/>
      <c r="R171" s="30"/>
      <c r="S171" s="30"/>
      <c r="T171" s="33"/>
      <c r="U171" s="33"/>
      <c r="V171" s="30"/>
      <c r="W171" s="30"/>
      <c r="X171" s="33"/>
      <c r="Y171" s="33"/>
      <c r="Z171" s="30"/>
    </row>
    <row r="172" spans="1:30">
      <c r="A172" s="12"/>
      <c r="B172" s="38" t="s">
        <v>768</v>
      </c>
      <c r="C172" s="39"/>
      <c r="D172" s="40">
        <v>914</v>
      </c>
      <c r="E172" s="40"/>
      <c r="F172" s="39"/>
      <c r="G172" s="39"/>
      <c r="H172" s="40">
        <v>990</v>
      </c>
      <c r="I172" s="40"/>
      <c r="J172" s="39"/>
      <c r="K172" s="39"/>
      <c r="L172" s="40">
        <v>980</v>
      </c>
      <c r="M172" s="40"/>
      <c r="N172" s="39"/>
      <c r="O172" s="39"/>
      <c r="P172" s="40">
        <v>689</v>
      </c>
      <c r="Q172" s="40"/>
      <c r="R172" s="39"/>
      <c r="S172" s="39"/>
      <c r="T172" s="42">
        <v>1214</v>
      </c>
      <c r="U172" s="42"/>
      <c r="V172" s="39"/>
      <c r="W172" s="39"/>
      <c r="X172" s="42">
        <v>1214</v>
      </c>
      <c r="Y172" s="42"/>
      <c r="Z172" s="39"/>
    </row>
    <row r="173" spans="1:30">
      <c r="A173" s="12"/>
      <c r="B173" s="38"/>
      <c r="C173" s="39"/>
      <c r="D173" s="40"/>
      <c r="E173" s="40"/>
      <c r="F173" s="39"/>
      <c r="G173" s="39"/>
      <c r="H173" s="40"/>
      <c r="I173" s="40"/>
      <c r="J173" s="39"/>
      <c r="K173" s="39"/>
      <c r="L173" s="40"/>
      <c r="M173" s="40"/>
      <c r="N173" s="39"/>
      <c r="O173" s="39"/>
      <c r="P173" s="40"/>
      <c r="Q173" s="40"/>
      <c r="R173" s="39"/>
      <c r="S173" s="39"/>
      <c r="T173" s="42"/>
      <c r="U173" s="42"/>
      <c r="V173" s="39"/>
      <c r="W173" s="39"/>
      <c r="X173" s="42"/>
      <c r="Y173" s="42"/>
      <c r="Z173" s="39"/>
    </row>
    <row r="174" spans="1:30">
      <c r="A174" s="12"/>
      <c r="B174" s="29" t="s">
        <v>769</v>
      </c>
      <c r="C174" s="30"/>
      <c r="D174" s="36">
        <v>5424</v>
      </c>
      <c r="E174" s="36"/>
      <c r="F174" s="30"/>
      <c r="G174" s="30"/>
      <c r="H174" s="36">
        <v>5982</v>
      </c>
      <c r="I174" s="36"/>
      <c r="J174" s="30"/>
      <c r="K174" s="30"/>
      <c r="L174" s="36">
        <v>5361</v>
      </c>
      <c r="M174" s="36"/>
      <c r="N174" s="30"/>
      <c r="O174" s="30"/>
      <c r="P174" s="33">
        <v>95</v>
      </c>
      <c r="Q174" s="33"/>
      <c r="R174" s="30"/>
      <c r="S174" s="30"/>
      <c r="T174" s="33">
        <v>248</v>
      </c>
      <c r="U174" s="33"/>
      <c r="V174" s="30"/>
      <c r="W174" s="30"/>
      <c r="X174" s="33">
        <v>157</v>
      </c>
      <c r="Y174" s="33"/>
      <c r="Z174" s="30"/>
    </row>
    <row r="175" spans="1:30">
      <c r="A175" s="12"/>
      <c r="B175" s="29"/>
      <c r="C175" s="30"/>
      <c r="D175" s="36"/>
      <c r="E175" s="36"/>
      <c r="F175" s="30"/>
      <c r="G175" s="30"/>
      <c r="H175" s="36"/>
      <c r="I175" s="36"/>
      <c r="J175" s="30"/>
      <c r="K175" s="30"/>
      <c r="L175" s="36"/>
      <c r="M175" s="36"/>
      <c r="N175" s="30"/>
      <c r="O175" s="30"/>
      <c r="P175" s="33"/>
      <c r="Q175" s="33"/>
      <c r="R175" s="30"/>
      <c r="S175" s="30"/>
      <c r="T175" s="33"/>
      <c r="U175" s="33"/>
      <c r="V175" s="30"/>
      <c r="W175" s="30"/>
      <c r="X175" s="33"/>
      <c r="Y175" s="33"/>
      <c r="Z175" s="30"/>
    </row>
    <row r="176" spans="1:30">
      <c r="A176" s="12"/>
      <c r="B176" s="38" t="s">
        <v>770</v>
      </c>
      <c r="C176" s="39"/>
      <c r="D176" s="40">
        <v>789</v>
      </c>
      <c r="E176" s="40"/>
      <c r="F176" s="39"/>
      <c r="G176" s="39"/>
      <c r="H176" s="40">
        <v>981</v>
      </c>
      <c r="I176" s="40"/>
      <c r="J176" s="39"/>
      <c r="K176" s="39"/>
      <c r="L176" s="40">
        <v>373</v>
      </c>
      <c r="M176" s="40"/>
      <c r="N176" s="39"/>
      <c r="O176" s="39"/>
      <c r="P176" s="40" t="s">
        <v>238</v>
      </c>
      <c r="Q176" s="40"/>
      <c r="R176" s="39"/>
      <c r="S176" s="39"/>
      <c r="T176" s="40" t="s">
        <v>238</v>
      </c>
      <c r="U176" s="40"/>
      <c r="V176" s="39"/>
      <c r="W176" s="39"/>
      <c r="X176" s="40" t="s">
        <v>238</v>
      </c>
      <c r="Y176" s="40"/>
      <c r="Z176" s="39"/>
    </row>
    <row r="177" spans="1:30">
      <c r="A177" s="12"/>
      <c r="B177" s="38"/>
      <c r="C177" s="39"/>
      <c r="D177" s="40"/>
      <c r="E177" s="40"/>
      <c r="F177" s="39"/>
      <c r="G177" s="39"/>
      <c r="H177" s="40"/>
      <c r="I177" s="40"/>
      <c r="J177" s="39"/>
      <c r="K177" s="39"/>
      <c r="L177" s="40"/>
      <c r="M177" s="40"/>
      <c r="N177" s="39"/>
      <c r="O177" s="39"/>
      <c r="P177" s="40"/>
      <c r="Q177" s="40"/>
      <c r="R177" s="39"/>
      <c r="S177" s="39"/>
      <c r="T177" s="40"/>
      <c r="U177" s="40"/>
      <c r="V177" s="39"/>
      <c r="W177" s="39"/>
      <c r="X177" s="40"/>
      <c r="Y177" s="40"/>
      <c r="Z177" s="39"/>
    </row>
    <row r="178" spans="1:30">
      <c r="A178" s="12"/>
      <c r="B178" s="29" t="s">
        <v>771</v>
      </c>
      <c r="C178" s="30"/>
      <c r="D178" s="33" t="s">
        <v>238</v>
      </c>
      <c r="E178" s="33"/>
      <c r="F178" s="30"/>
      <c r="G178" s="30"/>
      <c r="H178" s="36">
        <v>2052</v>
      </c>
      <c r="I178" s="36"/>
      <c r="J178" s="30"/>
      <c r="K178" s="30"/>
      <c r="L178" s="33" t="s">
        <v>238</v>
      </c>
      <c r="M178" s="33"/>
      <c r="N178" s="30"/>
      <c r="O178" s="30"/>
      <c r="P178" s="33" t="s">
        <v>238</v>
      </c>
      <c r="Q178" s="33"/>
      <c r="R178" s="30"/>
      <c r="S178" s="30"/>
      <c r="T178" s="33">
        <v>162</v>
      </c>
      <c r="U178" s="33"/>
      <c r="V178" s="30"/>
      <c r="W178" s="30"/>
      <c r="X178" s="33" t="s">
        <v>238</v>
      </c>
      <c r="Y178" s="33"/>
      <c r="Z178" s="30"/>
    </row>
    <row r="179" spans="1:30" ht="15.75" thickBot="1">
      <c r="A179" s="12"/>
      <c r="B179" s="29"/>
      <c r="C179" s="30"/>
      <c r="D179" s="53"/>
      <c r="E179" s="53"/>
      <c r="F179" s="54"/>
      <c r="G179" s="30"/>
      <c r="H179" s="72"/>
      <c r="I179" s="72"/>
      <c r="J179" s="54"/>
      <c r="K179" s="30"/>
      <c r="L179" s="53"/>
      <c r="M179" s="53"/>
      <c r="N179" s="54"/>
      <c r="O179" s="30"/>
      <c r="P179" s="53"/>
      <c r="Q179" s="53"/>
      <c r="R179" s="54"/>
      <c r="S179" s="30"/>
      <c r="T179" s="53"/>
      <c r="U179" s="53"/>
      <c r="V179" s="54"/>
      <c r="W179" s="30"/>
      <c r="X179" s="53"/>
      <c r="Y179" s="53"/>
      <c r="Z179" s="54"/>
    </row>
    <row r="180" spans="1:30">
      <c r="A180" s="12"/>
      <c r="B180" s="70" t="s">
        <v>772</v>
      </c>
      <c r="C180" s="39"/>
      <c r="D180" s="55" t="s">
        <v>223</v>
      </c>
      <c r="E180" s="73">
        <v>5791</v>
      </c>
      <c r="F180" s="59"/>
      <c r="G180" s="39"/>
      <c r="H180" s="55" t="s">
        <v>223</v>
      </c>
      <c r="I180" s="73">
        <v>8834</v>
      </c>
      <c r="J180" s="59"/>
      <c r="K180" s="39"/>
      <c r="L180" s="55" t="s">
        <v>223</v>
      </c>
      <c r="M180" s="73">
        <v>6550</v>
      </c>
      <c r="N180" s="59"/>
      <c r="O180" s="39"/>
      <c r="P180" s="55" t="s">
        <v>223</v>
      </c>
      <c r="Q180" s="73">
        <v>3875</v>
      </c>
      <c r="R180" s="59"/>
      <c r="S180" s="39"/>
      <c r="T180" s="55" t="s">
        <v>223</v>
      </c>
      <c r="U180" s="73">
        <v>4291</v>
      </c>
      <c r="V180" s="59"/>
      <c r="W180" s="39"/>
      <c r="X180" s="55" t="s">
        <v>223</v>
      </c>
      <c r="Y180" s="73">
        <v>4144</v>
      </c>
      <c r="Z180" s="59"/>
    </row>
    <row r="181" spans="1:30" ht="15.75" thickBot="1">
      <c r="A181" s="12"/>
      <c r="B181" s="70"/>
      <c r="C181" s="39"/>
      <c r="D181" s="56"/>
      <c r="E181" s="74"/>
      <c r="F181" s="60"/>
      <c r="G181" s="39"/>
      <c r="H181" s="56"/>
      <c r="I181" s="74"/>
      <c r="J181" s="60"/>
      <c r="K181" s="39"/>
      <c r="L181" s="56"/>
      <c r="M181" s="74"/>
      <c r="N181" s="60"/>
      <c r="O181" s="39"/>
      <c r="P181" s="56"/>
      <c r="Q181" s="74"/>
      <c r="R181" s="60"/>
      <c r="S181" s="39"/>
      <c r="T181" s="56"/>
      <c r="U181" s="74"/>
      <c r="V181" s="60"/>
      <c r="W181" s="39"/>
      <c r="X181" s="56"/>
      <c r="Y181" s="74"/>
      <c r="Z181" s="60"/>
    </row>
    <row r="182" spans="1:30" ht="15.75" thickTop="1">
      <c r="A182" s="12"/>
      <c r="B182" s="39" t="s">
        <v>773</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row>
    <row r="183" spans="1:30">
      <c r="A183" s="12"/>
      <c r="B183" s="26"/>
      <c r="C183" s="26"/>
      <c r="D183" s="26"/>
      <c r="E183" s="26"/>
      <c r="F183" s="26"/>
      <c r="G183" s="26"/>
      <c r="H183" s="26"/>
      <c r="I183" s="26"/>
      <c r="J183" s="26"/>
    </row>
    <row r="184" spans="1:30">
      <c r="A184" s="12"/>
      <c r="B184" s="16"/>
      <c r="C184" s="16"/>
      <c r="D184" s="16"/>
      <c r="E184" s="16"/>
      <c r="F184" s="16"/>
      <c r="G184" s="16"/>
      <c r="H184" s="16"/>
      <c r="I184" s="16"/>
      <c r="J184" s="16"/>
    </row>
    <row r="185" spans="1:30">
      <c r="A185" s="12"/>
      <c r="B185" s="39"/>
      <c r="C185" s="39"/>
      <c r="D185" s="63" t="s">
        <v>671</v>
      </c>
      <c r="E185" s="63"/>
      <c r="F185" s="63"/>
      <c r="G185" s="39"/>
      <c r="H185" s="63" t="s">
        <v>726</v>
      </c>
      <c r="I185" s="63"/>
      <c r="J185" s="63"/>
    </row>
    <row r="186" spans="1:30" ht="15.75" thickBot="1">
      <c r="A186" s="12"/>
      <c r="B186" s="39"/>
      <c r="C186" s="39"/>
      <c r="D186" s="27">
        <v>2015</v>
      </c>
      <c r="E186" s="27"/>
      <c r="F186" s="27"/>
      <c r="G186" s="39"/>
      <c r="H186" s="27">
        <v>2015</v>
      </c>
      <c r="I186" s="27"/>
      <c r="J186" s="27"/>
    </row>
    <row r="187" spans="1:30">
      <c r="A187" s="12"/>
      <c r="B187" s="29" t="s">
        <v>769</v>
      </c>
      <c r="C187" s="30"/>
      <c r="D187" s="32" t="s">
        <v>223</v>
      </c>
      <c r="E187" s="37">
        <v>4893</v>
      </c>
      <c r="F187" s="35"/>
      <c r="G187" s="30"/>
      <c r="H187" s="32" t="s">
        <v>223</v>
      </c>
      <c r="I187" s="34">
        <v>381</v>
      </c>
      <c r="J187" s="35"/>
    </row>
    <row r="188" spans="1:30">
      <c r="A188" s="12"/>
      <c r="B188" s="29"/>
      <c r="C188" s="30"/>
      <c r="D188" s="31"/>
      <c r="E188" s="36"/>
      <c r="F188" s="30"/>
      <c r="G188" s="30"/>
      <c r="H188" s="31"/>
      <c r="I188" s="33"/>
      <c r="J188" s="30"/>
    </row>
    <row r="189" spans="1:30">
      <c r="A189" s="12"/>
      <c r="B189" s="38" t="s">
        <v>774</v>
      </c>
      <c r="C189" s="39"/>
      <c r="D189" s="40">
        <v>913</v>
      </c>
      <c r="E189" s="40"/>
      <c r="F189" s="39"/>
      <c r="G189" s="39"/>
      <c r="H189" s="40" t="s">
        <v>238</v>
      </c>
      <c r="I189" s="40"/>
      <c r="J189" s="39"/>
    </row>
    <row r="190" spans="1:30" ht="15.75" thickBot="1">
      <c r="A190" s="12"/>
      <c r="B190" s="38"/>
      <c r="C190" s="39"/>
      <c r="D190" s="47"/>
      <c r="E190" s="47"/>
      <c r="F190" s="48"/>
      <c r="G190" s="39"/>
      <c r="H190" s="47"/>
      <c r="I190" s="47"/>
      <c r="J190" s="48"/>
    </row>
    <row r="191" spans="1:30">
      <c r="A191" s="12"/>
      <c r="B191" s="29" t="s">
        <v>775</v>
      </c>
      <c r="C191" s="30"/>
      <c r="D191" s="32" t="s">
        <v>223</v>
      </c>
      <c r="E191" s="37">
        <v>5806</v>
      </c>
      <c r="F191" s="35"/>
      <c r="G191" s="30"/>
      <c r="H191" s="32" t="s">
        <v>223</v>
      </c>
      <c r="I191" s="34">
        <v>381</v>
      </c>
      <c r="J191" s="35"/>
    </row>
    <row r="192" spans="1:30" ht="15.75" thickBot="1">
      <c r="A192" s="12"/>
      <c r="B192" s="29"/>
      <c r="C192" s="30"/>
      <c r="D192" s="49"/>
      <c r="E192" s="50"/>
      <c r="F192" s="51"/>
      <c r="G192" s="30"/>
      <c r="H192" s="49"/>
      <c r="I192" s="68"/>
      <c r="J192" s="51"/>
    </row>
    <row r="193" spans="1:30" ht="15.75" thickTop="1">
      <c r="A193" s="12"/>
      <c r="B193" s="39" t="s">
        <v>776</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row>
    <row r="194" spans="1:30">
      <c r="A194" s="12"/>
      <c r="B194" s="26"/>
      <c r="C194" s="26"/>
      <c r="D194" s="26"/>
      <c r="E194" s="26"/>
      <c r="F194" s="26"/>
      <c r="G194" s="26"/>
      <c r="H194" s="26"/>
      <c r="I194" s="26"/>
      <c r="J194" s="26"/>
    </row>
    <row r="195" spans="1:30">
      <c r="A195" s="12"/>
      <c r="B195" s="16"/>
      <c r="C195" s="16"/>
      <c r="D195" s="16"/>
      <c r="E195" s="16"/>
      <c r="F195" s="16"/>
      <c r="G195" s="16"/>
      <c r="H195" s="16"/>
      <c r="I195" s="16"/>
      <c r="J195" s="16"/>
    </row>
    <row r="196" spans="1:30" ht="15.75" thickBot="1">
      <c r="A196" s="12"/>
      <c r="B196" s="14"/>
      <c r="C196" s="14"/>
      <c r="D196" s="27">
        <v>2014</v>
      </c>
      <c r="E196" s="27"/>
      <c r="F196" s="27"/>
      <c r="G196" s="14"/>
      <c r="H196" s="27">
        <v>2013</v>
      </c>
      <c r="I196" s="27"/>
      <c r="J196" s="27"/>
    </row>
    <row r="197" spans="1:30">
      <c r="A197" s="12"/>
      <c r="B197" s="20" t="s">
        <v>777</v>
      </c>
      <c r="C197" s="21"/>
      <c r="D197" s="35"/>
      <c r="E197" s="35"/>
      <c r="F197" s="35"/>
      <c r="G197" s="21"/>
      <c r="H197" s="35"/>
      <c r="I197" s="35"/>
      <c r="J197" s="35"/>
    </row>
    <row r="198" spans="1:30">
      <c r="A198" s="12"/>
      <c r="B198" s="70" t="s">
        <v>778</v>
      </c>
      <c r="C198" s="39"/>
      <c r="D198" s="41" t="s">
        <v>223</v>
      </c>
      <c r="E198" s="42">
        <v>22193</v>
      </c>
      <c r="F198" s="39"/>
      <c r="G198" s="39"/>
      <c r="H198" s="41" t="s">
        <v>223</v>
      </c>
      <c r="I198" s="42">
        <v>24996</v>
      </c>
      <c r="J198" s="39"/>
    </row>
    <row r="199" spans="1:30">
      <c r="A199" s="12"/>
      <c r="B199" s="70"/>
      <c r="C199" s="39"/>
      <c r="D199" s="41"/>
      <c r="E199" s="42"/>
      <c r="F199" s="39"/>
      <c r="G199" s="39"/>
      <c r="H199" s="41"/>
      <c r="I199" s="42"/>
      <c r="J199" s="39"/>
    </row>
    <row r="200" spans="1:30">
      <c r="A200" s="12"/>
      <c r="B200" s="71" t="s">
        <v>779</v>
      </c>
      <c r="C200" s="30"/>
      <c r="D200" s="36">
        <v>45073</v>
      </c>
      <c r="E200" s="36"/>
      <c r="F200" s="30"/>
      <c r="G200" s="30"/>
      <c r="H200" s="36">
        <v>40633</v>
      </c>
      <c r="I200" s="36"/>
      <c r="J200" s="30"/>
    </row>
    <row r="201" spans="1:30">
      <c r="A201" s="12"/>
      <c r="B201" s="71"/>
      <c r="C201" s="30"/>
      <c r="D201" s="36"/>
      <c r="E201" s="36"/>
      <c r="F201" s="30"/>
      <c r="G201" s="30"/>
      <c r="H201" s="36"/>
      <c r="I201" s="36"/>
      <c r="J201" s="30"/>
    </row>
    <row r="202" spans="1:30">
      <c r="A202" s="12"/>
      <c r="B202" s="70" t="s">
        <v>780</v>
      </c>
      <c r="C202" s="39"/>
      <c r="D202" s="42">
        <v>91816</v>
      </c>
      <c r="E202" s="42"/>
      <c r="F202" s="39"/>
      <c r="G202" s="39"/>
      <c r="H202" s="42">
        <v>88894</v>
      </c>
      <c r="I202" s="42"/>
      <c r="J202" s="39"/>
    </row>
    <row r="203" spans="1:30">
      <c r="A203" s="12"/>
      <c r="B203" s="70"/>
      <c r="C203" s="39"/>
      <c r="D203" s="42"/>
      <c r="E203" s="42"/>
      <c r="F203" s="39"/>
      <c r="G203" s="39"/>
      <c r="H203" s="42"/>
      <c r="I203" s="42"/>
      <c r="J203" s="39"/>
    </row>
    <row r="204" spans="1:30">
      <c r="A204" s="12"/>
      <c r="B204" s="71" t="s">
        <v>781</v>
      </c>
      <c r="C204" s="30"/>
      <c r="D204" s="36">
        <v>1763</v>
      </c>
      <c r="E204" s="36"/>
      <c r="F204" s="30"/>
      <c r="G204" s="30"/>
      <c r="H204" s="36">
        <v>1550</v>
      </c>
      <c r="I204" s="36"/>
      <c r="J204" s="30"/>
    </row>
    <row r="205" spans="1:30">
      <c r="A205" s="12"/>
      <c r="B205" s="71"/>
      <c r="C205" s="30"/>
      <c r="D205" s="36"/>
      <c r="E205" s="36"/>
      <c r="F205" s="30"/>
      <c r="G205" s="30"/>
      <c r="H205" s="36"/>
      <c r="I205" s="36"/>
      <c r="J205" s="30"/>
    </row>
    <row r="206" spans="1:30">
      <c r="A206" s="12"/>
      <c r="B206" s="70" t="s">
        <v>782</v>
      </c>
      <c r="C206" s="39"/>
      <c r="D206" s="42">
        <v>4730</v>
      </c>
      <c r="E206" s="42"/>
      <c r="F206" s="39"/>
      <c r="G206" s="39"/>
      <c r="H206" s="42">
        <v>3835</v>
      </c>
      <c r="I206" s="42"/>
      <c r="J206" s="39"/>
    </row>
    <row r="207" spans="1:30">
      <c r="A207" s="12"/>
      <c r="B207" s="70"/>
      <c r="C207" s="39"/>
      <c r="D207" s="42"/>
      <c r="E207" s="42"/>
      <c r="F207" s="39"/>
      <c r="G207" s="39"/>
      <c r="H207" s="42"/>
      <c r="I207" s="42"/>
      <c r="J207" s="39"/>
    </row>
    <row r="208" spans="1:30">
      <c r="A208" s="12"/>
      <c r="B208" s="71" t="s">
        <v>783</v>
      </c>
      <c r="C208" s="30"/>
      <c r="D208" s="36">
        <v>1973</v>
      </c>
      <c r="E208" s="36"/>
      <c r="F208" s="30"/>
      <c r="G208" s="30"/>
      <c r="H208" s="36">
        <v>1875</v>
      </c>
      <c r="I208" s="36"/>
      <c r="J208" s="30"/>
    </row>
    <row r="209" spans="1:30">
      <c r="A209" s="12"/>
      <c r="B209" s="71"/>
      <c r="C209" s="30"/>
      <c r="D209" s="36"/>
      <c r="E209" s="36"/>
      <c r="F209" s="30"/>
      <c r="G209" s="30"/>
      <c r="H209" s="36"/>
      <c r="I209" s="36"/>
      <c r="J209" s="30"/>
    </row>
    <row r="210" spans="1:30">
      <c r="A210" s="12"/>
      <c r="B210" s="70" t="s">
        <v>127</v>
      </c>
      <c r="C210" s="39"/>
      <c r="D210" s="40" t="s">
        <v>238</v>
      </c>
      <c r="E210" s="40"/>
      <c r="F210" s="39"/>
      <c r="G210" s="39"/>
      <c r="H210" s="40">
        <v>958</v>
      </c>
      <c r="I210" s="40"/>
      <c r="J210" s="39"/>
    </row>
    <row r="211" spans="1:30" ht="15.75" thickBot="1">
      <c r="A211" s="12"/>
      <c r="B211" s="70"/>
      <c r="C211" s="39"/>
      <c r="D211" s="47"/>
      <c r="E211" s="47"/>
      <c r="F211" s="48"/>
      <c r="G211" s="39"/>
      <c r="H211" s="47"/>
      <c r="I211" s="47"/>
      <c r="J211" s="48"/>
    </row>
    <row r="212" spans="1:30">
      <c r="A212" s="12"/>
      <c r="B212" s="101" t="s">
        <v>164</v>
      </c>
      <c r="C212" s="30"/>
      <c r="D212" s="32" t="s">
        <v>223</v>
      </c>
      <c r="E212" s="37">
        <v>167548</v>
      </c>
      <c r="F212" s="35"/>
      <c r="G212" s="30"/>
      <c r="H212" s="32" t="s">
        <v>223</v>
      </c>
      <c r="I212" s="37">
        <v>162741</v>
      </c>
      <c r="J212" s="35"/>
    </row>
    <row r="213" spans="1:30" ht="15.75" thickBot="1">
      <c r="A213" s="12"/>
      <c r="B213" s="101"/>
      <c r="C213" s="30"/>
      <c r="D213" s="49"/>
      <c r="E213" s="50"/>
      <c r="F213" s="51"/>
      <c r="G213" s="30"/>
      <c r="H213" s="49"/>
      <c r="I213" s="50"/>
      <c r="J213" s="51"/>
    </row>
    <row r="214" spans="1:30" ht="15.75" thickTop="1">
      <c r="A214" s="12"/>
      <c r="B214" s="39" t="s">
        <v>784</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row>
    <row r="215" spans="1:30">
      <c r="A215" s="12"/>
      <c r="B215" s="26"/>
      <c r="C215" s="26"/>
      <c r="D215" s="26"/>
    </row>
    <row r="216" spans="1:30">
      <c r="A216" s="12"/>
      <c r="B216" s="16"/>
      <c r="C216" s="16"/>
      <c r="D216" s="16"/>
    </row>
    <row r="217" spans="1:30" ht="15.75" thickBot="1">
      <c r="A217" s="12"/>
      <c r="B217" s="17"/>
      <c r="C217" s="27">
        <v>2014</v>
      </c>
      <c r="D217" s="27"/>
    </row>
    <row r="218" spans="1:30">
      <c r="A218" s="12"/>
      <c r="B218" s="20" t="s">
        <v>777</v>
      </c>
      <c r="C218" s="35"/>
      <c r="D218" s="35"/>
    </row>
    <row r="219" spans="1:30">
      <c r="A219" s="12"/>
      <c r="B219" s="62" t="s">
        <v>785</v>
      </c>
      <c r="C219" s="25">
        <v>55</v>
      </c>
      <c r="D219" s="15" t="s">
        <v>359</v>
      </c>
    </row>
    <row r="220" spans="1:30">
      <c r="A220" s="12"/>
      <c r="B220" s="69" t="s">
        <v>786</v>
      </c>
      <c r="C220" s="23">
        <v>43</v>
      </c>
      <c r="D220" s="22" t="s">
        <v>359</v>
      </c>
    </row>
    <row r="221" spans="1:30" ht="15.75" thickBot="1">
      <c r="A221" s="12"/>
      <c r="B221" s="62" t="s">
        <v>288</v>
      </c>
      <c r="C221" s="25">
        <v>2</v>
      </c>
      <c r="D221" s="15" t="s">
        <v>359</v>
      </c>
    </row>
    <row r="222" spans="1:30" ht="15.75" thickBot="1">
      <c r="A222" s="12"/>
      <c r="B222" s="98" t="s">
        <v>164</v>
      </c>
      <c r="C222" s="116">
        <v>100</v>
      </c>
      <c r="D222" s="117" t="s">
        <v>359</v>
      </c>
    </row>
    <row r="223" spans="1:30" ht="15.75" thickTop="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ht="25.5" customHeight="1">
      <c r="A224" s="12"/>
      <c r="B224" s="39" t="s">
        <v>787</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row>
    <row r="225" spans="1:30">
      <c r="A225" s="12"/>
      <c r="B225" s="39" t="s">
        <v>788</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row>
    <row r="226" spans="1:30">
      <c r="A226" s="12"/>
      <c r="B226" s="39" t="s">
        <v>789</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row>
    <row r="227" spans="1:30">
      <c r="A227" s="12"/>
      <c r="B227" s="39" t="s">
        <v>790</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row>
    <row r="228" spans="1:30">
      <c r="A228" s="12"/>
      <c r="B228" s="26"/>
      <c r="C228" s="26"/>
      <c r="D228" s="26"/>
      <c r="E228" s="26"/>
      <c r="F228" s="26"/>
      <c r="G228" s="26"/>
      <c r="H228" s="26"/>
      <c r="I228" s="26"/>
      <c r="J228" s="26"/>
      <c r="K228" s="26"/>
      <c r="L228" s="26"/>
      <c r="M228" s="26"/>
      <c r="N228" s="26"/>
      <c r="O228" s="26"/>
      <c r="P228" s="26"/>
      <c r="Q228" s="26"/>
      <c r="R228" s="26"/>
    </row>
    <row r="229" spans="1:30">
      <c r="A229" s="12"/>
      <c r="B229" s="16"/>
      <c r="C229" s="16"/>
      <c r="D229" s="16"/>
      <c r="E229" s="16"/>
      <c r="F229" s="16"/>
      <c r="G229" s="16"/>
      <c r="H229" s="16"/>
      <c r="I229" s="16"/>
      <c r="J229" s="16"/>
      <c r="K229" s="16"/>
      <c r="L229" s="16"/>
      <c r="M229" s="16"/>
      <c r="N229" s="16"/>
      <c r="O229" s="16"/>
      <c r="P229" s="16"/>
      <c r="Q229" s="16"/>
      <c r="R229" s="16"/>
    </row>
    <row r="230" spans="1:30">
      <c r="A230" s="12"/>
      <c r="B230" s="39"/>
      <c r="C230" s="39"/>
      <c r="D230" s="63" t="s">
        <v>261</v>
      </c>
      <c r="E230" s="63"/>
      <c r="F230" s="63"/>
      <c r="G230" s="39"/>
      <c r="H230" s="63" t="s">
        <v>263</v>
      </c>
      <c r="I230" s="63"/>
      <c r="J230" s="63"/>
      <c r="K230" s="39"/>
      <c r="L230" s="63" t="s">
        <v>265</v>
      </c>
      <c r="M230" s="63"/>
      <c r="N230" s="63"/>
      <c r="O230" s="39"/>
      <c r="P230" s="63" t="s">
        <v>164</v>
      </c>
      <c r="Q230" s="63"/>
      <c r="R230" s="63"/>
    </row>
    <row r="231" spans="1:30" ht="15.75" thickBot="1">
      <c r="A231" s="12"/>
      <c r="B231" s="39"/>
      <c r="C231" s="39"/>
      <c r="D231" s="27" t="s">
        <v>262</v>
      </c>
      <c r="E231" s="27"/>
      <c r="F231" s="27"/>
      <c r="G231" s="39"/>
      <c r="H231" s="27" t="s">
        <v>264</v>
      </c>
      <c r="I231" s="27"/>
      <c r="J231" s="27"/>
      <c r="K231" s="39"/>
      <c r="L231" s="27" t="s">
        <v>266</v>
      </c>
      <c r="M231" s="27"/>
      <c r="N231" s="27"/>
      <c r="O231" s="39"/>
      <c r="P231" s="27"/>
      <c r="Q231" s="27"/>
      <c r="R231" s="27"/>
    </row>
    <row r="232" spans="1:30">
      <c r="A232" s="12"/>
      <c r="B232" s="20" t="s">
        <v>777</v>
      </c>
      <c r="C232" s="21"/>
      <c r="D232" s="35"/>
      <c r="E232" s="35"/>
      <c r="F232" s="35"/>
      <c r="G232" s="21"/>
      <c r="H232" s="35"/>
      <c r="I232" s="35"/>
      <c r="J232" s="35"/>
      <c r="K232" s="21"/>
      <c r="L232" s="35"/>
      <c r="M232" s="35"/>
      <c r="N232" s="35"/>
      <c r="O232" s="21"/>
      <c r="P232" s="35"/>
      <c r="Q232" s="35"/>
      <c r="R232" s="35"/>
    </row>
    <row r="233" spans="1:30">
      <c r="A233" s="12"/>
      <c r="B233" s="70" t="s">
        <v>778</v>
      </c>
      <c r="C233" s="39"/>
      <c r="D233" s="41" t="s">
        <v>223</v>
      </c>
      <c r="E233" s="40" t="s">
        <v>238</v>
      </c>
      <c r="F233" s="39"/>
      <c r="G233" s="39"/>
      <c r="H233" s="41" t="s">
        <v>223</v>
      </c>
      <c r="I233" s="42">
        <v>22193</v>
      </c>
      <c r="J233" s="39"/>
      <c r="K233" s="39"/>
      <c r="L233" s="41" t="s">
        <v>223</v>
      </c>
      <c r="M233" s="40" t="s">
        <v>238</v>
      </c>
      <c r="N233" s="39"/>
      <c r="O233" s="39"/>
      <c r="P233" s="41" t="s">
        <v>223</v>
      </c>
      <c r="Q233" s="42">
        <v>22193</v>
      </c>
      <c r="R233" s="39"/>
    </row>
    <row r="234" spans="1:30">
      <c r="A234" s="12"/>
      <c r="B234" s="70"/>
      <c r="C234" s="39"/>
      <c r="D234" s="41"/>
      <c r="E234" s="40"/>
      <c r="F234" s="39"/>
      <c r="G234" s="39"/>
      <c r="H234" s="41"/>
      <c r="I234" s="42"/>
      <c r="J234" s="39"/>
      <c r="K234" s="39"/>
      <c r="L234" s="41"/>
      <c r="M234" s="40"/>
      <c r="N234" s="39"/>
      <c r="O234" s="39"/>
      <c r="P234" s="41"/>
      <c r="Q234" s="42"/>
      <c r="R234" s="39"/>
    </row>
    <row r="235" spans="1:30">
      <c r="A235" s="12"/>
      <c r="B235" s="71" t="s">
        <v>779</v>
      </c>
      <c r="C235" s="30"/>
      <c r="D235" s="33" t="s">
        <v>238</v>
      </c>
      <c r="E235" s="33"/>
      <c r="F235" s="30"/>
      <c r="G235" s="30"/>
      <c r="H235" s="36">
        <v>45073</v>
      </c>
      <c r="I235" s="36"/>
      <c r="J235" s="30"/>
      <c r="K235" s="30"/>
      <c r="L235" s="33" t="s">
        <v>238</v>
      </c>
      <c r="M235" s="33"/>
      <c r="N235" s="30"/>
      <c r="O235" s="30"/>
      <c r="P235" s="36">
        <v>45073</v>
      </c>
      <c r="Q235" s="36"/>
      <c r="R235" s="30"/>
    </row>
    <row r="236" spans="1:30">
      <c r="A236" s="12"/>
      <c r="B236" s="71"/>
      <c r="C236" s="30"/>
      <c r="D236" s="33"/>
      <c r="E236" s="33"/>
      <c r="F236" s="30"/>
      <c r="G236" s="30"/>
      <c r="H236" s="36"/>
      <c r="I236" s="36"/>
      <c r="J236" s="30"/>
      <c r="K236" s="30"/>
      <c r="L236" s="33"/>
      <c r="M236" s="33"/>
      <c r="N236" s="30"/>
      <c r="O236" s="30"/>
      <c r="P236" s="36"/>
      <c r="Q236" s="36"/>
      <c r="R236" s="30"/>
    </row>
    <row r="237" spans="1:30">
      <c r="A237" s="12"/>
      <c r="B237" s="70" t="s">
        <v>780</v>
      </c>
      <c r="C237" s="39"/>
      <c r="D237" s="42">
        <v>2551</v>
      </c>
      <c r="E237" s="42"/>
      <c r="F237" s="39"/>
      <c r="G237" s="39"/>
      <c r="H237" s="42">
        <v>84475</v>
      </c>
      <c r="I237" s="42"/>
      <c r="J237" s="39"/>
      <c r="K237" s="39"/>
      <c r="L237" s="42">
        <v>4790</v>
      </c>
      <c r="M237" s="42"/>
      <c r="N237" s="39"/>
      <c r="O237" s="39"/>
      <c r="P237" s="42">
        <v>91816</v>
      </c>
      <c r="Q237" s="42"/>
      <c r="R237" s="39"/>
    </row>
    <row r="238" spans="1:30">
      <c r="A238" s="12"/>
      <c r="B238" s="70"/>
      <c r="C238" s="39"/>
      <c r="D238" s="42"/>
      <c r="E238" s="42"/>
      <c r="F238" s="39"/>
      <c r="G238" s="39"/>
      <c r="H238" s="42"/>
      <c r="I238" s="42"/>
      <c r="J238" s="39"/>
      <c r="K238" s="39"/>
      <c r="L238" s="42"/>
      <c r="M238" s="42"/>
      <c r="N238" s="39"/>
      <c r="O238" s="39"/>
      <c r="P238" s="42"/>
      <c r="Q238" s="42"/>
      <c r="R238" s="39"/>
    </row>
    <row r="239" spans="1:30">
      <c r="A239" s="12"/>
      <c r="B239" s="71" t="s">
        <v>781</v>
      </c>
      <c r="C239" s="30"/>
      <c r="D239" s="36">
        <v>1763</v>
      </c>
      <c r="E239" s="36"/>
      <c r="F239" s="30"/>
      <c r="G239" s="30"/>
      <c r="H239" s="33" t="s">
        <v>238</v>
      </c>
      <c r="I239" s="33"/>
      <c r="J239" s="30"/>
      <c r="K239" s="30"/>
      <c r="L239" s="33" t="s">
        <v>238</v>
      </c>
      <c r="M239" s="33"/>
      <c r="N239" s="30"/>
      <c r="O239" s="30"/>
      <c r="P239" s="36">
        <v>1763</v>
      </c>
      <c r="Q239" s="36"/>
      <c r="R239" s="30"/>
    </row>
    <row r="240" spans="1:30">
      <c r="A240" s="12"/>
      <c r="B240" s="71"/>
      <c r="C240" s="30"/>
      <c r="D240" s="36"/>
      <c r="E240" s="36"/>
      <c r="F240" s="30"/>
      <c r="G240" s="30"/>
      <c r="H240" s="33"/>
      <c r="I240" s="33"/>
      <c r="J240" s="30"/>
      <c r="K240" s="30"/>
      <c r="L240" s="33"/>
      <c r="M240" s="33"/>
      <c r="N240" s="30"/>
      <c r="O240" s="30"/>
      <c r="P240" s="36"/>
      <c r="Q240" s="36"/>
      <c r="R240" s="30"/>
    </row>
    <row r="241" spans="1:30">
      <c r="A241" s="12"/>
      <c r="B241" s="70" t="s">
        <v>782</v>
      </c>
      <c r="C241" s="39"/>
      <c r="D241" s="40" t="s">
        <v>238</v>
      </c>
      <c r="E241" s="40"/>
      <c r="F241" s="39"/>
      <c r="G241" s="39"/>
      <c r="H241" s="40" t="s">
        <v>238</v>
      </c>
      <c r="I241" s="40"/>
      <c r="J241" s="39"/>
      <c r="K241" s="39"/>
      <c r="L241" s="42">
        <v>4730</v>
      </c>
      <c r="M241" s="42"/>
      <c r="N241" s="39"/>
      <c r="O241" s="39"/>
      <c r="P241" s="42">
        <v>4730</v>
      </c>
      <c r="Q241" s="42"/>
      <c r="R241" s="39"/>
    </row>
    <row r="242" spans="1:30">
      <c r="A242" s="12"/>
      <c r="B242" s="70"/>
      <c r="C242" s="39"/>
      <c r="D242" s="40"/>
      <c r="E242" s="40"/>
      <c r="F242" s="39"/>
      <c r="G242" s="39"/>
      <c r="H242" s="40"/>
      <c r="I242" s="40"/>
      <c r="J242" s="39"/>
      <c r="K242" s="39"/>
      <c r="L242" s="42"/>
      <c r="M242" s="42"/>
      <c r="N242" s="39"/>
      <c r="O242" s="39"/>
      <c r="P242" s="42"/>
      <c r="Q242" s="42"/>
      <c r="R242" s="39"/>
    </row>
    <row r="243" spans="1:30">
      <c r="A243" s="12"/>
      <c r="B243" s="71" t="s">
        <v>783</v>
      </c>
      <c r="C243" s="30"/>
      <c r="D243" s="33" t="s">
        <v>238</v>
      </c>
      <c r="E243" s="33"/>
      <c r="F243" s="30"/>
      <c r="G243" s="30"/>
      <c r="H243" s="33" t="s">
        <v>238</v>
      </c>
      <c r="I243" s="33"/>
      <c r="J243" s="30"/>
      <c r="K243" s="30"/>
      <c r="L243" s="36">
        <v>1973</v>
      </c>
      <c r="M243" s="36"/>
      <c r="N243" s="30"/>
      <c r="O243" s="30"/>
      <c r="P243" s="36">
        <v>1973</v>
      </c>
      <c r="Q243" s="36"/>
      <c r="R243" s="30"/>
    </row>
    <row r="244" spans="1:30" ht="15.75" thickBot="1">
      <c r="A244" s="12"/>
      <c r="B244" s="71"/>
      <c r="C244" s="30"/>
      <c r="D244" s="53"/>
      <c r="E244" s="53"/>
      <c r="F244" s="54"/>
      <c r="G244" s="30"/>
      <c r="H244" s="53"/>
      <c r="I244" s="53"/>
      <c r="J244" s="54"/>
      <c r="K244" s="30"/>
      <c r="L244" s="72"/>
      <c r="M244" s="72"/>
      <c r="N244" s="54"/>
      <c r="O244" s="30"/>
      <c r="P244" s="72"/>
      <c r="Q244" s="72"/>
      <c r="R244" s="54"/>
    </row>
    <row r="245" spans="1:30">
      <c r="A245" s="12"/>
      <c r="B245" s="102" t="s">
        <v>81</v>
      </c>
      <c r="C245" s="39"/>
      <c r="D245" s="55" t="s">
        <v>223</v>
      </c>
      <c r="E245" s="73">
        <v>4314</v>
      </c>
      <c r="F245" s="59"/>
      <c r="G245" s="39"/>
      <c r="H245" s="55" t="s">
        <v>223</v>
      </c>
      <c r="I245" s="73">
        <v>151741</v>
      </c>
      <c r="J245" s="59"/>
      <c r="K245" s="39"/>
      <c r="L245" s="55" t="s">
        <v>223</v>
      </c>
      <c r="M245" s="73">
        <v>11493</v>
      </c>
      <c r="N245" s="59"/>
      <c r="O245" s="39"/>
      <c r="P245" s="55" t="s">
        <v>223</v>
      </c>
      <c r="Q245" s="73">
        <v>167548</v>
      </c>
      <c r="R245" s="59"/>
    </row>
    <row r="246" spans="1:30" ht="15.75" thickBot="1">
      <c r="A246" s="12"/>
      <c r="B246" s="102"/>
      <c r="C246" s="39"/>
      <c r="D246" s="56"/>
      <c r="E246" s="74"/>
      <c r="F246" s="60"/>
      <c r="G246" s="39"/>
      <c r="H246" s="56"/>
      <c r="I246" s="74"/>
      <c r="J246" s="60"/>
      <c r="K246" s="39"/>
      <c r="L246" s="56"/>
      <c r="M246" s="74"/>
      <c r="N246" s="60"/>
      <c r="O246" s="39"/>
      <c r="P246" s="56"/>
      <c r="Q246" s="74"/>
      <c r="R246" s="60"/>
    </row>
    <row r="247" spans="1:30" ht="15.75" thickTop="1">
      <c r="A247" s="12"/>
      <c r="B247" s="39" t="s">
        <v>791</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row>
    <row r="248" spans="1:30">
      <c r="A248" s="12"/>
      <c r="B248" s="26"/>
      <c r="C248" s="26"/>
      <c r="D248" s="26"/>
      <c r="E248" s="26"/>
      <c r="F248" s="26"/>
      <c r="G248" s="26"/>
      <c r="H248" s="26"/>
      <c r="I248" s="26"/>
      <c r="J248" s="26"/>
      <c r="K248" s="26"/>
      <c r="L248" s="26"/>
      <c r="M248" s="26"/>
      <c r="N248" s="26"/>
      <c r="O248" s="26"/>
      <c r="P248" s="26"/>
      <c r="Q248" s="26"/>
      <c r="R248" s="26"/>
    </row>
    <row r="249" spans="1:30">
      <c r="A249" s="12"/>
      <c r="B249" s="16"/>
      <c r="C249" s="16"/>
      <c r="D249" s="16"/>
      <c r="E249" s="16"/>
      <c r="F249" s="16"/>
      <c r="G249" s="16"/>
      <c r="H249" s="16"/>
      <c r="I249" s="16"/>
      <c r="J249" s="16"/>
      <c r="K249" s="16"/>
      <c r="L249" s="16"/>
      <c r="M249" s="16"/>
      <c r="N249" s="16"/>
      <c r="O249" s="16"/>
      <c r="P249" s="16"/>
      <c r="Q249" s="16"/>
      <c r="R249" s="16"/>
    </row>
    <row r="250" spans="1:30">
      <c r="A250" s="12"/>
      <c r="B250" s="39"/>
      <c r="C250" s="39"/>
      <c r="D250" s="63" t="s">
        <v>261</v>
      </c>
      <c r="E250" s="63"/>
      <c r="F250" s="63"/>
      <c r="G250" s="39"/>
      <c r="H250" s="63" t="s">
        <v>263</v>
      </c>
      <c r="I250" s="63"/>
      <c r="J250" s="63"/>
      <c r="K250" s="39"/>
      <c r="L250" s="63" t="s">
        <v>265</v>
      </c>
      <c r="M250" s="63"/>
      <c r="N250" s="63"/>
      <c r="O250" s="39"/>
      <c r="P250" s="63" t="s">
        <v>164</v>
      </c>
      <c r="Q250" s="63"/>
      <c r="R250" s="63"/>
    </row>
    <row r="251" spans="1:30" ht="15.75" thickBot="1">
      <c r="A251" s="12"/>
      <c r="B251" s="39"/>
      <c r="C251" s="39"/>
      <c r="D251" s="27" t="s">
        <v>262</v>
      </c>
      <c r="E251" s="27"/>
      <c r="F251" s="27"/>
      <c r="G251" s="39"/>
      <c r="H251" s="27" t="s">
        <v>264</v>
      </c>
      <c r="I251" s="27"/>
      <c r="J251" s="27"/>
      <c r="K251" s="39"/>
      <c r="L251" s="27" t="s">
        <v>266</v>
      </c>
      <c r="M251" s="27"/>
      <c r="N251" s="27"/>
      <c r="O251" s="39"/>
      <c r="P251" s="27"/>
      <c r="Q251" s="27"/>
      <c r="R251" s="27"/>
    </row>
    <row r="252" spans="1:30">
      <c r="A252" s="12"/>
      <c r="B252" s="20" t="s">
        <v>777</v>
      </c>
      <c r="C252" s="21"/>
      <c r="D252" s="35"/>
      <c r="E252" s="35"/>
      <c r="F252" s="35"/>
      <c r="G252" s="21"/>
      <c r="H252" s="35"/>
      <c r="I252" s="35"/>
      <c r="J252" s="35"/>
      <c r="K252" s="21"/>
      <c r="L252" s="35"/>
      <c r="M252" s="35"/>
      <c r="N252" s="35"/>
      <c r="O252" s="21"/>
      <c r="P252" s="35"/>
      <c r="Q252" s="35"/>
      <c r="R252" s="35"/>
    </row>
    <row r="253" spans="1:30">
      <c r="A253" s="12"/>
      <c r="B253" s="70" t="s">
        <v>778</v>
      </c>
      <c r="C253" s="39"/>
      <c r="D253" s="41" t="s">
        <v>223</v>
      </c>
      <c r="E253" s="40" t="s">
        <v>238</v>
      </c>
      <c r="F253" s="39"/>
      <c r="G253" s="39"/>
      <c r="H253" s="41" t="s">
        <v>223</v>
      </c>
      <c r="I253" s="42">
        <v>24996</v>
      </c>
      <c r="J253" s="39"/>
      <c r="K253" s="39"/>
      <c r="L253" s="41" t="s">
        <v>223</v>
      </c>
      <c r="M253" s="40" t="s">
        <v>238</v>
      </c>
      <c r="N253" s="39"/>
      <c r="O253" s="39"/>
      <c r="P253" s="41" t="s">
        <v>223</v>
      </c>
      <c r="Q253" s="42">
        <v>24996</v>
      </c>
      <c r="R253" s="39"/>
    </row>
    <row r="254" spans="1:30">
      <c r="A254" s="12"/>
      <c r="B254" s="70"/>
      <c r="C254" s="39"/>
      <c r="D254" s="41"/>
      <c r="E254" s="40"/>
      <c r="F254" s="39"/>
      <c r="G254" s="39"/>
      <c r="H254" s="41"/>
      <c r="I254" s="42"/>
      <c r="J254" s="39"/>
      <c r="K254" s="39"/>
      <c r="L254" s="41"/>
      <c r="M254" s="40"/>
      <c r="N254" s="39"/>
      <c r="O254" s="39"/>
      <c r="P254" s="41"/>
      <c r="Q254" s="42"/>
      <c r="R254" s="39"/>
    </row>
    <row r="255" spans="1:30">
      <c r="A255" s="12"/>
      <c r="B255" s="71" t="s">
        <v>779</v>
      </c>
      <c r="C255" s="30"/>
      <c r="D255" s="33" t="s">
        <v>238</v>
      </c>
      <c r="E255" s="33"/>
      <c r="F255" s="30"/>
      <c r="G255" s="30"/>
      <c r="H255" s="36">
        <v>40633</v>
      </c>
      <c r="I255" s="36"/>
      <c r="J255" s="30"/>
      <c r="K255" s="30"/>
      <c r="L255" s="33" t="s">
        <v>238</v>
      </c>
      <c r="M255" s="33"/>
      <c r="N255" s="30"/>
      <c r="O255" s="30"/>
      <c r="P255" s="36">
        <v>40633</v>
      </c>
      <c r="Q255" s="36"/>
      <c r="R255" s="30"/>
    </row>
    <row r="256" spans="1:30">
      <c r="A256" s="12"/>
      <c r="B256" s="71"/>
      <c r="C256" s="30"/>
      <c r="D256" s="33"/>
      <c r="E256" s="33"/>
      <c r="F256" s="30"/>
      <c r="G256" s="30"/>
      <c r="H256" s="36"/>
      <c r="I256" s="36"/>
      <c r="J256" s="30"/>
      <c r="K256" s="30"/>
      <c r="L256" s="33"/>
      <c r="M256" s="33"/>
      <c r="N256" s="30"/>
      <c r="O256" s="30"/>
      <c r="P256" s="36"/>
      <c r="Q256" s="36"/>
      <c r="R256" s="30"/>
    </row>
    <row r="257" spans="1:30">
      <c r="A257" s="12"/>
      <c r="B257" s="70" t="s">
        <v>780</v>
      </c>
      <c r="C257" s="39"/>
      <c r="D257" s="42">
        <v>2529</v>
      </c>
      <c r="E257" s="42"/>
      <c r="F257" s="39"/>
      <c r="G257" s="39"/>
      <c r="H257" s="42">
        <v>82365</v>
      </c>
      <c r="I257" s="42"/>
      <c r="J257" s="39"/>
      <c r="K257" s="39"/>
      <c r="L257" s="42">
        <v>4000</v>
      </c>
      <c r="M257" s="42"/>
      <c r="N257" s="39"/>
      <c r="O257" s="39"/>
      <c r="P257" s="42">
        <v>88894</v>
      </c>
      <c r="Q257" s="42"/>
      <c r="R257" s="39"/>
    </row>
    <row r="258" spans="1:30">
      <c r="A258" s="12"/>
      <c r="B258" s="70"/>
      <c r="C258" s="39"/>
      <c r="D258" s="42"/>
      <c r="E258" s="42"/>
      <c r="F258" s="39"/>
      <c r="G258" s="39"/>
      <c r="H258" s="42"/>
      <c r="I258" s="42"/>
      <c r="J258" s="39"/>
      <c r="K258" s="39"/>
      <c r="L258" s="42"/>
      <c r="M258" s="42"/>
      <c r="N258" s="39"/>
      <c r="O258" s="39"/>
      <c r="P258" s="42"/>
      <c r="Q258" s="42"/>
      <c r="R258" s="39"/>
    </row>
    <row r="259" spans="1:30">
      <c r="A259" s="12"/>
      <c r="B259" s="71" t="s">
        <v>781</v>
      </c>
      <c r="C259" s="30"/>
      <c r="D259" s="36">
        <v>1072</v>
      </c>
      <c r="E259" s="36"/>
      <c r="F259" s="30"/>
      <c r="G259" s="30"/>
      <c r="H259" s="33">
        <v>478</v>
      </c>
      <c r="I259" s="33"/>
      <c r="J259" s="30"/>
      <c r="K259" s="30"/>
      <c r="L259" s="33" t="s">
        <v>238</v>
      </c>
      <c r="M259" s="33"/>
      <c r="N259" s="30"/>
      <c r="O259" s="30"/>
      <c r="P259" s="36">
        <v>1550</v>
      </c>
      <c r="Q259" s="36"/>
      <c r="R259" s="30"/>
    </row>
    <row r="260" spans="1:30">
      <c r="A260" s="12"/>
      <c r="B260" s="71"/>
      <c r="C260" s="30"/>
      <c r="D260" s="36"/>
      <c r="E260" s="36"/>
      <c r="F260" s="30"/>
      <c r="G260" s="30"/>
      <c r="H260" s="33"/>
      <c r="I260" s="33"/>
      <c r="J260" s="30"/>
      <c r="K260" s="30"/>
      <c r="L260" s="33"/>
      <c r="M260" s="33"/>
      <c r="N260" s="30"/>
      <c r="O260" s="30"/>
      <c r="P260" s="36"/>
      <c r="Q260" s="36"/>
      <c r="R260" s="30"/>
    </row>
    <row r="261" spans="1:30">
      <c r="A261" s="12"/>
      <c r="B261" s="70" t="s">
        <v>782</v>
      </c>
      <c r="C261" s="39"/>
      <c r="D261" s="40" t="s">
        <v>238</v>
      </c>
      <c r="E261" s="40"/>
      <c r="F261" s="39"/>
      <c r="G261" s="39"/>
      <c r="H261" s="40" t="s">
        <v>238</v>
      </c>
      <c r="I261" s="40"/>
      <c r="J261" s="39"/>
      <c r="K261" s="39"/>
      <c r="L261" s="42">
        <v>3835</v>
      </c>
      <c r="M261" s="42"/>
      <c r="N261" s="39"/>
      <c r="O261" s="39"/>
      <c r="P261" s="42">
        <v>3835</v>
      </c>
      <c r="Q261" s="42"/>
      <c r="R261" s="39"/>
    </row>
    <row r="262" spans="1:30">
      <c r="A262" s="12"/>
      <c r="B262" s="70"/>
      <c r="C262" s="39"/>
      <c r="D262" s="40"/>
      <c r="E262" s="40"/>
      <c r="F262" s="39"/>
      <c r="G262" s="39"/>
      <c r="H262" s="40"/>
      <c r="I262" s="40"/>
      <c r="J262" s="39"/>
      <c r="K262" s="39"/>
      <c r="L262" s="42"/>
      <c r="M262" s="42"/>
      <c r="N262" s="39"/>
      <c r="O262" s="39"/>
      <c r="P262" s="42"/>
      <c r="Q262" s="42"/>
      <c r="R262" s="39"/>
    </row>
    <row r="263" spans="1:30">
      <c r="A263" s="12"/>
      <c r="B263" s="71" t="s">
        <v>783</v>
      </c>
      <c r="C263" s="30"/>
      <c r="D263" s="33" t="s">
        <v>238</v>
      </c>
      <c r="E263" s="33"/>
      <c r="F263" s="30"/>
      <c r="G263" s="30"/>
      <c r="H263" s="33" t="s">
        <v>238</v>
      </c>
      <c r="I263" s="33"/>
      <c r="J263" s="30"/>
      <c r="K263" s="30"/>
      <c r="L263" s="36">
        <v>1875</v>
      </c>
      <c r="M263" s="36"/>
      <c r="N263" s="30"/>
      <c r="O263" s="30"/>
      <c r="P263" s="36">
        <v>1875</v>
      </c>
      <c r="Q263" s="36"/>
      <c r="R263" s="30"/>
    </row>
    <row r="264" spans="1:30">
      <c r="A264" s="12"/>
      <c r="B264" s="71"/>
      <c r="C264" s="30"/>
      <c r="D264" s="33"/>
      <c r="E264" s="33"/>
      <c r="F264" s="30"/>
      <c r="G264" s="30"/>
      <c r="H264" s="33"/>
      <c r="I264" s="33"/>
      <c r="J264" s="30"/>
      <c r="K264" s="30"/>
      <c r="L264" s="36"/>
      <c r="M264" s="36"/>
      <c r="N264" s="30"/>
      <c r="O264" s="30"/>
      <c r="P264" s="36"/>
      <c r="Q264" s="36"/>
      <c r="R264" s="30"/>
    </row>
    <row r="265" spans="1:30">
      <c r="A265" s="12"/>
      <c r="B265" s="70" t="s">
        <v>127</v>
      </c>
      <c r="C265" s="39"/>
      <c r="D265" s="41" t="s">
        <v>223</v>
      </c>
      <c r="E265" s="42">
        <v>1016</v>
      </c>
      <c r="F265" s="39"/>
      <c r="G265" s="39"/>
      <c r="H265" s="41" t="s">
        <v>223</v>
      </c>
      <c r="I265" s="40" t="s">
        <v>792</v>
      </c>
      <c r="J265" s="41" t="s">
        <v>226</v>
      </c>
      <c r="K265" s="39"/>
      <c r="L265" s="41" t="s">
        <v>223</v>
      </c>
      <c r="M265" s="40" t="s">
        <v>238</v>
      </c>
      <c r="N265" s="39"/>
      <c r="O265" s="39"/>
      <c r="P265" s="41" t="s">
        <v>223</v>
      </c>
      <c r="Q265" s="40">
        <v>958</v>
      </c>
      <c r="R265" s="39"/>
    </row>
    <row r="266" spans="1:30" ht="15.75" thickBot="1">
      <c r="A266" s="12"/>
      <c r="B266" s="70"/>
      <c r="C266" s="39"/>
      <c r="D266" s="65"/>
      <c r="E266" s="66"/>
      <c r="F266" s="48"/>
      <c r="G266" s="39"/>
      <c r="H266" s="65"/>
      <c r="I266" s="47"/>
      <c r="J266" s="65"/>
      <c r="K266" s="39"/>
      <c r="L266" s="65"/>
      <c r="M266" s="47"/>
      <c r="N266" s="48"/>
      <c r="O266" s="39"/>
      <c r="P266" s="65"/>
      <c r="Q266" s="47"/>
      <c r="R266" s="48"/>
    </row>
    <row r="267" spans="1:30">
      <c r="A267" s="12"/>
      <c r="B267" s="101" t="s">
        <v>81</v>
      </c>
      <c r="C267" s="30"/>
      <c r="D267" s="32" t="s">
        <v>223</v>
      </c>
      <c r="E267" s="37">
        <v>4617</v>
      </c>
      <c r="F267" s="35"/>
      <c r="G267" s="30"/>
      <c r="H267" s="32" t="s">
        <v>223</v>
      </c>
      <c r="I267" s="37">
        <v>148414</v>
      </c>
      <c r="J267" s="35"/>
      <c r="K267" s="30"/>
      <c r="L267" s="32" t="s">
        <v>223</v>
      </c>
      <c r="M267" s="37">
        <v>9710</v>
      </c>
      <c r="N267" s="35"/>
      <c r="O267" s="30"/>
      <c r="P267" s="32" t="s">
        <v>223</v>
      </c>
      <c r="Q267" s="37">
        <v>162741</v>
      </c>
      <c r="R267" s="35"/>
    </row>
    <row r="268" spans="1:30" ht="15.75" thickBot="1">
      <c r="A268" s="12"/>
      <c r="B268" s="101"/>
      <c r="C268" s="30"/>
      <c r="D268" s="49"/>
      <c r="E268" s="50"/>
      <c r="F268" s="51"/>
      <c r="G268" s="30"/>
      <c r="H268" s="49"/>
      <c r="I268" s="50"/>
      <c r="J268" s="51"/>
      <c r="K268" s="30"/>
      <c r="L268" s="49"/>
      <c r="M268" s="50"/>
      <c r="N268" s="51"/>
      <c r="O268" s="30"/>
      <c r="P268" s="49"/>
      <c r="Q268" s="50"/>
      <c r="R268" s="51"/>
    </row>
    <row r="269" spans="1:30" ht="15.75" thickTop="1">
      <c r="A269" s="12"/>
      <c r="B269" s="92"/>
      <c r="C269" s="92"/>
      <c r="D269" s="92"/>
      <c r="E269" s="92"/>
      <c r="F269" s="92"/>
      <c r="G269" s="92"/>
      <c r="H269" s="92"/>
      <c r="I269" s="92"/>
      <c r="J269" s="92"/>
      <c r="K269" s="92"/>
      <c r="L269" s="92"/>
      <c r="M269" s="92"/>
      <c r="N269" s="92"/>
      <c r="O269" s="92"/>
      <c r="P269" s="92"/>
      <c r="Q269" s="92"/>
      <c r="R269" s="92"/>
      <c r="S269" s="92"/>
      <c r="T269" s="92"/>
      <c r="U269" s="92"/>
      <c r="V269" s="92"/>
      <c r="W269" s="92"/>
      <c r="X269" s="92"/>
      <c r="Y269" s="92"/>
      <c r="Z269" s="92"/>
      <c r="AA269" s="92"/>
      <c r="AB269" s="92"/>
      <c r="AC269" s="92"/>
      <c r="AD269" s="92"/>
    </row>
    <row r="270" spans="1:30">
      <c r="A270" s="12"/>
      <c r="B270" s="118" t="s">
        <v>793</v>
      </c>
      <c r="C270" s="118"/>
      <c r="D270" s="118"/>
      <c r="E270" s="118"/>
      <c r="F270" s="118"/>
      <c r="G270" s="118"/>
      <c r="H270" s="118"/>
      <c r="I270" s="118"/>
      <c r="J270" s="118"/>
      <c r="K270" s="118"/>
      <c r="L270" s="118"/>
      <c r="M270" s="118"/>
      <c r="N270" s="118"/>
      <c r="O270" s="118"/>
      <c r="P270" s="118"/>
      <c r="Q270" s="118"/>
      <c r="R270" s="118"/>
      <c r="S270" s="118"/>
      <c r="T270" s="118"/>
      <c r="U270" s="118"/>
      <c r="V270" s="118"/>
      <c r="W270" s="118"/>
      <c r="X270" s="118"/>
      <c r="Y270" s="118"/>
      <c r="Z270" s="118"/>
      <c r="AA270" s="118"/>
      <c r="AB270" s="118"/>
      <c r="AC270" s="118"/>
      <c r="AD270" s="118"/>
    </row>
    <row r="271" spans="1:30">
      <c r="A271" s="12"/>
      <c r="B271" s="93" t="s">
        <v>794</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c r="AA271" s="93"/>
      <c r="AB271" s="93"/>
      <c r="AC271" s="93"/>
      <c r="AD271" s="93"/>
    </row>
    <row r="272" spans="1:30">
      <c r="A272" s="12"/>
      <c r="B272" s="93" t="s">
        <v>795</v>
      </c>
      <c r="C272" s="93"/>
      <c r="D272" s="93"/>
      <c r="E272" s="93"/>
      <c r="F272" s="93"/>
      <c r="G272" s="93"/>
      <c r="H272" s="93"/>
      <c r="I272" s="93"/>
      <c r="J272" s="93"/>
      <c r="K272" s="93"/>
      <c r="L272" s="93"/>
      <c r="M272" s="93"/>
      <c r="N272" s="93"/>
      <c r="O272" s="93"/>
      <c r="P272" s="93"/>
      <c r="Q272" s="93"/>
      <c r="R272" s="93"/>
      <c r="S272" s="93"/>
      <c r="T272" s="93"/>
      <c r="U272" s="93"/>
      <c r="V272" s="93"/>
      <c r="W272" s="93"/>
      <c r="X272" s="93"/>
      <c r="Y272" s="93"/>
      <c r="Z272" s="93"/>
      <c r="AA272" s="93"/>
      <c r="AB272" s="93"/>
      <c r="AC272" s="93"/>
      <c r="AD272" s="93"/>
    </row>
    <row r="273" spans="1:30">
      <c r="A273" s="12"/>
      <c r="B273" s="118" t="s">
        <v>796</v>
      </c>
      <c r="C273" s="118"/>
      <c r="D273" s="118"/>
      <c r="E273" s="118"/>
      <c r="F273" s="118"/>
      <c r="G273" s="118"/>
      <c r="H273" s="118"/>
      <c r="I273" s="118"/>
      <c r="J273" s="118"/>
      <c r="K273" s="118"/>
      <c r="L273" s="118"/>
      <c r="M273" s="118"/>
      <c r="N273" s="118"/>
      <c r="O273" s="118"/>
      <c r="P273" s="118"/>
      <c r="Q273" s="118"/>
      <c r="R273" s="118"/>
      <c r="S273" s="118"/>
      <c r="T273" s="118"/>
      <c r="U273" s="118"/>
      <c r="V273" s="118"/>
      <c r="W273" s="118"/>
      <c r="X273" s="118"/>
      <c r="Y273" s="118"/>
      <c r="Z273" s="118"/>
      <c r="AA273" s="118"/>
      <c r="AB273" s="118"/>
      <c r="AC273" s="118"/>
      <c r="AD273" s="118"/>
    </row>
    <row r="274" spans="1:30">
      <c r="A274" s="12"/>
      <c r="B274" s="93" t="s">
        <v>797</v>
      </c>
      <c r="C274" s="93"/>
      <c r="D274" s="93"/>
      <c r="E274" s="93"/>
      <c r="F274" s="93"/>
      <c r="G274" s="93"/>
      <c r="H274" s="93"/>
      <c r="I274" s="93"/>
      <c r="J274" s="93"/>
      <c r="K274" s="93"/>
      <c r="L274" s="93"/>
      <c r="M274" s="93"/>
      <c r="N274" s="93"/>
      <c r="O274" s="93"/>
      <c r="P274" s="93"/>
      <c r="Q274" s="93"/>
      <c r="R274" s="93"/>
      <c r="S274" s="93"/>
      <c r="T274" s="93"/>
      <c r="U274" s="93"/>
      <c r="V274" s="93"/>
      <c r="W274" s="93"/>
      <c r="X274" s="93"/>
      <c r="Y274" s="93"/>
      <c r="Z274" s="93"/>
      <c r="AA274" s="93"/>
      <c r="AB274" s="93"/>
      <c r="AC274" s="93"/>
      <c r="AD274" s="93"/>
    </row>
    <row r="275" spans="1:30">
      <c r="A275" s="12"/>
      <c r="B275" s="93" t="s">
        <v>798</v>
      </c>
      <c r="C275" s="93"/>
      <c r="D275" s="93"/>
      <c r="E275" s="93"/>
      <c r="F275" s="93"/>
      <c r="G275" s="93"/>
      <c r="H275" s="93"/>
      <c r="I275" s="93"/>
      <c r="J275" s="93"/>
      <c r="K275" s="93"/>
      <c r="L275" s="93"/>
      <c r="M275" s="93"/>
      <c r="N275" s="93"/>
      <c r="O275" s="93"/>
      <c r="P275" s="93"/>
      <c r="Q275" s="93"/>
      <c r="R275" s="93"/>
      <c r="S275" s="93"/>
      <c r="T275" s="93"/>
      <c r="U275" s="93"/>
      <c r="V275" s="93"/>
      <c r="W275" s="93"/>
      <c r="X275" s="93"/>
      <c r="Y275" s="93"/>
      <c r="Z275" s="93"/>
      <c r="AA275" s="93"/>
      <c r="AB275" s="93"/>
      <c r="AC275" s="93"/>
      <c r="AD275" s="93"/>
    </row>
    <row r="276" spans="1:30">
      <c r="A276" s="12"/>
      <c r="B276" s="39" t="s">
        <v>799</v>
      </c>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c r="AA276" s="39"/>
      <c r="AB276" s="39"/>
      <c r="AC276" s="39"/>
      <c r="AD276" s="39"/>
    </row>
    <row r="277" spans="1:30">
      <c r="A277" s="12"/>
      <c r="B277" s="118" t="s">
        <v>800</v>
      </c>
      <c r="C277" s="118"/>
      <c r="D277" s="118"/>
      <c r="E277" s="118"/>
      <c r="F277" s="118"/>
      <c r="G277" s="118"/>
      <c r="H277" s="118"/>
      <c r="I277" s="118"/>
      <c r="J277" s="118"/>
      <c r="K277" s="118"/>
      <c r="L277" s="118"/>
      <c r="M277" s="118"/>
      <c r="N277" s="118"/>
      <c r="O277" s="118"/>
      <c r="P277" s="118"/>
      <c r="Q277" s="118"/>
      <c r="R277" s="118"/>
      <c r="S277" s="118"/>
      <c r="T277" s="118"/>
      <c r="U277" s="118"/>
      <c r="V277" s="118"/>
      <c r="W277" s="118"/>
      <c r="X277" s="118"/>
      <c r="Y277" s="118"/>
      <c r="Z277" s="118"/>
      <c r="AA277" s="118"/>
      <c r="AB277" s="118"/>
      <c r="AC277" s="118"/>
      <c r="AD277" s="118"/>
    </row>
    <row r="278" spans="1:30" ht="25.5" customHeight="1">
      <c r="A278" s="12"/>
      <c r="B278" s="93" t="s">
        <v>801</v>
      </c>
      <c r="C278" s="93"/>
      <c r="D278" s="93"/>
      <c r="E278" s="93"/>
      <c r="F278" s="93"/>
      <c r="G278" s="93"/>
      <c r="H278" s="93"/>
      <c r="I278" s="93"/>
      <c r="J278" s="93"/>
      <c r="K278" s="93"/>
      <c r="L278" s="93"/>
      <c r="M278" s="93"/>
      <c r="N278" s="93"/>
      <c r="O278" s="93"/>
      <c r="P278" s="93"/>
      <c r="Q278" s="93"/>
      <c r="R278" s="93"/>
      <c r="S278" s="93"/>
      <c r="T278" s="93"/>
      <c r="U278" s="93"/>
      <c r="V278" s="93"/>
      <c r="W278" s="93"/>
      <c r="X278" s="93"/>
      <c r="Y278" s="93"/>
      <c r="Z278" s="93"/>
      <c r="AA278" s="93"/>
      <c r="AB278" s="93"/>
      <c r="AC278" s="93"/>
      <c r="AD278" s="93"/>
    </row>
    <row r="279" spans="1:30">
      <c r="A279" s="12"/>
      <c r="B279" s="93" t="s">
        <v>802</v>
      </c>
      <c r="C279" s="93"/>
      <c r="D279" s="93"/>
      <c r="E279" s="93"/>
      <c r="F279" s="93"/>
      <c r="G279" s="93"/>
      <c r="H279" s="93"/>
      <c r="I279" s="93"/>
      <c r="J279" s="93"/>
      <c r="K279" s="93"/>
      <c r="L279" s="93"/>
      <c r="M279" s="93"/>
      <c r="N279" s="93"/>
      <c r="O279" s="93"/>
      <c r="P279" s="93"/>
      <c r="Q279" s="93"/>
      <c r="R279" s="93"/>
      <c r="S279" s="93"/>
      <c r="T279" s="93"/>
      <c r="U279" s="93"/>
      <c r="V279" s="93"/>
      <c r="W279" s="93"/>
      <c r="X279" s="93"/>
      <c r="Y279" s="93"/>
      <c r="Z279" s="93"/>
      <c r="AA279" s="93"/>
      <c r="AB279" s="93"/>
      <c r="AC279" s="93"/>
      <c r="AD279" s="93"/>
    </row>
    <row r="280" spans="1:30">
      <c r="A280" s="12"/>
      <c r="B280" s="39" t="s">
        <v>803</v>
      </c>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row>
    <row r="281" spans="1:30">
      <c r="A281" s="12"/>
      <c r="B281" s="26"/>
      <c r="C281" s="26"/>
      <c r="D281" s="26"/>
      <c r="E281" s="26"/>
      <c r="F281" s="26"/>
      <c r="G281" s="26"/>
      <c r="H281" s="26"/>
      <c r="I281" s="26"/>
      <c r="J281" s="26"/>
      <c r="K281" s="26"/>
      <c r="L281" s="26"/>
      <c r="M281" s="26"/>
      <c r="N281" s="26"/>
      <c r="O281" s="26"/>
      <c r="P281" s="26"/>
      <c r="Q281" s="26"/>
      <c r="R281" s="26"/>
    </row>
    <row r="282" spans="1:30">
      <c r="A282" s="12"/>
      <c r="B282" s="16"/>
      <c r="C282" s="16"/>
      <c r="D282" s="16"/>
      <c r="E282" s="16"/>
      <c r="F282" s="16"/>
      <c r="G282" s="16"/>
      <c r="H282" s="16"/>
      <c r="I282" s="16"/>
      <c r="J282" s="16"/>
      <c r="K282" s="16"/>
      <c r="L282" s="16"/>
      <c r="M282" s="16"/>
      <c r="N282" s="16"/>
      <c r="O282" s="16"/>
      <c r="P282" s="16"/>
      <c r="Q282" s="16"/>
      <c r="R282" s="16"/>
    </row>
    <row r="283" spans="1:30" ht="15.75" thickBot="1">
      <c r="A283" s="12"/>
      <c r="B283" s="14"/>
      <c r="C283" s="14"/>
      <c r="D283" s="27" t="s">
        <v>804</v>
      </c>
      <c r="E283" s="27"/>
      <c r="F283" s="27"/>
      <c r="G283" s="14"/>
      <c r="H283" s="27" t="s">
        <v>805</v>
      </c>
      <c r="I283" s="27"/>
      <c r="J283" s="27"/>
      <c r="K283" s="14"/>
      <c r="L283" s="27" t="s">
        <v>783</v>
      </c>
      <c r="M283" s="27"/>
      <c r="N283" s="27"/>
      <c r="O283" s="14"/>
      <c r="P283" s="27" t="s">
        <v>164</v>
      </c>
      <c r="Q283" s="27"/>
      <c r="R283" s="27"/>
    </row>
    <row r="284" spans="1:30">
      <c r="A284" s="12"/>
      <c r="B284" s="29" t="s">
        <v>806</v>
      </c>
      <c r="C284" s="30"/>
      <c r="D284" s="32" t="s">
        <v>223</v>
      </c>
      <c r="E284" s="37">
        <v>4038</v>
      </c>
      <c r="F284" s="35"/>
      <c r="G284" s="30"/>
      <c r="H284" s="32" t="s">
        <v>223</v>
      </c>
      <c r="I284" s="37">
        <v>3468</v>
      </c>
      <c r="J284" s="35"/>
      <c r="K284" s="30"/>
      <c r="L284" s="32" t="s">
        <v>223</v>
      </c>
      <c r="M284" s="37">
        <v>1691</v>
      </c>
      <c r="N284" s="35"/>
      <c r="O284" s="30"/>
      <c r="P284" s="32" t="s">
        <v>223</v>
      </c>
      <c r="Q284" s="37">
        <v>9197</v>
      </c>
      <c r="R284" s="35"/>
    </row>
    <row r="285" spans="1:30">
      <c r="A285" s="12"/>
      <c r="B285" s="29"/>
      <c r="C285" s="30"/>
      <c r="D285" s="31"/>
      <c r="E285" s="36"/>
      <c r="F285" s="30"/>
      <c r="G285" s="30"/>
      <c r="H285" s="31"/>
      <c r="I285" s="36"/>
      <c r="J285" s="30"/>
      <c r="K285" s="30"/>
      <c r="L285" s="31"/>
      <c r="M285" s="36"/>
      <c r="N285" s="30"/>
      <c r="O285" s="30"/>
      <c r="P285" s="31"/>
      <c r="Q285" s="36"/>
      <c r="R285" s="30"/>
    </row>
    <row r="286" spans="1:30">
      <c r="A286" s="12"/>
      <c r="B286" s="70" t="s">
        <v>807</v>
      </c>
      <c r="C286" s="39"/>
      <c r="D286" s="40">
        <v>788</v>
      </c>
      <c r="E286" s="40"/>
      <c r="F286" s="39"/>
      <c r="G286" s="39"/>
      <c r="H286" s="40">
        <v>216</v>
      </c>
      <c r="I286" s="40"/>
      <c r="J286" s="39"/>
      <c r="K286" s="39"/>
      <c r="L286" s="40" t="s">
        <v>238</v>
      </c>
      <c r="M286" s="40"/>
      <c r="N286" s="39"/>
      <c r="O286" s="39"/>
      <c r="P286" s="42">
        <v>1004</v>
      </c>
      <c r="Q286" s="42"/>
      <c r="R286" s="39"/>
    </row>
    <row r="287" spans="1:30">
      <c r="A287" s="12"/>
      <c r="B287" s="70"/>
      <c r="C287" s="39"/>
      <c r="D287" s="40"/>
      <c r="E287" s="40"/>
      <c r="F287" s="39"/>
      <c r="G287" s="39"/>
      <c r="H287" s="40"/>
      <c r="I287" s="40"/>
      <c r="J287" s="39"/>
      <c r="K287" s="39"/>
      <c r="L287" s="40"/>
      <c r="M287" s="40"/>
      <c r="N287" s="39"/>
      <c r="O287" s="39"/>
      <c r="P287" s="42"/>
      <c r="Q287" s="42"/>
      <c r="R287" s="39"/>
    </row>
    <row r="288" spans="1:30" ht="23.25" customHeight="1">
      <c r="A288" s="12"/>
      <c r="B288" s="71" t="s">
        <v>808</v>
      </c>
      <c r="C288" s="30"/>
      <c r="D288" s="33">
        <v>23</v>
      </c>
      <c r="E288" s="33"/>
      <c r="F288" s="30"/>
      <c r="G288" s="30"/>
      <c r="H288" s="33">
        <v>322</v>
      </c>
      <c r="I288" s="33"/>
      <c r="J288" s="30"/>
      <c r="K288" s="30"/>
      <c r="L288" s="33">
        <v>184</v>
      </c>
      <c r="M288" s="33"/>
      <c r="N288" s="30"/>
      <c r="O288" s="30"/>
      <c r="P288" s="33">
        <v>529</v>
      </c>
      <c r="Q288" s="33"/>
      <c r="R288" s="30"/>
    </row>
    <row r="289" spans="1:18">
      <c r="A289" s="12"/>
      <c r="B289" s="71"/>
      <c r="C289" s="30"/>
      <c r="D289" s="33"/>
      <c r="E289" s="33"/>
      <c r="F289" s="30"/>
      <c r="G289" s="30"/>
      <c r="H289" s="33"/>
      <c r="I289" s="33"/>
      <c r="J289" s="30"/>
      <c r="K289" s="30"/>
      <c r="L289" s="33"/>
      <c r="M289" s="33"/>
      <c r="N289" s="30"/>
      <c r="O289" s="30"/>
      <c r="P289" s="33"/>
      <c r="Q289" s="33"/>
      <c r="R289" s="30"/>
    </row>
    <row r="290" spans="1:18">
      <c r="A290" s="12"/>
      <c r="B290" s="70" t="s">
        <v>809</v>
      </c>
      <c r="C290" s="39"/>
      <c r="D290" s="40">
        <v>857</v>
      </c>
      <c r="E290" s="40"/>
      <c r="F290" s="39"/>
      <c r="G290" s="39"/>
      <c r="H290" s="40">
        <v>725</v>
      </c>
      <c r="I290" s="40"/>
      <c r="J290" s="39"/>
      <c r="K290" s="39"/>
      <c r="L290" s="40" t="s">
        <v>238</v>
      </c>
      <c r="M290" s="40"/>
      <c r="N290" s="39"/>
      <c r="O290" s="39"/>
      <c r="P290" s="42">
        <v>1582</v>
      </c>
      <c r="Q290" s="42"/>
      <c r="R290" s="39"/>
    </row>
    <row r="291" spans="1:18">
      <c r="A291" s="12"/>
      <c r="B291" s="70"/>
      <c r="C291" s="39"/>
      <c r="D291" s="40"/>
      <c r="E291" s="40"/>
      <c r="F291" s="39"/>
      <c r="G291" s="39"/>
      <c r="H291" s="40"/>
      <c r="I291" s="40"/>
      <c r="J291" s="39"/>
      <c r="K291" s="39"/>
      <c r="L291" s="40"/>
      <c r="M291" s="40"/>
      <c r="N291" s="39"/>
      <c r="O291" s="39"/>
      <c r="P291" s="42"/>
      <c r="Q291" s="42"/>
      <c r="R291" s="39"/>
    </row>
    <row r="292" spans="1:18">
      <c r="A292" s="12"/>
      <c r="B292" s="71" t="s">
        <v>810</v>
      </c>
      <c r="C292" s="30"/>
      <c r="D292" s="33" t="s">
        <v>811</v>
      </c>
      <c r="E292" s="33"/>
      <c r="F292" s="31" t="s">
        <v>226</v>
      </c>
      <c r="G292" s="30"/>
      <c r="H292" s="33" t="s">
        <v>812</v>
      </c>
      <c r="I292" s="33"/>
      <c r="J292" s="31" t="s">
        <v>226</v>
      </c>
      <c r="K292" s="30"/>
      <c r="L292" s="33" t="s">
        <v>238</v>
      </c>
      <c r="M292" s="33"/>
      <c r="N292" s="30"/>
      <c r="O292" s="30"/>
      <c r="P292" s="33" t="s">
        <v>813</v>
      </c>
      <c r="Q292" s="33"/>
      <c r="R292" s="31" t="s">
        <v>226</v>
      </c>
    </row>
    <row r="293" spans="1:18" ht="15.75" thickBot="1">
      <c r="A293" s="12"/>
      <c r="B293" s="71"/>
      <c r="C293" s="30"/>
      <c r="D293" s="53"/>
      <c r="E293" s="53"/>
      <c r="F293" s="77"/>
      <c r="G293" s="30"/>
      <c r="H293" s="53"/>
      <c r="I293" s="53"/>
      <c r="J293" s="77"/>
      <c r="K293" s="30"/>
      <c r="L293" s="53"/>
      <c r="M293" s="53"/>
      <c r="N293" s="54"/>
      <c r="O293" s="30"/>
      <c r="P293" s="53"/>
      <c r="Q293" s="53"/>
      <c r="R293" s="77"/>
    </row>
    <row r="294" spans="1:18">
      <c r="A294" s="12"/>
      <c r="B294" s="38" t="s">
        <v>814</v>
      </c>
      <c r="C294" s="39"/>
      <c r="D294" s="55" t="s">
        <v>223</v>
      </c>
      <c r="E294" s="73">
        <v>4000</v>
      </c>
      <c r="F294" s="59"/>
      <c r="G294" s="39"/>
      <c r="H294" s="55" t="s">
        <v>223</v>
      </c>
      <c r="I294" s="73">
        <v>3835</v>
      </c>
      <c r="J294" s="59"/>
      <c r="K294" s="39"/>
      <c r="L294" s="55" t="s">
        <v>223</v>
      </c>
      <c r="M294" s="73">
        <v>1875</v>
      </c>
      <c r="N294" s="59"/>
      <c r="O294" s="39"/>
      <c r="P294" s="55" t="s">
        <v>223</v>
      </c>
      <c r="Q294" s="73">
        <v>9710</v>
      </c>
      <c r="R294" s="59"/>
    </row>
    <row r="295" spans="1:18">
      <c r="A295" s="12"/>
      <c r="B295" s="38"/>
      <c r="C295" s="39"/>
      <c r="D295" s="41"/>
      <c r="E295" s="42"/>
      <c r="F295" s="39"/>
      <c r="G295" s="39"/>
      <c r="H295" s="41"/>
      <c r="I295" s="42"/>
      <c r="J295" s="39"/>
      <c r="K295" s="39"/>
      <c r="L295" s="41"/>
      <c r="M295" s="42"/>
      <c r="N295" s="39"/>
      <c r="O295" s="39"/>
      <c r="P295" s="41"/>
      <c r="Q295" s="42"/>
      <c r="R295" s="39"/>
    </row>
    <row r="296" spans="1:18">
      <c r="A296" s="12"/>
      <c r="B296" s="71" t="s">
        <v>807</v>
      </c>
      <c r="C296" s="30"/>
      <c r="D296" s="33">
        <v>400</v>
      </c>
      <c r="E296" s="33"/>
      <c r="F296" s="30"/>
      <c r="G296" s="30"/>
      <c r="H296" s="33">
        <v>285</v>
      </c>
      <c r="I296" s="33"/>
      <c r="J296" s="30"/>
      <c r="K296" s="30"/>
      <c r="L296" s="33" t="s">
        <v>238</v>
      </c>
      <c r="M296" s="33"/>
      <c r="N296" s="30"/>
      <c r="O296" s="30"/>
      <c r="P296" s="33">
        <v>685</v>
      </c>
      <c r="Q296" s="33"/>
      <c r="R296" s="30"/>
    </row>
    <row r="297" spans="1:18">
      <c r="A297" s="12"/>
      <c r="B297" s="71"/>
      <c r="C297" s="30"/>
      <c r="D297" s="33"/>
      <c r="E297" s="33"/>
      <c r="F297" s="30"/>
      <c r="G297" s="30"/>
      <c r="H297" s="33"/>
      <c r="I297" s="33"/>
      <c r="J297" s="30"/>
      <c r="K297" s="30"/>
      <c r="L297" s="33"/>
      <c r="M297" s="33"/>
      <c r="N297" s="30"/>
      <c r="O297" s="30"/>
      <c r="P297" s="33"/>
      <c r="Q297" s="33"/>
      <c r="R297" s="30"/>
    </row>
    <row r="298" spans="1:18" ht="23.25" customHeight="1">
      <c r="A298" s="12"/>
      <c r="B298" s="70" t="s">
        <v>815</v>
      </c>
      <c r="C298" s="39"/>
      <c r="D298" s="40">
        <v>259</v>
      </c>
      <c r="E298" s="40"/>
      <c r="F298" s="39"/>
      <c r="G298" s="39"/>
      <c r="H298" s="40">
        <v>166</v>
      </c>
      <c r="I298" s="40"/>
      <c r="J298" s="39"/>
      <c r="K298" s="39"/>
      <c r="L298" s="40">
        <v>98</v>
      </c>
      <c r="M298" s="40"/>
      <c r="N298" s="39"/>
      <c r="O298" s="39"/>
      <c r="P298" s="40">
        <v>523</v>
      </c>
      <c r="Q298" s="40"/>
      <c r="R298" s="39"/>
    </row>
    <row r="299" spans="1:18">
      <c r="A299" s="12"/>
      <c r="B299" s="70"/>
      <c r="C299" s="39"/>
      <c r="D299" s="40"/>
      <c r="E299" s="40"/>
      <c r="F299" s="39"/>
      <c r="G299" s="39"/>
      <c r="H299" s="40"/>
      <c r="I299" s="40"/>
      <c r="J299" s="39"/>
      <c r="K299" s="39"/>
      <c r="L299" s="40"/>
      <c r="M299" s="40"/>
      <c r="N299" s="39"/>
      <c r="O299" s="39"/>
      <c r="P299" s="40"/>
      <c r="Q299" s="40"/>
      <c r="R299" s="39"/>
    </row>
    <row r="300" spans="1:18">
      <c r="A300" s="12"/>
      <c r="B300" s="71" t="s">
        <v>809</v>
      </c>
      <c r="C300" s="30"/>
      <c r="D300" s="33">
        <v>946</v>
      </c>
      <c r="E300" s="33"/>
      <c r="F300" s="30"/>
      <c r="G300" s="30"/>
      <c r="H300" s="36">
        <v>1353</v>
      </c>
      <c r="I300" s="36"/>
      <c r="J300" s="30"/>
      <c r="K300" s="30"/>
      <c r="L300" s="33" t="s">
        <v>238</v>
      </c>
      <c r="M300" s="33"/>
      <c r="N300" s="30"/>
      <c r="O300" s="30"/>
      <c r="P300" s="36">
        <v>2299</v>
      </c>
      <c r="Q300" s="36"/>
      <c r="R300" s="30"/>
    </row>
    <row r="301" spans="1:18">
      <c r="A301" s="12"/>
      <c r="B301" s="71"/>
      <c r="C301" s="30"/>
      <c r="D301" s="33"/>
      <c r="E301" s="33"/>
      <c r="F301" s="30"/>
      <c r="G301" s="30"/>
      <c r="H301" s="36"/>
      <c r="I301" s="36"/>
      <c r="J301" s="30"/>
      <c r="K301" s="30"/>
      <c r="L301" s="33"/>
      <c r="M301" s="33"/>
      <c r="N301" s="30"/>
      <c r="O301" s="30"/>
      <c r="P301" s="36"/>
      <c r="Q301" s="36"/>
      <c r="R301" s="30"/>
    </row>
    <row r="302" spans="1:18">
      <c r="A302" s="12"/>
      <c r="B302" s="70" t="s">
        <v>810</v>
      </c>
      <c r="C302" s="39"/>
      <c r="D302" s="40" t="s">
        <v>816</v>
      </c>
      <c r="E302" s="40"/>
      <c r="F302" s="41" t="s">
        <v>226</v>
      </c>
      <c r="G302" s="39"/>
      <c r="H302" s="40" t="s">
        <v>817</v>
      </c>
      <c r="I302" s="40"/>
      <c r="J302" s="41" t="s">
        <v>226</v>
      </c>
      <c r="K302" s="39"/>
      <c r="L302" s="40" t="s">
        <v>238</v>
      </c>
      <c r="M302" s="40"/>
      <c r="N302" s="39"/>
      <c r="O302" s="39"/>
      <c r="P302" s="40" t="s">
        <v>818</v>
      </c>
      <c r="Q302" s="40"/>
      <c r="R302" s="41" t="s">
        <v>226</v>
      </c>
    </row>
    <row r="303" spans="1:18" ht="15.75" thickBot="1">
      <c r="A303" s="12"/>
      <c r="B303" s="70"/>
      <c r="C303" s="39"/>
      <c r="D303" s="47"/>
      <c r="E303" s="47"/>
      <c r="F303" s="65"/>
      <c r="G303" s="39"/>
      <c r="H303" s="47"/>
      <c r="I303" s="47"/>
      <c r="J303" s="65"/>
      <c r="K303" s="39"/>
      <c r="L303" s="47"/>
      <c r="M303" s="47"/>
      <c r="N303" s="48"/>
      <c r="O303" s="39"/>
      <c r="P303" s="47"/>
      <c r="Q303" s="47"/>
      <c r="R303" s="65"/>
    </row>
    <row r="304" spans="1:18">
      <c r="A304" s="12"/>
      <c r="B304" s="29" t="s">
        <v>564</v>
      </c>
      <c r="C304" s="30"/>
      <c r="D304" s="32" t="s">
        <v>223</v>
      </c>
      <c r="E304" s="37">
        <v>4790</v>
      </c>
      <c r="F304" s="35"/>
      <c r="G304" s="30"/>
      <c r="H304" s="32" t="s">
        <v>223</v>
      </c>
      <c r="I304" s="37">
        <v>4730</v>
      </c>
      <c r="J304" s="35"/>
      <c r="K304" s="30"/>
      <c r="L304" s="32" t="s">
        <v>223</v>
      </c>
      <c r="M304" s="37">
        <v>1973</v>
      </c>
      <c r="N304" s="35"/>
      <c r="O304" s="30"/>
      <c r="P304" s="32" t="s">
        <v>223</v>
      </c>
      <c r="Q304" s="37">
        <v>11493</v>
      </c>
      <c r="R304" s="35"/>
    </row>
    <row r="305" spans="1:30" ht="15.75" thickBot="1">
      <c r="A305" s="12"/>
      <c r="B305" s="29"/>
      <c r="C305" s="30"/>
      <c r="D305" s="49"/>
      <c r="E305" s="50"/>
      <c r="F305" s="51"/>
      <c r="G305" s="30"/>
      <c r="H305" s="49"/>
      <c r="I305" s="50"/>
      <c r="J305" s="51"/>
      <c r="K305" s="30"/>
      <c r="L305" s="49"/>
      <c r="M305" s="50"/>
      <c r="N305" s="51"/>
      <c r="O305" s="30"/>
      <c r="P305" s="49"/>
      <c r="Q305" s="50"/>
      <c r="R305" s="51"/>
    </row>
    <row r="306" spans="1:30" ht="15.75" thickTop="1">
      <c r="A306" s="12"/>
      <c r="B306" s="92"/>
      <c r="C306" s="92"/>
      <c r="D306" s="92"/>
      <c r="E306" s="92"/>
      <c r="F306" s="92"/>
      <c r="G306" s="92"/>
      <c r="H306" s="92"/>
      <c r="I306" s="92"/>
      <c r="J306" s="92"/>
      <c r="K306" s="92"/>
      <c r="L306" s="92"/>
      <c r="M306" s="92"/>
      <c r="N306" s="92"/>
      <c r="O306" s="92"/>
      <c r="P306" s="92"/>
      <c r="Q306" s="92"/>
      <c r="R306" s="92"/>
      <c r="S306" s="92"/>
      <c r="T306" s="92"/>
      <c r="U306" s="92"/>
      <c r="V306" s="92"/>
      <c r="W306" s="92"/>
      <c r="X306" s="92"/>
      <c r="Y306" s="92"/>
      <c r="Z306" s="92"/>
      <c r="AA306" s="92"/>
      <c r="AB306" s="92"/>
      <c r="AC306" s="92"/>
      <c r="AD306" s="92"/>
    </row>
    <row r="307" spans="1:30">
      <c r="A307" s="12"/>
      <c r="B307" s="93" t="s">
        <v>819</v>
      </c>
      <c r="C307" s="93"/>
      <c r="D307" s="93"/>
      <c r="E307" s="93"/>
      <c r="F307" s="93"/>
      <c r="G307" s="93"/>
      <c r="H307" s="93"/>
      <c r="I307" s="93"/>
      <c r="J307" s="93"/>
      <c r="K307" s="93"/>
      <c r="L307" s="93"/>
      <c r="M307" s="93"/>
      <c r="N307" s="93"/>
      <c r="O307" s="93"/>
      <c r="P307" s="93"/>
      <c r="Q307" s="93"/>
      <c r="R307" s="93"/>
      <c r="S307" s="93"/>
      <c r="T307" s="93"/>
      <c r="U307" s="93"/>
      <c r="V307" s="93"/>
      <c r="W307" s="93"/>
      <c r="X307" s="93"/>
      <c r="Y307" s="93"/>
      <c r="Z307" s="93"/>
      <c r="AA307" s="93"/>
      <c r="AB307" s="93"/>
      <c r="AC307" s="93"/>
      <c r="AD307" s="93"/>
    </row>
    <row r="308" spans="1:30">
      <c r="A308" s="12"/>
      <c r="B308" s="39" t="s">
        <v>820</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row>
    <row r="309" spans="1:30">
      <c r="A309" s="12"/>
      <c r="B309" s="39" t="s">
        <v>821</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row>
    <row r="310" spans="1:30">
      <c r="A310" s="12"/>
      <c r="B310" s="26"/>
      <c r="C310" s="26"/>
      <c r="D310" s="26"/>
      <c r="E310" s="26"/>
      <c r="F310" s="26"/>
      <c r="G310" s="26"/>
      <c r="H310" s="26"/>
      <c r="I310" s="26"/>
      <c r="J310" s="26"/>
      <c r="K310" s="26"/>
      <c r="L310" s="26"/>
      <c r="M310" s="26"/>
      <c r="N310" s="26"/>
    </row>
    <row r="311" spans="1:30">
      <c r="A311" s="12"/>
      <c r="B311" s="16"/>
      <c r="C311" s="16"/>
      <c r="D311" s="16"/>
      <c r="E311" s="16"/>
      <c r="F311" s="16"/>
      <c r="G311" s="16"/>
      <c r="H311" s="16"/>
      <c r="I311" s="16"/>
      <c r="J311" s="16"/>
      <c r="K311" s="16"/>
      <c r="L311" s="16"/>
      <c r="M311" s="16"/>
      <c r="N311" s="16"/>
    </row>
    <row r="312" spans="1:30" ht="15.75" thickBot="1">
      <c r="A312" s="12"/>
      <c r="B312" s="14"/>
      <c r="C312" s="14"/>
      <c r="D312" s="27" t="s">
        <v>671</v>
      </c>
      <c r="E312" s="27"/>
      <c r="F312" s="27"/>
      <c r="G312" s="14"/>
      <c r="H312" s="27" t="s">
        <v>822</v>
      </c>
      <c r="I312" s="27"/>
      <c r="J312" s="27"/>
      <c r="K312" s="14"/>
      <c r="L312" s="27" t="s">
        <v>823</v>
      </c>
      <c r="M312" s="27"/>
      <c r="N312" s="27"/>
    </row>
    <row r="313" spans="1:30">
      <c r="A313" s="12"/>
      <c r="B313" s="29">
        <v>2015</v>
      </c>
      <c r="C313" s="30"/>
      <c r="D313" s="32" t="s">
        <v>223</v>
      </c>
      <c r="E313" s="37">
        <v>10518</v>
      </c>
      <c r="F313" s="35"/>
      <c r="G313" s="30"/>
      <c r="H313" s="32" t="s">
        <v>223</v>
      </c>
      <c r="I313" s="37">
        <v>2963</v>
      </c>
      <c r="J313" s="35"/>
      <c r="K313" s="30"/>
      <c r="L313" s="32" t="s">
        <v>223</v>
      </c>
      <c r="M313" s="37">
        <v>3078</v>
      </c>
      <c r="N313" s="35"/>
    </row>
    <row r="314" spans="1:30">
      <c r="A314" s="12"/>
      <c r="B314" s="29"/>
      <c r="C314" s="30"/>
      <c r="D314" s="31"/>
      <c r="E314" s="36"/>
      <c r="F314" s="30"/>
      <c r="G314" s="30"/>
      <c r="H314" s="31"/>
      <c r="I314" s="36"/>
      <c r="J314" s="30"/>
      <c r="K314" s="30"/>
      <c r="L314" s="31"/>
      <c r="M314" s="36"/>
      <c r="N314" s="30"/>
    </row>
    <row r="315" spans="1:30">
      <c r="A315" s="12"/>
      <c r="B315" s="38">
        <v>2016</v>
      </c>
      <c r="C315" s="39"/>
      <c r="D315" s="42">
        <v>10829</v>
      </c>
      <c r="E315" s="42"/>
      <c r="F315" s="39"/>
      <c r="G315" s="39"/>
      <c r="H315" s="42">
        <v>3050</v>
      </c>
      <c r="I315" s="42"/>
      <c r="J315" s="39"/>
      <c r="K315" s="39"/>
      <c r="L315" s="42">
        <v>3176</v>
      </c>
      <c r="M315" s="42"/>
      <c r="N315" s="39"/>
    </row>
    <row r="316" spans="1:30">
      <c r="A316" s="12"/>
      <c r="B316" s="38"/>
      <c r="C316" s="39"/>
      <c r="D316" s="42"/>
      <c r="E316" s="42"/>
      <c r="F316" s="39"/>
      <c r="G316" s="39"/>
      <c r="H316" s="42"/>
      <c r="I316" s="42"/>
      <c r="J316" s="39"/>
      <c r="K316" s="39"/>
      <c r="L316" s="42"/>
      <c r="M316" s="42"/>
      <c r="N316" s="39"/>
    </row>
    <row r="317" spans="1:30">
      <c r="A317" s="12"/>
      <c r="B317" s="29">
        <v>2017</v>
      </c>
      <c r="C317" s="30"/>
      <c r="D317" s="36">
        <v>10909</v>
      </c>
      <c r="E317" s="36"/>
      <c r="F317" s="30"/>
      <c r="G317" s="30"/>
      <c r="H317" s="36">
        <v>2824</v>
      </c>
      <c r="I317" s="36"/>
      <c r="J317" s="30"/>
      <c r="K317" s="30"/>
      <c r="L317" s="36">
        <v>2962</v>
      </c>
      <c r="M317" s="36"/>
      <c r="N317" s="30"/>
    </row>
    <row r="318" spans="1:30">
      <c r="A318" s="12"/>
      <c r="B318" s="29"/>
      <c r="C318" s="30"/>
      <c r="D318" s="36"/>
      <c r="E318" s="36"/>
      <c r="F318" s="30"/>
      <c r="G318" s="30"/>
      <c r="H318" s="36"/>
      <c r="I318" s="36"/>
      <c r="J318" s="30"/>
      <c r="K318" s="30"/>
      <c r="L318" s="36"/>
      <c r="M318" s="36"/>
      <c r="N318" s="30"/>
    </row>
    <row r="319" spans="1:30">
      <c r="A319" s="12"/>
      <c r="B319" s="38">
        <v>2018</v>
      </c>
      <c r="C319" s="39"/>
      <c r="D319" s="42">
        <v>11371</v>
      </c>
      <c r="E319" s="42"/>
      <c r="F319" s="39"/>
      <c r="G319" s="39"/>
      <c r="H319" s="42">
        <v>2972</v>
      </c>
      <c r="I319" s="42"/>
      <c r="J319" s="39"/>
      <c r="K319" s="39"/>
      <c r="L319" s="42">
        <v>3122</v>
      </c>
      <c r="M319" s="42"/>
      <c r="N319" s="39"/>
    </row>
    <row r="320" spans="1:30">
      <c r="A320" s="12"/>
      <c r="B320" s="38"/>
      <c r="C320" s="39"/>
      <c r="D320" s="42"/>
      <c r="E320" s="42"/>
      <c r="F320" s="39"/>
      <c r="G320" s="39"/>
      <c r="H320" s="42"/>
      <c r="I320" s="42"/>
      <c r="J320" s="39"/>
      <c r="K320" s="39"/>
      <c r="L320" s="42"/>
      <c r="M320" s="42"/>
      <c r="N320" s="39"/>
    </row>
    <row r="321" spans="1:30">
      <c r="A321" s="12"/>
      <c r="B321" s="29">
        <v>2019</v>
      </c>
      <c r="C321" s="30"/>
      <c r="D321" s="36">
        <v>11495</v>
      </c>
      <c r="E321" s="36"/>
      <c r="F321" s="30"/>
      <c r="G321" s="30"/>
      <c r="H321" s="36">
        <v>3149</v>
      </c>
      <c r="I321" s="36"/>
      <c r="J321" s="30"/>
      <c r="K321" s="30"/>
      <c r="L321" s="36">
        <v>3311</v>
      </c>
      <c r="M321" s="36"/>
      <c r="N321" s="30"/>
    </row>
    <row r="322" spans="1:30">
      <c r="A322" s="12"/>
      <c r="B322" s="29"/>
      <c r="C322" s="30"/>
      <c r="D322" s="36"/>
      <c r="E322" s="36"/>
      <c r="F322" s="30"/>
      <c r="G322" s="30"/>
      <c r="H322" s="36"/>
      <c r="I322" s="36"/>
      <c r="J322" s="30"/>
      <c r="K322" s="30"/>
      <c r="L322" s="36"/>
      <c r="M322" s="36"/>
      <c r="N322" s="30"/>
    </row>
    <row r="323" spans="1:30">
      <c r="A323" s="12"/>
      <c r="B323" s="38" t="s">
        <v>824</v>
      </c>
      <c r="C323" s="39"/>
      <c r="D323" s="42">
        <v>61382</v>
      </c>
      <c r="E323" s="42"/>
      <c r="F323" s="39"/>
      <c r="G323" s="39"/>
      <c r="H323" s="42">
        <v>19095</v>
      </c>
      <c r="I323" s="42"/>
      <c r="J323" s="39"/>
      <c r="K323" s="39"/>
      <c r="L323" s="42">
        <v>20122</v>
      </c>
      <c r="M323" s="42"/>
      <c r="N323" s="39"/>
    </row>
    <row r="324" spans="1:30">
      <c r="A324" s="12"/>
      <c r="B324" s="38"/>
      <c r="C324" s="39"/>
      <c r="D324" s="42"/>
      <c r="E324" s="42"/>
      <c r="F324" s="39"/>
      <c r="G324" s="39"/>
      <c r="H324" s="42"/>
      <c r="I324" s="42"/>
      <c r="J324" s="39"/>
      <c r="K324" s="39"/>
      <c r="L324" s="42"/>
      <c r="M324" s="42"/>
      <c r="N324" s="39"/>
    </row>
    <row r="325" spans="1:30">
      <c r="A325" s="12"/>
      <c r="B325" s="39" t="s">
        <v>825</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row>
    <row r="326" spans="1:30">
      <c r="A326" s="12"/>
      <c r="B326" s="93" t="s">
        <v>826</v>
      </c>
      <c r="C326" s="93"/>
      <c r="D326" s="93"/>
      <c r="E326" s="93"/>
      <c r="F326" s="93"/>
      <c r="G326" s="93"/>
      <c r="H326" s="93"/>
      <c r="I326" s="93"/>
      <c r="J326" s="93"/>
      <c r="K326" s="93"/>
      <c r="L326" s="93"/>
      <c r="M326" s="93"/>
      <c r="N326" s="93"/>
      <c r="O326" s="93"/>
      <c r="P326" s="93"/>
      <c r="Q326" s="93"/>
      <c r="R326" s="93"/>
      <c r="S326" s="93"/>
      <c r="T326" s="93"/>
      <c r="U326" s="93"/>
      <c r="V326" s="93"/>
      <c r="W326" s="93"/>
      <c r="X326" s="93"/>
      <c r="Y326" s="93"/>
      <c r="Z326" s="93"/>
      <c r="AA326" s="93"/>
      <c r="AB326" s="93"/>
      <c r="AC326" s="93"/>
      <c r="AD326" s="93"/>
    </row>
    <row r="327" spans="1:30">
      <c r="A327" s="12"/>
      <c r="B327" s="93" t="s">
        <v>827</v>
      </c>
      <c r="C327" s="93"/>
      <c r="D327" s="93"/>
      <c r="E327" s="93"/>
      <c r="F327" s="93"/>
      <c r="G327" s="93"/>
      <c r="H327" s="93"/>
      <c r="I327" s="93"/>
      <c r="J327" s="93"/>
      <c r="K327" s="93"/>
      <c r="L327" s="93"/>
      <c r="M327" s="93"/>
      <c r="N327" s="93"/>
      <c r="O327" s="93"/>
      <c r="P327" s="93"/>
      <c r="Q327" s="93"/>
      <c r="R327" s="93"/>
      <c r="S327" s="93"/>
      <c r="T327" s="93"/>
      <c r="U327" s="93"/>
      <c r="V327" s="93"/>
      <c r="W327" s="93"/>
      <c r="X327" s="93"/>
      <c r="Y327" s="93"/>
      <c r="Z327" s="93"/>
      <c r="AA327" s="93"/>
      <c r="AB327" s="93"/>
      <c r="AC327" s="93"/>
      <c r="AD327" s="93"/>
    </row>
    <row r="328" spans="1:30">
      <c r="A328" s="12"/>
      <c r="B328" s="39" t="s">
        <v>828</v>
      </c>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c r="AA328" s="39"/>
      <c r="AB328" s="39"/>
      <c r="AC328" s="39"/>
      <c r="AD328" s="39"/>
    </row>
    <row r="329" spans="1:30">
      <c r="A329" s="12"/>
      <c r="B329" s="93" t="s">
        <v>829</v>
      </c>
      <c r="C329" s="93"/>
      <c r="D329" s="93"/>
      <c r="E329" s="93"/>
      <c r="F329" s="93"/>
      <c r="G329" s="93"/>
      <c r="H329" s="93"/>
      <c r="I329" s="93"/>
      <c r="J329" s="93"/>
      <c r="K329" s="93"/>
      <c r="L329" s="93"/>
      <c r="M329" s="93"/>
      <c r="N329" s="93"/>
      <c r="O329" s="93"/>
      <c r="P329" s="93"/>
      <c r="Q329" s="93"/>
      <c r="R329" s="93"/>
      <c r="S329" s="93"/>
      <c r="T329" s="93"/>
      <c r="U329" s="93"/>
      <c r="V329" s="93"/>
      <c r="W329" s="93"/>
      <c r="X329" s="93"/>
      <c r="Y329" s="93"/>
      <c r="Z329" s="93"/>
      <c r="AA329" s="93"/>
      <c r="AB329" s="93"/>
      <c r="AC329" s="93"/>
      <c r="AD329" s="93"/>
    </row>
    <row r="330" spans="1:30">
      <c r="A330" s="12"/>
      <c r="B330" s="39" t="s">
        <v>830</v>
      </c>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c r="AA330" s="39"/>
      <c r="AB330" s="39"/>
      <c r="AC330" s="39"/>
      <c r="AD330" s="39"/>
    </row>
  </sheetData>
  <mergeCells count="1563">
    <mergeCell ref="B325:AD325"/>
    <mergeCell ref="B326:AD326"/>
    <mergeCell ref="B327:AD327"/>
    <mergeCell ref="B328:AD328"/>
    <mergeCell ref="B329:AD329"/>
    <mergeCell ref="B330:AD330"/>
    <mergeCell ref="B275:AD275"/>
    <mergeCell ref="B276:AD276"/>
    <mergeCell ref="B277:AD277"/>
    <mergeCell ref="B278:AD278"/>
    <mergeCell ref="B279:AD279"/>
    <mergeCell ref="B280:AD280"/>
    <mergeCell ref="B247:AD247"/>
    <mergeCell ref="B269:AD269"/>
    <mergeCell ref="B270:AD270"/>
    <mergeCell ref="B271:AD271"/>
    <mergeCell ref="B272:AD272"/>
    <mergeCell ref="B273:AD273"/>
    <mergeCell ref="B214:AD214"/>
    <mergeCell ref="B223:AD223"/>
    <mergeCell ref="B224:AD224"/>
    <mergeCell ref="B225:AD225"/>
    <mergeCell ref="B226:AD226"/>
    <mergeCell ref="B227:AD227"/>
    <mergeCell ref="B144:AD144"/>
    <mergeCell ref="B152:AD152"/>
    <mergeCell ref="B160:AD160"/>
    <mergeCell ref="B161:AD161"/>
    <mergeCell ref="B182:AD182"/>
    <mergeCell ref="B193:AD193"/>
    <mergeCell ref="B89:AD89"/>
    <mergeCell ref="B127:AD127"/>
    <mergeCell ref="B128:AD128"/>
    <mergeCell ref="B129:AD129"/>
    <mergeCell ref="B135:AD135"/>
    <mergeCell ref="B136:AD136"/>
    <mergeCell ref="B5:AD5"/>
    <mergeCell ref="B6:AD6"/>
    <mergeCell ref="B7:AD7"/>
    <mergeCell ref="B8:AD8"/>
    <mergeCell ref="B51:AD51"/>
    <mergeCell ref="B61:AD61"/>
    <mergeCell ref="J323:J324"/>
    <mergeCell ref="K323:K324"/>
    <mergeCell ref="L323:M324"/>
    <mergeCell ref="N323:N324"/>
    <mergeCell ref="A1:A2"/>
    <mergeCell ref="B1:AD1"/>
    <mergeCell ref="B2:AD2"/>
    <mergeCell ref="B3:AD3"/>
    <mergeCell ref="A4:A330"/>
    <mergeCell ref="B4:AD4"/>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B315:B316"/>
    <mergeCell ref="C315:C316"/>
    <mergeCell ref="D315:E316"/>
    <mergeCell ref="F315:F316"/>
    <mergeCell ref="G315:G316"/>
    <mergeCell ref="H315:I316"/>
    <mergeCell ref="I313:I314"/>
    <mergeCell ref="J313:J314"/>
    <mergeCell ref="K313:K314"/>
    <mergeCell ref="L313:L314"/>
    <mergeCell ref="M313:M314"/>
    <mergeCell ref="N313:N314"/>
    <mergeCell ref="D312:F312"/>
    <mergeCell ref="H312:J312"/>
    <mergeCell ref="L312:N312"/>
    <mergeCell ref="B313:B314"/>
    <mergeCell ref="C313:C314"/>
    <mergeCell ref="D313:D314"/>
    <mergeCell ref="E313:E314"/>
    <mergeCell ref="F313:F314"/>
    <mergeCell ref="G313:G314"/>
    <mergeCell ref="H313:H314"/>
    <mergeCell ref="N304:N305"/>
    <mergeCell ref="O304:O305"/>
    <mergeCell ref="P304:P305"/>
    <mergeCell ref="Q304:Q305"/>
    <mergeCell ref="R304:R305"/>
    <mergeCell ref="B310:N310"/>
    <mergeCell ref="B306:AD306"/>
    <mergeCell ref="B307:AD307"/>
    <mergeCell ref="B308:AD308"/>
    <mergeCell ref="B309:AD309"/>
    <mergeCell ref="H304:H305"/>
    <mergeCell ref="I304:I305"/>
    <mergeCell ref="J304:J305"/>
    <mergeCell ref="K304:K305"/>
    <mergeCell ref="L304:L305"/>
    <mergeCell ref="M304:M305"/>
    <mergeCell ref="N302:N303"/>
    <mergeCell ref="O302:O303"/>
    <mergeCell ref="P302:Q303"/>
    <mergeCell ref="R302:R303"/>
    <mergeCell ref="B304:B305"/>
    <mergeCell ref="C304:C305"/>
    <mergeCell ref="D304:D305"/>
    <mergeCell ref="E304:E305"/>
    <mergeCell ref="F304:F305"/>
    <mergeCell ref="G304:G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N298:N299"/>
    <mergeCell ref="O298:O299"/>
    <mergeCell ref="P298:Q299"/>
    <mergeCell ref="R298:R299"/>
    <mergeCell ref="B300:B301"/>
    <mergeCell ref="C300:C301"/>
    <mergeCell ref="D300:E301"/>
    <mergeCell ref="F300:F301"/>
    <mergeCell ref="G300:G301"/>
    <mergeCell ref="H300:I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L292:M293"/>
    <mergeCell ref="N292:N293"/>
    <mergeCell ref="O292:O293"/>
    <mergeCell ref="P292:Q293"/>
    <mergeCell ref="R292:R293"/>
    <mergeCell ref="B294:B295"/>
    <mergeCell ref="C294:C295"/>
    <mergeCell ref="D294:D295"/>
    <mergeCell ref="E294:E295"/>
    <mergeCell ref="F294:F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O267:O268"/>
    <mergeCell ref="P267:P268"/>
    <mergeCell ref="Q267:Q268"/>
    <mergeCell ref="R267:R268"/>
    <mergeCell ref="B281:R281"/>
    <mergeCell ref="D283:F283"/>
    <mergeCell ref="H283:J283"/>
    <mergeCell ref="L283:N283"/>
    <mergeCell ref="P283:R283"/>
    <mergeCell ref="B274:AD274"/>
    <mergeCell ref="I267:I268"/>
    <mergeCell ref="J267:J268"/>
    <mergeCell ref="K267:K268"/>
    <mergeCell ref="L267:L268"/>
    <mergeCell ref="M267:M268"/>
    <mergeCell ref="N267:N268"/>
    <mergeCell ref="P265:P266"/>
    <mergeCell ref="Q265:Q266"/>
    <mergeCell ref="R265:R266"/>
    <mergeCell ref="B267:B268"/>
    <mergeCell ref="C267:C268"/>
    <mergeCell ref="D267:D268"/>
    <mergeCell ref="E267:E268"/>
    <mergeCell ref="F267:F268"/>
    <mergeCell ref="G267:G268"/>
    <mergeCell ref="H267:H268"/>
    <mergeCell ref="J265:J266"/>
    <mergeCell ref="K265:K266"/>
    <mergeCell ref="L265:L266"/>
    <mergeCell ref="M265:M266"/>
    <mergeCell ref="N265:N266"/>
    <mergeCell ref="O265:O266"/>
    <mergeCell ref="P263:Q264"/>
    <mergeCell ref="R263:R264"/>
    <mergeCell ref="B265:B266"/>
    <mergeCell ref="C265:C266"/>
    <mergeCell ref="D265:D266"/>
    <mergeCell ref="E265:E266"/>
    <mergeCell ref="F265:F266"/>
    <mergeCell ref="G265:G266"/>
    <mergeCell ref="H265:H266"/>
    <mergeCell ref="I265:I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H251:J251"/>
    <mergeCell ref="K250:K251"/>
    <mergeCell ref="L250:N250"/>
    <mergeCell ref="L251:N251"/>
    <mergeCell ref="O250:O251"/>
    <mergeCell ref="P250:R251"/>
    <mergeCell ref="P245:P246"/>
    <mergeCell ref="Q245:Q246"/>
    <mergeCell ref="R245:R246"/>
    <mergeCell ref="B248:R248"/>
    <mergeCell ref="B250:B251"/>
    <mergeCell ref="C250:C251"/>
    <mergeCell ref="D250:F250"/>
    <mergeCell ref="D251:F251"/>
    <mergeCell ref="G250:G251"/>
    <mergeCell ref="H250:J250"/>
    <mergeCell ref="J245:J246"/>
    <mergeCell ref="K245:K246"/>
    <mergeCell ref="L245:L246"/>
    <mergeCell ref="M245:M246"/>
    <mergeCell ref="N245:N246"/>
    <mergeCell ref="O245:O246"/>
    <mergeCell ref="P243:Q244"/>
    <mergeCell ref="R243:R244"/>
    <mergeCell ref="B245:B246"/>
    <mergeCell ref="C245:C246"/>
    <mergeCell ref="D245:D246"/>
    <mergeCell ref="E245:E246"/>
    <mergeCell ref="F245:F246"/>
    <mergeCell ref="G245:G246"/>
    <mergeCell ref="H245:H246"/>
    <mergeCell ref="I245:I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D232:F232"/>
    <mergeCell ref="H232:J232"/>
    <mergeCell ref="L232:N232"/>
    <mergeCell ref="P232:R232"/>
    <mergeCell ref="B233:B234"/>
    <mergeCell ref="C233:C234"/>
    <mergeCell ref="D233:D234"/>
    <mergeCell ref="E233:E234"/>
    <mergeCell ref="F233:F234"/>
    <mergeCell ref="G233:G234"/>
    <mergeCell ref="H231:J231"/>
    <mergeCell ref="K230:K231"/>
    <mergeCell ref="L230:N230"/>
    <mergeCell ref="L231:N231"/>
    <mergeCell ref="O230:O231"/>
    <mergeCell ref="P230:R231"/>
    <mergeCell ref="B215:D215"/>
    <mergeCell ref="C217:D217"/>
    <mergeCell ref="C218:D218"/>
    <mergeCell ref="B228:R228"/>
    <mergeCell ref="B230:B231"/>
    <mergeCell ref="C230:C231"/>
    <mergeCell ref="D230:F230"/>
    <mergeCell ref="D231:F231"/>
    <mergeCell ref="G230:G231"/>
    <mergeCell ref="H230:J230"/>
    <mergeCell ref="J210:J211"/>
    <mergeCell ref="B212:B213"/>
    <mergeCell ref="C212:C213"/>
    <mergeCell ref="D212:D213"/>
    <mergeCell ref="E212:E213"/>
    <mergeCell ref="F212:F213"/>
    <mergeCell ref="G212:G213"/>
    <mergeCell ref="H212:H213"/>
    <mergeCell ref="I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J198:J199"/>
    <mergeCell ref="B200:B201"/>
    <mergeCell ref="C200:C201"/>
    <mergeCell ref="D200:E201"/>
    <mergeCell ref="F200:F201"/>
    <mergeCell ref="G200:G201"/>
    <mergeCell ref="H200:I201"/>
    <mergeCell ref="J200:J201"/>
    <mergeCell ref="D197:F197"/>
    <mergeCell ref="H197:J197"/>
    <mergeCell ref="B198:B199"/>
    <mergeCell ref="C198:C199"/>
    <mergeCell ref="D198:D199"/>
    <mergeCell ref="E198:E199"/>
    <mergeCell ref="F198:F199"/>
    <mergeCell ref="G198:G199"/>
    <mergeCell ref="H198:H199"/>
    <mergeCell ref="I198:I199"/>
    <mergeCell ref="H191:H192"/>
    <mergeCell ref="I191:I192"/>
    <mergeCell ref="J191:J192"/>
    <mergeCell ref="B194:J194"/>
    <mergeCell ref="D196:F196"/>
    <mergeCell ref="H196:J196"/>
    <mergeCell ref="B191:B192"/>
    <mergeCell ref="C191:C192"/>
    <mergeCell ref="D191:D192"/>
    <mergeCell ref="E191:E192"/>
    <mergeCell ref="F191:F192"/>
    <mergeCell ref="G191:G192"/>
    <mergeCell ref="H187:H188"/>
    <mergeCell ref="I187:I188"/>
    <mergeCell ref="J187:J188"/>
    <mergeCell ref="B189:B190"/>
    <mergeCell ref="C189:C190"/>
    <mergeCell ref="D189:E190"/>
    <mergeCell ref="F189:F190"/>
    <mergeCell ref="G189:G190"/>
    <mergeCell ref="H189:I190"/>
    <mergeCell ref="J189:J190"/>
    <mergeCell ref="B187:B188"/>
    <mergeCell ref="C187:C188"/>
    <mergeCell ref="D187:D188"/>
    <mergeCell ref="E187:E188"/>
    <mergeCell ref="F187:F188"/>
    <mergeCell ref="G187:G188"/>
    <mergeCell ref="Z180:Z181"/>
    <mergeCell ref="B183:J183"/>
    <mergeCell ref="B185:B186"/>
    <mergeCell ref="C185:C186"/>
    <mergeCell ref="D185:F185"/>
    <mergeCell ref="D186:F186"/>
    <mergeCell ref="G185:G186"/>
    <mergeCell ref="H185:J185"/>
    <mergeCell ref="H186:J186"/>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W166:W167"/>
    <mergeCell ref="X166:X167"/>
    <mergeCell ref="Y166:Y167"/>
    <mergeCell ref="Z166:Z167"/>
    <mergeCell ref="B168:B169"/>
    <mergeCell ref="C168:C169"/>
    <mergeCell ref="D168:E169"/>
    <mergeCell ref="F168:F169"/>
    <mergeCell ref="G168:G169"/>
    <mergeCell ref="H168:I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X165:Z165"/>
    <mergeCell ref="B166:B167"/>
    <mergeCell ref="C166:C167"/>
    <mergeCell ref="D166:D167"/>
    <mergeCell ref="E166:E167"/>
    <mergeCell ref="F166:F167"/>
    <mergeCell ref="G166:G167"/>
    <mergeCell ref="H166:H167"/>
    <mergeCell ref="I166:I167"/>
    <mergeCell ref="J166:J167"/>
    <mergeCell ref="I158:I159"/>
    <mergeCell ref="J158:J159"/>
    <mergeCell ref="B162:Z162"/>
    <mergeCell ref="D164:N164"/>
    <mergeCell ref="P164:Z164"/>
    <mergeCell ref="D165:F165"/>
    <mergeCell ref="H165:J165"/>
    <mergeCell ref="L165:N165"/>
    <mergeCell ref="P165:R165"/>
    <mergeCell ref="T165:V165"/>
    <mergeCell ref="H156:H157"/>
    <mergeCell ref="I156:I157"/>
    <mergeCell ref="J156:J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H150:H151"/>
    <mergeCell ref="I150:I151"/>
    <mergeCell ref="J150:J151"/>
    <mergeCell ref="B153:J153"/>
    <mergeCell ref="D155:F155"/>
    <mergeCell ref="H155:J155"/>
    <mergeCell ref="G148:G149"/>
    <mergeCell ref="H148:H149"/>
    <mergeCell ref="I148:I149"/>
    <mergeCell ref="J148:J149"/>
    <mergeCell ref="B150:B151"/>
    <mergeCell ref="C150:C151"/>
    <mergeCell ref="D150:D151"/>
    <mergeCell ref="E150:E151"/>
    <mergeCell ref="F150:F151"/>
    <mergeCell ref="G150:G151"/>
    <mergeCell ref="I142:I143"/>
    <mergeCell ref="J142:J143"/>
    <mergeCell ref="B145:J145"/>
    <mergeCell ref="D147:F147"/>
    <mergeCell ref="H147:J147"/>
    <mergeCell ref="B148:B149"/>
    <mergeCell ref="C148:C149"/>
    <mergeCell ref="D148:D149"/>
    <mergeCell ref="E148:E149"/>
    <mergeCell ref="F148:F149"/>
    <mergeCell ref="H140:H141"/>
    <mergeCell ref="I140:I141"/>
    <mergeCell ref="J140:J141"/>
    <mergeCell ref="B142:B143"/>
    <mergeCell ref="C142:C143"/>
    <mergeCell ref="D142:D143"/>
    <mergeCell ref="E142:E143"/>
    <mergeCell ref="F142:F143"/>
    <mergeCell ref="G142:G143"/>
    <mergeCell ref="H142:H143"/>
    <mergeCell ref="J133:J134"/>
    <mergeCell ref="B137:J137"/>
    <mergeCell ref="D139:F139"/>
    <mergeCell ref="H139:J139"/>
    <mergeCell ref="B140:B141"/>
    <mergeCell ref="C140:C141"/>
    <mergeCell ref="D140:D141"/>
    <mergeCell ref="E140:E141"/>
    <mergeCell ref="F140:F141"/>
    <mergeCell ref="G140:G141"/>
    <mergeCell ref="D132:F132"/>
    <mergeCell ref="H132:J132"/>
    <mergeCell ref="B133:B134"/>
    <mergeCell ref="C133:C134"/>
    <mergeCell ref="D133:D134"/>
    <mergeCell ref="E133:E134"/>
    <mergeCell ref="F133:F134"/>
    <mergeCell ref="G133:G134"/>
    <mergeCell ref="H133:H134"/>
    <mergeCell ref="I133:I134"/>
    <mergeCell ref="J125:J126"/>
    <mergeCell ref="K125:K126"/>
    <mergeCell ref="L125:L126"/>
    <mergeCell ref="M125:M126"/>
    <mergeCell ref="N125:N126"/>
    <mergeCell ref="B130:J130"/>
    <mergeCell ref="M123:M124"/>
    <mergeCell ref="N123:N124"/>
    <mergeCell ref="B125:B126"/>
    <mergeCell ref="C125:C126"/>
    <mergeCell ref="D125:D126"/>
    <mergeCell ref="E125:E126"/>
    <mergeCell ref="F125:F126"/>
    <mergeCell ref="G125:G126"/>
    <mergeCell ref="H125:H126"/>
    <mergeCell ref="I125:I126"/>
    <mergeCell ref="G123:G124"/>
    <mergeCell ref="H123:H124"/>
    <mergeCell ref="I123:I124"/>
    <mergeCell ref="J123:J124"/>
    <mergeCell ref="K123:K124"/>
    <mergeCell ref="L123:L124"/>
    <mergeCell ref="J121:J122"/>
    <mergeCell ref="K121:K122"/>
    <mergeCell ref="L121:L122"/>
    <mergeCell ref="M121:M122"/>
    <mergeCell ref="N121:N122"/>
    <mergeCell ref="B123:B124"/>
    <mergeCell ref="C123:C124"/>
    <mergeCell ref="D123:D124"/>
    <mergeCell ref="E123:E124"/>
    <mergeCell ref="F123:F124"/>
    <mergeCell ref="M119:M120"/>
    <mergeCell ref="N119:N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J117:J118"/>
    <mergeCell ref="K117:K118"/>
    <mergeCell ref="L117:L118"/>
    <mergeCell ref="M117:M118"/>
    <mergeCell ref="N117:N118"/>
    <mergeCell ref="B119:B120"/>
    <mergeCell ref="C119:C120"/>
    <mergeCell ref="D119:D120"/>
    <mergeCell ref="E119:E120"/>
    <mergeCell ref="F119:F120"/>
    <mergeCell ref="M115:M116"/>
    <mergeCell ref="N115:N116"/>
    <mergeCell ref="B117:B118"/>
    <mergeCell ref="C117:C118"/>
    <mergeCell ref="D117:D118"/>
    <mergeCell ref="E117:E118"/>
    <mergeCell ref="F117:F118"/>
    <mergeCell ref="G117:G118"/>
    <mergeCell ref="H117:H118"/>
    <mergeCell ref="I117:I118"/>
    <mergeCell ref="G115:G116"/>
    <mergeCell ref="H115:H116"/>
    <mergeCell ref="I115:I116"/>
    <mergeCell ref="J115:J116"/>
    <mergeCell ref="K115:K116"/>
    <mergeCell ref="L115:L116"/>
    <mergeCell ref="N112:N113"/>
    <mergeCell ref="D114:E114"/>
    <mergeCell ref="G114:H114"/>
    <mergeCell ref="J114:K114"/>
    <mergeCell ref="M114:N114"/>
    <mergeCell ref="B115:B116"/>
    <mergeCell ref="C115:C116"/>
    <mergeCell ref="D115:D116"/>
    <mergeCell ref="E115:E116"/>
    <mergeCell ref="F115:F116"/>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D94:E94"/>
    <mergeCell ref="G94:H94"/>
    <mergeCell ref="J94:K94"/>
    <mergeCell ref="M94:N94"/>
    <mergeCell ref="D95:E95"/>
    <mergeCell ref="G95:H95"/>
    <mergeCell ref="J95:K95"/>
    <mergeCell ref="M95:N95"/>
    <mergeCell ref="AB86:AC87"/>
    <mergeCell ref="AD86:AD87"/>
    <mergeCell ref="B90:N90"/>
    <mergeCell ref="B92:B93"/>
    <mergeCell ref="C92:C93"/>
    <mergeCell ref="D92:H93"/>
    <mergeCell ref="I92:I93"/>
    <mergeCell ref="J92:N92"/>
    <mergeCell ref="J93:N93"/>
    <mergeCell ref="B88:AD88"/>
    <mergeCell ref="T86:U87"/>
    <mergeCell ref="V86:V87"/>
    <mergeCell ref="W86:W87"/>
    <mergeCell ref="X86:Y87"/>
    <mergeCell ref="Z86:Z87"/>
    <mergeCell ref="AA86:AA87"/>
    <mergeCell ref="L86:M87"/>
    <mergeCell ref="N86:N87"/>
    <mergeCell ref="O86:O87"/>
    <mergeCell ref="P86:Q87"/>
    <mergeCell ref="R86:R87"/>
    <mergeCell ref="S86:S87"/>
    <mergeCell ref="AB84:AC85"/>
    <mergeCell ref="AD84:AD85"/>
    <mergeCell ref="B86:B87"/>
    <mergeCell ref="C86:C87"/>
    <mergeCell ref="D86:E87"/>
    <mergeCell ref="F86:F87"/>
    <mergeCell ref="G86:G87"/>
    <mergeCell ref="H86:I87"/>
    <mergeCell ref="J86:J87"/>
    <mergeCell ref="K86:K87"/>
    <mergeCell ref="T84:U85"/>
    <mergeCell ref="V84:V85"/>
    <mergeCell ref="W84:W85"/>
    <mergeCell ref="X84:Y85"/>
    <mergeCell ref="Z84:Z85"/>
    <mergeCell ref="AA84:AA85"/>
    <mergeCell ref="L84:M85"/>
    <mergeCell ref="N84:N85"/>
    <mergeCell ref="O84:O85"/>
    <mergeCell ref="P84:Q85"/>
    <mergeCell ref="R84:R85"/>
    <mergeCell ref="S84:S85"/>
    <mergeCell ref="X83:Z83"/>
    <mergeCell ref="AB83:AD83"/>
    <mergeCell ref="B84:B85"/>
    <mergeCell ref="C84:C85"/>
    <mergeCell ref="D84:E85"/>
    <mergeCell ref="F84:F85"/>
    <mergeCell ref="G84:G85"/>
    <mergeCell ref="H84:I85"/>
    <mergeCell ref="J84:J85"/>
    <mergeCell ref="K84:K85"/>
    <mergeCell ref="X81:Y82"/>
    <mergeCell ref="Z81:Z82"/>
    <mergeCell ref="AA81:AA82"/>
    <mergeCell ref="AB81:AC82"/>
    <mergeCell ref="AD81:AD82"/>
    <mergeCell ref="D83:F83"/>
    <mergeCell ref="H83:J83"/>
    <mergeCell ref="L83:N83"/>
    <mergeCell ref="P83:R83"/>
    <mergeCell ref="T83:V83"/>
    <mergeCell ref="P81:Q82"/>
    <mergeCell ref="R81:R82"/>
    <mergeCell ref="S81:S82"/>
    <mergeCell ref="T81:U82"/>
    <mergeCell ref="V81:V82"/>
    <mergeCell ref="W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D77"/>
    <mergeCell ref="D78:F78"/>
    <mergeCell ref="H78:J78"/>
    <mergeCell ref="L78:N78"/>
    <mergeCell ref="P78:R78"/>
    <mergeCell ref="T78:V78"/>
    <mergeCell ref="X78:Z78"/>
    <mergeCell ref="AB78:AD78"/>
    <mergeCell ref="D77:F77"/>
    <mergeCell ref="H77:J77"/>
    <mergeCell ref="L77:N77"/>
    <mergeCell ref="P77:R77"/>
    <mergeCell ref="T77:V77"/>
    <mergeCell ref="X77:Z77"/>
    <mergeCell ref="P71:P72"/>
    <mergeCell ref="Q71:Q72"/>
    <mergeCell ref="R71:R72"/>
    <mergeCell ref="B74:AD74"/>
    <mergeCell ref="D76:F76"/>
    <mergeCell ref="H76:N76"/>
    <mergeCell ref="P76:R76"/>
    <mergeCell ref="T76:Z76"/>
    <mergeCell ref="AB76:AD76"/>
    <mergeCell ref="B73:AD73"/>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O59:O60"/>
    <mergeCell ref="P59:Q60"/>
    <mergeCell ref="R59:R60"/>
    <mergeCell ref="B63:R63"/>
    <mergeCell ref="D65:J65"/>
    <mergeCell ref="L65:R65"/>
    <mergeCell ref="B62:AD62"/>
    <mergeCell ref="H59:H60"/>
    <mergeCell ref="I59:I60"/>
    <mergeCell ref="J59:J60"/>
    <mergeCell ref="K59:K60"/>
    <mergeCell ref="L59:M60"/>
    <mergeCell ref="N59:N60"/>
    <mergeCell ref="D57:E57"/>
    <mergeCell ref="H57:I57"/>
    <mergeCell ref="L57:M57"/>
    <mergeCell ref="P57:Q57"/>
    <mergeCell ref="B59:B60"/>
    <mergeCell ref="C59:C60"/>
    <mergeCell ref="D59:D60"/>
    <mergeCell ref="E59:E60"/>
    <mergeCell ref="F59:F60"/>
    <mergeCell ref="G59:G60"/>
    <mergeCell ref="N54:N55"/>
    <mergeCell ref="O54:O55"/>
    <mergeCell ref="P54:P55"/>
    <mergeCell ref="Q54:Q55"/>
    <mergeCell ref="R54:R55"/>
    <mergeCell ref="D56:E56"/>
    <mergeCell ref="H56:I56"/>
    <mergeCell ref="L56:M56"/>
    <mergeCell ref="P56:Q56"/>
    <mergeCell ref="H54:H55"/>
    <mergeCell ref="I54:I55"/>
    <mergeCell ref="J54:J55"/>
    <mergeCell ref="K54:K55"/>
    <mergeCell ref="L54:L55"/>
    <mergeCell ref="M54:M55"/>
    <mergeCell ref="B54:B55"/>
    <mergeCell ref="C54:C55"/>
    <mergeCell ref="D54:D55"/>
    <mergeCell ref="E54:E55"/>
    <mergeCell ref="F54:F55"/>
    <mergeCell ref="G54:G55"/>
    <mergeCell ref="N48:N49"/>
    <mergeCell ref="O48:O49"/>
    <mergeCell ref="P48:P49"/>
    <mergeCell ref="Q48:Q49"/>
    <mergeCell ref="R48:R49"/>
    <mergeCell ref="B52:R52"/>
    <mergeCell ref="H48:H49"/>
    <mergeCell ref="I48:I49"/>
    <mergeCell ref="J48:J49"/>
    <mergeCell ref="K48:K49"/>
    <mergeCell ref="L48:L49"/>
    <mergeCell ref="M48:M49"/>
    <mergeCell ref="B48:B49"/>
    <mergeCell ref="C48:C49"/>
    <mergeCell ref="D48:D49"/>
    <mergeCell ref="E48:E49"/>
    <mergeCell ref="F48:F49"/>
    <mergeCell ref="G48:G49"/>
    <mergeCell ref="P45:Q46"/>
    <mergeCell ref="R45:R46"/>
    <mergeCell ref="D47:E47"/>
    <mergeCell ref="H47:I47"/>
    <mergeCell ref="L47:M47"/>
    <mergeCell ref="P47:Q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6.140625" bestFit="1" customWidth="1"/>
    <col min="2" max="2" width="36.5703125" customWidth="1"/>
    <col min="3" max="3" width="31.42578125" customWidth="1"/>
    <col min="4" max="4" width="6.85546875" customWidth="1"/>
    <col min="5" max="5" width="22.5703125" customWidth="1"/>
    <col min="6" max="7" width="31.42578125" customWidth="1"/>
    <col min="8" max="8" width="6.85546875" customWidth="1"/>
    <col min="9" max="9" width="22.5703125" customWidth="1"/>
    <col min="10" max="10" width="31.42578125" customWidth="1"/>
  </cols>
  <sheetData>
    <row r="1" spans="1:10" ht="15" customHeight="1">
      <c r="A1" s="9" t="s">
        <v>831</v>
      </c>
      <c r="B1" s="9" t="s">
        <v>2</v>
      </c>
      <c r="C1" s="9"/>
      <c r="D1" s="9"/>
      <c r="E1" s="9"/>
      <c r="F1" s="9"/>
      <c r="G1" s="9"/>
      <c r="H1" s="9"/>
      <c r="I1" s="9"/>
      <c r="J1" s="9"/>
    </row>
    <row r="2" spans="1:10" ht="15" customHeight="1">
      <c r="A2" s="9"/>
      <c r="B2" s="9" t="s">
        <v>3</v>
      </c>
      <c r="C2" s="9"/>
      <c r="D2" s="9"/>
      <c r="E2" s="9"/>
      <c r="F2" s="9"/>
      <c r="G2" s="9"/>
      <c r="H2" s="9"/>
      <c r="I2" s="9"/>
      <c r="J2" s="9"/>
    </row>
    <row r="3" spans="1:10">
      <c r="A3" s="3" t="s">
        <v>832</v>
      </c>
      <c r="B3" s="11"/>
      <c r="C3" s="11"/>
      <c r="D3" s="11"/>
      <c r="E3" s="11"/>
      <c r="F3" s="11"/>
      <c r="G3" s="11"/>
      <c r="H3" s="11"/>
      <c r="I3" s="11"/>
      <c r="J3" s="11"/>
    </row>
    <row r="4" spans="1:10">
      <c r="A4" s="12" t="s">
        <v>833</v>
      </c>
      <c r="B4" s="61" t="s">
        <v>834</v>
      </c>
      <c r="C4" s="61"/>
      <c r="D4" s="61"/>
      <c r="E4" s="61"/>
      <c r="F4" s="61"/>
      <c r="G4" s="61"/>
      <c r="H4" s="61"/>
      <c r="I4" s="61"/>
      <c r="J4" s="61"/>
    </row>
    <row r="5" spans="1:10" ht="51" customHeight="1">
      <c r="A5" s="12"/>
      <c r="B5" s="39" t="s">
        <v>835</v>
      </c>
      <c r="C5" s="39"/>
      <c r="D5" s="39"/>
      <c r="E5" s="39"/>
      <c r="F5" s="39"/>
      <c r="G5" s="39"/>
      <c r="H5" s="39"/>
      <c r="I5" s="39"/>
      <c r="J5" s="39"/>
    </row>
    <row r="6" spans="1:10">
      <c r="A6" s="12"/>
      <c r="B6" s="39" t="s">
        <v>836</v>
      </c>
      <c r="C6" s="39"/>
      <c r="D6" s="39"/>
      <c r="E6" s="39"/>
      <c r="F6" s="39"/>
      <c r="G6" s="39"/>
      <c r="H6" s="39"/>
      <c r="I6" s="39"/>
      <c r="J6" s="39"/>
    </row>
    <row r="7" spans="1:10">
      <c r="A7" s="12"/>
      <c r="B7" s="39" t="s">
        <v>837</v>
      </c>
      <c r="C7" s="39"/>
      <c r="D7" s="39"/>
      <c r="E7" s="39"/>
      <c r="F7" s="39"/>
      <c r="G7" s="39"/>
      <c r="H7" s="39"/>
      <c r="I7" s="39"/>
      <c r="J7" s="39"/>
    </row>
    <row r="8" spans="1:10">
      <c r="A8" s="12"/>
      <c r="B8" s="26"/>
      <c r="C8" s="26"/>
      <c r="D8" s="26"/>
      <c r="E8" s="26"/>
      <c r="F8" s="26"/>
      <c r="G8" s="26"/>
      <c r="H8" s="26"/>
      <c r="I8" s="26"/>
      <c r="J8" s="26"/>
    </row>
    <row r="9" spans="1:10">
      <c r="A9" s="12"/>
      <c r="B9" s="16"/>
      <c r="C9" s="16"/>
      <c r="D9" s="16"/>
      <c r="E9" s="16"/>
      <c r="F9" s="16"/>
      <c r="G9" s="16"/>
      <c r="H9" s="16"/>
      <c r="I9" s="16"/>
      <c r="J9" s="16"/>
    </row>
    <row r="10" spans="1:10" ht="15.75" thickBot="1">
      <c r="A10" s="12"/>
      <c r="B10" s="14"/>
      <c r="C10" s="14"/>
      <c r="D10" s="27" t="s">
        <v>838</v>
      </c>
      <c r="E10" s="27"/>
      <c r="F10" s="27"/>
      <c r="G10" s="14"/>
      <c r="H10" s="27" t="s">
        <v>839</v>
      </c>
      <c r="I10" s="27"/>
      <c r="J10" s="27"/>
    </row>
    <row r="11" spans="1:10">
      <c r="A11" s="12"/>
      <c r="B11" s="29">
        <v>2015</v>
      </c>
      <c r="C11" s="30"/>
      <c r="D11" s="32" t="s">
        <v>223</v>
      </c>
      <c r="E11" s="37">
        <v>7105</v>
      </c>
      <c r="F11" s="35"/>
      <c r="G11" s="30"/>
      <c r="H11" s="32" t="s">
        <v>223</v>
      </c>
      <c r="I11" s="37">
        <v>3496</v>
      </c>
      <c r="J11" s="35"/>
    </row>
    <row r="12" spans="1:10">
      <c r="A12" s="12"/>
      <c r="B12" s="29"/>
      <c r="C12" s="30"/>
      <c r="D12" s="31"/>
      <c r="E12" s="36"/>
      <c r="F12" s="30"/>
      <c r="G12" s="30"/>
      <c r="H12" s="31"/>
      <c r="I12" s="36"/>
      <c r="J12" s="30"/>
    </row>
    <row r="13" spans="1:10">
      <c r="A13" s="12"/>
      <c r="B13" s="38">
        <v>2016</v>
      </c>
      <c r="C13" s="39"/>
      <c r="D13" s="42">
        <v>6522</v>
      </c>
      <c r="E13" s="42"/>
      <c r="F13" s="39"/>
      <c r="G13" s="39"/>
      <c r="H13" s="42">
        <v>3090</v>
      </c>
      <c r="I13" s="42"/>
      <c r="J13" s="39"/>
    </row>
    <row r="14" spans="1:10">
      <c r="A14" s="12"/>
      <c r="B14" s="38"/>
      <c r="C14" s="39"/>
      <c r="D14" s="42"/>
      <c r="E14" s="42"/>
      <c r="F14" s="39"/>
      <c r="G14" s="39"/>
      <c r="H14" s="42"/>
      <c r="I14" s="42"/>
      <c r="J14" s="39"/>
    </row>
    <row r="15" spans="1:10">
      <c r="A15" s="12"/>
      <c r="B15" s="29">
        <v>2017</v>
      </c>
      <c r="C15" s="30"/>
      <c r="D15" s="36">
        <v>4733</v>
      </c>
      <c r="E15" s="36"/>
      <c r="F15" s="30"/>
      <c r="G15" s="30"/>
      <c r="H15" s="36">
        <v>2884</v>
      </c>
      <c r="I15" s="36"/>
      <c r="J15" s="30"/>
    </row>
    <row r="16" spans="1:10">
      <c r="A16" s="12"/>
      <c r="B16" s="29"/>
      <c r="C16" s="30"/>
      <c r="D16" s="36"/>
      <c r="E16" s="36"/>
      <c r="F16" s="30"/>
      <c r="G16" s="30"/>
      <c r="H16" s="36"/>
      <c r="I16" s="36"/>
      <c r="J16" s="30"/>
    </row>
    <row r="17" spans="1:10">
      <c r="A17" s="12"/>
      <c r="B17" s="38">
        <v>2018</v>
      </c>
      <c r="C17" s="39"/>
      <c r="D17" s="42">
        <v>4172</v>
      </c>
      <c r="E17" s="42"/>
      <c r="F17" s="39"/>
      <c r="G17" s="39"/>
      <c r="H17" s="42">
        <v>2313</v>
      </c>
      <c r="I17" s="42"/>
      <c r="J17" s="39"/>
    </row>
    <row r="18" spans="1:10">
      <c r="A18" s="12"/>
      <c r="B18" s="38"/>
      <c r="C18" s="39"/>
      <c r="D18" s="42"/>
      <c r="E18" s="42"/>
      <c r="F18" s="39"/>
      <c r="G18" s="39"/>
      <c r="H18" s="42"/>
      <c r="I18" s="42"/>
      <c r="J18" s="39"/>
    </row>
    <row r="19" spans="1:10">
      <c r="A19" s="12"/>
      <c r="B19" s="29">
        <v>2019</v>
      </c>
      <c r="C19" s="30"/>
      <c r="D19" s="36">
        <v>3000</v>
      </c>
      <c r="E19" s="36"/>
      <c r="F19" s="30"/>
      <c r="G19" s="30"/>
      <c r="H19" s="36">
        <v>2524</v>
      </c>
      <c r="I19" s="36"/>
      <c r="J19" s="30"/>
    </row>
    <row r="20" spans="1:10">
      <c r="A20" s="12"/>
      <c r="B20" s="29"/>
      <c r="C20" s="30"/>
      <c r="D20" s="36"/>
      <c r="E20" s="36"/>
      <c r="F20" s="30"/>
      <c r="G20" s="30"/>
      <c r="H20" s="36"/>
      <c r="I20" s="36"/>
      <c r="J20" s="30"/>
    </row>
    <row r="21" spans="1:10">
      <c r="A21" s="12"/>
      <c r="B21" s="38" t="s">
        <v>383</v>
      </c>
      <c r="C21" s="39"/>
      <c r="D21" s="42">
        <v>1497</v>
      </c>
      <c r="E21" s="42"/>
      <c r="F21" s="39"/>
      <c r="G21" s="39"/>
      <c r="H21" s="42">
        <v>3781</v>
      </c>
      <c r="I21" s="42"/>
      <c r="J21" s="39"/>
    </row>
    <row r="22" spans="1:10" ht="15.75" thickBot="1">
      <c r="A22" s="12"/>
      <c r="B22" s="38"/>
      <c r="C22" s="39"/>
      <c r="D22" s="66"/>
      <c r="E22" s="66"/>
      <c r="F22" s="48"/>
      <c r="G22" s="39"/>
      <c r="H22" s="66"/>
      <c r="I22" s="66"/>
      <c r="J22" s="48"/>
    </row>
    <row r="23" spans="1:10">
      <c r="A23" s="12"/>
      <c r="B23" s="71" t="s">
        <v>840</v>
      </c>
      <c r="C23" s="30"/>
      <c r="D23" s="32" t="s">
        <v>223</v>
      </c>
      <c r="E23" s="37">
        <v>27029</v>
      </c>
      <c r="F23" s="35"/>
      <c r="G23" s="30"/>
      <c r="H23" s="32" t="s">
        <v>223</v>
      </c>
      <c r="I23" s="37">
        <v>18088</v>
      </c>
      <c r="J23" s="35"/>
    </row>
    <row r="24" spans="1:10" ht="15.75" thickBot="1">
      <c r="A24" s="12"/>
      <c r="B24" s="71"/>
      <c r="C24" s="30"/>
      <c r="D24" s="49"/>
      <c r="E24" s="50"/>
      <c r="F24" s="51"/>
      <c r="G24" s="30"/>
      <c r="H24" s="49"/>
      <c r="I24" s="50"/>
      <c r="J24" s="51"/>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9.7109375" bestFit="1" customWidth="1"/>
    <col min="2" max="2" width="36.5703125" customWidth="1"/>
    <col min="3" max="3" width="28.42578125" customWidth="1"/>
    <col min="4" max="4" width="6.140625" customWidth="1"/>
    <col min="5" max="5" width="20.42578125" customWidth="1"/>
    <col min="6" max="7" width="28.42578125" customWidth="1"/>
    <col min="8" max="8" width="6.140625" customWidth="1"/>
    <col min="9" max="9" width="20.42578125" customWidth="1"/>
    <col min="10" max="10" width="28.42578125" customWidth="1"/>
  </cols>
  <sheetData>
    <row r="1" spans="1:10" ht="15" customHeight="1">
      <c r="A1" s="9" t="s">
        <v>841</v>
      </c>
      <c r="B1" s="9" t="s">
        <v>2</v>
      </c>
      <c r="C1" s="9"/>
      <c r="D1" s="9"/>
      <c r="E1" s="9"/>
      <c r="F1" s="9"/>
      <c r="G1" s="9"/>
      <c r="H1" s="9"/>
      <c r="I1" s="9"/>
      <c r="J1" s="9"/>
    </row>
    <row r="2" spans="1:10" ht="15" customHeight="1">
      <c r="A2" s="9"/>
      <c r="B2" s="9" t="s">
        <v>3</v>
      </c>
      <c r="C2" s="9"/>
      <c r="D2" s="9"/>
      <c r="E2" s="9"/>
      <c r="F2" s="9"/>
      <c r="G2" s="9"/>
      <c r="H2" s="9"/>
      <c r="I2" s="9"/>
      <c r="J2" s="9"/>
    </row>
    <row r="3" spans="1:10">
      <c r="A3" s="3" t="s">
        <v>842</v>
      </c>
      <c r="B3" s="11"/>
      <c r="C3" s="11"/>
      <c r="D3" s="11"/>
      <c r="E3" s="11"/>
      <c r="F3" s="11"/>
      <c r="G3" s="11"/>
      <c r="H3" s="11"/>
      <c r="I3" s="11"/>
      <c r="J3" s="11"/>
    </row>
    <row r="4" spans="1:10">
      <c r="A4" s="12" t="s">
        <v>843</v>
      </c>
      <c r="B4" s="61" t="s">
        <v>844</v>
      </c>
      <c r="C4" s="61"/>
      <c r="D4" s="61"/>
      <c r="E4" s="61"/>
      <c r="F4" s="61"/>
      <c r="G4" s="61"/>
      <c r="H4" s="61"/>
      <c r="I4" s="61"/>
      <c r="J4" s="61"/>
    </row>
    <row r="5" spans="1:10" ht="38.25" customHeight="1">
      <c r="A5" s="12"/>
      <c r="B5" s="39" t="s">
        <v>845</v>
      </c>
      <c r="C5" s="39"/>
      <c r="D5" s="39"/>
      <c r="E5" s="39"/>
      <c r="F5" s="39"/>
      <c r="G5" s="39"/>
      <c r="H5" s="39"/>
      <c r="I5" s="39"/>
      <c r="J5" s="39"/>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7"/>
      <c r="C8" s="14"/>
      <c r="D8" s="27" t="s">
        <v>286</v>
      </c>
      <c r="E8" s="27"/>
      <c r="F8" s="27"/>
      <c r="G8" s="27"/>
      <c r="H8" s="27"/>
      <c r="I8" s="27"/>
      <c r="J8" s="27"/>
    </row>
    <row r="9" spans="1:10" ht="15.75" thickBot="1">
      <c r="A9" s="12"/>
      <c r="B9" s="17"/>
      <c r="C9" s="14"/>
      <c r="D9" s="28">
        <v>2014</v>
      </c>
      <c r="E9" s="28"/>
      <c r="F9" s="28"/>
      <c r="G9" s="14"/>
      <c r="H9" s="28">
        <v>2013</v>
      </c>
      <c r="I9" s="28"/>
      <c r="J9" s="28"/>
    </row>
    <row r="10" spans="1:10">
      <c r="A10" s="12"/>
      <c r="B10" s="29" t="s">
        <v>846</v>
      </c>
      <c r="C10" s="30"/>
      <c r="D10" s="32" t="s">
        <v>223</v>
      </c>
      <c r="E10" s="37">
        <v>7623</v>
      </c>
      <c r="F10" s="35"/>
      <c r="G10" s="30"/>
      <c r="H10" s="32" t="s">
        <v>223</v>
      </c>
      <c r="I10" s="37">
        <v>15625</v>
      </c>
      <c r="J10" s="35"/>
    </row>
    <row r="11" spans="1:10">
      <c r="A11" s="12"/>
      <c r="B11" s="29"/>
      <c r="C11" s="30"/>
      <c r="D11" s="31"/>
      <c r="E11" s="36"/>
      <c r="F11" s="30"/>
      <c r="G11" s="30"/>
      <c r="H11" s="31"/>
      <c r="I11" s="36"/>
      <c r="J11" s="30"/>
    </row>
    <row r="12" spans="1:10">
      <c r="A12" s="12"/>
      <c r="B12" s="38" t="s">
        <v>847</v>
      </c>
      <c r="C12" s="39"/>
      <c r="D12" s="42">
        <v>5476</v>
      </c>
      <c r="E12" s="42"/>
      <c r="F12" s="39"/>
      <c r="G12" s="39"/>
      <c r="H12" s="42">
        <v>10470</v>
      </c>
      <c r="I12" s="42"/>
      <c r="J12" s="39"/>
    </row>
    <row r="13" spans="1:10" ht="15.75" thickBot="1">
      <c r="A13" s="12"/>
      <c r="B13" s="38"/>
      <c r="C13" s="39"/>
      <c r="D13" s="66"/>
      <c r="E13" s="66"/>
      <c r="F13" s="48"/>
      <c r="G13" s="39"/>
      <c r="H13" s="66"/>
      <c r="I13" s="66"/>
      <c r="J13" s="48"/>
    </row>
    <row r="14" spans="1:10">
      <c r="A14" s="12"/>
      <c r="B14" s="71" t="s">
        <v>848</v>
      </c>
      <c r="C14" s="30"/>
      <c r="D14" s="32" t="s">
        <v>223</v>
      </c>
      <c r="E14" s="37">
        <v>13099</v>
      </c>
      <c r="F14" s="35"/>
      <c r="G14" s="30"/>
      <c r="H14" s="32" t="s">
        <v>223</v>
      </c>
      <c r="I14" s="37">
        <v>26095</v>
      </c>
      <c r="J14" s="35"/>
    </row>
    <row r="15" spans="1:10" ht="15.75" thickBot="1">
      <c r="A15" s="12"/>
      <c r="B15" s="71"/>
      <c r="C15" s="30"/>
      <c r="D15" s="49"/>
      <c r="E15" s="50"/>
      <c r="F15" s="51"/>
      <c r="G15" s="30"/>
      <c r="H15" s="49"/>
      <c r="I15" s="50"/>
      <c r="J15" s="51"/>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793579</v>
      </c>
      <c r="C4" s="7">
        <v>783273</v>
      </c>
      <c r="D4" s="7">
        <v>699987</v>
      </c>
    </row>
    <row r="5" spans="1:4">
      <c r="A5" s="3" t="s">
        <v>33</v>
      </c>
      <c r="B5" s="4"/>
      <c r="C5" s="4"/>
      <c r="D5" s="4"/>
    </row>
    <row r="6" spans="1:4">
      <c r="A6" s="2" t="s">
        <v>34</v>
      </c>
      <c r="B6" s="6">
        <v>627151</v>
      </c>
      <c r="C6" s="6">
        <v>609047</v>
      </c>
      <c r="D6" s="6">
        <v>561785</v>
      </c>
    </row>
    <row r="7" spans="1:4" ht="30">
      <c r="A7" s="2" t="s">
        <v>35</v>
      </c>
      <c r="B7" s="6">
        <v>91488</v>
      </c>
      <c r="C7" s="6">
        <v>92921</v>
      </c>
      <c r="D7" s="6">
        <v>86621</v>
      </c>
    </row>
    <row r="8" spans="1:4" ht="30">
      <c r="A8" s="2" t="s">
        <v>36</v>
      </c>
      <c r="B8" s="6">
        <v>4613</v>
      </c>
      <c r="C8" s="6">
        <v>3931</v>
      </c>
      <c r="D8" s="6">
        <v>4164</v>
      </c>
    </row>
    <row r="9" spans="1:4" ht="30">
      <c r="A9" s="2" t="s">
        <v>37</v>
      </c>
      <c r="B9" s="4">
        <v>0</v>
      </c>
      <c r="C9" s="6">
        <v>15359</v>
      </c>
      <c r="D9" s="4">
        <v>0</v>
      </c>
    </row>
    <row r="10" spans="1:4">
      <c r="A10" s="2" t="s">
        <v>38</v>
      </c>
      <c r="B10" s="6">
        <v>70327</v>
      </c>
      <c r="C10" s="6">
        <v>62015</v>
      </c>
      <c r="D10" s="6">
        <v>47417</v>
      </c>
    </row>
    <row r="11" spans="1:4">
      <c r="A11" s="2" t="s">
        <v>39</v>
      </c>
      <c r="B11" s="6">
        <v>2156</v>
      </c>
      <c r="C11" s="4">
        <v>938</v>
      </c>
      <c r="D11" s="4">
        <v>-501</v>
      </c>
    </row>
    <row r="12" spans="1:4">
      <c r="A12" s="2" t="s">
        <v>40</v>
      </c>
      <c r="B12" s="4">
        <v>310</v>
      </c>
      <c r="C12" s="4">
        <v>223</v>
      </c>
      <c r="D12" s="4">
        <v>148</v>
      </c>
    </row>
    <row r="13" spans="1:4">
      <c r="A13" s="2" t="s">
        <v>41</v>
      </c>
      <c r="B13" s="6">
        <v>-31055</v>
      </c>
      <c r="C13" s="6">
        <v>-40380</v>
      </c>
      <c r="D13" s="6">
        <v>-17926</v>
      </c>
    </row>
    <row r="14" spans="1:4">
      <c r="A14" s="2" t="s">
        <v>42</v>
      </c>
      <c r="B14" s="6">
        <v>41738</v>
      </c>
      <c r="C14" s="6">
        <v>22796</v>
      </c>
      <c r="D14" s="6">
        <v>29138</v>
      </c>
    </row>
    <row r="15" spans="1:4">
      <c r="A15" s="2" t="s">
        <v>43</v>
      </c>
      <c r="B15" s="6">
        <v>10037</v>
      </c>
      <c r="C15" s="6">
        <v>7139</v>
      </c>
      <c r="D15" s="6">
        <v>15685</v>
      </c>
    </row>
    <row r="16" spans="1:4" ht="30">
      <c r="A16" s="2" t="s">
        <v>44</v>
      </c>
      <c r="B16" s="6">
        <v>31701</v>
      </c>
      <c r="C16" s="6">
        <v>15657</v>
      </c>
      <c r="D16" s="6">
        <v>13453</v>
      </c>
    </row>
    <row r="17" spans="1:4" ht="30">
      <c r="A17" s="2" t="s">
        <v>45</v>
      </c>
      <c r="B17" s="4">
        <v>-608</v>
      </c>
      <c r="C17" s="6">
        <v>-1584</v>
      </c>
      <c r="D17" s="6">
        <v>1487</v>
      </c>
    </row>
    <row r="18" spans="1:4">
      <c r="A18" s="2" t="s">
        <v>46</v>
      </c>
      <c r="B18" s="7">
        <v>31093</v>
      </c>
      <c r="C18" s="7">
        <v>14073</v>
      </c>
      <c r="D18" s="7">
        <v>14940</v>
      </c>
    </row>
    <row r="19" spans="1:4" ht="30">
      <c r="A19" s="3" t="s">
        <v>47</v>
      </c>
      <c r="B19" s="4"/>
      <c r="C19" s="4"/>
      <c r="D19" s="4"/>
    </row>
    <row r="20" spans="1:4">
      <c r="A20" s="2" t="s">
        <v>48</v>
      </c>
      <c r="B20" s="8">
        <v>1.03</v>
      </c>
      <c r="C20" s="8">
        <v>0.51</v>
      </c>
      <c r="D20" s="8">
        <v>0.44</v>
      </c>
    </row>
    <row r="21" spans="1:4">
      <c r="A21" s="2" t="s">
        <v>49</v>
      </c>
      <c r="B21" s="8">
        <v>1.03</v>
      </c>
      <c r="C21" s="8">
        <v>0.51</v>
      </c>
      <c r="D21" s="8">
        <v>0.44</v>
      </c>
    </row>
    <row r="22" spans="1:4" ht="30">
      <c r="A22" s="3" t="s">
        <v>50</v>
      </c>
      <c r="B22" s="4"/>
      <c r="C22" s="4"/>
      <c r="D22" s="4"/>
    </row>
    <row r="23" spans="1:4">
      <c r="A23" s="2" t="s">
        <v>48</v>
      </c>
      <c r="B23" s="8">
        <v>-0.02</v>
      </c>
      <c r="C23" s="8">
        <v>-0.05</v>
      </c>
      <c r="D23" s="8">
        <v>0.05</v>
      </c>
    </row>
    <row r="24" spans="1:4">
      <c r="A24" s="2" t="s">
        <v>49</v>
      </c>
      <c r="B24" s="8">
        <v>-0.02</v>
      </c>
      <c r="C24" s="8">
        <v>-0.05</v>
      </c>
      <c r="D24" s="8">
        <v>0.05</v>
      </c>
    </row>
    <row r="25" spans="1:4">
      <c r="A25" s="3" t="s">
        <v>51</v>
      </c>
      <c r="B25" s="4"/>
      <c r="C25" s="4"/>
      <c r="D25" s="4"/>
    </row>
    <row r="26" spans="1:4">
      <c r="A26" s="2" t="s">
        <v>52</v>
      </c>
      <c r="B26" s="6">
        <v>30493862</v>
      </c>
      <c r="C26" s="6">
        <v>30303328</v>
      </c>
      <c r="D26" s="6">
        <v>30127275</v>
      </c>
    </row>
    <row r="27" spans="1:4">
      <c r="A27" s="2" t="s">
        <v>53</v>
      </c>
      <c r="B27" s="6">
        <v>30618447</v>
      </c>
      <c r="C27" s="6">
        <v>30530501</v>
      </c>
      <c r="D27" s="6">
        <v>302576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28515625" bestFit="1" customWidth="1"/>
    <col min="2" max="2" width="36.5703125" bestFit="1" customWidth="1"/>
  </cols>
  <sheetData>
    <row r="1" spans="1:2">
      <c r="A1" s="9" t="s">
        <v>849</v>
      </c>
      <c r="B1" s="1" t="s">
        <v>2</v>
      </c>
    </row>
    <row r="2" spans="1:2">
      <c r="A2" s="9"/>
      <c r="B2" s="1" t="s">
        <v>3</v>
      </c>
    </row>
    <row r="3" spans="1:2">
      <c r="A3" s="3" t="s">
        <v>850</v>
      </c>
      <c r="B3" s="4"/>
    </row>
    <row r="4" spans="1:2" ht="26.25">
      <c r="A4" s="12" t="s">
        <v>851</v>
      </c>
      <c r="B4" s="13" t="s">
        <v>852</v>
      </c>
    </row>
    <row r="5" spans="1:2" ht="51.75">
      <c r="A5" s="12"/>
      <c r="B5" s="15" t="s">
        <v>85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27.7109375" bestFit="1" customWidth="1"/>
    <col min="2" max="2" width="36.5703125" bestFit="1" customWidth="1"/>
    <col min="3" max="3" width="30.28515625" customWidth="1"/>
    <col min="4" max="4" width="6.5703125" customWidth="1"/>
    <col min="5" max="5" width="30.28515625" customWidth="1"/>
    <col min="6" max="6" width="5" customWidth="1"/>
    <col min="7" max="7" width="30.28515625" customWidth="1"/>
    <col min="8" max="8" width="6.5703125" customWidth="1"/>
    <col min="9" max="9" width="30.28515625" customWidth="1"/>
    <col min="10" max="10" width="5" customWidth="1"/>
    <col min="11" max="11" width="30.28515625" customWidth="1"/>
    <col min="12" max="12" width="6.5703125" customWidth="1"/>
    <col min="13" max="13" width="30.28515625" customWidth="1"/>
    <col min="14" max="14" width="5" customWidth="1"/>
  </cols>
  <sheetData>
    <row r="1" spans="1:14" ht="15" customHeight="1">
      <c r="A1" s="9" t="s">
        <v>8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55</v>
      </c>
      <c r="B3" s="11"/>
      <c r="C3" s="11"/>
      <c r="D3" s="11"/>
      <c r="E3" s="11"/>
      <c r="F3" s="11"/>
      <c r="G3" s="11"/>
      <c r="H3" s="11"/>
      <c r="I3" s="11"/>
      <c r="J3" s="11"/>
      <c r="K3" s="11"/>
      <c r="L3" s="11"/>
      <c r="M3" s="11"/>
      <c r="N3" s="11"/>
    </row>
    <row r="4" spans="1:14">
      <c r="A4" s="12" t="s">
        <v>856</v>
      </c>
      <c r="B4" s="61" t="s">
        <v>857</v>
      </c>
      <c r="C4" s="61"/>
      <c r="D4" s="61"/>
      <c r="E4" s="61"/>
      <c r="F4" s="61"/>
      <c r="G4" s="61"/>
      <c r="H4" s="61"/>
      <c r="I4" s="61"/>
      <c r="J4" s="61"/>
      <c r="K4" s="61"/>
      <c r="L4" s="61"/>
      <c r="M4" s="61"/>
      <c r="N4" s="61"/>
    </row>
    <row r="5" spans="1:14" ht="25.5" customHeight="1">
      <c r="A5" s="12"/>
      <c r="B5" s="39" t="s">
        <v>858</v>
      </c>
      <c r="C5" s="39"/>
      <c r="D5" s="39"/>
      <c r="E5" s="39"/>
      <c r="F5" s="39"/>
      <c r="G5" s="39"/>
      <c r="H5" s="39"/>
      <c r="I5" s="39"/>
      <c r="J5" s="39"/>
      <c r="K5" s="39"/>
      <c r="L5" s="39"/>
      <c r="M5" s="39"/>
      <c r="N5" s="39"/>
    </row>
    <row r="6" spans="1:14" ht="25.5" customHeight="1">
      <c r="A6" s="12"/>
      <c r="B6" s="39" t="s">
        <v>859</v>
      </c>
      <c r="C6" s="39"/>
      <c r="D6" s="39"/>
      <c r="E6" s="39"/>
      <c r="F6" s="39"/>
      <c r="G6" s="39"/>
      <c r="H6" s="39"/>
      <c r="I6" s="39"/>
      <c r="J6" s="39"/>
      <c r="K6" s="39"/>
      <c r="L6" s="39"/>
      <c r="M6" s="39"/>
      <c r="N6" s="39"/>
    </row>
    <row r="7" spans="1:14">
      <c r="A7" s="12"/>
      <c r="B7" s="26"/>
      <c r="C7" s="26"/>
      <c r="D7" s="26"/>
      <c r="E7" s="26"/>
      <c r="F7" s="26"/>
      <c r="G7" s="26"/>
      <c r="H7" s="26"/>
      <c r="I7" s="26"/>
      <c r="J7" s="26"/>
      <c r="K7" s="26"/>
      <c r="L7" s="26"/>
      <c r="M7" s="26"/>
      <c r="N7" s="26"/>
    </row>
    <row r="8" spans="1:14">
      <c r="A8" s="12"/>
      <c r="B8" s="16"/>
      <c r="C8" s="16"/>
      <c r="D8" s="16"/>
      <c r="E8" s="16"/>
      <c r="F8" s="16"/>
      <c r="G8" s="16"/>
      <c r="H8" s="16"/>
      <c r="I8" s="16"/>
      <c r="J8" s="16"/>
      <c r="K8" s="16"/>
      <c r="L8" s="16"/>
      <c r="M8" s="16"/>
      <c r="N8" s="16"/>
    </row>
    <row r="9" spans="1:14" ht="15.75" thickBot="1">
      <c r="A9" s="12"/>
      <c r="B9" s="17"/>
      <c r="C9" s="14"/>
      <c r="D9" s="27" t="s">
        <v>582</v>
      </c>
      <c r="E9" s="27"/>
      <c r="F9" s="27"/>
      <c r="G9" s="27"/>
      <c r="H9" s="27"/>
      <c r="I9" s="27"/>
      <c r="J9" s="27"/>
      <c r="K9" s="27"/>
      <c r="L9" s="27"/>
      <c r="M9" s="27"/>
      <c r="N9" s="27"/>
    </row>
    <row r="10" spans="1:14" ht="15.75" thickBot="1">
      <c r="A10" s="12"/>
      <c r="B10" s="17"/>
      <c r="C10" s="14"/>
      <c r="D10" s="28">
        <v>2014</v>
      </c>
      <c r="E10" s="28"/>
      <c r="F10" s="28"/>
      <c r="G10" s="14"/>
      <c r="H10" s="28">
        <v>2013</v>
      </c>
      <c r="I10" s="28"/>
      <c r="J10" s="28"/>
      <c r="K10" s="14"/>
      <c r="L10" s="28">
        <v>2012</v>
      </c>
      <c r="M10" s="28"/>
      <c r="N10" s="28"/>
    </row>
    <row r="11" spans="1:14">
      <c r="A11" s="12"/>
      <c r="B11" s="20" t="s">
        <v>860</v>
      </c>
      <c r="C11" s="21"/>
      <c r="D11" s="35"/>
      <c r="E11" s="35"/>
      <c r="F11" s="35"/>
      <c r="G11" s="21"/>
      <c r="H11" s="35"/>
      <c r="I11" s="35"/>
      <c r="J11" s="35"/>
      <c r="K11" s="21"/>
      <c r="L11" s="35"/>
      <c r="M11" s="35"/>
      <c r="N11" s="35"/>
    </row>
    <row r="12" spans="1:14">
      <c r="A12" s="12"/>
      <c r="B12" s="70" t="s">
        <v>363</v>
      </c>
      <c r="C12" s="39"/>
      <c r="D12" s="41" t="s">
        <v>223</v>
      </c>
      <c r="E12" s="42">
        <v>360614</v>
      </c>
      <c r="F12" s="39"/>
      <c r="G12" s="39"/>
      <c r="H12" s="41" t="s">
        <v>223</v>
      </c>
      <c r="I12" s="42">
        <v>346627</v>
      </c>
      <c r="J12" s="39"/>
      <c r="K12" s="39"/>
      <c r="L12" s="41" t="s">
        <v>223</v>
      </c>
      <c r="M12" s="42">
        <v>352847</v>
      </c>
      <c r="N12" s="39"/>
    </row>
    <row r="13" spans="1:14">
      <c r="A13" s="12"/>
      <c r="B13" s="70"/>
      <c r="C13" s="39"/>
      <c r="D13" s="41"/>
      <c r="E13" s="42"/>
      <c r="F13" s="39"/>
      <c r="G13" s="39"/>
      <c r="H13" s="41"/>
      <c r="I13" s="42"/>
      <c r="J13" s="39"/>
      <c r="K13" s="39"/>
      <c r="L13" s="41"/>
      <c r="M13" s="42"/>
      <c r="N13" s="39"/>
    </row>
    <row r="14" spans="1:14">
      <c r="A14" s="12"/>
      <c r="B14" s="71" t="s">
        <v>861</v>
      </c>
      <c r="C14" s="30"/>
      <c r="D14" s="36">
        <v>90175</v>
      </c>
      <c r="E14" s="36"/>
      <c r="F14" s="30"/>
      <c r="G14" s="30"/>
      <c r="H14" s="36">
        <v>92502</v>
      </c>
      <c r="I14" s="36"/>
      <c r="J14" s="30"/>
      <c r="K14" s="30"/>
      <c r="L14" s="36">
        <v>82265</v>
      </c>
      <c r="M14" s="36"/>
      <c r="N14" s="30"/>
    </row>
    <row r="15" spans="1:14" ht="15.75" thickBot="1">
      <c r="A15" s="12"/>
      <c r="B15" s="71"/>
      <c r="C15" s="30"/>
      <c r="D15" s="72"/>
      <c r="E15" s="72"/>
      <c r="F15" s="54"/>
      <c r="G15" s="30"/>
      <c r="H15" s="72"/>
      <c r="I15" s="72"/>
      <c r="J15" s="54"/>
      <c r="K15" s="30"/>
      <c r="L15" s="72"/>
      <c r="M15" s="72"/>
      <c r="N15" s="54"/>
    </row>
    <row r="16" spans="1:14">
      <c r="A16" s="12"/>
      <c r="B16" s="102" t="s">
        <v>862</v>
      </c>
      <c r="C16" s="39"/>
      <c r="D16" s="73">
        <v>450789</v>
      </c>
      <c r="E16" s="73"/>
      <c r="F16" s="59"/>
      <c r="G16" s="39"/>
      <c r="H16" s="73">
        <v>439129</v>
      </c>
      <c r="I16" s="73"/>
      <c r="J16" s="59"/>
      <c r="K16" s="39"/>
      <c r="L16" s="73">
        <v>435112</v>
      </c>
      <c r="M16" s="73"/>
      <c r="N16" s="59"/>
    </row>
    <row r="17" spans="1:14">
      <c r="A17" s="12"/>
      <c r="B17" s="102"/>
      <c r="C17" s="39"/>
      <c r="D17" s="42"/>
      <c r="E17" s="42"/>
      <c r="F17" s="39"/>
      <c r="G17" s="39"/>
      <c r="H17" s="42"/>
      <c r="I17" s="42"/>
      <c r="J17" s="39"/>
      <c r="K17" s="39"/>
      <c r="L17" s="42"/>
      <c r="M17" s="42"/>
      <c r="N17" s="39"/>
    </row>
    <row r="18" spans="1:14">
      <c r="A18" s="12"/>
      <c r="B18" s="71" t="s">
        <v>364</v>
      </c>
      <c r="C18" s="30"/>
      <c r="D18" s="36">
        <v>432965</v>
      </c>
      <c r="E18" s="36"/>
      <c r="F18" s="30"/>
      <c r="G18" s="30"/>
      <c r="H18" s="36">
        <v>436646</v>
      </c>
      <c r="I18" s="36"/>
      <c r="J18" s="30"/>
      <c r="K18" s="30"/>
      <c r="L18" s="36">
        <v>347140</v>
      </c>
      <c r="M18" s="36"/>
      <c r="N18" s="30"/>
    </row>
    <row r="19" spans="1:14">
      <c r="A19" s="12"/>
      <c r="B19" s="71"/>
      <c r="C19" s="30"/>
      <c r="D19" s="36"/>
      <c r="E19" s="36"/>
      <c r="F19" s="30"/>
      <c r="G19" s="30"/>
      <c r="H19" s="36"/>
      <c r="I19" s="36"/>
      <c r="J19" s="30"/>
      <c r="K19" s="30"/>
      <c r="L19" s="36"/>
      <c r="M19" s="36"/>
      <c r="N19" s="30"/>
    </row>
    <row r="20" spans="1:14">
      <c r="A20" s="12"/>
      <c r="B20" s="70" t="s">
        <v>861</v>
      </c>
      <c r="C20" s="39"/>
      <c r="D20" s="42">
        <v>90050</v>
      </c>
      <c r="E20" s="42"/>
      <c r="F20" s="39"/>
      <c r="G20" s="39"/>
      <c r="H20" s="42">
        <v>67791</v>
      </c>
      <c r="I20" s="42"/>
      <c r="J20" s="39"/>
      <c r="K20" s="39"/>
      <c r="L20" s="42">
        <v>80394</v>
      </c>
      <c r="M20" s="42"/>
      <c r="N20" s="39"/>
    </row>
    <row r="21" spans="1:14" ht="15.75" thickBot="1">
      <c r="A21" s="12"/>
      <c r="B21" s="70"/>
      <c r="C21" s="39"/>
      <c r="D21" s="66"/>
      <c r="E21" s="66"/>
      <c r="F21" s="48"/>
      <c r="G21" s="39"/>
      <c r="H21" s="66"/>
      <c r="I21" s="66"/>
      <c r="J21" s="48"/>
      <c r="K21" s="39"/>
      <c r="L21" s="66"/>
      <c r="M21" s="66"/>
      <c r="N21" s="48"/>
    </row>
    <row r="22" spans="1:14">
      <c r="A22" s="12"/>
      <c r="B22" s="101" t="s">
        <v>863</v>
      </c>
      <c r="C22" s="30"/>
      <c r="D22" s="37">
        <v>523015</v>
      </c>
      <c r="E22" s="37"/>
      <c r="F22" s="35"/>
      <c r="G22" s="30"/>
      <c r="H22" s="37">
        <v>504437</v>
      </c>
      <c r="I22" s="37"/>
      <c r="J22" s="35"/>
      <c r="K22" s="30"/>
      <c r="L22" s="37">
        <v>427534</v>
      </c>
      <c r="M22" s="37"/>
      <c r="N22" s="35"/>
    </row>
    <row r="23" spans="1:14">
      <c r="A23" s="12"/>
      <c r="B23" s="101"/>
      <c r="C23" s="30"/>
      <c r="D23" s="36"/>
      <c r="E23" s="36"/>
      <c r="F23" s="30"/>
      <c r="G23" s="30"/>
      <c r="H23" s="36"/>
      <c r="I23" s="36"/>
      <c r="J23" s="30"/>
      <c r="K23" s="30"/>
      <c r="L23" s="36"/>
      <c r="M23" s="36"/>
      <c r="N23" s="30"/>
    </row>
    <row r="24" spans="1:14" ht="15.75" thickBot="1">
      <c r="A24" s="12"/>
      <c r="B24" s="62" t="s">
        <v>864</v>
      </c>
      <c r="C24" s="14"/>
      <c r="D24" s="47" t="s">
        <v>865</v>
      </c>
      <c r="E24" s="47"/>
      <c r="F24" s="80" t="s">
        <v>226</v>
      </c>
      <c r="G24" s="14"/>
      <c r="H24" s="47" t="s">
        <v>866</v>
      </c>
      <c r="I24" s="47"/>
      <c r="J24" s="80" t="s">
        <v>226</v>
      </c>
      <c r="K24" s="14"/>
      <c r="L24" s="47" t="s">
        <v>867</v>
      </c>
      <c r="M24" s="47"/>
      <c r="N24" s="80" t="s">
        <v>226</v>
      </c>
    </row>
    <row r="25" spans="1:14">
      <c r="A25" s="12"/>
      <c r="B25" s="101" t="s">
        <v>868</v>
      </c>
      <c r="C25" s="30"/>
      <c r="D25" s="32" t="s">
        <v>223</v>
      </c>
      <c r="E25" s="37">
        <v>793579</v>
      </c>
      <c r="F25" s="35"/>
      <c r="G25" s="30"/>
      <c r="H25" s="32" t="s">
        <v>223</v>
      </c>
      <c r="I25" s="37">
        <v>783273</v>
      </c>
      <c r="J25" s="35"/>
      <c r="K25" s="30"/>
      <c r="L25" s="32" t="s">
        <v>223</v>
      </c>
      <c r="M25" s="37">
        <v>699987</v>
      </c>
      <c r="N25" s="35"/>
    </row>
    <row r="26" spans="1:14" ht="15.75" thickBot="1">
      <c r="A26" s="12"/>
      <c r="B26" s="101"/>
      <c r="C26" s="30"/>
      <c r="D26" s="49"/>
      <c r="E26" s="50"/>
      <c r="F26" s="51"/>
      <c r="G26" s="30"/>
      <c r="H26" s="49"/>
      <c r="I26" s="50"/>
      <c r="J26" s="51"/>
      <c r="K26" s="30"/>
      <c r="L26" s="49"/>
      <c r="M26" s="50"/>
      <c r="N26" s="51"/>
    </row>
    <row r="27" spans="1:14" ht="15.75" thickTop="1">
      <c r="A27" s="12"/>
      <c r="B27" s="24" t="s">
        <v>869</v>
      </c>
      <c r="C27" s="14"/>
      <c r="D27" s="52"/>
      <c r="E27" s="52"/>
      <c r="F27" s="52"/>
      <c r="G27" s="14"/>
      <c r="H27" s="52"/>
      <c r="I27" s="52"/>
      <c r="J27" s="52"/>
      <c r="K27" s="14"/>
      <c r="L27" s="52"/>
      <c r="M27" s="52"/>
      <c r="N27" s="52"/>
    </row>
    <row r="28" spans="1:14">
      <c r="A28" s="12"/>
      <c r="B28" s="71" t="s">
        <v>870</v>
      </c>
      <c r="C28" s="30"/>
      <c r="D28" s="31" t="s">
        <v>223</v>
      </c>
      <c r="E28" s="36">
        <v>70302</v>
      </c>
      <c r="F28" s="30"/>
      <c r="G28" s="30"/>
      <c r="H28" s="31" t="s">
        <v>223</v>
      </c>
      <c r="I28" s="36">
        <v>78637</v>
      </c>
      <c r="J28" s="30"/>
      <c r="K28" s="30"/>
      <c r="L28" s="31" t="s">
        <v>223</v>
      </c>
      <c r="M28" s="36">
        <v>58542</v>
      </c>
      <c r="N28" s="30"/>
    </row>
    <row r="29" spans="1:14">
      <c r="A29" s="12"/>
      <c r="B29" s="71"/>
      <c r="C29" s="30"/>
      <c r="D29" s="31"/>
      <c r="E29" s="36"/>
      <c r="F29" s="30"/>
      <c r="G29" s="30"/>
      <c r="H29" s="31"/>
      <c r="I29" s="36"/>
      <c r="J29" s="30"/>
      <c r="K29" s="30"/>
      <c r="L29" s="31"/>
      <c r="M29" s="36"/>
      <c r="N29" s="30"/>
    </row>
    <row r="30" spans="1:14" ht="15.75" thickBot="1">
      <c r="A30" s="12"/>
      <c r="B30" s="62" t="s">
        <v>871</v>
      </c>
      <c r="C30" s="14"/>
      <c r="D30" s="47" t="s">
        <v>872</v>
      </c>
      <c r="E30" s="47"/>
      <c r="F30" s="80" t="s">
        <v>226</v>
      </c>
      <c r="G30" s="14"/>
      <c r="H30" s="47" t="s">
        <v>468</v>
      </c>
      <c r="I30" s="47"/>
      <c r="J30" s="80" t="s">
        <v>226</v>
      </c>
      <c r="K30" s="14"/>
      <c r="L30" s="47" t="s">
        <v>873</v>
      </c>
      <c r="M30" s="47"/>
      <c r="N30" s="80" t="s">
        <v>226</v>
      </c>
    </row>
    <row r="31" spans="1:14">
      <c r="A31" s="12"/>
      <c r="B31" s="101" t="s">
        <v>874</v>
      </c>
      <c r="C31" s="30"/>
      <c r="D31" s="37">
        <v>52982</v>
      </c>
      <c r="E31" s="37"/>
      <c r="F31" s="35"/>
      <c r="G31" s="30"/>
      <c r="H31" s="37">
        <v>59011</v>
      </c>
      <c r="I31" s="37"/>
      <c r="J31" s="35"/>
      <c r="K31" s="30"/>
      <c r="L31" s="37">
        <v>39065</v>
      </c>
      <c r="M31" s="37"/>
      <c r="N31" s="35"/>
    </row>
    <row r="32" spans="1:14">
      <c r="A32" s="12"/>
      <c r="B32" s="101"/>
      <c r="C32" s="30"/>
      <c r="D32" s="36"/>
      <c r="E32" s="36"/>
      <c r="F32" s="30"/>
      <c r="G32" s="30"/>
      <c r="H32" s="36"/>
      <c r="I32" s="36"/>
      <c r="J32" s="30"/>
      <c r="K32" s="30"/>
      <c r="L32" s="36"/>
      <c r="M32" s="36"/>
      <c r="N32" s="30"/>
    </row>
    <row r="33" spans="1:14">
      <c r="A33" s="12"/>
      <c r="B33" s="70" t="s">
        <v>875</v>
      </c>
      <c r="C33" s="39"/>
      <c r="D33" s="42">
        <v>40987</v>
      </c>
      <c r="E33" s="42"/>
      <c r="F33" s="39"/>
      <c r="G33" s="39"/>
      <c r="H33" s="42">
        <v>24981</v>
      </c>
      <c r="I33" s="42"/>
      <c r="J33" s="39"/>
      <c r="K33" s="39"/>
      <c r="L33" s="42">
        <v>23437</v>
      </c>
      <c r="M33" s="42"/>
      <c r="N33" s="39"/>
    </row>
    <row r="34" spans="1:14">
      <c r="A34" s="12"/>
      <c r="B34" s="70"/>
      <c r="C34" s="39"/>
      <c r="D34" s="42"/>
      <c r="E34" s="42"/>
      <c r="F34" s="39"/>
      <c r="G34" s="39"/>
      <c r="H34" s="42"/>
      <c r="I34" s="42"/>
      <c r="J34" s="39"/>
      <c r="K34" s="39"/>
      <c r="L34" s="42"/>
      <c r="M34" s="42"/>
      <c r="N34" s="39"/>
    </row>
    <row r="35" spans="1:14" ht="15.75" thickBot="1">
      <c r="A35" s="12"/>
      <c r="B35" s="69" t="s">
        <v>871</v>
      </c>
      <c r="C35" s="21"/>
      <c r="D35" s="53" t="s">
        <v>876</v>
      </c>
      <c r="E35" s="53"/>
      <c r="F35" s="81" t="s">
        <v>226</v>
      </c>
      <c r="G35" s="21"/>
      <c r="H35" s="53" t="s">
        <v>877</v>
      </c>
      <c r="I35" s="53"/>
      <c r="J35" s="81" t="s">
        <v>226</v>
      </c>
      <c r="K35" s="21"/>
      <c r="L35" s="53" t="s">
        <v>878</v>
      </c>
      <c r="M35" s="53"/>
      <c r="N35" s="81" t="s">
        <v>226</v>
      </c>
    </row>
    <row r="36" spans="1:14">
      <c r="A36" s="12"/>
      <c r="B36" s="102" t="s">
        <v>879</v>
      </c>
      <c r="C36" s="39"/>
      <c r="D36" s="73">
        <v>17345</v>
      </c>
      <c r="E36" s="73"/>
      <c r="F36" s="59"/>
      <c r="G36" s="39"/>
      <c r="H36" s="73">
        <v>3004</v>
      </c>
      <c r="I36" s="73"/>
      <c r="J36" s="59"/>
      <c r="K36" s="39"/>
      <c r="L36" s="73">
        <v>8352</v>
      </c>
      <c r="M36" s="73"/>
      <c r="N36" s="59"/>
    </row>
    <row r="37" spans="1:14" ht="15.75" thickBot="1">
      <c r="A37" s="12"/>
      <c r="B37" s="102"/>
      <c r="C37" s="39"/>
      <c r="D37" s="66"/>
      <c r="E37" s="66"/>
      <c r="F37" s="48"/>
      <c r="G37" s="39"/>
      <c r="H37" s="66"/>
      <c r="I37" s="66"/>
      <c r="J37" s="48"/>
      <c r="K37" s="39"/>
      <c r="L37" s="66"/>
      <c r="M37" s="66"/>
      <c r="N37" s="48"/>
    </row>
    <row r="38" spans="1:14">
      <c r="A38" s="12"/>
      <c r="B38" s="120" t="s">
        <v>880</v>
      </c>
      <c r="C38" s="30"/>
      <c r="D38" s="37">
        <v>70327</v>
      </c>
      <c r="E38" s="37"/>
      <c r="F38" s="35"/>
      <c r="G38" s="30"/>
      <c r="H38" s="37">
        <v>62015</v>
      </c>
      <c r="I38" s="37"/>
      <c r="J38" s="35"/>
      <c r="K38" s="30"/>
      <c r="L38" s="37">
        <v>47417</v>
      </c>
      <c r="M38" s="37"/>
      <c r="N38" s="35"/>
    </row>
    <row r="39" spans="1:14">
      <c r="A39" s="12"/>
      <c r="B39" s="120"/>
      <c r="C39" s="30"/>
      <c r="D39" s="36"/>
      <c r="E39" s="36"/>
      <c r="F39" s="30"/>
      <c r="G39" s="30"/>
      <c r="H39" s="36"/>
      <c r="I39" s="36"/>
      <c r="J39" s="30"/>
      <c r="K39" s="30"/>
      <c r="L39" s="36"/>
      <c r="M39" s="36"/>
      <c r="N39" s="30"/>
    </row>
    <row r="40" spans="1:14">
      <c r="A40" s="12"/>
      <c r="B40" s="121" t="s">
        <v>39</v>
      </c>
      <c r="C40" s="39"/>
      <c r="D40" s="42">
        <v>2156</v>
      </c>
      <c r="E40" s="42"/>
      <c r="F40" s="39"/>
      <c r="G40" s="39"/>
      <c r="H40" s="40">
        <v>938</v>
      </c>
      <c r="I40" s="40"/>
      <c r="J40" s="39"/>
      <c r="K40" s="39"/>
      <c r="L40" s="40" t="s">
        <v>881</v>
      </c>
      <c r="M40" s="40"/>
      <c r="N40" s="41" t="s">
        <v>226</v>
      </c>
    </row>
    <row r="41" spans="1:14">
      <c r="A41" s="12"/>
      <c r="B41" s="121"/>
      <c r="C41" s="39"/>
      <c r="D41" s="42"/>
      <c r="E41" s="42"/>
      <c r="F41" s="39"/>
      <c r="G41" s="39"/>
      <c r="H41" s="40"/>
      <c r="I41" s="40"/>
      <c r="J41" s="39"/>
      <c r="K41" s="39"/>
      <c r="L41" s="40"/>
      <c r="M41" s="40"/>
      <c r="N41" s="41"/>
    </row>
    <row r="42" spans="1:14" ht="15.75" thickBot="1">
      <c r="A42" s="12"/>
      <c r="B42" s="119" t="s">
        <v>882</v>
      </c>
      <c r="C42" s="21"/>
      <c r="D42" s="53" t="s">
        <v>883</v>
      </c>
      <c r="E42" s="53"/>
      <c r="F42" s="81" t="s">
        <v>226</v>
      </c>
      <c r="G42" s="21"/>
      <c r="H42" s="53" t="s">
        <v>884</v>
      </c>
      <c r="I42" s="53"/>
      <c r="J42" s="81" t="s">
        <v>226</v>
      </c>
      <c r="K42" s="21"/>
      <c r="L42" s="53" t="s">
        <v>885</v>
      </c>
      <c r="M42" s="53"/>
      <c r="N42" s="81" t="s">
        <v>226</v>
      </c>
    </row>
    <row r="43" spans="1:14">
      <c r="A43" s="12"/>
      <c r="B43" s="122" t="s">
        <v>886</v>
      </c>
      <c r="C43" s="39"/>
      <c r="D43" s="55" t="s">
        <v>223</v>
      </c>
      <c r="E43" s="73">
        <v>41738</v>
      </c>
      <c r="F43" s="59"/>
      <c r="G43" s="39"/>
      <c r="H43" s="55" t="s">
        <v>223</v>
      </c>
      <c r="I43" s="73">
        <v>22796</v>
      </c>
      <c r="J43" s="59"/>
      <c r="K43" s="39"/>
      <c r="L43" s="55" t="s">
        <v>223</v>
      </c>
      <c r="M43" s="73">
        <v>29138</v>
      </c>
      <c r="N43" s="59"/>
    </row>
    <row r="44" spans="1:14" ht="15.75" thickBot="1">
      <c r="A44" s="12"/>
      <c r="B44" s="122"/>
      <c r="C44" s="39"/>
      <c r="D44" s="56"/>
      <c r="E44" s="74"/>
      <c r="F44" s="60"/>
      <c r="G44" s="39"/>
      <c r="H44" s="56"/>
      <c r="I44" s="74"/>
      <c r="J44" s="60"/>
      <c r="K44" s="39"/>
      <c r="L44" s="56"/>
      <c r="M44" s="74"/>
      <c r="N44" s="60"/>
    </row>
    <row r="45" spans="1:14" ht="15.75" thickTop="1">
      <c r="A45" s="12"/>
      <c r="B45" s="26"/>
      <c r="C45" s="26"/>
      <c r="D45" s="26"/>
      <c r="E45" s="26"/>
      <c r="F45" s="26"/>
      <c r="G45" s="26"/>
      <c r="H45" s="26"/>
      <c r="I45" s="26"/>
      <c r="J45" s="26"/>
      <c r="K45" s="26"/>
      <c r="L45" s="26"/>
      <c r="M45" s="26"/>
      <c r="N45" s="26"/>
    </row>
    <row r="46" spans="1:14">
      <c r="A46" s="12"/>
      <c r="B46" s="16"/>
      <c r="C46" s="16"/>
      <c r="D46" s="16"/>
      <c r="E46" s="16"/>
      <c r="F46" s="16"/>
      <c r="G46" s="16"/>
      <c r="H46" s="16"/>
      <c r="I46" s="16"/>
      <c r="J46" s="16"/>
      <c r="K46" s="16"/>
      <c r="L46" s="16"/>
      <c r="M46" s="16"/>
      <c r="N46" s="16"/>
    </row>
    <row r="47" spans="1:14" ht="15.75" thickBot="1">
      <c r="A47" s="12"/>
      <c r="B47" s="17"/>
      <c r="C47" s="14"/>
      <c r="D47" s="27" t="s">
        <v>582</v>
      </c>
      <c r="E47" s="27"/>
      <c r="F47" s="27"/>
      <c r="G47" s="27"/>
      <c r="H47" s="27"/>
      <c r="I47" s="27"/>
      <c r="J47" s="27"/>
      <c r="K47" s="27"/>
      <c r="L47" s="27"/>
      <c r="M47" s="27"/>
      <c r="N47" s="27"/>
    </row>
    <row r="48" spans="1:14" ht="15.75" thickBot="1">
      <c r="A48" s="12"/>
      <c r="B48" s="17"/>
      <c r="C48" s="14"/>
      <c r="D48" s="28">
        <v>2014</v>
      </c>
      <c r="E48" s="28"/>
      <c r="F48" s="28"/>
      <c r="G48" s="14"/>
      <c r="H48" s="28">
        <v>2013</v>
      </c>
      <c r="I48" s="28"/>
      <c r="J48" s="28"/>
      <c r="K48" s="14"/>
      <c r="L48" s="28">
        <v>2012</v>
      </c>
      <c r="M48" s="28"/>
      <c r="N48" s="28"/>
    </row>
    <row r="49" spans="1:14">
      <c r="A49" s="12"/>
      <c r="B49" s="20" t="s">
        <v>887</v>
      </c>
      <c r="C49" s="21"/>
      <c r="D49" s="35"/>
      <c r="E49" s="35"/>
      <c r="F49" s="35"/>
      <c r="G49" s="21"/>
      <c r="H49" s="35"/>
      <c r="I49" s="35"/>
      <c r="J49" s="35"/>
      <c r="K49" s="21"/>
      <c r="L49" s="35"/>
      <c r="M49" s="35"/>
      <c r="N49" s="35"/>
    </row>
    <row r="50" spans="1:14">
      <c r="A50" s="12"/>
      <c r="B50" s="24" t="s">
        <v>363</v>
      </c>
      <c r="C50" s="14"/>
      <c r="D50" s="39"/>
      <c r="E50" s="39"/>
      <c r="F50" s="39"/>
      <c r="G50" s="14"/>
      <c r="H50" s="39"/>
      <c r="I50" s="39"/>
      <c r="J50" s="39"/>
      <c r="K50" s="14"/>
      <c r="L50" s="39"/>
      <c r="M50" s="39"/>
      <c r="N50" s="39"/>
    </row>
    <row r="51" spans="1:14">
      <c r="A51" s="12"/>
      <c r="B51" s="71" t="s">
        <v>888</v>
      </c>
      <c r="C51" s="30"/>
      <c r="D51" s="31" t="s">
        <v>223</v>
      </c>
      <c r="E51" s="36">
        <v>251572</v>
      </c>
      <c r="F51" s="30"/>
      <c r="G51" s="30"/>
      <c r="H51" s="31" t="s">
        <v>223</v>
      </c>
      <c r="I51" s="36">
        <v>216599</v>
      </c>
      <c r="J51" s="30"/>
      <c r="K51" s="30"/>
      <c r="L51" s="31" t="s">
        <v>223</v>
      </c>
      <c r="M51" s="36">
        <v>217607</v>
      </c>
      <c r="N51" s="30"/>
    </row>
    <row r="52" spans="1:14">
      <c r="A52" s="12"/>
      <c r="B52" s="71"/>
      <c r="C52" s="30"/>
      <c r="D52" s="31"/>
      <c r="E52" s="36"/>
      <c r="F52" s="30"/>
      <c r="G52" s="30"/>
      <c r="H52" s="31"/>
      <c r="I52" s="36"/>
      <c r="J52" s="30"/>
      <c r="K52" s="30"/>
      <c r="L52" s="31"/>
      <c r="M52" s="36"/>
      <c r="N52" s="30"/>
    </row>
    <row r="53" spans="1:14">
      <c r="A53" s="12"/>
      <c r="B53" s="70" t="s">
        <v>889</v>
      </c>
      <c r="C53" s="39"/>
      <c r="D53" s="42">
        <v>70904</v>
      </c>
      <c r="E53" s="42"/>
      <c r="F53" s="39"/>
      <c r="G53" s="39"/>
      <c r="H53" s="42">
        <v>98976</v>
      </c>
      <c r="I53" s="42"/>
      <c r="J53" s="39"/>
      <c r="K53" s="39"/>
      <c r="L53" s="42">
        <v>104313</v>
      </c>
      <c r="M53" s="42"/>
      <c r="N53" s="39"/>
    </row>
    <row r="54" spans="1:14">
      <c r="A54" s="12"/>
      <c r="B54" s="70"/>
      <c r="C54" s="39"/>
      <c r="D54" s="42"/>
      <c r="E54" s="42"/>
      <c r="F54" s="39"/>
      <c r="G54" s="39"/>
      <c r="H54" s="42"/>
      <c r="I54" s="42"/>
      <c r="J54" s="39"/>
      <c r="K54" s="39"/>
      <c r="L54" s="42"/>
      <c r="M54" s="42"/>
      <c r="N54" s="39"/>
    </row>
    <row r="55" spans="1:14">
      <c r="A55" s="12"/>
      <c r="B55" s="71" t="s">
        <v>890</v>
      </c>
      <c r="C55" s="30"/>
      <c r="D55" s="36">
        <v>38138</v>
      </c>
      <c r="E55" s="36"/>
      <c r="F55" s="30"/>
      <c r="G55" s="30"/>
      <c r="H55" s="36">
        <v>31052</v>
      </c>
      <c r="I55" s="36"/>
      <c r="J55" s="30"/>
      <c r="K55" s="30"/>
      <c r="L55" s="36">
        <v>30927</v>
      </c>
      <c r="M55" s="36"/>
      <c r="N55" s="30"/>
    </row>
    <row r="56" spans="1:14" ht="15.75" thickBot="1">
      <c r="A56" s="12"/>
      <c r="B56" s="71"/>
      <c r="C56" s="30"/>
      <c r="D56" s="72"/>
      <c r="E56" s="72"/>
      <c r="F56" s="54"/>
      <c r="G56" s="30"/>
      <c r="H56" s="72"/>
      <c r="I56" s="72"/>
      <c r="J56" s="54"/>
      <c r="K56" s="30"/>
      <c r="L56" s="72"/>
      <c r="M56" s="72"/>
      <c r="N56" s="54"/>
    </row>
    <row r="57" spans="1:14">
      <c r="A57" s="12"/>
      <c r="B57" s="121" t="s">
        <v>891</v>
      </c>
      <c r="C57" s="39"/>
      <c r="D57" s="73">
        <v>360614</v>
      </c>
      <c r="E57" s="73"/>
      <c r="F57" s="59"/>
      <c r="G57" s="39"/>
      <c r="H57" s="73">
        <v>346627</v>
      </c>
      <c r="I57" s="73"/>
      <c r="J57" s="59"/>
      <c r="K57" s="39"/>
      <c r="L57" s="73">
        <v>352847</v>
      </c>
      <c r="M57" s="73"/>
      <c r="N57" s="59"/>
    </row>
    <row r="58" spans="1:14">
      <c r="A58" s="12"/>
      <c r="B58" s="121"/>
      <c r="C58" s="39"/>
      <c r="D58" s="42"/>
      <c r="E58" s="42"/>
      <c r="F58" s="39"/>
      <c r="G58" s="39"/>
      <c r="H58" s="42"/>
      <c r="I58" s="42"/>
      <c r="J58" s="39"/>
      <c r="K58" s="39"/>
      <c r="L58" s="42"/>
      <c r="M58" s="42"/>
      <c r="N58" s="39"/>
    </row>
    <row r="59" spans="1:14" ht="25.5">
      <c r="A59" s="12"/>
      <c r="B59" s="20" t="s">
        <v>364</v>
      </c>
      <c r="C59" s="21"/>
      <c r="D59" s="30"/>
      <c r="E59" s="30"/>
      <c r="F59" s="30"/>
      <c r="G59" s="21"/>
      <c r="H59" s="30"/>
      <c r="I59" s="30"/>
      <c r="J59" s="30"/>
      <c r="K59" s="21"/>
      <c r="L59" s="30"/>
      <c r="M59" s="30"/>
      <c r="N59" s="30"/>
    </row>
    <row r="60" spans="1:14">
      <c r="A60" s="12"/>
      <c r="B60" s="70" t="s">
        <v>888</v>
      </c>
      <c r="C60" s="39"/>
      <c r="D60" s="41" t="s">
        <v>223</v>
      </c>
      <c r="E60" s="42">
        <v>244964</v>
      </c>
      <c r="F60" s="39"/>
      <c r="G60" s="39"/>
      <c r="H60" s="41" t="s">
        <v>223</v>
      </c>
      <c r="I60" s="42">
        <v>215087</v>
      </c>
      <c r="J60" s="39"/>
      <c r="K60" s="39"/>
      <c r="L60" s="41" t="s">
        <v>223</v>
      </c>
      <c r="M60" s="42">
        <v>168760</v>
      </c>
      <c r="N60" s="39"/>
    </row>
    <row r="61" spans="1:14">
      <c r="A61" s="12"/>
      <c r="B61" s="70"/>
      <c r="C61" s="39"/>
      <c r="D61" s="41"/>
      <c r="E61" s="42"/>
      <c r="F61" s="39"/>
      <c r="G61" s="39"/>
      <c r="H61" s="41"/>
      <c r="I61" s="42"/>
      <c r="J61" s="39"/>
      <c r="K61" s="39"/>
      <c r="L61" s="41"/>
      <c r="M61" s="42"/>
      <c r="N61" s="39"/>
    </row>
    <row r="62" spans="1:14">
      <c r="A62" s="12"/>
      <c r="B62" s="71" t="s">
        <v>889</v>
      </c>
      <c r="C62" s="30"/>
      <c r="D62" s="36">
        <v>64455</v>
      </c>
      <c r="E62" s="36"/>
      <c r="F62" s="30"/>
      <c r="G62" s="30"/>
      <c r="H62" s="36">
        <v>71471</v>
      </c>
      <c r="I62" s="36"/>
      <c r="J62" s="30"/>
      <c r="K62" s="30"/>
      <c r="L62" s="36">
        <v>53435</v>
      </c>
      <c r="M62" s="36"/>
      <c r="N62" s="30"/>
    </row>
    <row r="63" spans="1:14">
      <c r="A63" s="12"/>
      <c r="B63" s="71"/>
      <c r="C63" s="30"/>
      <c r="D63" s="36"/>
      <c r="E63" s="36"/>
      <c r="F63" s="30"/>
      <c r="G63" s="30"/>
      <c r="H63" s="36"/>
      <c r="I63" s="36"/>
      <c r="J63" s="30"/>
      <c r="K63" s="30"/>
      <c r="L63" s="36"/>
      <c r="M63" s="36"/>
      <c r="N63" s="30"/>
    </row>
    <row r="64" spans="1:14">
      <c r="A64" s="12"/>
      <c r="B64" s="70" t="s">
        <v>890</v>
      </c>
      <c r="C64" s="39"/>
      <c r="D64" s="42">
        <v>123546</v>
      </c>
      <c r="E64" s="42"/>
      <c r="F64" s="39"/>
      <c r="G64" s="39"/>
      <c r="H64" s="42">
        <v>150088</v>
      </c>
      <c r="I64" s="42"/>
      <c r="J64" s="39"/>
      <c r="K64" s="39"/>
      <c r="L64" s="42">
        <v>124945</v>
      </c>
      <c r="M64" s="42"/>
      <c r="N64" s="39"/>
    </row>
    <row r="65" spans="1:14" ht="15.75" thickBot="1">
      <c r="A65" s="12"/>
      <c r="B65" s="70"/>
      <c r="C65" s="39"/>
      <c r="D65" s="66"/>
      <c r="E65" s="66"/>
      <c r="F65" s="48"/>
      <c r="G65" s="39"/>
      <c r="H65" s="66"/>
      <c r="I65" s="66"/>
      <c r="J65" s="48"/>
      <c r="K65" s="39"/>
      <c r="L65" s="66"/>
      <c r="M65" s="66"/>
      <c r="N65" s="48"/>
    </row>
    <row r="66" spans="1:14">
      <c r="A66" s="12"/>
      <c r="B66" s="123" t="s">
        <v>892</v>
      </c>
      <c r="C66" s="30"/>
      <c r="D66" s="37">
        <v>432965</v>
      </c>
      <c r="E66" s="37"/>
      <c r="F66" s="35"/>
      <c r="G66" s="30"/>
      <c r="H66" s="37">
        <v>436646</v>
      </c>
      <c r="I66" s="37"/>
      <c r="J66" s="35"/>
      <c r="K66" s="30"/>
      <c r="L66" s="37">
        <v>347140</v>
      </c>
      <c r="M66" s="37"/>
      <c r="N66" s="35"/>
    </row>
    <row r="67" spans="1:14" ht="15.75" thickBot="1">
      <c r="A67" s="12"/>
      <c r="B67" s="123"/>
      <c r="C67" s="30"/>
      <c r="D67" s="72"/>
      <c r="E67" s="72"/>
      <c r="F67" s="54"/>
      <c r="G67" s="30"/>
      <c r="H67" s="72"/>
      <c r="I67" s="72"/>
      <c r="J67" s="54"/>
      <c r="K67" s="30"/>
      <c r="L67" s="72"/>
      <c r="M67" s="72"/>
      <c r="N67" s="54"/>
    </row>
    <row r="68" spans="1:14">
      <c r="A68" s="12"/>
      <c r="B68" s="121" t="s">
        <v>868</v>
      </c>
      <c r="C68" s="39"/>
      <c r="D68" s="55" t="s">
        <v>223</v>
      </c>
      <c r="E68" s="73">
        <v>793579</v>
      </c>
      <c r="F68" s="59"/>
      <c r="G68" s="39"/>
      <c r="H68" s="55" t="s">
        <v>223</v>
      </c>
      <c r="I68" s="73">
        <v>783273</v>
      </c>
      <c r="J68" s="59"/>
      <c r="K68" s="39"/>
      <c r="L68" s="55" t="s">
        <v>223</v>
      </c>
      <c r="M68" s="73">
        <v>699987</v>
      </c>
      <c r="N68" s="59"/>
    </row>
    <row r="69" spans="1:14" ht="15.75" thickBot="1">
      <c r="A69" s="12"/>
      <c r="B69" s="121"/>
      <c r="C69" s="39"/>
      <c r="D69" s="56"/>
      <c r="E69" s="74"/>
      <c r="F69" s="60"/>
      <c r="G69" s="39"/>
      <c r="H69" s="56"/>
      <c r="I69" s="74"/>
      <c r="J69" s="60"/>
      <c r="K69" s="39"/>
      <c r="L69" s="56"/>
      <c r="M69" s="74"/>
      <c r="N69" s="60"/>
    </row>
    <row r="70" spans="1:14" ht="15.75" thickTop="1">
      <c r="A70" s="12"/>
      <c r="B70" s="20" t="s">
        <v>893</v>
      </c>
      <c r="C70" s="21"/>
      <c r="D70" s="107"/>
      <c r="E70" s="107"/>
      <c r="F70" s="107"/>
      <c r="G70" s="21"/>
      <c r="H70" s="107"/>
      <c r="I70" s="107"/>
      <c r="J70" s="107"/>
      <c r="K70" s="21"/>
      <c r="L70" s="107"/>
      <c r="M70" s="107"/>
      <c r="N70" s="107"/>
    </row>
    <row r="71" spans="1:14">
      <c r="A71" s="12"/>
      <c r="B71" s="70" t="s">
        <v>583</v>
      </c>
      <c r="C71" s="39"/>
      <c r="D71" s="41" t="s">
        <v>223</v>
      </c>
      <c r="E71" s="42">
        <v>563937</v>
      </c>
      <c r="F71" s="39"/>
      <c r="G71" s="39"/>
      <c r="H71" s="41" t="s">
        <v>223</v>
      </c>
      <c r="I71" s="42">
        <v>548609</v>
      </c>
      <c r="J71" s="39"/>
      <c r="K71" s="39"/>
      <c r="L71" s="41" t="s">
        <v>223</v>
      </c>
      <c r="M71" s="42">
        <v>450518</v>
      </c>
      <c r="N71" s="39"/>
    </row>
    <row r="72" spans="1:14">
      <c r="A72" s="12"/>
      <c r="B72" s="70"/>
      <c r="C72" s="39"/>
      <c r="D72" s="41"/>
      <c r="E72" s="42"/>
      <c r="F72" s="39"/>
      <c r="G72" s="39"/>
      <c r="H72" s="41"/>
      <c r="I72" s="42"/>
      <c r="J72" s="39"/>
      <c r="K72" s="39"/>
      <c r="L72" s="41"/>
      <c r="M72" s="42"/>
      <c r="N72" s="39"/>
    </row>
    <row r="73" spans="1:14">
      <c r="A73" s="12"/>
      <c r="B73" s="71" t="s">
        <v>894</v>
      </c>
      <c r="C73" s="30"/>
      <c r="D73" s="36">
        <v>63656</v>
      </c>
      <c r="E73" s="36"/>
      <c r="F73" s="30"/>
      <c r="G73" s="30"/>
      <c r="H73" s="36">
        <v>69658</v>
      </c>
      <c r="I73" s="36"/>
      <c r="J73" s="30"/>
      <c r="K73" s="30"/>
      <c r="L73" s="36">
        <v>72810</v>
      </c>
      <c r="M73" s="36"/>
      <c r="N73" s="30"/>
    </row>
    <row r="74" spans="1:14">
      <c r="A74" s="12"/>
      <c r="B74" s="71"/>
      <c r="C74" s="30"/>
      <c r="D74" s="36"/>
      <c r="E74" s="36"/>
      <c r="F74" s="30"/>
      <c r="G74" s="30"/>
      <c r="H74" s="36"/>
      <c r="I74" s="36"/>
      <c r="J74" s="30"/>
      <c r="K74" s="30"/>
      <c r="L74" s="36"/>
      <c r="M74" s="36"/>
      <c r="N74" s="30"/>
    </row>
    <row r="75" spans="1:14">
      <c r="A75" s="12"/>
      <c r="B75" s="70" t="s">
        <v>895</v>
      </c>
      <c r="C75" s="39"/>
      <c r="D75" s="42">
        <v>47643</v>
      </c>
      <c r="E75" s="42"/>
      <c r="F75" s="39"/>
      <c r="G75" s="39"/>
      <c r="H75" s="42">
        <v>56658</v>
      </c>
      <c r="I75" s="42"/>
      <c r="J75" s="39"/>
      <c r="K75" s="39"/>
      <c r="L75" s="42">
        <v>52931</v>
      </c>
      <c r="M75" s="42"/>
      <c r="N75" s="39"/>
    </row>
    <row r="76" spans="1:14">
      <c r="A76" s="12"/>
      <c r="B76" s="70"/>
      <c r="C76" s="39"/>
      <c r="D76" s="42"/>
      <c r="E76" s="42"/>
      <c r="F76" s="39"/>
      <c r="G76" s="39"/>
      <c r="H76" s="42"/>
      <c r="I76" s="42"/>
      <c r="J76" s="39"/>
      <c r="K76" s="39"/>
      <c r="L76" s="42"/>
      <c r="M76" s="42"/>
      <c r="N76" s="39"/>
    </row>
    <row r="77" spans="1:14">
      <c r="A77" s="12"/>
      <c r="B77" s="71" t="s">
        <v>896</v>
      </c>
      <c r="C77" s="30"/>
      <c r="D77" s="36">
        <v>34128</v>
      </c>
      <c r="E77" s="36"/>
      <c r="F77" s="30"/>
      <c r="G77" s="30"/>
      <c r="H77" s="36">
        <v>30955</v>
      </c>
      <c r="I77" s="36"/>
      <c r="J77" s="30"/>
      <c r="K77" s="30"/>
      <c r="L77" s="36">
        <v>40011</v>
      </c>
      <c r="M77" s="36"/>
      <c r="N77" s="30"/>
    </row>
    <row r="78" spans="1:14">
      <c r="A78" s="12"/>
      <c r="B78" s="71"/>
      <c r="C78" s="30"/>
      <c r="D78" s="36"/>
      <c r="E78" s="36"/>
      <c r="F78" s="30"/>
      <c r="G78" s="30"/>
      <c r="H78" s="36"/>
      <c r="I78" s="36"/>
      <c r="J78" s="30"/>
      <c r="K78" s="30"/>
      <c r="L78" s="36"/>
      <c r="M78" s="36"/>
      <c r="N78" s="30"/>
    </row>
    <row r="79" spans="1:14">
      <c r="A79" s="12"/>
      <c r="B79" s="70" t="s">
        <v>897</v>
      </c>
      <c r="C79" s="39"/>
      <c r="D79" s="42">
        <v>20062</v>
      </c>
      <c r="E79" s="42"/>
      <c r="F79" s="39"/>
      <c r="G79" s="39"/>
      <c r="H79" s="42">
        <v>14344</v>
      </c>
      <c r="I79" s="42"/>
      <c r="J79" s="39"/>
      <c r="K79" s="39"/>
      <c r="L79" s="42">
        <v>11575</v>
      </c>
      <c r="M79" s="42"/>
      <c r="N79" s="39"/>
    </row>
    <row r="80" spans="1:14">
      <c r="A80" s="12"/>
      <c r="B80" s="70"/>
      <c r="C80" s="39"/>
      <c r="D80" s="42"/>
      <c r="E80" s="42"/>
      <c r="F80" s="39"/>
      <c r="G80" s="39"/>
      <c r="H80" s="42"/>
      <c r="I80" s="42"/>
      <c r="J80" s="39"/>
      <c r="K80" s="39"/>
      <c r="L80" s="42"/>
      <c r="M80" s="42"/>
      <c r="N80" s="39"/>
    </row>
    <row r="81" spans="1:14">
      <c r="A81" s="12"/>
      <c r="B81" s="71" t="s">
        <v>898</v>
      </c>
      <c r="C81" s="30"/>
      <c r="D81" s="36">
        <v>13179</v>
      </c>
      <c r="E81" s="36"/>
      <c r="F81" s="30"/>
      <c r="G81" s="30"/>
      <c r="H81" s="36">
        <v>11492</v>
      </c>
      <c r="I81" s="36"/>
      <c r="J81" s="30"/>
      <c r="K81" s="30"/>
      <c r="L81" s="36">
        <v>12456</v>
      </c>
      <c r="M81" s="36"/>
      <c r="N81" s="30"/>
    </row>
    <row r="82" spans="1:14">
      <c r="A82" s="12"/>
      <c r="B82" s="71"/>
      <c r="C82" s="30"/>
      <c r="D82" s="36"/>
      <c r="E82" s="36"/>
      <c r="F82" s="30"/>
      <c r="G82" s="30"/>
      <c r="H82" s="36"/>
      <c r="I82" s="36"/>
      <c r="J82" s="30"/>
      <c r="K82" s="30"/>
      <c r="L82" s="36"/>
      <c r="M82" s="36"/>
      <c r="N82" s="30"/>
    </row>
    <row r="83" spans="1:14">
      <c r="A83" s="12"/>
      <c r="B83" s="70" t="s">
        <v>899</v>
      </c>
      <c r="C83" s="39"/>
      <c r="D83" s="42">
        <v>13098</v>
      </c>
      <c r="E83" s="42"/>
      <c r="F83" s="39"/>
      <c r="G83" s="39"/>
      <c r="H83" s="42">
        <v>10660</v>
      </c>
      <c r="I83" s="42"/>
      <c r="J83" s="39"/>
      <c r="K83" s="39"/>
      <c r="L83" s="42">
        <v>9389</v>
      </c>
      <c r="M83" s="42"/>
      <c r="N83" s="39"/>
    </row>
    <row r="84" spans="1:14">
      <c r="A84" s="12"/>
      <c r="B84" s="70"/>
      <c r="C84" s="39"/>
      <c r="D84" s="42"/>
      <c r="E84" s="42"/>
      <c r="F84" s="39"/>
      <c r="G84" s="39"/>
      <c r="H84" s="42"/>
      <c r="I84" s="42"/>
      <c r="J84" s="39"/>
      <c r="K84" s="39"/>
      <c r="L84" s="42"/>
      <c r="M84" s="42"/>
      <c r="N84" s="39"/>
    </row>
    <row r="85" spans="1:14">
      <c r="A85" s="12"/>
      <c r="B85" s="71" t="s">
        <v>900</v>
      </c>
      <c r="C85" s="30"/>
      <c r="D85" s="36">
        <v>10591</v>
      </c>
      <c r="E85" s="36"/>
      <c r="F85" s="30"/>
      <c r="G85" s="30"/>
      <c r="H85" s="36">
        <v>10035</v>
      </c>
      <c r="I85" s="36"/>
      <c r="J85" s="30"/>
      <c r="K85" s="30"/>
      <c r="L85" s="36">
        <v>7162</v>
      </c>
      <c r="M85" s="36"/>
      <c r="N85" s="30"/>
    </row>
    <row r="86" spans="1:14">
      <c r="A86" s="12"/>
      <c r="B86" s="71"/>
      <c r="C86" s="30"/>
      <c r="D86" s="36"/>
      <c r="E86" s="36"/>
      <c r="F86" s="30"/>
      <c r="G86" s="30"/>
      <c r="H86" s="36"/>
      <c r="I86" s="36"/>
      <c r="J86" s="30"/>
      <c r="K86" s="30"/>
      <c r="L86" s="36"/>
      <c r="M86" s="36"/>
      <c r="N86" s="30"/>
    </row>
    <row r="87" spans="1:14">
      <c r="A87" s="12"/>
      <c r="B87" s="70" t="s">
        <v>901</v>
      </c>
      <c r="C87" s="39"/>
      <c r="D87" s="42">
        <v>4757</v>
      </c>
      <c r="E87" s="42"/>
      <c r="F87" s="39"/>
      <c r="G87" s="39"/>
      <c r="H87" s="42">
        <v>12713</v>
      </c>
      <c r="I87" s="42"/>
      <c r="J87" s="39"/>
      <c r="K87" s="39"/>
      <c r="L87" s="42">
        <v>16285</v>
      </c>
      <c r="M87" s="42"/>
      <c r="N87" s="39"/>
    </row>
    <row r="88" spans="1:14">
      <c r="A88" s="12"/>
      <c r="B88" s="70"/>
      <c r="C88" s="39"/>
      <c r="D88" s="42"/>
      <c r="E88" s="42"/>
      <c r="F88" s="39"/>
      <c r="G88" s="39"/>
      <c r="H88" s="42"/>
      <c r="I88" s="42"/>
      <c r="J88" s="39"/>
      <c r="K88" s="39"/>
      <c r="L88" s="42"/>
      <c r="M88" s="42"/>
      <c r="N88" s="39"/>
    </row>
    <row r="89" spans="1:14">
      <c r="A89" s="12"/>
      <c r="B89" s="71" t="s">
        <v>902</v>
      </c>
      <c r="C89" s="30"/>
      <c r="D89" s="33" t="s">
        <v>238</v>
      </c>
      <c r="E89" s="33"/>
      <c r="F89" s="30"/>
      <c r="G89" s="30"/>
      <c r="H89" s="33" t="s">
        <v>238</v>
      </c>
      <c r="I89" s="33"/>
      <c r="J89" s="30"/>
      <c r="K89" s="30"/>
      <c r="L89" s="36">
        <v>10624</v>
      </c>
      <c r="M89" s="36"/>
      <c r="N89" s="30"/>
    </row>
    <row r="90" spans="1:14">
      <c r="A90" s="12"/>
      <c r="B90" s="71"/>
      <c r="C90" s="30"/>
      <c r="D90" s="33"/>
      <c r="E90" s="33"/>
      <c r="F90" s="30"/>
      <c r="G90" s="30"/>
      <c r="H90" s="33"/>
      <c r="I90" s="33"/>
      <c r="J90" s="30"/>
      <c r="K90" s="30"/>
      <c r="L90" s="36"/>
      <c r="M90" s="36"/>
      <c r="N90" s="30"/>
    </row>
    <row r="91" spans="1:14">
      <c r="A91" s="12"/>
      <c r="B91" s="70" t="s">
        <v>903</v>
      </c>
      <c r="C91" s="39"/>
      <c r="D91" s="42">
        <v>22528</v>
      </c>
      <c r="E91" s="42"/>
      <c r="F91" s="39"/>
      <c r="G91" s="39"/>
      <c r="H91" s="42">
        <v>18149</v>
      </c>
      <c r="I91" s="42"/>
      <c r="J91" s="39"/>
      <c r="K91" s="39"/>
      <c r="L91" s="42">
        <v>16226</v>
      </c>
      <c r="M91" s="42"/>
      <c r="N91" s="39"/>
    </row>
    <row r="92" spans="1:14" ht="15.75" thickBot="1">
      <c r="A92" s="12"/>
      <c r="B92" s="70"/>
      <c r="C92" s="39"/>
      <c r="D92" s="66"/>
      <c r="E92" s="66"/>
      <c r="F92" s="48"/>
      <c r="G92" s="39"/>
      <c r="H92" s="66"/>
      <c r="I92" s="66"/>
      <c r="J92" s="48"/>
      <c r="K92" s="39"/>
      <c r="L92" s="66"/>
      <c r="M92" s="66"/>
      <c r="N92" s="48"/>
    </row>
    <row r="93" spans="1:14">
      <c r="A93" s="12"/>
      <c r="B93" s="101" t="s">
        <v>904</v>
      </c>
      <c r="C93" s="30"/>
      <c r="D93" s="32" t="s">
        <v>223</v>
      </c>
      <c r="E93" s="37">
        <v>793579</v>
      </c>
      <c r="F93" s="35"/>
      <c r="G93" s="30"/>
      <c r="H93" s="32" t="s">
        <v>223</v>
      </c>
      <c r="I93" s="37">
        <v>783273</v>
      </c>
      <c r="J93" s="35"/>
      <c r="K93" s="30"/>
      <c r="L93" s="32" t="s">
        <v>223</v>
      </c>
      <c r="M93" s="37">
        <v>699987</v>
      </c>
      <c r="N93" s="35"/>
    </row>
    <row r="94" spans="1:14" ht="15.75" thickBot="1">
      <c r="A94" s="12"/>
      <c r="B94" s="101"/>
      <c r="C94" s="30"/>
      <c r="D94" s="49"/>
      <c r="E94" s="50"/>
      <c r="F94" s="51"/>
      <c r="G94" s="30"/>
      <c r="H94" s="49"/>
      <c r="I94" s="50"/>
      <c r="J94" s="51"/>
      <c r="K94" s="30"/>
      <c r="L94" s="49"/>
      <c r="M94" s="50"/>
      <c r="N94" s="51"/>
    </row>
    <row r="95" spans="1:14" ht="15.75" thickTop="1">
      <c r="A95" s="12"/>
      <c r="B95" s="24" t="s">
        <v>905</v>
      </c>
      <c r="C95" s="14"/>
      <c r="D95" s="52"/>
      <c r="E95" s="52"/>
      <c r="F95" s="52"/>
      <c r="G95" s="14"/>
      <c r="H95" s="52"/>
      <c r="I95" s="52"/>
      <c r="J95" s="52"/>
      <c r="K95" s="14"/>
      <c r="L95" s="52"/>
      <c r="M95" s="52"/>
      <c r="N95" s="52"/>
    </row>
    <row r="96" spans="1:14">
      <c r="A96" s="12"/>
      <c r="B96" s="71" t="s">
        <v>363</v>
      </c>
      <c r="C96" s="30"/>
      <c r="D96" s="31" t="s">
        <v>223</v>
      </c>
      <c r="E96" s="36">
        <v>10890</v>
      </c>
      <c r="F96" s="30"/>
      <c r="G96" s="30"/>
      <c r="H96" s="31" t="s">
        <v>223</v>
      </c>
      <c r="I96" s="36">
        <v>15976</v>
      </c>
      <c r="J96" s="30"/>
      <c r="K96" s="30"/>
      <c r="L96" s="31" t="s">
        <v>223</v>
      </c>
      <c r="M96" s="36">
        <v>44741</v>
      </c>
      <c r="N96" s="30"/>
    </row>
    <row r="97" spans="1:14">
      <c r="A97" s="12"/>
      <c r="B97" s="71"/>
      <c r="C97" s="30"/>
      <c r="D97" s="31"/>
      <c r="E97" s="36"/>
      <c r="F97" s="30"/>
      <c r="G97" s="30"/>
      <c r="H97" s="31"/>
      <c r="I97" s="36"/>
      <c r="J97" s="30"/>
      <c r="K97" s="30"/>
      <c r="L97" s="31"/>
      <c r="M97" s="36"/>
      <c r="N97" s="30"/>
    </row>
    <row r="98" spans="1:14">
      <c r="A98" s="12"/>
      <c r="B98" s="70" t="s">
        <v>364</v>
      </c>
      <c r="C98" s="39"/>
      <c r="D98" s="42">
        <v>19617</v>
      </c>
      <c r="E98" s="42"/>
      <c r="F98" s="39"/>
      <c r="G98" s="39"/>
      <c r="H98" s="42">
        <v>16398</v>
      </c>
      <c r="I98" s="42"/>
      <c r="J98" s="39"/>
      <c r="K98" s="39"/>
      <c r="L98" s="42">
        <v>16797</v>
      </c>
      <c r="M98" s="42"/>
      <c r="N98" s="39"/>
    </row>
    <row r="99" spans="1:14" ht="15.75" thickBot="1">
      <c r="A99" s="12"/>
      <c r="B99" s="70"/>
      <c r="C99" s="39"/>
      <c r="D99" s="66"/>
      <c r="E99" s="66"/>
      <c r="F99" s="48"/>
      <c r="G99" s="39"/>
      <c r="H99" s="66"/>
      <c r="I99" s="66"/>
      <c r="J99" s="48"/>
      <c r="K99" s="39"/>
      <c r="L99" s="66"/>
      <c r="M99" s="66"/>
      <c r="N99" s="48"/>
    </row>
    <row r="100" spans="1:14">
      <c r="A100" s="12"/>
      <c r="B100" s="101" t="s">
        <v>906</v>
      </c>
      <c r="C100" s="30"/>
      <c r="D100" s="32" t="s">
        <v>223</v>
      </c>
      <c r="E100" s="37">
        <v>30507</v>
      </c>
      <c r="F100" s="35"/>
      <c r="G100" s="30"/>
      <c r="H100" s="32" t="s">
        <v>223</v>
      </c>
      <c r="I100" s="37">
        <v>32374</v>
      </c>
      <c r="J100" s="35"/>
      <c r="K100" s="30"/>
      <c r="L100" s="32" t="s">
        <v>223</v>
      </c>
      <c r="M100" s="37">
        <v>61538</v>
      </c>
      <c r="N100" s="35"/>
    </row>
    <row r="101" spans="1:14" ht="15.75" thickBot="1">
      <c r="A101" s="12"/>
      <c r="B101" s="101"/>
      <c r="C101" s="30"/>
      <c r="D101" s="49"/>
      <c r="E101" s="50"/>
      <c r="F101" s="51"/>
      <c r="G101" s="30"/>
      <c r="H101" s="49"/>
      <c r="I101" s="50"/>
      <c r="J101" s="51"/>
      <c r="K101" s="30"/>
      <c r="L101" s="49"/>
      <c r="M101" s="50"/>
      <c r="N101" s="51"/>
    </row>
    <row r="102" spans="1:14" ht="15.75" thickTop="1">
      <c r="A102" s="12"/>
      <c r="B102" s="24" t="s">
        <v>907</v>
      </c>
      <c r="C102" s="14"/>
      <c r="D102" s="52"/>
      <c r="E102" s="52"/>
      <c r="F102" s="52"/>
      <c r="G102" s="14"/>
      <c r="H102" s="52"/>
      <c r="I102" s="52"/>
      <c r="J102" s="52"/>
      <c r="K102" s="14"/>
      <c r="L102" s="52"/>
      <c r="M102" s="52"/>
      <c r="N102" s="52"/>
    </row>
    <row r="103" spans="1:14">
      <c r="A103" s="12"/>
      <c r="B103" s="71" t="s">
        <v>363</v>
      </c>
      <c r="C103" s="30"/>
      <c r="D103" s="31" t="s">
        <v>223</v>
      </c>
      <c r="E103" s="36">
        <v>20253</v>
      </c>
      <c r="F103" s="30"/>
      <c r="G103" s="30"/>
      <c r="H103" s="31" t="s">
        <v>223</v>
      </c>
      <c r="I103" s="36">
        <v>19973</v>
      </c>
      <c r="J103" s="30"/>
      <c r="K103" s="30"/>
      <c r="L103" s="31" t="s">
        <v>223</v>
      </c>
      <c r="M103" s="36">
        <v>18421</v>
      </c>
      <c r="N103" s="30"/>
    </row>
    <row r="104" spans="1:14">
      <c r="A104" s="12"/>
      <c r="B104" s="71"/>
      <c r="C104" s="30"/>
      <c r="D104" s="31"/>
      <c r="E104" s="36"/>
      <c r="F104" s="30"/>
      <c r="G104" s="30"/>
      <c r="H104" s="31"/>
      <c r="I104" s="36"/>
      <c r="J104" s="30"/>
      <c r="K104" s="30"/>
      <c r="L104" s="31"/>
      <c r="M104" s="36"/>
      <c r="N104" s="30"/>
    </row>
    <row r="105" spans="1:14">
      <c r="A105" s="12"/>
      <c r="B105" s="70" t="s">
        <v>364</v>
      </c>
      <c r="C105" s="39"/>
      <c r="D105" s="42">
        <v>24624</v>
      </c>
      <c r="E105" s="42"/>
      <c r="F105" s="39"/>
      <c r="G105" s="39"/>
      <c r="H105" s="42">
        <v>23852</v>
      </c>
      <c r="I105" s="42"/>
      <c r="J105" s="39"/>
      <c r="K105" s="39"/>
      <c r="L105" s="42">
        <v>22703</v>
      </c>
      <c r="M105" s="42"/>
      <c r="N105" s="39"/>
    </row>
    <row r="106" spans="1:14" ht="15.75" thickBot="1">
      <c r="A106" s="12"/>
      <c r="B106" s="70"/>
      <c r="C106" s="39"/>
      <c r="D106" s="66"/>
      <c r="E106" s="66"/>
      <c r="F106" s="48"/>
      <c r="G106" s="39"/>
      <c r="H106" s="66"/>
      <c r="I106" s="66"/>
      <c r="J106" s="48"/>
      <c r="K106" s="39"/>
      <c r="L106" s="66"/>
      <c r="M106" s="66"/>
      <c r="N106" s="48"/>
    </row>
    <row r="107" spans="1:14">
      <c r="A107" s="12"/>
      <c r="B107" s="101" t="s">
        <v>908</v>
      </c>
      <c r="C107" s="30"/>
      <c r="D107" s="32" t="s">
        <v>223</v>
      </c>
      <c r="E107" s="37">
        <v>44877</v>
      </c>
      <c r="F107" s="35"/>
      <c r="G107" s="30"/>
      <c r="H107" s="32" t="s">
        <v>223</v>
      </c>
      <c r="I107" s="37">
        <v>43825</v>
      </c>
      <c r="J107" s="35"/>
      <c r="K107" s="30"/>
      <c r="L107" s="32" t="s">
        <v>223</v>
      </c>
      <c r="M107" s="37">
        <v>41124</v>
      </c>
      <c r="N107" s="35"/>
    </row>
    <row r="108" spans="1:14" ht="15.75" thickBot="1">
      <c r="A108" s="12"/>
      <c r="B108" s="101"/>
      <c r="C108" s="30"/>
      <c r="D108" s="49"/>
      <c r="E108" s="50"/>
      <c r="F108" s="51"/>
      <c r="G108" s="30"/>
      <c r="H108" s="49"/>
      <c r="I108" s="50"/>
      <c r="J108" s="51"/>
      <c r="K108" s="30"/>
      <c r="L108" s="49"/>
      <c r="M108" s="50"/>
      <c r="N108" s="51"/>
    </row>
    <row r="109" spans="1:14" ht="15.75" thickTop="1">
      <c r="A109" s="12"/>
      <c r="B109" s="92"/>
      <c r="C109" s="92"/>
      <c r="D109" s="92"/>
      <c r="E109" s="92"/>
      <c r="F109" s="92"/>
      <c r="G109" s="92"/>
      <c r="H109" s="92"/>
      <c r="I109" s="92"/>
      <c r="J109" s="92"/>
      <c r="K109" s="92"/>
      <c r="L109" s="92"/>
      <c r="M109" s="92"/>
      <c r="N109" s="92"/>
    </row>
    <row r="110" spans="1:14">
      <c r="A110" s="12"/>
      <c r="B110" s="39" t="s">
        <v>909</v>
      </c>
      <c r="C110" s="39"/>
      <c r="D110" s="39"/>
      <c r="E110" s="39"/>
      <c r="F110" s="39"/>
      <c r="G110" s="39"/>
      <c r="H110" s="39"/>
      <c r="I110" s="39"/>
      <c r="J110" s="39"/>
      <c r="K110" s="39"/>
      <c r="L110" s="39"/>
      <c r="M110" s="39"/>
      <c r="N110" s="39"/>
    </row>
    <row r="111" spans="1:14">
      <c r="A111" s="12"/>
      <c r="B111" s="26"/>
      <c r="C111" s="26"/>
      <c r="D111" s="26"/>
      <c r="E111" s="26"/>
      <c r="F111" s="26"/>
      <c r="G111" s="26"/>
      <c r="H111" s="26"/>
      <c r="I111" s="26"/>
      <c r="J111" s="26"/>
      <c r="K111" s="26"/>
      <c r="L111" s="26"/>
      <c r="M111" s="26"/>
      <c r="N111" s="26"/>
    </row>
    <row r="112" spans="1:14">
      <c r="A112" s="12"/>
      <c r="B112" s="16"/>
      <c r="C112" s="16"/>
      <c r="D112" s="16"/>
      <c r="E112" s="16"/>
      <c r="F112" s="16"/>
      <c r="G112" s="16"/>
      <c r="H112" s="16"/>
      <c r="I112" s="16"/>
      <c r="J112" s="16"/>
      <c r="K112" s="16"/>
      <c r="L112" s="16"/>
      <c r="M112" s="16"/>
      <c r="N112" s="16"/>
    </row>
    <row r="113" spans="1:14" ht="15.75" thickBot="1">
      <c r="A113" s="12"/>
      <c r="B113" s="14"/>
      <c r="C113" s="14"/>
      <c r="D113" s="27" t="s">
        <v>910</v>
      </c>
      <c r="E113" s="27"/>
      <c r="F113" s="27"/>
      <c r="G113" s="27"/>
      <c r="H113" s="27"/>
      <c r="I113" s="27"/>
      <c r="J113" s="27"/>
      <c r="K113" s="27"/>
      <c r="L113" s="27"/>
      <c r="M113" s="27"/>
      <c r="N113" s="27"/>
    </row>
    <row r="114" spans="1:14" ht="15.75" thickBot="1">
      <c r="A114" s="12"/>
      <c r="B114" s="14"/>
      <c r="C114" s="14"/>
      <c r="D114" s="28">
        <v>2014</v>
      </c>
      <c r="E114" s="28"/>
      <c r="F114" s="28"/>
      <c r="G114" s="14"/>
      <c r="H114" s="28">
        <v>2013</v>
      </c>
      <c r="I114" s="28"/>
      <c r="J114" s="28"/>
      <c r="K114" s="14"/>
      <c r="L114" s="28">
        <v>2012</v>
      </c>
      <c r="M114" s="28"/>
      <c r="N114" s="28"/>
    </row>
    <row r="115" spans="1:14">
      <c r="A115" s="12"/>
      <c r="B115" s="71" t="s">
        <v>583</v>
      </c>
      <c r="C115" s="30"/>
      <c r="D115" s="32" t="s">
        <v>223</v>
      </c>
      <c r="E115" s="37">
        <v>631194</v>
      </c>
      <c r="F115" s="35"/>
      <c r="G115" s="30"/>
      <c r="H115" s="32" t="s">
        <v>223</v>
      </c>
      <c r="I115" s="37">
        <v>606369</v>
      </c>
      <c r="J115" s="35"/>
      <c r="K115" s="30"/>
      <c r="L115" s="32" t="s">
        <v>223</v>
      </c>
      <c r="M115" s="37">
        <v>590621</v>
      </c>
      <c r="N115" s="35"/>
    </row>
    <row r="116" spans="1:14">
      <c r="A116" s="12"/>
      <c r="B116" s="71"/>
      <c r="C116" s="30"/>
      <c r="D116" s="31"/>
      <c r="E116" s="36"/>
      <c r="F116" s="30"/>
      <c r="G116" s="30"/>
      <c r="H116" s="31"/>
      <c r="I116" s="36"/>
      <c r="J116" s="30"/>
      <c r="K116" s="30"/>
      <c r="L116" s="31"/>
      <c r="M116" s="36"/>
      <c r="N116" s="30"/>
    </row>
    <row r="117" spans="1:14">
      <c r="A117" s="12"/>
      <c r="B117" s="70" t="s">
        <v>895</v>
      </c>
      <c r="C117" s="39"/>
      <c r="D117" s="42">
        <v>25800</v>
      </c>
      <c r="E117" s="42"/>
      <c r="F117" s="39"/>
      <c r="G117" s="39"/>
      <c r="H117" s="42">
        <v>23036</v>
      </c>
      <c r="I117" s="42"/>
      <c r="J117" s="39"/>
      <c r="K117" s="39"/>
      <c r="L117" s="42">
        <v>16017</v>
      </c>
      <c r="M117" s="42"/>
      <c r="N117" s="39"/>
    </row>
    <row r="118" spans="1:14">
      <c r="A118" s="12"/>
      <c r="B118" s="70"/>
      <c r="C118" s="39"/>
      <c r="D118" s="42"/>
      <c r="E118" s="42"/>
      <c r="F118" s="39"/>
      <c r="G118" s="39"/>
      <c r="H118" s="42"/>
      <c r="I118" s="42"/>
      <c r="J118" s="39"/>
      <c r="K118" s="39"/>
      <c r="L118" s="42"/>
      <c r="M118" s="42"/>
      <c r="N118" s="39"/>
    </row>
    <row r="119" spans="1:14">
      <c r="A119" s="12"/>
      <c r="B119" s="71" t="s">
        <v>894</v>
      </c>
      <c r="C119" s="30"/>
      <c r="D119" s="36">
        <v>2066</v>
      </c>
      <c r="E119" s="36"/>
      <c r="F119" s="30"/>
      <c r="G119" s="30"/>
      <c r="H119" s="36">
        <v>1928</v>
      </c>
      <c r="I119" s="36"/>
      <c r="J119" s="30"/>
      <c r="K119" s="30"/>
      <c r="L119" s="36">
        <v>1312</v>
      </c>
      <c r="M119" s="36"/>
      <c r="N119" s="30"/>
    </row>
    <row r="120" spans="1:14">
      <c r="A120" s="12"/>
      <c r="B120" s="71"/>
      <c r="C120" s="30"/>
      <c r="D120" s="36"/>
      <c r="E120" s="36"/>
      <c r="F120" s="30"/>
      <c r="G120" s="30"/>
      <c r="H120" s="36"/>
      <c r="I120" s="36"/>
      <c r="J120" s="30"/>
      <c r="K120" s="30"/>
      <c r="L120" s="36"/>
      <c r="M120" s="36"/>
      <c r="N120" s="30"/>
    </row>
    <row r="121" spans="1:14">
      <c r="A121" s="12"/>
      <c r="B121" s="70" t="s">
        <v>898</v>
      </c>
      <c r="C121" s="39"/>
      <c r="D121" s="42">
        <v>72999</v>
      </c>
      <c r="E121" s="42"/>
      <c r="F121" s="39"/>
      <c r="G121" s="39"/>
      <c r="H121" s="42">
        <v>69616</v>
      </c>
      <c r="I121" s="42"/>
      <c r="J121" s="39"/>
      <c r="K121" s="39"/>
      <c r="L121" s="42">
        <v>64924</v>
      </c>
      <c r="M121" s="42"/>
      <c r="N121" s="39"/>
    </row>
    <row r="122" spans="1:14">
      <c r="A122" s="12"/>
      <c r="B122" s="70"/>
      <c r="C122" s="39"/>
      <c r="D122" s="42"/>
      <c r="E122" s="42"/>
      <c r="F122" s="39"/>
      <c r="G122" s="39"/>
      <c r="H122" s="42"/>
      <c r="I122" s="42"/>
      <c r="J122" s="39"/>
      <c r="K122" s="39"/>
      <c r="L122" s="42"/>
      <c r="M122" s="42"/>
      <c r="N122" s="39"/>
    </row>
    <row r="123" spans="1:14" ht="15.75" thickBot="1">
      <c r="A123" s="12"/>
      <c r="B123" s="69" t="s">
        <v>332</v>
      </c>
      <c r="C123" s="21"/>
      <c r="D123" s="53" t="s">
        <v>333</v>
      </c>
      <c r="E123" s="53"/>
      <c r="F123" s="81" t="s">
        <v>226</v>
      </c>
      <c r="G123" s="21"/>
      <c r="H123" s="53" t="s">
        <v>334</v>
      </c>
      <c r="I123" s="53"/>
      <c r="J123" s="81" t="s">
        <v>226</v>
      </c>
      <c r="K123" s="21"/>
      <c r="L123" s="53" t="s">
        <v>911</v>
      </c>
      <c r="M123" s="53"/>
      <c r="N123" s="81" t="s">
        <v>226</v>
      </c>
    </row>
    <row r="124" spans="1:14">
      <c r="A124" s="12"/>
      <c r="B124" s="102" t="s">
        <v>77</v>
      </c>
      <c r="C124" s="39"/>
      <c r="D124" s="55" t="s">
        <v>223</v>
      </c>
      <c r="E124" s="73">
        <v>369287</v>
      </c>
      <c r="F124" s="59"/>
      <c r="G124" s="39"/>
      <c r="H124" s="55" t="s">
        <v>223</v>
      </c>
      <c r="I124" s="73">
        <v>372340</v>
      </c>
      <c r="J124" s="59"/>
      <c r="K124" s="39"/>
      <c r="L124" s="55" t="s">
        <v>223</v>
      </c>
      <c r="M124" s="73">
        <v>375819</v>
      </c>
      <c r="N124" s="59"/>
    </row>
    <row r="125" spans="1:14" ht="15.75" thickBot="1">
      <c r="A125" s="12"/>
      <c r="B125" s="102"/>
      <c r="C125" s="39"/>
      <c r="D125" s="56"/>
      <c r="E125" s="74"/>
      <c r="F125" s="60"/>
      <c r="G125" s="39"/>
      <c r="H125" s="56"/>
      <c r="I125" s="74"/>
      <c r="J125" s="60"/>
      <c r="K125" s="39"/>
      <c r="L125" s="56"/>
      <c r="M125" s="74"/>
      <c r="N125" s="60"/>
    </row>
    <row r="126" spans="1:14" ht="15.75" thickTop="1">
      <c r="A126" s="12"/>
      <c r="B126" s="20" t="s">
        <v>912</v>
      </c>
      <c r="C126" s="21"/>
      <c r="D126" s="107"/>
      <c r="E126" s="107"/>
      <c r="F126" s="107"/>
      <c r="G126" s="21"/>
      <c r="H126" s="107"/>
      <c r="I126" s="107"/>
      <c r="J126" s="107"/>
      <c r="K126" s="21"/>
      <c r="L126" s="107"/>
      <c r="M126" s="107"/>
      <c r="N126" s="107"/>
    </row>
    <row r="127" spans="1:14">
      <c r="A127" s="12"/>
      <c r="B127" s="70" t="s">
        <v>363</v>
      </c>
      <c r="C127" s="39"/>
      <c r="D127" s="41" t="s">
        <v>223</v>
      </c>
      <c r="E127" s="42">
        <v>685306</v>
      </c>
      <c r="F127" s="39"/>
      <c r="G127" s="39"/>
      <c r="H127" s="41" t="s">
        <v>223</v>
      </c>
      <c r="I127" s="42">
        <v>604123</v>
      </c>
      <c r="J127" s="39"/>
      <c r="K127" s="39"/>
      <c r="L127" s="41" t="s">
        <v>223</v>
      </c>
      <c r="M127" s="42">
        <v>566359</v>
      </c>
      <c r="N127" s="39"/>
    </row>
    <row r="128" spans="1:14">
      <c r="A128" s="12"/>
      <c r="B128" s="70"/>
      <c r="C128" s="39"/>
      <c r="D128" s="41"/>
      <c r="E128" s="42"/>
      <c r="F128" s="39"/>
      <c r="G128" s="39"/>
      <c r="H128" s="41"/>
      <c r="I128" s="42"/>
      <c r="J128" s="39"/>
      <c r="K128" s="39"/>
      <c r="L128" s="41"/>
      <c r="M128" s="42"/>
      <c r="N128" s="39"/>
    </row>
    <row r="129" spans="1:14">
      <c r="A129" s="12"/>
      <c r="B129" s="71" t="s">
        <v>364</v>
      </c>
      <c r="C129" s="30"/>
      <c r="D129" s="36">
        <v>614309</v>
      </c>
      <c r="E129" s="36"/>
      <c r="F129" s="30"/>
      <c r="G129" s="30"/>
      <c r="H129" s="36">
        <v>585867</v>
      </c>
      <c r="I129" s="36"/>
      <c r="J129" s="30"/>
      <c r="K129" s="30"/>
      <c r="L129" s="36">
        <v>544928</v>
      </c>
      <c r="M129" s="36"/>
      <c r="N129" s="30"/>
    </row>
    <row r="130" spans="1:14">
      <c r="A130" s="12"/>
      <c r="B130" s="71"/>
      <c r="C130" s="30"/>
      <c r="D130" s="36"/>
      <c r="E130" s="36"/>
      <c r="F130" s="30"/>
      <c r="G130" s="30"/>
      <c r="H130" s="36"/>
      <c r="I130" s="36"/>
      <c r="J130" s="30"/>
      <c r="K130" s="30"/>
      <c r="L130" s="36"/>
      <c r="M130" s="36"/>
      <c r="N130" s="30"/>
    </row>
    <row r="131" spans="1:14">
      <c r="A131" s="12"/>
      <c r="B131" s="70" t="s">
        <v>913</v>
      </c>
      <c r="C131" s="39"/>
      <c r="D131" s="42">
        <v>266079</v>
      </c>
      <c r="E131" s="42"/>
      <c r="F131" s="39"/>
      <c r="G131" s="39"/>
      <c r="H131" s="42">
        <v>310281</v>
      </c>
      <c r="I131" s="42"/>
      <c r="J131" s="39"/>
      <c r="K131" s="39"/>
      <c r="L131" s="42">
        <v>83637</v>
      </c>
      <c r="M131" s="42"/>
      <c r="N131" s="39"/>
    </row>
    <row r="132" spans="1:14">
      <c r="A132" s="12"/>
      <c r="B132" s="70"/>
      <c r="C132" s="39"/>
      <c r="D132" s="42"/>
      <c r="E132" s="42"/>
      <c r="F132" s="39"/>
      <c r="G132" s="39"/>
      <c r="H132" s="42"/>
      <c r="I132" s="42"/>
      <c r="J132" s="39"/>
      <c r="K132" s="39"/>
      <c r="L132" s="42"/>
      <c r="M132" s="42"/>
      <c r="N132" s="39"/>
    </row>
    <row r="133" spans="1:14">
      <c r="A133" s="12"/>
      <c r="B133" s="71" t="s">
        <v>74</v>
      </c>
      <c r="C133" s="30"/>
      <c r="D133" s="33" t="s">
        <v>238</v>
      </c>
      <c r="E133" s="33"/>
      <c r="F133" s="30"/>
      <c r="G133" s="30"/>
      <c r="H133" s="36">
        <v>5274</v>
      </c>
      <c r="I133" s="36"/>
      <c r="J133" s="30"/>
      <c r="K133" s="30"/>
      <c r="L133" s="36">
        <v>25168</v>
      </c>
      <c r="M133" s="36"/>
      <c r="N133" s="30"/>
    </row>
    <row r="134" spans="1:14" ht="15.75" thickBot="1">
      <c r="A134" s="12"/>
      <c r="B134" s="71"/>
      <c r="C134" s="30"/>
      <c r="D134" s="53"/>
      <c r="E134" s="53"/>
      <c r="F134" s="54"/>
      <c r="G134" s="30"/>
      <c r="H134" s="72"/>
      <c r="I134" s="72"/>
      <c r="J134" s="54"/>
      <c r="K134" s="30"/>
      <c r="L134" s="72"/>
      <c r="M134" s="72"/>
      <c r="N134" s="54"/>
    </row>
    <row r="135" spans="1:14">
      <c r="A135" s="12"/>
      <c r="B135" s="102" t="s">
        <v>914</v>
      </c>
      <c r="C135" s="39"/>
      <c r="D135" s="55" t="s">
        <v>223</v>
      </c>
      <c r="E135" s="73">
        <v>1565694</v>
      </c>
      <c r="F135" s="59"/>
      <c r="G135" s="39"/>
      <c r="H135" s="55" t="s">
        <v>223</v>
      </c>
      <c r="I135" s="73">
        <v>1505545</v>
      </c>
      <c r="J135" s="59"/>
      <c r="K135" s="39"/>
      <c r="L135" s="55" t="s">
        <v>223</v>
      </c>
      <c r="M135" s="73">
        <v>1220092</v>
      </c>
      <c r="N135" s="59"/>
    </row>
    <row r="136" spans="1:14" ht="15.75" thickBot="1">
      <c r="A136" s="12"/>
      <c r="B136" s="102"/>
      <c r="C136" s="39"/>
      <c r="D136" s="56"/>
      <c r="E136" s="74"/>
      <c r="F136" s="60"/>
      <c r="G136" s="39"/>
      <c r="H136" s="56"/>
      <c r="I136" s="74"/>
      <c r="J136" s="60"/>
      <c r="K136" s="39"/>
      <c r="L136" s="56"/>
      <c r="M136" s="74"/>
      <c r="N136" s="60"/>
    </row>
    <row r="137" spans="1:14" ht="15.75" thickTop="1">
      <c r="A137" s="12"/>
      <c r="B137" s="39" t="s">
        <v>915</v>
      </c>
      <c r="C137" s="39"/>
      <c r="D137" s="39"/>
      <c r="E137" s="39"/>
      <c r="F137" s="39"/>
      <c r="G137" s="39"/>
      <c r="H137" s="39"/>
      <c r="I137" s="39"/>
      <c r="J137" s="39"/>
      <c r="K137" s="39"/>
      <c r="L137" s="39"/>
      <c r="M137" s="39"/>
      <c r="N137" s="39"/>
    </row>
    <row r="138" spans="1:14" ht="38.25" customHeight="1">
      <c r="A138" s="12"/>
      <c r="B138" s="39" t="s">
        <v>916</v>
      </c>
      <c r="C138" s="39"/>
      <c r="D138" s="39"/>
      <c r="E138" s="39"/>
      <c r="F138" s="39"/>
      <c r="G138" s="39"/>
      <c r="H138" s="39"/>
      <c r="I138" s="39"/>
      <c r="J138" s="39"/>
      <c r="K138" s="39"/>
      <c r="L138" s="39"/>
      <c r="M138" s="39"/>
      <c r="N138" s="39"/>
    </row>
  </sheetData>
  <mergeCells count="630">
    <mergeCell ref="B5:N5"/>
    <mergeCell ref="B6:N6"/>
    <mergeCell ref="B109:N109"/>
    <mergeCell ref="B110:N110"/>
    <mergeCell ref="B137:N137"/>
    <mergeCell ref="B138:N138"/>
    <mergeCell ref="K135:K136"/>
    <mergeCell ref="L135:L136"/>
    <mergeCell ref="M135:M136"/>
    <mergeCell ref="N135:N136"/>
    <mergeCell ref="A1:A2"/>
    <mergeCell ref="B1:N1"/>
    <mergeCell ref="B2:N2"/>
    <mergeCell ref="B3:N3"/>
    <mergeCell ref="A4:A138"/>
    <mergeCell ref="B4:N4"/>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N124:N125"/>
    <mergeCell ref="D126:F126"/>
    <mergeCell ref="H126:J126"/>
    <mergeCell ref="L126:N126"/>
    <mergeCell ref="B127:B128"/>
    <mergeCell ref="C127:C128"/>
    <mergeCell ref="D127:D128"/>
    <mergeCell ref="E127:E128"/>
    <mergeCell ref="F127:F128"/>
    <mergeCell ref="G127:G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M122"/>
    <mergeCell ref="N121:N122"/>
    <mergeCell ref="D123:E123"/>
    <mergeCell ref="H123:I123"/>
    <mergeCell ref="L123:M123"/>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K107:K108"/>
    <mergeCell ref="L107:L108"/>
    <mergeCell ref="M107:M108"/>
    <mergeCell ref="N107:N108"/>
    <mergeCell ref="B111:N111"/>
    <mergeCell ref="D113:N113"/>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L101"/>
    <mergeCell ref="M100:M101"/>
    <mergeCell ref="N100:N101"/>
    <mergeCell ref="D102:F102"/>
    <mergeCell ref="H102:J102"/>
    <mergeCell ref="L102:N102"/>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K93:K94"/>
    <mergeCell ref="L93:L94"/>
    <mergeCell ref="M93:M94"/>
    <mergeCell ref="N93:N94"/>
    <mergeCell ref="D95:F95"/>
    <mergeCell ref="H95:J95"/>
    <mergeCell ref="L95:N95"/>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D70:F70"/>
    <mergeCell ref="H70:J70"/>
    <mergeCell ref="L70:N70"/>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N43:N44"/>
    <mergeCell ref="B45:N45"/>
    <mergeCell ref="D47:N47"/>
    <mergeCell ref="D48:F48"/>
    <mergeCell ref="H48:J48"/>
    <mergeCell ref="L48:N48"/>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7109375" customWidth="1"/>
    <col min="4" max="4" width="22.42578125" customWidth="1"/>
    <col min="5" max="5" width="6.28515625" customWidth="1"/>
  </cols>
  <sheetData>
    <row r="1" spans="1:5" ht="15" customHeight="1">
      <c r="A1" s="9" t="s">
        <v>917</v>
      </c>
      <c r="B1" s="9" t="s">
        <v>2</v>
      </c>
      <c r="C1" s="9"/>
      <c r="D1" s="9"/>
      <c r="E1" s="9"/>
    </row>
    <row r="2" spans="1:5" ht="15" customHeight="1">
      <c r="A2" s="9"/>
      <c r="B2" s="9" t="s">
        <v>3</v>
      </c>
      <c r="C2" s="9"/>
      <c r="D2" s="9"/>
      <c r="E2" s="9"/>
    </row>
    <row r="3" spans="1:5" ht="30">
      <c r="A3" s="3" t="s">
        <v>918</v>
      </c>
      <c r="B3" s="11"/>
      <c r="C3" s="11"/>
      <c r="D3" s="11"/>
      <c r="E3" s="11"/>
    </row>
    <row r="4" spans="1:5">
      <c r="A4" s="12" t="s">
        <v>919</v>
      </c>
      <c r="B4" s="61" t="s">
        <v>920</v>
      </c>
      <c r="C4" s="61"/>
      <c r="D4" s="61"/>
      <c r="E4" s="61"/>
    </row>
    <row r="5" spans="1:5" ht="89.25" customHeight="1">
      <c r="A5" s="12"/>
      <c r="B5" s="39" t="s">
        <v>921</v>
      </c>
      <c r="C5" s="39"/>
      <c r="D5" s="39"/>
      <c r="E5" s="39"/>
    </row>
    <row r="6" spans="1:5">
      <c r="A6" s="12"/>
      <c r="B6" s="91" t="s">
        <v>922</v>
      </c>
      <c r="C6" s="91"/>
      <c r="D6" s="91"/>
      <c r="E6" s="91"/>
    </row>
    <row r="7" spans="1:5" ht="114.75" customHeight="1">
      <c r="A7" s="12"/>
      <c r="B7" s="39" t="s">
        <v>923</v>
      </c>
      <c r="C7" s="39"/>
      <c r="D7" s="39"/>
      <c r="E7" s="39"/>
    </row>
    <row r="8" spans="1:5" ht="102" customHeight="1">
      <c r="A8" s="12"/>
      <c r="B8" s="39" t="s">
        <v>924</v>
      </c>
      <c r="C8" s="39"/>
      <c r="D8" s="39"/>
      <c r="E8" s="39"/>
    </row>
    <row r="9" spans="1:5" ht="102" customHeight="1">
      <c r="A9" s="12"/>
      <c r="B9" s="39" t="s">
        <v>925</v>
      </c>
      <c r="C9" s="39"/>
      <c r="D9" s="39"/>
      <c r="E9" s="39"/>
    </row>
    <row r="10" spans="1:5" ht="25.5" customHeight="1">
      <c r="A10" s="12"/>
      <c r="B10" s="39" t="s">
        <v>926</v>
      </c>
      <c r="C10" s="39"/>
      <c r="D10" s="39"/>
      <c r="E10" s="39"/>
    </row>
    <row r="11" spans="1:5">
      <c r="A11" s="12"/>
      <c r="B11" s="26"/>
      <c r="C11" s="26"/>
      <c r="D11" s="26"/>
      <c r="E11" s="26"/>
    </row>
    <row r="12" spans="1:5">
      <c r="A12" s="12"/>
      <c r="B12" s="16"/>
      <c r="C12" s="16"/>
      <c r="D12" s="16"/>
      <c r="E12" s="16"/>
    </row>
    <row r="13" spans="1:5">
      <c r="A13" s="12"/>
      <c r="B13" s="39"/>
      <c r="C13" s="63" t="s">
        <v>927</v>
      </c>
      <c r="D13" s="63"/>
      <c r="E13" s="63"/>
    </row>
    <row r="14" spans="1:5" ht="15.75" thickBot="1">
      <c r="A14" s="12"/>
      <c r="B14" s="39"/>
      <c r="C14" s="27" t="s">
        <v>928</v>
      </c>
      <c r="D14" s="27"/>
      <c r="E14" s="27"/>
    </row>
    <row r="15" spans="1:5">
      <c r="A15" s="12"/>
      <c r="B15" s="29" t="s">
        <v>462</v>
      </c>
      <c r="C15" s="32" t="s">
        <v>223</v>
      </c>
      <c r="D15" s="37">
        <v>1263</v>
      </c>
      <c r="E15" s="35"/>
    </row>
    <row r="16" spans="1:5">
      <c r="A16" s="12"/>
      <c r="B16" s="29"/>
      <c r="C16" s="31"/>
      <c r="D16" s="36"/>
      <c r="E16" s="30"/>
    </row>
    <row r="17" spans="1:5">
      <c r="A17" s="12"/>
      <c r="B17" s="70" t="s">
        <v>929</v>
      </c>
      <c r="C17" s="40" t="s">
        <v>238</v>
      </c>
      <c r="D17" s="40"/>
      <c r="E17" s="39"/>
    </row>
    <row r="18" spans="1:5">
      <c r="A18" s="12"/>
      <c r="B18" s="70"/>
      <c r="C18" s="40"/>
      <c r="D18" s="40"/>
      <c r="E18" s="39"/>
    </row>
    <row r="19" spans="1:5" ht="15.75" thickBot="1">
      <c r="A19" s="12"/>
      <c r="B19" s="69" t="s">
        <v>930</v>
      </c>
      <c r="C19" s="53" t="s">
        <v>931</v>
      </c>
      <c r="D19" s="53"/>
      <c r="E19" s="22" t="s">
        <v>226</v>
      </c>
    </row>
    <row r="20" spans="1:5">
      <c r="A20" s="12"/>
      <c r="B20" s="38" t="s">
        <v>373</v>
      </c>
      <c r="C20" s="55" t="s">
        <v>223</v>
      </c>
      <c r="D20" s="73">
        <v>1216</v>
      </c>
      <c r="E20" s="59"/>
    </row>
    <row r="21" spans="1:5" ht="15.75" thickBot="1">
      <c r="A21" s="12"/>
      <c r="B21" s="38"/>
      <c r="C21" s="56"/>
      <c r="D21" s="74"/>
      <c r="E21" s="60"/>
    </row>
    <row r="22" spans="1:5" ht="38.25" customHeight="1" thickTop="1">
      <c r="A22" s="12"/>
      <c r="B22" s="39" t="s">
        <v>932</v>
      </c>
      <c r="C22" s="39"/>
      <c r="D22" s="39"/>
      <c r="E22" s="39"/>
    </row>
    <row r="23" spans="1:5">
      <c r="A23" s="12"/>
      <c r="B23" s="91" t="s">
        <v>933</v>
      </c>
      <c r="C23" s="91"/>
      <c r="D23" s="91"/>
      <c r="E23" s="91"/>
    </row>
    <row r="24" spans="1:5" ht="63.75" customHeight="1">
      <c r="A24" s="12"/>
      <c r="B24" s="39" t="s">
        <v>934</v>
      </c>
      <c r="C24" s="39"/>
      <c r="D24" s="39"/>
      <c r="E24" s="39"/>
    </row>
  </sheetData>
  <mergeCells count="31">
    <mergeCell ref="B9:E9"/>
    <mergeCell ref="B10:E10"/>
    <mergeCell ref="B22:E22"/>
    <mergeCell ref="B23:E23"/>
    <mergeCell ref="B24:E24"/>
    <mergeCell ref="A1:A2"/>
    <mergeCell ref="B1:E1"/>
    <mergeCell ref="B2:E2"/>
    <mergeCell ref="B3:E3"/>
    <mergeCell ref="A4:A24"/>
    <mergeCell ref="B4:E4"/>
    <mergeCell ref="B5:E5"/>
    <mergeCell ref="B6:E6"/>
    <mergeCell ref="B7:E7"/>
    <mergeCell ref="B8:E8"/>
    <mergeCell ref="B17:B18"/>
    <mergeCell ref="C17:D18"/>
    <mergeCell ref="E17:E18"/>
    <mergeCell ref="C19:D19"/>
    <mergeCell ref="B20:B21"/>
    <mergeCell ref="C20:C21"/>
    <mergeCell ref="D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24.42578125" bestFit="1" customWidth="1"/>
    <col min="2" max="2" width="36.5703125" bestFit="1" customWidth="1"/>
    <col min="3" max="3" width="28.5703125" customWidth="1"/>
    <col min="4" max="4" width="34.85546875" customWidth="1"/>
    <col min="5" max="5" width="28.5703125" customWidth="1"/>
    <col min="6" max="6" width="6.140625" customWidth="1"/>
    <col min="7" max="7" width="23.5703125" customWidth="1"/>
    <col min="8" max="8" width="4.85546875" customWidth="1"/>
    <col min="9" max="9" width="28.5703125" customWidth="1"/>
    <col min="10" max="10" width="6.140625" customWidth="1"/>
    <col min="11" max="11" width="23.5703125" customWidth="1"/>
    <col min="12" max="12" width="4.85546875" customWidth="1"/>
  </cols>
  <sheetData>
    <row r="1" spans="1:12" ht="15" customHeight="1">
      <c r="A1" s="9" t="s">
        <v>93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936</v>
      </c>
      <c r="B3" s="11"/>
      <c r="C3" s="11"/>
      <c r="D3" s="11"/>
      <c r="E3" s="11"/>
      <c r="F3" s="11"/>
      <c r="G3" s="11"/>
      <c r="H3" s="11"/>
      <c r="I3" s="11"/>
      <c r="J3" s="11"/>
      <c r="K3" s="11"/>
      <c r="L3" s="11"/>
    </row>
    <row r="4" spans="1:12">
      <c r="A4" s="12" t="s">
        <v>937</v>
      </c>
      <c r="B4" s="61" t="s">
        <v>938</v>
      </c>
      <c r="C4" s="61"/>
      <c r="D4" s="61"/>
      <c r="E4" s="61"/>
      <c r="F4" s="61"/>
      <c r="G4" s="61"/>
      <c r="H4" s="61"/>
      <c r="I4" s="61"/>
      <c r="J4" s="61"/>
      <c r="K4" s="61"/>
      <c r="L4" s="61"/>
    </row>
    <row r="5" spans="1:12">
      <c r="A5" s="12"/>
      <c r="B5" s="39" t="s">
        <v>939</v>
      </c>
      <c r="C5" s="39"/>
      <c r="D5" s="39"/>
      <c r="E5" s="39"/>
      <c r="F5" s="39"/>
      <c r="G5" s="39"/>
      <c r="H5" s="39"/>
      <c r="I5" s="39"/>
      <c r="J5" s="39"/>
      <c r="K5" s="39"/>
      <c r="L5" s="39"/>
    </row>
    <row r="6" spans="1:12">
      <c r="A6" s="12"/>
      <c r="B6" s="26"/>
      <c r="C6" s="26"/>
      <c r="D6" s="26"/>
      <c r="E6" s="26"/>
      <c r="F6" s="26"/>
      <c r="G6" s="26"/>
      <c r="H6" s="26"/>
      <c r="I6" s="26"/>
      <c r="J6" s="26"/>
      <c r="K6" s="26"/>
      <c r="L6" s="26"/>
    </row>
    <row r="7" spans="1:12">
      <c r="A7" s="12"/>
      <c r="B7" s="16"/>
      <c r="C7" s="16"/>
      <c r="D7" s="16"/>
      <c r="E7" s="16"/>
      <c r="F7" s="16"/>
      <c r="G7" s="16"/>
      <c r="H7" s="16"/>
      <c r="I7" s="16"/>
      <c r="J7" s="16"/>
      <c r="K7" s="16"/>
      <c r="L7" s="16"/>
    </row>
    <row r="8" spans="1:12" ht="15.75" thickBot="1">
      <c r="A8" s="12"/>
      <c r="B8" s="17"/>
      <c r="C8" s="14"/>
      <c r="D8" s="18" t="s">
        <v>940</v>
      </c>
      <c r="E8" s="39"/>
      <c r="F8" s="27" t="s">
        <v>286</v>
      </c>
      <c r="G8" s="27"/>
      <c r="H8" s="27"/>
      <c r="I8" s="27"/>
      <c r="J8" s="27"/>
      <c r="K8" s="27"/>
      <c r="L8" s="27"/>
    </row>
    <row r="9" spans="1:12" ht="15.75" thickBot="1">
      <c r="A9" s="12"/>
      <c r="B9" s="17"/>
      <c r="C9" s="14"/>
      <c r="D9" s="19" t="s">
        <v>941</v>
      </c>
      <c r="E9" s="39"/>
      <c r="F9" s="28">
        <v>2014</v>
      </c>
      <c r="G9" s="28"/>
      <c r="H9" s="28"/>
      <c r="I9" s="14"/>
      <c r="J9" s="28">
        <v>2013</v>
      </c>
      <c r="K9" s="28"/>
      <c r="L9" s="28"/>
    </row>
    <row r="10" spans="1:12">
      <c r="A10" s="12"/>
      <c r="B10" s="29" t="s">
        <v>942</v>
      </c>
      <c r="C10" s="30"/>
      <c r="D10" s="125">
        <v>5.8749999999999997E-2</v>
      </c>
      <c r="E10" s="30"/>
      <c r="F10" s="32" t="s">
        <v>223</v>
      </c>
      <c r="G10" s="37">
        <v>331998</v>
      </c>
      <c r="H10" s="35"/>
      <c r="I10" s="30"/>
      <c r="J10" s="32" t="s">
        <v>223</v>
      </c>
      <c r="K10" s="37">
        <v>319569</v>
      </c>
      <c r="L10" s="35"/>
    </row>
    <row r="11" spans="1:12">
      <c r="A11" s="12"/>
      <c r="B11" s="29"/>
      <c r="C11" s="30"/>
      <c r="D11" s="124"/>
      <c r="E11" s="30"/>
      <c r="F11" s="31"/>
      <c r="G11" s="36"/>
      <c r="H11" s="30"/>
      <c r="I11" s="30"/>
      <c r="J11" s="31"/>
      <c r="K11" s="36"/>
      <c r="L11" s="30"/>
    </row>
    <row r="12" spans="1:12">
      <c r="A12" s="12"/>
      <c r="B12" s="38" t="s">
        <v>943</v>
      </c>
      <c r="C12" s="39"/>
      <c r="D12" s="126">
        <v>8.6749999999999994E-2</v>
      </c>
      <c r="E12" s="39"/>
      <c r="F12" s="42">
        <v>108792</v>
      </c>
      <c r="G12" s="42"/>
      <c r="H12" s="39"/>
      <c r="I12" s="39"/>
      <c r="J12" s="42">
        <v>103065</v>
      </c>
      <c r="K12" s="42"/>
      <c r="L12" s="39"/>
    </row>
    <row r="13" spans="1:12">
      <c r="A13" s="12"/>
      <c r="B13" s="38"/>
      <c r="C13" s="39"/>
      <c r="D13" s="126"/>
      <c r="E13" s="39"/>
      <c r="F13" s="42"/>
      <c r="G13" s="42"/>
      <c r="H13" s="39"/>
      <c r="I13" s="39"/>
      <c r="J13" s="42"/>
      <c r="K13" s="42"/>
      <c r="L13" s="39"/>
    </row>
    <row r="14" spans="1:12">
      <c r="A14" s="12"/>
      <c r="B14" s="29" t="s">
        <v>162</v>
      </c>
      <c r="C14" s="30"/>
      <c r="D14" s="127" t="s">
        <v>944</v>
      </c>
      <c r="E14" s="30"/>
      <c r="F14" s="36">
        <v>15867</v>
      </c>
      <c r="G14" s="36"/>
      <c r="H14" s="30"/>
      <c r="I14" s="30"/>
      <c r="J14" s="36">
        <v>9580</v>
      </c>
      <c r="K14" s="36"/>
      <c r="L14" s="30"/>
    </row>
    <row r="15" spans="1:12" ht="15.75" thickBot="1">
      <c r="A15" s="12"/>
      <c r="B15" s="29"/>
      <c r="C15" s="30"/>
      <c r="D15" s="127"/>
      <c r="E15" s="30"/>
      <c r="F15" s="72"/>
      <c r="G15" s="72"/>
      <c r="H15" s="54"/>
      <c r="I15" s="30"/>
      <c r="J15" s="72"/>
      <c r="K15" s="72"/>
      <c r="L15" s="54"/>
    </row>
    <row r="16" spans="1:12">
      <c r="A16" s="12"/>
      <c r="B16" s="38" t="s">
        <v>945</v>
      </c>
      <c r="C16" s="39"/>
      <c r="D16" s="39"/>
      <c r="E16" s="39"/>
      <c r="F16" s="73">
        <v>456657</v>
      </c>
      <c r="G16" s="73"/>
      <c r="H16" s="59"/>
      <c r="I16" s="39"/>
      <c r="J16" s="73">
        <v>432214</v>
      </c>
      <c r="K16" s="73"/>
      <c r="L16" s="59"/>
    </row>
    <row r="17" spans="1:12">
      <c r="A17" s="12"/>
      <c r="B17" s="38"/>
      <c r="C17" s="39"/>
      <c r="D17" s="39"/>
      <c r="E17" s="39"/>
      <c r="F17" s="42"/>
      <c r="G17" s="42"/>
      <c r="H17" s="39"/>
      <c r="I17" s="39"/>
      <c r="J17" s="42"/>
      <c r="K17" s="42"/>
      <c r="L17" s="39"/>
    </row>
    <row r="18" spans="1:12">
      <c r="A18" s="12"/>
      <c r="B18" s="31" t="s">
        <v>946</v>
      </c>
      <c r="C18" s="30"/>
      <c r="D18" s="30"/>
      <c r="E18" s="30"/>
      <c r="F18" s="33" t="s">
        <v>947</v>
      </c>
      <c r="G18" s="33"/>
      <c r="H18" s="31" t="s">
        <v>226</v>
      </c>
      <c r="I18" s="30"/>
      <c r="J18" s="33" t="s">
        <v>238</v>
      </c>
      <c r="K18" s="33"/>
      <c r="L18" s="30"/>
    </row>
    <row r="19" spans="1:12">
      <c r="A19" s="12"/>
      <c r="B19" s="31"/>
      <c r="C19" s="30"/>
      <c r="D19" s="30"/>
      <c r="E19" s="30"/>
      <c r="F19" s="33"/>
      <c r="G19" s="33"/>
      <c r="H19" s="31"/>
      <c r="I19" s="30"/>
      <c r="J19" s="33"/>
      <c r="K19" s="33"/>
      <c r="L19" s="30"/>
    </row>
    <row r="20" spans="1:12" ht="15.75" thickBot="1">
      <c r="A20" s="12"/>
      <c r="B20" s="24" t="s">
        <v>948</v>
      </c>
      <c r="C20" s="14"/>
      <c r="D20" s="14"/>
      <c r="E20" s="14"/>
      <c r="F20" s="47" t="s">
        <v>949</v>
      </c>
      <c r="G20" s="47"/>
      <c r="H20" s="15" t="s">
        <v>226</v>
      </c>
      <c r="I20" s="14"/>
      <c r="J20" s="47" t="s">
        <v>950</v>
      </c>
      <c r="K20" s="47"/>
      <c r="L20" s="15" t="s">
        <v>226</v>
      </c>
    </row>
    <row r="21" spans="1:12">
      <c r="A21" s="12"/>
      <c r="B21" s="71" t="s">
        <v>951</v>
      </c>
      <c r="C21" s="30"/>
      <c r="D21" s="30"/>
      <c r="E21" s="30"/>
      <c r="F21" s="32" t="s">
        <v>223</v>
      </c>
      <c r="G21" s="37">
        <v>345012</v>
      </c>
      <c r="H21" s="35"/>
      <c r="I21" s="30"/>
      <c r="J21" s="32" t="s">
        <v>223</v>
      </c>
      <c r="K21" s="37">
        <v>430300</v>
      </c>
      <c r="L21" s="35"/>
    </row>
    <row r="22" spans="1:12" ht="15.75" thickBot="1">
      <c r="A22" s="12"/>
      <c r="B22" s="71"/>
      <c r="C22" s="30"/>
      <c r="D22" s="30"/>
      <c r="E22" s="30"/>
      <c r="F22" s="49"/>
      <c r="G22" s="50"/>
      <c r="H22" s="51"/>
      <c r="I22" s="30"/>
      <c r="J22" s="49"/>
      <c r="K22" s="50"/>
      <c r="L22" s="51"/>
    </row>
    <row r="23" spans="1:12" ht="51" customHeight="1" thickTop="1">
      <c r="A23" s="12"/>
      <c r="B23" s="39" t="s">
        <v>952</v>
      </c>
      <c r="C23" s="39"/>
      <c r="D23" s="39"/>
      <c r="E23" s="39"/>
      <c r="F23" s="39"/>
      <c r="G23" s="39"/>
      <c r="H23" s="39"/>
      <c r="I23" s="39"/>
      <c r="J23" s="39"/>
      <c r="K23" s="39"/>
      <c r="L23" s="39"/>
    </row>
    <row r="24" spans="1:12" ht="63.75" customHeight="1">
      <c r="A24" s="12"/>
      <c r="B24" s="41" t="s">
        <v>953</v>
      </c>
      <c r="C24" s="41"/>
      <c r="D24" s="41"/>
      <c r="E24" s="41"/>
      <c r="F24" s="41"/>
      <c r="G24" s="41"/>
      <c r="H24" s="41"/>
      <c r="I24" s="41"/>
      <c r="J24" s="41"/>
      <c r="K24" s="41"/>
      <c r="L24" s="41"/>
    </row>
    <row r="25" spans="1:12" ht="38.25" customHeight="1">
      <c r="A25" s="12"/>
      <c r="B25" s="39" t="s">
        <v>954</v>
      </c>
      <c r="C25" s="39"/>
      <c r="D25" s="39"/>
      <c r="E25" s="39"/>
      <c r="F25" s="39"/>
      <c r="G25" s="39"/>
      <c r="H25" s="39"/>
      <c r="I25" s="39"/>
      <c r="J25" s="39"/>
      <c r="K25" s="39"/>
      <c r="L25" s="39"/>
    </row>
    <row r="26" spans="1:12" ht="25.5" customHeight="1">
      <c r="A26" s="12"/>
      <c r="B26" s="39" t="s">
        <v>955</v>
      </c>
      <c r="C26" s="39"/>
      <c r="D26" s="39"/>
      <c r="E26" s="39"/>
      <c r="F26" s="39"/>
      <c r="G26" s="39"/>
      <c r="H26" s="39"/>
      <c r="I26" s="39"/>
      <c r="J26" s="39"/>
      <c r="K26" s="39"/>
      <c r="L26" s="39"/>
    </row>
    <row r="27" spans="1:12" ht="38.25" customHeight="1">
      <c r="A27" s="12"/>
      <c r="B27" s="39" t="s">
        <v>956</v>
      </c>
      <c r="C27" s="39"/>
      <c r="D27" s="39"/>
      <c r="E27" s="39"/>
      <c r="F27" s="39"/>
      <c r="G27" s="39"/>
      <c r="H27" s="39"/>
      <c r="I27" s="39"/>
      <c r="J27" s="39"/>
      <c r="K27" s="39"/>
      <c r="L27" s="39"/>
    </row>
    <row r="28" spans="1:12" ht="51" customHeight="1">
      <c r="A28" s="12"/>
      <c r="B28" s="92" t="s">
        <v>957</v>
      </c>
      <c r="C28" s="92"/>
      <c r="D28" s="92"/>
      <c r="E28" s="92"/>
      <c r="F28" s="92"/>
      <c r="G28" s="92"/>
      <c r="H28" s="92"/>
      <c r="I28" s="92"/>
      <c r="J28" s="92"/>
      <c r="K28" s="92"/>
      <c r="L28" s="92"/>
    </row>
    <row r="29" spans="1:12" ht="51" customHeight="1">
      <c r="A29" s="12"/>
      <c r="B29" s="39" t="s">
        <v>958</v>
      </c>
      <c r="C29" s="39"/>
      <c r="D29" s="39"/>
      <c r="E29" s="39"/>
      <c r="F29" s="39"/>
      <c r="G29" s="39"/>
      <c r="H29" s="39"/>
      <c r="I29" s="39"/>
      <c r="J29" s="39"/>
      <c r="K29" s="39"/>
      <c r="L29" s="39"/>
    </row>
    <row r="30" spans="1:12" ht="51" customHeight="1">
      <c r="A30" s="12"/>
      <c r="B30" s="39" t="s">
        <v>959</v>
      </c>
      <c r="C30" s="39"/>
      <c r="D30" s="39"/>
      <c r="E30" s="39"/>
      <c r="F30" s="39"/>
      <c r="G30" s="39"/>
      <c r="H30" s="39"/>
      <c r="I30" s="39"/>
      <c r="J30" s="39"/>
      <c r="K30" s="39"/>
      <c r="L30" s="39"/>
    </row>
    <row r="31" spans="1:12" ht="38.25" customHeight="1">
      <c r="A31" s="12"/>
      <c r="B31" s="39" t="s">
        <v>960</v>
      </c>
      <c r="C31" s="39"/>
      <c r="D31" s="39"/>
      <c r="E31" s="39"/>
      <c r="F31" s="39"/>
      <c r="G31" s="39"/>
      <c r="H31" s="39"/>
      <c r="I31" s="39"/>
      <c r="J31" s="39"/>
      <c r="K31" s="39"/>
      <c r="L31" s="39"/>
    </row>
    <row r="32" spans="1:12" ht="51" customHeight="1">
      <c r="A32" s="12"/>
      <c r="B32" s="39" t="s">
        <v>961</v>
      </c>
      <c r="C32" s="39"/>
      <c r="D32" s="39"/>
      <c r="E32" s="39"/>
      <c r="F32" s="39"/>
      <c r="G32" s="39"/>
      <c r="H32" s="39"/>
      <c r="I32" s="39"/>
      <c r="J32" s="39"/>
      <c r="K32" s="39"/>
      <c r="L32" s="39"/>
    </row>
    <row r="33" spans="1:12" ht="38.25" customHeight="1">
      <c r="A33" s="12"/>
      <c r="B33" s="92" t="s">
        <v>962</v>
      </c>
      <c r="C33" s="92"/>
      <c r="D33" s="92"/>
      <c r="E33" s="92"/>
      <c r="F33" s="92"/>
      <c r="G33" s="92"/>
      <c r="H33" s="92"/>
      <c r="I33" s="92"/>
      <c r="J33" s="92"/>
      <c r="K33" s="92"/>
      <c r="L33" s="92"/>
    </row>
    <row r="34" spans="1:12" ht="63.75" customHeight="1">
      <c r="A34" s="12"/>
      <c r="B34" s="41" t="s">
        <v>963</v>
      </c>
      <c r="C34" s="41"/>
      <c r="D34" s="41"/>
      <c r="E34" s="41"/>
      <c r="F34" s="41"/>
      <c r="G34" s="41"/>
      <c r="H34" s="41"/>
      <c r="I34" s="41"/>
      <c r="J34" s="41"/>
      <c r="K34" s="41"/>
      <c r="L34" s="41"/>
    </row>
    <row r="35" spans="1:12" ht="38.25" customHeight="1">
      <c r="A35" s="12"/>
      <c r="B35" s="39" t="s">
        <v>964</v>
      </c>
      <c r="C35" s="39"/>
      <c r="D35" s="39"/>
      <c r="E35" s="39"/>
      <c r="F35" s="39"/>
      <c r="G35" s="39"/>
      <c r="H35" s="39"/>
      <c r="I35" s="39"/>
      <c r="J35" s="39"/>
      <c r="K35" s="39"/>
      <c r="L35" s="39"/>
    </row>
    <row r="36" spans="1:12" ht="25.5" customHeight="1">
      <c r="A36" s="12"/>
      <c r="B36" s="39" t="s">
        <v>965</v>
      </c>
      <c r="C36" s="39"/>
      <c r="D36" s="39"/>
      <c r="E36" s="39"/>
      <c r="F36" s="39"/>
      <c r="G36" s="39"/>
      <c r="H36" s="39"/>
      <c r="I36" s="39"/>
      <c r="J36" s="39"/>
      <c r="K36" s="39"/>
      <c r="L36" s="39"/>
    </row>
    <row r="37" spans="1:12" ht="25.5" customHeight="1">
      <c r="A37" s="12"/>
      <c r="B37" s="39" t="s">
        <v>966</v>
      </c>
      <c r="C37" s="39"/>
      <c r="D37" s="39"/>
      <c r="E37" s="39"/>
      <c r="F37" s="39"/>
      <c r="G37" s="39"/>
      <c r="H37" s="39"/>
      <c r="I37" s="39"/>
      <c r="J37" s="39"/>
      <c r="K37" s="39"/>
      <c r="L37" s="39"/>
    </row>
    <row r="38" spans="1:12">
      <c r="A38" s="12"/>
      <c r="B38" s="39" t="s">
        <v>967</v>
      </c>
      <c r="C38" s="39"/>
      <c r="D38" s="39"/>
      <c r="E38" s="39"/>
      <c r="F38" s="39"/>
      <c r="G38" s="39"/>
      <c r="H38" s="39"/>
      <c r="I38" s="39"/>
      <c r="J38" s="39"/>
      <c r="K38" s="39"/>
      <c r="L38" s="39"/>
    </row>
    <row r="39" spans="1:12">
      <c r="A39" s="12"/>
      <c r="B39" s="39" t="s">
        <v>968</v>
      </c>
      <c r="C39" s="39"/>
      <c r="D39" s="39"/>
      <c r="E39" s="39"/>
      <c r="F39" s="39"/>
      <c r="G39" s="39"/>
      <c r="H39" s="39"/>
      <c r="I39" s="39"/>
      <c r="J39" s="39"/>
      <c r="K39" s="39"/>
      <c r="L39" s="39"/>
    </row>
    <row r="40" spans="1:12" ht="25.5" customHeight="1">
      <c r="A40" s="12"/>
      <c r="B40" s="39" t="s">
        <v>969</v>
      </c>
      <c r="C40" s="39"/>
      <c r="D40" s="39"/>
      <c r="E40" s="39"/>
      <c r="F40" s="39"/>
      <c r="G40" s="39"/>
      <c r="H40" s="39"/>
      <c r="I40" s="39"/>
      <c r="J40" s="39"/>
      <c r="K40" s="39"/>
      <c r="L40" s="39"/>
    </row>
    <row r="41" spans="1:12">
      <c r="A41" s="12"/>
      <c r="B41" s="39" t="s">
        <v>970</v>
      </c>
      <c r="C41" s="39"/>
      <c r="D41" s="39"/>
      <c r="E41" s="39"/>
      <c r="F41" s="39"/>
      <c r="G41" s="39"/>
      <c r="H41" s="39"/>
      <c r="I41" s="39"/>
      <c r="J41" s="39"/>
      <c r="K41" s="39"/>
      <c r="L41" s="39"/>
    </row>
  </sheetData>
  <mergeCells count="91">
    <mergeCell ref="B41:L41"/>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J21:J22"/>
    <mergeCell ref="K21:K22"/>
    <mergeCell ref="L21:L22"/>
    <mergeCell ref="A1:A2"/>
    <mergeCell ref="B1:L1"/>
    <mergeCell ref="B2:L2"/>
    <mergeCell ref="B3:L3"/>
    <mergeCell ref="A4:A41"/>
    <mergeCell ref="B4:L4"/>
    <mergeCell ref="B5:L5"/>
    <mergeCell ref="F20:G20"/>
    <mergeCell ref="J20:K20"/>
    <mergeCell ref="B21:B22"/>
    <mergeCell ref="C21:C22"/>
    <mergeCell ref="D21:D22"/>
    <mergeCell ref="E21:E22"/>
    <mergeCell ref="F21:F22"/>
    <mergeCell ref="G21:G22"/>
    <mergeCell ref="H21:H22"/>
    <mergeCell ref="I21:I22"/>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E8:E9"/>
    <mergeCell ref="F8:L8"/>
    <mergeCell ref="F9:H9"/>
    <mergeCell ref="J9:L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6.5703125" customWidth="1"/>
    <col min="3" max="3" width="22.42578125" customWidth="1"/>
    <col min="4" max="4" width="18.5703125" customWidth="1"/>
    <col min="5" max="5" width="6.5703125" customWidth="1"/>
    <col min="6" max="6" width="22.42578125" customWidth="1"/>
    <col min="7" max="7" width="18.5703125" customWidth="1"/>
    <col min="8" max="8" width="14.7109375" customWidth="1"/>
    <col min="9" max="9" width="22.42578125" customWidth="1"/>
    <col min="10" max="10" width="12.28515625" customWidth="1"/>
    <col min="11" max="11" width="36.5703125" bestFit="1" customWidth="1"/>
    <col min="12" max="12" width="22.42578125" customWidth="1"/>
    <col min="13" max="13" width="4.85546875" customWidth="1"/>
    <col min="14" max="14" width="9.85546875" customWidth="1"/>
    <col min="15" max="15" width="22.42578125" customWidth="1"/>
  </cols>
  <sheetData>
    <row r="1" spans="1:15" ht="15" customHeight="1">
      <c r="A1" s="9" t="s">
        <v>97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72</v>
      </c>
      <c r="B3" s="11"/>
      <c r="C3" s="11"/>
      <c r="D3" s="11"/>
      <c r="E3" s="11"/>
      <c r="F3" s="11"/>
      <c r="G3" s="11"/>
      <c r="H3" s="11"/>
      <c r="I3" s="11"/>
      <c r="J3" s="11"/>
      <c r="K3" s="11"/>
      <c r="L3" s="11"/>
      <c r="M3" s="11"/>
      <c r="N3" s="11"/>
      <c r="O3" s="11"/>
    </row>
    <row r="4" spans="1:15">
      <c r="A4" s="12" t="s">
        <v>973</v>
      </c>
      <c r="B4" s="61" t="s">
        <v>974</v>
      </c>
      <c r="C4" s="61"/>
      <c r="D4" s="61"/>
      <c r="E4" s="61"/>
      <c r="F4" s="61"/>
      <c r="G4" s="61"/>
      <c r="H4" s="61"/>
      <c r="I4" s="61"/>
      <c r="J4" s="61"/>
      <c r="K4" s="61"/>
      <c r="L4" s="61"/>
      <c r="M4" s="61"/>
      <c r="N4" s="61"/>
      <c r="O4" s="61"/>
    </row>
    <row r="5" spans="1:15" ht="38.25" customHeight="1">
      <c r="A5" s="12"/>
      <c r="B5" s="41" t="s">
        <v>975</v>
      </c>
      <c r="C5" s="41"/>
      <c r="D5" s="41"/>
      <c r="E5" s="41"/>
      <c r="F5" s="41"/>
      <c r="G5" s="41"/>
      <c r="H5" s="41"/>
      <c r="I5" s="41"/>
      <c r="J5" s="41"/>
      <c r="K5" s="41"/>
      <c r="L5" s="41"/>
      <c r="M5" s="41"/>
      <c r="N5" s="41"/>
      <c r="O5" s="41"/>
    </row>
    <row r="6" spans="1:15" ht="51" customHeight="1">
      <c r="A6" s="12"/>
      <c r="B6" s="39" t="s">
        <v>976</v>
      </c>
      <c r="C6" s="39"/>
      <c r="D6" s="39"/>
      <c r="E6" s="39"/>
      <c r="F6" s="39"/>
      <c r="G6" s="39"/>
      <c r="H6" s="39"/>
      <c r="I6" s="39"/>
      <c r="J6" s="39"/>
      <c r="K6" s="39"/>
      <c r="L6" s="39"/>
      <c r="M6" s="39"/>
      <c r="N6" s="39"/>
      <c r="O6" s="39"/>
    </row>
    <row r="7" spans="1:15" ht="51" customHeight="1">
      <c r="A7" s="12"/>
      <c r="B7" s="39" t="s">
        <v>977</v>
      </c>
      <c r="C7" s="39"/>
      <c r="D7" s="39"/>
      <c r="E7" s="39"/>
      <c r="F7" s="39"/>
      <c r="G7" s="39"/>
      <c r="H7" s="39"/>
      <c r="I7" s="39"/>
      <c r="J7" s="39"/>
      <c r="K7" s="39"/>
      <c r="L7" s="39"/>
      <c r="M7" s="39"/>
      <c r="N7" s="39"/>
      <c r="O7" s="39"/>
    </row>
    <row r="8" spans="1:15">
      <c r="A8" s="12"/>
      <c r="B8" s="91" t="s">
        <v>978</v>
      </c>
      <c r="C8" s="91"/>
      <c r="D8" s="91"/>
      <c r="E8" s="91"/>
      <c r="F8" s="91"/>
      <c r="G8" s="91"/>
      <c r="H8" s="91"/>
      <c r="I8" s="91"/>
      <c r="J8" s="91"/>
      <c r="K8" s="91"/>
      <c r="L8" s="91"/>
      <c r="M8" s="91"/>
      <c r="N8" s="91"/>
      <c r="O8" s="91"/>
    </row>
    <row r="9" spans="1:15">
      <c r="A9" s="12"/>
      <c r="B9" s="39" t="s">
        <v>979</v>
      </c>
      <c r="C9" s="39"/>
      <c r="D9" s="39"/>
      <c r="E9" s="39"/>
      <c r="F9" s="39"/>
      <c r="G9" s="39"/>
      <c r="H9" s="39"/>
      <c r="I9" s="39"/>
      <c r="J9" s="39"/>
      <c r="K9" s="39"/>
      <c r="L9" s="39"/>
      <c r="M9" s="39"/>
      <c r="N9" s="39"/>
      <c r="O9" s="39"/>
    </row>
    <row r="10" spans="1:15">
      <c r="A10" s="12"/>
      <c r="B10" s="26"/>
      <c r="C10" s="26"/>
      <c r="D10" s="26"/>
      <c r="E10" s="26"/>
      <c r="F10" s="26"/>
      <c r="G10" s="26"/>
      <c r="H10" s="26"/>
      <c r="I10" s="26"/>
      <c r="J10" s="26"/>
      <c r="K10" s="26"/>
    </row>
    <row r="11" spans="1:15">
      <c r="A11" s="12"/>
      <c r="B11" s="16"/>
      <c r="C11" s="16"/>
      <c r="D11" s="16"/>
      <c r="E11" s="16"/>
      <c r="F11" s="16"/>
      <c r="G11" s="16"/>
      <c r="H11" s="16"/>
      <c r="I11" s="16"/>
      <c r="J11" s="16"/>
      <c r="K11" s="16"/>
    </row>
    <row r="12" spans="1:15" ht="15.75" thickBot="1">
      <c r="A12" s="12"/>
      <c r="B12" s="14"/>
      <c r="C12" s="14"/>
      <c r="D12" s="27">
        <v>2014</v>
      </c>
      <c r="E12" s="27"/>
      <c r="F12" s="14"/>
      <c r="G12" s="27">
        <v>2013</v>
      </c>
      <c r="H12" s="27"/>
      <c r="I12" s="14"/>
      <c r="J12" s="27">
        <v>2012</v>
      </c>
      <c r="K12" s="27"/>
    </row>
    <row r="13" spans="1:15">
      <c r="A13" s="12"/>
      <c r="B13" s="20" t="s">
        <v>980</v>
      </c>
      <c r="C13" s="21"/>
      <c r="D13" s="23">
        <v>1.51</v>
      </c>
      <c r="E13" s="22" t="s">
        <v>359</v>
      </c>
      <c r="F13" s="21"/>
      <c r="G13" s="23">
        <v>0.87</v>
      </c>
      <c r="H13" s="22" t="s">
        <v>359</v>
      </c>
      <c r="I13" s="21"/>
      <c r="J13" s="23">
        <v>0.75</v>
      </c>
      <c r="K13" s="22" t="s">
        <v>359</v>
      </c>
    </row>
    <row r="14" spans="1:15">
      <c r="A14" s="12"/>
      <c r="B14" s="24" t="s">
        <v>981</v>
      </c>
      <c r="C14" s="14"/>
      <c r="D14" s="25">
        <v>0</v>
      </c>
      <c r="E14" s="15" t="s">
        <v>359</v>
      </c>
      <c r="F14" s="14"/>
      <c r="G14" s="25">
        <v>0</v>
      </c>
      <c r="H14" s="15" t="s">
        <v>359</v>
      </c>
      <c r="I14" s="14"/>
      <c r="J14" s="25">
        <v>0</v>
      </c>
      <c r="K14" s="15" t="s">
        <v>359</v>
      </c>
    </row>
    <row r="15" spans="1:15">
      <c r="A15" s="12"/>
      <c r="B15" s="29" t="s">
        <v>982</v>
      </c>
      <c r="C15" s="30"/>
      <c r="D15" s="33">
        <v>5</v>
      </c>
      <c r="E15" s="30"/>
      <c r="F15" s="30"/>
      <c r="G15" s="33">
        <v>5</v>
      </c>
      <c r="H15" s="30"/>
      <c r="I15" s="30"/>
      <c r="J15" s="33">
        <v>5</v>
      </c>
      <c r="K15" s="30"/>
    </row>
    <row r="16" spans="1:15">
      <c r="A16" s="12"/>
      <c r="B16" s="29"/>
      <c r="C16" s="30"/>
      <c r="D16" s="33"/>
      <c r="E16" s="30"/>
      <c r="F16" s="30"/>
      <c r="G16" s="33"/>
      <c r="H16" s="30"/>
      <c r="I16" s="30"/>
      <c r="J16" s="33"/>
      <c r="K16" s="30"/>
    </row>
    <row r="17" spans="1:15">
      <c r="A17" s="12"/>
      <c r="B17" s="24" t="s">
        <v>983</v>
      </c>
      <c r="C17" s="14"/>
      <c r="D17" s="25">
        <v>55</v>
      </c>
      <c r="E17" s="15" t="s">
        <v>359</v>
      </c>
      <c r="F17" s="14"/>
      <c r="G17" s="25">
        <v>65</v>
      </c>
      <c r="H17" s="15" t="s">
        <v>359</v>
      </c>
      <c r="I17" s="14"/>
      <c r="J17" s="25">
        <v>66</v>
      </c>
      <c r="K17" s="15" t="s">
        <v>359</v>
      </c>
    </row>
    <row r="18" spans="1:15" ht="38.25" customHeight="1">
      <c r="A18" s="12"/>
      <c r="B18" s="39" t="s">
        <v>984</v>
      </c>
      <c r="C18" s="39"/>
      <c r="D18" s="39"/>
      <c r="E18" s="39"/>
      <c r="F18" s="39"/>
      <c r="G18" s="39"/>
      <c r="H18" s="39"/>
      <c r="I18" s="39"/>
      <c r="J18" s="39"/>
      <c r="K18" s="39"/>
      <c r="L18" s="39"/>
      <c r="M18" s="39"/>
      <c r="N18" s="39"/>
      <c r="O18" s="39"/>
    </row>
    <row r="19" spans="1:15">
      <c r="A19" s="12"/>
      <c r="B19" s="39" t="s">
        <v>985</v>
      </c>
      <c r="C19" s="39"/>
      <c r="D19" s="39"/>
      <c r="E19" s="39"/>
      <c r="F19" s="39"/>
      <c r="G19" s="39"/>
      <c r="H19" s="39"/>
      <c r="I19" s="39"/>
      <c r="J19" s="39"/>
      <c r="K19" s="39"/>
      <c r="L19" s="39"/>
      <c r="M19" s="39"/>
      <c r="N19" s="39"/>
      <c r="O19" s="39"/>
    </row>
    <row r="20" spans="1:15">
      <c r="A20" s="12"/>
      <c r="B20" s="26"/>
      <c r="C20" s="26"/>
      <c r="D20" s="26"/>
      <c r="E20" s="26"/>
      <c r="F20" s="26"/>
      <c r="G20" s="26"/>
      <c r="H20" s="26"/>
      <c r="I20" s="26"/>
      <c r="J20" s="26"/>
      <c r="K20" s="26"/>
      <c r="L20" s="26"/>
      <c r="M20" s="26"/>
      <c r="N20" s="26"/>
      <c r="O20" s="26"/>
    </row>
    <row r="21" spans="1:15">
      <c r="A21" s="12"/>
      <c r="B21" s="16"/>
      <c r="C21" s="16"/>
      <c r="D21" s="16"/>
      <c r="E21" s="16"/>
      <c r="F21" s="16"/>
      <c r="G21" s="16"/>
      <c r="H21" s="16"/>
      <c r="I21" s="16"/>
      <c r="J21" s="16"/>
      <c r="K21" s="16"/>
      <c r="L21" s="16"/>
      <c r="M21" s="16"/>
      <c r="N21" s="16"/>
      <c r="O21" s="16"/>
    </row>
    <row r="22" spans="1:15" ht="24" thickBot="1">
      <c r="A22" s="12"/>
      <c r="B22" s="128" t="s">
        <v>978</v>
      </c>
      <c r="C22" s="14"/>
      <c r="D22" s="27" t="s">
        <v>986</v>
      </c>
      <c r="E22" s="27"/>
      <c r="F22" s="14"/>
      <c r="G22" s="27" t="s">
        <v>987</v>
      </c>
      <c r="H22" s="27"/>
      <c r="I22" s="27"/>
      <c r="J22" s="14"/>
      <c r="K22" s="19" t="s">
        <v>988</v>
      </c>
      <c r="L22" s="14"/>
      <c r="M22" s="27" t="s">
        <v>989</v>
      </c>
      <c r="N22" s="27"/>
      <c r="O22" s="27"/>
    </row>
    <row r="23" spans="1:15">
      <c r="A23" s="12"/>
      <c r="B23" s="29" t="s">
        <v>990</v>
      </c>
      <c r="C23" s="30"/>
      <c r="D23" s="37">
        <v>526736</v>
      </c>
      <c r="E23" s="35"/>
      <c r="F23" s="30"/>
      <c r="G23" s="32" t="s">
        <v>223</v>
      </c>
      <c r="H23" s="34">
        <v>34.56</v>
      </c>
      <c r="I23" s="35"/>
      <c r="J23" s="30"/>
      <c r="K23" s="35"/>
      <c r="L23" s="30"/>
      <c r="M23" s="35"/>
      <c r="N23" s="35"/>
      <c r="O23" s="35"/>
    </row>
    <row r="24" spans="1:15">
      <c r="A24" s="12"/>
      <c r="B24" s="29"/>
      <c r="C24" s="30"/>
      <c r="D24" s="36"/>
      <c r="E24" s="30"/>
      <c r="F24" s="30"/>
      <c r="G24" s="31"/>
      <c r="H24" s="33"/>
      <c r="I24" s="30"/>
      <c r="J24" s="30"/>
      <c r="K24" s="30"/>
      <c r="L24" s="30"/>
      <c r="M24" s="30"/>
      <c r="N24" s="30"/>
      <c r="O24" s="30"/>
    </row>
    <row r="25" spans="1:15">
      <c r="A25" s="12"/>
      <c r="B25" s="70" t="s">
        <v>991</v>
      </c>
      <c r="C25" s="39"/>
      <c r="D25" s="42">
        <v>103472</v>
      </c>
      <c r="E25" s="39"/>
      <c r="F25" s="39"/>
      <c r="G25" s="40">
        <v>30.59</v>
      </c>
      <c r="H25" s="40"/>
      <c r="I25" s="39"/>
      <c r="J25" s="39"/>
      <c r="K25" s="39"/>
      <c r="L25" s="39"/>
      <c r="M25" s="39"/>
      <c r="N25" s="39"/>
      <c r="O25" s="39"/>
    </row>
    <row r="26" spans="1:15">
      <c r="A26" s="12"/>
      <c r="B26" s="70"/>
      <c r="C26" s="39"/>
      <c r="D26" s="42"/>
      <c r="E26" s="39"/>
      <c r="F26" s="39"/>
      <c r="G26" s="40"/>
      <c r="H26" s="40"/>
      <c r="I26" s="39"/>
      <c r="J26" s="39"/>
      <c r="K26" s="39"/>
      <c r="L26" s="39"/>
      <c r="M26" s="39"/>
      <c r="N26" s="39"/>
      <c r="O26" s="39"/>
    </row>
    <row r="27" spans="1:15">
      <c r="A27" s="12"/>
      <c r="B27" s="71" t="s">
        <v>992</v>
      </c>
      <c r="C27" s="30"/>
      <c r="D27" s="33" t="s">
        <v>993</v>
      </c>
      <c r="E27" s="31" t="s">
        <v>226</v>
      </c>
      <c r="F27" s="30"/>
      <c r="G27" s="33">
        <v>29.47</v>
      </c>
      <c r="H27" s="33"/>
      <c r="I27" s="30"/>
      <c r="J27" s="30"/>
      <c r="K27" s="30"/>
      <c r="L27" s="30"/>
      <c r="M27" s="30"/>
      <c r="N27" s="30"/>
      <c r="O27" s="30"/>
    </row>
    <row r="28" spans="1:15">
      <c r="A28" s="12"/>
      <c r="B28" s="71"/>
      <c r="C28" s="30"/>
      <c r="D28" s="33"/>
      <c r="E28" s="31"/>
      <c r="F28" s="30"/>
      <c r="G28" s="33"/>
      <c r="H28" s="33"/>
      <c r="I28" s="30"/>
      <c r="J28" s="30"/>
      <c r="K28" s="30"/>
      <c r="L28" s="30"/>
      <c r="M28" s="30"/>
      <c r="N28" s="30"/>
      <c r="O28" s="30"/>
    </row>
    <row r="29" spans="1:15">
      <c r="A29" s="12"/>
      <c r="B29" s="70" t="s">
        <v>994</v>
      </c>
      <c r="C29" s="39"/>
      <c r="D29" s="40" t="s">
        <v>995</v>
      </c>
      <c r="E29" s="41" t="s">
        <v>226</v>
      </c>
      <c r="F29" s="39"/>
      <c r="G29" s="40">
        <v>45.04</v>
      </c>
      <c r="H29" s="40"/>
      <c r="I29" s="39"/>
      <c r="J29" s="39"/>
      <c r="K29" s="39"/>
      <c r="L29" s="39"/>
      <c r="M29" s="39"/>
      <c r="N29" s="39"/>
      <c r="O29" s="39"/>
    </row>
    <row r="30" spans="1:15">
      <c r="A30" s="12"/>
      <c r="B30" s="70"/>
      <c r="C30" s="39"/>
      <c r="D30" s="40"/>
      <c r="E30" s="41"/>
      <c r="F30" s="39"/>
      <c r="G30" s="40"/>
      <c r="H30" s="40"/>
      <c r="I30" s="39"/>
      <c r="J30" s="39"/>
      <c r="K30" s="39"/>
      <c r="L30" s="39"/>
      <c r="M30" s="39"/>
      <c r="N30" s="39"/>
      <c r="O30" s="39"/>
    </row>
    <row r="31" spans="1:15">
      <c r="A31" s="12"/>
      <c r="B31" s="71" t="s">
        <v>996</v>
      </c>
      <c r="C31" s="30"/>
      <c r="D31" s="33" t="s">
        <v>997</v>
      </c>
      <c r="E31" s="31" t="s">
        <v>226</v>
      </c>
      <c r="F31" s="30"/>
      <c r="G31" s="33">
        <v>20.07</v>
      </c>
      <c r="H31" s="33"/>
      <c r="I31" s="30"/>
      <c r="J31" s="30"/>
      <c r="K31" s="30"/>
      <c r="L31" s="30"/>
      <c r="M31" s="30"/>
      <c r="N31" s="30"/>
      <c r="O31" s="30"/>
    </row>
    <row r="32" spans="1:15" ht="15.75" thickBot="1">
      <c r="A32" s="12"/>
      <c r="B32" s="71"/>
      <c r="C32" s="30"/>
      <c r="D32" s="53"/>
      <c r="E32" s="77"/>
      <c r="F32" s="30"/>
      <c r="G32" s="53"/>
      <c r="H32" s="53"/>
      <c r="I32" s="54"/>
      <c r="J32" s="30"/>
      <c r="K32" s="54"/>
      <c r="L32" s="30"/>
      <c r="M32" s="54"/>
      <c r="N32" s="54"/>
      <c r="O32" s="54"/>
    </row>
    <row r="33" spans="1:15">
      <c r="A33" s="12"/>
      <c r="B33" s="38" t="s">
        <v>998</v>
      </c>
      <c r="C33" s="39"/>
      <c r="D33" s="73">
        <v>528680</v>
      </c>
      <c r="E33" s="59"/>
      <c r="F33" s="39"/>
      <c r="G33" s="55" t="s">
        <v>223</v>
      </c>
      <c r="H33" s="57">
        <v>34.450000000000003</v>
      </c>
      <c r="I33" s="59"/>
      <c r="J33" s="39"/>
      <c r="K33" s="57">
        <v>5.69</v>
      </c>
      <c r="L33" s="39"/>
      <c r="M33" s="55" t="s">
        <v>223</v>
      </c>
      <c r="N33" s="57">
        <v>414</v>
      </c>
      <c r="O33" s="59"/>
    </row>
    <row r="34" spans="1:15" ht="15.75" thickBot="1">
      <c r="A34" s="12"/>
      <c r="B34" s="38"/>
      <c r="C34" s="39"/>
      <c r="D34" s="74"/>
      <c r="E34" s="60"/>
      <c r="F34" s="39"/>
      <c r="G34" s="56"/>
      <c r="H34" s="58"/>
      <c r="I34" s="60"/>
      <c r="J34" s="39"/>
      <c r="K34" s="58"/>
      <c r="L34" s="39"/>
      <c r="M34" s="56"/>
      <c r="N34" s="58"/>
      <c r="O34" s="60"/>
    </row>
    <row r="35" spans="1:15" ht="15.75" thickTop="1">
      <c r="A35" s="12"/>
      <c r="B35" s="29" t="s">
        <v>999</v>
      </c>
      <c r="C35" s="30"/>
      <c r="D35" s="106">
        <v>365666</v>
      </c>
      <c r="E35" s="107"/>
      <c r="F35" s="30"/>
      <c r="G35" s="104" t="s">
        <v>223</v>
      </c>
      <c r="H35" s="105">
        <v>36.729999999999997</v>
      </c>
      <c r="I35" s="107"/>
      <c r="J35" s="30"/>
      <c r="K35" s="105">
        <v>4.42</v>
      </c>
      <c r="L35" s="30"/>
      <c r="M35" s="104" t="s">
        <v>223</v>
      </c>
      <c r="N35" s="105">
        <v>399</v>
      </c>
      <c r="O35" s="107"/>
    </row>
    <row r="36" spans="1:15" ht="15.75" thickBot="1">
      <c r="A36" s="12"/>
      <c r="B36" s="29"/>
      <c r="C36" s="30"/>
      <c r="D36" s="50"/>
      <c r="E36" s="51"/>
      <c r="F36" s="30"/>
      <c r="G36" s="49"/>
      <c r="H36" s="68"/>
      <c r="I36" s="51"/>
      <c r="J36" s="30"/>
      <c r="K36" s="68"/>
      <c r="L36" s="30"/>
      <c r="M36" s="49"/>
      <c r="N36" s="68"/>
      <c r="O36" s="51"/>
    </row>
    <row r="37" spans="1:15" ht="15.75" thickTop="1">
      <c r="A37" s="12"/>
      <c r="B37" s="92"/>
      <c r="C37" s="92"/>
      <c r="D37" s="92"/>
      <c r="E37" s="92"/>
      <c r="F37" s="92"/>
      <c r="G37" s="92"/>
      <c r="H37" s="92"/>
      <c r="I37" s="92"/>
      <c r="J37" s="92"/>
      <c r="K37" s="92"/>
      <c r="L37" s="92"/>
      <c r="M37" s="92"/>
      <c r="N37" s="92"/>
      <c r="O37" s="92"/>
    </row>
    <row r="38" spans="1:15" ht="25.5" customHeight="1">
      <c r="A38" s="12"/>
      <c r="B38" s="39" t="s">
        <v>1000</v>
      </c>
      <c r="C38" s="39"/>
      <c r="D38" s="39"/>
      <c r="E38" s="39"/>
      <c r="F38" s="39"/>
      <c r="G38" s="39"/>
      <c r="H38" s="39"/>
      <c r="I38" s="39"/>
      <c r="J38" s="39"/>
      <c r="K38" s="39"/>
      <c r="L38" s="39"/>
      <c r="M38" s="39"/>
      <c r="N38" s="39"/>
      <c r="O38" s="39"/>
    </row>
    <row r="39" spans="1:15" ht="25.5" customHeight="1">
      <c r="A39" s="12"/>
      <c r="B39" s="39" t="s">
        <v>1001</v>
      </c>
      <c r="C39" s="39"/>
      <c r="D39" s="39"/>
      <c r="E39" s="39"/>
      <c r="F39" s="39"/>
      <c r="G39" s="39"/>
      <c r="H39" s="39"/>
      <c r="I39" s="39"/>
      <c r="J39" s="39"/>
      <c r="K39" s="39"/>
      <c r="L39" s="39"/>
      <c r="M39" s="39"/>
      <c r="N39" s="39"/>
      <c r="O39" s="39"/>
    </row>
    <row r="40" spans="1:15">
      <c r="A40" s="12"/>
      <c r="B40" s="91" t="s">
        <v>1002</v>
      </c>
      <c r="C40" s="91"/>
      <c r="D40" s="91"/>
      <c r="E40" s="91"/>
      <c r="F40" s="91"/>
      <c r="G40" s="91"/>
      <c r="H40" s="91"/>
      <c r="I40" s="91"/>
      <c r="J40" s="91"/>
      <c r="K40" s="91"/>
      <c r="L40" s="91"/>
      <c r="M40" s="91"/>
      <c r="N40" s="91"/>
      <c r="O40" s="91"/>
    </row>
    <row r="41" spans="1:15" ht="25.5" customHeight="1">
      <c r="A41" s="12"/>
      <c r="B41" s="39" t="s">
        <v>1003</v>
      </c>
      <c r="C41" s="39"/>
      <c r="D41" s="39"/>
      <c r="E41" s="39"/>
      <c r="F41" s="39"/>
      <c r="G41" s="39"/>
      <c r="H41" s="39"/>
      <c r="I41" s="39"/>
      <c r="J41" s="39"/>
      <c r="K41" s="39"/>
      <c r="L41" s="39"/>
      <c r="M41" s="39"/>
      <c r="N41" s="39"/>
      <c r="O41" s="39"/>
    </row>
    <row r="42" spans="1:15">
      <c r="A42" s="12"/>
      <c r="B42" s="39" t="s">
        <v>1004</v>
      </c>
      <c r="C42" s="39"/>
      <c r="D42" s="39"/>
      <c r="E42" s="39"/>
      <c r="F42" s="39"/>
      <c r="G42" s="39"/>
      <c r="H42" s="39"/>
      <c r="I42" s="39"/>
      <c r="J42" s="39"/>
      <c r="K42" s="39"/>
      <c r="L42" s="39"/>
      <c r="M42" s="39"/>
      <c r="N42" s="39"/>
      <c r="O42" s="39"/>
    </row>
    <row r="43" spans="1:15">
      <c r="A43" s="12"/>
      <c r="B43" s="26"/>
      <c r="C43" s="26"/>
      <c r="D43" s="26"/>
      <c r="E43" s="26"/>
      <c r="F43" s="26"/>
      <c r="G43" s="26"/>
      <c r="H43" s="26"/>
      <c r="I43" s="26"/>
    </row>
    <row r="44" spans="1:15">
      <c r="A44" s="12"/>
      <c r="B44" s="16"/>
      <c r="C44" s="16"/>
      <c r="D44" s="16"/>
      <c r="E44" s="16"/>
      <c r="F44" s="16"/>
      <c r="G44" s="16"/>
      <c r="H44" s="16"/>
      <c r="I44" s="16"/>
    </row>
    <row r="45" spans="1:15" ht="15.75" thickBot="1">
      <c r="A45" s="12"/>
      <c r="B45" s="128" t="s">
        <v>1005</v>
      </c>
      <c r="C45" s="14"/>
      <c r="D45" s="27" t="s">
        <v>986</v>
      </c>
      <c r="E45" s="27"/>
      <c r="F45" s="14"/>
      <c r="G45" s="27" t="s">
        <v>1006</v>
      </c>
      <c r="H45" s="27"/>
      <c r="I45" s="27"/>
    </row>
    <row r="46" spans="1:15">
      <c r="A46" s="12"/>
      <c r="B46" s="29" t="s">
        <v>1007</v>
      </c>
      <c r="C46" s="30"/>
      <c r="D46" s="37">
        <v>213475</v>
      </c>
      <c r="E46" s="35"/>
      <c r="F46" s="30"/>
      <c r="G46" s="32" t="s">
        <v>223</v>
      </c>
      <c r="H46" s="34">
        <v>26.88</v>
      </c>
      <c r="I46" s="35"/>
    </row>
    <row r="47" spans="1:15">
      <c r="A47" s="12"/>
      <c r="B47" s="29"/>
      <c r="C47" s="30"/>
      <c r="D47" s="36"/>
      <c r="E47" s="30"/>
      <c r="F47" s="30"/>
      <c r="G47" s="31"/>
      <c r="H47" s="33"/>
      <c r="I47" s="30"/>
    </row>
    <row r="48" spans="1:15">
      <c r="A48" s="12"/>
      <c r="B48" s="70" t="s">
        <v>991</v>
      </c>
      <c r="C48" s="39"/>
      <c r="D48" s="42">
        <v>100417</v>
      </c>
      <c r="E48" s="39"/>
      <c r="F48" s="39"/>
      <c r="G48" s="40">
        <v>29.28</v>
      </c>
      <c r="H48" s="40"/>
      <c r="I48" s="39"/>
    </row>
    <row r="49" spans="1:15">
      <c r="A49" s="12"/>
      <c r="B49" s="70"/>
      <c r="C49" s="39"/>
      <c r="D49" s="42"/>
      <c r="E49" s="39"/>
      <c r="F49" s="39"/>
      <c r="G49" s="40"/>
      <c r="H49" s="40"/>
      <c r="I49" s="39"/>
    </row>
    <row r="50" spans="1:15">
      <c r="A50" s="12"/>
      <c r="B50" s="71" t="s">
        <v>1008</v>
      </c>
      <c r="C50" s="30"/>
      <c r="D50" s="33" t="s">
        <v>1009</v>
      </c>
      <c r="E50" s="31" t="s">
        <v>226</v>
      </c>
      <c r="F50" s="30"/>
      <c r="G50" s="33">
        <v>25.91</v>
      </c>
      <c r="H50" s="33"/>
      <c r="I50" s="30"/>
    </row>
    <row r="51" spans="1:15">
      <c r="A51" s="12"/>
      <c r="B51" s="71"/>
      <c r="C51" s="30"/>
      <c r="D51" s="33"/>
      <c r="E51" s="31"/>
      <c r="F51" s="30"/>
      <c r="G51" s="33"/>
      <c r="H51" s="33"/>
      <c r="I51" s="30"/>
    </row>
    <row r="52" spans="1:15">
      <c r="A52" s="12"/>
      <c r="B52" s="70" t="s">
        <v>992</v>
      </c>
      <c r="C52" s="39"/>
      <c r="D52" s="40" t="s">
        <v>1010</v>
      </c>
      <c r="E52" s="41" t="s">
        <v>226</v>
      </c>
      <c r="F52" s="39"/>
      <c r="G52" s="40">
        <v>28.67</v>
      </c>
      <c r="H52" s="40"/>
      <c r="I52" s="39"/>
    </row>
    <row r="53" spans="1:15" ht="15.75" thickBot="1">
      <c r="A53" s="12"/>
      <c r="B53" s="70"/>
      <c r="C53" s="39"/>
      <c r="D53" s="47"/>
      <c r="E53" s="65"/>
      <c r="F53" s="39"/>
      <c r="G53" s="47"/>
      <c r="H53" s="47"/>
      <c r="I53" s="48"/>
    </row>
    <row r="54" spans="1:15">
      <c r="A54" s="12"/>
      <c r="B54" s="29" t="s">
        <v>1011</v>
      </c>
      <c r="C54" s="30"/>
      <c r="D54" s="37">
        <v>199069</v>
      </c>
      <c r="E54" s="35"/>
      <c r="F54" s="30"/>
      <c r="G54" s="32" t="s">
        <v>223</v>
      </c>
      <c r="H54" s="34">
        <v>28.35</v>
      </c>
      <c r="I54" s="35"/>
    </row>
    <row r="55" spans="1:15" ht="15.75" thickBot="1">
      <c r="A55" s="12"/>
      <c r="B55" s="29"/>
      <c r="C55" s="30"/>
      <c r="D55" s="50"/>
      <c r="E55" s="51"/>
      <c r="F55" s="30"/>
      <c r="G55" s="49"/>
      <c r="H55" s="68"/>
      <c r="I55" s="51"/>
    </row>
    <row r="56" spans="1:15" ht="25.5" customHeight="1" thickTop="1">
      <c r="A56" s="12"/>
      <c r="B56" s="39" t="s">
        <v>1012</v>
      </c>
      <c r="C56" s="39"/>
      <c r="D56" s="39"/>
      <c r="E56" s="39"/>
      <c r="F56" s="39"/>
      <c r="G56" s="39"/>
      <c r="H56" s="39"/>
      <c r="I56" s="39"/>
      <c r="J56" s="39"/>
      <c r="K56" s="39"/>
      <c r="L56" s="39"/>
      <c r="M56" s="39"/>
      <c r="N56" s="39"/>
      <c r="O56" s="39"/>
    </row>
    <row r="57" spans="1:15">
      <c r="A57" s="12"/>
      <c r="B57" s="91" t="s">
        <v>1013</v>
      </c>
      <c r="C57" s="91"/>
      <c r="D57" s="91"/>
      <c r="E57" s="91"/>
      <c r="F57" s="91"/>
      <c r="G57" s="91"/>
      <c r="H57" s="91"/>
      <c r="I57" s="91"/>
      <c r="J57" s="91"/>
      <c r="K57" s="91"/>
      <c r="L57" s="91"/>
      <c r="M57" s="91"/>
      <c r="N57" s="91"/>
      <c r="O57" s="91"/>
    </row>
    <row r="58" spans="1:15" ht="51" customHeight="1">
      <c r="A58" s="12"/>
      <c r="B58" s="39" t="s">
        <v>1014</v>
      </c>
      <c r="C58" s="39"/>
      <c r="D58" s="39"/>
      <c r="E58" s="39"/>
      <c r="F58" s="39"/>
      <c r="G58" s="39"/>
      <c r="H58" s="39"/>
      <c r="I58" s="39"/>
      <c r="J58" s="39"/>
      <c r="K58" s="39"/>
      <c r="L58" s="39"/>
      <c r="M58" s="39"/>
      <c r="N58" s="39"/>
      <c r="O58" s="39"/>
    </row>
    <row r="59" spans="1:15">
      <c r="A59" s="12"/>
      <c r="B59" s="92"/>
      <c r="C59" s="92"/>
      <c r="D59" s="92"/>
      <c r="E59" s="92"/>
      <c r="F59" s="92"/>
      <c r="G59" s="92"/>
      <c r="H59" s="92"/>
      <c r="I59" s="92"/>
      <c r="J59" s="92"/>
      <c r="K59" s="92"/>
      <c r="L59" s="92"/>
      <c r="M59" s="92"/>
      <c r="N59" s="92"/>
      <c r="O59" s="92"/>
    </row>
    <row r="60" spans="1:15">
      <c r="A60" s="12"/>
      <c r="B60" s="39" t="s">
        <v>1015</v>
      </c>
      <c r="C60" s="39"/>
      <c r="D60" s="39"/>
      <c r="E60" s="39"/>
      <c r="F60" s="39"/>
      <c r="G60" s="39"/>
      <c r="H60" s="39"/>
      <c r="I60" s="39"/>
      <c r="J60" s="39"/>
      <c r="K60" s="39"/>
      <c r="L60" s="39"/>
      <c r="M60" s="39"/>
      <c r="N60" s="39"/>
      <c r="O60" s="39"/>
    </row>
    <row r="61" spans="1:15">
      <c r="A61" s="12"/>
      <c r="B61" s="26"/>
      <c r="C61" s="26"/>
      <c r="D61" s="26"/>
      <c r="E61" s="26"/>
      <c r="F61" s="26"/>
      <c r="G61" s="26"/>
      <c r="H61" s="26"/>
    </row>
    <row r="62" spans="1:15">
      <c r="A62" s="12"/>
      <c r="B62" s="16"/>
      <c r="C62" s="16"/>
      <c r="D62" s="16"/>
      <c r="E62" s="16"/>
      <c r="F62" s="16"/>
      <c r="G62" s="16"/>
      <c r="H62" s="16"/>
    </row>
    <row r="63" spans="1:15" ht="15.75" thickBot="1">
      <c r="A63" s="12"/>
      <c r="B63" s="128" t="s">
        <v>1013</v>
      </c>
      <c r="C63" s="14"/>
      <c r="D63" s="27" t="s">
        <v>1016</v>
      </c>
      <c r="E63" s="27"/>
      <c r="F63" s="14"/>
      <c r="G63" s="27" t="s">
        <v>1017</v>
      </c>
      <c r="H63" s="27"/>
    </row>
    <row r="64" spans="1:15">
      <c r="A64" s="12"/>
      <c r="B64" s="133" t="s">
        <v>990</v>
      </c>
      <c r="C64" s="134"/>
      <c r="D64" s="136">
        <v>154333</v>
      </c>
      <c r="E64" s="137"/>
      <c r="F64" s="134"/>
      <c r="G64" s="136">
        <v>308666</v>
      </c>
      <c r="H64" s="137"/>
    </row>
    <row r="65" spans="1:15">
      <c r="A65" s="12"/>
      <c r="B65" s="133"/>
      <c r="C65" s="134"/>
      <c r="D65" s="135"/>
      <c r="E65" s="134"/>
      <c r="F65" s="134"/>
      <c r="G65" s="135"/>
      <c r="H65" s="134"/>
    </row>
    <row r="66" spans="1:15">
      <c r="A66" s="12"/>
      <c r="B66" s="70" t="s">
        <v>991</v>
      </c>
      <c r="C66" s="39"/>
      <c r="D66" s="42">
        <v>70875</v>
      </c>
      <c r="E66" s="39"/>
      <c r="F66" s="39"/>
      <c r="G66" s="42">
        <v>141750</v>
      </c>
      <c r="H66" s="39"/>
    </row>
    <row r="67" spans="1:15">
      <c r="A67" s="12"/>
      <c r="B67" s="70"/>
      <c r="C67" s="39"/>
      <c r="D67" s="42"/>
      <c r="E67" s="39"/>
      <c r="F67" s="39"/>
      <c r="G67" s="42"/>
      <c r="H67" s="39"/>
    </row>
    <row r="68" spans="1:15">
      <c r="A68" s="12"/>
      <c r="B68" s="130" t="s">
        <v>1008</v>
      </c>
      <c r="C68" s="129"/>
      <c r="D68" s="131" t="s">
        <v>1018</v>
      </c>
      <c r="E68" s="132" t="s">
        <v>226</v>
      </c>
      <c r="F68" s="129"/>
      <c r="G68" s="131" t="s">
        <v>1019</v>
      </c>
      <c r="H68" s="132" t="s">
        <v>226</v>
      </c>
    </row>
    <row r="69" spans="1:15" ht="15.75" thickBot="1">
      <c r="A69" s="12"/>
      <c r="B69" s="62" t="s">
        <v>992</v>
      </c>
      <c r="C69" s="14"/>
      <c r="D69" s="79" t="s">
        <v>1020</v>
      </c>
      <c r="E69" s="80" t="s">
        <v>226</v>
      </c>
      <c r="F69" s="14"/>
      <c r="G69" s="79" t="s">
        <v>1021</v>
      </c>
      <c r="H69" s="80" t="s">
        <v>226</v>
      </c>
    </row>
    <row r="70" spans="1:15">
      <c r="A70" s="12"/>
      <c r="B70" s="133" t="s">
        <v>998</v>
      </c>
      <c r="C70" s="134"/>
      <c r="D70" s="136">
        <v>157083</v>
      </c>
      <c r="E70" s="137"/>
      <c r="F70" s="134"/>
      <c r="G70" s="136">
        <v>314166</v>
      </c>
      <c r="H70" s="137"/>
    </row>
    <row r="71" spans="1:15" ht="15.75" thickBot="1">
      <c r="A71" s="12"/>
      <c r="B71" s="133"/>
      <c r="C71" s="134"/>
      <c r="D71" s="138"/>
      <c r="E71" s="139"/>
      <c r="F71" s="134"/>
      <c r="G71" s="138"/>
      <c r="H71" s="139"/>
    </row>
    <row r="72" spans="1:15" ht="38.25" customHeight="1" thickTop="1">
      <c r="A72" s="12"/>
      <c r="B72" s="41" t="s">
        <v>1022</v>
      </c>
      <c r="C72" s="41"/>
      <c r="D72" s="41"/>
      <c r="E72" s="41"/>
      <c r="F72" s="41"/>
      <c r="G72" s="41"/>
      <c r="H72" s="41"/>
      <c r="I72" s="41"/>
      <c r="J72" s="41"/>
      <c r="K72" s="41"/>
      <c r="L72" s="41"/>
      <c r="M72" s="41"/>
      <c r="N72" s="41"/>
      <c r="O72" s="41"/>
    </row>
    <row r="73" spans="1:15" ht="25.5" customHeight="1">
      <c r="A73" s="12"/>
      <c r="B73" s="41" t="s">
        <v>1023</v>
      </c>
      <c r="C73" s="41"/>
      <c r="D73" s="41"/>
      <c r="E73" s="41"/>
      <c r="F73" s="41"/>
      <c r="G73" s="41"/>
      <c r="H73" s="41"/>
      <c r="I73" s="41"/>
      <c r="J73" s="41"/>
      <c r="K73" s="41"/>
      <c r="L73" s="41"/>
      <c r="M73" s="41"/>
      <c r="N73" s="41"/>
      <c r="O73" s="41"/>
    </row>
    <row r="74" spans="1:15">
      <c r="A74" s="12"/>
      <c r="B74" s="39" t="s">
        <v>1024</v>
      </c>
      <c r="C74" s="39"/>
      <c r="D74" s="39"/>
      <c r="E74" s="39"/>
      <c r="F74" s="39"/>
      <c r="G74" s="39"/>
      <c r="H74" s="39"/>
      <c r="I74" s="39"/>
      <c r="J74" s="39"/>
      <c r="K74" s="39"/>
      <c r="L74" s="39"/>
      <c r="M74" s="39"/>
      <c r="N74" s="39"/>
      <c r="O74" s="39"/>
    </row>
  </sheetData>
  <mergeCells count="193">
    <mergeCell ref="B58:O58"/>
    <mergeCell ref="B59:O59"/>
    <mergeCell ref="B60:O60"/>
    <mergeCell ref="B72:O72"/>
    <mergeCell ref="B73:O73"/>
    <mergeCell ref="B74:O74"/>
    <mergeCell ref="B39:O39"/>
    <mergeCell ref="B40:O40"/>
    <mergeCell ref="B41:O41"/>
    <mergeCell ref="B42:O42"/>
    <mergeCell ref="B56:O56"/>
    <mergeCell ref="B57:O57"/>
    <mergeCell ref="B8:O8"/>
    <mergeCell ref="B9:O9"/>
    <mergeCell ref="B18:O18"/>
    <mergeCell ref="B19:O19"/>
    <mergeCell ref="B37:O37"/>
    <mergeCell ref="B38:O38"/>
    <mergeCell ref="H70:H71"/>
    <mergeCell ref="A1:A2"/>
    <mergeCell ref="B1:O1"/>
    <mergeCell ref="B2:O2"/>
    <mergeCell ref="B3:O3"/>
    <mergeCell ref="A4:A74"/>
    <mergeCell ref="B4:O4"/>
    <mergeCell ref="B5:O5"/>
    <mergeCell ref="B6:O6"/>
    <mergeCell ref="B7:O7"/>
    <mergeCell ref="B70:B71"/>
    <mergeCell ref="C70:C71"/>
    <mergeCell ref="D70:D71"/>
    <mergeCell ref="E70:E71"/>
    <mergeCell ref="F70:F71"/>
    <mergeCell ref="G70:G71"/>
    <mergeCell ref="G64:G65"/>
    <mergeCell ref="H64:H65"/>
    <mergeCell ref="B66:B67"/>
    <mergeCell ref="C66:C67"/>
    <mergeCell ref="D66:D67"/>
    <mergeCell ref="E66:E67"/>
    <mergeCell ref="F66:F67"/>
    <mergeCell ref="G66:G67"/>
    <mergeCell ref="H66:H67"/>
    <mergeCell ref="H54:H55"/>
    <mergeCell ref="I54:I55"/>
    <mergeCell ref="B61:H61"/>
    <mergeCell ref="D63:E63"/>
    <mergeCell ref="G63:H63"/>
    <mergeCell ref="B64:B65"/>
    <mergeCell ref="C64:C65"/>
    <mergeCell ref="D64:D65"/>
    <mergeCell ref="E64:E65"/>
    <mergeCell ref="F64:F65"/>
    <mergeCell ref="B54:B55"/>
    <mergeCell ref="C54:C55"/>
    <mergeCell ref="D54:D55"/>
    <mergeCell ref="E54:E55"/>
    <mergeCell ref="F54:F55"/>
    <mergeCell ref="G54:G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3:I43"/>
    <mergeCell ref="D45:E45"/>
    <mergeCell ref="G45:I45"/>
    <mergeCell ref="B46:B47"/>
    <mergeCell ref="C46:C47"/>
    <mergeCell ref="D46:D47"/>
    <mergeCell ref="E46:E47"/>
    <mergeCell ref="F46:F47"/>
    <mergeCell ref="G46:G47"/>
    <mergeCell ref="H46:H47"/>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O24"/>
    <mergeCell ref="B23:B24"/>
    <mergeCell ref="C23:C24"/>
    <mergeCell ref="D23:D24"/>
    <mergeCell ref="E23:E24"/>
    <mergeCell ref="F23:F24"/>
    <mergeCell ref="G23:G24"/>
    <mergeCell ref="H15:H16"/>
    <mergeCell ref="I15:I16"/>
    <mergeCell ref="J15:J16"/>
    <mergeCell ref="K15:K16"/>
    <mergeCell ref="B20:O20"/>
    <mergeCell ref="D22:E22"/>
    <mergeCell ref="G22:I22"/>
    <mergeCell ref="M22:O22"/>
    <mergeCell ref="B10:K10"/>
    <mergeCell ref="D12:E12"/>
    <mergeCell ref="G12:H12"/>
    <mergeCell ref="J12:K12"/>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2"/>
  <sheetViews>
    <sheetView showGridLines="0" workbookViewId="0"/>
  </sheetViews>
  <sheetFormatPr defaultRowHeight="15"/>
  <cols>
    <col min="1" max="3" width="36.5703125" bestFit="1" customWidth="1"/>
    <col min="4" max="4" width="6.85546875" customWidth="1"/>
    <col min="5" max="5" width="30.85546875" customWidth="1"/>
    <col min="6" max="6" width="5.42578125" customWidth="1"/>
    <col min="7" max="7" width="31.85546875" customWidth="1"/>
    <col min="8" max="8" width="6.85546875" customWidth="1"/>
    <col min="9" max="9" width="30.85546875" customWidth="1"/>
    <col min="10" max="10" width="5.42578125" customWidth="1"/>
    <col min="11" max="11" width="31.85546875" customWidth="1"/>
    <col min="12" max="12" width="6.85546875" customWidth="1"/>
    <col min="13" max="13" width="25.85546875" customWidth="1"/>
    <col min="14" max="14" width="5.42578125" customWidth="1"/>
    <col min="15" max="15" width="31.85546875" customWidth="1"/>
    <col min="16" max="16" width="6.85546875" customWidth="1"/>
    <col min="17" max="17" width="32.85546875" customWidth="1"/>
    <col min="18" max="18" width="5.42578125" customWidth="1"/>
    <col min="19" max="19" width="31.85546875" customWidth="1"/>
    <col min="20" max="20" width="6.85546875" customWidth="1"/>
    <col min="21" max="21" width="30.85546875" customWidth="1"/>
    <col min="22" max="22" width="5.42578125" customWidth="1"/>
  </cols>
  <sheetData>
    <row r="1" spans="1:22" ht="15" customHeight="1">
      <c r="A1" s="9" t="s">
        <v>10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26</v>
      </c>
      <c r="B3" s="11"/>
      <c r="C3" s="11"/>
      <c r="D3" s="11"/>
      <c r="E3" s="11"/>
      <c r="F3" s="11"/>
      <c r="G3" s="11"/>
      <c r="H3" s="11"/>
      <c r="I3" s="11"/>
      <c r="J3" s="11"/>
      <c r="K3" s="11"/>
      <c r="L3" s="11"/>
      <c r="M3" s="11"/>
      <c r="N3" s="11"/>
      <c r="O3" s="11"/>
      <c r="P3" s="11"/>
      <c r="Q3" s="11"/>
      <c r="R3" s="11"/>
      <c r="S3" s="11"/>
      <c r="T3" s="11"/>
      <c r="U3" s="11"/>
      <c r="V3" s="11"/>
    </row>
    <row r="4" spans="1:22">
      <c r="A4" s="12" t="s">
        <v>1027</v>
      </c>
      <c r="B4" s="61" t="s">
        <v>1028</v>
      </c>
      <c r="C4" s="61"/>
      <c r="D4" s="61"/>
      <c r="E4" s="61"/>
      <c r="F4" s="61"/>
      <c r="G4" s="61"/>
      <c r="H4" s="61"/>
      <c r="I4" s="61"/>
      <c r="J4" s="61"/>
      <c r="K4" s="61"/>
      <c r="L4" s="61"/>
      <c r="M4" s="61"/>
      <c r="N4" s="61"/>
      <c r="O4" s="61"/>
      <c r="P4" s="61"/>
      <c r="Q4" s="61"/>
      <c r="R4" s="61"/>
      <c r="S4" s="61"/>
      <c r="T4" s="61"/>
      <c r="U4" s="61"/>
      <c r="V4" s="61"/>
    </row>
    <row r="5" spans="1:22" ht="25.5" customHeight="1">
      <c r="A5" s="12"/>
      <c r="B5" s="39" t="s">
        <v>1029</v>
      </c>
      <c r="C5" s="39"/>
      <c r="D5" s="39"/>
      <c r="E5" s="39"/>
      <c r="F5" s="39"/>
      <c r="G5" s="39"/>
      <c r="H5" s="39"/>
      <c r="I5" s="39"/>
      <c r="J5" s="39"/>
      <c r="K5" s="39"/>
      <c r="L5" s="39"/>
      <c r="M5" s="39"/>
      <c r="N5" s="39"/>
      <c r="O5" s="39"/>
      <c r="P5" s="39"/>
      <c r="Q5" s="39"/>
      <c r="R5" s="39"/>
      <c r="S5" s="39"/>
      <c r="T5" s="39"/>
      <c r="U5" s="39"/>
      <c r="V5" s="39"/>
    </row>
    <row r="6" spans="1:22" ht="25.5" customHeight="1">
      <c r="A6" s="12"/>
      <c r="B6" s="39" t="s">
        <v>1030</v>
      </c>
      <c r="C6" s="39"/>
      <c r="D6" s="39"/>
      <c r="E6" s="39"/>
      <c r="F6" s="39"/>
      <c r="G6" s="39"/>
      <c r="H6" s="39"/>
      <c r="I6" s="39"/>
      <c r="J6" s="39"/>
      <c r="K6" s="39"/>
      <c r="L6" s="39"/>
      <c r="M6" s="39"/>
      <c r="N6" s="39"/>
      <c r="O6" s="39"/>
      <c r="P6" s="39"/>
      <c r="Q6" s="39"/>
      <c r="R6" s="39"/>
      <c r="S6" s="39"/>
      <c r="T6" s="39"/>
      <c r="U6" s="39"/>
      <c r="V6" s="39"/>
    </row>
    <row r="7" spans="1:22">
      <c r="A7" s="12"/>
      <c r="B7" s="39" t="s">
        <v>1031</v>
      </c>
      <c r="C7" s="39"/>
      <c r="D7" s="39"/>
      <c r="E7" s="39"/>
      <c r="F7" s="39"/>
      <c r="G7" s="39"/>
      <c r="H7" s="39"/>
      <c r="I7" s="39"/>
      <c r="J7" s="39"/>
      <c r="K7" s="39"/>
      <c r="L7" s="39"/>
      <c r="M7" s="39"/>
      <c r="N7" s="39"/>
      <c r="O7" s="39"/>
      <c r="P7" s="39"/>
      <c r="Q7" s="39"/>
      <c r="R7" s="39"/>
      <c r="S7" s="39"/>
      <c r="T7" s="39"/>
      <c r="U7" s="39"/>
      <c r="V7" s="39"/>
    </row>
    <row r="8" spans="1:22">
      <c r="A8" s="12"/>
      <c r="B8" s="11"/>
      <c r="C8" s="11"/>
      <c r="D8" s="11"/>
      <c r="E8" s="11"/>
      <c r="F8" s="11"/>
      <c r="G8" s="11"/>
      <c r="H8" s="11"/>
      <c r="I8" s="11"/>
      <c r="J8" s="11"/>
      <c r="K8" s="11"/>
      <c r="L8" s="11"/>
      <c r="M8" s="11"/>
      <c r="N8" s="11"/>
      <c r="O8" s="11"/>
      <c r="P8" s="11"/>
      <c r="Q8" s="11"/>
      <c r="R8" s="11"/>
      <c r="S8" s="11"/>
      <c r="T8" s="11"/>
      <c r="U8" s="11"/>
      <c r="V8" s="11"/>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185" t="s">
        <v>1032</v>
      </c>
      <c r="C10" s="185"/>
      <c r="D10" s="185"/>
      <c r="E10" s="185"/>
      <c r="F10" s="185"/>
      <c r="G10" s="185"/>
      <c r="H10" s="185"/>
      <c r="I10" s="185"/>
      <c r="J10" s="185"/>
      <c r="K10" s="185"/>
      <c r="L10" s="185"/>
      <c r="M10" s="185"/>
      <c r="N10" s="185"/>
      <c r="O10" s="185"/>
      <c r="P10" s="185"/>
      <c r="Q10" s="185"/>
      <c r="R10" s="185"/>
      <c r="S10" s="185"/>
      <c r="T10" s="185"/>
      <c r="U10" s="185"/>
      <c r="V10" s="185"/>
    </row>
    <row r="11" spans="1:22">
      <c r="A11" s="12"/>
      <c r="B11" s="185" t="s">
        <v>1033</v>
      </c>
      <c r="C11" s="185"/>
      <c r="D11" s="185"/>
      <c r="E11" s="185"/>
      <c r="F11" s="185"/>
      <c r="G11" s="185"/>
      <c r="H11" s="185"/>
      <c r="I11" s="185"/>
      <c r="J11" s="185"/>
      <c r="K11" s="185"/>
      <c r="L11" s="185"/>
      <c r="M11" s="185"/>
      <c r="N11" s="185"/>
      <c r="O11" s="185"/>
      <c r="P11" s="185"/>
      <c r="Q11" s="185"/>
      <c r="R11" s="185"/>
      <c r="S11" s="185"/>
      <c r="T11" s="185"/>
      <c r="U11" s="185"/>
      <c r="V11" s="185"/>
    </row>
    <row r="12" spans="1:22">
      <c r="A12" s="12"/>
      <c r="B12" s="26"/>
      <c r="C12" s="26"/>
      <c r="D12" s="26"/>
      <c r="E12" s="26"/>
      <c r="F12" s="26"/>
      <c r="G12" s="26"/>
      <c r="H12" s="26"/>
      <c r="I12" s="26"/>
      <c r="J12" s="26"/>
      <c r="K12" s="26"/>
      <c r="L12" s="26"/>
      <c r="M12" s="26"/>
      <c r="N12" s="26"/>
      <c r="O12" s="26"/>
      <c r="P12" s="26"/>
      <c r="Q12" s="26"/>
      <c r="R12" s="26"/>
      <c r="S12" s="26"/>
      <c r="T12" s="26"/>
      <c r="U12" s="26"/>
      <c r="V12" s="26"/>
    </row>
    <row r="13" spans="1:22">
      <c r="A13" s="12"/>
      <c r="B13" s="16"/>
      <c r="C13" s="16"/>
      <c r="D13" s="16"/>
      <c r="E13" s="16"/>
      <c r="F13" s="16"/>
      <c r="G13" s="16"/>
      <c r="H13" s="16"/>
      <c r="I13" s="16"/>
      <c r="J13" s="16"/>
      <c r="K13" s="16"/>
      <c r="L13" s="16"/>
      <c r="M13" s="16"/>
      <c r="N13" s="16"/>
      <c r="O13" s="16"/>
      <c r="P13" s="16"/>
      <c r="Q13" s="16"/>
      <c r="R13" s="16"/>
      <c r="S13" s="16"/>
      <c r="T13" s="16"/>
      <c r="U13" s="16"/>
      <c r="V13" s="16"/>
    </row>
    <row r="14" spans="1:22" ht="15.75" thickBot="1">
      <c r="A14" s="12"/>
      <c r="B14" s="14"/>
      <c r="C14" s="14"/>
      <c r="D14" s="142" t="s">
        <v>1034</v>
      </c>
      <c r="E14" s="142"/>
      <c r="F14" s="142"/>
      <c r="G14" s="14"/>
      <c r="H14" s="142" t="s">
        <v>1025</v>
      </c>
      <c r="I14" s="142"/>
      <c r="J14" s="142"/>
      <c r="K14" s="14"/>
      <c r="L14" s="142" t="s">
        <v>1035</v>
      </c>
      <c r="M14" s="142"/>
      <c r="N14" s="142"/>
      <c r="O14" s="14"/>
      <c r="P14" s="142" t="s">
        <v>864</v>
      </c>
      <c r="Q14" s="142"/>
      <c r="R14" s="142"/>
      <c r="S14" s="14"/>
      <c r="T14" s="142" t="s">
        <v>1036</v>
      </c>
      <c r="U14" s="142"/>
      <c r="V14" s="142"/>
    </row>
    <row r="15" spans="1:22">
      <c r="A15" s="12"/>
      <c r="B15" s="143" t="s">
        <v>32</v>
      </c>
      <c r="C15" s="30"/>
      <c r="D15" s="145" t="s">
        <v>223</v>
      </c>
      <c r="E15" s="147" t="s">
        <v>238</v>
      </c>
      <c r="F15" s="35"/>
      <c r="G15" s="30"/>
      <c r="H15" s="145" t="s">
        <v>223</v>
      </c>
      <c r="I15" s="149">
        <v>507935</v>
      </c>
      <c r="J15" s="35"/>
      <c r="K15" s="30"/>
      <c r="L15" s="145" t="s">
        <v>223</v>
      </c>
      <c r="M15" s="149">
        <v>491635</v>
      </c>
      <c r="N15" s="35"/>
      <c r="O15" s="30"/>
      <c r="P15" s="145" t="s">
        <v>223</v>
      </c>
      <c r="Q15" s="147" t="s">
        <v>1037</v>
      </c>
      <c r="R15" s="145" t="s">
        <v>226</v>
      </c>
      <c r="S15" s="30"/>
      <c r="T15" s="145" t="s">
        <v>223</v>
      </c>
      <c r="U15" s="149">
        <v>793579</v>
      </c>
      <c r="V15" s="35"/>
    </row>
    <row r="16" spans="1:22">
      <c r="A16" s="12"/>
      <c r="B16" s="143"/>
      <c r="C16" s="30"/>
      <c r="D16" s="144"/>
      <c r="E16" s="146"/>
      <c r="F16" s="30"/>
      <c r="G16" s="30"/>
      <c r="H16" s="144"/>
      <c r="I16" s="148"/>
      <c r="J16" s="30"/>
      <c r="K16" s="30"/>
      <c r="L16" s="144"/>
      <c r="M16" s="148"/>
      <c r="N16" s="30"/>
      <c r="O16" s="30"/>
      <c r="P16" s="144"/>
      <c r="Q16" s="146"/>
      <c r="R16" s="144"/>
      <c r="S16" s="30"/>
      <c r="T16" s="144"/>
      <c r="U16" s="148"/>
      <c r="V16" s="30"/>
    </row>
    <row r="17" spans="1:22">
      <c r="A17" s="12"/>
      <c r="B17" s="150" t="s">
        <v>1038</v>
      </c>
      <c r="C17" s="39"/>
      <c r="D17" s="39"/>
      <c r="E17" s="39"/>
      <c r="F17" s="39"/>
      <c r="G17" s="39"/>
      <c r="H17" s="39"/>
      <c r="I17" s="39"/>
      <c r="J17" s="39"/>
      <c r="K17" s="39"/>
      <c r="L17" s="92"/>
      <c r="M17" s="92"/>
      <c r="N17" s="92"/>
      <c r="O17" s="39"/>
      <c r="P17" s="92"/>
      <c r="Q17" s="92"/>
      <c r="R17" s="92"/>
      <c r="S17" s="39"/>
      <c r="T17" s="39"/>
      <c r="U17" s="39"/>
      <c r="V17" s="39"/>
    </row>
    <row r="18" spans="1:22">
      <c r="A18" s="12"/>
      <c r="B18" s="150"/>
      <c r="C18" s="39"/>
      <c r="D18" s="39"/>
      <c r="E18" s="39"/>
      <c r="F18" s="39"/>
      <c r="G18" s="39"/>
      <c r="H18" s="39"/>
      <c r="I18" s="39"/>
      <c r="J18" s="39"/>
      <c r="K18" s="39"/>
      <c r="L18" s="92"/>
      <c r="M18" s="92"/>
      <c r="N18" s="92"/>
      <c r="O18" s="39"/>
      <c r="P18" s="92"/>
      <c r="Q18" s="92"/>
      <c r="R18" s="92"/>
      <c r="S18" s="39"/>
      <c r="T18" s="39"/>
      <c r="U18" s="39"/>
      <c r="V18" s="39"/>
    </row>
    <row r="19" spans="1:22">
      <c r="A19" s="12"/>
      <c r="B19" s="151" t="s">
        <v>34</v>
      </c>
      <c r="C19" s="30"/>
      <c r="D19" s="146" t="s">
        <v>238</v>
      </c>
      <c r="E19" s="146"/>
      <c r="F19" s="30"/>
      <c r="G19" s="30"/>
      <c r="H19" s="148">
        <v>423189</v>
      </c>
      <c r="I19" s="148"/>
      <c r="J19" s="30"/>
      <c r="K19" s="30"/>
      <c r="L19" s="148">
        <v>409953</v>
      </c>
      <c r="M19" s="148"/>
      <c r="N19" s="30"/>
      <c r="O19" s="30"/>
      <c r="P19" s="146" t="s">
        <v>1037</v>
      </c>
      <c r="Q19" s="146"/>
      <c r="R19" s="144" t="s">
        <v>226</v>
      </c>
      <c r="S19" s="30"/>
      <c r="T19" s="148">
        <v>627151</v>
      </c>
      <c r="U19" s="148"/>
      <c r="V19" s="30"/>
    </row>
    <row r="20" spans="1:22">
      <c r="A20" s="12"/>
      <c r="B20" s="151"/>
      <c r="C20" s="30"/>
      <c r="D20" s="146"/>
      <c r="E20" s="146"/>
      <c r="F20" s="30"/>
      <c r="G20" s="30"/>
      <c r="H20" s="148"/>
      <c r="I20" s="148"/>
      <c r="J20" s="30"/>
      <c r="K20" s="30"/>
      <c r="L20" s="148"/>
      <c r="M20" s="148"/>
      <c r="N20" s="30"/>
      <c r="O20" s="30"/>
      <c r="P20" s="146"/>
      <c r="Q20" s="146"/>
      <c r="R20" s="144"/>
      <c r="S20" s="30"/>
      <c r="T20" s="148"/>
      <c r="U20" s="148"/>
      <c r="V20" s="30"/>
    </row>
    <row r="21" spans="1:22">
      <c r="A21" s="12"/>
      <c r="B21" s="152" t="s">
        <v>1039</v>
      </c>
      <c r="C21" s="39"/>
      <c r="D21" s="153">
        <v>158</v>
      </c>
      <c r="E21" s="153"/>
      <c r="F21" s="39"/>
      <c r="G21" s="39"/>
      <c r="H21" s="154">
        <v>43479</v>
      </c>
      <c r="I21" s="154"/>
      <c r="J21" s="39"/>
      <c r="K21" s="39"/>
      <c r="L21" s="154">
        <v>47851</v>
      </c>
      <c r="M21" s="154"/>
      <c r="N21" s="39"/>
      <c r="O21" s="39"/>
      <c r="P21" s="153" t="s">
        <v>238</v>
      </c>
      <c r="Q21" s="153"/>
      <c r="R21" s="39"/>
      <c r="S21" s="39"/>
      <c r="T21" s="154">
        <v>91488</v>
      </c>
      <c r="U21" s="154"/>
      <c r="V21" s="39"/>
    </row>
    <row r="22" spans="1:22">
      <c r="A22" s="12"/>
      <c r="B22" s="152"/>
      <c r="C22" s="39"/>
      <c r="D22" s="153"/>
      <c r="E22" s="153"/>
      <c r="F22" s="39"/>
      <c r="G22" s="39"/>
      <c r="H22" s="154"/>
      <c r="I22" s="154"/>
      <c r="J22" s="39"/>
      <c r="K22" s="39"/>
      <c r="L22" s="154"/>
      <c r="M22" s="154"/>
      <c r="N22" s="39"/>
      <c r="O22" s="39"/>
      <c r="P22" s="153"/>
      <c r="Q22" s="153"/>
      <c r="R22" s="39"/>
      <c r="S22" s="39"/>
      <c r="T22" s="154"/>
      <c r="U22" s="154"/>
      <c r="V22" s="39"/>
    </row>
    <row r="23" spans="1:22">
      <c r="A23" s="12"/>
      <c r="B23" s="151" t="s">
        <v>36</v>
      </c>
      <c r="C23" s="30"/>
      <c r="D23" s="146" t="s">
        <v>238</v>
      </c>
      <c r="E23" s="146"/>
      <c r="F23" s="30"/>
      <c r="G23" s="30"/>
      <c r="H23" s="148">
        <v>4526</v>
      </c>
      <c r="I23" s="148"/>
      <c r="J23" s="30"/>
      <c r="K23" s="30"/>
      <c r="L23" s="146">
        <v>87</v>
      </c>
      <c r="M23" s="146"/>
      <c r="N23" s="30"/>
      <c r="O23" s="30"/>
      <c r="P23" s="146" t="s">
        <v>238</v>
      </c>
      <c r="Q23" s="146"/>
      <c r="R23" s="30"/>
      <c r="S23" s="30"/>
      <c r="T23" s="148">
        <v>4613</v>
      </c>
      <c r="U23" s="148"/>
      <c r="V23" s="30"/>
    </row>
    <row r="24" spans="1:22" ht="15.75" thickBot="1">
      <c r="A24" s="12"/>
      <c r="B24" s="151"/>
      <c r="C24" s="30"/>
      <c r="D24" s="155"/>
      <c r="E24" s="155"/>
      <c r="F24" s="54"/>
      <c r="G24" s="30"/>
      <c r="H24" s="156"/>
      <c r="I24" s="156"/>
      <c r="J24" s="54"/>
      <c r="K24" s="30"/>
      <c r="L24" s="155"/>
      <c r="M24" s="155"/>
      <c r="N24" s="54"/>
      <c r="O24" s="30"/>
      <c r="P24" s="155"/>
      <c r="Q24" s="155"/>
      <c r="R24" s="54"/>
      <c r="S24" s="30"/>
      <c r="T24" s="156"/>
      <c r="U24" s="156"/>
      <c r="V24" s="54"/>
    </row>
    <row r="25" spans="1:22">
      <c r="A25" s="12"/>
      <c r="B25" s="150" t="s">
        <v>1040</v>
      </c>
      <c r="C25" s="39"/>
      <c r="D25" s="157" t="s">
        <v>1041</v>
      </c>
      <c r="E25" s="157"/>
      <c r="F25" s="159" t="s">
        <v>226</v>
      </c>
      <c r="G25" s="39"/>
      <c r="H25" s="160">
        <v>36741</v>
      </c>
      <c r="I25" s="160"/>
      <c r="J25" s="59"/>
      <c r="K25" s="39"/>
      <c r="L25" s="160">
        <v>33744</v>
      </c>
      <c r="M25" s="160"/>
      <c r="N25" s="59"/>
      <c r="O25" s="39"/>
      <c r="P25" s="157" t="s">
        <v>238</v>
      </c>
      <c r="Q25" s="157"/>
      <c r="R25" s="59"/>
      <c r="S25" s="39"/>
      <c r="T25" s="160">
        <v>70327</v>
      </c>
      <c r="U25" s="160"/>
      <c r="V25" s="59"/>
    </row>
    <row r="26" spans="1:22">
      <c r="A26" s="12"/>
      <c r="B26" s="150"/>
      <c r="C26" s="39"/>
      <c r="D26" s="153"/>
      <c r="E26" s="153"/>
      <c r="F26" s="158"/>
      <c r="G26" s="39"/>
      <c r="H26" s="154"/>
      <c r="I26" s="154"/>
      <c r="J26" s="39"/>
      <c r="K26" s="39"/>
      <c r="L26" s="154"/>
      <c r="M26" s="154"/>
      <c r="N26" s="39"/>
      <c r="O26" s="39"/>
      <c r="P26" s="153"/>
      <c r="Q26" s="153"/>
      <c r="R26" s="39"/>
      <c r="S26" s="39"/>
      <c r="T26" s="154"/>
      <c r="U26" s="154"/>
      <c r="V26" s="39"/>
    </row>
    <row r="27" spans="1:22">
      <c r="A27" s="12"/>
      <c r="B27" s="151" t="s">
        <v>39</v>
      </c>
      <c r="C27" s="30"/>
      <c r="D27" s="146" t="s">
        <v>1042</v>
      </c>
      <c r="E27" s="146"/>
      <c r="F27" s="144" t="s">
        <v>226</v>
      </c>
      <c r="G27" s="30"/>
      <c r="H27" s="146">
        <v>416</v>
      </c>
      <c r="I27" s="146"/>
      <c r="J27" s="30"/>
      <c r="K27" s="30"/>
      <c r="L27" s="148">
        <v>1746</v>
      </c>
      <c r="M27" s="148"/>
      <c r="N27" s="30"/>
      <c r="O27" s="30"/>
      <c r="P27" s="146" t="s">
        <v>238</v>
      </c>
      <c r="Q27" s="146"/>
      <c r="R27" s="30"/>
      <c r="S27" s="30"/>
      <c r="T27" s="148">
        <v>2156</v>
      </c>
      <c r="U27" s="148"/>
      <c r="V27" s="30"/>
    </row>
    <row r="28" spans="1:22">
      <c r="A28" s="12"/>
      <c r="B28" s="151"/>
      <c r="C28" s="30"/>
      <c r="D28" s="146"/>
      <c r="E28" s="146"/>
      <c r="F28" s="144"/>
      <c r="G28" s="30"/>
      <c r="H28" s="146"/>
      <c r="I28" s="146"/>
      <c r="J28" s="30"/>
      <c r="K28" s="30"/>
      <c r="L28" s="148"/>
      <c r="M28" s="148"/>
      <c r="N28" s="30"/>
      <c r="O28" s="30"/>
      <c r="P28" s="146"/>
      <c r="Q28" s="146"/>
      <c r="R28" s="30"/>
      <c r="S28" s="30"/>
      <c r="T28" s="148"/>
      <c r="U28" s="148"/>
      <c r="V28" s="30"/>
    </row>
    <row r="29" spans="1:22">
      <c r="A29" s="12"/>
      <c r="B29" s="152" t="s">
        <v>882</v>
      </c>
      <c r="C29" s="39"/>
      <c r="D29" s="153" t="s">
        <v>1043</v>
      </c>
      <c r="E29" s="153"/>
      <c r="F29" s="158" t="s">
        <v>226</v>
      </c>
      <c r="G29" s="39"/>
      <c r="H29" s="153" t="s">
        <v>1044</v>
      </c>
      <c r="I29" s="153"/>
      <c r="J29" s="158" t="s">
        <v>226</v>
      </c>
      <c r="K29" s="39"/>
      <c r="L29" s="153" t="s">
        <v>1045</v>
      </c>
      <c r="M29" s="153"/>
      <c r="N29" s="158" t="s">
        <v>226</v>
      </c>
      <c r="O29" s="39"/>
      <c r="P29" s="153" t="s">
        <v>238</v>
      </c>
      <c r="Q29" s="153"/>
      <c r="R29" s="39"/>
      <c r="S29" s="39"/>
      <c r="T29" s="153" t="s">
        <v>883</v>
      </c>
      <c r="U29" s="153"/>
      <c r="V29" s="158" t="s">
        <v>226</v>
      </c>
    </row>
    <row r="30" spans="1:22">
      <c r="A30" s="12"/>
      <c r="B30" s="152"/>
      <c r="C30" s="39"/>
      <c r="D30" s="153"/>
      <c r="E30" s="153"/>
      <c r="F30" s="158"/>
      <c r="G30" s="39"/>
      <c r="H30" s="153"/>
      <c r="I30" s="153"/>
      <c r="J30" s="158"/>
      <c r="K30" s="39"/>
      <c r="L30" s="153"/>
      <c r="M30" s="153"/>
      <c r="N30" s="158"/>
      <c r="O30" s="39"/>
      <c r="P30" s="153"/>
      <c r="Q30" s="153"/>
      <c r="R30" s="39"/>
      <c r="S30" s="39"/>
      <c r="T30" s="153"/>
      <c r="U30" s="153"/>
      <c r="V30" s="158"/>
    </row>
    <row r="31" spans="1:22">
      <c r="A31" s="12"/>
      <c r="B31" s="151" t="s">
        <v>1046</v>
      </c>
      <c r="C31" s="30"/>
      <c r="D31" s="148">
        <v>48698</v>
      </c>
      <c r="E31" s="148"/>
      <c r="F31" s="30"/>
      <c r="G31" s="30"/>
      <c r="H31" s="148">
        <v>1568</v>
      </c>
      <c r="I31" s="148"/>
      <c r="J31" s="30"/>
      <c r="K31" s="30"/>
      <c r="L31" s="148">
        <v>4894</v>
      </c>
      <c r="M31" s="148"/>
      <c r="N31" s="30"/>
      <c r="O31" s="30"/>
      <c r="P31" s="146" t="s">
        <v>1047</v>
      </c>
      <c r="Q31" s="146"/>
      <c r="R31" s="144" t="s">
        <v>226</v>
      </c>
      <c r="S31" s="30"/>
      <c r="T31" s="146" t="s">
        <v>238</v>
      </c>
      <c r="U31" s="146"/>
      <c r="V31" s="30"/>
    </row>
    <row r="32" spans="1:22" ht="15.75" thickBot="1">
      <c r="A32" s="12"/>
      <c r="B32" s="151"/>
      <c r="C32" s="30"/>
      <c r="D32" s="156"/>
      <c r="E32" s="156"/>
      <c r="F32" s="54"/>
      <c r="G32" s="30"/>
      <c r="H32" s="156"/>
      <c r="I32" s="156"/>
      <c r="J32" s="54"/>
      <c r="K32" s="30"/>
      <c r="L32" s="156"/>
      <c r="M32" s="156"/>
      <c r="N32" s="54"/>
      <c r="O32" s="30"/>
      <c r="P32" s="155"/>
      <c r="Q32" s="155"/>
      <c r="R32" s="161"/>
      <c r="S32" s="30"/>
      <c r="T32" s="155"/>
      <c r="U32" s="155"/>
      <c r="V32" s="54"/>
    </row>
    <row r="33" spans="1:22">
      <c r="A33" s="12"/>
      <c r="B33" s="150" t="s">
        <v>42</v>
      </c>
      <c r="C33" s="39"/>
      <c r="D33" s="160">
        <v>23015</v>
      </c>
      <c r="E33" s="160"/>
      <c r="F33" s="59"/>
      <c r="G33" s="39"/>
      <c r="H33" s="160">
        <v>36437</v>
      </c>
      <c r="I33" s="160"/>
      <c r="J33" s="59"/>
      <c r="K33" s="39"/>
      <c r="L33" s="160">
        <v>37446</v>
      </c>
      <c r="M33" s="160"/>
      <c r="N33" s="59"/>
      <c r="O33" s="39"/>
      <c r="P33" s="157" t="s">
        <v>1047</v>
      </c>
      <c r="Q33" s="157"/>
      <c r="R33" s="159" t="s">
        <v>226</v>
      </c>
      <c r="S33" s="39"/>
      <c r="T33" s="160">
        <v>41738</v>
      </c>
      <c r="U33" s="160"/>
      <c r="V33" s="59"/>
    </row>
    <row r="34" spans="1:22">
      <c r="A34" s="12"/>
      <c r="B34" s="150"/>
      <c r="C34" s="39"/>
      <c r="D34" s="154"/>
      <c r="E34" s="154"/>
      <c r="F34" s="39"/>
      <c r="G34" s="39"/>
      <c r="H34" s="154"/>
      <c r="I34" s="154"/>
      <c r="J34" s="39"/>
      <c r="K34" s="39"/>
      <c r="L34" s="154"/>
      <c r="M34" s="154"/>
      <c r="N34" s="39"/>
      <c r="O34" s="39"/>
      <c r="P34" s="153"/>
      <c r="Q34" s="153"/>
      <c r="R34" s="158"/>
      <c r="S34" s="39"/>
      <c r="T34" s="154"/>
      <c r="U34" s="154"/>
      <c r="V34" s="39"/>
    </row>
    <row r="35" spans="1:22">
      <c r="A35" s="12"/>
      <c r="B35" s="151" t="s">
        <v>228</v>
      </c>
      <c r="C35" s="30"/>
      <c r="D35" s="146" t="s">
        <v>1048</v>
      </c>
      <c r="E35" s="146"/>
      <c r="F35" s="144" t="s">
        <v>226</v>
      </c>
      <c r="G35" s="30"/>
      <c r="H35" s="148">
        <v>11966</v>
      </c>
      <c r="I35" s="148"/>
      <c r="J35" s="30"/>
      <c r="K35" s="30"/>
      <c r="L35" s="148">
        <v>6757</v>
      </c>
      <c r="M35" s="148"/>
      <c r="N35" s="30"/>
      <c r="O35" s="30"/>
      <c r="P35" s="146" t="s">
        <v>238</v>
      </c>
      <c r="Q35" s="146"/>
      <c r="R35" s="30"/>
      <c r="S35" s="30"/>
      <c r="T35" s="148">
        <v>10037</v>
      </c>
      <c r="U35" s="148"/>
      <c r="V35" s="30"/>
    </row>
    <row r="36" spans="1:22" ht="15.75" thickBot="1">
      <c r="A36" s="12"/>
      <c r="B36" s="151"/>
      <c r="C36" s="30"/>
      <c r="D36" s="155"/>
      <c r="E36" s="155"/>
      <c r="F36" s="161"/>
      <c r="G36" s="30"/>
      <c r="H36" s="156"/>
      <c r="I36" s="156"/>
      <c r="J36" s="54"/>
      <c r="K36" s="30"/>
      <c r="L36" s="156"/>
      <c r="M36" s="156"/>
      <c r="N36" s="54"/>
      <c r="O36" s="30"/>
      <c r="P36" s="155"/>
      <c r="Q36" s="155"/>
      <c r="R36" s="54"/>
      <c r="S36" s="30"/>
      <c r="T36" s="156"/>
      <c r="U36" s="156"/>
      <c r="V36" s="54"/>
    </row>
    <row r="37" spans="1:22">
      <c r="A37" s="12"/>
      <c r="B37" s="150" t="s">
        <v>44</v>
      </c>
      <c r="C37" s="39"/>
      <c r="D37" s="159" t="s">
        <v>223</v>
      </c>
      <c r="E37" s="160">
        <v>31701</v>
      </c>
      <c r="F37" s="59"/>
      <c r="G37" s="39"/>
      <c r="H37" s="159" t="s">
        <v>223</v>
      </c>
      <c r="I37" s="160">
        <v>24471</v>
      </c>
      <c r="J37" s="59"/>
      <c r="K37" s="39"/>
      <c r="L37" s="159" t="s">
        <v>223</v>
      </c>
      <c r="M37" s="160">
        <v>30689</v>
      </c>
      <c r="N37" s="59"/>
      <c r="O37" s="39"/>
      <c r="P37" s="159" t="s">
        <v>223</v>
      </c>
      <c r="Q37" s="157" t="s">
        <v>1047</v>
      </c>
      <c r="R37" s="159" t="s">
        <v>226</v>
      </c>
      <c r="S37" s="39"/>
      <c r="T37" s="159" t="s">
        <v>223</v>
      </c>
      <c r="U37" s="160">
        <v>31701</v>
      </c>
      <c r="V37" s="59"/>
    </row>
    <row r="38" spans="1:22" ht="15.75" thickBot="1">
      <c r="A38" s="12"/>
      <c r="B38" s="150"/>
      <c r="C38" s="39"/>
      <c r="D38" s="162"/>
      <c r="E38" s="163"/>
      <c r="F38" s="48"/>
      <c r="G38" s="39"/>
      <c r="H38" s="162"/>
      <c r="I38" s="163"/>
      <c r="J38" s="48"/>
      <c r="K38" s="39"/>
      <c r="L38" s="162"/>
      <c r="M38" s="163"/>
      <c r="N38" s="48"/>
      <c r="O38" s="39"/>
      <c r="P38" s="162"/>
      <c r="Q38" s="164"/>
      <c r="R38" s="162"/>
      <c r="S38" s="39"/>
      <c r="T38" s="162"/>
      <c r="U38" s="163"/>
      <c r="V38" s="48"/>
    </row>
    <row r="39" spans="1:22">
      <c r="A39" s="12"/>
      <c r="B39" s="143" t="s">
        <v>1049</v>
      </c>
      <c r="C39" s="30"/>
      <c r="D39" s="145" t="s">
        <v>223</v>
      </c>
      <c r="E39" s="147" t="s">
        <v>232</v>
      </c>
      <c r="F39" s="145" t="s">
        <v>226</v>
      </c>
      <c r="G39" s="30"/>
      <c r="H39" s="145" t="s">
        <v>223</v>
      </c>
      <c r="I39" s="147" t="s">
        <v>238</v>
      </c>
      <c r="J39" s="35"/>
      <c r="K39" s="30"/>
      <c r="L39" s="145" t="s">
        <v>223</v>
      </c>
      <c r="M39" s="147" t="s">
        <v>232</v>
      </c>
      <c r="N39" s="145" t="s">
        <v>226</v>
      </c>
      <c r="O39" s="30"/>
      <c r="P39" s="145" t="s">
        <v>223</v>
      </c>
      <c r="Q39" s="147">
        <v>608</v>
      </c>
      <c r="R39" s="35"/>
      <c r="S39" s="30"/>
      <c r="T39" s="145" t="s">
        <v>223</v>
      </c>
      <c r="U39" s="147" t="s">
        <v>232</v>
      </c>
      <c r="V39" s="145" t="s">
        <v>226</v>
      </c>
    </row>
    <row r="40" spans="1:22" ht="15.75" thickBot="1">
      <c r="A40" s="12"/>
      <c r="B40" s="143"/>
      <c r="C40" s="30"/>
      <c r="D40" s="161"/>
      <c r="E40" s="155"/>
      <c r="F40" s="161"/>
      <c r="G40" s="30"/>
      <c r="H40" s="161"/>
      <c r="I40" s="155"/>
      <c r="J40" s="54"/>
      <c r="K40" s="30"/>
      <c r="L40" s="161"/>
      <c r="M40" s="155"/>
      <c r="N40" s="161"/>
      <c r="O40" s="30"/>
      <c r="P40" s="161"/>
      <c r="Q40" s="155"/>
      <c r="R40" s="54"/>
      <c r="S40" s="30"/>
      <c r="T40" s="161"/>
      <c r="U40" s="155"/>
      <c r="V40" s="161"/>
    </row>
    <row r="41" spans="1:22">
      <c r="A41" s="12"/>
      <c r="B41" s="150" t="s">
        <v>46</v>
      </c>
      <c r="C41" s="39"/>
      <c r="D41" s="159" t="s">
        <v>223</v>
      </c>
      <c r="E41" s="160">
        <v>31093</v>
      </c>
      <c r="F41" s="59"/>
      <c r="G41" s="39"/>
      <c r="H41" s="159" t="s">
        <v>223</v>
      </c>
      <c r="I41" s="160">
        <v>24471</v>
      </c>
      <c r="J41" s="59"/>
      <c r="K41" s="39"/>
      <c r="L41" s="159" t="s">
        <v>223</v>
      </c>
      <c r="M41" s="160">
        <v>30081</v>
      </c>
      <c r="N41" s="59"/>
      <c r="O41" s="39"/>
      <c r="P41" s="159" t="s">
        <v>223</v>
      </c>
      <c r="Q41" s="157" t="s">
        <v>1050</v>
      </c>
      <c r="R41" s="159" t="s">
        <v>226</v>
      </c>
      <c r="S41" s="39"/>
      <c r="T41" s="159" t="s">
        <v>223</v>
      </c>
      <c r="U41" s="160">
        <v>31093</v>
      </c>
      <c r="V41" s="59"/>
    </row>
    <row r="42" spans="1:22" ht="15.75" thickBot="1">
      <c r="A42" s="12"/>
      <c r="B42" s="150"/>
      <c r="C42" s="39"/>
      <c r="D42" s="165"/>
      <c r="E42" s="166"/>
      <c r="F42" s="60"/>
      <c r="G42" s="39"/>
      <c r="H42" s="165"/>
      <c r="I42" s="166"/>
      <c r="J42" s="60"/>
      <c r="K42" s="39"/>
      <c r="L42" s="165"/>
      <c r="M42" s="166"/>
      <c r="N42" s="60"/>
      <c r="O42" s="39"/>
      <c r="P42" s="165"/>
      <c r="Q42" s="167"/>
      <c r="R42" s="165"/>
      <c r="S42" s="39"/>
      <c r="T42" s="165"/>
      <c r="U42" s="166"/>
      <c r="V42" s="60"/>
    </row>
    <row r="43" spans="1:22" ht="15.75" thickTop="1">
      <c r="A43" s="12"/>
      <c r="B43" s="143" t="s">
        <v>62</v>
      </c>
      <c r="C43" s="30"/>
      <c r="D43" s="168" t="s">
        <v>223</v>
      </c>
      <c r="E43" s="170">
        <v>15901</v>
      </c>
      <c r="F43" s="107"/>
      <c r="G43" s="30"/>
      <c r="H43" s="168" t="s">
        <v>223</v>
      </c>
      <c r="I43" s="170">
        <v>18238</v>
      </c>
      <c r="J43" s="107"/>
      <c r="K43" s="30"/>
      <c r="L43" s="168" t="s">
        <v>223</v>
      </c>
      <c r="M43" s="170">
        <v>20348</v>
      </c>
      <c r="N43" s="107"/>
      <c r="O43" s="30"/>
      <c r="P43" s="168" t="s">
        <v>223</v>
      </c>
      <c r="Q43" s="172" t="s">
        <v>1051</v>
      </c>
      <c r="R43" s="168" t="s">
        <v>226</v>
      </c>
      <c r="S43" s="30"/>
      <c r="T43" s="168" t="s">
        <v>223</v>
      </c>
      <c r="U43" s="170">
        <v>15901</v>
      </c>
      <c r="V43" s="107"/>
    </row>
    <row r="44" spans="1:22" ht="15.75" thickBot="1">
      <c r="A44" s="12"/>
      <c r="B44" s="143"/>
      <c r="C44" s="30"/>
      <c r="D44" s="169"/>
      <c r="E44" s="171"/>
      <c r="F44" s="51"/>
      <c r="G44" s="30"/>
      <c r="H44" s="169"/>
      <c r="I44" s="171"/>
      <c r="J44" s="51"/>
      <c r="K44" s="30"/>
      <c r="L44" s="169"/>
      <c r="M44" s="171"/>
      <c r="N44" s="51"/>
      <c r="O44" s="30"/>
      <c r="P44" s="169"/>
      <c r="Q44" s="173"/>
      <c r="R44" s="169"/>
      <c r="S44" s="30"/>
      <c r="T44" s="169"/>
      <c r="U44" s="171"/>
      <c r="V44" s="51"/>
    </row>
    <row r="45" spans="1:22" ht="15.75" thickTop="1">
      <c r="A45" s="12"/>
      <c r="B45" s="185" t="s">
        <v>97</v>
      </c>
      <c r="C45" s="185"/>
      <c r="D45" s="185"/>
      <c r="E45" s="185"/>
      <c r="F45" s="185"/>
      <c r="G45" s="185"/>
      <c r="H45" s="185"/>
      <c r="I45" s="185"/>
      <c r="J45" s="185"/>
      <c r="K45" s="185"/>
      <c r="L45" s="185"/>
      <c r="M45" s="185"/>
      <c r="N45" s="185"/>
      <c r="O45" s="185"/>
      <c r="P45" s="185"/>
      <c r="Q45" s="185"/>
      <c r="R45" s="185"/>
      <c r="S45" s="185"/>
      <c r="T45" s="185"/>
      <c r="U45" s="185"/>
      <c r="V45" s="185"/>
    </row>
    <row r="46" spans="1:22">
      <c r="A46" s="12"/>
      <c r="B46" s="16"/>
      <c r="C46" s="16"/>
    </row>
    <row r="47" spans="1:22" ht="51">
      <c r="A47" s="12"/>
      <c r="B47" s="174">
        <v>-1</v>
      </c>
      <c r="C47" s="24" t="s">
        <v>1052</v>
      </c>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85" t="s">
        <v>1032</v>
      </c>
      <c r="C51" s="185"/>
      <c r="D51" s="185"/>
      <c r="E51" s="185"/>
      <c r="F51" s="185"/>
      <c r="G51" s="185"/>
      <c r="H51" s="185"/>
      <c r="I51" s="185"/>
      <c r="J51" s="185"/>
      <c r="K51" s="185"/>
      <c r="L51" s="185"/>
      <c r="M51" s="185"/>
      <c r="N51" s="185"/>
      <c r="O51" s="185"/>
      <c r="P51" s="185"/>
      <c r="Q51" s="185"/>
      <c r="R51" s="185"/>
      <c r="S51" s="185"/>
      <c r="T51" s="185"/>
      <c r="U51" s="185"/>
      <c r="V51" s="185"/>
    </row>
    <row r="52" spans="1:22">
      <c r="A52" s="12"/>
      <c r="B52" s="185" t="s">
        <v>1053</v>
      </c>
      <c r="C52" s="185"/>
      <c r="D52" s="185"/>
      <c r="E52" s="185"/>
      <c r="F52" s="185"/>
      <c r="G52" s="185"/>
      <c r="H52" s="185"/>
      <c r="I52" s="185"/>
      <c r="J52" s="185"/>
      <c r="K52" s="185"/>
      <c r="L52" s="185"/>
      <c r="M52" s="185"/>
      <c r="N52" s="185"/>
      <c r="O52" s="185"/>
      <c r="P52" s="185"/>
      <c r="Q52" s="185"/>
      <c r="R52" s="185"/>
      <c r="S52" s="185"/>
      <c r="T52" s="185"/>
      <c r="U52" s="185"/>
      <c r="V52" s="185"/>
    </row>
    <row r="53" spans="1:22">
      <c r="A53" s="12"/>
      <c r="B53" s="26"/>
      <c r="C53" s="26"/>
      <c r="D53" s="26"/>
      <c r="E53" s="26"/>
      <c r="F53" s="26"/>
      <c r="G53" s="26"/>
      <c r="H53" s="26"/>
      <c r="I53" s="26"/>
      <c r="J53" s="26"/>
      <c r="K53" s="26"/>
      <c r="L53" s="26"/>
      <c r="M53" s="26"/>
      <c r="N53" s="26"/>
      <c r="O53" s="26"/>
      <c r="P53" s="26"/>
      <c r="Q53" s="26"/>
      <c r="R53" s="26"/>
      <c r="S53" s="26"/>
      <c r="T53" s="26"/>
      <c r="U53" s="26"/>
      <c r="V53" s="26"/>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ht="15.75" thickBot="1">
      <c r="A55" s="12"/>
      <c r="B55" s="14"/>
      <c r="C55" s="14"/>
      <c r="D55" s="142" t="s">
        <v>1034</v>
      </c>
      <c r="E55" s="142"/>
      <c r="F55" s="142"/>
      <c r="G55" s="14"/>
      <c r="H55" s="142" t="s">
        <v>1025</v>
      </c>
      <c r="I55" s="142"/>
      <c r="J55" s="142"/>
      <c r="K55" s="14"/>
      <c r="L55" s="142" t="s">
        <v>1035</v>
      </c>
      <c r="M55" s="142"/>
      <c r="N55" s="142"/>
      <c r="O55" s="14"/>
      <c r="P55" s="142" t="s">
        <v>864</v>
      </c>
      <c r="Q55" s="142"/>
      <c r="R55" s="142"/>
      <c r="S55" s="14"/>
      <c r="T55" s="142" t="s">
        <v>1036</v>
      </c>
      <c r="U55" s="142"/>
      <c r="V55" s="142"/>
    </row>
    <row r="56" spans="1:22">
      <c r="A56" s="12"/>
      <c r="B56" s="143" t="s">
        <v>32</v>
      </c>
      <c r="C56" s="30"/>
      <c r="D56" s="145" t="s">
        <v>223</v>
      </c>
      <c r="E56" s="147" t="s">
        <v>238</v>
      </c>
      <c r="F56" s="35"/>
      <c r="G56" s="30"/>
      <c r="H56" s="145" t="s">
        <v>223</v>
      </c>
      <c r="I56" s="149">
        <v>524003</v>
      </c>
      <c r="J56" s="35"/>
      <c r="K56" s="30"/>
      <c r="L56" s="145" t="s">
        <v>223</v>
      </c>
      <c r="M56" s="149">
        <v>465331</v>
      </c>
      <c r="N56" s="35"/>
      <c r="O56" s="30"/>
      <c r="P56" s="145" t="s">
        <v>223</v>
      </c>
      <c r="Q56" s="147" t="s">
        <v>1054</v>
      </c>
      <c r="R56" s="145" t="s">
        <v>226</v>
      </c>
      <c r="S56" s="30"/>
      <c r="T56" s="145" t="s">
        <v>223</v>
      </c>
      <c r="U56" s="149">
        <v>783273</v>
      </c>
      <c r="V56" s="35"/>
    </row>
    <row r="57" spans="1:22">
      <c r="A57" s="12"/>
      <c r="B57" s="143"/>
      <c r="C57" s="30"/>
      <c r="D57" s="144"/>
      <c r="E57" s="146"/>
      <c r="F57" s="30"/>
      <c r="G57" s="30"/>
      <c r="H57" s="144"/>
      <c r="I57" s="148"/>
      <c r="J57" s="30"/>
      <c r="K57" s="30"/>
      <c r="L57" s="144"/>
      <c r="M57" s="148"/>
      <c r="N57" s="30"/>
      <c r="O57" s="30"/>
      <c r="P57" s="144"/>
      <c r="Q57" s="146"/>
      <c r="R57" s="144"/>
      <c r="S57" s="30"/>
      <c r="T57" s="144"/>
      <c r="U57" s="148"/>
      <c r="V57" s="30"/>
    </row>
    <row r="58" spans="1:22">
      <c r="A58" s="12"/>
      <c r="B58" s="141" t="s">
        <v>1038</v>
      </c>
      <c r="C58" s="14"/>
      <c r="D58" s="39"/>
      <c r="E58" s="39"/>
      <c r="F58" s="39"/>
      <c r="G58" s="14"/>
      <c r="H58" s="39"/>
      <c r="I58" s="39"/>
      <c r="J58" s="39"/>
      <c r="K58" s="14"/>
      <c r="L58" s="39"/>
      <c r="M58" s="39"/>
      <c r="N58" s="39"/>
      <c r="O58" s="14"/>
      <c r="P58" s="39"/>
      <c r="Q58" s="39"/>
      <c r="R58" s="39"/>
      <c r="S58" s="14"/>
      <c r="T58" s="39"/>
      <c r="U58" s="39"/>
      <c r="V58" s="39"/>
    </row>
    <row r="59" spans="1:22">
      <c r="A59" s="12"/>
      <c r="B59" s="151" t="s">
        <v>34</v>
      </c>
      <c r="C59" s="30"/>
      <c r="D59" s="146" t="s">
        <v>238</v>
      </c>
      <c r="E59" s="146"/>
      <c r="F59" s="30"/>
      <c r="G59" s="30"/>
      <c r="H59" s="148">
        <v>426274</v>
      </c>
      <c r="I59" s="148"/>
      <c r="J59" s="30"/>
      <c r="K59" s="30"/>
      <c r="L59" s="148">
        <v>388834</v>
      </c>
      <c r="M59" s="148"/>
      <c r="N59" s="30"/>
      <c r="O59" s="30"/>
      <c r="P59" s="146" t="s">
        <v>1054</v>
      </c>
      <c r="Q59" s="146"/>
      <c r="R59" s="144" t="s">
        <v>226</v>
      </c>
      <c r="S59" s="30"/>
      <c r="T59" s="148">
        <v>609047</v>
      </c>
      <c r="U59" s="148"/>
      <c r="V59" s="30"/>
    </row>
    <row r="60" spans="1:22">
      <c r="A60" s="12"/>
      <c r="B60" s="151"/>
      <c r="C60" s="30"/>
      <c r="D60" s="146"/>
      <c r="E60" s="146"/>
      <c r="F60" s="30"/>
      <c r="G60" s="30"/>
      <c r="H60" s="148"/>
      <c r="I60" s="148"/>
      <c r="J60" s="30"/>
      <c r="K60" s="30"/>
      <c r="L60" s="148"/>
      <c r="M60" s="148"/>
      <c r="N60" s="30"/>
      <c r="O60" s="30"/>
      <c r="P60" s="146"/>
      <c r="Q60" s="146"/>
      <c r="R60" s="144"/>
      <c r="S60" s="30"/>
      <c r="T60" s="148"/>
      <c r="U60" s="148"/>
      <c r="V60" s="30"/>
    </row>
    <row r="61" spans="1:22">
      <c r="A61" s="12"/>
      <c r="B61" s="152" t="s">
        <v>1055</v>
      </c>
      <c r="C61" s="39"/>
      <c r="D61" s="154">
        <v>4799</v>
      </c>
      <c r="E61" s="154"/>
      <c r="F61" s="39"/>
      <c r="G61" s="39"/>
      <c r="H61" s="154">
        <v>43842</v>
      </c>
      <c r="I61" s="154"/>
      <c r="J61" s="39"/>
      <c r="K61" s="39"/>
      <c r="L61" s="154">
        <v>44280</v>
      </c>
      <c r="M61" s="154"/>
      <c r="N61" s="39"/>
      <c r="O61" s="39"/>
      <c r="P61" s="153" t="s">
        <v>238</v>
      </c>
      <c r="Q61" s="153"/>
      <c r="R61" s="39"/>
      <c r="S61" s="39"/>
      <c r="T61" s="154">
        <v>92921</v>
      </c>
      <c r="U61" s="154"/>
      <c r="V61" s="39"/>
    </row>
    <row r="62" spans="1:22">
      <c r="A62" s="12"/>
      <c r="B62" s="152"/>
      <c r="C62" s="39"/>
      <c r="D62" s="154"/>
      <c r="E62" s="154"/>
      <c r="F62" s="39"/>
      <c r="G62" s="39"/>
      <c r="H62" s="154"/>
      <c r="I62" s="154"/>
      <c r="J62" s="39"/>
      <c r="K62" s="39"/>
      <c r="L62" s="154"/>
      <c r="M62" s="154"/>
      <c r="N62" s="39"/>
      <c r="O62" s="39"/>
      <c r="P62" s="153"/>
      <c r="Q62" s="153"/>
      <c r="R62" s="39"/>
      <c r="S62" s="39"/>
      <c r="T62" s="154"/>
      <c r="U62" s="154"/>
      <c r="V62" s="39"/>
    </row>
    <row r="63" spans="1:22">
      <c r="A63" s="12"/>
      <c r="B63" s="151" t="s">
        <v>1056</v>
      </c>
      <c r="C63" s="30"/>
      <c r="D63" s="146" t="s">
        <v>238</v>
      </c>
      <c r="E63" s="146"/>
      <c r="F63" s="30"/>
      <c r="G63" s="30"/>
      <c r="H63" s="148">
        <v>15359</v>
      </c>
      <c r="I63" s="148"/>
      <c r="J63" s="30"/>
      <c r="K63" s="30"/>
      <c r="L63" s="146" t="s">
        <v>238</v>
      </c>
      <c r="M63" s="146"/>
      <c r="N63" s="30"/>
      <c r="O63" s="30"/>
      <c r="P63" s="146" t="s">
        <v>238</v>
      </c>
      <c r="Q63" s="146"/>
      <c r="R63" s="30"/>
      <c r="S63" s="30"/>
      <c r="T63" s="148">
        <v>15359</v>
      </c>
      <c r="U63" s="148"/>
      <c r="V63" s="30"/>
    </row>
    <row r="64" spans="1:22">
      <c r="A64" s="12"/>
      <c r="B64" s="151"/>
      <c r="C64" s="30"/>
      <c r="D64" s="146"/>
      <c r="E64" s="146"/>
      <c r="F64" s="30"/>
      <c r="G64" s="30"/>
      <c r="H64" s="148"/>
      <c r="I64" s="148"/>
      <c r="J64" s="30"/>
      <c r="K64" s="30"/>
      <c r="L64" s="146"/>
      <c r="M64" s="146"/>
      <c r="N64" s="30"/>
      <c r="O64" s="30"/>
      <c r="P64" s="146"/>
      <c r="Q64" s="146"/>
      <c r="R64" s="30"/>
      <c r="S64" s="30"/>
      <c r="T64" s="148"/>
      <c r="U64" s="148"/>
      <c r="V64" s="30"/>
    </row>
    <row r="65" spans="1:22">
      <c r="A65" s="12"/>
      <c r="B65" s="152" t="s">
        <v>36</v>
      </c>
      <c r="C65" s="39"/>
      <c r="D65" s="153" t="s">
        <v>238</v>
      </c>
      <c r="E65" s="153"/>
      <c r="F65" s="39"/>
      <c r="G65" s="39"/>
      <c r="H65" s="154">
        <v>3925</v>
      </c>
      <c r="I65" s="154"/>
      <c r="J65" s="39"/>
      <c r="K65" s="39"/>
      <c r="L65" s="153">
        <v>6</v>
      </c>
      <c r="M65" s="153"/>
      <c r="N65" s="39"/>
      <c r="O65" s="39"/>
      <c r="P65" s="153" t="s">
        <v>238</v>
      </c>
      <c r="Q65" s="153"/>
      <c r="R65" s="39"/>
      <c r="S65" s="39"/>
      <c r="T65" s="154">
        <v>3931</v>
      </c>
      <c r="U65" s="154"/>
      <c r="V65" s="39"/>
    </row>
    <row r="66" spans="1:22" ht="15.75" thickBot="1">
      <c r="A66" s="12"/>
      <c r="B66" s="152"/>
      <c r="C66" s="39"/>
      <c r="D66" s="164"/>
      <c r="E66" s="164"/>
      <c r="F66" s="48"/>
      <c r="G66" s="39"/>
      <c r="H66" s="163"/>
      <c r="I66" s="163"/>
      <c r="J66" s="48"/>
      <c r="K66" s="39"/>
      <c r="L66" s="164"/>
      <c r="M66" s="164"/>
      <c r="N66" s="48"/>
      <c r="O66" s="39"/>
      <c r="P66" s="164"/>
      <c r="Q66" s="164"/>
      <c r="R66" s="48"/>
      <c r="S66" s="39"/>
      <c r="T66" s="163"/>
      <c r="U66" s="163"/>
      <c r="V66" s="48"/>
    </row>
    <row r="67" spans="1:22">
      <c r="A67" s="12"/>
      <c r="B67" s="143" t="s">
        <v>1040</v>
      </c>
      <c r="C67" s="30"/>
      <c r="D67" s="147" t="s">
        <v>1057</v>
      </c>
      <c r="E67" s="147"/>
      <c r="F67" s="145" t="s">
        <v>226</v>
      </c>
      <c r="G67" s="30"/>
      <c r="H67" s="149">
        <v>34603</v>
      </c>
      <c r="I67" s="149"/>
      <c r="J67" s="35"/>
      <c r="K67" s="30"/>
      <c r="L67" s="149">
        <v>32211</v>
      </c>
      <c r="M67" s="149"/>
      <c r="N67" s="35"/>
      <c r="O67" s="30"/>
      <c r="P67" s="147" t="s">
        <v>238</v>
      </c>
      <c r="Q67" s="147"/>
      <c r="R67" s="35"/>
      <c r="S67" s="30"/>
      <c r="T67" s="149">
        <v>62015</v>
      </c>
      <c r="U67" s="149"/>
      <c r="V67" s="35"/>
    </row>
    <row r="68" spans="1:22">
      <c r="A68" s="12"/>
      <c r="B68" s="143"/>
      <c r="C68" s="30"/>
      <c r="D68" s="146"/>
      <c r="E68" s="146"/>
      <c r="F68" s="144"/>
      <c r="G68" s="30"/>
      <c r="H68" s="148"/>
      <c r="I68" s="148"/>
      <c r="J68" s="30"/>
      <c r="K68" s="30"/>
      <c r="L68" s="148"/>
      <c r="M68" s="148"/>
      <c r="N68" s="30"/>
      <c r="O68" s="30"/>
      <c r="P68" s="146"/>
      <c r="Q68" s="146"/>
      <c r="R68" s="30"/>
      <c r="S68" s="30"/>
      <c r="T68" s="148"/>
      <c r="U68" s="148"/>
      <c r="V68" s="30"/>
    </row>
    <row r="69" spans="1:22">
      <c r="A69" s="12"/>
      <c r="B69" s="152" t="s">
        <v>39</v>
      </c>
      <c r="C69" s="39"/>
      <c r="D69" s="154">
        <v>6318</v>
      </c>
      <c r="E69" s="154"/>
      <c r="F69" s="39"/>
      <c r="G69" s="39"/>
      <c r="H69" s="153" t="s">
        <v>1058</v>
      </c>
      <c r="I69" s="153"/>
      <c r="J69" s="158" t="s">
        <v>226</v>
      </c>
      <c r="K69" s="39"/>
      <c r="L69" s="153" t="s">
        <v>1059</v>
      </c>
      <c r="M69" s="153"/>
      <c r="N69" s="158" t="s">
        <v>226</v>
      </c>
      <c r="O69" s="39"/>
      <c r="P69" s="153" t="s">
        <v>238</v>
      </c>
      <c r="Q69" s="153"/>
      <c r="R69" s="39"/>
      <c r="S69" s="39"/>
      <c r="T69" s="153">
        <v>938</v>
      </c>
      <c r="U69" s="153"/>
      <c r="V69" s="39"/>
    </row>
    <row r="70" spans="1:22">
      <c r="A70" s="12"/>
      <c r="B70" s="152"/>
      <c r="C70" s="39"/>
      <c r="D70" s="154"/>
      <c r="E70" s="154"/>
      <c r="F70" s="39"/>
      <c r="G70" s="39"/>
      <c r="H70" s="153"/>
      <c r="I70" s="153"/>
      <c r="J70" s="158"/>
      <c r="K70" s="39"/>
      <c r="L70" s="153"/>
      <c r="M70" s="153"/>
      <c r="N70" s="158"/>
      <c r="O70" s="39"/>
      <c r="P70" s="153"/>
      <c r="Q70" s="153"/>
      <c r="R70" s="39"/>
      <c r="S70" s="39"/>
      <c r="T70" s="153"/>
      <c r="U70" s="153"/>
      <c r="V70" s="39"/>
    </row>
    <row r="71" spans="1:22">
      <c r="A71" s="12"/>
      <c r="B71" s="151" t="s">
        <v>882</v>
      </c>
      <c r="C71" s="30"/>
      <c r="D71" s="146" t="s">
        <v>1060</v>
      </c>
      <c r="E71" s="146"/>
      <c r="F71" s="144" t="s">
        <v>226</v>
      </c>
      <c r="G71" s="30"/>
      <c r="H71" s="146" t="s">
        <v>1061</v>
      </c>
      <c r="I71" s="146"/>
      <c r="J71" s="144" t="s">
        <v>226</v>
      </c>
      <c r="K71" s="30"/>
      <c r="L71" s="146" t="s">
        <v>1062</v>
      </c>
      <c r="M71" s="146"/>
      <c r="N71" s="144" t="s">
        <v>226</v>
      </c>
      <c r="O71" s="30"/>
      <c r="P71" s="146" t="s">
        <v>238</v>
      </c>
      <c r="Q71" s="146"/>
      <c r="R71" s="30"/>
      <c r="S71" s="30"/>
      <c r="T71" s="146" t="s">
        <v>884</v>
      </c>
      <c r="U71" s="146"/>
      <c r="V71" s="144" t="s">
        <v>226</v>
      </c>
    </row>
    <row r="72" spans="1:22">
      <c r="A72" s="12"/>
      <c r="B72" s="151"/>
      <c r="C72" s="30"/>
      <c r="D72" s="146"/>
      <c r="E72" s="146"/>
      <c r="F72" s="144"/>
      <c r="G72" s="30"/>
      <c r="H72" s="146"/>
      <c r="I72" s="146"/>
      <c r="J72" s="144"/>
      <c r="K72" s="30"/>
      <c r="L72" s="146"/>
      <c r="M72" s="146"/>
      <c r="N72" s="144"/>
      <c r="O72" s="30"/>
      <c r="P72" s="146"/>
      <c r="Q72" s="146"/>
      <c r="R72" s="30"/>
      <c r="S72" s="30"/>
      <c r="T72" s="146"/>
      <c r="U72" s="146"/>
      <c r="V72" s="144"/>
    </row>
    <row r="73" spans="1:22">
      <c r="A73" s="12"/>
      <c r="B73" s="152" t="s">
        <v>1046</v>
      </c>
      <c r="C73" s="39"/>
      <c r="D73" s="154">
        <v>21936</v>
      </c>
      <c r="E73" s="154"/>
      <c r="F73" s="39"/>
      <c r="G73" s="39"/>
      <c r="H73" s="153" t="s">
        <v>1063</v>
      </c>
      <c r="I73" s="153"/>
      <c r="J73" s="158" t="s">
        <v>226</v>
      </c>
      <c r="K73" s="39"/>
      <c r="L73" s="154">
        <v>2165</v>
      </c>
      <c r="M73" s="154"/>
      <c r="N73" s="39"/>
      <c r="O73" s="39"/>
      <c r="P73" s="153" t="s">
        <v>1064</v>
      </c>
      <c r="Q73" s="153"/>
      <c r="R73" s="158" t="s">
        <v>226</v>
      </c>
      <c r="S73" s="39"/>
      <c r="T73" s="153" t="s">
        <v>238</v>
      </c>
      <c r="U73" s="153"/>
      <c r="V73" s="39"/>
    </row>
    <row r="74" spans="1:22" ht="15.75" thickBot="1">
      <c r="A74" s="12"/>
      <c r="B74" s="152"/>
      <c r="C74" s="39"/>
      <c r="D74" s="163"/>
      <c r="E74" s="163"/>
      <c r="F74" s="48"/>
      <c r="G74" s="39"/>
      <c r="H74" s="164"/>
      <c r="I74" s="164"/>
      <c r="J74" s="162"/>
      <c r="K74" s="39"/>
      <c r="L74" s="163"/>
      <c r="M74" s="163"/>
      <c r="N74" s="48"/>
      <c r="O74" s="39"/>
      <c r="P74" s="164"/>
      <c r="Q74" s="164"/>
      <c r="R74" s="162"/>
      <c r="S74" s="39"/>
      <c r="T74" s="164"/>
      <c r="U74" s="164"/>
      <c r="V74" s="48"/>
    </row>
    <row r="75" spans="1:22">
      <c r="A75" s="12"/>
      <c r="B75" s="143" t="s">
        <v>42</v>
      </c>
      <c r="C75" s="30"/>
      <c r="D75" s="149">
        <v>2164</v>
      </c>
      <c r="E75" s="149"/>
      <c r="F75" s="35"/>
      <c r="G75" s="30"/>
      <c r="H75" s="149">
        <v>17763</v>
      </c>
      <c r="I75" s="149"/>
      <c r="J75" s="35"/>
      <c r="K75" s="30"/>
      <c r="L75" s="149">
        <v>26779</v>
      </c>
      <c r="M75" s="149"/>
      <c r="N75" s="35"/>
      <c r="O75" s="30"/>
      <c r="P75" s="147" t="s">
        <v>1064</v>
      </c>
      <c r="Q75" s="147"/>
      <c r="R75" s="145" t="s">
        <v>226</v>
      </c>
      <c r="S75" s="30"/>
      <c r="T75" s="149">
        <v>22796</v>
      </c>
      <c r="U75" s="149"/>
      <c r="V75" s="35"/>
    </row>
    <row r="76" spans="1:22">
      <c r="A76" s="12"/>
      <c r="B76" s="143"/>
      <c r="C76" s="30"/>
      <c r="D76" s="148"/>
      <c r="E76" s="148"/>
      <c r="F76" s="30"/>
      <c r="G76" s="30"/>
      <c r="H76" s="148"/>
      <c r="I76" s="148"/>
      <c r="J76" s="30"/>
      <c r="K76" s="30"/>
      <c r="L76" s="148"/>
      <c r="M76" s="148"/>
      <c r="N76" s="30"/>
      <c r="O76" s="30"/>
      <c r="P76" s="146"/>
      <c r="Q76" s="146"/>
      <c r="R76" s="144"/>
      <c r="S76" s="30"/>
      <c r="T76" s="148"/>
      <c r="U76" s="148"/>
      <c r="V76" s="30"/>
    </row>
    <row r="77" spans="1:22">
      <c r="A77" s="12"/>
      <c r="B77" s="152" t="s">
        <v>228</v>
      </c>
      <c r="C77" s="39"/>
      <c r="D77" s="153" t="s">
        <v>1065</v>
      </c>
      <c r="E77" s="153"/>
      <c r="F77" s="158" t="s">
        <v>226</v>
      </c>
      <c r="G77" s="39"/>
      <c r="H77" s="154">
        <v>10964</v>
      </c>
      <c r="I77" s="154"/>
      <c r="J77" s="39"/>
      <c r="K77" s="39"/>
      <c r="L77" s="154">
        <v>9668</v>
      </c>
      <c r="M77" s="154"/>
      <c r="N77" s="39"/>
      <c r="O77" s="39"/>
      <c r="P77" s="153" t="s">
        <v>238</v>
      </c>
      <c r="Q77" s="153"/>
      <c r="R77" s="39"/>
      <c r="S77" s="39"/>
      <c r="T77" s="154">
        <v>7139</v>
      </c>
      <c r="U77" s="154"/>
      <c r="V77" s="39"/>
    </row>
    <row r="78" spans="1:22" ht="15.75" thickBot="1">
      <c r="A78" s="12"/>
      <c r="B78" s="152"/>
      <c r="C78" s="39"/>
      <c r="D78" s="164"/>
      <c r="E78" s="164"/>
      <c r="F78" s="162"/>
      <c r="G78" s="39"/>
      <c r="H78" s="163"/>
      <c r="I78" s="163"/>
      <c r="J78" s="48"/>
      <c r="K78" s="39"/>
      <c r="L78" s="163"/>
      <c r="M78" s="163"/>
      <c r="N78" s="48"/>
      <c r="O78" s="39"/>
      <c r="P78" s="164"/>
      <c r="Q78" s="164"/>
      <c r="R78" s="48"/>
      <c r="S78" s="39"/>
      <c r="T78" s="163"/>
      <c r="U78" s="163"/>
      <c r="V78" s="48"/>
    </row>
    <row r="79" spans="1:22">
      <c r="A79" s="12"/>
      <c r="B79" s="143" t="s">
        <v>44</v>
      </c>
      <c r="C79" s="30"/>
      <c r="D79" s="149">
        <v>15657</v>
      </c>
      <c r="E79" s="149"/>
      <c r="F79" s="35"/>
      <c r="G79" s="30"/>
      <c r="H79" s="149">
        <v>6799</v>
      </c>
      <c r="I79" s="149"/>
      <c r="J79" s="35"/>
      <c r="K79" s="30"/>
      <c r="L79" s="149">
        <v>17111</v>
      </c>
      <c r="M79" s="149"/>
      <c r="N79" s="35"/>
      <c r="O79" s="30"/>
      <c r="P79" s="147" t="s">
        <v>1064</v>
      </c>
      <c r="Q79" s="147"/>
      <c r="R79" s="145" t="s">
        <v>226</v>
      </c>
      <c r="S79" s="30"/>
      <c r="T79" s="149">
        <v>15657</v>
      </c>
      <c r="U79" s="149"/>
      <c r="V79" s="35"/>
    </row>
    <row r="80" spans="1:22">
      <c r="A80" s="12"/>
      <c r="B80" s="143"/>
      <c r="C80" s="30"/>
      <c r="D80" s="148"/>
      <c r="E80" s="148"/>
      <c r="F80" s="30"/>
      <c r="G80" s="30"/>
      <c r="H80" s="148"/>
      <c r="I80" s="148"/>
      <c r="J80" s="30"/>
      <c r="K80" s="30"/>
      <c r="L80" s="148"/>
      <c r="M80" s="148"/>
      <c r="N80" s="30"/>
      <c r="O80" s="30"/>
      <c r="P80" s="146"/>
      <c r="Q80" s="146"/>
      <c r="R80" s="144"/>
      <c r="S80" s="30"/>
      <c r="T80" s="148"/>
      <c r="U80" s="148"/>
      <c r="V80" s="30"/>
    </row>
    <row r="81" spans="1:22">
      <c r="A81" s="12"/>
      <c r="B81" s="150" t="s">
        <v>1049</v>
      </c>
      <c r="C81" s="39"/>
      <c r="D81" s="153" t="s">
        <v>233</v>
      </c>
      <c r="E81" s="153"/>
      <c r="F81" s="158" t="s">
        <v>226</v>
      </c>
      <c r="G81" s="39"/>
      <c r="H81" s="153" t="s">
        <v>238</v>
      </c>
      <c r="I81" s="153"/>
      <c r="J81" s="39"/>
      <c r="K81" s="39"/>
      <c r="L81" s="153" t="s">
        <v>233</v>
      </c>
      <c r="M81" s="153"/>
      <c r="N81" s="158" t="s">
        <v>226</v>
      </c>
      <c r="O81" s="39"/>
      <c r="P81" s="154">
        <v>1584</v>
      </c>
      <c r="Q81" s="154"/>
      <c r="R81" s="39"/>
      <c r="S81" s="39"/>
      <c r="T81" s="153" t="s">
        <v>233</v>
      </c>
      <c r="U81" s="153"/>
      <c r="V81" s="158" t="s">
        <v>226</v>
      </c>
    </row>
    <row r="82" spans="1:22" ht="15.75" thickBot="1">
      <c r="A82" s="12"/>
      <c r="B82" s="150"/>
      <c r="C82" s="39"/>
      <c r="D82" s="164"/>
      <c r="E82" s="164"/>
      <c r="F82" s="162"/>
      <c r="G82" s="39"/>
      <c r="H82" s="164"/>
      <c r="I82" s="164"/>
      <c r="J82" s="48"/>
      <c r="K82" s="39"/>
      <c r="L82" s="164"/>
      <c r="M82" s="164"/>
      <c r="N82" s="162"/>
      <c r="O82" s="39"/>
      <c r="P82" s="163"/>
      <c r="Q82" s="163"/>
      <c r="R82" s="48"/>
      <c r="S82" s="39"/>
      <c r="T82" s="164"/>
      <c r="U82" s="164"/>
      <c r="V82" s="162"/>
    </row>
    <row r="83" spans="1:22">
      <c r="A83" s="12"/>
      <c r="B83" s="143" t="s">
        <v>46</v>
      </c>
      <c r="C83" s="30"/>
      <c r="D83" s="145" t="s">
        <v>223</v>
      </c>
      <c r="E83" s="149">
        <v>14073</v>
      </c>
      <c r="F83" s="35"/>
      <c r="G83" s="30"/>
      <c r="H83" s="145" t="s">
        <v>223</v>
      </c>
      <c r="I83" s="149">
        <v>6799</v>
      </c>
      <c r="J83" s="35"/>
      <c r="K83" s="30"/>
      <c r="L83" s="145" t="s">
        <v>223</v>
      </c>
      <c r="M83" s="149">
        <v>15527</v>
      </c>
      <c r="N83" s="35"/>
      <c r="O83" s="30"/>
      <c r="P83" s="145" t="s">
        <v>223</v>
      </c>
      <c r="Q83" s="147" t="s">
        <v>1066</v>
      </c>
      <c r="R83" s="145" t="s">
        <v>226</v>
      </c>
      <c r="S83" s="30"/>
      <c r="T83" s="145" t="s">
        <v>223</v>
      </c>
      <c r="U83" s="149">
        <v>14073</v>
      </c>
      <c r="V83" s="35"/>
    </row>
    <row r="84" spans="1:22" ht="15.75" thickBot="1">
      <c r="A84" s="12"/>
      <c r="B84" s="143"/>
      <c r="C84" s="30"/>
      <c r="D84" s="169"/>
      <c r="E84" s="171"/>
      <c r="F84" s="51"/>
      <c r="G84" s="30"/>
      <c r="H84" s="169"/>
      <c r="I84" s="171"/>
      <c r="J84" s="51"/>
      <c r="K84" s="30"/>
      <c r="L84" s="169"/>
      <c r="M84" s="171"/>
      <c r="N84" s="51"/>
      <c r="O84" s="30"/>
      <c r="P84" s="169"/>
      <c r="Q84" s="173"/>
      <c r="R84" s="169"/>
      <c r="S84" s="30"/>
      <c r="T84" s="169"/>
      <c r="U84" s="171"/>
      <c r="V84" s="51"/>
    </row>
    <row r="85" spans="1:22" ht="15.75" thickTop="1">
      <c r="A85" s="12"/>
      <c r="B85" s="150" t="s">
        <v>62</v>
      </c>
      <c r="C85" s="39"/>
      <c r="D85" s="175" t="s">
        <v>223</v>
      </c>
      <c r="E85" s="176">
        <v>18680</v>
      </c>
      <c r="F85" s="52"/>
      <c r="G85" s="39"/>
      <c r="H85" s="175" t="s">
        <v>223</v>
      </c>
      <c r="I85" s="176">
        <v>18327</v>
      </c>
      <c r="J85" s="52"/>
      <c r="K85" s="39"/>
      <c r="L85" s="175" t="s">
        <v>223</v>
      </c>
      <c r="M85" s="176">
        <v>8599</v>
      </c>
      <c r="N85" s="52"/>
      <c r="O85" s="39"/>
      <c r="P85" s="175" t="s">
        <v>223</v>
      </c>
      <c r="Q85" s="177" t="s">
        <v>1067</v>
      </c>
      <c r="R85" s="175" t="s">
        <v>226</v>
      </c>
      <c r="S85" s="39"/>
      <c r="T85" s="175" t="s">
        <v>223</v>
      </c>
      <c r="U85" s="176">
        <v>18680</v>
      </c>
      <c r="V85" s="52"/>
    </row>
    <row r="86" spans="1:22" ht="15.75" thickBot="1">
      <c r="A86" s="12"/>
      <c r="B86" s="150"/>
      <c r="C86" s="39"/>
      <c r="D86" s="165"/>
      <c r="E86" s="166"/>
      <c r="F86" s="60"/>
      <c r="G86" s="39"/>
      <c r="H86" s="165"/>
      <c r="I86" s="166"/>
      <c r="J86" s="60"/>
      <c r="K86" s="39"/>
      <c r="L86" s="165"/>
      <c r="M86" s="166"/>
      <c r="N86" s="60"/>
      <c r="O86" s="39"/>
      <c r="P86" s="165"/>
      <c r="Q86" s="167"/>
      <c r="R86" s="165"/>
      <c r="S86" s="39"/>
      <c r="T86" s="165"/>
      <c r="U86" s="166"/>
      <c r="V86" s="60"/>
    </row>
    <row r="87" spans="1:22" ht="15.75" thickTop="1">
      <c r="A87" s="12"/>
      <c r="B87" s="39"/>
      <c r="C87" s="39"/>
      <c r="D87" s="39"/>
      <c r="E87" s="39"/>
      <c r="F87" s="39"/>
      <c r="G87" s="39"/>
      <c r="H87" s="39"/>
      <c r="I87" s="39"/>
      <c r="J87" s="39"/>
      <c r="K87" s="39"/>
      <c r="L87" s="39"/>
      <c r="M87" s="39"/>
      <c r="N87" s="39"/>
      <c r="O87" s="39"/>
      <c r="P87" s="39"/>
      <c r="Q87" s="39"/>
      <c r="R87" s="39"/>
      <c r="S87" s="39"/>
      <c r="T87" s="39"/>
      <c r="U87" s="39"/>
      <c r="V87" s="39"/>
    </row>
    <row r="88" spans="1:22">
      <c r="A88" s="12"/>
      <c r="B88" s="16"/>
      <c r="C88" s="16"/>
    </row>
    <row r="89" spans="1:22" ht="38.25">
      <c r="A89" s="12"/>
      <c r="B89" s="174">
        <v>-1</v>
      </c>
      <c r="C89" s="24" t="s">
        <v>1068</v>
      </c>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92"/>
      <c r="C91" s="92"/>
      <c r="D91" s="92"/>
      <c r="E91" s="92"/>
      <c r="F91" s="92"/>
      <c r="G91" s="92"/>
      <c r="H91" s="92"/>
      <c r="I91" s="92"/>
      <c r="J91" s="92"/>
      <c r="K91" s="92"/>
      <c r="L91" s="92"/>
      <c r="M91" s="92"/>
      <c r="N91" s="92"/>
      <c r="O91" s="92"/>
      <c r="P91" s="92"/>
      <c r="Q91" s="92"/>
      <c r="R91" s="92"/>
      <c r="S91" s="92"/>
      <c r="T91" s="92"/>
      <c r="U91" s="92"/>
      <c r="V91" s="92"/>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185" t="s">
        <v>1032</v>
      </c>
      <c r="C114" s="185"/>
      <c r="D114" s="185"/>
      <c r="E114" s="185"/>
      <c r="F114" s="185"/>
      <c r="G114" s="185"/>
      <c r="H114" s="185"/>
      <c r="I114" s="185"/>
      <c r="J114" s="185"/>
      <c r="K114" s="185"/>
      <c r="L114" s="185"/>
      <c r="M114" s="185"/>
      <c r="N114" s="185"/>
      <c r="O114" s="185"/>
      <c r="P114" s="185"/>
      <c r="Q114" s="185"/>
      <c r="R114" s="185"/>
      <c r="S114" s="185"/>
      <c r="T114" s="185"/>
      <c r="U114" s="185"/>
      <c r="V114" s="185"/>
    </row>
    <row r="115" spans="1:22">
      <c r="A115" s="12"/>
      <c r="B115" s="185" t="s">
        <v>1069</v>
      </c>
      <c r="C115" s="185"/>
      <c r="D115" s="185"/>
      <c r="E115" s="185"/>
      <c r="F115" s="185"/>
      <c r="G115" s="185"/>
      <c r="H115" s="185"/>
      <c r="I115" s="185"/>
      <c r="J115" s="185"/>
      <c r="K115" s="185"/>
      <c r="L115" s="185"/>
      <c r="M115" s="185"/>
      <c r="N115" s="185"/>
      <c r="O115" s="185"/>
      <c r="P115" s="185"/>
      <c r="Q115" s="185"/>
      <c r="R115" s="185"/>
      <c r="S115" s="185"/>
      <c r="T115" s="185"/>
      <c r="U115" s="185"/>
      <c r="V115" s="185"/>
    </row>
    <row r="116" spans="1:22">
      <c r="A116" s="12"/>
      <c r="B116" s="26"/>
      <c r="C116" s="26"/>
      <c r="D116" s="26"/>
      <c r="E116" s="26"/>
      <c r="F116" s="26"/>
      <c r="G116" s="26"/>
      <c r="H116" s="26"/>
      <c r="I116" s="26"/>
      <c r="J116" s="26"/>
      <c r="K116" s="26"/>
      <c r="L116" s="26"/>
      <c r="M116" s="26"/>
      <c r="N116" s="26"/>
      <c r="O116" s="26"/>
      <c r="P116" s="26"/>
      <c r="Q116" s="26"/>
      <c r="R116" s="26"/>
      <c r="S116" s="26"/>
      <c r="T116" s="26"/>
      <c r="U116" s="26"/>
      <c r="V116" s="26"/>
    </row>
    <row r="117" spans="1:22">
      <c r="A117" s="12"/>
      <c r="B117" s="16"/>
      <c r="C117" s="16"/>
      <c r="D117" s="16"/>
      <c r="E117" s="16"/>
      <c r="F117" s="16"/>
      <c r="G117" s="16"/>
      <c r="H117" s="16"/>
      <c r="I117" s="16"/>
      <c r="J117" s="16"/>
      <c r="K117" s="16"/>
      <c r="L117" s="16"/>
      <c r="M117" s="16"/>
      <c r="N117" s="16"/>
      <c r="O117" s="16"/>
      <c r="P117" s="16"/>
      <c r="Q117" s="16"/>
      <c r="R117" s="16"/>
      <c r="S117" s="16"/>
      <c r="T117" s="16"/>
      <c r="U117" s="16"/>
      <c r="V117" s="16"/>
    </row>
    <row r="118" spans="1:22" ht="15.75" thickBot="1">
      <c r="A118" s="12"/>
      <c r="B118" s="14"/>
      <c r="C118" s="14"/>
      <c r="D118" s="142" t="s">
        <v>1034</v>
      </c>
      <c r="E118" s="142"/>
      <c r="F118" s="142"/>
      <c r="G118" s="14"/>
      <c r="H118" s="142" t="s">
        <v>1025</v>
      </c>
      <c r="I118" s="142"/>
      <c r="J118" s="142"/>
      <c r="K118" s="14"/>
      <c r="L118" s="142" t="s">
        <v>1035</v>
      </c>
      <c r="M118" s="142"/>
      <c r="N118" s="142"/>
      <c r="O118" s="14"/>
      <c r="P118" s="142" t="s">
        <v>864</v>
      </c>
      <c r="Q118" s="142"/>
      <c r="R118" s="142"/>
      <c r="S118" s="14"/>
      <c r="T118" s="142" t="s">
        <v>1036</v>
      </c>
      <c r="U118" s="142"/>
      <c r="V118" s="142"/>
    </row>
    <row r="119" spans="1:22">
      <c r="A119" s="12"/>
      <c r="B119" s="143" t="s">
        <v>32</v>
      </c>
      <c r="C119" s="30"/>
      <c r="D119" s="145" t="s">
        <v>223</v>
      </c>
      <c r="E119" s="147" t="s">
        <v>238</v>
      </c>
      <c r="F119" s="35"/>
      <c r="G119" s="30"/>
      <c r="H119" s="145" t="s">
        <v>223</v>
      </c>
      <c r="I119" s="149">
        <v>503018</v>
      </c>
      <c r="J119" s="35"/>
      <c r="K119" s="30"/>
      <c r="L119" s="145" t="s">
        <v>223</v>
      </c>
      <c r="M119" s="149">
        <v>409470</v>
      </c>
      <c r="N119" s="35"/>
      <c r="O119" s="30"/>
      <c r="P119" s="145" t="s">
        <v>223</v>
      </c>
      <c r="Q119" s="147" t="s">
        <v>1070</v>
      </c>
      <c r="R119" s="145" t="s">
        <v>226</v>
      </c>
      <c r="S119" s="30"/>
      <c r="T119" s="145" t="s">
        <v>223</v>
      </c>
      <c r="U119" s="149">
        <v>699987</v>
      </c>
      <c r="V119" s="35"/>
    </row>
    <row r="120" spans="1:22">
      <c r="A120" s="12"/>
      <c r="B120" s="143"/>
      <c r="C120" s="30"/>
      <c r="D120" s="144"/>
      <c r="E120" s="146"/>
      <c r="F120" s="30"/>
      <c r="G120" s="30"/>
      <c r="H120" s="144"/>
      <c r="I120" s="148"/>
      <c r="J120" s="30"/>
      <c r="K120" s="30"/>
      <c r="L120" s="144"/>
      <c r="M120" s="148"/>
      <c r="N120" s="30"/>
      <c r="O120" s="30"/>
      <c r="P120" s="144"/>
      <c r="Q120" s="146"/>
      <c r="R120" s="144"/>
      <c r="S120" s="30"/>
      <c r="T120" s="144"/>
      <c r="U120" s="148"/>
      <c r="V120" s="30"/>
    </row>
    <row r="121" spans="1:22">
      <c r="A121" s="12"/>
      <c r="B121" s="141" t="s">
        <v>1038</v>
      </c>
      <c r="C121" s="14"/>
      <c r="D121" s="39"/>
      <c r="E121" s="39"/>
      <c r="F121" s="39"/>
      <c r="G121" s="14"/>
      <c r="H121" s="39"/>
      <c r="I121" s="39"/>
      <c r="J121" s="39"/>
      <c r="K121" s="14"/>
      <c r="L121" s="39"/>
      <c r="M121" s="39"/>
      <c r="N121" s="39"/>
      <c r="O121" s="14"/>
      <c r="P121" s="39"/>
      <c r="Q121" s="39"/>
      <c r="R121" s="39"/>
      <c r="S121" s="14"/>
      <c r="T121" s="39"/>
      <c r="U121" s="39"/>
      <c r="V121" s="39"/>
    </row>
    <row r="122" spans="1:22">
      <c r="A122" s="12"/>
      <c r="B122" s="151" t="s">
        <v>34</v>
      </c>
      <c r="C122" s="30"/>
      <c r="D122" s="146" t="s">
        <v>238</v>
      </c>
      <c r="E122" s="146"/>
      <c r="F122" s="30"/>
      <c r="G122" s="30"/>
      <c r="H122" s="148">
        <v>426635</v>
      </c>
      <c r="I122" s="148"/>
      <c r="J122" s="30"/>
      <c r="K122" s="30"/>
      <c r="L122" s="148">
        <v>347651</v>
      </c>
      <c r="M122" s="148"/>
      <c r="N122" s="30"/>
      <c r="O122" s="30"/>
      <c r="P122" s="144" t="s">
        <v>223</v>
      </c>
      <c r="Q122" s="146" t="s">
        <v>1070</v>
      </c>
      <c r="R122" s="144" t="s">
        <v>226</v>
      </c>
      <c r="S122" s="30"/>
      <c r="T122" s="148">
        <v>561785</v>
      </c>
      <c r="U122" s="148"/>
      <c r="V122" s="30"/>
    </row>
    <row r="123" spans="1:22">
      <c r="A123" s="12"/>
      <c r="B123" s="151"/>
      <c r="C123" s="30"/>
      <c r="D123" s="146"/>
      <c r="E123" s="146"/>
      <c r="F123" s="30"/>
      <c r="G123" s="30"/>
      <c r="H123" s="148"/>
      <c r="I123" s="148"/>
      <c r="J123" s="30"/>
      <c r="K123" s="30"/>
      <c r="L123" s="148"/>
      <c r="M123" s="148"/>
      <c r="N123" s="30"/>
      <c r="O123" s="30"/>
      <c r="P123" s="144"/>
      <c r="Q123" s="146"/>
      <c r="R123" s="144"/>
      <c r="S123" s="30"/>
      <c r="T123" s="148"/>
      <c r="U123" s="148"/>
      <c r="V123" s="30"/>
    </row>
    <row r="124" spans="1:22">
      <c r="A124" s="12"/>
      <c r="B124" s="152" t="s">
        <v>1055</v>
      </c>
      <c r="C124" s="39"/>
      <c r="D124" s="153" t="s">
        <v>1071</v>
      </c>
      <c r="E124" s="153"/>
      <c r="F124" s="158" t="s">
        <v>226</v>
      </c>
      <c r="G124" s="39"/>
      <c r="H124" s="154">
        <v>45316</v>
      </c>
      <c r="I124" s="154"/>
      <c r="J124" s="39"/>
      <c r="K124" s="39"/>
      <c r="L124" s="154">
        <v>44406</v>
      </c>
      <c r="M124" s="154"/>
      <c r="N124" s="39"/>
      <c r="O124" s="39"/>
      <c r="P124" s="153" t="s">
        <v>238</v>
      </c>
      <c r="Q124" s="153"/>
      <c r="R124" s="39"/>
      <c r="S124" s="39"/>
      <c r="T124" s="154">
        <v>86621</v>
      </c>
      <c r="U124" s="154"/>
      <c r="V124" s="39"/>
    </row>
    <row r="125" spans="1:22">
      <c r="A125" s="12"/>
      <c r="B125" s="152"/>
      <c r="C125" s="39"/>
      <c r="D125" s="153"/>
      <c r="E125" s="153"/>
      <c r="F125" s="158"/>
      <c r="G125" s="39"/>
      <c r="H125" s="154"/>
      <c r="I125" s="154"/>
      <c r="J125" s="39"/>
      <c r="K125" s="39"/>
      <c r="L125" s="154"/>
      <c r="M125" s="154"/>
      <c r="N125" s="39"/>
      <c r="O125" s="39"/>
      <c r="P125" s="153"/>
      <c r="Q125" s="153"/>
      <c r="R125" s="39"/>
      <c r="S125" s="39"/>
      <c r="T125" s="154"/>
      <c r="U125" s="154"/>
      <c r="V125" s="39"/>
    </row>
    <row r="126" spans="1:22">
      <c r="A126" s="12"/>
      <c r="B126" s="151" t="s">
        <v>36</v>
      </c>
      <c r="C126" s="30"/>
      <c r="D126" s="146">
        <v>95</v>
      </c>
      <c r="E126" s="146"/>
      <c r="F126" s="30"/>
      <c r="G126" s="30"/>
      <c r="H126" s="148">
        <v>4007</v>
      </c>
      <c r="I126" s="148"/>
      <c r="J126" s="30"/>
      <c r="K126" s="30"/>
      <c r="L126" s="146">
        <v>62</v>
      </c>
      <c r="M126" s="146"/>
      <c r="N126" s="30"/>
      <c r="O126" s="30"/>
      <c r="P126" s="146" t="s">
        <v>238</v>
      </c>
      <c r="Q126" s="146"/>
      <c r="R126" s="30"/>
      <c r="S126" s="30"/>
      <c r="T126" s="148">
        <v>4164</v>
      </c>
      <c r="U126" s="148"/>
      <c r="V126" s="30"/>
    </row>
    <row r="127" spans="1:22" ht="15.75" thickBot="1">
      <c r="A127" s="12"/>
      <c r="B127" s="151"/>
      <c r="C127" s="30"/>
      <c r="D127" s="155"/>
      <c r="E127" s="155"/>
      <c r="F127" s="54"/>
      <c r="G127" s="30"/>
      <c r="H127" s="156"/>
      <c r="I127" s="156"/>
      <c r="J127" s="54"/>
      <c r="K127" s="30"/>
      <c r="L127" s="155"/>
      <c r="M127" s="155"/>
      <c r="N127" s="54"/>
      <c r="O127" s="30"/>
      <c r="P127" s="155"/>
      <c r="Q127" s="155"/>
      <c r="R127" s="54"/>
      <c r="S127" s="30"/>
      <c r="T127" s="156"/>
      <c r="U127" s="156"/>
      <c r="V127" s="54"/>
    </row>
    <row r="128" spans="1:22">
      <c r="A128" s="12"/>
      <c r="B128" s="150" t="s">
        <v>38</v>
      </c>
      <c r="C128" s="39"/>
      <c r="D128" s="160">
        <v>3006</v>
      </c>
      <c r="E128" s="160"/>
      <c r="F128" s="59"/>
      <c r="G128" s="39"/>
      <c r="H128" s="160">
        <v>27060</v>
      </c>
      <c r="I128" s="160"/>
      <c r="J128" s="59"/>
      <c r="K128" s="39"/>
      <c r="L128" s="160">
        <v>17351</v>
      </c>
      <c r="M128" s="160"/>
      <c r="N128" s="59"/>
      <c r="O128" s="39"/>
      <c r="P128" s="157" t="s">
        <v>238</v>
      </c>
      <c r="Q128" s="157"/>
      <c r="R128" s="59"/>
      <c r="S128" s="39"/>
      <c r="T128" s="160">
        <v>47417</v>
      </c>
      <c r="U128" s="160"/>
      <c r="V128" s="59"/>
    </row>
    <row r="129" spans="1:22">
      <c r="A129" s="12"/>
      <c r="B129" s="150"/>
      <c r="C129" s="39"/>
      <c r="D129" s="154"/>
      <c r="E129" s="154"/>
      <c r="F129" s="39"/>
      <c r="G129" s="39"/>
      <c r="H129" s="154"/>
      <c r="I129" s="154"/>
      <c r="J129" s="39"/>
      <c r="K129" s="39"/>
      <c r="L129" s="154"/>
      <c r="M129" s="154"/>
      <c r="N129" s="39"/>
      <c r="O129" s="39"/>
      <c r="P129" s="153"/>
      <c r="Q129" s="153"/>
      <c r="R129" s="39"/>
      <c r="S129" s="39"/>
      <c r="T129" s="154"/>
      <c r="U129" s="154"/>
      <c r="V129" s="39"/>
    </row>
    <row r="130" spans="1:22">
      <c r="A130" s="12"/>
      <c r="B130" s="151" t="s">
        <v>39</v>
      </c>
      <c r="C130" s="30"/>
      <c r="D130" s="146" t="s">
        <v>1072</v>
      </c>
      <c r="E130" s="146"/>
      <c r="F130" s="144" t="s">
        <v>226</v>
      </c>
      <c r="G130" s="30"/>
      <c r="H130" s="146">
        <v>38</v>
      </c>
      <c r="I130" s="146"/>
      <c r="J130" s="30"/>
      <c r="K130" s="30"/>
      <c r="L130" s="146" t="s">
        <v>1073</v>
      </c>
      <c r="M130" s="146"/>
      <c r="N130" s="144" t="s">
        <v>226</v>
      </c>
      <c r="O130" s="30"/>
      <c r="P130" s="146" t="s">
        <v>238</v>
      </c>
      <c r="Q130" s="146"/>
      <c r="R130" s="30"/>
      <c r="S130" s="30"/>
      <c r="T130" s="146" t="s">
        <v>881</v>
      </c>
      <c r="U130" s="146"/>
      <c r="V130" s="144" t="s">
        <v>226</v>
      </c>
    </row>
    <row r="131" spans="1:22">
      <c r="A131" s="12"/>
      <c r="B131" s="151"/>
      <c r="C131" s="30"/>
      <c r="D131" s="146"/>
      <c r="E131" s="146"/>
      <c r="F131" s="144"/>
      <c r="G131" s="30"/>
      <c r="H131" s="146"/>
      <c r="I131" s="146"/>
      <c r="J131" s="30"/>
      <c r="K131" s="30"/>
      <c r="L131" s="146"/>
      <c r="M131" s="146"/>
      <c r="N131" s="144"/>
      <c r="O131" s="30"/>
      <c r="P131" s="146"/>
      <c r="Q131" s="146"/>
      <c r="R131" s="30"/>
      <c r="S131" s="30"/>
      <c r="T131" s="146"/>
      <c r="U131" s="146"/>
      <c r="V131" s="144"/>
    </row>
    <row r="132" spans="1:22">
      <c r="A132" s="12"/>
      <c r="B132" s="152" t="s">
        <v>1074</v>
      </c>
      <c r="C132" s="39"/>
      <c r="D132" s="153" t="s">
        <v>1075</v>
      </c>
      <c r="E132" s="153"/>
      <c r="F132" s="158" t="s">
        <v>226</v>
      </c>
      <c r="G132" s="39"/>
      <c r="H132" s="153">
        <v>205</v>
      </c>
      <c r="I132" s="153"/>
      <c r="J132" s="39"/>
      <c r="K132" s="39"/>
      <c r="L132" s="153" t="s">
        <v>1076</v>
      </c>
      <c r="M132" s="153"/>
      <c r="N132" s="158" t="s">
        <v>226</v>
      </c>
      <c r="O132" s="39"/>
      <c r="P132" s="153" t="s">
        <v>238</v>
      </c>
      <c r="Q132" s="153"/>
      <c r="R132" s="39"/>
      <c r="S132" s="39"/>
      <c r="T132" s="153" t="s">
        <v>885</v>
      </c>
      <c r="U132" s="153"/>
      <c r="V132" s="158" t="s">
        <v>226</v>
      </c>
    </row>
    <row r="133" spans="1:22">
      <c r="A133" s="12"/>
      <c r="B133" s="152"/>
      <c r="C133" s="39"/>
      <c r="D133" s="153"/>
      <c r="E133" s="153"/>
      <c r="F133" s="158"/>
      <c r="G133" s="39"/>
      <c r="H133" s="153"/>
      <c r="I133" s="153"/>
      <c r="J133" s="39"/>
      <c r="K133" s="39"/>
      <c r="L133" s="153"/>
      <c r="M133" s="153"/>
      <c r="N133" s="158"/>
      <c r="O133" s="39"/>
      <c r="P133" s="153"/>
      <c r="Q133" s="153"/>
      <c r="R133" s="39"/>
      <c r="S133" s="39"/>
      <c r="T133" s="153"/>
      <c r="U133" s="153"/>
      <c r="V133" s="158"/>
    </row>
    <row r="134" spans="1:22">
      <c r="A134" s="12"/>
      <c r="B134" s="151" t="s">
        <v>1046</v>
      </c>
      <c r="C134" s="30"/>
      <c r="D134" s="148">
        <v>20741</v>
      </c>
      <c r="E134" s="148"/>
      <c r="F134" s="30"/>
      <c r="G134" s="30"/>
      <c r="H134" s="148">
        <v>5419</v>
      </c>
      <c r="I134" s="148"/>
      <c r="J134" s="30"/>
      <c r="K134" s="30"/>
      <c r="L134" s="148">
        <v>2138</v>
      </c>
      <c r="M134" s="148"/>
      <c r="N134" s="30"/>
      <c r="O134" s="30"/>
      <c r="P134" s="146" t="s">
        <v>1077</v>
      </c>
      <c r="Q134" s="146"/>
      <c r="R134" s="144" t="s">
        <v>226</v>
      </c>
      <c r="S134" s="30"/>
      <c r="T134" s="146" t="s">
        <v>238</v>
      </c>
      <c r="U134" s="146"/>
      <c r="V134" s="30"/>
    </row>
    <row r="135" spans="1:22" ht="15.75" thickBot="1">
      <c r="A135" s="12"/>
      <c r="B135" s="151"/>
      <c r="C135" s="30"/>
      <c r="D135" s="156"/>
      <c r="E135" s="156"/>
      <c r="F135" s="54"/>
      <c r="G135" s="30"/>
      <c r="H135" s="156"/>
      <c r="I135" s="156"/>
      <c r="J135" s="54"/>
      <c r="K135" s="30"/>
      <c r="L135" s="156"/>
      <c r="M135" s="156"/>
      <c r="N135" s="54"/>
      <c r="O135" s="30"/>
      <c r="P135" s="155"/>
      <c r="Q135" s="155"/>
      <c r="R135" s="161"/>
      <c r="S135" s="30"/>
      <c r="T135" s="155"/>
      <c r="U135" s="155"/>
      <c r="V135" s="54"/>
    </row>
    <row r="136" spans="1:22">
      <c r="A136" s="12"/>
      <c r="B136" s="150" t="s">
        <v>42</v>
      </c>
      <c r="C136" s="39"/>
      <c r="D136" s="160">
        <v>7045</v>
      </c>
      <c r="E136" s="160"/>
      <c r="F136" s="59"/>
      <c r="G136" s="39"/>
      <c r="H136" s="160">
        <v>32722</v>
      </c>
      <c r="I136" s="160"/>
      <c r="J136" s="59"/>
      <c r="K136" s="39"/>
      <c r="L136" s="160">
        <v>17669</v>
      </c>
      <c r="M136" s="160"/>
      <c r="N136" s="59"/>
      <c r="O136" s="39"/>
      <c r="P136" s="157" t="s">
        <v>1077</v>
      </c>
      <c r="Q136" s="157"/>
      <c r="R136" s="159" t="s">
        <v>226</v>
      </c>
      <c r="S136" s="39"/>
      <c r="T136" s="160">
        <v>29138</v>
      </c>
      <c r="U136" s="160"/>
      <c r="V136" s="59"/>
    </row>
    <row r="137" spans="1:22">
      <c r="A137" s="12"/>
      <c r="B137" s="150"/>
      <c r="C137" s="39"/>
      <c r="D137" s="154"/>
      <c r="E137" s="154"/>
      <c r="F137" s="39"/>
      <c r="G137" s="39"/>
      <c r="H137" s="154"/>
      <c r="I137" s="154"/>
      <c r="J137" s="39"/>
      <c r="K137" s="39"/>
      <c r="L137" s="154"/>
      <c r="M137" s="154"/>
      <c r="N137" s="39"/>
      <c r="O137" s="39"/>
      <c r="P137" s="153"/>
      <c r="Q137" s="153"/>
      <c r="R137" s="158"/>
      <c r="S137" s="39"/>
      <c r="T137" s="154"/>
      <c r="U137" s="154"/>
      <c r="V137" s="39"/>
    </row>
    <row r="138" spans="1:22">
      <c r="A138" s="12"/>
      <c r="B138" s="151" t="s">
        <v>228</v>
      </c>
      <c r="C138" s="30"/>
      <c r="D138" s="146" t="s">
        <v>1078</v>
      </c>
      <c r="E138" s="146"/>
      <c r="F138" s="144" t="s">
        <v>226</v>
      </c>
      <c r="G138" s="30"/>
      <c r="H138" s="148">
        <v>10726</v>
      </c>
      <c r="I138" s="148"/>
      <c r="J138" s="30"/>
      <c r="K138" s="30"/>
      <c r="L138" s="148">
        <v>11367</v>
      </c>
      <c r="M138" s="148"/>
      <c r="N138" s="30"/>
      <c r="O138" s="30"/>
      <c r="P138" s="146" t="s">
        <v>238</v>
      </c>
      <c r="Q138" s="146"/>
      <c r="R138" s="30"/>
      <c r="S138" s="30"/>
      <c r="T138" s="148">
        <v>15685</v>
      </c>
      <c r="U138" s="148"/>
      <c r="V138" s="30"/>
    </row>
    <row r="139" spans="1:22" ht="15.75" thickBot="1">
      <c r="A139" s="12"/>
      <c r="B139" s="151"/>
      <c r="C139" s="30"/>
      <c r="D139" s="155"/>
      <c r="E139" s="155"/>
      <c r="F139" s="161"/>
      <c r="G139" s="30"/>
      <c r="H139" s="156"/>
      <c r="I139" s="156"/>
      <c r="J139" s="54"/>
      <c r="K139" s="30"/>
      <c r="L139" s="156"/>
      <c r="M139" s="156"/>
      <c r="N139" s="54"/>
      <c r="O139" s="30"/>
      <c r="P139" s="155"/>
      <c r="Q139" s="155"/>
      <c r="R139" s="54"/>
      <c r="S139" s="30"/>
      <c r="T139" s="156"/>
      <c r="U139" s="156"/>
      <c r="V139" s="54"/>
    </row>
    <row r="140" spans="1:22">
      <c r="A140" s="12"/>
      <c r="B140" s="150" t="s">
        <v>44</v>
      </c>
      <c r="C140" s="39"/>
      <c r="D140" s="160">
        <v>13453</v>
      </c>
      <c r="E140" s="160"/>
      <c r="F140" s="59"/>
      <c r="G140" s="39"/>
      <c r="H140" s="160">
        <v>21996</v>
      </c>
      <c r="I140" s="160"/>
      <c r="J140" s="59"/>
      <c r="K140" s="39"/>
      <c r="L140" s="160">
        <v>6302</v>
      </c>
      <c r="M140" s="160"/>
      <c r="N140" s="59"/>
      <c r="O140" s="39"/>
      <c r="P140" s="157" t="s">
        <v>1077</v>
      </c>
      <c r="Q140" s="157"/>
      <c r="R140" s="159" t="s">
        <v>226</v>
      </c>
      <c r="S140" s="39"/>
      <c r="T140" s="160">
        <v>13453</v>
      </c>
      <c r="U140" s="160"/>
      <c r="V140" s="59"/>
    </row>
    <row r="141" spans="1:22">
      <c r="A141" s="12"/>
      <c r="B141" s="150"/>
      <c r="C141" s="39"/>
      <c r="D141" s="154"/>
      <c r="E141" s="154"/>
      <c r="F141" s="39"/>
      <c r="G141" s="39"/>
      <c r="H141" s="154"/>
      <c r="I141" s="154"/>
      <c r="J141" s="39"/>
      <c r="K141" s="39"/>
      <c r="L141" s="154"/>
      <c r="M141" s="154"/>
      <c r="N141" s="39"/>
      <c r="O141" s="39"/>
      <c r="P141" s="153"/>
      <c r="Q141" s="153"/>
      <c r="R141" s="158"/>
      <c r="S141" s="39"/>
      <c r="T141" s="154"/>
      <c r="U141" s="154"/>
      <c r="V141" s="39"/>
    </row>
    <row r="142" spans="1:22">
      <c r="A142" s="12"/>
      <c r="B142" s="143" t="s">
        <v>1079</v>
      </c>
      <c r="C142" s="30"/>
      <c r="D142" s="148">
        <v>1487</v>
      </c>
      <c r="E142" s="148"/>
      <c r="F142" s="30"/>
      <c r="G142" s="30"/>
      <c r="H142" s="146" t="s">
        <v>238</v>
      </c>
      <c r="I142" s="146"/>
      <c r="J142" s="30"/>
      <c r="K142" s="30"/>
      <c r="L142" s="148">
        <v>1487</v>
      </c>
      <c r="M142" s="148"/>
      <c r="N142" s="30"/>
      <c r="O142" s="30"/>
      <c r="P142" s="146" t="s">
        <v>1080</v>
      </c>
      <c r="Q142" s="146"/>
      <c r="R142" s="144" t="s">
        <v>226</v>
      </c>
      <c r="S142" s="30"/>
      <c r="T142" s="148">
        <v>1487</v>
      </c>
      <c r="U142" s="148"/>
      <c r="V142" s="30"/>
    </row>
    <row r="143" spans="1:22" ht="15.75" thickBot="1">
      <c r="A143" s="12"/>
      <c r="B143" s="143"/>
      <c r="C143" s="30"/>
      <c r="D143" s="156"/>
      <c r="E143" s="156"/>
      <c r="F143" s="54"/>
      <c r="G143" s="30"/>
      <c r="H143" s="155"/>
      <c r="I143" s="155"/>
      <c r="J143" s="54"/>
      <c r="K143" s="30"/>
      <c r="L143" s="156"/>
      <c r="M143" s="156"/>
      <c r="N143" s="54"/>
      <c r="O143" s="30"/>
      <c r="P143" s="155"/>
      <c r="Q143" s="155"/>
      <c r="R143" s="161"/>
      <c r="S143" s="30"/>
      <c r="T143" s="156"/>
      <c r="U143" s="156"/>
      <c r="V143" s="54"/>
    </row>
    <row r="144" spans="1:22">
      <c r="A144" s="12"/>
      <c r="B144" s="150" t="s">
        <v>46</v>
      </c>
      <c r="C144" s="39"/>
      <c r="D144" s="159" t="s">
        <v>223</v>
      </c>
      <c r="E144" s="160">
        <v>14940</v>
      </c>
      <c r="F144" s="59"/>
      <c r="G144" s="39"/>
      <c r="H144" s="159" t="s">
        <v>223</v>
      </c>
      <c r="I144" s="160">
        <v>21996</v>
      </c>
      <c r="J144" s="59"/>
      <c r="K144" s="39"/>
      <c r="L144" s="159" t="s">
        <v>223</v>
      </c>
      <c r="M144" s="160">
        <v>7789</v>
      </c>
      <c r="N144" s="59"/>
      <c r="O144" s="39"/>
      <c r="P144" s="159" t="s">
        <v>223</v>
      </c>
      <c r="Q144" s="157" t="s">
        <v>1081</v>
      </c>
      <c r="R144" s="159" t="s">
        <v>226</v>
      </c>
      <c r="S144" s="39"/>
      <c r="T144" s="159" t="s">
        <v>223</v>
      </c>
      <c r="U144" s="160">
        <v>14940</v>
      </c>
      <c r="V144" s="59"/>
    </row>
    <row r="145" spans="1:22" ht="15.75" thickBot="1">
      <c r="A145" s="12"/>
      <c r="B145" s="150"/>
      <c r="C145" s="39"/>
      <c r="D145" s="165"/>
      <c r="E145" s="166"/>
      <c r="F145" s="60"/>
      <c r="G145" s="39"/>
      <c r="H145" s="165"/>
      <c r="I145" s="166"/>
      <c r="J145" s="60"/>
      <c r="K145" s="39"/>
      <c r="L145" s="165"/>
      <c r="M145" s="166"/>
      <c r="N145" s="60"/>
      <c r="O145" s="39"/>
      <c r="P145" s="165"/>
      <c r="Q145" s="167"/>
      <c r="R145" s="165"/>
      <c r="S145" s="39"/>
      <c r="T145" s="165"/>
      <c r="U145" s="166"/>
      <c r="V145" s="60"/>
    </row>
    <row r="146" spans="1:22" ht="15.75" thickTop="1">
      <c r="A146" s="12"/>
      <c r="B146" s="143" t="s">
        <v>62</v>
      </c>
      <c r="C146" s="30"/>
      <c r="D146" s="168" t="s">
        <v>223</v>
      </c>
      <c r="E146" s="170">
        <v>8786</v>
      </c>
      <c r="F146" s="107"/>
      <c r="G146" s="30"/>
      <c r="H146" s="168" t="s">
        <v>223</v>
      </c>
      <c r="I146" s="170">
        <v>14465</v>
      </c>
      <c r="J146" s="107"/>
      <c r="K146" s="30"/>
      <c r="L146" s="168" t="s">
        <v>223</v>
      </c>
      <c r="M146" s="170">
        <v>9704</v>
      </c>
      <c r="N146" s="107"/>
      <c r="O146" s="30"/>
      <c r="P146" s="168" t="s">
        <v>223</v>
      </c>
      <c r="Q146" s="172" t="s">
        <v>1082</v>
      </c>
      <c r="R146" s="168" t="s">
        <v>226</v>
      </c>
      <c r="S146" s="30"/>
      <c r="T146" s="168" t="s">
        <v>223</v>
      </c>
      <c r="U146" s="170">
        <v>8786</v>
      </c>
      <c r="V146" s="107"/>
    </row>
    <row r="147" spans="1:22" ht="15.75" thickBot="1">
      <c r="A147" s="12"/>
      <c r="B147" s="143"/>
      <c r="C147" s="30"/>
      <c r="D147" s="169"/>
      <c r="E147" s="171"/>
      <c r="F147" s="51"/>
      <c r="G147" s="30"/>
      <c r="H147" s="169"/>
      <c r="I147" s="171"/>
      <c r="J147" s="51"/>
      <c r="K147" s="30"/>
      <c r="L147" s="169"/>
      <c r="M147" s="171"/>
      <c r="N147" s="51"/>
      <c r="O147" s="30"/>
      <c r="P147" s="169"/>
      <c r="Q147" s="173"/>
      <c r="R147" s="169"/>
      <c r="S147" s="30"/>
      <c r="T147" s="169"/>
      <c r="U147" s="171"/>
      <c r="V147" s="51"/>
    </row>
    <row r="148" spans="1:22" ht="15.75" thickTop="1">
      <c r="A148" s="12"/>
      <c r="B148" s="39"/>
      <c r="C148" s="39"/>
      <c r="D148" s="39"/>
      <c r="E148" s="39"/>
      <c r="F148" s="39"/>
      <c r="G148" s="39"/>
      <c r="H148" s="39"/>
      <c r="I148" s="39"/>
      <c r="J148" s="39"/>
      <c r="K148" s="39"/>
      <c r="L148" s="39"/>
      <c r="M148" s="39"/>
      <c r="N148" s="39"/>
      <c r="O148" s="39"/>
      <c r="P148" s="39"/>
      <c r="Q148" s="39"/>
      <c r="R148" s="39"/>
      <c r="S148" s="39"/>
      <c r="T148" s="39"/>
      <c r="U148" s="39"/>
      <c r="V148" s="39"/>
    </row>
    <row r="149" spans="1:22">
      <c r="A149" s="12"/>
      <c r="B149" s="16"/>
      <c r="C149" s="16"/>
    </row>
    <row r="150" spans="1:22" ht="63.75">
      <c r="A150" s="12"/>
      <c r="B150" s="174">
        <v>-1</v>
      </c>
      <c r="C150" s="24" t="s">
        <v>1083</v>
      </c>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185" t="s">
        <v>1084</v>
      </c>
      <c r="C176" s="185"/>
      <c r="D176" s="185"/>
      <c r="E176" s="185"/>
      <c r="F176" s="185"/>
      <c r="G176" s="185"/>
      <c r="H176" s="185"/>
      <c r="I176" s="185"/>
      <c r="J176" s="185"/>
      <c r="K176" s="185"/>
      <c r="L176" s="185"/>
      <c r="M176" s="185"/>
      <c r="N176" s="185"/>
      <c r="O176" s="185"/>
      <c r="P176" s="185"/>
      <c r="Q176" s="185"/>
      <c r="R176" s="185"/>
      <c r="S176" s="185"/>
      <c r="T176" s="185"/>
      <c r="U176" s="185"/>
      <c r="V176" s="185"/>
    </row>
    <row r="177" spans="1:22">
      <c r="A177" s="12"/>
      <c r="B177" s="185" t="s">
        <v>1085</v>
      </c>
      <c r="C177" s="185"/>
      <c r="D177" s="185"/>
      <c r="E177" s="185"/>
      <c r="F177" s="185"/>
      <c r="G177" s="185"/>
      <c r="H177" s="185"/>
      <c r="I177" s="185"/>
      <c r="J177" s="185"/>
      <c r="K177" s="185"/>
      <c r="L177" s="185"/>
      <c r="M177" s="185"/>
      <c r="N177" s="185"/>
      <c r="O177" s="185"/>
      <c r="P177" s="185"/>
      <c r="Q177" s="185"/>
      <c r="R177" s="185"/>
      <c r="S177" s="185"/>
      <c r="T177" s="185"/>
      <c r="U177" s="185"/>
      <c r="V177" s="185"/>
    </row>
    <row r="178" spans="1:22">
      <c r="A178" s="12"/>
      <c r="B178" s="26"/>
      <c r="C178" s="26"/>
      <c r="D178" s="26"/>
      <c r="E178" s="26"/>
      <c r="F178" s="26"/>
      <c r="G178" s="26"/>
      <c r="H178" s="26"/>
      <c r="I178" s="26"/>
      <c r="J178" s="26"/>
      <c r="K178" s="26"/>
      <c r="L178" s="26"/>
      <c r="M178" s="26"/>
      <c r="N178" s="26"/>
      <c r="O178" s="26"/>
      <c r="P178" s="26"/>
      <c r="Q178" s="26"/>
      <c r="R178" s="26"/>
      <c r="S178" s="26"/>
      <c r="T178" s="26"/>
      <c r="U178" s="26"/>
      <c r="V178" s="26"/>
    </row>
    <row r="179" spans="1:22">
      <c r="A179" s="12"/>
      <c r="B179" s="16"/>
      <c r="C179" s="16"/>
      <c r="D179" s="16"/>
      <c r="E179" s="16"/>
      <c r="F179" s="16"/>
      <c r="G179" s="16"/>
      <c r="H179" s="16"/>
      <c r="I179" s="16"/>
      <c r="J179" s="16"/>
      <c r="K179" s="16"/>
      <c r="L179" s="16"/>
      <c r="M179" s="16"/>
      <c r="N179" s="16"/>
      <c r="O179" s="16"/>
      <c r="P179" s="16"/>
      <c r="Q179" s="16"/>
      <c r="R179" s="16"/>
      <c r="S179" s="16"/>
      <c r="T179" s="16"/>
      <c r="U179" s="16"/>
      <c r="V179" s="16"/>
    </row>
    <row r="180" spans="1:22">
      <c r="A180" s="12"/>
      <c r="B180" s="39"/>
      <c r="C180" s="39"/>
      <c r="D180" s="179" t="s">
        <v>1086</v>
      </c>
      <c r="E180" s="179"/>
      <c r="F180" s="179"/>
      <c r="G180" s="39"/>
      <c r="H180" s="179" t="s">
        <v>1089</v>
      </c>
      <c r="I180" s="179"/>
      <c r="J180" s="179"/>
      <c r="K180" s="39"/>
      <c r="L180" s="179" t="s">
        <v>1091</v>
      </c>
      <c r="M180" s="179"/>
      <c r="N180" s="179"/>
      <c r="O180" s="39"/>
      <c r="P180" s="179" t="s">
        <v>864</v>
      </c>
      <c r="Q180" s="179"/>
      <c r="R180" s="179"/>
      <c r="S180" s="39"/>
      <c r="T180" s="179" t="s">
        <v>1036</v>
      </c>
      <c r="U180" s="179"/>
      <c r="V180" s="179"/>
    </row>
    <row r="181" spans="1:22">
      <c r="A181" s="12"/>
      <c r="B181" s="39"/>
      <c r="C181" s="39"/>
      <c r="D181" s="179" t="s">
        <v>1087</v>
      </c>
      <c r="E181" s="179"/>
      <c r="F181" s="179"/>
      <c r="G181" s="39"/>
      <c r="H181" s="179" t="s">
        <v>1090</v>
      </c>
      <c r="I181" s="179"/>
      <c r="J181" s="179"/>
      <c r="K181" s="39"/>
      <c r="L181" s="179" t="s">
        <v>1090</v>
      </c>
      <c r="M181" s="179"/>
      <c r="N181" s="179"/>
      <c r="O181" s="39"/>
      <c r="P181" s="179"/>
      <c r="Q181" s="179"/>
      <c r="R181" s="179"/>
      <c r="S181" s="39"/>
      <c r="T181" s="179"/>
      <c r="U181" s="179"/>
      <c r="V181" s="179"/>
    </row>
    <row r="182" spans="1:22" ht="15.75" thickBot="1">
      <c r="A182" s="12"/>
      <c r="B182" s="39"/>
      <c r="C182" s="39"/>
      <c r="D182" s="142" t="s">
        <v>1088</v>
      </c>
      <c r="E182" s="142"/>
      <c r="F182" s="142"/>
      <c r="G182" s="39"/>
      <c r="H182" s="180"/>
      <c r="I182" s="180"/>
      <c r="J182" s="180"/>
      <c r="K182" s="39"/>
      <c r="L182" s="180"/>
      <c r="M182" s="180"/>
      <c r="N182" s="180"/>
      <c r="O182" s="39"/>
      <c r="P182" s="142"/>
      <c r="Q182" s="142"/>
      <c r="R182" s="142"/>
      <c r="S182" s="39"/>
      <c r="T182" s="142"/>
      <c r="U182" s="142"/>
      <c r="V182" s="142"/>
    </row>
    <row r="183" spans="1:22">
      <c r="A183" s="12"/>
      <c r="B183" s="178" t="s">
        <v>235</v>
      </c>
      <c r="C183" s="21"/>
      <c r="D183" s="35"/>
      <c r="E183" s="35"/>
      <c r="F183" s="35"/>
      <c r="G183" s="21"/>
      <c r="H183" s="35"/>
      <c r="I183" s="35"/>
      <c r="J183" s="35"/>
      <c r="K183" s="21"/>
      <c r="L183" s="35"/>
      <c r="M183" s="35"/>
      <c r="N183" s="35"/>
      <c r="O183" s="21"/>
      <c r="P183" s="35"/>
      <c r="Q183" s="35"/>
      <c r="R183" s="35"/>
      <c r="S183" s="21"/>
      <c r="T183" s="35"/>
      <c r="U183" s="35"/>
      <c r="V183" s="35"/>
    </row>
    <row r="184" spans="1:22">
      <c r="A184" s="12"/>
      <c r="B184" s="141" t="s">
        <v>67</v>
      </c>
      <c r="C184" s="14"/>
      <c r="D184" s="39"/>
      <c r="E184" s="39"/>
      <c r="F184" s="39"/>
      <c r="G184" s="14"/>
      <c r="H184" s="39"/>
      <c r="I184" s="39"/>
      <c r="J184" s="39"/>
      <c r="K184" s="14"/>
      <c r="L184" s="39"/>
      <c r="M184" s="39"/>
      <c r="N184" s="39"/>
      <c r="O184" s="14"/>
      <c r="P184" s="39"/>
      <c r="Q184" s="39"/>
      <c r="R184" s="39"/>
      <c r="S184" s="14"/>
      <c r="T184" s="39"/>
      <c r="U184" s="39"/>
      <c r="V184" s="39"/>
    </row>
    <row r="185" spans="1:22">
      <c r="A185" s="12"/>
      <c r="B185" s="151" t="s">
        <v>68</v>
      </c>
      <c r="C185" s="30"/>
      <c r="D185" s="144" t="s">
        <v>223</v>
      </c>
      <c r="E185" s="146" t="s">
        <v>238</v>
      </c>
      <c r="F185" s="30"/>
      <c r="G185" s="30"/>
      <c r="H185" s="144" t="s">
        <v>223</v>
      </c>
      <c r="I185" s="148">
        <v>117086</v>
      </c>
      <c r="J185" s="30"/>
      <c r="K185" s="30"/>
      <c r="L185" s="144" t="s">
        <v>223</v>
      </c>
      <c r="M185" s="148">
        <v>64973</v>
      </c>
      <c r="N185" s="30"/>
      <c r="O185" s="30"/>
      <c r="P185" s="144" t="s">
        <v>223</v>
      </c>
      <c r="Q185" s="146" t="s">
        <v>238</v>
      </c>
      <c r="R185" s="30"/>
      <c r="S185" s="30"/>
      <c r="T185" s="144" t="s">
        <v>223</v>
      </c>
      <c r="U185" s="148">
        <v>182059</v>
      </c>
      <c r="V185" s="30"/>
    </row>
    <row r="186" spans="1:22">
      <c r="A186" s="12"/>
      <c r="B186" s="151"/>
      <c r="C186" s="30"/>
      <c r="D186" s="144"/>
      <c r="E186" s="146"/>
      <c r="F186" s="30"/>
      <c r="G186" s="30"/>
      <c r="H186" s="144"/>
      <c r="I186" s="148"/>
      <c r="J186" s="30"/>
      <c r="K186" s="30"/>
      <c r="L186" s="144"/>
      <c r="M186" s="148"/>
      <c r="N186" s="30"/>
      <c r="O186" s="30"/>
      <c r="P186" s="144"/>
      <c r="Q186" s="146"/>
      <c r="R186" s="30"/>
      <c r="S186" s="30"/>
      <c r="T186" s="144"/>
      <c r="U186" s="148"/>
      <c r="V186" s="30"/>
    </row>
    <row r="187" spans="1:22">
      <c r="A187" s="12"/>
      <c r="B187" s="152" t="s">
        <v>69</v>
      </c>
      <c r="C187" s="39"/>
      <c r="D187" s="153" t="s">
        <v>238</v>
      </c>
      <c r="E187" s="153"/>
      <c r="F187" s="39"/>
      <c r="G187" s="39"/>
      <c r="H187" s="154">
        <v>148383</v>
      </c>
      <c r="I187" s="154"/>
      <c r="J187" s="39"/>
      <c r="K187" s="39"/>
      <c r="L187" s="153" t="s">
        <v>238</v>
      </c>
      <c r="M187" s="153"/>
      <c r="N187" s="39"/>
      <c r="O187" s="39"/>
      <c r="P187" s="153" t="s">
        <v>238</v>
      </c>
      <c r="Q187" s="153"/>
      <c r="R187" s="39"/>
      <c r="S187" s="39"/>
      <c r="T187" s="154">
        <v>148383</v>
      </c>
      <c r="U187" s="154"/>
      <c r="V187" s="39"/>
    </row>
    <row r="188" spans="1:22">
      <c r="A188" s="12"/>
      <c r="B188" s="152"/>
      <c r="C188" s="39"/>
      <c r="D188" s="153"/>
      <c r="E188" s="153"/>
      <c r="F188" s="39"/>
      <c r="G188" s="39"/>
      <c r="H188" s="154"/>
      <c r="I188" s="154"/>
      <c r="J188" s="39"/>
      <c r="K188" s="39"/>
      <c r="L188" s="153"/>
      <c r="M188" s="153"/>
      <c r="N188" s="39"/>
      <c r="O188" s="39"/>
      <c r="P188" s="153"/>
      <c r="Q188" s="153"/>
      <c r="R188" s="39"/>
      <c r="S188" s="39"/>
      <c r="T188" s="154"/>
      <c r="U188" s="154"/>
      <c r="V188" s="39"/>
    </row>
    <row r="189" spans="1:22">
      <c r="A189" s="12"/>
      <c r="B189" s="151" t="s">
        <v>1092</v>
      </c>
      <c r="C189" s="30"/>
      <c r="D189" s="146">
        <v>928</v>
      </c>
      <c r="E189" s="146"/>
      <c r="F189" s="30"/>
      <c r="G189" s="30"/>
      <c r="H189" s="148">
        <v>78436</v>
      </c>
      <c r="I189" s="148"/>
      <c r="J189" s="30"/>
      <c r="K189" s="30"/>
      <c r="L189" s="148">
        <v>70911</v>
      </c>
      <c r="M189" s="148"/>
      <c r="N189" s="30"/>
      <c r="O189" s="30"/>
      <c r="P189" s="146" t="s">
        <v>1093</v>
      </c>
      <c r="Q189" s="146"/>
      <c r="R189" s="144" t="s">
        <v>226</v>
      </c>
      <c r="S189" s="30"/>
      <c r="T189" s="148">
        <v>117745</v>
      </c>
      <c r="U189" s="148"/>
      <c r="V189" s="30"/>
    </row>
    <row r="190" spans="1:22">
      <c r="A190" s="12"/>
      <c r="B190" s="151"/>
      <c r="C190" s="30"/>
      <c r="D190" s="146"/>
      <c r="E190" s="146"/>
      <c r="F190" s="30"/>
      <c r="G190" s="30"/>
      <c r="H190" s="148"/>
      <c r="I190" s="148"/>
      <c r="J190" s="30"/>
      <c r="K190" s="30"/>
      <c r="L190" s="148"/>
      <c r="M190" s="148"/>
      <c r="N190" s="30"/>
      <c r="O190" s="30"/>
      <c r="P190" s="146"/>
      <c r="Q190" s="146"/>
      <c r="R190" s="144"/>
      <c r="S190" s="30"/>
      <c r="T190" s="148"/>
      <c r="U190" s="148"/>
      <c r="V190" s="30"/>
    </row>
    <row r="191" spans="1:22">
      <c r="A191" s="12"/>
      <c r="B191" s="152" t="s">
        <v>71</v>
      </c>
      <c r="C191" s="39"/>
      <c r="D191" s="153" t="s">
        <v>238</v>
      </c>
      <c r="E191" s="153"/>
      <c r="F191" s="39"/>
      <c r="G191" s="39"/>
      <c r="H191" s="154">
        <v>319107</v>
      </c>
      <c r="I191" s="154"/>
      <c r="J191" s="39"/>
      <c r="K191" s="39"/>
      <c r="L191" s="154">
        <v>155199</v>
      </c>
      <c r="M191" s="154"/>
      <c r="N191" s="39"/>
      <c r="O191" s="39"/>
      <c r="P191" s="153" t="s">
        <v>238</v>
      </c>
      <c r="Q191" s="153"/>
      <c r="R191" s="39"/>
      <c r="S191" s="39"/>
      <c r="T191" s="154">
        <v>474306</v>
      </c>
      <c r="U191" s="154"/>
      <c r="V191" s="39"/>
    </row>
    <row r="192" spans="1:22">
      <c r="A192" s="12"/>
      <c r="B192" s="152"/>
      <c r="C192" s="39"/>
      <c r="D192" s="153"/>
      <c r="E192" s="153"/>
      <c r="F192" s="39"/>
      <c r="G192" s="39"/>
      <c r="H192" s="154"/>
      <c r="I192" s="154"/>
      <c r="J192" s="39"/>
      <c r="K192" s="39"/>
      <c r="L192" s="154"/>
      <c r="M192" s="154"/>
      <c r="N192" s="39"/>
      <c r="O192" s="39"/>
      <c r="P192" s="153"/>
      <c r="Q192" s="153"/>
      <c r="R192" s="39"/>
      <c r="S192" s="39"/>
      <c r="T192" s="154"/>
      <c r="U192" s="154"/>
      <c r="V192" s="39"/>
    </row>
    <row r="193" spans="1:22">
      <c r="A193" s="12"/>
      <c r="B193" s="151" t="s">
        <v>72</v>
      </c>
      <c r="C193" s="30"/>
      <c r="D193" s="146" t="s">
        <v>238</v>
      </c>
      <c r="E193" s="146"/>
      <c r="F193" s="30"/>
      <c r="G193" s="30"/>
      <c r="H193" s="148">
        <v>2393</v>
      </c>
      <c r="I193" s="148"/>
      <c r="J193" s="30"/>
      <c r="K193" s="30"/>
      <c r="L193" s="148">
        <v>3129</v>
      </c>
      <c r="M193" s="148"/>
      <c r="N193" s="30"/>
      <c r="O193" s="30"/>
      <c r="P193" s="146" t="s">
        <v>238</v>
      </c>
      <c r="Q193" s="146"/>
      <c r="R193" s="30"/>
      <c r="S193" s="30"/>
      <c r="T193" s="148">
        <v>5522</v>
      </c>
      <c r="U193" s="148"/>
      <c r="V193" s="30"/>
    </row>
    <row r="194" spans="1:22">
      <c r="A194" s="12"/>
      <c r="B194" s="151"/>
      <c r="C194" s="30"/>
      <c r="D194" s="146"/>
      <c r="E194" s="146"/>
      <c r="F194" s="30"/>
      <c r="G194" s="30"/>
      <c r="H194" s="148"/>
      <c r="I194" s="148"/>
      <c r="J194" s="30"/>
      <c r="K194" s="30"/>
      <c r="L194" s="148"/>
      <c r="M194" s="148"/>
      <c r="N194" s="30"/>
      <c r="O194" s="30"/>
      <c r="P194" s="146"/>
      <c r="Q194" s="146"/>
      <c r="R194" s="30"/>
      <c r="S194" s="30"/>
      <c r="T194" s="148"/>
      <c r="U194" s="148"/>
      <c r="V194" s="30"/>
    </row>
    <row r="195" spans="1:22">
      <c r="A195" s="12"/>
      <c r="B195" s="152" t="s">
        <v>73</v>
      </c>
      <c r="C195" s="39"/>
      <c r="D195" s="154">
        <v>25591</v>
      </c>
      <c r="E195" s="154"/>
      <c r="F195" s="39"/>
      <c r="G195" s="39"/>
      <c r="H195" s="154">
        <v>2754</v>
      </c>
      <c r="I195" s="154"/>
      <c r="J195" s="39"/>
      <c r="K195" s="39"/>
      <c r="L195" s="154">
        <v>2287</v>
      </c>
      <c r="M195" s="154"/>
      <c r="N195" s="39"/>
      <c r="O195" s="39"/>
      <c r="P195" s="153" t="s">
        <v>238</v>
      </c>
      <c r="Q195" s="153"/>
      <c r="R195" s="39"/>
      <c r="S195" s="39"/>
      <c r="T195" s="154">
        <v>30632</v>
      </c>
      <c r="U195" s="154"/>
      <c r="V195" s="39"/>
    </row>
    <row r="196" spans="1:22">
      <c r="A196" s="12"/>
      <c r="B196" s="152"/>
      <c r="C196" s="39"/>
      <c r="D196" s="154"/>
      <c r="E196" s="154"/>
      <c r="F196" s="39"/>
      <c r="G196" s="39"/>
      <c r="H196" s="154"/>
      <c r="I196" s="154"/>
      <c r="J196" s="39"/>
      <c r="K196" s="39"/>
      <c r="L196" s="154"/>
      <c r="M196" s="154"/>
      <c r="N196" s="39"/>
      <c r="O196" s="39"/>
      <c r="P196" s="153"/>
      <c r="Q196" s="153"/>
      <c r="R196" s="39"/>
      <c r="S196" s="39"/>
      <c r="T196" s="154"/>
      <c r="U196" s="154"/>
      <c r="V196" s="39"/>
    </row>
    <row r="197" spans="1:22">
      <c r="A197" s="12"/>
      <c r="B197" s="151" t="s">
        <v>75</v>
      </c>
      <c r="C197" s="30"/>
      <c r="D197" s="148">
        <v>1307</v>
      </c>
      <c r="E197" s="148"/>
      <c r="F197" s="30"/>
      <c r="G197" s="30"/>
      <c r="H197" s="148">
        <v>13345</v>
      </c>
      <c r="I197" s="148"/>
      <c r="J197" s="30"/>
      <c r="K197" s="30"/>
      <c r="L197" s="148">
        <v>5151</v>
      </c>
      <c r="M197" s="148"/>
      <c r="N197" s="30"/>
      <c r="O197" s="30"/>
      <c r="P197" s="146" t="s">
        <v>238</v>
      </c>
      <c r="Q197" s="146"/>
      <c r="R197" s="30"/>
      <c r="S197" s="30"/>
      <c r="T197" s="148">
        <v>19803</v>
      </c>
      <c r="U197" s="148"/>
      <c r="V197" s="30"/>
    </row>
    <row r="198" spans="1:22" ht="15.75" thickBot="1">
      <c r="A198" s="12"/>
      <c r="B198" s="151"/>
      <c r="C198" s="30"/>
      <c r="D198" s="156"/>
      <c r="E198" s="156"/>
      <c r="F198" s="54"/>
      <c r="G198" s="30"/>
      <c r="H198" s="156"/>
      <c r="I198" s="156"/>
      <c r="J198" s="54"/>
      <c r="K198" s="30"/>
      <c r="L198" s="156"/>
      <c r="M198" s="156"/>
      <c r="N198" s="54"/>
      <c r="O198" s="30"/>
      <c r="P198" s="155"/>
      <c r="Q198" s="155"/>
      <c r="R198" s="54"/>
      <c r="S198" s="30"/>
      <c r="T198" s="156"/>
      <c r="U198" s="156"/>
      <c r="V198" s="54"/>
    </row>
    <row r="199" spans="1:22">
      <c r="A199" s="12"/>
      <c r="B199" s="181" t="s">
        <v>76</v>
      </c>
      <c r="C199" s="39"/>
      <c r="D199" s="160">
        <v>27826</v>
      </c>
      <c r="E199" s="160"/>
      <c r="F199" s="59"/>
      <c r="G199" s="39"/>
      <c r="H199" s="160">
        <v>681504</v>
      </c>
      <c r="I199" s="160"/>
      <c r="J199" s="59"/>
      <c r="K199" s="39"/>
      <c r="L199" s="160">
        <v>301650</v>
      </c>
      <c r="M199" s="160"/>
      <c r="N199" s="59"/>
      <c r="O199" s="39"/>
      <c r="P199" s="157" t="s">
        <v>1093</v>
      </c>
      <c r="Q199" s="157"/>
      <c r="R199" s="159" t="s">
        <v>226</v>
      </c>
      <c r="S199" s="39"/>
      <c r="T199" s="160">
        <v>978450</v>
      </c>
      <c r="U199" s="160"/>
      <c r="V199" s="59"/>
    </row>
    <row r="200" spans="1:22">
      <c r="A200" s="12"/>
      <c r="B200" s="181"/>
      <c r="C200" s="39"/>
      <c r="D200" s="154"/>
      <c r="E200" s="154"/>
      <c r="F200" s="39"/>
      <c r="G200" s="39"/>
      <c r="H200" s="154"/>
      <c r="I200" s="154"/>
      <c r="J200" s="39"/>
      <c r="K200" s="39"/>
      <c r="L200" s="154"/>
      <c r="M200" s="154"/>
      <c r="N200" s="39"/>
      <c r="O200" s="39"/>
      <c r="P200" s="153"/>
      <c r="Q200" s="153"/>
      <c r="R200" s="158"/>
      <c r="S200" s="39"/>
      <c r="T200" s="154"/>
      <c r="U200" s="154"/>
      <c r="V200" s="39"/>
    </row>
    <row r="201" spans="1:22">
      <c r="A201" s="12"/>
      <c r="B201" s="143" t="s">
        <v>77</v>
      </c>
      <c r="C201" s="30"/>
      <c r="D201" s="148">
        <v>2028</v>
      </c>
      <c r="E201" s="148"/>
      <c r="F201" s="30"/>
      <c r="G201" s="30"/>
      <c r="H201" s="148">
        <v>280805</v>
      </c>
      <c r="I201" s="148"/>
      <c r="J201" s="30"/>
      <c r="K201" s="30"/>
      <c r="L201" s="148">
        <v>86454</v>
      </c>
      <c r="M201" s="148"/>
      <c r="N201" s="30"/>
      <c r="O201" s="30"/>
      <c r="P201" s="146" t="s">
        <v>238</v>
      </c>
      <c r="Q201" s="146"/>
      <c r="R201" s="30"/>
      <c r="S201" s="30"/>
      <c r="T201" s="148">
        <v>369287</v>
      </c>
      <c r="U201" s="148"/>
      <c r="V201" s="30"/>
    </row>
    <row r="202" spans="1:22">
      <c r="A202" s="12"/>
      <c r="B202" s="143"/>
      <c r="C202" s="30"/>
      <c r="D202" s="148"/>
      <c r="E202" s="148"/>
      <c r="F202" s="30"/>
      <c r="G202" s="30"/>
      <c r="H202" s="148"/>
      <c r="I202" s="148"/>
      <c r="J202" s="30"/>
      <c r="K202" s="30"/>
      <c r="L202" s="148"/>
      <c r="M202" s="148"/>
      <c r="N202" s="30"/>
      <c r="O202" s="30"/>
      <c r="P202" s="146"/>
      <c r="Q202" s="146"/>
      <c r="R202" s="30"/>
      <c r="S202" s="30"/>
      <c r="T202" s="148"/>
      <c r="U202" s="148"/>
      <c r="V202" s="30"/>
    </row>
    <row r="203" spans="1:22">
      <c r="A203" s="12"/>
      <c r="B203" s="150" t="s">
        <v>78</v>
      </c>
      <c r="C203" s="39"/>
      <c r="D203" s="153" t="s">
        <v>238</v>
      </c>
      <c r="E203" s="153"/>
      <c r="F203" s="39"/>
      <c r="G203" s="39"/>
      <c r="H203" s="154">
        <v>94769</v>
      </c>
      <c r="I203" s="154"/>
      <c r="J203" s="39"/>
      <c r="K203" s="39"/>
      <c r="L203" s="154">
        <v>50749</v>
      </c>
      <c r="M203" s="154"/>
      <c r="N203" s="39"/>
      <c r="O203" s="39"/>
      <c r="P203" s="153" t="s">
        <v>238</v>
      </c>
      <c r="Q203" s="153"/>
      <c r="R203" s="39"/>
      <c r="S203" s="39"/>
      <c r="T203" s="154">
        <v>145518</v>
      </c>
      <c r="U203" s="154"/>
      <c r="V203" s="39"/>
    </row>
    <row r="204" spans="1:22">
      <c r="A204" s="12"/>
      <c r="B204" s="150"/>
      <c r="C204" s="39"/>
      <c r="D204" s="153"/>
      <c r="E204" s="153"/>
      <c r="F204" s="39"/>
      <c r="G204" s="39"/>
      <c r="H204" s="154"/>
      <c r="I204" s="154"/>
      <c r="J204" s="39"/>
      <c r="K204" s="39"/>
      <c r="L204" s="154"/>
      <c r="M204" s="154"/>
      <c r="N204" s="39"/>
      <c r="O204" s="39"/>
      <c r="P204" s="153"/>
      <c r="Q204" s="153"/>
      <c r="R204" s="39"/>
      <c r="S204" s="39"/>
      <c r="T204" s="154"/>
      <c r="U204" s="154"/>
      <c r="V204" s="39"/>
    </row>
    <row r="205" spans="1:22">
      <c r="A205" s="12"/>
      <c r="B205" s="143" t="s">
        <v>79</v>
      </c>
      <c r="C205" s="30"/>
      <c r="D205" s="146" t="s">
        <v>238</v>
      </c>
      <c r="E205" s="146"/>
      <c r="F205" s="30"/>
      <c r="G205" s="30"/>
      <c r="H205" s="148">
        <v>32897</v>
      </c>
      <c r="I205" s="148"/>
      <c r="J205" s="30"/>
      <c r="K205" s="30"/>
      <c r="L205" s="148">
        <v>24225</v>
      </c>
      <c r="M205" s="148"/>
      <c r="N205" s="30"/>
      <c r="O205" s="30"/>
      <c r="P205" s="146" t="s">
        <v>238</v>
      </c>
      <c r="Q205" s="146"/>
      <c r="R205" s="30"/>
      <c r="S205" s="30"/>
      <c r="T205" s="148">
        <v>57122</v>
      </c>
      <c r="U205" s="148"/>
      <c r="V205" s="30"/>
    </row>
    <row r="206" spans="1:22">
      <c r="A206" s="12"/>
      <c r="B206" s="143"/>
      <c r="C206" s="30"/>
      <c r="D206" s="146"/>
      <c r="E206" s="146"/>
      <c r="F206" s="30"/>
      <c r="G206" s="30"/>
      <c r="H206" s="148"/>
      <c r="I206" s="148"/>
      <c r="J206" s="30"/>
      <c r="K206" s="30"/>
      <c r="L206" s="148"/>
      <c r="M206" s="148"/>
      <c r="N206" s="30"/>
      <c r="O206" s="30"/>
      <c r="P206" s="146"/>
      <c r="Q206" s="146"/>
      <c r="R206" s="30"/>
      <c r="S206" s="30"/>
      <c r="T206" s="148"/>
      <c r="U206" s="148"/>
      <c r="V206" s="30"/>
    </row>
    <row r="207" spans="1:22">
      <c r="A207" s="12"/>
      <c r="B207" s="150" t="s">
        <v>80</v>
      </c>
      <c r="C207" s="39"/>
      <c r="D207" s="154">
        <v>8635</v>
      </c>
      <c r="E207" s="154"/>
      <c r="F207" s="39"/>
      <c r="G207" s="39"/>
      <c r="H207" s="153">
        <v>948</v>
      </c>
      <c r="I207" s="153"/>
      <c r="J207" s="39"/>
      <c r="K207" s="39"/>
      <c r="L207" s="154">
        <v>5734</v>
      </c>
      <c r="M207" s="154"/>
      <c r="N207" s="39"/>
      <c r="O207" s="39"/>
      <c r="P207" s="153" t="s">
        <v>238</v>
      </c>
      <c r="Q207" s="153"/>
      <c r="R207" s="39"/>
      <c r="S207" s="39"/>
      <c r="T207" s="154">
        <v>15317</v>
      </c>
      <c r="U207" s="154"/>
      <c r="V207" s="39"/>
    </row>
    <row r="208" spans="1:22">
      <c r="A208" s="12"/>
      <c r="B208" s="150"/>
      <c r="C208" s="39"/>
      <c r="D208" s="154"/>
      <c r="E208" s="154"/>
      <c r="F208" s="39"/>
      <c r="G208" s="39"/>
      <c r="H208" s="153"/>
      <c r="I208" s="153"/>
      <c r="J208" s="39"/>
      <c r="K208" s="39"/>
      <c r="L208" s="154"/>
      <c r="M208" s="154"/>
      <c r="N208" s="39"/>
      <c r="O208" s="39"/>
      <c r="P208" s="153"/>
      <c r="Q208" s="153"/>
      <c r="R208" s="39"/>
      <c r="S208" s="39"/>
      <c r="T208" s="154"/>
      <c r="U208" s="154"/>
      <c r="V208" s="39"/>
    </row>
    <row r="209" spans="1:22">
      <c r="A209" s="12"/>
      <c r="B209" s="143" t="s">
        <v>1094</v>
      </c>
      <c r="C209" s="30"/>
      <c r="D209" s="148">
        <v>1290173</v>
      </c>
      <c r="E209" s="148"/>
      <c r="F209" s="30"/>
      <c r="G209" s="30"/>
      <c r="H209" s="148">
        <v>148432</v>
      </c>
      <c r="I209" s="148"/>
      <c r="J209" s="30"/>
      <c r="K209" s="30"/>
      <c r="L209" s="148">
        <v>66101</v>
      </c>
      <c r="M209" s="148"/>
      <c r="N209" s="30"/>
      <c r="O209" s="30"/>
      <c r="P209" s="146" t="s">
        <v>1095</v>
      </c>
      <c r="Q209" s="146"/>
      <c r="R209" s="144" t="s">
        <v>226</v>
      </c>
      <c r="S209" s="30"/>
      <c r="T209" s="146" t="s">
        <v>238</v>
      </c>
      <c r="U209" s="146"/>
      <c r="V209" s="30"/>
    </row>
    <row r="210" spans="1:22" ht="15.75" thickBot="1">
      <c r="A210" s="12"/>
      <c r="B210" s="143"/>
      <c r="C210" s="30"/>
      <c r="D210" s="156"/>
      <c r="E210" s="156"/>
      <c r="F210" s="54"/>
      <c r="G210" s="30"/>
      <c r="H210" s="156"/>
      <c r="I210" s="156"/>
      <c r="J210" s="54"/>
      <c r="K210" s="30"/>
      <c r="L210" s="156"/>
      <c r="M210" s="156"/>
      <c r="N210" s="54"/>
      <c r="O210" s="30"/>
      <c r="P210" s="155"/>
      <c r="Q210" s="155"/>
      <c r="R210" s="161"/>
      <c r="S210" s="30"/>
      <c r="T210" s="155"/>
      <c r="U210" s="155"/>
      <c r="V210" s="54"/>
    </row>
    <row r="211" spans="1:22">
      <c r="A211" s="12"/>
      <c r="B211" s="152" t="s">
        <v>81</v>
      </c>
      <c r="C211" s="39"/>
      <c r="D211" s="159" t="s">
        <v>223</v>
      </c>
      <c r="E211" s="160">
        <v>1328662</v>
      </c>
      <c r="F211" s="59"/>
      <c r="G211" s="39"/>
      <c r="H211" s="159" t="s">
        <v>223</v>
      </c>
      <c r="I211" s="160">
        <v>1239355</v>
      </c>
      <c r="J211" s="59"/>
      <c r="K211" s="39"/>
      <c r="L211" s="159" t="s">
        <v>223</v>
      </c>
      <c r="M211" s="160">
        <v>534913</v>
      </c>
      <c r="N211" s="59"/>
      <c r="O211" s="39"/>
      <c r="P211" s="159" t="s">
        <v>223</v>
      </c>
      <c r="Q211" s="157" t="s">
        <v>1096</v>
      </c>
      <c r="R211" s="159" t="s">
        <v>226</v>
      </c>
      <c r="S211" s="39"/>
      <c r="T211" s="159" t="s">
        <v>223</v>
      </c>
      <c r="U211" s="160">
        <v>1565694</v>
      </c>
      <c r="V211" s="59"/>
    </row>
    <row r="212" spans="1:22" ht="15.75" thickBot="1">
      <c r="A212" s="12"/>
      <c r="B212" s="152"/>
      <c r="C212" s="39"/>
      <c r="D212" s="165"/>
      <c r="E212" s="166"/>
      <c r="F212" s="60"/>
      <c r="G212" s="39"/>
      <c r="H212" s="165"/>
      <c r="I212" s="166"/>
      <c r="J212" s="60"/>
      <c r="K212" s="39"/>
      <c r="L212" s="165"/>
      <c r="M212" s="166"/>
      <c r="N212" s="60"/>
      <c r="O212" s="39"/>
      <c r="P212" s="165"/>
      <c r="Q212" s="167"/>
      <c r="R212" s="165"/>
      <c r="S212" s="39"/>
      <c r="T212" s="165"/>
      <c r="U212" s="166"/>
      <c r="V212" s="60"/>
    </row>
    <row r="213" spans="1:22" ht="15.75" thickTop="1">
      <c r="A213" s="12"/>
      <c r="B213" s="182" t="s">
        <v>1097</v>
      </c>
      <c r="C213" s="182"/>
      <c r="D213" s="182"/>
      <c r="E213" s="182"/>
      <c r="F213" s="182"/>
      <c r="G213" s="21"/>
      <c r="H213" s="107"/>
      <c r="I213" s="107"/>
      <c r="J213" s="107"/>
      <c r="K213" s="21"/>
      <c r="L213" s="107"/>
      <c r="M213" s="107"/>
      <c r="N213" s="107"/>
      <c r="O213" s="21"/>
      <c r="P213" s="107"/>
      <c r="Q213" s="107"/>
      <c r="R213" s="107"/>
      <c r="S213" s="21"/>
      <c r="T213" s="107"/>
      <c r="U213" s="107"/>
      <c r="V213" s="107"/>
    </row>
    <row r="214" spans="1:22">
      <c r="A214" s="12"/>
      <c r="B214" s="141" t="s">
        <v>82</v>
      </c>
      <c r="C214" s="14"/>
      <c r="D214" s="39"/>
      <c r="E214" s="39"/>
      <c r="F214" s="39"/>
      <c r="G214" s="14"/>
      <c r="H214" s="39"/>
      <c r="I214" s="39"/>
      <c r="J214" s="39"/>
      <c r="K214" s="14"/>
      <c r="L214" s="39"/>
      <c r="M214" s="39"/>
      <c r="N214" s="39"/>
      <c r="O214" s="14"/>
      <c r="P214" s="39"/>
      <c r="Q214" s="39"/>
      <c r="R214" s="39"/>
      <c r="S214" s="14"/>
      <c r="T214" s="39"/>
      <c r="U214" s="39"/>
      <c r="V214" s="39"/>
    </row>
    <row r="215" spans="1:22">
      <c r="A215" s="12"/>
      <c r="B215" s="151" t="s">
        <v>83</v>
      </c>
      <c r="C215" s="30"/>
      <c r="D215" s="144" t="s">
        <v>223</v>
      </c>
      <c r="E215" s="148">
        <v>108767</v>
      </c>
      <c r="F215" s="30"/>
      <c r="G215" s="30"/>
      <c r="H215" s="144" t="s">
        <v>223</v>
      </c>
      <c r="I215" s="146">
        <v>721</v>
      </c>
      <c r="J215" s="30"/>
      <c r="K215" s="30"/>
      <c r="L215" s="144" t="s">
        <v>223</v>
      </c>
      <c r="M215" s="148">
        <v>2157</v>
      </c>
      <c r="N215" s="30"/>
      <c r="O215" s="30"/>
      <c r="P215" s="144" t="s">
        <v>223</v>
      </c>
      <c r="Q215" s="146" t="s">
        <v>238</v>
      </c>
      <c r="R215" s="30"/>
      <c r="S215" s="30"/>
      <c r="T215" s="144" t="s">
        <v>223</v>
      </c>
      <c r="U215" s="148">
        <v>111645</v>
      </c>
      <c r="V215" s="30"/>
    </row>
    <row r="216" spans="1:22">
      <c r="A216" s="12"/>
      <c r="B216" s="151"/>
      <c r="C216" s="30"/>
      <c r="D216" s="144"/>
      <c r="E216" s="148"/>
      <c r="F216" s="30"/>
      <c r="G216" s="30"/>
      <c r="H216" s="144"/>
      <c r="I216" s="146"/>
      <c r="J216" s="30"/>
      <c r="K216" s="30"/>
      <c r="L216" s="144"/>
      <c r="M216" s="148"/>
      <c r="N216" s="30"/>
      <c r="O216" s="30"/>
      <c r="P216" s="144"/>
      <c r="Q216" s="146"/>
      <c r="R216" s="30"/>
      <c r="S216" s="30"/>
      <c r="T216" s="144"/>
      <c r="U216" s="148"/>
      <c r="V216" s="30"/>
    </row>
    <row r="217" spans="1:22">
      <c r="A217" s="12"/>
      <c r="B217" s="152" t="s">
        <v>84</v>
      </c>
      <c r="C217" s="39"/>
      <c r="D217" s="154">
        <v>1559</v>
      </c>
      <c r="E217" s="154"/>
      <c r="F217" s="39"/>
      <c r="G217" s="39"/>
      <c r="H217" s="154">
        <v>81055</v>
      </c>
      <c r="I217" s="154"/>
      <c r="J217" s="39"/>
      <c r="K217" s="39"/>
      <c r="L217" s="154">
        <v>54960</v>
      </c>
      <c r="M217" s="154"/>
      <c r="N217" s="39"/>
      <c r="O217" s="39"/>
      <c r="P217" s="153" t="s">
        <v>1093</v>
      </c>
      <c r="Q217" s="153"/>
      <c r="R217" s="158" t="s">
        <v>226</v>
      </c>
      <c r="S217" s="39"/>
      <c r="T217" s="154">
        <v>105044</v>
      </c>
      <c r="U217" s="154"/>
      <c r="V217" s="39"/>
    </row>
    <row r="218" spans="1:22">
      <c r="A218" s="12"/>
      <c r="B218" s="152"/>
      <c r="C218" s="39"/>
      <c r="D218" s="154"/>
      <c r="E218" s="154"/>
      <c r="F218" s="39"/>
      <c r="G218" s="39"/>
      <c r="H218" s="154"/>
      <c r="I218" s="154"/>
      <c r="J218" s="39"/>
      <c r="K218" s="39"/>
      <c r="L218" s="154"/>
      <c r="M218" s="154"/>
      <c r="N218" s="39"/>
      <c r="O218" s="39"/>
      <c r="P218" s="153"/>
      <c r="Q218" s="153"/>
      <c r="R218" s="158"/>
      <c r="S218" s="39"/>
      <c r="T218" s="154"/>
      <c r="U218" s="154"/>
      <c r="V218" s="39"/>
    </row>
    <row r="219" spans="1:22">
      <c r="A219" s="12"/>
      <c r="B219" s="151" t="s">
        <v>85</v>
      </c>
      <c r="C219" s="30"/>
      <c r="D219" s="148">
        <v>6345</v>
      </c>
      <c r="E219" s="148"/>
      <c r="F219" s="30"/>
      <c r="G219" s="30"/>
      <c r="H219" s="148">
        <v>13491</v>
      </c>
      <c r="I219" s="148"/>
      <c r="J219" s="30"/>
      <c r="K219" s="30"/>
      <c r="L219" s="148">
        <v>7038</v>
      </c>
      <c r="M219" s="148"/>
      <c r="N219" s="30"/>
      <c r="O219" s="30"/>
      <c r="P219" s="146" t="s">
        <v>238</v>
      </c>
      <c r="Q219" s="146"/>
      <c r="R219" s="30"/>
      <c r="S219" s="30"/>
      <c r="T219" s="148">
        <v>26874</v>
      </c>
      <c r="U219" s="148"/>
      <c r="V219" s="30"/>
    </row>
    <row r="220" spans="1:22">
      <c r="A220" s="12"/>
      <c r="B220" s="151"/>
      <c r="C220" s="30"/>
      <c r="D220" s="148"/>
      <c r="E220" s="148"/>
      <c r="F220" s="30"/>
      <c r="G220" s="30"/>
      <c r="H220" s="148"/>
      <c r="I220" s="148"/>
      <c r="J220" s="30"/>
      <c r="K220" s="30"/>
      <c r="L220" s="148"/>
      <c r="M220" s="148"/>
      <c r="N220" s="30"/>
      <c r="O220" s="30"/>
      <c r="P220" s="146"/>
      <c r="Q220" s="146"/>
      <c r="R220" s="30"/>
      <c r="S220" s="30"/>
      <c r="T220" s="148"/>
      <c r="U220" s="148"/>
      <c r="V220" s="30"/>
    </row>
    <row r="221" spans="1:22">
      <c r="A221" s="12"/>
      <c r="B221" s="152" t="s">
        <v>1098</v>
      </c>
      <c r="C221" s="39"/>
      <c r="D221" s="153" t="s">
        <v>238</v>
      </c>
      <c r="E221" s="153"/>
      <c r="F221" s="39"/>
      <c r="G221" s="39"/>
      <c r="H221" s="154">
        <v>2205</v>
      </c>
      <c r="I221" s="154"/>
      <c r="J221" s="39"/>
      <c r="K221" s="39"/>
      <c r="L221" s="154">
        <v>7757</v>
      </c>
      <c r="M221" s="154"/>
      <c r="N221" s="39"/>
      <c r="O221" s="39"/>
      <c r="P221" s="153" t="s">
        <v>238</v>
      </c>
      <c r="Q221" s="153"/>
      <c r="R221" s="39"/>
      <c r="S221" s="39"/>
      <c r="T221" s="154">
        <v>9962</v>
      </c>
      <c r="U221" s="154"/>
      <c r="V221" s="39"/>
    </row>
    <row r="222" spans="1:22">
      <c r="A222" s="12"/>
      <c r="B222" s="152"/>
      <c r="C222" s="39"/>
      <c r="D222" s="153"/>
      <c r="E222" s="153"/>
      <c r="F222" s="39"/>
      <c r="G222" s="39"/>
      <c r="H222" s="154"/>
      <c r="I222" s="154"/>
      <c r="J222" s="39"/>
      <c r="K222" s="39"/>
      <c r="L222" s="154"/>
      <c r="M222" s="154"/>
      <c r="N222" s="39"/>
      <c r="O222" s="39"/>
      <c r="P222" s="153"/>
      <c r="Q222" s="153"/>
      <c r="R222" s="39"/>
      <c r="S222" s="39"/>
      <c r="T222" s="154"/>
      <c r="U222" s="154"/>
      <c r="V222" s="39"/>
    </row>
    <row r="223" spans="1:22">
      <c r="A223" s="12"/>
      <c r="B223" s="151" t="s">
        <v>132</v>
      </c>
      <c r="C223" s="30"/>
      <c r="D223" s="146" t="s">
        <v>238</v>
      </c>
      <c r="E223" s="146"/>
      <c r="F223" s="30"/>
      <c r="G223" s="30"/>
      <c r="H223" s="146">
        <v>519</v>
      </c>
      <c r="I223" s="146"/>
      <c r="J223" s="30"/>
      <c r="K223" s="30"/>
      <c r="L223" s="148">
        <v>7104</v>
      </c>
      <c r="M223" s="148"/>
      <c r="N223" s="30"/>
      <c r="O223" s="30"/>
      <c r="P223" s="146" t="s">
        <v>238</v>
      </c>
      <c r="Q223" s="146"/>
      <c r="R223" s="30"/>
      <c r="S223" s="30"/>
      <c r="T223" s="148">
        <v>7623</v>
      </c>
      <c r="U223" s="148"/>
      <c r="V223" s="30"/>
    </row>
    <row r="224" spans="1:22">
      <c r="A224" s="12"/>
      <c r="B224" s="151"/>
      <c r="C224" s="30"/>
      <c r="D224" s="146"/>
      <c r="E224" s="146"/>
      <c r="F224" s="30"/>
      <c r="G224" s="30"/>
      <c r="H224" s="146"/>
      <c r="I224" s="146"/>
      <c r="J224" s="30"/>
      <c r="K224" s="30"/>
      <c r="L224" s="148"/>
      <c r="M224" s="148"/>
      <c r="N224" s="30"/>
      <c r="O224" s="30"/>
      <c r="P224" s="146"/>
      <c r="Q224" s="146"/>
      <c r="R224" s="30"/>
      <c r="S224" s="30"/>
      <c r="T224" s="148"/>
      <c r="U224" s="148"/>
      <c r="V224" s="30"/>
    </row>
    <row r="225" spans="1:22">
      <c r="A225" s="12"/>
      <c r="B225" s="152" t="s">
        <v>89</v>
      </c>
      <c r="C225" s="39"/>
      <c r="D225" s="154">
        <v>1411</v>
      </c>
      <c r="E225" s="154"/>
      <c r="F225" s="39"/>
      <c r="G225" s="39"/>
      <c r="H225" s="154">
        <v>7879</v>
      </c>
      <c r="I225" s="154"/>
      <c r="J225" s="39"/>
      <c r="K225" s="39"/>
      <c r="L225" s="154">
        <v>9434</v>
      </c>
      <c r="M225" s="154"/>
      <c r="N225" s="39"/>
      <c r="O225" s="39"/>
      <c r="P225" s="153" t="s">
        <v>238</v>
      </c>
      <c r="Q225" s="153"/>
      <c r="R225" s="39"/>
      <c r="S225" s="39"/>
      <c r="T225" s="154">
        <v>18724</v>
      </c>
      <c r="U225" s="154"/>
      <c r="V225" s="39"/>
    </row>
    <row r="226" spans="1:22" ht="15.75" thickBot="1">
      <c r="A226" s="12"/>
      <c r="B226" s="152"/>
      <c r="C226" s="39"/>
      <c r="D226" s="163"/>
      <c r="E226" s="163"/>
      <c r="F226" s="48"/>
      <c r="G226" s="39"/>
      <c r="H226" s="163"/>
      <c r="I226" s="163"/>
      <c r="J226" s="48"/>
      <c r="K226" s="39"/>
      <c r="L226" s="163"/>
      <c r="M226" s="163"/>
      <c r="N226" s="48"/>
      <c r="O226" s="39"/>
      <c r="P226" s="164"/>
      <c r="Q226" s="164"/>
      <c r="R226" s="48"/>
      <c r="S226" s="39"/>
      <c r="T226" s="163"/>
      <c r="U226" s="163"/>
      <c r="V226" s="48"/>
    </row>
    <row r="227" spans="1:22">
      <c r="A227" s="12"/>
      <c r="B227" s="183" t="s">
        <v>90</v>
      </c>
      <c r="C227" s="30"/>
      <c r="D227" s="149">
        <v>118082</v>
      </c>
      <c r="E227" s="149"/>
      <c r="F227" s="35"/>
      <c r="G227" s="30"/>
      <c r="H227" s="149">
        <v>105870</v>
      </c>
      <c r="I227" s="149"/>
      <c r="J227" s="35"/>
      <c r="K227" s="30"/>
      <c r="L227" s="149">
        <v>88450</v>
      </c>
      <c r="M227" s="149"/>
      <c r="N227" s="35"/>
      <c r="O227" s="30"/>
      <c r="P227" s="147" t="s">
        <v>1093</v>
      </c>
      <c r="Q227" s="147"/>
      <c r="R227" s="145" t="s">
        <v>226</v>
      </c>
      <c r="S227" s="30"/>
      <c r="T227" s="149">
        <v>279872</v>
      </c>
      <c r="U227" s="149"/>
      <c r="V227" s="35"/>
    </row>
    <row r="228" spans="1:22">
      <c r="A228" s="12"/>
      <c r="B228" s="183"/>
      <c r="C228" s="30"/>
      <c r="D228" s="148"/>
      <c r="E228" s="148"/>
      <c r="F228" s="30"/>
      <c r="G228" s="30"/>
      <c r="H228" s="148"/>
      <c r="I228" s="148"/>
      <c r="J228" s="30"/>
      <c r="K228" s="30"/>
      <c r="L228" s="148"/>
      <c r="M228" s="148"/>
      <c r="N228" s="30"/>
      <c r="O228" s="30"/>
      <c r="P228" s="146"/>
      <c r="Q228" s="146"/>
      <c r="R228" s="144"/>
      <c r="S228" s="30"/>
      <c r="T228" s="148"/>
      <c r="U228" s="148"/>
      <c r="V228" s="30"/>
    </row>
    <row r="229" spans="1:22">
      <c r="A229" s="12"/>
      <c r="B229" s="150" t="s">
        <v>91</v>
      </c>
      <c r="C229" s="39"/>
      <c r="D229" s="154">
        <v>331998</v>
      </c>
      <c r="E229" s="154"/>
      <c r="F229" s="39"/>
      <c r="G229" s="39"/>
      <c r="H229" s="153">
        <v>572</v>
      </c>
      <c r="I229" s="153"/>
      <c r="J229" s="39"/>
      <c r="K229" s="39"/>
      <c r="L229" s="154">
        <v>12442</v>
      </c>
      <c r="M229" s="154"/>
      <c r="N229" s="39"/>
      <c r="O229" s="39"/>
      <c r="P229" s="153" t="s">
        <v>238</v>
      </c>
      <c r="Q229" s="153"/>
      <c r="R229" s="39"/>
      <c r="S229" s="39"/>
      <c r="T229" s="154">
        <v>345012</v>
      </c>
      <c r="U229" s="154"/>
      <c r="V229" s="39"/>
    </row>
    <row r="230" spans="1:22">
      <c r="A230" s="12"/>
      <c r="B230" s="150"/>
      <c r="C230" s="39"/>
      <c r="D230" s="154"/>
      <c r="E230" s="154"/>
      <c r="F230" s="39"/>
      <c r="G230" s="39"/>
      <c r="H230" s="153"/>
      <c r="I230" s="153"/>
      <c r="J230" s="39"/>
      <c r="K230" s="39"/>
      <c r="L230" s="154"/>
      <c r="M230" s="154"/>
      <c r="N230" s="39"/>
      <c r="O230" s="39"/>
      <c r="P230" s="153"/>
      <c r="Q230" s="153"/>
      <c r="R230" s="39"/>
      <c r="S230" s="39"/>
      <c r="T230" s="154"/>
      <c r="U230" s="154"/>
      <c r="V230" s="39"/>
    </row>
    <row r="231" spans="1:22">
      <c r="A231" s="12"/>
      <c r="B231" s="143" t="s">
        <v>1099</v>
      </c>
      <c r="C231" s="30"/>
      <c r="D231" s="148">
        <v>9768</v>
      </c>
      <c r="E231" s="148"/>
      <c r="F231" s="30"/>
      <c r="G231" s="30"/>
      <c r="H231" s="148">
        <v>55486</v>
      </c>
      <c r="I231" s="148"/>
      <c r="J231" s="30"/>
      <c r="K231" s="30"/>
      <c r="L231" s="148">
        <v>238953</v>
      </c>
      <c r="M231" s="148"/>
      <c r="N231" s="30"/>
      <c r="O231" s="30"/>
      <c r="P231" s="146" t="s">
        <v>1100</v>
      </c>
      <c r="Q231" s="146"/>
      <c r="R231" s="144" t="s">
        <v>226</v>
      </c>
      <c r="S231" s="30"/>
      <c r="T231" s="146" t="s">
        <v>238</v>
      </c>
      <c r="U231" s="146"/>
      <c r="V231" s="30"/>
    </row>
    <row r="232" spans="1:22">
      <c r="A232" s="12"/>
      <c r="B232" s="143"/>
      <c r="C232" s="30"/>
      <c r="D232" s="148"/>
      <c r="E232" s="148"/>
      <c r="F232" s="30"/>
      <c r="G232" s="30"/>
      <c r="H232" s="148"/>
      <c r="I232" s="148"/>
      <c r="J232" s="30"/>
      <c r="K232" s="30"/>
      <c r="L232" s="148"/>
      <c r="M232" s="148"/>
      <c r="N232" s="30"/>
      <c r="O232" s="30"/>
      <c r="P232" s="146"/>
      <c r="Q232" s="146"/>
      <c r="R232" s="144"/>
      <c r="S232" s="30"/>
      <c r="T232" s="146"/>
      <c r="U232" s="146"/>
      <c r="V232" s="30"/>
    </row>
    <row r="233" spans="1:22">
      <c r="A233" s="12"/>
      <c r="B233" s="150" t="s">
        <v>92</v>
      </c>
      <c r="C233" s="39"/>
      <c r="D233" s="153" t="s">
        <v>238</v>
      </c>
      <c r="E233" s="153"/>
      <c r="F233" s="39"/>
      <c r="G233" s="39"/>
      <c r="H233" s="154">
        <v>48295</v>
      </c>
      <c r="I233" s="154"/>
      <c r="J233" s="39"/>
      <c r="K233" s="39"/>
      <c r="L233" s="153" t="s">
        <v>238</v>
      </c>
      <c r="M233" s="153"/>
      <c r="N233" s="39"/>
      <c r="O233" s="39"/>
      <c r="P233" s="153" t="s">
        <v>238</v>
      </c>
      <c r="Q233" s="153"/>
      <c r="R233" s="39"/>
      <c r="S233" s="39"/>
      <c r="T233" s="154">
        <v>48295</v>
      </c>
      <c r="U233" s="154"/>
      <c r="V233" s="39"/>
    </row>
    <row r="234" spans="1:22">
      <c r="A234" s="12"/>
      <c r="B234" s="150"/>
      <c r="C234" s="39"/>
      <c r="D234" s="153"/>
      <c r="E234" s="153"/>
      <c r="F234" s="39"/>
      <c r="G234" s="39"/>
      <c r="H234" s="154"/>
      <c r="I234" s="154"/>
      <c r="J234" s="39"/>
      <c r="K234" s="39"/>
      <c r="L234" s="153"/>
      <c r="M234" s="153"/>
      <c r="N234" s="39"/>
      <c r="O234" s="39"/>
      <c r="P234" s="153"/>
      <c r="Q234" s="153"/>
      <c r="R234" s="39"/>
      <c r="S234" s="39"/>
      <c r="T234" s="154"/>
      <c r="U234" s="154"/>
      <c r="V234" s="39"/>
    </row>
    <row r="235" spans="1:22">
      <c r="A235" s="12"/>
      <c r="B235" s="143" t="s">
        <v>93</v>
      </c>
      <c r="C235" s="30"/>
      <c r="D235" s="148">
        <v>6655</v>
      </c>
      <c r="E235" s="148"/>
      <c r="F235" s="30"/>
      <c r="G235" s="30"/>
      <c r="H235" s="148">
        <v>10172</v>
      </c>
      <c r="I235" s="148"/>
      <c r="J235" s="30"/>
      <c r="K235" s="30"/>
      <c r="L235" s="146">
        <v>159</v>
      </c>
      <c r="M235" s="146"/>
      <c r="N235" s="30"/>
      <c r="O235" s="30"/>
      <c r="P235" s="146" t="s">
        <v>238</v>
      </c>
      <c r="Q235" s="146"/>
      <c r="R235" s="30"/>
      <c r="S235" s="30"/>
      <c r="T235" s="148">
        <v>16986</v>
      </c>
      <c r="U235" s="148"/>
      <c r="V235" s="30"/>
    </row>
    <row r="236" spans="1:22">
      <c r="A236" s="12"/>
      <c r="B236" s="143"/>
      <c r="C236" s="30"/>
      <c r="D236" s="148"/>
      <c r="E236" s="148"/>
      <c r="F236" s="30"/>
      <c r="G236" s="30"/>
      <c r="H236" s="148"/>
      <c r="I236" s="148"/>
      <c r="J236" s="30"/>
      <c r="K236" s="30"/>
      <c r="L236" s="146"/>
      <c r="M236" s="146"/>
      <c r="N236" s="30"/>
      <c r="O236" s="30"/>
      <c r="P236" s="146"/>
      <c r="Q236" s="146"/>
      <c r="R236" s="30"/>
      <c r="S236" s="30"/>
      <c r="T236" s="148"/>
      <c r="U236" s="148"/>
      <c r="V236" s="30"/>
    </row>
    <row r="237" spans="1:22">
      <c r="A237" s="12"/>
      <c r="B237" s="150" t="s">
        <v>73</v>
      </c>
      <c r="C237" s="39"/>
      <c r="D237" s="154">
        <v>57441</v>
      </c>
      <c r="E237" s="154"/>
      <c r="F237" s="39"/>
      <c r="G237" s="39"/>
      <c r="H237" s="153" t="s">
        <v>238</v>
      </c>
      <c r="I237" s="153"/>
      <c r="J237" s="39"/>
      <c r="K237" s="39"/>
      <c r="L237" s="154">
        <v>3062</v>
      </c>
      <c r="M237" s="154"/>
      <c r="N237" s="39"/>
      <c r="O237" s="39"/>
      <c r="P237" s="153" t="s">
        <v>238</v>
      </c>
      <c r="Q237" s="153"/>
      <c r="R237" s="39"/>
      <c r="S237" s="39"/>
      <c r="T237" s="154">
        <v>60503</v>
      </c>
      <c r="U237" s="154"/>
      <c r="V237" s="39"/>
    </row>
    <row r="238" spans="1:22">
      <c r="A238" s="12"/>
      <c r="B238" s="150"/>
      <c r="C238" s="39"/>
      <c r="D238" s="154"/>
      <c r="E238" s="154"/>
      <c r="F238" s="39"/>
      <c r="G238" s="39"/>
      <c r="H238" s="153"/>
      <c r="I238" s="153"/>
      <c r="J238" s="39"/>
      <c r="K238" s="39"/>
      <c r="L238" s="154"/>
      <c r="M238" s="154"/>
      <c r="N238" s="39"/>
      <c r="O238" s="39"/>
      <c r="P238" s="153"/>
      <c r="Q238" s="153"/>
      <c r="R238" s="39"/>
      <c r="S238" s="39"/>
      <c r="T238" s="154"/>
      <c r="U238" s="154"/>
      <c r="V238" s="39"/>
    </row>
    <row r="239" spans="1:22">
      <c r="A239" s="12"/>
      <c r="B239" s="143" t="s">
        <v>132</v>
      </c>
      <c r="C239" s="30"/>
      <c r="D239" s="146" t="s">
        <v>238</v>
      </c>
      <c r="E239" s="146"/>
      <c r="F239" s="30"/>
      <c r="G239" s="30"/>
      <c r="H239" s="146" t="s">
        <v>238</v>
      </c>
      <c r="I239" s="146"/>
      <c r="J239" s="30"/>
      <c r="K239" s="30"/>
      <c r="L239" s="148">
        <v>5476</v>
      </c>
      <c r="M239" s="148"/>
      <c r="N239" s="30"/>
      <c r="O239" s="30"/>
      <c r="P239" s="146" t="s">
        <v>238</v>
      </c>
      <c r="Q239" s="146"/>
      <c r="R239" s="30"/>
      <c r="S239" s="30"/>
      <c r="T239" s="148">
        <v>5476</v>
      </c>
      <c r="U239" s="148"/>
      <c r="V239" s="30"/>
    </row>
    <row r="240" spans="1:22">
      <c r="A240" s="12"/>
      <c r="B240" s="143"/>
      <c r="C240" s="30"/>
      <c r="D240" s="146"/>
      <c r="E240" s="146"/>
      <c r="F240" s="30"/>
      <c r="G240" s="30"/>
      <c r="H240" s="146"/>
      <c r="I240" s="146"/>
      <c r="J240" s="30"/>
      <c r="K240" s="30"/>
      <c r="L240" s="148"/>
      <c r="M240" s="148"/>
      <c r="N240" s="30"/>
      <c r="O240" s="30"/>
      <c r="P240" s="146"/>
      <c r="Q240" s="146"/>
      <c r="R240" s="30"/>
      <c r="S240" s="30"/>
      <c r="T240" s="148"/>
      <c r="U240" s="148"/>
      <c r="V240" s="30"/>
    </row>
    <row r="241" spans="1:22">
      <c r="A241" s="12"/>
      <c r="B241" s="150" t="s">
        <v>94</v>
      </c>
      <c r="C241" s="39"/>
      <c r="D241" s="154">
        <v>9238</v>
      </c>
      <c r="E241" s="154"/>
      <c r="F241" s="39"/>
      <c r="G241" s="39"/>
      <c r="H241" s="154">
        <v>4549</v>
      </c>
      <c r="I241" s="154"/>
      <c r="J241" s="39"/>
      <c r="K241" s="39"/>
      <c r="L241" s="153">
        <v>283</v>
      </c>
      <c r="M241" s="153"/>
      <c r="N241" s="39"/>
      <c r="O241" s="39"/>
      <c r="P241" s="153" t="s">
        <v>238</v>
      </c>
      <c r="Q241" s="153"/>
      <c r="R241" s="39"/>
      <c r="S241" s="39"/>
      <c r="T241" s="154">
        <v>14070</v>
      </c>
      <c r="U241" s="154"/>
      <c r="V241" s="39"/>
    </row>
    <row r="242" spans="1:22" ht="15.75" thickBot="1">
      <c r="A242" s="12"/>
      <c r="B242" s="150"/>
      <c r="C242" s="39"/>
      <c r="D242" s="163"/>
      <c r="E242" s="163"/>
      <c r="F242" s="48"/>
      <c r="G242" s="39"/>
      <c r="H242" s="163"/>
      <c r="I242" s="163"/>
      <c r="J242" s="48"/>
      <c r="K242" s="39"/>
      <c r="L242" s="164"/>
      <c r="M242" s="164"/>
      <c r="N242" s="48"/>
      <c r="O242" s="39"/>
      <c r="P242" s="164"/>
      <c r="Q242" s="164"/>
      <c r="R242" s="48"/>
      <c r="S242" s="39"/>
      <c r="T242" s="163"/>
      <c r="U242" s="163"/>
      <c r="V242" s="48"/>
    </row>
    <row r="243" spans="1:22">
      <c r="A243" s="12"/>
      <c r="B243" s="151" t="s">
        <v>95</v>
      </c>
      <c r="C243" s="30"/>
      <c r="D243" s="149">
        <v>533182</v>
      </c>
      <c r="E243" s="149"/>
      <c r="F243" s="35"/>
      <c r="G243" s="30"/>
      <c r="H243" s="149">
        <v>224944</v>
      </c>
      <c r="I243" s="149"/>
      <c r="J243" s="35"/>
      <c r="K243" s="30"/>
      <c r="L243" s="149">
        <v>348825</v>
      </c>
      <c r="M243" s="149"/>
      <c r="N243" s="35"/>
      <c r="O243" s="30"/>
      <c r="P243" s="147" t="s">
        <v>1101</v>
      </c>
      <c r="Q243" s="147"/>
      <c r="R243" s="145" t="s">
        <v>226</v>
      </c>
      <c r="S243" s="30"/>
      <c r="T243" s="149">
        <v>770214</v>
      </c>
      <c r="U243" s="149"/>
      <c r="V243" s="35"/>
    </row>
    <row r="244" spans="1:22" ht="15.75" thickBot="1">
      <c r="A244" s="12"/>
      <c r="B244" s="151"/>
      <c r="C244" s="30"/>
      <c r="D244" s="156"/>
      <c r="E244" s="156"/>
      <c r="F244" s="54"/>
      <c r="G244" s="30"/>
      <c r="H244" s="156"/>
      <c r="I244" s="156"/>
      <c r="J244" s="54"/>
      <c r="K244" s="30"/>
      <c r="L244" s="156"/>
      <c r="M244" s="156"/>
      <c r="N244" s="54"/>
      <c r="O244" s="30"/>
      <c r="P244" s="155"/>
      <c r="Q244" s="155"/>
      <c r="R244" s="161"/>
      <c r="S244" s="30"/>
      <c r="T244" s="156"/>
      <c r="U244" s="156"/>
      <c r="V244" s="54"/>
    </row>
    <row r="245" spans="1:22">
      <c r="A245" s="12"/>
      <c r="B245" s="150" t="s">
        <v>1102</v>
      </c>
      <c r="C245" s="39"/>
      <c r="D245" s="160">
        <v>795480</v>
      </c>
      <c r="E245" s="160"/>
      <c r="F245" s="59"/>
      <c r="G245" s="39"/>
      <c r="H245" s="160">
        <v>1014411</v>
      </c>
      <c r="I245" s="160"/>
      <c r="J245" s="59"/>
      <c r="K245" s="39"/>
      <c r="L245" s="160">
        <v>186088</v>
      </c>
      <c r="M245" s="160"/>
      <c r="N245" s="59"/>
      <c r="O245" s="39"/>
      <c r="P245" s="157" t="s">
        <v>1103</v>
      </c>
      <c r="Q245" s="157"/>
      <c r="R245" s="159" t="s">
        <v>226</v>
      </c>
      <c r="S245" s="39"/>
      <c r="T245" s="160">
        <v>795480</v>
      </c>
      <c r="U245" s="160"/>
      <c r="V245" s="59"/>
    </row>
    <row r="246" spans="1:22" ht="15.75" thickBot="1">
      <c r="A246" s="12"/>
      <c r="B246" s="150"/>
      <c r="C246" s="39"/>
      <c r="D246" s="163"/>
      <c r="E246" s="163"/>
      <c r="F246" s="48"/>
      <c r="G246" s="39"/>
      <c r="H246" s="163"/>
      <c r="I246" s="163"/>
      <c r="J246" s="48"/>
      <c r="K246" s="39"/>
      <c r="L246" s="163"/>
      <c r="M246" s="163"/>
      <c r="N246" s="48"/>
      <c r="O246" s="39"/>
      <c r="P246" s="164"/>
      <c r="Q246" s="164"/>
      <c r="R246" s="162"/>
      <c r="S246" s="39"/>
      <c r="T246" s="163"/>
      <c r="U246" s="163"/>
      <c r="V246" s="48"/>
    </row>
    <row r="247" spans="1:22">
      <c r="A247" s="12"/>
      <c r="B247" s="151" t="s">
        <v>1104</v>
      </c>
      <c r="C247" s="30"/>
      <c r="D247" s="145" t="s">
        <v>223</v>
      </c>
      <c r="E247" s="149">
        <v>1328662</v>
      </c>
      <c r="F247" s="35"/>
      <c r="G247" s="30"/>
      <c r="H247" s="145" t="s">
        <v>223</v>
      </c>
      <c r="I247" s="149">
        <v>1239355</v>
      </c>
      <c r="J247" s="35"/>
      <c r="K247" s="30"/>
      <c r="L247" s="145" t="s">
        <v>223</v>
      </c>
      <c r="M247" s="149">
        <v>534913</v>
      </c>
      <c r="N247" s="35"/>
      <c r="O247" s="30"/>
      <c r="P247" s="145" t="s">
        <v>223</v>
      </c>
      <c r="Q247" s="147" t="s">
        <v>1096</v>
      </c>
      <c r="R247" s="145" t="s">
        <v>226</v>
      </c>
      <c r="S247" s="30"/>
      <c r="T247" s="145" t="s">
        <v>223</v>
      </c>
      <c r="U247" s="149">
        <v>1565694</v>
      </c>
      <c r="V247" s="35"/>
    </row>
    <row r="248" spans="1:22" ht="15.75" thickBot="1">
      <c r="A248" s="12"/>
      <c r="B248" s="151"/>
      <c r="C248" s="30"/>
      <c r="D248" s="169"/>
      <c r="E248" s="171"/>
      <c r="F248" s="51"/>
      <c r="G248" s="30"/>
      <c r="H248" s="169"/>
      <c r="I248" s="171"/>
      <c r="J248" s="51"/>
      <c r="K248" s="30"/>
      <c r="L248" s="169"/>
      <c r="M248" s="171"/>
      <c r="N248" s="51"/>
      <c r="O248" s="30"/>
      <c r="P248" s="169"/>
      <c r="Q248" s="173"/>
      <c r="R248" s="169"/>
      <c r="S248" s="30"/>
      <c r="T248" s="169"/>
      <c r="U248" s="171"/>
      <c r="V248" s="51"/>
    </row>
    <row r="249" spans="1:22" ht="15.75" thickTop="1">
      <c r="A249" s="12"/>
      <c r="B249" s="92"/>
      <c r="C249" s="92"/>
      <c r="D249" s="92"/>
      <c r="E249" s="92"/>
      <c r="F249" s="92"/>
      <c r="G249" s="92"/>
      <c r="H249" s="92"/>
      <c r="I249" s="92"/>
      <c r="J249" s="92"/>
      <c r="K249" s="92"/>
      <c r="L249" s="92"/>
      <c r="M249" s="92"/>
      <c r="N249" s="92"/>
      <c r="O249" s="92"/>
      <c r="P249" s="92"/>
      <c r="Q249" s="92"/>
      <c r="R249" s="92"/>
      <c r="S249" s="92"/>
      <c r="T249" s="92"/>
      <c r="U249" s="92"/>
      <c r="V249" s="92"/>
    </row>
    <row r="250" spans="1:22">
      <c r="A250" s="12"/>
      <c r="B250" s="16"/>
      <c r="C250" s="16"/>
    </row>
    <row r="251" spans="1:22" ht="51">
      <c r="A251" s="12"/>
      <c r="B251" s="174">
        <v>-1</v>
      </c>
      <c r="C251" s="24" t="s">
        <v>1105</v>
      </c>
    </row>
    <row r="252" spans="1:22">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11"/>
      <c r="C254" s="11"/>
      <c r="D254" s="11"/>
      <c r="E254" s="11"/>
      <c r="F254" s="11"/>
      <c r="G254" s="11"/>
      <c r="H254" s="11"/>
      <c r="I254" s="11"/>
      <c r="J254" s="11"/>
      <c r="K254" s="11"/>
      <c r="L254" s="11"/>
      <c r="M254" s="11"/>
      <c r="N254" s="11"/>
      <c r="O254" s="11"/>
      <c r="P254" s="11"/>
      <c r="Q254" s="11"/>
      <c r="R254" s="11"/>
      <c r="S254" s="11"/>
      <c r="T254" s="11"/>
      <c r="U254" s="11"/>
      <c r="V254" s="11"/>
    </row>
    <row r="255" spans="1:22">
      <c r="A255" s="12"/>
      <c r="B255" s="185" t="s">
        <v>1084</v>
      </c>
      <c r="C255" s="185"/>
      <c r="D255" s="185"/>
      <c r="E255" s="185"/>
      <c r="F255" s="185"/>
      <c r="G255" s="185"/>
      <c r="H255" s="185"/>
      <c r="I255" s="185"/>
      <c r="J255" s="185"/>
      <c r="K255" s="185"/>
      <c r="L255" s="185"/>
      <c r="M255" s="185"/>
      <c r="N255" s="185"/>
      <c r="O255" s="185"/>
      <c r="P255" s="185"/>
      <c r="Q255" s="185"/>
      <c r="R255" s="185"/>
      <c r="S255" s="185"/>
      <c r="T255" s="185"/>
      <c r="U255" s="185"/>
      <c r="V255" s="185"/>
    </row>
    <row r="256" spans="1:22">
      <c r="A256" s="12"/>
      <c r="B256" s="185" t="s">
        <v>1106</v>
      </c>
      <c r="C256" s="185"/>
      <c r="D256" s="185"/>
      <c r="E256" s="185"/>
      <c r="F256" s="185"/>
      <c r="G256" s="185"/>
      <c r="H256" s="185"/>
      <c r="I256" s="185"/>
      <c r="J256" s="185"/>
      <c r="K256" s="185"/>
      <c r="L256" s="185"/>
      <c r="M256" s="185"/>
      <c r="N256" s="185"/>
      <c r="O256" s="185"/>
      <c r="P256" s="185"/>
      <c r="Q256" s="185"/>
      <c r="R256" s="185"/>
      <c r="S256" s="185"/>
      <c r="T256" s="185"/>
      <c r="U256" s="185"/>
      <c r="V256" s="185"/>
    </row>
    <row r="257" spans="1:22">
      <c r="A257" s="12"/>
      <c r="B257" s="26"/>
      <c r="C257" s="26"/>
      <c r="D257" s="26"/>
      <c r="E257" s="26"/>
      <c r="F257" s="26"/>
      <c r="G257" s="26"/>
      <c r="H257" s="26"/>
      <c r="I257" s="26"/>
      <c r="J257" s="26"/>
      <c r="K257" s="26"/>
      <c r="L257" s="26"/>
      <c r="M257" s="26"/>
      <c r="N257" s="26"/>
      <c r="O257" s="26"/>
      <c r="P257" s="26"/>
      <c r="Q257" s="26"/>
      <c r="R257" s="26"/>
      <c r="S257" s="26"/>
      <c r="T257" s="26"/>
      <c r="U257" s="26"/>
      <c r="V257" s="26"/>
    </row>
    <row r="258" spans="1:22">
      <c r="A258" s="12"/>
      <c r="B258" s="16"/>
      <c r="C258" s="16"/>
      <c r="D258" s="16"/>
      <c r="E258" s="16"/>
      <c r="F258" s="16"/>
      <c r="G258" s="16"/>
      <c r="H258" s="16"/>
      <c r="I258" s="16"/>
      <c r="J258" s="16"/>
      <c r="K258" s="16"/>
      <c r="L258" s="16"/>
      <c r="M258" s="16"/>
      <c r="N258" s="16"/>
      <c r="O258" s="16"/>
      <c r="P258" s="16"/>
      <c r="Q258" s="16"/>
      <c r="R258" s="16"/>
      <c r="S258" s="16"/>
      <c r="T258" s="16"/>
      <c r="U258" s="16"/>
      <c r="V258" s="16"/>
    </row>
    <row r="259" spans="1:22">
      <c r="A259" s="12"/>
      <c r="B259" s="39"/>
      <c r="C259" s="39"/>
      <c r="D259" s="179" t="s">
        <v>1086</v>
      </c>
      <c r="E259" s="179"/>
      <c r="F259" s="179"/>
      <c r="G259" s="39"/>
      <c r="H259" s="179" t="s">
        <v>1107</v>
      </c>
      <c r="I259" s="179"/>
      <c r="J259" s="179"/>
      <c r="K259" s="39"/>
      <c r="L259" s="179" t="s">
        <v>1108</v>
      </c>
      <c r="M259" s="179"/>
      <c r="N259" s="179"/>
      <c r="O259" s="39"/>
      <c r="P259" s="179" t="s">
        <v>864</v>
      </c>
      <c r="Q259" s="179"/>
      <c r="R259" s="179"/>
      <c r="S259" s="39"/>
      <c r="T259" s="179" t="s">
        <v>1036</v>
      </c>
      <c r="U259" s="179"/>
      <c r="V259" s="179"/>
    </row>
    <row r="260" spans="1:22">
      <c r="A260" s="12"/>
      <c r="B260" s="39"/>
      <c r="C260" s="39"/>
      <c r="D260" s="179" t="s">
        <v>1087</v>
      </c>
      <c r="E260" s="179"/>
      <c r="F260" s="179"/>
      <c r="G260" s="39"/>
      <c r="H260" s="179"/>
      <c r="I260" s="179"/>
      <c r="J260" s="179"/>
      <c r="K260" s="39"/>
      <c r="L260" s="179"/>
      <c r="M260" s="179"/>
      <c r="N260" s="179"/>
      <c r="O260" s="39"/>
      <c r="P260" s="179"/>
      <c r="Q260" s="179"/>
      <c r="R260" s="179"/>
      <c r="S260" s="39"/>
      <c r="T260" s="179"/>
      <c r="U260" s="179"/>
      <c r="V260" s="179"/>
    </row>
    <row r="261" spans="1:22" ht="15.75" thickBot="1">
      <c r="A261" s="12"/>
      <c r="B261" s="39"/>
      <c r="C261" s="39"/>
      <c r="D261" s="142" t="s">
        <v>1088</v>
      </c>
      <c r="E261" s="142"/>
      <c r="F261" s="142"/>
      <c r="G261" s="39"/>
      <c r="H261" s="142"/>
      <c r="I261" s="142"/>
      <c r="J261" s="142"/>
      <c r="K261" s="39"/>
      <c r="L261" s="142"/>
      <c r="M261" s="142"/>
      <c r="N261" s="142"/>
      <c r="O261" s="39"/>
      <c r="P261" s="142"/>
      <c r="Q261" s="142"/>
      <c r="R261" s="142"/>
      <c r="S261" s="39"/>
      <c r="T261" s="142"/>
      <c r="U261" s="142"/>
      <c r="V261" s="142"/>
    </row>
    <row r="262" spans="1:22">
      <c r="A262" s="12"/>
      <c r="B262" s="178" t="s">
        <v>235</v>
      </c>
      <c r="C262" s="21"/>
      <c r="D262" s="35"/>
      <c r="E262" s="35"/>
      <c r="F262" s="35"/>
      <c r="G262" s="21"/>
      <c r="H262" s="35"/>
      <c r="I262" s="35"/>
      <c r="J262" s="35"/>
      <c r="K262" s="21"/>
      <c r="L262" s="35"/>
      <c r="M262" s="35"/>
      <c r="N262" s="35"/>
      <c r="O262" s="21"/>
      <c r="P262" s="35"/>
      <c r="Q262" s="35"/>
      <c r="R262" s="35"/>
      <c r="S262" s="21"/>
      <c r="T262" s="35"/>
      <c r="U262" s="35"/>
      <c r="V262" s="35"/>
    </row>
    <row r="263" spans="1:22">
      <c r="A263" s="12"/>
      <c r="B263" s="141" t="s">
        <v>67</v>
      </c>
      <c r="C263" s="14"/>
      <c r="D263" s="39"/>
      <c r="E263" s="39"/>
      <c r="F263" s="39"/>
      <c r="G263" s="14"/>
      <c r="H263" s="39"/>
      <c r="I263" s="39"/>
      <c r="J263" s="39"/>
      <c r="K263" s="14"/>
      <c r="L263" s="39"/>
      <c r="M263" s="39"/>
      <c r="N263" s="39"/>
      <c r="O263" s="14"/>
      <c r="P263" s="39"/>
      <c r="Q263" s="39"/>
      <c r="R263" s="39"/>
      <c r="S263" s="14"/>
      <c r="T263" s="39"/>
      <c r="U263" s="39"/>
      <c r="V263" s="39"/>
    </row>
    <row r="264" spans="1:22">
      <c r="A264" s="12"/>
      <c r="B264" s="151" t="s">
        <v>68</v>
      </c>
      <c r="C264" s="30"/>
      <c r="D264" s="144" t="s">
        <v>223</v>
      </c>
      <c r="E264" s="146" t="s">
        <v>238</v>
      </c>
      <c r="F264" s="30"/>
      <c r="G264" s="30"/>
      <c r="H264" s="144" t="s">
        <v>223</v>
      </c>
      <c r="I264" s="148">
        <v>312202</v>
      </c>
      <c r="J264" s="30"/>
      <c r="K264" s="30"/>
      <c r="L264" s="144" t="s">
        <v>223</v>
      </c>
      <c r="M264" s="148">
        <v>31435</v>
      </c>
      <c r="N264" s="30"/>
      <c r="O264" s="30"/>
      <c r="P264" s="144" t="s">
        <v>223</v>
      </c>
      <c r="Q264" s="146" t="s">
        <v>238</v>
      </c>
      <c r="R264" s="30"/>
      <c r="S264" s="30"/>
      <c r="T264" s="144" t="s">
        <v>223</v>
      </c>
      <c r="U264" s="148">
        <v>343637</v>
      </c>
      <c r="V264" s="30"/>
    </row>
    <row r="265" spans="1:22">
      <c r="A265" s="12"/>
      <c r="B265" s="151"/>
      <c r="C265" s="30"/>
      <c r="D265" s="144"/>
      <c r="E265" s="146"/>
      <c r="F265" s="30"/>
      <c r="G265" s="30"/>
      <c r="H265" s="144"/>
      <c r="I265" s="148"/>
      <c r="J265" s="30"/>
      <c r="K265" s="30"/>
      <c r="L265" s="144"/>
      <c r="M265" s="148"/>
      <c r="N265" s="30"/>
      <c r="O265" s="30"/>
      <c r="P265" s="144"/>
      <c r="Q265" s="146"/>
      <c r="R265" s="30"/>
      <c r="S265" s="30"/>
      <c r="T265" s="144"/>
      <c r="U265" s="148"/>
      <c r="V265" s="30"/>
    </row>
    <row r="266" spans="1:22">
      <c r="A266" s="12"/>
      <c r="B266" s="152" t="s">
        <v>1092</v>
      </c>
      <c r="C266" s="39"/>
      <c r="D266" s="153">
        <v>786</v>
      </c>
      <c r="E266" s="153"/>
      <c r="F266" s="39"/>
      <c r="G266" s="39"/>
      <c r="H266" s="154">
        <v>57397</v>
      </c>
      <c r="I266" s="154"/>
      <c r="J266" s="39"/>
      <c r="K266" s="39"/>
      <c r="L266" s="154">
        <v>69847</v>
      </c>
      <c r="M266" s="154"/>
      <c r="N266" s="39"/>
      <c r="O266" s="39"/>
      <c r="P266" s="153" t="s">
        <v>1109</v>
      </c>
      <c r="Q266" s="153"/>
      <c r="R266" s="158" t="s">
        <v>226</v>
      </c>
      <c r="S266" s="39"/>
      <c r="T266" s="154">
        <v>105271</v>
      </c>
      <c r="U266" s="154"/>
      <c r="V266" s="39"/>
    </row>
    <row r="267" spans="1:22">
      <c r="A267" s="12"/>
      <c r="B267" s="152"/>
      <c r="C267" s="39"/>
      <c r="D267" s="153"/>
      <c r="E267" s="153"/>
      <c r="F267" s="39"/>
      <c r="G267" s="39"/>
      <c r="H267" s="154"/>
      <c r="I267" s="154"/>
      <c r="J267" s="39"/>
      <c r="K267" s="39"/>
      <c r="L267" s="154"/>
      <c r="M267" s="154"/>
      <c r="N267" s="39"/>
      <c r="O267" s="39"/>
      <c r="P267" s="153"/>
      <c r="Q267" s="153"/>
      <c r="R267" s="158"/>
      <c r="S267" s="39"/>
      <c r="T267" s="154"/>
      <c r="U267" s="154"/>
      <c r="V267" s="39"/>
    </row>
    <row r="268" spans="1:22">
      <c r="A268" s="12"/>
      <c r="B268" s="151" t="s">
        <v>71</v>
      </c>
      <c r="C268" s="30"/>
      <c r="D268" s="146" t="s">
        <v>238</v>
      </c>
      <c r="E268" s="146"/>
      <c r="F268" s="30"/>
      <c r="G268" s="30"/>
      <c r="H268" s="148">
        <v>265621</v>
      </c>
      <c r="I268" s="148"/>
      <c r="J268" s="30"/>
      <c r="K268" s="30"/>
      <c r="L268" s="148">
        <v>164467</v>
      </c>
      <c r="M268" s="148"/>
      <c r="N268" s="30"/>
      <c r="O268" s="30"/>
      <c r="P268" s="146" t="s">
        <v>238</v>
      </c>
      <c r="Q268" s="146"/>
      <c r="R268" s="30"/>
      <c r="S268" s="30"/>
      <c r="T268" s="148">
        <v>430088</v>
      </c>
      <c r="U268" s="148"/>
      <c r="V268" s="30"/>
    </row>
    <row r="269" spans="1:22">
      <c r="A269" s="12"/>
      <c r="B269" s="151"/>
      <c r="C269" s="30"/>
      <c r="D269" s="146"/>
      <c r="E269" s="146"/>
      <c r="F269" s="30"/>
      <c r="G269" s="30"/>
      <c r="H269" s="148"/>
      <c r="I269" s="148"/>
      <c r="J269" s="30"/>
      <c r="K269" s="30"/>
      <c r="L269" s="148"/>
      <c r="M269" s="148"/>
      <c r="N269" s="30"/>
      <c r="O269" s="30"/>
      <c r="P269" s="146"/>
      <c r="Q269" s="146"/>
      <c r="R269" s="30"/>
      <c r="S269" s="30"/>
      <c r="T269" s="148"/>
      <c r="U269" s="148"/>
      <c r="V269" s="30"/>
    </row>
    <row r="270" spans="1:22">
      <c r="A270" s="12"/>
      <c r="B270" s="152" t="s">
        <v>72</v>
      </c>
      <c r="C270" s="39"/>
      <c r="D270" s="153" t="s">
        <v>238</v>
      </c>
      <c r="E270" s="153"/>
      <c r="F270" s="39"/>
      <c r="G270" s="39"/>
      <c r="H270" s="154">
        <v>3800</v>
      </c>
      <c r="I270" s="154"/>
      <c r="J270" s="39"/>
      <c r="K270" s="39"/>
      <c r="L270" s="154">
        <v>1577</v>
      </c>
      <c r="M270" s="154"/>
      <c r="N270" s="39"/>
      <c r="O270" s="39"/>
      <c r="P270" s="153" t="s">
        <v>238</v>
      </c>
      <c r="Q270" s="153"/>
      <c r="R270" s="39"/>
      <c r="S270" s="39"/>
      <c r="T270" s="154">
        <v>5377</v>
      </c>
      <c r="U270" s="154"/>
      <c r="V270" s="39"/>
    </row>
    <row r="271" spans="1:22">
      <c r="A271" s="12"/>
      <c r="B271" s="152"/>
      <c r="C271" s="39"/>
      <c r="D271" s="153"/>
      <c r="E271" s="153"/>
      <c r="F271" s="39"/>
      <c r="G271" s="39"/>
      <c r="H271" s="154"/>
      <c r="I271" s="154"/>
      <c r="J271" s="39"/>
      <c r="K271" s="39"/>
      <c r="L271" s="154"/>
      <c r="M271" s="154"/>
      <c r="N271" s="39"/>
      <c r="O271" s="39"/>
      <c r="P271" s="153"/>
      <c r="Q271" s="153"/>
      <c r="R271" s="39"/>
      <c r="S271" s="39"/>
      <c r="T271" s="154"/>
      <c r="U271" s="154"/>
      <c r="V271" s="39"/>
    </row>
    <row r="272" spans="1:22">
      <c r="A272" s="12"/>
      <c r="B272" s="151" t="s">
        <v>73</v>
      </c>
      <c r="C272" s="30"/>
      <c r="D272" s="148">
        <v>31656</v>
      </c>
      <c r="E272" s="148"/>
      <c r="F272" s="30"/>
      <c r="G272" s="30"/>
      <c r="H272" s="146" t="s">
        <v>238</v>
      </c>
      <c r="I272" s="146"/>
      <c r="J272" s="30"/>
      <c r="K272" s="30"/>
      <c r="L272" s="146">
        <v>376</v>
      </c>
      <c r="M272" s="146"/>
      <c r="N272" s="30"/>
      <c r="O272" s="30"/>
      <c r="P272" s="146" t="s">
        <v>238</v>
      </c>
      <c r="Q272" s="146"/>
      <c r="R272" s="30"/>
      <c r="S272" s="30"/>
      <c r="T272" s="148">
        <v>32032</v>
      </c>
      <c r="U272" s="148"/>
      <c r="V272" s="30"/>
    </row>
    <row r="273" spans="1:22">
      <c r="A273" s="12"/>
      <c r="B273" s="151"/>
      <c r="C273" s="30"/>
      <c r="D273" s="148"/>
      <c r="E273" s="148"/>
      <c r="F273" s="30"/>
      <c r="G273" s="30"/>
      <c r="H273" s="146"/>
      <c r="I273" s="146"/>
      <c r="J273" s="30"/>
      <c r="K273" s="30"/>
      <c r="L273" s="146"/>
      <c r="M273" s="146"/>
      <c r="N273" s="30"/>
      <c r="O273" s="30"/>
      <c r="P273" s="146"/>
      <c r="Q273" s="146"/>
      <c r="R273" s="30"/>
      <c r="S273" s="30"/>
      <c r="T273" s="148"/>
      <c r="U273" s="148"/>
      <c r="V273" s="30"/>
    </row>
    <row r="274" spans="1:22">
      <c r="A274" s="12"/>
      <c r="B274" s="152" t="s">
        <v>74</v>
      </c>
      <c r="C274" s="39"/>
      <c r="D274" s="153" t="s">
        <v>238</v>
      </c>
      <c r="E274" s="153"/>
      <c r="F274" s="39"/>
      <c r="G274" s="39"/>
      <c r="H274" s="153" t="s">
        <v>238</v>
      </c>
      <c r="I274" s="153"/>
      <c r="J274" s="39"/>
      <c r="K274" s="39"/>
      <c r="L274" s="154">
        <v>5274</v>
      </c>
      <c r="M274" s="154"/>
      <c r="N274" s="39"/>
      <c r="O274" s="39"/>
      <c r="P274" s="153" t="s">
        <v>238</v>
      </c>
      <c r="Q274" s="153"/>
      <c r="R274" s="39"/>
      <c r="S274" s="39"/>
      <c r="T274" s="154">
        <v>5274</v>
      </c>
      <c r="U274" s="154"/>
      <c r="V274" s="39"/>
    </row>
    <row r="275" spans="1:22">
      <c r="A275" s="12"/>
      <c r="B275" s="152"/>
      <c r="C275" s="39"/>
      <c r="D275" s="153"/>
      <c r="E275" s="153"/>
      <c r="F275" s="39"/>
      <c r="G275" s="39"/>
      <c r="H275" s="153"/>
      <c r="I275" s="153"/>
      <c r="J275" s="39"/>
      <c r="K275" s="39"/>
      <c r="L275" s="154"/>
      <c r="M275" s="154"/>
      <c r="N275" s="39"/>
      <c r="O275" s="39"/>
      <c r="P275" s="153"/>
      <c r="Q275" s="153"/>
      <c r="R275" s="39"/>
      <c r="S275" s="39"/>
      <c r="T275" s="154"/>
      <c r="U275" s="154"/>
      <c r="V275" s="39"/>
    </row>
    <row r="276" spans="1:22">
      <c r="A276" s="12"/>
      <c r="B276" s="151" t="s">
        <v>75</v>
      </c>
      <c r="C276" s="30"/>
      <c r="D276" s="148">
        <v>9425</v>
      </c>
      <c r="E276" s="148"/>
      <c r="F276" s="30"/>
      <c r="G276" s="30"/>
      <c r="H276" s="148">
        <v>2984</v>
      </c>
      <c r="I276" s="148"/>
      <c r="J276" s="30"/>
      <c r="K276" s="30"/>
      <c r="L276" s="148">
        <v>4538</v>
      </c>
      <c r="M276" s="148"/>
      <c r="N276" s="30"/>
      <c r="O276" s="30"/>
      <c r="P276" s="146" t="s">
        <v>238</v>
      </c>
      <c r="Q276" s="146"/>
      <c r="R276" s="30"/>
      <c r="S276" s="30"/>
      <c r="T276" s="148">
        <v>16947</v>
      </c>
      <c r="U276" s="148"/>
      <c r="V276" s="30"/>
    </row>
    <row r="277" spans="1:22" ht="15.75" thickBot="1">
      <c r="A277" s="12"/>
      <c r="B277" s="151"/>
      <c r="C277" s="30"/>
      <c r="D277" s="156"/>
      <c r="E277" s="156"/>
      <c r="F277" s="54"/>
      <c r="G277" s="30"/>
      <c r="H277" s="156"/>
      <c r="I277" s="156"/>
      <c r="J277" s="54"/>
      <c r="K277" s="30"/>
      <c r="L277" s="156"/>
      <c r="M277" s="156"/>
      <c r="N277" s="54"/>
      <c r="O277" s="30"/>
      <c r="P277" s="155"/>
      <c r="Q277" s="155"/>
      <c r="R277" s="54"/>
      <c r="S277" s="30"/>
      <c r="T277" s="156"/>
      <c r="U277" s="156"/>
      <c r="V277" s="54"/>
    </row>
    <row r="278" spans="1:22">
      <c r="A278" s="12"/>
      <c r="B278" s="181" t="s">
        <v>76</v>
      </c>
      <c r="C278" s="39"/>
      <c r="D278" s="160">
        <v>41867</v>
      </c>
      <c r="E278" s="160"/>
      <c r="F278" s="59"/>
      <c r="G278" s="39"/>
      <c r="H278" s="160">
        <v>642004</v>
      </c>
      <c r="I278" s="160"/>
      <c r="J278" s="59"/>
      <c r="K278" s="39"/>
      <c r="L278" s="160">
        <v>277514</v>
      </c>
      <c r="M278" s="160"/>
      <c r="N278" s="59"/>
      <c r="O278" s="39"/>
      <c r="P278" s="157" t="s">
        <v>1109</v>
      </c>
      <c r="Q278" s="157"/>
      <c r="R278" s="159" t="s">
        <v>226</v>
      </c>
      <c r="S278" s="39"/>
      <c r="T278" s="160">
        <v>938626</v>
      </c>
      <c r="U278" s="160"/>
      <c r="V278" s="59"/>
    </row>
    <row r="279" spans="1:22">
      <c r="A279" s="12"/>
      <c r="B279" s="181"/>
      <c r="C279" s="39"/>
      <c r="D279" s="154"/>
      <c r="E279" s="154"/>
      <c r="F279" s="39"/>
      <c r="G279" s="39"/>
      <c r="H279" s="154"/>
      <c r="I279" s="154"/>
      <c r="J279" s="39"/>
      <c r="K279" s="39"/>
      <c r="L279" s="154"/>
      <c r="M279" s="154"/>
      <c r="N279" s="39"/>
      <c r="O279" s="39"/>
      <c r="P279" s="153"/>
      <c r="Q279" s="153"/>
      <c r="R279" s="158"/>
      <c r="S279" s="39"/>
      <c r="T279" s="154"/>
      <c r="U279" s="154"/>
      <c r="V279" s="39"/>
    </row>
    <row r="280" spans="1:22">
      <c r="A280" s="12"/>
      <c r="B280" s="143" t="s">
        <v>77</v>
      </c>
      <c r="C280" s="30"/>
      <c r="D280" s="148">
        <v>2328</v>
      </c>
      <c r="E280" s="148"/>
      <c r="F280" s="30"/>
      <c r="G280" s="30"/>
      <c r="H280" s="148">
        <v>292033</v>
      </c>
      <c r="I280" s="148"/>
      <c r="J280" s="30"/>
      <c r="K280" s="30"/>
      <c r="L280" s="148">
        <v>77979</v>
      </c>
      <c r="M280" s="148"/>
      <c r="N280" s="30"/>
      <c r="O280" s="30"/>
      <c r="P280" s="146" t="s">
        <v>238</v>
      </c>
      <c r="Q280" s="146"/>
      <c r="R280" s="30"/>
      <c r="S280" s="30"/>
      <c r="T280" s="148">
        <v>372340</v>
      </c>
      <c r="U280" s="148"/>
      <c r="V280" s="30"/>
    </row>
    <row r="281" spans="1:22">
      <c r="A281" s="12"/>
      <c r="B281" s="143"/>
      <c r="C281" s="30"/>
      <c r="D281" s="148"/>
      <c r="E281" s="148"/>
      <c r="F281" s="30"/>
      <c r="G281" s="30"/>
      <c r="H281" s="148"/>
      <c r="I281" s="148"/>
      <c r="J281" s="30"/>
      <c r="K281" s="30"/>
      <c r="L281" s="148"/>
      <c r="M281" s="148"/>
      <c r="N281" s="30"/>
      <c r="O281" s="30"/>
      <c r="P281" s="146"/>
      <c r="Q281" s="146"/>
      <c r="R281" s="30"/>
      <c r="S281" s="30"/>
      <c r="T281" s="148"/>
      <c r="U281" s="148"/>
      <c r="V281" s="30"/>
    </row>
    <row r="282" spans="1:22">
      <c r="A282" s="12"/>
      <c r="B282" s="150" t="s">
        <v>78</v>
      </c>
      <c r="C282" s="39"/>
      <c r="D282" s="153" t="s">
        <v>238</v>
      </c>
      <c r="E282" s="153"/>
      <c r="F282" s="39"/>
      <c r="G282" s="39"/>
      <c r="H282" s="154">
        <v>79705</v>
      </c>
      <c r="I282" s="154"/>
      <c r="J282" s="39"/>
      <c r="K282" s="39"/>
      <c r="L282" s="154">
        <v>37873</v>
      </c>
      <c r="M282" s="154"/>
      <c r="N282" s="39"/>
      <c r="O282" s="39"/>
      <c r="P282" s="153" t="s">
        <v>238</v>
      </c>
      <c r="Q282" s="153"/>
      <c r="R282" s="39"/>
      <c r="S282" s="39"/>
      <c r="T282" s="154">
        <v>117578</v>
      </c>
      <c r="U282" s="154"/>
      <c r="V282" s="39"/>
    </row>
    <row r="283" spans="1:22">
      <c r="A283" s="12"/>
      <c r="B283" s="150"/>
      <c r="C283" s="39"/>
      <c r="D283" s="153"/>
      <c r="E283" s="153"/>
      <c r="F283" s="39"/>
      <c r="G283" s="39"/>
      <c r="H283" s="154"/>
      <c r="I283" s="154"/>
      <c r="J283" s="39"/>
      <c r="K283" s="39"/>
      <c r="L283" s="154"/>
      <c r="M283" s="154"/>
      <c r="N283" s="39"/>
      <c r="O283" s="39"/>
      <c r="P283" s="153"/>
      <c r="Q283" s="153"/>
      <c r="R283" s="39"/>
      <c r="S283" s="39"/>
      <c r="T283" s="154"/>
      <c r="U283" s="154"/>
      <c r="V283" s="39"/>
    </row>
    <row r="284" spans="1:22">
      <c r="A284" s="12"/>
      <c r="B284" s="143" t="s">
        <v>79</v>
      </c>
      <c r="C284" s="30"/>
      <c r="D284" s="146" t="s">
        <v>238</v>
      </c>
      <c r="E284" s="146"/>
      <c r="F284" s="30"/>
      <c r="G284" s="30"/>
      <c r="H284" s="148">
        <v>31184</v>
      </c>
      <c r="I284" s="148"/>
      <c r="J284" s="30"/>
      <c r="K284" s="30"/>
      <c r="L284" s="148">
        <v>22570</v>
      </c>
      <c r="M284" s="148"/>
      <c r="N284" s="30"/>
      <c r="O284" s="30"/>
      <c r="P284" s="146" t="s">
        <v>238</v>
      </c>
      <c r="Q284" s="146"/>
      <c r="R284" s="30"/>
      <c r="S284" s="30"/>
      <c r="T284" s="148">
        <v>53754</v>
      </c>
      <c r="U284" s="148"/>
      <c r="V284" s="30"/>
    </row>
    <row r="285" spans="1:22">
      <c r="A285" s="12"/>
      <c r="B285" s="143"/>
      <c r="C285" s="30"/>
      <c r="D285" s="146"/>
      <c r="E285" s="146"/>
      <c r="F285" s="30"/>
      <c r="G285" s="30"/>
      <c r="H285" s="148"/>
      <c r="I285" s="148"/>
      <c r="J285" s="30"/>
      <c r="K285" s="30"/>
      <c r="L285" s="148"/>
      <c r="M285" s="148"/>
      <c r="N285" s="30"/>
      <c r="O285" s="30"/>
      <c r="P285" s="146"/>
      <c r="Q285" s="146"/>
      <c r="R285" s="30"/>
      <c r="S285" s="30"/>
      <c r="T285" s="148"/>
      <c r="U285" s="148"/>
      <c r="V285" s="30"/>
    </row>
    <row r="286" spans="1:22">
      <c r="A286" s="12"/>
      <c r="B286" s="150" t="s">
        <v>80</v>
      </c>
      <c r="C286" s="39"/>
      <c r="D286" s="154">
        <v>11025</v>
      </c>
      <c r="E286" s="154"/>
      <c r="F286" s="39"/>
      <c r="G286" s="39"/>
      <c r="H286" s="154">
        <v>7184</v>
      </c>
      <c r="I286" s="154"/>
      <c r="J286" s="39"/>
      <c r="K286" s="39"/>
      <c r="L286" s="154">
        <v>5038</v>
      </c>
      <c r="M286" s="154"/>
      <c r="N286" s="39"/>
      <c r="O286" s="39"/>
      <c r="P286" s="153" t="s">
        <v>238</v>
      </c>
      <c r="Q286" s="153"/>
      <c r="R286" s="39"/>
      <c r="S286" s="39"/>
      <c r="T286" s="154">
        <v>23247</v>
      </c>
      <c r="U286" s="154"/>
      <c r="V286" s="39"/>
    </row>
    <row r="287" spans="1:22">
      <c r="A287" s="12"/>
      <c r="B287" s="150"/>
      <c r="C287" s="39"/>
      <c r="D287" s="154"/>
      <c r="E287" s="154"/>
      <c r="F287" s="39"/>
      <c r="G287" s="39"/>
      <c r="H287" s="154"/>
      <c r="I287" s="154"/>
      <c r="J287" s="39"/>
      <c r="K287" s="39"/>
      <c r="L287" s="154"/>
      <c r="M287" s="154"/>
      <c r="N287" s="39"/>
      <c r="O287" s="39"/>
      <c r="P287" s="153"/>
      <c r="Q287" s="153"/>
      <c r="R287" s="39"/>
      <c r="S287" s="39"/>
      <c r="T287" s="154"/>
      <c r="U287" s="154"/>
      <c r="V287" s="39"/>
    </row>
    <row r="288" spans="1:22">
      <c r="A288" s="12"/>
      <c r="B288" s="143" t="s">
        <v>1110</v>
      </c>
      <c r="C288" s="30"/>
      <c r="D288" s="148">
        <v>1240671</v>
      </c>
      <c r="E288" s="148"/>
      <c r="F288" s="30"/>
      <c r="G288" s="30"/>
      <c r="H288" s="148">
        <v>108693</v>
      </c>
      <c r="I288" s="148"/>
      <c r="J288" s="30"/>
      <c r="K288" s="30"/>
      <c r="L288" s="148">
        <v>109638</v>
      </c>
      <c r="M288" s="148"/>
      <c r="N288" s="30"/>
      <c r="O288" s="30"/>
      <c r="P288" s="146" t="s">
        <v>1111</v>
      </c>
      <c r="Q288" s="146"/>
      <c r="R288" s="144" t="s">
        <v>226</v>
      </c>
      <c r="S288" s="30"/>
      <c r="T288" s="146" t="s">
        <v>238</v>
      </c>
      <c r="U288" s="146"/>
      <c r="V288" s="30"/>
    </row>
    <row r="289" spans="1:22" ht="15.75" thickBot="1">
      <c r="A289" s="12"/>
      <c r="B289" s="143"/>
      <c r="C289" s="30"/>
      <c r="D289" s="156"/>
      <c r="E289" s="156"/>
      <c r="F289" s="54"/>
      <c r="G289" s="30"/>
      <c r="H289" s="156"/>
      <c r="I289" s="156"/>
      <c r="J289" s="54"/>
      <c r="K289" s="30"/>
      <c r="L289" s="156"/>
      <c r="M289" s="156"/>
      <c r="N289" s="54"/>
      <c r="O289" s="30"/>
      <c r="P289" s="155"/>
      <c r="Q289" s="155"/>
      <c r="R289" s="161"/>
      <c r="S289" s="30"/>
      <c r="T289" s="155"/>
      <c r="U289" s="155"/>
      <c r="V289" s="54"/>
    </row>
    <row r="290" spans="1:22">
      <c r="A290" s="12"/>
      <c r="B290" s="181" t="s">
        <v>81</v>
      </c>
      <c r="C290" s="39"/>
      <c r="D290" s="159" t="s">
        <v>223</v>
      </c>
      <c r="E290" s="160">
        <v>1295891</v>
      </c>
      <c r="F290" s="59"/>
      <c r="G290" s="39"/>
      <c r="H290" s="159" t="s">
        <v>223</v>
      </c>
      <c r="I290" s="160">
        <v>1160803</v>
      </c>
      <c r="J290" s="59"/>
      <c r="K290" s="39"/>
      <c r="L290" s="159" t="s">
        <v>223</v>
      </c>
      <c r="M290" s="160">
        <v>530612</v>
      </c>
      <c r="N290" s="59"/>
      <c r="O290" s="39"/>
      <c r="P290" s="159" t="s">
        <v>223</v>
      </c>
      <c r="Q290" s="157" t="s">
        <v>1112</v>
      </c>
      <c r="R290" s="159" t="s">
        <v>226</v>
      </c>
      <c r="S290" s="39"/>
      <c r="T290" s="159" t="s">
        <v>223</v>
      </c>
      <c r="U290" s="160">
        <v>1505545</v>
      </c>
      <c r="V290" s="59"/>
    </row>
    <row r="291" spans="1:22" ht="15.75" thickBot="1">
      <c r="A291" s="12"/>
      <c r="B291" s="181"/>
      <c r="C291" s="39"/>
      <c r="D291" s="165"/>
      <c r="E291" s="166"/>
      <c r="F291" s="60"/>
      <c r="G291" s="39"/>
      <c r="H291" s="165"/>
      <c r="I291" s="166"/>
      <c r="J291" s="60"/>
      <c r="K291" s="39"/>
      <c r="L291" s="165"/>
      <c r="M291" s="166"/>
      <c r="N291" s="60"/>
      <c r="O291" s="39"/>
      <c r="P291" s="165"/>
      <c r="Q291" s="167"/>
      <c r="R291" s="165"/>
      <c r="S291" s="39"/>
      <c r="T291" s="165"/>
      <c r="U291" s="166"/>
      <c r="V291" s="60"/>
    </row>
    <row r="292" spans="1:22" ht="15.75" thickTop="1">
      <c r="A292" s="12"/>
      <c r="B292" s="182" t="s">
        <v>1097</v>
      </c>
      <c r="C292" s="182"/>
      <c r="D292" s="182"/>
      <c r="E292" s="182"/>
      <c r="F292" s="182"/>
      <c r="G292" s="21"/>
      <c r="H292" s="107"/>
      <c r="I292" s="107"/>
      <c r="J292" s="107"/>
      <c r="K292" s="21"/>
      <c r="L292" s="107"/>
      <c r="M292" s="107"/>
      <c r="N292" s="107"/>
      <c r="O292" s="21"/>
      <c r="P292" s="107"/>
      <c r="Q292" s="107"/>
      <c r="R292" s="107"/>
      <c r="S292" s="21"/>
      <c r="T292" s="107"/>
      <c r="U292" s="107"/>
      <c r="V292" s="107"/>
    </row>
    <row r="293" spans="1:22">
      <c r="A293" s="12"/>
      <c r="B293" s="141" t="s">
        <v>82</v>
      </c>
      <c r="C293" s="14"/>
      <c r="D293" s="39"/>
      <c r="E293" s="39"/>
      <c r="F293" s="39"/>
      <c r="G293" s="14"/>
      <c r="H293" s="39"/>
      <c r="I293" s="39"/>
      <c r="J293" s="39"/>
      <c r="K293" s="14"/>
      <c r="L293" s="39"/>
      <c r="M293" s="39"/>
      <c r="N293" s="39"/>
      <c r="O293" s="14"/>
      <c r="P293" s="39"/>
      <c r="Q293" s="39"/>
      <c r="R293" s="39"/>
      <c r="S293" s="14"/>
      <c r="T293" s="39"/>
      <c r="U293" s="39"/>
      <c r="V293" s="39"/>
    </row>
    <row r="294" spans="1:22">
      <c r="A294" s="12"/>
      <c r="B294" s="151" t="s">
        <v>83</v>
      </c>
      <c r="C294" s="30"/>
      <c r="D294" s="31" t="s">
        <v>223</v>
      </c>
      <c r="E294" s="33" t="s">
        <v>238</v>
      </c>
      <c r="F294" s="30"/>
      <c r="G294" s="30"/>
      <c r="H294" s="31" t="s">
        <v>223</v>
      </c>
      <c r="I294" s="36">
        <v>1008</v>
      </c>
      <c r="J294" s="30"/>
      <c r="K294" s="30"/>
      <c r="L294" s="31" t="s">
        <v>223</v>
      </c>
      <c r="M294" s="33" t="s">
        <v>238</v>
      </c>
      <c r="N294" s="30"/>
      <c r="O294" s="30"/>
      <c r="P294" s="31" t="s">
        <v>223</v>
      </c>
      <c r="Q294" s="33" t="s">
        <v>238</v>
      </c>
      <c r="R294" s="30"/>
      <c r="S294" s="30"/>
      <c r="T294" s="31" t="s">
        <v>223</v>
      </c>
      <c r="U294" s="36">
        <v>1008</v>
      </c>
      <c r="V294" s="30"/>
    </row>
    <row r="295" spans="1:22">
      <c r="A295" s="12"/>
      <c r="B295" s="151"/>
      <c r="C295" s="30"/>
      <c r="D295" s="31"/>
      <c r="E295" s="33"/>
      <c r="F295" s="30"/>
      <c r="G295" s="30"/>
      <c r="H295" s="31"/>
      <c r="I295" s="36"/>
      <c r="J295" s="30"/>
      <c r="K295" s="30"/>
      <c r="L295" s="31"/>
      <c r="M295" s="33"/>
      <c r="N295" s="30"/>
      <c r="O295" s="30"/>
      <c r="P295" s="31"/>
      <c r="Q295" s="33"/>
      <c r="R295" s="30"/>
      <c r="S295" s="30"/>
      <c r="T295" s="31"/>
      <c r="U295" s="36"/>
      <c r="V295" s="30"/>
    </row>
    <row r="296" spans="1:22">
      <c r="A296" s="12"/>
      <c r="B296" s="152" t="s">
        <v>84</v>
      </c>
      <c r="C296" s="39"/>
      <c r="D296" s="154">
        <v>1948</v>
      </c>
      <c r="E296" s="154"/>
      <c r="F296" s="39"/>
      <c r="G296" s="39"/>
      <c r="H296" s="154">
        <v>54111</v>
      </c>
      <c r="I296" s="154"/>
      <c r="J296" s="39"/>
      <c r="K296" s="39"/>
      <c r="L296" s="154">
        <v>45739</v>
      </c>
      <c r="M296" s="154"/>
      <c r="N296" s="39"/>
      <c r="O296" s="39"/>
      <c r="P296" s="153" t="s">
        <v>1109</v>
      </c>
      <c r="Q296" s="153"/>
      <c r="R296" s="158" t="s">
        <v>226</v>
      </c>
      <c r="S296" s="39"/>
      <c r="T296" s="154">
        <v>79039</v>
      </c>
      <c r="U296" s="154"/>
      <c r="V296" s="39"/>
    </row>
    <row r="297" spans="1:22">
      <c r="A297" s="12"/>
      <c r="B297" s="152"/>
      <c r="C297" s="39"/>
      <c r="D297" s="154"/>
      <c r="E297" s="154"/>
      <c r="F297" s="39"/>
      <c r="G297" s="39"/>
      <c r="H297" s="154"/>
      <c r="I297" s="154"/>
      <c r="J297" s="39"/>
      <c r="K297" s="39"/>
      <c r="L297" s="154"/>
      <c r="M297" s="154"/>
      <c r="N297" s="39"/>
      <c r="O297" s="39"/>
      <c r="P297" s="153"/>
      <c r="Q297" s="153"/>
      <c r="R297" s="158"/>
      <c r="S297" s="39"/>
      <c r="T297" s="154"/>
      <c r="U297" s="154"/>
      <c r="V297" s="39"/>
    </row>
    <row r="298" spans="1:22">
      <c r="A298" s="12"/>
      <c r="B298" s="151" t="s">
        <v>85</v>
      </c>
      <c r="C298" s="30"/>
      <c r="D298" s="148">
        <v>6598</v>
      </c>
      <c r="E298" s="148"/>
      <c r="F298" s="30"/>
      <c r="G298" s="30"/>
      <c r="H298" s="148">
        <v>14093</v>
      </c>
      <c r="I298" s="148"/>
      <c r="J298" s="30"/>
      <c r="K298" s="30"/>
      <c r="L298" s="148">
        <v>9096</v>
      </c>
      <c r="M298" s="148"/>
      <c r="N298" s="30"/>
      <c r="O298" s="30"/>
      <c r="P298" s="146" t="s">
        <v>238</v>
      </c>
      <c r="Q298" s="146"/>
      <c r="R298" s="30"/>
      <c r="S298" s="30"/>
      <c r="T298" s="148">
        <v>29787</v>
      </c>
      <c r="U298" s="148"/>
      <c r="V298" s="30"/>
    </row>
    <row r="299" spans="1:22">
      <c r="A299" s="12"/>
      <c r="B299" s="151"/>
      <c r="C299" s="30"/>
      <c r="D299" s="148"/>
      <c r="E299" s="148"/>
      <c r="F299" s="30"/>
      <c r="G299" s="30"/>
      <c r="H299" s="148"/>
      <c r="I299" s="148"/>
      <c r="J299" s="30"/>
      <c r="K299" s="30"/>
      <c r="L299" s="148"/>
      <c r="M299" s="148"/>
      <c r="N299" s="30"/>
      <c r="O299" s="30"/>
      <c r="P299" s="146"/>
      <c r="Q299" s="146"/>
      <c r="R299" s="30"/>
      <c r="S299" s="30"/>
      <c r="T299" s="148"/>
      <c r="U299" s="148"/>
      <c r="V299" s="30"/>
    </row>
    <row r="300" spans="1:22">
      <c r="A300" s="12"/>
      <c r="B300" s="152" t="s">
        <v>132</v>
      </c>
      <c r="C300" s="39"/>
      <c r="D300" s="153" t="s">
        <v>238</v>
      </c>
      <c r="E300" s="153"/>
      <c r="F300" s="39"/>
      <c r="G300" s="39"/>
      <c r="H300" s="153">
        <v>288</v>
      </c>
      <c r="I300" s="153"/>
      <c r="J300" s="39"/>
      <c r="K300" s="39"/>
      <c r="L300" s="154">
        <v>15337</v>
      </c>
      <c r="M300" s="154"/>
      <c r="N300" s="39"/>
      <c r="O300" s="39"/>
      <c r="P300" s="153" t="s">
        <v>238</v>
      </c>
      <c r="Q300" s="153"/>
      <c r="R300" s="39"/>
      <c r="S300" s="39"/>
      <c r="T300" s="154">
        <v>15625</v>
      </c>
      <c r="U300" s="154"/>
      <c r="V300" s="39"/>
    </row>
    <row r="301" spans="1:22">
      <c r="A301" s="12"/>
      <c r="B301" s="152"/>
      <c r="C301" s="39"/>
      <c r="D301" s="153"/>
      <c r="E301" s="153"/>
      <c r="F301" s="39"/>
      <c r="G301" s="39"/>
      <c r="H301" s="153"/>
      <c r="I301" s="153"/>
      <c r="J301" s="39"/>
      <c r="K301" s="39"/>
      <c r="L301" s="154"/>
      <c r="M301" s="154"/>
      <c r="N301" s="39"/>
      <c r="O301" s="39"/>
      <c r="P301" s="153"/>
      <c r="Q301" s="153"/>
      <c r="R301" s="39"/>
      <c r="S301" s="39"/>
      <c r="T301" s="154"/>
      <c r="U301" s="154"/>
      <c r="V301" s="39"/>
    </row>
    <row r="302" spans="1:22">
      <c r="A302" s="12"/>
      <c r="B302" s="151" t="s">
        <v>88</v>
      </c>
      <c r="C302" s="30"/>
      <c r="D302" s="146" t="s">
        <v>238</v>
      </c>
      <c r="E302" s="146"/>
      <c r="F302" s="30"/>
      <c r="G302" s="30"/>
      <c r="H302" s="146" t="s">
        <v>238</v>
      </c>
      <c r="I302" s="146"/>
      <c r="J302" s="30"/>
      <c r="K302" s="30"/>
      <c r="L302" s="146">
        <v>458</v>
      </c>
      <c r="M302" s="146"/>
      <c r="N302" s="30"/>
      <c r="O302" s="30"/>
      <c r="P302" s="146" t="s">
        <v>238</v>
      </c>
      <c r="Q302" s="146"/>
      <c r="R302" s="30"/>
      <c r="S302" s="30"/>
      <c r="T302" s="146">
        <v>458</v>
      </c>
      <c r="U302" s="146"/>
      <c r="V302" s="30"/>
    </row>
    <row r="303" spans="1:22">
      <c r="A303" s="12"/>
      <c r="B303" s="151"/>
      <c r="C303" s="30"/>
      <c r="D303" s="146"/>
      <c r="E303" s="146"/>
      <c r="F303" s="30"/>
      <c r="G303" s="30"/>
      <c r="H303" s="146"/>
      <c r="I303" s="146"/>
      <c r="J303" s="30"/>
      <c r="K303" s="30"/>
      <c r="L303" s="146"/>
      <c r="M303" s="146"/>
      <c r="N303" s="30"/>
      <c r="O303" s="30"/>
      <c r="P303" s="146"/>
      <c r="Q303" s="146"/>
      <c r="R303" s="30"/>
      <c r="S303" s="30"/>
      <c r="T303" s="146"/>
      <c r="U303" s="146"/>
      <c r="V303" s="30"/>
    </row>
    <row r="304" spans="1:22">
      <c r="A304" s="12"/>
      <c r="B304" s="152" t="s">
        <v>89</v>
      </c>
      <c r="C304" s="39"/>
      <c r="D304" s="154">
        <v>6800</v>
      </c>
      <c r="E304" s="154"/>
      <c r="F304" s="39"/>
      <c r="G304" s="39"/>
      <c r="H304" s="154">
        <v>4093</v>
      </c>
      <c r="I304" s="154"/>
      <c r="J304" s="39"/>
      <c r="K304" s="39"/>
      <c r="L304" s="154">
        <v>10673</v>
      </c>
      <c r="M304" s="154"/>
      <c r="N304" s="39"/>
      <c r="O304" s="39"/>
      <c r="P304" s="153" t="s">
        <v>238</v>
      </c>
      <c r="Q304" s="153"/>
      <c r="R304" s="39"/>
      <c r="S304" s="39"/>
      <c r="T304" s="154">
        <v>21566</v>
      </c>
      <c r="U304" s="154"/>
      <c r="V304" s="39"/>
    </row>
    <row r="305" spans="1:22" ht="15.75" thickBot="1">
      <c r="A305" s="12"/>
      <c r="B305" s="152"/>
      <c r="C305" s="39"/>
      <c r="D305" s="163"/>
      <c r="E305" s="163"/>
      <c r="F305" s="48"/>
      <c r="G305" s="39"/>
      <c r="H305" s="163"/>
      <c r="I305" s="163"/>
      <c r="J305" s="48"/>
      <c r="K305" s="39"/>
      <c r="L305" s="163"/>
      <c r="M305" s="163"/>
      <c r="N305" s="48"/>
      <c r="O305" s="39"/>
      <c r="P305" s="164"/>
      <c r="Q305" s="164"/>
      <c r="R305" s="48"/>
      <c r="S305" s="39"/>
      <c r="T305" s="163"/>
      <c r="U305" s="163"/>
      <c r="V305" s="48"/>
    </row>
    <row r="306" spans="1:22">
      <c r="A306" s="12"/>
      <c r="B306" s="183" t="s">
        <v>90</v>
      </c>
      <c r="C306" s="30"/>
      <c r="D306" s="149">
        <v>15346</v>
      </c>
      <c r="E306" s="149"/>
      <c r="F306" s="35"/>
      <c r="G306" s="30"/>
      <c r="H306" s="149">
        <v>73593</v>
      </c>
      <c r="I306" s="149"/>
      <c r="J306" s="35"/>
      <c r="K306" s="30"/>
      <c r="L306" s="149">
        <v>81303</v>
      </c>
      <c r="M306" s="149"/>
      <c r="N306" s="35"/>
      <c r="O306" s="30"/>
      <c r="P306" s="147" t="s">
        <v>1109</v>
      </c>
      <c r="Q306" s="147"/>
      <c r="R306" s="145" t="s">
        <v>226</v>
      </c>
      <c r="S306" s="30"/>
      <c r="T306" s="149">
        <v>147483</v>
      </c>
      <c r="U306" s="149"/>
      <c r="V306" s="35"/>
    </row>
    <row r="307" spans="1:22">
      <c r="A307" s="12"/>
      <c r="B307" s="183"/>
      <c r="C307" s="30"/>
      <c r="D307" s="148"/>
      <c r="E307" s="148"/>
      <c r="F307" s="30"/>
      <c r="G307" s="30"/>
      <c r="H307" s="148"/>
      <c r="I307" s="148"/>
      <c r="J307" s="30"/>
      <c r="K307" s="30"/>
      <c r="L307" s="148"/>
      <c r="M307" s="148"/>
      <c r="N307" s="30"/>
      <c r="O307" s="30"/>
      <c r="P307" s="146"/>
      <c r="Q307" s="146"/>
      <c r="R307" s="144"/>
      <c r="S307" s="30"/>
      <c r="T307" s="148"/>
      <c r="U307" s="148"/>
      <c r="V307" s="30"/>
    </row>
    <row r="308" spans="1:22">
      <c r="A308" s="12"/>
      <c r="B308" s="150" t="s">
        <v>91</v>
      </c>
      <c r="C308" s="39"/>
      <c r="D308" s="154">
        <v>422634</v>
      </c>
      <c r="E308" s="154"/>
      <c r="F308" s="39"/>
      <c r="G308" s="39"/>
      <c r="H308" s="153">
        <v>738</v>
      </c>
      <c r="I308" s="153"/>
      <c r="J308" s="39"/>
      <c r="K308" s="39"/>
      <c r="L308" s="154">
        <v>6928</v>
      </c>
      <c r="M308" s="154"/>
      <c r="N308" s="39"/>
      <c r="O308" s="39"/>
      <c r="P308" s="153" t="s">
        <v>238</v>
      </c>
      <c r="Q308" s="153"/>
      <c r="R308" s="39"/>
      <c r="S308" s="39"/>
      <c r="T308" s="154">
        <v>430300</v>
      </c>
      <c r="U308" s="154"/>
      <c r="V308" s="39"/>
    </row>
    <row r="309" spans="1:22">
      <c r="A309" s="12"/>
      <c r="B309" s="150"/>
      <c r="C309" s="39"/>
      <c r="D309" s="154"/>
      <c r="E309" s="154"/>
      <c r="F309" s="39"/>
      <c r="G309" s="39"/>
      <c r="H309" s="153"/>
      <c r="I309" s="153"/>
      <c r="J309" s="39"/>
      <c r="K309" s="39"/>
      <c r="L309" s="154"/>
      <c r="M309" s="154"/>
      <c r="N309" s="39"/>
      <c r="O309" s="39"/>
      <c r="P309" s="153"/>
      <c r="Q309" s="153"/>
      <c r="R309" s="39"/>
      <c r="S309" s="39"/>
      <c r="T309" s="154"/>
      <c r="U309" s="154"/>
      <c r="V309" s="39"/>
    </row>
    <row r="310" spans="1:22">
      <c r="A310" s="12"/>
      <c r="B310" s="143" t="s">
        <v>1099</v>
      </c>
      <c r="C310" s="30"/>
      <c r="D310" s="146" t="s">
        <v>238</v>
      </c>
      <c r="E310" s="146"/>
      <c r="F310" s="30"/>
      <c r="G310" s="30"/>
      <c r="H310" s="148">
        <v>402114</v>
      </c>
      <c r="I310" s="148"/>
      <c r="J310" s="30"/>
      <c r="K310" s="30"/>
      <c r="L310" s="148">
        <v>210550</v>
      </c>
      <c r="M310" s="148"/>
      <c r="N310" s="30"/>
      <c r="O310" s="30"/>
      <c r="P310" s="146" t="s">
        <v>1113</v>
      </c>
      <c r="Q310" s="146"/>
      <c r="R310" s="144" t="s">
        <v>226</v>
      </c>
      <c r="S310" s="30"/>
      <c r="T310" s="146" t="s">
        <v>238</v>
      </c>
      <c r="U310" s="146"/>
      <c r="V310" s="30"/>
    </row>
    <row r="311" spans="1:22">
      <c r="A311" s="12"/>
      <c r="B311" s="143"/>
      <c r="C311" s="30"/>
      <c r="D311" s="146"/>
      <c r="E311" s="146"/>
      <c r="F311" s="30"/>
      <c r="G311" s="30"/>
      <c r="H311" s="148"/>
      <c r="I311" s="148"/>
      <c r="J311" s="30"/>
      <c r="K311" s="30"/>
      <c r="L311" s="148"/>
      <c r="M311" s="148"/>
      <c r="N311" s="30"/>
      <c r="O311" s="30"/>
      <c r="P311" s="146"/>
      <c r="Q311" s="146"/>
      <c r="R311" s="144"/>
      <c r="S311" s="30"/>
      <c r="T311" s="146"/>
      <c r="U311" s="146"/>
      <c r="V311" s="30"/>
    </row>
    <row r="312" spans="1:22">
      <c r="A312" s="12"/>
      <c r="B312" s="150" t="s">
        <v>92</v>
      </c>
      <c r="C312" s="39"/>
      <c r="D312" s="153" t="s">
        <v>238</v>
      </c>
      <c r="E312" s="153"/>
      <c r="F312" s="39"/>
      <c r="G312" s="39"/>
      <c r="H312" s="154">
        <v>43447</v>
      </c>
      <c r="I312" s="154"/>
      <c r="J312" s="39"/>
      <c r="K312" s="39"/>
      <c r="L312" s="153" t="s">
        <v>238</v>
      </c>
      <c r="M312" s="153"/>
      <c r="N312" s="39"/>
      <c r="O312" s="39"/>
      <c r="P312" s="153" t="s">
        <v>238</v>
      </c>
      <c r="Q312" s="153"/>
      <c r="R312" s="39"/>
      <c r="S312" s="39"/>
      <c r="T312" s="154">
        <v>43447</v>
      </c>
      <c r="U312" s="154"/>
      <c r="V312" s="39"/>
    </row>
    <row r="313" spans="1:22">
      <c r="A313" s="12"/>
      <c r="B313" s="150"/>
      <c r="C313" s="39"/>
      <c r="D313" s="153"/>
      <c r="E313" s="153"/>
      <c r="F313" s="39"/>
      <c r="G313" s="39"/>
      <c r="H313" s="154"/>
      <c r="I313" s="154"/>
      <c r="J313" s="39"/>
      <c r="K313" s="39"/>
      <c r="L313" s="153"/>
      <c r="M313" s="153"/>
      <c r="N313" s="39"/>
      <c r="O313" s="39"/>
      <c r="P313" s="153"/>
      <c r="Q313" s="153"/>
      <c r="R313" s="39"/>
      <c r="S313" s="39"/>
      <c r="T313" s="154"/>
      <c r="U313" s="154"/>
      <c r="V313" s="39"/>
    </row>
    <row r="314" spans="1:22">
      <c r="A314" s="12"/>
      <c r="B314" s="143" t="s">
        <v>93</v>
      </c>
      <c r="C314" s="30"/>
      <c r="D314" s="148">
        <v>5943</v>
      </c>
      <c r="E314" s="148"/>
      <c r="F314" s="30"/>
      <c r="G314" s="30"/>
      <c r="H314" s="148">
        <v>7685</v>
      </c>
      <c r="I314" s="148"/>
      <c r="J314" s="30"/>
      <c r="K314" s="30"/>
      <c r="L314" s="146">
        <v>159</v>
      </c>
      <c r="M314" s="146"/>
      <c r="N314" s="30"/>
      <c r="O314" s="30"/>
      <c r="P314" s="146" t="s">
        <v>238</v>
      </c>
      <c r="Q314" s="146"/>
      <c r="R314" s="30"/>
      <c r="S314" s="30"/>
      <c r="T314" s="148">
        <v>13787</v>
      </c>
      <c r="U314" s="148"/>
      <c r="V314" s="30"/>
    </row>
    <row r="315" spans="1:22">
      <c r="A315" s="12"/>
      <c r="B315" s="143"/>
      <c r="C315" s="30"/>
      <c r="D315" s="148"/>
      <c r="E315" s="148"/>
      <c r="F315" s="30"/>
      <c r="G315" s="30"/>
      <c r="H315" s="148"/>
      <c r="I315" s="148"/>
      <c r="J315" s="30"/>
      <c r="K315" s="30"/>
      <c r="L315" s="146"/>
      <c r="M315" s="146"/>
      <c r="N315" s="30"/>
      <c r="O315" s="30"/>
      <c r="P315" s="146"/>
      <c r="Q315" s="146"/>
      <c r="R315" s="30"/>
      <c r="S315" s="30"/>
      <c r="T315" s="148"/>
      <c r="U315" s="148"/>
      <c r="V315" s="30"/>
    </row>
    <row r="316" spans="1:22">
      <c r="A316" s="12"/>
      <c r="B316" s="150" t="s">
        <v>73</v>
      </c>
      <c r="C316" s="39"/>
      <c r="D316" s="154">
        <v>70006</v>
      </c>
      <c r="E316" s="154"/>
      <c r="F316" s="39"/>
      <c r="G316" s="39"/>
      <c r="H316" s="153" t="s">
        <v>238</v>
      </c>
      <c r="I316" s="153"/>
      <c r="J316" s="39"/>
      <c r="K316" s="39"/>
      <c r="L316" s="154">
        <v>4072</v>
      </c>
      <c r="M316" s="154"/>
      <c r="N316" s="39"/>
      <c r="O316" s="39"/>
      <c r="P316" s="153" t="s">
        <v>238</v>
      </c>
      <c r="Q316" s="153"/>
      <c r="R316" s="39"/>
      <c r="S316" s="39"/>
      <c r="T316" s="154">
        <v>74078</v>
      </c>
      <c r="U316" s="154"/>
      <c r="V316" s="39"/>
    </row>
    <row r="317" spans="1:22">
      <c r="A317" s="12"/>
      <c r="B317" s="150"/>
      <c r="C317" s="39"/>
      <c r="D317" s="154"/>
      <c r="E317" s="154"/>
      <c r="F317" s="39"/>
      <c r="G317" s="39"/>
      <c r="H317" s="153"/>
      <c r="I317" s="153"/>
      <c r="J317" s="39"/>
      <c r="K317" s="39"/>
      <c r="L317" s="154"/>
      <c r="M317" s="154"/>
      <c r="N317" s="39"/>
      <c r="O317" s="39"/>
      <c r="P317" s="153"/>
      <c r="Q317" s="153"/>
      <c r="R317" s="39"/>
      <c r="S317" s="39"/>
      <c r="T317" s="154"/>
      <c r="U317" s="154"/>
      <c r="V317" s="39"/>
    </row>
    <row r="318" spans="1:22">
      <c r="A318" s="12"/>
      <c r="B318" s="143" t="s">
        <v>132</v>
      </c>
      <c r="C318" s="30"/>
      <c r="D318" s="146" t="s">
        <v>238</v>
      </c>
      <c r="E318" s="146"/>
      <c r="F318" s="30"/>
      <c r="G318" s="30"/>
      <c r="H318" s="146" t="s">
        <v>238</v>
      </c>
      <c r="I318" s="146"/>
      <c r="J318" s="30"/>
      <c r="K318" s="30"/>
      <c r="L318" s="148">
        <v>10470</v>
      </c>
      <c r="M318" s="148"/>
      <c r="N318" s="30"/>
      <c r="O318" s="30"/>
      <c r="P318" s="146" t="s">
        <v>238</v>
      </c>
      <c r="Q318" s="146"/>
      <c r="R318" s="30"/>
      <c r="S318" s="30"/>
      <c r="T318" s="148">
        <v>10470</v>
      </c>
      <c r="U318" s="148"/>
      <c r="V318" s="30"/>
    </row>
    <row r="319" spans="1:22">
      <c r="A319" s="12"/>
      <c r="B319" s="143"/>
      <c r="C319" s="30"/>
      <c r="D319" s="146"/>
      <c r="E319" s="146"/>
      <c r="F319" s="30"/>
      <c r="G319" s="30"/>
      <c r="H319" s="146"/>
      <c r="I319" s="146"/>
      <c r="J319" s="30"/>
      <c r="K319" s="30"/>
      <c r="L319" s="148"/>
      <c r="M319" s="148"/>
      <c r="N319" s="30"/>
      <c r="O319" s="30"/>
      <c r="P319" s="146"/>
      <c r="Q319" s="146"/>
      <c r="R319" s="30"/>
      <c r="S319" s="30"/>
      <c r="T319" s="148"/>
      <c r="U319" s="148"/>
      <c r="V319" s="30"/>
    </row>
    <row r="320" spans="1:22">
      <c r="A320" s="12"/>
      <c r="B320" s="150" t="s">
        <v>94</v>
      </c>
      <c r="C320" s="39"/>
      <c r="D320" s="154">
        <v>7988</v>
      </c>
      <c r="E320" s="154"/>
      <c r="F320" s="39"/>
      <c r="G320" s="39"/>
      <c r="H320" s="154">
        <v>3763</v>
      </c>
      <c r="I320" s="154"/>
      <c r="J320" s="39"/>
      <c r="K320" s="39"/>
      <c r="L320" s="153">
        <v>255</v>
      </c>
      <c r="M320" s="153"/>
      <c r="N320" s="39"/>
      <c r="O320" s="39"/>
      <c r="P320" s="153" t="s">
        <v>238</v>
      </c>
      <c r="Q320" s="153"/>
      <c r="R320" s="39"/>
      <c r="S320" s="39"/>
      <c r="T320" s="154">
        <v>12006</v>
      </c>
      <c r="U320" s="154"/>
      <c r="V320" s="39"/>
    </row>
    <row r="321" spans="1:22" ht="15.75" thickBot="1">
      <c r="A321" s="12"/>
      <c r="B321" s="150"/>
      <c r="C321" s="39"/>
      <c r="D321" s="163"/>
      <c r="E321" s="163"/>
      <c r="F321" s="48"/>
      <c r="G321" s="39"/>
      <c r="H321" s="163"/>
      <c r="I321" s="163"/>
      <c r="J321" s="48"/>
      <c r="K321" s="39"/>
      <c r="L321" s="164"/>
      <c r="M321" s="164"/>
      <c r="N321" s="48"/>
      <c r="O321" s="39"/>
      <c r="P321" s="164"/>
      <c r="Q321" s="164"/>
      <c r="R321" s="48"/>
      <c r="S321" s="39"/>
      <c r="T321" s="163"/>
      <c r="U321" s="163"/>
      <c r="V321" s="48"/>
    </row>
    <row r="322" spans="1:22">
      <c r="A322" s="12"/>
      <c r="B322" s="143" t="s">
        <v>95</v>
      </c>
      <c r="C322" s="30"/>
      <c r="D322" s="149">
        <v>521917</v>
      </c>
      <c r="E322" s="149"/>
      <c r="F322" s="35"/>
      <c r="G322" s="30"/>
      <c r="H322" s="149">
        <v>531340</v>
      </c>
      <c r="I322" s="149"/>
      <c r="J322" s="35"/>
      <c r="K322" s="30"/>
      <c r="L322" s="149">
        <v>313737</v>
      </c>
      <c r="M322" s="149"/>
      <c r="N322" s="35"/>
      <c r="O322" s="30"/>
      <c r="P322" s="147" t="s">
        <v>1114</v>
      </c>
      <c r="Q322" s="147"/>
      <c r="R322" s="145" t="s">
        <v>226</v>
      </c>
      <c r="S322" s="30"/>
      <c r="T322" s="149">
        <v>731571</v>
      </c>
      <c r="U322" s="149"/>
      <c r="V322" s="35"/>
    </row>
    <row r="323" spans="1:22" ht="15.75" thickBot="1">
      <c r="A323" s="12"/>
      <c r="B323" s="143"/>
      <c r="C323" s="30"/>
      <c r="D323" s="156"/>
      <c r="E323" s="156"/>
      <c r="F323" s="54"/>
      <c r="G323" s="30"/>
      <c r="H323" s="156"/>
      <c r="I323" s="156"/>
      <c r="J323" s="54"/>
      <c r="K323" s="30"/>
      <c r="L323" s="156"/>
      <c r="M323" s="156"/>
      <c r="N323" s="54"/>
      <c r="O323" s="30"/>
      <c r="P323" s="155"/>
      <c r="Q323" s="155"/>
      <c r="R323" s="161"/>
      <c r="S323" s="30"/>
      <c r="T323" s="156"/>
      <c r="U323" s="156"/>
      <c r="V323" s="54"/>
    </row>
    <row r="324" spans="1:22">
      <c r="A324" s="12"/>
      <c r="B324" s="150" t="s">
        <v>1115</v>
      </c>
      <c r="C324" s="39"/>
      <c r="D324" s="160">
        <v>773974</v>
      </c>
      <c r="E324" s="160"/>
      <c r="F324" s="59"/>
      <c r="G324" s="39"/>
      <c r="H324" s="160">
        <v>629463</v>
      </c>
      <c r="I324" s="160"/>
      <c r="J324" s="59"/>
      <c r="K324" s="39"/>
      <c r="L324" s="160">
        <v>216875</v>
      </c>
      <c r="M324" s="160"/>
      <c r="N324" s="59"/>
      <c r="O324" s="39"/>
      <c r="P324" s="157" t="s">
        <v>1116</v>
      </c>
      <c r="Q324" s="157"/>
      <c r="R324" s="159" t="s">
        <v>226</v>
      </c>
      <c r="S324" s="39"/>
      <c r="T324" s="160">
        <v>773974</v>
      </c>
      <c r="U324" s="160"/>
      <c r="V324" s="59"/>
    </row>
    <row r="325" spans="1:22" ht="15.75" thickBot="1">
      <c r="A325" s="12"/>
      <c r="B325" s="150"/>
      <c r="C325" s="39"/>
      <c r="D325" s="163"/>
      <c r="E325" s="163"/>
      <c r="F325" s="48"/>
      <c r="G325" s="39"/>
      <c r="H325" s="163"/>
      <c r="I325" s="163"/>
      <c r="J325" s="48"/>
      <c r="K325" s="39"/>
      <c r="L325" s="163"/>
      <c r="M325" s="163"/>
      <c r="N325" s="48"/>
      <c r="O325" s="39"/>
      <c r="P325" s="164"/>
      <c r="Q325" s="164"/>
      <c r="R325" s="162"/>
      <c r="S325" s="39"/>
      <c r="T325" s="163"/>
      <c r="U325" s="163"/>
      <c r="V325" s="48"/>
    </row>
    <row r="326" spans="1:22">
      <c r="A326" s="12"/>
      <c r="B326" s="151" t="s">
        <v>1104</v>
      </c>
      <c r="C326" s="30"/>
      <c r="D326" s="145" t="s">
        <v>223</v>
      </c>
      <c r="E326" s="149">
        <v>1295891</v>
      </c>
      <c r="F326" s="35"/>
      <c r="G326" s="30"/>
      <c r="H326" s="145" t="s">
        <v>223</v>
      </c>
      <c r="I326" s="149">
        <v>1160803</v>
      </c>
      <c r="J326" s="35"/>
      <c r="K326" s="30"/>
      <c r="L326" s="145" t="s">
        <v>223</v>
      </c>
      <c r="M326" s="149">
        <v>530612</v>
      </c>
      <c r="N326" s="35"/>
      <c r="O326" s="30"/>
      <c r="P326" s="145" t="s">
        <v>223</v>
      </c>
      <c r="Q326" s="147" t="s">
        <v>1112</v>
      </c>
      <c r="R326" s="145" t="s">
        <v>226</v>
      </c>
      <c r="S326" s="30"/>
      <c r="T326" s="145" t="s">
        <v>223</v>
      </c>
      <c r="U326" s="149">
        <v>1505545</v>
      </c>
      <c r="V326" s="35"/>
    </row>
    <row r="327" spans="1:22" ht="15.75" thickBot="1">
      <c r="A327" s="12"/>
      <c r="B327" s="151"/>
      <c r="C327" s="30"/>
      <c r="D327" s="169"/>
      <c r="E327" s="171"/>
      <c r="F327" s="51"/>
      <c r="G327" s="30"/>
      <c r="H327" s="169"/>
      <c r="I327" s="171"/>
      <c r="J327" s="51"/>
      <c r="K327" s="30"/>
      <c r="L327" s="169"/>
      <c r="M327" s="171"/>
      <c r="N327" s="51"/>
      <c r="O327" s="30"/>
      <c r="P327" s="169"/>
      <c r="Q327" s="173"/>
      <c r="R327" s="169"/>
      <c r="S327" s="30"/>
      <c r="T327" s="169"/>
      <c r="U327" s="171"/>
      <c r="V327" s="51"/>
    </row>
    <row r="328" spans="1:22" ht="15.75" thickTop="1">
      <c r="A328" s="12"/>
      <c r="B328" s="39"/>
      <c r="C328" s="39"/>
      <c r="D328" s="39"/>
      <c r="E328" s="39"/>
      <c r="F328" s="39"/>
      <c r="G328" s="39"/>
      <c r="H328" s="39"/>
      <c r="I328" s="39"/>
      <c r="J328" s="39"/>
      <c r="K328" s="39"/>
      <c r="L328" s="39"/>
      <c r="M328" s="39"/>
      <c r="N328" s="39"/>
      <c r="O328" s="39"/>
      <c r="P328" s="39"/>
      <c r="Q328" s="39"/>
      <c r="R328" s="39"/>
      <c r="S328" s="39"/>
      <c r="T328" s="39"/>
      <c r="U328" s="39"/>
      <c r="V328" s="39"/>
    </row>
    <row r="329" spans="1:22">
      <c r="A329" s="12"/>
      <c r="B329" s="16"/>
      <c r="C329" s="16"/>
    </row>
    <row r="330" spans="1:22" ht="48">
      <c r="A330" s="12"/>
      <c r="B330" s="184">
        <v>-1</v>
      </c>
      <c r="C330" s="141" t="s">
        <v>1105</v>
      </c>
    </row>
    <row r="331" spans="1:22">
      <c r="A331" s="12"/>
      <c r="B331" s="16"/>
      <c r="C331" s="16"/>
    </row>
    <row r="332" spans="1:22" ht="228">
      <c r="A332" s="12"/>
      <c r="B332" s="184">
        <v>-2</v>
      </c>
      <c r="C332" s="141" t="s">
        <v>1117</v>
      </c>
    </row>
    <row r="333" spans="1:22">
      <c r="A333" s="12"/>
      <c r="B333" s="11"/>
      <c r="C333" s="11"/>
      <c r="D333" s="11"/>
      <c r="E333" s="11"/>
      <c r="F333" s="11"/>
      <c r="G333" s="11"/>
      <c r="H333" s="11"/>
      <c r="I333" s="11"/>
      <c r="J333" s="11"/>
      <c r="K333" s="11"/>
      <c r="L333" s="11"/>
      <c r="M333" s="11"/>
      <c r="N333" s="11"/>
      <c r="O333" s="11"/>
      <c r="P333" s="11"/>
      <c r="Q333" s="11"/>
      <c r="R333" s="11"/>
      <c r="S333" s="11"/>
      <c r="T333" s="11"/>
      <c r="U333" s="11"/>
      <c r="V333" s="11"/>
    </row>
    <row r="334" spans="1:22">
      <c r="A334" s="12"/>
      <c r="B334" s="185" t="s">
        <v>1118</v>
      </c>
      <c r="C334" s="185"/>
      <c r="D334" s="185"/>
      <c r="E334" s="185"/>
      <c r="F334" s="185"/>
      <c r="G334" s="185"/>
      <c r="H334" s="185"/>
      <c r="I334" s="185"/>
      <c r="J334" s="185"/>
      <c r="K334" s="185"/>
      <c r="L334" s="185"/>
      <c r="M334" s="185"/>
      <c r="N334" s="185"/>
      <c r="O334" s="185"/>
      <c r="P334" s="185"/>
      <c r="Q334" s="185"/>
      <c r="R334" s="185"/>
      <c r="S334" s="185"/>
      <c r="T334" s="185"/>
      <c r="U334" s="185"/>
      <c r="V334" s="185"/>
    </row>
    <row r="335" spans="1:22">
      <c r="A335" s="12"/>
      <c r="B335" s="185" t="s">
        <v>1033</v>
      </c>
      <c r="C335" s="185"/>
      <c r="D335" s="185"/>
      <c r="E335" s="185"/>
      <c r="F335" s="185"/>
      <c r="G335" s="185"/>
      <c r="H335" s="185"/>
      <c r="I335" s="185"/>
      <c r="J335" s="185"/>
      <c r="K335" s="185"/>
      <c r="L335" s="185"/>
      <c r="M335" s="185"/>
      <c r="N335" s="185"/>
      <c r="O335" s="185"/>
      <c r="P335" s="185"/>
      <c r="Q335" s="185"/>
      <c r="R335" s="185"/>
      <c r="S335" s="185"/>
      <c r="T335" s="185"/>
      <c r="U335" s="185"/>
      <c r="V335" s="185"/>
    </row>
    <row r="336" spans="1:22">
      <c r="A336" s="12"/>
      <c r="B336" s="26"/>
      <c r="C336" s="26"/>
      <c r="D336" s="26"/>
      <c r="E336" s="26"/>
      <c r="F336" s="26"/>
      <c r="G336" s="26"/>
      <c r="H336" s="26"/>
      <c r="I336" s="26"/>
      <c r="J336" s="26"/>
      <c r="K336" s="26"/>
      <c r="L336" s="26"/>
      <c r="M336" s="26"/>
      <c r="N336" s="26"/>
      <c r="O336" s="26"/>
      <c r="P336" s="26"/>
      <c r="Q336" s="26"/>
      <c r="R336" s="26"/>
      <c r="S336" s="26"/>
      <c r="T336" s="26"/>
      <c r="U336" s="26"/>
      <c r="V336" s="26"/>
    </row>
    <row r="337" spans="1:22">
      <c r="A337" s="12"/>
      <c r="B337" s="16"/>
      <c r="C337" s="16"/>
      <c r="D337" s="16"/>
      <c r="E337" s="16"/>
      <c r="F337" s="16"/>
      <c r="G337" s="16"/>
      <c r="H337" s="16"/>
      <c r="I337" s="16"/>
      <c r="J337" s="16"/>
      <c r="K337" s="16"/>
      <c r="L337" s="16"/>
      <c r="M337" s="16"/>
      <c r="N337" s="16"/>
      <c r="O337" s="16"/>
      <c r="P337" s="16"/>
      <c r="Q337" s="16"/>
      <c r="R337" s="16"/>
      <c r="S337" s="16"/>
      <c r="T337" s="16"/>
      <c r="U337" s="16"/>
      <c r="V337" s="16"/>
    </row>
    <row r="338" spans="1:22">
      <c r="A338" s="12"/>
      <c r="B338" s="39"/>
      <c r="C338" s="39"/>
      <c r="D338" s="179" t="s">
        <v>1086</v>
      </c>
      <c r="E338" s="179"/>
      <c r="F338" s="179"/>
      <c r="G338" s="39"/>
      <c r="H338" s="179" t="s">
        <v>1089</v>
      </c>
      <c r="I338" s="179"/>
      <c r="J338" s="179"/>
      <c r="K338" s="39"/>
      <c r="L338" s="179" t="s">
        <v>1091</v>
      </c>
      <c r="M338" s="179"/>
      <c r="N338" s="179"/>
      <c r="O338" s="39"/>
      <c r="P338" s="179" t="s">
        <v>864</v>
      </c>
      <c r="Q338" s="179"/>
      <c r="R338" s="179"/>
      <c r="S338" s="39"/>
      <c r="T338" s="179" t="s">
        <v>1036</v>
      </c>
      <c r="U338" s="179"/>
      <c r="V338" s="179"/>
    </row>
    <row r="339" spans="1:22">
      <c r="A339" s="12"/>
      <c r="B339" s="39"/>
      <c r="C339" s="39"/>
      <c r="D339" s="179" t="s">
        <v>1087</v>
      </c>
      <c r="E339" s="179"/>
      <c r="F339" s="179"/>
      <c r="G339" s="39"/>
      <c r="H339" s="179" t="s">
        <v>1090</v>
      </c>
      <c r="I339" s="179"/>
      <c r="J339" s="179"/>
      <c r="K339" s="39"/>
      <c r="L339" s="179" t="s">
        <v>1090</v>
      </c>
      <c r="M339" s="179"/>
      <c r="N339" s="179"/>
      <c r="O339" s="39"/>
      <c r="P339" s="179"/>
      <c r="Q339" s="179"/>
      <c r="R339" s="179"/>
      <c r="S339" s="39"/>
      <c r="T339" s="179"/>
      <c r="U339" s="179"/>
      <c r="V339" s="179"/>
    </row>
    <row r="340" spans="1:22" ht="15.75" thickBot="1">
      <c r="A340" s="12"/>
      <c r="B340" s="39"/>
      <c r="C340" s="39"/>
      <c r="D340" s="142" t="s">
        <v>1088</v>
      </c>
      <c r="E340" s="142"/>
      <c r="F340" s="142"/>
      <c r="G340" s="39"/>
      <c r="H340" s="180"/>
      <c r="I340" s="180"/>
      <c r="J340" s="180"/>
      <c r="K340" s="39"/>
      <c r="L340" s="180"/>
      <c r="M340" s="180"/>
      <c r="N340" s="180"/>
      <c r="O340" s="39"/>
      <c r="P340" s="142"/>
      <c r="Q340" s="142"/>
      <c r="R340" s="142"/>
      <c r="S340" s="39"/>
      <c r="T340" s="142"/>
      <c r="U340" s="142"/>
      <c r="V340" s="142"/>
    </row>
    <row r="341" spans="1:22">
      <c r="A341" s="12"/>
      <c r="B341" s="143" t="s">
        <v>136</v>
      </c>
      <c r="C341" s="30"/>
      <c r="D341" s="145" t="s">
        <v>223</v>
      </c>
      <c r="E341" s="149">
        <v>36510</v>
      </c>
      <c r="F341" s="35"/>
      <c r="G341" s="30"/>
      <c r="H341" s="145" t="s">
        <v>223</v>
      </c>
      <c r="I341" s="149">
        <v>28000</v>
      </c>
      <c r="J341" s="35"/>
      <c r="K341" s="30"/>
      <c r="L341" s="145" t="s">
        <v>223</v>
      </c>
      <c r="M341" s="149">
        <v>40246</v>
      </c>
      <c r="N341" s="35"/>
      <c r="O341" s="30"/>
      <c r="P341" s="147" t="s">
        <v>1119</v>
      </c>
      <c r="Q341" s="147"/>
      <c r="R341" s="145" t="s">
        <v>226</v>
      </c>
      <c r="S341" s="30"/>
      <c r="T341" s="145" t="s">
        <v>223</v>
      </c>
      <c r="U341" s="149">
        <v>53863</v>
      </c>
      <c r="V341" s="35"/>
    </row>
    <row r="342" spans="1:22" ht="15.75" thickBot="1">
      <c r="A342" s="12"/>
      <c r="B342" s="143"/>
      <c r="C342" s="30"/>
      <c r="D342" s="161"/>
      <c r="E342" s="156"/>
      <c r="F342" s="54"/>
      <c r="G342" s="30"/>
      <c r="H342" s="161"/>
      <c r="I342" s="156"/>
      <c r="J342" s="54"/>
      <c r="K342" s="30"/>
      <c r="L342" s="161"/>
      <c r="M342" s="156"/>
      <c r="N342" s="54"/>
      <c r="O342" s="30"/>
      <c r="P342" s="155"/>
      <c r="Q342" s="155"/>
      <c r="R342" s="161"/>
      <c r="S342" s="30"/>
      <c r="T342" s="161"/>
      <c r="U342" s="156"/>
      <c r="V342" s="54"/>
    </row>
    <row r="343" spans="1:22">
      <c r="A343" s="12"/>
      <c r="B343" s="141" t="s">
        <v>1120</v>
      </c>
      <c r="C343" s="14"/>
      <c r="D343" s="59"/>
      <c r="E343" s="59"/>
      <c r="F343" s="59"/>
      <c r="G343" s="14"/>
      <c r="H343" s="59"/>
      <c r="I343" s="59"/>
      <c r="J343" s="59"/>
      <c r="K343" s="14"/>
      <c r="L343" s="59"/>
      <c r="M343" s="59"/>
      <c r="N343" s="59"/>
      <c r="O343" s="14"/>
      <c r="P343" s="59"/>
      <c r="Q343" s="59"/>
      <c r="R343" s="59"/>
      <c r="S343" s="14"/>
      <c r="T343" s="59"/>
      <c r="U343" s="59"/>
      <c r="V343" s="59"/>
    </row>
    <row r="344" spans="1:22">
      <c r="A344" s="12"/>
      <c r="B344" s="151" t="s">
        <v>1121</v>
      </c>
      <c r="C344" s="30"/>
      <c r="D344" s="146" t="s">
        <v>1122</v>
      </c>
      <c r="E344" s="146"/>
      <c r="F344" s="144" t="s">
        <v>226</v>
      </c>
      <c r="G344" s="30"/>
      <c r="H344" s="146" t="s">
        <v>238</v>
      </c>
      <c r="I344" s="146"/>
      <c r="J344" s="30"/>
      <c r="K344" s="30"/>
      <c r="L344" s="146" t="s">
        <v>238</v>
      </c>
      <c r="M344" s="146"/>
      <c r="N344" s="30"/>
      <c r="O344" s="30"/>
      <c r="P344" s="148">
        <v>346642</v>
      </c>
      <c r="Q344" s="148"/>
      <c r="R344" s="30"/>
      <c r="S344" s="30"/>
      <c r="T344" s="146" t="s">
        <v>238</v>
      </c>
      <c r="U344" s="146"/>
      <c r="V344" s="30"/>
    </row>
    <row r="345" spans="1:22">
      <c r="A345" s="12"/>
      <c r="B345" s="151"/>
      <c r="C345" s="30"/>
      <c r="D345" s="146"/>
      <c r="E345" s="146"/>
      <c r="F345" s="144"/>
      <c r="G345" s="30"/>
      <c r="H345" s="146"/>
      <c r="I345" s="146"/>
      <c r="J345" s="30"/>
      <c r="K345" s="30"/>
      <c r="L345" s="146"/>
      <c r="M345" s="146"/>
      <c r="N345" s="30"/>
      <c r="O345" s="30"/>
      <c r="P345" s="148"/>
      <c r="Q345" s="148"/>
      <c r="R345" s="30"/>
      <c r="S345" s="30"/>
      <c r="T345" s="146"/>
      <c r="U345" s="146"/>
      <c r="V345" s="30"/>
    </row>
    <row r="346" spans="1:22">
      <c r="A346" s="12"/>
      <c r="B346" s="152" t="s">
        <v>141</v>
      </c>
      <c r="C346" s="39"/>
      <c r="D346" s="153" t="s">
        <v>238</v>
      </c>
      <c r="E346" s="153"/>
      <c r="F346" s="39"/>
      <c r="G346" s="39"/>
      <c r="H346" s="153" t="s">
        <v>1123</v>
      </c>
      <c r="I346" s="153"/>
      <c r="J346" s="158" t="s">
        <v>226</v>
      </c>
      <c r="K346" s="39"/>
      <c r="L346" s="153" t="s">
        <v>1124</v>
      </c>
      <c r="M346" s="153"/>
      <c r="N346" s="158" t="s">
        <v>226</v>
      </c>
      <c r="O346" s="39"/>
      <c r="P346" s="153" t="s">
        <v>238</v>
      </c>
      <c r="Q346" s="153"/>
      <c r="R346" s="39"/>
      <c r="S346" s="39"/>
      <c r="T346" s="153" t="s">
        <v>1125</v>
      </c>
      <c r="U346" s="153"/>
      <c r="V346" s="158" t="s">
        <v>226</v>
      </c>
    </row>
    <row r="347" spans="1:22">
      <c r="A347" s="12"/>
      <c r="B347" s="152"/>
      <c r="C347" s="39"/>
      <c r="D347" s="153"/>
      <c r="E347" s="153"/>
      <c r="F347" s="39"/>
      <c r="G347" s="39"/>
      <c r="H347" s="153"/>
      <c r="I347" s="153"/>
      <c r="J347" s="158"/>
      <c r="K347" s="39"/>
      <c r="L347" s="153"/>
      <c r="M347" s="153"/>
      <c r="N347" s="158"/>
      <c r="O347" s="39"/>
      <c r="P347" s="153"/>
      <c r="Q347" s="153"/>
      <c r="R347" s="39"/>
      <c r="S347" s="39"/>
      <c r="T347" s="153"/>
      <c r="U347" s="153"/>
      <c r="V347" s="158"/>
    </row>
    <row r="348" spans="1:22">
      <c r="A348" s="12"/>
      <c r="B348" s="151" t="s">
        <v>140</v>
      </c>
      <c r="C348" s="30"/>
      <c r="D348" s="146" t="s">
        <v>1059</v>
      </c>
      <c r="E348" s="146"/>
      <c r="F348" s="144" t="s">
        <v>226</v>
      </c>
      <c r="G348" s="30"/>
      <c r="H348" s="146" t="s">
        <v>1126</v>
      </c>
      <c r="I348" s="146"/>
      <c r="J348" s="144" t="s">
        <v>226</v>
      </c>
      <c r="K348" s="30"/>
      <c r="L348" s="146" t="s">
        <v>1127</v>
      </c>
      <c r="M348" s="146"/>
      <c r="N348" s="144" t="s">
        <v>226</v>
      </c>
      <c r="O348" s="30"/>
      <c r="P348" s="146" t="s">
        <v>238</v>
      </c>
      <c r="Q348" s="146"/>
      <c r="R348" s="30"/>
      <c r="S348" s="30"/>
      <c r="T348" s="146" t="s">
        <v>1128</v>
      </c>
      <c r="U348" s="146"/>
      <c r="V348" s="144" t="s">
        <v>226</v>
      </c>
    </row>
    <row r="349" spans="1:22">
      <c r="A349" s="12"/>
      <c r="B349" s="151"/>
      <c r="C349" s="30"/>
      <c r="D349" s="146"/>
      <c r="E349" s="146"/>
      <c r="F349" s="144"/>
      <c r="G349" s="30"/>
      <c r="H349" s="146"/>
      <c r="I349" s="146"/>
      <c r="J349" s="144"/>
      <c r="K349" s="30"/>
      <c r="L349" s="146"/>
      <c r="M349" s="146"/>
      <c r="N349" s="144"/>
      <c r="O349" s="30"/>
      <c r="P349" s="146"/>
      <c r="Q349" s="146"/>
      <c r="R349" s="30"/>
      <c r="S349" s="30"/>
      <c r="T349" s="146"/>
      <c r="U349" s="146"/>
      <c r="V349" s="144"/>
    </row>
    <row r="350" spans="1:22">
      <c r="A350" s="12"/>
      <c r="B350" s="152" t="s">
        <v>1129</v>
      </c>
      <c r="C350" s="39"/>
      <c r="D350" s="153" t="s">
        <v>238</v>
      </c>
      <c r="E350" s="153"/>
      <c r="F350" s="39"/>
      <c r="G350" s="39"/>
      <c r="H350" s="153">
        <v>72</v>
      </c>
      <c r="I350" s="153"/>
      <c r="J350" s="39"/>
      <c r="K350" s="39"/>
      <c r="L350" s="153">
        <v>32</v>
      </c>
      <c r="M350" s="153"/>
      <c r="N350" s="39"/>
      <c r="O350" s="39"/>
      <c r="P350" s="153" t="s">
        <v>238</v>
      </c>
      <c r="Q350" s="153"/>
      <c r="R350" s="39"/>
      <c r="S350" s="39"/>
      <c r="T350" s="153">
        <v>104</v>
      </c>
      <c r="U350" s="153"/>
      <c r="V350" s="39"/>
    </row>
    <row r="351" spans="1:22">
      <c r="A351" s="12"/>
      <c r="B351" s="152"/>
      <c r="C351" s="39"/>
      <c r="D351" s="153"/>
      <c r="E351" s="153"/>
      <c r="F351" s="39"/>
      <c r="G351" s="39"/>
      <c r="H351" s="153"/>
      <c r="I351" s="153"/>
      <c r="J351" s="39"/>
      <c r="K351" s="39"/>
      <c r="L351" s="153"/>
      <c r="M351" s="153"/>
      <c r="N351" s="39"/>
      <c r="O351" s="39"/>
      <c r="P351" s="153"/>
      <c r="Q351" s="153"/>
      <c r="R351" s="39"/>
      <c r="S351" s="39"/>
      <c r="T351" s="153"/>
      <c r="U351" s="153"/>
      <c r="V351" s="39"/>
    </row>
    <row r="352" spans="1:22">
      <c r="A352" s="12"/>
      <c r="B352" s="151" t="s">
        <v>1130</v>
      </c>
      <c r="C352" s="30"/>
      <c r="D352" s="146" t="s">
        <v>238</v>
      </c>
      <c r="E352" s="146"/>
      <c r="F352" s="30"/>
      <c r="G352" s="30"/>
      <c r="H352" s="146" t="s">
        <v>1131</v>
      </c>
      <c r="I352" s="146"/>
      <c r="J352" s="144" t="s">
        <v>226</v>
      </c>
      <c r="K352" s="30"/>
      <c r="L352" s="146" t="s">
        <v>238</v>
      </c>
      <c r="M352" s="146"/>
      <c r="N352" s="30"/>
      <c r="O352" s="30"/>
      <c r="P352" s="146" t="s">
        <v>238</v>
      </c>
      <c r="Q352" s="146"/>
      <c r="R352" s="30"/>
      <c r="S352" s="30"/>
      <c r="T352" s="146" t="s">
        <v>1131</v>
      </c>
      <c r="U352" s="146"/>
      <c r="V352" s="144" t="s">
        <v>226</v>
      </c>
    </row>
    <row r="353" spans="1:22">
      <c r="A353" s="12"/>
      <c r="B353" s="151"/>
      <c r="C353" s="30"/>
      <c r="D353" s="146"/>
      <c r="E353" s="146"/>
      <c r="F353" s="30"/>
      <c r="G353" s="30"/>
      <c r="H353" s="146"/>
      <c r="I353" s="146"/>
      <c r="J353" s="144"/>
      <c r="K353" s="30"/>
      <c r="L353" s="146"/>
      <c r="M353" s="146"/>
      <c r="N353" s="30"/>
      <c r="O353" s="30"/>
      <c r="P353" s="146"/>
      <c r="Q353" s="146"/>
      <c r="R353" s="30"/>
      <c r="S353" s="30"/>
      <c r="T353" s="146"/>
      <c r="U353" s="146"/>
      <c r="V353" s="144"/>
    </row>
    <row r="354" spans="1:22">
      <c r="A354" s="12"/>
      <c r="B354" s="152" t="s">
        <v>142</v>
      </c>
      <c r="C354" s="39"/>
      <c r="D354" s="153" t="s">
        <v>238</v>
      </c>
      <c r="E354" s="153"/>
      <c r="F354" s="39"/>
      <c r="G354" s="39"/>
      <c r="H354" s="153" t="s">
        <v>238</v>
      </c>
      <c r="I354" s="153"/>
      <c r="J354" s="39"/>
      <c r="K354" s="39"/>
      <c r="L354" s="154">
        <v>5157</v>
      </c>
      <c r="M354" s="154"/>
      <c r="N354" s="39"/>
      <c r="O354" s="39"/>
      <c r="P354" s="153" t="s">
        <v>238</v>
      </c>
      <c r="Q354" s="153"/>
      <c r="R354" s="39"/>
      <c r="S354" s="39"/>
      <c r="T354" s="154">
        <v>5157</v>
      </c>
      <c r="U354" s="154"/>
      <c r="V354" s="39"/>
    </row>
    <row r="355" spans="1:22">
      <c r="A355" s="12"/>
      <c r="B355" s="152"/>
      <c r="C355" s="39"/>
      <c r="D355" s="153"/>
      <c r="E355" s="153"/>
      <c r="F355" s="39"/>
      <c r="G355" s="39"/>
      <c r="H355" s="153"/>
      <c r="I355" s="153"/>
      <c r="J355" s="39"/>
      <c r="K355" s="39"/>
      <c r="L355" s="154"/>
      <c r="M355" s="154"/>
      <c r="N355" s="39"/>
      <c r="O355" s="39"/>
      <c r="P355" s="153"/>
      <c r="Q355" s="153"/>
      <c r="R355" s="39"/>
      <c r="S355" s="39"/>
      <c r="T355" s="154"/>
      <c r="U355" s="154"/>
      <c r="V355" s="39"/>
    </row>
    <row r="356" spans="1:22">
      <c r="A356" s="12"/>
      <c r="B356" s="151" t="s">
        <v>1132</v>
      </c>
      <c r="C356" s="30"/>
      <c r="D356" s="148">
        <v>300073</v>
      </c>
      <c r="E356" s="148"/>
      <c r="F356" s="30"/>
      <c r="G356" s="30"/>
      <c r="H356" s="146" t="s">
        <v>1133</v>
      </c>
      <c r="I356" s="146"/>
      <c r="J356" s="144" t="s">
        <v>226</v>
      </c>
      <c r="K356" s="30"/>
      <c r="L356" s="148">
        <v>48431</v>
      </c>
      <c r="M356" s="148"/>
      <c r="N356" s="30"/>
      <c r="O356" s="30"/>
      <c r="P356" s="146" t="s">
        <v>1134</v>
      </c>
      <c r="Q356" s="146"/>
      <c r="R356" s="144" t="s">
        <v>226</v>
      </c>
      <c r="S356" s="30"/>
      <c r="T356" s="146" t="s">
        <v>238</v>
      </c>
      <c r="U356" s="146"/>
      <c r="V356" s="30"/>
    </row>
    <row r="357" spans="1:22" ht="15.75" thickBot="1">
      <c r="A357" s="12"/>
      <c r="B357" s="151"/>
      <c r="C357" s="30"/>
      <c r="D357" s="156"/>
      <c r="E357" s="156"/>
      <c r="F357" s="54"/>
      <c r="G357" s="30"/>
      <c r="H357" s="155"/>
      <c r="I357" s="155"/>
      <c r="J357" s="161"/>
      <c r="K357" s="30"/>
      <c r="L357" s="156"/>
      <c r="M357" s="156"/>
      <c r="N357" s="54"/>
      <c r="O357" s="30"/>
      <c r="P357" s="155"/>
      <c r="Q357" s="155"/>
      <c r="R357" s="161"/>
      <c r="S357" s="30"/>
      <c r="T357" s="155"/>
      <c r="U357" s="155"/>
      <c r="V357" s="54"/>
    </row>
    <row r="358" spans="1:22">
      <c r="A358" s="12"/>
      <c r="B358" s="150" t="s">
        <v>1135</v>
      </c>
      <c r="C358" s="39"/>
      <c r="D358" s="159" t="s">
        <v>223</v>
      </c>
      <c r="E358" s="157" t="s">
        <v>1136</v>
      </c>
      <c r="F358" s="159" t="s">
        <v>226</v>
      </c>
      <c r="G358" s="39"/>
      <c r="H358" s="159" t="s">
        <v>223</v>
      </c>
      <c r="I358" s="157" t="s">
        <v>1137</v>
      </c>
      <c r="J358" s="159" t="s">
        <v>226</v>
      </c>
      <c r="K358" s="39"/>
      <c r="L358" s="159" t="s">
        <v>223</v>
      </c>
      <c r="M358" s="160">
        <v>20982</v>
      </c>
      <c r="N358" s="59"/>
      <c r="O358" s="39"/>
      <c r="P358" s="159" t="s">
        <v>223</v>
      </c>
      <c r="Q358" s="160">
        <v>37160</v>
      </c>
      <c r="R358" s="59"/>
      <c r="S358" s="39"/>
      <c r="T358" s="159" t="s">
        <v>223</v>
      </c>
      <c r="U358" s="157" t="s">
        <v>1138</v>
      </c>
      <c r="V358" s="159" t="s">
        <v>226</v>
      </c>
    </row>
    <row r="359" spans="1:22" ht="15.75" thickBot="1">
      <c r="A359" s="12"/>
      <c r="B359" s="150"/>
      <c r="C359" s="39"/>
      <c r="D359" s="162"/>
      <c r="E359" s="164"/>
      <c r="F359" s="162"/>
      <c r="G359" s="39"/>
      <c r="H359" s="162"/>
      <c r="I359" s="164"/>
      <c r="J359" s="162"/>
      <c r="K359" s="39"/>
      <c r="L359" s="162"/>
      <c r="M359" s="163"/>
      <c r="N359" s="48"/>
      <c r="O359" s="39"/>
      <c r="P359" s="162"/>
      <c r="Q359" s="163"/>
      <c r="R359" s="48"/>
      <c r="S359" s="39"/>
      <c r="T359" s="162"/>
      <c r="U359" s="164"/>
      <c r="V359" s="162"/>
    </row>
    <row r="360" spans="1:22">
      <c r="A360" s="12"/>
      <c r="B360" s="140" t="s">
        <v>1139</v>
      </c>
      <c r="C360" s="21"/>
      <c r="D360" s="35"/>
      <c r="E360" s="35"/>
      <c r="F360" s="35"/>
      <c r="G360" s="21"/>
      <c r="H360" s="35"/>
      <c r="I360" s="35"/>
      <c r="J360" s="35"/>
      <c r="K360" s="21"/>
      <c r="L360" s="35"/>
      <c r="M360" s="35"/>
      <c r="N360" s="35"/>
      <c r="O360" s="21"/>
      <c r="P360" s="35"/>
      <c r="Q360" s="35"/>
      <c r="R360" s="35"/>
      <c r="S360" s="21"/>
      <c r="T360" s="35"/>
      <c r="U360" s="35"/>
      <c r="V360" s="35"/>
    </row>
    <row r="361" spans="1:22">
      <c r="A361" s="12"/>
      <c r="B361" s="152" t="s">
        <v>1140</v>
      </c>
      <c r="C361" s="39"/>
      <c r="D361" s="154">
        <v>1177</v>
      </c>
      <c r="E361" s="154"/>
      <c r="F361" s="39"/>
      <c r="G361" s="39"/>
      <c r="H361" s="153" t="s">
        <v>238</v>
      </c>
      <c r="I361" s="153"/>
      <c r="J361" s="39"/>
      <c r="K361" s="39"/>
      <c r="L361" s="153" t="s">
        <v>238</v>
      </c>
      <c r="M361" s="153"/>
      <c r="N361" s="39"/>
      <c r="O361" s="39"/>
      <c r="P361" s="153" t="s">
        <v>238</v>
      </c>
      <c r="Q361" s="153"/>
      <c r="R361" s="39"/>
      <c r="S361" s="39"/>
      <c r="T361" s="154">
        <v>1177</v>
      </c>
      <c r="U361" s="154"/>
      <c r="V361" s="39"/>
    </row>
    <row r="362" spans="1:22">
      <c r="A362" s="12"/>
      <c r="B362" s="152"/>
      <c r="C362" s="39"/>
      <c r="D362" s="154"/>
      <c r="E362" s="154"/>
      <c r="F362" s="39"/>
      <c r="G362" s="39"/>
      <c r="H362" s="153"/>
      <c r="I362" s="153"/>
      <c r="J362" s="39"/>
      <c r="K362" s="39"/>
      <c r="L362" s="153"/>
      <c r="M362" s="153"/>
      <c r="N362" s="39"/>
      <c r="O362" s="39"/>
      <c r="P362" s="153"/>
      <c r="Q362" s="153"/>
      <c r="R362" s="39"/>
      <c r="S362" s="39"/>
      <c r="T362" s="154"/>
      <c r="U362" s="154"/>
      <c r="V362" s="39"/>
    </row>
    <row r="363" spans="1:22">
      <c r="A363" s="12"/>
      <c r="B363" s="151" t="s">
        <v>120</v>
      </c>
      <c r="C363" s="30"/>
      <c r="D363" s="146">
        <v>199</v>
      </c>
      <c r="E363" s="146"/>
      <c r="F363" s="30"/>
      <c r="G363" s="30"/>
      <c r="H363" s="146" t="s">
        <v>238</v>
      </c>
      <c r="I363" s="146"/>
      <c r="J363" s="30"/>
      <c r="K363" s="30"/>
      <c r="L363" s="146" t="s">
        <v>238</v>
      </c>
      <c r="M363" s="146"/>
      <c r="N363" s="30"/>
      <c r="O363" s="30"/>
      <c r="P363" s="146" t="s">
        <v>238</v>
      </c>
      <c r="Q363" s="146"/>
      <c r="R363" s="30"/>
      <c r="S363" s="30"/>
      <c r="T363" s="146">
        <v>199</v>
      </c>
      <c r="U363" s="146"/>
      <c r="V363" s="30"/>
    </row>
    <row r="364" spans="1:22">
      <c r="A364" s="12"/>
      <c r="B364" s="151"/>
      <c r="C364" s="30"/>
      <c r="D364" s="146"/>
      <c r="E364" s="146"/>
      <c r="F364" s="30"/>
      <c r="G364" s="30"/>
      <c r="H364" s="146"/>
      <c r="I364" s="146"/>
      <c r="J364" s="30"/>
      <c r="K364" s="30"/>
      <c r="L364" s="146"/>
      <c r="M364" s="146"/>
      <c r="N364" s="30"/>
      <c r="O364" s="30"/>
      <c r="P364" s="146"/>
      <c r="Q364" s="146"/>
      <c r="R364" s="30"/>
      <c r="S364" s="30"/>
      <c r="T364" s="146"/>
      <c r="U364" s="146"/>
      <c r="V364" s="30"/>
    </row>
    <row r="365" spans="1:22">
      <c r="A365" s="12"/>
      <c r="B365" s="152" t="s">
        <v>1141</v>
      </c>
      <c r="C365" s="39"/>
      <c r="D365" s="153" t="s">
        <v>238</v>
      </c>
      <c r="E365" s="153"/>
      <c r="F365" s="39"/>
      <c r="G365" s="39"/>
      <c r="H365" s="154">
        <v>346642</v>
      </c>
      <c r="I365" s="154"/>
      <c r="J365" s="39"/>
      <c r="K365" s="39"/>
      <c r="L365" s="153" t="s">
        <v>1119</v>
      </c>
      <c r="M365" s="153"/>
      <c r="N365" s="158" t="s">
        <v>226</v>
      </c>
      <c r="O365" s="39"/>
      <c r="P365" s="153" t="s">
        <v>1142</v>
      </c>
      <c r="Q365" s="153"/>
      <c r="R365" s="158" t="s">
        <v>226</v>
      </c>
      <c r="S365" s="39"/>
      <c r="T365" s="153" t="s">
        <v>238</v>
      </c>
      <c r="U365" s="153"/>
      <c r="V365" s="39"/>
    </row>
    <row r="366" spans="1:22">
      <c r="A366" s="12"/>
      <c r="B366" s="152"/>
      <c r="C366" s="39"/>
      <c r="D366" s="153"/>
      <c r="E366" s="153"/>
      <c r="F366" s="39"/>
      <c r="G366" s="39"/>
      <c r="H366" s="154"/>
      <c r="I366" s="154"/>
      <c r="J366" s="39"/>
      <c r="K366" s="39"/>
      <c r="L366" s="153"/>
      <c r="M366" s="153"/>
      <c r="N366" s="158"/>
      <c r="O366" s="39"/>
      <c r="P366" s="153"/>
      <c r="Q366" s="153"/>
      <c r="R366" s="158"/>
      <c r="S366" s="39"/>
      <c r="T366" s="153"/>
      <c r="U366" s="153"/>
      <c r="V366" s="39"/>
    </row>
    <row r="367" spans="1:22">
      <c r="A367" s="12"/>
      <c r="B367" s="151" t="s">
        <v>147</v>
      </c>
      <c r="C367" s="30"/>
      <c r="D367" s="146" t="s">
        <v>238</v>
      </c>
      <c r="E367" s="146"/>
      <c r="F367" s="30"/>
      <c r="G367" s="30"/>
      <c r="H367" s="146" t="s">
        <v>1143</v>
      </c>
      <c r="I367" s="146"/>
      <c r="J367" s="144" t="s">
        <v>226</v>
      </c>
      <c r="K367" s="30"/>
      <c r="L367" s="146" t="s">
        <v>1144</v>
      </c>
      <c r="M367" s="146"/>
      <c r="N367" s="144" t="s">
        <v>226</v>
      </c>
      <c r="O367" s="30"/>
      <c r="P367" s="146" t="s">
        <v>238</v>
      </c>
      <c r="Q367" s="146"/>
      <c r="R367" s="30"/>
      <c r="S367" s="30"/>
      <c r="T367" s="146" t="s">
        <v>1145</v>
      </c>
      <c r="U367" s="146"/>
      <c r="V367" s="144" t="s">
        <v>226</v>
      </c>
    </row>
    <row r="368" spans="1:22">
      <c r="A368" s="12"/>
      <c r="B368" s="151"/>
      <c r="C368" s="30"/>
      <c r="D368" s="146"/>
      <c r="E368" s="146"/>
      <c r="F368" s="30"/>
      <c r="G368" s="30"/>
      <c r="H368" s="146"/>
      <c r="I368" s="146"/>
      <c r="J368" s="144"/>
      <c r="K368" s="30"/>
      <c r="L368" s="146"/>
      <c r="M368" s="146"/>
      <c r="N368" s="144"/>
      <c r="O368" s="30"/>
      <c r="P368" s="146"/>
      <c r="Q368" s="146"/>
      <c r="R368" s="30"/>
      <c r="S368" s="30"/>
      <c r="T368" s="146"/>
      <c r="U368" s="146"/>
      <c r="V368" s="144"/>
    </row>
    <row r="369" spans="1:22">
      <c r="A369" s="12"/>
      <c r="B369" s="152" t="s">
        <v>1132</v>
      </c>
      <c r="C369" s="39"/>
      <c r="D369" s="154">
        <v>9768</v>
      </c>
      <c r="E369" s="154"/>
      <c r="F369" s="39"/>
      <c r="G369" s="39"/>
      <c r="H369" s="153" t="s">
        <v>1146</v>
      </c>
      <c r="I369" s="153"/>
      <c r="J369" s="158" t="s">
        <v>226</v>
      </c>
      <c r="K369" s="39"/>
      <c r="L369" s="154">
        <v>27378</v>
      </c>
      <c r="M369" s="154"/>
      <c r="N369" s="39"/>
      <c r="O369" s="39"/>
      <c r="P369" s="154">
        <v>309482</v>
      </c>
      <c r="Q369" s="154"/>
      <c r="R369" s="39"/>
      <c r="S369" s="39"/>
      <c r="T369" s="153" t="s">
        <v>238</v>
      </c>
      <c r="U369" s="153"/>
      <c r="V369" s="39"/>
    </row>
    <row r="370" spans="1:22">
      <c r="A370" s="12"/>
      <c r="B370" s="152"/>
      <c r="C370" s="39"/>
      <c r="D370" s="154"/>
      <c r="E370" s="154"/>
      <c r="F370" s="39"/>
      <c r="G370" s="39"/>
      <c r="H370" s="153"/>
      <c r="I370" s="153"/>
      <c r="J370" s="158"/>
      <c r="K370" s="39"/>
      <c r="L370" s="154"/>
      <c r="M370" s="154"/>
      <c r="N370" s="39"/>
      <c r="O370" s="39"/>
      <c r="P370" s="154"/>
      <c r="Q370" s="154"/>
      <c r="R370" s="39"/>
      <c r="S370" s="39"/>
      <c r="T370" s="153"/>
      <c r="U370" s="153"/>
      <c r="V370" s="39"/>
    </row>
    <row r="371" spans="1:22">
      <c r="A371" s="12"/>
      <c r="B371" s="151" t="s">
        <v>1147</v>
      </c>
      <c r="C371" s="30"/>
      <c r="D371" s="146" t="s">
        <v>1148</v>
      </c>
      <c r="E371" s="146"/>
      <c r="F371" s="144" t="s">
        <v>226</v>
      </c>
      <c r="G371" s="30"/>
      <c r="H371" s="146" t="s">
        <v>238</v>
      </c>
      <c r="I371" s="146"/>
      <c r="J371" s="30"/>
      <c r="K371" s="30"/>
      <c r="L371" s="146" t="s">
        <v>238</v>
      </c>
      <c r="M371" s="146"/>
      <c r="N371" s="30"/>
      <c r="O371" s="30"/>
      <c r="P371" s="146" t="s">
        <v>238</v>
      </c>
      <c r="Q371" s="146"/>
      <c r="R371" s="30"/>
      <c r="S371" s="30"/>
      <c r="T371" s="146" t="s">
        <v>1148</v>
      </c>
      <c r="U371" s="146"/>
      <c r="V371" s="144" t="s">
        <v>226</v>
      </c>
    </row>
    <row r="372" spans="1:22" ht="15.75" thickBot="1">
      <c r="A372" s="12"/>
      <c r="B372" s="151"/>
      <c r="C372" s="30"/>
      <c r="D372" s="155"/>
      <c r="E372" s="155"/>
      <c r="F372" s="161"/>
      <c r="G372" s="30"/>
      <c r="H372" s="155"/>
      <c r="I372" s="155"/>
      <c r="J372" s="54"/>
      <c r="K372" s="30"/>
      <c r="L372" s="155"/>
      <c r="M372" s="155"/>
      <c r="N372" s="54"/>
      <c r="O372" s="30"/>
      <c r="P372" s="155"/>
      <c r="Q372" s="155"/>
      <c r="R372" s="54"/>
      <c r="S372" s="30"/>
      <c r="T372" s="155"/>
      <c r="U372" s="155"/>
      <c r="V372" s="161"/>
    </row>
    <row r="373" spans="1:22">
      <c r="A373" s="12"/>
      <c r="B373" s="150" t="s">
        <v>151</v>
      </c>
      <c r="C373" s="39"/>
      <c r="D373" s="159" t="s">
        <v>223</v>
      </c>
      <c r="E373" s="160">
        <v>10293</v>
      </c>
      <c r="F373" s="59"/>
      <c r="G373" s="39"/>
      <c r="H373" s="159" t="s">
        <v>223</v>
      </c>
      <c r="I373" s="157" t="s">
        <v>1149</v>
      </c>
      <c r="J373" s="159" t="s">
        <v>226</v>
      </c>
      <c r="K373" s="39"/>
      <c r="L373" s="159" t="s">
        <v>223</v>
      </c>
      <c r="M373" s="157" t="s">
        <v>1150</v>
      </c>
      <c r="N373" s="159" t="s">
        <v>226</v>
      </c>
      <c r="O373" s="39"/>
      <c r="P373" s="159" t="s">
        <v>223</v>
      </c>
      <c r="Q373" s="160">
        <v>13733</v>
      </c>
      <c r="R373" s="59"/>
      <c r="S373" s="39"/>
      <c r="T373" s="159" t="s">
        <v>223</v>
      </c>
      <c r="U373" s="157" t="s">
        <v>1151</v>
      </c>
      <c r="V373" s="159" t="s">
        <v>226</v>
      </c>
    </row>
    <row r="374" spans="1:22" ht="15.75" thickBot="1">
      <c r="A374" s="12"/>
      <c r="B374" s="150"/>
      <c r="C374" s="39"/>
      <c r="D374" s="162"/>
      <c r="E374" s="163"/>
      <c r="F374" s="48"/>
      <c r="G374" s="39"/>
      <c r="H374" s="162"/>
      <c r="I374" s="164"/>
      <c r="J374" s="162"/>
      <c r="K374" s="39"/>
      <c r="L374" s="162"/>
      <c r="M374" s="164"/>
      <c r="N374" s="162"/>
      <c r="O374" s="39"/>
      <c r="P374" s="162"/>
      <c r="Q374" s="163"/>
      <c r="R374" s="48"/>
      <c r="S374" s="39"/>
      <c r="T374" s="162"/>
      <c r="U374" s="164"/>
      <c r="V374" s="162"/>
    </row>
    <row r="375" spans="1:22">
      <c r="A375" s="12"/>
      <c r="B375" s="143" t="s">
        <v>152</v>
      </c>
      <c r="C375" s="30"/>
      <c r="D375" s="147" t="s">
        <v>238</v>
      </c>
      <c r="E375" s="147"/>
      <c r="F375" s="35"/>
      <c r="G375" s="30"/>
      <c r="H375" s="147" t="s">
        <v>238</v>
      </c>
      <c r="I375" s="147"/>
      <c r="J375" s="35"/>
      <c r="K375" s="30"/>
      <c r="L375" s="147" t="s">
        <v>1152</v>
      </c>
      <c r="M375" s="147"/>
      <c r="N375" s="145" t="s">
        <v>226</v>
      </c>
      <c r="O375" s="30"/>
      <c r="P375" s="147" t="s">
        <v>238</v>
      </c>
      <c r="Q375" s="147"/>
      <c r="R375" s="35"/>
      <c r="S375" s="30"/>
      <c r="T375" s="147" t="s">
        <v>1152</v>
      </c>
      <c r="U375" s="147"/>
      <c r="V375" s="145" t="s">
        <v>226</v>
      </c>
    </row>
    <row r="376" spans="1:22" ht="15.75" thickBot="1">
      <c r="A376" s="12"/>
      <c r="B376" s="143"/>
      <c r="C376" s="30"/>
      <c r="D376" s="155"/>
      <c r="E376" s="155"/>
      <c r="F376" s="54"/>
      <c r="G376" s="30"/>
      <c r="H376" s="155"/>
      <c r="I376" s="155"/>
      <c r="J376" s="54"/>
      <c r="K376" s="30"/>
      <c r="L376" s="155"/>
      <c r="M376" s="155"/>
      <c r="N376" s="161"/>
      <c r="O376" s="30"/>
      <c r="P376" s="155"/>
      <c r="Q376" s="155"/>
      <c r="R376" s="54"/>
      <c r="S376" s="30"/>
      <c r="T376" s="155"/>
      <c r="U376" s="155"/>
      <c r="V376" s="161"/>
    </row>
    <row r="377" spans="1:22">
      <c r="A377" s="12"/>
      <c r="B377" s="150" t="s">
        <v>153</v>
      </c>
      <c r="C377" s="39"/>
      <c r="D377" s="157" t="s">
        <v>238</v>
      </c>
      <c r="E377" s="157"/>
      <c r="F377" s="59"/>
      <c r="G377" s="39"/>
      <c r="H377" s="157" t="s">
        <v>1153</v>
      </c>
      <c r="I377" s="157"/>
      <c r="J377" s="159" t="s">
        <v>226</v>
      </c>
      <c r="K377" s="39"/>
      <c r="L377" s="160">
        <v>33538</v>
      </c>
      <c r="M377" s="160"/>
      <c r="N377" s="59"/>
      <c r="O377" s="39"/>
      <c r="P377" s="157" t="s">
        <v>238</v>
      </c>
      <c r="Q377" s="157"/>
      <c r="R377" s="59"/>
      <c r="S377" s="39"/>
      <c r="T377" s="157" t="s">
        <v>1154</v>
      </c>
      <c r="U377" s="157"/>
      <c r="V377" s="159" t="s">
        <v>226</v>
      </c>
    </row>
    <row r="378" spans="1:22">
      <c r="A378" s="12"/>
      <c r="B378" s="150"/>
      <c r="C378" s="39"/>
      <c r="D378" s="153"/>
      <c r="E378" s="153"/>
      <c r="F378" s="39"/>
      <c r="G378" s="39"/>
      <c r="H378" s="153"/>
      <c r="I378" s="153"/>
      <c r="J378" s="158"/>
      <c r="K378" s="39"/>
      <c r="L378" s="154"/>
      <c r="M378" s="154"/>
      <c r="N378" s="39"/>
      <c r="O378" s="39"/>
      <c r="P378" s="153"/>
      <c r="Q378" s="153"/>
      <c r="R378" s="39"/>
      <c r="S378" s="39"/>
      <c r="T378" s="153"/>
      <c r="U378" s="153"/>
      <c r="V378" s="158"/>
    </row>
    <row r="379" spans="1:22">
      <c r="A379" s="12"/>
      <c r="B379" s="143" t="s">
        <v>154</v>
      </c>
      <c r="C379" s="30"/>
      <c r="D379" s="146" t="s">
        <v>238</v>
      </c>
      <c r="E379" s="146"/>
      <c r="F379" s="30"/>
      <c r="G379" s="30"/>
      <c r="H379" s="148">
        <v>312202</v>
      </c>
      <c r="I379" s="148"/>
      <c r="J379" s="30"/>
      <c r="K379" s="30"/>
      <c r="L379" s="148">
        <v>31435</v>
      </c>
      <c r="M379" s="148"/>
      <c r="N379" s="30"/>
      <c r="O379" s="30"/>
      <c r="P379" s="146" t="s">
        <v>238</v>
      </c>
      <c r="Q379" s="146"/>
      <c r="R379" s="30"/>
      <c r="S379" s="30"/>
      <c r="T379" s="148">
        <v>343637</v>
      </c>
      <c r="U379" s="148"/>
      <c r="V379" s="30"/>
    </row>
    <row r="380" spans="1:22" ht="15.75" thickBot="1">
      <c r="A380" s="12"/>
      <c r="B380" s="143"/>
      <c r="C380" s="30"/>
      <c r="D380" s="155"/>
      <c r="E380" s="155"/>
      <c r="F380" s="54"/>
      <c r="G380" s="30"/>
      <c r="H380" s="156"/>
      <c r="I380" s="156"/>
      <c r="J380" s="54"/>
      <c r="K380" s="30"/>
      <c r="L380" s="156"/>
      <c r="M380" s="156"/>
      <c r="N380" s="54"/>
      <c r="O380" s="30"/>
      <c r="P380" s="155"/>
      <c r="Q380" s="155"/>
      <c r="R380" s="54"/>
      <c r="S380" s="30"/>
      <c r="T380" s="156"/>
      <c r="U380" s="156"/>
      <c r="V380" s="54"/>
    </row>
    <row r="381" spans="1:22">
      <c r="A381" s="12"/>
      <c r="B381" s="150" t="s">
        <v>155</v>
      </c>
      <c r="C381" s="39"/>
      <c r="D381" s="159" t="s">
        <v>223</v>
      </c>
      <c r="E381" s="157" t="s">
        <v>238</v>
      </c>
      <c r="F381" s="59"/>
      <c r="G381" s="39"/>
      <c r="H381" s="159" t="s">
        <v>223</v>
      </c>
      <c r="I381" s="160">
        <v>117086</v>
      </c>
      <c r="J381" s="59"/>
      <c r="K381" s="39"/>
      <c r="L381" s="159" t="s">
        <v>223</v>
      </c>
      <c r="M381" s="160">
        <v>64973</v>
      </c>
      <c r="N381" s="59"/>
      <c r="O381" s="39"/>
      <c r="P381" s="159" t="s">
        <v>223</v>
      </c>
      <c r="Q381" s="157" t="s">
        <v>238</v>
      </c>
      <c r="R381" s="59"/>
      <c r="S381" s="39"/>
      <c r="T381" s="159" t="s">
        <v>223</v>
      </c>
      <c r="U381" s="160">
        <v>182059</v>
      </c>
      <c r="V381" s="59"/>
    </row>
    <row r="382" spans="1:22" ht="15.75" thickBot="1">
      <c r="A382" s="12"/>
      <c r="B382" s="150"/>
      <c r="C382" s="39"/>
      <c r="D382" s="165"/>
      <c r="E382" s="167"/>
      <c r="F382" s="60"/>
      <c r="G382" s="39"/>
      <c r="H382" s="165"/>
      <c r="I382" s="166"/>
      <c r="J382" s="60"/>
      <c r="K382" s="39"/>
      <c r="L382" s="165"/>
      <c r="M382" s="166"/>
      <c r="N382" s="60"/>
      <c r="O382" s="39"/>
      <c r="P382" s="165"/>
      <c r="Q382" s="167"/>
      <c r="R382" s="60"/>
      <c r="S382" s="39"/>
      <c r="T382" s="165"/>
      <c r="U382" s="166"/>
      <c r="V382" s="60"/>
    </row>
    <row r="383" spans="1:22" ht="15.75" thickTop="1">
      <c r="A383" s="12"/>
      <c r="B383" s="11"/>
      <c r="C383" s="11"/>
      <c r="D383" s="11"/>
      <c r="E383" s="11"/>
      <c r="F383" s="11"/>
      <c r="G383" s="11"/>
      <c r="H383" s="11"/>
      <c r="I383" s="11"/>
      <c r="J383" s="11"/>
      <c r="K383" s="11"/>
      <c r="L383" s="11"/>
      <c r="M383" s="11"/>
      <c r="N383" s="11"/>
      <c r="O383" s="11"/>
      <c r="P383" s="11"/>
      <c r="Q383" s="11"/>
      <c r="R383" s="11"/>
      <c r="S383" s="11"/>
      <c r="T383" s="11"/>
      <c r="U383" s="11"/>
      <c r="V383" s="11"/>
    </row>
    <row r="384" spans="1:22">
      <c r="A384" s="12"/>
      <c r="B384" s="92"/>
      <c r="C384" s="92"/>
      <c r="D384" s="92"/>
      <c r="E384" s="92"/>
      <c r="F384" s="92"/>
      <c r="G384" s="92"/>
      <c r="H384" s="92"/>
      <c r="I384" s="92"/>
      <c r="J384" s="92"/>
      <c r="K384" s="92"/>
      <c r="L384" s="92"/>
      <c r="M384" s="92"/>
      <c r="N384" s="92"/>
      <c r="O384" s="92"/>
      <c r="P384" s="92"/>
      <c r="Q384" s="92"/>
      <c r="R384" s="92"/>
      <c r="S384" s="92"/>
      <c r="T384" s="92"/>
      <c r="U384" s="92"/>
      <c r="V384" s="92"/>
    </row>
    <row r="385" spans="1:22">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c r="A386" s="12"/>
      <c r="B386" s="11"/>
      <c r="C386" s="11"/>
      <c r="D386" s="11"/>
      <c r="E386" s="11"/>
      <c r="F386" s="11"/>
      <c r="G386" s="11"/>
      <c r="H386" s="11"/>
      <c r="I386" s="11"/>
      <c r="J386" s="11"/>
      <c r="K386" s="11"/>
      <c r="L386" s="11"/>
      <c r="M386" s="11"/>
      <c r="N386" s="11"/>
      <c r="O386" s="11"/>
      <c r="P386" s="11"/>
      <c r="Q386" s="11"/>
      <c r="R386" s="11"/>
      <c r="S386" s="11"/>
      <c r="T386" s="11"/>
      <c r="U386" s="11"/>
      <c r="V386" s="11"/>
    </row>
    <row r="387" spans="1:22">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c r="A388" s="12"/>
      <c r="B388" s="11"/>
      <c r="C388" s="11"/>
      <c r="D388" s="11"/>
      <c r="E388" s="11"/>
      <c r="F388" s="11"/>
      <c r="G388" s="11"/>
      <c r="H388" s="11"/>
      <c r="I388" s="11"/>
      <c r="J388" s="11"/>
      <c r="K388" s="11"/>
      <c r="L388" s="11"/>
      <c r="M388" s="11"/>
      <c r="N388" s="11"/>
      <c r="O388" s="11"/>
      <c r="P388" s="11"/>
      <c r="Q388" s="11"/>
      <c r="R388" s="11"/>
      <c r="S388" s="11"/>
      <c r="T388" s="11"/>
      <c r="U388" s="11"/>
      <c r="V388" s="11"/>
    </row>
    <row r="389" spans="1:22">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11"/>
      <c r="C394" s="11"/>
      <c r="D394" s="11"/>
      <c r="E394" s="11"/>
      <c r="F394" s="11"/>
      <c r="G394" s="11"/>
      <c r="H394" s="11"/>
      <c r="I394" s="11"/>
      <c r="J394" s="11"/>
      <c r="K394" s="11"/>
      <c r="L394" s="11"/>
      <c r="M394" s="11"/>
      <c r="N394" s="11"/>
      <c r="O394" s="11"/>
      <c r="P394" s="11"/>
      <c r="Q394" s="11"/>
      <c r="R394" s="11"/>
      <c r="S394" s="11"/>
      <c r="T394" s="11"/>
      <c r="U394" s="11"/>
      <c r="V394" s="11"/>
    </row>
    <row r="395" spans="1:22">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12"/>
      <c r="B396" s="11"/>
      <c r="C396" s="11"/>
      <c r="D396" s="11"/>
      <c r="E396" s="11"/>
      <c r="F396" s="11"/>
      <c r="G396" s="11"/>
      <c r="H396" s="11"/>
      <c r="I396" s="11"/>
      <c r="J396" s="11"/>
      <c r="K396" s="11"/>
      <c r="L396" s="11"/>
      <c r="M396" s="11"/>
      <c r="N396" s="11"/>
      <c r="O396" s="11"/>
      <c r="P396" s="11"/>
      <c r="Q396" s="11"/>
      <c r="R396" s="11"/>
      <c r="S396" s="11"/>
      <c r="T396" s="11"/>
      <c r="U396" s="11"/>
      <c r="V396" s="11"/>
    </row>
    <row r="397" spans="1:22">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22">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c r="A401" s="12"/>
      <c r="B401" s="11"/>
      <c r="C401" s="11"/>
      <c r="D401" s="11"/>
      <c r="E401" s="11"/>
      <c r="F401" s="11"/>
      <c r="G401" s="11"/>
      <c r="H401" s="11"/>
      <c r="I401" s="11"/>
      <c r="J401" s="11"/>
      <c r="K401" s="11"/>
      <c r="L401" s="11"/>
      <c r="M401" s="11"/>
      <c r="N401" s="11"/>
      <c r="O401" s="11"/>
      <c r="P401" s="11"/>
      <c r="Q401" s="11"/>
      <c r="R401" s="11"/>
      <c r="S401" s="11"/>
      <c r="T401" s="11"/>
      <c r="U401" s="11"/>
      <c r="V401" s="11"/>
    </row>
    <row r="402" spans="1:22">
      <c r="A402" s="12"/>
      <c r="B402" s="11"/>
      <c r="C402" s="11"/>
      <c r="D402" s="11"/>
      <c r="E402" s="11"/>
      <c r="F402" s="11"/>
      <c r="G402" s="11"/>
      <c r="H402" s="11"/>
      <c r="I402" s="11"/>
      <c r="J402" s="11"/>
      <c r="K402" s="11"/>
      <c r="L402" s="11"/>
      <c r="M402" s="11"/>
      <c r="N402" s="11"/>
      <c r="O402" s="11"/>
      <c r="P402" s="11"/>
      <c r="Q402" s="11"/>
      <c r="R402" s="11"/>
      <c r="S402" s="11"/>
      <c r="T402" s="11"/>
      <c r="U402" s="11"/>
      <c r="V402" s="11"/>
    </row>
    <row r="403" spans="1:22">
      <c r="A403" s="12"/>
      <c r="B403" s="185" t="s">
        <v>1118</v>
      </c>
      <c r="C403" s="185"/>
      <c r="D403" s="185"/>
      <c r="E403" s="185"/>
      <c r="F403" s="185"/>
      <c r="G403" s="185"/>
      <c r="H403" s="185"/>
      <c r="I403" s="185"/>
      <c r="J403" s="185"/>
      <c r="K403" s="185"/>
      <c r="L403" s="185"/>
      <c r="M403" s="185"/>
      <c r="N403" s="185"/>
      <c r="O403" s="185"/>
      <c r="P403" s="185"/>
      <c r="Q403" s="185"/>
      <c r="R403" s="185"/>
      <c r="S403" s="185"/>
      <c r="T403" s="185"/>
      <c r="U403" s="185"/>
      <c r="V403" s="185"/>
    </row>
    <row r="404" spans="1:22">
      <c r="A404" s="12"/>
      <c r="B404" s="185" t="s">
        <v>1053</v>
      </c>
      <c r="C404" s="185"/>
      <c r="D404" s="185"/>
      <c r="E404" s="185"/>
      <c r="F404" s="185"/>
      <c r="G404" s="185"/>
      <c r="H404" s="185"/>
      <c r="I404" s="185"/>
      <c r="J404" s="185"/>
      <c r="K404" s="185"/>
      <c r="L404" s="185"/>
      <c r="M404" s="185"/>
      <c r="N404" s="185"/>
      <c r="O404" s="185"/>
      <c r="P404" s="185"/>
      <c r="Q404" s="185"/>
      <c r="R404" s="185"/>
      <c r="S404" s="185"/>
      <c r="T404" s="185"/>
      <c r="U404" s="185"/>
      <c r="V404" s="185"/>
    </row>
    <row r="405" spans="1:22">
      <c r="A405" s="12"/>
      <c r="B405" s="26"/>
      <c r="C405" s="26"/>
      <c r="D405" s="26"/>
      <c r="E405" s="26"/>
      <c r="F405" s="26"/>
      <c r="G405" s="26"/>
      <c r="H405" s="26"/>
      <c r="I405" s="26"/>
      <c r="J405" s="26"/>
      <c r="K405" s="26"/>
      <c r="L405" s="26"/>
      <c r="M405" s="26"/>
      <c r="N405" s="26"/>
      <c r="O405" s="26"/>
      <c r="P405" s="26"/>
      <c r="Q405" s="26"/>
      <c r="R405" s="26"/>
      <c r="S405" s="26"/>
      <c r="T405" s="26"/>
      <c r="U405" s="26"/>
      <c r="V405" s="26"/>
    </row>
    <row r="406" spans="1:22">
      <c r="A406" s="12"/>
      <c r="B406" s="16"/>
      <c r="C406" s="16"/>
      <c r="D406" s="16"/>
      <c r="E406" s="16"/>
      <c r="F406" s="16"/>
      <c r="G406" s="16"/>
      <c r="H406" s="16"/>
      <c r="I406" s="16"/>
      <c r="J406" s="16"/>
      <c r="K406" s="16"/>
      <c r="L406" s="16"/>
      <c r="M406" s="16"/>
      <c r="N406" s="16"/>
      <c r="O406" s="16"/>
      <c r="P406" s="16"/>
      <c r="Q406" s="16"/>
      <c r="R406" s="16"/>
      <c r="S406" s="16"/>
      <c r="T406" s="16"/>
      <c r="U406" s="16"/>
      <c r="V406" s="16"/>
    </row>
    <row r="407" spans="1:22">
      <c r="A407" s="12"/>
      <c r="B407" s="39"/>
      <c r="C407" s="39"/>
      <c r="D407" s="179" t="s">
        <v>1086</v>
      </c>
      <c r="E407" s="179"/>
      <c r="F407" s="179"/>
      <c r="G407" s="39"/>
      <c r="H407" s="179" t="s">
        <v>1089</v>
      </c>
      <c r="I407" s="179"/>
      <c r="J407" s="179"/>
      <c r="K407" s="39"/>
      <c r="L407" s="179" t="s">
        <v>1091</v>
      </c>
      <c r="M407" s="179"/>
      <c r="N407" s="179"/>
      <c r="O407" s="39"/>
      <c r="P407" s="179" t="s">
        <v>864</v>
      </c>
      <c r="Q407" s="179"/>
      <c r="R407" s="179"/>
      <c r="S407" s="39"/>
      <c r="T407" s="179" t="s">
        <v>1036</v>
      </c>
      <c r="U407" s="179"/>
      <c r="V407" s="179"/>
    </row>
    <row r="408" spans="1:22" ht="15.75" thickBot="1">
      <c r="A408" s="12"/>
      <c r="B408" s="39"/>
      <c r="C408" s="39"/>
      <c r="D408" s="142" t="s">
        <v>1155</v>
      </c>
      <c r="E408" s="142"/>
      <c r="F408" s="142"/>
      <c r="G408" s="39"/>
      <c r="H408" s="142" t="s">
        <v>1090</v>
      </c>
      <c r="I408" s="142"/>
      <c r="J408" s="142"/>
      <c r="K408" s="39"/>
      <c r="L408" s="142" t="s">
        <v>1090</v>
      </c>
      <c r="M408" s="142"/>
      <c r="N408" s="142"/>
      <c r="O408" s="39"/>
      <c r="P408" s="142"/>
      <c r="Q408" s="142"/>
      <c r="R408" s="142"/>
      <c r="S408" s="39"/>
      <c r="T408" s="142"/>
      <c r="U408" s="142"/>
      <c r="V408" s="142"/>
    </row>
    <row r="409" spans="1:22">
      <c r="A409" s="12"/>
      <c r="B409" s="143" t="s">
        <v>1156</v>
      </c>
      <c r="C409" s="30"/>
      <c r="D409" s="145" t="s">
        <v>223</v>
      </c>
      <c r="E409" s="149">
        <v>5143</v>
      </c>
      <c r="F409" s="35"/>
      <c r="G409" s="30"/>
      <c r="H409" s="145" t="s">
        <v>223</v>
      </c>
      <c r="I409" s="149">
        <v>8944</v>
      </c>
      <c r="J409" s="35"/>
      <c r="K409" s="30"/>
      <c r="L409" s="145" t="s">
        <v>223</v>
      </c>
      <c r="M409" s="147" t="s">
        <v>1157</v>
      </c>
      <c r="N409" s="145" t="s">
        <v>226</v>
      </c>
      <c r="O409" s="30"/>
      <c r="P409" s="145" t="s">
        <v>223</v>
      </c>
      <c r="Q409" s="147" t="s">
        <v>238</v>
      </c>
      <c r="R409" s="35"/>
      <c r="S409" s="30"/>
      <c r="T409" s="145" t="s">
        <v>223</v>
      </c>
      <c r="U409" s="149">
        <v>12168</v>
      </c>
      <c r="V409" s="35"/>
    </row>
    <row r="410" spans="1:22" ht="15.75" thickBot="1">
      <c r="A410" s="12"/>
      <c r="B410" s="143"/>
      <c r="C410" s="30"/>
      <c r="D410" s="161"/>
      <c r="E410" s="156"/>
      <c r="F410" s="54"/>
      <c r="G410" s="30"/>
      <c r="H410" s="161"/>
      <c r="I410" s="156"/>
      <c r="J410" s="54"/>
      <c r="K410" s="30"/>
      <c r="L410" s="161"/>
      <c r="M410" s="155"/>
      <c r="N410" s="161"/>
      <c r="O410" s="30"/>
      <c r="P410" s="161"/>
      <c r="Q410" s="155"/>
      <c r="R410" s="54"/>
      <c r="S410" s="30"/>
      <c r="T410" s="161"/>
      <c r="U410" s="156"/>
      <c r="V410" s="54"/>
    </row>
    <row r="411" spans="1:22">
      <c r="A411" s="12"/>
      <c r="B411" s="141" t="s">
        <v>1120</v>
      </c>
      <c r="C411" s="14"/>
      <c r="D411" s="59"/>
      <c r="E411" s="59"/>
      <c r="F411" s="59"/>
      <c r="G411" s="14"/>
      <c r="H411" s="59"/>
      <c r="I411" s="59"/>
      <c r="J411" s="59"/>
      <c r="K411" s="14"/>
      <c r="L411" s="59"/>
      <c r="M411" s="59"/>
      <c r="N411" s="59"/>
      <c r="O411" s="14"/>
      <c r="P411" s="59"/>
      <c r="Q411" s="59"/>
      <c r="R411" s="59"/>
      <c r="S411" s="14"/>
      <c r="T411" s="59"/>
      <c r="U411" s="59"/>
      <c r="V411" s="59"/>
    </row>
    <row r="412" spans="1:22">
      <c r="A412" s="12"/>
      <c r="B412" s="151" t="s">
        <v>1121</v>
      </c>
      <c r="C412" s="30"/>
      <c r="D412" s="146" t="s">
        <v>1158</v>
      </c>
      <c r="E412" s="146"/>
      <c r="F412" s="144" t="s">
        <v>226</v>
      </c>
      <c r="G412" s="30"/>
      <c r="H412" s="146" t="s">
        <v>238</v>
      </c>
      <c r="I412" s="146"/>
      <c r="J412" s="30"/>
      <c r="K412" s="30"/>
      <c r="L412" s="146" t="s">
        <v>238</v>
      </c>
      <c r="M412" s="146"/>
      <c r="N412" s="30"/>
      <c r="O412" s="30"/>
      <c r="P412" s="148">
        <v>36099</v>
      </c>
      <c r="Q412" s="148"/>
      <c r="R412" s="30"/>
      <c r="S412" s="30"/>
      <c r="T412" s="146" t="s">
        <v>238</v>
      </c>
      <c r="U412" s="146"/>
      <c r="V412" s="30"/>
    </row>
    <row r="413" spans="1:22">
      <c r="A413" s="12"/>
      <c r="B413" s="151"/>
      <c r="C413" s="30"/>
      <c r="D413" s="146"/>
      <c r="E413" s="146"/>
      <c r="F413" s="144"/>
      <c r="G413" s="30"/>
      <c r="H413" s="146"/>
      <c r="I413" s="146"/>
      <c r="J413" s="30"/>
      <c r="K413" s="30"/>
      <c r="L413" s="146"/>
      <c r="M413" s="146"/>
      <c r="N413" s="30"/>
      <c r="O413" s="30"/>
      <c r="P413" s="148"/>
      <c r="Q413" s="148"/>
      <c r="R413" s="30"/>
      <c r="S413" s="30"/>
      <c r="T413" s="146"/>
      <c r="U413" s="146"/>
      <c r="V413" s="30"/>
    </row>
    <row r="414" spans="1:22">
      <c r="A414" s="12"/>
      <c r="B414" s="152" t="s">
        <v>141</v>
      </c>
      <c r="C414" s="39"/>
      <c r="D414" s="153" t="s">
        <v>238</v>
      </c>
      <c r="E414" s="153"/>
      <c r="F414" s="39"/>
      <c r="G414" s="39"/>
      <c r="H414" s="153" t="s">
        <v>238</v>
      </c>
      <c r="I414" s="153"/>
      <c r="J414" s="39"/>
      <c r="K414" s="39"/>
      <c r="L414" s="153" t="s">
        <v>1159</v>
      </c>
      <c r="M414" s="153"/>
      <c r="N414" s="158" t="s">
        <v>226</v>
      </c>
      <c r="O414" s="39"/>
      <c r="P414" s="153" t="s">
        <v>238</v>
      </c>
      <c r="Q414" s="153"/>
      <c r="R414" s="39"/>
      <c r="S414" s="39"/>
      <c r="T414" s="153" t="s">
        <v>1159</v>
      </c>
      <c r="U414" s="153"/>
      <c r="V414" s="158" t="s">
        <v>226</v>
      </c>
    </row>
    <row r="415" spans="1:22">
      <c r="A415" s="12"/>
      <c r="B415" s="152"/>
      <c r="C415" s="39"/>
      <c r="D415" s="153"/>
      <c r="E415" s="153"/>
      <c r="F415" s="39"/>
      <c r="G415" s="39"/>
      <c r="H415" s="153"/>
      <c r="I415" s="153"/>
      <c r="J415" s="39"/>
      <c r="K415" s="39"/>
      <c r="L415" s="153"/>
      <c r="M415" s="153"/>
      <c r="N415" s="158"/>
      <c r="O415" s="39"/>
      <c r="P415" s="153"/>
      <c r="Q415" s="153"/>
      <c r="R415" s="39"/>
      <c r="S415" s="39"/>
      <c r="T415" s="153"/>
      <c r="U415" s="153"/>
      <c r="V415" s="158"/>
    </row>
    <row r="416" spans="1:22">
      <c r="A416" s="12"/>
      <c r="B416" s="151" t="s">
        <v>140</v>
      </c>
      <c r="C416" s="30"/>
      <c r="D416" s="146" t="s">
        <v>1160</v>
      </c>
      <c r="E416" s="146"/>
      <c r="F416" s="144" t="s">
        <v>226</v>
      </c>
      <c r="G416" s="30"/>
      <c r="H416" s="146" t="s">
        <v>1161</v>
      </c>
      <c r="I416" s="146"/>
      <c r="J416" s="144" t="s">
        <v>226</v>
      </c>
      <c r="K416" s="30"/>
      <c r="L416" s="146" t="s">
        <v>1162</v>
      </c>
      <c r="M416" s="146"/>
      <c r="N416" s="144" t="s">
        <v>226</v>
      </c>
      <c r="O416" s="30"/>
      <c r="P416" s="146" t="s">
        <v>238</v>
      </c>
      <c r="Q416" s="146"/>
      <c r="R416" s="30"/>
      <c r="S416" s="30"/>
      <c r="T416" s="146" t="s">
        <v>1163</v>
      </c>
      <c r="U416" s="146"/>
      <c r="V416" s="144" t="s">
        <v>226</v>
      </c>
    </row>
    <row r="417" spans="1:22">
      <c r="A417" s="12"/>
      <c r="B417" s="151"/>
      <c r="C417" s="30"/>
      <c r="D417" s="146"/>
      <c r="E417" s="146"/>
      <c r="F417" s="144"/>
      <c r="G417" s="30"/>
      <c r="H417" s="146"/>
      <c r="I417" s="146"/>
      <c r="J417" s="144"/>
      <c r="K417" s="30"/>
      <c r="L417" s="146"/>
      <c r="M417" s="146"/>
      <c r="N417" s="144"/>
      <c r="O417" s="30"/>
      <c r="P417" s="146"/>
      <c r="Q417" s="146"/>
      <c r="R417" s="30"/>
      <c r="S417" s="30"/>
      <c r="T417" s="146"/>
      <c r="U417" s="146"/>
      <c r="V417" s="144"/>
    </row>
    <row r="418" spans="1:22">
      <c r="A418" s="12"/>
      <c r="B418" s="152" t="s">
        <v>1130</v>
      </c>
      <c r="C418" s="39"/>
      <c r="D418" s="153" t="s">
        <v>238</v>
      </c>
      <c r="E418" s="153"/>
      <c r="F418" s="39"/>
      <c r="G418" s="39"/>
      <c r="H418" s="153" t="s">
        <v>1164</v>
      </c>
      <c r="I418" s="153"/>
      <c r="J418" s="158" t="s">
        <v>226</v>
      </c>
      <c r="K418" s="39"/>
      <c r="L418" s="153" t="s">
        <v>238</v>
      </c>
      <c r="M418" s="153"/>
      <c r="N418" s="39"/>
      <c r="O418" s="39"/>
      <c r="P418" s="153" t="s">
        <v>238</v>
      </c>
      <c r="Q418" s="153"/>
      <c r="R418" s="39"/>
      <c r="S418" s="39"/>
      <c r="T418" s="153" t="s">
        <v>1164</v>
      </c>
      <c r="U418" s="153"/>
      <c r="V418" s="158" t="s">
        <v>226</v>
      </c>
    </row>
    <row r="419" spans="1:22">
      <c r="A419" s="12"/>
      <c r="B419" s="152"/>
      <c r="C419" s="39"/>
      <c r="D419" s="153"/>
      <c r="E419" s="153"/>
      <c r="F419" s="39"/>
      <c r="G419" s="39"/>
      <c r="H419" s="153"/>
      <c r="I419" s="153"/>
      <c r="J419" s="158"/>
      <c r="K419" s="39"/>
      <c r="L419" s="153"/>
      <c r="M419" s="153"/>
      <c r="N419" s="39"/>
      <c r="O419" s="39"/>
      <c r="P419" s="153"/>
      <c r="Q419" s="153"/>
      <c r="R419" s="39"/>
      <c r="S419" s="39"/>
      <c r="T419" s="153"/>
      <c r="U419" s="153"/>
      <c r="V419" s="158"/>
    </row>
    <row r="420" spans="1:22">
      <c r="A420" s="12"/>
      <c r="B420" s="151" t="s">
        <v>142</v>
      </c>
      <c r="C420" s="30"/>
      <c r="D420" s="146" t="s">
        <v>238</v>
      </c>
      <c r="E420" s="146"/>
      <c r="F420" s="30"/>
      <c r="G420" s="30"/>
      <c r="H420" s="146" t="s">
        <v>238</v>
      </c>
      <c r="I420" s="146"/>
      <c r="J420" s="30"/>
      <c r="K420" s="30"/>
      <c r="L420" s="148">
        <v>10475</v>
      </c>
      <c r="M420" s="148"/>
      <c r="N420" s="30"/>
      <c r="O420" s="30"/>
      <c r="P420" s="146" t="s">
        <v>238</v>
      </c>
      <c r="Q420" s="146"/>
      <c r="R420" s="30"/>
      <c r="S420" s="30"/>
      <c r="T420" s="148">
        <v>10475</v>
      </c>
      <c r="U420" s="148"/>
      <c r="V420" s="30"/>
    </row>
    <row r="421" spans="1:22">
      <c r="A421" s="12"/>
      <c r="B421" s="151"/>
      <c r="C421" s="30"/>
      <c r="D421" s="146"/>
      <c r="E421" s="146"/>
      <c r="F421" s="30"/>
      <c r="G421" s="30"/>
      <c r="H421" s="146"/>
      <c r="I421" s="146"/>
      <c r="J421" s="30"/>
      <c r="K421" s="30"/>
      <c r="L421" s="148"/>
      <c r="M421" s="148"/>
      <c r="N421" s="30"/>
      <c r="O421" s="30"/>
      <c r="P421" s="146"/>
      <c r="Q421" s="146"/>
      <c r="R421" s="30"/>
      <c r="S421" s="30"/>
      <c r="T421" s="148"/>
      <c r="U421" s="148"/>
      <c r="V421" s="30"/>
    </row>
    <row r="422" spans="1:22">
      <c r="A422" s="12"/>
      <c r="B422" s="152" t="s">
        <v>143</v>
      </c>
      <c r="C422" s="39"/>
      <c r="D422" s="153" t="s">
        <v>238</v>
      </c>
      <c r="E422" s="153"/>
      <c r="F422" s="39"/>
      <c r="G422" s="39"/>
      <c r="H422" s="153">
        <v>42</v>
      </c>
      <c r="I422" s="153"/>
      <c r="J422" s="39"/>
      <c r="K422" s="39"/>
      <c r="L422" s="153">
        <v>519</v>
      </c>
      <c r="M422" s="153"/>
      <c r="N422" s="39"/>
      <c r="O422" s="39"/>
      <c r="P422" s="153" t="s">
        <v>238</v>
      </c>
      <c r="Q422" s="153"/>
      <c r="R422" s="39"/>
      <c r="S422" s="39"/>
      <c r="T422" s="153">
        <v>561</v>
      </c>
      <c r="U422" s="153"/>
      <c r="V422" s="39"/>
    </row>
    <row r="423" spans="1:22">
      <c r="A423" s="12"/>
      <c r="B423" s="152"/>
      <c r="C423" s="39"/>
      <c r="D423" s="153"/>
      <c r="E423" s="153"/>
      <c r="F423" s="39"/>
      <c r="G423" s="39"/>
      <c r="H423" s="153"/>
      <c r="I423" s="153"/>
      <c r="J423" s="39"/>
      <c r="K423" s="39"/>
      <c r="L423" s="153"/>
      <c r="M423" s="153"/>
      <c r="N423" s="39"/>
      <c r="O423" s="39"/>
      <c r="P423" s="153"/>
      <c r="Q423" s="153"/>
      <c r="R423" s="39"/>
      <c r="S423" s="39"/>
      <c r="T423" s="153"/>
      <c r="U423" s="153"/>
      <c r="V423" s="39"/>
    </row>
    <row r="424" spans="1:22">
      <c r="A424" s="12"/>
      <c r="B424" s="151" t="s">
        <v>1165</v>
      </c>
      <c r="C424" s="30"/>
      <c r="D424" s="146" t="s">
        <v>1166</v>
      </c>
      <c r="E424" s="146"/>
      <c r="F424" s="144" t="s">
        <v>226</v>
      </c>
      <c r="G424" s="30"/>
      <c r="H424" s="146" t="s">
        <v>1167</v>
      </c>
      <c r="I424" s="146"/>
      <c r="J424" s="144" t="s">
        <v>226</v>
      </c>
      <c r="K424" s="30"/>
      <c r="L424" s="146" t="s">
        <v>1168</v>
      </c>
      <c r="M424" s="146"/>
      <c r="N424" s="144" t="s">
        <v>226</v>
      </c>
      <c r="O424" s="30"/>
      <c r="P424" s="148">
        <v>244934</v>
      </c>
      <c r="Q424" s="148"/>
      <c r="R424" s="30"/>
      <c r="S424" s="30"/>
      <c r="T424" s="146" t="s">
        <v>238</v>
      </c>
      <c r="U424" s="146"/>
      <c r="V424" s="30"/>
    </row>
    <row r="425" spans="1:22" ht="15.75" thickBot="1">
      <c r="A425" s="12"/>
      <c r="B425" s="151"/>
      <c r="C425" s="30"/>
      <c r="D425" s="155"/>
      <c r="E425" s="155"/>
      <c r="F425" s="161"/>
      <c r="G425" s="30"/>
      <c r="H425" s="155"/>
      <c r="I425" s="155"/>
      <c r="J425" s="161"/>
      <c r="K425" s="30"/>
      <c r="L425" s="155"/>
      <c r="M425" s="155"/>
      <c r="N425" s="161"/>
      <c r="O425" s="30"/>
      <c r="P425" s="156"/>
      <c r="Q425" s="156"/>
      <c r="R425" s="54"/>
      <c r="S425" s="30"/>
      <c r="T425" s="155"/>
      <c r="U425" s="155"/>
      <c r="V425" s="54"/>
    </row>
    <row r="426" spans="1:22">
      <c r="A426" s="12"/>
      <c r="B426" s="150" t="s">
        <v>144</v>
      </c>
      <c r="C426" s="39"/>
      <c r="D426" s="157" t="s">
        <v>1169</v>
      </c>
      <c r="E426" s="157"/>
      <c r="F426" s="159" t="s">
        <v>226</v>
      </c>
      <c r="G426" s="39"/>
      <c r="H426" s="157" t="s">
        <v>1170</v>
      </c>
      <c r="I426" s="157"/>
      <c r="J426" s="159" t="s">
        <v>226</v>
      </c>
      <c r="K426" s="39"/>
      <c r="L426" s="157" t="s">
        <v>1171</v>
      </c>
      <c r="M426" s="157"/>
      <c r="N426" s="159" t="s">
        <v>226</v>
      </c>
      <c r="O426" s="39"/>
      <c r="P426" s="160">
        <v>281033</v>
      </c>
      <c r="Q426" s="160"/>
      <c r="R426" s="59"/>
      <c r="S426" s="39"/>
      <c r="T426" s="157" t="s">
        <v>1172</v>
      </c>
      <c r="U426" s="157"/>
      <c r="V426" s="159" t="s">
        <v>226</v>
      </c>
    </row>
    <row r="427" spans="1:22">
      <c r="A427" s="12"/>
      <c r="B427" s="150"/>
      <c r="C427" s="39"/>
      <c r="D427" s="153"/>
      <c r="E427" s="153"/>
      <c r="F427" s="158"/>
      <c r="G427" s="39"/>
      <c r="H427" s="153"/>
      <c r="I427" s="153"/>
      <c r="J427" s="158"/>
      <c r="K427" s="39"/>
      <c r="L427" s="153"/>
      <c r="M427" s="153"/>
      <c r="N427" s="158"/>
      <c r="O427" s="39"/>
      <c r="P427" s="154"/>
      <c r="Q427" s="154"/>
      <c r="R427" s="39"/>
      <c r="S427" s="39"/>
      <c r="T427" s="153"/>
      <c r="U427" s="153"/>
      <c r="V427" s="158"/>
    </row>
    <row r="428" spans="1:22">
      <c r="A428" s="12"/>
      <c r="B428" s="140" t="s">
        <v>1139</v>
      </c>
      <c r="C428" s="21"/>
      <c r="D428" s="30"/>
      <c r="E428" s="30"/>
      <c r="F428" s="30"/>
      <c r="G428" s="21"/>
      <c r="H428" s="30"/>
      <c r="I428" s="30"/>
      <c r="J428" s="30"/>
      <c r="K428" s="21"/>
      <c r="L428" s="30"/>
      <c r="M428" s="30"/>
      <c r="N428" s="30"/>
      <c r="O428" s="21"/>
      <c r="P428" s="30"/>
      <c r="Q428" s="30"/>
      <c r="R428" s="30"/>
      <c r="S428" s="21"/>
      <c r="T428" s="30"/>
      <c r="U428" s="30"/>
      <c r="V428" s="30"/>
    </row>
    <row r="429" spans="1:22">
      <c r="A429" s="12"/>
      <c r="B429" s="152" t="s">
        <v>1140</v>
      </c>
      <c r="C429" s="39"/>
      <c r="D429" s="154">
        <v>2637</v>
      </c>
      <c r="E429" s="154"/>
      <c r="F429" s="39"/>
      <c r="G429" s="39"/>
      <c r="H429" s="153" t="s">
        <v>238</v>
      </c>
      <c r="I429" s="153"/>
      <c r="J429" s="39"/>
      <c r="K429" s="39"/>
      <c r="L429" s="153" t="s">
        <v>238</v>
      </c>
      <c r="M429" s="153"/>
      <c r="N429" s="39"/>
      <c r="O429" s="39"/>
      <c r="P429" s="153" t="s">
        <v>238</v>
      </c>
      <c r="Q429" s="153"/>
      <c r="R429" s="39"/>
      <c r="S429" s="39"/>
      <c r="T429" s="154">
        <v>2637</v>
      </c>
      <c r="U429" s="154"/>
      <c r="V429" s="39"/>
    </row>
    <row r="430" spans="1:22">
      <c r="A430" s="12"/>
      <c r="B430" s="152"/>
      <c r="C430" s="39"/>
      <c r="D430" s="154"/>
      <c r="E430" s="154"/>
      <c r="F430" s="39"/>
      <c r="G430" s="39"/>
      <c r="H430" s="153"/>
      <c r="I430" s="153"/>
      <c r="J430" s="39"/>
      <c r="K430" s="39"/>
      <c r="L430" s="153"/>
      <c r="M430" s="153"/>
      <c r="N430" s="39"/>
      <c r="O430" s="39"/>
      <c r="P430" s="153"/>
      <c r="Q430" s="153"/>
      <c r="R430" s="39"/>
      <c r="S430" s="39"/>
      <c r="T430" s="154"/>
      <c r="U430" s="154"/>
      <c r="V430" s="39"/>
    </row>
    <row r="431" spans="1:22">
      <c r="A431" s="12"/>
      <c r="B431" s="151" t="s">
        <v>120</v>
      </c>
      <c r="C431" s="30"/>
      <c r="D431" s="146">
        <v>552</v>
      </c>
      <c r="E431" s="146"/>
      <c r="F431" s="30"/>
      <c r="G431" s="30"/>
      <c r="H431" s="146" t="s">
        <v>238</v>
      </c>
      <c r="I431" s="146"/>
      <c r="J431" s="30"/>
      <c r="K431" s="30"/>
      <c r="L431" s="146" t="s">
        <v>238</v>
      </c>
      <c r="M431" s="146"/>
      <c r="N431" s="30"/>
      <c r="O431" s="30"/>
      <c r="P431" s="146" t="s">
        <v>238</v>
      </c>
      <c r="Q431" s="146"/>
      <c r="R431" s="30"/>
      <c r="S431" s="30"/>
      <c r="T431" s="146">
        <v>552</v>
      </c>
      <c r="U431" s="146"/>
      <c r="V431" s="30"/>
    </row>
    <row r="432" spans="1:22">
      <c r="A432" s="12"/>
      <c r="B432" s="151"/>
      <c r="C432" s="30"/>
      <c r="D432" s="146"/>
      <c r="E432" s="146"/>
      <c r="F432" s="30"/>
      <c r="G432" s="30"/>
      <c r="H432" s="146"/>
      <c r="I432" s="146"/>
      <c r="J432" s="30"/>
      <c r="K432" s="30"/>
      <c r="L432" s="146"/>
      <c r="M432" s="146"/>
      <c r="N432" s="30"/>
      <c r="O432" s="30"/>
      <c r="P432" s="146"/>
      <c r="Q432" s="146"/>
      <c r="R432" s="30"/>
      <c r="S432" s="30"/>
      <c r="T432" s="146"/>
      <c r="U432" s="146"/>
      <c r="V432" s="30"/>
    </row>
    <row r="433" spans="1:22">
      <c r="A433" s="12"/>
      <c r="B433" s="152" t="s">
        <v>1141</v>
      </c>
      <c r="C433" s="39"/>
      <c r="D433" s="153">
        <v>610</v>
      </c>
      <c r="E433" s="153"/>
      <c r="F433" s="39"/>
      <c r="G433" s="39"/>
      <c r="H433" s="153">
        <v>41</v>
      </c>
      <c r="I433" s="153"/>
      <c r="J433" s="39"/>
      <c r="K433" s="39"/>
      <c r="L433" s="154">
        <v>35448</v>
      </c>
      <c r="M433" s="154"/>
      <c r="N433" s="39"/>
      <c r="O433" s="39"/>
      <c r="P433" s="153" t="s">
        <v>1158</v>
      </c>
      <c r="Q433" s="153"/>
      <c r="R433" s="158" t="s">
        <v>226</v>
      </c>
      <c r="S433" s="39"/>
      <c r="T433" s="153" t="s">
        <v>238</v>
      </c>
      <c r="U433" s="153"/>
      <c r="V433" s="39"/>
    </row>
    <row r="434" spans="1:22">
      <c r="A434" s="12"/>
      <c r="B434" s="152"/>
      <c r="C434" s="39"/>
      <c r="D434" s="153"/>
      <c r="E434" s="153"/>
      <c r="F434" s="39"/>
      <c r="G434" s="39"/>
      <c r="H434" s="153"/>
      <c r="I434" s="153"/>
      <c r="J434" s="39"/>
      <c r="K434" s="39"/>
      <c r="L434" s="154"/>
      <c r="M434" s="154"/>
      <c r="N434" s="39"/>
      <c r="O434" s="39"/>
      <c r="P434" s="153"/>
      <c r="Q434" s="153"/>
      <c r="R434" s="158"/>
      <c r="S434" s="39"/>
      <c r="T434" s="153"/>
      <c r="U434" s="153"/>
      <c r="V434" s="39"/>
    </row>
    <row r="435" spans="1:22">
      <c r="A435" s="12"/>
      <c r="B435" s="151" t="s">
        <v>146</v>
      </c>
      <c r="C435" s="30"/>
      <c r="D435" s="148">
        <v>402500</v>
      </c>
      <c r="E435" s="148"/>
      <c r="F435" s="30"/>
      <c r="G435" s="30"/>
      <c r="H435" s="146" t="s">
        <v>238</v>
      </c>
      <c r="I435" s="146"/>
      <c r="J435" s="30"/>
      <c r="K435" s="30"/>
      <c r="L435" s="146" t="s">
        <v>238</v>
      </c>
      <c r="M435" s="146"/>
      <c r="N435" s="30"/>
      <c r="O435" s="30"/>
      <c r="P435" s="146" t="s">
        <v>238</v>
      </c>
      <c r="Q435" s="146"/>
      <c r="R435" s="30"/>
      <c r="S435" s="30"/>
      <c r="T435" s="148">
        <v>402500</v>
      </c>
      <c r="U435" s="148"/>
      <c r="V435" s="30"/>
    </row>
    <row r="436" spans="1:22">
      <c r="A436" s="12"/>
      <c r="B436" s="151"/>
      <c r="C436" s="30"/>
      <c r="D436" s="148"/>
      <c r="E436" s="148"/>
      <c r="F436" s="30"/>
      <c r="G436" s="30"/>
      <c r="H436" s="146"/>
      <c r="I436" s="146"/>
      <c r="J436" s="30"/>
      <c r="K436" s="30"/>
      <c r="L436" s="146"/>
      <c r="M436" s="146"/>
      <c r="N436" s="30"/>
      <c r="O436" s="30"/>
      <c r="P436" s="146"/>
      <c r="Q436" s="146"/>
      <c r="R436" s="30"/>
      <c r="S436" s="30"/>
      <c r="T436" s="148"/>
      <c r="U436" s="148"/>
      <c r="V436" s="30"/>
    </row>
    <row r="437" spans="1:22">
      <c r="A437" s="12"/>
      <c r="B437" s="152" t="s">
        <v>147</v>
      </c>
      <c r="C437" s="39"/>
      <c r="D437" s="153" t="s">
        <v>1173</v>
      </c>
      <c r="E437" s="153"/>
      <c r="F437" s="158" t="s">
        <v>226</v>
      </c>
      <c r="G437" s="39"/>
      <c r="H437" s="153" t="s">
        <v>1174</v>
      </c>
      <c r="I437" s="153"/>
      <c r="J437" s="158" t="s">
        <v>226</v>
      </c>
      <c r="K437" s="39"/>
      <c r="L437" s="153" t="s">
        <v>238</v>
      </c>
      <c r="M437" s="153"/>
      <c r="N437" s="39"/>
      <c r="O437" s="39"/>
      <c r="P437" s="153" t="s">
        <v>238</v>
      </c>
      <c r="Q437" s="153"/>
      <c r="R437" s="39"/>
      <c r="S437" s="39"/>
      <c r="T437" s="153" t="s">
        <v>1175</v>
      </c>
      <c r="U437" s="153"/>
      <c r="V437" s="158" t="s">
        <v>226</v>
      </c>
    </row>
    <row r="438" spans="1:22">
      <c r="A438" s="12"/>
      <c r="B438" s="152"/>
      <c r="C438" s="39"/>
      <c r="D438" s="153"/>
      <c r="E438" s="153"/>
      <c r="F438" s="158"/>
      <c r="G438" s="39"/>
      <c r="H438" s="153"/>
      <c r="I438" s="153"/>
      <c r="J438" s="158"/>
      <c r="K438" s="39"/>
      <c r="L438" s="153"/>
      <c r="M438" s="153"/>
      <c r="N438" s="39"/>
      <c r="O438" s="39"/>
      <c r="P438" s="153"/>
      <c r="Q438" s="153"/>
      <c r="R438" s="39"/>
      <c r="S438" s="39"/>
      <c r="T438" s="153"/>
      <c r="U438" s="153"/>
      <c r="V438" s="158"/>
    </row>
    <row r="439" spans="1:22">
      <c r="A439" s="12"/>
      <c r="B439" s="151" t="s">
        <v>1165</v>
      </c>
      <c r="C439" s="30"/>
      <c r="D439" s="146" t="s">
        <v>238</v>
      </c>
      <c r="E439" s="146"/>
      <c r="F439" s="30"/>
      <c r="G439" s="30"/>
      <c r="H439" s="148">
        <v>241925</v>
      </c>
      <c r="I439" s="148"/>
      <c r="J439" s="30"/>
      <c r="K439" s="30"/>
      <c r="L439" s="148">
        <v>3009</v>
      </c>
      <c r="M439" s="148"/>
      <c r="N439" s="30"/>
      <c r="O439" s="30"/>
      <c r="P439" s="146" t="s">
        <v>1176</v>
      </c>
      <c r="Q439" s="146"/>
      <c r="R439" s="144" t="s">
        <v>226</v>
      </c>
      <c r="S439" s="30"/>
      <c r="T439" s="146" t="s">
        <v>238</v>
      </c>
      <c r="U439" s="146"/>
      <c r="V439" s="30"/>
    </row>
    <row r="440" spans="1:22">
      <c r="A440" s="12"/>
      <c r="B440" s="151"/>
      <c r="C440" s="30"/>
      <c r="D440" s="146"/>
      <c r="E440" s="146"/>
      <c r="F440" s="30"/>
      <c r="G440" s="30"/>
      <c r="H440" s="148"/>
      <c r="I440" s="148"/>
      <c r="J440" s="30"/>
      <c r="K440" s="30"/>
      <c r="L440" s="148"/>
      <c r="M440" s="148"/>
      <c r="N440" s="30"/>
      <c r="O440" s="30"/>
      <c r="P440" s="146"/>
      <c r="Q440" s="146"/>
      <c r="R440" s="144"/>
      <c r="S440" s="30"/>
      <c r="T440" s="146"/>
      <c r="U440" s="146"/>
      <c r="V440" s="30"/>
    </row>
    <row r="441" spans="1:22">
      <c r="A441" s="12"/>
      <c r="B441" s="152" t="s">
        <v>1147</v>
      </c>
      <c r="C441" s="39"/>
      <c r="D441" s="153" t="s">
        <v>1177</v>
      </c>
      <c r="E441" s="153"/>
      <c r="F441" s="158" t="s">
        <v>226</v>
      </c>
      <c r="G441" s="39"/>
      <c r="H441" s="153" t="s">
        <v>238</v>
      </c>
      <c r="I441" s="153"/>
      <c r="J441" s="39"/>
      <c r="K441" s="39"/>
      <c r="L441" s="153" t="s">
        <v>238</v>
      </c>
      <c r="M441" s="153"/>
      <c r="N441" s="39"/>
      <c r="O441" s="39"/>
      <c r="P441" s="153" t="s">
        <v>238</v>
      </c>
      <c r="Q441" s="153"/>
      <c r="R441" s="39"/>
      <c r="S441" s="39"/>
      <c r="T441" s="153" t="s">
        <v>1177</v>
      </c>
      <c r="U441" s="153"/>
      <c r="V441" s="158" t="s">
        <v>226</v>
      </c>
    </row>
    <row r="442" spans="1:22">
      <c r="A442" s="12"/>
      <c r="B442" s="152"/>
      <c r="C442" s="39"/>
      <c r="D442" s="153"/>
      <c r="E442" s="153"/>
      <c r="F442" s="158"/>
      <c r="G442" s="39"/>
      <c r="H442" s="153"/>
      <c r="I442" s="153"/>
      <c r="J442" s="39"/>
      <c r="K442" s="39"/>
      <c r="L442" s="153"/>
      <c r="M442" s="153"/>
      <c r="N442" s="39"/>
      <c r="O442" s="39"/>
      <c r="P442" s="153"/>
      <c r="Q442" s="153"/>
      <c r="R442" s="39"/>
      <c r="S442" s="39"/>
      <c r="T442" s="153"/>
      <c r="U442" s="153"/>
      <c r="V442" s="158"/>
    </row>
    <row r="443" spans="1:22">
      <c r="A443" s="12"/>
      <c r="B443" s="151" t="s">
        <v>1178</v>
      </c>
      <c r="C443" s="30"/>
      <c r="D443" s="146" t="s">
        <v>1179</v>
      </c>
      <c r="E443" s="146"/>
      <c r="F443" s="144" t="s">
        <v>226</v>
      </c>
      <c r="G443" s="30"/>
      <c r="H443" s="146" t="s">
        <v>238</v>
      </c>
      <c r="I443" s="146"/>
      <c r="J443" s="30"/>
      <c r="K443" s="30"/>
      <c r="L443" s="146" t="s">
        <v>238</v>
      </c>
      <c r="M443" s="146"/>
      <c r="N443" s="30"/>
      <c r="O443" s="30"/>
      <c r="P443" s="146" t="s">
        <v>238</v>
      </c>
      <c r="Q443" s="146"/>
      <c r="R443" s="30"/>
      <c r="S443" s="30"/>
      <c r="T443" s="146" t="s">
        <v>1179</v>
      </c>
      <c r="U443" s="146"/>
      <c r="V443" s="144" t="s">
        <v>226</v>
      </c>
    </row>
    <row r="444" spans="1:22" ht="15.75" thickBot="1">
      <c r="A444" s="12"/>
      <c r="B444" s="151"/>
      <c r="C444" s="30"/>
      <c r="D444" s="155"/>
      <c r="E444" s="155"/>
      <c r="F444" s="161"/>
      <c r="G444" s="30"/>
      <c r="H444" s="155"/>
      <c r="I444" s="155"/>
      <c r="J444" s="54"/>
      <c r="K444" s="30"/>
      <c r="L444" s="155"/>
      <c r="M444" s="155"/>
      <c r="N444" s="54"/>
      <c r="O444" s="30"/>
      <c r="P444" s="155"/>
      <c r="Q444" s="155"/>
      <c r="R444" s="54"/>
      <c r="S444" s="30"/>
      <c r="T444" s="155"/>
      <c r="U444" s="155"/>
      <c r="V444" s="161"/>
    </row>
    <row r="445" spans="1:22">
      <c r="A445" s="12"/>
      <c r="B445" s="150" t="s">
        <v>1180</v>
      </c>
      <c r="C445" s="39"/>
      <c r="D445" s="160">
        <v>273613</v>
      </c>
      <c r="E445" s="160"/>
      <c r="F445" s="59"/>
      <c r="G445" s="39"/>
      <c r="H445" s="160">
        <v>241063</v>
      </c>
      <c r="I445" s="160"/>
      <c r="J445" s="59"/>
      <c r="K445" s="39"/>
      <c r="L445" s="160">
        <v>38457</v>
      </c>
      <c r="M445" s="160"/>
      <c r="N445" s="59"/>
      <c r="O445" s="39"/>
      <c r="P445" s="157" t="s">
        <v>1181</v>
      </c>
      <c r="Q445" s="157"/>
      <c r="R445" s="159" t="s">
        <v>226</v>
      </c>
      <c r="S445" s="39"/>
      <c r="T445" s="160">
        <v>272100</v>
      </c>
      <c r="U445" s="160"/>
      <c r="V445" s="59"/>
    </row>
    <row r="446" spans="1:22">
      <c r="A446" s="12"/>
      <c r="B446" s="150"/>
      <c r="C446" s="39"/>
      <c r="D446" s="154"/>
      <c r="E446" s="154"/>
      <c r="F446" s="39"/>
      <c r="G446" s="39"/>
      <c r="H446" s="154"/>
      <c r="I446" s="154"/>
      <c r="J446" s="39"/>
      <c r="K446" s="39"/>
      <c r="L446" s="154"/>
      <c r="M446" s="154"/>
      <c r="N446" s="39"/>
      <c r="O446" s="39"/>
      <c r="P446" s="153"/>
      <c r="Q446" s="153"/>
      <c r="R446" s="158"/>
      <c r="S446" s="39"/>
      <c r="T446" s="154"/>
      <c r="U446" s="154"/>
      <c r="V446" s="39"/>
    </row>
    <row r="447" spans="1:22">
      <c r="A447" s="12"/>
      <c r="B447" s="143" t="s">
        <v>152</v>
      </c>
      <c r="C447" s="30"/>
      <c r="D447" s="146" t="s">
        <v>238</v>
      </c>
      <c r="E447" s="146"/>
      <c r="F447" s="30"/>
      <c r="G447" s="30"/>
      <c r="H447" s="146" t="s">
        <v>238</v>
      </c>
      <c r="I447" s="146"/>
      <c r="J447" s="30"/>
      <c r="K447" s="30"/>
      <c r="L447" s="146" t="s">
        <v>703</v>
      </c>
      <c r="M447" s="146"/>
      <c r="N447" s="144" t="s">
        <v>226</v>
      </c>
      <c r="O447" s="30"/>
      <c r="P447" s="146" t="s">
        <v>238</v>
      </c>
      <c r="Q447" s="146"/>
      <c r="R447" s="30"/>
      <c r="S447" s="30"/>
      <c r="T447" s="146" t="s">
        <v>703</v>
      </c>
      <c r="U447" s="146"/>
      <c r="V447" s="144" t="s">
        <v>226</v>
      </c>
    </row>
    <row r="448" spans="1:22" ht="15.75" thickBot="1">
      <c r="A448" s="12"/>
      <c r="B448" s="143"/>
      <c r="C448" s="30"/>
      <c r="D448" s="155"/>
      <c r="E448" s="155"/>
      <c r="F448" s="54"/>
      <c r="G448" s="30"/>
      <c r="H448" s="155"/>
      <c r="I448" s="155"/>
      <c r="J448" s="54"/>
      <c r="K448" s="30"/>
      <c r="L448" s="155"/>
      <c r="M448" s="155"/>
      <c r="N448" s="161"/>
      <c r="O448" s="30"/>
      <c r="P448" s="155"/>
      <c r="Q448" s="155"/>
      <c r="R448" s="54"/>
      <c r="S448" s="30"/>
      <c r="T448" s="155"/>
      <c r="U448" s="155"/>
      <c r="V448" s="161"/>
    </row>
    <row r="449" spans="1:22">
      <c r="A449" s="12"/>
      <c r="B449" s="150" t="s">
        <v>1182</v>
      </c>
      <c r="C449" s="39"/>
      <c r="D449" s="157" t="s">
        <v>238</v>
      </c>
      <c r="E449" s="157"/>
      <c r="F449" s="59"/>
      <c r="G449" s="39"/>
      <c r="H449" s="160">
        <v>224919</v>
      </c>
      <c r="I449" s="160"/>
      <c r="J449" s="59"/>
      <c r="K449" s="39"/>
      <c r="L449" s="160">
        <v>21528</v>
      </c>
      <c r="M449" s="160"/>
      <c r="N449" s="59"/>
      <c r="O449" s="39"/>
      <c r="P449" s="157" t="s">
        <v>238</v>
      </c>
      <c r="Q449" s="157"/>
      <c r="R449" s="59"/>
      <c r="S449" s="39"/>
      <c r="T449" s="160">
        <v>246447</v>
      </c>
      <c r="U449" s="160"/>
      <c r="V449" s="59"/>
    </row>
    <row r="450" spans="1:22">
      <c r="A450" s="12"/>
      <c r="B450" s="150"/>
      <c r="C450" s="39"/>
      <c r="D450" s="153"/>
      <c r="E450" s="153"/>
      <c r="F450" s="39"/>
      <c r="G450" s="39"/>
      <c r="H450" s="154"/>
      <c r="I450" s="154"/>
      <c r="J450" s="39"/>
      <c r="K450" s="39"/>
      <c r="L450" s="154"/>
      <c r="M450" s="154"/>
      <c r="N450" s="39"/>
      <c r="O450" s="39"/>
      <c r="P450" s="153"/>
      <c r="Q450" s="153"/>
      <c r="R450" s="39"/>
      <c r="S450" s="39"/>
      <c r="T450" s="154"/>
      <c r="U450" s="154"/>
      <c r="V450" s="39"/>
    </row>
    <row r="451" spans="1:22">
      <c r="A451" s="12"/>
      <c r="B451" s="143" t="s">
        <v>154</v>
      </c>
      <c r="C451" s="30"/>
      <c r="D451" s="146" t="s">
        <v>238</v>
      </c>
      <c r="E451" s="146"/>
      <c r="F451" s="30"/>
      <c r="G451" s="30"/>
      <c r="H451" s="148">
        <v>87283</v>
      </c>
      <c r="I451" s="148"/>
      <c r="J451" s="30"/>
      <c r="K451" s="30"/>
      <c r="L451" s="148">
        <v>9907</v>
      </c>
      <c r="M451" s="148"/>
      <c r="N451" s="30"/>
      <c r="O451" s="30"/>
      <c r="P451" s="146" t="s">
        <v>238</v>
      </c>
      <c r="Q451" s="146"/>
      <c r="R451" s="30"/>
      <c r="S451" s="30"/>
      <c r="T451" s="148">
        <v>97190</v>
      </c>
      <c r="U451" s="148"/>
      <c r="V451" s="30"/>
    </row>
    <row r="452" spans="1:22" ht="15.75" thickBot="1">
      <c r="A452" s="12"/>
      <c r="B452" s="143"/>
      <c r="C452" s="30"/>
      <c r="D452" s="155"/>
      <c r="E452" s="155"/>
      <c r="F452" s="54"/>
      <c r="G452" s="30"/>
      <c r="H452" s="156"/>
      <c r="I452" s="156"/>
      <c r="J452" s="54"/>
      <c r="K452" s="30"/>
      <c r="L452" s="156"/>
      <c r="M452" s="156"/>
      <c r="N452" s="54"/>
      <c r="O452" s="30"/>
      <c r="P452" s="155"/>
      <c r="Q452" s="155"/>
      <c r="R452" s="54"/>
      <c r="S452" s="30"/>
      <c r="T452" s="156"/>
      <c r="U452" s="156"/>
      <c r="V452" s="54"/>
    </row>
    <row r="453" spans="1:22">
      <c r="A453" s="12"/>
      <c r="B453" s="150" t="s">
        <v>155</v>
      </c>
      <c r="C453" s="39"/>
      <c r="D453" s="159" t="s">
        <v>223</v>
      </c>
      <c r="E453" s="157" t="s">
        <v>238</v>
      </c>
      <c r="F453" s="59"/>
      <c r="G453" s="39"/>
      <c r="H453" s="159" t="s">
        <v>223</v>
      </c>
      <c r="I453" s="160">
        <v>312202</v>
      </c>
      <c r="J453" s="59"/>
      <c r="K453" s="39"/>
      <c r="L453" s="159" t="s">
        <v>223</v>
      </c>
      <c r="M453" s="160">
        <v>31435</v>
      </c>
      <c r="N453" s="59"/>
      <c r="O453" s="39"/>
      <c r="P453" s="159" t="s">
        <v>223</v>
      </c>
      <c r="Q453" s="157" t="s">
        <v>238</v>
      </c>
      <c r="R453" s="59"/>
      <c r="S453" s="39"/>
      <c r="T453" s="159" t="s">
        <v>223</v>
      </c>
      <c r="U453" s="160">
        <v>343637</v>
      </c>
      <c r="V453" s="59"/>
    </row>
    <row r="454" spans="1:22" ht="15.75" thickBot="1">
      <c r="A454" s="12"/>
      <c r="B454" s="150"/>
      <c r="C454" s="39"/>
      <c r="D454" s="165"/>
      <c r="E454" s="167"/>
      <c r="F454" s="60"/>
      <c r="G454" s="39"/>
      <c r="H454" s="165"/>
      <c r="I454" s="166"/>
      <c r="J454" s="60"/>
      <c r="K454" s="39"/>
      <c r="L454" s="165"/>
      <c r="M454" s="166"/>
      <c r="N454" s="60"/>
      <c r="O454" s="39"/>
      <c r="P454" s="165"/>
      <c r="Q454" s="167"/>
      <c r="R454" s="60"/>
      <c r="S454" s="39"/>
      <c r="T454" s="165"/>
      <c r="U454" s="166"/>
      <c r="V454" s="60"/>
    </row>
    <row r="455" spans="1:22" ht="15.75" thickTop="1">
      <c r="A455" s="12"/>
      <c r="B455" s="186"/>
      <c r="C455" s="186"/>
      <c r="D455" s="186"/>
      <c r="E455" s="186"/>
      <c r="F455" s="186"/>
      <c r="G455" s="186"/>
      <c r="H455" s="186"/>
      <c r="I455" s="186"/>
      <c r="J455" s="186"/>
      <c r="K455" s="186"/>
      <c r="L455" s="186"/>
      <c r="M455" s="186"/>
      <c r="N455" s="186"/>
      <c r="O455" s="186"/>
      <c r="P455" s="186"/>
      <c r="Q455" s="186"/>
      <c r="R455" s="186"/>
      <c r="S455" s="186"/>
      <c r="T455" s="186"/>
      <c r="U455" s="186"/>
      <c r="V455" s="186"/>
    </row>
    <row r="456" spans="1:22">
      <c r="A456" s="12"/>
      <c r="B456" s="16"/>
      <c r="C456" s="16"/>
    </row>
    <row r="457" spans="1:22" ht="204">
      <c r="A457" s="12"/>
      <c r="B457" s="174">
        <v>-1</v>
      </c>
      <c r="C457" s="24" t="s">
        <v>1183</v>
      </c>
    </row>
    <row r="458" spans="1:22">
      <c r="A458" s="12"/>
      <c r="B458" s="11"/>
      <c r="C458" s="11"/>
      <c r="D458" s="11"/>
      <c r="E458" s="11"/>
      <c r="F458" s="11"/>
      <c r="G458" s="11"/>
      <c r="H458" s="11"/>
      <c r="I458" s="11"/>
      <c r="J458" s="11"/>
      <c r="K458" s="11"/>
      <c r="L458" s="11"/>
      <c r="M458" s="11"/>
      <c r="N458" s="11"/>
      <c r="O458" s="11"/>
      <c r="P458" s="11"/>
      <c r="Q458" s="11"/>
      <c r="R458" s="11"/>
      <c r="S458" s="11"/>
      <c r="T458" s="11"/>
      <c r="U458" s="11"/>
      <c r="V458" s="11"/>
    </row>
    <row r="459" spans="1:22">
      <c r="A459" s="12"/>
      <c r="B459" s="11"/>
      <c r="C459" s="11"/>
      <c r="D459" s="11"/>
      <c r="E459" s="11"/>
      <c r="F459" s="11"/>
      <c r="G459" s="11"/>
      <c r="H459" s="11"/>
      <c r="I459" s="11"/>
      <c r="J459" s="11"/>
      <c r="K459" s="11"/>
      <c r="L459" s="11"/>
      <c r="M459" s="11"/>
      <c r="N459" s="11"/>
      <c r="O459" s="11"/>
      <c r="P459" s="11"/>
      <c r="Q459" s="11"/>
      <c r="R459" s="11"/>
      <c r="S459" s="11"/>
      <c r="T459" s="11"/>
      <c r="U459" s="11"/>
      <c r="V459" s="11"/>
    </row>
    <row r="460" spans="1:22">
      <c r="A460" s="12"/>
      <c r="B460" s="92"/>
      <c r="C460" s="92"/>
      <c r="D460" s="92"/>
      <c r="E460" s="92"/>
      <c r="F460" s="92"/>
      <c r="G460" s="92"/>
      <c r="H460" s="92"/>
      <c r="I460" s="92"/>
      <c r="J460" s="92"/>
      <c r="K460" s="92"/>
      <c r="L460" s="92"/>
      <c r="M460" s="92"/>
      <c r="N460" s="92"/>
      <c r="O460" s="92"/>
      <c r="P460" s="92"/>
      <c r="Q460" s="92"/>
      <c r="R460" s="92"/>
      <c r="S460" s="92"/>
      <c r="T460" s="92"/>
      <c r="U460" s="92"/>
      <c r="V460" s="92"/>
    </row>
    <row r="461" spans="1:22">
      <c r="A461" s="12"/>
      <c r="B461" s="11"/>
      <c r="C461" s="11"/>
      <c r="D461" s="11"/>
      <c r="E461" s="11"/>
      <c r="F461" s="11"/>
      <c r="G461" s="11"/>
      <c r="H461" s="11"/>
      <c r="I461" s="11"/>
      <c r="J461" s="11"/>
      <c r="K461" s="11"/>
      <c r="L461" s="11"/>
      <c r="M461" s="11"/>
      <c r="N461" s="11"/>
      <c r="O461" s="11"/>
      <c r="P461" s="11"/>
      <c r="Q461" s="11"/>
      <c r="R461" s="11"/>
      <c r="S461" s="11"/>
      <c r="T461" s="11"/>
      <c r="U461" s="11"/>
      <c r="V461" s="11"/>
    </row>
    <row r="462" spans="1:22">
      <c r="A462" s="12"/>
      <c r="B462" s="11"/>
      <c r="C462" s="11"/>
      <c r="D462" s="11"/>
      <c r="E462" s="11"/>
      <c r="F462" s="11"/>
      <c r="G462" s="11"/>
      <c r="H462" s="11"/>
      <c r="I462" s="11"/>
      <c r="J462" s="11"/>
      <c r="K462" s="11"/>
      <c r="L462" s="11"/>
      <c r="M462" s="11"/>
      <c r="N462" s="11"/>
      <c r="O462" s="11"/>
      <c r="P462" s="11"/>
      <c r="Q462" s="11"/>
      <c r="R462" s="11"/>
      <c r="S462" s="11"/>
      <c r="T462" s="11"/>
      <c r="U462" s="11"/>
      <c r="V462" s="11"/>
    </row>
    <row r="463" spans="1:22">
      <c r="A463" s="12"/>
      <c r="B463" s="11"/>
      <c r="C463" s="11"/>
      <c r="D463" s="11"/>
      <c r="E463" s="11"/>
      <c r="F463" s="11"/>
      <c r="G463" s="11"/>
      <c r="H463" s="11"/>
      <c r="I463" s="11"/>
      <c r="J463" s="11"/>
      <c r="K463" s="11"/>
      <c r="L463" s="11"/>
      <c r="M463" s="11"/>
      <c r="N463" s="11"/>
      <c r="O463" s="11"/>
      <c r="P463" s="11"/>
      <c r="Q463" s="11"/>
      <c r="R463" s="11"/>
      <c r="S463" s="11"/>
      <c r="T463" s="11"/>
      <c r="U463" s="11"/>
      <c r="V463" s="11"/>
    </row>
    <row r="464" spans="1:22">
      <c r="A464" s="12"/>
      <c r="B464" s="11"/>
      <c r="C464" s="11"/>
      <c r="D464" s="11"/>
      <c r="E464" s="11"/>
      <c r="F464" s="11"/>
      <c r="G464" s="11"/>
      <c r="H464" s="11"/>
      <c r="I464" s="11"/>
      <c r="J464" s="11"/>
      <c r="K464" s="11"/>
      <c r="L464" s="11"/>
      <c r="M464" s="11"/>
      <c r="N464" s="11"/>
      <c r="O464" s="11"/>
      <c r="P464" s="11"/>
      <c r="Q464" s="11"/>
      <c r="R464" s="11"/>
      <c r="S464" s="11"/>
      <c r="T464" s="11"/>
      <c r="U464" s="11"/>
      <c r="V464" s="11"/>
    </row>
    <row r="465" spans="1:22">
      <c r="A465" s="12"/>
      <c r="B465" s="11"/>
      <c r="C465" s="11"/>
      <c r="D465" s="11"/>
      <c r="E465" s="11"/>
      <c r="F465" s="11"/>
      <c r="G465" s="11"/>
      <c r="H465" s="11"/>
      <c r="I465" s="11"/>
      <c r="J465" s="11"/>
      <c r="K465" s="11"/>
      <c r="L465" s="11"/>
      <c r="M465" s="11"/>
      <c r="N465" s="11"/>
      <c r="O465" s="11"/>
      <c r="P465" s="11"/>
      <c r="Q465" s="11"/>
      <c r="R465" s="11"/>
      <c r="S465" s="11"/>
      <c r="T465" s="11"/>
      <c r="U465" s="11"/>
      <c r="V465" s="11"/>
    </row>
    <row r="466" spans="1:22">
      <c r="A466" s="12"/>
      <c r="B466" s="11"/>
      <c r="C466" s="11"/>
      <c r="D466" s="11"/>
      <c r="E466" s="11"/>
      <c r="F466" s="11"/>
      <c r="G466" s="11"/>
      <c r="H466" s="11"/>
      <c r="I466" s="11"/>
      <c r="J466" s="11"/>
      <c r="K466" s="11"/>
      <c r="L466" s="11"/>
      <c r="M466" s="11"/>
      <c r="N466" s="11"/>
      <c r="O466" s="11"/>
      <c r="P466" s="11"/>
      <c r="Q466" s="11"/>
      <c r="R466" s="11"/>
      <c r="S466" s="11"/>
      <c r="T466" s="11"/>
      <c r="U466" s="11"/>
      <c r="V466" s="11"/>
    </row>
    <row r="467" spans="1:22">
      <c r="A467" s="12"/>
      <c r="B467" s="11"/>
      <c r="C467" s="11"/>
      <c r="D467" s="11"/>
      <c r="E467" s="11"/>
      <c r="F467" s="11"/>
      <c r="G467" s="11"/>
      <c r="H467" s="11"/>
      <c r="I467" s="11"/>
      <c r="J467" s="11"/>
      <c r="K467" s="11"/>
      <c r="L467" s="11"/>
      <c r="M467" s="11"/>
      <c r="N467" s="11"/>
      <c r="O467" s="11"/>
      <c r="P467" s="11"/>
      <c r="Q467" s="11"/>
      <c r="R467" s="11"/>
      <c r="S467" s="11"/>
      <c r="T467" s="11"/>
      <c r="U467" s="11"/>
      <c r="V467" s="11"/>
    </row>
    <row r="468" spans="1:22">
      <c r="A468" s="12"/>
      <c r="B468" s="11"/>
      <c r="C468" s="11"/>
      <c r="D468" s="11"/>
      <c r="E468" s="11"/>
      <c r="F468" s="11"/>
      <c r="G468" s="11"/>
      <c r="H468" s="11"/>
      <c r="I468" s="11"/>
      <c r="J468" s="11"/>
      <c r="K468" s="11"/>
      <c r="L468" s="11"/>
      <c r="M468" s="11"/>
      <c r="N468" s="11"/>
      <c r="O468" s="11"/>
      <c r="P468" s="11"/>
      <c r="Q468" s="11"/>
      <c r="R468" s="11"/>
      <c r="S468" s="11"/>
      <c r="T468" s="11"/>
      <c r="U468" s="11"/>
      <c r="V468" s="11"/>
    </row>
    <row r="469" spans="1:22">
      <c r="A469" s="12"/>
      <c r="B469" s="11"/>
      <c r="C469" s="11"/>
      <c r="D469" s="11"/>
      <c r="E469" s="11"/>
      <c r="F469" s="11"/>
      <c r="G469" s="11"/>
      <c r="H469" s="11"/>
      <c r="I469" s="11"/>
      <c r="J469" s="11"/>
      <c r="K469" s="11"/>
      <c r="L469" s="11"/>
      <c r="M469" s="11"/>
      <c r="N469" s="11"/>
      <c r="O469" s="11"/>
      <c r="P469" s="11"/>
      <c r="Q469" s="11"/>
      <c r="R469" s="11"/>
      <c r="S469" s="11"/>
      <c r="T469" s="11"/>
      <c r="U469" s="11"/>
      <c r="V469" s="11"/>
    </row>
    <row r="470" spans="1:22">
      <c r="A470" s="12"/>
      <c r="B470" s="185" t="s">
        <v>1118</v>
      </c>
      <c r="C470" s="185"/>
      <c r="D470" s="185"/>
      <c r="E470" s="185"/>
      <c r="F470" s="185"/>
      <c r="G470" s="185"/>
      <c r="H470" s="185"/>
      <c r="I470" s="185"/>
      <c r="J470" s="185"/>
      <c r="K470" s="185"/>
      <c r="L470" s="185"/>
      <c r="M470" s="185"/>
      <c r="N470" s="185"/>
      <c r="O470" s="185"/>
      <c r="P470" s="185"/>
      <c r="Q470" s="185"/>
      <c r="R470" s="185"/>
      <c r="S470" s="185"/>
      <c r="T470" s="185"/>
      <c r="U470" s="185"/>
      <c r="V470" s="185"/>
    </row>
    <row r="471" spans="1:22">
      <c r="A471" s="12"/>
      <c r="B471" s="185" t="s">
        <v>1069</v>
      </c>
      <c r="C471" s="185"/>
      <c r="D471" s="185"/>
      <c r="E471" s="185"/>
      <c r="F471" s="185"/>
      <c r="G471" s="185"/>
      <c r="H471" s="185"/>
      <c r="I471" s="185"/>
      <c r="J471" s="185"/>
      <c r="K471" s="185"/>
      <c r="L471" s="185"/>
      <c r="M471" s="185"/>
      <c r="N471" s="185"/>
      <c r="O471" s="185"/>
      <c r="P471" s="185"/>
      <c r="Q471" s="185"/>
      <c r="R471" s="185"/>
      <c r="S471" s="185"/>
      <c r="T471" s="185"/>
      <c r="U471" s="185"/>
      <c r="V471" s="185"/>
    </row>
    <row r="472" spans="1:22">
      <c r="A472" s="12"/>
      <c r="B472" s="26"/>
      <c r="C472" s="26"/>
      <c r="D472" s="26"/>
      <c r="E472" s="26"/>
      <c r="F472" s="26"/>
      <c r="G472" s="26"/>
      <c r="H472" s="26"/>
      <c r="I472" s="26"/>
      <c r="J472" s="26"/>
      <c r="K472" s="26"/>
      <c r="L472" s="26"/>
      <c r="M472" s="26"/>
      <c r="N472" s="26"/>
      <c r="O472" s="26"/>
      <c r="P472" s="26"/>
      <c r="Q472" s="26"/>
      <c r="R472" s="26"/>
      <c r="S472" s="26"/>
      <c r="T472" s="26"/>
      <c r="U472" s="26"/>
      <c r="V472" s="26"/>
    </row>
    <row r="473" spans="1:22">
      <c r="A473" s="12"/>
      <c r="B473" s="16"/>
      <c r="C473" s="16"/>
      <c r="D473" s="16"/>
      <c r="E473" s="16"/>
      <c r="F473" s="16"/>
      <c r="G473" s="16"/>
      <c r="H473" s="16"/>
      <c r="I473" s="16"/>
      <c r="J473" s="16"/>
      <c r="K473" s="16"/>
      <c r="L473" s="16"/>
      <c r="M473" s="16"/>
      <c r="N473" s="16"/>
      <c r="O473" s="16"/>
      <c r="P473" s="16"/>
      <c r="Q473" s="16"/>
      <c r="R473" s="16"/>
      <c r="S473" s="16"/>
      <c r="T473" s="16"/>
      <c r="U473" s="16"/>
      <c r="V473" s="16"/>
    </row>
    <row r="474" spans="1:22">
      <c r="A474" s="12"/>
      <c r="B474" s="39"/>
      <c r="C474" s="39"/>
      <c r="D474" s="179" t="s">
        <v>1086</v>
      </c>
      <c r="E474" s="179"/>
      <c r="F474" s="179"/>
      <c r="G474" s="39"/>
      <c r="H474" s="179" t="s">
        <v>1089</v>
      </c>
      <c r="I474" s="179"/>
      <c r="J474" s="179"/>
      <c r="K474" s="39"/>
      <c r="L474" s="179" t="s">
        <v>1091</v>
      </c>
      <c r="M474" s="179"/>
      <c r="N474" s="179"/>
      <c r="O474" s="39"/>
      <c r="P474" s="179" t="s">
        <v>864</v>
      </c>
      <c r="Q474" s="179"/>
      <c r="R474" s="179"/>
      <c r="S474" s="39"/>
      <c r="T474" s="179" t="s">
        <v>1036</v>
      </c>
      <c r="U474" s="179"/>
      <c r="V474" s="179"/>
    </row>
    <row r="475" spans="1:22" ht="15.75" thickBot="1">
      <c r="A475" s="12"/>
      <c r="B475" s="39"/>
      <c r="C475" s="39"/>
      <c r="D475" s="142" t="s">
        <v>1155</v>
      </c>
      <c r="E475" s="142"/>
      <c r="F475" s="142"/>
      <c r="G475" s="39"/>
      <c r="H475" s="142" t="s">
        <v>1090</v>
      </c>
      <c r="I475" s="142"/>
      <c r="J475" s="142"/>
      <c r="K475" s="39"/>
      <c r="L475" s="142" t="s">
        <v>1090</v>
      </c>
      <c r="M475" s="142"/>
      <c r="N475" s="142"/>
      <c r="O475" s="39"/>
      <c r="P475" s="142"/>
      <c r="Q475" s="142"/>
      <c r="R475" s="142"/>
      <c r="S475" s="39"/>
      <c r="T475" s="142"/>
      <c r="U475" s="142"/>
      <c r="V475" s="142"/>
    </row>
    <row r="476" spans="1:22">
      <c r="A476" s="12"/>
      <c r="B476" s="143" t="s">
        <v>1156</v>
      </c>
      <c r="C476" s="30"/>
      <c r="D476" s="145" t="s">
        <v>223</v>
      </c>
      <c r="E476" s="149">
        <v>21972</v>
      </c>
      <c r="F476" s="35"/>
      <c r="G476" s="30"/>
      <c r="H476" s="145" t="s">
        <v>223</v>
      </c>
      <c r="I476" s="149">
        <v>2957</v>
      </c>
      <c r="J476" s="35"/>
      <c r="K476" s="30"/>
      <c r="L476" s="145" t="s">
        <v>223</v>
      </c>
      <c r="M476" s="147" t="s">
        <v>1184</v>
      </c>
      <c r="N476" s="145" t="s">
        <v>226</v>
      </c>
      <c r="O476" s="30"/>
      <c r="P476" s="145" t="s">
        <v>223</v>
      </c>
      <c r="Q476" s="147" t="s">
        <v>238</v>
      </c>
      <c r="R476" s="35"/>
      <c r="S476" s="30"/>
      <c r="T476" s="145" t="s">
        <v>223</v>
      </c>
      <c r="U476" s="149">
        <v>8066</v>
      </c>
      <c r="V476" s="35"/>
    </row>
    <row r="477" spans="1:22" ht="15.75" thickBot="1">
      <c r="A477" s="12"/>
      <c r="B477" s="143"/>
      <c r="C477" s="30"/>
      <c r="D477" s="161"/>
      <c r="E477" s="156"/>
      <c r="F477" s="54"/>
      <c r="G477" s="30"/>
      <c r="H477" s="161"/>
      <c r="I477" s="156"/>
      <c r="J477" s="54"/>
      <c r="K477" s="30"/>
      <c r="L477" s="161"/>
      <c r="M477" s="155"/>
      <c r="N477" s="161"/>
      <c r="O477" s="30"/>
      <c r="P477" s="161"/>
      <c r="Q477" s="155"/>
      <c r="R477" s="54"/>
      <c r="S477" s="30"/>
      <c r="T477" s="161"/>
      <c r="U477" s="156"/>
      <c r="V477" s="54"/>
    </row>
    <row r="478" spans="1:22">
      <c r="A478" s="12"/>
      <c r="B478" s="141" t="s">
        <v>1120</v>
      </c>
      <c r="C478" s="14"/>
      <c r="D478" s="59"/>
      <c r="E478" s="59"/>
      <c r="F478" s="59"/>
      <c r="G478" s="14"/>
      <c r="H478" s="59"/>
      <c r="I478" s="59"/>
      <c r="J478" s="59"/>
      <c r="K478" s="14"/>
      <c r="L478" s="59"/>
      <c r="M478" s="59"/>
      <c r="N478" s="59"/>
      <c r="O478" s="14"/>
      <c r="P478" s="59"/>
      <c r="Q478" s="59"/>
      <c r="R478" s="59"/>
      <c r="S478" s="14"/>
      <c r="T478" s="59"/>
      <c r="U478" s="59"/>
      <c r="V478" s="59"/>
    </row>
    <row r="479" spans="1:22">
      <c r="A479" s="12"/>
      <c r="B479" s="151" t="s">
        <v>1121</v>
      </c>
      <c r="C479" s="30"/>
      <c r="D479" s="148">
        <v>178633</v>
      </c>
      <c r="E479" s="148"/>
      <c r="F479" s="30"/>
      <c r="G479" s="30"/>
      <c r="H479" s="146" t="s">
        <v>238</v>
      </c>
      <c r="I479" s="146"/>
      <c r="J479" s="30"/>
      <c r="K479" s="30"/>
      <c r="L479" s="146" t="s">
        <v>238</v>
      </c>
      <c r="M479" s="146"/>
      <c r="N479" s="30"/>
      <c r="O479" s="30"/>
      <c r="P479" s="146" t="s">
        <v>1185</v>
      </c>
      <c r="Q479" s="146"/>
      <c r="R479" s="144" t="s">
        <v>226</v>
      </c>
      <c r="S479" s="30"/>
      <c r="T479" s="146" t="s">
        <v>238</v>
      </c>
      <c r="U479" s="146"/>
      <c r="V479" s="30"/>
    </row>
    <row r="480" spans="1:22">
      <c r="A480" s="12"/>
      <c r="B480" s="151"/>
      <c r="C480" s="30"/>
      <c r="D480" s="148"/>
      <c r="E480" s="148"/>
      <c r="F480" s="30"/>
      <c r="G480" s="30"/>
      <c r="H480" s="146"/>
      <c r="I480" s="146"/>
      <c r="J480" s="30"/>
      <c r="K480" s="30"/>
      <c r="L480" s="146"/>
      <c r="M480" s="146"/>
      <c r="N480" s="30"/>
      <c r="O480" s="30"/>
      <c r="P480" s="146"/>
      <c r="Q480" s="146"/>
      <c r="R480" s="144"/>
      <c r="S480" s="30"/>
      <c r="T480" s="146"/>
      <c r="U480" s="146"/>
      <c r="V480" s="30"/>
    </row>
    <row r="481" spans="1:22">
      <c r="A481" s="12"/>
      <c r="B481" s="152" t="s">
        <v>141</v>
      </c>
      <c r="C481" s="39"/>
      <c r="D481" s="153" t="s">
        <v>1186</v>
      </c>
      <c r="E481" s="153"/>
      <c r="F481" s="158" t="s">
        <v>226</v>
      </c>
      <c r="G481" s="39"/>
      <c r="H481" s="153" t="s">
        <v>238</v>
      </c>
      <c r="I481" s="153"/>
      <c r="J481" s="39"/>
      <c r="K481" s="39"/>
      <c r="L481" s="153" t="s">
        <v>238</v>
      </c>
      <c r="M481" s="153"/>
      <c r="N481" s="39"/>
      <c r="O481" s="39"/>
      <c r="P481" s="153" t="s">
        <v>238</v>
      </c>
      <c r="Q481" s="153"/>
      <c r="R481" s="39"/>
      <c r="S481" s="39"/>
      <c r="T481" s="153" t="s">
        <v>1186</v>
      </c>
      <c r="U481" s="153"/>
      <c r="V481" s="158" t="s">
        <v>226</v>
      </c>
    </row>
    <row r="482" spans="1:22">
      <c r="A482" s="12"/>
      <c r="B482" s="152"/>
      <c r="C482" s="39"/>
      <c r="D482" s="153"/>
      <c r="E482" s="153"/>
      <c r="F482" s="158"/>
      <c r="G482" s="39"/>
      <c r="H482" s="153"/>
      <c r="I482" s="153"/>
      <c r="J482" s="39"/>
      <c r="K482" s="39"/>
      <c r="L482" s="153"/>
      <c r="M482" s="153"/>
      <c r="N482" s="39"/>
      <c r="O482" s="39"/>
      <c r="P482" s="153"/>
      <c r="Q482" s="153"/>
      <c r="R482" s="39"/>
      <c r="S482" s="39"/>
      <c r="T482" s="153"/>
      <c r="U482" s="153"/>
      <c r="V482" s="158"/>
    </row>
    <row r="483" spans="1:22">
      <c r="A483" s="12"/>
      <c r="B483" s="151" t="s">
        <v>140</v>
      </c>
      <c r="C483" s="30"/>
      <c r="D483" s="146" t="s">
        <v>1187</v>
      </c>
      <c r="E483" s="146"/>
      <c r="F483" s="144" t="s">
        <v>226</v>
      </c>
      <c r="G483" s="30"/>
      <c r="H483" s="146" t="s">
        <v>1188</v>
      </c>
      <c r="I483" s="146"/>
      <c r="J483" s="144" t="s">
        <v>226</v>
      </c>
      <c r="K483" s="30"/>
      <c r="L483" s="146" t="s">
        <v>1189</v>
      </c>
      <c r="M483" s="146"/>
      <c r="N483" s="144" t="s">
        <v>226</v>
      </c>
      <c r="O483" s="30"/>
      <c r="P483" s="146" t="s">
        <v>238</v>
      </c>
      <c r="Q483" s="146"/>
      <c r="R483" s="30"/>
      <c r="S483" s="30"/>
      <c r="T483" s="146" t="s">
        <v>1190</v>
      </c>
      <c r="U483" s="146"/>
      <c r="V483" s="144" t="s">
        <v>226</v>
      </c>
    </row>
    <row r="484" spans="1:22">
      <c r="A484" s="12"/>
      <c r="B484" s="151"/>
      <c r="C484" s="30"/>
      <c r="D484" s="146"/>
      <c r="E484" s="146"/>
      <c r="F484" s="144"/>
      <c r="G484" s="30"/>
      <c r="H484" s="146"/>
      <c r="I484" s="146"/>
      <c r="J484" s="144"/>
      <c r="K484" s="30"/>
      <c r="L484" s="146"/>
      <c r="M484" s="146"/>
      <c r="N484" s="144"/>
      <c r="O484" s="30"/>
      <c r="P484" s="146"/>
      <c r="Q484" s="146"/>
      <c r="R484" s="30"/>
      <c r="S484" s="30"/>
      <c r="T484" s="146"/>
      <c r="U484" s="146"/>
      <c r="V484" s="144"/>
    </row>
    <row r="485" spans="1:22">
      <c r="A485" s="12"/>
      <c r="B485" s="152" t="s">
        <v>1191</v>
      </c>
      <c r="C485" s="39"/>
      <c r="D485" s="153" t="s">
        <v>238</v>
      </c>
      <c r="E485" s="153"/>
      <c r="F485" s="39"/>
      <c r="G485" s="39"/>
      <c r="H485" s="154">
        <v>176771</v>
      </c>
      <c r="I485" s="154"/>
      <c r="J485" s="39"/>
      <c r="K485" s="39"/>
      <c r="L485" s="153" t="s">
        <v>238</v>
      </c>
      <c r="M485" s="153"/>
      <c r="N485" s="39"/>
      <c r="O485" s="39"/>
      <c r="P485" s="153" t="s">
        <v>238</v>
      </c>
      <c r="Q485" s="153"/>
      <c r="R485" s="39"/>
      <c r="S485" s="39"/>
      <c r="T485" s="154">
        <v>176771</v>
      </c>
      <c r="U485" s="154"/>
      <c r="V485" s="39"/>
    </row>
    <row r="486" spans="1:22">
      <c r="A486" s="12"/>
      <c r="B486" s="152"/>
      <c r="C486" s="39"/>
      <c r="D486" s="153"/>
      <c r="E486" s="153"/>
      <c r="F486" s="39"/>
      <c r="G486" s="39"/>
      <c r="H486" s="154"/>
      <c r="I486" s="154"/>
      <c r="J486" s="39"/>
      <c r="K486" s="39"/>
      <c r="L486" s="153"/>
      <c r="M486" s="153"/>
      <c r="N486" s="39"/>
      <c r="O486" s="39"/>
      <c r="P486" s="153"/>
      <c r="Q486" s="153"/>
      <c r="R486" s="39"/>
      <c r="S486" s="39"/>
      <c r="T486" s="154"/>
      <c r="U486" s="154"/>
      <c r="V486" s="39"/>
    </row>
    <row r="487" spans="1:22">
      <c r="A487" s="12"/>
      <c r="B487" s="151" t="s">
        <v>143</v>
      </c>
      <c r="C487" s="30"/>
      <c r="D487" s="146" t="s">
        <v>238</v>
      </c>
      <c r="E487" s="146"/>
      <c r="F487" s="30"/>
      <c r="G487" s="30"/>
      <c r="H487" s="146" t="s">
        <v>238</v>
      </c>
      <c r="I487" s="146"/>
      <c r="J487" s="30"/>
      <c r="K487" s="30"/>
      <c r="L487" s="146">
        <v>10</v>
      </c>
      <c r="M487" s="146"/>
      <c r="N487" s="30"/>
      <c r="O487" s="30"/>
      <c r="P487" s="146" t="s">
        <v>238</v>
      </c>
      <c r="Q487" s="146"/>
      <c r="R487" s="30"/>
      <c r="S487" s="30"/>
      <c r="T487" s="146">
        <v>10</v>
      </c>
      <c r="U487" s="146"/>
      <c r="V487" s="30"/>
    </row>
    <row r="488" spans="1:22">
      <c r="A488" s="12"/>
      <c r="B488" s="151"/>
      <c r="C488" s="30"/>
      <c r="D488" s="146"/>
      <c r="E488" s="146"/>
      <c r="F488" s="30"/>
      <c r="G488" s="30"/>
      <c r="H488" s="146"/>
      <c r="I488" s="146"/>
      <c r="J488" s="30"/>
      <c r="K488" s="30"/>
      <c r="L488" s="146"/>
      <c r="M488" s="146"/>
      <c r="N488" s="30"/>
      <c r="O488" s="30"/>
      <c r="P488" s="146"/>
      <c r="Q488" s="146"/>
      <c r="R488" s="30"/>
      <c r="S488" s="30"/>
      <c r="T488" s="146"/>
      <c r="U488" s="146"/>
      <c r="V488" s="30"/>
    </row>
    <row r="489" spans="1:22">
      <c r="A489" s="12"/>
      <c r="B489" s="152" t="s">
        <v>1165</v>
      </c>
      <c r="C489" s="39"/>
      <c r="D489" s="153" t="s">
        <v>1192</v>
      </c>
      <c r="E489" s="153"/>
      <c r="F489" s="158" t="s">
        <v>226</v>
      </c>
      <c r="G489" s="39"/>
      <c r="H489" s="153" t="s">
        <v>1062</v>
      </c>
      <c r="I489" s="153"/>
      <c r="J489" s="158" t="s">
        <v>226</v>
      </c>
      <c r="K489" s="39"/>
      <c r="L489" s="153" t="s">
        <v>1193</v>
      </c>
      <c r="M489" s="153"/>
      <c r="N489" s="158" t="s">
        <v>226</v>
      </c>
      <c r="O489" s="39"/>
      <c r="P489" s="154">
        <v>27838</v>
      </c>
      <c r="Q489" s="154"/>
      <c r="R489" s="39"/>
      <c r="S489" s="39"/>
      <c r="T489" s="153" t="s">
        <v>238</v>
      </c>
      <c r="U489" s="153"/>
      <c r="V489" s="39"/>
    </row>
    <row r="490" spans="1:22" ht="15.75" thickBot="1">
      <c r="A490" s="12"/>
      <c r="B490" s="152"/>
      <c r="C490" s="39"/>
      <c r="D490" s="164"/>
      <c r="E490" s="164"/>
      <c r="F490" s="162"/>
      <c r="G490" s="39"/>
      <c r="H490" s="164"/>
      <c r="I490" s="164"/>
      <c r="J490" s="162"/>
      <c r="K490" s="39"/>
      <c r="L490" s="164"/>
      <c r="M490" s="164"/>
      <c r="N490" s="162"/>
      <c r="O490" s="39"/>
      <c r="P490" s="163"/>
      <c r="Q490" s="163"/>
      <c r="R490" s="48"/>
      <c r="S490" s="39"/>
      <c r="T490" s="164"/>
      <c r="U490" s="164"/>
      <c r="V490" s="48"/>
    </row>
    <row r="491" spans="1:22">
      <c r="A491" s="12"/>
      <c r="B491" s="143" t="s">
        <v>1135</v>
      </c>
      <c r="C491" s="30"/>
      <c r="D491" s="147" t="s">
        <v>1194</v>
      </c>
      <c r="E491" s="147"/>
      <c r="F491" s="145" t="s">
        <v>226</v>
      </c>
      <c r="G491" s="30"/>
      <c r="H491" s="149">
        <v>114693</v>
      </c>
      <c r="I491" s="149"/>
      <c r="J491" s="35"/>
      <c r="K491" s="30"/>
      <c r="L491" s="147" t="s">
        <v>1195</v>
      </c>
      <c r="M491" s="147"/>
      <c r="N491" s="145" t="s">
        <v>226</v>
      </c>
      <c r="O491" s="30"/>
      <c r="P491" s="147" t="s">
        <v>1196</v>
      </c>
      <c r="Q491" s="147"/>
      <c r="R491" s="145" t="s">
        <v>226</v>
      </c>
      <c r="S491" s="30"/>
      <c r="T491" s="147" t="s">
        <v>1197</v>
      </c>
      <c r="U491" s="147"/>
      <c r="V491" s="145" t="s">
        <v>226</v>
      </c>
    </row>
    <row r="492" spans="1:22">
      <c r="A492" s="12"/>
      <c r="B492" s="143"/>
      <c r="C492" s="30"/>
      <c r="D492" s="146"/>
      <c r="E492" s="146"/>
      <c r="F492" s="144"/>
      <c r="G492" s="30"/>
      <c r="H492" s="148"/>
      <c r="I492" s="148"/>
      <c r="J492" s="30"/>
      <c r="K492" s="30"/>
      <c r="L492" s="146"/>
      <c r="M492" s="146"/>
      <c r="N492" s="144"/>
      <c r="O492" s="30"/>
      <c r="P492" s="146"/>
      <c r="Q492" s="146"/>
      <c r="R492" s="144"/>
      <c r="S492" s="30"/>
      <c r="T492" s="146"/>
      <c r="U492" s="146"/>
      <c r="V492" s="144"/>
    </row>
    <row r="493" spans="1:22">
      <c r="A493" s="12"/>
      <c r="B493" s="141" t="s">
        <v>1139</v>
      </c>
      <c r="C493" s="14"/>
      <c r="D493" s="39"/>
      <c r="E493" s="39"/>
      <c r="F493" s="39"/>
      <c r="G493" s="14"/>
      <c r="H493" s="39"/>
      <c r="I493" s="39"/>
      <c r="J493" s="39"/>
      <c r="K493" s="14"/>
      <c r="L493" s="39"/>
      <c r="M493" s="39"/>
      <c r="N493" s="39"/>
      <c r="O493" s="14"/>
      <c r="P493" s="39"/>
      <c r="Q493" s="39"/>
      <c r="R493" s="39"/>
      <c r="S493" s="14"/>
      <c r="T493" s="39"/>
      <c r="U493" s="39"/>
      <c r="V493" s="39"/>
    </row>
    <row r="494" spans="1:22">
      <c r="A494" s="12"/>
      <c r="B494" s="151" t="s">
        <v>1140</v>
      </c>
      <c r="C494" s="30"/>
      <c r="D494" s="146">
        <v>729</v>
      </c>
      <c r="E494" s="146"/>
      <c r="F494" s="30"/>
      <c r="G494" s="30"/>
      <c r="H494" s="146" t="s">
        <v>238</v>
      </c>
      <c r="I494" s="146"/>
      <c r="J494" s="30"/>
      <c r="K494" s="30"/>
      <c r="L494" s="146" t="s">
        <v>238</v>
      </c>
      <c r="M494" s="146"/>
      <c r="N494" s="30"/>
      <c r="O494" s="30"/>
      <c r="P494" s="146" t="s">
        <v>238</v>
      </c>
      <c r="Q494" s="146"/>
      <c r="R494" s="30"/>
      <c r="S494" s="30"/>
      <c r="T494" s="146">
        <v>729</v>
      </c>
      <c r="U494" s="146"/>
      <c r="V494" s="30"/>
    </row>
    <row r="495" spans="1:22">
      <c r="A495" s="12"/>
      <c r="B495" s="151"/>
      <c r="C495" s="30"/>
      <c r="D495" s="146"/>
      <c r="E495" s="146"/>
      <c r="F495" s="30"/>
      <c r="G495" s="30"/>
      <c r="H495" s="146"/>
      <c r="I495" s="146"/>
      <c r="J495" s="30"/>
      <c r="K495" s="30"/>
      <c r="L495" s="146"/>
      <c r="M495" s="146"/>
      <c r="N495" s="30"/>
      <c r="O495" s="30"/>
      <c r="P495" s="146"/>
      <c r="Q495" s="146"/>
      <c r="R495" s="30"/>
      <c r="S495" s="30"/>
      <c r="T495" s="146"/>
      <c r="U495" s="146"/>
      <c r="V495" s="30"/>
    </row>
    <row r="496" spans="1:22">
      <c r="A496" s="12"/>
      <c r="B496" s="152" t="s">
        <v>120</v>
      </c>
      <c r="C496" s="39"/>
      <c r="D496" s="153">
        <v>196</v>
      </c>
      <c r="E496" s="153"/>
      <c r="F496" s="39"/>
      <c r="G496" s="39"/>
      <c r="H496" s="153" t="s">
        <v>238</v>
      </c>
      <c r="I496" s="153"/>
      <c r="J496" s="39"/>
      <c r="K496" s="39"/>
      <c r="L496" s="153" t="s">
        <v>238</v>
      </c>
      <c r="M496" s="153"/>
      <c r="N496" s="39"/>
      <c r="O496" s="39"/>
      <c r="P496" s="153" t="s">
        <v>238</v>
      </c>
      <c r="Q496" s="153"/>
      <c r="R496" s="39"/>
      <c r="S496" s="39"/>
      <c r="T496" s="153">
        <v>196</v>
      </c>
      <c r="U496" s="153"/>
      <c r="V496" s="39"/>
    </row>
    <row r="497" spans="1:22">
      <c r="A497" s="12"/>
      <c r="B497" s="152"/>
      <c r="C497" s="39"/>
      <c r="D497" s="153"/>
      <c r="E497" s="153"/>
      <c r="F497" s="39"/>
      <c r="G497" s="39"/>
      <c r="H497" s="153"/>
      <c r="I497" s="153"/>
      <c r="J497" s="39"/>
      <c r="K497" s="39"/>
      <c r="L497" s="153"/>
      <c r="M497" s="153"/>
      <c r="N497" s="39"/>
      <c r="O497" s="39"/>
      <c r="P497" s="153"/>
      <c r="Q497" s="153"/>
      <c r="R497" s="39"/>
      <c r="S497" s="39"/>
      <c r="T497" s="153"/>
      <c r="U497" s="153"/>
      <c r="V497" s="39"/>
    </row>
    <row r="498" spans="1:22">
      <c r="A498" s="12"/>
      <c r="B498" s="151" t="s">
        <v>1141</v>
      </c>
      <c r="C498" s="30"/>
      <c r="D498" s="146" t="s">
        <v>238</v>
      </c>
      <c r="E498" s="146"/>
      <c r="F498" s="30"/>
      <c r="G498" s="30"/>
      <c r="H498" s="146" t="s">
        <v>1198</v>
      </c>
      <c r="I498" s="146"/>
      <c r="J498" s="144" t="s">
        <v>226</v>
      </c>
      <c r="K498" s="30"/>
      <c r="L498" s="148">
        <v>16150</v>
      </c>
      <c r="M498" s="148"/>
      <c r="N498" s="30"/>
      <c r="O498" s="30"/>
      <c r="P498" s="148">
        <v>178633</v>
      </c>
      <c r="Q498" s="148"/>
      <c r="R498" s="30"/>
      <c r="S498" s="30"/>
      <c r="T498" s="146" t="s">
        <v>238</v>
      </c>
      <c r="U498" s="146"/>
      <c r="V498" s="30"/>
    </row>
    <row r="499" spans="1:22">
      <c r="A499" s="12"/>
      <c r="B499" s="151"/>
      <c r="C499" s="30"/>
      <c r="D499" s="146"/>
      <c r="E499" s="146"/>
      <c r="F499" s="30"/>
      <c r="G499" s="30"/>
      <c r="H499" s="146"/>
      <c r="I499" s="146"/>
      <c r="J499" s="144"/>
      <c r="K499" s="30"/>
      <c r="L499" s="148"/>
      <c r="M499" s="148"/>
      <c r="N499" s="30"/>
      <c r="O499" s="30"/>
      <c r="P499" s="148"/>
      <c r="Q499" s="148"/>
      <c r="R499" s="30"/>
      <c r="S499" s="30"/>
      <c r="T499" s="146"/>
      <c r="U499" s="146"/>
      <c r="V499" s="30"/>
    </row>
    <row r="500" spans="1:22">
      <c r="A500" s="12"/>
      <c r="B500" s="152" t="s">
        <v>147</v>
      </c>
      <c r="C500" s="39"/>
      <c r="D500" s="153" t="s">
        <v>238</v>
      </c>
      <c r="E500" s="153"/>
      <c r="F500" s="39"/>
      <c r="G500" s="39"/>
      <c r="H500" s="153" t="s">
        <v>1199</v>
      </c>
      <c r="I500" s="153"/>
      <c r="J500" s="158" t="s">
        <v>226</v>
      </c>
      <c r="K500" s="39"/>
      <c r="L500" s="153" t="s">
        <v>238</v>
      </c>
      <c r="M500" s="153"/>
      <c r="N500" s="39"/>
      <c r="O500" s="39"/>
      <c r="P500" s="153" t="s">
        <v>238</v>
      </c>
      <c r="Q500" s="153"/>
      <c r="R500" s="39"/>
      <c r="S500" s="39"/>
      <c r="T500" s="153" t="s">
        <v>1199</v>
      </c>
      <c r="U500" s="153"/>
      <c r="V500" s="158" t="s">
        <v>226</v>
      </c>
    </row>
    <row r="501" spans="1:22">
      <c r="A501" s="12"/>
      <c r="B501" s="152"/>
      <c r="C501" s="39"/>
      <c r="D501" s="153"/>
      <c r="E501" s="153"/>
      <c r="F501" s="39"/>
      <c r="G501" s="39"/>
      <c r="H501" s="153"/>
      <c r="I501" s="153"/>
      <c r="J501" s="158"/>
      <c r="K501" s="39"/>
      <c r="L501" s="153"/>
      <c r="M501" s="153"/>
      <c r="N501" s="39"/>
      <c r="O501" s="39"/>
      <c r="P501" s="153"/>
      <c r="Q501" s="153"/>
      <c r="R501" s="39"/>
      <c r="S501" s="39"/>
      <c r="T501" s="153"/>
      <c r="U501" s="153"/>
      <c r="V501" s="158"/>
    </row>
    <row r="502" spans="1:22">
      <c r="A502" s="12"/>
      <c r="B502" s="151" t="s">
        <v>1165</v>
      </c>
      <c r="C502" s="30"/>
      <c r="D502" s="146" t="s">
        <v>238</v>
      </c>
      <c r="E502" s="146"/>
      <c r="F502" s="30"/>
      <c r="G502" s="30"/>
      <c r="H502" s="148">
        <v>20475</v>
      </c>
      <c r="I502" s="148"/>
      <c r="J502" s="30"/>
      <c r="K502" s="30"/>
      <c r="L502" s="148">
        <v>7363</v>
      </c>
      <c r="M502" s="148"/>
      <c r="N502" s="30"/>
      <c r="O502" s="30"/>
      <c r="P502" s="146" t="s">
        <v>1200</v>
      </c>
      <c r="Q502" s="146"/>
      <c r="R502" s="144" t="s">
        <v>226</v>
      </c>
      <c r="S502" s="30"/>
      <c r="T502" s="146" t="s">
        <v>238</v>
      </c>
      <c r="U502" s="146"/>
      <c r="V502" s="30"/>
    </row>
    <row r="503" spans="1:22">
      <c r="A503" s="12"/>
      <c r="B503" s="151"/>
      <c r="C503" s="30"/>
      <c r="D503" s="146"/>
      <c r="E503" s="146"/>
      <c r="F503" s="30"/>
      <c r="G503" s="30"/>
      <c r="H503" s="148"/>
      <c r="I503" s="148"/>
      <c r="J503" s="30"/>
      <c r="K503" s="30"/>
      <c r="L503" s="148"/>
      <c r="M503" s="148"/>
      <c r="N503" s="30"/>
      <c r="O503" s="30"/>
      <c r="P503" s="146"/>
      <c r="Q503" s="146"/>
      <c r="R503" s="144"/>
      <c r="S503" s="30"/>
      <c r="T503" s="146"/>
      <c r="U503" s="146"/>
      <c r="V503" s="30"/>
    </row>
    <row r="504" spans="1:22">
      <c r="A504" s="12"/>
      <c r="B504" s="152" t="s">
        <v>1147</v>
      </c>
      <c r="C504" s="39"/>
      <c r="D504" s="153" t="s">
        <v>1201</v>
      </c>
      <c r="E504" s="153"/>
      <c r="F504" s="158" t="s">
        <v>226</v>
      </c>
      <c r="G504" s="39"/>
      <c r="H504" s="153" t="s">
        <v>238</v>
      </c>
      <c r="I504" s="153"/>
      <c r="J504" s="39"/>
      <c r="K504" s="39"/>
      <c r="L504" s="153" t="s">
        <v>238</v>
      </c>
      <c r="M504" s="153"/>
      <c r="N504" s="39"/>
      <c r="O504" s="39"/>
      <c r="P504" s="153" t="s">
        <v>238</v>
      </c>
      <c r="Q504" s="153"/>
      <c r="R504" s="39"/>
      <c r="S504" s="39"/>
      <c r="T504" s="153" t="s">
        <v>1201</v>
      </c>
      <c r="U504" s="153"/>
      <c r="V504" s="158" t="s">
        <v>226</v>
      </c>
    </row>
    <row r="505" spans="1:22">
      <c r="A505" s="12"/>
      <c r="B505" s="152"/>
      <c r="C505" s="39"/>
      <c r="D505" s="153"/>
      <c r="E505" s="153"/>
      <c r="F505" s="158"/>
      <c r="G505" s="39"/>
      <c r="H505" s="153"/>
      <c r="I505" s="153"/>
      <c r="J505" s="39"/>
      <c r="K505" s="39"/>
      <c r="L505" s="153"/>
      <c r="M505" s="153"/>
      <c r="N505" s="39"/>
      <c r="O505" s="39"/>
      <c r="P505" s="153"/>
      <c r="Q505" s="153"/>
      <c r="R505" s="39"/>
      <c r="S505" s="39"/>
      <c r="T505" s="153"/>
      <c r="U505" s="153"/>
      <c r="V505" s="158"/>
    </row>
    <row r="506" spans="1:22">
      <c r="A506" s="12"/>
      <c r="B506" s="151" t="s">
        <v>1178</v>
      </c>
      <c r="C506" s="30"/>
      <c r="D506" s="146" t="s">
        <v>1149</v>
      </c>
      <c r="E506" s="146"/>
      <c r="F506" s="144" t="s">
        <v>226</v>
      </c>
      <c r="G506" s="30"/>
      <c r="H506" s="146" t="s">
        <v>238</v>
      </c>
      <c r="I506" s="146"/>
      <c r="J506" s="30"/>
      <c r="K506" s="30"/>
      <c r="L506" s="146" t="s">
        <v>238</v>
      </c>
      <c r="M506" s="146"/>
      <c r="N506" s="30"/>
      <c r="O506" s="30"/>
      <c r="P506" s="146" t="s">
        <v>238</v>
      </c>
      <c r="Q506" s="146"/>
      <c r="R506" s="30"/>
      <c r="S506" s="30"/>
      <c r="T506" s="146" t="s">
        <v>1149</v>
      </c>
      <c r="U506" s="146"/>
      <c r="V506" s="144" t="s">
        <v>226</v>
      </c>
    </row>
    <row r="507" spans="1:22">
      <c r="A507" s="12"/>
      <c r="B507" s="151"/>
      <c r="C507" s="30"/>
      <c r="D507" s="146"/>
      <c r="E507" s="146"/>
      <c r="F507" s="144"/>
      <c r="G507" s="30"/>
      <c r="H507" s="146"/>
      <c r="I507" s="146"/>
      <c r="J507" s="30"/>
      <c r="K507" s="30"/>
      <c r="L507" s="146"/>
      <c r="M507" s="146"/>
      <c r="N507" s="30"/>
      <c r="O507" s="30"/>
      <c r="P507" s="146"/>
      <c r="Q507" s="146"/>
      <c r="R507" s="30"/>
      <c r="S507" s="30"/>
      <c r="T507" s="146"/>
      <c r="U507" s="146"/>
      <c r="V507" s="144"/>
    </row>
    <row r="508" spans="1:22">
      <c r="A508" s="12"/>
      <c r="B508" s="152" t="s">
        <v>1202</v>
      </c>
      <c r="C508" s="39"/>
      <c r="D508" s="153">
        <v>276</v>
      </c>
      <c r="E508" s="153"/>
      <c r="F508" s="39"/>
      <c r="G508" s="39"/>
      <c r="H508" s="153">
        <v>428</v>
      </c>
      <c r="I508" s="153"/>
      <c r="J508" s="39"/>
      <c r="K508" s="39"/>
      <c r="L508" s="153" t="s">
        <v>1203</v>
      </c>
      <c r="M508" s="153"/>
      <c r="N508" s="158" t="s">
        <v>226</v>
      </c>
      <c r="O508" s="39"/>
      <c r="P508" s="153" t="s">
        <v>238</v>
      </c>
      <c r="Q508" s="153"/>
      <c r="R508" s="39"/>
      <c r="S508" s="39"/>
      <c r="T508" s="153" t="s">
        <v>238</v>
      </c>
      <c r="U508" s="153"/>
      <c r="V508" s="39"/>
    </row>
    <row r="509" spans="1:22" ht="15.75" thickBot="1">
      <c r="A509" s="12"/>
      <c r="B509" s="152"/>
      <c r="C509" s="39"/>
      <c r="D509" s="164"/>
      <c r="E509" s="164"/>
      <c r="F509" s="48"/>
      <c r="G509" s="39"/>
      <c r="H509" s="164"/>
      <c r="I509" s="164"/>
      <c r="J509" s="48"/>
      <c r="K509" s="39"/>
      <c r="L509" s="164"/>
      <c r="M509" s="164"/>
      <c r="N509" s="162"/>
      <c r="O509" s="39"/>
      <c r="P509" s="164"/>
      <c r="Q509" s="164"/>
      <c r="R509" s="48"/>
      <c r="S509" s="39"/>
      <c r="T509" s="164"/>
      <c r="U509" s="164"/>
      <c r="V509" s="48"/>
    </row>
    <row r="510" spans="1:22">
      <c r="A510" s="12"/>
      <c r="B510" s="143" t="s">
        <v>151</v>
      </c>
      <c r="C510" s="30"/>
      <c r="D510" s="147" t="s">
        <v>1204</v>
      </c>
      <c r="E510" s="147"/>
      <c r="F510" s="145" t="s">
        <v>226</v>
      </c>
      <c r="G510" s="30"/>
      <c r="H510" s="147" t="s">
        <v>1205</v>
      </c>
      <c r="I510" s="147"/>
      <c r="J510" s="145" t="s">
        <v>226</v>
      </c>
      <c r="K510" s="30"/>
      <c r="L510" s="149">
        <v>22809</v>
      </c>
      <c r="M510" s="149"/>
      <c r="N510" s="35"/>
      <c r="O510" s="30"/>
      <c r="P510" s="149">
        <v>150795</v>
      </c>
      <c r="Q510" s="149"/>
      <c r="R510" s="35"/>
      <c r="S510" s="30"/>
      <c r="T510" s="147" t="s">
        <v>1206</v>
      </c>
      <c r="U510" s="147"/>
      <c r="V510" s="145" t="s">
        <v>226</v>
      </c>
    </row>
    <row r="511" spans="1:22">
      <c r="A511" s="12"/>
      <c r="B511" s="143"/>
      <c r="C511" s="30"/>
      <c r="D511" s="146"/>
      <c r="E511" s="146"/>
      <c r="F511" s="144"/>
      <c r="G511" s="30"/>
      <c r="H511" s="146"/>
      <c r="I511" s="146"/>
      <c r="J511" s="144"/>
      <c r="K511" s="30"/>
      <c r="L511" s="148"/>
      <c r="M511" s="148"/>
      <c r="N511" s="30"/>
      <c r="O511" s="30"/>
      <c r="P511" s="148"/>
      <c r="Q511" s="148"/>
      <c r="R511" s="30"/>
      <c r="S511" s="30"/>
      <c r="T511" s="146"/>
      <c r="U511" s="146"/>
      <c r="V511" s="144"/>
    </row>
    <row r="512" spans="1:22">
      <c r="A512" s="12"/>
      <c r="B512" s="150" t="s">
        <v>152</v>
      </c>
      <c r="C512" s="39"/>
      <c r="D512" s="153" t="s">
        <v>238</v>
      </c>
      <c r="E512" s="153"/>
      <c r="F512" s="39"/>
      <c r="G512" s="39"/>
      <c r="H512" s="153" t="s">
        <v>238</v>
      </c>
      <c r="I512" s="153"/>
      <c r="J512" s="39"/>
      <c r="K512" s="39"/>
      <c r="L512" s="154">
        <v>1248</v>
      </c>
      <c r="M512" s="154"/>
      <c r="N512" s="39"/>
      <c r="O512" s="39"/>
      <c r="P512" s="153" t="s">
        <v>238</v>
      </c>
      <c r="Q512" s="153"/>
      <c r="R512" s="39"/>
      <c r="S512" s="39"/>
      <c r="T512" s="154">
        <v>1248</v>
      </c>
      <c r="U512" s="154"/>
      <c r="V512" s="39"/>
    </row>
    <row r="513" spans="1:22" ht="15.75" thickBot="1">
      <c r="A513" s="12"/>
      <c r="B513" s="150"/>
      <c r="C513" s="39"/>
      <c r="D513" s="164"/>
      <c r="E513" s="164"/>
      <c r="F513" s="48"/>
      <c r="G513" s="39"/>
      <c r="H513" s="164"/>
      <c r="I513" s="164"/>
      <c r="J513" s="48"/>
      <c r="K513" s="39"/>
      <c r="L513" s="163"/>
      <c r="M513" s="163"/>
      <c r="N513" s="48"/>
      <c r="O513" s="39"/>
      <c r="P513" s="164"/>
      <c r="Q513" s="164"/>
      <c r="R513" s="48"/>
      <c r="S513" s="39"/>
      <c r="T513" s="163"/>
      <c r="U513" s="163"/>
      <c r="V513" s="48"/>
    </row>
    <row r="514" spans="1:22">
      <c r="A514" s="12"/>
      <c r="B514" s="143" t="s">
        <v>1207</v>
      </c>
      <c r="C514" s="30"/>
      <c r="D514" s="147" t="s">
        <v>238</v>
      </c>
      <c r="E514" s="147"/>
      <c r="F514" s="35"/>
      <c r="G514" s="30"/>
      <c r="H514" s="147" t="s">
        <v>1208</v>
      </c>
      <c r="I514" s="147"/>
      <c r="J514" s="145" t="s">
        <v>226</v>
      </c>
      <c r="K514" s="30"/>
      <c r="L514" s="147" t="s">
        <v>1209</v>
      </c>
      <c r="M514" s="147"/>
      <c r="N514" s="145" t="s">
        <v>226</v>
      </c>
      <c r="O514" s="30"/>
      <c r="P514" s="147" t="s">
        <v>238</v>
      </c>
      <c r="Q514" s="147"/>
      <c r="R514" s="35"/>
      <c r="S514" s="30"/>
      <c r="T514" s="147" t="s">
        <v>1210</v>
      </c>
      <c r="U514" s="147"/>
      <c r="V514" s="145" t="s">
        <v>226</v>
      </c>
    </row>
    <row r="515" spans="1:22">
      <c r="A515" s="12"/>
      <c r="B515" s="143"/>
      <c r="C515" s="30"/>
      <c r="D515" s="146"/>
      <c r="E515" s="146"/>
      <c r="F515" s="30"/>
      <c r="G515" s="30"/>
      <c r="H515" s="146"/>
      <c r="I515" s="146"/>
      <c r="J515" s="144"/>
      <c r="K515" s="30"/>
      <c r="L515" s="146"/>
      <c r="M515" s="146"/>
      <c r="N515" s="144"/>
      <c r="O515" s="30"/>
      <c r="P515" s="146"/>
      <c r="Q515" s="146"/>
      <c r="R515" s="30"/>
      <c r="S515" s="30"/>
      <c r="T515" s="146"/>
      <c r="U515" s="146"/>
      <c r="V515" s="144"/>
    </row>
    <row r="516" spans="1:22">
      <c r="A516" s="12"/>
      <c r="B516" s="150" t="s">
        <v>154</v>
      </c>
      <c r="C516" s="39"/>
      <c r="D516" s="153" t="s">
        <v>238</v>
      </c>
      <c r="E516" s="153"/>
      <c r="F516" s="39"/>
      <c r="G516" s="39"/>
      <c r="H516" s="154">
        <v>144271</v>
      </c>
      <c r="I516" s="154"/>
      <c r="J516" s="39"/>
      <c r="K516" s="39"/>
      <c r="L516" s="154">
        <v>12571</v>
      </c>
      <c r="M516" s="154"/>
      <c r="N516" s="39"/>
      <c r="O516" s="39"/>
      <c r="P516" s="153" t="s">
        <v>238</v>
      </c>
      <c r="Q516" s="153"/>
      <c r="R516" s="39"/>
      <c r="S516" s="39"/>
      <c r="T516" s="154">
        <v>156842</v>
      </c>
      <c r="U516" s="154"/>
      <c r="V516" s="39"/>
    </row>
    <row r="517" spans="1:22" ht="15.75" thickBot="1">
      <c r="A517" s="12"/>
      <c r="B517" s="150"/>
      <c r="C517" s="39"/>
      <c r="D517" s="164"/>
      <c r="E517" s="164"/>
      <c r="F517" s="48"/>
      <c r="G517" s="39"/>
      <c r="H517" s="163"/>
      <c r="I517" s="163"/>
      <c r="J517" s="48"/>
      <c r="K517" s="39"/>
      <c r="L517" s="163"/>
      <c r="M517" s="163"/>
      <c r="N517" s="48"/>
      <c r="O517" s="39"/>
      <c r="P517" s="164"/>
      <c r="Q517" s="164"/>
      <c r="R517" s="48"/>
      <c r="S517" s="39"/>
      <c r="T517" s="163"/>
      <c r="U517" s="163"/>
      <c r="V517" s="48"/>
    </row>
    <row r="518" spans="1:22">
      <c r="A518" s="12"/>
      <c r="B518" s="143" t="s">
        <v>155</v>
      </c>
      <c r="C518" s="30"/>
      <c r="D518" s="145" t="s">
        <v>223</v>
      </c>
      <c r="E518" s="147" t="s">
        <v>238</v>
      </c>
      <c r="F518" s="35"/>
      <c r="G518" s="30"/>
      <c r="H518" s="145" t="s">
        <v>223</v>
      </c>
      <c r="I518" s="149">
        <v>87283</v>
      </c>
      <c r="J518" s="35"/>
      <c r="K518" s="30"/>
      <c r="L518" s="145" t="s">
        <v>223</v>
      </c>
      <c r="M518" s="149">
        <v>9907</v>
      </c>
      <c r="N518" s="35"/>
      <c r="O518" s="30"/>
      <c r="P518" s="145" t="s">
        <v>223</v>
      </c>
      <c r="Q518" s="147" t="s">
        <v>238</v>
      </c>
      <c r="R518" s="35"/>
      <c r="S518" s="30"/>
      <c r="T518" s="145" t="s">
        <v>223</v>
      </c>
      <c r="U518" s="149">
        <v>97190</v>
      </c>
      <c r="V518" s="35"/>
    </row>
    <row r="519" spans="1:22" ht="15.75" thickBot="1">
      <c r="A519" s="12"/>
      <c r="B519" s="143"/>
      <c r="C519" s="30"/>
      <c r="D519" s="169"/>
      <c r="E519" s="173"/>
      <c r="F519" s="51"/>
      <c r="G519" s="30"/>
      <c r="H519" s="169"/>
      <c r="I519" s="171"/>
      <c r="J519" s="51"/>
      <c r="K519" s="30"/>
      <c r="L519" s="169"/>
      <c r="M519" s="171"/>
      <c r="N519" s="51"/>
      <c r="O519" s="30"/>
      <c r="P519" s="169"/>
      <c r="Q519" s="173"/>
      <c r="R519" s="51"/>
      <c r="S519" s="30"/>
      <c r="T519" s="169"/>
      <c r="U519" s="171"/>
      <c r="V519" s="51"/>
    </row>
    <row r="520" spans="1:22" ht="15.75" thickTop="1">
      <c r="A520" s="12"/>
      <c r="B520" s="186"/>
      <c r="C520" s="186"/>
      <c r="D520" s="186"/>
      <c r="E520" s="186"/>
      <c r="F520" s="186"/>
      <c r="G520" s="186"/>
      <c r="H520" s="186"/>
      <c r="I520" s="186"/>
      <c r="J520" s="186"/>
      <c r="K520" s="186"/>
      <c r="L520" s="186"/>
      <c r="M520" s="186"/>
      <c r="N520" s="186"/>
      <c r="O520" s="186"/>
      <c r="P520" s="186"/>
      <c r="Q520" s="186"/>
      <c r="R520" s="186"/>
      <c r="S520" s="186"/>
      <c r="T520" s="186"/>
      <c r="U520" s="186"/>
      <c r="V520" s="186"/>
    </row>
    <row r="521" spans="1:22">
      <c r="A521" s="12"/>
      <c r="B521" s="16"/>
      <c r="C521" s="16"/>
    </row>
    <row r="522" spans="1:22" ht="216.75">
      <c r="A522" s="12"/>
      <c r="B522" s="174" t="s">
        <v>1211</v>
      </c>
      <c r="C522" s="174" t="s">
        <v>1212</v>
      </c>
    </row>
  </sheetData>
  <mergeCells count="3134">
    <mergeCell ref="B468:V468"/>
    <mergeCell ref="B469:V469"/>
    <mergeCell ref="B470:V470"/>
    <mergeCell ref="B471:V471"/>
    <mergeCell ref="B520:V520"/>
    <mergeCell ref="B462:V462"/>
    <mergeCell ref="B463:V463"/>
    <mergeCell ref="B464:V464"/>
    <mergeCell ref="B465:V465"/>
    <mergeCell ref="B466:V466"/>
    <mergeCell ref="B467:V467"/>
    <mergeCell ref="B404:V404"/>
    <mergeCell ref="B455:V455"/>
    <mergeCell ref="B458:V458"/>
    <mergeCell ref="B459:V459"/>
    <mergeCell ref="B460:V460"/>
    <mergeCell ref="B461:V461"/>
    <mergeCell ref="B398:V398"/>
    <mergeCell ref="B399:V399"/>
    <mergeCell ref="B400:V400"/>
    <mergeCell ref="B401:V401"/>
    <mergeCell ref="B402:V402"/>
    <mergeCell ref="B403:V403"/>
    <mergeCell ref="B392:V392"/>
    <mergeCell ref="B393:V393"/>
    <mergeCell ref="B394:V394"/>
    <mergeCell ref="B395:V395"/>
    <mergeCell ref="B396:V396"/>
    <mergeCell ref="B397:V397"/>
    <mergeCell ref="B386:V386"/>
    <mergeCell ref="B387:V387"/>
    <mergeCell ref="B388:V388"/>
    <mergeCell ref="B389:V389"/>
    <mergeCell ref="B390:V390"/>
    <mergeCell ref="B391:V391"/>
    <mergeCell ref="B333:V333"/>
    <mergeCell ref="B334:V334"/>
    <mergeCell ref="B335:V335"/>
    <mergeCell ref="B383:V383"/>
    <mergeCell ref="B384:V384"/>
    <mergeCell ref="B385:V385"/>
    <mergeCell ref="B252:V252"/>
    <mergeCell ref="B253:V253"/>
    <mergeCell ref="B254:V254"/>
    <mergeCell ref="B255:V255"/>
    <mergeCell ref="B256:V256"/>
    <mergeCell ref="B328:V328"/>
    <mergeCell ref="B173:V173"/>
    <mergeCell ref="B174:V174"/>
    <mergeCell ref="B175:V175"/>
    <mergeCell ref="B176:V176"/>
    <mergeCell ref="B177:V177"/>
    <mergeCell ref="B249:V249"/>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15:V115"/>
    <mergeCell ref="B148:V148"/>
    <mergeCell ref="B151:V151"/>
    <mergeCell ref="B152:V152"/>
    <mergeCell ref="B153:V153"/>
    <mergeCell ref="B154:V154"/>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45:V45"/>
    <mergeCell ref="B48:V48"/>
    <mergeCell ref="B49:V49"/>
    <mergeCell ref="B50:V50"/>
    <mergeCell ref="B51:V51"/>
    <mergeCell ref="B52:V52"/>
    <mergeCell ref="B6:V6"/>
    <mergeCell ref="B7:V7"/>
    <mergeCell ref="B8:V8"/>
    <mergeCell ref="B9:V9"/>
    <mergeCell ref="B10:V10"/>
    <mergeCell ref="B11:V11"/>
    <mergeCell ref="T518:T519"/>
    <mergeCell ref="U518:U519"/>
    <mergeCell ref="V518:V519"/>
    <mergeCell ref="A1:A2"/>
    <mergeCell ref="B1:V1"/>
    <mergeCell ref="B2:V2"/>
    <mergeCell ref="B3:V3"/>
    <mergeCell ref="A4:A522"/>
    <mergeCell ref="B4:V4"/>
    <mergeCell ref="B5:V5"/>
    <mergeCell ref="N518:N519"/>
    <mergeCell ref="O518:O519"/>
    <mergeCell ref="P518:P519"/>
    <mergeCell ref="Q518:Q519"/>
    <mergeCell ref="R518:R519"/>
    <mergeCell ref="S518:S519"/>
    <mergeCell ref="H518:H519"/>
    <mergeCell ref="I518:I519"/>
    <mergeCell ref="J518:J519"/>
    <mergeCell ref="K518:K519"/>
    <mergeCell ref="L518:L519"/>
    <mergeCell ref="M518:M519"/>
    <mergeCell ref="R516:R517"/>
    <mergeCell ref="S516:S517"/>
    <mergeCell ref="T516:U517"/>
    <mergeCell ref="V516:V517"/>
    <mergeCell ref="B518:B519"/>
    <mergeCell ref="C518:C519"/>
    <mergeCell ref="D518:D519"/>
    <mergeCell ref="E518:E519"/>
    <mergeCell ref="F518:F519"/>
    <mergeCell ref="G518:G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B494:B495"/>
    <mergeCell ref="C494:C495"/>
    <mergeCell ref="D494:E495"/>
    <mergeCell ref="F494:F495"/>
    <mergeCell ref="G494:G495"/>
    <mergeCell ref="H494:I495"/>
    <mergeCell ref="R491:R492"/>
    <mergeCell ref="S491:S492"/>
    <mergeCell ref="T491:U492"/>
    <mergeCell ref="V491:V492"/>
    <mergeCell ref="D493:F493"/>
    <mergeCell ref="H493:J493"/>
    <mergeCell ref="L493:N493"/>
    <mergeCell ref="P493:R493"/>
    <mergeCell ref="T493:V493"/>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V476:V477"/>
    <mergeCell ref="D478:F478"/>
    <mergeCell ref="H478:J478"/>
    <mergeCell ref="L478:N478"/>
    <mergeCell ref="P478:R478"/>
    <mergeCell ref="T478:V478"/>
    <mergeCell ref="P476:P477"/>
    <mergeCell ref="Q476:Q477"/>
    <mergeCell ref="R476:R477"/>
    <mergeCell ref="S476:S477"/>
    <mergeCell ref="T476:T477"/>
    <mergeCell ref="U476:U477"/>
    <mergeCell ref="J476:J477"/>
    <mergeCell ref="K476:K477"/>
    <mergeCell ref="L476:L477"/>
    <mergeCell ref="M476:M477"/>
    <mergeCell ref="N476:N477"/>
    <mergeCell ref="O476:O477"/>
    <mergeCell ref="S474:S475"/>
    <mergeCell ref="T474:V475"/>
    <mergeCell ref="B476:B477"/>
    <mergeCell ref="C476:C477"/>
    <mergeCell ref="D476:D477"/>
    <mergeCell ref="E476:E477"/>
    <mergeCell ref="F476:F477"/>
    <mergeCell ref="G476:G477"/>
    <mergeCell ref="H476:H477"/>
    <mergeCell ref="I476:I477"/>
    <mergeCell ref="H475:J475"/>
    <mergeCell ref="K474:K475"/>
    <mergeCell ref="L474:N474"/>
    <mergeCell ref="L475:N475"/>
    <mergeCell ref="O474:O475"/>
    <mergeCell ref="P474:R475"/>
    <mergeCell ref="T453:T454"/>
    <mergeCell ref="U453:U454"/>
    <mergeCell ref="V453:V454"/>
    <mergeCell ref="B472:V472"/>
    <mergeCell ref="B474:B475"/>
    <mergeCell ref="C474:C475"/>
    <mergeCell ref="D474:F474"/>
    <mergeCell ref="D475:F475"/>
    <mergeCell ref="G474:G475"/>
    <mergeCell ref="H474:J474"/>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51:R452"/>
    <mergeCell ref="S451:S452"/>
    <mergeCell ref="T451:U452"/>
    <mergeCell ref="V451:V452"/>
    <mergeCell ref="B453:B454"/>
    <mergeCell ref="C453:C454"/>
    <mergeCell ref="D453:D454"/>
    <mergeCell ref="E453:E454"/>
    <mergeCell ref="F453:F454"/>
    <mergeCell ref="G453:G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P426:Q427"/>
    <mergeCell ref="R426:R427"/>
    <mergeCell ref="S426:S427"/>
    <mergeCell ref="T426:U427"/>
    <mergeCell ref="V426:V427"/>
    <mergeCell ref="D428:F428"/>
    <mergeCell ref="H428:J428"/>
    <mergeCell ref="L428:N428"/>
    <mergeCell ref="P428:R428"/>
    <mergeCell ref="T428:V428"/>
    <mergeCell ref="H426:I427"/>
    <mergeCell ref="J426:J427"/>
    <mergeCell ref="K426:K427"/>
    <mergeCell ref="L426:M427"/>
    <mergeCell ref="N426:N427"/>
    <mergeCell ref="O426:O427"/>
    <mergeCell ref="P424:Q425"/>
    <mergeCell ref="R424:R425"/>
    <mergeCell ref="S424:S425"/>
    <mergeCell ref="T424:U425"/>
    <mergeCell ref="V424:V425"/>
    <mergeCell ref="B426:B427"/>
    <mergeCell ref="C426:C427"/>
    <mergeCell ref="D426:E427"/>
    <mergeCell ref="F426:F427"/>
    <mergeCell ref="G426:G427"/>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D411:F411"/>
    <mergeCell ref="H411:J411"/>
    <mergeCell ref="L411:N411"/>
    <mergeCell ref="P411:R411"/>
    <mergeCell ref="T411:V411"/>
    <mergeCell ref="B412:B413"/>
    <mergeCell ref="C412:C413"/>
    <mergeCell ref="D412:E413"/>
    <mergeCell ref="F412:F413"/>
    <mergeCell ref="G412:G413"/>
    <mergeCell ref="Q409:Q410"/>
    <mergeCell ref="R409:R410"/>
    <mergeCell ref="S409:S410"/>
    <mergeCell ref="T409:T410"/>
    <mergeCell ref="U409:U410"/>
    <mergeCell ref="V409:V410"/>
    <mergeCell ref="K409:K410"/>
    <mergeCell ref="L409:L410"/>
    <mergeCell ref="M409:M410"/>
    <mergeCell ref="N409:N410"/>
    <mergeCell ref="O409:O410"/>
    <mergeCell ref="P409:P410"/>
    <mergeCell ref="T407:V408"/>
    <mergeCell ref="B409:B410"/>
    <mergeCell ref="C409:C410"/>
    <mergeCell ref="D409:D410"/>
    <mergeCell ref="E409:E410"/>
    <mergeCell ref="F409:F410"/>
    <mergeCell ref="G409:G410"/>
    <mergeCell ref="H409:H410"/>
    <mergeCell ref="I409:I410"/>
    <mergeCell ref="J409:J410"/>
    <mergeCell ref="K407:K408"/>
    <mergeCell ref="L407:N407"/>
    <mergeCell ref="L408:N408"/>
    <mergeCell ref="O407:O408"/>
    <mergeCell ref="P407:R408"/>
    <mergeCell ref="S407:S408"/>
    <mergeCell ref="U381:U382"/>
    <mergeCell ref="V381:V382"/>
    <mergeCell ref="B405:V405"/>
    <mergeCell ref="B407:B408"/>
    <mergeCell ref="C407:C408"/>
    <mergeCell ref="D407:F407"/>
    <mergeCell ref="D408:F408"/>
    <mergeCell ref="G407:G408"/>
    <mergeCell ref="H407:J407"/>
    <mergeCell ref="H408:J408"/>
    <mergeCell ref="O381:O382"/>
    <mergeCell ref="P381:P382"/>
    <mergeCell ref="Q381:Q382"/>
    <mergeCell ref="R381:R382"/>
    <mergeCell ref="S381:S382"/>
    <mergeCell ref="T381:T382"/>
    <mergeCell ref="I381:I382"/>
    <mergeCell ref="J381:J382"/>
    <mergeCell ref="K381:K382"/>
    <mergeCell ref="L381:L382"/>
    <mergeCell ref="M381:M382"/>
    <mergeCell ref="N381:N382"/>
    <mergeCell ref="S379:S380"/>
    <mergeCell ref="T379:U380"/>
    <mergeCell ref="V379:V380"/>
    <mergeCell ref="B381:B382"/>
    <mergeCell ref="C381:C382"/>
    <mergeCell ref="D381:D382"/>
    <mergeCell ref="E381:E382"/>
    <mergeCell ref="F381:F382"/>
    <mergeCell ref="G381:G382"/>
    <mergeCell ref="H381:H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T373:T374"/>
    <mergeCell ref="U373:U374"/>
    <mergeCell ref="V373:V374"/>
    <mergeCell ref="B375:B376"/>
    <mergeCell ref="C375:C376"/>
    <mergeCell ref="D375:E376"/>
    <mergeCell ref="F375:F376"/>
    <mergeCell ref="G375:G376"/>
    <mergeCell ref="H375:I376"/>
    <mergeCell ref="J375:J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T358:T359"/>
    <mergeCell ref="U358:U359"/>
    <mergeCell ref="V358:V359"/>
    <mergeCell ref="D360:F360"/>
    <mergeCell ref="H360:J360"/>
    <mergeCell ref="L360:N360"/>
    <mergeCell ref="P360:R360"/>
    <mergeCell ref="T360:V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U341:U342"/>
    <mergeCell ref="V341:V342"/>
    <mergeCell ref="D343:F343"/>
    <mergeCell ref="H343:J343"/>
    <mergeCell ref="L343:N343"/>
    <mergeCell ref="P343:R343"/>
    <mergeCell ref="T343:V343"/>
    <mergeCell ref="N341:N342"/>
    <mergeCell ref="O341:O342"/>
    <mergeCell ref="P341:Q342"/>
    <mergeCell ref="R341:R342"/>
    <mergeCell ref="S341:S342"/>
    <mergeCell ref="T341:T342"/>
    <mergeCell ref="H341:H342"/>
    <mergeCell ref="I341:I342"/>
    <mergeCell ref="J341:J342"/>
    <mergeCell ref="K341:K342"/>
    <mergeCell ref="L341:L342"/>
    <mergeCell ref="M341:M342"/>
    <mergeCell ref="O338:O340"/>
    <mergeCell ref="P338:R340"/>
    <mergeCell ref="S338:S340"/>
    <mergeCell ref="T338:V340"/>
    <mergeCell ref="B341:B342"/>
    <mergeCell ref="C341:C342"/>
    <mergeCell ref="D341:D342"/>
    <mergeCell ref="E341:E342"/>
    <mergeCell ref="F341:F342"/>
    <mergeCell ref="G341:G342"/>
    <mergeCell ref="H338:J338"/>
    <mergeCell ref="H339:J339"/>
    <mergeCell ref="H340:J340"/>
    <mergeCell ref="K338:K340"/>
    <mergeCell ref="L338:N338"/>
    <mergeCell ref="L339:N339"/>
    <mergeCell ref="L340:N340"/>
    <mergeCell ref="T326:T327"/>
    <mergeCell ref="U326:U327"/>
    <mergeCell ref="V326:V327"/>
    <mergeCell ref="B336:V336"/>
    <mergeCell ref="B338:B340"/>
    <mergeCell ref="C338:C340"/>
    <mergeCell ref="D338:F338"/>
    <mergeCell ref="D339:F339"/>
    <mergeCell ref="D340:F340"/>
    <mergeCell ref="G338:G340"/>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S294:S295"/>
    <mergeCell ref="T294:T295"/>
    <mergeCell ref="U294:U295"/>
    <mergeCell ref="V294:V295"/>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T290:T291"/>
    <mergeCell ref="U290:U291"/>
    <mergeCell ref="V290:V291"/>
    <mergeCell ref="B292:F292"/>
    <mergeCell ref="H292:J292"/>
    <mergeCell ref="L292:N292"/>
    <mergeCell ref="P292:R292"/>
    <mergeCell ref="T292:V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S264:S265"/>
    <mergeCell ref="T264:T265"/>
    <mergeCell ref="U264:U265"/>
    <mergeCell ref="V264:V265"/>
    <mergeCell ref="B266:B267"/>
    <mergeCell ref="C266:C267"/>
    <mergeCell ref="D266:E267"/>
    <mergeCell ref="F266:F267"/>
    <mergeCell ref="G266:G267"/>
    <mergeCell ref="H266:I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D263:F263"/>
    <mergeCell ref="H263:J263"/>
    <mergeCell ref="L263:N263"/>
    <mergeCell ref="P263:R263"/>
    <mergeCell ref="T263:V263"/>
    <mergeCell ref="B264:B265"/>
    <mergeCell ref="C264:C265"/>
    <mergeCell ref="D264:D265"/>
    <mergeCell ref="E264:E265"/>
    <mergeCell ref="F264:F265"/>
    <mergeCell ref="T259:V261"/>
    <mergeCell ref="D262:F262"/>
    <mergeCell ref="H262:J262"/>
    <mergeCell ref="L262:N262"/>
    <mergeCell ref="P262:R262"/>
    <mergeCell ref="T262:V262"/>
    <mergeCell ref="H259:J261"/>
    <mergeCell ref="K259:K261"/>
    <mergeCell ref="L259:N261"/>
    <mergeCell ref="O259:O261"/>
    <mergeCell ref="P259:R261"/>
    <mergeCell ref="S259:S261"/>
    <mergeCell ref="T247:T248"/>
    <mergeCell ref="U247:U248"/>
    <mergeCell ref="V247:V248"/>
    <mergeCell ref="B257:V257"/>
    <mergeCell ref="B259:B261"/>
    <mergeCell ref="C259:C261"/>
    <mergeCell ref="D259:F259"/>
    <mergeCell ref="D260:F260"/>
    <mergeCell ref="D261:F261"/>
    <mergeCell ref="G259:G261"/>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S215:S216"/>
    <mergeCell ref="T215:T216"/>
    <mergeCell ref="U215:U216"/>
    <mergeCell ref="V215:V216"/>
    <mergeCell ref="B217:B218"/>
    <mergeCell ref="C217:C218"/>
    <mergeCell ref="D217:E218"/>
    <mergeCell ref="F217:F218"/>
    <mergeCell ref="G217:G218"/>
    <mergeCell ref="H217:I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D214:F214"/>
    <mergeCell ref="H214:J214"/>
    <mergeCell ref="L214:N214"/>
    <mergeCell ref="P214:R214"/>
    <mergeCell ref="T214:V214"/>
    <mergeCell ref="B215:B216"/>
    <mergeCell ref="C215:C216"/>
    <mergeCell ref="D215:D216"/>
    <mergeCell ref="E215:E216"/>
    <mergeCell ref="F215:F216"/>
    <mergeCell ref="T211:T212"/>
    <mergeCell ref="U211:U212"/>
    <mergeCell ref="V211:V212"/>
    <mergeCell ref="B213:F213"/>
    <mergeCell ref="H213:J213"/>
    <mergeCell ref="L213:N213"/>
    <mergeCell ref="P213:R213"/>
    <mergeCell ref="T213:V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S185:S186"/>
    <mergeCell ref="T185:T186"/>
    <mergeCell ref="U185:U186"/>
    <mergeCell ref="V185:V186"/>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D184:F184"/>
    <mergeCell ref="H184:J184"/>
    <mergeCell ref="L184:N184"/>
    <mergeCell ref="P184:R184"/>
    <mergeCell ref="T184:V184"/>
    <mergeCell ref="B185:B186"/>
    <mergeCell ref="C185:C186"/>
    <mergeCell ref="D185:D186"/>
    <mergeCell ref="E185:E186"/>
    <mergeCell ref="F185:F186"/>
    <mergeCell ref="O180:O182"/>
    <mergeCell ref="P180:R182"/>
    <mergeCell ref="S180:S182"/>
    <mergeCell ref="T180:V182"/>
    <mergeCell ref="D183:F183"/>
    <mergeCell ref="H183:J183"/>
    <mergeCell ref="L183:N183"/>
    <mergeCell ref="P183:R183"/>
    <mergeCell ref="T183:V183"/>
    <mergeCell ref="H180:J180"/>
    <mergeCell ref="H181:J181"/>
    <mergeCell ref="H182:J182"/>
    <mergeCell ref="K180:K182"/>
    <mergeCell ref="L180:N180"/>
    <mergeCell ref="L181:N181"/>
    <mergeCell ref="L182:N182"/>
    <mergeCell ref="T146:T147"/>
    <mergeCell ref="U146:U147"/>
    <mergeCell ref="V146:V147"/>
    <mergeCell ref="B178:V178"/>
    <mergeCell ref="B180:B182"/>
    <mergeCell ref="C180:C182"/>
    <mergeCell ref="D180:F180"/>
    <mergeCell ref="D181:F181"/>
    <mergeCell ref="D182:F182"/>
    <mergeCell ref="G180:G182"/>
    <mergeCell ref="N146:N147"/>
    <mergeCell ref="O146:O147"/>
    <mergeCell ref="P146:P147"/>
    <mergeCell ref="Q146:Q147"/>
    <mergeCell ref="R146:R147"/>
    <mergeCell ref="S146:S147"/>
    <mergeCell ref="H146:H147"/>
    <mergeCell ref="I146:I147"/>
    <mergeCell ref="J146:J147"/>
    <mergeCell ref="K146:K147"/>
    <mergeCell ref="L146:L147"/>
    <mergeCell ref="M146:M147"/>
    <mergeCell ref="S144:S145"/>
    <mergeCell ref="T144:T145"/>
    <mergeCell ref="U144:U145"/>
    <mergeCell ref="V144:V145"/>
    <mergeCell ref="B146:B147"/>
    <mergeCell ref="C146:C147"/>
    <mergeCell ref="D146:D147"/>
    <mergeCell ref="E146:E147"/>
    <mergeCell ref="F146:F147"/>
    <mergeCell ref="G146:G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P142:Q143"/>
    <mergeCell ref="R142:R143"/>
    <mergeCell ref="S142:S143"/>
    <mergeCell ref="T142:U143"/>
    <mergeCell ref="V142:V143"/>
    <mergeCell ref="B144:B145"/>
    <mergeCell ref="C144:C145"/>
    <mergeCell ref="D144:D145"/>
    <mergeCell ref="E144:E145"/>
    <mergeCell ref="F144:F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P136:Q137"/>
    <mergeCell ref="R136:R137"/>
    <mergeCell ref="S136:S137"/>
    <mergeCell ref="T136:U137"/>
    <mergeCell ref="V136:V137"/>
    <mergeCell ref="B138:B139"/>
    <mergeCell ref="C138:C139"/>
    <mergeCell ref="D138:E139"/>
    <mergeCell ref="F138:F139"/>
    <mergeCell ref="G138:G139"/>
    <mergeCell ref="H136:I137"/>
    <mergeCell ref="J136:J137"/>
    <mergeCell ref="K136:K137"/>
    <mergeCell ref="L136:M137"/>
    <mergeCell ref="N136:N137"/>
    <mergeCell ref="O136:O137"/>
    <mergeCell ref="P134:Q135"/>
    <mergeCell ref="R134:R135"/>
    <mergeCell ref="S134:S135"/>
    <mergeCell ref="T134:U135"/>
    <mergeCell ref="V134:V135"/>
    <mergeCell ref="B136:B137"/>
    <mergeCell ref="C136:C137"/>
    <mergeCell ref="D136:E137"/>
    <mergeCell ref="F136:F137"/>
    <mergeCell ref="G136:G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Q122:Q123"/>
    <mergeCell ref="R122:R123"/>
    <mergeCell ref="S122:S123"/>
    <mergeCell ref="T122:U123"/>
    <mergeCell ref="V122:V123"/>
    <mergeCell ref="B124:B125"/>
    <mergeCell ref="C124:C125"/>
    <mergeCell ref="D124:E125"/>
    <mergeCell ref="F124:F125"/>
    <mergeCell ref="G124:G125"/>
    <mergeCell ref="J122:J123"/>
    <mergeCell ref="K122:K123"/>
    <mergeCell ref="L122:M123"/>
    <mergeCell ref="N122:N123"/>
    <mergeCell ref="O122:O123"/>
    <mergeCell ref="P122:P123"/>
    <mergeCell ref="B122:B123"/>
    <mergeCell ref="C122:C123"/>
    <mergeCell ref="D122:E123"/>
    <mergeCell ref="F122:F123"/>
    <mergeCell ref="G122:G123"/>
    <mergeCell ref="H122:I123"/>
    <mergeCell ref="T119:T120"/>
    <mergeCell ref="U119:U120"/>
    <mergeCell ref="V119:V120"/>
    <mergeCell ref="D121:F121"/>
    <mergeCell ref="H121:J121"/>
    <mergeCell ref="L121:N121"/>
    <mergeCell ref="P121:R121"/>
    <mergeCell ref="T121:V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85:U86"/>
    <mergeCell ref="V85:V86"/>
    <mergeCell ref="B116:V116"/>
    <mergeCell ref="D118:F118"/>
    <mergeCell ref="H118:J118"/>
    <mergeCell ref="L118:N118"/>
    <mergeCell ref="P118:R118"/>
    <mergeCell ref="T118:V118"/>
    <mergeCell ref="B87:V87"/>
    <mergeCell ref="B90:V90"/>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T56:T57"/>
    <mergeCell ref="U56:U57"/>
    <mergeCell ref="V56:V57"/>
    <mergeCell ref="D58:F58"/>
    <mergeCell ref="H58:J58"/>
    <mergeCell ref="L58:N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V53"/>
    <mergeCell ref="D55:F55"/>
    <mergeCell ref="H55:J55"/>
    <mergeCell ref="L55:N55"/>
    <mergeCell ref="P55:R55"/>
    <mergeCell ref="T55:V55"/>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O17:O18"/>
    <mergeCell ref="P17:R18"/>
    <mergeCell ref="S17:S18"/>
    <mergeCell ref="T17:V18"/>
    <mergeCell ref="B19:B20"/>
    <mergeCell ref="C19:C20"/>
    <mergeCell ref="D19:E20"/>
    <mergeCell ref="F19:F20"/>
    <mergeCell ref="G19:G20"/>
    <mergeCell ref="H19:I20"/>
    <mergeCell ref="T15:T16"/>
    <mergeCell ref="U15:U16"/>
    <mergeCell ref="V15:V16"/>
    <mergeCell ref="B17:B18"/>
    <mergeCell ref="C17:C18"/>
    <mergeCell ref="D17:F18"/>
    <mergeCell ref="G17:G18"/>
    <mergeCell ref="H17:J18"/>
    <mergeCell ref="K17:K18"/>
    <mergeCell ref="L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V12"/>
    <mergeCell ref="D14:F14"/>
    <mergeCell ref="H14:J14"/>
    <mergeCell ref="L14:N14"/>
    <mergeCell ref="P14:R14"/>
    <mergeCell ref="T14:V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1.85546875" customWidth="1"/>
    <col min="4" max="4" width="2.5703125" customWidth="1"/>
    <col min="5" max="5" width="9.7109375" customWidth="1"/>
    <col min="6" max="6" width="2" customWidth="1"/>
    <col min="7" max="7" width="11.85546875" customWidth="1"/>
    <col min="8" max="8" width="2.5703125" customWidth="1"/>
    <col min="9" max="9" width="9.7109375" customWidth="1"/>
    <col min="10" max="10" width="2" customWidth="1"/>
    <col min="11" max="11" width="11.85546875" customWidth="1"/>
    <col min="12" max="12" width="2.5703125" customWidth="1"/>
    <col min="13" max="13" width="9.7109375" customWidth="1"/>
    <col min="14" max="14" width="2" customWidth="1"/>
    <col min="15" max="15" width="11.85546875" customWidth="1"/>
    <col min="16" max="16" width="2.5703125" customWidth="1"/>
    <col min="17" max="17" width="9.7109375" customWidth="1"/>
    <col min="18" max="18" width="2" customWidth="1"/>
  </cols>
  <sheetData>
    <row r="1" spans="1:18" ht="15" customHeight="1">
      <c r="A1" s="9" t="s">
        <v>121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14</v>
      </c>
      <c r="B3" s="11"/>
      <c r="C3" s="11"/>
      <c r="D3" s="11"/>
      <c r="E3" s="11"/>
      <c r="F3" s="11"/>
      <c r="G3" s="11"/>
      <c r="H3" s="11"/>
      <c r="I3" s="11"/>
      <c r="J3" s="11"/>
      <c r="K3" s="11"/>
      <c r="L3" s="11"/>
      <c r="M3" s="11"/>
      <c r="N3" s="11"/>
      <c r="O3" s="11"/>
      <c r="P3" s="11"/>
      <c r="Q3" s="11"/>
      <c r="R3" s="11"/>
    </row>
    <row r="4" spans="1:18">
      <c r="A4" s="12" t="s">
        <v>1215</v>
      </c>
      <c r="B4" s="61" t="s">
        <v>1216</v>
      </c>
      <c r="C4" s="61"/>
      <c r="D4" s="61"/>
      <c r="E4" s="61"/>
      <c r="F4" s="61"/>
      <c r="G4" s="61"/>
      <c r="H4" s="61"/>
      <c r="I4" s="61"/>
      <c r="J4" s="61"/>
      <c r="K4" s="61"/>
      <c r="L4" s="61"/>
      <c r="M4" s="61"/>
      <c r="N4" s="61"/>
      <c r="O4" s="61"/>
      <c r="P4" s="61"/>
      <c r="Q4" s="61"/>
      <c r="R4" s="61"/>
    </row>
    <row r="5" spans="1:18" ht="25.5" customHeight="1">
      <c r="A5" s="12"/>
      <c r="B5" s="39" t="s">
        <v>1217</v>
      </c>
      <c r="C5" s="39"/>
      <c r="D5" s="39"/>
      <c r="E5" s="39"/>
      <c r="F5" s="39"/>
      <c r="G5" s="39"/>
      <c r="H5" s="39"/>
      <c r="I5" s="39"/>
      <c r="J5" s="39"/>
      <c r="K5" s="39"/>
      <c r="L5" s="39"/>
      <c r="M5" s="39"/>
      <c r="N5" s="39"/>
      <c r="O5" s="39"/>
      <c r="P5" s="39"/>
      <c r="Q5" s="39"/>
      <c r="R5" s="39"/>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187">
        <v>2014</v>
      </c>
      <c r="C8" s="39"/>
      <c r="D8" s="179" t="s">
        <v>1218</v>
      </c>
      <c r="E8" s="179"/>
      <c r="F8" s="179"/>
      <c r="G8" s="39"/>
      <c r="H8" s="179" t="s">
        <v>1220</v>
      </c>
      <c r="I8" s="179"/>
      <c r="J8" s="179"/>
      <c r="K8" s="39"/>
      <c r="L8" s="179" t="s">
        <v>1221</v>
      </c>
      <c r="M8" s="179"/>
      <c r="N8" s="179"/>
      <c r="O8" s="39"/>
      <c r="P8" s="179" t="s">
        <v>1222</v>
      </c>
      <c r="Q8" s="179"/>
      <c r="R8" s="179"/>
    </row>
    <row r="9" spans="1:18" ht="15.75" thickBot="1">
      <c r="A9" s="12"/>
      <c r="B9" s="187"/>
      <c r="C9" s="39"/>
      <c r="D9" s="142" t="s">
        <v>1219</v>
      </c>
      <c r="E9" s="142"/>
      <c r="F9" s="142"/>
      <c r="G9" s="39"/>
      <c r="H9" s="142" t="s">
        <v>1219</v>
      </c>
      <c r="I9" s="142"/>
      <c r="J9" s="142"/>
      <c r="K9" s="39"/>
      <c r="L9" s="142" t="s">
        <v>1219</v>
      </c>
      <c r="M9" s="142"/>
      <c r="N9" s="142"/>
      <c r="O9" s="39"/>
      <c r="P9" s="142" t="s">
        <v>1219</v>
      </c>
      <c r="Q9" s="142"/>
      <c r="R9" s="142"/>
    </row>
    <row r="10" spans="1:18">
      <c r="A10" s="12"/>
      <c r="B10" s="143" t="s">
        <v>1223</v>
      </c>
      <c r="C10" s="30"/>
      <c r="D10" s="145" t="s">
        <v>223</v>
      </c>
      <c r="E10" s="149">
        <v>174545</v>
      </c>
      <c r="F10" s="35"/>
      <c r="G10" s="30"/>
      <c r="H10" s="145" t="s">
        <v>223</v>
      </c>
      <c r="I10" s="149">
        <v>205334</v>
      </c>
      <c r="J10" s="35"/>
      <c r="K10" s="30"/>
      <c r="L10" s="145" t="s">
        <v>223</v>
      </c>
      <c r="M10" s="149">
        <v>202258</v>
      </c>
      <c r="N10" s="35"/>
      <c r="O10" s="30"/>
      <c r="P10" s="145" t="s">
        <v>223</v>
      </c>
      <c r="Q10" s="149">
        <v>211442</v>
      </c>
      <c r="R10" s="35"/>
    </row>
    <row r="11" spans="1:18">
      <c r="A11" s="12"/>
      <c r="B11" s="143"/>
      <c r="C11" s="30"/>
      <c r="D11" s="144"/>
      <c r="E11" s="148"/>
      <c r="F11" s="30"/>
      <c r="G11" s="30"/>
      <c r="H11" s="144"/>
      <c r="I11" s="148"/>
      <c r="J11" s="30"/>
      <c r="K11" s="30"/>
      <c r="L11" s="144"/>
      <c r="M11" s="148"/>
      <c r="N11" s="30"/>
      <c r="O11" s="30"/>
      <c r="P11" s="144"/>
      <c r="Q11" s="148"/>
      <c r="R11" s="30"/>
    </row>
    <row r="12" spans="1:18">
      <c r="A12" s="12"/>
      <c r="B12" s="150" t="s">
        <v>1224</v>
      </c>
      <c r="C12" s="39"/>
      <c r="D12" s="154">
        <v>28469</v>
      </c>
      <c r="E12" s="154"/>
      <c r="F12" s="39"/>
      <c r="G12" s="39"/>
      <c r="H12" s="154">
        <v>42312</v>
      </c>
      <c r="I12" s="154"/>
      <c r="J12" s="39"/>
      <c r="K12" s="39"/>
      <c r="L12" s="154">
        <v>42861</v>
      </c>
      <c r="M12" s="154"/>
      <c r="N12" s="39"/>
      <c r="O12" s="39"/>
      <c r="P12" s="154">
        <v>52786</v>
      </c>
      <c r="Q12" s="154"/>
      <c r="R12" s="39"/>
    </row>
    <row r="13" spans="1:18">
      <c r="A13" s="12"/>
      <c r="B13" s="150"/>
      <c r="C13" s="39"/>
      <c r="D13" s="154"/>
      <c r="E13" s="154"/>
      <c r="F13" s="39"/>
      <c r="G13" s="39"/>
      <c r="H13" s="154"/>
      <c r="I13" s="154"/>
      <c r="J13" s="39"/>
      <c r="K13" s="39"/>
      <c r="L13" s="154"/>
      <c r="M13" s="154"/>
      <c r="N13" s="39"/>
      <c r="O13" s="39"/>
      <c r="P13" s="154"/>
      <c r="Q13" s="154"/>
      <c r="R13" s="39"/>
    </row>
    <row r="14" spans="1:18">
      <c r="A14" s="12"/>
      <c r="B14" s="143" t="s">
        <v>38</v>
      </c>
      <c r="C14" s="30"/>
      <c r="D14" s="148">
        <v>1617</v>
      </c>
      <c r="E14" s="148"/>
      <c r="F14" s="30"/>
      <c r="G14" s="30"/>
      <c r="H14" s="148">
        <v>17472</v>
      </c>
      <c r="I14" s="148"/>
      <c r="J14" s="30"/>
      <c r="K14" s="30"/>
      <c r="L14" s="148">
        <v>20048</v>
      </c>
      <c r="M14" s="148"/>
      <c r="N14" s="30"/>
      <c r="O14" s="30"/>
      <c r="P14" s="148">
        <v>31190</v>
      </c>
      <c r="Q14" s="148"/>
      <c r="R14" s="30"/>
    </row>
    <row r="15" spans="1:18">
      <c r="A15" s="12"/>
      <c r="B15" s="143"/>
      <c r="C15" s="30"/>
      <c r="D15" s="148"/>
      <c r="E15" s="148"/>
      <c r="F15" s="30"/>
      <c r="G15" s="30"/>
      <c r="H15" s="148"/>
      <c r="I15" s="148"/>
      <c r="J15" s="30"/>
      <c r="K15" s="30"/>
      <c r="L15" s="148"/>
      <c r="M15" s="148"/>
      <c r="N15" s="30"/>
      <c r="O15" s="30"/>
      <c r="P15" s="148"/>
      <c r="Q15" s="148"/>
      <c r="R15" s="30"/>
    </row>
    <row r="16" spans="1:18">
      <c r="A16" s="12"/>
      <c r="B16" s="150" t="s">
        <v>44</v>
      </c>
      <c r="C16" s="39"/>
      <c r="D16" s="153" t="s">
        <v>1225</v>
      </c>
      <c r="E16" s="153"/>
      <c r="F16" s="158" t="s">
        <v>226</v>
      </c>
      <c r="G16" s="39"/>
      <c r="H16" s="154">
        <v>7111</v>
      </c>
      <c r="I16" s="154"/>
      <c r="J16" s="39"/>
      <c r="K16" s="39"/>
      <c r="L16" s="154">
        <v>12255</v>
      </c>
      <c r="M16" s="154"/>
      <c r="N16" s="39"/>
      <c r="O16" s="39"/>
      <c r="P16" s="154">
        <v>16151</v>
      </c>
      <c r="Q16" s="154"/>
      <c r="R16" s="39"/>
    </row>
    <row r="17" spans="1:18">
      <c r="A17" s="12"/>
      <c r="B17" s="150"/>
      <c r="C17" s="39"/>
      <c r="D17" s="153"/>
      <c r="E17" s="153"/>
      <c r="F17" s="158"/>
      <c r="G17" s="39"/>
      <c r="H17" s="154"/>
      <c r="I17" s="154"/>
      <c r="J17" s="39"/>
      <c r="K17" s="39"/>
      <c r="L17" s="154"/>
      <c r="M17" s="154"/>
      <c r="N17" s="39"/>
      <c r="O17" s="39"/>
      <c r="P17" s="154"/>
      <c r="Q17" s="154"/>
      <c r="R17" s="39"/>
    </row>
    <row r="18" spans="1:18" ht="24">
      <c r="A18" s="12"/>
      <c r="B18" s="140" t="s">
        <v>1226</v>
      </c>
      <c r="C18" s="21"/>
      <c r="D18" s="30"/>
      <c r="E18" s="30"/>
      <c r="F18" s="30"/>
      <c r="G18" s="21"/>
      <c r="H18" s="30"/>
      <c r="I18" s="30"/>
      <c r="J18" s="30"/>
      <c r="K18" s="21"/>
      <c r="L18" s="30"/>
      <c r="M18" s="30"/>
      <c r="N18" s="30"/>
      <c r="O18" s="21"/>
      <c r="P18" s="30"/>
      <c r="Q18" s="30"/>
      <c r="R18" s="30"/>
    </row>
    <row r="19" spans="1:18">
      <c r="A19" s="12"/>
      <c r="B19" s="152" t="s">
        <v>555</v>
      </c>
      <c r="C19" s="39"/>
      <c r="D19" s="158" t="s">
        <v>223</v>
      </c>
      <c r="E19" s="153" t="s">
        <v>1227</v>
      </c>
      <c r="F19" s="158" t="s">
        <v>226</v>
      </c>
      <c r="G19" s="39"/>
      <c r="H19" s="158" t="s">
        <v>223</v>
      </c>
      <c r="I19" s="153">
        <v>0.23</v>
      </c>
      <c r="J19" s="39"/>
      <c r="K19" s="39"/>
      <c r="L19" s="158" t="s">
        <v>223</v>
      </c>
      <c r="M19" s="153">
        <v>0.4</v>
      </c>
      <c r="N19" s="39"/>
      <c r="O19" s="39"/>
      <c r="P19" s="158" t="s">
        <v>223</v>
      </c>
      <c r="Q19" s="153">
        <v>0.53</v>
      </c>
      <c r="R19" s="39"/>
    </row>
    <row r="20" spans="1:18">
      <c r="A20" s="12"/>
      <c r="B20" s="152"/>
      <c r="C20" s="39"/>
      <c r="D20" s="158"/>
      <c r="E20" s="153"/>
      <c r="F20" s="158"/>
      <c r="G20" s="39"/>
      <c r="H20" s="158"/>
      <c r="I20" s="153"/>
      <c r="J20" s="39"/>
      <c r="K20" s="39"/>
      <c r="L20" s="158"/>
      <c r="M20" s="153"/>
      <c r="N20" s="39"/>
      <c r="O20" s="39"/>
      <c r="P20" s="158"/>
      <c r="Q20" s="153"/>
      <c r="R20" s="39"/>
    </row>
    <row r="21" spans="1:18">
      <c r="A21" s="12"/>
      <c r="B21" s="151" t="s">
        <v>556</v>
      </c>
      <c r="C21" s="30"/>
      <c r="D21" s="144" t="s">
        <v>223</v>
      </c>
      <c r="E21" s="146" t="s">
        <v>1227</v>
      </c>
      <c r="F21" s="144" t="s">
        <v>226</v>
      </c>
      <c r="G21" s="30"/>
      <c r="H21" s="144" t="s">
        <v>223</v>
      </c>
      <c r="I21" s="146">
        <v>0.23</v>
      </c>
      <c r="J21" s="30"/>
      <c r="K21" s="30"/>
      <c r="L21" s="144" t="s">
        <v>223</v>
      </c>
      <c r="M21" s="146">
        <v>0.38</v>
      </c>
      <c r="N21" s="30"/>
      <c r="O21" s="30"/>
      <c r="P21" s="144" t="s">
        <v>223</v>
      </c>
      <c r="Q21" s="146">
        <v>0.48</v>
      </c>
      <c r="R21" s="30"/>
    </row>
    <row r="22" spans="1:18">
      <c r="A22" s="12"/>
      <c r="B22" s="151"/>
      <c r="C22" s="30"/>
      <c r="D22" s="144"/>
      <c r="E22" s="146"/>
      <c r="F22" s="144"/>
      <c r="G22" s="30"/>
      <c r="H22" s="144"/>
      <c r="I22" s="146"/>
      <c r="J22" s="30"/>
      <c r="K22" s="30"/>
      <c r="L22" s="144"/>
      <c r="M22" s="146"/>
      <c r="N22" s="30"/>
      <c r="O22" s="30"/>
      <c r="P22" s="144"/>
      <c r="Q22" s="146"/>
      <c r="R22" s="30"/>
    </row>
    <row r="23" spans="1:18" ht="24">
      <c r="A23" s="12"/>
      <c r="B23" s="141" t="s">
        <v>1228</v>
      </c>
      <c r="C23" s="14"/>
      <c r="D23" s="39"/>
      <c r="E23" s="39"/>
      <c r="F23" s="39"/>
      <c r="G23" s="14"/>
      <c r="H23" s="39"/>
      <c r="I23" s="39"/>
      <c r="J23" s="39"/>
      <c r="K23" s="14"/>
      <c r="L23" s="39"/>
      <c r="M23" s="39"/>
      <c r="N23" s="39"/>
      <c r="O23" s="14"/>
      <c r="P23" s="39"/>
      <c r="Q23" s="39"/>
      <c r="R23" s="39"/>
    </row>
    <row r="24" spans="1:18">
      <c r="A24" s="12"/>
      <c r="B24" s="151" t="s">
        <v>555</v>
      </c>
      <c r="C24" s="30"/>
      <c r="D24" s="144" t="s">
        <v>223</v>
      </c>
      <c r="E24" s="146" t="s">
        <v>1229</v>
      </c>
      <c r="F24" s="144" t="s">
        <v>226</v>
      </c>
      <c r="G24" s="30"/>
      <c r="H24" s="144" t="s">
        <v>223</v>
      </c>
      <c r="I24" s="146" t="s">
        <v>238</v>
      </c>
      <c r="J24" s="30"/>
      <c r="K24" s="30"/>
      <c r="L24" s="144" t="s">
        <v>223</v>
      </c>
      <c r="M24" s="146" t="s">
        <v>238</v>
      </c>
      <c r="N24" s="30"/>
      <c r="O24" s="30"/>
      <c r="P24" s="144" t="s">
        <v>223</v>
      </c>
      <c r="Q24" s="146" t="s">
        <v>1229</v>
      </c>
      <c r="R24" s="144" t="s">
        <v>226</v>
      </c>
    </row>
    <row r="25" spans="1:18">
      <c r="A25" s="12"/>
      <c r="B25" s="151"/>
      <c r="C25" s="30"/>
      <c r="D25" s="144"/>
      <c r="E25" s="146"/>
      <c r="F25" s="144"/>
      <c r="G25" s="30"/>
      <c r="H25" s="144"/>
      <c r="I25" s="146"/>
      <c r="J25" s="30"/>
      <c r="K25" s="30"/>
      <c r="L25" s="144"/>
      <c r="M25" s="146"/>
      <c r="N25" s="30"/>
      <c r="O25" s="30"/>
      <c r="P25" s="144"/>
      <c r="Q25" s="146"/>
      <c r="R25" s="144"/>
    </row>
    <row r="26" spans="1:18">
      <c r="A26" s="12"/>
      <c r="B26" s="152" t="s">
        <v>556</v>
      </c>
      <c r="C26" s="39"/>
      <c r="D26" s="158" t="s">
        <v>223</v>
      </c>
      <c r="E26" s="153" t="s">
        <v>1229</v>
      </c>
      <c r="F26" s="158" t="s">
        <v>226</v>
      </c>
      <c r="G26" s="39"/>
      <c r="H26" s="158" t="s">
        <v>223</v>
      </c>
      <c r="I26" s="153" t="s">
        <v>238</v>
      </c>
      <c r="J26" s="39"/>
      <c r="K26" s="39"/>
      <c r="L26" s="158" t="s">
        <v>223</v>
      </c>
      <c r="M26" s="153" t="s">
        <v>238</v>
      </c>
      <c r="N26" s="39"/>
      <c r="O26" s="39"/>
      <c r="P26" s="158" t="s">
        <v>223</v>
      </c>
      <c r="Q26" s="153" t="s">
        <v>1229</v>
      </c>
      <c r="R26" s="158" t="s">
        <v>226</v>
      </c>
    </row>
    <row r="27" spans="1:18">
      <c r="A27" s="12"/>
      <c r="B27" s="152"/>
      <c r="C27" s="39"/>
      <c r="D27" s="158"/>
      <c r="E27" s="153"/>
      <c r="F27" s="158"/>
      <c r="G27" s="39"/>
      <c r="H27" s="158"/>
      <c r="I27" s="153"/>
      <c r="J27" s="39"/>
      <c r="K27" s="39"/>
      <c r="L27" s="158"/>
      <c r="M27" s="153"/>
      <c r="N27" s="39"/>
      <c r="O27" s="39"/>
      <c r="P27" s="158"/>
      <c r="Q27" s="153"/>
      <c r="R27" s="158"/>
    </row>
    <row r="28" spans="1:18">
      <c r="A28" s="12"/>
      <c r="B28" s="187">
        <v>2013</v>
      </c>
      <c r="C28" s="39"/>
      <c r="D28" s="179" t="s">
        <v>1218</v>
      </c>
      <c r="E28" s="179"/>
      <c r="F28" s="179"/>
      <c r="G28" s="39"/>
      <c r="H28" s="179" t="s">
        <v>1220</v>
      </c>
      <c r="I28" s="179"/>
      <c r="J28" s="179"/>
      <c r="K28" s="39"/>
      <c r="L28" s="179" t="s">
        <v>1221</v>
      </c>
      <c r="M28" s="179"/>
      <c r="N28" s="179"/>
      <c r="O28" s="39"/>
      <c r="P28" s="179" t="s">
        <v>1222</v>
      </c>
      <c r="Q28" s="179"/>
      <c r="R28" s="179"/>
    </row>
    <row r="29" spans="1:18" ht="15.75" thickBot="1">
      <c r="A29" s="12"/>
      <c r="B29" s="187"/>
      <c r="C29" s="39"/>
      <c r="D29" s="142" t="s">
        <v>1219</v>
      </c>
      <c r="E29" s="142"/>
      <c r="F29" s="142"/>
      <c r="G29" s="39"/>
      <c r="H29" s="142" t="s">
        <v>1219</v>
      </c>
      <c r="I29" s="142"/>
      <c r="J29" s="142"/>
      <c r="K29" s="39"/>
      <c r="L29" s="142" t="s">
        <v>1219</v>
      </c>
      <c r="M29" s="142"/>
      <c r="N29" s="142"/>
      <c r="O29" s="39"/>
      <c r="P29" s="142" t="s">
        <v>1219</v>
      </c>
      <c r="Q29" s="142"/>
      <c r="R29" s="142"/>
    </row>
    <row r="30" spans="1:18">
      <c r="A30" s="12"/>
      <c r="B30" s="143" t="s">
        <v>1223</v>
      </c>
      <c r="C30" s="30"/>
      <c r="D30" s="145" t="s">
        <v>223</v>
      </c>
      <c r="E30" s="149">
        <v>189202</v>
      </c>
      <c r="F30" s="35"/>
      <c r="G30" s="30"/>
      <c r="H30" s="145" t="s">
        <v>223</v>
      </c>
      <c r="I30" s="149">
        <v>199123</v>
      </c>
      <c r="J30" s="35"/>
      <c r="K30" s="30"/>
      <c r="L30" s="145" t="s">
        <v>223</v>
      </c>
      <c r="M30" s="149">
        <v>194936</v>
      </c>
      <c r="N30" s="35"/>
      <c r="O30" s="30"/>
      <c r="P30" s="145" t="s">
        <v>223</v>
      </c>
      <c r="Q30" s="149">
        <v>200012</v>
      </c>
      <c r="R30" s="35"/>
    </row>
    <row r="31" spans="1:18">
      <c r="A31" s="12"/>
      <c r="B31" s="143"/>
      <c r="C31" s="30"/>
      <c r="D31" s="144"/>
      <c r="E31" s="148"/>
      <c r="F31" s="30"/>
      <c r="G31" s="30"/>
      <c r="H31" s="144"/>
      <c r="I31" s="148"/>
      <c r="J31" s="30"/>
      <c r="K31" s="30"/>
      <c r="L31" s="144"/>
      <c r="M31" s="148"/>
      <c r="N31" s="30"/>
      <c r="O31" s="30"/>
      <c r="P31" s="144"/>
      <c r="Q31" s="148"/>
      <c r="R31" s="30"/>
    </row>
    <row r="32" spans="1:18">
      <c r="A32" s="12"/>
      <c r="B32" s="150" t="s">
        <v>1224</v>
      </c>
      <c r="C32" s="39"/>
      <c r="D32" s="154">
        <v>39253</v>
      </c>
      <c r="E32" s="154"/>
      <c r="F32" s="39"/>
      <c r="G32" s="39"/>
      <c r="H32" s="154">
        <v>43777</v>
      </c>
      <c r="I32" s="154"/>
      <c r="J32" s="39"/>
      <c r="K32" s="39"/>
      <c r="L32" s="154">
        <v>45139</v>
      </c>
      <c r="M32" s="154"/>
      <c r="N32" s="39"/>
      <c r="O32" s="39"/>
      <c r="P32" s="154">
        <v>46057</v>
      </c>
      <c r="Q32" s="154"/>
      <c r="R32" s="39"/>
    </row>
    <row r="33" spans="1:18">
      <c r="A33" s="12"/>
      <c r="B33" s="150"/>
      <c r="C33" s="39"/>
      <c r="D33" s="154"/>
      <c r="E33" s="154"/>
      <c r="F33" s="39"/>
      <c r="G33" s="39"/>
      <c r="H33" s="154"/>
      <c r="I33" s="154"/>
      <c r="J33" s="39"/>
      <c r="K33" s="39"/>
      <c r="L33" s="154"/>
      <c r="M33" s="154"/>
      <c r="N33" s="39"/>
      <c r="O33" s="39"/>
      <c r="P33" s="154"/>
      <c r="Q33" s="154"/>
      <c r="R33" s="39"/>
    </row>
    <row r="34" spans="1:18">
      <c r="A34" s="12"/>
      <c r="B34" s="143" t="s">
        <v>38</v>
      </c>
      <c r="C34" s="30"/>
      <c r="D34" s="148">
        <v>13647</v>
      </c>
      <c r="E34" s="148"/>
      <c r="F34" s="30"/>
      <c r="G34" s="30"/>
      <c r="H34" s="148">
        <v>20481</v>
      </c>
      <c r="I34" s="148"/>
      <c r="J34" s="30"/>
      <c r="K34" s="30"/>
      <c r="L34" s="148">
        <v>21879</v>
      </c>
      <c r="M34" s="148"/>
      <c r="N34" s="30"/>
      <c r="O34" s="30"/>
      <c r="P34" s="148">
        <v>6008</v>
      </c>
      <c r="Q34" s="148"/>
      <c r="R34" s="30"/>
    </row>
    <row r="35" spans="1:18">
      <c r="A35" s="12"/>
      <c r="B35" s="143"/>
      <c r="C35" s="30"/>
      <c r="D35" s="148"/>
      <c r="E35" s="148"/>
      <c r="F35" s="30"/>
      <c r="G35" s="30"/>
      <c r="H35" s="148"/>
      <c r="I35" s="148"/>
      <c r="J35" s="30"/>
      <c r="K35" s="30"/>
      <c r="L35" s="148"/>
      <c r="M35" s="148"/>
      <c r="N35" s="30"/>
      <c r="O35" s="30"/>
      <c r="P35" s="148"/>
      <c r="Q35" s="148"/>
      <c r="R35" s="30"/>
    </row>
    <row r="36" spans="1:18">
      <c r="A36" s="12"/>
      <c r="B36" s="150" t="s">
        <v>44</v>
      </c>
      <c r="C36" s="39"/>
      <c r="D36" s="154">
        <v>4968</v>
      </c>
      <c r="E36" s="154"/>
      <c r="F36" s="39"/>
      <c r="G36" s="39"/>
      <c r="H36" s="154">
        <v>1059</v>
      </c>
      <c r="I36" s="154"/>
      <c r="J36" s="39"/>
      <c r="K36" s="39"/>
      <c r="L36" s="154">
        <v>12575</v>
      </c>
      <c r="M36" s="154"/>
      <c r="N36" s="39"/>
      <c r="O36" s="39"/>
      <c r="P36" s="153" t="s">
        <v>1230</v>
      </c>
      <c r="Q36" s="153"/>
      <c r="R36" s="158" t="s">
        <v>226</v>
      </c>
    </row>
    <row r="37" spans="1:18">
      <c r="A37" s="12"/>
      <c r="B37" s="150"/>
      <c r="C37" s="39"/>
      <c r="D37" s="154"/>
      <c r="E37" s="154"/>
      <c r="F37" s="39"/>
      <c r="G37" s="39"/>
      <c r="H37" s="154"/>
      <c r="I37" s="154"/>
      <c r="J37" s="39"/>
      <c r="K37" s="39"/>
      <c r="L37" s="154"/>
      <c r="M37" s="154"/>
      <c r="N37" s="39"/>
      <c r="O37" s="39"/>
      <c r="P37" s="153"/>
      <c r="Q37" s="153"/>
      <c r="R37" s="158"/>
    </row>
    <row r="38" spans="1:18" ht="24">
      <c r="A38" s="12"/>
      <c r="B38" s="140" t="s">
        <v>1226</v>
      </c>
      <c r="C38" s="21"/>
      <c r="D38" s="30"/>
      <c r="E38" s="30"/>
      <c r="F38" s="30"/>
      <c r="G38" s="21"/>
      <c r="H38" s="30"/>
      <c r="I38" s="30"/>
      <c r="J38" s="30"/>
      <c r="K38" s="21"/>
      <c r="L38" s="30"/>
      <c r="M38" s="30"/>
      <c r="N38" s="30"/>
      <c r="O38" s="21"/>
      <c r="P38" s="30"/>
      <c r="Q38" s="30"/>
      <c r="R38" s="30"/>
    </row>
    <row r="39" spans="1:18">
      <c r="A39" s="12"/>
      <c r="B39" s="152" t="s">
        <v>555</v>
      </c>
      <c r="C39" s="39"/>
      <c r="D39" s="158" t="s">
        <v>223</v>
      </c>
      <c r="E39" s="153">
        <v>0.16</v>
      </c>
      <c r="F39" s="39"/>
      <c r="G39" s="39"/>
      <c r="H39" s="158" t="s">
        <v>223</v>
      </c>
      <c r="I39" s="153">
        <v>0.03</v>
      </c>
      <c r="J39" s="39"/>
      <c r="K39" s="39"/>
      <c r="L39" s="158" t="s">
        <v>223</v>
      </c>
      <c r="M39" s="153">
        <v>0.41</v>
      </c>
      <c r="N39" s="39"/>
      <c r="O39" s="39"/>
      <c r="P39" s="158" t="s">
        <v>223</v>
      </c>
      <c r="Q39" s="153" t="s">
        <v>1231</v>
      </c>
      <c r="R39" s="158" t="s">
        <v>226</v>
      </c>
    </row>
    <row r="40" spans="1:18">
      <c r="A40" s="12"/>
      <c r="B40" s="152"/>
      <c r="C40" s="39"/>
      <c r="D40" s="158"/>
      <c r="E40" s="153"/>
      <c r="F40" s="39"/>
      <c r="G40" s="39"/>
      <c r="H40" s="158"/>
      <c r="I40" s="153"/>
      <c r="J40" s="39"/>
      <c r="K40" s="39"/>
      <c r="L40" s="158"/>
      <c r="M40" s="153"/>
      <c r="N40" s="39"/>
      <c r="O40" s="39"/>
      <c r="P40" s="158"/>
      <c r="Q40" s="153"/>
      <c r="R40" s="158"/>
    </row>
    <row r="41" spans="1:18">
      <c r="A41" s="12"/>
      <c r="B41" s="151" t="s">
        <v>556</v>
      </c>
      <c r="C41" s="30"/>
      <c r="D41" s="144" t="s">
        <v>223</v>
      </c>
      <c r="E41" s="146">
        <v>0.16</v>
      </c>
      <c r="F41" s="30"/>
      <c r="G41" s="30"/>
      <c r="H41" s="144" t="s">
        <v>223</v>
      </c>
      <c r="I41" s="146">
        <v>0.03</v>
      </c>
      <c r="J41" s="30"/>
      <c r="K41" s="30"/>
      <c r="L41" s="144" t="s">
        <v>223</v>
      </c>
      <c r="M41" s="146">
        <v>0.38</v>
      </c>
      <c r="N41" s="30"/>
      <c r="O41" s="30"/>
      <c r="P41" s="144" t="s">
        <v>223</v>
      </c>
      <c r="Q41" s="146" t="s">
        <v>1231</v>
      </c>
      <c r="R41" s="144" t="s">
        <v>226</v>
      </c>
    </row>
    <row r="42" spans="1:18">
      <c r="A42" s="12"/>
      <c r="B42" s="151"/>
      <c r="C42" s="30"/>
      <c r="D42" s="144"/>
      <c r="E42" s="146"/>
      <c r="F42" s="30"/>
      <c r="G42" s="30"/>
      <c r="H42" s="144"/>
      <c r="I42" s="146"/>
      <c r="J42" s="30"/>
      <c r="K42" s="30"/>
      <c r="L42" s="144"/>
      <c r="M42" s="146"/>
      <c r="N42" s="30"/>
      <c r="O42" s="30"/>
      <c r="P42" s="144"/>
      <c r="Q42" s="146"/>
      <c r="R42" s="144"/>
    </row>
    <row r="43" spans="1:18" ht="24">
      <c r="A43" s="12"/>
      <c r="B43" s="141" t="s">
        <v>1228</v>
      </c>
      <c r="C43" s="14"/>
      <c r="D43" s="39"/>
      <c r="E43" s="39"/>
      <c r="F43" s="39"/>
      <c r="G43" s="14"/>
      <c r="H43" s="39"/>
      <c r="I43" s="39"/>
      <c r="J43" s="39"/>
      <c r="K43" s="14"/>
      <c r="L43" s="39"/>
      <c r="M43" s="39"/>
      <c r="N43" s="39"/>
      <c r="O43" s="14"/>
      <c r="P43" s="39"/>
      <c r="Q43" s="39"/>
      <c r="R43" s="39"/>
    </row>
    <row r="44" spans="1:18">
      <c r="A44" s="12"/>
      <c r="B44" s="151" t="s">
        <v>555</v>
      </c>
      <c r="C44" s="30"/>
      <c r="D44" s="144" t="s">
        <v>223</v>
      </c>
      <c r="E44" s="146" t="s">
        <v>238</v>
      </c>
      <c r="F44" s="30"/>
      <c r="G44" s="30"/>
      <c r="H44" s="144" t="s">
        <v>223</v>
      </c>
      <c r="I44" s="146" t="s">
        <v>1229</v>
      </c>
      <c r="J44" s="144" t="s">
        <v>226</v>
      </c>
      <c r="K44" s="30"/>
      <c r="L44" s="144" t="s">
        <v>223</v>
      </c>
      <c r="M44" s="146" t="s">
        <v>1229</v>
      </c>
      <c r="N44" s="144" t="s">
        <v>226</v>
      </c>
      <c r="O44" s="30"/>
      <c r="P44" s="144" t="s">
        <v>223</v>
      </c>
      <c r="Q44" s="146" t="s">
        <v>1232</v>
      </c>
      <c r="R44" s="144" t="s">
        <v>226</v>
      </c>
    </row>
    <row r="45" spans="1:18">
      <c r="A45" s="12"/>
      <c r="B45" s="151"/>
      <c r="C45" s="30"/>
      <c r="D45" s="144"/>
      <c r="E45" s="146"/>
      <c r="F45" s="30"/>
      <c r="G45" s="30"/>
      <c r="H45" s="144"/>
      <c r="I45" s="146"/>
      <c r="J45" s="144"/>
      <c r="K45" s="30"/>
      <c r="L45" s="144"/>
      <c r="M45" s="146"/>
      <c r="N45" s="144"/>
      <c r="O45" s="30"/>
      <c r="P45" s="144"/>
      <c r="Q45" s="146"/>
      <c r="R45" s="144"/>
    </row>
    <row r="46" spans="1:18">
      <c r="A46" s="12"/>
      <c r="B46" s="152" t="s">
        <v>556</v>
      </c>
      <c r="C46" s="39"/>
      <c r="D46" s="158" t="s">
        <v>223</v>
      </c>
      <c r="E46" s="153" t="s">
        <v>238</v>
      </c>
      <c r="F46" s="39"/>
      <c r="G46" s="39"/>
      <c r="H46" s="158" t="s">
        <v>223</v>
      </c>
      <c r="I46" s="153" t="s">
        <v>1229</v>
      </c>
      <c r="J46" s="158" t="s">
        <v>226</v>
      </c>
      <c r="K46" s="39"/>
      <c r="L46" s="158" t="s">
        <v>223</v>
      </c>
      <c r="M46" s="153" t="s">
        <v>1229</v>
      </c>
      <c r="N46" s="158" t="s">
        <v>226</v>
      </c>
      <c r="O46" s="39"/>
      <c r="P46" s="158" t="s">
        <v>223</v>
      </c>
      <c r="Q46" s="153" t="s">
        <v>1232</v>
      </c>
      <c r="R46" s="158" t="s">
        <v>226</v>
      </c>
    </row>
    <row r="47" spans="1:18">
      <c r="A47" s="12"/>
      <c r="B47" s="152"/>
      <c r="C47" s="39"/>
      <c r="D47" s="158"/>
      <c r="E47" s="153"/>
      <c r="F47" s="39"/>
      <c r="G47" s="39"/>
      <c r="H47" s="158"/>
      <c r="I47" s="153"/>
      <c r="J47" s="158"/>
      <c r="K47" s="39"/>
      <c r="L47" s="158"/>
      <c r="M47" s="153"/>
      <c r="N47" s="158"/>
      <c r="O47" s="39"/>
      <c r="P47" s="158"/>
      <c r="Q47" s="153"/>
      <c r="R47" s="158"/>
    </row>
  </sheetData>
  <mergeCells count="298">
    <mergeCell ref="A1:A2"/>
    <mergeCell ref="B1:R1"/>
    <mergeCell ref="B2:R2"/>
    <mergeCell ref="B3:R3"/>
    <mergeCell ref="A4:A47"/>
    <mergeCell ref="B4:R4"/>
    <mergeCell ref="B5:R5"/>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B28:B29"/>
    <mergeCell ref="C28:C29"/>
    <mergeCell ref="D28:F28"/>
    <mergeCell ref="D29:F29"/>
    <mergeCell ref="G28:G29"/>
    <mergeCell ref="H28:J28"/>
    <mergeCell ref="H29:J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42578125" customWidth="1"/>
    <col min="9" max="9" width="5" customWidth="1"/>
    <col min="10" max="10" width="1.85546875" customWidth="1"/>
    <col min="12" max="12" width="2.85546875" customWidth="1"/>
    <col min="13" max="13" width="4.28515625" customWidth="1"/>
    <col min="14" max="14" width="2.140625" customWidth="1"/>
    <col min="16" max="16" width="2" customWidth="1"/>
    <col min="17" max="17" width="4.85546875" customWidth="1"/>
    <col min="18" max="18" width="1.5703125" customWidth="1"/>
  </cols>
  <sheetData>
    <row r="1" spans="1:18" ht="15" customHeight="1">
      <c r="A1" s="9" t="s">
        <v>1233</v>
      </c>
      <c r="B1" s="9" t="s">
        <v>2</v>
      </c>
      <c r="C1" s="9"/>
      <c r="D1" s="9"/>
      <c r="E1" s="9"/>
      <c r="F1" s="9"/>
      <c r="G1" s="9"/>
      <c r="H1" s="9"/>
      <c r="I1" s="9"/>
      <c r="J1" s="9"/>
      <c r="K1" s="9"/>
      <c r="L1" s="9"/>
      <c r="M1" s="9"/>
      <c r="N1" s="9"/>
      <c r="O1" s="9"/>
      <c r="P1" s="9"/>
      <c r="Q1" s="9"/>
      <c r="R1" s="9"/>
    </row>
    <row r="2" spans="1:18" ht="15" customHeight="1">
      <c r="A2" s="9"/>
      <c r="B2" s="9" t="s">
        <v>29</v>
      </c>
      <c r="C2" s="9"/>
      <c r="D2" s="9"/>
      <c r="E2" s="9"/>
      <c r="F2" s="9"/>
      <c r="G2" s="9"/>
      <c r="H2" s="9"/>
      <c r="I2" s="9"/>
      <c r="J2" s="9"/>
      <c r="K2" s="9"/>
      <c r="L2" s="9"/>
      <c r="M2" s="9"/>
      <c r="N2" s="9"/>
      <c r="O2" s="9"/>
      <c r="P2" s="9"/>
      <c r="Q2" s="9"/>
      <c r="R2" s="9"/>
    </row>
    <row r="3" spans="1:18" ht="30">
      <c r="A3" s="3" t="s">
        <v>1234</v>
      </c>
      <c r="B3" s="11"/>
      <c r="C3" s="11"/>
      <c r="D3" s="11"/>
      <c r="E3" s="11"/>
      <c r="F3" s="11"/>
      <c r="G3" s="11"/>
      <c r="H3" s="11"/>
      <c r="I3" s="11"/>
      <c r="J3" s="11"/>
      <c r="K3" s="11"/>
      <c r="L3" s="11"/>
      <c r="M3" s="11"/>
      <c r="N3" s="11"/>
      <c r="O3" s="11"/>
      <c r="P3" s="11"/>
      <c r="Q3" s="11"/>
      <c r="R3" s="11"/>
    </row>
    <row r="4" spans="1:18">
      <c r="A4" s="12" t="s">
        <v>1233</v>
      </c>
      <c r="B4" s="185" t="s">
        <v>1235</v>
      </c>
      <c r="C4" s="185"/>
      <c r="D4" s="185"/>
      <c r="E4" s="185"/>
      <c r="F4" s="185"/>
      <c r="G4" s="185"/>
      <c r="H4" s="185"/>
      <c r="I4" s="185"/>
      <c r="J4" s="185"/>
      <c r="K4" s="185"/>
      <c r="L4" s="185"/>
      <c r="M4" s="185"/>
      <c r="N4" s="185"/>
      <c r="O4" s="185"/>
      <c r="P4" s="185"/>
      <c r="Q4" s="185"/>
      <c r="R4" s="185"/>
    </row>
    <row r="5" spans="1:18">
      <c r="A5" s="12"/>
      <c r="B5" s="185" t="s">
        <v>1236</v>
      </c>
      <c r="C5" s="185"/>
      <c r="D5" s="185"/>
      <c r="E5" s="185"/>
      <c r="F5" s="185"/>
      <c r="G5" s="185"/>
      <c r="H5" s="185"/>
      <c r="I5" s="185"/>
      <c r="J5" s="185"/>
      <c r="K5" s="185"/>
      <c r="L5" s="185"/>
      <c r="M5" s="185"/>
      <c r="N5" s="185"/>
      <c r="O5" s="185"/>
      <c r="P5" s="185"/>
      <c r="Q5" s="185"/>
      <c r="R5" s="185"/>
    </row>
    <row r="6" spans="1:18">
      <c r="A6" s="12"/>
      <c r="B6" s="92"/>
      <c r="C6" s="92"/>
      <c r="D6" s="92"/>
      <c r="E6" s="92"/>
      <c r="F6" s="92"/>
      <c r="G6" s="92"/>
      <c r="H6" s="92"/>
      <c r="I6" s="92"/>
      <c r="J6" s="92"/>
      <c r="K6" s="92"/>
      <c r="L6" s="92"/>
      <c r="M6" s="92"/>
      <c r="N6" s="92"/>
      <c r="O6" s="92"/>
      <c r="P6" s="92"/>
      <c r="Q6" s="92"/>
      <c r="R6" s="92"/>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22.5" customHeight="1">
      <c r="A9" s="12"/>
      <c r="B9" s="188" t="s">
        <v>1237</v>
      </c>
      <c r="C9" s="39"/>
      <c r="D9" s="63" t="s">
        <v>1238</v>
      </c>
      <c r="E9" s="63"/>
      <c r="F9" s="63"/>
      <c r="G9" s="39"/>
      <c r="H9" s="63" t="s">
        <v>1241</v>
      </c>
      <c r="I9" s="63"/>
      <c r="J9" s="63"/>
      <c r="K9" s="39"/>
      <c r="L9" s="63" t="s">
        <v>1241</v>
      </c>
      <c r="M9" s="63"/>
      <c r="N9" s="63"/>
      <c r="O9" s="39"/>
      <c r="P9" s="63" t="s">
        <v>1247</v>
      </c>
      <c r="Q9" s="63"/>
      <c r="R9" s="63"/>
    </row>
    <row r="10" spans="1:18">
      <c r="A10" s="12"/>
      <c r="B10" s="188"/>
      <c r="C10" s="39"/>
      <c r="D10" s="63" t="s">
        <v>1239</v>
      </c>
      <c r="E10" s="63"/>
      <c r="F10" s="63"/>
      <c r="G10" s="39"/>
      <c r="H10" s="63" t="s">
        <v>1242</v>
      </c>
      <c r="I10" s="63"/>
      <c r="J10" s="63"/>
      <c r="K10" s="39"/>
      <c r="L10" s="63" t="s">
        <v>1242</v>
      </c>
      <c r="M10" s="63"/>
      <c r="N10" s="63"/>
      <c r="O10" s="39"/>
      <c r="P10" s="63" t="s">
        <v>1248</v>
      </c>
      <c r="Q10" s="63"/>
      <c r="R10" s="63"/>
    </row>
    <row r="11" spans="1:18">
      <c r="A11" s="12"/>
      <c r="B11" s="188"/>
      <c r="C11" s="39"/>
      <c r="D11" s="63" t="s">
        <v>1240</v>
      </c>
      <c r="E11" s="63"/>
      <c r="F11" s="63"/>
      <c r="G11" s="39"/>
      <c r="H11" s="63" t="s">
        <v>1243</v>
      </c>
      <c r="I11" s="63"/>
      <c r="J11" s="63"/>
      <c r="K11" s="39"/>
      <c r="L11" s="63" t="s">
        <v>1245</v>
      </c>
      <c r="M11" s="63"/>
      <c r="N11" s="63"/>
      <c r="O11" s="39"/>
      <c r="P11" s="63" t="s">
        <v>1249</v>
      </c>
      <c r="Q11" s="63"/>
      <c r="R11" s="63"/>
    </row>
    <row r="12" spans="1:18" ht="15.75" thickBot="1">
      <c r="A12" s="12"/>
      <c r="B12" s="189"/>
      <c r="C12" s="39"/>
      <c r="D12" s="180"/>
      <c r="E12" s="180"/>
      <c r="F12" s="180"/>
      <c r="G12" s="39"/>
      <c r="H12" s="27" t="s">
        <v>1244</v>
      </c>
      <c r="I12" s="27"/>
      <c r="J12" s="27"/>
      <c r="K12" s="39"/>
      <c r="L12" s="27" t="s">
        <v>1246</v>
      </c>
      <c r="M12" s="27"/>
      <c r="N12" s="27"/>
      <c r="O12" s="39"/>
      <c r="P12" s="180"/>
      <c r="Q12" s="180"/>
      <c r="R12" s="180"/>
    </row>
    <row r="13" spans="1:18">
      <c r="A13" s="12"/>
      <c r="B13" s="20" t="s">
        <v>1250</v>
      </c>
      <c r="C13" s="21"/>
      <c r="D13" s="35"/>
      <c r="E13" s="35"/>
      <c r="F13" s="35"/>
      <c r="G13" s="21"/>
      <c r="H13" s="35"/>
      <c r="I13" s="35"/>
      <c r="J13" s="35"/>
      <c r="K13" s="21"/>
      <c r="L13" s="35"/>
      <c r="M13" s="35"/>
      <c r="N13" s="35"/>
      <c r="O13" s="21"/>
      <c r="P13" s="35"/>
      <c r="Q13" s="35"/>
      <c r="R13" s="35"/>
    </row>
    <row r="14" spans="1:18">
      <c r="A14" s="12"/>
      <c r="B14" s="70" t="s">
        <v>108</v>
      </c>
      <c r="C14" s="39"/>
      <c r="D14" s="41" t="s">
        <v>223</v>
      </c>
      <c r="E14" s="40" t="s">
        <v>307</v>
      </c>
      <c r="F14" s="41" t="s">
        <v>226</v>
      </c>
      <c r="G14" s="39"/>
      <c r="H14" s="41" t="s">
        <v>223</v>
      </c>
      <c r="I14" s="40">
        <v>126</v>
      </c>
      <c r="J14" s="39"/>
      <c r="K14" s="39"/>
      <c r="L14" s="41" t="s">
        <v>223</v>
      </c>
      <c r="M14" s="40" t="s">
        <v>238</v>
      </c>
      <c r="N14" s="39"/>
      <c r="O14" s="39"/>
      <c r="P14" s="41" t="s">
        <v>223</v>
      </c>
      <c r="Q14" s="40" t="s">
        <v>306</v>
      </c>
      <c r="R14" s="41" t="s">
        <v>226</v>
      </c>
    </row>
    <row r="15" spans="1:18">
      <c r="A15" s="12"/>
      <c r="B15" s="70"/>
      <c r="C15" s="39"/>
      <c r="D15" s="41"/>
      <c r="E15" s="40"/>
      <c r="F15" s="41"/>
      <c r="G15" s="39"/>
      <c r="H15" s="41"/>
      <c r="I15" s="40"/>
      <c r="J15" s="39"/>
      <c r="K15" s="39"/>
      <c r="L15" s="41"/>
      <c r="M15" s="40"/>
      <c r="N15" s="39"/>
      <c r="O15" s="39"/>
      <c r="P15" s="41"/>
      <c r="Q15" s="40"/>
      <c r="R15" s="41"/>
    </row>
    <row r="16" spans="1:18">
      <c r="A16" s="12"/>
      <c r="B16" s="71" t="s">
        <v>1251</v>
      </c>
      <c r="C16" s="30"/>
      <c r="D16" s="33" t="s">
        <v>617</v>
      </c>
      <c r="E16" s="33"/>
      <c r="F16" s="31" t="s">
        <v>226</v>
      </c>
      <c r="G16" s="30"/>
      <c r="H16" s="36">
        <v>1954</v>
      </c>
      <c r="I16" s="36"/>
      <c r="J16" s="30"/>
      <c r="K16" s="30"/>
      <c r="L16" s="36">
        <v>2649</v>
      </c>
      <c r="M16" s="36"/>
      <c r="N16" s="30"/>
      <c r="O16" s="30"/>
      <c r="P16" s="33" t="s">
        <v>616</v>
      </c>
      <c r="Q16" s="33"/>
      <c r="R16" s="31" t="s">
        <v>226</v>
      </c>
    </row>
    <row r="17" spans="1:18">
      <c r="A17" s="12"/>
      <c r="B17" s="71"/>
      <c r="C17" s="30"/>
      <c r="D17" s="33"/>
      <c r="E17" s="33"/>
      <c r="F17" s="31"/>
      <c r="G17" s="30"/>
      <c r="H17" s="36"/>
      <c r="I17" s="36"/>
      <c r="J17" s="30"/>
      <c r="K17" s="30"/>
      <c r="L17" s="36"/>
      <c r="M17" s="36"/>
      <c r="N17" s="30"/>
      <c r="O17" s="30"/>
      <c r="P17" s="33"/>
      <c r="Q17" s="33"/>
      <c r="R17" s="31"/>
    </row>
    <row r="18" spans="1:18">
      <c r="A18" s="12"/>
      <c r="B18" s="24" t="s">
        <v>1252</v>
      </c>
      <c r="C18" s="14"/>
      <c r="D18" s="39"/>
      <c r="E18" s="39"/>
      <c r="F18" s="39"/>
      <c r="G18" s="14"/>
      <c r="H18" s="39"/>
      <c r="I18" s="39"/>
      <c r="J18" s="39"/>
      <c r="K18" s="14"/>
      <c r="L18" s="39"/>
      <c r="M18" s="39"/>
      <c r="N18" s="39"/>
      <c r="O18" s="14"/>
      <c r="P18" s="39"/>
      <c r="Q18" s="39"/>
      <c r="R18" s="39"/>
    </row>
    <row r="19" spans="1:18">
      <c r="A19" s="12"/>
      <c r="B19" s="71" t="s">
        <v>108</v>
      </c>
      <c r="C19" s="30"/>
      <c r="D19" s="31" t="s">
        <v>223</v>
      </c>
      <c r="E19" s="33" t="s">
        <v>1253</v>
      </c>
      <c r="F19" s="31" t="s">
        <v>226</v>
      </c>
      <c r="G19" s="30"/>
      <c r="H19" s="31" t="s">
        <v>223</v>
      </c>
      <c r="I19" s="33" t="s">
        <v>545</v>
      </c>
      <c r="J19" s="31" t="s">
        <v>226</v>
      </c>
      <c r="K19" s="30"/>
      <c r="L19" s="31" t="s">
        <v>223</v>
      </c>
      <c r="M19" s="33" t="s">
        <v>238</v>
      </c>
      <c r="N19" s="30"/>
      <c r="O19" s="30"/>
      <c r="P19" s="31" t="s">
        <v>223</v>
      </c>
      <c r="Q19" s="33" t="s">
        <v>307</v>
      </c>
      <c r="R19" s="31" t="s">
        <v>226</v>
      </c>
    </row>
    <row r="20" spans="1:18">
      <c r="A20" s="12"/>
      <c r="B20" s="71"/>
      <c r="C20" s="30"/>
      <c r="D20" s="31"/>
      <c r="E20" s="33"/>
      <c r="F20" s="31"/>
      <c r="G20" s="30"/>
      <c r="H20" s="31"/>
      <c r="I20" s="33"/>
      <c r="J20" s="31"/>
      <c r="K20" s="30"/>
      <c r="L20" s="31"/>
      <c r="M20" s="33"/>
      <c r="N20" s="30"/>
      <c r="O20" s="30"/>
      <c r="P20" s="31"/>
      <c r="Q20" s="33"/>
      <c r="R20" s="31"/>
    </row>
    <row r="21" spans="1:18">
      <c r="A21" s="12"/>
      <c r="B21" s="70" t="s">
        <v>1251</v>
      </c>
      <c r="C21" s="39"/>
      <c r="D21" s="40" t="s">
        <v>1172</v>
      </c>
      <c r="E21" s="40"/>
      <c r="F21" s="41" t="s">
        <v>226</v>
      </c>
      <c r="G21" s="39"/>
      <c r="H21" s="40" t="s">
        <v>1254</v>
      </c>
      <c r="I21" s="40"/>
      <c r="J21" s="41" t="s">
        <v>226</v>
      </c>
      <c r="K21" s="39"/>
      <c r="L21" s="42">
        <v>2274</v>
      </c>
      <c r="M21" s="42"/>
      <c r="N21" s="39"/>
      <c r="O21" s="39"/>
      <c r="P21" s="40" t="s">
        <v>617</v>
      </c>
      <c r="Q21" s="40"/>
      <c r="R21" s="41" t="s">
        <v>226</v>
      </c>
    </row>
    <row r="22" spans="1:18">
      <c r="A22" s="12"/>
      <c r="B22" s="70"/>
      <c r="C22" s="39"/>
      <c r="D22" s="40"/>
      <c r="E22" s="40"/>
      <c r="F22" s="41"/>
      <c r="G22" s="39"/>
      <c r="H22" s="40"/>
      <c r="I22" s="40"/>
      <c r="J22" s="41"/>
      <c r="K22" s="39"/>
      <c r="L22" s="42"/>
      <c r="M22" s="42"/>
      <c r="N22" s="39"/>
      <c r="O22" s="39"/>
      <c r="P22" s="40"/>
      <c r="Q22" s="40"/>
      <c r="R22" s="41"/>
    </row>
    <row r="23" spans="1:18">
      <c r="A23" s="12"/>
      <c r="B23" s="20" t="s">
        <v>1255</v>
      </c>
      <c r="C23" s="21"/>
      <c r="D23" s="30"/>
      <c r="E23" s="30"/>
      <c r="F23" s="30"/>
      <c r="G23" s="21"/>
      <c r="H23" s="30"/>
      <c r="I23" s="30"/>
      <c r="J23" s="30"/>
      <c r="K23" s="21"/>
      <c r="L23" s="30"/>
      <c r="M23" s="30"/>
      <c r="N23" s="30"/>
      <c r="O23" s="21"/>
      <c r="P23" s="30"/>
      <c r="Q23" s="30"/>
      <c r="R23" s="30"/>
    </row>
    <row r="24" spans="1:18">
      <c r="A24" s="12"/>
      <c r="B24" s="70" t="s">
        <v>108</v>
      </c>
      <c r="C24" s="39"/>
      <c r="D24" s="41" t="s">
        <v>223</v>
      </c>
      <c r="E24" s="40" t="s">
        <v>1256</v>
      </c>
      <c r="F24" s="41" t="s">
        <v>226</v>
      </c>
      <c r="G24" s="39"/>
      <c r="H24" s="41" t="s">
        <v>223</v>
      </c>
      <c r="I24" s="40">
        <v>126</v>
      </c>
      <c r="J24" s="39"/>
      <c r="K24" s="39"/>
      <c r="L24" s="41" t="s">
        <v>223</v>
      </c>
      <c r="M24" s="40" t="s">
        <v>238</v>
      </c>
      <c r="N24" s="39"/>
      <c r="O24" s="39"/>
      <c r="P24" s="41" t="s">
        <v>223</v>
      </c>
      <c r="Q24" s="40" t="s">
        <v>1253</v>
      </c>
      <c r="R24" s="41" t="s">
        <v>226</v>
      </c>
    </row>
    <row r="25" spans="1:18">
      <c r="A25" s="12"/>
      <c r="B25" s="70"/>
      <c r="C25" s="39"/>
      <c r="D25" s="41"/>
      <c r="E25" s="40"/>
      <c r="F25" s="41"/>
      <c r="G25" s="39"/>
      <c r="H25" s="41"/>
      <c r="I25" s="40"/>
      <c r="J25" s="39"/>
      <c r="K25" s="39"/>
      <c r="L25" s="41"/>
      <c r="M25" s="40"/>
      <c r="N25" s="39"/>
      <c r="O25" s="39"/>
      <c r="P25" s="41"/>
      <c r="Q25" s="40"/>
      <c r="R25" s="41"/>
    </row>
    <row r="26" spans="1:18" ht="26.25">
      <c r="A26" s="12"/>
      <c r="B26" s="69" t="s">
        <v>1251</v>
      </c>
      <c r="C26" s="21"/>
      <c r="D26" s="33" t="s">
        <v>1257</v>
      </c>
      <c r="E26" s="33"/>
      <c r="F26" s="22" t="s">
        <v>226</v>
      </c>
      <c r="G26" s="21"/>
      <c r="H26" s="33" t="s">
        <v>1258</v>
      </c>
      <c r="I26" s="33"/>
      <c r="J26" s="22" t="s">
        <v>226</v>
      </c>
      <c r="K26" s="21"/>
      <c r="L26" s="33" t="s">
        <v>1259</v>
      </c>
      <c r="M26" s="33"/>
      <c r="N26" s="22" t="s">
        <v>226</v>
      </c>
      <c r="O26" s="21"/>
      <c r="P26" s="33" t="s">
        <v>1172</v>
      </c>
      <c r="Q26" s="33"/>
      <c r="R26" s="22" t="s">
        <v>226</v>
      </c>
    </row>
  </sheetData>
  <mergeCells count="123">
    <mergeCell ref="A1:A2"/>
    <mergeCell ref="B1:R1"/>
    <mergeCell ref="B2:R2"/>
    <mergeCell ref="B3:R3"/>
    <mergeCell ref="A4:A26"/>
    <mergeCell ref="B4:R4"/>
    <mergeCell ref="B5:R5"/>
    <mergeCell ref="B6:R6"/>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7"/>
  <sheetViews>
    <sheetView showGridLines="0" workbookViewId="0"/>
  </sheetViews>
  <sheetFormatPr defaultRowHeight="15"/>
  <cols>
    <col min="1" max="3" width="36.5703125" bestFit="1" customWidth="1"/>
    <col min="4" max="4" width="35.7109375" customWidth="1"/>
    <col min="5" max="5" width="25.140625" customWidth="1"/>
    <col min="6" max="6" width="5" customWidth="1"/>
    <col min="7" max="7" width="30.42578125" customWidth="1"/>
    <col min="8" max="8" width="6.5703125" customWidth="1"/>
    <col min="9" max="9" width="25.140625" customWidth="1"/>
    <col min="10" max="10" width="5" customWidth="1"/>
    <col min="11" max="11" width="30.42578125" customWidth="1"/>
    <col min="12" max="12" width="6.5703125" customWidth="1"/>
    <col min="13" max="13" width="25.140625" customWidth="1"/>
    <col min="14" max="14" width="5" customWidth="1"/>
    <col min="15" max="15" width="30.42578125" customWidth="1"/>
    <col min="16" max="16" width="6.5703125" customWidth="1"/>
    <col min="17" max="17" width="25.140625" customWidth="1"/>
    <col min="18" max="18" width="5" customWidth="1"/>
  </cols>
  <sheetData>
    <row r="1" spans="1:18" ht="15" customHeight="1">
      <c r="A1" s="9" t="s">
        <v>12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5</v>
      </c>
      <c r="B3" s="11"/>
      <c r="C3" s="11"/>
      <c r="D3" s="11"/>
      <c r="E3" s="11"/>
      <c r="F3" s="11"/>
      <c r="G3" s="11"/>
      <c r="H3" s="11"/>
      <c r="I3" s="11"/>
      <c r="J3" s="11"/>
      <c r="K3" s="11"/>
      <c r="L3" s="11"/>
      <c r="M3" s="11"/>
      <c r="N3" s="11"/>
      <c r="O3" s="11"/>
      <c r="P3" s="11"/>
      <c r="Q3" s="11"/>
      <c r="R3" s="11"/>
    </row>
    <row r="4" spans="1:18">
      <c r="A4" s="12" t="s">
        <v>1261</v>
      </c>
      <c r="B4" s="91" t="s">
        <v>248</v>
      </c>
      <c r="C4" s="91"/>
      <c r="D4" s="91"/>
      <c r="E4" s="91"/>
      <c r="F4" s="91"/>
      <c r="G4" s="91"/>
      <c r="H4" s="91"/>
      <c r="I4" s="91"/>
      <c r="J4" s="91"/>
      <c r="K4" s="91"/>
      <c r="L4" s="91"/>
      <c r="M4" s="91"/>
      <c r="N4" s="91"/>
      <c r="O4" s="91"/>
      <c r="P4" s="91"/>
      <c r="Q4" s="91"/>
      <c r="R4" s="91"/>
    </row>
    <row r="5" spans="1:18">
      <c r="A5" s="12"/>
      <c r="B5" s="39" t="s">
        <v>1262</v>
      </c>
      <c r="C5" s="39"/>
      <c r="D5" s="39"/>
      <c r="E5" s="39"/>
      <c r="F5" s="39"/>
      <c r="G5" s="39"/>
      <c r="H5" s="39"/>
      <c r="I5" s="39"/>
      <c r="J5" s="39"/>
      <c r="K5" s="39"/>
      <c r="L5" s="39"/>
      <c r="M5" s="39"/>
      <c r="N5" s="39"/>
      <c r="O5" s="39"/>
      <c r="P5" s="39"/>
      <c r="Q5" s="39"/>
      <c r="R5" s="39"/>
    </row>
    <row r="6" spans="1:18">
      <c r="A6" s="12" t="s">
        <v>1263</v>
      </c>
      <c r="B6" s="91" t="s">
        <v>250</v>
      </c>
      <c r="C6" s="91"/>
      <c r="D6" s="91"/>
      <c r="E6" s="91"/>
      <c r="F6" s="91"/>
      <c r="G6" s="91"/>
      <c r="H6" s="91"/>
      <c r="I6" s="91"/>
      <c r="J6" s="91"/>
      <c r="K6" s="91"/>
      <c r="L6" s="91"/>
      <c r="M6" s="91"/>
      <c r="N6" s="91"/>
      <c r="O6" s="91"/>
      <c r="P6" s="91"/>
      <c r="Q6" s="91"/>
      <c r="R6" s="91"/>
    </row>
    <row r="7" spans="1:18" ht="25.5" customHeight="1">
      <c r="A7" s="12"/>
      <c r="B7" s="39" t="s">
        <v>251</v>
      </c>
      <c r="C7" s="39"/>
      <c r="D7" s="39"/>
      <c r="E7" s="39"/>
      <c r="F7" s="39"/>
      <c r="G7" s="39"/>
      <c r="H7" s="39"/>
      <c r="I7" s="39"/>
      <c r="J7" s="39"/>
      <c r="K7" s="39"/>
      <c r="L7" s="39"/>
      <c r="M7" s="39"/>
      <c r="N7" s="39"/>
      <c r="O7" s="39"/>
      <c r="P7" s="39"/>
      <c r="Q7" s="39"/>
      <c r="R7" s="39"/>
    </row>
    <row r="8" spans="1:18">
      <c r="A8" s="12" t="s">
        <v>1264</v>
      </c>
      <c r="B8" s="91" t="s">
        <v>252</v>
      </c>
      <c r="C8" s="91"/>
      <c r="D8" s="91"/>
      <c r="E8" s="91"/>
      <c r="F8" s="91"/>
      <c r="G8" s="91"/>
      <c r="H8" s="91"/>
      <c r="I8" s="91"/>
      <c r="J8" s="91"/>
      <c r="K8" s="91"/>
      <c r="L8" s="91"/>
      <c r="M8" s="91"/>
      <c r="N8" s="91"/>
      <c r="O8" s="91"/>
      <c r="P8" s="91"/>
      <c r="Q8" s="91"/>
      <c r="R8" s="91"/>
    </row>
    <row r="9" spans="1:18">
      <c r="A9" s="12"/>
      <c r="B9" s="39" t="s">
        <v>253</v>
      </c>
      <c r="C9" s="39"/>
      <c r="D9" s="39"/>
      <c r="E9" s="39"/>
      <c r="F9" s="39"/>
      <c r="G9" s="39"/>
      <c r="H9" s="39"/>
      <c r="I9" s="39"/>
      <c r="J9" s="39"/>
      <c r="K9" s="39"/>
      <c r="L9" s="39"/>
      <c r="M9" s="39"/>
      <c r="N9" s="39"/>
      <c r="O9" s="39"/>
      <c r="P9" s="39"/>
      <c r="Q9" s="39"/>
      <c r="R9" s="39"/>
    </row>
    <row r="10" spans="1:18" ht="25.5" customHeight="1">
      <c r="A10" s="12"/>
      <c r="B10" s="39" t="s">
        <v>254</v>
      </c>
      <c r="C10" s="39"/>
      <c r="D10" s="39"/>
      <c r="E10" s="39"/>
      <c r="F10" s="39"/>
      <c r="G10" s="39"/>
      <c r="H10" s="39"/>
      <c r="I10" s="39"/>
      <c r="J10" s="39"/>
      <c r="K10" s="39"/>
      <c r="L10" s="39"/>
      <c r="M10" s="39"/>
      <c r="N10" s="39"/>
      <c r="O10" s="39"/>
      <c r="P10" s="39"/>
      <c r="Q10" s="39"/>
      <c r="R10" s="39"/>
    </row>
    <row r="11" spans="1:18">
      <c r="A11" s="12"/>
      <c r="B11" s="16"/>
      <c r="C11" s="16"/>
    </row>
    <row r="12" spans="1:18" ht="51">
      <c r="A12" s="12"/>
      <c r="B12" s="62" t="s">
        <v>255</v>
      </c>
      <c r="C12" s="24" t="s">
        <v>256</v>
      </c>
    </row>
    <row r="13" spans="1:18">
      <c r="A13" s="12"/>
      <c r="B13" s="16"/>
      <c r="C13" s="16"/>
    </row>
    <row r="14" spans="1:18" ht="51">
      <c r="A14" s="12"/>
      <c r="B14" s="62" t="s">
        <v>255</v>
      </c>
      <c r="C14" s="24" t="s">
        <v>257</v>
      </c>
    </row>
    <row r="15" spans="1:18">
      <c r="A15" s="12"/>
      <c r="B15" s="16"/>
      <c r="C15" s="16"/>
    </row>
    <row r="16" spans="1:18" ht="25.5">
      <c r="A16" s="12"/>
      <c r="B16" s="62" t="s">
        <v>255</v>
      </c>
      <c r="C16" s="24" t="s">
        <v>258</v>
      </c>
    </row>
    <row r="17" spans="1:18">
      <c r="A17" s="12"/>
      <c r="B17" s="39" t="s">
        <v>259</v>
      </c>
      <c r="C17" s="39"/>
      <c r="D17" s="39"/>
      <c r="E17" s="39"/>
      <c r="F17" s="39"/>
      <c r="G17" s="39"/>
      <c r="H17" s="39"/>
      <c r="I17" s="39"/>
      <c r="J17" s="39"/>
      <c r="K17" s="39"/>
      <c r="L17" s="39"/>
      <c r="M17" s="39"/>
      <c r="N17" s="39"/>
      <c r="O17" s="39"/>
      <c r="P17" s="39"/>
      <c r="Q17" s="39"/>
      <c r="R17" s="39"/>
    </row>
    <row r="18" spans="1:18" ht="38.25" customHeight="1">
      <c r="A18" s="12"/>
      <c r="B18" s="39" t="s">
        <v>260</v>
      </c>
      <c r="C18" s="39"/>
      <c r="D18" s="39"/>
      <c r="E18" s="39"/>
      <c r="F18" s="39"/>
      <c r="G18" s="39"/>
      <c r="H18" s="39"/>
      <c r="I18" s="39"/>
      <c r="J18" s="39"/>
      <c r="K18" s="39"/>
      <c r="L18" s="39"/>
      <c r="M18" s="39"/>
      <c r="N18" s="39"/>
      <c r="O18" s="39"/>
      <c r="P18" s="39"/>
      <c r="Q18" s="39"/>
      <c r="R18" s="39"/>
    </row>
    <row r="19" spans="1:18">
      <c r="A19" s="12"/>
      <c r="B19" s="26"/>
      <c r="C19" s="26"/>
      <c r="D19" s="26"/>
      <c r="E19" s="26"/>
      <c r="F19" s="26"/>
      <c r="G19" s="26"/>
      <c r="H19" s="26"/>
      <c r="I19" s="26"/>
      <c r="J19" s="26"/>
      <c r="K19" s="26"/>
      <c r="L19" s="26"/>
      <c r="M19" s="26"/>
      <c r="N19" s="26"/>
      <c r="O19" s="26"/>
      <c r="P19" s="26"/>
      <c r="Q19" s="26"/>
      <c r="R19" s="26"/>
    </row>
    <row r="20" spans="1:18">
      <c r="A20" s="12"/>
      <c r="B20" s="16"/>
      <c r="C20" s="16"/>
      <c r="D20" s="16"/>
      <c r="E20" s="16"/>
      <c r="F20" s="16"/>
      <c r="G20" s="16"/>
      <c r="H20" s="16"/>
      <c r="I20" s="16"/>
      <c r="J20" s="16"/>
      <c r="K20" s="16"/>
      <c r="L20" s="16"/>
      <c r="M20" s="16"/>
      <c r="N20" s="16"/>
      <c r="O20" s="16"/>
      <c r="P20" s="16"/>
      <c r="Q20" s="16"/>
      <c r="R20" s="16"/>
    </row>
    <row r="21" spans="1:18">
      <c r="A21" s="12"/>
      <c r="B21" s="39"/>
      <c r="C21" s="39"/>
      <c r="D21" s="63" t="s">
        <v>261</v>
      </c>
      <c r="E21" s="63"/>
      <c r="F21" s="63"/>
      <c r="G21" s="39"/>
      <c r="H21" s="63" t="s">
        <v>263</v>
      </c>
      <c r="I21" s="63"/>
      <c r="J21" s="63"/>
      <c r="K21" s="39"/>
      <c r="L21" s="63" t="s">
        <v>265</v>
      </c>
      <c r="M21" s="63"/>
      <c r="N21" s="63"/>
      <c r="O21" s="39"/>
      <c r="P21" s="63" t="s">
        <v>267</v>
      </c>
      <c r="Q21" s="63"/>
      <c r="R21" s="63"/>
    </row>
    <row r="22" spans="1:18" ht="15.75" thickBot="1">
      <c r="A22" s="12"/>
      <c r="B22" s="39"/>
      <c r="C22" s="39"/>
      <c r="D22" s="27" t="s">
        <v>262</v>
      </c>
      <c r="E22" s="27"/>
      <c r="F22" s="27"/>
      <c r="G22" s="39"/>
      <c r="H22" s="27" t="s">
        <v>264</v>
      </c>
      <c r="I22" s="27"/>
      <c r="J22" s="27"/>
      <c r="K22" s="39"/>
      <c r="L22" s="27" t="s">
        <v>266</v>
      </c>
      <c r="M22" s="27"/>
      <c r="N22" s="27"/>
      <c r="O22" s="39"/>
      <c r="P22" s="27"/>
      <c r="Q22" s="27"/>
      <c r="R22" s="27"/>
    </row>
    <row r="23" spans="1:18" ht="26.25">
      <c r="A23" s="12"/>
      <c r="B23" s="22" t="s">
        <v>268</v>
      </c>
      <c r="C23" s="21"/>
      <c r="D23" s="35"/>
      <c r="E23" s="35"/>
      <c r="F23" s="35"/>
      <c r="G23" s="21"/>
      <c r="H23" s="35"/>
      <c r="I23" s="35"/>
      <c r="J23" s="35"/>
      <c r="K23" s="21"/>
      <c r="L23" s="35"/>
      <c r="M23" s="35"/>
      <c r="N23" s="35"/>
      <c r="O23" s="21"/>
      <c r="P23" s="35"/>
      <c r="Q23" s="35"/>
      <c r="R23" s="35"/>
    </row>
    <row r="24" spans="1:18">
      <c r="A24" s="12"/>
      <c r="B24" s="64" t="s">
        <v>269</v>
      </c>
      <c r="C24" s="39"/>
      <c r="D24" s="41" t="s">
        <v>223</v>
      </c>
      <c r="E24" s="40" t="s">
        <v>238</v>
      </c>
      <c r="F24" s="39"/>
      <c r="G24" s="39"/>
      <c r="H24" s="41" t="s">
        <v>223</v>
      </c>
      <c r="I24" s="42">
        <v>148383</v>
      </c>
      <c r="J24" s="39"/>
      <c r="K24" s="39"/>
      <c r="L24" s="41" t="s">
        <v>223</v>
      </c>
      <c r="M24" s="40" t="s">
        <v>238</v>
      </c>
      <c r="N24" s="39"/>
      <c r="O24" s="39"/>
      <c r="P24" s="41" t="s">
        <v>223</v>
      </c>
      <c r="Q24" s="42">
        <v>148383</v>
      </c>
      <c r="R24" s="39"/>
    </row>
    <row r="25" spans="1:18" ht="15.75" thickBot="1">
      <c r="A25" s="12"/>
      <c r="B25" s="64"/>
      <c r="C25" s="39"/>
      <c r="D25" s="65"/>
      <c r="E25" s="47"/>
      <c r="F25" s="48"/>
      <c r="G25" s="39"/>
      <c r="H25" s="65"/>
      <c r="I25" s="66"/>
      <c r="J25" s="48"/>
      <c r="K25" s="39"/>
      <c r="L25" s="65"/>
      <c r="M25" s="47"/>
      <c r="N25" s="48"/>
      <c r="O25" s="39"/>
      <c r="P25" s="65"/>
      <c r="Q25" s="66"/>
      <c r="R25" s="48"/>
    </row>
    <row r="26" spans="1:18">
      <c r="A26" s="12"/>
      <c r="B26" s="67" t="s">
        <v>164</v>
      </c>
      <c r="C26" s="30"/>
      <c r="D26" s="32" t="s">
        <v>223</v>
      </c>
      <c r="E26" s="34" t="s">
        <v>238</v>
      </c>
      <c r="F26" s="35"/>
      <c r="G26" s="30"/>
      <c r="H26" s="32" t="s">
        <v>223</v>
      </c>
      <c r="I26" s="37">
        <v>148383</v>
      </c>
      <c r="J26" s="35"/>
      <c r="K26" s="30"/>
      <c r="L26" s="32" t="s">
        <v>223</v>
      </c>
      <c r="M26" s="34" t="s">
        <v>238</v>
      </c>
      <c r="N26" s="35"/>
      <c r="O26" s="30"/>
      <c r="P26" s="32" t="s">
        <v>223</v>
      </c>
      <c r="Q26" s="37">
        <v>148383</v>
      </c>
      <c r="R26" s="35"/>
    </row>
    <row r="27" spans="1:18" ht="15.75" thickBot="1">
      <c r="A27" s="12"/>
      <c r="B27" s="67"/>
      <c r="C27" s="30"/>
      <c r="D27" s="49"/>
      <c r="E27" s="68"/>
      <c r="F27" s="51"/>
      <c r="G27" s="30"/>
      <c r="H27" s="49"/>
      <c r="I27" s="50"/>
      <c r="J27" s="51"/>
      <c r="K27" s="30"/>
      <c r="L27" s="49"/>
      <c r="M27" s="68"/>
      <c r="N27" s="51"/>
      <c r="O27" s="30"/>
      <c r="P27" s="49"/>
      <c r="Q27" s="50"/>
      <c r="R27" s="51"/>
    </row>
    <row r="28" spans="1:18" ht="15.75" thickTop="1">
      <c r="A28" s="12"/>
      <c r="B28" s="14"/>
      <c r="C28" s="14"/>
      <c r="D28" s="52"/>
      <c r="E28" s="52"/>
      <c r="F28" s="52"/>
      <c r="G28" s="14"/>
      <c r="H28" s="52"/>
      <c r="I28" s="52"/>
      <c r="J28" s="52"/>
      <c r="K28" s="14"/>
      <c r="L28" s="52"/>
      <c r="M28" s="52"/>
      <c r="N28" s="52"/>
      <c r="O28" s="14"/>
      <c r="P28" s="52"/>
      <c r="Q28" s="52"/>
      <c r="R28" s="52"/>
    </row>
    <row r="29" spans="1:18" ht="26.25">
      <c r="A29" s="12"/>
      <c r="B29" s="22" t="s">
        <v>270</v>
      </c>
      <c r="C29" s="21"/>
      <c r="D29" s="30"/>
      <c r="E29" s="30"/>
      <c r="F29" s="30"/>
      <c r="G29" s="21"/>
      <c r="H29" s="30"/>
      <c r="I29" s="30"/>
      <c r="J29" s="30"/>
      <c r="K29" s="21"/>
      <c r="L29" s="30"/>
      <c r="M29" s="30"/>
      <c r="N29" s="30"/>
      <c r="O29" s="21"/>
      <c r="P29" s="30"/>
      <c r="Q29" s="30"/>
      <c r="R29" s="30"/>
    </row>
    <row r="30" spans="1:18">
      <c r="A30" s="12"/>
      <c r="B30" s="64" t="s">
        <v>271</v>
      </c>
      <c r="C30" s="39"/>
      <c r="D30" s="41" t="s">
        <v>223</v>
      </c>
      <c r="E30" s="40" t="s">
        <v>238</v>
      </c>
      <c r="F30" s="39"/>
      <c r="G30" s="39"/>
      <c r="H30" s="41" t="s">
        <v>223</v>
      </c>
      <c r="I30" s="40" t="s">
        <v>238</v>
      </c>
      <c r="J30" s="39"/>
      <c r="K30" s="39"/>
      <c r="L30" s="41" t="s">
        <v>223</v>
      </c>
      <c r="M30" s="42">
        <v>1000</v>
      </c>
      <c r="N30" s="39"/>
      <c r="O30" s="39"/>
      <c r="P30" s="41" t="s">
        <v>223</v>
      </c>
      <c r="Q30" s="42">
        <v>1000</v>
      </c>
      <c r="R30" s="39"/>
    </row>
    <row r="31" spans="1:18" ht="15.75" thickBot="1">
      <c r="A31" s="12"/>
      <c r="B31" s="64"/>
      <c r="C31" s="39"/>
      <c r="D31" s="65"/>
      <c r="E31" s="47"/>
      <c r="F31" s="48"/>
      <c r="G31" s="39"/>
      <c r="H31" s="65"/>
      <c r="I31" s="47"/>
      <c r="J31" s="48"/>
      <c r="K31" s="39"/>
      <c r="L31" s="65"/>
      <c r="M31" s="66"/>
      <c r="N31" s="48"/>
      <c r="O31" s="39"/>
      <c r="P31" s="65"/>
      <c r="Q31" s="66"/>
      <c r="R31" s="48"/>
    </row>
    <row r="32" spans="1:18">
      <c r="A32" s="12"/>
      <c r="B32" s="67" t="s">
        <v>164</v>
      </c>
      <c r="C32" s="30"/>
      <c r="D32" s="32" t="s">
        <v>223</v>
      </c>
      <c r="E32" s="34" t="s">
        <v>238</v>
      </c>
      <c r="F32" s="35"/>
      <c r="G32" s="30"/>
      <c r="H32" s="32" t="s">
        <v>223</v>
      </c>
      <c r="I32" s="34" t="s">
        <v>238</v>
      </c>
      <c r="J32" s="35"/>
      <c r="K32" s="30"/>
      <c r="L32" s="32" t="s">
        <v>223</v>
      </c>
      <c r="M32" s="37">
        <v>1000</v>
      </c>
      <c r="N32" s="35"/>
      <c r="O32" s="30"/>
      <c r="P32" s="32" t="s">
        <v>223</v>
      </c>
      <c r="Q32" s="37">
        <v>1000</v>
      </c>
      <c r="R32" s="35"/>
    </row>
    <row r="33" spans="1:18" ht="15.75" thickBot="1">
      <c r="A33" s="12"/>
      <c r="B33" s="67"/>
      <c r="C33" s="30"/>
      <c r="D33" s="49"/>
      <c r="E33" s="68"/>
      <c r="F33" s="51"/>
      <c r="G33" s="30"/>
      <c r="H33" s="49"/>
      <c r="I33" s="68"/>
      <c r="J33" s="51"/>
      <c r="K33" s="30"/>
      <c r="L33" s="49"/>
      <c r="M33" s="50"/>
      <c r="N33" s="51"/>
      <c r="O33" s="30"/>
      <c r="P33" s="49"/>
      <c r="Q33" s="50"/>
      <c r="R33" s="51"/>
    </row>
    <row r="34" spans="1:18" ht="15.75" thickTop="1">
      <c r="A34" s="12"/>
      <c r="B34" s="39" t="s">
        <v>272</v>
      </c>
      <c r="C34" s="39"/>
      <c r="D34" s="39"/>
      <c r="E34" s="39"/>
      <c r="F34" s="39"/>
      <c r="G34" s="39"/>
      <c r="H34" s="39"/>
      <c r="I34" s="39"/>
      <c r="J34" s="39"/>
      <c r="K34" s="39"/>
      <c r="L34" s="39"/>
      <c r="M34" s="39"/>
      <c r="N34" s="39"/>
      <c r="O34" s="39"/>
      <c r="P34" s="39"/>
      <c r="Q34" s="39"/>
      <c r="R34" s="39"/>
    </row>
    <row r="35" spans="1:18">
      <c r="A35" s="12"/>
      <c r="B35" s="39" t="s">
        <v>273</v>
      </c>
      <c r="C35" s="39"/>
      <c r="D35" s="39"/>
      <c r="E35" s="39"/>
      <c r="F35" s="39"/>
      <c r="G35" s="39"/>
      <c r="H35" s="39"/>
      <c r="I35" s="39"/>
      <c r="J35" s="39"/>
      <c r="K35" s="39"/>
      <c r="L35" s="39"/>
      <c r="M35" s="39"/>
      <c r="N35" s="39"/>
      <c r="O35" s="39"/>
      <c r="P35" s="39"/>
      <c r="Q35" s="39"/>
      <c r="R35" s="39"/>
    </row>
    <row r="36" spans="1:18">
      <c r="A36" s="12"/>
      <c r="B36" s="92"/>
      <c r="C36" s="92"/>
      <c r="D36" s="92"/>
      <c r="E36" s="92"/>
      <c r="F36" s="92"/>
      <c r="G36" s="92"/>
      <c r="H36" s="92"/>
      <c r="I36" s="92"/>
      <c r="J36" s="92"/>
      <c r="K36" s="92"/>
      <c r="L36" s="92"/>
      <c r="M36" s="92"/>
      <c r="N36" s="92"/>
      <c r="O36" s="92"/>
      <c r="P36" s="92"/>
      <c r="Q36" s="92"/>
      <c r="R36" s="92"/>
    </row>
    <row r="37" spans="1:18">
      <c r="A37" s="12"/>
      <c r="B37" s="39" t="s">
        <v>274</v>
      </c>
      <c r="C37" s="39"/>
      <c r="D37" s="39"/>
      <c r="E37" s="39"/>
      <c r="F37" s="39"/>
      <c r="G37" s="39"/>
      <c r="H37" s="39"/>
      <c r="I37" s="39"/>
      <c r="J37" s="39"/>
      <c r="K37" s="39"/>
      <c r="L37" s="39"/>
      <c r="M37" s="39"/>
      <c r="N37" s="39"/>
      <c r="O37" s="39"/>
      <c r="P37" s="39"/>
      <c r="Q37" s="39"/>
      <c r="R37" s="39"/>
    </row>
    <row r="38" spans="1:18">
      <c r="A38" s="12"/>
      <c r="B38" s="26"/>
      <c r="C38" s="26"/>
      <c r="D38" s="26"/>
      <c r="E38" s="26"/>
      <c r="F38" s="26"/>
      <c r="G38" s="26"/>
      <c r="H38" s="26"/>
      <c r="I38" s="26"/>
      <c r="J38" s="26"/>
      <c r="K38" s="26"/>
      <c r="L38" s="26"/>
      <c r="M38" s="26"/>
      <c r="N38" s="26"/>
      <c r="O38" s="26"/>
      <c r="P38" s="26"/>
      <c r="Q38" s="26"/>
      <c r="R38" s="26"/>
    </row>
    <row r="39" spans="1:18">
      <c r="A39" s="12"/>
      <c r="B39" s="16"/>
      <c r="C39" s="16"/>
      <c r="D39" s="16"/>
      <c r="E39" s="16"/>
      <c r="F39" s="16"/>
      <c r="G39" s="16"/>
      <c r="H39" s="16"/>
      <c r="I39" s="16"/>
      <c r="J39" s="16"/>
      <c r="K39" s="16"/>
      <c r="L39" s="16"/>
      <c r="M39" s="16"/>
      <c r="N39" s="16"/>
      <c r="O39" s="16"/>
      <c r="P39" s="16"/>
      <c r="Q39" s="16"/>
      <c r="R39" s="16"/>
    </row>
    <row r="40" spans="1:18" ht="15.75" thickBot="1">
      <c r="A40" s="12"/>
      <c r="B40" s="17"/>
      <c r="C40" s="14"/>
      <c r="D40" s="46">
        <v>42004</v>
      </c>
      <c r="E40" s="46"/>
      <c r="F40" s="46"/>
      <c r="G40" s="46"/>
      <c r="H40" s="46"/>
      <c r="I40" s="46"/>
      <c r="J40" s="46"/>
      <c r="K40" s="14"/>
      <c r="L40" s="46">
        <v>41639</v>
      </c>
      <c r="M40" s="46"/>
      <c r="N40" s="46"/>
      <c r="O40" s="46"/>
      <c r="P40" s="46"/>
      <c r="Q40" s="46"/>
      <c r="R40" s="46"/>
    </row>
    <row r="41" spans="1:18" ht="15.75" thickBot="1">
      <c r="A41" s="12"/>
      <c r="B41" s="17"/>
      <c r="C41" s="14"/>
      <c r="D41" s="28" t="s">
        <v>275</v>
      </c>
      <c r="E41" s="28"/>
      <c r="F41" s="28"/>
      <c r="G41" s="14"/>
      <c r="H41" s="28" t="s">
        <v>267</v>
      </c>
      <c r="I41" s="28"/>
      <c r="J41" s="28"/>
      <c r="K41" s="14"/>
      <c r="L41" s="28" t="s">
        <v>275</v>
      </c>
      <c r="M41" s="28"/>
      <c r="N41" s="28"/>
      <c r="O41" s="14"/>
      <c r="P41" s="28" t="s">
        <v>267</v>
      </c>
      <c r="Q41" s="28"/>
      <c r="R41" s="28"/>
    </row>
    <row r="42" spans="1:18">
      <c r="A42" s="12"/>
      <c r="B42" s="29" t="s">
        <v>68</v>
      </c>
      <c r="C42" s="30"/>
      <c r="D42" s="32" t="s">
        <v>223</v>
      </c>
      <c r="E42" s="37">
        <v>182059</v>
      </c>
      <c r="F42" s="35"/>
      <c r="G42" s="30"/>
      <c r="H42" s="32" t="s">
        <v>223</v>
      </c>
      <c r="I42" s="37">
        <v>182059</v>
      </c>
      <c r="J42" s="35"/>
      <c r="K42" s="30"/>
      <c r="L42" s="32" t="s">
        <v>223</v>
      </c>
      <c r="M42" s="37">
        <v>343637</v>
      </c>
      <c r="N42" s="35"/>
      <c r="O42" s="30"/>
      <c r="P42" s="32" t="s">
        <v>223</v>
      </c>
      <c r="Q42" s="37">
        <v>343637</v>
      </c>
      <c r="R42" s="35"/>
    </row>
    <row r="43" spans="1:18">
      <c r="A43" s="12"/>
      <c r="B43" s="29"/>
      <c r="C43" s="30"/>
      <c r="D43" s="31"/>
      <c r="E43" s="36"/>
      <c r="F43" s="30"/>
      <c r="G43" s="30"/>
      <c r="H43" s="31"/>
      <c r="I43" s="36"/>
      <c r="J43" s="30"/>
      <c r="K43" s="30"/>
      <c r="L43" s="31"/>
      <c r="M43" s="36"/>
      <c r="N43" s="30"/>
      <c r="O43" s="30"/>
      <c r="P43" s="31"/>
      <c r="Q43" s="36"/>
      <c r="R43" s="30"/>
    </row>
    <row r="44" spans="1:18">
      <c r="A44" s="12"/>
      <c r="B44" s="38" t="s">
        <v>83</v>
      </c>
      <c r="C44" s="39"/>
      <c r="D44" s="41" t="s">
        <v>223</v>
      </c>
      <c r="E44" s="42">
        <v>111645</v>
      </c>
      <c r="F44" s="39"/>
      <c r="G44" s="39"/>
      <c r="H44" s="41" t="s">
        <v>223</v>
      </c>
      <c r="I44" s="42">
        <v>119522</v>
      </c>
      <c r="J44" s="39"/>
      <c r="K44" s="39"/>
      <c r="L44" s="41" t="s">
        <v>223</v>
      </c>
      <c r="M44" s="42">
        <v>1914</v>
      </c>
      <c r="N44" s="39"/>
      <c r="O44" s="39"/>
      <c r="P44" s="41" t="s">
        <v>223</v>
      </c>
      <c r="Q44" s="42">
        <v>1914</v>
      </c>
      <c r="R44" s="39"/>
    </row>
    <row r="45" spans="1:18">
      <c r="A45" s="12"/>
      <c r="B45" s="38"/>
      <c r="C45" s="39"/>
      <c r="D45" s="41"/>
      <c r="E45" s="42"/>
      <c r="F45" s="39"/>
      <c r="G45" s="39"/>
      <c r="H45" s="41"/>
      <c r="I45" s="42"/>
      <c r="J45" s="39"/>
      <c r="K45" s="39"/>
      <c r="L45" s="41"/>
      <c r="M45" s="42"/>
      <c r="N45" s="39"/>
      <c r="O45" s="39"/>
      <c r="P45" s="41"/>
      <c r="Q45" s="42"/>
      <c r="R45" s="39"/>
    </row>
    <row r="46" spans="1:18">
      <c r="A46" s="12"/>
      <c r="B46" s="29" t="s">
        <v>91</v>
      </c>
      <c r="C46" s="30"/>
      <c r="D46" s="31" t="s">
        <v>223</v>
      </c>
      <c r="E46" s="36">
        <v>345012</v>
      </c>
      <c r="F46" s="30"/>
      <c r="G46" s="30"/>
      <c r="H46" s="31" t="s">
        <v>223</v>
      </c>
      <c r="I46" s="36">
        <v>405886</v>
      </c>
      <c r="J46" s="30"/>
      <c r="K46" s="30"/>
      <c r="L46" s="31" t="s">
        <v>223</v>
      </c>
      <c r="M46" s="36">
        <v>430300</v>
      </c>
      <c r="N46" s="30"/>
      <c r="O46" s="30"/>
      <c r="P46" s="31" t="s">
        <v>223</v>
      </c>
      <c r="Q46" s="36">
        <v>559986</v>
      </c>
      <c r="R46" s="30"/>
    </row>
    <row r="47" spans="1:18">
      <c r="A47" s="12"/>
      <c r="B47" s="29"/>
      <c r="C47" s="30"/>
      <c r="D47" s="31"/>
      <c r="E47" s="36"/>
      <c r="F47" s="30"/>
      <c r="G47" s="30"/>
      <c r="H47" s="31"/>
      <c r="I47" s="36"/>
      <c r="J47" s="30"/>
      <c r="K47" s="30"/>
      <c r="L47" s="31"/>
      <c r="M47" s="36"/>
      <c r="N47" s="30"/>
      <c r="O47" s="30"/>
      <c r="P47" s="31"/>
      <c r="Q47" s="36"/>
      <c r="R47" s="30"/>
    </row>
    <row r="48" spans="1:18" ht="25.5" customHeight="1">
      <c r="A48" s="12"/>
      <c r="B48" s="39" t="s">
        <v>276</v>
      </c>
      <c r="C48" s="39"/>
      <c r="D48" s="39"/>
      <c r="E48" s="39"/>
      <c r="F48" s="39"/>
      <c r="G48" s="39"/>
      <c r="H48" s="39"/>
      <c r="I48" s="39"/>
      <c r="J48" s="39"/>
      <c r="K48" s="39"/>
      <c r="L48" s="39"/>
      <c r="M48" s="39"/>
      <c r="N48" s="39"/>
      <c r="O48" s="39"/>
      <c r="P48" s="39"/>
      <c r="Q48" s="39"/>
      <c r="R48" s="39"/>
    </row>
    <row r="49" spans="1:18">
      <c r="A49" s="12" t="s">
        <v>68</v>
      </c>
      <c r="B49" s="91" t="s">
        <v>277</v>
      </c>
      <c r="C49" s="91"/>
      <c r="D49" s="91"/>
      <c r="E49" s="91"/>
      <c r="F49" s="91"/>
      <c r="G49" s="91"/>
      <c r="H49" s="91"/>
      <c r="I49" s="91"/>
      <c r="J49" s="91"/>
      <c r="K49" s="91"/>
      <c r="L49" s="91"/>
      <c r="M49" s="91"/>
      <c r="N49" s="91"/>
      <c r="O49" s="91"/>
      <c r="P49" s="91"/>
      <c r="Q49" s="91"/>
      <c r="R49" s="91"/>
    </row>
    <row r="50" spans="1:18">
      <c r="A50" s="12"/>
      <c r="B50" s="61" t="s">
        <v>68</v>
      </c>
      <c r="C50" s="61"/>
      <c r="D50" s="61"/>
      <c r="E50" s="61"/>
      <c r="F50" s="61"/>
      <c r="G50" s="61"/>
      <c r="H50" s="61"/>
      <c r="I50" s="61"/>
      <c r="J50" s="61"/>
      <c r="K50" s="61"/>
      <c r="L50" s="61"/>
      <c r="M50" s="61"/>
      <c r="N50" s="61"/>
      <c r="O50" s="61"/>
      <c r="P50" s="61"/>
      <c r="Q50" s="61"/>
      <c r="R50" s="61"/>
    </row>
    <row r="51" spans="1:18">
      <c r="A51" s="12"/>
      <c r="B51" s="39" t="s">
        <v>278</v>
      </c>
      <c r="C51" s="39"/>
      <c r="D51" s="39"/>
      <c r="E51" s="39"/>
      <c r="F51" s="39"/>
      <c r="G51" s="39"/>
      <c r="H51" s="39"/>
      <c r="I51" s="39"/>
      <c r="J51" s="39"/>
      <c r="K51" s="39"/>
      <c r="L51" s="39"/>
      <c r="M51" s="39"/>
      <c r="N51" s="39"/>
      <c r="O51" s="39"/>
      <c r="P51" s="39"/>
      <c r="Q51" s="39"/>
      <c r="R51" s="39"/>
    </row>
    <row r="52" spans="1:18">
      <c r="A52" s="12"/>
      <c r="B52" s="61" t="s">
        <v>279</v>
      </c>
      <c r="C52" s="61"/>
      <c r="D52" s="61"/>
      <c r="E52" s="61"/>
      <c r="F52" s="61"/>
      <c r="G52" s="61"/>
      <c r="H52" s="61"/>
      <c r="I52" s="61"/>
      <c r="J52" s="61"/>
      <c r="K52" s="61"/>
      <c r="L52" s="61"/>
      <c r="M52" s="61"/>
      <c r="N52" s="61"/>
      <c r="O52" s="61"/>
      <c r="P52" s="61"/>
      <c r="Q52" s="61"/>
      <c r="R52" s="61"/>
    </row>
    <row r="53" spans="1:18" ht="25.5" customHeight="1">
      <c r="A53" s="12"/>
      <c r="B53" s="39" t="s">
        <v>280</v>
      </c>
      <c r="C53" s="39"/>
      <c r="D53" s="39"/>
      <c r="E53" s="39"/>
      <c r="F53" s="39"/>
      <c r="G53" s="39"/>
      <c r="H53" s="39"/>
      <c r="I53" s="39"/>
      <c r="J53" s="39"/>
      <c r="K53" s="39"/>
      <c r="L53" s="39"/>
      <c r="M53" s="39"/>
      <c r="N53" s="39"/>
      <c r="O53" s="39"/>
      <c r="P53" s="39"/>
      <c r="Q53" s="39"/>
      <c r="R53" s="39"/>
    </row>
    <row r="54" spans="1:18">
      <c r="A54" s="12"/>
      <c r="B54" s="39" t="s">
        <v>281</v>
      </c>
      <c r="C54" s="39"/>
      <c r="D54" s="39"/>
      <c r="E54" s="39"/>
      <c r="F54" s="39"/>
      <c r="G54" s="39"/>
      <c r="H54" s="39"/>
      <c r="I54" s="39"/>
      <c r="J54" s="39"/>
      <c r="K54" s="39"/>
      <c r="L54" s="39"/>
      <c r="M54" s="39"/>
      <c r="N54" s="39"/>
      <c r="O54" s="39"/>
      <c r="P54" s="39"/>
      <c r="Q54" s="39"/>
      <c r="R54" s="39"/>
    </row>
    <row r="55" spans="1:18">
      <c r="A55" s="12"/>
      <c r="B55" s="61" t="s">
        <v>269</v>
      </c>
      <c r="C55" s="61"/>
      <c r="D55" s="61"/>
      <c r="E55" s="61"/>
      <c r="F55" s="61"/>
      <c r="G55" s="61"/>
      <c r="H55" s="61"/>
      <c r="I55" s="61"/>
      <c r="J55" s="61"/>
      <c r="K55" s="61"/>
      <c r="L55" s="61"/>
      <c r="M55" s="61"/>
      <c r="N55" s="61"/>
      <c r="O55" s="61"/>
      <c r="P55" s="61"/>
      <c r="Q55" s="61"/>
      <c r="R55" s="61"/>
    </row>
    <row r="56" spans="1:18">
      <c r="A56" s="12"/>
      <c r="B56" s="39" t="s">
        <v>282</v>
      </c>
      <c r="C56" s="39"/>
      <c r="D56" s="39"/>
      <c r="E56" s="39"/>
      <c r="F56" s="39"/>
      <c r="G56" s="39"/>
      <c r="H56" s="39"/>
      <c r="I56" s="39"/>
      <c r="J56" s="39"/>
      <c r="K56" s="39"/>
      <c r="L56" s="39"/>
      <c r="M56" s="39"/>
      <c r="N56" s="39"/>
      <c r="O56" s="39"/>
      <c r="P56" s="39"/>
      <c r="Q56" s="39"/>
      <c r="R56" s="39"/>
    </row>
    <row r="57" spans="1:18">
      <c r="A57" s="12"/>
      <c r="B57" s="61" t="s">
        <v>283</v>
      </c>
      <c r="C57" s="61"/>
      <c r="D57" s="61"/>
      <c r="E57" s="61"/>
      <c r="F57" s="61"/>
      <c r="G57" s="61"/>
      <c r="H57" s="61"/>
      <c r="I57" s="61"/>
      <c r="J57" s="61"/>
      <c r="K57" s="61"/>
      <c r="L57" s="61"/>
      <c r="M57" s="61"/>
      <c r="N57" s="61"/>
      <c r="O57" s="61"/>
      <c r="P57" s="61"/>
      <c r="Q57" s="61"/>
      <c r="R57" s="61"/>
    </row>
    <row r="58" spans="1:18">
      <c r="A58" s="12"/>
      <c r="B58" s="39" t="s">
        <v>284</v>
      </c>
      <c r="C58" s="39"/>
      <c r="D58" s="39"/>
      <c r="E58" s="39"/>
      <c r="F58" s="39"/>
      <c r="G58" s="39"/>
      <c r="H58" s="39"/>
      <c r="I58" s="39"/>
      <c r="J58" s="39"/>
      <c r="K58" s="39"/>
      <c r="L58" s="39"/>
      <c r="M58" s="39"/>
      <c r="N58" s="39"/>
      <c r="O58" s="39"/>
      <c r="P58" s="39"/>
      <c r="Q58" s="39"/>
      <c r="R58" s="39"/>
    </row>
    <row r="59" spans="1:18">
      <c r="A59" s="12"/>
      <c r="B59" s="39" t="s">
        <v>285</v>
      </c>
      <c r="C59" s="39"/>
      <c r="D59" s="39"/>
      <c r="E59" s="39"/>
      <c r="F59" s="39"/>
      <c r="G59" s="39"/>
      <c r="H59" s="39"/>
      <c r="I59" s="39"/>
      <c r="J59" s="39"/>
      <c r="K59" s="39"/>
      <c r="L59" s="39"/>
      <c r="M59" s="39"/>
      <c r="N59" s="39"/>
      <c r="O59" s="39"/>
      <c r="P59" s="39"/>
      <c r="Q59" s="39"/>
      <c r="R59" s="39"/>
    </row>
    <row r="60" spans="1:18">
      <c r="A60" s="12"/>
      <c r="B60" s="26"/>
      <c r="C60" s="26"/>
      <c r="D60" s="26"/>
      <c r="E60" s="26"/>
      <c r="F60" s="26"/>
      <c r="G60" s="26"/>
      <c r="H60" s="26"/>
      <c r="I60" s="26"/>
      <c r="J60" s="26"/>
    </row>
    <row r="61" spans="1:18">
      <c r="A61" s="12"/>
      <c r="B61" s="16"/>
      <c r="C61" s="16"/>
      <c r="D61" s="16"/>
      <c r="E61" s="16"/>
      <c r="F61" s="16"/>
      <c r="G61" s="16"/>
      <c r="H61" s="16"/>
      <c r="I61" s="16"/>
      <c r="J61" s="16"/>
    </row>
    <row r="62" spans="1:18">
      <c r="A62" s="12"/>
      <c r="B62" s="39"/>
      <c r="C62" s="39"/>
      <c r="D62" s="63" t="s">
        <v>286</v>
      </c>
      <c r="E62" s="63"/>
      <c r="F62" s="63"/>
      <c r="G62" s="39"/>
      <c r="H62" s="63" t="s">
        <v>286</v>
      </c>
      <c r="I62" s="63"/>
      <c r="J62" s="63"/>
    </row>
    <row r="63" spans="1:18" ht="15.75" thickBot="1">
      <c r="A63" s="12"/>
      <c r="B63" s="39"/>
      <c r="C63" s="39"/>
      <c r="D63" s="27">
        <v>2014</v>
      </c>
      <c r="E63" s="27"/>
      <c r="F63" s="27"/>
      <c r="G63" s="39"/>
      <c r="H63" s="27">
        <v>2013</v>
      </c>
      <c r="I63" s="27"/>
      <c r="J63" s="27"/>
    </row>
    <row r="64" spans="1:18">
      <c r="A64" s="12"/>
      <c r="B64" s="20" t="s">
        <v>287</v>
      </c>
      <c r="C64" s="21"/>
      <c r="D64" s="35"/>
      <c r="E64" s="35"/>
      <c r="F64" s="35"/>
      <c r="G64" s="21"/>
      <c r="H64" s="35"/>
      <c r="I64" s="35"/>
      <c r="J64" s="35"/>
    </row>
    <row r="65" spans="1:10">
      <c r="A65" s="12"/>
      <c r="B65" s="70" t="s">
        <v>288</v>
      </c>
      <c r="C65" s="39"/>
      <c r="D65" s="41" t="s">
        <v>223</v>
      </c>
      <c r="E65" s="42">
        <v>73495</v>
      </c>
      <c r="F65" s="39"/>
      <c r="G65" s="39"/>
      <c r="H65" s="41" t="s">
        <v>223</v>
      </c>
      <c r="I65" s="42">
        <v>62394</v>
      </c>
      <c r="J65" s="39"/>
    </row>
    <row r="66" spans="1:10">
      <c r="A66" s="12"/>
      <c r="B66" s="70"/>
      <c r="C66" s="39"/>
      <c r="D66" s="41"/>
      <c r="E66" s="42"/>
      <c r="F66" s="39"/>
      <c r="G66" s="39"/>
      <c r="H66" s="41"/>
      <c r="I66" s="42"/>
      <c r="J66" s="39"/>
    </row>
    <row r="67" spans="1:10">
      <c r="A67" s="12"/>
      <c r="B67" s="20" t="s">
        <v>289</v>
      </c>
      <c r="C67" s="21"/>
      <c r="D67" s="30"/>
      <c r="E67" s="30"/>
      <c r="F67" s="30"/>
      <c r="G67" s="21"/>
      <c r="H67" s="30"/>
      <c r="I67" s="30"/>
      <c r="J67" s="30"/>
    </row>
    <row r="68" spans="1:10">
      <c r="A68" s="12"/>
      <c r="B68" s="70" t="s">
        <v>269</v>
      </c>
      <c r="C68" s="39"/>
      <c r="D68" s="42">
        <v>19996</v>
      </c>
      <c r="E68" s="42"/>
      <c r="F68" s="39"/>
      <c r="G68" s="39"/>
      <c r="H68" s="42">
        <v>150978</v>
      </c>
      <c r="I68" s="42"/>
      <c r="J68" s="39"/>
    </row>
    <row r="69" spans="1:10">
      <c r="A69" s="12"/>
      <c r="B69" s="70"/>
      <c r="C69" s="39"/>
      <c r="D69" s="42"/>
      <c r="E69" s="42"/>
      <c r="F69" s="39"/>
      <c r="G69" s="39"/>
      <c r="H69" s="42"/>
      <c r="I69" s="42"/>
      <c r="J69" s="39"/>
    </row>
    <row r="70" spans="1:10">
      <c r="A70" s="12"/>
      <c r="B70" s="71" t="s">
        <v>283</v>
      </c>
      <c r="C70" s="30"/>
      <c r="D70" s="36">
        <v>88568</v>
      </c>
      <c r="E70" s="36"/>
      <c r="F70" s="30"/>
      <c r="G70" s="30"/>
      <c r="H70" s="36">
        <v>130265</v>
      </c>
      <c r="I70" s="36"/>
      <c r="J70" s="30"/>
    </row>
    <row r="71" spans="1:10" ht="15.75" thickBot="1">
      <c r="A71" s="12"/>
      <c r="B71" s="71"/>
      <c r="C71" s="30"/>
      <c r="D71" s="72"/>
      <c r="E71" s="72"/>
      <c r="F71" s="54"/>
      <c r="G71" s="30"/>
      <c r="H71" s="72"/>
      <c r="I71" s="72"/>
      <c r="J71" s="54"/>
    </row>
    <row r="72" spans="1:10">
      <c r="A72" s="12"/>
      <c r="B72" s="38" t="s">
        <v>290</v>
      </c>
      <c r="C72" s="39"/>
      <c r="D72" s="73">
        <v>182059</v>
      </c>
      <c r="E72" s="73"/>
      <c r="F72" s="59"/>
      <c r="G72" s="39"/>
      <c r="H72" s="73">
        <v>343637</v>
      </c>
      <c r="I72" s="73"/>
      <c r="J72" s="59"/>
    </row>
    <row r="73" spans="1:10" ht="15.75" thickBot="1">
      <c r="A73" s="12"/>
      <c r="B73" s="38"/>
      <c r="C73" s="39"/>
      <c r="D73" s="66"/>
      <c r="E73" s="66"/>
      <c r="F73" s="48"/>
      <c r="G73" s="39"/>
      <c r="H73" s="66"/>
      <c r="I73" s="66"/>
      <c r="J73" s="48"/>
    </row>
    <row r="74" spans="1:10">
      <c r="A74" s="12"/>
      <c r="B74" s="20" t="s">
        <v>291</v>
      </c>
      <c r="C74" s="21"/>
      <c r="D74" s="35"/>
      <c r="E74" s="35"/>
      <c r="F74" s="35"/>
      <c r="G74" s="21"/>
      <c r="H74" s="35"/>
      <c r="I74" s="35"/>
      <c r="J74" s="35"/>
    </row>
    <row r="75" spans="1:10">
      <c r="A75" s="12"/>
      <c r="B75" s="70" t="s">
        <v>269</v>
      </c>
      <c r="C75" s="39"/>
      <c r="D75" s="42">
        <v>148383</v>
      </c>
      <c r="E75" s="42"/>
      <c r="F75" s="39"/>
      <c r="G75" s="39"/>
      <c r="H75" s="40" t="s">
        <v>238</v>
      </c>
      <c r="I75" s="40"/>
      <c r="J75" s="39"/>
    </row>
    <row r="76" spans="1:10" ht="15.75" thickBot="1">
      <c r="A76" s="12"/>
      <c r="B76" s="70"/>
      <c r="C76" s="39"/>
      <c r="D76" s="66"/>
      <c r="E76" s="66"/>
      <c r="F76" s="48"/>
      <c r="G76" s="39"/>
      <c r="H76" s="47"/>
      <c r="I76" s="47"/>
      <c r="J76" s="48"/>
    </row>
    <row r="77" spans="1:10">
      <c r="A77" s="12"/>
      <c r="B77" s="29" t="s">
        <v>292</v>
      </c>
      <c r="C77" s="30"/>
      <c r="D77" s="37">
        <v>148383</v>
      </c>
      <c r="E77" s="37"/>
      <c r="F77" s="35"/>
      <c r="G77" s="30"/>
      <c r="H77" s="34" t="s">
        <v>238</v>
      </c>
      <c r="I77" s="34"/>
      <c r="J77" s="35"/>
    </row>
    <row r="78" spans="1:10" ht="15.75" thickBot="1">
      <c r="A78" s="12"/>
      <c r="B78" s="29"/>
      <c r="C78" s="30"/>
      <c r="D78" s="72"/>
      <c r="E78" s="72"/>
      <c r="F78" s="54"/>
      <c r="G78" s="30"/>
      <c r="H78" s="53"/>
      <c r="I78" s="53"/>
      <c r="J78" s="54"/>
    </row>
    <row r="79" spans="1:10">
      <c r="A79" s="12"/>
      <c r="B79" s="38" t="s">
        <v>293</v>
      </c>
      <c r="C79" s="39"/>
      <c r="D79" s="55" t="s">
        <v>223</v>
      </c>
      <c r="E79" s="73">
        <v>330442</v>
      </c>
      <c r="F79" s="59"/>
      <c r="G79" s="39"/>
      <c r="H79" s="55" t="s">
        <v>223</v>
      </c>
      <c r="I79" s="73">
        <v>343637</v>
      </c>
      <c r="J79" s="59"/>
    </row>
    <row r="80" spans="1:10" ht="15.75" thickBot="1">
      <c r="A80" s="12"/>
      <c r="B80" s="38"/>
      <c r="C80" s="39"/>
      <c r="D80" s="56"/>
      <c r="E80" s="74"/>
      <c r="F80" s="60"/>
      <c r="G80" s="39"/>
      <c r="H80" s="56"/>
      <c r="I80" s="74"/>
      <c r="J80" s="60"/>
    </row>
    <row r="81" spans="1:18" ht="15.75" thickTop="1">
      <c r="A81" s="12"/>
      <c r="B81" s="39" t="s">
        <v>294</v>
      </c>
      <c r="C81" s="39"/>
      <c r="D81" s="39"/>
      <c r="E81" s="39"/>
      <c r="F81" s="39"/>
      <c r="G81" s="39"/>
      <c r="H81" s="39"/>
      <c r="I81" s="39"/>
      <c r="J81" s="39"/>
      <c r="K81" s="39"/>
      <c r="L81" s="39"/>
      <c r="M81" s="39"/>
      <c r="N81" s="39"/>
      <c r="O81" s="39"/>
      <c r="P81" s="39"/>
      <c r="Q81" s="39"/>
      <c r="R81" s="39"/>
    </row>
    <row r="82" spans="1:18">
      <c r="A82" s="12"/>
      <c r="B82" s="26"/>
      <c r="C82" s="26"/>
      <c r="D82" s="26"/>
      <c r="E82" s="26"/>
      <c r="F82" s="26"/>
      <c r="G82" s="26"/>
      <c r="H82" s="26"/>
      <c r="I82" s="26"/>
      <c r="J82" s="26"/>
      <c r="K82" s="26"/>
      <c r="L82" s="26"/>
      <c r="M82" s="26"/>
      <c r="N82" s="26"/>
      <c r="O82" s="26"/>
      <c r="P82" s="26"/>
      <c r="Q82" s="26"/>
      <c r="R82" s="26"/>
    </row>
    <row r="83" spans="1:18">
      <c r="A83" s="12"/>
      <c r="B83" s="16"/>
      <c r="C83" s="16"/>
      <c r="D83" s="16"/>
      <c r="E83" s="16"/>
      <c r="F83" s="16"/>
      <c r="G83" s="16"/>
      <c r="H83" s="16"/>
      <c r="I83" s="16"/>
      <c r="J83" s="16"/>
      <c r="K83" s="16"/>
      <c r="L83" s="16"/>
      <c r="M83" s="16"/>
      <c r="N83" s="16"/>
      <c r="O83" s="16"/>
      <c r="P83" s="16"/>
      <c r="Q83" s="16"/>
      <c r="R83" s="16"/>
    </row>
    <row r="84" spans="1:18" ht="15.75" thickBot="1">
      <c r="A84" s="12"/>
      <c r="B84" s="14"/>
      <c r="C84" s="14"/>
      <c r="D84" s="39"/>
      <c r="E84" s="39"/>
      <c r="F84" s="39"/>
      <c r="G84" s="14"/>
      <c r="H84" s="27" t="s">
        <v>295</v>
      </c>
      <c r="I84" s="27"/>
      <c r="J84" s="27"/>
      <c r="K84" s="27"/>
      <c r="L84" s="27"/>
      <c r="M84" s="27"/>
      <c r="N84" s="27"/>
      <c r="O84" s="14"/>
      <c r="P84" s="39"/>
      <c r="Q84" s="39"/>
      <c r="R84" s="39"/>
    </row>
    <row r="85" spans="1:18" ht="15.75" thickBot="1">
      <c r="A85" s="12"/>
      <c r="B85" s="14"/>
      <c r="C85" s="14"/>
      <c r="D85" s="27" t="s">
        <v>296</v>
      </c>
      <c r="E85" s="27"/>
      <c r="F85" s="27"/>
      <c r="G85" s="14"/>
      <c r="H85" s="28" t="s">
        <v>297</v>
      </c>
      <c r="I85" s="28"/>
      <c r="J85" s="28"/>
      <c r="K85" s="14"/>
      <c r="L85" s="28" t="s">
        <v>298</v>
      </c>
      <c r="M85" s="28"/>
      <c r="N85" s="28"/>
      <c r="O85" s="14"/>
      <c r="P85" s="27" t="s">
        <v>267</v>
      </c>
      <c r="Q85" s="27"/>
      <c r="R85" s="27"/>
    </row>
    <row r="86" spans="1:18">
      <c r="A86" s="12"/>
      <c r="B86" s="76" t="s">
        <v>269</v>
      </c>
      <c r="C86" s="30"/>
      <c r="D86" s="32" t="s">
        <v>223</v>
      </c>
      <c r="E86" s="37">
        <v>148447</v>
      </c>
      <c r="F86" s="35"/>
      <c r="G86" s="30"/>
      <c r="H86" s="32" t="s">
        <v>223</v>
      </c>
      <c r="I86" s="34" t="s">
        <v>238</v>
      </c>
      <c r="J86" s="35"/>
      <c r="K86" s="30"/>
      <c r="L86" s="32" t="s">
        <v>223</v>
      </c>
      <c r="M86" s="34">
        <v>64</v>
      </c>
      <c r="N86" s="35"/>
      <c r="O86" s="30"/>
      <c r="P86" s="32" t="s">
        <v>223</v>
      </c>
      <c r="Q86" s="37">
        <v>148383</v>
      </c>
      <c r="R86" s="35"/>
    </row>
    <row r="87" spans="1:18" ht="15.75" thickBot="1">
      <c r="A87" s="12"/>
      <c r="B87" s="76"/>
      <c r="C87" s="30"/>
      <c r="D87" s="77"/>
      <c r="E87" s="72"/>
      <c r="F87" s="54"/>
      <c r="G87" s="30"/>
      <c r="H87" s="77"/>
      <c r="I87" s="53"/>
      <c r="J87" s="54"/>
      <c r="K87" s="30"/>
      <c r="L87" s="77"/>
      <c r="M87" s="53"/>
      <c r="N87" s="54"/>
      <c r="O87" s="30"/>
      <c r="P87" s="77"/>
      <c r="Q87" s="72"/>
      <c r="R87" s="54"/>
    </row>
    <row r="88" spans="1:18">
      <c r="A88" s="12"/>
      <c r="B88" s="78" t="s">
        <v>164</v>
      </c>
      <c r="C88" s="39"/>
      <c r="D88" s="55" t="s">
        <v>223</v>
      </c>
      <c r="E88" s="73">
        <v>148447</v>
      </c>
      <c r="F88" s="59"/>
      <c r="G88" s="39"/>
      <c r="H88" s="55" t="s">
        <v>223</v>
      </c>
      <c r="I88" s="57" t="s">
        <v>238</v>
      </c>
      <c r="J88" s="59"/>
      <c r="K88" s="39"/>
      <c r="L88" s="55" t="s">
        <v>223</v>
      </c>
      <c r="M88" s="57">
        <v>64</v>
      </c>
      <c r="N88" s="59"/>
      <c r="O88" s="39"/>
      <c r="P88" s="55" t="s">
        <v>223</v>
      </c>
      <c r="Q88" s="73">
        <v>148383</v>
      </c>
      <c r="R88" s="59"/>
    </row>
    <row r="89" spans="1:18" ht="15.75" thickBot="1">
      <c r="A89" s="12"/>
      <c r="B89" s="78"/>
      <c r="C89" s="39"/>
      <c r="D89" s="56"/>
      <c r="E89" s="74"/>
      <c r="F89" s="60"/>
      <c r="G89" s="39"/>
      <c r="H89" s="56"/>
      <c r="I89" s="58"/>
      <c r="J89" s="60"/>
      <c r="K89" s="39"/>
      <c r="L89" s="56"/>
      <c r="M89" s="58"/>
      <c r="N89" s="60"/>
      <c r="O89" s="39"/>
      <c r="P89" s="56"/>
      <c r="Q89" s="74"/>
      <c r="R89" s="60"/>
    </row>
    <row r="90" spans="1:18" ht="25.5" customHeight="1" thickTop="1">
      <c r="A90" s="12"/>
      <c r="B90" s="39" t="s">
        <v>299</v>
      </c>
      <c r="C90" s="39"/>
      <c r="D90" s="39"/>
      <c r="E90" s="39"/>
      <c r="F90" s="39"/>
      <c r="G90" s="39"/>
      <c r="H90" s="39"/>
      <c r="I90" s="39"/>
      <c r="J90" s="39"/>
      <c r="K90" s="39"/>
      <c r="L90" s="39"/>
      <c r="M90" s="39"/>
      <c r="N90" s="39"/>
      <c r="O90" s="39"/>
      <c r="P90" s="39"/>
      <c r="Q90" s="39"/>
      <c r="R90" s="39"/>
    </row>
    <row r="91" spans="1:18">
      <c r="A91" s="12"/>
      <c r="B91" s="39" t="s">
        <v>300</v>
      </c>
      <c r="C91" s="39"/>
      <c r="D91" s="39"/>
      <c r="E91" s="39"/>
      <c r="F91" s="39"/>
      <c r="G91" s="39"/>
      <c r="H91" s="39"/>
      <c r="I91" s="39"/>
      <c r="J91" s="39"/>
      <c r="K91" s="39"/>
      <c r="L91" s="39"/>
      <c r="M91" s="39"/>
      <c r="N91" s="39"/>
      <c r="O91" s="39"/>
      <c r="P91" s="39"/>
      <c r="Q91" s="39"/>
      <c r="R91" s="39"/>
    </row>
    <row r="92" spans="1:18">
      <c r="A92" s="12"/>
      <c r="B92" s="39" t="s">
        <v>301</v>
      </c>
      <c r="C92" s="39"/>
      <c r="D92" s="39"/>
      <c r="E92" s="39"/>
      <c r="F92" s="39"/>
      <c r="G92" s="39"/>
      <c r="H92" s="39"/>
      <c r="I92" s="39"/>
      <c r="J92" s="39"/>
      <c r="K92" s="39"/>
      <c r="L92" s="39"/>
      <c r="M92" s="39"/>
      <c r="N92" s="39"/>
      <c r="O92" s="39"/>
      <c r="P92" s="39"/>
      <c r="Q92" s="39"/>
      <c r="R92" s="39"/>
    </row>
    <row r="93" spans="1:18">
      <c r="A93" s="12" t="s">
        <v>129</v>
      </c>
      <c r="B93" s="91" t="s">
        <v>302</v>
      </c>
      <c r="C93" s="91"/>
      <c r="D93" s="91"/>
      <c r="E93" s="91"/>
      <c r="F93" s="91"/>
      <c r="G93" s="91"/>
      <c r="H93" s="91"/>
      <c r="I93" s="91"/>
      <c r="J93" s="91"/>
      <c r="K93" s="91"/>
      <c r="L93" s="91"/>
      <c r="M93" s="91"/>
      <c r="N93" s="91"/>
      <c r="O93" s="91"/>
      <c r="P93" s="91"/>
      <c r="Q93" s="91"/>
      <c r="R93" s="91"/>
    </row>
    <row r="94" spans="1:18" ht="25.5" customHeight="1">
      <c r="A94" s="12"/>
      <c r="B94" s="39" t="s">
        <v>303</v>
      </c>
      <c r="C94" s="39"/>
      <c r="D94" s="39"/>
      <c r="E94" s="39"/>
      <c r="F94" s="39"/>
      <c r="G94" s="39"/>
      <c r="H94" s="39"/>
      <c r="I94" s="39"/>
      <c r="J94" s="39"/>
      <c r="K94" s="39"/>
      <c r="L94" s="39"/>
      <c r="M94" s="39"/>
      <c r="N94" s="39"/>
      <c r="O94" s="39"/>
      <c r="P94" s="39"/>
      <c r="Q94" s="39"/>
      <c r="R94" s="39"/>
    </row>
    <row r="95" spans="1:18">
      <c r="A95" s="12"/>
      <c r="B95" s="26"/>
      <c r="C95" s="26"/>
      <c r="D95" s="26"/>
      <c r="E95" s="26"/>
      <c r="F95" s="26"/>
      <c r="G95" s="26"/>
      <c r="H95" s="26"/>
      <c r="I95" s="26"/>
      <c r="J95" s="26"/>
    </row>
    <row r="96" spans="1:18">
      <c r="A96" s="12"/>
      <c r="B96" s="16"/>
      <c r="C96" s="16"/>
      <c r="D96" s="16"/>
      <c r="E96" s="16"/>
      <c r="F96" s="16"/>
      <c r="G96" s="16"/>
      <c r="H96" s="16"/>
      <c r="I96" s="16"/>
      <c r="J96" s="16"/>
    </row>
    <row r="97" spans="1:18" ht="15.75" thickBot="1">
      <c r="A97" s="12"/>
      <c r="B97" s="17"/>
      <c r="C97" s="14"/>
      <c r="D97" s="27" t="s">
        <v>286</v>
      </c>
      <c r="E97" s="27"/>
      <c r="F97" s="27"/>
      <c r="G97" s="27"/>
      <c r="H97" s="27"/>
      <c r="I97" s="27"/>
      <c r="J97" s="27"/>
    </row>
    <row r="98" spans="1:18" ht="15.75" thickBot="1">
      <c r="A98" s="12"/>
      <c r="B98" s="17"/>
      <c r="C98" s="14"/>
      <c r="D98" s="28">
        <v>2014</v>
      </c>
      <c r="E98" s="28"/>
      <c r="F98" s="28"/>
      <c r="G98" s="14"/>
      <c r="H98" s="28">
        <v>2013</v>
      </c>
      <c r="I98" s="28"/>
      <c r="J98" s="28"/>
    </row>
    <row r="99" spans="1:18">
      <c r="A99" s="12"/>
      <c r="B99" s="29" t="s">
        <v>304</v>
      </c>
      <c r="C99" s="30"/>
      <c r="D99" s="32" t="s">
        <v>223</v>
      </c>
      <c r="E99" s="37">
        <v>118439</v>
      </c>
      <c r="F99" s="35"/>
      <c r="G99" s="30"/>
      <c r="H99" s="32" t="s">
        <v>223</v>
      </c>
      <c r="I99" s="37">
        <v>106091</v>
      </c>
      <c r="J99" s="35"/>
    </row>
    <row r="100" spans="1:18">
      <c r="A100" s="12"/>
      <c r="B100" s="29"/>
      <c r="C100" s="30"/>
      <c r="D100" s="31"/>
      <c r="E100" s="36"/>
      <c r="F100" s="30"/>
      <c r="G100" s="30"/>
      <c r="H100" s="31"/>
      <c r="I100" s="36"/>
      <c r="J100" s="30"/>
    </row>
    <row r="101" spans="1:18" ht="15.75" thickBot="1">
      <c r="A101" s="12"/>
      <c r="B101" s="24" t="s">
        <v>305</v>
      </c>
      <c r="C101" s="14"/>
      <c r="D101" s="47" t="s">
        <v>306</v>
      </c>
      <c r="E101" s="47"/>
      <c r="F101" s="80" t="s">
        <v>226</v>
      </c>
      <c r="G101" s="14"/>
      <c r="H101" s="47" t="s">
        <v>307</v>
      </c>
      <c r="I101" s="47"/>
      <c r="J101" s="80" t="s">
        <v>226</v>
      </c>
    </row>
    <row r="102" spans="1:18">
      <c r="A102" s="12"/>
      <c r="B102" s="71" t="s">
        <v>308</v>
      </c>
      <c r="C102" s="30"/>
      <c r="D102" s="32" t="s">
        <v>223</v>
      </c>
      <c r="E102" s="37">
        <v>117745</v>
      </c>
      <c r="F102" s="35"/>
      <c r="G102" s="30"/>
      <c r="H102" s="32" t="s">
        <v>223</v>
      </c>
      <c r="I102" s="37">
        <v>105271</v>
      </c>
      <c r="J102" s="35"/>
    </row>
    <row r="103" spans="1:18" ht="15.75" thickBot="1">
      <c r="A103" s="12"/>
      <c r="B103" s="71"/>
      <c r="C103" s="30"/>
      <c r="D103" s="49"/>
      <c r="E103" s="50"/>
      <c r="F103" s="51"/>
      <c r="G103" s="30"/>
      <c r="H103" s="49"/>
      <c r="I103" s="50"/>
      <c r="J103" s="51"/>
    </row>
    <row r="104" spans="1:18" ht="15.75" thickTop="1">
      <c r="A104" s="12" t="s">
        <v>130</v>
      </c>
      <c r="B104" s="91" t="s">
        <v>309</v>
      </c>
      <c r="C104" s="91"/>
      <c r="D104" s="91"/>
      <c r="E104" s="91"/>
      <c r="F104" s="91"/>
      <c r="G104" s="91"/>
      <c r="H104" s="91"/>
      <c r="I104" s="91"/>
      <c r="J104" s="91"/>
      <c r="K104" s="91"/>
      <c r="L104" s="91"/>
      <c r="M104" s="91"/>
      <c r="N104" s="91"/>
      <c r="O104" s="91"/>
      <c r="P104" s="91"/>
      <c r="Q104" s="91"/>
      <c r="R104" s="91"/>
    </row>
    <row r="105" spans="1:18" ht="25.5" customHeight="1">
      <c r="A105" s="12"/>
      <c r="B105" s="39" t="s">
        <v>310</v>
      </c>
      <c r="C105" s="39"/>
      <c r="D105" s="39"/>
      <c r="E105" s="39"/>
      <c r="F105" s="39"/>
      <c r="G105" s="39"/>
      <c r="H105" s="39"/>
      <c r="I105" s="39"/>
      <c r="J105" s="39"/>
      <c r="K105" s="39"/>
      <c r="L105" s="39"/>
      <c r="M105" s="39"/>
      <c r="N105" s="39"/>
      <c r="O105" s="39"/>
      <c r="P105" s="39"/>
      <c r="Q105" s="39"/>
      <c r="R105" s="39"/>
    </row>
    <row r="106" spans="1:18">
      <c r="A106" s="12"/>
      <c r="B106" s="39" t="s">
        <v>311</v>
      </c>
      <c r="C106" s="39"/>
      <c r="D106" s="39"/>
      <c r="E106" s="39"/>
      <c r="F106" s="39"/>
      <c r="G106" s="39"/>
      <c r="H106" s="39"/>
      <c r="I106" s="39"/>
      <c r="J106" s="39"/>
      <c r="K106" s="39"/>
      <c r="L106" s="39"/>
      <c r="M106" s="39"/>
      <c r="N106" s="39"/>
      <c r="O106" s="39"/>
      <c r="P106" s="39"/>
      <c r="Q106" s="39"/>
      <c r="R106" s="39"/>
    </row>
    <row r="107" spans="1:18">
      <c r="A107" s="12"/>
      <c r="B107" s="26"/>
      <c r="C107" s="26"/>
      <c r="D107" s="26"/>
      <c r="E107" s="26"/>
      <c r="F107" s="26"/>
      <c r="G107" s="26"/>
      <c r="H107" s="26"/>
      <c r="I107" s="26"/>
      <c r="J107" s="26"/>
    </row>
    <row r="108" spans="1:18">
      <c r="A108" s="12"/>
      <c r="B108" s="16"/>
      <c r="C108" s="16"/>
      <c r="D108" s="16"/>
      <c r="E108" s="16"/>
      <c r="F108" s="16"/>
      <c r="G108" s="16"/>
      <c r="H108" s="16"/>
      <c r="I108" s="16"/>
      <c r="J108" s="16"/>
    </row>
    <row r="109" spans="1:18" ht="15.75" thickBot="1">
      <c r="A109" s="12"/>
      <c r="B109" s="17"/>
      <c r="C109" s="14"/>
      <c r="D109" s="27" t="s">
        <v>286</v>
      </c>
      <c r="E109" s="27"/>
      <c r="F109" s="27"/>
      <c r="G109" s="27"/>
      <c r="H109" s="27"/>
      <c r="I109" s="27"/>
      <c r="J109" s="27"/>
    </row>
    <row r="110" spans="1:18" ht="15.75" thickBot="1">
      <c r="A110" s="12"/>
      <c r="B110" s="17"/>
      <c r="C110" s="14"/>
      <c r="D110" s="28">
        <v>2014</v>
      </c>
      <c r="E110" s="28"/>
      <c r="F110" s="28"/>
      <c r="G110" s="14"/>
      <c r="H110" s="28">
        <v>2013</v>
      </c>
      <c r="I110" s="28"/>
      <c r="J110" s="28"/>
    </row>
    <row r="111" spans="1:18">
      <c r="A111" s="12"/>
      <c r="B111" s="29" t="s">
        <v>312</v>
      </c>
      <c r="C111" s="30"/>
      <c r="D111" s="32" t="s">
        <v>223</v>
      </c>
      <c r="E111" s="37">
        <v>172214</v>
      </c>
      <c r="F111" s="35"/>
      <c r="G111" s="30"/>
      <c r="H111" s="32" t="s">
        <v>223</v>
      </c>
      <c r="I111" s="37">
        <v>166359</v>
      </c>
      <c r="J111" s="35"/>
    </row>
    <row r="112" spans="1:18">
      <c r="A112" s="12"/>
      <c r="B112" s="29"/>
      <c r="C112" s="30"/>
      <c r="D112" s="31"/>
      <c r="E112" s="36"/>
      <c r="F112" s="30"/>
      <c r="G112" s="30"/>
      <c r="H112" s="31"/>
      <c r="I112" s="36"/>
      <c r="J112" s="30"/>
    </row>
    <row r="113" spans="1:18">
      <c r="A113" s="12"/>
      <c r="B113" s="38" t="s">
        <v>313</v>
      </c>
      <c r="C113" s="39"/>
      <c r="D113" s="42">
        <v>332573</v>
      </c>
      <c r="E113" s="42"/>
      <c r="F113" s="39"/>
      <c r="G113" s="39"/>
      <c r="H113" s="42">
        <v>314438</v>
      </c>
      <c r="I113" s="42"/>
      <c r="J113" s="39"/>
    </row>
    <row r="114" spans="1:18">
      <c r="A114" s="12"/>
      <c r="B114" s="38"/>
      <c r="C114" s="39"/>
      <c r="D114" s="42"/>
      <c r="E114" s="42"/>
      <c r="F114" s="39"/>
      <c r="G114" s="39"/>
      <c r="H114" s="42"/>
      <c r="I114" s="42"/>
      <c r="J114" s="39"/>
    </row>
    <row r="115" spans="1:18" ht="15.75" thickBot="1">
      <c r="A115" s="12"/>
      <c r="B115" s="20" t="s">
        <v>314</v>
      </c>
      <c r="C115" s="21"/>
      <c r="D115" s="53" t="s">
        <v>315</v>
      </c>
      <c r="E115" s="53"/>
      <c r="F115" s="81" t="s">
        <v>226</v>
      </c>
      <c r="G115" s="21"/>
      <c r="H115" s="53" t="s">
        <v>316</v>
      </c>
      <c r="I115" s="53"/>
      <c r="J115" s="81" t="s">
        <v>226</v>
      </c>
    </row>
    <row r="116" spans="1:18">
      <c r="A116" s="12"/>
      <c r="B116" s="70" t="s">
        <v>317</v>
      </c>
      <c r="C116" s="39"/>
      <c r="D116" s="55" t="s">
        <v>223</v>
      </c>
      <c r="E116" s="73">
        <v>474306</v>
      </c>
      <c r="F116" s="59"/>
      <c r="G116" s="39"/>
      <c r="H116" s="55" t="s">
        <v>223</v>
      </c>
      <c r="I116" s="73">
        <v>430088</v>
      </c>
      <c r="J116" s="59"/>
    </row>
    <row r="117" spans="1:18" ht="15.75" thickBot="1">
      <c r="A117" s="12"/>
      <c r="B117" s="70"/>
      <c r="C117" s="39"/>
      <c r="D117" s="56"/>
      <c r="E117" s="74"/>
      <c r="F117" s="60"/>
      <c r="G117" s="39"/>
      <c r="H117" s="56"/>
      <c r="I117" s="74"/>
      <c r="J117" s="60"/>
    </row>
    <row r="118" spans="1:18" ht="15.75" thickTop="1">
      <c r="A118" s="12" t="s">
        <v>72</v>
      </c>
      <c r="B118" s="91" t="s">
        <v>318</v>
      </c>
      <c r="C118" s="91"/>
      <c r="D118" s="91"/>
      <c r="E118" s="91"/>
      <c r="F118" s="91"/>
      <c r="G118" s="91"/>
      <c r="H118" s="91"/>
      <c r="I118" s="91"/>
      <c r="J118" s="91"/>
      <c r="K118" s="91"/>
      <c r="L118" s="91"/>
      <c r="M118" s="91"/>
      <c r="N118" s="91"/>
      <c r="O118" s="91"/>
      <c r="P118" s="91"/>
      <c r="Q118" s="91"/>
      <c r="R118" s="91"/>
    </row>
    <row r="119" spans="1:18">
      <c r="A119" s="12"/>
      <c r="B119" s="39" t="s">
        <v>319</v>
      </c>
      <c r="C119" s="39"/>
      <c r="D119" s="39"/>
      <c r="E119" s="39"/>
      <c r="F119" s="39"/>
      <c r="G119" s="39"/>
      <c r="H119" s="39"/>
      <c r="I119" s="39"/>
      <c r="J119" s="39"/>
      <c r="K119" s="39"/>
      <c r="L119" s="39"/>
      <c r="M119" s="39"/>
      <c r="N119" s="39"/>
      <c r="O119" s="39"/>
      <c r="P119" s="39"/>
      <c r="Q119" s="39"/>
      <c r="R119" s="39"/>
    </row>
    <row r="120" spans="1:18">
      <c r="A120" s="12"/>
      <c r="B120" s="91" t="s">
        <v>320</v>
      </c>
      <c r="C120" s="91"/>
      <c r="D120" s="91"/>
      <c r="E120" s="91"/>
      <c r="F120" s="91"/>
      <c r="G120" s="91"/>
      <c r="H120" s="91"/>
      <c r="I120" s="91"/>
      <c r="J120" s="91"/>
      <c r="K120" s="91"/>
      <c r="L120" s="91"/>
      <c r="M120" s="91"/>
      <c r="N120" s="91"/>
      <c r="O120" s="91"/>
      <c r="P120" s="91"/>
      <c r="Q120" s="91"/>
      <c r="R120" s="91"/>
    </row>
    <row r="121" spans="1:18">
      <c r="A121" s="12"/>
      <c r="B121" s="39" t="s">
        <v>321</v>
      </c>
      <c r="C121" s="39"/>
      <c r="D121" s="39"/>
      <c r="E121" s="39"/>
      <c r="F121" s="39"/>
      <c r="G121" s="39"/>
      <c r="H121" s="39"/>
      <c r="I121" s="39"/>
      <c r="J121" s="39"/>
      <c r="K121" s="39"/>
      <c r="L121" s="39"/>
      <c r="M121" s="39"/>
      <c r="N121" s="39"/>
      <c r="O121" s="39"/>
      <c r="P121" s="39"/>
      <c r="Q121" s="39"/>
      <c r="R121" s="39"/>
    </row>
    <row r="122" spans="1:18">
      <c r="A122" s="12" t="s">
        <v>75</v>
      </c>
      <c r="B122" s="91" t="s">
        <v>322</v>
      </c>
      <c r="C122" s="91"/>
      <c r="D122" s="91"/>
      <c r="E122" s="91"/>
      <c r="F122" s="91"/>
      <c r="G122" s="91"/>
      <c r="H122" s="91"/>
      <c r="I122" s="91"/>
      <c r="J122" s="91"/>
      <c r="K122" s="91"/>
      <c r="L122" s="91"/>
      <c r="M122" s="91"/>
      <c r="N122" s="91"/>
      <c r="O122" s="91"/>
      <c r="P122" s="91"/>
      <c r="Q122" s="91"/>
      <c r="R122" s="91"/>
    </row>
    <row r="123" spans="1:18" ht="25.5" customHeight="1">
      <c r="A123" s="12"/>
      <c r="B123" s="39" t="s">
        <v>323</v>
      </c>
      <c r="C123" s="39"/>
      <c r="D123" s="39"/>
      <c r="E123" s="39"/>
      <c r="F123" s="39"/>
      <c r="G123" s="39"/>
      <c r="H123" s="39"/>
      <c r="I123" s="39"/>
      <c r="J123" s="39"/>
      <c r="K123" s="39"/>
      <c r="L123" s="39"/>
      <c r="M123" s="39"/>
      <c r="N123" s="39"/>
      <c r="O123" s="39"/>
      <c r="P123" s="39"/>
      <c r="Q123" s="39"/>
      <c r="R123" s="39"/>
    </row>
    <row r="124" spans="1:18">
      <c r="A124" s="12" t="s">
        <v>1265</v>
      </c>
      <c r="B124" s="91" t="s">
        <v>324</v>
      </c>
      <c r="C124" s="91"/>
      <c r="D124" s="91"/>
      <c r="E124" s="91"/>
      <c r="F124" s="91"/>
      <c r="G124" s="91"/>
      <c r="H124" s="91"/>
      <c r="I124" s="91"/>
      <c r="J124" s="91"/>
      <c r="K124" s="91"/>
      <c r="L124" s="91"/>
      <c r="M124" s="91"/>
      <c r="N124" s="91"/>
      <c r="O124" s="91"/>
      <c r="P124" s="91"/>
      <c r="Q124" s="91"/>
      <c r="R124" s="91"/>
    </row>
    <row r="125" spans="1:18">
      <c r="A125" s="12"/>
      <c r="B125" s="39" t="s">
        <v>325</v>
      </c>
      <c r="C125" s="39"/>
      <c r="D125" s="39"/>
      <c r="E125" s="39"/>
      <c r="F125" s="39"/>
      <c r="G125" s="39"/>
      <c r="H125" s="39"/>
      <c r="I125" s="39"/>
      <c r="J125" s="39"/>
      <c r="K125" s="39"/>
      <c r="L125" s="39"/>
      <c r="M125" s="39"/>
      <c r="N125" s="39"/>
      <c r="O125" s="39"/>
      <c r="P125" s="39"/>
      <c r="Q125" s="39"/>
      <c r="R125" s="39"/>
    </row>
    <row r="126" spans="1:18">
      <c r="A126" s="12"/>
      <c r="B126" s="39" t="s">
        <v>326</v>
      </c>
      <c r="C126" s="39"/>
      <c r="D126" s="39"/>
      <c r="E126" s="39"/>
      <c r="F126" s="39"/>
      <c r="G126" s="39"/>
      <c r="H126" s="39"/>
      <c r="I126" s="39"/>
      <c r="J126" s="39"/>
      <c r="K126" s="39"/>
      <c r="L126" s="39"/>
      <c r="M126" s="39"/>
      <c r="N126" s="39"/>
      <c r="O126" s="39"/>
      <c r="P126" s="39"/>
      <c r="Q126" s="39"/>
      <c r="R126" s="39"/>
    </row>
    <row r="127" spans="1:18">
      <c r="A127" s="12"/>
      <c r="B127" s="26"/>
      <c r="C127" s="26"/>
      <c r="D127" s="26"/>
      <c r="E127" s="26"/>
      <c r="F127" s="26"/>
      <c r="G127" s="26"/>
      <c r="H127" s="26"/>
      <c r="I127" s="26"/>
      <c r="J127" s="26"/>
    </row>
    <row r="128" spans="1:18">
      <c r="A128" s="12"/>
      <c r="B128" s="16"/>
      <c r="C128" s="16"/>
      <c r="D128" s="16"/>
      <c r="E128" s="16"/>
      <c r="F128" s="16"/>
      <c r="G128" s="16"/>
      <c r="H128" s="16"/>
      <c r="I128" s="16"/>
      <c r="J128" s="16"/>
    </row>
    <row r="129" spans="1:10" ht="15.75" thickBot="1">
      <c r="A129" s="12"/>
      <c r="B129" s="17"/>
      <c r="C129" s="14"/>
      <c r="D129" s="27" t="s">
        <v>286</v>
      </c>
      <c r="E129" s="27"/>
      <c r="F129" s="27"/>
      <c r="G129" s="27"/>
      <c r="H129" s="27"/>
      <c r="I129" s="27"/>
      <c r="J129" s="27"/>
    </row>
    <row r="130" spans="1:10" ht="15.75" thickBot="1">
      <c r="A130" s="12"/>
      <c r="B130" s="17"/>
      <c r="C130" s="14"/>
      <c r="D130" s="28">
        <v>2014</v>
      </c>
      <c r="E130" s="28"/>
      <c r="F130" s="28"/>
      <c r="G130" s="14"/>
      <c r="H130" s="28">
        <v>2013</v>
      </c>
      <c r="I130" s="28"/>
      <c r="J130" s="28"/>
    </row>
    <row r="131" spans="1:10">
      <c r="A131" s="12"/>
      <c r="B131" s="29" t="s">
        <v>327</v>
      </c>
      <c r="C131" s="30"/>
      <c r="D131" s="32" t="s">
        <v>223</v>
      </c>
      <c r="E131" s="37">
        <v>18778</v>
      </c>
      <c r="F131" s="35"/>
      <c r="G131" s="30"/>
      <c r="H131" s="32" t="s">
        <v>223</v>
      </c>
      <c r="I131" s="37">
        <v>18769</v>
      </c>
      <c r="J131" s="35"/>
    </row>
    <row r="132" spans="1:10">
      <c r="A132" s="12"/>
      <c r="B132" s="29"/>
      <c r="C132" s="30"/>
      <c r="D132" s="31"/>
      <c r="E132" s="36"/>
      <c r="F132" s="30"/>
      <c r="G132" s="30"/>
      <c r="H132" s="31"/>
      <c r="I132" s="36"/>
      <c r="J132" s="30"/>
    </row>
    <row r="133" spans="1:10">
      <c r="A133" s="12"/>
      <c r="B133" s="38" t="s">
        <v>328</v>
      </c>
      <c r="C133" s="39"/>
      <c r="D133" s="42">
        <v>117646</v>
      </c>
      <c r="E133" s="42"/>
      <c r="F133" s="39"/>
      <c r="G133" s="39"/>
      <c r="H133" s="42">
        <v>117225</v>
      </c>
      <c r="I133" s="42"/>
      <c r="J133" s="39"/>
    </row>
    <row r="134" spans="1:10">
      <c r="A134" s="12"/>
      <c r="B134" s="38"/>
      <c r="C134" s="39"/>
      <c r="D134" s="42"/>
      <c r="E134" s="42"/>
      <c r="F134" s="39"/>
      <c r="G134" s="39"/>
      <c r="H134" s="42"/>
      <c r="I134" s="42"/>
      <c r="J134" s="39"/>
    </row>
    <row r="135" spans="1:10">
      <c r="A135" s="12"/>
      <c r="B135" s="29" t="s">
        <v>329</v>
      </c>
      <c r="C135" s="30"/>
      <c r="D135" s="36">
        <v>471691</v>
      </c>
      <c r="E135" s="36"/>
      <c r="F135" s="30"/>
      <c r="G135" s="30"/>
      <c r="H135" s="36">
        <v>446787</v>
      </c>
      <c r="I135" s="36"/>
      <c r="J135" s="30"/>
    </row>
    <row r="136" spans="1:10">
      <c r="A136" s="12"/>
      <c r="B136" s="29"/>
      <c r="C136" s="30"/>
      <c r="D136" s="36"/>
      <c r="E136" s="36"/>
      <c r="F136" s="30"/>
      <c r="G136" s="30"/>
      <c r="H136" s="36"/>
      <c r="I136" s="36"/>
      <c r="J136" s="30"/>
    </row>
    <row r="137" spans="1:10">
      <c r="A137" s="12"/>
      <c r="B137" s="38" t="s">
        <v>330</v>
      </c>
      <c r="C137" s="39"/>
      <c r="D137" s="42">
        <v>70378</v>
      </c>
      <c r="E137" s="42"/>
      <c r="F137" s="39"/>
      <c r="G137" s="39"/>
      <c r="H137" s="42">
        <v>65622</v>
      </c>
      <c r="I137" s="42"/>
      <c r="J137" s="39"/>
    </row>
    <row r="138" spans="1:10">
      <c r="A138" s="12"/>
      <c r="B138" s="38"/>
      <c r="C138" s="39"/>
      <c r="D138" s="42"/>
      <c r="E138" s="42"/>
      <c r="F138" s="39"/>
      <c r="G138" s="39"/>
      <c r="H138" s="42"/>
      <c r="I138" s="42"/>
      <c r="J138" s="39"/>
    </row>
    <row r="139" spans="1:10">
      <c r="A139" s="12"/>
      <c r="B139" s="29" t="s">
        <v>331</v>
      </c>
      <c r="C139" s="30"/>
      <c r="D139" s="36">
        <v>53566</v>
      </c>
      <c r="E139" s="36"/>
      <c r="F139" s="30"/>
      <c r="G139" s="30"/>
      <c r="H139" s="36">
        <v>52546</v>
      </c>
      <c r="I139" s="36"/>
      <c r="J139" s="30"/>
    </row>
    <row r="140" spans="1:10" ht="15.75" thickBot="1">
      <c r="A140" s="12"/>
      <c r="B140" s="29"/>
      <c r="C140" s="30"/>
      <c r="D140" s="72"/>
      <c r="E140" s="72"/>
      <c r="F140" s="54"/>
      <c r="G140" s="30"/>
      <c r="H140" s="72"/>
      <c r="I140" s="72"/>
      <c r="J140" s="54"/>
    </row>
    <row r="141" spans="1:10">
      <c r="A141" s="12"/>
      <c r="B141" s="39"/>
      <c r="C141" s="39"/>
      <c r="D141" s="73">
        <v>732059</v>
      </c>
      <c r="E141" s="73"/>
      <c r="F141" s="59"/>
      <c r="G141" s="39"/>
      <c r="H141" s="73">
        <v>700949</v>
      </c>
      <c r="I141" s="73"/>
      <c r="J141" s="59"/>
    </row>
    <row r="142" spans="1:10">
      <c r="A142" s="12"/>
      <c r="B142" s="39"/>
      <c r="C142" s="39"/>
      <c r="D142" s="42"/>
      <c r="E142" s="42"/>
      <c r="F142" s="39"/>
      <c r="G142" s="39"/>
      <c r="H142" s="42"/>
      <c r="I142" s="42"/>
      <c r="J142" s="39"/>
    </row>
    <row r="143" spans="1:10" ht="15.75" thickBot="1">
      <c r="A143" s="12"/>
      <c r="B143" s="20" t="s">
        <v>332</v>
      </c>
      <c r="C143" s="21"/>
      <c r="D143" s="53" t="s">
        <v>333</v>
      </c>
      <c r="E143" s="53"/>
      <c r="F143" s="81" t="s">
        <v>226</v>
      </c>
      <c r="G143" s="21"/>
      <c r="H143" s="53" t="s">
        <v>334</v>
      </c>
      <c r="I143" s="53"/>
      <c r="J143" s="81" t="s">
        <v>226</v>
      </c>
    </row>
    <row r="144" spans="1:10">
      <c r="A144" s="12"/>
      <c r="B144" s="70" t="s">
        <v>335</v>
      </c>
      <c r="C144" s="39"/>
      <c r="D144" s="55" t="s">
        <v>223</v>
      </c>
      <c r="E144" s="73">
        <v>369287</v>
      </c>
      <c r="F144" s="59"/>
      <c r="G144" s="39"/>
      <c r="H144" s="55" t="s">
        <v>223</v>
      </c>
      <c r="I144" s="73">
        <v>372340</v>
      </c>
      <c r="J144" s="59"/>
    </row>
    <row r="145" spans="1:18" ht="15.75" thickBot="1">
      <c r="A145" s="12"/>
      <c r="B145" s="70"/>
      <c r="C145" s="39"/>
      <c r="D145" s="56"/>
      <c r="E145" s="74"/>
      <c r="F145" s="60"/>
      <c r="G145" s="39"/>
      <c r="H145" s="56"/>
      <c r="I145" s="74"/>
      <c r="J145" s="60"/>
    </row>
    <row r="146" spans="1:18" ht="15.75" thickTop="1">
      <c r="A146" s="12"/>
      <c r="B146" s="92"/>
      <c r="C146" s="92"/>
      <c r="D146" s="92"/>
      <c r="E146" s="92"/>
      <c r="F146" s="92"/>
      <c r="G146" s="92"/>
      <c r="H146" s="92"/>
      <c r="I146" s="92"/>
      <c r="J146" s="92"/>
      <c r="K146" s="92"/>
      <c r="L146" s="92"/>
      <c r="M146" s="92"/>
      <c r="N146" s="92"/>
      <c r="O146" s="92"/>
      <c r="P146" s="92"/>
      <c r="Q146" s="92"/>
      <c r="R146" s="92"/>
    </row>
    <row r="147" spans="1:18">
      <c r="A147" s="12"/>
      <c r="B147" s="39" t="s">
        <v>336</v>
      </c>
      <c r="C147" s="39"/>
      <c r="D147" s="39"/>
      <c r="E147" s="39"/>
      <c r="F147" s="39"/>
      <c r="G147" s="39"/>
      <c r="H147" s="39"/>
      <c r="I147" s="39"/>
      <c r="J147" s="39"/>
      <c r="K147" s="39"/>
      <c r="L147" s="39"/>
      <c r="M147" s="39"/>
      <c r="N147" s="39"/>
      <c r="O147" s="39"/>
      <c r="P147" s="39"/>
      <c r="Q147" s="39"/>
      <c r="R147" s="39"/>
    </row>
    <row r="148" spans="1:18">
      <c r="A148" s="12"/>
      <c r="B148" s="26"/>
      <c r="C148" s="26"/>
      <c r="D148" s="26"/>
    </row>
    <row r="149" spans="1:18">
      <c r="A149" s="12"/>
      <c r="B149" s="16"/>
      <c r="C149" s="16"/>
      <c r="D149" s="16"/>
    </row>
    <row r="150" spans="1:18">
      <c r="A150" s="12"/>
      <c r="B150" s="20" t="s">
        <v>328</v>
      </c>
      <c r="C150" s="22"/>
      <c r="D150" s="23" t="s">
        <v>337</v>
      </c>
    </row>
    <row r="151" spans="1:18">
      <c r="A151" s="12"/>
      <c r="B151" s="24" t="s">
        <v>329</v>
      </c>
      <c r="C151" s="15"/>
      <c r="D151" s="25" t="s">
        <v>338</v>
      </c>
    </row>
    <row r="152" spans="1:18">
      <c r="A152" s="12"/>
      <c r="B152" s="20" t="s">
        <v>339</v>
      </c>
      <c r="C152" s="22"/>
      <c r="D152" s="23" t="s">
        <v>340</v>
      </c>
    </row>
    <row r="153" spans="1:18">
      <c r="A153" s="12"/>
      <c r="B153" s="24" t="s">
        <v>341</v>
      </c>
      <c r="C153" s="15"/>
      <c r="D153" s="25" t="s">
        <v>342</v>
      </c>
    </row>
    <row r="154" spans="1:18">
      <c r="A154" s="12"/>
      <c r="B154" s="39" t="s">
        <v>343</v>
      </c>
      <c r="C154" s="39"/>
      <c r="D154" s="39"/>
      <c r="E154" s="39"/>
      <c r="F154" s="39"/>
      <c r="G154" s="39"/>
      <c r="H154" s="39"/>
      <c r="I154" s="39"/>
      <c r="J154" s="39"/>
      <c r="K154" s="39"/>
      <c r="L154" s="39"/>
      <c r="M154" s="39"/>
      <c r="N154" s="39"/>
      <c r="O154" s="39"/>
      <c r="P154" s="39"/>
      <c r="Q154" s="39"/>
      <c r="R154" s="39"/>
    </row>
    <row r="155" spans="1:18">
      <c r="A155" s="12"/>
      <c r="B155" s="39" t="s">
        <v>344</v>
      </c>
      <c r="C155" s="39"/>
      <c r="D155" s="39"/>
      <c r="E155" s="39"/>
      <c r="F155" s="39"/>
      <c r="G155" s="39"/>
      <c r="H155" s="39"/>
      <c r="I155" s="39"/>
      <c r="J155" s="39"/>
      <c r="K155" s="39"/>
      <c r="L155" s="39"/>
      <c r="M155" s="39"/>
      <c r="N155" s="39"/>
      <c r="O155" s="39"/>
      <c r="P155" s="39"/>
      <c r="Q155" s="39"/>
      <c r="R155" s="39"/>
    </row>
    <row r="156" spans="1:18">
      <c r="A156" s="12"/>
      <c r="B156" s="39" t="s">
        <v>345</v>
      </c>
      <c r="C156" s="39"/>
      <c r="D156" s="39"/>
      <c r="E156" s="39"/>
      <c r="F156" s="39"/>
      <c r="G156" s="39"/>
      <c r="H156" s="39"/>
      <c r="I156" s="39"/>
      <c r="J156" s="39"/>
      <c r="K156" s="39"/>
      <c r="L156" s="39"/>
      <c r="M156" s="39"/>
      <c r="N156" s="39"/>
      <c r="O156" s="39"/>
      <c r="P156" s="39"/>
      <c r="Q156" s="39"/>
      <c r="R156" s="39"/>
    </row>
    <row r="157" spans="1:18">
      <c r="A157" s="12" t="s">
        <v>1266</v>
      </c>
      <c r="B157" s="91" t="s">
        <v>346</v>
      </c>
      <c r="C157" s="91"/>
      <c r="D157" s="91"/>
      <c r="E157" s="91"/>
      <c r="F157" s="91"/>
      <c r="G157" s="91"/>
      <c r="H157" s="91"/>
      <c r="I157" s="91"/>
      <c r="J157" s="91"/>
      <c r="K157" s="91"/>
      <c r="L157" s="91"/>
      <c r="M157" s="91"/>
      <c r="N157" s="91"/>
      <c r="O157" s="91"/>
      <c r="P157" s="91"/>
      <c r="Q157" s="91"/>
      <c r="R157" s="91"/>
    </row>
    <row r="158" spans="1:18">
      <c r="A158" s="12"/>
      <c r="B158" s="39" t="s">
        <v>347</v>
      </c>
      <c r="C158" s="39"/>
      <c r="D158" s="39"/>
      <c r="E158" s="39"/>
      <c r="F158" s="39"/>
      <c r="G158" s="39"/>
      <c r="H158" s="39"/>
      <c r="I158" s="39"/>
      <c r="J158" s="39"/>
      <c r="K158" s="39"/>
      <c r="L158" s="39"/>
      <c r="M158" s="39"/>
      <c r="N158" s="39"/>
      <c r="O158" s="39"/>
      <c r="P158" s="39"/>
      <c r="Q158" s="39"/>
      <c r="R158" s="39"/>
    </row>
    <row r="159" spans="1:18" ht="25.5" customHeight="1">
      <c r="A159" s="12"/>
      <c r="B159" s="93" t="s">
        <v>348</v>
      </c>
      <c r="C159" s="93"/>
      <c r="D159" s="93"/>
      <c r="E159" s="93"/>
      <c r="F159" s="93"/>
      <c r="G159" s="93"/>
      <c r="H159" s="93"/>
      <c r="I159" s="93"/>
      <c r="J159" s="93"/>
      <c r="K159" s="93"/>
      <c r="L159" s="93"/>
      <c r="M159" s="93"/>
      <c r="N159" s="93"/>
      <c r="O159" s="93"/>
      <c r="P159" s="93"/>
      <c r="Q159" s="93"/>
      <c r="R159" s="93"/>
    </row>
    <row r="160" spans="1:18">
      <c r="A160" s="12"/>
      <c r="B160" s="39" t="s">
        <v>349</v>
      </c>
      <c r="C160" s="39"/>
      <c r="D160" s="39"/>
      <c r="E160" s="39"/>
      <c r="F160" s="39"/>
      <c r="G160" s="39"/>
      <c r="H160" s="39"/>
      <c r="I160" s="39"/>
      <c r="J160" s="39"/>
      <c r="K160" s="39"/>
      <c r="L160" s="39"/>
      <c r="M160" s="39"/>
      <c r="N160" s="39"/>
      <c r="O160" s="39"/>
      <c r="P160" s="39"/>
      <c r="Q160" s="39"/>
      <c r="R160" s="39"/>
    </row>
    <row r="161" spans="1:18">
      <c r="A161" s="12"/>
      <c r="B161" s="26"/>
      <c r="C161" s="26"/>
      <c r="D161" s="26"/>
      <c r="E161" s="26"/>
    </row>
    <row r="162" spans="1:18">
      <c r="A162" s="12"/>
      <c r="B162" s="16"/>
      <c r="C162" s="16"/>
      <c r="D162" s="16"/>
      <c r="E162" s="16"/>
    </row>
    <row r="163" spans="1:18" ht="15.75" thickBot="1">
      <c r="A163" s="12"/>
      <c r="B163" s="17"/>
      <c r="C163" s="27" t="s">
        <v>78</v>
      </c>
      <c r="D163" s="27"/>
      <c r="E163" s="27"/>
    </row>
    <row r="164" spans="1:18">
      <c r="A164" s="12"/>
      <c r="B164" s="29" t="s">
        <v>350</v>
      </c>
      <c r="C164" s="32" t="s">
        <v>223</v>
      </c>
      <c r="D164" s="37">
        <v>24016</v>
      </c>
      <c r="E164" s="35"/>
    </row>
    <row r="165" spans="1:18">
      <c r="A165" s="12"/>
      <c r="B165" s="29"/>
      <c r="C165" s="31"/>
      <c r="D165" s="36"/>
      <c r="E165" s="30"/>
    </row>
    <row r="166" spans="1:18">
      <c r="A166" s="12"/>
      <c r="B166" s="38" t="s">
        <v>351</v>
      </c>
      <c r="C166" s="42">
        <v>76645</v>
      </c>
      <c r="D166" s="42"/>
      <c r="E166" s="39"/>
    </row>
    <row r="167" spans="1:18">
      <c r="A167" s="12"/>
      <c r="B167" s="38"/>
      <c r="C167" s="42"/>
      <c r="D167" s="42"/>
      <c r="E167" s="39"/>
    </row>
    <row r="168" spans="1:18">
      <c r="A168" s="12"/>
      <c r="B168" s="29" t="s">
        <v>352</v>
      </c>
      <c r="C168" s="36">
        <v>44789</v>
      </c>
      <c r="D168" s="36"/>
      <c r="E168" s="30"/>
    </row>
    <row r="169" spans="1:18">
      <c r="A169" s="12"/>
      <c r="B169" s="29"/>
      <c r="C169" s="36"/>
      <c r="D169" s="36"/>
      <c r="E169" s="30"/>
    </row>
    <row r="170" spans="1:18">
      <c r="A170" s="12"/>
      <c r="B170" s="38" t="s">
        <v>353</v>
      </c>
      <c r="C170" s="40" t="s">
        <v>238</v>
      </c>
      <c r="D170" s="40"/>
      <c r="E170" s="39"/>
    </row>
    <row r="171" spans="1:18" ht="15.75" thickBot="1">
      <c r="A171" s="12"/>
      <c r="B171" s="38"/>
      <c r="C171" s="47"/>
      <c r="D171" s="47"/>
      <c r="E171" s="48"/>
    </row>
    <row r="172" spans="1:18">
      <c r="A172" s="12"/>
      <c r="B172" s="71" t="s">
        <v>354</v>
      </c>
      <c r="C172" s="32" t="s">
        <v>223</v>
      </c>
      <c r="D172" s="37">
        <v>145450</v>
      </c>
      <c r="E172" s="35"/>
    </row>
    <row r="173" spans="1:18" ht="15.75" thickBot="1">
      <c r="A173" s="12"/>
      <c r="B173" s="71"/>
      <c r="C173" s="49"/>
      <c r="D173" s="50"/>
      <c r="E173" s="51"/>
    </row>
    <row r="174" spans="1:18" ht="15.75" thickTop="1">
      <c r="A174" s="12"/>
      <c r="B174" s="92"/>
      <c r="C174" s="92"/>
      <c r="D174" s="92"/>
      <c r="E174" s="92"/>
      <c r="F174" s="92"/>
      <c r="G174" s="92"/>
      <c r="H174" s="92"/>
      <c r="I174" s="92"/>
      <c r="J174" s="92"/>
      <c r="K174" s="92"/>
      <c r="L174" s="92"/>
      <c r="M174" s="92"/>
      <c r="N174" s="92"/>
      <c r="O174" s="92"/>
      <c r="P174" s="92"/>
      <c r="Q174" s="92"/>
      <c r="R174" s="92"/>
    </row>
    <row r="175" spans="1:18" ht="25.5" customHeight="1">
      <c r="A175" s="12"/>
      <c r="B175" s="39" t="s">
        <v>355</v>
      </c>
      <c r="C175" s="39"/>
      <c r="D175" s="39"/>
      <c r="E175" s="39"/>
      <c r="F175" s="39"/>
      <c r="G175" s="39"/>
      <c r="H175" s="39"/>
      <c r="I175" s="39"/>
      <c r="J175" s="39"/>
      <c r="K175" s="39"/>
      <c r="L175" s="39"/>
      <c r="M175" s="39"/>
      <c r="N175" s="39"/>
      <c r="O175" s="39"/>
      <c r="P175" s="39"/>
      <c r="Q175" s="39"/>
      <c r="R175" s="39"/>
    </row>
    <row r="176" spans="1:18" ht="25.5" customHeight="1">
      <c r="A176" s="12"/>
      <c r="B176" s="39" t="s">
        <v>356</v>
      </c>
      <c r="C176" s="39"/>
      <c r="D176" s="39"/>
      <c r="E176" s="39"/>
      <c r="F176" s="39"/>
      <c r="G176" s="39"/>
      <c r="H176" s="39"/>
      <c r="I176" s="39"/>
      <c r="J176" s="39"/>
      <c r="K176" s="39"/>
      <c r="L176" s="39"/>
      <c r="M176" s="39"/>
      <c r="N176" s="39"/>
      <c r="O176" s="39"/>
      <c r="P176" s="39"/>
      <c r="Q176" s="39"/>
      <c r="R176" s="39"/>
    </row>
    <row r="177" spans="1:18" ht="38.25" customHeight="1">
      <c r="A177" s="12"/>
      <c r="B177" s="39" t="s">
        <v>357</v>
      </c>
      <c r="C177" s="39"/>
      <c r="D177" s="39"/>
      <c r="E177" s="39"/>
      <c r="F177" s="39"/>
      <c r="G177" s="39"/>
      <c r="H177" s="39"/>
      <c r="I177" s="39"/>
      <c r="J177" s="39"/>
      <c r="K177" s="39"/>
      <c r="L177" s="39"/>
      <c r="M177" s="39"/>
      <c r="N177" s="39"/>
      <c r="O177" s="39"/>
      <c r="P177" s="39"/>
      <c r="Q177" s="39"/>
      <c r="R177" s="39"/>
    </row>
    <row r="178" spans="1:18">
      <c r="A178" s="12"/>
      <c r="B178" s="39" t="s">
        <v>358</v>
      </c>
      <c r="C178" s="39"/>
      <c r="D178" s="39"/>
      <c r="E178" s="39"/>
      <c r="F178" s="39"/>
      <c r="G178" s="39"/>
      <c r="H178" s="39"/>
      <c r="I178" s="39"/>
      <c r="J178" s="39"/>
      <c r="K178" s="39"/>
      <c r="L178" s="39"/>
      <c r="M178" s="39"/>
      <c r="N178" s="39"/>
      <c r="O178" s="39"/>
      <c r="P178" s="39"/>
      <c r="Q178" s="39"/>
      <c r="R178" s="39"/>
    </row>
    <row r="179" spans="1:18">
      <c r="A179" s="12"/>
      <c r="B179" s="26"/>
      <c r="C179" s="26"/>
      <c r="D179" s="26"/>
    </row>
    <row r="180" spans="1:18">
      <c r="A180" s="12"/>
      <c r="B180" s="16"/>
      <c r="C180" s="16"/>
      <c r="D180" s="16"/>
    </row>
    <row r="181" spans="1:18">
      <c r="A181" s="12"/>
      <c r="B181" s="20" t="s">
        <v>350</v>
      </c>
      <c r="C181" s="23">
        <v>11</v>
      </c>
      <c r="D181" s="22" t="s">
        <v>359</v>
      </c>
    </row>
    <row r="182" spans="1:18">
      <c r="A182" s="12"/>
      <c r="B182" s="24" t="s">
        <v>351</v>
      </c>
      <c r="C182" s="25">
        <v>11.5</v>
      </c>
      <c r="D182" s="15" t="s">
        <v>359</v>
      </c>
    </row>
    <row r="183" spans="1:18">
      <c r="A183" s="12"/>
      <c r="B183" s="20" t="s">
        <v>352</v>
      </c>
      <c r="C183" s="23">
        <v>12</v>
      </c>
      <c r="D183" s="22" t="s">
        <v>359</v>
      </c>
    </row>
    <row r="184" spans="1:18" ht="25.5" customHeight="1">
      <c r="A184" s="12"/>
      <c r="B184" s="39" t="s">
        <v>360</v>
      </c>
      <c r="C184" s="39"/>
      <c r="D184" s="39"/>
      <c r="E184" s="39"/>
      <c r="F184" s="39"/>
      <c r="G184" s="39"/>
      <c r="H184" s="39"/>
      <c r="I184" s="39"/>
      <c r="J184" s="39"/>
      <c r="K184" s="39"/>
      <c r="L184" s="39"/>
      <c r="M184" s="39"/>
      <c r="N184" s="39"/>
      <c r="O184" s="39"/>
      <c r="P184" s="39"/>
      <c r="Q184" s="39"/>
      <c r="R184" s="39"/>
    </row>
    <row r="185" spans="1:18">
      <c r="A185" s="12"/>
      <c r="B185" s="92"/>
      <c r="C185" s="92"/>
      <c r="D185" s="92"/>
      <c r="E185" s="92"/>
      <c r="F185" s="92"/>
      <c r="G185" s="92"/>
      <c r="H185" s="92"/>
      <c r="I185" s="92"/>
      <c r="J185" s="92"/>
      <c r="K185" s="92"/>
      <c r="L185" s="92"/>
      <c r="M185" s="92"/>
      <c r="N185" s="92"/>
      <c r="O185" s="92"/>
      <c r="P185" s="92"/>
      <c r="Q185" s="92"/>
      <c r="R185" s="92"/>
    </row>
    <row r="186" spans="1:18" ht="38.25" customHeight="1">
      <c r="A186" s="12"/>
      <c r="B186" s="39" t="s">
        <v>361</v>
      </c>
      <c r="C186" s="39"/>
      <c r="D186" s="39"/>
      <c r="E186" s="39"/>
      <c r="F186" s="39"/>
      <c r="G186" s="39"/>
      <c r="H186" s="39"/>
      <c r="I186" s="39"/>
      <c r="J186" s="39"/>
      <c r="K186" s="39"/>
      <c r="L186" s="39"/>
      <c r="M186" s="39"/>
      <c r="N186" s="39"/>
      <c r="O186" s="39"/>
      <c r="P186" s="39"/>
      <c r="Q186" s="39"/>
      <c r="R186" s="39"/>
    </row>
    <row r="187" spans="1:18">
      <c r="A187" s="12"/>
      <c r="B187" s="39" t="s">
        <v>362</v>
      </c>
      <c r="C187" s="39"/>
      <c r="D187" s="39"/>
      <c r="E187" s="39"/>
      <c r="F187" s="39"/>
      <c r="G187" s="39"/>
      <c r="H187" s="39"/>
      <c r="I187" s="39"/>
      <c r="J187" s="39"/>
      <c r="K187" s="39"/>
      <c r="L187" s="39"/>
      <c r="M187" s="39"/>
      <c r="N187" s="39"/>
      <c r="O187" s="39"/>
      <c r="P187" s="39"/>
      <c r="Q187" s="39"/>
      <c r="R187" s="39"/>
    </row>
    <row r="188" spans="1:18">
      <c r="A188" s="12"/>
      <c r="B188" s="26"/>
      <c r="C188" s="26"/>
      <c r="D188" s="26"/>
      <c r="E188" s="26"/>
      <c r="F188" s="26"/>
      <c r="G188" s="26"/>
      <c r="H188" s="26"/>
      <c r="I188" s="26"/>
      <c r="J188" s="26"/>
      <c r="K188" s="26"/>
      <c r="L188" s="26"/>
      <c r="M188" s="26"/>
      <c r="N188" s="26"/>
    </row>
    <row r="189" spans="1:18">
      <c r="A189" s="12"/>
      <c r="B189" s="16"/>
      <c r="C189" s="16"/>
      <c r="D189" s="16"/>
      <c r="E189" s="16"/>
      <c r="F189" s="16"/>
      <c r="G189" s="16"/>
      <c r="H189" s="16"/>
      <c r="I189" s="16"/>
      <c r="J189" s="16"/>
      <c r="K189" s="16"/>
      <c r="L189" s="16"/>
      <c r="M189" s="16"/>
      <c r="N189" s="16"/>
    </row>
    <row r="190" spans="1:18" ht="15.75" thickBot="1">
      <c r="A190" s="12"/>
      <c r="B190" s="14"/>
      <c r="C190" s="14"/>
      <c r="D190" s="27" t="s">
        <v>363</v>
      </c>
      <c r="E190" s="27"/>
      <c r="F190" s="27"/>
      <c r="G190" s="14"/>
      <c r="H190" s="27" t="s">
        <v>364</v>
      </c>
      <c r="I190" s="27"/>
      <c r="J190" s="27"/>
      <c r="K190" s="14"/>
      <c r="L190" s="27" t="s">
        <v>164</v>
      </c>
      <c r="M190" s="27"/>
      <c r="N190" s="27"/>
    </row>
    <row r="191" spans="1:18">
      <c r="A191" s="12"/>
      <c r="B191" s="82">
        <v>41274</v>
      </c>
      <c r="C191" s="30"/>
      <c r="D191" s="32" t="s">
        <v>223</v>
      </c>
      <c r="E191" s="37">
        <v>9662</v>
      </c>
      <c r="F191" s="35"/>
      <c r="G191" s="30"/>
      <c r="H191" s="32" t="s">
        <v>223</v>
      </c>
      <c r="I191" s="37">
        <v>120590</v>
      </c>
      <c r="J191" s="35"/>
      <c r="K191" s="30"/>
      <c r="L191" s="32" t="s">
        <v>223</v>
      </c>
      <c r="M191" s="37">
        <v>130252</v>
      </c>
      <c r="N191" s="35"/>
    </row>
    <row r="192" spans="1:18">
      <c r="A192" s="12"/>
      <c r="B192" s="82"/>
      <c r="C192" s="30"/>
      <c r="D192" s="31"/>
      <c r="E192" s="36"/>
      <c r="F192" s="30"/>
      <c r="G192" s="30"/>
      <c r="H192" s="31"/>
      <c r="I192" s="36"/>
      <c r="J192" s="30"/>
      <c r="K192" s="30"/>
      <c r="L192" s="31"/>
      <c r="M192" s="36"/>
      <c r="N192" s="30"/>
    </row>
    <row r="193" spans="1:14">
      <c r="A193" s="12"/>
      <c r="B193" s="70" t="s">
        <v>365</v>
      </c>
      <c r="C193" s="39"/>
      <c r="D193" s="40" t="s">
        <v>238</v>
      </c>
      <c r="E193" s="40"/>
      <c r="F193" s="39"/>
      <c r="G193" s="39"/>
      <c r="H193" s="42">
        <v>2185</v>
      </c>
      <c r="I193" s="42"/>
      <c r="J193" s="39"/>
      <c r="K193" s="39"/>
      <c r="L193" s="42">
        <v>2185</v>
      </c>
      <c r="M193" s="42"/>
      <c r="N193" s="39"/>
    </row>
    <row r="194" spans="1:14">
      <c r="A194" s="12"/>
      <c r="B194" s="70"/>
      <c r="C194" s="39"/>
      <c r="D194" s="40"/>
      <c r="E194" s="40"/>
      <c r="F194" s="39"/>
      <c r="G194" s="39"/>
      <c r="H194" s="42"/>
      <c r="I194" s="42"/>
      <c r="J194" s="39"/>
      <c r="K194" s="39"/>
      <c r="L194" s="42"/>
      <c r="M194" s="42"/>
      <c r="N194" s="39"/>
    </row>
    <row r="195" spans="1:14">
      <c r="A195" s="12"/>
      <c r="B195" s="71" t="s">
        <v>366</v>
      </c>
      <c r="C195" s="30"/>
      <c r="D195" s="33" t="s">
        <v>238</v>
      </c>
      <c r="E195" s="33"/>
      <c r="F195" s="30"/>
      <c r="G195" s="30"/>
      <c r="H195" s="33" t="s">
        <v>367</v>
      </c>
      <c r="I195" s="33"/>
      <c r="J195" s="31" t="s">
        <v>226</v>
      </c>
      <c r="K195" s="30"/>
      <c r="L195" s="33" t="s">
        <v>367</v>
      </c>
      <c r="M195" s="33"/>
      <c r="N195" s="31" t="s">
        <v>226</v>
      </c>
    </row>
    <row r="196" spans="1:14">
      <c r="A196" s="12"/>
      <c r="B196" s="71"/>
      <c r="C196" s="30"/>
      <c r="D196" s="33"/>
      <c r="E196" s="33"/>
      <c r="F196" s="30"/>
      <c r="G196" s="30"/>
      <c r="H196" s="33"/>
      <c r="I196" s="33"/>
      <c r="J196" s="31"/>
      <c r="K196" s="30"/>
      <c r="L196" s="33"/>
      <c r="M196" s="33"/>
      <c r="N196" s="31"/>
    </row>
    <row r="197" spans="1:14">
      <c r="A197" s="12"/>
      <c r="B197" s="70" t="s">
        <v>368</v>
      </c>
      <c r="C197" s="39"/>
      <c r="D197" s="40" t="s">
        <v>238</v>
      </c>
      <c r="E197" s="40"/>
      <c r="F197" s="39"/>
      <c r="G197" s="39"/>
      <c r="H197" s="40" t="s">
        <v>369</v>
      </c>
      <c r="I197" s="40"/>
      <c r="J197" s="41" t="s">
        <v>226</v>
      </c>
      <c r="K197" s="39"/>
      <c r="L197" s="40" t="s">
        <v>369</v>
      </c>
      <c r="M197" s="40"/>
      <c r="N197" s="41" t="s">
        <v>226</v>
      </c>
    </row>
    <row r="198" spans="1:14" ht="15.75" thickBot="1">
      <c r="A198" s="12"/>
      <c r="B198" s="70"/>
      <c r="C198" s="39"/>
      <c r="D198" s="47"/>
      <c r="E198" s="47"/>
      <c r="F198" s="48"/>
      <c r="G198" s="39"/>
      <c r="H198" s="47"/>
      <c r="I198" s="47"/>
      <c r="J198" s="65"/>
      <c r="K198" s="39"/>
      <c r="L198" s="47"/>
      <c r="M198" s="47"/>
      <c r="N198" s="65"/>
    </row>
    <row r="199" spans="1:14">
      <c r="A199" s="12"/>
      <c r="B199" s="82">
        <v>41639</v>
      </c>
      <c r="C199" s="30"/>
      <c r="D199" s="37">
        <v>9662</v>
      </c>
      <c r="E199" s="37"/>
      <c r="F199" s="35"/>
      <c r="G199" s="30"/>
      <c r="H199" s="37">
        <v>107916</v>
      </c>
      <c r="I199" s="37"/>
      <c r="J199" s="35"/>
      <c r="K199" s="30"/>
      <c r="L199" s="37">
        <v>117578</v>
      </c>
      <c r="M199" s="37"/>
      <c r="N199" s="35"/>
    </row>
    <row r="200" spans="1:14">
      <c r="A200" s="12"/>
      <c r="B200" s="82"/>
      <c r="C200" s="30"/>
      <c r="D200" s="36"/>
      <c r="E200" s="36"/>
      <c r="F200" s="30"/>
      <c r="G200" s="30"/>
      <c r="H200" s="36"/>
      <c r="I200" s="36"/>
      <c r="J200" s="30"/>
      <c r="K200" s="30"/>
      <c r="L200" s="36"/>
      <c r="M200" s="36"/>
      <c r="N200" s="30"/>
    </row>
    <row r="201" spans="1:14">
      <c r="A201" s="12"/>
      <c r="B201" s="70" t="s">
        <v>370</v>
      </c>
      <c r="C201" s="39"/>
      <c r="D201" s="42">
        <v>14211</v>
      </c>
      <c r="E201" s="42"/>
      <c r="F201" s="39"/>
      <c r="G201" s="39"/>
      <c r="H201" s="42">
        <v>14712</v>
      </c>
      <c r="I201" s="42"/>
      <c r="J201" s="39"/>
      <c r="K201" s="39"/>
      <c r="L201" s="42">
        <v>28923</v>
      </c>
      <c r="M201" s="42"/>
      <c r="N201" s="39"/>
    </row>
    <row r="202" spans="1:14">
      <c r="A202" s="12"/>
      <c r="B202" s="70"/>
      <c r="C202" s="39"/>
      <c r="D202" s="42"/>
      <c r="E202" s="42"/>
      <c r="F202" s="39"/>
      <c r="G202" s="39"/>
      <c r="H202" s="42"/>
      <c r="I202" s="42"/>
      <c r="J202" s="39"/>
      <c r="K202" s="39"/>
      <c r="L202" s="42"/>
      <c r="M202" s="42"/>
      <c r="N202" s="39"/>
    </row>
    <row r="203" spans="1:14">
      <c r="A203" s="12"/>
      <c r="B203" s="71" t="s">
        <v>371</v>
      </c>
      <c r="C203" s="30"/>
      <c r="D203" s="33" t="s">
        <v>238</v>
      </c>
      <c r="E203" s="33"/>
      <c r="F203" s="30"/>
      <c r="G203" s="30"/>
      <c r="H203" s="33">
        <v>100</v>
      </c>
      <c r="I203" s="33"/>
      <c r="J203" s="30"/>
      <c r="K203" s="30"/>
      <c r="L203" s="33">
        <v>100</v>
      </c>
      <c r="M203" s="33"/>
      <c r="N203" s="30"/>
    </row>
    <row r="204" spans="1:14">
      <c r="A204" s="12"/>
      <c r="B204" s="71"/>
      <c r="C204" s="30"/>
      <c r="D204" s="33"/>
      <c r="E204" s="33"/>
      <c r="F204" s="30"/>
      <c r="G204" s="30"/>
      <c r="H204" s="33"/>
      <c r="I204" s="33"/>
      <c r="J204" s="30"/>
      <c r="K204" s="30"/>
      <c r="L204" s="33"/>
      <c r="M204" s="33"/>
      <c r="N204" s="30"/>
    </row>
    <row r="205" spans="1:14">
      <c r="A205" s="12"/>
      <c r="B205" s="70" t="s">
        <v>368</v>
      </c>
      <c r="C205" s="39"/>
      <c r="D205" s="40" t="s">
        <v>238</v>
      </c>
      <c r="E205" s="40"/>
      <c r="F205" s="39"/>
      <c r="G205" s="39"/>
      <c r="H205" s="40" t="s">
        <v>372</v>
      </c>
      <c r="I205" s="40"/>
      <c r="J205" s="41" t="s">
        <v>226</v>
      </c>
      <c r="K205" s="39"/>
      <c r="L205" s="40" t="s">
        <v>372</v>
      </c>
      <c r="M205" s="40"/>
      <c r="N205" s="41" t="s">
        <v>226</v>
      </c>
    </row>
    <row r="206" spans="1:14" ht="15.75" thickBot="1">
      <c r="A206" s="12"/>
      <c r="B206" s="70"/>
      <c r="C206" s="39"/>
      <c r="D206" s="47"/>
      <c r="E206" s="47"/>
      <c r="F206" s="48"/>
      <c r="G206" s="39"/>
      <c r="H206" s="47"/>
      <c r="I206" s="47"/>
      <c r="J206" s="65"/>
      <c r="K206" s="39"/>
      <c r="L206" s="47"/>
      <c r="M206" s="47"/>
      <c r="N206" s="65"/>
    </row>
    <row r="207" spans="1:14">
      <c r="A207" s="12"/>
      <c r="B207" s="29" t="s">
        <v>373</v>
      </c>
      <c r="C207" s="30"/>
      <c r="D207" s="32" t="s">
        <v>223</v>
      </c>
      <c r="E207" s="37">
        <v>23873</v>
      </c>
      <c r="F207" s="35"/>
      <c r="G207" s="30"/>
      <c r="H207" s="32" t="s">
        <v>223</v>
      </c>
      <c r="I207" s="37">
        <v>121645</v>
      </c>
      <c r="J207" s="35"/>
      <c r="K207" s="30"/>
      <c r="L207" s="32" t="s">
        <v>223</v>
      </c>
      <c r="M207" s="37">
        <v>145518</v>
      </c>
      <c r="N207" s="35"/>
    </row>
    <row r="208" spans="1:14" ht="15.75" thickBot="1">
      <c r="A208" s="12"/>
      <c r="B208" s="29"/>
      <c r="C208" s="30"/>
      <c r="D208" s="49"/>
      <c r="E208" s="50"/>
      <c r="F208" s="51"/>
      <c r="G208" s="30"/>
      <c r="H208" s="49"/>
      <c r="I208" s="50"/>
      <c r="J208" s="51"/>
      <c r="K208" s="30"/>
      <c r="L208" s="49"/>
      <c r="M208" s="50"/>
      <c r="N208" s="51"/>
    </row>
    <row r="209" spans="1:18" ht="15.75" thickTop="1">
      <c r="A209" s="12"/>
      <c r="B209" s="39" t="s">
        <v>374</v>
      </c>
      <c r="C209" s="39"/>
      <c r="D209" s="39"/>
      <c r="E209" s="39"/>
      <c r="F209" s="39"/>
      <c r="G209" s="39"/>
      <c r="H209" s="39"/>
      <c r="I209" s="39"/>
      <c r="J209" s="39"/>
      <c r="K209" s="39"/>
      <c r="L209" s="39"/>
      <c r="M209" s="39"/>
      <c r="N209" s="39"/>
      <c r="O209" s="39"/>
      <c r="P209" s="39"/>
      <c r="Q209" s="39"/>
      <c r="R209" s="39"/>
    </row>
    <row r="210" spans="1:18" ht="25.5" customHeight="1">
      <c r="A210" s="12"/>
      <c r="B210" s="93" t="s">
        <v>375</v>
      </c>
      <c r="C210" s="93"/>
      <c r="D210" s="93"/>
      <c r="E210" s="93"/>
      <c r="F210" s="93"/>
      <c r="G210" s="93"/>
      <c r="H210" s="93"/>
      <c r="I210" s="93"/>
      <c r="J210" s="93"/>
      <c r="K210" s="93"/>
      <c r="L210" s="93"/>
      <c r="M210" s="93"/>
      <c r="N210" s="93"/>
      <c r="O210" s="93"/>
      <c r="P210" s="93"/>
      <c r="Q210" s="93"/>
      <c r="R210" s="93"/>
    </row>
    <row r="211" spans="1:18">
      <c r="A211" s="12"/>
      <c r="B211" s="26"/>
      <c r="C211" s="26"/>
    </row>
    <row r="212" spans="1:18">
      <c r="A212" s="12"/>
      <c r="B212" s="16"/>
      <c r="C212" s="16"/>
    </row>
    <row r="213" spans="1:18">
      <c r="A213" s="12"/>
      <c r="B213" s="20" t="s">
        <v>376</v>
      </c>
      <c r="C213" s="23" t="s">
        <v>377</v>
      </c>
    </row>
    <row r="214" spans="1:18">
      <c r="A214" s="12"/>
      <c r="B214" s="24" t="s">
        <v>378</v>
      </c>
      <c r="C214" s="25" t="s">
        <v>377</v>
      </c>
    </row>
    <row r="215" spans="1:18">
      <c r="A215" s="12"/>
      <c r="B215" s="20" t="s">
        <v>379</v>
      </c>
      <c r="C215" s="23" t="s">
        <v>380</v>
      </c>
    </row>
    <row r="216" spans="1:18">
      <c r="A216" s="12"/>
      <c r="B216" s="92"/>
      <c r="C216" s="92"/>
      <c r="D216" s="92"/>
      <c r="E216" s="92"/>
      <c r="F216" s="92"/>
      <c r="G216" s="92"/>
      <c r="H216" s="92"/>
      <c r="I216" s="92"/>
      <c r="J216" s="92"/>
      <c r="K216" s="92"/>
      <c r="L216" s="92"/>
      <c r="M216" s="92"/>
      <c r="N216" s="92"/>
      <c r="O216" s="92"/>
      <c r="P216" s="92"/>
      <c r="Q216" s="92"/>
      <c r="R216" s="92"/>
    </row>
    <row r="217" spans="1:18">
      <c r="A217" s="12"/>
      <c r="B217" s="39" t="s">
        <v>381</v>
      </c>
      <c r="C217" s="39"/>
      <c r="D217" s="39"/>
      <c r="E217" s="39"/>
      <c r="F217" s="39"/>
      <c r="G217" s="39"/>
      <c r="H217" s="39"/>
      <c r="I217" s="39"/>
      <c r="J217" s="39"/>
      <c r="K217" s="39"/>
      <c r="L217" s="39"/>
      <c r="M217" s="39"/>
      <c r="N217" s="39"/>
      <c r="O217" s="39"/>
      <c r="P217" s="39"/>
      <c r="Q217" s="39"/>
      <c r="R217" s="39"/>
    </row>
    <row r="218" spans="1:18">
      <c r="A218" s="12"/>
      <c r="B218" s="26"/>
      <c r="C218" s="26"/>
      <c r="D218" s="26"/>
      <c r="E218" s="26"/>
    </row>
    <row r="219" spans="1:18">
      <c r="A219" s="12"/>
      <c r="B219" s="16"/>
      <c r="C219" s="16"/>
      <c r="D219" s="16"/>
      <c r="E219" s="16"/>
    </row>
    <row r="220" spans="1:18" ht="15.75" thickBot="1">
      <c r="A220" s="12"/>
      <c r="B220" s="17"/>
      <c r="C220" s="27" t="s">
        <v>382</v>
      </c>
      <c r="D220" s="27"/>
      <c r="E220" s="27"/>
    </row>
    <row r="221" spans="1:18">
      <c r="A221" s="12"/>
      <c r="B221" s="29">
        <v>2015</v>
      </c>
      <c r="C221" s="32" t="s">
        <v>223</v>
      </c>
      <c r="D221" s="37">
        <v>5089</v>
      </c>
      <c r="E221" s="35"/>
    </row>
    <row r="222" spans="1:18">
      <c r="A222" s="12"/>
      <c r="B222" s="29"/>
      <c r="C222" s="31"/>
      <c r="D222" s="36"/>
      <c r="E222" s="30"/>
    </row>
    <row r="223" spans="1:18">
      <c r="A223" s="12"/>
      <c r="B223" s="38">
        <v>2016</v>
      </c>
      <c r="C223" s="41" t="s">
        <v>223</v>
      </c>
      <c r="D223" s="42">
        <v>5047</v>
      </c>
      <c r="E223" s="39"/>
    </row>
    <row r="224" spans="1:18">
      <c r="A224" s="12"/>
      <c r="B224" s="38"/>
      <c r="C224" s="41"/>
      <c r="D224" s="42"/>
      <c r="E224" s="39"/>
    </row>
    <row r="225" spans="1:18">
      <c r="A225" s="12"/>
      <c r="B225" s="29">
        <v>2017</v>
      </c>
      <c r="C225" s="31" t="s">
        <v>223</v>
      </c>
      <c r="D225" s="36">
        <v>5047</v>
      </c>
      <c r="E225" s="30"/>
    </row>
    <row r="226" spans="1:18">
      <c r="A226" s="12"/>
      <c r="B226" s="29"/>
      <c r="C226" s="31"/>
      <c r="D226" s="36"/>
      <c r="E226" s="30"/>
    </row>
    <row r="227" spans="1:18">
      <c r="A227" s="12"/>
      <c r="B227" s="38">
        <v>2018</v>
      </c>
      <c r="C227" s="41" t="s">
        <v>223</v>
      </c>
      <c r="D227" s="42">
        <v>5047</v>
      </c>
      <c r="E227" s="39"/>
    </row>
    <row r="228" spans="1:18">
      <c r="A228" s="12"/>
      <c r="B228" s="38"/>
      <c r="C228" s="41"/>
      <c r="D228" s="42"/>
      <c r="E228" s="39"/>
    </row>
    <row r="229" spans="1:18">
      <c r="A229" s="12"/>
      <c r="B229" s="29">
        <v>2019</v>
      </c>
      <c r="C229" s="31" t="s">
        <v>223</v>
      </c>
      <c r="D229" s="36">
        <v>5047</v>
      </c>
      <c r="E229" s="30"/>
    </row>
    <row r="230" spans="1:18">
      <c r="A230" s="12"/>
      <c r="B230" s="29"/>
      <c r="C230" s="31"/>
      <c r="D230" s="36"/>
      <c r="E230" s="30"/>
    </row>
    <row r="231" spans="1:18">
      <c r="A231" s="12"/>
      <c r="B231" s="38" t="s">
        <v>383</v>
      </c>
      <c r="C231" s="41" t="s">
        <v>223</v>
      </c>
      <c r="D231" s="42">
        <v>24640</v>
      </c>
      <c r="E231" s="39"/>
    </row>
    <row r="232" spans="1:18">
      <c r="A232" s="12"/>
      <c r="B232" s="38"/>
      <c r="C232" s="41"/>
      <c r="D232" s="42"/>
      <c r="E232" s="39"/>
    </row>
    <row r="233" spans="1:18" ht="25.5" customHeight="1">
      <c r="A233" s="12"/>
      <c r="B233" s="39" t="s">
        <v>384</v>
      </c>
      <c r="C233" s="39"/>
      <c r="D233" s="39"/>
      <c r="E233" s="39"/>
      <c r="F233" s="39"/>
      <c r="G233" s="39"/>
      <c r="H233" s="39"/>
      <c r="I233" s="39"/>
      <c r="J233" s="39"/>
      <c r="K233" s="39"/>
      <c r="L233" s="39"/>
      <c r="M233" s="39"/>
      <c r="N233" s="39"/>
      <c r="O233" s="39"/>
      <c r="P233" s="39"/>
      <c r="Q233" s="39"/>
      <c r="R233" s="39"/>
    </row>
    <row r="234" spans="1:18">
      <c r="A234" s="12"/>
      <c r="B234" s="26"/>
      <c r="C234" s="26"/>
      <c r="D234" s="26"/>
      <c r="E234" s="26"/>
      <c r="F234" s="26"/>
      <c r="G234" s="26"/>
      <c r="H234" s="26"/>
      <c r="I234" s="26"/>
      <c r="J234" s="26"/>
      <c r="K234" s="26"/>
      <c r="L234" s="26"/>
      <c r="M234" s="26"/>
      <c r="N234" s="26"/>
    </row>
    <row r="235" spans="1:18">
      <c r="A235" s="12"/>
      <c r="B235" s="16"/>
      <c r="C235" s="16"/>
      <c r="D235" s="16"/>
      <c r="E235" s="16"/>
      <c r="F235" s="16"/>
      <c r="G235" s="16"/>
      <c r="H235" s="16"/>
      <c r="I235" s="16"/>
      <c r="J235" s="16"/>
      <c r="K235" s="16"/>
      <c r="L235" s="16"/>
      <c r="M235" s="16"/>
      <c r="N235" s="16"/>
    </row>
    <row r="236" spans="1:18" ht="15.75" thickBot="1">
      <c r="A236" s="12"/>
      <c r="B236" s="14"/>
      <c r="C236" s="14"/>
      <c r="D236" s="27" t="s">
        <v>363</v>
      </c>
      <c r="E236" s="27"/>
      <c r="F236" s="27"/>
      <c r="G236" s="44"/>
      <c r="H236" s="27" t="s">
        <v>364</v>
      </c>
      <c r="I236" s="27"/>
      <c r="J236" s="27"/>
      <c r="K236" s="44"/>
      <c r="L236" s="27" t="s">
        <v>164</v>
      </c>
      <c r="M236" s="27"/>
      <c r="N236" s="27"/>
    </row>
    <row r="237" spans="1:18">
      <c r="A237" s="12"/>
      <c r="B237" s="82">
        <v>41274</v>
      </c>
      <c r="C237" s="30"/>
      <c r="D237" s="32" t="s">
        <v>223</v>
      </c>
      <c r="E237" s="34" t="s">
        <v>238</v>
      </c>
      <c r="F237" s="35"/>
      <c r="G237" s="35"/>
      <c r="H237" s="32" t="s">
        <v>223</v>
      </c>
      <c r="I237" s="37">
        <v>56495</v>
      </c>
      <c r="J237" s="35"/>
      <c r="K237" s="35"/>
      <c r="L237" s="32" t="s">
        <v>223</v>
      </c>
      <c r="M237" s="37">
        <v>56495</v>
      </c>
      <c r="N237" s="35"/>
    </row>
    <row r="238" spans="1:18">
      <c r="A238" s="12"/>
      <c r="B238" s="82"/>
      <c r="C238" s="30"/>
      <c r="D238" s="31"/>
      <c r="E238" s="33"/>
      <c r="F238" s="30"/>
      <c r="G238" s="30"/>
      <c r="H238" s="31"/>
      <c r="I238" s="36"/>
      <c r="J238" s="30"/>
      <c r="K238" s="30"/>
      <c r="L238" s="31"/>
      <c r="M238" s="36"/>
      <c r="N238" s="30"/>
    </row>
    <row r="239" spans="1:18">
      <c r="A239" s="12"/>
      <c r="B239" s="70" t="s">
        <v>385</v>
      </c>
      <c r="C239" s="39"/>
      <c r="D239" s="40" t="s">
        <v>238</v>
      </c>
      <c r="E239" s="40"/>
      <c r="F239" s="39"/>
      <c r="G239" s="39"/>
      <c r="H239" s="42">
        <v>3800</v>
      </c>
      <c r="I239" s="42"/>
      <c r="J239" s="39"/>
      <c r="K239" s="39"/>
      <c r="L239" s="42">
        <v>3800</v>
      </c>
      <c r="M239" s="42"/>
      <c r="N239" s="39"/>
    </row>
    <row r="240" spans="1:18">
      <c r="A240" s="12"/>
      <c r="B240" s="70"/>
      <c r="C240" s="39"/>
      <c r="D240" s="40"/>
      <c r="E240" s="40"/>
      <c r="F240" s="39"/>
      <c r="G240" s="39"/>
      <c r="H240" s="42"/>
      <c r="I240" s="42"/>
      <c r="J240" s="39"/>
      <c r="K240" s="39"/>
      <c r="L240" s="42"/>
      <c r="M240" s="42"/>
      <c r="N240" s="39"/>
    </row>
    <row r="241" spans="1:18">
      <c r="A241" s="12"/>
      <c r="B241" s="71" t="s">
        <v>386</v>
      </c>
      <c r="C241" s="30"/>
      <c r="D241" s="33" t="s">
        <v>238</v>
      </c>
      <c r="E241" s="33"/>
      <c r="F241" s="30"/>
      <c r="G241" s="30"/>
      <c r="H241" s="33" t="s">
        <v>387</v>
      </c>
      <c r="I241" s="33"/>
      <c r="J241" s="31" t="s">
        <v>226</v>
      </c>
      <c r="K241" s="30"/>
      <c r="L241" s="33" t="s">
        <v>387</v>
      </c>
      <c r="M241" s="33"/>
      <c r="N241" s="31" t="s">
        <v>226</v>
      </c>
    </row>
    <row r="242" spans="1:18">
      <c r="A242" s="12"/>
      <c r="B242" s="71"/>
      <c r="C242" s="30"/>
      <c r="D242" s="33"/>
      <c r="E242" s="33"/>
      <c r="F242" s="30"/>
      <c r="G242" s="30"/>
      <c r="H242" s="33"/>
      <c r="I242" s="33"/>
      <c r="J242" s="31"/>
      <c r="K242" s="30"/>
      <c r="L242" s="33"/>
      <c r="M242" s="33"/>
      <c r="N242" s="31"/>
    </row>
    <row r="243" spans="1:18">
      <c r="A243" s="12"/>
      <c r="B243" s="70" t="s">
        <v>388</v>
      </c>
      <c r="C243" s="39"/>
      <c r="D243" s="40" t="s">
        <v>238</v>
      </c>
      <c r="E243" s="40"/>
      <c r="F243" s="39"/>
      <c r="G243" s="39"/>
      <c r="H243" s="40" t="s">
        <v>389</v>
      </c>
      <c r="I243" s="40"/>
      <c r="J243" s="41" t="s">
        <v>226</v>
      </c>
      <c r="K243" s="39"/>
      <c r="L243" s="40" t="s">
        <v>389</v>
      </c>
      <c r="M243" s="40"/>
      <c r="N243" s="41" t="s">
        <v>226</v>
      </c>
    </row>
    <row r="244" spans="1:18">
      <c r="A244" s="12"/>
      <c r="B244" s="70"/>
      <c r="C244" s="39"/>
      <c r="D244" s="40"/>
      <c r="E244" s="40"/>
      <c r="F244" s="39"/>
      <c r="G244" s="39"/>
      <c r="H244" s="40"/>
      <c r="I244" s="40"/>
      <c r="J244" s="41"/>
      <c r="K244" s="39"/>
      <c r="L244" s="40"/>
      <c r="M244" s="40"/>
      <c r="N244" s="41"/>
    </row>
    <row r="245" spans="1:18">
      <c r="A245" s="12"/>
      <c r="B245" s="71" t="s">
        <v>368</v>
      </c>
      <c r="C245" s="30"/>
      <c r="D245" s="33" t="s">
        <v>238</v>
      </c>
      <c r="E245" s="33"/>
      <c r="F245" s="30"/>
      <c r="G245" s="30"/>
      <c r="H245" s="33" t="s">
        <v>390</v>
      </c>
      <c r="I245" s="33"/>
      <c r="J245" s="31" t="s">
        <v>226</v>
      </c>
      <c r="K245" s="30"/>
      <c r="L245" s="33" t="s">
        <v>390</v>
      </c>
      <c r="M245" s="33"/>
      <c r="N245" s="31" t="s">
        <v>226</v>
      </c>
    </row>
    <row r="246" spans="1:18" ht="15.75" thickBot="1">
      <c r="A246" s="12"/>
      <c r="B246" s="71"/>
      <c r="C246" s="30"/>
      <c r="D246" s="53"/>
      <c r="E246" s="53"/>
      <c r="F246" s="54"/>
      <c r="G246" s="30"/>
      <c r="H246" s="53"/>
      <c r="I246" s="53"/>
      <c r="J246" s="77"/>
      <c r="K246" s="30"/>
      <c r="L246" s="53"/>
      <c r="M246" s="53"/>
      <c r="N246" s="77"/>
    </row>
    <row r="247" spans="1:18">
      <c r="A247" s="12"/>
      <c r="B247" s="83">
        <v>41639</v>
      </c>
      <c r="C247" s="39"/>
      <c r="D247" s="57" t="s">
        <v>238</v>
      </c>
      <c r="E247" s="57"/>
      <c r="F247" s="59"/>
      <c r="G247" s="39"/>
      <c r="H247" s="73">
        <v>53754</v>
      </c>
      <c r="I247" s="73"/>
      <c r="J247" s="59"/>
      <c r="K247" s="39"/>
      <c r="L247" s="73">
        <v>53754</v>
      </c>
      <c r="M247" s="73"/>
      <c r="N247" s="59"/>
    </row>
    <row r="248" spans="1:18">
      <c r="A248" s="12"/>
      <c r="B248" s="83"/>
      <c r="C248" s="39"/>
      <c r="D248" s="40"/>
      <c r="E248" s="40"/>
      <c r="F248" s="39"/>
      <c r="G248" s="39"/>
      <c r="H248" s="42"/>
      <c r="I248" s="42"/>
      <c r="J248" s="39"/>
      <c r="K248" s="39"/>
      <c r="L248" s="42"/>
      <c r="M248" s="42"/>
      <c r="N248" s="39"/>
    </row>
    <row r="249" spans="1:18">
      <c r="A249" s="12"/>
      <c r="B249" s="71" t="s">
        <v>391</v>
      </c>
      <c r="C249" s="30"/>
      <c r="D249" s="36">
        <v>4200</v>
      </c>
      <c r="E249" s="36"/>
      <c r="F249" s="30"/>
      <c r="G249" s="30"/>
      <c r="H249" s="36">
        <v>4900</v>
      </c>
      <c r="I249" s="36"/>
      <c r="J249" s="30"/>
      <c r="K249" s="30"/>
      <c r="L249" s="36">
        <v>9100</v>
      </c>
      <c r="M249" s="36"/>
      <c r="N249" s="30"/>
    </row>
    <row r="250" spans="1:18">
      <c r="A250" s="12"/>
      <c r="B250" s="71"/>
      <c r="C250" s="30"/>
      <c r="D250" s="36"/>
      <c r="E250" s="36"/>
      <c r="F250" s="30"/>
      <c r="G250" s="30"/>
      <c r="H250" s="36"/>
      <c r="I250" s="36"/>
      <c r="J250" s="30"/>
      <c r="K250" s="30"/>
      <c r="L250" s="36"/>
      <c r="M250" s="36"/>
      <c r="N250" s="30"/>
    </row>
    <row r="251" spans="1:18">
      <c r="A251" s="12"/>
      <c r="B251" s="62" t="s">
        <v>386</v>
      </c>
      <c r="C251" s="14"/>
      <c r="D251" s="40" t="s">
        <v>392</v>
      </c>
      <c r="E251" s="40"/>
      <c r="F251" s="15" t="s">
        <v>226</v>
      </c>
      <c r="G251" s="14"/>
      <c r="H251" s="40" t="s">
        <v>393</v>
      </c>
      <c r="I251" s="40"/>
      <c r="J251" s="15" t="s">
        <v>226</v>
      </c>
      <c r="K251" s="14"/>
      <c r="L251" s="40" t="s">
        <v>394</v>
      </c>
      <c r="M251" s="40"/>
      <c r="N251" s="15" t="s">
        <v>226</v>
      </c>
    </row>
    <row r="252" spans="1:18">
      <c r="A252" s="12"/>
      <c r="B252" s="71" t="s">
        <v>368</v>
      </c>
      <c r="C252" s="30"/>
      <c r="D252" s="33" t="s">
        <v>238</v>
      </c>
      <c r="E252" s="33"/>
      <c r="F252" s="30"/>
      <c r="G252" s="30"/>
      <c r="H252" s="33" t="s">
        <v>395</v>
      </c>
      <c r="I252" s="33"/>
      <c r="J252" s="31" t="s">
        <v>226</v>
      </c>
      <c r="K252" s="30"/>
      <c r="L252" s="33" t="s">
        <v>395</v>
      </c>
      <c r="M252" s="33"/>
      <c r="N252" s="31" t="s">
        <v>226</v>
      </c>
    </row>
    <row r="253" spans="1:18" ht="15.75" thickBot="1">
      <c r="A253" s="12"/>
      <c r="B253" s="71"/>
      <c r="C253" s="30"/>
      <c r="D253" s="53"/>
      <c r="E253" s="53"/>
      <c r="F253" s="54"/>
      <c r="G253" s="30"/>
      <c r="H253" s="53"/>
      <c r="I253" s="53"/>
      <c r="J253" s="77"/>
      <c r="K253" s="30"/>
      <c r="L253" s="53"/>
      <c r="M253" s="53"/>
      <c r="N253" s="77"/>
    </row>
    <row r="254" spans="1:18">
      <c r="A254" s="12"/>
      <c r="B254" s="83">
        <v>42004</v>
      </c>
      <c r="C254" s="39"/>
      <c r="D254" s="55" t="s">
        <v>223</v>
      </c>
      <c r="E254" s="73">
        <v>3800</v>
      </c>
      <c r="F254" s="59"/>
      <c r="G254" s="39"/>
      <c r="H254" s="55" t="s">
        <v>223</v>
      </c>
      <c r="I254" s="73">
        <v>53322</v>
      </c>
      <c r="J254" s="59"/>
      <c r="K254" s="39"/>
      <c r="L254" s="55" t="s">
        <v>223</v>
      </c>
      <c r="M254" s="73">
        <v>57122</v>
      </c>
      <c r="N254" s="59"/>
    </row>
    <row r="255" spans="1:18" ht="15.75" thickBot="1">
      <c r="A255" s="12"/>
      <c r="B255" s="83"/>
      <c r="C255" s="39"/>
      <c r="D255" s="56"/>
      <c r="E255" s="74"/>
      <c r="F255" s="60"/>
      <c r="G255" s="39"/>
      <c r="H255" s="56"/>
      <c r="I255" s="74"/>
      <c r="J255" s="60"/>
      <c r="K255" s="39"/>
      <c r="L255" s="56"/>
      <c r="M255" s="74"/>
      <c r="N255" s="60"/>
    </row>
    <row r="256" spans="1:18" ht="15.75" thickTop="1">
      <c r="A256" s="12"/>
      <c r="B256" s="92"/>
      <c r="C256" s="92"/>
      <c r="D256" s="92"/>
      <c r="E256" s="92"/>
      <c r="F256" s="92"/>
      <c r="G256" s="92"/>
      <c r="H256" s="92"/>
      <c r="I256" s="92"/>
      <c r="J256" s="92"/>
      <c r="K256" s="92"/>
      <c r="L256" s="92"/>
      <c r="M256" s="92"/>
      <c r="N256" s="92"/>
      <c r="O256" s="92"/>
      <c r="P256" s="92"/>
      <c r="Q256" s="92"/>
      <c r="R256" s="92"/>
    </row>
    <row r="257" spans="1:10">
      <c r="A257" s="12"/>
      <c r="B257" s="26"/>
      <c r="C257" s="26"/>
      <c r="D257" s="26"/>
      <c r="E257" s="26"/>
      <c r="F257" s="26"/>
      <c r="G257" s="26"/>
      <c r="H257" s="26"/>
      <c r="I257" s="26"/>
      <c r="J257" s="26"/>
    </row>
    <row r="258" spans="1:10">
      <c r="A258" s="12"/>
      <c r="B258" s="16"/>
      <c r="C258" s="16"/>
      <c r="D258" s="16"/>
      <c r="E258" s="16"/>
      <c r="F258" s="16"/>
      <c r="G258" s="16"/>
      <c r="H258" s="16"/>
      <c r="I258" s="16"/>
      <c r="J258" s="16"/>
    </row>
    <row r="259" spans="1:10" ht="15.75" thickBot="1">
      <c r="A259" s="12"/>
      <c r="B259" s="17"/>
      <c r="C259" s="14"/>
      <c r="D259" s="27" t="s">
        <v>286</v>
      </c>
      <c r="E259" s="27"/>
      <c r="F259" s="27"/>
      <c r="G259" s="27"/>
      <c r="H259" s="27"/>
      <c r="I259" s="27"/>
      <c r="J259" s="27"/>
    </row>
    <row r="260" spans="1:10" ht="15.75" thickBot="1">
      <c r="A260" s="12"/>
      <c r="B260" s="17"/>
      <c r="C260" s="14"/>
      <c r="D260" s="28">
        <v>2014</v>
      </c>
      <c r="E260" s="28"/>
      <c r="F260" s="28"/>
      <c r="G260" s="14"/>
      <c r="H260" s="28">
        <v>2013</v>
      </c>
      <c r="I260" s="28"/>
      <c r="J260" s="28"/>
    </row>
    <row r="261" spans="1:10">
      <c r="A261" s="12"/>
      <c r="B261" s="29" t="s">
        <v>379</v>
      </c>
      <c r="C261" s="30"/>
      <c r="D261" s="32" t="s">
        <v>223</v>
      </c>
      <c r="E261" s="37">
        <v>1300</v>
      </c>
      <c r="F261" s="35"/>
      <c r="G261" s="30"/>
      <c r="H261" s="32" t="s">
        <v>223</v>
      </c>
      <c r="I261" s="37">
        <v>1300</v>
      </c>
      <c r="J261" s="35"/>
    </row>
    <row r="262" spans="1:10">
      <c r="A262" s="12"/>
      <c r="B262" s="29"/>
      <c r="C262" s="30"/>
      <c r="D262" s="31"/>
      <c r="E262" s="36"/>
      <c r="F262" s="30"/>
      <c r="G262" s="30"/>
      <c r="H262" s="31"/>
      <c r="I262" s="36"/>
      <c r="J262" s="30"/>
    </row>
    <row r="263" spans="1:10" ht="15.75" thickBot="1">
      <c r="A263" s="12"/>
      <c r="B263" s="24" t="s">
        <v>396</v>
      </c>
      <c r="C263" s="14"/>
      <c r="D263" s="47" t="s">
        <v>397</v>
      </c>
      <c r="E263" s="47"/>
      <c r="F263" s="80" t="s">
        <v>226</v>
      </c>
      <c r="G263" s="14"/>
      <c r="H263" s="47" t="s">
        <v>398</v>
      </c>
      <c r="I263" s="47"/>
      <c r="J263" s="80" t="s">
        <v>226</v>
      </c>
    </row>
    <row r="264" spans="1:10">
      <c r="A264" s="12"/>
      <c r="B264" s="71" t="s">
        <v>399</v>
      </c>
      <c r="C264" s="30"/>
      <c r="D264" s="34">
        <v>42</v>
      </c>
      <c r="E264" s="34"/>
      <c r="F264" s="35"/>
      <c r="G264" s="30"/>
      <c r="H264" s="34">
        <v>64</v>
      </c>
      <c r="I264" s="34"/>
      <c r="J264" s="35"/>
    </row>
    <row r="265" spans="1:10" ht="15.75" thickBot="1">
      <c r="A265" s="12"/>
      <c r="B265" s="71"/>
      <c r="C265" s="30"/>
      <c r="D265" s="53"/>
      <c r="E265" s="53"/>
      <c r="F265" s="54"/>
      <c r="G265" s="30"/>
      <c r="H265" s="53"/>
      <c r="I265" s="53"/>
      <c r="J265" s="54"/>
    </row>
    <row r="266" spans="1:10">
      <c r="A266" s="12"/>
      <c r="B266" s="38" t="s">
        <v>376</v>
      </c>
      <c r="C266" s="39"/>
      <c r="D266" s="73">
        <v>51063</v>
      </c>
      <c r="E266" s="73"/>
      <c r="F266" s="59"/>
      <c r="G266" s="39"/>
      <c r="H266" s="73">
        <v>45013</v>
      </c>
      <c r="I266" s="73"/>
      <c r="J266" s="59"/>
    </row>
    <row r="267" spans="1:10">
      <c r="A267" s="12"/>
      <c r="B267" s="38"/>
      <c r="C267" s="39"/>
      <c r="D267" s="42"/>
      <c r="E267" s="42"/>
      <c r="F267" s="39"/>
      <c r="G267" s="39"/>
      <c r="H267" s="42"/>
      <c r="I267" s="42"/>
      <c r="J267" s="39"/>
    </row>
    <row r="268" spans="1:10">
      <c r="A268" s="12"/>
      <c r="B268" s="29" t="s">
        <v>400</v>
      </c>
      <c r="C268" s="30"/>
      <c r="D268" s="33">
        <v>423</v>
      </c>
      <c r="E268" s="33"/>
      <c r="F268" s="30"/>
      <c r="G268" s="30"/>
      <c r="H268" s="36">
        <v>1930</v>
      </c>
      <c r="I268" s="36"/>
      <c r="J268" s="30"/>
    </row>
    <row r="269" spans="1:10">
      <c r="A269" s="12"/>
      <c r="B269" s="29"/>
      <c r="C269" s="30"/>
      <c r="D269" s="33"/>
      <c r="E269" s="33"/>
      <c r="F269" s="30"/>
      <c r="G269" s="30"/>
      <c r="H269" s="36"/>
      <c r="I269" s="36"/>
      <c r="J269" s="30"/>
    </row>
    <row r="270" spans="1:10" ht="15.75" thickBot="1">
      <c r="A270" s="12"/>
      <c r="B270" s="24" t="s">
        <v>396</v>
      </c>
      <c r="C270" s="14"/>
      <c r="D270" s="47" t="s">
        <v>401</v>
      </c>
      <c r="E270" s="47"/>
      <c r="F270" s="80" t="s">
        <v>226</v>
      </c>
      <c r="G270" s="14"/>
      <c r="H270" s="47" t="s">
        <v>402</v>
      </c>
      <c r="I270" s="47"/>
      <c r="J270" s="80" t="s">
        <v>226</v>
      </c>
    </row>
    <row r="271" spans="1:10">
      <c r="A271" s="12"/>
      <c r="B271" s="71" t="s">
        <v>403</v>
      </c>
      <c r="C271" s="30"/>
      <c r="D271" s="37">
        <v>37563</v>
      </c>
      <c r="E271" s="37"/>
      <c r="F271" s="35"/>
      <c r="G271" s="30"/>
      <c r="H271" s="37">
        <v>35982</v>
      </c>
      <c r="I271" s="37"/>
      <c r="J271" s="35"/>
    </row>
    <row r="272" spans="1:10" ht="15.75" thickBot="1">
      <c r="A272" s="12"/>
      <c r="B272" s="71"/>
      <c r="C272" s="30"/>
      <c r="D272" s="72"/>
      <c r="E272" s="72"/>
      <c r="F272" s="54"/>
      <c r="G272" s="30"/>
      <c r="H272" s="72"/>
      <c r="I272" s="72"/>
      <c r="J272" s="54"/>
    </row>
    <row r="273" spans="1:18">
      <c r="A273" s="12"/>
      <c r="B273" s="38" t="s">
        <v>378</v>
      </c>
      <c r="C273" s="39"/>
      <c r="D273" s="73">
        <v>15240</v>
      </c>
      <c r="E273" s="73"/>
      <c r="F273" s="59"/>
      <c r="G273" s="39"/>
      <c r="H273" s="73">
        <v>13290</v>
      </c>
      <c r="I273" s="73"/>
      <c r="J273" s="59"/>
    </row>
    <row r="274" spans="1:18">
      <c r="A274" s="12"/>
      <c r="B274" s="38"/>
      <c r="C274" s="39"/>
      <c r="D274" s="42"/>
      <c r="E274" s="42"/>
      <c r="F274" s="39"/>
      <c r="G274" s="39"/>
      <c r="H274" s="42"/>
      <c r="I274" s="42"/>
      <c r="J274" s="39"/>
    </row>
    <row r="275" spans="1:18" ht="15.75" thickBot="1">
      <c r="A275" s="12"/>
      <c r="B275" s="20" t="s">
        <v>396</v>
      </c>
      <c r="C275" s="21"/>
      <c r="D275" s="53" t="s">
        <v>404</v>
      </c>
      <c r="E275" s="53"/>
      <c r="F275" s="81" t="s">
        <v>226</v>
      </c>
      <c r="G275" s="21"/>
      <c r="H275" s="53" t="s">
        <v>405</v>
      </c>
      <c r="I275" s="53"/>
      <c r="J275" s="81" t="s">
        <v>226</v>
      </c>
    </row>
    <row r="276" spans="1:18">
      <c r="A276" s="12"/>
      <c r="B276" s="70" t="s">
        <v>406</v>
      </c>
      <c r="C276" s="39"/>
      <c r="D276" s="73">
        <v>12317</v>
      </c>
      <c r="E276" s="73"/>
      <c r="F276" s="59"/>
      <c r="G276" s="39"/>
      <c r="H276" s="73">
        <v>11508</v>
      </c>
      <c r="I276" s="73"/>
      <c r="J276" s="59"/>
    </row>
    <row r="277" spans="1:18" ht="15.75" thickBot="1">
      <c r="A277" s="12"/>
      <c r="B277" s="70"/>
      <c r="C277" s="39"/>
      <c r="D277" s="66"/>
      <c r="E277" s="66"/>
      <c r="F277" s="48"/>
      <c r="G277" s="39"/>
      <c r="H277" s="66"/>
      <c r="I277" s="66"/>
      <c r="J277" s="48"/>
    </row>
    <row r="278" spans="1:18">
      <c r="A278" s="12"/>
      <c r="B278" s="29" t="s">
        <v>407</v>
      </c>
      <c r="C278" s="30"/>
      <c r="D278" s="37">
        <v>7200</v>
      </c>
      <c r="E278" s="37"/>
      <c r="F278" s="35"/>
      <c r="G278" s="30"/>
      <c r="H278" s="37">
        <v>6200</v>
      </c>
      <c r="I278" s="37"/>
      <c r="J278" s="35"/>
    </row>
    <row r="279" spans="1:18" ht="15.75" thickBot="1">
      <c r="A279" s="12"/>
      <c r="B279" s="29"/>
      <c r="C279" s="30"/>
      <c r="D279" s="72"/>
      <c r="E279" s="72"/>
      <c r="F279" s="54"/>
      <c r="G279" s="30"/>
      <c r="H279" s="72"/>
      <c r="I279" s="72"/>
      <c r="J279" s="54"/>
    </row>
    <row r="280" spans="1:18">
      <c r="A280" s="12"/>
      <c r="B280" s="38" t="s">
        <v>408</v>
      </c>
      <c r="C280" s="39"/>
      <c r="D280" s="55" t="s">
        <v>223</v>
      </c>
      <c r="E280" s="73">
        <v>57122</v>
      </c>
      <c r="F280" s="59"/>
      <c r="G280" s="39"/>
      <c r="H280" s="55" t="s">
        <v>223</v>
      </c>
      <c r="I280" s="73">
        <v>53754</v>
      </c>
      <c r="J280" s="59"/>
    </row>
    <row r="281" spans="1:18" ht="15.75" thickBot="1">
      <c r="A281" s="12"/>
      <c r="B281" s="38"/>
      <c r="C281" s="39"/>
      <c r="D281" s="56"/>
      <c r="E281" s="74"/>
      <c r="F281" s="60"/>
      <c r="G281" s="39"/>
      <c r="H281" s="56"/>
      <c r="I281" s="74"/>
      <c r="J281" s="60"/>
    </row>
    <row r="282" spans="1:18" ht="15.75" thickTop="1">
      <c r="A282" s="12"/>
      <c r="B282" s="11"/>
      <c r="C282" s="11"/>
      <c r="D282" s="11"/>
      <c r="E282" s="11"/>
      <c r="F282" s="11"/>
      <c r="G282" s="11"/>
      <c r="H282" s="11"/>
      <c r="I282" s="11"/>
      <c r="J282" s="11"/>
      <c r="K282" s="11"/>
      <c r="L282" s="11"/>
      <c r="M282" s="11"/>
      <c r="N282" s="11"/>
      <c r="O282" s="11"/>
      <c r="P282" s="11"/>
      <c r="Q282" s="11"/>
      <c r="R282" s="11"/>
    </row>
    <row r="283" spans="1:18" ht="38.25" customHeight="1">
      <c r="A283" s="12"/>
      <c r="B283" s="39" t="s">
        <v>409</v>
      </c>
      <c r="C283" s="39"/>
      <c r="D283" s="39"/>
      <c r="E283" s="39"/>
      <c r="F283" s="39"/>
      <c r="G283" s="39"/>
      <c r="H283" s="39"/>
      <c r="I283" s="39"/>
      <c r="J283" s="39"/>
      <c r="K283" s="39"/>
      <c r="L283" s="39"/>
      <c r="M283" s="39"/>
      <c r="N283" s="39"/>
      <c r="O283" s="39"/>
      <c r="P283" s="39"/>
      <c r="Q283" s="39"/>
      <c r="R283" s="39"/>
    </row>
    <row r="284" spans="1:18">
      <c r="A284" s="12" t="s">
        <v>1267</v>
      </c>
      <c r="B284" s="91" t="s">
        <v>410</v>
      </c>
      <c r="C284" s="91"/>
      <c r="D284" s="91"/>
      <c r="E284" s="91"/>
      <c r="F284" s="91"/>
      <c r="G284" s="91"/>
      <c r="H284" s="91"/>
      <c r="I284" s="91"/>
      <c r="J284" s="91"/>
      <c r="K284" s="91"/>
      <c r="L284" s="91"/>
      <c r="M284" s="91"/>
      <c r="N284" s="91"/>
      <c r="O284" s="91"/>
      <c r="P284" s="91"/>
      <c r="Q284" s="91"/>
      <c r="R284" s="91"/>
    </row>
    <row r="285" spans="1:18" ht="25.5" customHeight="1">
      <c r="A285" s="12"/>
      <c r="B285" s="39" t="s">
        <v>411</v>
      </c>
      <c r="C285" s="39"/>
      <c r="D285" s="39"/>
      <c r="E285" s="39"/>
      <c r="F285" s="39"/>
      <c r="G285" s="39"/>
      <c r="H285" s="39"/>
      <c r="I285" s="39"/>
      <c r="J285" s="39"/>
      <c r="K285" s="39"/>
      <c r="L285" s="39"/>
      <c r="M285" s="39"/>
      <c r="N285" s="39"/>
      <c r="O285" s="39"/>
      <c r="P285" s="39"/>
      <c r="Q285" s="39"/>
      <c r="R285" s="39"/>
    </row>
    <row r="286" spans="1:18">
      <c r="A286" s="12" t="s">
        <v>1268</v>
      </c>
      <c r="B286" s="91" t="s">
        <v>412</v>
      </c>
      <c r="C286" s="91"/>
      <c r="D286" s="91"/>
      <c r="E286" s="91"/>
      <c r="F286" s="91"/>
      <c r="G286" s="91"/>
      <c r="H286" s="91"/>
      <c r="I286" s="91"/>
      <c r="J286" s="91"/>
      <c r="K286" s="91"/>
      <c r="L286" s="91"/>
      <c r="M286" s="91"/>
      <c r="N286" s="91"/>
      <c r="O286" s="91"/>
      <c r="P286" s="91"/>
      <c r="Q286" s="91"/>
      <c r="R286" s="91"/>
    </row>
    <row r="287" spans="1:18" ht="25.5" customHeight="1">
      <c r="A287" s="12"/>
      <c r="B287" s="39" t="s">
        <v>413</v>
      </c>
      <c r="C287" s="39"/>
      <c r="D287" s="39"/>
      <c r="E287" s="39"/>
      <c r="F287" s="39"/>
      <c r="G287" s="39"/>
      <c r="H287" s="39"/>
      <c r="I287" s="39"/>
      <c r="J287" s="39"/>
      <c r="K287" s="39"/>
      <c r="L287" s="39"/>
      <c r="M287" s="39"/>
      <c r="N287" s="39"/>
      <c r="O287" s="39"/>
      <c r="P287" s="39"/>
      <c r="Q287" s="39"/>
      <c r="R287" s="39"/>
    </row>
    <row r="288" spans="1:18">
      <c r="A288" s="12" t="s">
        <v>927</v>
      </c>
      <c r="B288" s="91" t="s">
        <v>414</v>
      </c>
      <c r="C288" s="91"/>
      <c r="D288" s="91"/>
      <c r="E288" s="91"/>
      <c r="F288" s="91"/>
      <c r="G288" s="91"/>
      <c r="H288" s="91"/>
      <c r="I288" s="91"/>
      <c r="J288" s="91"/>
      <c r="K288" s="91"/>
      <c r="L288" s="91"/>
      <c r="M288" s="91"/>
      <c r="N288" s="91"/>
      <c r="O288" s="91"/>
      <c r="P288" s="91"/>
      <c r="Q288" s="91"/>
      <c r="R288" s="91"/>
    </row>
    <row r="289" spans="1:18" ht="25.5" customHeight="1">
      <c r="A289" s="12"/>
      <c r="B289" s="39" t="s">
        <v>415</v>
      </c>
      <c r="C289" s="39"/>
      <c r="D289" s="39"/>
      <c r="E289" s="39"/>
      <c r="F289" s="39"/>
      <c r="G289" s="39"/>
      <c r="H289" s="39"/>
      <c r="I289" s="39"/>
      <c r="J289" s="39"/>
      <c r="K289" s="39"/>
      <c r="L289" s="39"/>
      <c r="M289" s="39"/>
      <c r="N289" s="39"/>
      <c r="O289" s="39"/>
      <c r="P289" s="39"/>
      <c r="Q289" s="39"/>
      <c r="R289" s="39"/>
    </row>
    <row r="290" spans="1:18">
      <c r="A290" s="12" t="s">
        <v>1269</v>
      </c>
      <c r="B290" s="91" t="s">
        <v>416</v>
      </c>
      <c r="C290" s="91"/>
      <c r="D290" s="91"/>
      <c r="E290" s="91"/>
      <c r="F290" s="91"/>
      <c r="G290" s="91"/>
      <c r="H290" s="91"/>
      <c r="I290" s="91"/>
      <c r="J290" s="91"/>
      <c r="K290" s="91"/>
      <c r="L290" s="91"/>
      <c r="M290" s="91"/>
      <c r="N290" s="91"/>
      <c r="O290" s="91"/>
      <c r="P290" s="91"/>
      <c r="Q290" s="91"/>
      <c r="R290" s="91"/>
    </row>
    <row r="291" spans="1:18">
      <c r="A291" s="12"/>
      <c r="B291" s="39" t="s">
        <v>417</v>
      </c>
      <c r="C291" s="39"/>
      <c r="D291" s="39"/>
      <c r="E291" s="39"/>
      <c r="F291" s="39"/>
      <c r="G291" s="39"/>
      <c r="H291" s="39"/>
      <c r="I291" s="39"/>
      <c r="J291" s="39"/>
      <c r="K291" s="39"/>
      <c r="L291" s="39"/>
      <c r="M291" s="39"/>
      <c r="N291" s="39"/>
      <c r="O291" s="39"/>
      <c r="P291" s="39"/>
      <c r="Q291" s="39"/>
      <c r="R291" s="39"/>
    </row>
    <row r="292" spans="1:18">
      <c r="A292" s="12" t="s">
        <v>1270</v>
      </c>
      <c r="B292" s="91" t="s">
        <v>418</v>
      </c>
      <c r="C292" s="91"/>
      <c r="D292" s="91"/>
      <c r="E292" s="91"/>
      <c r="F292" s="91"/>
      <c r="G292" s="91"/>
      <c r="H292" s="91"/>
      <c r="I292" s="91"/>
      <c r="J292" s="91"/>
      <c r="K292" s="91"/>
      <c r="L292" s="91"/>
      <c r="M292" s="91"/>
      <c r="N292" s="91"/>
      <c r="O292" s="91"/>
      <c r="P292" s="91"/>
      <c r="Q292" s="91"/>
      <c r="R292" s="91"/>
    </row>
    <row r="293" spans="1:18">
      <c r="A293" s="12"/>
      <c r="B293" s="39" t="s">
        <v>419</v>
      </c>
      <c r="C293" s="39"/>
      <c r="D293" s="39"/>
      <c r="E293" s="39"/>
      <c r="F293" s="39"/>
      <c r="G293" s="39"/>
      <c r="H293" s="39"/>
      <c r="I293" s="39"/>
      <c r="J293" s="39"/>
      <c r="K293" s="39"/>
      <c r="L293" s="39"/>
      <c r="M293" s="39"/>
      <c r="N293" s="39"/>
      <c r="O293" s="39"/>
      <c r="P293" s="39"/>
      <c r="Q293" s="39"/>
      <c r="R293" s="39"/>
    </row>
    <row r="294" spans="1:18" ht="51" customHeight="1">
      <c r="A294" s="12"/>
      <c r="B294" s="39" t="s">
        <v>420</v>
      </c>
      <c r="C294" s="39"/>
      <c r="D294" s="39"/>
      <c r="E294" s="39"/>
      <c r="F294" s="39"/>
      <c r="G294" s="39"/>
      <c r="H294" s="39"/>
      <c r="I294" s="39"/>
      <c r="J294" s="39"/>
      <c r="K294" s="39"/>
      <c r="L294" s="39"/>
      <c r="M294" s="39"/>
      <c r="N294" s="39"/>
      <c r="O294" s="39"/>
      <c r="P294" s="39"/>
      <c r="Q294" s="39"/>
      <c r="R294" s="39"/>
    </row>
    <row r="295" spans="1:18">
      <c r="A295" s="12"/>
      <c r="B295" s="39" t="s">
        <v>421</v>
      </c>
      <c r="C295" s="39"/>
      <c r="D295" s="39"/>
      <c r="E295" s="39"/>
      <c r="F295" s="39"/>
      <c r="G295" s="39"/>
      <c r="H295" s="39"/>
      <c r="I295" s="39"/>
      <c r="J295" s="39"/>
      <c r="K295" s="39"/>
      <c r="L295" s="39"/>
      <c r="M295" s="39"/>
      <c r="N295" s="39"/>
      <c r="O295" s="39"/>
      <c r="P295" s="39"/>
      <c r="Q295" s="39"/>
      <c r="R295" s="39"/>
    </row>
    <row r="296" spans="1:18">
      <c r="A296" s="12"/>
      <c r="B296" s="39" t="s">
        <v>422</v>
      </c>
      <c r="C296" s="39"/>
      <c r="D296" s="39"/>
      <c r="E296" s="39"/>
      <c r="F296" s="39"/>
      <c r="G296" s="39"/>
      <c r="H296" s="39"/>
      <c r="I296" s="39"/>
      <c r="J296" s="39"/>
      <c r="K296" s="39"/>
      <c r="L296" s="39"/>
      <c r="M296" s="39"/>
      <c r="N296" s="39"/>
      <c r="O296" s="39"/>
      <c r="P296" s="39"/>
      <c r="Q296" s="39"/>
      <c r="R296" s="39"/>
    </row>
    <row r="297" spans="1:18">
      <c r="A297" s="12"/>
      <c r="B297" s="39" t="s">
        <v>423</v>
      </c>
      <c r="C297" s="39"/>
      <c r="D297" s="39"/>
      <c r="E297" s="39"/>
      <c r="F297" s="39"/>
      <c r="G297" s="39"/>
      <c r="H297" s="39"/>
      <c r="I297" s="39"/>
      <c r="J297" s="39"/>
      <c r="K297" s="39"/>
      <c r="L297" s="39"/>
      <c r="M297" s="39"/>
      <c r="N297" s="39"/>
      <c r="O297" s="39"/>
      <c r="P297" s="39"/>
      <c r="Q297" s="39"/>
      <c r="R297" s="39"/>
    </row>
    <row r="298" spans="1:18">
      <c r="A298" s="12" t="s">
        <v>1271</v>
      </c>
      <c r="B298" s="91" t="s">
        <v>424</v>
      </c>
      <c r="C298" s="91"/>
      <c r="D298" s="91"/>
      <c r="E298" s="91"/>
      <c r="F298" s="91"/>
      <c r="G298" s="91"/>
      <c r="H298" s="91"/>
      <c r="I298" s="91"/>
      <c r="J298" s="91"/>
      <c r="K298" s="91"/>
      <c r="L298" s="91"/>
      <c r="M298" s="91"/>
      <c r="N298" s="91"/>
      <c r="O298" s="91"/>
      <c r="P298" s="91"/>
      <c r="Q298" s="91"/>
      <c r="R298" s="91"/>
    </row>
    <row r="299" spans="1:18" ht="25.5" customHeight="1">
      <c r="A299" s="12"/>
      <c r="B299" s="39" t="s">
        <v>425</v>
      </c>
      <c r="C299" s="39"/>
      <c r="D299" s="39"/>
      <c r="E299" s="39"/>
      <c r="F299" s="39"/>
      <c r="G299" s="39"/>
      <c r="H299" s="39"/>
      <c r="I299" s="39"/>
      <c r="J299" s="39"/>
      <c r="K299" s="39"/>
      <c r="L299" s="39"/>
      <c r="M299" s="39"/>
      <c r="N299" s="39"/>
      <c r="O299" s="39"/>
      <c r="P299" s="39"/>
      <c r="Q299" s="39"/>
      <c r="R299" s="39"/>
    </row>
    <row r="300" spans="1:18">
      <c r="A300" s="12" t="s">
        <v>1272</v>
      </c>
      <c r="B300" s="91" t="s">
        <v>426</v>
      </c>
      <c r="C300" s="91"/>
      <c r="D300" s="91"/>
      <c r="E300" s="91"/>
      <c r="F300" s="91"/>
      <c r="G300" s="91"/>
      <c r="H300" s="91"/>
      <c r="I300" s="91"/>
      <c r="J300" s="91"/>
      <c r="K300" s="91"/>
      <c r="L300" s="91"/>
      <c r="M300" s="91"/>
      <c r="N300" s="91"/>
      <c r="O300" s="91"/>
      <c r="P300" s="91"/>
      <c r="Q300" s="91"/>
      <c r="R300" s="91"/>
    </row>
    <row r="301" spans="1:18">
      <c r="A301" s="12"/>
      <c r="B301" s="39" t="s">
        <v>427</v>
      </c>
      <c r="C301" s="39"/>
      <c r="D301" s="39"/>
      <c r="E301" s="39"/>
      <c r="F301" s="39"/>
      <c r="G301" s="39"/>
      <c r="H301" s="39"/>
      <c r="I301" s="39"/>
      <c r="J301" s="39"/>
      <c r="K301" s="39"/>
      <c r="L301" s="39"/>
      <c r="M301" s="39"/>
      <c r="N301" s="39"/>
      <c r="O301" s="39"/>
      <c r="P301" s="39"/>
      <c r="Q301" s="39"/>
      <c r="R301" s="39"/>
    </row>
    <row r="302" spans="1:18">
      <c r="A302" s="12" t="s">
        <v>1273</v>
      </c>
      <c r="B302" s="91" t="s">
        <v>428</v>
      </c>
      <c r="C302" s="91"/>
      <c r="D302" s="91"/>
      <c r="E302" s="91"/>
      <c r="F302" s="91"/>
      <c r="G302" s="91"/>
      <c r="H302" s="91"/>
      <c r="I302" s="91"/>
      <c r="J302" s="91"/>
      <c r="K302" s="91"/>
      <c r="L302" s="91"/>
      <c r="M302" s="91"/>
      <c r="N302" s="91"/>
      <c r="O302" s="91"/>
      <c r="P302" s="91"/>
      <c r="Q302" s="91"/>
      <c r="R302" s="91"/>
    </row>
    <row r="303" spans="1:18" ht="38.25" customHeight="1">
      <c r="A303" s="12"/>
      <c r="B303" s="39" t="s">
        <v>429</v>
      </c>
      <c r="C303" s="39"/>
      <c r="D303" s="39"/>
      <c r="E303" s="39"/>
      <c r="F303" s="39"/>
      <c r="G303" s="39"/>
      <c r="H303" s="39"/>
      <c r="I303" s="39"/>
      <c r="J303" s="39"/>
      <c r="K303" s="39"/>
      <c r="L303" s="39"/>
      <c r="M303" s="39"/>
      <c r="N303" s="39"/>
      <c r="O303" s="39"/>
      <c r="P303" s="39"/>
      <c r="Q303" s="39"/>
      <c r="R303" s="39"/>
    </row>
    <row r="304" spans="1:18" ht="25.5" customHeight="1">
      <c r="A304" s="12"/>
      <c r="B304" s="39" t="s">
        <v>430</v>
      </c>
      <c r="C304" s="39"/>
      <c r="D304" s="39"/>
      <c r="E304" s="39"/>
      <c r="F304" s="39"/>
      <c r="G304" s="39"/>
      <c r="H304" s="39"/>
      <c r="I304" s="39"/>
      <c r="J304" s="39"/>
      <c r="K304" s="39"/>
      <c r="L304" s="39"/>
      <c r="M304" s="39"/>
      <c r="N304" s="39"/>
      <c r="O304" s="39"/>
      <c r="P304" s="39"/>
      <c r="Q304" s="39"/>
      <c r="R304" s="39"/>
    </row>
    <row r="305" spans="1:18">
      <c r="A305" s="12" t="s">
        <v>1274</v>
      </c>
      <c r="B305" s="91" t="s">
        <v>431</v>
      </c>
      <c r="C305" s="91"/>
      <c r="D305" s="91"/>
      <c r="E305" s="91"/>
      <c r="F305" s="91"/>
      <c r="G305" s="91"/>
      <c r="H305" s="91"/>
      <c r="I305" s="91"/>
      <c r="J305" s="91"/>
      <c r="K305" s="91"/>
      <c r="L305" s="91"/>
      <c r="M305" s="91"/>
      <c r="N305" s="91"/>
      <c r="O305" s="91"/>
      <c r="P305" s="91"/>
      <c r="Q305" s="91"/>
      <c r="R305" s="91"/>
    </row>
    <row r="306" spans="1:18" ht="25.5" customHeight="1">
      <c r="A306" s="12"/>
      <c r="B306" s="39" t="s">
        <v>432</v>
      </c>
      <c r="C306" s="39"/>
      <c r="D306" s="39"/>
      <c r="E306" s="39"/>
      <c r="F306" s="39"/>
      <c r="G306" s="39"/>
      <c r="H306" s="39"/>
      <c r="I306" s="39"/>
      <c r="J306" s="39"/>
      <c r="K306" s="39"/>
      <c r="L306" s="39"/>
      <c r="M306" s="39"/>
      <c r="N306" s="39"/>
      <c r="O306" s="39"/>
      <c r="P306" s="39"/>
      <c r="Q306" s="39"/>
      <c r="R306" s="39"/>
    </row>
    <row r="307" spans="1:18">
      <c r="A307" s="12"/>
      <c r="B307" s="39" t="s">
        <v>433</v>
      </c>
      <c r="C307" s="39"/>
      <c r="D307" s="39"/>
      <c r="E307" s="39"/>
      <c r="F307" s="39"/>
      <c r="G307" s="39"/>
      <c r="H307" s="39"/>
      <c r="I307" s="39"/>
      <c r="J307" s="39"/>
      <c r="K307" s="39"/>
      <c r="L307" s="39"/>
      <c r="M307" s="39"/>
      <c r="N307" s="39"/>
      <c r="O307" s="39"/>
      <c r="P307" s="39"/>
      <c r="Q307" s="39"/>
      <c r="R307" s="39"/>
    </row>
    <row r="308" spans="1:18">
      <c r="A308" s="12" t="s">
        <v>1275</v>
      </c>
      <c r="B308" s="91" t="s">
        <v>434</v>
      </c>
      <c r="C308" s="91"/>
      <c r="D308" s="91"/>
      <c r="E308" s="91"/>
      <c r="F308" s="91"/>
      <c r="G308" s="91"/>
      <c r="H308" s="91"/>
      <c r="I308" s="91"/>
      <c r="J308" s="91"/>
      <c r="K308" s="91"/>
      <c r="L308" s="91"/>
      <c r="M308" s="91"/>
      <c r="N308" s="91"/>
      <c r="O308" s="91"/>
      <c r="P308" s="91"/>
      <c r="Q308" s="91"/>
      <c r="R308" s="91"/>
    </row>
    <row r="309" spans="1:18" ht="25.5" customHeight="1">
      <c r="A309" s="12"/>
      <c r="B309" s="39" t="s">
        <v>435</v>
      </c>
      <c r="C309" s="39"/>
      <c r="D309" s="39"/>
      <c r="E309" s="39"/>
      <c r="F309" s="39"/>
      <c r="G309" s="39"/>
      <c r="H309" s="39"/>
      <c r="I309" s="39"/>
      <c r="J309" s="39"/>
      <c r="K309" s="39"/>
      <c r="L309" s="39"/>
      <c r="M309" s="39"/>
      <c r="N309" s="39"/>
      <c r="O309" s="39"/>
      <c r="P309" s="39"/>
      <c r="Q309" s="39"/>
      <c r="R309" s="39"/>
    </row>
    <row r="310" spans="1:18">
      <c r="A310" s="12"/>
      <c r="B310" s="39" t="s">
        <v>436</v>
      </c>
      <c r="C310" s="39"/>
      <c r="D310" s="39"/>
      <c r="E310" s="39"/>
      <c r="F310" s="39"/>
      <c r="G310" s="39"/>
      <c r="H310" s="39"/>
      <c r="I310" s="39"/>
      <c r="J310" s="39"/>
      <c r="K310" s="39"/>
      <c r="L310" s="39"/>
      <c r="M310" s="39"/>
      <c r="N310" s="39"/>
      <c r="O310" s="39"/>
      <c r="P310" s="39"/>
      <c r="Q310" s="39"/>
      <c r="R310" s="39"/>
    </row>
    <row r="311" spans="1:18" ht="25.5" customHeight="1">
      <c r="A311" s="12"/>
      <c r="B311" s="39" t="s">
        <v>437</v>
      </c>
      <c r="C311" s="39"/>
      <c r="D311" s="39"/>
      <c r="E311" s="39"/>
      <c r="F311" s="39"/>
      <c r="G311" s="39"/>
      <c r="H311" s="39"/>
      <c r="I311" s="39"/>
      <c r="J311" s="39"/>
      <c r="K311" s="39"/>
      <c r="L311" s="39"/>
      <c r="M311" s="39"/>
      <c r="N311" s="39"/>
      <c r="O311" s="39"/>
      <c r="P311" s="39"/>
      <c r="Q311" s="39"/>
      <c r="R311" s="39"/>
    </row>
    <row r="312" spans="1:18">
      <c r="A312" s="12" t="s">
        <v>1276</v>
      </c>
      <c r="B312" s="91" t="s">
        <v>438</v>
      </c>
      <c r="C312" s="91"/>
      <c r="D312" s="91"/>
      <c r="E312" s="91"/>
      <c r="F312" s="91"/>
      <c r="G312" s="91"/>
      <c r="H312" s="91"/>
      <c r="I312" s="91"/>
      <c r="J312" s="91"/>
      <c r="K312" s="91"/>
      <c r="L312" s="91"/>
      <c r="M312" s="91"/>
      <c r="N312" s="91"/>
      <c r="O312" s="91"/>
      <c r="P312" s="91"/>
      <c r="Q312" s="91"/>
      <c r="R312" s="91"/>
    </row>
    <row r="313" spans="1:18" ht="25.5" customHeight="1">
      <c r="A313" s="12"/>
      <c r="B313" s="39" t="s">
        <v>439</v>
      </c>
      <c r="C313" s="39"/>
      <c r="D313" s="39"/>
      <c r="E313" s="39"/>
      <c r="F313" s="39"/>
      <c r="G313" s="39"/>
      <c r="H313" s="39"/>
      <c r="I313" s="39"/>
      <c r="J313" s="39"/>
      <c r="K313" s="39"/>
      <c r="L313" s="39"/>
      <c r="M313" s="39"/>
      <c r="N313" s="39"/>
      <c r="O313" s="39"/>
      <c r="P313" s="39"/>
      <c r="Q313" s="39"/>
      <c r="R313" s="39"/>
    </row>
    <row r="314" spans="1:18">
      <c r="A314" s="12"/>
      <c r="B314" s="92"/>
      <c r="C314" s="92"/>
      <c r="D314" s="92"/>
      <c r="E314" s="92"/>
      <c r="F314" s="92"/>
      <c r="G314" s="92"/>
      <c r="H314" s="92"/>
      <c r="I314" s="92"/>
      <c r="J314" s="92"/>
      <c r="K314" s="92"/>
      <c r="L314" s="92"/>
      <c r="M314" s="92"/>
      <c r="N314" s="92"/>
      <c r="O314" s="92"/>
      <c r="P314" s="92"/>
      <c r="Q314" s="92"/>
      <c r="R314" s="92"/>
    </row>
    <row r="315" spans="1:18" ht="25.5" customHeight="1">
      <c r="A315" s="12"/>
      <c r="B315" s="39" t="s">
        <v>440</v>
      </c>
      <c r="C315" s="39"/>
      <c r="D315" s="39"/>
      <c r="E315" s="39"/>
      <c r="F315" s="39"/>
      <c r="G315" s="39"/>
      <c r="H315" s="39"/>
      <c r="I315" s="39"/>
      <c r="J315" s="39"/>
      <c r="K315" s="39"/>
      <c r="L315" s="39"/>
      <c r="M315" s="39"/>
      <c r="N315" s="39"/>
      <c r="O315" s="39"/>
      <c r="P315" s="39"/>
      <c r="Q315" s="39"/>
      <c r="R315" s="39"/>
    </row>
    <row r="316" spans="1:18">
      <c r="A316" s="12"/>
      <c r="B316" s="39" t="s">
        <v>441</v>
      </c>
      <c r="C316" s="39"/>
      <c r="D316" s="39"/>
      <c r="E316" s="39"/>
      <c r="F316" s="39"/>
      <c r="G316" s="39"/>
      <c r="H316" s="39"/>
      <c r="I316" s="39"/>
      <c r="J316" s="39"/>
      <c r="K316" s="39"/>
      <c r="L316" s="39"/>
      <c r="M316" s="39"/>
      <c r="N316" s="39"/>
      <c r="O316" s="39"/>
      <c r="P316" s="39"/>
      <c r="Q316" s="39"/>
      <c r="R316" s="39"/>
    </row>
    <row r="317" spans="1:18">
      <c r="A317" s="12" t="s">
        <v>1277</v>
      </c>
      <c r="B317" s="91" t="s">
        <v>442</v>
      </c>
      <c r="C317" s="91"/>
      <c r="D317" s="91"/>
      <c r="E317" s="91"/>
      <c r="F317" s="91"/>
      <c r="G317" s="91"/>
      <c r="H317" s="91"/>
      <c r="I317" s="91"/>
      <c r="J317" s="91"/>
      <c r="K317" s="91"/>
      <c r="L317" s="91"/>
      <c r="M317" s="91"/>
      <c r="N317" s="91"/>
      <c r="O317" s="91"/>
      <c r="P317" s="91"/>
      <c r="Q317" s="91"/>
      <c r="R317" s="91"/>
    </row>
    <row r="318" spans="1:18">
      <c r="A318" s="12"/>
      <c r="B318" s="39" t="s">
        <v>443</v>
      </c>
      <c r="C318" s="39"/>
      <c r="D318" s="39"/>
      <c r="E318" s="39"/>
      <c r="F318" s="39"/>
      <c r="G318" s="39"/>
      <c r="H318" s="39"/>
      <c r="I318" s="39"/>
      <c r="J318" s="39"/>
      <c r="K318" s="39"/>
      <c r="L318" s="39"/>
      <c r="M318" s="39"/>
      <c r="N318" s="39"/>
      <c r="O318" s="39"/>
      <c r="P318" s="39"/>
      <c r="Q318" s="39"/>
      <c r="R318" s="39"/>
    </row>
    <row r="319" spans="1:18">
      <c r="A319" s="12"/>
      <c r="B319" s="26"/>
      <c r="C319" s="26"/>
      <c r="D319" s="26"/>
      <c r="E319" s="26"/>
      <c r="F319" s="26"/>
      <c r="G319" s="26"/>
      <c r="H319" s="26"/>
      <c r="I319" s="26"/>
      <c r="J319" s="26"/>
      <c r="K319" s="26"/>
      <c r="L319" s="26"/>
      <c r="M319" s="26"/>
      <c r="N319" s="26"/>
      <c r="O319" s="26"/>
      <c r="P319" s="26"/>
      <c r="Q319" s="26"/>
      <c r="R319" s="26"/>
    </row>
    <row r="320" spans="1:18">
      <c r="A320" s="12"/>
      <c r="B320" s="16"/>
      <c r="C320" s="16"/>
      <c r="D320" s="16"/>
      <c r="E320" s="16"/>
      <c r="F320" s="16"/>
      <c r="G320" s="16"/>
      <c r="H320" s="16"/>
      <c r="I320" s="16"/>
      <c r="J320" s="16"/>
      <c r="K320" s="16"/>
      <c r="L320" s="16"/>
      <c r="M320" s="16"/>
      <c r="N320" s="16"/>
      <c r="O320" s="16"/>
      <c r="P320" s="16"/>
      <c r="Q320" s="16"/>
      <c r="R320" s="16"/>
    </row>
    <row r="321" spans="1:18" ht="15.75" thickBot="1">
      <c r="A321" s="12"/>
      <c r="B321" s="14"/>
      <c r="C321" s="14"/>
      <c r="D321" s="27" t="s">
        <v>444</v>
      </c>
      <c r="E321" s="27"/>
      <c r="F321" s="27"/>
      <c r="G321" s="14"/>
      <c r="H321" s="27" t="s">
        <v>445</v>
      </c>
      <c r="I321" s="27"/>
      <c r="J321" s="27"/>
      <c r="K321" s="14"/>
      <c r="L321" s="27" t="s">
        <v>446</v>
      </c>
      <c r="M321" s="27"/>
      <c r="N321" s="27"/>
      <c r="O321" s="14"/>
      <c r="P321" s="27" t="s">
        <v>164</v>
      </c>
      <c r="Q321" s="27"/>
      <c r="R321" s="27"/>
    </row>
    <row r="322" spans="1:18">
      <c r="A322" s="12"/>
      <c r="B322" s="31" t="s">
        <v>447</v>
      </c>
      <c r="C322" s="30"/>
      <c r="D322" s="32" t="s">
        <v>223</v>
      </c>
      <c r="E322" s="37">
        <v>10793</v>
      </c>
      <c r="F322" s="35"/>
      <c r="G322" s="30"/>
      <c r="H322" s="32" t="s">
        <v>223</v>
      </c>
      <c r="I322" s="34" t="s">
        <v>448</v>
      </c>
      <c r="J322" s="32" t="s">
        <v>226</v>
      </c>
      <c r="K322" s="30"/>
      <c r="L322" s="32" t="s">
        <v>223</v>
      </c>
      <c r="M322" s="34" t="s">
        <v>449</v>
      </c>
      <c r="N322" s="32" t="s">
        <v>226</v>
      </c>
      <c r="O322" s="30"/>
      <c r="P322" s="32" t="s">
        <v>223</v>
      </c>
      <c r="Q322" s="34" t="s">
        <v>450</v>
      </c>
      <c r="R322" s="32" t="s">
        <v>226</v>
      </c>
    </row>
    <row r="323" spans="1:18">
      <c r="A323" s="12"/>
      <c r="B323" s="31"/>
      <c r="C323" s="30"/>
      <c r="D323" s="86"/>
      <c r="E323" s="87"/>
      <c r="F323" s="88"/>
      <c r="G323" s="30"/>
      <c r="H323" s="86"/>
      <c r="I323" s="89"/>
      <c r="J323" s="86"/>
      <c r="K323" s="30"/>
      <c r="L323" s="86"/>
      <c r="M323" s="89"/>
      <c r="N323" s="86"/>
      <c r="O323" s="30"/>
      <c r="P323" s="86"/>
      <c r="Q323" s="89"/>
      <c r="R323" s="86"/>
    </row>
    <row r="324" spans="1:18">
      <c r="A324" s="12"/>
      <c r="B324" s="41" t="s">
        <v>451</v>
      </c>
      <c r="C324" s="39"/>
      <c r="D324" s="42">
        <v>1915</v>
      </c>
      <c r="E324" s="42"/>
      <c r="F324" s="39"/>
      <c r="G324" s="39"/>
      <c r="H324" s="40" t="s">
        <v>452</v>
      </c>
      <c r="I324" s="40"/>
      <c r="J324" s="41" t="s">
        <v>226</v>
      </c>
      <c r="K324" s="39"/>
      <c r="L324" s="40" t="s">
        <v>453</v>
      </c>
      <c r="M324" s="40"/>
      <c r="N324" s="39"/>
      <c r="O324" s="39"/>
      <c r="P324" s="40" t="s">
        <v>454</v>
      </c>
      <c r="Q324" s="40"/>
      <c r="R324" s="41" t="s">
        <v>226</v>
      </c>
    </row>
    <row r="325" spans="1:18">
      <c r="A325" s="12"/>
      <c r="B325" s="41"/>
      <c r="C325" s="39"/>
      <c r="D325" s="42"/>
      <c r="E325" s="42"/>
      <c r="F325" s="39"/>
      <c r="G325" s="39"/>
      <c r="H325" s="40"/>
      <c r="I325" s="40"/>
      <c r="J325" s="41"/>
      <c r="K325" s="39"/>
      <c r="L325" s="40"/>
      <c r="M325" s="40"/>
      <c r="N325" s="39"/>
      <c r="O325" s="39"/>
      <c r="P325" s="40"/>
      <c r="Q325" s="40"/>
      <c r="R325" s="41"/>
    </row>
    <row r="326" spans="1:18">
      <c r="A326" s="12"/>
      <c r="B326" s="31" t="s">
        <v>455</v>
      </c>
      <c r="C326" s="30"/>
      <c r="D326" s="33" t="s">
        <v>238</v>
      </c>
      <c r="E326" s="33"/>
      <c r="F326" s="30"/>
      <c r="G326" s="30"/>
      <c r="H326" s="36">
        <v>5025</v>
      </c>
      <c r="I326" s="36"/>
      <c r="J326" s="30"/>
      <c r="K326" s="30"/>
      <c r="L326" s="33">
        <v>8</v>
      </c>
      <c r="M326" s="33"/>
      <c r="N326" s="30"/>
      <c r="O326" s="30"/>
      <c r="P326" s="36">
        <v>5033</v>
      </c>
      <c r="Q326" s="36"/>
      <c r="R326" s="30"/>
    </row>
    <row r="327" spans="1:18" ht="15.75" thickBot="1">
      <c r="A327" s="12"/>
      <c r="B327" s="31"/>
      <c r="C327" s="30"/>
      <c r="D327" s="53"/>
      <c r="E327" s="53"/>
      <c r="F327" s="54"/>
      <c r="G327" s="30"/>
      <c r="H327" s="72"/>
      <c r="I327" s="72"/>
      <c r="J327" s="54"/>
      <c r="K327" s="30"/>
      <c r="L327" s="53"/>
      <c r="M327" s="53"/>
      <c r="N327" s="54"/>
      <c r="O327" s="30"/>
      <c r="P327" s="72"/>
      <c r="Q327" s="72"/>
      <c r="R327" s="54"/>
    </row>
    <row r="328" spans="1:18">
      <c r="A328" s="12"/>
      <c r="B328" s="41" t="s">
        <v>456</v>
      </c>
      <c r="C328" s="39"/>
      <c r="D328" s="55" t="s">
        <v>223</v>
      </c>
      <c r="E328" s="73">
        <v>12708</v>
      </c>
      <c r="F328" s="59"/>
      <c r="G328" s="39"/>
      <c r="H328" s="55" t="s">
        <v>223</v>
      </c>
      <c r="I328" s="57" t="s">
        <v>457</v>
      </c>
      <c r="J328" s="55" t="s">
        <v>226</v>
      </c>
      <c r="K328" s="39"/>
      <c r="L328" s="55" t="s">
        <v>223</v>
      </c>
      <c r="M328" s="57" t="s">
        <v>238</v>
      </c>
      <c r="N328" s="59"/>
      <c r="O328" s="39"/>
      <c r="P328" s="55" t="s">
        <v>223</v>
      </c>
      <c r="Q328" s="57" t="s">
        <v>458</v>
      </c>
      <c r="R328" s="55" t="s">
        <v>226</v>
      </c>
    </row>
    <row r="329" spans="1:18">
      <c r="A329" s="12"/>
      <c r="B329" s="41"/>
      <c r="C329" s="39"/>
      <c r="D329" s="41"/>
      <c r="E329" s="42"/>
      <c r="F329" s="39"/>
      <c r="G329" s="39"/>
      <c r="H329" s="41"/>
      <c r="I329" s="40"/>
      <c r="J329" s="41"/>
      <c r="K329" s="39"/>
      <c r="L329" s="41"/>
      <c r="M329" s="40"/>
      <c r="N329" s="39"/>
      <c r="O329" s="39"/>
      <c r="P329" s="41"/>
      <c r="Q329" s="40"/>
      <c r="R329" s="41"/>
    </row>
    <row r="330" spans="1:18">
      <c r="A330" s="12"/>
      <c r="B330" s="31" t="s">
        <v>451</v>
      </c>
      <c r="C330" s="30"/>
      <c r="D330" s="33" t="s">
        <v>459</v>
      </c>
      <c r="E330" s="33"/>
      <c r="F330" s="31" t="s">
        <v>226</v>
      </c>
      <c r="G330" s="30"/>
      <c r="H330" s="36">
        <v>4264</v>
      </c>
      <c r="I330" s="36"/>
      <c r="J330" s="30"/>
      <c r="K330" s="30"/>
      <c r="L330" s="33">
        <v>21</v>
      </c>
      <c r="M330" s="33"/>
      <c r="N330" s="30"/>
      <c r="O330" s="30"/>
      <c r="P330" s="33" t="s">
        <v>460</v>
      </c>
      <c r="Q330" s="33"/>
      <c r="R330" s="31" t="s">
        <v>226</v>
      </c>
    </row>
    <row r="331" spans="1:18">
      <c r="A331" s="12"/>
      <c r="B331" s="31"/>
      <c r="C331" s="30"/>
      <c r="D331" s="33"/>
      <c r="E331" s="33"/>
      <c r="F331" s="31"/>
      <c r="G331" s="30"/>
      <c r="H331" s="36"/>
      <c r="I331" s="36"/>
      <c r="J331" s="30"/>
      <c r="K331" s="30"/>
      <c r="L331" s="33"/>
      <c r="M331" s="33"/>
      <c r="N331" s="30"/>
      <c r="O331" s="30"/>
      <c r="P331" s="33"/>
      <c r="Q331" s="33"/>
      <c r="R331" s="31"/>
    </row>
    <row r="332" spans="1:18">
      <c r="A332" s="12"/>
      <c r="B332" s="41" t="s">
        <v>455</v>
      </c>
      <c r="C332" s="39"/>
      <c r="D332" s="40" t="s">
        <v>238</v>
      </c>
      <c r="E332" s="40"/>
      <c r="F332" s="39"/>
      <c r="G332" s="39"/>
      <c r="H332" s="42">
        <v>7271</v>
      </c>
      <c r="I332" s="42"/>
      <c r="J332" s="39"/>
      <c r="K332" s="39"/>
      <c r="L332" s="40" t="s">
        <v>461</v>
      </c>
      <c r="M332" s="40"/>
      <c r="N332" s="41" t="s">
        <v>226</v>
      </c>
      <c r="O332" s="39"/>
      <c r="P332" s="42">
        <v>7250</v>
      </c>
      <c r="Q332" s="42"/>
      <c r="R332" s="39"/>
    </row>
    <row r="333" spans="1:18" ht="15.75" thickBot="1">
      <c r="A333" s="12"/>
      <c r="B333" s="41"/>
      <c r="C333" s="39"/>
      <c r="D333" s="47"/>
      <c r="E333" s="47"/>
      <c r="F333" s="48"/>
      <c r="G333" s="39"/>
      <c r="H333" s="66"/>
      <c r="I333" s="66"/>
      <c r="J333" s="48"/>
      <c r="K333" s="39"/>
      <c r="L333" s="47"/>
      <c r="M333" s="47"/>
      <c r="N333" s="65"/>
      <c r="O333" s="39"/>
      <c r="P333" s="66"/>
      <c r="Q333" s="66"/>
      <c r="R333" s="48"/>
    </row>
    <row r="334" spans="1:18">
      <c r="A334" s="12"/>
      <c r="B334" s="29" t="s">
        <v>462</v>
      </c>
      <c r="C334" s="30"/>
      <c r="D334" s="32" t="s">
        <v>223</v>
      </c>
      <c r="E334" s="37">
        <v>5780</v>
      </c>
      <c r="F334" s="35"/>
      <c r="G334" s="30"/>
      <c r="H334" s="32" t="s">
        <v>223</v>
      </c>
      <c r="I334" s="34" t="s">
        <v>463</v>
      </c>
      <c r="J334" s="32" t="s">
        <v>226</v>
      </c>
      <c r="K334" s="30"/>
      <c r="L334" s="32" t="s">
        <v>223</v>
      </c>
      <c r="M334" s="34" t="s">
        <v>238</v>
      </c>
      <c r="N334" s="35"/>
      <c r="O334" s="30"/>
      <c r="P334" s="32" t="s">
        <v>223</v>
      </c>
      <c r="Q334" s="34" t="s">
        <v>464</v>
      </c>
      <c r="R334" s="32" t="s">
        <v>226</v>
      </c>
    </row>
    <row r="335" spans="1:18">
      <c r="A335" s="12"/>
      <c r="B335" s="29"/>
      <c r="C335" s="30"/>
      <c r="D335" s="31"/>
      <c r="E335" s="36"/>
      <c r="F335" s="30"/>
      <c r="G335" s="30"/>
      <c r="H335" s="31"/>
      <c r="I335" s="33"/>
      <c r="J335" s="31"/>
      <c r="K335" s="30"/>
      <c r="L335" s="31"/>
      <c r="M335" s="33"/>
      <c r="N335" s="30"/>
      <c r="O335" s="30"/>
      <c r="P335" s="31"/>
      <c r="Q335" s="33"/>
      <c r="R335" s="31"/>
    </row>
    <row r="336" spans="1:18" ht="26.25">
      <c r="A336" s="12"/>
      <c r="B336" s="24" t="s">
        <v>451</v>
      </c>
      <c r="C336" s="14"/>
      <c r="D336" s="40" t="s">
        <v>465</v>
      </c>
      <c r="E336" s="40"/>
      <c r="F336" s="15" t="s">
        <v>226</v>
      </c>
      <c r="G336" s="14"/>
      <c r="H336" s="40" t="s">
        <v>466</v>
      </c>
      <c r="I336" s="40"/>
      <c r="J336" s="15" t="s">
        <v>226</v>
      </c>
      <c r="K336" s="14"/>
      <c r="L336" s="40" t="s">
        <v>467</v>
      </c>
      <c r="M336" s="40"/>
      <c r="N336" s="15" t="s">
        <v>226</v>
      </c>
      <c r="O336" s="14"/>
      <c r="P336" s="40" t="s">
        <v>468</v>
      </c>
      <c r="Q336" s="40"/>
      <c r="R336" s="15" t="s">
        <v>226</v>
      </c>
    </row>
    <row r="337" spans="1:18">
      <c r="A337" s="12"/>
      <c r="B337" s="29" t="s">
        <v>455</v>
      </c>
      <c r="C337" s="30"/>
      <c r="D337" s="33" t="s">
        <v>238</v>
      </c>
      <c r="E337" s="33"/>
      <c r="F337" s="30"/>
      <c r="G337" s="30"/>
      <c r="H337" s="36">
        <v>4434</v>
      </c>
      <c r="I337" s="36"/>
      <c r="J337" s="30"/>
      <c r="K337" s="30"/>
      <c r="L337" s="33" t="s">
        <v>238</v>
      </c>
      <c r="M337" s="33"/>
      <c r="N337" s="30"/>
      <c r="O337" s="30"/>
      <c r="P337" s="36">
        <v>4434</v>
      </c>
      <c r="Q337" s="36"/>
      <c r="R337" s="30"/>
    </row>
    <row r="338" spans="1:18" ht="15.75" thickBot="1">
      <c r="A338" s="12"/>
      <c r="B338" s="29"/>
      <c r="C338" s="30"/>
      <c r="D338" s="53"/>
      <c r="E338" s="53"/>
      <c r="F338" s="54"/>
      <c r="G338" s="30"/>
      <c r="H338" s="72"/>
      <c r="I338" s="72"/>
      <c r="J338" s="54"/>
      <c r="K338" s="30"/>
      <c r="L338" s="53"/>
      <c r="M338" s="53"/>
      <c r="N338" s="54"/>
      <c r="O338" s="30"/>
      <c r="P338" s="72"/>
      <c r="Q338" s="72"/>
      <c r="R338" s="54"/>
    </row>
    <row r="339" spans="1:18" ht="26.25" thickBot="1">
      <c r="A339" s="12"/>
      <c r="B339" s="62" t="s">
        <v>469</v>
      </c>
      <c r="C339" s="14"/>
      <c r="D339" s="84" t="s">
        <v>223</v>
      </c>
      <c r="E339" s="85" t="s">
        <v>470</v>
      </c>
      <c r="F339" s="84" t="s">
        <v>226</v>
      </c>
      <c r="G339" s="14"/>
      <c r="H339" s="84" t="s">
        <v>223</v>
      </c>
      <c r="I339" s="85" t="s">
        <v>471</v>
      </c>
      <c r="J339" s="84" t="s">
        <v>226</v>
      </c>
      <c r="K339" s="14"/>
      <c r="L339" s="84" t="s">
        <v>223</v>
      </c>
      <c r="M339" s="85" t="s">
        <v>467</v>
      </c>
      <c r="N339" s="84" t="s">
        <v>226</v>
      </c>
      <c r="O339" s="14"/>
      <c r="P339" s="84" t="s">
        <v>223</v>
      </c>
      <c r="Q339" s="85" t="s">
        <v>472</v>
      </c>
      <c r="R339" s="84" t="s">
        <v>226</v>
      </c>
    </row>
    <row r="340" spans="1:18" ht="15.75" thickTop="1">
      <c r="A340" s="12"/>
      <c r="B340" s="39" t="s">
        <v>473</v>
      </c>
      <c r="C340" s="39"/>
      <c r="D340" s="39"/>
      <c r="E340" s="39"/>
      <c r="F340" s="39"/>
      <c r="G340" s="39"/>
      <c r="H340" s="39"/>
      <c r="I340" s="39"/>
      <c r="J340" s="39"/>
      <c r="K340" s="39"/>
      <c r="L340" s="39"/>
      <c r="M340" s="39"/>
      <c r="N340" s="39"/>
      <c r="O340" s="39"/>
      <c r="P340" s="39"/>
      <c r="Q340" s="39"/>
      <c r="R340" s="39"/>
    </row>
    <row r="341" spans="1:18">
      <c r="A341" s="12"/>
      <c r="B341" s="26"/>
      <c r="C341" s="26"/>
      <c r="D341" s="26"/>
      <c r="E341" s="26"/>
      <c r="F341" s="26"/>
      <c r="G341" s="26"/>
      <c r="H341" s="26"/>
      <c r="I341" s="26"/>
      <c r="J341" s="26"/>
    </row>
    <row r="342" spans="1:18">
      <c r="A342" s="12"/>
      <c r="B342" s="16"/>
      <c r="C342" s="16"/>
      <c r="D342" s="16"/>
      <c r="E342" s="16"/>
      <c r="F342" s="16"/>
      <c r="G342" s="16"/>
      <c r="H342" s="16"/>
      <c r="I342" s="16"/>
      <c r="J342" s="16"/>
    </row>
    <row r="343" spans="1:18" ht="15.75" thickBot="1">
      <c r="A343" s="12"/>
      <c r="B343" s="17"/>
      <c r="C343" s="14"/>
      <c r="D343" s="46">
        <v>42004</v>
      </c>
      <c r="E343" s="46"/>
      <c r="F343" s="46"/>
      <c r="G343" s="14"/>
      <c r="H343" s="46">
        <v>41639</v>
      </c>
      <c r="I343" s="46"/>
      <c r="J343" s="46"/>
    </row>
    <row r="344" spans="1:18" ht="25.5">
      <c r="A344" s="12"/>
      <c r="B344" s="90" t="s">
        <v>474</v>
      </c>
      <c r="C344" s="21"/>
      <c r="D344" s="35"/>
      <c r="E344" s="35"/>
      <c r="F344" s="35"/>
      <c r="G344" s="21"/>
      <c r="H344" s="35"/>
      <c r="I344" s="35"/>
      <c r="J344" s="35"/>
    </row>
    <row r="345" spans="1:18">
      <c r="A345" s="12"/>
      <c r="B345" s="38" t="s">
        <v>475</v>
      </c>
      <c r="C345" s="39"/>
      <c r="D345" s="41" t="s">
        <v>223</v>
      </c>
      <c r="E345" s="42">
        <v>7122</v>
      </c>
      <c r="F345" s="39"/>
      <c r="G345" s="39"/>
      <c r="H345" s="41" t="s">
        <v>223</v>
      </c>
      <c r="I345" s="42">
        <v>8435</v>
      </c>
      <c r="J345" s="39"/>
    </row>
    <row r="346" spans="1:18">
      <c r="A346" s="12"/>
      <c r="B346" s="38"/>
      <c r="C346" s="39"/>
      <c r="D346" s="41"/>
      <c r="E346" s="42"/>
      <c r="F346" s="39"/>
      <c r="G346" s="39"/>
      <c r="H346" s="41"/>
      <c r="I346" s="42"/>
      <c r="J346" s="39"/>
    </row>
    <row r="347" spans="1:18">
      <c r="A347" s="12"/>
      <c r="B347" s="29" t="s">
        <v>476</v>
      </c>
      <c r="C347" s="30"/>
      <c r="D347" s="33" t="s">
        <v>238</v>
      </c>
      <c r="E347" s="33"/>
      <c r="F347" s="30"/>
      <c r="G347" s="30"/>
      <c r="H347" s="36">
        <v>3196</v>
      </c>
      <c r="I347" s="36"/>
      <c r="J347" s="30"/>
    </row>
    <row r="348" spans="1:18">
      <c r="A348" s="12"/>
      <c r="B348" s="29"/>
      <c r="C348" s="30"/>
      <c r="D348" s="33"/>
      <c r="E348" s="33"/>
      <c r="F348" s="30"/>
      <c r="G348" s="30"/>
      <c r="H348" s="36"/>
      <c r="I348" s="36"/>
      <c r="J348" s="30"/>
    </row>
    <row r="349" spans="1:18" ht="15.75" thickBot="1">
      <c r="A349" s="12"/>
      <c r="B349" s="24" t="s">
        <v>477</v>
      </c>
      <c r="C349" s="14"/>
      <c r="D349" s="47" t="s">
        <v>478</v>
      </c>
      <c r="E349" s="47"/>
      <c r="F349" s="15" t="s">
        <v>226</v>
      </c>
      <c r="G349" s="14"/>
      <c r="H349" s="47" t="s">
        <v>479</v>
      </c>
      <c r="I349" s="47"/>
      <c r="J349" s="15" t="s">
        <v>226</v>
      </c>
    </row>
    <row r="350" spans="1:18">
      <c r="A350" s="12"/>
      <c r="B350" s="71" t="s">
        <v>480</v>
      </c>
      <c r="C350" s="30"/>
      <c r="D350" s="32" t="s">
        <v>223</v>
      </c>
      <c r="E350" s="37">
        <v>4434</v>
      </c>
      <c r="F350" s="35"/>
      <c r="G350" s="30"/>
      <c r="H350" s="32" t="s">
        <v>223</v>
      </c>
      <c r="I350" s="37">
        <v>7271</v>
      </c>
      <c r="J350" s="35"/>
    </row>
    <row r="351" spans="1:18" ht="15.75" thickBot="1">
      <c r="A351" s="12"/>
      <c r="B351" s="71"/>
      <c r="C351" s="30"/>
      <c r="D351" s="49"/>
      <c r="E351" s="50"/>
      <c r="F351" s="51"/>
      <c r="G351" s="30"/>
      <c r="H351" s="49"/>
      <c r="I351" s="50"/>
      <c r="J351" s="51"/>
    </row>
    <row r="352" spans="1:18" ht="15.75" thickTop="1">
      <c r="A352" s="12"/>
      <c r="B352" s="39" t="s">
        <v>481</v>
      </c>
      <c r="C352" s="39"/>
      <c r="D352" s="39"/>
      <c r="E352" s="39"/>
      <c r="F352" s="39"/>
      <c r="G352" s="39"/>
      <c r="H352" s="39"/>
      <c r="I352" s="39"/>
      <c r="J352" s="39"/>
      <c r="K352" s="39"/>
      <c r="L352" s="39"/>
      <c r="M352" s="39"/>
      <c r="N352" s="39"/>
      <c r="O352" s="39"/>
      <c r="P352" s="39"/>
      <c r="Q352" s="39"/>
      <c r="R352" s="39"/>
    </row>
    <row r="353" spans="1:18">
      <c r="A353" s="12" t="s">
        <v>119</v>
      </c>
      <c r="B353" s="91" t="s">
        <v>482</v>
      </c>
      <c r="C353" s="91"/>
      <c r="D353" s="91"/>
      <c r="E353" s="91"/>
      <c r="F353" s="91"/>
      <c r="G353" s="91"/>
      <c r="H353" s="91"/>
      <c r="I353" s="91"/>
      <c r="J353" s="91"/>
      <c r="K353" s="91"/>
      <c r="L353" s="91"/>
      <c r="M353" s="91"/>
      <c r="N353" s="91"/>
      <c r="O353" s="91"/>
      <c r="P353" s="91"/>
      <c r="Q353" s="91"/>
      <c r="R353" s="91"/>
    </row>
    <row r="354" spans="1:18" ht="25.5" customHeight="1">
      <c r="A354" s="12"/>
      <c r="B354" s="39" t="s">
        <v>483</v>
      </c>
      <c r="C354" s="39"/>
      <c r="D354" s="39"/>
      <c r="E354" s="39"/>
      <c r="F354" s="39"/>
      <c r="G354" s="39"/>
      <c r="H354" s="39"/>
      <c r="I354" s="39"/>
      <c r="J354" s="39"/>
      <c r="K354" s="39"/>
      <c r="L354" s="39"/>
      <c r="M354" s="39"/>
      <c r="N354" s="39"/>
      <c r="O354" s="39"/>
      <c r="P354" s="39"/>
      <c r="Q354" s="39"/>
      <c r="R354" s="39"/>
    </row>
    <row r="355" spans="1:18">
      <c r="A355" s="12"/>
      <c r="B355" s="92"/>
      <c r="C355" s="92"/>
      <c r="D355" s="92"/>
      <c r="E355" s="92"/>
      <c r="F355" s="92"/>
      <c r="G355" s="92"/>
      <c r="H355" s="92"/>
      <c r="I355" s="92"/>
      <c r="J355" s="92"/>
      <c r="K355" s="92"/>
      <c r="L355" s="92"/>
      <c r="M355" s="92"/>
      <c r="N355" s="92"/>
      <c r="O355" s="92"/>
      <c r="P355" s="92"/>
      <c r="Q355" s="92"/>
      <c r="R355" s="92"/>
    </row>
    <row r="356" spans="1:18">
      <c r="A356" s="12"/>
      <c r="B356" s="39" t="s">
        <v>484</v>
      </c>
      <c r="C356" s="39"/>
      <c r="D356" s="39"/>
      <c r="E356" s="39"/>
      <c r="F356" s="39"/>
      <c r="G356" s="39"/>
      <c r="H356" s="39"/>
      <c r="I356" s="39"/>
      <c r="J356" s="39"/>
      <c r="K356" s="39"/>
      <c r="L356" s="39"/>
      <c r="M356" s="39"/>
      <c r="N356" s="39"/>
      <c r="O356" s="39"/>
      <c r="P356" s="39"/>
      <c r="Q356" s="39"/>
      <c r="R356" s="39"/>
    </row>
    <row r="357" spans="1:18" ht="25.5" customHeight="1">
      <c r="A357" s="12"/>
      <c r="B357" s="39" t="s">
        <v>485</v>
      </c>
      <c r="C357" s="39"/>
      <c r="D357" s="39"/>
      <c r="E357" s="39"/>
      <c r="F357" s="39"/>
      <c r="G357" s="39"/>
      <c r="H357" s="39"/>
      <c r="I357" s="39"/>
      <c r="J357" s="39"/>
      <c r="K357" s="39"/>
      <c r="L357" s="39"/>
      <c r="M357" s="39"/>
      <c r="N357" s="39"/>
      <c r="O357" s="39"/>
      <c r="P357" s="39"/>
      <c r="Q357" s="39"/>
      <c r="R357" s="39"/>
    </row>
    <row r="358" spans="1:18">
      <c r="A358" s="12" t="s">
        <v>1278</v>
      </c>
      <c r="B358" s="91" t="s">
        <v>486</v>
      </c>
      <c r="C358" s="91"/>
      <c r="D358" s="91"/>
      <c r="E358" s="91"/>
      <c r="F358" s="91"/>
      <c r="G358" s="91"/>
      <c r="H358" s="91"/>
      <c r="I358" s="91"/>
      <c r="J358" s="91"/>
      <c r="K358" s="91"/>
      <c r="L358" s="91"/>
      <c r="M358" s="91"/>
      <c r="N358" s="91"/>
      <c r="O358" s="91"/>
      <c r="P358" s="91"/>
      <c r="Q358" s="91"/>
      <c r="R358" s="91"/>
    </row>
    <row r="359" spans="1:18" ht="25.5" customHeight="1">
      <c r="A359" s="12"/>
      <c r="B359" s="39" t="s">
        <v>487</v>
      </c>
      <c r="C359" s="39"/>
      <c r="D359" s="39"/>
      <c r="E359" s="39"/>
      <c r="F359" s="39"/>
      <c r="G359" s="39"/>
      <c r="H359" s="39"/>
      <c r="I359" s="39"/>
      <c r="J359" s="39"/>
      <c r="K359" s="39"/>
      <c r="L359" s="39"/>
      <c r="M359" s="39"/>
      <c r="N359" s="39"/>
      <c r="O359" s="39"/>
      <c r="P359" s="39"/>
      <c r="Q359" s="39"/>
      <c r="R359" s="39"/>
    </row>
    <row r="360" spans="1:18" ht="25.5" customHeight="1">
      <c r="A360" s="12"/>
      <c r="B360" s="41" t="s">
        <v>488</v>
      </c>
      <c r="C360" s="41"/>
      <c r="D360" s="41"/>
      <c r="E360" s="41"/>
      <c r="F360" s="41"/>
      <c r="G360" s="41"/>
      <c r="H360" s="41"/>
      <c r="I360" s="41"/>
      <c r="J360" s="41"/>
      <c r="K360" s="41"/>
      <c r="L360" s="41"/>
      <c r="M360" s="41"/>
      <c r="N360" s="41"/>
      <c r="O360" s="41"/>
      <c r="P360" s="41"/>
      <c r="Q360" s="41"/>
      <c r="R360" s="41"/>
    </row>
    <row r="361" spans="1:18" ht="25.5" customHeight="1">
      <c r="A361" s="12"/>
      <c r="B361" s="41" t="s">
        <v>489</v>
      </c>
      <c r="C361" s="41"/>
      <c r="D361" s="41"/>
      <c r="E361" s="41"/>
      <c r="F361" s="41"/>
      <c r="G361" s="41"/>
      <c r="H361" s="41"/>
      <c r="I361" s="41"/>
      <c r="J361" s="41"/>
      <c r="K361" s="41"/>
      <c r="L361" s="41"/>
      <c r="M361" s="41"/>
      <c r="N361" s="41"/>
      <c r="O361" s="41"/>
      <c r="P361" s="41"/>
      <c r="Q361" s="41"/>
      <c r="R361" s="41"/>
    </row>
    <row r="362" spans="1:18" ht="25.5" customHeight="1">
      <c r="A362" s="12"/>
      <c r="B362" s="41" t="s">
        <v>490</v>
      </c>
      <c r="C362" s="41"/>
      <c r="D362" s="41"/>
      <c r="E362" s="41"/>
      <c r="F362" s="41"/>
      <c r="G362" s="41"/>
      <c r="H362" s="41"/>
      <c r="I362" s="41"/>
      <c r="J362" s="41"/>
      <c r="K362" s="41"/>
      <c r="L362" s="41"/>
      <c r="M362" s="41"/>
      <c r="N362" s="41"/>
      <c r="O362" s="41"/>
      <c r="P362" s="41"/>
      <c r="Q362" s="41"/>
      <c r="R362" s="41"/>
    </row>
    <row r="363" spans="1:18" ht="25.5" customHeight="1">
      <c r="A363" s="12"/>
      <c r="B363" s="41" t="s">
        <v>491</v>
      </c>
      <c r="C363" s="41"/>
      <c r="D363" s="41"/>
      <c r="E363" s="41"/>
      <c r="F363" s="41"/>
      <c r="G363" s="41"/>
      <c r="H363" s="41"/>
      <c r="I363" s="41"/>
      <c r="J363" s="41"/>
      <c r="K363" s="41"/>
      <c r="L363" s="41"/>
      <c r="M363" s="41"/>
      <c r="N363" s="41"/>
      <c r="O363" s="41"/>
      <c r="P363" s="41"/>
      <c r="Q363" s="41"/>
      <c r="R363" s="41"/>
    </row>
    <row r="364" spans="1:18" ht="38.25" customHeight="1">
      <c r="A364" s="12"/>
      <c r="B364" s="41" t="s">
        <v>492</v>
      </c>
      <c r="C364" s="41"/>
      <c r="D364" s="41"/>
      <c r="E364" s="41"/>
      <c r="F364" s="41"/>
      <c r="G364" s="41"/>
      <c r="H364" s="41"/>
      <c r="I364" s="41"/>
      <c r="J364" s="41"/>
      <c r="K364" s="41"/>
      <c r="L364" s="41"/>
      <c r="M364" s="41"/>
      <c r="N364" s="41"/>
      <c r="O364" s="41"/>
      <c r="P364" s="41"/>
      <c r="Q364" s="41"/>
      <c r="R364" s="41"/>
    </row>
    <row r="365" spans="1:18" ht="25.5" customHeight="1">
      <c r="A365" s="12"/>
      <c r="B365" s="41" t="s">
        <v>493</v>
      </c>
      <c r="C365" s="41"/>
      <c r="D365" s="41"/>
      <c r="E365" s="41"/>
      <c r="F365" s="41"/>
      <c r="G365" s="41"/>
      <c r="H365" s="41"/>
      <c r="I365" s="41"/>
      <c r="J365" s="41"/>
      <c r="K365" s="41"/>
      <c r="L365" s="41"/>
      <c r="M365" s="41"/>
      <c r="N365" s="41"/>
      <c r="O365" s="41"/>
      <c r="P365" s="41"/>
      <c r="Q365" s="41"/>
      <c r="R365" s="41"/>
    </row>
    <row r="366" spans="1:18" ht="25.5" customHeight="1">
      <c r="A366" s="12"/>
      <c r="B366" s="41" t="s">
        <v>494</v>
      </c>
      <c r="C366" s="41"/>
      <c r="D366" s="41"/>
      <c r="E366" s="41"/>
      <c r="F366" s="41"/>
      <c r="G366" s="41"/>
      <c r="H366" s="41"/>
      <c r="I366" s="41"/>
      <c r="J366" s="41"/>
      <c r="K366" s="41"/>
      <c r="L366" s="41"/>
      <c r="M366" s="41"/>
      <c r="N366" s="41"/>
      <c r="O366" s="41"/>
      <c r="P366" s="41"/>
      <c r="Q366" s="41"/>
      <c r="R366" s="41"/>
    </row>
    <row r="367" spans="1:18" ht="25.5" customHeight="1">
      <c r="A367" s="12"/>
      <c r="B367" s="39" t="s">
        <v>495</v>
      </c>
      <c r="C367" s="39"/>
      <c r="D367" s="39"/>
      <c r="E367" s="39"/>
      <c r="F367" s="39"/>
      <c r="G367" s="39"/>
      <c r="H367" s="39"/>
      <c r="I367" s="39"/>
      <c r="J367" s="39"/>
      <c r="K367" s="39"/>
      <c r="L367" s="39"/>
      <c r="M367" s="39"/>
      <c r="N367" s="39"/>
      <c r="O367" s="39"/>
      <c r="P367" s="39"/>
      <c r="Q367" s="39"/>
      <c r="R367" s="39"/>
    </row>
  </sheetData>
  <mergeCells count="1008">
    <mergeCell ref="B367:R367"/>
    <mergeCell ref="A358:A367"/>
    <mergeCell ref="B358:R358"/>
    <mergeCell ref="B359:R359"/>
    <mergeCell ref="B360:R360"/>
    <mergeCell ref="B361:R361"/>
    <mergeCell ref="B362:R362"/>
    <mergeCell ref="B363:R363"/>
    <mergeCell ref="B364:R364"/>
    <mergeCell ref="B365:R365"/>
    <mergeCell ref="B366:R366"/>
    <mergeCell ref="A353:A357"/>
    <mergeCell ref="B353:R353"/>
    <mergeCell ref="B354:R354"/>
    <mergeCell ref="B355:R355"/>
    <mergeCell ref="B356:R356"/>
    <mergeCell ref="B357:R357"/>
    <mergeCell ref="B316:R316"/>
    <mergeCell ref="A317:A352"/>
    <mergeCell ref="B317:R317"/>
    <mergeCell ref="B318:R318"/>
    <mergeCell ref="B340:R340"/>
    <mergeCell ref="B352:R352"/>
    <mergeCell ref="A308:A311"/>
    <mergeCell ref="B308:R308"/>
    <mergeCell ref="B309:R309"/>
    <mergeCell ref="B310:R310"/>
    <mergeCell ref="B311:R311"/>
    <mergeCell ref="A312:A316"/>
    <mergeCell ref="B312:R312"/>
    <mergeCell ref="B313:R313"/>
    <mergeCell ref="B314:R314"/>
    <mergeCell ref="B315:R315"/>
    <mergeCell ref="A302:A304"/>
    <mergeCell ref="B302:R302"/>
    <mergeCell ref="B303:R303"/>
    <mergeCell ref="B304:R304"/>
    <mergeCell ref="A305:A307"/>
    <mergeCell ref="B305:R305"/>
    <mergeCell ref="B306:R306"/>
    <mergeCell ref="B307:R307"/>
    <mergeCell ref="A298:A299"/>
    <mergeCell ref="B298:R298"/>
    <mergeCell ref="B299:R299"/>
    <mergeCell ref="A300:A301"/>
    <mergeCell ref="B300:R300"/>
    <mergeCell ref="B301:R301"/>
    <mergeCell ref="A292:A297"/>
    <mergeCell ref="B292:R292"/>
    <mergeCell ref="B293:R293"/>
    <mergeCell ref="B294:R294"/>
    <mergeCell ref="B295:R295"/>
    <mergeCell ref="B296:R296"/>
    <mergeCell ref="B297:R297"/>
    <mergeCell ref="A288:A289"/>
    <mergeCell ref="B288:R288"/>
    <mergeCell ref="B289:R289"/>
    <mergeCell ref="A290:A291"/>
    <mergeCell ref="B290:R290"/>
    <mergeCell ref="B291:R291"/>
    <mergeCell ref="A284:A285"/>
    <mergeCell ref="B284:R284"/>
    <mergeCell ref="B285:R285"/>
    <mergeCell ref="A286:A287"/>
    <mergeCell ref="B286:R286"/>
    <mergeCell ref="B287:R287"/>
    <mergeCell ref="B216:R216"/>
    <mergeCell ref="B217:R217"/>
    <mergeCell ref="B233:R233"/>
    <mergeCell ref="B256:R256"/>
    <mergeCell ref="B282:R282"/>
    <mergeCell ref="B283:R283"/>
    <mergeCell ref="B178:R178"/>
    <mergeCell ref="B184:R184"/>
    <mergeCell ref="B185:R185"/>
    <mergeCell ref="B186:R186"/>
    <mergeCell ref="B187:R187"/>
    <mergeCell ref="B209:R209"/>
    <mergeCell ref="B156:R156"/>
    <mergeCell ref="A157:A283"/>
    <mergeCell ref="B157:R157"/>
    <mergeCell ref="B158:R158"/>
    <mergeCell ref="B159:R159"/>
    <mergeCell ref="B160:R160"/>
    <mergeCell ref="B174:R174"/>
    <mergeCell ref="B175:R175"/>
    <mergeCell ref="B176:R176"/>
    <mergeCell ref="B177:R177"/>
    <mergeCell ref="A122:A123"/>
    <mergeCell ref="B122:R122"/>
    <mergeCell ref="B123:R123"/>
    <mergeCell ref="A124:A156"/>
    <mergeCell ref="B124:R124"/>
    <mergeCell ref="B125:R125"/>
    <mergeCell ref="B126:R126"/>
    <mergeCell ref="B146:R146"/>
    <mergeCell ref="B147:R147"/>
    <mergeCell ref="B154:R154"/>
    <mergeCell ref="A104:A117"/>
    <mergeCell ref="B104:R104"/>
    <mergeCell ref="B105:R105"/>
    <mergeCell ref="B106:R106"/>
    <mergeCell ref="A118:A121"/>
    <mergeCell ref="B118:R118"/>
    <mergeCell ref="B119:R119"/>
    <mergeCell ref="B120:R120"/>
    <mergeCell ref="B121:R121"/>
    <mergeCell ref="B81:R81"/>
    <mergeCell ref="B90:R90"/>
    <mergeCell ref="B91:R91"/>
    <mergeCell ref="B92:R92"/>
    <mergeCell ref="A93:A103"/>
    <mergeCell ref="B93:R93"/>
    <mergeCell ref="B94:R94"/>
    <mergeCell ref="B37:R37"/>
    <mergeCell ref="B48:R48"/>
    <mergeCell ref="A49:A92"/>
    <mergeCell ref="B49:R49"/>
    <mergeCell ref="B50:R50"/>
    <mergeCell ref="B51:R51"/>
    <mergeCell ref="B52:R52"/>
    <mergeCell ref="B53:R53"/>
    <mergeCell ref="B54:R54"/>
    <mergeCell ref="B55:R55"/>
    <mergeCell ref="B7:R7"/>
    <mergeCell ref="A8:A48"/>
    <mergeCell ref="B8:R8"/>
    <mergeCell ref="B9:R9"/>
    <mergeCell ref="B10:R10"/>
    <mergeCell ref="B17:R17"/>
    <mergeCell ref="B18:R18"/>
    <mergeCell ref="B34:R34"/>
    <mergeCell ref="B35:R35"/>
    <mergeCell ref="B36:R36"/>
    <mergeCell ref="J350:J351"/>
    <mergeCell ref="A1:A2"/>
    <mergeCell ref="B1:R1"/>
    <mergeCell ref="B2:R2"/>
    <mergeCell ref="B3:R3"/>
    <mergeCell ref="A4:A5"/>
    <mergeCell ref="B4:R4"/>
    <mergeCell ref="B5:R5"/>
    <mergeCell ref="A6:A7"/>
    <mergeCell ref="B6:R6"/>
    <mergeCell ref="D349:E349"/>
    <mergeCell ref="H349:I349"/>
    <mergeCell ref="B350:B351"/>
    <mergeCell ref="C350:C351"/>
    <mergeCell ref="D350:D351"/>
    <mergeCell ref="E350:E351"/>
    <mergeCell ref="F350:F351"/>
    <mergeCell ref="G350:G351"/>
    <mergeCell ref="H350:H351"/>
    <mergeCell ref="I350:I351"/>
    <mergeCell ref="H345:H346"/>
    <mergeCell ref="I345:I346"/>
    <mergeCell ref="J345:J346"/>
    <mergeCell ref="B347:B348"/>
    <mergeCell ref="C347:C348"/>
    <mergeCell ref="D347:E348"/>
    <mergeCell ref="F347:F348"/>
    <mergeCell ref="G347:G348"/>
    <mergeCell ref="H347:I348"/>
    <mergeCell ref="J347:J348"/>
    <mergeCell ref="B345:B346"/>
    <mergeCell ref="C345:C346"/>
    <mergeCell ref="D345:D346"/>
    <mergeCell ref="E345:E346"/>
    <mergeCell ref="F345:F346"/>
    <mergeCell ref="G345:G346"/>
    <mergeCell ref="R337:R338"/>
    <mergeCell ref="B341:J341"/>
    <mergeCell ref="D343:F343"/>
    <mergeCell ref="H343:J343"/>
    <mergeCell ref="D344:F344"/>
    <mergeCell ref="H344:J344"/>
    <mergeCell ref="J337:J338"/>
    <mergeCell ref="K337:K338"/>
    <mergeCell ref="L337:M338"/>
    <mergeCell ref="N337:N338"/>
    <mergeCell ref="O337:O338"/>
    <mergeCell ref="P337:Q338"/>
    <mergeCell ref="D336:E336"/>
    <mergeCell ref="H336:I336"/>
    <mergeCell ref="L336:M336"/>
    <mergeCell ref="P336:Q336"/>
    <mergeCell ref="B337:B338"/>
    <mergeCell ref="C337:C338"/>
    <mergeCell ref="D337:E338"/>
    <mergeCell ref="F337:F338"/>
    <mergeCell ref="G337:G338"/>
    <mergeCell ref="H337:I338"/>
    <mergeCell ref="M334:M335"/>
    <mergeCell ref="N334:N335"/>
    <mergeCell ref="O334:O335"/>
    <mergeCell ref="P334:P335"/>
    <mergeCell ref="Q334:Q335"/>
    <mergeCell ref="R334:R335"/>
    <mergeCell ref="G334:G335"/>
    <mergeCell ref="H334:H335"/>
    <mergeCell ref="I334:I335"/>
    <mergeCell ref="J334:J335"/>
    <mergeCell ref="K334:K335"/>
    <mergeCell ref="L334:L335"/>
    <mergeCell ref="L332:M333"/>
    <mergeCell ref="N332:N333"/>
    <mergeCell ref="O332:O333"/>
    <mergeCell ref="P332:Q333"/>
    <mergeCell ref="R332:R333"/>
    <mergeCell ref="B334:B335"/>
    <mergeCell ref="C334:C335"/>
    <mergeCell ref="D334:D335"/>
    <mergeCell ref="E334:E335"/>
    <mergeCell ref="F334:F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N328:N329"/>
    <mergeCell ref="O328:O329"/>
    <mergeCell ref="P328:P329"/>
    <mergeCell ref="Q328:Q329"/>
    <mergeCell ref="R328:R329"/>
    <mergeCell ref="B330:B331"/>
    <mergeCell ref="C330:C331"/>
    <mergeCell ref="D330:E331"/>
    <mergeCell ref="F330:F331"/>
    <mergeCell ref="G330:G331"/>
    <mergeCell ref="H328:H329"/>
    <mergeCell ref="I328:I329"/>
    <mergeCell ref="J328:J329"/>
    <mergeCell ref="K328:K329"/>
    <mergeCell ref="L328:L329"/>
    <mergeCell ref="M328:M329"/>
    <mergeCell ref="N326:N327"/>
    <mergeCell ref="O326:O327"/>
    <mergeCell ref="P326:Q327"/>
    <mergeCell ref="R326:R327"/>
    <mergeCell ref="B328:B329"/>
    <mergeCell ref="C328:C329"/>
    <mergeCell ref="D328:D329"/>
    <mergeCell ref="E328:E329"/>
    <mergeCell ref="F328:F329"/>
    <mergeCell ref="G328:G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B319:R319"/>
    <mergeCell ref="D321:F321"/>
    <mergeCell ref="H321:J321"/>
    <mergeCell ref="L321:N321"/>
    <mergeCell ref="P321:R321"/>
    <mergeCell ref="B322:B323"/>
    <mergeCell ref="C322:C323"/>
    <mergeCell ref="D322:D323"/>
    <mergeCell ref="E322:E323"/>
    <mergeCell ref="F322:F323"/>
    <mergeCell ref="J278:J279"/>
    <mergeCell ref="B280:B281"/>
    <mergeCell ref="C280:C281"/>
    <mergeCell ref="D280:D281"/>
    <mergeCell ref="E280:E281"/>
    <mergeCell ref="F280:F281"/>
    <mergeCell ref="G280:G281"/>
    <mergeCell ref="H280:H281"/>
    <mergeCell ref="I280:I281"/>
    <mergeCell ref="J280:J281"/>
    <mergeCell ref="B278:B279"/>
    <mergeCell ref="C278:C279"/>
    <mergeCell ref="D278:E279"/>
    <mergeCell ref="F278:F279"/>
    <mergeCell ref="G278:G279"/>
    <mergeCell ref="H278:I279"/>
    <mergeCell ref="J273:J274"/>
    <mergeCell ref="D275:E275"/>
    <mergeCell ref="H275:I275"/>
    <mergeCell ref="B276:B277"/>
    <mergeCell ref="C276:C277"/>
    <mergeCell ref="D276:E277"/>
    <mergeCell ref="F276:F277"/>
    <mergeCell ref="G276:G277"/>
    <mergeCell ref="H276:I277"/>
    <mergeCell ref="J276:J277"/>
    <mergeCell ref="B273:B274"/>
    <mergeCell ref="C273:C274"/>
    <mergeCell ref="D273:E274"/>
    <mergeCell ref="F273:F274"/>
    <mergeCell ref="G273:G274"/>
    <mergeCell ref="H273:I274"/>
    <mergeCell ref="J268:J269"/>
    <mergeCell ref="D270:E270"/>
    <mergeCell ref="H270:I270"/>
    <mergeCell ref="B271:B272"/>
    <mergeCell ref="C271:C272"/>
    <mergeCell ref="D271:E272"/>
    <mergeCell ref="F271:F272"/>
    <mergeCell ref="G271:G272"/>
    <mergeCell ref="H271:I272"/>
    <mergeCell ref="J271:J272"/>
    <mergeCell ref="B268:B269"/>
    <mergeCell ref="C268:C269"/>
    <mergeCell ref="D268:E269"/>
    <mergeCell ref="F268:F269"/>
    <mergeCell ref="G268:G269"/>
    <mergeCell ref="H268:I269"/>
    <mergeCell ref="J264:J265"/>
    <mergeCell ref="B266:B267"/>
    <mergeCell ref="C266:C267"/>
    <mergeCell ref="D266:E267"/>
    <mergeCell ref="F266:F267"/>
    <mergeCell ref="G266:G267"/>
    <mergeCell ref="H266:I267"/>
    <mergeCell ref="J266:J267"/>
    <mergeCell ref="B264:B265"/>
    <mergeCell ref="C264:C265"/>
    <mergeCell ref="D264:E265"/>
    <mergeCell ref="F264:F265"/>
    <mergeCell ref="G264:G265"/>
    <mergeCell ref="H264:I265"/>
    <mergeCell ref="G261:G262"/>
    <mergeCell ref="H261:H262"/>
    <mergeCell ref="I261:I262"/>
    <mergeCell ref="J261:J262"/>
    <mergeCell ref="D263:E263"/>
    <mergeCell ref="H263:I263"/>
    <mergeCell ref="N254:N255"/>
    <mergeCell ref="B257:J257"/>
    <mergeCell ref="D259:J259"/>
    <mergeCell ref="D260:F260"/>
    <mergeCell ref="H260:J260"/>
    <mergeCell ref="B261:B262"/>
    <mergeCell ref="C261:C262"/>
    <mergeCell ref="D261:D262"/>
    <mergeCell ref="E261:E262"/>
    <mergeCell ref="F261:F262"/>
    <mergeCell ref="H254:H255"/>
    <mergeCell ref="I254:I255"/>
    <mergeCell ref="J254:J255"/>
    <mergeCell ref="K254:K255"/>
    <mergeCell ref="L254:L255"/>
    <mergeCell ref="M254:M255"/>
    <mergeCell ref="J252:J253"/>
    <mergeCell ref="K252:K253"/>
    <mergeCell ref="L252:M253"/>
    <mergeCell ref="N252:N253"/>
    <mergeCell ref="B254:B255"/>
    <mergeCell ref="C254:C255"/>
    <mergeCell ref="D254:D255"/>
    <mergeCell ref="E254:E255"/>
    <mergeCell ref="F254:F255"/>
    <mergeCell ref="G254:G255"/>
    <mergeCell ref="N249:N250"/>
    <mergeCell ref="D251:E251"/>
    <mergeCell ref="H251:I251"/>
    <mergeCell ref="L251:M251"/>
    <mergeCell ref="B252:B253"/>
    <mergeCell ref="C252:C253"/>
    <mergeCell ref="D252:E253"/>
    <mergeCell ref="F252:F253"/>
    <mergeCell ref="G252:G253"/>
    <mergeCell ref="H252:I253"/>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1:B232"/>
    <mergeCell ref="C231:C232"/>
    <mergeCell ref="D231:D232"/>
    <mergeCell ref="E231:E232"/>
    <mergeCell ref="B234:N234"/>
    <mergeCell ref="D236:F236"/>
    <mergeCell ref="H236:J236"/>
    <mergeCell ref="L236:N236"/>
    <mergeCell ref="B227:B228"/>
    <mergeCell ref="C227:C228"/>
    <mergeCell ref="D227:D228"/>
    <mergeCell ref="E227:E228"/>
    <mergeCell ref="B229:B230"/>
    <mergeCell ref="C229:C230"/>
    <mergeCell ref="D229:D230"/>
    <mergeCell ref="E229:E230"/>
    <mergeCell ref="B223:B224"/>
    <mergeCell ref="C223:C224"/>
    <mergeCell ref="D223:D224"/>
    <mergeCell ref="E223:E224"/>
    <mergeCell ref="B225:B226"/>
    <mergeCell ref="C225:C226"/>
    <mergeCell ref="D225:D226"/>
    <mergeCell ref="E225:E226"/>
    <mergeCell ref="B218:E218"/>
    <mergeCell ref="C220:E220"/>
    <mergeCell ref="B221:B222"/>
    <mergeCell ref="C221:C222"/>
    <mergeCell ref="D221:D222"/>
    <mergeCell ref="E221:E222"/>
    <mergeCell ref="J207:J208"/>
    <mergeCell ref="K207:K208"/>
    <mergeCell ref="L207:L208"/>
    <mergeCell ref="M207:M208"/>
    <mergeCell ref="N207:N208"/>
    <mergeCell ref="B211:C211"/>
    <mergeCell ref="B210:R210"/>
    <mergeCell ref="L205:M206"/>
    <mergeCell ref="N205:N206"/>
    <mergeCell ref="B207:B208"/>
    <mergeCell ref="C207:C208"/>
    <mergeCell ref="D207:D208"/>
    <mergeCell ref="E207:E208"/>
    <mergeCell ref="F207:F208"/>
    <mergeCell ref="G207:G208"/>
    <mergeCell ref="H207:H208"/>
    <mergeCell ref="I207:I208"/>
    <mergeCell ref="L203:M204"/>
    <mergeCell ref="N203:N204"/>
    <mergeCell ref="B205:B206"/>
    <mergeCell ref="C205:C206"/>
    <mergeCell ref="D205:E206"/>
    <mergeCell ref="F205:F206"/>
    <mergeCell ref="G205:G206"/>
    <mergeCell ref="H205:I206"/>
    <mergeCell ref="J205:J206"/>
    <mergeCell ref="K205:K206"/>
    <mergeCell ref="L201:M202"/>
    <mergeCell ref="N201:N202"/>
    <mergeCell ref="B203:B204"/>
    <mergeCell ref="C203:C204"/>
    <mergeCell ref="D203:E204"/>
    <mergeCell ref="F203:F204"/>
    <mergeCell ref="G203:G204"/>
    <mergeCell ref="H203:I204"/>
    <mergeCell ref="J203:J204"/>
    <mergeCell ref="K203:K204"/>
    <mergeCell ref="L199:M200"/>
    <mergeCell ref="N199:N200"/>
    <mergeCell ref="B201:B202"/>
    <mergeCell ref="C201:C202"/>
    <mergeCell ref="D201:E202"/>
    <mergeCell ref="F201:F202"/>
    <mergeCell ref="G201:G202"/>
    <mergeCell ref="H201:I202"/>
    <mergeCell ref="J201:J202"/>
    <mergeCell ref="K201:K202"/>
    <mergeCell ref="L197:M198"/>
    <mergeCell ref="N197:N198"/>
    <mergeCell ref="B199:B200"/>
    <mergeCell ref="C199:C200"/>
    <mergeCell ref="D199:E200"/>
    <mergeCell ref="F199:F200"/>
    <mergeCell ref="G199:G200"/>
    <mergeCell ref="H199:I200"/>
    <mergeCell ref="J199:J200"/>
    <mergeCell ref="K199:K200"/>
    <mergeCell ref="L195:M196"/>
    <mergeCell ref="N195:N196"/>
    <mergeCell ref="B197:B198"/>
    <mergeCell ref="C197:C198"/>
    <mergeCell ref="D197:E198"/>
    <mergeCell ref="F197:F198"/>
    <mergeCell ref="G197:G198"/>
    <mergeCell ref="H197:I198"/>
    <mergeCell ref="J197:J198"/>
    <mergeCell ref="K197:K198"/>
    <mergeCell ref="L193:M194"/>
    <mergeCell ref="N193:N194"/>
    <mergeCell ref="B195:B196"/>
    <mergeCell ref="C195:C196"/>
    <mergeCell ref="D195:E196"/>
    <mergeCell ref="F195:F196"/>
    <mergeCell ref="G195:G196"/>
    <mergeCell ref="H195:I196"/>
    <mergeCell ref="J195:J196"/>
    <mergeCell ref="K195:K196"/>
    <mergeCell ref="M191:M192"/>
    <mergeCell ref="N191:N192"/>
    <mergeCell ref="B193:B194"/>
    <mergeCell ref="C193:C194"/>
    <mergeCell ref="D193:E194"/>
    <mergeCell ref="F193:F194"/>
    <mergeCell ref="G193:G194"/>
    <mergeCell ref="H193:I194"/>
    <mergeCell ref="J193:J194"/>
    <mergeCell ref="K193:K194"/>
    <mergeCell ref="G191:G192"/>
    <mergeCell ref="H191:H192"/>
    <mergeCell ref="I191:I192"/>
    <mergeCell ref="J191:J192"/>
    <mergeCell ref="K191:K192"/>
    <mergeCell ref="L191:L192"/>
    <mergeCell ref="B179:D179"/>
    <mergeCell ref="B188:N188"/>
    <mergeCell ref="D190:F190"/>
    <mergeCell ref="H190:J190"/>
    <mergeCell ref="L190:N190"/>
    <mergeCell ref="B191:B192"/>
    <mergeCell ref="C191:C192"/>
    <mergeCell ref="D191:D192"/>
    <mergeCell ref="E191:E192"/>
    <mergeCell ref="F191:F192"/>
    <mergeCell ref="B170:B171"/>
    <mergeCell ref="C170:D171"/>
    <mergeCell ref="E170:E171"/>
    <mergeCell ref="B172:B173"/>
    <mergeCell ref="C172:C173"/>
    <mergeCell ref="D172:D173"/>
    <mergeCell ref="E172:E173"/>
    <mergeCell ref="B166:B167"/>
    <mergeCell ref="C166:D167"/>
    <mergeCell ref="E166:E167"/>
    <mergeCell ref="B168:B169"/>
    <mergeCell ref="C168:D169"/>
    <mergeCell ref="E168:E169"/>
    <mergeCell ref="I144:I145"/>
    <mergeCell ref="J144:J145"/>
    <mergeCell ref="B148:D148"/>
    <mergeCell ref="B161:E161"/>
    <mergeCell ref="C163:E163"/>
    <mergeCell ref="B164:B165"/>
    <mergeCell ref="C164:C165"/>
    <mergeCell ref="D164:D165"/>
    <mergeCell ref="E164:E165"/>
    <mergeCell ref="B155:R155"/>
    <mergeCell ref="J141:J142"/>
    <mergeCell ref="D143:E143"/>
    <mergeCell ref="H143:I143"/>
    <mergeCell ref="B144:B145"/>
    <mergeCell ref="C144:C145"/>
    <mergeCell ref="D144:D145"/>
    <mergeCell ref="E144:E145"/>
    <mergeCell ref="F144:F145"/>
    <mergeCell ref="G144:G145"/>
    <mergeCell ref="H144:H145"/>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G131:G132"/>
    <mergeCell ref="H131:H132"/>
    <mergeCell ref="I131:I132"/>
    <mergeCell ref="J131:J132"/>
    <mergeCell ref="B133:B134"/>
    <mergeCell ref="C133:C134"/>
    <mergeCell ref="D133:E134"/>
    <mergeCell ref="F133:F134"/>
    <mergeCell ref="G133:G134"/>
    <mergeCell ref="H133:I134"/>
    <mergeCell ref="J116:J117"/>
    <mergeCell ref="B127:J127"/>
    <mergeCell ref="D129:J129"/>
    <mergeCell ref="D130:F130"/>
    <mergeCell ref="H130:J130"/>
    <mergeCell ref="B131:B132"/>
    <mergeCell ref="C131:C132"/>
    <mergeCell ref="D131:D132"/>
    <mergeCell ref="E131:E132"/>
    <mergeCell ref="F131:F132"/>
    <mergeCell ref="D115:E115"/>
    <mergeCell ref="H115:I115"/>
    <mergeCell ref="B116:B117"/>
    <mergeCell ref="C116:C117"/>
    <mergeCell ref="D116:D117"/>
    <mergeCell ref="E116:E117"/>
    <mergeCell ref="F116:F117"/>
    <mergeCell ref="G116:G117"/>
    <mergeCell ref="H116:H117"/>
    <mergeCell ref="I116:I117"/>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G102:G103"/>
    <mergeCell ref="H102:H103"/>
    <mergeCell ref="I102:I103"/>
    <mergeCell ref="J102:J103"/>
    <mergeCell ref="B107:J107"/>
    <mergeCell ref="D109:J109"/>
    <mergeCell ref="H99:H100"/>
    <mergeCell ref="I99:I100"/>
    <mergeCell ref="J99:J100"/>
    <mergeCell ref="D101:E101"/>
    <mergeCell ref="H101:I101"/>
    <mergeCell ref="B102:B103"/>
    <mergeCell ref="C102:C103"/>
    <mergeCell ref="D102:D103"/>
    <mergeCell ref="E102:E103"/>
    <mergeCell ref="F102:F103"/>
    <mergeCell ref="B95:J95"/>
    <mergeCell ref="D97:J97"/>
    <mergeCell ref="D98:F98"/>
    <mergeCell ref="H98:J98"/>
    <mergeCell ref="B99:B100"/>
    <mergeCell ref="C99:C100"/>
    <mergeCell ref="D99:D100"/>
    <mergeCell ref="E99:E100"/>
    <mergeCell ref="F99:F100"/>
    <mergeCell ref="G99:G100"/>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B82:R82"/>
    <mergeCell ref="D84:F84"/>
    <mergeCell ref="H84:N84"/>
    <mergeCell ref="P84:R84"/>
    <mergeCell ref="D85:F85"/>
    <mergeCell ref="H85:J85"/>
    <mergeCell ref="L85:N85"/>
    <mergeCell ref="P85:R85"/>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D74:F74"/>
    <mergeCell ref="H74:J74"/>
    <mergeCell ref="B75:B76"/>
    <mergeCell ref="C75:C76"/>
    <mergeCell ref="D75:E76"/>
    <mergeCell ref="F75:F76"/>
    <mergeCell ref="G75:G76"/>
    <mergeCell ref="H75:I76"/>
    <mergeCell ref="J75:J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D67:F67"/>
    <mergeCell ref="H67:J67"/>
    <mergeCell ref="B68:B69"/>
    <mergeCell ref="C68:C69"/>
    <mergeCell ref="D68:E69"/>
    <mergeCell ref="F68:F69"/>
    <mergeCell ref="G68:G69"/>
    <mergeCell ref="H68:I69"/>
    <mergeCell ref="J68:J69"/>
    <mergeCell ref="D64:F64"/>
    <mergeCell ref="H64:J64"/>
    <mergeCell ref="B65:B66"/>
    <mergeCell ref="C65:C66"/>
    <mergeCell ref="D65:D66"/>
    <mergeCell ref="E65:E66"/>
    <mergeCell ref="F65:F66"/>
    <mergeCell ref="G65:G66"/>
    <mergeCell ref="H65:H66"/>
    <mergeCell ref="I65:I66"/>
    <mergeCell ref="B62:B63"/>
    <mergeCell ref="C62:C63"/>
    <mergeCell ref="D62:F62"/>
    <mergeCell ref="D63:F63"/>
    <mergeCell ref="G62:G63"/>
    <mergeCell ref="H62:J62"/>
    <mergeCell ref="H63:J63"/>
    <mergeCell ref="N46:N47"/>
    <mergeCell ref="O46:O47"/>
    <mergeCell ref="P46:P47"/>
    <mergeCell ref="Q46:Q47"/>
    <mergeCell ref="R46:R47"/>
    <mergeCell ref="B60:J60"/>
    <mergeCell ref="B56:R56"/>
    <mergeCell ref="B57:R57"/>
    <mergeCell ref="B58:R58"/>
    <mergeCell ref="B59:R5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B38:R38"/>
    <mergeCell ref="D40:J40"/>
    <mergeCell ref="L40:R40"/>
    <mergeCell ref="D41:F41"/>
    <mergeCell ref="H41:J41"/>
    <mergeCell ref="L41:N41"/>
    <mergeCell ref="P41:R41"/>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L22:N22"/>
    <mergeCell ref="O21:O22"/>
    <mergeCell ref="P21:R22"/>
    <mergeCell ref="D23:F23"/>
    <mergeCell ref="H23:J23"/>
    <mergeCell ref="L23:N23"/>
    <mergeCell ref="P23:R23"/>
    <mergeCell ref="B19:R19"/>
    <mergeCell ref="B21:B22"/>
    <mergeCell ref="C21:C22"/>
    <mergeCell ref="D21:F21"/>
    <mergeCell ref="D22:F22"/>
    <mergeCell ref="G21:G22"/>
    <mergeCell ref="H21:J21"/>
    <mergeCell ref="H22:J22"/>
    <mergeCell ref="K21:K22"/>
    <mergeCell ref="L21:N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15" customHeight="1">
      <c r="A1" s="9" t="s">
        <v>12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2" t="s">
        <v>1280</v>
      </c>
      <c r="B3" s="39" t="s">
        <v>1281</v>
      </c>
      <c r="C3" s="39"/>
      <c r="D3" s="39"/>
      <c r="E3" s="39"/>
      <c r="F3" s="39"/>
      <c r="G3" s="39"/>
      <c r="H3" s="39"/>
      <c r="I3" s="39"/>
      <c r="J3" s="39"/>
      <c r="K3" s="39"/>
      <c r="L3" s="39"/>
      <c r="M3" s="39"/>
      <c r="N3" s="39"/>
    </row>
    <row r="4" spans="1:14">
      <c r="A4" s="12"/>
      <c r="B4" s="26"/>
      <c r="C4" s="26"/>
      <c r="D4" s="26"/>
      <c r="E4" s="26"/>
      <c r="F4" s="26"/>
    </row>
    <row r="5" spans="1:14">
      <c r="A5" s="12"/>
      <c r="B5" s="16"/>
      <c r="C5" s="16"/>
      <c r="D5" s="16"/>
      <c r="E5" s="16"/>
      <c r="F5" s="16"/>
    </row>
    <row r="6" spans="1:14" ht="15.75" thickBot="1">
      <c r="A6" s="12"/>
      <c r="B6" s="14"/>
      <c r="C6" s="14"/>
      <c r="D6" s="46">
        <v>41639</v>
      </c>
      <c r="E6" s="46"/>
      <c r="F6" s="46"/>
    </row>
    <row r="7" spans="1:14">
      <c r="A7" s="12"/>
      <c r="B7" s="43" t="s">
        <v>235</v>
      </c>
      <c r="C7" s="21"/>
      <c r="D7" s="35"/>
      <c r="E7" s="35"/>
      <c r="F7" s="35"/>
    </row>
    <row r="8" spans="1:14">
      <c r="A8" s="12"/>
      <c r="B8" s="38" t="s">
        <v>236</v>
      </c>
      <c r="C8" s="39"/>
      <c r="D8" s="41" t="s">
        <v>223</v>
      </c>
      <c r="E8" s="40">
        <v>594</v>
      </c>
      <c r="F8" s="39"/>
    </row>
    <row r="9" spans="1:14">
      <c r="A9" s="12"/>
      <c r="B9" s="38"/>
      <c r="C9" s="39"/>
      <c r="D9" s="41"/>
      <c r="E9" s="40"/>
      <c r="F9" s="39"/>
    </row>
    <row r="10" spans="1:14">
      <c r="A10" s="12"/>
      <c r="B10" s="29" t="s">
        <v>71</v>
      </c>
      <c r="C10" s="30"/>
      <c r="D10" s="36">
        <v>4555</v>
      </c>
      <c r="E10" s="36"/>
      <c r="F10" s="30"/>
    </row>
    <row r="11" spans="1:14">
      <c r="A11" s="12"/>
      <c r="B11" s="29"/>
      <c r="C11" s="30"/>
      <c r="D11" s="36"/>
      <c r="E11" s="36"/>
      <c r="F11" s="30"/>
    </row>
    <row r="12" spans="1:14">
      <c r="A12" s="12"/>
      <c r="B12" s="38" t="s">
        <v>237</v>
      </c>
      <c r="C12" s="39"/>
      <c r="D12" s="40">
        <v>105</v>
      </c>
      <c r="E12" s="40"/>
      <c r="F12" s="39"/>
    </row>
    <row r="13" spans="1:14">
      <c r="A13" s="12"/>
      <c r="B13" s="38"/>
      <c r="C13" s="39"/>
      <c r="D13" s="40"/>
      <c r="E13" s="40"/>
      <c r="F13" s="39"/>
    </row>
    <row r="14" spans="1:14">
      <c r="A14" s="12"/>
      <c r="B14" s="29" t="s">
        <v>78</v>
      </c>
      <c r="C14" s="30"/>
      <c r="D14" s="33" t="s">
        <v>238</v>
      </c>
      <c r="E14" s="33"/>
      <c r="F14" s="30"/>
    </row>
    <row r="15" spans="1:14">
      <c r="A15" s="12"/>
      <c r="B15" s="29"/>
      <c r="C15" s="30"/>
      <c r="D15" s="33"/>
      <c r="E15" s="33"/>
      <c r="F15" s="30"/>
    </row>
    <row r="16" spans="1:14">
      <c r="A16" s="12"/>
      <c r="B16" s="38" t="s">
        <v>75</v>
      </c>
      <c r="C16" s="39"/>
      <c r="D16" s="40">
        <v>20</v>
      </c>
      <c r="E16" s="40"/>
      <c r="F16" s="39"/>
    </row>
    <row r="17" spans="1:14" ht="15.75" thickBot="1">
      <c r="A17" s="12"/>
      <c r="B17" s="38"/>
      <c r="C17" s="39"/>
      <c r="D17" s="47"/>
      <c r="E17" s="47"/>
      <c r="F17" s="48"/>
    </row>
    <row r="18" spans="1:14">
      <c r="A18" s="12"/>
      <c r="B18" s="29" t="s">
        <v>239</v>
      </c>
      <c r="C18" s="30"/>
      <c r="D18" s="32" t="s">
        <v>223</v>
      </c>
      <c r="E18" s="37">
        <v>5274</v>
      </c>
      <c r="F18" s="35"/>
    </row>
    <row r="19" spans="1:14" ht="15.75" thickBot="1">
      <c r="A19" s="12"/>
      <c r="B19" s="29"/>
      <c r="C19" s="30"/>
      <c r="D19" s="49"/>
      <c r="E19" s="50"/>
      <c r="F19" s="51"/>
    </row>
    <row r="20" spans="1:14" ht="15.75" thickTop="1">
      <c r="A20" s="12"/>
      <c r="B20" s="45" t="s">
        <v>240</v>
      </c>
      <c r="C20" s="14"/>
      <c r="D20" s="52"/>
      <c r="E20" s="52"/>
      <c r="F20" s="52"/>
    </row>
    <row r="21" spans="1:14">
      <c r="A21" s="12"/>
      <c r="B21" s="29" t="s">
        <v>84</v>
      </c>
      <c r="C21" s="30"/>
      <c r="D21" s="31" t="s">
        <v>223</v>
      </c>
      <c r="E21" s="33">
        <v>326</v>
      </c>
      <c r="F21" s="30"/>
    </row>
    <row r="22" spans="1:14">
      <c r="A22" s="12"/>
      <c r="B22" s="29"/>
      <c r="C22" s="30"/>
      <c r="D22" s="31"/>
      <c r="E22" s="33"/>
      <c r="F22" s="30"/>
    </row>
    <row r="23" spans="1:14">
      <c r="A23" s="12"/>
      <c r="B23" s="38" t="s">
        <v>241</v>
      </c>
      <c r="C23" s="39"/>
      <c r="D23" s="40">
        <v>96</v>
      </c>
      <c r="E23" s="40"/>
      <c r="F23" s="39"/>
    </row>
    <row r="24" spans="1:14">
      <c r="A24" s="12"/>
      <c r="B24" s="38"/>
      <c r="C24" s="39"/>
      <c r="D24" s="40"/>
      <c r="E24" s="40"/>
      <c r="F24" s="39"/>
    </row>
    <row r="25" spans="1:14">
      <c r="A25" s="12"/>
      <c r="B25" s="29" t="s">
        <v>242</v>
      </c>
      <c r="C25" s="30"/>
      <c r="D25" s="33">
        <v>36</v>
      </c>
      <c r="E25" s="33"/>
      <c r="F25" s="30"/>
    </row>
    <row r="26" spans="1:14" ht="15.75" thickBot="1">
      <c r="A26" s="12"/>
      <c r="B26" s="29"/>
      <c r="C26" s="30"/>
      <c r="D26" s="53"/>
      <c r="E26" s="53"/>
      <c r="F26" s="54"/>
    </row>
    <row r="27" spans="1:14">
      <c r="A27" s="12"/>
      <c r="B27" s="38" t="s">
        <v>243</v>
      </c>
      <c r="C27" s="39"/>
      <c r="D27" s="55" t="s">
        <v>223</v>
      </c>
      <c r="E27" s="57">
        <v>458</v>
      </c>
      <c r="F27" s="59"/>
    </row>
    <row r="28" spans="1:14" ht="15.75" thickBot="1">
      <c r="A28" s="12"/>
      <c r="B28" s="38"/>
      <c r="C28" s="39"/>
      <c r="D28" s="56"/>
      <c r="E28" s="58"/>
      <c r="F28" s="60"/>
    </row>
    <row r="29" spans="1:14" ht="15.75" thickTop="1">
      <c r="A29" s="2" t="s">
        <v>1282</v>
      </c>
      <c r="B29" s="11"/>
      <c r="C29" s="11"/>
      <c r="D29" s="11"/>
      <c r="E29" s="11"/>
      <c r="F29" s="11"/>
      <c r="G29" s="11"/>
      <c r="H29" s="11"/>
      <c r="I29" s="11"/>
      <c r="J29" s="11"/>
      <c r="K29" s="11"/>
      <c r="L29" s="11"/>
      <c r="M29" s="11"/>
      <c r="N29" s="11"/>
    </row>
    <row r="30" spans="1:14">
      <c r="A30" s="12" t="s">
        <v>1280</v>
      </c>
      <c r="B30" s="39" t="s">
        <v>221</v>
      </c>
      <c r="C30" s="39"/>
      <c r="D30" s="39"/>
      <c r="E30" s="39"/>
      <c r="F30" s="39"/>
      <c r="G30" s="39"/>
      <c r="H30" s="39"/>
      <c r="I30" s="39"/>
      <c r="J30" s="39"/>
      <c r="K30" s="39"/>
      <c r="L30" s="39"/>
      <c r="M30" s="39"/>
      <c r="N30" s="39"/>
    </row>
    <row r="31" spans="1:14">
      <c r="A31" s="12"/>
      <c r="B31" s="26"/>
      <c r="C31" s="26"/>
      <c r="D31" s="26"/>
      <c r="E31" s="26"/>
      <c r="F31" s="26"/>
      <c r="G31" s="26"/>
      <c r="H31" s="26"/>
      <c r="I31" s="26"/>
      <c r="J31" s="26"/>
      <c r="K31" s="26"/>
      <c r="L31" s="26"/>
      <c r="M31" s="26"/>
      <c r="N31" s="26"/>
    </row>
    <row r="32" spans="1:14">
      <c r="A32" s="12"/>
      <c r="B32" s="16"/>
      <c r="C32" s="16"/>
      <c r="D32" s="16"/>
      <c r="E32" s="16"/>
      <c r="F32" s="16"/>
      <c r="G32" s="16"/>
      <c r="H32" s="16"/>
      <c r="I32" s="16"/>
      <c r="J32" s="16"/>
      <c r="K32" s="16"/>
      <c r="L32" s="16"/>
      <c r="M32" s="16"/>
      <c r="N32" s="16"/>
    </row>
    <row r="33" spans="1:14" ht="15.75" thickBot="1">
      <c r="A33" s="12"/>
      <c r="B33" s="17"/>
      <c r="C33" s="14"/>
      <c r="D33" s="27" t="s">
        <v>222</v>
      </c>
      <c r="E33" s="27"/>
      <c r="F33" s="27"/>
      <c r="G33" s="27"/>
      <c r="H33" s="27"/>
      <c r="I33" s="27"/>
      <c r="J33" s="27"/>
      <c r="K33" s="27"/>
      <c r="L33" s="27"/>
      <c r="M33" s="27"/>
      <c r="N33" s="27"/>
    </row>
    <row r="34" spans="1:14" ht="15.75" thickBot="1">
      <c r="A34" s="12"/>
      <c r="B34" s="17"/>
      <c r="C34" s="14"/>
      <c r="D34" s="28">
        <v>2014</v>
      </c>
      <c r="E34" s="28"/>
      <c r="F34" s="28"/>
      <c r="G34" s="14"/>
      <c r="H34" s="28">
        <v>2013</v>
      </c>
      <c r="I34" s="28"/>
      <c r="J34" s="28"/>
      <c r="K34" s="14"/>
      <c r="L34" s="28">
        <v>2012</v>
      </c>
      <c r="M34" s="28"/>
      <c r="N34" s="28"/>
    </row>
    <row r="35" spans="1:14">
      <c r="A35" s="12"/>
      <c r="B35" s="29" t="s">
        <v>32</v>
      </c>
      <c r="C35" s="30"/>
      <c r="D35" s="32" t="s">
        <v>223</v>
      </c>
      <c r="E35" s="34">
        <v>834</v>
      </c>
      <c r="F35" s="35"/>
      <c r="G35" s="30"/>
      <c r="H35" s="32" t="s">
        <v>223</v>
      </c>
      <c r="I35" s="37">
        <v>15464</v>
      </c>
      <c r="J35" s="35"/>
      <c r="K35" s="30"/>
      <c r="L35" s="32" t="s">
        <v>223</v>
      </c>
      <c r="M35" s="37">
        <v>37724</v>
      </c>
      <c r="N35" s="35"/>
    </row>
    <row r="36" spans="1:14">
      <c r="A36" s="12"/>
      <c r="B36" s="29"/>
      <c r="C36" s="30"/>
      <c r="D36" s="31"/>
      <c r="E36" s="33"/>
      <c r="F36" s="30"/>
      <c r="G36" s="30"/>
      <c r="H36" s="31"/>
      <c r="I36" s="36"/>
      <c r="J36" s="30"/>
      <c r="K36" s="30"/>
      <c r="L36" s="31"/>
      <c r="M36" s="36"/>
      <c r="N36" s="30"/>
    </row>
    <row r="37" spans="1:14">
      <c r="A37" s="12"/>
      <c r="B37" s="38" t="s">
        <v>224</v>
      </c>
      <c r="C37" s="39"/>
      <c r="D37" s="40" t="s">
        <v>225</v>
      </c>
      <c r="E37" s="40"/>
      <c r="F37" s="41" t="s">
        <v>226</v>
      </c>
      <c r="G37" s="39"/>
      <c r="H37" s="40" t="s">
        <v>227</v>
      </c>
      <c r="I37" s="40"/>
      <c r="J37" s="41" t="s">
        <v>226</v>
      </c>
      <c r="K37" s="39"/>
      <c r="L37" s="42">
        <v>2333</v>
      </c>
      <c r="M37" s="42"/>
      <c r="N37" s="39"/>
    </row>
    <row r="38" spans="1:14">
      <c r="A38" s="12"/>
      <c r="B38" s="38"/>
      <c r="C38" s="39"/>
      <c r="D38" s="40"/>
      <c r="E38" s="40"/>
      <c r="F38" s="41"/>
      <c r="G38" s="39"/>
      <c r="H38" s="40"/>
      <c r="I38" s="40"/>
      <c r="J38" s="41"/>
      <c r="K38" s="39"/>
      <c r="L38" s="42"/>
      <c r="M38" s="42"/>
      <c r="N38" s="39"/>
    </row>
    <row r="39" spans="1:14">
      <c r="A39" s="12"/>
      <c r="B39" s="29" t="s">
        <v>228</v>
      </c>
      <c r="C39" s="30"/>
      <c r="D39" s="33" t="s">
        <v>229</v>
      </c>
      <c r="E39" s="33"/>
      <c r="F39" s="31" t="s">
        <v>226</v>
      </c>
      <c r="G39" s="30"/>
      <c r="H39" s="33" t="s">
        <v>230</v>
      </c>
      <c r="I39" s="33"/>
      <c r="J39" s="31" t="s">
        <v>226</v>
      </c>
      <c r="K39" s="30"/>
      <c r="L39" s="33">
        <v>846</v>
      </c>
      <c r="M39" s="33"/>
      <c r="N39" s="30"/>
    </row>
    <row r="40" spans="1:14">
      <c r="A40" s="12"/>
      <c r="B40" s="29"/>
      <c r="C40" s="30"/>
      <c r="D40" s="33"/>
      <c r="E40" s="33"/>
      <c r="F40" s="31"/>
      <c r="G40" s="30"/>
      <c r="H40" s="33"/>
      <c r="I40" s="33"/>
      <c r="J40" s="31"/>
      <c r="K40" s="30"/>
      <c r="L40" s="33"/>
      <c r="M40" s="33"/>
      <c r="N40" s="30"/>
    </row>
    <row r="41" spans="1:14">
      <c r="A41" s="12"/>
      <c r="B41" s="38" t="s">
        <v>231</v>
      </c>
      <c r="C41" s="39"/>
      <c r="D41" s="40" t="s">
        <v>232</v>
      </c>
      <c r="E41" s="40"/>
      <c r="F41" s="41" t="s">
        <v>226</v>
      </c>
      <c r="G41" s="39"/>
      <c r="H41" s="40" t="s">
        <v>233</v>
      </c>
      <c r="I41" s="40"/>
      <c r="J41" s="41" t="s">
        <v>226</v>
      </c>
      <c r="K41" s="39"/>
      <c r="L41" s="42">
        <v>1487</v>
      </c>
      <c r="M41" s="42"/>
      <c r="N41" s="39"/>
    </row>
    <row r="42" spans="1:14">
      <c r="A42" s="12"/>
      <c r="B42" s="38"/>
      <c r="C42" s="39"/>
      <c r="D42" s="40"/>
      <c r="E42" s="40"/>
      <c r="F42" s="41"/>
      <c r="G42" s="39"/>
      <c r="H42" s="40"/>
      <c r="I42" s="40"/>
      <c r="J42" s="41"/>
      <c r="K42" s="39"/>
      <c r="L42" s="42"/>
      <c r="M42" s="42"/>
      <c r="N42" s="39"/>
    </row>
  </sheetData>
  <mergeCells count="104">
    <mergeCell ref="L41:M42"/>
    <mergeCell ref="N41:N42"/>
    <mergeCell ref="A1:A2"/>
    <mergeCell ref="B1:N1"/>
    <mergeCell ref="B2:N2"/>
    <mergeCell ref="A3:A28"/>
    <mergeCell ref="B3:N3"/>
    <mergeCell ref="B29:N29"/>
    <mergeCell ref="A30:A42"/>
    <mergeCell ref="B30:N30"/>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 ref="B25:B26"/>
    <mergeCell ref="C25:C26"/>
    <mergeCell ref="D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E24"/>
    <mergeCell ref="F23:F24"/>
    <mergeCell ref="B18:B19"/>
    <mergeCell ref="C18:C19"/>
    <mergeCell ref="D18:D19"/>
    <mergeCell ref="E18:E19"/>
    <mergeCell ref="F18:F19"/>
    <mergeCell ref="D20: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ht="30">
      <c r="A2" s="1" t="s">
        <v>55</v>
      </c>
      <c r="B2" s="1" t="s">
        <v>3</v>
      </c>
      <c r="C2" s="1" t="s">
        <v>29</v>
      </c>
      <c r="D2" s="1" t="s">
        <v>30</v>
      </c>
    </row>
    <row r="3" spans="1:4" ht="30">
      <c r="A3" s="3" t="s">
        <v>56</v>
      </c>
      <c r="B3" s="4"/>
      <c r="C3" s="4"/>
      <c r="D3" s="4"/>
    </row>
    <row r="4" spans="1:4">
      <c r="A4" s="2" t="s">
        <v>46</v>
      </c>
      <c r="B4" s="7">
        <v>31093</v>
      </c>
      <c r="C4" s="7">
        <v>14073</v>
      </c>
      <c r="D4" s="7">
        <v>14940</v>
      </c>
    </row>
    <row r="5" spans="1:4">
      <c r="A5" s="3" t="s">
        <v>57</v>
      </c>
      <c r="B5" s="4"/>
      <c r="C5" s="4"/>
      <c r="D5" s="4"/>
    </row>
    <row r="6" spans="1:4">
      <c r="A6" s="2" t="s">
        <v>58</v>
      </c>
      <c r="B6" s="6">
        <v>-9733</v>
      </c>
      <c r="C6" s="6">
        <v>-6928</v>
      </c>
      <c r="D6" s="6">
        <v>1915</v>
      </c>
    </row>
    <row r="7" spans="1:4" ht="30">
      <c r="A7" s="2" t="s">
        <v>59</v>
      </c>
      <c r="B7" s="4">
        <v>-41</v>
      </c>
      <c r="C7" s="4">
        <v>0</v>
      </c>
      <c r="D7" s="4">
        <v>8</v>
      </c>
    </row>
    <row r="8" spans="1:4" ht="30">
      <c r="A8" s="2" t="s">
        <v>60</v>
      </c>
      <c r="B8" s="6">
        <v>-5418</v>
      </c>
      <c r="C8" s="6">
        <v>11535</v>
      </c>
      <c r="D8" s="6">
        <v>-8077</v>
      </c>
    </row>
    <row r="9" spans="1:4" ht="30">
      <c r="A9" s="2" t="s">
        <v>61</v>
      </c>
      <c r="B9" s="6">
        <v>-15192</v>
      </c>
      <c r="C9" s="6">
        <v>4607</v>
      </c>
      <c r="D9" s="6">
        <v>-6154</v>
      </c>
    </row>
    <row r="10" spans="1:4">
      <c r="A10" s="2" t="s">
        <v>62</v>
      </c>
      <c r="B10" s="7">
        <v>15901</v>
      </c>
      <c r="C10" s="7">
        <v>18680</v>
      </c>
      <c r="D10" s="7">
        <v>878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7"/>
  <sheetViews>
    <sheetView showGridLines="0" workbookViewId="0"/>
  </sheetViews>
  <sheetFormatPr defaultRowHeight="15"/>
  <cols>
    <col min="1" max="2" width="36.5703125" bestFit="1" customWidth="1"/>
    <col min="3" max="3" width="20.7109375" customWidth="1"/>
    <col min="4" max="4" width="21.7109375" customWidth="1"/>
    <col min="5" max="5" width="15.140625" customWidth="1"/>
    <col min="6" max="6" width="3" customWidth="1"/>
    <col min="7" max="7" width="18.42578125" customWidth="1"/>
    <col min="8" max="8" width="6" customWidth="1"/>
    <col min="9" max="9" width="25.28515625" customWidth="1"/>
    <col min="10" max="10" width="5" customWidth="1"/>
    <col min="11" max="11" width="18.42578125" customWidth="1"/>
    <col min="12" max="12" width="4.42578125" customWidth="1"/>
    <col min="13" max="13" width="18.140625" customWidth="1"/>
    <col min="14" max="14" width="3.5703125" customWidth="1"/>
    <col min="15" max="15" width="18.42578125" customWidth="1"/>
    <col min="16" max="16" width="3.7109375" customWidth="1"/>
    <col min="17" max="17" width="15.140625" customWidth="1"/>
    <col min="18" max="18" width="3" customWidth="1"/>
  </cols>
  <sheetData>
    <row r="1" spans="1:18" ht="15" customHeight="1">
      <c r="A1" s="9" t="s">
        <v>12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5</v>
      </c>
      <c r="B3" s="11"/>
      <c r="C3" s="11"/>
      <c r="D3" s="11"/>
      <c r="E3" s="11"/>
      <c r="F3" s="11"/>
      <c r="G3" s="11"/>
      <c r="H3" s="11"/>
      <c r="I3" s="11"/>
      <c r="J3" s="11"/>
      <c r="K3" s="11"/>
      <c r="L3" s="11"/>
      <c r="M3" s="11"/>
      <c r="N3" s="11"/>
      <c r="O3" s="11"/>
      <c r="P3" s="11"/>
      <c r="Q3" s="11"/>
      <c r="R3" s="11"/>
    </row>
    <row r="4" spans="1:18">
      <c r="A4" s="12" t="s">
        <v>1284</v>
      </c>
      <c r="B4" s="39" t="s">
        <v>1285</v>
      </c>
      <c r="C4" s="39"/>
      <c r="D4" s="39"/>
      <c r="E4" s="39"/>
      <c r="F4" s="39"/>
      <c r="G4" s="39"/>
      <c r="H4" s="39"/>
      <c r="I4" s="39"/>
      <c r="J4" s="39"/>
      <c r="K4" s="39"/>
      <c r="L4" s="39"/>
      <c r="M4" s="39"/>
      <c r="N4" s="39"/>
      <c r="O4" s="39"/>
      <c r="P4" s="39"/>
      <c r="Q4" s="39"/>
      <c r="R4" s="39"/>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c r="A7" s="12"/>
      <c r="B7" s="39"/>
      <c r="C7" s="39"/>
      <c r="D7" s="63" t="s">
        <v>261</v>
      </c>
      <c r="E7" s="63"/>
      <c r="F7" s="63"/>
      <c r="G7" s="39"/>
      <c r="H7" s="63" t="s">
        <v>263</v>
      </c>
      <c r="I7" s="63"/>
      <c r="J7" s="63"/>
      <c r="K7" s="39"/>
      <c r="L7" s="63" t="s">
        <v>265</v>
      </c>
      <c r="M7" s="63"/>
      <c r="N7" s="63"/>
      <c r="O7" s="39"/>
      <c r="P7" s="63" t="s">
        <v>267</v>
      </c>
      <c r="Q7" s="63"/>
      <c r="R7" s="63"/>
    </row>
    <row r="8" spans="1:18" ht="15.75" thickBot="1">
      <c r="A8" s="12"/>
      <c r="B8" s="39"/>
      <c r="C8" s="39"/>
      <c r="D8" s="27" t="s">
        <v>262</v>
      </c>
      <c r="E8" s="27"/>
      <c r="F8" s="27"/>
      <c r="G8" s="39"/>
      <c r="H8" s="27" t="s">
        <v>264</v>
      </c>
      <c r="I8" s="27"/>
      <c r="J8" s="27"/>
      <c r="K8" s="39"/>
      <c r="L8" s="27" t="s">
        <v>266</v>
      </c>
      <c r="M8" s="27"/>
      <c r="N8" s="27"/>
      <c r="O8" s="39"/>
      <c r="P8" s="27"/>
      <c r="Q8" s="27"/>
      <c r="R8" s="27"/>
    </row>
    <row r="9" spans="1:18" ht="26.25">
      <c r="A9" s="12"/>
      <c r="B9" s="22" t="s">
        <v>268</v>
      </c>
      <c r="C9" s="21"/>
      <c r="D9" s="35"/>
      <c r="E9" s="35"/>
      <c r="F9" s="35"/>
      <c r="G9" s="21"/>
      <c r="H9" s="35"/>
      <c r="I9" s="35"/>
      <c r="J9" s="35"/>
      <c r="K9" s="21"/>
      <c r="L9" s="35"/>
      <c r="M9" s="35"/>
      <c r="N9" s="35"/>
      <c r="O9" s="21"/>
      <c r="P9" s="35"/>
      <c r="Q9" s="35"/>
      <c r="R9" s="35"/>
    </row>
    <row r="10" spans="1:18">
      <c r="A10" s="12"/>
      <c r="B10" s="64" t="s">
        <v>269</v>
      </c>
      <c r="C10" s="39"/>
      <c r="D10" s="41" t="s">
        <v>223</v>
      </c>
      <c r="E10" s="40" t="s">
        <v>238</v>
      </c>
      <c r="F10" s="39"/>
      <c r="G10" s="39"/>
      <c r="H10" s="41" t="s">
        <v>223</v>
      </c>
      <c r="I10" s="42">
        <v>148383</v>
      </c>
      <c r="J10" s="39"/>
      <c r="K10" s="39"/>
      <c r="L10" s="41" t="s">
        <v>223</v>
      </c>
      <c r="M10" s="40" t="s">
        <v>238</v>
      </c>
      <c r="N10" s="39"/>
      <c r="O10" s="39"/>
      <c r="P10" s="41" t="s">
        <v>223</v>
      </c>
      <c r="Q10" s="42">
        <v>148383</v>
      </c>
      <c r="R10" s="39"/>
    </row>
    <row r="11" spans="1:18" ht="15.75" thickBot="1">
      <c r="A11" s="12"/>
      <c r="B11" s="64"/>
      <c r="C11" s="39"/>
      <c r="D11" s="65"/>
      <c r="E11" s="47"/>
      <c r="F11" s="48"/>
      <c r="G11" s="39"/>
      <c r="H11" s="65"/>
      <c r="I11" s="66"/>
      <c r="J11" s="48"/>
      <c r="K11" s="39"/>
      <c r="L11" s="65"/>
      <c r="M11" s="47"/>
      <c r="N11" s="48"/>
      <c r="O11" s="39"/>
      <c r="P11" s="65"/>
      <c r="Q11" s="66"/>
      <c r="R11" s="48"/>
    </row>
    <row r="12" spans="1:18">
      <c r="A12" s="12"/>
      <c r="B12" s="67" t="s">
        <v>164</v>
      </c>
      <c r="C12" s="30"/>
      <c r="D12" s="32" t="s">
        <v>223</v>
      </c>
      <c r="E12" s="34" t="s">
        <v>238</v>
      </c>
      <c r="F12" s="35"/>
      <c r="G12" s="30"/>
      <c r="H12" s="32" t="s">
        <v>223</v>
      </c>
      <c r="I12" s="37">
        <v>148383</v>
      </c>
      <c r="J12" s="35"/>
      <c r="K12" s="30"/>
      <c r="L12" s="32" t="s">
        <v>223</v>
      </c>
      <c r="M12" s="34" t="s">
        <v>238</v>
      </c>
      <c r="N12" s="35"/>
      <c r="O12" s="30"/>
      <c r="P12" s="32" t="s">
        <v>223</v>
      </c>
      <c r="Q12" s="37">
        <v>148383</v>
      </c>
      <c r="R12" s="35"/>
    </row>
    <row r="13" spans="1:18" ht="15.75" thickBot="1">
      <c r="A13" s="12"/>
      <c r="B13" s="67"/>
      <c r="C13" s="30"/>
      <c r="D13" s="49"/>
      <c r="E13" s="68"/>
      <c r="F13" s="51"/>
      <c r="G13" s="30"/>
      <c r="H13" s="49"/>
      <c r="I13" s="50"/>
      <c r="J13" s="51"/>
      <c r="K13" s="30"/>
      <c r="L13" s="49"/>
      <c r="M13" s="68"/>
      <c r="N13" s="51"/>
      <c r="O13" s="30"/>
      <c r="P13" s="49"/>
      <c r="Q13" s="50"/>
      <c r="R13" s="51"/>
    </row>
    <row r="14" spans="1:18" ht="15.75" thickTop="1">
      <c r="A14" s="12"/>
      <c r="B14" s="14"/>
      <c r="C14" s="14"/>
      <c r="D14" s="52"/>
      <c r="E14" s="52"/>
      <c r="F14" s="52"/>
      <c r="G14" s="14"/>
      <c r="H14" s="52"/>
      <c r="I14" s="52"/>
      <c r="J14" s="52"/>
      <c r="K14" s="14"/>
      <c r="L14" s="52"/>
      <c r="M14" s="52"/>
      <c r="N14" s="52"/>
      <c r="O14" s="14"/>
      <c r="P14" s="52"/>
      <c r="Q14" s="52"/>
      <c r="R14" s="52"/>
    </row>
    <row r="15" spans="1:18" ht="26.25">
      <c r="A15" s="12"/>
      <c r="B15" s="22" t="s">
        <v>270</v>
      </c>
      <c r="C15" s="21"/>
      <c r="D15" s="30"/>
      <c r="E15" s="30"/>
      <c r="F15" s="30"/>
      <c r="G15" s="21"/>
      <c r="H15" s="30"/>
      <c r="I15" s="30"/>
      <c r="J15" s="30"/>
      <c r="K15" s="21"/>
      <c r="L15" s="30"/>
      <c r="M15" s="30"/>
      <c r="N15" s="30"/>
      <c r="O15" s="21"/>
      <c r="P15" s="30"/>
      <c r="Q15" s="30"/>
      <c r="R15" s="30"/>
    </row>
    <row r="16" spans="1:18">
      <c r="A16" s="12"/>
      <c r="B16" s="64" t="s">
        <v>271</v>
      </c>
      <c r="C16" s="39"/>
      <c r="D16" s="41" t="s">
        <v>223</v>
      </c>
      <c r="E16" s="40" t="s">
        <v>238</v>
      </c>
      <c r="F16" s="39"/>
      <c r="G16" s="39"/>
      <c r="H16" s="41" t="s">
        <v>223</v>
      </c>
      <c r="I16" s="40" t="s">
        <v>238</v>
      </c>
      <c r="J16" s="39"/>
      <c r="K16" s="39"/>
      <c r="L16" s="41" t="s">
        <v>223</v>
      </c>
      <c r="M16" s="42">
        <v>1000</v>
      </c>
      <c r="N16" s="39"/>
      <c r="O16" s="39"/>
      <c r="P16" s="41" t="s">
        <v>223</v>
      </c>
      <c r="Q16" s="42">
        <v>1000</v>
      </c>
      <c r="R16" s="39"/>
    </row>
    <row r="17" spans="1:18" ht="15.75" thickBot="1">
      <c r="A17" s="12"/>
      <c r="B17" s="64"/>
      <c r="C17" s="39"/>
      <c r="D17" s="65"/>
      <c r="E17" s="47"/>
      <c r="F17" s="48"/>
      <c r="G17" s="39"/>
      <c r="H17" s="65"/>
      <c r="I17" s="47"/>
      <c r="J17" s="48"/>
      <c r="K17" s="39"/>
      <c r="L17" s="65"/>
      <c r="M17" s="66"/>
      <c r="N17" s="48"/>
      <c r="O17" s="39"/>
      <c r="P17" s="65"/>
      <c r="Q17" s="66"/>
      <c r="R17" s="48"/>
    </row>
    <row r="18" spans="1:18">
      <c r="A18" s="12"/>
      <c r="B18" s="67" t="s">
        <v>164</v>
      </c>
      <c r="C18" s="30"/>
      <c r="D18" s="32" t="s">
        <v>223</v>
      </c>
      <c r="E18" s="34" t="s">
        <v>238</v>
      </c>
      <c r="F18" s="35"/>
      <c r="G18" s="30"/>
      <c r="H18" s="32" t="s">
        <v>223</v>
      </c>
      <c r="I18" s="34" t="s">
        <v>238</v>
      </c>
      <c r="J18" s="35"/>
      <c r="K18" s="30"/>
      <c r="L18" s="32" t="s">
        <v>223</v>
      </c>
      <c r="M18" s="37">
        <v>1000</v>
      </c>
      <c r="N18" s="35"/>
      <c r="O18" s="30"/>
      <c r="P18" s="32" t="s">
        <v>223</v>
      </c>
      <c r="Q18" s="37">
        <v>1000</v>
      </c>
      <c r="R18" s="35"/>
    </row>
    <row r="19" spans="1:18" ht="15.75" thickBot="1">
      <c r="A19" s="12"/>
      <c r="B19" s="67"/>
      <c r="C19" s="30"/>
      <c r="D19" s="49"/>
      <c r="E19" s="68"/>
      <c r="F19" s="51"/>
      <c r="G19" s="30"/>
      <c r="H19" s="49"/>
      <c r="I19" s="68"/>
      <c r="J19" s="51"/>
      <c r="K19" s="30"/>
      <c r="L19" s="49"/>
      <c r="M19" s="50"/>
      <c r="N19" s="51"/>
      <c r="O19" s="30"/>
      <c r="P19" s="49"/>
      <c r="Q19" s="50"/>
      <c r="R19" s="51"/>
    </row>
    <row r="20" spans="1:18" ht="15.75" thickTop="1">
      <c r="A20" s="12" t="s">
        <v>1286</v>
      </c>
      <c r="B20" s="39" t="s">
        <v>274</v>
      </c>
      <c r="C20" s="39"/>
      <c r="D20" s="39"/>
      <c r="E20" s="39"/>
      <c r="F20" s="39"/>
      <c r="G20" s="39"/>
      <c r="H20" s="39"/>
      <c r="I20" s="39"/>
      <c r="J20" s="39"/>
      <c r="K20" s="39"/>
      <c r="L20" s="39"/>
      <c r="M20" s="39"/>
      <c r="N20" s="39"/>
      <c r="O20" s="39"/>
      <c r="P20" s="39"/>
      <c r="Q20" s="39"/>
      <c r="R20" s="39"/>
    </row>
    <row r="21" spans="1:18">
      <c r="A21" s="12"/>
      <c r="B21" s="26"/>
      <c r="C21" s="26"/>
      <c r="D21" s="26"/>
      <c r="E21" s="26"/>
      <c r="F21" s="26"/>
      <c r="G21" s="26"/>
      <c r="H21" s="26"/>
      <c r="I21" s="26"/>
      <c r="J21" s="26"/>
      <c r="K21" s="26"/>
      <c r="L21" s="26"/>
      <c r="M21" s="26"/>
      <c r="N21" s="26"/>
      <c r="O21" s="26"/>
      <c r="P21" s="26"/>
      <c r="Q21" s="26"/>
      <c r="R21" s="26"/>
    </row>
    <row r="22" spans="1:18">
      <c r="A22" s="12"/>
      <c r="B22" s="16"/>
      <c r="C22" s="16"/>
      <c r="D22" s="16"/>
      <c r="E22" s="16"/>
      <c r="F22" s="16"/>
      <c r="G22" s="16"/>
      <c r="H22" s="16"/>
      <c r="I22" s="16"/>
      <c r="J22" s="16"/>
      <c r="K22" s="16"/>
      <c r="L22" s="16"/>
      <c r="M22" s="16"/>
      <c r="N22" s="16"/>
      <c r="O22" s="16"/>
      <c r="P22" s="16"/>
      <c r="Q22" s="16"/>
      <c r="R22" s="16"/>
    </row>
    <row r="23" spans="1:18" ht="15.75" thickBot="1">
      <c r="A23" s="12"/>
      <c r="B23" s="17"/>
      <c r="C23" s="14"/>
      <c r="D23" s="46">
        <v>42004</v>
      </c>
      <c r="E23" s="46"/>
      <c r="F23" s="46"/>
      <c r="G23" s="46"/>
      <c r="H23" s="46"/>
      <c r="I23" s="46"/>
      <c r="J23" s="46"/>
      <c r="K23" s="14"/>
      <c r="L23" s="46">
        <v>41639</v>
      </c>
      <c r="M23" s="46"/>
      <c r="N23" s="46"/>
      <c r="O23" s="46"/>
      <c r="P23" s="46"/>
      <c r="Q23" s="46"/>
      <c r="R23" s="46"/>
    </row>
    <row r="24" spans="1:18" ht="15.75" thickBot="1">
      <c r="A24" s="12"/>
      <c r="B24" s="17"/>
      <c r="C24" s="14"/>
      <c r="D24" s="28" t="s">
        <v>275</v>
      </c>
      <c r="E24" s="28"/>
      <c r="F24" s="28"/>
      <c r="G24" s="14"/>
      <c r="H24" s="28" t="s">
        <v>267</v>
      </c>
      <c r="I24" s="28"/>
      <c r="J24" s="28"/>
      <c r="K24" s="14"/>
      <c r="L24" s="28" t="s">
        <v>275</v>
      </c>
      <c r="M24" s="28"/>
      <c r="N24" s="28"/>
      <c r="O24" s="14"/>
      <c r="P24" s="28" t="s">
        <v>267</v>
      </c>
      <c r="Q24" s="28"/>
      <c r="R24" s="28"/>
    </row>
    <row r="25" spans="1:18">
      <c r="A25" s="12"/>
      <c r="B25" s="29" t="s">
        <v>68</v>
      </c>
      <c r="C25" s="30"/>
      <c r="D25" s="32" t="s">
        <v>223</v>
      </c>
      <c r="E25" s="37">
        <v>182059</v>
      </c>
      <c r="F25" s="35"/>
      <c r="G25" s="30"/>
      <c r="H25" s="32" t="s">
        <v>223</v>
      </c>
      <c r="I25" s="37">
        <v>182059</v>
      </c>
      <c r="J25" s="35"/>
      <c r="K25" s="30"/>
      <c r="L25" s="32" t="s">
        <v>223</v>
      </c>
      <c r="M25" s="37">
        <v>343637</v>
      </c>
      <c r="N25" s="35"/>
      <c r="O25" s="30"/>
      <c r="P25" s="32" t="s">
        <v>223</v>
      </c>
      <c r="Q25" s="37">
        <v>343637</v>
      </c>
      <c r="R25" s="35"/>
    </row>
    <row r="26" spans="1:18">
      <c r="A26" s="12"/>
      <c r="B26" s="29"/>
      <c r="C26" s="30"/>
      <c r="D26" s="31"/>
      <c r="E26" s="36"/>
      <c r="F26" s="30"/>
      <c r="G26" s="30"/>
      <c r="H26" s="31"/>
      <c r="I26" s="36"/>
      <c r="J26" s="30"/>
      <c r="K26" s="30"/>
      <c r="L26" s="31"/>
      <c r="M26" s="36"/>
      <c r="N26" s="30"/>
      <c r="O26" s="30"/>
      <c r="P26" s="31"/>
      <c r="Q26" s="36"/>
      <c r="R26" s="30"/>
    </row>
    <row r="27" spans="1:18">
      <c r="A27" s="12"/>
      <c r="B27" s="38" t="s">
        <v>83</v>
      </c>
      <c r="C27" s="39"/>
      <c r="D27" s="41" t="s">
        <v>223</v>
      </c>
      <c r="E27" s="42">
        <v>111645</v>
      </c>
      <c r="F27" s="39"/>
      <c r="G27" s="39"/>
      <c r="H27" s="41" t="s">
        <v>223</v>
      </c>
      <c r="I27" s="42">
        <v>119522</v>
      </c>
      <c r="J27" s="39"/>
      <c r="K27" s="39"/>
      <c r="L27" s="41" t="s">
        <v>223</v>
      </c>
      <c r="M27" s="42">
        <v>1914</v>
      </c>
      <c r="N27" s="39"/>
      <c r="O27" s="39"/>
      <c r="P27" s="41" t="s">
        <v>223</v>
      </c>
      <c r="Q27" s="42">
        <v>1914</v>
      </c>
      <c r="R27" s="39"/>
    </row>
    <row r="28" spans="1:18">
      <c r="A28" s="12"/>
      <c r="B28" s="38"/>
      <c r="C28" s="39"/>
      <c r="D28" s="41"/>
      <c r="E28" s="42"/>
      <c r="F28" s="39"/>
      <c r="G28" s="39"/>
      <c r="H28" s="41"/>
      <c r="I28" s="42"/>
      <c r="J28" s="39"/>
      <c r="K28" s="39"/>
      <c r="L28" s="41"/>
      <c r="M28" s="42"/>
      <c r="N28" s="39"/>
      <c r="O28" s="39"/>
      <c r="P28" s="41"/>
      <c r="Q28" s="42"/>
      <c r="R28" s="39"/>
    </row>
    <row r="29" spans="1:18">
      <c r="A29" s="12"/>
      <c r="B29" s="29" t="s">
        <v>91</v>
      </c>
      <c r="C29" s="30"/>
      <c r="D29" s="31" t="s">
        <v>223</v>
      </c>
      <c r="E29" s="36">
        <v>345012</v>
      </c>
      <c r="F29" s="30"/>
      <c r="G29" s="30"/>
      <c r="H29" s="31" t="s">
        <v>223</v>
      </c>
      <c r="I29" s="36">
        <v>405886</v>
      </c>
      <c r="J29" s="30"/>
      <c r="K29" s="30"/>
      <c r="L29" s="31" t="s">
        <v>223</v>
      </c>
      <c r="M29" s="36">
        <v>430300</v>
      </c>
      <c r="N29" s="30"/>
      <c r="O29" s="30"/>
      <c r="P29" s="31" t="s">
        <v>223</v>
      </c>
      <c r="Q29" s="36">
        <v>559986</v>
      </c>
      <c r="R29" s="30"/>
    </row>
    <row r="30" spans="1:18">
      <c r="A30" s="12"/>
      <c r="B30" s="29"/>
      <c r="C30" s="30"/>
      <c r="D30" s="31"/>
      <c r="E30" s="36"/>
      <c r="F30" s="30"/>
      <c r="G30" s="30"/>
      <c r="H30" s="31"/>
      <c r="I30" s="36"/>
      <c r="J30" s="30"/>
      <c r="K30" s="30"/>
      <c r="L30" s="31"/>
      <c r="M30" s="36"/>
      <c r="N30" s="30"/>
      <c r="O30" s="30"/>
      <c r="P30" s="31"/>
      <c r="Q30" s="36"/>
      <c r="R30" s="30"/>
    </row>
    <row r="31" spans="1:18">
      <c r="A31" s="12" t="s">
        <v>1287</v>
      </c>
      <c r="B31" s="39" t="s">
        <v>285</v>
      </c>
      <c r="C31" s="39"/>
      <c r="D31" s="39"/>
      <c r="E31" s="39"/>
      <c r="F31" s="39"/>
      <c r="G31" s="39"/>
      <c r="H31" s="39"/>
      <c r="I31" s="39"/>
      <c r="J31" s="39"/>
      <c r="K31" s="39"/>
      <c r="L31" s="39"/>
      <c r="M31" s="39"/>
      <c r="N31" s="39"/>
      <c r="O31" s="39"/>
      <c r="P31" s="39"/>
      <c r="Q31" s="39"/>
      <c r="R31" s="39"/>
    </row>
    <row r="32" spans="1:18">
      <c r="A32" s="12"/>
      <c r="B32" s="26"/>
      <c r="C32" s="26"/>
      <c r="D32" s="26"/>
      <c r="E32" s="26"/>
      <c r="F32" s="26"/>
      <c r="G32" s="26"/>
      <c r="H32" s="26"/>
      <c r="I32" s="26"/>
      <c r="J32" s="26"/>
    </row>
    <row r="33" spans="1:10">
      <c r="A33" s="12"/>
      <c r="B33" s="16"/>
      <c r="C33" s="16"/>
      <c r="D33" s="16"/>
      <c r="E33" s="16"/>
      <c r="F33" s="16"/>
      <c r="G33" s="16"/>
      <c r="H33" s="16"/>
      <c r="I33" s="16"/>
      <c r="J33" s="16"/>
    </row>
    <row r="34" spans="1:10">
      <c r="A34" s="12"/>
      <c r="B34" s="39"/>
      <c r="C34" s="39"/>
      <c r="D34" s="63" t="s">
        <v>286</v>
      </c>
      <c r="E34" s="63"/>
      <c r="F34" s="63"/>
      <c r="G34" s="39"/>
      <c r="H34" s="63" t="s">
        <v>286</v>
      </c>
      <c r="I34" s="63"/>
      <c r="J34" s="63"/>
    </row>
    <row r="35" spans="1:10" ht="15.75" thickBot="1">
      <c r="A35" s="12"/>
      <c r="B35" s="39"/>
      <c r="C35" s="39"/>
      <c r="D35" s="27">
        <v>2014</v>
      </c>
      <c r="E35" s="27"/>
      <c r="F35" s="27"/>
      <c r="G35" s="39"/>
      <c r="H35" s="27">
        <v>2013</v>
      </c>
      <c r="I35" s="27"/>
      <c r="J35" s="27"/>
    </row>
    <row r="36" spans="1:10">
      <c r="A36" s="12"/>
      <c r="B36" s="20" t="s">
        <v>287</v>
      </c>
      <c r="C36" s="21"/>
      <c r="D36" s="35"/>
      <c r="E36" s="35"/>
      <c r="F36" s="35"/>
      <c r="G36" s="21"/>
      <c r="H36" s="35"/>
      <c r="I36" s="35"/>
      <c r="J36" s="35"/>
    </row>
    <row r="37" spans="1:10">
      <c r="A37" s="12"/>
      <c r="B37" s="70" t="s">
        <v>288</v>
      </c>
      <c r="C37" s="39"/>
      <c r="D37" s="41" t="s">
        <v>223</v>
      </c>
      <c r="E37" s="42">
        <v>73495</v>
      </c>
      <c r="F37" s="39"/>
      <c r="G37" s="39"/>
      <c r="H37" s="41" t="s">
        <v>223</v>
      </c>
      <c r="I37" s="42">
        <v>62394</v>
      </c>
      <c r="J37" s="39"/>
    </row>
    <row r="38" spans="1:10">
      <c r="A38" s="12"/>
      <c r="B38" s="70"/>
      <c r="C38" s="39"/>
      <c r="D38" s="41"/>
      <c r="E38" s="42"/>
      <c r="F38" s="39"/>
      <c r="G38" s="39"/>
      <c r="H38" s="41"/>
      <c r="I38" s="42"/>
      <c r="J38" s="39"/>
    </row>
    <row r="39" spans="1:10">
      <c r="A39" s="12"/>
      <c r="B39" s="20" t="s">
        <v>289</v>
      </c>
      <c r="C39" s="21"/>
      <c r="D39" s="30"/>
      <c r="E39" s="30"/>
      <c r="F39" s="30"/>
      <c r="G39" s="21"/>
      <c r="H39" s="30"/>
      <c r="I39" s="30"/>
      <c r="J39" s="30"/>
    </row>
    <row r="40" spans="1:10">
      <c r="A40" s="12"/>
      <c r="B40" s="70" t="s">
        <v>269</v>
      </c>
      <c r="C40" s="39"/>
      <c r="D40" s="42">
        <v>19996</v>
      </c>
      <c r="E40" s="42"/>
      <c r="F40" s="39"/>
      <c r="G40" s="39"/>
      <c r="H40" s="42">
        <v>150978</v>
      </c>
      <c r="I40" s="42"/>
      <c r="J40" s="39"/>
    </row>
    <row r="41" spans="1:10">
      <c r="A41" s="12"/>
      <c r="B41" s="70"/>
      <c r="C41" s="39"/>
      <c r="D41" s="42"/>
      <c r="E41" s="42"/>
      <c r="F41" s="39"/>
      <c r="G41" s="39"/>
      <c r="H41" s="42"/>
      <c r="I41" s="42"/>
      <c r="J41" s="39"/>
    </row>
    <row r="42" spans="1:10">
      <c r="A42" s="12"/>
      <c r="B42" s="71" t="s">
        <v>283</v>
      </c>
      <c r="C42" s="30"/>
      <c r="D42" s="36">
        <v>88568</v>
      </c>
      <c r="E42" s="36"/>
      <c r="F42" s="30"/>
      <c r="G42" s="30"/>
      <c r="H42" s="36">
        <v>130265</v>
      </c>
      <c r="I42" s="36"/>
      <c r="J42" s="30"/>
    </row>
    <row r="43" spans="1:10" ht="15.75" thickBot="1">
      <c r="A43" s="12"/>
      <c r="B43" s="71"/>
      <c r="C43" s="30"/>
      <c r="D43" s="72"/>
      <c r="E43" s="72"/>
      <c r="F43" s="54"/>
      <c r="G43" s="30"/>
      <c r="H43" s="72"/>
      <c r="I43" s="72"/>
      <c r="J43" s="54"/>
    </row>
    <row r="44" spans="1:10">
      <c r="A44" s="12"/>
      <c r="B44" s="38" t="s">
        <v>290</v>
      </c>
      <c r="C44" s="39"/>
      <c r="D44" s="73">
        <v>182059</v>
      </c>
      <c r="E44" s="73"/>
      <c r="F44" s="59"/>
      <c r="G44" s="39"/>
      <c r="H44" s="73">
        <v>343637</v>
      </c>
      <c r="I44" s="73"/>
      <c r="J44" s="59"/>
    </row>
    <row r="45" spans="1:10" ht="15.75" thickBot="1">
      <c r="A45" s="12"/>
      <c r="B45" s="38"/>
      <c r="C45" s="39"/>
      <c r="D45" s="66"/>
      <c r="E45" s="66"/>
      <c r="F45" s="48"/>
      <c r="G45" s="39"/>
      <c r="H45" s="66"/>
      <c r="I45" s="66"/>
      <c r="J45" s="48"/>
    </row>
    <row r="46" spans="1:10">
      <c r="A46" s="12"/>
      <c r="B46" s="20" t="s">
        <v>291</v>
      </c>
      <c r="C46" s="21"/>
      <c r="D46" s="35"/>
      <c r="E46" s="35"/>
      <c r="F46" s="35"/>
      <c r="G46" s="21"/>
      <c r="H46" s="35"/>
      <c r="I46" s="35"/>
      <c r="J46" s="35"/>
    </row>
    <row r="47" spans="1:10">
      <c r="A47" s="12"/>
      <c r="B47" s="70" t="s">
        <v>269</v>
      </c>
      <c r="C47" s="39"/>
      <c r="D47" s="42">
        <v>148383</v>
      </c>
      <c r="E47" s="42"/>
      <c r="F47" s="39"/>
      <c r="G47" s="39"/>
      <c r="H47" s="40" t="s">
        <v>238</v>
      </c>
      <c r="I47" s="40"/>
      <c r="J47" s="39"/>
    </row>
    <row r="48" spans="1:10" ht="15.75" thickBot="1">
      <c r="A48" s="12"/>
      <c r="B48" s="70"/>
      <c r="C48" s="39"/>
      <c r="D48" s="66"/>
      <c r="E48" s="66"/>
      <c r="F48" s="48"/>
      <c r="G48" s="39"/>
      <c r="H48" s="47"/>
      <c r="I48" s="47"/>
      <c r="J48" s="48"/>
    </row>
    <row r="49" spans="1:18">
      <c r="A49" s="12"/>
      <c r="B49" s="29" t="s">
        <v>292</v>
      </c>
      <c r="C49" s="30"/>
      <c r="D49" s="37">
        <v>148383</v>
      </c>
      <c r="E49" s="37"/>
      <c r="F49" s="35"/>
      <c r="G49" s="30"/>
      <c r="H49" s="34" t="s">
        <v>238</v>
      </c>
      <c r="I49" s="34"/>
      <c r="J49" s="35"/>
    </row>
    <row r="50" spans="1:18" ht="15.75" thickBot="1">
      <c r="A50" s="12"/>
      <c r="B50" s="29"/>
      <c r="C50" s="30"/>
      <c r="D50" s="72"/>
      <c r="E50" s="72"/>
      <c r="F50" s="54"/>
      <c r="G50" s="30"/>
      <c r="H50" s="53"/>
      <c r="I50" s="53"/>
      <c r="J50" s="54"/>
    </row>
    <row r="51" spans="1:18">
      <c r="A51" s="12"/>
      <c r="B51" s="38" t="s">
        <v>293</v>
      </c>
      <c r="C51" s="39"/>
      <c r="D51" s="55" t="s">
        <v>223</v>
      </c>
      <c r="E51" s="73">
        <v>330442</v>
      </c>
      <c r="F51" s="59"/>
      <c r="G51" s="39"/>
      <c r="H51" s="55" t="s">
        <v>223</v>
      </c>
      <c r="I51" s="73">
        <v>343637</v>
      </c>
      <c r="J51" s="59"/>
    </row>
    <row r="52" spans="1:18" ht="15.75" thickBot="1">
      <c r="A52" s="12"/>
      <c r="B52" s="38"/>
      <c r="C52" s="39"/>
      <c r="D52" s="56"/>
      <c r="E52" s="74"/>
      <c r="F52" s="60"/>
      <c r="G52" s="39"/>
      <c r="H52" s="56"/>
      <c r="I52" s="74"/>
      <c r="J52" s="60"/>
    </row>
    <row r="53" spans="1:18" ht="15.75" thickTop="1">
      <c r="A53" s="12" t="s">
        <v>1288</v>
      </c>
      <c r="B53" s="39" t="s">
        <v>294</v>
      </c>
      <c r="C53" s="39"/>
      <c r="D53" s="39"/>
      <c r="E53" s="39"/>
      <c r="F53" s="39"/>
      <c r="G53" s="39"/>
      <c r="H53" s="39"/>
      <c r="I53" s="39"/>
      <c r="J53" s="39"/>
      <c r="K53" s="39"/>
      <c r="L53" s="39"/>
      <c r="M53" s="39"/>
      <c r="N53" s="39"/>
      <c r="O53" s="39"/>
      <c r="P53" s="39"/>
      <c r="Q53" s="39"/>
      <c r="R53" s="39"/>
    </row>
    <row r="54" spans="1:18">
      <c r="A54" s="12"/>
      <c r="B54" s="26"/>
      <c r="C54" s="26"/>
      <c r="D54" s="26"/>
      <c r="E54" s="26"/>
      <c r="F54" s="26"/>
      <c r="G54" s="26"/>
      <c r="H54" s="26"/>
      <c r="I54" s="26"/>
      <c r="J54" s="26"/>
      <c r="K54" s="26"/>
      <c r="L54" s="26"/>
      <c r="M54" s="26"/>
      <c r="N54" s="26"/>
      <c r="O54" s="26"/>
      <c r="P54" s="26"/>
      <c r="Q54" s="26"/>
      <c r="R54" s="26"/>
    </row>
    <row r="55" spans="1:18">
      <c r="A55" s="12"/>
      <c r="B55" s="16"/>
      <c r="C55" s="16"/>
      <c r="D55" s="16"/>
      <c r="E55" s="16"/>
      <c r="F55" s="16"/>
      <c r="G55" s="16"/>
      <c r="H55" s="16"/>
      <c r="I55" s="16"/>
      <c r="J55" s="16"/>
      <c r="K55" s="16"/>
      <c r="L55" s="16"/>
      <c r="M55" s="16"/>
      <c r="N55" s="16"/>
      <c r="O55" s="16"/>
      <c r="P55" s="16"/>
      <c r="Q55" s="16"/>
      <c r="R55" s="16"/>
    </row>
    <row r="56" spans="1:18" ht="15.75" thickBot="1">
      <c r="A56" s="12"/>
      <c r="B56" s="14"/>
      <c r="C56" s="14"/>
      <c r="D56" s="39"/>
      <c r="E56" s="39"/>
      <c r="F56" s="39"/>
      <c r="G56" s="14"/>
      <c r="H56" s="27" t="s">
        <v>295</v>
      </c>
      <c r="I56" s="27"/>
      <c r="J56" s="27"/>
      <c r="K56" s="27"/>
      <c r="L56" s="27"/>
      <c r="M56" s="27"/>
      <c r="N56" s="27"/>
      <c r="O56" s="14"/>
      <c r="P56" s="39"/>
      <c r="Q56" s="39"/>
      <c r="R56" s="39"/>
    </row>
    <row r="57" spans="1:18" ht="15.75" thickBot="1">
      <c r="A57" s="12"/>
      <c r="B57" s="14"/>
      <c r="C57" s="14"/>
      <c r="D57" s="27" t="s">
        <v>296</v>
      </c>
      <c r="E57" s="27"/>
      <c r="F57" s="27"/>
      <c r="G57" s="14"/>
      <c r="H57" s="28" t="s">
        <v>297</v>
      </c>
      <c r="I57" s="28"/>
      <c r="J57" s="28"/>
      <c r="K57" s="14"/>
      <c r="L57" s="28" t="s">
        <v>298</v>
      </c>
      <c r="M57" s="28"/>
      <c r="N57" s="28"/>
      <c r="O57" s="14"/>
      <c r="P57" s="27" t="s">
        <v>267</v>
      </c>
      <c r="Q57" s="27"/>
      <c r="R57" s="27"/>
    </row>
    <row r="58" spans="1:18">
      <c r="A58" s="12"/>
      <c r="B58" s="76" t="s">
        <v>269</v>
      </c>
      <c r="C58" s="30"/>
      <c r="D58" s="32" t="s">
        <v>223</v>
      </c>
      <c r="E58" s="37">
        <v>148447</v>
      </c>
      <c r="F58" s="35"/>
      <c r="G58" s="30"/>
      <c r="H58" s="32" t="s">
        <v>223</v>
      </c>
      <c r="I58" s="34" t="s">
        <v>238</v>
      </c>
      <c r="J58" s="35"/>
      <c r="K58" s="30"/>
      <c r="L58" s="32" t="s">
        <v>223</v>
      </c>
      <c r="M58" s="34">
        <v>64</v>
      </c>
      <c r="N58" s="35"/>
      <c r="O58" s="30"/>
      <c r="P58" s="32" t="s">
        <v>223</v>
      </c>
      <c r="Q58" s="37">
        <v>148383</v>
      </c>
      <c r="R58" s="35"/>
    </row>
    <row r="59" spans="1:18" ht="15.75" thickBot="1">
      <c r="A59" s="12"/>
      <c r="B59" s="76"/>
      <c r="C59" s="30"/>
      <c r="D59" s="77"/>
      <c r="E59" s="72"/>
      <c r="F59" s="54"/>
      <c r="G59" s="30"/>
      <c r="H59" s="77"/>
      <c r="I59" s="53"/>
      <c r="J59" s="54"/>
      <c r="K59" s="30"/>
      <c r="L59" s="77"/>
      <c r="M59" s="53"/>
      <c r="N59" s="54"/>
      <c r="O59" s="30"/>
      <c r="P59" s="77"/>
      <c r="Q59" s="72"/>
      <c r="R59" s="54"/>
    </row>
    <row r="60" spans="1:18">
      <c r="A60" s="12"/>
      <c r="B60" s="78" t="s">
        <v>164</v>
      </c>
      <c r="C60" s="39"/>
      <c r="D60" s="55" t="s">
        <v>223</v>
      </c>
      <c r="E60" s="73">
        <v>148447</v>
      </c>
      <c r="F60" s="59"/>
      <c r="G60" s="39"/>
      <c r="H60" s="55" t="s">
        <v>223</v>
      </c>
      <c r="I60" s="57" t="s">
        <v>238</v>
      </c>
      <c r="J60" s="59"/>
      <c r="K60" s="39"/>
      <c r="L60" s="55" t="s">
        <v>223</v>
      </c>
      <c r="M60" s="57">
        <v>64</v>
      </c>
      <c r="N60" s="59"/>
      <c r="O60" s="39"/>
      <c r="P60" s="55" t="s">
        <v>223</v>
      </c>
      <c r="Q60" s="73">
        <v>148383</v>
      </c>
      <c r="R60" s="59"/>
    </row>
    <row r="61" spans="1:18" ht="15.75" thickBot="1">
      <c r="A61" s="12"/>
      <c r="B61" s="78"/>
      <c r="C61" s="39"/>
      <c r="D61" s="56"/>
      <c r="E61" s="74"/>
      <c r="F61" s="60"/>
      <c r="G61" s="39"/>
      <c r="H61" s="56"/>
      <c r="I61" s="58"/>
      <c r="J61" s="60"/>
      <c r="K61" s="39"/>
      <c r="L61" s="56"/>
      <c r="M61" s="58"/>
      <c r="N61" s="60"/>
      <c r="O61" s="39"/>
      <c r="P61" s="56"/>
      <c r="Q61" s="74"/>
      <c r="R61" s="60"/>
    </row>
    <row r="62" spans="1:18" ht="15.75" thickTop="1">
      <c r="A62" s="12" t="s">
        <v>1289</v>
      </c>
      <c r="B62" s="39" t="s">
        <v>1290</v>
      </c>
      <c r="C62" s="39"/>
      <c r="D62" s="39"/>
      <c r="E62" s="39"/>
      <c r="F62" s="39"/>
      <c r="G62" s="39"/>
      <c r="H62" s="39"/>
      <c r="I62" s="39"/>
      <c r="J62" s="39"/>
      <c r="K62" s="39"/>
      <c r="L62" s="39"/>
      <c r="M62" s="39"/>
      <c r="N62" s="39"/>
      <c r="O62" s="39"/>
      <c r="P62" s="39"/>
      <c r="Q62" s="39"/>
      <c r="R62" s="39"/>
    </row>
    <row r="63" spans="1:18">
      <c r="A63" s="12"/>
      <c r="B63" s="26"/>
      <c r="C63" s="26"/>
      <c r="D63" s="26"/>
      <c r="E63" s="26"/>
      <c r="F63" s="26"/>
      <c r="G63" s="26"/>
      <c r="H63" s="26"/>
      <c r="I63" s="26"/>
      <c r="J63" s="26"/>
    </row>
    <row r="64" spans="1:18">
      <c r="A64" s="12"/>
      <c r="B64" s="16"/>
      <c r="C64" s="16"/>
      <c r="D64" s="16"/>
      <c r="E64" s="16"/>
      <c r="F64" s="16"/>
      <c r="G64" s="16"/>
      <c r="H64" s="16"/>
      <c r="I64" s="16"/>
      <c r="J64" s="16"/>
    </row>
    <row r="65" spans="1:18" ht="15.75" thickBot="1">
      <c r="A65" s="12"/>
      <c r="B65" s="17"/>
      <c r="C65" s="14"/>
      <c r="D65" s="27" t="s">
        <v>286</v>
      </c>
      <c r="E65" s="27"/>
      <c r="F65" s="27"/>
      <c r="G65" s="27"/>
      <c r="H65" s="27"/>
      <c r="I65" s="27"/>
      <c r="J65" s="27"/>
    </row>
    <row r="66" spans="1:18" ht="15.75" thickBot="1">
      <c r="A66" s="12"/>
      <c r="B66" s="17"/>
      <c r="C66" s="14"/>
      <c r="D66" s="28">
        <v>2014</v>
      </c>
      <c r="E66" s="28"/>
      <c r="F66" s="28"/>
      <c r="G66" s="14"/>
      <c r="H66" s="28">
        <v>2013</v>
      </c>
      <c r="I66" s="28"/>
      <c r="J66" s="28"/>
    </row>
    <row r="67" spans="1:18">
      <c r="A67" s="12"/>
      <c r="B67" s="29" t="s">
        <v>304</v>
      </c>
      <c r="C67" s="30"/>
      <c r="D67" s="32" t="s">
        <v>223</v>
      </c>
      <c r="E67" s="37">
        <v>118439</v>
      </c>
      <c r="F67" s="35"/>
      <c r="G67" s="30"/>
      <c r="H67" s="32" t="s">
        <v>223</v>
      </c>
      <c r="I67" s="37">
        <v>106091</v>
      </c>
      <c r="J67" s="35"/>
    </row>
    <row r="68" spans="1:18">
      <c r="A68" s="12"/>
      <c r="B68" s="29"/>
      <c r="C68" s="30"/>
      <c r="D68" s="31"/>
      <c r="E68" s="36"/>
      <c r="F68" s="30"/>
      <c r="G68" s="30"/>
      <c r="H68" s="31"/>
      <c r="I68" s="36"/>
      <c r="J68" s="30"/>
    </row>
    <row r="69" spans="1:18" ht="15.75" thickBot="1">
      <c r="A69" s="12"/>
      <c r="B69" s="24" t="s">
        <v>305</v>
      </c>
      <c r="C69" s="14"/>
      <c r="D69" s="47" t="s">
        <v>306</v>
      </c>
      <c r="E69" s="47"/>
      <c r="F69" s="80" t="s">
        <v>226</v>
      </c>
      <c r="G69" s="14"/>
      <c r="H69" s="47" t="s">
        <v>307</v>
      </c>
      <c r="I69" s="47"/>
      <c r="J69" s="80" t="s">
        <v>226</v>
      </c>
    </row>
    <row r="70" spans="1:18">
      <c r="A70" s="12"/>
      <c r="B70" s="71" t="s">
        <v>308</v>
      </c>
      <c r="C70" s="30"/>
      <c r="D70" s="32" t="s">
        <v>223</v>
      </c>
      <c r="E70" s="37">
        <v>117745</v>
      </c>
      <c r="F70" s="35"/>
      <c r="G70" s="30"/>
      <c r="H70" s="32" t="s">
        <v>223</v>
      </c>
      <c r="I70" s="37">
        <v>105271</v>
      </c>
      <c r="J70" s="35"/>
    </row>
    <row r="71" spans="1:18" ht="15.75" thickBot="1">
      <c r="A71" s="12"/>
      <c r="B71" s="71"/>
      <c r="C71" s="30"/>
      <c r="D71" s="49"/>
      <c r="E71" s="50"/>
      <c r="F71" s="51"/>
      <c r="G71" s="30"/>
      <c r="H71" s="49"/>
      <c r="I71" s="50"/>
      <c r="J71" s="51"/>
    </row>
    <row r="72" spans="1:18" ht="15.75" thickTop="1">
      <c r="A72" s="12" t="s">
        <v>1291</v>
      </c>
      <c r="B72" s="39" t="s">
        <v>311</v>
      </c>
      <c r="C72" s="39"/>
      <c r="D72" s="39"/>
      <c r="E72" s="39"/>
      <c r="F72" s="39"/>
      <c r="G72" s="39"/>
      <c r="H72" s="39"/>
      <c r="I72" s="39"/>
      <c r="J72" s="39"/>
      <c r="K72" s="39"/>
      <c r="L72" s="39"/>
      <c r="M72" s="39"/>
      <c r="N72" s="39"/>
      <c r="O72" s="39"/>
      <c r="P72" s="39"/>
      <c r="Q72" s="39"/>
      <c r="R72" s="39"/>
    </row>
    <row r="73" spans="1:18">
      <c r="A73" s="12"/>
      <c r="B73" s="26"/>
      <c r="C73" s="26"/>
      <c r="D73" s="26"/>
      <c r="E73" s="26"/>
      <c r="F73" s="26"/>
      <c r="G73" s="26"/>
      <c r="H73" s="26"/>
      <c r="I73" s="26"/>
      <c r="J73" s="26"/>
    </row>
    <row r="74" spans="1:18">
      <c r="A74" s="12"/>
      <c r="B74" s="16"/>
      <c r="C74" s="16"/>
      <c r="D74" s="16"/>
      <c r="E74" s="16"/>
      <c r="F74" s="16"/>
      <c r="G74" s="16"/>
      <c r="H74" s="16"/>
      <c r="I74" s="16"/>
      <c r="J74" s="16"/>
    </row>
    <row r="75" spans="1:18" ht="15.75" thickBot="1">
      <c r="A75" s="12"/>
      <c r="B75" s="17"/>
      <c r="C75" s="14"/>
      <c r="D75" s="27" t="s">
        <v>286</v>
      </c>
      <c r="E75" s="27"/>
      <c r="F75" s="27"/>
      <c r="G75" s="27"/>
      <c r="H75" s="27"/>
      <c r="I75" s="27"/>
      <c r="J75" s="27"/>
    </row>
    <row r="76" spans="1:18" ht="15.75" thickBot="1">
      <c r="A76" s="12"/>
      <c r="B76" s="17"/>
      <c r="C76" s="14"/>
      <c r="D76" s="28">
        <v>2014</v>
      </c>
      <c r="E76" s="28"/>
      <c r="F76" s="28"/>
      <c r="G76" s="14"/>
      <c r="H76" s="28">
        <v>2013</v>
      </c>
      <c r="I76" s="28"/>
      <c r="J76" s="28"/>
    </row>
    <row r="77" spans="1:18">
      <c r="A77" s="12"/>
      <c r="B77" s="29" t="s">
        <v>312</v>
      </c>
      <c r="C77" s="30"/>
      <c r="D77" s="32" t="s">
        <v>223</v>
      </c>
      <c r="E77" s="37">
        <v>172214</v>
      </c>
      <c r="F77" s="35"/>
      <c r="G77" s="30"/>
      <c r="H77" s="32" t="s">
        <v>223</v>
      </c>
      <c r="I77" s="37">
        <v>166359</v>
      </c>
      <c r="J77" s="35"/>
    </row>
    <row r="78" spans="1:18">
      <c r="A78" s="12"/>
      <c r="B78" s="29"/>
      <c r="C78" s="30"/>
      <c r="D78" s="31"/>
      <c r="E78" s="36"/>
      <c r="F78" s="30"/>
      <c r="G78" s="30"/>
      <c r="H78" s="31"/>
      <c r="I78" s="36"/>
      <c r="J78" s="30"/>
    </row>
    <row r="79" spans="1:18">
      <c r="A79" s="12"/>
      <c r="B79" s="38" t="s">
        <v>313</v>
      </c>
      <c r="C79" s="39"/>
      <c r="D79" s="42">
        <v>332573</v>
      </c>
      <c r="E79" s="42"/>
      <c r="F79" s="39"/>
      <c r="G79" s="39"/>
      <c r="H79" s="42">
        <v>314438</v>
      </c>
      <c r="I79" s="42"/>
      <c r="J79" s="39"/>
    </row>
    <row r="80" spans="1:18">
      <c r="A80" s="12"/>
      <c r="B80" s="38"/>
      <c r="C80" s="39"/>
      <c r="D80" s="42"/>
      <c r="E80" s="42"/>
      <c r="F80" s="39"/>
      <c r="G80" s="39"/>
      <c r="H80" s="42"/>
      <c r="I80" s="42"/>
      <c r="J80" s="39"/>
    </row>
    <row r="81" spans="1:18" ht="15.75" thickBot="1">
      <c r="A81" s="12"/>
      <c r="B81" s="20" t="s">
        <v>314</v>
      </c>
      <c r="C81" s="21"/>
      <c r="D81" s="53" t="s">
        <v>315</v>
      </c>
      <c r="E81" s="53"/>
      <c r="F81" s="81" t="s">
        <v>226</v>
      </c>
      <c r="G81" s="21"/>
      <c r="H81" s="53" t="s">
        <v>316</v>
      </c>
      <c r="I81" s="53"/>
      <c r="J81" s="81" t="s">
        <v>226</v>
      </c>
    </row>
    <row r="82" spans="1:18">
      <c r="A82" s="12"/>
      <c r="B82" s="70" t="s">
        <v>317</v>
      </c>
      <c r="C82" s="39"/>
      <c r="D82" s="55" t="s">
        <v>223</v>
      </c>
      <c r="E82" s="73">
        <v>474306</v>
      </c>
      <c r="F82" s="59"/>
      <c r="G82" s="39"/>
      <c r="H82" s="55" t="s">
        <v>223</v>
      </c>
      <c r="I82" s="73">
        <v>430088</v>
      </c>
      <c r="J82" s="59"/>
    </row>
    <row r="83" spans="1:18" ht="15.75" thickBot="1">
      <c r="A83" s="12"/>
      <c r="B83" s="70"/>
      <c r="C83" s="39"/>
      <c r="D83" s="56"/>
      <c r="E83" s="74"/>
      <c r="F83" s="60"/>
      <c r="G83" s="39"/>
      <c r="H83" s="56"/>
      <c r="I83" s="74"/>
      <c r="J83" s="60"/>
    </row>
    <row r="84" spans="1:18" ht="15.75" thickTop="1">
      <c r="A84" s="12" t="s">
        <v>1292</v>
      </c>
      <c r="B84" s="39" t="s">
        <v>326</v>
      </c>
      <c r="C84" s="39"/>
      <c r="D84" s="39"/>
      <c r="E84" s="39"/>
      <c r="F84" s="39"/>
      <c r="G84" s="39"/>
      <c r="H84" s="39"/>
      <c r="I84" s="39"/>
      <c r="J84" s="39"/>
      <c r="K84" s="39"/>
      <c r="L84" s="39"/>
      <c r="M84" s="39"/>
      <c r="N84" s="39"/>
      <c r="O84" s="39"/>
      <c r="P84" s="39"/>
      <c r="Q84" s="39"/>
      <c r="R84" s="39"/>
    </row>
    <row r="85" spans="1:18">
      <c r="A85" s="12"/>
      <c r="B85" s="26"/>
      <c r="C85" s="26"/>
      <c r="D85" s="26"/>
      <c r="E85" s="26"/>
      <c r="F85" s="26"/>
      <c r="G85" s="26"/>
      <c r="H85" s="26"/>
      <c r="I85" s="26"/>
      <c r="J85" s="26"/>
    </row>
    <row r="86" spans="1:18">
      <c r="A86" s="12"/>
      <c r="B86" s="16"/>
      <c r="C86" s="16"/>
      <c r="D86" s="16"/>
      <c r="E86" s="16"/>
      <c r="F86" s="16"/>
      <c r="G86" s="16"/>
      <c r="H86" s="16"/>
      <c r="I86" s="16"/>
      <c r="J86" s="16"/>
    </row>
    <row r="87" spans="1:18" ht="15.75" thickBot="1">
      <c r="A87" s="12"/>
      <c r="B87" s="17"/>
      <c r="C87" s="14"/>
      <c r="D87" s="27" t="s">
        <v>286</v>
      </c>
      <c r="E87" s="27"/>
      <c r="F87" s="27"/>
      <c r="G87" s="27"/>
      <c r="H87" s="27"/>
      <c r="I87" s="27"/>
      <c r="J87" s="27"/>
    </row>
    <row r="88" spans="1:18" ht="15.75" thickBot="1">
      <c r="A88" s="12"/>
      <c r="B88" s="17"/>
      <c r="C88" s="14"/>
      <c r="D88" s="28">
        <v>2014</v>
      </c>
      <c r="E88" s="28"/>
      <c r="F88" s="28"/>
      <c r="G88" s="14"/>
      <c r="H88" s="28">
        <v>2013</v>
      </c>
      <c r="I88" s="28"/>
      <c r="J88" s="28"/>
    </row>
    <row r="89" spans="1:18">
      <c r="A89" s="12"/>
      <c r="B89" s="29" t="s">
        <v>327</v>
      </c>
      <c r="C89" s="30"/>
      <c r="D89" s="32" t="s">
        <v>223</v>
      </c>
      <c r="E89" s="37">
        <v>18778</v>
      </c>
      <c r="F89" s="35"/>
      <c r="G89" s="30"/>
      <c r="H89" s="32" t="s">
        <v>223</v>
      </c>
      <c r="I89" s="37">
        <v>18769</v>
      </c>
      <c r="J89" s="35"/>
    </row>
    <row r="90" spans="1:18">
      <c r="A90" s="12"/>
      <c r="B90" s="29"/>
      <c r="C90" s="30"/>
      <c r="D90" s="31"/>
      <c r="E90" s="36"/>
      <c r="F90" s="30"/>
      <c r="G90" s="30"/>
      <c r="H90" s="31"/>
      <c r="I90" s="36"/>
      <c r="J90" s="30"/>
    </row>
    <row r="91" spans="1:18">
      <c r="A91" s="12"/>
      <c r="B91" s="38" t="s">
        <v>328</v>
      </c>
      <c r="C91" s="39"/>
      <c r="D91" s="42">
        <v>117646</v>
      </c>
      <c r="E91" s="42"/>
      <c r="F91" s="39"/>
      <c r="G91" s="39"/>
      <c r="H91" s="42">
        <v>117225</v>
      </c>
      <c r="I91" s="42"/>
      <c r="J91" s="39"/>
    </row>
    <row r="92" spans="1:18">
      <c r="A92" s="12"/>
      <c r="B92" s="38"/>
      <c r="C92" s="39"/>
      <c r="D92" s="42"/>
      <c r="E92" s="42"/>
      <c r="F92" s="39"/>
      <c r="G92" s="39"/>
      <c r="H92" s="42"/>
      <c r="I92" s="42"/>
      <c r="J92" s="39"/>
    </row>
    <row r="93" spans="1:18">
      <c r="A93" s="12"/>
      <c r="B93" s="29" t="s">
        <v>329</v>
      </c>
      <c r="C93" s="30"/>
      <c r="D93" s="36">
        <v>471691</v>
      </c>
      <c r="E93" s="36"/>
      <c r="F93" s="30"/>
      <c r="G93" s="30"/>
      <c r="H93" s="36">
        <v>446787</v>
      </c>
      <c r="I93" s="36"/>
      <c r="J93" s="30"/>
    </row>
    <row r="94" spans="1:18">
      <c r="A94" s="12"/>
      <c r="B94" s="29"/>
      <c r="C94" s="30"/>
      <c r="D94" s="36"/>
      <c r="E94" s="36"/>
      <c r="F94" s="30"/>
      <c r="G94" s="30"/>
      <c r="H94" s="36"/>
      <c r="I94" s="36"/>
      <c r="J94" s="30"/>
    </row>
    <row r="95" spans="1:18">
      <c r="A95" s="12"/>
      <c r="B95" s="38" t="s">
        <v>330</v>
      </c>
      <c r="C95" s="39"/>
      <c r="D95" s="42">
        <v>70378</v>
      </c>
      <c r="E95" s="42"/>
      <c r="F95" s="39"/>
      <c r="G95" s="39"/>
      <c r="H95" s="42">
        <v>65622</v>
      </c>
      <c r="I95" s="42"/>
      <c r="J95" s="39"/>
    </row>
    <row r="96" spans="1:18">
      <c r="A96" s="12"/>
      <c r="B96" s="38"/>
      <c r="C96" s="39"/>
      <c r="D96" s="42"/>
      <c r="E96" s="42"/>
      <c r="F96" s="39"/>
      <c r="G96" s="39"/>
      <c r="H96" s="42"/>
      <c r="I96" s="42"/>
      <c r="J96" s="39"/>
    </row>
    <row r="97" spans="1:18">
      <c r="A97" s="12"/>
      <c r="B97" s="29" t="s">
        <v>331</v>
      </c>
      <c r="C97" s="30"/>
      <c r="D97" s="36">
        <v>53566</v>
      </c>
      <c r="E97" s="36"/>
      <c r="F97" s="30"/>
      <c r="G97" s="30"/>
      <c r="H97" s="36">
        <v>52546</v>
      </c>
      <c r="I97" s="36"/>
      <c r="J97" s="30"/>
    </row>
    <row r="98" spans="1:18" ht="15.75" thickBot="1">
      <c r="A98" s="12"/>
      <c r="B98" s="29"/>
      <c r="C98" s="30"/>
      <c r="D98" s="72"/>
      <c r="E98" s="72"/>
      <c r="F98" s="54"/>
      <c r="G98" s="30"/>
      <c r="H98" s="72"/>
      <c r="I98" s="72"/>
      <c r="J98" s="54"/>
    </row>
    <row r="99" spans="1:18">
      <c r="A99" s="12"/>
      <c r="B99" s="39"/>
      <c r="C99" s="39"/>
      <c r="D99" s="73">
        <v>732059</v>
      </c>
      <c r="E99" s="73"/>
      <c r="F99" s="59"/>
      <c r="G99" s="39"/>
      <c r="H99" s="73">
        <v>700949</v>
      </c>
      <c r="I99" s="73"/>
      <c r="J99" s="59"/>
    </row>
    <row r="100" spans="1:18">
      <c r="A100" s="12"/>
      <c r="B100" s="39"/>
      <c r="C100" s="39"/>
      <c r="D100" s="42"/>
      <c r="E100" s="42"/>
      <c r="F100" s="39"/>
      <c r="G100" s="39"/>
      <c r="H100" s="42"/>
      <c r="I100" s="42"/>
      <c r="J100" s="39"/>
    </row>
    <row r="101" spans="1:18" ht="15.75" thickBot="1">
      <c r="A101" s="12"/>
      <c r="B101" s="20" t="s">
        <v>332</v>
      </c>
      <c r="C101" s="21"/>
      <c r="D101" s="53" t="s">
        <v>333</v>
      </c>
      <c r="E101" s="53"/>
      <c r="F101" s="81" t="s">
        <v>226</v>
      </c>
      <c r="G101" s="21"/>
      <c r="H101" s="53" t="s">
        <v>334</v>
      </c>
      <c r="I101" s="53"/>
      <c r="J101" s="81" t="s">
        <v>226</v>
      </c>
    </row>
    <row r="102" spans="1:18">
      <c r="A102" s="12"/>
      <c r="B102" s="70" t="s">
        <v>335</v>
      </c>
      <c r="C102" s="39"/>
      <c r="D102" s="55" t="s">
        <v>223</v>
      </c>
      <c r="E102" s="73">
        <v>369287</v>
      </c>
      <c r="F102" s="59"/>
      <c r="G102" s="39"/>
      <c r="H102" s="55" t="s">
        <v>223</v>
      </c>
      <c r="I102" s="73">
        <v>372340</v>
      </c>
      <c r="J102" s="59"/>
    </row>
    <row r="103" spans="1:18" ht="15.75" thickBot="1">
      <c r="A103" s="12"/>
      <c r="B103" s="70"/>
      <c r="C103" s="39"/>
      <c r="D103" s="56"/>
      <c r="E103" s="74"/>
      <c r="F103" s="60"/>
      <c r="G103" s="39"/>
      <c r="H103" s="56"/>
      <c r="I103" s="74"/>
      <c r="J103" s="60"/>
    </row>
    <row r="104" spans="1:18" ht="15.75" thickTop="1">
      <c r="A104" s="12" t="s">
        <v>1293</v>
      </c>
      <c r="B104" s="39" t="s">
        <v>1294</v>
      </c>
      <c r="C104" s="39"/>
      <c r="D104" s="39"/>
      <c r="E104" s="39"/>
      <c r="F104" s="39"/>
      <c r="G104" s="39"/>
      <c r="H104" s="39"/>
      <c r="I104" s="39"/>
      <c r="J104" s="39"/>
      <c r="K104" s="39"/>
      <c r="L104" s="39"/>
      <c r="M104" s="39"/>
      <c r="N104" s="39"/>
      <c r="O104" s="39"/>
      <c r="P104" s="39"/>
      <c r="Q104" s="39"/>
      <c r="R104" s="39"/>
    </row>
    <row r="105" spans="1:18">
      <c r="A105" s="12"/>
      <c r="B105" s="26"/>
      <c r="C105" s="26"/>
      <c r="D105" s="26"/>
    </row>
    <row r="106" spans="1:18">
      <c r="A106" s="12"/>
      <c r="B106" s="16"/>
      <c r="C106" s="16"/>
      <c r="D106" s="16"/>
    </row>
    <row r="107" spans="1:18">
      <c r="A107" s="12"/>
      <c r="B107" s="20" t="s">
        <v>328</v>
      </c>
      <c r="C107" s="22"/>
      <c r="D107" s="23" t="s">
        <v>337</v>
      </c>
    </row>
    <row r="108" spans="1:18">
      <c r="A108" s="12"/>
      <c r="B108" s="24" t="s">
        <v>329</v>
      </c>
      <c r="C108" s="15"/>
      <c r="D108" s="25" t="s">
        <v>338</v>
      </c>
    </row>
    <row r="109" spans="1:18">
      <c r="A109" s="12"/>
      <c r="B109" s="20" t="s">
        <v>339</v>
      </c>
      <c r="C109" s="22"/>
      <c r="D109" s="23" t="s">
        <v>340</v>
      </c>
    </row>
    <row r="110" spans="1:18">
      <c r="A110" s="12"/>
      <c r="B110" s="24" t="s">
        <v>341</v>
      </c>
      <c r="C110" s="15"/>
      <c r="D110" s="25" t="s">
        <v>342</v>
      </c>
    </row>
    <row r="111" spans="1:18">
      <c r="A111" s="12" t="s">
        <v>1295</v>
      </c>
      <c r="B111" s="39" t="s">
        <v>349</v>
      </c>
      <c r="C111" s="39"/>
      <c r="D111" s="39"/>
      <c r="E111" s="39"/>
      <c r="F111" s="39"/>
      <c r="G111" s="39"/>
      <c r="H111" s="39"/>
      <c r="I111" s="39"/>
      <c r="J111" s="39"/>
      <c r="K111" s="39"/>
      <c r="L111" s="39"/>
      <c r="M111" s="39"/>
      <c r="N111" s="39"/>
      <c r="O111" s="39"/>
      <c r="P111" s="39"/>
      <c r="Q111" s="39"/>
      <c r="R111" s="39"/>
    </row>
    <row r="112" spans="1:18">
      <c r="A112" s="12"/>
      <c r="B112" s="26"/>
      <c r="C112" s="26"/>
      <c r="D112" s="26"/>
      <c r="E112" s="26"/>
    </row>
    <row r="113" spans="1:18">
      <c r="A113" s="12"/>
      <c r="B113" s="16"/>
      <c r="C113" s="16"/>
      <c r="D113" s="16"/>
      <c r="E113" s="16"/>
    </row>
    <row r="114" spans="1:18" ht="15.75" thickBot="1">
      <c r="A114" s="12"/>
      <c r="B114" s="17"/>
      <c r="C114" s="27" t="s">
        <v>78</v>
      </c>
      <c r="D114" s="27"/>
      <c r="E114" s="27"/>
    </row>
    <row r="115" spans="1:18">
      <c r="A115" s="12"/>
      <c r="B115" s="29" t="s">
        <v>350</v>
      </c>
      <c r="C115" s="32" t="s">
        <v>223</v>
      </c>
      <c r="D115" s="37">
        <v>24016</v>
      </c>
      <c r="E115" s="35"/>
    </row>
    <row r="116" spans="1:18">
      <c r="A116" s="12"/>
      <c r="B116" s="29"/>
      <c r="C116" s="31"/>
      <c r="D116" s="36"/>
      <c r="E116" s="30"/>
    </row>
    <row r="117" spans="1:18">
      <c r="A117" s="12"/>
      <c r="B117" s="38" t="s">
        <v>351</v>
      </c>
      <c r="C117" s="42">
        <v>76645</v>
      </c>
      <c r="D117" s="42"/>
      <c r="E117" s="39"/>
    </row>
    <row r="118" spans="1:18">
      <c r="A118" s="12"/>
      <c r="B118" s="38"/>
      <c r="C118" s="42"/>
      <c r="D118" s="42"/>
      <c r="E118" s="39"/>
    </row>
    <row r="119" spans="1:18">
      <c r="A119" s="12"/>
      <c r="B119" s="29" t="s">
        <v>352</v>
      </c>
      <c r="C119" s="36">
        <v>44789</v>
      </c>
      <c r="D119" s="36"/>
      <c r="E119" s="30"/>
    </row>
    <row r="120" spans="1:18">
      <c r="A120" s="12"/>
      <c r="B120" s="29"/>
      <c r="C120" s="36"/>
      <c r="D120" s="36"/>
      <c r="E120" s="30"/>
    </row>
    <row r="121" spans="1:18">
      <c r="A121" s="12"/>
      <c r="B121" s="38" t="s">
        <v>353</v>
      </c>
      <c r="C121" s="40" t="s">
        <v>238</v>
      </c>
      <c r="D121" s="40"/>
      <c r="E121" s="39"/>
    </row>
    <row r="122" spans="1:18" ht="15.75" thickBot="1">
      <c r="A122" s="12"/>
      <c r="B122" s="38"/>
      <c r="C122" s="47"/>
      <c r="D122" s="47"/>
      <c r="E122" s="48"/>
    </row>
    <row r="123" spans="1:18">
      <c r="A123" s="12"/>
      <c r="B123" s="71" t="s">
        <v>354</v>
      </c>
      <c r="C123" s="32" t="s">
        <v>223</v>
      </c>
      <c r="D123" s="37">
        <v>145450</v>
      </c>
      <c r="E123" s="35"/>
    </row>
    <row r="124" spans="1:18" ht="15.75" thickBot="1">
      <c r="A124" s="12"/>
      <c r="B124" s="71"/>
      <c r="C124" s="49"/>
      <c r="D124" s="50"/>
      <c r="E124" s="51"/>
    </row>
    <row r="125" spans="1:18" ht="15.75" thickTop="1">
      <c r="A125" s="12" t="s">
        <v>1296</v>
      </c>
      <c r="B125" s="39" t="s">
        <v>358</v>
      </c>
      <c r="C125" s="39"/>
      <c r="D125" s="39"/>
      <c r="E125" s="39"/>
      <c r="F125" s="39"/>
      <c r="G125" s="39"/>
      <c r="H125" s="39"/>
      <c r="I125" s="39"/>
      <c r="J125" s="39"/>
      <c r="K125" s="39"/>
      <c r="L125" s="39"/>
      <c r="M125" s="39"/>
      <c r="N125" s="39"/>
      <c r="O125" s="39"/>
      <c r="P125" s="39"/>
      <c r="Q125" s="39"/>
      <c r="R125" s="39"/>
    </row>
    <row r="126" spans="1:18">
      <c r="A126" s="12"/>
      <c r="B126" s="26"/>
      <c r="C126" s="26"/>
      <c r="D126" s="26"/>
    </row>
    <row r="127" spans="1:18">
      <c r="A127" s="12"/>
      <c r="B127" s="16"/>
      <c r="C127" s="16"/>
      <c r="D127" s="16"/>
    </row>
    <row r="128" spans="1:18">
      <c r="A128" s="12"/>
      <c r="B128" s="20" t="s">
        <v>350</v>
      </c>
      <c r="C128" s="23">
        <v>11</v>
      </c>
      <c r="D128" s="22" t="s">
        <v>359</v>
      </c>
    </row>
    <row r="129" spans="1:18">
      <c r="A129" s="12"/>
      <c r="B129" s="24" t="s">
        <v>351</v>
      </c>
      <c r="C129" s="25">
        <v>11.5</v>
      </c>
      <c r="D129" s="15" t="s">
        <v>359</v>
      </c>
    </row>
    <row r="130" spans="1:18">
      <c r="A130" s="12"/>
      <c r="B130" s="20" t="s">
        <v>352</v>
      </c>
      <c r="C130" s="23">
        <v>12</v>
      </c>
      <c r="D130" s="22" t="s">
        <v>359</v>
      </c>
    </row>
    <row r="131" spans="1:18">
      <c r="A131" s="12" t="s">
        <v>1297</v>
      </c>
      <c r="B131" s="39" t="s">
        <v>362</v>
      </c>
      <c r="C131" s="39"/>
      <c r="D131" s="39"/>
      <c r="E131" s="39"/>
      <c r="F131" s="39"/>
      <c r="G131" s="39"/>
      <c r="H131" s="39"/>
      <c r="I131" s="39"/>
      <c r="J131" s="39"/>
      <c r="K131" s="39"/>
      <c r="L131" s="39"/>
      <c r="M131" s="39"/>
      <c r="N131" s="39"/>
      <c r="O131" s="39"/>
      <c r="P131" s="39"/>
      <c r="Q131" s="39"/>
      <c r="R131" s="39"/>
    </row>
    <row r="132" spans="1:18">
      <c r="A132" s="12"/>
      <c r="B132" s="26"/>
      <c r="C132" s="26"/>
      <c r="D132" s="26"/>
      <c r="E132" s="26"/>
      <c r="F132" s="26"/>
      <c r="G132" s="26"/>
      <c r="H132" s="26"/>
      <c r="I132" s="26"/>
      <c r="J132" s="26"/>
      <c r="K132" s="26"/>
      <c r="L132" s="26"/>
      <c r="M132" s="26"/>
      <c r="N132" s="26"/>
    </row>
    <row r="133" spans="1:18">
      <c r="A133" s="12"/>
      <c r="B133" s="16"/>
      <c r="C133" s="16"/>
      <c r="D133" s="16"/>
      <c r="E133" s="16"/>
      <c r="F133" s="16"/>
      <c r="G133" s="16"/>
      <c r="H133" s="16"/>
      <c r="I133" s="16"/>
      <c r="J133" s="16"/>
      <c r="K133" s="16"/>
      <c r="L133" s="16"/>
      <c r="M133" s="16"/>
      <c r="N133" s="16"/>
    </row>
    <row r="134" spans="1:18" ht="15.75" thickBot="1">
      <c r="A134" s="12"/>
      <c r="B134" s="14"/>
      <c r="C134" s="14"/>
      <c r="D134" s="27" t="s">
        <v>363</v>
      </c>
      <c r="E134" s="27"/>
      <c r="F134" s="27"/>
      <c r="G134" s="14"/>
      <c r="H134" s="27" t="s">
        <v>364</v>
      </c>
      <c r="I134" s="27"/>
      <c r="J134" s="27"/>
      <c r="K134" s="14"/>
      <c r="L134" s="27" t="s">
        <v>164</v>
      </c>
      <c r="M134" s="27"/>
      <c r="N134" s="27"/>
    </row>
    <row r="135" spans="1:18">
      <c r="A135" s="12"/>
      <c r="B135" s="82">
        <v>41274</v>
      </c>
      <c r="C135" s="30"/>
      <c r="D135" s="32" t="s">
        <v>223</v>
      </c>
      <c r="E135" s="37">
        <v>9662</v>
      </c>
      <c r="F135" s="35"/>
      <c r="G135" s="30"/>
      <c r="H135" s="32" t="s">
        <v>223</v>
      </c>
      <c r="I135" s="37">
        <v>120590</v>
      </c>
      <c r="J135" s="35"/>
      <c r="K135" s="30"/>
      <c r="L135" s="32" t="s">
        <v>223</v>
      </c>
      <c r="M135" s="37">
        <v>130252</v>
      </c>
      <c r="N135" s="35"/>
    </row>
    <row r="136" spans="1:18">
      <c r="A136" s="12"/>
      <c r="B136" s="82"/>
      <c r="C136" s="30"/>
      <c r="D136" s="31"/>
      <c r="E136" s="36"/>
      <c r="F136" s="30"/>
      <c r="G136" s="30"/>
      <c r="H136" s="31"/>
      <c r="I136" s="36"/>
      <c r="J136" s="30"/>
      <c r="K136" s="30"/>
      <c r="L136" s="31"/>
      <c r="M136" s="36"/>
      <c r="N136" s="30"/>
    </row>
    <row r="137" spans="1:18">
      <c r="A137" s="12"/>
      <c r="B137" s="70" t="s">
        <v>365</v>
      </c>
      <c r="C137" s="39"/>
      <c r="D137" s="40" t="s">
        <v>238</v>
      </c>
      <c r="E137" s="40"/>
      <c r="F137" s="39"/>
      <c r="G137" s="39"/>
      <c r="H137" s="42">
        <v>2185</v>
      </c>
      <c r="I137" s="42"/>
      <c r="J137" s="39"/>
      <c r="K137" s="39"/>
      <c r="L137" s="42">
        <v>2185</v>
      </c>
      <c r="M137" s="42"/>
      <c r="N137" s="39"/>
    </row>
    <row r="138" spans="1:18">
      <c r="A138" s="12"/>
      <c r="B138" s="70"/>
      <c r="C138" s="39"/>
      <c r="D138" s="40"/>
      <c r="E138" s="40"/>
      <c r="F138" s="39"/>
      <c r="G138" s="39"/>
      <c r="H138" s="42"/>
      <c r="I138" s="42"/>
      <c r="J138" s="39"/>
      <c r="K138" s="39"/>
      <c r="L138" s="42"/>
      <c r="M138" s="42"/>
      <c r="N138" s="39"/>
    </row>
    <row r="139" spans="1:18">
      <c r="A139" s="12"/>
      <c r="B139" s="71" t="s">
        <v>366</v>
      </c>
      <c r="C139" s="30"/>
      <c r="D139" s="33" t="s">
        <v>238</v>
      </c>
      <c r="E139" s="33"/>
      <c r="F139" s="30"/>
      <c r="G139" s="30"/>
      <c r="H139" s="33" t="s">
        <v>367</v>
      </c>
      <c r="I139" s="33"/>
      <c r="J139" s="31" t="s">
        <v>226</v>
      </c>
      <c r="K139" s="30"/>
      <c r="L139" s="33" t="s">
        <v>367</v>
      </c>
      <c r="M139" s="33"/>
      <c r="N139" s="31" t="s">
        <v>226</v>
      </c>
    </row>
    <row r="140" spans="1:18">
      <c r="A140" s="12"/>
      <c r="B140" s="71"/>
      <c r="C140" s="30"/>
      <c r="D140" s="33"/>
      <c r="E140" s="33"/>
      <c r="F140" s="30"/>
      <c r="G140" s="30"/>
      <c r="H140" s="33"/>
      <c r="I140" s="33"/>
      <c r="J140" s="31"/>
      <c r="K140" s="30"/>
      <c r="L140" s="33"/>
      <c r="M140" s="33"/>
      <c r="N140" s="31"/>
    </row>
    <row r="141" spans="1:18">
      <c r="A141" s="12"/>
      <c r="B141" s="70" t="s">
        <v>368</v>
      </c>
      <c r="C141" s="39"/>
      <c r="D141" s="40" t="s">
        <v>238</v>
      </c>
      <c r="E141" s="40"/>
      <c r="F141" s="39"/>
      <c r="G141" s="39"/>
      <c r="H141" s="40" t="s">
        <v>369</v>
      </c>
      <c r="I141" s="40"/>
      <c r="J141" s="41" t="s">
        <v>226</v>
      </c>
      <c r="K141" s="39"/>
      <c r="L141" s="40" t="s">
        <v>369</v>
      </c>
      <c r="M141" s="40"/>
      <c r="N141" s="41" t="s">
        <v>226</v>
      </c>
    </row>
    <row r="142" spans="1:18" ht="15.75" thickBot="1">
      <c r="A142" s="12"/>
      <c r="B142" s="70"/>
      <c r="C142" s="39"/>
      <c r="D142" s="47"/>
      <c r="E142" s="47"/>
      <c r="F142" s="48"/>
      <c r="G142" s="39"/>
      <c r="H142" s="47"/>
      <c r="I142" s="47"/>
      <c r="J142" s="65"/>
      <c r="K142" s="39"/>
      <c r="L142" s="47"/>
      <c r="M142" s="47"/>
      <c r="N142" s="65"/>
    </row>
    <row r="143" spans="1:18">
      <c r="A143" s="12"/>
      <c r="B143" s="82">
        <v>41639</v>
      </c>
      <c r="C143" s="30"/>
      <c r="D143" s="37">
        <v>9662</v>
      </c>
      <c r="E143" s="37"/>
      <c r="F143" s="35"/>
      <c r="G143" s="30"/>
      <c r="H143" s="37">
        <v>107916</v>
      </c>
      <c r="I143" s="37"/>
      <c r="J143" s="35"/>
      <c r="K143" s="30"/>
      <c r="L143" s="37">
        <v>117578</v>
      </c>
      <c r="M143" s="37"/>
      <c r="N143" s="35"/>
    </row>
    <row r="144" spans="1:18">
      <c r="A144" s="12"/>
      <c r="B144" s="82"/>
      <c r="C144" s="30"/>
      <c r="D144" s="36"/>
      <c r="E144" s="36"/>
      <c r="F144" s="30"/>
      <c r="G144" s="30"/>
      <c r="H144" s="36"/>
      <c r="I144" s="36"/>
      <c r="J144" s="30"/>
      <c r="K144" s="30"/>
      <c r="L144" s="36"/>
      <c r="M144" s="36"/>
      <c r="N144" s="30"/>
    </row>
    <row r="145" spans="1:18">
      <c r="A145" s="12"/>
      <c r="B145" s="70" t="s">
        <v>370</v>
      </c>
      <c r="C145" s="39"/>
      <c r="D145" s="42">
        <v>14211</v>
      </c>
      <c r="E145" s="42"/>
      <c r="F145" s="39"/>
      <c r="G145" s="39"/>
      <c r="H145" s="42">
        <v>14712</v>
      </c>
      <c r="I145" s="42"/>
      <c r="J145" s="39"/>
      <c r="K145" s="39"/>
      <c r="L145" s="42">
        <v>28923</v>
      </c>
      <c r="M145" s="42"/>
      <c r="N145" s="39"/>
    </row>
    <row r="146" spans="1:18">
      <c r="A146" s="12"/>
      <c r="B146" s="70"/>
      <c r="C146" s="39"/>
      <c r="D146" s="42"/>
      <c r="E146" s="42"/>
      <c r="F146" s="39"/>
      <c r="G146" s="39"/>
      <c r="H146" s="42"/>
      <c r="I146" s="42"/>
      <c r="J146" s="39"/>
      <c r="K146" s="39"/>
      <c r="L146" s="42"/>
      <c r="M146" s="42"/>
      <c r="N146" s="39"/>
    </row>
    <row r="147" spans="1:18">
      <c r="A147" s="12"/>
      <c r="B147" s="71" t="s">
        <v>371</v>
      </c>
      <c r="C147" s="30"/>
      <c r="D147" s="33" t="s">
        <v>238</v>
      </c>
      <c r="E147" s="33"/>
      <c r="F147" s="30"/>
      <c r="G147" s="30"/>
      <c r="H147" s="33">
        <v>100</v>
      </c>
      <c r="I147" s="33"/>
      <c r="J147" s="30"/>
      <c r="K147" s="30"/>
      <c r="L147" s="33">
        <v>100</v>
      </c>
      <c r="M147" s="33"/>
      <c r="N147" s="30"/>
    </row>
    <row r="148" spans="1:18">
      <c r="A148" s="12"/>
      <c r="B148" s="71"/>
      <c r="C148" s="30"/>
      <c r="D148" s="33"/>
      <c r="E148" s="33"/>
      <c r="F148" s="30"/>
      <c r="G148" s="30"/>
      <c r="H148" s="33"/>
      <c r="I148" s="33"/>
      <c r="J148" s="30"/>
      <c r="K148" s="30"/>
      <c r="L148" s="33"/>
      <c r="M148" s="33"/>
      <c r="N148" s="30"/>
    </row>
    <row r="149" spans="1:18">
      <c r="A149" s="12"/>
      <c r="B149" s="70" t="s">
        <v>368</v>
      </c>
      <c r="C149" s="39"/>
      <c r="D149" s="40" t="s">
        <v>238</v>
      </c>
      <c r="E149" s="40"/>
      <c r="F149" s="39"/>
      <c r="G149" s="39"/>
      <c r="H149" s="40" t="s">
        <v>372</v>
      </c>
      <c r="I149" s="40"/>
      <c r="J149" s="41" t="s">
        <v>226</v>
      </c>
      <c r="K149" s="39"/>
      <c r="L149" s="40" t="s">
        <v>372</v>
      </c>
      <c r="M149" s="40"/>
      <c r="N149" s="41" t="s">
        <v>226</v>
      </c>
    </row>
    <row r="150" spans="1:18" ht="15.75" thickBot="1">
      <c r="A150" s="12"/>
      <c r="B150" s="70"/>
      <c r="C150" s="39"/>
      <c r="D150" s="47"/>
      <c r="E150" s="47"/>
      <c r="F150" s="48"/>
      <c r="G150" s="39"/>
      <c r="H150" s="47"/>
      <c r="I150" s="47"/>
      <c r="J150" s="65"/>
      <c r="K150" s="39"/>
      <c r="L150" s="47"/>
      <c r="M150" s="47"/>
      <c r="N150" s="65"/>
    </row>
    <row r="151" spans="1:18">
      <c r="A151" s="12"/>
      <c r="B151" s="29" t="s">
        <v>373</v>
      </c>
      <c r="C151" s="30"/>
      <c r="D151" s="32" t="s">
        <v>223</v>
      </c>
      <c r="E151" s="37">
        <v>23873</v>
      </c>
      <c r="F151" s="35"/>
      <c r="G151" s="30"/>
      <c r="H151" s="32" t="s">
        <v>223</v>
      </c>
      <c r="I151" s="37">
        <v>121645</v>
      </c>
      <c r="J151" s="35"/>
      <c r="K151" s="30"/>
      <c r="L151" s="32" t="s">
        <v>223</v>
      </c>
      <c r="M151" s="37">
        <v>145518</v>
      </c>
      <c r="N151" s="35"/>
    </row>
    <row r="152" spans="1:18" ht="15.75" thickBot="1">
      <c r="A152" s="12"/>
      <c r="B152" s="29"/>
      <c r="C152" s="30"/>
      <c r="D152" s="49"/>
      <c r="E152" s="50"/>
      <c r="F152" s="51"/>
      <c r="G152" s="30"/>
      <c r="H152" s="49"/>
      <c r="I152" s="50"/>
      <c r="J152" s="51"/>
      <c r="K152" s="30"/>
      <c r="L152" s="49"/>
      <c r="M152" s="50"/>
      <c r="N152" s="51"/>
    </row>
    <row r="153" spans="1:18" ht="15.75" thickTop="1">
      <c r="A153" s="12" t="s">
        <v>1298</v>
      </c>
      <c r="B153" s="39" t="s">
        <v>1299</v>
      </c>
      <c r="C153" s="39"/>
      <c r="D153" s="39"/>
      <c r="E153" s="39"/>
      <c r="F153" s="39"/>
      <c r="G153" s="39"/>
      <c r="H153" s="39"/>
      <c r="I153" s="39"/>
      <c r="J153" s="39"/>
      <c r="K153" s="39"/>
      <c r="L153" s="39"/>
      <c r="M153" s="39"/>
      <c r="N153" s="39"/>
      <c r="O153" s="39"/>
      <c r="P153" s="39"/>
      <c r="Q153" s="39"/>
      <c r="R153" s="39"/>
    </row>
    <row r="154" spans="1:18">
      <c r="A154" s="12"/>
      <c r="B154" s="26"/>
      <c r="C154" s="26"/>
    </row>
    <row r="155" spans="1:18">
      <c r="A155" s="12"/>
      <c r="B155" s="16"/>
      <c r="C155" s="16"/>
    </row>
    <row r="156" spans="1:18">
      <c r="A156" s="12"/>
      <c r="B156" s="20" t="s">
        <v>376</v>
      </c>
      <c r="C156" s="23" t="s">
        <v>377</v>
      </c>
    </row>
    <row r="157" spans="1:18">
      <c r="A157" s="12"/>
      <c r="B157" s="24" t="s">
        <v>378</v>
      </c>
      <c r="C157" s="25" t="s">
        <v>377</v>
      </c>
    </row>
    <row r="158" spans="1:18">
      <c r="A158" s="12"/>
      <c r="B158" s="20" t="s">
        <v>379</v>
      </c>
      <c r="C158" s="23" t="s">
        <v>380</v>
      </c>
    </row>
    <row r="159" spans="1:18">
      <c r="A159" s="12" t="s">
        <v>1300</v>
      </c>
      <c r="B159" s="39" t="s">
        <v>1301</v>
      </c>
      <c r="C159" s="39"/>
      <c r="D159" s="39"/>
      <c r="E159" s="39"/>
      <c r="F159" s="39"/>
      <c r="G159" s="39"/>
      <c r="H159" s="39"/>
      <c r="I159" s="39"/>
      <c r="J159" s="39"/>
      <c r="K159" s="39"/>
      <c r="L159" s="39"/>
      <c r="M159" s="39"/>
      <c r="N159" s="39"/>
      <c r="O159" s="39"/>
      <c r="P159" s="39"/>
      <c r="Q159" s="39"/>
      <c r="R159" s="39"/>
    </row>
    <row r="160" spans="1:18">
      <c r="A160" s="12"/>
      <c r="B160" s="26"/>
      <c r="C160" s="26"/>
      <c r="D160" s="26"/>
      <c r="E160" s="26"/>
    </row>
    <row r="161" spans="1:18">
      <c r="A161" s="12"/>
      <c r="B161" s="16"/>
      <c r="C161" s="16"/>
      <c r="D161" s="16"/>
      <c r="E161" s="16"/>
    </row>
    <row r="162" spans="1:18" ht="15.75" thickBot="1">
      <c r="A162" s="12"/>
      <c r="B162" s="17"/>
      <c r="C162" s="27" t="s">
        <v>382</v>
      </c>
      <c r="D162" s="27"/>
      <c r="E162" s="27"/>
    </row>
    <row r="163" spans="1:18">
      <c r="A163" s="12"/>
      <c r="B163" s="29">
        <v>2015</v>
      </c>
      <c r="C163" s="32" t="s">
        <v>223</v>
      </c>
      <c r="D163" s="37">
        <v>5089</v>
      </c>
      <c r="E163" s="35"/>
    </row>
    <row r="164" spans="1:18">
      <c r="A164" s="12"/>
      <c r="B164" s="29"/>
      <c r="C164" s="31"/>
      <c r="D164" s="36"/>
      <c r="E164" s="30"/>
    </row>
    <row r="165" spans="1:18">
      <c r="A165" s="12"/>
      <c r="B165" s="38">
        <v>2016</v>
      </c>
      <c r="C165" s="41" t="s">
        <v>223</v>
      </c>
      <c r="D165" s="42">
        <v>5047</v>
      </c>
      <c r="E165" s="39"/>
    </row>
    <row r="166" spans="1:18">
      <c r="A166" s="12"/>
      <c r="B166" s="38"/>
      <c r="C166" s="41"/>
      <c r="D166" s="42"/>
      <c r="E166" s="39"/>
    </row>
    <row r="167" spans="1:18">
      <c r="A167" s="12"/>
      <c r="B167" s="29">
        <v>2017</v>
      </c>
      <c r="C167" s="31" t="s">
        <v>223</v>
      </c>
      <c r="D167" s="36">
        <v>5047</v>
      </c>
      <c r="E167" s="30"/>
    </row>
    <row r="168" spans="1:18">
      <c r="A168" s="12"/>
      <c r="B168" s="29"/>
      <c r="C168" s="31"/>
      <c r="D168" s="36"/>
      <c r="E168" s="30"/>
    </row>
    <row r="169" spans="1:18">
      <c r="A169" s="12"/>
      <c r="B169" s="38">
        <v>2018</v>
      </c>
      <c r="C169" s="41" t="s">
        <v>223</v>
      </c>
      <c r="D169" s="42">
        <v>5047</v>
      </c>
      <c r="E169" s="39"/>
    </row>
    <row r="170" spans="1:18">
      <c r="A170" s="12"/>
      <c r="B170" s="38"/>
      <c r="C170" s="41"/>
      <c r="D170" s="42"/>
      <c r="E170" s="39"/>
    </row>
    <row r="171" spans="1:18">
      <c r="A171" s="12"/>
      <c r="B171" s="29">
        <v>2019</v>
      </c>
      <c r="C171" s="31" t="s">
        <v>223</v>
      </c>
      <c r="D171" s="36">
        <v>5047</v>
      </c>
      <c r="E171" s="30"/>
    </row>
    <row r="172" spans="1:18">
      <c r="A172" s="12"/>
      <c r="B172" s="29"/>
      <c r="C172" s="31"/>
      <c r="D172" s="36"/>
      <c r="E172" s="30"/>
    </row>
    <row r="173" spans="1:18">
      <c r="A173" s="12"/>
      <c r="B173" s="38" t="s">
        <v>383</v>
      </c>
      <c r="C173" s="41" t="s">
        <v>223</v>
      </c>
      <c r="D173" s="42">
        <v>24640</v>
      </c>
      <c r="E173" s="39"/>
    </row>
    <row r="174" spans="1:18">
      <c r="A174" s="12"/>
      <c r="B174" s="38"/>
      <c r="C174" s="41"/>
      <c r="D174" s="42"/>
      <c r="E174" s="39"/>
    </row>
    <row r="175" spans="1:18">
      <c r="A175" s="12" t="s">
        <v>1302</v>
      </c>
      <c r="B175" s="39" t="s">
        <v>1303</v>
      </c>
      <c r="C175" s="39"/>
      <c r="D175" s="39"/>
      <c r="E175" s="39"/>
      <c r="F175" s="39"/>
      <c r="G175" s="39"/>
      <c r="H175" s="39"/>
      <c r="I175" s="39"/>
      <c r="J175" s="39"/>
      <c r="K175" s="39"/>
      <c r="L175" s="39"/>
      <c r="M175" s="39"/>
      <c r="N175" s="39"/>
      <c r="O175" s="39"/>
      <c r="P175" s="39"/>
      <c r="Q175" s="39"/>
      <c r="R175" s="39"/>
    </row>
    <row r="176" spans="1:18">
      <c r="A176" s="12"/>
      <c r="B176" s="26"/>
      <c r="C176" s="26"/>
      <c r="D176" s="26"/>
      <c r="E176" s="26"/>
      <c r="F176" s="26"/>
      <c r="G176" s="26"/>
      <c r="H176" s="26"/>
      <c r="I176" s="26"/>
      <c r="J176" s="26"/>
      <c r="K176" s="26"/>
      <c r="L176" s="26"/>
      <c r="M176" s="26"/>
      <c r="N176" s="26"/>
    </row>
    <row r="177" spans="1:14">
      <c r="A177" s="12"/>
      <c r="B177" s="16"/>
      <c r="C177" s="16"/>
      <c r="D177" s="16"/>
      <c r="E177" s="16"/>
      <c r="F177" s="16"/>
      <c r="G177" s="16"/>
      <c r="H177" s="16"/>
      <c r="I177" s="16"/>
      <c r="J177" s="16"/>
      <c r="K177" s="16"/>
      <c r="L177" s="16"/>
      <c r="M177" s="16"/>
      <c r="N177" s="16"/>
    </row>
    <row r="178" spans="1:14" ht="15.75" thickBot="1">
      <c r="A178" s="12"/>
      <c r="B178" s="14"/>
      <c r="C178" s="14"/>
      <c r="D178" s="27" t="s">
        <v>363</v>
      </c>
      <c r="E178" s="27"/>
      <c r="F178" s="27"/>
      <c r="G178" s="44"/>
      <c r="H178" s="27" t="s">
        <v>364</v>
      </c>
      <c r="I178" s="27"/>
      <c r="J178" s="27"/>
      <c r="K178" s="44"/>
      <c r="L178" s="27" t="s">
        <v>164</v>
      </c>
      <c r="M178" s="27"/>
      <c r="N178" s="27"/>
    </row>
    <row r="179" spans="1:14">
      <c r="A179" s="12"/>
      <c r="B179" s="82">
        <v>41274</v>
      </c>
      <c r="C179" s="30"/>
      <c r="D179" s="32" t="s">
        <v>223</v>
      </c>
      <c r="E179" s="34" t="s">
        <v>238</v>
      </c>
      <c r="F179" s="35"/>
      <c r="G179" s="35"/>
      <c r="H179" s="32" t="s">
        <v>223</v>
      </c>
      <c r="I179" s="37">
        <v>56495</v>
      </c>
      <c r="J179" s="35"/>
      <c r="K179" s="35"/>
      <c r="L179" s="32" t="s">
        <v>223</v>
      </c>
      <c r="M179" s="37">
        <v>56495</v>
      </c>
      <c r="N179" s="35"/>
    </row>
    <row r="180" spans="1:14">
      <c r="A180" s="12"/>
      <c r="B180" s="82"/>
      <c r="C180" s="30"/>
      <c r="D180" s="31"/>
      <c r="E180" s="33"/>
      <c r="F180" s="30"/>
      <c r="G180" s="30"/>
      <c r="H180" s="31"/>
      <c r="I180" s="36"/>
      <c r="J180" s="30"/>
      <c r="K180" s="30"/>
      <c r="L180" s="31"/>
      <c r="M180" s="36"/>
      <c r="N180" s="30"/>
    </row>
    <row r="181" spans="1:14">
      <c r="A181" s="12"/>
      <c r="B181" s="70" t="s">
        <v>385</v>
      </c>
      <c r="C181" s="39"/>
      <c r="D181" s="40" t="s">
        <v>238</v>
      </c>
      <c r="E181" s="40"/>
      <c r="F181" s="39"/>
      <c r="G181" s="39"/>
      <c r="H181" s="42">
        <v>3800</v>
      </c>
      <c r="I181" s="42"/>
      <c r="J181" s="39"/>
      <c r="K181" s="39"/>
      <c r="L181" s="42">
        <v>3800</v>
      </c>
      <c r="M181" s="42"/>
      <c r="N181" s="39"/>
    </row>
    <row r="182" spans="1:14">
      <c r="A182" s="12"/>
      <c r="B182" s="70"/>
      <c r="C182" s="39"/>
      <c r="D182" s="40"/>
      <c r="E182" s="40"/>
      <c r="F182" s="39"/>
      <c r="G182" s="39"/>
      <c r="H182" s="42"/>
      <c r="I182" s="42"/>
      <c r="J182" s="39"/>
      <c r="K182" s="39"/>
      <c r="L182" s="42"/>
      <c r="M182" s="42"/>
      <c r="N182" s="39"/>
    </row>
    <row r="183" spans="1:14">
      <c r="A183" s="12"/>
      <c r="B183" s="71" t="s">
        <v>386</v>
      </c>
      <c r="C183" s="30"/>
      <c r="D183" s="33" t="s">
        <v>238</v>
      </c>
      <c r="E183" s="33"/>
      <c r="F183" s="30"/>
      <c r="G183" s="30"/>
      <c r="H183" s="33" t="s">
        <v>387</v>
      </c>
      <c r="I183" s="33"/>
      <c r="J183" s="31" t="s">
        <v>226</v>
      </c>
      <c r="K183" s="30"/>
      <c r="L183" s="33" t="s">
        <v>387</v>
      </c>
      <c r="M183" s="33"/>
      <c r="N183" s="31" t="s">
        <v>226</v>
      </c>
    </row>
    <row r="184" spans="1:14">
      <c r="A184" s="12"/>
      <c r="B184" s="71"/>
      <c r="C184" s="30"/>
      <c r="D184" s="33"/>
      <c r="E184" s="33"/>
      <c r="F184" s="30"/>
      <c r="G184" s="30"/>
      <c r="H184" s="33"/>
      <c r="I184" s="33"/>
      <c r="J184" s="31"/>
      <c r="K184" s="30"/>
      <c r="L184" s="33"/>
      <c r="M184" s="33"/>
      <c r="N184" s="31"/>
    </row>
    <row r="185" spans="1:14">
      <c r="A185" s="12"/>
      <c r="B185" s="70" t="s">
        <v>388</v>
      </c>
      <c r="C185" s="39"/>
      <c r="D185" s="40" t="s">
        <v>238</v>
      </c>
      <c r="E185" s="40"/>
      <c r="F185" s="39"/>
      <c r="G185" s="39"/>
      <c r="H185" s="40" t="s">
        <v>389</v>
      </c>
      <c r="I185" s="40"/>
      <c r="J185" s="41" t="s">
        <v>226</v>
      </c>
      <c r="K185" s="39"/>
      <c r="L185" s="40" t="s">
        <v>389</v>
      </c>
      <c r="M185" s="40"/>
      <c r="N185" s="41" t="s">
        <v>226</v>
      </c>
    </row>
    <row r="186" spans="1:14">
      <c r="A186" s="12"/>
      <c r="B186" s="70"/>
      <c r="C186" s="39"/>
      <c r="D186" s="40"/>
      <c r="E186" s="40"/>
      <c r="F186" s="39"/>
      <c r="G186" s="39"/>
      <c r="H186" s="40"/>
      <c r="I186" s="40"/>
      <c r="J186" s="41"/>
      <c r="K186" s="39"/>
      <c r="L186" s="40"/>
      <c r="M186" s="40"/>
      <c r="N186" s="41"/>
    </row>
    <row r="187" spans="1:14">
      <c r="A187" s="12"/>
      <c r="B187" s="71" t="s">
        <v>368</v>
      </c>
      <c r="C187" s="30"/>
      <c r="D187" s="33" t="s">
        <v>238</v>
      </c>
      <c r="E187" s="33"/>
      <c r="F187" s="30"/>
      <c r="G187" s="30"/>
      <c r="H187" s="33" t="s">
        <v>390</v>
      </c>
      <c r="I187" s="33"/>
      <c r="J187" s="31" t="s">
        <v>226</v>
      </c>
      <c r="K187" s="30"/>
      <c r="L187" s="33" t="s">
        <v>390</v>
      </c>
      <c r="M187" s="33"/>
      <c r="N187" s="31" t="s">
        <v>226</v>
      </c>
    </row>
    <row r="188" spans="1:14" ht="15.75" thickBot="1">
      <c r="A188" s="12"/>
      <c r="B188" s="71"/>
      <c r="C188" s="30"/>
      <c r="D188" s="53"/>
      <c r="E188" s="53"/>
      <c r="F188" s="54"/>
      <c r="G188" s="30"/>
      <c r="H188" s="53"/>
      <c r="I188" s="53"/>
      <c r="J188" s="77"/>
      <c r="K188" s="30"/>
      <c r="L188" s="53"/>
      <c r="M188" s="53"/>
      <c r="N188" s="77"/>
    </row>
    <row r="189" spans="1:14">
      <c r="A189" s="12"/>
      <c r="B189" s="83">
        <v>41639</v>
      </c>
      <c r="C189" s="39"/>
      <c r="D189" s="57" t="s">
        <v>238</v>
      </c>
      <c r="E189" s="57"/>
      <c r="F189" s="59"/>
      <c r="G189" s="39"/>
      <c r="H189" s="73">
        <v>53754</v>
      </c>
      <c r="I189" s="73"/>
      <c r="J189" s="59"/>
      <c r="K189" s="39"/>
      <c r="L189" s="73">
        <v>53754</v>
      </c>
      <c r="M189" s="73"/>
      <c r="N189" s="59"/>
    </row>
    <row r="190" spans="1:14">
      <c r="A190" s="12"/>
      <c r="B190" s="83"/>
      <c r="C190" s="39"/>
      <c r="D190" s="40"/>
      <c r="E190" s="40"/>
      <c r="F190" s="39"/>
      <c r="G190" s="39"/>
      <c r="H190" s="42"/>
      <c r="I190" s="42"/>
      <c r="J190" s="39"/>
      <c r="K190" s="39"/>
      <c r="L190" s="42"/>
      <c r="M190" s="42"/>
      <c r="N190" s="39"/>
    </row>
    <row r="191" spans="1:14">
      <c r="A191" s="12"/>
      <c r="B191" s="71" t="s">
        <v>391</v>
      </c>
      <c r="C191" s="30"/>
      <c r="D191" s="36">
        <v>4200</v>
      </c>
      <c r="E191" s="36"/>
      <c r="F191" s="30"/>
      <c r="G191" s="30"/>
      <c r="H191" s="36">
        <v>4900</v>
      </c>
      <c r="I191" s="36"/>
      <c r="J191" s="30"/>
      <c r="K191" s="30"/>
      <c r="L191" s="36">
        <v>9100</v>
      </c>
      <c r="M191" s="36"/>
      <c r="N191" s="30"/>
    </row>
    <row r="192" spans="1:14">
      <c r="A192" s="12"/>
      <c r="B192" s="71"/>
      <c r="C192" s="30"/>
      <c r="D192" s="36"/>
      <c r="E192" s="36"/>
      <c r="F192" s="30"/>
      <c r="G192" s="30"/>
      <c r="H192" s="36"/>
      <c r="I192" s="36"/>
      <c r="J192" s="30"/>
      <c r="K192" s="30"/>
      <c r="L192" s="36"/>
      <c r="M192" s="36"/>
      <c r="N192" s="30"/>
    </row>
    <row r="193" spans="1:14">
      <c r="A193" s="12"/>
      <c r="B193" s="62" t="s">
        <v>386</v>
      </c>
      <c r="C193" s="14"/>
      <c r="D193" s="40" t="s">
        <v>392</v>
      </c>
      <c r="E193" s="40"/>
      <c r="F193" s="15" t="s">
        <v>226</v>
      </c>
      <c r="G193" s="14"/>
      <c r="H193" s="40" t="s">
        <v>393</v>
      </c>
      <c r="I193" s="40"/>
      <c r="J193" s="15" t="s">
        <v>226</v>
      </c>
      <c r="K193" s="14"/>
      <c r="L193" s="40" t="s">
        <v>394</v>
      </c>
      <c r="M193" s="40"/>
      <c r="N193" s="15" t="s">
        <v>226</v>
      </c>
    </row>
    <row r="194" spans="1:14">
      <c r="A194" s="12"/>
      <c r="B194" s="71" t="s">
        <v>368</v>
      </c>
      <c r="C194" s="30"/>
      <c r="D194" s="33" t="s">
        <v>238</v>
      </c>
      <c r="E194" s="33"/>
      <c r="F194" s="30"/>
      <c r="G194" s="30"/>
      <c r="H194" s="33" t="s">
        <v>395</v>
      </c>
      <c r="I194" s="33"/>
      <c r="J194" s="31" t="s">
        <v>226</v>
      </c>
      <c r="K194" s="30"/>
      <c r="L194" s="33" t="s">
        <v>395</v>
      </c>
      <c r="M194" s="33"/>
      <c r="N194" s="31" t="s">
        <v>226</v>
      </c>
    </row>
    <row r="195" spans="1:14" ht="15.75" thickBot="1">
      <c r="A195" s="12"/>
      <c r="B195" s="71"/>
      <c r="C195" s="30"/>
      <c r="D195" s="53"/>
      <c r="E195" s="53"/>
      <c r="F195" s="54"/>
      <c r="G195" s="30"/>
      <c r="H195" s="53"/>
      <c r="I195" s="53"/>
      <c r="J195" s="77"/>
      <c r="K195" s="30"/>
      <c r="L195" s="53"/>
      <c r="M195" s="53"/>
      <c r="N195" s="77"/>
    </row>
    <row r="196" spans="1:14">
      <c r="A196" s="12"/>
      <c r="B196" s="83">
        <v>42004</v>
      </c>
      <c r="C196" s="39"/>
      <c r="D196" s="55" t="s">
        <v>223</v>
      </c>
      <c r="E196" s="73">
        <v>3800</v>
      </c>
      <c r="F196" s="59"/>
      <c r="G196" s="39"/>
      <c r="H196" s="55" t="s">
        <v>223</v>
      </c>
      <c r="I196" s="73">
        <v>53322</v>
      </c>
      <c r="J196" s="59"/>
      <c r="K196" s="39"/>
      <c r="L196" s="55" t="s">
        <v>223</v>
      </c>
      <c r="M196" s="73">
        <v>57122</v>
      </c>
      <c r="N196" s="59"/>
    </row>
    <row r="197" spans="1:14" ht="15.75" thickBot="1">
      <c r="A197" s="12"/>
      <c r="B197" s="83"/>
      <c r="C197" s="39"/>
      <c r="D197" s="56"/>
      <c r="E197" s="74"/>
      <c r="F197" s="60"/>
      <c r="G197" s="39"/>
      <c r="H197" s="56"/>
      <c r="I197" s="74"/>
      <c r="J197" s="60"/>
      <c r="K197" s="39"/>
      <c r="L197" s="56"/>
      <c r="M197" s="74"/>
      <c r="N197" s="60"/>
    </row>
    <row r="198" spans="1:14" ht="15.75" thickTop="1">
      <c r="A198" s="12" t="s">
        <v>1304</v>
      </c>
      <c r="B198" s="26"/>
      <c r="C198" s="26"/>
      <c r="D198" s="26"/>
      <c r="E198" s="26"/>
      <c r="F198" s="26"/>
      <c r="G198" s="26"/>
      <c r="H198" s="26"/>
      <c r="I198" s="26"/>
      <c r="J198" s="26"/>
    </row>
    <row r="199" spans="1:14">
      <c r="A199" s="12"/>
      <c r="B199" s="16"/>
      <c r="C199" s="16"/>
      <c r="D199" s="16"/>
      <c r="E199" s="16"/>
      <c r="F199" s="16"/>
      <c r="G199" s="16"/>
      <c r="H199" s="16"/>
      <c r="I199" s="16"/>
      <c r="J199" s="16"/>
    </row>
    <row r="200" spans="1:14" ht="15.75" thickBot="1">
      <c r="A200" s="12"/>
      <c r="B200" s="17"/>
      <c r="C200" s="14"/>
      <c r="D200" s="27" t="s">
        <v>286</v>
      </c>
      <c r="E200" s="27"/>
      <c r="F200" s="27"/>
      <c r="G200" s="27"/>
      <c r="H200" s="27"/>
      <c r="I200" s="27"/>
      <c r="J200" s="27"/>
    </row>
    <row r="201" spans="1:14" ht="15.75" thickBot="1">
      <c r="A201" s="12"/>
      <c r="B201" s="17"/>
      <c r="C201" s="14"/>
      <c r="D201" s="28">
        <v>2014</v>
      </c>
      <c r="E201" s="28"/>
      <c r="F201" s="28"/>
      <c r="G201" s="14"/>
      <c r="H201" s="28">
        <v>2013</v>
      </c>
      <c r="I201" s="28"/>
      <c r="J201" s="28"/>
    </row>
    <row r="202" spans="1:14">
      <c r="A202" s="12"/>
      <c r="B202" s="29" t="s">
        <v>379</v>
      </c>
      <c r="C202" s="30"/>
      <c r="D202" s="32" t="s">
        <v>223</v>
      </c>
      <c r="E202" s="37">
        <v>1300</v>
      </c>
      <c r="F202" s="35"/>
      <c r="G202" s="30"/>
      <c r="H202" s="32" t="s">
        <v>223</v>
      </c>
      <c r="I202" s="37">
        <v>1300</v>
      </c>
      <c r="J202" s="35"/>
    </row>
    <row r="203" spans="1:14">
      <c r="A203" s="12"/>
      <c r="B203" s="29"/>
      <c r="C203" s="30"/>
      <c r="D203" s="31"/>
      <c r="E203" s="36"/>
      <c r="F203" s="30"/>
      <c r="G203" s="30"/>
      <c r="H203" s="31"/>
      <c r="I203" s="36"/>
      <c r="J203" s="30"/>
    </row>
    <row r="204" spans="1:14" ht="15.75" thickBot="1">
      <c r="A204" s="12"/>
      <c r="B204" s="24" t="s">
        <v>396</v>
      </c>
      <c r="C204" s="14"/>
      <c r="D204" s="47" t="s">
        <v>397</v>
      </c>
      <c r="E204" s="47"/>
      <c r="F204" s="80" t="s">
        <v>226</v>
      </c>
      <c r="G204" s="14"/>
      <c r="H204" s="47" t="s">
        <v>398</v>
      </c>
      <c r="I204" s="47"/>
      <c r="J204" s="80" t="s">
        <v>226</v>
      </c>
    </row>
    <row r="205" spans="1:14">
      <c r="A205" s="12"/>
      <c r="B205" s="71" t="s">
        <v>399</v>
      </c>
      <c r="C205" s="30"/>
      <c r="D205" s="34">
        <v>42</v>
      </c>
      <c r="E205" s="34"/>
      <c r="F205" s="35"/>
      <c r="G205" s="30"/>
      <c r="H205" s="34">
        <v>64</v>
      </c>
      <c r="I205" s="34"/>
      <c r="J205" s="35"/>
    </row>
    <row r="206" spans="1:14" ht="15.75" thickBot="1">
      <c r="A206" s="12"/>
      <c r="B206" s="71"/>
      <c r="C206" s="30"/>
      <c r="D206" s="53"/>
      <c r="E206" s="53"/>
      <c r="F206" s="54"/>
      <c r="G206" s="30"/>
      <c r="H206" s="53"/>
      <c r="I206" s="53"/>
      <c r="J206" s="54"/>
    </row>
    <row r="207" spans="1:14">
      <c r="A207" s="12"/>
      <c r="B207" s="38" t="s">
        <v>376</v>
      </c>
      <c r="C207" s="39"/>
      <c r="D207" s="73">
        <v>51063</v>
      </c>
      <c r="E207" s="73"/>
      <c r="F207" s="59"/>
      <c r="G207" s="39"/>
      <c r="H207" s="73">
        <v>45013</v>
      </c>
      <c r="I207" s="73"/>
      <c r="J207" s="59"/>
    </row>
    <row r="208" spans="1:14">
      <c r="A208" s="12"/>
      <c r="B208" s="38"/>
      <c r="C208" s="39"/>
      <c r="D208" s="42"/>
      <c r="E208" s="42"/>
      <c r="F208" s="39"/>
      <c r="G208" s="39"/>
      <c r="H208" s="42"/>
      <c r="I208" s="42"/>
      <c r="J208" s="39"/>
    </row>
    <row r="209" spans="1:18">
      <c r="A209" s="12"/>
      <c r="B209" s="29" t="s">
        <v>400</v>
      </c>
      <c r="C209" s="30"/>
      <c r="D209" s="33">
        <v>423</v>
      </c>
      <c r="E209" s="33"/>
      <c r="F209" s="30"/>
      <c r="G209" s="30"/>
      <c r="H209" s="36">
        <v>1930</v>
      </c>
      <c r="I209" s="36"/>
      <c r="J209" s="30"/>
    </row>
    <row r="210" spans="1:18">
      <c r="A210" s="12"/>
      <c r="B210" s="29"/>
      <c r="C210" s="30"/>
      <c r="D210" s="33"/>
      <c r="E210" s="33"/>
      <c r="F210" s="30"/>
      <c r="G210" s="30"/>
      <c r="H210" s="36"/>
      <c r="I210" s="36"/>
      <c r="J210" s="30"/>
    </row>
    <row r="211" spans="1:18" ht="15.75" thickBot="1">
      <c r="A211" s="12"/>
      <c r="B211" s="24" t="s">
        <v>396</v>
      </c>
      <c r="C211" s="14"/>
      <c r="D211" s="47" t="s">
        <v>401</v>
      </c>
      <c r="E211" s="47"/>
      <c r="F211" s="80" t="s">
        <v>226</v>
      </c>
      <c r="G211" s="14"/>
      <c r="H211" s="47" t="s">
        <v>402</v>
      </c>
      <c r="I211" s="47"/>
      <c r="J211" s="80" t="s">
        <v>226</v>
      </c>
    </row>
    <row r="212" spans="1:18">
      <c r="A212" s="12"/>
      <c r="B212" s="71" t="s">
        <v>403</v>
      </c>
      <c r="C212" s="30"/>
      <c r="D212" s="37">
        <v>37563</v>
      </c>
      <c r="E212" s="37"/>
      <c r="F212" s="35"/>
      <c r="G212" s="30"/>
      <c r="H212" s="37">
        <v>35982</v>
      </c>
      <c r="I212" s="37"/>
      <c r="J212" s="35"/>
    </row>
    <row r="213" spans="1:18" ht="15.75" thickBot="1">
      <c r="A213" s="12"/>
      <c r="B213" s="71"/>
      <c r="C213" s="30"/>
      <c r="D213" s="72"/>
      <c r="E213" s="72"/>
      <c r="F213" s="54"/>
      <c r="G213" s="30"/>
      <c r="H213" s="72"/>
      <c r="I213" s="72"/>
      <c r="J213" s="54"/>
    </row>
    <row r="214" spans="1:18">
      <c r="A214" s="12"/>
      <c r="B214" s="38" t="s">
        <v>378</v>
      </c>
      <c r="C214" s="39"/>
      <c r="D214" s="73">
        <v>15240</v>
      </c>
      <c r="E214" s="73"/>
      <c r="F214" s="59"/>
      <c r="G214" s="39"/>
      <c r="H214" s="73">
        <v>13290</v>
      </c>
      <c r="I214" s="73"/>
      <c r="J214" s="59"/>
    </row>
    <row r="215" spans="1:18">
      <c r="A215" s="12"/>
      <c r="B215" s="38"/>
      <c r="C215" s="39"/>
      <c r="D215" s="42"/>
      <c r="E215" s="42"/>
      <c r="F215" s="39"/>
      <c r="G215" s="39"/>
      <c r="H215" s="42"/>
      <c r="I215" s="42"/>
      <c r="J215" s="39"/>
    </row>
    <row r="216" spans="1:18" ht="15.75" thickBot="1">
      <c r="A216" s="12"/>
      <c r="B216" s="20" t="s">
        <v>396</v>
      </c>
      <c r="C216" s="21"/>
      <c r="D216" s="53" t="s">
        <v>404</v>
      </c>
      <c r="E216" s="53"/>
      <c r="F216" s="81" t="s">
        <v>226</v>
      </c>
      <c r="G216" s="21"/>
      <c r="H216" s="53" t="s">
        <v>405</v>
      </c>
      <c r="I216" s="53"/>
      <c r="J216" s="81" t="s">
        <v>226</v>
      </c>
    </row>
    <row r="217" spans="1:18">
      <c r="A217" s="12"/>
      <c r="B217" s="70" t="s">
        <v>406</v>
      </c>
      <c r="C217" s="39"/>
      <c r="D217" s="73">
        <v>12317</v>
      </c>
      <c r="E217" s="73"/>
      <c r="F217" s="59"/>
      <c r="G217" s="39"/>
      <c r="H217" s="73">
        <v>11508</v>
      </c>
      <c r="I217" s="73"/>
      <c r="J217" s="59"/>
    </row>
    <row r="218" spans="1:18" ht="15.75" thickBot="1">
      <c r="A218" s="12"/>
      <c r="B218" s="70"/>
      <c r="C218" s="39"/>
      <c r="D218" s="66"/>
      <c r="E218" s="66"/>
      <c r="F218" s="48"/>
      <c r="G218" s="39"/>
      <c r="H218" s="66"/>
      <c r="I218" s="66"/>
      <c r="J218" s="48"/>
    </row>
    <row r="219" spans="1:18">
      <c r="A219" s="12"/>
      <c r="B219" s="29" t="s">
        <v>407</v>
      </c>
      <c r="C219" s="30"/>
      <c r="D219" s="37">
        <v>7200</v>
      </c>
      <c r="E219" s="37"/>
      <c r="F219" s="35"/>
      <c r="G219" s="30"/>
      <c r="H219" s="37">
        <v>6200</v>
      </c>
      <c r="I219" s="37"/>
      <c r="J219" s="35"/>
    </row>
    <row r="220" spans="1:18" ht="15.75" thickBot="1">
      <c r="A220" s="12"/>
      <c r="B220" s="29"/>
      <c r="C220" s="30"/>
      <c r="D220" s="72"/>
      <c r="E220" s="72"/>
      <c r="F220" s="54"/>
      <c r="G220" s="30"/>
      <c r="H220" s="72"/>
      <c r="I220" s="72"/>
      <c r="J220" s="54"/>
    </row>
    <row r="221" spans="1:18">
      <c r="A221" s="12"/>
      <c r="B221" s="38" t="s">
        <v>408</v>
      </c>
      <c r="C221" s="39"/>
      <c r="D221" s="55" t="s">
        <v>223</v>
      </c>
      <c r="E221" s="73">
        <v>57122</v>
      </c>
      <c r="F221" s="59"/>
      <c r="G221" s="39"/>
      <c r="H221" s="55" t="s">
        <v>223</v>
      </c>
      <c r="I221" s="73">
        <v>53754</v>
      </c>
      <c r="J221" s="59"/>
    </row>
    <row r="222" spans="1:18" ht="15.75" thickBot="1">
      <c r="A222" s="12"/>
      <c r="B222" s="38"/>
      <c r="C222" s="39"/>
      <c r="D222" s="56"/>
      <c r="E222" s="74"/>
      <c r="F222" s="60"/>
      <c r="G222" s="39"/>
      <c r="H222" s="56"/>
      <c r="I222" s="74"/>
      <c r="J222" s="60"/>
    </row>
    <row r="223" spans="1:18" ht="15.75" thickTop="1">
      <c r="A223" s="12" t="s">
        <v>1305</v>
      </c>
      <c r="B223" s="39" t="s">
        <v>443</v>
      </c>
      <c r="C223" s="39"/>
      <c r="D223" s="39"/>
      <c r="E223" s="39"/>
      <c r="F223" s="39"/>
      <c r="G223" s="39"/>
      <c r="H223" s="39"/>
      <c r="I223" s="39"/>
      <c r="J223" s="39"/>
      <c r="K223" s="39"/>
      <c r="L223" s="39"/>
      <c r="M223" s="39"/>
      <c r="N223" s="39"/>
      <c r="O223" s="39"/>
      <c r="P223" s="39"/>
      <c r="Q223" s="39"/>
      <c r="R223" s="39"/>
    </row>
    <row r="224" spans="1:18">
      <c r="A224" s="12"/>
      <c r="B224" s="26"/>
      <c r="C224" s="26"/>
      <c r="D224" s="26"/>
      <c r="E224" s="26"/>
      <c r="F224" s="26"/>
      <c r="G224" s="26"/>
      <c r="H224" s="26"/>
      <c r="I224" s="26"/>
      <c r="J224" s="26"/>
      <c r="K224" s="26"/>
      <c r="L224" s="26"/>
      <c r="M224" s="26"/>
      <c r="N224" s="26"/>
      <c r="O224" s="26"/>
      <c r="P224" s="26"/>
      <c r="Q224" s="26"/>
      <c r="R224" s="26"/>
    </row>
    <row r="225" spans="1:18">
      <c r="A225" s="12"/>
      <c r="B225" s="16"/>
      <c r="C225" s="16"/>
      <c r="D225" s="16"/>
      <c r="E225" s="16"/>
      <c r="F225" s="16"/>
      <c r="G225" s="16"/>
      <c r="H225" s="16"/>
      <c r="I225" s="16"/>
      <c r="J225" s="16"/>
      <c r="K225" s="16"/>
      <c r="L225" s="16"/>
      <c r="M225" s="16"/>
      <c r="N225" s="16"/>
      <c r="O225" s="16"/>
      <c r="P225" s="16"/>
      <c r="Q225" s="16"/>
      <c r="R225" s="16"/>
    </row>
    <row r="226" spans="1:18" ht="15.75" thickBot="1">
      <c r="A226" s="12"/>
      <c r="B226" s="14"/>
      <c r="C226" s="14"/>
      <c r="D226" s="27" t="s">
        <v>444</v>
      </c>
      <c r="E226" s="27"/>
      <c r="F226" s="27"/>
      <c r="G226" s="14"/>
      <c r="H226" s="27" t="s">
        <v>445</v>
      </c>
      <c r="I226" s="27"/>
      <c r="J226" s="27"/>
      <c r="K226" s="14"/>
      <c r="L226" s="27" t="s">
        <v>446</v>
      </c>
      <c r="M226" s="27"/>
      <c r="N226" s="27"/>
      <c r="O226" s="14"/>
      <c r="P226" s="27" t="s">
        <v>164</v>
      </c>
      <c r="Q226" s="27"/>
      <c r="R226" s="27"/>
    </row>
    <row r="227" spans="1:18">
      <c r="A227" s="12"/>
      <c r="B227" s="31" t="s">
        <v>447</v>
      </c>
      <c r="C227" s="30"/>
      <c r="D227" s="32" t="s">
        <v>223</v>
      </c>
      <c r="E227" s="37">
        <v>10793</v>
      </c>
      <c r="F227" s="35"/>
      <c r="G227" s="30"/>
      <c r="H227" s="32" t="s">
        <v>223</v>
      </c>
      <c r="I227" s="34" t="s">
        <v>448</v>
      </c>
      <c r="J227" s="32" t="s">
        <v>226</v>
      </c>
      <c r="K227" s="30"/>
      <c r="L227" s="32" t="s">
        <v>223</v>
      </c>
      <c r="M227" s="34" t="s">
        <v>449</v>
      </c>
      <c r="N227" s="32" t="s">
        <v>226</v>
      </c>
      <c r="O227" s="30"/>
      <c r="P227" s="32" t="s">
        <v>223</v>
      </c>
      <c r="Q227" s="34" t="s">
        <v>450</v>
      </c>
      <c r="R227" s="32" t="s">
        <v>226</v>
      </c>
    </row>
    <row r="228" spans="1:18">
      <c r="A228" s="12"/>
      <c r="B228" s="31"/>
      <c r="C228" s="30"/>
      <c r="D228" s="86"/>
      <c r="E228" s="87"/>
      <c r="F228" s="88"/>
      <c r="G228" s="30"/>
      <c r="H228" s="86"/>
      <c r="I228" s="89"/>
      <c r="J228" s="86"/>
      <c r="K228" s="30"/>
      <c r="L228" s="86"/>
      <c r="M228" s="89"/>
      <c r="N228" s="86"/>
      <c r="O228" s="30"/>
      <c r="P228" s="86"/>
      <c r="Q228" s="89"/>
      <c r="R228" s="86"/>
    </row>
    <row r="229" spans="1:18">
      <c r="A229" s="12"/>
      <c r="B229" s="41" t="s">
        <v>451</v>
      </c>
      <c r="C229" s="39"/>
      <c r="D229" s="42">
        <v>1915</v>
      </c>
      <c r="E229" s="42"/>
      <c r="F229" s="39"/>
      <c r="G229" s="39"/>
      <c r="H229" s="40" t="s">
        <v>452</v>
      </c>
      <c r="I229" s="40"/>
      <c r="J229" s="41" t="s">
        <v>226</v>
      </c>
      <c r="K229" s="39"/>
      <c r="L229" s="40" t="s">
        <v>453</v>
      </c>
      <c r="M229" s="40"/>
      <c r="N229" s="39"/>
      <c r="O229" s="39"/>
      <c r="P229" s="40" t="s">
        <v>454</v>
      </c>
      <c r="Q229" s="40"/>
      <c r="R229" s="41" t="s">
        <v>226</v>
      </c>
    </row>
    <row r="230" spans="1:18">
      <c r="A230" s="12"/>
      <c r="B230" s="41"/>
      <c r="C230" s="39"/>
      <c r="D230" s="42"/>
      <c r="E230" s="42"/>
      <c r="F230" s="39"/>
      <c r="G230" s="39"/>
      <c r="H230" s="40"/>
      <c r="I230" s="40"/>
      <c r="J230" s="41"/>
      <c r="K230" s="39"/>
      <c r="L230" s="40"/>
      <c r="M230" s="40"/>
      <c r="N230" s="39"/>
      <c r="O230" s="39"/>
      <c r="P230" s="40"/>
      <c r="Q230" s="40"/>
      <c r="R230" s="41"/>
    </row>
    <row r="231" spans="1:18">
      <c r="A231" s="12"/>
      <c r="B231" s="31" t="s">
        <v>455</v>
      </c>
      <c r="C231" s="30"/>
      <c r="D231" s="33" t="s">
        <v>238</v>
      </c>
      <c r="E231" s="33"/>
      <c r="F231" s="30"/>
      <c r="G231" s="30"/>
      <c r="H231" s="36">
        <v>5025</v>
      </c>
      <c r="I231" s="36"/>
      <c r="J231" s="30"/>
      <c r="K231" s="30"/>
      <c r="L231" s="33">
        <v>8</v>
      </c>
      <c r="M231" s="33"/>
      <c r="N231" s="30"/>
      <c r="O231" s="30"/>
      <c r="P231" s="36">
        <v>5033</v>
      </c>
      <c r="Q231" s="36"/>
      <c r="R231" s="30"/>
    </row>
    <row r="232" spans="1:18" ht="15.75" thickBot="1">
      <c r="A232" s="12"/>
      <c r="B232" s="31"/>
      <c r="C232" s="30"/>
      <c r="D232" s="53"/>
      <c r="E232" s="53"/>
      <c r="F232" s="54"/>
      <c r="G232" s="30"/>
      <c r="H232" s="72"/>
      <c r="I232" s="72"/>
      <c r="J232" s="54"/>
      <c r="K232" s="30"/>
      <c r="L232" s="53"/>
      <c r="M232" s="53"/>
      <c r="N232" s="54"/>
      <c r="O232" s="30"/>
      <c r="P232" s="72"/>
      <c r="Q232" s="72"/>
      <c r="R232" s="54"/>
    </row>
    <row r="233" spans="1:18">
      <c r="A233" s="12"/>
      <c r="B233" s="41" t="s">
        <v>456</v>
      </c>
      <c r="C233" s="39"/>
      <c r="D233" s="55" t="s">
        <v>223</v>
      </c>
      <c r="E233" s="73">
        <v>12708</v>
      </c>
      <c r="F233" s="59"/>
      <c r="G233" s="39"/>
      <c r="H233" s="55" t="s">
        <v>223</v>
      </c>
      <c r="I233" s="57" t="s">
        <v>457</v>
      </c>
      <c r="J233" s="55" t="s">
        <v>226</v>
      </c>
      <c r="K233" s="39"/>
      <c r="L233" s="55" t="s">
        <v>223</v>
      </c>
      <c r="M233" s="57" t="s">
        <v>238</v>
      </c>
      <c r="N233" s="59"/>
      <c r="O233" s="39"/>
      <c r="P233" s="55" t="s">
        <v>223</v>
      </c>
      <c r="Q233" s="57" t="s">
        <v>458</v>
      </c>
      <c r="R233" s="55" t="s">
        <v>226</v>
      </c>
    </row>
    <row r="234" spans="1:18">
      <c r="A234" s="12"/>
      <c r="B234" s="41"/>
      <c r="C234" s="39"/>
      <c r="D234" s="41"/>
      <c r="E234" s="42"/>
      <c r="F234" s="39"/>
      <c r="G234" s="39"/>
      <c r="H234" s="41"/>
      <c r="I234" s="40"/>
      <c r="J234" s="41"/>
      <c r="K234" s="39"/>
      <c r="L234" s="41"/>
      <c r="M234" s="40"/>
      <c r="N234" s="39"/>
      <c r="O234" s="39"/>
      <c r="P234" s="41"/>
      <c r="Q234" s="40"/>
      <c r="R234" s="41"/>
    </row>
    <row r="235" spans="1:18">
      <c r="A235" s="12"/>
      <c r="B235" s="31" t="s">
        <v>451</v>
      </c>
      <c r="C235" s="30"/>
      <c r="D235" s="33" t="s">
        <v>459</v>
      </c>
      <c r="E235" s="33"/>
      <c r="F235" s="31" t="s">
        <v>226</v>
      </c>
      <c r="G235" s="30"/>
      <c r="H235" s="36">
        <v>4264</v>
      </c>
      <c r="I235" s="36"/>
      <c r="J235" s="30"/>
      <c r="K235" s="30"/>
      <c r="L235" s="33">
        <v>21</v>
      </c>
      <c r="M235" s="33"/>
      <c r="N235" s="30"/>
      <c r="O235" s="30"/>
      <c r="P235" s="33" t="s">
        <v>460</v>
      </c>
      <c r="Q235" s="33"/>
      <c r="R235" s="31" t="s">
        <v>226</v>
      </c>
    </row>
    <row r="236" spans="1:18">
      <c r="A236" s="12"/>
      <c r="B236" s="31"/>
      <c r="C236" s="30"/>
      <c r="D236" s="33"/>
      <c r="E236" s="33"/>
      <c r="F236" s="31"/>
      <c r="G236" s="30"/>
      <c r="H236" s="36"/>
      <c r="I236" s="36"/>
      <c r="J236" s="30"/>
      <c r="K236" s="30"/>
      <c r="L236" s="33"/>
      <c r="M236" s="33"/>
      <c r="N236" s="30"/>
      <c r="O236" s="30"/>
      <c r="P236" s="33"/>
      <c r="Q236" s="33"/>
      <c r="R236" s="31"/>
    </row>
    <row r="237" spans="1:18">
      <c r="A237" s="12"/>
      <c r="B237" s="41" t="s">
        <v>455</v>
      </c>
      <c r="C237" s="39"/>
      <c r="D237" s="40" t="s">
        <v>238</v>
      </c>
      <c r="E237" s="40"/>
      <c r="F237" s="39"/>
      <c r="G237" s="39"/>
      <c r="H237" s="42">
        <v>7271</v>
      </c>
      <c r="I237" s="42"/>
      <c r="J237" s="39"/>
      <c r="K237" s="39"/>
      <c r="L237" s="40" t="s">
        <v>461</v>
      </c>
      <c r="M237" s="40"/>
      <c r="N237" s="41" t="s">
        <v>226</v>
      </c>
      <c r="O237" s="39"/>
      <c r="P237" s="42">
        <v>7250</v>
      </c>
      <c r="Q237" s="42"/>
      <c r="R237" s="39"/>
    </row>
    <row r="238" spans="1:18" ht="15.75" thickBot="1">
      <c r="A238" s="12"/>
      <c r="B238" s="41"/>
      <c r="C238" s="39"/>
      <c r="D238" s="47"/>
      <c r="E238" s="47"/>
      <c r="F238" s="48"/>
      <c r="G238" s="39"/>
      <c r="H238" s="66"/>
      <c r="I238" s="66"/>
      <c r="J238" s="48"/>
      <c r="K238" s="39"/>
      <c r="L238" s="47"/>
      <c r="M238" s="47"/>
      <c r="N238" s="65"/>
      <c r="O238" s="39"/>
      <c r="P238" s="66"/>
      <c r="Q238" s="66"/>
      <c r="R238" s="48"/>
    </row>
    <row r="239" spans="1:18">
      <c r="A239" s="12"/>
      <c r="B239" s="29" t="s">
        <v>462</v>
      </c>
      <c r="C239" s="30"/>
      <c r="D239" s="32" t="s">
        <v>223</v>
      </c>
      <c r="E239" s="37">
        <v>5780</v>
      </c>
      <c r="F239" s="35"/>
      <c r="G239" s="30"/>
      <c r="H239" s="32" t="s">
        <v>223</v>
      </c>
      <c r="I239" s="34" t="s">
        <v>463</v>
      </c>
      <c r="J239" s="32" t="s">
        <v>226</v>
      </c>
      <c r="K239" s="30"/>
      <c r="L239" s="32" t="s">
        <v>223</v>
      </c>
      <c r="M239" s="34" t="s">
        <v>238</v>
      </c>
      <c r="N239" s="35"/>
      <c r="O239" s="30"/>
      <c r="P239" s="32" t="s">
        <v>223</v>
      </c>
      <c r="Q239" s="34" t="s">
        <v>464</v>
      </c>
      <c r="R239" s="32" t="s">
        <v>226</v>
      </c>
    </row>
    <row r="240" spans="1:18">
      <c r="A240" s="12"/>
      <c r="B240" s="29"/>
      <c r="C240" s="30"/>
      <c r="D240" s="31"/>
      <c r="E240" s="36"/>
      <c r="F240" s="30"/>
      <c r="G240" s="30"/>
      <c r="H240" s="31"/>
      <c r="I240" s="33"/>
      <c r="J240" s="31"/>
      <c r="K240" s="30"/>
      <c r="L240" s="31"/>
      <c r="M240" s="33"/>
      <c r="N240" s="30"/>
      <c r="O240" s="30"/>
      <c r="P240" s="31"/>
      <c r="Q240" s="33"/>
      <c r="R240" s="31"/>
    </row>
    <row r="241" spans="1:18" ht="26.25">
      <c r="A241" s="12"/>
      <c r="B241" s="24" t="s">
        <v>451</v>
      </c>
      <c r="C241" s="14"/>
      <c r="D241" s="40" t="s">
        <v>465</v>
      </c>
      <c r="E241" s="40"/>
      <c r="F241" s="15" t="s">
        <v>226</v>
      </c>
      <c r="G241" s="14"/>
      <c r="H241" s="40" t="s">
        <v>466</v>
      </c>
      <c r="I241" s="40"/>
      <c r="J241" s="15" t="s">
        <v>226</v>
      </c>
      <c r="K241" s="14"/>
      <c r="L241" s="40" t="s">
        <v>467</v>
      </c>
      <c r="M241" s="40"/>
      <c r="N241" s="15" t="s">
        <v>226</v>
      </c>
      <c r="O241" s="14"/>
      <c r="P241" s="40" t="s">
        <v>468</v>
      </c>
      <c r="Q241" s="40"/>
      <c r="R241" s="15" t="s">
        <v>226</v>
      </c>
    </row>
    <row r="242" spans="1:18">
      <c r="A242" s="12"/>
      <c r="B242" s="29" t="s">
        <v>455</v>
      </c>
      <c r="C242" s="30"/>
      <c r="D242" s="33" t="s">
        <v>238</v>
      </c>
      <c r="E242" s="33"/>
      <c r="F242" s="30"/>
      <c r="G242" s="30"/>
      <c r="H242" s="36">
        <v>4434</v>
      </c>
      <c r="I242" s="36"/>
      <c r="J242" s="30"/>
      <c r="K242" s="30"/>
      <c r="L242" s="33" t="s">
        <v>238</v>
      </c>
      <c r="M242" s="33"/>
      <c r="N242" s="30"/>
      <c r="O242" s="30"/>
      <c r="P242" s="36">
        <v>4434</v>
      </c>
      <c r="Q242" s="36"/>
      <c r="R242" s="30"/>
    </row>
    <row r="243" spans="1:18" ht="15.75" thickBot="1">
      <c r="A243" s="12"/>
      <c r="B243" s="29"/>
      <c r="C243" s="30"/>
      <c r="D243" s="53"/>
      <c r="E243" s="53"/>
      <c r="F243" s="54"/>
      <c r="G243" s="30"/>
      <c r="H243" s="72"/>
      <c r="I243" s="72"/>
      <c r="J243" s="54"/>
      <c r="K243" s="30"/>
      <c r="L243" s="53"/>
      <c r="M243" s="53"/>
      <c r="N243" s="54"/>
      <c r="O243" s="30"/>
      <c r="P243" s="72"/>
      <c r="Q243" s="72"/>
      <c r="R243" s="54"/>
    </row>
    <row r="244" spans="1:18" ht="26.25" thickBot="1">
      <c r="A244" s="12"/>
      <c r="B244" s="62" t="s">
        <v>469</v>
      </c>
      <c r="C244" s="14"/>
      <c r="D244" s="84" t="s">
        <v>223</v>
      </c>
      <c r="E244" s="85" t="s">
        <v>470</v>
      </c>
      <c r="F244" s="84" t="s">
        <v>226</v>
      </c>
      <c r="G244" s="14"/>
      <c r="H244" s="84" t="s">
        <v>223</v>
      </c>
      <c r="I244" s="85" t="s">
        <v>471</v>
      </c>
      <c r="J244" s="84" t="s">
        <v>226</v>
      </c>
      <c r="K244" s="14"/>
      <c r="L244" s="84" t="s">
        <v>223</v>
      </c>
      <c r="M244" s="85" t="s">
        <v>467</v>
      </c>
      <c r="N244" s="84" t="s">
        <v>226</v>
      </c>
      <c r="O244" s="14"/>
      <c r="P244" s="84" t="s">
        <v>223</v>
      </c>
      <c r="Q244" s="85" t="s">
        <v>472</v>
      </c>
      <c r="R244" s="84" t="s">
        <v>226</v>
      </c>
    </row>
    <row r="245" spans="1:18" ht="15.75" thickTop="1">
      <c r="A245" s="12" t="s">
        <v>1306</v>
      </c>
      <c r="B245" s="39" t="s">
        <v>473</v>
      </c>
      <c r="C245" s="39"/>
      <c r="D245" s="39"/>
      <c r="E245" s="39"/>
      <c r="F245" s="39"/>
      <c r="G245" s="39"/>
      <c r="H245" s="39"/>
      <c r="I245" s="39"/>
      <c r="J245" s="39"/>
      <c r="K245" s="39"/>
      <c r="L245" s="39"/>
      <c r="M245" s="39"/>
      <c r="N245" s="39"/>
      <c r="O245" s="39"/>
      <c r="P245" s="39"/>
      <c r="Q245" s="39"/>
      <c r="R245" s="39"/>
    </row>
    <row r="246" spans="1:18">
      <c r="A246" s="12"/>
      <c r="B246" s="26"/>
      <c r="C246" s="26"/>
      <c r="D246" s="26"/>
      <c r="E246" s="26"/>
      <c r="F246" s="26"/>
      <c r="G246" s="26"/>
      <c r="H246" s="26"/>
      <c r="I246" s="26"/>
      <c r="J246" s="26"/>
    </row>
    <row r="247" spans="1:18">
      <c r="A247" s="12"/>
      <c r="B247" s="16"/>
      <c r="C247" s="16"/>
      <c r="D247" s="16"/>
      <c r="E247" s="16"/>
      <c r="F247" s="16"/>
      <c r="G247" s="16"/>
      <c r="H247" s="16"/>
      <c r="I247" s="16"/>
      <c r="J247" s="16"/>
    </row>
    <row r="248" spans="1:18" ht="15.75" thickBot="1">
      <c r="A248" s="12"/>
      <c r="B248" s="17"/>
      <c r="C248" s="14"/>
      <c r="D248" s="46">
        <v>42004</v>
      </c>
      <c r="E248" s="46"/>
      <c r="F248" s="46"/>
      <c r="G248" s="14"/>
      <c r="H248" s="46">
        <v>41639</v>
      </c>
      <c r="I248" s="46"/>
      <c r="J248" s="46"/>
    </row>
    <row r="249" spans="1:18" ht="25.5">
      <c r="A249" s="12"/>
      <c r="B249" s="90" t="s">
        <v>474</v>
      </c>
      <c r="C249" s="21"/>
      <c r="D249" s="35"/>
      <c r="E249" s="35"/>
      <c r="F249" s="35"/>
      <c r="G249" s="21"/>
      <c r="H249" s="35"/>
      <c r="I249" s="35"/>
      <c r="J249" s="35"/>
    </row>
    <row r="250" spans="1:18">
      <c r="A250" s="12"/>
      <c r="B250" s="38" t="s">
        <v>475</v>
      </c>
      <c r="C250" s="39"/>
      <c r="D250" s="41" t="s">
        <v>223</v>
      </c>
      <c r="E250" s="42">
        <v>7122</v>
      </c>
      <c r="F250" s="39"/>
      <c r="G250" s="39"/>
      <c r="H250" s="41" t="s">
        <v>223</v>
      </c>
      <c r="I250" s="42">
        <v>8435</v>
      </c>
      <c r="J250" s="39"/>
    </row>
    <row r="251" spans="1:18">
      <c r="A251" s="12"/>
      <c r="B251" s="38"/>
      <c r="C251" s="39"/>
      <c r="D251" s="41"/>
      <c r="E251" s="42"/>
      <c r="F251" s="39"/>
      <c r="G251" s="39"/>
      <c r="H251" s="41"/>
      <c r="I251" s="42"/>
      <c r="J251" s="39"/>
    </row>
    <row r="252" spans="1:18">
      <c r="A252" s="12"/>
      <c r="B252" s="29" t="s">
        <v>476</v>
      </c>
      <c r="C252" s="30"/>
      <c r="D252" s="33" t="s">
        <v>238</v>
      </c>
      <c r="E252" s="33"/>
      <c r="F252" s="30"/>
      <c r="G252" s="30"/>
      <c r="H252" s="36">
        <v>3196</v>
      </c>
      <c r="I252" s="36"/>
      <c r="J252" s="30"/>
    </row>
    <row r="253" spans="1:18">
      <c r="A253" s="12"/>
      <c r="B253" s="29"/>
      <c r="C253" s="30"/>
      <c r="D253" s="33"/>
      <c r="E253" s="33"/>
      <c r="F253" s="30"/>
      <c r="G253" s="30"/>
      <c r="H253" s="36"/>
      <c r="I253" s="36"/>
      <c r="J253" s="30"/>
    </row>
    <row r="254" spans="1:18" ht="15.75" thickBot="1">
      <c r="A254" s="12"/>
      <c r="B254" s="24" t="s">
        <v>477</v>
      </c>
      <c r="C254" s="14"/>
      <c r="D254" s="47" t="s">
        <v>478</v>
      </c>
      <c r="E254" s="47"/>
      <c r="F254" s="15" t="s">
        <v>226</v>
      </c>
      <c r="G254" s="14"/>
      <c r="H254" s="47" t="s">
        <v>479</v>
      </c>
      <c r="I254" s="47"/>
      <c r="J254" s="15" t="s">
        <v>226</v>
      </c>
    </row>
    <row r="255" spans="1:18">
      <c r="A255" s="12"/>
      <c r="B255" s="71" t="s">
        <v>480</v>
      </c>
      <c r="C255" s="30"/>
      <c r="D255" s="32" t="s">
        <v>223</v>
      </c>
      <c r="E255" s="37">
        <v>4434</v>
      </c>
      <c r="F255" s="35"/>
      <c r="G255" s="30"/>
      <c r="H255" s="32" t="s">
        <v>223</v>
      </c>
      <c r="I255" s="37">
        <v>7271</v>
      </c>
      <c r="J255" s="35"/>
    </row>
    <row r="256" spans="1:18" ht="15.75" thickBot="1">
      <c r="A256" s="12"/>
      <c r="B256" s="71"/>
      <c r="C256" s="30"/>
      <c r="D256" s="49"/>
      <c r="E256" s="50"/>
      <c r="F256" s="51"/>
      <c r="G256" s="30"/>
      <c r="H256" s="49"/>
      <c r="I256" s="50"/>
      <c r="J256" s="51"/>
    </row>
    <row r="257" ht="15.75" thickTop="1"/>
  </sheetData>
  <mergeCells count="896">
    <mergeCell ref="A245:A256"/>
    <mergeCell ref="B245:R245"/>
    <mergeCell ref="A159:A174"/>
    <mergeCell ref="B159:R159"/>
    <mergeCell ref="A175:A197"/>
    <mergeCell ref="B175:R175"/>
    <mergeCell ref="A198:A222"/>
    <mergeCell ref="A223:A244"/>
    <mergeCell ref="B223:R223"/>
    <mergeCell ref="A125:A130"/>
    <mergeCell ref="B125:R125"/>
    <mergeCell ref="A131:A152"/>
    <mergeCell ref="B131:R131"/>
    <mergeCell ref="A153:A158"/>
    <mergeCell ref="B153:R153"/>
    <mergeCell ref="A84:A103"/>
    <mergeCell ref="B84:R84"/>
    <mergeCell ref="A104:A110"/>
    <mergeCell ref="B104:R104"/>
    <mergeCell ref="A111:A124"/>
    <mergeCell ref="B111:R111"/>
    <mergeCell ref="A53:A61"/>
    <mergeCell ref="B53:R53"/>
    <mergeCell ref="A62:A71"/>
    <mergeCell ref="B62:R62"/>
    <mergeCell ref="A72:A83"/>
    <mergeCell ref="B72:R72"/>
    <mergeCell ref="J255:J256"/>
    <mergeCell ref="A1:A2"/>
    <mergeCell ref="B1:R1"/>
    <mergeCell ref="B2:R2"/>
    <mergeCell ref="B3:R3"/>
    <mergeCell ref="A4:A19"/>
    <mergeCell ref="B4:R4"/>
    <mergeCell ref="A20:A30"/>
    <mergeCell ref="B20:R20"/>
    <mergeCell ref="A31:A52"/>
    <mergeCell ref="D254:E254"/>
    <mergeCell ref="H254:I254"/>
    <mergeCell ref="B255:B256"/>
    <mergeCell ref="C255:C256"/>
    <mergeCell ref="D255:D256"/>
    <mergeCell ref="E255:E256"/>
    <mergeCell ref="F255:F256"/>
    <mergeCell ref="G255:G256"/>
    <mergeCell ref="H255:H256"/>
    <mergeCell ref="I255:I256"/>
    <mergeCell ref="H250:H251"/>
    <mergeCell ref="I250:I251"/>
    <mergeCell ref="J250:J251"/>
    <mergeCell ref="B252:B253"/>
    <mergeCell ref="C252:C253"/>
    <mergeCell ref="D252:E253"/>
    <mergeCell ref="F252:F253"/>
    <mergeCell ref="G252:G253"/>
    <mergeCell ref="H252:I253"/>
    <mergeCell ref="J252:J253"/>
    <mergeCell ref="B250:B251"/>
    <mergeCell ref="C250:C251"/>
    <mergeCell ref="D250:D251"/>
    <mergeCell ref="E250:E251"/>
    <mergeCell ref="F250:F251"/>
    <mergeCell ref="G250:G251"/>
    <mergeCell ref="R242:R243"/>
    <mergeCell ref="B246:J246"/>
    <mergeCell ref="D248:F248"/>
    <mergeCell ref="H248:J248"/>
    <mergeCell ref="D249:F249"/>
    <mergeCell ref="H249:J249"/>
    <mergeCell ref="J242:J243"/>
    <mergeCell ref="K242:K243"/>
    <mergeCell ref="L242:M243"/>
    <mergeCell ref="N242:N243"/>
    <mergeCell ref="O242:O243"/>
    <mergeCell ref="P242:Q243"/>
    <mergeCell ref="D241:E241"/>
    <mergeCell ref="H241:I241"/>
    <mergeCell ref="L241:M241"/>
    <mergeCell ref="P241:Q241"/>
    <mergeCell ref="B242:B243"/>
    <mergeCell ref="C242:C243"/>
    <mergeCell ref="D242:E243"/>
    <mergeCell ref="F242:F243"/>
    <mergeCell ref="G242:G243"/>
    <mergeCell ref="H242:I243"/>
    <mergeCell ref="M239:M240"/>
    <mergeCell ref="N239:N240"/>
    <mergeCell ref="O239:O240"/>
    <mergeCell ref="P239:P240"/>
    <mergeCell ref="Q239:Q240"/>
    <mergeCell ref="R239:R240"/>
    <mergeCell ref="G239:G240"/>
    <mergeCell ref="H239:H240"/>
    <mergeCell ref="I239:I240"/>
    <mergeCell ref="J239:J240"/>
    <mergeCell ref="K239:K240"/>
    <mergeCell ref="L239:L240"/>
    <mergeCell ref="L237:M238"/>
    <mergeCell ref="N237:N238"/>
    <mergeCell ref="O237:O238"/>
    <mergeCell ref="P237:Q238"/>
    <mergeCell ref="R237:R238"/>
    <mergeCell ref="B239:B240"/>
    <mergeCell ref="C239:C240"/>
    <mergeCell ref="D239:D240"/>
    <mergeCell ref="E239:E240"/>
    <mergeCell ref="F239:F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N231:N232"/>
    <mergeCell ref="O231:O232"/>
    <mergeCell ref="P231:Q232"/>
    <mergeCell ref="R231:R232"/>
    <mergeCell ref="B233:B234"/>
    <mergeCell ref="C233:C234"/>
    <mergeCell ref="D233:D234"/>
    <mergeCell ref="E233:E234"/>
    <mergeCell ref="F233:F234"/>
    <mergeCell ref="G233:G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B224:R224"/>
    <mergeCell ref="D226:F226"/>
    <mergeCell ref="H226:J226"/>
    <mergeCell ref="L226:N226"/>
    <mergeCell ref="P226:R226"/>
    <mergeCell ref="B227:B228"/>
    <mergeCell ref="C227:C228"/>
    <mergeCell ref="D227:D228"/>
    <mergeCell ref="E227:E228"/>
    <mergeCell ref="F227:F228"/>
    <mergeCell ref="J219:J220"/>
    <mergeCell ref="B221:B222"/>
    <mergeCell ref="C221:C222"/>
    <mergeCell ref="D221:D222"/>
    <mergeCell ref="E221:E222"/>
    <mergeCell ref="F221:F222"/>
    <mergeCell ref="G221:G222"/>
    <mergeCell ref="H221:H222"/>
    <mergeCell ref="I221:I222"/>
    <mergeCell ref="J221:J222"/>
    <mergeCell ref="B219:B220"/>
    <mergeCell ref="C219:C220"/>
    <mergeCell ref="D219:E220"/>
    <mergeCell ref="F219:F220"/>
    <mergeCell ref="G219:G220"/>
    <mergeCell ref="H219:I220"/>
    <mergeCell ref="J214:J215"/>
    <mergeCell ref="D216:E216"/>
    <mergeCell ref="H216:I216"/>
    <mergeCell ref="B217:B218"/>
    <mergeCell ref="C217:C218"/>
    <mergeCell ref="D217:E218"/>
    <mergeCell ref="F217:F218"/>
    <mergeCell ref="G217:G218"/>
    <mergeCell ref="H217:I218"/>
    <mergeCell ref="J217:J218"/>
    <mergeCell ref="B214:B215"/>
    <mergeCell ref="C214:C215"/>
    <mergeCell ref="D214:E215"/>
    <mergeCell ref="F214:F215"/>
    <mergeCell ref="G214:G215"/>
    <mergeCell ref="H214:I215"/>
    <mergeCell ref="J209:J210"/>
    <mergeCell ref="D211:E211"/>
    <mergeCell ref="H211:I211"/>
    <mergeCell ref="B212:B213"/>
    <mergeCell ref="C212:C213"/>
    <mergeCell ref="D212:E213"/>
    <mergeCell ref="F212:F213"/>
    <mergeCell ref="G212:G213"/>
    <mergeCell ref="H212:I213"/>
    <mergeCell ref="J212:J213"/>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G202:G203"/>
    <mergeCell ref="H202:H203"/>
    <mergeCell ref="I202:I203"/>
    <mergeCell ref="J202:J203"/>
    <mergeCell ref="D204:E204"/>
    <mergeCell ref="H204:I204"/>
    <mergeCell ref="N196:N197"/>
    <mergeCell ref="B198:J198"/>
    <mergeCell ref="D200:J200"/>
    <mergeCell ref="D201:F201"/>
    <mergeCell ref="H201:J201"/>
    <mergeCell ref="B202:B203"/>
    <mergeCell ref="C202:C203"/>
    <mergeCell ref="D202:D203"/>
    <mergeCell ref="E202:E203"/>
    <mergeCell ref="F202:F203"/>
    <mergeCell ref="H196:H197"/>
    <mergeCell ref="I196:I197"/>
    <mergeCell ref="J196:J197"/>
    <mergeCell ref="K196:K197"/>
    <mergeCell ref="L196:L197"/>
    <mergeCell ref="M196:M197"/>
    <mergeCell ref="J194:J195"/>
    <mergeCell ref="K194:K195"/>
    <mergeCell ref="L194:M195"/>
    <mergeCell ref="N194:N195"/>
    <mergeCell ref="B196:B197"/>
    <mergeCell ref="C196:C197"/>
    <mergeCell ref="D196:D197"/>
    <mergeCell ref="E196:E197"/>
    <mergeCell ref="F196:F197"/>
    <mergeCell ref="G196:G197"/>
    <mergeCell ref="N191:N192"/>
    <mergeCell ref="D193:E193"/>
    <mergeCell ref="H193:I193"/>
    <mergeCell ref="L193:M193"/>
    <mergeCell ref="B194:B195"/>
    <mergeCell ref="C194:C195"/>
    <mergeCell ref="D194:E195"/>
    <mergeCell ref="F194:F195"/>
    <mergeCell ref="G194:G195"/>
    <mergeCell ref="H194:I195"/>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3:B174"/>
    <mergeCell ref="C173:C174"/>
    <mergeCell ref="D173:D174"/>
    <mergeCell ref="E173:E174"/>
    <mergeCell ref="B176:N176"/>
    <mergeCell ref="D178:F178"/>
    <mergeCell ref="H178:J178"/>
    <mergeCell ref="L178:N178"/>
    <mergeCell ref="B169:B170"/>
    <mergeCell ref="C169:C170"/>
    <mergeCell ref="D169:D170"/>
    <mergeCell ref="E169:E170"/>
    <mergeCell ref="B171:B172"/>
    <mergeCell ref="C171:C172"/>
    <mergeCell ref="D171:D172"/>
    <mergeCell ref="E171:E172"/>
    <mergeCell ref="B165:B166"/>
    <mergeCell ref="C165:C166"/>
    <mergeCell ref="D165:D166"/>
    <mergeCell ref="E165:E166"/>
    <mergeCell ref="B167:B168"/>
    <mergeCell ref="C167:C168"/>
    <mergeCell ref="D167:D168"/>
    <mergeCell ref="E167:E168"/>
    <mergeCell ref="B160:E160"/>
    <mergeCell ref="C162:E162"/>
    <mergeCell ref="B163:B164"/>
    <mergeCell ref="C163:C164"/>
    <mergeCell ref="D163:D164"/>
    <mergeCell ref="E163:E164"/>
    <mergeCell ref="J151:J152"/>
    <mergeCell ref="K151:K152"/>
    <mergeCell ref="L151:L152"/>
    <mergeCell ref="M151:M152"/>
    <mergeCell ref="N151:N152"/>
    <mergeCell ref="B154:C154"/>
    <mergeCell ref="L149:M150"/>
    <mergeCell ref="N149:N150"/>
    <mergeCell ref="B151:B152"/>
    <mergeCell ref="C151:C152"/>
    <mergeCell ref="D151:D152"/>
    <mergeCell ref="E151:E152"/>
    <mergeCell ref="F151:F152"/>
    <mergeCell ref="G151:G152"/>
    <mergeCell ref="H151:H152"/>
    <mergeCell ref="I151:I152"/>
    <mergeCell ref="L147:M148"/>
    <mergeCell ref="N147:N148"/>
    <mergeCell ref="B149:B150"/>
    <mergeCell ref="C149:C150"/>
    <mergeCell ref="D149:E150"/>
    <mergeCell ref="F149:F150"/>
    <mergeCell ref="G149:G150"/>
    <mergeCell ref="H149:I150"/>
    <mergeCell ref="J149:J150"/>
    <mergeCell ref="K149:K150"/>
    <mergeCell ref="L145:M146"/>
    <mergeCell ref="N145:N146"/>
    <mergeCell ref="B147:B148"/>
    <mergeCell ref="C147:C148"/>
    <mergeCell ref="D147:E148"/>
    <mergeCell ref="F147:F148"/>
    <mergeCell ref="G147:G148"/>
    <mergeCell ref="H147:I148"/>
    <mergeCell ref="J147:J148"/>
    <mergeCell ref="K147:K148"/>
    <mergeCell ref="L143:M144"/>
    <mergeCell ref="N143:N144"/>
    <mergeCell ref="B145:B146"/>
    <mergeCell ref="C145:C146"/>
    <mergeCell ref="D145:E146"/>
    <mergeCell ref="F145:F146"/>
    <mergeCell ref="G145:G146"/>
    <mergeCell ref="H145:I146"/>
    <mergeCell ref="J145:J146"/>
    <mergeCell ref="K145:K146"/>
    <mergeCell ref="L141:M142"/>
    <mergeCell ref="N141:N142"/>
    <mergeCell ref="B143:B144"/>
    <mergeCell ref="C143:C144"/>
    <mergeCell ref="D143:E144"/>
    <mergeCell ref="F143:F144"/>
    <mergeCell ref="G143:G144"/>
    <mergeCell ref="H143:I144"/>
    <mergeCell ref="J143:J144"/>
    <mergeCell ref="K143:K144"/>
    <mergeCell ref="L139:M140"/>
    <mergeCell ref="N139:N140"/>
    <mergeCell ref="B141:B142"/>
    <mergeCell ref="C141:C142"/>
    <mergeCell ref="D141:E142"/>
    <mergeCell ref="F141:F142"/>
    <mergeCell ref="G141:G142"/>
    <mergeCell ref="H141:I142"/>
    <mergeCell ref="J141:J142"/>
    <mergeCell ref="K141:K142"/>
    <mergeCell ref="L137:M138"/>
    <mergeCell ref="N137:N138"/>
    <mergeCell ref="B139:B140"/>
    <mergeCell ref="C139:C140"/>
    <mergeCell ref="D139:E140"/>
    <mergeCell ref="F139:F140"/>
    <mergeCell ref="G139:G140"/>
    <mergeCell ref="H139:I140"/>
    <mergeCell ref="J139:J140"/>
    <mergeCell ref="K139:K140"/>
    <mergeCell ref="M135:M136"/>
    <mergeCell ref="N135:N136"/>
    <mergeCell ref="B137:B138"/>
    <mergeCell ref="C137:C138"/>
    <mergeCell ref="D137:E138"/>
    <mergeCell ref="F137:F138"/>
    <mergeCell ref="G137:G138"/>
    <mergeCell ref="H137:I138"/>
    <mergeCell ref="J137:J138"/>
    <mergeCell ref="K137:K138"/>
    <mergeCell ref="G135:G136"/>
    <mergeCell ref="H135:H136"/>
    <mergeCell ref="I135:I136"/>
    <mergeCell ref="J135:J136"/>
    <mergeCell ref="K135:K136"/>
    <mergeCell ref="L135:L136"/>
    <mergeCell ref="B126:D126"/>
    <mergeCell ref="B132:N132"/>
    <mergeCell ref="D134:F134"/>
    <mergeCell ref="H134:J134"/>
    <mergeCell ref="L134:N134"/>
    <mergeCell ref="B135:B136"/>
    <mergeCell ref="C135:C136"/>
    <mergeCell ref="D135:D136"/>
    <mergeCell ref="E135:E136"/>
    <mergeCell ref="F135:F136"/>
    <mergeCell ref="B121:B122"/>
    <mergeCell ref="C121:D122"/>
    <mergeCell ref="E121:E122"/>
    <mergeCell ref="B123:B124"/>
    <mergeCell ref="C123:C124"/>
    <mergeCell ref="D123:D124"/>
    <mergeCell ref="E123:E124"/>
    <mergeCell ref="B117:B118"/>
    <mergeCell ref="C117:D118"/>
    <mergeCell ref="E117:E118"/>
    <mergeCell ref="B119:B120"/>
    <mergeCell ref="C119:D120"/>
    <mergeCell ref="E119:E120"/>
    <mergeCell ref="I102:I103"/>
    <mergeCell ref="J102:J103"/>
    <mergeCell ref="B105:D105"/>
    <mergeCell ref="B112:E112"/>
    <mergeCell ref="C114:E114"/>
    <mergeCell ref="B115:B116"/>
    <mergeCell ref="C115:C116"/>
    <mergeCell ref="D115:D116"/>
    <mergeCell ref="E115:E116"/>
    <mergeCell ref="J99:J100"/>
    <mergeCell ref="D101:E101"/>
    <mergeCell ref="H101:I101"/>
    <mergeCell ref="B102:B103"/>
    <mergeCell ref="C102:C103"/>
    <mergeCell ref="D102:D103"/>
    <mergeCell ref="E102:E103"/>
    <mergeCell ref="F102:F103"/>
    <mergeCell ref="G102:G103"/>
    <mergeCell ref="H102:H103"/>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J82:J83"/>
    <mergeCell ref="B85:J85"/>
    <mergeCell ref="D87:J87"/>
    <mergeCell ref="D88:F88"/>
    <mergeCell ref="H88:J88"/>
    <mergeCell ref="B89:B90"/>
    <mergeCell ref="C89:C90"/>
    <mergeCell ref="D89:D90"/>
    <mergeCell ref="E89:E90"/>
    <mergeCell ref="F89:F90"/>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G70:G71"/>
    <mergeCell ref="H70:H71"/>
    <mergeCell ref="I70:I71"/>
    <mergeCell ref="J70:J71"/>
    <mergeCell ref="B73:J73"/>
    <mergeCell ref="D75:J75"/>
    <mergeCell ref="H67:H68"/>
    <mergeCell ref="I67:I68"/>
    <mergeCell ref="J67:J68"/>
    <mergeCell ref="D69:E69"/>
    <mergeCell ref="H69:I69"/>
    <mergeCell ref="B70:B71"/>
    <mergeCell ref="C70:C71"/>
    <mergeCell ref="D70:D71"/>
    <mergeCell ref="E70:E71"/>
    <mergeCell ref="F70:F71"/>
    <mergeCell ref="B63:J63"/>
    <mergeCell ref="D65:J65"/>
    <mergeCell ref="D66:F66"/>
    <mergeCell ref="H66:J66"/>
    <mergeCell ref="B67:B68"/>
    <mergeCell ref="C67:C68"/>
    <mergeCell ref="D67:D68"/>
    <mergeCell ref="E67:E68"/>
    <mergeCell ref="F67:F68"/>
    <mergeCell ref="G67:G68"/>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B54:R54"/>
    <mergeCell ref="D56:F56"/>
    <mergeCell ref="H56:N56"/>
    <mergeCell ref="P56:R56"/>
    <mergeCell ref="D57:F57"/>
    <mergeCell ref="H57:J57"/>
    <mergeCell ref="L57:N57"/>
    <mergeCell ref="P57:R5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D36:F36"/>
    <mergeCell ref="H36:J36"/>
    <mergeCell ref="B37:B38"/>
    <mergeCell ref="C37:C38"/>
    <mergeCell ref="D37:D38"/>
    <mergeCell ref="E37:E38"/>
    <mergeCell ref="F37:F38"/>
    <mergeCell ref="G37:G38"/>
    <mergeCell ref="H37:H38"/>
    <mergeCell ref="I37:I38"/>
    <mergeCell ref="B34:B35"/>
    <mergeCell ref="C34:C35"/>
    <mergeCell ref="D34:F34"/>
    <mergeCell ref="D35:F35"/>
    <mergeCell ref="G34:G35"/>
    <mergeCell ref="H34:J34"/>
    <mergeCell ref="H35:J35"/>
    <mergeCell ref="N29:N30"/>
    <mergeCell ref="O29:O30"/>
    <mergeCell ref="P29:P30"/>
    <mergeCell ref="Q29:Q30"/>
    <mergeCell ref="R29:R30"/>
    <mergeCell ref="B32:J32"/>
    <mergeCell ref="B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B21:R21"/>
    <mergeCell ref="D23:J23"/>
    <mergeCell ref="L23:R23"/>
    <mergeCell ref="D24:F24"/>
    <mergeCell ref="H24:J24"/>
    <mergeCell ref="L24:N24"/>
    <mergeCell ref="P24:R24"/>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5.140625" bestFit="1" customWidth="1"/>
    <col min="2" max="2" width="36.5703125" customWidth="1"/>
    <col min="3" max="3" width="3.42578125" customWidth="1"/>
    <col min="4" max="4" width="11.7109375" customWidth="1"/>
    <col min="5" max="5" width="2.7109375" customWidth="1"/>
  </cols>
  <sheetData>
    <row r="1" spans="1:5" ht="15" customHeight="1">
      <c r="A1" s="9" t="s">
        <v>1307</v>
      </c>
      <c r="B1" s="9" t="s">
        <v>2</v>
      </c>
      <c r="C1" s="9"/>
      <c r="D1" s="9"/>
      <c r="E1" s="9"/>
    </row>
    <row r="2" spans="1:5" ht="15" customHeight="1">
      <c r="A2" s="9"/>
      <c r="B2" s="9" t="s">
        <v>3</v>
      </c>
      <c r="C2" s="9"/>
      <c r="D2" s="9"/>
      <c r="E2" s="9"/>
    </row>
    <row r="3" spans="1:5">
      <c r="A3" s="2" t="s">
        <v>1308</v>
      </c>
      <c r="B3" s="11"/>
      <c r="C3" s="11"/>
      <c r="D3" s="11"/>
      <c r="E3" s="11"/>
    </row>
    <row r="4" spans="1:5">
      <c r="A4" s="3" t="s">
        <v>1309</v>
      </c>
      <c r="B4" s="11"/>
      <c r="C4" s="11"/>
      <c r="D4" s="11"/>
      <c r="E4" s="11"/>
    </row>
    <row r="5" spans="1:5" ht="25.5" customHeight="1">
      <c r="A5" s="12" t="s">
        <v>1310</v>
      </c>
      <c r="B5" s="41" t="s">
        <v>501</v>
      </c>
      <c r="C5" s="41"/>
      <c r="D5" s="41"/>
      <c r="E5" s="41"/>
    </row>
    <row r="6" spans="1:5">
      <c r="A6" s="12"/>
      <c r="B6" s="26"/>
      <c r="C6" s="26"/>
      <c r="D6" s="26"/>
      <c r="E6" s="26"/>
    </row>
    <row r="7" spans="1:5">
      <c r="A7" s="12"/>
      <c r="B7" s="16"/>
      <c r="C7" s="16"/>
      <c r="D7" s="16"/>
      <c r="E7" s="16"/>
    </row>
    <row r="8" spans="1:5">
      <c r="A8" s="12"/>
      <c r="B8" s="15" t="s">
        <v>502</v>
      </c>
      <c r="C8" s="39"/>
      <c r="D8" s="39"/>
      <c r="E8" s="39"/>
    </row>
    <row r="9" spans="1:5">
      <c r="A9" s="12"/>
      <c r="B9" s="96" t="s">
        <v>503</v>
      </c>
      <c r="C9" s="31" t="s">
        <v>223</v>
      </c>
      <c r="D9" s="33">
        <v>324</v>
      </c>
      <c r="E9" s="30"/>
    </row>
    <row r="10" spans="1:5">
      <c r="A10" s="12"/>
      <c r="B10" s="96"/>
      <c r="C10" s="31"/>
      <c r="D10" s="33"/>
      <c r="E10" s="30"/>
    </row>
    <row r="11" spans="1:5">
      <c r="A11" s="12"/>
      <c r="B11" s="97" t="s">
        <v>130</v>
      </c>
      <c r="C11" s="40">
        <v>174</v>
      </c>
      <c r="D11" s="40"/>
      <c r="E11" s="39"/>
    </row>
    <row r="12" spans="1:5">
      <c r="A12" s="12"/>
      <c r="B12" s="97"/>
      <c r="C12" s="40"/>
      <c r="D12" s="40"/>
      <c r="E12" s="39"/>
    </row>
    <row r="13" spans="1:5">
      <c r="A13" s="12"/>
      <c r="B13" s="96" t="s">
        <v>504</v>
      </c>
      <c r="C13" s="33">
        <v>101</v>
      </c>
      <c r="D13" s="33"/>
      <c r="E13" s="30"/>
    </row>
    <row r="14" spans="1:5">
      <c r="A14" s="12"/>
      <c r="B14" s="96"/>
      <c r="C14" s="33"/>
      <c r="D14" s="33"/>
      <c r="E14" s="30"/>
    </row>
    <row r="15" spans="1:5">
      <c r="A15" s="12"/>
      <c r="B15" s="75" t="s">
        <v>505</v>
      </c>
      <c r="C15" s="39"/>
      <c r="D15" s="39"/>
      <c r="E15" s="39"/>
    </row>
    <row r="16" spans="1:5">
      <c r="A16" s="12"/>
      <c r="B16" s="96" t="s">
        <v>376</v>
      </c>
      <c r="C16" s="36">
        <v>3250</v>
      </c>
      <c r="D16" s="36"/>
      <c r="E16" s="30"/>
    </row>
    <row r="17" spans="1:5">
      <c r="A17" s="12"/>
      <c r="B17" s="96"/>
      <c r="C17" s="36"/>
      <c r="D17" s="36"/>
      <c r="E17" s="30"/>
    </row>
    <row r="18" spans="1:5">
      <c r="A18" s="12"/>
      <c r="B18" s="97" t="s">
        <v>378</v>
      </c>
      <c r="C18" s="40">
        <v>850</v>
      </c>
      <c r="D18" s="40"/>
      <c r="E18" s="39"/>
    </row>
    <row r="19" spans="1:5">
      <c r="A19" s="12"/>
      <c r="B19" s="97"/>
      <c r="C19" s="40"/>
      <c r="D19" s="40"/>
      <c r="E19" s="39"/>
    </row>
    <row r="20" spans="1:5">
      <c r="A20" s="12"/>
      <c r="B20" s="96" t="s">
        <v>379</v>
      </c>
      <c r="C20" s="33">
        <v>100</v>
      </c>
      <c r="D20" s="33"/>
      <c r="E20" s="30"/>
    </row>
    <row r="21" spans="1:5">
      <c r="A21" s="12"/>
      <c r="B21" s="96"/>
      <c r="C21" s="33"/>
      <c r="D21" s="33"/>
      <c r="E21" s="30"/>
    </row>
    <row r="22" spans="1:5">
      <c r="A22" s="12"/>
      <c r="B22" s="97" t="s">
        <v>78</v>
      </c>
      <c r="C22" s="42">
        <v>14211</v>
      </c>
      <c r="D22" s="42"/>
      <c r="E22" s="39"/>
    </row>
    <row r="23" spans="1:5">
      <c r="A23" s="12"/>
      <c r="B23" s="97"/>
      <c r="C23" s="42"/>
      <c r="D23" s="42"/>
      <c r="E23" s="39"/>
    </row>
    <row r="24" spans="1:5">
      <c r="A24" s="12"/>
      <c r="B24" s="22" t="s">
        <v>506</v>
      </c>
      <c r="C24" s="30"/>
      <c r="D24" s="30"/>
      <c r="E24" s="30"/>
    </row>
    <row r="25" spans="1:5">
      <c r="A25" s="12"/>
      <c r="B25" s="95" t="s">
        <v>507</v>
      </c>
      <c r="C25" s="40" t="s">
        <v>508</v>
      </c>
      <c r="D25" s="40"/>
      <c r="E25" s="15" t="s">
        <v>226</v>
      </c>
    </row>
    <row r="26" spans="1:5">
      <c r="A26" s="12"/>
      <c r="B26" s="94" t="s">
        <v>509</v>
      </c>
      <c r="C26" s="33" t="s">
        <v>510</v>
      </c>
      <c r="D26" s="33"/>
      <c r="E26" s="22" t="s">
        <v>226</v>
      </c>
    </row>
    <row r="27" spans="1:5" ht="15.75" thickBot="1">
      <c r="A27" s="12"/>
      <c r="B27" s="95" t="s">
        <v>271</v>
      </c>
      <c r="C27" s="47" t="s">
        <v>511</v>
      </c>
      <c r="D27" s="47"/>
      <c r="E27" s="15" t="s">
        <v>226</v>
      </c>
    </row>
    <row r="28" spans="1:5">
      <c r="A28" s="12"/>
      <c r="B28" s="96" t="s">
        <v>512</v>
      </c>
      <c r="C28" s="32" t="s">
        <v>223</v>
      </c>
      <c r="D28" s="37">
        <v>15567</v>
      </c>
      <c r="E28" s="35"/>
    </row>
    <row r="29" spans="1:5" ht="15.75" thickBot="1">
      <c r="A29" s="12"/>
      <c r="B29" s="96"/>
      <c r="C29" s="49"/>
      <c r="D29" s="50"/>
      <c r="E29" s="51"/>
    </row>
    <row r="30" spans="1:5" ht="15.75" thickTop="1">
      <c r="A30" s="2" t="s">
        <v>1311</v>
      </c>
      <c r="B30" s="11"/>
      <c r="C30" s="11"/>
      <c r="D30" s="11"/>
      <c r="E30" s="11"/>
    </row>
    <row r="31" spans="1:5">
      <c r="A31" s="3" t="s">
        <v>1309</v>
      </c>
      <c r="B31" s="11"/>
      <c r="C31" s="11"/>
      <c r="D31" s="11"/>
      <c r="E31" s="11"/>
    </row>
    <row r="32" spans="1:5" ht="25.5" customHeight="1">
      <c r="A32" s="12" t="s">
        <v>1310</v>
      </c>
      <c r="B32" s="41" t="s">
        <v>501</v>
      </c>
      <c r="C32" s="41"/>
      <c r="D32" s="41"/>
      <c r="E32" s="41"/>
    </row>
    <row r="33" spans="1:5">
      <c r="A33" s="12"/>
      <c r="B33" s="26"/>
      <c r="C33" s="26"/>
      <c r="D33" s="26"/>
      <c r="E33" s="26"/>
    </row>
    <row r="34" spans="1:5">
      <c r="A34" s="12"/>
      <c r="B34" s="16"/>
      <c r="C34" s="16"/>
      <c r="D34" s="16"/>
      <c r="E34" s="16"/>
    </row>
    <row r="35" spans="1:5">
      <c r="A35" s="12"/>
      <c r="B35" s="15" t="s">
        <v>502</v>
      </c>
      <c r="C35" s="39"/>
      <c r="D35" s="39"/>
      <c r="E35" s="39"/>
    </row>
    <row r="36" spans="1:5">
      <c r="A36" s="12"/>
      <c r="B36" s="96" t="s">
        <v>503</v>
      </c>
      <c r="C36" s="31" t="s">
        <v>223</v>
      </c>
      <c r="D36" s="33">
        <v>717</v>
      </c>
      <c r="E36" s="30"/>
    </row>
    <row r="37" spans="1:5">
      <c r="A37" s="12"/>
      <c r="B37" s="96"/>
      <c r="C37" s="31"/>
      <c r="D37" s="33"/>
      <c r="E37" s="30"/>
    </row>
    <row r="38" spans="1:5">
      <c r="A38" s="12"/>
      <c r="B38" s="97" t="s">
        <v>130</v>
      </c>
      <c r="C38" s="40">
        <v>452</v>
      </c>
      <c r="D38" s="40"/>
      <c r="E38" s="39"/>
    </row>
    <row r="39" spans="1:5">
      <c r="A39" s="12"/>
      <c r="B39" s="97"/>
      <c r="C39" s="40"/>
      <c r="D39" s="40"/>
      <c r="E39" s="39"/>
    </row>
    <row r="40" spans="1:5">
      <c r="A40" s="12"/>
      <c r="B40" s="96" t="s">
        <v>504</v>
      </c>
      <c r="C40" s="36">
        <v>1973</v>
      </c>
      <c r="D40" s="36"/>
      <c r="E40" s="30"/>
    </row>
    <row r="41" spans="1:5">
      <c r="A41" s="12"/>
      <c r="B41" s="96"/>
      <c r="C41" s="36"/>
      <c r="D41" s="36"/>
      <c r="E41" s="30"/>
    </row>
    <row r="42" spans="1:5">
      <c r="A42" s="12"/>
      <c r="B42" s="75" t="s">
        <v>505</v>
      </c>
      <c r="C42" s="39"/>
      <c r="D42" s="39"/>
      <c r="E42" s="39"/>
    </row>
    <row r="43" spans="1:5">
      <c r="A43" s="12"/>
      <c r="B43" s="96" t="s">
        <v>376</v>
      </c>
      <c r="C43" s="36">
        <v>2800</v>
      </c>
      <c r="D43" s="36"/>
      <c r="E43" s="30"/>
    </row>
    <row r="44" spans="1:5">
      <c r="A44" s="12"/>
      <c r="B44" s="96"/>
      <c r="C44" s="36"/>
      <c r="D44" s="36"/>
      <c r="E44" s="30"/>
    </row>
    <row r="45" spans="1:5">
      <c r="A45" s="12"/>
      <c r="B45" s="97" t="s">
        <v>516</v>
      </c>
      <c r="C45" s="42">
        <v>1000</v>
      </c>
      <c r="D45" s="42"/>
      <c r="E45" s="39"/>
    </row>
    <row r="46" spans="1:5">
      <c r="A46" s="12"/>
      <c r="B46" s="97"/>
      <c r="C46" s="42"/>
      <c r="D46" s="42"/>
      <c r="E46" s="39"/>
    </row>
    <row r="47" spans="1:5">
      <c r="A47" s="12"/>
      <c r="B47" s="96" t="s">
        <v>378</v>
      </c>
      <c r="C47" s="36">
        <v>1100</v>
      </c>
      <c r="D47" s="36"/>
      <c r="E47" s="30"/>
    </row>
    <row r="48" spans="1:5">
      <c r="A48" s="12"/>
      <c r="B48" s="96"/>
      <c r="C48" s="36"/>
      <c r="D48" s="36"/>
      <c r="E48" s="30"/>
    </row>
    <row r="49" spans="1:5">
      <c r="A49" s="12"/>
      <c r="B49" s="97" t="s">
        <v>78</v>
      </c>
      <c r="C49" s="42">
        <v>14712</v>
      </c>
      <c r="D49" s="42"/>
      <c r="E49" s="39"/>
    </row>
    <row r="50" spans="1:5">
      <c r="A50" s="12"/>
      <c r="B50" s="97"/>
      <c r="C50" s="42"/>
      <c r="D50" s="42"/>
      <c r="E50" s="39"/>
    </row>
    <row r="51" spans="1:5">
      <c r="A51" s="12"/>
      <c r="B51" s="22" t="s">
        <v>506</v>
      </c>
      <c r="C51" s="30"/>
      <c r="D51" s="30"/>
      <c r="E51" s="30"/>
    </row>
    <row r="52" spans="1:5" ht="15.75" thickBot="1">
      <c r="A52" s="12"/>
      <c r="B52" s="95" t="s">
        <v>507</v>
      </c>
      <c r="C52" s="47" t="s">
        <v>517</v>
      </c>
      <c r="D52" s="47"/>
      <c r="E52" s="15" t="s">
        <v>226</v>
      </c>
    </row>
    <row r="53" spans="1:5">
      <c r="A53" s="12"/>
      <c r="B53" s="96" t="s">
        <v>512</v>
      </c>
      <c r="C53" s="32" t="s">
        <v>223</v>
      </c>
      <c r="D53" s="37">
        <v>22469</v>
      </c>
      <c r="E53" s="35"/>
    </row>
    <row r="54" spans="1:5" ht="15.75" thickBot="1">
      <c r="A54" s="12"/>
      <c r="B54" s="96"/>
      <c r="C54" s="49"/>
      <c r="D54" s="50"/>
      <c r="E54" s="51"/>
    </row>
    <row r="55" spans="1:5" ht="15.75" thickTop="1">
      <c r="A55" s="2" t="s">
        <v>1312</v>
      </c>
      <c r="B55" s="11"/>
      <c r="C55" s="11"/>
      <c r="D55" s="11"/>
      <c r="E55" s="11"/>
    </row>
    <row r="56" spans="1:5">
      <c r="A56" s="3" t="s">
        <v>1309</v>
      </c>
      <c r="B56" s="11"/>
      <c r="C56" s="11"/>
      <c r="D56" s="11"/>
      <c r="E56" s="11"/>
    </row>
    <row r="57" spans="1:5" ht="25.5" customHeight="1">
      <c r="A57" s="12" t="s">
        <v>1310</v>
      </c>
      <c r="B57" s="39" t="s">
        <v>522</v>
      </c>
      <c r="C57" s="39"/>
      <c r="D57" s="39"/>
      <c r="E57" s="39"/>
    </row>
    <row r="58" spans="1:5">
      <c r="A58" s="12"/>
      <c r="B58" s="26"/>
      <c r="C58" s="26"/>
      <c r="D58" s="26"/>
      <c r="E58" s="26"/>
    </row>
    <row r="59" spans="1:5">
      <c r="A59" s="12"/>
      <c r="B59" s="16"/>
      <c r="C59" s="16"/>
      <c r="D59" s="16"/>
      <c r="E59" s="16"/>
    </row>
    <row r="60" spans="1:5">
      <c r="A60" s="12"/>
      <c r="B60" s="24" t="s">
        <v>502</v>
      </c>
      <c r="C60" s="39"/>
      <c r="D60" s="39"/>
      <c r="E60" s="39"/>
    </row>
    <row r="61" spans="1:5">
      <c r="A61" s="12"/>
      <c r="B61" s="101" t="s">
        <v>503</v>
      </c>
      <c r="C61" s="31" t="s">
        <v>223</v>
      </c>
      <c r="D61" s="36">
        <v>4827</v>
      </c>
      <c r="E61" s="30"/>
    </row>
    <row r="62" spans="1:5">
      <c r="A62" s="12"/>
      <c r="B62" s="101"/>
      <c r="C62" s="31"/>
      <c r="D62" s="36"/>
      <c r="E62" s="30"/>
    </row>
    <row r="63" spans="1:5">
      <c r="A63" s="12"/>
      <c r="B63" s="102" t="s">
        <v>130</v>
      </c>
      <c r="C63" s="42">
        <v>5230</v>
      </c>
      <c r="D63" s="42"/>
      <c r="E63" s="39"/>
    </row>
    <row r="64" spans="1:5">
      <c r="A64" s="12"/>
      <c r="B64" s="102"/>
      <c r="C64" s="42"/>
      <c r="D64" s="42"/>
      <c r="E64" s="39"/>
    </row>
    <row r="65" spans="1:5">
      <c r="A65" s="12"/>
      <c r="B65" s="101" t="s">
        <v>504</v>
      </c>
      <c r="C65" s="36">
        <v>4346</v>
      </c>
      <c r="D65" s="36"/>
      <c r="E65" s="30"/>
    </row>
    <row r="66" spans="1:5">
      <c r="A66" s="12"/>
      <c r="B66" s="101"/>
      <c r="C66" s="36"/>
      <c r="D66" s="36"/>
      <c r="E66" s="30"/>
    </row>
    <row r="67" spans="1:5">
      <c r="A67" s="12"/>
      <c r="B67" s="100" t="s">
        <v>505</v>
      </c>
      <c r="C67" s="39"/>
      <c r="D67" s="39"/>
      <c r="E67" s="39"/>
    </row>
    <row r="68" spans="1:5">
      <c r="A68" s="12"/>
      <c r="B68" s="101" t="s">
        <v>376</v>
      </c>
      <c r="C68" s="36">
        <v>3600</v>
      </c>
      <c r="D68" s="36"/>
      <c r="E68" s="30"/>
    </row>
    <row r="69" spans="1:5">
      <c r="A69" s="12"/>
      <c r="B69" s="101"/>
      <c r="C69" s="36"/>
      <c r="D69" s="36"/>
      <c r="E69" s="30"/>
    </row>
    <row r="70" spans="1:5">
      <c r="A70" s="12"/>
      <c r="B70" s="102" t="s">
        <v>379</v>
      </c>
      <c r="C70" s="40">
        <v>100</v>
      </c>
      <c r="D70" s="40"/>
      <c r="E70" s="39"/>
    </row>
    <row r="71" spans="1:5">
      <c r="A71" s="12"/>
      <c r="B71" s="102"/>
      <c r="C71" s="40"/>
      <c r="D71" s="40"/>
      <c r="E71" s="39"/>
    </row>
    <row r="72" spans="1:5">
      <c r="A72" s="12"/>
      <c r="B72" s="101" t="s">
        <v>78</v>
      </c>
      <c r="C72" s="36">
        <v>2285</v>
      </c>
      <c r="D72" s="36"/>
      <c r="E72" s="30"/>
    </row>
    <row r="73" spans="1:5">
      <c r="A73" s="12"/>
      <c r="B73" s="101"/>
      <c r="C73" s="36"/>
      <c r="D73" s="36"/>
      <c r="E73" s="30"/>
    </row>
    <row r="74" spans="1:5">
      <c r="A74" s="12"/>
      <c r="B74" s="24" t="s">
        <v>506</v>
      </c>
      <c r="C74" s="39"/>
      <c r="D74" s="39"/>
      <c r="E74" s="39"/>
    </row>
    <row r="75" spans="1:5">
      <c r="A75" s="12"/>
      <c r="B75" s="98" t="s">
        <v>507</v>
      </c>
      <c r="C75" s="33" t="s">
        <v>523</v>
      </c>
      <c r="D75" s="33"/>
      <c r="E75" s="22" t="s">
        <v>226</v>
      </c>
    </row>
    <row r="76" spans="1:5" ht="15.75" thickBot="1">
      <c r="A76" s="12"/>
      <c r="B76" s="99" t="s">
        <v>509</v>
      </c>
      <c r="C76" s="47" t="s">
        <v>524</v>
      </c>
      <c r="D76" s="47"/>
      <c r="E76" s="15" t="s">
        <v>226</v>
      </c>
    </row>
    <row r="77" spans="1:5">
      <c r="A77" s="12"/>
      <c r="B77" s="101" t="s">
        <v>512</v>
      </c>
      <c r="C77" s="32" t="s">
        <v>223</v>
      </c>
      <c r="D77" s="37">
        <v>16214</v>
      </c>
      <c r="E77" s="35"/>
    </row>
    <row r="78" spans="1:5" ht="15.75" thickBot="1">
      <c r="A78" s="12"/>
      <c r="B78" s="101"/>
      <c r="C78" s="49"/>
      <c r="D78" s="50"/>
      <c r="E78" s="51"/>
    </row>
    <row r="79" spans="1:5" ht="15.75" thickTop="1"/>
  </sheetData>
  <mergeCells count="108">
    <mergeCell ref="B56:E56"/>
    <mergeCell ref="A57:A78"/>
    <mergeCell ref="B57:E57"/>
    <mergeCell ref="B5:E5"/>
    <mergeCell ref="B30:E30"/>
    <mergeCell ref="B31:E31"/>
    <mergeCell ref="A32:A54"/>
    <mergeCell ref="B32:E32"/>
    <mergeCell ref="B55:E55"/>
    <mergeCell ref="B77:B78"/>
    <mergeCell ref="C77:C78"/>
    <mergeCell ref="D77:D78"/>
    <mergeCell ref="E77:E78"/>
    <mergeCell ref="A1:A2"/>
    <mergeCell ref="B1:E1"/>
    <mergeCell ref="B2:E2"/>
    <mergeCell ref="B3:E3"/>
    <mergeCell ref="B4:E4"/>
    <mergeCell ref="A5:A29"/>
    <mergeCell ref="B72:B73"/>
    <mergeCell ref="C72:D73"/>
    <mergeCell ref="E72:E73"/>
    <mergeCell ref="C74:E74"/>
    <mergeCell ref="C75:D75"/>
    <mergeCell ref="C76:D76"/>
    <mergeCell ref="C67:E67"/>
    <mergeCell ref="B68:B69"/>
    <mergeCell ref="C68:D69"/>
    <mergeCell ref="E68:E69"/>
    <mergeCell ref="B70:B71"/>
    <mergeCell ref="C70:D71"/>
    <mergeCell ref="E70:E71"/>
    <mergeCell ref="B63:B64"/>
    <mergeCell ref="C63:D64"/>
    <mergeCell ref="E63:E64"/>
    <mergeCell ref="B65:B66"/>
    <mergeCell ref="C65:D66"/>
    <mergeCell ref="E65:E66"/>
    <mergeCell ref="B58:E58"/>
    <mergeCell ref="C60:E60"/>
    <mergeCell ref="B61:B62"/>
    <mergeCell ref="C61:C62"/>
    <mergeCell ref="D61:D62"/>
    <mergeCell ref="E61:E62"/>
    <mergeCell ref="C51:E51"/>
    <mergeCell ref="C52:D52"/>
    <mergeCell ref="B53:B54"/>
    <mergeCell ref="C53:C54"/>
    <mergeCell ref="D53:D54"/>
    <mergeCell ref="E53:E54"/>
    <mergeCell ref="B47:B48"/>
    <mergeCell ref="C47:D48"/>
    <mergeCell ref="E47:E48"/>
    <mergeCell ref="B49:B50"/>
    <mergeCell ref="C49:D50"/>
    <mergeCell ref="E49:E50"/>
    <mergeCell ref="C42:E42"/>
    <mergeCell ref="B43:B44"/>
    <mergeCell ref="C43:D44"/>
    <mergeCell ref="E43:E44"/>
    <mergeCell ref="B45:B46"/>
    <mergeCell ref="C45:D46"/>
    <mergeCell ref="E45:E46"/>
    <mergeCell ref="B38:B39"/>
    <mergeCell ref="C38:D39"/>
    <mergeCell ref="E38:E39"/>
    <mergeCell ref="B40:B41"/>
    <mergeCell ref="C40:D41"/>
    <mergeCell ref="E40:E41"/>
    <mergeCell ref="B33:E33"/>
    <mergeCell ref="C35:E35"/>
    <mergeCell ref="B36:B37"/>
    <mergeCell ref="C36:C37"/>
    <mergeCell ref="D36:D37"/>
    <mergeCell ref="E36:E37"/>
    <mergeCell ref="C24:E24"/>
    <mergeCell ref="C25:D25"/>
    <mergeCell ref="C26:D26"/>
    <mergeCell ref="C27:D27"/>
    <mergeCell ref="B28:B29"/>
    <mergeCell ref="C28:C29"/>
    <mergeCell ref="D28:D29"/>
    <mergeCell ref="E28:E29"/>
    <mergeCell ref="B20:B21"/>
    <mergeCell ref="C20:D21"/>
    <mergeCell ref="E20:E21"/>
    <mergeCell ref="B22:B23"/>
    <mergeCell ref="C22:D23"/>
    <mergeCell ref="E22:E23"/>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10.5703125" customWidth="1"/>
    <col min="5" max="5" width="7.5703125" customWidth="1"/>
    <col min="6" max="6" width="1.7109375" customWidth="1"/>
    <col min="7" max="7" width="10.5703125" customWidth="1"/>
    <col min="8" max="8" width="2.28515625" customWidth="1"/>
    <col min="9" max="9" width="7.5703125" customWidth="1"/>
    <col min="10" max="11" width="10.5703125" customWidth="1"/>
    <col min="12" max="12" width="2.28515625" customWidth="1"/>
    <col min="13" max="13" width="7.5703125" customWidth="1"/>
    <col min="14" max="14" width="1.7109375" customWidth="1"/>
  </cols>
  <sheetData>
    <row r="1" spans="1:14" ht="15" customHeight="1">
      <c r="A1" s="9" t="s">
        <v>13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8</v>
      </c>
      <c r="B3" s="11"/>
      <c r="C3" s="11"/>
      <c r="D3" s="11"/>
      <c r="E3" s="11"/>
      <c r="F3" s="11"/>
      <c r="G3" s="11"/>
      <c r="H3" s="11"/>
      <c r="I3" s="11"/>
      <c r="J3" s="11"/>
      <c r="K3" s="11"/>
      <c r="L3" s="11"/>
      <c r="M3" s="11"/>
      <c r="N3" s="11"/>
    </row>
    <row r="4" spans="1:14">
      <c r="A4" s="12" t="s">
        <v>1314</v>
      </c>
      <c r="B4" s="39" t="s">
        <v>1315</v>
      </c>
      <c r="C4" s="39"/>
      <c r="D4" s="39"/>
      <c r="E4" s="39"/>
      <c r="F4" s="39"/>
      <c r="G4" s="39"/>
      <c r="H4" s="39"/>
      <c r="I4" s="39"/>
      <c r="J4" s="39"/>
      <c r="K4" s="39"/>
      <c r="L4" s="39"/>
      <c r="M4" s="39"/>
      <c r="N4" s="39"/>
    </row>
    <row r="5" spans="1:14">
      <c r="A5" s="12"/>
      <c r="B5" s="26"/>
      <c r="C5" s="26"/>
      <c r="D5" s="26"/>
      <c r="E5" s="26"/>
      <c r="F5" s="26"/>
      <c r="G5" s="26"/>
      <c r="H5" s="26"/>
      <c r="I5" s="26"/>
      <c r="J5" s="26"/>
      <c r="K5" s="26"/>
    </row>
    <row r="6" spans="1:14">
      <c r="A6" s="12"/>
      <c r="B6" s="16"/>
      <c r="C6" s="16"/>
      <c r="D6" s="16"/>
      <c r="E6" s="16"/>
      <c r="F6" s="16"/>
      <c r="G6" s="16"/>
      <c r="H6" s="16"/>
      <c r="I6" s="16"/>
      <c r="J6" s="16"/>
      <c r="K6" s="16"/>
    </row>
    <row r="7" spans="1:14" ht="15.75" thickBot="1">
      <c r="A7" s="12"/>
      <c r="B7" s="17"/>
      <c r="C7" s="14"/>
      <c r="D7" s="27" t="s">
        <v>533</v>
      </c>
      <c r="E7" s="27"/>
      <c r="F7" s="27"/>
      <c r="G7" s="27"/>
      <c r="H7" s="27"/>
      <c r="I7" s="27"/>
      <c r="J7" s="27"/>
      <c r="K7" s="27"/>
    </row>
    <row r="8" spans="1:14" ht="15.75" thickBot="1">
      <c r="A8" s="12"/>
      <c r="B8" s="17"/>
      <c r="C8" s="14"/>
      <c r="D8" s="28">
        <v>2014</v>
      </c>
      <c r="E8" s="28"/>
      <c r="F8" s="14"/>
      <c r="G8" s="28">
        <v>2013</v>
      </c>
      <c r="H8" s="28"/>
      <c r="I8" s="14"/>
      <c r="J8" s="28">
        <v>2012</v>
      </c>
      <c r="K8" s="28"/>
    </row>
    <row r="9" spans="1:14">
      <c r="A9" s="12"/>
      <c r="B9" s="29" t="s">
        <v>534</v>
      </c>
      <c r="C9" s="30"/>
      <c r="D9" s="37">
        <v>3185213</v>
      </c>
      <c r="E9" s="35"/>
      <c r="F9" s="30"/>
      <c r="G9" s="37">
        <v>3185213</v>
      </c>
      <c r="H9" s="35"/>
      <c r="I9" s="30"/>
      <c r="J9" s="37">
        <v>6404902</v>
      </c>
      <c r="K9" s="35"/>
    </row>
    <row r="10" spans="1:14">
      <c r="A10" s="12"/>
      <c r="B10" s="29"/>
      <c r="C10" s="30"/>
      <c r="D10" s="36"/>
      <c r="E10" s="30"/>
      <c r="F10" s="30"/>
      <c r="G10" s="36"/>
      <c r="H10" s="30"/>
      <c r="I10" s="30"/>
      <c r="J10" s="36"/>
      <c r="K10" s="30"/>
    </row>
    <row r="11" spans="1:14">
      <c r="A11" s="12"/>
      <c r="B11" s="38" t="s">
        <v>535</v>
      </c>
      <c r="C11" s="39"/>
      <c r="D11" s="42">
        <v>9885561</v>
      </c>
      <c r="E11" s="39"/>
      <c r="F11" s="39"/>
      <c r="G11" s="42">
        <v>9885561</v>
      </c>
      <c r="H11" s="39"/>
      <c r="I11" s="39"/>
      <c r="J11" s="40" t="s">
        <v>536</v>
      </c>
      <c r="K11" s="39"/>
    </row>
    <row r="12" spans="1:14">
      <c r="A12" s="12"/>
      <c r="B12" s="38"/>
      <c r="C12" s="39"/>
      <c r="D12" s="42"/>
      <c r="E12" s="39"/>
      <c r="F12" s="39"/>
      <c r="G12" s="42"/>
      <c r="H12" s="39"/>
      <c r="I12" s="39"/>
      <c r="J12" s="40"/>
      <c r="K12" s="39"/>
    </row>
    <row r="13" spans="1:14">
      <c r="A13" s="12"/>
      <c r="B13" s="29" t="s">
        <v>537</v>
      </c>
      <c r="C13" s="30"/>
      <c r="D13" s="36">
        <v>367925</v>
      </c>
      <c r="E13" s="30"/>
      <c r="F13" s="30"/>
      <c r="G13" s="36">
        <v>238255</v>
      </c>
      <c r="H13" s="30"/>
      <c r="I13" s="30"/>
      <c r="J13" s="36">
        <v>421700</v>
      </c>
      <c r="K13" s="30"/>
    </row>
    <row r="14" spans="1:14">
      <c r="A14" s="12"/>
      <c r="B14" s="29"/>
      <c r="C14" s="30"/>
      <c r="D14" s="36"/>
      <c r="E14" s="30"/>
      <c r="F14" s="30"/>
      <c r="G14" s="36"/>
      <c r="H14" s="30"/>
      <c r="I14" s="30"/>
      <c r="J14" s="36"/>
      <c r="K14" s="30"/>
    </row>
    <row r="15" spans="1:14">
      <c r="A15" s="12"/>
      <c r="B15" s="39"/>
      <c r="C15" s="39"/>
      <c r="D15" s="39"/>
      <c r="E15" s="39"/>
      <c r="F15" s="39"/>
      <c r="G15" s="39"/>
      <c r="H15" s="39"/>
      <c r="I15" s="39"/>
      <c r="J15" s="39"/>
      <c r="K15" s="39"/>
      <c r="L15" s="39"/>
      <c r="M15" s="39"/>
      <c r="N15" s="39"/>
    </row>
    <row r="16" spans="1:14">
      <c r="A16" s="12"/>
      <c r="B16" s="16"/>
      <c r="C16" s="16"/>
    </row>
    <row r="17" spans="1:14" ht="63.75">
      <c r="A17" s="12"/>
      <c r="B17" s="62">
        <v>-1</v>
      </c>
      <c r="C17" s="24" t="s">
        <v>538</v>
      </c>
    </row>
    <row r="18" spans="1:14" ht="25.5" customHeight="1">
      <c r="A18" s="12" t="s">
        <v>1316</v>
      </c>
      <c r="B18" s="39" t="s">
        <v>539</v>
      </c>
      <c r="C18" s="39"/>
      <c r="D18" s="39"/>
      <c r="E18" s="39"/>
      <c r="F18" s="39"/>
      <c r="G18" s="39"/>
      <c r="H18" s="39"/>
      <c r="I18" s="39"/>
      <c r="J18" s="39"/>
      <c r="K18" s="39"/>
      <c r="L18" s="39"/>
      <c r="M18" s="39"/>
      <c r="N18" s="39"/>
    </row>
    <row r="19" spans="1:14">
      <c r="A19" s="12"/>
      <c r="B19" s="26"/>
      <c r="C19" s="26"/>
      <c r="D19" s="26"/>
      <c r="E19" s="26"/>
      <c r="F19" s="26"/>
      <c r="G19" s="26"/>
      <c r="H19" s="26"/>
      <c r="I19" s="26"/>
      <c r="J19" s="26"/>
      <c r="K19" s="26"/>
      <c r="L19" s="26"/>
      <c r="M19" s="26"/>
      <c r="N19" s="26"/>
    </row>
    <row r="20" spans="1:14">
      <c r="A20" s="12"/>
      <c r="B20" s="16"/>
      <c r="C20" s="16"/>
      <c r="D20" s="16"/>
      <c r="E20" s="16"/>
      <c r="F20" s="16"/>
      <c r="G20" s="16"/>
      <c r="H20" s="16"/>
      <c r="I20" s="16"/>
      <c r="J20" s="16"/>
      <c r="K20" s="16"/>
      <c r="L20" s="16"/>
      <c r="M20" s="16"/>
      <c r="N20" s="16"/>
    </row>
    <row r="21" spans="1:14" ht="15.75" thickBot="1">
      <c r="A21" s="12"/>
      <c r="B21" s="17"/>
      <c r="C21" s="14"/>
      <c r="D21" s="27" t="s">
        <v>540</v>
      </c>
      <c r="E21" s="27"/>
      <c r="F21" s="27"/>
      <c r="G21" s="27"/>
      <c r="H21" s="27"/>
      <c r="I21" s="27"/>
      <c r="J21" s="27"/>
      <c r="K21" s="27"/>
      <c r="L21" s="27"/>
      <c r="M21" s="27"/>
      <c r="N21" s="27"/>
    </row>
    <row r="22" spans="1:14" ht="15.75" thickBot="1">
      <c r="A22" s="12"/>
      <c r="B22" s="17"/>
      <c r="C22" s="14"/>
      <c r="D22" s="28">
        <v>2014</v>
      </c>
      <c r="E22" s="28"/>
      <c r="F22" s="28"/>
      <c r="G22" s="14"/>
      <c r="H22" s="28">
        <v>2013</v>
      </c>
      <c r="I22" s="28"/>
      <c r="J22" s="28"/>
      <c r="K22" s="14"/>
      <c r="L22" s="28">
        <v>2012</v>
      </c>
      <c r="M22" s="28"/>
      <c r="N22" s="28"/>
    </row>
    <row r="23" spans="1:14">
      <c r="A23" s="12"/>
      <c r="B23" s="20" t="s">
        <v>541</v>
      </c>
      <c r="C23" s="21"/>
      <c r="D23" s="35"/>
      <c r="E23" s="35"/>
      <c r="F23" s="35"/>
      <c r="G23" s="21"/>
      <c r="H23" s="35"/>
      <c r="I23" s="35"/>
      <c r="J23" s="35"/>
      <c r="K23" s="21"/>
      <c r="L23" s="35"/>
      <c r="M23" s="35"/>
      <c r="N23" s="35"/>
    </row>
    <row r="24" spans="1:14" ht="23.25" customHeight="1">
      <c r="A24" s="12"/>
      <c r="B24" s="70" t="s">
        <v>542</v>
      </c>
      <c r="C24" s="39"/>
      <c r="D24" s="41" t="s">
        <v>223</v>
      </c>
      <c r="E24" s="42">
        <v>31701</v>
      </c>
      <c r="F24" s="39"/>
      <c r="G24" s="39"/>
      <c r="H24" s="41" t="s">
        <v>223</v>
      </c>
      <c r="I24" s="42">
        <v>15657</v>
      </c>
      <c r="J24" s="39"/>
      <c r="K24" s="39"/>
      <c r="L24" s="41" t="s">
        <v>223</v>
      </c>
      <c r="M24" s="42">
        <v>13453</v>
      </c>
      <c r="N24" s="39"/>
    </row>
    <row r="25" spans="1:14">
      <c r="A25" s="12"/>
      <c r="B25" s="70"/>
      <c r="C25" s="39"/>
      <c r="D25" s="41"/>
      <c r="E25" s="42"/>
      <c r="F25" s="39"/>
      <c r="G25" s="39"/>
      <c r="H25" s="41"/>
      <c r="I25" s="42"/>
      <c r="J25" s="39"/>
      <c r="K25" s="39"/>
      <c r="L25" s="41"/>
      <c r="M25" s="42"/>
      <c r="N25" s="39"/>
    </row>
    <row r="26" spans="1:14" ht="27" thickBot="1">
      <c r="A26" s="12"/>
      <c r="B26" s="69" t="s">
        <v>543</v>
      </c>
      <c r="C26" s="21"/>
      <c r="D26" s="53" t="s">
        <v>544</v>
      </c>
      <c r="E26" s="53"/>
      <c r="F26" s="22" t="s">
        <v>226</v>
      </c>
      <c r="G26" s="21"/>
      <c r="H26" s="53" t="s">
        <v>545</v>
      </c>
      <c r="I26" s="53"/>
      <c r="J26" s="22" t="s">
        <v>226</v>
      </c>
      <c r="K26" s="21"/>
      <c r="L26" s="53" t="s">
        <v>546</v>
      </c>
      <c r="M26" s="53"/>
      <c r="N26" s="22" t="s">
        <v>226</v>
      </c>
    </row>
    <row r="27" spans="1:14" ht="48" customHeight="1">
      <c r="A27" s="12"/>
      <c r="B27" s="70" t="s">
        <v>547</v>
      </c>
      <c r="C27" s="39"/>
      <c r="D27" s="55" t="s">
        <v>223</v>
      </c>
      <c r="E27" s="73">
        <v>31500</v>
      </c>
      <c r="F27" s="59"/>
      <c r="G27" s="39"/>
      <c r="H27" s="55" t="s">
        <v>223</v>
      </c>
      <c r="I27" s="73">
        <v>15558</v>
      </c>
      <c r="J27" s="59"/>
      <c r="K27" s="39"/>
      <c r="L27" s="55" t="s">
        <v>223</v>
      </c>
      <c r="M27" s="73">
        <v>13373</v>
      </c>
      <c r="N27" s="59"/>
    </row>
    <row r="28" spans="1:14" ht="15.75" thickBot="1">
      <c r="A28" s="12"/>
      <c r="B28" s="70"/>
      <c r="C28" s="39"/>
      <c r="D28" s="56"/>
      <c r="E28" s="74"/>
      <c r="F28" s="60"/>
      <c r="G28" s="39"/>
      <c r="H28" s="56"/>
      <c r="I28" s="74"/>
      <c r="J28" s="60"/>
      <c r="K28" s="39"/>
      <c r="L28" s="56"/>
      <c r="M28" s="74"/>
      <c r="N28" s="60"/>
    </row>
    <row r="29" spans="1:14" ht="23.25" customHeight="1" thickTop="1">
      <c r="A29" s="12"/>
      <c r="B29" s="71" t="s">
        <v>548</v>
      </c>
      <c r="C29" s="30"/>
      <c r="D29" s="104" t="s">
        <v>223</v>
      </c>
      <c r="E29" s="105" t="s">
        <v>232</v>
      </c>
      <c r="F29" s="104" t="s">
        <v>226</v>
      </c>
      <c r="G29" s="30"/>
      <c r="H29" s="104" t="s">
        <v>223</v>
      </c>
      <c r="I29" s="105" t="s">
        <v>233</v>
      </c>
      <c r="J29" s="104" t="s">
        <v>226</v>
      </c>
      <c r="K29" s="30"/>
      <c r="L29" s="104" t="s">
        <v>223</v>
      </c>
      <c r="M29" s="106">
        <v>1487</v>
      </c>
      <c r="N29" s="107"/>
    </row>
    <row r="30" spans="1:14">
      <c r="A30" s="12"/>
      <c r="B30" s="71"/>
      <c r="C30" s="30"/>
      <c r="D30" s="31"/>
      <c r="E30" s="33"/>
      <c r="F30" s="31"/>
      <c r="G30" s="30"/>
      <c r="H30" s="31"/>
      <c r="I30" s="33"/>
      <c r="J30" s="31"/>
      <c r="K30" s="30"/>
      <c r="L30" s="31"/>
      <c r="M30" s="36"/>
      <c r="N30" s="30"/>
    </row>
    <row r="31" spans="1:14">
      <c r="A31" s="12"/>
      <c r="B31" s="70" t="s">
        <v>543</v>
      </c>
      <c r="C31" s="39"/>
      <c r="D31" s="40" t="s">
        <v>238</v>
      </c>
      <c r="E31" s="40"/>
      <c r="F31" s="39"/>
      <c r="G31" s="39"/>
      <c r="H31" s="40" t="s">
        <v>238</v>
      </c>
      <c r="I31" s="40"/>
      <c r="J31" s="39"/>
      <c r="K31" s="39"/>
      <c r="L31" s="40" t="s">
        <v>549</v>
      </c>
      <c r="M31" s="40"/>
      <c r="N31" s="41" t="s">
        <v>226</v>
      </c>
    </row>
    <row r="32" spans="1:14" ht="15.75" thickBot="1">
      <c r="A32" s="12"/>
      <c r="B32" s="70"/>
      <c r="C32" s="39"/>
      <c r="D32" s="47"/>
      <c r="E32" s="47"/>
      <c r="F32" s="48"/>
      <c r="G32" s="39"/>
      <c r="H32" s="47"/>
      <c r="I32" s="47"/>
      <c r="J32" s="48"/>
      <c r="K32" s="39"/>
      <c r="L32" s="47"/>
      <c r="M32" s="47"/>
      <c r="N32" s="65"/>
    </row>
    <row r="33" spans="1:14" ht="35.25" customHeight="1">
      <c r="A33" s="12"/>
      <c r="B33" s="101" t="s">
        <v>550</v>
      </c>
      <c r="C33" s="30"/>
      <c r="D33" s="32" t="s">
        <v>223</v>
      </c>
      <c r="E33" s="34" t="s">
        <v>232</v>
      </c>
      <c r="F33" s="32" t="s">
        <v>226</v>
      </c>
      <c r="G33" s="30"/>
      <c r="H33" s="32" t="s">
        <v>223</v>
      </c>
      <c r="I33" s="34" t="s">
        <v>233</v>
      </c>
      <c r="J33" s="32" t="s">
        <v>226</v>
      </c>
      <c r="K33" s="30"/>
      <c r="L33" s="32" t="s">
        <v>223</v>
      </c>
      <c r="M33" s="37">
        <v>1478</v>
      </c>
      <c r="N33" s="35"/>
    </row>
    <row r="34" spans="1:14" ht="15.75" thickBot="1">
      <c r="A34" s="12"/>
      <c r="B34" s="101"/>
      <c r="C34" s="30"/>
      <c r="D34" s="49"/>
      <c r="E34" s="68"/>
      <c r="F34" s="49"/>
      <c r="G34" s="30"/>
      <c r="H34" s="49"/>
      <c r="I34" s="68"/>
      <c r="J34" s="49"/>
      <c r="K34" s="30"/>
      <c r="L34" s="49"/>
      <c r="M34" s="50"/>
      <c r="N34" s="51"/>
    </row>
    <row r="35" spans="1:14" ht="15.75" thickTop="1">
      <c r="A35" s="12"/>
      <c r="B35" s="24" t="s">
        <v>551</v>
      </c>
      <c r="C35" s="14"/>
      <c r="D35" s="52"/>
      <c r="E35" s="52"/>
      <c r="F35" s="52"/>
      <c r="G35" s="14"/>
      <c r="H35" s="52"/>
      <c r="I35" s="52"/>
      <c r="J35" s="52"/>
      <c r="K35" s="14"/>
      <c r="L35" s="52"/>
      <c r="M35" s="52"/>
      <c r="N35" s="52"/>
    </row>
    <row r="36" spans="1:14">
      <c r="A36" s="12"/>
      <c r="B36" s="71" t="s">
        <v>552</v>
      </c>
      <c r="C36" s="30"/>
      <c r="D36" s="36">
        <v>30493862</v>
      </c>
      <c r="E36" s="36"/>
      <c r="F36" s="30"/>
      <c r="G36" s="30"/>
      <c r="H36" s="36">
        <v>30303328</v>
      </c>
      <c r="I36" s="36"/>
      <c r="J36" s="30"/>
      <c r="K36" s="30"/>
      <c r="L36" s="36">
        <v>30127275</v>
      </c>
      <c r="M36" s="36"/>
      <c r="N36" s="30"/>
    </row>
    <row r="37" spans="1:14">
      <c r="A37" s="12"/>
      <c r="B37" s="71"/>
      <c r="C37" s="30"/>
      <c r="D37" s="36"/>
      <c r="E37" s="36"/>
      <c r="F37" s="30"/>
      <c r="G37" s="30"/>
      <c r="H37" s="36"/>
      <c r="I37" s="36"/>
      <c r="J37" s="30"/>
      <c r="K37" s="30"/>
      <c r="L37" s="36"/>
      <c r="M37" s="36"/>
      <c r="N37" s="30"/>
    </row>
    <row r="38" spans="1:14">
      <c r="A38" s="12"/>
      <c r="B38" s="70" t="s">
        <v>553</v>
      </c>
      <c r="C38" s="39"/>
      <c r="D38" s="42">
        <v>124585</v>
      </c>
      <c r="E38" s="42"/>
      <c r="F38" s="39"/>
      <c r="G38" s="39"/>
      <c r="H38" s="42">
        <v>227173</v>
      </c>
      <c r="I38" s="42"/>
      <c r="J38" s="39"/>
      <c r="K38" s="39"/>
      <c r="L38" s="42">
        <v>130413</v>
      </c>
      <c r="M38" s="42"/>
      <c r="N38" s="39"/>
    </row>
    <row r="39" spans="1:14" ht="15.75" thickBot="1">
      <c r="A39" s="12"/>
      <c r="B39" s="70"/>
      <c r="C39" s="39"/>
      <c r="D39" s="66"/>
      <c r="E39" s="66"/>
      <c r="F39" s="48"/>
      <c r="G39" s="39"/>
      <c r="H39" s="66"/>
      <c r="I39" s="66"/>
      <c r="J39" s="48"/>
      <c r="K39" s="39"/>
      <c r="L39" s="66"/>
      <c r="M39" s="66"/>
      <c r="N39" s="48"/>
    </row>
    <row r="40" spans="1:14">
      <c r="A40" s="12"/>
      <c r="B40" s="101" t="s">
        <v>554</v>
      </c>
      <c r="C40" s="30"/>
      <c r="D40" s="37">
        <v>30618447</v>
      </c>
      <c r="E40" s="37"/>
      <c r="F40" s="35"/>
      <c r="G40" s="30"/>
      <c r="H40" s="37">
        <v>30530501</v>
      </c>
      <c r="I40" s="37"/>
      <c r="J40" s="35"/>
      <c r="K40" s="30"/>
      <c r="L40" s="37">
        <v>30257688</v>
      </c>
      <c r="M40" s="37"/>
      <c r="N40" s="35"/>
    </row>
    <row r="41" spans="1:14" ht="15.75" thickBot="1">
      <c r="A41" s="12"/>
      <c r="B41" s="101"/>
      <c r="C41" s="30"/>
      <c r="D41" s="50"/>
      <c r="E41" s="50"/>
      <c r="F41" s="51"/>
      <c r="G41" s="30"/>
      <c r="H41" s="50"/>
      <c r="I41" s="50"/>
      <c r="J41" s="51"/>
      <c r="K41" s="30"/>
      <c r="L41" s="50"/>
      <c r="M41" s="50"/>
      <c r="N41" s="51"/>
    </row>
    <row r="42" spans="1:14" ht="26.25" thickTop="1">
      <c r="A42" s="12"/>
      <c r="B42" s="24" t="s">
        <v>47</v>
      </c>
      <c r="C42" s="14"/>
      <c r="D42" s="52"/>
      <c r="E42" s="52"/>
      <c r="F42" s="52"/>
      <c r="G42" s="14"/>
      <c r="H42" s="52"/>
      <c r="I42" s="52"/>
      <c r="J42" s="52"/>
      <c r="K42" s="14"/>
      <c r="L42" s="52"/>
      <c r="M42" s="52"/>
      <c r="N42" s="52"/>
    </row>
    <row r="43" spans="1:14">
      <c r="A43" s="12"/>
      <c r="B43" s="71" t="s">
        <v>555</v>
      </c>
      <c r="C43" s="30"/>
      <c r="D43" s="31" t="s">
        <v>223</v>
      </c>
      <c r="E43" s="33">
        <v>1.03</v>
      </c>
      <c r="F43" s="30"/>
      <c r="G43" s="30"/>
      <c r="H43" s="31" t="s">
        <v>223</v>
      </c>
      <c r="I43" s="33">
        <v>0.51</v>
      </c>
      <c r="J43" s="30"/>
      <c r="K43" s="30"/>
      <c r="L43" s="31" t="s">
        <v>223</v>
      </c>
      <c r="M43" s="33">
        <v>0.44</v>
      </c>
      <c r="N43" s="30"/>
    </row>
    <row r="44" spans="1:14">
      <c r="A44" s="12"/>
      <c r="B44" s="71"/>
      <c r="C44" s="30"/>
      <c r="D44" s="31"/>
      <c r="E44" s="33"/>
      <c r="F44" s="30"/>
      <c r="G44" s="30"/>
      <c r="H44" s="31"/>
      <c r="I44" s="33"/>
      <c r="J44" s="30"/>
      <c r="K44" s="30"/>
      <c r="L44" s="31"/>
      <c r="M44" s="33"/>
      <c r="N44" s="30"/>
    </row>
    <row r="45" spans="1:14">
      <c r="A45" s="12"/>
      <c r="B45" s="70" t="s">
        <v>556</v>
      </c>
      <c r="C45" s="39"/>
      <c r="D45" s="41" t="s">
        <v>223</v>
      </c>
      <c r="E45" s="40">
        <v>1.03</v>
      </c>
      <c r="F45" s="39"/>
      <c r="G45" s="39"/>
      <c r="H45" s="41" t="s">
        <v>223</v>
      </c>
      <c r="I45" s="40">
        <v>0.51</v>
      </c>
      <c r="J45" s="39"/>
      <c r="K45" s="39"/>
      <c r="L45" s="41" t="s">
        <v>223</v>
      </c>
      <c r="M45" s="40">
        <v>0.44</v>
      </c>
      <c r="N45" s="39"/>
    </row>
    <row r="46" spans="1:14">
      <c r="A46" s="12"/>
      <c r="B46" s="70"/>
      <c r="C46" s="39"/>
      <c r="D46" s="41"/>
      <c r="E46" s="40"/>
      <c r="F46" s="39"/>
      <c r="G46" s="39"/>
      <c r="H46" s="41"/>
      <c r="I46" s="40"/>
      <c r="J46" s="39"/>
      <c r="K46" s="39"/>
      <c r="L46" s="41"/>
      <c r="M46" s="40"/>
      <c r="N46" s="39"/>
    </row>
    <row r="47" spans="1:14" ht="25.5">
      <c r="A47" s="12"/>
      <c r="B47" s="20" t="s">
        <v>50</v>
      </c>
      <c r="C47" s="21"/>
      <c r="D47" s="30"/>
      <c r="E47" s="30"/>
      <c r="F47" s="30"/>
      <c r="G47" s="21"/>
      <c r="H47" s="30"/>
      <c r="I47" s="30"/>
      <c r="J47" s="30"/>
      <c r="K47" s="21"/>
      <c r="L47" s="30"/>
      <c r="M47" s="30"/>
      <c r="N47" s="30"/>
    </row>
    <row r="48" spans="1:14">
      <c r="A48" s="12"/>
      <c r="B48" s="70" t="s">
        <v>555</v>
      </c>
      <c r="C48" s="39"/>
      <c r="D48" s="41" t="s">
        <v>223</v>
      </c>
      <c r="E48" s="40" t="s">
        <v>557</v>
      </c>
      <c r="F48" s="41" t="s">
        <v>226</v>
      </c>
      <c r="G48" s="39"/>
      <c r="H48" s="41" t="s">
        <v>223</v>
      </c>
      <c r="I48" s="40" t="s">
        <v>558</v>
      </c>
      <c r="J48" s="41" t="s">
        <v>226</v>
      </c>
      <c r="K48" s="39"/>
      <c r="L48" s="41" t="s">
        <v>223</v>
      </c>
      <c r="M48" s="40">
        <v>0.05</v>
      </c>
      <c r="N48" s="39"/>
    </row>
    <row r="49" spans="1:14">
      <c r="A49" s="12"/>
      <c r="B49" s="70"/>
      <c r="C49" s="39"/>
      <c r="D49" s="41"/>
      <c r="E49" s="40"/>
      <c r="F49" s="41"/>
      <c r="G49" s="39"/>
      <c r="H49" s="41"/>
      <c r="I49" s="40"/>
      <c r="J49" s="41"/>
      <c r="K49" s="39"/>
      <c r="L49" s="41"/>
      <c r="M49" s="40"/>
      <c r="N49" s="39"/>
    </row>
    <row r="50" spans="1:14">
      <c r="A50" s="12"/>
      <c r="B50" s="71" t="s">
        <v>556</v>
      </c>
      <c r="C50" s="30"/>
      <c r="D50" s="31" t="s">
        <v>223</v>
      </c>
      <c r="E50" s="33" t="s">
        <v>557</v>
      </c>
      <c r="F50" s="31" t="s">
        <v>226</v>
      </c>
      <c r="G50" s="30"/>
      <c r="H50" s="31" t="s">
        <v>223</v>
      </c>
      <c r="I50" s="33" t="s">
        <v>558</v>
      </c>
      <c r="J50" s="31" t="s">
        <v>226</v>
      </c>
      <c r="K50" s="30"/>
      <c r="L50" s="31" t="s">
        <v>223</v>
      </c>
      <c r="M50" s="33">
        <v>0.05</v>
      </c>
      <c r="N50" s="30"/>
    </row>
    <row r="51" spans="1:14">
      <c r="A51" s="12"/>
      <c r="B51" s="71"/>
      <c r="C51" s="30"/>
      <c r="D51" s="31"/>
      <c r="E51" s="33"/>
      <c r="F51" s="31"/>
      <c r="G51" s="30"/>
      <c r="H51" s="31"/>
      <c r="I51" s="33"/>
      <c r="J51" s="31"/>
      <c r="K51" s="30"/>
      <c r="L51" s="31"/>
      <c r="M51" s="33"/>
      <c r="N51" s="30"/>
    </row>
  </sheetData>
  <mergeCells count="208">
    <mergeCell ref="A18:A51"/>
    <mergeCell ref="B18:N18"/>
    <mergeCell ref="K50:K51"/>
    <mergeCell ref="L50:L51"/>
    <mergeCell ref="M50:M51"/>
    <mergeCell ref="N50:N51"/>
    <mergeCell ref="A1:A2"/>
    <mergeCell ref="B1:N1"/>
    <mergeCell ref="B2:N2"/>
    <mergeCell ref="B3:N3"/>
    <mergeCell ref="A4:A17"/>
    <mergeCell ref="B4:N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G13:G14"/>
    <mergeCell ref="H13:H14"/>
    <mergeCell ref="I13:I14"/>
    <mergeCell ref="J13:J14"/>
    <mergeCell ref="K13:K14"/>
    <mergeCell ref="B19:N19"/>
    <mergeCell ref="B15:N15"/>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cols>
    <col min="1" max="2" width="36.5703125" bestFit="1" customWidth="1"/>
    <col min="4" max="4" width="2" customWidth="1"/>
    <col min="5" max="5" width="7.140625" customWidth="1"/>
    <col min="6" max="6" width="2.7109375" customWidth="1"/>
    <col min="8" max="8" width="2" customWidth="1"/>
    <col min="9" max="9" width="7.140625" customWidth="1"/>
    <col min="10" max="10" width="2.7109375" customWidth="1"/>
    <col min="12" max="12" width="2" customWidth="1"/>
    <col min="13" max="13" width="6.5703125" customWidth="1"/>
    <col min="14" max="14" width="2.7109375" customWidth="1"/>
    <col min="16" max="16" width="2" customWidth="1"/>
    <col min="17" max="17" width="6.5703125" customWidth="1"/>
    <col min="20" max="20" width="2" customWidth="1"/>
    <col min="21" max="21" width="7.140625" customWidth="1"/>
    <col min="22" max="22" width="1.5703125" customWidth="1"/>
    <col min="24" max="24" width="2" customWidth="1"/>
    <col min="25" max="25" width="5.5703125" customWidth="1"/>
    <col min="26" max="26" width="1.5703125" customWidth="1"/>
    <col min="28" max="28" width="2" customWidth="1"/>
    <col min="29" max="29" width="5.5703125" customWidth="1"/>
    <col min="32" max="32" width="2" customWidth="1"/>
    <col min="33" max="33" width="5.5703125" customWidth="1"/>
    <col min="34" max="34" width="1.5703125" customWidth="1"/>
    <col min="36" max="36" width="2" customWidth="1"/>
    <col min="37" max="37" width="6.5703125" customWidth="1"/>
  </cols>
  <sheetData>
    <row r="1" spans="1:38" ht="15" customHeight="1">
      <c r="A1" s="9" t="s">
        <v>13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5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318</v>
      </c>
      <c r="B4" s="39" t="s">
        <v>56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ht="15.75" thickBot="1">
      <c r="A7" s="12"/>
      <c r="B7" s="17"/>
      <c r="C7" s="14"/>
      <c r="D7" s="27" t="s">
        <v>564</v>
      </c>
      <c r="E7" s="27"/>
      <c r="F7" s="27"/>
      <c r="G7" s="27"/>
      <c r="H7" s="27"/>
      <c r="I7" s="27"/>
      <c r="J7" s="27"/>
      <c r="K7" s="27"/>
      <c r="L7" s="27"/>
      <c r="M7" s="27"/>
      <c r="N7" s="27"/>
      <c r="O7" s="14"/>
      <c r="P7" s="46">
        <v>41639</v>
      </c>
      <c r="Q7" s="46"/>
      <c r="R7" s="46"/>
      <c r="S7" s="46"/>
      <c r="T7" s="46"/>
      <c r="U7" s="46"/>
      <c r="V7" s="46"/>
      <c r="W7" s="46"/>
      <c r="X7" s="46"/>
      <c r="Y7" s="46"/>
      <c r="Z7" s="46"/>
      <c r="AA7" s="14"/>
      <c r="AB7" s="46">
        <v>41274</v>
      </c>
      <c r="AC7" s="46"/>
      <c r="AD7" s="46"/>
      <c r="AE7" s="46"/>
      <c r="AF7" s="46"/>
      <c r="AG7" s="46"/>
      <c r="AH7" s="46"/>
      <c r="AI7" s="46"/>
      <c r="AJ7" s="46"/>
      <c r="AK7" s="46"/>
      <c r="AL7" s="46"/>
    </row>
    <row r="8" spans="1:38" ht="15.75" thickBot="1">
      <c r="A8" s="12"/>
      <c r="B8" s="17"/>
      <c r="C8" s="14"/>
      <c r="D8" s="28" t="s">
        <v>565</v>
      </c>
      <c r="E8" s="28"/>
      <c r="F8" s="28"/>
      <c r="G8" s="14"/>
      <c r="H8" s="28" t="s">
        <v>566</v>
      </c>
      <c r="I8" s="28"/>
      <c r="J8" s="28"/>
      <c r="K8" s="14"/>
      <c r="L8" s="28" t="s">
        <v>164</v>
      </c>
      <c r="M8" s="28"/>
      <c r="N8" s="28"/>
      <c r="O8" s="14"/>
      <c r="P8" s="28" t="s">
        <v>565</v>
      </c>
      <c r="Q8" s="28"/>
      <c r="R8" s="28"/>
      <c r="S8" s="14"/>
      <c r="T8" s="28" t="s">
        <v>566</v>
      </c>
      <c r="U8" s="28"/>
      <c r="V8" s="28"/>
      <c r="W8" s="14"/>
      <c r="X8" s="28" t="s">
        <v>164</v>
      </c>
      <c r="Y8" s="28"/>
      <c r="Z8" s="28"/>
      <c r="AA8" s="14"/>
      <c r="AB8" s="28" t="s">
        <v>565</v>
      </c>
      <c r="AC8" s="28"/>
      <c r="AD8" s="28"/>
      <c r="AE8" s="14"/>
      <c r="AF8" s="28" t="s">
        <v>566</v>
      </c>
      <c r="AG8" s="28"/>
      <c r="AH8" s="28"/>
      <c r="AI8" s="14"/>
      <c r="AJ8" s="28" t="s">
        <v>164</v>
      </c>
      <c r="AK8" s="28"/>
      <c r="AL8" s="28"/>
    </row>
    <row r="9" spans="1:38">
      <c r="A9" s="12"/>
      <c r="B9" s="29" t="s">
        <v>567</v>
      </c>
      <c r="C9" s="30"/>
      <c r="D9" s="32" t="s">
        <v>223</v>
      </c>
      <c r="E9" s="37">
        <v>15473</v>
      </c>
      <c r="F9" s="35"/>
      <c r="G9" s="30"/>
      <c r="H9" s="32" t="s">
        <v>223</v>
      </c>
      <c r="I9" s="34" t="s">
        <v>568</v>
      </c>
      <c r="J9" s="32" t="s">
        <v>226</v>
      </c>
      <c r="K9" s="30"/>
      <c r="L9" s="32" t="s">
        <v>223</v>
      </c>
      <c r="M9" s="37">
        <v>4764</v>
      </c>
      <c r="N9" s="35"/>
      <c r="O9" s="30"/>
      <c r="P9" s="32" t="s">
        <v>223</v>
      </c>
      <c r="Q9" s="37">
        <v>12875</v>
      </c>
      <c r="R9" s="35"/>
      <c r="S9" s="30"/>
      <c r="T9" s="32" t="s">
        <v>223</v>
      </c>
      <c r="U9" s="34" t="s">
        <v>569</v>
      </c>
      <c r="V9" s="32" t="s">
        <v>226</v>
      </c>
      <c r="W9" s="30"/>
      <c r="X9" s="32" t="s">
        <v>223</v>
      </c>
      <c r="Y9" s="37">
        <v>9147</v>
      </c>
      <c r="Z9" s="35"/>
      <c r="AA9" s="30"/>
      <c r="AB9" s="32" t="s">
        <v>223</v>
      </c>
      <c r="AC9" s="37">
        <v>2806</v>
      </c>
      <c r="AD9" s="35"/>
      <c r="AE9" s="30"/>
      <c r="AF9" s="32" t="s">
        <v>223</v>
      </c>
      <c r="AG9" s="37">
        <v>9402</v>
      </c>
      <c r="AH9" s="35"/>
      <c r="AI9" s="30"/>
      <c r="AJ9" s="32" t="s">
        <v>223</v>
      </c>
      <c r="AK9" s="37">
        <v>12208</v>
      </c>
      <c r="AL9" s="35"/>
    </row>
    <row r="10" spans="1:38">
      <c r="A10" s="12"/>
      <c r="B10" s="29"/>
      <c r="C10" s="30"/>
      <c r="D10" s="31"/>
      <c r="E10" s="36"/>
      <c r="F10" s="30"/>
      <c r="G10" s="30"/>
      <c r="H10" s="31"/>
      <c r="I10" s="33"/>
      <c r="J10" s="31"/>
      <c r="K10" s="30"/>
      <c r="L10" s="31"/>
      <c r="M10" s="36"/>
      <c r="N10" s="30"/>
      <c r="O10" s="30"/>
      <c r="P10" s="31"/>
      <c r="Q10" s="36"/>
      <c r="R10" s="30"/>
      <c r="S10" s="30"/>
      <c r="T10" s="31"/>
      <c r="U10" s="33"/>
      <c r="V10" s="31"/>
      <c r="W10" s="30"/>
      <c r="X10" s="31"/>
      <c r="Y10" s="36"/>
      <c r="Z10" s="30"/>
      <c r="AA10" s="30"/>
      <c r="AB10" s="31"/>
      <c r="AC10" s="36"/>
      <c r="AD10" s="30"/>
      <c r="AE10" s="30"/>
      <c r="AF10" s="31"/>
      <c r="AG10" s="36"/>
      <c r="AH10" s="30"/>
      <c r="AI10" s="30"/>
      <c r="AJ10" s="31"/>
      <c r="AK10" s="36"/>
      <c r="AL10" s="30"/>
    </row>
    <row r="11" spans="1:38">
      <c r="A11" s="12"/>
      <c r="B11" s="38" t="s">
        <v>570</v>
      </c>
      <c r="C11" s="39"/>
      <c r="D11" s="42">
        <v>1053</v>
      </c>
      <c r="E11" s="42"/>
      <c r="F11" s="39"/>
      <c r="G11" s="39"/>
      <c r="H11" s="40" t="s">
        <v>571</v>
      </c>
      <c r="I11" s="40"/>
      <c r="J11" s="41" t="s">
        <v>226</v>
      </c>
      <c r="K11" s="39"/>
      <c r="L11" s="40">
        <v>935</v>
      </c>
      <c r="M11" s="40"/>
      <c r="N11" s="39"/>
      <c r="O11" s="39"/>
      <c r="P11" s="42">
        <v>1152</v>
      </c>
      <c r="Q11" s="42"/>
      <c r="R11" s="39"/>
      <c r="S11" s="39"/>
      <c r="T11" s="40" t="s">
        <v>572</v>
      </c>
      <c r="U11" s="40"/>
      <c r="V11" s="41" t="s">
        <v>226</v>
      </c>
      <c r="W11" s="39"/>
      <c r="X11" s="40" t="s">
        <v>573</v>
      </c>
      <c r="Y11" s="40"/>
      <c r="Z11" s="41" t="s">
        <v>226</v>
      </c>
      <c r="AA11" s="39"/>
      <c r="AB11" s="42">
        <v>2330</v>
      </c>
      <c r="AC11" s="42"/>
      <c r="AD11" s="39"/>
      <c r="AE11" s="39"/>
      <c r="AF11" s="40" t="s">
        <v>574</v>
      </c>
      <c r="AG11" s="40"/>
      <c r="AH11" s="41" t="s">
        <v>226</v>
      </c>
      <c r="AI11" s="39"/>
      <c r="AJ11" s="40">
        <v>72</v>
      </c>
      <c r="AK11" s="40"/>
      <c r="AL11" s="39"/>
    </row>
    <row r="12" spans="1:38">
      <c r="A12" s="12"/>
      <c r="B12" s="38"/>
      <c r="C12" s="39"/>
      <c r="D12" s="42"/>
      <c r="E12" s="42"/>
      <c r="F12" s="39"/>
      <c r="G12" s="39"/>
      <c r="H12" s="40"/>
      <c r="I12" s="40"/>
      <c r="J12" s="41"/>
      <c r="K12" s="39"/>
      <c r="L12" s="40"/>
      <c r="M12" s="40"/>
      <c r="N12" s="39"/>
      <c r="O12" s="39"/>
      <c r="P12" s="42"/>
      <c r="Q12" s="42"/>
      <c r="R12" s="39"/>
      <c r="S12" s="39"/>
      <c r="T12" s="40"/>
      <c r="U12" s="40"/>
      <c r="V12" s="41"/>
      <c r="W12" s="39"/>
      <c r="X12" s="40"/>
      <c r="Y12" s="40"/>
      <c r="Z12" s="41"/>
      <c r="AA12" s="39"/>
      <c r="AB12" s="42"/>
      <c r="AC12" s="42"/>
      <c r="AD12" s="39"/>
      <c r="AE12" s="39"/>
      <c r="AF12" s="40"/>
      <c r="AG12" s="40"/>
      <c r="AH12" s="41"/>
      <c r="AI12" s="39"/>
      <c r="AJ12" s="40"/>
      <c r="AK12" s="40"/>
      <c r="AL12" s="39"/>
    </row>
    <row r="13" spans="1:38">
      <c r="A13" s="12"/>
      <c r="B13" s="29" t="s">
        <v>575</v>
      </c>
      <c r="C13" s="30"/>
      <c r="D13" s="36">
        <v>4645</v>
      </c>
      <c r="E13" s="36"/>
      <c r="F13" s="30"/>
      <c r="G13" s="30"/>
      <c r="H13" s="33" t="s">
        <v>576</v>
      </c>
      <c r="I13" s="33"/>
      <c r="J13" s="31" t="s">
        <v>226</v>
      </c>
      <c r="K13" s="30"/>
      <c r="L13" s="36">
        <v>4338</v>
      </c>
      <c r="M13" s="36"/>
      <c r="N13" s="30"/>
      <c r="O13" s="30"/>
      <c r="P13" s="36">
        <v>5376</v>
      </c>
      <c r="Q13" s="36"/>
      <c r="R13" s="30"/>
      <c r="S13" s="30"/>
      <c r="T13" s="33" t="s">
        <v>577</v>
      </c>
      <c r="U13" s="33"/>
      <c r="V13" s="31" t="s">
        <v>226</v>
      </c>
      <c r="W13" s="30"/>
      <c r="X13" s="36">
        <v>3470</v>
      </c>
      <c r="Y13" s="36"/>
      <c r="Z13" s="30"/>
      <c r="AA13" s="30"/>
      <c r="AB13" s="36">
        <v>3916</v>
      </c>
      <c r="AC13" s="36"/>
      <c r="AD13" s="30"/>
      <c r="AE13" s="30"/>
      <c r="AF13" s="33" t="s">
        <v>578</v>
      </c>
      <c r="AG13" s="33"/>
      <c r="AH13" s="31" t="s">
        <v>226</v>
      </c>
      <c r="AI13" s="30"/>
      <c r="AJ13" s="36">
        <v>3405</v>
      </c>
      <c r="AK13" s="36"/>
      <c r="AL13" s="30"/>
    </row>
    <row r="14" spans="1:38" ht="15.75" thickBot="1">
      <c r="A14" s="12"/>
      <c r="B14" s="29"/>
      <c r="C14" s="30"/>
      <c r="D14" s="72"/>
      <c r="E14" s="72"/>
      <c r="F14" s="54"/>
      <c r="G14" s="30"/>
      <c r="H14" s="53"/>
      <c r="I14" s="53"/>
      <c r="J14" s="77"/>
      <c r="K14" s="30"/>
      <c r="L14" s="72"/>
      <c r="M14" s="72"/>
      <c r="N14" s="54"/>
      <c r="O14" s="30"/>
      <c r="P14" s="72"/>
      <c r="Q14" s="72"/>
      <c r="R14" s="54"/>
      <c r="S14" s="30"/>
      <c r="T14" s="53"/>
      <c r="U14" s="53"/>
      <c r="V14" s="77"/>
      <c r="W14" s="30"/>
      <c r="X14" s="72"/>
      <c r="Y14" s="72"/>
      <c r="Z14" s="54"/>
      <c r="AA14" s="30"/>
      <c r="AB14" s="72"/>
      <c r="AC14" s="72"/>
      <c r="AD14" s="54"/>
      <c r="AE14" s="30"/>
      <c r="AF14" s="53"/>
      <c r="AG14" s="53"/>
      <c r="AH14" s="77"/>
      <c r="AI14" s="30"/>
      <c r="AJ14" s="72"/>
      <c r="AK14" s="72"/>
      <c r="AL14" s="54"/>
    </row>
    <row r="15" spans="1:38">
      <c r="A15" s="12"/>
      <c r="B15" s="70" t="s">
        <v>164</v>
      </c>
      <c r="C15" s="39"/>
      <c r="D15" s="55" t="s">
        <v>223</v>
      </c>
      <c r="E15" s="73">
        <v>21171</v>
      </c>
      <c r="F15" s="59"/>
      <c r="G15" s="39"/>
      <c r="H15" s="55" t="s">
        <v>223</v>
      </c>
      <c r="I15" s="57" t="s">
        <v>579</v>
      </c>
      <c r="J15" s="55" t="s">
        <v>226</v>
      </c>
      <c r="K15" s="39"/>
      <c r="L15" s="55" t="s">
        <v>223</v>
      </c>
      <c r="M15" s="73">
        <v>10037</v>
      </c>
      <c r="N15" s="59"/>
      <c r="O15" s="39"/>
      <c r="P15" s="55" t="s">
        <v>223</v>
      </c>
      <c r="Q15" s="73">
        <v>19403</v>
      </c>
      <c r="R15" s="59"/>
      <c r="S15" s="39"/>
      <c r="T15" s="55" t="s">
        <v>223</v>
      </c>
      <c r="U15" s="57" t="s">
        <v>580</v>
      </c>
      <c r="V15" s="55" t="s">
        <v>226</v>
      </c>
      <c r="W15" s="39"/>
      <c r="X15" s="55" t="s">
        <v>223</v>
      </c>
      <c r="Y15" s="73">
        <v>7139</v>
      </c>
      <c r="Z15" s="59"/>
      <c r="AA15" s="39"/>
      <c r="AB15" s="55" t="s">
        <v>223</v>
      </c>
      <c r="AC15" s="73">
        <v>9052</v>
      </c>
      <c r="AD15" s="59"/>
      <c r="AE15" s="39"/>
      <c r="AF15" s="55" t="s">
        <v>223</v>
      </c>
      <c r="AG15" s="73">
        <v>6633</v>
      </c>
      <c r="AH15" s="59"/>
      <c r="AI15" s="39"/>
      <c r="AJ15" s="55" t="s">
        <v>223</v>
      </c>
      <c r="AK15" s="73">
        <v>15685</v>
      </c>
      <c r="AL15" s="59"/>
    </row>
    <row r="16" spans="1:38" ht="15.75" thickBot="1">
      <c r="A16" s="12"/>
      <c r="B16" s="70"/>
      <c r="C16" s="39"/>
      <c r="D16" s="56"/>
      <c r="E16" s="74"/>
      <c r="F16" s="60"/>
      <c r="G16" s="39"/>
      <c r="H16" s="56"/>
      <c r="I16" s="58"/>
      <c r="J16" s="56"/>
      <c r="K16" s="39"/>
      <c r="L16" s="56"/>
      <c r="M16" s="74"/>
      <c r="N16" s="60"/>
      <c r="O16" s="39"/>
      <c r="P16" s="56"/>
      <c r="Q16" s="74"/>
      <c r="R16" s="60"/>
      <c r="S16" s="39"/>
      <c r="T16" s="56"/>
      <c r="U16" s="58"/>
      <c r="V16" s="56"/>
      <c r="W16" s="39"/>
      <c r="X16" s="56"/>
      <c r="Y16" s="74"/>
      <c r="Z16" s="60"/>
      <c r="AA16" s="39"/>
      <c r="AB16" s="56"/>
      <c r="AC16" s="74"/>
      <c r="AD16" s="60"/>
      <c r="AE16" s="39"/>
      <c r="AF16" s="56"/>
      <c r="AG16" s="74"/>
      <c r="AH16" s="60"/>
      <c r="AI16" s="39"/>
      <c r="AJ16" s="56"/>
      <c r="AK16" s="74"/>
      <c r="AL16" s="60"/>
    </row>
    <row r="17" spans="1:38" ht="15.75" thickTop="1">
      <c r="A17" s="12" t="s">
        <v>1319</v>
      </c>
      <c r="B17" s="39" t="s">
        <v>581</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c r="AK17" s="39"/>
      <c r="AL17" s="39"/>
    </row>
    <row r="18" spans="1:38">
      <c r="A18" s="12"/>
      <c r="B18" s="26"/>
      <c r="C18" s="26"/>
      <c r="D18" s="26"/>
      <c r="E18" s="26"/>
      <c r="F18" s="26"/>
      <c r="G18" s="26"/>
      <c r="H18" s="26"/>
      <c r="I18" s="26"/>
      <c r="J18" s="26"/>
      <c r="K18" s="26"/>
      <c r="L18" s="26"/>
      <c r="M18" s="26"/>
      <c r="N18" s="26"/>
    </row>
    <row r="19" spans="1:38">
      <c r="A19" s="12"/>
      <c r="B19" s="16"/>
      <c r="C19" s="16"/>
      <c r="D19" s="16"/>
      <c r="E19" s="16"/>
      <c r="F19" s="16"/>
      <c r="G19" s="16"/>
      <c r="H19" s="16"/>
      <c r="I19" s="16"/>
      <c r="J19" s="16"/>
      <c r="K19" s="16"/>
      <c r="L19" s="16"/>
      <c r="M19" s="16"/>
      <c r="N19" s="16"/>
    </row>
    <row r="20" spans="1:38" ht="15.75" thickBot="1">
      <c r="A20" s="12"/>
      <c r="B20" s="17"/>
      <c r="C20" s="14"/>
      <c r="D20" s="27" t="s">
        <v>582</v>
      </c>
      <c r="E20" s="27"/>
      <c r="F20" s="27"/>
      <c r="G20" s="27"/>
      <c r="H20" s="27"/>
      <c r="I20" s="27"/>
      <c r="J20" s="27"/>
      <c r="K20" s="27"/>
      <c r="L20" s="27"/>
      <c r="M20" s="27"/>
      <c r="N20" s="27"/>
    </row>
    <row r="21" spans="1:38" ht="15.75" thickBot="1">
      <c r="A21" s="12"/>
      <c r="B21" s="17"/>
      <c r="C21" s="14"/>
      <c r="D21" s="28">
        <v>2014</v>
      </c>
      <c r="E21" s="28"/>
      <c r="F21" s="28"/>
      <c r="G21" s="14"/>
      <c r="H21" s="28">
        <v>2013</v>
      </c>
      <c r="I21" s="28"/>
      <c r="J21" s="28"/>
      <c r="K21" s="14"/>
      <c r="L21" s="28">
        <v>2012</v>
      </c>
      <c r="M21" s="28"/>
      <c r="N21" s="28"/>
    </row>
    <row r="22" spans="1:38">
      <c r="A22" s="12"/>
      <c r="B22" s="29" t="s">
        <v>583</v>
      </c>
      <c r="C22" s="30"/>
      <c r="D22" s="32" t="s">
        <v>223</v>
      </c>
      <c r="E22" s="37">
        <v>18417</v>
      </c>
      <c r="F22" s="35"/>
      <c r="G22" s="30"/>
      <c r="H22" s="32" t="s">
        <v>223</v>
      </c>
      <c r="I22" s="37">
        <v>12530</v>
      </c>
      <c r="J22" s="35"/>
      <c r="K22" s="30"/>
      <c r="L22" s="32" t="s">
        <v>223</v>
      </c>
      <c r="M22" s="37">
        <v>34583</v>
      </c>
      <c r="N22" s="35"/>
    </row>
    <row r="23" spans="1:38">
      <c r="A23" s="12"/>
      <c r="B23" s="29"/>
      <c r="C23" s="30"/>
      <c r="D23" s="31"/>
      <c r="E23" s="36"/>
      <c r="F23" s="30"/>
      <c r="G23" s="30"/>
      <c r="H23" s="31"/>
      <c r="I23" s="36"/>
      <c r="J23" s="30"/>
      <c r="K23" s="30"/>
      <c r="L23" s="31"/>
      <c r="M23" s="36"/>
      <c r="N23" s="30"/>
    </row>
    <row r="24" spans="1:38">
      <c r="A24" s="12"/>
      <c r="B24" s="38" t="s">
        <v>575</v>
      </c>
      <c r="C24" s="39"/>
      <c r="D24" s="42">
        <v>23321</v>
      </c>
      <c r="E24" s="42"/>
      <c r="F24" s="39"/>
      <c r="G24" s="39"/>
      <c r="H24" s="42">
        <v>10266</v>
      </c>
      <c r="I24" s="42"/>
      <c r="J24" s="39"/>
      <c r="K24" s="39"/>
      <c r="L24" s="40" t="s">
        <v>584</v>
      </c>
      <c r="M24" s="40"/>
      <c r="N24" s="41" t="s">
        <v>226</v>
      </c>
    </row>
    <row r="25" spans="1:38" ht="15.75" thickBot="1">
      <c r="A25" s="12"/>
      <c r="B25" s="38"/>
      <c r="C25" s="39"/>
      <c r="D25" s="66"/>
      <c r="E25" s="66"/>
      <c r="F25" s="48"/>
      <c r="G25" s="39"/>
      <c r="H25" s="66"/>
      <c r="I25" s="66"/>
      <c r="J25" s="48"/>
      <c r="K25" s="39"/>
      <c r="L25" s="47"/>
      <c r="M25" s="47"/>
      <c r="N25" s="65"/>
    </row>
    <row r="26" spans="1:38">
      <c r="A26" s="12"/>
      <c r="B26" s="71" t="s">
        <v>42</v>
      </c>
      <c r="C26" s="30"/>
      <c r="D26" s="32" t="s">
        <v>223</v>
      </c>
      <c r="E26" s="37">
        <v>41738</v>
      </c>
      <c r="F26" s="35"/>
      <c r="G26" s="30"/>
      <c r="H26" s="32" t="s">
        <v>223</v>
      </c>
      <c r="I26" s="37">
        <v>22796</v>
      </c>
      <c r="J26" s="35"/>
      <c r="K26" s="30"/>
      <c r="L26" s="32" t="s">
        <v>223</v>
      </c>
      <c r="M26" s="37">
        <v>29138</v>
      </c>
      <c r="N26" s="35"/>
    </row>
    <row r="27" spans="1:38" ht="15.75" thickBot="1">
      <c r="A27" s="12"/>
      <c r="B27" s="71"/>
      <c r="C27" s="30"/>
      <c r="D27" s="49"/>
      <c r="E27" s="50"/>
      <c r="F27" s="51"/>
      <c r="G27" s="30"/>
      <c r="H27" s="49"/>
      <c r="I27" s="50"/>
      <c r="J27" s="51"/>
      <c r="K27" s="30"/>
      <c r="L27" s="49"/>
      <c r="M27" s="50"/>
      <c r="N27" s="51"/>
    </row>
    <row r="28" spans="1:38" ht="15.75" thickTop="1">
      <c r="A28" s="12" t="s">
        <v>1320</v>
      </c>
      <c r="B28" s="39" t="s">
        <v>585</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c r="A29" s="12"/>
      <c r="B29" s="26"/>
      <c r="C29" s="26"/>
      <c r="D29" s="26"/>
      <c r="E29" s="26"/>
      <c r="F29" s="26"/>
      <c r="G29" s="26"/>
      <c r="H29" s="26"/>
      <c r="I29" s="26"/>
      <c r="J29" s="26"/>
      <c r="K29" s="26"/>
      <c r="L29" s="26"/>
      <c r="M29" s="26"/>
      <c r="N29" s="26"/>
    </row>
    <row r="30" spans="1:38">
      <c r="A30" s="12"/>
      <c r="B30" s="16"/>
      <c r="C30" s="16"/>
      <c r="D30" s="16"/>
      <c r="E30" s="16"/>
      <c r="F30" s="16"/>
      <c r="G30" s="16"/>
      <c r="H30" s="16"/>
      <c r="I30" s="16"/>
      <c r="J30" s="16"/>
      <c r="K30" s="16"/>
      <c r="L30" s="16"/>
      <c r="M30" s="16"/>
      <c r="N30" s="16"/>
    </row>
    <row r="31" spans="1:38" ht="15.75" thickBot="1">
      <c r="A31" s="12"/>
      <c r="B31" s="17"/>
      <c r="C31" s="14"/>
      <c r="D31" s="27" t="s">
        <v>582</v>
      </c>
      <c r="E31" s="27"/>
      <c r="F31" s="27"/>
      <c r="G31" s="27"/>
      <c r="H31" s="27"/>
      <c r="I31" s="27"/>
      <c r="J31" s="27"/>
      <c r="K31" s="27"/>
      <c r="L31" s="27"/>
      <c r="M31" s="27"/>
      <c r="N31" s="27"/>
    </row>
    <row r="32" spans="1:38" ht="15.75" thickBot="1">
      <c r="A32" s="12"/>
      <c r="B32" s="17"/>
      <c r="C32" s="14"/>
      <c r="D32" s="28">
        <v>2014</v>
      </c>
      <c r="E32" s="28"/>
      <c r="F32" s="28"/>
      <c r="G32" s="14"/>
      <c r="H32" s="28">
        <v>2013</v>
      </c>
      <c r="I32" s="28"/>
      <c r="J32" s="28"/>
      <c r="K32" s="14"/>
      <c r="L32" s="28">
        <v>2012</v>
      </c>
      <c r="M32" s="28"/>
      <c r="N32" s="28"/>
    </row>
    <row r="33" spans="1:14">
      <c r="A33" s="12"/>
      <c r="B33" s="29" t="s">
        <v>586</v>
      </c>
      <c r="C33" s="30"/>
      <c r="D33" s="32" t="s">
        <v>223</v>
      </c>
      <c r="E33" s="37">
        <v>14608</v>
      </c>
      <c r="F33" s="35"/>
      <c r="G33" s="30"/>
      <c r="H33" s="32" t="s">
        <v>223</v>
      </c>
      <c r="I33" s="37">
        <v>7979</v>
      </c>
      <c r="J33" s="35"/>
      <c r="K33" s="30"/>
      <c r="L33" s="32" t="s">
        <v>223</v>
      </c>
      <c r="M33" s="37">
        <v>10198</v>
      </c>
      <c r="N33" s="35"/>
    </row>
    <row r="34" spans="1:14">
      <c r="A34" s="12"/>
      <c r="B34" s="29"/>
      <c r="C34" s="30"/>
      <c r="D34" s="31"/>
      <c r="E34" s="36"/>
      <c r="F34" s="30"/>
      <c r="G34" s="30"/>
      <c r="H34" s="31"/>
      <c r="I34" s="36"/>
      <c r="J34" s="30"/>
      <c r="K34" s="30"/>
      <c r="L34" s="31"/>
      <c r="M34" s="36"/>
      <c r="N34" s="30"/>
    </row>
    <row r="35" spans="1:14">
      <c r="A35" s="12"/>
      <c r="B35" s="38" t="s">
        <v>587</v>
      </c>
      <c r="C35" s="39"/>
      <c r="D35" s="42">
        <v>1030</v>
      </c>
      <c r="E35" s="42"/>
      <c r="F35" s="39"/>
      <c r="G35" s="39"/>
      <c r="H35" s="40">
        <v>51</v>
      </c>
      <c r="I35" s="40"/>
      <c r="J35" s="39"/>
      <c r="K35" s="39"/>
      <c r="L35" s="42">
        <v>1322</v>
      </c>
      <c r="M35" s="42"/>
      <c r="N35" s="39"/>
    </row>
    <row r="36" spans="1:14">
      <c r="A36" s="12"/>
      <c r="B36" s="38"/>
      <c r="C36" s="39"/>
      <c r="D36" s="42"/>
      <c r="E36" s="42"/>
      <c r="F36" s="39"/>
      <c r="G36" s="39"/>
      <c r="H36" s="40"/>
      <c r="I36" s="40"/>
      <c r="J36" s="39"/>
      <c r="K36" s="39"/>
      <c r="L36" s="42"/>
      <c r="M36" s="42"/>
      <c r="N36" s="39"/>
    </row>
    <row r="37" spans="1:14">
      <c r="A37" s="12"/>
      <c r="B37" s="29" t="s">
        <v>588</v>
      </c>
      <c r="C37" s="30"/>
      <c r="D37" s="33" t="s">
        <v>238</v>
      </c>
      <c r="E37" s="33"/>
      <c r="F37" s="30"/>
      <c r="G37" s="30"/>
      <c r="H37" s="33">
        <v>434</v>
      </c>
      <c r="I37" s="33"/>
      <c r="J37" s="30"/>
      <c r="K37" s="30"/>
      <c r="L37" s="33">
        <v>413</v>
      </c>
      <c r="M37" s="33"/>
      <c r="N37" s="30"/>
    </row>
    <row r="38" spans="1:14">
      <c r="A38" s="12"/>
      <c r="B38" s="29"/>
      <c r="C38" s="30"/>
      <c r="D38" s="33"/>
      <c r="E38" s="33"/>
      <c r="F38" s="30"/>
      <c r="G38" s="30"/>
      <c r="H38" s="33"/>
      <c r="I38" s="33"/>
      <c r="J38" s="30"/>
      <c r="K38" s="30"/>
      <c r="L38" s="33"/>
      <c r="M38" s="33"/>
      <c r="N38" s="30"/>
    </row>
    <row r="39" spans="1:14">
      <c r="A39" s="12"/>
      <c r="B39" s="24" t="s">
        <v>589</v>
      </c>
      <c r="C39" s="14"/>
      <c r="D39" s="40" t="s">
        <v>590</v>
      </c>
      <c r="E39" s="40"/>
      <c r="F39" s="15" t="s">
        <v>226</v>
      </c>
      <c r="G39" s="14"/>
      <c r="H39" s="40" t="s">
        <v>591</v>
      </c>
      <c r="I39" s="40"/>
      <c r="J39" s="15" t="s">
        <v>226</v>
      </c>
      <c r="K39" s="14"/>
      <c r="L39" s="40" t="s">
        <v>592</v>
      </c>
      <c r="M39" s="40"/>
      <c r="N39" s="15" t="s">
        <v>226</v>
      </c>
    </row>
    <row r="40" spans="1:14">
      <c r="A40" s="12"/>
      <c r="B40" s="29" t="s">
        <v>593</v>
      </c>
      <c r="C40" s="30"/>
      <c r="D40" s="33" t="s">
        <v>594</v>
      </c>
      <c r="E40" s="33"/>
      <c r="F40" s="31" t="s">
        <v>226</v>
      </c>
      <c r="G40" s="30"/>
      <c r="H40" s="36">
        <v>1662</v>
      </c>
      <c r="I40" s="36"/>
      <c r="J40" s="30"/>
      <c r="K40" s="30"/>
      <c r="L40" s="36">
        <v>5200</v>
      </c>
      <c r="M40" s="36"/>
      <c r="N40" s="30"/>
    </row>
    <row r="41" spans="1:14">
      <c r="A41" s="12"/>
      <c r="B41" s="29"/>
      <c r="C41" s="30"/>
      <c r="D41" s="33"/>
      <c r="E41" s="33"/>
      <c r="F41" s="31"/>
      <c r="G41" s="30"/>
      <c r="H41" s="36"/>
      <c r="I41" s="36"/>
      <c r="J41" s="30"/>
      <c r="K41" s="30"/>
      <c r="L41" s="36"/>
      <c r="M41" s="36"/>
      <c r="N41" s="30"/>
    </row>
    <row r="42" spans="1:14">
      <c r="A42" s="12"/>
      <c r="B42" s="38" t="s">
        <v>595</v>
      </c>
      <c r="C42" s="39"/>
      <c r="D42" s="40">
        <v>554</v>
      </c>
      <c r="E42" s="40"/>
      <c r="F42" s="39"/>
      <c r="G42" s="39"/>
      <c r="H42" s="40" t="s">
        <v>596</v>
      </c>
      <c r="I42" s="40"/>
      <c r="J42" s="41" t="s">
        <v>226</v>
      </c>
      <c r="K42" s="39"/>
      <c r="L42" s="40">
        <v>147</v>
      </c>
      <c r="M42" s="40"/>
      <c r="N42" s="39"/>
    </row>
    <row r="43" spans="1:14">
      <c r="A43" s="12"/>
      <c r="B43" s="38"/>
      <c r="C43" s="39"/>
      <c r="D43" s="40"/>
      <c r="E43" s="40"/>
      <c r="F43" s="39"/>
      <c r="G43" s="39"/>
      <c r="H43" s="40"/>
      <c r="I43" s="40"/>
      <c r="J43" s="41"/>
      <c r="K43" s="39"/>
      <c r="L43" s="40"/>
      <c r="M43" s="40"/>
      <c r="N43" s="39"/>
    </row>
    <row r="44" spans="1:14">
      <c r="A44" s="12"/>
      <c r="B44" s="29" t="s">
        <v>37</v>
      </c>
      <c r="C44" s="30"/>
      <c r="D44" s="33" t="s">
        <v>238</v>
      </c>
      <c r="E44" s="33"/>
      <c r="F44" s="30"/>
      <c r="G44" s="30"/>
      <c r="H44" s="36">
        <v>3953</v>
      </c>
      <c r="I44" s="36"/>
      <c r="J44" s="30"/>
      <c r="K44" s="30"/>
      <c r="L44" s="33" t="s">
        <v>238</v>
      </c>
      <c r="M44" s="33"/>
      <c r="N44" s="30"/>
    </row>
    <row r="45" spans="1:14">
      <c r="A45" s="12"/>
      <c r="B45" s="29"/>
      <c r="C45" s="30"/>
      <c r="D45" s="33"/>
      <c r="E45" s="33"/>
      <c r="F45" s="30"/>
      <c r="G45" s="30"/>
      <c r="H45" s="36"/>
      <c r="I45" s="36"/>
      <c r="J45" s="30"/>
      <c r="K45" s="30"/>
      <c r="L45" s="33"/>
      <c r="M45" s="33"/>
      <c r="N45" s="30"/>
    </row>
    <row r="46" spans="1:14">
      <c r="A46" s="12"/>
      <c r="B46" s="38" t="s">
        <v>597</v>
      </c>
      <c r="C46" s="39"/>
      <c r="D46" s="40" t="s">
        <v>238</v>
      </c>
      <c r="E46" s="40"/>
      <c r="F46" s="39"/>
      <c r="G46" s="39"/>
      <c r="H46" s="40">
        <v>925</v>
      </c>
      <c r="I46" s="40"/>
      <c r="J46" s="39"/>
      <c r="K46" s="39"/>
      <c r="L46" s="40" t="s">
        <v>238</v>
      </c>
      <c r="M46" s="40"/>
      <c r="N46" s="39"/>
    </row>
    <row r="47" spans="1:14">
      <c r="A47" s="12"/>
      <c r="B47" s="38"/>
      <c r="C47" s="39"/>
      <c r="D47" s="40"/>
      <c r="E47" s="40"/>
      <c r="F47" s="39"/>
      <c r="G47" s="39"/>
      <c r="H47" s="40"/>
      <c r="I47" s="40"/>
      <c r="J47" s="39"/>
      <c r="K47" s="39"/>
      <c r="L47" s="40"/>
      <c r="M47" s="40"/>
      <c r="N47" s="39"/>
    </row>
    <row r="48" spans="1:14">
      <c r="A48" s="12"/>
      <c r="B48" s="20" t="s">
        <v>598</v>
      </c>
      <c r="C48" s="21"/>
      <c r="D48" s="33" t="s">
        <v>599</v>
      </c>
      <c r="E48" s="33"/>
      <c r="F48" s="22" t="s">
        <v>226</v>
      </c>
      <c r="G48" s="21"/>
      <c r="H48" s="33" t="s">
        <v>600</v>
      </c>
      <c r="I48" s="33"/>
      <c r="J48" s="22" t="s">
        <v>226</v>
      </c>
      <c r="K48" s="21"/>
      <c r="L48" s="33" t="s">
        <v>601</v>
      </c>
      <c r="M48" s="33"/>
      <c r="N48" s="22" t="s">
        <v>226</v>
      </c>
    </row>
    <row r="49" spans="1:38">
      <c r="A49" s="12"/>
      <c r="B49" s="38" t="s">
        <v>127</v>
      </c>
      <c r="C49" s="39"/>
      <c r="D49" s="40">
        <v>468</v>
      </c>
      <c r="E49" s="40"/>
      <c r="F49" s="39"/>
      <c r="G49" s="39"/>
      <c r="H49" s="40">
        <v>152</v>
      </c>
      <c r="I49" s="40"/>
      <c r="J49" s="39"/>
      <c r="K49" s="39"/>
      <c r="L49" s="40">
        <v>139</v>
      </c>
      <c r="M49" s="40"/>
      <c r="N49" s="39"/>
    </row>
    <row r="50" spans="1:38" ht="15.75" thickBot="1">
      <c r="A50" s="12"/>
      <c r="B50" s="38"/>
      <c r="C50" s="39"/>
      <c r="D50" s="47"/>
      <c r="E50" s="47"/>
      <c r="F50" s="48"/>
      <c r="G50" s="39"/>
      <c r="H50" s="47"/>
      <c r="I50" s="47"/>
      <c r="J50" s="48"/>
      <c r="K50" s="39"/>
      <c r="L50" s="47"/>
      <c r="M50" s="47"/>
      <c r="N50" s="48"/>
    </row>
    <row r="51" spans="1:38">
      <c r="A51" s="12"/>
      <c r="B51" s="71" t="s">
        <v>602</v>
      </c>
      <c r="C51" s="30"/>
      <c r="D51" s="32" t="s">
        <v>223</v>
      </c>
      <c r="E51" s="37">
        <v>10037</v>
      </c>
      <c r="F51" s="35"/>
      <c r="G51" s="30"/>
      <c r="H51" s="32" t="s">
        <v>223</v>
      </c>
      <c r="I51" s="37">
        <v>7139</v>
      </c>
      <c r="J51" s="35"/>
      <c r="K51" s="30"/>
      <c r="L51" s="32" t="s">
        <v>223</v>
      </c>
      <c r="M51" s="37">
        <v>15685</v>
      </c>
      <c r="N51" s="35"/>
    </row>
    <row r="52" spans="1:38" ht="15.75" thickBot="1">
      <c r="A52" s="12"/>
      <c r="B52" s="71"/>
      <c r="C52" s="30"/>
      <c r="D52" s="77"/>
      <c r="E52" s="72"/>
      <c r="F52" s="54"/>
      <c r="G52" s="30"/>
      <c r="H52" s="77"/>
      <c r="I52" s="72"/>
      <c r="J52" s="54"/>
      <c r="K52" s="30"/>
      <c r="L52" s="77"/>
      <c r="M52" s="72"/>
      <c r="N52" s="54"/>
    </row>
    <row r="53" spans="1:38" ht="15.75" thickBot="1">
      <c r="A53" s="12"/>
      <c r="B53" s="24" t="s">
        <v>603</v>
      </c>
      <c r="C53" s="14"/>
      <c r="D53" s="108">
        <v>24</v>
      </c>
      <c r="E53" s="108"/>
      <c r="F53" s="84" t="s">
        <v>359</v>
      </c>
      <c r="G53" s="14"/>
      <c r="H53" s="108">
        <v>31.3</v>
      </c>
      <c r="I53" s="108"/>
      <c r="J53" s="84" t="s">
        <v>359</v>
      </c>
      <c r="K53" s="14"/>
      <c r="L53" s="108">
        <v>53.8</v>
      </c>
      <c r="M53" s="108"/>
      <c r="N53" s="84" t="s">
        <v>359</v>
      </c>
    </row>
    <row r="54" spans="1:38" ht="15.75" thickTop="1">
      <c r="A54" s="12" t="s">
        <v>1321</v>
      </c>
      <c r="B54" s="39" t="s">
        <v>605</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39"/>
      <c r="AL54" s="39"/>
    </row>
    <row r="55" spans="1:38">
      <c r="A55" s="12"/>
      <c r="B55" s="26"/>
      <c r="C55" s="26"/>
      <c r="D55" s="26"/>
      <c r="E55" s="26"/>
      <c r="F55" s="26"/>
      <c r="G55" s="26"/>
      <c r="H55" s="26"/>
      <c r="I55" s="26"/>
      <c r="J55" s="26"/>
    </row>
    <row r="56" spans="1:38">
      <c r="A56" s="12"/>
      <c r="B56" s="16"/>
      <c r="C56" s="16"/>
      <c r="D56" s="16"/>
      <c r="E56" s="16"/>
      <c r="F56" s="16"/>
      <c r="G56" s="16"/>
      <c r="H56" s="16"/>
      <c r="I56" s="16"/>
      <c r="J56" s="16"/>
    </row>
    <row r="57" spans="1:38" ht="15.75" thickBot="1">
      <c r="A57" s="12"/>
      <c r="B57" s="17"/>
      <c r="C57" s="14"/>
      <c r="D57" s="27" t="s">
        <v>286</v>
      </c>
      <c r="E57" s="27"/>
      <c r="F57" s="27"/>
      <c r="G57" s="27"/>
      <c r="H57" s="27"/>
      <c r="I57" s="27"/>
      <c r="J57" s="27"/>
    </row>
    <row r="58" spans="1:38" ht="15.75" thickBot="1">
      <c r="A58" s="12"/>
      <c r="B58" s="17"/>
      <c r="C58" s="14"/>
      <c r="D58" s="28">
        <v>2014</v>
      </c>
      <c r="E58" s="28"/>
      <c r="F58" s="28"/>
      <c r="G58" s="14"/>
      <c r="H58" s="28">
        <v>2013</v>
      </c>
      <c r="I58" s="28"/>
      <c r="J58" s="28"/>
    </row>
    <row r="59" spans="1:38">
      <c r="A59" s="12"/>
      <c r="B59" s="20" t="s">
        <v>606</v>
      </c>
      <c r="C59" s="21"/>
      <c r="D59" s="35"/>
      <c r="E59" s="35"/>
      <c r="F59" s="35"/>
      <c r="G59" s="21"/>
      <c r="H59" s="35"/>
      <c r="I59" s="35"/>
      <c r="J59" s="35"/>
    </row>
    <row r="60" spans="1:38">
      <c r="A60" s="12"/>
      <c r="B60" s="70" t="s">
        <v>607</v>
      </c>
      <c r="C60" s="39"/>
      <c r="D60" s="41" t="s">
        <v>223</v>
      </c>
      <c r="E60" s="42">
        <v>34346</v>
      </c>
      <c r="F60" s="39"/>
      <c r="G60" s="39"/>
      <c r="H60" s="41" t="s">
        <v>223</v>
      </c>
      <c r="I60" s="42">
        <v>39989</v>
      </c>
      <c r="J60" s="39"/>
    </row>
    <row r="61" spans="1:38">
      <c r="A61" s="12"/>
      <c r="B61" s="70"/>
      <c r="C61" s="39"/>
      <c r="D61" s="41"/>
      <c r="E61" s="42"/>
      <c r="F61" s="39"/>
      <c r="G61" s="39"/>
      <c r="H61" s="41"/>
      <c r="I61" s="42"/>
      <c r="J61" s="39"/>
    </row>
    <row r="62" spans="1:38">
      <c r="A62" s="12"/>
      <c r="B62" s="71" t="s">
        <v>608</v>
      </c>
      <c r="C62" s="30"/>
      <c r="D62" s="36">
        <v>19301</v>
      </c>
      <c r="E62" s="36"/>
      <c r="F62" s="30"/>
      <c r="G62" s="30"/>
      <c r="H62" s="36">
        <v>17400</v>
      </c>
      <c r="I62" s="36"/>
      <c r="J62" s="30"/>
    </row>
    <row r="63" spans="1:38">
      <c r="A63" s="12"/>
      <c r="B63" s="71"/>
      <c r="C63" s="30"/>
      <c r="D63" s="36"/>
      <c r="E63" s="36"/>
      <c r="F63" s="30"/>
      <c r="G63" s="30"/>
      <c r="H63" s="36"/>
      <c r="I63" s="36"/>
      <c r="J63" s="30"/>
    </row>
    <row r="64" spans="1:38">
      <c r="A64" s="12"/>
      <c r="B64" s="70" t="s">
        <v>609</v>
      </c>
      <c r="C64" s="39"/>
      <c r="D64" s="42">
        <v>12283</v>
      </c>
      <c r="E64" s="42"/>
      <c r="F64" s="39"/>
      <c r="G64" s="39"/>
      <c r="H64" s="42">
        <v>11745</v>
      </c>
      <c r="I64" s="42"/>
      <c r="J64" s="39"/>
    </row>
    <row r="65" spans="1:10">
      <c r="A65" s="12"/>
      <c r="B65" s="70"/>
      <c r="C65" s="39"/>
      <c r="D65" s="42"/>
      <c r="E65" s="42"/>
      <c r="F65" s="39"/>
      <c r="G65" s="39"/>
      <c r="H65" s="42"/>
      <c r="I65" s="42"/>
      <c r="J65" s="39"/>
    </row>
    <row r="66" spans="1:10">
      <c r="A66" s="12"/>
      <c r="B66" s="71" t="s">
        <v>610</v>
      </c>
      <c r="C66" s="30"/>
      <c r="D66" s="36">
        <v>7123</v>
      </c>
      <c r="E66" s="36"/>
      <c r="F66" s="30"/>
      <c r="G66" s="30"/>
      <c r="H66" s="36">
        <v>8073</v>
      </c>
      <c r="I66" s="36"/>
      <c r="J66" s="30"/>
    </row>
    <row r="67" spans="1:10">
      <c r="A67" s="12"/>
      <c r="B67" s="71"/>
      <c r="C67" s="30"/>
      <c r="D67" s="36"/>
      <c r="E67" s="36"/>
      <c r="F67" s="30"/>
      <c r="G67" s="30"/>
      <c r="H67" s="36"/>
      <c r="I67" s="36"/>
      <c r="J67" s="30"/>
    </row>
    <row r="68" spans="1:10">
      <c r="A68" s="12"/>
      <c r="B68" s="70" t="s">
        <v>130</v>
      </c>
      <c r="C68" s="39"/>
      <c r="D68" s="42">
        <v>17423</v>
      </c>
      <c r="E68" s="42"/>
      <c r="F68" s="39"/>
      <c r="G68" s="39"/>
      <c r="H68" s="42">
        <v>14671</v>
      </c>
      <c r="I68" s="42"/>
      <c r="J68" s="39"/>
    </row>
    <row r="69" spans="1:10">
      <c r="A69" s="12"/>
      <c r="B69" s="70"/>
      <c r="C69" s="39"/>
      <c r="D69" s="42"/>
      <c r="E69" s="42"/>
      <c r="F69" s="39"/>
      <c r="G69" s="39"/>
      <c r="H69" s="42"/>
      <c r="I69" s="42"/>
      <c r="J69" s="39"/>
    </row>
    <row r="70" spans="1:10">
      <c r="A70" s="12"/>
      <c r="B70" s="71" t="s">
        <v>611</v>
      </c>
      <c r="C70" s="30"/>
      <c r="D70" s="36">
        <v>2339</v>
      </c>
      <c r="E70" s="36"/>
      <c r="F70" s="30"/>
      <c r="G70" s="30"/>
      <c r="H70" s="36">
        <v>2988</v>
      </c>
      <c r="I70" s="36"/>
      <c r="J70" s="30"/>
    </row>
    <row r="71" spans="1:10">
      <c r="A71" s="12"/>
      <c r="B71" s="71"/>
      <c r="C71" s="30"/>
      <c r="D71" s="36"/>
      <c r="E71" s="36"/>
      <c r="F71" s="30"/>
      <c r="G71" s="30"/>
      <c r="H71" s="36"/>
      <c r="I71" s="36"/>
      <c r="J71" s="30"/>
    </row>
    <row r="72" spans="1:10">
      <c r="A72" s="12"/>
      <c r="B72" s="70" t="s">
        <v>612</v>
      </c>
      <c r="C72" s="39"/>
      <c r="D72" s="42">
        <v>1114</v>
      </c>
      <c r="E72" s="42"/>
      <c r="F72" s="39"/>
      <c r="G72" s="39"/>
      <c r="H72" s="42">
        <v>4544</v>
      </c>
      <c r="I72" s="42"/>
      <c r="J72" s="39"/>
    </row>
    <row r="73" spans="1:10">
      <c r="A73" s="12"/>
      <c r="B73" s="70"/>
      <c r="C73" s="39"/>
      <c r="D73" s="42"/>
      <c r="E73" s="42"/>
      <c r="F73" s="39"/>
      <c r="G73" s="39"/>
      <c r="H73" s="42"/>
      <c r="I73" s="42"/>
      <c r="J73" s="39"/>
    </row>
    <row r="74" spans="1:10">
      <c r="A74" s="12"/>
      <c r="B74" s="71" t="s">
        <v>613</v>
      </c>
      <c r="C74" s="30"/>
      <c r="D74" s="36">
        <v>6426</v>
      </c>
      <c r="E74" s="36"/>
      <c r="F74" s="30"/>
      <c r="G74" s="30"/>
      <c r="H74" s="33">
        <v>288</v>
      </c>
      <c r="I74" s="33"/>
      <c r="J74" s="30"/>
    </row>
    <row r="75" spans="1:10">
      <c r="A75" s="12"/>
      <c r="B75" s="71"/>
      <c r="C75" s="30"/>
      <c r="D75" s="36"/>
      <c r="E75" s="36"/>
      <c r="F75" s="30"/>
      <c r="G75" s="30"/>
      <c r="H75" s="33"/>
      <c r="I75" s="33"/>
      <c r="J75" s="30"/>
    </row>
    <row r="76" spans="1:10">
      <c r="A76" s="12"/>
      <c r="B76" s="70" t="s">
        <v>127</v>
      </c>
      <c r="C76" s="39"/>
      <c r="D76" s="42">
        <v>3598</v>
      </c>
      <c r="E76" s="42"/>
      <c r="F76" s="39"/>
      <c r="G76" s="39"/>
      <c r="H76" s="42">
        <v>3829</v>
      </c>
      <c r="I76" s="42"/>
      <c r="J76" s="39"/>
    </row>
    <row r="77" spans="1:10" ht="15.75" thickBot="1">
      <c r="A77" s="12"/>
      <c r="B77" s="70"/>
      <c r="C77" s="39"/>
      <c r="D77" s="66"/>
      <c r="E77" s="66"/>
      <c r="F77" s="48"/>
      <c r="G77" s="39"/>
      <c r="H77" s="66"/>
      <c r="I77" s="66"/>
      <c r="J77" s="48"/>
    </row>
    <row r="78" spans="1:10">
      <c r="A78" s="12"/>
      <c r="B78" s="101" t="s">
        <v>614</v>
      </c>
      <c r="C78" s="30"/>
      <c r="D78" s="37">
        <v>103953</v>
      </c>
      <c r="E78" s="37"/>
      <c r="F78" s="35"/>
      <c r="G78" s="30"/>
      <c r="H78" s="37">
        <v>103527</v>
      </c>
      <c r="I78" s="37"/>
      <c r="J78" s="35"/>
    </row>
    <row r="79" spans="1:10">
      <c r="A79" s="12"/>
      <c r="B79" s="101"/>
      <c r="C79" s="30"/>
      <c r="D79" s="36"/>
      <c r="E79" s="36"/>
      <c r="F79" s="30"/>
      <c r="G79" s="30"/>
      <c r="H79" s="36"/>
      <c r="I79" s="36"/>
      <c r="J79" s="30"/>
    </row>
    <row r="80" spans="1:10" ht="15.75" thickBot="1">
      <c r="A80" s="12"/>
      <c r="B80" s="62" t="s">
        <v>615</v>
      </c>
      <c r="C80" s="14"/>
      <c r="D80" s="47" t="s">
        <v>616</v>
      </c>
      <c r="E80" s="47"/>
      <c r="F80" s="80" t="s">
        <v>226</v>
      </c>
      <c r="G80" s="14"/>
      <c r="H80" s="47" t="s">
        <v>617</v>
      </c>
      <c r="I80" s="47"/>
      <c r="J80" s="80" t="s">
        <v>226</v>
      </c>
    </row>
    <row r="81" spans="1:38">
      <c r="A81" s="12"/>
      <c r="B81" s="101" t="s">
        <v>618</v>
      </c>
      <c r="C81" s="30"/>
      <c r="D81" s="37">
        <v>71384</v>
      </c>
      <c r="E81" s="37"/>
      <c r="F81" s="35"/>
      <c r="G81" s="30"/>
      <c r="H81" s="37">
        <v>66355</v>
      </c>
      <c r="I81" s="37"/>
      <c r="J81" s="35"/>
    </row>
    <row r="82" spans="1:38">
      <c r="A82" s="12"/>
      <c r="B82" s="101"/>
      <c r="C82" s="30"/>
      <c r="D82" s="36"/>
      <c r="E82" s="36"/>
      <c r="F82" s="30"/>
      <c r="G82" s="30"/>
      <c r="H82" s="36"/>
      <c r="I82" s="36"/>
      <c r="J82" s="30"/>
    </row>
    <row r="83" spans="1:38">
      <c r="A83" s="12"/>
      <c r="B83" s="24" t="s">
        <v>619</v>
      </c>
      <c r="C83" s="14"/>
      <c r="D83" s="39"/>
      <c r="E83" s="39"/>
      <c r="F83" s="39"/>
      <c r="G83" s="14"/>
      <c r="H83" s="39"/>
      <c r="I83" s="39"/>
      <c r="J83" s="39"/>
    </row>
    <row r="84" spans="1:38">
      <c r="A84" s="12"/>
      <c r="B84" s="69" t="s">
        <v>620</v>
      </c>
      <c r="C84" s="21"/>
      <c r="D84" s="33" t="s">
        <v>621</v>
      </c>
      <c r="E84" s="33"/>
      <c r="F84" s="22" t="s">
        <v>226</v>
      </c>
      <c r="G84" s="21"/>
      <c r="H84" s="33" t="s">
        <v>622</v>
      </c>
      <c r="I84" s="33"/>
      <c r="J84" s="22" t="s">
        <v>226</v>
      </c>
    </row>
    <row r="85" spans="1:38">
      <c r="A85" s="12"/>
      <c r="B85" s="62" t="s">
        <v>623</v>
      </c>
      <c r="C85" s="14"/>
      <c r="D85" s="40" t="s">
        <v>624</v>
      </c>
      <c r="E85" s="40"/>
      <c r="F85" s="15" t="s">
        <v>226</v>
      </c>
      <c r="G85" s="14"/>
      <c r="H85" s="40" t="s">
        <v>625</v>
      </c>
      <c r="I85" s="40"/>
      <c r="J85" s="15" t="s">
        <v>226</v>
      </c>
    </row>
    <row r="86" spans="1:38">
      <c r="A86" s="12"/>
      <c r="B86" s="69" t="s">
        <v>626</v>
      </c>
      <c r="C86" s="21"/>
      <c r="D86" s="33" t="s">
        <v>627</v>
      </c>
      <c r="E86" s="33"/>
      <c r="F86" s="22" t="s">
        <v>226</v>
      </c>
      <c r="G86" s="21"/>
      <c r="H86" s="33" t="s">
        <v>628</v>
      </c>
      <c r="I86" s="33"/>
      <c r="J86" s="22" t="s">
        <v>226</v>
      </c>
    </row>
    <row r="87" spans="1:38" ht="15.75" thickBot="1">
      <c r="A87" s="12"/>
      <c r="B87" s="62" t="s">
        <v>127</v>
      </c>
      <c r="C87" s="14"/>
      <c r="D87" s="47" t="s">
        <v>629</v>
      </c>
      <c r="E87" s="47"/>
      <c r="F87" s="80" t="s">
        <v>226</v>
      </c>
      <c r="G87" s="14"/>
      <c r="H87" s="47" t="s">
        <v>630</v>
      </c>
      <c r="I87" s="47"/>
      <c r="J87" s="80" t="s">
        <v>226</v>
      </c>
    </row>
    <row r="88" spans="1:38" ht="15.75" thickBot="1">
      <c r="A88" s="12"/>
      <c r="B88" s="98" t="s">
        <v>631</v>
      </c>
      <c r="C88" s="21"/>
      <c r="D88" s="109" t="s">
        <v>632</v>
      </c>
      <c r="E88" s="109"/>
      <c r="F88" s="81" t="s">
        <v>226</v>
      </c>
      <c r="G88" s="21"/>
      <c r="H88" s="109" t="s">
        <v>633</v>
      </c>
      <c r="I88" s="109"/>
      <c r="J88" s="81" t="s">
        <v>226</v>
      </c>
    </row>
    <row r="89" spans="1:38" ht="15.75" thickBot="1">
      <c r="A89" s="12"/>
      <c r="B89" s="62" t="s">
        <v>634</v>
      </c>
      <c r="C89" s="14"/>
      <c r="D89" s="84" t="s">
        <v>223</v>
      </c>
      <c r="E89" s="85" t="s">
        <v>635</v>
      </c>
      <c r="F89" s="84" t="s">
        <v>226</v>
      </c>
      <c r="G89" s="14"/>
      <c r="H89" s="84" t="s">
        <v>223</v>
      </c>
      <c r="I89" s="85" t="s">
        <v>636</v>
      </c>
      <c r="J89" s="84" t="s">
        <v>226</v>
      </c>
    </row>
    <row r="90" spans="1:38" ht="15.75" thickTop="1">
      <c r="A90" s="12" t="s">
        <v>1322</v>
      </c>
      <c r="B90" s="39" t="s">
        <v>639</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row>
    <row r="91" spans="1:38">
      <c r="A91" s="12"/>
      <c r="B91" s="26"/>
      <c r="C91" s="26"/>
      <c r="D91" s="26"/>
      <c r="E91" s="26"/>
      <c r="F91" s="26"/>
      <c r="G91" s="26"/>
      <c r="H91" s="26"/>
      <c r="I91" s="26"/>
      <c r="J91" s="26"/>
      <c r="K91" s="26"/>
      <c r="L91" s="26"/>
      <c r="M91" s="26"/>
      <c r="N91" s="26"/>
    </row>
    <row r="92" spans="1:38">
      <c r="A92" s="12"/>
      <c r="B92" s="16"/>
      <c r="C92" s="16"/>
      <c r="D92" s="16"/>
      <c r="E92" s="16"/>
      <c r="F92" s="16"/>
      <c r="G92" s="16"/>
      <c r="H92" s="16"/>
      <c r="I92" s="16"/>
      <c r="J92" s="16"/>
      <c r="K92" s="16"/>
      <c r="L92" s="16"/>
      <c r="M92" s="16"/>
      <c r="N92" s="16"/>
    </row>
    <row r="93" spans="1:38" ht="15.75" thickBot="1">
      <c r="A93" s="12"/>
      <c r="B93" s="17"/>
      <c r="C93" s="14"/>
      <c r="D93" s="27" t="s">
        <v>640</v>
      </c>
      <c r="E93" s="27"/>
      <c r="F93" s="27"/>
      <c r="G93" s="27"/>
      <c r="H93" s="27"/>
      <c r="I93" s="27"/>
      <c r="J93" s="27"/>
      <c r="K93" s="27"/>
      <c r="L93" s="27"/>
      <c r="M93" s="27"/>
      <c r="N93" s="27"/>
    </row>
    <row r="94" spans="1:38" ht="15.75" thickBot="1">
      <c r="A94" s="12"/>
      <c r="B94" s="17"/>
      <c r="C94" s="14"/>
      <c r="D94" s="28">
        <v>2014</v>
      </c>
      <c r="E94" s="28"/>
      <c r="F94" s="28"/>
      <c r="G94" s="14"/>
      <c r="H94" s="28">
        <v>2013</v>
      </c>
      <c r="I94" s="28"/>
      <c r="J94" s="28"/>
      <c r="K94" s="14"/>
      <c r="L94" s="28">
        <v>2012</v>
      </c>
      <c r="M94" s="28"/>
      <c r="N94" s="28"/>
    </row>
    <row r="95" spans="1:38">
      <c r="A95" s="12"/>
      <c r="B95" s="29" t="s">
        <v>641</v>
      </c>
      <c r="C95" s="30"/>
      <c r="D95" s="32" t="s">
        <v>223</v>
      </c>
      <c r="E95" s="37">
        <v>8427</v>
      </c>
      <c r="F95" s="35"/>
      <c r="G95" s="30"/>
      <c r="H95" s="32" t="s">
        <v>223</v>
      </c>
      <c r="I95" s="37">
        <v>9161</v>
      </c>
      <c r="J95" s="35"/>
      <c r="K95" s="30"/>
      <c r="L95" s="32" t="s">
        <v>223</v>
      </c>
      <c r="M95" s="37">
        <v>6157</v>
      </c>
      <c r="N95" s="35"/>
    </row>
    <row r="96" spans="1:38">
      <c r="A96" s="12"/>
      <c r="B96" s="29"/>
      <c r="C96" s="30"/>
      <c r="D96" s="31"/>
      <c r="E96" s="36"/>
      <c r="F96" s="30"/>
      <c r="G96" s="30"/>
      <c r="H96" s="31"/>
      <c r="I96" s="36"/>
      <c r="J96" s="30"/>
      <c r="K96" s="30"/>
      <c r="L96" s="31"/>
      <c r="M96" s="36"/>
      <c r="N96" s="30"/>
    </row>
    <row r="97" spans="1:14">
      <c r="A97" s="12"/>
      <c r="B97" s="62" t="s">
        <v>642</v>
      </c>
      <c r="C97" s="14"/>
      <c r="D97" s="39"/>
      <c r="E97" s="39"/>
      <c r="F97" s="39"/>
      <c r="G97" s="14"/>
      <c r="H97" s="39"/>
      <c r="I97" s="39"/>
      <c r="J97" s="39"/>
      <c r="K97" s="14"/>
      <c r="L97" s="39"/>
      <c r="M97" s="39"/>
      <c r="N97" s="39"/>
    </row>
    <row r="98" spans="1:14">
      <c r="A98" s="12"/>
      <c r="B98" s="101" t="s">
        <v>643</v>
      </c>
      <c r="C98" s="30"/>
      <c r="D98" s="36">
        <v>1425</v>
      </c>
      <c r="E98" s="36"/>
      <c r="F98" s="30"/>
      <c r="G98" s="30"/>
      <c r="H98" s="33">
        <v>861</v>
      </c>
      <c r="I98" s="33"/>
      <c r="J98" s="30"/>
      <c r="K98" s="30"/>
      <c r="L98" s="36">
        <v>1556</v>
      </c>
      <c r="M98" s="36"/>
      <c r="N98" s="30"/>
    </row>
    <row r="99" spans="1:14">
      <c r="A99" s="12"/>
      <c r="B99" s="101"/>
      <c r="C99" s="30"/>
      <c r="D99" s="36"/>
      <c r="E99" s="36"/>
      <c r="F99" s="30"/>
      <c r="G99" s="30"/>
      <c r="H99" s="33"/>
      <c r="I99" s="33"/>
      <c r="J99" s="30"/>
      <c r="K99" s="30"/>
      <c r="L99" s="36"/>
      <c r="M99" s="36"/>
      <c r="N99" s="30"/>
    </row>
    <row r="100" spans="1:14">
      <c r="A100" s="12"/>
      <c r="B100" s="99" t="s">
        <v>644</v>
      </c>
      <c r="C100" s="14"/>
      <c r="D100" s="40" t="s">
        <v>645</v>
      </c>
      <c r="E100" s="40"/>
      <c r="F100" s="15" t="s">
        <v>226</v>
      </c>
      <c r="G100" s="14"/>
      <c r="H100" s="40" t="s">
        <v>646</v>
      </c>
      <c r="I100" s="40"/>
      <c r="J100" s="15" t="s">
        <v>226</v>
      </c>
      <c r="K100" s="14"/>
      <c r="L100" s="40" t="s">
        <v>647</v>
      </c>
      <c r="M100" s="40"/>
      <c r="N100" s="15" t="s">
        <v>226</v>
      </c>
    </row>
    <row r="101" spans="1:14">
      <c r="A101" s="12"/>
      <c r="B101" s="71" t="s">
        <v>648</v>
      </c>
      <c r="C101" s="30"/>
      <c r="D101" s="36">
        <v>2825</v>
      </c>
      <c r="E101" s="36"/>
      <c r="F101" s="30"/>
      <c r="G101" s="30"/>
      <c r="H101" s="36">
        <v>1608</v>
      </c>
      <c r="I101" s="36"/>
      <c r="J101" s="30"/>
      <c r="K101" s="30"/>
      <c r="L101" s="36">
        <v>1478</v>
      </c>
      <c r="M101" s="36"/>
      <c r="N101" s="30"/>
    </row>
    <row r="102" spans="1:14">
      <c r="A102" s="12"/>
      <c r="B102" s="71"/>
      <c r="C102" s="30"/>
      <c r="D102" s="36"/>
      <c r="E102" s="36"/>
      <c r="F102" s="30"/>
      <c r="G102" s="30"/>
      <c r="H102" s="36"/>
      <c r="I102" s="36"/>
      <c r="J102" s="30"/>
      <c r="K102" s="30"/>
      <c r="L102" s="36"/>
      <c r="M102" s="36"/>
      <c r="N102" s="30"/>
    </row>
    <row r="103" spans="1:14">
      <c r="A103" s="12"/>
      <c r="B103" s="70" t="s">
        <v>649</v>
      </c>
      <c r="C103" s="39"/>
      <c r="D103" s="40" t="s">
        <v>650</v>
      </c>
      <c r="E103" s="40"/>
      <c r="F103" s="41" t="s">
        <v>226</v>
      </c>
      <c r="G103" s="39"/>
      <c r="H103" s="40" t="s">
        <v>238</v>
      </c>
      <c r="I103" s="40"/>
      <c r="J103" s="39"/>
      <c r="K103" s="39"/>
      <c r="L103" s="40" t="s">
        <v>238</v>
      </c>
      <c r="M103" s="40"/>
      <c r="N103" s="39"/>
    </row>
    <row r="104" spans="1:14">
      <c r="A104" s="12"/>
      <c r="B104" s="70"/>
      <c r="C104" s="39"/>
      <c r="D104" s="40"/>
      <c r="E104" s="40"/>
      <c r="F104" s="41"/>
      <c r="G104" s="39"/>
      <c r="H104" s="40"/>
      <c r="I104" s="40"/>
      <c r="J104" s="39"/>
      <c r="K104" s="39"/>
      <c r="L104" s="40"/>
      <c r="M104" s="40"/>
      <c r="N104" s="39"/>
    </row>
    <row r="105" spans="1:14">
      <c r="A105" s="12"/>
      <c r="B105" s="71" t="s">
        <v>651</v>
      </c>
      <c r="C105" s="30"/>
      <c r="D105" s="33" t="s">
        <v>238</v>
      </c>
      <c r="E105" s="33"/>
      <c r="F105" s="30"/>
      <c r="G105" s="30"/>
      <c r="H105" s="33" t="s">
        <v>652</v>
      </c>
      <c r="I105" s="33"/>
      <c r="J105" s="31" t="s">
        <v>226</v>
      </c>
      <c r="K105" s="30"/>
      <c r="L105" s="33" t="s">
        <v>238</v>
      </c>
      <c r="M105" s="33"/>
      <c r="N105" s="30"/>
    </row>
    <row r="106" spans="1:14" ht="15.75" thickBot="1">
      <c r="A106" s="12"/>
      <c r="B106" s="71"/>
      <c r="C106" s="30"/>
      <c r="D106" s="53"/>
      <c r="E106" s="53"/>
      <c r="F106" s="54"/>
      <c r="G106" s="30"/>
      <c r="H106" s="53"/>
      <c r="I106" s="53"/>
      <c r="J106" s="77"/>
      <c r="K106" s="30"/>
      <c r="L106" s="53"/>
      <c r="M106" s="53"/>
      <c r="N106" s="54"/>
    </row>
    <row r="107" spans="1:14">
      <c r="A107" s="12"/>
      <c r="B107" s="38" t="s">
        <v>653</v>
      </c>
      <c r="C107" s="39"/>
      <c r="D107" s="55" t="s">
        <v>223</v>
      </c>
      <c r="E107" s="73">
        <v>10530</v>
      </c>
      <c r="F107" s="59"/>
      <c r="G107" s="39"/>
      <c r="H107" s="55" t="s">
        <v>223</v>
      </c>
      <c r="I107" s="73">
        <v>8427</v>
      </c>
      <c r="J107" s="59"/>
      <c r="K107" s="39"/>
      <c r="L107" s="55" t="s">
        <v>223</v>
      </c>
      <c r="M107" s="73">
        <v>9161</v>
      </c>
      <c r="N107" s="59"/>
    </row>
    <row r="108" spans="1:14" ht="15.75" thickBot="1">
      <c r="A108" s="12"/>
      <c r="B108" s="38"/>
      <c r="C108" s="39"/>
      <c r="D108" s="56"/>
      <c r="E108" s="74"/>
      <c r="F108" s="60"/>
      <c r="G108" s="39"/>
      <c r="H108" s="56"/>
      <c r="I108" s="74"/>
      <c r="J108" s="60"/>
      <c r="K108" s="39"/>
      <c r="L108" s="56"/>
      <c r="M108" s="74"/>
      <c r="N108" s="60"/>
    </row>
    <row r="109" spans="1:14" ht="15.75" thickTop="1">
      <c r="A109" s="12"/>
      <c r="B109" s="29" t="s">
        <v>654</v>
      </c>
      <c r="C109" s="30"/>
      <c r="D109" s="104" t="s">
        <v>223</v>
      </c>
      <c r="E109" s="106">
        <v>7489</v>
      </c>
      <c r="F109" s="107"/>
      <c r="G109" s="30"/>
      <c r="H109" s="104" t="s">
        <v>223</v>
      </c>
      <c r="I109" s="106">
        <v>6168</v>
      </c>
      <c r="J109" s="107"/>
      <c r="K109" s="30"/>
      <c r="L109" s="104" t="s">
        <v>223</v>
      </c>
      <c r="M109" s="106">
        <v>5946</v>
      </c>
      <c r="N109" s="107"/>
    </row>
    <row r="110" spans="1:14" ht="15.75" thickBot="1">
      <c r="A110" s="12"/>
      <c r="B110" s="29"/>
      <c r="C110" s="30"/>
      <c r="D110" s="49"/>
      <c r="E110" s="50"/>
      <c r="F110" s="51"/>
      <c r="G110" s="30"/>
      <c r="H110" s="49"/>
      <c r="I110" s="50"/>
      <c r="J110" s="51"/>
      <c r="K110" s="30"/>
      <c r="L110" s="49"/>
      <c r="M110" s="50"/>
      <c r="N110" s="51"/>
    </row>
    <row r="111" spans="1:14" ht="15.75" thickTop="1"/>
  </sheetData>
  <mergeCells count="497">
    <mergeCell ref="A90:A110"/>
    <mergeCell ref="B90:AL90"/>
    <mergeCell ref="A17:A27"/>
    <mergeCell ref="B17:AL17"/>
    <mergeCell ref="A28:A53"/>
    <mergeCell ref="B28:AL28"/>
    <mergeCell ref="A54:A89"/>
    <mergeCell ref="B54:AL54"/>
    <mergeCell ref="K109:K110"/>
    <mergeCell ref="L109:L110"/>
    <mergeCell ref="M109:M110"/>
    <mergeCell ref="N109:N110"/>
    <mergeCell ref="A1:A2"/>
    <mergeCell ref="B1:AL1"/>
    <mergeCell ref="B2:AL2"/>
    <mergeCell ref="B3:AL3"/>
    <mergeCell ref="A4:A16"/>
    <mergeCell ref="B4:AL4"/>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H98:I99"/>
    <mergeCell ref="J98:J99"/>
    <mergeCell ref="K98:K99"/>
    <mergeCell ref="L98:M99"/>
    <mergeCell ref="N98:N99"/>
    <mergeCell ref="D100:E100"/>
    <mergeCell ref="H100:I100"/>
    <mergeCell ref="L100:M100"/>
    <mergeCell ref="M95:M96"/>
    <mergeCell ref="N95:N96"/>
    <mergeCell ref="D97:F97"/>
    <mergeCell ref="H97:J97"/>
    <mergeCell ref="L97:N97"/>
    <mergeCell ref="B98:B99"/>
    <mergeCell ref="C98:C99"/>
    <mergeCell ref="D98:E99"/>
    <mergeCell ref="F98:F99"/>
    <mergeCell ref="G98:G99"/>
    <mergeCell ref="G95:G96"/>
    <mergeCell ref="H95:H96"/>
    <mergeCell ref="I95:I96"/>
    <mergeCell ref="J95:J96"/>
    <mergeCell ref="K95:K96"/>
    <mergeCell ref="L95:L96"/>
    <mergeCell ref="B91:N91"/>
    <mergeCell ref="D93:N93"/>
    <mergeCell ref="D94:F94"/>
    <mergeCell ref="H94:J94"/>
    <mergeCell ref="L94:N94"/>
    <mergeCell ref="B95:B96"/>
    <mergeCell ref="C95:C96"/>
    <mergeCell ref="D95:D96"/>
    <mergeCell ref="E95:E96"/>
    <mergeCell ref="F95:F96"/>
    <mergeCell ref="D86:E86"/>
    <mergeCell ref="H86:I86"/>
    <mergeCell ref="D87:E87"/>
    <mergeCell ref="H87:I87"/>
    <mergeCell ref="D88:E88"/>
    <mergeCell ref="H88:I88"/>
    <mergeCell ref="J81:J82"/>
    <mergeCell ref="D83:F83"/>
    <mergeCell ref="H83:J83"/>
    <mergeCell ref="D84:E84"/>
    <mergeCell ref="H84:I84"/>
    <mergeCell ref="D85:E85"/>
    <mergeCell ref="H85:I85"/>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N51:N52"/>
    <mergeCell ref="D53:E53"/>
    <mergeCell ref="H53:I53"/>
    <mergeCell ref="L53:M53"/>
    <mergeCell ref="B55:J55"/>
    <mergeCell ref="D57:J5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6:K27"/>
    <mergeCell ref="L26:L27"/>
    <mergeCell ref="M26:M27"/>
    <mergeCell ref="N26:N27"/>
    <mergeCell ref="B29:N29"/>
    <mergeCell ref="D31:N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AL15:AL16"/>
    <mergeCell ref="B18:N18"/>
    <mergeCell ref="D20:N20"/>
    <mergeCell ref="D21:F21"/>
    <mergeCell ref="H21:J21"/>
    <mergeCell ref="L21:N21"/>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H13:AH14"/>
    <mergeCell ref="AI13:AI14"/>
    <mergeCell ref="AJ13:AK14"/>
    <mergeCell ref="AL13:AL14"/>
    <mergeCell ref="B15:B16"/>
    <mergeCell ref="C15:C16"/>
    <mergeCell ref="D15:D16"/>
    <mergeCell ref="E15:E16"/>
    <mergeCell ref="F15:F16"/>
    <mergeCell ref="G15:G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H11:AH12"/>
    <mergeCell ref="AI11:AI12"/>
    <mergeCell ref="AJ11:AK12"/>
    <mergeCell ref="AL11:AL12"/>
    <mergeCell ref="B13:B14"/>
    <mergeCell ref="C13:C14"/>
    <mergeCell ref="D13:E14"/>
    <mergeCell ref="F13:F14"/>
    <mergeCell ref="G13:G14"/>
    <mergeCell ref="H13:I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B8:AD8"/>
    <mergeCell ref="AF8:AH8"/>
    <mergeCell ref="AJ8:AL8"/>
    <mergeCell ref="B9:B10"/>
    <mergeCell ref="C9:C10"/>
    <mergeCell ref="D9:D10"/>
    <mergeCell ref="E9:E10"/>
    <mergeCell ref="F9:F10"/>
    <mergeCell ref="G9:G10"/>
    <mergeCell ref="H9:H10"/>
    <mergeCell ref="B5:AL5"/>
    <mergeCell ref="D7:N7"/>
    <mergeCell ref="P7:Z7"/>
    <mergeCell ref="AB7:AL7"/>
    <mergeCell ref="D8:F8"/>
    <mergeCell ref="H8:J8"/>
    <mergeCell ref="L8:N8"/>
    <mergeCell ref="P8:R8"/>
    <mergeCell ref="T8:V8"/>
    <mergeCell ref="X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7"/>
  <sheetViews>
    <sheetView showGridLines="0" workbookViewId="0"/>
  </sheetViews>
  <sheetFormatPr defaultRowHeight="15"/>
  <cols>
    <col min="1" max="2" width="36.5703125" bestFit="1" customWidth="1"/>
    <col min="3" max="3" width="4.85546875" customWidth="1"/>
    <col min="4" max="4" width="8.42578125" customWidth="1"/>
    <col min="5" max="5" width="9.28515625" customWidth="1"/>
    <col min="6" max="6" width="1.85546875" customWidth="1"/>
    <col min="7" max="7" width="8.42578125" customWidth="1"/>
    <col min="8" max="8" width="6.85546875" customWidth="1"/>
    <col min="9" max="9" width="19.85546875" customWidth="1"/>
    <col min="10" max="10" width="18.28515625" customWidth="1"/>
    <col min="11" max="11" width="3.28515625" customWidth="1"/>
    <col min="12" max="12" width="7.85546875" customWidth="1"/>
    <col min="13" max="13" width="29.5703125" customWidth="1"/>
    <col min="14" max="14" width="10.7109375" customWidth="1"/>
    <col min="15" max="15" width="11.140625" customWidth="1"/>
    <col min="16" max="16" width="2.42578125" customWidth="1"/>
    <col min="17" max="17" width="9.28515625" customWidth="1"/>
    <col min="18" max="18" width="1.85546875" customWidth="1"/>
    <col min="19" max="19" width="11.140625" customWidth="1"/>
    <col min="20" max="20" width="2.42578125" customWidth="1"/>
    <col min="21" max="21" width="7.42578125" customWidth="1"/>
    <col min="22" max="22" width="1.85546875" customWidth="1"/>
    <col min="23" max="23" width="11.140625" customWidth="1"/>
    <col min="24" max="24" width="2.42578125" customWidth="1"/>
    <col min="25" max="25" width="8" customWidth="1"/>
    <col min="26" max="27" width="11.140625" customWidth="1"/>
    <col min="28" max="28" width="2.42578125" customWidth="1"/>
    <col min="29" max="29" width="8" customWidth="1"/>
    <col min="30" max="30" width="11.140625" customWidth="1"/>
  </cols>
  <sheetData>
    <row r="1" spans="1:30" ht="15" customHeight="1">
      <c r="A1" s="9" t="s">
        <v>13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6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324</v>
      </c>
      <c r="B4" s="39" t="s">
        <v>132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2"/>
      <c r="B5" s="26"/>
      <c r="C5" s="26"/>
      <c r="D5" s="26"/>
      <c r="E5" s="26"/>
      <c r="F5" s="26"/>
      <c r="G5" s="26"/>
      <c r="H5" s="26"/>
      <c r="I5" s="26"/>
      <c r="J5" s="26"/>
      <c r="K5" s="26"/>
      <c r="L5" s="26"/>
      <c r="M5" s="26"/>
      <c r="N5" s="26"/>
      <c r="O5" s="26"/>
      <c r="P5" s="26"/>
      <c r="Q5" s="26"/>
      <c r="R5" s="26"/>
    </row>
    <row r="6" spans="1:30">
      <c r="A6" s="12"/>
      <c r="B6" s="16"/>
      <c r="C6" s="16"/>
      <c r="D6" s="16"/>
      <c r="E6" s="16"/>
      <c r="F6" s="16"/>
      <c r="G6" s="16"/>
      <c r="H6" s="16"/>
      <c r="I6" s="16"/>
      <c r="J6" s="16"/>
      <c r="K6" s="16"/>
      <c r="L6" s="16"/>
      <c r="M6" s="16"/>
      <c r="N6" s="16"/>
      <c r="O6" s="16"/>
      <c r="P6" s="16"/>
      <c r="Q6" s="16"/>
      <c r="R6" s="16"/>
    </row>
    <row r="7" spans="1:30">
      <c r="A7" s="12"/>
      <c r="B7" s="112"/>
      <c r="C7" s="39"/>
      <c r="D7" s="63" t="s">
        <v>671</v>
      </c>
      <c r="E7" s="63"/>
      <c r="F7" s="63"/>
      <c r="G7" s="63"/>
      <c r="H7" s="63"/>
      <c r="I7" s="63"/>
      <c r="J7" s="63"/>
      <c r="K7" s="39"/>
      <c r="L7" s="63" t="s">
        <v>672</v>
      </c>
      <c r="M7" s="63"/>
      <c r="N7" s="63"/>
      <c r="O7" s="63"/>
      <c r="P7" s="63"/>
      <c r="Q7" s="63"/>
      <c r="R7" s="63"/>
    </row>
    <row r="8" spans="1:30" ht="15.75" thickBot="1">
      <c r="A8" s="12"/>
      <c r="B8" s="112"/>
      <c r="C8" s="39"/>
      <c r="D8" s="27"/>
      <c r="E8" s="27"/>
      <c r="F8" s="27"/>
      <c r="G8" s="27"/>
      <c r="H8" s="27"/>
      <c r="I8" s="27"/>
      <c r="J8" s="27"/>
      <c r="K8" s="39"/>
      <c r="L8" s="27" t="s">
        <v>673</v>
      </c>
      <c r="M8" s="27"/>
      <c r="N8" s="27"/>
      <c r="O8" s="27"/>
      <c r="P8" s="27"/>
      <c r="Q8" s="27"/>
      <c r="R8" s="27"/>
    </row>
    <row r="9" spans="1:30" ht="15.75" thickBot="1">
      <c r="A9" s="12"/>
      <c r="B9" s="17"/>
      <c r="C9" s="14"/>
      <c r="D9" s="28">
        <v>2014</v>
      </c>
      <c r="E9" s="28"/>
      <c r="F9" s="28"/>
      <c r="G9" s="14"/>
      <c r="H9" s="28">
        <v>2013</v>
      </c>
      <c r="I9" s="28"/>
      <c r="J9" s="28"/>
      <c r="K9" s="14"/>
      <c r="L9" s="28">
        <v>2014</v>
      </c>
      <c r="M9" s="28"/>
      <c r="N9" s="28"/>
      <c r="O9" s="14"/>
      <c r="P9" s="28">
        <v>2013</v>
      </c>
      <c r="Q9" s="28"/>
      <c r="R9" s="28"/>
    </row>
    <row r="10" spans="1:30">
      <c r="A10" s="12"/>
      <c r="B10" s="20" t="s">
        <v>674</v>
      </c>
      <c r="C10" s="21"/>
      <c r="D10" s="35"/>
      <c r="E10" s="35"/>
      <c r="F10" s="35"/>
      <c r="G10" s="21"/>
      <c r="H10" s="35"/>
      <c r="I10" s="35"/>
      <c r="J10" s="35"/>
      <c r="K10" s="21"/>
      <c r="L10" s="35"/>
      <c r="M10" s="35"/>
      <c r="N10" s="35"/>
      <c r="O10" s="21"/>
      <c r="P10" s="35"/>
      <c r="Q10" s="35"/>
      <c r="R10" s="35"/>
    </row>
    <row r="11" spans="1:30">
      <c r="A11" s="12"/>
      <c r="B11" s="70" t="s">
        <v>675</v>
      </c>
      <c r="C11" s="39"/>
      <c r="D11" s="41" t="s">
        <v>223</v>
      </c>
      <c r="E11" s="42">
        <v>171003</v>
      </c>
      <c r="F11" s="39"/>
      <c r="G11" s="39"/>
      <c r="H11" s="41" t="s">
        <v>223</v>
      </c>
      <c r="I11" s="42">
        <v>167482</v>
      </c>
      <c r="J11" s="39"/>
      <c r="K11" s="39"/>
      <c r="L11" s="41" t="s">
        <v>223</v>
      </c>
      <c r="M11" s="42">
        <v>46413</v>
      </c>
      <c r="N11" s="39"/>
      <c r="O11" s="39"/>
      <c r="P11" s="41" t="s">
        <v>223</v>
      </c>
      <c r="Q11" s="42">
        <v>47934</v>
      </c>
      <c r="R11" s="39"/>
    </row>
    <row r="12" spans="1:30">
      <c r="A12" s="12"/>
      <c r="B12" s="70"/>
      <c r="C12" s="39"/>
      <c r="D12" s="41"/>
      <c r="E12" s="42"/>
      <c r="F12" s="39"/>
      <c r="G12" s="39"/>
      <c r="H12" s="41"/>
      <c r="I12" s="42"/>
      <c r="J12" s="39"/>
      <c r="K12" s="39"/>
      <c r="L12" s="41"/>
      <c r="M12" s="42"/>
      <c r="N12" s="39"/>
      <c r="O12" s="39"/>
      <c r="P12" s="41"/>
      <c r="Q12" s="42"/>
      <c r="R12" s="39"/>
    </row>
    <row r="13" spans="1:30">
      <c r="A13" s="12"/>
      <c r="B13" s="71" t="s">
        <v>676</v>
      </c>
      <c r="C13" s="30"/>
      <c r="D13" s="36">
        <v>2107</v>
      </c>
      <c r="E13" s="36"/>
      <c r="F13" s="30"/>
      <c r="G13" s="30"/>
      <c r="H13" s="36">
        <v>2469</v>
      </c>
      <c r="I13" s="36"/>
      <c r="J13" s="30"/>
      <c r="K13" s="30"/>
      <c r="L13" s="33">
        <v>957</v>
      </c>
      <c r="M13" s="33"/>
      <c r="N13" s="30"/>
      <c r="O13" s="30"/>
      <c r="P13" s="33">
        <v>747</v>
      </c>
      <c r="Q13" s="33"/>
      <c r="R13" s="30"/>
    </row>
    <row r="14" spans="1:30">
      <c r="A14" s="12"/>
      <c r="B14" s="71"/>
      <c r="C14" s="30"/>
      <c r="D14" s="36"/>
      <c r="E14" s="36"/>
      <c r="F14" s="30"/>
      <c r="G14" s="30"/>
      <c r="H14" s="36"/>
      <c r="I14" s="36"/>
      <c r="J14" s="30"/>
      <c r="K14" s="30"/>
      <c r="L14" s="33"/>
      <c r="M14" s="33"/>
      <c r="N14" s="30"/>
      <c r="O14" s="30"/>
      <c r="P14" s="33"/>
      <c r="Q14" s="33"/>
      <c r="R14" s="30"/>
    </row>
    <row r="15" spans="1:30">
      <c r="A15" s="12"/>
      <c r="B15" s="70" t="s">
        <v>677</v>
      </c>
      <c r="C15" s="39"/>
      <c r="D15" s="42">
        <v>7862</v>
      </c>
      <c r="E15" s="42"/>
      <c r="F15" s="39"/>
      <c r="G15" s="39"/>
      <c r="H15" s="42">
        <v>6789</v>
      </c>
      <c r="I15" s="42"/>
      <c r="J15" s="39"/>
      <c r="K15" s="39"/>
      <c r="L15" s="42">
        <v>2134</v>
      </c>
      <c r="M15" s="42"/>
      <c r="N15" s="39"/>
      <c r="O15" s="39"/>
      <c r="P15" s="42">
        <v>1920</v>
      </c>
      <c r="Q15" s="42"/>
      <c r="R15" s="39"/>
    </row>
    <row r="16" spans="1:30">
      <c r="A16" s="12"/>
      <c r="B16" s="70"/>
      <c r="C16" s="39"/>
      <c r="D16" s="42"/>
      <c r="E16" s="42"/>
      <c r="F16" s="39"/>
      <c r="G16" s="39"/>
      <c r="H16" s="42"/>
      <c r="I16" s="42"/>
      <c r="J16" s="39"/>
      <c r="K16" s="39"/>
      <c r="L16" s="42"/>
      <c r="M16" s="42"/>
      <c r="N16" s="39"/>
      <c r="O16" s="39"/>
      <c r="P16" s="42"/>
      <c r="Q16" s="42"/>
      <c r="R16" s="39"/>
    </row>
    <row r="17" spans="1:18">
      <c r="A17" s="12"/>
      <c r="B17" s="71" t="s">
        <v>678</v>
      </c>
      <c r="C17" s="30"/>
      <c r="D17" s="36">
        <v>15148</v>
      </c>
      <c r="E17" s="36"/>
      <c r="F17" s="30"/>
      <c r="G17" s="30"/>
      <c r="H17" s="36">
        <v>4404</v>
      </c>
      <c r="I17" s="36"/>
      <c r="J17" s="30"/>
      <c r="K17" s="30"/>
      <c r="L17" s="36">
        <v>3918</v>
      </c>
      <c r="M17" s="36"/>
      <c r="N17" s="30"/>
      <c r="O17" s="30"/>
      <c r="P17" s="33" t="s">
        <v>679</v>
      </c>
      <c r="Q17" s="33"/>
      <c r="R17" s="31" t="s">
        <v>226</v>
      </c>
    </row>
    <row r="18" spans="1:18">
      <c r="A18" s="12"/>
      <c r="B18" s="71"/>
      <c r="C18" s="30"/>
      <c r="D18" s="36"/>
      <c r="E18" s="36"/>
      <c r="F18" s="30"/>
      <c r="G18" s="30"/>
      <c r="H18" s="36"/>
      <c r="I18" s="36"/>
      <c r="J18" s="30"/>
      <c r="K18" s="30"/>
      <c r="L18" s="36"/>
      <c r="M18" s="36"/>
      <c r="N18" s="30"/>
      <c r="O18" s="30"/>
      <c r="P18" s="33"/>
      <c r="Q18" s="33"/>
      <c r="R18" s="31"/>
    </row>
    <row r="19" spans="1:18">
      <c r="A19" s="12"/>
      <c r="B19" s="70" t="s">
        <v>476</v>
      </c>
      <c r="C19" s="39"/>
      <c r="D19" s="40" t="s">
        <v>238</v>
      </c>
      <c r="E19" s="40"/>
      <c r="F19" s="39"/>
      <c r="G19" s="39"/>
      <c r="H19" s="42">
        <v>2052</v>
      </c>
      <c r="I19" s="42"/>
      <c r="J19" s="39"/>
      <c r="K19" s="39"/>
      <c r="L19" s="40" t="s">
        <v>238</v>
      </c>
      <c r="M19" s="40"/>
      <c r="N19" s="39"/>
      <c r="O19" s="39"/>
      <c r="P19" s="40">
        <v>162</v>
      </c>
      <c r="Q19" s="40"/>
      <c r="R19" s="39"/>
    </row>
    <row r="20" spans="1:18">
      <c r="A20" s="12"/>
      <c r="B20" s="70"/>
      <c r="C20" s="39"/>
      <c r="D20" s="40"/>
      <c r="E20" s="40"/>
      <c r="F20" s="39"/>
      <c r="G20" s="39"/>
      <c r="H20" s="42"/>
      <c r="I20" s="42"/>
      <c r="J20" s="39"/>
      <c r="K20" s="39"/>
      <c r="L20" s="40"/>
      <c r="M20" s="40"/>
      <c r="N20" s="39"/>
      <c r="O20" s="39"/>
      <c r="P20" s="40"/>
      <c r="Q20" s="40"/>
      <c r="R20" s="39"/>
    </row>
    <row r="21" spans="1:18">
      <c r="A21" s="12"/>
      <c r="B21" s="71" t="s">
        <v>680</v>
      </c>
      <c r="C21" s="30"/>
      <c r="D21" s="33" t="s">
        <v>681</v>
      </c>
      <c r="E21" s="33"/>
      <c r="F21" s="31" t="s">
        <v>226</v>
      </c>
      <c r="G21" s="30"/>
      <c r="H21" s="33" t="s">
        <v>682</v>
      </c>
      <c r="I21" s="33"/>
      <c r="J21" s="31" t="s">
        <v>226</v>
      </c>
      <c r="K21" s="30"/>
      <c r="L21" s="33" t="s">
        <v>238</v>
      </c>
      <c r="M21" s="33"/>
      <c r="N21" s="30"/>
      <c r="O21" s="30"/>
      <c r="P21" s="33" t="s">
        <v>238</v>
      </c>
      <c r="Q21" s="33"/>
      <c r="R21" s="30"/>
    </row>
    <row r="22" spans="1:18">
      <c r="A22" s="12"/>
      <c r="B22" s="71"/>
      <c r="C22" s="30"/>
      <c r="D22" s="33"/>
      <c r="E22" s="33"/>
      <c r="F22" s="31"/>
      <c r="G22" s="30"/>
      <c r="H22" s="33"/>
      <c r="I22" s="33"/>
      <c r="J22" s="31"/>
      <c r="K22" s="30"/>
      <c r="L22" s="33"/>
      <c r="M22" s="33"/>
      <c r="N22" s="30"/>
      <c r="O22" s="30"/>
      <c r="P22" s="33"/>
      <c r="Q22" s="33"/>
      <c r="R22" s="30"/>
    </row>
    <row r="23" spans="1:18">
      <c r="A23" s="12"/>
      <c r="B23" s="62" t="s">
        <v>683</v>
      </c>
      <c r="C23" s="14"/>
      <c r="D23" s="40" t="s">
        <v>684</v>
      </c>
      <c r="E23" s="40"/>
      <c r="F23" s="15" t="s">
        <v>226</v>
      </c>
      <c r="G23" s="14"/>
      <c r="H23" s="40" t="s">
        <v>685</v>
      </c>
      <c r="I23" s="40"/>
      <c r="J23" s="15" t="s">
        <v>226</v>
      </c>
      <c r="K23" s="14"/>
      <c r="L23" s="40" t="s">
        <v>686</v>
      </c>
      <c r="M23" s="40"/>
      <c r="N23" s="15" t="s">
        <v>226</v>
      </c>
      <c r="O23" s="14"/>
      <c r="P23" s="40" t="s">
        <v>687</v>
      </c>
      <c r="Q23" s="40"/>
      <c r="R23" s="15" t="s">
        <v>226</v>
      </c>
    </row>
    <row r="24" spans="1:18">
      <c r="A24" s="12"/>
      <c r="B24" s="71" t="s">
        <v>688</v>
      </c>
      <c r="C24" s="30"/>
      <c r="D24" s="33" t="s">
        <v>238</v>
      </c>
      <c r="E24" s="33"/>
      <c r="F24" s="30"/>
      <c r="G24" s="30"/>
      <c r="H24" s="33" t="s">
        <v>238</v>
      </c>
      <c r="I24" s="33"/>
      <c r="J24" s="30"/>
      <c r="K24" s="30"/>
      <c r="L24" s="33">
        <v>944</v>
      </c>
      <c r="M24" s="33"/>
      <c r="N24" s="30"/>
      <c r="O24" s="30"/>
      <c r="P24" s="33">
        <v>933</v>
      </c>
      <c r="Q24" s="33"/>
      <c r="R24" s="30"/>
    </row>
    <row r="25" spans="1:18">
      <c r="A25" s="12"/>
      <c r="B25" s="71"/>
      <c r="C25" s="30"/>
      <c r="D25" s="33"/>
      <c r="E25" s="33"/>
      <c r="F25" s="30"/>
      <c r="G25" s="30"/>
      <c r="H25" s="33"/>
      <c r="I25" s="33"/>
      <c r="J25" s="30"/>
      <c r="K25" s="30"/>
      <c r="L25" s="33"/>
      <c r="M25" s="33"/>
      <c r="N25" s="30"/>
      <c r="O25" s="30"/>
      <c r="P25" s="33"/>
      <c r="Q25" s="33"/>
      <c r="R25" s="30"/>
    </row>
    <row r="26" spans="1:18">
      <c r="A26" s="12"/>
      <c r="B26" s="70" t="s">
        <v>689</v>
      </c>
      <c r="C26" s="39"/>
      <c r="D26" s="40" t="s">
        <v>238</v>
      </c>
      <c r="E26" s="40"/>
      <c r="F26" s="39"/>
      <c r="G26" s="39"/>
      <c r="H26" s="40" t="s">
        <v>238</v>
      </c>
      <c r="I26" s="40"/>
      <c r="J26" s="39"/>
      <c r="K26" s="39"/>
      <c r="L26" s="40">
        <v>77</v>
      </c>
      <c r="M26" s="40"/>
      <c r="N26" s="39"/>
      <c r="O26" s="39"/>
      <c r="P26" s="40">
        <v>164</v>
      </c>
      <c r="Q26" s="40"/>
      <c r="R26" s="39"/>
    </row>
    <row r="27" spans="1:18" ht="15.75" thickBot="1">
      <c r="A27" s="12"/>
      <c r="B27" s="70"/>
      <c r="C27" s="39"/>
      <c r="D27" s="47"/>
      <c r="E27" s="47"/>
      <c r="F27" s="48"/>
      <c r="G27" s="39"/>
      <c r="H27" s="47"/>
      <c r="I27" s="47"/>
      <c r="J27" s="48"/>
      <c r="K27" s="39"/>
      <c r="L27" s="47"/>
      <c r="M27" s="47"/>
      <c r="N27" s="48"/>
      <c r="O27" s="39"/>
      <c r="P27" s="47"/>
      <c r="Q27" s="47"/>
      <c r="R27" s="48"/>
    </row>
    <row r="28" spans="1:18">
      <c r="A28" s="12"/>
      <c r="B28" s="101" t="s">
        <v>690</v>
      </c>
      <c r="C28" s="30"/>
      <c r="D28" s="32" t="s">
        <v>223</v>
      </c>
      <c r="E28" s="37">
        <v>184740</v>
      </c>
      <c r="F28" s="35"/>
      <c r="G28" s="30"/>
      <c r="H28" s="32" t="s">
        <v>223</v>
      </c>
      <c r="I28" s="37">
        <v>171003</v>
      </c>
      <c r="J28" s="35"/>
      <c r="K28" s="30"/>
      <c r="L28" s="32" t="s">
        <v>223</v>
      </c>
      <c r="M28" s="37">
        <v>51258</v>
      </c>
      <c r="N28" s="35"/>
      <c r="O28" s="30"/>
      <c r="P28" s="32" t="s">
        <v>223</v>
      </c>
      <c r="Q28" s="37">
        <v>46413</v>
      </c>
      <c r="R28" s="35"/>
    </row>
    <row r="29" spans="1:18" ht="15.75" thickBot="1">
      <c r="A29" s="12"/>
      <c r="B29" s="101"/>
      <c r="C29" s="30"/>
      <c r="D29" s="49"/>
      <c r="E29" s="50"/>
      <c r="F29" s="51"/>
      <c r="G29" s="30"/>
      <c r="H29" s="49"/>
      <c r="I29" s="50"/>
      <c r="J29" s="51"/>
      <c r="K29" s="30"/>
      <c r="L29" s="49"/>
      <c r="M29" s="50"/>
      <c r="N29" s="51"/>
      <c r="O29" s="30"/>
      <c r="P29" s="49"/>
      <c r="Q29" s="50"/>
      <c r="R29" s="51"/>
    </row>
    <row r="30" spans="1:18" ht="15.75" thickTop="1">
      <c r="A30" s="12"/>
      <c r="B30" s="24" t="s">
        <v>691</v>
      </c>
      <c r="C30" s="14"/>
      <c r="D30" s="52"/>
      <c r="E30" s="52"/>
      <c r="F30" s="52"/>
      <c r="G30" s="14"/>
      <c r="H30" s="52"/>
      <c r="I30" s="52"/>
      <c r="J30" s="52"/>
      <c r="K30" s="14"/>
      <c r="L30" s="52"/>
      <c r="M30" s="52"/>
      <c r="N30" s="52"/>
      <c r="O30" s="14"/>
      <c r="P30" s="52"/>
      <c r="Q30" s="52"/>
      <c r="R30" s="52"/>
    </row>
    <row r="31" spans="1:18">
      <c r="A31" s="12"/>
      <c r="B31" s="71" t="s">
        <v>692</v>
      </c>
      <c r="C31" s="30"/>
      <c r="D31" s="31" t="s">
        <v>223</v>
      </c>
      <c r="E31" s="36">
        <v>162741</v>
      </c>
      <c r="F31" s="30"/>
      <c r="G31" s="30"/>
      <c r="H31" s="31" t="s">
        <v>223</v>
      </c>
      <c r="I31" s="36">
        <v>146722</v>
      </c>
      <c r="J31" s="30"/>
      <c r="K31" s="30"/>
      <c r="L31" s="31" t="s">
        <v>223</v>
      </c>
      <c r="M31" s="33" t="s">
        <v>238</v>
      </c>
      <c r="N31" s="30"/>
      <c r="O31" s="30"/>
      <c r="P31" s="31" t="s">
        <v>223</v>
      </c>
      <c r="Q31" s="33" t="s">
        <v>238</v>
      </c>
      <c r="R31" s="30"/>
    </row>
    <row r="32" spans="1:18">
      <c r="A32" s="12"/>
      <c r="B32" s="71"/>
      <c r="C32" s="30"/>
      <c r="D32" s="31"/>
      <c r="E32" s="36"/>
      <c r="F32" s="30"/>
      <c r="G32" s="30"/>
      <c r="H32" s="31"/>
      <c r="I32" s="36"/>
      <c r="J32" s="30"/>
      <c r="K32" s="30"/>
      <c r="L32" s="31"/>
      <c r="M32" s="33"/>
      <c r="N32" s="30"/>
      <c r="O32" s="30"/>
      <c r="P32" s="31"/>
      <c r="Q32" s="33"/>
      <c r="R32" s="30"/>
    </row>
    <row r="33" spans="1:30">
      <c r="A33" s="12"/>
      <c r="B33" s="70" t="s">
        <v>693</v>
      </c>
      <c r="C33" s="39"/>
      <c r="D33" s="42">
        <v>13756</v>
      </c>
      <c r="E33" s="42"/>
      <c r="F33" s="39"/>
      <c r="G33" s="39"/>
      <c r="H33" s="42">
        <v>21406</v>
      </c>
      <c r="I33" s="42"/>
      <c r="J33" s="39"/>
      <c r="K33" s="39"/>
      <c r="L33" s="40" t="s">
        <v>238</v>
      </c>
      <c r="M33" s="40"/>
      <c r="N33" s="39"/>
      <c r="O33" s="39"/>
      <c r="P33" s="40" t="s">
        <v>238</v>
      </c>
      <c r="Q33" s="40"/>
      <c r="R33" s="39"/>
    </row>
    <row r="34" spans="1:30">
      <c r="A34" s="12"/>
      <c r="B34" s="70"/>
      <c r="C34" s="39"/>
      <c r="D34" s="42"/>
      <c r="E34" s="42"/>
      <c r="F34" s="39"/>
      <c r="G34" s="39"/>
      <c r="H34" s="42"/>
      <c r="I34" s="42"/>
      <c r="J34" s="39"/>
      <c r="K34" s="39"/>
      <c r="L34" s="40"/>
      <c r="M34" s="40"/>
      <c r="N34" s="39"/>
      <c r="O34" s="39"/>
      <c r="P34" s="40"/>
      <c r="Q34" s="40"/>
      <c r="R34" s="39"/>
    </row>
    <row r="35" spans="1:30">
      <c r="A35" s="12"/>
      <c r="B35" s="71" t="s">
        <v>694</v>
      </c>
      <c r="C35" s="30"/>
      <c r="D35" s="36">
        <v>2431</v>
      </c>
      <c r="E35" s="36"/>
      <c r="F35" s="30"/>
      <c r="G35" s="30"/>
      <c r="H35" s="36">
        <v>6806</v>
      </c>
      <c r="I35" s="36"/>
      <c r="J35" s="30"/>
      <c r="K35" s="30"/>
      <c r="L35" s="36">
        <v>2164</v>
      </c>
      <c r="M35" s="36"/>
      <c r="N35" s="30"/>
      <c r="O35" s="30"/>
      <c r="P35" s="36">
        <v>1884</v>
      </c>
      <c r="Q35" s="36"/>
      <c r="R35" s="30"/>
    </row>
    <row r="36" spans="1:30">
      <c r="A36" s="12"/>
      <c r="B36" s="71"/>
      <c r="C36" s="30"/>
      <c r="D36" s="36"/>
      <c r="E36" s="36"/>
      <c r="F36" s="30"/>
      <c r="G36" s="30"/>
      <c r="H36" s="36"/>
      <c r="I36" s="36"/>
      <c r="J36" s="30"/>
      <c r="K36" s="30"/>
      <c r="L36" s="36"/>
      <c r="M36" s="36"/>
      <c r="N36" s="30"/>
      <c r="O36" s="30"/>
      <c r="P36" s="36"/>
      <c r="Q36" s="36"/>
      <c r="R36" s="30"/>
    </row>
    <row r="37" spans="1:30">
      <c r="A37" s="12"/>
      <c r="B37" s="70" t="s">
        <v>689</v>
      </c>
      <c r="C37" s="39"/>
      <c r="D37" s="40" t="s">
        <v>238</v>
      </c>
      <c r="E37" s="40"/>
      <c r="F37" s="39"/>
      <c r="G37" s="39"/>
      <c r="H37" s="40" t="s">
        <v>238</v>
      </c>
      <c r="I37" s="40"/>
      <c r="J37" s="39"/>
      <c r="K37" s="39"/>
      <c r="L37" s="40">
        <v>77</v>
      </c>
      <c r="M37" s="40"/>
      <c r="N37" s="39"/>
      <c r="O37" s="39"/>
      <c r="P37" s="40">
        <v>164</v>
      </c>
      <c r="Q37" s="40"/>
      <c r="R37" s="39"/>
    </row>
    <row r="38" spans="1:30">
      <c r="A38" s="12"/>
      <c r="B38" s="70"/>
      <c r="C38" s="39"/>
      <c r="D38" s="40"/>
      <c r="E38" s="40"/>
      <c r="F38" s="39"/>
      <c r="G38" s="39"/>
      <c r="H38" s="40"/>
      <c r="I38" s="40"/>
      <c r="J38" s="39"/>
      <c r="K38" s="39"/>
      <c r="L38" s="40"/>
      <c r="M38" s="40"/>
      <c r="N38" s="39"/>
      <c r="O38" s="39"/>
      <c r="P38" s="40"/>
      <c r="Q38" s="40"/>
      <c r="R38" s="39"/>
    </row>
    <row r="39" spans="1:30">
      <c r="A39" s="12"/>
      <c r="B39" s="71" t="s">
        <v>680</v>
      </c>
      <c r="C39" s="30"/>
      <c r="D39" s="33" t="s">
        <v>681</v>
      </c>
      <c r="E39" s="33"/>
      <c r="F39" s="31" t="s">
        <v>226</v>
      </c>
      <c r="G39" s="30"/>
      <c r="H39" s="33" t="s">
        <v>682</v>
      </c>
      <c r="I39" s="33"/>
      <c r="J39" s="31" t="s">
        <v>226</v>
      </c>
      <c r="K39" s="30"/>
      <c r="L39" s="33" t="s">
        <v>238</v>
      </c>
      <c r="M39" s="33"/>
      <c r="N39" s="30"/>
      <c r="O39" s="30"/>
      <c r="P39" s="33" t="s">
        <v>238</v>
      </c>
      <c r="Q39" s="33"/>
      <c r="R39" s="30"/>
    </row>
    <row r="40" spans="1:30">
      <c r="A40" s="12"/>
      <c r="B40" s="71"/>
      <c r="C40" s="30"/>
      <c r="D40" s="33"/>
      <c r="E40" s="33"/>
      <c r="F40" s="31"/>
      <c r="G40" s="30"/>
      <c r="H40" s="33"/>
      <c r="I40" s="33"/>
      <c r="J40" s="31"/>
      <c r="K40" s="30"/>
      <c r="L40" s="33"/>
      <c r="M40" s="33"/>
      <c r="N40" s="30"/>
      <c r="O40" s="30"/>
      <c r="P40" s="33"/>
      <c r="Q40" s="33"/>
      <c r="R40" s="30"/>
    </row>
    <row r="41" spans="1:30">
      <c r="A41" s="12"/>
      <c r="B41" s="70" t="s">
        <v>688</v>
      </c>
      <c r="C41" s="39"/>
      <c r="D41" s="40" t="s">
        <v>238</v>
      </c>
      <c r="E41" s="40"/>
      <c r="F41" s="39"/>
      <c r="G41" s="39"/>
      <c r="H41" s="40" t="s">
        <v>238</v>
      </c>
      <c r="I41" s="40"/>
      <c r="J41" s="39"/>
      <c r="K41" s="39"/>
      <c r="L41" s="40">
        <v>944</v>
      </c>
      <c r="M41" s="40"/>
      <c r="N41" s="39"/>
      <c r="O41" s="39"/>
      <c r="P41" s="40">
        <v>933</v>
      </c>
      <c r="Q41" s="40"/>
      <c r="R41" s="39"/>
    </row>
    <row r="42" spans="1:30">
      <c r="A42" s="12"/>
      <c r="B42" s="70"/>
      <c r="C42" s="39"/>
      <c r="D42" s="40"/>
      <c r="E42" s="40"/>
      <c r="F42" s="39"/>
      <c r="G42" s="39"/>
      <c r="H42" s="40"/>
      <c r="I42" s="40"/>
      <c r="J42" s="39"/>
      <c r="K42" s="39"/>
      <c r="L42" s="40"/>
      <c r="M42" s="40"/>
      <c r="N42" s="39"/>
      <c r="O42" s="39"/>
      <c r="P42" s="40"/>
      <c r="Q42" s="40"/>
      <c r="R42" s="39"/>
    </row>
    <row r="43" spans="1:30" ht="15.75" thickBot="1">
      <c r="A43" s="12"/>
      <c r="B43" s="69" t="s">
        <v>683</v>
      </c>
      <c r="C43" s="21"/>
      <c r="D43" s="53" t="s">
        <v>684</v>
      </c>
      <c r="E43" s="53"/>
      <c r="F43" s="81" t="s">
        <v>226</v>
      </c>
      <c r="G43" s="21"/>
      <c r="H43" s="53" t="s">
        <v>685</v>
      </c>
      <c r="I43" s="53"/>
      <c r="J43" s="81" t="s">
        <v>226</v>
      </c>
      <c r="K43" s="21"/>
      <c r="L43" s="53" t="s">
        <v>686</v>
      </c>
      <c r="M43" s="53"/>
      <c r="N43" s="81" t="s">
        <v>226</v>
      </c>
      <c r="O43" s="21"/>
      <c r="P43" s="53" t="s">
        <v>687</v>
      </c>
      <c r="Q43" s="53"/>
      <c r="R43" s="81" t="s">
        <v>226</v>
      </c>
    </row>
    <row r="44" spans="1:30">
      <c r="A44" s="12"/>
      <c r="B44" s="102" t="s">
        <v>695</v>
      </c>
      <c r="C44" s="39"/>
      <c r="D44" s="55" t="s">
        <v>223</v>
      </c>
      <c r="E44" s="73">
        <v>167548</v>
      </c>
      <c r="F44" s="59"/>
      <c r="G44" s="39"/>
      <c r="H44" s="55" t="s">
        <v>223</v>
      </c>
      <c r="I44" s="73">
        <v>162741</v>
      </c>
      <c r="J44" s="59"/>
      <c r="K44" s="39"/>
      <c r="L44" s="55" t="s">
        <v>223</v>
      </c>
      <c r="M44" s="57" t="s">
        <v>238</v>
      </c>
      <c r="N44" s="59"/>
      <c r="O44" s="39"/>
      <c r="P44" s="55" t="s">
        <v>223</v>
      </c>
      <c r="Q44" s="57" t="s">
        <v>238</v>
      </c>
      <c r="R44" s="59"/>
    </row>
    <row r="45" spans="1:30" ht="15.75" thickBot="1">
      <c r="A45" s="12"/>
      <c r="B45" s="102"/>
      <c r="C45" s="39"/>
      <c r="D45" s="56"/>
      <c r="E45" s="74"/>
      <c r="F45" s="60"/>
      <c r="G45" s="39"/>
      <c r="H45" s="56"/>
      <c r="I45" s="74"/>
      <c r="J45" s="60"/>
      <c r="K45" s="39"/>
      <c r="L45" s="56"/>
      <c r="M45" s="58"/>
      <c r="N45" s="60"/>
      <c r="O45" s="39"/>
      <c r="P45" s="56"/>
      <c r="Q45" s="58"/>
      <c r="R45" s="60"/>
    </row>
    <row r="46" spans="1:30" ht="16.5" thickTop="1" thickBot="1">
      <c r="A46" s="12"/>
      <c r="B46" s="20" t="s">
        <v>696</v>
      </c>
      <c r="C46" s="21"/>
      <c r="D46" s="110" t="s">
        <v>223</v>
      </c>
      <c r="E46" s="111" t="s">
        <v>697</v>
      </c>
      <c r="F46" s="110" t="s">
        <v>226</v>
      </c>
      <c r="G46" s="21"/>
      <c r="H46" s="110" t="s">
        <v>223</v>
      </c>
      <c r="I46" s="111" t="s">
        <v>698</v>
      </c>
      <c r="J46" s="110" t="s">
        <v>226</v>
      </c>
      <c r="K46" s="21"/>
      <c r="L46" s="110" t="s">
        <v>223</v>
      </c>
      <c r="M46" s="111" t="s">
        <v>699</v>
      </c>
      <c r="N46" s="110" t="s">
        <v>226</v>
      </c>
      <c r="O46" s="21"/>
      <c r="P46" s="110" t="s">
        <v>223</v>
      </c>
      <c r="Q46" s="111" t="s">
        <v>700</v>
      </c>
      <c r="R46" s="110" t="s">
        <v>226</v>
      </c>
    </row>
    <row r="47" spans="1:30" ht="15.75" thickTop="1">
      <c r="A47" s="12"/>
      <c r="B47" s="39" t="s">
        <v>701</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c r="A48" s="12"/>
      <c r="B48" s="26"/>
      <c r="C48" s="26"/>
      <c r="D48" s="26"/>
      <c r="E48" s="26"/>
      <c r="F48" s="26"/>
      <c r="G48" s="26"/>
      <c r="H48" s="26"/>
      <c r="I48" s="26"/>
      <c r="J48" s="26"/>
      <c r="K48" s="26"/>
      <c r="L48" s="26"/>
      <c r="M48" s="26"/>
      <c r="N48" s="26"/>
      <c r="O48" s="26"/>
      <c r="P48" s="26"/>
      <c r="Q48" s="26"/>
      <c r="R48" s="26"/>
    </row>
    <row r="49" spans="1:30">
      <c r="A49" s="12"/>
      <c r="B49" s="16"/>
      <c r="C49" s="16"/>
      <c r="D49" s="16"/>
      <c r="E49" s="16"/>
      <c r="F49" s="16"/>
      <c r="G49" s="16"/>
      <c r="H49" s="16"/>
      <c r="I49" s="16"/>
      <c r="J49" s="16"/>
      <c r="K49" s="16"/>
      <c r="L49" s="16"/>
      <c r="M49" s="16"/>
      <c r="N49" s="16"/>
      <c r="O49" s="16"/>
      <c r="P49" s="16"/>
      <c r="Q49" s="16"/>
      <c r="R49" s="16"/>
    </row>
    <row r="50" spans="1:30">
      <c r="A50" s="12"/>
      <c r="B50" s="71" t="s">
        <v>702</v>
      </c>
      <c r="C50" s="30"/>
      <c r="D50" s="31" t="s">
        <v>223</v>
      </c>
      <c r="E50" s="33" t="s">
        <v>238</v>
      </c>
      <c r="F50" s="30"/>
      <c r="G50" s="30"/>
      <c r="H50" s="31" t="s">
        <v>223</v>
      </c>
      <c r="I50" s="36">
        <v>6983</v>
      </c>
      <c r="J50" s="30"/>
      <c r="K50" s="30"/>
      <c r="L50" s="31" t="s">
        <v>223</v>
      </c>
      <c r="M50" s="33" t="s">
        <v>238</v>
      </c>
      <c r="N50" s="30"/>
      <c r="O50" s="30"/>
      <c r="P50" s="31" t="s">
        <v>223</v>
      </c>
      <c r="Q50" s="33" t="s">
        <v>238</v>
      </c>
      <c r="R50" s="30"/>
    </row>
    <row r="51" spans="1:30">
      <c r="A51" s="12"/>
      <c r="B51" s="71"/>
      <c r="C51" s="30"/>
      <c r="D51" s="31"/>
      <c r="E51" s="33"/>
      <c r="F51" s="30"/>
      <c r="G51" s="30"/>
      <c r="H51" s="31"/>
      <c r="I51" s="36"/>
      <c r="J51" s="30"/>
      <c r="K51" s="30"/>
      <c r="L51" s="31"/>
      <c r="M51" s="33"/>
      <c r="N51" s="30"/>
      <c r="O51" s="30"/>
      <c r="P51" s="31"/>
      <c r="Q51" s="33"/>
      <c r="R51" s="30"/>
    </row>
    <row r="52" spans="1:30">
      <c r="A52" s="12"/>
      <c r="B52" s="62" t="s">
        <v>507</v>
      </c>
      <c r="C52" s="14"/>
      <c r="D52" s="40" t="s">
        <v>703</v>
      </c>
      <c r="E52" s="40"/>
      <c r="F52" s="15" t="s">
        <v>226</v>
      </c>
      <c r="G52" s="14"/>
      <c r="H52" s="40" t="s">
        <v>704</v>
      </c>
      <c r="I52" s="40"/>
      <c r="J52" s="15" t="s">
        <v>226</v>
      </c>
      <c r="K52" s="14"/>
      <c r="L52" s="40" t="s">
        <v>705</v>
      </c>
      <c r="M52" s="40"/>
      <c r="N52" s="15" t="s">
        <v>226</v>
      </c>
      <c r="O52" s="14"/>
      <c r="P52" s="40" t="s">
        <v>706</v>
      </c>
      <c r="Q52" s="40"/>
      <c r="R52" s="15" t="s">
        <v>226</v>
      </c>
    </row>
    <row r="53" spans="1:30" ht="15.75" thickBot="1">
      <c r="A53" s="12"/>
      <c r="B53" s="69" t="s">
        <v>707</v>
      </c>
      <c r="C53" s="21"/>
      <c r="D53" s="53" t="s">
        <v>708</v>
      </c>
      <c r="E53" s="53"/>
      <c r="F53" s="81" t="s">
        <v>226</v>
      </c>
      <c r="G53" s="21"/>
      <c r="H53" s="53" t="s">
        <v>709</v>
      </c>
      <c r="I53" s="53"/>
      <c r="J53" s="81" t="s">
        <v>226</v>
      </c>
      <c r="K53" s="21"/>
      <c r="L53" s="53" t="s">
        <v>710</v>
      </c>
      <c r="M53" s="53"/>
      <c r="N53" s="81" t="s">
        <v>226</v>
      </c>
      <c r="O53" s="21"/>
      <c r="P53" s="53" t="s">
        <v>711</v>
      </c>
      <c r="Q53" s="53"/>
      <c r="R53" s="81" t="s">
        <v>226</v>
      </c>
    </row>
    <row r="54" spans="1:30" ht="15.75" thickBot="1">
      <c r="A54" s="12"/>
      <c r="B54" s="99" t="s">
        <v>712</v>
      </c>
      <c r="C54" s="14"/>
      <c r="D54" s="84" t="s">
        <v>223</v>
      </c>
      <c r="E54" s="85" t="s">
        <v>697</v>
      </c>
      <c r="F54" s="84" t="s">
        <v>226</v>
      </c>
      <c r="G54" s="14"/>
      <c r="H54" s="84" t="s">
        <v>223</v>
      </c>
      <c r="I54" s="85" t="s">
        <v>698</v>
      </c>
      <c r="J54" s="84" t="s">
        <v>226</v>
      </c>
      <c r="K54" s="14"/>
      <c r="L54" s="84" t="s">
        <v>223</v>
      </c>
      <c r="M54" s="85" t="s">
        <v>699</v>
      </c>
      <c r="N54" s="84" t="s">
        <v>226</v>
      </c>
      <c r="O54" s="14"/>
      <c r="P54" s="84" t="s">
        <v>223</v>
      </c>
      <c r="Q54" s="85" t="s">
        <v>700</v>
      </c>
      <c r="R54" s="84" t="s">
        <v>226</v>
      </c>
    </row>
    <row r="55" spans="1:30" ht="15.75" thickTop="1">
      <c r="A55" s="12"/>
      <c r="B55" s="29" t="s">
        <v>713</v>
      </c>
      <c r="C55" s="30"/>
      <c r="D55" s="104" t="s">
        <v>223</v>
      </c>
      <c r="E55" s="106">
        <v>179411</v>
      </c>
      <c r="F55" s="107"/>
      <c r="G55" s="30"/>
      <c r="H55" s="104" t="s">
        <v>223</v>
      </c>
      <c r="I55" s="106">
        <v>166357</v>
      </c>
      <c r="J55" s="107"/>
      <c r="K55" s="30"/>
      <c r="L55" s="105" t="s">
        <v>536</v>
      </c>
      <c r="M55" s="105"/>
      <c r="N55" s="107"/>
      <c r="O55" s="30"/>
      <c r="P55" s="105" t="s">
        <v>536</v>
      </c>
      <c r="Q55" s="105"/>
      <c r="R55" s="107"/>
    </row>
    <row r="56" spans="1:30" ht="15.75" thickBot="1">
      <c r="A56" s="12"/>
      <c r="B56" s="29"/>
      <c r="C56" s="30"/>
      <c r="D56" s="49"/>
      <c r="E56" s="50"/>
      <c r="F56" s="51"/>
      <c r="G56" s="30"/>
      <c r="H56" s="49"/>
      <c r="I56" s="50"/>
      <c r="J56" s="51"/>
      <c r="K56" s="30"/>
      <c r="L56" s="68"/>
      <c r="M56" s="68"/>
      <c r="N56" s="51"/>
      <c r="O56" s="30"/>
      <c r="P56" s="68"/>
      <c r="Q56" s="68"/>
      <c r="R56" s="51"/>
    </row>
    <row r="57" spans="1:30" ht="15.75" thickTop="1">
      <c r="A57" s="12" t="s">
        <v>1326</v>
      </c>
      <c r="B57" s="39" t="s">
        <v>714</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c r="A58" s="12"/>
      <c r="B58" s="26"/>
      <c r="C58" s="26"/>
      <c r="D58" s="26"/>
      <c r="E58" s="26"/>
      <c r="F58" s="26"/>
      <c r="G58" s="26"/>
      <c r="H58" s="26"/>
      <c r="I58" s="26"/>
      <c r="J58" s="26"/>
      <c r="K58" s="26"/>
      <c r="L58" s="26"/>
      <c r="M58" s="26"/>
      <c r="N58" s="26"/>
      <c r="O58" s="26"/>
      <c r="P58" s="26"/>
      <c r="Q58" s="26"/>
      <c r="R58" s="26"/>
    </row>
    <row r="59" spans="1:30">
      <c r="A59" s="12"/>
      <c r="B59" s="16"/>
      <c r="C59" s="16"/>
      <c r="D59" s="16"/>
      <c r="E59" s="16"/>
      <c r="F59" s="16"/>
      <c r="G59" s="16"/>
      <c r="H59" s="16"/>
      <c r="I59" s="16"/>
      <c r="J59" s="16"/>
      <c r="K59" s="16"/>
      <c r="L59" s="16"/>
      <c r="M59" s="16"/>
      <c r="N59" s="16"/>
      <c r="O59" s="16"/>
      <c r="P59" s="16"/>
      <c r="Q59" s="16"/>
      <c r="R59" s="16"/>
    </row>
    <row r="60" spans="1:30" ht="15.75" thickBot="1">
      <c r="A60" s="12"/>
      <c r="B60" s="17"/>
      <c r="C60" s="14"/>
      <c r="D60" s="27" t="s">
        <v>286</v>
      </c>
      <c r="E60" s="27"/>
      <c r="F60" s="27"/>
      <c r="G60" s="27"/>
      <c r="H60" s="27"/>
      <c r="I60" s="27"/>
      <c r="J60" s="27"/>
      <c r="K60" s="14"/>
      <c r="L60" s="27" t="s">
        <v>286</v>
      </c>
      <c r="M60" s="27"/>
      <c r="N60" s="27"/>
      <c r="O60" s="27"/>
      <c r="P60" s="27"/>
      <c r="Q60" s="27"/>
      <c r="R60" s="27"/>
    </row>
    <row r="61" spans="1:30" ht="15.75" thickBot="1">
      <c r="A61" s="12"/>
      <c r="B61" s="17"/>
      <c r="C61" s="14"/>
      <c r="D61" s="28">
        <v>2014</v>
      </c>
      <c r="E61" s="28"/>
      <c r="F61" s="28"/>
      <c r="G61" s="14"/>
      <c r="H61" s="28">
        <v>2013</v>
      </c>
      <c r="I61" s="28"/>
      <c r="J61" s="28"/>
      <c r="K61" s="14"/>
      <c r="L61" s="28">
        <v>2014</v>
      </c>
      <c r="M61" s="28"/>
      <c r="N61" s="28"/>
      <c r="O61" s="14"/>
      <c r="P61" s="28">
        <v>2013</v>
      </c>
      <c r="Q61" s="28"/>
      <c r="R61" s="28"/>
    </row>
    <row r="62" spans="1:30">
      <c r="A62" s="12"/>
      <c r="B62" s="29" t="s">
        <v>715</v>
      </c>
      <c r="C62" s="30"/>
      <c r="D62" s="32" t="s">
        <v>223</v>
      </c>
      <c r="E62" s="37">
        <v>69979</v>
      </c>
      <c r="F62" s="35"/>
      <c r="G62" s="30"/>
      <c r="H62" s="32" t="s">
        <v>223</v>
      </c>
      <c r="I62" s="37">
        <v>63496</v>
      </c>
      <c r="J62" s="35"/>
      <c r="K62" s="30"/>
      <c r="L62" s="32" t="s">
        <v>223</v>
      </c>
      <c r="M62" s="37">
        <v>9594</v>
      </c>
      <c r="N62" s="35"/>
      <c r="O62" s="30"/>
      <c r="P62" s="32" t="s">
        <v>223</v>
      </c>
      <c r="Q62" s="37">
        <v>5771</v>
      </c>
      <c r="R62" s="35"/>
    </row>
    <row r="63" spans="1:30">
      <c r="A63" s="12"/>
      <c r="B63" s="29"/>
      <c r="C63" s="30"/>
      <c r="D63" s="31"/>
      <c r="E63" s="36"/>
      <c r="F63" s="30"/>
      <c r="G63" s="30"/>
      <c r="H63" s="31"/>
      <c r="I63" s="36"/>
      <c r="J63" s="30"/>
      <c r="K63" s="30"/>
      <c r="L63" s="31"/>
      <c r="M63" s="36"/>
      <c r="N63" s="30"/>
      <c r="O63" s="30"/>
      <c r="P63" s="31"/>
      <c r="Q63" s="36"/>
      <c r="R63" s="30"/>
    </row>
    <row r="64" spans="1:30">
      <c r="A64" s="12"/>
      <c r="B64" s="38" t="s">
        <v>716</v>
      </c>
      <c r="C64" s="39"/>
      <c r="D64" s="42">
        <v>5323</v>
      </c>
      <c r="E64" s="42"/>
      <c r="F64" s="39"/>
      <c r="G64" s="39"/>
      <c r="H64" s="42">
        <v>6237</v>
      </c>
      <c r="I64" s="42"/>
      <c r="J64" s="39"/>
      <c r="K64" s="39"/>
      <c r="L64" s="40" t="s">
        <v>238</v>
      </c>
      <c r="M64" s="40"/>
      <c r="N64" s="39"/>
      <c r="O64" s="39"/>
      <c r="P64" s="40">
        <v>689</v>
      </c>
      <c r="Q64" s="40"/>
      <c r="R64" s="39"/>
    </row>
    <row r="65" spans="1:30" ht="15.75" thickBot="1">
      <c r="A65" s="12"/>
      <c r="B65" s="38"/>
      <c r="C65" s="39"/>
      <c r="D65" s="66"/>
      <c r="E65" s="66"/>
      <c r="F65" s="48"/>
      <c r="G65" s="39"/>
      <c r="H65" s="66"/>
      <c r="I65" s="66"/>
      <c r="J65" s="48"/>
      <c r="K65" s="39"/>
      <c r="L65" s="47"/>
      <c r="M65" s="47"/>
      <c r="N65" s="48"/>
      <c r="O65" s="39"/>
      <c r="P65" s="47"/>
      <c r="Q65" s="47"/>
      <c r="R65" s="48"/>
    </row>
    <row r="66" spans="1:30">
      <c r="A66" s="12"/>
      <c r="B66" s="71" t="s">
        <v>717</v>
      </c>
      <c r="C66" s="30"/>
      <c r="D66" s="32" t="s">
        <v>223</v>
      </c>
      <c r="E66" s="37">
        <v>75302</v>
      </c>
      <c r="F66" s="35"/>
      <c r="G66" s="30"/>
      <c r="H66" s="32" t="s">
        <v>223</v>
      </c>
      <c r="I66" s="37">
        <v>69733</v>
      </c>
      <c r="J66" s="35"/>
      <c r="K66" s="30"/>
      <c r="L66" s="32" t="s">
        <v>223</v>
      </c>
      <c r="M66" s="37">
        <v>9594</v>
      </c>
      <c r="N66" s="35"/>
      <c r="O66" s="30"/>
      <c r="P66" s="32" t="s">
        <v>223</v>
      </c>
      <c r="Q66" s="37">
        <v>6460</v>
      </c>
      <c r="R66" s="35"/>
    </row>
    <row r="67" spans="1:30" ht="15.75" thickBot="1">
      <c r="A67" s="12"/>
      <c r="B67" s="71"/>
      <c r="C67" s="30"/>
      <c r="D67" s="49"/>
      <c r="E67" s="50"/>
      <c r="F67" s="51"/>
      <c r="G67" s="30"/>
      <c r="H67" s="49"/>
      <c r="I67" s="50"/>
      <c r="J67" s="51"/>
      <c r="K67" s="30"/>
      <c r="L67" s="49"/>
      <c r="M67" s="50"/>
      <c r="N67" s="51"/>
      <c r="O67" s="30"/>
      <c r="P67" s="49"/>
      <c r="Q67" s="50"/>
      <c r="R67" s="51"/>
    </row>
    <row r="68" spans="1:30" ht="15.75" thickTop="1">
      <c r="A68" s="12" t="s">
        <v>1327</v>
      </c>
      <c r="B68" s="39" t="s">
        <v>718</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row>
    <row r="70" spans="1:30">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ht="15.75" thickBot="1">
      <c r="A71" s="12"/>
      <c r="B71" s="17"/>
      <c r="C71" s="14"/>
      <c r="D71" s="63" t="s">
        <v>286</v>
      </c>
      <c r="E71" s="63"/>
      <c r="F71" s="63"/>
      <c r="G71" s="14"/>
      <c r="H71" s="27">
        <v>2013</v>
      </c>
      <c r="I71" s="27"/>
      <c r="J71" s="27"/>
      <c r="K71" s="27"/>
      <c r="L71" s="27"/>
      <c r="M71" s="27"/>
      <c r="N71" s="27"/>
      <c r="O71" s="14"/>
      <c r="P71" s="63" t="s">
        <v>286</v>
      </c>
      <c r="Q71" s="63"/>
      <c r="R71" s="63"/>
      <c r="S71" s="14"/>
      <c r="T71" s="27">
        <v>2014</v>
      </c>
      <c r="U71" s="27"/>
      <c r="V71" s="27"/>
      <c r="W71" s="27"/>
      <c r="X71" s="27"/>
      <c r="Y71" s="27"/>
      <c r="Z71" s="27"/>
      <c r="AA71" s="14"/>
      <c r="AB71" s="63" t="s">
        <v>286</v>
      </c>
      <c r="AC71" s="63"/>
      <c r="AD71" s="63"/>
    </row>
    <row r="72" spans="1:30" ht="15.75" thickBot="1">
      <c r="A72" s="12"/>
      <c r="B72" s="17"/>
      <c r="C72" s="14"/>
      <c r="D72" s="27">
        <v>2012</v>
      </c>
      <c r="E72" s="27"/>
      <c r="F72" s="27"/>
      <c r="G72" s="14"/>
      <c r="H72" s="28" t="s">
        <v>382</v>
      </c>
      <c r="I72" s="28"/>
      <c r="J72" s="28"/>
      <c r="K72" s="14"/>
      <c r="L72" s="28" t="s">
        <v>719</v>
      </c>
      <c r="M72" s="28"/>
      <c r="N72" s="28"/>
      <c r="O72" s="14"/>
      <c r="P72" s="27">
        <v>2013</v>
      </c>
      <c r="Q72" s="27"/>
      <c r="R72" s="27"/>
      <c r="S72" s="14"/>
      <c r="T72" s="28" t="s">
        <v>382</v>
      </c>
      <c r="U72" s="28"/>
      <c r="V72" s="28"/>
      <c r="W72" s="14"/>
      <c r="X72" s="28" t="s">
        <v>719</v>
      </c>
      <c r="Y72" s="28"/>
      <c r="Z72" s="28"/>
      <c r="AA72" s="14"/>
      <c r="AB72" s="27">
        <v>2014</v>
      </c>
      <c r="AC72" s="27"/>
      <c r="AD72" s="27"/>
    </row>
    <row r="73" spans="1:30">
      <c r="A73" s="12"/>
      <c r="B73" s="90" t="s">
        <v>671</v>
      </c>
      <c r="C73" s="21"/>
      <c r="D73" s="35"/>
      <c r="E73" s="35"/>
      <c r="F73" s="35"/>
      <c r="G73" s="21"/>
      <c r="H73" s="35"/>
      <c r="I73" s="35"/>
      <c r="J73" s="35"/>
      <c r="K73" s="21"/>
      <c r="L73" s="35"/>
      <c r="M73" s="35"/>
      <c r="N73" s="35"/>
      <c r="O73" s="21"/>
      <c r="P73" s="35"/>
      <c r="Q73" s="35"/>
      <c r="R73" s="35"/>
      <c r="S73" s="21"/>
      <c r="T73" s="35"/>
      <c r="U73" s="35"/>
      <c r="V73" s="35"/>
      <c r="W73" s="21"/>
      <c r="X73" s="35"/>
      <c r="Y73" s="35"/>
      <c r="Z73" s="35"/>
      <c r="AA73" s="21"/>
      <c r="AB73" s="35"/>
      <c r="AC73" s="35"/>
      <c r="AD73" s="35"/>
    </row>
    <row r="74" spans="1:30">
      <c r="A74" s="12"/>
      <c r="B74" s="38" t="s">
        <v>720</v>
      </c>
      <c r="C74" s="39"/>
      <c r="D74" s="41" t="s">
        <v>223</v>
      </c>
      <c r="E74" s="42">
        <v>77032</v>
      </c>
      <c r="F74" s="39"/>
      <c r="G74" s="39"/>
      <c r="H74" s="41" t="s">
        <v>223</v>
      </c>
      <c r="I74" s="40" t="s">
        <v>721</v>
      </c>
      <c r="J74" s="41" t="s">
        <v>226</v>
      </c>
      <c r="K74" s="39"/>
      <c r="L74" s="41" t="s">
        <v>223</v>
      </c>
      <c r="M74" s="40" t="s">
        <v>722</v>
      </c>
      <c r="N74" s="41" t="s">
        <v>226</v>
      </c>
      <c r="O74" s="39"/>
      <c r="P74" s="41" t="s">
        <v>223</v>
      </c>
      <c r="Q74" s="42">
        <v>63496</v>
      </c>
      <c r="R74" s="39"/>
      <c r="S74" s="39"/>
      <c r="T74" s="41" t="s">
        <v>223</v>
      </c>
      <c r="U74" s="40" t="s">
        <v>723</v>
      </c>
      <c r="V74" s="41" t="s">
        <v>226</v>
      </c>
      <c r="W74" s="39"/>
      <c r="X74" s="41" t="s">
        <v>223</v>
      </c>
      <c r="Y74" s="42">
        <v>11907</v>
      </c>
      <c r="Z74" s="39"/>
      <c r="AA74" s="39"/>
      <c r="AB74" s="41" t="s">
        <v>223</v>
      </c>
      <c r="AC74" s="42">
        <v>69979</v>
      </c>
      <c r="AD74" s="39"/>
    </row>
    <row r="75" spans="1:30">
      <c r="A75" s="12"/>
      <c r="B75" s="38"/>
      <c r="C75" s="39"/>
      <c r="D75" s="41"/>
      <c r="E75" s="42"/>
      <c r="F75" s="39"/>
      <c r="G75" s="39"/>
      <c r="H75" s="41"/>
      <c r="I75" s="40"/>
      <c r="J75" s="41"/>
      <c r="K75" s="39"/>
      <c r="L75" s="41"/>
      <c r="M75" s="40"/>
      <c r="N75" s="41"/>
      <c r="O75" s="39"/>
      <c r="P75" s="41"/>
      <c r="Q75" s="42"/>
      <c r="R75" s="39"/>
      <c r="S75" s="39"/>
      <c r="T75" s="41"/>
      <c r="U75" s="40"/>
      <c r="V75" s="41"/>
      <c r="W75" s="39"/>
      <c r="X75" s="41"/>
      <c r="Y75" s="42"/>
      <c r="Z75" s="39"/>
      <c r="AA75" s="39"/>
      <c r="AB75" s="41"/>
      <c r="AC75" s="42"/>
      <c r="AD75" s="39"/>
    </row>
    <row r="76" spans="1:30">
      <c r="A76" s="12"/>
      <c r="B76" s="29" t="s">
        <v>716</v>
      </c>
      <c r="C76" s="30"/>
      <c r="D76" s="36">
        <v>7227</v>
      </c>
      <c r="E76" s="36"/>
      <c r="F76" s="30"/>
      <c r="G76" s="30"/>
      <c r="H76" s="33" t="s">
        <v>724</v>
      </c>
      <c r="I76" s="33"/>
      <c r="J76" s="31" t="s">
        <v>226</v>
      </c>
      <c r="K76" s="30"/>
      <c r="L76" s="33" t="s">
        <v>238</v>
      </c>
      <c r="M76" s="33"/>
      <c r="N76" s="30"/>
      <c r="O76" s="30"/>
      <c r="P76" s="36">
        <v>6237</v>
      </c>
      <c r="Q76" s="36"/>
      <c r="R76" s="30"/>
      <c r="S76" s="30"/>
      <c r="T76" s="33" t="s">
        <v>725</v>
      </c>
      <c r="U76" s="33"/>
      <c r="V76" s="31" t="s">
        <v>226</v>
      </c>
      <c r="W76" s="30"/>
      <c r="X76" s="33" t="s">
        <v>238</v>
      </c>
      <c r="Y76" s="33"/>
      <c r="Z76" s="30"/>
      <c r="AA76" s="30"/>
      <c r="AB76" s="36">
        <v>5323</v>
      </c>
      <c r="AC76" s="36"/>
      <c r="AD76" s="30"/>
    </row>
    <row r="77" spans="1:30">
      <c r="A77" s="12"/>
      <c r="B77" s="29"/>
      <c r="C77" s="30"/>
      <c r="D77" s="36"/>
      <c r="E77" s="36"/>
      <c r="F77" s="30"/>
      <c r="G77" s="30"/>
      <c r="H77" s="33"/>
      <c r="I77" s="33"/>
      <c r="J77" s="31"/>
      <c r="K77" s="30"/>
      <c r="L77" s="33"/>
      <c r="M77" s="33"/>
      <c r="N77" s="30"/>
      <c r="O77" s="30"/>
      <c r="P77" s="36"/>
      <c r="Q77" s="36"/>
      <c r="R77" s="30"/>
      <c r="S77" s="30"/>
      <c r="T77" s="33"/>
      <c r="U77" s="33"/>
      <c r="V77" s="31"/>
      <c r="W77" s="30"/>
      <c r="X77" s="33"/>
      <c r="Y77" s="33"/>
      <c r="Z77" s="30"/>
      <c r="AA77" s="30"/>
      <c r="AB77" s="36"/>
      <c r="AC77" s="36"/>
      <c r="AD77" s="30"/>
    </row>
    <row r="78" spans="1:30">
      <c r="A78" s="12"/>
      <c r="B78" s="113" t="s">
        <v>726</v>
      </c>
      <c r="C78" s="14"/>
      <c r="D78" s="39"/>
      <c r="E78" s="39"/>
      <c r="F78" s="39"/>
      <c r="G78" s="14"/>
      <c r="H78" s="39"/>
      <c r="I78" s="39"/>
      <c r="J78" s="39"/>
      <c r="K78" s="14"/>
      <c r="L78" s="39"/>
      <c r="M78" s="39"/>
      <c r="N78" s="39"/>
      <c r="O78" s="14"/>
      <c r="P78" s="39"/>
      <c r="Q78" s="39"/>
      <c r="R78" s="39"/>
      <c r="S78" s="14"/>
      <c r="T78" s="39"/>
      <c r="U78" s="39"/>
      <c r="V78" s="39"/>
      <c r="W78" s="14"/>
      <c r="X78" s="39"/>
      <c r="Y78" s="39"/>
      <c r="Z78" s="39"/>
      <c r="AA78" s="14"/>
      <c r="AB78" s="39"/>
      <c r="AC78" s="39"/>
      <c r="AD78" s="39"/>
    </row>
    <row r="79" spans="1:30">
      <c r="A79" s="12"/>
      <c r="B79" s="29" t="s">
        <v>720</v>
      </c>
      <c r="C79" s="30"/>
      <c r="D79" s="36">
        <v>8486</v>
      </c>
      <c r="E79" s="36"/>
      <c r="F79" s="30"/>
      <c r="G79" s="30"/>
      <c r="H79" s="33" t="s">
        <v>727</v>
      </c>
      <c r="I79" s="33"/>
      <c r="J79" s="31" t="s">
        <v>226</v>
      </c>
      <c r="K79" s="30"/>
      <c r="L79" s="33" t="s">
        <v>728</v>
      </c>
      <c r="M79" s="33"/>
      <c r="N79" s="31" t="s">
        <v>226</v>
      </c>
      <c r="O79" s="30"/>
      <c r="P79" s="36">
        <v>5771</v>
      </c>
      <c r="Q79" s="36"/>
      <c r="R79" s="30"/>
      <c r="S79" s="30"/>
      <c r="T79" s="33" t="s">
        <v>703</v>
      </c>
      <c r="U79" s="33"/>
      <c r="V79" s="31" t="s">
        <v>226</v>
      </c>
      <c r="W79" s="30"/>
      <c r="X79" s="36">
        <v>3918</v>
      </c>
      <c r="Y79" s="36"/>
      <c r="Z79" s="30"/>
      <c r="AA79" s="30"/>
      <c r="AB79" s="36">
        <v>9594</v>
      </c>
      <c r="AC79" s="36"/>
      <c r="AD79" s="30"/>
    </row>
    <row r="80" spans="1:30">
      <c r="A80" s="12"/>
      <c r="B80" s="29"/>
      <c r="C80" s="30"/>
      <c r="D80" s="36"/>
      <c r="E80" s="36"/>
      <c r="F80" s="30"/>
      <c r="G80" s="30"/>
      <c r="H80" s="33"/>
      <c r="I80" s="33"/>
      <c r="J80" s="31"/>
      <c r="K80" s="30"/>
      <c r="L80" s="33"/>
      <c r="M80" s="33"/>
      <c r="N80" s="31"/>
      <c r="O80" s="30"/>
      <c r="P80" s="36"/>
      <c r="Q80" s="36"/>
      <c r="R80" s="30"/>
      <c r="S80" s="30"/>
      <c r="T80" s="33"/>
      <c r="U80" s="33"/>
      <c r="V80" s="31"/>
      <c r="W80" s="30"/>
      <c r="X80" s="36"/>
      <c r="Y80" s="36"/>
      <c r="Z80" s="30"/>
      <c r="AA80" s="30"/>
      <c r="AB80" s="36"/>
      <c r="AC80" s="36"/>
      <c r="AD80" s="30"/>
    </row>
    <row r="81" spans="1:30">
      <c r="A81" s="12"/>
      <c r="B81" s="38" t="s">
        <v>716</v>
      </c>
      <c r="C81" s="39"/>
      <c r="D81" s="42">
        <v>1904</v>
      </c>
      <c r="E81" s="42"/>
      <c r="F81" s="39"/>
      <c r="G81" s="39"/>
      <c r="H81" s="40" t="s">
        <v>729</v>
      </c>
      <c r="I81" s="40"/>
      <c r="J81" s="41" t="s">
        <v>226</v>
      </c>
      <c r="K81" s="39"/>
      <c r="L81" s="40" t="s">
        <v>238</v>
      </c>
      <c r="M81" s="40"/>
      <c r="N81" s="39"/>
      <c r="O81" s="39"/>
      <c r="P81" s="40">
        <v>689</v>
      </c>
      <c r="Q81" s="40"/>
      <c r="R81" s="39"/>
      <c r="S81" s="39"/>
      <c r="T81" s="40" t="s">
        <v>730</v>
      </c>
      <c r="U81" s="40"/>
      <c r="V81" s="41" t="s">
        <v>226</v>
      </c>
      <c r="W81" s="39"/>
      <c r="X81" s="40" t="s">
        <v>238</v>
      </c>
      <c r="Y81" s="40"/>
      <c r="Z81" s="39"/>
      <c r="AA81" s="39"/>
      <c r="AB81" s="40" t="s">
        <v>238</v>
      </c>
      <c r="AC81" s="40"/>
      <c r="AD81" s="39"/>
    </row>
    <row r="82" spans="1:30">
      <c r="A82" s="12"/>
      <c r="B82" s="38"/>
      <c r="C82" s="39"/>
      <c r="D82" s="42"/>
      <c r="E82" s="42"/>
      <c r="F82" s="39"/>
      <c r="G82" s="39"/>
      <c r="H82" s="40"/>
      <c r="I82" s="40"/>
      <c r="J82" s="41"/>
      <c r="K82" s="39"/>
      <c r="L82" s="40"/>
      <c r="M82" s="40"/>
      <c r="N82" s="39"/>
      <c r="O82" s="39"/>
      <c r="P82" s="40"/>
      <c r="Q82" s="40"/>
      <c r="R82" s="39"/>
      <c r="S82" s="39"/>
      <c r="T82" s="40"/>
      <c r="U82" s="40"/>
      <c r="V82" s="41"/>
      <c r="W82" s="39"/>
      <c r="X82" s="40"/>
      <c r="Y82" s="40"/>
      <c r="Z82" s="39"/>
      <c r="AA82" s="39"/>
      <c r="AB82" s="40"/>
      <c r="AC82" s="40"/>
      <c r="AD82" s="39"/>
    </row>
    <row r="83" spans="1:30">
      <c r="A83" s="12" t="s">
        <v>1328</v>
      </c>
      <c r="B83" s="41" t="s">
        <v>731</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row>
    <row r="84" spans="1:30">
      <c r="A84" s="12"/>
      <c r="B84" s="26"/>
      <c r="C84" s="26"/>
      <c r="D84" s="26"/>
      <c r="E84" s="26"/>
      <c r="F84" s="26"/>
      <c r="G84" s="26"/>
      <c r="H84" s="26"/>
      <c r="I84" s="26"/>
      <c r="J84" s="26"/>
      <c r="K84" s="26"/>
      <c r="L84" s="26"/>
      <c r="M84" s="26"/>
      <c r="N84" s="26"/>
    </row>
    <row r="85" spans="1:30">
      <c r="A85" s="12"/>
      <c r="B85" s="16"/>
      <c r="C85" s="16"/>
      <c r="D85" s="16"/>
      <c r="E85" s="16"/>
      <c r="F85" s="16"/>
      <c r="G85" s="16"/>
      <c r="H85" s="16"/>
      <c r="I85" s="16"/>
      <c r="J85" s="16"/>
      <c r="K85" s="16"/>
      <c r="L85" s="16"/>
      <c r="M85" s="16"/>
      <c r="N85" s="16"/>
    </row>
    <row r="86" spans="1:30">
      <c r="A86" s="12"/>
      <c r="B86" s="112"/>
      <c r="C86" s="39"/>
      <c r="D86" s="63" t="s">
        <v>671</v>
      </c>
      <c r="E86" s="63"/>
      <c r="F86" s="63"/>
      <c r="G86" s="63"/>
      <c r="H86" s="63"/>
      <c r="I86" s="39"/>
      <c r="J86" s="63" t="s">
        <v>672</v>
      </c>
      <c r="K86" s="63"/>
      <c r="L86" s="63"/>
      <c r="M86" s="63"/>
      <c r="N86" s="63"/>
    </row>
    <row r="87" spans="1:30" ht="15.75" thickBot="1">
      <c r="A87" s="12"/>
      <c r="B87" s="112"/>
      <c r="C87" s="39"/>
      <c r="D87" s="27"/>
      <c r="E87" s="27"/>
      <c r="F87" s="27"/>
      <c r="G87" s="27"/>
      <c r="H87" s="27"/>
      <c r="I87" s="39"/>
      <c r="J87" s="27" t="s">
        <v>673</v>
      </c>
      <c r="K87" s="27"/>
      <c r="L87" s="27"/>
      <c r="M87" s="27"/>
      <c r="N87" s="27"/>
    </row>
    <row r="88" spans="1:30" ht="15.75" thickBot="1">
      <c r="A88" s="12"/>
      <c r="B88" s="17"/>
      <c r="C88" s="14"/>
      <c r="D88" s="28">
        <v>2014</v>
      </c>
      <c r="E88" s="28"/>
      <c r="F88" s="14"/>
      <c r="G88" s="28">
        <v>2013</v>
      </c>
      <c r="H88" s="28"/>
      <c r="I88" s="14"/>
      <c r="J88" s="28">
        <v>2014</v>
      </c>
      <c r="K88" s="28"/>
      <c r="L88" s="14"/>
      <c r="M88" s="28">
        <v>2013</v>
      </c>
      <c r="N88" s="28"/>
    </row>
    <row r="89" spans="1:30" ht="38.25">
      <c r="A89" s="12"/>
      <c r="B89" s="20" t="s">
        <v>732</v>
      </c>
      <c r="C89" s="21"/>
      <c r="D89" s="35"/>
      <c r="E89" s="35"/>
      <c r="F89" s="21"/>
      <c r="G89" s="35"/>
      <c r="H89" s="35"/>
      <c r="I89" s="21"/>
      <c r="J89" s="35"/>
      <c r="K89" s="35"/>
      <c r="L89" s="21"/>
      <c r="M89" s="35"/>
      <c r="N89" s="35"/>
    </row>
    <row r="90" spans="1:30">
      <c r="A90" s="12"/>
      <c r="B90" s="70" t="s">
        <v>733</v>
      </c>
      <c r="C90" s="39"/>
      <c r="D90" s="40">
        <v>4.01</v>
      </c>
      <c r="E90" s="41" t="s">
        <v>359</v>
      </c>
      <c r="F90" s="39"/>
      <c r="G90" s="40">
        <v>4.78</v>
      </c>
      <c r="H90" s="41" t="s">
        <v>359</v>
      </c>
      <c r="I90" s="39"/>
      <c r="J90" s="40" t="s">
        <v>536</v>
      </c>
      <c r="K90" s="39"/>
      <c r="L90" s="39"/>
      <c r="M90" s="40" t="s">
        <v>536</v>
      </c>
      <c r="N90" s="39"/>
    </row>
    <row r="91" spans="1:30">
      <c r="A91" s="12"/>
      <c r="B91" s="70"/>
      <c r="C91" s="39"/>
      <c r="D91" s="40"/>
      <c r="E91" s="41"/>
      <c r="F91" s="39"/>
      <c r="G91" s="40"/>
      <c r="H91" s="41"/>
      <c r="I91" s="39"/>
      <c r="J91" s="40"/>
      <c r="K91" s="39"/>
      <c r="L91" s="39"/>
      <c r="M91" s="40"/>
      <c r="N91" s="39"/>
    </row>
    <row r="92" spans="1:30">
      <c r="A92" s="12"/>
      <c r="B92" s="71" t="s">
        <v>734</v>
      </c>
      <c r="C92" s="30"/>
      <c r="D92" s="33">
        <v>3.06</v>
      </c>
      <c r="E92" s="31" t="s">
        <v>359</v>
      </c>
      <c r="F92" s="30"/>
      <c r="G92" s="33">
        <v>3.71</v>
      </c>
      <c r="H92" s="31" t="s">
        <v>359</v>
      </c>
      <c r="I92" s="30"/>
      <c r="J92" s="33" t="s">
        <v>536</v>
      </c>
      <c r="K92" s="30"/>
      <c r="L92" s="30"/>
      <c r="M92" s="33" t="s">
        <v>536</v>
      </c>
      <c r="N92" s="30"/>
    </row>
    <row r="93" spans="1:30">
      <c r="A93" s="12"/>
      <c r="B93" s="71"/>
      <c r="C93" s="30"/>
      <c r="D93" s="33"/>
      <c r="E93" s="31"/>
      <c r="F93" s="30"/>
      <c r="G93" s="33"/>
      <c r="H93" s="31"/>
      <c r="I93" s="30"/>
      <c r="J93" s="33"/>
      <c r="K93" s="30"/>
      <c r="L93" s="30"/>
      <c r="M93" s="33"/>
      <c r="N93" s="30"/>
    </row>
    <row r="94" spans="1:30">
      <c r="A94" s="12"/>
      <c r="B94" s="70" t="s">
        <v>735</v>
      </c>
      <c r="C94" s="39"/>
      <c r="D94" s="40" t="s">
        <v>536</v>
      </c>
      <c r="E94" s="39"/>
      <c r="F94" s="39"/>
      <c r="G94" s="40" t="s">
        <v>536</v>
      </c>
      <c r="H94" s="39"/>
      <c r="I94" s="39"/>
      <c r="J94" s="40">
        <v>3.97</v>
      </c>
      <c r="K94" s="41" t="s">
        <v>359</v>
      </c>
      <c r="L94" s="39"/>
      <c r="M94" s="40">
        <v>4.75</v>
      </c>
      <c r="N94" s="41" t="s">
        <v>359</v>
      </c>
    </row>
    <row r="95" spans="1:30">
      <c r="A95" s="12"/>
      <c r="B95" s="70"/>
      <c r="C95" s="39"/>
      <c r="D95" s="40"/>
      <c r="E95" s="39"/>
      <c r="F95" s="39"/>
      <c r="G95" s="40"/>
      <c r="H95" s="39"/>
      <c r="I95" s="39"/>
      <c r="J95" s="40"/>
      <c r="K95" s="41"/>
      <c r="L95" s="39"/>
      <c r="M95" s="40"/>
      <c r="N95" s="41"/>
    </row>
    <row r="96" spans="1:30">
      <c r="A96" s="12"/>
      <c r="B96" s="71" t="s">
        <v>736</v>
      </c>
      <c r="C96" s="30"/>
      <c r="D96" s="33">
        <v>3.8</v>
      </c>
      <c r="E96" s="31" t="s">
        <v>359</v>
      </c>
      <c r="F96" s="30"/>
      <c r="G96" s="33">
        <v>3.8</v>
      </c>
      <c r="H96" s="31" t="s">
        <v>359</v>
      </c>
      <c r="I96" s="30"/>
      <c r="J96" s="33" t="s">
        <v>536</v>
      </c>
      <c r="K96" s="30"/>
      <c r="L96" s="30"/>
      <c r="M96" s="33" t="s">
        <v>536</v>
      </c>
      <c r="N96" s="30"/>
    </row>
    <row r="97" spans="1:14">
      <c r="A97" s="12"/>
      <c r="B97" s="71"/>
      <c r="C97" s="30"/>
      <c r="D97" s="33"/>
      <c r="E97" s="31"/>
      <c r="F97" s="30"/>
      <c r="G97" s="33"/>
      <c r="H97" s="31"/>
      <c r="I97" s="30"/>
      <c r="J97" s="33"/>
      <c r="K97" s="30"/>
      <c r="L97" s="30"/>
      <c r="M97" s="33"/>
      <c r="N97" s="30"/>
    </row>
    <row r="98" spans="1:14">
      <c r="A98" s="12"/>
      <c r="B98" s="70" t="s">
        <v>737</v>
      </c>
      <c r="C98" s="39"/>
      <c r="D98" s="40">
        <v>2.9</v>
      </c>
      <c r="E98" s="41" t="s">
        <v>359</v>
      </c>
      <c r="F98" s="39"/>
      <c r="G98" s="40">
        <v>2.9</v>
      </c>
      <c r="H98" s="41" t="s">
        <v>359</v>
      </c>
      <c r="I98" s="39"/>
      <c r="J98" s="40" t="s">
        <v>536</v>
      </c>
      <c r="K98" s="39"/>
      <c r="L98" s="39"/>
      <c r="M98" s="40" t="s">
        <v>536</v>
      </c>
      <c r="N98" s="39"/>
    </row>
    <row r="99" spans="1:14">
      <c r="A99" s="12"/>
      <c r="B99" s="70"/>
      <c r="C99" s="39"/>
      <c r="D99" s="40"/>
      <c r="E99" s="41"/>
      <c r="F99" s="39"/>
      <c r="G99" s="40"/>
      <c r="H99" s="41"/>
      <c r="I99" s="39"/>
      <c r="J99" s="40"/>
      <c r="K99" s="39"/>
      <c r="L99" s="39"/>
      <c r="M99" s="40"/>
      <c r="N99" s="39"/>
    </row>
    <row r="100" spans="1:14">
      <c r="A100" s="12"/>
      <c r="B100" s="71" t="s">
        <v>738</v>
      </c>
      <c r="C100" s="30"/>
      <c r="D100" s="114">
        <v>42369</v>
      </c>
      <c r="E100" s="30"/>
      <c r="F100" s="30"/>
      <c r="G100" s="114">
        <v>42369</v>
      </c>
      <c r="H100" s="30"/>
      <c r="I100" s="30"/>
      <c r="J100" s="114">
        <v>42369</v>
      </c>
      <c r="K100" s="30"/>
      <c r="L100" s="30"/>
      <c r="M100" s="114">
        <v>42369</v>
      </c>
      <c r="N100" s="30"/>
    </row>
    <row r="101" spans="1:14">
      <c r="A101" s="12"/>
      <c r="B101" s="71"/>
      <c r="C101" s="30"/>
      <c r="D101" s="114"/>
      <c r="E101" s="30"/>
      <c r="F101" s="30"/>
      <c r="G101" s="114"/>
      <c r="H101" s="30"/>
      <c r="I101" s="30"/>
      <c r="J101" s="114"/>
      <c r="K101" s="30"/>
      <c r="L101" s="30"/>
      <c r="M101" s="114"/>
      <c r="N101" s="30"/>
    </row>
    <row r="102" spans="1:14">
      <c r="A102" s="12"/>
      <c r="B102" s="70" t="s">
        <v>739</v>
      </c>
      <c r="C102" s="39"/>
      <c r="D102" s="40" t="s">
        <v>536</v>
      </c>
      <c r="E102" s="39"/>
      <c r="F102" s="39"/>
      <c r="G102" s="40" t="s">
        <v>536</v>
      </c>
      <c r="H102" s="39"/>
      <c r="I102" s="39"/>
      <c r="J102" s="40">
        <v>6.68</v>
      </c>
      <c r="K102" s="41" t="s">
        <v>359</v>
      </c>
      <c r="L102" s="39"/>
      <c r="M102" s="40">
        <v>6.73</v>
      </c>
      <c r="N102" s="41" t="s">
        <v>359</v>
      </c>
    </row>
    <row r="103" spans="1:14">
      <c r="A103" s="12"/>
      <c r="B103" s="70"/>
      <c r="C103" s="39"/>
      <c r="D103" s="40"/>
      <c r="E103" s="39"/>
      <c r="F103" s="39"/>
      <c r="G103" s="40"/>
      <c r="H103" s="39"/>
      <c r="I103" s="39"/>
      <c r="J103" s="40"/>
      <c r="K103" s="41"/>
      <c r="L103" s="39"/>
      <c r="M103" s="40"/>
      <c r="N103" s="41"/>
    </row>
    <row r="104" spans="1:14">
      <c r="A104" s="12"/>
      <c r="B104" s="71" t="s">
        <v>740</v>
      </c>
      <c r="C104" s="30"/>
      <c r="D104" s="33" t="s">
        <v>536</v>
      </c>
      <c r="E104" s="30"/>
      <c r="F104" s="30"/>
      <c r="G104" s="33" t="s">
        <v>536</v>
      </c>
      <c r="H104" s="30"/>
      <c r="I104" s="30"/>
      <c r="J104" s="33">
        <v>4.5</v>
      </c>
      <c r="K104" s="31" t="s">
        <v>359</v>
      </c>
      <c r="L104" s="30"/>
      <c r="M104" s="33">
        <v>4.5</v>
      </c>
      <c r="N104" s="31" t="s">
        <v>359</v>
      </c>
    </row>
    <row r="105" spans="1:14">
      <c r="A105" s="12"/>
      <c r="B105" s="71"/>
      <c r="C105" s="30"/>
      <c r="D105" s="33"/>
      <c r="E105" s="30"/>
      <c r="F105" s="30"/>
      <c r="G105" s="33"/>
      <c r="H105" s="30"/>
      <c r="I105" s="30"/>
      <c r="J105" s="33"/>
      <c r="K105" s="31"/>
      <c r="L105" s="30"/>
      <c r="M105" s="33"/>
      <c r="N105" s="31"/>
    </row>
    <row r="106" spans="1:14">
      <c r="A106" s="12"/>
      <c r="B106" s="70" t="s">
        <v>741</v>
      </c>
      <c r="C106" s="39"/>
      <c r="D106" s="40" t="s">
        <v>536</v>
      </c>
      <c r="E106" s="39"/>
      <c r="F106" s="39"/>
      <c r="G106" s="40" t="s">
        <v>536</v>
      </c>
      <c r="H106" s="39"/>
      <c r="I106" s="39"/>
      <c r="J106" s="40">
        <v>2026</v>
      </c>
      <c r="K106" s="39"/>
      <c r="L106" s="39"/>
      <c r="M106" s="40">
        <v>2026</v>
      </c>
      <c r="N106" s="39"/>
    </row>
    <row r="107" spans="1:14">
      <c r="A107" s="12"/>
      <c r="B107" s="70"/>
      <c r="C107" s="39"/>
      <c r="D107" s="40"/>
      <c r="E107" s="39"/>
      <c r="F107" s="39"/>
      <c r="G107" s="40"/>
      <c r="H107" s="39"/>
      <c r="I107" s="39"/>
      <c r="J107" s="40"/>
      <c r="K107" s="39"/>
      <c r="L107" s="39"/>
      <c r="M107" s="40"/>
      <c r="N107" s="39"/>
    </row>
    <row r="108" spans="1:14" ht="38.25">
      <c r="A108" s="12"/>
      <c r="B108" s="20" t="s">
        <v>742</v>
      </c>
      <c r="C108" s="21"/>
      <c r="D108" s="30"/>
      <c r="E108" s="30"/>
      <c r="F108" s="21"/>
      <c r="G108" s="30"/>
      <c r="H108" s="30"/>
      <c r="I108" s="21"/>
      <c r="J108" s="30"/>
      <c r="K108" s="30"/>
      <c r="L108" s="21"/>
      <c r="M108" s="30"/>
      <c r="N108" s="30"/>
    </row>
    <row r="109" spans="1:14">
      <c r="A109" s="12"/>
      <c r="B109" s="70" t="s">
        <v>743</v>
      </c>
      <c r="C109" s="39"/>
      <c r="D109" s="40">
        <v>4.78</v>
      </c>
      <c r="E109" s="41" t="s">
        <v>359</v>
      </c>
      <c r="F109" s="39"/>
      <c r="G109" s="40">
        <v>4.0999999999999996</v>
      </c>
      <c r="H109" s="41" t="s">
        <v>359</v>
      </c>
      <c r="I109" s="39"/>
      <c r="J109" s="40" t="s">
        <v>536</v>
      </c>
      <c r="K109" s="39"/>
      <c r="L109" s="39"/>
      <c r="M109" s="40" t="s">
        <v>536</v>
      </c>
      <c r="N109" s="39"/>
    </row>
    <row r="110" spans="1:14">
      <c r="A110" s="12"/>
      <c r="B110" s="70"/>
      <c r="C110" s="39"/>
      <c r="D110" s="40"/>
      <c r="E110" s="41"/>
      <c r="F110" s="39"/>
      <c r="G110" s="40"/>
      <c r="H110" s="41"/>
      <c r="I110" s="39"/>
      <c r="J110" s="40"/>
      <c r="K110" s="39"/>
      <c r="L110" s="39"/>
      <c r="M110" s="40"/>
      <c r="N110" s="39"/>
    </row>
    <row r="111" spans="1:14">
      <c r="A111" s="12"/>
      <c r="B111" s="76" t="s">
        <v>734</v>
      </c>
      <c r="C111" s="30"/>
      <c r="D111" s="33">
        <v>3.71</v>
      </c>
      <c r="E111" s="31" t="s">
        <v>359</v>
      </c>
      <c r="F111" s="30"/>
      <c r="G111" s="33">
        <v>4.0999999999999996</v>
      </c>
      <c r="H111" s="31" t="s">
        <v>359</v>
      </c>
      <c r="I111" s="30"/>
      <c r="J111" s="33" t="s">
        <v>536</v>
      </c>
      <c r="K111" s="30"/>
      <c r="L111" s="30"/>
      <c r="M111" s="33" t="s">
        <v>536</v>
      </c>
      <c r="N111" s="30"/>
    </row>
    <row r="112" spans="1:14">
      <c r="A112" s="12"/>
      <c r="B112" s="76"/>
      <c r="C112" s="30"/>
      <c r="D112" s="33"/>
      <c r="E112" s="31"/>
      <c r="F112" s="30"/>
      <c r="G112" s="33"/>
      <c r="H112" s="31"/>
      <c r="I112" s="30"/>
      <c r="J112" s="33"/>
      <c r="K112" s="30"/>
      <c r="L112" s="30"/>
      <c r="M112" s="33"/>
      <c r="N112" s="30"/>
    </row>
    <row r="113" spans="1:30">
      <c r="A113" s="12"/>
      <c r="B113" s="64" t="s">
        <v>735</v>
      </c>
      <c r="C113" s="39"/>
      <c r="D113" s="40" t="s">
        <v>536</v>
      </c>
      <c r="E113" s="39"/>
      <c r="F113" s="39"/>
      <c r="G113" s="40" t="s">
        <v>536</v>
      </c>
      <c r="H113" s="39"/>
      <c r="I113" s="39"/>
      <c r="J113" s="40">
        <v>4.75</v>
      </c>
      <c r="K113" s="41" t="s">
        <v>359</v>
      </c>
      <c r="L113" s="39"/>
      <c r="M113" s="40">
        <v>4.0999999999999996</v>
      </c>
      <c r="N113" s="41" t="s">
        <v>359</v>
      </c>
    </row>
    <row r="114" spans="1:30">
      <c r="A114" s="12"/>
      <c r="B114" s="64"/>
      <c r="C114" s="39"/>
      <c r="D114" s="40"/>
      <c r="E114" s="39"/>
      <c r="F114" s="39"/>
      <c r="G114" s="40"/>
      <c r="H114" s="39"/>
      <c r="I114" s="39"/>
      <c r="J114" s="40"/>
      <c r="K114" s="41"/>
      <c r="L114" s="39"/>
      <c r="M114" s="40"/>
      <c r="N114" s="41"/>
    </row>
    <row r="115" spans="1:30">
      <c r="A115" s="12"/>
      <c r="B115" s="71" t="s">
        <v>744</v>
      </c>
      <c r="C115" s="30"/>
      <c r="D115" s="33">
        <v>7.5</v>
      </c>
      <c r="E115" s="31" t="s">
        <v>359</v>
      </c>
      <c r="F115" s="30"/>
      <c r="G115" s="33">
        <v>7.5</v>
      </c>
      <c r="H115" s="31" t="s">
        <v>359</v>
      </c>
      <c r="I115" s="30"/>
      <c r="J115" s="33" t="s">
        <v>536</v>
      </c>
      <c r="K115" s="30"/>
      <c r="L115" s="30"/>
      <c r="M115" s="33" t="s">
        <v>536</v>
      </c>
      <c r="N115" s="30"/>
    </row>
    <row r="116" spans="1:30">
      <c r="A116" s="12"/>
      <c r="B116" s="71"/>
      <c r="C116" s="30"/>
      <c r="D116" s="33"/>
      <c r="E116" s="31"/>
      <c r="F116" s="30"/>
      <c r="G116" s="33"/>
      <c r="H116" s="31"/>
      <c r="I116" s="30"/>
      <c r="J116" s="33"/>
      <c r="K116" s="30"/>
      <c r="L116" s="30"/>
      <c r="M116" s="33"/>
      <c r="N116" s="30"/>
    </row>
    <row r="117" spans="1:30">
      <c r="A117" s="12"/>
      <c r="B117" s="70" t="s">
        <v>736</v>
      </c>
      <c r="C117" s="39"/>
      <c r="D117" s="40">
        <v>3.8</v>
      </c>
      <c r="E117" s="41" t="s">
        <v>359</v>
      </c>
      <c r="F117" s="39"/>
      <c r="G117" s="40">
        <v>3.8</v>
      </c>
      <c r="H117" s="41" t="s">
        <v>359</v>
      </c>
      <c r="I117" s="39"/>
      <c r="J117" s="40" t="s">
        <v>536</v>
      </c>
      <c r="K117" s="39"/>
      <c r="L117" s="39"/>
      <c r="M117" s="40" t="s">
        <v>536</v>
      </c>
      <c r="N117" s="39"/>
    </row>
    <row r="118" spans="1:30">
      <c r="A118" s="12"/>
      <c r="B118" s="70"/>
      <c r="C118" s="39"/>
      <c r="D118" s="40"/>
      <c r="E118" s="41"/>
      <c r="F118" s="39"/>
      <c r="G118" s="40"/>
      <c r="H118" s="41"/>
      <c r="I118" s="39"/>
      <c r="J118" s="40"/>
      <c r="K118" s="39"/>
      <c r="L118" s="39"/>
      <c r="M118" s="40"/>
      <c r="N118" s="39"/>
    </row>
    <row r="119" spans="1:30">
      <c r="A119" s="12"/>
      <c r="B119" s="71" t="s">
        <v>737</v>
      </c>
      <c r="C119" s="30"/>
      <c r="D119" s="33">
        <v>2.9</v>
      </c>
      <c r="E119" s="31" t="s">
        <v>359</v>
      </c>
      <c r="F119" s="30"/>
      <c r="G119" s="33">
        <v>2.9</v>
      </c>
      <c r="H119" s="31" t="s">
        <v>359</v>
      </c>
      <c r="I119" s="30"/>
      <c r="J119" s="33" t="s">
        <v>536</v>
      </c>
      <c r="K119" s="30"/>
      <c r="L119" s="30"/>
      <c r="M119" s="33" t="s">
        <v>536</v>
      </c>
      <c r="N119" s="30"/>
    </row>
    <row r="120" spans="1:30">
      <c r="A120" s="12"/>
      <c r="B120" s="71"/>
      <c r="C120" s="30"/>
      <c r="D120" s="33"/>
      <c r="E120" s="31"/>
      <c r="F120" s="30"/>
      <c r="G120" s="33"/>
      <c r="H120" s="31"/>
      <c r="I120" s="30"/>
      <c r="J120" s="33"/>
      <c r="K120" s="30"/>
      <c r="L120" s="30"/>
      <c r="M120" s="33"/>
      <c r="N120" s="30"/>
    </row>
    <row r="121" spans="1:30">
      <c r="A121" s="12" t="s">
        <v>1329</v>
      </c>
      <c r="B121" s="39" t="s">
        <v>746</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c r="A122" s="12"/>
      <c r="B122" s="26"/>
      <c r="C122" s="26"/>
      <c r="D122" s="26"/>
      <c r="E122" s="26"/>
      <c r="F122" s="26"/>
      <c r="G122" s="26"/>
      <c r="H122" s="26"/>
      <c r="I122" s="26"/>
      <c r="J122" s="26"/>
    </row>
    <row r="123" spans="1:30">
      <c r="A123" s="12"/>
      <c r="B123" s="16"/>
      <c r="C123" s="16"/>
      <c r="D123" s="16"/>
      <c r="E123" s="16"/>
      <c r="F123" s="16"/>
      <c r="G123" s="16"/>
      <c r="H123" s="16"/>
      <c r="I123" s="16"/>
      <c r="J123" s="16"/>
    </row>
    <row r="124" spans="1:30" ht="15.75" thickBot="1">
      <c r="A124" s="12"/>
      <c r="B124" s="14"/>
      <c r="C124" s="14"/>
      <c r="D124" s="115">
        <v>-2.5000000000000001E-3</v>
      </c>
      <c r="E124" s="115"/>
      <c r="F124" s="115"/>
      <c r="G124" s="14"/>
      <c r="H124" s="115">
        <v>2.5000000000000001E-3</v>
      </c>
      <c r="I124" s="115"/>
      <c r="J124" s="115"/>
    </row>
    <row r="125" spans="1:30">
      <c r="A125" s="12"/>
      <c r="B125" s="29" t="s">
        <v>747</v>
      </c>
      <c r="C125" s="30"/>
      <c r="D125" s="32" t="s">
        <v>223</v>
      </c>
      <c r="E125" s="34">
        <v>0.4</v>
      </c>
      <c r="F125" s="35"/>
      <c r="G125" s="30"/>
      <c r="H125" s="32" t="s">
        <v>223</v>
      </c>
      <c r="I125" s="34" t="s">
        <v>748</v>
      </c>
      <c r="J125" s="32" t="s">
        <v>226</v>
      </c>
    </row>
    <row r="126" spans="1:30">
      <c r="A126" s="12"/>
      <c r="B126" s="29"/>
      <c r="C126" s="30"/>
      <c r="D126" s="31"/>
      <c r="E126" s="33"/>
      <c r="F126" s="30"/>
      <c r="G126" s="30"/>
      <c r="H126" s="31"/>
      <c r="I126" s="33"/>
      <c r="J126" s="31"/>
    </row>
    <row r="127" spans="1:30">
      <c r="A127" s="12" t="s">
        <v>1330</v>
      </c>
      <c r="B127" s="39" t="s">
        <v>750</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c r="A128" s="12"/>
      <c r="B128" s="26"/>
      <c r="C128" s="26"/>
      <c r="D128" s="26"/>
      <c r="E128" s="26"/>
      <c r="F128" s="26"/>
      <c r="G128" s="26"/>
      <c r="H128" s="26"/>
      <c r="I128" s="26"/>
      <c r="J128" s="26"/>
    </row>
    <row r="129" spans="1:30">
      <c r="A129" s="12"/>
      <c r="B129" s="16"/>
      <c r="C129" s="16"/>
      <c r="D129" s="16"/>
      <c r="E129" s="16"/>
      <c r="F129" s="16"/>
      <c r="G129" s="16"/>
      <c r="H129" s="16"/>
      <c r="I129" s="16"/>
      <c r="J129" s="16"/>
    </row>
    <row r="130" spans="1:30" ht="15.75" thickBot="1">
      <c r="A130" s="12"/>
      <c r="B130" s="14"/>
      <c r="C130" s="14"/>
      <c r="D130" s="115">
        <v>-2.5000000000000001E-3</v>
      </c>
      <c r="E130" s="115"/>
      <c r="F130" s="115"/>
      <c r="G130" s="14"/>
      <c r="H130" s="115">
        <v>2.5000000000000001E-3</v>
      </c>
      <c r="I130" s="115"/>
      <c r="J130" s="115"/>
    </row>
    <row r="131" spans="1:30">
      <c r="A131" s="12"/>
      <c r="B131" s="29" t="s">
        <v>751</v>
      </c>
      <c r="C131" s="30"/>
      <c r="D131" s="32" t="s">
        <v>223</v>
      </c>
      <c r="E131" s="34">
        <v>5.6</v>
      </c>
      <c r="F131" s="35"/>
      <c r="G131" s="30"/>
      <c r="H131" s="32" t="s">
        <v>223</v>
      </c>
      <c r="I131" s="34" t="s">
        <v>752</v>
      </c>
      <c r="J131" s="32" t="s">
        <v>226</v>
      </c>
    </row>
    <row r="132" spans="1:30">
      <c r="A132" s="12"/>
      <c r="B132" s="29"/>
      <c r="C132" s="30"/>
      <c r="D132" s="31"/>
      <c r="E132" s="33"/>
      <c r="F132" s="30"/>
      <c r="G132" s="30"/>
      <c r="H132" s="31"/>
      <c r="I132" s="33"/>
      <c r="J132" s="31"/>
    </row>
    <row r="133" spans="1:30">
      <c r="A133" s="12"/>
      <c r="B133" s="38" t="s">
        <v>747</v>
      </c>
      <c r="C133" s="39"/>
      <c r="D133" s="41" t="s">
        <v>223</v>
      </c>
      <c r="E133" s="40">
        <v>0.3</v>
      </c>
      <c r="F133" s="39"/>
      <c r="G133" s="39"/>
      <c r="H133" s="41" t="s">
        <v>223</v>
      </c>
      <c r="I133" s="40" t="s">
        <v>753</v>
      </c>
      <c r="J133" s="41" t="s">
        <v>226</v>
      </c>
    </row>
    <row r="134" spans="1:30">
      <c r="A134" s="12"/>
      <c r="B134" s="38"/>
      <c r="C134" s="39"/>
      <c r="D134" s="41"/>
      <c r="E134" s="40"/>
      <c r="F134" s="39"/>
      <c r="G134" s="39"/>
      <c r="H134" s="41"/>
      <c r="I134" s="40"/>
      <c r="J134" s="41"/>
    </row>
    <row r="135" spans="1:30">
      <c r="A135" s="12" t="s">
        <v>1331</v>
      </c>
      <c r="B135" s="39" t="s">
        <v>754</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row>
    <row r="136" spans="1:30">
      <c r="A136" s="12"/>
      <c r="B136" s="26"/>
      <c r="C136" s="26"/>
      <c r="D136" s="26"/>
      <c r="E136" s="26"/>
      <c r="F136" s="26"/>
      <c r="G136" s="26"/>
      <c r="H136" s="26"/>
      <c r="I136" s="26"/>
      <c r="J136" s="26"/>
    </row>
    <row r="137" spans="1:30">
      <c r="A137" s="12"/>
      <c r="B137" s="16"/>
      <c r="C137" s="16"/>
      <c r="D137" s="16"/>
      <c r="E137" s="16"/>
      <c r="F137" s="16"/>
      <c r="G137" s="16"/>
      <c r="H137" s="16"/>
      <c r="I137" s="16"/>
      <c r="J137" s="16"/>
    </row>
    <row r="138" spans="1:30" ht="15.75" thickBot="1">
      <c r="A138" s="12"/>
      <c r="B138" s="14"/>
      <c r="C138" s="14"/>
      <c r="D138" s="115">
        <v>-2.5000000000000001E-3</v>
      </c>
      <c r="E138" s="115"/>
      <c r="F138" s="115"/>
      <c r="G138" s="14"/>
      <c r="H138" s="115">
        <v>2.5000000000000001E-3</v>
      </c>
      <c r="I138" s="115"/>
      <c r="J138" s="115"/>
    </row>
    <row r="139" spans="1:30">
      <c r="A139" s="12"/>
      <c r="B139" s="29" t="s">
        <v>755</v>
      </c>
      <c r="C139" s="30"/>
      <c r="D139" s="32" t="s">
        <v>223</v>
      </c>
      <c r="E139" s="34">
        <v>1.6</v>
      </c>
      <c r="F139" s="35"/>
      <c r="G139" s="30"/>
      <c r="H139" s="32" t="s">
        <v>223</v>
      </c>
      <c r="I139" s="34" t="s">
        <v>756</v>
      </c>
      <c r="J139" s="32" t="s">
        <v>226</v>
      </c>
    </row>
    <row r="140" spans="1:30">
      <c r="A140" s="12"/>
      <c r="B140" s="29"/>
      <c r="C140" s="30"/>
      <c r="D140" s="31"/>
      <c r="E140" s="33"/>
      <c r="F140" s="30"/>
      <c r="G140" s="30"/>
      <c r="H140" s="31"/>
      <c r="I140" s="33"/>
      <c r="J140" s="31"/>
    </row>
    <row r="141" spans="1:30">
      <c r="A141" s="12"/>
      <c r="B141" s="38" t="s">
        <v>757</v>
      </c>
      <c r="C141" s="39"/>
      <c r="D141" s="41" t="s">
        <v>223</v>
      </c>
      <c r="E141" s="40">
        <v>0.1</v>
      </c>
      <c r="F141" s="39"/>
      <c r="G141" s="39"/>
      <c r="H141" s="41" t="s">
        <v>223</v>
      </c>
      <c r="I141" s="40" t="s">
        <v>758</v>
      </c>
      <c r="J141" s="41" t="s">
        <v>226</v>
      </c>
    </row>
    <row r="142" spans="1:30">
      <c r="A142" s="12"/>
      <c r="B142" s="38"/>
      <c r="C142" s="39"/>
      <c r="D142" s="41"/>
      <c r="E142" s="40"/>
      <c r="F142" s="39"/>
      <c r="G142" s="39"/>
      <c r="H142" s="41"/>
      <c r="I142" s="40"/>
      <c r="J142" s="41"/>
    </row>
    <row r="143" spans="1:30">
      <c r="A143" s="12" t="s">
        <v>1332</v>
      </c>
      <c r="B143" s="39" t="s">
        <v>759</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c r="A144" s="12"/>
      <c r="B144" s="26"/>
      <c r="C144" s="26"/>
      <c r="D144" s="26"/>
      <c r="E144" s="26"/>
      <c r="F144" s="26"/>
      <c r="G144" s="26"/>
      <c r="H144" s="26"/>
      <c r="I144" s="26"/>
      <c r="J144" s="26"/>
    </row>
    <row r="145" spans="1:30">
      <c r="A145" s="12"/>
      <c r="B145" s="16"/>
      <c r="C145" s="16"/>
      <c r="D145" s="16"/>
      <c r="E145" s="16"/>
      <c r="F145" s="16"/>
      <c r="G145" s="16"/>
      <c r="H145" s="16"/>
      <c r="I145" s="16"/>
      <c r="J145" s="16"/>
    </row>
    <row r="146" spans="1:30" ht="15.75" thickBot="1">
      <c r="A146" s="12"/>
      <c r="B146" s="14"/>
      <c r="C146" s="14"/>
      <c r="D146" s="115">
        <v>-0.01</v>
      </c>
      <c r="E146" s="115"/>
      <c r="F146" s="115"/>
      <c r="G146" s="14"/>
      <c r="H146" s="115">
        <v>0.01</v>
      </c>
      <c r="I146" s="115"/>
      <c r="J146" s="115"/>
    </row>
    <row r="147" spans="1:30">
      <c r="A147" s="12"/>
      <c r="B147" s="29" t="s">
        <v>760</v>
      </c>
      <c r="C147" s="30"/>
      <c r="D147" s="32" t="s">
        <v>223</v>
      </c>
      <c r="E147" s="34" t="s">
        <v>761</v>
      </c>
      <c r="F147" s="32" t="s">
        <v>226</v>
      </c>
      <c r="G147" s="30"/>
      <c r="H147" s="32" t="s">
        <v>223</v>
      </c>
      <c r="I147" s="34">
        <v>0.2</v>
      </c>
      <c r="J147" s="35"/>
    </row>
    <row r="148" spans="1:30">
      <c r="A148" s="12"/>
      <c r="B148" s="29"/>
      <c r="C148" s="30"/>
      <c r="D148" s="31"/>
      <c r="E148" s="33"/>
      <c r="F148" s="31"/>
      <c r="G148" s="30"/>
      <c r="H148" s="31"/>
      <c r="I148" s="33"/>
      <c r="J148" s="30"/>
    </row>
    <row r="149" spans="1:30">
      <c r="A149" s="12"/>
      <c r="B149" s="38" t="s">
        <v>755</v>
      </c>
      <c r="C149" s="39"/>
      <c r="D149" s="41" t="s">
        <v>223</v>
      </c>
      <c r="E149" s="40" t="s">
        <v>762</v>
      </c>
      <c r="F149" s="41" t="s">
        <v>226</v>
      </c>
      <c r="G149" s="39"/>
      <c r="H149" s="41" t="s">
        <v>223</v>
      </c>
      <c r="I149" s="40">
        <v>2.5</v>
      </c>
      <c r="J149" s="39"/>
    </row>
    <row r="150" spans="1:30">
      <c r="A150" s="12"/>
      <c r="B150" s="38"/>
      <c r="C150" s="39"/>
      <c r="D150" s="41"/>
      <c r="E150" s="40"/>
      <c r="F150" s="41"/>
      <c r="G150" s="39"/>
      <c r="H150" s="41"/>
      <c r="I150" s="40"/>
      <c r="J150" s="39"/>
    </row>
    <row r="151" spans="1:30">
      <c r="A151" s="12" t="s">
        <v>1333</v>
      </c>
      <c r="B151" s="39" t="s">
        <v>763</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row>
    <row r="152" spans="1:30">
      <c r="A152" s="12"/>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30">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30" ht="15.75" thickBot="1">
      <c r="A154" s="12"/>
      <c r="B154" s="17"/>
      <c r="C154" s="14"/>
      <c r="D154" s="27" t="s">
        <v>671</v>
      </c>
      <c r="E154" s="27"/>
      <c r="F154" s="27"/>
      <c r="G154" s="27"/>
      <c r="H154" s="27"/>
      <c r="I154" s="27"/>
      <c r="J154" s="27"/>
      <c r="K154" s="27"/>
      <c r="L154" s="27"/>
      <c r="M154" s="27"/>
      <c r="N154" s="27"/>
      <c r="O154" s="14"/>
      <c r="P154" s="27" t="s">
        <v>764</v>
      </c>
      <c r="Q154" s="27"/>
      <c r="R154" s="27"/>
      <c r="S154" s="27"/>
      <c r="T154" s="27"/>
      <c r="U154" s="27"/>
      <c r="V154" s="27"/>
      <c r="W154" s="27"/>
      <c r="X154" s="27"/>
      <c r="Y154" s="27"/>
      <c r="Z154" s="27"/>
    </row>
    <row r="155" spans="1:30" ht="15.75" thickBot="1">
      <c r="A155" s="12"/>
      <c r="B155" s="17"/>
      <c r="C155" s="14"/>
      <c r="D155" s="28">
        <v>2014</v>
      </c>
      <c r="E155" s="28"/>
      <c r="F155" s="28"/>
      <c r="G155" s="14"/>
      <c r="H155" s="28">
        <v>2013</v>
      </c>
      <c r="I155" s="28"/>
      <c r="J155" s="28"/>
      <c r="K155" s="14"/>
      <c r="L155" s="28">
        <v>2012</v>
      </c>
      <c r="M155" s="28"/>
      <c r="N155" s="28"/>
      <c r="O155" s="14"/>
      <c r="P155" s="28">
        <v>2014</v>
      </c>
      <c r="Q155" s="28"/>
      <c r="R155" s="28"/>
      <c r="S155" s="14"/>
      <c r="T155" s="28">
        <v>2013</v>
      </c>
      <c r="U155" s="28"/>
      <c r="V155" s="28"/>
      <c r="W155" s="14"/>
      <c r="X155" s="28">
        <v>2012</v>
      </c>
      <c r="Y155" s="28"/>
      <c r="Z155" s="28"/>
    </row>
    <row r="156" spans="1:30">
      <c r="A156" s="12"/>
      <c r="B156" s="29" t="s">
        <v>676</v>
      </c>
      <c r="C156" s="30"/>
      <c r="D156" s="32" t="s">
        <v>223</v>
      </c>
      <c r="E156" s="37">
        <v>2107</v>
      </c>
      <c r="F156" s="35"/>
      <c r="G156" s="30"/>
      <c r="H156" s="32" t="s">
        <v>223</v>
      </c>
      <c r="I156" s="37">
        <v>2469</v>
      </c>
      <c r="J156" s="35"/>
      <c r="K156" s="30"/>
      <c r="L156" s="32" t="s">
        <v>223</v>
      </c>
      <c r="M156" s="37">
        <v>2450</v>
      </c>
      <c r="N156" s="35"/>
      <c r="O156" s="30"/>
      <c r="P156" s="32" t="s">
        <v>223</v>
      </c>
      <c r="Q156" s="34">
        <v>957</v>
      </c>
      <c r="R156" s="35"/>
      <c r="S156" s="30"/>
      <c r="T156" s="32" t="s">
        <v>223</v>
      </c>
      <c r="U156" s="34">
        <v>747</v>
      </c>
      <c r="V156" s="35"/>
      <c r="W156" s="30"/>
      <c r="X156" s="32" t="s">
        <v>223</v>
      </c>
      <c r="Y156" s="34">
        <v>671</v>
      </c>
      <c r="Z156" s="35"/>
    </row>
    <row r="157" spans="1:30">
      <c r="A157" s="12"/>
      <c r="B157" s="29"/>
      <c r="C157" s="30"/>
      <c r="D157" s="31"/>
      <c r="E157" s="36"/>
      <c r="F157" s="30"/>
      <c r="G157" s="30"/>
      <c r="H157" s="31"/>
      <c r="I157" s="36"/>
      <c r="J157" s="30"/>
      <c r="K157" s="30"/>
      <c r="L157" s="31"/>
      <c r="M157" s="36"/>
      <c r="N157" s="30"/>
      <c r="O157" s="30"/>
      <c r="P157" s="31"/>
      <c r="Q157" s="33"/>
      <c r="R157" s="30"/>
      <c r="S157" s="30"/>
      <c r="T157" s="31"/>
      <c r="U157" s="33"/>
      <c r="V157" s="30"/>
      <c r="W157" s="30"/>
      <c r="X157" s="31"/>
      <c r="Y157" s="33"/>
      <c r="Z157" s="30"/>
    </row>
    <row r="158" spans="1:30">
      <c r="A158" s="12"/>
      <c r="B158" s="38" t="s">
        <v>677</v>
      </c>
      <c r="C158" s="39"/>
      <c r="D158" s="42">
        <v>7862</v>
      </c>
      <c r="E158" s="42"/>
      <c r="F158" s="39"/>
      <c r="G158" s="39"/>
      <c r="H158" s="42">
        <v>6789</v>
      </c>
      <c r="I158" s="42"/>
      <c r="J158" s="39"/>
      <c r="K158" s="39"/>
      <c r="L158" s="42">
        <v>7093</v>
      </c>
      <c r="M158" s="42"/>
      <c r="N158" s="39"/>
      <c r="O158" s="39"/>
      <c r="P158" s="42">
        <v>2134</v>
      </c>
      <c r="Q158" s="42"/>
      <c r="R158" s="39"/>
      <c r="S158" s="39"/>
      <c r="T158" s="42">
        <v>1920</v>
      </c>
      <c r="U158" s="42"/>
      <c r="V158" s="39"/>
      <c r="W158" s="39"/>
      <c r="X158" s="42">
        <v>2102</v>
      </c>
      <c r="Y158" s="42"/>
      <c r="Z158" s="39"/>
    </row>
    <row r="159" spans="1:30">
      <c r="A159" s="12"/>
      <c r="B159" s="38"/>
      <c r="C159" s="39"/>
      <c r="D159" s="42"/>
      <c r="E159" s="42"/>
      <c r="F159" s="39"/>
      <c r="G159" s="39"/>
      <c r="H159" s="42"/>
      <c r="I159" s="42"/>
      <c r="J159" s="39"/>
      <c r="K159" s="39"/>
      <c r="L159" s="42"/>
      <c r="M159" s="42"/>
      <c r="N159" s="39"/>
      <c r="O159" s="39"/>
      <c r="P159" s="42"/>
      <c r="Q159" s="42"/>
      <c r="R159" s="39"/>
      <c r="S159" s="39"/>
      <c r="T159" s="42"/>
      <c r="U159" s="42"/>
      <c r="V159" s="39"/>
      <c r="W159" s="39"/>
      <c r="X159" s="42"/>
      <c r="Y159" s="42"/>
      <c r="Z159" s="39"/>
    </row>
    <row r="160" spans="1:30">
      <c r="A160" s="12"/>
      <c r="B160" s="29" t="s">
        <v>765</v>
      </c>
      <c r="C160" s="30"/>
      <c r="D160" s="33" t="s">
        <v>766</v>
      </c>
      <c r="E160" s="33"/>
      <c r="F160" s="31" t="s">
        <v>226</v>
      </c>
      <c r="G160" s="30"/>
      <c r="H160" s="33" t="s">
        <v>767</v>
      </c>
      <c r="I160" s="33"/>
      <c r="J160" s="31" t="s">
        <v>226</v>
      </c>
      <c r="K160" s="30"/>
      <c r="L160" s="33" t="s">
        <v>685</v>
      </c>
      <c r="M160" s="33"/>
      <c r="N160" s="31" t="s">
        <v>226</v>
      </c>
      <c r="O160" s="30"/>
      <c r="P160" s="33" t="s">
        <v>238</v>
      </c>
      <c r="Q160" s="33"/>
      <c r="R160" s="30"/>
      <c r="S160" s="30"/>
      <c r="T160" s="33" t="s">
        <v>238</v>
      </c>
      <c r="U160" s="33"/>
      <c r="V160" s="30"/>
      <c r="W160" s="30"/>
      <c r="X160" s="33" t="s">
        <v>238</v>
      </c>
      <c r="Y160" s="33"/>
      <c r="Z160" s="30"/>
    </row>
    <row r="161" spans="1:30">
      <c r="A161" s="12"/>
      <c r="B161" s="29"/>
      <c r="C161" s="30"/>
      <c r="D161" s="33"/>
      <c r="E161" s="33"/>
      <c r="F161" s="31"/>
      <c r="G161" s="30"/>
      <c r="H161" s="33"/>
      <c r="I161" s="33"/>
      <c r="J161" s="31"/>
      <c r="K161" s="30"/>
      <c r="L161" s="33"/>
      <c r="M161" s="33"/>
      <c r="N161" s="31"/>
      <c r="O161" s="30"/>
      <c r="P161" s="33"/>
      <c r="Q161" s="33"/>
      <c r="R161" s="30"/>
      <c r="S161" s="30"/>
      <c r="T161" s="33"/>
      <c r="U161" s="33"/>
      <c r="V161" s="30"/>
      <c r="W161" s="30"/>
      <c r="X161" s="33"/>
      <c r="Y161" s="33"/>
      <c r="Z161" s="30"/>
    </row>
    <row r="162" spans="1:30">
      <c r="A162" s="12"/>
      <c r="B162" s="38" t="s">
        <v>768</v>
      </c>
      <c r="C162" s="39"/>
      <c r="D162" s="40">
        <v>914</v>
      </c>
      <c r="E162" s="40"/>
      <c r="F162" s="39"/>
      <c r="G162" s="39"/>
      <c r="H162" s="40">
        <v>990</v>
      </c>
      <c r="I162" s="40"/>
      <c r="J162" s="39"/>
      <c r="K162" s="39"/>
      <c r="L162" s="40">
        <v>980</v>
      </c>
      <c r="M162" s="40"/>
      <c r="N162" s="39"/>
      <c r="O162" s="39"/>
      <c r="P162" s="40">
        <v>689</v>
      </c>
      <c r="Q162" s="40"/>
      <c r="R162" s="39"/>
      <c r="S162" s="39"/>
      <c r="T162" s="42">
        <v>1214</v>
      </c>
      <c r="U162" s="42"/>
      <c r="V162" s="39"/>
      <c r="W162" s="39"/>
      <c r="X162" s="42">
        <v>1214</v>
      </c>
      <c r="Y162" s="42"/>
      <c r="Z162" s="39"/>
    </row>
    <row r="163" spans="1:30">
      <c r="A163" s="12"/>
      <c r="B163" s="38"/>
      <c r="C163" s="39"/>
      <c r="D163" s="40"/>
      <c r="E163" s="40"/>
      <c r="F163" s="39"/>
      <c r="G163" s="39"/>
      <c r="H163" s="40"/>
      <c r="I163" s="40"/>
      <c r="J163" s="39"/>
      <c r="K163" s="39"/>
      <c r="L163" s="40"/>
      <c r="M163" s="40"/>
      <c r="N163" s="39"/>
      <c r="O163" s="39"/>
      <c r="P163" s="40"/>
      <c r="Q163" s="40"/>
      <c r="R163" s="39"/>
      <c r="S163" s="39"/>
      <c r="T163" s="42"/>
      <c r="U163" s="42"/>
      <c r="V163" s="39"/>
      <c r="W163" s="39"/>
      <c r="X163" s="42"/>
      <c r="Y163" s="42"/>
      <c r="Z163" s="39"/>
    </row>
    <row r="164" spans="1:30">
      <c r="A164" s="12"/>
      <c r="B164" s="29" t="s">
        <v>769</v>
      </c>
      <c r="C164" s="30"/>
      <c r="D164" s="36">
        <v>5424</v>
      </c>
      <c r="E164" s="36"/>
      <c r="F164" s="30"/>
      <c r="G164" s="30"/>
      <c r="H164" s="36">
        <v>5982</v>
      </c>
      <c r="I164" s="36"/>
      <c r="J164" s="30"/>
      <c r="K164" s="30"/>
      <c r="L164" s="36">
        <v>5361</v>
      </c>
      <c r="M164" s="36"/>
      <c r="N164" s="30"/>
      <c r="O164" s="30"/>
      <c r="P164" s="33">
        <v>95</v>
      </c>
      <c r="Q164" s="33"/>
      <c r="R164" s="30"/>
      <c r="S164" s="30"/>
      <c r="T164" s="33">
        <v>248</v>
      </c>
      <c r="U164" s="33"/>
      <c r="V164" s="30"/>
      <c r="W164" s="30"/>
      <c r="X164" s="33">
        <v>157</v>
      </c>
      <c r="Y164" s="33"/>
      <c r="Z164" s="30"/>
    </row>
    <row r="165" spans="1:30">
      <c r="A165" s="12"/>
      <c r="B165" s="29"/>
      <c r="C165" s="30"/>
      <c r="D165" s="36"/>
      <c r="E165" s="36"/>
      <c r="F165" s="30"/>
      <c r="G165" s="30"/>
      <c r="H165" s="36"/>
      <c r="I165" s="36"/>
      <c r="J165" s="30"/>
      <c r="K165" s="30"/>
      <c r="L165" s="36"/>
      <c r="M165" s="36"/>
      <c r="N165" s="30"/>
      <c r="O165" s="30"/>
      <c r="P165" s="33"/>
      <c r="Q165" s="33"/>
      <c r="R165" s="30"/>
      <c r="S165" s="30"/>
      <c r="T165" s="33"/>
      <c r="U165" s="33"/>
      <c r="V165" s="30"/>
      <c r="W165" s="30"/>
      <c r="X165" s="33"/>
      <c r="Y165" s="33"/>
      <c r="Z165" s="30"/>
    </row>
    <row r="166" spans="1:30">
      <c r="A166" s="12"/>
      <c r="B166" s="38" t="s">
        <v>770</v>
      </c>
      <c r="C166" s="39"/>
      <c r="D166" s="40">
        <v>789</v>
      </c>
      <c r="E166" s="40"/>
      <c r="F166" s="39"/>
      <c r="G166" s="39"/>
      <c r="H166" s="40">
        <v>981</v>
      </c>
      <c r="I166" s="40"/>
      <c r="J166" s="39"/>
      <c r="K166" s="39"/>
      <c r="L166" s="40">
        <v>373</v>
      </c>
      <c r="M166" s="40"/>
      <c r="N166" s="39"/>
      <c r="O166" s="39"/>
      <c r="P166" s="40" t="s">
        <v>238</v>
      </c>
      <c r="Q166" s="40"/>
      <c r="R166" s="39"/>
      <c r="S166" s="39"/>
      <c r="T166" s="40" t="s">
        <v>238</v>
      </c>
      <c r="U166" s="40"/>
      <c r="V166" s="39"/>
      <c r="W166" s="39"/>
      <c r="X166" s="40" t="s">
        <v>238</v>
      </c>
      <c r="Y166" s="40"/>
      <c r="Z166" s="39"/>
    </row>
    <row r="167" spans="1:30">
      <c r="A167" s="12"/>
      <c r="B167" s="38"/>
      <c r="C167" s="39"/>
      <c r="D167" s="40"/>
      <c r="E167" s="40"/>
      <c r="F167" s="39"/>
      <c r="G167" s="39"/>
      <c r="H167" s="40"/>
      <c r="I167" s="40"/>
      <c r="J167" s="39"/>
      <c r="K167" s="39"/>
      <c r="L167" s="40"/>
      <c r="M167" s="40"/>
      <c r="N167" s="39"/>
      <c r="O167" s="39"/>
      <c r="P167" s="40"/>
      <c r="Q167" s="40"/>
      <c r="R167" s="39"/>
      <c r="S167" s="39"/>
      <c r="T167" s="40"/>
      <c r="U167" s="40"/>
      <c r="V167" s="39"/>
      <c r="W167" s="39"/>
      <c r="X167" s="40"/>
      <c r="Y167" s="40"/>
      <c r="Z167" s="39"/>
    </row>
    <row r="168" spans="1:30">
      <c r="A168" s="12"/>
      <c r="B168" s="29" t="s">
        <v>771</v>
      </c>
      <c r="C168" s="30"/>
      <c r="D168" s="33" t="s">
        <v>238</v>
      </c>
      <c r="E168" s="33"/>
      <c r="F168" s="30"/>
      <c r="G168" s="30"/>
      <c r="H168" s="36">
        <v>2052</v>
      </c>
      <c r="I168" s="36"/>
      <c r="J168" s="30"/>
      <c r="K168" s="30"/>
      <c r="L168" s="33" t="s">
        <v>238</v>
      </c>
      <c r="M168" s="33"/>
      <c r="N168" s="30"/>
      <c r="O168" s="30"/>
      <c r="P168" s="33" t="s">
        <v>238</v>
      </c>
      <c r="Q168" s="33"/>
      <c r="R168" s="30"/>
      <c r="S168" s="30"/>
      <c r="T168" s="33">
        <v>162</v>
      </c>
      <c r="U168" s="33"/>
      <c r="V168" s="30"/>
      <c r="W168" s="30"/>
      <c r="X168" s="33" t="s">
        <v>238</v>
      </c>
      <c r="Y168" s="33"/>
      <c r="Z168" s="30"/>
    </row>
    <row r="169" spans="1:30" ht="15.75" thickBot="1">
      <c r="A169" s="12"/>
      <c r="B169" s="29"/>
      <c r="C169" s="30"/>
      <c r="D169" s="53"/>
      <c r="E169" s="53"/>
      <c r="F169" s="54"/>
      <c r="G169" s="30"/>
      <c r="H169" s="72"/>
      <c r="I169" s="72"/>
      <c r="J169" s="54"/>
      <c r="K169" s="30"/>
      <c r="L169" s="53"/>
      <c r="M169" s="53"/>
      <c r="N169" s="54"/>
      <c r="O169" s="30"/>
      <c r="P169" s="53"/>
      <c r="Q169" s="53"/>
      <c r="R169" s="54"/>
      <c r="S169" s="30"/>
      <c r="T169" s="53"/>
      <c r="U169" s="53"/>
      <c r="V169" s="54"/>
      <c r="W169" s="30"/>
      <c r="X169" s="53"/>
      <c r="Y169" s="53"/>
      <c r="Z169" s="54"/>
    </row>
    <row r="170" spans="1:30">
      <c r="A170" s="12"/>
      <c r="B170" s="70" t="s">
        <v>772</v>
      </c>
      <c r="C170" s="39"/>
      <c r="D170" s="55" t="s">
        <v>223</v>
      </c>
      <c r="E170" s="73">
        <v>5791</v>
      </c>
      <c r="F170" s="59"/>
      <c r="G170" s="39"/>
      <c r="H170" s="55" t="s">
        <v>223</v>
      </c>
      <c r="I170" s="73">
        <v>8834</v>
      </c>
      <c r="J170" s="59"/>
      <c r="K170" s="39"/>
      <c r="L170" s="55" t="s">
        <v>223</v>
      </c>
      <c r="M170" s="73">
        <v>6550</v>
      </c>
      <c r="N170" s="59"/>
      <c r="O170" s="39"/>
      <c r="P170" s="55" t="s">
        <v>223</v>
      </c>
      <c r="Q170" s="73">
        <v>3875</v>
      </c>
      <c r="R170" s="59"/>
      <c r="S170" s="39"/>
      <c r="T170" s="55" t="s">
        <v>223</v>
      </c>
      <c r="U170" s="73">
        <v>4291</v>
      </c>
      <c r="V170" s="59"/>
      <c r="W170" s="39"/>
      <c r="X170" s="55" t="s">
        <v>223</v>
      </c>
      <c r="Y170" s="73">
        <v>4144</v>
      </c>
      <c r="Z170" s="59"/>
    </row>
    <row r="171" spans="1:30" ht="15.75" thickBot="1">
      <c r="A171" s="12"/>
      <c r="B171" s="70"/>
      <c r="C171" s="39"/>
      <c r="D171" s="56"/>
      <c r="E171" s="74"/>
      <c r="F171" s="60"/>
      <c r="G171" s="39"/>
      <c r="H171" s="56"/>
      <c r="I171" s="74"/>
      <c r="J171" s="60"/>
      <c r="K171" s="39"/>
      <c r="L171" s="56"/>
      <c r="M171" s="74"/>
      <c r="N171" s="60"/>
      <c r="O171" s="39"/>
      <c r="P171" s="56"/>
      <c r="Q171" s="74"/>
      <c r="R171" s="60"/>
      <c r="S171" s="39"/>
      <c r="T171" s="56"/>
      <c r="U171" s="74"/>
      <c r="V171" s="60"/>
      <c r="W171" s="39"/>
      <c r="X171" s="56"/>
      <c r="Y171" s="74"/>
      <c r="Z171" s="60"/>
    </row>
    <row r="172" spans="1:30" ht="15.75" thickTop="1">
      <c r="A172" s="12" t="s">
        <v>1334</v>
      </c>
      <c r="B172" s="39" t="s">
        <v>773</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row>
    <row r="173" spans="1:30">
      <c r="A173" s="12"/>
      <c r="B173" s="26"/>
      <c r="C173" s="26"/>
      <c r="D173" s="26"/>
      <c r="E173" s="26"/>
      <c r="F173" s="26"/>
      <c r="G173" s="26"/>
      <c r="H173" s="26"/>
      <c r="I173" s="26"/>
      <c r="J173" s="26"/>
    </row>
    <row r="174" spans="1:30">
      <c r="A174" s="12"/>
      <c r="B174" s="16"/>
      <c r="C174" s="16"/>
      <c r="D174" s="16"/>
      <c r="E174" s="16"/>
      <c r="F174" s="16"/>
      <c r="G174" s="16"/>
      <c r="H174" s="16"/>
      <c r="I174" s="16"/>
      <c r="J174" s="16"/>
    </row>
    <row r="175" spans="1:30">
      <c r="A175" s="12"/>
      <c r="B175" s="39"/>
      <c r="C175" s="39"/>
      <c r="D175" s="63" t="s">
        <v>671</v>
      </c>
      <c r="E175" s="63"/>
      <c r="F175" s="63"/>
      <c r="G175" s="39"/>
      <c r="H175" s="63" t="s">
        <v>726</v>
      </c>
      <c r="I175" s="63"/>
      <c r="J175" s="63"/>
    </row>
    <row r="176" spans="1:30" ht="15.75" thickBot="1">
      <c r="A176" s="12"/>
      <c r="B176" s="39"/>
      <c r="C176" s="39"/>
      <c r="D176" s="27">
        <v>2015</v>
      </c>
      <c r="E176" s="27"/>
      <c r="F176" s="27"/>
      <c r="G176" s="39"/>
      <c r="H176" s="27">
        <v>2015</v>
      </c>
      <c r="I176" s="27"/>
      <c r="J176" s="27"/>
    </row>
    <row r="177" spans="1:30">
      <c r="A177" s="12"/>
      <c r="B177" s="29" t="s">
        <v>769</v>
      </c>
      <c r="C177" s="30"/>
      <c r="D177" s="32" t="s">
        <v>223</v>
      </c>
      <c r="E177" s="37">
        <v>4893</v>
      </c>
      <c r="F177" s="35"/>
      <c r="G177" s="30"/>
      <c r="H177" s="32" t="s">
        <v>223</v>
      </c>
      <c r="I177" s="34">
        <v>381</v>
      </c>
      <c r="J177" s="35"/>
    </row>
    <row r="178" spans="1:30">
      <c r="A178" s="12"/>
      <c r="B178" s="29"/>
      <c r="C178" s="30"/>
      <c r="D178" s="31"/>
      <c r="E178" s="36"/>
      <c r="F178" s="30"/>
      <c r="G178" s="30"/>
      <c r="H178" s="31"/>
      <c r="I178" s="33"/>
      <c r="J178" s="30"/>
    </row>
    <row r="179" spans="1:30">
      <c r="A179" s="12"/>
      <c r="B179" s="38" t="s">
        <v>774</v>
      </c>
      <c r="C179" s="39"/>
      <c r="D179" s="40">
        <v>913</v>
      </c>
      <c r="E179" s="40"/>
      <c r="F179" s="39"/>
      <c r="G179" s="39"/>
      <c r="H179" s="40" t="s">
        <v>238</v>
      </c>
      <c r="I179" s="40"/>
      <c r="J179" s="39"/>
    </row>
    <row r="180" spans="1:30" ht="15.75" thickBot="1">
      <c r="A180" s="12"/>
      <c r="B180" s="38"/>
      <c r="C180" s="39"/>
      <c r="D180" s="47"/>
      <c r="E180" s="47"/>
      <c r="F180" s="48"/>
      <c r="G180" s="39"/>
      <c r="H180" s="47"/>
      <c r="I180" s="47"/>
      <c r="J180" s="48"/>
    </row>
    <row r="181" spans="1:30">
      <c r="A181" s="12"/>
      <c r="B181" s="29" t="s">
        <v>775</v>
      </c>
      <c r="C181" s="30"/>
      <c r="D181" s="32" t="s">
        <v>223</v>
      </c>
      <c r="E181" s="37">
        <v>5806</v>
      </c>
      <c r="F181" s="35"/>
      <c r="G181" s="30"/>
      <c r="H181" s="32" t="s">
        <v>223</v>
      </c>
      <c r="I181" s="34">
        <v>381</v>
      </c>
      <c r="J181" s="35"/>
    </row>
    <row r="182" spans="1:30" ht="15.75" thickBot="1">
      <c r="A182" s="12"/>
      <c r="B182" s="29"/>
      <c r="C182" s="30"/>
      <c r="D182" s="49"/>
      <c r="E182" s="50"/>
      <c r="F182" s="51"/>
      <c r="G182" s="30"/>
      <c r="H182" s="49"/>
      <c r="I182" s="68"/>
      <c r="J182" s="51"/>
    </row>
    <row r="183" spans="1:30" ht="15.75" thickTop="1">
      <c r="A183" s="12" t="s">
        <v>1335</v>
      </c>
      <c r="B183" s="39" t="s">
        <v>776</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row>
    <row r="184" spans="1:30">
      <c r="A184" s="12"/>
      <c r="B184" s="26"/>
      <c r="C184" s="26"/>
      <c r="D184" s="26"/>
      <c r="E184" s="26"/>
      <c r="F184" s="26"/>
      <c r="G184" s="26"/>
      <c r="H184" s="26"/>
      <c r="I184" s="26"/>
      <c r="J184" s="26"/>
    </row>
    <row r="185" spans="1:30">
      <c r="A185" s="12"/>
      <c r="B185" s="16"/>
      <c r="C185" s="16"/>
      <c r="D185" s="16"/>
      <c r="E185" s="16"/>
      <c r="F185" s="16"/>
      <c r="G185" s="16"/>
      <c r="H185" s="16"/>
      <c r="I185" s="16"/>
      <c r="J185" s="16"/>
    </row>
    <row r="186" spans="1:30" ht="15.75" thickBot="1">
      <c r="A186" s="12"/>
      <c r="B186" s="14"/>
      <c r="C186" s="14"/>
      <c r="D186" s="27">
        <v>2014</v>
      </c>
      <c r="E186" s="27"/>
      <c r="F186" s="27"/>
      <c r="G186" s="14"/>
      <c r="H186" s="27">
        <v>2013</v>
      </c>
      <c r="I186" s="27"/>
      <c r="J186" s="27"/>
    </row>
    <row r="187" spans="1:30">
      <c r="A187" s="12"/>
      <c r="B187" s="20" t="s">
        <v>777</v>
      </c>
      <c r="C187" s="21"/>
      <c r="D187" s="35"/>
      <c r="E187" s="35"/>
      <c r="F187" s="35"/>
      <c r="G187" s="21"/>
      <c r="H187" s="35"/>
      <c r="I187" s="35"/>
      <c r="J187" s="35"/>
    </row>
    <row r="188" spans="1:30">
      <c r="A188" s="12"/>
      <c r="B188" s="70" t="s">
        <v>778</v>
      </c>
      <c r="C188" s="39"/>
      <c r="D188" s="41" t="s">
        <v>223</v>
      </c>
      <c r="E188" s="42">
        <v>22193</v>
      </c>
      <c r="F188" s="39"/>
      <c r="G188" s="39"/>
      <c r="H188" s="41" t="s">
        <v>223</v>
      </c>
      <c r="I188" s="42">
        <v>24996</v>
      </c>
      <c r="J188" s="39"/>
    </row>
    <row r="189" spans="1:30">
      <c r="A189" s="12"/>
      <c r="B189" s="70"/>
      <c r="C189" s="39"/>
      <c r="D189" s="41"/>
      <c r="E189" s="42"/>
      <c r="F189" s="39"/>
      <c r="G189" s="39"/>
      <c r="H189" s="41"/>
      <c r="I189" s="42"/>
      <c r="J189" s="39"/>
    </row>
    <row r="190" spans="1:30">
      <c r="A190" s="12"/>
      <c r="B190" s="71" t="s">
        <v>779</v>
      </c>
      <c r="C190" s="30"/>
      <c r="D190" s="36">
        <v>45073</v>
      </c>
      <c r="E190" s="36"/>
      <c r="F190" s="30"/>
      <c r="G190" s="30"/>
      <c r="H190" s="36">
        <v>40633</v>
      </c>
      <c r="I190" s="36"/>
      <c r="J190" s="30"/>
    </row>
    <row r="191" spans="1:30">
      <c r="A191" s="12"/>
      <c r="B191" s="71"/>
      <c r="C191" s="30"/>
      <c r="D191" s="36"/>
      <c r="E191" s="36"/>
      <c r="F191" s="30"/>
      <c r="G191" s="30"/>
      <c r="H191" s="36"/>
      <c r="I191" s="36"/>
      <c r="J191" s="30"/>
    </row>
    <row r="192" spans="1:30">
      <c r="A192" s="12"/>
      <c r="B192" s="70" t="s">
        <v>780</v>
      </c>
      <c r="C192" s="39"/>
      <c r="D192" s="42">
        <v>91816</v>
      </c>
      <c r="E192" s="42"/>
      <c r="F192" s="39"/>
      <c r="G192" s="39"/>
      <c r="H192" s="42">
        <v>88894</v>
      </c>
      <c r="I192" s="42"/>
      <c r="J192" s="39"/>
    </row>
    <row r="193" spans="1:30">
      <c r="A193" s="12"/>
      <c r="B193" s="70"/>
      <c r="C193" s="39"/>
      <c r="D193" s="42"/>
      <c r="E193" s="42"/>
      <c r="F193" s="39"/>
      <c r="G193" s="39"/>
      <c r="H193" s="42"/>
      <c r="I193" s="42"/>
      <c r="J193" s="39"/>
    </row>
    <row r="194" spans="1:30">
      <c r="A194" s="12"/>
      <c r="B194" s="71" t="s">
        <v>781</v>
      </c>
      <c r="C194" s="30"/>
      <c r="D194" s="36">
        <v>1763</v>
      </c>
      <c r="E194" s="36"/>
      <c r="F194" s="30"/>
      <c r="G194" s="30"/>
      <c r="H194" s="36">
        <v>1550</v>
      </c>
      <c r="I194" s="36"/>
      <c r="J194" s="30"/>
    </row>
    <row r="195" spans="1:30">
      <c r="A195" s="12"/>
      <c r="B195" s="71"/>
      <c r="C195" s="30"/>
      <c r="D195" s="36"/>
      <c r="E195" s="36"/>
      <c r="F195" s="30"/>
      <c r="G195" s="30"/>
      <c r="H195" s="36"/>
      <c r="I195" s="36"/>
      <c r="J195" s="30"/>
    </row>
    <row r="196" spans="1:30">
      <c r="A196" s="12"/>
      <c r="B196" s="70" t="s">
        <v>782</v>
      </c>
      <c r="C196" s="39"/>
      <c r="D196" s="42">
        <v>4730</v>
      </c>
      <c r="E196" s="42"/>
      <c r="F196" s="39"/>
      <c r="G196" s="39"/>
      <c r="H196" s="42">
        <v>3835</v>
      </c>
      <c r="I196" s="42"/>
      <c r="J196" s="39"/>
    </row>
    <row r="197" spans="1:30">
      <c r="A197" s="12"/>
      <c r="B197" s="70"/>
      <c r="C197" s="39"/>
      <c r="D197" s="42"/>
      <c r="E197" s="42"/>
      <c r="F197" s="39"/>
      <c r="G197" s="39"/>
      <c r="H197" s="42"/>
      <c r="I197" s="42"/>
      <c r="J197" s="39"/>
    </row>
    <row r="198" spans="1:30">
      <c r="A198" s="12"/>
      <c r="B198" s="71" t="s">
        <v>783</v>
      </c>
      <c r="C198" s="30"/>
      <c r="D198" s="36">
        <v>1973</v>
      </c>
      <c r="E198" s="36"/>
      <c r="F198" s="30"/>
      <c r="G198" s="30"/>
      <c r="H198" s="36">
        <v>1875</v>
      </c>
      <c r="I198" s="36"/>
      <c r="J198" s="30"/>
    </row>
    <row r="199" spans="1:30">
      <c r="A199" s="12"/>
      <c r="B199" s="71"/>
      <c r="C199" s="30"/>
      <c r="D199" s="36"/>
      <c r="E199" s="36"/>
      <c r="F199" s="30"/>
      <c r="G199" s="30"/>
      <c r="H199" s="36"/>
      <c r="I199" s="36"/>
      <c r="J199" s="30"/>
    </row>
    <row r="200" spans="1:30">
      <c r="A200" s="12"/>
      <c r="B200" s="70" t="s">
        <v>127</v>
      </c>
      <c r="C200" s="39"/>
      <c r="D200" s="40" t="s">
        <v>238</v>
      </c>
      <c r="E200" s="40"/>
      <c r="F200" s="39"/>
      <c r="G200" s="39"/>
      <c r="H200" s="40">
        <v>958</v>
      </c>
      <c r="I200" s="40"/>
      <c r="J200" s="39"/>
    </row>
    <row r="201" spans="1:30" ht="15.75" thickBot="1">
      <c r="A201" s="12"/>
      <c r="B201" s="70"/>
      <c r="C201" s="39"/>
      <c r="D201" s="47"/>
      <c r="E201" s="47"/>
      <c r="F201" s="48"/>
      <c r="G201" s="39"/>
      <c r="H201" s="47"/>
      <c r="I201" s="47"/>
      <c r="J201" s="48"/>
    </row>
    <row r="202" spans="1:30">
      <c r="A202" s="12"/>
      <c r="B202" s="101" t="s">
        <v>164</v>
      </c>
      <c r="C202" s="30"/>
      <c r="D202" s="32" t="s">
        <v>223</v>
      </c>
      <c r="E202" s="37">
        <v>167548</v>
      </c>
      <c r="F202" s="35"/>
      <c r="G202" s="30"/>
      <c r="H202" s="32" t="s">
        <v>223</v>
      </c>
      <c r="I202" s="37">
        <v>162741</v>
      </c>
      <c r="J202" s="35"/>
    </row>
    <row r="203" spans="1:30" ht="15.75" thickBot="1">
      <c r="A203" s="12"/>
      <c r="B203" s="101"/>
      <c r="C203" s="30"/>
      <c r="D203" s="49"/>
      <c r="E203" s="50"/>
      <c r="F203" s="51"/>
      <c r="G203" s="30"/>
      <c r="H203" s="49"/>
      <c r="I203" s="50"/>
      <c r="J203" s="51"/>
    </row>
    <row r="204" spans="1:30" ht="15.75" thickTop="1">
      <c r="A204" s="12" t="s">
        <v>1336</v>
      </c>
      <c r="B204" s="39" t="s">
        <v>784</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row>
    <row r="205" spans="1:30">
      <c r="A205" s="12"/>
      <c r="B205" s="26"/>
      <c r="C205" s="26"/>
      <c r="D205" s="26"/>
    </row>
    <row r="206" spans="1:30">
      <c r="A206" s="12"/>
      <c r="B206" s="16"/>
      <c r="C206" s="16"/>
      <c r="D206" s="16"/>
    </row>
    <row r="207" spans="1:30" ht="15.75" thickBot="1">
      <c r="A207" s="12"/>
      <c r="B207" s="17"/>
      <c r="C207" s="27">
        <v>2014</v>
      </c>
      <c r="D207" s="27"/>
    </row>
    <row r="208" spans="1:30">
      <c r="A208" s="12"/>
      <c r="B208" s="20" t="s">
        <v>777</v>
      </c>
      <c r="C208" s="35"/>
      <c r="D208" s="35"/>
    </row>
    <row r="209" spans="1:30">
      <c r="A209" s="12"/>
      <c r="B209" s="62" t="s">
        <v>785</v>
      </c>
      <c r="C209" s="25">
        <v>55</v>
      </c>
      <c r="D209" s="15" t="s">
        <v>359</v>
      </c>
    </row>
    <row r="210" spans="1:30">
      <c r="A210" s="12"/>
      <c r="B210" s="69" t="s">
        <v>786</v>
      </c>
      <c r="C210" s="23">
        <v>43</v>
      </c>
      <c r="D210" s="22" t="s">
        <v>359</v>
      </c>
    </row>
    <row r="211" spans="1:30" ht="15.75" thickBot="1">
      <c r="A211" s="12"/>
      <c r="B211" s="62" t="s">
        <v>288</v>
      </c>
      <c r="C211" s="25">
        <v>2</v>
      </c>
      <c r="D211" s="15" t="s">
        <v>359</v>
      </c>
    </row>
    <row r="212" spans="1:30" ht="15.75" thickBot="1">
      <c r="A212" s="12"/>
      <c r="B212" s="98" t="s">
        <v>164</v>
      </c>
      <c r="C212" s="116">
        <v>100</v>
      </c>
      <c r="D212" s="117" t="s">
        <v>359</v>
      </c>
    </row>
    <row r="213" spans="1:30" ht="15.75" thickTop="1">
      <c r="A213" s="12" t="s">
        <v>1337</v>
      </c>
      <c r="B213" s="39" t="s">
        <v>1338</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row>
    <row r="214" spans="1:30">
      <c r="A214" s="12"/>
      <c r="B214" s="39" t="s">
        <v>790</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row>
    <row r="215" spans="1:30">
      <c r="A215" s="12"/>
      <c r="B215" s="26"/>
      <c r="C215" s="26"/>
      <c r="D215" s="26"/>
      <c r="E215" s="26"/>
      <c r="F215" s="26"/>
      <c r="G215" s="26"/>
      <c r="H215" s="26"/>
      <c r="I215" s="26"/>
      <c r="J215" s="26"/>
      <c r="K215" s="26"/>
      <c r="L215" s="26"/>
      <c r="M215" s="26"/>
      <c r="N215" s="26"/>
      <c r="O215" s="26"/>
      <c r="P215" s="26"/>
      <c r="Q215" s="26"/>
      <c r="R215" s="26"/>
    </row>
    <row r="216" spans="1:30">
      <c r="A216" s="12"/>
      <c r="B216" s="16"/>
      <c r="C216" s="16"/>
      <c r="D216" s="16"/>
      <c r="E216" s="16"/>
      <c r="F216" s="16"/>
      <c r="G216" s="16"/>
      <c r="H216" s="16"/>
      <c r="I216" s="16"/>
      <c r="J216" s="16"/>
      <c r="K216" s="16"/>
      <c r="L216" s="16"/>
      <c r="M216" s="16"/>
      <c r="N216" s="16"/>
      <c r="O216" s="16"/>
      <c r="P216" s="16"/>
      <c r="Q216" s="16"/>
      <c r="R216" s="16"/>
    </row>
    <row r="217" spans="1:30">
      <c r="A217" s="12"/>
      <c r="B217" s="39"/>
      <c r="C217" s="39"/>
      <c r="D217" s="63" t="s">
        <v>261</v>
      </c>
      <c r="E217" s="63"/>
      <c r="F217" s="63"/>
      <c r="G217" s="39"/>
      <c r="H217" s="63" t="s">
        <v>263</v>
      </c>
      <c r="I217" s="63"/>
      <c r="J217" s="63"/>
      <c r="K217" s="39"/>
      <c r="L217" s="63" t="s">
        <v>265</v>
      </c>
      <c r="M217" s="63"/>
      <c r="N217" s="63"/>
      <c r="O217" s="39"/>
      <c r="P217" s="63" t="s">
        <v>164</v>
      </c>
      <c r="Q217" s="63"/>
      <c r="R217" s="63"/>
    </row>
    <row r="218" spans="1:30" ht="15.75" thickBot="1">
      <c r="A218" s="12"/>
      <c r="B218" s="39"/>
      <c r="C218" s="39"/>
      <c r="D218" s="27" t="s">
        <v>262</v>
      </c>
      <c r="E218" s="27"/>
      <c r="F218" s="27"/>
      <c r="G218" s="39"/>
      <c r="H218" s="27" t="s">
        <v>264</v>
      </c>
      <c r="I218" s="27"/>
      <c r="J218" s="27"/>
      <c r="K218" s="39"/>
      <c r="L218" s="27" t="s">
        <v>266</v>
      </c>
      <c r="M218" s="27"/>
      <c r="N218" s="27"/>
      <c r="O218" s="39"/>
      <c r="P218" s="27"/>
      <c r="Q218" s="27"/>
      <c r="R218" s="27"/>
    </row>
    <row r="219" spans="1:30">
      <c r="A219" s="12"/>
      <c r="B219" s="20" t="s">
        <v>777</v>
      </c>
      <c r="C219" s="21"/>
      <c r="D219" s="35"/>
      <c r="E219" s="35"/>
      <c r="F219" s="35"/>
      <c r="G219" s="21"/>
      <c r="H219" s="35"/>
      <c r="I219" s="35"/>
      <c r="J219" s="35"/>
      <c r="K219" s="21"/>
      <c r="L219" s="35"/>
      <c r="M219" s="35"/>
      <c r="N219" s="35"/>
      <c r="O219" s="21"/>
      <c r="P219" s="35"/>
      <c r="Q219" s="35"/>
      <c r="R219" s="35"/>
    </row>
    <row r="220" spans="1:30">
      <c r="A220" s="12"/>
      <c r="B220" s="70" t="s">
        <v>778</v>
      </c>
      <c r="C220" s="39"/>
      <c r="D220" s="41" t="s">
        <v>223</v>
      </c>
      <c r="E220" s="40" t="s">
        <v>238</v>
      </c>
      <c r="F220" s="39"/>
      <c r="G220" s="39"/>
      <c r="H220" s="41" t="s">
        <v>223</v>
      </c>
      <c r="I220" s="42">
        <v>22193</v>
      </c>
      <c r="J220" s="39"/>
      <c r="K220" s="39"/>
      <c r="L220" s="41" t="s">
        <v>223</v>
      </c>
      <c r="M220" s="40" t="s">
        <v>238</v>
      </c>
      <c r="N220" s="39"/>
      <c r="O220" s="39"/>
      <c r="P220" s="41" t="s">
        <v>223</v>
      </c>
      <c r="Q220" s="42">
        <v>22193</v>
      </c>
      <c r="R220" s="39"/>
    </row>
    <row r="221" spans="1:30">
      <c r="A221" s="12"/>
      <c r="B221" s="70"/>
      <c r="C221" s="39"/>
      <c r="D221" s="41"/>
      <c r="E221" s="40"/>
      <c r="F221" s="39"/>
      <c r="G221" s="39"/>
      <c r="H221" s="41"/>
      <c r="I221" s="42"/>
      <c r="J221" s="39"/>
      <c r="K221" s="39"/>
      <c r="L221" s="41"/>
      <c r="M221" s="40"/>
      <c r="N221" s="39"/>
      <c r="O221" s="39"/>
      <c r="P221" s="41"/>
      <c r="Q221" s="42"/>
      <c r="R221" s="39"/>
    </row>
    <row r="222" spans="1:30">
      <c r="A222" s="12"/>
      <c r="B222" s="71" t="s">
        <v>779</v>
      </c>
      <c r="C222" s="30"/>
      <c r="D222" s="33" t="s">
        <v>238</v>
      </c>
      <c r="E222" s="33"/>
      <c r="F222" s="30"/>
      <c r="G222" s="30"/>
      <c r="H222" s="36">
        <v>45073</v>
      </c>
      <c r="I222" s="36"/>
      <c r="J222" s="30"/>
      <c r="K222" s="30"/>
      <c r="L222" s="33" t="s">
        <v>238</v>
      </c>
      <c r="M222" s="33"/>
      <c r="N222" s="30"/>
      <c r="O222" s="30"/>
      <c r="P222" s="36">
        <v>45073</v>
      </c>
      <c r="Q222" s="36"/>
      <c r="R222" s="30"/>
    </row>
    <row r="223" spans="1:30">
      <c r="A223" s="12"/>
      <c r="B223" s="71"/>
      <c r="C223" s="30"/>
      <c r="D223" s="33"/>
      <c r="E223" s="33"/>
      <c r="F223" s="30"/>
      <c r="G223" s="30"/>
      <c r="H223" s="36"/>
      <c r="I223" s="36"/>
      <c r="J223" s="30"/>
      <c r="K223" s="30"/>
      <c r="L223" s="33"/>
      <c r="M223" s="33"/>
      <c r="N223" s="30"/>
      <c r="O223" s="30"/>
      <c r="P223" s="36"/>
      <c r="Q223" s="36"/>
      <c r="R223" s="30"/>
    </row>
    <row r="224" spans="1:30">
      <c r="A224" s="12"/>
      <c r="B224" s="70" t="s">
        <v>780</v>
      </c>
      <c r="C224" s="39"/>
      <c r="D224" s="42">
        <v>2551</v>
      </c>
      <c r="E224" s="42"/>
      <c r="F224" s="39"/>
      <c r="G224" s="39"/>
      <c r="H224" s="42">
        <v>84475</v>
      </c>
      <c r="I224" s="42"/>
      <c r="J224" s="39"/>
      <c r="K224" s="39"/>
      <c r="L224" s="42">
        <v>4790</v>
      </c>
      <c r="M224" s="42"/>
      <c r="N224" s="39"/>
      <c r="O224" s="39"/>
      <c r="P224" s="42">
        <v>91816</v>
      </c>
      <c r="Q224" s="42"/>
      <c r="R224" s="39"/>
    </row>
    <row r="225" spans="1:30">
      <c r="A225" s="12"/>
      <c r="B225" s="70"/>
      <c r="C225" s="39"/>
      <c r="D225" s="42"/>
      <c r="E225" s="42"/>
      <c r="F225" s="39"/>
      <c r="G225" s="39"/>
      <c r="H225" s="42"/>
      <c r="I225" s="42"/>
      <c r="J225" s="39"/>
      <c r="K225" s="39"/>
      <c r="L225" s="42"/>
      <c r="M225" s="42"/>
      <c r="N225" s="39"/>
      <c r="O225" s="39"/>
      <c r="P225" s="42"/>
      <c r="Q225" s="42"/>
      <c r="R225" s="39"/>
    </row>
    <row r="226" spans="1:30">
      <c r="A226" s="12"/>
      <c r="B226" s="71" t="s">
        <v>781</v>
      </c>
      <c r="C226" s="30"/>
      <c r="D226" s="36">
        <v>1763</v>
      </c>
      <c r="E226" s="36"/>
      <c r="F226" s="30"/>
      <c r="G226" s="30"/>
      <c r="H226" s="33" t="s">
        <v>238</v>
      </c>
      <c r="I226" s="33"/>
      <c r="J226" s="30"/>
      <c r="K226" s="30"/>
      <c r="L226" s="33" t="s">
        <v>238</v>
      </c>
      <c r="M226" s="33"/>
      <c r="N226" s="30"/>
      <c r="O226" s="30"/>
      <c r="P226" s="36">
        <v>1763</v>
      </c>
      <c r="Q226" s="36"/>
      <c r="R226" s="30"/>
    </row>
    <row r="227" spans="1:30">
      <c r="A227" s="12"/>
      <c r="B227" s="71"/>
      <c r="C227" s="30"/>
      <c r="D227" s="36"/>
      <c r="E227" s="36"/>
      <c r="F227" s="30"/>
      <c r="G227" s="30"/>
      <c r="H227" s="33"/>
      <c r="I227" s="33"/>
      <c r="J227" s="30"/>
      <c r="K227" s="30"/>
      <c r="L227" s="33"/>
      <c r="M227" s="33"/>
      <c r="N227" s="30"/>
      <c r="O227" s="30"/>
      <c r="P227" s="36"/>
      <c r="Q227" s="36"/>
      <c r="R227" s="30"/>
    </row>
    <row r="228" spans="1:30">
      <c r="A228" s="12"/>
      <c r="B228" s="70" t="s">
        <v>782</v>
      </c>
      <c r="C228" s="39"/>
      <c r="D228" s="40" t="s">
        <v>238</v>
      </c>
      <c r="E228" s="40"/>
      <c r="F228" s="39"/>
      <c r="G228" s="39"/>
      <c r="H228" s="40" t="s">
        <v>238</v>
      </c>
      <c r="I228" s="40"/>
      <c r="J228" s="39"/>
      <c r="K228" s="39"/>
      <c r="L228" s="42">
        <v>4730</v>
      </c>
      <c r="M228" s="42"/>
      <c r="N228" s="39"/>
      <c r="O228" s="39"/>
      <c r="P228" s="42">
        <v>4730</v>
      </c>
      <c r="Q228" s="42"/>
      <c r="R228" s="39"/>
    </row>
    <row r="229" spans="1:30">
      <c r="A229" s="12"/>
      <c r="B229" s="70"/>
      <c r="C229" s="39"/>
      <c r="D229" s="40"/>
      <c r="E229" s="40"/>
      <c r="F229" s="39"/>
      <c r="G229" s="39"/>
      <c r="H229" s="40"/>
      <c r="I229" s="40"/>
      <c r="J229" s="39"/>
      <c r="K229" s="39"/>
      <c r="L229" s="42"/>
      <c r="M229" s="42"/>
      <c r="N229" s="39"/>
      <c r="O229" s="39"/>
      <c r="P229" s="42"/>
      <c r="Q229" s="42"/>
      <c r="R229" s="39"/>
    </row>
    <row r="230" spans="1:30">
      <c r="A230" s="12"/>
      <c r="B230" s="71" t="s">
        <v>783</v>
      </c>
      <c r="C230" s="30"/>
      <c r="D230" s="33" t="s">
        <v>238</v>
      </c>
      <c r="E230" s="33"/>
      <c r="F230" s="30"/>
      <c r="G230" s="30"/>
      <c r="H230" s="33" t="s">
        <v>238</v>
      </c>
      <c r="I230" s="33"/>
      <c r="J230" s="30"/>
      <c r="K230" s="30"/>
      <c r="L230" s="36">
        <v>1973</v>
      </c>
      <c r="M230" s="36"/>
      <c r="N230" s="30"/>
      <c r="O230" s="30"/>
      <c r="P230" s="36">
        <v>1973</v>
      </c>
      <c r="Q230" s="36"/>
      <c r="R230" s="30"/>
    </row>
    <row r="231" spans="1:30" ht="15.75" thickBot="1">
      <c r="A231" s="12"/>
      <c r="B231" s="71"/>
      <c r="C231" s="30"/>
      <c r="D231" s="53"/>
      <c r="E231" s="53"/>
      <c r="F231" s="54"/>
      <c r="G231" s="30"/>
      <c r="H231" s="53"/>
      <c r="I231" s="53"/>
      <c r="J231" s="54"/>
      <c r="K231" s="30"/>
      <c r="L231" s="72"/>
      <c r="M231" s="72"/>
      <c r="N231" s="54"/>
      <c r="O231" s="30"/>
      <c r="P231" s="72"/>
      <c r="Q231" s="72"/>
      <c r="R231" s="54"/>
    </row>
    <row r="232" spans="1:30">
      <c r="A232" s="12"/>
      <c r="B232" s="102" t="s">
        <v>81</v>
      </c>
      <c r="C232" s="39"/>
      <c r="D232" s="55" t="s">
        <v>223</v>
      </c>
      <c r="E232" s="73">
        <v>4314</v>
      </c>
      <c r="F232" s="59"/>
      <c r="G232" s="39"/>
      <c r="H232" s="55" t="s">
        <v>223</v>
      </c>
      <c r="I232" s="73">
        <v>151741</v>
      </c>
      <c r="J232" s="59"/>
      <c r="K232" s="39"/>
      <c r="L232" s="55" t="s">
        <v>223</v>
      </c>
      <c r="M232" s="73">
        <v>11493</v>
      </c>
      <c r="N232" s="59"/>
      <c r="O232" s="39"/>
      <c r="P232" s="55" t="s">
        <v>223</v>
      </c>
      <c r="Q232" s="73">
        <v>167548</v>
      </c>
      <c r="R232" s="59"/>
    </row>
    <row r="233" spans="1:30" ht="15.75" thickBot="1">
      <c r="A233" s="12"/>
      <c r="B233" s="102"/>
      <c r="C233" s="39"/>
      <c r="D233" s="56"/>
      <c r="E233" s="74"/>
      <c r="F233" s="60"/>
      <c r="G233" s="39"/>
      <c r="H233" s="56"/>
      <c r="I233" s="74"/>
      <c r="J233" s="60"/>
      <c r="K233" s="39"/>
      <c r="L233" s="56"/>
      <c r="M233" s="74"/>
      <c r="N233" s="60"/>
      <c r="O233" s="39"/>
      <c r="P233" s="56"/>
      <c r="Q233" s="74"/>
      <c r="R233" s="60"/>
    </row>
    <row r="234" spans="1:30" ht="15.75" thickTop="1">
      <c r="A234" s="12"/>
      <c r="B234" s="39" t="s">
        <v>791</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row>
    <row r="235" spans="1:30">
      <c r="A235" s="12"/>
      <c r="B235" s="26"/>
      <c r="C235" s="26"/>
      <c r="D235" s="26"/>
      <c r="E235" s="26"/>
      <c r="F235" s="26"/>
      <c r="G235" s="26"/>
      <c r="H235" s="26"/>
      <c r="I235" s="26"/>
      <c r="J235" s="26"/>
      <c r="K235" s="26"/>
      <c r="L235" s="26"/>
      <c r="M235" s="26"/>
      <c r="N235" s="26"/>
      <c r="O235" s="26"/>
      <c r="P235" s="26"/>
      <c r="Q235" s="26"/>
      <c r="R235" s="26"/>
    </row>
    <row r="236" spans="1:30">
      <c r="A236" s="12"/>
      <c r="B236" s="16"/>
      <c r="C236" s="16"/>
      <c r="D236" s="16"/>
      <c r="E236" s="16"/>
      <c r="F236" s="16"/>
      <c r="G236" s="16"/>
      <c r="H236" s="16"/>
      <c r="I236" s="16"/>
      <c r="J236" s="16"/>
      <c r="K236" s="16"/>
      <c r="L236" s="16"/>
      <c r="M236" s="16"/>
      <c r="N236" s="16"/>
      <c r="O236" s="16"/>
      <c r="P236" s="16"/>
      <c r="Q236" s="16"/>
      <c r="R236" s="16"/>
    </row>
    <row r="237" spans="1:30">
      <c r="A237" s="12"/>
      <c r="B237" s="39"/>
      <c r="C237" s="39"/>
      <c r="D237" s="63" t="s">
        <v>261</v>
      </c>
      <c r="E237" s="63"/>
      <c r="F237" s="63"/>
      <c r="G237" s="39"/>
      <c r="H237" s="63" t="s">
        <v>263</v>
      </c>
      <c r="I237" s="63"/>
      <c r="J237" s="63"/>
      <c r="K237" s="39"/>
      <c r="L237" s="63" t="s">
        <v>265</v>
      </c>
      <c r="M237" s="63"/>
      <c r="N237" s="63"/>
      <c r="O237" s="39"/>
      <c r="P237" s="63" t="s">
        <v>164</v>
      </c>
      <c r="Q237" s="63"/>
      <c r="R237" s="63"/>
    </row>
    <row r="238" spans="1:30" ht="15.75" thickBot="1">
      <c r="A238" s="12"/>
      <c r="B238" s="39"/>
      <c r="C238" s="39"/>
      <c r="D238" s="27" t="s">
        <v>262</v>
      </c>
      <c r="E238" s="27"/>
      <c r="F238" s="27"/>
      <c r="G238" s="39"/>
      <c r="H238" s="27" t="s">
        <v>264</v>
      </c>
      <c r="I238" s="27"/>
      <c r="J238" s="27"/>
      <c r="K238" s="39"/>
      <c r="L238" s="27" t="s">
        <v>266</v>
      </c>
      <c r="M238" s="27"/>
      <c r="N238" s="27"/>
      <c r="O238" s="39"/>
      <c r="P238" s="27"/>
      <c r="Q238" s="27"/>
      <c r="R238" s="27"/>
    </row>
    <row r="239" spans="1:30">
      <c r="A239" s="12"/>
      <c r="B239" s="20" t="s">
        <v>777</v>
      </c>
      <c r="C239" s="21"/>
      <c r="D239" s="35"/>
      <c r="E239" s="35"/>
      <c r="F239" s="35"/>
      <c r="G239" s="21"/>
      <c r="H239" s="35"/>
      <c r="I239" s="35"/>
      <c r="J239" s="35"/>
      <c r="K239" s="21"/>
      <c r="L239" s="35"/>
      <c r="M239" s="35"/>
      <c r="N239" s="35"/>
      <c r="O239" s="21"/>
      <c r="P239" s="35"/>
      <c r="Q239" s="35"/>
      <c r="R239" s="35"/>
    </row>
    <row r="240" spans="1:30">
      <c r="A240" s="12"/>
      <c r="B240" s="70" t="s">
        <v>778</v>
      </c>
      <c r="C240" s="39"/>
      <c r="D240" s="41" t="s">
        <v>223</v>
      </c>
      <c r="E240" s="40" t="s">
        <v>238</v>
      </c>
      <c r="F240" s="39"/>
      <c r="G240" s="39"/>
      <c r="H240" s="41" t="s">
        <v>223</v>
      </c>
      <c r="I240" s="42">
        <v>24996</v>
      </c>
      <c r="J240" s="39"/>
      <c r="K240" s="39"/>
      <c r="L240" s="41" t="s">
        <v>223</v>
      </c>
      <c r="M240" s="40" t="s">
        <v>238</v>
      </c>
      <c r="N240" s="39"/>
      <c r="O240" s="39"/>
      <c r="P240" s="41" t="s">
        <v>223</v>
      </c>
      <c r="Q240" s="42">
        <v>24996</v>
      </c>
      <c r="R240" s="39"/>
    </row>
    <row r="241" spans="1:30">
      <c r="A241" s="12"/>
      <c r="B241" s="70"/>
      <c r="C241" s="39"/>
      <c r="D241" s="41"/>
      <c r="E241" s="40"/>
      <c r="F241" s="39"/>
      <c r="G241" s="39"/>
      <c r="H241" s="41"/>
      <c r="I241" s="42"/>
      <c r="J241" s="39"/>
      <c r="K241" s="39"/>
      <c r="L241" s="41"/>
      <c r="M241" s="40"/>
      <c r="N241" s="39"/>
      <c r="O241" s="39"/>
      <c r="P241" s="41"/>
      <c r="Q241" s="42"/>
      <c r="R241" s="39"/>
    </row>
    <row r="242" spans="1:30">
      <c r="A242" s="12"/>
      <c r="B242" s="71" t="s">
        <v>779</v>
      </c>
      <c r="C242" s="30"/>
      <c r="D242" s="33" t="s">
        <v>238</v>
      </c>
      <c r="E242" s="33"/>
      <c r="F242" s="30"/>
      <c r="G242" s="30"/>
      <c r="H242" s="36">
        <v>40633</v>
      </c>
      <c r="I242" s="36"/>
      <c r="J242" s="30"/>
      <c r="K242" s="30"/>
      <c r="L242" s="33" t="s">
        <v>238</v>
      </c>
      <c r="M242" s="33"/>
      <c r="N242" s="30"/>
      <c r="O242" s="30"/>
      <c r="P242" s="36">
        <v>40633</v>
      </c>
      <c r="Q242" s="36"/>
      <c r="R242" s="30"/>
    </row>
    <row r="243" spans="1:30">
      <c r="A243" s="12"/>
      <c r="B243" s="71"/>
      <c r="C243" s="30"/>
      <c r="D243" s="33"/>
      <c r="E243" s="33"/>
      <c r="F243" s="30"/>
      <c r="G243" s="30"/>
      <c r="H243" s="36"/>
      <c r="I243" s="36"/>
      <c r="J243" s="30"/>
      <c r="K243" s="30"/>
      <c r="L243" s="33"/>
      <c r="M243" s="33"/>
      <c r="N243" s="30"/>
      <c r="O243" s="30"/>
      <c r="P243" s="36"/>
      <c r="Q243" s="36"/>
      <c r="R243" s="30"/>
    </row>
    <row r="244" spans="1:30">
      <c r="A244" s="12"/>
      <c r="B244" s="70" t="s">
        <v>780</v>
      </c>
      <c r="C244" s="39"/>
      <c r="D244" s="42">
        <v>2529</v>
      </c>
      <c r="E244" s="42"/>
      <c r="F244" s="39"/>
      <c r="G244" s="39"/>
      <c r="H244" s="42">
        <v>82365</v>
      </c>
      <c r="I244" s="42"/>
      <c r="J244" s="39"/>
      <c r="K244" s="39"/>
      <c r="L244" s="42">
        <v>4000</v>
      </c>
      <c r="M244" s="42"/>
      <c r="N244" s="39"/>
      <c r="O244" s="39"/>
      <c r="P244" s="42">
        <v>88894</v>
      </c>
      <c r="Q244" s="42"/>
      <c r="R244" s="39"/>
    </row>
    <row r="245" spans="1:30">
      <c r="A245" s="12"/>
      <c r="B245" s="70"/>
      <c r="C245" s="39"/>
      <c r="D245" s="42"/>
      <c r="E245" s="42"/>
      <c r="F245" s="39"/>
      <c r="G245" s="39"/>
      <c r="H245" s="42"/>
      <c r="I245" s="42"/>
      <c r="J245" s="39"/>
      <c r="K245" s="39"/>
      <c r="L245" s="42"/>
      <c r="M245" s="42"/>
      <c r="N245" s="39"/>
      <c r="O245" s="39"/>
      <c r="P245" s="42"/>
      <c r="Q245" s="42"/>
      <c r="R245" s="39"/>
    </row>
    <row r="246" spans="1:30">
      <c r="A246" s="12"/>
      <c r="B246" s="71" t="s">
        <v>781</v>
      </c>
      <c r="C246" s="30"/>
      <c r="D246" s="36">
        <v>1072</v>
      </c>
      <c r="E246" s="36"/>
      <c r="F246" s="30"/>
      <c r="G246" s="30"/>
      <c r="H246" s="33">
        <v>478</v>
      </c>
      <c r="I246" s="33"/>
      <c r="J246" s="30"/>
      <c r="K246" s="30"/>
      <c r="L246" s="33" t="s">
        <v>238</v>
      </c>
      <c r="M246" s="33"/>
      <c r="N246" s="30"/>
      <c r="O246" s="30"/>
      <c r="P246" s="36">
        <v>1550</v>
      </c>
      <c r="Q246" s="36"/>
      <c r="R246" s="30"/>
    </row>
    <row r="247" spans="1:30">
      <c r="A247" s="12"/>
      <c r="B247" s="71"/>
      <c r="C247" s="30"/>
      <c r="D247" s="36"/>
      <c r="E247" s="36"/>
      <c r="F247" s="30"/>
      <c r="G247" s="30"/>
      <c r="H247" s="33"/>
      <c r="I247" s="33"/>
      <c r="J247" s="30"/>
      <c r="K247" s="30"/>
      <c r="L247" s="33"/>
      <c r="M247" s="33"/>
      <c r="N247" s="30"/>
      <c r="O247" s="30"/>
      <c r="P247" s="36"/>
      <c r="Q247" s="36"/>
      <c r="R247" s="30"/>
    </row>
    <row r="248" spans="1:30">
      <c r="A248" s="12"/>
      <c r="B248" s="70" t="s">
        <v>782</v>
      </c>
      <c r="C248" s="39"/>
      <c r="D248" s="40" t="s">
        <v>238</v>
      </c>
      <c r="E248" s="40"/>
      <c r="F248" s="39"/>
      <c r="G248" s="39"/>
      <c r="H248" s="40" t="s">
        <v>238</v>
      </c>
      <c r="I248" s="40"/>
      <c r="J248" s="39"/>
      <c r="K248" s="39"/>
      <c r="L248" s="42">
        <v>3835</v>
      </c>
      <c r="M248" s="42"/>
      <c r="N248" s="39"/>
      <c r="O248" s="39"/>
      <c r="P248" s="42">
        <v>3835</v>
      </c>
      <c r="Q248" s="42"/>
      <c r="R248" s="39"/>
    </row>
    <row r="249" spans="1:30">
      <c r="A249" s="12"/>
      <c r="B249" s="70"/>
      <c r="C249" s="39"/>
      <c r="D249" s="40"/>
      <c r="E249" s="40"/>
      <c r="F249" s="39"/>
      <c r="G249" s="39"/>
      <c r="H249" s="40"/>
      <c r="I249" s="40"/>
      <c r="J249" s="39"/>
      <c r="K249" s="39"/>
      <c r="L249" s="42"/>
      <c r="M249" s="42"/>
      <c r="N249" s="39"/>
      <c r="O249" s="39"/>
      <c r="P249" s="42"/>
      <c r="Q249" s="42"/>
      <c r="R249" s="39"/>
    </row>
    <row r="250" spans="1:30">
      <c r="A250" s="12"/>
      <c r="B250" s="71" t="s">
        <v>783</v>
      </c>
      <c r="C250" s="30"/>
      <c r="D250" s="33" t="s">
        <v>238</v>
      </c>
      <c r="E250" s="33"/>
      <c r="F250" s="30"/>
      <c r="G250" s="30"/>
      <c r="H250" s="33" t="s">
        <v>238</v>
      </c>
      <c r="I250" s="33"/>
      <c r="J250" s="30"/>
      <c r="K250" s="30"/>
      <c r="L250" s="36">
        <v>1875</v>
      </c>
      <c r="M250" s="36"/>
      <c r="N250" s="30"/>
      <c r="O250" s="30"/>
      <c r="P250" s="36">
        <v>1875</v>
      </c>
      <c r="Q250" s="36"/>
      <c r="R250" s="30"/>
    </row>
    <row r="251" spans="1:30">
      <c r="A251" s="12"/>
      <c r="B251" s="71"/>
      <c r="C251" s="30"/>
      <c r="D251" s="33"/>
      <c r="E251" s="33"/>
      <c r="F251" s="30"/>
      <c r="G251" s="30"/>
      <c r="H251" s="33"/>
      <c r="I251" s="33"/>
      <c r="J251" s="30"/>
      <c r="K251" s="30"/>
      <c r="L251" s="36"/>
      <c r="M251" s="36"/>
      <c r="N251" s="30"/>
      <c r="O251" s="30"/>
      <c r="P251" s="36"/>
      <c r="Q251" s="36"/>
      <c r="R251" s="30"/>
    </row>
    <row r="252" spans="1:30">
      <c r="A252" s="12"/>
      <c r="B252" s="70" t="s">
        <v>127</v>
      </c>
      <c r="C252" s="39"/>
      <c r="D252" s="41" t="s">
        <v>223</v>
      </c>
      <c r="E252" s="42">
        <v>1016</v>
      </c>
      <c r="F252" s="39"/>
      <c r="G252" s="39"/>
      <c r="H252" s="41" t="s">
        <v>223</v>
      </c>
      <c r="I252" s="40" t="s">
        <v>792</v>
      </c>
      <c r="J252" s="41" t="s">
        <v>226</v>
      </c>
      <c r="K252" s="39"/>
      <c r="L252" s="41" t="s">
        <v>223</v>
      </c>
      <c r="M252" s="40" t="s">
        <v>238</v>
      </c>
      <c r="N252" s="39"/>
      <c r="O252" s="39"/>
      <c r="P252" s="41" t="s">
        <v>223</v>
      </c>
      <c r="Q252" s="40">
        <v>958</v>
      </c>
      <c r="R252" s="39"/>
    </row>
    <row r="253" spans="1:30" ht="15.75" thickBot="1">
      <c r="A253" s="12"/>
      <c r="B253" s="70"/>
      <c r="C253" s="39"/>
      <c r="D253" s="65"/>
      <c r="E253" s="66"/>
      <c r="F253" s="48"/>
      <c r="G253" s="39"/>
      <c r="H253" s="65"/>
      <c r="I253" s="47"/>
      <c r="J253" s="65"/>
      <c r="K253" s="39"/>
      <c r="L253" s="65"/>
      <c r="M253" s="47"/>
      <c r="N253" s="48"/>
      <c r="O253" s="39"/>
      <c r="P253" s="65"/>
      <c r="Q253" s="47"/>
      <c r="R253" s="48"/>
    </row>
    <row r="254" spans="1:30">
      <c r="A254" s="12"/>
      <c r="B254" s="101" t="s">
        <v>81</v>
      </c>
      <c r="C254" s="30"/>
      <c r="D254" s="32" t="s">
        <v>223</v>
      </c>
      <c r="E254" s="37">
        <v>4617</v>
      </c>
      <c r="F254" s="35"/>
      <c r="G254" s="30"/>
      <c r="H254" s="32" t="s">
        <v>223</v>
      </c>
      <c r="I254" s="37">
        <v>148414</v>
      </c>
      <c r="J254" s="35"/>
      <c r="K254" s="30"/>
      <c r="L254" s="32" t="s">
        <v>223</v>
      </c>
      <c r="M254" s="37">
        <v>9710</v>
      </c>
      <c r="N254" s="35"/>
      <c r="O254" s="30"/>
      <c r="P254" s="32" t="s">
        <v>223</v>
      </c>
      <c r="Q254" s="37">
        <v>162741</v>
      </c>
      <c r="R254" s="35"/>
    </row>
    <row r="255" spans="1:30" ht="15.75" thickBot="1">
      <c r="A255" s="12"/>
      <c r="B255" s="101"/>
      <c r="C255" s="30"/>
      <c r="D255" s="49"/>
      <c r="E255" s="50"/>
      <c r="F255" s="51"/>
      <c r="G255" s="30"/>
      <c r="H255" s="49"/>
      <c r="I255" s="50"/>
      <c r="J255" s="51"/>
      <c r="K255" s="30"/>
      <c r="L255" s="49"/>
      <c r="M255" s="50"/>
      <c r="N255" s="51"/>
      <c r="O255" s="30"/>
      <c r="P255" s="49"/>
      <c r="Q255" s="50"/>
      <c r="R255" s="51"/>
    </row>
    <row r="256" spans="1:30" ht="15.75" thickTop="1">
      <c r="A256" s="12" t="s">
        <v>1339</v>
      </c>
      <c r="B256" s="39" t="s">
        <v>803</v>
      </c>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c r="AD256" s="39"/>
    </row>
    <row r="257" spans="1:18">
      <c r="A257" s="12"/>
      <c r="B257" s="26"/>
      <c r="C257" s="26"/>
      <c r="D257" s="26"/>
      <c r="E257" s="26"/>
      <c r="F257" s="26"/>
      <c r="G257" s="26"/>
      <c r="H257" s="26"/>
      <c r="I257" s="26"/>
      <c r="J257" s="26"/>
      <c r="K257" s="26"/>
      <c r="L257" s="26"/>
      <c r="M257" s="26"/>
      <c r="N257" s="26"/>
      <c r="O257" s="26"/>
      <c r="P257" s="26"/>
      <c r="Q257" s="26"/>
      <c r="R257" s="26"/>
    </row>
    <row r="258" spans="1:18">
      <c r="A258" s="12"/>
      <c r="B258" s="16"/>
      <c r="C258" s="16"/>
      <c r="D258" s="16"/>
      <c r="E258" s="16"/>
      <c r="F258" s="16"/>
      <c r="G258" s="16"/>
      <c r="H258" s="16"/>
      <c r="I258" s="16"/>
      <c r="J258" s="16"/>
      <c r="K258" s="16"/>
      <c r="L258" s="16"/>
      <c r="M258" s="16"/>
      <c r="N258" s="16"/>
      <c r="O258" s="16"/>
      <c r="P258" s="16"/>
      <c r="Q258" s="16"/>
      <c r="R258" s="16"/>
    </row>
    <row r="259" spans="1:18" ht="15.75" thickBot="1">
      <c r="A259" s="12"/>
      <c r="B259" s="14"/>
      <c r="C259" s="14"/>
      <c r="D259" s="27" t="s">
        <v>804</v>
      </c>
      <c r="E259" s="27"/>
      <c r="F259" s="27"/>
      <c r="G259" s="14"/>
      <c r="H259" s="27" t="s">
        <v>805</v>
      </c>
      <c r="I259" s="27"/>
      <c r="J259" s="27"/>
      <c r="K259" s="14"/>
      <c r="L259" s="27" t="s">
        <v>783</v>
      </c>
      <c r="M259" s="27"/>
      <c r="N259" s="27"/>
      <c r="O259" s="14"/>
      <c r="P259" s="27" t="s">
        <v>164</v>
      </c>
      <c r="Q259" s="27"/>
      <c r="R259" s="27"/>
    </row>
    <row r="260" spans="1:18">
      <c r="A260" s="12"/>
      <c r="B260" s="29" t="s">
        <v>806</v>
      </c>
      <c r="C260" s="30"/>
      <c r="D260" s="32" t="s">
        <v>223</v>
      </c>
      <c r="E260" s="37">
        <v>4038</v>
      </c>
      <c r="F260" s="35"/>
      <c r="G260" s="30"/>
      <c r="H260" s="32" t="s">
        <v>223</v>
      </c>
      <c r="I260" s="37">
        <v>3468</v>
      </c>
      <c r="J260" s="35"/>
      <c r="K260" s="30"/>
      <c r="L260" s="32" t="s">
        <v>223</v>
      </c>
      <c r="M260" s="37">
        <v>1691</v>
      </c>
      <c r="N260" s="35"/>
      <c r="O260" s="30"/>
      <c r="P260" s="32" t="s">
        <v>223</v>
      </c>
      <c r="Q260" s="37">
        <v>9197</v>
      </c>
      <c r="R260" s="35"/>
    </row>
    <row r="261" spans="1:18">
      <c r="A261" s="12"/>
      <c r="B261" s="29"/>
      <c r="C261" s="30"/>
      <c r="D261" s="31"/>
      <c r="E261" s="36"/>
      <c r="F261" s="30"/>
      <c r="G261" s="30"/>
      <c r="H261" s="31"/>
      <c r="I261" s="36"/>
      <c r="J261" s="30"/>
      <c r="K261" s="30"/>
      <c r="L261" s="31"/>
      <c r="M261" s="36"/>
      <c r="N261" s="30"/>
      <c r="O261" s="30"/>
      <c r="P261" s="31"/>
      <c r="Q261" s="36"/>
      <c r="R261" s="30"/>
    </row>
    <row r="262" spans="1:18">
      <c r="A262" s="12"/>
      <c r="B262" s="70" t="s">
        <v>807</v>
      </c>
      <c r="C262" s="39"/>
      <c r="D262" s="40">
        <v>788</v>
      </c>
      <c r="E262" s="40"/>
      <c r="F262" s="39"/>
      <c r="G262" s="39"/>
      <c r="H262" s="40">
        <v>216</v>
      </c>
      <c r="I262" s="40"/>
      <c r="J262" s="39"/>
      <c r="K262" s="39"/>
      <c r="L262" s="40" t="s">
        <v>238</v>
      </c>
      <c r="M262" s="40"/>
      <c r="N262" s="39"/>
      <c r="O262" s="39"/>
      <c r="P262" s="42">
        <v>1004</v>
      </c>
      <c r="Q262" s="42"/>
      <c r="R262" s="39"/>
    </row>
    <row r="263" spans="1:18">
      <c r="A263" s="12"/>
      <c r="B263" s="70"/>
      <c r="C263" s="39"/>
      <c r="D263" s="40"/>
      <c r="E263" s="40"/>
      <c r="F263" s="39"/>
      <c r="G263" s="39"/>
      <c r="H263" s="40"/>
      <c r="I263" s="40"/>
      <c r="J263" s="39"/>
      <c r="K263" s="39"/>
      <c r="L263" s="40"/>
      <c r="M263" s="40"/>
      <c r="N263" s="39"/>
      <c r="O263" s="39"/>
      <c r="P263" s="42"/>
      <c r="Q263" s="42"/>
      <c r="R263" s="39"/>
    </row>
    <row r="264" spans="1:18" ht="23.25" customHeight="1">
      <c r="A264" s="12"/>
      <c r="B264" s="71" t="s">
        <v>808</v>
      </c>
      <c r="C264" s="30"/>
      <c r="D264" s="33">
        <v>23</v>
      </c>
      <c r="E264" s="33"/>
      <c r="F264" s="30"/>
      <c r="G264" s="30"/>
      <c r="H264" s="33">
        <v>322</v>
      </c>
      <c r="I264" s="33"/>
      <c r="J264" s="30"/>
      <c r="K264" s="30"/>
      <c r="L264" s="33">
        <v>184</v>
      </c>
      <c r="M264" s="33"/>
      <c r="N264" s="30"/>
      <c r="O264" s="30"/>
      <c r="P264" s="33">
        <v>529</v>
      </c>
      <c r="Q264" s="33"/>
      <c r="R264" s="30"/>
    </row>
    <row r="265" spans="1:18">
      <c r="A265" s="12"/>
      <c r="B265" s="71"/>
      <c r="C265" s="30"/>
      <c r="D265" s="33"/>
      <c r="E265" s="33"/>
      <c r="F265" s="30"/>
      <c r="G265" s="30"/>
      <c r="H265" s="33"/>
      <c r="I265" s="33"/>
      <c r="J265" s="30"/>
      <c r="K265" s="30"/>
      <c r="L265" s="33"/>
      <c r="M265" s="33"/>
      <c r="N265" s="30"/>
      <c r="O265" s="30"/>
      <c r="P265" s="33"/>
      <c r="Q265" s="33"/>
      <c r="R265" s="30"/>
    </row>
    <row r="266" spans="1:18">
      <c r="A266" s="12"/>
      <c r="B266" s="70" t="s">
        <v>809</v>
      </c>
      <c r="C266" s="39"/>
      <c r="D266" s="40">
        <v>857</v>
      </c>
      <c r="E266" s="40"/>
      <c r="F266" s="39"/>
      <c r="G266" s="39"/>
      <c r="H266" s="40">
        <v>725</v>
      </c>
      <c r="I266" s="40"/>
      <c r="J266" s="39"/>
      <c r="K266" s="39"/>
      <c r="L266" s="40" t="s">
        <v>238</v>
      </c>
      <c r="M266" s="40"/>
      <c r="N266" s="39"/>
      <c r="O266" s="39"/>
      <c r="P266" s="42">
        <v>1582</v>
      </c>
      <c r="Q266" s="42"/>
      <c r="R266" s="39"/>
    </row>
    <row r="267" spans="1:18">
      <c r="A267" s="12"/>
      <c r="B267" s="70"/>
      <c r="C267" s="39"/>
      <c r="D267" s="40"/>
      <c r="E267" s="40"/>
      <c r="F267" s="39"/>
      <c r="G267" s="39"/>
      <c r="H267" s="40"/>
      <c r="I267" s="40"/>
      <c r="J267" s="39"/>
      <c r="K267" s="39"/>
      <c r="L267" s="40"/>
      <c r="M267" s="40"/>
      <c r="N267" s="39"/>
      <c r="O267" s="39"/>
      <c r="P267" s="42"/>
      <c r="Q267" s="42"/>
      <c r="R267" s="39"/>
    </row>
    <row r="268" spans="1:18">
      <c r="A268" s="12"/>
      <c r="B268" s="71" t="s">
        <v>810</v>
      </c>
      <c r="C268" s="30"/>
      <c r="D268" s="33" t="s">
        <v>811</v>
      </c>
      <c r="E268" s="33"/>
      <c r="F268" s="31" t="s">
        <v>226</v>
      </c>
      <c r="G268" s="30"/>
      <c r="H268" s="33" t="s">
        <v>812</v>
      </c>
      <c r="I268" s="33"/>
      <c r="J268" s="31" t="s">
        <v>226</v>
      </c>
      <c r="K268" s="30"/>
      <c r="L268" s="33" t="s">
        <v>238</v>
      </c>
      <c r="M268" s="33"/>
      <c r="N268" s="30"/>
      <c r="O268" s="30"/>
      <c r="P268" s="33" t="s">
        <v>813</v>
      </c>
      <c r="Q268" s="33"/>
      <c r="R268" s="31" t="s">
        <v>226</v>
      </c>
    </row>
    <row r="269" spans="1:18" ht="15.75" thickBot="1">
      <c r="A269" s="12"/>
      <c r="B269" s="71"/>
      <c r="C269" s="30"/>
      <c r="D269" s="53"/>
      <c r="E269" s="53"/>
      <c r="F269" s="77"/>
      <c r="G269" s="30"/>
      <c r="H269" s="53"/>
      <c r="I269" s="53"/>
      <c r="J269" s="77"/>
      <c r="K269" s="30"/>
      <c r="L269" s="53"/>
      <c r="M269" s="53"/>
      <c r="N269" s="54"/>
      <c r="O269" s="30"/>
      <c r="P269" s="53"/>
      <c r="Q269" s="53"/>
      <c r="R269" s="77"/>
    </row>
    <row r="270" spans="1:18">
      <c r="A270" s="12"/>
      <c r="B270" s="38" t="s">
        <v>814</v>
      </c>
      <c r="C270" s="39"/>
      <c r="D270" s="55" t="s">
        <v>223</v>
      </c>
      <c r="E270" s="73">
        <v>4000</v>
      </c>
      <c r="F270" s="59"/>
      <c r="G270" s="39"/>
      <c r="H270" s="55" t="s">
        <v>223</v>
      </c>
      <c r="I270" s="73">
        <v>3835</v>
      </c>
      <c r="J270" s="59"/>
      <c r="K270" s="39"/>
      <c r="L270" s="55" t="s">
        <v>223</v>
      </c>
      <c r="M270" s="73">
        <v>1875</v>
      </c>
      <c r="N270" s="59"/>
      <c r="O270" s="39"/>
      <c r="P270" s="55" t="s">
        <v>223</v>
      </c>
      <c r="Q270" s="73">
        <v>9710</v>
      </c>
      <c r="R270" s="59"/>
    </row>
    <row r="271" spans="1:18">
      <c r="A271" s="12"/>
      <c r="B271" s="38"/>
      <c r="C271" s="39"/>
      <c r="D271" s="41"/>
      <c r="E271" s="42"/>
      <c r="F271" s="39"/>
      <c r="G271" s="39"/>
      <c r="H271" s="41"/>
      <c r="I271" s="42"/>
      <c r="J271" s="39"/>
      <c r="K271" s="39"/>
      <c r="L271" s="41"/>
      <c r="M271" s="42"/>
      <c r="N271" s="39"/>
      <c r="O271" s="39"/>
      <c r="P271" s="41"/>
      <c r="Q271" s="42"/>
      <c r="R271" s="39"/>
    </row>
    <row r="272" spans="1:18">
      <c r="A272" s="12"/>
      <c r="B272" s="71" t="s">
        <v>807</v>
      </c>
      <c r="C272" s="30"/>
      <c r="D272" s="33">
        <v>400</v>
      </c>
      <c r="E272" s="33"/>
      <c r="F272" s="30"/>
      <c r="G272" s="30"/>
      <c r="H272" s="33">
        <v>285</v>
      </c>
      <c r="I272" s="33"/>
      <c r="J272" s="30"/>
      <c r="K272" s="30"/>
      <c r="L272" s="33" t="s">
        <v>238</v>
      </c>
      <c r="M272" s="33"/>
      <c r="N272" s="30"/>
      <c r="O272" s="30"/>
      <c r="P272" s="33">
        <v>685</v>
      </c>
      <c r="Q272" s="33"/>
      <c r="R272" s="30"/>
    </row>
    <row r="273" spans="1:30">
      <c r="A273" s="12"/>
      <c r="B273" s="71"/>
      <c r="C273" s="30"/>
      <c r="D273" s="33"/>
      <c r="E273" s="33"/>
      <c r="F273" s="30"/>
      <c r="G273" s="30"/>
      <c r="H273" s="33"/>
      <c r="I273" s="33"/>
      <c r="J273" s="30"/>
      <c r="K273" s="30"/>
      <c r="L273" s="33"/>
      <c r="M273" s="33"/>
      <c r="N273" s="30"/>
      <c r="O273" s="30"/>
      <c r="P273" s="33"/>
      <c r="Q273" s="33"/>
      <c r="R273" s="30"/>
    </row>
    <row r="274" spans="1:30" ht="23.25" customHeight="1">
      <c r="A274" s="12"/>
      <c r="B274" s="70" t="s">
        <v>815</v>
      </c>
      <c r="C274" s="39"/>
      <c r="D274" s="40">
        <v>259</v>
      </c>
      <c r="E274" s="40"/>
      <c r="F274" s="39"/>
      <c r="G274" s="39"/>
      <c r="H274" s="40">
        <v>166</v>
      </c>
      <c r="I274" s="40"/>
      <c r="J274" s="39"/>
      <c r="K274" s="39"/>
      <c r="L274" s="40">
        <v>98</v>
      </c>
      <c r="M274" s="40"/>
      <c r="N274" s="39"/>
      <c r="O274" s="39"/>
      <c r="P274" s="40">
        <v>523</v>
      </c>
      <c r="Q274" s="40"/>
      <c r="R274" s="39"/>
    </row>
    <row r="275" spans="1:30">
      <c r="A275" s="12"/>
      <c r="B275" s="70"/>
      <c r="C275" s="39"/>
      <c r="D275" s="40"/>
      <c r="E275" s="40"/>
      <c r="F275" s="39"/>
      <c r="G275" s="39"/>
      <c r="H275" s="40"/>
      <c r="I275" s="40"/>
      <c r="J275" s="39"/>
      <c r="K275" s="39"/>
      <c r="L275" s="40"/>
      <c r="M275" s="40"/>
      <c r="N275" s="39"/>
      <c r="O275" s="39"/>
      <c r="P275" s="40"/>
      <c r="Q275" s="40"/>
      <c r="R275" s="39"/>
    </row>
    <row r="276" spans="1:30">
      <c r="A276" s="12"/>
      <c r="B276" s="71" t="s">
        <v>809</v>
      </c>
      <c r="C276" s="30"/>
      <c r="D276" s="33">
        <v>946</v>
      </c>
      <c r="E276" s="33"/>
      <c r="F276" s="30"/>
      <c r="G276" s="30"/>
      <c r="H276" s="36">
        <v>1353</v>
      </c>
      <c r="I276" s="36"/>
      <c r="J276" s="30"/>
      <c r="K276" s="30"/>
      <c r="L276" s="33" t="s">
        <v>238</v>
      </c>
      <c r="M276" s="33"/>
      <c r="N276" s="30"/>
      <c r="O276" s="30"/>
      <c r="P276" s="36">
        <v>2299</v>
      </c>
      <c r="Q276" s="36"/>
      <c r="R276" s="30"/>
    </row>
    <row r="277" spans="1:30">
      <c r="A277" s="12"/>
      <c r="B277" s="71"/>
      <c r="C277" s="30"/>
      <c r="D277" s="33"/>
      <c r="E277" s="33"/>
      <c r="F277" s="30"/>
      <c r="G277" s="30"/>
      <c r="H277" s="36"/>
      <c r="I277" s="36"/>
      <c r="J277" s="30"/>
      <c r="K277" s="30"/>
      <c r="L277" s="33"/>
      <c r="M277" s="33"/>
      <c r="N277" s="30"/>
      <c r="O277" s="30"/>
      <c r="P277" s="36"/>
      <c r="Q277" s="36"/>
      <c r="R277" s="30"/>
    </row>
    <row r="278" spans="1:30">
      <c r="A278" s="12"/>
      <c r="B278" s="70" t="s">
        <v>810</v>
      </c>
      <c r="C278" s="39"/>
      <c r="D278" s="40" t="s">
        <v>816</v>
      </c>
      <c r="E278" s="40"/>
      <c r="F278" s="41" t="s">
        <v>226</v>
      </c>
      <c r="G278" s="39"/>
      <c r="H278" s="40" t="s">
        <v>817</v>
      </c>
      <c r="I278" s="40"/>
      <c r="J278" s="41" t="s">
        <v>226</v>
      </c>
      <c r="K278" s="39"/>
      <c r="L278" s="40" t="s">
        <v>238</v>
      </c>
      <c r="M278" s="40"/>
      <c r="N278" s="39"/>
      <c r="O278" s="39"/>
      <c r="P278" s="40" t="s">
        <v>818</v>
      </c>
      <c r="Q278" s="40"/>
      <c r="R278" s="41" t="s">
        <v>226</v>
      </c>
    </row>
    <row r="279" spans="1:30" ht="15.75" thickBot="1">
      <c r="A279" s="12"/>
      <c r="B279" s="70"/>
      <c r="C279" s="39"/>
      <c r="D279" s="47"/>
      <c r="E279" s="47"/>
      <c r="F279" s="65"/>
      <c r="G279" s="39"/>
      <c r="H279" s="47"/>
      <c r="I279" s="47"/>
      <c r="J279" s="65"/>
      <c r="K279" s="39"/>
      <c r="L279" s="47"/>
      <c r="M279" s="47"/>
      <c r="N279" s="48"/>
      <c r="O279" s="39"/>
      <c r="P279" s="47"/>
      <c r="Q279" s="47"/>
      <c r="R279" s="65"/>
    </row>
    <row r="280" spans="1:30">
      <c r="A280" s="12"/>
      <c r="B280" s="29" t="s">
        <v>564</v>
      </c>
      <c r="C280" s="30"/>
      <c r="D280" s="32" t="s">
        <v>223</v>
      </c>
      <c r="E280" s="37">
        <v>4790</v>
      </c>
      <c r="F280" s="35"/>
      <c r="G280" s="30"/>
      <c r="H280" s="32" t="s">
        <v>223</v>
      </c>
      <c r="I280" s="37">
        <v>4730</v>
      </c>
      <c r="J280" s="35"/>
      <c r="K280" s="30"/>
      <c r="L280" s="32" t="s">
        <v>223</v>
      </c>
      <c r="M280" s="37">
        <v>1973</v>
      </c>
      <c r="N280" s="35"/>
      <c r="O280" s="30"/>
      <c r="P280" s="32" t="s">
        <v>223</v>
      </c>
      <c r="Q280" s="37">
        <v>11493</v>
      </c>
      <c r="R280" s="35"/>
    </row>
    <row r="281" spans="1:30" ht="15.75" thickBot="1">
      <c r="A281" s="12"/>
      <c r="B281" s="29"/>
      <c r="C281" s="30"/>
      <c r="D281" s="49"/>
      <c r="E281" s="50"/>
      <c r="F281" s="51"/>
      <c r="G281" s="30"/>
      <c r="H281" s="49"/>
      <c r="I281" s="50"/>
      <c r="J281" s="51"/>
      <c r="K281" s="30"/>
      <c r="L281" s="49"/>
      <c r="M281" s="50"/>
      <c r="N281" s="51"/>
      <c r="O281" s="30"/>
      <c r="P281" s="49"/>
      <c r="Q281" s="50"/>
      <c r="R281" s="51"/>
    </row>
    <row r="282" spans="1:30" ht="15.75" thickTop="1">
      <c r="A282" s="12" t="s">
        <v>1340</v>
      </c>
      <c r="B282" s="39" t="s">
        <v>821</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row>
    <row r="283" spans="1:30">
      <c r="A283" s="12"/>
      <c r="B283" s="26"/>
      <c r="C283" s="26"/>
      <c r="D283" s="26"/>
      <c r="E283" s="26"/>
      <c r="F283" s="26"/>
      <c r="G283" s="26"/>
      <c r="H283" s="26"/>
      <c r="I283" s="26"/>
      <c r="J283" s="26"/>
      <c r="K283" s="26"/>
      <c r="L283" s="26"/>
      <c r="M283" s="26"/>
      <c r="N283" s="26"/>
    </row>
    <row r="284" spans="1:30">
      <c r="A284" s="12"/>
      <c r="B284" s="16"/>
      <c r="C284" s="16"/>
      <c r="D284" s="16"/>
      <c r="E284" s="16"/>
      <c r="F284" s="16"/>
      <c r="G284" s="16"/>
      <c r="H284" s="16"/>
      <c r="I284" s="16"/>
      <c r="J284" s="16"/>
      <c r="K284" s="16"/>
      <c r="L284" s="16"/>
      <c r="M284" s="16"/>
      <c r="N284" s="16"/>
    </row>
    <row r="285" spans="1:30" ht="15.75" thickBot="1">
      <c r="A285" s="12"/>
      <c r="B285" s="14"/>
      <c r="C285" s="14"/>
      <c r="D285" s="27" t="s">
        <v>671</v>
      </c>
      <c r="E285" s="27"/>
      <c r="F285" s="27"/>
      <c r="G285" s="14"/>
      <c r="H285" s="27" t="s">
        <v>822</v>
      </c>
      <c r="I285" s="27"/>
      <c r="J285" s="27"/>
      <c r="K285" s="14"/>
      <c r="L285" s="27" t="s">
        <v>823</v>
      </c>
      <c r="M285" s="27"/>
      <c r="N285" s="27"/>
    </row>
    <row r="286" spans="1:30">
      <c r="A286" s="12"/>
      <c r="B286" s="29">
        <v>2015</v>
      </c>
      <c r="C286" s="30"/>
      <c r="D286" s="32" t="s">
        <v>223</v>
      </c>
      <c r="E286" s="37">
        <v>10518</v>
      </c>
      <c r="F286" s="35"/>
      <c r="G286" s="30"/>
      <c r="H286" s="32" t="s">
        <v>223</v>
      </c>
      <c r="I286" s="37">
        <v>2963</v>
      </c>
      <c r="J286" s="35"/>
      <c r="K286" s="30"/>
      <c r="L286" s="32" t="s">
        <v>223</v>
      </c>
      <c r="M286" s="37">
        <v>3078</v>
      </c>
      <c r="N286" s="35"/>
    </row>
    <row r="287" spans="1:30">
      <c r="A287" s="12"/>
      <c r="B287" s="29"/>
      <c r="C287" s="30"/>
      <c r="D287" s="31"/>
      <c r="E287" s="36"/>
      <c r="F287" s="30"/>
      <c r="G287" s="30"/>
      <c r="H287" s="31"/>
      <c r="I287" s="36"/>
      <c r="J287" s="30"/>
      <c r="K287" s="30"/>
      <c r="L287" s="31"/>
      <c r="M287" s="36"/>
      <c r="N287" s="30"/>
    </row>
    <row r="288" spans="1:30">
      <c r="A288" s="12"/>
      <c r="B288" s="38">
        <v>2016</v>
      </c>
      <c r="C288" s="39"/>
      <c r="D288" s="42">
        <v>10829</v>
      </c>
      <c r="E288" s="42"/>
      <c r="F288" s="39"/>
      <c r="G288" s="39"/>
      <c r="H288" s="42">
        <v>3050</v>
      </c>
      <c r="I288" s="42"/>
      <c r="J288" s="39"/>
      <c r="K288" s="39"/>
      <c r="L288" s="42">
        <v>3176</v>
      </c>
      <c r="M288" s="42"/>
      <c r="N288" s="39"/>
    </row>
    <row r="289" spans="1:14">
      <c r="A289" s="12"/>
      <c r="B289" s="38"/>
      <c r="C289" s="39"/>
      <c r="D289" s="42"/>
      <c r="E289" s="42"/>
      <c r="F289" s="39"/>
      <c r="G289" s="39"/>
      <c r="H289" s="42"/>
      <c r="I289" s="42"/>
      <c r="J289" s="39"/>
      <c r="K289" s="39"/>
      <c r="L289" s="42"/>
      <c r="M289" s="42"/>
      <c r="N289" s="39"/>
    </row>
    <row r="290" spans="1:14">
      <c r="A290" s="12"/>
      <c r="B290" s="29">
        <v>2017</v>
      </c>
      <c r="C290" s="30"/>
      <c r="D290" s="36">
        <v>10909</v>
      </c>
      <c r="E290" s="36"/>
      <c r="F290" s="30"/>
      <c r="G290" s="30"/>
      <c r="H290" s="36">
        <v>2824</v>
      </c>
      <c r="I290" s="36"/>
      <c r="J290" s="30"/>
      <c r="K290" s="30"/>
      <c r="L290" s="36">
        <v>2962</v>
      </c>
      <c r="M290" s="36"/>
      <c r="N290" s="30"/>
    </row>
    <row r="291" spans="1:14">
      <c r="A291" s="12"/>
      <c r="B291" s="29"/>
      <c r="C291" s="30"/>
      <c r="D291" s="36"/>
      <c r="E291" s="36"/>
      <c r="F291" s="30"/>
      <c r="G291" s="30"/>
      <c r="H291" s="36"/>
      <c r="I291" s="36"/>
      <c r="J291" s="30"/>
      <c r="K291" s="30"/>
      <c r="L291" s="36"/>
      <c r="M291" s="36"/>
      <c r="N291" s="30"/>
    </row>
    <row r="292" spans="1:14">
      <c r="A292" s="12"/>
      <c r="B292" s="38">
        <v>2018</v>
      </c>
      <c r="C292" s="39"/>
      <c r="D292" s="42">
        <v>11371</v>
      </c>
      <c r="E292" s="42"/>
      <c r="F292" s="39"/>
      <c r="G292" s="39"/>
      <c r="H292" s="42">
        <v>2972</v>
      </c>
      <c r="I292" s="42"/>
      <c r="J292" s="39"/>
      <c r="K292" s="39"/>
      <c r="L292" s="42">
        <v>3122</v>
      </c>
      <c r="M292" s="42"/>
      <c r="N292" s="39"/>
    </row>
    <row r="293" spans="1:14">
      <c r="A293" s="12"/>
      <c r="B293" s="38"/>
      <c r="C293" s="39"/>
      <c r="D293" s="42"/>
      <c r="E293" s="42"/>
      <c r="F293" s="39"/>
      <c r="G293" s="39"/>
      <c r="H293" s="42"/>
      <c r="I293" s="42"/>
      <c r="J293" s="39"/>
      <c r="K293" s="39"/>
      <c r="L293" s="42"/>
      <c r="M293" s="42"/>
      <c r="N293" s="39"/>
    </row>
    <row r="294" spans="1:14">
      <c r="A294" s="12"/>
      <c r="B294" s="29">
        <v>2019</v>
      </c>
      <c r="C294" s="30"/>
      <c r="D294" s="36">
        <v>11495</v>
      </c>
      <c r="E294" s="36"/>
      <c r="F294" s="30"/>
      <c r="G294" s="30"/>
      <c r="H294" s="36">
        <v>3149</v>
      </c>
      <c r="I294" s="36"/>
      <c r="J294" s="30"/>
      <c r="K294" s="30"/>
      <c r="L294" s="36">
        <v>3311</v>
      </c>
      <c r="M294" s="36"/>
      <c r="N294" s="30"/>
    </row>
    <row r="295" spans="1:14">
      <c r="A295" s="12"/>
      <c r="B295" s="29"/>
      <c r="C295" s="30"/>
      <c r="D295" s="36"/>
      <c r="E295" s="36"/>
      <c r="F295" s="30"/>
      <c r="G295" s="30"/>
      <c r="H295" s="36"/>
      <c r="I295" s="36"/>
      <c r="J295" s="30"/>
      <c r="K295" s="30"/>
      <c r="L295" s="36"/>
      <c r="M295" s="36"/>
      <c r="N295" s="30"/>
    </row>
    <row r="296" spans="1:14">
      <c r="A296" s="12"/>
      <c r="B296" s="38" t="s">
        <v>824</v>
      </c>
      <c r="C296" s="39"/>
      <c r="D296" s="42">
        <v>61382</v>
      </c>
      <c r="E296" s="42"/>
      <c r="F296" s="39"/>
      <c r="G296" s="39"/>
      <c r="H296" s="42">
        <v>19095</v>
      </c>
      <c r="I296" s="42"/>
      <c r="J296" s="39"/>
      <c r="K296" s="39"/>
      <c r="L296" s="42">
        <v>20122</v>
      </c>
      <c r="M296" s="42"/>
      <c r="N296" s="39"/>
    </row>
    <row r="297" spans="1:14">
      <c r="A297" s="12"/>
      <c r="B297" s="38"/>
      <c r="C297" s="39"/>
      <c r="D297" s="42"/>
      <c r="E297" s="42"/>
      <c r="F297" s="39"/>
      <c r="G297" s="39"/>
      <c r="H297" s="42"/>
      <c r="I297" s="42"/>
      <c r="J297" s="39"/>
      <c r="K297" s="39"/>
      <c r="L297" s="42"/>
      <c r="M297" s="42"/>
      <c r="N297" s="39"/>
    </row>
  </sheetData>
  <mergeCells count="1544">
    <mergeCell ref="A256:A281"/>
    <mergeCell ref="B256:AD256"/>
    <mergeCell ref="A282:A297"/>
    <mergeCell ref="B282:AD282"/>
    <mergeCell ref="A183:A203"/>
    <mergeCell ref="B183:AD183"/>
    <mergeCell ref="A204:A212"/>
    <mergeCell ref="B204:AD204"/>
    <mergeCell ref="A213:A255"/>
    <mergeCell ref="B213:AD213"/>
    <mergeCell ref="B214:AD214"/>
    <mergeCell ref="B234:AD234"/>
    <mergeCell ref="A143:A150"/>
    <mergeCell ref="B143:AD143"/>
    <mergeCell ref="A151:A171"/>
    <mergeCell ref="B151:AD151"/>
    <mergeCell ref="A172:A182"/>
    <mergeCell ref="B172:AD172"/>
    <mergeCell ref="A121:A126"/>
    <mergeCell ref="B121:AD121"/>
    <mergeCell ref="A127:A134"/>
    <mergeCell ref="B127:AD127"/>
    <mergeCell ref="A135:A142"/>
    <mergeCell ref="B135:AD135"/>
    <mergeCell ref="A57:A67"/>
    <mergeCell ref="B57:AD57"/>
    <mergeCell ref="A68:A82"/>
    <mergeCell ref="B68:AD68"/>
    <mergeCell ref="A83:A120"/>
    <mergeCell ref="B83:AD83"/>
    <mergeCell ref="J296:J297"/>
    <mergeCell ref="K296:K297"/>
    <mergeCell ref="L296:M297"/>
    <mergeCell ref="N296:N297"/>
    <mergeCell ref="A1:A2"/>
    <mergeCell ref="B1:AD1"/>
    <mergeCell ref="B2:AD2"/>
    <mergeCell ref="B3:AD3"/>
    <mergeCell ref="A4:A56"/>
    <mergeCell ref="B4:AD4"/>
    <mergeCell ref="J294:J295"/>
    <mergeCell ref="K294:K295"/>
    <mergeCell ref="L294:M295"/>
    <mergeCell ref="N294:N295"/>
    <mergeCell ref="B296:B297"/>
    <mergeCell ref="C296:C297"/>
    <mergeCell ref="D296:E297"/>
    <mergeCell ref="F296:F297"/>
    <mergeCell ref="G296:G297"/>
    <mergeCell ref="H296:I297"/>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B288:B289"/>
    <mergeCell ref="C288:C289"/>
    <mergeCell ref="D288:E289"/>
    <mergeCell ref="F288:F289"/>
    <mergeCell ref="G288:G289"/>
    <mergeCell ref="H288:I289"/>
    <mergeCell ref="I286:I287"/>
    <mergeCell ref="J286:J287"/>
    <mergeCell ref="K286:K287"/>
    <mergeCell ref="L286:L287"/>
    <mergeCell ref="M286:M287"/>
    <mergeCell ref="N286:N287"/>
    <mergeCell ref="D285:F285"/>
    <mergeCell ref="H285:J285"/>
    <mergeCell ref="L285:N285"/>
    <mergeCell ref="B286:B287"/>
    <mergeCell ref="C286:C287"/>
    <mergeCell ref="D286:D287"/>
    <mergeCell ref="E286:E287"/>
    <mergeCell ref="F286:F287"/>
    <mergeCell ref="G286:G287"/>
    <mergeCell ref="H286:H287"/>
    <mergeCell ref="N280:N281"/>
    <mergeCell ref="O280:O281"/>
    <mergeCell ref="P280:P281"/>
    <mergeCell ref="Q280:Q281"/>
    <mergeCell ref="R280:R281"/>
    <mergeCell ref="B283:N283"/>
    <mergeCell ref="H280:H281"/>
    <mergeCell ref="I280:I281"/>
    <mergeCell ref="J280:J281"/>
    <mergeCell ref="K280:K281"/>
    <mergeCell ref="L280:L281"/>
    <mergeCell ref="M280:M281"/>
    <mergeCell ref="N278:N279"/>
    <mergeCell ref="O278:O279"/>
    <mergeCell ref="P278:Q279"/>
    <mergeCell ref="R278:R279"/>
    <mergeCell ref="B280:B281"/>
    <mergeCell ref="C280:C281"/>
    <mergeCell ref="D280:D281"/>
    <mergeCell ref="E280:E281"/>
    <mergeCell ref="F280:F281"/>
    <mergeCell ref="G280:G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L268:M269"/>
    <mergeCell ref="N268:N269"/>
    <mergeCell ref="O268:O269"/>
    <mergeCell ref="P268:Q269"/>
    <mergeCell ref="R268:R269"/>
    <mergeCell ref="B270:B271"/>
    <mergeCell ref="C270:C271"/>
    <mergeCell ref="D270:D271"/>
    <mergeCell ref="E270:E271"/>
    <mergeCell ref="F270:F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N260:N261"/>
    <mergeCell ref="O260:O261"/>
    <mergeCell ref="P260:P261"/>
    <mergeCell ref="Q260:Q261"/>
    <mergeCell ref="R260:R261"/>
    <mergeCell ref="B262:B263"/>
    <mergeCell ref="C262:C263"/>
    <mergeCell ref="D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O254:O255"/>
    <mergeCell ref="P254:P255"/>
    <mergeCell ref="Q254:Q255"/>
    <mergeCell ref="R254:R255"/>
    <mergeCell ref="B257:R257"/>
    <mergeCell ref="D259:F259"/>
    <mergeCell ref="H259:J259"/>
    <mergeCell ref="L259:N259"/>
    <mergeCell ref="P259:R259"/>
    <mergeCell ref="I254:I255"/>
    <mergeCell ref="J254:J255"/>
    <mergeCell ref="K254:K255"/>
    <mergeCell ref="L254:L255"/>
    <mergeCell ref="M254:M255"/>
    <mergeCell ref="N254:N255"/>
    <mergeCell ref="P252:P253"/>
    <mergeCell ref="Q252:Q253"/>
    <mergeCell ref="R252:R253"/>
    <mergeCell ref="B254:B255"/>
    <mergeCell ref="C254:C255"/>
    <mergeCell ref="D254:D255"/>
    <mergeCell ref="E254:E255"/>
    <mergeCell ref="F254:F255"/>
    <mergeCell ref="G254:G255"/>
    <mergeCell ref="H254:H255"/>
    <mergeCell ref="J252:J253"/>
    <mergeCell ref="K252:K253"/>
    <mergeCell ref="L252:L253"/>
    <mergeCell ref="M252:M253"/>
    <mergeCell ref="N252:N253"/>
    <mergeCell ref="O252:O253"/>
    <mergeCell ref="P250:Q251"/>
    <mergeCell ref="R250:R251"/>
    <mergeCell ref="B252:B253"/>
    <mergeCell ref="C252:C253"/>
    <mergeCell ref="D252:D253"/>
    <mergeCell ref="E252:E253"/>
    <mergeCell ref="F252:F253"/>
    <mergeCell ref="G252:G253"/>
    <mergeCell ref="H252:H253"/>
    <mergeCell ref="I252:I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N240:N241"/>
    <mergeCell ref="O240:O241"/>
    <mergeCell ref="P240:P241"/>
    <mergeCell ref="Q240:Q241"/>
    <mergeCell ref="R240:R241"/>
    <mergeCell ref="B242:B243"/>
    <mergeCell ref="C242:C243"/>
    <mergeCell ref="D242:E243"/>
    <mergeCell ref="F242:F243"/>
    <mergeCell ref="G242:G243"/>
    <mergeCell ref="H240:H241"/>
    <mergeCell ref="I240:I241"/>
    <mergeCell ref="J240:J241"/>
    <mergeCell ref="K240:K241"/>
    <mergeCell ref="L240:L241"/>
    <mergeCell ref="M240:M241"/>
    <mergeCell ref="D239:F239"/>
    <mergeCell ref="H239:J239"/>
    <mergeCell ref="L239:N239"/>
    <mergeCell ref="P239:R239"/>
    <mergeCell ref="B240:B241"/>
    <mergeCell ref="C240:C241"/>
    <mergeCell ref="D240:D241"/>
    <mergeCell ref="E240:E241"/>
    <mergeCell ref="F240:F241"/>
    <mergeCell ref="G240:G241"/>
    <mergeCell ref="H238:J238"/>
    <mergeCell ref="K237:K238"/>
    <mergeCell ref="L237:N237"/>
    <mergeCell ref="L238:N238"/>
    <mergeCell ref="O237:O238"/>
    <mergeCell ref="P237:R238"/>
    <mergeCell ref="P232:P233"/>
    <mergeCell ref="Q232:Q233"/>
    <mergeCell ref="R232:R233"/>
    <mergeCell ref="B235:R235"/>
    <mergeCell ref="B237:B238"/>
    <mergeCell ref="C237:C238"/>
    <mergeCell ref="D237:F237"/>
    <mergeCell ref="D238:F238"/>
    <mergeCell ref="G237:G238"/>
    <mergeCell ref="H237:J237"/>
    <mergeCell ref="J232:J233"/>
    <mergeCell ref="K232:K233"/>
    <mergeCell ref="L232:L233"/>
    <mergeCell ref="M232:M233"/>
    <mergeCell ref="N232:N233"/>
    <mergeCell ref="O232:O233"/>
    <mergeCell ref="P230:Q231"/>
    <mergeCell ref="R230:R231"/>
    <mergeCell ref="B232:B233"/>
    <mergeCell ref="C232:C233"/>
    <mergeCell ref="D232:D233"/>
    <mergeCell ref="E232:E233"/>
    <mergeCell ref="F232:F233"/>
    <mergeCell ref="G232:G233"/>
    <mergeCell ref="H232:H233"/>
    <mergeCell ref="I232:I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D219:F219"/>
    <mergeCell ref="H219:J219"/>
    <mergeCell ref="L219:N219"/>
    <mergeCell ref="P219:R219"/>
    <mergeCell ref="B220:B221"/>
    <mergeCell ref="C220:C221"/>
    <mergeCell ref="D220:D221"/>
    <mergeCell ref="E220:E221"/>
    <mergeCell ref="F220:F221"/>
    <mergeCell ref="G220:G221"/>
    <mergeCell ref="H218:J218"/>
    <mergeCell ref="K217:K218"/>
    <mergeCell ref="L217:N217"/>
    <mergeCell ref="L218:N218"/>
    <mergeCell ref="O217:O218"/>
    <mergeCell ref="P217:R218"/>
    <mergeCell ref="B205:D205"/>
    <mergeCell ref="C207:D207"/>
    <mergeCell ref="C208:D208"/>
    <mergeCell ref="B215:R215"/>
    <mergeCell ref="B217:B218"/>
    <mergeCell ref="C217:C218"/>
    <mergeCell ref="D217:F217"/>
    <mergeCell ref="D218:F218"/>
    <mergeCell ref="G217:G218"/>
    <mergeCell ref="H217:J217"/>
    <mergeCell ref="J200:J201"/>
    <mergeCell ref="B202:B203"/>
    <mergeCell ref="C202:C203"/>
    <mergeCell ref="D202:D203"/>
    <mergeCell ref="E202:E203"/>
    <mergeCell ref="F202:F203"/>
    <mergeCell ref="G202:G203"/>
    <mergeCell ref="H202:H203"/>
    <mergeCell ref="I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D187:F187"/>
    <mergeCell ref="H187:J187"/>
    <mergeCell ref="B188:B189"/>
    <mergeCell ref="C188:C189"/>
    <mergeCell ref="D188:D189"/>
    <mergeCell ref="E188:E189"/>
    <mergeCell ref="F188:F189"/>
    <mergeCell ref="G188:G189"/>
    <mergeCell ref="H188:H189"/>
    <mergeCell ref="I188:I189"/>
    <mergeCell ref="H181:H182"/>
    <mergeCell ref="I181:I182"/>
    <mergeCell ref="J181:J182"/>
    <mergeCell ref="B184:J184"/>
    <mergeCell ref="D186:F186"/>
    <mergeCell ref="H186:J186"/>
    <mergeCell ref="B181:B182"/>
    <mergeCell ref="C181:C182"/>
    <mergeCell ref="D181:D182"/>
    <mergeCell ref="E181:E182"/>
    <mergeCell ref="F181:F182"/>
    <mergeCell ref="G181:G182"/>
    <mergeCell ref="H177:H178"/>
    <mergeCell ref="I177:I178"/>
    <mergeCell ref="J177:J178"/>
    <mergeCell ref="B179:B180"/>
    <mergeCell ref="C179:C180"/>
    <mergeCell ref="D179:E180"/>
    <mergeCell ref="F179:F180"/>
    <mergeCell ref="G179:G180"/>
    <mergeCell ref="H179:I180"/>
    <mergeCell ref="J179:J180"/>
    <mergeCell ref="B177:B178"/>
    <mergeCell ref="C177:C178"/>
    <mergeCell ref="D177:D178"/>
    <mergeCell ref="E177:E178"/>
    <mergeCell ref="F177:F178"/>
    <mergeCell ref="G177:G178"/>
    <mergeCell ref="Z170:Z171"/>
    <mergeCell ref="B173:J173"/>
    <mergeCell ref="B175:B176"/>
    <mergeCell ref="C175:C176"/>
    <mergeCell ref="D175:F175"/>
    <mergeCell ref="D176:F176"/>
    <mergeCell ref="G175:G176"/>
    <mergeCell ref="H175:J175"/>
    <mergeCell ref="H176:J176"/>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8:V169"/>
    <mergeCell ref="W168:W169"/>
    <mergeCell ref="X168:Y169"/>
    <mergeCell ref="Z168:Z169"/>
    <mergeCell ref="B170:B171"/>
    <mergeCell ref="C170:C171"/>
    <mergeCell ref="D170:D171"/>
    <mergeCell ref="E170:E171"/>
    <mergeCell ref="F170:F171"/>
    <mergeCell ref="G170:G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W156:W157"/>
    <mergeCell ref="X156:X157"/>
    <mergeCell ref="Y156:Y157"/>
    <mergeCell ref="Z156:Z157"/>
    <mergeCell ref="B158:B159"/>
    <mergeCell ref="C158:C159"/>
    <mergeCell ref="D158:E159"/>
    <mergeCell ref="F158:F159"/>
    <mergeCell ref="G158:G159"/>
    <mergeCell ref="H158:I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X155:Z155"/>
    <mergeCell ref="B156:B157"/>
    <mergeCell ref="C156:C157"/>
    <mergeCell ref="D156:D157"/>
    <mergeCell ref="E156:E157"/>
    <mergeCell ref="F156:F157"/>
    <mergeCell ref="G156:G157"/>
    <mergeCell ref="H156:H157"/>
    <mergeCell ref="I156:I157"/>
    <mergeCell ref="J156:J157"/>
    <mergeCell ref="I149:I150"/>
    <mergeCell ref="J149:J150"/>
    <mergeCell ref="B152:Z152"/>
    <mergeCell ref="D154:N154"/>
    <mergeCell ref="P154:Z154"/>
    <mergeCell ref="D155:F155"/>
    <mergeCell ref="H155:J155"/>
    <mergeCell ref="L155:N155"/>
    <mergeCell ref="P155:R155"/>
    <mergeCell ref="T155:V155"/>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H141:H142"/>
    <mergeCell ref="I141:I142"/>
    <mergeCell ref="J141:J142"/>
    <mergeCell ref="B144:J144"/>
    <mergeCell ref="D146:F146"/>
    <mergeCell ref="H146:J146"/>
    <mergeCell ref="G139:G140"/>
    <mergeCell ref="H139:H140"/>
    <mergeCell ref="I139:I140"/>
    <mergeCell ref="J139:J140"/>
    <mergeCell ref="B141:B142"/>
    <mergeCell ref="C141:C142"/>
    <mergeCell ref="D141:D142"/>
    <mergeCell ref="E141:E142"/>
    <mergeCell ref="F141:F142"/>
    <mergeCell ref="G141:G142"/>
    <mergeCell ref="I133:I134"/>
    <mergeCell ref="J133:J134"/>
    <mergeCell ref="B136:J136"/>
    <mergeCell ref="D138:F138"/>
    <mergeCell ref="H138:J138"/>
    <mergeCell ref="B139:B140"/>
    <mergeCell ref="C139:C140"/>
    <mergeCell ref="D139:D140"/>
    <mergeCell ref="E139:E140"/>
    <mergeCell ref="F139:F140"/>
    <mergeCell ref="H131:H132"/>
    <mergeCell ref="I131:I132"/>
    <mergeCell ref="J131:J132"/>
    <mergeCell ref="B133:B134"/>
    <mergeCell ref="C133:C134"/>
    <mergeCell ref="D133:D134"/>
    <mergeCell ref="E133:E134"/>
    <mergeCell ref="F133:F134"/>
    <mergeCell ref="G133:G134"/>
    <mergeCell ref="H133:H134"/>
    <mergeCell ref="J125:J126"/>
    <mergeCell ref="B128:J128"/>
    <mergeCell ref="D130:F130"/>
    <mergeCell ref="H130:J130"/>
    <mergeCell ref="B131:B132"/>
    <mergeCell ref="C131:C132"/>
    <mergeCell ref="D131:D132"/>
    <mergeCell ref="E131:E132"/>
    <mergeCell ref="F131:F132"/>
    <mergeCell ref="G131:G132"/>
    <mergeCell ref="D124:F124"/>
    <mergeCell ref="H124:J124"/>
    <mergeCell ref="B125:B126"/>
    <mergeCell ref="C125:C126"/>
    <mergeCell ref="D125:D126"/>
    <mergeCell ref="E125:E126"/>
    <mergeCell ref="F125:F126"/>
    <mergeCell ref="G125:G126"/>
    <mergeCell ref="H125:H126"/>
    <mergeCell ref="I125:I126"/>
    <mergeCell ref="J119:J120"/>
    <mergeCell ref="K119:K120"/>
    <mergeCell ref="L119:L120"/>
    <mergeCell ref="M119:M120"/>
    <mergeCell ref="N119:N120"/>
    <mergeCell ref="B122:J122"/>
    <mergeCell ref="M117:M118"/>
    <mergeCell ref="N117:N118"/>
    <mergeCell ref="B119:B120"/>
    <mergeCell ref="C119:C120"/>
    <mergeCell ref="D119:D120"/>
    <mergeCell ref="E119:E120"/>
    <mergeCell ref="F119:F120"/>
    <mergeCell ref="G119:G120"/>
    <mergeCell ref="H119:H120"/>
    <mergeCell ref="I119:I120"/>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M113:M114"/>
    <mergeCell ref="N113:N114"/>
    <mergeCell ref="B115:B116"/>
    <mergeCell ref="C115:C116"/>
    <mergeCell ref="D115:D116"/>
    <mergeCell ref="E115:E116"/>
    <mergeCell ref="F115:F116"/>
    <mergeCell ref="G115:G116"/>
    <mergeCell ref="H115:H116"/>
    <mergeCell ref="I115:I116"/>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N106:N107"/>
    <mergeCell ref="D108:E108"/>
    <mergeCell ref="G108:H108"/>
    <mergeCell ref="J108:K108"/>
    <mergeCell ref="M108:N108"/>
    <mergeCell ref="B109:B110"/>
    <mergeCell ref="C109:C110"/>
    <mergeCell ref="D109:D110"/>
    <mergeCell ref="E109:E110"/>
    <mergeCell ref="F109:F110"/>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D88:E88"/>
    <mergeCell ref="G88:H88"/>
    <mergeCell ref="J88:K88"/>
    <mergeCell ref="M88:N88"/>
    <mergeCell ref="D89:E89"/>
    <mergeCell ref="G89:H89"/>
    <mergeCell ref="J89:K89"/>
    <mergeCell ref="M89:N89"/>
    <mergeCell ref="AB81:AC82"/>
    <mergeCell ref="AD81:AD82"/>
    <mergeCell ref="B84:N84"/>
    <mergeCell ref="B86:B87"/>
    <mergeCell ref="C86:C87"/>
    <mergeCell ref="D86:H87"/>
    <mergeCell ref="I86:I87"/>
    <mergeCell ref="J86:N86"/>
    <mergeCell ref="J87:N87"/>
    <mergeCell ref="T81:U82"/>
    <mergeCell ref="V81:V82"/>
    <mergeCell ref="W81:W82"/>
    <mergeCell ref="X81:Y82"/>
    <mergeCell ref="Z81:Z82"/>
    <mergeCell ref="AA81:AA82"/>
    <mergeCell ref="L81:M82"/>
    <mergeCell ref="N81:N82"/>
    <mergeCell ref="O81:O82"/>
    <mergeCell ref="P81:Q82"/>
    <mergeCell ref="R81:R82"/>
    <mergeCell ref="S81:S82"/>
    <mergeCell ref="AB79:AC80"/>
    <mergeCell ref="AD79:AD80"/>
    <mergeCell ref="B81:B82"/>
    <mergeCell ref="C81:C82"/>
    <mergeCell ref="D81:E82"/>
    <mergeCell ref="F81:F82"/>
    <mergeCell ref="G81:G82"/>
    <mergeCell ref="H81:I82"/>
    <mergeCell ref="J81:J82"/>
    <mergeCell ref="K81:K82"/>
    <mergeCell ref="T79:U80"/>
    <mergeCell ref="V79:V80"/>
    <mergeCell ref="W79:W80"/>
    <mergeCell ref="X79:Y80"/>
    <mergeCell ref="Z79:Z80"/>
    <mergeCell ref="AA79:AA80"/>
    <mergeCell ref="L79:M80"/>
    <mergeCell ref="N79:N80"/>
    <mergeCell ref="O79:O80"/>
    <mergeCell ref="P79:Q80"/>
    <mergeCell ref="R79:R80"/>
    <mergeCell ref="S79:S80"/>
    <mergeCell ref="X78:Z78"/>
    <mergeCell ref="AB78:AD78"/>
    <mergeCell ref="B79:B80"/>
    <mergeCell ref="C79:C80"/>
    <mergeCell ref="D79:E80"/>
    <mergeCell ref="F79:F80"/>
    <mergeCell ref="G79:G80"/>
    <mergeCell ref="H79:I80"/>
    <mergeCell ref="J79:J80"/>
    <mergeCell ref="K79:K80"/>
    <mergeCell ref="X76:Y77"/>
    <mergeCell ref="Z76:Z77"/>
    <mergeCell ref="AA76:AA77"/>
    <mergeCell ref="AB76:AC77"/>
    <mergeCell ref="AD76:AD77"/>
    <mergeCell ref="D78:F78"/>
    <mergeCell ref="H78:J78"/>
    <mergeCell ref="L78:N78"/>
    <mergeCell ref="P78:R78"/>
    <mergeCell ref="T78:V78"/>
    <mergeCell ref="P76:Q77"/>
    <mergeCell ref="R76:R77"/>
    <mergeCell ref="S76:S77"/>
    <mergeCell ref="T76:U77"/>
    <mergeCell ref="V76:V77"/>
    <mergeCell ref="W76:W77"/>
    <mergeCell ref="H76:I77"/>
    <mergeCell ref="J76:J77"/>
    <mergeCell ref="K76:K77"/>
    <mergeCell ref="L76:M77"/>
    <mergeCell ref="N76:N77"/>
    <mergeCell ref="O76:O77"/>
    <mergeCell ref="Z74:Z75"/>
    <mergeCell ref="AA74:AA75"/>
    <mergeCell ref="AB74:AB75"/>
    <mergeCell ref="AC74:AC75"/>
    <mergeCell ref="AD74:AD75"/>
    <mergeCell ref="B76:B77"/>
    <mergeCell ref="C76:C77"/>
    <mergeCell ref="D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2:AD72"/>
    <mergeCell ref="D73:F73"/>
    <mergeCell ref="H73:J73"/>
    <mergeCell ref="L73:N73"/>
    <mergeCell ref="P73:R73"/>
    <mergeCell ref="T73:V73"/>
    <mergeCell ref="X73:Z73"/>
    <mergeCell ref="AB73:AD73"/>
    <mergeCell ref="D72:F72"/>
    <mergeCell ref="H72:J72"/>
    <mergeCell ref="L72:N72"/>
    <mergeCell ref="P72:R72"/>
    <mergeCell ref="T72:V72"/>
    <mergeCell ref="X72:Z72"/>
    <mergeCell ref="P66:P67"/>
    <mergeCell ref="Q66:Q67"/>
    <mergeCell ref="R66:R67"/>
    <mergeCell ref="B69:AD69"/>
    <mergeCell ref="D71:F71"/>
    <mergeCell ref="H71:N71"/>
    <mergeCell ref="P71:R71"/>
    <mergeCell ref="T71:Z71"/>
    <mergeCell ref="AB71:AD71"/>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O55:O56"/>
    <mergeCell ref="P55:Q56"/>
    <mergeCell ref="R55:R56"/>
    <mergeCell ref="B58:R58"/>
    <mergeCell ref="D60:J60"/>
    <mergeCell ref="L60:R60"/>
    <mergeCell ref="H55:H56"/>
    <mergeCell ref="I55:I56"/>
    <mergeCell ref="J55:J56"/>
    <mergeCell ref="K55:K56"/>
    <mergeCell ref="L55:M56"/>
    <mergeCell ref="N55:N56"/>
    <mergeCell ref="D53:E53"/>
    <mergeCell ref="H53:I53"/>
    <mergeCell ref="L53:M53"/>
    <mergeCell ref="P53:Q53"/>
    <mergeCell ref="B55:B56"/>
    <mergeCell ref="C55:C56"/>
    <mergeCell ref="D55:D56"/>
    <mergeCell ref="E55:E56"/>
    <mergeCell ref="F55:F56"/>
    <mergeCell ref="G55:G56"/>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B50:B51"/>
    <mergeCell ref="C50:C51"/>
    <mergeCell ref="D50:D51"/>
    <mergeCell ref="E50:E51"/>
    <mergeCell ref="F50:F51"/>
    <mergeCell ref="G50:G51"/>
    <mergeCell ref="N44:N45"/>
    <mergeCell ref="O44:O45"/>
    <mergeCell ref="P44:P45"/>
    <mergeCell ref="Q44:Q45"/>
    <mergeCell ref="R44:R45"/>
    <mergeCell ref="B48:R48"/>
    <mergeCell ref="B47:AD47"/>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8"/>
    <mergeCell ref="K7:K8"/>
    <mergeCell ref="L7:R7"/>
    <mergeCell ref="L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7.28515625" customWidth="1"/>
    <col min="3" max="3" width="12.28515625" customWidth="1"/>
    <col min="4" max="4" width="2.5703125" customWidth="1"/>
    <col min="5" max="5" width="8.7109375" customWidth="1"/>
    <col min="6" max="7" width="12.28515625" customWidth="1"/>
    <col min="8" max="8" width="2.5703125" customWidth="1"/>
    <col min="9" max="9" width="8.7109375" customWidth="1"/>
    <col min="10" max="10" width="12.28515625" customWidth="1"/>
  </cols>
  <sheetData>
    <row r="1" spans="1:10" ht="15" customHeight="1">
      <c r="A1" s="9" t="s">
        <v>1341</v>
      </c>
      <c r="B1" s="9" t="s">
        <v>2</v>
      </c>
      <c r="C1" s="9"/>
      <c r="D1" s="9"/>
      <c r="E1" s="9"/>
      <c r="F1" s="9"/>
      <c r="G1" s="9"/>
      <c r="H1" s="9"/>
      <c r="I1" s="9"/>
      <c r="J1" s="9"/>
    </row>
    <row r="2" spans="1:10" ht="15" customHeight="1">
      <c r="A2" s="9"/>
      <c r="B2" s="9" t="s">
        <v>3</v>
      </c>
      <c r="C2" s="9"/>
      <c r="D2" s="9"/>
      <c r="E2" s="9"/>
      <c r="F2" s="9"/>
      <c r="G2" s="9"/>
      <c r="H2" s="9"/>
      <c r="I2" s="9"/>
      <c r="J2" s="9"/>
    </row>
    <row r="3" spans="1:10">
      <c r="A3" s="3" t="s">
        <v>832</v>
      </c>
      <c r="B3" s="11"/>
      <c r="C3" s="11"/>
      <c r="D3" s="11"/>
      <c r="E3" s="11"/>
      <c r="F3" s="11"/>
      <c r="G3" s="11"/>
      <c r="H3" s="11"/>
      <c r="I3" s="11"/>
      <c r="J3" s="11"/>
    </row>
    <row r="4" spans="1:10">
      <c r="A4" s="12" t="s">
        <v>1342</v>
      </c>
      <c r="B4" s="39" t="s">
        <v>837</v>
      </c>
      <c r="C4" s="39"/>
      <c r="D4" s="39"/>
      <c r="E4" s="39"/>
      <c r="F4" s="39"/>
      <c r="G4" s="39"/>
      <c r="H4" s="39"/>
      <c r="I4" s="39"/>
      <c r="J4" s="39"/>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4"/>
      <c r="C7" s="14"/>
      <c r="D7" s="27" t="s">
        <v>838</v>
      </c>
      <c r="E7" s="27"/>
      <c r="F7" s="27"/>
      <c r="G7" s="14"/>
      <c r="H7" s="27" t="s">
        <v>839</v>
      </c>
      <c r="I7" s="27"/>
      <c r="J7" s="27"/>
    </row>
    <row r="8" spans="1:10">
      <c r="A8" s="12"/>
      <c r="B8" s="29">
        <v>2015</v>
      </c>
      <c r="C8" s="30"/>
      <c r="D8" s="32" t="s">
        <v>223</v>
      </c>
      <c r="E8" s="37">
        <v>7105</v>
      </c>
      <c r="F8" s="35"/>
      <c r="G8" s="30"/>
      <c r="H8" s="32" t="s">
        <v>223</v>
      </c>
      <c r="I8" s="37">
        <v>3496</v>
      </c>
      <c r="J8" s="35"/>
    </row>
    <row r="9" spans="1:10">
      <c r="A9" s="12"/>
      <c r="B9" s="29"/>
      <c r="C9" s="30"/>
      <c r="D9" s="31"/>
      <c r="E9" s="36"/>
      <c r="F9" s="30"/>
      <c r="G9" s="30"/>
      <c r="H9" s="31"/>
      <c r="I9" s="36"/>
      <c r="J9" s="30"/>
    </row>
    <row r="10" spans="1:10">
      <c r="A10" s="12"/>
      <c r="B10" s="38">
        <v>2016</v>
      </c>
      <c r="C10" s="39"/>
      <c r="D10" s="42">
        <v>6522</v>
      </c>
      <c r="E10" s="42"/>
      <c r="F10" s="39"/>
      <c r="G10" s="39"/>
      <c r="H10" s="42">
        <v>3090</v>
      </c>
      <c r="I10" s="42"/>
      <c r="J10" s="39"/>
    </row>
    <row r="11" spans="1:10">
      <c r="A11" s="12"/>
      <c r="B11" s="38"/>
      <c r="C11" s="39"/>
      <c r="D11" s="42"/>
      <c r="E11" s="42"/>
      <c r="F11" s="39"/>
      <c r="G11" s="39"/>
      <c r="H11" s="42"/>
      <c r="I11" s="42"/>
      <c r="J11" s="39"/>
    </row>
    <row r="12" spans="1:10">
      <c r="A12" s="12"/>
      <c r="B12" s="29">
        <v>2017</v>
      </c>
      <c r="C12" s="30"/>
      <c r="D12" s="36">
        <v>4733</v>
      </c>
      <c r="E12" s="36"/>
      <c r="F12" s="30"/>
      <c r="G12" s="30"/>
      <c r="H12" s="36">
        <v>2884</v>
      </c>
      <c r="I12" s="36"/>
      <c r="J12" s="30"/>
    </row>
    <row r="13" spans="1:10">
      <c r="A13" s="12"/>
      <c r="B13" s="29"/>
      <c r="C13" s="30"/>
      <c r="D13" s="36"/>
      <c r="E13" s="36"/>
      <c r="F13" s="30"/>
      <c r="G13" s="30"/>
      <c r="H13" s="36"/>
      <c r="I13" s="36"/>
      <c r="J13" s="30"/>
    </row>
    <row r="14" spans="1:10">
      <c r="A14" s="12"/>
      <c r="B14" s="38">
        <v>2018</v>
      </c>
      <c r="C14" s="39"/>
      <c r="D14" s="42">
        <v>4172</v>
      </c>
      <c r="E14" s="42"/>
      <c r="F14" s="39"/>
      <c r="G14" s="39"/>
      <c r="H14" s="42">
        <v>2313</v>
      </c>
      <c r="I14" s="42"/>
      <c r="J14" s="39"/>
    </row>
    <row r="15" spans="1:10">
      <c r="A15" s="12"/>
      <c r="B15" s="38"/>
      <c r="C15" s="39"/>
      <c r="D15" s="42"/>
      <c r="E15" s="42"/>
      <c r="F15" s="39"/>
      <c r="G15" s="39"/>
      <c r="H15" s="42"/>
      <c r="I15" s="42"/>
      <c r="J15" s="39"/>
    </row>
    <row r="16" spans="1:10">
      <c r="A16" s="12"/>
      <c r="B16" s="29">
        <v>2019</v>
      </c>
      <c r="C16" s="30"/>
      <c r="D16" s="36">
        <v>3000</v>
      </c>
      <c r="E16" s="36"/>
      <c r="F16" s="30"/>
      <c r="G16" s="30"/>
      <c r="H16" s="36">
        <v>2524</v>
      </c>
      <c r="I16" s="36"/>
      <c r="J16" s="30"/>
    </row>
    <row r="17" spans="1:10">
      <c r="A17" s="12"/>
      <c r="B17" s="29"/>
      <c r="C17" s="30"/>
      <c r="D17" s="36"/>
      <c r="E17" s="36"/>
      <c r="F17" s="30"/>
      <c r="G17" s="30"/>
      <c r="H17" s="36"/>
      <c r="I17" s="36"/>
      <c r="J17" s="30"/>
    </row>
    <row r="18" spans="1:10">
      <c r="A18" s="12"/>
      <c r="B18" s="38" t="s">
        <v>383</v>
      </c>
      <c r="C18" s="39"/>
      <c r="D18" s="42">
        <v>1497</v>
      </c>
      <c r="E18" s="42"/>
      <c r="F18" s="39"/>
      <c r="G18" s="39"/>
      <c r="H18" s="42">
        <v>3781</v>
      </c>
      <c r="I18" s="42"/>
      <c r="J18" s="39"/>
    </row>
    <row r="19" spans="1:10" ht="15.75" thickBot="1">
      <c r="A19" s="12"/>
      <c r="B19" s="38"/>
      <c r="C19" s="39"/>
      <c r="D19" s="66"/>
      <c r="E19" s="66"/>
      <c r="F19" s="48"/>
      <c r="G19" s="39"/>
      <c r="H19" s="66"/>
      <c r="I19" s="66"/>
      <c r="J19" s="48"/>
    </row>
    <row r="20" spans="1:10">
      <c r="A20" s="12"/>
      <c r="B20" s="71" t="s">
        <v>840</v>
      </c>
      <c r="C20" s="30"/>
      <c r="D20" s="32" t="s">
        <v>223</v>
      </c>
      <c r="E20" s="37">
        <v>27029</v>
      </c>
      <c r="F20" s="35"/>
      <c r="G20" s="30"/>
      <c r="H20" s="32" t="s">
        <v>223</v>
      </c>
      <c r="I20" s="37">
        <v>18088</v>
      </c>
      <c r="J20" s="35"/>
    </row>
    <row r="21" spans="1:10" ht="15.75" thickBot="1">
      <c r="A21" s="12"/>
      <c r="B21" s="71"/>
      <c r="C21" s="30"/>
      <c r="D21" s="49"/>
      <c r="E21" s="50"/>
      <c r="F21" s="51"/>
      <c r="G21" s="30"/>
      <c r="H21" s="49"/>
      <c r="I21" s="50"/>
      <c r="J21" s="51"/>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7109375" bestFit="1" customWidth="1"/>
    <col min="2" max="2" width="34.5703125" customWidth="1"/>
    <col min="3" max="3" width="12" customWidth="1"/>
    <col min="4" max="4" width="2.5703125" customWidth="1"/>
    <col min="5" max="5" width="8.7109375" customWidth="1"/>
    <col min="6" max="7" width="12" customWidth="1"/>
    <col min="8" max="8" width="2.5703125" customWidth="1"/>
    <col min="9" max="9" width="8.7109375" customWidth="1"/>
    <col min="10" max="10" width="12" customWidth="1"/>
  </cols>
  <sheetData>
    <row r="1" spans="1:10" ht="15" customHeight="1">
      <c r="A1" s="9" t="s">
        <v>1343</v>
      </c>
      <c r="B1" s="9" t="s">
        <v>2</v>
      </c>
      <c r="C1" s="9"/>
      <c r="D1" s="9"/>
      <c r="E1" s="9"/>
      <c r="F1" s="9"/>
      <c r="G1" s="9"/>
      <c r="H1" s="9"/>
      <c r="I1" s="9"/>
      <c r="J1" s="9"/>
    </row>
    <row r="2" spans="1:10" ht="15" customHeight="1">
      <c r="A2" s="9"/>
      <c r="B2" s="9" t="s">
        <v>3</v>
      </c>
      <c r="C2" s="9"/>
      <c r="D2" s="9"/>
      <c r="E2" s="9"/>
      <c r="F2" s="9"/>
      <c r="G2" s="9"/>
      <c r="H2" s="9"/>
      <c r="I2" s="9"/>
      <c r="J2" s="9"/>
    </row>
    <row r="3" spans="1:10">
      <c r="A3" s="3" t="s">
        <v>842</v>
      </c>
      <c r="B3" s="11"/>
      <c r="C3" s="11"/>
      <c r="D3" s="11"/>
      <c r="E3" s="11"/>
      <c r="F3" s="11"/>
      <c r="G3" s="11"/>
      <c r="H3" s="11"/>
      <c r="I3" s="11"/>
      <c r="J3" s="11"/>
    </row>
    <row r="4" spans="1:10">
      <c r="A4" s="12" t="s">
        <v>841</v>
      </c>
      <c r="B4" s="39" t="s">
        <v>1344</v>
      </c>
      <c r="C4" s="39"/>
      <c r="D4" s="39"/>
      <c r="E4" s="39"/>
      <c r="F4" s="39"/>
      <c r="G4" s="39"/>
      <c r="H4" s="39"/>
      <c r="I4" s="39"/>
      <c r="J4" s="39"/>
    </row>
    <row r="5" spans="1:10">
      <c r="A5" s="12"/>
      <c r="B5" s="26"/>
      <c r="C5" s="26"/>
      <c r="D5" s="26"/>
      <c r="E5" s="26"/>
      <c r="F5" s="26"/>
      <c r="G5" s="26"/>
      <c r="H5" s="26"/>
      <c r="I5" s="26"/>
      <c r="J5" s="26"/>
    </row>
    <row r="6" spans="1:10">
      <c r="A6" s="12"/>
      <c r="B6" s="16"/>
      <c r="C6" s="16"/>
      <c r="D6" s="16"/>
      <c r="E6" s="16"/>
      <c r="F6" s="16"/>
      <c r="G6" s="16"/>
      <c r="H6" s="16"/>
      <c r="I6" s="16"/>
      <c r="J6" s="16"/>
    </row>
    <row r="7" spans="1:10" ht="15.75" thickBot="1">
      <c r="A7" s="12"/>
      <c r="B7" s="17"/>
      <c r="C7" s="14"/>
      <c r="D7" s="27" t="s">
        <v>286</v>
      </c>
      <c r="E7" s="27"/>
      <c r="F7" s="27"/>
      <c r="G7" s="27"/>
      <c r="H7" s="27"/>
      <c r="I7" s="27"/>
      <c r="J7" s="27"/>
    </row>
    <row r="8" spans="1:10" ht="15.75" thickBot="1">
      <c r="A8" s="12"/>
      <c r="B8" s="17"/>
      <c r="C8" s="14"/>
      <c r="D8" s="28">
        <v>2014</v>
      </c>
      <c r="E8" s="28"/>
      <c r="F8" s="28"/>
      <c r="G8" s="14"/>
      <c r="H8" s="28">
        <v>2013</v>
      </c>
      <c r="I8" s="28"/>
      <c r="J8" s="28"/>
    </row>
    <row r="9" spans="1:10">
      <c r="A9" s="12"/>
      <c r="B9" s="29" t="s">
        <v>846</v>
      </c>
      <c r="C9" s="30"/>
      <c r="D9" s="32" t="s">
        <v>223</v>
      </c>
      <c r="E9" s="37">
        <v>7623</v>
      </c>
      <c r="F9" s="35"/>
      <c r="G9" s="30"/>
      <c r="H9" s="32" t="s">
        <v>223</v>
      </c>
      <c r="I9" s="37">
        <v>15625</v>
      </c>
      <c r="J9" s="35"/>
    </row>
    <row r="10" spans="1:10">
      <c r="A10" s="12"/>
      <c r="B10" s="29"/>
      <c r="C10" s="30"/>
      <c r="D10" s="31"/>
      <c r="E10" s="36"/>
      <c r="F10" s="30"/>
      <c r="G10" s="30"/>
      <c r="H10" s="31"/>
      <c r="I10" s="36"/>
      <c r="J10" s="30"/>
    </row>
    <row r="11" spans="1:10">
      <c r="A11" s="12"/>
      <c r="B11" s="38" t="s">
        <v>847</v>
      </c>
      <c r="C11" s="39"/>
      <c r="D11" s="42">
        <v>5476</v>
      </c>
      <c r="E11" s="42"/>
      <c r="F11" s="39"/>
      <c r="G11" s="39"/>
      <c r="H11" s="42">
        <v>10470</v>
      </c>
      <c r="I11" s="42"/>
      <c r="J11" s="39"/>
    </row>
    <row r="12" spans="1:10" ht="15.75" thickBot="1">
      <c r="A12" s="12"/>
      <c r="B12" s="38"/>
      <c r="C12" s="39"/>
      <c r="D12" s="66"/>
      <c r="E12" s="66"/>
      <c r="F12" s="48"/>
      <c r="G12" s="39"/>
      <c r="H12" s="66"/>
      <c r="I12" s="66"/>
      <c r="J12" s="48"/>
    </row>
    <row r="13" spans="1:10">
      <c r="A13" s="12"/>
      <c r="B13" s="71" t="s">
        <v>848</v>
      </c>
      <c r="C13" s="30"/>
      <c r="D13" s="32" t="s">
        <v>223</v>
      </c>
      <c r="E13" s="37">
        <v>13099</v>
      </c>
      <c r="F13" s="35"/>
      <c r="G13" s="30"/>
      <c r="H13" s="32" t="s">
        <v>223</v>
      </c>
      <c r="I13" s="37">
        <v>26095</v>
      </c>
      <c r="J13" s="35"/>
    </row>
    <row r="14" spans="1:10" ht="15.75" thickBot="1">
      <c r="A14" s="12"/>
      <c r="B14" s="71"/>
      <c r="C14" s="30"/>
      <c r="D14" s="49"/>
      <c r="E14" s="50"/>
      <c r="F14" s="51"/>
      <c r="G14" s="30"/>
      <c r="H14" s="49"/>
      <c r="I14" s="50"/>
      <c r="J14" s="51"/>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9" t="s">
        <v>13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55</v>
      </c>
      <c r="B3" s="11"/>
      <c r="C3" s="11"/>
      <c r="D3" s="11"/>
      <c r="E3" s="11"/>
      <c r="F3" s="11"/>
      <c r="G3" s="11"/>
      <c r="H3" s="11"/>
      <c r="I3" s="11"/>
      <c r="J3" s="11"/>
      <c r="K3" s="11"/>
      <c r="L3" s="11"/>
      <c r="M3" s="11"/>
      <c r="N3" s="11"/>
    </row>
    <row r="4" spans="1:14">
      <c r="A4" s="12" t="s">
        <v>1346</v>
      </c>
      <c r="B4" s="39" t="s">
        <v>1347</v>
      </c>
      <c r="C4" s="39"/>
      <c r="D4" s="39"/>
      <c r="E4" s="39"/>
      <c r="F4" s="39"/>
      <c r="G4" s="39"/>
      <c r="H4" s="39"/>
      <c r="I4" s="39"/>
      <c r="J4" s="39"/>
      <c r="K4" s="39"/>
      <c r="L4" s="39"/>
      <c r="M4" s="39"/>
      <c r="N4" s="39"/>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ht="15.75" thickBot="1">
      <c r="A7" s="12"/>
      <c r="B7" s="17"/>
      <c r="C7" s="14"/>
      <c r="D7" s="27" t="s">
        <v>582</v>
      </c>
      <c r="E7" s="27"/>
      <c r="F7" s="27"/>
      <c r="G7" s="27"/>
      <c r="H7" s="27"/>
      <c r="I7" s="27"/>
      <c r="J7" s="27"/>
      <c r="K7" s="27"/>
      <c r="L7" s="27"/>
      <c r="M7" s="27"/>
      <c r="N7" s="27"/>
    </row>
    <row r="8" spans="1:14" ht="15.75" thickBot="1">
      <c r="A8" s="12"/>
      <c r="B8" s="17"/>
      <c r="C8" s="14"/>
      <c r="D8" s="28">
        <v>2014</v>
      </c>
      <c r="E8" s="28"/>
      <c r="F8" s="28"/>
      <c r="G8" s="14"/>
      <c r="H8" s="28">
        <v>2013</v>
      </c>
      <c r="I8" s="28"/>
      <c r="J8" s="28"/>
      <c r="K8" s="14"/>
      <c r="L8" s="28">
        <v>2012</v>
      </c>
      <c r="M8" s="28"/>
      <c r="N8" s="28"/>
    </row>
    <row r="9" spans="1:14">
      <c r="A9" s="12"/>
      <c r="B9" s="20" t="s">
        <v>860</v>
      </c>
      <c r="C9" s="21"/>
      <c r="D9" s="35"/>
      <c r="E9" s="35"/>
      <c r="F9" s="35"/>
      <c r="G9" s="21"/>
      <c r="H9" s="35"/>
      <c r="I9" s="35"/>
      <c r="J9" s="35"/>
      <c r="K9" s="21"/>
      <c r="L9" s="35"/>
      <c r="M9" s="35"/>
      <c r="N9" s="35"/>
    </row>
    <row r="10" spans="1:14">
      <c r="A10" s="12"/>
      <c r="B10" s="70" t="s">
        <v>363</v>
      </c>
      <c r="C10" s="39"/>
      <c r="D10" s="41" t="s">
        <v>223</v>
      </c>
      <c r="E10" s="42">
        <v>360614</v>
      </c>
      <c r="F10" s="39"/>
      <c r="G10" s="39"/>
      <c r="H10" s="41" t="s">
        <v>223</v>
      </c>
      <c r="I10" s="42">
        <v>346627</v>
      </c>
      <c r="J10" s="39"/>
      <c r="K10" s="39"/>
      <c r="L10" s="41" t="s">
        <v>223</v>
      </c>
      <c r="M10" s="42">
        <v>352847</v>
      </c>
      <c r="N10" s="39"/>
    </row>
    <row r="11" spans="1:14">
      <c r="A11" s="12"/>
      <c r="B11" s="70"/>
      <c r="C11" s="39"/>
      <c r="D11" s="41"/>
      <c r="E11" s="42"/>
      <c r="F11" s="39"/>
      <c r="G11" s="39"/>
      <c r="H11" s="41"/>
      <c r="I11" s="42"/>
      <c r="J11" s="39"/>
      <c r="K11" s="39"/>
      <c r="L11" s="41"/>
      <c r="M11" s="42"/>
      <c r="N11" s="39"/>
    </row>
    <row r="12" spans="1:14">
      <c r="A12" s="12"/>
      <c r="B12" s="71" t="s">
        <v>861</v>
      </c>
      <c r="C12" s="30"/>
      <c r="D12" s="36">
        <v>90175</v>
      </c>
      <c r="E12" s="36"/>
      <c r="F12" s="30"/>
      <c r="G12" s="30"/>
      <c r="H12" s="36">
        <v>92502</v>
      </c>
      <c r="I12" s="36"/>
      <c r="J12" s="30"/>
      <c r="K12" s="30"/>
      <c r="L12" s="36">
        <v>82265</v>
      </c>
      <c r="M12" s="36"/>
      <c r="N12" s="30"/>
    </row>
    <row r="13" spans="1:14" ht="15.75" thickBot="1">
      <c r="A13" s="12"/>
      <c r="B13" s="71"/>
      <c r="C13" s="30"/>
      <c r="D13" s="72"/>
      <c r="E13" s="72"/>
      <c r="F13" s="54"/>
      <c r="G13" s="30"/>
      <c r="H13" s="72"/>
      <c r="I13" s="72"/>
      <c r="J13" s="54"/>
      <c r="K13" s="30"/>
      <c r="L13" s="72"/>
      <c r="M13" s="72"/>
      <c r="N13" s="54"/>
    </row>
    <row r="14" spans="1:14">
      <c r="A14" s="12"/>
      <c r="B14" s="102" t="s">
        <v>862</v>
      </c>
      <c r="C14" s="39"/>
      <c r="D14" s="73">
        <v>450789</v>
      </c>
      <c r="E14" s="73"/>
      <c r="F14" s="59"/>
      <c r="G14" s="39"/>
      <c r="H14" s="73">
        <v>439129</v>
      </c>
      <c r="I14" s="73"/>
      <c r="J14" s="59"/>
      <c r="K14" s="39"/>
      <c r="L14" s="73">
        <v>435112</v>
      </c>
      <c r="M14" s="73"/>
      <c r="N14" s="59"/>
    </row>
    <row r="15" spans="1:14">
      <c r="A15" s="12"/>
      <c r="B15" s="102"/>
      <c r="C15" s="39"/>
      <c r="D15" s="42"/>
      <c r="E15" s="42"/>
      <c r="F15" s="39"/>
      <c r="G15" s="39"/>
      <c r="H15" s="42"/>
      <c r="I15" s="42"/>
      <c r="J15" s="39"/>
      <c r="K15" s="39"/>
      <c r="L15" s="42"/>
      <c r="M15" s="42"/>
      <c r="N15" s="39"/>
    </row>
    <row r="16" spans="1:14">
      <c r="A16" s="12"/>
      <c r="B16" s="71" t="s">
        <v>364</v>
      </c>
      <c r="C16" s="30"/>
      <c r="D16" s="36">
        <v>432965</v>
      </c>
      <c r="E16" s="36"/>
      <c r="F16" s="30"/>
      <c r="G16" s="30"/>
      <c r="H16" s="36">
        <v>436646</v>
      </c>
      <c r="I16" s="36"/>
      <c r="J16" s="30"/>
      <c r="K16" s="30"/>
      <c r="L16" s="36">
        <v>347140</v>
      </c>
      <c r="M16" s="36"/>
      <c r="N16" s="30"/>
    </row>
    <row r="17" spans="1:14">
      <c r="A17" s="12"/>
      <c r="B17" s="71"/>
      <c r="C17" s="30"/>
      <c r="D17" s="36"/>
      <c r="E17" s="36"/>
      <c r="F17" s="30"/>
      <c r="G17" s="30"/>
      <c r="H17" s="36"/>
      <c r="I17" s="36"/>
      <c r="J17" s="30"/>
      <c r="K17" s="30"/>
      <c r="L17" s="36"/>
      <c r="M17" s="36"/>
      <c r="N17" s="30"/>
    </row>
    <row r="18" spans="1:14">
      <c r="A18" s="12"/>
      <c r="B18" s="70" t="s">
        <v>861</v>
      </c>
      <c r="C18" s="39"/>
      <c r="D18" s="42">
        <v>90050</v>
      </c>
      <c r="E18" s="42"/>
      <c r="F18" s="39"/>
      <c r="G18" s="39"/>
      <c r="H18" s="42">
        <v>67791</v>
      </c>
      <c r="I18" s="42"/>
      <c r="J18" s="39"/>
      <c r="K18" s="39"/>
      <c r="L18" s="42">
        <v>80394</v>
      </c>
      <c r="M18" s="42"/>
      <c r="N18" s="39"/>
    </row>
    <row r="19" spans="1:14" ht="15.75" thickBot="1">
      <c r="A19" s="12"/>
      <c r="B19" s="70"/>
      <c r="C19" s="39"/>
      <c r="D19" s="66"/>
      <c r="E19" s="66"/>
      <c r="F19" s="48"/>
      <c r="G19" s="39"/>
      <c r="H19" s="66"/>
      <c r="I19" s="66"/>
      <c r="J19" s="48"/>
      <c r="K19" s="39"/>
      <c r="L19" s="66"/>
      <c r="M19" s="66"/>
      <c r="N19" s="48"/>
    </row>
    <row r="20" spans="1:14">
      <c r="A20" s="12"/>
      <c r="B20" s="101" t="s">
        <v>863</v>
      </c>
      <c r="C20" s="30"/>
      <c r="D20" s="37">
        <v>523015</v>
      </c>
      <c r="E20" s="37"/>
      <c r="F20" s="35"/>
      <c r="G20" s="30"/>
      <c r="H20" s="37">
        <v>504437</v>
      </c>
      <c r="I20" s="37"/>
      <c r="J20" s="35"/>
      <c r="K20" s="30"/>
      <c r="L20" s="37">
        <v>427534</v>
      </c>
      <c r="M20" s="37"/>
      <c r="N20" s="35"/>
    </row>
    <row r="21" spans="1:14">
      <c r="A21" s="12"/>
      <c r="B21" s="101"/>
      <c r="C21" s="30"/>
      <c r="D21" s="36"/>
      <c r="E21" s="36"/>
      <c r="F21" s="30"/>
      <c r="G21" s="30"/>
      <c r="H21" s="36"/>
      <c r="I21" s="36"/>
      <c r="J21" s="30"/>
      <c r="K21" s="30"/>
      <c r="L21" s="36"/>
      <c r="M21" s="36"/>
      <c r="N21" s="30"/>
    </row>
    <row r="22" spans="1:14" ht="15.75" thickBot="1">
      <c r="A22" s="12"/>
      <c r="B22" s="62" t="s">
        <v>864</v>
      </c>
      <c r="C22" s="14"/>
      <c r="D22" s="47" t="s">
        <v>865</v>
      </c>
      <c r="E22" s="47"/>
      <c r="F22" s="80" t="s">
        <v>226</v>
      </c>
      <c r="G22" s="14"/>
      <c r="H22" s="47" t="s">
        <v>866</v>
      </c>
      <c r="I22" s="47"/>
      <c r="J22" s="80" t="s">
        <v>226</v>
      </c>
      <c r="K22" s="14"/>
      <c r="L22" s="47" t="s">
        <v>867</v>
      </c>
      <c r="M22" s="47"/>
      <c r="N22" s="80" t="s">
        <v>226</v>
      </c>
    </row>
    <row r="23" spans="1:14">
      <c r="A23" s="12"/>
      <c r="B23" s="101" t="s">
        <v>868</v>
      </c>
      <c r="C23" s="30"/>
      <c r="D23" s="32" t="s">
        <v>223</v>
      </c>
      <c r="E23" s="37">
        <v>793579</v>
      </c>
      <c r="F23" s="35"/>
      <c r="G23" s="30"/>
      <c r="H23" s="32" t="s">
        <v>223</v>
      </c>
      <c r="I23" s="37">
        <v>783273</v>
      </c>
      <c r="J23" s="35"/>
      <c r="K23" s="30"/>
      <c r="L23" s="32" t="s">
        <v>223</v>
      </c>
      <c r="M23" s="37">
        <v>699987</v>
      </c>
      <c r="N23" s="35"/>
    </row>
    <row r="24" spans="1:14" ht="15.75" thickBot="1">
      <c r="A24" s="12"/>
      <c r="B24" s="101"/>
      <c r="C24" s="30"/>
      <c r="D24" s="49"/>
      <c r="E24" s="50"/>
      <c r="F24" s="51"/>
      <c r="G24" s="30"/>
      <c r="H24" s="49"/>
      <c r="I24" s="50"/>
      <c r="J24" s="51"/>
      <c r="K24" s="30"/>
      <c r="L24" s="49"/>
      <c r="M24" s="50"/>
      <c r="N24" s="51"/>
    </row>
    <row r="25" spans="1:14" ht="15.75" thickTop="1">
      <c r="A25" s="12"/>
      <c r="B25" s="24" t="s">
        <v>869</v>
      </c>
      <c r="C25" s="14"/>
      <c r="D25" s="52"/>
      <c r="E25" s="52"/>
      <c r="F25" s="52"/>
      <c r="G25" s="14"/>
      <c r="H25" s="52"/>
      <c r="I25" s="52"/>
      <c r="J25" s="52"/>
      <c r="K25" s="14"/>
      <c r="L25" s="52"/>
      <c r="M25" s="52"/>
      <c r="N25" s="52"/>
    </row>
    <row r="26" spans="1:14">
      <c r="A26" s="12"/>
      <c r="B26" s="71" t="s">
        <v>870</v>
      </c>
      <c r="C26" s="30"/>
      <c r="D26" s="31" t="s">
        <v>223</v>
      </c>
      <c r="E26" s="36">
        <v>70302</v>
      </c>
      <c r="F26" s="30"/>
      <c r="G26" s="30"/>
      <c r="H26" s="31" t="s">
        <v>223</v>
      </c>
      <c r="I26" s="36">
        <v>78637</v>
      </c>
      <c r="J26" s="30"/>
      <c r="K26" s="30"/>
      <c r="L26" s="31" t="s">
        <v>223</v>
      </c>
      <c r="M26" s="36">
        <v>58542</v>
      </c>
      <c r="N26" s="30"/>
    </row>
    <row r="27" spans="1:14">
      <c r="A27" s="12"/>
      <c r="B27" s="71"/>
      <c r="C27" s="30"/>
      <c r="D27" s="31"/>
      <c r="E27" s="36"/>
      <c r="F27" s="30"/>
      <c r="G27" s="30"/>
      <c r="H27" s="31"/>
      <c r="I27" s="36"/>
      <c r="J27" s="30"/>
      <c r="K27" s="30"/>
      <c r="L27" s="31"/>
      <c r="M27" s="36"/>
      <c r="N27" s="30"/>
    </row>
    <row r="28" spans="1:14" ht="15.75" thickBot="1">
      <c r="A28" s="12"/>
      <c r="B28" s="62" t="s">
        <v>871</v>
      </c>
      <c r="C28" s="14"/>
      <c r="D28" s="47" t="s">
        <v>872</v>
      </c>
      <c r="E28" s="47"/>
      <c r="F28" s="80" t="s">
        <v>226</v>
      </c>
      <c r="G28" s="14"/>
      <c r="H28" s="47" t="s">
        <v>468</v>
      </c>
      <c r="I28" s="47"/>
      <c r="J28" s="80" t="s">
        <v>226</v>
      </c>
      <c r="K28" s="14"/>
      <c r="L28" s="47" t="s">
        <v>873</v>
      </c>
      <c r="M28" s="47"/>
      <c r="N28" s="80" t="s">
        <v>226</v>
      </c>
    </row>
    <row r="29" spans="1:14">
      <c r="A29" s="12"/>
      <c r="B29" s="101" t="s">
        <v>874</v>
      </c>
      <c r="C29" s="30"/>
      <c r="D29" s="37">
        <v>52982</v>
      </c>
      <c r="E29" s="37"/>
      <c r="F29" s="35"/>
      <c r="G29" s="30"/>
      <c r="H29" s="37">
        <v>59011</v>
      </c>
      <c r="I29" s="37"/>
      <c r="J29" s="35"/>
      <c r="K29" s="30"/>
      <c r="L29" s="37">
        <v>39065</v>
      </c>
      <c r="M29" s="37"/>
      <c r="N29" s="35"/>
    </row>
    <row r="30" spans="1:14">
      <c r="A30" s="12"/>
      <c r="B30" s="101"/>
      <c r="C30" s="30"/>
      <c r="D30" s="36"/>
      <c r="E30" s="36"/>
      <c r="F30" s="30"/>
      <c r="G30" s="30"/>
      <c r="H30" s="36"/>
      <c r="I30" s="36"/>
      <c r="J30" s="30"/>
      <c r="K30" s="30"/>
      <c r="L30" s="36"/>
      <c r="M30" s="36"/>
      <c r="N30" s="30"/>
    </row>
    <row r="31" spans="1:14">
      <c r="A31" s="12"/>
      <c r="B31" s="70" t="s">
        <v>875</v>
      </c>
      <c r="C31" s="39"/>
      <c r="D31" s="42">
        <v>40987</v>
      </c>
      <c r="E31" s="42"/>
      <c r="F31" s="39"/>
      <c r="G31" s="39"/>
      <c r="H31" s="42">
        <v>24981</v>
      </c>
      <c r="I31" s="42"/>
      <c r="J31" s="39"/>
      <c r="K31" s="39"/>
      <c r="L31" s="42">
        <v>23437</v>
      </c>
      <c r="M31" s="42"/>
      <c r="N31" s="39"/>
    </row>
    <row r="32" spans="1:14">
      <c r="A32" s="12"/>
      <c r="B32" s="70"/>
      <c r="C32" s="39"/>
      <c r="D32" s="42"/>
      <c r="E32" s="42"/>
      <c r="F32" s="39"/>
      <c r="G32" s="39"/>
      <c r="H32" s="42"/>
      <c r="I32" s="42"/>
      <c r="J32" s="39"/>
      <c r="K32" s="39"/>
      <c r="L32" s="42"/>
      <c r="M32" s="42"/>
      <c r="N32" s="39"/>
    </row>
    <row r="33" spans="1:14" ht="15.75" thickBot="1">
      <c r="A33" s="12"/>
      <c r="B33" s="69" t="s">
        <v>871</v>
      </c>
      <c r="C33" s="21"/>
      <c r="D33" s="53" t="s">
        <v>876</v>
      </c>
      <c r="E33" s="53"/>
      <c r="F33" s="81" t="s">
        <v>226</v>
      </c>
      <c r="G33" s="21"/>
      <c r="H33" s="53" t="s">
        <v>877</v>
      </c>
      <c r="I33" s="53"/>
      <c r="J33" s="81" t="s">
        <v>226</v>
      </c>
      <c r="K33" s="21"/>
      <c r="L33" s="53" t="s">
        <v>878</v>
      </c>
      <c r="M33" s="53"/>
      <c r="N33" s="81" t="s">
        <v>226</v>
      </c>
    </row>
    <row r="34" spans="1:14">
      <c r="A34" s="12"/>
      <c r="B34" s="102" t="s">
        <v>879</v>
      </c>
      <c r="C34" s="39"/>
      <c r="D34" s="73">
        <v>17345</v>
      </c>
      <c r="E34" s="73"/>
      <c r="F34" s="59"/>
      <c r="G34" s="39"/>
      <c r="H34" s="73">
        <v>3004</v>
      </c>
      <c r="I34" s="73"/>
      <c r="J34" s="59"/>
      <c r="K34" s="39"/>
      <c r="L34" s="73">
        <v>8352</v>
      </c>
      <c r="M34" s="73"/>
      <c r="N34" s="59"/>
    </row>
    <row r="35" spans="1:14" ht="15.75" thickBot="1">
      <c r="A35" s="12"/>
      <c r="B35" s="102"/>
      <c r="C35" s="39"/>
      <c r="D35" s="66"/>
      <c r="E35" s="66"/>
      <c r="F35" s="48"/>
      <c r="G35" s="39"/>
      <c r="H35" s="66"/>
      <c r="I35" s="66"/>
      <c r="J35" s="48"/>
      <c r="K35" s="39"/>
      <c r="L35" s="66"/>
      <c r="M35" s="66"/>
      <c r="N35" s="48"/>
    </row>
    <row r="36" spans="1:14">
      <c r="A36" s="12"/>
      <c r="B36" s="120" t="s">
        <v>880</v>
      </c>
      <c r="C36" s="30"/>
      <c r="D36" s="37">
        <v>70327</v>
      </c>
      <c r="E36" s="37"/>
      <c r="F36" s="35"/>
      <c r="G36" s="30"/>
      <c r="H36" s="37">
        <v>62015</v>
      </c>
      <c r="I36" s="37"/>
      <c r="J36" s="35"/>
      <c r="K36" s="30"/>
      <c r="L36" s="37">
        <v>47417</v>
      </c>
      <c r="M36" s="37"/>
      <c r="N36" s="35"/>
    </row>
    <row r="37" spans="1:14">
      <c r="A37" s="12"/>
      <c r="B37" s="120"/>
      <c r="C37" s="30"/>
      <c r="D37" s="36"/>
      <c r="E37" s="36"/>
      <c r="F37" s="30"/>
      <c r="G37" s="30"/>
      <c r="H37" s="36"/>
      <c r="I37" s="36"/>
      <c r="J37" s="30"/>
      <c r="K37" s="30"/>
      <c r="L37" s="36"/>
      <c r="M37" s="36"/>
      <c r="N37" s="30"/>
    </row>
    <row r="38" spans="1:14">
      <c r="A38" s="12"/>
      <c r="B38" s="121" t="s">
        <v>39</v>
      </c>
      <c r="C38" s="39"/>
      <c r="D38" s="42">
        <v>2156</v>
      </c>
      <c r="E38" s="42"/>
      <c r="F38" s="39"/>
      <c r="G38" s="39"/>
      <c r="H38" s="40">
        <v>938</v>
      </c>
      <c r="I38" s="40"/>
      <c r="J38" s="39"/>
      <c r="K38" s="39"/>
      <c r="L38" s="40" t="s">
        <v>881</v>
      </c>
      <c r="M38" s="40"/>
      <c r="N38" s="41" t="s">
        <v>226</v>
      </c>
    </row>
    <row r="39" spans="1:14">
      <c r="A39" s="12"/>
      <c r="B39" s="121"/>
      <c r="C39" s="39"/>
      <c r="D39" s="42"/>
      <c r="E39" s="42"/>
      <c r="F39" s="39"/>
      <c r="G39" s="39"/>
      <c r="H39" s="40"/>
      <c r="I39" s="40"/>
      <c r="J39" s="39"/>
      <c r="K39" s="39"/>
      <c r="L39" s="40"/>
      <c r="M39" s="40"/>
      <c r="N39" s="41"/>
    </row>
    <row r="40" spans="1:14" ht="15.75" thickBot="1">
      <c r="A40" s="12"/>
      <c r="B40" s="119" t="s">
        <v>882</v>
      </c>
      <c r="C40" s="21"/>
      <c r="D40" s="53" t="s">
        <v>883</v>
      </c>
      <c r="E40" s="53"/>
      <c r="F40" s="81" t="s">
        <v>226</v>
      </c>
      <c r="G40" s="21"/>
      <c r="H40" s="53" t="s">
        <v>884</v>
      </c>
      <c r="I40" s="53"/>
      <c r="J40" s="81" t="s">
        <v>226</v>
      </c>
      <c r="K40" s="21"/>
      <c r="L40" s="53" t="s">
        <v>885</v>
      </c>
      <c r="M40" s="53"/>
      <c r="N40" s="81" t="s">
        <v>226</v>
      </c>
    </row>
    <row r="41" spans="1:14">
      <c r="A41" s="12"/>
      <c r="B41" s="122" t="s">
        <v>886</v>
      </c>
      <c r="C41" s="39"/>
      <c r="D41" s="55" t="s">
        <v>223</v>
      </c>
      <c r="E41" s="73">
        <v>41738</v>
      </c>
      <c r="F41" s="59"/>
      <c r="G41" s="39"/>
      <c r="H41" s="55" t="s">
        <v>223</v>
      </c>
      <c r="I41" s="73">
        <v>22796</v>
      </c>
      <c r="J41" s="59"/>
      <c r="K41" s="39"/>
      <c r="L41" s="55" t="s">
        <v>223</v>
      </c>
      <c r="M41" s="73">
        <v>29138</v>
      </c>
      <c r="N41" s="59"/>
    </row>
    <row r="42" spans="1:14" ht="15.75" thickBot="1">
      <c r="A42" s="12"/>
      <c r="B42" s="122"/>
      <c r="C42" s="39"/>
      <c r="D42" s="56"/>
      <c r="E42" s="74"/>
      <c r="F42" s="60"/>
      <c r="G42" s="39"/>
      <c r="H42" s="56"/>
      <c r="I42" s="74"/>
      <c r="J42" s="60"/>
      <c r="K42" s="39"/>
      <c r="L42" s="56"/>
      <c r="M42" s="74"/>
      <c r="N42" s="60"/>
    </row>
    <row r="43" spans="1:14" ht="15.75" thickTop="1">
      <c r="A43" s="12" t="s">
        <v>1348</v>
      </c>
      <c r="B43" s="26"/>
      <c r="C43" s="26"/>
      <c r="D43" s="26"/>
      <c r="E43" s="26"/>
      <c r="F43" s="26"/>
      <c r="G43" s="26"/>
      <c r="H43" s="26"/>
      <c r="I43" s="26"/>
      <c r="J43" s="26"/>
      <c r="K43" s="26"/>
      <c r="L43" s="26"/>
      <c r="M43" s="26"/>
      <c r="N43" s="26"/>
    </row>
    <row r="44" spans="1:14">
      <c r="A44" s="12"/>
      <c r="B44" s="16"/>
      <c r="C44" s="16"/>
      <c r="D44" s="16"/>
      <c r="E44" s="16"/>
      <c r="F44" s="16"/>
      <c r="G44" s="16"/>
      <c r="H44" s="16"/>
      <c r="I44" s="16"/>
      <c r="J44" s="16"/>
      <c r="K44" s="16"/>
      <c r="L44" s="16"/>
      <c r="M44" s="16"/>
      <c r="N44" s="16"/>
    </row>
    <row r="45" spans="1:14" ht="15.75" thickBot="1">
      <c r="A45" s="12"/>
      <c r="B45" s="17"/>
      <c r="C45" s="14"/>
      <c r="D45" s="27" t="s">
        <v>582</v>
      </c>
      <c r="E45" s="27"/>
      <c r="F45" s="27"/>
      <c r="G45" s="27"/>
      <c r="H45" s="27"/>
      <c r="I45" s="27"/>
      <c r="J45" s="27"/>
      <c r="K45" s="27"/>
      <c r="L45" s="27"/>
      <c r="M45" s="27"/>
      <c r="N45" s="27"/>
    </row>
    <row r="46" spans="1:14" ht="15.75" thickBot="1">
      <c r="A46" s="12"/>
      <c r="B46" s="17"/>
      <c r="C46" s="14"/>
      <c r="D46" s="28">
        <v>2014</v>
      </c>
      <c r="E46" s="28"/>
      <c r="F46" s="28"/>
      <c r="G46" s="14"/>
      <c r="H46" s="28">
        <v>2013</v>
      </c>
      <c r="I46" s="28"/>
      <c r="J46" s="28"/>
      <c r="K46" s="14"/>
      <c r="L46" s="28">
        <v>2012</v>
      </c>
      <c r="M46" s="28"/>
      <c r="N46" s="28"/>
    </row>
    <row r="47" spans="1:14">
      <c r="A47" s="12"/>
      <c r="B47" s="20" t="s">
        <v>887</v>
      </c>
      <c r="C47" s="21"/>
      <c r="D47" s="35"/>
      <c r="E47" s="35"/>
      <c r="F47" s="35"/>
      <c r="G47" s="21"/>
      <c r="H47" s="35"/>
      <c r="I47" s="35"/>
      <c r="J47" s="35"/>
      <c r="K47" s="21"/>
      <c r="L47" s="35"/>
      <c r="M47" s="35"/>
      <c r="N47" s="35"/>
    </row>
    <row r="48" spans="1:14">
      <c r="A48" s="12"/>
      <c r="B48" s="24" t="s">
        <v>363</v>
      </c>
      <c r="C48" s="14"/>
      <c r="D48" s="39"/>
      <c r="E48" s="39"/>
      <c r="F48" s="39"/>
      <c r="G48" s="14"/>
      <c r="H48" s="39"/>
      <c r="I48" s="39"/>
      <c r="J48" s="39"/>
      <c r="K48" s="14"/>
      <c r="L48" s="39"/>
      <c r="M48" s="39"/>
      <c r="N48" s="39"/>
    </row>
    <row r="49" spans="1:14">
      <c r="A49" s="12"/>
      <c r="B49" s="71" t="s">
        <v>888</v>
      </c>
      <c r="C49" s="30"/>
      <c r="D49" s="31" t="s">
        <v>223</v>
      </c>
      <c r="E49" s="36">
        <v>251572</v>
      </c>
      <c r="F49" s="30"/>
      <c r="G49" s="30"/>
      <c r="H49" s="31" t="s">
        <v>223</v>
      </c>
      <c r="I49" s="36">
        <v>216599</v>
      </c>
      <c r="J49" s="30"/>
      <c r="K49" s="30"/>
      <c r="L49" s="31" t="s">
        <v>223</v>
      </c>
      <c r="M49" s="36">
        <v>217607</v>
      </c>
      <c r="N49" s="30"/>
    </row>
    <row r="50" spans="1:14">
      <c r="A50" s="12"/>
      <c r="B50" s="71"/>
      <c r="C50" s="30"/>
      <c r="D50" s="31"/>
      <c r="E50" s="36"/>
      <c r="F50" s="30"/>
      <c r="G50" s="30"/>
      <c r="H50" s="31"/>
      <c r="I50" s="36"/>
      <c r="J50" s="30"/>
      <c r="K50" s="30"/>
      <c r="L50" s="31"/>
      <c r="M50" s="36"/>
      <c r="N50" s="30"/>
    </row>
    <row r="51" spans="1:14">
      <c r="A51" s="12"/>
      <c r="B51" s="70" t="s">
        <v>889</v>
      </c>
      <c r="C51" s="39"/>
      <c r="D51" s="42">
        <v>70904</v>
      </c>
      <c r="E51" s="42"/>
      <c r="F51" s="39"/>
      <c r="G51" s="39"/>
      <c r="H51" s="42">
        <v>98976</v>
      </c>
      <c r="I51" s="42"/>
      <c r="J51" s="39"/>
      <c r="K51" s="39"/>
      <c r="L51" s="42">
        <v>104313</v>
      </c>
      <c r="M51" s="42"/>
      <c r="N51" s="39"/>
    </row>
    <row r="52" spans="1:14">
      <c r="A52" s="12"/>
      <c r="B52" s="70"/>
      <c r="C52" s="39"/>
      <c r="D52" s="42"/>
      <c r="E52" s="42"/>
      <c r="F52" s="39"/>
      <c r="G52" s="39"/>
      <c r="H52" s="42"/>
      <c r="I52" s="42"/>
      <c r="J52" s="39"/>
      <c r="K52" s="39"/>
      <c r="L52" s="42"/>
      <c r="M52" s="42"/>
      <c r="N52" s="39"/>
    </row>
    <row r="53" spans="1:14">
      <c r="A53" s="12"/>
      <c r="B53" s="71" t="s">
        <v>890</v>
      </c>
      <c r="C53" s="30"/>
      <c r="D53" s="36">
        <v>38138</v>
      </c>
      <c r="E53" s="36"/>
      <c r="F53" s="30"/>
      <c r="G53" s="30"/>
      <c r="H53" s="36">
        <v>31052</v>
      </c>
      <c r="I53" s="36"/>
      <c r="J53" s="30"/>
      <c r="K53" s="30"/>
      <c r="L53" s="36">
        <v>30927</v>
      </c>
      <c r="M53" s="36"/>
      <c r="N53" s="30"/>
    </row>
    <row r="54" spans="1:14" ht="15.75" thickBot="1">
      <c r="A54" s="12"/>
      <c r="B54" s="71"/>
      <c r="C54" s="30"/>
      <c r="D54" s="72"/>
      <c r="E54" s="72"/>
      <c r="F54" s="54"/>
      <c r="G54" s="30"/>
      <c r="H54" s="72"/>
      <c r="I54" s="72"/>
      <c r="J54" s="54"/>
      <c r="K54" s="30"/>
      <c r="L54" s="72"/>
      <c r="M54" s="72"/>
      <c r="N54" s="54"/>
    </row>
    <row r="55" spans="1:14">
      <c r="A55" s="12"/>
      <c r="B55" s="121" t="s">
        <v>891</v>
      </c>
      <c r="C55" s="39"/>
      <c r="D55" s="73">
        <v>360614</v>
      </c>
      <c r="E55" s="73"/>
      <c r="F55" s="59"/>
      <c r="G55" s="39"/>
      <c r="H55" s="73">
        <v>346627</v>
      </c>
      <c r="I55" s="73"/>
      <c r="J55" s="59"/>
      <c r="K55" s="39"/>
      <c r="L55" s="73">
        <v>352847</v>
      </c>
      <c r="M55" s="73"/>
      <c r="N55" s="59"/>
    </row>
    <row r="56" spans="1:14">
      <c r="A56" s="12"/>
      <c r="B56" s="121"/>
      <c r="C56" s="39"/>
      <c r="D56" s="42"/>
      <c r="E56" s="42"/>
      <c r="F56" s="39"/>
      <c r="G56" s="39"/>
      <c r="H56" s="42"/>
      <c r="I56" s="42"/>
      <c r="J56" s="39"/>
      <c r="K56" s="39"/>
      <c r="L56" s="42"/>
      <c r="M56" s="42"/>
      <c r="N56" s="39"/>
    </row>
    <row r="57" spans="1:14" ht="25.5">
      <c r="A57" s="12"/>
      <c r="B57" s="20" t="s">
        <v>364</v>
      </c>
      <c r="C57" s="21"/>
      <c r="D57" s="30"/>
      <c r="E57" s="30"/>
      <c r="F57" s="30"/>
      <c r="G57" s="21"/>
      <c r="H57" s="30"/>
      <c r="I57" s="30"/>
      <c r="J57" s="30"/>
      <c r="K57" s="21"/>
      <c r="L57" s="30"/>
      <c r="M57" s="30"/>
      <c r="N57" s="30"/>
    </row>
    <row r="58" spans="1:14">
      <c r="A58" s="12"/>
      <c r="B58" s="70" t="s">
        <v>888</v>
      </c>
      <c r="C58" s="39"/>
      <c r="D58" s="41" t="s">
        <v>223</v>
      </c>
      <c r="E58" s="42">
        <v>244964</v>
      </c>
      <c r="F58" s="39"/>
      <c r="G58" s="39"/>
      <c r="H58" s="41" t="s">
        <v>223</v>
      </c>
      <c r="I58" s="42">
        <v>215087</v>
      </c>
      <c r="J58" s="39"/>
      <c r="K58" s="39"/>
      <c r="L58" s="41" t="s">
        <v>223</v>
      </c>
      <c r="M58" s="42">
        <v>168760</v>
      </c>
      <c r="N58" s="39"/>
    </row>
    <row r="59" spans="1:14">
      <c r="A59" s="12"/>
      <c r="B59" s="70"/>
      <c r="C59" s="39"/>
      <c r="D59" s="41"/>
      <c r="E59" s="42"/>
      <c r="F59" s="39"/>
      <c r="G59" s="39"/>
      <c r="H59" s="41"/>
      <c r="I59" s="42"/>
      <c r="J59" s="39"/>
      <c r="K59" s="39"/>
      <c r="L59" s="41"/>
      <c r="M59" s="42"/>
      <c r="N59" s="39"/>
    </row>
    <row r="60" spans="1:14">
      <c r="A60" s="12"/>
      <c r="B60" s="71" t="s">
        <v>889</v>
      </c>
      <c r="C60" s="30"/>
      <c r="D60" s="36">
        <v>64455</v>
      </c>
      <c r="E60" s="36"/>
      <c r="F60" s="30"/>
      <c r="G60" s="30"/>
      <c r="H60" s="36">
        <v>71471</v>
      </c>
      <c r="I60" s="36"/>
      <c r="J60" s="30"/>
      <c r="K60" s="30"/>
      <c r="L60" s="36">
        <v>53435</v>
      </c>
      <c r="M60" s="36"/>
      <c r="N60" s="30"/>
    </row>
    <row r="61" spans="1:14">
      <c r="A61" s="12"/>
      <c r="B61" s="71"/>
      <c r="C61" s="30"/>
      <c r="D61" s="36"/>
      <c r="E61" s="36"/>
      <c r="F61" s="30"/>
      <c r="G61" s="30"/>
      <c r="H61" s="36"/>
      <c r="I61" s="36"/>
      <c r="J61" s="30"/>
      <c r="K61" s="30"/>
      <c r="L61" s="36"/>
      <c r="M61" s="36"/>
      <c r="N61" s="30"/>
    </row>
    <row r="62" spans="1:14">
      <c r="A62" s="12"/>
      <c r="B62" s="70" t="s">
        <v>890</v>
      </c>
      <c r="C62" s="39"/>
      <c r="D62" s="42">
        <v>123546</v>
      </c>
      <c r="E62" s="42"/>
      <c r="F62" s="39"/>
      <c r="G62" s="39"/>
      <c r="H62" s="42">
        <v>150088</v>
      </c>
      <c r="I62" s="42"/>
      <c r="J62" s="39"/>
      <c r="K62" s="39"/>
      <c r="L62" s="42">
        <v>124945</v>
      </c>
      <c r="M62" s="42"/>
      <c r="N62" s="39"/>
    </row>
    <row r="63" spans="1:14" ht="15.75" thickBot="1">
      <c r="A63" s="12"/>
      <c r="B63" s="70"/>
      <c r="C63" s="39"/>
      <c r="D63" s="66"/>
      <c r="E63" s="66"/>
      <c r="F63" s="48"/>
      <c r="G63" s="39"/>
      <c r="H63" s="66"/>
      <c r="I63" s="66"/>
      <c r="J63" s="48"/>
      <c r="K63" s="39"/>
      <c r="L63" s="66"/>
      <c r="M63" s="66"/>
      <c r="N63" s="48"/>
    </row>
    <row r="64" spans="1:14">
      <c r="A64" s="12"/>
      <c r="B64" s="123" t="s">
        <v>892</v>
      </c>
      <c r="C64" s="30"/>
      <c r="D64" s="37">
        <v>432965</v>
      </c>
      <c r="E64" s="37"/>
      <c r="F64" s="35"/>
      <c r="G64" s="30"/>
      <c r="H64" s="37">
        <v>436646</v>
      </c>
      <c r="I64" s="37"/>
      <c r="J64" s="35"/>
      <c r="K64" s="30"/>
      <c r="L64" s="37">
        <v>347140</v>
      </c>
      <c r="M64" s="37"/>
      <c r="N64" s="35"/>
    </row>
    <row r="65" spans="1:14" ht="15.75" thickBot="1">
      <c r="A65" s="12"/>
      <c r="B65" s="123"/>
      <c r="C65" s="30"/>
      <c r="D65" s="72"/>
      <c r="E65" s="72"/>
      <c r="F65" s="54"/>
      <c r="G65" s="30"/>
      <c r="H65" s="72"/>
      <c r="I65" s="72"/>
      <c r="J65" s="54"/>
      <c r="K65" s="30"/>
      <c r="L65" s="72"/>
      <c r="M65" s="72"/>
      <c r="N65" s="54"/>
    </row>
    <row r="66" spans="1:14">
      <c r="A66" s="12"/>
      <c r="B66" s="121" t="s">
        <v>868</v>
      </c>
      <c r="C66" s="39"/>
      <c r="D66" s="55" t="s">
        <v>223</v>
      </c>
      <c r="E66" s="73">
        <v>793579</v>
      </c>
      <c r="F66" s="59"/>
      <c r="G66" s="39"/>
      <c r="H66" s="55" t="s">
        <v>223</v>
      </c>
      <c r="I66" s="73">
        <v>783273</v>
      </c>
      <c r="J66" s="59"/>
      <c r="K66" s="39"/>
      <c r="L66" s="55" t="s">
        <v>223</v>
      </c>
      <c r="M66" s="73">
        <v>699987</v>
      </c>
      <c r="N66" s="59"/>
    </row>
    <row r="67" spans="1:14" ht="15.75" thickBot="1">
      <c r="A67" s="12"/>
      <c r="B67" s="121"/>
      <c r="C67" s="39"/>
      <c r="D67" s="56"/>
      <c r="E67" s="74"/>
      <c r="F67" s="60"/>
      <c r="G67" s="39"/>
      <c r="H67" s="56"/>
      <c r="I67" s="74"/>
      <c r="J67" s="60"/>
      <c r="K67" s="39"/>
      <c r="L67" s="56"/>
      <c r="M67" s="74"/>
      <c r="N67" s="60"/>
    </row>
    <row r="68" spans="1:14" ht="15.75" thickTop="1">
      <c r="A68" s="12"/>
      <c r="B68" s="20" t="s">
        <v>893</v>
      </c>
      <c r="C68" s="21"/>
      <c r="D68" s="107"/>
      <c r="E68" s="107"/>
      <c r="F68" s="107"/>
      <c r="G68" s="21"/>
      <c r="H68" s="107"/>
      <c r="I68" s="107"/>
      <c r="J68" s="107"/>
      <c r="K68" s="21"/>
      <c r="L68" s="107"/>
      <c r="M68" s="107"/>
      <c r="N68" s="107"/>
    </row>
    <row r="69" spans="1:14">
      <c r="A69" s="12"/>
      <c r="B69" s="70" t="s">
        <v>583</v>
      </c>
      <c r="C69" s="39"/>
      <c r="D69" s="41" t="s">
        <v>223</v>
      </c>
      <c r="E69" s="42">
        <v>563937</v>
      </c>
      <c r="F69" s="39"/>
      <c r="G69" s="39"/>
      <c r="H69" s="41" t="s">
        <v>223</v>
      </c>
      <c r="I69" s="42">
        <v>548609</v>
      </c>
      <c r="J69" s="39"/>
      <c r="K69" s="39"/>
      <c r="L69" s="41" t="s">
        <v>223</v>
      </c>
      <c r="M69" s="42">
        <v>450518</v>
      </c>
      <c r="N69" s="39"/>
    </row>
    <row r="70" spans="1:14">
      <c r="A70" s="12"/>
      <c r="B70" s="70"/>
      <c r="C70" s="39"/>
      <c r="D70" s="41"/>
      <c r="E70" s="42"/>
      <c r="F70" s="39"/>
      <c r="G70" s="39"/>
      <c r="H70" s="41"/>
      <c r="I70" s="42"/>
      <c r="J70" s="39"/>
      <c r="K70" s="39"/>
      <c r="L70" s="41"/>
      <c r="M70" s="42"/>
      <c r="N70" s="39"/>
    </row>
    <row r="71" spans="1:14">
      <c r="A71" s="12"/>
      <c r="B71" s="71" t="s">
        <v>894</v>
      </c>
      <c r="C71" s="30"/>
      <c r="D71" s="36">
        <v>63656</v>
      </c>
      <c r="E71" s="36"/>
      <c r="F71" s="30"/>
      <c r="G71" s="30"/>
      <c r="H71" s="36">
        <v>69658</v>
      </c>
      <c r="I71" s="36"/>
      <c r="J71" s="30"/>
      <c r="K71" s="30"/>
      <c r="L71" s="36">
        <v>72810</v>
      </c>
      <c r="M71" s="36"/>
      <c r="N71" s="30"/>
    </row>
    <row r="72" spans="1:14">
      <c r="A72" s="12"/>
      <c r="B72" s="71"/>
      <c r="C72" s="30"/>
      <c r="D72" s="36"/>
      <c r="E72" s="36"/>
      <c r="F72" s="30"/>
      <c r="G72" s="30"/>
      <c r="H72" s="36"/>
      <c r="I72" s="36"/>
      <c r="J72" s="30"/>
      <c r="K72" s="30"/>
      <c r="L72" s="36"/>
      <c r="M72" s="36"/>
      <c r="N72" s="30"/>
    </row>
    <row r="73" spans="1:14">
      <c r="A73" s="12"/>
      <c r="B73" s="70" t="s">
        <v>895</v>
      </c>
      <c r="C73" s="39"/>
      <c r="D73" s="42">
        <v>47643</v>
      </c>
      <c r="E73" s="42"/>
      <c r="F73" s="39"/>
      <c r="G73" s="39"/>
      <c r="H73" s="42">
        <v>56658</v>
      </c>
      <c r="I73" s="42"/>
      <c r="J73" s="39"/>
      <c r="K73" s="39"/>
      <c r="L73" s="42">
        <v>52931</v>
      </c>
      <c r="M73" s="42"/>
      <c r="N73" s="39"/>
    </row>
    <row r="74" spans="1:14">
      <c r="A74" s="12"/>
      <c r="B74" s="70"/>
      <c r="C74" s="39"/>
      <c r="D74" s="42"/>
      <c r="E74" s="42"/>
      <c r="F74" s="39"/>
      <c r="G74" s="39"/>
      <c r="H74" s="42"/>
      <c r="I74" s="42"/>
      <c r="J74" s="39"/>
      <c r="K74" s="39"/>
      <c r="L74" s="42"/>
      <c r="M74" s="42"/>
      <c r="N74" s="39"/>
    </row>
    <row r="75" spans="1:14">
      <c r="A75" s="12"/>
      <c r="B75" s="71" t="s">
        <v>896</v>
      </c>
      <c r="C75" s="30"/>
      <c r="D75" s="36">
        <v>34128</v>
      </c>
      <c r="E75" s="36"/>
      <c r="F75" s="30"/>
      <c r="G75" s="30"/>
      <c r="H75" s="36">
        <v>30955</v>
      </c>
      <c r="I75" s="36"/>
      <c r="J75" s="30"/>
      <c r="K75" s="30"/>
      <c r="L75" s="36">
        <v>40011</v>
      </c>
      <c r="M75" s="36"/>
      <c r="N75" s="30"/>
    </row>
    <row r="76" spans="1:14">
      <c r="A76" s="12"/>
      <c r="B76" s="71"/>
      <c r="C76" s="30"/>
      <c r="D76" s="36"/>
      <c r="E76" s="36"/>
      <c r="F76" s="30"/>
      <c r="G76" s="30"/>
      <c r="H76" s="36"/>
      <c r="I76" s="36"/>
      <c r="J76" s="30"/>
      <c r="K76" s="30"/>
      <c r="L76" s="36"/>
      <c r="M76" s="36"/>
      <c r="N76" s="30"/>
    </row>
    <row r="77" spans="1:14">
      <c r="A77" s="12"/>
      <c r="B77" s="70" t="s">
        <v>897</v>
      </c>
      <c r="C77" s="39"/>
      <c r="D77" s="42">
        <v>20062</v>
      </c>
      <c r="E77" s="42"/>
      <c r="F77" s="39"/>
      <c r="G77" s="39"/>
      <c r="H77" s="42">
        <v>14344</v>
      </c>
      <c r="I77" s="42"/>
      <c r="J77" s="39"/>
      <c r="K77" s="39"/>
      <c r="L77" s="42">
        <v>11575</v>
      </c>
      <c r="M77" s="42"/>
      <c r="N77" s="39"/>
    </row>
    <row r="78" spans="1:14">
      <c r="A78" s="12"/>
      <c r="B78" s="70"/>
      <c r="C78" s="39"/>
      <c r="D78" s="42"/>
      <c r="E78" s="42"/>
      <c r="F78" s="39"/>
      <c r="G78" s="39"/>
      <c r="H78" s="42"/>
      <c r="I78" s="42"/>
      <c r="J78" s="39"/>
      <c r="K78" s="39"/>
      <c r="L78" s="42"/>
      <c r="M78" s="42"/>
      <c r="N78" s="39"/>
    </row>
    <row r="79" spans="1:14">
      <c r="A79" s="12"/>
      <c r="B79" s="71" t="s">
        <v>898</v>
      </c>
      <c r="C79" s="30"/>
      <c r="D79" s="36">
        <v>13179</v>
      </c>
      <c r="E79" s="36"/>
      <c r="F79" s="30"/>
      <c r="G79" s="30"/>
      <c r="H79" s="36">
        <v>11492</v>
      </c>
      <c r="I79" s="36"/>
      <c r="J79" s="30"/>
      <c r="K79" s="30"/>
      <c r="L79" s="36">
        <v>12456</v>
      </c>
      <c r="M79" s="36"/>
      <c r="N79" s="30"/>
    </row>
    <row r="80" spans="1:14">
      <c r="A80" s="12"/>
      <c r="B80" s="71"/>
      <c r="C80" s="30"/>
      <c r="D80" s="36"/>
      <c r="E80" s="36"/>
      <c r="F80" s="30"/>
      <c r="G80" s="30"/>
      <c r="H80" s="36"/>
      <c r="I80" s="36"/>
      <c r="J80" s="30"/>
      <c r="K80" s="30"/>
      <c r="L80" s="36"/>
      <c r="M80" s="36"/>
      <c r="N80" s="30"/>
    </row>
    <row r="81" spans="1:14">
      <c r="A81" s="12"/>
      <c r="B81" s="70" t="s">
        <v>899</v>
      </c>
      <c r="C81" s="39"/>
      <c r="D81" s="42">
        <v>13098</v>
      </c>
      <c r="E81" s="42"/>
      <c r="F81" s="39"/>
      <c r="G81" s="39"/>
      <c r="H81" s="42">
        <v>10660</v>
      </c>
      <c r="I81" s="42"/>
      <c r="J81" s="39"/>
      <c r="K81" s="39"/>
      <c r="L81" s="42">
        <v>9389</v>
      </c>
      <c r="M81" s="42"/>
      <c r="N81" s="39"/>
    </row>
    <row r="82" spans="1:14">
      <c r="A82" s="12"/>
      <c r="B82" s="70"/>
      <c r="C82" s="39"/>
      <c r="D82" s="42"/>
      <c r="E82" s="42"/>
      <c r="F82" s="39"/>
      <c r="G82" s="39"/>
      <c r="H82" s="42"/>
      <c r="I82" s="42"/>
      <c r="J82" s="39"/>
      <c r="K82" s="39"/>
      <c r="L82" s="42"/>
      <c r="M82" s="42"/>
      <c r="N82" s="39"/>
    </row>
    <row r="83" spans="1:14">
      <c r="A83" s="12"/>
      <c r="B83" s="71" t="s">
        <v>900</v>
      </c>
      <c r="C83" s="30"/>
      <c r="D83" s="36">
        <v>10591</v>
      </c>
      <c r="E83" s="36"/>
      <c r="F83" s="30"/>
      <c r="G83" s="30"/>
      <c r="H83" s="36">
        <v>10035</v>
      </c>
      <c r="I83" s="36"/>
      <c r="J83" s="30"/>
      <c r="K83" s="30"/>
      <c r="L83" s="36">
        <v>7162</v>
      </c>
      <c r="M83" s="36"/>
      <c r="N83" s="30"/>
    </row>
    <row r="84" spans="1:14">
      <c r="A84" s="12"/>
      <c r="B84" s="71"/>
      <c r="C84" s="30"/>
      <c r="D84" s="36"/>
      <c r="E84" s="36"/>
      <c r="F84" s="30"/>
      <c r="G84" s="30"/>
      <c r="H84" s="36"/>
      <c r="I84" s="36"/>
      <c r="J84" s="30"/>
      <c r="K84" s="30"/>
      <c r="L84" s="36"/>
      <c r="M84" s="36"/>
      <c r="N84" s="30"/>
    </row>
    <row r="85" spans="1:14">
      <c r="A85" s="12"/>
      <c r="B85" s="70" t="s">
        <v>901</v>
      </c>
      <c r="C85" s="39"/>
      <c r="D85" s="42">
        <v>4757</v>
      </c>
      <c r="E85" s="42"/>
      <c r="F85" s="39"/>
      <c r="G85" s="39"/>
      <c r="H85" s="42">
        <v>12713</v>
      </c>
      <c r="I85" s="42"/>
      <c r="J85" s="39"/>
      <c r="K85" s="39"/>
      <c r="L85" s="42">
        <v>16285</v>
      </c>
      <c r="M85" s="42"/>
      <c r="N85" s="39"/>
    </row>
    <row r="86" spans="1:14">
      <c r="A86" s="12"/>
      <c r="B86" s="70"/>
      <c r="C86" s="39"/>
      <c r="D86" s="42"/>
      <c r="E86" s="42"/>
      <c r="F86" s="39"/>
      <c r="G86" s="39"/>
      <c r="H86" s="42"/>
      <c r="I86" s="42"/>
      <c r="J86" s="39"/>
      <c r="K86" s="39"/>
      <c r="L86" s="42"/>
      <c r="M86" s="42"/>
      <c r="N86" s="39"/>
    </row>
    <row r="87" spans="1:14">
      <c r="A87" s="12"/>
      <c r="B87" s="71" t="s">
        <v>902</v>
      </c>
      <c r="C87" s="30"/>
      <c r="D87" s="33" t="s">
        <v>238</v>
      </c>
      <c r="E87" s="33"/>
      <c r="F87" s="30"/>
      <c r="G87" s="30"/>
      <c r="H87" s="33" t="s">
        <v>238</v>
      </c>
      <c r="I87" s="33"/>
      <c r="J87" s="30"/>
      <c r="K87" s="30"/>
      <c r="L87" s="36">
        <v>10624</v>
      </c>
      <c r="M87" s="36"/>
      <c r="N87" s="30"/>
    </row>
    <row r="88" spans="1:14">
      <c r="A88" s="12"/>
      <c r="B88" s="71"/>
      <c r="C88" s="30"/>
      <c r="D88" s="33"/>
      <c r="E88" s="33"/>
      <c r="F88" s="30"/>
      <c r="G88" s="30"/>
      <c r="H88" s="33"/>
      <c r="I88" s="33"/>
      <c r="J88" s="30"/>
      <c r="K88" s="30"/>
      <c r="L88" s="36"/>
      <c r="M88" s="36"/>
      <c r="N88" s="30"/>
    </row>
    <row r="89" spans="1:14">
      <c r="A89" s="12"/>
      <c r="B89" s="70" t="s">
        <v>903</v>
      </c>
      <c r="C89" s="39"/>
      <c r="D89" s="42">
        <v>22528</v>
      </c>
      <c r="E89" s="42"/>
      <c r="F89" s="39"/>
      <c r="G89" s="39"/>
      <c r="H89" s="42">
        <v>18149</v>
      </c>
      <c r="I89" s="42"/>
      <c r="J89" s="39"/>
      <c r="K89" s="39"/>
      <c r="L89" s="42">
        <v>16226</v>
      </c>
      <c r="M89" s="42"/>
      <c r="N89" s="39"/>
    </row>
    <row r="90" spans="1:14" ht="15.75" thickBot="1">
      <c r="A90" s="12"/>
      <c r="B90" s="70"/>
      <c r="C90" s="39"/>
      <c r="D90" s="66"/>
      <c r="E90" s="66"/>
      <c r="F90" s="48"/>
      <c r="G90" s="39"/>
      <c r="H90" s="66"/>
      <c r="I90" s="66"/>
      <c r="J90" s="48"/>
      <c r="K90" s="39"/>
      <c r="L90" s="66"/>
      <c r="M90" s="66"/>
      <c r="N90" s="48"/>
    </row>
    <row r="91" spans="1:14">
      <c r="A91" s="12"/>
      <c r="B91" s="101" t="s">
        <v>904</v>
      </c>
      <c r="C91" s="30"/>
      <c r="D91" s="32" t="s">
        <v>223</v>
      </c>
      <c r="E91" s="37">
        <v>793579</v>
      </c>
      <c r="F91" s="35"/>
      <c r="G91" s="30"/>
      <c r="H91" s="32" t="s">
        <v>223</v>
      </c>
      <c r="I91" s="37">
        <v>783273</v>
      </c>
      <c r="J91" s="35"/>
      <c r="K91" s="30"/>
      <c r="L91" s="32" t="s">
        <v>223</v>
      </c>
      <c r="M91" s="37">
        <v>699987</v>
      </c>
      <c r="N91" s="35"/>
    </row>
    <row r="92" spans="1:14" ht="15.75" thickBot="1">
      <c r="A92" s="12"/>
      <c r="B92" s="101"/>
      <c r="C92" s="30"/>
      <c r="D92" s="49"/>
      <c r="E92" s="50"/>
      <c r="F92" s="51"/>
      <c r="G92" s="30"/>
      <c r="H92" s="49"/>
      <c r="I92" s="50"/>
      <c r="J92" s="51"/>
      <c r="K92" s="30"/>
      <c r="L92" s="49"/>
      <c r="M92" s="50"/>
      <c r="N92" s="51"/>
    </row>
    <row r="93" spans="1:14" ht="15.75" thickTop="1">
      <c r="A93" s="12"/>
      <c r="B93" s="24" t="s">
        <v>905</v>
      </c>
      <c r="C93" s="14"/>
      <c r="D93" s="52"/>
      <c r="E93" s="52"/>
      <c r="F93" s="52"/>
      <c r="G93" s="14"/>
      <c r="H93" s="52"/>
      <c r="I93" s="52"/>
      <c r="J93" s="52"/>
      <c r="K93" s="14"/>
      <c r="L93" s="52"/>
      <c r="M93" s="52"/>
      <c r="N93" s="52"/>
    </row>
    <row r="94" spans="1:14">
      <c r="A94" s="12"/>
      <c r="B94" s="71" t="s">
        <v>363</v>
      </c>
      <c r="C94" s="30"/>
      <c r="D94" s="31" t="s">
        <v>223</v>
      </c>
      <c r="E94" s="36">
        <v>10890</v>
      </c>
      <c r="F94" s="30"/>
      <c r="G94" s="30"/>
      <c r="H94" s="31" t="s">
        <v>223</v>
      </c>
      <c r="I94" s="36">
        <v>15976</v>
      </c>
      <c r="J94" s="30"/>
      <c r="K94" s="30"/>
      <c r="L94" s="31" t="s">
        <v>223</v>
      </c>
      <c r="M94" s="36">
        <v>44741</v>
      </c>
      <c r="N94" s="30"/>
    </row>
    <row r="95" spans="1:14">
      <c r="A95" s="12"/>
      <c r="B95" s="71"/>
      <c r="C95" s="30"/>
      <c r="D95" s="31"/>
      <c r="E95" s="36"/>
      <c r="F95" s="30"/>
      <c r="G95" s="30"/>
      <c r="H95" s="31"/>
      <c r="I95" s="36"/>
      <c r="J95" s="30"/>
      <c r="K95" s="30"/>
      <c r="L95" s="31"/>
      <c r="M95" s="36"/>
      <c r="N95" s="30"/>
    </row>
    <row r="96" spans="1:14">
      <c r="A96" s="12"/>
      <c r="B96" s="70" t="s">
        <v>364</v>
      </c>
      <c r="C96" s="39"/>
      <c r="D96" s="42">
        <v>19617</v>
      </c>
      <c r="E96" s="42"/>
      <c r="F96" s="39"/>
      <c r="G96" s="39"/>
      <c r="H96" s="42">
        <v>16398</v>
      </c>
      <c r="I96" s="42"/>
      <c r="J96" s="39"/>
      <c r="K96" s="39"/>
      <c r="L96" s="42">
        <v>16797</v>
      </c>
      <c r="M96" s="42"/>
      <c r="N96" s="39"/>
    </row>
    <row r="97" spans="1:14" ht="15.75" thickBot="1">
      <c r="A97" s="12"/>
      <c r="B97" s="70"/>
      <c r="C97" s="39"/>
      <c r="D97" s="66"/>
      <c r="E97" s="66"/>
      <c r="F97" s="48"/>
      <c r="G97" s="39"/>
      <c r="H97" s="66"/>
      <c r="I97" s="66"/>
      <c r="J97" s="48"/>
      <c r="K97" s="39"/>
      <c r="L97" s="66"/>
      <c r="M97" s="66"/>
      <c r="N97" s="48"/>
    </row>
    <row r="98" spans="1:14">
      <c r="A98" s="12"/>
      <c r="B98" s="101" t="s">
        <v>906</v>
      </c>
      <c r="C98" s="30"/>
      <c r="D98" s="32" t="s">
        <v>223</v>
      </c>
      <c r="E98" s="37">
        <v>30507</v>
      </c>
      <c r="F98" s="35"/>
      <c r="G98" s="30"/>
      <c r="H98" s="32" t="s">
        <v>223</v>
      </c>
      <c r="I98" s="37">
        <v>32374</v>
      </c>
      <c r="J98" s="35"/>
      <c r="K98" s="30"/>
      <c r="L98" s="32" t="s">
        <v>223</v>
      </c>
      <c r="M98" s="37">
        <v>61538</v>
      </c>
      <c r="N98" s="35"/>
    </row>
    <row r="99" spans="1:14" ht="15.75" thickBot="1">
      <c r="A99" s="12"/>
      <c r="B99" s="101"/>
      <c r="C99" s="30"/>
      <c r="D99" s="49"/>
      <c r="E99" s="50"/>
      <c r="F99" s="51"/>
      <c r="G99" s="30"/>
      <c r="H99" s="49"/>
      <c r="I99" s="50"/>
      <c r="J99" s="51"/>
      <c r="K99" s="30"/>
      <c r="L99" s="49"/>
      <c r="M99" s="50"/>
      <c r="N99" s="51"/>
    </row>
    <row r="100" spans="1:14" ht="15.75" thickTop="1">
      <c r="A100" s="12"/>
      <c r="B100" s="24" t="s">
        <v>907</v>
      </c>
      <c r="C100" s="14"/>
      <c r="D100" s="52"/>
      <c r="E100" s="52"/>
      <c r="F100" s="52"/>
      <c r="G100" s="14"/>
      <c r="H100" s="52"/>
      <c r="I100" s="52"/>
      <c r="J100" s="52"/>
      <c r="K100" s="14"/>
      <c r="L100" s="52"/>
      <c r="M100" s="52"/>
      <c r="N100" s="52"/>
    </row>
    <row r="101" spans="1:14">
      <c r="A101" s="12"/>
      <c r="B101" s="71" t="s">
        <v>363</v>
      </c>
      <c r="C101" s="30"/>
      <c r="D101" s="31" t="s">
        <v>223</v>
      </c>
      <c r="E101" s="36">
        <v>20253</v>
      </c>
      <c r="F101" s="30"/>
      <c r="G101" s="30"/>
      <c r="H101" s="31" t="s">
        <v>223</v>
      </c>
      <c r="I101" s="36">
        <v>19973</v>
      </c>
      <c r="J101" s="30"/>
      <c r="K101" s="30"/>
      <c r="L101" s="31" t="s">
        <v>223</v>
      </c>
      <c r="M101" s="36">
        <v>18421</v>
      </c>
      <c r="N101" s="30"/>
    </row>
    <row r="102" spans="1:14">
      <c r="A102" s="12"/>
      <c r="B102" s="71"/>
      <c r="C102" s="30"/>
      <c r="D102" s="31"/>
      <c r="E102" s="36"/>
      <c r="F102" s="30"/>
      <c r="G102" s="30"/>
      <c r="H102" s="31"/>
      <c r="I102" s="36"/>
      <c r="J102" s="30"/>
      <c r="K102" s="30"/>
      <c r="L102" s="31"/>
      <c r="M102" s="36"/>
      <c r="N102" s="30"/>
    </row>
    <row r="103" spans="1:14">
      <c r="A103" s="12"/>
      <c r="B103" s="70" t="s">
        <v>364</v>
      </c>
      <c r="C103" s="39"/>
      <c r="D103" s="42">
        <v>24624</v>
      </c>
      <c r="E103" s="42"/>
      <c r="F103" s="39"/>
      <c r="G103" s="39"/>
      <c r="H103" s="42">
        <v>23852</v>
      </c>
      <c r="I103" s="42"/>
      <c r="J103" s="39"/>
      <c r="K103" s="39"/>
      <c r="L103" s="42">
        <v>22703</v>
      </c>
      <c r="M103" s="42"/>
      <c r="N103" s="39"/>
    </row>
    <row r="104" spans="1:14" ht="15.75" thickBot="1">
      <c r="A104" s="12"/>
      <c r="B104" s="70"/>
      <c r="C104" s="39"/>
      <c r="D104" s="66"/>
      <c r="E104" s="66"/>
      <c r="F104" s="48"/>
      <c r="G104" s="39"/>
      <c r="H104" s="66"/>
      <c r="I104" s="66"/>
      <c r="J104" s="48"/>
      <c r="K104" s="39"/>
      <c r="L104" s="66"/>
      <c r="M104" s="66"/>
      <c r="N104" s="48"/>
    </row>
    <row r="105" spans="1:14">
      <c r="A105" s="12"/>
      <c r="B105" s="101" t="s">
        <v>908</v>
      </c>
      <c r="C105" s="30"/>
      <c r="D105" s="32" t="s">
        <v>223</v>
      </c>
      <c r="E105" s="37">
        <v>44877</v>
      </c>
      <c r="F105" s="35"/>
      <c r="G105" s="30"/>
      <c r="H105" s="32" t="s">
        <v>223</v>
      </c>
      <c r="I105" s="37">
        <v>43825</v>
      </c>
      <c r="J105" s="35"/>
      <c r="K105" s="30"/>
      <c r="L105" s="32" t="s">
        <v>223</v>
      </c>
      <c r="M105" s="37">
        <v>41124</v>
      </c>
      <c r="N105" s="35"/>
    </row>
    <row r="106" spans="1:14" ht="15.75" thickBot="1">
      <c r="A106" s="12"/>
      <c r="B106" s="101"/>
      <c r="C106" s="30"/>
      <c r="D106" s="49"/>
      <c r="E106" s="50"/>
      <c r="F106" s="51"/>
      <c r="G106" s="30"/>
      <c r="H106" s="49"/>
      <c r="I106" s="50"/>
      <c r="J106" s="51"/>
      <c r="K106" s="30"/>
      <c r="L106" s="49"/>
      <c r="M106" s="50"/>
      <c r="N106" s="51"/>
    </row>
    <row r="107" spans="1:14" ht="15.75" thickTop="1">
      <c r="A107" s="12"/>
      <c r="B107" s="92"/>
      <c r="C107" s="92"/>
      <c r="D107" s="92"/>
      <c r="E107" s="92"/>
      <c r="F107" s="92"/>
      <c r="G107" s="92"/>
      <c r="H107" s="92"/>
      <c r="I107" s="92"/>
      <c r="J107" s="92"/>
      <c r="K107" s="92"/>
      <c r="L107" s="92"/>
      <c r="M107" s="92"/>
      <c r="N107" s="92"/>
    </row>
    <row r="108" spans="1:14">
      <c r="A108" s="12"/>
      <c r="B108" s="39" t="s">
        <v>909</v>
      </c>
      <c r="C108" s="39"/>
      <c r="D108" s="39"/>
      <c r="E108" s="39"/>
      <c r="F108" s="39"/>
      <c r="G108" s="39"/>
      <c r="H108" s="39"/>
      <c r="I108" s="39"/>
      <c r="J108" s="39"/>
      <c r="K108" s="39"/>
      <c r="L108" s="39"/>
      <c r="M108" s="39"/>
      <c r="N108" s="39"/>
    </row>
    <row r="109" spans="1:14">
      <c r="A109" s="12"/>
      <c r="B109" s="26"/>
      <c r="C109" s="26"/>
      <c r="D109" s="26"/>
      <c r="E109" s="26"/>
      <c r="F109" s="26"/>
      <c r="G109" s="26"/>
      <c r="H109" s="26"/>
      <c r="I109" s="26"/>
      <c r="J109" s="26"/>
      <c r="K109" s="26"/>
      <c r="L109" s="26"/>
      <c r="M109" s="26"/>
      <c r="N109" s="26"/>
    </row>
    <row r="110" spans="1:14">
      <c r="A110" s="12"/>
      <c r="B110" s="16"/>
      <c r="C110" s="16"/>
      <c r="D110" s="16"/>
      <c r="E110" s="16"/>
      <c r="F110" s="16"/>
      <c r="G110" s="16"/>
      <c r="H110" s="16"/>
      <c r="I110" s="16"/>
      <c r="J110" s="16"/>
      <c r="K110" s="16"/>
      <c r="L110" s="16"/>
      <c r="M110" s="16"/>
      <c r="N110" s="16"/>
    </row>
    <row r="111" spans="1:14" ht="15.75" thickBot="1">
      <c r="A111" s="12"/>
      <c r="B111" s="14"/>
      <c r="C111" s="14"/>
      <c r="D111" s="27" t="s">
        <v>910</v>
      </c>
      <c r="E111" s="27"/>
      <c r="F111" s="27"/>
      <c r="G111" s="27"/>
      <c r="H111" s="27"/>
      <c r="I111" s="27"/>
      <c r="J111" s="27"/>
      <c r="K111" s="27"/>
      <c r="L111" s="27"/>
      <c r="M111" s="27"/>
      <c r="N111" s="27"/>
    </row>
    <row r="112" spans="1:14" ht="15.75" thickBot="1">
      <c r="A112" s="12"/>
      <c r="B112" s="14"/>
      <c r="C112" s="14"/>
      <c r="D112" s="28">
        <v>2014</v>
      </c>
      <c r="E112" s="28"/>
      <c r="F112" s="28"/>
      <c r="G112" s="14"/>
      <c r="H112" s="28">
        <v>2013</v>
      </c>
      <c r="I112" s="28"/>
      <c r="J112" s="28"/>
      <c r="K112" s="14"/>
      <c r="L112" s="28">
        <v>2012</v>
      </c>
      <c r="M112" s="28"/>
      <c r="N112" s="28"/>
    </row>
    <row r="113" spans="1:14">
      <c r="A113" s="12"/>
      <c r="B113" s="71" t="s">
        <v>583</v>
      </c>
      <c r="C113" s="30"/>
      <c r="D113" s="32" t="s">
        <v>223</v>
      </c>
      <c r="E113" s="37">
        <v>631194</v>
      </c>
      <c r="F113" s="35"/>
      <c r="G113" s="30"/>
      <c r="H113" s="32" t="s">
        <v>223</v>
      </c>
      <c r="I113" s="37">
        <v>606369</v>
      </c>
      <c r="J113" s="35"/>
      <c r="K113" s="30"/>
      <c r="L113" s="32" t="s">
        <v>223</v>
      </c>
      <c r="M113" s="37">
        <v>590621</v>
      </c>
      <c r="N113" s="35"/>
    </row>
    <row r="114" spans="1:14">
      <c r="A114" s="12"/>
      <c r="B114" s="71"/>
      <c r="C114" s="30"/>
      <c r="D114" s="31"/>
      <c r="E114" s="36"/>
      <c r="F114" s="30"/>
      <c r="G114" s="30"/>
      <c r="H114" s="31"/>
      <c r="I114" s="36"/>
      <c r="J114" s="30"/>
      <c r="K114" s="30"/>
      <c r="L114" s="31"/>
      <c r="M114" s="36"/>
      <c r="N114" s="30"/>
    </row>
    <row r="115" spans="1:14">
      <c r="A115" s="12"/>
      <c r="B115" s="70" t="s">
        <v>895</v>
      </c>
      <c r="C115" s="39"/>
      <c r="D115" s="42">
        <v>25800</v>
      </c>
      <c r="E115" s="42"/>
      <c r="F115" s="39"/>
      <c r="G115" s="39"/>
      <c r="H115" s="42">
        <v>23036</v>
      </c>
      <c r="I115" s="42"/>
      <c r="J115" s="39"/>
      <c r="K115" s="39"/>
      <c r="L115" s="42">
        <v>16017</v>
      </c>
      <c r="M115" s="42"/>
      <c r="N115" s="39"/>
    </row>
    <row r="116" spans="1:14">
      <c r="A116" s="12"/>
      <c r="B116" s="70"/>
      <c r="C116" s="39"/>
      <c r="D116" s="42"/>
      <c r="E116" s="42"/>
      <c r="F116" s="39"/>
      <c r="G116" s="39"/>
      <c r="H116" s="42"/>
      <c r="I116" s="42"/>
      <c r="J116" s="39"/>
      <c r="K116" s="39"/>
      <c r="L116" s="42"/>
      <c r="M116" s="42"/>
      <c r="N116" s="39"/>
    </row>
    <row r="117" spans="1:14">
      <c r="A117" s="12"/>
      <c r="B117" s="71" t="s">
        <v>894</v>
      </c>
      <c r="C117" s="30"/>
      <c r="D117" s="36">
        <v>2066</v>
      </c>
      <c r="E117" s="36"/>
      <c r="F117" s="30"/>
      <c r="G117" s="30"/>
      <c r="H117" s="36">
        <v>1928</v>
      </c>
      <c r="I117" s="36"/>
      <c r="J117" s="30"/>
      <c r="K117" s="30"/>
      <c r="L117" s="36">
        <v>1312</v>
      </c>
      <c r="M117" s="36"/>
      <c r="N117" s="30"/>
    </row>
    <row r="118" spans="1:14">
      <c r="A118" s="12"/>
      <c r="B118" s="71"/>
      <c r="C118" s="30"/>
      <c r="D118" s="36"/>
      <c r="E118" s="36"/>
      <c r="F118" s="30"/>
      <c r="G118" s="30"/>
      <c r="H118" s="36"/>
      <c r="I118" s="36"/>
      <c r="J118" s="30"/>
      <c r="K118" s="30"/>
      <c r="L118" s="36"/>
      <c r="M118" s="36"/>
      <c r="N118" s="30"/>
    </row>
    <row r="119" spans="1:14">
      <c r="A119" s="12"/>
      <c r="B119" s="70" t="s">
        <v>898</v>
      </c>
      <c r="C119" s="39"/>
      <c r="D119" s="42">
        <v>72999</v>
      </c>
      <c r="E119" s="42"/>
      <c r="F119" s="39"/>
      <c r="G119" s="39"/>
      <c r="H119" s="42">
        <v>69616</v>
      </c>
      <c r="I119" s="42"/>
      <c r="J119" s="39"/>
      <c r="K119" s="39"/>
      <c r="L119" s="42">
        <v>64924</v>
      </c>
      <c r="M119" s="42"/>
      <c r="N119" s="39"/>
    </row>
    <row r="120" spans="1:14">
      <c r="A120" s="12"/>
      <c r="B120" s="70"/>
      <c r="C120" s="39"/>
      <c r="D120" s="42"/>
      <c r="E120" s="42"/>
      <c r="F120" s="39"/>
      <c r="G120" s="39"/>
      <c r="H120" s="42"/>
      <c r="I120" s="42"/>
      <c r="J120" s="39"/>
      <c r="K120" s="39"/>
      <c r="L120" s="42"/>
      <c r="M120" s="42"/>
      <c r="N120" s="39"/>
    </row>
    <row r="121" spans="1:14" ht="15.75" thickBot="1">
      <c r="A121" s="12"/>
      <c r="B121" s="69" t="s">
        <v>332</v>
      </c>
      <c r="C121" s="21"/>
      <c r="D121" s="53" t="s">
        <v>333</v>
      </c>
      <c r="E121" s="53"/>
      <c r="F121" s="81" t="s">
        <v>226</v>
      </c>
      <c r="G121" s="21"/>
      <c r="H121" s="53" t="s">
        <v>334</v>
      </c>
      <c r="I121" s="53"/>
      <c r="J121" s="81" t="s">
        <v>226</v>
      </c>
      <c r="K121" s="21"/>
      <c r="L121" s="53" t="s">
        <v>911</v>
      </c>
      <c r="M121" s="53"/>
      <c r="N121" s="81" t="s">
        <v>226</v>
      </c>
    </row>
    <row r="122" spans="1:14">
      <c r="A122" s="12"/>
      <c r="B122" s="102" t="s">
        <v>77</v>
      </c>
      <c r="C122" s="39"/>
      <c r="D122" s="55" t="s">
        <v>223</v>
      </c>
      <c r="E122" s="73">
        <v>369287</v>
      </c>
      <c r="F122" s="59"/>
      <c r="G122" s="39"/>
      <c r="H122" s="55" t="s">
        <v>223</v>
      </c>
      <c r="I122" s="73">
        <v>372340</v>
      </c>
      <c r="J122" s="59"/>
      <c r="K122" s="39"/>
      <c r="L122" s="55" t="s">
        <v>223</v>
      </c>
      <c r="M122" s="73">
        <v>375819</v>
      </c>
      <c r="N122" s="59"/>
    </row>
    <row r="123" spans="1:14" ht="15.75" thickBot="1">
      <c r="A123" s="12"/>
      <c r="B123" s="102"/>
      <c r="C123" s="39"/>
      <c r="D123" s="56"/>
      <c r="E123" s="74"/>
      <c r="F123" s="60"/>
      <c r="G123" s="39"/>
      <c r="H123" s="56"/>
      <c r="I123" s="74"/>
      <c r="J123" s="60"/>
      <c r="K123" s="39"/>
      <c r="L123" s="56"/>
      <c r="M123" s="74"/>
      <c r="N123" s="60"/>
    </row>
    <row r="124" spans="1:14" ht="15.75" thickTop="1">
      <c r="A124" s="12"/>
      <c r="B124" s="20" t="s">
        <v>912</v>
      </c>
      <c r="C124" s="21"/>
      <c r="D124" s="107"/>
      <c r="E124" s="107"/>
      <c r="F124" s="107"/>
      <c r="G124" s="21"/>
      <c r="H124" s="107"/>
      <c r="I124" s="107"/>
      <c r="J124" s="107"/>
      <c r="K124" s="21"/>
      <c r="L124" s="107"/>
      <c r="M124" s="107"/>
      <c r="N124" s="107"/>
    </row>
    <row r="125" spans="1:14">
      <c r="A125" s="12"/>
      <c r="B125" s="70" t="s">
        <v>363</v>
      </c>
      <c r="C125" s="39"/>
      <c r="D125" s="41" t="s">
        <v>223</v>
      </c>
      <c r="E125" s="42">
        <v>685306</v>
      </c>
      <c r="F125" s="39"/>
      <c r="G125" s="39"/>
      <c r="H125" s="41" t="s">
        <v>223</v>
      </c>
      <c r="I125" s="42">
        <v>604123</v>
      </c>
      <c r="J125" s="39"/>
      <c r="K125" s="39"/>
      <c r="L125" s="41" t="s">
        <v>223</v>
      </c>
      <c r="M125" s="42">
        <v>566359</v>
      </c>
      <c r="N125" s="39"/>
    </row>
    <row r="126" spans="1:14">
      <c r="A126" s="12"/>
      <c r="B126" s="70"/>
      <c r="C126" s="39"/>
      <c r="D126" s="41"/>
      <c r="E126" s="42"/>
      <c r="F126" s="39"/>
      <c r="G126" s="39"/>
      <c r="H126" s="41"/>
      <c r="I126" s="42"/>
      <c r="J126" s="39"/>
      <c r="K126" s="39"/>
      <c r="L126" s="41"/>
      <c r="M126" s="42"/>
      <c r="N126" s="39"/>
    </row>
    <row r="127" spans="1:14">
      <c r="A127" s="12"/>
      <c r="B127" s="71" t="s">
        <v>364</v>
      </c>
      <c r="C127" s="30"/>
      <c r="D127" s="36">
        <v>614309</v>
      </c>
      <c r="E127" s="36"/>
      <c r="F127" s="30"/>
      <c r="G127" s="30"/>
      <c r="H127" s="36">
        <v>585867</v>
      </c>
      <c r="I127" s="36"/>
      <c r="J127" s="30"/>
      <c r="K127" s="30"/>
      <c r="L127" s="36">
        <v>544928</v>
      </c>
      <c r="M127" s="36"/>
      <c r="N127" s="30"/>
    </row>
    <row r="128" spans="1:14">
      <c r="A128" s="12"/>
      <c r="B128" s="71"/>
      <c r="C128" s="30"/>
      <c r="D128" s="36"/>
      <c r="E128" s="36"/>
      <c r="F128" s="30"/>
      <c r="G128" s="30"/>
      <c r="H128" s="36"/>
      <c r="I128" s="36"/>
      <c r="J128" s="30"/>
      <c r="K128" s="30"/>
      <c r="L128" s="36"/>
      <c r="M128" s="36"/>
      <c r="N128" s="30"/>
    </row>
    <row r="129" spans="1:14">
      <c r="A129" s="12"/>
      <c r="B129" s="70" t="s">
        <v>913</v>
      </c>
      <c r="C129" s="39"/>
      <c r="D129" s="42">
        <v>266079</v>
      </c>
      <c r="E129" s="42"/>
      <c r="F129" s="39"/>
      <c r="G129" s="39"/>
      <c r="H129" s="42">
        <v>310281</v>
      </c>
      <c r="I129" s="42"/>
      <c r="J129" s="39"/>
      <c r="K129" s="39"/>
      <c r="L129" s="42">
        <v>83637</v>
      </c>
      <c r="M129" s="42"/>
      <c r="N129" s="39"/>
    </row>
    <row r="130" spans="1:14">
      <c r="A130" s="12"/>
      <c r="B130" s="70"/>
      <c r="C130" s="39"/>
      <c r="D130" s="42"/>
      <c r="E130" s="42"/>
      <c r="F130" s="39"/>
      <c r="G130" s="39"/>
      <c r="H130" s="42"/>
      <c r="I130" s="42"/>
      <c r="J130" s="39"/>
      <c r="K130" s="39"/>
      <c r="L130" s="42"/>
      <c r="M130" s="42"/>
      <c r="N130" s="39"/>
    </row>
    <row r="131" spans="1:14">
      <c r="A131" s="12"/>
      <c r="B131" s="71" t="s">
        <v>74</v>
      </c>
      <c r="C131" s="30"/>
      <c r="D131" s="33" t="s">
        <v>238</v>
      </c>
      <c r="E131" s="33"/>
      <c r="F131" s="30"/>
      <c r="G131" s="30"/>
      <c r="H131" s="36">
        <v>5274</v>
      </c>
      <c r="I131" s="36"/>
      <c r="J131" s="30"/>
      <c r="K131" s="30"/>
      <c r="L131" s="36">
        <v>25168</v>
      </c>
      <c r="M131" s="36"/>
      <c r="N131" s="30"/>
    </row>
    <row r="132" spans="1:14" ht="15.75" thickBot="1">
      <c r="A132" s="12"/>
      <c r="B132" s="71"/>
      <c r="C132" s="30"/>
      <c r="D132" s="53"/>
      <c r="E132" s="53"/>
      <c r="F132" s="54"/>
      <c r="G132" s="30"/>
      <c r="H132" s="72"/>
      <c r="I132" s="72"/>
      <c r="J132" s="54"/>
      <c r="K132" s="30"/>
      <c r="L132" s="72"/>
      <c r="M132" s="72"/>
      <c r="N132" s="54"/>
    </row>
    <row r="133" spans="1:14">
      <c r="A133" s="12"/>
      <c r="B133" s="102" t="s">
        <v>914</v>
      </c>
      <c r="C133" s="39"/>
      <c r="D133" s="55" t="s">
        <v>223</v>
      </c>
      <c r="E133" s="73">
        <v>1565694</v>
      </c>
      <c r="F133" s="59"/>
      <c r="G133" s="39"/>
      <c r="H133" s="55" t="s">
        <v>223</v>
      </c>
      <c r="I133" s="73">
        <v>1505545</v>
      </c>
      <c r="J133" s="59"/>
      <c r="K133" s="39"/>
      <c r="L133" s="55" t="s">
        <v>223</v>
      </c>
      <c r="M133" s="73">
        <v>1220092</v>
      </c>
      <c r="N133" s="59"/>
    </row>
    <row r="134" spans="1:14" ht="15.75" thickBot="1">
      <c r="A134" s="12"/>
      <c r="B134" s="102"/>
      <c r="C134" s="39"/>
      <c r="D134" s="56"/>
      <c r="E134" s="74"/>
      <c r="F134" s="60"/>
      <c r="G134" s="39"/>
      <c r="H134" s="56"/>
      <c r="I134" s="74"/>
      <c r="J134" s="60"/>
      <c r="K134" s="39"/>
      <c r="L134" s="56"/>
      <c r="M134" s="74"/>
      <c r="N134" s="60"/>
    </row>
    <row r="135" spans="1:14" ht="15.75" thickTop="1"/>
  </sheetData>
  <mergeCells count="627">
    <mergeCell ref="A43:A134"/>
    <mergeCell ref="B107:N107"/>
    <mergeCell ref="B108:N108"/>
    <mergeCell ref="K133:K134"/>
    <mergeCell ref="L133:L134"/>
    <mergeCell ref="M133:M134"/>
    <mergeCell ref="N133:N134"/>
    <mergeCell ref="A1:A2"/>
    <mergeCell ref="B1:N1"/>
    <mergeCell ref="B2:N2"/>
    <mergeCell ref="B3:N3"/>
    <mergeCell ref="A4:A42"/>
    <mergeCell ref="B4:N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N122:N123"/>
    <mergeCell ref="D124:F124"/>
    <mergeCell ref="H124:J124"/>
    <mergeCell ref="L124:N124"/>
    <mergeCell ref="B125:B126"/>
    <mergeCell ref="C125:C126"/>
    <mergeCell ref="D125:D126"/>
    <mergeCell ref="E125:E126"/>
    <mergeCell ref="F125:F126"/>
    <mergeCell ref="G125:G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105:K106"/>
    <mergeCell ref="L105:L106"/>
    <mergeCell ref="M105:M106"/>
    <mergeCell ref="N105:N106"/>
    <mergeCell ref="B109:N109"/>
    <mergeCell ref="D111:N111"/>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K91:K92"/>
    <mergeCell ref="L91:L92"/>
    <mergeCell ref="M91:M92"/>
    <mergeCell ref="N91:N92"/>
    <mergeCell ref="D93:F93"/>
    <mergeCell ref="H93:J93"/>
    <mergeCell ref="L93:N93"/>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N41:N42"/>
    <mergeCell ref="B43:N43"/>
    <mergeCell ref="D45:N45"/>
    <mergeCell ref="D46:F46"/>
    <mergeCell ref="H46:J46"/>
    <mergeCell ref="L46:N46"/>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N26:N27"/>
    <mergeCell ref="D28:E28"/>
    <mergeCell ref="H28:I28"/>
    <mergeCell ref="L28:M28"/>
    <mergeCell ref="B29:B30"/>
    <mergeCell ref="C29:C30"/>
    <mergeCell ref="D29:E30"/>
    <mergeCell ref="F29:F30"/>
    <mergeCell ref="G29:G30"/>
    <mergeCell ref="H29:I30"/>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16" customWidth="1"/>
    <col min="5" max="5" width="4.42578125" customWidth="1"/>
  </cols>
  <sheetData>
    <row r="1" spans="1:5" ht="15" customHeight="1">
      <c r="A1" s="9" t="s">
        <v>1349</v>
      </c>
      <c r="B1" s="9" t="s">
        <v>2</v>
      </c>
      <c r="C1" s="9"/>
      <c r="D1" s="9"/>
      <c r="E1" s="9"/>
    </row>
    <row r="2" spans="1:5" ht="15" customHeight="1">
      <c r="A2" s="9"/>
      <c r="B2" s="9" t="s">
        <v>3</v>
      </c>
      <c r="C2" s="9"/>
      <c r="D2" s="9"/>
      <c r="E2" s="9"/>
    </row>
    <row r="3" spans="1:5" ht="30">
      <c r="A3" s="3" t="s">
        <v>918</v>
      </c>
      <c r="B3" s="11"/>
      <c r="C3" s="11"/>
      <c r="D3" s="11"/>
      <c r="E3" s="11"/>
    </row>
    <row r="4" spans="1:5" ht="25.5" customHeight="1">
      <c r="A4" s="12" t="s">
        <v>1350</v>
      </c>
      <c r="B4" s="39" t="s">
        <v>926</v>
      </c>
      <c r="C4" s="39"/>
      <c r="D4" s="39"/>
      <c r="E4" s="39"/>
    </row>
    <row r="5" spans="1:5">
      <c r="A5" s="12"/>
      <c r="B5" s="26"/>
      <c r="C5" s="26"/>
      <c r="D5" s="26"/>
      <c r="E5" s="26"/>
    </row>
    <row r="6" spans="1:5">
      <c r="A6" s="12"/>
      <c r="B6" s="16"/>
      <c r="C6" s="16"/>
      <c r="D6" s="16"/>
      <c r="E6" s="16"/>
    </row>
    <row r="7" spans="1:5">
      <c r="A7" s="12"/>
      <c r="B7" s="39"/>
      <c r="C7" s="63" t="s">
        <v>927</v>
      </c>
      <c r="D7" s="63"/>
      <c r="E7" s="63"/>
    </row>
    <row r="8" spans="1:5" ht="15.75" thickBot="1">
      <c r="A8" s="12"/>
      <c r="B8" s="39"/>
      <c r="C8" s="27" t="s">
        <v>928</v>
      </c>
      <c r="D8" s="27"/>
      <c r="E8" s="27"/>
    </row>
    <row r="9" spans="1:5">
      <c r="A9" s="12"/>
      <c r="B9" s="29" t="s">
        <v>462</v>
      </c>
      <c r="C9" s="32" t="s">
        <v>223</v>
      </c>
      <c r="D9" s="37">
        <v>1263</v>
      </c>
      <c r="E9" s="35"/>
    </row>
    <row r="10" spans="1:5">
      <c r="A10" s="12"/>
      <c r="B10" s="29"/>
      <c r="C10" s="31"/>
      <c r="D10" s="36"/>
      <c r="E10" s="30"/>
    </row>
    <row r="11" spans="1:5">
      <c r="A11" s="12"/>
      <c r="B11" s="70" t="s">
        <v>929</v>
      </c>
      <c r="C11" s="40" t="s">
        <v>238</v>
      </c>
      <c r="D11" s="40"/>
      <c r="E11" s="39"/>
    </row>
    <row r="12" spans="1:5">
      <c r="A12" s="12"/>
      <c r="B12" s="70"/>
      <c r="C12" s="40"/>
      <c r="D12" s="40"/>
      <c r="E12" s="39"/>
    </row>
    <row r="13" spans="1:5" ht="15.75" thickBot="1">
      <c r="A13" s="12"/>
      <c r="B13" s="69" t="s">
        <v>930</v>
      </c>
      <c r="C13" s="53" t="s">
        <v>931</v>
      </c>
      <c r="D13" s="53"/>
      <c r="E13" s="22" t="s">
        <v>226</v>
      </c>
    </row>
    <row r="14" spans="1:5">
      <c r="A14" s="12"/>
      <c r="B14" s="38" t="s">
        <v>373</v>
      </c>
      <c r="C14" s="55" t="s">
        <v>223</v>
      </c>
      <c r="D14" s="73">
        <v>1216</v>
      </c>
      <c r="E14" s="59"/>
    </row>
    <row r="15" spans="1:5" ht="15.75" thickBot="1">
      <c r="A15" s="12"/>
      <c r="B15" s="38"/>
      <c r="C15" s="56"/>
      <c r="D15" s="74"/>
      <c r="E15" s="60"/>
    </row>
    <row r="16" spans="1:5" ht="15.75" thickTop="1"/>
  </sheetData>
  <mergeCells count="22">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6.5703125" bestFit="1" customWidth="1"/>
    <col min="2" max="2" width="36.5703125" bestFit="1" customWidth="1"/>
    <col min="4" max="4" width="11.140625" bestFit="1" customWidth="1"/>
    <col min="6" max="6" width="2" customWidth="1"/>
    <col min="7" max="7" width="7.5703125" customWidth="1"/>
    <col min="8" max="8" width="1.5703125" customWidth="1"/>
    <col min="10" max="10" width="2" customWidth="1"/>
    <col min="11" max="11" width="7.5703125" customWidth="1"/>
    <col min="12" max="12" width="1.5703125" customWidth="1"/>
  </cols>
  <sheetData>
    <row r="1" spans="1:12" ht="15" customHeight="1">
      <c r="A1" s="9" t="s">
        <v>135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936</v>
      </c>
      <c r="B3" s="11"/>
      <c r="C3" s="11"/>
      <c r="D3" s="11"/>
      <c r="E3" s="11"/>
      <c r="F3" s="11"/>
      <c r="G3" s="11"/>
      <c r="H3" s="11"/>
      <c r="I3" s="11"/>
      <c r="J3" s="11"/>
      <c r="K3" s="11"/>
      <c r="L3" s="11"/>
    </row>
    <row r="4" spans="1:12">
      <c r="A4" s="12" t="s">
        <v>1352</v>
      </c>
      <c r="B4" s="39" t="s">
        <v>939</v>
      </c>
      <c r="C4" s="39"/>
      <c r="D4" s="39"/>
      <c r="E4" s="39"/>
      <c r="F4" s="39"/>
      <c r="G4" s="39"/>
      <c r="H4" s="39"/>
      <c r="I4" s="39"/>
      <c r="J4" s="39"/>
      <c r="K4" s="39"/>
      <c r="L4" s="39"/>
    </row>
    <row r="5" spans="1:12">
      <c r="A5" s="12"/>
      <c r="B5" s="26"/>
      <c r="C5" s="26"/>
      <c r="D5" s="26"/>
      <c r="E5" s="26"/>
      <c r="F5" s="26"/>
      <c r="G5" s="26"/>
      <c r="H5" s="26"/>
      <c r="I5" s="26"/>
      <c r="J5" s="26"/>
      <c r="K5" s="26"/>
      <c r="L5" s="26"/>
    </row>
    <row r="6" spans="1:12">
      <c r="A6" s="12"/>
      <c r="B6" s="16"/>
      <c r="C6" s="16"/>
      <c r="D6" s="16"/>
      <c r="E6" s="16"/>
      <c r="F6" s="16"/>
      <c r="G6" s="16"/>
      <c r="H6" s="16"/>
      <c r="I6" s="16"/>
      <c r="J6" s="16"/>
      <c r="K6" s="16"/>
      <c r="L6" s="16"/>
    </row>
    <row r="7" spans="1:12" ht="15.75" thickBot="1">
      <c r="A7" s="12"/>
      <c r="B7" s="17"/>
      <c r="C7" s="14"/>
      <c r="D7" s="18" t="s">
        <v>940</v>
      </c>
      <c r="E7" s="39"/>
      <c r="F7" s="27" t="s">
        <v>286</v>
      </c>
      <c r="G7" s="27"/>
      <c r="H7" s="27"/>
      <c r="I7" s="27"/>
      <c r="J7" s="27"/>
      <c r="K7" s="27"/>
      <c r="L7" s="27"/>
    </row>
    <row r="8" spans="1:12" ht="15.75" thickBot="1">
      <c r="A8" s="12"/>
      <c r="B8" s="17"/>
      <c r="C8" s="14"/>
      <c r="D8" s="19" t="s">
        <v>941</v>
      </c>
      <c r="E8" s="39"/>
      <c r="F8" s="28">
        <v>2014</v>
      </c>
      <c r="G8" s="28"/>
      <c r="H8" s="28"/>
      <c r="I8" s="14"/>
      <c r="J8" s="28">
        <v>2013</v>
      </c>
      <c r="K8" s="28"/>
      <c r="L8" s="28"/>
    </row>
    <row r="9" spans="1:12">
      <c r="A9" s="12"/>
      <c r="B9" s="29" t="s">
        <v>942</v>
      </c>
      <c r="C9" s="30"/>
      <c r="D9" s="125">
        <v>5.8749999999999997E-2</v>
      </c>
      <c r="E9" s="30"/>
      <c r="F9" s="32" t="s">
        <v>223</v>
      </c>
      <c r="G9" s="37">
        <v>331998</v>
      </c>
      <c r="H9" s="35"/>
      <c r="I9" s="30"/>
      <c r="J9" s="32" t="s">
        <v>223</v>
      </c>
      <c r="K9" s="37">
        <v>319569</v>
      </c>
      <c r="L9" s="35"/>
    </row>
    <row r="10" spans="1:12">
      <c r="A10" s="12"/>
      <c r="B10" s="29"/>
      <c r="C10" s="30"/>
      <c r="D10" s="124"/>
      <c r="E10" s="30"/>
      <c r="F10" s="31"/>
      <c r="G10" s="36"/>
      <c r="H10" s="30"/>
      <c r="I10" s="30"/>
      <c r="J10" s="31"/>
      <c r="K10" s="36"/>
      <c r="L10" s="30"/>
    </row>
    <row r="11" spans="1:12">
      <c r="A11" s="12"/>
      <c r="B11" s="38" t="s">
        <v>943</v>
      </c>
      <c r="C11" s="39"/>
      <c r="D11" s="126">
        <v>8.6749999999999994E-2</v>
      </c>
      <c r="E11" s="39"/>
      <c r="F11" s="42">
        <v>108792</v>
      </c>
      <c r="G11" s="42"/>
      <c r="H11" s="39"/>
      <c r="I11" s="39"/>
      <c r="J11" s="42">
        <v>103065</v>
      </c>
      <c r="K11" s="42"/>
      <c r="L11" s="39"/>
    </row>
    <row r="12" spans="1:12">
      <c r="A12" s="12"/>
      <c r="B12" s="38"/>
      <c r="C12" s="39"/>
      <c r="D12" s="126"/>
      <c r="E12" s="39"/>
      <c r="F12" s="42"/>
      <c r="G12" s="42"/>
      <c r="H12" s="39"/>
      <c r="I12" s="39"/>
      <c r="J12" s="42"/>
      <c r="K12" s="42"/>
      <c r="L12" s="39"/>
    </row>
    <row r="13" spans="1:12">
      <c r="A13" s="12"/>
      <c r="B13" s="29" t="s">
        <v>162</v>
      </c>
      <c r="C13" s="30"/>
      <c r="D13" s="127" t="s">
        <v>944</v>
      </c>
      <c r="E13" s="30"/>
      <c r="F13" s="36">
        <v>15867</v>
      </c>
      <c r="G13" s="36"/>
      <c r="H13" s="30"/>
      <c r="I13" s="30"/>
      <c r="J13" s="36">
        <v>9580</v>
      </c>
      <c r="K13" s="36"/>
      <c r="L13" s="30"/>
    </row>
    <row r="14" spans="1:12" ht="15.75" thickBot="1">
      <c r="A14" s="12"/>
      <c r="B14" s="29"/>
      <c r="C14" s="30"/>
      <c r="D14" s="127"/>
      <c r="E14" s="30"/>
      <c r="F14" s="72"/>
      <c r="G14" s="72"/>
      <c r="H14" s="54"/>
      <c r="I14" s="30"/>
      <c r="J14" s="72"/>
      <c r="K14" s="72"/>
      <c r="L14" s="54"/>
    </row>
    <row r="15" spans="1:12">
      <c r="A15" s="12"/>
      <c r="B15" s="38" t="s">
        <v>945</v>
      </c>
      <c r="C15" s="39"/>
      <c r="D15" s="39"/>
      <c r="E15" s="39"/>
      <c r="F15" s="73">
        <v>456657</v>
      </c>
      <c r="G15" s="73"/>
      <c r="H15" s="59"/>
      <c r="I15" s="39"/>
      <c r="J15" s="73">
        <v>432214</v>
      </c>
      <c r="K15" s="73"/>
      <c r="L15" s="59"/>
    </row>
    <row r="16" spans="1:12">
      <c r="A16" s="12"/>
      <c r="B16" s="38"/>
      <c r="C16" s="39"/>
      <c r="D16" s="39"/>
      <c r="E16" s="39"/>
      <c r="F16" s="42"/>
      <c r="G16" s="42"/>
      <c r="H16" s="39"/>
      <c r="I16" s="39"/>
      <c r="J16" s="42"/>
      <c r="K16" s="42"/>
      <c r="L16" s="39"/>
    </row>
    <row r="17" spans="1:12">
      <c r="A17" s="12"/>
      <c r="B17" s="31" t="s">
        <v>946</v>
      </c>
      <c r="C17" s="30"/>
      <c r="D17" s="30"/>
      <c r="E17" s="30"/>
      <c r="F17" s="33" t="s">
        <v>947</v>
      </c>
      <c r="G17" s="33"/>
      <c r="H17" s="31" t="s">
        <v>226</v>
      </c>
      <c r="I17" s="30"/>
      <c r="J17" s="33" t="s">
        <v>238</v>
      </c>
      <c r="K17" s="33"/>
      <c r="L17" s="30"/>
    </row>
    <row r="18" spans="1:12">
      <c r="A18" s="12"/>
      <c r="B18" s="31"/>
      <c r="C18" s="30"/>
      <c r="D18" s="30"/>
      <c r="E18" s="30"/>
      <c r="F18" s="33"/>
      <c r="G18" s="33"/>
      <c r="H18" s="31"/>
      <c r="I18" s="30"/>
      <c r="J18" s="33"/>
      <c r="K18" s="33"/>
      <c r="L18" s="30"/>
    </row>
    <row r="19" spans="1:12" ht="15.75" thickBot="1">
      <c r="A19" s="12"/>
      <c r="B19" s="24" t="s">
        <v>948</v>
      </c>
      <c r="C19" s="14"/>
      <c r="D19" s="14"/>
      <c r="E19" s="14"/>
      <c r="F19" s="47" t="s">
        <v>949</v>
      </c>
      <c r="G19" s="47"/>
      <c r="H19" s="15" t="s">
        <v>226</v>
      </c>
      <c r="I19" s="14"/>
      <c r="J19" s="47" t="s">
        <v>950</v>
      </c>
      <c r="K19" s="47"/>
      <c r="L19" s="15" t="s">
        <v>226</v>
      </c>
    </row>
    <row r="20" spans="1:12">
      <c r="A20" s="12"/>
      <c r="B20" s="71" t="s">
        <v>951</v>
      </c>
      <c r="C20" s="30"/>
      <c r="D20" s="30"/>
      <c r="E20" s="30"/>
      <c r="F20" s="32" t="s">
        <v>223</v>
      </c>
      <c r="G20" s="37">
        <v>345012</v>
      </c>
      <c r="H20" s="35"/>
      <c r="I20" s="30"/>
      <c r="J20" s="32" t="s">
        <v>223</v>
      </c>
      <c r="K20" s="37">
        <v>430300</v>
      </c>
      <c r="L20" s="35"/>
    </row>
    <row r="21" spans="1:12" ht="15.75" thickBot="1">
      <c r="A21" s="12"/>
      <c r="B21" s="71"/>
      <c r="C21" s="30"/>
      <c r="D21" s="30"/>
      <c r="E21" s="30"/>
      <c r="F21" s="49"/>
      <c r="G21" s="50"/>
      <c r="H21" s="51"/>
      <c r="I21" s="30"/>
      <c r="J21" s="49"/>
      <c r="K21" s="50"/>
      <c r="L21" s="51"/>
    </row>
    <row r="22" spans="1:12" ht="15.75" thickTop="1"/>
  </sheetData>
  <mergeCells count="71">
    <mergeCell ref="J20:J21"/>
    <mergeCell ref="K20:K21"/>
    <mergeCell ref="L20:L21"/>
    <mergeCell ref="A1:A2"/>
    <mergeCell ref="B1:L1"/>
    <mergeCell ref="B2:L2"/>
    <mergeCell ref="B3:L3"/>
    <mergeCell ref="A4:A21"/>
    <mergeCell ref="B4:L4"/>
    <mergeCell ref="F19:G19"/>
    <mergeCell ref="J19:K19"/>
    <mergeCell ref="B20:B21"/>
    <mergeCell ref="C20:C21"/>
    <mergeCell ref="D20:D21"/>
    <mergeCell ref="E20:E21"/>
    <mergeCell ref="F20:F21"/>
    <mergeCell ref="G20:G21"/>
    <mergeCell ref="H20:H21"/>
    <mergeCell ref="I20:I21"/>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E7:E8"/>
    <mergeCell ref="F7:L7"/>
    <mergeCell ref="F8:H8"/>
    <mergeCell ref="J8:L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ht="30">
      <c r="A2" s="1" t="s">
        <v>55</v>
      </c>
      <c r="B2" s="1" t="s">
        <v>3</v>
      </c>
      <c r="C2" s="1" t="s">
        <v>29</v>
      </c>
      <c r="D2" s="1" t="s">
        <v>30</v>
      </c>
    </row>
    <row r="3" spans="1:4" ht="30">
      <c r="A3" s="3" t="s">
        <v>56</v>
      </c>
      <c r="B3" s="4"/>
      <c r="C3" s="4"/>
      <c r="D3" s="4"/>
    </row>
    <row r="4" spans="1:4" ht="30">
      <c r="A4" s="2" t="s">
        <v>64</v>
      </c>
      <c r="B4" s="7">
        <v>-23</v>
      </c>
      <c r="C4" s="7">
        <v>0</v>
      </c>
      <c r="D4" s="7">
        <v>4</v>
      </c>
    </row>
    <row r="5" spans="1:4" ht="30">
      <c r="A5" s="2" t="s">
        <v>65</v>
      </c>
      <c r="B5" s="7">
        <v>-3285</v>
      </c>
      <c r="C5" s="7">
        <v>6919</v>
      </c>
      <c r="D5" s="7">
        <v>-49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2.42578125" customWidth="1"/>
    <col min="3" max="4" width="9.7109375" customWidth="1"/>
    <col min="5" max="5" width="3.42578125" customWidth="1"/>
    <col min="6" max="6" width="9.7109375" customWidth="1"/>
    <col min="7" max="7" width="16.7109375" customWidth="1"/>
    <col min="8" max="8" width="13" customWidth="1"/>
    <col min="9" max="9" width="16.7109375" customWidth="1"/>
    <col min="10" max="10" width="5.28515625" customWidth="1"/>
    <col min="11" max="11" width="36.5703125" bestFit="1" customWidth="1"/>
    <col min="12" max="12" width="9.7109375" customWidth="1"/>
    <col min="13" max="13" width="2.5703125" customWidth="1"/>
    <col min="14" max="14" width="5.42578125" customWidth="1"/>
    <col min="15" max="15" width="13" customWidth="1"/>
  </cols>
  <sheetData>
    <row r="1" spans="1:15" ht="15" customHeight="1">
      <c r="A1" s="9" t="s">
        <v>135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72</v>
      </c>
      <c r="B3" s="11"/>
      <c r="C3" s="11"/>
      <c r="D3" s="11"/>
      <c r="E3" s="11"/>
      <c r="F3" s="11"/>
      <c r="G3" s="11"/>
      <c r="H3" s="11"/>
      <c r="I3" s="11"/>
      <c r="J3" s="11"/>
      <c r="K3" s="11"/>
      <c r="L3" s="11"/>
      <c r="M3" s="11"/>
      <c r="N3" s="11"/>
      <c r="O3" s="11"/>
    </row>
    <row r="4" spans="1:15">
      <c r="A4" s="12" t="s">
        <v>1354</v>
      </c>
      <c r="B4" s="39" t="s">
        <v>979</v>
      </c>
      <c r="C4" s="39"/>
      <c r="D4" s="39"/>
      <c r="E4" s="39"/>
      <c r="F4" s="39"/>
      <c r="G4" s="39"/>
      <c r="H4" s="39"/>
      <c r="I4" s="39"/>
      <c r="J4" s="39"/>
      <c r="K4" s="39"/>
      <c r="L4" s="39"/>
      <c r="M4" s="39"/>
      <c r="N4" s="39"/>
      <c r="O4" s="39"/>
    </row>
    <row r="5" spans="1:15">
      <c r="A5" s="12"/>
      <c r="B5" s="26"/>
      <c r="C5" s="26"/>
      <c r="D5" s="26"/>
      <c r="E5" s="26"/>
      <c r="F5" s="26"/>
      <c r="G5" s="26"/>
      <c r="H5" s="26"/>
      <c r="I5" s="26"/>
      <c r="J5" s="26"/>
      <c r="K5" s="26"/>
    </row>
    <row r="6" spans="1:15">
      <c r="A6" s="12"/>
      <c r="B6" s="16"/>
      <c r="C6" s="16"/>
      <c r="D6" s="16"/>
      <c r="E6" s="16"/>
      <c r="F6" s="16"/>
      <c r="G6" s="16"/>
      <c r="H6" s="16"/>
      <c r="I6" s="16"/>
      <c r="J6" s="16"/>
      <c r="K6" s="16"/>
    </row>
    <row r="7" spans="1:15" ht="15.75" thickBot="1">
      <c r="A7" s="12"/>
      <c r="B7" s="14"/>
      <c r="C7" s="14"/>
      <c r="D7" s="27">
        <v>2014</v>
      </c>
      <c r="E7" s="27"/>
      <c r="F7" s="14"/>
      <c r="G7" s="27">
        <v>2013</v>
      </c>
      <c r="H7" s="27"/>
      <c r="I7" s="14"/>
      <c r="J7" s="27">
        <v>2012</v>
      </c>
      <c r="K7" s="27"/>
    </row>
    <row r="8" spans="1:15">
      <c r="A8" s="12"/>
      <c r="B8" s="20" t="s">
        <v>980</v>
      </c>
      <c r="C8" s="21"/>
      <c r="D8" s="23">
        <v>1.51</v>
      </c>
      <c r="E8" s="22" t="s">
        <v>359</v>
      </c>
      <c r="F8" s="21"/>
      <c r="G8" s="23">
        <v>0.87</v>
      </c>
      <c r="H8" s="22" t="s">
        <v>359</v>
      </c>
      <c r="I8" s="21"/>
      <c r="J8" s="23">
        <v>0.75</v>
      </c>
      <c r="K8" s="22" t="s">
        <v>359</v>
      </c>
    </row>
    <row r="9" spans="1:15">
      <c r="A9" s="12"/>
      <c r="B9" s="24" t="s">
        <v>981</v>
      </c>
      <c r="C9" s="14"/>
      <c r="D9" s="25">
        <v>0</v>
      </c>
      <c r="E9" s="15" t="s">
        <v>359</v>
      </c>
      <c r="F9" s="14"/>
      <c r="G9" s="25">
        <v>0</v>
      </c>
      <c r="H9" s="15" t="s">
        <v>359</v>
      </c>
      <c r="I9" s="14"/>
      <c r="J9" s="25">
        <v>0</v>
      </c>
      <c r="K9" s="15" t="s">
        <v>359</v>
      </c>
    </row>
    <row r="10" spans="1:15">
      <c r="A10" s="12"/>
      <c r="B10" s="29" t="s">
        <v>982</v>
      </c>
      <c r="C10" s="30"/>
      <c r="D10" s="33">
        <v>5</v>
      </c>
      <c r="E10" s="30"/>
      <c r="F10" s="30"/>
      <c r="G10" s="33">
        <v>5</v>
      </c>
      <c r="H10" s="30"/>
      <c r="I10" s="30"/>
      <c r="J10" s="33">
        <v>5</v>
      </c>
      <c r="K10" s="30"/>
    </row>
    <row r="11" spans="1:15">
      <c r="A11" s="12"/>
      <c r="B11" s="29"/>
      <c r="C11" s="30"/>
      <c r="D11" s="33"/>
      <c r="E11" s="30"/>
      <c r="F11" s="30"/>
      <c r="G11" s="33"/>
      <c r="H11" s="30"/>
      <c r="I11" s="30"/>
      <c r="J11" s="33"/>
      <c r="K11" s="30"/>
    </row>
    <row r="12" spans="1:15">
      <c r="A12" s="12"/>
      <c r="B12" s="24" t="s">
        <v>983</v>
      </c>
      <c r="C12" s="14"/>
      <c r="D12" s="25">
        <v>55</v>
      </c>
      <c r="E12" s="15" t="s">
        <v>359</v>
      </c>
      <c r="F12" s="14"/>
      <c r="G12" s="25">
        <v>65</v>
      </c>
      <c r="H12" s="15" t="s">
        <v>359</v>
      </c>
      <c r="I12" s="14"/>
      <c r="J12" s="25">
        <v>66</v>
      </c>
      <c r="K12" s="15" t="s">
        <v>359</v>
      </c>
    </row>
    <row r="13" spans="1:15">
      <c r="A13" s="12" t="s">
        <v>1355</v>
      </c>
      <c r="B13" s="39" t="s">
        <v>985</v>
      </c>
      <c r="C13" s="39"/>
      <c r="D13" s="39"/>
      <c r="E13" s="39"/>
      <c r="F13" s="39"/>
      <c r="G13" s="39"/>
      <c r="H13" s="39"/>
      <c r="I13" s="39"/>
      <c r="J13" s="39"/>
      <c r="K13" s="39"/>
      <c r="L13" s="39"/>
      <c r="M13" s="39"/>
      <c r="N13" s="39"/>
      <c r="O13" s="39"/>
    </row>
    <row r="14" spans="1:15">
      <c r="A14" s="12"/>
      <c r="B14" s="26"/>
      <c r="C14" s="26"/>
      <c r="D14" s="26"/>
      <c r="E14" s="26"/>
      <c r="F14" s="26"/>
      <c r="G14" s="26"/>
      <c r="H14" s="26"/>
      <c r="I14" s="26"/>
      <c r="J14" s="26"/>
      <c r="K14" s="26"/>
      <c r="L14" s="26"/>
      <c r="M14" s="26"/>
      <c r="N14" s="26"/>
      <c r="O14" s="26"/>
    </row>
    <row r="15" spans="1:15">
      <c r="A15" s="12"/>
      <c r="B15" s="16"/>
      <c r="C15" s="16"/>
      <c r="D15" s="16"/>
      <c r="E15" s="16"/>
      <c r="F15" s="16"/>
      <c r="G15" s="16"/>
      <c r="H15" s="16"/>
      <c r="I15" s="16"/>
      <c r="J15" s="16"/>
      <c r="K15" s="16"/>
      <c r="L15" s="16"/>
      <c r="M15" s="16"/>
      <c r="N15" s="16"/>
      <c r="O15" s="16"/>
    </row>
    <row r="16" spans="1:15" ht="24" thickBot="1">
      <c r="A16" s="12"/>
      <c r="B16" s="128" t="s">
        <v>978</v>
      </c>
      <c r="C16" s="14"/>
      <c r="D16" s="27" t="s">
        <v>986</v>
      </c>
      <c r="E16" s="27"/>
      <c r="F16" s="14"/>
      <c r="G16" s="27" t="s">
        <v>987</v>
      </c>
      <c r="H16" s="27"/>
      <c r="I16" s="27"/>
      <c r="J16" s="14"/>
      <c r="K16" s="19" t="s">
        <v>988</v>
      </c>
      <c r="L16" s="14"/>
      <c r="M16" s="27" t="s">
        <v>989</v>
      </c>
      <c r="N16" s="27"/>
      <c r="O16" s="27"/>
    </row>
    <row r="17" spans="1:15">
      <c r="A17" s="12"/>
      <c r="B17" s="29" t="s">
        <v>990</v>
      </c>
      <c r="C17" s="30"/>
      <c r="D17" s="37">
        <v>526736</v>
      </c>
      <c r="E17" s="35"/>
      <c r="F17" s="30"/>
      <c r="G17" s="32" t="s">
        <v>223</v>
      </c>
      <c r="H17" s="34">
        <v>34.56</v>
      </c>
      <c r="I17" s="35"/>
      <c r="J17" s="30"/>
      <c r="K17" s="35"/>
      <c r="L17" s="30"/>
      <c r="M17" s="35"/>
      <c r="N17" s="35"/>
      <c r="O17" s="35"/>
    </row>
    <row r="18" spans="1:15">
      <c r="A18" s="12"/>
      <c r="B18" s="29"/>
      <c r="C18" s="30"/>
      <c r="D18" s="36"/>
      <c r="E18" s="30"/>
      <c r="F18" s="30"/>
      <c r="G18" s="31"/>
      <c r="H18" s="33"/>
      <c r="I18" s="30"/>
      <c r="J18" s="30"/>
      <c r="K18" s="30"/>
      <c r="L18" s="30"/>
      <c r="M18" s="30"/>
      <c r="N18" s="30"/>
      <c r="O18" s="30"/>
    </row>
    <row r="19" spans="1:15">
      <c r="A19" s="12"/>
      <c r="B19" s="70" t="s">
        <v>991</v>
      </c>
      <c r="C19" s="39"/>
      <c r="D19" s="42">
        <v>103472</v>
      </c>
      <c r="E19" s="39"/>
      <c r="F19" s="39"/>
      <c r="G19" s="40">
        <v>30.59</v>
      </c>
      <c r="H19" s="40"/>
      <c r="I19" s="39"/>
      <c r="J19" s="39"/>
      <c r="K19" s="39"/>
      <c r="L19" s="39"/>
      <c r="M19" s="39"/>
      <c r="N19" s="39"/>
      <c r="O19" s="39"/>
    </row>
    <row r="20" spans="1:15">
      <c r="A20" s="12"/>
      <c r="B20" s="70"/>
      <c r="C20" s="39"/>
      <c r="D20" s="42"/>
      <c r="E20" s="39"/>
      <c r="F20" s="39"/>
      <c r="G20" s="40"/>
      <c r="H20" s="40"/>
      <c r="I20" s="39"/>
      <c r="J20" s="39"/>
      <c r="K20" s="39"/>
      <c r="L20" s="39"/>
      <c r="M20" s="39"/>
      <c r="N20" s="39"/>
      <c r="O20" s="39"/>
    </row>
    <row r="21" spans="1:15">
      <c r="A21" s="12"/>
      <c r="B21" s="71" t="s">
        <v>992</v>
      </c>
      <c r="C21" s="30"/>
      <c r="D21" s="33" t="s">
        <v>993</v>
      </c>
      <c r="E21" s="31" t="s">
        <v>226</v>
      </c>
      <c r="F21" s="30"/>
      <c r="G21" s="33">
        <v>29.47</v>
      </c>
      <c r="H21" s="33"/>
      <c r="I21" s="30"/>
      <c r="J21" s="30"/>
      <c r="K21" s="30"/>
      <c r="L21" s="30"/>
      <c r="M21" s="30"/>
      <c r="N21" s="30"/>
      <c r="O21" s="30"/>
    </row>
    <row r="22" spans="1:15">
      <c r="A22" s="12"/>
      <c r="B22" s="71"/>
      <c r="C22" s="30"/>
      <c r="D22" s="33"/>
      <c r="E22" s="31"/>
      <c r="F22" s="30"/>
      <c r="G22" s="33"/>
      <c r="H22" s="33"/>
      <c r="I22" s="30"/>
      <c r="J22" s="30"/>
      <c r="K22" s="30"/>
      <c r="L22" s="30"/>
      <c r="M22" s="30"/>
      <c r="N22" s="30"/>
      <c r="O22" s="30"/>
    </row>
    <row r="23" spans="1:15">
      <c r="A23" s="12"/>
      <c r="B23" s="70" t="s">
        <v>994</v>
      </c>
      <c r="C23" s="39"/>
      <c r="D23" s="40" t="s">
        <v>995</v>
      </c>
      <c r="E23" s="41" t="s">
        <v>226</v>
      </c>
      <c r="F23" s="39"/>
      <c r="G23" s="40">
        <v>45.04</v>
      </c>
      <c r="H23" s="40"/>
      <c r="I23" s="39"/>
      <c r="J23" s="39"/>
      <c r="K23" s="39"/>
      <c r="L23" s="39"/>
      <c r="M23" s="39"/>
      <c r="N23" s="39"/>
      <c r="O23" s="39"/>
    </row>
    <row r="24" spans="1:15">
      <c r="A24" s="12"/>
      <c r="B24" s="70"/>
      <c r="C24" s="39"/>
      <c r="D24" s="40"/>
      <c r="E24" s="41"/>
      <c r="F24" s="39"/>
      <c r="G24" s="40"/>
      <c r="H24" s="40"/>
      <c r="I24" s="39"/>
      <c r="J24" s="39"/>
      <c r="K24" s="39"/>
      <c r="L24" s="39"/>
      <c r="M24" s="39"/>
      <c r="N24" s="39"/>
      <c r="O24" s="39"/>
    </row>
    <row r="25" spans="1:15">
      <c r="A25" s="12"/>
      <c r="B25" s="71" t="s">
        <v>996</v>
      </c>
      <c r="C25" s="30"/>
      <c r="D25" s="33" t="s">
        <v>997</v>
      </c>
      <c r="E25" s="31" t="s">
        <v>226</v>
      </c>
      <c r="F25" s="30"/>
      <c r="G25" s="33">
        <v>20.07</v>
      </c>
      <c r="H25" s="33"/>
      <c r="I25" s="30"/>
      <c r="J25" s="30"/>
      <c r="K25" s="30"/>
      <c r="L25" s="30"/>
      <c r="M25" s="30"/>
      <c r="N25" s="30"/>
      <c r="O25" s="30"/>
    </row>
    <row r="26" spans="1:15" ht="15.75" thickBot="1">
      <c r="A26" s="12"/>
      <c r="B26" s="71"/>
      <c r="C26" s="30"/>
      <c r="D26" s="53"/>
      <c r="E26" s="77"/>
      <c r="F26" s="30"/>
      <c r="G26" s="53"/>
      <c r="H26" s="53"/>
      <c r="I26" s="54"/>
      <c r="J26" s="30"/>
      <c r="K26" s="54"/>
      <c r="L26" s="30"/>
      <c r="M26" s="54"/>
      <c r="N26" s="54"/>
      <c r="O26" s="54"/>
    </row>
    <row r="27" spans="1:15">
      <c r="A27" s="12"/>
      <c r="B27" s="38" t="s">
        <v>998</v>
      </c>
      <c r="C27" s="39"/>
      <c r="D27" s="73">
        <v>528680</v>
      </c>
      <c r="E27" s="59"/>
      <c r="F27" s="39"/>
      <c r="G27" s="55" t="s">
        <v>223</v>
      </c>
      <c r="H27" s="57">
        <v>34.450000000000003</v>
      </c>
      <c r="I27" s="59"/>
      <c r="J27" s="39"/>
      <c r="K27" s="57">
        <v>5.69</v>
      </c>
      <c r="L27" s="39"/>
      <c r="M27" s="55" t="s">
        <v>223</v>
      </c>
      <c r="N27" s="57">
        <v>414</v>
      </c>
      <c r="O27" s="59"/>
    </row>
    <row r="28" spans="1:15" ht="15.75" thickBot="1">
      <c r="A28" s="12"/>
      <c r="B28" s="38"/>
      <c r="C28" s="39"/>
      <c r="D28" s="74"/>
      <c r="E28" s="60"/>
      <c r="F28" s="39"/>
      <c r="G28" s="56"/>
      <c r="H28" s="58"/>
      <c r="I28" s="60"/>
      <c r="J28" s="39"/>
      <c r="K28" s="58"/>
      <c r="L28" s="39"/>
      <c r="M28" s="56"/>
      <c r="N28" s="58"/>
      <c r="O28" s="60"/>
    </row>
    <row r="29" spans="1:15" ht="15.75" thickTop="1">
      <c r="A29" s="12"/>
      <c r="B29" s="29" t="s">
        <v>999</v>
      </c>
      <c r="C29" s="30"/>
      <c r="D29" s="106">
        <v>365666</v>
      </c>
      <c r="E29" s="107"/>
      <c r="F29" s="30"/>
      <c r="G29" s="104" t="s">
        <v>223</v>
      </c>
      <c r="H29" s="105">
        <v>36.729999999999997</v>
      </c>
      <c r="I29" s="107"/>
      <c r="J29" s="30"/>
      <c r="K29" s="105">
        <v>4.42</v>
      </c>
      <c r="L29" s="30"/>
      <c r="M29" s="104" t="s">
        <v>223</v>
      </c>
      <c r="N29" s="105">
        <v>399</v>
      </c>
      <c r="O29" s="107"/>
    </row>
    <row r="30" spans="1:15" ht="15.75" thickBot="1">
      <c r="A30" s="12"/>
      <c r="B30" s="29"/>
      <c r="C30" s="30"/>
      <c r="D30" s="50"/>
      <c r="E30" s="51"/>
      <c r="F30" s="30"/>
      <c r="G30" s="49"/>
      <c r="H30" s="68"/>
      <c r="I30" s="51"/>
      <c r="J30" s="30"/>
      <c r="K30" s="68"/>
      <c r="L30" s="30"/>
      <c r="M30" s="49"/>
      <c r="N30" s="68"/>
      <c r="O30" s="51"/>
    </row>
    <row r="31" spans="1:15" ht="15.75" thickTop="1">
      <c r="A31" s="12" t="s">
        <v>1356</v>
      </c>
      <c r="B31" s="39" t="s">
        <v>1004</v>
      </c>
      <c r="C31" s="39"/>
      <c r="D31" s="39"/>
      <c r="E31" s="39"/>
      <c r="F31" s="39"/>
      <c r="G31" s="39"/>
      <c r="H31" s="39"/>
      <c r="I31" s="39"/>
      <c r="J31" s="39"/>
      <c r="K31" s="39"/>
      <c r="L31" s="39"/>
      <c r="M31" s="39"/>
      <c r="N31" s="39"/>
      <c r="O31" s="39"/>
    </row>
    <row r="32" spans="1:15">
      <c r="A32" s="12"/>
      <c r="B32" s="26"/>
      <c r="C32" s="26"/>
      <c r="D32" s="26"/>
      <c r="E32" s="26"/>
      <c r="F32" s="26"/>
      <c r="G32" s="26"/>
      <c r="H32" s="26"/>
      <c r="I32" s="26"/>
    </row>
    <row r="33" spans="1:15">
      <c r="A33" s="12"/>
      <c r="B33" s="16"/>
      <c r="C33" s="16"/>
      <c r="D33" s="16"/>
      <c r="E33" s="16"/>
      <c r="F33" s="16"/>
      <c r="G33" s="16"/>
      <c r="H33" s="16"/>
      <c r="I33" s="16"/>
    </row>
    <row r="34" spans="1:15" ht="15.75" thickBot="1">
      <c r="A34" s="12"/>
      <c r="B34" s="128" t="s">
        <v>1005</v>
      </c>
      <c r="C34" s="14"/>
      <c r="D34" s="27" t="s">
        <v>986</v>
      </c>
      <c r="E34" s="27"/>
      <c r="F34" s="14"/>
      <c r="G34" s="27" t="s">
        <v>1006</v>
      </c>
      <c r="H34" s="27"/>
      <c r="I34" s="27"/>
    </row>
    <row r="35" spans="1:15">
      <c r="A35" s="12"/>
      <c r="B35" s="29" t="s">
        <v>1007</v>
      </c>
      <c r="C35" s="30"/>
      <c r="D35" s="37">
        <v>213475</v>
      </c>
      <c r="E35" s="35"/>
      <c r="F35" s="30"/>
      <c r="G35" s="32" t="s">
        <v>223</v>
      </c>
      <c r="H35" s="34">
        <v>26.88</v>
      </c>
      <c r="I35" s="35"/>
    </row>
    <row r="36" spans="1:15">
      <c r="A36" s="12"/>
      <c r="B36" s="29"/>
      <c r="C36" s="30"/>
      <c r="D36" s="36"/>
      <c r="E36" s="30"/>
      <c r="F36" s="30"/>
      <c r="G36" s="31"/>
      <c r="H36" s="33"/>
      <c r="I36" s="30"/>
    </row>
    <row r="37" spans="1:15">
      <c r="A37" s="12"/>
      <c r="B37" s="70" t="s">
        <v>991</v>
      </c>
      <c r="C37" s="39"/>
      <c r="D37" s="42">
        <v>100417</v>
      </c>
      <c r="E37" s="39"/>
      <c r="F37" s="39"/>
      <c r="G37" s="40">
        <v>29.28</v>
      </c>
      <c r="H37" s="40"/>
      <c r="I37" s="39"/>
    </row>
    <row r="38" spans="1:15">
      <c r="A38" s="12"/>
      <c r="B38" s="70"/>
      <c r="C38" s="39"/>
      <c r="D38" s="42"/>
      <c r="E38" s="39"/>
      <c r="F38" s="39"/>
      <c r="G38" s="40"/>
      <c r="H38" s="40"/>
      <c r="I38" s="39"/>
    </row>
    <row r="39" spans="1:15">
      <c r="A39" s="12"/>
      <c r="B39" s="71" t="s">
        <v>1008</v>
      </c>
      <c r="C39" s="30"/>
      <c r="D39" s="33" t="s">
        <v>1009</v>
      </c>
      <c r="E39" s="31" t="s">
        <v>226</v>
      </c>
      <c r="F39" s="30"/>
      <c r="G39" s="33">
        <v>25.91</v>
      </c>
      <c r="H39" s="33"/>
      <c r="I39" s="30"/>
    </row>
    <row r="40" spans="1:15">
      <c r="A40" s="12"/>
      <c r="B40" s="71"/>
      <c r="C40" s="30"/>
      <c r="D40" s="33"/>
      <c r="E40" s="31"/>
      <c r="F40" s="30"/>
      <c r="G40" s="33"/>
      <c r="H40" s="33"/>
      <c r="I40" s="30"/>
    </row>
    <row r="41" spans="1:15">
      <c r="A41" s="12"/>
      <c r="B41" s="70" t="s">
        <v>992</v>
      </c>
      <c r="C41" s="39"/>
      <c r="D41" s="40" t="s">
        <v>1010</v>
      </c>
      <c r="E41" s="41" t="s">
        <v>226</v>
      </c>
      <c r="F41" s="39"/>
      <c r="G41" s="40">
        <v>28.67</v>
      </c>
      <c r="H41" s="40"/>
      <c r="I41" s="39"/>
    </row>
    <row r="42" spans="1:15" ht="15.75" thickBot="1">
      <c r="A42" s="12"/>
      <c r="B42" s="70"/>
      <c r="C42" s="39"/>
      <c r="D42" s="47"/>
      <c r="E42" s="65"/>
      <c r="F42" s="39"/>
      <c r="G42" s="47"/>
      <c r="H42" s="47"/>
      <c r="I42" s="48"/>
    </row>
    <row r="43" spans="1:15">
      <c r="A43" s="12"/>
      <c r="B43" s="29" t="s">
        <v>1011</v>
      </c>
      <c r="C43" s="30"/>
      <c r="D43" s="37">
        <v>199069</v>
      </c>
      <c r="E43" s="35"/>
      <c r="F43" s="30"/>
      <c r="G43" s="32" t="s">
        <v>223</v>
      </c>
      <c r="H43" s="34">
        <v>28.35</v>
      </c>
      <c r="I43" s="35"/>
    </row>
    <row r="44" spans="1:15" ht="15.75" thickBot="1">
      <c r="A44" s="12"/>
      <c r="B44" s="29"/>
      <c r="C44" s="30"/>
      <c r="D44" s="50"/>
      <c r="E44" s="51"/>
      <c r="F44" s="30"/>
      <c r="G44" s="49"/>
      <c r="H44" s="68"/>
      <c r="I44" s="51"/>
    </row>
    <row r="45" spans="1:15" ht="15.75" thickTop="1">
      <c r="A45" s="12" t="s">
        <v>1357</v>
      </c>
      <c r="B45" s="39" t="s">
        <v>1015</v>
      </c>
      <c r="C45" s="39"/>
      <c r="D45" s="39"/>
      <c r="E45" s="39"/>
      <c r="F45" s="39"/>
      <c r="G45" s="39"/>
      <c r="H45" s="39"/>
      <c r="I45" s="39"/>
      <c r="J45" s="39"/>
      <c r="K45" s="39"/>
      <c r="L45" s="39"/>
      <c r="M45" s="39"/>
      <c r="N45" s="39"/>
      <c r="O45" s="39"/>
    </row>
    <row r="46" spans="1:15">
      <c r="A46" s="12"/>
      <c r="B46" s="26"/>
      <c r="C46" s="26"/>
      <c r="D46" s="26"/>
      <c r="E46" s="26"/>
      <c r="F46" s="26"/>
      <c r="G46" s="26"/>
      <c r="H46" s="26"/>
    </row>
    <row r="47" spans="1:15">
      <c r="A47" s="12"/>
      <c r="B47" s="16"/>
      <c r="C47" s="16"/>
      <c r="D47" s="16"/>
      <c r="E47" s="16"/>
      <c r="F47" s="16"/>
      <c r="G47" s="16"/>
      <c r="H47" s="16"/>
    </row>
    <row r="48" spans="1:15" ht="15.75" thickBot="1">
      <c r="A48" s="12"/>
      <c r="B48" s="128" t="s">
        <v>1013</v>
      </c>
      <c r="C48" s="14"/>
      <c r="D48" s="27" t="s">
        <v>1016</v>
      </c>
      <c r="E48" s="27"/>
      <c r="F48" s="14"/>
      <c r="G48" s="27" t="s">
        <v>1017</v>
      </c>
      <c r="H48" s="27"/>
    </row>
    <row r="49" spans="1:8">
      <c r="A49" s="12"/>
      <c r="B49" s="133" t="s">
        <v>990</v>
      </c>
      <c r="C49" s="134"/>
      <c r="D49" s="136">
        <v>154333</v>
      </c>
      <c r="E49" s="137"/>
      <c r="F49" s="134"/>
      <c r="G49" s="136">
        <v>308666</v>
      </c>
      <c r="H49" s="137"/>
    </row>
    <row r="50" spans="1:8">
      <c r="A50" s="12"/>
      <c r="B50" s="133"/>
      <c r="C50" s="134"/>
      <c r="D50" s="135"/>
      <c r="E50" s="134"/>
      <c r="F50" s="134"/>
      <c r="G50" s="135"/>
      <c r="H50" s="134"/>
    </row>
    <row r="51" spans="1:8">
      <c r="A51" s="12"/>
      <c r="B51" s="70" t="s">
        <v>991</v>
      </c>
      <c r="C51" s="39"/>
      <c r="D51" s="42">
        <v>70875</v>
      </c>
      <c r="E51" s="39"/>
      <c r="F51" s="39"/>
      <c r="G51" s="42">
        <v>141750</v>
      </c>
      <c r="H51" s="39"/>
    </row>
    <row r="52" spans="1:8">
      <c r="A52" s="12"/>
      <c r="B52" s="70"/>
      <c r="C52" s="39"/>
      <c r="D52" s="42"/>
      <c r="E52" s="39"/>
      <c r="F52" s="39"/>
      <c r="G52" s="42"/>
      <c r="H52" s="39"/>
    </row>
    <row r="53" spans="1:8">
      <c r="A53" s="12"/>
      <c r="B53" s="130" t="s">
        <v>1008</v>
      </c>
      <c r="C53" s="129"/>
      <c r="D53" s="131" t="s">
        <v>1018</v>
      </c>
      <c r="E53" s="132" t="s">
        <v>226</v>
      </c>
      <c r="F53" s="129"/>
      <c r="G53" s="131" t="s">
        <v>1019</v>
      </c>
      <c r="H53" s="132" t="s">
        <v>226</v>
      </c>
    </row>
    <row r="54" spans="1:8" ht="15.75" thickBot="1">
      <c r="A54" s="12"/>
      <c r="B54" s="62" t="s">
        <v>992</v>
      </c>
      <c r="C54" s="14"/>
      <c r="D54" s="79" t="s">
        <v>1020</v>
      </c>
      <c r="E54" s="80" t="s">
        <v>226</v>
      </c>
      <c r="F54" s="14"/>
      <c r="G54" s="79" t="s">
        <v>1021</v>
      </c>
      <c r="H54" s="80" t="s">
        <v>226</v>
      </c>
    </row>
    <row r="55" spans="1:8">
      <c r="A55" s="12"/>
      <c r="B55" s="133" t="s">
        <v>998</v>
      </c>
      <c r="C55" s="134"/>
      <c r="D55" s="136">
        <v>157083</v>
      </c>
      <c r="E55" s="137"/>
      <c r="F55" s="134"/>
      <c r="G55" s="136">
        <v>314166</v>
      </c>
      <c r="H55" s="137"/>
    </row>
    <row r="56" spans="1:8" ht="15.75" thickBot="1">
      <c r="A56" s="12"/>
      <c r="B56" s="133"/>
      <c r="C56" s="134"/>
      <c r="D56" s="138"/>
      <c r="E56" s="139"/>
      <c r="F56" s="134"/>
      <c r="G56" s="138"/>
      <c r="H56" s="139"/>
    </row>
    <row r="57" spans="1:8" ht="15.75" thickTop="1"/>
  </sheetData>
  <mergeCells count="178">
    <mergeCell ref="B31:O31"/>
    <mergeCell ref="A45:A56"/>
    <mergeCell ref="B45:O45"/>
    <mergeCell ref="H55:H56"/>
    <mergeCell ref="A1:A2"/>
    <mergeCell ref="B1:O1"/>
    <mergeCell ref="B2:O2"/>
    <mergeCell ref="B3:O3"/>
    <mergeCell ref="A4:A12"/>
    <mergeCell ref="B4:O4"/>
    <mergeCell ref="A13:A30"/>
    <mergeCell ref="B13:O13"/>
    <mergeCell ref="A31:A44"/>
    <mergeCell ref="B55:B56"/>
    <mergeCell ref="C55:C56"/>
    <mergeCell ref="D55:D56"/>
    <mergeCell ref="E55:E56"/>
    <mergeCell ref="F55:F56"/>
    <mergeCell ref="G55:G56"/>
    <mergeCell ref="G49:G50"/>
    <mergeCell ref="H49:H50"/>
    <mergeCell ref="B51:B52"/>
    <mergeCell ref="C51:C52"/>
    <mergeCell ref="D51:D52"/>
    <mergeCell ref="E51:E52"/>
    <mergeCell ref="F51:F52"/>
    <mergeCell ref="G51:G52"/>
    <mergeCell ref="H51:H52"/>
    <mergeCell ref="H43:H44"/>
    <mergeCell ref="I43:I44"/>
    <mergeCell ref="B46:H46"/>
    <mergeCell ref="D48:E48"/>
    <mergeCell ref="G48:H48"/>
    <mergeCell ref="B49:B50"/>
    <mergeCell ref="C49:C50"/>
    <mergeCell ref="D49:D50"/>
    <mergeCell ref="E49:E50"/>
    <mergeCell ref="F49:F50"/>
    <mergeCell ref="B43:B44"/>
    <mergeCell ref="C43:C44"/>
    <mergeCell ref="D43:D44"/>
    <mergeCell ref="E43:E44"/>
    <mergeCell ref="F43:F44"/>
    <mergeCell ref="G43:G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2:I32"/>
    <mergeCell ref="D34:E34"/>
    <mergeCell ref="G34:I34"/>
    <mergeCell ref="B35:B36"/>
    <mergeCell ref="C35:C36"/>
    <mergeCell ref="D35:D36"/>
    <mergeCell ref="E35:E36"/>
    <mergeCell ref="F35:F36"/>
    <mergeCell ref="G35:G36"/>
    <mergeCell ref="H35:H36"/>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5:H26"/>
    <mergeCell ref="I25:I26"/>
    <mergeCell ref="J25:J26"/>
    <mergeCell ref="K25:K26"/>
    <mergeCell ref="L25:L26"/>
    <mergeCell ref="M25:O26"/>
    <mergeCell ref="I23:I24"/>
    <mergeCell ref="J23:J24"/>
    <mergeCell ref="K23:K24"/>
    <mergeCell ref="L23:L24"/>
    <mergeCell ref="M23:O24"/>
    <mergeCell ref="B25:B26"/>
    <mergeCell ref="C25:C26"/>
    <mergeCell ref="D25:D26"/>
    <mergeCell ref="E25:E26"/>
    <mergeCell ref="F25:F26"/>
    <mergeCell ref="B23:B24"/>
    <mergeCell ref="C23:C24"/>
    <mergeCell ref="D23:D24"/>
    <mergeCell ref="E23:E24"/>
    <mergeCell ref="F23:F24"/>
    <mergeCell ref="G23:H24"/>
    <mergeCell ref="G21:H22"/>
    <mergeCell ref="I21:I22"/>
    <mergeCell ref="J21:J22"/>
    <mergeCell ref="K21:K22"/>
    <mergeCell ref="L21:L22"/>
    <mergeCell ref="M21:O22"/>
    <mergeCell ref="I19:I20"/>
    <mergeCell ref="J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H20"/>
    <mergeCell ref="H17:H18"/>
    <mergeCell ref="I17:I18"/>
    <mergeCell ref="J17:J18"/>
    <mergeCell ref="K17:K18"/>
    <mergeCell ref="L17:L18"/>
    <mergeCell ref="M17:O18"/>
    <mergeCell ref="B17:B18"/>
    <mergeCell ref="C17:C18"/>
    <mergeCell ref="D17:D18"/>
    <mergeCell ref="E17:E18"/>
    <mergeCell ref="F17:F18"/>
    <mergeCell ref="G17:G18"/>
    <mergeCell ref="H10:H11"/>
    <mergeCell ref="I10:I11"/>
    <mergeCell ref="J10:J11"/>
    <mergeCell ref="K10:K11"/>
    <mergeCell ref="B14:O14"/>
    <mergeCell ref="D16:E16"/>
    <mergeCell ref="G16:I16"/>
    <mergeCell ref="M16:O16"/>
    <mergeCell ref="B5:K5"/>
    <mergeCell ref="D7:E7"/>
    <mergeCell ref="G7:H7"/>
    <mergeCell ref="J7:K7"/>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0"/>
  <sheetViews>
    <sheetView showGridLines="0" workbookViewId="0"/>
  </sheetViews>
  <sheetFormatPr defaultRowHeight="15"/>
  <cols>
    <col min="1" max="3" width="36.5703125" bestFit="1" customWidth="1"/>
    <col min="4" max="4" width="3.85546875" customWidth="1"/>
    <col min="5" max="5" width="17" customWidth="1"/>
    <col min="6" max="6" width="3" customWidth="1"/>
    <col min="8" max="8" width="3.140625" customWidth="1"/>
    <col min="9" max="9" width="14.140625" customWidth="1"/>
    <col min="10" max="10" width="2.42578125" customWidth="1"/>
    <col min="12" max="12" width="4.28515625" customWidth="1"/>
    <col min="13" max="13" width="15.85546875" customWidth="1"/>
    <col min="14" max="14" width="3.28515625" customWidth="1"/>
    <col min="16" max="16" width="2" bestFit="1" customWidth="1"/>
    <col min="17" max="17" width="9.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c r="A1" s="9" t="s">
        <v>13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26</v>
      </c>
      <c r="B3" s="11"/>
      <c r="C3" s="11"/>
      <c r="D3" s="11"/>
      <c r="E3" s="11"/>
      <c r="F3" s="11"/>
      <c r="G3" s="11"/>
      <c r="H3" s="11"/>
      <c r="I3" s="11"/>
      <c r="J3" s="11"/>
      <c r="K3" s="11"/>
      <c r="L3" s="11"/>
      <c r="M3" s="11"/>
      <c r="N3" s="11"/>
      <c r="O3" s="11"/>
      <c r="P3" s="11"/>
      <c r="Q3" s="11"/>
      <c r="R3" s="11"/>
      <c r="S3" s="11"/>
      <c r="T3" s="11"/>
      <c r="U3" s="11"/>
      <c r="V3" s="11"/>
    </row>
    <row r="4" spans="1:22">
      <c r="A4" s="12" t="s">
        <v>1359</v>
      </c>
      <c r="B4" s="185" t="s">
        <v>1032</v>
      </c>
      <c r="C4" s="185"/>
      <c r="D4" s="185"/>
      <c r="E4" s="185"/>
      <c r="F4" s="185"/>
      <c r="G4" s="185"/>
      <c r="H4" s="185"/>
      <c r="I4" s="185"/>
      <c r="J4" s="185"/>
      <c r="K4" s="185"/>
      <c r="L4" s="185"/>
      <c r="M4" s="185"/>
      <c r="N4" s="185"/>
      <c r="O4" s="185"/>
      <c r="P4" s="185"/>
      <c r="Q4" s="185"/>
      <c r="R4" s="185"/>
      <c r="S4" s="185"/>
      <c r="T4" s="185"/>
      <c r="U4" s="185"/>
      <c r="V4" s="185"/>
    </row>
    <row r="5" spans="1:22">
      <c r="A5" s="12"/>
      <c r="B5" s="185" t="s">
        <v>1033</v>
      </c>
      <c r="C5" s="185"/>
      <c r="D5" s="185"/>
      <c r="E5" s="185"/>
      <c r="F5" s="185"/>
      <c r="G5" s="185"/>
      <c r="H5" s="185"/>
      <c r="I5" s="185"/>
      <c r="J5" s="185"/>
      <c r="K5" s="185"/>
      <c r="L5" s="185"/>
      <c r="M5" s="185"/>
      <c r="N5" s="185"/>
      <c r="O5" s="185"/>
      <c r="P5" s="185"/>
      <c r="Q5" s="185"/>
      <c r="R5" s="185"/>
      <c r="S5" s="185"/>
      <c r="T5" s="185"/>
      <c r="U5" s="185"/>
      <c r="V5" s="185"/>
    </row>
    <row r="6" spans="1:22">
      <c r="A6" s="12"/>
      <c r="B6" s="26"/>
      <c r="C6" s="26"/>
      <c r="D6" s="26"/>
      <c r="E6" s="26"/>
      <c r="F6" s="26"/>
      <c r="G6" s="26"/>
      <c r="H6" s="26"/>
      <c r="I6" s="26"/>
      <c r="J6" s="26"/>
      <c r="K6" s="26"/>
      <c r="L6" s="26"/>
      <c r="M6" s="26"/>
      <c r="N6" s="26"/>
      <c r="O6" s="26"/>
      <c r="P6" s="26"/>
      <c r="Q6" s="26"/>
      <c r="R6" s="26"/>
      <c r="S6" s="26"/>
      <c r="T6" s="26"/>
      <c r="U6" s="26"/>
      <c r="V6" s="26"/>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4"/>
      <c r="C8" s="14"/>
      <c r="D8" s="142" t="s">
        <v>1034</v>
      </c>
      <c r="E8" s="142"/>
      <c r="F8" s="142"/>
      <c r="G8" s="14"/>
      <c r="H8" s="142" t="s">
        <v>1025</v>
      </c>
      <c r="I8" s="142"/>
      <c r="J8" s="142"/>
      <c r="K8" s="14"/>
      <c r="L8" s="142" t="s">
        <v>1035</v>
      </c>
      <c r="M8" s="142"/>
      <c r="N8" s="142"/>
      <c r="O8" s="14"/>
      <c r="P8" s="142" t="s">
        <v>864</v>
      </c>
      <c r="Q8" s="142"/>
      <c r="R8" s="142"/>
      <c r="S8" s="14"/>
      <c r="T8" s="142" t="s">
        <v>1036</v>
      </c>
      <c r="U8" s="142"/>
      <c r="V8" s="142"/>
    </row>
    <row r="9" spans="1:22">
      <c r="A9" s="12"/>
      <c r="B9" s="143" t="s">
        <v>32</v>
      </c>
      <c r="C9" s="30"/>
      <c r="D9" s="145" t="s">
        <v>223</v>
      </c>
      <c r="E9" s="147" t="s">
        <v>238</v>
      </c>
      <c r="F9" s="35"/>
      <c r="G9" s="30"/>
      <c r="H9" s="145" t="s">
        <v>223</v>
      </c>
      <c r="I9" s="149">
        <v>507935</v>
      </c>
      <c r="J9" s="35"/>
      <c r="K9" s="30"/>
      <c r="L9" s="145" t="s">
        <v>223</v>
      </c>
      <c r="M9" s="149">
        <v>491635</v>
      </c>
      <c r="N9" s="35"/>
      <c r="O9" s="30"/>
      <c r="P9" s="145" t="s">
        <v>223</v>
      </c>
      <c r="Q9" s="147" t="s">
        <v>1037</v>
      </c>
      <c r="R9" s="145" t="s">
        <v>226</v>
      </c>
      <c r="S9" s="30"/>
      <c r="T9" s="145" t="s">
        <v>223</v>
      </c>
      <c r="U9" s="149">
        <v>793579</v>
      </c>
      <c r="V9" s="35"/>
    </row>
    <row r="10" spans="1:22">
      <c r="A10" s="12"/>
      <c r="B10" s="143"/>
      <c r="C10" s="30"/>
      <c r="D10" s="144"/>
      <c r="E10" s="146"/>
      <c r="F10" s="30"/>
      <c r="G10" s="30"/>
      <c r="H10" s="144"/>
      <c r="I10" s="148"/>
      <c r="J10" s="30"/>
      <c r="K10" s="30"/>
      <c r="L10" s="144"/>
      <c r="M10" s="148"/>
      <c r="N10" s="30"/>
      <c r="O10" s="30"/>
      <c r="P10" s="144"/>
      <c r="Q10" s="146"/>
      <c r="R10" s="144"/>
      <c r="S10" s="30"/>
      <c r="T10" s="144"/>
      <c r="U10" s="148"/>
      <c r="V10" s="30"/>
    </row>
    <row r="11" spans="1:22">
      <c r="A11" s="12"/>
      <c r="B11" s="150" t="s">
        <v>1038</v>
      </c>
      <c r="C11" s="39"/>
      <c r="D11" s="39"/>
      <c r="E11" s="39"/>
      <c r="F11" s="39"/>
      <c r="G11" s="39"/>
      <c r="H11" s="39"/>
      <c r="I11" s="39"/>
      <c r="J11" s="39"/>
      <c r="K11" s="39"/>
      <c r="L11" s="92"/>
      <c r="M11" s="92"/>
      <c r="N11" s="92"/>
      <c r="O11" s="39"/>
      <c r="P11" s="92"/>
      <c r="Q11" s="92"/>
      <c r="R11" s="92"/>
      <c r="S11" s="39"/>
      <c r="T11" s="39"/>
      <c r="U11" s="39"/>
      <c r="V11" s="39"/>
    </row>
    <row r="12" spans="1:22">
      <c r="A12" s="12"/>
      <c r="B12" s="150"/>
      <c r="C12" s="39"/>
      <c r="D12" s="39"/>
      <c r="E12" s="39"/>
      <c r="F12" s="39"/>
      <c r="G12" s="39"/>
      <c r="H12" s="39"/>
      <c r="I12" s="39"/>
      <c r="J12" s="39"/>
      <c r="K12" s="39"/>
      <c r="L12" s="92"/>
      <c r="M12" s="92"/>
      <c r="N12" s="92"/>
      <c r="O12" s="39"/>
      <c r="P12" s="92"/>
      <c r="Q12" s="92"/>
      <c r="R12" s="92"/>
      <c r="S12" s="39"/>
      <c r="T12" s="39"/>
      <c r="U12" s="39"/>
      <c r="V12" s="39"/>
    </row>
    <row r="13" spans="1:22">
      <c r="A13" s="12"/>
      <c r="B13" s="151" t="s">
        <v>34</v>
      </c>
      <c r="C13" s="30"/>
      <c r="D13" s="146" t="s">
        <v>238</v>
      </c>
      <c r="E13" s="146"/>
      <c r="F13" s="30"/>
      <c r="G13" s="30"/>
      <c r="H13" s="148">
        <v>423189</v>
      </c>
      <c r="I13" s="148"/>
      <c r="J13" s="30"/>
      <c r="K13" s="30"/>
      <c r="L13" s="148">
        <v>409953</v>
      </c>
      <c r="M13" s="148"/>
      <c r="N13" s="30"/>
      <c r="O13" s="30"/>
      <c r="P13" s="146" t="s">
        <v>1037</v>
      </c>
      <c r="Q13" s="146"/>
      <c r="R13" s="144" t="s">
        <v>226</v>
      </c>
      <c r="S13" s="30"/>
      <c r="T13" s="148">
        <v>627151</v>
      </c>
      <c r="U13" s="148"/>
      <c r="V13" s="30"/>
    </row>
    <row r="14" spans="1:22">
      <c r="A14" s="12"/>
      <c r="B14" s="151"/>
      <c r="C14" s="30"/>
      <c r="D14" s="146"/>
      <c r="E14" s="146"/>
      <c r="F14" s="30"/>
      <c r="G14" s="30"/>
      <c r="H14" s="148"/>
      <c r="I14" s="148"/>
      <c r="J14" s="30"/>
      <c r="K14" s="30"/>
      <c r="L14" s="148"/>
      <c r="M14" s="148"/>
      <c r="N14" s="30"/>
      <c r="O14" s="30"/>
      <c r="P14" s="146"/>
      <c r="Q14" s="146"/>
      <c r="R14" s="144"/>
      <c r="S14" s="30"/>
      <c r="T14" s="148"/>
      <c r="U14" s="148"/>
      <c r="V14" s="30"/>
    </row>
    <row r="15" spans="1:22">
      <c r="A15" s="12"/>
      <c r="B15" s="152" t="s">
        <v>1039</v>
      </c>
      <c r="C15" s="39"/>
      <c r="D15" s="153">
        <v>158</v>
      </c>
      <c r="E15" s="153"/>
      <c r="F15" s="39"/>
      <c r="G15" s="39"/>
      <c r="H15" s="154">
        <v>43479</v>
      </c>
      <c r="I15" s="154"/>
      <c r="J15" s="39"/>
      <c r="K15" s="39"/>
      <c r="L15" s="154">
        <v>47851</v>
      </c>
      <c r="M15" s="154"/>
      <c r="N15" s="39"/>
      <c r="O15" s="39"/>
      <c r="P15" s="153" t="s">
        <v>238</v>
      </c>
      <c r="Q15" s="153"/>
      <c r="R15" s="39"/>
      <c r="S15" s="39"/>
      <c r="T15" s="154">
        <v>91488</v>
      </c>
      <c r="U15" s="154"/>
      <c r="V15" s="39"/>
    </row>
    <row r="16" spans="1:22">
      <c r="A16" s="12"/>
      <c r="B16" s="152"/>
      <c r="C16" s="39"/>
      <c r="D16" s="153"/>
      <c r="E16" s="153"/>
      <c r="F16" s="39"/>
      <c r="G16" s="39"/>
      <c r="H16" s="154"/>
      <c r="I16" s="154"/>
      <c r="J16" s="39"/>
      <c r="K16" s="39"/>
      <c r="L16" s="154"/>
      <c r="M16" s="154"/>
      <c r="N16" s="39"/>
      <c r="O16" s="39"/>
      <c r="P16" s="153"/>
      <c r="Q16" s="153"/>
      <c r="R16" s="39"/>
      <c r="S16" s="39"/>
      <c r="T16" s="154"/>
      <c r="U16" s="154"/>
      <c r="V16" s="39"/>
    </row>
    <row r="17" spans="1:22">
      <c r="A17" s="12"/>
      <c r="B17" s="151" t="s">
        <v>36</v>
      </c>
      <c r="C17" s="30"/>
      <c r="D17" s="146" t="s">
        <v>238</v>
      </c>
      <c r="E17" s="146"/>
      <c r="F17" s="30"/>
      <c r="G17" s="30"/>
      <c r="H17" s="148">
        <v>4526</v>
      </c>
      <c r="I17" s="148"/>
      <c r="J17" s="30"/>
      <c r="K17" s="30"/>
      <c r="L17" s="146">
        <v>87</v>
      </c>
      <c r="M17" s="146"/>
      <c r="N17" s="30"/>
      <c r="O17" s="30"/>
      <c r="P17" s="146" t="s">
        <v>238</v>
      </c>
      <c r="Q17" s="146"/>
      <c r="R17" s="30"/>
      <c r="S17" s="30"/>
      <c r="T17" s="148">
        <v>4613</v>
      </c>
      <c r="U17" s="148"/>
      <c r="V17" s="30"/>
    </row>
    <row r="18" spans="1:22" ht="15.75" thickBot="1">
      <c r="A18" s="12"/>
      <c r="B18" s="151"/>
      <c r="C18" s="30"/>
      <c r="D18" s="155"/>
      <c r="E18" s="155"/>
      <c r="F18" s="54"/>
      <c r="G18" s="30"/>
      <c r="H18" s="156"/>
      <c r="I18" s="156"/>
      <c r="J18" s="54"/>
      <c r="K18" s="30"/>
      <c r="L18" s="155"/>
      <c r="M18" s="155"/>
      <c r="N18" s="54"/>
      <c r="O18" s="30"/>
      <c r="P18" s="155"/>
      <c r="Q18" s="155"/>
      <c r="R18" s="54"/>
      <c r="S18" s="30"/>
      <c r="T18" s="156"/>
      <c r="U18" s="156"/>
      <c r="V18" s="54"/>
    </row>
    <row r="19" spans="1:22">
      <c r="A19" s="12"/>
      <c r="B19" s="150" t="s">
        <v>1040</v>
      </c>
      <c r="C19" s="39"/>
      <c r="D19" s="157" t="s">
        <v>1041</v>
      </c>
      <c r="E19" s="157"/>
      <c r="F19" s="159" t="s">
        <v>226</v>
      </c>
      <c r="G19" s="39"/>
      <c r="H19" s="160">
        <v>36741</v>
      </c>
      <c r="I19" s="160"/>
      <c r="J19" s="59"/>
      <c r="K19" s="39"/>
      <c r="L19" s="160">
        <v>33744</v>
      </c>
      <c r="M19" s="160"/>
      <c r="N19" s="59"/>
      <c r="O19" s="39"/>
      <c r="P19" s="157" t="s">
        <v>238</v>
      </c>
      <c r="Q19" s="157"/>
      <c r="R19" s="59"/>
      <c r="S19" s="39"/>
      <c r="T19" s="160">
        <v>70327</v>
      </c>
      <c r="U19" s="160"/>
      <c r="V19" s="59"/>
    </row>
    <row r="20" spans="1:22">
      <c r="A20" s="12"/>
      <c r="B20" s="150"/>
      <c r="C20" s="39"/>
      <c r="D20" s="153"/>
      <c r="E20" s="153"/>
      <c r="F20" s="158"/>
      <c r="G20" s="39"/>
      <c r="H20" s="154"/>
      <c r="I20" s="154"/>
      <c r="J20" s="39"/>
      <c r="K20" s="39"/>
      <c r="L20" s="154"/>
      <c r="M20" s="154"/>
      <c r="N20" s="39"/>
      <c r="O20" s="39"/>
      <c r="P20" s="153"/>
      <c r="Q20" s="153"/>
      <c r="R20" s="39"/>
      <c r="S20" s="39"/>
      <c r="T20" s="154"/>
      <c r="U20" s="154"/>
      <c r="V20" s="39"/>
    </row>
    <row r="21" spans="1:22">
      <c r="A21" s="12"/>
      <c r="B21" s="151" t="s">
        <v>39</v>
      </c>
      <c r="C21" s="30"/>
      <c r="D21" s="146" t="s">
        <v>1042</v>
      </c>
      <c r="E21" s="146"/>
      <c r="F21" s="144" t="s">
        <v>226</v>
      </c>
      <c r="G21" s="30"/>
      <c r="H21" s="146">
        <v>416</v>
      </c>
      <c r="I21" s="146"/>
      <c r="J21" s="30"/>
      <c r="K21" s="30"/>
      <c r="L21" s="148">
        <v>1746</v>
      </c>
      <c r="M21" s="148"/>
      <c r="N21" s="30"/>
      <c r="O21" s="30"/>
      <c r="P21" s="146" t="s">
        <v>238</v>
      </c>
      <c r="Q21" s="146"/>
      <c r="R21" s="30"/>
      <c r="S21" s="30"/>
      <c r="T21" s="148">
        <v>2156</v>
      </c>
      <c r="U21" s="148"/>
      <c r="V21" s="30"/>
    </row>
    <row r="22" spans="1:22">
      <c r="A22" s="12"/>
      <c r="B22" s="151"/>
      <c r="C22" s="30"/>
      <c r="D22" s="146"/>
      <c r="E22" s="146"/>
      <c r="F22" s="144"/>
      <c r="G22" s="30"/>
      <c r="H22" s="146"/>
      <c r="I22" s="146"/>
      <c r="J22" s="30"/>
      <c r="K22" s="30"/>
      <c r="L22" s="148"/>
      <c r="M22" s="148"/>
      <c r="N22" s="30"/>
      <c r="O22" s="30"/>
      <c r="P22" s="146"/>
      <c r="Q22" s="146"/>
      <c r="R22" s="30"/>
      <c r="S22" s="30"/>
      <c r="T22" s="148"/>
      <c r="U22" s="148"/>
      <c r="V22" s="30"/>
    </row>
    <row r="23" spans="1:22">
      <c r="A23" s="12"/>
      <c r="B23" s="152" t="s">
        <v>882</v>
      </c>
      <c r="C23" s="39"/>
      <c r="D23" s="153" t="s">
        <v>1043</v>
      </c>
      <c r="E23" s="153"/>
      <c r="F23" s="158" t="s">
        <v>226</v>
      </c>
      <c r="G23" s="39"/>
      <c r="H23" s="153" t="s">
        <v>1044</v>
      </c>
      <c r="I23" s="153"/>
      <c r="J23" s="158" t="s">
        <v>226</v>
      </c>
      <c r="K23" s="39"/>
      <c r="L23" s="153" t="s">
        <v>1045</v>
      </c>
      <c r="M23" s="153"/>
      <c r="N23" s="158" t="s">
        <v>226</v>
      </c>
      <c r="O23" s="39"/>
      <c r="P23" s="153" t="s">
        <v>238</v>
      </c>
      <c r="Q23" s="153"/>
      <c r="R23" s="39"/>
      <c r="S23" s="39"/>
      <c r="T23" s="153" t="s">
        <v>883</v>
      </c>
      <c r="U23" s="153"/>
      <c r="V23" s="158" t="s">
        <v>226</v>
      </c>
    </row>
    <row r="24" spans="1:22">
      <c r="A24" s="12"/>
      <c r="B24" s="152"/>
      <c r="C24" s="39"/>
      <c r="D24" s="153"/>
      <c r="E24" s="153"/>
      <c r="F24" s="158"/>
      <c r="G24" s="39"/>
      <c r="H24" s="153"/>
      <c r="I24" s="153"/>
      <c r="J24" s="158"/>
      <c r="K24" s="39"/>
      <c r="L24" s="153"/>
      <c r="M24" s="153"/>
      <c r="N24" s="158"/>
      <c r="O24" s="39"/>
      <c r="P24" s="153"/>
      <c r="Q24" s="153"/>
      <c r="R24" s="39"/>
      <c r="S24" s="39"/>
      <c r="T24" s="153"/>
      <c r="U24" s="153"/>
      <c r="V24" s="158"/>
    </row>
    <row r="25" spans="1:22">
      <c r="A25" s="12"/>
      <c r="B25" s="151" t="s">
        <v>1046</v>
      </c>
      <c r="C25" s="30"/>
      <c r="D25" s="148">
        <v>48698</v>
      </c>
      <c r="E25" s="148"/>
      <c r="F25" s="30"/>
      <c r="G25" s="30"/>
      <c r="H25" s="148">
        <v>1568</v>
      </c>
      <c r="I25" s="148"/>
      <c r="J25" s="30"/>
      <c r="K25" s="30"/>
      <c r="L25" s="148">
        <v>4894</v>
      </c>
      <c r="M25" s="148"/>
      <c r="N25" s="30"/>
      <c r="O25" s="30"/>
      <c r="P25" s="146" t="s">
        <v>1047</v>
      </c>
      <c r="Q25" s="146"/>
      <c r="R25" s="144" t="s">
        <v>226</v>
      </c>
      <c r="S25" s="30"/>
      <c r="T25" s="146" t="s">
        <v>238</v>
      </c>
      <c r="U25" s="146"/>
      <c r="V25" s="30"/>
    </row>
    <row r="26" spans="1:22" ht="15.75" thickBot="1">
      <c r="A26" s="12"/>
      <c r="B26" s="151"/>
      <c r="C26" s="30"/>
      <c r="D26" s="156"/>
      <c r="E26" s="156"/>
      <c r="F26" s="54"/>
      <c r="G26" s="30"/>
      <c r="H26" s="156"/>
      <c r="I26" s="156"/>
      <c r="J26" s="54"/>
      <c r="K26" s="30"/>
      <c r="L26" s="156"/>
      <c r="M26" s="156"/>
      <c r="N26" s="54"/>
      <c r="O26" s="30"/>
      <c r="P26" s="155"/>
      <c r="Q26" s="155"/>
      <c r="R26" s="161"/>
      <c r="S26" s="30"/>
      <c r="T26" s="155"/>
      <c r="U26" s="155"/>
      <c r="V26" s="54"/>
    </row>
    <row r="27" spans="1:22">
      <c r="A27" s="12"/>
      <c r="B27" s="150" t="s">
        <v>42</v>
      </c>
      <c r="C27" s="39"/>
      <c r="D27" s="160">
        <v>23015</v>
      </c>
      <c r="E27" s="160"/>
      <c r="F27" s="59"/>
      <c r="G27" s="39"/>
      <c r="H27" s="160">
        <v>36437</v>
      </c>
      <c r="I27" s="160"/>
      <c r="J27" s="59"/>
      <c r="K27" s="39"/>
      <c r="L27" s="160">
        <v>37446</v>
      </c>
      <c r="M27" s="160"/>
      <c r="N27" s="59"/>
      <c r="O27" s="39"/>
      <c r="P27" s="157" t="s">
        <v>1047</v>
      </c>
      <c r="Q27" s="157"/>
      <c r="R27" s="159" t="s">
        <v>226</v>
      </c>
      <c r="S27" s="39"/>
      <c r="T27" s="160">
        <v>41738</v>
      </c>
      <c r="U27" s="160"/>
      <c r="V27" s="59"/>
    </row>
    <row r="28" spans="1:22">
      <c r="A28" s="12"/>
      <c r="B28" s="150"/>
      <c r="C28" s="39"/>
      <c r="D28" s="154"/>
      <c r="E28" s="154"/>
      <c r="F28" s="39"/>
      <c r="G28" s="39"/>
      <c r="H28" s="154"/>
      <c r="I28" s="154"/>
      <c r="J28" s="39"/>
      <c r="K28" s="39"/>
      <c r="L28" s="154"/>
      <c r="M28" s="154"/>
      <c r="N28" s="39"/>
      <c r="O28" s="39"/>
      <c r="P28" s="153"/>
      <c r="Q28" s="153"/>
      <c r="R28" s="158"/>
      <c r="S28" s="39"/>
      <c r="T28" s="154"/>
      <c r="U28" s="154"/>
      <c r="V28" s="39"/>
    </row>
    <row r="29" spans="1:22">
      <c r="A29" s="12"/>
      <c r="B29" s="151" t="s">
        <v>228</v>
      </c>
      <c r="C29" s="30"/>
      <c r="D29" s="146" t="s">
        <v>1048</v>
      </c>
      <c r="E29" s="146"/>
      <c r="F29" s="144" t="s">
        <v>226</v>
      </c>
      <c r="G29" s="30"/>
      <c r="H29" s="148">
        <v>11966</v>
      </c>
      <c r="I29" s="148"/>
      <c r="J29" s="30"/>
      <c r="K29" s="30"/>
      <c r="L29" s="148">
        <v>6757</v>
      </c>
      <c r="M29" s="148"/>
      <c r="N29" s="30"/>
      <c r="O29" s="30"/>
      <c r="P29" s="146" t="s">
        <v>238</v>
      </c>
      <c r="Q29" s="146"/>
      <c r="R29" s="30"/>
      <c r="S29" s="30"/>
      <c r="T29" s="148">
        <v>10037</v>
      </c>
      <c r="U29" s="148"/>
      <c r="V29" s="30"/>
    </row>
    <row r="30" spans="1:22" ht="15.75" thickBot="1">
      <c r="A30" s="12"/>
      <c r="B30" s="151"/>
      <c r="C30" s="30"/>
      <c r="D30" s="155"/>
      <c r="E30" s="155"/>
      <c r="F30" s="161"/>
      <c r="G30" s="30"/>
      <c r="H30" s="156"/>
      <c r="I30" s="156"/>
      <c r="J30" s="54"/>
      <c r="K30" s="30"/>
      <c r="L30" s="156"/>
      <c r="M30" s="156"/>
      <c r="N30" s="54"/>
      <c r="O30" s="30"/>
      <c r="P30" s="155"/>
      <c r="Q30" s="155"/>
      <c r="R30" s="54"/>
      <c r="S30" s="30"/>
      <c r="T30" s="156"/>
      <c r="U30" s="156"/>
      <c r="V30" s="54"/>
    </row>
    <row r="31" spans="1:22">
      <c r="A31" s="12"/>
      <c r="B31" s="150" t="s">
        <v>44</v>
      </c>
      <c r="C31" s="39"/>
      <c r="D31" s="159" t="s">
        <v>223</v>
      </c>
      <c r="E31" s="160">
        <v>31701</v>
      </c>
      <c r="F31" s="59"/>
      <c r="G31" s="39"/>
      <c r="H31" s="159" t="s">
        <v>223</v>
      </c>
      <c r="I31" s="160">
        <v>24471</v>
      </c>
      <c r="J31" s="59"/>
      <c r="K31" s="39"/>
      <c r="L31" s="159" t="s">
        <v>223</v>
      </c>
      <c r="M31" s="160">
        <v>30689</v>
      </c>
      <c r="N31" s="59"/>
      <c r="O31" s="39"/>
      <c r="P31" s="159" t="s">
        <v>223</v>
      </c>
      <c r="Q31" s="157" t="s">
        <v>1047</v>
      </c>
      <c r="R31" s="159" t="s">
        <v>226</v>
      </c>
      <c r="S31" s="39"/>
      <c r="T31" s="159" t="s">
        <v>223</v>
      </c>
      <c r="U31" s="160">
        <v>31701</v>
      </c>
      <c r="V31" s="59"/>
    </row>
    <row r="32" spans="1:22" ht="15.75" thickBot="1">
      <c r="A32" s="12"/>
      <c r="B32" s="150"/>
      <c r="C32" s="39"/>
      <c r="D32" s="162"/>
      <c r="E32" s="163"/>
      <c r="F32" s="48"/>
      <c r="G32" s="39"/>
      <c r="H32" s="162"/>
      <c r="I32" s="163"/>
      <c r="J32" s="48"/>
      <c r="K32" s="39"/>
      <c r="L32" s="162"/>
      <c r="M32" s="163"/>
      <c r="N32" s="48"/>
      <c r="O32" s="39"/>
      <c r="P32" s="162"/>
      <c r="Q32" s="164"/>
      <c r="R32" s="162"/>
      <c r="S32" s="39"/>
      <c r="T32" s="162"/>
      <c r="U32" s="163"/>
      <c r="V32" s="48"/>
    </row>
    <row r="33" spans="1:22">
      <c r="A33" s="12"/>
      <c r="B33" s="143" t="s">
        <v>1049</v>
      </c>
      <c r="C33" s="30"/>
      <c r="D33" s="145" t="s">
        <v>223</v>
      </c>
      <c r="E33" s="147" t="s">
        <v>232</v>
      </c>
      <c r="F33" s="145" t="s">
        <v>226</v>
      </c>
      <c r="G33" s="30"/>
      <c r="H33" s="145" t="s">
        <v>223</v>
      </c>
      <c r="I33" s="147" t="s">
        <v>238</v>
      </c>
      <c r="J33" s="35"/>
      <c r="K33" s="30"/>
      <c r="L33" s="145" t="s">
        <v>223</v>
      </c>
      <c r="M33" s="147" t="s">
        <v>232</v>
      </c>
      <c r="N33" s="145" t="s">
        <v>226</v>
      </c>
      <c r="O33" s="30"/>
      <c r="P33" s="145" t="s">
        <v>223</v>
      </c>
      <c r="Q33" s="147">
        <v>608</v>
      </c>
      <c r="R33" s="35"/>
      <c r="S33" s="30"/>
      <c r="T33" s="145" t="s">
        <v>223</v>
      </c>
      <c r="U33" s="147" t="s">
        <v>232</v>
      </c>
      <c r="V33" s="145" t="s">
        <v>226</v>
      </c>
    </row>
    <row r="34" spans="1:22" ht="15.75" thickBot="1">
      <c r="A34" s="12"/>
      <c r="B34" s="143"/>
      <c r="C34" s="30"/>
      <c r="D34" s="161"/>
      <c r="E34" s="155"/>
      <c r="F34" s="161"/>
      <c r="G34" s="30"/>
      <c r="H34" s="161"/>
      <c r="I34" s="155"/>
      <c r="J34" s="54"/>
      <c r="K34" s="30"/>
      <c r="L34" s="161"/>
      <c r="M34" s="155"/>
      <c r="N34" s="161"/>
      <c r="O34" s="30"/>
      <c r="P34" s="161"/>
      <c r="Q34" s="155"/>
      <c r="R34" s="54"/>
      <c r="S34" s="30"/>
      <c r="T34" s="161"/>
      <c r="U34" s="155"/>
      <c r="V34" s="161"/>
    </row>
    <row r="35" spans="1:22">
      <c r="A35" s="12"/>
      <c r="B35" s="150" t="s">
        <v>46</v>
      </c>
      <c r="C35" s="39"/>
      <c r="D35" s="159" t="s">
        <v>223</v>
      </c>
      <c r="E35" s="160">
        <v>31093</v>
      </c>
      <c r="F35" s="59"/>
      <c r="G35" s="39"/>
      <c r="H35" s="159" t="s">
        <v>223</v>
      </c>
      <c r="I35" s="160">
        <v>24471</v>
      </c>
      <c r="J35" s="59"/>
      <c r="K35" s="39"/>
      <c r="L35" s="159" t="s">
        <v>223</v>
      </c>
      <c r="M35" s="160">
        <v>30081</v>
      </c>
      <c r="N35" s="59"/>
      <c r="O35" s="39"/>
      <c r="P35" s="159" t="s">
        <v>223</v>
      </c>
      <c r="Q35" s="157" t="s">
        <v>1050</v>
      </c>
      <c r="R35" s="159" t="s">
        <v>226</v>
      </c>
      <c r="S35" s="39"/>
      <c r="T35" s="159" t="s">
        <v>223</v>
      </c>
      <c r="U35" s="160">
        <v>31093</v>
      </c>
      <c r="V35" s="59"/>
    </row>
    <row r="36" spans="1:22" ht="15.75" thickBot="1">
      <c r="A36" s="12"/>
      <c r="B36" s="150"/>
      <c r="C36" s="39"/>
      <c r="D36" s="165"/>
      <c r="E36" s="166"/>
      <c r="F36" s="60"/>
      <c r="G36" s="39"/>
      <c r="H36" s="165"/>
      <c r="I36" s="166"/>
      <c r="J36" s="60"/>
      <c r="K36" s="39"/>
      <c r="L36" s="165"/>
      <c r="M36" s="166"/>
      <c r="N36" s="60"/>
      <c r="O36" s="39"/>
      <c r="P36" s="165"/>
      <c r="Q36" s="167"/>
      <c r="R36" s="165"/>
      <c r="S36" s="39"/>
      <c r="T36" s="165"/>
      <c r="U36" s="166"/>
      <c r="V36" s="60"/>
    </row>
    <row r="37" spans="1:22" ht="15.75" thickTop="1">
      <c r="A37" s="12"/>
      <c r="B37" s="143" t="s">
        <v>62</v>
      </c>
      <c r="C37" s="30"/>
      <c r="D37" s="168" t="s">
        <v>223</v>
      </c>
      <c r="E37" s="170">
        <v>15901</v>
      </c>
      <c r="F37" s="107"/>
      <c r="G37" s="30"/>
      <c r="H37" s="168" t="s">
        <v>223</v>
      </c>
      <c r="I37" s="170">
        <v>18238</v>
      </c>
      <c r="J37" s="107"/>
      <c r="K37" s="30"/>
      <c r="L37" s="168" t="s">
        <v>223</v>
      </c>
      <c r="M37" s="170">
        <v>20348</v>
      </c>
      <c r="N37" s="107"/>
      <c r="O37" s="30"/>
      <c r="P37" s="168" t="s">
        <v>223</v>
      </c>
      <c r="Q37" s="172" t="s">
        <v>1051</v>
      </c>
      <c r="R37" s="168" t="s">
        <v>226</v>
      </c>
      <c r="S37" s="30"/>
      <c r="T37" s="168" t="s">
        <v>223</v>
      </c>
      <c r="U37" s="170">
        <v>15901</v>
      </c>
      <c r="V37" s="107"/>
    </row>
    <row r="38" spans="1:22" ht="15.75" thickBot="1">
      <c r="A38" s="12"/>
      <c r="B38" s="143"/>
      <c r="C38" s="30"/>
      <c r="D38" s="169"/>
      <c r="E38" s="171"/>
      <c r="F38" s="51"/>
      <c r="G38" s="30"/>
      <c r="H38" s="169"/>
      <c r="I38" s="171"/>
      <c r="J38" s="51"/>
      <c r="K38" s="30"/>
      <c r="L38" s="169"/>
      <c r="M38" s="171"/>
      <c r="N38" s="51"/>
      <c r="O38" s="30"/>
      <c r="P38" s="169"/>
      <c r="Q38" s="173"/>
      <c r="R38" s="169"/>
      <c r="S38" s="30"/>
      <c r="T38" s="169"/>
      <c r="U38" s="171"/>
      <c r="V38" s="51"/>
    </row>
    <row r="39" spans="1:22" ht="15.75" thickTop="1">
      <c r="A39" s="12"/>
      <c r="B39" s="185" t="s">
        <v>97</v>
      </c>
      <c r="C39" s="185"/>
      <c r="D39" s="185"/>
      <c r="E39" s="185"/>
      <c r="F39" s="185"/>
      <c r="G39" s="185"/>
      <c r="H39" s="185"/>
      <c r="I39" s="185"/>
      <c r="J39" s="185"/>
      <c r="K39" s="185"/>
      <c r="L39" s="185"/>
      <c r="M39" s="185"/>
      <c r="N39" s="185"/>
      <c r="O39" s="185"/>
      <c r="P39" s="185"/>
      <c r="Q39" s="185"/>
      <c r="R39" s="185"/>
      <c r="S39" s="185"/>
      <c r="T39" s="185"/>
      <c r="U39" s="185"/>
      <c r="V39" s="185"/>
    </row>
    <row r="40" spans="1:22">
      <c r="A40" s="12"/>
      <c r="B40" s="16"/>
      <c r="C40" s="16"/>
    </row>
    <row r="41" spans="1:22" ht="51">
      <c r="A41" s="12"/>
      <c r="B41" s="174">
        <v>-1</v>
      </c>
      <c r="C41" s="24" t="s">
        <v>1052</v>
      </c>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85" t="s">
        <v>1032</v>
      </c>
      <c r="C45" s="185"/>
      <c r="D45" s="185"/>
      <c r="E45" s="185"/>
      <c r="F45" s="185"/>
      <c r="G45" s="185"/>
      <c r="H45" s="185"/>
      <c r="I45" s="185"/>
      <c r="J45" s="185"/>
      <c r="K45" s="185"/>
      <c r="L45" s="185"/>
      <c r="M45" s="185"/>
      <c r="N45" s="185"/>
      <c r="O45" s="185"/>
      <c r="P45" s="185"/>
      <c r="Q45" s="185"/>
      <c r="R45" s="185"/>
      <c r="S45" s="185"/>
      <c r="T45" s="185"/>
      <c r="U45" s="185"/>
      <c r="V45" s="185"/>
    </row>
    <row r="46" spans="1:22">
      <c r="A46" s="12"/>
      <c r="B46" s="185" t="s">
        <v>1053</v>
      </c>
      <c r="C46" s="185"/>
      <c r="D46" s="185"/>
      <c r="E46" s="185"/>
      <c r="F46" s="185"/>
      <c r="G46" s="185"/>
      <c r="H46" s="185"/>
      <c r="I46" s="185"/>
      <c r="J46" s="185"/>
      <c r="K46" s="185"/>
      <c r="L46" s="185"/>
      <c r="M46" s="185"/>
      <c r="N46" s="185"/>
      <c r="O46" s="185"/>
      <c r="P46" s="185"/>
      <c r="Q46" s="185"/>
      <c r="R46" s="185"/>
      <c r="S46" s="185"/>
      <c r="T46" s="185"/>
      <c r="U46" s="185"/>
      <c r="V46" s="185"/>
    </row>
    <row r="47" spans="1:22">
      <c r="A47" s="12"/>
      <c r="B47" s="26"/>
      <c r="C47" s="26"/>
      <c r="D47" s="26"/>
      <c r="E47" s="26"/>
      <c r="F47" s="26"/>
      <c r="G47" s="26"/>
      <c r="H47" s="26"/>
      <c r="I47" s="26"/>
      <c r="J47" s="26"/>
      <c r="K47" s="26"/>
      <c r="L47" s="26"/>
      <c r="M47" s="26"/>
      <c r="N47" s="26"/>
      <c r="O47" s="26"/>
      <c r="P47" s="26"/>
      <c r="Q47" s="26"/>
      <c r="R47" s="26"/>
      <c r="S47" s="26"/>
      <c r="T47" s="26"/>
      <c r="U47" s="26"/>
      <c r="V47" s="26"/>
    </row>
    <row r="48" spans="1:22">
      <c r="A48" s="12"/>
      <c r="B48" s="16"/>
      <c r="C48" s="16"/>
      <c r="D48" s="16"/>
      <c r="E48" s="16"/>
      <c r="F48" s="16"/>
      <c r="G48" s="16"/>
      <c r="H48" s="16"/>
      <c r="I48" s="16"/>
      <c r="J48" s="16"/>
      <c r="K48" s="16"/>
      <c r="L48" s="16"/>
      <c r="M48" s="16"/>
      <c r="N48" s="16"/>
      <c r="O48" s="16"/>
      <c r="P48" s="16"/>
      <c r="Q48" s="16"/>
      <c r="R48" s="16"/>
      <c r="S48" s="16"/>
      <c r="T48" s="16"/>
      <c r="U48" s="16"/>
      <c r="V48" s="16"/>
    </row>
    <row r="49" spans="1:22" ht="15.75" thickBot="1">
      <c r="A49" s="12"/>
      <c r="B49" s="14"/>
      <c r="C49" s="14"/>
      <c r="D49" s="142" t="s">
        <v>1034</v>
      </c>
      <c r="E49" s="142"/>
      <c r="F49" s="142"/>
      <c r="G49" s="14"/>
      <c r="H49" s="142" t="s">
        <v>1025</v>
      </c>
      <c r="I49" s="142"/>
      <c r="J49" s="142"/>
      <c r="K49" s="14"/>
      <c r="L49" s="142" t="s">
        <v>1035</v>
      </c>
      <c r="M49" s="142"/>
      <c r="N49" s="142"/>
      <c r="O49" s="14"/>
      <c r="P49" s="142" t="s">
        <v>864</v>
      </c>
      <c r="Q49" s="142"/>
      <c r="R49" s="142"/>
      <c r="S49" s="14"/>
      <c r="T49" s="142" t="s">
        <v>1036</v>
      </c>
      <c r="U49" s="142"/>
      <c r="V49" s="142"/>
    </row>
    <row r="50" spans="1:22">
      <c r="A50" s="12"/>
      <c r="B50" s="143" t="s">
        <v>32</v>
      </c>
      <c r="C50" s="30"/>
      <c r="D50" s="145" t="s">
        <v>223</v>
      </c>
      <c r="E50" s="147" t="s">
        <v>238</v>
      </c>
      <c r="F50" s="35"/>
      <c r="G50" s="30"/>
      <c r="H50" s="145" t="s">
        <v>223</v>
      </c>
      <c r="I50" s="149">
        <v>524003</v>
      </c>
      <c r="J50" s="35"/>
      <c r="K50" s="30"/>
      <c r="L50" s="145" t="s">
        <v>223</v>
      </c>
      <c r="M50" s="149">
        <v>465331</v>
      </c>
      <c r="N50" s="35"/>
      <c r="O50" s="30"/>
      <c r="P50" s="145" t="s">
        <v>223</v>
      </c>
      <c r="Q50" s="147" t="s">
        <v>1054</v>
      </c>
      <c r="R50" s="145" t="s">
        <v>226</v>
      </c>
      <c r="S50" s="30"/>
      <c r="T50" s="145" t="s">
        <v>223</v>
      </c>
      <c r="U50" s="149">
        <v>783273</v>
      </c>
      <c r="V50" s="35"/>
    </row>
    <row r="51" spans="1:22">
      <c r="A51" s="12"/>
      <c r="B51" s="143"/>
      <c r="C51" s="30"/>
      <c r="D51" s="144"/>
      <c r="E51" s="146"/>
      <c r="F51" s="30"/>
      <c r="G51" s="30"/>
      <c r="H51" s="144"/>
      <c r="I51" s="148"/>
      <c r="J51" s="30"/>
      <c r="K51" s="30"/>
      <c r="L51" s="144"/>
      <c r="M51" s="148"/>
      <c r="N51" s="30"/>
      <c r="O51" s="30"/>
      <c r="P51" s="144"/>
      <c r="Q51" s="146"/>
      <c r="R51" s="144"/>
      <c r="S51" s="30"/>
      <c r="T51" s="144"/>
      <c r="U51" s="148"/>
      <c r="V51" s="30"/>
    </row>
    <row r="52" spans="1:22">
      <c r="A52" s="12"/>
      <c r="B52" s="141" t="s">
        <v>1038</v>
      </c>
      <c r="C52" s="14"/>
      <c r="D52" s="39"/>
      <c r="E52" s="39"/>
      <c r="F52" s="39"/>
      <c r="G52" s="14"/>
      <c r="H52" s="39"/>
      <c r="I52" s="39"/>
      <c r="J52" s="39"/>
      <c r="K52" s="14"/>
      <c r="L52" s="39"/>
      <c r="M52" s="39"/>
      <c r="N52" s="39"/>
      <c r="O52" s="14"/>
      <c r="P52" s="39"/>
      <c r="Q52" s="39"/>
      <c r="R52" s="39"/>
      <c r="S52" s="14"/>
      <c r="T52" s="39"/>
      <c r="U52" s="39"/>
      <c r="V52" s="39"/>
    </row>
    <row r="53" spans="1:22">
      <c r="A53" s="12"/>
      <c r="B53" s="151" t="s">
        <v>34</v>
      </c>
      <c r="C53" s="30"/>
      <c r="D53" s="146" t="s">
        <v>238</v>
      </c>
      <c r="E53" s="146"/>
      <c r="F53" s="30"/>
      <c r="G53" s="30"/>
      <c r="H53" s="148">
        <v>426274</v>
      </c>
      <c r="I53" s="148"/>
      <c r="J53" s="30"/>
      <c r="K53" s="30"/>
      <c r="L53" s="148">
        <v>388834</v>
      </c>
      <c r="M53" s="148"/>
      <c r="N53" s="30"/>
      <c r="O53" s="30"/>
      <c r="P53" s="146" t="s">
        <v>1054</v>
      </c>
      <c r="Q53" s="146"/>
      <c r="R53" s="144" t="s">
        <v>226</v>
      </c>
      <c r="S53" s="30"/>
      <c r="T53" s="148">
        <v>609047</v>
      </c>
      <c r="U53" s="148"/>
      <c r="V53" s="30"/>
    </row>
    <row r="54" spans="1:22">
      <c r="A54" s="12"/>
      <c r="B54" s="151"/>
      <c r="C54" s="30"/>
      <c r="D54" s="146"/>
      <c r="E54" s="146"/>
      <c r="F54" s="30"/>
      <c r="G54" s="30"/>
      <c r="H54" s="148"/>
      <c r="I54" s="148"/>
      <c r="J54" s="30"/>
      <c r="K54" s="30"/>
      <c r="L54" s="148"/>
      <c r="M54" s="148"/>
      <c r="N54" s="30"/>
      <c r="O54" s="30"/>
      <c r="P54" s="146"/>
      <c r="Q54" s="146"/>
      <c r="R54" s="144"/>
      <c r="S54" s="30"/>
      <c r="T54" s="148"/>
      <c r="U54" s="148"/>
      <c r="V54" s="30"/>
    </row>
    <row r="55" spans="1:22">
      <c r="A55" s="12"/>
      <c r="B55" s="152" t="s">
        <v>1055</v>
      </c>
      <c r="C55" s="39"/>
      <c r="D55" s="154">
        <v>4799</v>
      </c>
      <c r="E55" s="154"/>
      <c r="F55" s="39"/>
      <c r="G55" s="39"/>
      <c r="H55" s="154">
        <v>43842</v>
      </c>
      <c r="I55" s="154"/>
      <c r="J55" s="39"/>
      <c r="K55" s="39"/>
      <c r="L55" s="154">
        <v>44280</v>
      </c>
      <c r="M55" s="154"/>
      <c r="N55" s="39"/>
      <c r="O55" s="39"/>
      <c r="P55" s="153" t="s">
        <v>238</v>
      </c>
      <c r="Q55" s="153"/>
      <c r="R55" s="39"/>
      <c r="S55" s="39"/>
      <c r="T55" s="154">
        <v>92921</v>
      </c>
      <c r="U55" s="154"/>
      <c r="V55" s="39"/>
    </row>
    <row r="56" spans="1:22">
      <c r="A56" s="12"/>
      <c r="B56" s="152"/>
      <c r="C56" s="39"/>
      <c r="D56" s="154"/>
      <c r="E56" s="154"/>
      <c r="F56" s="39"/>
      <c r="G56" s="39"/>
      <c r="H56" s="154"/>
      <c r="I56" s="154"/>
      <c r="J56" s="39"/>
      <c r="K56" s="39"/>
      <c r="L56" s="154"/>
      <c r="M56" s="154"/>
      <c r="N56" s="39"/>
      <c r="O56" s="39"/>
      <c r="P56" s="153"/>
      <c r="Q56" s="153"/>
      <c r="R56" s="39"/>
      <c r="S56" s="39"/>
      <c r="T56" s="154"/>
      <c r="U56" s="154"/>
      <c r="V56" s="39"/>
    </row>
    <row r="57" spans="1:22">
      <c r="A57" s="12"/>
      <c r="B57" s="151" t="s">
        <v>1056</v>
      </c>
      <c r="C57" s="30"/>
      <c r="D57" s="146" t="s">
        <v>238</v>
      </c>
      <c r="E57" s="146"/>
      <c r="F57" s="30"/>
      <c r="G57" s="30"/>
      <c r="H57" s="148">
        <v>15359</v>
      </c>
      <c r="I57" s="148"/>
      <c r="J57" s="30"/>
      <c r="K57" s="30"/>
      <c r="L57" s="146" t="s">
        <v>238</v>
      </c>
      <c r="M57" s="146"/>
      <c r="N57" s="30"/>
      <c r="O57" s="30"/>
      <c r="P57" s="146" t="s">
        <v>238</v>
      </c>
      <c r="Q57" s="146"/>
      <c r="R57" s="30"/>
      <c r="S57" s="30"/>
      <c r="T57" s="148">
        <v>15359</v>
      </c>
      <c r="U57" s="148"/>
      <c r="V57" s="30"/>
    </row>
    <row r="58" spans="1:22">
      <c r="A58" s="12"/>
      <c r="B58" s="151"/>
      <c r="C58" s="30"/>
      <c r="D58" s="146"/>
      <c r="E58" s="146"/>
      <c r="F58" s="30"/>
      <c r="G58" s="30"/>
      <c r="H58" s="148"/>
      <c r="I58" s="148"/>
      <c r="J58" s="30"/>
      <c r="K58" s="30"/>
      <c r="L58" s="146"/>
      <c r="M58" s="146"/>
      <c r="N58" s="30"/>
      <c r="O58" s="30"/>
      <c r="P58" s="146"/>
      <c r="Q58" s="146"/>
      <c r="R58" s="30"/>
      <c r="S58" s="30"/>
      <c r="T58" s="148"/>
      <c r="U58" s="148"/>
      <c r="V58" s="30"/>
    </row>
    <row r="59" spans="1:22">
      <c r="A59" s="12"/>
      <c r="B59" s="152" t="s">
        <v>36</v>
      </c>
      <c r="C59" s="39"/>
      <c r="D59" s="153" t="s">
        <v>238</v>
      </c>
      <c r="E59" s="153"/>
      <c r="F59" s="39"/>
      <c r="G59" s="39"/>
      <c r="H59" s="154">
        <v>3925</v>
      </c>
      <c r="I59" s="154"/>
      <c r="J59" s="39"/>
      <c r="K59" s="39"/>
      <c r="L59" s="153">
        <v>6</v>
      </c>
      <c r="M59" s="153"/>
      <c r="N59" s="39"/>
      <c r="O59" s="39"/>
      <c r="P59" s="153" t="s">
        <v>238</v>
      </c>
      <c r="Q59" s="153"/>
      <c r="R59" s="39"/>
      <c r="S59" s="39"/>
      <c r="T59" s="154">
        <v>3931</v>
      </c>
      <c r="U59" s="154"/>
      <c r="V59" s="39"/>
    </row>
    <row r="60" spans="1:22" ht="15.75" thickBot="1">
      <c r="A60" s="12"/>
      <c r="B60" s="152"/>
      <c r="C60" s="39"/>
      <c r="D60" s="164"/>
      <c r="E60" s="164"/>
      <c r="F60" s="48"/>
      <c r="G60" s="39"/>
      <c r="H60" s="163"/>
      <c r="I60" s="163"/>
      <c r="J60" s="48"/>
      <c r="K60" s="39"/>
      <c r="L60" s="164"/>
      <c r="M60" s="164"/>
      <c r="N60" s="48"/>
      <c r="O60" s="39"/>
      <c r="P60" s="164"/>
      <c r="Q60" s="164"/>
      <c r="R60" s="48"/>
      <c r="S60" s="39"/>
      <c r="T60" s="163"/>
      <c r="U60" s="163"/>
      <c r="V60" s="48"/>
    </row>
    <row r="61" spans="1:22">
      <c r="A61" s="12"/>
      <c r="B61" s="143" t="s">
        <v>1040</v>
      </c>
      <c r="C61" s="30"/>
      <c r="D61" s="147" t="s">
        <v>1057</v>
      </c>
      <c r="E61" s="147"/>
      <c r="F61" s="145" t="s">
        <v>226</v>
      </c>
      <c r="G61" s="30"/>
      <c r="H61" s="149">
        <v>34603</v>
      </c>
      <c r="I61" s="149"/>
      <c r="J61" s="35"/>
      <c r="K61" s="30"/>
      <c r="L61" s="149">
        <v>32211</v>
      </c>
      <c r="M61" s="149"/>
      <c r="N61" s="35"/>
      <c r="O61" s="30"/>
      <c r="P61" s="147" t="s">
        <v>238</v>
      </c>
      <c r="Q61" s="147"/>
      <c r="R61" s="35"/>
      <c r="S61" s="30"/>
      <c r="T61" s="149">
        <v>62015</v>
      </c>
      <c r="U61" s="149"/>
      <c r="V61" s="35"/>
    </row>
    <row r="62" spans="1:22">
      <c r="A62" s="12"/>
      <c r="B62" s="143"/>
      <c r="C62" s="30"/>
      <c r="D62" s="146"/>
      <c r="E62" s="146"/>
      <c r="F62" s="144"/>
      <c r="G62" s="30"/>
      <c r="H62" s="148"/>
      <c r="I62" s="148"/>
      <c r="J62" s="30"/>
      <c r="K62" s="30"/>
      <c r="L62" s="148"/>
      <c r="M62" s="148"/>
      <c r="N62" s="30"/>
      <c r="O62" s="30"/>
      <c r="P62" s="146"/>
      <c r="Q62" s="146"/>
      <c r="R62" s="30"/>
      <c r="S62" s="30"/>
      <c r="T62" s="148"/>
      <c r="U62" s="148"/>
      <c r="V62" s="30"/>
    </row>
    <row r="63" spans="1:22">
      <c r="A63" s="12"/>
      <c r="B63" s="152" t="s">
        <v>39</v>
      </c>
      <c r="C63" s="39"/>
      <c r="D63" s="154">
        <v>6318</v>
      </c>
      <c r="E63" s="154"/>
      <c r="F63" s="39"/>
      <c r="G63" s="39"/>
      <c r="H63" s="153" t="s">
        <v>1058</v>
      </c>
      <c r="I63" s="153"/>
      <c r="J63" s="158" t="s">
        <v>226</v>
      </c>
      <c r="K63" s="39"/>
      <c r="L63" s="153" t="s">
        <v>1059</v>
      </c>
      <c r="M63" s="153"/>
      <c r="N63" s="158" t="s">
        <v>226</v>
      </c>
      <c r="O63" s="39"/>
      <c r="P63" s="153" t="s">
        <v>238</v>
      </c>
      <c r="Q63" s="153"/>
      <c r="R63" s="39"/>
      <c r="S63" s="39"/>
      <c r="T63" s="153">
        <v>938</v>
      </c>
      <c r="U63" s="153"/>
      <c r="V63" s="39"/>
    </row>
    <row r="64" spans="1:22">
      <c r="A64" s="12"/>
      <c r="B64" s="152"/>
      <c r="C64" s="39"/>
      <c r="D64" s="154"/>
      <c r="E64" s="154"/>
      <c r="F64" s="39"/>
      <c r="G64" s="39"/>
      <c r="H64" s="153"/>
      <c r="I64" s="153"/>
      <c r="J64" s="158"/>
      <c r="K64" s="39"/>
      <c r="L64" s="153"/>
      <c r="M64" s="153"/>
      <c r="N64" s="158"/>
      <c r="O64" s="39"/>
      <c r="P64" s="153"/>
      <c r="Q64" s="153"/>
      <c r="R64" s="39"/>
      <c r="S64" s="39"/>
      <c r="T64" s="153"/>
      <c r="U64" s="153"/>
      <c r="V64" s="39"/>
    </row>
    <row r="65" spans="1:22">
      <c r="A65" s="12"/>
      <c r="B65" s="151" t="s">
        <v>882</v>
      </c>
      <c r="C65" s="30"/>
      <c r="D65" s="146" t="s">
        <v>1060</v>
      </c>
      <c r="E65" s="146"/>
      <c r="F65" s="144" t="s">
        <v>226</v>
      </c>
      <c r="G65" s="30"/>
      <c r="H65" s="146" t="s">
        <v>1061</v>
      </c>
      <c r="I65" s="146"/>
      <c r="J65" s="144" t="s">
        <v>226</v>
      </c>
      <c r="K65" s="30"/>
      <c r="L65" s="146" t="s">
        <v>1062</v>
      </c>
      <c r="M65" s="146"/>
      <c r="N65" s="144" t="s">
        <v>226</v>
      </c>
      <c r="O65" s="30"/>
      <c r="P65" s="146" t="s">
        <v>238</v>
      </c>
      <c r="Q65" s="146"/>
      <c r="R65" s="30"/>
      <c r="S65" s="30"/>
      <c r="T65" s="146" t="s">
        <v>884</v>
      </c>
      <c r="U65" s="146"/>
      <c r="V65" s="144" t="s">
        <v>226</v>
      </c>
    </row>
    <row r="66" spans="1:22">
      <c r="A66" s="12"/>
      <c r="B66" s="151"/>
      <c r="C66" s="30"/>
      <c r="D66" s="146"/>
      <c r="E66" s="146"/>
      <c r="F66" s="144"/>
      <c r="G66" s="30"/>
      <c r="H66" s="146"/>
      <c r="I66" s="146"/>
      <c r="J66" s="144"/>
      <c r="K66" s="30"/>
      <c r="L66" s="146"/>
      <c r="M66" s="146"/>
      <c r="N66" s="144"/>
      <c r="O66" s="30"/>
      <c r="P66" s="146"/>
      <c r="Q66" s="146"/>
      <c r="R66" s="30"/>
      <c r="S66" s="30"/>
      <c r="T66" s="146"/>
      <c r="U66" s="146"/>
      <c r="V66" s="144"/>
    </row>
    <row r="67" spans="1:22">
      <c r="A67" s="12"/>
      <c r="B67" s="152" t="s">
        <v>1046</v>
      </c>
      <c r="C67" s="39"/>
      <c r="D67" s="154">
        <v>21936</v>
      </c>
      <c r="E67" s="154"/>
      <c r="F67" s="39"/>
      <c r="G67" s="39"/>
      <c r="H67" s="153" t="s">
        <v>1063</v>
      </c>
      <c r="I67" s="153"/>
      <c r="J67" s="158" t="s">
        <v>226</v>
      </c>
      <c r="K67" s="39"/>
      <c r="L67" s="154">
        <v>2165</v>
      </c>
      <c r="M67" s="154"/>
      <c r="N67" s="39"/>
      <c r="O67" s="39"/>
      <c r="P67" s="153" t="s">
        <v>1064</v>
      </c>
      <c r="Q67" s="153"/>
      <c r="R67" s="158" t="s">
        <v>226</v>
      </c>
      <c r="S67" s="39"/>
      <c r="T67" s="153" t="s">
        <v>238</v>
      </c>
      <c r="U67" s="153"/>
      <c r="V67" s="39"/>
    </row>
    <row r="68" spans="1:22" ht="15.75" thickBot="1">
      <c r="A68" s="12"/>
      <c r="B68" s="152"/>
      <c r="C68" s="39"/>
      <c r="D68" s="163"/>
      <c r="E68" s="163"/>
      <c r="F68" s="48"/>
      <c r="G68" s="39"/>
      <c r="H68" s="164"/>
      <c r="I68" s="164"/>
      <c r="J68" s="162"/>
      <c r="K68" s="39"/>
      <c r="L68" s="163"/>
      <c r="M68" s="163"/>
      <c r="N68" s="48"/>
      <c r="O68" s="39"/>
      <c r="P68" s="164"/>
      <c r="Q68" s="164"/>
      <c r="R68" s="162"/>
      <c r="S68" s="39"/>
      <c r="T68" s="164"/>
      <c r="U68" s="164"/>
      <c r="V68" s="48"/>
    </row>
    <row r="69" spans="1:22">
      <c r="A69" s="12"/>
      <c r="B69" s="143" t="s">
        <v>42</v>
      </c>
      <c r="C69" s="30"/>
      <c r="D69" s="149">
        <v>2164</v>
      </c>
      <c r="E69" s="149"/>
      <c r="F69" s="35"/>
      <c r="G69" s="30"/>
      <c r="H69" s="149">
        <v>17763</v>
      </c>
      <c r="I69" s="149"/>
      <c r="J69" s="35"/>
      <c r="K69" s="30"/>
      <c r="L69" s="149">
        <v>26779</v>
      </c>
      <c r="M69" s="149"/>
      <c r="N69" s="35"/>
      <c r="O69" s="30"/>
      <c r="P69" s="147" t="s">
        <v>1064</v>
      </c>
      <c r="Q69" s="147"/>
      <c r="R69" s="145" t="s">
        <v>226</v>
      </c>
      <c r="S69" s="30"/>
      <c r="T69" s="149">
        <v>22796</v>
      </c>
      <c r="U69" s="149"/>
      <c r="V69" s="35"/>
    </row>
    <row r="70" spans="1:22">
      <c r="A70" s="12"/>
      <c r="B70" s="143"/>
      <c r="C70" s="30"/>
      <c r="D70" s="148"/>
      <c r="E70" s="148"/>
      <c r="F70" s="30"/>
      <c r="G70" s="30"/>
      <c r="H70" s="148"/>
      <c r="I70" s="148"/>
      <c r="J70" s="30"/>
      <c r="K70" s="30"/>
      <c r="L70" s="148"/>
      <c r="M70" s="148"/>
      <c r="N70" s="30"/>
      <c r="O70" s="30"/>
      <c r="P70" s="146"/>
      <c r="Q70" s="146"/>
      <c r="R70" s="144"/>
      <c r="S70" s="30"/>
      <c r="T70" s="148"/>
      <c r="U70" s="148"/>
      <c r="V70" s="30"/>
    </row>
    <row r="71" spans="1:22">
      <c r="A71" s="12"/>
      <c r="B71" s="152" t="s">
        <v>228</v>
      </c>
      <c r="C71" s="39"/>
      <c r="D71" s="153" t="s">
        <v>1065</v>
      </c>
      <c r="E71" s="153"/>
      <c r="F71" s="158" t="s">
        <v>226</v>
      </c>
      <c r="G71" s="39"/>
      <c r="H71" s="154">
        <v>10964</v>
      </c>
      <c r="I71" s="154"/>
      <c r="J71" s="39"/>
      <c r="K71" s="39"/>
      <c r="L71" s="154">
        <v>9668</v>
      </c>
      <c r="M71" s="154"/>
      <c r="N71" s="39"/>
      <c r="O71" s="39"/>
      <c r="P71" s="153" t="s">
        <v>238</v>
      </c>
      <c r="Q71" s="153"/>
      <c r="R71" s="39"/>
      <c r="S71" s="39"/>
      <c r="T71" s="154">
        <v>7139</v>
      </c>
      <c r="U71" s="154"/>
      <c r="V71" s="39"/>
    </row>
    <row r="72" spans="1:22" ht="15.75" thickBot="1">
      <c r="A72" s="12"/>
      <c r="B72" s="152"/>
      <c r="C72" s="39"/>
      <c r="D72" s="164"/>
      <c r="E72" s="164"/>
      <c r="F72" s="162"/>
      <c r="G72" s="39"/>
      <c r="H72" s="163"/>
      <c r="I72" s="163"/>
      <c r="J72" s="48"/>
      <c r="K72" s="39"/>
      <c r="L72" s="163"/>
      <c r="M72" s="163"/>
      <c r="N72" s="48"/>
      <c r="O72" s="39"/>
      <c r="P72" s="164"/>
      <c r="Q72" s="164"/>
      <c r="R72" s="48"/>
      <c r="S72" s="39"/>
      <c r="T72" s="163"/>
      <c r="U72" s="163"/>
      <c r="V72" s="48"/>
    </row>
    <row r="73" spans="1:22">
      <c r="A73" s="12"/>
      <c r="B73" s="143" t="s">
        <v>44</v>
      </c>
      <c r="C73" s="30"/>
      <c r="D73" s="149">
        <v>15657</v>
      </c>
      <c r="E73" s="149"/>
      <c r="F73" s="35"/>
      <c r="G73" s="30"/>
      <c r="H73" s="149">
        <v>6799</v>
      </c>
      <c r="I73" s="149"/>
      <c r="J73" s="35"/>
      <c r="K73" s="30"/>
      <c r="L73" s="149">
        <v>17111</v>
      </c>
      <c r="M73" s="149"/>
      <c r="N73" s="35"/>
      <c r="O73" s="30"/>
      <c r="P73" s="147" t="s">
        <v>1064</v>
      </c>
      <c r="Q73" s="147"/>
      <c r="R73" s="145" t="s">
        <v>226</v>
      </c>
      <c r="S73" s="30"/>
      <c r="T73" s="149">
        <v>15657</v>
      </c>
      <c r="U73" s="149"/>
      <c r="V73" s="35"/>
    </row>
    <row r="74" spans="1:22">
      <c r="A74" s="12"/>
      <c r="B74" s="143"/>
      <c r="C74" s="30"/>
      <c r="D74" s="148"/>
      <c r="E74" s="148"/>
      <c r="F74" s="30"/>
      <c r="G74" s="30"/>
      <c r="H74" s="148"/>
      <c r="I74" s="148"/>
      <c r="J74" s="30"/>
      <c r="K74" s="30"/>
      <c r="L74" s="148"/>
      <c r="M74" s="148"/>
      <c r="N74" s="30"/>
      <c r="O74" s="30"/>
      <c r="P74" s="146"/>
      <c r="Q74" s="146"/>
      <c r="R74" s="144"/>
      <c r="S74" s="30"/>
      <c r="T74" s="148"/>
      <c r="U74" s="148"/>
      <c r="V74" s="30"/>
    </row>
    <row r="75" spans="1:22">
      <c r="A75" s="12"/>
      <c r="B75" s="150" t="s">
        <v>1049</v>
      </c>
      <c r="C75" s="39"/>
      <c r="D75" s="153" t="s">
        <v>233</v>
      </c>
      <c r="E75" s="153"/>
      <c r="F75" s="158" t="s">
        <v>226</v>
      </c>
      <c r="G75" s="39"/>
      <c r="H75" s="153" t="s">
        <v>238</v>
      </c>
      <c r="I75" s="153"/>
      <c r="J75" s="39"/>
      <c r="K75" s="39"/>
      <c r="L75" s="153" t="s">
        <v>233</v>
      </c>
      <c r="M75" s="153"/>
      <c r="N75" s="158" t="s">
        <v>226</v>
      </c>
      <c r="O75" s="39"/>
      <c r="P75" s="154">
        <v>1584</v>
      </c>
      <c r="Q75" s="154"/>
      <c r="R75" s="39"/>
      <c r="S75" s="39"/>
      <c r="T75" s="153" t="s">
        <v>233</v>
      </c>
      <c r="U75" s="153"/>
      <c r="V75" s="158" t="s">
        <v>226</v>
      </c>
    </row>
    <row r="76" spans="1:22" ht="15.75" thickBot="1">
      <c r="A76" s="12"/>
      <c r="B76" s="150"/>
      <c r="C76" s="39"/>
      <c r="D76" s="164"/>
      <c r="E76" s="164"/>
      <c r="F76" s="162"/>
      <c r="G76" s="39"/>
      <c r="H76" s="164"/>
      <c r="I76" s="164"/>
      <c r="J76" s="48"/>
      <c r="K76" s="39"/>
      <c r="L76" s="164"/>
      <c r="M76" s="164"/>
      <c r="N76" s="162"/>
      <c r="O76" s="39"/>
      <c r="P76" s="163"/>
      <c r="Q76" s="163"/>
      <c r="R76" s="48"/>
      <c r="S76" s="39"/>
      <c r="T76" s="164"/>
      <c r="U76" s="164"/>
      <c r="V76" s="162"/>
    </row>
    <row r="77" spans="1:22">
      <c r="A77" s="12"/>
      <c r="B77" s="143" t="s">
        <v>46</v>
      </c>
      <c r="C77" s="30"/>
      <c r="D77" s="145" t="s">
        <v>223</v>
      </c>
      <c r="E77" s="149">
        <v>14073</v>
      </c>
      <c r="F77" s="35"/>
      <c r="G77" s="30"/>
      <c r="H77" s="145" t="s">
        <v>223</v>
      </c>
      <c r="I77" s="149">
        <v>6799</v>
      </c>
      <c r="J77" s="35"/>
      <c r="K77" s="30"/>
      <c r="L77" s="145" t="s">
        <v>223</v>
      </c>
      <c r="M77" s="149">
        <v>15527</v>
      </c>
      <c r="N77" s="35"/>
      <c r="O77" s="30"/>
      <c r="P77" s="145" t="s">
        <v>223</v>
      </c>
      <c r="Q77" s="147" t="s">
        <v>1066</v>
      </c>
      <c r="R77" s="145" t="s">
        <v>226</v>
      </c>
      <c r="S77" s="30"/>
      <c r="T77" s="145" t="s">
        <v>223</v>
      </c>
      <c r="U77" s="149">
        <v>14073</v>
      </c>
      <c r="V77" s="35"/>
    </row>
    <row r="78" spans="1:22" ht="15.75" thickBot="1">
      <c r="A78" s="12"/>
      <c r="B78" s="143"/>
      <c r="C78" s="30"/>
      <c r="D78" s="169"/>
      <c r="E78" s="171"/>
      <c r="F78" s="51"/>
      <c r="G78" s="30"/>
      <c r="H78" s="169"/>
      <c r="I78" s="171"/>
      <c r="J78" s="51"/>
      <c r="K78" s="30"/>
      <c r="L78" s="169"/>
      <c r="M78" s="171"/>
      <c r="N78" s="51"/>
      <c r="O78" s="30"/>
      <c r="P78" s="169"/>
      <c r="Q78" s="173"/>
      <c r="R78" s="169"/>
      <c r="S78" s="30"/>
      <c r="T78" s="169"/>
      <c r="U78" s="171"/>
      <c r="V78" s="51"/>
    </row>
    <row r="79" spans="1:22" ht="15.75" thickTop="1">
      <c r="A79" s="12"/>
      <c r="B79" s="150" t="s">
        <v>62</v>
      </c>
      <c r="C79" s="39"/>
      <c r="D79" s="175" t="s">
        <v>223</v>
      </c>
      <c r="E79" s="176">
        <v>18680</v>
      </c>
      <c r="F79" s="52"/>
      <c r="G79" s="39"/>
      <c r="H79" s="175" t="s">
        <v>223</v>
      </c>
      <c r="I79" s="176">
        <v>18327</v>
      </c>
      <c r="J79" s="52"/>
      <c r="K79" s="39"/>
      <c r="L79" s="175" t="s">
        <v>223</v>
      </c>
      <c r="M79" s="176">
        <v>8599</v>
      </c>
      <c r="N79" s="52"/>
      <c r="O79" s="39"/>
      <c r="P79" s="175" t="s">
        <v>223</v>
      </c>
      <c r="Q79" s="177" t="s">
        <v>1067</v>
      </c>
      <c r="R79" s="175" t="s">
        <v>226</v>
      </c>
      <c r="S79" s="39"/>
      <c r="T79" s="175" t="s">
        <v>223</v>
      </c>
      <c r="U79" s="176">
        <v>18680</v>
      </c>
      <c r="V79" s="52"/>
    </row>
    <row r="80" spans="1:22" ht="15.75" thickBot="1">
      <c r="A80" s="12"/>
      <c r="B80" s="150"/>
      <c r="C80" s="39"/>
      <c r="D80" s="165"/>
      <c r="E80" s="166"/>
      <c r="F80" s="60"/>
      <c r="G80" s="39"/>
      <c r="H80" s="165"/>
      <c r="I80" s="166"/>
      <c r="J80" s="60"/>
      <c r="K80" s="39"/>
      <c r="L80" s="165"/>
      <c r="M80" s="166"/>
      <c r="N80" s="60"/>
      <c r="O80" s="39"/>
      <c r="P80" s="165"/>
      <c r="Q80" s="167"/>
      <c r="R80" s="165"/>
      <c r="S80" s="39"/>
      <c r="T80" s="165"/>
      <c r="U80" s="166"/>
      <c r="V80" s="60"/>
    </row>
    <row r="81" spans="1:22" ht="15.75" thickTop="1">
      <c r="A81" s="12"/>
      <c r="B81" s="39"/>
      <c r="C81" s="39"/>
      <c r="D81" s="39"/>
      <c r="E81" s="39"/>
      <c r="F81" s="39"/>
      <c r="G81" s="39"/>
      <c r="H81" s="39"/>
      <c r="I81" s="39"/>
      <c r="J81" s="39"/>
      <c r="K81" s="39"/>
      <c r="L81" s="39"/>
      <c r="M81" s="39"/>
      <c r="N81" s="39"/>
      <c r="O81" s="39"/>
      <c r="P81" s="39"/>
      <c r="Q81" s="39"/>
      <c r="R81" s="39"/>
      <c r="S81" s="39"/>
      <c r="T81" s="39"/>
      <c r="U81" s="39"/>
      <c r="V81" s="39"/>
    </row>
    <row r="82" spans="1:22">
      <c r="A82" s="12"/>
      <c r="B82" s="16"/>
      <c r="C82" s="16"/>
    </row>
    <row r="83" spans="1:22" ht="38.25">
      <c r="A83" s="12"/>
      <c r="B83" s="174">
        <v>-1</v>
      </c>
      <c r="C83" s="24" t="s">
        <v>1068</v>
      </c>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92"/>
      <c r="C85" s="92"/>
      <c r="D85" s="92"/>
      <c r="E85" s="92"/>
      <c r="F85" s="92"/>
      <c r="G85" s="92"/>
      <c r="H85" s="92"/>
      <c r="I85" s="92"/>
      <c r="J85" s="92"/>
      <c r="K85" s="92"/>
      <c r="L85" s="92"/>
      <c r="M85" s="92"/>
      <c r="N85" s="92"/>
      <c r="O85" s="92"/>
      <c r="P85" s="92"/>
      <c r="Q85" s="92"/>
      <c r="R85" s="92"/>
      <c r="S85" s="92"/>
      <c r="T85" s="92"/>
      <c r="U85" s="92"/>
      <c r="V85" s="92"/>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185" t="s">
        <v>1032</v>
      </c>
      <c r="C108" s="185"/>
      <c r="D108" s="185"/>
      <c r="E108" s="185"/>
      <c r="F108" s="185"/>
      <c r="G108" s="185"/>
      <c r="H108" s="185"/>
      <c r="I108" s="185"/>
      <c r="J108" s="185"/>
      <c r="K108" s="185"/>
      <c r="L108" s="185"/>
      <c r="M108" s="185"/>
      <c r="N108" s="185"/>
      <c r="O108" s="185"/>
      <c r="P108" s="185"/>
      <c r="Q108" s="185"/>
      <c r="R108" s="185"/>
      <c r="S108" s="185"/>
      <c r="T108" s="185"/>
      <c r="U108" s="185"/>
      <c r="V108" s="185"/>
    </row>
    <row r="109" spans="1:22">
      <c r="A109" s="12"/>
      <c r="B109" s="185" t="s">
        <v>1069</v>
      </c>
      <c r="C109" s="185"/>
      <c r="D109" s="185"/>
      <c r="E109" s="185"/>
      <c r="F109" s="185"/>
      <c r="G109" s="185"/>
      <c r="H109" s="185"/>
      <c r="I109" s="185"/>
      <c r="J109" s="185"/>
      <c r="K109" s="185"/>
      <c r="L109" s="185"/>
      <c r="M109" s="185"/>
      <c r="N109" s="185"/>
      <c r="O109" s="185"/>
      <c r="P109" s="185"/>
      <c r="Q109" s="185"/>
      <c r="R109" s="185"/>
      <c r="S109" s="185"/>
      <c r="T109" s="185"/>
      <c r="U109" s="185"/>
      <c r="V109" s="185"/>
    </row>
    <row r="110" spans="1:22">
      <c r="A110" s="12"/>
      <c r="B110" s="26"/>
      <c r="C110" s="26"/>
      <c r="D110" s="26"/>
      <c r="E110" s="26"/>
      <c r="F110" s="26"/>
      <c r="G110" s="26"/>
      <c r="H110" s="26"/>
      <c r="I110" s="26"/>
      <c r="J110" s="26"/>
      <c r="K110" s="26"/>
      <c r="L110" s="26"/>
      <c r="M110" s="26"/>
      <c r="N110" s="26"/>
      <c r="O110" s="26"/>
      <c r="P110" s="26"/>
      <c r="Q110" s="26"/>
      <c r="R110" s="26"/>
      <c r="S110" s="26"/>
      <c r="T110" s="26"/>
      <c r="U110" s="26"/>
      <c r="V110" s="26"/>
    </row>
    <row r="111" spans="1:22">
      <c r="A111" s="12"/>
      <c r="B111" s="16"/>
      <c r="C111" s="16"/>
      <c r="D111" s="16"/>
      <c r="E111" s="16"/>
      <c r="F111" s="16"/>
      <c r="G111" s="16"/>
      <c r="H111" s="16"/>
      <c r="I111" s="16"/>
      <c r="J111" s="16"/>
      <c r="K111" s="16"/>
      <c r="L111" s="16"/>
      <c r="M111" s="16"/>
      <c r="N111" s="16"/>
      <c r="O111" s="16"/>
      <c r="P111" s="16"/>
      <c r="Q111" s="16"/>
      <c r="R111" s="16"/>
      <c r="S111" s="16"/>
      <c r="T111" s="16"/>
      <c r="U111" s="16"/>
      <c r="V111" s="16"/>
    </row>
    <row r="112" spans="1:22" ht="15.75" thickBot="1">
      <c r="A112" s="12"/>
      <c r="B112" s="14"/>
      <c r="C112" s="14"/>
      <c r="D112" s="142" t="s">
        <v>1034</v>
      </c>
      <c r="E112" s="142"/>
      <c r="F112" s="142"/>
      <c r="G112" s="14"/>
      <c r="H112" s="142" t="s">
        <v>1025</v>
      </c>
      <c r="I112" s="142"/>
      <c r="J112" s="142"/>
      <c r="K112" s="14"/>
      <c r="L112" s="142" t="s">
        <v>1035</v>
      </c>
      <c r="M112" s="142"/>
      <c r="N112" s="142"/>
      <c r="O112" s="14"/>
      <c r="P112" s="142" t="s">
        <v>864</v>
      </c>
      <c r="Q112" s="142"/>
      <c r="R112" s="142"/>
      <c r="S112" s="14"/>
      <c r="T112" s="142" t="s">
        <v>1036</v>
      </c>
      <c r="U112" s="142"/>
      <c r="V112" s="142"/>
    </row>
    <row r="113" spans="1:22">
      <c r="A113" s="12"/>
      <c r="B113" s="143" t="s">
        <v>32</v>
      </c>
      <c r="C113" s="30"/>
      <c r="D113" s="145" t="s">
        <v>223</v>
      </c>
      <c r="E113" s="147" t="s">
        <v>238</v>
      </c>
      <c r="F113" s="35"/>
      <c r="G113" s="30"/>
      <c r="H113" s="145" t="s">
        <v>223</v>
      </c>
      <c r="I113" s="149">
        <v>503018</v>
      </c>
      <c r="J113" s="35"/>
      <c r="K113" s="30"/>
      <c r="L113" s="145" t="s">
        <v>223</v>
      </c>
      <c r="M113" s="149">
        <v>409470</v>
      </c>
      <c r="N113" s="35"/>
      <c r="O113" s="30"/>
      <c r="P113" s="145" t="s">
        <v>223</v>
      </c>
      <c r="Q113" s="147" t="s">
        <v>1070</v>
      </c>
      <c r="R113" s="145" t="s">
        <v>226</v>
      </c>
      <c r="S113" s="30"/>
      <c r="T113" s="145" t="s">
        <v>223</v>
      </c>
      <c r="U113" s="149">
        <v>699987</v>
      </c>
      <c r="V113" s="35"/>
    </row>
    <row r="114" spans="1:22">
      <c r="A114" s="12"/>
      <c r="B114" s="143"/>
      <c r="C114" s="30"/>
      <c r="D114" s="144"/>
      <c r="E114" s="146"/>
      <c r="F114" s="30"/>
      <c r="G114" s="30"/>
      <c r="H114" s="144"/>
      <c r="I114" s="148"/>
      <c r="J114" s="30"/>
      <c r="K114" s="30"/>
      <c r="L114" s="144"/>
      <c r="M114" s="148"/>
      <c r="N114" s="30"/>
      <c r="O114" s="30"/>
      <c r="P114" s="144"/>
      <c r="Q114" s="146"/>
      <c r="R114" s="144"/>
      <c r="S114" s="30"/>
      <c r="T114" s="144"/>
      <c r="U114" s="148"/>
      <c r="V114" s="30"/>
    </row>
    <row r="115" spans="1:22">
      <c r="A115" s="12"/>
      <c r="B115" s="141" t="s">
        <v>1038</v>
      </c>
      <c r="C115" s="14"/>
      <c r="D115" s="39"/>
      <c r="E115" s="39"/>
      <c r="F115" s="39"/>
      <c r="G115" s="14"/>
      <c r="H115" s="39"/>
      <c r="I115" s="39"/>
      <c r="J115" s="39"/>
      <c r="K115" s="14"/>
      <c r="L115" s="39"/>
      <c r="M115" s="39"/>
      <c r="N115" s="39"/>
      <c r="O115" s="14"/>
      <c r="P115" s="39"/>
      <c r="Q115" s="39"/>
      <c r="R115" s="39"/>
      <c r="S115" s="14"/>
      <c r="T115" s="39"/>
      <c r="U115" s="39"/>
      <c r="V115" s="39"/>
    </row>
    <row r="116" spans="1:22">
      <c r="A116" s="12"/>
      <c r="B116" s="151" t="s">
        <v>34</v>
      </c>
      <c r="C116" s="30"/>
      <c r="D116" s="146" t="s">
        <v>238</v>
      </c>
      <c r="E116" s="146"/>
      <c r="F116" s="30"/>
      <c r="G116" s="30"/>
      <c r="H116" s="148">
        <v>426635</v>
      </c>
      <c r="I116" s="148"/>
      <c r="J116" s="30"/>
      <c r="K116" s="30"/>
      <c r="L116" s="148">
        <v>347651</v>
      </c>
      <c r="M116" s="148"/>
      <c r="N116" s="30"/>
      <c r="O116" s="30"/>
      <c r="P116" s="144" t="s">
        <v>223</v>
      </c>
      <c r="Q116" s="146" t="s">
        <v>1070</v>
      </c>
      <c r="R116" s="144" t="s">
        <v>226</v>
      </c>
      <c r="S116" s="30"/>
      <c r="T116" s="148">
        <v>561785</v>
      </c>
      <c r="U116" s="148"/>
      <c r="V116" s="30"/>
    </row>
    <row r="117" spans="1:22">
      <c r="A117" s="12"/>
      <c r="B117" s="151"/>
      <c r="C117" s="30"/>
      <c r="D117" s="146"/>
      <c r="E117" s="146"/>
      <c r="F117" s="30"/>
      <c r="G117" s="30"/>
      <c r="H117" s="148"/>
      <c r="I117" s="148"/>
      <c r="J117" s="30"/>
      <c r="K117" s="30"/>
      <c r="L117" s="148"/>
      <c r="M117" s="148"/>
      <c r="N117" s="30"/>
      <c r="O117" s="30"/>
      <c r="P117" s="144"/>
      <c r="Q117" s="146"/>
      <c r="R117" s="144"/>
      <c r="S117" s="30"/>
      <c r="T117" s="148"/>
      <c r="U117" s="148"/>
      <c r="V117" s="30"/>
    </row>
    <row r="118" spans="1:22">
      <c r="A118" s="12"/>
      <c r="B118" s="152" t="s">
        <v>1055</v>
      </c>
      <c r="C118" s="39"/>
      <c r="D118" s="153" t="s">
        <v>1071</v>
      </c>
      <c r="E118" s="153"/>
      <c r="F118" s="158" t="s">
        <v>226</v>
      </c>
      <c r="G118" s="39"/>
      <c r="H118" s="154">
        <v>45316</v>
      </c>
      <c r="I118" s="154"/>
      <c r="J118" s="39"/>
      <c r="K118" s="39"/>
      <c r="L118" s="154">
        <v>44406</v>
      </c>
      <c r="M118" s="154"/>
      <c r="N118" s="39"/>
      <c r="O118" s="39"/>
      <c r="P118" s="153" t="s">
        <v>238</v>
      </c>
      <c r="Q118" s="153"/>
      <c r="R118" s="39"/>
      <c r="S118" s="39"/>
      <c r="T118" s="154">
        <v>86621</v>
      </c>
      <c r="U118" s="154"/>
      <c r="V118" s="39"/>
    </row>
    <row r="119" spans="1:22">
      <c r="A119" s="12"/>
      <c r="B119" s="152"/>
      <c r="C119" s="39"/>
      <c r="D119" s="153"/>
      <c r="E119" s="153"/>
      <c r="F119" s="158"/>
      <c r="G119" s="39"/>
      <c r="H119" s="154"/>
      <c r="I119" s="154"/>
      <c r="J119" s="39"/>
      <c r="K119" s="39"/>
      <c r="L119" s="154"/>
      <c r="M119" s="154"/>
      <c r="N119" s="39"/>
      <c r="O119" s="39"/>
      <c r="P119" s="153"/>
      <c r="Q119" s="153"/>
      <c r="R119" s="39"/>
      <c r="S119" s="39"/>
      <c r="T119" s="154"/>
      <c r="U119" s="154"/>
      <c r="V119" s="39"/>
    </row>
    <row r="120" spans="1:22">
      <c r="A120" s="12"/>
      <c r="B120" s="151" t="s">
        <v>36</v>
      </c>
      <c r="C120" s="30"/>
      <c r="D120" s="146">
        <v>95</v>
      </c>
      <c r="E120" s="146"/>
      <c r="F120" s="30"/>
      <c r="G120" s="30"/>
      <c r="H120" s="148">
        <v>4007</v>
      </c>
      <c r="I120" s="148"/>
      <c r="J120" s="30"/>
      <c r="K120" s="30"/>
      <c r="L120" s="146">
        <v>62</v>
      </c>
      <c r="M120" s="146"/>
      <c r="N120" s="30"/>
      <c r="O120" s="30"/>
      <c r="P120" s="146" t="s">
        <v>238</v>
      </c>
      <c r="Q120" s="146"/>
      <c r="R120" s="30"/>
      <c r="S120" s="30"/>
      <c r="T120" s="148">
        <v>4164</v>
      </c>
      <c r="U120" s="148"/>
      <c r="V120" s="30"/>
    </row>
    <row r="121" spans="1:22" ht="15.75" thickBot="1">
      <c r="A121" s="12"/>
      <c r="B121" s="151"/>
      <c r="C121" s="30"/>
      <c r="D121" s="155"/>
      <c r="E121" s="155"/>
      <c r="F121" s="54"/>
      <c r="G121" s="30"/>
      <c r="H121" s="156"/>
      <c r="I121" s="156"/>
      <c r="J121" s="54"/>
      <c r="K121" s="30"/>
      <c r="L121" s="155"/>
      <c r="M121" s="155"/>
      <c r="N121" s="54"/>
      <c r="O121" s="30"/>
      <c r="P121" s="155"/>
      <c r="Q121" s="155"/>
      <c r="R121" s="54"/>
      <c r="S121" s="30"/>
      <c r="T121" s="156"/>
      <c r="U121" s="156"/>
      <c r="V121" s="54"/>
    </row>
    <row r="122" spans="1:22">
      <c r="A122" s="12"/>
      <c r="B122" s="150" t="s">
        <v>38</v>
      </c>
      <c r="C122" s="39"/>
      <c r="D122" s="160">
        <v>3006</v>
      </c>
      <c r="E122" s="160"/>
      <c r="F122" s="59"/>
      <c r="G122" s="39"/>
      <c r="H122" s="160">
        <v>27060</v>
      </c>
      <c r="I122" s="160"/>
      <c r="J122" s="59"/>
      <c r="K122" s="39"/>
      <c r="L122" s="160">
        <v>17351</v>
      </c>
      <c r="M122" s="160"/>
      <c r="N122" s="59"/>
      <c r="O122" s="39"/>
      <c r="P122" s="157" t="s">
        <v>238</v>
      </c>
      <c r="Q122" s="157"/>
      <c r="R122" s="59"/>
      <c r="S122" s="39"/>
      <c r="T122" s="160">
        <v>47417</v>
      </c>
      <c r="U122" s="160"/>
      <c r="V122" s="59"/>
    </row>
    <row r="123" spans="1:22">
      <c r="A123" s="12"/>
      <c r="B123" s="150"/>
      <c r="C123" s="39"/>
      <c r="D123" s="154"/>
      <c r="E123" s="154"/>
      <c r="F123" s="39"/>
      <c r="G123" s="39"/>
      <c r="H123" s="154"/>
      <c r="I123" s="154"/>
      <c r="J123" s="39"/>
      <c r="K123" s="39"/>
      <c r="L123" s="154"/>
      <c r="M123" s="154"/>
      <c r="N123" s="39"/>
      <c r="O123" s="39"/>
      <c r="P123" s="153"/>
      <c r="Q123" s="153"/>
      <c r="R123" s="39"/>
      <c r="S123" s="39"/>
      <c r="T123" s="154"/>
      <c r="U123" s="154"/>
      <c r="V123" s="39"/>
    </row>
    <row r="124" spans="1:22">
      <c r="A124" s="12"/>
      <c r="B124" s="151" t="s">
        <v>39</v>
      </c>
      <c r="C124" s="30"/>
      <c r="D124" s="146" t="s">
        <v>1072</v>
      </c>
      <c r="E124" s="146"/>
      <c r="F124" s="144" t="s">
        <v>226</v>
      </c>
      <c r="G124" s="30"/>
      <c r="H124" s="146">
        <v>38</v>
      </c>
      <c r="I124" s="146"/>
      <c r="J124" s="30"/>
      <c r="K124" s="30"/>
      <c r="L124" s="146" t="s">
        <v>1073</v>
      </c>
      <c r="M124" s="146"/>
      <c r="N124" s="144" t="s">
        <v>226</v>
      </c>
      <c r="O124" s="30"/>
      <c r="P124" s="146" t="s">
        <v>238</v>
      </c>
      <c r="Q124" s="146"/>
      <c r="R124" s="30"/>
      <c r="S124" s="30"/>
      <c r="T124" s="146" t="s">
        <v>881</v>
      </c>
      <c r="U124" s="146"/>
      <c r="V124" s="144" t="s">
        <v>226</v>
      </c>
    </row>
    <row r="125" spans="1:22">
      <c r="A125" s="12"/>
      <c r="B125" s="151"/>
      <c r="C125" s="30"/>
      <c r="D125" s="146"/>
      <c r="E125" s="146"/>
      <c r="F125" s="144"/>
      <c r="G125" s="30"/>
      <c r="H125" s="146"/>
      <c r="I125" s="146"/>
      <c r="J125" s="30"/>
      <c r="K125" s="30"/>
      <c r="L125" s="146"/>
      <c r="M125" s="146"/>
      <c r="N125" s="144"/>
      <c r="O125" s="30"/>
      <c r="P125" s="146"/>
      <c r="Q125" s="146"/>
      <c r="R125" s="30"/>
      <c r="S125" s="30"/>
      <c r="T125" s="146"/>
      <c r="U125" s="146"/>
      <c r="V125" s="144"/>
    </row>
    <row r="126" spans="1:22">
      <c r="A126" s="12"/>
      <c r="B126" s="152" t="s">
        <v>1074</v>
      </c>
      <c r="C126" s="39"/>
      <c r="D126" s="153" t="s">
        <v>1075</v>
      </c>
      <c r="E126" s="153"/>
      <c r="F126" s="158" t="s">
        <v>226</v>
      </c>
      <c r="G126" s="39"/>
      <c r="H126" s="153">
        <v>205</v>
      </c>
      <c r="I126" s="153"/>
      <c r="J126" s="39"/>
      <c r="K126" s="39"/>
      <c r="L126" s="153" t="s">
        <v>1076</v>
      </c>
      <c r="M126" s="153"/>
      <c r="N126" s="158" t="s">
        <v>226</v>
      </c>
      <c r="O126" s="39"/>
      <c r="P126" s="153" t="s">
        <v>238</v>
      </c>
      <c r="Q126" s="153"/>
      <c r="R126" s="39"/>
      <c r="S126" s="39"/>
      <c r="T126" s="153" t="s">
        <v>885</v>
      </c>
      <c r="U126" s="153"/>
      <c r="V126" s="158" t="s">
        <v>226</v>
      </c>
    </row>
    <row r="127" spans="1:22">
      <c r="A127" s="12"/>
      <c r="B127" s="152"/>
      <c r="C127" s="39"/>
      <c r="D127" s="153"/>
      <c r="E127" s="153"/>
      <c r="F127" s="158"/>
      <c r="G127" s="39"/>
      <c r="H127" s="153"/>
      <c r="I127" s="153"/>
      <c r="J127" s="39"/>
      <c r="K127" s="39"/>
      <c r="L127" s="153"/>
      <c r="M127" s="153"/>
      <c r="N127" s="158"/>
      <c r="O127" s="39"/>
      <c r="P127" s="153"/>
      <c r="Q127" s="153"/>
      <c r="R127" s="39"/>
      <c r="S127" s="39"/>
      <c r="T127" s="153"/>
      <c r="U127" s="153"/>
      <c r="V127" s="158"/>
    </row>
    <row r="128" spans="1:22">
      <c r="A128" s="12"/>
      <c r="B128" s="151" t="s">
        <v>1046</v>
      </c>
      <c r="C128" s="30"/>
      <c r="D128" s="148">
        <v>20741</v>
      </c>
      <c r="E128" s="148"/>
      <c r="F128" s="30"/>
      <c r="G128" s="30"/>
      <c r="H128" s="148">
        <v>5419</v>
      </c>
      <c r="I128" s="148"/>
      <c r="J128" s="30"/>
      <c r="K128" s="30"/>
      <c r="L128" s="148">
        <v>2138</v>
      </c>
      <c r="M128" s="148"/>
      <c r="N128" s="30"/>
      <c r="O128" s="30"/>
      <c r="P128" s="146" t="s">
        <v>1077</v>
      </c>
      <c r="Q128" s="146"/>
      <c r="R128" s="144" t="s">
        <v>226</v>
      </c>
      <c r="S128" s="30"/>
      <c r="T128" s="146" t="s">
        <v>238</v>
      </c>
      <c r="U128" s="146"/>
      <c r="V128" s="30"/>
    </row>
    <row r="129" spans="1:22" ht="15.75" thickBot="1">
      <c r="A129" s="12"/>
      <c r="B129" s="151"/>
      <c r="C129" s="30"/>
      <c r="D129" s="156"/>
      <c r="E129" s="156"/>
      <c r="F129" s="54"/>
      <c r="G129" s="30"/>
      <c r="H129" s="156"/>
      <c r="I129" s="156"/>
      <c r="J129" s="54"/>
      <c r="K129" s="30"/>
      <c r="L129" s="156"/>
      <c r="M129" s="156"/>
      <c r="N129" s="54"/>
      <c r="O129" s="30"/>
      <c r="P129" s="155"/>
      <c r="Q129" s="155"/>
      <c r="R129" s="161"/>
      <c r="S129" s="30"/>
      <c r="T129" s="155"/>
      <c r="U129" s="155"/>
      <c r="V129" s="54"/>
    </row>
    <row r="130" spans="1:22">
      <c r="A130" s="12"/>
      <c r="B130" s="150" t="s">
        <v>42</v>
      </c>
      <c r="C130" s="39"/>
      <c r="D130" s="160">
        <v>7045</v>
      </c>
      <c r="E130" s="160"/>
      <c r="F130" s="59"/>
      <c r="G130" s="39"/>
      <c r="H130" s="160">
        <v>32722</v>
      </c>
      <c r="I130" s="160"/>
      <c r="J130" s="59"/>
      <c r="K130" s="39"/>
      <c r="L130" s="160">
        <v>17669</v>
      </c>
      <c r="M130" s="160"/>
      <c r="N130" s="59"/>
      <c r="O130" s="39"/>
      <c r="P130" s="157" t="s">
        <v>1077</v>
      </c>
      <c r="Q130" s="157"/>
      <c r="R130" s="159" t="s">
        <v>226</v>
      </c>
      <c r="S130" s="39"/>
      <c r="T130" s="160">
        <v>29138</v>
      </c>
      <c r="U130" s="160"/>
      <c r="V130" s="59"/>
    </row>
    <row r="131" spans="1:22">
      <c r="A131" s="12"/>
      <c r="B131" s="150"/>
      <c r="C131" s="39"/>
      <c r="D131" s="154"/>
      <c r="E131" s="154"/>
      <c r="F131" s="39"/>
      <c r="G131" s="39"/>
      <c r="H131" s="154"/>
      <c r="I131" s="154"/>
      <c r="J131" s="39"/>
      <c r="K131" s="39"/>
      <c r="L131" s="154"/>
      <c r="M131" s="154"/>
      <c r="N131" s="39"/>
      <c r="O131" s="39"/>
      <c r="P131" s="153"/>
      <c r="Q131" s="153"/>
      <c r="R131" s="158"/>
      <c r="S131" s="39"/>
      <c r="T131" s="154"/>
      <c r="U131" s="154"/>
      <c r="V131" s="39"/>
    </row>
    <row r="132" spans="1:22">
      <c r="A132" s="12"/>
      <c r="B132" s="151" t="s">
        <v>228</v>
      </c>
      <c r="C132" s="30"/>
      <c r="D132" s="146" t="s">
        <v>1078</v>
      </c>
      <c r="E132" s="146"/>
      <c r="F132" s="144" t="s">
        <v>226</v>
      </c>
      <c r="G132" s="30"/>
      <c r="H132" s="148">
        <v>10726</v>
      </c>
      <c r="I132" s="148"/>
      <c r="J132" s="30"/>
      <c r="K132" s="30"/>
      <c r="L132" s="148">
        <v>11367</v>
      </c>
      <c r="M132" s="148"/>
      <c r="N132" s="30"/>
      <c r="O132" s="30"/>
      <c r="P132" s="146" t="s">
        <v>238</v>
      </c>
      <c r="Q132" s="146"/>
      <c r="R132" s="30"/>
      <c r="S132" s="30"/>
      <c r="T132" s="148">
        <v>15685</v>
      </c>
      <c r="U132" s="148"/>
      <c r="V132" s="30"/>
    </row>
    <row r="133" spans="1:22" ht="15.75" thickBot="1">
      <c r="A133" s="12"/>
      <c r="B133" s="151"/>
      <c r="C133" s="30"/>
      <c r="D133" s="155"/>
      <c r="E133" s="155"/>
      <c r="F133" s="161"/>
      <c r="G133" s="30"/>
      <c r="H133" s="156"/>
      <c r="I133" s="156"/>
      <c r="J133" s="54"/>
      <c r="K133" s="30"/>
      <c r="L133" s="156"/>
      <c r="M133" s="156"/>
      <c r="N133" s="54"/>
      <c r="O133" s="30"/>
      <c r="P133" s="155"/>
      <c r="Q133" s="155"/>
      <c r="R133" s="54"/>
      <c r="S133" s="30"/>
      <c r="T133" s="156"/>
      <c r="U133" s="156"/>
      <c r="V133" s="54"/>
    </row>
    <row r="134" spans="1:22">
      <c r="A134" s="12"/>
      <c r="B134" s="150" t="s">
        <v>44</v>
      </c>
      <c r="C134" s="39"/>
      <c r="D134" s="160">
        <v>13453</v>
      </c>
      <c r="E134" s="160"/>
      <c r="F134" s="59"/>
      <c r="G134" s="39"/>
      <c r="H134" s="160">
        <v>21996</v>
      </c>
      <c r="I134" s="160"/>
      <c r="J134" s="59"/>
      <c r="K134" s="39"/>
      <c r="L134" s="160">
        <v>6302</v>
      </c>
      <c r="M134" s="160"/>
      <c r="N134" s="59"/>
      <c r="O134" s="39"/>
      <c r="P134" s="157" t="s">
        <v>1077</v>
      </c>
      <c r="Q134" s="157"/>
      <c r="R134" s="159" t="s">
        <v>226</v>
      </c>
      <c r="S134" s="39"/>
      <c r="T134" s="160">
        <v>13453</v>
      </c>
      <c r="U134" s="160"/>
      <c r="V134" s="59"/>
    </row>
    <row r="135" spans="1:22">
      <c r="A135" s="12"/>
      <c r="B135" s="150"/>
      <c r="C135" s="39"/>
      <c r="D135" s="154"/>
      <c r="E135" s="154"/>
      <c r="F135" s="39"/>
      <c r="G135" s="39"/>
      <c r="H135" s="154"/>
      <c r="I135" s="154"/>
      <c r="J135" s="39"/>
      <c r="K135" s="39"/>
      <c r="L135" s="154"/>
      <c r="M135" s="154"/>
      <c r="N135" s="39"/>
      <c r="O135" s="39"/>
      <c r="P135" s="153"/>
      <c r="Q135" s="153"/>
      <c r="R135" s="158"/>
      <c r="S135" s="39"/>
      <c r="T135" s="154"/>
      <c r="U135" s="154"/>
      <c r="V135" s="39"/>
    </row>
    <row r="136" spans="1:22">
      <c r="A136" s="12"/>
      <c r="B136" s="143" t="s">
        <v>1079</v>
      </c>
      <c r="C136" s="30"/>
      <c r="D136" s="148">
        <v>1487</v>
      </c>
      <c r="E136" s="148"/>
      <c r="F136" s="30"/>
      <c r="G136" s="30"/>
      <c r="H136" s="146" t="s">
        <v>238</v>
      </c>
      <c r="I136" s="146"/>
      <c r="J136" s="30"/>
      <c r="K136" s="30"/>
      <c r="L136" s="148">
        <v>1487</v>
      </c>
      <c r="M136" s="148"/>
      <c r="N136" s="30"/>
      <c r="O136" s="30"/>
      <c r="P136" s="146" t="s">
        <v>1080</v>
      </c>
      <c r="Q136" s="146"/>
      <c r="R136" s="144" t="s">
        <v>226</v>
      </c>
      <c r="S136" s="30"/>
      <c r="T136" s="148">
        <v>1487</v>
      </c>
      <c r="U136" s="148"/>
      <c r="V136" s="30"/>
    </row>
    <row r="137" spans="1:22" ht="15.75" thickBot="1">
      <c r="A137" s="12"/>
      <c r="B137" s="143"/>
      <c r="C137" s="30"/>
      <c r="D137" s="156"/>
      <c r="E137" s="156"/>
      <c r="F137" s="54"/>
      <c r="G137" s="30"/>
      <c r="H137" s="155"/>
      <c r="I137" s="155"/>
      <c r="J137" s="54"/>
      <c r="K137" s="30"/>
      <c r="L137" s="156"/>
      <c r="M137" s="156"/>
      <c r="N137" s="54"/>
      <c r="O137" s="30"/>
      <c r="P137" s="155"/>
      <c r="Q137" s="155"/>
      <c r="R137" s="161"/>
      <c r="S137" s="30"/>
      <c r="T137" s="156"/>
      <c r="U137" s="156"/>
      <c r="V137" s="54"/>
    </row>
    <row r="138" spans="1:22">
      <c r="A138" s="12"/>
      <c r="B138" s="150" t="s">
        <v>46</v>
      </c>
      <c r="C138" s="39"/>
      <c r="D138" s="159" t="s">
        <v>223</v>
      </c>
      <c r="E138" s="160">
        <v>14940</v>
      </c>
      <c r="F138" s="59"/>
      <c r="G138" s="39"/>
      <c r="H138" s="159" t="s">
        <v>223</v>
      </c>
      <c r="I138" s="160">
        <v>21996</v>
      </c>
      <c r="J138" s="59"/>
      <c r="K138" s="39"/>
      <c r="L138" s="159" t="s">
        <v>223</v>
      </c>
      <c r="M138" s="160">
        <v>7789</v>
      </c>
      <c r="N138" s="59"/>
      <c r="O138" s="39"/>
      <c r="P138" s="159" t="s">
        <v>223</v>
      </c>
      <c r="Q138" s="157" t="s">
        <v>1081</v>
      </c>
      <c r="R138" s="159" t="s">
        <v>226</v>
      </c>
      <c r="S138" s="39"/>
      <c r="T138" s="159" t="s">
        <v>223</v>
      </c>
      <c r="U138" s="160">
        <v>14940</v>
      </c>
      <c r="V138" s="59"/>
    </row>
    <row r="139" spans="1:22" ht="15.75" thickBot="1">
      <c r="A139" s="12"/>
      <c r="B139" s="150"/>
      <c r="C139" s="39"/>
      <c r="D139" s="165"/>
      <c r="E139" s="166"/>
      <c r="F139" s="60"/>
      <c r="G139" s="39"/>
      <c r="H139" s="165"/>
      <c r="I139" s="166"/>
      <c r="J139" s="60"/>
      <c r="K139" s="39"/>
      <c r="L139" s="165"/>
      <c r="M139" s="166"/>
      <c r="N139" s="60"/>
      <c r="O139" s="39"/>
      <c r="P139" s="165"/>
      <c r="Q139" s="167"/>
      <c r="R139" s="165"/>
      <c r="S139" s="39"/>
      <c r="T139" s="165"/>
      <c r="U139" s="166"/>
      <c r="V139" s="60"/>
    </row>
    <row r="140" spans="1:22" ht="15.75" thickTop="1">
      <c r="A140" s="12"/>
      <c r="B140" s="143" t="s">
        <v>62</v>
      </c>
      <c r="C140" s="30"/>
      <c r="D140" s="168" t="s">
        <v>223</v>
      </c>
      <c r="E140" s="170">
        <v>8786</v>
      </c>
      <c r="F140" s="107"/>
      <c r="G140" s="30"/>
      <c r="H140" s="168" t="s">
        <v>223</v>
      </c>
      <c r="I140" s="170">
        <v>14465</v>
      </c>
      <c r="J140" s="107"/>
      <c r="K140" s="30"/>
      <c r="L140" s="168" t="s">
        <v>223</v>
      </c>
      <c r="M140" s="170">
        <v>9704</v>
      </c>
      <c r="N140" s="107"/>
      <c r="O140" s="30"/>
      <c r="P140" s="168" t="s">
        <v>223</v>
      </c>
      <c r="Q140" s="172" t="s">
        <v>1082</v>
      </c>
      <c r="R140" s="168" t="s">
        <v>226</v>
      </c>
      <c r="S140" s="30"/>
      <c r="T140" s="168" t="s">
        <v>223</v>
      </c>
      <c r="U140" s="170">
        <v>8786</v>
      </c>
      <c r="V140" s="107"/>
    </row>
    <row r="141" spans="1:22" ht="15.75" thickBot="1">
      <c r="A141" s="12"/>
      <c r="B141" s="143"/>
      <c r="C141" s="30"/>
      <c r="D141" s="169"/>
      <c r="E141" s="171"/>
      <c r="F141" s="51"/>
      <c r="G141" s="30"/>
      <c r="H141" s="169"/>
      <c r="I141" s="171"/>
      <c r="J141" s="51"/>
      <c r="K141" s="30"/>
      <c r="L141" s="169"/>
      <c r="M141" s="171"/>
      <c r="N141" s="51"/>
      <c r="O141" s="30"/>
      <c r="P141" s="169"/>
      <c r="Q141" s="173"/>
      <c r="R141" s="169"/>
      <c r="S141" s="30"/>
      <c r="T141" s="169"/>
      <c r="U141" s="171"/>
      <c r="V141" s="51"/>
    </row>
    <row r="142" spans="1:22" ht="15.75" thickTop="1">
      <c r="A142" s="12"/>
      <c r="B142" s="39"/>
      <c r="C142" s="39"/>
      <c r="D142" s="39"/>
      <c r="E142" s="39"/>
      <c r="F142" s="39"/>
      <c r="G142" s="39"/>
      <c r="H142" s="39"/>
      <c r="I142" s="39"/>
      <c r="J142" s="39"/>
      <c r="K142" s="39"/>
      <c r="L142" s="39"/>
      <c r="M142" s="39"/>
      <c r="N142" s="39"/>
      <c r="O142" s="39"/>
      <c r="P142" s="39"/>
      <c r="Q142" s="39"/>
      <c r="R142" s="39"/>
      <c r="S142" s="39"/>
      <c r="T142" s="39"/>
      <c r="U142" s="39"/>
      <c r="V142" s="39"/>
    </row>
    <row r="143" spans="1:22">
      <c r="A143" s="12"/>
      <c r="B143" s="16"/>
      <c r="C143" s="16"/>
    </row>
    <row r="144" spans="1:22" ht="63.75">
      <c r="A144" s="12"/>
      <c r="B144" s="174">
        <v>-1</v>
      </c>
      <c r="C144" s="24" t="s">
        <v>1083</v>
      </c>
    </row>
    <row r="145" spans="1:22">
      <c r="A145" s="12" t="s">
        <v>1360</v>
      </c>
      <c r="B145" s="185" t="s">
        <v>1084</v>
      </c>
      <c r="C145" s="185"/>
      <c r="D145" s="185"/>
      <c r="E145" s="185"/>
      <c r="F145" s="185"/>
      <c r="G145" s="185"/>
      <c r="H145" s="185"/>
      <c r="I145" s="185"/>
      <c r="J145" s="185"/>
      <c r="K145" s="185"/>
      <c r="L145" s="185"/>
      <c r="M145" s="185"/>
      <c r="N145" s="185"/>
      <c r="O145" s="185"/>
      <c r="P145" s="185"/>
      <c r="Q145" s="185"/>
      <c r="R145" s="185"/>
      <c r="S145" s="185"/>
      <c r="T145" s="185"/>
      <c r="U145" s="185"/>
      <c r="V145" s="185"/>
    </row>
    <row r="146" spans="1:22">
      <c r="A146" s="12"/>
      <c r="B146" s="185" t="s">
        <v>1085</v>
      </c>
      <c r="C146" s="185"/>
      <c r="D146" s="185"/>
      <c r="E146" s="185"/>
      <c r="F146" s="185"/>
      <c r="G146" s="185"/>
      <c r="H146" s="185"/>
      <c r="I146" s="185"/>
      <c r="J146" s="185"/>
      <c r="K146" s="185"/>
      <c r="L146" s="185"/>
      <c r="M146" s="185"/>
      <c r="N146" s="185"/>
      <c r="O146" s="185"/>
      <c r="P146" s="185"/>
      <c r="Q146" s="185"/>
      <c r="R146" s="185"/>
      <c r="S146" s="185"/>
      <c r="T146" s="185"/>
      <c r="U146" s="185"/>
      <c r="V146" s="185"/>
    </row>
    <row r="147" spans="1:22">
      <c r="A147" s="12"/>
      <c r="B147" s="26"/>
      <c r="C147" s="26"/>
      <c r="D147" s="26"/>
      <c r="E147" s="26"/>
      <c r="F147" s="26"/>
      <c r="G147" s="26"/>
      <c r="H147" s="26"/>
      <c r="I147" s="26"/>
      <c r="J147" s="26"/>
      <c r="K147" s="26"/>
      <c r="L147" s="26"/>
      <c r="M147" s="26"/>
      <c r="N147" s="26"/>
      <c r="O147" s="26"/>
      <c r="P147" s="26"/>
      <c r="Q147" s="26"/>
      <c r="R147" s="26"/>
      <c r="S147" s="26"/>
      <c r="T147" s="26"/>
      <c r="U147" s="26"/>
      <c r="V147" s="26"/>
    </row>
    <row r="148" spans="1:22">
      <c r="A148" s="12"/>
      <c r="B148" s="16"/>
      <c r="C148" s="16"/>
      <c r="D148" s="16"/>
      <c r="E148" s="16"/>
      <c r="F148" s="16"/>
      <c r="G148" s="16"/>
      <c r="H148" s="16"/>
      <c r="I148" s="16"/>
      <c r="J148" s="16"/>
      <c r="K148" s="16"/>
      <c r="L148" s="16"/>
      <c r="M148" s="16"/>
      <c r="N148" s="16"/>
      <c r="O148" s="16"/>
      <c r="P148" s="16"/>
      <c r="Q148" s="16"/>
      <c r="R148" s="16"/>
      <c r="S148" s="16"/>
      <c r="T148" s="16"/>
      <c r="U148" s="16"/>
      <c r="V148" s="16"/>
    </row>
    <row r="149" spans="1:22">
      <c r="A149" s="12"/>
      <c r="B149" s="39"/>
      <c r="C149" s="39"/>
      <c r="D149" s="179" t="s">
        <v>1086</v>
      </c>
      <c r="E149" s="179"/>
      <c r="F149" s="179"/>
      <c r="G149" s="39"/>
      <c r="H149" s="179" t="s">
        <v>1089</v>
      </c>
      <c r="I149" s="179"/>
      <c r="J149" s="179"/>
      <c r="K149" s="39"/>
      <c r="L149" s="179" t="s">
        <v>1091</v>
      </c>
      <c r="M149" s="179"/>
      <c r="N149" s="179"/>
      <c r="O149" s="39"/>
      <c r="P149" s="179" t="s">
        <v>864</v>
      </c>
      <c r="Q149" s="179"/>
      <c r="R149" s="179"/>
      <c r="S149" s="39"/>
      <c r="T149" s="179" t="s">
        <v>1036</v>
      </c>
      <c r="U149" s="179"/>
      <c r="V149" s="179"/>
    </row>
    <row r="150" spans="1:22">
      <c r="A150" s="12"/>
      <c r="B150" s="39"/>
      <c r="C150" s="39"/>
      <c r="D150" s="179" t="s">
        <v>1087</v>
      </c>
      <c r="E150" s="179"/>
      <c r="F150" s="179"/>
      <c r="G150" s="39"/>
      <c r="H150" s="179" t="s">
        <v>1090</v>
      </c>
      <c r="I150" s="179"/>
      <c r="J150" s="179"/>
      <c r="K150" s="39"/>
      <c r="L150" s="179" t="s">
        <v>1090</v>
      </c>
      <c r="M150" s="179"/>
      <c r="N150" s="179"/>
      <c r="O150" s="39"/>
      <c r="P150" s="179"/>
      <c r="Q150" s="179"/>
      <c r="R150" s="179"/>
      <c r="S150" s="39"/>
      <c r="T150" s="179"/>
      <c r="U150" s="179"/>
      <c r="V150" s="179"/>
    </row>
    <row r="151" spans="1:22" ht="15.75" thickBot="1">
      <c r="A151" s="12"/>
      <c r="B151" s="39"/>
      <c r="C151" s="39"/>
      <c r="D151" s="142" t="s">
        <v>1088</v>
      </c>
      <c r="E151" s="142"/>
      <c r="F151" s="142"/>
      <c r="G151" s="39"/>
      <c r="H151" s="180"/>
      <c r="I151" s="180"/>
      <c r="J151" s="180"/>
      <c r="K151" s="39"/>
      <c r="L151" s="180"/>
      <c r="M151" s="180"/>
      <c r="N151" s="180"/>
      <c r="O151" s="39"/>
      <c r="P151" s="142"/>
      <c r="Q151" s="142"/>
      <c r="R151" s="142"/>
      <c r="S151" s="39"/>
      <c r="T151" s="142"/>
      <c r="U151" s="142"/>
      <c r="V151" s="142"/>
    </row>
    <row r="152" spans="1:22">
      <c r="A152" s="12"/>
      <c r="B152" s="178" t="s">
        <v>235</v>
      </c>
      <c r="C152" s="21"/>
      <c r="D152" s="35"/>
      <c r="E152" s="35"/>
      <c r="F152" s="35"/>
      <c r="G152" s="21"/>
      <c r="H152" s="35"/>
      <c r="I152" s="35"/>
      <c r="J152" s="35"/>
      <c r="K152" s="21"/>
      <c r="L152" s="35"/>
      <c r="M152" s="35"/>
      <c r="N152" s="35"/>
      <c r="O152" s="21"/>
      <c r="P152" s="35"/>
      <c r="Q152" s="35"/>
      <c r="R152" s="35"/>
      <c r="S152" s="21"/>
      <c r="T152" s="35"/>
      <c r="U152" s="35"/>
      <c r="V152" s="35"/>
    </row>
    <row r="153" spans="1:22">
      <c r="A153" s="12"/>
      <c r="B153" s="141" t="s">
        <v>67</v>
      </c>
      <c r="C153" s="14"/>
      <c r="D153" s="39"/>
      <c r="E153" s="39"/>
      <c r="F153" s="39"/>
      <c r="G153" s="14"/>
      <c r="H153" s="39"/>
      <c r="I153" s="39"/>
      <c r="J153" s="39"/>
      <c r="K153" s="14"/>
      <c r="L153" s="39"/>
      <c r="M153" s="39"/>
      <c r="N153" s="39"/>
      <c r="O153" s="14"/>
      <c r="P153" s="39"/>
      <c r="Q153" s="39"/>
      <c r="R153" s="39"/>
      <c r="S153" s="14"/>
      <c r="T153" s="39"/>
      <c r="U153" s="39"/>
      <c r="V153" s="39"/>
    </row>
    <row r="154" spans="1:22">
      <c r="A154" s="12"/>
      <c r="B154" s="151" t="s">
        <v>68</v>
      </c>
      <c r="C154" s="30"/>
      <c r="D154" s="144" t="s">
        <v>223</v>
      </c>
      <c r="E154" s="146" t="s">
        <v>238</v>
      </c>
      <c r="F154" s="30"/>
      <c r="G154" s="30"/>
      <c r="H154" s="144" t="s">
        <v>223</v>
      </c>
      <c r="I154" s="148">
        <v>117086</v>
      </c>
      <c r="J154" s="30"/>
      <c r="K154" s="30"/>
      <c r="L154" s="144" t="s">
        <v>223</v>
      </c>
      <c r="M154" s="148">
        <v>64973</v>
      </c>
      <c r="N154" s="30"/>
      <c r="O154" s="30"/>
      <c r="P154" s="144" t="s">
        <v>223</v>
      </c>
      <c r="Q154" s="146" t="s">
        <v>238</v>
      </c>
      <c r="R154" s="30"/>
      <c r="S154" s="30"/>
      <c r="T154" s="144" t="s">
        <v>223</v>
      </c>
      <c r="U154" s="148">
        <v>182059</v>
      </c>
      <c r="V154" s="30"/>
    </row>
    <row r="155" spans="1:22">
      <c r="A155" s="12"/>
      <c r="B155" s="151"/>
      <c r="C155" s="30"/>
      <c r="D155" s="144"/>
      <c r="E155" s="146"/>
      <c r="F155" s="30"/>
      <c r="G155" s="30"/>
      <c r="H155" s="144"/>
      <c r="I155" s="148"/>
      <c r="J155" s="30"/>
      <c r="K155" s="30"/>
      <c r="L155" s="144"/>
      <c r="M155" s="148"/>
      <c r="N155" s="30"/>
      <c r="O155" s="30"/>
      <c r="P155" s="144"/>
      <c r="Q155" s="146"/>
      <c r="R155" s="30"/>
      <c r="S155" s="30"/>
      <c r="T155" s="144"/>
      <c r="U155" s="148"/>
      <c r="V155" s="30"/>
    </row>
    <row r="156" spans="1:22">
      <c r="A156" s="12"/>
      <c r="B156" s="152" t="s">
        <v>69</v>
      </c>
      <c r="C156" s="39"/>
      <c r="D156" s="153" t="s">
        <v>238</v>
      </c>
      <c r="E156" s="153"/>
      <c r="F156" s="39"/>
      <c r="G156" s="39"/>
      <c r="H156" s="154">
        <v>148383</v>
      </c>
      <c r="I156" s="154"/>
      <c r="J156" s="39"/>
      <c r="K156" s="39"/>
      <c r="L156" s="153" t="s">
        <v>238</v>
      </c>
      <c r="M156" s="153"/>
      <c r="N156" s="39"/>
      <c r="O156" s="39"/>
      <c r="P156" s="153" t="s">
        <v>238</v>
      </c>
      <c r="Q156" s="153"/>
      <c r="R156" s="39"/>
      <c r="S156" s="39"/>
      <c r="T156" s="154">
        <v>148383</v>
      </c>
      <c r="U156" s="154"/>
      <c r="V156" s="39"/>
    </row>
    <row r="157" spans="1:22">
      <c r="A157" s="12"/>
      <c r="B157" s="152"/>
      <c r="C157" s="39"/>
      <c r="D157" s="153"/>
      <c r="E157" s="153"/>
      <c r="F157" s="39"/>
      <c r="G157" s="39"/>
      <c r="H157" s="154"/>
      <c r="I157" s="154"/>
      <c r="J157" s="39"/>
      <c r="K157" s="39"/>
      <c r="L157" s="153"/>
      <c r="M157" s="153"/>
      <c r="N157" s="39"/>
      <c r="O157" s="39"/>
      <c r="P157" s="153"/>
      <c r="Q157" s="153"/>
      <c r="R157" s="39"/>
      <c r="S157" s="39"/>
      <c r="T157" s="154"/>
      <c r="U157" s="154"/>
      <c r="V157" s="39"/>
    </row>
    <row r="158" spans="1:22">
      <c r="A158" s="12"/>
      <c r="B158" s="151" t="s">
        <v>1092</v>
      </c>
      <c r="C158" s="30"/>
      <c r="D158" s="146">
        <v>928</v>
      </c>
      <c r="E158" s="146"/>
      <c r="F158" s="30"/>
      <c r="G158" s="30"/>
      <c r="H158" s="148">
        <v>78436</v>
      </c>
      <c r="I158" s="148"/>
      <c r="J158" s="30"/>
      <c r="K158" s="30"/>
      <c r="L158" s="148">
        <v>70911</v>
      </c>
      <c r="M158" s="148"/>
      <c r="N158" s="30"/>
      <c r="O158" s="30"/>
      <c r="P158" s="146" t="s">
        <v>1093</v>
      </c>
      <c r="Q158" s="146"/>
      <c r="R158" s="144" t="s">
        <v>226</v>
      </c>
      <c r="S158" s="30"/>
      <c r="T158" s="148">
        <v>117745</v>
      </c>
      <c r="U158" s="148"/>
      <c r="V158" s="30"/>
    </row>
    <row r="159" spans="1:22">
      <c r="A159" s="12"/>
      <c r="B159" s="151"/>
      <c r="C159" s="30"/>
      <c r="D159" s="146"/>
      <c r="E159" s="146"/>
      <c r="F159" s="30"/>
      <c r="G159" s="30"/>
      <c r="H159" s="148"/>
      <c r="I159" s="148"/>
      <c r="J159" s="30"/>
      <c r="K159" s="30"/>
      <c r="L159" s="148"/>
      <c r="M159" s="148"/>
      <c r="N159" s="30"/>
      <c r="O159" s="30"/>
      <c r="P159" s="146"/>
      <c r="Q159" s="146"/>
      <c r="R159" s="144"/>
      <c r="S159" s="30"/>
      <c r="T159" s="148"/>
      <c r="U159" s="148"/>
      <c r="V159" s="30"/>
    </row>
    <row r="160" spans="1:22">
      <c r="A160" s="12"/>
      <c r="B160" s="152" t="s">
        <v>71</v>
      </c>
      <c r="C160" s="39"/>
      <c r="D160" s="153" t="s">
        <v>238</v>
      </c>
      <c r="E160" s="153"/>
      <c r="F160" s="39"/>
      <c r="G160" s="39"/>
      <c r="H160" s="154">
        <v>319107</v>
      </c>
      <c r="I160" s="154"/>
      <c r="J160" s="39"/>
      <c r="K160" s="39"/>
      <c r="L160" s="154">
        <v>155199</v>
      </c>
      <c r="M160" s="154"/>
      <c r="N160" s="39"/>
      <c r="O160" s="39"/>
      <c r="P160" s="153" t="s">
        <v>238</v>
      </c>
      <c r="Q160" s="153"/>
      <c r="R160" s="39"/>
      <c r="S160" s="39"/>
      <c r="T160" s="154">
        <v>474306</v>
      </c>
      <c r="U160" s="154"/>
      <c r="V160" s="39"/>
    </row>
    <row r="161" spans="1:22">
      <c r="A161" s="12"/>
      <c r="B161" s="152"/>
      <c r="C161" s="39"/>
      <c r="D161" s="153"/>
      <c r="E161" s="153"/>
      <c r="F161" s="39"/>
      <c r="G161" s="39"/>
      <c r="H161" s="154"/>
      <c r="I161" s="154"/>
      <c r="J161" s="39"/>
      <c r="K161" s="39"/>
      <c r="L161" s="154"/>
      <c r="M161" s="154"/>
      <c r="N161" s="39"/>
      <c r="O161" s="39"/>
      <c r="P161" s="153"/>
      <c r="Q161" s="153"/>
      <c r="R161" s="39"/>
      <c r="S161" s="39"/>
      <c r="T161" s="154"/>
      <c r="U161" s="154"/>
      <c r="V161" s="39"/>
    </row>
    <row r="162" spans="1:22">
      <c r="A162" s="12"/>
      <c r="B162" s="151" t="s">
        <v>72</v>
      </c>
      <c r="C162" s="30"/>
      <c r="D162" s="146" t="s">
        <v>238</v>
      </c>
      <c r="E162" s="146"/>
      <c r="F162" s="30"/>
      <c r="G162" s="30"/>
      <c r="H162" s="148">
        <v>2393</v>
      </c>
      <c r="I162" s="148"/>
      <c r="J162" s="30"/>
      <c r="K162" s="30"/>
      <c r="L162" s="148">
        <v>3129</v>
      </c>
      <c r="M162" s="148"/>
      <c r="N162" s="30"/>
      <c r="O162" s="30"/>
      <c r="P162" s="146" t="s">
        <v>238</v>
      </c>
      <c r="Q162" s="146"/>
      <c r="R162" s="30"/>
      <c r="S162" s="30"/>
      <c r="T162" s="148">
        <v>5522</v>
      </c>
      <c r="U162" s="148"/>
      <c r="V162" s="30"/>
    </row>
    <row r="163" spans="1:22">
      <c r="A163" s="12"/>
      <c r="B163" s="151"/>
      <c r="C163" s="30"/>
      <c r="D163" s="146"/>
      <c r="E163" s="146"/>
      <c r="F163" s="30"/>
      <c r="G163" s="30"/>
      <c r="H163" s="148"/>
      <c r="I163" s="148"/>
      <c r="J163" s="30"/>
      <c r="K163" s="30"/>
      <c r="L163" s="148"/>
      <c r="M163" s="148"/>
      <c r="N163" s="30"/>
      <c r="O163" s="30"/>
      <c r="P163" s="146"/>
      <c r="Q163" s="146"/>
      <c r="R163" s="30"/>
      <c r="S163" s="30"/>
      <c r="T163" s="148"/>
      <c r="U163" s="148"/>
      <c r="V163" s="30"/>
    </row>
    <row r="164" spans="1:22">
      <c r="A164" s="12"/>
      <c r="B164" s="152" t="s">
        <v>73</v>
      </c>
      <c r="C164" s="39"/>
      <c r="D164" s="154">
        <v>25591</v>
      </c>
      <c r="E164" s="154"/>
      <c r="F164" s="39"/>
      <c r="G164" s="39"/>
      <c r="H164" s="154">
        <v>2754</v>
      </c>
      <c r="I164" s="154"/>
      <c r="J164" s="39"/>
      <c r="K164" s="39"/>
      <c r="L164" s="154">
        <v>2287</v>
      </c>
      <c r="M164" s="154"/>
      <c r="N164" s="39"/>
      <c r="O164" s="39"/>
      <c r="P164" s="153" t="s">
        <v>238</v>
      </c>
      <c r="Q164" s="153"/>
      <c r="R164" s="39"/>
      <c r="S164" s="39"/>
      <c r="T164" s="154">
        <v>30632</v>
      </c>
      <c r="U164" s="154"/>
      <c r="V164" s="39"/>
    </row>
    <row r="165" spans="1:22">
      <c r="A165" s="12"/>
      <c r="B165" s="152"/>
      <c r="C165" s="39"/>
      <c r="D165" s="154"/>
      <c r="E165" s="154"/>
      <c r="F165" s="39"/>
      <c r="G165" s="39"/>
      <c r="H165" s="154"/>
      <c r="I165" s="154"/>
      <c r="J165" s="39"/>
      <c r="K165" s="39"/>
      <c r="L165" s="154"/>
      <c r="M165" s="154"/>
      <c r="N165" s="39"/>
      <c r="O165" s="39"/>
      <c r="P165" s="153"/>
      <c r="Q165" s="153"/>
      <c r="R165" s="39"/>
      <c r="S165" s="39"/>
      <c r="T165" s="154"/>
      <c r="U165" s="154"/>
      <c r="V165" s="39"/>
    </row>
    <row r="166" spans="1:22">
      <c r="A166" s="12"/>
      <c r="B166" s="151" t="s">
        <v>75</v>
      </c>
      <c r="C166" s="30"/>
      <c r="D166" s="148">
        <v>1307</v>
      </c>
      <c r="E166" s="148"/>
      <c r="F166" s="30"/>
      <c r="G166" s="30"/>
      <c r="H166" s="148">
        <v>13345</v>
      </c>
      <c r="I166" s="148"/>
      <c r="J166" s="30"/>
      <c r="K166" s="30"/>
      <c r="L166" s="148">
        <v>5151</v>
      </c>
      <c r="M166" s="148"/>
      <c r="N166" s="30"/>
      <c r="O166" s="30"/>
      <c r="P166" s="146" t="s">
        <v>238</v>
      </c>
      <c r="Q166" s="146"/>
      <c r="R166" s="30"/>
      <c r="S166" s="30"/>
      <c r="T166" s="148">
        <v>19803</v>
      </c>
      <c r="U166" s="148"/>
      <c r="V166" s="30"/>
    </row>
    <row r="167" spans="1:22" ht="15.75" thickBot="1">
      <c r="A167" s="12"/>
      <c r="B167" s="151"/>
      <c r="C167" s="30"/>
      <c r="D167" s="156"/>
      <c r="E167" s="156"/>
      <c r="F167" s="54"/>
      <c r="G167" s="30"/>
      <c r="H167" s="156"/>
      <c r="I167" s="156"/>
      <c r="J167" s="54"/>
      <c r="K167" s="30"/>
      <c r="L167" s="156"/>
      <c r="M167" s="156"/>
      <c r="N167" s="54"/>
      <c r="O167" s="30"/>
      <c r="P167" s="155"/>
      <c r="Q167" s="155"/>
      <c r="R167" s="54"/>
      <c r="S167" s="30"/>
      <c r="T167" s="156"/>
      <c r="U167" s="156"/>
      <c r="V167" s="54"/>
    </row>
    <row r="168" spans="1:22">
      <c r="A168" s="12"/>
      <c r="B168" s="181" t="s">
        <v>76</v>
      </c>
      <c r="C168" s="39"/>
      <c r="D168" s="160">
        <v>27826</v>
      </c>
      <c r="E168" s="160"/>
      <c r="F168" s="59"/>
      <c r="G168" s="39"/>
      <c r="H168" s="160">
        <v>681504</v>
      </c>
      <c r="I168" s="160"/>
      <c r="J168" s="59"/>
      <c r="K168" s="39"/>
      <c r="L168" s="160">
        <v>301650</v>
      </c>
      <c r="M168" s="160"/>
      <c r="N168" s="59"/>
      <c r="O168" s="39"/>
      <c r="P168" s="157" t="s">
        <v>1093</v>
      </c>
      <c r="Q168" s="157"/>
      <c r="R168" s="159" t="s">
        <v>226</v>
      </c>
      <c r="S168" s="39"/>
      <c r="T168" s="160">
        <v>978450</v>
      </c>
      <c r="U168" s="160"/>
      <c r="V168" s="59"/>
    </row>
    <row r="169" spans="1:22">
      <c r="A169" s="12"/>
      <c r="B169" s="181"/>
      <c r="C169" s="39"/>
      <c r="D169" s="154"/>
      <c r="E169" s="154"/>
      <c r="F169" s="39"/>
      <c r="G169" s="39"/>
      <c r="H169" s="154"/>
      <c r="I169" s="154"/>
      <c r="J169" s="39"/>
      <c r="K169" s="39"/>
      <c r="L169" s="154"/>
      <c r="M169" s="154"/>
      <c r="N169" s="39"/>
      <c r="O169" s="39"/>
      <c r="P169" s="153"/>
      <c r="Q169" s="153"/>
      <c r="R169" s="158"/>
      <c r="S169" s="39"/>
      <c r="T169" s="154"/>
      <c r="U169" s="154"/>
      <c r="V169" s="39"/>
    </row>
    <row r="170" spans="1:22">
      <c r="A170" s="12"/>
      <c r="B170" s="143" t="s">
        <v>77</v>
      </c>
      <c r="C170" s="30"/>
      <c r="D170" s="148">
        <v>2028</v>
      </c>
      <c r="E170" s="148"/>
      <c r="F170" s="30"/>
      <c r="G170" s="30"/>
      <c r="H170" s="148">
        <v>280805</v>
      </c>
      <c r="I170" s="148"/>
      <c r="J170" s="30"/>
      <c r="K170" s="30"/>
      <c r="L170" s="148">
        <v>86454</v>
      </c>
      <c r="M170" s="148"/>
      <c r="N170" s="30"/>
      <c r="O170" s="30"/>
      <c r="P170" s="146" t="s">
        <v>238</v>
      </c>
      <c r="Q170" s="146"/>
      <c r="R170" s="30"/>
      <c r="S170" s="30"/>
      <c r="T170" s="148">
        <v>369287</v>
      </c>
      <c r="U170" s="148"/>
      <c r="V170" s="30"/>
    </row>
    <row r="171" spans="1:22">
      <c r="A171" s="12"/>
      <c r="B171" s="143"/>
      <c r="C171" s="30"/>
      <c r="D171" s="148"/>
      <c r="E171" s="148"/>
      <c r="F171" s="30"/>
      <c r="G171" s="30"/>
      <c r="H171" s="148"/>
      <c r="I171" s="148"/>
      <c r="J171" s="30"/>
      <c r="K171" s="30"/>
      <c r="L171" s="148"/>
      <c r="M171" s="148"/>
      <c r="N171" s="30"/>
      <c r="O171" s="30"/>
      <c r="P171" s="146"/>
      <c r="Q171" s="146"/>
      <c r="R171" s="30"/>
      <c r="S171" s="30"/>
      <c r="T171" s="148"/>
      <c r="U171" s="148"/>
      <c r="V171" s="30"/>
    </row>
    <row r="172" spans="1:22">
      <c r="A172" s="12"/>
      <c r="B172" s="150" t="s">
        <v>78</v>
      </c>
      <c r="C172" s="39"/>
      <c r="D172" s="153" t="s">
        <v>238</v>
      </c>
      <c r="E172" s="153"/>
      <c r="F172" s="39"/>
      <c r="G172" s="39"/>
      <c r="H172" s="154">
        <v>94769</v>
      </c>
      <c r="I172" s="154"/>
      <c r="J172" s="39"/>
      <c r="K172" s="39"/>
      <c r="L172" s="154">
        <v>50749</v>
      </c>
      <c r="M172" s="154"/>
      <c r="N172" s="39"/>
      <c r="O172" s="39"/>
      <c r="P172" s="153" t="s">
        <v>238</v>
      </c>
      <c r="Q172" s="153"/>
      <c r="R172" s="39"/>
      <c r="S172" s="39"/>
      <c r="T172" s="154">
        <v>145518</v>
      </c>
      <c r="U172" s="154"/>
      <c r="V172" s="39"/>
    </row>
    <row r="173" spans="1:22">
      <c r="A173" s="12"/>
      <c r="B173" s="150"/>
      <c r="C173" s="39"/>
      <c r="D173" s="153"/>
      <c r="E173" s="153"/>
      <c r="F173" s="39"/>
      <c r="G173" s="39"/>
      <c r="H173" s="154"/>
      <c r="I173" s="154"/>
      <c r="J173" s="39"/>
      <c r="K173" s="39"/>
      <c r="L173" s="154"/>
      <c r="M173" s="154"/>
      <c r="N173" s="39"/>
      <c r="O173" s="39"/>
      <c r="P173" s="153"/>
      <c r="Q173" s="153"/>
      <c r="R173" s="39"/>
      <c r="S173" s="39"/>
      <c r="T173" s="154"/>
      <c r="U173" s="154"/>
      <c r="V173" s="39"/>
    </row>
    <row r="174" spans="1:22">
      <c r="A174" s="12"/>
      <c r="B174" s="143" t="s">
        <v>79</v>
      </c>
      <c r="C174" s="30"/>
      <c r="D174" s="146" t="s">
        <v>238</v>
      </c>
      <c r="E174" s="146"/>
      <c r="F174" s="30"/>
      <c r="G174" s="30"/>
      <c r="H174" s="148">
        <v>32897</v>
      </c>
      <c r="I174" s="148"/>
      <c r="J174" s="30"/>
      <c r="K174" s="30"/>
      <c r="L174" s="148">
        <v>24225</v>
      </c>
      <c r="M174" s="148"/>
      <c r="N174" s="30"/>
      <c r="O174" s="30"/>
      <c r="P174" s="146" t="s">
        <v>238</v>
      </c>
      <c r="Q174" s="146"/>
      <c r="R174" s="30"/>
      <c r="S174" s="30"/>
      <c r="T174" s="148">
        <v>57122</v>
      </c>
      <c r="U174" s="148"/>
      <c r="V174" s="30"/>
    </row>
    <row r="175" spans="1:22">
      <c r="A175" s="12"/>
      <c r="B175" s="143"/>
      <c r="C175" s="30"/>
      <c r="D175" s="146"/>
      <c r="E175" s="146"/>
      <c r="F175" s="30"/>
      <c r="G175" s="30"/>
      <c r="H175" s="148"/>
      <c r="I175" s="148"/>
      <c r="J175" s="30"/>
      <c r="K175" s="30"/>
      <c r="L175" s="148"/>
      <c r="M175" s="148"/>
      <c r="N175" s="30"/>
      <c r="O175" s="30"/>
      <c r="P175" s="146"/>
      <c r="Q175" s="146"/>
      <c r="R175" s="30"/>
      <c r="S175" s="30"/>
      <c r="T175" s="148"/>
      <c r="U175" s="148"/>
      <c r="V175" s="30"/>
    </row>
    <row r="176" spans="1:22">
      <c r="A176" s="12"/>
      <c r="B176" s="150" t="s">
        <v>80</v>
      </c>
      <c r="C176" s="39"/>
      <c r="D176" s="154">
        <v>8635</v>
      </c>
      <c r="E176" s="154"/>
      <c r="F176" s="39"/>
      <c r="G176" s="39"/>
      <c r="H176" s="153">
        <v>948</v>
      </c>
      <c r="I176" s="153"/>
      <c r="J176" s="39"/>
      <c r="K176" s="39"/>
      <c r="L176" s="154">
        <v>5734</v>
      </c>
      <c r="M176" s="154"/>
      <c r="N176" s="39"/>
      <c r="O176" s="39"/>
      <c r="P176" s="153" t="s">
        <v>238</v>
      </c>
      <c r="Q176" s="153"/>
      <c r="R176" s="39"/>
      <c r="S176" s="39"/>
      <c r="T176" s="154">
        <v>15317</v>
      </c>
      <c r="U176" s="154"/>
      <c r="V176" s="39"/>
    </row>
    <row r="177" spans="1:22">
      <c r="A177" s="12"/>
      <c r="B177" s="150"/>
      <c r="C177" s="39"/>
      <c r="D177" s="154"/>
      <c r="E177" s="154"/>
      <c r="F177" s="39"/>
      <c r="G177" s="39"/>
      <c r="H177" s="153"/>
      <c r="I177" s="153"/>
      <c r="J177" s="39"/>
      <c r="K177" s="39"/>
      <c r="L177" s="154"/>
      <c r="M177" s="154"/>
      <c r="N177" s="39"/>
      <c r="O177" s="39"/>
      <c r="P177" s="153"/>
      <c r="Q177" s="153"/>
      <c r="R177" s="39"/>
      <c r="S177" s="39"/>
      <c r="T177" s="154"/>
      <c r="U177" s="154"/>
      <c r="V177" s="39"/>
    </row>
    <row r="178" spans="1:22">
      <c r="A178" s="12"/>
      <c r="B178" s="143" t="s">
        <v>1094</v>
      </c>
      <c r="C178" s="30"/>
      <c r="D178" s="148">
        <v>1290173</v>
      </c>
      <c r="E178" s="148"/>
      <c r="F178" s="30"/>
      <c r="G178" s="30"/>
      <c r="H178" s="148">
        <v>148432</v>
      </c>
      <c r="I178" s="148"/>
      <c r="J178" s="30"/>
      <c r="K178" s="30"/>
      <c r="L178" s="148">
        <v>66101</v>
      </c>
      <c r="M178" s="148"/>
      <c r="N178" s="30"/>
      <c r="O178" s="30"/>
      <c r="P178" s="146" t="s">
        <v>1095</v>
      </c>
      <c r="Q178" s="146"/>
      <c r="R178" s="144" t="s">
        <v>226</v>
      </c>
      <c r="S178" s="30"/>
      <c r="T178" s="146" t="s">
        <v>238</v>
      </c>
      <c r="U178" s="146"/>
      <c r="V178" s="30"/>
    </row>
    <row r="179" spans="1:22" ht="15.75" thickBot="1">
      <c r="A179" s="12"/>
      <c r="B179" s="143"/>
      <c r="C179" s="30"/>
      <c r="D179" s="156"/>
      <c r="E179" s="156"/>
      <c r="F179" s="54"/>
      <c r="G179" s="30"/>
      <c r="H179" s="156"/>
      <c r="I179" s="156"/>
      <c r="J179" s="54"/>
      <c r="K179" s="30"/>
      <c r="L179" s="156"/>
      <c r="M179" s="156"/>
      <c r="N179" s="54"/>
      <c r="O179" s="30"/>
      <c r="P179" s="155"/>
      <c r="Q179" s="155"/>
      <c r="R179" s="161"/>
      <c r="S179" s="30"/>
      <c r="T179" s="155"/>
      <c r="U179" s="155"/>
      <c r="V179" s="54"/>
    </row>
    <row r="180" spans="1:22">
      <c r="A180" s="12"/>
      <c r="B180" s="152" t="s">
        <v>81</v>
      </c>
      <c r="C180" s="39"/>
      <c r="D180" s="159" t="s">
        <v>223</v>
      </c>
      <c r="E180" s="160">
        <v>1328662</v>
      </c>
      <c r="F180" s="59"/>
      <c r="G180" s="39"/>
      <c r="H180" s="159" t="s">
        <v>223</v>
      </c>
      <c r="I180" s="160">
        <v>1239355</v>
      </c>
      <c r="J180" s="59"/>
      <c r="K180" s="39"/>
      <c r="L180" s="159" t="s">
        <v>223</v>
      </c>
      <c r="M180" s="160">
        <v>534913</v>
      </c>
      <c r="N180" s="59"/>
      <c r="O180" s="39"/>
      <c r="P180" s="159" t="s">
        <v>223</v>
      </c>
      <c r="Q180" s="157" t="s">
        <v>1096</v>
      </c>
      <c r="R180" s="159" t="s">
        <v>226</v>
      </c>
      <c r="S180" s="39"/>
      <c r="T180" s="159" t="s">
        <v>223</v>
      </c>
      <c r="U180" s="160">
        <v>1565694</v>
      </c>
      <c r="V180" s="59"/>
    </row>
    <row r="181" spans="1:22" ht="15.75" thickBot="1">
      <c r="A181" s="12"/>
      <c r="B181" s="152"/>
      <c r="C181" s="39"/>
      <c r="D181" s="165"/>
      <c r="E181" s="166"/>
      <c r="F181" s="60"/>
      <c r="G181" s="39"/>
      <c r="H181" s="165"/>
      <c r="I181" s="166"/>
      <c r="J181" s="60"/>
      <c r="K181" s="39"/>
      <c r="L181" s="165"/>
      <c r="M181" s="166"/>
      <c r="N181" s="60"/>
      <c r="O181" s="39"/>
      <c r="P181" s="165"/>
      <c r="Q181" s="167"/>
      <c r="R181" s="165"/>
      <c r="S181" s="39"/>
      <c r="T181" s="165"/>
      <c r="U181" s="166"/>
      <c r="V181" s="60"/>
    </row>
    <row r="182" spans="1:22" ht="15.75" thickTop="1">
      <c r="A182" s="12"/>
      <c r="B182" s="182" t="s">
        <v>1097</v>
      </c>
      <c r="C182" s="182"/>
      <c r="D182" s="182"/>
      <c r="E182" s="182"/>
      <c r="F182" s="182"/>
      <c r="G182" s="21"/>
      <c r="H182" s="107"/>
      <c r="I182" s="107"/>
      <c r="J182" s="107"/>
      <c r="K182" s="21"/>
      <c r="L182" s="107"/>
      <c r="M182" s="107"/>
      <c r="N182" s="107"/>
      <c r="O182" s="21"/>
      <c r="P182" s="107"/>
      <c r="Q182" s="107"/>
      <c r="R182" s="107"/>
      <c r="S182" s="21"/>
      <c r="T182" s="107"/>
      <c r="U182" s="107"/>
      <c r="V182" s="107"/>
    </row>
    <row r="183" spans="1:22">
      <c r="A183" s="12"/>
      <c r="B183" s="141" t="s">
        <v>82</v>
      </c>
      <c r="C183" s="14"/>
      <c r="D183" s="39"/>
      <c r="E183" s="39"/>
      <c r="F183" s="39"/>
      <c r="G183" s="14"/>
      <c r="H183" s="39"/>
      <c r="I183" s="39"/>
      <c r="J183" s="39"/>
      <c r="K183" s="14"/>
      <c r="L183" s="39"/>
      <c r="M183" s="39"/>
      <c r="N183" s="39"/>
      <c r="O183" s="14"/>
      <c r="P183" s="39"/>
      <c r="Q183" s="39"/>
      <c r="R183" s="39"/>
      <c r="S183" s="14"/>
      <c r="T183" s="39"/>
      <c r="U183" s="39"/>
      <c r="V183" s="39"/>
    </row>
    <row r="184" spans="1:22">
      <c r="A184" s="12"/>
      <c r="B184" s="151" t="s">
        <v>83</v>
      </c>
      <c r="C184" s="30"/>
      <c r="D184" s="144" t="s">
        <v>223</v>
      </c>
      <c r="E184" s="148">
        <v>108767</v>
      </c>
      <c r="F184" s="30"/>
      <c r="G184" s="30"/>
      <c r="H184" s="144" t="s">
        <v>223</v>
      </c>
      <c r="I184" s="146">
        <v>721</v>
      </c>
      <c r="J184" s="30"/>
      <c r="K184" s="30"/>
      <c r="L184" s="144" t="s">
        <v>223</v>
      </c>
      <c r="M184" s="148">
        <v>2157</v>
      </c>
      <c r="N184" s="30"/>
      <c r="O184" s="30"/>
      <c r="P184" s="144" t="s">
        <v>223</v>
      </c>
      <c r="Q184" s="146" t="s">
        <v>238</v>
      </c>
      <c r="R184" s="30"/>
      <c r="S184" s="30"/>
      <c r="T184" s="144" t="s">
        <v>223</v>
      </c>
      <c r="U184" s="148">
        <v>111645</v>
      </c>
      <c r="V184" s="30"/>
    </row>
    <row r="185" spans="1:22">
      <c r="A185" s="12"/>
      <c r="B185" s="151"/>
      <c r="C185" s="30"/>
      <c r="D185" s="144"/>
      <c r="E185" s="148"/>
      <c r="F185" s="30"/>
      <c r="G185" s="30"/>
      <c r="H185" s="144"/>
      <c r="I185" s="146"/>
      <c r="J185" s="30"/>
      <c r="K185" s="30"/>
      <c r="L185" s="144"/>
      <c r="M185" s="148"/>
      <c r="N185" s="30"/>
      <c r="O185" s="30"/>
      <c r="P185" s="144"/>
      <c r="Q185" s="146"/>
      <c r="R185" s="30"/>
      <c r="S185" s="30"/>
      <c r="T185" s="144"/>
      <c r="U185" s="148"/>
      <c r="V185" s="30"/>
    </row>
    <row r="186" spans="1:22">
      <c r="A186" s="12"/>
      <c r="B186" s="152" t="s">
        <v>84</v>
      </c>
      <c r="C186" s="39"/>
      <c r="D186" s="154">
        <v>1559</v>
      </c>
      <c r="E186" s="154"/>
      <c r="F186" s="39"/>
      <c r="G186" s="39"/>
      <c r="H186" s="154">
        <v>81055</v>
      </c>
      <c r="I186" s="154"/>
      <c r="J186" s="39"/>
      <c r="K186" s="39"/>
      <c r="L186" s="154">
        <v>54960</v>
      </c>
      <c r="M186" s="154"/>
      <c r="N186" s="39"/>
      <c r="O186" s="39"/>
      <c r="P186" s="153" t="s">
        <v>1093</v>
      </c>
      <c r="Q186" s="153"/>
      <c r="R186" s="158" t="s">
        <v>226</v>
      </c>
      <c r="S186" s="39"/>
      <c r="T186" s="154">
        <v>105044</v>
      </c>
      <c r="U186" s="154"/>
      <c r="V186" s="39"/>
    </row>
    <row r="187" spans="1:22">
      <c r="A187" s="12"/>
      <c r="B187" s="152"/>
      <c r="C187" s="39"/>
      <c r="D187" s="154"/>
      <c r="E187" s="154"/>
      <c r="F187" s="39"/>
      <c r="G187" s="39"/>
      <c r="H187" s="154"/>
      <c r="I187" s="154"/>
      <c r="J187" s="39"/>
      <c r="K187" s="39"/>
      <c r="L187" s="154"/>
      <c r="M187" s="154"/>
      <c r="N187" s="39"/>
      <c r="O187" s="39"/>
      <c r="P187" s="153"/>
      <c r="Q187" s="153"/>
      <c r="R187" s="158"/>
      <c r="S187" s="39"/>
      <c r="T187" s="154"/>
      <c r="U187" s="154"/>
      <c r="V187" s="39"/>
    </row>
    <row r="188" spans="1:22">
      <c r="A188" s="12"/>
      <c r="B188" s="151" t="s">
        <v>85</v>
      </c>
      <c r="C188" s="30"/>
      <c r="D188" s="148">
        <v>6345</v>
      </c>
      <c r="E188" s="148"/>
      <c r="F188" s="30"/>
      <c r="G188" s="30"/>
      <c r="H188" s="148">
        <v>13491</v>
      </c>
      <c r="I188" s="148"/>
      <c r="J188" s="30"/>
      <c r="K188" s="30"/>
      <c r="L188" s="148">
        <v>7038</v>
      </c>
      <c r="M188" s="148"/>
      <c r="N188" s="30"/>
      <c r="O188" s="30"/>
      <c r="P188" s="146" t="s">
        <v>238</v>
      </c>
      <c r="Q188" s="146"/>
      <c r="R188" s="30"/>
      <c r="S188" s="30"/>
      <c r="T188" s="148">
        <v>26874</v>
      </c>
      <c r="U188" s="148"/>
      <c r="V188" s="30"/>
    </row>
    <row r="189" spans="1:22">
      <c r="A189" s="12"/>
      <c r="B189" s="151"/>
      <c r="C189" s="30"/>
      <c r="D189" s="148"/>
      <c r="E189" s="148"/>
      <c r="F189" s="30"/>
      <c r="G189" s="30"/>
      <c r="H189" s="148"/>
      <c r="I189" s="148"/>
      <c r="J189" s="30"/>
      <c r="K189" s="30"/>
      <c r="L189" s="148"/>
      <c r="M189" s="148"/>
      <c r="N189" s="30"/>
      <c r="O189" s="30"/>
      <c r="P189" s="146"/>
      <c r="Q189" s="146"/>
      <c r="R189" s="30"/>
      <c r="S189" s="30"/>
      <c r="T189" s="148"/>
      <c r="U189" s="148"/>
      <c r="V189" s="30"/>
    </row>
    <row r="190" spans="1:22">
      <c r="A190" s="12"/>
      <c r="B190" s="152" t="s">
        <v>1098</v>
      </c>
      <c r="C190" s="39"/>
      <c r="D190" s="153" t="s">
        <v>238</v>
      </c>
      <c r="E190" s="153"/>
      <c r="F190" s="39"/>
      <c r="G190" s="39"/>
      <c r="H190" s="154">
        <v>2205</v>
      </c>
      <c r="I190" s="154"/>
      <c r="J190" s="39"/>
      <c r="K190" s="39"/>
      <c r="L190" s="154">
        <v>7757</v>
      </c>
      <c r="M190" s="154"/>
      <c r="N190" s="39"/>
      <c r="O190" s="39"/>
      <c r="P190" s="153" t="s">
        <v>238</v>
      </c>
      <c r="Q190" s="153"/>
      <c r="R190" s="39"/>
      <c r="S190" s="39"/>
      <c r="T190" s="154">
        <v>9962</v>
      </c>
      <c r="U190" s="154"/>
      <c r="V190" s="39"/>
    </row>
    <row r="191" spans="1:22">
      <c r="A191" s="12"/>
      <c r="B191" s="152"/>
      <c r="C191" s="39"/>
      <c r="D191" s="153"/>
      <c r="E191" s="153"/>
      <c r="F191" s="39"/>
      <c r="G191" s="39"/>
      <c r="H191" s="154"/>
      <c r="I191" s="154"/>
      <c r="J191" s="39"/>
      <c r="K191" s="39"/>
      <c r="L191" s="154"/>
      <c r="M191" s="154"/>
      <c r="N191" s="39"/>
      <c r="O191" s="39"/>
      <c r="P191" s="153"/>
      <c r="Q191" s="153"/>
      <c r="R191" s="39"/>
      <c r="S191" s="39"/>
      <c r="T191" s="154"/>
      <c r="U191" s="154"/>
      <c r="V191" s="39"/>
    </row>
    <row r="192" spans="1:22">
      <c r="A192" s="12"/>
      <c r="B192" s="151" t="s">
        <v>132</v>
      </c>
      <c r="C192" s="30"/>
      <c r="D192" s="146" t="s">
        <v>238</v>
      </c>
      <c r="E192" s="146"/>
      <c r="F192" s="30"/>
      <c r="G192" s="30"/>
      <c r="H192" s="146">
        <v>519</v>
      </c>
      <c r="I192" s="146"/>
      <c r="J192" s="30"/>
      <c r="K192" s="30"/>
      <c r="L192" s="148">
        <v>7104</v>
      </c>
      <c r="M192" s="148"/>
      <c r="N192" s="30"/>
      <c r="O192" s="30"/>
      <c r="P192" s="146" t="s">
        <v>238</v>
      </c>
      <c r="Q192" s="146"/>
      <c r="R192" s="30"/>
      <c r="S192" s="30"/>
      <c r="T192" s="148">
        <v>7623</v>
      </c>
      <c r="U192" s="148"/>
      <c r="V192" s="30"/>
    </row>
    <row r="193" spans="1:22">
      <c r="A193" s="12"/>
      <c r="B193" s="151"/>
      <c r="C193" s="30"/>
      <c r="D193" s="146"/>
      <c r="E193" s="146"/>
      <c r="F193" s="30"/>
      <c r="G193" s="30"/>
      <c r="H193" s="146"/>
      <c r="I193" s="146"/>
      <c r="J193" s="30"/>
      <c r="K193" s="30"/>
      <c r="L193" s="148"/>
      <c r="M193" s="148"/>
      <c r="N193" s="30"/>
      <c r="O193" s="30"/>
      <c r="P193" s="146"/>
      <c r="Q193" s="146"/>
      <c r="R193" s="30"/>
      <c r="S193" s="30"/>
      <c r="T193" s="148"/>
      <c r="U193" s="148"/>
      <c r="V193" s="30"/>
    </row>
    <row r="194" spans="1:22">
      <c r="A194" s="12"/>
      <c r="B194" s="152" t="s">
        <v>89</v>
      </c>
      <c r="C194" s="39"/>
      <c r="D194" s="154">
        <v>1411</v>
      </c>
      <c r="E194" s="154"/>
      <c r="F194" s="39"/>
      <c r="G194" s="39"/>
      <c r="H194" s="154">
        <v>7879</v>
      </c>
      <c r="I194" s="154"/>
      <c r="J194" s="39"/>
      <c r="K194" s="39"/>
      <c r="L194" s="154">
        <v>9434</v>
      </c>
      <c r="M194" s="154"/>
      <c r="N194" s="39"/>
      <c r="O194" s="39"/>
      <c r="P194" s="153" t="s">
        <v>238</v>
      </c>
      <c r="Q194" s="153"/>
      <c r="R194" s="39"/>
      <c r="S194" s="39"/>
      <c r="T194" s="154">
        <v>18724</v>
      </c>
      <c r="U194" s="154"/>
      <c r="V194" s="39"/>
    </row>
    <row r="195" spans="1:22" ht="15.75" thickBot="1">
      <c r="A195" s="12"/>
      <c r="B195" s="152"/>
      <c r="C195" s="39"/>
      <c r="D195" s="163"/>
      <c r="E195" s="163"/>
      <c r="F195" s="48"/>
      <c r="G195" s="39"/>
      <c r="H195" s="163"/>
      <c r="I195" s="163"/>
      <c r="J195" s="48"/>
      <c r="K195" s="39"/>
      <c r="L195" s="163"/>
      <c r="M195" s="163"/>
      <c r="N195" s="48"/>
      <c r="O195" s="39"/>
      <c r="P195" s="164"/>
      <c r="Q195" s="164"/>
      <c r="R195" s="48"/>
      <c r="S195" s="39"/>
      <c r="T195" s="163"/>
      <c r="U195" s="163"/>
      <c r="V195" s="48"/>
    </row>
    <row r="196" spans="1:22">
      <c r="A196" s="12"/>
      <c r="B196" s="183" t="s">
        <v>90</v>
      </c>
      <c r="C196" s="30"/>
      <c r="D196" s="149">
        <v>118082</v>
      </c>
      <c r="E196" s="149"/>
      <c r="F196" s="35"/>
      <c r="G196" s="30"/>
      <c r="H196" s="149">
        <v>105870</v>
      </c>
      <c r="I196" s="149"/>
      <c r="J196" s="35"/>
      <c r="K196" s="30"/>
      <c r="L196" s="149">
        <v>88450</v>
      </c>
      <c r="M196" s="149"/>
      <c r="N196" s="35"/>
      <c r="O196" s="30"/>
      <c r="P196" s="147" t="s">
        <v>1093</v>
      </c>
      <c r="Q196" s="147"/>
      <c r="R196" s="145" t="s">
        <v>226</v>
      </c>
      <c r="S196" s="30"/>
      <c r="T196" s="149">
        <v>279872</v>
      </c>
      <c r="U196" s="149"/>
      <c r="V196" s="35"/>
    </row>
    <row r="197" spans="1:22">
      <c r="A197" s="12"/>
      <c r="B197" s="183"/>
      <c r="C197" s="30"/>
      <c r="D197" s="148"/>
      <c r="E197" s="148"/>
      <c r="F197" s="30"/>
      <c r="G197" s="30"/>
      <c r="H197" s="148"/>
      <c r="I197" s="148"/>
      <c r="J197" s="30"/>
      <c r="K197" s="30"/>
      <c r="L197" s="148"/>
      <c r="M197" s="148"/>
      <c r="N197" s="30"/>
      <c r="O197" s="30"/>
      <c r="P197" s="146"/>
      <c r="Q197" s="146"/>
      <c r="R197" s="144"/>
      <c r="S197" s="30"/>
      <c r="T197" s="148"/>
      <c r="U197" s="148"/>
      <c r="V197" s="30"/>
    </row>
    <row r="198" spans="1:22">
      <c r="A198" s="12"/>
      <c r="B198" s="150" t="s">
        <v>91</v>
      </c>
      <c r="C198" s="39"/>
      <c r="D198" s="154">
        <v>331998</v>
      </c>
      <c r="E198" s="154"/>
      <c r="F198" s="39"/>
      <c r="G198" s="39"/>
      <c r="H198" s="153">
        <v>572</v>
      </c>
      <c r="I198" s="153"/>
      <c r="J198" s="39"/>
      <c r="K198" s="39"/>
      <c r="L198" s="154">
        <v>12442</v>
      </c>
      <c r="M198" s="154"/>
      <c r="N198" s="39"/>
      <c r="O198" s="39"/>
      <c r="P198" s="153" t="s">
        <v>238</v>
      </c>
      <c r="Q198" s="153"/>
      <c r="R198" s="39"/>
      <c r="S198" s="39"/>
      <c r="T198" s="154">
        <v>345012</v>
      </c>
      <c r="U198" s="154"/>
      <c r="V198" s="39"/>
    </row>
    <row r="199" spans="1:22">
      <c r="A199" s="12"/>
      <c r="B199" s="150"/>
      <c r="C199" s="39"/>
      <c r="D199" s="154"/>
      <c r="E199" s="154"/>
      <c r="F199" s="39"/>
      <c r="G199" s="39"/>
      <c r="H199" s="153"/>
      <c r="I199" s="153"/>
      <c r="J199" s="39"/>
      <c r="K199" s="39"/>
      <c r="L199" s="154"/>
      <c r="M199" s="154"/>
      <c r="N199" s="39"/>
      <c r="O199" s="39"/>
      <c r="P199" s="153"/>
      <c r="Q199" s="153"/>
      <c r="R199" s="39"/>
      <c r="S199" s="39"/>
      <c r="T199" s="154"/>
      <c r="U199" s="154"/>
      <c r="V199" s="39"/>
    </row>
    <row r="200" spans="1:22">
      <c r="A200" s="12"/>
      <c r="B200" s="143" t="s">
        <v>1099</v>
      </c>
      <c r="C200" s="30"/>
      <c r="D200" s="148">
        <v>9768</v>
      </c>
      <c r="E200" s="148"/>
      <c r="F200" s="30"/>
      <c r="G200" s="30"/>
      <c r="H200" s="148">
        <v>55486</v>
      </c>
      <c r="I200" s="148"/>
      <c r="J200" s="30"/>
      <c r="K200" s="30"/>
      <c r="L200" s="148">
        <v>238953</v>
      </c>
      <c r="M200" s="148"/>
      <c r="N200" s="30"/>
      <c r="O200" s="30"/>
      <c r="P200" s="146" t="s">
        <v>1100</v>
      </c>
      <c r="Q200" s="146"/>
      <c r="R200" s="144" t="s">
        <v>226</v>
      </c>
      <c r="S200" s="30"/>
      <c r="T200" s="146" t="s">
        <v>238</v>
      </c>
      <c r="U200" s="146"/>
      <c r="V200" s="30"/>
    </row>
    <row r="201" spans="1:22">
      <c r="A201" s="12"/>
      <c r="B201" s="143"/>
      <c r="C201" s="30"/>
      <c r="D201" s="148"/>
      <c r="E201" s="148"/>
      <c r="F201" s="30"/>
      <c r="G201" s="30"/>
      <c r="H201" s="148"/>
      <c r="I201" s="148"/>
      <c r="J201" s="30"/>
      <c r="K201" s="30"/>
      <c r="L201" s="148"/>
      <c r="M201" s="148"/>
      <c r="N201" s="30"/>
      <c r="O201" s="30"/>
      <c r="P201" s="146"/>
      <c r="Q201" s="146"/>
      <c r="R201" s="144"/>
      <c r="S201" s="30"/>
      <c r="T201" s="146"/>
      <c r="U201" s="146"/>
      <c r="V201" s="30"/>
    </row>
    <row r="202" spans="1:22">
      <c r="A202" s="12"/>
      <c r="B202" s="150" t="s">
        <v>92</v>
      </c>
      <c r="C202" s="39"/>
      <c r="D202" s="153" t="s">
        <v>238</v>
      </c>
      <c r="E202" s="153"/>
      <c r="F202" s="39"/>
      <c r="G202" s="39"/>
      <c r="H202" s="154">
        <v>48295</v>
      </c>
      <c r="I202" s="154"/>
      <c r="J202" s="39"/>
      <c r="K202" s="39"/>
      <c r="L202" s="153" t="s">
        <v>238</v>
      </c>
      <c r="M202" s="153"/>
      <c r="N202" s="39"/>
      <c r="O202" s="39"/>
      <c r="P202" s="153" t="s">
        <v>238</v>
      </c>
      <c r="Q202" s="153"/>
      <c r="R202" s="39"/>
      <c r="S202" s="39"/>
      <c r="T202" s="154">
        <v>48295</v>
      </c>
      <c r="U202" s="154"/>
      <c r="V202" s="39"/>
    </row>
    <row r="203" spans="1:22">
      <c r="A203" s="12"/>
      <c r="B203" s="150"/>
      <c r="C203" s="39"/>
      <c r="D203" s="153"/>
      <c r="E203" s="153"/>
      <c r="F203" s="39"/>
      <c r="G203" s="39"/>
      <c r="H203" s="154"/>
      <c r="I203" s="154"/>
      <c r="J203" s="39"/>
      <c r="K203" s="39"/>
      <c r="L203" s="153"/>
      <c r="M203" s="153"/>
      <c r="N203" s="39"/>
      <c r="O203" s="39"/>
      <c r="P203" s="153"/>
      <c r="Q203" s="153"/>
      <c r="R203" s="39"/>
      <c r="S203" s="39"/>
      <c r="T203" s="154"/>
      <c r="U203" s="154"/>
      <c r="V203" s="39"/>
    </row>
    <row r="204" spans="1:22">
      <c r="A204" s="12"/>
      <c r="B204" s="143" t="s">
        <v>93</v>
      </c>
      <c r="C204" s="30"/>
      <c r="D204" s="148">
        <v>6655</v>
      </c>
      <c r="E204" s="148"/>
      <c r="F204" s="30"/>
      <c r="G204" s="30"/>
      <c r="H204" s="148">
        <v>10172</v>
      </c>
      <c r="I204" s="148"/>
      <c r="J204" s="30"/>
      <c r="K204" s="30"/>
      <c r="L204" s="146">
        <v>159</v>
      </c>
      <c r="M204" s="146"/>
      <c r="N204" s="30"/>
      <c r="O204" s="30"/>
      <c r="P204" s="146" t="s">
        <v>238</v>
      </c>
      <c r="Q204" s="146"/>
      <c r="R204" s="30"/>
      <c r="S204" s="30"/>
      <c r="T204" s="148">
        <v>16986</v>
      </c>
      <c r="U204" s="148"/>
      <c r="V204" s="30"/>
    </row>
    <row r="205" spans="1:22">
      <c r="A205" s="12"/>
      <c r="B205" s="143"/>
      <c r="C205" s="30"/>
      <c r="D205" s="148"/>
      <c r="E205" s="148"/>
      <c r="F205" s="30"/>
      <c r="G205" s="30"/>
      <c r="H205" s="148"/>
      <c r="I205" s="148"/>
      <c r="J205" s="30"/>
      <c r="K205" s="30"/>
      <c r="L205" s="146"/>
      <c r="M205" s="146"/>
      <c r="N205" s="30"/>
      <c r="O205" s="30"/>
      <c r="P205" s="146"/>
      <c r="Q205" s="146"/>
      <c r="R205" s="30"/>
      <c r="S205" s="30"/>
      <c r="T205" s="148"/>
      <c r="U205" s="148"/>
      <c r="V205" s="30"/>
    </row>
    <row r="206" spans="1:22">
      <c r="A206" s="12"/>
      <c r="B206" s="150" t="s">
        <v>73</v>
      </c>
      <c r="C206" s="39"/>
      <c r="D206" s="154">
        <v>57441</v>
      </c>
      <c r="E206" s="154"/>
      <c r="F206" s="39"/>
      <c r="G206" s="39"/>
      <c r="H206" s="153" t="s">
        <v>238</v>
      </c>
      <c r="I206" s="153"/>
      <c r="J206" s="39"/>
      <c r="K206" s="39"/>
      <c r="L206" s="154">
        <v>3062</v>
      </c>
      <c r="M206" s="154"/>
      <c r="N206" s="39"/>
      <c r="O206" s="39"/>
      <c r="P206" s="153" t="s">
        <v>238</v>
      </c>
      <c r="Q206" s="153"/>
      <c r="R206" s="39"/>
      <c r="S206" s="39"/>
      <c r="T206" s="154">
        <v>60503</v>
      </c>
      <c r="U206" s="154"/>
      <c r="V206" s="39"/>
    </row>
    <row r="207" spans="1:22">
      <c r="A207" s="12"/>
      <c r="B207" s="150"/>
      <c r="C207" s="39"/>
      <c r="D207" s="154"/>
      <c r="E207" s="154"/>
      <c r="F207" s="39"/>
      <c r="G207" s="39"/>
      <c r="H207" s="153"/>
      <c r="I207" s="153"/>
      <c r="J207" s="39"/>
      <c r="K207" s="39"/>
      <c r="L207" s="154"/>
      <c r="M207" s="154"/>
      <c r="N207" s="39"/>
      <c r="O207" s="39"/>
      <c r="P207" s="153"/>
      <c r="Q207" s="153"/>
      <c r="R207" s="39"/>
      <c r="S207" s="39"/>
      <c r="T207" s="154"/>
      <c r="U207" s="154"/>
      <c r="V207" s="39"/>
    </row>
    <row r="208" spans="1:22">
      <c r="A208" s="12"/>
      <c r="B208" s="143" t="s">
        <v>132</v>
      </c>
      <c r="C208" s="30"/>
      <c r="D208" s="146" t="s">
        <v>238</v>
      </c>
      <c r="E208" s="146"/>
      <c r="F208" s="30"/>
      <c r="G208" s="30"/>
      <c r="H208" s="146" t="s">
        <v>238</v>
      </c>
      <c r="I208" s="146"/>
      <c r="J208" s="30"/>
      <c r="K208" s="30"/>
      <c r="L208" s="148">
        <v>5476</v>
      </c>
      <c r="M208" s="148"/>
      <c r="N208" s="30"/>
      <c r="O208" s="30"/>
      <c r="P208" s="146" t="s">
        <v>238</v>
      </c>
      <c r="Q208" s="146"/>
      <c r="R208" s="30"/>
      <c r="S208" s="30"/>
      <c r="T208" s="148">
        <v>5476</v>
      </c>
      <c r="U208" s="148"/>
      <c r="V208" s="30"/>
    </row>
    <row r="209" spans="1:22">
      <c r="A209" s="12"/>
      <c r="B209" s="143"/>
      <c r="C209" s="30"/>
      <c r="D209" s="146"/>
      <c r="E209" s="146"/>
      <c r="F209" s="30"/>
      <c r="G209" s="30"/>
      <c r="H209" s="146"/>
      <c r="I209" s="146"/>
      <c r="J209" s="30"/>
      <c r="K209" s="30"/>
      <c r="L209" s="148"/>
      <c r="M209" s="148"/>
      <c r="N209" s="30"/>
      <c r="O209" s="30"/>
      <c r="P209" s="146"/>
      <c r="Q209" s="146"/>
      <c r="R209" s="30"/>
      <c r="S209" s="30"/>
      <c r="T209" s="148"/>
      <c r="U209" s="148"/>
      <c r="V209" s="30"/>
    </row>
    <row r="210" spans="1:22">
      <c r="A210" s="12"/>
      <c r="B210" s="150" t="s">
        <v>94</v>
      </c>
      <c r="C210" s="39"/>
      <c r="D210" s="154">
        <v>9238</v>
      </c>
      <c r="E210" s="154"/>
      <c r="F210" s="39"/>
      <c r="G210" s="39"/>
      <c r="H210" s="154">
        <v>4549</v>
      </c>
      <c r="I210" s="154"/>
      <c r="J210" s="39"/>
      <c r="K210" s="39"/>
      <c r="L210" s="153">
        <v>283</v>
      </c>
      <c r="M210" s="153"/>
      <c r="N210" s="39"/>
      <c r="O210" s="39"/>
      <c r="P210" s="153" t="s">
        <v>238</v>
      </c>
      <c r="Q210" s="153"/>
      <c r="R210" s="39"/>
      <c r="S210" s="39"/>
      <c r="T210" s="154">
        <v>14070</v>
      </c>
      <c r="U210" s="154"/>
      <c r="V210" s="39"/>
    </row>
    <row r="211" spans="1:22" ht="15.75" thickBot="1">
      <c r="A211" s="12"/>
      <c r="B211" s="150"/>
      <c r="C211" s="39"/>
      <c r="D211" s="163"/>
      <c r="E211" s="163"/>
      <c r="F211" s="48"/>
      <c r="G211" s="39"/>
      <c r="H211" s="163"/>
      <c r="I211" s="163"/>
      <c r="J211" s="48"/>
      <c r="K211" s="39"/>
      <c r="L211" s="164"/>
      <c r="M211" s="164"/>
      <c r="N211" s="48"/>
      <c r="O211" s="39"/>
      <c r="P211" s="164"/>
      <c r="Q211" s="164"/>
      <c r="R211" s="48"/>
      <c r="S211" s="39"/>
      <c r="T211" s="163"/>
      <c r="U211" s="163"/>
      <c r="V211" s="48"/>
    </row>
    <row r="212" spans="1:22">
      <c r="A212" s="12"/>
      <c r="B212" s="151" t="s">
        <v>95</v>
      </c>
      <c r="C212" s="30"/>
      <c r="D212" s="149">
        <v>533182</v>
      </c>
      <c r="E212" s="149"/>
      <c r="F212" s="35"/>
      <c r="G212" s="30"/>
      <c r="H212" s="149">
        <v>224944</v>
      </c>
      <c r="I212" s="149"/>
      <c r="J212" s="35"/>
      <c r="K212" s="30"/>
      <c r="L212" s="149">
        <v>348825</v>
      </c>
      <c r="M212" s="149"/>
      <c r="N212" s="35"/>
      <c r="O212" s="30"/>
      <c r="P212" s="147" t="s">
        <v>1101</v>
      </c>
      <c r="Q212" s="147"/>
      <c r="R212" s="145" t="s">
        <v>226</v>
      </c>
      <c r="S212" s="30"/>
      <c r="T212" s="149">
        <v>770214</v>
      </c>
      <c r="U212" s="149"/>
      <c r="V212" s="35"/>
    </row>
    <row r="213" spans="1:22" ht="15.75" thickBot="1">
      <c r="A213" s="12"/>
      <c r="B213" s="151"/>
      <c r="C213" s="30"/>
      <c r="D213" s="156"/>
      <c r="E213" s="156"/>
      <c r="F213" s="54"/>
      <c r="G213" s="30"/>
      <c r="H213" s="156"/>
      <c r="I213" s="156"/>
      <c r="J213" s="54"/>
      <c r="K213" s="30"/>
      <c r="L213" s="156"/>
      <c r="M213" s="156"/>
      <c r="N213" s="54"/>
      <c r="O213" s="30"/>
      <c r="P213" s="155"/>
      <c r="Q213" s="155"/>
      <c r="R213" s="161"/>
      <c r="S213" s="30"/>
      <c r="T213" s="156"/>
      <c r="U213" s="156"/>
      <c r="V213" s="54"/>
    </row>
    <row r="214" spans="1:22">
      <c r="A214" s="12"/>
      <c r="B214" s="150" t="s">
        <v>1102</v>
      </c>
      <c r="C214" s="39"/>
      <c r="D214" s="160">
        <v>795480</v>
      </c>
      <c r="E214" s="160"/>
      <c r="F214" s="59"/>
      <c r="G214" s="39"/>
      <c r="H214" s="160">
        <v>1014411</v>
      </c>
      <c r="I214" s="160"/>
      <c r="J214" s="59"/>
      <c r="K214" s="39"/>
      <c r="L214" s="160">
        <v>186088</v>
      </c>
      <c r="M214" s="160"/>
      <c r="N214" s="59"/>
      <c r="O214" s="39"/>
      <c r="P214" s="157" t="s">
        <v>1103</v>
      </c>
      <c r="Q214" s="157"/>
      <c r="R214" s="159" t="s">
        <v>226</v>
      </c>
      <c r="S214" s="39"/>
      <c r="T214" s="160">
        <v>795480</v>
      </c>
      <c r="U214" s="160"/>
      <c r="V214" s="59"/>
    </row>
    <row r="215" spans="1:22" ht="15.75" thickBot="1">
      <c r="A215" s="12"/>
      <c r="B215" s="150"/>
      <c r="C215" s="39"/>
      <c r="D215" s="163"/>
      <c r="E215" s="163"/>
      <c r="F215" s="48"/>
      <c r="G215" s="39"/>
      <c r="H215" s="163"/>
      <c r="I215" s="163"/>
      <c r="J215" s="48"/>
      <c r="K215" s="39"/>
      <c r="L215" s="163"/>
      <c r="M215" s="163"/>
      <c r="N215" s="48"/>
      <c r="O215" s="39"/>
      <c r="P215" s="164"/>
      <c r="Q215" s="164"/>
      <c r="R215" s="162"/>
      <c r="S215" s="39"/>
      <c r="T215" s="163"/>
      <c r="U215" s="163"/>
      <c r="V215" s="48"/>
    </row>
    <row r="216" spans="1:22">
      <c r="A216" s="12"/>
      <c r="B216" s="151" t="s">
        <v>1104</v>
      </c>
      <c r="C216" s="30"/>
      <c r="D216" s="145" t="s">
        <v>223</v>
      </c>
      <c r="E216" s="149">
        <v>1328662</v>
      </c>
      <c r="F216" s="35"/>
      <c r="G216" s="30"/>
      <c r="H216" s="145" t="s">
        <v>223</v>
      </c>
      <c r="I216" s="149">
        <v>1239355</v>
      </c>
      <c r="J216" s="35"/>
      <c r="K216" s="30"/>
      <c r="L216" s="145" t="s">
        <v>223</v>
      </c>
      <c r="M216" s="149">
        <v>534913</v>
      </c>
      <c r="N216" s="35"/>
      <c r="O216" s="30"/>
      <c r="P216" s="145" t="s">
        <v>223</v>
      </c>
      <c r="Q216" s="147" t="s">
        <v>1096</v>
      </c>
      <c r="R216" s="145" t="s">
        <v>226</v>
      </c>
      <c r="S216" s="30"/>
      <c r="T216" s="145" t="s">
        <v>223</v>
      </c>
      <c r="U216" s="149">
        <v>1565694</v>
      </c>
      <c r="V216" s="35"/>
    </row>
    <row r="217" spans="1:22" ht="15.75" thickBot="1">
      <c r="A217" s="12"/>
      <c r="B217" s="151"/>
      <c r="C217" s="30"/>
      <c r="D217" s="169"/>
      <c r="E217" s="171"/>
      <c r="F217" s="51"/>
      <c r="G217" s="30"/>
      <c r="H217" s="169"/>
      <c r="I217" s="171"/>
      <c r="J217" s="51"/>
      <c r="K217" s="30"/>
      <c r="L217" s="169"/>
      <c r="M217" s="171"/>
      <c r="N217" s="51"/>
      <c r="O217" s="30"/>
      <c r="P217" s="169"/>
      <c r="Q217" s="173"/>
      <c r="R217" s="169"/>
      <c r="S217" s="30"/>
      <c r="T217" s="169"/>
      <c r="U217" s="171"/>
      <c r="V217" s="51"/>
    </row>
    <row r="218" spans="1:22" ht="15.75" thickTop="1">
      <c r="A218" s="12"/>
      <c r="B218" s="92"/>
      <c r="C218" s="92"/>
      <c r="D218" s="92"/>
      <c r="E218" s="92"/>
      <c r="F218" s="92"/>
      <c r="G218" s="92"/>
      <c r="H218" s="92"/>
      <c r="I218" s="92"/>
      <c r="J218" s="92"/>
      <c r="K218" s="92"/>
      <c r="L218" s="92"/>
      <c r="M218" s="92"/>
      <c r="N218" s="92"/>
      <c r="O218" s="92"/>
      <c r="P218" s="92"/>
      <c r="Q218" s="92"/>
      <c r="R218" s="92"/>
      <c r="S218" s="92"/>
      <c r="T218" s="92"/>
      <c r="U218" s="92"/>
      <c r="V218" s="92"/>
    </row>
    <row r="219" spans="1:22">
      <c r="A219" s="12"/>
      <c r="B219" s="16"/>
      <c r="C219" s="16"/>
    </row>
    <row r="220" spans="1:22" ht="51">
      <c r="A220" s="12"/>
      <c r="B220" s="174">
        <v>-1</v>
      </c>
      <c r="C220" s="24" t="s">
        <v>1105</v>
      </c>
    </row>
    <row r="221" spans="1:22">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185" t="s">
        <v>1084</v>
      </c>
      <c r="C224" s="185"/>
      <c r="D224" s="185"/>
      <c r="E224" s="185"/>
      <c r="F224" s="185"/>
      <c r="G224" s="185"/>
      <c r="H224" s="185"/>
      <c r="I224" s="185"/>
      <c r="J224" s="185"/>
      <c r="K224" s="185"/>
      <c r="L224" s="185"/>
      <c r="M224" s="185"/>
      <c r="N224" s="185"/>
      <c r="O224" s="185"/>
      <c r="P224" s="185"/>
      <c r="Q224" s="185"/>
      <c r="R224" s="185"/>
      <c r="S224" s="185"/>
      <c r="T224" s="185"/>
      <c r="U224" s="185"/>
      <c r="V224" s="185"/>
    </row>
    <row r="225" spans="1:22">
      <c r="A225" s="12"/>
      <c r="B225" s="185" t="s">
        <v>1106</v>
      </c>
      <c r="C225" s="185"/>
      <c r="D225" s="185"/>
      <c r="E225" s="185"/>
      <c r="F225" s="185"/>
      <c r="G225" s="185"/>
      <c r="H225" s="185"/>
      <c r="I225" s="185"/>
      <c r="J225" s="185"/>
      <c r="K225" s="185"/>
      <c r="L225" s="185"/>
      <c r="M225" s="185"/>
      <c r="N225" s="185"/>
      <c r="O225" s="185"/>
      <c r="P225" s="185"/>
      <c r="Q225" s="185"/>
      <c r="R225" s="185"/>
      <c r="S225" s="185"/>
      <c r="T225" s="185"/>
      <c r="U225" s="185"/>
      <c r="V225" s="185"/>
    </row>
    <row r="226" spans="1:22">
      <c r="A226" s="12"/>
      <c r="B226" s="26"/>
      <c r="C226" s="26"/>
      <c r="D226" s="26"/>
      <c r="E226" s="26"/>
      <c r="F226" s="26"/>
      <c r="G226" s="26"/>
      <c r="H226" s="26"/>
      <c r="I226" s="26"/>
      <c r="J226" s="26"/>
      <c r="K226" s="26"/>
      <c r="L226" s="26"/>
      <c r="M226" s="26"/>
      <c r="N226" s="26"/>
      <c r="O226" s="26"/>
      <c r="P226" s="26"/>
      <c r="Q226" s="26"/>
      <c r="R226" s="26"/>
      <c r="S226" s="26"/>
      <c r="T226" s="26"/>
      <c r="U226" s="26"/>
      <c r="V226" s="26"/>
    </row>
    <row r="227" spans="1:22">
      <c r="A227" s="12"/>
      <c r="B227" s="16"/>
      <c r="C227" s="16"/>
      <c r="D227" s="16"/>
      <c r="E227" s="16"/>
      <c r="F227" s="16"/>
      <c r="G227" s="16"/>
      <c r="H227" s="16"/>
      <c r="I227" s="16"/>
      <c r="J227" s="16"/>
      <c r="K227" s="16"/>
      <c r="L227" s="16"/>
      <c r="M227" s="16"/>
      <c r="N227" s="16"/>
      <c r="O227" s="16"/>
      <c r="P227" s="16"/>
      <c r="Q227" s="16"/>
      <c r="R227" s="16"/>
      <c r="S227" s="16"/>
      <c r="T227" s="16"/>
      <c r="U227" s="16"/>
      <c r="V227" s="16"/>
    </row>
    <row r="228" spans="1:22">
      <c r="A228" s="12"/>
      <c r="B228" s="39"/>
      <c r="C228" s="39"/>
      <c r="D228" s="179" t="s">
        <v>1086</v>
      </c>
      <c r="E228" s="179"/>
      <c r="F228" s="179"/>
      <c r="G228" s="39"/>
      <c r="H228" s="179" t="s">
        <v>1107</v>
      </c>
      <c r="I228" s="179"/>
      <c r="J228" s="179"/>
      <c r="K228" s="39"/>
      <c r="L228" s="179" t="s">
        <v>1108</v>
      </c>
      <c r="M228" s="179"/>
      <c r="N228" s="179"/>
      <c r="O228" s="39"/>
      <c r="P228" s="179" t="s">
        <v>864</v>
      </c>
      <c r="Q228" s="179"/>
      <c r="R228" s="179"/>
      <c r="S228" s="39"/>
      <c r="T228" s="179" t="s">
        <v>1036</v>
      </c>
      <c r="U228" s="179"/>
      <c r="V228" s="179"/>
    </row>
    <row r="229" spans="1:22">
      <c r="A229" s="12"/>
      <c r="B229" s="39"/>
      <c r="C229" s="39"/>
      <c r="D229" s="179" t="s">
        <v>1087</v>
      </c>
      <c r="E229" s="179"/>
      <c r="F229" s="179"/>
      <c r="G229" s="39"/>
      <c r="H229" s="179"/>
      <c r="I229" s="179"/>
      <c r="J229" s="179"/>
      <c r="K229" s="39"/>
      <c r="L229" s="179"/>
      <c r="M229" s="179"/>
      <c r="N229" s="179"/>
      <c r="O229" s="39"/>
      <c r="P229" s="179"/>
      <c r="Q229" s="179"/>
      <c r="R229" s="179"/>
      <c r="S229" s="39"/>
      <c r="T229" s="179"/>
      <c r="U229" s="179"/>
      <c r="V229" s="179"/>
    </row>
    <row r="230" spans="1:22" ht="15.75" thickBot="1">
      <c r="A230" s="12"/>
      <c r="B230" s="39"/>
      <c r="C230" s="39"/>
      <c r="D230" s="142" t="s">
        <v>1088</v>
      </c>
      <c r="E230" s="142"/>
      <c r="F230" s="142"/>
      <c r="G230" s="39"/>
      <c r="H230" s="142"/>
      <c r="I230" s="142"/>
      <c r="J230" s="142"/>
      <c r="K230" s="39"/>
      <c r="L230" s="142"/>
      <c r="M230" s="142"/>
      <c r="N230" s="142"/>
      <c r="O230" s="39"/>
      <c r="P230" s="142"/>
      <c r="Q230" s="142"/>
      <c r="R230" s="142"/>
      <c r="S230" s="39"/>
      <c r="T230" s="142"/>
      <c r="U230" s="142"/>
      <c r="V230" s="142"/>
    </row>
    <row r="231" spans="1:22">
      <c r="A231" s="12"/>
      <c r="B231" s="178" t="s">
        <v>235</v>
      </c>
      <c r="C231" s="21"/>
      <c r="D231" s="35"/>
      <c r="E231" s="35"/>
      <c r="F231" s="35"/>
      <c r="G231" s="21"/>
      <c r="H231" s="35"/>
      <c r="I231" s="35"/>
      <c r="J231" s="35"/>
      <c r="K231" s="21"/>
      <c r="L231" s="35"/>
      <c r="M231" s="35"/>
      <c r="N231" s="35"/>
      <c r="O231" s="21"/>
      <c r="P231" s="35"/>
      <c r="Q231" s="35"/>
      <c r="R231" s="35"/>
      <c r="S231" s="21"/>
      <c r="T231" s="35"/>
      <c r="U231" s="35"/>
      <c r="V231" s="35"/>
    </row>
    <row r="232" spans="1:22">
      <c r="A232" s="12"/>
      <c r="B232" s="141" t="s">
        <v>67</v>
      </c>
      <c r="C232" s="14"/>
      <c r="D232" s="39"/>
      <c r="E232" s="39"/>
      <c r="F232" s="39"/>
      <c r="G232" s="14"/>
      <c r="H232" s="39"/>
      <c r="I232" s="39"/>
      <c r="J232" s="39"/>
      <c r="K232" s="14"/>
      <c r="L232" s="39"/>
      <c r="M232" s="39"/>
      <c r="N232" s="39"/>
      <c r="O232" s="14"/>
      <c r="P232" s="39"/>
      <c r="Q232" s="39"/>
      <c r="R232" s="39"/>
      <c r="S232" s="14"/>
      <c r="T232" s="39"/>
      <c r="U232" s="39"/>
      <c r="V232" s="39"/>
    </row>
    <row r="233" spans="1:22">
      <c r="A233" s="12"/>
      <c r="B233" s="151" t="s">
        <v>68</v>
      </c>
      <c r="C233" s="30"/>
      <c r="D233" s="144" t="s">
        <v>223</v>
      </c>
      <c r="E233" s="146" t="s">
        <v>238</v>
      </c>
      <c r="F233" s="30"/>
      <c r="G233" s="30"/>
      <c r="H233" s="144" t="s">
        <v>223</v>
      </c>
      <c r="I233" s="148">
        <v>312202</v>
      </c>
      <c r="J233" s="30"/>
      <c r="K233" s="30"/>
      <c r="L233" s="144" t="s">
        <v>223</v>
      </c>
      <c r="M233" s="148">
        <v>31435</v>
      </c>
      <c r="N233" s="30"/>
      <c r="O233" s="30"/>
      <c r="P233" s="144" t="s">
        <v>223</v>
      </c>
      <c r="Q233" s="146" t="s">
        <v>238</v>
      </c>
      <c r="R233" s="30"/>
      <c r="S233" s="30"/>
      <c r="T233" s="144" t="s">
        <v>223</v>
      </c>
      <c r="U233" s="148">
        <v>343637</v>
      </c>
      <c r="V233" s="30"/>
    </row>
    <row r="234" spans="1:22">
      <c r="A234" s="12"/>
      <c r="B234" s="151"/>
      <c r="C234" s="30"/>
      <c r="D234" s="144"/>
      <c r="E234" s="146"/>
      <c r="F234" s="30"/>
      <c r="G234" s="30"/>
      <c r="H234" s="144"/>
      <c r="I234" s="148"/>
      <c r="J234" s="30"/>
      <c r="K234" s="30"/>
      <c r="L234" s="144"/>
      <c r="M234" s="148"/>
      <c r="N234" s="30"/>
      <c r="O234" s="30"/>
      <c r="P234" s="144"/>
      <c r="Q234" s="146"/>
      <c r="R234" s="30"/>
      <c r="S234" s="30"/>
      <c r="T234" s="144"/>
      <c r="U234" s="148"/>
      <c r="V234" s="30"/>
    </row>
    <row r="235" spans="1:22">
      <c r="A235" s="12"/>
      <c r="B235" s="152" t="s">
        <v>1092</v>
      </c>
      <c r="C235" s="39"/>
      <c r="D235" s="153">
        <v>786</v>
      </c>
      <c r="E235" s="153"/>
      <c r="F235" s="39"/>
      <c r="G235" s="39"/>
      <c r="H235" s="154">
        <v>57397</v>
      </c>
      <c r="I235" s="154"/>
      <c r="J235" s="39"/>
      <c r="K235" s="39"/>
      <c r="L235" s="154">
        <v>69847</v>
      </c>
      <c r="M235" s="154"/>
      <c r="N235" s="39"/>
      <c r="O235" s="39"/>
      <c r="P235" s="153" t="s">
        <v>1109</v>
      </c>
      <c r="Q235" s="153"/>
      <c r="R235" s="158" t="s">
        <v>226</v>
      </c>
      <c r="S235" s="39"/>
      <c r="T235" s="154">
        <v>105271</v>
      </c>
      <c r="U235" s="154"/>
      <c r="V235" s="39"/>
    </row>
    <row r="236" spans="1:22">
      <c r="A236" s="12"/>
      <c r="B236" s="152"/>
      <c r="C236" s="39"/>
      <c r="D236" s="153"/>
      <c r="E236" s="153"/>
      <c r="F236" s="39"/>
      <c r="G236" s="39"/>
      <c r="H236" s="154"/>
      <c r="I236" s="154"/>
      <c r="J236" s="39"/>
      <c r="K236" s="39"/>
      <c r="L236" s="154"/>
      <c r="M236" s="154"/>
      <c r="N236" s="39"/>
      <c r="O236" s="39"/>
      <c r="P236" s="153"/>
      <c r="Q236" s="153"/>
      <c r="R236" s="158"/>
      <c r="S236" s="39"/>
      <c r="T236" s="154"/>
      <c r="U236" s="154"/>
      <c r="V236" s="39"/>
    </row>
    <row r="237" spans="1:22">
      <c r="A237" s="12"/>
      <c r="B237" s="151" t="s">
        <v>71</v>
      </c>
      <c r="C237" s="30"/>
      <c r="D237" s="146" t="s">
        <v>238</v>
      </c>
      <c r="E237" s="146"/>
      <c r="F237" s="30"/>
      <c r="G237" s="30"/>
      <c r="H237" s="148">
        <v>265621</v>
      </c>
      <c r="I237" s="148"/>
      <c r="J237" s="30"/>
      <c r="K237" s="30"/>
      <c r="L237" s="148">
        <v>164467</v>
      </c>
      <c r="M237" s="148"/>
      <c r="N237" s="30"/>
      <c r="O237" s="30"/>
      <c r="P237" s="146" t="s">
        <v>238</v>
      </c>
      <c r="Q237" s="146"/>
      <c r="R237" s="30"/>
      <c r="S237" s="30"/>
      <c r="T237" s="148">
        <v>430088</v>
      </c>
      <c r="U237" s="148"/>
      <c r="V237" s="30"/>
    </row>
    <row r="238" spans="1:22">
      <c r="A238" s="12"/>
      <c r="B238" s="151"/>
      <c r="C238" s="30"/>
      <c r="D238" s="146"/>
      <c r="E238" s="146"/>
      <c r="F238" s="30"/>
      <c r="G238" s="30"/>
      <c r="H238" s="148"/>
      <c r="I238" s="148"/>
      <c r="J238" s="30"/>
      <c r="K238" s="30"/>
      <c r="L238" s="148"/>
      <c r="M238" s="148"/>
      <c r="N238" s="30"/>
      <c r="O238" s="30"/>
      <c r="P238" s="146"/>
      <c r="Q238" s="146"/>
      <c r="R238" s="30"/>
      <c r="S238" s="30"/>
      <c r="T238" s="148"/>
      <c r="U238" s="148"/>
      <c r="V238" s="30"/>
    </row>
    <row r="239" spans="1:22">
      <c r="A239" s="12"/>
      <c r="B239" s="152" t="s">
        <v>72</v>
      </c>
      <c r="C239" s="39"/>
      <c r="D239" s="153" t="s">
        <v>238</v>
      </c>
      <c r="E239" s="153"/>
      <c r="F239" s="39"/>
      <c r="G239" s="39"/>
      <c r="H239" s="154">
        <v>3800</v>
      </c>
      <c r="I239" s="154"/>
      <c r="J239" s="39"/>
      <c r="K239" s="39"/>
      <c r="L239" s="154">
        <v>1577</v>
      </c>
      <c r="M239" s="154"/>
      <c r="N239" s="39"/>
      <c r="O239" s="39"/>
      <c r="P239" s="153" t="s">
        <v>238</v>
      </c>
      <c r="Q239" s="153"/>
      <c r="R239" s="39"/>
      <c r="S239" s="39"/>
      <c r="T239" s="154">
        <v>5377</v>
      </c>
      <c r="U239" s="154"/>
      <c r="V239" s="39"/>
    </row>
    <row r="240" spans="1:22">
      <c r="A240" s="12"/>
      <c r="B240" s="152"/>
      <c r="C240" s="39"/>
      <c r="D240" s="153"/>
      <c r="E240" s="153"/>
      <c r="F240" s="39"/>
      <c r="G240" s="39"/>
      <c r="H240" s="154"/>
      <c r="I240" s="154"/>
      <c r="J240" s="39"/>
      <c r="K240" s="39"/>
      <c r="L240" s="154"/>
      <c r="M240" s="154"/>
      <c r="N240" s="39"/>
      <c r="O240" s="39"/>
      <c r="P240" s="153"/>
      <c r="Q240" s="153"/>
      <c r="R240" s="39"/>
      <c r="S240" s="39"/>
      <c r="T240" s="154"/>
      <c r="U240" s="154"/>
      <c r="V240" s="39"/>
    </row>
    <row r="241" spans="1:22">
      <c r="A241" s="12"/>
      <c r="B241" s="151" t="s">
        <v>73</v>
      </c>
      <c r="C241" s="30"/>
      <c r="D241" s="148">
        <v>31656</v>
      </c>
      <c r="E241" s="148"/>
      <c r="F241" s="30"/>
      <c r="G241" s="30"/>
      <c r="H241" s="146" t="s">
        <v>238</v>
      </c>
      <c r="I241" s="146"/>
      <c r="J241" s="30"/>
      <c r="K241" s="30"/>
      <c r="L241" s="146">
        <v>376</v>
      </c>
      <c r="M241" s="146"/>
      <c r="N241" s="30"/>
      <c r="O241" s="30"/>
      <c r="P241" s="146" t="s">
        <v>238</v>
      </c>
      <c r="Q241" s="146"/>
      <c r="R241" s="30"/>
      <c r="S241" s="30"/>
      <c r="T241" s="148">
        <v>32032</v>
      </c>
      <c r="U241" s="148"/>
      <c r="V241" s="30"/>
    </row>
    <row r="242" spans="1:22">
      <c r="A242" s="12"/>
      <c r="B242" s="151"/>
      <c r="C242" s="30"/>
      <c r="D242" s="148"/>
      <c r="E242" s="148"/>
      <c r="F242" s="30"/>
      <c r="G242" s="30"/>
      <c r="H242" s="146"/>
      <c r="I242" s="146"/>
      <c r="J242" s="30"/>
      <c r="K242" s="30"/>
      <c r="L242" s="146"/>
      <c r="M242" s="146"/>
      <c r="N242" s="30"/>
      <c r="O242" s="30"/>
      <c r="P242" s="146"/>
      <c r="Q242" s="146"/>
      <c r="R242" s="30"/>
      <c r="S242" s="30"/>
      <c r="T242" s="148"/>
      <c r="U242" s="148"/>
      <c r="V242" s="30"/>
    </row>
    <row r="243" spans="1:22">
      <c r="A243" s="12"/>
      <c r="B243" s="152" t="s">
        <v>74</v>
      </c>
      <c r="C243" s="39"/>
      <c r="D243" s="153" t="s">
        <v>238</v>
      </c>
      <c r="E243" s="153"/>
      <c r="F243" s="39"/>
      <c r="G243" s="39"/>
      <c r="H243" s="153" t="s">
        <v>238</v>
      </c>
      <c r="I243" s="153"/>
      <c r="J243" s="39"/>
      <c r="K243" s="39"/>
      <c r="L243" s="154">
        <v>5274</v>
      </c>
      <c r="M243" s="154"/>
      <c r="N243" s="39"/>
      <c r="O243" s="39"/>
      <c r="P243" s="153" t="s">
        <v>238</v>
      </c>
      <c r="Q243" s="153"/>
      <c r="R243" s="39"/>
      <c r="S243" s="39"/>
      <c r="T243" s="154">
        <v>5274</v>
      </c>
      <c r="U243" s="154"/>
      <c r="V243" s="39"/>
    </row>
    <row r="244" spans="1:22">
      <c r="A244" s="12"/>
      <c r="B244" s="152"/>
      <c r="C244" s="39"/>
      <c r="D244" s="153"/>
      <c r="E244" s="153"/>
      <c r="F244" s="39"/>
      <c r="G244" s="39"/>
      <c r="H244" s="153"/>
      <c r="I244" s="153"/>
      <c r="J244" s="39"/>
      <c r="K244" s="39"/>
      <c r="L244" s="154"/>
      <c r="M244" s="154"/>
      <c r="N244" s="39"/>
      <c r="O244" s="39"/>
      <c r="P244" s="153"/>
      <c r="Q244" s="153"/>
      <c r="R244" s="39"/>
      <c r="S244" s="39"/>
      <c r="T244" s="154"/>
      <c r="U244" s="154"/>
      <c r="V244" s="39"/>
    </row>
    <row r="245" spans="1:22">
      <c r="A245" s="12"/>
      <c r="B245" s="151" t="s">
        <v>75</v>
      </c>
      <c r="C245" s="30"/>
      <c r="D245" s="148">
        <v>9425</v>
      </c>
      <c r="E245" s="148"/>
      <c r="F245" s="30"/>
      <c r="G245" s="30"/>
      <c r="H245" s="148">
        <v>2984</v>
      </c>
      <c r="I245" s="148"/>
      <c r="J245" s="30"/>
      <c r="K245" s="30"/>
      <c r="L245" s="148">
        <v>4538</v>
      </c>
      <c r="M245" s="148"/>
      <c r="N245" s="30"/>
      <c r="O245" s="30"/>
      <c r="P245" s="146" t="s">
        <v>238</v>
      </c>
      <c r="Q245" s="146"/>
      <c r="R245" s="30"/>
      <c r="S245" s="30"/>
      <c r="T245" s="148">
        <v>16947</v>
      </c>
      <c r="U245" s="148"/>
      <c r="V245" s="30"/>
    </row>
    <row r="246" spans="1:22" ht="15.75" thickBot="1">
      <c r="A246" s="12"/>
      <c r="B246" s="151"/>
      <c r="C246" s="30"/>
      <c r="D246" s="156"/>
      <c r="E246" s="156"/>
      <c r="F246" s="54"/>
      <c r="G246" s="30"/>
      <c r="H246" s="156"/>
      <c r="I246" s="156"/>
      <c r="J246" s="54"/>
      <c r="K246" s="30"/>
      <c r="L246" s="156"/>
      <c r="M246" s="156"/>
      <c r="N246" s="54"/>
      <c r="O246" s="30"/>
      <c r="P246" s="155"/>
      <c r="Q246" s="155"/>
      <c r="R246" s="54"/>
      <c r="S246" s="30"/>
      <c r="T246" s="156"/>
      <c r="U246" s="156"/>
      <c r="V246" s="54"/>
    </row>
    <row r="247" spans="1:22">
      <c r="A247" s="12"/>
      <c r="B247" s="181" t="s">
        <v>76</v>
      </c>
      <c r="C247" s="39"/>
      <c r="D247" s="160">
        <v>41867</v>
      </c>
      <c r="E247" s="160"/>
      <c r="F247" s="59"/>
      <c r="G247" s="39"/>
      <c r="H247" s="160">
        <v>642004</v>
      </c>
      <c r="I247" s="160"/>
      <c r="J247" s="59"/>
      <c r="K247" s="39"/>
      <c r="L247" s="160">
        <v>277514</v>
      </c>
      <c r="M247" s="160"/>
      <c r="N247" s="59"/>
      <c r="O247" s="39"/>
      <c r="P247" s="157" t="s">
        <v>1109</v>
      </c>
      <c r="Q247" s="157"/>
      <c r="R247" s="159" t="s">
        <v>226</v>
      </c>
      <c r="S247" s="39"/>
      <c r="T247" s="160">
        <v>938626</v>
      </c>
      <c r="U247" s="160"/>
      <c r="V247" s="59"/>
    </row>
    <row r="248" spans="1:22">
      <c r="A248" s="12"/>
      <c r="B248" s="181"/>
      <c r="C248" s="39"/>
      <c r="D248" s="154"/>
      <c r="E248" s="154"/>
      <c r="F248" s="39"/>
      <c r="G248" s="39"/>
      <c r="H248" s="154"/>
      <c r="I248" s="154"/>
      <c r="J248" s="39"/>
      <c r="K248" s="39"/>
      <c r="L248" s="154"/>
      <c r="M248" s="154"/>
      <c r="N248" s="39"/>
      <c r="O248" s="39"/>
      <c r="P248" s="153"/>
      <c r="Q248" s="153"/>
      <c r="R248" s="158"/>
      <c r="S248" s="39"/>
      <c r="T248" s="154"/>
      <c r="U248" s="154"/>
      <c r="V248" s="39"/>
    </row>
    <row r="249" spans="1:22">
      <c r="A249" s="12"/>
      <c r="B249" s="143" t="s">
        <v>77</v>
      </c>
      <c r="C249" s="30"/>
      <c r="D249" s="148">
        <v>2328</v>
      </c>
      <c r="E249" s="148"/>
      <c r="F249" s="30"/>
      <c r="G249" s="30"/>
      <c r="H249" s="148">
        <v>292033</v>
      </c>
      <c r="I249" s="148"/>
      <c r="J249" s="30"/>
      <c r="K249" s="30"/>
      <c r="L249" s="148">
        <v>77979</v>
      </c>
      <c r="M249" s="148"/>
      <c r="N249" s="30"/>
      <c r="O249" s="30"/>
      <c r="P249" s="146" t="s">
        <v>238</v>
      </c>
      <c r="Q249" s="146"/>
      <c r="R249" s="30"/>
      <c r="S249" s="30"/>
      <c r="T249" s="148">
        <v>372340</v>
      </c>
      <c r="U249" s="148"/>
      <c r="V249" s="30"/>
    </row>
    <row r="250" spans="1:22">
      <c r="A250" s="12"/>
      <c r="B250" s="143"/>
      <c r="C250" s="30"/>
      <c r="D250" s="148"/>
      <c r="E250" s="148"/>
      <c r="F250" s="30"/>
      <c r="G250" s="30"/>
      <c r="H250" s="148"/>
      <c r="I250" s="148"/>
      <c r="J250" s="30"/>
      <c r="K250" s="30"/>
      <c r="L250" s="148"/>
      <c r="M250" s="148"/>
      <c r="N250" s="30"/>
      <c r="O250" s="30"/>
      <c r="P250" s="146"/>
      <c r="Q250" s="146"/>
      <c r="R250" s="30"/>
      <c r="S250" s="30"/>
      <c r="T250" s="148"/>
      <c r="U250" s="148"/>
      <c r="V250" s="30"/>
    </row>
    <row r="251" spans="1:22">
      <c r="A251" s="12"/>
      <c r="B251" s="150" t="s">
        <v>78</v>
      </c>
      <c r="C251" s="39"/>
      <c r="D251" s="153" t="s">
        <v>238</v>
      </c>
      <c r="E251" s="153"/>
      <c r="F251" s="39"/>
      <c r="G251" s="39"/>
      <c r="H251" s="154">
        <v>79705</v>
      </c>
      <c r="I251" s="154"/>
      <c r="J251" s="39"/>
      <c r="K251" s="39"/>
      <c r="L251" s="154">
        <v>37873</v>
      </c>
      <c r="M251" s="154"/>
      <c r="N251" s="39"/>
      <c r="O251" s="39"/>
      <c r="P251" s="153" t="s">
        <v>238</v>
      </c>
      <c r="Q251" s="153"/>
      <c r="R251" s="39"/>
      <c r="S251" s="39"/>
      <c r="T251" s="154">
        <v>117578</v>
      </c>
      <c r="U251" s="154"/>
      <c r="V251" s="39"/>
    </row>
    <row r="252" spans="1:22">
      <c r="A252" s="12"/>
      <c r="B252" s="150"/>
      <c r="C252" s="39"/>
      <c r="D252" s="153"/>
      <c r="E252" s="153"/>
      <c r="F252" s="39"/>
      <c r="G252" s="39"/>
      <c r="H252" s="154"/>
      <c r="I252" s="154"/>
      <c r="J252" s="39"/>
      <c r="K252" s="39"/>
      <c r="L252" s="154"/>
      <c r="M252" s="154"/>
      <c r="N252" s="39"/>
      <c r="O252" s="39"/>
      <c r="P252" s="153"/>
      <c r="Q252" s="153"/>
      <c r="R252" s="39"/>
      <c r="S252" s="39"/>
      <c r="T252" s="154"/>
      <c r="U252" s="154"/>
      <c r="V252" s="39"/>
    </row>
    <row r="253" spans="1:22">
      <c r="A253" s="12"/>
      <c r="B253" s="143" t="s">
        <v>79</v>
      </c>
      <c r="C253" s="30"/>
      <c r="D253" s="146" t="s">
        <v>238</v>
      </c>
      <c r="E253" s="146"/>
      <c r="F253" s="30"/>
      <c r="G253" s="30"/>
      <c r="H253" s="148">
        <v>31184</v>
      </c>
      <c r="I253" s="148"/>
      <c r="J253" s="30"/>
      <c r="K253" s="30"/>
      <c r="L253" s="148">
        <v>22570</v>
      </c>
      <c r="M253" s="148"/>
      <c r="N253" s="30"/>
      <c r="O253" s="30"/>
      <c r="P253" s="146" t="s">
        <v>238</v>
      </c>
      <c r="Q253" s="146"/>
      <c r="R253" s="30"/>
      <c r="S253" s="30"/>
      <c r="T253" s="148">
        <v>53754</v>
      </c>
      <c r="U253" s="148"/>
      <c r="V253" s="30"/>
    </row>
    <row r="254" spans="1:22">
      <c r="A254" s="12"/>
      <c r="B254" s="143"/>
      <c r="C254" s="30"/>
      <c r="D254" s="146"/>
      <c r="E254" s="146"/>
      <c r="F254" s="30"/>
      <c r="G254" s="30"/>
      <c r="H254" s="148"/>
      <c r="I254" s="148"/>
      <c r="J254" s="30"/>
      <c r="K254" s="30"/>
      <c r="L254" s="148"/>
      <c r="M254" s="148"/>
      <c r="N254" s="30"/>
      <c r="O254" s="30"/>
      <c r="P254" s="146"/>
      <c r="Q254" s="146"/>
      <c r="R254" s="30"/>
      <c r="S254" s="30"/>
      <c r="T254" s="148"/>
      <c r="U254" s="148"/>
      <c r="V254" s="30"/>
    </row>
    <row r="255" spans="1:22">
      <c r="A255" s="12"/>
      <c r="B255" s="150" t="s">
        <v>80</v>
      </c>
      <c r="C255" s="39"/>
      <c r="D255" s="154">
        <v>11025</v>
      </c>
      <c r="E255" s="154"/>
      <c r="F255" s="39"/>
      <c r="G255" s="39"/>
      <c r="H255" s="154">
        <v>7184</v>
      </c>
      <c r="I255" s="154"/>
      <c r="J255" s="39"/>
      <c r="K255" s="39"/>
      <c r="L255" s="154">
        <v>5038</v>
      </c>
      <c r="M255" s="154"/>
      <c r="N255" s="39"/>
      <c r="O255" s="39"/>
      <c r="P255" s="153" t="s">
        <v>238</v>
      </c>
      <c r="Q255" s="153"/>
      <c r="R255" s="39"/>
      <c r="S255" s="39"/>
      <c r="T255" s="154">
        <v>23247</v>
      </c>
      <c r="U255" s="154"/>
      <c r="V255" s="39"/>
    </row>
    <row r="256" spans="1:22">
      <c r="A256" s="12"/>
      <c r="B256" s="150"/>
      <c r="C256" s="39"/>
      <c r="D256" s="154"/>
      <c r="E256" s="154"/>
      <c r="F256" s="39"/>
      <c r="G256" s="39"/>
      <c r="H256" s="154"/>
      <c r="I256" s="154"/>
      <c r="J256" s="39"/>
      <c r="K256" s="39"/>
      <c r="L256" s="154"/>
      <c r="M256" s="154"/>
      <c r="N256" s="39"/>
      <c r="O256" s="39"/>
      <c r="P256" s="153"/>
      <c r="Q256" s="153"/>
      <c r="R256" s="39"/>
      <c r="S256" s="39"/>
      <c r="T256" s="154"/>
      <c r="U256" s="154"/>
      <c r="V256" s="39"/>
    </row>
    <row r="257" spans="1:22">
      <c r="A257" s="12"/>
      <c r="B257" s="143" t="s">
        <v>1110</v>
      </c>
      <c r="C257" s="30"/>
      <c r="D257" s="148">
        <v>1240671</v>
      </c>
      <c r="E257" s="148"/>
      <c r="F257" s="30"/>
      <c r="G257" s="30"/>
      <c r="H257" s="148">
        <v>108693</v>
      </c>
      <c r="I257" s="148"/>
      <c r="J257" s="30"/>
      <c r="K257" s="30"/>
      <c r="L257" s="148">
        <v>109638</v>
      </c>
      <c r="M257" s="148"/>
      <c r="N257" s="30"/>
      <c r="O257" s="30"/>
      <c r="P257" s="146" t="s">
        <v>1111</v>
      </c>
      <c r="Q257" s="146"/>
      <c r="R257" s="144" t="s">
        <v>226</v>
      </c>
      <c r="S257" s="30"/>
      <c r="T257" s="146" t="s">
        <v>238</v>
      </c>
      <c r="U257" s="146"/>
      <c r="V257" s="30"/>
    </row>
    <row r="258" spans="1:22" ht="15.75" thickBot="1">
      <c r="A258" s="12"/>
      <c r="B258" s="143"/>
      <c r="C258" s="30"/>
      <c r="D258" s="156"/>
      <c r="E258" s="156"/>
      <c r="F258" s="54"/>
      <c r="G258" s="30"/>
      <c r="H258" s="156"/>
      <c r="I258" s="156"/>
      <c r="J258" s="54"/>
      <c r="K258" s="30"/>
      <c r="L258" s="156"/>
      <c r="M258" s="156"/>
      <c r="N258" s="54"/>
      <c r="O258" s="30"/>
      <c r="P258" s="155"/>
      <c r="Q258" s="155"/>
      <c r="R258" s="161"/>
      <c r="S258" s="30"/>
      <c r="T258" s="155"/>
      <c r="U258" s="155"/>
      <c r="V258" s="54"/>
    </row>
    <row r="259" spans="1:22">
      <c r="A259" s="12"/>
      <c r="B259" s="181" t="s">
        <v>81</v>
      </c>
      <c r="C259" s="39"/>
      <c r="D259" s="159" t="s">
        <v>223</v>
      </c>
      <c r="E259" s="160">
        <v>1295891</v>
      </c>
      <c r="F259" s="59"/>
      <c r="G259" s="39"/>
      <c r="H259" s="159" t="s">
        <v>223</v>
      </c>
      <c r="I259" s="160">
        <v>1160803</v>
      </c>
      <c r="J259" s="59"/>
      <c r="K259" s="39"/>
      <c r="L259" s="159" t="s">
        <v>223</v>
      </c>
      <c r="M259" s="160">
        <v>530612</v>
      </c>
      <c r="N259" s="59"/>
      <c r="O259" s="39"/>
      <c r="P259" s="159" t="s">
        <v>223</v>
      </c>
      <c r="Q259" s="157" t="s">
        <v>1112</v>
      </c>
      <c r="R259" s="159" t="s">
        <v>226</v>
      </c>
      <c r="S259" s="39"/>
      <c r="T259" s="159" t="s">
        <v>223</v>
      </c>
      <c r="U259" s="160">
        <v>1505545</v>
      </c>
      <c r="V259" s="59"/>
    </row>
    <row r="260" spans="1:22" ht="15.75" thickBot="1">
      <c r="A260" s="12"/>
      <c r="B260" s="181"/>
      <c r="C260" s="39"/>
      <c r="D260" s="165"/>
      <c r="E260" s="166"/>
      <c r="F260" s="60"/>
      <c r="G260" s="39"/>
      <c r="H260" s="165"/>
      <c r="I260" s="166"/>
      <c r="J260" s="60"/>
      <c r="K260" s="39"/>
      <c r="L260" s="165"/>
      <c r="M260" s="166"/>
      <c r="N260" s="60"/>
      <c r="O260" s="39"/>
      <c r="P260" s="165"/>
      <c r="Q260" s="167"/>
      <c r="R260" s="165"/>
      <c r="S260" s="39"/>
      <c r="T260" s="165"/>
      <c r="U260" s="166"/>
      <c r="V260" s="60"/>
    </row>
    <row r="261" spans="1:22" ht="15.75" thickTop="1">
      <c r="A261" s="12"/>
      <c r="B261" s="182" t="s">
        <v>1097</v>
      </c>
      <c r="C261" s="182"/>
      <c r="D261" s="182"/>
      <c r="E261" s="182"/>
      <c r="F261" s="182"/>
      <c r="G261" s="21"/>
      <c r="H261" s="107"/>
      <c r="I261" s="107"/>
      <c r="J261" s="107"/>
      <c r="K261" s="21"/>
      <c r="L261" s="107"/>
      <c r="M261" s="107"/>
      <c r="N261" s="107"/>
      <c r="O261" s="21"/>
      <c r="P261" s="107"/>
      <c r="Q261" s="107"/>
      <c r="R261" s="107"/>
      <c r="S261" s="21"/>
      <c r="T261" s="107"/>
      <c r="U261" s="107"/>
      <c r="V261" s="107"/>
    </row>
    <row r="262" spans="1:22">
      <c r="A262" s="12"/>
      <c r="B262" s="141" t="s">
        <v>82</v>
      </c>
      <c r="C262" s="14"/>
      <c r="D262" s="39"/>
      <c r="E262" s="39"/>
      <c r="F262" s="39"/>
      <c r="G262" s="14"/>
      <c r="H262" s="39"/>
      <c r="I262" s="39"/>
      <c r="J262" s="39"/>
      <c r="K262" s="14"/>
      <c r="L262" s="39"/>
      <c r="M262" s="39"/>
      <c r="N262" s="39"/>
      <c r="O262" s="14"/>
      <c r="P262" s="39"/>
      <c r="Q262" s="39"/>
      <c r="R262" s="39"/>
      <c r="S262" s="14"/>
      <c r="T262" s="39"/>
      <c r="U262" s="39"/>
      <c r="V262" s="39"/>
    </row>
    <row r="263" spans="1:22">
      <c r="A263" s="12"/>
      <c r="B263" s="151" t="s">
        <v>83</v>
      </c>
      <c r="C263" s="30"/>
      <c r="D263" s="31" t="s">
        <v>223</v>
      </c>
      <c r="E263" s="33" t="s">
        <v>238</v>
      </c>
      <c r="F263" s="30"/>
      <c r="G263" s="30"/>
      <c r="H263" s="31" t="s">
        <v>223</v>
      </c>
      <c r="I263" s="36">
        <v>1008</v>
      </c>
      <c r="J263" s="30"/>
      <c r="K263" s="30"/>
      <c r="L263" s="31" t="s">
        <v>223</v>
      </c>
      <c r="M263" s="33" t="s">
        <v>238</v>
      </c>
      <c r="N263" s="30"/>
      <c r="O263" s="30"/>
      <c r="P263" s="31" t="s">
        <v>223</v>
      </c>
      <c r="Q263" s="33" t="s">
        <v>238</v>
      </c>
      <c r="R263" s="30"/>
      <c r="S263" s="30"/>
      <c r="T263" s="31" t="s">
        <v>223</v>
      </c>
      <c r="U263" s="36">
        <v>1008</v>
      </c>
      <c r="V263" s="30"/>
    </row>
    <row r="264" spans="1:22">
      <c r="A264" s="12"/>
      <c r="B264" s="151"/>
      <c r="C264" s="30"/>
      <c r="D264" s="31"/>
      <c r="E264" s="33"/>
      <c r="F264" s="30"/>
      <c r="G264" s="30"/>
      <c r="H264" s="31"/>
      <c r="I264" s="36"/>
      <c r="J264" s="30"/>
      <c r="K264" s="30"/>
      <c r="L264" s="31"/>
      <c r="M264" s="33"/>
      <c r="N264" s="30"/>
      <c r="O264" s="30"/>
      <c r="P264" s="31"/>
      <c r="Q264" s="33"/>
      <c r="R264" s="30"/>
      <c r="S264" s="30"/>
      <c r="T264" s="31"/>
      <c r="U264" s="36"/>
      <c r="V264" s="30"/>
    </row>
    <row r="265" spans="1:22">
      <c r="A265" s="12"/>
      <c r="B265" s="152" t="s">
        <v>84</v>
      </c>
      <c r="C265" s="39"/>
      <c r="D265" s="154">
        <v>1948</v>
      </c>
      <c r="E265" s="154"/>
      <c r="F265" s="39"/>
      <c r="G265" s="39"/>
      <c r="H265" s="154">
        <v>54111</v>
      </c>
      <c r="I265" s="154"/>
      <c r="J265" s="39"/>
      <c r="K265" s="39"/>
      <c r="L265" s="154">
        <v>45739</v>
      </c>
      <c r="M265" s="154"/>
      <c r="N265" s="39"/>
      <c r="O265" s="39"/>
      <c r="P265" s="153" t="s">
        <v>1109</v>
      </c>
      <c r="Q265" s="153"/>
      <c r="R265" s="158" t="s">
        <v>226</v>
      </c>
      <c r="S265" s="39"/>
      <c r="T265" s="154">
        <v>79039</v>
      </c>
      <c r="U265" s="154"/>
      <c r="V265" s="39"/>
    </row>
    <row r="266" spans="1:22">
      <c r="A266" s="12"/>
      <c r="B266" s="152"/>
      <c r="C266" s="39"/>
      <c r="D266" s="154"/>
      <c r="E266" s="154"/>
      <c r="F266" s="39"/>
      <c r="G266" s="39"/>
      <c r="H266" s="154"/>
      <c r="I266" s="154"/>
      <c r="J266" s="39"/>
      <c r="K266" s="39"/>
      <c r="L266" s="154"/>
      <c r="M266" s="154"/>
      <c r="N266" s="39"/>
      <c r="O266" s="39"/>
      <c r="P266" s="153"/>
      <c r="Q266" s="153"/>
      <c r="R266" s="158"/>
      <c r="S266" s="39"/>
      <c r="T266" s="154"/>
      <c r="U266" s="154"/>
      <c r="V266" s="39"/>
    </row>
    <row r="267" spans="1:22">
      <c r="A267" s="12"/>
      <c r="B267" s="151" t="s">
        <v>85</v>
      </c>
      <c r="C267" s="30"/>
      <c r="D267" s="148">
        <v>6598</v>
      </c>
      <c r="E267" s="148"/>
      <c r="F267" s="30"/>
      <c r="G267" s="30"/>
      <c r="H267" s="148">
        <v>14093</v>
      </c>
      <c r="I267" s="148"/>
      <c r="J267" s="30"/>
      <c r="K267" s="30"/>
      <c r="L267" s="148">
        <v>9096</v>
      </c>
      <c r="M267" s="148"/>
      <c r="N267" s="30"/>
      <c r="O267" s="30"/>
      <c r="P267" s="146" t="s">
        <v>238</v>
      </c>
      <c r="Q267" s="146"/>
      <c r="R267" s="30"/>
      <c r="S267" s="30"/>
      <c r="T267" s="148">
        <v>29787</v>
      </c>
      <c r="U267" s="148"/>
      <c r="V267" s="30"/>
    </row>
    <row r="268" spans="1:22">
      <c r="A268" s="12"/>
      <c r="B268" s="151"/>
      <c r="C268" s="30"/>
      <c r="D268" s="148"/>
      <c r="E268" s="148"/>
      <c r="F268" s="30"/>
      <c r="G268" s="30"/>
      <c r="H268" s="148"/>
      <c r="I268" s="148"/>
      <c r="J268" s="30"/>
      <c r="K268" s="30"/>
      <c r="L268" s="148"/>
      <c r="M268" s="148"/>
      <c r="N268" s="30"/>
      <c r="O268" s="30"/>
      <c r="P268" s="146"/>
      <c r="Q268" s="146"/>
      <c r="R268" s="30"/>
      <c r="S268" s="30"/>
      <c r="T268" s="148"/>
      <c r="U268" s="148"/>
      <c r="V268" s="30"/>
    </row>
    <row r="269" spans="1:22">
      <c r="A269" s="12"/>
      <c r="B269" s="152" t="s">
        <v>132</v>
      </c>
      <c r="C269" s="39"/>
      <c r="D269" s="153" t="s">
        <v>238</v>
      </c>
      <c r="E269" s="153"/>
      <c r="F269" s="39"/>
      <c r="G269" s="39"/>
      <c r="H269" s="153">
        <v>288</v>
      </c>
      <c r="I269" s="153"/>
      <c r="J269" s="39"/>
      <c r="K269" s="39"/>
      <c r="L269" s="154">
        <v>15337</v>
      </c>
      <c r="M269" s="154"/>
      <c r="N269" s="39"/>
      <c r="O269" s="39"/>
      <c r="P269" s="153" t="s">
        <v>238</v>
      </c>
      <c r="Q269" s="153"/>
      <c r="R269" s="39"/>
      <c r="S269" s="39"/>
      <c r="T269" s="154">
        <v>15625</v>
      </c>
      <c r="U269" s="154"/>
      <c r="V269" s="39"/>
    </row>
    <row r="270" spans="1:22">
      <c r="A270" s="12"/>
      <c r="B270" s="152"/>
      <c r="C270" s="39"/>
      <c r="D270" s="153"/>
      <c r="E270" s="153"/>
      <c r="F270" s="39"/>
      <c r="G270" s="39"/>
      <c r="H270" s="153"/>
      <c r="I270" s="153"/>
      <c r="J270" s="39"/>
      <c r="K270" s="39"/>
      <c r="L270" s="154"/>
      <c r="M270" s="154"/>
      <c r="N270" s="39"/>
      <c r="O270" s="39"/>
      <c r="P270" s="153"/>
      <c r="Q270" s="153"/>
      <c r="R270" s="39"/>
      <c r="S270" s="39"/>
      <c r="T270" s="154"/>
      <c r="U270" s="154"/>
      <c r="V270" s="39"/>
    </row>
    <row r="271" spans="1:22">
      <c r="A271" s="12"/>
      <c r="B271" s="151" t="s">
        <v>88</v>
      </c>
      <c r="C271" s="30"/>
      <c r="D271" s="146" t="s">
        <v>238</v>
      </c>
      <c r="E271" s="146"/>
      <c r="F271" s="30"/>
      <c r="G271" s="30"/>
      <c r="H271" s="146" t="s">
        <v>238</v>
      </c>
      <c r="I271" s="146"/>
      <c r="J271" s="30"/>
      <c r="K271" s="30"/>
      <c r="L271" s="146">
        <v>458</v>
      </c>
      <c r="M271" s="146"/>
      <c r="N271" s="30"/>
      <c r="O271" s="30"/>
      <c r="P271" s="146" t="s">
        <v>238</v>
      </c>
      <c r="Q271" s="146"/>
      <c r="R271" s="30"/>
      <c r="S271" s="30"/>
      <c r="T271" s="146">
        <v>458</v>
      </c>
      <c r="U271" s="146"/>
      <c r="V271" s="30"/>
    </row>
    <row r="272" spans="1:22">
      <c r="A272" s="12"/>
      <c r="B272" s="151"/>
      <c r="C272" s="30"/>
      <c r="D272" s="146"/>
      <c r="E272" s="146"/>
      <c r="F272" s="30"/>
      <c r="G272" s="30"/>
      <c r="H272" s="146"/>
      <c r="I272" s="146"/>
      <c r="J272" s="30"/>
      <c r="K272" s="30"/>
      <c r="L272" s="146"/>
      <c r="M272" s="146"/>
      <c r="N272" s="30"/>
      <c r="O272" s="30"/>
      <c r="P272" s="146"/>
      <c r="Q272" s="146"/>
      <c r="R272" s="30"/>
      <c r="S272" s="30"/>
      <c r="T272" s="146"/>
      <c r="U272" s="146"/>
      <c r="V272" s="30"/>
    </row>
    <row r="273" spans="1:22">
      <c r="A273" s="12"/>
      <c r="B273" s="152" t="s">
        <v>89</v>
      </c>
      <c r="C273" s="39"/>
      <c r="D273" s="154">
        <v>6800</v>
      </c>
      <c r="E273" s="154"/>
      <c r="F273" s="39"/>
      <c r="G273" s="39"/>
      <c r="H273" s="154">
        <v>4093</v>
      </c>
      <c r="I273" s="154"/>
      <c r="J273" s="39"/>
      <c r="K273" s="39"/>
      <c r="L273" s="154">
        <v>10673</v>
      </c>
      <c r="M273" s="154"/>
      <c r="N273" s="39"/>
      <c r="O273" s="39"/>
      <c r="P273" s="153" t="s">
        <v>238</v>
      </c>
      <c r="Q273" s="153"/>
      <c r="R273" s="39"/>
      <c r="S273" s="39"/>
      <c r="T273" s="154">
        <v>21566</v>
      </c>
      <c r="U273" s="154"/>
      <c r="V273" s="39"/>
    </row>
    <row r="274" spans="1:22" ht="15.75" thickBot="1">
      <c r="A274" s="12"/>
      <c r="B274" s="152"/>
      <c r="C274" s="39"/>
      <c r="D274" s="163"/>
      <c r="E274" s="163"/>
      <c r="F274" s="48"/>
      <c r="G274" s="39"/>
      <c r="H274" s="163"/>
      <c r="I274" s="163"/>
      <c r="J274" s="48"/>
      <c r="K274" s="39"/>
      <c r="L274" s="163"/>
      <c r="M274" s="163"/>
      <c r="N274" s="48"/>
      <c r="O274" s="39"/>
      <c r="P274" s="164"/>
      <c r="Q274" s="164"/>
      <c r="R274" s="48"/>
      <c r="S274" s="39"/>
      <c r="T274" s="163"/>
      <c r="U274" s="163"/>
      <c r="V274" s="48"/>
    </row>
    <row r="275" spans="1:22">
      <c r="A275" s="12"/>
      <c r="B275" s="183" t="s">
        <v>90</v>
      </c>
      <c r="C275" s="30"/>
      <c r="D275" s="149">
        <v>15346</v>
      </c>
      <c r="E275" s="149"/>
      <c r="F275" s="35"/>
      <c r="G275" s="30"/>
      <c r="H275" s="149">
        <v>73593</v>
      </c>
      <c r="I275" s="149"/>
      <c r="J275" s="35"/>
      <c r="K275" s="30"/>
      <c r="L275" s="149">
        <v>81303</v>
      </c>
      <c r="M275" s="149"/>
      <c r="N275" s="35"/>
      <c r="O275" s="30"/>
      <c r="P275" s="147" t="s">
        <v>1109</v>
      </c>
      <c r="Q275" s="147"/>
      <c r="R275" s="145" t="s">
        <v>226</v>
      </c>
      <c r="S275" s="30"/>
      <c r="T275" s="149">
        <v>147483</v>
      </c>
      <c r="U275" s="149"/>
      <c r="V275" s="35"/>
    </row>
    <row r="276" spans="1:22">
      <c r="A276" s="12"/>
      <c r="B276" s="183"/>
      <c r="C276" s="30"/>
      <c r="D276" s="148"/>
      <c r="E276" s="148"/>
      <c r="F276" s="30"/>
      <c r="G276" s="30"/>
      <c r="H276" s="148"/>
      <c r="I276" s="148"/>
      <c r="J276" s="30"/>
      <c r="K276" s="30"/>
      <c r="L276" s="148"/>
      <c r="M276" s="148"/>
      <c r="N276" s="30"/>
      <c r="O276" s="30"/>
      <c r="P276" s="146"/>
      <c r="Q276" s="146"/>
      <c r="R276" s="144"/>
      <c r="S276" s="30"/>
      <c r="T276" s="148"/>
      <c r="U276" s="148"/>
      <c r="V276" s="30"/>
    </row>
    <row r="277" spans="1:22">
      <c r="A277" s="12"/>
      <c r="B277" s="150" t="s">
        <v>91</v>
      </c>
      <c r="C277" s="39"/>
      <c r="D277" s="154">
        <v>422634</v>
      </c>
      <c r="E277" s="154"/>
      <c r="F277" s="39"/>
      <c r="G277" s="39"/>
      <c r="H277" s="153">
        <v>738</v>
      </c>
      <c r="I277" s="153"/>
      <c r="J277" s="39"/>
      <c r="K277" s="39"/>
      <c r="L277" s="154">
        <v>6928</v>
      </c>
      <c r="M277" s="154"/>
      <c r="N277" s="39"/>
      <c r="O277" s="39"/>
      <c r="P277" s="153" t="s">
        <v>238</v>
      </c>
      <c r="Q277" s="153"/>
      <c r="R277" s="39"/>
      <c r="S277" s="39"/>
      <c r="T277" s="154">
        <v>430300</v>
      </c>
      <c r="U277" s="154"/>
      <c r="V277" s="39"/>
    </row>
    <row r="278" spans="1:22">
      <c r="A278" s="12"/>
      <c r="B278" s="150"/>
      <c r="C278" s="39"/>
      <c r="D278" s="154"/>
      <c r="E278" s="154"/>
      <c r="F278" s="39"/>
      <c r="G278" s="39"/>
      <c r="H278" s="153"/>
      <c r="I278" s="153"/>
      <c r="J278" s="39"/>
      <c r="K278" s="39"/>
      <c r="L278" s="154"/>
      <c r="M278" s="154"/>
      <c r="N278" s="39"/>
      <c r="O278" s="39"/>
      <c r="P278" s="153"/>
      <c r="Q278" s="153"/>
      <c r="R278" s="39"/>
      <c r="S278" s="39"/>
      <c r="T278" s="154"/>
      <c r="U278" s="154"/>
      <c r="V278" s="39"/>
    </row>
    <row r="279" spans="1:22">
      <c r="A279" s="12"/>
      <c r="B279" s="143" t="s">
        <v>1099</v>
      </c>
      <c r="C279" s="30"/>
      <c r="D279" s="146" t="s">
        <v>238</v>
      </c>
      <c r="E279" s="146"/>
      <c r="F279" s="30"/>
      <c r="G279" s="30"/>
      <c r="H279" s="148">
        <v>402114</v>
      </c>
      <c r="I279" s="148"/>
      <c r="J279" s="30"/>
      <c r="K279" s="30"/>
      <c r="L279" s="148">
        <v>210550</v>
      </c>
      <c r="M279" s="148"/>
      <c r="N279" s="30"/>
      <c r="O279" s="30"/>
      <c r="P279" s="146" t="s">
        <v>1113</v>
      </c>
      <c r="Q279" s="146"/>
      <c r="R279" s="144" t="s">
        <v>226</v>
      </c>
      <c r="S279" s="30"/>
      <c r="T279" s="146" t="s">
        <v>238</v>
      </c>
      <c r="U279" s="146"/>
      <c r="V279" s="30"/>
    </row>
    <row r="280" spans="1:22">
      <c r="A280" s="12"/>
      <c r="B280" s="143"/>
      <c r="C280" s="30"/>
      <c r="D280" s="146"/>
      <c r="E280" s="146"/>
      <c r="F280" s="30"/>
      <c r="G280" s="30"/>
      <c r="H280" s="148"/>
      <c r="I280" s="148"/>
      <c r="J280" s="30"/>
      <c r="K280" s="30"/>
      <c r="L280" s="148"/>
      <c r="M280" s="148"/>
      <c r="N280" s="30"/>
      <c r="O280" s="30"/>
      <c r="P280" s="146"/>
      <c r="Q280" s="146"/>
      <c r="R280" s="144"/>
      <c r="S280" s="30"/>
      <c r="T280" s="146"/>
      <c r="U280" s="146"/>
      <c r="V280" s="30"/>
    </row>
    <row r="281" spans="1:22">
      <c r="A281" s="12"/>
      <c r="B281" s="150" t="s">
        <v>92</v>
      </c>
      <c r="C281" s="39"/>
      <c r="D281" s="153" t="s">
        <v>238</v>
      </c>
      <c r="E281" s="153"/>
      <c r="F281" s="39"/>
      <c r="G281" s="39"/>
      <c r="H281" s="154">
        <v>43447</v>
      </c>
      <c r="I281" s="154"/>
      <c r="J281" s="39"/>
      <c r="K281" s="39"/>
      <c r="L281" s="153" t="s">
        <v>238</v>
      </c>
      <c r="M281" s="153"/>
      <c r="N281" s="39"/>
      <c r="O281" s="39"/>
      <c r="P281" s="153" t="s">
        <v>238</v>
      </c>
      <c r="Q281" s="153"/>
      <c r="R281" s="39"/>
      <c r="S281" s="39"/>
      <c r="T281" s="154">
        <v>43447</v>
      </c>
      <c r="U281" s="154"/>
      <c r="V281" s="39"/>
    </row>
    <row r="282" spans="1:22">
      <c r="A282" s="12"/>
      <c r="B282" s="150"/>
      <c r="C282" s="39"/>
      <c r="D282" s="153"/>
      <c r="E282" s="153"/>
      <c r="F282" s="39"/>
      <c r="G282" s="39"/>
      <c r="H282" s="154"/>
      <c r="I282" s="154"/>
      <c r="J282" s="39"/>
      <c r="K282" s="39"/>
      <c r="L282" s="153"/>
      <c r="M282" s="153"/>
      <c r="N282" s="39"/>
      <c r="O282" s="39"/>
      <c r="P282" s="153"/>
      <c r="Q282" s="153"/>
      <c r="R282" s="39"/>
      <c r="S282" s="39"/>
      <c r="T282" s="154"/>
      <c r="U282" s="154"/>
      <c r="V282" s="39"/>
    </row>
    <row r="283" spans="1:22">
      <c r="A283" s="12"/>
      <c r="B283" s="143" t="s">
        <v>93</v>
      </c>
      <c r="C283" s="30"/>
      <c r="D283" s="148">
        <v>5943</v>
      </c>
      <c r="E283" s="148"/>
      <c r="F283" s="30"/>
      <c r="G283" s="30"/>
      <c r="H283" s="148">
        <v>7685</v>
      </c>
      <c r="I283" s="148"/>
      <c r="J283" s="30"/>
      <c r="K283" s="30"/>
      <c r="L283" s="146">
        <v>159</v>
      </c>
      <c r="M283" s="146"/>
      <c r="N283" s="30"/>
      <c r="O283" s="30"/>
      <c r="P283" s="146" t="s">
        <v>238</v>
      </c>
      <c r="Q283" s="146"/>
      <c r="R283" s="30"/>
      <c r="S283" s="30"/>
      <c r="T283" s="148">
        <v>13787</v>
      </c>
      <c r="U283" s="148"/>
      <c r="V283" s="30"/>
    </row>
    <row r="284" spans="1:22">
      <c r="A284" s="12"/>
      <c r="B284" s="143"/>
      <c r="C284" s="30"/>
      <c r="D284" s="148"/>
      <c r="E284" s="148"/>
      <c r="F284" s="30"/>
      <c r="G284" s="30"/>
      <c r="H284" s="148"/>
      <c r="I284" s="148"/>
      <c r="J284" s="30"/>
      <c r="K284" s="30"/>
      <c r="L284" s="146"/>
      <c r="M284" s="146"/>
      <c r="N284" s="30"/>
      <c r="O284" s="30"/>
      <c r="P284" s="146"/>
      <c r="Q284" s="146"/>
      <c r="R284" s="30"/>
      <c r="S284" s="30"/>
      <c r="T284" s="148"/>
      <c r="U284" s="148"/>
      <c r="V284" s="30"/>
    </row>
    <row r="285" spans="1:22">
      <c r="A285" s="12"/>
      <c r="B285" s="150" t="s">
        <v>73</v>
      </c>
      <c r="C285" s="39"/>
      <c r="D285" s="154">
        <v>70006</v>
      </c>
      <c r="E285" s="154"/>
      <c r="F285" s="39"/>
      <c r="G285" s="39"/>
      <c r="H285" s="153" t="s">
        <v>238</v>
      </c>
      <c r="I285" s="153"/>
      <c r="J285" s="39"/>
      <c r="K285" s="39"/>
      <c r="L285" s="154">
        <v>4072</v>
      </c>
      <c r="M285" s="154"/>
      <c r="N285" s="39"/>
      <c r="O285" s="39"/>
      <c r="P285" s="153" t="s">
        <v>238</v>
      </c>
      <c r="Q285" s="153"/>
      <c r="R285" s="39"/>
      <c r="S285" s="39"/>
      <c r="T285" s="154">
        <v>74078</v>
      </c>
      <c r="U285" s="154"/>
      <c r="V285" s="39"/>
    </row>
    <row r="286" spans="1:22">
      <c r="A286" s="12"/>
      <c r="B286" s="150"/>
      <c r="C286" s="39"/>
      <c r="D286" s="154"/>
      <c r="E286" s="154"/>
      <c r="F286" s="39"/>
      <c r="G286" s="39"/>
      <c r="H286" s="153"/>
      <c r="I286" s="153"/>
      <c r="J286" s="39"/>
      <c r="K286" s="39"/>
      <c r="L286" s="154"/>
      <c r="M286" s="154"/>
      <c r="N286" s="39"/>
      <c r="O286" s="39"/>
      <c r="P286" s="153"/>
      <c r="Q286" s="153"/>
      <c r="R286" s="39"/>
      <c r="S286" s="39"/>
      <c r="T286" s="154"/>
      <c r="U286" s="154"/>
      <c r="V286" s="39"/>
    </row>
    <row r="287" spans="1:22">
      <c r="A287" s="12"/>
      <c r="B287" s="143" t="s">
        <v>132</v>
      </c>
      <c r="C287" s="30"/>
      <c r="D287" s="146" t="s">
        <v>238</v>
      </c>
      <c r="E287" s="146"/>
      <c r="F287" s="30"/>
      <c r="G287" s="30"/>
      <c r="H287" s="146" t="s">
        <v>238</v>
      </c>
      <c r="I287" s="146"/>
      <c r="J287" s="30"/>
      <c r="K287" s="30"/>
      <c r="L287" s="148">
        <v>10470</v>
      </c>
      <c r="M287" s="148"/>
      <c r="N287" s="30"/>
      <c r="O287" s="30"/>
      <c r="P287" s="146" t="s">
        <v>238</v>
      </c>
      <c r="Q287" s="146"/>
      <c r="R287" s="30"/>
      <c r="S287" s="30"/>
      <c r="T287" s="148">
        <v>10470</v>
      </c>
      <c r="U287" s="148"/>
      <c r="V287" s="30"/>
    </row>
    <row r="288" spans="1:22">
      <c r="A288" s="12"/>
      <c r="B288" s="143"/>
      <c r="C288" s="30"/>
      <c r="D288" s="146"/>
      <c r="E288" s="146"/>
      <c r="F288" s="30"/>
      <c r="G288" s="30"/>
      <c r="H288" s="146"/>
      <c r="I288" s="146"/>
      <c r="J288" s="30"/>
      <c r="K288" s="30"/>
      <c r="L288" s="148"/>
      <c r="M288" s="148"/>
      <c r="N288" s="30"/>
      <c r="O288" s="30"/>
      <c r="P288" s="146"/>
      <c r="Q288" s="146"/>
      <c r="R288" s="30"/>
      <c r="S288" s="30"/>
      <c r="T288" s="148"/>
      <c r="U288" s="148"/>
      <c r="V288" s="30"/>
    </row>
    <row r="289" spans="1:22">
      <c r="A289" s="12"/>
      <c r="B289" s="150" t="s">
        <v>94</v>
      </c>
      <c r="C289" s="39"/>
      <c r="D289" s="154">
        <v>7988</v>
      </c>
      <c r="E289" s="154"/>
      <c r="F289" s="39"/>
      <c r="G289" s="39"/>
      <c r="H289" s="154">
        <v>3763</v>
      </c>
      <c r="I289" s="154"/>
      <c r="J289" s="39"/>
      <c r="K289" s="39"/>
      <c r="L289" s="153">
        <v>255</v>
      </c>
      <c r="M289" s="153"/>
      <c r="N289" s="39"/>
      <c r="O289" s="39"/>
      <c r="P289" s="153" t="s">
        <v>238</v>
      </c>
      <c r="Q289" s="153"/>
      <c r="R289" s="39"/>
      <c r="S289" s="39"/>
      <c r="T289" s="154">
        <v>12006</v>
      </c>
      <c r="U289" s="154"/>
      <c r="V289" s="39"/>
    </row>
    <row r="290" spans="1:22" ht="15.75" thickBot="1">
      <c r="A290" s="12"/>
      <c r="B290" s="150"/>
      <c r="C290" s="39"/>
      <c r="D290" s="163"/>
      <c r="E290" s="163"/>
      <c r="F290" s="48"/>
      <c r="G290" s="39"/>
      <c r="H290" s="163"/>
      <c r="I290" s="163"/>
      <c r="J290" s="48"/>
      <c r="K290" s="39"/>
      <c r="L290" s="164"/>
      <c r="M290" s="164"/>
      <c r="N290" s="48"/>
      <c r="O290" s="39"/>
      <c r="P290" s="164"/>
      <c r="Q290" s="164"/>
      <c r="R290" s="48"/>
      <c r="S290" s="39"/>
      <c r="T290" s="163"/>
      <c r="U290" s="163"/>
      <c r="V290" s="48"/>
    </row>
    <row r="291" spans="1:22">
      <c r="A291" s="12"/>
      <c r="B291" s="143" t="s">
        <v>95</v>
      </c>
      <c r="C291" s="30"/>
      <c r="D291" s="149">
        <v>521917</v>
      </c>
      <c r="E291" s="149"/>
      <c r="F291" s="35"/>
      <c r="G291" s="30"/>
      <c r="H291" s="149">
        <v>531340</v>
      </c>
      <c r="I291" s="149"/>
      <c r="J291" s="35"/>
      <c r="K291" s="30"/>
      <c r="L291" s="149">
        <v>313737</v>
      </c>
      <c r="M291" s="149"/>
      <c r="N291" s="35"/>
      <c r="O291" s="30"/>
      <c r="P291" s="147" t="s">
        <v>1114</v>
      </c>
      <c r="Q291" s="147"/>
      <c r="R291" s="145" t="s">
        <v>226</v>
      </c>
      <c r="S291" s="30"/>
      <c r="T291" s="149">
        <v>731571</v>
      </c>
      <c r="U291" s="149"/>
      <c r="V291" s="35"/>
    </row>
    <row r="292" spans="1:22" ht="15.75" thickBot="1">
      <c r="A292" s="12"/>
      <c r="B292" s="143"/>
      <c r="C292" s="30"/>
      <c r="D292" s="156"/>
      <c r="E292" s="156"/>
      <c r="F292" s="54"/>
      <c r="G292" s="30"/>
      <c r="H292" s="156"/>
      <c r="I292" s="156"/>
      <c r="J292" s="54"/>
      <c r="K292" s="30"/>
      <c r="L292" s="156"/>
      <c r="M292" s="156"/>
      <c r="N292" s="54"/>
      <c r="O292" s="30"/>
      <c r="P292" s="155"/>
      <c r="Q292" s="155"/>
      <c r="R292" s="161"/>
      <c r="S292" s="30"/>
      <c r="T292" s="156"/>
      <c r="U292" s="156"/>
      <c r="V292" s="54"/>
    </row>
    <row r="293" spans="1:22">
      <c r="A293" s="12"/>
      <c r="B293" s="150" t="s">
        <v>1115</v>
      </c>
      <c r="C293" s="39"/>
      <c r="D293" s="160">
        <v>773974</v>
      </c>
      <c r="E293" s="160"/>
      <c r="F293" s="59"/>
      <c r="G293" s="39"/>
      <c r="H293" s="160">
        <v>629463</v>
      </c>
      <c r="I293" s="160"/>
      <c r="J293" s="59"/>
      <c r="K293" s="39"/>
      <c r="L293" s="160">
        <v>216875</v>
      </c>
      <c r="M293" s="160"/>
      <c r="N293" s="59"/>
      <c r="O293" s="39"/>
      <c r="P293" s="157" t="s">
        <v>1116</v>
      </c>
      <c r="Q293" s="157"/>
      <c r="R293" s="159" t="s">
        <v>226</v>
      </c>
      <c r="S293" s="39"/>
      <c r="T293" s="160">
        <v>773974</v>
      </c>
      <c r="U293" s="160"/>
      <c r="V293" s="59"/>
    </row>
    <row r="294" spans="1:22" ht="15.75" thickBot="1">
      <c r="A294" s="12"/>
      <c r="B294" s="150"/>
      <c r="C294" s="39"/>
      <c r="D294" s="163"/>
      <c r="E294" s="163"/>
      <c r="F294" s="48"/>
      <c r="G294" s="39"/>
      <c r="H294" s="163"/>
      <c r="I294" s="163"/>
      <c r="J294" s="48"/>
      <c r="K294" s="39"/>
      <c r="L294" s="163"/>
      <c r="M294" s="163"/>
      <c r="N294" s="48"/>
      <c r="O294" s="39"/>
      <c r="P294" s="164"/>
      <c r="Q294" s="164"/>
      <c r="R294" s="162"/>
      <c r="S294" s="39"/>
      <c r="T294" s="163"/>
      <c r="U294" s="163"/>
      <c r="V294" s="48"/>
    </row>
    <row r="295" spans="1:22">
      <c r="A295" s="12"/>
      <c r="B295" s="151" t="s">
        <v>1104</v>
      </c>
      <c r="C295" s="30"/>
      <c r="D295" s="145" t="s">
        <v>223</v>
      </c>
      <c r="E295" s="149">
        <v>1295891</v>
      </c>
      <c r="F295" s="35"/>
      <c r="G295" s="30"/>
      <c r="H295" s="145" t="s">
        <v>223</v>
      </c>
      <c r="I295" s="149">
        <v>1160803</v>
      </c>
      <c r="J295" s="35"/>
      <c r="K295" s="30"/>
      <c r="L295" s="145" t="s">
        <v>223</v>
      </c>
      <c r="M295" s="149">
        <v>530612</v>
      </c>
      <c r="N295" s="35"/>
      <c r="O295" s="30"/>
      <c r="P295" s="145" t="s">
        <v>223</v>
      </c>
      <c r="Q295" s="147" t="s">
        <v>1112</v>
      </c>
      <c r="R295" s="145" t="s">
        <v>226</v>
      </c>
      <c r="S295" s="30"/>
      <c r="T295" s="145" t="s">
        <v>223</v>
      </c>
      <c r="U295" s="149">
        <v>1505545</v>
      </c>
      <c r="V295" s="35"/>
    </row>
    <row r="296" spans="1:22" ht="15.75" thickBot="1">
      <c r="A296" s="12"/>
      <c r="B296" s="151"/>
      <c r="C296" s="30"/>
      <c r="D296" s="169"/>
      <c r="E296" s="171"/>
      <c r="F296" s="51"/>
      <c r="G296" s="30"/>
      <c r="H296" s="169"/>
      <c r="I296" s="171"/>
      <c r="J296" s="51"/>
      <c r="K296" s="30"/>
      <c r="L296" s="169"/>
      <c r="M296" s="171"/>
      <c r="N296" s="51"/>
      <c r="O296" s="30"/>
      <c r="P296" s="169"/>
      <c r="Q296" s="173"/>
      <c r="R296" s="169"/>
      <c r="S296" s="30"/>
      <c r="T296" s="169"/>
      <c r="U296" s="171"/>
      <c r="V296" s="51"/>
    </row>
    <row r="297" spans="1:22" ht="15.75" thickTop="1">
      <c r="A297" s="12"/>
      <c r="B297" s="39"/>
      <c r="C297" s="39"/>
      <c r="D297" s="39"/>
      <c r="E297" s="39"/>
      <c r="F297" s="39"/>
      <c r="G297" s="39"/>
      <c r="H297" s="39"/>
      <c r="I297" s="39"/>
      <c r="J297" s="39"/>
      <c r="K297" s="39"/>
      <c r="L297" s="39"/>
      <c r="M297" s="39"/>
      <c r="N297" s="39"/>
      <c r="O297" s="39"/>
      <c r="P297" s="39"/>
      <c r="Q297" s="39"/>
      <c r="R297" s="39"/>
      <c r="S297" s="39"/>
      <c r="T297" s="39"/>
      <c r="U297" s="39"/>
      <c r="V297" s="39"/>
    </row>
    <row r="298" spans="1:22">
      <c r="A298" s="12"/>
      <c r="B298" s="16"/>
      <c r="C298" s="16"/>
    </row>
    <row r="299" spans="1:22" ht="48">
      <c r="A299" s="12"/>
      <c r="B299" s="184">
        <v>-1</v>
      </c>
      <c r="C299" s="141" t="s">
        <v>1105</v>
      </c>
    </row>
    <row r="300" spans="1:22">
      <c r="A300" s="12"/>
      <c r="B300" s="16"/>
      <c r="C300" s="16"/>
    </row>
    <row r="301" spans="1:22" ht="228">
      <c r="A301" s="12"/>
      <c r="B301" s="184">
        <v>-2</v>
      </c>
      <c r="C301" s="141" t="s">
        <v>1117</v>
      </c>
    </row>
    <row r="302" spans="1:22">
      <c r="A302" s="12" t="s">
        <v>1118</v>
      </c>
      <c r="B302" s="185" t="s">
        <v>1118</v>
      </c>
      <c r="C302" s="185"/>
      <c r="D302" s="185"/>
      <c r="E302" s="185"/>
      <c r="F302" s="185"/>
      <c r="G302" s="185"/>
      <c r="H302" s="185"/>
      <c r="I302" s="185"/>
      <c r="J302" s="185"/>
      <c r="K302" s="185"/>
      <c r="L302" s="185"/>
      <c r="M302" s="185"/>
      <c r="N302" s="185"/>
      <c r="O302" s="185"/>
      <c r="P302" s="185"/>
      <c r="Q302" s="185"/>
      <c r="R302" s="185"/>
      <c r="S302" s="185"/>
      <c r="T302" s="185"/>
      <c r="U302" s="185"/>
      <c r="V302" s="185"/>
    </row>
    <row r="303" spans="1:22">
      <c r="A303" s="12"/>
      <c r="B303" s="185" t="s">
        <v>1033</v>
      </c>
      <c r="C303" s="185"/>
      <c r="D303" s="185"/>
      <c r="E303" s="185"/>
      <c r="F303" s="185"/>
      <c r="G303" s="185"/>
      <c r="H303" s="185"/>
      <c r="I303" s="185"/>
      <c r="J303" s="185"/>
      <c r="K303" s="185"/>
      <c r="L303" s="185"/>
      <c r="M303" s="185"/>
      <c r="N303" s="185"/>
      <c r="O303" s="185"/>
      <c r="P303" s="185"/>
      <c r="Q303" s="185"/>
      <c r="R303" s="185"/>
      <c r="S303" s="185"/>
      <c r="T303" s="185"/>
      <c r="U303" s="185"/>
      <c r="V303" s="185"/>
    </row>
    <row r="304" spans="1:22">
      <c r="A304" s="12"/>
      <c r="B304" s="26"/>
      <c r="C304" s="26"/>
      <c r="D304" s="26"/>
      <c r="E304" s="26"/>
      <c r="F304" s="26"/>
      <c r="G304" s="26"/>
      <c r="H304" s="26"/>
      <c r="I304" s="26"/>
      <c r="J304" s="26"/>
      <c r="K304" s="26"/>
      <c r="L304" s="26"/>
      <c r="M304" s="26"/>
      <c r="N304" s="26"/>
      <c r="O304" s="26"/>
      <c r="P304" s="26"/>
      <c r="Q304" s="26"/>
      <c r="R304" s="26"/>
      <c r="S304" s="26"/>
      <c r="T304" s="26"/>
      <c r="U304" s="26"/>
      <c r="V304" s="26"/>
    </row>
    <row r="305" spans="1:22">
      <c r="A305" s="12"/>
      <c r="B305" s="16"/>
      <c r="C305" s="16"/>
      <c r="D305" s="16"/>
      <c r="E305" s="16"/>
      <c r="F305" s="16"/>
      <c r="G305" s="16"/>
      <c r="H305" s="16"/>
      <c r="I305" s="16"/>
      <c r="J305" s="16"/>
      <c r="K305" s="16"/>
      <c r="L305" s="16"/>
      <c r="M305" s="16"/>
      <c r="N305" s="16"/>
      <c r="O305" s="16"/>
      <c r="P305" s="16"/>
      <c r="Q305" s="16"/>
      <c r="R305" s="16"/>
      <c r="S305" s="16"/>
      <c r="T305" s="16"/>
      <c r="U305" s="16"/>
      <c r="V305" s="16"/>
    </row>
    <row r="306" spans="1:22">
      <c r="A306" s="12"/>
      <c r="B306" s="39"/>
      <c r="C306" s="39"/>
      <c r="D306" s="179" t="s">
        <v>1086</v>
      </c>
      <c r="E306" s="179"/>
      <c r="F306" s="179"/>
      <c r="G306" s="39"/>
      <c r="H306" s="179" t="s">
        <v>1089</v>
      </c>
      <c r="I306" s="179"/>
      <c r="J306" s="179"/>
      <c r="K306" s="39"/>
      <c r="L306" s="179" t="s">
        <v>1091</v>
      </c>
      <c r="M306" s="179"/>
      <c r="N306" s="179"/>
      <c r="O306" s="39"/>
      <c r="P306" s="179" t="s">
        <v>864</v>
      </c>
      <c r="Q306" s="179"/>
      <c r="R306" s="179"/>
      <c r="S306" s="39"/>
      <c r="T306" s="179" t="s">
        <v>1036</v>
      </c>
      <c r="U306" s="179"/>
      <c r="V306" s="179"/>
    </row>
    <row r="307" spans="1:22">
      <c r="A307" s="12"/>
      <c r="B307" s="39"/>
      <c r="C307" s="39"/>
      <c r="D307" s="179" t="s">
        <v>1087</v>
      </c>
      <c r="E307" s="179"/>
      <c r="F307" s="179"/>
      <c r="G307" s="39"/>
      <c r="H307" s="179" t="s">
        <v>1090</v>
      </c>
      <c r="I307" s="179"/>
      <c r="J307" s="179"/>
      <c r="K307" s="39"/>
      <c r="L307" s="179" t="s">
        <v>1090</v>
      </c>
      <c r="M307" s="179"/>
      <c r="N307" s="179"/>
      <c r="O307" s="39"/>
      <c r="P307" s="179"/>
      <c r="Q307" s="179"/>
      <c r="R307" s="179"/>
      <c r="S307" s="39"/>
      <c r="T307" s="179"/>
      <c r="U307" s="179"/>
      <c r="V307" s="179"/>
    </row>
    <row r="308" spans="1:22" ht="15.75" thickBot="1">
      <c r="A308" s="12"/>
      <c r="B308" s="39"/>
      <c r="C308" s="39"/>
      <c r="D308" s="142" t="s">
        <v>1088</v>
      </c>
      <c r="E308" s="142"/>
      <c r="F308" s="142"/>
      <c r="G308" s="39"/>
      <c r="H308" s="180"/>
      <c r="I308" s="180"/>
      <c r="J308" s="180"/>
      <c r="K308" s="39"/>
      <c r="L308" s="180"/>
      <c r="M308" s="180"/>
      <c r="N308" s="180"/>
      <c r="O308" s="39"/>
      <c r="P308" s="142"/>
      <c r="Q308" s="142"/>
      <c r="R308" s="142"/>
      <c r="S308" s="39"/>
      <c r="T308" s="142"/>
      <c r="U308" s="142"/>
      <c r="V308" s="142"/>
    </row>
    <row r="309" spans="1:22">
      <c r="A309" s="12"/>
      <c r="B309" s="143" t="s">
        <v>136</v>
      </c>
      <c r="C309" s="30"/>
      <c r="D309" s="145" t="s">
        <v>223</v>
      </c>
      <c r="E309" s="149">
        <v>36510</v>
      </c>
      <c r="F309" s="35"/>
      <c r="G309" s="30"/>
      <c r="H309" s="145" t="s">
        <v>223</v>
      </c>
      <c r="I309" s="149">
        <v>28000</v>
      </c>
      <c r="J309" s="35"/>
      <c r="K309" s="30"/>
      <c r="L309" s="145" t="s">
        <v>223</v>
      </c>
      <c r="M309" s="149">
        <v>40246</v>
      </c>
      <c r="N309" s="35"/>
      <c r="O309" s="30"/>
      <c r="P309" s="147" t="s">
        <v>1119</v>
      </c>
      <c r="Q309" s="147"/>
      <c r="R309" s="145" t="s">
        <v>226</v>
      </c>
      <c r="S309" s="30"/>
      <c r="T309" s="145" t="s">
        <v>223</v>
      </c>
      <c r="U309" s="149">
        <v>53863</v>
      </c>
      <c r="V309" s="35"/>
    </row>
    <row r="310" spans="1:22" ht="15.75" thickBot="1">
      <c r="A310" s="12"/>
      <c r="B310" s="143"/>
      <c r="C310" s="30"/>
      <c r="D310" s="161"/>
      <c r="E310" s="156"/>
      <c r="F310" s="54"/>
      <c r="G310" s="30"/>
      <c r="H310" s="161"/>
      <c r="I310" s="156"/>
      <c r="J310" s="54"/>
      <c r="K310" s="30"/>
      <c r="L310" s="161"/>
      <c r="M310" s="156"/>
      <c r="N310" s="54"/>
      <c r="O310" s="30"/>
      <c r="P310" s="155"/>
      <c r="Q310" s="155"/>
      <c r="R310" s="161"/>
      <c r="S310" s="30"/>
      <c r="T310" s="161"/>
      <c r="U310" s="156"/>
      <c r="V310" s="54"/>
    </row>
    <row r="311" spans="1:22">
      <c r="A311" s="12"/>
      <c r="B311" s="141" t="s">
        <v>1120</v>
      </c>
      <c r="C311" s="14"/>
      <c r="D311" s="59"/>
      <c r="E311" s="59"/>
      <c r="F311" s="59"/>
      <c r="G311" s="14"/>
      <c r="H311" s="59"/>
      <c r="I311" s="59"/>
      <c r="J311" s="59"/>
      <c r="K311" s="14"/>
      <c r="L311" s="59"/>
      <c r="M311" s="59"/>
      <c r="N311" s="59"/>
      <c r="O311" s="14"/>
      <c r="P311" s="59"/>
      <c r="Q311" s="59"/>
      <c r="R311" s="59"/>
      <c r="S311" s="14"/>
      <c r="T311" s="59"/>
      <c r="U311" s="59"/>
      <c r="V311" s="59"/>
    </row>
    <row r="312" spans="1:22">
      <c r="A312" s="12"/>
      <c r="B312" s="151" t="s">
        <v>1121</v>
      </c>
      <c r="C312" s="30"/>
      <c r="D312" s="146" t="s">
        <v>1122</v>
      </c>
      <c r="E312" s="146"/>
      <c r="F312" s="144" t="s">
        <v>226</v>
      </c>
      <c r="G312" s="30"/>
      <c r="H312" s="146" t="s">
        <v>238</v>
      </c>
      <c r="I312" s="146"/>
      <c r="J312" s="30"/>
      <c r="K312" s="30"/>
      <c r="L312" s="146" t="s">
        <v>238</v>
      </c>
      <c r="M312" s="146"/>
      <c r="N312" s="30"/>
      <c r="O312" s="30"/>
      <c r="P312" s="148">
        <v>346642</v>
      </c>
      <c r="Q312" s="148"/>
      <c r="R312" s="30"/>
      <c r="S312" s="30"/>
      <c r="T312" s="146" t="s">
        <v>238</v>
      </c>
      <c r="U312" s="146"/>
      <c r="V312" s="30"/>
    </row>
    <row r="313" spans="1:22">
      <c r="A313" s="12"/>
      <c r="B313" s="151"/>
      <c r="C313" s="30"/>
      <c r="D313" s="146"/>
      <c r="E313" s="146"/>
      <c r="F313" s="144"/>
      <c r="G313" s="30"/>
      <c r="H313" s="146"/>
      <c r="I313" s="146"/>
      <c r="J313" s="30"/>
      <c r="K313" s="30"/>
      <c r="L313" s="146"/>
      <c r="M313" s="146"/>
      <c r="N313" s="30"/>
      <c r="O313" s="30"/>
      <c r="P313" s="148"/>
      <c r="Q313" s="148"/>
      <c r="R313" s="30"/>
      <c r="S313" s="30"/>
      <c r="T313" s="146"/>
      <c r="U313" s="146"/>
      <c r="V313" s="30"/>
    </row>
    <row r="314" spans="1:22">
      <c r="A314" s="12"/>
      <c r="B314" s="152" t="s">
        <v>141</v>
      </c>
      <c r="C314" s="39"/>
      <c r="D314" s="153" t="s">
        <v>238</v>
      </c>
      <c r="E314" s="153"/>
      <c r="F314" s="39"/>
      <c r="G314" s="39"/>
      <c r="H314" s="153" t="s">
        <v>1123</v>
      </c>
      <c r="I314" s="153"/>
      <c r="J314" s="158" t="s">
        <v>226</v>
      </c>
      <c r="K314" s="39"/>
      <c r="L314" s="153" t="s">
        <v>1124</v>
      </c>
      <c r="M314" s="153"/>
      <c r="N314" s="158" t="s">
        <v>226</v>
      </c>
      <c r="O314" s="39"/>
      <c r="P314" s="153" t="s">
        <v>238</v>
      </c>
      <c r="Q314" s="153"/>
      <c r="R314" s="39"/>
      <c r="S314" s="39"/>
      <c r="T314" s="153" t="s">
        <v>1125</v>
      </c>
      <c r="U314" s="153"/>
      <c r="V314" s="158" t="s">
        <v>226</v>
      </c>
    </row>
    <row r="315" spans="1:22">
      <c r="A315" s="12"/>
      <c r="B315" s="152"/>
      <c r="C315" s="39"/>
      <c r="D315" s="153"/>
      <c r="E315" s="153"/>
      <c r="F315" s="39"/>
      <c r="G315" s="39"/>
      <c r="H315" s="153"/>
      <c r="I315" s="153"/>
      <c r="J315" s="158"/>
      <c r="K315" s="39"/>
      <c r="L315" s="153"/>
      <c r="M315" s="153"/>
      <c r="N315" s="158"/>
      <c r="O315" s="39"/>
      <c r="P315" s="153"/>
      <c r="Q315" s="153"/>
      <c r="R315" s="39"/>
      <c r="S315" s="39"/>
      <c r="T315" s="153"/>
      <c r="U315" s="153"/>
      <c r="V315" s="158"/>
    </row>
    <row r="316" spans="1:22">
      <c r="A316" s="12"/>
      <c r="B316" s="151" t="s">
        <v>140</v>
      </c>
      <c r="C316" s="30"/>
      <c r="D316" s="146" t="s">
        <v>1059</v>
      </c>
      <c r="E316" s="146"/>
      <c r="F316" s="144" t="s">
        <v>226</v>
      </c>
      <c r="G316" s="30"/>
      <c r="H316" s="146" t="s">
        <v>1126</v>
      </c>
      <c r="I316" s="146"/>
      <c r="J316" s="144" t="s">
        <v>226</v>
      </c>
      <c r="K316" s="30"/>
      <c r="L316" s="146" t="s">
        <v>1127</v>
      </c>
      <c r="M316" s="146"/>
      <c r="N316" s="144" t="s">
        <v>226</v>
      </c>
      <c r="O316" s="30"/>
      <c r="P316" s="146" t="s">
        <v>238</v>
      </c>
      <c r="Q316" s="146"/>
      <c r="R316" s="30"/>
      <c r="S316" s="30"/>
      <c r="T316" s="146" t="s">
        <v>1128</v>
      </c>
      <c r="U316" s="146"/>
      <c r="V316" s="144" t="s">
        <v>226</v>
      </c>
    </row>
    <row r="317" spans="1:22">
      <c r="A317" s="12"/>
      <c r="B317" s="151"/>
      <c r="C317" s="30"/>
      <c r="D317" s="146"/>
      <c r="E317" s="146"/>
      <c r="F317" s="144"/>
      <c r="G317" s="30"/>
      <c r="H317" s="146"/>
      <c r="I317" s="146"/>
      <c r="J317" s="144"/>
      <c r="K317" s="30"/>
      <c r="L317" s="146"/>
      <c r="M317" s="146"/>
      <c r="N317" s="144"/>
      <c r="O317" s="30"/>
      <c r="P317" s="146"/>
      <c r="Q317" s="146"/>
      <c r="R317" s="30"/>
      <c r="S317" s="30"/>
      <c r="T317" s="146"/>
      <c r="U317" s="146"/>
      <c r="V317" s="144"/>
    </row>
    <row r="318" spans="1:22">
      <c r="A318" s="12"/>
      <c r="B318" s="152" t="s">
        <v>1129</v>
      </c>
      <c r="C318" s="39"/>
      <c r="D318" s="153" t="s">
        <v>238</v>
      </c>
      <c r="E318" s="153"/>
      <c r="F318" s="39"/>
      <c r="G318" s="39"/>
      <c r="H318" s="153">
        <v>72</v>
      </c>
      <c r="I318" s="153"/>
      <c r="J318" s="39"/>
      <c r="K318" s="39"/>
      <c r="L318" s="153">
        <v>32</v>
      </c>
      <c r="M318" s="153"/>
      <c r="N318" s="39"/>
      <c r="O318" s="39"/>
      <c r="P318" s="153" t="s">
        <v>238</v>
      </c>
      <c r="Q318" s="153"/>
      <c r="R318" s="39"/>
      <c r="S318" s="39"/>
      <c r="T318" s="153">
        <v>104</v>
      </c>
      <c r="U318" s="153"/>
      <c r="V318" s="39"/>
    </row>
    <row r="319" spans="1:22">
      <c r="A319" s="12"/>
      <c r="B319" s="152"/>
      <c r="C319" s="39"/>
      <c r="D319" s="153"/>
      <c r="E319" s="153"/>
      <c r="F319" s="39"/>
      <c r="G319" s="39"/>
      <c r="H319" s="153"/>
      <c r="I319" s="153"/>
      <c r="J319" s="39"/>
      <c r="K319" s="39"/>
      <c r="L319" s="153"/>
      <c r="M319" s="153"/>
      <c r="N319" s="39"/>
      <c r="O319" s="39"/>
      <c r="P319" s="153"/>
      <c r="Q319" s="153"/>
      <c r="R319" s="39"/>
      <c r="S319" s="39"/>
      <c r="T319" s="153"/>
      <c r="U319" s="153"/>
      <c r="V319" s="39"/>
    </row>
    <row r="320" spans="1:22">
      <c r="A320" s="12"/>
      <c r="B320" s="151" t="s">
        <v>1130</v>
      </c>
      <c r="C320" s="30"/>
      <c r="D320" s="146" t="s">
        <v>238</v>
      </c>
      <c r="E320" s="146"/>
      <c r="F320" s="30"/>
      <c r="G320" s="30"/>
      <c r="H320" s="146" t="s">
        <v>1131</v>
      </c>
      <c r="I320" s="146"/>
      <c r="J320" s="144" t="s">
        <v>226</v>
      </c>
      <c r="K320" s="30"/>
      <c r="L320" s="146" t="s">
        <v>238</v>
      </c>
      <c r="M320" s="146"/>
      <c r="N320" s="30"/>
      <c r="O320" s="30"/>
      <c r="P320" s="146" t="s">
        <v>238</v>
      </c>
      <c r="Q320" s="146"/>
      <c r="R320" s="30"/>
      <c r="S320" s="30"/>
      <c r="T320" s="146" t="s">
        <v>1131</v>
      </c>
      <c r="U320" s="146"/>
      <c r="V320" s="144" t="s">
        <v>226</v>
      </c>
    </row>
    <row r="321" spans="1:22">
      <c r="A321" s="12"/>
      <c r="B321" s="151"/>
      <c r="C321" s="30"/>
      <c r="D321" s="146"/>
      <c r="E321" s="146"/>
      <c r="F321" s="30"/>
      <c r="G321" s="30"/>
      <c r="H321" s="146"/>
      <c r="I321" s="146"/>
      <c r="J321" s="144"/>
      <c r="K321" s="30"/>
      <c r="L321" s="146"/>
      <c r="M321" s="146"/>
      <c r="N321" s="30"/>
      <c r="O321" s="30"/>
      <c r="P321" s="146"/>
      <c r="Q321" s="146"/>
      <c r="R321" s="30"/>
      <c r="S321" s="30"/>
      <c r="T321" s="146"/>
      <c r="U321" s="146"/>
      <c r="V321" s="144"/>
    </row>
    <row r="322" spans="1:22">
      <c r="A322" s="12"/>
      <c r="B322" s="152" t="s">
        <v>142</v>
      </c>
      <c r="C322" s="39"/>
      <c r="D322" s="153" t="s">
        <v>238</v>
      </c>
      <c r="E322" s="153"/>
      <c r="F322" s="39"/>
      <c r="G322" s="39"/>
      <c r="H322" s="153" t="s">
        <v>238</v>
      </c>
      <c r="I322" s="153"/>
      <c r="J322" s="39"/>
      <c r="K322" s="39"/>
      <c r="L322" s="154">
        <v>5157</v>
      </c>
      <c r="M322" s="154"/>
      <c r="N322" s="39"/>
      <c r="O322" s="39"/>
      <c r="P322" s="153" t="s">
        <v>238</v>
      </c>
      <c r="Q322" s="153"/>
      <c r="R322" s="39"/>
      <c r="S322" s="39"/>
      <c r="T322" s="154">
        <v>5157</v>
      </c>
      <c r="U322" s="154"/>
      <c r="V322" s="39"/>
    </row>
    <row r="323" spans="1:22">
      <c r="A323" s="12"/>
      <c r="B323" s="152"/>
      <c r="C323" s="39"/>
      <c r="D323" s="153"/>
      <c r="E323" s="153"/>
      <c r="F323" s="39"/>
      <c r="G323" s="39"/>
      <c r="H323" s="153"/>
      <c r="I323" s="153"/>
      <c r="J323" s="39"/>
      <c r="K323" s="39"/>
      <c r="L323" s="154"/>
      <c r="M323" s="154"/>
      <c r="N323" s="39"/>
      <c r="O323" s="39"/>
      <c r="P323" s="153"/>
      <c r="Q323" s="153"/>
      <c r="R323" s="39"/>
      <c r="S323" s="39"/>
      <c r="T323" s="154"/>
      <c r="U323" s="154"/>
      <c r="V323" s="39"/>
    </row>
    <row r="324" spans="1:22">
      <c r="A324" s="12"/>
      <c r="B324" s="151" t="s">
        <v>1132</v>
      </c>
      <c r="C324" s="30"/>
      <c r="D324" s="148">
        <v>300073</v>
      </c>
      <c r="E324" s="148"/>
      <c r="F324" s="30"/>
      <c r="G324" s="30"/>
      <c r="H324" s="146" t="s">
        <v>1133</v>
      </c>
      <c r="I324" s="146"/>
      <c r="J324" s="144" t="s">
        <v>226</v>
      </c>
      <c r="K324" s="30"/>
      <c r="L324" s="148">
        <v>48431</v>
      </c>
      <c r="M324" s="148"/>
      <c r="N324" s="30"/>
      <c r="O324" s="30"/>
      <c r="P324" s="146" t="s">
        <v>1134</v>
      </c>
      <c r="Q324" s="146"/>
      <c r="R324" s="144" t="s">
        <v>226</v>
      </c>
      <c r="S324" s="30"/>
      <c r="T324" s="146" t="s">
        <v>238</v>
      </c>
      <c r="U324" s="146"/>
      <c r="V324" s="30"/>
    </row>
    <row r="325" spans="1:22" ht="15.75" thickBot="1">
      <c r="A325" s="12"/>
      <c r="B325" s="151"/>
      <c r="C325" s="30"/>
      <c r="D325" s="156"/>
      <c r="E325" s="156"/>
      <c r="F325" s="54"/>
      <c r="G325" s="30"/>
      <c r="H325" s="155"/>
      <c r="I325" s="155"/>
      <c r="J325" s="161"/>
      <c r="K325" s="30"/>
      <c r="L325" s="156"/>
      <c r="M325" s="156"/>
      <c r="N325" s="54"/>
      <c r="O325" s="30"/>
      <c r="P325" s="155"/>
      <c r="Q325" s="155"/>
      <c r="R325" s="161"/>
      <c r="S325" s="30"/>
      <c r="T325" s="155"/>
      <c r="U325" s="155"/>
      <c r="V325" s="54"/>
    </row>
    <row r="326" spans="1:22">
      <c r="A326" s="12"/>
      <c r="B326" s="150" t="s">
        <v>1135</v>
      </c>
      <c r="C326" s="39"/>
      <c r="D326" s="159" t="s">
        <v>223</v>
      </c>
      <c r="E326" s="157" t="s">
        <v>1136</v>
      </c>
      <c r="F326" s="159" t="s">
        <v>226</v>
      </c>
      <c r="G326" s="39"/>
      <c r="H326" s="159" t="s">
        <v>223</v>
      </c>
      <c r="I326" s="157" t="s">
        <v>1137</v>
      </c>
      <c r="J326" s="159" t="s">
        <v>226</v>
      </c>
      <c r="K326" s="39"/>
      <c r="L326" s="159" t="s">
        <v>223</v>
      </c>
      <c r="M326" s="160">
        <v>20982</v>
      </c>
      <c r="N326" s="59"/>
      <c r="O326" s="39"/>
      <c r="P326" s="159" t="s">
        <v>223</v>
      </c>
      <c r="Q326" s="160">
        <v>37160</v>
      </c>
      <c r="R326" s="59"/>
      <c r="S326" s="39"/>
      <c r="T326" s="159" t="s">
        <v>223</v>
      </c>
      <c r="U326" s="157" t="s">
        <v>1138</v>
      </c>
      <c r="V326" s="159" t="s">
        <v>226</v>
      </c>
    </row>
    <row r="327" spans="1:22" ht="15.75" thickBot="1">
      <c r="A327" s="12"/>
      <c r="B327" s="150"/>
      <c r="C327" s="39"/>
      <c r="D327" s="162"/>
      <c r="E327" s="164"/>
      <c r="F327" s="162"/>
      <c r="G327" s="39"/>
      <c r="H327" s="162"/>
      <c r="I327" s="164"/>
      <c r="J327" s="162"/>
      <c r="K327" s="39"/>
      <c r="L327" s="162"/>
      <c r="M327" s="163"/>
      <c r="N327" s="48"/>
      <c r="O327" s="39"/>
      <c r="P327" s="162"/>
      <c r="Q327" s="163"/>
      <c r="R327" s="48"/>
      <c r="S327" s="39"/>
      <c r="T327" s="162"/>
      <c r="U327" s="164"/>
      <c r="V327" s="162"/>
    </row>
    <row r="328" spans="1:22">
      <c r="A328" s="12"/>
      <c r="B328" s="140" t="s">
        <v>1139</v>
      </c>
      <c r="C328" s="21"/>
      <c r="D328" s="35"/>
      <c r="E328" s="35"/>
      <c r="F328" s="35"/>
      <c r="G328" s="21"/>
      <c r="H328" s="35"/>
      <c r="I328" s="35"/>
      <c r="J328" s="35"/>
      <c r="K328" s="21"/>
      <c r="L328" s="35"/>
      <c r="M328" s="35"/>
      <c r="N328" s="35"/>
      <c r="O328" s="21"/>
      <c r="P328" s="35"/>
      <c r="Q328" s="35"/>
      <c r="R328" s="35"/>
      <c r="S328" s="21"/>
      <c r="T328" s="35"/>
      <c r="U328" s="35"/>
      <c r="V328" s="35"/>
    </row>
    <row r="329" spans="1:22">
      <c r="A329" s="12"/>
      <c r="B329" s="152" t="s">
        <v>1140</v>
      </c>
      <c r="C329" s="39"/>
      <c r="D329" s="154">
        <v>1177</v>
      </c>
      <c r="E329" s="154"/>
      <c r="F329" s="39"/>
      <c r="G329" s="39"/>
      <c r="H329" s="153" t="s">
        <v>238</v>
      </c>
      <c r="I329" s="153"/>
      <c r="J329" s="39"/>
      <c r="K329" s="39"/>
      <c r="L329" s="153" t="s">
        <v>238</v>
      </c>
      <c r="M329" s="153"/>
      <c r="N329" s="39"/>
      <c r="O329" s="39"/>
      <c r="P329" s="153" t="s">
        <v>238</v>
      </c>
      <c r="Q329" s="153"/>
      <c r="R329" s="39"/>
      <c r="S329" s="39"/>
      <c r="T329" s="154">
        <v>1177</v>
      </c>
      <c r="U329" s="154"/>
      <c r="V329" s="39"/>
    </row>
    <row r="330" spans="1:22">
      <c r="A330" s="12"/>
      <c r="B330" s="152"/>
      <c r="C330" s="39"/>
      <c r="D330" s="154"/>
      <c r="E330" s="154"/>
      <c r="F330" s="39"/>
      <c r="G330" s="39"/>
      <c r="H330" s="153"/>
      <c r="I330" s="153"/>
      <c r="J330" s="39"/>
      <c r="K330" s="39"/>
      <c r="L330" s="153"/>
      <c r="M330" s="153"/>
      <c r="N330" s="39"/>
      <c r="O330" s="39"/>
      <c r="P330" s="153"/>
      <c r="Q330" s="153"/>
      <c r="R330" s="39"/>
      <c r="S330" s="39"/>
      <c r="T330" s="154"/>
      <c r="U330" s="154"/>
      <c r="V330" s="39"/>
    </row>
    <row r="331" spans="1:22">
      <c r="A331" s="12"/>
      <c r="B331" s="151" t="s">
        <v>120</v>
      </c>
      <c r="C331" s="30"/>
      <c r="D331" s="146">
        <v>199</v>
      </c>
      <c r="E331" s="146"/>
      <c r="F331" s="30"/>
      <c r="G331" s="30"/>
      <c r="H331" s="146" t="s">
        <v>238</v>
      </c>
      <c r="I331" s="146"/>
      <c r="J331" s="30"/>
      <c r="K331" s="30"/>
      <c r="L331" s="146" t="s">
        <v>238</v>
      </c>
      <c r="M331" s="146"/>
      <c r="N331" s="30"/>
      <c r="O331" s="30"/>
      <c r="P331" s="146" t="s">
        <v>238</v>
      </c>
      <c r="Q331" s="146"/>
      <c r="R331" s="30"/>
      <c r="S331" s="30"/>
      <c r="T331" s="146">
        <v>199</v>
      </c>
      <c r="U331" s="146"/>
      <c r="V331" s="30"/>
    </row>
    <row r="332" spans="1:22">
      <c r="A332" s="12"/>
      <c r="B332" s="151"/>
      <c r="C332" s="30"/>
      <c r="D332" s="146"/>
      <c r="E332" s="146"/>
      <c r="F332" s="30"/>
      <c r="G332" s="30"/>
      <c r="H332" s="146"/>
      <c r="I332" s="146"/>
      <c r="J332" s="30"/>
      <c r="K332" s="30"/>
      <c r="L332" s="146"/>
      <c r="M332" s="146"/>
      <c r="N332" s="30"/>
      <c r="O332" s="30"/>
      <c r="P332" s="146"/>
      <c r="Q332" s="146"/>
      <c r="R332" s="30"/>
      <c r="S332" s="30"/>
      <c r="T332" s="146"/>
      <c r="U332" s="146"/>
      <c r="V332" s="30"/>
    </row>
    <row r="333" spans="1:22">
      <c r="A333" s="12"/>
      <c r="B333" s="152" t="s">
        <v>1141</v>
      </c>
      <c r="C333" s="39"/>
      <c r="D333" s="153" t="s">
        <v>238</v>
      </c>
      <c r="E333" s="153"/>
      <c r="F333" s="39"/>
      <c r="G333" s="39"/>
      <c r="H333" s="154">
        <v>346642</v>
      </c>
      <c r="I333" s="154"/>
      <c r="J333" s="39"/>
      <c r="K333" s="39"/>
      <c r="L333" s="153" t="s">
        <v>1119</v>
      </c>
      <c r="M333" s="153"/>
      <c r="N333" s="158" t="s">
        <v>226</v>
      </c>
      <c r="O333" s="39"/>
      <c r="P333" s="153" t="s">
        <v>1142</v>
      </c>
      <c r="Q333" s="153"/>
      <c r="R333" s="158" t="s">
        <v>226</v>
      </c>
      <c r="S333" s="39"/>
      <c r="T333" s="153" t="s">
        <v>238</v>
      </c>
      <c r="U333" s="153"/>
      <c r="V333" s="39"/>
    </row>
    <row r="334" spans="1:22">
      <c r="A334" s="12"/>
      <c r="B334" s="152"/>
      <c r="C334" s="39"/>
      <c r="D334" s="153"/>
      <c r="E334" s="153"/>
      <c r="F334" s="39"/>
      <c r="G334" s="39"/>
      <c r="H334" s="154"/>
      <c r="I334" s="154"/>
      <c r="J334" s="39"/>
      <c r="K334" s="39"/>
      <c r="L334" s="153"/>
      <c r="M334" s="153"/>
      <c r="N334" s="158"/>
      <c r="O334" s="39"/>
      <c r="P334" s="153"/>
      <c r="Q334" s="153"/>
      <c r="R334" s="158"/>
      <c r="S334" s="39"/>
      <c r="T334" s="153"/>
      <c r="U334" s="153"/>
      <c r="V334" s="39"/>
    </row>
    <row r="335" spans="1:22">
      <c r="A335" s="12"/>
      <c r="B335" s="151" t="s">
        <v>147</v>
      </c>
      <c r="C335" s="30"/>
      <c r="D335" s="146" t="s">
        <v>238</v>
      </c>
      <c r="E335" s="146"/>
      <c r="F335" s="30"/>
      <c r="G335" s="30"/>
      <c r="H335" s="146" t="s">
        <v>1143</v>
      </c>
      <c r="I335" s="146"/>
      <c r="J335" s="144" t="s">
        <v>226</v>
      </c>
      <c r="K335" s="30"/>
      <c r="L335" s="146" t="s">
        <v>1144</v>
      </c>
      <c r="M335" s="146"/>
      <c r="N335" s="144" t="s">
        <v>226</v>
      </c>
      <c r="O335" s="30"/>
      <c r="P335" s="146" t="s">
        <v>238</v>
      </c>
      <c r="Q335" s="146"/>
      <c r="R335" s="30"/>
      <c r="S335" s="30"/>
      <c r="T335" s="146" t="s">
        <v>1145</v>
      </c>
      <c r="U335" s="146"/>
      <c r="V335" s="144" t="s">
        <v>226</v>
      </c>
    </row>
    <row r="336" spans="1:22">
      <c r="A336" s="12"/>
      <c r="B336" s="151"/>
      <c r="C336" s="30"/>
      <c r="D336" s="146"/>
      <c r="E336" s="146"/>
      <c r="F336" s="30"/>
      <c r="G336" s="30"/>
      <c r="H336" s="146"/>
      <c r="I336" s="146"/>
      <c r="J336" s="144"/>
      <c r="K336" s="30"/>
      <c r="L336" s="146"/>
      <c r="M336" s="146"/>
      <c r="N336" s="144"/>
      <c r="O336" s="30"/>
      <c r="P336" s="146"/>
      <c r="Q336" s="146"/>
      <c r="R336" s="30"/>
      <c r="S336" s="30"/>
      <c r="T336" s="146"/>
      <c r="U336" s="146"/>
      <c r="V336" s="144"/>
    </row>
    <row r="337" spans="1:22">
      <c r="A337" s="12"/>
      <c r="B337" s="152" t="s">
        <v>1132</v>
      </c>
      <c r="C337" s="39"/>
      <c r="D337" s="154">
        <v>9768</v>
      </c>
      <c r="E337" s="154"/>
      <c r="F337" s="39"/>
      <c r="G337" s="39"/>
      <c r="H337" s="153" t="s">
        <v>1146</v>
      </c>
      <c r="I337" s="153"/>
      <c r="J337" s="158" t="s">
        <v>226</v>
      </c>
      <c r="K337" s="39"/>
      <c r="L337" s="154">
        <v>27378</v>
      </c>
      <c r="M337" s="154"/>
      <c r="N337" s="39"/>
      <c r="O337" s="39"/>
      <c r="P337" s="154">
        <v>309482</v>
      </c>
      <c r="Q337" s="154"/>
      <c r="R337" s="39"/>
      <c r="S337" s="39"/>
      <c r="T337" s="153" t="s">
        <v>238</v>
      </c>
      <c r="U337" s="153"/>
      <c r="V337" s="39"/>
    </row>
    <row r="338" spans="1:22">
      <c r="A338" s="12"/>
      <c r="B338" s="152"/>
      <c r="C338" s="39"/>
      <c r="D338" s="154"/>
      <c r="E338" s="154"/>
      <c r="F338" s="39"/>
      <c r="G338" s="39"/>
      <c r="H338" s="153"/>
      <c r="I338" s="153"/>
      <c r="J338" s="158"/>
      <c r="K338" s="39"/>
      <c r="L338" s="154"/>
      <c r="M338" s="154"/>
      <c r="N338" s="39"/>
      <c r="O338" s="39"/>
      <c r="P338" s="154"/>
      <c r="Q338" s="154"/>
      <c r="R338" s="39"/>
      <c r="S338" s="39"/>
      <c r="T338" s="153"/>
      <c r="U338" s="153"/>
      <c r="V338" s="39"/>
    </row>
    <row r="339" spans="1:22">
      <c r="A339" s="12"/>
      <c r="B339" s="151" t="s">
        <v>1147</v>
      </c>
      <c r="C339" s="30"/>
      <c r="D339" s="146" t="s">
        <v>1148</v>
      </c>
      <c r="E339" s="146"/>
      <c r="F339" s="144" t="s">
        <v>226</v>
      </c>
      <c r="G339" s="30"/>
      <c r="H339" s="146" t="s">
        <v>238</v>
      </c>
      <c r="I339" s="146"/>
      <c r="J339" s="30"/>
      <c r="K339" s="30"/>
      <c r="L339" s="146" t="s">
        <v>238</v>
      </c>
      <c r="M339" s="146"/>
      <c r="N339" s="30"/>
      <c r="O339" s="30"/>
      <c r="P339" s="146" t="s">
        <v>238</v>
      </c>
      <c r="Q339" s="146"/>
      <c r="R339" s="30"/>
      <c r="S339" s="30"/>
      <c r="T339" s="146" t="s">
        <v>1148</v>
      </c>
      <c r="U339" s="146"/>
      <c r="V339" s="144" t="s">
        <v>226</v>
      </c>
    </row>
    <row r="340" spans="1:22" ht="15.75" thickBot="1">
      <c r="A340" s="12"/>
      <c r="B340" s="151"/>
      <c r="C340" s="30"/>
      <c r="D340" s="155"/>
      <c r="E340" s="155"/>
      <c r="F340" s="161"/>
      <c r="G340" s="30"/>
      <c r="H340" s="155"/>
      <c r="I340" s="155"/>
      <c r="J340" s="54"/>
      <c r="K340" s="30"/>
      <c r="L340" s="155"/>
      <c r="M340" s="155"/>
      <c r="N340" s="54"/>
      <c r="O340" s="30"/>
      <c r="P340" s="155"/>
      <c r="Q340" s="155"/>
      <c r="R340" s="54"/>
      <c r="S340" s="30"/>
      <c r="T340" s="155"/>
      <c r="U340" s="155"/>
      <c r="V340" s="161"/>
    </row>
    <row r="341" spans="1:22">
      <c r="A341" s="12"/>
      <c r="B341" s="150" t="s">
        <v>151</v>
      </c>
      <c r="C341" s="39"/>
      <c r="D341" s="159" t="s">
        <v>223</v>
      </c>
      <c r="E341" s="160">
        <v>10293</v>
      </c>
      <c r="F341" s="59"/>
      <c r="G341" s="39"/>
      <c r="H341" s="159" t="s">
        <v>223</v>
      </c>
      <c r="I341" s="157" t="s">
        <v>1149</v>
      </c>
      <c r="J341" s="159" t="s">
        <v>226</v>
      </c>
      <c r="K341" s="39"/>
      <c r="L341" s="159" t="s">
        <v>223</v>
      </c>
      <c r="M341" s="157" t="s">
        <v>1150</v>
      </c>
      <c r="N341" s="159" t="s">
        <v>226</v>
      </c>
      <c r="O341" s="39"/>
      <c r="P341" s="159" t="s">
        <v>223</v>
      </c>
      <c r="Q341" s="160">
        <v>13733</v>
      </c>
      <c r="R341" s="59"/>
      <c r="S341" s="39"/>
      <c r="T341" s="159" t="s">
        <v>223</v>
      </c>
      <c r="U341" s="157" t="s">
        <v>1151</v>
      </c>
      <c r="V341" s="159" t="s">
        <v>226</v>
      </c>
    </row>
    <row r="342" spans="1:22" ht="15.75" thickBot="1">
      <c r="A342" s="12"/>
      <c r="B342" s="150"/>
      <c r="C342" s="39"/>
      <c r="D342" s="162"/>
      <c r="E342" s="163"/>
      <c r="F342" s="48"/>
      <c r="G342" s="39"/>
      <c r="H342" s="162"/>
      <c r="I342" s="164"/>
      <c r="J342" s="162"/>
      <c r="K342" s="39"/>
      <c r="L342" s="162"/>
      <c r="M342" s="164"/>
      <c r="N342" s="162"/>
      <c r="O342" s="39"/>
      <c r="P342" s="162"/>
      <c r="Q342" s="163"/>
      <c r="R342" s="48"/>
      <c r="S342" s="39"/>
      <c r="T342" s="162"/>
      <c r="U342" s="164"/>
      <c r="V342" s="162"/>
    </row>
    <row r="343" spans="1:22">
      <c r="A343" s="12"/>
      <c r="B343" s="143" t="s">
        <v>152</v>
      </c>
      <c r="C343" s="30"/>
      <c r="D343" s="147" t="s">
        <v>238</v>
      </c>
      <c r="E343" s="147"/>
      <c r="F343" s="35"/>
      <c r="G343" s="30"/>
      <c r="H343" s="147" t="s">
        <v>238</v>
      </c>
      <c r="I343" s="147"/>
      <c r="J343" s="35"/>
      <c r="K343" s="30"/>
      <c r="L343" s="147" t="s">
        <v>1152</v>
      </c>
      <c r="M343" s="147"/>
      <c r="N343" s="145" t="s">
        <v>226</v>
      </c>
      <c r="O343" s="30"/>
      <c r="P343" s="147" t="s">
        <v>238</v>
      </c>
      <c r="Q343" s="147"/>
      <c r="R343" s="35"/>
      <c r="S343" s="30"/>
      <c r="T343" s="147" t="s">
        <v>1152</v>
      </c>
      <c r="U343" s="147"/>
      <c r="V343" s="145" t="s">
        <v>226</v>
      </c>
    </row>
    <row r="344" spans="1:22" ht="15.75" thickBot="1">
      <c r="A344" s="12"/>
      <c r="B344" s="143"/>
      <c r="C344" s="30"/>
      <c r="D344" s="155"/>
      <c r="E344" s="155"/>
      <c r="F344" s="54"/>
      <c r="G344" s="30"/>
      <c r="H344" s="155"/>
      <c r="I344" s="155"/>
      <c r="J344" s="54"/>
      <c r="K344" s="30"/>
      <c r="L344" s="155"/>
      <c r="M344" s="155"/>
      <c r="N344" s="161"/>
      <c r="O344" s="30"/>
      <c r="P344" s="155"/>
      <c r="Q344" s="155"/>
      <c r="R344" s="54"/>
      <c r="S344" s="30"/>
      <c r="T344" s="155"/>
      <c r="U344" s="155"/>
      <c r="V344" s="161"/>
    </row>
    <row r="345" spans="1:22">
      <c r="A345" s="12"/>
      <c r="B345" s="150" t="s">
        <v>153</v>
      </c>
      <c r="C345" s="39"/>
      <c r="D345" s="157" t="s">
        <v>238</v>
      </c>
      <c r="E345" s="157"/>
      <c r="F345" s="59"/>
      <c r="G345" s="39"/>
      <c r="H345" s="157" t="s">
        <v>1153</v>
      </c>
      <c r="I345" s="157"/>
      <c r="J345" s="159" t="s">
        <v>226</v>
      </c>
      <c r="K345" s="39"/>
      <c r="L345" s="160">
        <v>33538</v>
      </c>
      <c r="M345" s="160"/>
      <c r="N345" s="59"/>
      <c r="O345" s="39"/>
      <c r="P345" s="157" t="s">
        <v>238</v>
      </c>
      <c r="Q345" s="157"/>
      <c r="R345" s="59"/>
      <c r="S345" s="39"/>
      <c r="T345" s="157" t="s">
        <v>1154</v>
      </c>
      <c r="U345" s="157"/>
      <c r="V345" s="159" t="s">
        <v>226</v>
      </c>
    </row>
    <row r="346" spans="1:22">
      <c r="A346" s="12"/>
      <c r="B346" s="150"/>
      <c r="C346" s="39"/>
      <c r="D346" s="153"/>
      <c r="E346" s="153"/>
      <c r="F346" s="39"/>
      <c r="G346" s="39"/>
      <c r="H346" s="153"/>
      <c r="I346" s="153"/>
      <c r="J346" s="158"/>
      <c r="K346" s="39"/>
      <c r="L346" s="154"/>
      <c r="M346" s="154"/>
      <c r="N346" s="39"/>
      <c r="O346" s="39"/>
      <c r="P346" s="153"/>
      <c r="Q346" s="153"/>
      <c r="R346" s="39"/>
      <c r="S346" s="39"/>
      <c r="T346" s="153"/>
      <c r="U346" s="153"/>
      <c r="V346" s="158"/>
    </row>
    <row r="347" spans="1:22">
      <c r="A347" s="12"/>
      <c r="B347" s="143" t="s">
        <v>154</v>
      </c>
      <c r="C347" s="30"/>
      <c r="D347" s="146" t="s">
        <v>238</v>
      </c>
      <c r="E347" s="146"/>
      <c r="F347" s="30"/>
      <c r="G347" s="30"/>
      <c r="H347" s="148">
        <v>312202</v>
      </c>
      <c r="I347" s="148"/>
      <c r="J347" s="30"/>
      <c r="K347" s="30"/>
      <c r="L347" s="148">
        <v>31435</v>
      </c>
      <c r="M347" s="148"/>
      <c r="N347" s="30"/>
      <c r="O347" s="30"/>
      <c r="P347" s="146" t="s">
        <v>238</v>
      </c>
      <c r="Q347" s="146"/>
      <c r="R347" s="30"/>
      <c r="S347" s="30"/>
      <c r="T347" s="148">
        <v>343637</v>
      </c>
      <c r="U347" s="148"/>
      <c r="V347" s="30"/>
    </row>
    <row r="348" spans="1:22" ht="15.75" thickBot="1">
      <c r="A348" s="12"/>
      <c r="B348" s="143"/>
      <c r="C348" s="30"/>
      <c r="D348" s="155"/>
      <c r="E348" s="155"/>
      <c r="F348" s="54"/>
      <c r="G348" s="30"/>
      <c r="H348" s="156"/>
      <c r="I348" s="156"/>
      <c r="J348" s="54"/>
      <c r="K348" s="30"/>
      <c r="L348" s="156"/>
      <c r="M348" s="156"/>
      <c r="N348" s="54"/>
      <c r="O348" s="30"/>
      <c r="P348" s="155"/>
      <c r="Q348" s="155"/>
      <c r="R348" s="54"/>
      <c r="S348" s="30"/>
      <c r="T348" s="156"/>
      <c r="U348" s="156"/>
      <c r="V348" s="54"/>
    </row>
    <row r="349" spans="1:22">
      <c r="A349" s="12"/>
      <c r="B349" s="150" t="s">
        <v>155</v>
      </c>
      <c r="C349" s="39"/>
      <c r="D349" s="159" t="s">
        <v>223</v>
      </c>
      <c r="E349" s="157" t="s">
        <v>238</v>
      </c>
      <c r="F349" s="59"/>
      <c r="G349" s="39"/>
      <c r="H349" s="159" t="s">
        <v>223</v>
      </c>
      <c r="I349" s="160">
        <v>117086</v>
      </c>
      <c r="J349" s="59"/>
      <c r="K349" s="39"/>
      <c r="L349" s="159" t="s">
        <v>223</v>
      </c>
      <c r="M349" s="160">
        <v>64973</v>
      </c>
      <c r="N349" s="59"/>
      <c r="O349" s="39"/>
      <c r="P349" s="159" t="s">
        <v>223</v>
      </c>
      <c r="Q349" s="157" t="s">
        <v>238</v>
      </c>
      <c r="R349" s="59"/>
      <c r="S349" s="39"/>
      <c r="T349" s="159" t="s">
        <v>223</v>
      </c>
      <c r="U349" s="160">
        <v>182059</v>
      </c>
      <c r="V349" s="59"/>
    </row>
    <row r="350" spans="1:22" ht="15.75" thickBot="1">
      <c r="A350" s="12"/>
      <c r="B350" s="150"/>
      <c r="C350" s="39"/>
      <c r="D350" s="165"/>
      <c r="E350" s="167"/>
      <c r="F350" s="60"/>
      <c r="G350" s="39"/>
      <c r="H350" s="165"/>
      <c r="I350" s="166"/>
      <c r="J350" s="60"/>
      <c r="K350" s="39"/>
      <c r="L350" s="165"/>
      <c r="M350" s="166"/>
      <c r="N350" s="60"/>
      <c r="O350" s="39"/>
      <c r="P350" s="165"/>
      <c r="Q350" s="167"/>
      <c r="R350" s="60"/>
      <c r="S350" s="39"/>
      <c r="T350" s="165"/>
      <c r="U350" s="166"/>
      <c r="V350" s="60"/>
    </row>
    <row r="351" spans="1:22" ht="15.75" thickTop="1">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c r="A352" s="12"/>
      <c r="B352" s="92"/>
      <c r="C352" s="92"/>
      <c r="D352" s="92"/>
      <c r="E352" s="92"/>
      <c r="F352" s="92"/>
      <c r="G352" s="92"/>
      <c r="H352" s="92"/>
      <c r="I352" s="92"/>
      <c r="J352" s="92"/>
      <c r="K352" s="92"/>
      <c r="L352" s="92"/>
      <c r="M352" s="92"/>
      <c r="N352" s="92"/>
      <c r="O352" s="92"/>
      <c r="P352" s="92"/>
      <c r="Q352" s="92"/>
      <c r="R352" s="92"/>
      <c r="S352" s="92"/>
      <c r="T352" s="92"/>
      <c r="U352" s="92"/>
      <c r="V352" s="92"/>
    </row>
    <row r="353" spans="1:22">
      <c r="A353" s="12"/>
      <c r="B353" s="11"/>
      <c r="C353" s="11"/>
      <c r="D353" s="11"/>
      <c r="E353" s="11"/>
      <c r="F353" s="11"/>
      <c r="G353" s="11"/>
      <c r="H353" s="11"/>
      <c r="I353" s="11"/>
      <c r="J353" s="11"/>
      <c r="K353" s="11"/>
      <c r="L353" s="11"/>
      <c r="M353" s="11"/>
      <c r="N353" s="11"/>
      <c r="O353" s="11"/>
      <c r="P353" s="11"/>
      <c r="Q353" s="11"/>
      <c r="R353" s="11"/>
      <c r="S353" s="11"/>
      <c r="T353" s="11"/>
      <c r="U353" s="11"/>
      <c r="V353" s="11"/>
    </row>
    <row r="354" spans="1:22">
      <c r="A354" s="12"/>
      <c r="B354" s="11"/>
      <c r="C354" s="11"/>
      <c r="D354" s="11"/>
      <c r="E354" s="11"/>
      <c r="F354" s="11"/>
      <c r="G354" s="11"/>
      <c r="H354" s="11"/>
      <c r="I354" s="11"/>
      <c r="J354" s="11"/>
      <c r="K354" s="11"/>
      <c r="L354" s="11"/>
      <c r="M354" s="11"/>
      <c r="N354" s="11"/>
      <c r="O354" s="11"/>
      <c r="P354" s="11"/>
      <c r="Q354" s="11"/>
      <c r="R354" s="11"/>
      <c r="S354" s="11"/>
      <c r="T354" s="11"/>
      <c r="U354" s="11"/>
      <c r="V354" s="11"/>
    </row>
    <row r="355" spans="1:22">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c r="A356" s="12"/>
      <c r="B356" s="11"/>
      <c r="C356" s="11"/>
      <c r="D356" s="11"/>
      <c r="E356" s="11"/>
      <c r="F356" s="11"/>
      <c r="G356" s="11"/>
      <c r="H356" s="11"/>
      <c r="I356" s="11"/>
      <c r="J356" s="11"/>
      <c r="K356" s="11"/>
      <c r="L356" s="11"/>
      <c r="M356" s="11"/>
      <c r="N356" s="11"/>
      <c r="O356" s="11"/>
      <c r="P356" s="11"/>
      <c r="Q356" s="11"/>
      <c r="R356" s="11"/>
      <c r="S356" s="11"/>
      <c r="T356" s="11"/>
      <c r="U356" s="11"/>
      <c r="V356" s="11"/>
    </row>
    <row r="357" spans="1:22">
      <c r="A357" s="12"/>
      <c r="B357" s="11"/>
      <c r="C357" s="11"/>
      <c r="D357" s="11"/>
      <c r="E357" s="11"/>
      <c r="F357" s="11"/>
      <c r="G357" s="11"/>
      <c r="H357" s="11"/>
      <c r="I357" s="11"/>
      <c r="J357" s="11"/>
      <c r="K357" s="11"/>
      <c r="L357" s="11"/>
      <c r="M357" s="11"/>
      <c r="N357" s="11"/>
      <c r="O357" s="11"/>
      <c r="P357" s="11"/>
      <c r="Q357" s="11"/>
      <c r="R357" s="11"/>
      <c r="S357" s="11"/>
      <c r="T357" s="11"/>
      <c r="U357" s="11"/>
      <c r="V357" s="11"/>
    </row>
    <row r="358" spans="1:22">
      <c r="A358" s="12"/>
      <c r="B358" s="11"/>
      <c r="C358" s="11"/>
      <c r="D358" s="11"/>
      <c r="E358" s="11"/>
      <c r="F358" s="11"/>
      <c r="G358" s="11"/>
      <c r="H358" s="11"/>
      <c r="I358" s="11"/>
      <c r="J358" s="11"/>
      <c r="K358" s="11"/>
      <c r="L358" s="11"/>
      <c r="M358" s="11"/>
      <c r="N358" s="11"/>
      <c r="O358" s="11"/>
      <c r="P358" s="11"/>
      <c r="Q358" s="11"/>
      <c r="R358" s="11"/>
      <c r="S358" s="11"/>
      <c r="T358" s="11"/>
      <c r="U358" s="11"/>
      <c r="V358" s="11"/>
    </row>
    <row r="359" spans="1:22">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c r="A361" s="12"/>
      <c r="B361" s="11"/>
      <c r="C361" s="11"/>
      <c r="D361" s="11"/>
      <c r="E361" s="11"/>
      <c r="F361" s="11"/>
      <c r="G361" s="11"/>
      <c r="H361" s="11"/>
      <c r="I361" s="11"/>
      <c r="J361" s="11"/>
      <c r="K361" s="11"/>
      <c r="L361" s="11"/>
      <c r="M361" s="11"/>
      <c r="N361" s="11"/>
      <c r="O361" s="11"/>
      <c r="P361" s="11"/>
      <c r="Q361" s="11"/>
      <c r="R361" s="11"/>
      <c r="S361" s="11"/>
      <c r="T361" s="11"/>
      <c r="U361" s="11"/>
      <c r="V361" s="11"/>
    </row>
    <row r="362" spans="1:22">
      <c r="A362" s="12"/>
      <c r="B362" s="11"/>
      <c r="C362" s="11"/>
      <c r="D362" s="11"/>
      <c r="E362" s="11"/>
      <c r="F362" s="11"/>
      <c r="G362" s="11"/>
      <c r="H362" s="11"/>
      <c r="I362" s="11"/>
      <c r="J362" s="11"/>
      <c r="K362" s="11"/>
      <c r="L362" s="11"/>
      <c r="M362" s="11"/>
      <c r="N362" s="11"/>
      <c r="O362" s="11"/>
      <c r="P362" s="11"/>
      <c r="Q362" s="11"/>
      <c r="R362" s="11"/>
      <c r="S362" s="11"/>
      <c r="T362" s="11"/>
      <c r="U362" s="11"/>
      <c r="V362" s="11"/>
    </row>
    <row r="363" spans="1:22">
      <c r="A363" s="12"/>
      <c r="B363" s="11"/>
      <c r="C363" s="11"/>
      <c r="D363" s="11"/>
      <c r="E363" s="11"/>
      <c r="F363" s="11"/>
      <c r="G363" s="11"/>
      <c r="H363" s="11"/>
      <c r="I363" s="11"/>
      <c r="J363" s="11"/>
      <c r="K363" s="11"/>
      <c r="L363" s="11"/>
      <c r="M363" s="11"/>
      <c r="N363" s="11"/>
      <c r="O363" s="11"/>
      <c r="P363" s="11"/>
      <c r="Q363" s="11"/>
      <c r="R363" s="11"/>
      <c r="S363" s="11"/>
      <c r="T363" s="11"/>
      <c r="U363" s="11"/>
      <c r="V363" s="11"/>
    </row>
    <row r="364" spans="1:22">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22">
      <c r="A365" s="12"/>
      <c r="B365" s="11"/>
      <c r="C365" s="11"/>
      <c r="D365" s="11"/>
      <c r="E365" s="11"/>
      <c r="F365" s="11"/>
      <c r="G365" s="11"/>
      <c r="H365" s="11"/>
      <c r="I365" s="11"/>
      <c r="J365" s="11"/>
      <c r="K365" s="11"/>
      <c r="L365" s="11"/>
      <c r="M365" s="11"/>
      <c r="N365" s="11"/>
      <c r="O365" s="11"/>
      <c r="P365" s="11"/>
      <c r="Q365" s="11"/>
      <c r="R365" s="11"/>
      <c r="S365" s="11"/>
      <c r="T365" s="11"/>
      <c r="U365" s="11"/>
      <c r="V365" s="11"/>
    </row>
    <row r="366" spans="1:22">
      <c r="A366" s="12"/>
      <c r="B366" s="11"/>
      <c r="C366" s="11"/>
      <c r="D366" s="11"/>
      <c r="E366" s="11"/>
      <c r="F366" s="11"/>
      <c r="G366" s="11"/>
      <c r="H366" s="11"/>
      <c r="I366" s="11"/>
      <c r="J366" s="11"/>
      <c r="K366" s="11"/>
      <c r="L366" s="11"/>
      <c r="M366" s="11"/>
      <c r="N366" s="11"/>
      <c r="O366" s="11"/>
      <c r="P366" s="11"/>
      <c r="Q366" s="11"/>
      <c r="R366" s="11"/>
      <c r="S366" s="11"/>
      <c r="T366" s="11"/>
      <c r="U366" s="11"/>
      <c r="V366" s="11"/>
    </row>
    <row r="367" spans="1:22">
      <c r="A367" s="12"/>
      <c r="B367" s="11"/>
      <c r="C367" s="11"/>
      <c r="D367" s="11"/>
      <c r="E367" s="11"/>
      <c r="F367" s="11"/>
      <c r="G367" s="11"/>
      <c r="H367" s="11"/>
      <c r="I367" s="11"/>
      <c r="J367" s="11"/>
      <c r="K367" s="11"/>
      <c r="L367" s="11"/>
      <c r="M367" s="11"/>
      <c r="N367" s="11"/>
      <c r="O367" s="11"/>
      <c r="P367" s="11"/>
      <c r="Q367" s="11"/>
      <c r="R367" s="11"/>
      <c r="S367" s="11"/>
      <c r="T367" s="11"/>
      <c r="U367" s="11"/>
      <c r="V367" s="11"/>
    </row>
    <row r="368" spans="1:22">
      <c r="A368" s="12"/>
      <c r="B368" s="11"/>
      <c r="C368" s="11"/>
      <c r="D368" s="11"/>
      <c r="E368" s="11"/>
      <c r="F368" s="11"/>
      <c r="G368" s="11"/>
      <c r="H368" s="11"/>
      <c r="I368" s="11"/>
      <c r="J368" s="11"/>
      <c r="K368" s="11"/>
      <c r="L368" s="11"/>
      <c r="M368" s="11"/>
      <c r="N368" s="11"/>
      <c r="O368" s="11"/>
      <c r="P368" s="11"/>
      <c r="Q368" s="11"/>
      <c r="R368" s="11"/>
      <c r="S368" s="11"/>
      <c r="T368" s="11"/>
      <c r="U368" s="11"/>
      <c r="V368" s="11"/>
    </row>
    <row r="369" spans="1:22">
      <c r="A369" s="12"/>
      <c r="B369" s="11"/>
      <c r="C369" s="11"/>
      <c r="D369" s="11"/>
      <c r="E369" s="11"/>
      <c r="F369" s="11"/>
      <c r="G369" s="11"/>
      <c r="H369" s="11"/>
      <c r="I369" s="11"/>
      <c r="J369" s="11"/>
      <c r="K369" s="11"/>
      <c r="L369" s="11"/>
      <c r="M369" s="11"/>
      <c r="N369" s="11"/>
      <c r="O369" s="11"/>
      <c r="P369" s="11"/>
      <c r="Q369" s="11"/>
      <c r="R369" s="11"/>
      <c r="S369" s="11"/>
      <c r="T369" s="11"/>
      <c r="U369" s="11"/>
      <c r="V369" s="11"/>
    </row>
    <row r="370" spans="1:22">
      <c r="A370" s="12"/>
      <c r="B370" s="11"/>
      <c r="C370" s="11"/>
      <c r="D370" s="11"/>
      <c r="E370" s="11"/>
      <c r="F370" s="11"/>
      <c r="G370" s="11"/>
      <c r="H370" s="11"/>
      <c r="I370" s="11"/>
      <c r="J370" s="11"/>
      <c r="K370" s="11"/>
      <c r="L370" s="11"/>
      <c r="M370" s="11"/>
      <c r="N370" s="11"/>
      <c r="O370" s="11"/>
      <c r="P370" s="11"/>
      <c r="Q370" s="11"/>
      <c r="R370" s="11"/>
      <c r="S370" s="11"/>
      <c r="T370" s="11"/>
      <c r="U370" s="11"/>
      <c r="V370" s="11"/>
    </row>
    <row r="371" spans="1:22">
      <c r="A371" s="12"/>
      <c r="B371" s="185" t="s">
        <v>1118</v>
      </c>
      <c r="C371" s="185"/>
      <c r="D371" s="185"/>
      <c r="E371" s="185"/>
      <c r="F371" s="185"/>
      <c r="G371" s="185"/>
      <c r="H371" s="185"/>
      <c r="I371" s="185"/>
      <c r="J371" s="185"/>
      <c r="K371" s="185"/>
      <c r="L371" s="185"/>
      <c r="M371" s="185"/>
      <c r="N371" s="185"/>
      <c r="O371" s="185"/>
      <c r="P371" s="185"/>
      <c r="Q371" s="185"/>
      <c r="R371" s="185"/>
      <c r="S371" s="185"/>
      <c r="T371" s="185"/>
      <c r="U371" s="185"/>
      <c r="V371" s="185"/>
    </row>
    <row r="372" spans="1:22">
      <c r="A372" s="12"/>
      <c r="B372" s="185" t="s">
        <v>1053</v>
      </c>
      <c r="C372" s="185"/>
      <c r="D372" s="185"/>
      <c r="E372" s="185"/>
      <c r="F372" s="185"/>
      <c r="G372" s="185"/>
      <c r="H372" s="185"/>
      <c r="I372" s="185"/>
      <c r="J372" s="185"/>
      <c r="K372" s="185"/>
      <c r="L372" s="185"/>
      <c r="M372" s="185"/>
      <c r="N372" s="185"/>
      <c r="O372" s="185"/>
      <c r="P372" s="185"/>
      <c r="Q372" s="185"/>
      <c r="R372" s="185"/>
      <c r="S372" s="185"/>
      <c r="T372" s="185"/>
      <c r="U372" s="185"/>
      <c r="V372" s="185"/>
    </row>
    <row r="373" spans="1:22">
      <c r="A373" s="12"/>
      <c r="B373" s="26"/>
      <c r="C373" s="26"/>
      <c r="D373" s="26"/>
      <c r="E373" s="26"/>
      <c r="F373" s="26"/>
      <c r="G373" s="26"/>
      <c r="H373" s="26"/>
      <c r="I373" s="26"/>
      <c r="J373" s="26"/>
      <c r="K373" s="26"/>
      <c r="L373" s="26"/>
      <c r="M373" s="26"/>
      <c r="N373" s="26"/>
      <c r="O373" s="26"/>
      <c r="P373" s="26"/>
      <c r="Q373" s="26"/>
      <c r="R373" s="26"/>
      <c r="S373" s="26"/>
      <c r="T373" s="26"/>
      <c r="U373" s="26"/>
      <c r="V373" s="26"/>
    </row>
    <row r="374" spans="1:22">
      <c r="A374" s="12"/>
      <c r="B374" s="16"/>
      <c r="C374" s="16"/>
      <c r="D374" s="16"/>
      <c r="E374" s="16"/>
      <c r="F374" s="16"/>
      <c r="G374" s="16"/>
      <c r="H374" s="16"/>
      <c r="I374" s="16"/>
      <c r="J374" s="16"/>
      <c r="K374" s="16"/>
      <c r="L374" s="16"/>
      <c r="M374" s="16"/>
      <c r="N374" s="16"/>
      <c r="O374" s="16"/>
      <c r="P374" s="16"/>
      <c r="Q374" s="16"/>
      <c r="R374" s="16"/>
      <c r="S374" s="16"/>
      <c r="T374" s="16"/>
      <c r="U374" s="16"/>
      <c r="V374" s="16"/>
    </row>
    <row r="375" spans="1:22">
      <c r="A375" s="12"/>
      <c r="B375" s="39"/>
      <c r="C375" s="39"/>
      <c r="D375" s="179" t="s">
        <v>1086</v>
      </c>
      <c r="E375" s="179"/>
      <c r="F375" s="179"/>
      <c r="G375" s="39"/>
      <c r="H375" s="179" t="s">
        <v>1089</v>
      </c>
      <c r="I375" s="179"/>
      <c r="J375" s="179"/>
      <c r="K375" s="39"/>
      <c r="L375" s="179" t="s">
        <v>1091</v>
      </c>
      <c r="M375" s="179"/>
      <c r="N375" s="179"/>
      <c r="O375" s="39"/>
      <c r="P375" s="179" t="s">
        <v>864</v>
      </c>
      <c r="Q375" s="179"/>
      <c r="R375" s="179"/>
      <c r="S375" s="39"/>
      <c r="T375" s="179" t="s">
        <v>1036</v>
      </c>
      <c r="U375" s="179"/>
      <c r="V375" s="179"/>
    </row>
    <row r="376" spans="1:22" ht="15.75" thickBot="1">
      <c r="A376" s="12"/>
      <c r="B376" s="39"/>
      <c r="C376" s="39"/>
      <c r="D376" s="142" t="s">
        <v>1155</v>
      </c>
      <c r="E376" s="142"/>
      <c r="F376" s="142"/>
      <c r="G376" s="39"/>
      <c r="H376" s="142" t="s">
        <v>1090</v>
      </c>
      <c r="I376" s="142"/>
      <c r="J376" s="142"/>
      <c r="K376" s="39"/>
      <c r="L376" s="142" t="s">
        <v>1090</v>
      </c>
      <c r="M376" s="142"/>
      <c r="N376" s="142"/>
      <c r="O376" s="39"/>
      <c r="P376" s="142"/>
      <c r="Q376" s="142"/>
      <c r="R376" s="142"/>
      <c r="S376" s="39"/>
      <c r="T376" s="142"/>
      <c r="U376" s="142"/>
      <c r="V376" s="142"/>
    </row>
    <row r="377" spans="1:22">
      <c r="A377" s="12"/>
      <c r="B377" s="143" t="s">
        <v>1156</v>
      </c>
      <c r="C377" s="30"/>
      <c r="D377" s="145" t="s">
        <v>223</v>
      </c>
      <c r="E377" s="149">
        <v>5143</v>
      </c>
      <c r="F377" s="35"/>
      <c r="G377" s="30"/>
      <c r="H377" s="145" t="s">
        <v>223</v>
      </c>
      <c r="I377" s="149">
        <v>8944</v>
      </c>
      <c r="J377" s="35"/>
      <c r="K377" s="30"/>
      <c r="L377" s="145" t="s">
        <v>223</v>
      </c>
      <c r="M377" s="147" t="s">
        <v>1157</v>
      </c>
      <c r="N377" s="145" t="s">
        <v>226</v>
      </c>
      <c r="O377" s="30"/>
      <c r="P377" s="145" t="s">
        <v>223</v>
      </c>
      <c r="Q377" s="147" t="s">
        <v>238</v>
      </c>
      <c r="R377" s="35"/>
      <c r="S377" s="30"/>
      <c r="T377" s="145" t="s">
        <v>223</v>
      </c>
      <c r="U377" s="149">
        <v>12168</v>
      </c>
      <c r="V377" s="35"/>
    </row>
    <row r="378" spans="1:22" ht="15.75" thickBot="1">
      <c r="A378" s="12"/>
      <c r="B378" s="143"/>
      <c r="C378" s="30"/>
      <c r="D378" s="161"/>
      <c r="E378" s="156"/>
      <c r="F378" s="54"/>
      <c r="G378" s="30"/>
      <c r="H378" s="161"/>
      <c r="I378" s="156"/>
      <c r="J378" s="54"/>
      <c r="K378" s="30"/>
      <c r="L378" s="161"/>
      <c r="M378" s="155"/>
      <c r="N378" s="161"/>
      <c r="O378" s="30"/>
      <c r="P378" s="161"/>
      <c r="Q378" s="155"/>
      <c r="R378" s="54"/>
      <c r="S378" s="30"/>
      <c r="T378" s="161"/>
      <c r="U378" s="156"/>
      <c r="V378" s="54"/>
    </row>
    <row r="379" spans="1:22">
      <c r="A379" s="12"/>
      <c r="B379" s="141" t="s">
        <v>1120</v>
      </c>
      <c r="C379" s="14"/>
      <c r="D379" s="59"/>
      <c r="E379" s="59"/>
      <c r="F379" s="59"/>
      <c r="G379" s="14"/>
      <c r="H379" s="59"/>
      <c r="I379" s="59"/>
      <c r="J379" s="59"/>
      <c r="K379" s="14"/>
      <c r="L379" s="59"/>
      <c r="M379" s="59"/>
      <c r="N379" s="59"/>
      <c r="O379" s="14"/>
      <c r="P379" s="59"/>
      <c r="Q379" s="59"/>
      <c r="R379" s="59"/>
      <c r="S379" s="14"/>
      <c r="T379" s="59"/>
      <c r="U379" s="59"/>
      <c r="V379" s="59"/>
    </row>
    <row r="380" spans="1:22">
      <c r="A380" s="12"/>
      <c r="B380" s="151" t="s">
        <v>1121</v>
      </c>
      <c r="C380" s="30"/>
      <c r="D380" s="146" t="s">
        <v>1158</v>
      </c>
      <c r="E380" s="146"/>
      <c r="F380" s="144" t="s">
        <v>226</v>
      </c>
      <c r="G380" s="30"/>
      <c r="H380" s="146" t="s">
        <v>238</v>
      </c>
      <c r="I380" s="146"/>
      <c r="J380" s="30"/>
      <c r="K380" s="30"/>
      <c r="L380" s="146" t="s">
        <v>238</v>
      </c>
      <c r="M380" s="146"/>
      <c r="N380" s="30"/>
      <c r="O380" s="30"/>
      <c r="P380" s="148">
        <v>36099</v>
      </c>
      <c r="Q380" s="148"/>
      <c r="R380" s="30"/>
      <c r="S380" s="30"/>
      <c r="T380" s="146" t="s">
        <v>238</v>
      </c>
      <c r="U380" s="146"/>
      <c r="V380" s="30"/>
    </row>
    <row r="381" spans="1:22">
      <c r="A381" s="12"/>
      <c r="B381" s="151"/>
      <c r="C381" s="30"/>
      <c r="D381" s="146"/>
      <c r="E381" s="146"/>
      <c r="F381" s="144"/>
      <c r="G381" s="30"/>
      <c r="H381" s="146"/>
      <c r="I381" s="146"/>
      <c r="J381" s="30"/>
      <c r="K381" s="30"/>
      <c r="L381" s="146"/>
      <c r="M381" s="146"/>
      <c r="N381" s="30"/>
      <c r="O381" s="30"/>
      <c r="P381" s="148"/>
      <c r="Q381" s="148"/>
      <c r="R381" s="30"/>
      <c r="S381" s="30"/>
      <c r="T381" s="146"/>
      <c r="U381" s="146"/>
      <c r="V381" s="30"/>
    </row>
    <row r="382" spans="1:22">
      <c r="A382" s="12"/>
      <c r="B382" s="152" t="s">
        <v>141</v>
      </c>
      <c r="C382" s="39"/>
      <c r="D382" s="153" t="s">
        <v>238</v>
      </c>
      <c r="E382" s="153"/>
      <c r="F382" s="39"/>
      <c r="G382" s="39"/>
      <c r="H382" s="153" t="s">
        <v>238</v>
      </c>
      <c r="I382" s="153"/>
      <c r="J382" s="39"/>
      <c r="K382" s="39"/>
      <c r="L382" s="153" t="s">
        <v>1159</v>
      </c>
      <c r="M382" s="153"/>
      <c r="N382" s="158" t="s">
        <v>226</v>
      </c>
      <c r="O382" s="39"/>
      <c r="P382" s="153" t="s">
        <v>238</v>
      </c>
      <c r="Q382" s="153"/>
      <c r="R382" s="39"/>
      <c r="S382" s="39"/>
      <c r="T382" s="153" t="s">
        <v>1159</v>
      </c>
      <c r="U382" s="153"/>
      <c r="V382" s="158" t="s">
        <v>226</v>
      </c>
    </row>
    <row r="383" spans="1:22">
      <c r="A383" s="12"/>
      <c r="B383" s="152"/>
      <c r="C383" s="39"/>
      <c r="D383" s="153"/>
      <c r="E383" s="153"/>
      <c r="F383" s="39"/>
      <c r="G383" s="39"/>
      <c r="H383" s="153"/>
      <c r="I383" s="153"/>
      <c r="J383" s="39"/>
      <c r="K383" s="39"/>
      <c r="L383" s="153"/>
      <c r="M383" s="153"/>
      <c r="N383" s="158"/>
      <c r="O383" s="39"/>
      <c r="P383" s="153"/>
      <c r="Q383" s="153"/>
      <c r="R383" s="39"/>
      <c r="S383" s="39"/>
      <c r="T383" s="153"/>
      <c r="U383" s="153"/>
      <c r="V383" s="158"/>
    </row>
    <row r="384" spans="1:22">
      <c r="A384" s="12"/>
      <c r="B384" s="151" t="s">
        <v>140</v>
      </c>
      <c r="C384" s="30"/>
      <c r="D384" s="146" t="s">
        <v>1160</v>
      </c>
      <c r="E384" s="146"/>
      <c r="F384" s="144" t="s">
        <v>226</v>
      </c>
      <c r="G384" s="30"/>
      <c r="H384" s="146" t="s">
        <v>1161</v>
      </c>
      <c r="I384" s="146"/>
      <c r="J384" s="144" t="s">
        <v>226</v>
      </c>
      <c r="K384" s="30"/>
      <c r="L384" s="146" t="s">
        <v>1162</v>
      </c>
      <c r="M384" s="146"/>
      <c r="N384" s="144" t="s">
        <v>226</v>
      </c>
      <c r="O384" s="30"/>
      <c r="P384" s="146" t="s">
        <v>238</v>
      </c>
      <c r="Q384" s="146"/>
      <c r="R384" s="30"/>
      <c r="S384" s="30"/>
      <c r="T384" s="146" t="s">
        <v>1163</v>
      </c>
      <c r="U384" s="146"/>
      <c r="V384" s="144" t="s">
        <v>226</v>
      </c>
    </row>
    <row r="385" spans="1:22">
      <c r="A385" s="12"/>
      <c r="B385" s="151"/>
      <c r="C385" s="30"/>
      <c r="D385" s="146"/>
      <c r="E385" s="146"/>
      <c r="F385" s="144"/>
      <c r="G385" s="30"/>
      <c r="H385" s="146"/>
      <c r="I385" s="146"/>
      <c r="J385" s="144"/>
      <c r="K385" s="30"/>
      <c r="L385" s="146"/>
      <c r="M385" s="146"/>
      <c r="N385" s="144"/>
      <c r="O385" s="30"/>
      <c r="P385" s="146"/>
      <c r="Q385" s="146"/>
      <c r="R385" s="30"/>
      <c r="S385" s="30"/>
      <c r="T385" s="146"/>
      <c r="U385" s="146"/>
      <c r="V385" s="144"/>
    </row>
    <row r="386" spans="1:22">
      <c r="A386" s="12"/>
      <c r="B386" s="152" t="s">
        <v>1130</v>
      </c>
      <c r="C386" s="39"/>
      <c r="D386" s="153" t="s">
        <v>238</v>
      </c>
      <c r="E386" s="153"/>
      <c r="F386" s="39"/>
      <c r="G386" s="39"/>
      <c r="H386" s="153" t="s">
        <v>1164</v>
      </c>
      <c r="I386" s="153"/>
      <c r="J386" s="158" t="s">
        <v>226</v>
      </c>
      <c r="K386" s="39"/>
      <c r="L386" s="153" t="s">
        <v>238</v>
      </c>
      <c r="M386" s="153"/>
      <c r="N386" s="39"/>
      <c r="O386" s="39"/>
      <c r="P386" s="153" t="s">
        <v>238</v>
      </c>
      <c r="Q386" s="153"/>
      <c r="R386" s="39"/>
      <c r="S386" s="39"/>
      <c r="T386" s="153" t="s">
        <v>1164</v>
      </c>
      <c r="U386" s="153"/>
      <c r="V386" s="158" t="s">
        <v>226</v>
      </c>
    </row>
    <row r="387" spans="1:22">
      <c r="A387" s="12"/>
      <c r="B387" s="152"/>
      <c r="C387" s="39"/>
      <c r="D387" s="153"/>
      <c r="E387" s="153"/>
      <c r="F387" s="39"/>
      <c r="G387" s="39"/>
      <c r="H387" s="153"/>
      <c r="I387" s="153"/>
      <c r="J387" s="158"/>
      <c r="K387" s="39"/>
      <c r="L387" s="153"/>
      <c r="M387" s="153"/>
      <c r="N387" s="39"/>
      <c r="O387" s="39"/>
      <c r="P387" s="153"/>
      <c r="Q387" s="153"/>
      <c r="R387" s="39"/>
      <c r="S387" s="39"/>
      <c r="T387" s="153"/>
      <c r="U387" s="153"/>
      <c r="V387" s="158"/>
    </row>
    <row r="388" spans="1:22">
      <c r="A388" s="12"/>
      <c r="B388" s="151" t="s">
        <v>142</v>
      </c>
      <c r="C388" s="30"/>
      <c r="D388" s="146" t="s">
        <v>238</v>
      </c>
      <c r="E388" s="146"/>
      <c r="F388" s="30"/>
      <c r="G388" s="30"/>
      <c r="H388" s="146" t="s">
        <v>238</v>
      </c>
      <c r="I388" s="146"/>
      <c r="J388" s="30"/>
      <c r="K388" s="30"/>
      <c r="L388" s="148">
        <v>10475</v>
      </c>
      <c r="M388" s="148"/>
      <c r="N388" s="30"/>
      <c r="O388" s="30"/>
      <c r="P388" s="146" t="s">
        <v>238</v>
      </c>
      <c r="Q388" s="146"/>
      <c r="R388" s="30"/>
      <c r="S388" s="30"/>
      <c r="T388" s="148">
        <v>10475</v>
      </c>
      <c r="U388" s="148"/>
      <c r="V388" s="30"/>
    </row>
    <row r="389" spans="1:22">
      <c r="A389" s="12"/>
      <c r="B389" s="151"/>
      <c r="C389" s="30"/>
      <c r="D389" s="146"/>
      <c r="E389" s="146"/>
      <c r="F389" s="30"/>
      <c r="G389" s="30"/>
      <c r="H389" s="146"/>
      <c r="I389" s="146"/>
      <c r="J389" s="30"/>
      <c r="K389" s="30"/>
      <c r="L389" s="148"/>
      <c r="M389" s="148"/>
      <c r="N389" s="30"/>
      <c r="O389" s="30"/>
      <c r="P389" s="146"/>
      <c r="Q389" s="146"/>
      <c r="R389" s="30"/>
      <c r="S389" s="30"/>
      <c r="T389" s="148"/>
      <c r="U389" s="148"/>
      <c r="V389" s="30"/>
    </row>
    <row r="390" spans="1:22">
      <c r="A390" s="12"/>
      <c r="B390" s="152" t="s">
        <v>143</v>
      </c>
      <c r="C390" s="39"/>
      <c r="D390" s="153" t="s">
        <v>238</v>
      </c>
      <c r="E390" s="153"/>
      <c r="F390" s="39"/>
      <c r="G390" s="39"/>
      <c r="H390" s="153">
        <v>42</v>
      </c>
      <c r="I390" s="153"/>
      <c r="J390" s="39"/>
      <c r="K390" s="39"/>
      <c r="L390" s="153">
        <v>519</v>
      </c>
      <c r="M390" s="153"/>
      <c r="N390" s="39"/>
      <c r="O390" s="39"/>
      <c r="P390" s="153" t="s">
        <v>238</v>
      </c>
      <c r="Q390" s="153"/>
      <c r="R390" s="39"/>
      <c r="S390" s="39"/>
      <c r="T390" s="153">
        <v>561</v>
      </c>
      <c r="U390" s="153"/>
      <c r="V390" s="39"/>
    </row>
    <row r="391" spans="1:22">
      <c r="A391" s="12"/>
      <c r="B391" s="152"/>
      <c r="C391" s="39"/>
      <c r="D391" s="153"/>
      <c r="E391" s="153"/>
      <c r="F391" s="39"/>
      <c r="G391" s="39"/>
      <c r="H391" s="153"/>
      <c r="I391" s="153"/>
      <c r="J391" s="39"/>
      <c r="K391" s="39"/>
      <c r="L391" s="153"/>
      <c r="M391" s="153"/>
      <c r="N391" s="39"/>
      <c r="O391" s="39"/>
      <c r="P391" s="153"/>
      <c r="Q391" s="153"/>
      <c r="R391" s="39"/>
      <c r="S391" s="39"/>
      <c r="T391" s="153"/>
      <c r="U391" s="153"/>
      <c r="V391" s="39"/>
    </row>
    <row r="392" spans="1:22">
      <c r="A392" s="12"/>
      <c r="B392" s="151" t="s">
        <v>1165</v>
      </c>
      <c r="C392" s="30"/>
      <c r="D392" s="146" t="s">
        <v>1166</v>
      </c>
      <c r="E392" s="146"/>
      <c r="F392" s="144" t="s">
        <v>226</v>
      </c>
      <c r="G392" s="30"/>
      <c r="H392" s="146" t="s">
        <v>1167</v>
      </c>
      <c r="I392" s="146"/>
      <c r="J392" s="144" t="s">
        <v>226</v>
      </c>
      <c r="K392" s="30"/>
      <c r="L392" s="146" t="s">
        <v>1168</v>
      </c>
      <c r="M392" s="146"/>
      <c r="N392" s="144" t="s">
        <v>226</v>
      </c>
      <c r="O392" s="30"/>
      <c r="P392" s="148">
        <v>244934</v>
      </c>
      <c r="Q392" s="148"/>
      <c r="R392" s="30"/>
      <c r="S392" s="30"/>
      <c r="T392" s="146" t="s">
        <v>238</v>
      </c>
      <c r="U392" s="146"/>
      <c r="V392" s="30"/>
    </row>
    <row r="393" spans="1:22" ht="15.75" thickBot="1">
      <c r="A393" s="12"/>
      <c r="B393" s="151"/>
      <c r="C393" s="30"/>
      <c r="D393" s="155"/>
      <c r="E393" s="155"/>
      <c r="F393" s="161"/>
      <c r="G393" s="30"/>
      <c r="H393" s="155"/>
      <c r="I393" s="155"/>
      <c r="J393" s="161"/>
      <c r="K393" s="30"/>
      <c r="L393" s="155"/>
      <c r="M393" s="155"/>
      <c r="N393" s="161"/>
      <c r="O393" s="30"/>
      <c r="P393" s="156"/>
      <c r="Q393" s="156"/>
      <c r="R393" s="54"/>
      <c r="S393" s="30"/>
      <c r="T393" s="155"/>
      <c r="U393" s="155"/>
      <c r="V393" s="54"/>
    </row>
    <row r="394" spans="1:22">
      <c r="A394" s="12"/>
      <c r="B394" s="150" t="s">
        <v>144</v>
      </c>
      <c r="C394" s="39"/>
      <c r="D394" s="157" t="s">
        <v>1169</v>
      </c>
      <c r="E394" s="157"/>
      <c r="F394" s="159" t="s">
        <v>226</v>
      </c>
      <c r="G394" s="39"/>
      <c r="H394" s="157" t="s">
        <v>1170</v>
      </c>
      <c r="I394" s="157"/>
      <c r="J394" s="159" t="s">
        <v>226</v>
      </c>
      <c r="K394" s="39"/>
      <c r="L394" s="157" t="s">
        <v>1171</v>
      </c>
      <c r="M394" s="157"/>
      <c r="N394" s="159" t="s">
        <v>226</v>
      </c>
      <c r="O394" s="39"/>
      <c r="P394" s="160">
        <v>281033</v>
      </c>
      <c r="Q394" s="160"/>
      <c r="R394" s="59"/>
      <c r="S394" s="39"/>
      <c r="T394" s="157" t="s">
        <v>1172</v>
      </c>
      <c r="U394" s="157"/>
      <c r="V394" s="159" t="s">
        <v>226</v>
      </c>
    </row>
    <row r="395" spans="1:22">
      <c r="A395" s="12"/>
      <c r="B395" s="150"/>
      <c r="C395" s="39"/>
      <c r="D395" s="153"/>
      <c r="E395" s="153"/>
      <c r="F395" s="158"/>
      <c r="G395" s="39"/>
      <c r="H395" s="153"/>
      <c r="I395" s="153"/>
      <c r="J395" s="158"/>
      <c r="K395" s="39"/>
      <c r="L395" s="153"/>
      <c r="M395" s="153"/>
      <c r="N395" s="158"/>
      <c r="O395" s="39"/>
      <c r="P395" s="154"/>
      <c r="Q395" s="154"/>
      <c r="R395" s="39"/>
      <c r="S395" s="39"/>
      <c r="T395" s="153"/>
      <c r="U395" s="153"/>
      <c r="V395" s="158"/>
    </row>
    <row r="396" spans="1:22">
      <c r="A396" s="12"/>
      <c r="B396" s="140" t="s">
        <v>1139</v>
      </c>
      <c r="C396" s="21"/>
      <c r="D396" s="30"/>
      <c r="E396" s="30"/>
      <c r="F396" s="30"/>
      <c r="G396" s="21"/>
      <c r="H396" s="30"/>
      <c r="I396" s="30"/>
      <c r="J396" s="30"/>
      <c r="K396" s="21"/>
      <c r="L396" s="30"/>
      <c r="M396" s="30"/>
      <c r="N396" s="30"/>
      <c r="O396" s="21"/>
      <c r="P396" s="30"/>
      <c r="Q396" s="30"/>
      <c r="R396" s="30"/>
      <c r="S396" s="21"/>
      <c r="T396" s="30"/>
      <c r="U396" s="30"/>
      <c r="V396" s="30"/>
    </row>
    <row r="397" spans="1:22">
      <c r="A397" s="12"/>
      <c r="B397" s="152" t="s">
        <v>1140</v>
      </c>
      <c r="C397" s="39"/>
      <c r="D397" s="154">
        <v>2637</v>
      </c>
      <c r="E397" s="154"/>
      <c r="F397" s="39"/>
      <c r="G397" s="39"/>
      <c r="H397" s="153" t="s">
        <v>238</v>
      </c>
      <c r="I397" s="153"/>
      <c r="J397" s="39"/>
      <c r="K397" s="39"/>
      <c r="L397" s="153" t="s">
        <v>238</v>
      </c>
      <c r="M397" s="153"/>
      <c r="N397" s="39"/>
      <c r="O397" s="39"/>
      <c r="P397" s="153" t="s">
        <v>238</v>
      </c>
      <c r="Q397" s="153"/>
      <c r="R397" s="39"/>
      <c r="S397" s="39"/>
      <c r="T397" s="154">
        <v>2637</v>
      </c>
      <c r="U397" s="154"/>
      <c r="V397" s="39"/>
    </row>
    <row r="398" spans="1:22">
      <c r="A398" s="12"/>
      <c r="B398" s="152"/>
      <c r="C398" s="39"/>
      <c r="D398" s="154"/>
      <c r="E398" s="154"/>
      <c r="F398" s="39"/>
      <c r="G398" s="39"/>
      <c r="H398" s="153"/>
      <c r="I398" s="153"/>
      <c r="J398" s="39"/>
      <c r="K398" s="39"/>
      <c r="L398" s="153"/>
      <c r="M398" s="153"/>
      <c r="N398" s="39"/>
      <c r="O398" s="39"/>
      <c r="P398" s="153"/>
      <c r="Q398" s="153"/>
      <c r="R398" s="39"/>
      <c r="S398" s="39"/>
      <c r="T398" s="154"/>
      <c r="U398" s="154"/>
      <c r="V398" s="39"/>
    </row>
    <row r="399" spans="1:22">
      <c r="A399" s="12"/>
      <c r="B399" s="151" t="s">
        <v>120</v>
      </c>
      <c r="C399" s="30"/>
      <c r="D399" s="146">
        <v>552</v>
      </c>
      <c r="E399" s="146"/>
      <c r="F399" s="30"/>
      <c r="G399" s="30"/>
      <c r="H399" s="146" t="s">
        <v>238</v>
      </c>
      <c r="I399" s="146"/>
      <c r="J399" s="30"/>
      <c r="K399" s="30"/>
      <c r="L399" s="146" t="s">
        <v>238</v>
      </c>
      <c r="M399" s="146"/>
      <c r="N399" s="30"/>
      <c r="O399" s="30"/>
      <c r="P399" s="146" t="s">
        <v>238</v>
      </c>
      <c r="Q399" s="146"/>
      <c r="R399" s="30"/>
      <c r="S399" s="30"/>
      <c r="T399" s="146">
        <v>552</v>
      </c>
      <c r="U399" s="146"/>
      <c r="V399" s="30"/>
    </row>
    <row r="400" spans="1:22">
      <c r="A400" s="12"/>
      <c r="B400" s="151"/>
      <c r="C400" s="30"/>
      <c r="D400" s="146"/>
      <c r="E400" s="146"/>
      <c r="F400" s="30"/>
      <c r="G400" s="30"/>
      <c r="H400" s="146"/>
      <c r="I400" s="146"/>
      <c r="J400" s="30"/>
      <c r="K400" s="30"/>
      <c r="L400" s="146"/>
      <c r="M400" s="146"/>
      <c r="N400" s="30"/>
      <c r="O400" s="30"/>
      <c r="P400" s="146"/>
      <c r="Q400" s="146"/>
      <c r="R400" s="30"/>
      <c r="S400" s="30"/>
      <c r="T400" s="146"/>
      <c r="U400" s="146"/>
      <c r="V400" s="30"/>
    </row>
    <row r="401" spans="1:22">
      <c r="A401" s="12"/>
      <c r="B401" s="152" t="s">
        <v>1141</v>
      </c>
      <c r="C401" s="39"/>
      <c r="D401" s="153">
        <v>610</v>
      </c>
      <c r="E401" s="153"/>
      <c r="F401" s="39"/>
      <c r="G401" s="39"/>
      <c r="H401" s="153">
        <v>41</v>
      </c>
      <c r="I401" s="153"/>
      <c r="J401" s="39"/>
      <c r="K401" s="39"/>
      <c r="L401" s="154">
        <v>35448</v>
      </c>
      <c r="M401" s="154"/>
      <c r="N401" s="39"/>
      <c r="O401" s="39"/>
      <c r="P401" s="153" t="s">
        <v>1158</v>
      </c>
      <c r="Q401" s="153"/>
      <c r="R401" s="158" t="s">
        <v>226</v>
      </c>
      <c r="S401" s="39"/>
      <c r="T401" s="153" t="s">
        <v>238</v>
      </c>
      <c r="U401" s="153"/>
      <c r="V401" s="39"/>
    </row>
    <row r="402" spans="1:22">
      <c r="A402" s="12"/>
      <c r="B402" s="152"/>
      <c r="C402" s="39"/>
      <c r="D402" s="153"/>
      <c r="E402" s="153"/>
      <c r="F402" s="39"/>
      <c r="G402" s="39"/>
      <c r="H402" s="153"/>
      <c r="I402" s="153"/>
      <c r="J402" s="39"/>
      <c r="K402" s="39"/>
      <c r="L402" s="154"/>
      <c r="M402" s="154"/>
      <c r="N402" s="39"/>
      <c r="O402" s="39"/>
      <c r="P402" s="153"/>
      <c r="Q402" s="153"/>
      <c r="R402" s="158"/>
      <c r="S402" s="39"/>
      <c r="T402" s="153"/>
      <c r="U402" s="153"/>
      <c r="V402" s="39"/>
    </row>
    <row r="403" spans="1:22">
      <c r="A403" s="12"/>
      <c r="B403" s="151" t="s">
        <v>146</v>
      </c>
      <c r="C403" s="30"/>
      <c r="D403" s="148">
        <v>402500</v>
      </c>
      <c r="E403" s="148"/>
      <c r="F403" s="30"/>
      <c r="G403" s="30"/>
      <c r="H403" s="146" t="s">
        <v>238</v>
      </c>
      <c r="I403" s="146"/>
      <c r="J403" s="30"/>
      <c r="K403" s="30"/>
      <c r="L403" s="146" t="s">
        <v>238</v>
      </c>
      <c r="M403" s="146"/>
      <c r="N403" s="30"/>
      <c r="O403" s="30"/>
      <c r="P403" s="146" t="s">
        <v>238</v>
      </c>
      <c r="Q403" s="146"/>
      <c r="R403" s="30"/>
      <c r="S403" s="30"/>
      <c r="T403" s="148">
        <v>402500</v>
      </c>
      <c r="U403" s="148"/>
      <c r="V403" s="30"/>
    </row>
    <row r="404" spans="1:22">
      <c r="A404" s="12"/>
      <c r="B404" s="151"/>
      <c r="C404" s="30"/>
      <c r="D404" s="148"/>
      <c r="E404" s="148"/>
      <c r="F404" s="30"/>
      <c r="G404" s="30"/>
      <c r="H404" s="146"/>
      <c r="I404" s="146"/>
      <c r="J404" s="30"/>
      <c r="K404" s="30"/>
      <c r="L404" s="146"/>
      <c r="M404" s="146"/>
      <c r="N404" s="30"/>
      <c r="O404" s="30"/>
      <c r="P404" s="146"/>
      <c r="Q404" s="146"/>
      <c r="R404" s="30"/>
      <c r="S404" s="30"/>
      <c r="T404" s="148"/>
      <c r="U404" s="148"/>
      <c r="V404" s="30"/>
    </row>
    <row r="405" spans="1:22">
      <c r="A405" s="12"/>
      <c r="B405" s="152" t="s">
        <v>147</v>
      </c>
      <c r="C405" s="39"/>
      <c r="D405" s="153" t="s">
        <v>1173</v>
      </c>
      <c r="E405" s="153"/>
      <c r="F405" s="158" t="s">
        <v>226</v>
      </c>
      <c r="G405" s="39"/>
      <c r="H405" s="153" t="s">
        <v>1174</v>
      </c>
      <c r="I405" s="153"/>
      <c r="J405" s="158" t="s">
        <v>226</v>
      </c>
      <c r="K405" s="39"/>
      <c r="L405" s="153" t="s">
        <v>238</v>
      </c>
      <c r="M405" s="153"/>
      <c r="N405" s="39"/>
      <c r="O405" s="39"/>
      <c r="P405" s="153" t="s">
        <v>238</v>
      </c>
      <c r="Q405" s="153"/>
      <c r="R405" s="39"/>
      <c r="S405" s="39"/>
      <c r="T405" s="153" t="s">
        <v>1175</v>
      </c>
      <c r="U405" s="153"/>
      <c r="V405" s="158" t="s">
        <v>226</v>
      </c>
    </row>
    <row r="406" spans="1:22">
      <c r="A406" s="12"/>
      <c r="B406" s="152"/>
      <c r="C406" s="39"/>
      <c r="D406" s="153"/>
      <c r="E406" s="153"/>
      <c r="F406" s="158"/>
      <c r="G406" s="39"/>
      <c r="H406" s="153"/>
      <c r="I406" s="153"/>
      <c r="J406" s="158"/>
      <c r="K406" s="39"/>
      <c r="L406" s="153"/>
      <c r="M406" s="153"/>
      <c r="N406" s="39"/>
      <c r="O406" s="39"/>
      <c r="P406" s="153"/>
      <c r="Q406" s="153"/>
      <c r="R406" s="39"/>
      <c r="S406" s="39"/>
      <c r="T406" s="153"/>
      <c r="U406" s="153"/>
      <c r="V406" s="158"/>
    </row>
    <row r="407" spans="1:22">
      <c r="A407" s="12"/>
      <c r="B407" s="151" t="s">
        <v>1165</v>
      </c>
      <c r="C407" s="30"/>
      <c r="D407" s="146" t="s">
        <v>238</v>
      </c>
      <c r="E407" s="146"/>
      <c r="F407" s="30"/>
      <c r="G407" s="30"/>
      <c r="H407" s="148">
        <v>241925</v>
      </c>
      <c r="I407" s="148"/>
      <c r="J407" s="30"/>
      <c r="K407" s="30"/>
      <c r="L407" s="148">
        <v>3009</v>
      </c>
      <c r="M407" s="148"/>
      <c r="N407" s="30"/>
      <c r="O407" s="30"/>
      <c r="P407" s="146" t="s">
        <v>1176</v>
      </c>
      <c r="Q407" s="146"/>
      <c r="R407" s="144" t="s">
        <v>226</v>
      </c>
      <c r="S407" s="30"/>
      <c r="T407" s="146" t="s">
        <v>238</v>
      </c>
      <c r="U407" s="146"/>
      <c r="V407" s="30"/>
    </row>
    <row r="408" spans="1:22">
      <c r="A408" s="12"/>
      <c r="B408" s="151"/>
      <c r="C408" s="30"/>
      <c r="D408" s="146"/>
      <c r="E408" s="146"/>
      <c r="F408" s="30"/>
      <c r="G408" s="30"/>
      <c r="H408" s="148"/>
      <c r="I408" s="148"/>
      <c r="J408" s="30"/>
      <c r="K408" s="30"/>
      <c r="L408" s="148"/>
      <c r="M408" s="148"/>
      <c r="N408" s="30"/>
      <c r="O408" s="30"/>
      <c r="P408" s="146"/>
      <c r="Q408" s="146"/>
      <c r="R408" s="144"/>
      <c r="S408" s="30"/>
      <c r="T408" s="146"/>
      <c r="U408" s="146"/>
      <c r="V408" s="30"/>
    </row>
    <row r="409" spans="1:22">
      <c r="A409" s="12"/>
      <c r="B409" s="152" t="s">
        <v>1147</v>
      </c>
      <c r="C409" s="39"/>
      <c r="D409" s="153" t="s">
        <v>1177</v>
      </c>
      <c r="E409" s="153"/>
      <c r="F409" s="158" t="s">
        <v>226</v>
      </c>
      <c r="G409" s="39"/>
      <c r="H409" s="153" t="s">
        <v>238</v>
      </c>
      <c r="I409" s="153"/>
      <c r="J409" s="39"/>
      <c r="K409" s="39"/>
      <c r="L409" s="153" t="s">
        <v>238</v>
      </c>
      <c r="M409" s="153"/>
      <c r="N409" s="39"/>
      <c r="O409" s="39"/>
      <c r="P409" s="153" t="s">
        <v>238</v>
      </c>
      <c r="Q409" s="153"/>
      <c r="R409" s="39"/>
      <c r="S409" s="39"/>
      <c r="T409" s="153" t="s">
        <v>1177</v>
      </c>
      <c r="U409" s="153"/>
      <c r="V409" s="158" t="s">
        <v>226</v>
      </c>
    </row>
    <row r="410" spans="1:22">
      <c r="A410" s="12"/>
      <c r="B410" s="152"/>
      <c r="C410" s="39"/>
      <c r="D410" s="153"/>
      <c r="E410" s="153"/>
      <c r="F410" s="158"/>
      <c r="G410" s="39"/>
      <c r="H410" s="153"/>
      <c r="I410" s="153"/>
      <c r="J410" s="39"/>
      <c r="K410" s="39"/>
      <c r="L410" s="153"/>
      <c r="M410" s="153"/>
      <c r="N410" s="39"/>
      <c r="O410" s="39"/>
      <c r="P410" s="153"/>
      <c r="Q410" s="153"/>
      <c r="R410" s="39"/>
      <c r="S410" s="39"/>
      <c r="T410" s="153"/>
      <c r="U410" s="153"/>
      <c r="V410" s="158"/>
    </row>
    <row r="411" spans="1:22">
      <c r="A411" s="12"/>
      <c r="B411" s="151" t="s">
        <v>1178</v>
      </c>
      <c r="C411" s="30"/>
      <c r="D411" s="146" t="s">
        <v>1179</v>
      </c>
      <c r="E411" s="146"/>
      <c r="F411" s="144" t="s">
        <v>226</v>
      </c>
      <c r="G411" s="30"/>
      <c r="H411" s="146" t="s">
        <v>238</v>
      </c>
      <c r="I411" s="146"/>
      <c r="J411" s="30"/>
      <c r="K411" s="30"/>
      <c r="L411" s="146" t="s">
        <v>238</v>
      </c>
      <c r="M411" s="146"/>
      <c r="N411" s="30"/>
      <c r="O411" s="30"/>
      <c r="P411" s="146" t="s">
        <v>238</v>
      </c>
      <c r="Q411" s="146"/>
      <c r="R411" s="30"/>
      <c r="S411" s="30"/>
      <c r="T411" s="146" t="s">
        <v>1179</v>
      </c>
      <c r="U411" s="146"/>
      <c r="V411" s="144" t="s">
        <v>226</v>
      </c>
    </row>
    <row r="412" spans="1:22" ht="15.75" thickBot="1">
      <c r="A412" s="12"/>
      <c r="B412" s="151"/>
      <c r="C412" s="30"/>
      <c r="D412" s="155"/>
      <c r="E412" s="155"/>
      <c r="F412" s="161"/>
      <c r="G412" s="30"/>
      <c r="H412" s="155"/>
      <c r="I412" s="155"/>
      <c r="J412" s="54"/>
      <c r="K412" s="30"/>
      <c r="L412" s="155"/>
      <c r="M412" s="155"/>
      <c r="N412" s="54"/>
      <c r="O412" s="30"/>
      <c r="P412" s="155"/>
      <c r="Q412" s="155"/>
      <c r="R412" s="54"/>
      <c r="S412" s="30"/>
      <c r="T412" s="155"/>
      <c r="U412" s="155"/>
      <c r="V412" s="161"/>
    </row>
    <row r="413" spans="1:22">
      <c r="A413" s="12"/>
      <c r="B413" s="150" t="s">
        <v>1180</v>
      </c>
      <c r="C413" s="39"/>
      <c r="D413" s="160">
        <v>273613</v>
      </c>
      <c r="E413" s="160"/>
      <c r="F413" s="59"/>
      <c r="G413" s="39"/>
      <c r="H413" s="160">
        <v>241063</v>
      </c>
      <c r="I413" s="160"/>
      <c r="J413" s="59"/>
      <c r="K413" s="39"/>
      <c r="L413" s="160">
        <v>38457</v>
      </c>
      <c r="M413" s="160"/>
      <c r="N413" s="59"/>
      <c r="O413" s="39"/>
      <c r="P413" s="157" t="s">
        <v>1181</v>
      </c>
      <c r="Q413" s="157"/>
      <c r="R413" s="159" t="s">
        <v>226</v>
      </c>
      <c r="S413" s="39"/>
      <c r="T413" s="160">
        <v>272100</v>
      </c>
      <c r="U413" s="160"/>
      <c r="V413" s="59"/>
    </row>
    <row r="414" spans="1:22">
      <c r="A414" s="12"/>
      <c r="B414" s="150"/>
      <c r="C414" s="39"/>
      <c r="D414" s="154"/>
      <c r="E414" s="154"/>
      <c r="F414" s="39"/>
      <c r="G414" s="39"/>
      <c r="H414" s="154"/>
      <c r="I414" s="154"/>
      <c r="J414" s="39"/>
      <c r="K414" s="39"/>
      <c r="L414" s="154"/>
      <c r="M414" s="154"/>
      <c r="N414" s="39"/>
      <c r="O414" s="39"/>
      <c r="P414" s="153"/>
      <c r="Q414" s="153"/>
      <c r="R414" s="158"/>
      <c r="S414" s="39"/>
      <c r="T414" s="154"/>
      <c r="U414" s="154"/>
      <c r="V414" s="39"/>
    </row>
    <row r="415" spans="1:22">
      <c r="A415" s="12"/>
      <c r="B415" s="143" t="s">
        <v>152</v>
      </c>
      <c r="C415" s="30"/>
      <c r="D415" s="146" t="s">
        <v>238</v>
      </c>
      <c r="E415" s="146"/>
      <c r="F415" s="30"/>
      <c r="G415" s="30"/>
      <c r="H415" s="146" t="s">
        <v>238</v>
      </c>
      <c r="I415" s="146"/>
      <c r="J415" s="30"/>
      <c r="K415" s="30"/>
      <c r="L415" s="146" t="s">
        <v>703</v>
      </c>
      <c r="M415" s="146"/>
      <c r="N415" s="144" t="s">
        <v>226</v>
      </c>
      <c r="O415" s="30"/>
      <c r="P415" s="146" t="s">
        <v>238</v>
      </c>
      <c r="Q415" s="146"/>
      <c r="R415" s="30"/>
      <c r="S415" s="30"/>
      <c r="T415" s="146" t="s">
        <v>703</v>
      </c>
      <c r="U415" s="146"/>
      <c r="V415" s="144" t="s">
        <v>226</v>
      </c>
    </row>
    <row r="416" spans="1:22" ht="15.75" thickBot="1">
      <c r="A416" s="12"/>
      <c r="B416" s="143"/>
      <c r="C416" s="30"/>
      <c r="D416" s="155"/>
      <c r="E416" s="155"/>
      <c r="F416" s="54"/>
      <c r="G416" s="30"/>
      <c r="H416" s="155"/>
      <c r="I416" s="155"/>
      <c r="J416" s="54"/>
      <c r="K416" s="30"/>
      <c r="L416" s="155"/>
      <c r="M416" s="155"/>
      <c r="N416" s="161"/>
      <c r="O416" s="30"/>
      <c r="P416" s="155"/>
      <c r="Q416" s="155"/>
      <c r="R416" s="54"/>
      <c r="S416" s="30"/>
      <c r="T416" s="155"/>
      <c r="U416" s="155"/>
      <c r="V416" s="161"/>
    </row>
    <row r="417" spans="1:22">
      <c r="A417" s="12"/>
      <c r="B417" s="150" t="s">
        <v>1182</v>
      </c>
      <c r="C417" s="39"/>
      <c r="D417" s="157" t="s">
        <v>238</v>
      </c>
      <c r="E417" s="157"/>
      <c r="F417" s="59"/>
      <c r="G417" s="39"/>
      <c r="H417" s="160">
        <v>224919</v>
      </c>
      <c r="I417" s="160"/>
      <c r="J417" s="59"/>
      <c r="K417" s="39"/>
      <c r="L417" s="160">
        <v>21528</v>
      </c>
      <c r="M417" s="160"/>
      <c r="N417" s="59"/>
      <c r="O417" s="39"/>
      <c r="P417" s="157" t="s">
        <v>238</v>
      </c>
      <c r="Q417" s="157"/>
      <c r="R417" s="59"/>
      <c r="S417" s="39"/>
      <c r="T417" s="160">
        <v>246447</v>
      </c>
      <c r="U417" s="160"/>
      <c r="V417" s="59"/>
    </row>
    <row r="418" spans="1:22">
      <c r="A418" s="12"/>
      <c r="B418" s="150"/>
      <c r="C418" s="39"/>
      <c r="D418" s="153"/>
      <c r="E418" s="153"/>
      <c r="F418" s="39"/>
      <c r="G418" s="39"/>
      <c r="H418" s="154"/>
      <c r="I418" s="154"/>
      <c r="J418" s="39"/>
      <c r="K418" s="39"/>
      <c r="L418" s="154"/>
      <c r="M418" s="154"/>
      <c r="N418" s="39"/>
      <c r="O418" s="39"/>
      <c r="P418" s="153"/>
      <c r="Q418" s="153"/>
      <c r="R418" s="39"/>
      <c r="S418" s="39"/>
      <c r="T418" s="154"/>
      <c r="U418" s="154"/>
      <c r="V418" s="39"/>
    </row>
    <row r="419" spans="1:22">
      <c r="A419" s="12"/>
      <c r="B419" s="143" t="s">
        <v>154</v>
      </c>
      <c r="C419" s="30"/>
      <c r="D419" s="146" t="s">
        <v>238</v>
      </c>
      <c r="E419" s="146"/>
      <c r="F419" s="30"/>
      <c r="G419" s="30"/>
      <c r="H419" s="148">
        <v>87283</v>
      </c>
      <c r="I419" s="148"/>
      <c r="J419" s="30"/>
      <c r="K419" s="30"/>
      <c r="L419" s="148">
        <v>9907</v>
      </c>
      <c r="M419" s="148"/>
      <c r="N419" s="30"/>
      <c r="O419" s="30"/>
      <c r="P419" s="146" t="s">
        <v>238</v>
      </c>
      <c r="Q419" s="146"/>
      <c r="R419" s="30"/>
      <c r="S419" s="30"/>
      <c r="T419" s="148">
        <v>97190</v>
      </c>
      <c r="U419" s="148"/>
      <c r="V419" s="30"/>
    </row>
    <row r="420" spans="1:22" ht="15.75" thickBot="1">
      <c r="A420" s="12"/>
      <c r="B420" s="143"/>
      <c r="C420" s="30"/>
      <c r="D420" s="155"/>
      <c r="E420" s="155"/>
      <c r="F420" s="54"/>
      <c r="G420" s="30"/>
      <c r="H420" s="156"/>
      <c r="I420" s="156"/>
      <c r="J420" s="54"/>
      <c r="K420" s="30"/>
      <c r="L420" s="156"/>
      <c r="M420" s="156"/>
      <c r="N420" s="54"/>
      <c r="O420" s="30"/>
      <c r="P420" s="155"/>
      <c r="Q420" s="155"/>
      <c r="R420" s="54"/>
      <c r="S420" s="30"/>
      <c r="T420" s="156"/>
      <c r="U420" s="156"/>
      <c r="V420" s="54"/>
    </row>
    <row r="421" spans="1:22">
      <c r="A421" s="12"/>
      <c r="B421" s="150" t="s">
        <v>155</v>
      </c>
      <c r="C421" s="39"/>
      <c r="D421" s="159" t="s">
        <v>223</v>
      </c>
      <c r="E421" s="157" t="s">
        <v>238</v>
      </c>
      <c r="F421" s="59"/>
      <c r="G421" s="39"/>
      <c r="H421" s="159" t="s">
        <v>223</v>
      </c>
      <c r="I421" s="160">
        <v>312202</v>
      </c>
      <c r="J421" s="59"/>
      <c r="K421" s="39"/>
      <c r="L421" s="159" t="s">
        <v>223</v>
      </c>
      <c r="M421" s="160">
        <v>31435</v>
      </c>
      <c r="N421" s="59"/>
      <c r="O421" s="39"/>
      <c r="P421" s="159" t="s">
        <v>223</v>
      </c>
      <c r="Q421" s="157" t="s">
        <v>238</v>
      </c>
      <c r="R421" s="59"/>
      <c r="S421" s="39"/>
      <c r="T421" s="159" t="s">
        <v>223</v>
      </c>
      <c r="U421" s="160">
        <v>343637</v>
      </c>
      <c r="V421" s="59"/>
    </row>
    <row r="422" spans="1:22" ht="15.75" thickBot="1">
      <c r="A422" s="12"/>
      <c r="B422" s="150"/>
      <c r="C422" s="39"/>
      <c r="D422" s="165"/>
      <c r="E422" s="167"/>
      <c r="F422" s="60"/>
      <c r="G422" s="39"/>
      <c r="H422" s="165"/>
      <c r="I422" s="166"/>
      <c r="J422" s="60"/>
      <c r="K422" s="39"/>
      <c r="L422" s="165"/>
      <c r="M422" s="166"/>
      <c r="N422" s="60"/>
      <c r="O422" s="39"/>
      <c r="P422" s="165"/>
      <c r="Q422" s="167"/>
      <c r="R422" s="60"/>
      <c r="S422" s="39"/>
      <c r="T422" s="165"/>
      <c r="U422" s="166"/>
      <c r="V422" s="60"/>
    </row>
    <row r="423" spans="1:22" ht="15.75" thickTop="1">
      <c r="A423" s="12"/>
      <c r="B423" s="186"/>
      <c r="C423" s="186"/>
      <c r="D423" s="186"/>
      <c r="E423" s="186"/>
      <c r="F423" s="186"/>
      <c r="G423" s="186"/>
      <c r="H423" s="186"/>
      <c r="I423" s="186"/>
      <c r="J423" s="186"/>
      <c r="K423" s="186"/>
      <c r="L423" s="186"/>
      <c r="M423" s="186"/>
      <c r="N423" s="186"/>
      <c r="O423" s="186"/>
      <c r="P423" s="186"/>
      <c r="Q423" s="186"/>
      <c r="R423" s="186"/>
      <c r="S423" s="186"/>
      <c r="T423" s="186"/>
      <c r="U423" s="186"/>
      <c r="V423" s="186"/>
    </row>
    <row r="424" spans="1:22">
      <c r="A424" s="12"/>
      <c r="B424" s="16"/>
      <c r="C424" s="16"/>
    </row>
    <row r="425" spans="1:22" ht="204">
      <c r="A425" s="12"/>
      <c r="B425" s="174">
        <v>-1</v>
      </c>
      <c r="C425" s="24" t="s">
        <v>1183</v>
      </c>
    </row>
    <row r="426" spans="1:22">
      <c r="A426" s="12"/>
      <c r="B426" s="11"/>
      <c r="C426" s="11"/>
      <c r="D426" s="11"/>
      <c r="E426" s="11"/>
      <c r="F426" s="11"/>
      <c r="G426" s="11"/>
      <c r="H426" s="11"/>
      <c r="I426" s="11"/>
      <c r="J426" s="11"/>
      <c r="K426" s="11"/>
      <c r="L426" s="11"/>
      <c r="M426" s="11"/>
      <c r="N426" s="11"/>
      <c r="O426" s="11"/>
      <c r="P426" s="11"/>
      <c r="Q426" s="11"/>
      <c r="R426" s="11"/>
      <c r="S426" s="11"/>
      <c r="T426" s="11"/>
      <c r="U426" s="11"/>
      <c r="V426" s="11"/>
    </row>
    <row r="427" spans="1:22">
      <c r="A427" s="12"/>
      <c r="B427" s="11"/>
      <c r="C427" s="11"/>
      <c r="D427" s="11"/>
      <c r="E427" s="11"/>
      <c r="F427" s="11"/>
      <c r="G427" s="11"/>
      <c r="H427" s="11"/>
      <c r="I427" s="11"/>
      <c r="J427" s="11"/>
      <c r="K427" s="11"/>
      <c r="L427" s="11"/>
      <c r="M427" s="11"/>
      <c r="N427" s="11"/>
      <c r="O427" s="11"/>
      <c r="P427" s="11"/>
      <c r="Q427" s="11"/>
      <c r="R427" s="11"/>
      <c r="S427" s="11"/>
      <c r="T427" s="11"/>
      <c r="U427" s="11"/>
      <c r="V427" s="11"/>
    </row>
    <row r="428" spans="1:22">
      <c r="A428" s="12"/>
      <c r="B428" s="92"/>
      <c r="C428" s="92"/>
      <c r="D428" s="92"/>
      <c r="E428" s="92"/>
      <c r="F428" s="92"/>
      <c r="G428" s="92"/>
      <c r="H428" s="92"/>
      <c r="I428" s="92"/>
      <c r="J428" s="92"/>
      <c r="K428" s="92"/>
      <c r="L428" s="92"/>
      <c r="M428" s="92"/>
      <c r="N428" s="92"/>
      <c r="O428" s="92"/>
      <c r="P428" s="92"/>
      <c r="Q428" s="92"/>
      <c r="R428" s="92"/>
      <c r="S428" s="92"/>
      <c r="T428" s="92"/>
      <c r="U428" s="92"/>
      <c r="V428" s="92"/>
    </row>
    <row r="429" spans="1:22">
      <c r="A429" s="12"/>
      <c r="B429" s="11"/>
      <c r="C429" s="11"/>
      <c r="D429" s="11"/>
      <c r="E429" s="11"/>
      <c r="F429" s="11"/>
      <c r="G429" s="11"/>
      <c r="H429" s="11"/>
      <c r="I429" s="11"/>
      <c r="J429" s="11"/>
      <c r="K429" s="11"/>
      <c r="L429" s="11"/>
      <c r="M429" s="11"/>
      <c r="N429" s="11"/>
      <c r="O429" s="11"/>
      <c r="P429" s="11"/>
      <c r="Q429" s="11"/>
      <c r="R429" s="11"/>
      <c r="S429" s="11"/>
      <c r="T429" s="11"/>
      <c r="U429" s="11"/>
      <c r="V429" s="11"/>
    </row>
    <row r="430" spans="1:22">
      <c r="A430" s="12"/>
      <c r="B430" s="11"/>
      <c r="C430" s="11"/>
      <c r="D430" s="11"/>
      <c r="E430" s="11"/>
      <c r="F430" s="11"/>
      <c r="G430" s="11"/>
      <c r="H430" s="11"/>
      <c r="I430" s="11"/>
      <c r="J430" s="11"/>
      <c r="K430" s="11"/>
      <c r="L430" s="11"/>
      <c r="M430" s="11"/>
      <c r="N430" s="11"/>
      <c r="O430" s="11"/>
      <c r="P430" s="11"/>
      <c r="Q430" s="11"/>
      <c r="R430" s="11"/>
      <c r="S430" s="11"/>
      <c r="T430" s="11"/>
      <c r="U430" s="11"/>
      <c r="V430" s="11"/>
    </row>
    <row r="431" spans="1:22">
      <c r="A431" s="12"/>
      <c r="B431" s="11"/>
      <c r="C431" s="11"/>
      <c r="D431" s="11"/>
      <c r="E431" s="11"/>
      <c r="F431" s="11"/>
      <c r="G431" s="11"/>
      <c r="H431" s="11"/>
      <c r="I431" s="11"/>
      <c r="J431" s="11"/>
      <c r="K431" s="11"/>
      <c r="L431" s="11"/>
      <c r="M431" s="11"/>
      <c r="N431" s="11"/>
      <c r="O431" s="11"/>
      <c r="P431" s="11"/>
      <c r="Q431" s="11"/>
      <c r="R431" s="11"/>
      <c r="S431" s="11"/>
      <c r="T431" s="11"/>
      <c r="U431" s="11"/>
      <c r="V431" s="11"/>
    </row>
    <row r="432" spans="1:22">
      <c r="A432" s="12"/>
      <c r="B432" s="11"/>
      <c r="C432" s="11"/>
      <c r="D432" s="11"/>
      <c r="E432" s="11"/>
      <c r="F432" s="11"/>
      <c r="G432" s="11"/>
      <c r="H432" s="11"/>
      <c r="I432" s="11"/>
      <c r="J432" s="11"/>
      <c r="K432" s="11"/>
      <c r="L432" s="11"/>
      <c r="M432" s="11"/>
      <c r="N432" s="11"/>
      <c r="O432" s="11"/>
      <c r="P432" s="11"/>
      <c r="Q432" s="11"/>
      <c r="R432" s="11"/>
      <c r="S432" s="11"/>
      <c r="T432" s="11"/>
      <c r="U432" s="11"/>
      <c r="V432" s="11"/>
    </row>
    <row r="433" spans="1:22">
      <c r="A433" s="12"/>
      <c r="B433" s="11"/>
      <c r="C433" s="11"/>
      <c r="D433" s="11"/>
      <c r="E433" s="11"/>
      <c r="F433" s="11"/>
      <c r="G433" s="11"/>
      <c r="H433" s="11"/>
      <c r="I433" s="11"/>
      <c r="J433" s="11"/>
      <c r="K433" s="11"/>
      <c r="L433" s="11"/>
      <c r="M433" s="11"/>
      <c r="N433" s="11"/>
      <c r="O433" s="11"/>
      <c r="P433" s="11"/>
      <c r="Q433" s="11"/>
      <c r="R433" s="11"/>
      <c r="S433" s="11"/>
      <c r="T433" s="11"/>
      <c r="U433" s="11"/>
      <c r="V433" s="11"/>
    </row>
    <row r="434" spans="1:22">
      <c r="A434" s="12"/>
      <c r="B434" s="11"/>
      <c r="C434" s="11"/>
      <c r="D434" s="11"/>
      <c r="E434" s="11"/>
      <c r="F434" s="11"/>
      <c r="G434" s="11"/>
      <c r="H434" s="11"/>
      <c r="I434" s="11"/>
      <c r="J434" s="11"/>
      <c r="K434" s="11"/>
      <c r="L434" s="11"/>
      <c r="M434" s="11"/>
      <c r="N434" s="11"/>
      <c r="O434" s="11"/>
      <c r="P434" s="11"/>
      <c r="Q434" s="11"/>
      <c r="R434" s="11"/>
      <c r="S434" s="11"/>
      <c r="T434" s="11"/>
      <c r="U434" s="11"/>
      <c r="V434" s="11"/>
    </row>
    <row r="435" spans="1:22">
      <c r="A435" s="12"/>
      <c r="B435" s="11"/>
      <c r="C435" s="11"/>
      <c r="D435" s="11"/>
      <c r="E435" s="11"/>
      <c r="F435" s="11"/>
      <c r="G435" s="11"/>
      <c r="H435" s="11"/>
      <c r="I435" s="11"/>
      <c r="J435" s="11"/>
      <c r="K435" s="11"/>
      <c r="L435" s="11"/>
      <c r="M435" s="11"/>
      <c r="N435" s="11"/>
      <c r="O435" s="11"/>
      <c r="P435" s="11"/>
      <c r="Q435" s="11"/>
      <c r="R435" s="11"/>
      <c r="S435" s="11"/>
      <c r="T435" s="11"/>
      <c r="U435" s="11"/>
      <c r="V435" s="11"/>
    </row>
    <row r="436" spans="1:22">
      <c r="A436" s="12"/>
      <c r="B436" s="11"/>
      <c r="C436" s="11"/>
      <c r="D436" s="11"/>
      <c r="E436" s="11"/>
      <c r="F436" s="11"/>
      <c r="G436" s="11"/>
      <c r="H436" s="11"/>
      <c r="I436" s="11"/>
      <c r="J436" s="11"/>
      <c r="K436" s="11"/>
      <c r="L436" s="11"/>
      <c r="M436" s="11"/>
      <c r="N436" s="11"/>
      <c r="O436" s="11"/>
      <c r="P436" s="11"/>
      <c r="Q436" s="11"/>
      <c r="R436" s="11"/>
      <c r="S436" s="11"/>
      <c r="T436" s="11"/>
      <c r="U436" s="11"/>
      <c r="V436" s="11"/>
    </row>
    <row r="437" spans="1:22">
      <c r="A437" s="12"/>
      <c r="B437" s="11"/>
      <c r="C437" s="11"/>
      <c r="D437" s="11"/>
      <c r="E437" s="11"/>
      <c r="F437" s="11"/>
      <c r="G437" s="11"/>
      <c r="H437" s="11"/>
      <c r="I437" s="11"/>
      <c r="J437" s="11"/>
      <c r="K437" s="11"/>
      <c r="L437" s="11"/>
      <c r="M437" s="11"/>
      <c r="N437" s="11"/>
      <c r="O437" s="11"/>
      <c r="P437" s="11"/>
      <c r="Q437" s="11"/>
      <c r="R437" s="11"/>
      <c r="S437" s="11"/>
      <c r="T437" s="11"/>
      <c r="U437" s="11"/>
      <c r="V437" s="11"/>
    </row>
    <row r="438" spans="1:22">
      <c r="A438" s="12"/>
      <c r="B438" s="185" t="s">
        <v>1118</v>
      </c>
      <c r="C438" s="185"/>
      <c r="D438" s="185"/>
      <c r="E438" s="185"/>
      <c r="F438" s="185"/>
      <c r="G438" s="185"/>
      <c r="H438" s="185"/>
      <c r="I438" s="185"/>
      <c r="J438" s="185"/>
      <c r="K438" s="185"/>
      <c r="L438" s="185"/>
      <c r="M438" s="185"/>
      <c r="N438" s="185"/>
      <c r="O438" s="185"/>
      <c r="P438" s="185"/>
      <c r="Q438" s="185"/>
      <c r="R438" s="185"/>
      <c r="S438" s="185"/>
      <c r="T438" s="185"/>
      <c r="U438" s="185"/>
      <c r="V438" s="185"/>
    </row>
    <row r="439" spans="1:22">
      <c r="A439" s="12"/>
      <c r="B439" s="185" t="s">
        <v>1069</v>
      </c>
      <c r="C439" s="185"/>
      <c r="D439" s="185"/>
      <c r="E439" s="185"/>
      <c r="F439" s="185"/>
      <c r="G439" s="185"/>
      <c r="H439" s="185"/>
      <c r="I439" s="185"/>
      <c r="J439" s="185"/>
      <c r="K439" s="185"/>
      <c r="L439" s="185"/>
      <c r="M439" s="185"/>
      <c r="N439" s="185"/>
      <c r="O439" s="185"/>
      <c r="P439" s="185"/>
      <c r="Q439" s="185"/>
      <c r="R439" s="185"/>
      <c r="S439" s="185"/>
      <c r="T439" s="185"/>
      <c r="U439" s="185"/>
      <c r="V439" s="185"/>
    </row>
    <row r="440" spans="1:22">
      <c r="A440" s="12"/>
      <c r="B440" s="26"/>
      <c r="C440" s="26"/>
      <c r="D440" s="26"/>
      <c r="E440" s="26"/>
      <c r="F440" s="26"/>
      <c r="G440" s="26"/>
      <c r="H440" s="26"/>
      <c r="I440" s="26"/>
      <c r="J440" s="26"/>
      <c r="K440" s="26"/>
      <c r="L440" s="26"/>
      <c r="M440" s="26"/>
      <c r="N440" s="26"/>
      <c r="O440" s="26"/>
      <c r="P440" s="26"/>
      <c r="Q440" s="26"/>
      <c r="R440" s="26"/>
      <c r="S440" s="26"/>
      <c r="T440" s="26"/>
      <c r="U440" s="26"/>
      <c r="V440" s="26"/>
    </row>
    <row r="441" spans="1:22">
      <c r="A441" s="12"/>
      <c r="B441" s="16"/>
      <c r="C441" s="16"/>
      <c r="D441" s="16"/>
      <c r="E441" s="16"/>
      <c r="F441" s="16"/>
      <c r="G441" s="16"/>
      <c r="H441" s="16"/>
      <c r="I441" s="16"/>
      <c r="J441" s="16"/>
      <c r="K441" s="16"/>
      <c r="L441" s="16"/>
      <c r="M441" s="16"/>
      <c r="N441" s="16"/>
      <c r="O441" s="16"/>
      <c r="P441" s="16"/>
      <c r="Q441" s="16"/>
      <c r="R441" s="16"/>
      <c r="S441" s="16"/>
      <c r="T441" s="16"/>
      <c r="U441" s="16"/>
      <c r="V441" s="16"/>
    </row>
    <row r="442" spans="1:22">
      <c r="A442" s="12"/>
      <c r="B442" s="39"/>
      <c r="C442" s="39"/>
      <c r="D442" s="179" t="s">
        <v>1086</v>
      </c>
      <c r="E442" s="179"/>
      <c r="F442" s="179"/>
      <c r="G442" s="39"/>
      <c r="H442" s="179" t="s">
        <v>1089</v>
      </c>
      <c r="I442" s="179"/>
      <c r="J442" s="179"/>
      <c r="K442" s="39"/>
      <c r="L442" s="179" t="s">
        <v>1091</v>
      </c>
      <c r="M442" s="179"/>
      <c r="N442" s="179"/>
      <c r="O442" s="39"/>
      <c r="P442" s="179" t="s">
        <v>864</v>
      </c>
      <c r="Q442" s="179"/>
      <c r="R442" s="179"/>
      <c r="S442" s="39"/>
      <c r="T442" s="179" t="s">
        <v>1036</v>
      </c>
      <c r="U442" s="179"/>
      <c r="V442" s="179"/>
    </row>
    <row r="443" spans="1:22" ht="15.75" thickBot="1">
      <c r="A443" s="12"/>
      <c r="B443" s="39"/>
      <c r="C443" s="39"/>
      <c r="D443" s="142" t="s">
        <v>1155</v>
      </c>
      <c r="E443" s="142"/>
      <c r="F443" s="142"/>
      <c r="G443" s="39"/>
      <c r="H443" s="142" t="s">
        <v>1090</v>
      </c>
      <c r="I443" s="142"/>
      <c r="J443" s="142"/>
      <c r="K443" s="39"/>
      <c r="L443" s="142" t="s">
        <v>1090</v>
      </c>
      <c r="M443" s="142"/>
      <c r="N443" s="142"/>
      <c r="O443" s="39"/>
      <c r="P443" s="142"/>
      <c r="Q443" s="142"/>
      <c r="R443" s="142"/>
      <c r="S443" s="39"/>
      <c r="T443" s="142"/>
      <c r="U443" s="142"/>
      <c r="V443" s="142"/>
    </row>
    <row r="444" spans="1:22">
      <c r="A444" s="12"/>
      <c r="B444" s="143" t="s">
        <v>1156</v>
      </c>
      <c r="C444" s="30"/>
      <c r="D444" s="145" t="s">
        <v>223</v>
      </c>
      <c r="E444" s="149">
        <v>21972</v>
      </c>
      <c r="F444" s="35"/>
      <c r="G444" s="30"/>
      <c r="H444" s="145" t="s">
        <v>223</v>
      </c>
      <c r="I444" s="149">
        <v>2957</v>
      </c>
      <c r="J444" s="35"/>
      <c r="K444" s="30"/>
      <c r="L444" s="145" t="s">
        <v>223</v>
      </c>
      <c r="M444" s="147" t="s">
        <v>1184</v>
      </c>
      <c r="N444" s="145" t="s">
        <v>226</v>
      </c>
      <c r="O444" s="30"/>
      <c r="P444" s="145" t="s">
        <v>223</v>
      </c>
      <c r="Q444" s="147" t="s">
        <v>238</v>
      </c>
      <c r="R444" s="35"/>
      <c r="S444" s="30"/>
      <c r="T444" s="145" t="s">
        <v>223</v>
      </c>
      <c r="U444" s="149">
        <v>8066</v>
      </c>
      <c r="V444" s="35"/>
    </row>
    <row r="445" spans="1:22" ht="15.75" thickBot="1">
      <c r="A445" s="12"/>
      <c r="B445" s="143"/>
      <c r="C445" s="30"/>
      <c r="D445" s="161"/>
      <c r="E445" s="156"/>
      <c r="F445" s="54"/>
      <c r="G445" s="30"/>
      <c r="H445" s="161"/>
      <c r="I445" s="156"/>
      <c r="J445" s="54"/>
      <c r="K445" s="30"/>
      <c r="L445" s="161"/>
      <c r="M445" s="155"/>
      <c r="N445" s="161"/>
      <c r="O445" s="30"/>
      <c r="P445" s="161"/>
      <c r="Q445" s="155"/>
      <c r="R445" s="54"/>
      <c r="S445" s="30"/>
      <c r="T445" s="161"/>
      <c r="U445" s="156"/>
      <c r="V445" s="54"/>
    </row>
    <row r="446" spans="1:22">
      <c r="A446" s="12"/>
      <c r="B446" s="141" t="s">
        <v>1120</v>
      </c>
      <c r="C446" s="14"/>
      <c r="D446" s="59"/>
      <c r="E446" s="59"/>
      <c r="F446" s="59"/>
      <c r="G446" s="14"/>
      <c r="H446" s="59"/>
      <c r="I446" s="59"/>
      <c r="J446" s="59"/>
      <c r="K446" s="14"/>
      <c r="L446" s="59"/>
      <c r="M446" s="59"/>
      <c r="N446" s="59"/>
      <c r="O446" s="14"/>
      <c r="P446" s="59"/>
      <c r="Q446" s="59"/>
      <c r="R446" s="59"/>
      <c r="S446" s="14"/>
      <c r="T446" s="59"/>
      <c r="U446" s="59"/>
      <c r="V446" s="59"/>
    </row>
    <row r="447" spans="1:22">
      <c r="A447" s="12"/>
      <c r="B447" s="151" t="s">
        <v>1121</v>
      </c>
      <c r="C447" s="30"/>
      <c r="D447" s="148">
        <v>178633</v>
      </c>
      <c r="E447" s="148"/>
      <c r="F447" s="30"/>
      <c r="G447" s="30"/>
      <c r="H447" s="146" t="s">
        <v>238</v>
      </c>
      <c r="I447" s="146"/>
      <c r="J447" s="30"/>
      <c r="K447" s="30"/>
      <c r="L447" s="146" t="s">
        <v>238</v>
      </c>
      <c r="M447" s="146"/>
      <c r="N447" s="30"/>
      <c r="O447" s="30"/>
      <c r="P447" s="146" t="s">
        <v>1185</v>
      </c>
      <c r="Q447" s="146"/>
      <c r="R447" s="144" t="s">
        <v>226</v>
      </c>
      <c r="S447" s="30"/>
      <c r="T447" s="146" t="s">
        <v>238</v>
      </c>
      <c r="U447" s="146"/>
      <c r="V447" s="30"/>
    </row>
    <row r="448" spans="1:22">
      <c r="A448" s="12"/>
      <c r="B448" s="151"/>
      <c r="C448" s="30"/>
      <c r="D448" s="148"/>
      <c r="E448" s="148"/>
      <c r="F448" s="30"/>
      <c r="G448" s="30"/>
      <c r="H448" s="146"/>
      <c r="I448" s="146"/>
      <c r="J448" s="30"/>
      <c r="K448" s="30"/>
      <c r="L448" s="146"/>
      <c r="M448" s="146"/>
      <c r="N448" s="30"/>
      <c r="O448" s="30"/>
      <c r="P448" s="146"/>
      <c r="Q448" s="146"/>
      <c r="R448" s="144"/>
      <c r="S448" s="30"/>
      <c r="T448" s="146"/>
      <c r="U448" s="146"/>
      <c r="V448" s="30"/>
    </row>
    <row r="449" spans="1:22">
      <c r="A449" s="12"/>
      <c r="B449" s="152" t="s">
        <v>141</v>
      </c>
      <c r="C449" s="39"/>
      <c r="D449" s="153" t="s">
        <v>1186</v>
      </c>
      <c r="E449" s="153"/>
      <c r="F449" s="158" t="s">
        <v>226</v>
      </c>
      <c r="G449" s="39"/>
      <c r="H449" s="153" t="s">
        <v>238</v>
      </c>
      <c r="I449" s="153"/>
      <c r="J449" s="39"/>
      <c r="K449" s="39"/>
      <c r="L449" s="153" t="s">
        <v>238</v>
      </c>
      <c r="M449" s="153"/>
      <c r="N449" s="39"/>
      <c r="O449" s="39"/>
      <c r="P449" s="153" t="s">
        <v>238</v>
      </c>
      <c r="Q449" s="153"/>
      <c r="R449" s="39"/>
      <c r="S449" s="39"/>
      <c r="T449" s="153" t="s">
        <v>1186</v>
      </c>
      <c r="U449" s="153"/>
      <c r="V449" s="158" t="s">
        <v>226</v>
      </c>
    </row>
    <row r="450" spans="1:22">
      <c r="A450" s="12"/>
      <c r="B450" s="152"/>
      <c r="C450" s="39"/>
      <c r="D450" s="153"/>
      <c r="E450" s="153"/>
      <c r="F450" s="158"/>
      <c r="G450" s="39"/>
      <c r="H450" s="153"/>
      <c r="I450" s="153"/>
      <c r="J450" s="39"/>
      <c r="K450" s="39"/>
      <c r="L450" s="153"/>
      <c r="M450" s="153"/>
      <c r="N450" s="39"/>
      <c r="O450" s="39"/>
      <c r="P450" s="153"/>
      <c r="Q450" s="153"/>
      <c r="R450" s="39"/>
      <c r="S450" s="39"/>
      <c r="T450" s="153"/>
      <c r="U450" s="153"/>
      <c r="V450" s="158"/>
    </row>
    <row r="451" spans="1:22">
      <c r="A451" s="12"/>
      <c r="B451" s="151" t="s">
        <v>140</v>
      </c>
      <c r="C451" s="30"/>
      <c r="D451" s="146" t="s">
        <v>1187</v>
      </c>
      <c r="E451" s="146"/>
      <c r="F451" s="144" t="s">
        <v>226</v>
      </c>
      <c r="G451" s="30"/>
      <c r="H451" s="146" t="s">
        <v>1188</v>
      </c>
      <c r="I451" s="146"/>
      <c r="J451" s="144" t="s">
        <v>226</v>
      </c>
      <c r="K451" s="30"/>
      <c r="L451" s="146" t="s">
        <v>1189</v>
      </c>
      <c r="M451" s="146"/>
      <c r="N451" s="144" t="s">
        <v>226</v>
      </c>
      <c r="O451" s="30"/>
      <c r="P451" s="146" t="s">
        <v>238</v>
      </c>
      <c r="Q451" s="146"/>
      <c r="R451" s="30"/>
      <c r="S451" s="30"/>
      <c r="T451" s="146" t="s">
        <v>1190</v>
      </c>
      <c r="U451" s="146"/>
      <c r="V451" s="144" t="s">
        <v>226</v>
      </c>
    </row>
    <row r="452" spans="1:22">
      <c r="A452" s="12"/>
      <c r="B452" s="151"/>
      <c r="C452" s="30"/>
      <c r="D452" s="146"/>
      <c r="E452" s="146"/>
      <c r="F452" s="144"/>
      <c r="G452" s="30"/>
      <c r="H452" s="146"/>
      <c r="I452" s="146"/>
      <c r="J452" s="144"/>
      <c r="K452" s="30"/>
      <c r="L452" s="146"/>
      <c r="M452" s="146"/>
      <c r="N452" s="144"/>
      <c r="O452" s="30"/>
      <c r="P452" s="146"/>
      <c r="Q452" s="146"/>
      <c r="R452" s="30"/>
      <c r="S452" s="30"/>
      <c r="T452" s="146"/>
      <c r="U452" s="146"/>
      <c r="V452" s="144"/>
    </row>
    <row r="453" spans="1:22">
      <c r="A453" s="12"/>
      <c r="B453" s="152" t="s">
        <v>1191</v>
      </c>
      <c r="C453" s="39"/>
      <c r="D453" s="153" t="s">
        <v>238</v>
      </c>
      <c r="E453" s="153"/>
      <c r="F453" s="39"/>
      <c r="G453" s="39"/>
      <c r="H453" s="154">
        <v>176771</v>
      </c>
      <c r="I453" s="154"/>
      <c r="J453" s="39"/>
      <c r="K453" s="39"/>
      <c r="L453" s="153" t="s">
        <v>238</v>
      </c>
      <c r="M453" s="153"/>
      <c r="N453" s="39"/>
      <c r="O453" s="39"/>
      <c r="P453" s="153" t="s">
        <v>238</v>
      </c>
      <c r="Q453" s="153"/>
      <c r="R453" s="39"/>
      <c r="S453" s="39"/>
      <c r="T453" s="154">
        <v>176771</v>
      </c>
      <c r="U453" s="154"/>
      <c r="V453" s="39"/>
    </row>
    <row r="454" spans="1:22">
      <c r="A454" s="12"/>
      <c r="B454" s="152"/>
      <c r="C454" s="39"/>
      <c r="D454" s="153"/>
      <c r="E454" s="153"/>
      <c r="F454" s="39"/>
      <c r="G454" s="39"/>
      <c r="H454" s="154"/>
      <c r="I454" s="154"/>
      <c r="J454" s="39"/>
      <c r="K454" s="39"/>
      <c r="L454" s="153"/>
      <c r="M454" s="153"/>
      <c r="N454" s="39"/>
      <c r="O454" s="39"/>
      <c r="P454" s="153"/>
      <c r="Q454" s="153"/>
      <c r="R454" s="39"/>
      <c r="S454" s="39"/>
      <c r="T454" s="154"/>
      <c r="U454" s="154"/>
      <c r="V454" s="39"/>
    </row>
    <row r="455" spans="1:22">
      <c r="A455" s="12"/>
      <c r="B455" s="151" t="s">
        <v>143</v>
      </c>
      <c r="C455" s="30"/>
      <c r="D455" s="146" t="s">
        <v>238</v>
      </c>
      <c r="E455" s="146"/>
      <c r="F455" s="30"/>
      <c r="G455" s="30"/>
      <c r="H455" s="146" t="s">
        <v>238</v>
      </c>
      <c r="I455" s="146"/>
      <c r="J455" s="30"/>
      <c r="K455" s="30"/>
      <c r="L455" s="146">
        <v>10</v>
      </c>
      <c r="M455" s="146"/>
      <c r="N455" s="30"/>
      <c r="O455" s="30"/>
      <c r="P455" s="146" t="s">
        <v>238</v>
      </c>
      <c r="Q455" s="146"/>
      <c r="R455" s="30"/>
      <c r="S455" s="30"/>
      <c r="T455" s="146">
        <v>10</v>
      </c>
      <c r="U455" s="146"/>
      <c r="V455" s="30"/>
    </row>
    <row r="456" spans="1:22">
      <c r="A456" s="12"/>
      <c r="B456" s="151"/>
      <c r="C456" s="30"/>
      <c r="D456" s="146"/>
      <c r="E456" s="146"/>
      <c r="F456" s="30"/>
      <c r="G456" s="30"/>
      <c r="H456" s="146"/>
      <c r="I456" s="146"/>
      <c r="J456" s="30"/>
      <c r="K456" s="30"/>
      <c r="L456" s="146"/>
      <c r="M456" s="146"/>
      <c r="N456" s="30"/>
      <c r="O456" s="30"/>
      <c r="P456" s="146"/>
      <c r="Q456" s="146"/>
      <c r="R456" s="30"/>
      <c r="S456" s="30"/>
      <c r="T456" s="146"/>
      <c r="U456" s="146"/>
      <c r="V456" s="30"/>
    </row>
    <row r="457" spans="1:22">
      <c r="A457" s="12"/>
      <c r="B457" s="152" t="s">
        <v>1165</v>
      </c>
      <c r="C457" s="39"/>
      <c r="D457" s="153" t="s">
        <v>1192</v>
      </c>
      <c r="E457" s="153"/>
      <c r="F457" s="158" t="s">
        <v>226</v>
      </c>
      <c r="G457" s="39"/>
      <c r="H457" s="153" t="s">
        <v>1062</v>
      </c>
      <c r="I457" s="153"/>
      <c r="J457" s="158" t="s">
        <v>226</v>
      </c>
      <c r="K457" s="39"/>
      <c r="L457" s="153" t="s">
        <v>1193</v>
      </c>
      <c r="M457" s="153"/>
      <c r="N457" s="158" t="s">
        <v>226</v>
      </c>
      <c r="O457" s="39"/>
      <c r="P457" s="154">
        <v>27838</v>
      </c>
      <c r="Q457" s="154"/>
      <c r="R457" s="39"/>
      <c r="S457" s="39"/>
      <c r="T457" s="153" t="s">
        <v>238</v>
      </c>
      <c r="U457" s="153"/>
      <c r="V457" s="39"/>
    </row>
    <row r="458" spans="1:22" ht="15.75" thickBot="1">
      <c r="A458" s="12"/>
      <c r="B458" s="152"/>
      <c r="C458" s="39"/>
      <c r="D458" s="164"/>
      <c r="E458" s="164"/>
      <c r="F458" s="162"/>
      <c r="G458" s="39"/>
      <c r="H458" s="164"/>
      <c r="I458" s="164"/>
      <c r="J458" s="162"/>
      <c r="K458" s="39"/>
      <c r="L458" s="164"/>
      <c r="M458" s="164"/>
      <c r="N458" s="162"/>
      <c r="O458" s="39"/>
      <c r="P458" s="163"/>
      <c r="Q458" s="163"/>
      <c r="R458" s="48"/>
      <c r="S458" s="39"/>
      <c r="T458" s="164"/>
      <c r="U458" s="164"/>
      <c r="V458" s="48"/>
    </row>
    <row r="459" spans="1:22">
      <c r="A459" s="12"/>
      <c r="B459" s="143" t="s">
        <v>1135</v>
      </c>
      <c r="C459" s="30"/>
      <c r="D459" s="147" t="s">
        <v>1194</v>
      </c>
      <c r="E459" s="147"/>
      <c r="F459" s="145" t="s">
        <v>226</v>
      </c>
      <c r="G459" s="30"/>
      <c r="H459" s="149">
        <v>114693</v>
      </c>
      <c r="I459" s="149"/>
      <c r="J459" s="35"/>
      <c r="K459" s="30"/>
      <c r="L459" s="147" t="s">
        <v>1195</v>
      </c>
      <c r="M459" s="147"/>
      <c r="N459" s="145" t="s">
        <v>226</v>
      </c>
      <c r="O459" s="30"/>
      <c r="P459" s="147" t="s">
        <v>1196</v>
      </c>
      <c r="Q459" s="147"/>
      <c r="R459" s="145" t="s">
        <v>226</v>
      </c>
      <c r="S459" s="30"/>
      <c r="T459" s="147" t="s">
        <v>1197</v>
      </c>
      <c r="U459" s="147"/>
      <c r="V459" s="145" t="s">
        <v>226</v>
      </c>
    </row>
    <row r="460" spans="1:22">
      <c r="A460" s="12"/>
      <c r="B460" s="143"/>
      <c r="C460" s="30"/>
      <c r="D460" s="146"/>
      <c r="E460" s="146"/>
      <c r="F460" s="144"/>
      <c r="G460" s="30"/>
      <c r="H460" s="148"/>
      <c r="I460" s="148"/>
      <c r="J460" s="30"/>
      <c r="K460" s="30"/>
      <c r="L460" s="146"/>
      <c r="M460" s="146"/>
      <c r="N460" s="144"/>
      <c r="O460" s="30"/>
      <c r="P460" s="146"/>
      <c r="Q460" s="146"/>
      <c r="R460" s="144"/>
      <c r="S460" s="30"/>
      <c r="T460" s="146"/>
      <c r="U460" s="146"/>
      <c r="V460" s="144"/>
    </row>
    <row r="461" spans="1:22">
      <c r="A461" s="12"/>
      <c r="B461" s="141" t="s">
        <v>1139</v>
      </c>
      <c r="C461" s="14"/>
      <c r="D461" s="39"/>
      <c r="E461" s="39"/>
      <c r="F461" s="39"/>
      <c r="G461" s="14"/>
      <c r="H461" s="39"/>
      <c r="I461" s="39"/>
      <c r="J461" s="39"/>
      <c r="K461" s="14"/>
      <c r="L461" s="39"/>
      <c r="M461" s="39"/>
      <c r="N461" s="39"/>
      <c r="O461" s="14"/>
      <c r="P461" s="39"/>
      <c r="Q461" s="39"/>
      <c r="R461" s="39"/>
      <c r="S461" s="14"/>
      <c r="T461" s="39"/>
      <c r="U461" s="39"/>
      <c r="V461" s="39"/>
    </row>
    <row r="462" spans="1:22">
      <c r="A462" s="12"/>
      <c r="B462" s="151" t="s">
        <v>1140</v>
      </c>
      <c r="C462" s="30"/>
      <c r="D462" s="146">
        <v>729</v>
      </c>
      <c r="E462" s="146"/>
      <c r="F462" s="30"/>
      <c r="G462" s="30"/>
      <c r="H462" s="146" t="s">
        <v>238</v>
      </c>
      <c r="I462" s="146"/>
      <c r="J462" s="30"/>
      <c r="K462" s="30"/>
      <c r="L462" s="146" t="s">
        <v>238</v>
      </c>
      <c r="M462" s="146"/>
      <c r="N462" s="30"/>
      <c r="O462" s="30"/>
      <c r="P462" s="146" t="s">
        <v>238</v>
      </c>
      <c r="Q462" s="146"/>
      <c r="R462" s="30"/>
      <c r="S462" s="30"/>
      <c r="T462" s="146">
        <v>729</v>
      </c>
      <c r="U462" s="146"/>
      <c r="V462" s="30"/>
    </row>
    <row r="463" spans="1:22">
      <c r="A463" s="12"/>
      <c r="B463" s="151"/>
      <c r="C463" s="30"/>
      <c r="D463" s="146"/>
      <c r="E463" s="146"/>
      <c r="F463" s="30"/>
      <c r="G463" s="30"/>
      <c r="H463" s="146"/>
      <c r="I463" s="146"/>
      <c r="J463" s="30"/>
      <c r="K463" s="30"/>
      <c r="L463" s="146"/>
      <c r="M463" s="146"/>
      <c r="N463" s="30"/>
      <c r="O463" s="30"/>
      <c r="P463" s="146"/>
      <c r="Q463" s="146"/>
      <c r="R463" s="30"/>
      <c r="S463" s="30"/>
      <c r="T463" s="146"/>
      <c r="U463" s="146"/>
      <c r="V463" s="30"/>
    </row>
    <row r="464" spans="1:22">
      <c r="A464" s="12"/>
      <c r="B464" s="152" t="s">
        <v>120</v>
      </c>
      <c r="C464" s="39"/>
      <c r="D464" s="153">
        <v>196</v>
      </c>
      <c r="E464" s="153"/>
      <c r="F464" s="39"/>
      <c r="G464" s="39"/>
      <c r="H464" s="153" t="s">
        <v>238</v>
      </c>
      <c r="I464" s="153"/>
      <c r="J464" s="39"/>
      <c r="K464" s="39"/>
      <c r="L464" s="153" t="s">
        <v>238</v>
      </c>
      <c r="M464" s="153"/>
      <c r="N464" s="39"/>
      <c r="O464" s="39"/>
      <c r="P464" s="153" t="s">
        <v>238</v>
      </c>
      <c r="Q464" s="153"/>
      <c r="R464" s="39"/>
      <c r="S464" s="39"/>
      <c r="T464" s="153">
        <v>196</v>
      </c>
      <c r="U464" s="153"/>
      <c r="V464" s="39"/>
    </row>
    <row r="465" spans="1:22">
      <c r="A465" s="12"/>
      <c r="B465" s="152"/>
      <c r="C465" s="39"/>
      <c r="D465" s="153"/>
      <c r="E465" s="153"/>
      <c r="F465" s="39"/>
      <c r="G465" s="39"/>
      <c r="H465" s="153"/>
      <c r="I465" s="153"/>
      <c r="J465" s="39"/>
      <c r="K465" s="39"/>
      <c r="L465" s="153"/>
      <c r="M465" s="153"/>
      <c r="N465" s="39"/>
      <c r="O465" s="39"/>
      <c r="P465" s="153"/>
      <c r="Q465" s="153"/>
      <c r="R465" s="39"/>
      <c r="S465" s="39"/>
      <c r="T465" s="153"/>
      <c r="U465" s="153"/>
      <c r="V465" s="39"/>
    </row>
    <row r="466" spans="1:22">
      <c r="A466" s="12"/>
      <c r="B466" s="151" t="s">
        <v>1141</v>
      </c>
      <c r="C466" s="30"/>
      <c r="D466" s="146" t="s">
        <v>238</v>
      </c>
      <c r="E466" s="146"/>
      <c r="F466" s="30"/>
      <c r="G466" s="30"/>
      <c r="H466" s="146" t="s">
        <v>1198</v>
      </c>
      <c r="I466" s="146"/>
      <c r="J466" s="144" t="s">
        <v>226</v>
      </c>
      <c r="K466" s="30"/>
      <c r="L466" s="148">
        <v>16150</v>
      </c>
      <c r="M466" s="148"/>
      <c r="N466" s="30"/>
      <c r="O466" s="30"/>
      <c r="P466" s="148">
        <v>178633</v>
      </c>
      <c r="Q466" s="148"/>
      <c r="R466" s="30"/>
      <c r="S466" s="30"/>
      <c r="T466" s="146" t="s">
        <v>238</v>
      </c>
      <c r="U466" s="146"/>
      <c r="V466" s="30"/>
    </row>
    <row r="467" spans="1:22">
      <c r="A467" s="12"/>
      <c r="B467" s="151"/>
      <c r="C467" s="30"/>
      <c r="D467" s="146"/>
      <c r="E467" s="146"/>
      <c r="F467" s="30"/>
      <c r="G467" s="30"/>
      <c r="H467" s="146"/>
      <c r="I467" s="146"/>
      <c r="J467" s="144"/>
      <c r="K467" s="30"/>
      <c r="L467" s="148"/>
      <c r="M467" s="148"/>
      <c r="N467" s="30"/>
      <c r="O467" s="30"/>
      <c r="P467" s="148"/>
      <c r="Q467" s="148"/>
      <c r="R467" s="30"/>
      <c r="S467" s="30"/>
      <c r="T467" s="146"/>
      <c r="U467" s="146"/>
      <c r="V467" s="30"/>
    </row>
    <row r="468" spans="1:22">
      <c r="A468" s="12"/>
      <c r="B468" s="152" t="s">
        <v>147</v>
      </c>
      <c r="C468" s="39"/>
      <c r="D468" s="153" t="s">
        <v>238</v>
      </c>
      <c r="E468" s="153"/>
      <c r="F468" s="39"/>
      <c r="G468" s="39"/>
      <c r="H468" s="153" t="s">
        <v>1199</v>
      </c>
      <c r="I468" s="153"/>
      <c r="J468" s="158" t="s">
        <v>226</v>
      </c>
      <c r="K468" s="39"/>
      <c r="L468" s="153" t="s">
        <v>238</v>
      </c>
      <c r="M468" s="153"/>
      <c r="N468" s="39"/>
      <c r="O468" s="39"/>
      <c r="P468" s="153" t="s">
        <v>238</v>
      </c>
      <c r="Q468" s="153"/>
      <c r="R468" s="39"/>
      <c r="S468" s="39"/>
      <c r="T468" s="153" t="s">
        <v>1199</v>
      </c>
      <c r="U468" s="153"/>
      <c r="V468" s="158" t="s">
        <v>226</v>
      </c>
    </row>
    <row r="469" spans="1:22">
      <c r="A469" s="12"/>
      <c r="B469" s="152"/>
      <c r="C469" s="39"/>
      <c r="D469" s="153"/>
      <c r="E469" s="153"/>
      <c r="F469" s="39"/>
      <c r="G469" s="39"/>
      <c r="H469" s="153"/>
      <c r="I469" s="153"/>
      <c r="J469" s="158"/>
      <c r="K469" s="39"/>
      <c r="L469" s="153"/>
      <c r="M469" s="153"/>
      <c r="N469" s="39"/>
      <c r="O469" s="39"/>
      <c r="P469" s="153"/>
      <c r="Q469" s="153"/>
      <c r="R469" s="39"/>
      <c r="S469" s="39"/>
      <c r="T469" s="153"/>
      <c r="U469" s="153"/>
      <c r="V469" s="158"/>
    </row>
    <row r="470" spans="1:22">
      <c r="A470" s="12"/>
      <c r="B470" s="151" t="s">
        <v>1165</v>
      </c>
      <c r="C470" s="30"/>
      <c r="D470" s="146" t="s">
        <v>238</v>
      </c>
      <c r="E470" s="146"/>
      <c r="F470" s="30"/>
      <c r="G470" s="30"/>
      <c r="H470" s="148">
        <v>20475</v>
      </c>
      <c r="I470" s="148"/>
      <c r="J470" s="30"/>
      <c r="K470" s="30"/>
      <c r="L470" s="148">
        <v>7363</v>
      </c>
      <c r="M470" s="148"/>
      <c r="N470" s="30"/>
      <c r="O470" s="30"/>
      <c r="P470" s="146" t="s">
        <v>1200</v>
      </c>
      <c r="Q470" s="146"/>
      <c r="R470" s="144" t="s">
        <v>226</v>
      </c>
      <c r="S470" s="30"/>
      <c r="T470" s="146" t="s">
        <v>238</v>
      </c>
      <c r="U470" s="146"/>
      <c r="V470" s="30"/>
    </row>
    <row r="471" spans="1:22">
      <c r="A471" s="12"/>
      <c r="B471" s="151"/>
      <c r="C471" s="30"/>
      <c r="D471" s="146"/>
      <c r="E471" s="146"/>
      <c r="F471" s="30"/>
      <c r="G471" s="30"/>
      <c r="H471" s="148"/>
      <c r="I471" s="148"/>
      <c r="J471" s="30"/>
      <c r="K471" s="30"/>
      <c r="L471" s="148"/>
      <c r="M471" s="148"/>
      <c r="N471" s="30"/>
      <c r="O471" s="30"/>
      <c r="P471" s="146"/>
      <c r="Q471" s="146"/>
      <c r="R471" s="144"/>
      <c r="S471" s="30"/>
      <c r="T471" s="146"/>
      <c r="U471" s="146"/>
      <c r="V471" s="30"/>
    </row>
    <row r="472" spans="1:22">
      <c r="A472" s="12"/>
      <c r="B472" s="152" t="s">
        <v>1147</v>
      </c>
      <c r="C472" s="39"/>
      <c r="D472" s="153" t="s">
        <v>1201</v>
      </c>
      <c r="E472" s="153"/>
      <c r="F472" s="158" t="s">
        <v>226</v>
      </c>
      <c r="G472" s="39"/>
      <c r="H472" s="153" t="s">
        <v>238</v>
      </c>
      <c r="I472" s="153"/>
      <c r="J472" s="39"/>
      <c r="K472" s="39"/>
      <c r="L472" s="153" t="s">
        <v>238</v>
      </c>
      <c r="M472" s="153"/>
      <c r="N472" s="39"/>
      <c r="O472" s="39"/>
      <c r="P472" s="153" t="s">
        <v>238</v>
      </c>
      <c r="Q472" s="153"/>
      <c r="R472" s="39"/>
      <c r="S472" s="39"/>
      <c r="T472" s="153" t="s">
        <v>1201</v>
      </c>
      <c r="U472" s="153"/>
      <c r="V472" s="158" t="s">
        <v>226</v>
      </c>
    </row>
    <row r="473" spans="1:22">
      <c r="A473" s="12"/>
      <c r="B473" s="152"/>
      <c r="C473" s="39"/>
      <c r="D473" s="153"/>
      <c r="E473" s="153"/>
      <c r="F473" s="158"/>
      <c r="G473" s="39"/>
      <c r="H473" s="153"/>
      <c r="I473" s="153"/>
      <c r="J473" s="39"/>
      <c r="K473" s="39"/>
      <c r="L473" s="153"/>
      <c r="M473" s="153"/>
      <c r="N473" s="39"/>
      <c r="O473" s="39"/>
      <c r="P473" s="153"/>
      <c r="Q473" s="153"/>
      <c r="R473" s="39"/>
      <c r="S473" s="39"/>
      <c r="T473" s="153"/>
      <c r="U473" s="153"/>
      <c r="V473" s="158"/>
    </row>
    <row r="474" spans="1:22">
      <c r="A474" s="12"/>
      <c r="B474" s="151" t="s">
        <v>1178</v>
      </c>
      <c r="C474" s="30"/>
      <c r="D474" s="146" t="s">
        <v>1149</v>
      </c>
      <c r="E474" s="146"/>
      <c r="F474" s="144" t="s">
        <v>226</v>
      </c>
      <c r="G474" s="30"/>
      <c r="H474" s="146" t="s">
        <v>238</v>
      </c>
      <c r="I474" s="146"/>
      <c r="J474" s="30"/>
      <c r="K474" s="30"/>
      <c r="L474" s="146" t="s">
        <v>238</v>
      </c>
      <c r="M474" s="146"/>
      <c r="N474" s="30"/>
      <c r="O474" s="30"/>
      <c r="P474" s="146" t="s">
        <v>238</v>
      </c>
      <c r="Q474" s="146"/>
      <c r="R474" s="30"/>
      <c r="S474" s="30"/>
      <c r="T474" s="146" t="s">
        <v>1149</v>
      </c>
      <c r="U474" s="146"/>
      <c r="V474" s="144" t="s">
        <v>226</v>
      </c>
    </row>
    <row r="475" spans="1:22">
      <c r="A475" s="12"/>
      <c r="B475" s="151"/>
      <c r="C475" s="30"/>
      <c r="D475" s="146"/>
      <c r="E475" s="146"/>
      <c r="F475" s="144"/>
      <c r="G475" s="30"/>
      <c r="H475" s="146"/>
      <c r="I475" s="146"/>
      <c r="J475" s="30"/>
      <c r="K475" s="30"/>
      <c r="L475" s="146"/>
      <c r="M475" s="146"/>
      <c r="N475" s="30"/>
      <c r="O475" s="30"/>
      <c r="P475" s="146"/>
      <c r="Q475" s="146"/>
      <c r="R475" s="30"/>
      <c r="S475" s="30"/>
      <c r="T475" s="146"/>
      <c r="U475" s="146"/>
      <c r="V475" s="144"/>
    </row>
    <row r="476" spans="1:22">
      <c r="A476" s="12"/>
      <c r="B476" s="152" t="s">
        <v>1202</v>
      </c>
      <c r="C476" s="39"/>
      <c r="D476" s="153">
        <v>276</v>
      </c>
      <c r="E476" s="153"/>
      <c r="F476" s="39"/>
      <c r="G476" s="39"/>
      <c r="H476" s="153">
        <v>428</v>
      </c>
      <c r="I476" s="153"/>
      <c r="J476" s="39"/>
      <c r="K476" s="39"/>
      <c r="L476" s="153" t="s">
        <v>1203</v>
      </c>
      <c r="M476" s="153"/>
      <c r="N476" s="158" t="s">
        <v>226</v>
      </c>
      <c r="O476" s="39"/>
      <c r="P476" s="153" t="s">
        <v>238</v>
      </c>
      <c r="Q476" s="153"/>
      <c r="R476" s="39"/>
      <c r="S476" s="39"/>
      <c r="T476" s="153" t="s">
        <v>238</v>
      </c>
      <c r="U476" s="153"/>
      <c r="V476" s="39"/>
    </row>
    <row r="477" spans="1:22" ht="15.75" thickBot="1">
      <c r="A477" s="12"/>
      <c r="B477" s="152"/>
      <c r="C477" s="39"/>
      <c r="D477" s="164"/>
      <c r="E477" s="164"/>
      <c r="F477" s="48"/>
      <c r="G477" s="39"/>
      <c r="H477" s="164"/>
      <c r="I477" s="164"/>
      <c r="J477" s="48"/>
      <c r="K477" s="39"/>
      <c r="L477" s="164"/>
      <c r="M477" s="164"/>
      <c r="N477" s="162"/>
      <c r="O477" s="39"/>
      <c r="P477" s="164"/>
      <c r="Q477" s="164"/>
      <c r="R477" s="48"/>
      <c r="S477" s="39"/>
      <c r="T477" s="164"/>
      <c r="U477" s="164"/>
      <c r="V477" s="48"/>
    </row>
    <row r="478" spans="1:22">
      <c r="A478" s="12"/>
      <c r="B478" s="143" t="s">
        <v>151</v>
      </c>
      <c r="C478" s="30"/>
      <c r="D478" s="147" t="s">
        <v>1204</v>
      </c>
      <c r="E478" s="147"/>
      <c r="F478" s="145" t="s">
        <v>226</v>
      </c>
      <c r="G478" s="30"/>
      <c r="H478" s="147" t="s">
        <v>1205</v>
      </c>
      <c r="I478" s="147"/>
      <c r="J478" s="145" t="s">
        <v>226</v>
      </c>
      <c r="K478" s="30"/>
      <c r="L478" s="149">
        <v>22809</v>
      </c>
      <c r="M478" s="149"/>
      <c r="N478" s="35"/>
      <c r="O478" s="30"/>
      <c r="P478" s="149">
        <v>150795</v>
      </c>
      <c r="Q478" s="149"/>
      <c r="R478" s="35"/>
      <c r="S478" s="30"/>
      <c r="T478" s="147" t="s">
        <v>1206</v>
      </c>
      <c r="U478" s="147"/>
      <c r="V478" s="145" t="s">
        <v>226</v>
      </c>
    </row>
    <row r="479" spans="1:22">
      <c r="A479" s="12"/>
      <c r="B479" s="143"/>
      <c r="C479" s="30"/>
      <c r="D479" s="146"/>
      <c r="E479" s="146"/>
      <c r="F479" s="144"/>
      <c r="G479" s="30"/>
      <c r="H479" s="146"/>
      <c r="I479" s="146"/>
      <c r="J479" s="144"/>
      <c r="K479" s="30"/>
      <c r="L479" s="148"/>
      <c r="M479" s="148"/>
      <c r="N479" s="30"/>
      <c r="O479" s="30"/>
      <c r="P479" s="148"/>
      <c r="Q479" s="148"/>
      <c r="R479" s="30"/>
      <c r="S479" s="30"/>
      <c r="T479" s="146"/>
      <c r="U479" s="146"/>
      <c r="V479" s="144"/>
    </row>
    <row r="480" spans="1:22">
      <c r="A480" s="12"/>
      <c r="B480" s="150" t="s">
        <v>152</v>
      </c>
      <c r="C480" s="39"/>
      <c r="D480" s="153" t="s">
        <v>238</v>
      </c>
      <c r="E480" s="153"/>
      <c r="F480" s="39"/>
      <c r="G480" s="39"/>
      <c r="H480" s="153" t="s">
        <v>238</v>
      </c>
      <c r="I480" s="153"/>
      <c r="J480" s="39"/>
      <c r="K480" s="39"/>
      <c r="L480" s="154">
        <v>1248</v>
      </c>
      <c r="M480" s="154"/>
      <c r="N480" s="39"/>
      <c r="O480" s="39"/>
      <c r="P480" s="153" t="s">
        <v>238</v>
      </c>
      <c r="Q480" s="153"/>
      <c r="R480" s="39"/>
      <c r="S480" s="39"/>
      <c r="T480" s="154">
        <v>1248</v>
      </c>
      <c r="U480" s="154"/>
      <c r="V480" s="39"/>
    </row>
    <row r="481" spans="1:22" ht="15.75" thickBot="1">
      <c r="A481" s="12"/>
      <c r="B481" s="150"/>
      <c r="C481" s="39"/>
      <c r="D481" s="164"/>
      <c r="E481" s="164"/>
      <c r="F481" s="48"/>
      <c r="G481" s="39"/>
      <c r="H481" s="164"/>
      <c r="I481" s="164"/>
      <c r="J481" s="48"/>
      <c r="K481" s="39"/>
      <c r="L481" s="163"/>
      <c r="M481" s="163"/>
      <c r="N481" s="48"/>
      <c r="O481" s="39"/>
      <c r="P481" s="164"/>
      <c r="Q481" s="164"/>
      <c r="R481" s="48"/>
      <c r="S481" s="39"/>
      <c r="T481" s="163"/>
      <c r="U481" s="163"/>
      <c r="V481" s="48"/>
    </row>
    <row r="482" spans="1:22">
      <c r="A482" s="12"/>
      <c r="B482" s="143" t="s">
        <v>1207</v>
      </c>
      <c r="C482" s="30"/>
      <c r="D482" s="147" t="s">
        <v>238</v>
      </c>
      <c r="E482" s="147"/>
      <c r="F482" s="35"/>
      <c r="G482" s="30"/>
      <c r="H482" s="147" t="s">
        <v>1208</v>
      </c>
      <c r="I482" s="147"/>
      <c r="J482" s="145" t="s">
        <v>226</v>
      </c>
      <c r="K482" s="30"/>
      <c r="L482" s="147" t="s">
        <v>1209</v>
      </c>
      <c r="M482" s="147"/>
      <c r="N482" s="145" t="s">
        <v>226</v>
      </c>
      <c r="O482" s="30"/>
      <c r="P482" s="147" t="s">
        <v>238</v>
      </c>
      <c r="Q482" s="147"/>
      <c r="R482" s="35"/>
      <c r="S482" s="30"/>
      <c r="T482" s="147" t="s">
        <v>1210</v>
      </c>
      <c r="U482" s="147"/>
      <c r="V482" s="145" t="s">
        <v>226</v>
      </c>
    </row>
    <row r="483" spans="1:22">
      <c r="A483" s="12"/>
      <c r="B483" s="143"/>
      <c r="C483" s="30"/>
      <c r="D483" s="146"/>
      <c r="E483" s="146"/>
      <c r="F483" s="30"/>
      <c r="G483" s="30"/>
      <c r="H483" s="146"/>
      <c r="I483" s="146"/>
      <c r="J483" s="144"/>
      <c r="K483" s="30"/>
      <c r="L483" s="146"/>
      <c r="M483" s="146"/>
      <c r="N483" s="144"/>
      <c r="O483" s="30"/>
      <c r="P483" s="146"/>
      <c r="Q483" s="146"/>
      <c r="R483" s="30"/>
      <c r="S483" s="30"/>
      <c r="T483" s="146"/>
      <c r="U483" s="146"/>
      <c r="V483" s="144"/>
    </row>
    <row r="484" spans="1:22">
      <c r="A484" s="12"/>
      <c r="B484" s="150" t="s">
        <v>154</v>
      </c>
      <c r="C484" s="39"/>
      <c r="D484" s="153" t="s">
        <v>238</v>
      </c>
      <c r="E484" s="153"/>
      <c r="F484" s="39"/>
      <c r="G484" s="39"/>
      <c r="H484" s="154">
        <v>144271</v>
      </c>
      <c r="I484" s="154"/>
      <c r="J484" s="39"/>
      <c r="K484" s="39"/>
      <c r="L484" s="154">
        <v>12571</v>
      </c>
      <c r="M484" s="154"/>
      <c r="N484" s="39"/>
      <c r="O484" s="39"/>
      <c r="P484" s="153" t="s">
        <v>238</v>
      </c>
      <c r="Q484" s="153"/>
      <c r="R484" s="39"/>
      <c r="S484" s="39"/>
      <c r="T484" s="154">
        <v>156842</v>
      </c>
      <c r="U484" s="154"/>
      <c r="V484" s="39"/>
    </row>
    <row r="485" spans="1:22" ht="15.75" thickBot="1">
      <c r="A485" s="12"/>
      <c r="B485" s="150"/>
      <c r="C485" s="39"/>
      <c r="D485" s="164"/>
      <c r="E485" s="164"/>
      <c r="F485" s="48"/>
      <c r="G485" s="39"/>
      <c r="H485" s="163"/>
      <c r="I485" s="163"/>
      <c r="J485" s="48"/>
      <c r="K485" s="39"/>
      <c r="L485" s="163"/>
      <c r="M485" s="163"/>
      <c r="N485" s="48"/>
      <c r="O485" s="39"/>
      <c r="P485" s="164"/>
      <c r="Q485" s="164"/>
      <c r="R485" s="48"/>
      <c r="S485" s="39"/>
      <c r="T485" s="163"/>
      <c r="U485" s="163"/>
      <c r="V485" s="48"/>
    </row>
    <row r="486" spans="1:22">
      <c r="A486" s="12"/>
      <c r="B486" s="143" t="s">
        <v>155</v>
      </c>
      <c r="C486" s="30"/>
      <c r="D486" s="145" t="s">
        <v>223</v>
      </c>
      <c r="E486" s="147" t="s">
        <v>238</v>
      </c>
      <c r="F486" s="35"/>
      <c r="G486" s="30"/>
      <c r="H486" s="145" t="s">
        <v>223</v>
      </c>
      <c r="I486" s="149">
        <v>87283</v>
      </c>
      <c r="J486" s="35"/>
      <c r="K486" s="30"/>
      <c r="L486" s="145" t="s">
        <v>223</v>
      </c>
      <c r="M486" s="149">
        <v>9907</v>
      </c>
      <c r="N486" s="35"/>
      <c r="O486" s="30"/>
      <c r="P486" s="145" t="s">
        <v>223</v>
      </c>
      <c r="Q486" s="147" t="s">
        <v>238</v>
      </c>
      <c r="R486" s="35"/>
      <c r="S486" s="30"/>
      <c r="T486" s="145" t="s">
        <v>223</v>
      </c>
      <c r="U486" s="149">
        <v>97190</v>
      </c>
      <c r="V486" s="35"/>
    </row>
    <row r="487" spans="1:22" ht="15.75" thickBot="1">
      <c r="A487" s="12"/>
      <c r="B487" s="143"/>
      <c r="C487" s="30"/>
      <c r="D487" s="169"/>
      <c r="E487" s="173"/>
      <c r="F487" s="51"/>
      <c r="G487" s="30"/>
      <c r="H487" s="169"/>
      <c r="I487" s="171"/>
      <c r="J487" s="51"/>
      <c r="K487" s="30"/>
      <c r="L487" s="169"/>
      <c r="M487" s="171"/>
      <c r="N487" s="51"/>
      <c r="O487" s="30"/>
      <c r="P487" s="169"/>
      <c r="Q487" s="173"/>
      <c r="R487" s="51"/>
      <c r="S487" s="30"/>
      <c r="T487" s="169"/>
      <c r="U487" s="171"/>
      <c r="V487" s="51"/>
    </row>
    <row r="488" spans="1:22" ht="15.75" thickTop="1">
      <c r="A488" s="12"/>
      <c r="B488" s="186"/>
      <c r="C488" s="186"/>
      <c r="D488" s="186"/>
      <c r="E488" s="186"/>
      <c r="F488" s="186"/>
      <c r="G488" s="186"/>
      <c r="H488" s="186"/>
      <c r="I488" s="186"/>
      <c r="J488" s="186"/>
      <c r="K488" s="186"/>
      <c r="L488" s="186"/>
      <c r="M488" s="186"/>
      <c r="N488" s="186"/>
      <c r="O488" s="186"/>
      <c r="P488" s="186"/>
      <c r="Q488" s="186"/>
      <c r="R488" s="186"/>
      <c r="S488" s="186"/>
      <c r="T488" s="186"/>
      <c r="U488" s="186"/>
      <c r="V488" s="186"/>
    </row>
    <row r="489" spans="1:22">
      <c r="A489" s="12"/>
      <c r="B489" s="16"/>
      <c r="C489" s="16"/>
    </row>
    <row r="490" spans="1:22" ht="216.75">
      <c r="A490" s="12"/>
      <c r="B490" s="174" t="s">
        <v>1211</v>
      </c>
      <c r="C490" s="174" t="s">
        <v>1361</v>
      </c>
    </row>
  </sheetData>
  <mergeCells count="3104">
    <mergeCell ref="B438:V438"/>
    <mergeCell ref="B439:V439"/>
    <mergeCell ref="B488:V488"/>
    <mergeCell ref="B432:V432"/>
    <mergeCell ref="B433:V433"/>
    <mergeCell ref="B434:V434"/>
    <mergeCell ref="B435:V435"/>
    <mergeCell ref="B436:V436"/>
    <mergeCell ref="B437:V437"/>
    <mergeCell ref="B426:V426"/>
    <mergeCell ref="B427:V427"/>
    <mergeCell ref="B428:V428"/>
    <mergeCell ref="B429:V429"/>
    <mergeCell ref="B430:V430"/>
    <mergeCell ref="B431:V431"/>
    <mergeCell ref="B368:V368"/>
    <mergeCell ref="B369:V369"/>
    <mergeCell ref="B370:V370"/>
    <mergeCell ref="B371:V371"/>
    <mergeCell ref="B372:V372"/>
    <mergeCell ref="B423:V423"/>
    <mergeCell ref="B362:V362"/>
    <mergeCell ref="B363:V363"/>
    <mergeCell ref="B364:V364"/>
    <mergeCell ref="B365:V365"/>
    <mergeCell ref="B366:V366"/>
    <mergeCell ref="B367:V367"/>
    <mergeCell ref="B356:V356"/>
    <mergeCell ref="B357:V357"/>
    <mergeCell ref="B358:V358"/>
    <mergeCell ref="B359:V359"/>
    <mergeCell ref="B360:V360"/>
    <mergeCell ref="B361:V361"/>
    <mergeCell ref="B225:V225"/>
    <mergeCell ref="B297:V297"/>
    <mergeCell ref="A302:A490"/>
    <mergeCell ref="B302:V302"/>
    <mergeCell ref="B303:V303"/>
    <mergeCell ref="B351:V351"/>
    <mergeCell ref="B352:V352"/>
    <mergeCell ref="B353:V353"/>
    <mergeCell ref="B354:V354"/>
    <mergeCell ref="B355:V355"/>
    <mergeCell ref="B109:V109"/>
    <mergeCell ref="B142:V142"/>
    <mergeCell ref="A145:A301"/>
    <mergeCell ref="B145:V145"/>
    <mergeCell ref="B146:V146"/>
    <mergeCell ref="B218:V218"/>
    <mergeCell ref="B221:V221"/>
    <mergeCell ref="B222:V222"/>
    <mergeCell ref="B223:V223"/>
    <mergeCell ref="B224:V22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39:V39"/>
    <mergeCell ref="B42:V42"/>
    <mergeCell ref="B43:V43"/>
    <mergeCell ref="B44:V44"/>
    <mergeCell ref="B45:V45"/>
    <mergeCell ref="B46:V46"/>
    <mergeCell ref="T486:T487"/>
    <mergeCell ref="U486:U487"/>
    <mergeCell ref="V486:V487"/>
    <mergeCell ref="A1:A2"/>
    <mergeCell ref="B1:V1"/>
    <mergeCell ref="B2:V2"/>
    <mergeCell ref="B3:V3"/>
    <mergeCell ref="A4:A144"/>
    <mergeCell ref="B4:V4"/>
    <mergeCell ref="B5:V5"/>
    <mergeCell ref="N486:N487"/>
    <mergeCell ref="O486:O487"/>
    <mergeCell ref="P486:P487"/>
    <mergeCell ref="Q486:Q487"/>
    <mergeCell ref="R486:R487"/>
    <mergeCell ref="S486:S487"/>
    <mergeCell ref="H486:H487"/>
    <mergeCell ref="I486:I487"/>
    <mergeCell ref="J486:J487"/>
    <mergeCell ref="K486:K487"/>
    <mergeCell ref="L486:L487"/>
    <mergeCell ref="M486:M487"/>
    <mergeCell ref="R484:R485"/>
    <mergeCell ref="S484:S485"/>
    <mergeCell ref="T484:U485"/>
    <mergeCell ref="V484:V485"/>
    <mergeCell ref="B486:B487"/>
    <mergeCell ref="C486:C487"/>
    <mergeCell ref="D486:D487"/>
    <mergeCell ref="E486:E487"/>
    <mergeCell ref="F486:F487"/>
    <mergeCell ref="G486:G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R459:R460"/>
    <mergeCell ref="S459:S460"/>
    <mergeCell ref="T459:U460"/>
    <mergeCell ref="V459:V460"/>
    <mergeCell ref="D461:F461"/>
    <mergeCell ref="H461:J461"/>
    <mergeCell ref="L461:N461"/>
    <mergeCell ref="P461:R461"/>
    <mergeCell ref="T461:V461"/>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V444:V445"/>
    <mergeCell ref="D446:F446"/>
    <mergeCell ref="H446:J446"/>
    <mergeCell ref="L446:N446"/>
    <mergeCell ref="P446:R446"/>
    <mergeCell ref="T446:V446"/>
    <mergeCell ref="P444:P445"/>
    <mergeCell ref="Q444:Q445"/>
    <mergeCell ref="R444:R445"/>
    <mergeCell ref="S444:S445"/>
    <mergeCell ref="T444:T445"/>
    <mergeCell ref="U444:U445"/>
    <mergeCell ref="J444:J445"/>
    <mergeCell ref="K444:K445"/>
    <mergeCell ref="L444:L445"/>
    <mergeCell ref="M444:M445"/>
    <mergeCell ref="N444:N445"/>
    <mergeCell ref="O444:O445"/>
    <mergeCell ref="S442:S443"/>
    <mergeCell ref="T442:V443"/>
    <mergeCell ref="B444:B445"/>
    <mergeCell ref="C444:C445"/>
    <mergeCell ref="D444:D445"/>
    <mergeCell ref="E444:E445"/>
    <mergeCell ref="F444:F445"/>
    <mergeCell ref="G444:G445"/>
    <mergeCell ref="H444:H445"/>
    <mergeCell ref="I444:I445"/>
    <mergeCell ref="H443:J443"/>
    <mergeCell ref="K442:K443"/>
    <mergeCell ref="L442:N442"/>
    <mergeCell ref="L443:N443"/>
    <mergeCell ref="O442:O443"/>
    <mergeCell ref="P442:R443"/>
    <mergeCell ref="T421:T422"/>
    <mergeCell ref="U421:U422"/>
    <mergeCell ref="V421:V422"/>
    <mergeCell ref="B440:V440"/>
    <mergeCell ref="B442:B443"/>
    <mergeCell ref="C442:C443"/>
    <mergeCell ref="D442:F442"/>
    <mergeCell ref="D443:F443"/>
    <mergeCell ref="G442:G443"/>
    <mergeCell ref="H442:J442"/>
    <mergeCell ref="N421:N422"/>
    <mergeCell ref="O421:O422"/>
    <mergeCell ref="P421:P422"/>
    <mergeCell ref="Q421:Q422"/>
    <mergeCell ref="R421:R422"/>
    <mergeCell ref="S421:S422"/>
    <mergeCell ref="H421:H422"/>
    <mergeCell ref="I421:I422"/>
    <mergeCell ref="J421:J422"/>
    <mergeCell ref="K421:K422"/>
    <mergeCell ref="L421:L422"/>
    <mergeCell ref="M421:M422"/>
    <mergeCell ref="R419:R420"/>
    <mergeCell ref="S419:S420"/>
    <mergeCell ref="T419:U420"/>
    <mergeCell ref="V419:V420"/>
    <mergeCell ref="B421:B422"/>
    <mergeCell ref="C421:C422"/>
    <mergeCell ref="D421:D422"/>
    <mergeCell ref="E421:E422"/>
    <mergeCell ref="F421:F422"/>
    <mergeCell ref="G421:G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P394:Q395"/>
    <mergeCell ref="R394:R395"/>
    <mergeCell ref="S394:S395"/>
    <mergeCell ref="T394:U395"/>
    <mergeCell ref="V394:V395"/>
    <mergeCell ref="D396:F396"/>
    <mergeCell ref="H396:J396"/>
    <mergeCell ref="L396:N396"/>
    <mergeCell ref="P396:R396"/>
    <mergeCell ref="T396:V396"/>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D379:F379"/>
    <mergeCell ref="H379:J379"/>
    <mergeCell ref="L379:N379"/>
    <mergeCell ref="P379:R379"/>
    <mergeCell ref="T379:V379"/>
    <mergeCell ref="B380:B381"/>
    <mergeCell ref="C380:C381"/>
    <mergeCell ref="D380:E381"/>
    <mergeCell ref="F380:F381"/>
    <mergeCell ref="G380:G381"/>
    <mergeCell ref="Q377:Q378"/>
    <mergeCell ref="R377:R378"/>
    <mergeCell ref="S377:S378"/>
    <mergeCell ref="T377:T378"/>
    <mergeCell ref="U377:U378"/>
    <mergeCell ref="V377:V378"/>
    <mergeCell ref="K377:K378"/>
    <mergeCell ref="L377:L378"/>
    <mergeCell ref="M377:M378"/>
    <mergeCell ref="N377:N378"/>
    <mergeCell ref="O377:O378"/>
    <mergeCell ref="P377:P378"/>
    <mergeCell ref="T375:V376"/>
    <mergeCell ref="B377:B378"/>
    <mergeCell ref="C377:C378"/>
    <mergeCell ref="D377:D378"/>
    <mergeCell ref="E377:E378"/>
    <mergeCell ref="F377:F378"/>
    <mergeCell ref="G377:G378"/>
    <mergeCell ref="H377:H378"/>
    <mergeCell ref="I377:I378"/>
    <mergeCell ref="J377:J378"/>
    <mergeCell ref="K375:K376"/>
    <mergeCell ref="L375:N375"/>
    <mergeCell ref="L376:N376"/>
    <mergeCell ref="O375:O376"/>
    <mergeCell ref="P375:R376"/>
    <mergeCell ref="S375:S376"/>
    <mergeCell ref="U349:U350"/>
    <mergeCell ref="V349:V350"/>
    <mergeCell ref="B373:V373"/>
    <mergeCell ref="B375:B376"/>
    <mergeCell ref="C375:C376"/>
    <mergeCell ref="D375:F375"/>
    <mergeCell ref="D376:F376"/>
    <mergeCell ref="G375:G376"/>
    <mergeCell ref="H375:J375"/>
    <mergeCell ref="H376:J376"/>
    <mergeCell ref="O349:O350"/>
    <mergeCell ref="P349:P350"/>
    <mergeCell ref="Q349:Q350"/>
    <mergeCell ref="R349:R350"/>
    <mergeCell ref="S349:S350"/>
    <mergeCell ref="T349:T350"/>
    <mergeCell ref="I349:I350"/>
    <mergeCell ref="J349:J350"/>
    <mergeCell ref="K349:K350"/>
    <mergeCell ref="L349:L350"/>
    <mergeCell ref="M349:M350"/>
    <mergeCell ref="N349:N350"/>
    <mergeCell ref="S347:S348"/>
    <mergeCell ref="T347:U348"/>
    <mergeCell ref="V347:V348"/>
    <mergeCell ref="B349:B350"/>
    <mergeCell ref="C349:C350"/>
    <mergeCell ref="D349:D350"/>
    <mergeCell ref="E349:E350"/>
    <mergeCell ref="F349:F350"/>
    <mergeCell ref="G349:G350"/>
    <mergeCell ref="H349:H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T341:T342"/>
    <mergeCell ref="U341:U342"/>
    <mergeCell ref="V341:V342"/>
    <mergeCell ref="B343:B344"/>
    <mergeCell ref="C343:C344"/>
    <mergeCell ref="D343:E344"/>
    <mergeCell ref="F343:F344"/>
    <mergeCell ref="G343:G344"/>
    <mergeCell ref="H343:I344"/>
    <mergeCell ref="J343:J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T326:T327"/>
    <mergeCell ref="U326:U327"/>
    <mergeCell ref="V326:V327"/>
    <mergeCell ref="D328:F328"/>
    <mergeCell ref="H328:J328"/>
    <mergeCell ref="L328:N328"/>
    <mergeCell ref="P328:R328"/>
    <mergeCell ref="T328:V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U309:U310"/>
    <mergeCell ref="V309:V310"/>
    <mergeCell ref="D311:F311"/>
    <mergeCell ref="H311:J311"/>
    <mergeCell ref="L311:N311"/>
    <mergeCell ref="P311:R311"/>
    <mergeCell ref="T311:V311"/>
    <mergeCell ref="N309:N310"/>
    <mergeCell ref="O309:O310"/>
    <mergeCell ref="P309:Q310"/>
    <mergeCell ref="R309:R310"/>
    <mergeCell ref="S309:S310"/>
    <mergeCell ref="T309:T310"/>
    <mergeCell ref="H309:H310"/>
    <mergeCell ref="I309:I310"/>
    <mergeCell ref="J309:J310"/>
    <mergeCell ref="K309:K310"/>
    <mergeCell ref="L309:L310"/>
    <mergeCell ref="M309:M310"/>
    <mergeCell ref="O306:O308"/>
    <mergeCell ref="P306:R308"/>
    <mergeCell ref="S306:S308"/>
    <mergeCell ref="T306:V308"/>
    <mergeCell ref="B309:B310"/>
    <mergeCell ref="C309:C310"/>
    <mergeCell ref="D309:D310"/>
    <mergeCell ref="E309:E310"/>
    <mergeCell ref="F309:F310"/>
    <mergeCell ref="G309:G310"/>
    <mergeCell ref="H306:J306"/>
    <mergeCell ref="H307:J307"/>
    <mergeCell ref="H308:J308"/>
    <mergeCell ref="K306:K308"/>
    <mergeCell ref="L306:N306"/>
    <mergeCell ref="L307:N307"/>
    <mergeCell ref="L308:N308"/>
    <mergeCell ref="T295:T296"/>
    <mergeCell ref="U295:U296"/>
    <mergeCell ref="V295:V296"/>
    <mergeCell ref="B304:V304"/>
    <mergeCell ref="B306:B308"/>
    <mergeCell ref="C306:C308"/>
    <mergeCell ref="D306:F306"/>
    <mergeCell ref="D307:F307"/>
    <mergeCell ref="D308:F308"/>
    <mergeCell ref="G306:G308"/>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S263:S264"/>
    <mergeCell ref="T263:T264"/>
    <mergeCell ref="U263:U264"/>
    <mergeCell ref="V263:V264"/>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2:F262"/>
    <mergeCell ref="H262:J262"/>
    <mergeCell ref="L262:N262"/>
    <mergeCell ref="P262:R262"/>
    <mergeCell ref="T262:V262"/>
    <mergeCell ref="B263:B264"/>
    <mergeCell ref="C263:C264"/>
    <mergeCell ref="D263:D264"/>
    <mergeCell ref="E263:E264"/>
    <mergeCell ref="F263:F264"/>
    <mergeCell ref="T259:T260"/>
    <mergeCell ref="U259:U260"/>
    <mergeCell ref="V259:V260"/>
    <mergeCell ref="B261:F261"/>
    <mergeCell ref="H261:J261"/>
    <mergeCell ref="L261:N261"/>
    <mergeCell ref="P261:R261"/>
    <mergeCell ref="T261:V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7:R258"/>
    <mergeCell ref="S257:S258"/>
    <mergeCell ref="T257:U258"/>
    <mergeCell ref="V257:V258"/>
    <mergeCell ref="B259:B260"/>
    <mergeCell ref="C259:C260"/>
    <mergeCell ref="D259:D260"/>
    <mergeCell ref="E259:E260"/>
    <mergeCell ref="F259:F260"/>
    <mergeCell ref="G259:G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S233:S234"/>
    <mergeCell ref="T233:T234"/>
    <mergeCell ref="U233:U234"/>
    <mergeCell ref="V233:V234"/>
    <mergeCell ref="B235:B236"/>
    <mergeCell ref="C235:C236"/>
    <mergeCell ref="D235:E236"/>
    <mergeCell ref="F235:F236"/>
    <mergeCell ref="G235:G236"/>
    <mergeCell ref="H235:I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D232:F232"/>
    <mergeCell ref="H232:J232"/>
    <mergeCell ref="L232:N232"/>
    <mergeCell ref="P232:R232"/>
    <mergeCell ref="T232:V232"/>
    <mergeCell ref="B233:B234"/>
    <mergeCell ref="C233:C234"/>
    <mergeCell ref="D233:D234"/>
    <mergeCell ref="E233:E234"/>
    <mergeCell ref="F233:F234"/>
    <mergeCell ref="T228:V230"/>
    <mergeCell ref="D231:F231"/>
    <mergeCell ref="H231:J231"/>
    <mergeCell ref="L231:N231"/>
    <mergeCell ref="P231:R231"/>
    <mergeCell ref="T231:V231"/>
    <mergeCell ref="H228:J230"/>
    <mergeCell ref="K228:K230"/>
    <mergeCell ref="L228:N230"/>
    <mergeCell ref="O228:O230"/>
    <mergeCell ref="P228:R230"/>
    <mergeCell ref="S228:S230"/>
    <mergeCell ref="T216:T217"/>
    <mergeCell ref="U216:U217"/>
    <mergeCell ref="V216:V217"/>
    <mergeCell ref="B226:V226"/>
    <mergeCell ref="B228:B230"/>
    <mergeCell ref="C228:C230"/>
    <mergeCell ref="D228:F228"/>
    <mergeCell ref="D229:F229"/>
    <mergeCell ref="D230:F230"/>
    <mergeCell ref="G228:G230"/>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S184:S185"/>
    <mergeCell ref="T184:T185"/>
    <mergeCell ref="U184:U185"/>
    <mergeCell ref="V184:V185"/>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T180:T181"/>
    <mergeCell ref="U180:U181"/>
    <mergeCell ref="V180:V181"/>
    <mergeCell ref="B182:F182"/>
    <mergeCell ref="H182:J182"/>
    <mergeCell ref="L182:N182"/>
    <mergeCell ref="P182:R182"/>
    <mergeCell ref="T182:V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O149:O151"/>
    <mergeCell ref="P149:R151"/>
    <mergeCell ref="S149:S151"/>
    <mergeCell ref="T149:V151"/>
    <mergeCell ref="D152:F152"/>
    <mergeCell ref="H152:J152"/>
    <mergeCell ref="L152:N152"/>
    <mergeCell ref="P152:R152"/>
    <mergeCell ref="T152:V152"/>
    <mergeCell ref="H149:J149"/>
    <mergeCell ref="H150:J150"/>
    <mergeCell ref="H151:J151"/>
    <mergeCell ref="K149:K151"/>
    <mergeCell ref="L149:N149"/>
    <mergeCell ref="L150:N150"/>
    <mergeCell ref="L151:N151"/>
    <mergeCell ref="T140:T141"/>
    <mergeCell ref="U140:U141"/>
    <mergeCell ref="V140:V141"/>
    <mergeCell ref="B147:V147"/>
    <mergeCell ref="B149:B151"/>
    <mergeCell ref="C149:C151"/>
    <mergeCell ref="D149:F149"/>
    <mergeCell ref="D150:F150"/>
    <mergeCell ref="D151:F151"/>
    <mergeCell ref="G149:G151"/>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8:S139"/>
    <mergeCell ref="T138:T139"/>
    <mergeCell ref="U138:U139"/>
    <mergeCell ref="V138:V139"/>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P136:Q137"/>
    <mergeCell ref="R136:R137"/>
    <mergeCell ref="S136:S137"/>
    <mergeCell ref="T136:U137"/>
    <mergeCell ref="V136:V137"/>
    <mergeCell ref="B138:B139"/>
    <mergeCell ref="C138:C139"/>
    <mergeCell ref="D138:D139"/>
    <mergeCell ref="E138:E139"/>
    <mergeCell ref="F138:F139"/>
    <mergeCell ref="H136:I137"/>
    <mergeCell ref="J136:J137"/>
    <mergeCell ref="K136:K137"/>
    <mergeCell ref="L136:M137"/>
    <mergeCell ref="N136:N137"/>
    <mergeCell ref="O136:O137"/>
    <mergeCell ref="P134:Q135"/>
    <mergeCell ref="R134:R135"/>
    <mergeCell ref="S134:S135"/>
    <mergeCell ref="T134:U135"/>
    <mergeCell ref="V134:V135"/>
    <mergeCell ref="B136:B137"/>
    <mergeCell ref="C136:C137"/>
    <mergeCell ref="D136:E137"/>
    <mergeCell ref="F136:F137"/>
    <mergeCell ref="G136:G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P120:Q121"/>
    <mergeCell ref="R120:R121"/>
    <mergeCell ref="S120:S121"/>
    <mergeCell ref="T120:U121"/>
    <mergeCell ref="V120:V121"/>
    <mergeCell ref="B122:B123"/>
    <mergeCell ref="C122:C123"/>
    <mergeCell ref="D122:E123"/>
    <mergeCell ref="F122:F123"/>
    <mergeCell ref="G122:G123"/>
    <mergeCell ref="H120:I121"/>
    <mergeCell ref="J120:J121"/>
    <mergeCell ref="K120:K121"/>
    <mergeCell ref="L120:M121"/>
    <mergeCell ref="N120:N121"/>
    <mergeCell ref="O120:O121"/>
    <mergeCell ref="P118:Q119"/>
    <mergeCell ref="R118:R119"/>
    <mergeCell ref="S118:S119"/>
    <mergeCell ref="T118:U119"/>
    <mergeCell ref="V118:V119"/>
    <mergeCell ref="B120:B121"/>
    <mergeCell ref="C120:C121"/>
    <mergeCell ref="D120:E121"/>
    <mergeCell ref="F120:F121"/>
    <mergeCell ref="G120:G121"/>
    <mergeCell ref="H118:I119"/>
    <mergeCell ref="J118:J119"/>
    <mergeCell ref="K118:K119"/>
    <mergeCell ref="L118:M119"/>
    <mergeCell ref="N118:N119"/>
    <mergeCell ref="O118:O119"/>
    <mergeCell ref="Q116:Q117"/>
    <mergeCell ref="R116:R117"/>
    <mergeCell ref="S116:S117"/>
    <mergeCell ref="T116:U117"/>
    <mergeCell ref="V116:V117"/>
    <mergeCell ref="B118:B119"/>
    <mergeCell ref="C118:C119"/>
    <mergeCell ref="D118:E119"/>
    <mergeCell ref="F118:F119"/>
    <mergeCell ref="G118:G119"/>
    <mergeCell ref="J116:J117"/>
    <mergeCell ref="K116:K117"/>
    <mergeCell ref="L116:M117"/>
    <mergeCell ref="N116:N117"/>
    <mergeCell ref="O116:O117"/>
    <mergeCell ref="P116:P117"/>
    <mergeCell ref="B116:B117"/>
    <mergeCell ref="C116:C117"/>
    <mergeCell ref="D116:E117"/>
    <mergeCell ref="F116:F117"/>
    <mergeCell ref="G116:G117"/>
    <mergeCell ref="H116:I117"/>
    <mergeCell ref="T113:T114"/>
    <mergeCell ref="U113:U114"/>
    <mergeCell ref="V113:V114"/>
    <mergeCell ref="D115:F115"/>
    <mergeCell ref="H115:J115"/>
    <mergeCell ref="L115:N115"/>
    <mergeCell ref="P115:R115"/>
    <mergeCell ref="T115:V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79:U80"/>
    <mergeCell ref="V79:V80"/>
    <mergeCell ref="B110:V110"/>
    <mergeCell ref="D112:F112"/>
    <mergeCell ref="H112:J112"/>
    <mergeCell ref="L112:N112"/>
    <mergeCell ref="P112:R112"/>
    <mergeCell ref="T112:V112"/>
    <mergeCell ref="B81:V81"/>
    <mergeCell ref="B84:V84"/>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V47"/>
    <mergeCell ref="D49:F49"/>
    <mergeCell ref="H49:J49"/>
    <mergeCell ref="L49:N49"/>
    <mergeCell ref="P49:R49"/>
    <mergeCell ref="T49:V49"/>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O11:O12"/>
    <mergeCell ref="P11:R12"/>
    <mergeCell ref="S11:S12"/>
    <mergeCell ref="T11:V12"/>
    <mergeCell ref="B13:B14"/>
    <mergeCell ref="C13:C14"/>
    <mergeCell ref="D13:E14"/>
    <mergeCell ref="F13:F14"/>
    <mergeCell ref="G13:G14"/>
    <mergeCell ref="H13:I14"/>
    <mergeCell ref="T9:T10"/>
    <mergeCell ref="U9:U10"/>
    <mergeCell ref="V9:V10"/>
    <mergeCell ref="B11:B12"/>
    <mergeCell ref="C11:C12"/>
    <mergeCell ref="D11:F12"/>
    <mergeCell ref="G11:G12"/>
    <mergeCell ref="H11:J12"/>
    <mergeCell ref="K11:K12"/>
    <mergeCell ref="L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1.85546875" customWidth="1"/>
    <col min="4" max="4" width="2.5703125" customWidth="1"/>
    <col min="5" max="5" width="9.7109375" customWidth="1"/>
    <col min="6" max="6" width="2" customWidth="1"/>
    <col min="7" max="7" width="11.85546875" customWidth="1"/>
    <col min="8" max="8" width="2.5703125" customWidth="1"/>
    <col min="9" max="9" width="9.7109375" customWidth="1"/>
    <col min="10" max="10" width="2" customWidth="1"/>
    <col min="11" max="11" width="11.85546875" customWidth="1"/>
    <col min="12" max="12" width="2.5703125" customWidth="1"/>
    <col min="13" max="13" width="9.7109375" customWidth="1"/>
    <col min="14" max="14" width="2" customWidth="1"/>
    <col min="15" max="15" width="11.85546875" customWidth="1"/>
    <col min="16" max="16" width="2.5703125" customWidth="1"/>
    <col min="17" max="17" width="9.7109375" customWidth="1"/>
    <col min="18" max="18" width="2" customWidth="1"/>
  </cols>
  <sheetData>
    <row r="1" spans="1:18" ht="15" customHeight="1">
      <c r="A1" s="9" t="s">
        <v>13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14</v>
      </c>
      <c r="B3" s="11"/>
      <c r="C3" s="11"/>
      <c r="D3" s="11"/>
      <c r="E3" s="11"/>
      <c r="F3" s="11"/>
      <c r="G3" s="11"/>
      <c r="H3" s="11"/>
      <c r="I3" s="11"/>
      <c r="J3" s="11"/>
      <c r="K3" s="11"/>
      <c r="L3" s="11"/>
      <c r="M3" s="11"/>
      <c r="N3" s="11"/>
      <c r="O3" s="11"/>
      <c r="P3" s="11"/>
      <c r="Q3" s="11"/>
      <c r="R3" s="11"/>
    </row>
    <row r="4" spans="1:18" ht="25.5" customHeight="1">
      <c r="A4" s="12" t="s">
        <v>1363</v>
      </c>
      <c r="B4" s="39" t="s">
        <v>1217</v>
      </c>
      <c r="C4" s="39"/>
      <c r="D4" s="39"/>
      <c r="E4" s="39"/>
      <c r="F4" s="39"/>
      <c r="G4" s="39"/>
      <c r="H4" s="39"/>
      <c r="I4" s="39"/>
      <c r="J4" s="39"/>
      <c r="K4" s="39"/>
      <c r="L4" s="39"/>
      <c r="M4" s="39"/>
      <c r="N4" s="39"/>
      <c r="O4" s="39"/>
      <c r="P4" s="39"/>
      <c r="Q4" s="39"/>
      <c r="R4" s="39"/>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c r="A7" s="12"/>
      <c r="B7" s="187">
        <v>2014</v>
      </c>
      <c r="C7" s="39"/>
      <c r="D7" s="179" t="s">
        <v>1218</v>
      </c>
      <c r="E7" s="179"/>
      <c r="F7" s="179"/>
      <c r="G7" s="39"/>
      <c r="H7" s="179" t="s">
        <v>1220</v>
      </c>
      <c r="I7" s="179"/>
      <c r="J7" s="179"/>
      <c r="K7" s="39"/>
      <c r="L7" s="179" t="s">
        <v>1221</v>
      </c>
      <c r="M7" s="179"/>
      <c r="N7" s="179"/>
      <c r="O7" s="39"/>
      <c r="P7" s="179" t="s">
        <v>1222</v>
      </c>
      <c r="Q7" s="179"/>
      <c r="R7" s="179"/>
    </row>
    <row r="8" spans="1:18" ht="15.75" thickBot="1">
      <c r="A8" s="12"/>
      <c r="B8" s="187"/>
      <c r="C8" s="39"/>
      <c r="D8" s="142" t="s">
        <v>1219</v>
      </c>
      <c r="E8" s="142"/>
      <c r="F8" s="142"/>
      <c r="G8" s="39"/>
      <c r="H8" s="142" t="s">
        <v>1219</v>
      </c>
      <c r="I8" s="142"/>
      <c r="J8" s="142"/>
      <c r="K8" s="39"/>
      <c r="L8" s="142" t="s">
        <v>1219</v>
      </c>
      <c r="M8" s="142"/>
      <c r="N8" s="142"/>
      <c r="O8" s="39"/>
      <c r="P8" s="142" t="s">
        <v>1219</v>
      </c>
      <c r="Q8" s="142"/>
      <c r="R8" s="142"/>
    </row>
    <row r="9" spans="1:18">
      <c r="A9" s="12"/>
      <c r="B9" s="143" t="s">
        <v>1223</v>
      </c>
      <c r="C9" s="30"/>
      <c r="D9" s="145" t="s">
        <v>223</v>
      </c>
      <c r="E9" s="149">
        <v>174545</v>
      </c>
      <c r="F9" s="35"/>
      <c r="G9" s="30"/>
      <c r="H9" s="145" t="s">
        <v>223</v>
      </c>
      <c r="I9" s="149">
        <v>205334</v>
      </c>
      <c r="J9" s="35"/>
      <c r="K9" s="30"/>
      <c r="L9" s="145" t="s">
        <v>223</v>
      </c>
      <c r="M9" s="149">
        <v>202258</v>
      </c>
      <c r="N9" s="35"/>
      <c r="O9" s="30"/>
      <c r="P9" s="145" t="s">
        <v>223</v>
      </c>
      <c r="Q9" s="149">
        <v>211442</v>
      </c>
      <c r="R9" s="35"/>
    </row>
    <row r="10" spans="1:18">
      <c r="A10" s="12"/>
      <c r="B10" s="143"/>
      <c r="C10" s="30"/>
      <c r="D10" s="144"/>
      <c r="E10" s="148"/>
      <c r="F10" s="30"/>
      <c r="G10" s="30"/>
      <c r="H10" s="144"/>
      <c r="I10" s="148"/>
      <c r="J10" s="30"/>
      <c r="K10" s="30"/>
      <c r="L10" s="144"/>
      <c r="M10" s="148"/>
      <c r="N10" s="30"/>
      <c r="O10" s="30"/>
      <c r="P10" s="144"/>
      <c r="Q10" s="148"/>
      <c r="R10" s="30"/>
    </row>
    <row r="11" spans="1:18">
      <c r="A11" s="12"/>
      <c r="B11" s="150" t="s">
        <v>1224</v>
      </c>
      <c r="C11" s="39"/>
      <c r="D11" s="154">
        <v>28469</v>
      </c>
      <c r="E11" s="154"/>
      <c r="F11" s="39"/>
      <c r="G11" s="39"/>
      <c r="H11" s="154">
        <v>42312</v>
      </c>
      <c r="I11" s="154"/>
      <c r="J11" s="39"/>
      <c r="K11" s="39"/>
      <c r="L11" s="154">
        <v>42861</v>
      </c>
      <c r="M11" s="154"/>
      <c r="N11" s="39"/>
      <c r="O11" s="39"/>
      <c r="P11" s="154">
        <v>52786</v>
      </c>
      <c r="Q11" s="154"/>
      <c r="R11" s="39"/>
    </row>
    <row r="12" spans="1:18">
      <c r="A12" s="12"/>
      <c r="B12" s="150"/>
      <c r="C12" s="39"/>
      <c r="D12" s="154"/>
      <c r="E12" s="154"/>
      <c r="F12" s="39"/>
      <c r="G12" s="39"/>
      <c r="H12" s="154"/>
      <c r="I12" s="154"/>
      <c r="J12" s="39"/>
      <c r="K12" s="39"/>
      <c r="L12" s="154"/>
      <c r="M12" s="154"/>
      <c r="N12" s="39"/>
      <c r="O12" s="39"/>
      <c r="P12" s="154"/>
      <c r="Q12" s="154"/>
      <c r="R12" s="39"/>
    </row>
    <row r="13" spans="1:18">
      <c r="A13" s="12"/>
      <c r="B13" s="143" t="s">
        <v>38</v>
      </c>
      <c r="C13" s="30"/>
      <c r="D13" s="148">
        <v>1617</v>
      </c>
      <c r="E13" s="148"/>
      <c r="F13" s="30"/>
      <c r="G13" s="30"/>
      <c r="H13" s="148">
        <v>17472</v>
      </c>
      <c r="I13" s="148"/>
      <c r="J13" s="30"/>
      <c r="K13" s="30"/>
      <c r="L13" s="148">
        <v>20048</v>
      </c>
      <c r="M13" s="148"/>
      <c r="N13" s="30"/>
      <c r="O13" s="30"/>
      <c r="P13" s="148">
        <v>31190</v>
      </c>
      <c r="Q13" s="148"/>
      <c r="R13" s="30"/>
    </row>
    <row r="14" spans="1:18">
      <c r="A14" s="12"/>
      <c r="B14" s="143"/>
      <c r="C14" s="30"/>
      <c r="D14" s="148"/>
      <c r="E14" s="148"/>
      <c r="F14" s="30"/>
      <c r="G14" s="30"/>
      <c r="H14" s="148"/>
      <c r="I14" s="148"/>
      <c r="J14" s="30"/>
      <c r="K14" s="30"/>
      <c r="L14" s="148"/>
      <c r="M14" s="148"/>
      <c r="N14" s="30"/>
      <c r="O14" s="30"/>
      <c r="P14" s="148"/>
      <c r="Q14" s="148"/>
      <c r="R14" s="30"/>
    </row>
    <row r="15" spans="1:18">
      <c r="A15" s="12"/>
      <c r="B15" s="150" t="s">
        <v>44</v>
      </c>
      <c r="C15" s="39"/>
      <c r="D15" s="153" t="s">
        <v>1225</v>
      </c>
      <c r="E15" s="153"/>
      <c r="F15" s="158" t="s">
        <v>226</v>
      </c>
      <c r="G15" s="39"/>
      <c r="H15" s="154">
        <v>7111</v>
      </c>
      <c r="I15" s="154"/>
      <c r="J15" s="39"/>
      <c r="K15" s="39"/>
      <c r="L15" s="154">
        <v>12255</v>
      </c>
      <c r="M15" s="154"/>
      <c r="N15" s="39"/>
      <c r="O15" s="39"/>
      <c r="P15" s="154">
        <v>16151</v>
      </c>
      <c r="Q15" s="154"/>
      <c r="R15" s="39"/>
    </row>
    <row r="16" spans="1:18">
      <c r="A16" s="12"/>
      <c r="B16" s="150"/>
      <c r="C16" s="39"/>
      <c r="D16" s="153"/>
      <c r="E16" s="153"/>
      <c r="F16" s="158"/>
      <c r="G16" s="39"/>
      <c r="H16" s="154"/>
      <c r="I16" s="154"/>
      <c r="J16" s="39"/>
      <c r="K16" s="39"/>
      <c r="L16" s="154"/>
      <c r="M16" s="154"/>
      <c r="N16" s="39"/>
      <c r="O16" s="39"/>
      <c r="P16" s="154"/>
      <c r="Q16" s="154"/>
      <c r="R16" s="39"/>
    </row>
    <row r="17" spans="1:18" ht="24">
      <c r="A17" s="12"/>
      <c r="B17" s="140" t="s">
        <v>1226</v>
      </c>
      <c r="C17" s="21"/>
      <c r="D17" s="30"/>
      <c r="E17" s="30"/>
      <c r="F17" s="30"/>
      <c r="G17" s="21"/>
      <c r="H17" s="30"/>
      <c r="I17" s="30"/>
      <c r="J17" s="30"/>
      <c r="K17" s="21"/>
      <c r="L17" s="30"/>
      <c r="M17" s="30"/>
      <c r="N17" s="30"/>
      <c r="O17" s="21"/>
      <c r="P17" s="30"/>
      <c r="Q17" s="30"/>
      <c r="R17" s="30"/>
    </row>
    <row r="18" spans="1:18">
      <c r="A18" s="12"/>
      <c r="B18" s="152" t="s">
        <v>555</v>
      </c>
      <c r="C18" s="39"/>
      <c r="D18" s="158" t="s">
        <v>223</v>
      </c>
      <c r="E18" s="153" t="s">
        <v>1227</v>
      </c>
      <c r="F18" s="158" t="s">
        <v>226</v>
      </c>
      <c r="G18" s="39"/>
      <c r="H18" s="158" t="s">
        <v>223</v>
      </c>
      <c r="I18" s="153">
        <v>0.23</v>
      </c>
      <c r="J18" s="39"/>
      <c r="K18" s="39"/>
      <c r="L18" s="158" t="s">
        <v>223</v>
      </c>
      <c r="M18" s="153">
        <v>0.4</v>
      </c>
      <c r="N18" s="39"/>
      <c r="O18" s="39"/>
      <c r="P18" s="158" t="s">
        <v>223</v>
      </c>
      <c r="Q18" s="153">
        <v>0.53</v>
      </c>
      <c r="R18" s="39"/>
    </row>
    <row r="19" spans="1:18">
      <c r="A19" s="12"/>
      <c r="B19" s="152"/>
      <c r="C19" s="39"/>
      <c r="D19" s="158"/>
      <c r="E19" s="153"/>
      <c r="F19" s="158"/>
      <c r="G19" s="39"/>
      <c r="H19" s="158"/>
      <c r="I19" s="153"/>
      <c r="J19" s="39"/>
      <c r="K19" s="39"/>
      <c r="L19" s="158"/>
      <c r="M19" s="153"/>
      <c r="N19" s="39"/>
      <c r="O19" s="39"/>
      <c r="P19" s="158"/>
      <c r="Q19" s="153"/>
      <c r="R19" s="39"/>
    </row>
    <row r="20" spans="1:18">
      <c r="A20" s="12"/>
      <c r="B20" s="151" t="s">
        <v>556</v>
      </c>
      <c r="C20" s="30"/>
      <c r="D20" s="144" t="s">
        <v>223</v>
      </c>
      <c r="E20" s="146" t="s">
        <v>1227</v>
      </c>
      <c r="F20" s="144" t="s">
        <v>226</v>
      </c>
      <c r="G20" s="30"/>
      <c r="H20" s="144" t="s">
        <v>223</v>
      </c>
      <c r="I20" s="146">
        <v>0.23</v>
      </c>
      <c r="J20" s="30"/>
      <c r="K20" s="30"/>
      <c r="L20" s="144" t="s">
        <v>223</v>
      </c>
      <c r="M20" s="146">
        <v>0.38</v>
      </c>
      <c r="N20" s="30"/>
      <c r="O20" s="30"/>
      <c r="P20" s="144" t="s">
        <v>223</v>
      </c>
      <c r="Q20" s="146">
        <v>0.48</v>
      </c>
      <c r="R20" s="30"/>
    </row>
    <row r="21" spans="1:18">
      <c r="A21" s="12"/>
      <c r="B21" s="151"/>
      <c r="C21" s="30"/>
      <c r="D21" s="144"/>
      <c r="E21" s="146"/>
      <c r="F21" s="144"/>
      <c r="G21" s="30"/>
      <c r="H21" s="144"/>
      <c r="I21" s="146"/>
      <c r="J21" s="30"/>
      <c r="K21" s="30"/>
      <c r="L21" s="144"/>
      <c r="M21" s="146"/>
      <c r="N21" s="30"/>
      <c r="O21" s="30"/>
      <c r="P21" s="144"/>
      <c r="Q21" s="146"/>
      <c r="R21" s="30"/>
    </row>
    <row r="22" spans="1:18" ht="24">
      <c r="A22" s="12"/>
      <c r="B22" s="141" t="s">
        <v>1228</v>
      </c>
      <c r="C22" s="14"/>
      <c r="D22" s="39"/>
      <c r="E22" s="39"/>
      <c r="F22" s="39"/>
      <c r="G22" s="14"/>
      <c r="H22" s="39"/>
      <c r="I22" s="39"/>
      <c r="J22" s="39"/>
      <c r="K22" s="14"/>
      <c r="L22" s="39"/>
      <c r="M22" s="39"/>
      <c r="N22" s="39"/>
      <c r="O22" s="14"/>
      <c r="P22" s="39"/>
      <c r="Q22" s="39"/>
      <c r="R22" s="39"/>
    </row>
    <row r="23" spans="1:18">
      <c r="A23" s="12"/>
      <c r="B23" s="151" t="s">
        <v>555</v>
      </c>
      <c r="C23" s="30"/>
      <c r="D23" s="144" t="s">
        <v>223</v>
      </c>
      <c r="E23" s="146" t="s">
        <v>1229</v>
      </c>
      <c r="F23" s="144" t="s">
        <v>226</v>
      </c>
      <c r="G23" s="30"/>
      <c r="H23" s="144" t="s">
        <v>223</v>
      </c>
      <c r="I23" s="146" t="s">
        <v>238</v>
      </c>
      <c r="J23" s="30"/>
      <c r="K23" s="30"/>
      <c r="L23" s="144" t="s">
        <v>223</v>
      </c>
      <c r="M23" s="146" t="s">
        <v>238</v>
      </c>
      <c r="N23" s="30"/>
      <c r="O23" s="30"/>
      <c r="P23" s="144" t="s">
        <v>223</v>
      </c>
      <c r="Q23" s="146" t="s">
        <v>1229</v>
      </c>
      <c r="R23" s="144" t="s">
        <v>226</v>
      </c>
    </row>
    <row r="24" spans="1:18">
      <c r="A24" s="12"/>
      <c r="B24" s="151"/>
      <c r="C24" s="30"/>
      <c r="D24" s="144"/>
      <c r="E24" s="146"/>
      <c r="F24" s="144"/>
      <c r="G24" s="30"/>
      <c r="H24" s="144"/>
      <c r="I24" s="146"/>
      <c r="J24" s="30"/>
      <c r="K24" s="30"/>
      <c r="L24" s="144"/>
      <c r="M24" s="146"/>
      <c r="N24" s="30"/>
      <c r="O24" s="30"/>
      <c r="P24" s="144"/>
      <c r="Q24" s="146"/>
      <c r="R24" s="144"/>
    </row>
    <row r="25" spans="1:18">
      <c r="A25" s="12"/>
      <c r="B25" s="152" t="s">
        <v>556</v>
      </c>
      <c r="C25" s="39"/>
      <c r="D25" s="158" t="s">
        <v>223</v>
      </c>
      <c r="E25" s="153" t="s">
        <v>1229</v>
      </c>
      <c r="F25" s="158" t="s">
        <v>226</v>
      </c>
      <c r="G25" s="39"/>
      <c r="H25" s="158" t="s">
        <v>223</v>
      </c>
      <c r="I25" s="153" t="s">
        <v>238</v>
      </c>
      <c r="J25" s="39"/>
      <c r="K25" s="39"/>
      <c r="L25" s="158" t="s">
        <v>223</v>
      </c>
      <c r="M25" s="153" t="s">
        <v>238</v>
      </c>
      <c r="N25" s="39"/>
      <c r="O25" s="39"/>
      <c r="P25" s="158" t="s">
        <v>223</v>
      </c>
      <c r="Q25" s="153" t="s">
        <v>1229</v>
      </c>
      <c r="R25" s="158" t="s">
        <v>226</v>
      </c>
    </row>
    <row r="26" spans="1:18">
      <c r="A26" s="12"/>
      <c r="B26" s="152"/>
      <c r="C26" s="39"/>
      <c r="D26" s="158"/>
      <c r="E26" s="153"/>
      <c r="F26" s="158"/>
      <c r="G26" s="39"/>
      <c r="H26" s="158"/>
      <c r="I26" s="153"/>
      <c r="J26" s="39"/>
      <c r="K26" s="39"/>
      <c r="L26" s="158"/>
      <c r="M26" s="153"/>
      <c r="N26" s="39"/>
      <c r="O26" s="39"/>
      <c r="P26" s="158"/>
      <c r="Q26" s="153"/>
      <c r="R26" s="158"/>
    </row>
    <row r="27" spans="1:18">
      <c r="A27" s="12"/>
      <c r="B27" s="187">
        <v>2013</v>
      </c>
      <c r="C27" s="39"/>
      <c r="D27" s="179" t="s">
        <v>1218</v>
      </c>
      <c r="E27" s="179"/>
      <c r="F27" s="179"/>
      <c r="G27" s="39"/>
      <c r="H27" s="179" t="s">
        <v>1220</v>
      </c>
      <c r="I27" s="179"/>
      <c r="J27" s="179"/>
      <c r="K27" s="39"/>
      <c r="L27" s="179" t="s">
        <v>1221</v>
      </c>
      <c r="M27" s="179"/>
      <c r="N27" s="179"/>
      <c r="O27" s="39"/>
      <c r="P27" s="179" t="s">
        <v>1222</v>
      </c>
      <c r="Q27" s="179"/>
      <c r="R27" s="179"/>
    </row>
    <row r="28" spans="1:18" ht="15.75" thickBot="1">
      <c r="A28" s="12"/>
      <c r="B28" s="187"/>
      <c r="C28" s="39"/>
      <c r="D28" s="142" t="s">
        <v>1219</v>
      </c>
      <c r="E28" s="142"/>
      <c r="F28" s="142"/>
      <c r="G28" s="39"/>
      <c r="H28" s="142" t="s">
        <v>1219</v>
      </c>
      <c r="I28" s="142"/>
      <c r="J28" s="142"/>
      <c r="K28" s="39"/>
      <c r="L28" s="142" t="s">
        <v>1219</v>
      </c>
      <c r="M28" s="142"/>
      <c r="N28" s="142"/>
      <c r="O28" s="39"/>
      <c r="P28" s="142" t="s">
        <v>1219</v>
      </c>
      <c r="Q28" s="142"/>
      <c r="R28" s="142"/>
    </row>
    <row r="29" spans="1:18">
      <c r="A29" s="12"/>
      <c r="B29" s="143" t="s">
        <v>1223</v>
      </c>
      <c r="C29" s="30"/>
      <c r="D29" s="145" t="s">
        <v>223</v>
      </c>
      <c r="E29" s="149">
        <v>189202</v>
      </c>
      <c r="F29" s="35"/>
      <c r="G29" s="30"/>
      <c r="H29" s="145" t="s">
        <v>223</v>
      </c>
      <c r="I29" s="149">
        <v>199123</v>
      </c>
      <c r="J29" s="35"/>
      <c r="K29" s="30"/>
      <c r="L29" s="145" t="s">
        <v>223</v>
      </c>
      <c r="M29" s="149">
        <v>194936</v>
      </c>
      <c r="N29" s="35"/>
      <c r="O29" s="30"/>
      <c r="P29" s="145" t="s">
        <v>223</v>
      </c>
      <c r="Q29" s="149">
        <v>200012</v>
      </c>
      <c r="R29" s="35"/>
    </row>
    <row r="30" spans="1:18">
      <c r="A30" s="12"/>
      <c r="B30" s="143"/>
      <c r="C30" s="30"/>
      <c r="D30" s="144"/>
      <c r="E30" s="148"/>
      <c r="F30" s="30"/>
      <c r="G30" s="30"/>
      <c r="H30" s="144"/>
      <c r="I30" s="148"/>
      <c r="J30" s="30"/>
      <c r="K30" s="30"/>
      <c r="L30" s="144"/>
      <c r="M30" s="148"/>
      <c r="N30" s="30"/>
      <c r="O30" s="30"/>
      <c r="P30" s="144"/>
      <c r="Q30" s="148"/>
      <c r="R30" s="30"/>
    </row>
    <row r="31" spans="1:18">
      <c r="A31" s="12"/>
      <c r="B31" s="150" t="s">
        <v>1224</v>
      </c>
      <c r="C31" s="39"/>
      <c r="D31" s="154">
        <v>39253</v>
      </c>
      <c r="E31" s="154"/>
      <c r="F31" s="39"/>
      <c r="G31" s="39"/>
      <c r="H31" s="154">
        <v>43777</v>
      </c>
      <c r="I31" s="154"/>
      <c r="J31" s="39"/>
      <c r="K31" s="39"/>
      <c r="L31" s="154">
        <v>45139</v>
      </c>
      <c r="M31" s="154"/>
      <c r="N31" s="39"/>
      <c r="O31" s="39"/>
      <c r="P31" s="154">
        <v>46057</v>
      </c>
      <c r="Q31" s="154"/>
      <c r="R31" s="39"/>
    </row>
    <row r="32" spans="1:18">
      <c r="A32" s="12"/>
      <c r="B32" s="150"/>
      <c r="C32" s="39"/>
      <c r="D32" s="154"/>
      <c r="E32" s="154"/>
      <c r="F32" s="39"/>
      <c r="G32" s="39"/>
      <c r="H32" s="154"/>
      <c r="I32" s="154"/>
      <c r="J32" s="39"/>
      <c r="K32" s="39"/>
      <c r="L32" s="154"/>
      <c r="M32" s="154"/>
      <c r="N32" s="39"/>
      <c r="O32" s="39"/>
      <c r="P32" s="154"/>
      <c r="Q32" s="154"/>
      <c r="R32" s="39"/>
    </row>
    <row r="33" spans="1:18">
      <c r="A33" s="12"/>
      <c r="B33" s="143" t="s">
        <v>38</v>
      </c>
      <c r="C33" s="30"/>
      <c r="D33" s="148">
        <v>13647</v>
      </c>
      <c r="E33" s="148"/>
      <c r="F33" s="30"/>
      <c r="G33" s="30"/>
      <c r="H33" s="148">
        <v>20481</v>
      </c>
      <c r="I33" s="148"/>
      <c r="J33" s="30"/>
      <c r="K33" s="30"/>
      <c r="L33" s="148">
        <v>21879</v>
      </c>
      <c r="M33" s="148"/>
      <c r="N33" s="30"/>
      <c r="O33" s="30"/>
      <c r="P33" s="148">
        <v>6008</v>
      </c>
      <c r="Q33" s="148"/>
      <c r="R33" s="30"/>
    </row>
    <row r="34" spans="1:18">
      <c r="A34" s="12"/>
      <c r="B34" s="143"/>
      <c r="C34" s="30"/>
      <c r="D34" s="148"/>
      <c r="E34" s="148"/>
      <c r="F34" s="30"/>
      <c r="G34" s="30"/>
      <c r="H34" s="148"/>
      <c r="I34" s="148"/>
      <c r="J34" s="30"/>
      <c r="K34" s="30"/>
      <c r="L34" s="148"/>
      <c r="M34" s="148"/>
      <c r="N34" s="30"/>
      <c r="O34" s="30"/>
      <c r="P34" s="148"/>
      <c r="Q34" s="148"/>
      <c r="R34" s="30"/>
    </row>
    <row r="35" spans="1:18">
      <c r="A35" s="12"/>
      <c r="B35" s="150" t="s">
        <v>44</v>
      </c>
      <c r="C35" s="39"/>
      <c r="D35" s="154">
        <v>4968</v>
      </c>
      <c r="E35" s="154"/>
      <c r="F35" s="39"/>
      <c r="G35" s="39"/>
      <c r="H35" s="154">
        <v>1059</v>
      </c>
      <c r="I35" s="154"/>
      <c r="J35" s="39"/>
      <c r="K35" s="39"/>
      <c r="L35" s="154">
        <v>12575</v>
      </c>
      <c r="M35" s="154"/>
      <c r="N35" s="39"/>
      <c r="O35" s="39"/>
      <c r="P35" s="153" t="s">
        <v>1230</v>
      </c>
      <c r="Q35" s="153"/>
      <c r="R35" s="158" t="s">
        <v>226</v>
      </c>
    </row>
    <row r="36" spans="1:18">
      <c r="A36" s="12"/>
      <c r="B36" s="150"/>
      <c r="C36" s="39"/>
      <c r="D36" s="154"/>
      <c r="E36" s="154"/>
      <c r="F36" s="39"/>
      <c r="G36" s="39"/>
      <c r="H36" s="154"/>
      <c r="I36" s="154"/>
      <c r="J36" s="39"/>
      <c r="K36" s="39"/>
      <c r="L36" s="154"/>
      <c r="M36" s="154"/>
      <c r="N36" s="39"/>
      <c r="O36" s="39"/>
      <c r="P36" s="153"/>
      <c r="Q36" s="153"/>
      <c r="R36" s="158"/>
    </row>
    <row r="37" spans="1:18" ht="24">
      <c r="A37" s="12"/>
      <c r="B37" s="140" t="s">
        <v>1226</v>
      </c>
      <c r="C37" s="21"/>
      <c r="D37" s="30"/>
      <c r="E37" s="30"/>
      <c r="F37" s="30"/>
      <c r="G37" s="21"/>
      <c r="H37" s="30"/>
      <c r="I37" s="30"/>
      <c r="J37" s="30"/>
      <c r="K37" s="21"/>
      <c r="L37" s="30"/>
      <c r="M37" s="30"/>
      <c r="N37" s="30"/>
      <c r="O37" s="21"/>
      <c r="P37" s="30"/>
      <c r="Q37" s="30"/>
      <c r="R37" s="30"/>
    </row>
    <row r="38" spans="1:18">
      <c r="A38" s="12"/>
      <c r="B38" s="152" t="s">
        <v>555</v>
      </c>
      <c r="C38" s="39"/>
      <c r="D38" s="158" t="s">
        <v>223</v>
      </c>
      <c r="E38" s="153">
        <v>0.16</v>
      </c>
      <c r="F38" s="39"/>
      <c r="G38" s="39"/>
      <c r="H38" s="158" t="s">
        <v>223</v>
      </c>
      <c r="I38" s="153">
        <v>0.03</v>
      </c>
      <c r="J38" s="39"/>
      <c r="K38" s="39"/>
      <c r="L38" s="158" t="s">
        <v>223</v>
      </c>
      <c r="M38" s="153">
        <v>0.41</v>
      </c>
      <c r="N38" s="39"/>
      <c r="O38" s="39"/>
      <c r="P38" s="158" t="s">
        <v>223</v>
      </c>
      <c r="Q38" s="153" t="s">
        <v>1231</v>
      </c>
      <c r="R38" s="158" t="s">
        <v>226</v>
      </c>
    </row>
    <row r="39" spans="1:18">
      <c r="A39" s="12"/>
      <c r="B39" s="152"/>
      <c r="C39" s="39"/>
      <c r="D39" s="158"/>
      <c r="E39" s="153"/>
      <c r="F39" s="39"/>
      <c r="G39" s="39"/>
      <c r="H39" s="158"/>
      <c r="I39" s="153"/>
      <c r="J39" s="39"/>
      <c r="K39" s="39"/>
      <c r="L39" s="158"/>
      <c r="M39" s="153"/>
      <c r="N39" s="39"/>
      <c r="O39" s="39"/>
      <c r="P39" s="158"/>
      <c r="Q39" s="153"/>
      <c r="R39" s="158"/>
    </row>
    <row r="40" spans="1:18">
      <c r="A40" s="12"/>
      <c r="B40" s="151" t="s">
        <v>556</v>
      </c>
      <c r="C40" s="30"/>
      <c r="D40" s="144" t="s">
        <v>223</v>
      </c>
      <c r="E40" s="146">
        <v>0.16</v>
      </c>
      <c r="F40" s="30"/>
      <c r="G40" s="30"/>
      <c r="H40" s="144" t="s">
        <v>223</v>
      </c>
      <c r="I40" s="146">
        <v>0.03</v>
      </c>
      <c r="J40" s="30"/>
      <c r="K40" s="30"/>
      <c r="L40" s="144" t="s">
        <v>223</v>
      </c>
      <c r="M40" s="146">
        <v>0.38</v>
      </c>
      <c r="N40" s="30"/>
      <c r="O40" s="30"/>
      <c r="P40" s="144" t="s">
        <v>223</v>
      </c>
      <c r="Q40" s="146" t="s">
        <v>1231</v>
      </c>
      <c r="R40" s="144" t="s">
        <v>226</v>
      </c>
    </row>
    <row r="41" spans="1:18">
      <c r="A41" s="12"/>
      <c r="B41" s="151"/>
      <c r="C41" s="30"/>
      <c r="D41" s="144"/>
      <c r="E41" s="146"/>
      <c r="F41" s="30"/>
      <c r="G41" s="30"/>
      <c r="H41" s="144"/>
      <c r="I41" s="146"/>
      <c r="J41" s="30"/>
      <c r="K41" s="30"/>
      <c r="L41" s="144"/>
      <c r="M41" s="146"/>
      <c r="N41" s="30"/>
      <c r="O41" s="30"/>
      <c r="P41" s="144"/>
      <c r="Q41" s="146"/>
      <c r="R41" s="144"/>
    </row>
    <row r="42" spans="1:18" ht="24">
      <c r="A42" s="12"/>
      <c r="B42" s="141" t="s">
        <v>1228</v>
      </c>
      <c r="C42" s="14"/>
      <c r="D42" s="39"/>
      <c r="E42" s="39"/>
      <c r="F42" s="39"/>
      <c r="G42" s="14"/>
      <c r="H42" s="39"/>
      <c r="I42" s="39"/>
      <c r="J42" s="39"/>
      <c r="K42" s="14"/>
      <c r="L42" s="39"/>
      <c r="M42" s="39"/>
      <c r="N42" s="39"/>
      <c r="O42" s="14"/>
      <c r="P42" s="39"/>
      <c r="Q42" s="39"/>
      <c r="R42" s="39"/>
    </row>
    <row r="43" spans="1:18">
      <c r="A43" s="12"/>
      <c r="B43" s="151" t="s">
        <v>555</v>
      </c>
      <c r="C43" s="30"/>
      <c r="D43" s="144" t="s">
        <v>223</v>
      </c>
      <c r="E43" s="146" t="s">
        <v>238</v>
      </c>
      <c r="F43" s="30"/>
      <c r="G43" s="30"/>
      <c r="H43" s="144" t="s">
        <v>223</v>
      </c>
      <c r="I43" s="146" t="s">
        <v>1229</v>
      </c>
      <c r="J43" s="144" t="s">
        <v>226</v>
      </c>
      <c r="K43" s="30"/>
      <c r="L43" s="144" t="s">
        <v>223</v>
      </c>
      <c r="M43" s="146" t="s">
        <v>1229</v>
      </c>
      <c r="N43" s="144" t="s">
        <v>226</v>
      </c>
      <c r="O43" s="30"/>
      <c r="P43" s="144" t="s">
        <v>223</v>
      </c>
      <c r="Q43" s="146" t="s">
        <v>1232</v>
      </c>
      <c r="R43" s="144" t="s">
        <v>226</v>
      </c>
    </row>
    <row r="44" spans="1:18">
      <c r="A44" s="12"/>
      <c r="B44" s="151"/>
      <c r="C44" s="30"/>
      <c r="D44" s="144"/>
      <c r="E44" s="146"/>
      <c r="F44" s="30"/>
      <c r="G44" s="30"/>
      <c r="H44" s="144"/>
      <c r="I44" s="146"/>
      <c r="J44" s="144"/>
      <c r="K44" s="30"/>
      <c r="L44" s="144"/>
      <c r="M44" s="146"/>
      <c r="N44" s="144"/>
      <c r="O44" s="30"/>
      <c r="P44" s="144"/>
      <c r="Q44" s="146"/>
      <c r="R44" s="144"/>
    </row>
    <row r="45" spans="1:18">
      <c r="A45" s="12"/>
      <c r="B45" s="152" t="s">
        <v>556</v>
      </c>
      <c r="C45" s="39"/>
      <c r="D45" s="158" t="s">
        <v>223</v>
      </c>
      <c r="E45" s="153" t="s">
        <v>238</v>
      </c>
      <c r="F45" s="39"/>
      <c r="G45" s="39"/>
      <c r="H45" s="158" t="s">
        <v>223</v>
      </c>
      <c r="I45" s="153" t="s">
        <v>1229</v>
      </c>
      <c r="J45" s="158" t="s">
        <v>226</v>
      </c>
      <c r="K45" s="39"/>
      <c r="L45" s="158" t="s">
        <v>223</v>
      </c>
      <c r="M45" s="153" t="s">
        <v>1229</v>
      </c>
      <c r="N45" s="158" t="s">
        <v>226</v>
      </c>
      <c r="O45" s="39"/>
      <c r="P45" s="158" t="s">
        <v>223</v>
      </c>
      <c r="Q45" s="153" t="s">
        <v>1232</v>
      </c>
      <c r="R45" s="158" t="s">
        <v>226</v>
      </c>
    </row>
    <row r="46" spans="1:18">
      <c r="A46" s="12"/>
      <c r="B46" s="152"/>
      <c r="C46" s="39"/>
      <c r="D46" s="158"/>
      <c r="E46" s="153"/>
      <c r="F46" s="39"/>
      <c r="G46" s="39"/>
      <c r="H46" s="158"/>
      <c r="I46" s="153"/>
      <c r="J46" s="158"/>
      <c r="K46" s="39"/>
      <c r="L46" s="158"/>
      <c r="M46" s="153"/>
      <c r="N46" s="158"/>
      <c r="O46" s="39"/>
      <c r="P46" s="158"/>
      <c r="Q46" s="153"/>
      <c r="R46" s="158"/>
    </row>
  </sheetData>
  <mergeCells count="297">
    <mergeCell ref="A1:A2"/>
    <mergeCell ref="B1:R1"/>
    <mergeCell ref="B2:R2"/>
    <mergeCell ref="B3:R3"/>
    <mergeCell ref="A4:A46"/>
    <mergeCell ref="B4:R4"/>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N27"/>
    <mergeCell ref="L28:N28"/>
    <mergeCell ref="O27:O28"/>
    <mergeCell ref="P27:R27"/>
    <mergeCell ref="P28:R28"/>
    <mergeCell ref="B27:B28"/>
    <mergeCell ref="C27:C28"/>
    <mergeCell ref="D27:F27"/>
    <mergeCell ref="D28:F28"/>
    <mergeCell ref="G27:G28"/>
    <mergeCell ref="H27:J27"/>
    <mergeCell ref="H28:J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c r="A1" s="9" t="s">
        <v>1364</v>
      </c>
      <c r="B1" s="1" t="s">
        <v>2</v>
      </c>
      <c r="C1" s="1"/>
      <c r="D1" s="1"/>
    </row>
    <row r="2" spans="1:4">
      <c r="A2" s="9"/>
      <c r="B2" s="1" t="s">
        <v>3</v>
      </c>
      <c r="C2" s="9" t="s">
        <v>1366</v>
      </c>
      <c r="D2" s="9" t="s">
        <v>29</v>
      </c>
    </row>
    <row r="3" spans="1:4">
      <c r="A3" s="9"/>
      <c r="B3" s="1" t="s">
        <v>1365</v>
      </c>
      <c r="C3" s="9"/>
      <c r="D3" s="9"/>
    </row>
    <row r="4" spans="1:4" ht="45">
      <c r="A4" s="3" t="s">
        <v>203</v>
      </c>
      <c r="B4" s="4"/>
      <c r="C4" s="4"/>
      <c r="D4" s="4"/>
    </row>
    <row r="5" spans="1:4">
      <c r="A5" s="2" t="s">
        <v>1367</v>
      </c>
      <c r="B5" s="6">
        <v>100000000</v>
      </c>
      <c r="C5" s="6">
        <v>100000000</v>
      </c>
      <c r="D5" s="6">
        <v>50000000</v>
      </c>
    </row>
    <row r="6" spans="1:4">
      <c r="A6" s="2" t="s">
        <v>1368</v>
      </c>
      <c r="B6" s="4">
        <v>2</v>
      </c>
      <c r="C6" s="4"/>
      <c r="D6" s="4"/>
    </row>
  </sheetData>
  <mergeCells count="3">
    <mergeCell ref="A1:A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ht="30">
      <c r="A2" s="1" t="s">
        <v>55</v>
      </c>
      <c r="B2" s="1" t="s">
        <v>3</v>
      </c>
      <c r="C2" s="1" t="s">
        <v>29</v>
      </c>
      <c r="D2" s="1" t="s">
        <v>30</v>
      </c>
    </row>
    <row r="3" spans="1:4" ht="30">
      <c r="A3" s="3" t="s">
        <v>216</v>
      </c>
      <c r="B3" s="4"/>
      <c r="C3" s="4"/>
      <c r="D3" s="4"/>
    </row>
    <row r="4" spans="1:4">
      <c r="A4" s="2" t="s">
        <v>32</v>
      </c>
      <c r="B4" s="7">
        <v>834</v>
      </c>
      <c r="C4" s="7">
        <v>15464</v>
      </c>
      <c r="D4" s="7">
        <v>37724</v>
      </c>
    </row>
    <row r="5" spans="1:4">
      <c r="A5" s="2" t="s">
        <v>224</v>
      </c>
      <c r="B5" s="6">
        <v>-1012</v>
      </c>
      <c r="C5" s="6">
        <v>-2184</v>
      </c>
      <c r="D5" s="6">
        <v>2333</v>
      </c>
    </row>
    <row r="6" spans="1:4" ht="30">
      <c r="A6" s="2" t="s">
        <v>228</v>
      </c>
      <c r="B6" s="4">
        <v>-404</v>
      </c>
      <c r="C6" s="4">
        <v>-600</v>
      </c>
      <c r="D6" s="4">
        <v>846</v>
      </c>
    </row>
    <row r="7" spans="1:4" ht="30">
      <c r="A7" s="2" t="s">
        <v>231</v>
      </c>
      <c r="B7" s="7">
        <v>-608</v>
      </c>
      <c r="C7" s="7">
        <v>-1584</v>
      </c>
      <c r="D7" s="7">
        <v>148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370</v>
      </c>
      <c r="B1" s="9" t="s">
        <v>29</v>
      </c>
    </row>
    <row r="2" spans="1:2" ht="30">
      <c r="A2" s="1" t="s">
        <v>55</v>
      </c>
      <c r="B2" s="9"/>
    </row>
    <row r="3" spans="1:2">
      <c r="A3" s="3" t="s">
        <v>235</v>
      </c>
      <c r="B3" s="4"/>
    </row>
    <row r="4" spans="1:2">
      <c r="A4" s="2" t="s">
        <v>236</v>
      </c>
      <c r="B4" s="7">
        <v>594</v>
      </c>
    </row>
    <row r="5" spans="1:2">
      <c r="A5" s="2" t="s">
        <v>71</v>
      </c>
      <c r="B5" s="6">
        <v>4555</v>
      </c>
    </row>
    <row r="6" spans="1:2">
      <c r="A6" s="2" t="s">
        <v>237</v>
      </c>
      <c r="B6" s="4">
        <v>105</v>
      </c>
    </row>
    <row r="7" spans="1:2">
      <c r="A7" s="2" t="s">
        <v>78</v>
      </c>
      <c r="B7" s="4">
        <v>0</v>
      </c>
    </row>
    <row r="8" spans="1:2">
      <c r="A8" s="2" t="s">
        <v>75</v>
      </c>
      <c r="B8" s="4">
        <v>20</v>
      </c>
    </row>
    <row r="9" spans="1:2">
      <c r="A9" s="2" t="s">
        <v>239</v>
      </c>
      <c r="B9" s="6">
        <v>5274</v>
      </c>
    </row>
    <row r="10" spans="1:2">
      <c r="A10" s="3" t="s">
        <v>240</v>
      </c>
      <c r="B10" s="4"/>
    </row>
    <row r="11" spans="1:2">
      <c r="A11" s="2" t="s">
        <v>84</v>
      </c>
      <c r="B11" s="4">
        <v>326</v>
      </c>
    </row>
    <row r="12" spans="1:2">
      <c r="A12" s="2" t="s">
        <v>241</v>
      </c>
      <c r="B12" s="4">
        <v>96</v>
      </c>
    </row>
    <row r="13" spans="1:2">
      <c r="A13" s="2" t="s">
        <v>242</v>
      </c>
      <c r="B13" s="4">
        <v>36</v>
      </c>
    </row>
    <row r="14" spans="1:2" ht="30">
      <c r="A14" s="2" t="s">
        <v>243</v>
      </c>
      <c r="B14" s="7">
        <v>45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9" t="s">
        <v>1371</v>
      </c>
      <c r="B1" s="9" t="s">
        <v>2</v>
      </c>
      <c r="C1" s="9"/>
      <c r="D1" s="9"/>
      <c r="E1" s="9" t="s">
        <v>1372</v>
      </c>
      <c r="F1" s="9"/>
    </row>
    <row r="2" spans="1:6">
      <c r="A2" s="9"/>
      <c r="B2" s="1" t="s">
        <v>3</v>
      </c>
      <c r="C2" s="1" t="s">
        <v>29</v>
      </c>
      <c r="D2" s="1" t="s">
        <v>30</v>
      </c>
      <c r="E2" s="1" t="s">
        <v>1373</v>
      </c>
      <c r="F2" s="1" t="s">
        <v>1374</v>
      </c>
    </row>
    <row r="3" spans="1:6" ht="60">
      <c r="A3" s="3" t="s">
        <v>1375</v>
      </c>
      <c r="B3" s="4"/>
      <c r="C3" s="4"/>
      <c r="D3" s="4"/>
      <c r="E3" s="4"/>
      <c r="F3" s="4"/>
    </row>
    <row r="4" spans="1:6" ht="30">
      <c r="A4" s="2" t="s">
        <v>1376</v>
      </c>
      <c r="B4" s="7">
        <v>5157000</v>
      </c>
      <c r="C4" s="7">
        <v>10475000</v>
      </c>
      <c r="D4" s="7">
        <v>0</v>
      </c>
      <c r="E4" s="4"/>
      <c r="F4" s="4"/>
    </row>
    <row r="5" spans="1:6">
      <c r="A5" s="2" t="s">
        <v>1377</v>
      </c>
      <c r="B5" s="4"/>
      <c r="C5" s="4"/>
      <c r="D5" s="4"/>
      <c r="E5" s="4"/>
      <c r="F5" s="4"/>
    </row>
    <row r="6" spans="1:6" ht="60">
      <c r="A6" s="3" t="s">
        <v>1375</v>
      </c>
      <c r="B6" s="4"/>
      <c r="C6" s="4"/>
      <c r="D6" s="4"/>
      <c r="E6" s="4"/>
      <c r="F6" s="4"/>
    </row>
    <row r="7" spans="1:6" ht="30">
      <c r="A7" s="2" t="s">
        <v>1376</v>
      </c>
      <c r="B7" s="4"/>
      <c r="C7" s="4"/>
      <c r="D7" s="4"/>
      <c r="E7" s="6">
        <v>3300000</v>
      </c>
      <c r="F7" s="4"/>
    </row>
    <row r="8" spans="1:6">
      <c r="A8" s="2" t="s">
        <v>1378</v>
      </c>
      <c r="B8" s="4"/>
      <c r="C8" s="4"/>
      <c r="D8" s="4"/>
      <c r="E8" s="4"/>
      <c r="F8" s="4"/>
    </row>
    <row r="9" spans="1:6" ht="60">
      <c r="A9" s="3" t="s">
        <v>1375</v>
      </c>
      <c r="B9" s="4"/>
      <c r="C9" s="4"/>
      <c r="D9" s="4"/>
      <c r="E9" s="4"/>
      <c r="F9" s="4"/>
    </row>
    <row r="10" spans="1:6" ht="30">
      <c r="A10" s="2" t="s">
        <v>1376</v>
      </c>
      <c r="B10" s="4"/>
      <c r="C10" s="4"/>
      <c r="D10" s="4"/>
      <c r="E10" s="4"/>
      <c r="F10" s="6">
        <v>12400000</v>
      </c>
    </row>
    <row r="11" spans="1:6" ht="30">
      <c r="A11" s="2" t="s">
        <v>1379</v>
      </c>
      <c r="B11" s="7">
        <v>1900000</v>
      </c>
      <c r="C11" s="4"/>
      <c r="D11" s="4"/>
      <c r="E11" s="4"/>
      <c r="F11" s="4"/>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75">
      <c r="A1" s="1" t="s">
        <v>1380</v>
      </c>
      <c r="B1" s="9" t="s">
        <v>3</v>
      </c>
    </row>
    <row r="2" spans="1:2" ht="30">
      <c r="A2" s="1" t="s">
        <v>55</v>
      </c>
      <c r="B2" s="9"/>
    </row>
    <row r="3" spans="1:2" ht="45">
      <c r="A3" s="3" t="s">
        <v>1381</v>
      </c>
      <c r="B3" s="4"/>
    </row>
    <row r="4" spans="1:2">
      <c r="A4" s="2" t="s">
        <v>1382</v>
      </c>
      <c r="B4" s="7">
        <v>148383</v>
      </c>
    </row>
    <row r="5" spans="1:2" ht="30">
      <c r="A5" s="2" t="s">
        <v>1383</v>
      </c>
      <c r="B5" s="6">
        <v>1000</v>
      </c>
    </row>
    <row r="6" spans="1:2">
      <c r="A6" s="2" t="s">
        <v>1384</v>
      </c>
      <c r="B6" s="6">
        <v>1000</v>
      </c>
    </row>
    <row r="7" spans="1:2">
      <c r="A7" s="2" t="s">
        <v>1385</v>
      </c>
      <c r="B7" s="4"/>
    </row>
    <row r="8" spans="1:2" ht="45">
      <c r="A8" s="3" t="s">
        <v>1381</v>
      </c>
      <c r="B8" s="4"/>
    </row>
    <row r="9" spans="1:2" ht="30">
      <c r="A9" s="2" t="s">
        <v>1386</v>
      </c>
      <c r="B9" s="6">
        <v>148383</v>
      </c>
    </row>
    <row r="10" spans="1:2">
      <c r="A10" s="2" t="s">
        <v>1387</v>
      </c>
      <c r="B10" s="4"/>
    </row>
    <row r="11" spans="1:2" ht="45">
      <c r="A11" s="3" t="s">
        <v>1381</v>
      </c>
      <c r="B11" s="4"/>
    </row>
    <row r="12" spans="1:2">
      <c r="A12" s="2" t="s">
        <v>1382</v>
      </c>
      <c r="B12" s="4">
        <v>0</v>
      </c>
    </row>
    <row r="13" spans="1:2" ht="30">
      <c r="A13" s="2" t="s">
        <v>1383</v>
      </c>
      <c r="B13" s="4">
        <v>0</v>
      </c>
    </row>
    <row r="14" spans="1:2">
      <c r="A14" s="2" t="s">
        <v>1384</v>
      </c>
      <c r="B14" s="4">
        <v>0</v>
      </c>
    </row>
    <row r="15" spans="1:2" ht="30">
      <c r="A15" s="2" t="s">
        <v>1388</v>
      </c>
      <c r="B15" s="4"/>
    </row>
    <row r="16" spans="1:2" ht="45">
      <c r="A16" s="3" t="s">
        <v>1381</v>
      </c>
      <c r="B16" s="4"/>
    </row>
    <row r="17" spans="1:2" ht="30">
      <c r="A17" s="2" t="s">
        <v>1386</v>
      </c>
      <c r="B17" s="4">
        <v>0</v>
      </c>
    </row>
    <row r="18" spans="1:2" ht="30">
      <c r="A18" s="2" t="s">
        <v>1389</v>
      </c>
      <c r="B18" s="4"/>
    </row>
    <row r="19" spans="1:2" ht="45">
      <c r="A19" s="3" t="s">
        <v>1381</v>
      </c>
      <c r="B19" s="4"/>
    </row>
    <row r="20" spans="1:2">
      <c r="A20" s="2" t="s">
        <v>1382</v>
      </c>
      <c r="B20" s="6">
        <v>148383</v>
      </c>
    </row>
    <row r="21" spans="1:2" ht="30">
      <c r="A21" s="2" t="s">
        <v>1383</v>
      </c>
      <c r="B21" s="4">
        <v>0</v>
      </c>
    </row>
    <row r="22" spans="1:2">
      <c r="A22" s="2" t="s">
        <v>1384</v>
      </c>
      <c r="B22" s="4">
        <v>0</v>
      </c>
    </row>
    <row r="23" spans="1:2" ht="30">
      <c r="A23" s="2" t="s">
        <v>1390</v>
      </c>
      <c r="B23" s="4"/>
    </row>
    <row r="24" spans="1:2" ht="45">
      <c r="A24" s="3" t="s">
        <v>1381</v>
      </c>
      <c r="B24" s="4"/>
    </row>
    <row r="25" spans="1:2" ht="30">
      <c r="A25" s="2" t="s">
        <v>1386</v>
      </c>
      <c r="B25" s="6">
        <v>148383</v>
      </c>
    </row>
    <row r="26" spans="1:2" ht="30">
      <c r="A26" s="2" t="s">
        <v>1391</v>
      </c>
      <c r="B26" s="4"/>
    </row>
    <row r="27" spans="1:2" ht="45">
      <c r="A27" s="3" t="s">
        <v>1381</v>
      </c>
      <c r="B27" s="4"/>
    </row>
    <row r="28" spans="1:2">
      <c r="A28" s="2" t="s">
        <v>1382</v>
      </c>
      <c r="B28" s="4">
        <v>0</v>
      </c>
    </row>
    <row r="29" spans="1:2" ht="30">
      <c r="A29" s="2" t="s">
        <v>1383</v>
      </c>
      <c r="B29" s="6">
        <v>1000</v>
      </c>
    </row>
    <row r="30" spans="1:2">
      <c r="A30" s="2" t="s">
        <v>1384</v>
      </c>
      <c r="B30" s="6">
        <v>1000</v>
      </c>
    </row>
    <row r="31" spans="1:2" ht="30">
      <c r="A31" s="2" t="s">
        <v>1392</v>
      </c>
      <c r="B31" s="4"/>
    </row>
    <row r="32" spans="1:2" ht="45">
      <c r="A32" s="3" t="s">
        <v>1381</v>
      </c>
      <c r="B32" s="4"/>
    </row>
    <row r="33" spans="1:2" ht="30">
      <c r="A33" s="2" t="s">
        <v>1386</v>
      </c>
      <c r="B33" s="7">
        <v>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93</v>
      </c>
      <c r="B1" s="9" t="s">
        <v>3</v>
      </c>
      <c r="C1" s="9" t="s">
        <v>29</v>
      </c>
    </row>
    <row r="2" spans="1:3" ht="30">
      <c r="A2" s="1" t="s">
        <v>55</v>
      </c>
      <c r="B2" s="9"/>
      <c r="C2" s="9"/>
    </row>
    <row r="3" spans="1:3" ht="45">
      <c r="A3" s="3" t="s">
        <v>1394</v>
      </c>
      <c r="B3" s="4"/>
      <c r="C3" s="4"/>
    </row>
    <row r="4" spans="1:3">
      <c r="A4" s="2" t="s">
        <v>83</v>
      </c>
      <c r="B4" s="7">
        <v>111645</v>
      </c>
      <c r="C4" s="7">
        <v>1008</v>
      </c>
    </row>
    <row r="5" spans="1:3">
      <c r="A5" s="2" t="s">
        <v>275</v>
      </c>
      <c r="B5" s="4"/>
      <c r="C5" s="4"/>
    </row>
    <row r="6" spans="1:3" ht="45">
      <c r="A6" s="3" t="s">
        <v>1394</v>
      </c>
      <c r="B6" s="4"/>
      <c r="C6" s="4"/>
    </row>
    <row r="7" spans="1:3">
      <c r="A7" s="2" t="s">
        <v>68</v>
      </c>
      <c r="B7" s="6">
        <v>182059</v>
      </c>
      <c r="C7" s="6">
        <v>343637</v>
      </c>
    </row>
    <row r="8" spans="1:3">
      <c r="A8" s="2" t="s">
        <v>83</v>
      </c>
      <c r="B8" s="6">
        <v>111645</v>
      </c>
      <c r="C8" s="6">
        <v>1914</v>
      </c>
    </row>
    <row r="9" spans="1:3">
      <c r="A9" s="2" t="s">
        <v>91</v>
      </c>
      <c r="B9" s="6">
        <v>345012</v>
      </c>
      <c r="C9" s="6">
        <v>430300</v>
      </c>
    </row>
    <row r="10" spans="1:3">
      <c r="A10" s="2" t="s">
        <v>267</v>
      </c>
      <c r="B10" s="4"/>
      <c r="C10" s="4"/>
    </row>
    <row r="11" spans="1:3" ht="45">
      <c r="A11" s="3" t="s">
        <v>1394</v>
      </c>
      <c r="B11" s="4"/>
      <c r="C11" s="4"/>
    </row>
    <row r="12" spans="1:3">
      <c r="A12" s="2" t="s">
        <v>68</v>
      </c>
      <c r="B12" s="6">
        <v>182059</v>
      </c>
      <c r="C12" s="6">
        <v>343637</v>
      </c>
    </row>
    <row r="13" spans="1:3">
      <c r="A13" s="2" t="s">
        <v>83</v>
      </c>
      <c r="B13" s="6">
        <v>119522</v>
      </c>
      <c r="C13" s="6">
        <v>1914</v>
      </c>
    </row>
    <row r="14" spans="1:3">
      <c r="A14" s="2" t="s">
        <v>91</v>
      </c>
      <c r="B14" s="7">
        <v>405886</v>
      </c>
      <c r="C14" s="7">
        <v>55998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395</v>
      </c>
      <c r="B1" s="9" t="s">
        <v>3</v>
      </c>
      <c r="C1" s="9" t="s">
        <v>29</v>
      </c>
      <c r="D1" s="9" t="s">
        <v>30</v>
      </c>
      <c r="E1" s="9" t="s">
        <v>1396</v>
      </c>
    </row>
    <row r="2" spans="1:5" ht="30">
      <c r="A2" s="1" t="s">
        <v>55</v>
      </c>
      <c r="B2" s="9"/>
      <c r="C2" s="9"/>
      <c r="D2" s="9"/>
      <c r="E2" s="9"/>
    </row>
    <row r="3" spans="1:5">
      <c r="A3" s="3" t="s">
        <v>1397</v>
      </c>
      <c r="B3" s="4"/>
      <c r="C3" s="4"/>
      <c r="D3" s="4"/>
      <c r="E3" s="4"/>
    </row>
    <row r="4" spans="1:5">
      <c r="A4" s="2" t="s">
        <v>288</v>
      </c>
      <c r="B4" s="7">
        <v>73495</v>
      </c>
      <c r="C4" s="7">
        <v>62394</v>
      </c>
      <c r="D4" s="4"/>
      <c r="E4" s="4"/>
    </row>
    <row r="5" spans="1:5">
      <c r="A5" s="2" t="s">
        <v>68</v>
      </c>
      <c r="B5" s="6">
        <v>182059</v>
      </c>
      <c r="C5" s="6">
        <v>343637</v>
      </c>
      <c r="D5" s="6">
        <v>97190</v>
      </c>
      <c r="E5" s="6">
        <v>156842</v>
      </c>
    </row>
    <row r="6" spans="1:5">
      <c r="A6" s="2" t="s">
        <v>69</v>
      </c>
      <c r="B6" s="6">
        <v>148383</v>
      </c>
      <c r="C6" s="4">
        <v>0</v>
      </c>
      <c r="D6" s="4"/>
      <c r="E6" s="4"/>
    </row>
    <row r="7" spans="1:5" ht="30">
      <c r="A7" s="2" t="s">
        <v>293</v>
      </c>
      <c r="B7" s="6">
        <v>330442</v>
      </c>
      <c r="C7" s="6">
        <v>343637</v>
      </c>
      <c r="D7" s="4"/>
      <c r="E7" s="4"/>
    </row>
    <row r="8" spans="1:5">
      <c r="A8" s="2" t="s">
        <v>1385</v>
      </c>
      <c r="B8" s="4"/>
      <c r="C8" s="4"/>
      <c r="D8" s="4"/>
      <c r="E8" s="4"/>
    </row>
    <row r="9" spans="1:5">
      <c r="A9" s="3" t="s">
        <v>1397</v>
      </c>
      <c r="B9" s="4"/>
      <c r="C9" s="4"/>
      <c r="D9" s="4"/>
      <c r="E9" s="4"/>
    </row>
    <row r="10" spans="1:5">
      <c r="A10" s="2" t="s">
        <v>1398</v>
      </c>
      <c r="B10" s="6">
        <v>19996</v>
      </c>
      <c r="C10" s="6">
        <v>150978</v>
      </c>
      <c r="D10" s="4"/>
      <c r="E10" s="4"/>
    </row>
    <row r="11" spans="1:5">
      <c r="A11" s="2" t="s">
        <v>1399</v>
      </c>
      <c r="B11" s="4"/>
      <c r="C11" s="4"/>
      <c r="D11" s="4"/>
      <c r="E11" s="4"/>
    </row>
    <row r="12" spans="1:5">
      <c r="A12" s="3" t="s">
        <v>1397</v>
      </c>
      <c r="B12" s="4"/>
      <c r="C12" s="4"/>
      <c r="D12" s="4"/>
      <c r="E12" s="4"/>
    </row>
    <row r="13" spans="1:5">
      <c r="A13" s="2" t="s">
        <v>1398</v>
      </c>
      <c r="B13" s="6">
        <v>88568</v>
      </c>
      <c r="C13" s="6">
        <v>130265</v>
      </c>
      <c r="D13" s="4"/>
      <c r="E13" s="4"/>
    </row>
    <row r="14" spans="1:5">
      <c r="A14" s="2" t="s">
        <v>1385</v>
      </c>
      <c r="B14" s="4"/>
      <c r="C14" s="4"/>
      <c r="D14" s="4"/>
      <c r="E14" s="4"/>
    </row>
    <row r="15" spans="1:5">
      <c r="A15" s="3" t="s">
        <v>1397</v>
      </c>
      <c r="B15" s="4"/>
      <c r="C15" s="4"/>
      <c r="D15" s="4"/>
      <c r="E15" s="4"/>
    </row>
    <row r="16" spans="1:5">
      <c r="A16" s="2" t="s">
        <v>69</v>
      </c>
      <c r="B16" s="7">
        <v>148383</v>
      </c>
      <c r="C16" s="7">
        <v>0</v>
      </c>
      <c r="D16" s="4"/>
      <c r="E16"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66</v>
      </c>
      <c r="B1" s="9" t="s">
        <v>3</v>
      </c>
      <c r="C1" s="9" t="s">
        <v>29</v>
      </c>
    </row>
    <row r="2" spans="1:3" ht="30">
      <c r="A2" s="1" t="s">
        <v>55</v>
      </c>
      <c r="B2" s="9"/>
      <c r="C2" s="9"/>
    </row>
    <row r="3" spans="1:3">
      <c r="A3" s="3" t="s">
        <v>67</v>
      </c>
      <c r="B3" s="4"/>
      <c r="C3" s="4"/>
    </row>
    <row r="4" spans="1:3">
      <c r="A4" s="2" t="s">
        <v>68</v>
      </c>
      <c r="B4" s="7">
        <v>182059</v>
      </c>
      <c r="C4" s="7">
        <v>343637</v>
      </c>
    </row>
    <row r="5" spans="1:3">
      <c r="A5" s="2" t="s">
        <v>69</v>
      </c>
      <c r="B5" s="6">
        <v>148383</v>
      </c>
      <c r="C5" s="4">
        <v>0</v>
      </c>
    </row>
    <row r="6" spans="1:3" ht="30">
      <c r="A6" s="2" t="s">
        <v>70</v>
      </c>
      <c r="B6" s="6">
        <v>117745</v>
      </c>
      <c r="C6" s="6">
        <v>105271</v>
      </c>
    </row>
    <row r="7" spans="1:3">
      <c r="A7" s="2" t="s">
        <v>71</v>
      </c>
      <c r="B7" s="6">
        <v>474306</v>
      </c>
      <c r="C7" s="6">
        <v>430088</v>
      </c>
    </row>
    <row r="8" spans="1:3">
      <c r="A8" s="2" t="s">
        <v>72</v>
      </c>
      <c r="B8" s="6">
        <v>5522</v>
      </c>
      <c r="C8" s="6">
        <v>5377</v>
      </c>
    </row>
    <row r="9" spans="1:3">
      <c r="A9" s="2" t="s">
        <v>73</v>
      </c>
      <c r="B9" s="6">
        <v>30632</v>
      </c>
      <c r="C9" s="6">
        <v>32032</v>
      </c>
    </row>
    <row r="10" spans="1:3">
      <c r="A10" s="2" t="s">
        <v>74</v>
      </c>
      <c r="B10" s="4">
        <v>0</v>
      </c>
      <c r="C10" s="6">
        <v>5274</v>
      </c>
    </row>
    <row r="11" spans="1:3">
      <c r="A11" s="2" t="s">
        <v>75</v>
      </c>
      <c r="B11" s="6">
        <v>19803</v>
      </c>
      <c r="C11" s="6">
        <v>16947</v>
      </c>
    </row>
    <row r="12" spans="1:3">
      <c r="A12" s="2" t="s">
        <v>76</v>
      </c>
      <c r="B12" s="6">
        <v>978450</v>
      </c>
      <c r="C12" s="6">
        <v>938626</v>
      </c>
    </row>
    <row r="13" spans="1:3">
      <c r="A13" s="2" t="s">
        <v>77</v>
      </c>
      <c r="B13" s="6">
        <v>369287</v>
      </c>
      <c r="C13" s="6">
        <v>372340</v>
      </c>
    </row>
    <row r="14" spans="1:3">
      <c r="A14" s="2" t="s">
        <v>78</v>
      </c>
      <c r="B14" s="6">
        <v>145518</v>
      </c>
      <c r="C14" s="6">
        <v>117578</v>
      </c>
    </row>
    <row r="15" spans="1:3">
      <c r="A15" s="2" t="s">
        <v>79</v>
      </c>
      <c r="B15" s="6">
        <v>57122</v>
      </c>
      <c r="C15" s="6">
        <v>53754</v>
      </c>
    </row>
    <row r="16" spans="1:3">
      <c r="A16" s="2" t="s">
        <v>80</v>
      </c>
      <c r="B16" s="6">
        <v>15317</v>
      </c>
      <c r="C16" s="6">
        <v>23247</v>
      </c>
    </row>
    <row r="17" spans="1:3">
      <c r="A17" s="2" t="s">
        <v>81</v>
      </c>
      <c r="B17" s="6">
        <v>1565694</v>
      </c>
      <c r="C17" s="6">
        <v>1505545</v>
      </c>
    </row>
    <row r="18" spans="1:3">
      <c r="A18" s="3" t="s">
        <v>82</v>
      </c>
      <c r="B18" s="4"/>
      <c r="C18" s="4"/>
    </row>
    <row r="19" spans="1:3">
      <c r="A19" s="2" t="s">
        <v>83</v>
      </c>
      <c r="B19" s="6">
        <v>111645</v>
      </c>
      <c r="C19" s="6">
        <v>1008</v>
      </c>
    </row>
    <row r="20" spans="1:3">
      <c r="A20" s="2" t="s">
        <v>84</v>
      </c>
      <c r="B20" s="6">
        <v>105044</v>
      </c>
      <c r="C20" s="6">
        <v>79039</v>
      </c>
    </row>
    <row r="21" spans="1:3" ht="30">
      <c r="A21" s="2" t="s">
        <v>85</v>
      </c>
      <c r="B21" s="6">
        <v>26874</v>
      </c>
      <c r="C21" s="6">
        <v>29787</v>
      </c>
    </row>
    <row r="22" spans="1:3">
      <c r="A22" s="2" t="s">
        <v>86</v>
      </c>
      <c r="B22" s="6">
        <v>9962</v>
      </c>
      <c r="C22" s="4">
        <v>0</v>
      </c>
    </row>
    <row r="23" spans="1:3">
      <c r="A23" s="2" t="s">
        <v>87</v>
      </c>
      <c r="B23" s="6">
        <v>7623</v>
      </c>
      <c r="C23" s="6">
        <v>15625</v>
      </c>
    </row>
    <row r="24" spans="1:3">
      <c r="A24" s="2" t="s">
        <v>88</v>
      </c>
      <c r="B24" s="4">
        <v>0</v>
      </c>
      <c r="C24" s="4">
        <v>458</v>
      </c>
    </row>
    <row r="25" spans="1:3">
      <c r="A25" s="2" t="s">
        <v>89</v>
      </c>
      <c r="B25" s="6">
        <v>18724</v>
      </c>
      <c r="C25" s="6">
        <v>21566</v>
      </c>
    </row>
    <row r="26" spans="1:3">
      <c r="A26" s="2" t="s">
        <v>90</v>
      </c>
      <c r="B26" s="6">
        <v>279872</v>
      </c>
      <c r="C26" s="6">
        <v>147483</v>
      </c>
    </row>
    <row r="27" spans="1:3">
      <c r="A27" s="2" t="s">
        <v>91</v>
      </c>
      <c r="B27" s="6">
        <v>345012</v>
      </c>
      <c r="C27" s="6">
        <v>430300</v>
      </c>
    </row>
    <row r="28" spans="1:3">
      <c r="A28" s="2" t="s">
        <v>92</v>
      </c>
      <c r="B28" s="6">
        <v>48295</v>
      </c>
      <c r="C28" s="6">
        <v>43447</v>
      </c>
    </row>
    <row r="29" spans="1:3">
      <c r="A29" s="2" t="s">
        <v>93</v>
      </c>
      <c r="B29" s="6">
        <v>16986</v>
      </c>
      <c r="C29" s="6">
        <v>13787</v>
      </c>
    </row>
    <row r="30" spans="1:3">
      <c r="A30" s="2" t="s">
        <v>73</v>
      </c>
      <c r="B30" s="6">
        <v>60503</v>
      </c>
      <c r="C30" s="6">
        <v>74078</v>
      </c>
    </row>
    <row r="31" spans="1:3">
      <c r="A31" s="2" t="s">
        <v>87</v>
      </c>
      <c r="B31" s="6">
        <v>5476</v>
      </c>
      <c r="C31" s="6">
        <v>10470</v>
      </c>
    </row>
    <row r="32" spans="1:3">
      <c r="A32" s="2" t="s">
        <v>94</v>
      </c>
      <c r="B32" s="6">
        <v>14070</v>
      </c>
      <c r="C32" s="6">
        <v>12006</v>
      </c>
    </row>
    <row r="33" spans="1:3">
      <c r="A33" s="2" t="s">
        <v>95</v>
      </c>
      <c r="B33" s="6">
        <v>770214</v>
      </c>
      <c r="C33" s="6">
        <v>731571</v>
      </c>
    </row>
    <row r="34" spans="1:3" ht="30">
      <c r="A34" s="2" t="s">
        <v>96</v>
      </c>
      <c r="B34" s="4" t="s">
        <v>97</v>
      </c>
      <c r="C34" s="4" t="s">
        <v>97</v>
      </c>
    </row>
    <row r="35" spans="1:3">
      <c r="A35" s="3" t="s">
        <v>98</v>
      </c>
      <c r="B35" s="4"/>
      <c r="C35" s="4"/>
    </row>
    <row r="36" spans="1:3" ht="75">
      <c r="A36" s="2" t="s">
        <v>99</v>
      </c>
      <c r="B36" s="4">
        <v>316</v>
      </c>
      <c r="C36" s="4">
        <v>314</v>
      </c>
    </row>
    <row r="37" spans="1:3">
      <c r="A37" s="2" t="s">
        <v>100</v>
      </c>
      <c r="B37" s="6">
        <v>538703</v>
      </c>
      <c r="C37" s="6">
        <v>532249</v>
      </c>
    </row>
    <row r="38" spans="1:3" ht="30">
      <c r="A38" s="2" t="s">
        <v>101</v>
      </c>
      <c r="B38" s="6">
        <v>-19649</v>
      </c>
      <c r="C38" s="6">
        <v>-18798</v>
      </c>
    </row>
    <row r="39" spans="1:3" ht="30">
      <c r="A39" s="2" t="s">
        <v>102</v>
      </c>
      <c r="B39" s="6">
        <v>-55589</v>
      </c>
      <c r="C39" s="6">
        <v>-40397</v>
      </c>
    </row>
    <row r="40" spans="1:3">
      <c r="A40" s="2" t="s">
        <v>103</v>
      </c>
      <c r="B40" s="6">
        <v>331699</v>
      </c>
      <c r="C40" s="6">
        <v>300606</v>
      </c>
    </row>
    <row r="41" spans="1:3">
      <c r="A41" s="2" t="s">
        <v>104</v>
      </c>
      <c r="B41" s="6">
        <v>795480</v>
      </c>
      <c r="C41" s="6">
        <v>773974</v>
      </c>
    </row>
    <row r="42" spans="1:3" ht="30">
      <c r="A42" s="2" t="s">
        <v>105</v>
      </c>
      <c r="B42" s="7">
        <v>1565694</v>
      </c>
      <c r="C42" s="7">
        <v>15055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400</v>
      </c>
      <c r="B1" s="9" t="s">
        <v>3</v>
      </c>
    </row>
    <row r="2" spans="1:2" ht="30">
      <c r="A2" s="1" t="s">
        <v>55</v>
      </c>
      <c r="B2" s="9"/>
    </row>
    <row r="3" spans="1:2" ht="30">
      <c r="A3" s="3" t="s">
        <v>1401</v>
      </c>
      <c r="B3" s="4"/>
    </row>
    <row r="4" spans="1:2">
      <c r="A4" s="2" t="s">
        <v>296</v>
      </c>
      <c r="B4" s="7">
        <v>148447</v>
      </c>
    </row>
    <row r="5" spans="1:2">
      <c r="A5" s="2" t="s">
        <v>1402</v>
      </c>
      <c r="B5" s="4">
        <v>0</v>
      </c>
    </row>
    <row r="6" spans="1:2">
      <c r="A6" s="2" t="s">
        <v>1403</v>
      </c>
      <c r="B6" s="4">
        <v>64</v>
      </c>
    </row>
    <row r="7" spans="1:2">
      <c r="A7" s="2" t="s">
        <v>267</v>
      </c>
      <c r="B7" s="6">
        <v>148383</v>
      </c>
    </row>
    <row r="8" spans="1:2">
      <c r="A8" s="2" t="s">
        <v>1385</v>
      </c>
      <c r="B8" s="4"/>
    </row>
    <row r="9" spans="1:2" ht="30">
      <c r="A9" s="3" t="s">
        <v>1401</v>
      </c>
      <c r="B9" s="4"/>
    </row>
    <row r="10" spans="1:2">
      <c r="A10" s="2" t="s">
        <v>296</v>
      </c>
      <c r="B10" s="6">
        <v>148447</v>
      </c>
    </row>
    <row r="11" spans="1:2">
      <c r="A11" s="2" t="s">
        <v>1402</v>
      </c>
      <c r="B11" s="4">
        <v>0</v>
      </c>
    </row>
    <row r="12" spans="1:2">
      <c r="A12" s="2" t="s">
        <v>1403</v>
      </c>
      <c r="B12" s="4">
        <v>64</v>
      </c>
    </row>
    <row r="13" spans="1:2">
      <c r="A13" s="2" t="s">
        <v>267</v>
      </c>
      <c r="B13" s="7">
        <v>14838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404</v>
      </c>
      <c r="B1" s="9" t="s">
        <v>3</v>
      </c>
      <c r="C1" s="9" t="s">
        <v>29</v>
      </c>
    </row>
    <row r="2" spans="1:3" ht="30">
      <c r="A2" s="1" t="s">
        <v>55</v>
      </c>
      <c r="B2" s="9"/>
      <c r="C2" s="9"/>
    </row>
    <row r="3" spans="1:3">
      <c r="A3" s="3" t="s">
        <v>245</v>
      </c>
      <c r="B3" s="4"/>
      <c r="C3" s="4"/>
    </row>
    <row r="4" spans="1:3">
      <c r="A4" s="2" t="s">
        <v>304</v>
      </c>
      <c r="B4" s="7">
        <v>118439</v>
      </c>
      <c r="C4" s="7">
        <v>106091</v>
      </c>
    </row>
    <row r="5" spans="1:3">
      <c r="A5" s="2" t="s">
        <v>305</v>
      </c>
      <c r="B5" s="4">
        <v>-694</v>
      </c>
      <c r="C5" s="4">
        <v>-820</v>
      </c>
    </row>
    <row r="6" spans="1:3">
      <c r="A6" s="2" t="s">
        <v>308</v>
      </c>
      <c r="B6" s="7">
        <v>117745</v>
      </c>
      <c r="C6" s="7">
        <v>1052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05</v>
      </c>
      <c r="B1" s="9" t="s">
        <v>3</v>
      </c>
      <c r="C1" s="9" t="s">
        <v>29</v>
      </c>
    </row>
    <row r="2" spans="1:3" ht="30">
      <c r="A2" s="1" t="s">
        <v>55</v>
      </c>
      <c r="B2" s="9"/>
      <c r="C2" s="9"/>
    </row>
    <row r="3" spans="1:3">
      <c r="A3" s="3" t="s">
        <v>245</v>
      </c>
      <c r="B3" s="4"/>
      <c r="C3" s="4"/>
    </row>
    <row r="4" spans="1:3">
      <c r="A4" s="2" t="s">
        <v>312</v>
      </c>
      <c r="B4" s="7">
        <v>172214</v>
      </c>
      <c r="C4" s="7">
        <v>166359</v>
      </c>
    </row>
    <row r="5" spans="1:3">
      <c r="A5" s="2" t="s">
        <v>313</v>
      </c>
      <c r="B5" s="6">
        <v>332573</v>
      </c>
      <c r="C5" s="6">
        <v>314438</v>
      </c>
    </row>
    <row r="6" spans="1:3">
      <c r="A6" s="2" t="s">
        <v>314</v>
      </c>
      <c r="B6" s="6">
        <v>-30481</v>
      </c>
      <c r="C6" s="6">
        <v>-50709</v>
      </c>
    </row>
    <row r="7" spans="1:3">
      <c r="A7" s="2" t="s">
        <v>317</v>
      </c>
      <c r="B7" s="7">
        <v>474306</v>
      </c>
      <c r="C7" s="7">
        <v>4300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1406</v>
      </c>
      <c r="B1" s="9" t="s">
        <v>3</v>
      </c>
      <c r="C1" s="9" t="s">
        <v>29</v>
      </c>
      <c r="D1" s="9" t="s">
        <v>30</v>
      </c>
    </row>
    <row r="2" spans="1:4" ht="30">
      <c r="A2" s="1" t="s">
        <v>55</v>
      </c>
      <c r="B2" s="9"/>
      <c r="C2" s="9"/>
      <c r="D2" s="9"/>
    </row>
    <row r="3" spans="1:4" ht="30">
      <c r="A3" s="3" t="s">
        <v>1407</v>
      </c>
      <c r="B3" s="4"/>
      <c r="C3" s="4"/>
      <c r="D3" s="4"/>
    </row>
    <row r="4" spans="1:4">
      <c r="A4" s="2" t="s">
        <v>1408</v>
      </c>
      <c r="B4" s="7">
        <v>732059</v>
      </c>
      <c r="C4" s="7">
        <v>700949</v>
      </c>
      <c r="D4" s="4"/>
    </row>
    <row r="5" spans="1:4">
      <c r="A5" s="2" t="s">
        <v>332</v>
      </c>
      <c r="B5" s="6">
        <v>-362772</v>
      </c>
      <c r="C5" s="6">
        <v>-328609</v>
      </c>
      <c r="D5" s="6">
        <v>-297055</v>
      </c>
    </row>
    <row r="6" spans="1:4" ht="30">
      <c r="A6" s="2" t="s">
        <v>335</v>
      </c>
      <c r="B6" s="6">
        <v>369287</v>
      </c>
      <c r="C6" s="6">
        <v>372340</v>
      </c>
      <c r="D6" s="6">
        <v>375819</v>
      </c>
    </row>
    <row r="7" spans="1:4">
      <c r="A7" s="2" t="s">
        <v>327</v>
      </c>
      <c r="B7" s="4"/>
      <c r="C7" s="4"/>
      <c r="D7" s="4"/>
    </row>
    <row r="8" spans="1:4" ht="30">
      <c r="A8" s="3" t="s">
        <v>1407</v>
      </c>
      <c r="B8" s="4"/>
      <c r="C8" s="4"/>
      <c r="D8" s="4"/>
    </row>
    <row r="9" spans="1:4">
      <c r="A9" s="2" t="s">
        <v>1408</v>
      </c>
      <c r="B9" s="6">
        <v>18778</v>
      </c>
      <c r="C9" s="6">
        <v>18769</v>
      </c>
      <c r="D9" s="4"/>
    </row>
    <row r="10" spans="1:4">
      <c r="A10" s="2" t="s">
        <v>1409</v>
      </c>
      <c r="B10" s="4"/>
      <c r="C10" s="4"/>
      <c r="D10" s="4"/>
    </row>
    <row r="11" spans="1:4" ht="30">
      <c r="A11" s="3" t="s">
        <v>1407</v>
      </c>
      <c r="B11" s="4"/>
      <c r="C11" s="4"/>
      <c r="D11" s="4"/>
    </row>
    <row r="12" spans="1:4">
      <c r="A12" s="2" t="s">
        <v>1408</v>
      </c>
      <c r="B12" s="6">
        <v>117646</v>
      </c>
      <c r="C12" s="6">
        <v>117225</v>
      </c>
      <c r="D12" s="4"/>
    </row>
    <row r="13" spans="1:4">
      <c r="A13" s="2" t="s">
        <v>1410</v>
      </c>
      <c r="B13" s="4"/>
      <c r="C13" s="4"/>
      <c r="D13" s="4"/>
    </row>
    <row r="14" spans="1:4" ht="30">
      <c r="A14" s="3" t="s">
        <v>1407</v>
      </c>
      <c r="B14" s="4"/>
      <c r="C14" s="4"/>
      <c r="D14" s="4"/>
    </row>
    <row r="15" spans="1:4">
      <c r="A15" s="2" t="s">
        <v>1408</v>
      </c>
      <c r="B15" s="6">
        <v>471691</v>
      </c>
      <c r="C15" s="6">
        <v>446787</v>
      </c>
      <c r="D15" s="4"/>
    </row>
    <row r="16" spans="1:4" ht="30">
      <c r="A16" s="2" t="s">
        <v>330</v>
      </c>
      <c r="B16" s="4"/>
      <c r="C16" s="4"/>
      <c r="D16" s="4"/>
    </row>
    <row r="17" spans="1:4" ht="30">
      <c r="A17" s="3" t="s">
        <v>1407</v>
      </c>
      <c r="B17" s="4"/>
      <c r="C17" s="4"/>
      <c r="D17" s="4"/>
    </row>
    <row r="18" spans="1:4">
      <c r="A18" s="2" t="s">
        <v>1408</v>
      </c>
      <c r="B18" s="6">
        <v>70378</v>
      </c>
      <c r="C18" s="6">
        <v>65622</v>
      </c>
      <c r="D18" s="4"/>
    </row>
    <row r="19" spans="1:4">
      <c r="A19" s="2" t="s">
        <v>1411</v>
      </c>
      <c r="B19" s="4"/>
      <c r="C19" s="4"/>
      <c r="D19" s="4"/>
    </row>
    <row r="20" spans="1:4" ht="30">
      <c r="A20" s="3" t="s">
        <v>1407</v>
      </c>
      <c r="B20" s="4"/>
      <c r="C20" s="4"/>
      <c r="D20" s="4"/>
    </row>
    <row r="21" spans="1:4">
      <c r="A21" s="2" t="s">
        <v>1408</v>
      </c>
      <c r="B21" s="7">
        <v>53566</v>
      </c>
      <c r="C21" s="7">
        <v>52546</v>
      </c>
      <c r="D21"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45">
      <c r="A1" s="1" t="s">
        <v>1412</v>
      </c>
      <c r="B1" s="1" t="s">
        <v>3</v>
      </c>
      <c r="C1" s="1" t="s">
        <v>1413</v>
      </c>
      <c r="D1" s="1" t="s">
        <v>29</v>
      </c>
      <c r="E1" s="1" t="s">
        <v>30</v>
      </c>
    </row>
    <row r="2" spans="1:5">
      <c r="A2" s="3" t="s">
        <v>1414</v>
      </c>
      <c r="B2" s="4"/>
      <c r="C2" s="4"/>
      <c r="D2" s="4"/>
      <c r="E2" s="4"/>
    </row>
    <row r="3" spans="1:5">
      <c r="A3" s="2" t="s">
        <v>354</v>
      </c>
      <c r="B3" s="7">
        <v>145518000</v>
      </c>
      <c r="C3" s="7">
        <v>145450000</v>
      </c>
      <c r="D3" s="7">
        <v>117578000</v>
      </c>
      <c r="E3" s="7">
        <v>130252000</v>
      </c>
    </row>
    <row r="4" spans="1:5">
      <c r="A4" s="2" t="s">
        <v>350</v>
      </c>
      <c r="B4" s="4"/>
      <c r="C4" s="4"/>
      <c r="D4" s="4"/>
      <c r="E4" s="4"/>
    </row>
    <row r="5" spans="1:5">
      <c r="A5" s="3" t="s">
        <v>1414</v>
      </c>
      <c r="B5" s="4"/>
      <c r="C5" s="4"/>
      <c r="D5" s="4"/>
      <c r="E5" s="4"/>
    </row>
    <row r="6" spans="1:5">
      <c r="A6" s="2" t="s">
        <v>354</v>
      </c>
      <c r="B6" s="4"/>
      <c r="C6" s="6">
        <v>24016000</v>
      </c>
      <c r="D6" s="4"/>
      <c r="E6" s="4"/>
    </row>
    <row r="7" spans="1:5">
      <c r="A7" s="2" t="s">
        <v>351</v>
      </c>
      <c r="B7" s="4"/>
      <c r="C7" s="4"/>
      <c r="D7" s="4"/>
      <c r="E7" s="4"/>
    </row>
    <row r="8" spans="1:5">
      <c r="A8" s="3" t="s">
        <v>1414</v>
      </c>
      <c r="B8" s="4"/>
      <c r="C8" s="4"/>
      <c r="D8" s="4"/>
      <c r="E8" s="4"/>
    </row>
    <row r="9" spans="1:5">
      <c r="A9" s="2" t="s">
        <v>354</v>
      </c>
      <c r="B9" s="4"/>
      <c r="C9" s="6">
        <v>76645000</v>
      </c>
      <c r="D9" s="4"/>
      <c r="E9" s="4"/>
    </row>
    <row r="10" spans="1:5" ht="30">
      <c r="A10" s="2" t="s">
        <v>352</v>
      </c>
      <c r="B10" s="4"/>
      <c r="C10" s="4"/>
      <c r="D10" s="4"/>
      <c r="E10" s="4"/>
    </row>
    <row r="11" spans="1:5">
      <c r="A11" s="3" t="s">
        <v>1414</v>
      </c>
      <c r="B11" s="4"/>
      <c r="C11" s="4"/>
      <c r="D11" s="4"/>
      <c r="E11" s="4"/>
    </row>
    <row r="12" spans="1:5">
      <c r="A12" s="2" t="s">
        <v>354</v>
      </c>
      <c r="B12" s="4"/>
      <c r="C12" s="6">
        <v>44789000</v>
      </c>
      <c r="D12" s="4"/>
      <c r="E12" s="4"/>
    </row>
    <row r="13" spans="1:5">
      <c r="A13" s="2" t="s">
        <v>353</v>
      </c>
      <c r="B13" s="4"/>
      <c r="C13" s="4"/>
      <c r="D13" s="4"/>
      <c r="E13" s="4"/>
    </row>
    <row r="14" spans="1:5">
      <c r="A14" s="3" t="s">
        <v>1414</v>
      </c>
      <c r="B14" s="4"/>
      <c r="C14" s="4"/>
      <c r="D14" s="4"/>
      <c r="E14" s="4"/>
    </row>
    <row r="15" spans="1:5">
      <c r="A15" s="2" t="s">
        <v>354</v>
      </c>
      <c r="B15" s="7">
        <v>0</v>
      </c>
      <c r="C15" s="7">
        <v>0</v>
      </c>
      <c r="D15" s="4"/>
      <c r="E1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9" t="s">
        <v>1415</v>
      </c>
      <c r="B1" s="1" t="s">
        <v>2</v>
      </c>
      <c r="C1" s="1" t="s">
        <v>1416</v>
      </c>
    </row>
    <row r="2" spans="1:3">
      <c r="A2" s="9"/>
      <c r="B2" s="1" t="s">
        <v>3</v>
      </c>
      <c r="C2" s="1" t="s">
        <v>1413</v>
      </c>
    </row>
    <row r="3" spans="1:3">
      <c r="A3" s="3" t="s">
        <v>1414</v>
      </c>
      <c r="B3" s="4"/>
      <c r="C3" s="4"/>
    </row>
    <row r="4" spans="1:3">
      <c r="A4" s="2" t="s">
        <v>743</v>
      </c>
      <c r="B4" s="190">
        <v>0.13</v>
      </c>
      <c r="C4" s="4"/>
    </row>
    <row r="5" spans="1:3">
      <c r="A5" s="2" t="s">
        <v>350</v>
      </c>
      <c r="B5" s="4"/>
      <c r="C5" s="4"/>
    </row>
    <row r="6" spans="1:3">
      <c r="A6" s="3" t="s">
        <v>1414</v>
      </c>
      <c r="B6" s="4"/>
      <c r="C6" s="4"/>
    </row>
    <row r="7" spans="1:3">
      <c r="A7" s="2" t="s">
        <v>743</v>
      </c>
      <c r="B7" s="4"/>
      <c r="C7" s="190">
        <v>0.11</v>
      </c>
    </row>
    <row r="8" spans="1:3">
      <c r="A8" s="2" t="s">
        <v>351</v>
      </c>
      <c r="B8" s="4"/>
      <c r="C8" s="4"/>
    </row>
    <row r="9" spans="1:3">
      <c r="A9" s="3" t="s">
        <v>1414</v>
      </c>
      <c r="B9" s="4"/>
      <c r="C9" s="4"/>
    </row>
    <row r="10" spans="1:3">
      <c r="A10" s="2" t="s">
        <v>743</v>
      </c>
      <c r="B10" s="4"/>
      <c r="C10" s="190">
        <v>0.115</v>
      </c>
    </row>
    <row r="11" spans="1:3" ht="30">
      <c r="A11" s="2" t="s">
        <v>352</v>
      </c>
      <c r="B11" s="4"/>
      <c r="C11" s="4"/>
    </row>
    <row r="12" spans="1:3">
      <c r="A12" s="3" t="s">
        <v>1414</v>
      </c>
      <c r="B12" s="4"/>
      <c r="C12" s="4"/>
    </row>
    <row r="13" spans="1:3">
      <c r="A13" s="2" t="s">
        <v>743</v>
      </c>
      <c r="B13" s="4"/>
      <c r="C13" s="190">
        <v>0.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45" customHeight="1">
      <c r="A1" s="9" t="s">
        <v>1417</v>
      </c>
      <c r="B1" s="9" t="s">
        <v>2</v>
      </c>
      <c r="C1" s="9"/>
      <c r="D1" s="1"/>
    </row>
    <row r="2" spans="1:4">
      <c r="A2" s="9"/>
      <c r="B2" s="1" t="s">
        <v>3</v>
      </c>
      <c r="C2" s="1" t="s">
        <v>29</v>
      </c>
      <c r="D2" s="1" t="s">
        <v>1413</v>
      </c>
    </row>
    <row r="3" spans="1:4">
      <c r="A3" s="3" t="s">
        <v>1414</v>
      </c>
      <c r="B3" s="4"/>
      <c r="C3" s="4"/>
      <c r="D3" s="4"/>
    </row>
    <row r="4" spans="1:4">
      <c r="A4" s="2" t="s">
        <v>1418</v>
      </c>
      <c r="B4" s="7">
        <v>117578000</v>
      </c>
      <c r="C4" s="7">
        <v>130252000</v>
      </c>
      <c r="D4" s="7">
        <v>145450000</v>
      </c>
    </row>
    <row r="5" spans="1:4">
      <c r="A5" s="2" t="s">
        <v>1419</v>
      </c>
      <c r="B5" s="6">
        <v>28923000</v>
      </c>
      <c r="C5" s="6">
        <v>2185000</v>
      </c>
      <c r="D5" s="4"/>
    </row>
    <row r="6" spans="1:4">
      <c r="A6" s="2" t="s">
        <v>1420</v>
      </c>
      <c r="B6" s="4"/>
      <c r="C6" s="6">
        <v>-13959000</v>
      </c>
      <c r="D6" s="4"/>
    </row>
    <row r="7" spans="1:4">
      <c r="A7" s="2" t="s">
        <v>1421</v>
      </c>
      <c r="B7" s="6">
        <v>100000</v>
      </c>
      <c r="C7" s="4"/>
      <c r="D7" s="4"/>
    </row>
    <row r="8" spans="1:4">
      <c r="A8" s="2" t="s">
        <v>1422</v>
      </c>
      <c r="B8" s="6">
        <v>-1083000</v>
      </c>
      <c r="C8" s="6">
        <v>-900000</v>
      </c>
      <c r="D8" s="4"/>
    </row>
    <row r="9" spans="1:4">
      <c r="A9" s="2" t="s">
        <v>1423</v>
      </c>
      <c r="B9" s="6">
        <v>145518000</v>
      </c>
      <c r="C9" s="6">
        <v>117578000</v>
      </c>
      <c r="D9" s="6">
        <v>145450000</v>
      </c>
    </row>
    <row r="10" spans="1:4">
      <c r="A10" s="2" t="s">
        <v>363</v>
      </c>
      <c r="B10" s="4"/>
      <c r="C10" s="4"/>
      <c r="D10" s="4"/>
    </row>
    <row r="11" spans="1:4">
      <c r="A11" s="3" t="s">
        <v>1414</v>
      </c>
      <c r="B11" s="4"/>
      <c r="C11" s="4"/>
      <c r="D11" s="4"/>
    </row>
    <row r="12" spans="1:4">
      <c r="A12" s="2" t="s">
        <v>1418</v>
      </c>
      <c r="B12" s="6">
        <v>9662000</v>
      </c>
      <c r="C12" s="6">
        <v>9662000</v>
      </c>
      <c r="D12" s="4"/>
    </row>
    <row r="13" spans="1:4">
      <c r="A13" s="2" t="s">
        <v>1419</v>
      </c>
      <c r="B13" s="6">
        <v>14211000</v>
      </c>
      <c r="C13" s="4">
        <v>0</v>
      </c>
      <c r="D13" s="4"/>
    </row>
    <row r="14" spans="1:4">
      <c r="A14" s="2" t="s">
        <v>1420</v>
      </c>
      <c r="B14" s="4"/>
      <c r="C14" s="4">
        <v>0</v>
      </c>
      <c r="D14" s="4"/>
    </row>
    <row r="15" spans="1:4">
      <c r="A15" s="2" t="s">
        <v>1421</v>
      </c>
      <c r="B15" s="4">
        <v>0</v>
      </c>
      <c r="C15" s="4"/>
      <c r="D15" s="4"/>
    </row>
    <row r="16" spans="1:4">
      <c r="A16" s="2" t="s">
        <v>1422</v>
      </c>
      <c r="B16" s="4">
        <v>0</v>
      </c>
      <c r="C16" s="4">
        <v>0</v>
      </c>
      <c r="D16" s="4"/>
    </row>
    <row r="17" spans="1:4">
      <c r="A17" s="2" t="s">
        <v>1423</v>
      </c>
      <c r="B17" s="6">
        <v>23873000</v>
      </c>
      <c r="C17" s="6">
        <v>9662000</v>
      </c>
      <c r="D17" s="4"/>
    </row>
    <row r="18" spans="1:4" ht="30">
      <c r="A18" s="2" t="s">
        <v>364</v>
      </c>
      <c r="B18" s="4"/>
      <c r="C18" s="4"/>
      <c r="D18" s="4"/>
    </row>
    <row r="19" spans="1:4">
      <c r="A19" s="3" t="s">
        <v>1414</v>
      </c>
      <c r="B19" s="4"/>
      <c r="C19" s="4"/>
      <c r="D19" s="4"/>
    </row>
    <row r="20" spans="1:4">
      <c r="A20" s="2" t="s">
        <v>1418</v>
      </c>
      <c r="B20" s="6">
        <v>107916000</v>
      </c>
      <c r="C20" s="6">
        <v>120590000</v>
      </c>
      <c r="D20" s="4"/>
    </row>
    <row r="21" spans="1:4">
      <c r="A21" s="2" t="s">
        <v>1419</v>
      </c>
      <c r="B21" s="6">
        <v>14712000</v>
      </c>
      <c r="C21" s="6">
        <v>2185000</v>
      </c>
      <c r="D21" s="4"/>
    </row>
    <row r="22" spans="1:4">
      <c r="A22" s="2" t="s">
        <v>1420</v>
      </c>
      <c r="B22" s="4"/>
      <c r="C22" s="6">
        <v>-13959000</v>
      </c>
      <c r="D22" s="4"/>
    </row>
    <row r="23" spans="1:4">
      <c r="A23" s="2" t="s">
        <v>1421</v>
      </c>
      <c r="B23" s="6">
        <v>100000</v>
      </c>
      <c r="C23" s="4"/>
      <c r="D23" s="4"/>
    </row>
    <row r="24" spans="1:4">
      <c r="A24" s="2" t="s">
        <v>1422</v>
      </c>
      <c r="B24" s="6">
        <v>-1083000</v>
      </c>
      <c r="C24" s="6">
        <v>-900000</v>
      </c>
      <c r="D24" s="4"/>
    </row>
    <row r="25" spans="1:4">
      <c r="A25" s="2" t="s">
        <v>1423</v>
      </c>
      <c r="B25" s="7">
        <v>121645000</v>
      </c>
      <c r="C25" s="7">
        <v>107916000</v>
      </c>
      <c r="D2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24</v>
      </c>
      <c r="B1" s="9" t="s">
        <v>3</v>
      </c>
    </row>
    <row r="2" spans="1:2" ht="30">
      <c r="A2" s="1" t="s">
        <v>55</v>
      </c>
      <c r="B2" s="9"/>
    </row>
    <row r="3" spans="1:2">
      <c r="A3" s="3" t="s">
        <v>245</v>
      </c>
      <c r="B3" s="4"/>
    </row>
    <row r="4" spans="1:2">
      <c r="A4" s="2">
        <v>2015</v>
      </c>
      <c r="B4" s="7">
        <v>5089</v>
      </c>
    </row>
    <row r="5" spans="1:2">
      <c r="A5" s="2">
        <v>2016</v>
      </c>
      <c r="B5" s="6">
        <v>5047</v>
      </c>
    </row>
    <row r="6" spans="1:2">
      <c r="A6" s="2">
        <v>2017</v>
      </c>
      <c r="B6" s="6">
        <v>5047</v>
      </c>
    </row>
    <row r="7" spans="1:2">
      <c r="A7" s="2">
        <v>2018</v>
      </c>
      <c r="B7" s="6">
        <v>5047</v>
      </c>
    </row>
    <row r="8" spans="1:2">
      <c r="A8" s="2">
        <v>2019</v>
      </c>
      <c r="B8" s="6">
        <v>5047</v>
      </c>
    </row>
    <row r="9" spans="1:2">
      <c r="A9" s="2" t="s">
        <v>383</v>
      </c>
      <c r="B9" s="7">
        <v>2464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9" t="s">
        <v>2</v>
      </c>
      <c r="C1" s="9"/>
      <c r="D1" s="9"/>
    </row>
    <row r="2" spans="1:4" ht="30">
      <c r="A2" s="1" t="s">
        <v>55</v>
      </c>
      <c r="B2" s="1" t="s">
        <v>3</v>
      </c>
      <c r="C2" s="1" t="s">
        <v>29</v>
      </c>
      <c r="D2" s="1" t="s">
        <v>30</v>
      </c>
    </row>
    <row r="3" spans="1:4" ht="30">
      <c r="A3" s="3" t="s">
        <v>1426</v>
      </c>
      <c r="B3" s="4"/>
      <c r="C3" s="4"/>
      <c r="D3" s="4"/>
    </row>
    <row r="4" spans="1:4">
      <c r="A4" s="2" t="s">
        <v>1427</v>
      </c>
      <c r="B4" s="7">
        <v>53754</v>
      </c>
      <c r="C4" s="7">
        <v>56495</v>
      </c>
      <c r="D4" s="4"/>
    </row>
    <row r="5" spans="1:4">
      <c r="A5" s="2" t="s">
        <v>1428</v>
      </c>
      <c r="B5" s="6">
        <v>9100</v>
      </c>
      <c r="C5" s="6">
        <v>3800</v>
      </c>
      <c r="D5" s="4"/>
    </row>
    <row r="6" spans="1:4">
      <c r="A6" s="2" t="s">
        <v>382</v>
      </c>
      <c r="B6" s="6">
        <v>-4835</v>
      </c>
      <c r="C6" s="6">
        <v>-4386</v>
      </c>
      <c r="D6" s="6">
        <v>-3760</v>
      </c>
    </row>
    <row r="7" spans="1:4">
      <c r="A7" s="2" t="s">
        <v>1429</v>
      </c>
      <c r="B7" s="4"/>
      <c r="C7" s="6">
        <v>-1400</v>
      </c>
      <c r="D7" s="4"/>
    </row>
    <row r="8" spans="1:4">
      <c r="A8" s="2" t="s">
        <v>1422</v>
      </c>
      <c r="B8" s="4">
        <v>-897</v>
      </c>
      <c r="C8" s="4">
        <v>-755</v>
      </c>
      <c r="D8" s="4"/>
    </row>
    <row r="9" spans="1:4">
      <c r="A9" s="2" t="s">
        <v>1430</v>
      </c>
      <c r="B9" s="6">
        <v>57122</v>
      </c>
      <c r="C9" s="6">
        <v>53754</v>
      </c>
      <c r="D9" s="6">
        <v>56495</v>
      </c>
    </row>
    <row r="10" spans="1:4">
      <c r="A10" s="2" t="s">
        <v>363</v>
      </c>
      <c r="B10" s="4"/>
      <c r="C10" s="4"/>
      <c r="D10" s="4"/>
    </row>
    <row r="11" spans="1:4" ht="30">
      <c r="A11" s="3" t="s">
        <v>1426</v>
      </c>
      <c r="B11" s="4"/>
      <c r="C11" s="4"/>
      <c r="D11" s="4"/>
    </row>
    <row r="12" spans="1:4">
      <c r="A12" s="2" t="s">
        <v>1427</v>
      </c>
      <c r="B12" s="4">
        <v>0</v>
      </c>
      <c r="C12" s="4">
        <v>0</v>
      </c>
      <c r="D12" s="4"/>
    </row>
    <row r="13" spans="1:4">
      <c r="A13" s="2" t="s">
        <v>1428</v>
      </c>
      <c r="B13" s="6">
        <v>4200</v>
      </c>
      <c r="C13" s="4">
        <v>0</v>
      </c>
      <c r="D13" s="4"/>
    </row>
    <row r="14" spans="1:4">
      <c r="A14" s="2" t="s">
        <v>382</v>
      </c>
      <c r="B14" s="4">
        <v>-400</v>
      </c>
      <c r="C14" s="4">
        <v>0</v>
      </c>
      <c r="D14" s="4"/>
    </row>
    <row r="15" spans="1:4">
      <c r="A15" s="2" t="s">
        <v>1429</v>
      </c>
      <c r="B15" s="4"/>
      <c r="C15" s="4">
        <v>0</v>
      </c>
      <c r="D15" s="4"/>
    </row>
    <row r="16" spans="1:4">
      <c r="A16" s="2" t="s">
        <v>1422</v>
      </c>
      <c r="B16" s="4">
        <v>0</v>
      </c>
      <c r="C16" s="4">
        <v>0</v>
      </c>
      <c r="D16" s="4"/>
    </row>
    <row r="17" spans="1:4">
      <c r="A17" s="2" t="s">
        <v>1430</v>
      </c>
      <c r="B17" s="6">
        <v>3800</v>
      </c>
      <c r="C17" s="4">
        <v>0</v>
      </c>
      <c r="D17" s="4"/>
    </row>
    <row r="18" spans="1:4" ht="30">
      <c r="A18" s="2" t="s">
        <v>364</v>
      </c>
      <c r="B18" s="4"/>
      <c r="C18" s="4"/>
      <c r="D18" s="4"/>
    </row>
    <row r="19" spans="1:4" ht="30">
      <c r="A19" s="3" t="s">
        <v>1426</v>
      </c>
      <c r="B19" s="4"/>
      <c r="C19" s="4"/>
      <c r="D19" s="4"/>
    </row>
    <row r="20" spans="1:4">
      <c r="A20" s="2" t="s">
        <v>1427</v>
      </c>
      <c r="B20" s="6">
        <v>53754</v>
      </c>
      <c r="C20" s="6">
        <v>56495</v>
      </c>
      <c r="D20" s="4"/>
    </row>
    <row r="21" spans="1:4">
      <c r="A21" s="2" t="s">
        <v>1428</v>
      </c>
      <c r="B21" s="6">
        <v>4900</v>
      </c>
      <c r="C21" s="6">
        <v>3800</v>
      </c>
      <c r="D21" s="4"/>
    </row>
    <row r="22" spans="1:4">
      <c r="A22" s="2" t="s">
        <v>382</v>
      </c>
      <c r="B22" s="6">
        <v>-4435</v>
      </c>
      <c r="C22" s="6">
        <v>-4386</v>
      </c>
      <c r="D22" s="4"/>
    </row>
    <row r="23" spans="1:4">
      <c r="A23" s="2" t="s">
        <v>1429</v>
      </c>
      <c r="B23" s="4"/>
      <c r="C23" s="6">
        <v>-1400</v>
      </c>
      <c r="D23" s="4"/>
    </row>
    <row r="24" spans="1:4">
      <c r="A24" s="2" t="s">
        <v>1422</v>
      </c>
      <c r="B24" s="4">
        <v>-897</v>
      </c>
      <c r="C24" s="4">
        <v>-755</v>
      </c>
      <c r="D24" s="4"/>
    </row>
    <row r="25" spans="1:4">
      <c r="A25" s="2" t="s">
        <v>1430</v>
      </c>
      <c r="B25" s="7">
        <v>53322</v>
      </c>
      <c r="C25" s="7">
        <v>53754</v>
      </c>
      <c r="D2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431</v>
      </c>
      <c r="B1" s="9" t="s">
        <v>3</v>
      </c>
      <c r="C1" s="9" t="s">
        <v>29</v>
      </c>
      <c r="D1" s="9" t="s">
        <v>30</v>
      </c>
    </row>
    <row r="2" spans="1:4" ht="30">
      <c r="A2" s="1" t="s">
        <v>55</v>
      </c>
      <c r="B2" s="9"/>
      <c r="C2" s="9"/>
      <c r="D2" s="9"/>
    </row>
    <row r="3" spans="1:4">
      <c r="A3" s="3" t="s">
        <v>1432</v>
      </c>
      <c r="B3" s="4"/>
      <c r="C3" s="4"/>
      <c r="D3" s="4"/>
    </row>
    <row r="4" spans="1:4">
      <c r="A4" s="2" t="s">
        <v>1433</v>
      </c>
      <c r="B4" s="7">
        <v>57122</v>
      </c>
      <c r="C4" s="7">
        <v>53754</v>
      </c>
      <c r="D4" s="7">
        <v>56495</v>
      </c>
    </row>
    <row r="5" spans="1:4">
      <c r="A5" s="2" t="s">
        <v>407</v>
      </c>
      <c r="B5" s="4"/>
      <c r="C5" s="4"/>
      <c r="D5" s="4"/>
    </row>
    <row r="6" spans="1:4">
      <c r="A6" s="3" t="s">
        <v>1432</v>
      </c>
      <c r="B6" s="4"/>
      <c r="C6" s="4"/>
      <c r="D6" s="4"/>
    </row>
    <row r="7" spans="1:4">
      <c r="A7" s="2" t="s">
        <v>1433</v>
      </c>
      <c r="B7" s="6">
        <v>7200</v>
      </c>
      <c r="C7" s="6">
        <v>6200</v>
      </c>
      <c r="D7" s="4"/>
    </row>
    <row r="8" spans="1:4">
      <c r="A8" s="2" t="s">
        <v>379</v>
      </c>
      <c r="B8" s="4"/>
      <c r="C8" s="4"/>
      <c r="D8" s="4"/>
    </row>
    <row r="9" spans="1:4">
      <c r="A9" s="3" t="s">
        <v>1432</v>
      </c>
      <c r="B9" s="4"/>
      <c r="C9" s="4"/>
      <c r="D9" s="4"/>
    </row>
    <row r="10" spans="1:4">
      <c r="A10" s="2" t="s">
        <v>626</v>
      </c>
      <c r="B10" s="6">
        <v>1300</v>
      </c>
      <c r="C10" s="6">
        <v>1300</v>
      </c>
      <c r="D10" s="4"/>
    </row>
    <row r="11" spans="1:4">
      <c r="A11" s="2" t="s">
        <v>396</v>
      </c>
      <c r="B11" s="6">
        <v>-1258</v>
      </c>
      <c r="C11" s="6">
        <v>-1236</v>
      </c>
      <c r="D11" s="4"/>
    </row>
    <row r="12" spans="1:4">
      <c r="A12" s="2" t="s">
        <v>1433</v>
      </c>
      <c r="B12" s="4">
        <v>42</v>
      </c>
      <c r="C12" s="4">
        <v>64</v>
      </c>
      <c r="D12" s="4"/>
    </row>
    <row r="13" spans="1:4">
      <c r="A13" s="2" t="s">
        <v>1434</v>
      </c>
      <c r="B13" s="4"/>
      <c r="C13" s="4"/>
      <c r="D13" s="4"/>
    </row>
    <row r="14" spans="1:4">
      <c r="A14" s="3" t="s">
        <v>1432</v>
      </c>
      <c r="B14" s="4"/>
      <c r="C14" s="4"/>
      <c r="D14" s="4"/>
    </row>
    <row r="15" spans="1:4">
      <c r="A15" s="2" t="s">
        <v>626</v>
      </c>
      <c r="B15" s="6">
        <v>51063</v>
      </c>
      <c r="C15" s="6">
        <v>45013</v>
      </c>
      <c r="D15" s="4"/>
    </row>
    <row r="16" spans="1:4">
      <c r="A16" s="2" t="s">
        <v>400</v>
      </c>
      <c r="B16" s="4">
        <v>423</v>
      </c>
      <c r="C16" s="6">
        <v>1930</v>
      </c>
      <c r="D16" s="4"/>
    </row>
    <row r="17" spans="1:4">
      <c r="A17" s="2" t="s">
        <v>396</v>
      </c>
      <c r="B17" s="6">
        <v>-13923</v>
      </c>
      <c r="C17" s="6">
        <v>-10961</v>
      </c>
      <c r="D17" s="4"/>
    </row>
    <row r="18" spans="1:4">
      <c r="A18" s="2" t="s">
        <v>1433</v>
      </c>
      <c r="B18" s="6">
        <v>37563</v>
      </c>
      <c r="C18" s="6">
        <v>35982</v>
      </c>
      <c r="D18" s="4"/>
    </row>
    <row r="19" spans="1:4">
      <c r="A19" s="2" t="s">
        <v>1435</v>
      </c>
      <c r="B19" s="4"/>
      <c r="C19" s="4"/>
      <c r="D19" s="4"/>
    </row>
    <row r="20" spans="1:4">
      <c r="A20" s="3" t="s">
        <v>1432</v>
      </c>
      <c r="B20" s="4"/>
      <c r="C20" s="4"/>
      <c r="D20" s="4"/>
    </row>
    <row r="21" spans="1:4">
      <c r="A21" s="2" t="s">
        <v>626</v>
      </c>
      <c r="B21" s="6">
        <v>15240</v>
      </c>
      <c r="C21" s="6">
        <v>13290</v>
      </c>
      <c r="D21" s="4"/>
    </row>
    <row r="22" spans="1:4">
      <c r="A22" s="2" t="s">
        <v>396</v>
      </c>
      <c r="B22" s="6">
        <v>-2923</v>
      </c>
      <c r="C22" s="6">
        <v>-1782</v>
      </c>
      <c r="D22" s="4"/>
    </row>
    <row r="23" spans="1:4">
      <c r="A23" s="2" t="s">
        <v>1433</v>
      </c>
      <c r="B23" s="7">
        <v>12317</v>
      </c>
      <c r="C23" s="7">
        <v>11508</v>
      </c>
      <c r="D23"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v>
      </c>
      <c r="B1" s="9" t="s">
        <v>3</v>
      </c>
      <c r="C1" s="9" t="s">
        <v>29</v>
      </c>
    </row>
    <row r="2" spans="1:3" ht="30">
      <c r="A2" s="1" t="s">
        <v>28</v>
      </c>
      <c r="B2" s="9"/>
      <c r="C2" s="9"/>
    </row>
    <row r="3" spans="1:3" ht="30">
      <c r="A3" s="3" t="s">
        <v>107</v>
      </c>
      <c r="B3" s="4"/>
      <c r="C3" s="4"/>
    </row>
    <row r="4" spans="1:3">
      <c r="A4" s="2" t="s">
        <v>108</v>
      </c>
      <c r="B4" s="7">
        <v>694</v>
      </c>
      <c r="C4" s="7">
        <v>820</v>
      </c>
    </row>
    <row r="5" spans="1:3" ht="30">
      <c r="A5" s="2" t="s">
        <v>109</v>
      </c>
      <c r="B5" s="8">
        <v>0.01</v>
      </c>
      <c r="C5" s="8">
        <v>0.01</v>
      </c>
    </row>
    <row r="6" spans="1:3">
      <c r="A6" s="2" t="s">
        <v>110</v>
      </c>
      <c r="B6" s="6">
        <v>100000000</v>
      </c>
      <c r="C6" s="6">
        <v>50000000</v>
      </c>
    </row>
    <row r="7" spans="1:3">
      <c r="A7" s="2" t="s">
        <v>111</v>
      </c>
      <c r="B7" s="6">
        <v>31585696</v>
      </c>
      <c r="C7" s="6">
        <v>31399661</v>
      </c>
    </row>
    <row r="8" spans="1:3">
      <c r="A8" s="2" t="s">
        <v>112</v>
      </c>
      <c r="B8" s="6">
        <v>30729784</v>
      </c>
      <c r="C8" s="6">
        <v>30593251</v>
      </c>
    </row>
    <row r="9" spans="1:3">
      <c r="A9" s="2" t="s">
        <v>113</v>
      </c>
      <c r="B9" s="6">
        <v>855912</v>
      </c>
      <c r="C9" s="6">
        <v>80641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9" t="s">
        <v>2</v>
      </c>
      <c r="C1" s="9"/>
      <c r="D1" s="9"/>
    </row>
    <row r="2" spans="1:4" ht="30">
      <c r="A2" s="1" t="s">
        <v>55</v>
      </c>
      <c r="B2" s="1" t="s">
        <v>3</v>
      </c>
      <c r="C2" s="1" t="s">
        <v>29</v>
      </c>
      <c r="D2" s="1" t="s">
        <v>30</v>
      </c>
    </row>
    <row r="3" spans="1:4" ht="30">
      <c r="A3" s="3" t="s">
        <v>1437</v>
      </c>
      <c r="B3" s="4"/>
      <c r="C3" s="4"/>
      <c r="D3" s="4"/>
    </row>
    <row r="4" spans="1:4">
      <c r="A4" s="2" t="s">
        <v>1418</v>
      </c>
      <c r="B4" s="7">
        <v>-40397</v>
      </c>
      <c r="C4" s="7">
        <v>-45004</v>
      </c>
      <c r="D4" s="7">
        <v>-38850</v>
      </c>
    </row>
    <row r="5" spans="1:4" ht="30">
      <c r="A5" s="2" t="s">
        <v>1438</v>
      </c>
      <c r="B5" s="6">
        <v>-19626</v>
      </c>
      <c r="C5" s="6">
        <v>-2643</v>
      </c>
      <c r="D5" s="6">
        <v>-11187</v>
      </c>
    </row>
    <row r="6" spans="1:4" ht="30">
      <c r="A6" s="2" t="s">
        <v>455</v>
      </c>
      <c r="B6" s="6">
        <v>-4434</v>
      </c>
      <c r="C6" s="6">
        <v>-7250</v>
      </c>
      <c r="D6" s="6">
        <v>-5033</v>
      </c>
    </row>
    <row r="7" spans="1:4">
      <c r="A7" s="2" t="s">
        <v>1423</v>
      </c>
      <c r="B7" s="6">
        <v>-55589</v>
      </c>
      <c r="C7" s="6">
        <v>-40397</v>
      </c>
      <c r="D7" s="6">
        <v>-45004</v>
      </c>
    </row>
    <row r="8" spans="1:4">
      <c r="A8" s="2" t="s">
        <v>444</v>
      </c>
      <c r="B8" s="4"/>
      <c r="C8" s="4"/>
      <c r="D8" s="4"/>
    </row>
    <row r="9" spans="1:4" ht="30">
      <c r="A9" s="3" t="s">
        <v>1437</v>
      </c>
      <c r="B9" s="4"/>
      <c r="C9" s="4"/>
      <c r="D9" s="4"/>
    </row>
    <row r="10" spans="1:4">
      <c r="A10" s="2" t="s">
        <v>1418</v>
      </c>
      <c r="B10" s="6">
        <v>5780</v>
      </c>
      <c r="C10" s="6">
        <v>12708</v>
      </c>
      <c r="D10" s="6">
        <v>10793</v>
      </c>
    </row>
    <row r="11" spans="1:4" ht="30">
      <c r="A11" s="2" t="s">
        <v>1438</v>
      </c>
      <c r="B11" s="6">
        <v>-9733</v>
      </c>
      <c r="C11" s="6">
        <v>-6928</v>
      </c>
      <c r="D11" s="6">
        <v>1915</v>
      </c>
    </row>
    <row r="12" spans="1:4" ht="30">
      <c r="A12" s="2" t="s">
        <v>455</v>
      </c>
      <c r="B12" s="4">
        <v>0</v>
      </c>
      <c r="C12" s="4">
        <v>0</v>
      </c>
      <c r="D12" s="4">
        <v>0</v>
      </c>
    </row>
    <row r="13" spans="1:4">
      <c r="A13" s="2" t="s">
        <v>1423</v>
      </c>
      <c r="B13" s="6">
        <v>-3953</v>
      </c>
      <c r="C13" s="6">
        <v>5780</v>
      </c>
      <c r="D13" s="6">
        <v>12708</v>
      </c>
    </row>
    <row r="14" spans="1:4">
      <c r="A14" s="2" t="s">
        <v>445</v>
      </c>
      <c r="B14" s="4"/>
      <c r="C14" s="4"/>
      <c r="D14" s="4"/>
    </row>
    <row r="15" spans="1:4" ht="30">
      <c r="A15" s="3" t="s">
        <v>1437</v>
      </c>
      <c r="B15" s="4"/>
      <c r="C15" s="4"/>
      <c r="D15" s="4"/>
    </row>
    <row r="16" spans="1:4">
      <c r="A16" s="2" t="s">
        <v>1418</v>
      </c>
      <c r="B16" s="6">
        <v>-46177</v>
      </c>
      <c r="C16" s="6">
        <v>-57712</v>
      </c>
      <c r="D16" s="6">
        <v>-49635</v>
      </c>
    </row>
    <row r="17" spans="1:4" ht="30">
      <c r="A17" s="2" t="s">
        <v>1438</v>
      </c>
      <c r="B17" s="6">
        <v>-9852</v>
      </c>
      <c r="C17" s="6">
        <v>4264</v>
      </c>
      <c r="D17" s="6">
        <v>-13102</v>
      </c>
    </row>
    <row r="18" spans="1:4" ht="30">
      <c r="A18" s="2" t="s">
        <v>455</v>
      </c>
      <c r="B18" s="6">
        <v>-4434</v>
      </c>
      <c r="C18" s="6">
        <v>-7271</v>
      </c>
      <c r="D18" s="6">
        <v>-5025</v>
      </c>
    </row>
    <row r="19" spans="1:4">
      <c r="A19" s="2" t="s">
        <v>1423</v>
      </c>
      <c r="B19" s="6">
        <v>-51595</v>
      </c>
      <c r="C19" s="6">
        <v>-46177</v>
      </c>
      <c r="D19" s="6">
        <v>-57712</v>
      </c>
    </row>
    <row r="20" spans="1:4">
      <c r="A20" s="2" t="s">
        <v>1439</v>
      </c>
      <c r="B20" s="4"/>
      <c r="C20" s="4"/>
      <c r="D20" s="4"/>
    </row>
    <row r="21" spans="1:4" ht="30">
      <c r="A21" s="3" t="s">
        <v>1437</v>
      </c>
      <c r="B21" s="4"/>
      <c r="C21" s="4"/>
      <c r="D21" s="4"/>
    </row>
    <row r="22" spans="1:4">
      <c r="A22" s="2" t="s">
        <v>1418</v>
      </c>
      <c r="B22" s="4">
        <v>0</v>
      </c>
      <c r="C22" s="4">
        <v>0</v>
      </c>
      <c r="D22" s="4">
        <v>-8</v>
      </c>
    </row>
    <row r="23" spans="1:4" ht="30">
      <c r="A23" s="2" t="s">
        <v>1438</v>
      </c>
      <c r="B23" s="4">
        <v>-41</v>
      </c>
      <c r="C23" s="4">
        <v>21</v>
      </c>
      <c r="D23" s="4"/>
    </row>
    <row r="24" spans="1:4" ht="30">
      <c r="A24" s="2" t="s">
        <v>455</v>
      </c>
      <c r="B24" s="4">
        <v>0</v>
      </c>
      <c r="C24" s="4">
        <v>21</v>
      </c>
      <c r="D24" s="4">
        <v>-8</v>
      </c>
    </row>
    <row r="25" spans="1:4">
      <c r="A25" s="2" t="s">
        <v>1423</v>
      </c>
      <c r="B25" s="7">
        <v>-41</v>
      </c>
      <c r="C25" s="7">
        <v>0</v>
      </c>
      <c r="D25"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40</v>
      </c>
      <c r="B1" s="9" t="s">
        <v>2</v>
      </c>
      <c r="C1" s="9"/>
    </row>
    <row r="2" spans="1:3" ht="30">
      <c r="A2" s="1" t="s">
        <v>55</v>
      </c>
      <c r="B2" s="1" t="s">
        <v>3</v>
      </c>
      <c r="C2" s="1" t="s">
        <v>29</v>
      </c>
    </row>
    <row r="3" spans="1:3" ht="45">
      <c r="A3" s="2" t="s">
        <v>1441</v>
      </c>
      <c r="B3" s="4"/>
      <c r="C3" s="4"/>
    </row>
    <row r="4" spans="1:3" ht="45">
      <c r="A4" s="3" t="s">
        <v>1442</v>
      </c>
      <c r="B4" s="4"/>
      <c r="C4" s="4"/>
    </row>
    <row r="5" spans="1:3">
      <c r="A5" s="2" t="s">
        <v>720</v>
      </c>
      <c r="B5" s="7">
        <v>7122</v>
      </c>
      <c r="C5" s="7">
        <v>8435</v>
      </c>
    </row>
    <row r="6" spans="1:3">
      <c r="A6" s="2" t="s">
        <v>476</v>
      </c>
      <c r="B6" s="4">
        <v>0</v>
      </c>
      <c r="C6" s="6">
        <v>3196</v>
      </c>
    </row>
    <row r="7" spans="1:3">
      <c r="A7" s="2" t="s">
        <v>477</v>
      </c>
      <c r="B7" s="6">
        <v>-2688</v>
      </c>
      <c r="C7" s="6">
        <v>-4360</v>
      </c>
    </row>
    <row r="8" spans="1:3">
      <c r="A8" s="2" t="s">
        <v>480</v>
      </c>
      <c r="B8" s="7">
        <v>4434</v>
      </c>
      <c r="C8" s="7">
        <v>72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443</v>
      </c>
      <c r="B1" s="1" t="s">
        <v>2</v>
      </c>
    </row>
    <row r="2" spans="1:2">
      <c r="A2" s="9"/>
      <c r="B2" s="1" t="s">
        <v>3</v>
      </c>
    </row>
    <row r="3" spans="1:2" ht="30">
      <c r="A3" s="2" t="s">
        <v>1444</v>
      </c>
      <c r="B3" s="4"/>
    </row>
    <row r="4" spans="1:2" ht="30">
      <c r="A4" s="3" t="s">
        <v>1407</v>
      </c>
      <c r="B4" s="4"/>
    </row>
    <row r="5" spans="1:2">
      <c r="A5" s="2" t="s">
        <v>1445</v>
      </c>
      <c r="B5" s="4" t="s">
        <v>1446</v>
      </c>
    </row>
    <row r="6" spans="1:2" ht="30">
      <c r="A6" s="2" t="s">
        <v>1447</v>
      </c>
      <c r="B6" s="4"/>
    </row>
    <row r="7" spans="1:2" ht="30">
      <c r="A7" s="3" t="s">
        <v>1407</v>
      </c>
      <c r="B7" s="4"/>
    </row>
    <row r="8" spans="1:2">
      <c r="A8" s="2" t="s">
        <v>1445</v>
      </c>
      <c r="B8" s="4" t="s">
        <v>1448</v>
      </c>
    </row>
    <row r="9" spans="1:2">
      <c r="A9" s="2" t="s">
        <v>1449</v>
      </c>
      <c r="B9" s="4"/>
    </row>
    <row r="10" spans="1:2" ht="30">
      <c r="A10" s="3" t="s">
        <v>1407</v>
      </c>
      <c r="B10" s="4"/>
    </row>
    <row r="11" spans="1:2">
      <c r="A11" s="2" t="s">
        <v>1445</v>
      </c>
      <c r="B11" s="4" t="s">
        <v>1450</v>
      </c>
    </row>
    <row r="12" spans="1:2">
      <c r="A12" s="2" t="s">
        <v>1451</v>
      </c>
      <c r="B12" s="4"/>
    </row>
    <row r="13" spans="1:2" ht="30">
      <c r="A13" s="3" t="s">
        <v>1407</v>
      </c>
      <c r="B13" s="4"/>
    </row>
    <row r="14" spans="1:2">
      <c r="A14" s="2" t="s">
        <v>1445</v>
      </c>
      <c r="B14" s="4" t="s">
        <v>1452</v>
      </c>
    </row>
    <row r="15" spans="1:2">
      <c r="A15" s="2" t="s">
        <v>1453</v>
      </c>
      <c r="B15" s="4"/>
    </row>
    <row r="16" spans="1:2" ht="30">
      <c r="A16" s="3" t="s">
        <v>1407</v>
      </c>
      <c r="B16" s="4"/>
    </row>
    <row r="17" spans="1:2">
      <c r="A17" s="2" t="s">
        <v>1445</v>
      </c>
      <c r="B17" s="4" t="s">
        <v>1454</v>
      </c>
    </row>
    <row r="18" spans="1:2">
      <c r="A18" s="2" t="s">
        <v>1455</v>
      </c>
      <c r="B18" s="4"/>
    </row>
    <row r="19" spans="1:2" ht="30">
      <c r="A19" s="3" t="s">
        <v>1407</v>
      </c>
      <c r="B19" s="4"/>
    </row>
    <row r="20" spans="1:2">
      <c r="A20" s="2" t="s">
        <v>1445</v>
      </c>
      <c r="B20" s="4" t="s">
        <v>1456</v>
      </c>
    </row>
    <row r="21" spans="1:2">
      <c r="A21" s="2" t="s">
        <v>1457</v>
      </c>
      <c r="B21" s="4"/>
    </row>
    <row r="22" spans="1:2" ht="30">
      <c r="A22" s="3" t="s">
        <v>1407</v>
      </c>
      <c r="B22" s="4"/>
    </row>
    <row r="23" spans="1:2">
      <c r="A23" s="2" t="s">
        <v>1445</v>
      </c>
      <c r="B23" s="4" t="s">
        <v>1458</v>
      </c>
    </row>
    <row r="24" spans="1:2">
      <c r="A24" s="2" t="s">
        <v>1459</v>
      </c>
      <c r="B24" s="4"/>
    </row>
    <row r="25" spans="1:2" ht="30">
      <c r="A25" s="3" t="s">
        <v>1407</v>
      </c>
      <c r="B25" s="4"/>
    </row>
    <row r="26" spans="1:2">
      <c r="A26" s="2" t="s">
        <v>1445</v>
      </c>
      <c r="B26" s="4" t="s">
        <v>145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460</v>
      </c>
      <c r="B1" s="1" t="s">
        <v>2</v>
      </c>
    </row>
    <row r="2" spans="1:2">
      <c r="A2" s="9"/>
      <c r="B2" s="1" t="s">
        <v>3</v>
      </c>
    </row>
    <row r="3" spans="1:2">
      <c r="A3" s="2" t="s">
        <v>1461</v>
      </c>
      <c r="B3" s="4"/>
    </row>
    <row r="4" spans="1:2" ht="30">
      <c r="A4" s="3" t="s">
        <v>1462</v>
      </c>
      <c r="B4" s="4"/>
    </row>
    <row r="5" spans="1:2">
      <c r="A5" s="2" t="s">
        <v>1463</v>
      </c>
      <c r="B5" s="4" t="s">
        <v>1450</v>
      </c>
    </row>
    <row r="6" spans="1:2">
      <c r="A6" s="2" t="s">
        <v>1464</v>
      </c>
      <c r="B6" s="4"/>
    </row>
    <row r="7" spans="1:2" ht="30">
      <c r="A7" s="3" t="s">
        <v>1462</v>
      </c>
      <c r="B7" s="4"/>
    </row>
    <row r="8" spans="1:2">
      <c r="A8" s="2" t="s">
        <v>1463</v>
      </c>
      <c r="B8" s="4" t="s">
        <v>1446</v>
      </c>
    </row>
    <row r="9" spans="1:2">
      <c r="A9" s="2" t="s">
        <v>1465</v>
      </c>
      <c r="B9" s="4"/>
    </row>
    <row r="10" spans="1:2" ht="30">
      <c r="A10" s="3" t="s">
        <v>1462</v>
      </c>
      <c r="B10" s="4"/>
    </row>
    <row r="11" spans="1:2">
      <c r="A11" s="2" t="s">
        <v>1463</v>
      </c>
      <c r="B11" s="4" t="s">
        <v>1450</v>
      </c>
    </row>
    <row r="12" spans="1:2">
      <c r="A12" s="2" t="s">
        <v>1466</v>
      </c>
      <c r="B12" s="4"/>
    </row>
    <row r="13" spans="1:2" ht="30">
      <c r="A13" s="3" t="s">
        <v>1462</v>
      </c>
      <c r="B13" s="4"/>
    </row>
    <row r="14" spans="1:2">
      <c r="A14" s="2" t="s">
        <v>1463</v>
      </c>
      <c r="B14" s="4" t="s">
        <v>1446</v>
      </c>
    </row>
    <row r="15" spans="1:2">
      <c r="A15" s="2" t="s">
        <v>1467</v>
      </c>
      <c r="B15" s="4"/>
    </row>
    <row r="16" spans="1:2" ht="30">
      <c r="A16" s="3" t="s">
        <v>1462</v>
      </c>
      <c r="B16" s="4"/>
    </row>
    <row r="17" spans="1:2">
      <c r="A17" s="2" t="s">
        <v>1463</v>
      </c>
      <c r="B17" s="4" t="s">
        <v>1468</v>
      </c>
    </row>
    <row r="18" spans="1:2">
      <c r="A18" s="2" t="s">
        <v>1469</v>
      </c>
      <c r="B18" s="4"/>
    </row>
    <row r="19" spans="1:2" ht="30">
      <c r="A19" s="3" t="s">
        <v>1462</v>
      </c>
      <c r="B19" s="4"/>
    </row>
    <row r="20" spans="1:2">
      <c r="A20" s="2" t="s">
        <v>1463</v>
      </c>
      <c r="B20" s="4" t="s">
        <v>147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4" bestFit="1" customWidth="1"/>
    <col min="3" max="4" width="12.28515625" bestFit="1" customWidth="1"/>
    <col min="5" max="5" width="15.42578125" bestFit="1" customWidth="1"/>
  </cols>
  <sheetData>
    <row r="1" spans="1:5" ht="15" customHeight="1">
      <c r="A1" s="9" t="s">
        <v>1471</v>
      </c>
      <c r="B1" s="9" t="s">
        <v>2</v>
      </c>
      <c r="C1" s="9"/>
      <c r="D1" s="9"/>
      <c r="E1" s="1" t="s">
        <v>1416</v>
      </c>
    </row>
    <row r="2" spans="1:5">
      <c r="A2" s="9"/>
      <c r="B2" s="1" t="s">
        <v>3</v>
      </c>
      <c r="C2" s="9" t="s">
        <v>29</v>
      </c>
      <c r="D2" s="9" t="s">
        <v>30</v>
      </c>
      <c r="E2" s="9" t="s">
        <v>1413</v>
      </c>
    </row>
    <row r="3" spans="1:5">
      <c r="A3" s="9"/>
      <c r="B3" s="1" t="s">
        <v>1472</v>
      </c>
      <c r="C3" s="9"/>
      <c r="D3" s="9"/>
      <c r="E3" s="9"/>
    </row>
    <row r="4" spans="1:5" ht="30">
      <c r="A4" s="3" t="s">
        <v>1473</v>
      </c>
      <c r="B4" s="4"/>
      <c r="C4" s="4"/>
      <c r="D4" s="4"/>
      <c r="E4" s="4"/>
    </row>
    <row r="5" spans="1:5">
      <c r="A5" s="2" t="s">
        <v>743</v>
      </c>
      <c r="B5" s="190">
        <v>0.13</v>
      </c>
      <c r="C5" s="4"/>
      <c r="D5" s="4"/>
      <c r="E5" s="4"/>
    </row>
    <row r="6" spans="1:5" ht="30">
      <c r="A6" s="2" t="s">
        <v>1474</v>
      </c>
      <c r="B6" s="7">
        <v>122500000</v>
      </c>
      <c r="C6" s="4"/>
      <c r="D6" s="4"/>
      <c r="E6" s="4"/>
    </row>
    <row r="7" spans="1:5" ht="30">
      <c r="A7" s="2" t="s">
        <v>1475</v>
      </c>
      <c r="B7" s="190">
        <v>0.55000000000000004</v>
      </c>
      <c r="C7" s="190">
        <v>0.56000000000000005</v>
      </c>
      <c r="D7" s="4"/>
      <c r="E7" s="4"/>
    </row>
    <row r="8" spans="1:5">
      <c r="A8" s="2" t="s">
        <v>1476</v>
      </c>
      <c r="B8" s="6">
        <v>5522000</v>
      </c>
      <c r="C8" s="6">
        <v>5377000</v>
      </c>
      <c r="D8" s="4"/>
      <c r="E8" s="4"/>
    </row>
    <row r="9" spans="1:5" ht="45">
      <c r="A9" s="2" t="s">
        <v>1477</v>
      </c>
      <c r="B9" s="6">
        <v>5522000</v>
      </c>
      <c r="C9" s="6">
        <v>5377000</v>
      </c>
      <c r="D9" s="4"/>
      <c r="E9" s="4"/>
    </row>
    <row r="10" spans="1:5">
      <c r="A10" s="2" t="s">
        <v>1098</v>
      </c>
      <c r="B10" s="6">
        <v>9962000</v>
      </c>
      <c r="C10" s="4">
        <v>0</v>
      </c>
      <c r="D10" s="4"/>
      <c r="E10" s="4"/>
    </row>
    <row r="11" spans="1:5" ht="45">
      <c r="A11" s="2" t="s">
        <v>1478</v>
      </c>
      <c r="B11" s="6">
        <v>9962000</v>
      </c>
      <c r="C11" s="4">
        <v>0</v>
      </c>
      <c r="D11" s="4"/>
      <c r="E11" s="4"/>
    </row>
    <row r="12" spans="1:5">
      <c r="A12" s="2" t="s">
        <v>75</v>
      </c>
      <c r="B12" s="6">
        <v>19803000</v>
      </c>
      <c r="C12" s="6">
        <v>16947000</v>
      </c>
      <c r="D12" s="4"/>
      <c r="E12" s="4"/>
    </row>
    <row r="13" spans="1:5">
      <c r="A13" s="2" t="s">
        <v>1479</v>
      </c>
      <c r="B13" s="6">
        <v>40041000</v>
      </c>
      <c r="C13" s="6">
        <v>39439000</v>
      </c>
      <c r="D13" s="6">
        <v>37364000</v>
      </c>
      <c r="E13" s="4"/>
    </row>
    <row r="14" spans="1:5">
      <c r="A14" s="2" t="s">
        <v>1480</v>
      </c>
      <c r="B14" s="4">
        <v>4</v>
      </c>
      <c r="C14" s="4"/>
      <c r="D14" s="4"/>
      <c r="E14" s="4"/>
    </row>
    <row r="15" spans="1:5">
      <c r="A15" s="2" t="s">
        <v>78</v>
      </c>
      <c r="B15" s="6">
        <v>145518000</v>
      </c>
      <c r="C15" s="6">
        <v>117578000</v>
      </c>
      <c r="D15" s="6">
        <v>130252000</v>
      </c>
      <c r="E15" s="6">
        <v>145450000</v>
      </c>
    </row>
    <row r="16" spans="1:5">
      <c r="A16" s="2" t="s">
        <v>1481</v>
      </c>
      <c r="B16" s="4"/>
      <c r="C16" s="6">
        <v>13959000</v>
      </c>
      <c r="D16" s="4"/>
      <c r="E16" s="4"/>
    </row>
    <row r="17" spans="1:5">
      <c r="A17" s="2" t="s">
        <v>1482</v>
      </c>
      <c r="B17" s="6">
        <v>4835000</v>
      </c>
      <c r="C17" s="6">
        <v>4386000</v>
      </c>
      <c r="D17" s="6">
        <v>3760000</v>
      </c>
      <c r="E17" s="4"/>
    </row>
    <row r="18" spans="1:5">
      <c r="A18" s="2" t="s">
        <v>1268</v>
      </c>
      <c r="B18" s="6">
        <v>15317000</v>
      </c>
      <c r="C18" s="6">
        <v>23247000</v>
      </c>
      <c r="D18" s="4"/>
      <c r="E18" s="4"/>
    </row>
    <row r="19" spans="1:5">
      <c r="A19" s="2" t="s">
        <v>122</v>
      </c>
      <c r="B19" s="6">
        <v>1890000</v>
      </c>
      <c r="C19" s="6">
        <v>1666000</v>
      </c>
      <c r="D19" s="6">
        <v>1403000</v>
      </c>
      <c r="E19" s="4"/>
    </row>
    <row r="20" spans="1:5">
      <c r="A20" s="2" t="s">
        <v>1483</v>
      </c>
      <c r="B20" s="6">
        <v>4613000</v>
      </c>
      <c r="C20" s="6">
        <v>3931000</v>
      </c>
      <c r="D20" s="6">
        <v>4164000</v>
      </c>
      <c r="E20" s="4"/>
    </row>
    <row r="21" spans="1:5" ht="45">
      <c r="A21" s="2" t="s">
        <v>1484</v>
      </c>
      <c r="B21" s="6">
        <v>199000</v>
      </c>
      <c r="C21" s="6">
        <v>552000</v>
      </c>
      <c r="D21" s="6">
        <v>196000</v>
      </c>
      <c r="E21" s="4"/>
    </row>
    <row r="22" spans="1:5" ht="45">
      <c r="A22" s="2" t="s">
        <v>1485</v>
      </c>
      <c r="B22" s="6">
        <v>5670000</v>
      </c>
      <c r="C22" s="6">
        <v>6026000</v>
      </c>
      <c r="D22" s="6">
        <v>4797000</v>
      </c>
      <c r="E22" s="4"/>
    </row>
    <row r="23" spans="1:5" ht="45">
      <c r="A23" s="2" t="s">
        <v>1486</v>
      </c>
      <c r="B23" s="6">
        <v>1361000</v>
      </c>
      <c r="C23" s="6">
        <v>1886000</v>
      </c>
      <c r="D23" s="6">
        <v>1727000</v>
      </c>
      <c r="E23" s="4"/>
    </row>
    <row r="24" spans="1:5" ht="30">
      <c r="A24" s="2" t="s">
        <v>1487</v>
      </c>
      <c r="B24" s="4"/>
      <c r="C24" s="4"/>
      <c r="D24" s="4"/>
      <c r="E24" s="4"/>
    </row>
    <row r="25" spans="1:5" ht="30">
      <c r="A25" s="3" t="s">
        <v>1473</v>
      </c>
      <c r="B25" s="4"/>
      <c r="C25" s="4"/>
      <c r="D25" s="4"/>
      <c r="E25" s="4"/>
    </row>
    <row r="26" spans="1:5" ht="30">
      <c r="A26" s="2" t="s">
        <v>1488</v>
      </c>
      <c r="B26" s="6">
        <v>114381000</v>
      </c>
      <c r="C26" s="4"/>
      <c r="D26" s="4"/>
      <c r="E26" s="4"/>
    </row>
    <row r="27" spans="1:5">
      <c r="A27" s="2" t="s">
        <v>1489</v>
      </c>
      <c r="B27" s="190">
        <v>0.03</v>
      </c>
      <c r="C27" s="4"/>
      <c r="D27" s="4"/>
      <c r="E27" s="4"/>
    </row>
    <row r="28" spans="1:5">
      <c r="A28" s="2" t="s">
        <v>122</v>
      </c>
      <c r="B28" s="6">
        <v>1890000</v>
      </c>
      <c r="C28" s="6">
        <v>1484000</v>
      </c>
      <c r="D28" s="6">
        <v>1120000</v>
      </c>
      <c r="E28" s="4"/>
    </row>
    <row r="29" spans="1:5" ht="30">
      <c r="A29" s="2" t="s">
        <v>1490</v>
      </c>
      <c r="B29" s="4"/>
      <c r="C29" s="4"/>
      <c r="D29" s="4"/>
      <c r="E29" s="4"/>
    </row>
    <row r="30" spans="1:5" ht="30">
      <c r="A30" s="3" t="s">
        <v>1473</v>
      </c>
      <c r="B30" s="4"/>
      <c r="C30" s="4"/>
      <c r="D30" s="4"/>
      <c r="E30" s="4"/>
    </row>
    <row r="31" spans="1:5" ht="30">
      <c r="A31" s="2" t="s">
        <v>1488</v>
      </c>
      <c r="B31" s="6">
        <v>402500000</v>
      </c>
      <c r="C31" s="4"/>
      <c r="D31" s="4"/>
      <c r="E31" s="4"/>
    </row>
    <row r="32" spans="1:5">
      <c r="A32" s="2" t="s">
        <v>1489</v>
      </c>
      <c r="B32" s="190">
        <v>1.6299999999999999E-2</v>
      </c>
      <c r="C32" s="4"/>
      <c r="D32" s="4"/>
      <c r="E32" s="4"/>
    </row>
    <row r="33" spans="1:5">
      <c r="A33" s="2" t="s">
        <v>353</v>
      </c>
      <c r="B33" s="4"/>
      <c r="C33" s="4"/>
      <c r="D33" s="4"/>
      <c r="E33" s="4"/>
    </row>
    <row r="34" spans="1:5" ht="30">
      <c r="A34" s="3" t="s">
        <v>1473</v>
      </c>
      <c r="B34" s="4"/>
      <c r="C34" s="4"/>
      <c r="D34" s="4"/>
      <c r="E34" s="4"/>
    </row>
    <row r="35" spans="1:5">
      <c r="A35" s="2" t="s">
        <v>78</v>
      </c>
      <c r="B35" s="4">
        <v>0</v>
      </c>
      <c r="C35" s="4"/>
      <c r="D35" s="4"/>
      <c r="E35" s="4">
        <v>0</v>
      </c>
    </row>
    <row r="36" spans="1:5" ht="30">
      <c r="A36" s="2" t="s">
        <v>364</v>
      </c>
      <c r="B36" s="4"/>
      <c r="C36" s="4"/>
      <c r="D36" s="4"/>
      <c r="E36" s="4"/>
    </row>
    <row r="37" spans="1:5" ht="30">
      <c r="A37" s="3" t="s">
        <v>1473</v>
      </c>
      <c r="B37" s="4"/>
      <c r="C37" s="4"/>
      <c r="D37" s="4"/>
      <c r="E37" s="4"/>
    </row>
    <row r="38" spans="1:5" ht="30">
      <c r="A38" s="2" t="s">
        <v>1491</v>
      </c>
      <c r="B38" s="6">
        <v>22858000</v>
      </c>
      <c r="C38" s="6">
        <v>22858000</v>
      </c>
      <c r="D38" s="4"/>
      <c r="E38" s="4"/>
    </row>
    <row r="39" spans="1:5" ht="30">
      <c r="A39" s="2" t="s">
        <v>352</v>
      </c>
      <c r="B39" s="4"/>
      <c r="C39" s="4"/>
      <c r="D39" s="4"/>
      <c r="E39" s="4"/>
    </row>
    <row r="40" spans="1:5" ht="30">
      <c r="A40" s="3" t="s">
        <v>1473</v>
      </c>
      <c r="B40" s="4"/>
      <c r="C40" s="4"/>
      <c r="D40" s="4"/>
      <c r="E40" s="4"/>
    </row>
    <row r="41" spans="1:5">
      <c r="A41" s="2" t="s">
        <v>743</v>
      </c>
      <c r="B41" s="4"/>
      <c r="C41" s="4"/>
      <c r="D41" s="4"/>
      <c r="E41" s="190">
        <v>0.12</v>
      </c>
    </row>
    <row r="42" spans="1:5">
      <c r="A42" s="2" t="s">
        <v>78</v>
      </c>
      <c r="B42" s="4"/>
      <c r="C42" s="4"/>
      <c r="D42" s="4"/>
      <c r="E42" s="6">
        <v>44789000</v>
      </c>
    </row>
    <row r="43" spans="1:5" ht="30">
      <c r="A43" s="2" t="s">
        <v>1492</v>
      </c>
      <c r="B43" s="4"/>
      <c r="C43" s="4"/>
      <c r="D43" s="4"/>
      <c r="E43" s="190">
        <v>0.14000000000000001</v>
      </c>
    </row>
    <row r="44" spans="1:5">
      <c r="A44" s="2" t="s">
        <v>1481</v>
      </c>
      <c r="B44" s="4"/>
      <c r="C44" s="6">
        <v>13959000</v>
      </c>
      <c r="D44" s="4"/>
      <c r="E44" s="4"/>
    </row>
    <row r="45" spans="1:5">
      <c r="A45" s="2" t="s">
        <v>1493</v>
      </c>
      <c r="B45" s="4"/>
      <c r="C45" s="4"/>
      <c r="D45" s="4"/>
      <c r="E45" s="4"/>
    </row>
    <row r="46" spans="1:5" ht="30">
      <c r="A46" s="3" t="s">
        <v>1473</v>
      </c>
      <c r="B46" s="4"/>
      <c r="C46" s="4"/>
      <c r="D46" s="4"/>
      <c r="E46" s="4"/>
    </row>
    <row r="47" spans="1:5">
      <c r="A47" s="2" t="s">
        <v>1494</v>
      </c>
      <c r="B47" s="4"/>
      <c r="C47" s="7">
        <v>0</v>
      </c>
      <c r="D47" s="4"/>
      <c r="E47" s="4"/>
    </row>
    <row r="48" spans="1:5">
      <c r="A48" s="2" t="s">
        <v>1495</v>
      </c>
      <c r="B48" s="4"/>
      <c r="C48" s="4"/>
      <c r="D48" s="4"/>
      <c r="E48" s="4"/>
    </row>
    <row r="49" spans="1:5" ht="30">
      <c r="A49" s="3" t="s">
        <v>1473</v>
      </c>
      <c r="B49" s="4"/>
      <c r="C49" s="4"/>
      <c r="D49" s="4"/>
      <c r="E49" s="4"/>
    </row>
    <row r="50" spans="1:5">
      <c r="A50" s="2" t="s">
        <v>743</v>
      </c>
      <c r="B50" s="4"/>
      <c r="C50" s="4"/>
      <c r="D50" s="4"/>
      <c r="E50" s="190">
        <v>0.125</v>
      </c>
    </row>
    <row r="51" spans="1:5">
      <c r="A51" s="2" t="s">
        <v>1496</v>
      </c>
      <c r="B51" s="4"/>
      <c r="C51" s="4"/>
      <c r="D51" s="4"/>
      <c r="E51" s="4"/>
    </row>
    <row r="52" spans="1:5" ht="30">
      <c r="A52" s="3" t="s">
        <v>1473</v>
      </c>
      <c r="B52" s="4"/>
      <c r="C52" s="4"/>
      <c r="D52" s="4"/>
      <c r="E52" s="4"/>
    </row>
    <row r="53" spans="1:5">
      <c r="A53" s="2" t="s">
        <v>743</v>
      </c>
      <c r="B53" s="4"/>
      <c r="C53" s="4"/>
      <c r="D53" s="4"/>
      <c r="E53" s="190">
        <v>0.13</v>
      </c>
    </row>
  </sheetData>
  <mergeCells count="5">
    <mergeCell ref="A1:A3"/>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5" width="12.5703125" bestFit="1" customWidth="1"/>
    <col min="6" max="6" width="12" bestFit="1" customWidth="1"/>
    <col min="7" max="7" width="11.85546875" bestFit="1" customWidth="1"/>
    <col min="8" max="8" width="12" bestFit="1" customWidth="1"/>
  </cols>
  <sheetData>
    <row r="1" spans="1:8" ht="30">
      <c r="A1" s="1" t="s">
        <v>1497</v>
      </c>
      <c r="B1" s="1" t="s">
        <v>3</v>
      </c>
      <c r="C1" s="1" t="s">
        <v>1413</v>
      </c>
      <c r="D1" s="1" t="s">
        <v>29</v>
      </c>
      <c r="E1" s="1" t="s">
        <v>30</v>
      </c>
      <c r="F1" s="1" t="s">
        <v>1498</v>
      </c>
      <c r="G1" s="1" t="s">
        <v>1499</v>
      </c>
      <c r="H1" s="1" t="s">
        <v>1500</v>
      </c>
    </row>
    <row r="2" spans="1:8">
      <c r="A2" s="3" t="s">
        <v>505</v>
      </c>
      <c r="B2" s="4"/>
      <c r="C2" s="4"/>
      <c r="D2" s="4"/>
      <c r="E2" s="4"/>
      <c r="F2" s="4"/>
      <c r="G2" s="4"/>
      <c r="H2" s="4"/>
    </row>
    <row r="3" spans="1:8">
      <c r="A3" s="2" t="s">
        <v>78</v>
      </c>
      <c r="B3" s="7">
        <v>145518000</v>
      </c>
      <c r="C3" s="7">
        <v>145450000</v>
      </c>
      <c r="D3" s="7">
        <v>117578000</v>
      </c>
      <c r="E3" s="7">
        <v>130252000</v>
      </c>
      <c r="F3" s="4"/>
      <c r="G3" s="4"/>
      <c r="H3" s="4"/>
    </row>
    <row r="4" spans="1:8">
      <c r="A4" s="2" t="s">
        <v>1308</v>
      </c>
      <c r="B4" s="4"/>
      <c r="C4" s="4"/>
      <c r="D4" s="4"/>
      <c r="E4" s="4"/>
      <c r="F4" s="4"/>
      <c r="G4" s="4"/>
      <c r="H4" s="4"/>
    </row>
    <row r="5" spans="1:8">
      <c r="A5" s="3" t="s">
        <v>502</v>
      </c>
      <c r="B5" s="4"/>
      <c r="C5" s="4"/>
      <c r="D5" s="4"/>
      <c r="E5" s="4"/>
      <c r="F5" s="4"/>
      <c r="G5" s="4"/>
      <c r="H5" s="4"/>
    </row>
    <row r="6" spans="1:8">
      <c r="A6" s="2" t="s">
        <v>503</v>
      </c>
      <c r="B6" s="4"/>
      <c r="C6" s="4"/>
      <c r="D6" s="4"/>
      <c r="E6" s="4"/>
      <c r="F6" s="6">
        <v>324000</v>
      </c>
      <c r="G6" s="4"/>
      <c r="H6" s="4"/>
    </row>
    <row r="7" spans="1:8">
      <c r="A7" s="2" t="s">
        <v>130</v>
      </c>
      <c r="B7" s="4"/>
      <c r="C7" s="4"/>
      <c r="D7" s="4"/>
      <c r="E7" s="4"/>
      <c r="F7" s="6">
        <v>174000</v>
      </c>
      <c r="G7" s="4"/>
      <c r="H7" s="4"/>
    </row>
    <row r="8" spans="1:8">
      <c r="A8" s="2" t="s">
        <v>504</v>
      </c>
      <c r="B8" s="4"/>
      <c r="C8" s="4"/>
      <c r="D8" s="4"/>
      <c r="E8" s="4"/>
      <c r="F8" s="6">
        <v>101000</v>
      </c>
      <c r="G8" s="4"/>
      <c r="H8" s="4"/>
    </row>
    <row r="9" spans="1:8">
      <c r="A9" s="3" t="s">
        <v>505</v>
      </c>
      <c r="B9" s="4"/>
      <c r="C9" s="4"/>
      <c r="D9" s="4"/>
      <c r="E9" s="4"/>
      <c r="F9" s="4"/>
      <c r="G9" s="4"/>
      <c r="H9" s="4"/>
    </row>
    <row r="10" spans="1:8">
      <c r="A10" s="2" t="s">
        <v>78</v>
      </c>
      <c r="B10" s="4"/>
      <c r="C10" s="4"/>
      <c r="D10" s="4"/>
      <c r="E10" s="4"/>
      <c r="F10" s="6">
        <v>14211000</v>
      </c>
      <c r="G10" s="4"/>
      <c r="H10" s="4"/>
    </row>
    <row r="11" spans="1:8">
      <c r="A11" s="3" t="s">
        <v>506</v>
      </c>
      <c r="B11" s="4"/>
      <c r="C11" s="4"/>
      <c r="D11" s="4"/>
      <c r="E11" s="4"/>
      <c r="F11" s="4"/>
      <c r="G11" s="4"/>
      <c r="H11" s="4"/>
    </row>
    <row r="12" spans="1:8">
      <c r="A12" s="2" t="s">
        <v>507</v>
      </c>
      <c r="B12" s="4"/>
      <c r="C12" s="4"/>
      <c r="D12" s="4"/>
      <c r="E12" s="4"/>
      <c r="F12" s="6">
        <v>-271000</v>
      </c>
      <c r="G12" s="4"/>
      <c r="H12" s="4"/>
    </row>
    <row r="13" spans="1:8">
      <c r="A13" s="2" t="s">
        <v>509</v>
      </c>
      <c r="B13" s="4"/>
      <c r="C13" s="4"/>
      <c r="D13" s="4"/>
      <c r="E13" s="4"/>
      <c r="F13" s="6">
        <v>-1572000</v>
      </c>
      <c r="G13" s="4"/>
      <c r="H13" s="4"/>
    </row>
    <row r="14" spans="1:8">
      <c r="A14" s="2" t="s">
        <v>271</v>
      </c>
      <c r="B14" s="4"/>
      <c r="C14" s="4"/>
      <c r="D14" s="4"/>
      <c r="E14" s="4"/>
      <c r="F14" s="6">
        <v>-1600000</v>
      </c>
      <c r="G14" s="4"/>
      <c r="H14" s="4"/>
    </row>
    <row r="15" spans="1:8">
      <c r="A15" s="2" t="s">
        <v>512</v>
      </c>
      <c r="B15" s="4"/>
      <c r="C15" s="4"/>
      <c r="D15" s="4"/>
      <c r="E15" s="4"/>
      <c r="F15" s="6">
        <v>15567000</v>
      </c>
      <c r="G15" s="4"/>
      <c r="H15" s="4"/>
    </row>
    <row r="16" spans="1:8" ht="30">
      <c r="A16" s="2" t="s">
        <v>1501</v>
      </c>
      <c r="B16" s="4"/>
      <c r="C16" s="4"/>
      <c r="D16" s="4"/>
      <c r="E16" s="4"/>
      <c r="F16" s="4"/>
      <c r="G16" s="4"/>
      <c r="H16" s="4"/>
    </row>
    <row r="17" spans="1:8">
      <c r="A17" s="3" t="s">
        <v>505</v>
      </c>
      <c r="B17" s="4"/>
      <c r="C17" s="4"/>
      <c r="D17" s="4"/>
      <c r="E17" s="4"/>
      <c r="F17" s="4"/>
      <c r="G17" s="4"/>
      <c r="H17" s="4"/>
    </row>
    <row r="18" spans="1:8">
      <c r="A18" s="2" t="s">
        <v>626</v>
      </c>
      <c r="B18" s="4"/>
      <c r="C18" s="4"/>
      <c r="D18" s="4"/>
      <c r="E18" s="4"/>
      <c r="F18" s="6">
        <v>3250000</v>
      </c>
      <c r="G18" s="4"/>
      <c r="H18" s="4"/>
    </row>
    <row r="19" spans="1:8" ht="30">
      <c r="A19" s="2" t="s">
        <v>1502</v>
      </c>
      <c r="B19" s="4"/>
      <c r="C19" s="4"/>
      <c r="D19" s="4"/>
      <c r="E19" s="4"/>
      <c r="F19" s="4"/>
      <c r="G19" s="4"/>
      <c r="H19" s="4"/>
    </row>
    <row r="20" spans="1:8">
      <c r="A20" s="3" t="s">
        <v>505</v>
      </c>
      <c r="B20" s="4"/>
      <c r="C20" s="4"/>
      <c r="D20" s="4"/>
      <c r="E20" s="4"/>
      <c r="F20" s="4"/>
      <c r="G20" s="4"/>
      <c r="H20" s="4"/>
    </row>
    <row r="21" spans="1:8">
      <c r="A21" s="2" t="s">
        <v>626</v>
      </c>
      <c r="B21" s="4"/>
      <c r="C21" s="4"/>
      <c r="D21" s="4"/>
      <c r="E21" s="4"/>
      <c r="F21" s="6">
        <v>850000</v>
      </c>
      <c r="G21" s="4"/>
      <c r="H21" s="4"/>
    </row>
    <row r="22" spans="1:8" ht="30">
      <c r="A22" s="2" t="s">
        <v>1503</v>
      </c>
      <c r="B22" s="4"/>
      <c r="C22" s="4"/>
      <c r="D22" s="4"/>
      <c r="E22" s="4"/>
      <c r="F22" s="4"/>
      <c r="G22" s="4"/>
      <c r="H22" s="4"/>
    </row>
    <row r="23" spans="1:8">
      <c r="A23" s="3" t="s">
        <v>505</v>
      </c>
      <c r="B23" s="4"/>
      <c r="C23" s="4"/>
      <c r="D23" s="4"/>
      <c r="E23" s="4"/>
      <c r="F23" s="4"/>
      <c r="G23" s="4"/>
      <c r="H23" s="4"/>
    </row>
    <row r="24" spans="1:8">
      <c r="A24" s="2" t="s">
        <v>626</v>
      </c>
      <c r="B24" s="4"/>
      <c r="C24" s="4"/>
      <c r="D24" s="4"/>
      <c r="E24" s="4"/>
      <c r="F24" s="6">
        <v>100000</v>
      </c>
      <c r="G24" s="4"/>
      <c r="H24" s="4"/>
    </row>
    <row r="25" spans="1:8">
      <c r="A25" s="2" t="s">
        <v>1311</v>
      </c>
      <c r="B25" s="4"/>
      <c r="C25" s="4"/>
      <c r="D25" s="4"/>
      <c r="E25" s="4"/>
      <c r="F25" s="4"/>
      <c r="G25" s="4"/>
      <c r="H25" s="4"/>
    </row>
    <row r="26" spans="1:8">
      <c r="A26" s="3" t="s">
        <v>502</v>
      </c>
      <c r="B26" s="4"/>
      <c r="C26" s="4"/>
      <c r="D26" s="4"/>
      <c r="E26" s="4"/>
      <c r="F26" s="4"/>
      <c r="G26" s="4"/>
      <c r="H26" s="4"/>
    </row>
    <row r="27" spans="1:8">
      <c r="A27" s="2" t="s">
        <v>503</v>
      </c>
      <c r="B27" s="4"/>
      <c r="C27" s="4"/>
      <c r="D27" s="4"/>
      <c r="E27" s="4"/>
      <c r="F27" s="4"/>
      <c r="G27" s="6">
        <v>717000</v>
      </c>
      <c r="H27" s="4"/>
    </row>
    <row r="28" spans="1:8">
      <c r="A28" s="2" t="s">
        <v>130</v>
      </c>
      <c r="B28" s="4"/>
      <c r="C28" s="4"/>
      <c r="D28" s="4"/>
      <c r="E28" s="4"/>
      <c r="F28" s="4"/>
      <c r="G28" s="6">
        <v>452000</v>
      </c>
      <c r="H28" s="4"/>
    </row>
    <row r="29" spans="1:8">
      <c r="A29" s="2" t="s">
        <v>504</v>
      </c>
      <c r="B29" s="4"/>
      <c r="C29" s="4"/>
      <c r="D29" s="4"/>
      <c r="E29" s="4"/>
      <c r="F29" s="4"/>
      <c r="G29" s="6">
        <v>1973000</v>
      </c>
      <c r="H29" s="4"/>
    </row>
    <row r="30" spans="1:8">
      <c r="A30" s="3" t="s">
        <v>505</v>
      </c>
      <c r="B30" s="4"/>
      <c r="C30" s="4"/>
      <c r="D30" s="4"/>
      <c r="E30" s="4"/>
      <c r="F30" s="4"/>
      <c r="G30" s="4"/>
      <c r="H30" s="4"/>
    </row>
    <row r="31" spans="1:8">
      <c r="A31" s="2" t="s">
        <v>78</v>
      </c>
      <c r="B31" s="4"/>
      <c r="C31" s="4"/>
      <c r="D31" s="4"/>
      <c r="E31" s="4"/>
      <c r="F31" s="4"/>
      <c r="G31" s="6">
        <v>14712000</v>
      </c>
      <c r="H31" s="4"/>
    </row>
    <row r="32" spans="1:8">
      <c r="A32" s="3" t="s">
        <v>506</v>
      </c>
      <c r="B32" s="4"/>
      <c r="C32" s="4"/>
      <c r="D32" s="4"/>
      <c r="E32" s="4"/>
      <c r="F32" s="4"/>
      <c r="G32" s="4"/>
      <c r="H32" s="4"/>
    </row>
    <row r="33" spans="1:8">
      <c r="A33" s="2" t="s">
        <v>507</v>
      </c>
      <c r="B33" s="4"/>
      <c r="C33" s="4"/>
      <c r="D33" s="4"/>
      <c r="E33" s="4"/>
      <c r="F33" s="4"/>
      <c r="G33" s="6">
        <v>-285000</v>
      </c>
      <c r="H33" s="4"/>
    </row>
    <row r="34" spans="1:8">
      <c r="A34" s="2" t="s">
        <v>512</v>
      </c>
      <c r="B34" s="4"/>
      <c r="C34" s="4"/>
      <c r="D34" s="4"/>
      <c r="E34" s="4"/>
      <c r="F34" s="4"/>
      <c r="G34" s="6">
        <v>22469000</v>
      </c>
      <c r="H34" s="4"/>
    </row>
    <row r="35" spans="1:8" ht="30">
      <c r="A35" s="2" t="s">
        <v>1504</v>
      </c>
      <c r="B35" s="4"/>
      <c r="C35" s="4"/>
      <c r="D35" s="4"/>
      <c r="E35" s="4"/>
      <c r="F35" s="4"/>
      <c r="G35" s="4"/>
      <c r="H35" s="4"/>
    </row>
    <row r="36" spans="1:8">
      <c r="A36" s="3" t="s">
        <v>505</v>
      </c>
      <c r="B36" s="4"/>
      <c r="C36" s="4"/>
      <c r="D36" s="4"/>
      <c r="E36" s="4"/>
      <c r="F36" s="4"/>
      <c r="G36" s="4"/>
      <c r="H36" s="4"/>
    </row>
    <row r="37" spans="1:8">
      <c r="A37" s="2" t="s">
        <v>626</v>
      </c>
      <c r="B37" s="4"/>
      <c r="C37" s="4"/>
      <c r="D37" s="4"/>
      <c r="E37" s="4"/>
      <c r="F37" s="4"/>
      <c r="G37" s="6">
        <v>2800000</v>
      </c>
      <c r="H37" s="4"/>
    </row>
    <row r="38" spans="1:8" ht="30">
      <c r="A38" s="2" t="s">
        <v>1505</v>
      </c>
      <c r="B38" s="4"/>
      <c r="C38" s="4"/>
      <c r="D38" s="4"/>
      <c r="E38" s="4"/>
      <c r="F38" s="4"/>
      <c r="G38" s="4"/>
      <c r="H38" s="4"/>
    </row>
    <row r="39" spans="1:8">
      <c r="A39" s="3" t="s">
        <v>505</v>
      </c>
      <c r="B39" s="4"/>
      <c r="C39" s="4"/>
      <c r="D39" s="4"/>
      <c r="E39" s="4"/>
      <c r="F39" s="4"/>
      <c r="G39" s="4"/>
      <c r="H39" s="4"/>
    </row>
    <row r="40" spans="1:8">
      <c r="A40" s="2" t="s">
        <v>626</v>
      </c>
      <c r="B40" s="4"/>
      <c r="C40" s="4"/>
      <c r="D40" s="4"/>
      <c r="E40" s="4"/>
      <c r="F40" s="4"/>
      <c r="G40" s="6">
        <v>1100000</v>
      </c>
      <c r="H40" s="4"/>
    </row>
    <row r="41" spans="1:8" ht="30">
      <c r="A41" s="2" t="s">
        <v>1506</v>
      </c>
      <c r="B41" s="4"/>
      <c r="C41" s="4"/>
      <c r="D41" s="4"/>
      <c r="E41" s="4"/>
      <c r="F41" s="4"/>
      <c r="G41" s="4"/>
      <c r="H41" s="4"/>
    </row>
    <row r="42" spans="1:8">
      <c r="A42" s="3" t="s">
        <v>505</v>
      </c>
      <c r="B42" s="4"/>
      <c r="C42" s="4"/>
      <c r="D42" s="4"/>
      <c r="E42" s="4"/>
      <c r="F42" s="4"/>
      <c r="G42" s="4"/>
      <c r="H42" s="4"/>
    </row>
    <row r="43" spans="1:8">
      <c r="A43" s="2" t="s">
        <v>626</v>
      </c>
      <c r="B43" s="4"/>
      <c r="C43" s="4"/>
      <c r="D43" s="4"/>
      <c r="E43" s="4"/>
      <c r="F43" s="4"/>
      <c r="G43" s="6">
        <v>1000000</v>
      </c>
      <c r="H43" s="4"/>
    </row>
    <row r="44" spans="1:8">
      <c r="A44" s="2" t="s">
        <v>1312</v>
      </c>
      <c r="B44" s="4"/>
      <c r="C44" s="4"/>
      <c r="D44" s="4"/>
      <c r="E44" s="4"/>
      <c r="F44" s="4"/>
      <c r="G44" s="4"/>
      <c r="H44" s="4"/>
    </row>
    <row r="45" spans="1:8">
      <c r="A45" s="3" t="s">
        <v>502</v>
      </c>
      <c r="B45" s="4"/>
      <c r="C45" s="4"/>
      <c r="D45" s="4"/>
      <c r="E45" s="4"/>
      <c r="F45" s="4"/>
      <c r="G45" s="4"/>
      <c r="H45" s="4"/>
    </row>
    <row r="46" spans="1:8">
      <c r="A46" s="2" t="s">
        <v>503</v>
      </c>
      <c r="B46" s="4"/>
      <c r="C46" s="4"/>
      <c r="D46" s="4"/>
      <c r="E46" s="4"/>
      <c r="F46" s="4"/>
      <c r="G46" s="4"/>
      <c r="H46" s="6">
        <v>4827000</v>
      </c>
    </row>
    <row r="47" spans="1:8">
      <c r="A47" s="2" t="s">
        <v>130</v>
      </c>
      <c r="B47" s="4"/>
      <c r="C47" s="4"/>
      <c r="D47" s="4"/>
      <c r="E47" s="4"/>
      <c r="F47" s="4"/>
      <c r="G47" s="4"/>
      <c r="H47" s="6">
        <v>5230000</v>
      </c>
    </row>
    <row r="48" spans="1:8">
      <c r="A48" s="2" t="s">
        <v>504</v>
      </c>
      <c r="B48" s="4"/>
      <c r="C48" s="4"/>
      <c r="D48" s="4"/>
      <c r="E48" s="4"/>
      <c r="F48" s="4"/>
      <c r="G48" s="4"/>
      <c r="H48" s="6">
        <v>4346000</v>
      </c>
    </row>
    <row r="49" spans="1:8">
      <c r="A49" s="3" t="s">
        <v>505</v>
      </c>
      <c r="B49" s="4"/>
      <c r="C49" s="4"/>
      <c r="D49" s="4"/>
      <c r="E49" s="4"/>
      <c r="F49" s="4"/>
      <c r="G49" s="4"/>
      <c r="H49" s="4"/>
    </row>
    <row r="50" spans="1:8">
      <c r="A50" s="2" t="s">
        <v>78</v>
      </c>
      <c r="B50" s="4"/>
      <c r="C50" s="4"/>
      <c r="D50" s="4"/>
      <c r="E50" s="4"/>
      <c r="F50" s="4"/>
      <c r="G50" s="4"/>
      <c r="H50" s="6">
        <v>2285000</v>
      </c>
    </row>
    <row r="51" spans="1:8">
      <c r="A51" s="3" t="s">
        <v>506</v>
      </c>
      <c r="B51" s="4"/>
      <c r="C51" s="4"/>
      <c r="D51" s="4"/>
      <c r="E51" s="4"/>
      <c r="F51" s="4"/>
      <c r="G51" s="4"/>
      <c r="H51" s="4"/>
    </row>
    <row r="52" spans="1:8">
      <c r="A52" s="2" t="s">
        <v>507</v>
      </c>
      <c r="B52" s="4"/>
      <c r="C52" s="4"/>
      <c r="D52" s="4"/>
      <c r="E52" s="4"/>
      <c r="F52" s="4"/>
      <c r="G52" s="4"/>
      <c r="H52" s="6">
        <v>-2621000</v>
      </c>
    </row>
    <row r="53" spans="1:8">
      <c r="A53" s="2" t="s">
        <v>509</v>
      </c>
      <c r="B53" s="4"/>
      <c r="C53" s="4"/>
      <c r="D53" s="4"/>
      <c r="E53" s="4"/>
      <c r="F53" s="4"/>
      <c r="G53" s="4"/>
      <c r="H53" s="6">
        <v>-1553000</v>
      </c>
    </row>
    <row r="54" spans="1:8">
      <c r="A54" s="2" t="s">
        <v>512</v>
      </c>
      <c r="B54" s="4"/>
      <c r="C54" s="4"/>
      <c r="D54" s="4"/>
      <c r="E54" s="4"/>
      <c r="F54" s="4"/>
      <c r="G54" s="4"/>
      <c r="H54" s="6">
        <v>16214000</v>
      </c>
    </row>
    <row r="55" spans="1:8" ht="30">
      <c r="A55" s="2" t="s">
        <v>1507</v>
      </c>
      <c r="B55" s="4"/>
      <c r="C55" s="4"/>
      <c r="D55" s="4"/>
      <c r="E55" s="4"/>
      <c r="F55" s="4"/>
      <c r="G55" s="4"/>
      <c r="H55" s="4"/>
    </row>
    <row r="56" spans="1:8">
      <c r="A56" s="3" t="s">
        <v>505</v>
      </c>
      <c r="B56" s="4"/>
      <c r="C56" s="4"/>
      <c r="D56" s="4"/>
      <c r="E56" s="4"/>
      <c r="F56" s="4"/>
      <c r="G56" s="4"/>
      <c r="H56" s="4"/>
    </row>
    <row r="57" spans="1:8">
      <c r="A57" s="2" t="s">
        <v>626</v>
      </c>
      <c r="B57" s="4"/>
      <c r="C57" s="4"/>
      <c r="D57" s="4"/>
      <c r="E57" s="4"/>
      <c r="F57" s="4"/>
      <c r="G57" s="4"/>
      <c r="H57" s="6">
        <v>3600000</v>
      </c>
    </row>
    <row r="58" spans="1:8">
      <c r="A58" s="2" t="s">
        <v>1508</v>
      </c>
      <c r="B58" s="4"/>
      <c r="C58" s="4"/>
      <c r="D58" s="4"/>
      <c r="E58" s="4"/>
      <c r="F58" s="4"/>
      <c r="G58" s="4"/>
      <c r="H58" s="4"/>
    </row>
    <row r="59" spans="1:8">
      <c r="A59" s="3" t="s">
        <v>505</v>
      </c>
      <c r="B59" s="4"/>
      <c r="C59" s="4"/>
      <c r="D59" s="4"/>
      <c r="E59" s="4"/>
      <c r="F59" s="4"/>
      <c r="G59" s="4"/>
      <c r="H59" s="4"/>
    </row>
    <row r="60" spans="1:8">
      <c r="A60" s="2" t="s">
        <v>626</v>
      </c>
      <c r="B60" s="4"/>
      <c r="C60" s="4"/>
      <c r="D60" s="4"/>
      <c r="E60" s="4"/>
      <c r="F60" s="4"/>
      <c r="G60" s="4"/>
      <c r="H60" s="7">
        <v>1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s>
  <sheetData>
    <row r="1" spans="1:6" ht="30">
      <c r="A1" s="1" t="s">
        <v>1509</v>
      </c>
      <c r="B1" s="1" t="s">
        <v>1416</v>
      </c>
      <c r="C1" s="1" t="s">
        <v>1511</v>
      </c>
      <c r="D1" s="1" t="s">
        <v>1416</v>
      </c>
      <c r="E1" s="1" t="s">
        <v>1512</v>
      </c>
      <c r="F1" s="1" t="s">
        <v>1416</v>
      </c>
    </row>
    <row r="2" spans="1:6">
      <c r="A2" s="1" t="s">
        <v>1510</v>
      </c>
      <c r="B2" s="1" t="s">
        <v>1498</v>
      </c>
      <c r="C2" s="1" t="s">
        <v>3</v>
      </c>
      <c r="D2" s="1" t="s">
        <v>1499</v>
      </c>
      <c r="E2" s="1" t="s">
        <v>3</v>
      </c>
      <c r="F2" s="1" t="s">
        <v>1500</v>
      </c>
    </row>
    <row r="3" spans="1:6">
      <c r="A3" s="2" t="s">
        <v>1308</v>
      </c>
      <c r="B3" s="4"/>
      <c r="C3" s="4"/>
      <c r="D3" s="4"/>
      <c r="E3" s="4"/>
      <c r="F3" s="4"/>
    </row>
    <row r="4" spans="1:6">
      <c r="A4" s="3" t="s">
        <v>1309</v>
      </c>
      <c r="B4" s="4"/>
      <c r="C4" s="4"/>
      <c r="D4" s="4"/>
      <c r="E4" s="4"/>
      <c r="F4" s="4"/>
    </row>
    <row r="5" spans="1:6">
      <c r="A5" s="2" t="s">
        <v>1513</v>
      </c>
      <c r="B5" s="7">
        <v>19</v>
      </c>
      <c r="C5" s="4"/>
      <c r="D5" s="4"/>
      <c r="E5" s="4"/>
      <c r="F5" s="4"/>
    </row>
    <row r="6" spans="1:6">
      <c r="A6" s="2" t="s">
        <v>1514</v>
      </c>
      <c r="B6" s="4">
        <v>15.6</v>
      </c>
      <c r="C6" s="4"/>
      <c r="D6" s="4"/>
      <c r="E6" s="4"/>
      <c r="F6" s="4"/>
    </row>
    <row r="7" spans="1:6" ht="30">
      <c r="A7" s="2" t="s">
        <v>1515</v>
      </c>
      <c r="B7" s="4">
        <v>1.6</v>
      </c>
      <c r="C7" s="4"/>
      <c r="D7" s="4"/>
      <c r="E7" s="4"/>
      <c r="F7" s="4"/>
    </row>
    <row r="8" spans="1:6">
      <c r="A8" s="2" t="s">
        <v>1516</v>
      </c>
      <c r="B8" s="4">
        <v>1.8</v>
      </c>
      <c r="C8" s="4"/>
      <c r="D8" s="4"/>
      <c r="E8" s="4"/>
      <c r="F8" s="4"/>
    </row>
    <row r="9" spans="1:6" ht="30">
      <c r="A9" s="2" t="s">
        <v>1517</v>
      </c>
      <c r="B9" s="4"/>
      <c r="C9" s="4">
        <v>0.3</v>
      </c>
      <c r="D9" s="4"/>
      <c r="E9" s="4"/>
      <c r="F9" s="4"/>
    </row>
    <row r="10" spans="1:6" ht="30">
      <c r="A10" s="2" t="s">
        <v>1518</v>
      </c>
      <c r="B10" s="4"/>
      <c r="C10" s="4">
        <v>-0.6</v>
      </c>
      <c r="D10" s="4"/>
      <c r="E10" s="4"/>
      <c r="F10" s="4"/>
    </row>
    <row r="11" spans="1:6" ht="30">
      <c r="A11" s="2" t="s">
        <v>1501</v>
      </c>
      <c r="B11" s="4"/>
      <c r="C11" s="4"/>
      <c r="D11" s="4"/>
      <c r="E11" s="4"/>
      <c r="F11" s="4"/>
    </row>
    <row r="12" spans="1:6">
      <c r="A12" s="3" t="s">
        <v>1309</v>
      </c>
      <c r="B12" s="4"/>
      <c r="C12" s="4"/>
      <c r="D12" s="4"/>
      <c r="E12" s="4"/>
      <c r="F12" s="4"/>
    </row>
    <row r="13" spans="1:6">
      <c r="A13" s="2" t="s">
        <v>1519</v>
      </c>
      <c r="B13" s="4" t="s">
        <v>1450</v>
      </c>
      <c r="C13" s="4"/>
      <c r="D13" s="4"/>
      <c r="E13" s="4"/>
      <c r="F13" s="4"/>
    </row>
    <row r="14" spans="1:6" ht="30">
      <c r="A14" s="2" t="s">
        <v>1502</v>
      </c>
      <c r="B14" s="4"/>
      <c r="C14" s="4"/>
      <c r="D14" s="4"/>
      <c r="E14" s="4"/>
      <c r="F14" s="4"/>
    </row>
    <row r="15" spans="1:6">
      <c r="A15" s="3" t="s">
        <v>1309</v>
      </c>
      <c r="B15" s="4"/>
      <c r="C15" s="4"/>
      <c r="D15" s="4"/>
      <c r="E15" s="4"/>
      <c r="F15" s="4"/>
    </row>
    <row r="16" spans="1:6">
      <c r="A16" s="2" t="s">
        <v>1519</v>
      </c>
      <c r="B16" s="4" t="s">
        <v>1450</v>
      </c>
      <c r="C16" s="4"/>
      <c r="D16" s="4"/>
      <c r="E16" s="4"/>
      <c r="F16" s="4"/>
    </row>
    <row r="17" spans="1:6" ht="30">
      <c r="A17" s="2" t="s">
        <v>1503</v>
      </c>
      <c r="B17" s="4"/>
      <c r="C17" s="4"/>
      <c r="D17" s="4"/>
      <c r="E17" s="4"/>
      <c r="F17" s="4"/>
    </row>
    <row r="18" spans="1:6">
      <c r="A18" s="3" t="s">
        <v>1309</v>
      </c>
      <c r="B18" s="4"/>
      <c r="C18" s="4"/>
      <c r="D18" s="4"/>
      <c r="E18" s="4"/>
      <c r="F18" s="4"/>
    </row>
    <row r="19" spans="1:6">
      <c r="A19" s="2" t="s">
        <v>1519</v>
      </c>
      <c r="B19" s="4" t="s">
        <v>1520</v>
      </c>
      <c r="C19" s="4"/>
      <c r="D19" s="4"/>
      <c r="E19" s="4"/>
      <c r="F19" s="4"/>
    </row>
    <row r="20" spans="1:6">
      <c r="A20" s="2" t="s">
        <v>1311</v>
      </c>
      <c r="B20" s="4"/>
      <c r="C20" s="4"/>
      <c r="D20" s="4"/>
      <c r="E20" s="4"/>
      <c r="F20" s="4"/>
    </row>
    <row r="21" spans="1:6">
      <c r="A21" s="3" t="s">
        <v>1309</v>
      </c>
      <c r="B21" s="4"/>
      <c r="C21" s="4"/>
      <c r="D21" s="4"/>
      <c r="E21" s="4"/>
      <c r="F21" s="4"/>
    </row>
    <row r="22" spans="1:6">
      <c r="A22" s="2" t="s">
        <v>1513</v>
      </c>
      <c r="B22" s="4"/>
      <c r="C22" s="4"/>
      <c r="D22" s="4">
        <v>22.8</v>
      </c>
      <c r="E22" s="4"/>
      <c r="F22" s="4"/>
    </row>
    <row r="23" spans="1:6">
      <c r="A23" s="2" t="s">
        <v>1514</v>
      </c>
      <c r="B23" s="4"/>
      <c r="C23" s="4"/>
      <c r="D23" s="4">
        <v>22.5</v>
      </c>
      <c r="E23" s="4"/>
      <c r="F23" s="4"/>
    </row>
    <row r="24" spans="1:6">
      <c r="A24" s="2" t="s">
        <v>1516</v>
      </c>
      <c r="B24" s="4"/>
      <c r="C24" s="4"/>
      <c r="D24" s="4">
        <v>0.3</v>
      </c>
      <c r="E24" s="4"/>
      <c r="F24" s="4"/>
    </row>
    <row r="25" spans="1:6" ht="30">
      <c r="A25" s="2" t="s">
        <v>1517</v>
      </c>
      <c r="B25" s="4"/>
      <c r="C25" s="4"/>
      <c r="D25" s="4"/>
      <c r="E25" s="4">
        <v>2.7</v>
      </c>
      <c r="F25" s="4"/>
    </row>
    <row r="26" spans="1:6" ht="30">
      <c r="A26" s="2" t="s">
        <v>1518</v>
      </c>
      <c r="B26" s="4"/>
      <c r="C26" s="4"/>
      <c r="D26" s="4"/>
      <c r="E26" s="4">
        <v>1.6</v>
      </c>
      <c r="F26" s="4"/>
    </row>
    <row r="27" spans="1:6" ht="30">
      <c r="A27" s="2" t="s">
        <v>1504</v>
      </c>
      <c r="B27" s="4"/>
      <c r="C27" s="4"/>
      <c r="D27" s="4"/>
      <c r="E27" s="4"/>
      <c r="F27" s="4"/>
    </row>
    <row r="28" spans="1:6">
      <c r="A28" s="3" t="s">
        <v>1309</v>
      </c>
      <c r="B28" s="4"/>
      <c r="C28" s="4"/>
      <c r="D28" s="4"/>
      <c r="E28" s="4"/>
      <c r="F28" s="4"/>
    </row>
    <row r="29" spans="1:6">
      <c r="A29" s="2" t="s">
        <v>1519</v>
      </c>
      <c r="B29" s="4"/>
      <c r="C29" s="4"/>
      <c r="D29" s="4" t="s">
        <v>1450</v>
      </c>
      <c r="E29" s="4"/>
      <c r="F29" s="4"/>
    </row>
    <row r="30" spans="1:6" ht="30">
      <c r="A30" s="2" t="s">
        <v>1505</v>
      </c>
      <c r="B30" s="4"/>
      <c r="C30" s="4"/>
      <c r="D30" s="4"/>
      <c r="E30" s="4"/>
      <c r="F30" s="4"/>
    </row>
    <row r="31" spans="1:6">
      <c r="A31" s="3" t="s">
        <v>1309</v>
      </c>
      <c r="B31" s="4"/>
      <c r="C31" s="4"/>
      <c r="D31" s="4"/>
      <c r="E31" s="4"/>
      <c r="F31" s="4"/>
    </row>
    <row r="32" spans="1:6">
      <c r="A32" s="2" t="s">
        <v>1519</v>
      </c>
      <c r="B32" s="4"/>
      <c r="C32" s="4"/>
      <c r="D32" s="4" t="s">
        <v>1450</v>
      </c>
      <c r="E32" s="4"/>
      <c r="F32" s="4"/>
    </row>
    <row r="33" spans="1:6">
      <c r="A33" s="2" t="s">
        <v>1312</v>
      </c>
      <c r="B33" s="4"/>
      <c r="C33" s="4"/>
      <c r="D33" s="4"/>
      <c r="E33" s="4"/>
      <c r="F33" s="4"/>
    </row>
    <row r="34" spans="1:6">
      <c r="A34" s="3" t="s">
        <v>1309</v>
      </c>
      <c r="B34" s="4"/>
      <c r="C34" s="4"/>
      <c r="D34" s="4"/>
      <c r="E34" s="4"/>
      <c r="F34" s="4"/>
    </row>
    <row r="35" spans="1:6">
      <c r="A35" s="2" t="s">
        <v>1513</v>
      </c>
      <c r="B35" s="4"/>
      <c r="C35" s="4"/>
      <c r="D35" s="4"/>
      <c r="E35" s="4"/>
      <c r="F35" s="4">
        <v>20.399999999999999</v>
      </c>
    </row>
    <row r="36" spans="1:6">
      <c r="A36" s="2" t="s">
        <v>1514</v>
      </c>
      <c r="B36" s="4"/>
      <c r="C36" s="4"/>
      <c r="D36" s="4"/>
      <c r="E36" s="4"/>
      <c r="F36" s="4">
        <v>16.2</v>
      </c>
    </row>
    <row r="37" spans="1:6">
      <c r="A37" s="2" t="s">
        <v>1516</v>
      </c>
      <c r="B37" s="4"/>
      <c r="C37" s="4"/>
      <c r="D37" s="4"/>
      <c r="E37" s="4"/>
      <c r="F37" s="8">
        <v>4.2</v>
      </c>
    </row>
    <row r="38" spans="1:6" ht="30">
      <c r="A38" s="2" t="s">
        <v>1507</v>
      </c>
      <c r="B38" s="4"/>
      <c r="C38" s="4"/>
      <c r="D38" s="4"/>
      <c r="E38" s="4"/>
      <c r="F38" s="4"/>
    </row>
    <row r="39" spans="1:6">
      <c r="A39" s="3" t="s">
        <v>1309</v>
      </c>
      <c r="B39" s="4"/>
      <c r="C39" s="4"/>
      <c r="D39" s="4"/>
      <c r="E39" s="4"/>
      <c r="F39" s="4"/>
    </row>
    <row r="40" spans="1:6">
      <c r="A40" s="2" t="s">
        <v>1519</v>
      </c>
      <c r="B40" s="4"/>
      <c r="C40" s="4"/>
      <c r="D40" s="4"/>
      <c r="E40" s="4"/>
      <c r="F40" s="4" t="s">
        <v>1450</v>
      </c>
    </row>
    <row r="41" spans="1:6">
      <c r="A41" s="2" t="s">
        <v>1508</v>
      </c>
      <c r="B41" s="4"/>
      <c r="C41" s="4"/>
      <c r="D41" s="4"/>
      <c r="E41" s="4"/>
      <c r="F41" s="4"/>
    </row>
    <row r="42" spans="1:6">
      <c r="A42" s="3" t="s">
        <v>1309</v>
      </c>
      <c r="B42" s="4"/>
      <c r="C42" s="4"/>
      <c r="D42" s="4"/>
      <c r="E42" s="4"/>
      <c r="F42" s="4"/>
    </row>
    <row r="43" spans="1:6">
      <c r="A43" s="2" t="s">
        <v>1519</v>
      </c>
      <c r="B43" s="4"/>
      <c r="C43" s="4"/>
      <c r="D43" s="4"/>
      <c r="E43" s="4"/>
      <c r="F43" s="4" t="s">
        <v>146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521</v>
      </c>
      <c r="B1" s="9" t="s">
        <v>2</v>
      </c>
      <c r="C1" s="9"/>
      <c r="D1" s="9"/>
    </row>
    <row r="2" spans="1:4">
      <c r="A2" s="9"/>
      <c r="B2" s="1" t="s">
        <v>3</v>
      </c>
      <c r="C2" s="1" t="s">
        <v>29</v>
      </c>
      <c r="D2" s="1" t="s">
        <v>30</v>
      </c>
    </row>
    <row r="3" spans="1:4" ht="45">
      <c r="A3" s="3" t="s">
        <v>1522</v>
      </c>
      <c r="B3" s="4"/>
      <c r="C3" s="4"/>
      <c r="D3" s="4"/>
    </row>
    <row r="4" spans="1:4">
      <c r="A4" s="2" t="s">
        <v>1523</v>
      </c>
      <c r="B4" s="6">
        <v>367925</v>
      </c>
      <c r="C4" s="6">
        <v>238255</v>
      </c>
      <c r="D4" s="6">
        <v>421700</v>
      </c>
    </row>
    <row r="5" spans="1:4" ht="30">
      <c r="A5" s="2" t="s">
        <v>1524</v>
      </c>
      <c r="B5" s="8">
        <v>40.340000000000003</v>
      </c>
      <c r="C5" s="8">
        <v>48.1</v>
      </c>
      <c r="D5" s="8">
        <v>38.43</v>
      </c>
    </row>
    <row r="6" spans="1:4" ht="30">
      <c r="A6" s="2" t="s">
        <v>1487</v>
      </c>
      <c r="B6" s="4"/>
      <c r="C6" s="4"/>
      <c r="D6" s="4"/>
    </row>
    <row r="7" spans="1:4" ht="45">
      <c r="A7" s="3" t="s">
        <v>1522</v>
      </c>
      <c r="B7" s="4"/>
      <c r="C7" s="4"/>
      <c r="D7" s="4"/>
    </row>
    <row r="8" spans="1:4">
      <c r="A8" s="2" t="s">
        <v>1523</v>
      </c>
      <c r="B8" s="6">
        <v>3185213</v>
      </c>
      <c r="C8" s="6">
        <v>3185213</v>
      </c>
      <c r="D8" s="6">
        <v>6404902</v>
      </c>
    </row>
    <row r="9" spans="1:4" ht="30">
      <c r="A9" s="2" t="s">
        <v>1490</v>
      </c>
      <c r="B9" s="4"/>
      <c r="C9" s="4"/>
      <c r="D9" s="4"/>
    </row>
    <row r="10" spans="1:4" ht="45">
      <c r="A10" s="3" t="s">
        <v>1522</v>
      </c>
      <c r="B10" s="4"/>
      <c r="C10" s="4"/>
      <c r="D10" s="4"/>
    </row>
    <row r="11" spans="1:4">
      <c r="A11" s="2" t="s">
        <v>1523</v>
      </c>
      <c r="B11" s="6">
        <v>9885561</v>
      </c>
      <c r="C11" s="6">
        <v>9885561</v>
      </c>
      <c r="D1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5</v>
      </c>
      <c r="B1" s="9" t="s">
        <v>1526</v>
      </c>
      <c r="C1" s="9"/>
      <c r="D1" s="9"/>
      <c r="E1" s="9"/>
      <c r="F1" s="9"/>
      <c r="G1" s="9"/>
      <c r="H1" s="9"/>
      <c r="I1" s="9"/>
      <c r="J1" s="9" t="s">
        <v>2</v>
      </c>
      <c r="K1" s="9"/>
      <c r="L1" s="9"/>
    </row>
    <row r="2" spans="1:12" ht="30">
      <c r="A2" s="1" t="s">
        <v>28</v>
      </c>
      <c r="B2" s="1" t="s">
        <v>3</v>
      </c>
      <c r="C2" s="1" t="s">
        <v>1527</v>
      </c>
      <c r="D2" s="1" t="s">
        <v>5</v>
      </c>
      <c r="E2" s="1" t="s">
        <v>1528</v>
      </c>
      <c r="F2" s="1" t="s">
        <v>29</v>
      </c>
      <c r="G2" s="1" t="s">
        <v>1529</v>
      </c>
      <c r="H2" s="1" t="s">
        <v>1530</v>
      </c>
      <c r="I2" s="1" t="s">
        <v>1531</v>
      </c>
      <c r="J2" s="1" t="s">
        <v>3</v>
      </c>
      <c r="K2" s="1" t="s">
        <v>29</v>
      </c>
      <c r="L2" s="1" t="s">
        <v>30</v>
      </c>
    </row>
    <row r="3" spans="1:12">
      <c r="A3" s="3" t="s">
        <v>1532</v>
      </c>
      <c r="B3" s="4"/>
      <c r="C3" s="4"/>
      <c r="D3" s="4"/>
      <c r="E3" s="4"/>
      <c r="F3" s="4"/>
      <c r="G3" s="4"/>
      <c r="H3" s="4"/>
      <c r="I3" s="4"/>
      <c r="J3" s="4"/>
      <c r="K3" s="4"/>
      <c r="L3" s="4"/>
    </row>
    <row r="4" spans="1:12" ht="45">
      <c r="A4" s="2" t="s">
        <v>542</v>
      </c>
      <c r="B4" s="7">
        <v>16151</v>
      </c>
      <c r="C4" s="7">
        <v>12255</v>
      </c>
      <c r="D4" s="7">
        <v>7111</v>
      </c>
      <c r="E4" s="7">
        <v>-3816</v>
      </c>
      <c r="F4" s="7">
        <v>-2945</v>
      </c>
      <c r="G4" s="7">
        <v>12575</v>
      </c>
      <c r="H4" s="7">
        <v>1059</v>
      </c>
      <c r="I4" s="7">
        <v>4968</v>
      </c>
      <c r="J4" s="7">
        <v>31701</v>
      </c>
      <c r="K4" s="7">
        <v>15657</v>
      </c>
      <c r="L4" s="7">
        <v>13453</v>
      </c>
    </row>
    <row r="5" spans="1:12" ht="45">
      <c r="A5" s="2" t="s">
        <v>548</v>
      </c>
      <c r="B5" s="4"/>
      <c r="C5" s="4"/>
      <c r="D5" s="4"/>
      <c r="E5" s="4"/>
      <c r="F5" s="4"/>
      <c r="G5" s="4"/>
      <c r="H5" s="4"/>
      <c r="I5" s="4"/>
      <c r="J5" s="4">
        <v>-608</v>
      </c>
      <c r="K5" s="6">
        <v>-1584</v>
      </c>
      <c r="L5" s="6">
        <v>1487</v>
      </c>
    </row>
    <row r="6" spans="1:12" ht="30">
      <c r="A6" s="2" t="s">
        <v>552</v>
      </c>
      <c r="B6" s="4"/>
      <c r="C6" s="4"/>
      <c r="D6" s="4"/>
      <c r="E6" s="4"/>
      <c r="F6" s="4"/>
      <c r="G6" s="4"/>
      <c r="H6" s="4"/>
      <c r="I6" s="4"/>
      <c r="J6" s="6">
        <v>30493862</v>
      </c>
      <c r="K6" s="6">
        <v>30303328</v>
      </c>
      <c r="L6" s="6">
        <v>30127275</v>
      </c>
    </row>
    <row r="7" spans="1:12">
      <c r="A7" s="2" t="s">
        <v>553</v>
      </c>
      <c r="B7" s="4"/>
      <c r="C7" s="4"/>
      <c r="D7" s="4"/>
      <c r="E7" s="4"/>
      <c r="F7" s="4"/>
      <c r="G7" s="4"/>
      <c r="H7" s="4"/>
      <c r="I7" s="4"/>
      <c r="J7" s="6">
        <v>124585</v>
      </c>
      <c r="K7" s="6">
        <v>227173</v>
      </c>
      <c r="L7" s="6">
        <v>130413</v>
      </c>
    </row>
    <row r="8" spans="1:12" ht="30">
      <c r="A8" s="2" t="s">
        <v>554</v>
      </c>
      <c r="B8" s="4"/>
      <c r="C8" s="4"/>
      <c r="D8" s="4"/>
      <c r="E8" s="4"/>
      <c r="F8" s="4"/>
      <c r="G8" s="4"/>
      <c r="H8" s="4"/>
      <c r="I8" s="4"/>
      <c r="J8" s="6">
        <v>30618447</v>
      </c>
      <c r="K8" s="6">
        <v>30530501</v>
      </c>
      <c r="L8" s="6">
        <v>30257688</v>
      </c>
    </row>
    <row r="9" spans="1:12" ht="30">
      <c r="A9" s="3" t="s">
        <v>1533</v>
      </c>
      <c r="B9" s="4"/>
      <c r="C9" s="4"/>
      <c r="D9" s="4"/>
      <c r="E9" s="4"/>
      <c r="F9" s="4"/>
      <c r="G9" s="4"/>
      <c r="H9" s="4"/>
      <c r="I9" s="4"/>
      <c r="J9" s="4"/>
      <c r="K9" s="4"/>
      <c r="L9" s="4"/>
    </row>
    <row r="10" spans="1:12">
      <c r="A10" s="2" t="s">
        <v>48</v>
      </c>
      <c r="B10" s="8">
        <v>0.53</v>
      </c>
      <c r="C10" s="8">
        <v>0.4</v>
      </c>
      <c r="D10" s="8">
        <v>0.23</v>
      </c>
      <c r="E10" s="8">
        <v>-0.13</v>
      </c>
      <c r="F10" s="8">
        <v>-0.1</v>
      </c>
      <c r="G10" s="8">
        <v>0.41</v>
      </c>
      <c r="H10" s="8">
        <v>0.03</v>
      </c>
      <c r="I10" s="8">
        <v>0.16</v>
      </c>
      <c r="J10" s="8">
        <v>1.03</v>
      </c>
      <c r="K10" s="8">
        <v>0.51</v>
      </c>
      <c r="L10" s="8">
        <v>0.44</v>
      </c>
    </row>
    <row r="11" spans="1:12">
      <c r="A11" s="2" t="s">
        <v>49</v>
      </c>
      <c r="B11" s="8">
        <v>0.48</v>
      </c>
      <c r="C11" s="8">
        <v>0.38</v>
      </c>
      <c r="D11" s="8">
        <v>0.23</v>
      </c>
      <c r="E11" s="8">
        <v>-0.13</v>
      </c>
      <c r="F11" s="8">
        <v>-0.1</v>
      </c>
      <c r="G11" s="8">
        <v>0.38</v>
      </c>
      <c r="H11" s="8">
        <v>0.03</v>
      </c>
      <c r="I11" s="8">
        <v>0.16</v>
      </c>
      <c r="J11" s="8">
        <v>1.03</v>
      </c>
      <c r="K11" s="8">
        <v>0.51</v>
      </c>
      <c r="L11" s="8">
        <v>0.44</v>
      </c>
    </row>
    <row r="12" spans="1:12" ht="30">
      <c r="A12" s="3" t="s">
        <v>50</v>
      </c>
      <c r="B12" s="4"/>
      <c r="C12" s="4"/>
      <c r="D12" s="4"/>
      <c r="E12" s="4"/>
      <c r="F12" s="4"/>
      <c r="G12" s="4"/>
      <c r="H12" s="4"/>
      <c r="I12" s="4"/>
      <c r="J12" s="4"/>
      <c r="K12" s="4"/>
      <c r="L12" s="4"/>
    </row>
    <row r="13" spans="1:12">
      <c r="A13" s="2" t="s">
        <v>48</v>
      </c>
      <c r="B13" s="8">
        <v>-0.01</v>
      </c>
      <c r="C13" s="7">
        <v>0</v>
      </c>
      <c r="D13" s="7">
        <v>0</v>
      </c>
      <c r="E13" s="8">
        <v>-0.01</v>
      </c>
      <c r="F13" s="8">
        <v>-0.03</v>
      </c>
      <c r="G13" s="8">
        <v>-0.01</v>
      </c>
      <c r="H13" s="8">
        <v>-0.01</v>
      </c>
      <c r="I13" s="7">
        <v>0</v>
      </c>
      <c r="J13" s="8">
        <v>-0.02</v>
      </c>
      <c r="K13" s="8">
        <v>-0.05</v>
      </c>
      <c r="L13" s="8">
        <v>0.05</v>
      </c>
    </row>
    <row r="14" spans="1:12">
      <c r="A14" s="2" t="s">
        <v>49</v>
      </c>
      <c r="B14" s="8">
        <v>-0.01</v>
      </c>
      <c r="C14" s="7">
        <v>0</v>
      </c>
      <c r="D14" s="7">
        <v>0</v>
      </c>
      <c r="E14" s="8">
        <v>-0.01</v>
      </c>
      <c r="F14" s="8">
        <v>-0.03</v>
      </c>
      <c r="G14" s="8">
        <v>-0.01</v>
      </c>
      <c r="H14" s="8">
        <v>-0.01</v>
      </c>
      <c r="I14" s="7">
        <v>0</v>
      </c>
      <c r="J14" s="8">
        <v>-0.02</v>
      </c>
      <c r="K14" s="8">
        <v>-0.05</v>
      </c>
      <c r="L14" s="8">
        <v>0.05</v>
      </c>
    </row>
    <row r="15" spans="1:12">
      <c r="A15" s="2" t="s">
        <v>1534</v>
      </c>
      <c r="B15" s="4"/>
      <c r="C15" s="4"/>
      <c r="D15" s="4"/>
      <c r="E15" s="4"/>
      <c r="F15" s="4"/>
      <c r="G15" s="4"/>
      <c r="H15" s="4"/>
      <c r="I15" s="4"/>
      <c r="J15" s="4"/>
      <c r="K15" s="4"/>
      <c r="L15" s="4"/>
    </row>
    <row r="16" spans="1:12">
      <c r="A16" s="3" t="s">
        <v>1532</v>
      </c>
      <c r="B16" s="4"/>
      <c r="C16" s="4"/>
      <c r="D16" s="4"/>
      <c r="E16" s="4"/>
      <c r="F16" s="4"/>
      <c r="G16" s="4"/>
      <c r="H16" s="4"/>
      <c r="I16" s="4"/>
      <c r="J16" s="4"/>
      <c r="K16" s="4"/>
      <c r="L16" s="4"/>
    </row>
    <row r="17" spans="1:12" ht="45">
      <c r="A17" s="2" t="s">
        <v>542</v>
      </c>
      <c r="B17" s="4"/>
      <c r="C17" s="4"/>
      <c r="D17" s="4"/>
      <c r="E17" s="4"/>
      <c r="F17" s="4"/>
      <c r="G17" s="4"/>
      <c r="H17" s="4"/>
      <c r="I17" s="4"/>
      <c r="J17" s="6">
        <v>31701</v>
      </c>
      <c r="K17" s="6">
        <v>15657</v>
      </c>
      <c r="L17" s="6">
        <v>13453</v>
      </c>
    </row>
    <row r="18" spans="1:12" ht="30">
      <c r="A18" s="2" t="s">
        <v>543</v>
      </c>
      <c r="B18" s="4"/>
      <c r="C18" s="4"/>
      <c r="D18" s="4"/>
      <c r="E18" s="4"/>
      <c r="F18" s="4"/>
      <c r="G18" s="4"/>
      <c r="H18" s="4"/>
      <c r="I18" s="4"/>
      <c r="J18" s="4">
        <v>-201</v>
      </c>
      <c r="K18" s="4">
        <v>-99</v>
      </c>
      <c r="L18" s="4">
        <v>-80</v>
      </c>
    </row>
    <row r="19" spans="1:12" ht="75">
      <c r="A19" s="2" t="s">
        <v>1535</v>
      </c>
      <c r="B19" s="4"/>
      <c r="C19" s="4"/>
      <c r="D19" s="4"/>
      <c r="E19" s="4"/>
      <c r="F19" s="4"/>
      <c r="G19" s="4"/>
      <c r="H19" s="4"/>
      <c r="I19" s="4"/>
      <c r="J19" s="6">
        <v>31500</v>
      </c>
      <c r="K19" s="6">
        <v>15558</v>
      </c>
      <c r="L19" s="6">
        <v>13373</v>
      </c>
    </row>
    <row r="20" spans="1:12">
      <c r="A20" s="2" t="s">
        <v>1282</v>
      </c>
      <c r="B20" s="4"/>
      <c r="C20" s="4"/>
      <c r="D20" s="4"/>
      <c r="E20" s="4"/>
      <c r="F20" s="4"/>
      <c r="G20" s="4"/>
      <c r="H20" s="4"/>
      <c r="I20" s="4"/>
      <c r="J20" s="4"/>
      <c r="K20" s="4"/>
      <c r="L20" s="4"/>
    </row>
    <row r="21" spans="1:12">
      <c r="A21" s="3" t="s">
        <v>1532</v>
      </c>
      <c r="B21" s="4"/>
      <c r="C21" s="4"/>
      <c r="D21" s="4"/>
      <c r="E21" s="4"/>
      <c r="F21" s="4"/>
      <c r="G21" s="4"/>
      <c r="H21" s="4"/>
      <c r="I21" s="4"/>
      <c r="J21" s="4"/>
      <c r="K21" s="4"/>
      <c r="L21" s="4"/>
    </row>
    <row r="22" spans="1:12" ht="30">
      <c r="A22" s="2" t="s">
        <v>543</v>
      </c>
      <c r="B22" s="4"/>
      <c r="C22" s="4"/>
      <c r="D22" s="4"/>
      <c r="E22" s="4"/>
      <c r="F22" s="4"/>
      <c r="G22" s="4"/>
      <c r="H22" s="4"/>
      <c r="I22" s="4"/>
      <c r="J22" s="4">
        <v>0</v>
      </c>
      <c r="K22" s="4">
        <v>0</v>
      </c>
      <c r="L22" s="4">
        <v>-9</v>
      </c>
    </row>
    <row r="23" spans="1:12" ht="75">
      <c r="A23" s="2" t="s">
        <v>1535</v>
      </c>
      <c r="B23" s="4"/>
      <c r="C23" s="4"/>
      <c r="D23" s="4"/>
      <c r="E23" s="4"/>
      <c r="F23" s="4"/>
      <c r="G23" s="4"/>
      <c r="H23" s="4"/>
      <c r="I23" s="4"/>
      <c r="J23" s="7">
        <v>-608</v>
      </c>
      <c r="K23" s="7">
        <v>-1584</v>
      </c>
      <c r="L23" s="7">
        <v>147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36</v>
      </c>
      <c r="B1" s="9" t="s">
        <v>3</v>
      </c>
    </row>
    <row r="2" spans="1:2" ht="30">
      <c r="A2" s="1" t="s">
        <v>55</v>
      </c>
      <c r="B2" s="9"/>
    </row>
    <row r="3" spans="1:2" ht="30">
      <c r="A3" s="2" t="s">
        <v>1487</v>
      </c>
      <c r="B3" s="4"/>
    </row>
    <row r="4" spans="1:2">
      <c r="A4" s="3" t="s">
        <v>1537</v>
      </c>
      <c r="B4" s="4"/>
    </row>
    <row r="5" spans="1:2" ht="30">
      <c r="A5" s="2" t="s">
        <v>1488</v>
      </c>
      <c r="B5" s="7">
        <v>114381</v>
      </c>
    </row>
    <row r="6" spans="1:2" ht="30">
      <c r="A6" s="2" t="s">
        <v>1490</v>
      </c>
      <c r="B6" s="4"/>
    </row>
    <row r="7" spans="1:2">
      <c r="A7" s="3" t="s">
        <v>1537</v>
      </c>
      <c r="B7" s="4"/>
    </row>
    <row r="8" spans="1:2" ht="30">
      <c r="A8" s="2" t="s">
        <v>1488</v>
      </c>
      <c r="B8" s="7">
        <v>4025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55</v>
      </c>
      <c r="B2" s="1" t="s">
        <v>3</v>
      </c>
      <c r="C2" s="1" t="s">
        <v>29</v>
      </c>
      <c r="D2" s="1" t="s">
        <v>30</v>
      </c>
    </row>
    <row r="3" spans="1:4">
      <c r="A3" s="3" t="s">
        <v>115</v>
      </c>
      <c r="B3" s="4"/>
      <c r="C3" s="4"/>
      <c r="D3" s="4"/>
    </row>
    <row r="4" spans="1:4">
      <c r="A4" s="2" t="s">
        <v>46</v>
      </c>
      <c r="B4" s="7">
        <v>31093</v>
      </c>
      <c r="C4" s="7">
        <v>14073</v>
      </c>
      <c r="D4" s="7">
        <v>14940</v>
      </c>
    </row>
    <row r="5" spans="1:4">
      <c r="A5" s="3" t="s">
        <v>116</v>
      </c>
      <c r="B5" s="4"/>
      <c r="C5" s="4"/>
      <c r="D5" s="4"/>
    </row>
    <row r="6" spans="1:4">
      <c r="A6" s="2" t="s">
        <v>117</v>
      </c>
      <c r="B6" s="6">
        <v>44877</v>
      </c>
      <c r="C6" s="6">
        <v>43885</v>
      </c>
      <c r="D6" s="6">
        <v>41170</v>
      </c>
    </row>
    <row r="7" spans="1:4">
      <c r="A7" s="2" t="s">
        <v>118</v>
      </c>
      <c r="B7" s="6">
        <v>-11134</v>
      </c>
      <c r="C7" s="6">
        <v>-12264</v>
      </c>
      <c r="D7" s="6">
        <v>6633</v>
      </c>
    </row>
    <row r="8" spans="1:4">
      <c r="A8" s="2" t="s">
        <v>119</v>
      </c>
      <c r="B8" s="6">
        <v>5670</v>
      </c>
      <c r="C8" s="6">
        <v>6026</v>
      </c>
      <c r="D8" s="6">
        <v>4797</v>
      </c>
    </row>
    <row r="9" spans="1:4" ht="30">
      <c r="A9" s="2" t="s">
        <v>120</v>
      </c>
      <c r="B9" s="4">
        <v>-199</v>
      </c>
      <c r="C9" s="4">
        <v>-552</v>
      </c>
      <c r="D9" s="4">
        <v>-196</v>
      </c>
    </row>
    <row r="10" spans="1:4" ht="30">
      <c r="A10" s="2" t="s">
        <v>121</v>
      </c>
      <c r="B10" s="4">
        <v>-104</v>
      </c>
      <c r="C10" s="4">
        <v>-547</v>
      </c>
      <c r="D10" s="4">
        <v>-4</v>
      </c>
    </row>
    <row r="11" spans="1:4">
      <c r="A11" s="2" t="s">
        <v>122</v>
      </c>
      <c r="B11" s="6">
        <v>1890</v>
      </c>
      <c r="C11" s="6">
        <v>1666</v>
      </c>
      <c r="D11" s="6">
        <v>1403</v>
      </c>
    </row>
    <row r="12" spans="1:4" ht="30">
      <c r="A12" s="2" t="s">
        <v>123</v>
      </c>
      <c r="B12" s="6">
        <v>18132</v>
      </c>
      <c r="C12" s="6">
        <v>14956</v>
      </c>
      <c r="D12" s="6">
        <v>9683</v>
      </c>
    </row>
    <row r="13" spans="1:4">
      <c r="A13" s="2" t="s">
        <v>124</v>
      </c>
      <c r="B13" s="4">
        <v>0</v>
      </c>
      <c r="C13" s="6">
        <v>1498</v>
      </c>
      <c r="D13" s="4">
        <v>0</v>
      </c>
    </row>
    <row r="14" spans="1:4" ht="45">
      <c r="A14" s="2" t="s">
        <v>125</v>
      </c>
      <c r="B14" s="4">
        <v>-38</v>
      </c>
      <c r="C14" s="4">
        <v>174</v>
      </c>
      <c r="D14" s="4">
        <v>0</v>
      </c>
    </row>
    <row r="15" spans="1:4" ht="30">
      <c r="A15" s="2" t="s">
        <v>37</v>
      </c>
      <c r="B15" s="4">
        <v>0</v>
      </c>
      <c r="C15" s="6">
        <v>15908</v>
      </c>
      <c r="D15" s="4">
        <v>0</v>
      </c>
    </row>
    <row r="16" spans="1:4" ht="30">
      <c r="A16" s="2" t="s">
        <v>126</v>
      </c>
      <c r="B16" s="4">
        <v>0</v>
      </c>
      <c r="C16" s="6">
        <v>1058</v>
      </c>
      <c r="D16" s="4">
        <v>0</v>
      </c>
    </row>
    <row r="17" spans="1:4">
      <c r="A17" s="2" t="s">
        <v>127</v>
      </c>
      <c r="B17" s="4">
        <v>-29</v>
      </c>
      <c r="C17" s="4">
        <v>300</v>
      </c>
      <c r="D17" s="4">
        <v>434</v>
      </c>
    </row>
    <row r="18" spans="1:4">
      <c r="A18" s="3" t="s">
        <v>128</v>
      </c>
      <c r="B18" s="4"/>
      <c r="C18" s="4"/>
      <c r="D18" s="4"/>
    </row>
    <row r="19" spans="1:4">
      <c r="A19" s="2" t="s">
        <v>129</v>
      </c>
      <c r="B19" s="6">
        <v>-15314</v>
      </c>
      <c r="C19" s="6">
        <v>3236</v>
      </c>
      <c r="D19" s="6">
        <v>-1818</v>
      </c>
    </row>
    <row r="20" spans="1:4">
      <c r="A20" s="2" t="s">
        <v>130</v>
      </c>
      <c r="B20" s="6">
        <v>-46833</v>
      </c>
      <c r="C20" s="6">
        <v>-47139</v>
      </c>
      <c r="D20" s="6">
        <v>-106565</v>
      </c>
    </row>
    <row r="21" spans="1:4">
      <c r="A21" s="2" t="s">
        <v>84</v>
      </c>
      <c r="B21" s="6">
        <v>30373</v>
      </c>
      <c r="C21" s="6">
        <v>-8613</v>
      </c>
      <c r="D21" s="6">
        <v>32133</v>
      </c>
    </row>
    <row r="22" spans="1:4">
      <c r="A22" s="2" t="s">
        <v>131</v>
      </c>
      <c r="B22" s="6">
        <v>-8826</v>
      </c>
      <c r="C22" s="6">
        <v>-13675</v>
      </c>
      <c r="D22" s="6">
        <v>3767</v>
      </c>
    </row>
    <row r="23" spans="1:4">
      <c r="A23" s="2" t="s">
        <v>132</v>
      </c>
      <c r="B23" s="6">
        <v>-6161</v>
      </c>
      <c r="C23" s="6">
        <v>-10509</v>
      </c>
      <c r="D23" s="6">
        <v>10059</v>
      </c>
    </row>
    <row r="24" spans="1:4">
      <c r="A24" s="2" t="s">
        <v>72</v>
      </c>
      <c r="B24" s="6">
        <v>3730</v>
      </c>
      <c r="C24" s="6">
        <v>-3118</v>
      </c>
      <c r="D24" s="4">
        <v>459</v>
      </c>
    </row>
    <row r="25" spans="1:4" ht="30">
      <c r="A25" s="2" t="s">
        <v>133</v>
      </c>
      <c r="B25" s="6">
        <v>6681</v>
      </c>
      <c r="C25" s="6">
        <v>-12486</v>
      </c>
      <c r="D25" s="6">
        <v>-12295</v>
      </c>
    </row>
    <row r="26" spans="1:4">
      <c r="A26" s="2" t="s">
        <v>134</v>
      </c>
      <c r="B26" s="6">
        <v>-3099</v>
      </c>
      <c r="C26" s="6">
        <v>2969</v>
      </c>
      <c r="D26" s="6">
        <v>-3479</v>
      </c>
    </row>
    <row r="27" spans="1:4" ht="30">
      <c r="A27" s="2" t="s">
        <v>135</v>
      </c>
      <c r="B27" s="6">
        <v>3154</v>
      </c>
      <c r="C27" s="6">
        <v>15322</v>
      </c>
      <c r="D27" s="6">
        <v>6945</v>
      </c>
    </row>
    <row r="28" spans="1:4">
      <c r="A28" s="2" t="s">
        <v>136</v>
      </c>
      <c r="B28" s="6">
        <v>53863</v>
      </c>
      <c r="C28" s="6">
        <v>12168</v>
      </c>
      <c r="D28" s="6">
        <v>8066</v>
      </c>
    </row>
    <row r="29" spans="1:4">
      <c r="A29" s="3" t="s">
        <v>137</v>
      </c>
      <c r="B29" s="4"/>
      <c r="C29" s="4"/>
      <c r="D29" s="4"/>
    </row>
    <row r="30" spans="1:4">
      <c r="A30" s="2" t="s">
        <v>138</v>
      </c>
      <c r="B30" s="6">
        <v>-337081</v>
      </c>
      <c r="C30" s="6">
        <v>-128281</v>
      </c>
      <c r="D30" s="6">
        <v>-4037</v>
      </c>
    </row>
    <row r="31" spans="1:4">
      <c r="A31" s="2" t="s">
        <v>139</v>
      </c>
      <c r="B31" s="6">
        <v>188650</v>
      </c>
      <c r="C31" s="6">
        <v>128107</v>
      </c>
      <c r="D31" s="6">
        <v>180808</v>
      </c>
    </row>
    <row r="32" spans="1:4">
      <c r="A32" s="2" t="s">
        <v>140</v>
      </c>
      <c r="B32" s="6">
        <v>-30508</v>
      </c>
      <c r="C32" s="6">
        <v>-32374</v>
      </c>
      <c r="D32" s="6">
        <v>-61538</v>
      </c>
    </row>
    <row r="33" spans="1:4">
      <c r="A33" s="2" t="s">
        <v>141</v>
      </c>
      <c r="B33" s="6">
        <v>-37276</v>
      </c>
      <c r="C33" s="6">
        <v>-16214</v>
      </c>
      <c r="D33" s="6">
        <v>-182811</v>
      </c>
    </row>
    <row r="34" spans="1:4">
      <c r="A34" s="2" t="s">
        <v>142</v>
      </c>
      <c r="B34" s="6">
        <v>5157</v>
      </c>
      <c r="C34" s="6">
        <v>10475</v>
      </c>
      <c r="D34" s="4">
        <v>0</v>
      </c>
    </row>
    <row r="35" spans="1:4" ht="30">
      <c r="A35" s="2" t="s">
        <v>143</v>
      </c>
      <c r="B35" s="4">
        <v>104</v>
      </c>
      <c r="C35" s="4">
        <v>561</v>
      </c>
      <c r="D35" s="4">
        <v>10</v>
      </c>
    </row>
    <row r="36" spans="1:4">
      <c r="A36" s="2" t="s">
        <v>144</v>
      </c>
      <c r="B36" s="6">
        <v>-210954</v>
      </c>
      <c r="C36" s="6">
        <v>-37726</v>
      </c>
      <c r="D36" s="6">
        <v>-67568</v>
      </c>
    </row>
    <row r="37" spans="1:4">
      <c r="A37" s="3" t="s">
        <v>145</v>
      </c>
      <c r="B37" s="4"/>
      <c r="C37" s="4"/>
      <c r="D37" s="4"/>
    </row>
    <row r="38" spans="1:4">
      <c r="A38" s="2" t="s">
        <v>146</v>
      </c>
      <c r="B38" s="4">
        <v>0</v>
      </c>
      <c r="C38" s="6">
        <v>402500</v>
      </c>
      <c r="D38" s="4">
        <v>0</v>
      </c>
    </row>
    <row r="39" spans="1:4">
      <c r="A39" s="2" t="s">
        <v>147</v>
      </c>
      <c r="B39" s="6">
        <v>-1575</v>
      </c>
      <c r="C39" s="6">
        <v>-120820</v>
      </c>
      <c r="D39" s="4">
        <v>-758</v>
      </c>
    </row>
    <row r="40" spans="1:4">
      <c r="A40" s="2" t="s">
        <v>148</v>
      </c>
      <c r="B40" s="4">
        <v>0</v>
      </c>
      <c r="C40" s="6">
        <v>-12370</v>
      </c>
      <c r="D40" s="4">
        <v>-823</v>
      </c>
    </row>
    <row r="41" spans="1:4">
      <c r="A41" s="2" t="s">
        <v>149</v>
      </c>
      <c r="B41" s="6">
        <v>1177</v>
      </c>
      <c r="C41" s="6">
        <v>2637</v>
      </c>
      <c r="D41" s="4">
        <v>729</v>
      </c>
    </row>
    <row r="42" spans="1:4" ht="30">
      <c r="A42" s="2" t="s">
        <v>120</v>
      </c>
      <c r="B42" s="4">
        <v>199</v>
      </c>
      <c r="C42" s="4">
        <v>552</v>
      </c>
      <c r="D42" s="4">
        <v>196</v>
      </c>
    </row>
    <row r="43" spans="1:4" ht="30">
      <c r="A43" s="2" t="s">
        <v>150</v>
      </c>
      <c r="B43" s="4">
        <v>-851</v>
      </c>
      <c r="C43" s="4">
        <v>-399</v>
      </c>
      <c r="D43" s="4">
        <v>-742</v>
      </c>
    </row>
    <row r="44" spans="1:4" ht="30">
      <c r="A44" s="2" t="s">
        <v>151</v>
      </c>
      <c r="B44" s="6">
        <v>-1050</v>
      </c>
      <c r="C44" s="6">
        <v>272100</v>
      </c>
      <c r="D44" s="6">
        <v>-1398</v>
      </c>
    </row>
    <row r="45" spans="1:4" ht="30">
      <c r="A45" s="2" t="s">
        <v>152</v>
      </c>
      <c r="B45" s="6">
        <v>-3437</v>
      </c>
      <c r="C45" s="4">
        <v>-95</v>
      </c>
      <c r="D45" s="6">
        <v>1248</v>
      </c>
    </row>
    <row r="46" spans="1:4" ht="30">
      <c r="A46" s="2" t="s">
        <v>153</v>
      </c>
      <c r="B46" s="6">
        <v>-161578</v>
      </c>
      <c r="C46" s="6">
        <v>246447</v>
      </c>
      <c r="D46" s="6">
        <v>-59652</v>
      </c>
    </row>
    <row r="47" spans="1:4" ht="30">
      <c r="A47" s="2" t="s">
        <v>154</v>
      </c>
      <c r="B47" s="6">
        <v>343637</v>
      </c>
      <c r="C47" s="6">
        <v>97190</v>
      </c>
      <c r="D47" s="6">
        <v>156842</v>
      </c>
    </row>
    <row r="48" spans="1:4" ht="30">
      <c r="A48" s="2" t="s">
        <v>155</v>
      </c>
      <c r="B48" s="6">
        <v>182059</v>
      </c>
      <c r="C48" s="6">
        <v>343637</v>
      </c>
      <c r="D48" s="6">
        <v>97190</v>
      </c>
    </row>
    <row r="49" spans="1:4">
      <c r="A49" s="3" t="s">
        <v>156</v>
      </c>
      <c r="B49" s="4"/>
      <c r="C49" s="4"/>
      <c r="D49" s="4"/>
    </row>
    <row r="50" spans="1:4">
      <c r="A50" s="2" t="s">
        <v>157</v>
      </c>
      <c r="B50" s="6">
        <v>10937</v>
      </c>
      <c r="C50" s="6">
        <v>7223</v>
      </c>
      <c r="D50" s="6">
        <v>7496</v>
      </c>
    </row>
    <row r="51" spans="1:4">
      <c r="A51" s="2" t="s">
        <v>158</v>
      </c>
      <c r="B51" s="6">
        <v>23069</v>
      </c>
      <c r="C51" s="6">
        <v>4672</v>
      </c>
      <c r="D51" s="6">
        <v>5333</v>
      </c>
    </row>
    <row r="52" spans="1:4" ht="30">
      <c r="A52" s="3" t="s">
        <v>159</v>
      </c>
      <c r="B52" s="4"/>
      <c r="C52" s="4"/>
      <c r="D52" s="4"/>
    </row>
    <row r="53" spans="1:4" ht="30">
      <c r="A53" s="2" t="s">
        <v>160</v>
      </c>
      <c r="B53" s="4">
        <v>-511</v>
      </c>
      <c r="C53" s="6">
        <v>-5083</v>
      </c>
      <c r="D53" s="6">
        <v>-6582</v>
      </c>
    </row>
    <row r="54" spans="1:4" ht="30">
      <c r="A54" s="2" t="s">
        <v>161</v>
      </c>
      <c r="B54" s="6">
        <v>2940</v>
      </c>
      <c r="C54" s="6">
        <v>3443</v>
      </c>
      <c r="D54" s="6">
        <v>2028</v>
      </c>
    </row>
    <row r="55" spans="1:4">
      <c r="A55" s="2" t="s">
        <v>162</v>
      </c>
      <c r="B55" s="7">
        <v>8513</v>
      </c>
      <c r="C55" s="7">
        <v>7898</v>
      </c>
      <c r="D55" s="7">
        <v>5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9" t="s">
        <v>2</v>
      </c>
      <c r="C1" s="9"/>
      <c r="D1" s="9"/>
    </row>
    <row r="2" spans="1:4" ht="30">
      <c r="A2" s="1" t="s">
        <v>55</v>
      </c>
      <c r="B2" s="1" t="s">
        <v>3</v>
      </c>
      <c r="C2" s="1" t="s">
        <v>29</v>
      </c>
      <c r="D2" s="1" t="s">
        <v>30</v>
      </c>
    </row>
    <row r="3" spans="1:4">
      <c r="A3" s="3" t="s">
        <v>560</v>
      </c>
      <c r="B3" s="4"/>
      <c r="C3" s="4"/>
      <c r="D3" s="4"/>
    </row>
    <row r="4" spans="1:4" ht="30">
      <c r="A4" s="2" t="s">
        <v>1539</v>
      </c>
      <c r="B4" s="7">
        <v>15473</v>
      </c>
      <c r="C4" s="7">
        <v>12875</v>
      </c>
      <c r="D4" s="7">
        <v>2806</v>
      </c>
    </row>
    <row r="5" spans="1:4" ht="30">
      <c r="A5" s="2" t="s">
        <v>1540</v>
      </c>
      <c r="B5" s="6">
        <v>1053</v>
      </c>
      <c r="C5" s="6">
        <v>1152</v>
      </c>
      <c r="D5" s="6">
        <v>2330</v>
      </c>
    </row>
    <row r="6" spans="1:4" ht="30">
      <c r="A6" s="2" t="s">
        <v>1541</v>
      </c>
      <c r="B6" s="6">
        <v>4645</v>
      </c>
      <c r="C6" s="6">
        <v>5376</v>
      </c>
      <c r="D6" s="6">
        <v>3916</v>
      </c>
    </row>
    <row r="7" spans="1:4" ht="30">
      <c r="A7" s="2" t="s">
        <v>1542</v>
      </c>
      <c r="B7" s="6">
        <v>21171</v>
      </c>
      <c r="C7" s="6">
        <v>19403</v>
      </c>
      <c r="D7" s="6">
        <v>9052</v>
      </c>
    </row>
    <row r="8" spans="1:4" ht="30">
      <c r="A8" s="2" t="s">
        <v>1543</v>
      </c>
      <c r="B8" s="6">
        <v>-10709</v>
      </c>
      <c r="C8" s="6">
        <v>-3728</v>
      </c>
      <c r="D8" s="6">
        <v>9402</v>
      </c>
    </row>
    <row r="9" spans="1:4" ht="30">
      <c r="A9" s="2" t="s">
        <v>1544</v>
      </c>
      <c r="B9" s="4">
        <v>-118</v>
      </c>
      <c r="C9" s="6">
        <v>-6630</v>
      </c>
      <c r="D9" s="6">
        <v>-2258</v>
      </c>
    </row>
    <row r="10" spans="1:4" ht="30">
      <c r="A10" s="2" t="s">
        <v>1545</v>
      </c>
      <c r="B10" s="4">
        <v>-307</v>
      </c>
      <c r="C10" s="6">
        <v>-1906</v>
      </c>
      <c r="D10" s="4">
        <v>-511</v>
      </c>
    </row>
    <row r="11" spans="1:4" ht="30">
      <c r="A11" s="2" t="s">
        <v>1546</v>
      </c>
      <c r="B11" s="6">
        <v>-11134</v>
      </c>
      <c r="C11" s="6">
        <v>-12264</v>
      </c>
      <c r="D11" s="6">
        <v>6633</v>
      </c>
    </row>
    <row r="12" spans="1:4">
      <c r="A12" s="2" t="s">
        <v>1547</v>
      </c>
      <c r="B12" s="6">
        <v>4764</v>
      </c>
      <c r="C12" s="6">
        <v>9147</v>
      </c>
      <c r="D12" s="6">
        <v>12208</v>
      </c>
    </row>
    <row r="13" spans="1:4">
      <c r="A13" s="2" t="s">
        <v>1548</v>
      </c>
      <c r="B13" s="4">
        <v>935</v>
      </c>
      <c r="C13" s="6">
        <v>-5478</v>
      </c>
      <c r="D13" s="4">
        <v>72</v>
      </c>
    </row>
    <row r="14" spans="1:4">
      <c r="A14" s="2" t="s">
        <v>1549</v>
      </c>
      <c r="B14" s="6">
        <v>4338</v>
      </c>
      <c r="C14" s="6">
        <v>3470</v>
      </c>
      <c r="D14" s="6">
        <v>3405</v>
      </c>
    </row>
    <row r="15" spans="1:4">
      <c r="A15" s="2" t="s">
        <v>602</v>
      </c>
      <c r="B15" s="7">
        <v>10037</v>
      </c>
      <c r="C15" s="7">
        <v>7139</v>
      </c>
      <c r="D15" s="7">
        <v>156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9" t="s">
        <v>2</v>
      </c>
      <c r="C1" s="9"/>
      <c r="D1" s="9"/>
    </row>
    <row r="2" spans="1:4" ht="30">
      <c r="A2" s="1" t="s">
        <v>55</v>
      </c>
      <c r="B2" s="1" t="s">
        <v>3</v>
      </c>
      <c r="C2" s="1" t="s">
        <v>29</v>
      </c>
      <c r="D2" s="1" t="s">
        <v>30</v>
      </c>
    </row>
    <row r="3" spans="1:4">
      <c r="A3" s="3" t="s">
        <v>560</v>
      </c>
      <c r="B3" s="4"/>
      <c r="C3" s="4"/>
      <c r="D3" s="4"/>
    </row>
    <row r="4" spans="1:4">
      <c r="A4" s="2" t="s">
        <v>583</v>
      </c>
      <c r="B4" s="7">
        <v>18417</v>
      </c>
      <c r="C4" s="7">
        <v>12530</v>
      </c>
      <c r="D4" s="7">
        <v>34583</v>
      </c>
    </row>
    <row r="5" spans="1:4">
      <c r="A5" s="2" t="s">
        <v>575</v>
      </c>
      <c r="B5" s="6">
        <v>23321</v>
      </c>
      <c r="C5" s="6">
        <v>10266</v>
      </c>
      <c r="D5" s="6">
        <v>-5445</v>
      </c>
    </row>
    <row r="6" spans="1:4">
      <c r="A6" s="2" t="s">
        <v>42</v>
      </c>
      <c r="B6" s="7">
        <v>41738</v>
      </c>
      <c r="C6" s="7">
        <v>22796</v>
      </c>
      <c r="D6" s="7">
        <v>291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9" t="s">
        <v>2</v>
      </c>
      <c r="C1" s="9"/>
      <c r="D1" s="9"/>
    </row>
    <row r="2" spans="1:4" ht="30">
      <c r="A2" s="1" t="s">
        <v>55</v>
      </c>
      <c r="B2" s="1" t="s">
        <v>3</v>
      </c>
      <c r="C2" s="1" t="s">
        <v>29</v>
      </c>
      <c r="D2" s="1" t="s">
        <v>30</v>
      </c>
    </row>
    <row r="3" spans="1:4">
      <c r="A3" s="3" t="s">
        <v>560</v>
      </c>
      <c r="B3" s="4"/>
      <c r="C3" s="4"/>
      <c r="D3" s="4"/>
    </row>
    <row r="4" spans="1:4" ht="30">
      <c r="A4" s="2" t="s">
        <v>586</v>
      </c>
      <c r="B4" s="7">
        <v>14608</v>
      </c>
      <c r="C4" s="7">
        <v>7979</v>
      </c>
      <c r="D4" s="7">
        <v>10198</v>
      </c>
    </row>
    <row r="5" spans="1:4" ht="30">
      <c r="A5" s="2" t="s">
        <v>1552</v>
      </c>
      <c r="B5" s="6">
        <v>1030</v>
      </c>
      <c r="C5" s="4">
        <v>51</v>
      </c>
      <c r="D5" s="6">
        <v>1322</v>
      </c>
    </row>
    <row r="6" spans="1:4" ht="30">
      <c r="A6" s="2" t="s">
        <v>588</v>
      </c>
      <c r="B6" s="4">
        <v>0</v>
      </c>
      <c r="C6" s="4">
        <v>434</v>
      </c>
      <c r="D6" s="4">
        <v>413</v>
      </c>
    </row>
    <row r="7" spans="1:4">
      <c r="A7" s="2" t="s">
        <v>589</v>
      </c>
      <c r="B7" s="6">
        <v>-3371</v>
      </c>
      <c r="C7" s="6">
        <v>-3042</v>
      </c>
      <c r="D7" s="6">
        <v>-1399</v>
      </c>
    </row>
    <row r="8" spans="1:4">
      <c r="A8" s="2" t="s">
        <v>593</v>
      </c>
      <c r="B8" s="6">
        <v>-2066</v>
      </c>
      <c r="C8" s="6">
        <v>1662</v>
      </c>
      <c r="D8" s="6">
        <v>5200</v>
      </c>
    </row>
    <row r="9" spans="1:4" ht="30">
      <c r="A9" s="2" t="s">
        <v>595</v>
      </c>
      <c r="B9" s="4">
        <v>554</v>
      </c>
      <c r="C9" s="6">
        <v>-3802</v>
      </c>
      <c r="D9" s="4">
        <v>147</v>
      </c>
    </row>
    <row r="10" spans="1:4" ht="30">
      <c r="A10" s="2" t="s">
        <v>37</v>
      </c>
      <c r="B10" s="4">
        <v>0</v>
      </c>
      <c r="C10" s="6">
        <v>3953</v>
      </c>
      <c r="D10" s="4">
        <v>0</v>
      </c>
    </row>
    <row r="11" spans="1:4" ht="30">
      <c r="A11" s="2" t="s">
        <v>597</v>
      </c>
      <c r="B11" s="4">
        <v>0</v>
      </c>
      <c r="C11" s="4">
        <v>925</v>
      </c>
      <c r="D11" s="4">
        <v>0</v>
      </c>
    </row>
    <row r="12" spans="1:4">
      <c r="A12" s="2" t="s">
        <v>598</v>
      </c>
      <c r="B12" s="6">
        <v>-1186</v>
      </c>
      <c r="C12" s="6">
        <v>-1173</v>
      </c>
      <c r="D12" s="4">
        <v>-335</v>
      </c>
    </row>
    <row r="13" spans="1:4">
      <c r="A13" s="2" t="s">
        <v>127</v>
      </c>
      <c r="B13" s="4">
        <v>468</v>
      </c>
      <c r="C13" s="4">
        <v>152</v>
      </c>
      <c r="D13" s="4">
        <v>139</v>
      </c>
    </row>
    <row r="14" spans="1:4">
      <c r="A14" s="2" t="s">
        <v>602</v>
      </c>
      <c r="B14" s="7">
        <v>10037</v>
      </c>
      <c r="C14" s="7">
        <v>7139</v>
      </c>
      <c r="D14" s="7">
        <v>15685</v>
      </c>
    </row>
    <row r="15" spans="1:4">
      <c r="A15" s="2" t="s">
        <v>603</v>
      </c>
      <c r="B15" s="190">
        <v>0.24</v>
      </c>
      <c r="C15" s="190">
        <v>0.313</v>
      </c>
      <c r="D15" s="190">
        <v>0.53800000000000003</v>
      </c>
    </row>
    <row r="16" spans="1:4">
      <c r="A16" s="2" t="s">
        <v>1553</v>
      </c>
      <c r="B16" s="190">
        <v>0.35</v>
      </c>
      <c r="C16" s="190">
        <v>0.35</v>
      </c>
      <c r="D16" s="190">
        <v>0.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54</v>
      </c>
      <c r="B1" s="9" t="s">
        <v>3</v>
      </c>
      <c r="C1" s="9" t="s">
        <v>29</v>
      </c>
    </row>
    <row r="2" spans="1:3" ht="30">
      <c r="A2" s="1" t="s">
        <v>55</v>
      </c>
      <c r="B2" s="9"/>
      <c r="C2" s="9"/>
    </row>
    <row r="3" spans="1:3">
      <c r="A3" s="3" t="s">
        <v>606</v>
      </c>
      <c r="B3" s="4"/>
      <c r="C3" s="4"/>
    </row>
    <row r="4" spans="1:3" ht="30">
      <c r="A4" s="2" t="s">
        <v>607</v>
      </c>
      <c r="B4" s="7">
        <v>34346</v>
      </c>
      <c r="C4" s="7">
        <v>39989</v>
      </c>
    </row>
    <row r="5" spans="1:3">
      <c r="A5" s="2" t="s">
        <v>608</v>
      </c>
      <c r="B5" s="6">
        <v>19301</v>
      </c>
      <c r="C5" s="6">
        <v>17400</v>
      </c>
    </row>
    <row r="6" spans="1:3">
      <c r="A6" s="2" t="s">
        <v>609</v>
      </c>
      <c r="B6" s="6">
        <v>12283</v>
      </c>
      <c r="C6" s="6">
        <v>11745</v>
      </c>
    </row>
    <row r="7" spans="1:3" ht="30">
      <c r="A7" s="2" t="s">
        <v>610</v>
      </c>
      <c r="B7" s="6">
        <v>7123</v>
      </c>
      <c r="C7" s="6">
        <v>8073</v>
      </c>
    </row>
    <row r="8" spans="1:3">
      <c r="A8" s="2" t="s">
        <v>130</v>
      </c>
      <c r="B8" s="6">
        <v>17423</v>
      </c>
      <c r="C8" s="6">
        <v>14671</v>
      </c>
    </row>
    <row r="9" spans="1:3">
      <c r="A9" s="2" t="s">
        <v>611</v>
      </c>
      <c r="B9" s="6">
        <v>2339</v>
      </c>
      <c r="C9" s="6">
        <v>2988</v>
      </c>
    </row>
    <row r="10" spans="1:3">
      <c r="A10" s="2" t="s">
        <v>612</v>
      </c>
      <c r="B10" s="6">
        <v>1114</v>
      </c>
      <c r="C10" s="6">
        <v>4544</v>
      </c>
    </row>
    <row r="11" spans="1:3">
      <c r="A11" s="2" t="s">
        <v>613</v>
      </c>
      <c r="B11" s="6">
        <v>6426</v>
      </c>
      <c r="C11" s="4">
        <v>288</v>
      </c>
    </row>
    <row r="12" spans="1:3">
      <c r="A12" s="2" t="s">
        <v>127</v>
      </c>
      <c r="B12" s="6">
        <v>3598</v>
      </c>
      <c r="C12" s="6">
        <v>3829</v>
      </c>
    </row>
    <row r="13" spans="1:3">
      <c r="A13" s="2" t="s">
        <v>614</v>
      </c>
      <c r="B13" s="6">
        <v>103953</v>
      </c>
      <c r="C13" s="6">
        <v>103527</v>
      </c>
    </row>
    <row r="14" spans="1:3">
      <c r="A14" s="2" t="s">
        <v>615</v>
      </c>
      <c r="B14" s="6">
        <v>-32569</v>
      </c>
      <c r="C14" s="6">
        <v>-37172</v>
      </c>
    </row>
    <row r="15" spans="1:3" ht="30">
      <c r="A15" s="2" t="s">
        <v>618</v>
      </c>
      <c r="B15" s="6">
        <v>71384</v>
      </c>
      <c r="C15" s="6">
        <v>66355</v>
      </c>
    </row>
    <row r="16" spans="1:3">
      <c r="A16" s="3" t="s">
        <v>619</v>
      </c>
      <c r="B16" s="4"/>
      <c r="C16" s="4"/>
    </row>
    <row r="17" spans="1:3">
      <c r="A17" s="2" t="s">
        <v>620</v>
      </c>
      <c r="B17" s="6">
        <v>-57186</v>
      </c>
      <c r="C17" s="6">
        <v>-58856</v>
      </c>
    </row>
    <row r="18" spans="1:3">
      <c r="A18" s="2" t="s">
        <v>623</v>
      </c>
      <c r="B18" s="6">
        <v>-27325</v>
      </c>
      <c r="C18" s="6">
        <v>-33511</v>
      </c>
    </row>
    <row r="19" spans="1:3">
      <c r="A19" s="2" t="s">
        <v>626</v>
      </c>
      <c r="B19" s="6">
        <v>-14899</v>
      </c>
      <c r="C19" s="6">
        <v>-15063</v>
      </c>
    </row>
    <row r="20" spans="1:3">
      <c r="A20" s="2" t="s">
        <v>127</v>
      </c>
      <c r="B20" s="6">
        <v>-1091</v>
      </c>
      <c r="C20" s="4">
        <v>-973</v>
      </c>
    </row>
    <row r="21" spans="1:3">
      <c r="A21" s="2" t="s">
        <v>631</v>
      </c>
      <c r="B21" s="6">
        <v>-100501</v>
      </c>
      <c r="C21" s="6">
        <v>-108403</v>
      </c>
    </row>
    <row r="22" spans="1:3">
      <c r="A22" s="2" t="s">
        <v>634</v>
      </c>
      <c r="B22" s="7">
        <v>-29117</v>
      </c>
      <c r="C22" s="7">
        <v>-420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9" t="s">
        <v>2</v>
      </c>
      <c r="C1" s="9"/>
      <c r="D1" s="9"/>
    </row>
    <row r="2" spans="1:4" ht="30">
      <c r="A2" s="1" t="s">
        <v>55</v>
      </c>
      <c r="B2" s="1" t="s">
        <v>3</v>
      </c>
      <c r="C2" s="1" t="s">
        <v>29</v>
      </c>
      <c r="D2" s="1" t="s">
        <v>30</v>
      </c>
    </row>
    <row r="3" spans="1:4">
      <c r="A3" s="3" t="s">
        <v>560</v>
      </c>
      <c r="B3" s="4"/>
      <c r="C3" s="4"/>
      <c r="D3" s="4"/>
    </row>
    <row r="4" spans="1:4">
      <c r="A4" s="2" t="s">
        <v>1556</v>
      </c>
      <c r="B4" s="7">
        <v>8427</v>
      </c>
      <c r="C4" s="7">
        <v>9161</v>
      </c>
      <c r="D4" s="7">
        <v>6157</v>
      </c>
    </row>
    <row r="5" spans="1:4">
      <c r="A5" s="3" t="s">
        <v>642</v>
      </c>
      <c r="B5" s="4"/>
      <c r="C5" s="4"/>
      <c r="D5" s="4"/>
    </row>
    <row r="6" spans="1:4">
      <c r="A6" s="2" t="s">
        <v>643</v>
      </c>
      <c r="B6" s="6">
        <v>1425</v>
      </c>
      <c r="C6" s="4">
        <v>861</v>
      </c>
      <c r="D6" s="6">
        <v>1556</v>
      </c>
    </row>
    <row r="7" spans="1:4">
      <c r="A7" s="2" t="s">
        <v>644</v>
      </c>
      <c r="B7" s="4">
        <v>-358</v>
      </c>
      <c r="C7" s="6">
        <v>-2109</v>
      </c>
      <c r="D7" s="4">
        <v>-30</v>
      </c>
    </row>
    <row r="8" spans="1:4">
      <c r="A8" s="2" t="s">
        <v>648</v>
      </c>
      <c r="B8" s="6">
        <v>2825</v>
      </c>
      <c r="C8" s="6">
        <v>1608</v>
      </c>
      <c r="D8" s="6">
        <v>1478</v>
      </c>
    </row>
    <row r="9" spans="1:4">
      <c r="A9" s="2" t="s">
        <v>649</v>
      </c>
      <c r="B9" s="6">
        <v>-1789</v>
      </c>
      <c r="C9" s="4">
        <v>0</v>
      </c>
      <c r="D9" s="4">
        <v>0</v>
      </c>
    </row>
    <row r="10" spans="1:4">
      <c r="A10" s="2" t="s">
        <v>651</v>
      </c>
      <c r="B10" s="4">
        <v>0</v>
      </c>
      <c r="C10" s="6">
        <v>-1094</v>
      </c>
      <c r="D10" s="4">
        <v>0</v>
      </c>
    </row>
    <row r="11" spans="1:4">
      <c r="A11" s="2" t="s">
        <v>1557</v>
      </c>
      <c r="B11" s="6">
        <v>10530</v>
      </c>
      <c r="C11" s="6">
        <v>8427</v>
      </c>
      <c r="D11" s="6">
        <v>9161</v>
      </c>
    </row>
    <row r="12" spans="1:4" ht="30">
      <c r="A12" s="2" t="s">
        <v>654</v>
      </c>
      <c r="B12" s="7">
        <v>7489</v>
      </c>
      <c r="C12" s="7">
        <v>6168</v>
      </c>
      <c r="D12" s="7">
        <v>594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58</v>
      </c>
      <c r="B1" s="9" t="s">
        <v>3</v>
      </c>
    </row>
    <row r="2" spans="1:2">
      <c r="A2" s="1" t="s">
        <v>1510</v>
      </c>
      <c r="B2" s="9"/>
    </row>
    <row r="3" spans="1:2" ht="30">
      <c r="A3" s="3" t="s">
        <v>1559</v>
      </c>
      <c r="B3" s="4"/>
    </row>
    <row r="4" spans="1:2" ht="30">
      <c r="A4" s="2" t="s">
        <v>1560</v>
      </c>
      <c r="B4" s="8">
        <v>3.4</v>
      </c>
    </row>
    <row r="5" spans="1:2" ht="30">
      <c r="A5" s="2" t="s">
        <v>1561</v>
      </c>
      <c r="B5" s="4">
        <v>4.0999999999999996</v>
      </c>
    </row>
    <row r="6" spans="1:2">
      <c r="A6" s="2" t="s">
        <v>1562</v>
      </c>
      <c r="B6" s="4"/>
    </row>
    <row r="7" spans="1:2" ht="30">
      <c r="A7" s="3" t="s">
        <v>1559</v>
      </c>
      <c r="B7" s="4"/>
    </row>
    <row r="8" spans="1:2">
      <c r="A8" s="2" t="s">
        <v>1563</v>
      </c>
      <c r="B8" s="4">
        <v>134.4</v>
      </c>
    </row>
    <row r="9" spans="1:2" ht="30">
      <c r="A9" s="2" t="s">
        <v>1564</v>
      </c>
      <c r="B9" s="8">
        <v>27.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9" t="s">
        <v>2</v>
      </c>
      <c r="C1" s="9"/>
      <c r="D1" s="9"/>
    </row>
    <row r="2" spans="1:4" ht="30">
      <c r="A2" s="1" t="s">
        <v>55</v>
      </c>
      <c r="B2" s="1" t="s">
        <v>3</v>
      </c>
      <c r="C2" s="1" t="s">
        <v>29</v>
      </c>
      <c r="D2" s="1" t="s">
        <v>30</v>
      </c>
    </row>
    <row r="3" spans="1:4">
      <c r="A3" s="3" t="s">
        <v>660</v>
      </c>
      <c r="B3" s="4"/>
      <c r="C3" s="4"/>
      <c r="D3" s="4"/>
    </row>
    <row r="4" spans="1:4">
      <c r="A4" s="2" t="s">
        <v>39</v>
      </c>
      <c r="B4" s="7">
        <v>2156</v>
      </c>
      <c r="C4" s="7">
        <v>938</v>
      </c>
      <c r="D4" s="7">
        <v>-5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9" t="s">
        <v>2</v>
      </c>
      <c r="C1" s="9"/>
      <c r="D1" s="9"/>
    </row>
    <row r="2" spans="1:4" ht="30">
      <c r="A2" s="1" t="s">
        <v>55</v>
      </c>
      <c r="B2" s="1" t="s">
        <v>3</v>
      </c>
      <c r="C2" s="1" t="s">
        <v>29</v>
      </c>
      <c r="D2" s="1" t="s">
        <v>30</v>
      </c>
    </row>
    <row r="3" spans="1:4">
      <c r="A3" s="3" t="s">
        <v>674</v>
      </c>
      <c r="B3" s="4"/>
      <c r="C3" s="4"/>
      <c r="D3" s="4"/>
    </row>
    <row r="4" spans="1:4">
      <c r="A4" s="2" t="s">
        <v>680</v>
      </c>
      <c r="B4" s="7">
        <v>-1331</v>
      </c>
      <c r="C4" s="7">
        <v>-2486</v>
      </c>
      <c r="D4" s="4"/>
    </row>
    <row r="5" spans="1:4">
      <c r="A5" s="3" t="s">
        <v>691</v>
      </c>
      <c r="B5" s="4"/>
      <c r="C5" s="4"/>
      <c r="D5" s="4"/>
    </row>
    <row r="6" spans="1:4" ht="30">
      <c r="A6" s="2" t="s">
        <v>692</v>
      </c>
      <c r="B6" s="6">
        <v>162741</v>
      </c>
      <c r="C6" s="4"/>
      <c r="D6" s="4"/>
    </row>
    <row r="7" spans="1:4">
      <c r="A7" s="2" t="s">
        <v>694</v>
      </c>
      <c r="B7" s="6">
        <v>1100</v>
      </c>
      <c r="C7" s="6">
        <v>4320</v>
      </c>
      <c r="D7" s="4"/>
    </row>
    <row r="8" spans="1:4">
      <c r="A8" s="2" t="s">
        <v>680</v>
      </c>
      <c r="B8" s="6">
        <v>-1331</v>
      </c>
      <c r="C8" s="6">
        <v>-2486</v>
      </c>
      <c r="D8" s="4"/>
    </row>
    <row r="9" spans="1:4">
      <c r="A9" s="2" t="s">
        <v>695</v>
      </c>
      <c r="B9" s="6">
        <v>167548</v>
      </c>
      <c r="C9" s="6">
        <v>162741</v>
      </c>
      <c r="D9" s="4"/>
    </row>
    <row r="10" spans="1:4" ht="45">
      <c r="A10" s="3" t="s">
        <v>701</v>
      </c>
      <c r="B10" s="4"/>
      <c r="C10" s="4"/>
      <c r="D10" s="4"/>
    </row>
    <row r="11" spans="1:4">
      <c r="A11" s="2" t="s">
        <v>707</v>
      </c>
      <c r="B11" s="6">
        <v>-16986</v>
      </c>
      <c r="C11" s="6">
        <v>-13787</v>
      </c>
      <c r="D11" s="4"/>
    </row>
    <row r="12" spans="1:4">
      <c r="A12" s="2" t="s">
        <v>1567</v>
      </c>
      <c r="B12" s="4"/>
      <c r="C12" s="4"/>
      <c r="D12" s="4"/>
    </row>
    <row r="13" spans="1:4">
      <c r="A13" s="3" t="s">
        <v>674</v>
      </c>
      <c r="B13" s="4"/>
      <c r="C13" s="4"/>
      <c r="D13" s="4"/>
    </row>
    <row r="14" spans="1:4" ht="30">
      <c r="A14" s="2" t="s">
        <v>675</v>
      </c>
      <c r="B14" s="6">
        <v>171003</v>
      </c>
      <c r="C14" s="6">
        <v>167482</v>
      </c>
      <c r="D14" s="4"/>
    </row>
    <row r="15" spans="1:4">
      <c r="A15" s="2" t="s">
        <v>676</v>
      </c>
      <c r="B15" s="6">
        <v>2107</v>
      </c>
      <c r="C15" s="6">
        <v>2469</v>
      </c>
      <c r="D15" s="6">
        <v>2450</v>
      </c>
    </row>
    <row r="16" spans="1:4">
      <c r="A16" s="2" t="s">
        <v>677</v>
      </c>
      <c r="B16" s="6">
        <v>7862</v>
      </c>
      <c r="C16" s="6">
        <v>6789</v>
      </c>
      <c r="D16" s="6">
        <v>7093</v>
      </c>
    </row>
    <row r="17" spans="1:4">
      <c r="A17" s="2" t="s">
        <v>678</v>
      </c>
      <c r="B17" s="6">
        <v>15148</v>
      </c>
      <c r="C17" s="6">
        <v>4404</v>
      </c>
      <c r="D17" s="4"/>
    </row>
    <row r="18" spans="1:4">
      <c r="A18" s="2" t="s">
        <v>476</v>
      </c>
      <c r="B18" s="4">
        <v>0</v>
      </c>
      <c r="C18" s="6">
        <v>-2052</v>
      </c>
      <c r="D18" s="4">
        <v>0</v>
      </c>
    </row>
    <row r="19" spans="1:4">
      <c r="A19" s="2" t="s">
        <v>683</v>
      </c>
      <c r="B19" s="6">
        <v>-10049</v>
      </c>
      <c r="C19" s="6">
        <v>-9707</v>
      </c>
      <c r="D19" s="4"/>
    </row>
    <row r="20" spans="1:4">
      <c r="A20" s="2" t="s">
        <v>1568</v>
      </c>
      <c r="B20" s="4">
        <v>0</v>
      </c>
      <c r="C20" s="4">
        <v>0</v>
      </c>
      <c r="D20" s="4"/>
    </row>
    <row r="21" spans="1:4">
      <c r="A21" s="2" t="s">
        <v>689</v>
      </c>
      <c r="B21" s="4">
        <v>0</v>
      </c>
      <c r="C21" s="4">
        <v>0</v>
      </c>
      <c r="D21" s="4"/>
    </row>
    <row r="22" spans="1:4" ht="30">
      <c r="A22" s="2" t="s">
        <v>690</v>
      </c>
      <c r="B22" s="6">
        <v>184740</v>
      </c>
      <c r="C22" s="6">
        <v>171003</v>
      </c>
      <c r="D22" s="6">
        <v>167482</v>
      </c>
    </row>
    <row r="23" spans="1:4">
      <c r="A23" s="3" t="s">
        <v>691</v>
      </c>
      <c r="B23" s="4"/>
      <c r="C23" s="4"/>
      <c r="D23" s="4"/>
    </row>
    <row r="24" spans="1:4" ht="30">
      <c r="A24" s="2" t="s">
        <v>692</v>
      </c>
      <c r="B24" s="6">
        <v>162741</v>
      </c>
      <c r="C24" s="6">
        <v>146722</v>
      </c>
      <c r="D24" s="4"/>
    </row>
    <row r="25" spans="1:4">
      <c r="A25" s="2" t="s">
        <v>693</v>
      </c>
      <c r="B25" s="6">
        <v>13756</v>
      </c>
      <c r="C25" s="6">
        <v>21406</v>
      </c>
      <c r="D25" s="4"/>
    </row>
    <row r="26" spans="1:4">
      <c r="A26" s="2" t="s">
        <v>694</v>
      </c>
      <c r="B26" s="6">
        <v>2431</v>
      </c>
      <c r="C26" s="6">
        <v>6806</v>
      </c>
      <c r="D26" s="4"/>
    </row>
    <row r="27" spans="1:4">
      <c r="A27" s="2" t="s">
        <v>689</v>
      </c>
      <c r="B27" s="4">
        <v>0</v>
      </c>
      <c r="C27" s="4">
        <v>0</v>
      </c>
      <c r="D27" s="4"/>
    </row>
    <row r="28" spans="1:4">
      <c r="A28" s="2" t="s">
        <v>1568</v>
      </c>
      <c r="B28" s="4">
        <v>0</v>
      </c>
      <c r="C28" s="4">
        <v>0</v>
      </c>
      <c r="D28" s="4"/>
    </row>
    <row r="29" spans="1:4">
      <c r="A29" s="2" t="s">
        <v>683</v>
      </c>
      <c r="B29" s="6">
        <v>-10049</v>
      </c>
      <c r="C29" s="6">
        <v>-9707</v>
      </c>
      <c r="D29" s="4"/>
    </row>
    <row r="30" spans="1:4">
      <c r="A30" s="2" t="s">
        <v>695</v>
      </c>
      <c r="B30" s="6">
        <v>167548</v>
      </c>
      <c r="C30" s="6">
        <v>162741</v>
      </c>
      <c r="D30" s="6">
        <v>146722</v>
      </c>
    </row>
    <row r="31" spans="1:4">
      <c r="A31" s="2" t="s">
        <v>696</v>
      </c>
      <c r="B31" s="6">
        <v>-17192</v>
      </c>
      <c r="C31" s="6">
        <v>-8262</v>
      </c>
      <c r="D31" s="4"/>
    </row>
    <row r="32" spans="1:4" ht="45">
      <c r="A32" s="3" t="s">
        <v>701</v>
      </c>
      <c r="B32" s="4"/>
      <c r="C32" s="4"/>
      <c r="D32" s="4"/>
    </row>
    <row r="33" spans="1:4">
      <c r="A33" s="2" t="s">
        <v>702</v>
      </c>
      <c r="B33" s="4">
        <v>0</v>
      </c>
      <c r="C33" s="6">
        <v>6983</v>
      </c>
      <c r="D33" s="4"/>
    </row>
    <row r="34" spans="1:4">
      <c r="A34" s="2" t="s">
        <v>507</v>
      </c>
      <c r="B34" s="4">
        <v>-95</v>
      </c>
      <c r="C34" s="6">
        <v>-1458</v>
      </c>
      <c r="D34" s="4"/>
    </row>
    <row r="35" spans="1:4">
      <c r="A35" s="2" t="s">
        <v>707</v>
      </c>
      <c r="B35" s="6">
        <v>-17097</v>
      </c>
      <c r="C35" s="6">
        <v>-13787</v>
      </c>
      <c r="D35" s="4"/>
    </row>
    <row r="36" spans="1:4">
      <c r="A36" s="2" t="s">
        <v>712</v>
      </c>
      <c r="B36" s="6">
        <v>-17192</v>
      </c>
      <c r="C36" s="6">
        <v>-8262</v>
      </c>
      <c r="D36" s="4"/>
    </row>
    <row r="37" spans="1:4">
      <c r="A37" s="2" t="s">
        <v>713</v>
      </c>
      <c r="B37" s="6">
        <v>179411</v>
      </c>
      <c r="C37" s="6">
        <v>166357</v>
      </c>
      <c r="D37" s="4"/>
    </row>
    <row r="38" spans="1:4">
      <c r="A38" s="2" t="s">
        <v>1569</v>
      </c>
      <c r="B38" s="4"/>
      <c r="C38" s="4"/>
      <c r="D38" s="4"/>
    </row>
    <row r="39" spans="1:4">
      <c r="A39" s="3" t="s">
        <v>674</v>
      </c>
      <c r="B39" s="4"/>
      <c r="C39" s="4"/>
      <c r="D39" s="4"/>
    </row>
    <row r="40" spans="1:4" ht="30">
      <c r="A40" s="2" t="s">
        <v>675</v>
      </c>
      <c r="B40" s="6">
        <v>46413</v>
      </c>
      <c r="C40" s="6">
        <v>47934</v>
      </c>
      <c r="D40" s="4"/>
    </row>
    <row r="41" spans="1:4">
      <c r="A41" s="2" t="s">
        <v>676</v>
      </c>
      <c r="B41" s="4">
        <v>957</v>
      </c>
      <c r="C41" s="4">
        <v>747</v>
      </c>
      <c r="D41" s="4">
        <v>671</v>
      </c>
    </row>
    <row r="42" spans="1:4">
      <c r="A42" s="2" t="s">
        <v>677</v>
      </c>
      <c r="B42" s="6">
        <v>2134</v>
      </c>
      <c r="C42" s="6">
        <v>1920</v>
      </c>
      <c r="D42" s="6">
        <v>2102</v>
      </c>
    </row>
    <row r="43" spans="1:4">
      <c r="A43" s="2" t="s">
        <v>678</v>
      </c>
      <c r="B43" s="6">
        <v>3918</v>
      </c>
      <c r="C43" s="6">
        <v>-2466</v>
      </c>
      <c r="D43" s="4"/>
    </row>
    <row r="44" spans="1:4">
      <c r="A44" s="2" t="s">
        <v>476</v>
      </c>
      <c r="B44" s="4">
        <v>0</v>
      </c>
      <c r="C44" s="4">
        <v>-162</v>
      </c>
      <c r="D44" s="4">
        <v>0</v>
      </c>
    </row>
    <row r="45" spans="1:4">
      <c r="A45" s="2" t="s">
        <v>680</v>
      </c>
      <c r="B45" s="4">
        <v>0</v>
      </c>
      <c r="C45" s="4">
        <v>0</v>
      </c>
      <c r="D45" s="4"/>
    </row>
    <row r="46" spans="1:4">
      <c r="A46" s="2" t="s">
        <v>683</v>
      </c>
      <c r="B46" s="6">
        <v>-3185</v>
      </c>
      <c r="C46" s="6">
        <v>-2981</v>
      </c>
      <c r="D46" s="4"/>
    </row>
    <row r="47" spans="1:4">
      <c r="A47" s="2" t="s">
        <v>1568</v>
      </c>
      <c r="B47" s="4">
        <v>944</v>
      </c>
      <c r="C47" s="4">
        <v>933</v>
      </c>
      <c r="D47" s="4"/>
    </row>
    <row r="48" spans="1:4">
      <c r="A48" s="2" t="s">
        <v>689</v>
      </c>
      <c r="B48" s="4">
        <v>77</v>
      </c>
      <c r="C48" s="4">
        <v>164</v>
      </c>
      <c r="D48" s="4"/>
    </row>
    <row r="49" spans="1:4" ht="30">
      <c r="A49" s="2" t="s">
        <v>690</v>
      </c>
      <c r="B49" s="6">
        <v>51258</v>
      </c>
      <c r="C49" s="6">
        <v>46413</v>
      </c>
      <c r="D49" s="6">
        <v>47934</v>
      </c>
    </row>
    <row r="50" spans="1:4">
      <c r="A50" s="3" t="s">
        <v>691</v>
      </c>
      <c r="B50" s="4"/>
      <c r="C50" s="4"/>
      <c r="D50" s="4"/>
    </row>
    <row r="51" spans="1:4" ht="30">
      <c r="A51" s="2" t="s">
        <v>692</v>
      </c>
      <c r="B51" s="4">
        <v>0</v>
      </c>
      <c r="C51" s="4">
        <v>0</v>
      </c>
      <c r="D51" s="4"/>
    </row>
    <row r="52" spans="1:4">
      <c r="A52" s="2" t="s">
        <v>693</v>
      </c>
      <c r="B52" s="4">
        <v>0</v>
      </c>
      <c r="C52" s="4">
        <v>0</v>
      </c>
      <c r="D52" s="4"/>
    </row>
    <row r="53" spans="1:4">
      <c r="A53" s="2" t="s">
        <v>694</v>
      </c>
      <c r="B53" s="6">
        <v>2164</v>
      </c>
      <c r="C53" s="6">
        <v>1884</v>
      </c>
      <c r="D53" s="4"/>
    </row>
    <row r="54" spans="1:4">
      <c r="A54" s="2" t="s">
        <v>689</v>
      </c>
      <c r="B54" s="4">
        <v>77</v>
      </c>
      <c r="C54" s="4">
        <v>164</v>
      </c>
      <c r="D54" s="4"/>
    </row>
    <row r="55" spans="1:4">
      <c r="A55" s="2" t="s">
        <v>1568</v>
      </c>
      <c r="B55" s="4">
        <v>944</v>
      </c>
      <c r="C55" s="4">
        <v>933</v>
      </c>
      <c r="D55" s="4"/>
    </row>
    <row r="56" spans="1:4">
      <c r="A56" s="2" t="s">
        <v>683</v>
      </c>
      <c r="B56" s="6">
        <v>-3185</v>
      </c>
      <c r="C56" s="6">
        <v>-2981</v>
      </c>
      <c r="D56" s="4"/>
    </row>
    <row r="57" spans="1:4">
      <c r="A57" s="2" t="s">
        <v>695</v>
      </c>
      <c r="B57" s="4">
        <v>0</v>
      </c>
      <c r="C57" s="4">
        <v>0</v>
      </c>
      <c r="D57" s="4">
        <v>0</v>
      </c>
    </row>
    <row r="58" spans="1:4">
      <c r="A58" s="2" t="s">
        <v>696</v>
      </c>
      <c r="B58" s="6">
        <v>-51258</v>
      </c>
      <c r="C58" s="6">
        <v>-46413</v>
      </c>
      <c r="D58" s="4"/>
    </row>
    <row r="59" spans="1:4" ht="45">
      <c r="A59" s="3" t="s">
        <v>701</v>
      </c>
      <c r="B59" s="4"/>
      <c r="C59" s="4"/>
      <c r="D59" s="4"/>
    </row>
    <row r="60" spans="1:4">
      <c r="A60" s="2" t="s">
        <v>702</v>
      </c>
      <c r="B60" s="4">
        <v>0</v>
      </c>
      <c r="C60" s="4">
        <v>0</v>
      </c>
      <c r="D60" s="4"/>
    </row>
    <row r="61" spans="1:4">
      <c r="A61" s="2" t="s">
        <v>507</v>
      </c>
      <c r="B61" s="6">
        <v>-2963</v>
      </c>
      <c r="C61" s="6">
        <v>-2966</v>
      </c>
      <c r="D61" s="4"/>
    </row>
    <row r="62" spans="1:4">
      <c r="A62" s="2" t="s">
        <v>707</v>
      </c>
      <c r="B62" s="6">
        <v>-48295</v>
      </c>
      <c r="C62" s="6">
        <v>-43447</v>
      </c>
      <c r="D62" s="4"/>
    </row>
    <row r="63" spans="1:4">
      <c r="A63" s="2" t="s">
        <v>712</v>
      </c>
      <c r="B63" s="7">
        <v>-51258</v>
      </c>
      <c r="C63" s="7">
        <v>-46413</v>
      </c>
      <c r="D6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570</v>
      </c>
      <c r="B1" s="9" t="s">
        <v>3</v>
      </c>
      <c r="C1" s="9" t="s">
        <v>29</v>
      </c>
      <c r="D1" s="9" t="s">
        <v>30</v>
      </c>
    </row>
    <row r="2" spans="1:4" ht="30">
      <c r="A2" s="1" t="s">
        <v>55</v>
      </c>
      <c r="B2" s="9"/>
      <c r="C2" s="9"/>
      <c r="D2" s="9"/>
    </row>
    <row r="3" spans="1:4">
      <c r="A3" s="2" t="s">
        <v>1567</v>
      </c>
      <c r="B3" s="4"/>
      <c r="C3" s="4"/>
      <c r="D3" s="4"/>
    </row>
    <row r="4" spans="1:4" ht="30">
      <c r="A4" s="3" t="s">
        <v>1571</v>
      </c>
      <c r="B4" s="4"/>
      <c r="C4" s="4"/>
      <c r="D4" s="4"/>
    </row>
    <row r="5" spans="1:4">
      <c r="A5" s="2" t="s">
        <v>715</v>
      </c>
      <c r="B5" s="7">
        <v>69979</v>
      </c>
      <c r="C5" s="7">
        <v>63496</v>
      </c>
      <c r="D5" s="7">
        <v>77032</v>
      </c>
    </row>
    <row r="6" spans="1:4">
      <c r="A6" s="2" t="s">
        <v>716</v>
      </c>
      <c r="B6" s="6">
        <v>5323</v>
      </c>
      <c r="C6" s="6">
        <v>6237</v>
      </c>
      <c r="D6" s="6">
        <v>7227</v>
      </c>
    </row>
    <row r="7" spans="1:4">
      <c r="A7" s="2" t="s">
        <v>717</v>
      </c>
      <c r="B7" s="6">
        <v>75302</v>
      </c>
      <c r="C7" s="6">
        <v>69733</v>
      </c>
      <c r="D7" s="4"/>
    </row>
    <row r="8" spans="1:4">
      <c r="A8" s="2" t="s">
        <v>1569</v>
      </c>
      <c r="B8" s="4"/>
      <c r="C8" s="4"/>
      <c r="D8" s="4"/>
    </row>
    <row r="9" spans="1:4" ht="30">
      <c r="A9" s="3" t="s">
        <v>1571</v>
      </c>
      <c r="B9" s="4"/>
      <c r="C9" s="4"/>
      <c r="D9" s="4"/>
    </row>
    <row r="10" spans="1:4">
      <c r="A10" s="2" t="s">
        <v>715</v>
      </c>
      <c r="B10" s="6">
        <v>9594</v>
      </c>
      <c r="C10" s="6">
        <v>5771</v>
      </c>
      <c r="D10" s="6">
        <v>8486</v>
      </c>
    </row>
    <row r="11" spans="1:4">
      <c r="A11" s="2" t="s">
        <v>716</v>
      </c>
      <c r="B11" s="4">
        <v>0</v>
      </c>
      <c r="C11" s="4">
        <v>689</v>
      </c>
      <c r="D11" s="6">
        <v>1904</v>
      </c>
    </row>
    <row r="12" spans="1:4">
      <c r="A12" s="2" t="s">
        <v>717</v>
      </c>
      <c r="B12" s="7">
        <v>9594</v>
      </c>
      <c r="C12" s="7">
        <v>6460</v>
      </c>
      <c r="D12"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72</v>
      </c>
      <c r="B1" s="9" t="s">
        <v>2</v>
      </c>
      <c r="C1" s="9"/>
    </row>
    <row r="2" spans="1:3" ht="30">
      <c r="A2" s="1" t="s">
        <v>55</v>
      </c>
      <c r="B2" s="1" t="s">
        <v>3</v>
      </c>
      <c r="C2" s="1" t="s">
        <v>29</v>
      </c>
    </row>
    <row r="3" spans="1:3">
      <c r="A3" s="2" t="s">
        <v>1567</v>
      </c>
      <c r="B3" s="4"/>
      <c r="C3" s="4"/>
    </row>
    <row r="4" spans="1:3" ht="30">
      <c r="A4" s="3" t="s">
        <v>1573</v>
      </c>
      <c r="B4" s="4"/>
      <c r="C4" s="4"/>
    </row>
    <row r="5" spans="1:3">
      <c r="A5" s="2" t="s">
        <v>1418</v>
      </c>
      <c r="B5" s="7">
        <v>63496</v>
      </c>
      <c r="C5" s="7">
        <v>77032</v>
      </c>
    </row>
    <row r="6" spans="1:3">
      <c r="A6" s="2" t="s">
        <v>382</v>
      </c>
      <c r="B6" s="6">
        <v>-5424</v>
      </c>
      <c r="C6" s="6">
        <v>-5982</v>
      </c>
    </row>
    <row r="7" spans="1:3">
      <c r="A7" s="2" t="s">
        <v>719</v>
      </c>
      <c r="B7" s="6">
        <v>11907</v>
      </c>
      <c r="C7" s="6">
        <v>-7554</v>
      </c>
    </row>
    <row r="8" spans="1:3">
      <c r="A8" s="2" t="s">
        <v>1423</v>
      </c>
      <c r="B8" s="6">
        <v>69979</v>
      </c>
      <c r="C8" s="6">
        <v>63496</v>
      </c>
    </row>
    <row r="9" spans="1:3">
      <c r="A9" s="2" t="s">
        <v>1418</v>
      </c>
      <c r="B9" s="6">
        <v>6237</v>
      </c>
      <c r="C9" s="6">
        <v>7227</v>
      </c>
    </row>
    <row r="10" spans="1:3">
      <c r="A10" s="2" t="s">
        <v>382</v>
      </c>
      <c r="B10" s="4">
        <v>-914</v>
      </c>
      <c r="C10" s="4">
        <v>-990</v>
      </c>
    </row>
    <row r="11" spans="1:3">
      <c r="A11" s="2" t="s">
        <v>719</v>
      </c>
      <c r="B11" s="4">
        <v>0</v>
      </c>
      <c r="C11" s="4">
        <v>0</v>
      </c>
    </row>
    <row r="12" spans="1:3">
      <c r="A12" s="2" t="s">
        <v>1423</v>
      </c>
      <c r="B12" s="6">
        <v>5323</v>
      </c>
      <c r="C12" s="6">
        <v>6237</v>
      </c>
    </row>
    <row r="13" spans="1:3">
      <c r="A13" s="2" t="s">
        <v>1569</v>
      </c>
      <c r="B13" s="4"/>
      <c r="C13" s="4"/>
    </row>
    <row r="14" spans="1:3" ht="30">
      <c r="A14" s="3" t="s">
        <v>1573</v>
      </c>
      <c r="B14" s="4"/>
      <c r="C14" s="4"/>
    </row>
    <row r="15" spans="1:3">
      <c r="A15" s="2" t="s">
        <v>1418</v>
      </c>
      <c r="B15" s="6">
        <v>5771</v>
      </c>
      <c r="C15" s="6">
        <v>8486</v>
      </c>
    </row>
    <row r="16" spans="1:3">
      <c r="A16" s="2" t="s">
        <v>382</v>
      </c>
      <c r="B16" s="4">
        <v>-95</v>
      </c>
      <c r="C16" s="4">
        <v>-248</v>
      </c>
    </row>
    <row r="17" spans="1:3">
      <c r="A17" s="2" t="s">
        <v>719</v>
      </c>
      <c r="B17" s="6">
        <v>3918</v>
      </c>
      <c r="C17" s="6">
        <v>-2467</v>
      </c>
    </row>
    <row r="18" spans="1:3">
      <c r="A18" s="2" t="s">
        <v>1423</v>
      </c>
      <c r="B18" s="6">
        <v>9594</v>
      </c>
      <c r="C18" s="6">
        <v>5771</v>
      </c>
    </row>
    <row r="19" spans="1:3">
      <c r="A19" s="2" t="s">
        <v>1418</v>
      </c>
      <c r="B19" s="4">
        <v>689</v>
      </c>
      <c r="C19" s="6">
        <v>1904</v>
      </c>
    </row>
    <row r="20" spans="1:3">
      <c r="A20" s="2" t="s">
        <v>382</v>
      </c>
      <c r="B20" s="4">
        <v>-689</v>
      </c>
      <c r="C20" s="6">
        <v>-1215</v>
      </c>
    </row>
    <row r="21" spans="1:3">
      <c r="A21" s="2" t="s">
        <v>719</v>
      </c>
      <c r="B21" s="4">
        <v>0</v>
      </c>
      <c r="C21" s="4">
        <v>0</v>
      </c>
    </row>
    <row r="22" spans="1:3">
      <c r="A22" s="2" t="s">
        <v>1423</v>
      </c>
      <c r="B22" s="7">
        <v>0</v>
      </c>
      <c r="C22" s="7">
        <v>6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85546875" customWidth="1"/>
    <col min="3" max="3" width="13.7109375" customWidth="1"/>
    <col min="4" max="4" width="17" customWidth="1"/>
    <col min="5" max="5" width="4.28515625" customWidth="1"/>
    <col min="6" max="6" width="36.5703125" customWidth="1"/>
    <col min="7" max="7" width="21.140625" customWidth="1"/>
    <col min="8" max="8" width="26" customWidth="1"/>
    <col min="9" max="9" width="36.5703125" bestFit="1" customWidth="1"/>
  </cols>
  <sheetData>
    <row r="1" spans="1:9" ht="30" customHeight="1">
      <c r="A1" s="9" t="s">
        <v>163</v>
      </c>
      <c r="B1" s="9"/>
      <c r="C1" s="9" t="s">
        <v>164</v>
      </c>
      <c r="D1" s="9" t="s">
        <v>165</v>
      </c>
      <c r="E1" s="9"/>
      <c r="F1" s="9" t="s">
        <v>166</v>
      </c>
      <c r="G1" s="9" t="s">
        <v>167</v>
      </c>
      <c r="H1" s="9" t="s">
        <v>168</v>
      </c>
      <c r="I1" s="9" t="s">
        <v>169</v>
      </c>
    </row>
    <row r="2" spans="1:9" ht="30" customHeight="1">
      <c r="A2" s="9" t="s">
        <v>28</v>
      </c>
      <c r="B2" s="9"/>
      <c r="C2" s="9"/>
      <c r="D2" s="9"/>
      <c r="E2" s="9"/>
      <c r="F2" s="9"/>
      <c r="G2" s="9"/>
      <c r="H2" s="9"/>
      <c r="I2" s="9"/>
    </row>
    <row r="3" spans="1:9" ht="17.25">
      <c r="A3" s="2" t="s">
        <v>170</v>
      </c>
      <c r="B3" s="10"/>
      <c r="C3" s="7">
        <v>694640</v>
      </c>
      <c r="D3" s="7">
        <v>309</v>
      </c>
      <c r="E3" s="10" t="s">
        <v>171</v>
      </c>
      <c r="F3" s="7">
        <v>479245</v>
      </c>
      <c r="G3" s="7">
        <v>-17657</v>
      </c>
      <c r="H3" s="7">
        <v>271593</v>
      </c>
      <c r="I3" s="7">
        <v>-38850</v>
      </c>
    </row>
    <row r="4" spans="1:9" ht="30">
      <c r="A4" s="2" t="s">
        <v>172</v>
      </c>
      <c r="B4" s="10" t="s">
        <v>171</v>
      </c>
      <c r="C4" s="4"/>
      <c r="D4" s="6">
        <v>30198780</v>
      </c>
      <c r="E4" s="4"/>
      <c r="F4" s="4"/>
      <c r="G4" s="4"/>
      <c r="H4" s="4"/>
      <c r="I4" s="4"/>
    </row>
    <row r="5" spans="1:9" ht="30">
      <c r="A5" s="3" t="s">
        <v>173</v>
      </c>
      <c r="B5" s="10"/>
      <c r="C5" s="4"/>
      <c r="D5" s="4"/>
      <c r="E5" s="4"/>
      <c r="F5" s="4"/>
      <c r="G5" s="4"/>
      <c r="H5" s="4"/>
      <c r="I5" s="4"/>
    </row>
    <row r="6" spans="1:9" ht="17.25">
      <c r="A6" s="2" t="s">
        <v>46</v>
      </c>
      <c r="B6" s="10"/>
      <c r="C6" s="6">
        <v>14940</v>
      </c>
      <c r="D6" s="4"/>
      <c r="E6" s="4"/>
      <c r="F6" s="4"/>
      <c r="G6" s="4"/>
      <c r="H6" s="6">
        <v>14940</v>
      </c>
      <c r="I6" s="4"/>
    </row>
    <row r="7" spans="1:9" ht="17.25">
      <c r="A7" s="2" t="s">
        <v>174</v>
      </c>
      <c r="B7" s="10"/>
      <c r="C7" s="6">
        <v>-6154</v>
      </c>
      <c r="D7" s="4"/>
      <c r="E7" s="4"/>
      <c r="F7" s="4"/>
      <c r="G7" s="4"/>
      <c r="H7" s="4"/>
      <c r="I7" s="6">
        <v>-6154</v>
      </c>
    </row>
    <row r="8" spans="1:9" ht="30">
      <c r="A8" s="2" t="s">
        <v>175</v>
      </c>
      <c r="B8" s="10" t="s">
        <v>171</v>
      </c>
      <c r="C8" s="4"/>
      <c r="D8" s="6">
        <v>26153</v>
      </c>
      <c r="E8" s="4"/>
      <c r="F8" s="4"/>
      <c r="G8" s="4"/>
      <c r="H8" s="4"/>
      <c r="I8" s="4"/>
    </row>
    <row r="9" spans="1:9" ht="30">
      <c r="A9" s="2" t="s">
        <v>176</v>
      </c>
      <c r="B9" s="10" t="s">
        <v>171</v>
      </c>
      <c r="C9" s="4"/>
      <c r="D9" s="6">
        <v>56173</v>
      </c>
      <c r="E9" s="4"/>
      <c r="F9" s="4"/>
      <c r="G9" s="4"/>
      <c r="H9" s="4"/>
      <c r="I9" s="4"/>
    </row>
    <row r="10" spans="1:9" ht="30">
      <c r="A10" s="2" t="s">
        <v>177</v>
      </c>
      <c r="B10" s="10"/>
      <c r="C10" s="4">
        <v>1</v>
      </c>
      <c r="D10" s="4">
        <v>1</v>
      </c>
      <c r="E10" s="10" t="s">
        <v>171</v>
      </c>
      <c r="F10" s="4"/>
      <c r="G10" s="4"/>
      <c r="H10" s="4"/>
      <c r="I10" s="4"/>
    </row>
    <row r="11" spans="1:9" ht="30">
      <c r="A11" s="2" t="s">
        <v>178</v>
      </c>
      <c r="B11" s="10" t="s">
        <v>171</v>
      </c>
      <c r="C11" s="4"/>
      <c r="D11" s="6">
        <v>54315</v>
      </c>
      <c r="E11" s="4"/>
      <c r="F11" s="4"/>
      <c r="G11" s="4"/>
      <c r="H11" s="4"/>
      <c r="I11" s="4"/>
    </row>
    <row r="12" spans="1:9" ht="30">
      <c r="A12" s="2" t="s">
        <v>179</v>
      </c>
      <c r="B12" s="10"/>
      <c r="C12" s="4">
        <v>1</v>
      </c>
      <c r="D12" s="4">
        <v>1</v>
      </c>
      <c r="E12" s="10" t="s">
        <v>171</v>
      </c>
      <c r="F12" s="4"/>
      <c r="G12" s="4"/>
      <c r="H12" s="4"/>
      <c r="I12" s="4"/>
    </row>
    <row r="13" spans="1:9" ht="30">
      <c r="A13" s="2" t="s">
        <v>180</v>
      </c>
      <c r="B13" s="10"/>
      <c r="C13" s="6">
        <v>4797</v>
      </c>
      <c r="D13" s="4"/>
      <c r="E13" s="4"/>
      <c r="F13" s="6">
        <v>4797</v>
      </c>
      <c r="G13" s="4"/>
      <c r="H13" s="4"/>
      <c r="I13" s="4"/>
    </row>
    <row r="14" spans="1:9" ht="30">
      <c r="A14" s="2" t="s">
        <v>181</v>
      </c>
      <c r="B14" s="10" t="s">
        <v>171</v>
      </c>
      <c r="C14" s="4"/>
      <c r="D14" s="6">
        <v>-29946</v>
      </c>
      <c r="E14" s="4"/>
      <c r="F14" s="4"/>
      <c r="G14" s="4"/>
      <c r="H14" s="4"/>
      <c r="I14" s="4"/>
    </row>
    <row r="15" spans="1:9" ht="17.25">
      <c r="A15" s="2" t="s">
        <v>182</v>
      </c>
      <c r="B15" s="10"/>
      <c r="C15" s="4">
        <v>-742</v>
      </c>
      <c r="D15" s="4"/>
      <c r="E15" s="4"/>
      <c r="F15" s="4"/>
      <c r="G15" s="4">
        <v>-742</v>
      </c>
      <c r="H15" s="4"/>
      <c r="I15" s="4"/>
    </row>
    <row r="16" spans="1:9" ht="30">
      <c r="A16" s="2" t="s">
        <v>183</v>
      </c>
      <c r="B16" s="10" t="s">
        <v>171</v>
      </c>
      <c r="C16" s="4"/>
      <c r="D16" s="6">
        <v>41422</v>
      </c>
      <c r="E16" s="4"/>
      <c r="F16" s="4"/>
      <c r="G16" s="4"/>
      <c r="H16" s="4"/>
      <c r="I16" s="4"/>
    </row>
    <row r="17" spans="1:9" ht="17.25">
      <c r="A17" s="2" t="s">
        <v>184</v>
      </c>
      <c r="B17" s="10"/>
      <c r="C17" s="4">
        <v>494</v>
      </c>
      <c r="D17" s="4"/>
      <c r="E17" s="4"/>
      <c r="F17" s="4">
        <v>494</v>
      </c>
      <c r="G17" s="4"/>
      <c r="H17" s="4"/>
      <c r="I17" s="4"/>
    </row>
    <row r="18" spans="1:9" ht="30">
      <c r="A18" s="2" t="s">
        <v>185</v>
      </c>
      <c r="B18" s="10" t="s">
        <v>171</v>
      </c>
      <c r="C18" s="4"/>
      <c r="D18" s="6">
        <v>-3200</v>
      </c>
      <c r="E18" s="4"/>
      <c r="F18" s="4"/>
      <c r="G18" s="4"/>
      <c r="H18" s="4"/>
      <c r="I18" s="4"/>
    </row>
    <row r="19" spans="1:9" ht="30">
      <c r="A19" s="2" t="s">
        <v>186</v>
      </c>
      <c r="B19" s="10"/>
      <c r="C19" s="4">
        <v>27</v>
      </c>
      <c r="D19" s="4"/>
      <c r="E19" s="4"/>
      <c r="F19" s="4">
        <v>27</v>
      </c>
      <c r="G19" s="4"/>
      <c r="H19" s="4"/>
      <c r="I19" s="4"/>
    </row>
    <row r="20" spans="1:9" ht="30">
      <c r="A20" s="2" t="s">
        <v>187</v>
      </c>
      <c r="B20" s="10" t="s">
        <v>171</v>
      </c>
      <c r="C20" s="4"/>
      <c r="D20" s="6">
        <v>10627</v>
      </c>
      <c r="E20" s="4"/>
      <c r="F20" s="4"/>
      <c r="G20" s="4"/>
      <c r="H20" s="4"/>
      <c r="I20" s="4"/>
    </row>
    <row r="21" spans="1:9" ht="30">
      <c r="A21" s="2" t="s">
        <v>188</v>
      </c>
      <c r="B21" s="10"/>
      <c r="C21" s="4">
        <v>235</v>
      </c>
      <c r="D21" s="4"/>
      <c r="E21" s="4"/>
      <c r="F21" s="4">
        <v>235</v>
      </c>
      <c r="G21" s="4"/>
      <c r="H21" s="4"/>
      <c r="I21" s="4"/>
    </row>
    <row r="22" spans="1:9" ht="17.25">
      <c r="A22" s="2" t="s">
        <v>189</v>
      </c>
      <c r="B22" s="10"/>
      <c r="C22" s="6">
        <v>708239</v>
      </c>
      <c r="D22" s="4">
        <v>311</v>
      </c>
      <c r="E22" s="10" t="s">
        <v>171</v>
      </c>
      <c r="F22" s="6">
        <v>484798</v>
      </c>
      <c r="G22" s="6">
        <v>-18399</v>
      </c>
      <c r="H22" s="6">
        <v>286533</v>
      </c>
      <c r="I22" s="6">
        <v>-45004</v>
      </c>
    </row>
    <row r="23" spans="1:9" ht="30">
      <c r="A23" s="2" t="s">
        <v>190</v>
      </c>
      <c r="B23" s="10" t="s">
        <v>171</v>
      </c>
      <c r="C23" s="4"/>
      <c r="D23" s="6">
        <v>30354324</v>
      </c>
      <c r="E23" s="4"/>
      <c r="F23" s="4"/>
      <c r="G23" s="4"/>
      <c r="H23" s="4"/>
      <c r="I23" s="4"/>
    </row>
    <row r="24" spans="1:9" ht="30">
      <c r="A24" s="3" t="s">
        <v>173</v>
      </c>
      <c r="B24" s="10"/>
      <c r="C24" s="4"/>
      <c r="D24" s="4"/>
      <c r="E24" s="4"/>
      <c r="F24" s="4"/>
      <c r="G24" s="4"/>
      <c r="H24" s="4"/>
      <c r="I24" s="4"/>
    </row>
    <row r="25" spans="1:9" ht="17.25">
      <c r="A25" s="2" t="s">
        <v>46</v>
      </c>
      <c r="B25" s="10"/>
      <c r="C25" s="6">
        <v>14073</v>
      </c>
      <c r="D25" s="4"/>
      <c r="E25" s="4"/>
      <c r="F25" s="4"/>
      <c r="G25" s="4"/>
      <c r="H25" s="6">
        <v>14073</v>
      </c>
      <c r="I25" s="4"/>
    </row>
    <row r="26" spans="1:9" ht="17.25">
      <c r="A26" s="2" t="s">
        <v>174</v>
      </c>
      <c r="B26" s="10"/>
      <c r="C26" s="6">
        <v>4607</v>
      </c>
      <c r="D26" s="4"/>
      <c r="E26" s="4"/>
      <c r="F26" s="4"/>
      <c r="G26" s="4"/>
      <c r="H26" s="4"/>
      <c r="I26" s="6">
        <v>4607</v>
      </c>
    </row>
    <row r="27" spans="1:9" ht="30">
      <c r="A27" s="2" t="s">
        <v>175</v>
      </c>
      <c r="B27" s="10" t="s">
        <v>171</v>
      </c>
      <c r="C27" s="4"/>
      <c r="D27" s="6">
        <v>26455</v>
      </c>
      <c r="E27" s="4"/>
      <c r="F27" s="4"/>
      <c r="G27" s="4"/>
      <c r="H27" s="4"/>
      <c r="I27" s="4"/>
    </row>
    <row r="28" spans="1:9" ht="30">
      <c r="A28" s="2" t="s">
        <v>176</v>
      </c>
      <c r="B28" s="10" t="s">
        <v>171</v>
      </c>
      <c r="C28" s="4"/>
      <c r="D28" s="6">
        <v>92282</v>
      </c>
      <c r="E28" s="4"/>
      <c r="F28" s="4"/>
      <c r="G28" s="4"/>
      <c r="H28" s="4"/>
      <c r="I28" s="4"/>
    </row>
    <row r="29" spans="1:9" ht="30">
      <c r="A29" s="2" t="s">
        <v>177</v>
      </c>
      <c r="B29" s="10"/>
      <c r="C29" s="4">
        <v>2</v>
      </c>
      <c r="D29" s="4">
        <v>1</v>
      </c>
      <c r="E29" s="10" t="s">
        <v>171</v>
      </c>
      <c r="F29" s="4">
        <v>1</v>
      </c>
      <c r="G29" s="4"/>
      <c r="H29" s="4"/>
      <c r="I29" s="4"/>
    </row>
    <row r="30" spans="1:9" ht="30">
      <c r="A30" s="2" t="s">
        <v>180</v>
      </c>
      <c r="B30" s="10"/>
      <c r="C30" s="6">
        <v>6026</v>
      </c>
      <c r="D30" s="4"/>
      <c r="E30" s="4"/>
      <c r="F30" s="6">
        <v>6026</v>
      </c>
      <c r="G30" s="4"/>
      <c r="H30" s="4"/>
      <c r="I30" s="4"/>
    </row>
    <row r="31" spans="1:9" ht="30">
      <c r="A31" s="2" t="s">
        <v>181</v>
      </c>
      <c r="B31" s="10" t="s">
        <v>171</v>
      </c>
      <c r="C31" s="4"/>
      <c r="D31" s="6">
        <v>-14116</v>
      </c>
      <c r="E31" s="4"/>
      <c r="F31" s="4"/>
      <c r="G31" s="4"/>
      <c r="H31" s="4"/>
      <c r="I31" s="4"/>
    </row>
    <row r="32" spans="1:9" ht="17.25">
      <c r="A32" s="2" t="s">
        <v>182</v>
      </c>
      <c r="B32" s="10"/>
      <c r="C32" s="4">
        <v>-399</v>
      </c>
      <c r="D32" s="4"/>
      <c r="E32" s="4"/>
      <c r="F32" s="4"/>
      <c r="G32" s="4">
        <v>-399</v>
      </c>
      <c r="H32" s="4"/>
      <c r="I32" s="4"/>
    </row>
    <row r="33" spans="1:9" ht="30">
      <c r="A33" s="2" t="s">
        <v>183</v>
      </c>
      <c r="B33" s="10" t="s">
        <v>171</v>
      </c>
      <c r="C33" s="4"/>
      <c r="D33" s="6">
        <v>131607</v>
      </c>
      <c r="E33" s="4"/>
      <c r="F33" s="4"/>
      <c r="G33" s="4"/>
      <c r="H33" s="4"/>
      <c r="I33" s="4"/>
    </row>
    <row r="34" spans="1:9" ht="17.25">
      <c r="A34" s="2" t="s">
        <v>184</v>
      </c>
      <c r="B34" s="10"/>
      <c r="C34" s="6">
        <v>2288</v>
      </c>
      <c r="D34" s="4">
        <v>2</v>
      </c>
      <c r="E34" s="10" t="s">
        <v>171</v>
      </c>
      <c r="F34" s="6">
        <v>2286</v>
      </c>
      <c r="G34" s="4"/>
      <c r="H34" s="4"/>
      <c r="I34" s="4"/>
    </row>
    <row r="35" spans="1:9" ht="30">
      <c r="A35" s="2" t="s">
        <v>185</v>
      </c>
      <c r="B35" s="10" t="s">
        <v>171</v>
      </c>
      <c r="C35" s="4"/>
      <c r="D35" s="6">
        <v>-9719</v>
      </c>
      <c r="E35" s="4"/>
      <c r="F35" s="4"/>
      <c r="G35" s="4"/>
      <c r="H35" s="4"/>
      <c r="I35" s="4"/>
    </row>
    <row r="36" spans="1:9" ht="30">
      <c r="A36" s="2" t="s">
        <v>186</v>
      </c>
      <c r="B36" s="10"/>
      <c r="C36" s="4">
        <v>-45</v>
      </c>
      <c r="D36" s="4"/>
      <c r="E36" s="4"/>
      <c r="F36" s="4">
        <v>-45</v>
      </c>
      <c r="G36" s="4"/>
      <c r="H36" s="4"/>
      <c r="I36" s="4"/>
    </row>
    <row r="37" spans="1:9" ht="30">
      <c r="A37" s="2" t="s">
        <v>187</v>
      </c>
      <c r="B37" s="10" t="s">
        <v>171</v>
      </c>
      <c r="C37" s="4"/>
      <c r="D37" s="6">
        <v>12418</v>
      </c>
      <c r="E37" s="4"/>
      <c r="F37" s="4"/>
      <c r="G37" s="4"/>
      <c r="H37" s="4"/>
      <c r="I37" s="4"/>
    </row>
    <row r="38" spans="1:9" ht="30">
      <c r="A38" s="2" t="s">
        <v>188</v>
      </c>
      <c r="B38" s="10"/>
      <c r="C38" s="4">
        <v>350</v>
      </c>
      <c r="D38" s="4"/>
      <c r="E38" s="4"/>
      <c r="F38" s="4">
        <v>350</v>
      </c>
      <c r="G38" s="4"/>
      <c r="H38" s="4"/>
      <c r="I38" s="4"/>
    </row>
    <row r="39" spans="1:9" ht="45">
      <c r="A39" s="2" t="s">
        <v>191</v>
      </c>
      <c r="B39" s="10"/>
      <c r="C39" s="6">
        <v>52687</v>
      </c>
      <c r="D39" s="4"/>
      <c r="E39" s="4"/>
      <c r="F39" s="6">
        <v>52687</v>
      </c>
      <c r="G39" s="4"/>
      <c r="H39" s="4"/>
      <c r="I39" s="4"/>
    </row>
    <row r="40" spans="1:9" ht="45">
      <c r="A40" s="2" t="s">
        <v>192</v>
      </c>
      <c r="B40" s="10"/>
      <c r="C40" s="6">
        <v>-13854</v>
      </c>
      <c r="D40" s="4"/>
      <c r="E40" s="4"/>
      <c r="F40" s="6">
        <v>-13854</v>
      </c>
      <c r="G40" s="4"/>
      <c r="H40" s="4"/>
      <c r="I40" s="4"/>
    </row>
    <row r="41" spans="1:9" ht="17.25">
      <c r="A41" s="2" t="s">
        <v>193</v>
      </c>
      <c r="B41" s="10"/>
      <c r="C41" s="6">
        <v>773974</v>
      </c>
      <c r="D41" s="4">
        <v>314</v>
      </c>
      <c r="E41" s="10" t="s">
        <v>171</v>
      </c>
      <c r="F41" s="6">
        <v>532249</v>
      </c>
      <c r="G41" s="6">
        <v>-18798</v>
      </c>
      <c r="H41" s="6">
        <v>300606</v>
      </c>
      <c r="I41" s="6">
        <v>-40397</v>
      </c>
    </row>
    <row r="42" spans="1:9" ht="30">
      <c r="A42" s="2" t="s">
        <v>194</v>
      </c>
      <c r="B42" s="10" t="s">
        <v>171</v>
      </c>
      <c r="C42" s="4"/>
      <c r="D42" s="6">
        <v>30593251</v>
      </c>
      <c r="E42" s="4"/>
      <c r="F42" s="4"/>
      <c r="G42" s="4"/>
      <c r="H42" s="4"/>
      <c r="I42" s="4"/>
    </row>
    <row r="43" spans="1:9" ht="30">
      <c r="A43" s="3" t="s">
        <v>173</v>
      </c>
      <c r="B43" s="10"/>
      <c r="C43" s="4"/>
      <c r="D43" s="4"/>
      <c r="E43" s="4"/>
      <c r="F43" s="4"/>
      <c r="G43" s="4"/>
      <c r="H43" s="4"/>
      <c r="I43" s="4"/>
    </row>
    <row r="44" spans="1:9" ht="17.25">
      <c r="A44" s="2" t="s">
        <v>46</v>
      </c>
      <c r="B44" s="10"/>
      <c r="C44" s="6">
        <v>31093</v>
      </c>
      <c r="D44" s="4"/>
      <c r="E44" s="4"/>
      <c r="F44" s="4"/>
      <c r="G44" s="4"/>
      <c r="H44" s="6">
        <v>31093</v>
      </c>
      <c r="I44" s="4"/>
    </row>
    <row r="45" spans="1:9" ht="17.25">
      <c r="A45" s="2" t="s">
        <v>174</v>
      </c>
      <c r="B45" s="10"/>
      <c r="C45" s="6">
        <v>-15192</v>
      </c>
      <c r="D45" s="4"/>
      <c r="E45" s="4"/>
      <c r="F45" s="4"/>
      <c r="G45" s="4"/>
      <c r="H45" s="4"/>
      <c r="I45" s="6">
        <v>-15192</v>
      </c>
    </row>
    <row r="46" spans="1:9" ht="30">
      <c r="A46" s="2" t="s">
        <v>175</v>
      </c>
      <c r="B46" s="10" t="s">
        <v>171</v>
      </c>
      <c r="C46" s="4"/>
      <c r="D46" s="6">
        <v>24753</v>
      </c>
      <c r="E46" s="4"/>
      <c r="F46" s="4"/>
      <c r="G46" s="4"/>
      <c r="H46" s="4"/>
      <c r="I46" s="4"/>
    </row>
    <row r="47" spans="1:9" ht="30">
      <c r="A47" s="2" t="s">
        <v>176</v>
      </c>
      <c r="B47" s="10" t="s">
        <v>171</v>
      </c>
      <c r="C47" s="4"/>
      <c r="D47" s="6">
        <v>75664</v>
      </c>
      <c r="E47" s="4"/>
      <c r="F47" s="4"/>
      <c r="G47" s="4"/>
      <c r="H47" s="4"/>
      <c r="I47" s="4"/>
    </row>
    <row r="48" spans="1:9" ht="30">
      <c r="A48" s="2" t="s">
        <v>177</v>
      </c>
      <c r="B48" s="10"/>
      <c r="C48" s="4">
        <v>1</v>
      </c>
      <c r="D48" s="4">
        <v>1</v>
      </c>
      <c r="E48" s="10" t="s">
        <v>171</v>
      </c>
      <c r="F48" s="4">
        <v>0</v>
      </c>
      <c r="G48" s="4"/>
      <c r="H48" s="4"/>
      <c r="I48" s="4"/>
    </row>
    <row r="49" spans="1:9" ht="30">
      <c r="A49" s="2" t="s">
        <v>178</v>
      </c>
      <c r="B49" s="10" t="s">
        <v>171</v>
      </c>
      <c r="C49" s="4"/>
      <c r="D49" s="6">
        <v>31313</v>
      </c>
      <c r="E49" s="4"/>
      <c r="F49" s="4"/>
      <c r="G49" s="4"/>
      <c r="H49" s="4"/>
      <c r="I49" s="4"/>
    </row>
    <row r="50" spans="1:9" ht="30">
      <c r="A50" s="2" t="s">
        <v>179</v>
      </c>
      <c r="B50" s="10"/>
      <c r="C50" s="4">
        <v>0</v>
      </c>
      <c r="D50" s="4"/>
      <c r="E50" s="4"/>
      <c r="F50" s="4">
        <v>0</v>
      </c>
      <c r="G50" s="4"/>
      <c r="H50" s="4"/>
      <c r="I50" s="4"/>
    </row>
    <row r="51" spans="1:9" ht="30">
      <c r="A51" s="2" t="s">
        <v>180</v>
      </c>
      <c r="B51" s="10"/>
      <c r="C51" s="6">
        <v>5670</v>
      </c>
      <c r="D51" s="4"/>
      <c r="E51" s="4"/>
      <c r="F51" s="6">
        <v>5670</v>
      </c>
      <c r="G51" s="4"/>
      <c r="H51" s="4"/>
      <c r="I51" s="4"/>
    </row>
    <row r="52" spans="1:9" ht="30">
      <c r="A52" s="2" t="s">
        <v>181</v>
      </c>
      <c r="B52" s="10" t="s">
        <v>171</v>
      </c>
      <c r="C52" s="4"/>
      <c r="D52" s="6">
        <v>-27138</v>
      </c>
      <c r="E52" s="4"/>
      <c r="F52" s="4"/>
      <c r="G52" s="4"/>
      <c r="H52" s="4"/>
      <c r="I52" s="4"/>
    </row>
    <row r="53" spans="1:9" ht="17.25">
      <c r="A53" s="2" t="s">
        <v>182</v>
      </c>
      <c r="B53" s="10"/>
      <c r="C53" s="4">
        <v>-851</v>
      </c>
      <c r="D53" s="4"/>
      <c r="E53" s="4"/>
      <c r="F53" s="4"/>
      <c r="G53" s="4">
        <v>-851</v>
      </c>
      <c r="H53" s="4"/>
      <c r="I53" s="4"/>
    </row>
    <row r="54" spans="1:9" ht="30">
      <c r="A54" s="2" t="s">
        <v>183</v>
      </c>
      <c r="B54" s="10" t="s">
        <v>171</v>
      </c>
      <c r="C54" s="4"/>
      <c r="D54" s="6">
        <v>40431</v>
      </c>
      <c r="E54" s="4"/>
      <c r="F54" s="4"/>
      <c r="G54" s="4"/>
      <c r="H54" s="4"/>
      <c r="I54" s="4"/>
    </row>
    <row r="55" spans="1:9" ht="17.25">
      <c r="A55" s="2" t="s">
        <v>184</v>
      </c>
      <c r="B55" s="10"/>
      <c r="C55" s="4">
        <v>812</v>
      </c>
      <c r="D55" s="4">
        <v>1</v>
      </c>
      <c r="E55" s="10" t="s">
        <v>171</v>
      </c>
      <c r="F55" s="4">
        <v>811</v>
      </c>
      <c r="G55" s="4"/>
      <c r="H55" s="4"/>
      <c r="I55" s="4"/>
    </row>
    <row r="56" spans="1:9" ht="30">
      <c r="A56" s="2" t="s">
        <v>185</v>
      </c>
      <c r="B56" s="10" t="s">
        <v>171</v>
      </c>
      <c r="C56" s="4"/>
      <c r="D56" s="6">
        <v>-22364</v>
      </c>
      <c r="E56" s="4"/>
      <c r="F56" s="4"/>
      <c r="G56" s="4"/>
      <c r="H56" s="4"/>
      <c r="I56" s="4"/>
    </row>
    <row r="57" spans="1:9" ht="30">
      <c r="A57" s="2" t="s">
        <v>186</v>
      </c>
      <c r="B57" s="10"/>
      <c r="C57" s="4">
        <v>-308</v>
      </c>
      <c r="D57" s="4"/>
      <c r="E57" s="4"/>
      <c r="F57" s="4">
        <v>-308</v>
      </c>
      <c r="G57" s="4"/>
      <c r="H57" s="4"/>
      <c r="I57" s="4"/>
    </row>
    <row r="58" spans="1:9" ht="30">
      <c r="A58" s="2" t="s">
        <v>187</v>
      </c>
      <c r="B58" s="10"/>
      <c r="C58" s="6">
        <v>49000</v>
      </c>
      <c r="D58" s="6">
        <v>13874</v>
      </c>
      <c r="E58" s="10" t="s">
        <v>171</v>
      </c>
      <c r="F58" s="4"/>
      <c r="G58" s="4"/>
      <c r="H58" s="4"/>
      <c r="I58" s="4"/>
    </row>
    <row r="59" spans="1:9" ht="30">
      <c r="A59" s="2" t="s">
        <v>188</v>
      </c>
      <c r="B59" s="10"/>
      <c r="C59" s="4">
        <v>366</v>
      </c>
      <c r="D59" s="4"/>
      <c r="E59" s="4"/>
      <c r="F59" s="4">
        <v>366</v>
      </c>
      <c r="G59" s="4"/>
      <c r="H59" s="4"/>
      <c r="I59" s="4"/>
    </row>
    <row r="60" spans="1:9" ht="17.25">
      <c r="A60" s="2" t="s">
        <v>195</v>
      </c>
      <c r="B60" s="10"/>
      <c r="C60" s="4">
        <v>85</v>
      </c>
      <c r="D60" s="4"/>
      <c r="E60" s="4"/>
      <c r="F60" s="4">
        <v>85</v>
      </c>
      <c r="G60" s="4"/>
      <c r="H60" s="4"/>
      <c r="I60" s="4"/>
    </row>
    <row r="61" spans="1:9" ht="17.25">
      <c r="A61" s="2" t="s">
        <v>196</v>
      </c>
      <c r="B61" s="10"/>
      <c r="C61" s="7">
        <v>795480</v>
      </c>
      <c r="D61" s="7">
        <v>316</v>
      </c>
      <c r="E61" s="10" t="s">
        <v>171</v>
      </c>
      <c r="F61" s="7">
        <v>538703</v>
      </c>
      <c r="G61" s="7">
        <v>-19649</v>
      </c>
      <c r="H61" s="7">
        <v>331699</v>
      </c>
      <c r="I61" s="7">
        <v>-55589</v>
      </c>
    </row>
    <row r="62" spans="1:9" ht="30">
      <c r="A62" s="2" t="s">
        <v>197</v>
      </c>
      <c r="B62" s="10" t="s">
        <v>171</v>
      </c>
      <c r="C62" s="4"/>
      <c r="D62" s="6">
        <v>30729784</v>
      </c>
      <c r="E62" s="4"/>
      <c r="F62" s="4"/>
      <c r="G62" s="4"/>
      <c r="H62" s="4"/>
      <c r="I62" s="4"/>
    </row>
    <row r="63" spans="1:9">
      <c r="A63" s="11"/>
      <c r="B63" s="11"/>
      <c r="C63" s="11"/>
      <c r="D63" s="11"/>
      <c r="E63" s="11"/>
      <c r="F63" s="11"/>
      <c r="G63" s="11"/>
      <c r="H63" s="11"/>
    </row>
    <row r="64" spans="1:9" ht="15" customHeight="1">
      <c r="A64" s="2" t="s">
        <v>171</v>
      </c>
      <c r="B64" s="12" t="s">
        <v>198</v>
      </c>
      <c r="C64" s="12"/>
      <c r="D64" s="12"/>
      <c r="E64" s="12"/>
      <c r="F64" s="12"/>
      <c r="G64" s="12"/>
      <c r="H64" s="12"/>
    </row>
  </sheetData>
  <mergeCells count="10">
    <mergeCell ref="H1:H2"/>
    <mergeCell ref="I1:I2"/>
    <mergeCell ref="A63:H63"/>
    <mergeCell ref="B64:H64"/>
    <mergeCell ref="A1:B1"/>
    <mergeCell ref="A2:B2"/>
    <mergeCell ref="C1:C2"/>
    <mergeCell ref="D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9" t="s">
        <v>1574</v>
      </c>
      <c r="B1" s="9" t="s">
        <v>2</v>
      </c>
      <c r="C1" s="9"/>
    </row>
    <row r="2" spans="1:3">
      <c r="A2" s="9"/>
      <c r="B2" s="1" t="s">
        <v>3</v>
      </c>
      <c r="C2" s="1" t="s">
        <v>29</v>
      </c>
    </row>
    <row r="3" spans="1:3">
      <c r="A3" s="2" t="s">
        <v>1575</v>
      </c>
      <c r="B3" s="4"/>
      <c r="C3" s="4"/>
    </row>
    <row r="4" spans="1:3" ht="60">
      <c r="A4" s="3" t="s">
        <v>1576</v>
      </c>
      <c r="B4" s="4"/>
      <c r="C4" s="4"/>
    </row>
    <row r="5" spans="1:3">
      <c r="A5" s="2" t="s">
        <v>743</v>
      </c>
      <c r="B5" s="190">
        <v>4.7500000000000001E-2</v>
      </c>
      <c r="C5" s="190">
        <v>4.1000000000000002E-2</v>
      </c>
    </row>
    <row r="6" spans="1:3">
      <c r="A6" s="2" t="s">
        <v>1577</v>
      </c>
      <c r="B6" s="4"/>
      <c r="C6" s="4"/>
    </row>
    <row r="7" spans="1:3" ht="60">
      <c r="A7" s="3" t="s">
        <v>1576</v>
      </c>
      <c r="B7" s="4"/>
      <c r="C7" s="4"/>
    </row>
    <row r="8" spans="1:3" ht="30">
      <c r="A8" s="2" t="s">
        <v>1578</v>
      </c>
      <c r="B8" s="190">
        <v>3.7999999999999999E-2</v>
      </c>
      <c r="C8" s="190">
        <v>3.7999999999999999E-2</v>
      </c>
    </row>
    <row r="9" spans="1:3">
      <c r="A9" s="2" t="s">
        <v>1579</v>
      </c>
      <c r="B9" s="4"/>
      <c r="C9" s="4"/>
    </row>
    <row r="10" spans="1:3" ht="60">
      <c r="A10" s="3" t="s">
        <v>1576</v>
      </c>
      <c r="B10" s="4"/>
      <c r="C10" s="4"/>
    </row>
    <row r="11" spans="1:3">
      <c r="A11" s="2" t="s">
        <v>743</v>
      </c>
      <c r="B11" s="190">
        <v>3.7100000000000001E-2</v>
      </c>
      <c r="C11" s="190">
        <v>4.1000000000000002E-2</v>
      </c>
    </row>
    <row r="12" spans="1:3" ht="30">
      <c r="A12" s="2" t="s">
        <v>1578</v>
      </c>
      <c r="B12" s="190">
        <v>2.9000000000000001E-2</v>
      </c>
      <c r="C12" s="190">
        <v>2.9000000000000001E-2</v>
      </c>
    </row>
    <row r="13" spans="1:3">
      <c r="A13" s="2" t="s">
        <v>1567</v>
      </c>
      <c r="B13" s="4"/>
      <c r="C13" s="4"/>
    </row>
    <row r="14" spans="1:3" ht="45">
      <c r="A14" s="3" t="s">
        <v>1580</v>
      </c>
      <c r="B14" s="4"/>
      <c r="C14" s="4"/>
    </row>
    <row r="15" spans="1:3" ht="30">
      <c r="A15" s="2" t="s">
        <v>1578</v>
      </c>
      <c r="B15" s="190">
        <v>3.7999999999999999E-2</v>
      </c>
      <c r="C15" s="190">
        <v>3.7999999999999999E-2</v>
      </c>
    </row>
    <row r="16" spans="1:3">
      <c r="A16" s="2" t="s">
        <v>738</v>
      </c>
      <c r="B16" s="191">
        <v>42369</v>
      </c>
      <c r="C16" s="191">
        <v>42369</v>
      </c>
    </row>
    <row r="17" spans="1:3" ht="60">
      <c r="A17" s="3" t="s">
        <v>1576</v>
      </c>
      <c r="B17" s="4"/>
      <c r="C17" s="4"/>
    </row>
    <row r="18" spans="1:3">
      <c r="A18" s="2" t="s">
        <v>743</v>
      </c>
      <c r="B18" s="190">
        <v>4.7800000000000002E-2</v>
      </c>
      <c r="C18" s="190">
        <v>4.1000000000000002E-2</v>
      </c>
    </row>
    <row r="19" spans="1:3" ht="30">
      <c r="A19" s="2" t="s">
        <v>744</v>
      </c>
      <c r="B19" s="190">
        <v>7.4999999999999997E-2</v>
      </c>
      <c r="C19" s="190">
        <v>7.4999999999999997E-2</v>
      </c>
    </row>
    <row r="20" spans="1:3">
      <c r="A20" s="2" t="s">
        <v>1581</v>
      </c>
      <c r="B20" s="4"/>
      <c r="C20" s="4"/>
    </row>
    <row r="21" spans="1:3" ht="45">
      <c r="A21" s="3" t="s">
        <v>1580</v>
      </c>
      <c r="B21" s="4"/>
      <c r="C21" s="4"/>
    </row>
    <row r="22" spans="1:3">
      <c r="A22" s="2" t="s">
        <v>743</v>
      </c>
      <c r="B22" s="190">
        <v>4.0099999999999997E-2</v>
      </c>
      <c r="C22" s="190">
        <v>4.7800000000000002E-2</v>
      </c>
    </row>
    <row r="23" spans="1:3">
      <c r="A23" s="2" t="s">
        <v>1582</v>
      </c>
      <c r="B23" s="4"/>
      <c r="C23" s="4"/>
    </row>
    <row r="24" spans="1:3" ht="45">
      <c r="A24" s="3" t="s">
        <v>1580</v>
      </c>
      <c r="B24" s="4"/>
      <c r="C24" s="4"/>
    </row>
    <row r="25" spans="1:3">
      <c r="A25" s="2" t="s">
        <v>743</v>
      </c>
      <c r="B25" s="190">
        <v>3.0599999999999999E-2</v>
      </c>
      <c r="C25" s="190">
        <v>3.7100000000000001E-2</v>
      </c>
    </row>
    <row r="26" spans="1:3" ht="30">
      <c r="A26" s="2" t="s">
        <v>1578</v>
      </c>
      <c r="B26" s="190">
        <v>2.9000000000000001E-2</v>
      </c>
      <c r="C26" s="190">
        <v>2.9000000000000001E-2</v>
      </c>
    </row>
    <row r="27" spans="1:3">
      <c r="A27" s="2" t="s">
        <v>1569</v>
      </c>
      <c r="B27" s="4"/>
      <c r="C27" s="4"/>
    </row>
    <row r="28" spans="1:3" ht="45">
      <c r="A28" s="3" t="s">
        <v>1580</v>
      </c>
      <c r="B28" s="4"/>
      <c r="C28" s="4"/>
    </row>
    <row r="29" spans="1:3">
      <c r="A29" s="2" t="s">
        <v>738</v>
      </c>
      <c r="B29" s="191">
        <v>42369</v>
      </c>
      <c r="C29" s="191">
        <v>42369</v>
      </c>
    </row>
    <row r="30" spans="1:3" ht="30">
      <c r="A30" s="2" t="s">
        <v>739</v>
      </c>
      <c r="B30" s="190">
        <v>6.6799999999999998E-2</v>
      </c>
      <c r="C30" s="190">
        <v>6.7299999999999999E-2</v>
      </c>
    </row>
    <row r="31" spans="1:3">
      <c r="A31" s="2" t="s">
        <v>740</v>
      </c>
      <c r="B31" s="190">
        <v>4.4999999999999998E-2</v>
      </c>
      <c r="C31" s="190">
        <v>4.4999999999999998E-2</v>
      </c>
    </row>
    <row r="32" spans="1:3" ht="30">
      <c r="A32" s="2" t="s">
        <v>741</v>
      </c>
      <c r="B32" s="4">
        <v>2026</v>
      </c>
      <c r="C32" s="4">
        <v>2026</v>
      </c>
    </row>
    <row r="33" spans="1:3" ht="30">
      <c r="A33" s="2" t="s">
        <v>1583</v>
      </c>
      <c r="B33" s="4"/>
      <c r="C33" s="4"/>
    </row>
    <row r="34" spans="1:3" ht="45">
      <c r="A34" s="3" t="s">
        <v>1580</v>
      </c>
      <c r="B34" s="4"/>
      <c r="C34" s="4"/>
    </row>
    <row r="35" spans="1:3">
      <c r="A35" s="2" t="s">
        <v>743</v>
      </c>
      <c r="B35" s="190">
        <v>3.9699999999999999E-2</v>
      </c>
      <c r="C35" s="190">
        <v>4.7500000000000001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584</v>
      </c>
      <c r="B1" s="1" t="s">
        <v>2</v>
      </c>
    </row>
    <row r="2" spans="1:2">
      <c r="A2" s="1" t="s">
        <v>1510</v>
      </c>
      <c r="B2" s="1" t="s">
        <v>3</v>
      </c>
    </row>
    <row r="3" spans="1:2" ht="30">
      <c r="A3" s="3" t="s">
        <v>665</v>
      </c>
      <c r="B3" s="4"/>
    </row>
    <row r="4" spans="1:2" ht="30">
      <c r="A4" s="2" t="s">
        <v>1585</v>
      </c>
      <c r="B4" s="8">
        <v>0.4</v>
      </c>
    </row>
    <row r="5" spans="1:2" ht="30">
      <c r="A5" s="2" t="s">
        <v>1586</v>
      </c>
      <c r="B5" s="8">
        <v>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87</v>
      </c>
      <c r="B1" s="1" t="s">
        <v>2</v>
      </c>
    </row>
    <row r="2" spans="1:2">
      <c r="A2" s="1" t="s">
        <v>1510</v>
      </c>
      <c r="B2" s="1" t="s">
        <v>3</v>
      </c>
    </row>
    <row r="3" spans="1:2" ht="30">
      <c r="A3" s="3" t="s">
        <v>665</v>
      </c>
      <c r="B3" s="4"/>
    </row>
    <row r="4" spans="1:2" ht="30">
      <c r="A4" s="2" t="s">
        <v>1588</v>
      </c>
      <c r="B4" s="8">
        <v>5.6</v>
      </c>
    </row>
    <row r="5" spans="1:2" ht="30">
      <c r="A5" s="2" t="s">
        <v>1589</v>
      </c>
      <c r="B5" s="4">
        <v>5.3</v>
      </c>
    </row>
    <row r="6" spans="1:2" ht="30">
      <c r="A6" s="2" t="s">
        <v>1590</v>
      </c>
      <c r="B6" s="4">
        <v>0.3</v>
      </c>
    </row>
    <row r="7" spans="1:2" ht="30">
      <c r="A7" s="2" t="s">
        <v>1591</v>
      </c>
      <c r="B7" s="8">
        <v>-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92</v>
      </c>
      <c r="B1" s="1" t="s">
        <v>2</v>
      </c>
    </row>
    <row r="2" spans="1:2">
      <c r="A2" s="1" t="s">
        <v>1510</v>
      </c>
      <c r="B2" s="1" t="s">
        <v>3</v>
      </c>
    </row>
    <row r="3" spans="1:2">
      <c r="A3" s="3" t="s">
        <v>1593</v>
      </c>
      <c r="B3" s="4"/>
    </row>
    <row r="4" spans="1:2" ht="45">
      <c r="A4" s="2" t="s">
        <v>1594</v>
      </c>
      <c r="B4" s="8">
        <v>1.6</v>
      </c>
    </row>
    <row r="5" spans="1:2" ht="30">
      <c r="A5" s="2" t="s">
        <v>1595</v>
      </c>
      <c r="B5" s="4">
        <v>0.1</v>
      </c>
    </row>
    <row r="6" spans="1:2" ht="45">
      <c r="A6" s="2" t="s">
        <v>1596</v>
      </c>
      <c r="B6" s="4">
        <v>1.5</v>
      </c>
    </row>
    <row r="7" spans="1:2" ht="30">
      <c r="A7" s="2" t="s">
        <v>1597</v>
      </c>
      <c r="B7" s="8">
        <v>0.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98</v>
      </c>
      <c r="B1" s="1" t="s">
        <v>2</v>
      </c>
    </row>
    <row r="2" spans="1:2">
      <c r="A2" s="1" t="s">
        <v>1510</v>
      </c>
      <c r="B2" s="1" t="s">
        <v>3</v>
      </c>
    </row>
    <row r="3" spans="1:2">
      <c r="A3" s="3" t="s">
        <v>1593</v>
      </c>
      <c r="B3" s="4"/>
    </row>
    <row r="4" spans="1:2" ht="45">
      <c r="A4" s="2" t="s">
        <v>1599</v>
      </c>
      <c r="B4" s="8">
        <v>-0.2</v>
      </c>
    </row>
    <row r="5" spans="1:2" ht="45">
      <c r="A5" s="2" t="s">
        <v>1600</v>
      </c>
      <c r="B5" s="4">
        <v>-2.2000000000000002</v>
      </c>
    </row>
    <row r="6" spans="1:2" ht="45">
      <c r="A6" s="2" t="s">
        <v>1601</v>
      </c>
      <c r="B6" s="4">
        <v>0.2</v>
      </c>
    </row>
    <row r="7" spans="1:2" ht="45">
      <c r="A7" s="2" t="s">
        <v>1602</v>
      </c>
      <c r="B7" s="8">
        <v>2.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9" t="s">
        <v>2</v>
      </c>
      <c r="C1" s="9"/>
      <c r="D1" s="9"/>
    </row>
    <row r="2" spans="1:4" ht="30">
      <c r="A2" s="1" t="s">
        <v>55</v>
      </c>
      <c r="B2" s="1" t="s">
        <v>3</v>
      </c>
      <c r="C2" s="1" t="s">
        <v>29</v>
      </c>
      <c r="D2" s="1" t="s">
        <v>30</v>
      </c>
    </row>
    <row r="3" spans="1:4">
      <c r="A3" s="2" t="s">
        <v>1567</v>
      </c>
      <c r="B3" s="4"/>
      <c r="C3" s="4"/>
      <c r="D3" s="4"/>
    </row>
    <row r="4" spans="1:4" ht="30">
      <c r="A4" s="3" t="s">
        <v>1573</v>
      </c>
      <c r="B4" s="4"/>
      <c r="C4" s="4"/>
      <c r="D4" s="4"/>
    </row>
    <row r="5" spans="1:4">
      <c r="A5" s="2" t="s">
        <v>676</v>
      </c>
      <c r="B5" s="7">
        <v>2107</v>
      </c>
      <c r="C5" s="7">
        <v>2469</v>
      </c>
      <c r="D5" s="7">
        <v>2450</v>
      </c>
    </row>
    <row r="6" spans="1:4">
      <c r="A6" s="2" t="s">
        <v>677</v>
      </c>
      <c r="B6" s="6">
        <v>7862</v>
      </c>
      <c r="C6" s="6">
        <v>6789</v>
      </c>
      <c r="D6" s="6">
        <v>7093</v>
      </c>
    </row>
    <row r="7" spans="1:4">
      <c r="A7" s="2" t="s">
        <v>765</v>
      </c>
      <c r="B7" s="6">
        <v>-11305</v>
      </c>
      <c r="C7" s="6">
        <v>-10429</v>
      </c>
      <c r="D7" s="6">
        <v>-9707</v>
      </c>
    </row>
    <row r="8" spans="1:4">
      <c r="A8" s="2" t="s">
        <v>768</v>
      </c>
      <c r="B8" s="4">
        <v>914</v>
      </c>
      <c r="C8" s="4">
        <v>990</v>
      </c>
      <c r="D8" s="4">
        <v>980</v>
      </c>
    </row>
    <row r="9" spans="1:4">
      <c r="A9" s="2" t="s">
        <v>769</v>
      </c>
      <c r="B9" s="6">
        <v>5424</v>
      </c>
      <c r="C9" s="6">
        <v>5982</v>
      </c>
      <c r="D9" s="6">
        <v>5361</v>
      </c>
    </row>
    <row r="10" spans="1:4">
      <c r="A10" s="2" t="s">
        <v>770</v>
      </c>
      <c r="B10" s="4">
        <v>789</v>
      </c>
      <c r="C10" s="4">
        <v>981</v>
      </c>
      <c r="D10" s="4">
        <v>373</v>
      </c>
    </row>
    <row r="11" spans="1:4">
      <c r="A11" s="2" t="s">
        <v>771</v>
      </c>
      <c r="B11" s="4">
        <v>0</v>
      </c>
      <c r="C11" s="6">
        <v>2052</v>
      </c>
      <c r="D11" s="4">
        <v>0</v>
      </c>
    </row>
    <row r="12" spans="1:4">
      <c r="A12" s="2" t="s">
        <v>772</v>
      </c>
      <c r="B12" s="6">
        <v>5791</v>
      </c>
      <c r="C12" s="6">
        <v>8834</v>
      </c>
      <c r="D12" s="6">
        <v>6550</v>
      </c>
    </row>
    <row r="13" spans="1:4">
      <c r="A13" s="2" t="s">
        <v>1569</v>
      </c>
      <c r="B13" s="4"/>
      <c r="C13" s="4"/>
      <c r="D13" s="4"/>
    </row>
    <row r="14" spans="1:4" ht="30">
      <c r="A14" s="3" t="s">
        <v>1573</v>
      </c>
      <c r="B14" s="4"/>
      <c r="C14" s="4"/>
      <c r="D14" s="4"/>
    </row>
    <row r="15" spans="1:4">
      <c r="A15" s="2" t="s">
        <v>676</v>
      </c>
      <c r="B15" s="4">
        <v>957</v>
      </c>
      <c r="C15" s="4">
        <v>747</v>
      </c>
      <c r="D15" s="4">
        <v>671</v>
      </c>
    </row>
    <row r="16" spans="1:4">
      <c r="A16" s="2" t="s">
        <v>677</v>
      </c>
      <c r="B16" s="6">
        <v>2134</v>
      </c>
      <c r="C16" s="6">
        <v>1920</v>
      </c>
      <c r="D16" s="6">
        <v>2102</v>
      </c>
    </row>
    <row r="17" spans="1:4">
      <c r="A17" s="2" t="s">
        <v>765</v>
      </c>
      <c r="B17" s="4">
        <v>0</v>
      </c>
      <c r="C17" s="4">
        <v>0</v>
      </c>
      <c r="D17" s="4">
        <v>0</v>
      </c>
    </row>
    <row r="18" spans="1:4">
      <c r="A18" s="2" t="s">
        <v>768</v>
      </c>
      <c r="B18" s="4">
        <v>689</v>
      </c>
      <c r="C18" s="6">
        <v>1214</v>
      </c>
      <c r="D18" s="6">
        <v>1214</v>
      </c>
    </row>
    <row r="19" spans="1:4">
      <c r="A19" s="2" t="s">
        <v>769</v>
      </c>
      <c r="B19" s="4">
        <v>95</v>
      </c>
      <c r="C19" s="4">
        <v>248</v>
      </c>
      <c r="D19" s="4">
        <v>157</v>
      </c>
    </row>
    <row r="20" spans="1:4">
      <c r="A20" s="2" t="s">
        <v>770</v>
      </c>
      <c r="B20" s="4">
        <v>0</v>
      </c>
      <c r="C20" s="4">
        <v>0</v>
      </c>
      <c r="D20" s="4">
        <v>0</v>
      </c>
    </row>
    <row r="21" spans="1:4">
      <c r="A21" s="2" t="s">
        <v>771</v>
      </c>
      <c r="B21" s="4">
        <v>0</v>
      </c>
      <c r="C21" s="4">
        <v>162</v>
      </c>
      <c r="D21" s="4">
        <v>0</v>
      </c>
    </row>
    <row r="22" spans="1:4">
      <c r="A22" s="2" t="s">
        <v>772</v>
      </c>
      <c r="B22" s="7">
        <v>3875</v>
      </c>
      <c r="C22" s="7">
        <v>4291</v>
      </c>
      <c r="D22" s="7">
        <v>41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604</v>
      </c>
      <c r="B1" s="1" t="s">
        <v>2</v>
      </c>
    </row>
    <row r="2" spans="1:2" ht="30">
      <c r="A2" s="1" t="s">
        <v>55</v>
      </c>
      <c r="B2" s="1" t="s">
        <v>3</v>
      </c>
    </row>
    <row r="3" spans="1:2">
      <c r="A3" s="2" t="s">
        <v>1567</v>
      </c>
      <c r="B3" s="4"/>
    </row>
    <row r="4" spans="1:2" ht="30">
      <c r="A4" s="3" t="s">
        <v>1573</v>
      </c>
      <c r="B4" s="4"/>
    </row>
    <row r="5" spans="1:2">
      <c r="A5" s="2" t="s">
        <v>769</v>
      </c>
      <c r="B5" s="7">
        <v>4893</v>
      </c>
    </row>
    <row r="6" spans="1:2">
      <c r="A6" s="2" t="s">
        <v>774</v>
      </c>
      <c r="B6" s="4">
        <v>913</v>
      </c>
    </row>
    <row r="7" spans="1:2" ht="30">
      <c r="A7" s="2" t="s">
        <v>775</v>
      </c>
      <c r="B7" s="6">
        <v>5806</v>
      </c>
    </row>
    <row r="8" spans="1:2">
      <c r="A8" s="2" t="s">
        <v>1569</v>
      </c>
      <c r="B8" s="4"/>
    </row>
    <row r="9" spans="1:2" ht="30">
      <c r="A9" s="3" t="s">
        <v>1573</v>
      </c>
      <c r="B9" s="4"/>
    </row>
    <row r="10" spans="1:2">
      <c r="A10" s="2" t="s">
        <v>769</v>
      </c>
      <c r="B10" s="4">
        <v>381</v>
      </c>
    </row>
    <row r="11" spans="1:2">
      <c r="A11" s="2" t="s">
        <v>774</v>
      </c>
      <c r="B11" s="4">
        <v>0</v>
      </c>
    </row>
    <row r="12" spans="1:2" ht="30">
      <c r="A12" s="2" t="s">
        <v>775</v>
      </c>
      <c r="B12" s="7">
        <v>38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05</v>
      </c>
      <c r="B1" s="9" t="s">
        <v>3</v>
      </c>
      <c r="C1" s="9" t="s">
        <v>29</v>
      </c>
    </row>
    <row r="2" spans="1:3" ht="30">
      <c r="A2" s="1" t="s">
        <v>55</v>
      </c>
      <c r="B2" s="9"/>
      <c r="C2" s="9"/>
    </row>
    <row r="3" spans="1:3" ht="30">
      <c r="A3" s="3" t="s">
        <v>1606</v>
      </c>
      <c r="B3" s="4"/>
      <c r="C3" s="4"/>
    </row>
    <row r="4" spans="1:3" ht="30">
      <c r="A4" s="2" t="s">
        <v>1606</v>
      </c>
      <c r="B4" s="7">
        <v>167548</v>
      </c>
      <c r="C4" s="7">
        <v>162741</v>
      </c>
    </row>
    <row r="5" spans="1:3">
      <c r="A5" s="2" t="s">
        <v>1607</v>
      </c>
      <c r="B5" s="4"/>
      <c r="C5" s="4"/>
    </row>
    <row r="6" spans="1:3" ht="30">
      <c r="A6" s="3" t="s">
        <v>1606</v>
      </c>
      <c r="B6" s="4"/>
      <c r="C6" s="4"/>
    </row>
    <row r="7" spans="1:3" ht="30">
      <c r="A7" s="2" t="s">
        <v>1606</v>
      </c>
      <c r="B7" s="6">
        <v>22193</v>
      </c>
      <c r="C7" s="6">
        <v>24996</v>
      </c>
    </row>
    <row r="8" spans="1:3">
      <c r="A8" s="2" t="s">
        <v>779</v>
      </c>
      <c r="B8" s="4"/>
      <c r="C8" s="4"/>
    </row>
    <row r="9" spans="1:3" ht="30">
      <c r="A9" s="3" t="s">
        <v>1606</v>
      </c>
      <c r="B9" s="4"/>
      <c r="C9" s="4"/>
    </row>
    <row r="10" spans="1:3" ht="30">
      <c r="A10" s="2" t="s">
        <v>1606</v>
      </c>
      <c r="B10" s="6">
        <v>45073</v>
      </c>
      <c r="C10" s="6">
        <v>40633</v>
      </c>
    </row>
    <row r="11" spans="1:3">
      <c r="A11" s="2" t="s">
        <v>1608</v>
      </c>
      <c r="B11" s="4"/>
      <c r="C11" s="4"/>
    </row>
    <row r="12" spans="1:3" ht="30">
      <c r="A12" s="3" t="s">
        <v>1606</v>
      </c>
      <c r="B12" s="4"/>
      <c r="C12" s="4"/>
    </row>
    <row r="13" spans="1:3" ht="30">
      <c r="A13" s="2" t="s">
        <v>1606</v>
      </c>
      <c r="B13" s="6">
        <v>91816</v>
      </c>
      <c r="C13" s="6">
        <v>88894</v>
      </c>
    </row>
    <row r="14" spans="1:3">
      <c r="A14" s="2" t="s">
        <v>781</v>
      </c>
      <c r="B14" s="4"/>
      <c r="C14" s="4"/>
    </row>
    <row r="15" spans="1:3" ht="30">
      <c r="A15" s="3" t="s">
        <v>1606</v>
      </c>
      <c r="B15" s="4"/>
      <c r="C15" s="4"/>
    </row>
    <row r="16" spans="1:3" ht="30">
      <c r="A16" s="2" t="s">
        <v>1606</v>
      </c>
      <c r="B16" s="6">
        <v>1763</v>
      </c>
      <c r="C16" s="6">
        <v>1550</v>
      </c>
    </row>
    <row r="17" spans="1:3">
      <c r="A17" s="2" t="s">
        <v>805</v>
      </c>
      <c r="B17" s="4"/>
      <c r="C17" s="4"/>
    </row>
    <row r="18" spans="1:3" ht="30">
      <c r="A18" s="3" t="s">
        <v>1606</v>
      </c>
      <c r="B18" s="4"/>
      <c r="C18" s="4"/>
    </row>
    <row r="19" spans="1:3" ht="30">
      <c r="A19" s="2" t="s">
        <v>1606</v>
      </c>
      <c r="B19" s="6">
        <v>4730</v>
      </c>
      <c r="C19" s="6">
        <v>3835</v>
      </c>
    </row>
    <row r="20" spans="1:3">
      <c r="A20" s="2" t="s">
        <v>783</v>
      </c>
      <c r="B20" s="4"/>
      <c r="C20" s="4"/>
    </row>
    <row r="21" spans="1:3" ht="30">
      <c r="A21" s="3" t="s">
        <v>1606</v>
      </c>
      <c r="B21" s="4"/>
      <c r="C21" s="4"/>
    </row>
    <row r="22" spans="1:3" ht="30">
      <c r="A22" s="2" t="s">
        <v>1606</v>
      </c>
      <c r="B22" s="6">
        <v>1973</v>
      </c>
      <c r="C22" s="6">
        <v>1875</v>
      </c>
    </row>
    <row r="23" spans="1:3">
      <c r="A23" s="2" t="s">
        <v>1609</v>
      </c>
      <c r="B23" s="4"/>
      <c r="C23" s="4"/>
    </row>
    <row r="24" spans="1:3" ht="30">
      <c r="A24" s="3" t="s">
        <v>1606</v>
      </c>
      <c r="B24" s="4"/>
      <c r="C24" s="4"/>
    </row>
    <row r="25" spans="1:3" ht="30">
      <c r="A25" s="2" t="s">
        <v>1606</v>
      </c>
      <c r="B25" s="7">
        <v>0</v>
      </c>
      <c r="C25" s="7">
        <v>95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610</v>
      </c>
      <c r="B1" s="1" t="s">
        <v>2</v>
      </c>
    </row>
    <row r="2" spans="1:2">
      <c r="A2" s="9"/>
      <c r="B2" s="1" t="s">
        <v>3</v>
      </c>
    </row>
    <row r="3" spans="1:2" ht="30">
      <c r="A3" s="3" t="s">
        <v>1573</v>
      </c>
      <c r="B3" s="4"/>
    </row>
    <row r="4" spans="1:2">
      <c r="A4" s="2" t="s">
        <v>1611</v>
      </c>
      <c r="B4" s="190">
        <v>1</v>
      </c>
    </row>
    <row r="5" spans="1:2">
      <c r="A5" s="2" t="s">
        <v>785</v>
      </c>
      <c r="B5" s="4"/>
    </row>
    <row r="6" spans="1:2" ht="30">
      <c r="A6" s="3" t="s">
        <v>1573</v>
      </c>
      <c r="B6" s="4"/>
    </row>
    <row r="7" spans="1:2">
      <c r="A7" s="2" t="s">
        <v>1611</v>
      </c>
      <c r="B7" s="190">
        <v>0.55000000000000004</v>
      </c>
    </row>
    <row r="8" spans="1:2">
      <c r="A8" s="2" t="s">
        <v>786</v>
      </c>
      <c r="B8" s="4"/>
    </row>
    <row r="9" spans="1:2" ht="30">
      <c r="A9" s="3" t="s">
        <v>1573</v>
      </c>
      <c r="B9" s="4"/>
    </row>
    <row r="10" spans="1:2">
      <c r="A10" s="2" t="s">
        <v>1611</v>
      </c>
      <c r="B10" s="190">
        <v>0.43</v>
      </c>
    </row>
    <row r="11" spans="1:2">
      <c r="A11" s="2" t="s">
        <v>288</v>
      </c>
      <c r="B11" s="4"/>
    </row>
    <row r="12" spans="1:2" ht="30">
      <c r="A12" s="3" t="s">
        <v>1573</v>
      </c>
      <c r="B12" s="4"/>
    </row>
    <row r="13" spans="1:2">
      <c r="A13" s="2" t="s">
        <v>1611</v>
      </c>
      <c r="B13" s="190">
        <v>0.0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60">
      <c r="A1" s="1" t="s">
        <v>1612</v>
      </c>
      <c r="B1" s="9" t="s">
        <v>3</v>
      </c>
      <c r="C1" s="9" t="s">
        <v>29</v>
      </c>
      <c r="D1" s="9" t="s">
        <v>30</v>
      </c>
    </row>
    <row r="2" spans="1:4" ht="30">
      <c r="A2" s="1" t="s">
        <v>55</v>
      </c>
      <c r="B2" s="9"/>
      <c r="C2" s="9"/>
      <c r="D2" s="9"/>
    </row>
    <row r="3" spans="1:4" ht="30">
      <c r="A3" s="3" t="s">
        <v>1573</v>
      </c>
      <c r="B3" s="4"/>
      <c r="C3" s="4"/>
      <c r="D3" s="4"/>
    </row>
    <row r="4" spans="1:4" ht="30">
      <c r="A4" s="2" t="s">
        <v>1606</v>
      </c>
      <c r="B4" s="7">
        <v>167548</v>
      </c>
      <c r="C4" s="7">
        <v>162741</v>
      </c>
      <c r="D4" s="4"/>
    </row>
    <row r="5" spans="1:4">
      <c r="A5" s="2" t="s">
        <v>1607</v>
      </c>
      <c r="B5" s="4"/>
      <c r="C5" s="4"/>
      <c r="D5" s="4"/>
    </row>
    <row r="6" spans="1:4" ht="30">
      <c r="A6" s="3" t="s">
        <v>1573</v>
      </c>
      <c r="B6" s="4"/>
      <c r="C6" s="4"/>
      <c r="D6" s="4"/>
    </row>
    <row r="7" spans="1:4" ht="30">
      <c r="A7" s="2" t="s">
        <v>1606</v>
      </c>
      <c r="B7" s="6">
        <v>22193</v>
      </c>
      <c r="C7" s="6">
        <v>24996</v>
      </c>
      <c r="D7" s="4"/>
    </row>
    <row r="8" spans="1:4">
      <c r="A8" s="2" t="s">
        <v>1613</v>
      </c>
      <c r="B8" s="4"/>
      <c r="C8" s="4"/>
      <c r="D8" s="4"/>
    </row>
    <row r="9" spans="1:4" ht="30">
      <c r="A9" s="3" t="s">
        <v>1573</v>
      </c>
      <c r="B9" s="4"/>
      <c r="C9" s="4"/>
      <c r="D9" s="4"/>
    </row>
    <row r="10" spans="1:4" ht="30">
      <c r="A10" s="2" t="s">
        <v>1606</v>
      </c>
      <c r="B10" s="6">
        <v>45073</v>
      </c>
      <c r="C10" s="6">
        <v>40633</v>
      </c>
      <c r="D10" s="4"/>
    </row>
    <row r="11" spans="1:4">
      <c r="A11" s="2" t="s">
        <v>1608</v>
      </c>
      <c r="B11" s="4"/>
      <c r="C11" s="4"/>
      <c r="D11" s="4"/>
    </row>
    <row r="12" spans="1:4" ht="30">
      <c r="A12" s="3" t="s">
        <v>1573</v>
      </c>
      <c r="B12" s="4"/>
      <c r="C12" s="4"/>
      <c r="D12" s="4"/>
    </row>
    <row r="13" spans="1:4" ht="30">
      <c r="A13" s="2" t="s">
        <v>1606</v>
      </c>
      <c r="B13" s="6">
        <v>91816</v>
      </c>
      <c r="C13" s="6">
        <v>88894</v>
      </c>
      <c r="D13" s="4"/>
    </row>
    <row r="14" spans="1:4">
      <c r="A14" s="2" t="s">
        <v>781</v>
      </c>
      <c r="B14" s="4"/>
      <c r="C14" s="4"/>
      <c r="D14" s="4"/>
    </row>
    <row r="15" spans="1:4" ht="30">
      <c r="A15" s="3" t="s">
        <v>1573</v>
      </c>
      <c r="B15" s="4"/>
      <c r="C15" s="4"/>
      <c r="D15" s="4"/>
    </row>
    <row r="16" spans="1:4" ht="30">
      <c r="A16" s="2" t="s">
        <v>1606</v>
      </c>
      <c r="B16" s="6">
        <v>1763</v>
      </c>
      <c r="C16" s="6">
        <v>1550</v>
      </c>
      <c r="D16" s="4"/>
    </row>
    <row r="17" spans="1:4">
      <c r="A17" s="2" t="s">
        <v>805</v>
      </c>
      <c r="B17" s="4"/>
      <c r="C17" s="4"/>
      <c r="D17" s="4"/>
    </row>
    <row r="18" spans="1:4" ht="30">
      <c r="A18" s="3" t="s">
        <v>1573</v>
      </c>
      <c r="B18" s="4"/>
      <c r="C18" s="4"/>
      <c r="D18" s="4"/>
    </row>
    <row r="19" spans="1:4" ht="30">
      <c r="A19" s="2" t="s">
        <v>1606</v>
      </c>
      <c r="B19" s="6">
        <v>4730</v>
      </c>
      <c r="C19" s="6">
        <v>3835</v>
      </c>
      <c r="D19" s="4"/>
    </row>
    <row r="20" spans="1:4">
      <c r="A20" s="2" t="s">
        <v>783</v>
      </c>
      <c r="B20" s="4"/>
      <c r="C20" s="4"/>
      <c r="D20" s="4"/>
    </row>
    <row r="21" spans="1:4" ht="30">
      <c r="A21" s="3" t="s">
        <v>1573</v>
      </c>
      <c r="B21" s="4"/>
      <c r="C21" s="4"/>
      <c r="D21" s="4"/>
    </row>
    <row r="22" spans="1:4" ht="30">
      <c r="A22" s="2" t="s">
        <v>1606</v>
      </c>
      <c r="B22" s="6">
        <v>1973</v>
      </c>
      <c r="C22" s="6">
        <v>1875</v>
      </c>
      <c r="D22" s="4"/>
    </row>
    <row r="23" spans="1:4">
      <c r="A23" s="2" t="s">
        <v>1609</v>
      </c>
      <c r="B23" s="4"/>
      <c r="C23" s="4"/>
      <c r="D23" s="4"/>
    </row>
    <row r="24" spans="1:4" ht="30">
      <c r="A24" s="3" t="s">
        <v>1573</v>
      </c>
      <c r="B24" s="4"/>
      <c r="C24" s="4"/>
      <c r="D24" s="4"/>
    </row>
    <row r="25" spans="1:4" ht="30">
      <c r="A25" s="2" t="s">
        <v>1606</v>
      </c>
      <c r="B25" s="4">
        <v>0</v>
      </c>
      <c r="C25" s="4">
        <v>958</v>
      </c>
      <c r="D25" s="4"/>
    </row>
    <row r="26" spans="1:4">
      <c r="A26" s="2" t="s">
        <v>1387</v>
      </c>
      <c r="B26" s="4"/>
      <c r="C26" s="4"/>
      <c r="D26" s="4"/>
    </row>
    <row r="27" spans="1:4" ht="30">
      <c r="A27" s="3" t="s">
        <v>1573</v>
      </c>
      <c r="B27" s="4"/>
      <c r="C27" s="4"/>
      <c r="D27" s="4"/>
    </row>
    <row r="28" spans="1:4" ht="30">
      <c r="A28" s="2" t="s">
        <v>1606</v>
      </c>
      <c r="B28" s="6">
        <v>4314</v>
      </c>
      <c r="C28" s="6">
        <v>4617</v>
      </c>
      <c r="D28" s="4"/>
    </row>
    <row r="29" spans="1:4" ht="30">
      <c r="A29" s="2" t="s">
        <v>1614</v>
      </c>
      <c r="B29" s="4"/>
      <c r="C29" s="4"/>
      <c r="D29" s="4"/>
    </row>
    <row r="30" spans="1:4" ht="30">
      <c r="A30" s="3" t="s">
        <v>1573</v>
      </c>
      <c r="B30" s="4"/>
      <c r="C30" s="4"/>
      <c r="D30" s="4"/>
    </row>
    <row r="31" spans="1:4" ht="30">
      <c r="A31" s="2" t="s">
        <v>1606</v>
      </c>
      <c r="B31" s="6">
        <v>2551</v>
      </c>
      <c r="C31" s="6">
        <v>2529</v>
      </c>
      <c r="D31" s="4"/>
    </row>
    <row r="32" spans="1:4" ht="30">
      <c r="A32" s="2" t="s">
        <v>1615</v>
      </c>
      <c r="B32" s="4"/>
      <c r="C32" s="4"/>
      <c r="D32" s="4"/>
    </row>
    <row r="33" spans="1:4" ht="30">
      <c r="A33" s="3" t="s">
        <v>1573</v>
      </c>
      <c r="B33" s="4"/>
      <c r="C33" s="4"/>
      <c r="D33" s="4"/>
    </row>
    <row r="34" spans="1:4" ht="30">
      <c r="A34" s="2" t="s">
        <v>1606</v>
      </c>
      <c r="B34" s="6">
        <v>1763</v>
      </c>
      <c r="C34" s="6">
        <v>1072</v>
      </c>
      <c r="D34" s="4"/>
    </row>
    <row r="35" spans="1:4" ht="30">
      <c r="A35" s="2" t="s">
        <v>1616</v>
      </c>
      <c r="B35" s="4"/>
      <c r="C35" s="4"/>
      <c r="D35" s="4"/>
    </row>
    <row r="36" spans="1:4" ht="30">
      <c r="A36" s="3" t="s">
        <v>1573</v>
      </c>
      <c r="B36" s="4"/>
      <c r="C36" s="4"/>
      <c r="D36" s="4"/>
    </row>
    <row r="37" spans="1:4" ht="30">
      <c r="A37" s="2" t="s">
        <v>1606</v>
      </c>
      <c r="B37" s="4"/>
      <c r="C37" s="6">
        <v>1016</v>
      </c>
      <c r="D37" s="4"/>
    </row>
    <row r="38" spans="1:4" ht="30">
      <c r="A38" s="2" t="s">
        <v>1389</v>
      </c>
      <c r="B38" s="4"/>
      <c r="C38" s="4"/>
      <c r="D38" s="4"/>
    </row>
    <row r="39" spans="1:4" ht="30">
      <c r="A39" s="3" t="s">
        <v>1573</v>
      </c>
      <c r="B39" s="4"/>
      <c r="C39" s="4"/>
      <c r="D39" s="4"/>
    </row>
    <row r="40" spans="1:4" ht="30">
      <c r="A40" s="2" t="s">
        <v>1606</v>
      </c>
      <c r="B40" s="6">
        <v>151741</v>
      </c>
      <c r="C40" s="6">
        <v>148414</v>
      </c>
      <c r="D40" s="4"/>
    </row>
    <row r="41" spans="1:4" ht="45">
      <c r="A41" s="2" t="s">
        <v>1617</v>
      </c>
      <c r="B41" s="4"/>
      <c r="C41" s="4"/>
      <c r="D41" s="4"/>
    </row>
    <row r="42" spans="1:4" ht="30">
      <c r="A42" s="3" t="s">
        <v>1573</v>
      </c>
      <c r="B42" s="4"/>
      <c r="C42" s="4"/>
      <c r="D42" s="4"/>
    </row>
    <row r="43" spans="1:4" ht="30">
      <c r="A43" s="2" t="s">
        <v>1606</v>
      </c>
      <c r="B43" s="6">
        <v>22193</v>
      </c>
      <c r="C43" s="6">
        <v>24996</v>
      </c>
      <c r="D43" s="4"/>
    </row>
    <row r="44" spans="1:4" ht="30">
      <c r="A44" s="2" t="s">
        <v>1618</v>
      </c>
      <c r="B44" s="4"/>
      <c r="C44" s="4"/>
      <c r="D44" s="4"/>
    </row>
    <row r="45" spans="1:4" ht="30">
      <c r="A45" s="3" t="s">
        <v>1573</v>
      </c>
      <c r="B45" s="4"/>
      <c r="C45" s="4"/>
      <c r="D45" s="4"/>
    </row>
    <row r="46" spans="1:4" ht="30">
      <c r="A46" s="2" t="s">
        <v>1606</v>
      </c>
      <c r="B46" s="6">
        <v>45073</v>
      </c>
      <c r="C46" s="6">
        <v>40633</v>
      </c>
      <c r="D46" s="4"/>
    </row>
    <row r="47" spans="1:4" ht="30">
      <c r="A47" s="2" t="s">
        <v>1619</v>
      </c>
      <c r="B47" s="4"/>
      <c r="C47" s="4"/>
      <c r="D47" s="4"/>
    </row>
    <row r="48" spans="1:4" ht="30">
      <c r="A48" s="3" t="s">
        <v>1573</v>
      </c>
      <c r="B48" s="4"/>
      <c r="C48" s="4"/>
      <c r="D48" s="4"/>
    </row>
    <row r="49" spans="1:4" ht="30">
      <c r="A49" s="2" t="s">
        <v>1606</v>
      </c>
      <c r="B49" s="6">
        <v>84475</v>
      </c>
      <c r="C49" s="6">
        <v>82365</v>
      </c>
      <c r="D49" s="4"/>
    </row>
    <row r="50" spans="1:4" ht="45">
      <c r="A50" s="2" t="s">
        <v>1620</v>
      </c>
      <c r="B50" s="4"/>
      <c r="C50" s="4"/>
      <c r="D50" s="4"/>
    </row>
    <row r="51" spans="1:4" ht="30">
      <c r="A51" s="3" t="s">
        <v>1573</v>
      </c>
      <c r="B51" s="4"/>
      <c r="C51" s="4"/>
      <c r="D51" s="4"/>
    </row>
    <row r="52" spans="1:4" ht="30">
      <c r="A52" s="2" t="s">
        <v>1606</v>
      </c>
      <c r="B52" s="4">
        <v>0</v>
      </c>
      <c r="C52" s="4">
        <v>478</v>
      </c>
      <c r="D52" s="4"/>
    </row>
    <row r="53" spans="1:4" ht="30">
      <c r="A53" s="2" t="s">
        <v>1621</v>
      </c>
      <c r="B53" s="4"/>
      <c r="C53" s="4"/>
      <c r="D53" s="4"/>
    </row>
    <row r="54" spans="1:4" ht="30">
      <c r="A54" s="3" t="s">
        <v>1573</v>
      </c>
      <c r="B54" s="4"/>
      <c r="C54" s="4"/>
      <c r="D54" s="4"/>
    </row>
    <row r="55" spans="1:4" ht="30">
      <c r="A55" s="2" t="s">
        <v>1606</v>
      </c>
      <c r="B55" s="4"/>
      <c r="C55" s="4">
        <v>-58</v>
      </c>
      <c r="D55" s="4"/>
    </row>
    <row r="56" spans="1:4" ht="30">
      <c r="A56" s="2" t="s">
        <v>1391</v>
      </c>
      <c r="B56" s="4"/>
      <c r="C56" s="4"/>
      <c r="D56" s="4"/>
    </row>
    <row r="57" spans="1:4" ht="30">
      <c r="A57" s="3" t="s">
        <v>1573</v>
      </c>
      <c r="B57" s="4"/>
      <c r="C57" s="4"/>
      <c r="D57" s="4"/>
    </row>
    <row r="58" spans="1:4" ht="30">
      <c r="A58" s="2" t="s">
        <v>1606</v>
      </c>
      <c r="B58" s="6">
        <v>11493</v>
      </c>
      <c r="C58" s="6">
        <v>9710</v>
      </c>
      <c r="D58" s="6">
        <v>9197</v>
      </c>
    </row>
    <row r="59" spans="1:4" ht="30">
      <c r="A59" s="2" t="s">
        <v>1622</v>
      </c>
      <c r="B59" s="4"/>
      <c r="C59" s="4"/>
      <c r="D59" s="4"/>
    </row>
    <row r="60" spans="1:4" ht="30">
      <c r="A60" s="3" t="s">
        <v>1573</v>
      </c>
      <c r="B60" s="4"/>
      <c r="C60" s="4"/>
      <c r="D60" s="4"/>
    </row>
    <row r="61" spans="1:4" ht="30">
      <c r="A61" s="2" t="s">
        <v>1606</v>
      </c>
      <c r="B61" s="6">
        <v>4790</v>
      </c>
      <c r="C61" s="6">
        <v>4000</v>
      </c>
      <c r="D61" s="4"/>
    </row>
    <row r="62" spans="1:4" ht="30">
      <c r="A62" s="2" t="s">
        <v>1623</v>
      </c>
      <c r="B62" s="4"/>
      <c r="C62" s="4"/>
      <c r="D62" s="4"/>
    </row>
    <row r="63" spans="1:4" ht="30">
      <c r="A63" s="3" t="s">
        <v>1573</v>
      </c>
      <c r="B63" s="4"/>
      <c r="C63" s="4"/>
      <c r="D63" s="4"/>
    </row>
    <row r="64" spans="1:4" ht="30">
      <c r="A64" s="2" t="s">
        <v>1606</v>
      </c>
      <c r="B64" s="6">
        <v>4730</v>
      </c>
      <c r="C64" s="6">
        <v>3835</v>
      </c>
      <c r="D64" s="6">
        <v>3468</v>
      </c>
    </row>
    <row r="65" spans="1:4" ht="30">
      <c r="A65" s="2" t="s">
        <v>1624</v>
      </c>
      <c r="B65" s="4"/>
      <c r="C65" s="4"/>
      <c r="D65" s="4"/>
    </row>
    <row r="66" spans="1:4" ht="30">
      <c r="A66" s="3" t="s">
        <v>1573</v>
      </c>
      <c r="B66" s="4"/>
      <c r="C66" s="4"/>
      <c r="D66" s="4"/>
    </row>
    <row r="67" spans="1:4" ht="30">
      <c r="A67" s="2" t="s">
        <v>1606</v>
      </c>
      <c r="B67" s="6">
        <v>1973</v>
      </c>
      <c r="C67" s="6">
        <v>1875</v>
      </c>
      <c r="D67" s="4"/>
    </row>
    <row r="68" spans="1:4" ht="30">
      <c r="A68" s="2" t="s">
        <v>1625</v>
      </c>
      <c r="B68" s="4"/>
      <c r="C68" s="4"/>
      <c r="D68" s="4"/>
    </row>
    <row r="69" spans="1:4" ht="30">
      <c r="A69" s="3" t="s">
        <v>1573</v>
      </c>
      <c r="B69" s="4"/>
      <c r="C69" s="4"/>
      <c r="D69" s="4"/>
    </row>
    <row r="70" spans="1:4" ht="30">
      <c r="A70" s="2" t="s">
        <v>1606</v>
      </c>
      <c r="B70" s="4"/>
      <c r="C70" s="7">
        <v>0</v>
      </c>
      <c r="D70"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60">
      <c r="A1" s="1" t="s">
        <v>199</v>
      </c>
      <c r="B1" s="1" t="s">
        <v>3</v>
      </c>
      <c r="C1" s="1" t="s">
        <v>29</v>
      </c>
      <c r="D1" s="1" t="s">
        <v>30</v>
      </c>
    </row>
    <row r="2" spans="1:4" ht="30">
      <c r="A2" s="3" t="s">
        <v>200</v>
      </c>
      <c r="B2" s="4"/>
      <c r="C2" s="4"/>
      <c r="D2" s="4"/>
    </row>
    <row r="3" spans="1:4">
      <c r="A3" s="2" t="s">
        <v>201</v>
      </c>
      <c r="B3" s="6">
        <v>5000000</v>
      </c>
      <c r="C3" s="6">
        <v>5000000</v>
      </c>
      <c r="D3" s="6">
        <v>500000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626</v>
      </c>
      <c r="B1" s="9" t="s">
        <v>2</v>
      </c>
      <c r="C1" s="9"/>
    </row>
    <row r="2" spans="1:3" ht="30">
      <c r="A2" s="1" t="s">
        <v>55</v>
      </c>
      <c r="B2" s="1" t="s">
        <v>3</v>
      </c>
      <c r="C2" s="1" t="s">
        <v>29</v>
      </c>
    </row>
    <row r="3" spans="1:3" ht="30">
      <c r="A3" s="3" t="s">
        <v>1573</v>
      </c>
      <c r="B3" s="4"/>
      <c r="C3" s="4"/>
    </row>
    <row r="4" spans="1:3">
      <c r="A4" s="2" t="s">
        <v>695</v>
      </c>
      <c r="B4" s="7">
        <v>167548</v>
      </c>
      <c r="C4" s="7">
        <v>162741</v>
      </c>
    </row>
    <row r="5" spans="1:3">
      <c r="A5" s="2" t="s">
        <v>805</v>
      </c>
      <c r="B5" s="4"/>
      <c r="C5" s="4"/>
    </row>
    <row r="6" spans="1:3" ht="30">
      <c r="A6" s="3" t="s">
        <v>1573</v>
      </c>
      <c r="B6" s="4"/>
      <c r="C6" s="4"/>
    </row>
    <row r="7" spans="1:3">
      <c r="A7" s="2" t="s">
        <v>695</v>
      </c>
      <c r="B7" s="6">
        <v>4730</v>
      </c>
      <c r="C7" s="6">
        <v>3835</v>
      </c>
    </row>
    <row r="8" spans="1:3" ht="30">
      <c r="A8" s="2" t="s">
        <v>1391</v>
      </c>
      <c r="B8" s="4"/>
      <c r="C8" s="4"/>
    </row>
    <row r="9" spans="1:3" ht="30">
      <c r="A9" s="3" t="s">
        <v>1573</v>
      </c>
      <c r="B9" s="4"/>
      <c r="C9" s="4"/>
    </row>
    <row r="10" spans="1:3" ht="30">
      <c r="A10" s="2" t="s">
        <v>692</v>
      </c>
      <c r="B10" s="6">
        <v>9710</v>
      </c>
      <c r="C10" s="6">
        <v>9197</v>
      </c>
    </row>
    <row r="11" spans="1:3">
      <c r="A11" s="2" t="s">
        <v>807</v>
      </c>
      <c r="B11" s="4">
        <v>685</v>
      </c>
      <c r="C11" s="6">
        <v>1004</v>
      </c>
    </row>
    <row r="12" spans="1:3" ht="30">
      <c r="A12" s="2" t="s">
        <v>1627</v>
      </c>
      <c r="B12" s="4">
        <v>523</v>
      </c>
      <c r="C12" s="4">
        <v>529</v>
      </c>
    </row>
    <row r="13" spans="1:3">
      <c r="A13" s="2" t="s">
        <v>809</v>
      </c>
      <c r="B13" s="6">
        <v>2299</v>
      </c>
      <c r="C13" s="6">
        <v>1582</v>
      </c>
    </row>
    <row r="14" spans="1:3">
      <c r="A14" s="2" t="s">
        <v>810</v>
      </c>
      <c r="B14" s="6">
        <v>-1724</v>
      </c>
      <c r="C14" s="6">
        <v>-2602</v>
      </c>
    </row>
    <row r="15" spans="1:3">
      <c r="A15" s="2" t="s">
        <v>695</v>
      </c>
      <c r="B15" s="6">
        <v>11493</v>
      </c>
      <c r="C15" s="6">
        <v>9710</v>
      </c>
    </row>
    <row r="16" spans="1:3" ht="30">
      <c r="A16" s="2" t="s">
        <v>1628</v>
      </c>
      <c r="B16" s="4"/>
      <c r="C16" s="4"/>
    </row>
    <row r="17" spans="1:3" ht="30">
      <c r="A17" s="3" t="s">
        <v>1573</v>
      </c>
      <c r="B17" s="4"/>
      <c r="C17" s="4"/>
    </row>
    <row r="18" spans="1:3" ht="30">
      <c r="A18" s="2" t="s">
        <v>692</v>
      </c>
      <c r="B18" s="6">
        <v>4000</v>
      </c>
      <c r="C18" s="6">
        <v>4038</v>
      </c>
    </row>
    <row r="19" spans="1:3">
      <c r="A19" s="2" t="s">
        <v>807</v>
      </c>
      <c r="B19" s="4">
        <v>400</v>
      </c>
      <c r="C19" s="4">
        <v>788</v>
      </c>
    </row>
    <row r="20" spans="1:3" ht="30">
      <c r="A20" s="2" t="s">
        <v>1627</v>
      </c>
      <c r="B20" s="4">
        <v>259</v>
      </c>
      <c r="C20" s="4">
        <v>23</v>
      </c>
    </row>
    <row r="21" spans="1:3">
      <c r="A21" s="2" t="s">
        <v>809</v>
      </c>
      <c r="B21" s="4">
        <v>946</v>
      </c>
      <c r="C21" s="4">
        <v>857</v>
      </c>
    </row>
    <row r="22" spans="1:3">
      <c r="A22" s="2" t="s">
        <v>810</v>
      </c>
      <c r="B22" s="4">
        <v>-815</v>
      </c>
      <c r="C22" s="6">
        <v>-1706</v>
      </c>
    </row>
    <row r="23" spans="1:3">
      <c r="A23" s="2" t="s">
        <v>695</v>
      </c>
      <c r="B23" s="6">
        <v>4790</v>
      </c>
      <c r="C23" s="6">
        <v>4000</v>
      </c>
    </row>
    <row r="24" spans="1:3" ht="30">
      <c r="A24" s="2" t="s">
        <v>1623</v>
      </c>
      <c r="B24" s="4"/>
      <c r="C24" s="4"/>
    </row>
    <row r="25" spans="1:3" ht="30">
      <c r="A25" s="3" t="s">
        <v>1573</v>
      </c>
      <c r="B25" s="4"/>
      <c r="C25" s="4"/>
    </row>
    <row r="26" spans="1:3" ht="30">
      <c r="A26" s="2" t="s">
        <v>692</v>
      </c>
      <c r="B26" s="6">
        <v>3835</v>
      </c>
      <c r="C26" s="6">
        <v>3468</v>
      </c>
    </row>
    <row r="27" spans="1:3">
      <c r="A27" s="2" t="s">
        <v>807</v>
      </c>
      <c r="B27" s="4">
        <v>285</v>
      </c>
      <c r="C27" s="4">
        <v>216</v>
      </c>
    </row>
    <row r="28" spans="1:3" ht="30">
      <c r="A28" s="2" t="s">
        <v>1627</v>
      </c>
      <c r="B28" s="4">
        <v>166</v>
      </c>
      <c r="C28" s="4">
        <v>322</v>
      </c>
    </row>
    <row r="29" spans="1:3">
      <c r="A29" s="2" t="s">
        <v>809</v>
      </c>
      <c r="B29" s="6">
        <v>1353</v>
      </c>
      <c r="C29" s="4">
        <v>725</v>
      </c>
    </row>
    <row r="30" spans="1:3">
      <c r="A30" s="2" t="s">
        <v>810</v>
      </c>
      <c r="B30" s="4">
        <v>-909</v>
      </c>
      <c r="C30" s="4">
        <v>-896</v>
      </c>
    </row>
    <row r="31" spans="1:3">
      <c r="A31" s="2" t="s">
        <v>695</v>
      </c>
      <c r="B31" s="6">
        <v>4730</v>
      </c>
      <c r="C31" s="6">
        <v>3835</v>
      </c>
    </row>
    <row r="32" spans="1:3" ht="30">
      <c r="A32" s="2" t="s">
        <v>1629</v>
      </c>
      <c r="B32" s="4"/>
      <c r="C32" s="4"/>
    </row>
    <row r="33" spans="1:3" ht="30">
      <c r="A33" s="3" t="s">
        <v>1573</v>
      </c>
      <c r="B33" s="4"/>
      <c r="C33" s="4"/>
    </row>
    <row r="34" spans="1:3" ht="30">
      <c r="A34" s="2" t="s">
        <v>692</v>
      </c>
      <c r="B34" s="6">
        <v>1875</v>
      </c>
      <c r="C34" s="6">
        <v>1691</v>
      </c>
    </row>
    <row r="35" spans="1:3" ht="30">
      <c r="A35" s="2" t="s">
        <v>1627</v>
      </c>
      <c r="B35" s="4">
        <v>98</v>
      </c>
      <c r="C35" s="4">
        <v>184</v>
      </c>
    </row>
    <row r="36" spans="1:3">
      <c r="A36" s="2" t="s">
        <v>695</v>
      </c>
      <c r="B36" s="7">
        <v>1973</v>
      </c>
      <c r="C36" s="7">
        <v>187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630</v>
      </c>
      <c r="B1" s="9" t="s">
        <v>3</v>
      </c>
    </row>
    <row r="2" spans="1:2" ht="30">
      <c r="A2" s="1" t="s">
        <v>55</v>
      </c>
      <c r="B2" s="9"/>
    </row>
    <row r="3" spans="1:2">
      <c r="A3" s="2" t="s">
        <v>1567</v>
      </c>
      <c r="B3" s="4"/>
    </row>
    <row r="4" spans="1:2" ht="30">
      <c r="A4" s="3" t="s">
        <v>1573</v>
      </c>
      <c r="B4" s="4"/>
    </row>
    <row r="5" spans="1:2">
      <c r="A5" s="2">
        <v>2014</v>
      </c>
      <c r="B5" s="7">
        <v>10518</v>
      </c>
    </row>
    <row r="6" spans="1:2">
      <c r="A6" s="2">
        <v>2015</v>
      </c>
      <c r="B6" s="6">
        <v>10829</v>
      </c>
    </row>
    <row r="7" spans="1:2">
      <c r="A7" s="2">
        <v>2016</v>
      </c>
      <c r="B7" s="6">
        <v>10909</v>
      </c>
    </row>
    <row r="8" spans="1:2">
      <c r="A8" s="2">
        <v>2017</v>
      </c>
      <c r="B8" s="6">
        <v>11371</v>
      </c>
    </row>
    <row r="9" spans="1:2">
      <c r="A9" s="2">
        <v>2018</v>
      </c>
      <c r="B9" s="6">
        <v>11495</v>
      </c>
    </row>
    <row r="10" spans="1:2">
      <c r="A10" s="2" t="s">
        <v>1631</v>
      </c>
      <c r="B10" s="6">
        <v>61382</v>
      </c>
    </row>
    <row r="11" spans="1:2">
      <c r="A11" s="2" t="s">
        <v>1632</v>
      </c>
      <c r="B11" s="4"/>
    </row>
    <row r="12" spans="1:2" ht="30">
      <c r="A12" s="3" t="s">
        <v>1573</v>
      </c>
      <c r="B12" s="4"/>
    </row>
    <row r="13" spans="1:2">
      <c r="A13" s="2">
        <v>2014</v>
      </c>
      <c r="B13" s="6">
        <v>2963</v>
      </c>
    </row>
    <row r="14" spans="1:2">
      <c r="A14" s="2">
        <v>2015</v>
      </c>
      <c r="B14" s="6">
        <v>3050</v>
      </c>
    </row>
    <row r="15" spans="1:2">
      <c r="A15" s="2">
        <v>2016</v>
      </c>
      <c r="B15" s="6">
        <v>2824</v>
      </c>
    </row>
    <row r="16" spans="1:2">
      <c r="A16" s="2">
        <v>2017</v>
      </c>
      <c r="B16" s="6">
        <v>2972</v>
      </c>
    </row>
    <row r="17" spans="1:2">
      <c r="A17" s="2">
        <v>2018</v>
      </c>
      <c r="B17" s="6">
        <v>3149</v>
      </c>
    </row>
    <row r="18" spans="1:2">
      <c r="A18" s="2" t="s">
        <v>1631</v>
      </c>
      <c r="B18" s="6">
        <v>19095</v>
      </c>
    </row>
    <row r="19" spans="1:2">
      <c r="A19" s="2" t="s">
        <v>1633</v>
      </c>
      <c r="B19" s="4"/>
    </row>
    <row r="20" spans="1:2" ht="30">
      <c r="A20" s="3" t="s">
        <v>1573</v>
      </c>
      <c r="B20" s="4"/>
    </row>
    <row r="21" spans="1:2">
      <c r="A21" s="2">
        <v>2014</v>
      </c>
      <c r="B21" s="6">
        <v>3078</v>
      </c>
    </row>
    <row r="22" spans="1:2">
      <c r="A22" s="2">
        <v>2015</v>
      </c>
      <c r="B22" s="6">
        <v>3176</v>
      </c>
    </row>
    <row r="23" spans="1:2">
      <c r="A23" s="2">
        <v>2016</v>
      </c>
      <c r="B23" s="6">
        <v>2962</v>
      </c>
    </row>
    <row r="24" spans="1:2">
      <c r="A24" s="2">
        <v>2017</v>
      </c>
      <c r="B24" s="6">
        <v>3122</v>
      </c>
    </row>
    <row r="25" spans="1:2">
      <c r="A25" s="2">
        <v>2018</v>
      </c>
      <c r="B25" s="6">
        <v>3311</v>
      </c>
    </row>
    <row r="26" spans="1:2">
      <c r="A26" s="2" t="s">
        <v>1631</v>
      </c>
      <c r="B26" s="7">
        <v>2012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9" t="s">
        <v>2</v>
      </c>
      <c r="C1" s="9"/>
      <c r="D1" s="9"/>
    </row>
    <row r="2" spans="1:4" ht="30">
      <c r="A2" s="1" t="s">
        <v>28</v>
      </c>
      <c r="B2" s="1" t="s">
        <v>3</v>
      </c>
      <c r="C2" s="1" t="s">
        <v>29</v>
      </c>
      <c r="D2" s="1" t="s">
        <v>30</v>
      </c>
    </row>
    <row r="3" spans="1:4" ht="30">
      <c r="A3" s="3" t="s">
        <v>1573</v>
      </c>
      <c r="B3" s="4"/>
      <c r="C3" s="4"/>
      <c r="D3" s="4"/>
    </row>
    <row r="4" spans="1:4" ht="30">
      <c r="A4" s="2" t="s">
        <v>1635</v>
      </c>
      <c r="B4" s="7">
        <v>4960</v>
      </c>
      <c r="C4" s="7">
        <v>4199</v>
      </c>
      <c r="D4" s="7">
        <v>3390</v>
      </c>
    </row>
    <row r="5" spans="1:4" ht="30">
      <c r="A5" s="2" t="s">
        <v>1636</v>
      </c>
      <c r="B5" s="190">
        <v>0.05</v>
      </c>
      <c r="C5" s="4"/>
      <c r="D5" s="4"/>
    </row>
    <row r="6" spans="1:4">
      <c r="A6" s="2" t="s">
        <v>1637</v>
      </c>
      <c r="B6" s="190">
        <v>0.1</v>
      </c>
      <c r="C6" s="4"/>
      <c r="D6" s="4"/>
    </row>
    <row r="7" spans="1:4" ht="30">
      <c r="A7" s="2" t="s">
        <v>1638</v>
      </c>
      <c r="B7" s="190">
        <v>0.1</v>
      </c>
      <c r="C7" s="4"/>
      <c r="D7" s="4"/>
    </row>
    <row r="8" spans="1:4" ht="45">
      <c r="A8" s="2" t="s">
        <v>1639</v>
      </c>
      <c r="B8" s="190">
        <v>0.08</v>
      </c>
      <c r="C8" s="4"/>
      <c r="D8" s="4"/>
    </row>
    <row r="9" spans="1:4" ht="30">
      <c r="A9" s="2" t="s">
        <v>1640</v>
      </c>
      <c r="B9" s="6">
        <v>1100</v>
      </c>
      <c r="C9" s="6">
        <v>4320</v>
      </c>
      <c r="D9" s="4"/>
    </row>
    <row r="10" spans="1:4" ht="30">
      <c r="A10" s="2" t="s">
        <v>1641</v>
      </c>
      <c r="B10" s="6">
        <v>2000000</v>
      </c>
      <c r="C10" s="4"/>
      <c r="D10" s="4"/>
    </row>
    <row r="11" spans="1:4" ht="30">
      <c r="A11" s="2" t="s">
        <v>1642</v>
      </c>
      <c r="B11" s="190">
        <v>0.05</v>
      </c>
      <c r="C11" s="4"/>
      <c r="D11" s="4"/>
    </row>
    <row r="12" spans="1:4">
      <c r="A12" s="2" t="s">
        <v>1643</v>
      </c>
      <c r="B12" s="6">
        <v>49000</v>
      </c>
      <c r="C12" s="4"/>
      <c r="D12" s="4"/>
    </row>
    <row r="13" spans="1:4" ht="30">
      <c r="A13" s="2" t="s">
        <v>1644</v>
      </c>
      <c r="B13" s="6">
        <v>1900000</v>
      </c>
      <c r="C13" s="4"/>
      <c r="D13" s="4"/>
    </row>
    <row r="14" spans="1:4">
      <c r="A14" s="2" t="s">
        <v>1567</v>
      </c>
      <c r="B14" s="4"/>
      <c r="C14" s="4"/>
      <c r="D14" s="4"/>
    </row>
    <row r="15" spans="1:4" ht="30">
      <c r="A15" s="3" t="s">
        <v>1573</v>
      </c>
      <c r="B15" s="4"/>
      <c r="C15" s="4"/>
      <c r="D15" s="4"/>
    </row>
    <row r="16" spans="1:4">
      <c r="A16" s="2" t="s">
        <v>772</v>
      </c>
      <c r="B16" s="6">
        <v>5791</v>
      </c>
      <c r="C16" s="6">
        <v>8834</v>
      </c>
      <c r="D16" s="6">
        <v>6550</v>
      </c>
    </row>
    <row r="17" spans="1:4" ht="30">
      <c r="A17" s="2" t="s">
        <v>1640</v>
      </c>
      <c r="B17" s="6">
        <v>2431</v>
      </c>
      <c r="C17" s="6">
        <v>6806</v>
      </c>
      <c r="D17" s="4"/>
    </row>
    <row r="18" spans="1:4">
      <c r="A18" s="2" t="s">
        <v>1569</v>
      </c>
      <c r="B18" s="4"/>
      <c r="C18" s="4"/>
      <c r="D18" s="4"/>
    </row>
    <row r="19" spans="1:4" ht="30">
      <c r="A19" s="3" t="s">
        <v>1573</v>
      </c>
      <c r="B19" s="4"/>
      <c r="C19" s="4"/>
      <c r="D19" s="4"/>
    </row>
    <row r="20" spans="1:4">
      <c r="A20" s="2" t="s">
        <v>772</v>
      </c>
      <c r="B20" s="6">
        <v>3875</v>
      </c>
      <c r="C20" s="6">
        <v>4291</v>
      </c>
      <c r="D20" s="6">
        <v>4144</v>
      </c>
    </row>
    <row r="21" spans="1:4" ht="30">
      <c r="A21" s="2" t="s">
        <v>739</v>
      </c>
      <c r="B21" s="190">
        <v>6.6799999999999998E-2</v>
      </c>
      <c r="C21" s="190">
        <v>6.7299999999999999E-2</v>
      </c>
      <c r="D21" s="4"/>
    </row>
    <row r="22" spans="1:4" ht="30">
      <c r="A22" s="2" t="s">
        <v>1640</v>
      </c>
      <c r="B22" s="6">
        <v>2164</v>
      </c>
      <c r="C22" s="6">
        <v>1884</v>
      </c>
      <c r="D22" s="4"/>
    </row>
    <row r="23" spans="1:4">
      <c r="A23" s="2" t="s">
        <v>1645</v>
      </c>
      <c r="B23" s="4"/>
      <c r="C23" s="4"/>
      <c r="D23" s="4"/>
    </row>
    <row r="24" spans="1:4" ht="30">
      <c r="A24" s="3" t="s">
        <v>1573</v>
      </c>
      <c r="B24" s="4"/>
      <c r="C24" s="4"/>
      <c r="D24" s="4"/>
    </row>
    <row r="25" spans="1:4">
      <c r="A25" s="2" t="s">
        <v>772</v>
      </c>
      <c r="B25" s="4"/>
      <c r="C25" s="7">
        <v>3196</v>
      </c>
      <c r="D2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46</v>
      </c>
      <c r="B1" s="9" t="s">
        <v>3</v>
      </c>
    </row>
    <row r="2" spans="1:2" ht="30">
      <c r="A2" s="1" t="s">
        <v>55</v>
      </c>
      <c r="B2" s="9"/>
    </row>
    <row r="3" spans="1:2" ht="45">
      <c r="A3" s="3" t="s">
        <v>1647</v>
      </c>
      <c r="B3" s="4"/>
    </row>
    <row r="4" spans="1:2">
      <c r="A4" s="2">
        <v>2015</v>
      </c>
      <c r="B4" s="7">
        <v>7105</v>
      </c>
    </row>
    <row r="5" spans="1:2">
      <c r="A5" s="2">
        <v>2016</v>
      </c>
      <c r="B5" s="6">
        <v>6522</v>
      </c>
    </row>
    <row r="6" spans="1:2">
      <c r="A6" s="2">
        <v>2017</v>
      </c>
      <c r="B6" s="6">
        <v>4733</v>
      </c>
    </row>
    <row r="7" spans="1:2">
      <c r="A7" s="2">
        <v>2018</v>
      </c>
      <c r="B7" s="6">
        <v>4172</v>
      </c>
    </row>
    <row r="8" spans="1:2">
      <c r="A8" s="2">
        <v>2019</v>
      </c>
      <c r="B8" s="6">
        <v>3000</v>
      </c>
    </row>
    <row r="9" spans="1:2">
      <c r="A9" s="2" t="s">
        <v>383</v>
      </c>
      <c r="B9" s="6">
        <v>1497</v>
      </c>
    </row>
    <row r="10" spans="1:2">
      <c r="A10" s="2" t="s">
        <v>840</v>
      </c>
      <c r="B10" s="6">
        <v>27029</v>
      </c>
    </row>
    <row r="11" spans="1:2" ht="45">
      <c r="A11" s="3" t="s">
        <v>1648</v>
      </c>
      <c r="B11" s="4"/>
    </row>
    <row r="12" spans="1:2">
      <c r="A12" s="2">
        <v>2015</v>
      </c>
      <c r="B12" s="6">
        <v>3496</v>
      </c>
    </row>
    <row r="13" spans="1:2">
      <c r="A13" s="2">
        <v>2016</v>
      </c>
      <c r="B13" s="6">
        <v>3090</v>
      </c>
    </row>
    <row r="14" spans="1:2">
      <c r="A14" s="2">
        <v>2017</v>
      </c>
      <c r="B14" s="6">
        <v>2884</v>
      </c>
    </row>
    <row r="15" spans="1:2">
      <c r="A15" s="2">
        <v>2018</v>
      </c>
      <c r="B15" s="6">
        <v>2313</v>
      </c>
    </row>
    <row r="16" spans="1:2">
      <c r="A16" s="2">
        <v>2019</v>
      </c>
      <c r="B16" s="6">
        <v>2524</v>
      </c>
    </row>
    <row r="17" spans="1:2">
      <c r="A17" s="2" t="s">
        <v>383</v>
      </c>
      <c r="B17" s="6">
        <v>3781</v>
      </c>
    </row>
    <row r="18" spans="1:2">
      <c r="A18" s="2" t="s">
        <v>840</v>
      </c>
      <c r="B18" s="7">
        <v>1808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ht="30">
      <c r="A2" s="1" t="s">
        <v>55</v>
      </c>
      <c r="B2" s="1" t="s">
        <v>3</v>
      </c>
      <c r="C2" s="1" t="s">
        <v>29</v>
      </c>
      <c r="D2" s="1" t="s">
        <v>30</v>
      </c>
    </row>
    <row r="3" spans="1:4">
      <c r="A3" s="3" t="s">
        <v>1650</v>
      </c>
      <c r="B3" s="4"/>
      <c r="C3" s="4"/>
      <c r="D3" s="4"/>
    </row>
    <row r="4" spans="1:4" ht="30">
      <c r="A4" s="2" t="s">
        <v>1651</v>
      </c>
      <c r="B4" s="7">
        <v>6552</v>
      </c>
      <c r="C4" s="7">
        <v>6596</v>
      </c>
      <c r="D4" s="7">
        <v>5587</v>
      </c>
    </row>
    <row r="5" spans="1:4">
      <c r="A5" s="2" t="s">
        <v>1652</v>
      </c>
      <c r="B5" s="6">
        <v>15867</v>
      </c>
      <c r="C5" s="6">
        <v>9580</v>
      </c>
      <c r="D5" s="4"/>
    </row>
    <row r="6" spans="1:4" ht="30">
      <c r="A6" s="2" t="s">
        <v>1653</v>
      </c>
      <c r="B6" s="6">
        <v>2853</v>
      </c>
      <c r="C6" s="6">
        <v>1914</v>
      </c>
      <c r="D6" s="4"/>
    </row>
    <row r="7" spans="1:4" ht="30">
      <c r="A7" s="2" t="s">
        <v>1654</v>
      </c>
      <c r="B7" s="6">
        <v>13014</v>
      </c>
      <c r="C7" s="4"/>
      <c r="D7" s="4"/>
    </row>
    <row r="8" spans="1:4" ht="30">
      <c r="A8" s="2" t="s">
        <v>1655</v>
      </c>
      <c r="B8" s="6">
        <v>8513</v>
      </c>
      <c r="C8" s="6">
        <v>7898</v>
      </c>
      <c r="D8" s="4">
        <v>575</v>
      </c>
    </row>
    <row r="9" spans="1:4" ht="30">
      <c r="A9" s="2" t="s">
        <v>364</v>
      </c>
      <c r="B9" s="4"/>
      <c r="C9" s="4"/>
      <c r="D9" s="4"/>
    </row>
    <row r="10" spans="1:4">
      <c r="A10" s="3" t="s">
        <v>1650</v>
      </c>
      <c r="B10" s="4"/>
      <c r="C10" s="4"/>
      <c r="D10" s="4"/>
    </row>
    <row r="11" spans="1:4" ht="30">
      <c r="A11" s="2" t="s">
        <v>1656</v>
      </c>
      <c r="B11" s="4">
        <v>5</v>
      </c>
      <c r="C11" s="4"/>
      <c r="D11" s="4"/>
    </row>
    <row r="12" spans="1:4" ht="30">
      <c r="A12" s="2" t="s">
        <v>1655</v>
      </c>
      <c r="B12" s="4"/>
      <c r="C12" s="7">
        <v>9772</v>
      </c>
      <c r="D12"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57</v>
      </c>
      <c r="B1" s="9" t="s">
        <v>3</v>
      </c>
      <c r="C1" s="9" t="s">
        <v>29</v>
      </c>
    </row>
    <row r="2" spans="1:3" ht="30">
      <c r="A2" s="1" t="s">
        <v>55</v>
      </c>
      <c r="B2" s="9"/>
      <c r="C2" s="9"/>
    </row>
    <row r="3" spans="1:3" ht="30">
      <c r="A3" s="3" t="s">
        <v>1658</v>
      </c>
      <c r="B3" s="4"/>
      <c r="C3" s="4"/>
    </row>
    <row r="4" spans="1:3">
      <c r="A4" s="2" t="s">
        <v>846</v>
      </c>
      <c r="B4" s="7">
        <v>7623</v>
      </c>
      <c r="C4" s="7">
        <v>15625</v>
      </c>
    </row>
    <row r="5" spans="1:3">
      <c r="A5" s="2" t="s">
        <v>847</v>
      </c>
      <c r="B5" s="6">
        <v>5476</v>
      </c>
      <c r="C5" s="6">
        <v>10470</v>
      </c>
    </row>
    <row r="6" spans="1:3">
      <c r="A6" s="2" t="s">
        <v>848</v>
      </c>
      <c r="B6" s="7">
        <v>13099</v>
      </c>
      <c r="C6" s="7">
        <v>2609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59</v>
      </c>
      <c r="B1" s="9" t="s">
        <v>3</v>
      </c>
      <c r="C1" s="9" t="s">
        <v>29</v>
      </c>
    </row>
    <row r="2" spans="1:3" ht="30">
      <c r="A2" s="1" t="s">
        <v>55</v>
      </c>
      <c r="B2" s="9"/>
      <c r="C2" s="9"/>
    </row>
    <row r="3" spans="1:3" ht="30">
      <c r="A3" s="3" t="s">
        <v>1658</v>
      </c>
      <c r="B3" s="4"/>
      <c r="C3" s="4"/>
    </row>
    <row r="4" spans="1:3">
      <c r="A4" s="2" t="s">
        <v>1660</v>
      </c>
      <c r="B4" s="7">
        <v>13099</v>
      </c>
      <c r="C4" s="7">
        <v>2609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1</v>
      </c>
      <c r="B1" s="9" t="s">
        <v>1526</v>
      </c>
      <c r="C1" s="9"/>
      <c r="D1" s="9"/>
      <c r="E1" s="9"/>
      <c r="F1" s="9"/>
      <c r="G1" s="9"/>
      <c r="H1" s="9"/>
      <c r="I1" s="9"/>
      <c r="J1" s="9" t="s">
        <v>2</v>
      </c>
      <c r="K1" s="9"/>
      <c r="L1" s="9"/>
    </row>
    <row r="2" spans="1:12" ht="30">
      <c r="A2" s="1" t="s">
        <v>55</v>
      </c>
      <c r="B2" s="1" t="s">
        <v>3</v>
      </c>
      <c r="C2" s="1" t="s">
        <v>1527</v>
      </c>
      <c r="D2" s="1" t="s">
        <v>5</v>
      </c>
      <c r="E2" s="1" t="s">
        <v>1528</v>
      </c>
      <c r="F2" s="1" t="s">
        <v>29</v>
      </c>
      <c r="G2" s="1" t="s">
        <v>1529</v>
      </c>
      <c r="H2" s="1" t="s">
        <v>1530</v>
      </c>
      <c r="I2" s="1" t="s">
        <v>1531</v>
      </c>
      <c r="J2" s="1" t="s">
        <v>3</v>
      </c>
      <c r="K2" s="1" t="s">
        <v>29</v>
      </c>
      <c r="L2" s="1" t="s">
        <v>30</v>
      </c>
    </row>
    <row r="3" spans="1:12" ht="30">
      <c r="A3" s="3" t="s">
        <v>1662</v>
      </c>
      <c r="B3" s="4"/>
      <c r="C3" s="4"/>
      <c r="D3" s="4"/>
      <c r="E3" s="4"/>
      <c r="F3" s="4"/>
      <c r="G3" s="4"/>
      <c r="H3" s="4"/>
      <c r="I3" s="4"/>
      <c r="J3" s="4"/>
      <c r="K3" s="4"/>
      <c r="L3" s="4"/>
    </row>
    <row r="4" spans="1:12">
      <c r="A4" s="2" t="s">
        <v>32</v>
      </c>
      <c r="B4" s="7">
        <v>211442</v>
      </c>
      <c r="C4" s="7">
        <v>202258</v>
      </c>
      <c r="D4" s="7">
        <v>205334</v>
      </c>
      <c r="E4" s="7">
        <v>174545</v>
      </c>
      <c r="F4" s="7">
        <v>200012</v>
      </c>
      <c r="G4" s="7">
        <v>194936</v>
      </c>
      <c r="H4" s="7">
        <v>199123</v>
      </c>
      <c r="I4" s="7">
        <v>189202</v>
      </c>
      <c r="J4" s="7">
        <v>793579</v>
      </c>
      <c r="K4" s="7">
        <v>783273</v>
      </c>
      <c r="L4" s="7">
        <v>699987</v>
      </c>
    </row>
    <row r="5" spans="1:12">
      <c r="A5" s="2" t="s">
        <v>1040</v>
      </c>
      <c r="B5" s="6">
        <v>31190</v>
      </c>
      <c r="C5" s="6">
        <v>20048</v>
      </c>
      <c r="D5" s="6">
        <v>17472</v>
      </c>
      <c r="E5" s="6">
        <v>1617</v>
      </c>
      <c r="F5" s="6">
        <v>6008</v>
      </c>
      <c r="G5" s="6">
        <v>21879</v>
      </c>
      <c r="H5" s="6">
        <v>20481</v>
      </c>
      <c r="I5" s="6">
        <v>13647</v>
      </c>
      <c r="J5" s="6">
        <v>70327</v>
      </c>
      <c r="K5" s="6">
        <v>62015</v>
      </c>
      <c r="L5" s="6">
        <v>47417</v>
      </c>
    </row>
    <row r="6" spans="1:12">
      <c r="A6" s="2" t="s">
        <v>39</v>
      </c>
      <c r="B6" s="4"/>
      <c r="C6" s="4"/>
      <c r="D6" s="4"/>
      <c r="E6" s="4"/>
      <c r="F6" s="4"/>
      <c r="G6" s="4"/>
      <c r="H6" s="4"/>
      <c r="I6" s="4"/>
      <c r="J6" s="6">
        <v>2156</v>
      </c>
      <c r="K6" s="4">
        <v>938</v>
      </c>
      <c r="L6" s="4">
        <v>-501</v>
      </c>
    </row>
    <row r="7" spans="1:12">
      <c r="A7" s="2" t="s">
        <v>882</v>
      </c>
      <c r="B7" s="4"/>
      <c r="C7" s="4"/>
      <c r="D7" s="4"/>
      <c r="E7" s="4"/>
      <c r="F7" s="4"/>
      <c r="G7" s="4"/>
      <c r="H7" s="4"/>
      <c r="I7" s="4"/>
      <c r="J7" s="6">
        <v>-30745</v>
      </c>
      <c r="K7" s="6">
        <v>-40157</v>
      </c>
      <c r="L7" s="6">
        <v>-17778</v>
      </c>
    </row>
    <row r="8" spans="1:12">
      <c r="A8" s="2" t="s">
        <v>42</v>
      </c>
      <c r="B8" s="4"/>
      <c r="C8" s="4"/>
      <c r="D8" s="4"/>
      <c r="E8" s="4"/>
      <c r="F8" s="4"/>
      <c r="G8" s="4"/>
      <c r="H8" s="4"/>
      <c r="I8" s="4"/>
      <c r="J8" s="6">
        <v>41738</v>
      </c>
      <c r="K8" s="6">
        <v>22796</v>
      </c>
      <c r="L8" s="6">
        <v>29138</v>
      </c>
    </row>
    <row r="9" spans="1:12">
      <c r="A9" s="2" t="s">
        <v>363</v>
      </c>
      <c r="B9" s="4"/>
      <c r="C9" s="4"/>
      <c r="D9" s="4"/>
      <c r="E9" s="4"/>
      <c r="F9" s="4"/>
      <c r="G9" s="4"/>
      <c r="H9" s="4"/>
      <c r="I9" s="4"/>
      <c r="J9" s="4"/>
      <c r="K9" s="4"/>
      <c r="L9" s="4"/>
    </row>
    <row r="10" spans="1:12" ht="30">
      <c r="A10" s="3" t="s">
        <v>1662</v>
      </c>
      <c r="B10" s="4"/>
      <c r="C10" s="4"/>
      <c r="D10" s="4"/>
      <c r="E10" s="4"/>
      <c r="F10" s="4"/>
      <c r="G10" s="4"/>
      <c r="H10" s="4"/>
      <c r="I10" s="4"/>
      <c r="J10" s="4"/>
      <c r="K10" s="4"/>
      <c r="L10" s="4"/>
    </row>
    <row r="11" spans="1:12">
      <c r="A11" s="2" t="s">
        <v>32</v>
      </c>
      <c r="B11" s="4"/>
      <c r="C11" s="4"/>
      <c r="D11" s="4"/>
      <c r="E11" s="4"/>
      <c r="F11" s="4"/>
      <c r="G11" s="4"/>
      <c r="H11" s="4"/>
      <c r="I11" s="4"/>
      <c r="J11" s="6">
        <v>360614</v>
      </c>
      <c r="K11" s="6">
        <v>346627</v>
      </c>
      <c r="L11" s="6">
        <v>352847</v>
      </c>
    </row>
    <row r="12" spans="1:12">
      <c r="A12" s="2" t="s">
        <v>1040</v>
      </c>
      <c r="B12" s="4"/>
      <c r="C12" s="4"/>
      <c r="D12" s="4"/>
      <c r="E12" s="4"/>
      <c r="F12" s="4"/>
      <c r="G12" s="4"/>
      <c r="H12" s="4"/>
      <c r="I12" s="4"/>
      <c r="J12" s="6">
        <v>52982</v>
      </c>
      <c r="K12" s="6">
        <v>59011</v>
      </c>
      <c r="L12" s="6">
        <v>39065</v>
      </c>
    </row>
    <row r="13" spans="1:12" ht="30">
      <c r="A13" s="2" t="s">
        <v>364</v>
      </c>
      <c r="B13" s="4"/>
      <c r="C13" s="4"/>
      <c r="D13" s="4"/>
      <c r="E13" s="4"/>
      <c r="F13" s="4"/>
      <c r="G13" s="4"/>
      <c r="H13" s="4"/>
      <c r="I13" s="4"/>
      <c r="J13" s="4"/>
      <c r="K13" s="4"/>
      <c r="L13" s="4"/>
    </row>
    <row r="14" spans="1:12" ht="30">
      <c r="A14" s="3" t="s">
        <v>1662</v>
      </c>
      <c r="B14" s="4"/>
      <c r="C14" s="4"/>
      <c r="D14" s="4"/>
      <c r="E14" s="4"/>
      <c r="F14" s="4"/>
      <c r="G14" s="4"/>
      <c r="H14" s="4"/>
      <c r="I14" s="4"/>
      <c r="J14" s="4"/>
      <c r="K14" s="4"/>
      <c r="L14" s="4"/>
    </row>
    <row r="15" spans="1:12">
      <c r="A15" s="2" t="s">
        <v>32</v>
      </c>
      <c r="B15" s="4"/>
      <c r="C15" s="4"/>
      <c r="D15" s="4"/>
      <c r="E15" s="4"/>
      <c r="F15" s="4"/>
      <c r="G15" s="4"/>
      <c r="H15" s="4"/>
      <c r="I15" s="4"/>
      <c r="J15" s="6">
        <v>432965</v>
      </c>
      <c r="K15" s="6">
        <v>436646</v>
      </c>
      <c r="L15" s="6">
        <v>347140</v>
      </c>
    </row>
    <row r="16" spans="1:12">
      <c r="A16" s="2" t="s">
        <v>1040</v>
      </c>
      <c r="B16" s="4"/>
      <c r="C16" s="4"/>
      <c r="D16" s="4"/>
      <c r="E16" s="4"/>
      <c r="F16" s="4"/>
      <c r="G16" s="4"/>
      <c r="H16" s="4"/>
      <c r="I16" s="4"/>
      <c r="J16" s="6">
        <v>17345</v>
      </c>
      <c r="K16" s="6">
        <v>3004</v>
      </c>
      <c r="L16" s="6">
        <v>8352</v>
      </c>
    </row>
    <row r="17" spans="1:12">
      <c r="A17" s="2" t="s">
        <v>1663</v>
      </c>
      <c r="B17" s="4"/>
      <c r="C17" s="4"/>
      <c r="D17" s="4"/>
      <c r="E17" s="4"/>
      <c r="F17" s="4"/>
      <c r="G17" s="4"/>
      <c r="H17" s="4"/>
      <c r="I17" s="4"/>
      <c r="J17" s="4"/>
      <c r="K17" s="4"/>
      <c r="L17" s="4"/>
    </row>
    <row r="18" spans="1:12" ht="30">
      <c r="A18" s="3" t="s">
        <v>1662</v>
      </c>
      <c r="B18" s="4"/>
      <c r="C18" s="4"/>
      <c r="D18" s="4"/>
      <c r="E18" s="4"/>
      <c r="F18" s="4"/>
      <c r="G18" s="4"/>
      <c r="H18" s="4"/>
      <c r="I18" s="4"/>
      <c r="J18" s="4"/>
      <c r="K18" s="4"/>
      <c r="L18" s="4"/>
    </row>
    <row r="19" spans="1:12">
      <c r="A19" s="2" t="s">
        <v>32</v>
      </c>
      <c r="B19" s="4"/>
      <c r="C19" s="4"/>
      <c r="D19" s="4"/>
      <c r="E19" s="4"/>
      <c r="F19" s="4"/>
      <c r="G19" s="4"/>
      <c r="H19" s="4"/>
      <c r="I19" s="4"/>
      <c r="J19" s="6">
        <v>-180225</v>
      </c>
      <c r="K19" s="6">
        <v>-160293</v>
      </c>
      <c r="L19" s="6">
        <v>-162659</v>
      </c>
    </row>
    <row r="20" spans="1:12" ht="30">
      <c r="A20" s="2" t="s">
        <v>1664</v>
      </c>
      <c r="B20" s="4"/>
      <c r="C20" s="4"/>
      <c r="D20" s="4"/>
      <c r="E20" s="4"/>
      <c r="F20" s="4"/>
      <c r="G20" s="4"/>
      <c r="H20" s="4"/>
      <c r="I20" s="4"/>
      <c r="J20" s="4"/>
      <c r="K20" s="4"/>
      <c r="L20" s="4"/>
    </row>
    <row r="21" spans="1:12" ht="30">
      <c r="A21" s="3" t="s">
        <v>1662</v>
      </c>
      <c r="B21" s="4"/>
      <c r="C21" s="4"/>
      <c r="D21" s="4"/>
      <c r="E21" s="4"/>
      <c r="F21" s="4"/>
      <c r="G21" s="4"/>
      <c r="H21" s="4"/>
      <c r="I21" s="4"/>
      <c r="J21" s="4"/>
      <c r="K21" s="4"/>
      <c r="L21" s="4"/>
    </row>
    <row r="22" spans="1:12">
      <c r="A22" s="2" t="s">
        <v>32</v>
      </c>
      <c r="B22" s="4"/>
      <c r="C22" s="4"/>
      <c r="D22" s="4"/>
      <c r="E22" s="4"/>
      <c r="F22" s="4"/>
      <c r="G22" s="4"/>
      <c r="H22" s="4"/>
      <c r="I22" s="4"/>
      <c r="J22" s="6">
        <v>90175</v>
      </c>
      <c r="K22" s="6">
        <v>92502</v>
      </c>
      <c r="L22" s="6">
        <v>82265</v>
      </c>
    </row>
    <row r="23" spans="1:12" ht="45">
      <c r="A23" s="2" t="s">
        <v>1665</v>
      </c>
      <c r="B23" s="4"/>
      <c r="C23" s="4"/>
      <c r="D23" s="4"/>
      <c r="E23" s="4"/>
      <c r="F23" s="4"/>
      <c r="G23" s="4"/>
      <c r="H23" s="4"/>
      <c r="I23" s="4"/>
      <c r="J23" s="4"/>
      <c r="K23" s="4"/>
      <c r="L23" s="4"/>
    </row>
    <row r="24" spans="1:12" ht="30">
      <c r="A24" s="3" t="s">
        <v>1662</v>
      </c>
      <c r="B24" s="4"/>
      <c r="C24" s="4"/>
      <c r="D24" s="4"/>
      <c r="E24" s="4"/>
      <c r="F24" s="4"/>
      <c r="G24" s="4"/>
      <c r="H24" s="4"/>
      <c r="I24" s="4"/>
      <c r="J24" s="4"/>
      <c r="K24" s="4"/>
      <c r="L24" s="4"/>
    </row>
    <row r="25" spans="1:12">
      <c r="A25" s="2" t="s">
        <v>32</v>
      </c>
      <c r="B25" s="4"/>
      <c r="C25" s="4"/>
      <c r="D25" s="4"/>
      <c r="E25" s="4"/>
      <c r="F25" s="4"/>
      <c r="G25" s="4"/>
      <c r="H25" s="4"/>
      <c r="I25" s="4"/>
      <c r="J25" s="6">
        <v>90050</v>
      </c>
      <c r="K25" s="6">
        <v>67791</v>
      </c>
      <c r="L25" s="6">
        <v>80394</v>
      </c>
    </row>
    <row r="26" spans="1:12" ht="30">
      <c r="A26" s="2" t="s">
        <v>1666</v>
      </c>
      <c r="B26" s="4"/>
      <c r="C26" s="4"/>
      <c r="D26" s="4"/>
      <c r="E26" s="4"/>
      <c r="F26" s="4"/>
      <c r="G26" s="4"/>
      <c r="H26" s="4"/>
      <c r="I26" s="4"/>
      <c r="J26" s="4"/>
      <c r="K26" s="4"/>
      <c r="L26" s="4"/>
    </row>
    <row r="27" spans="1:12" ht="30">
      <c r="A27" s="3" t="s">
        <v>1662</v>
      </c>
      <c r="B27" s="4"/>
      <c r="C27" s="4"/>
      <c r="D27" s="4"/>
      <c r="E27" s="4"/>
      <c r="F27" s="4"/>
      <c r="G27" s="4"/>
      <c r="H27" s="4"/>
      <c r="I27" s="4"/>
      <c r="J27" s="4"/>
      <c r="K27" s="4"/>
      <c r="L27" s="4"/>
    </row>
    <row r="28" spans="1:12">
      <c r="A28" s="2" t="s">
        <v>32</v>
      </c>
      <c r="B28" s="4"/>
      <c r="C28" s="4"/>
      <c r="D28" s="4"/>
      <c r="E28" s="4"/>
      <c r="F28" s="4"/>
      <c r="G28" s="4"/>
      <c r="H28" s="4"/>
      <c r="I28" s="4"/>
      <c r="J28" s="6">
        <v>450789</v>
      </c>
      <c r="K28" s="6">
        <v>439129</v>
      </c>
      <c r="L28" s="6">
        <v>435112</v>
      </c>
    </row>
    <row r="29" spans="1:12">
      <c r="A29" s="2" t="s">
        <v>1040</v>
      </c>
      <c r="B29" s="4"/>
      <c r="C29" s="4"/>
      <c r="D29" s="4"/>
      <c r="E29" s="4"/>
      <c r="F29" s="4"/>
      <c r="G29" s="4"/>
      <c r="H29" s="4"/>
      <c r="I29" s="4"/>
      <c r="J29" s="6">
        <v>70302</v>
      </c>
      <c r="K29" s="6">
        <v>78637</v>
      </c>
      <c r="L29" s="6">
        <v>58542</v>
      </c>
    </row>
    <row r="30" spans="1:12" ht="30">
      <c r="A30" s="2" t="s">
        <v>1667</v>
      </c>
      <c r="B30" s="4"/>
      <c r="C30" s="4"/>
      <c r="D30" s="4"/>
      <c r="E30" s="4"/>
      <c r="F30" s="4"/>
      <c r="G30" s="4"/>
      <c r="H30" s="4"/>
      <c r="I30" s="4"/>
      <c r="J30" s="4"/>
      <c r="K30" s="4"/>
      <c r="L30" s="4"/>
    </row>
    <row r="31" spans="1:12" ht="30">
      <c r="A31" s="3" t="s">
        <v>1662</v>
      </c>
      <c r="B31" s="4"/>
      <c r="C31" s="4"/>
      <c r="D31" s="4"/>
      <c r="E31" s="4"/>
      <c r="F31" s="4"/>
      <c r="G31" s="4"/>
      <c r="H31" s="4"/>
      <c r="I31" s="4"/>
      <c r="J31" s="4"/>
      <c r="K31" s="4"/>
      <c r="L31" s="4"/>
    </row>
    <row r="32" spans="1:12">
      <c r="A32" s="2" t="s">
        <v>32</v>
      </c>
      <c r="B32" s="4"/>
      <c r="C32" s="4"/>
      <c r="D32" s="4"/>
      <c r="E32" s="4"/>
      <c r="F32" s="4"/>
      <c r="G32" s="4"/>
      <c r="H32" s="4"/>
      <c r="I32" s="4"/>
      <c r="J32" s="6">
        <v>523015</v>
      </c>
      <c r="K32" s="6">
        <v>504437</v>
      </c>
      <c r="L32" s="6">
        <v>427534</v>
      </c>
    </row>
    <row r="33" spans="1:12">
      <c r="A33" s="2" t="s">
        <v>1040</v>
      </c>
      <c r="B33" s="4"/>
      <c r="C33" s="4"/>
      <c r="D33" s="4"/>
      <c r="E33" s="4"/>
      <c r="F33" s="4"/>
      <c r="G33" s="4"/>
      <c r="H33" s="4"/>
      <c r="I33" s="4"/>
      <c r="J33" s="6">
        <v>40987</v>
      </c>
      <c r="K33" s="6">
        <v>24981</v>
      </c>
      <c r="L33" s="6">
        <v>23437</v>
      </c>
    </row>
    <row r="34" spans="1:12" ht="30">
      <c r="A34" s="2" t="s">
        <v>1668</v>
      </c>
      <c r="B34" s="4"/>
      <c r="C34" s="4"/>
      <c r="D34" s="4"/>
      <c r="E34" s="4"/>
      <c r="F34" s="4"/>
      <c r="G34" s="4"/>
      <c r="H34" s="4"/>
      <c r="I34" s="4"/>
      <c r="J34" s="4"/>
      <c r="K34" s="4"/>
      <c r="L34" s="4"/>
    </row>
    <row r="35" spans="1:12" ht="30">
      <c r="A35" s="3" t="s">
        <v>1662</v>
      </c>
      <c r="B35" s="4"/>
      <c r="C35" s="4"/>
      <c r="D35" s="4"/>
      <c r="E35" s="4"/>
      <c r="F35" s="4"/>
      <c r="G35" s="4"/>
      <c r="H35" s="4"/>
      <c r="I35" s="4"/>
      <c r="J35" s="4"/>
      <c r="K35" s="4"/>
      <c r="L35" s="4"/>
    </row>
    <row r="36" spans="1:12">
      <c r="A36" s="2" t="s">
        <v>1040</v>
      </c>
      <c r="B36" s="4"/>
      <c r="C36" s="4"/>
      <c r="D36" s="4"/>
      <c r="E36" s="4"/>
      <c r="F36" s="4"/>
      <c r="G36" s="4"/>
      <c r="H36" s="4"/>
      <c r="I36" s="4"/>
      <c r="J36" s="6">
        <v>-17320</v>
      </c>
      <c r="K36" s="6">
        <v>-19626</v>
      </c>
      <c r="L36" s="6">
        <v>-19477</v>
      </c>
    </row>
    <row r="37" spans="1:12" ht="30">
      <c r="A37" s="2" t="s">
        <v>1669</v>
      </c>
      <c r="B37" s="4"/>
      <c r="C37" s="4"/>
      <c r="D37" s="4"/>
      <c r="E37" s="4"/>
      <c r="F37" s="4"/>
      <c r="G37" s="4"/>
      <c r="H37" s="4"/>
      <c r="I37" s="4"/>
      <c r="J37" s="4"/>
      <c r="K37" s="4"/>
      <c r="L37" s="4"/>
    </row>
    <row r="38" spans="1:12" ht="30">
      <c r="A38" s="3" t="s">
        <v>1662</v>
      </c>
      <c r="B38" s="4"/>
      <c r="C38" s="4"/>
      <c r="D38" s="4"/>
      <c r="E38" s="4"/>
      <c r="F38" s="4"/>
      <c r="G38" s="4"/>
      <c r="H38" s="4"/>
      <c r="I38" s="4"/>
      <c r="J38" s="4"/>
      <c r="K38" s="4"/>
      <c r="L38" s="4"/>
    </row>
    <row r="39" spans="1:12">
      <c r="A39" s="2" t="s">
        <v>1040</v>
      </c>
      <c r="B39" s="4"/>
      <c r="C39" s="4"/>
      <c r="D39" s="4"/>
      <c r="E39" s="4"/>
      <c r="F39" s="4"/>
      <c r="G39" s="4"/>
      <c r="H39" s="4"/>
      <c r="I39" s="4"/>
      <c r="J39" s="7">
        <v>-23642</v>
      </c>
      <c r="K39" s="7">
        <v>-21977</v>
      </c>
      <c r="L39" s="7">
        <v>-1508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0</v>
      </c>
      <c r="B1" s="9" t="s">
        <v>1526</v>
      </c>
      <c r="C1" s="9"/>
      <c r="D1" s="9"/>
      <c r="E1" s="9"/>
      <c r="F1" s="9"/>
      <c r="G1" s="9"/>
      <c r="H1" s="9"/>
      <c r="I1" s="9"/>
      <c r="J1" s="9" t="s">
        <v>2</v>
      </c>
      <c r="K1" s="9"/>
      <c r="L1" s="9"/>
    </row>
    <row r="2" spans="1:12" ht="30">
      <c r="A2" s="1" t="s">
        <v>55</v>
      </c>
      <c r="B2" s="1" t="s">
        <v>3</v>
      </c>
      <c r="C2" s="1" t="s">
        <v>1527</v>
      </c>
      <c r="D2" s="1" t="s">
        <v>5</v>
      </c>
      <c r="E2" s="1" t="s">
        <v>1528</v>
      </c>
      <c r="F2" s="1" t="s">
        <v>29</v>
      </c>
      <c r="G2" s="1" t="s">
        <v>1529</v>
      </c>
      <c r="H2" s="1" t="s">
        <v>1530</v>
      </c>
      <c r="I2" s="1" t="s">
        <v>1531</v>
      </c>
      <c r="J2" s="1" t="s">
        <v>3</v>
      </c>
      <c r="K2" s="1" t="s">
        <v>29</v>
      </c>
      <c r="L2" s="1" t="s">
        <v>30</v>
      </c>
    </row>
    <row r="3" spans="1:12">
      <c r="A3" s="3" t="s">
        <v>887</v>
      </c>
      <c r="B3" s="4"/>
      <c r="C3" s="4"/>
      <c r="D3" s="4"/>
      <c r="E3" s="4"/>
      <c r="F3" s="4"/>
      <c r="G3" s="4"/>
      <c r="H3" s="4"/>
      <c r="I3" s="4"/>
      <c r="J3" s="4"/>
      <c r="K3" s="4"/>
      <c r="L3" s="4"/>
    </row>
    <row r="4" spans="1:12">
      <c r="A4" s="2" t="s">
        <v>32</v>
      </c>
      <c r="B4" s="7">
        <v>211442</v>
      </c>
      <c r="C4" s="7">
        <v>202258</v>
      </c>
      <c r="D4" s="7">
        <v>205334</v>
      </c>
      <c r="E4" s="7">
        <v>174545</v>
      </c>
      <c r="F4" s="7">
        <v>200012</v>
      </c>
      <c r="G4" s="7">
        <v>194936</v>
      </c>
      <c r="H4" s="7">
        <v>199123</v>
      </c>
      <c r="I4" s="7">
        <v>189202</v>
      </c>
      <c r="J4" s="7">
        <v>793579</v>
      </c>
      <c r="K4" s="7">
        <v>783273</v>
      </c>
      <c r="L4" s="7">
        <v>699987</v>
      </c>
    </row>
    <row r="5" spans="1:12">
      <c r="A5" s="3" t="s">
        <v>905</v>
      </c>
      <c r="B5" s="4"/>
      <c r="C5" s="4"/>
      <c r="D5" s="4"/>
      <c r="E5" s="4"/>
      <c r="F5" s="4"/>
      <c r="G5" s="4"/>
      <c r="H5" s="4"/>
      <c r="I5" s="4"/>
      <c r="J5" s="4"/>
      <c r="K5" s="4"/>
      <c r="L5" s="4"/>
    </row>
    <row r="6" spans="1:12">
      <c r="A6" s="2" t="s">
        <v>906</v>
      </c>
      <c r="B6" s="4"/>
      <c r="C6" s="4"/>
      <c r="D6" s="4"/>
      <c r="E6" s="4"/>
      <c r="F6" s="4"/>
      <c r="G6" s="4"/>
      <c r="H6" s="4"/>
      <c r="I6" s="4"/>
      <c r="J6" s="6">
        <v>30507</v>
      </c>
      <c r="K6" s="6">
        <v>32374</v>
      </c>
      <c r="L6" s="6">
        <v>61538</v>
      </c>
    </row>
    <row r="7" spans="1:12">
      <c r="A7" s="3" t="s">
        <v>907</v>
      </c>
      <c r="B7" s="4"/>
      <c r="C7" s="4"/>
      <c r="D7" s="4"/>
      <c r="E7" s="4"/>
      <c r="F7" s="4"/>
      <c r="G7" s="4"/>
      <c r="H7" s="4"/>
      <c r="I7" s="4"/>
      <c r="J7" s="4"/>
      <c r="K7" s="4"/>
      <c r="L7" s="4"/>
    </row>
    <row r="8" spans="1:12">
      <c r="A8" s="2" t="s">
        <v>117</v>
      </c>
      <c r="B8" s="4"/>
      <c r="C8" s="4"/>
      <c r="D8" s="4"/>
      <c r="E8" s="4"/>
      <c r="F8" s="4"/>
      <c r="G8" s="4"/>
      <c r="H8" s="4"/>
      <c r="I8" s="4"/>
      <c r="J8" s="6">
        <v>44877</v>
      </c>
      <c r="K8" s="6">
        <v>43885</v>
      </c>
      <c r="L8" s="6">
        <v>41170</v>
      </c>
    </row>
    <row r="9" spans="1:12">
      <c r="A9" s="2" t="s">
        <v>1671</v>
      </c>
      <c r="B9" s="4"/>
      <c r="C9" s="4"/>
      <c r="D9" s="4"/>
      <c r="E9" s="4"/>
      <c r="F9" s="4"/>
      <c r="G9" s="4"/>
      <c r="H9" s="4"/>
      <c r="I9" s="4"/>
      <c r="J9" s="4"/>
      <c r="K9" s="4"/>
      <c r="L9" s="4"/>
    </row>
    <row r="10" spans="1:12">
      <c r="A10" s="3" t="s">
        <v>907</v>
      </c>
      <c r="B10" s="4"/>
      <c r="C10" s="4"/>
      <c r="D10" s="4"/>
      <c r="E10" s="4"/>
      <c r="F10" s="4"/>
      <c r="G10" s="4"/>
      <c r="H10" s="4"/>
      <c r="I10" s="4"/>
      <c r="J10" s="4"/>
      <c r="K10" s="4"/>
      <c r="L10" s="4"/>
    </row>
    <row r="11" spans="1:12">
      <c r="A11" s="2" t="s">
        <v>117</v>
      </c>
      <c r="B11" s="4"/>
      <c r="C11" s="4"/>
      <c r="D11" s="4"/>
      <c r="E11" s="4"/>
      <c r="F11" s="4"/>
      <c r="G11" s="4"/>
      <c r="H11" s="4"/>
      <c r="I11" s="4"/>
      <c r="J11" s="6">
        <v>44877</v>
      </c>
      <c r="K11" s="6">
        <v>43825</v>
      </c>
      <c r="L11" s="6">
        <v>41124</v>
      </c>
    </row>
    <row r="12" spans="1:12">
      <c r="A12" s="2" t="s">
        <v>1672</v>
      </c>
      <c r="B12" s="4"/>
      <c r="C12" s="4"/>
      <c r="D12" s="4"/>
      <c r="E12" s="4"/>
      <c r="F12" s="4"/>
      <c r="G12" s="4"/>
      <c r="H12" s="4"/>
      <c r="I12" s="4"/>
      <c r="J12" s="4"/>
      <c r="K12" s="4"/>
      <c r="L12" s="4"/>
    </row>
    <row r="13" spans="1:12">
      <c r="A13" s="3" t="s">
        <v>887</v>
      </c>
      <c r="B13" s="4"/>
      <c r="C13" s="4"/>
      <c r="D13" s="4"/>
      <c r="E13" s="4"/>
      <c r="F13" s="4"/>
      <c r="G13" s="4"/>
      <c r="H13" s="4"/>
      <c r="I13" s="4"/>
      <c r="J13" s="4"/>
      <c r="K13" s="4"/>
      <c r="L13" s="4"/>
    </row>
    <row r="14" spans="1:12">
      <c r="A14" s="2" t="s">
        <v>32</v>
      </c>
      <c r="B14" s="4"/>
      <c r="C14" s="4"/>
      <c r="D14" s="4"/>
      <c r="E14" s="4"/>
      <c r="F14" s="4"/>
      <c r="G14" s="4"/>
      <c r="H14" s="4"/>
      <c r="I14" s="4"/>
      <c r="J14" s="6">
        <v>563937</v>
      </c>
      <c r="K14" s="6">
        <v>548609</v>
      </c>
      <c r="L14" s="6">
        <v>450518</v>
      </c>
    </row>
    <row r="15" spans="1:12">
      <c r="A15" s="2" t="s">
        <v>1673</v>
      </c>
      <c r="B15" s="4"/>
      <c r="C15" s="4"/>
      <c r="D15" s="4"/>
      <c r="E15" s="4"/>
      <c r="F15" s="4"/>
      <c r="G15" s="4"/>
      <c r="H15" s="4"/>
      <c r="I15" s="4"/>
      <c r="J15" s="4"/>
      <c r="K15" s="4"/>
      <c r="L15" s="4"/>
    </row>
    <row r="16" spans="1:12">
      <c r="A16" s="3" t="s">
        <v>887</v>
      </c>
      <c r="B16" s="4"/>
      <c r="C16" s="4"/>
      <c r="D16" s="4"/>
      <c r="E16" s="4"/>
      <c r="F16" s="4"/>
      <c r="G16" s="4"/>
      <c r="H16" s="4"/>
      <c r="I16" s="4"/>
      <c r="J16" s="4"/>
      <c r="K16" s="4"/>
      <c r="L16" s="4"/>
    </row>
    <row r="17" spans="1:12">
      <c r="A17" s="2" t="s">
        <v>32</v>
      </c>
      <c r="B17" s="4"/>
      <c r="C17" s="4"/>
      <c r="D17" s="4"/>
      <c r="E17" s="4"/>
      <c r="F17" s="4"/>
      <c r="G17" s="4"/>
      <c r="H17" s="4"/>
      <c r="I17" s="4"/>
      <c r="J17" s="6">
        <v>63656</v>
      </c>
      <c r="K17" s="6">
        <v>69658</v>
      </c>
      <c r="L17" s="6">
        <v>72810</v>
      </c>
    </row>
    <row r="18" spans="1:12">
      <c r="A18" s="2" t="s">
        <v>1674</v>
      </c>
      <c r="B18" s="4"/>
      <c r="C18" s="4"/>
      <c r="D18" s="4"/>
      <c r="E18" s="4"/>
      <c r="F18" s="4"/>
      <c r="G18" s="4"/>
      <c r="H18" s="4"/>
      <c r="I18" s="4"/>
      <c r="J18" s="4"/>
      <c r="K18" s="4"/>
      <c r="L18" s="4"/>
    </row>
    <row r="19" spans="1:12">
      <c r="A19" s="3" t="s">
        <v>887</v>
      </c>
      <c r="B19" s="4"/>
      <c r="C19" s="4"/>
      <c r="D19" s="4"/>
      <c r="E19" s="4"/>
      <c r="F19" s="4"/>
      <c r="G19" s="4"/>
      <c r="H19" s="4"/>
      <c r="I19" s="4"/>
      <c r="J19" s="4"/>
      <c r="K19" s="4"/>
      <c r="L19" s="4"/>
    </row>
    <row r="20" spans="1:12">
      <c r="A20" s="2" t="s">
        <v>32</v>
      </c>
      <c r="B20" s="4"/>
      <c r="C20" s="4"/>
      <c r="D20" s="4"/>
      <c r="E20" s="4"/>
      <c r="F20" s="4"/>
      <c r="G20" s="4"/>
      <c r="H20" s="4"/>
      <c r="I20" s="4"/>
      <c r="J20" s="6">
        <v>47643</v>
      </c>
      <c r="K20" s="6">
        <v>56658</v>
      </c>
      <c r="L20" s="6">
        <v>52931</v>
      </c>
    </row>
    <row r="21" spans="1:12">
      <c r="A21" s="2" t="s">
        <v>1675</v>
      </c>
      <c r="B21" s="4"/>
      <c r="C21" s="4"/>
      <c r="D21" s="4"/>
      <c r="E21" s="4"/>
      <c r="F21" s="4"/>
      <c r="G21" s="4"/>
      <c r="H21" s="4"/>
      <c r="I21" s="4"/>
      <c r="J21" s="4"/>
      <c r="K21" s="4"/>
      <c r="L21" s="4"/>
    </row>
    <row r="22" spans="1:12">
      <c r="A22" s="3" t="s">
        <v>887</v>
      </c>
      <c r="B22" s="4"/>
      <c r="C22" s="4"/>
      <c r="D22" s="4"/>
      <c r="E22" s="4"/>
      <c r="F22" s="4"/>
      <c r="G22" s="4"/>
      <c r="H22" s="4"/>
      <c r="I22" s="4"/>
      <c r="J22" s="4"/>
      <c r="K22" s="4"/>
      <c r="L22" s="4"/>
    </row>
    <row r="23" spans="1:12">
      <c r="A23" s="2" t="s">
        <v>32</v>
      </c>
      <c r="B23" s="4"/>
      <c r="C23" s="4"/>
      <c r="D23" s="4"/>
      <c r="E23" s="4"/>
      <c r="F23" s="4"/>
      <c r="G23" s="4"/>
      <c r="H23" s="4"/>
      <c r="I23" s="4"/>
      <c r="J23" s="6">
        <v>34128</v>
      </c>
      <c r="K23" s="6">
        <v>30955</v>
      </c>
      <c r="L23" s="6">
        <v>40011</v>
      </c>
    </row>
    <row r="24" spans="1:12">
      <c r="A24" s="2" t="s">
        <v>1676</v>
      </c>
      <c r="B24" s="4"/>
      <c r="C24" s="4"/>
      <c r="D24" s="4"/>
      <c r="E24" s="4"/>
      <c r="F24" s="4"/>
      <c r="G24" s="4"/>
      <c r="H24" s="4"/>
      <c r="I24" s="4"/>
      <c r="J24" s="4"/>
      <c r="K24" s="4"/>
      <c r="L24" s="4"/>
    </row>
    <row r="25" spans="1:12">
      <c r="A25" s="3" t="s">
        <v>887</v>
      </c>
      <c r="B25" s="4"/>
      <c r="C25" s="4"/>
      <c r="D25" s="4"/>
      <c r="E25" s="4"/>
      <c r="F25" s="4"/>
      <c r="G25" s="4"/>
      <c r="H25" s="4"/>
      <c r="I25" s="4"/>
      <c r="J25" s="4"/>
      <c r="K25" s="4"/>
      <c r="L25" s="4"/>
    </row>
    <row r="26" spans="1:12">
      <c r="A26" s="2" t="s">
        <v>32</v>
      </c>
      <c r="B26" s="4"/>
      <c r="C26" s="4"/>
      <c r="D26" s="4"/>
      <c r="E26" s="4"/>
      <c r="F26" s="4"/>
      <c r="G26" s="4"/>
      <c r="H26" s="4"/>
      <c r="I26" s="4"/>
      <c r="J26" s="6">
        <v>20062</v>
      </c>
      <c r="K26" s="6">
        <v>14344</v>
      </c>
      <c r="L26" s="6">
        <v>11575</v>
      </c>
    </row>
    <row r="27" spans="1:12">
      <c r="A27" s="2" t="s">
        <v>1677</v>
      </c>
      <c r="B27" s="4"/>
      <c r="C27" s="4"/>
      <c r="D27" s="4"/>
      <c r="E27" s="4"/>
      <c r="F27" s="4"/>
      <c r="G27" s="4"/>
      <c r="H27" s="4"/>
      <c r="I27" s="4"/>
      <c r="J27" s="4"/>
      <c r="K27" s="4"/>
      <c r="L27" s="4"/>
    </row>
    <row r="28" spans="1:12">
      <c r="A28" s="3" t="s">
        <v>887</v>
      </c>
      <c r="B28" s="4"/>
      <c r="C28" s="4"/>
      <c r="D28" s="4"/>
      <c r="E28" s="4"/>
      <c r="F28" s="4"/>
      <c r="G28" s="4"/>
      <c r="H28" s="4"/>
      <c r="I28" s="4"/>
      <c r="J28" s="4"/>
      <c r="K28" s="4"/>
      <c r="L28" s="4"/>
    </row>
    <row r="29" spans="1:12">
      <c r="A29" s="2" t="s">
        <v>32</v>
      </c>
      <c r="B29" s="4"/>
      <c r="C29" s="4"/>
      <c r="D29" s="4"/>
      <c r="E29" s="4"/>
      <c r="F29" s="4"/>
      <c r="G29" s="4"/>
      <c r="H29" s="4"/>
      <c r="I29" s="4"/>
      <c r="J29" s="6">
        <v>13179</v>
      </c>
      <c r="K29" s="6">
        <v>11492</v>
      </c>
      <c r="L29" s="6">
        <v>12456</v>
      </c>
    </row>
    <row r="30" spans="1:12">
      <c r="A30" s="2" t="s">
        <v>1678</v>
      </c>
      <c r="B30" s="4"/>
      <c r="C30" s="4"/>
      <c r="D30" s="4"/>
      <c r="E30" s="4"/>
      <c r="F30" s="4"/>
      <c r="G30" s="4"/>
      <c r="H30" s="4"/>
      <c r="I30" s="4"/>
      <c r="J30" s="4"/>
      <c r="K30" s="4"/>
      <c r="L30" s="4"/>
    </row>
    <row r="31" spans="1:12">
      <c r="A31" s="3" t="s">
        <v>887</v>
      </c>
      <c r="B31" s="4"/>
      <c r="C31" s="4"/>
      <c r="D31" s="4"/>
      <c r="E31" s="4"/>
      <c r="F31" s="4"/>
      <c r="G31" s="4"/>
      <c r="H31" s="4"/>
      <c r="I31" s="4"/>
      <c r="J31" s="4"/>
      <c r="K31" s="4"/>
      <c r="L31" s="4"/>
    </row>
    <row r="32" spans="1:12">
      <c r="A32" s="2" t="s">
        <v>32</v>
      </c>
      <c r="B32" s="4"/>
      <c r="C32" s="4"/>
      <c r="D32" s="4"/>
      <c r="E32" s="4"/>
      <c r="F32" s="4"/>
      <c r="G32" s="4"/>
      <c r="H32" s="4"/>
      <c r="I32" s="4"/>
      <c r="J32" s="6">
        <v>13098</v>
      </c>
      <c r="K32" s="6">
        <v>10660</v>
      </c>
      <c r="L32" s="6">
        <v>9389</v>
      </c>
    </row>
    <row r="33" spans="1:12">
      <c r="A33" s="2" t="s">
        <v>1679</v>
      </c>
      <c r="B33" s="4"/>
      <c r="C33" s="4"/>
      <c r="D33" s="4"/>
      <c r="E33" s="4"/>
      <c r="F33" s="4"/>
      <c r="G33" s="4"/>
      <c r="H33" s="4"/>
      <c r="I33" s="4"/>
      <c r="J33" s="4"/>
      <c r="K33" s="4"/>
      <c r="L33" s="4"/>
    </row>
    <row r="34" spans="1:12">
      <c r="A34" s="3" t="s">
        <v>887</v>
      </c>
      <c r="B34" s="4"/>
      <c r="C34" s="4"/>
      <c r="D34" s="4"/>
      <c r="E34" s="4"/>
      <c r="F34" s="4"/>
      <c r="G34" s="4"/>
      <c r="H34" s="4"/>
      <c r="I34" s="4"/>
      <c r="J34" s="4"/>
      <c r="K34" s="4"/>
      <c r="L34" s="4"/>
    </row>
    <row r="35" spans="1:12">
      <c r="A35" s="2" t="s">
        <v>32</v>
      </c>
      <c r="B35" s="4"/>
      <c r="C35" s="4"/>
      <c r="D35" s="4"/>
      <c r="E35" s="4"/>
      <c r="F35" s="4"/>
      <c r="G35" s="4"/>
      <c r="H35" s="4"/>
      <c r="I35" s="4"/>
      <c r="J35" s="6">
        <v>10591</v>
      </c>
      <c r="K35" s="6">
        <v>10035</v>
      </c>
      <c r="L35" s="6">
        <v>7162</v>
      </c>
    </row>
    <row r="36" spans="1:12">
      <c r="A36" s="2" t="s">
        <v>1680</v>
      </c>
      <c r="B36" s="4"/>
      <c r="C36" s="4"/>
      <c r="D36" s="4"/>
      <c r="E36" s="4"/>
      <c r="F36" s="4"/>
      <c r="G36" s="4"/>
      <c r="H36" s="4"/>
      <c r="I36" s="4"/>
      <c r="J36" s="4"/>
      <c r="K36" s="4"/>
      <c r="L36" s="4"/>
    </row>
    <row r="37" spans="1:12">
      <c r="A37" s="3" t="s">
        <v>887</v>
      </c>
      <c r="B37" s="4"/>
      <c r="C37" s="4"/>
      <c r="D37" s="4"/>
      <c r="E37" s="4"/>
      <c r="F37" s="4"/>
      <c r="G37" s="4"/>
      <c r="H37" s="4"/>
      <c r="I37" s="4"/>
      <c r="J37" s="4"/>
      <c r="K37" s="4"/>
      <c r="L37" s="4"/>
    </row>
    <row r="38" spans="1:12">
      <c r="A38" s="2" t="s">
        <v>32</v>
      </c>
      <c r="B38" s="4"/>
      <c r="C38" s="4"/>
      <c r="D38" s="4"/>
      <c r="E38" s="4"/>
      <c r="F38" s="4"/>
      <c r="G38" s="4"/>
      <c r="H38" s="4"/>
      <c r="I38" s="4"/>
      <c r="J38" s="6">
        <v>4757</v>
      </c>
      <c r="K38" s="6">
        <v>12713</v>
      </c>
      <c r="L38" s="6">
        <v>16285</v>
      </c>
    </row>
    <row r="39" spans="1:12">
      <c r="A39" s="2" t="s">
        <v>1681</v>
      </c>
      <c r="B39" s="4"/>
      <c r="C39" s="4"/>
      <c r="D39" s="4"/>
      <c r="E39" s="4"/>
      <c r="F39" s="4"/>
      <c r="G39" s="4"/>
      <c r="H39" s="4"/>
      <c r="I39" s="4"/>
      <c r="J39" s="4"/>
      <c r="K39" s="4"/>
      <c r="L39" s="4"/>
    </row>
    <row r="40" spans="1:12">
      <c r="A40" s="3" t="s">
        <v>887</v>
      </c>
      <c r="B40" s="4"/>
      <c r="C40" s="4"/>
      <c r="D40" s="4"/>
      <c r="E40" s="4"/>
      <c r="F40" s="4"/>
      <c r="G40" s="4"/>
      <c r="H40" s="4"/>
      <c r="I40" s="4"/>
      <c r="J40" s="4"/>
      <c r="K40" s="4"/>
      <c r="L40" s="4"/>
    </row>
    <row r="41" spans="1:12">
      <c r="A41" s="2" t="s">
        <v>32</v>
      </c>
      <c r="B41" s="4"/>
      <c r="C41" s="4"/>
      <c r="D41" s="4"/>
      <c r="E41" s="4"/>
      <c r="F41" s="4"/>
      <c r="G41" s="4"/>
      <c r="H41" s="4"/>
      <c r="I41" s="4"/>
      <c r="J41" s="4">
        <v>0</v>
      </c>
      <c r="K41" s="4">
        <v>0</v>
      </c>
      <c r="L41" s="6">
        <v>10624</v>
      </c>
    </row>
    <row r="42" spans="1:12">
      <c r="A42" s="2" t="s">
        <v>1682</v>
      </c>
      <c r="B42" s="4"/>
      <c r="C42" s="4"/>
      <c r="D42" s="4"/>
      <c r="E42" s="4"/>
      <c r="F42" s="4"/>
      <c r="G42" s="4"/>
      <c r="H42" s="4"/>
      <c r="I42" s="4"/>
      <c r="J42" s="4"/>
      <c r="K42" s="4"/>
      <c r="L42" s="4"/>
    </row>
    <row r="43" spans="1:12">
      <c r="A43" s="3" t="s">
        <v>887</v>
      </c>
      <c r="B43" s="4"/>
      <c r="C43" s="4"/>
      <c r="D43" s="4"/>
      <c r="E43" s="4"/>
      <c r="F43" s="4"/>
      <c r="G43" s="4"/>
      <c r="H43" s="4"/>
      <c r="I43" s="4"/>
      <c r="J43" s="4"/>
      <c r="K43" s="4"/>
      <c r="L43" s="4"/>
    </row>
    <row r="44" spans="1:12">
      <c r="A44" s="2" t="s">
        <v>32</v>
      </c>
      <c r="B44" s="4"/>
      <c r="C44" s="4"/>
      <c r="D44" s="4"/>
      <c r="E44" s="4"/>
      <c r="F44" s="4"/>
      <c r="G44" s="4"/>
      <c r="H44" s="4"/>
      <c r="I44" s="4"/>
      <c r="J44" s="6">
        <v>22528</v>
      </c>
      <c r="K44" s="6">
        <v>18149</v>
      </c>
      <c r="L44" s="6">
        <v>16226</v>
      </c>
    </row>
    <row r="45" spans="1:12">
      <c r="A45" s="2" t="s">
        <v>363</v>
      </c>
      <c r="B45" s="4"/>
      <c r="C45" s="4"/>
      <c r="D45" s="4"/>
      <c r="E45" s="4"/>
      <c r="F45" s="4"/>
      <c r="G45" s="4"/>
      <c r="H45" s="4"/>
      <c r="I45" s="4"/>
      <c r="J45" s="4"/>
      <c r="K45" s="4"/>
      <c r="L45" s="4"/>
    </row>
    <row r="46" spans="1:12">
      <c r="A46" s="3" t="s">
        <v>887</v>
      </c>
      <c r="B46" s="4"/>
      <c r="C46" s="4"/>
      <c r="D46" s="4"/>
      <c r="E46" s="4"/>
      <c r="F46" s="4"/>
      <c r="G46" s="4"/>
      <c r="H46" s="4"/>
      <c r="I46" s="4"/>
      <c r="J46" s="4"/>
      <c r="K46" s="4"/>
      <c r="L46" s="4"/>
    </row>
    <row r="47" spans="1:12">
      <c r="A47" s="2" t="s">
        <v>32</v>
      </c>
      <c r="B47" s="4"/>
      <c r="C47" s="4"/>
      <c r="D47" s="4"/>
      <c r="E47" s="4"/>
      <c r="F47" s="4"/>
      <c r="G47" s="4"/>
      <c r="H47" s="4"/>
      <c r="I47" s="4"/>
      <c r="J47" s="6">
        <v>360614</v>
      </c>
      <c r="K47" s="6">
        <v>346627</v>
      </c>
      <c r="L47" s="6">
        <v>352847</v>
      </c>
    </row>
    <row r="48" spans="1:12">
      <c r="A48" s="3" t="s">
        <v>905</v>
      </c>
      <c r="B48" s="4"/>
      <c r="C48" s="4"/>
      <c r="D48" s="4"/>
      <c r="E48" s="4"/>
      <c r="F48" s="4"/>
      <c r="G48" s="4"/>
      <c r="H48" s="4"/>
      <c r="I48" s="4"/>
      <c r="J48" s="4"/>
      <c r="K48" s="4"/>
      <c r="L48" s="4"/>
    </row>
    <row r="49" spans="1:12">
      <c r="A49" s="2" t="s">
        <v>906</v>
      </c>
      <c r="B49" s="4"/>
      <c r="C49" s="4"/>
      <c r="D49" s="4"/>
      <c r="E49" s="4"/>
      <c r="F49" s="4"/>
      <c r="G49" s="4"/>
      <c r="H49" s="4"/>
      <c r="I49" s="4"/>
      <c r="J49" s="6">
        <v>10890</v>
      </c>
      <c r="K49" s="6">
        <v>15976</v>
      </c>
      <c r="L49" s="6">
        <v>44741</v>
      </c>
    </row>
    <row r="50" spans="1:12" ht="30">
      <c r="A50" s="2" t="s">
        <v>1683</v>
      </c>
      <c r="B50" s="4"/>
      <c r="C50" s="4"/>
      <c r="D50" s="4"/>
      <c r="E50" s="4"/>
      <c r="F50" s="4"/>
      <c r="G50" s="4"/>
      <c r="H50" s="4"/>
      <c r="I50" s="4"/>
      <c r="J50" s="4"/>
      <c r="K50" s="4"/>
      <c r="L50" s="4"/>
    </row>
    <row r="51" spans="1:12">
      <c r="A51" s="3" t="s">
        <v>907</v>
      </c>
      <c r="B51" s="4"/>
      <c r="C51" s="4"/>
      <c r="D51" s="4"/>
      <c r="E51" s="4"/>
      <c r="F51" s="4"/>
      <c r="G51" s="4"/>
      <c r="H51" s="4"/>
      <c r="I51" s="4"/>
      <c r="J51" s="4"/>
      <c r="K51" s="4"/>
      <c r="L51" s="4"/>
    </row>
    <row r="52" spans="1:12">
      <c r="A52" s="2" t="s">
        <v>117</v>
      </c>
      <c r="B52" s="4"/>
      <c r="C52" s="4"/>
      <c r="D52" s="4"/>
      <c r="E52" s="4"/>
      <c r="F52" s="4"/>
      <c r="G52" s="4"/>
      <c r="H52" s="4"/>
      <c r="I52" s="4"/>
      <c r="J52" s="6">
        <v>20253</v>
      </c>
      <c r="K52" s="6">
        <v>19973</v>
      </c>
      <c r="L52" s="6">
        <v>18421</v>
      </c>
    </row>
    <row r="53" spans="1:12" ht="30">
      <c r="A53" s="2" t="s">
        <v>1684</v>
      </c>
      <c r="B53" s="4"/>
      <c r="C53" s="4"/>
      <c r="D53" s="4"/>
      <c r="E53" s="4"/>
      <c r="F53" s="4"/>
      <c r="G53" s="4"/>
      <c r="H53" s="4"/>
      <c r="I53" s="4"/>
      <c r="J53" s="4"/>
      <c r="K53" s="4"/>
      <c r="L53" s="4"/>
    </row>
    <row r="54" spans="1:12">
      <c r="A54" s="3" t="s">
        <v>887</v>
      </c>
      <c r="B54" s="4"/>
      <c r="C54" s="4"/>
      <c r="D54" s="4"/>
      <c r="E54" s="4"/>
      <c r="F54" s="4"/>
      <c r="G54" s="4"/>
      <c r="H54" s="4"/>
      <c r="I54" s="4"/>
      <c r="J54" s="4"/>
      <c r="K54" s="4"/>
      <c r="L54" s="4"/>
    </row>
    <row r="55" spans="1:12">
      <c r="A55" s="2" t="s">
        <v>32</v>
      </c>
      <c r="B55" s="4"/>
      <c r="C55" s="4"/>
      <c r="D55" s="4"/>
      <c r="E55" s="4"/>
      <c r="F55" s="4"/>
      <c r="G55" s="4"/>
      <c r="H55" s="4"/>
      <c r="I55" s="4"/>
      <c r="J55" s="6">
        <v>251572</v>
      </c>
      <c r="K55" s="6">
        <v>216599</v>
      </c>
      <c r="L55" s="6">
        <v>217607</v>
      </c>
    </row>
    <row r="56" spans="1:12">
      <c r="A56" s="2" t="s">
        <v>1685</v>
      </c>
      <c r="B56" s="4"/>
      <c r="C56" s="4"/>
      <c r="D56" s="4"/>
      <c r="E56" s="4"/>
      <c r="F56" s="4"/>
      <c r="G56" s="4"/>
      <c r="H56" s="4"/>
      <c r="I56" s="4"/>
      <c r="J56" s="4"/>
      <c r="K56" s="4"/>
      <c r="L56" s="4"/>
    </row>
    <row r="57" spans="1:12">
      <c r="A57" s="3" t="s">
        <v>887</v>
      </c>
      <c r="B57" s="4"/>
      <c r="C57" s="4"/>
      <c r="D57" s="4"/>
      <c r="E57" s="4"/>
      <c r="F57" s="4"/>
      <c r="G57" s="4"/>
      <c r="H57" s="4"/>
      <c r="I57" s="4"/>
      <c r="J57" s="4"/>
      <c r="K57" s="4"/>
      <c r="L57" s="4"/>
    </row>
    <row r="58" spans="1:12">
      <c r="A58" s="2" t="s">
        <v>32</v>
      </c>
      <c r="B58" s="4"/>
      <c r="C58" s="4"/>
      <c r="D58" s="4"/>
      <c r="E58" s="4"/>
      <c r="F58" s="4"/>
      <c r="G58" s="4"/>
      <c r="H58" s="4"/>
      <c r="I58" s="4"/>
      <c r="J58" s="6">
        <v>70904</v>
      </c>
      <c r="K58" s="6">
        <v>98976</v>
      </c>
      <c r="L58" s="6">
        <v>104313</v>
      </c>
    </row>
    <row r="59" spans="1:12" ht="30">
      <c r="A59" s="2" t="s">
        <v>1686</v>
      </c>
      <c r="B59" s="4"/>
      <c r="C59" s="4"/>
      <c r="D59" s="4"/>
      <c r="E59" s="4"/>
      <c r="F59" s="4"/>
      <c r="G59" s="4"/>
      <c r="H59" s="4"/>
      <c r="I59" s="4"/>
      <c r="J59" s="4"/>
      <c r="K59" s="4"/>
      <c r="L59" s="4"/>
    </row>
    <row r="60" spans="1:12">
      <c r="A60" s="3" t="s">
        <v>887</v>
      </c>
      <c r="B60" s="4"/>
      <c r="C60" s="4"/>
      <c r="D60" s="4"/>
      <c r="E60" s="4"/>
      <c r="F60" s="4"/>
      <c r="G60" s="4"/>
      <c r="H60" s="4"/>
      <c r="I60" s="4"/>
      <c r="J60" s="4"/>
      <c r="K60" s="4"/>
      <c r="L60" s="4"/>
    </row>
    <row r="61" spans="1:12">
      <c r="A61" s="2" t="s">
        <v>32</v>
      </c>
      <c r="B61" s="4"/>
      <c r="C61" s="4"/>
      <c r="D61" s="4"/>
      <c r="E61" s="4"/>
      <c r="F61" s="4"/>
      <c r="G61" s="4"/>
      <c r="H61" s="4"/>
      <c r="I61" s="4"/>
      <c r="J61" s="6">
        <v>38138</v>
      </c>
      <c r="K61" s="6">
        <v>31052</v>
      </c>
      <c r="L61" s="6">
        <v>30927</v>
      </c>
    </row>
    <row r="62" spans="1:12" ht="30">
      <c r="A62" s="2" t="s">
        <v>364</v>
      </c>
      <c r="B62" s="4"/>
      <c r="C62" s="4"/>
      <c r="D62" s="4"/>
      <c r="E62" s="4"/>
      <c r="F62" s="4"/>
      <c r="G62" s="4"/>
      <c r="H62" s="4"/>
      <c r="I62" s="4"/>
      <c r="J62" s="4"/>
      <c r="K62" s="4"/>
      <c r="L62" s="4"/>
    </row>
    <row r="63" spans="1:12">
      <c r="A63" s="3" t="s">
        <v>887</v>
      </c>
      <c r="B63" s="4"/>
      <c r="C63" s="4"/>
      <c r="D63" s="4"/>
      <c r="E63" s="4"/>
      <c r="F63" s="4"/>
      <c r="G63" s="4"/>
      <c r="H63" s="4"/>
      <c r="I63" s="4"/>
      <c r="J63" s="4"/>
      <c r="K63" s="4"/>
      <c r="L63" s="4"/>
    </row>
    <row r="64" spans="1:12">
      <c r="A64" s="2" t="s">
        <v>32</v>
      </c>
      <c r="B64" s="4"/>
      <c r="C64" s="4"/>
      <c r="D64" s="4"/>
      <c r="E64" s="4"/>
      <c r="F64" s="4"/>
      <c r="G64" s="4"/>
      <c r="H64" s="4"/>
      <c r="I64" s="4"/>
      <c r="J64" s="6">
        <v>432965</v>
      </c>
      <c r="K64" s="6">
        <v>436646</v>
      </c>
      <c r="L64" s="6">
        <v>347140</v>
      </c>
    </row>
    <row r="65" spans="1:12">
      <c r="A65" s="3" t="s">
        <v>905</v>
      </c>
      <c r="B65" s="4"/>
      <c r="C65" s="4"/>
      <c r="D65" s="4"/>
      <c r="E65" s="4"/>
      <c r="F65" s="4"/>
      <c r="G65" s="4"/>
      <c r="H65" s="4"/>
      <c r="I65" s="4"/>
      <c r="J65" s="4"/>
      <c r="K65" s="4"/>
      <c r="L65" s="4"/>
    </row>
    <row r="66" spans="1:12">
      <c r="A66" s="2" t="s">
        <v>906</v>
      </c>
      <c r="B66" s="4"/>
      <c r="C66" s="4"/>
      <c r="D66" s="4"/>
      <c r="E66" s="4"/>
      <c r="F66" s="4"/>
      <c r="G66" s="4"/>
      <c r="H66" s="4"/>
      <c r="I66" s="4"/>
      <c r="J66" s="6">
        <v>19617</v>
      </c>
      <c r="K66" s="6">
        <v>16398</v>
      </c>
      <c r="L66" s="6">
        <v>16797</v>
      </c>
    </row>
    <row r="67" spans="1:12" ht="30">
      <c r="A67" s="2" t="s">
        <v>1687</v>
      </c>
      <c r="B67" s="4"/>
      <c r="C67" s="4"/>
      <c r="D67" s="4"/>
      <c r="E67" s="4"/>
      <c r="F67" s="4"/>
      <c r="G67" s="4"/>
      <c r="H67" s="4"/>
      <c r="I67" s="4"/>
      <c r="J67" s="4"/>
      <c r="K67" s="4"/>
      <c r="L67" s="4"/>
    </row>
    <row r="68" spans="1:12">
      <c r="A68" s="3" t="s">
        <v>907</v>
      </c>
      <c r="B68" s="4"/>
      <c r="C68" s="4"/>
      <c r="D68" s="4"/>
      <c r="E68" s="4"/>
      <c r="F68" s="4"/>
      <c r="G68" s="4"/>
      <c r="H68" s="4"/>
      <c r="I68" s="4"/>
      <c r="J68" s="4"/>
      <c r="K68" s="4"/>
      <c r="L68" s="4"/>
    </row>
    <row r="69" spans="1:12">
      <c r="A69" s="2" t="s">
        <v>117</v>
      </c>
      <c r="B69" s="4"/>
      <c r="C69" s="4"/>
      <c r="D69" s="4"/>
      <c r="E69" s="4"/>
      <c r="F69" s="4"/>
      <c r="G69" s="4"/>
      <c r="H69" s="4"/>
      <c r="I69" s="4"/>
      <c r="J69" s="6">
        <v>24624</v>
      </c>
      <c r="K69" s="6">
        <v>23852</v>
      </c>
      <c r="L69" s="6">
        <v>22703</v>
      </c>
    </row>
    <row r="70" spans="1:12" ht="30">
      <c r="A70" s="2" t="s">
        <v>1688</v>
      </c>
      <c r="B70" s="4"/>
      <c r="C70" s="4"/>
      <c r="D70" s="4"/>
      <c r="E70" s="4"/>
      <c r="F70" s="4"/>
      <c r="G70" s="4"/>
      <c r="H70" s="4"/>
      <c r="I70" s="4"/>
      <c r="J70" s="4"/>
      <c r="K70" s="4"/>
      <c r="L70" s="4"/>
    </row>
    <row r="71" spans="1:12">
      <c r="A71" s="3" t="s">
        <v>887</v>
      </c>
      <c r="B71" s="4"/>
      <c r="C71" s="4"/>
      <c r="D71" s="4"/>
      <c r="E71" s="4"/>
      <c r="F71" s="4"/>
      <c r="G71" s="4"/>
      <c r="H71" s="4"/>
      <c r="I71" s="4"/>
      <c r="J71" s="4"/>
      <c r="K71" s="4"/>
      <c r="L71" s="4"/>
    </row>
    <row r="72" spans="1:12">
      <c r="A72" s="2" t="s">
        <v>32</v>
      </c>
      <c r="B72" s="4"/>
      <c r="C72" s="4"/>
      <c r="D72" s="4"/>
      <c r="E72" s="4"/>
      <c r="F72" s="4"/>
      <c r="G72" s="4"/>
      <c r="H72" s="4"/>
      <c r="I72" s="4"/>
      <c r="J72" s="6">
        <v>244964</v>
      </c>
      <c r="K72" s="6">
        <v>215087</v>
      </c>
      <c r="L72" s="6">
        <v>168760</v>
      </c>
    </row>
    <row r="73" spans="1:12" ht="30">
      <c r="A73" s="2" t="s">
        <v>1689</v>
      </c>
      <c r="B73" s="4"/>
      <c r="C73" s="4"/>
      <c r="D73" s="4"/>
      <c r="E73" s="4"/>
      <c r="F73" s="4"/>
      <c r="G73" s="4"/>
      <c r="H73" s="4"/>
      <c r="I73" s="4"/>
      <c r="J73" s="4"/>
      <c r="K73" s="4"/>
      <c r="L73" s="4"/>
    </row>
    <row r="74" spans="1:12">
      <c r="A74" s="3" t="s">
        <v>887</v>
      </c>
      <c r="B74" s="4"/>
      <c r="C74" s="4"/>
      <c r="D74" s="4"/>
      <c r="E74" s="4"/>
      <c r="F74" s="4"/>
      <c r="G74" s="4"/>
      <c r="H74" s="4"/>
      <c r="I74" s="4"/>
      <c r="J74" s="4"/>
      <c r="K74" s="4"/>
      <c r="L74" s="4"/>
    </row>
    <row r="75" spans="1:12">
      <c r="A75" s="2" t="s">
        <v>32</v>
      </c>
      <c r="B75" s="4"/>
      <c r="C75" s="4"/>
      <c r="D75" s="4"/>
      <c r="E75" s="4"/>
      <c r="F75" s="4"/>
      <c r="G75" s="4"/>
      <c r="H75" s="4"/>
      <c r="I75" s="4"/>
      <c r="J75" s="6">
        <v>64455</v>
      </c>
      <c r="K75" s="6">
        <v>71471</v>
      </c>
      <c r="L75" s="6">
        <v>53435</v>
      </c>
    </row>
    <row r="76" spans="1:12" ht="30">
      <c r="A76" s="2" t="s">
        <v>1690</v>
      </c>
      <c r="B76" s="4"/>
      <c r="C76" s="4"/>
      <c r="D76" s="4"/>
      <c r="E76" s="4"/>
      <c r="F76" s="4"/>
      <c r="G76" s="4"/>
      <c r="H76" s="4"/>
      <c r="I76" s="4"/>
      <c r="J76" s="4"/>
      <c r="K76" s="4"/>
      <c r="L76" s="4"/>
    </row>
    <row r="77" spans="1:12">
      <c r="A77" s="3" t="s">
        <v>887</v>
      </c>
      <c r="B77" s="4"/>
      <c r="C77" s="4"/>
      <c r="D77" s="4"/>
      <c r="E77" s="4"/>
      <c r="F77" s="4"/>
      <c r="G77" s="4"/>
      <c r="H77" s="4"/>
      <c r="I77" s="4"/>
      <c r="J77" s="4"/>
      <c r="K77" s="4"/>
      <c r="L77" s="4"/>
    </row>
    <row r="78" spans="1:12">
      <c r="A78" s="2" t="s">
        <v>32</v>
      </c>
      <c r="B78" s="4"/>
      <c r="C78" s="4"/>
      <c r="D78" s="4"/>
      <c r="E78" s="4"/>
      <c r="F78" s="4"/>
      <c r="G78" s="4"/>
      <c r="H78" s="4"/>
      <c r="I78" s="4"/>
      <c r="J78" s="7">
        <v>123546</v>
      </c>
      <c r="K78" s="7">
        <v>150088</v>
      </c>
      <c r="L78" s="7">
        <v>12494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691</v>
      </c>
      <c r="B1" s="9" t="s">
        <v>3</v>
      </c>
      <c r="C1" s="9" t="s">
        <v>29</v>
      </c>
      <c r="D1" s="9" t="s">
        <v>30</v>
      </c>
    </row>
    <row r="2" spans="1:4" ht="30">
      <c r="A2" s="1" t="s">
        <v>55</v>
      </c>
      <c r="B2" s="9"/>
      <c r="C2" s="9"/>
      <c r="D2" s="9"/>
    </row>
    <row r="3" spans="1:4" ht="30">
      <c r="A3" s="3" t="s">
        <v>1692</v>
      </c>
      <c r="B3" s="4"/>
      <c r="C3" s="4"/>
      <c r="D3" s="4"/>
    </row>
    <row r="4" spans="1:4">
      <c r="A4" s="2" t="s">
        <v>1408</v>
      </c>
      <c r="B4" s="7">
        <v>732059</v>
      </c>
      <c r="C4" s="7">
        <v>700949</v>
      </c>
      <c r="D4" s="4"/>
    </row>
    <row r="5" spans="1:4">
      <c r="A5" s="2" t="s">
        <v>332</v>
      </c>
      <c r="B5" s="6">
        <v>-362772</v>
      </c>
      <c r="C5" s="6">
        <v>-328609</v>
      </c>
      <c r="D5" s="6">
        <v>-297055</v>
      </c>
    </row>
    <row r="6" spans="1:4">
      <c r="A6" s="2" t="s">
        <v>77</v>
      </c>
      <c r="B6" s="6">
        <v>369287</v>
      </c>
      <c r="C6" s="6">
        <v>372340</v>
      </c>
      <c r="D6" s="6">
        <v>375819</v>
      </c>
    </row>
    <row r="7" spans="1:4">
      <c r="A7" s="2" t="s">
        <v>81</v>
      </c>
      <c r="B7" s="6">
        <v>1565694</v>
      </c>
      <c r="C7" s="6">
        <v>1505545</v>
      </c>
      <c r="D7" s="6">
        <v>1220092</v>
      </c>
    </row>
    <row r="8" spans="1:4">
      <c r="A8" s="2" t="s">
        <v>1672</v>
      </c>
      <c r="B8" s="4"/>
      <c r="C8" s="4"/>
      <c r="D8" s="4"/>
    </row>
    <row r="9" spans="1:4" ht="30">
      <c r="A9" s="3" t="s">
        <v>1692</v>
      </c>
      <c r="B9" s="4"/>
      <c r="C9" s="4"/>
      <c r="D9" s="4"/>
    </row>
    <row r="10" spans="1:4">
      <c r="A10" s="2" t="s">
        <v>1408</v>
      </c>
      <c r="B10" s="6">
        <v>631194</v>
      </c>
      <c r="C10" s="6">
        <v>606369</v>
      </c>
      <c r="D10" s="6">
        <v>590621</v>
      </c>
    </row>
    <row r="11" spans="1:4">
      <c r="A11" s="2" t="s">
        <v>1674</v>
      </c>
      <c r="B11" s="4"/>
      <c r="C11" s="4"/>
      <c r="D11" s="4"/>
    </row>
    <row r="12" spans="1:4" ht="30">
      <c r="A12" s="3" t="s">
        <v>1692</v>
      </c>
      <c r="B12" s="4"/>
      <c r="C12" s="4"/>
      <c r="D12" s="4"/>
    </row>
    <row r="13" spans="1:4">
      <c r="A13" s="2" t="s">
        <v>1408</v>
      </c>
      <c r="B13" s="6">
        <v>25800</v>
      </c>
      <c r="C13" s="6">
        <v>23036</v>
      </c>
      <c r="D13" s="6">
        <v>16017</v>
      </c>
    </row>
    <row r="14" spans="1:4">
      <c r="A14" s="2" t="s">
        <v>1673</v>
      </c>
      <c r="B14" s="4"/>
      <c r="C14" s="4"/>
      <c r="D14" s="4"/>
    </row>
    <row r="15" spans="1:4" ht="30">
      <c r="A15" s="3" t="s">
        <v>1692</v>
      </c>
      <c r="B15" s="4"/>
      <c r="C15" s="4"/>
      <c r="D15" s="4"/>
    </row>
    <row r="16" spans="1:4">
      <c r="A16" s="2" t="s">
        <v>1408</v>
      </c>
      <c r="B16" s="6">
        <v>2066</v>
      </c>
      <c r="C16" s="6">
        <v>1928</v>
      </c>
      <c r="D16" s="6">
        <v>1312</v>
      </c>
    </row>
    <row r="17" spans="1:4">
      <c r="A17" s="2" t="s">
        <v>1677</v>
      </c>
      <c r="B17" s="4"/>
      <c r="C17" s="4"/>
      <c r="D17" s="4"/>
    </row>
    <row r="18" spans="1:4" ht="30">
      <c r="A18" s="3" t="s">
        <v>1692</v>
      </c>
      <c r="B18" s="4"/>
      <c r="C18" s="4"/>
      <c r="D18" s="4"/>
    </row>
    <row r="19" spans="1:4">
      <c r="A19" s="2" t="s">
        <v>1408</v>
      </c>
      <c r="B19" s="6">
        <v>72999</v>
      </c>
      <c r="C19" s="6">
        <v>69616</v>
      </c>
      <c r="D19" s="6">
        <v>64924</v>
      </c>
    </row>
    <row r="20" spans="1:4" ht="30">
      <c r="A20" s="2" t="s">
        <v>1666</v>
      </c>
      <c r="B20" s="4"/>
      <c r="C20" s="4"/>
      <c r="D20" s="4"/>
    </row>
    <row r="21" spans="1:4" ht="30">
      <c r="A21" s="3" t="s">
        <v>1692</v>
      </c>
      <c r="B21" s="4"/>
      <c r="C21" s="4"/>
      <c r="D21" s="4"/>
    </row>
    <row r="22" spans="1:4">
      <c r="A22" s="2" t="s">
        <v>81</v>
      </c>
      <c r="B22" s="6">
        <v>685306</v>
      </c>
      <c r="C22" s="6">
        <v>604123</v>
      </c>
      <c r="D22" s="6">
        <v>566359</v>
      </c>
    </row>
    <row r="23" spans="1:4" ht="30">
      <c r="A23" s="2" t="s">
        <v>1667</v>
      </c>
      <c r="B23" s="4"/>
      <c r="C23" s="4"/>
      <c r="D23" s="4"/>
    </row>
    <row r="24" spans="1:4" ht="30">
      <c r="A24" s="3" t="s">
        <v>1692</v>
      </c>
      <c r="B24" s="4"/>
      <c r="C24" s="4"/>
      <c r="D24" s="4"/>
    </row>
    <row r="25" spans="1:4">
      <c r="A25" s="2" t="s">
        <v>81</v>
      </c>
      <c r="B25" s="6">
        <v>614309</v>
      </c>
      <c r="C25" s="6">
        <v>585867</v>
      </c>
      <c r="D25" s="6">
        <v>544928</v>
      </c>
    </row>
    <row r="26" spans="1:4">
      <c r="A26" s="2" t="s">
        <v>1693</v>
      </c>
      <c r="B26" s="4"/>
      <c r="C26" s="4"/>
      <c r="D26" s="4"/>
    </row>
    <row r="27" spans="1:4" ht="30">
      <c r="A27" s="3" t="s">
        <v>1692</v>
      </c>
      <c r="B27" s="4"/>
      <c r="C27" s="4"/>
      <c r="D27" s="4"/>
    </row>
    <row r="28" spans="1:4">
      <c r="A28" s="2" t="s">
        <v>81</v>
      </c>
      <c r="B28" s="6">
        <v>266079</v>
      </c>
      <c r="C28" s="6">
        <v>310281</v>
      </c>
      <c r="D28" s="6">
        <v>83637</v>
      </c>
    </row>
    <row r="29" spans="1:4">
      <c r="A29" s="2" t="s">
        <v>215</v>
      </c>
      <c r="B29" s="4"/>
      <c r="C29" s="4"/>
      <c r="D29" s="4"/>
    </row>
    <row r="30" spans="1:4" ht="30">
      <c r="A30" s="3" t="s">
        <v>1692</v>
      </c>
      <c r="B30" s="4"/>
      <c r="C30" s="4"/>
      <c r="D30" s="4"/>
    </row>
    <row r="31" spans="1:4">
      <c r="A31" s="2" t="s">
        <v>81</v>
      </c>
      <c r="B31" s="7">
        <v>0</v>
      </c>
      <c r="C31" s="7">
        <v>5274</v>
      </c>
      <c r="D31" s="7">
        <v>25168</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Consolidated_Statement_of_Shar1</vt:lpstr>
      <vt:lpstr>Organization_and_Operations</vt:lpstr>
      <vt:lpstr>Discontinued_Operations</vt:lpstr>
      <vt:lpstr>Summary_of_Significant_Account</vt:lpstr>
      <vt:lpstr>Acquisitions</vt:lpstr>
      <vt:lpstr>Earnings_Per_Share</vt:lpstr>
      <vt:lpstr>Income_Taxes</vt:lpstr>
      <vt:lpstr>Other_Income_Expense_Net</vt:lpstr>
      <vt:lpstr>Emplpoyee_Benefit_Plans</vt:lpstr>
      <vt:lpstr>Leases</vt:lpstr>
      <vt:lpstr>Unearned_Revenue</vt:lpstr>
      <vt:lpstr>Transactions_With_Related_Part</vt:lpstr>
      <vt:lpstr>Segment_Reporting</vt:lpstr>
      <vt:lpstr>Commitments_and_Contingencies</vt:lpstr>
      <vt:lpstr>LongTerm_Debt</vt:lpstr>
      <vt:lpstr>StockBased_Compensation</vt:lpstr>
      <vt:lpstr>Guarantor_Subsidiaries</vt:lpstr>
      <vt:lpstr>Selected_Quarterly_Financial_I</vt:lpstr>
      <vt:lpstr>Schedule_IIValuation_and_Quali</vt:lpstr>
      <vt:lpstr>Summary_of_Significant_Account1</vt:lpstr>
      <vt:lpstr>Discontinued_Operations_Tables</vt:lpstr>
      <vt:lpstr>Summary_of_Significant_Account2</vt:lpstr>
      <vt:lpstr>Acquisitions_Tables</vt:lpstr>
      <vt:lpstr>Earnings_Per_Share_Tables</vt:lpstr>
      <vt:lpstr>Income_Taxes_Tables</vt:lpstr>
      <vt:lpstr>Emplpoyee_Benefit_Plans_Tables</vt:lpstr>
      <vt:lpstr>Leases_Tables</vt:lpstr>
      <vt:lpstr>Unearned_Revenue_Tables</vt:lpstr>
      <vt:lpstr>Segment_Reporting_Tables</vt:lpstr>
      <vt:lpstr>Commitments_and_Contingencies_</vt:lpstr>
      <vt:lpstr>LongTerm_Debt_Tables</vt:lpstr>
      <vt:lpstr>StockBased_Compensation_Tables</vt:lpstr>
      <vt:lpstr>Guarantor_Subsidiaries_Tables</vt:lpstr>
      <vt:lpstr>Selected_Quarterly_Financial_I1</vt:lpstr>
      <vt:lpstr>Organization_and_Operations_Ad</vt:lpstr>
      <vt:lpstr>Discontinued_Operations_Result</vt:lpstr>
      <vt:lpstr>Discontinued_Operations_Assets</vt:lpstr>
      <vt:lpstr>Discontinued_Operations_Additi</vt:lpstr>
      <vt:lpstr>Summary_of_Significant_Account3</vt:lpstr>
      <vt:lpstr>Recovered_Sheet1</vt:lpstr>
      <vt:lpstr>Recovered_Sheet2</vt:lpstr>
      <vt:lpstr>Recovered_Sheet3</vt:lpstr>
      <vt:lpstr>Recovered_Sheet4</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5</vt:lpstr>
      <vt:lpstr>Recovered_Sheet6</vt:lpstr>
      <vt:lpstr>Recovered_Sheet7</vt:lpstr>
      <vt:lpstr>Recovered_Sheet8</vt:lpstr>
      <vt:lpstr>Recovered_Sheet9</vt:lpstr>
      <vt:lpstr>Recovered_Sheet10</vt:lpstr>
      <vt:lpstr>Recovered_Sheet11</vt:lpstr>
      <vt:lpstr>Acquisitions_Purchase_Price_Al</vt:lpstr>
      <vt:lpstr>Acquisitions_Additional_Inform</vt:lpstr>
      <vt:lpstr>Earnings_Per_Share_Shares_Excl</vt:lpstr>
      <vt:lpstr>Earnings_Per_Share_Schedule_of</vt:lpstr>
      <vt:lpstr>Earnings_Per_Share_Additional_</vt:lpstr>
      <vt:lpstr>Income_Taxes_Provision_for_Inc</vt:lpstr>
      <vt:lpstr>Income_Taxes_Components_of_Inc</vt:lpstr>
      <vt:lpstr>Income_Taxes_Reconciliation_of</vt:lpstr>
      <vt:lpstr>Income_Taxes_Deferred_Tax_Asse</vt:lpstr>
      <vt:lpstr>Income_Taxes_Reconciliation_of1</vt:lpstr>
      <vt:lpstr>Income_Taxes_Additional_Inform</vt:lpstr>
      <vt:lpstr>Other_Income_Expense_Net_Addit</vt:lpstr>
      <vt:lpstr>Employee_Benefit_Plans_Changes</vt:lpstr>
      <vt:lpstr>Employee_Benefit_Plans_Amounts</vt:lpstr>
      <vt:lpstr>Employee_Benefit_Plans_Activit</vt:lpstr>
      <vt:lpstr>Employee_Benefit_Plans_Princip</vt:lpstr>
      <vt:lpstr>Employee_Benefit_Plans_One_Qua</vt:lpstr>
      <vt:lpstr>Employee_Benefit_Plans_Quarter</vt:lpstr>
      <vt:lpstr>Employee_Benefit_Plans_Quarter1</vt:lpstr>
      <vt:lpstr>Employee_Benefit_Plans_One_Per</vt:lpstr>
      <vt:lpstr>Employee_Benefit_Plans_Compone</vt:lpstr>
      <vt:lpstr>Employee_Benefit_Plans_Accumul</vt:lpstr>
      <vt:lpstr>Employee_Benefit_Plans_Fair_Va</vt:lpstr>
      <vt:lpstr>Employee_Benefit_Plans_Target_</vt:lpstr>
      <vt:lpstr>Employee_Benefit_Plans_Summary</vt:lpstr>
      <vt:lpstr>Employee_Benefit_Plans_Details</vt:lpstr>
      <vt:lpstr>Employee_Benefit_Plans_Pension</vt:lpstr>
      <vt:lpstr>Employee_Benefit_Plans_Additio</vt:lpstr>
      <vt:lpstr>Leases_Future_Minimum_Commitme</vt:lpstr>
      <vt:lpstr>Leases_Additional_Information_</vt:lpstr>
      <vt:lpstr>Unearned_Revenue_Schedule_of_U</vt:lpstr>
      <vt:lpstr>Unearned_Revenue_Additional_In</vt:lpstr>
      <vt:lpstr>Segment_Reporting_Summary_of_F</vt:lpstr>
      <vt:lpstr>Segment_Reporting_Summary_of_F1</vt:lpstr>
      <vt:lpstr>Segment_Reporting_Geographic_A</vt:lpstr>
      <vt:lpstr>Segment_Reporting_Additional_I</vt:lpstr>
      <vt:lpstr>Commitments_and_Contingencies_1</vt:lpstr>
      <vt:lpstr>Commitments_and_Contingencies_2</vt:lpstr>
      <vt:lpstr>LongTerm_Debt_Schedule_of_Long</vt:lpstr>
      <vt:lpstr>Longterm_Debt_Additional_Infor</vt:lpstr>
      <vt:lpstr>StockBased_Compensation_Schedu</vt:lpstr>
      <vt:lpstr>StockBased_Compensation_Summar</vt:lpstr>
      <vt:lpstr>StockBased_Compensation_Summar1</vt:lpstr>
      <vt:lpstr>StockBased_Compensation_Summar2</vt:lpstr>
      <vt:lpstr>Stock_Based_Compensation_Addit</vt:lpstr>
      <vt:lpstr>Guarantor_Subsidiaries_Schedul</vt:lpstr>
      <vt:lpstr>Guarantor_Subsidiaries_Schedul1</vt:lpstr>
      <vt:lpstr>Guarantor_Subsidiaries_Schedul2</vt:lpstr>
      <vt:lpstr>Guarantor_Subsidiaries_Adjustm</vt:lpstr>
      <vt:lpstr>Selected_Quarterly_Financial_I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53:58Z</dcterms:created>
  <dcterms:modified xsi:type="dcterms:W3CDTF">2015-02-26T13:53:58Z</dcterms:modified>
</cp:coreProperties>
</file>